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_of_Comp" sheetId="5" r:id="rId5"/>
    <sheet name="Consolidated_Statement_of_Shar" sheetId="86" r:id="rId6"/>
    <sheet name="Consolidated_Statements_of_Cas" sheetId="7" r:id="rId7"/>
    <sheet name="Organization" sheetId="87" r:id="rId8"/>
    <sheet name="Discontinued_Operations_Discon" sheetId="88" r:id="rId9"/>
    <sheet name="Acquisitions_Acquisitions_Note" sheetId="89" r:id="rId10"/>
    <sheet name="Goodwill_and_Other_Intangible_" sheetId="90" r:id="rId11"/>
    <sheet name="Investments_Investments_Notes" sheetId="91" r:id="rId12"/>
    <sheet name="Loans_and_Credit_Quality" sheetId="92" r:id="rId13"/>
    <sheet name="Foreclosed_Assets_Notes" sheetId="93" r:id="rId14"/>
    <sheet name="FDIC_Loss_Sharing_Asset_Notes" sheetId="94" r:id="rId15"/>
    <sheet name="Borrowings" sheetId="95" r:id="rId16"/>
    <sheet name="Commitments_and_Contingencies" sheetId="96" r:id="rId17"/>
    <sheet name="Fair_Value_Measurements" sheetId="97" r:id="rId18"/>
    <sheet name="Earnings_Per_Share_Earnings_pe" sheetId="98" r:id="rId19"/>
    <sheet name="Stock_Based_Compensation_Plans" sheetId="99" r:id="rId20"/>
    <sheet name="Business_Segment" sheetId="100" r:id="rId21"/>
    <sheet name="Related_Party_Transaction_Note" sheetId="101" r:id="rId22"/>
    <sheet name="Recently_Issued_Accounting_Sta" sheetId="102" r:id="rId23"/>
    <sheet name="Subsequent_Events_Notes" sheetId="103" r:id="rId24"/>
    <sheet name="Acquisitions_Acquisitions_Tabl" sheetId="104" r:id="rId25"/>
    <sheet name="Goodwill_and_Other_Intangible_1" sheetId="105" r:id="rId26"/>
    <sheet name="Investments_Tables" sheetId="106" r:id="rId27"/>
    <sheet name="Loans_and_Credit_Quality_Table" sheetId="107" r:id="rId28"/>
    <sheet name="Foreclosed_Assets_Tables" sheetId="108" r:id="rId29"/>
    <sheet name="FDIC_Loss_Sharing_Asset_Tables" sheetId="109" r:id="rId30"/>
    <sheet name="Borrowings_Tables" sheetId="110" r:id="rId31"/>
    <sheet name="Commitments_and_Contingencies_" sheetId="111" r:id="rId32"/>
    <sheet name="Fair_Value_Measurements_Tables" sheetId="112" r:id="rId33"/>
    <sheet name="Earnings_Per_Share_Tables" sheetId="113" r:id="rId34"/>
    <sheet name="Business_Segment_Tables" sheetId="114" r:id="rId35"/>
    <sheet name="Organization_Details" sheetId="115" r:id="rId36"/>
    <sheet name="Discontinued_Operations_Discon1" sheetId="37" r:id="rId37"/>
    <sheet name="Acquisitions_Acquisitions_Deta" sheetId="38" r:id="rId38"/>
    <sheet name="Acquisitions_Acquisitions_Deta1" sheetId="39" r:id="rId39"/>
    <sheet name="Acquisitions_Acquisitions_Deta2" sheetId="116" r:id="rId40"/>
    <sheet name="Goodwill_and_Other_Intangible_2" sheetId="41" r:id="rId41"/>
    <sheet name="Goodwill_and_Other_Intangible_3" sheetId="42" r:id="rId42"/>
    <sheet name="Goodwill_and_Other_Intangible_4" sheetId="117" r:id="rId43"/>
    <sheet name="Investments_Details_1" sheetId="44" r:id="rId44"/>
    <sheet name="Investments_Details_2" sheetId="45" r:id="rId45"/>
    <sheet name="Investments_Details_3" sheetId="118" r:id="rId46"/>
    <sheet name="Investments_Investments_Detail" sheetId="47" r:id="rId47"/>
    <sheet name="Investments_Details_Textual" sheetId="48" r:id="rId48"/>
    <sheet name="Loans_and_Credit_Quality_Loans" sheetId="119" r:id="rId49"/>
    <sheet name="Loans_and_Credit_Quality_Detai" sheetId="120" r:id="rId50"/>
    <sheet name="Loans_and_Credit_Quality_Detai1" sheetId="51" r:id="rId51"/>
    <sheet name="Loans_and_Credit_Quality_Detai2" sheetId="121" r:id="rId52"/>
    <sheet name="Loans_and_Credit_Quality_Detai3" sheetId="122" r:id="rId53"/>
    <sheet name="Loans_and_Credit_Quality_Detai4" sheetId="123" r:id="rId54"/>
    <sheet name="Loans_and_Credit_Quality_Detai5" sheetId="55" r:id="rId55"/>
    <sheet name="Loans_and_Credit_Quality_Detai6" sheetId="56" r:id="rId56"/>
    <sheet name="Loans_and_Credit_Quality_Detai7" sheetId="124" r:id="rId57"/>
    <sheet name="Loans_and_Credit_Quality_Detai8" sheetId="125" r:id="rId58"/>
    <sheet name="Loans_and_Credit_Quality_Detai9" sheetId="126" r:id="rId59"/>
    <sheet name="Recovered_Sheet1" sheetId="127" r:id="rId60"/>
    <sheet name="Foreclosed_Assets_Details" sheetId="128" r:id="rId61"/>
    <sheet name="Foreclosed_Assets_Foreclosed_A" sheetId="129" r:id="rId62"/>
    <sheet name="FDIC_Loss_Sharing_Asset_FDIC_L" sheetId="63" r:id="rId63"/>
    <sheet name="FDIC_Loss_Sharing_Asset_FDIC_L1" sheetId="64" r:id="rId64"/>
    <sheet name="FDIC_Loss_Sharing_Asset_FDIC_L2" sheetId="65" r:id="rId65"/>
    <sheet name="Borrowings_Details" sheetId="130" r:id="rId66"/>
    <sheet name="Borrowings_Borrowings_Details_" sheetId="67" r:id="rId67"/>
    <sheet name="Borrowings_Details_Textual" sheetId="131" r:id="rId68"/>
    <sheet name="Commitments_and_Contingencies_1" sheetId="69" r:id="rId69"/>
    <sheet name="Commitments_and_Contingencies_2" sheetId="132" r:id="rId70"/>
    <sheet name="Fair_Value_Measurements_Detail" sheetId="133" r:id="rId71"/>
    <sheet name="Fair_Value_Measurements_Fair_V" sheetId="72" r:id="rId72"/>
    <sheet name="Fair_Value_Measurements_Fair_V1" sheetId="73" r:id="rId73"/>
    <sheet name="Fair_Value_Measurements_Fair_V2" sheetId="134" r:id="rId74"/>
    <sheet name="Fair_Value_Measurements_Fair_V3" sheetId="75" r:id="rId75"/>
    <sheet name="Fair_Value_Measurements_Fair_V4" sheetId="135" r:id="rId76"/>
    <sheet name="Fair_Value_Measurements_Fair_V5" sheetId="77" r:id="rId77"/>
    <sheet name="Earnings_Per_Share_Details" sheetId="78" r:id="rId78"/>
    <sheet name="Stock_Based_Compensation_Plans1" sheetId="136" r:id="rId79"/>
    <sheet name="Business_Segment_Segment_Repor" sheetId="137" r:id="rId80"/>
    <sheet name="Business_Segment_Details_2" sheetId="81" r:id="rId81"/>
    <sheet name="Business_Segment_Business_Segm" sheetId="82" r:id="rId82"/>
    <sheet name="Related_Party_Transaction_Deta" sheetId="138" r:id="rId83"/>
    <sheet name="Subsequent_Events_Details" sheetId="139" r:id="rId84"/>
  </sheets>
  <calcPr calcId="0"/>
</workbook>
</file>

<file path=xl/sharedStrings.xml><?xml version="1.0" encoding="utf-8"?>
<sst xmlns="http://schemas.openxmlformats.org/spreadsheetml/2006/main" count="13991" uniqueCount="1739">
  <si>
    <t>Document and Entity Information</t>
  </si>
  <si>
    <t>9 Months Ended</t>
  </si>
  <si>
    <t>Sep. 30, 2014</t>
  </si>
  <si>
    <t>Oct. 30, 2014</t>
  </si>
  <si>
    <t>Document and Entity Information [Abstract]</t>
  </si>
  <si>
    <t>'</t>
  </si>
  <si>
    <t>Entity Registrant Name</t>
  </si>
  <si>
    <t>'PACWEST BANCORP</t>
  </si>
  <si>
    <t>Entity Central Index Key</t>
  </si>
  <si>
    <t>'0001102112</t>
  </si>
  <si>
    <t>Document Period End Date</t>
  </si>
  <si>
    <t>Entity Filer Category</t>
  </si>
  <si>
    <t>'Large Accelerated Filer</t>
  </si>
  <si>
    <t>Document Type</t>
  </si>
  <si>
    <t>'10-Q</t>
  </si>
  <si>
    <t>Current Fiscal Year End Date</t>
  </si>
  <si>
    <t>'--12-31</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3</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Gross loans and leases</t>
  </si>
  <si>
    <t>Deferred fees and costs</t>
  </si>
  <si>
    <t>Allowance for loan and lease losses</t>
  </si>
  <si>
    <t>Total loans and leases, net</t>
  </si>
  <si>
    <t>Equipment leased to others under operating leases</t>
  </si>
  <si>
    <t>Premises and equipment, net</t>
  </si>
  <si>
    <t>Foreclosed assets, net</t>
  </si>
  <si>
    <t>Goodwill</t>
  </si>
  <si>
    <t>Core deposit and customer relationship intangibles, net</t>
  </si>
  <si>
    <t>FDIC loss sharing asset</t>
  </si>
  <si>
    <t>Deferred tax asset, net</t>
  </si>
  <si>
    <t>Other assets</t>
  </si>
  <si>
    <t>Total assets</t>
  </si>
  <si>
    <t>LIABILITIES:</t>
  </si>
  <si>
    <t>Non interest-bearing deposits</t>
  </si>
  <si>
    <t>Interest-bearing deposits</t>
  </si>
  <si>
    <t>Total deposits</t>
  </si>
  <si>
    <t>[1]</t>
  </si>
  <si>
    <t>Borrowings</t>
  </si>
  <si>
    <t>Subordinated debentures</t>
  </si>
  <si>
    <t>Accrued interest payable and other liabilities</t>
  </si>
  <si>
    <t>Total liabilities</t>
  </si>
  <si>
    <t>Commitments and contingencies</t>
  </si>
  <si>
    <t>STOCKHOLDERS' EQUITY:</t>
  </si>
  <si>
    <t>Preferred stock ($0.01 par value; 5,000,000 shares authorized; none issued and outstanding)</t>
  </si>
  <si>
    <t>Common stock ($0.01 par value, 200,000,000 and 75,000,000 shares authorized at September 30, 2014 and December 31, 2013, respectively; 104,225,010 and 46,526,124 shares issued, respectively, includes 1,115,550 and 1,216,524 shares of unvested restricted stock, respectively)</t>
  </si>
  <si>
    <t>Additional paid-in capital</t>
  </si>
  <si>
    <t>Accumulated deficit</t>
  </si>
  <si>
    <t>Treasury stock, at cost (1,197,180 and 703,290 shares at September 30, 2014 and December 31, 2013, respectively)</t>
  </si>
  <si>
    <t>Accumulated other comprehensive income, net</t>
  </si>
  <si>
    <t>Total stockholders' equity</t>
  </si>
  <si>
    <t>Total liabilities and stockholders' equity</t>
  </si>
  <si>
    <t>(1)The negative balance for total deposits in the â€œOtherâ€ segment represents the elimination of holding company cash held in deposit accounts at the Bank.</t>
  </si>
  <si>
    <t>Consolidated Balance Sheets (Parenthetical) (USD $)</t>
  </si>
  <si>
    <t>Preferred Stock, Shares Authorized</t>
  </si>
  <si>
    <t>Preferred Stock, Value, Outstanding</t>
  </si>
  <si>
    <t>Common stock, par value</t>
  </si>
  <si>
    <t>Common stock, shares authorized</t>
  </si>
  <si>
    <t>Common Stock, Shares, Issued</t>
  </si>
  <si>
    <t>Common Stock, Shares Held in Employee Trust, Shares</t>
  </si>
  <si>
    <t>Treasury Stock, Shares</t>
  </si>
  <si>
    <t>Consolidated Statements of Operations (USD $)</t>
  </si>
  <si>
    <t>In Thousands, except Per Share data, unless otherwise specified</t>
  </si>
  <si>
    <t>3 Months Ended</t>
  </si>
  <si>
    <t>Jun. 30, 2014</t>
  </si>
  <si>
    <t>Sep. 30, 2013</t>
  </si>
  <si>
    <t>Interest income:</t>
  </si>
  <si>
    <t>Loans and leases</t>
  </si>
  <si>
    <t>Deposits in financial institutions</t>
  </si>
  <si>
    <t>Total interest income</t>
  </si>
  <si>
    <t>Interest expense:</t>
  </si>
  <si>
    <t>Deposits</t>
  </si>
  <si>
    <t>Interest Expense, Federal Home Loan Bank and Federal Reserve Bank Advances, Long-term</t>
  </si>
  <si>
    <t>Interest Expense, Subordinated Notes and Debentures</t>
  </si>
  <si>
    <t>Total interest expense</t>
  </si>
  <si>
    <t>Net interest income</t>
  </si>
  <si>
    <t>Provision for Loan, Lease, and Other Losses</t>
  </si>
  <si>
    <t>Net interest income after loan and lease loss (recovery) provision</t>
  </si>
  <si>
    <t>Non-interest income:</t>
  </si>
  <si>
    <t>Fees and Commissions, Depositor Accounts</t>
  </si>
  <si>
    <t>Fees and Commissions, Other</t>
  </si>
  <si>
    <t>Leased equipment income</t>
  </si>
  <si>
    <t>Gain (Loss) on Sale of Leased Assets, Net, Operating Leases</t>
  </si>
  <si>
    <t>Gain (Loss) on Investments</t>
  </si>
  <si>
    <t>Gain (Loss) on Investments, Excluding Other than Temporary Impairments</t>
  </si>
  <si>
    <t>Federal Deposit Insurance Corporation Loss Sharing</t>
  </si>
  <si>
    <t>Noninterest Income, Other Operating Income</t>
  </si>
  <si>
    <t>Total non-interest income</t>
  </si>
  <si>
    <t>Non-interest expense:</t>
  </si>
  <si>
    <t>Compensation and benefits</t>
  </si>
  <si>
    <t>Occupancy expenses</t>
  </si>
  <si>
    <t>Information Technology and Data Processing</t>
  </si>
  <si>
    <t>Professional fees</t>
  </si>
  <si>
    <t>FDIC fees and assessments</t>
  </si>
  <si>
    <t>Amortization of Intangible Assets</t>
  </si>
  <si>
    <t>Other non-interest expense, net</t>
  </si>
  <si>
    <t>Total operating expenses</t>
  </si>
  <si>
    <t>Lease Equipment Depreciation</t>
  </si>
  <si>
    <t>(Income from) expense of real estate owned and other foreclosed assets, net</t>
  </si>
  <si>
    <t>Business Combination, Acquisition Related Costs</t>
  </si>
  <si>
    <t>Total non-interest expense</t>
  </si>
  <si>
    <t>Income (Loss) from Continuing Operations before Income Taxes, Extraordinary Items, Noncontrolling Interest</t>
  </si>
  <si>
    <t>Income tax expense (benefit)</t>
  </si>
  <si>
    <t>Net income before income taxes</t>
  </si>
  <si>
    <t>Discontinued Operation, Income (Loss) from Discontinued Operation, before Income Tax</t>
  </si>
  <si>
    <t>Discontinued Operation, Tax Effect of Discontinued Operation</t>
  </si>
  <si>
    <t>Discontinued Operation, Income (Loss) from Discontinued Operation During Phase-out Period, Net of Tax</t>
  </si>
  <si>
    <t>Net Income (Loss) Available to Common Stockholders, Basic</t>
  </si>
  <si>
    <t>Net income</t>
  </si>
  <si>
    <t>Net earnings from continuing operations</t>
  </si>
  <si>
    <t>Basic income per share</t>
  </si>
  <si>
    <t>Diluted income per share</t>
  </si>
  <si>
    <t>Dividends declared per share</t>
  </si>
  <si>
    <t>Consolidated Statement of Comprehensive Income (USD $)</t>
  </si>
  <si>
    <t>Net earnings</t>
  </si>
  <si>
    <t>Unrealized holding gains (losses) on securities available-for-sale (1)</t>
  </si>
  <si>
    <t>Other Comprehensive Income (Loss), Available-for-sale Securities, before Reclassification Adjustments, Tax</t>
  </si>
  <si>
    <t>[2]</t>
  </si>
  <si>
    <t>Other Comprehensive Income (Loss), Available-for-sale Securities Adjustment, before Reclassification Adjustments, Net of Tax</t>
  </si>
  <si>
    <t>Reclassification adjustment for gain included in net earnings (3)</t>
  </si>
  <si>
    <t>[3]</t>
  </si>
  <si>
    <t>Income tax expense related to reclassification adjustment (2)</t>
  </si>
  <si>
    <t>Reclassification adjustment for gains included in earnings, net of tax</t>
  </si>
  <si>
    <t>Other comprehensive income (loss), net of tax</t>
  </si>
  <si>
    <t>Comprehensive income</t>
  </si>
  <si>
    <t>Recognized in "Other income" on the Condensed Consolidated Statements of Earnings.</t>
  </si>
  <si>
    <t>(2)Â Recognized in "Income Tax Expense" on the Condensed Consolidated Statements of Earnings.</t>
  </si>
  <si>
    <t>{F|ahBzfndlYmZpbGluZ3MtaHJkcmoLEgZYTUxEb2MiXlhCUkxEb2NHZW5JbmZvOjZlZDYxOWIwZWMyMDQ0M2Y5N2RiMDlhZmMyNGFiZTM2fFRleHRTZWxlY3Rpb246RjE3QkI1NTVEQUFBOUY4MzlENTA3QzRBNDQxMDlERDgM}</t>
  </si>
  <si>
    <t>Consolidated Statement of Shareholders' Equity (USD $)</t>
  </si>
  <si>
    <t>Total</t>
  </si>
  <si>
    <t>USD ($)</t>
  </si>
  <si>
    <t>Common Stock [Member]</t>
  </si>
  <si>
    <t>Shares Of Common Stock [Member]</t>
  </si>
  <si>
    <t>Additional Paid-in Capital [Member]</t>
  </si>
  <si>
    <t>Accumulated Deficit [Member]</t>
  </si>
  <si>
    <t>Treasury Stock [Member]</t>
  </si>
  <si>
    <t>Accumulated Other Comprehensive Income [Member]</t>
  </si>
  <si>
    <t>CapitalSource Inc. [Member] [Member]</t>
  </si>
  <si>
    <t>Shareholders' Equity - Beginning Balance at Dec. 31, 2013</t>
  </si>
  <si>
    <t>Shares, Outstanding</t>
  </si>
  <si>
    <t>Other Comprehensive Income (Loss), Available-for-sale Securities Adjustment, Net of Tax</t>
  </si>
  <si>
    <t>Stock Issued During Period, Shares, Restricted Stock Award, Forfeited</t>
  </si>
  <si>
    <t>Restricted Stock Award, Forfeitures</t>
  </si>
  <si>
    <t>Treasury Stock, Retired, Cost Method, Amount</t>
  </si>
  <si>
    <t>'  </t>
  </si>
  <si>
    <t>Stock Issued During Period, Shares, Dividend Reinvestment Plan</t>
  </si>
  <si>
    <t>Stock Issued During Period, Value, Dividend Reinvestment Plan</t>
  </si>
  <si>
    <t>Adjustment to Additional Paid in Capital, Income Tax Effect from Share-based Compensation, Net</t>
  </si>
  <si>
    <t>Dividends paid</t>
  </si>
  <si>
    <t>Shareholders' Equity - Ending balance at Sep. 30, 2014</t>
  </si>
  <si>
    <t>Consolidated Statements of Cash Flows (USD $)</t>
  </si>
  <si>
    <t>Operating activities:</t>
  </si>
  <si>
    <t>Net Income (Loss), Including Portion Attributable to Noncontrolling Interest</t>
  </si>
  <si>
    <t>Depreciation, Amortization and Accretion, Net</t>
  </si>
  <si>
    <t>Allowance for Loan and Lease Losses, Period Increase (Decrease)</t>
  </si>
  <si>
    <t>Provision for Loan and Lease Losses</t>
  </si>
  <si>
    <t>Gains (Losses) on Sales of Other Real Estate</t>
  </si>
  <si>
    <t>Provision for Loan Losses Expensed</t>
  </si>
  <si>
    <t>Gain (Loss) on Sale of Loans and Leases</t>
  </si>
  <si>
    <t>Gain (Loss) on Disposition of Property Plant Equipment</t>
  </si>
  <si>
    <t>Foreign Currency Transaction Gain (Loss), before Tax</t>
  </si>
  <si>
    <t>Unrealized Gain (Loss) on Derivatives</t>
  </si>
  <si>
    <t>Share-based Compensation</t>
  </si>
  <si>
    <t>Goodwill, Period Increase (Decrease)</t>
  </si>
  <si>
    <t>Goodwill, Impairment Loss</t>
  </si>
  <si>
    <t>Excess Tax Benefit from Share-based Compensation, Operating Activities</t>
  </si>
  <si>
    <t>Increase (Decrease) in Income Taxes</t>
  </si>
  <si>
    <t>Increase Decrease In FDIC Loss Sharing Asset</t>
  </si>
  <si>
    <t>Increase (Decrease) in Other Operating Assets</t>
  </si>
  <si>
    <t>Increase (Decrease) in Accrued Liabilities and Other Operating Liabilities</t>
  </si>
  <si>
    <t>Net Cash Provided by (Used in) Operating Activities, Continuing Operations</t>
  </si>
  <si>
    <t>Investing Activities:</t>
  </si>
  <si>
    <t>Cash Acquired from Acquisition</t>
  </si>
  <si>
    <t>Payments for (Proceeds from) Loans and Leases</t>
  </si>
  <si>
    <t>Proceeds from Sale of Loans Held-for-investment</t>
  </si>
  <si>
    <t>Proceeds from Sale and Maturity of Available-for-sale Securities</t>
  </si>
  <si>
    <t>Proceeds from Sale of Available-for-sale Securities</t>
  </si>
  <si>
    <t>Capitalized Costs To Complete Other Real Estate Owned</t>
  </si>
  <si>
    <t>Proceeds from Sale of Other Receivables</t>
  </si>
  <si>
    <t>Payments to Acquire Property, Plant, and Equipment</t>
  </si>
  <si>
    <t>Proceeds from Sale of Property, Plant, and Equipment</t>
  </si>
  <si>
    <t>Net Cash Provided by (Used in) Investing Activities</t>
  </si>
  <si>
    <t>Proceeds from Sale of Real Estate Held-for-investment</t>
  </si>
  <si>
    <t>Purchases Of Equipment Leased To Others Under Operating Leases</t>
  </si>
  <si>
    <t>Payments to Acquire Available-for-sale Securities</t>
  </si>
  <si>
    <t>Financing activities:</t>
  </si>
  <si>
    <t>Increase Decrease In Noninterest Bearing Domestic and Foreign Deposits</t>
  </si>
  <si>
    <t>Increase Decrease In Interest Bearing Domestic And Foreign Deposits</t>
  </si>
  <si>
    <t>Proceeds from (Repayments of) Debt</t>
  </si>
  <si>
    <t>Payments for Repurchase of Common Stock</t>
  </si>
  <si>
    <t>Excess Tax Benefit from Share-based Compensation, Financing Activities</t>
  </si>
  <si>
    <t>Payments of Ordinary Dividends, Common Stock</t>
  </si>
  <si>
    <t>Net Cash Provided by (Used in) Financing Activities, Continuing Operations</t>
  </si>
  <si>
    <t>Noncash transactions from investing activities:</t>
  </si>
  <si>
    <t>Interest Paid</t>
  </si>
  <si>
    <t>Proceeds from Income Tax Refunds</t>
  </si>
  <si>
    <t>Real Estate Owned, Transfer from Real Estate Owned</t>
  </si>
  <si>
    <t>Net Cash Provided by (Used in) Continuing Operations</t>
  </si>
  <si>
    <t>Capitalsource, Inc. [Member]</t>
  </si>
  <si>
    <t>Stock Issued</t>
  </si>
  <si>
    <t>First California Financial Group, Inc. [Domain]</t>
  </si>
  <si>
    <t>Organization</t>
  </si>
  <si>
    <t>Organization, Consolidation and Presentation of Financial Statements [Abstract]</t>
  </si>
  <si>
    <t>Note 1.  Organization    </t>
  </si>
  <si>
    <t>PacWest Bancorp is a bank holding company registered under the Bank Holding Company Act of 1956, as amended. Our principal business is to serve as the holding company for our Los Angeles‑based wholly owned banking subsidiary, Pacific Western Bank, which we refer to as “Pacific Western” or the “Bank.” When we say “we,” “our,” or the “Company,” we mean the Company on a consolidated basis with the Bank. When we refer to “PacWest” or to the holding company, we are referring to the parent company on a stand‑alone basis. As of September 30, 2014, we had total assets of $15.9 billion, total loans and leases of $11.5 billion, total deposits of $11.5 billion and total stockholders' equity of $3.5 billion.</t>
  </si>
  <si>
    <t>Pacific Western is a full-service commercial bank offering a broad range of banking products and services including: accepting demand, money market, and time deposits; originating loans and leases, including an array of commercial real estate loans and commercial lending products. The Bank has a foundation of locally generated and relationship-based deposits, with 80 full-service branches located throughout the state of California. Our branch operations are located primarily in Southern California extending from San Diego County to California’s Central Coast, and we operate three banking offices in the San Francisco Bay area and two offices in the Central Valley. Our targeted collateral for our real estate loan offerings includes healthcare properties, office properties, industrial properties, multifamily properties, hospitality properties, and retail properties. Our commercial loan products include equipment loans and leases, asset-based loans, lender finance loans and loans secured by borrower future cash flows.</t>
  </si>
  <si>
    <t xml:space="preserve">As a result of the CapitalSource Inc. merger, Pacific Western Bank established the CapitalSource Division, which we also refer to as the National Lending segment. The CapitalSource Division provides on a nationwide basis a full spectrum of financing solutions across numerous industries and property types to small to middle market businesses. Pacific Western’s leasing operation, Pacific Western Equipment Finance, and its group specializing in asset-based lending, CapitalSource Business Finance Group (formerly BFI Business Finance and First Community Financial), also became part of the CapitalSource Division. The CapitalSource Division’s loan and lease origination efforts are conducted through offices located in Chevy Chase, Maryland; Los Angeles and San Jose, California; St. Louis, Missouri; Denver, Colorado; Chicago, Illinois; New York, New York; and Midvale, Utah. When we refer to "CapitalSource Inc." we are referring to the company acquired on April 7, 2014 and when we refer to the "CapitalSource Division" we are referring to a division of Pacific Western Bank that specializes in middle-market lending on a nationwide basis. </t>
  </si>
  <si>
    <t xml:space="preserve">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t>
  </si>
  <si>
    <r>
      <t xml:space="preserve">We have completed 27 acquisitions from May 2000 through September 30, 2014, including the acquisition of CapitalSource Inc. on </t>
    </r>
    <r>
      <rPr>
        <sz val="10"/>
        <color rgb="FF000000"/>
        <rFont val="Times New Roman"/>
        <family val="1"/>
      </rPr>
      <t>April 7, 2014</t>
    </r>
    <r>
      <rPr>
        <sz val="10"/>
        <color theme="1"/>
        <rFont val="Inherit"/>
      </rPr>
      <t xml:space="preserve">. Since 2000, our acquisitions have been accounted for using the acquisition method of accounting and, accordingly, the operating results of the acquired entities have been included in the condensed consolidated financial statements from their respective acquisition dates. See </t>
    </r>
    <r>
      <rPr>
        <i/>
        <sz val="10"/>
        <color theme="1"/>
        <rFont val="Inherit"/>
      </rPr>
      <t>Note 3, Acquisitions</t>
    </r>
    <r>
      <rPr>
        <sz val="10"/>
        <color theme="1"/>
        <rFont val="Inherit"/>
      </rPr>
      <t>, for more information about the CapitalSource Inc. merger and the acquisition of First California Financial Group, Inc. ("FCAL") on May 31, 2013.</t>
    </r>
  </si>
  <si>
    <t>Significant Accounting Policies</t>
  </si>
  <si>
    <r>
      <t xml:space="preserve">Except as discussed below, our accounting policies are described in Note 1, </t>
    </r>
    <r>
      <rPr>
        <i/>
        <sz val="10"/>
        <color theme="1"/>
        <rFont val="Inherit"/>
      </rPr>
      <t>Nature of Operations and Summary of Significant Accounting Policies</t>
    </r>
    <r>
      <rPr>
        <sz val="10"/>
        <color theme="1"/>
        <rFont val="Inherit"/>
      </rPr>
      <t xml:space="preserve">, of our audited consolidated financial statements included in our Annual Report on Form 10-K for the year ended </t>
    </r>
    <r>
      <rPr>
        <sz val="10"/>
        <color rgb="FF000000"/>
        <rFont val="Times New Roman"/>
        <family val="1"/>
      </rPr>
      <t>December 31, 2013</t>
    </r>
    <r>
      <rPr>
        <sz val="10"/>
        <color theme="1"/>
        <rFont val="Inherit"/>
      </rPr>
      <t xml:space="preserve"> as filed with the Securities and Exchange Commission ("Form 10-K"). </t>
    </r>
  </si>
  <si>
    <r>
      <t>Basis of Presentation</t>
    </r>
    <r>
      <rPr>
        <sz val="10"/>
        <color theme="1"/>
        <rFont val="Inherit"/>
      </rPr>
      <t>    </t>
    </r>
  </si>
  <si>
    <t xml:space="preserve">Our interim consolidated financial statements are prepared in accordance with U.S. generally accepted accounting principle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adjustments and eliminations, consisting solely of normal recurring accruals, considered necessary for the fair presentation of financial statements for the interim periods, have been included. The current period's results of operations are not necessarily indicative of the results that ultimately may be achieved for the year. The interim consolidated financial statements and notes thereto should be read in conjunction with the audited consolidated financial statements and notes thereto included in our Form 10-K. </t>
  </si>
  <si>
    <t xml:space="preserve">The accompanying financial statements reflect our consolidated accounts. All significant intercompany accounts and transactions have been eliminated. </t>
  </si>
  <si>
    <t>Use of Estimates</t>
  </si>
  <si>
    <t>We have made a number of estimates and assumptions relating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GAAP. Material estimates subject to change in the near term include, among other items, the allowance for credit losses, the carrying value and useful lives of intangible assets, the carrying value of the FDIC loss sharing asset, the realization of deferred tax assets, and the fair value estimates of assets acquired and liabilities assumed in acquisitions. These estimates may be adjusted as more current information becomes available, and any adjustment may be significant.</t>
  </si>
  <si>
    <r>
      <t>As described in Note 3</t>
    </r>
    <r>
      <rPr>
        <i/>
        <sz val="10"/>
        <color theme="1"/>
        <rFont val="Inherit"/>
      </rPr>
      <t>, Acquisitions,</t>
    </r>
    <r>
      <rPr>
        <sz val="10"/>
        <color theme="1"/>
        <rFont val="Inherit"/>
      </rPr>
      <t xml:space="preserve"> the acquired assets and liabilities of CapitalSource Inc. and FCAL were measured at their estimated fair values. We made significant estimates and exercised significant judgment in estimating fair values and accounting for such acquired assets and assumed liabilities.</t>
    </r>
  </si>
  <si>
    <t>Reclassifications</t>
  </si>
  <si>
    <t>Certain prior period amounts have been reclassified to conform to the current period’s presentation format. As of September 30, 2014, the "Leases" loan portfolio segment is included in the "Equipment finance" class category of the "Commercial" loan portfolio segment; loan-related legal expenses which were previously reported within the "Other professional services" category are reported within the "Other expense" category; and other foreclosed assets which were previously reported within the "Other assets" category are reported within the "Foreclosed assets, net" category.</t>
  </si>
  <si>
    <t>Discontinued Operations Discontinued Operations Notes</t>
  </si>
  <si>
    <t>Discontinued Operations and Disposal Groups [Abstract]</t>
  </si>
  <si>
    <t>Discontinued Operations</t>
  </si>
  <si>
    <t>Note 2.  Discontinued Operations    </t>
  </si>
  <si>
    <t>Discontinued operations include the income and expense related to Electronic Payment Services ("EPS"), a discontinued division of the Bank acquired in connection with the FCAL acquisition. For the three months ended September 30, 2014, the EPS division recorded no revenues and a pre-tax loss of $8,000. For the nine months ended September 30, 2014, the EPS division recorded no revenues and a pre-tax loss of $2.6 million. Liabilities of the EPS division, which consist primarily of noninterest‑bearing deposits, are included in the condensed consolidated balance sheets under the caption “Accrued interest payable and other liabilities.” For segment reporting purposes, the EPS division is included in our Community Banking segment.</t>
  </si>
  <si>
    <t>Acquisitions Acquisitions Notes</t>
  </si>
  <si>
    <t>Business Combinations [Abstract]</t>
  </si>
  <si>
    <t>Acquisitions</t>
  </si>
  <si>
    <t>Note 3.  Acquisitions    </t>
  </si>
  <si>
    <t>The following assets acquired and liabilities assumed of CapitalSource Inc. and FCAL are presented at estimated fair value as of their respective acquisition dates:</t>
  </si>
  <si>
    <t>Acquisition and Date Acquired</t>
  </si>
  <si>
    <t>CapitalSource Inc.</t>
  </si>
  <si>
    <t>First California Financial Group</t>
  </si>
  <si>
    <t>(In thousands)</t>
  </si>
  <si>
    <t>Assets Acquired:</t>
  </si>
  <si>
    <t>$</t>
  </si>
  <si>
    <t>Interest‑earning deposits in financial institutions</t>
  </si>
  <si>
    <t>Investment securities available‑for‑sale</t>
  </si>
  <si>
    <t>FHLB SF stock</t>
  </si>
  <si>
    <t>—</t>
  </si>
  <si>
    <t>Premises and equipment</t>
  </si>
  <si>
    <t>Foreclosed assets</t>
  </si>
  <si>
    <t>Income tax assets</t>
  </si>
  <si>
    <t>Core deposit and customer relationship intangibles</t>
  </si>
  <si>
    <t>Total assets acquired</t>
  </si>
  <si>
    <t>Liabilities Assumed:</t>
  </si>
  <si>
    <t>Noninterest‑bearing deposits</t>
  </si>
  <si>
    <t>Interest‑bearing deposits</t>
  </si>
  <si>
    <t>Other borrowings</t>
  </si>
  <si>
    <t>Discontinued operations</t>
  </si>
  <si>
    <t>Total liabilities assumed</t>
  </si>
  <si>
    <t>Total consideration paid</t>
  </si>
  <si>
    <t>Summary of consideration:</t>
  </si>
  <si>
    <t>Cash paid</t>
  </si>
  <si>
    <t>PacWest common stock issued</t>
  </si>
  <si>
    <t>Cancellation of FCAL common stock owned by PacWest (at acquisition date fair value)</t>
  </si>
  <si>
    <t>CapitalSource Inc. Merger</t>
  </si>
  <si>
    <t>We acquired CapitalSource Inc. on April 7, 2014. As part of the merger, CapitalSource Bank (“CSB”), a wholly owned subsidiary of CapitalSource Inc., merged with and into Pacific Western Bank. We completed the merger in order to augment our loan and lease generation capabilities and to diversify our loan portfolio.</t>
  </si>
  <si>
    <t>Upon closing, we created the CapitalSource Division of the Bank. The CapitalSource Division provides on a nationwide basis a full spectrum of financing solutions across numerous industries and property types to middle market businesses. When we refer to "CapitalSource Inc." we are referring to the company acquired on April 7, 2014 and when we refer to the "CapitalSource Division" we are referring to a division of the Bank that provides on a nationwide basis senior secured real estate loans, equipment loans and leases, asset-based loans, lender finance loans and cash flow loans secured by the enterprise value of the borrowing entity.</t>
  </si>
  <si>
    <t>In the merger with CapitalSource Inc., each share of CapitalSource Inc. common stock was converted into the right to receive $2.47 in cash and 0.2837 of a share of PacWest common stock. PacWest issued an aggregate of approximately 56.6 million  shares of PacWest common stock to CapitalSource Inc. stockholders. Based on the closing price of PacWest’s common stock on April 7, 2014 of $45.83 per share, the aggregate consideration paid to CapitalSource Inc. common stockholders and holders of equity awards to acquire CapitalSource Inc. common stock was approximately $3.1 billion.</t>
  </si>
  <si>
    <t>CSB was a commercial lender which operated under a California Industrial Loan Bank charter headquartered in Los Angeles, California. CSB provided financial products to small to middle market businesses nationwide and also provided depository products and services to consumers in Southern and Central California. CSB’s loan origination efforts were conducted nationwide, and continue as part of the CapitalSource Division, with offices located in Chevy Chase, Maryland; Los Angeles, California; St. Louis, Missouri; Denver, Colorado; Chicago, Illinois; and New York, New York.</t>
  </si>
  <si>
    <t>The integration of CSB’s deposit system and the conversion of CSB’s branches to Pacific Western Bank’s operating platform were completed over the weekend of April 12, 2014. CSB had 21 branches, 12 of which were closed in the consolidation with Pacific Western at the close of business on April 11, 2014 and one overlapping Pacific Western branch was closed as well. All remaining branches opened on Monday, April 14, 2014 as Pacific Western branches.</t>
  </si>
  <si>
    <t>The CapitalSource Inc. merger has been accounted for under the acquisition method of accounting. The assets and liabilities, both tangible and intangible, were recorded at their estimated fair values as of the merger date. We made significant estimates and exercised significant judgment in estimating fair values and accounting for such acquired assets and liabilities. Such fair values are preliminary estimates and are subject to adjustment for up to one year after the merger date or when additional information relative to the closing date fair values becomes available and such information is considered final, whichever is earlier. The application of the acquisition method of accounting resulted in goodwill of $1.5 billion. All of the recognized goodwill is expected to be non‑deductible for tax purposes. The fair value of the acquired tax assets, once the final tax returns have been filed, are expected to change.</t>
  </si>
  <si>
    <t>As required by the merger agreement and as described in the joint proxy statement/prospectus relating to the merger, the Board of Directors of PacWest adopted a Tax Asset Protection Plan (the “Plan”). This Plan is similar to the Tax Benefit Preservation Plan that CapitalSource Inc. had in place prior to the merger. The purpose of the Plan is to seek to preserve PacWest’s ability to utilize net operating loss carryforwards and certain other tax assets (collectively, the “NOLs”) for U.S. federal income tax purposes that PacWest and certain of its subsidiaries have. The Plan seeks to protect the ability to utilize the NOLs by mitigating the potential for an “ownership change” within the meaning of Section 382 of the Internal Revenue Code of 1986, as amended (the “Code”).</t>
  </si>
  <si>
    <t>In general, an “ownership change” would occur if PacWest’s “5‑percent shareholders,” as defined under Section 382 of the Code, collectively increase their ownership in PacWest, in relation to their respective historical low points, by more than 50 percentage points over a rolling three‑year period. In general, institutional holders that file as “investment advisers” for SEC purposes, such as mutual fund companies that hold PacWest common stock on behalf of several individual mutual funds where no single fund owns five percent or more of PacWest’s common stock, are typically not treated as “5‑percent shareholders” for purposes of Section 382 of the Code.</t>
  </si>
  <si>
    <t>First California Financial Group Acquisition</t>
  </si>
  <si>
    <t>On May 31, 2013, we acquired First California Financial Group, Inc. As part of this acquisition, First California Bank ("FCB"), a wholly owned subsidiary of FCAL, merged with and into Pacific Western. The FCAL acquisition has been accounted for under the acquisition method of accounting. The assets and liabilities, both tangible and intangible, were recorded at their estimated fair values as of the May 31, 2013 acquisition date. The application of the acquisition method of accounting resulted in goodwill of $129.1 million. All of the recognized goodwill is expected to be non‑deductible for tax purposes.</t>
  </si>
  <si>
    <t xml:space="preserve">FCB was a full‑service commercial bank headquartered in Westlake Village, California. FCB provided a full range of banking services, including revolving lines of credit, term loans, commercial real estate loans, construction loans, consumer loans and home equity loans to individuals, professionals, and small to mid‑sized businesses. FCB operated 15 branches throughout Southern California in the Los Angeles, Orange, Riverside, San Bernardino, San Diego, Ventura, and San Luis Obispo Counties. We completed the conversion and integration of the FCB branches to Pacific Western’s operating platform in June 2013 and as a result, we added seven locations to our branch network. </t>
  </si>
  <si>
    <t>Unaudited Pro Forma Results of Operations</t>
  </si>
  <si>
    <t>The following table presents our unaudited pro forma results of operations for the periods presented as if the CapitalSource Inc. and FCAL acquisitions had been completed on January 1, 2013. The unaudited pro forma results of operations include the historical accounts of the Company, CapitalSource Inc. and FCAL and pro forma adjustments,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CapitalSource Inc. and FCAL acquisitions been completed at the beginning of 2013. No assumptions have been applied to the pro forma results of operations regarding possible revenue enhancements, expense efficiencies or asset dispositions.</t>
  </si>
  <si>
    <t>Three Months Ended September 30,</t>
  </si>
  <si>
    <t>Nine Months Ended September 30,</t>
  </si>
  <si>
    <t>(Dollars in thousands, except per share data)</t>
  </si>
  <si>
    <t>Pro forma revenues (net interest income plus noninterest income)</t>
  </si>
  <si>
    <t>Pro forma net earnings from continuing operations</t>
  </si>
  <si>
    <t>Pro forma net earnings from continuing operations per share:</t>
  </si>
  <si>
    <t>Basic</t>
  </si>
  <si>
    <t>Diluted</t>
  </si>
  <si>
    <t xml:space="preserve">No pro forma results of operations information have been provided for the three months ended September 30, 2014 as CapitalSource Inc. was acquired on April 7, 2014 and the actual results of CapitalSource Inc. and the Company are included together for this three-month period in the condensed consolidated statements of earnings. </t>
  </si>
  <si>
    <t>Revenues and pre-tax net earnings from operations related to CapitalSource Inc. from the April 7, 2014 merger date through September 30, 2014, and included in the consolidated statement of earnings, were $259.0 million and $94.4 million, respectively.</t>
  </si>
  <si>
    <t>Goodwill and Other Intangible Assets (Notes)</t>
  </si>
  <si>
    <t>Goodwill and Intangible Assets Disclosure [Abstract]</t>
  </si>
  <si>
    <t>Goodwill and Intangible Assets Disclosure</t>
  </si>
  <si>
    <t>Note 4.  Goodwill and Other Intangible Assets</t>
  </si>
  <si>
    <t xml:space="preserve">Goodwill arises from the acquisition method of accounting for business combinations and represents the excess of the purchase price over the fair value of the net assets and other identifiable intangible assets acquired. Our intangible assets with definite lives are core deposit intangibles ("CDI") and customer relationship intangibles ("CRI"). In the second quarter of 2014, we wrote-off $6.6 million of goodwill and $0.5 million of CRI related to the reorganization of the legacy PacWest asset financing segment. These amounts are included in "Acquisition, integration and reorganization costs" in the condensed consolidated statement of earnings. In the third quarter of 2014, we had no such write-offs. </t>
  </si>
  <si>
    <t>Goodwill and other intangible assets deemed to have indefinite lives generated from purchase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densed consolidated statement of earnings.</t>
  </si>
  <si>
    <t>CDI and CRI are amortized over their respective estimated useful lives and reviewed for impairment at least quarterly. The amortization expense represents the estimated decline in the value of the underlying deposits or loan customers acquired. The weighted average amortization period remaining for all of our CDI and CRI is 4.6 years. The aggregate CDI and CRI amortization expense is expected to be $6.7 million for 2014. The estimated aggregate amortization expense related to these intangible assets for each of the next five years is $6.0 million for 2015, $4.1 million for 2016, $2.3 million for 2017, $2.0 million for 2018 and $1.7 million for 2019.</t>
  </si>
  <si>
    <t>The following table presents the changes in the carrying amount of goodwill for the period indicated:    </t>
  </si>
  <si>
    <t>(In thousands)</t>
  </si>
  <si>
    <t>Balance, December 31, 2013</t>
  </si>
  <si>
    <t>Addition from the CapitalSource Inc. merger</t>
  </si>
  <si>
    <t>Write-off of goodwill</t>
  </si>
  <si>
    <t>(6,645</t>
  </si>
  <si>
    <t>)</t>
  </si>
  <si>
    <t>Balance, September 30, 2014</t>
  </si>
  <si>
    <t>The following table presents the changes in CDI and CRI and the related accumulated amortization for the periods indicated:</t>
  </si>
  <si>
    <t>Three Months Ended</t>
  </si>
  <si>
    <t>Nine Months Ended</t>
  </si>
  <si>
    <t>September 30,</t>
  </si>
  <si>
    <t>June 30,</t>
  </si>
  <si>
    <t>Gross Amount of CDI and CRI:</t>
  </si>
  <si>
    <t>Balance, beginning of period</t>
  </si>
  <si>
    <t>Additions</t>
  </si>
  <si>
    <t>Fully amortized portion</t>
  </si>
  <si>
    <t>(1,293</t>
  </si>
  <si>
    <t>(4,376</t>
  </si>
  <si>
    <t>Write-off</t>
  </si>
  <si>
    <t>(1,300</t>
  </si>
  <si>
    <t>Balance, end of period</t>
  </si>
  <si>
    <t>Accumulated Amortization:</t>
  </si>
  <si>
    <t>(32,659</t>
  </si>
  <si>
    <t>(33,079</t>
  </si>
  <si>
    <t>(33,149</t>
  </si>
  <si>
    <t>(31,715</t>
  </si>
  <si>
    <t>(30,689</t>
  </si>
  <si>
    <t>Amortization</t>
  </si>
  <si>
    <t>(1,608</t>
  </si>
  <si>
    <t>(1,677</t>
  </si>
  <si>
    <t>(1,512</t>
  </si>
  <si>
    <t>(4,649</t>
  </si>
  <si>
    <t>(3,972</t>
  </si>
  <si>
    <t>(34,267</t>
  </si>
  <si>
    <t>(30,285</t>
  </si>
  <si>
    <t>Net CDI and CRI, end of period</t>
  </si>
  <si>
    <t>Investments Investments (Notes)</t>
  </si>
  <si>
    <t>Investments, Debt and Equity Securities [Abstract]</t>
  </si>
  <si>
    <t>Investment</t>
  </si>
  <si>
    <t>Note 5. Investments     </t>
  </si>
  <si>
    <t xml:space="preserve">Securities Available-for-Sale </t>
  </si>
  <si>
    <r>
      <t xml:space="preserve">The following table presents amortized cost, gross unrealized gains and losses, and carrying values of securities available-for-sal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our investment securities, available-for-sale were as follows: </t>
    </r>
  </si>
  <si>
    <t>Amortized Cost</t>
  </si>
  <si>
    <t>Gross Unrealized Gains</t>
  </si>
  <si>
    <t>Gross Unrealized Losses</t>
  </si>
  <si>
    <t>Fair Value</t>
  </si>
  <si>
    <t>Residential mortgage-backed securities:</t>
  </si>
  <si>
    <t xml:space="preserve">Government agency and </t>
  </si>
  <si>
    <t xml:space="preserve">government-sponsored enterprise </t>
  </si>
  <si>
    <t>pass through securities</t>
  </si>
  <si>
    <t>(799</t>
  </si>
  <si>
    <t>(2,768</t>
  </si>
  <si>
    <t>collateralized mortgage obligations</t>
  </si>
  <si>
    <t>(2,485</t>
  </si>
  <si>
    <t>(4,584</t>
  </si>
  <si>
    <t>Covered private label collateralized</t>
  </si>
  <si>
    <t>mortgage obligations</t>
  </si>
  <si>
    <t>(89</t>
  </si>
  <si>
    <t>(150</t>
  </si>
  <si>
    <t>Other private label collateralized</t>
  </si>
  <si>
    <t>(5</t>
  </si>
  <si>
    <t xml:space="preserve">Municipal securities </t>
  </si>
  <si>
    <t>(3,211</t>
  </si>
  <si>
    <t>(24,273</t>
  </si>
  <si>
    <t>Corporate debt securities</t>
  </si>
  <si>
    <t>(28</t>
  </si>
  <si>
    <t>(1,483</t>
  </si>
  <si>
    <t xml:space="preserve">Government-sponsored enterprise debt </t>
  </si>
  <si>
    <t>securities</t>
  </si>
  <si>
    <t>(174</t>
  </si>
  <si>
    <t>Other securities</t>
  </si>
  <si>
    <t>(128</t>
  </si>
  <si>
    <t>(113</t>
  </si>
  <si>
    <t>(6,745</t>
  </si>
  <si>
    <t>(33,545</t>
  </si>
  <si>
    <r>
      <t xml:space="preserve">The covered private label collateralized mortgage obligations ("CMO's") were acquired in the FDIC-assisted acquisition of Affinity Bank in August 2009. The loss sharing provisions for these private label CMO's expired in the third quarter of 2014. Other securities consist primarily of asset‑backed securities. See Note 11, </t>
    </r>
    <r>
      <rPr>
        <i/>
        <sz val="10"/>
        <color theme="1"/>
        <rFont val="Inherit"/>
      </rPr>
      <t>Fair Value Measurements</t>
    </r>
    <r>
      <rPr>
        <sz val="10"/>
        <color theme="1"/>
        <rFont val="Inherit"/>
      </rPr>
      <t>, for information on fair value measurements and methodology.</t>
    </r>
  </si>
  <si>
    <t>As of September 30, 2014, securities available‑for‑sale with a carrying value of $294.6 million were pledged as collateral for borrowings, public deposits and other purposes as required by various statutes and agreements.</t>
  </si>
  <si>
    <t xml:space="preserve">During the three months ended September 30, 2014 and 2013, we sold no securities. However, during the three months ended September 30, 2013, we recorded a $5.2 million non-taxable gain to recognize our previously-held equity interest in FCAL common stock at its fair market value as of the acquisition date. </t>
  </si>
  <si>
    <t xml:space="preserve">During the nine months ended September 30, 2014, we sold $461.7 million of GSE pass through securities, other securities, and securities obtained in the CapitalSource Inc. merger, for which we realized gains of $4.9 million. During the nine months ended September 30, 2013, we sold $12.4 million in corporate debt securities for which we realized gains of $409,000. </t>
  </si>
  <si>
    <r>
      <t xml:space="preserve">Realized gains or losses resulting from the sale of securities are calculated using the specific identification method and included in gain on securities. During the </t>
    </r>
    <r>
      <rPr>
        <sz val="10"/>
        <color rgb="FF000000"/>
        <rFont val="Inherit"/>
      </rPr>
      <t>thre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had $0.7 million and $(0.7) million, respectively, of net unrealized after-tax gains (losses) as a component of accumulated other comprehensive income, net. </t>
    </r>
  </si>
  <si>
    <t xml:space="preserve">Unrealized Losses on Investment Securities </t>
  </si>
  <si>
    <r>
      <t xml:space="preserve">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gross unrealized losses and fair values of investment securities that were in unrealized loss positions, for which other-than-temporary impairments have not been recognized in earnings, were as follows: </t>
    </r>
  </si>
  <si>
    <t>Less Than 12 Months</t>
  </si>
  <si>
    <t>12 Months or More</t>
  </si>
  <si>
    <t>Government agency and government-</t>
  </si>
  <si>
    <t xml:space="preserve">sponsored enterprise pass through </t>
  </si>
  <si>
    <t>(191</t>
  </si>
  <si>
    <t>(608</t>
  </si>
  <si>
    <t xml:space="preserve">sponsored enterprise collateralized </t>
  </si>
  <si>
    <t>(967</t>
  </si>
  <si>
    <t>(1,518</t>
  </si>
  <si>
    <t xml:space="preserve">Covered private label collateralized </t>
  </si>
  <si>
    <t xml:space="preserve">Other private label collateralized </t>
  </si>
  <si>
    <t>(75</t>
  </si>
  <si>
    <t>(3,136</t>
  </si>
  <si>
    <t>(108</t>
  </si>
  <si>
    <t>(20</t>
  </si>
  <si>
    <t>     Total</t>
  </si>
  <si>
    <t>(1,346</t>
  </si>
  <si>
    <t>(5,399</t>
  </si>
  <si>
    <t>(2,767</t>
  </si>
  <si>
    <t>(1</t>
  </si>
  <si>
    <t>(4,486</t>
  </si>
  <si>
    <t>(98</t>
  </si>
  <si>
    <t>(60</t>
  </si>
  <si>
    <t>(90</t>
  </si>
  <si>
    <t>Government-sponsored enterprise debt</t>
  </si>
  <si>
    <t>(33,356</t>
  </si>
  <si>
    <t>(189</t>
  </si>
  <si>
    <t xml:space="preserve">We reviewed the securities that were in a loss position at September 30, 2014, and concluded their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Additionally, we have no plans to sell these securities and believe that it is more likely than not we would not be required to sell these securities before recovery of their amortized cost. </t>
  </si>
  <si>
    <t xml:space="preserve">Contractual Maturities </t>
  </si>
  <si>
    <t>The following table presents the contractual maturities of our available-for-sale securities portfolio based on amortized cost and carrying value as of the date indicated.</t>
  </si>
  <si>
    <t>Estimated Fair Value</t>
  </si>
  <si>
    <t>Due in one year or less</t>
  </si>
  <si>
    <t>Due after one year through five years</t>
  </si>
  <si>
    <t>Due after five years through ten years</t>
  </si>
  <si>
    <t>Due after ten years</t>
  </si>
  <si>
    <t>Total securities available-for-sale</t>
  </si>
  <si>
    <t>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t>
  </si>
  <si>
    <t>FHLB Stock</t>
  </si>
  <si>
    <t>At September 30, 2014, we had a $45.6 million investment in Federal Home Loan Bank of San Francisco ("FHLB SF") stock carried at cost. During the nine months ended September 30, 2014, FHLB SF stock increased $17.7 million due primarily to the addition of FHLB SF stock from the CapitalSource Inc. merger. We evaluated the carrying value of our FHLB SF stock investment at September 30, 2014, and determined that it was not impaired. Our evaluation considered the long-term nature of the investment, the current financial and liquidity position of the FHLB SF, repurchase activity of excess stock by the FHLB SF at its carrying value, the return on the investment, and our intent and ability to hold this investment for a period of time sufficient to recover our recorded investment.</t>
  </si>
  <si>
    <t>Interest Income on Investment Securities</t>
  </si>
  <si>
    <t>The following table presents the composition of our interest income on investment securities:</t>
  </si>
  <si>
    <t>Taxable interest</t>
  </si>
  <si>
    <t>Non-taxable interest</t>
  </si>
  <si>
    <t>Dividend income</t>
  </si>
  <si>
    <t>Total interest income on investment securities</t>
  </si>
  <si>
    <t>Loans and Credit Quality</t>
  </si>
  <si>
    <t>Receivables [Abstract]</t>
  </si>
  <si>
    <t xml:space="preserve">Note 6.  Loans and Leases and Credit Quality </t>
  </si>
  <si>
    <t>The Company’s loan and lease portfolio includes originated and purchased loans and leases. Originated loans and leases and purchased loans and leases, in each case, for which there was no evidence of credit deterioration at their acquisition date and it was probable that we would be able to collect all contractually required payments, are referred to collectively as non-purchased credit impaired loans, or "Non-PCI loans." Purchased loans for which there was, at the acquisition date, evidence of credit deterioration since their origination and it was probable that we would be unable to collect all contractually required payments are referred to as purchased credit impaired loans, or "PCI loans".</t>
  </si>
  <si>
    <t xml:space="preserve">Non-PCI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using the effective interest method or taken into income when the related loans are paid off or sold. </t>
  </si>
  <si>
    <r>
      <t>PCI loans are accounted for in accordance with ASC Subtopic 310‑30, “</t>
    </r>
    <r>
      <rPr>
        <i/>
        <sz val="10"/>
        <color theme="1"/>
        <rFont val="Inherit"/>
      </rPr>
      <t>Loans and Debt Securities Acquired with Deteriorated Credit Quality</t>
    </r>
    <r>
      <rPr>
        <sz val="10"/>
        <color theme="1"/>
        <rFont val="Inherit"/>
      </rPr>
      <t xml:space="preserve">.” For PCI loans, at the time of acquisition we (i) calculate the contractual amount and timing of undiscounted principal and interest payments (the "undiscounted contractual cash flows") and (ii) estimate the amount and timing of undiscounted expected principal and interest payments (the "undiscounted expected cash flows"). The difference between the undiscounted contractual cash flows and the undiscounted expected cash flows is the nonaccretable difference. The difference between the undiscounted cash flows expected to be collected and the estimated fair value of the acquired loans is the accretable yield.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
    </r>
  </si>
  <si>
    <t>In the CapitalSource Inc. merger, the estimated fair value of the loans and leases acquired, excluding PCI loans, was $6.8 billion, the related gross contractual cash flows was $9.4 billion, and the estimated contractual cash flows not expected to be collected was $839.8 million. The estimated fair value of loans acquired that were identified as PCI loans was $79.2 million.</t>
  </si>
  <si>
    <t>The following table summarizes the accretable yield on the PCI loans acquired in the CapitalSource Inc. merger as of April 7, 2014:</t>
  </si>
  <si>
    <t>April 7, 2014</t>
  </si>
  <si>
    <t>Accretable Yield</t>
  </si>
  <si>
    <t>Undiscounted contractual cash flows</t>
  </si>
  <si>
    <t>Undiscounted cash flows not expected to be collected (nonaccretable difference)</t>
  </si>
  <si>
    <t>(134,726</t>
  </si>
  <si>
    <t>Undiscounted cash flows expected to be collected</t>
  </si>
  <si>
    <t>Estimated fair value of PCI loans acquired</t>
  </si>
  <si>
    <t>(79,234</t>
  </si>
  <si>
    <t>Accretable yield</t>
  </si>
  <si>
    <t>The following table summarizes the composition of our loan and lease portfolio as of the dates indicated:</t>
  </si>
  <si>
    <t>September 30, 2014</t>
  </si>
  <si>
    <t>December 31, 2013</t>
  </si>
  <si>
    <t>Non-PCI</t>
  </si>
  <si>
    <t>Loans</t>
  </si>
  <si>
    <t>PCI</t>
  </si>
  <si>
    <t>and Leases</t>
  </si>
  <si>
    <t>Real estate mortgage</t>
  </si>
  <si>
    <t>Real estate construction</t>
  </si>
  <si>
    <t>Commercial</t>
  </si>
  <si>
    <t>Consumer</t>
  </si>
  <si>
    <t>Total gross loans and leases</t>
  </si>
  <si>
    <t>(16,458</t>
  </si>
  <si>
    <t>(52</t>
  </si>
  <si>
    <t>(16,510</t>
  </si>
  <si>
    <t>(983</t>
  </si>
  <si>
    <t>Total loans and leases, net of unearned income</t>
  </si>
  <si>
    <t>(63,084</t>
  </si>
  <si>
    <t>(18,815</t>
  </si>
  <si>
    <t>(81,899</t>
  </si>
  <si>
    <t>(60,241</t>
  </si>
  <si>
    <t>(21,793</t>
  </si>
  <si>
    <t>(82,034</t>
  </si>
  <si>
    <t>Total net loans and leases</t>
  </si>
  <si>
    <t xml:space="preserve">The following tables present a summary of the activity in the allowance for loan and lease losses on Non‑PCI loans and leases by portfolio segment and PCI loans for the periods indicated: </t>
  </si>
  <si>
    <t>Three Months Ended September 30, 2014</t>
  </si>
  <si>
    <t>Real Estate Mortgage</t>
  </si>
  <si>
    <t>Real Estate Construction</t>
  </si>
  <si>
    <t>Total Non-PCI</t>
  </si>
  <si>
    <t>Total PCI</t>
  </si>
  <si>
    <t>Allowance for Loan and Lease Losses:</t>
  </si>
  <si>
    <t>Charge-offs</t>
  </si>
  <si>
    <t>(395</t>
  </si>
  <si>
    <t>(7,282</t>
  </si>
  <si>
    <t>(171</t>
  </si>
  <si>
    <t>(7,848</t>
  </si>
  <si>
    <t>(7,956</t>
  </si>
  <si>
    <t>Recoveries</t>
  </si>
  <si>
    <t>Provision (negative provision)</t>
  </si>
  <si>
    <t>(2,139</t>
  </si>
  <si>
    <t>Nine Months Ended September 30, 2014</t>
  </si>
  <si>
    <t>(976</t>
  </si>
  <si>
    <t>(9,049</t>
  </si>
  <si>
    <t>(203</t>
  </si>
  <si>
    <t>(10,228</t>
  </si>
  <si>
    <t>(4,712</t>
  </si>
  <si>
    <t>(14,940</t>
  </si>
  <si>
    <t>(48</t>
  </si>
  <si>
    <t>(1,878</t>
  </si>
  <si>
    <t>Amount of the allowance applicable to loans and leases:</t>
  </si>
  <si>
    <t>Individually evaluated for impairment</t>
  </si>
  <si>
    <t>Collectively evaluated for impairment</t>
  </si>
  <si>
    <t>Acquired loans with deteriorated credit quality</t>
  </si>
  <si>
    <t>Loan and Leases:</t>
  </si>
  <si>
    <t>Ending balance</t>
  </si>
  <si>
    <t>The ending balance of the loan and lease portfolio is composed of loans and leases:</t>
  </si>
  <si>
    <t>Three Months Ended September 30, 2013</t>
  </si>
  <si>
    <t>Allowance for loan and lease losses:</t>
  </si>
  <si>
    <t>(281</t>
  </si>
  <si>
    <t>(2,439</t>
  </si>
  <si>
    <t>(2,795</t>
  </si>
  <si>
    <t>(2,069</t>
  </si>
  <si>
    <t>(66</t>
  </si>
  <si>
    <t>(570</t>
  </si>
  <si>
    <t>(4,167</t>
  </si>
  <si>
    <t>(4,737</t>
  </si>
  <si>
    <t>Nine Months Ended September 30, 2013</t>
  </si>
  <si>
    <t>(3,840</t>
  </si>
  <si>
    <t>(4,631</t>
  </si>
  <si>
    <t>(111</t>
  </si>
  <si>
    <t>(8,582</t>
  </si>
  <si>
    <t>(6,919</t>
  </si>
  <si>
    <t>(190</t>
  </si>
  <si>
    <t>(1,030</t>
  </si>
  <si>
    <t>(2,872</t>
  </si>
  <si>
    <t>(3,902</t>
  </si>
  <si>
    <t>Non‑Purchased Credit Impaired (Non‑PCI) Loans and Leases</t>
  </si>
  <si>
    <t>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t>
  </si>
  <si>
    <t>Nonclassified</t>
  </si>
  <si>
    <t>Classified</t>
  </si>
  <si>
    <t>Real estate mortgage:</t>
  </si>
  <si>
    <t>Hospitality</t>
  </si>
  <si>
    <t xml:space="preserve">SBA </t>
  </si>
  <si>
    <t>Other</t>
  </si>
  <si>
    <t>Total real estate mortgage</t>
  </si>
  <si>
    <t>Real estate construction:</t>
  </si>
  <si>
    <t>Residential</t>
  </si>
  <si>
    <t>Total real estate construction</t>
  </si>
  <si>
    <t>Commercial:</t>
  </si>
  <si>
    <t>Collateralized</t>
  </si>
  <si>
    <t>Unsecured</t>
  </si>
  <si>
    <t xml:space="preserve">Asset-based </t>
  </si>
  <si>
    <t>Cash flow</t>
  </si>
  <si>
    <t>Equipment finance</t>
  </si>
  <si>
    <t>Total commercial</t>
  </si>
  <si>
    <t xml:space="preserve">Consumer </t>
  </si>
  <si>
    <t>Total Non-PCI loans and leases</t>
  </si>
  <si>
    <t>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higher allowances for credit losses.</t>
  </si>
  <si>
    <t>The following tables present an aging analysis of our Non‑PCI loans and leases by portfolio segment and class as of the dates indicated:</t>
  </si>
  <si>
    <t>30-89 Days Past Due</t>
  </si>
  <si>
    <t>90 or More</t>
  </si>
  <si>
    <t> Days Past Due</t>
  </si>
  <si>
    <t>Total Past Due</t>
  </si>
  <si>
    <t>Current</t>
  </si>
  <si>
    <t>Total Loans</t>
  </si>
  <si>
    <t>Asset-based</t>
  </si>
  <si>
    <t>Days Past Due</t>
  </si>
  <si>
    <t xml:space="preserve">At September 30, 2014 and December 31, 2013, the Company had no loans and leases (excluding PCI loans) that were greater than 90 days past due and still accruing interest. It is the Company’s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t>
  </si>
  <si>
    <r>
      <t xml:space="preserve">The following table presents our nonaccrual and performing Non‑PCI loans and leases by portfolio segment and class as of the dates indicated: </t>
    </r>
    <r>
      <rPr>
        <sz val="6"/>
        <color theme="1"/>
        <rFont val="Inherit"/>
      </rPr>
      <t> </t>
    </r>
  </si>
  <si>
    <t>Nonaccrual</t>
  </si>
  <si>
    <t>Performing</t>
  </si>
  <si>
    <t>At September 30, 2014, nonaccrual loans and leases totaled $88.9 million. Nonaccrual loans and leases included $7.4 million of loans 30 to 89 days past due and $61.6 million of current loans that were placed on nonaccrual status based on management’s judgment regarding their collectibility. Nonaccrual loans and leases totaled $46.8 million at December 31, 2013, including $4.2 million of loans 30 to 89 days past due and $37.3 million of current loans that were placed on nonaccrual status based on management’s judgment regarding their collectibility.</t>
  </si>
  <si>
    <t>Non‑PCI nonaccrual loans and leases and performing restructured loans are considered impaired for reporting purposes. The following table presents the composition of our impaired loans and leases as of the dates indicated:</t>
  </si>
  <si>
    <t xml:space="preserve">Total </t>
  </si>
  <si>
    <t>Restructured</t>
  </si>
  <si>
    <t xml:space="preserve">Impaired </t>
  </si>
  <si>
    <t>Loans/Leases</t>
  </si>
  <si>
    <t>The following tables present information regarding our Non‑PCI impaired loans and leases by portfolio segment and class for the dates indicated:</t>
  </si>
  <si>
    <t>Recorded Investment</t>
  </si>
  <si>
    <t>Unpaid Principal Balance</t>
  </si>
  <si>
    <t>Related</t>
  </si>
  <si>
    <t>Allowance</t>
  </si>
  <si>
    <t>With An Allowance Recorded:</t>
  </si>
  <si>
    <t>With No Related Allowance Recorded:</t>
  </si>
  <si>
    <t>Total Non-PCI Loans and Leases With and Without an Allowance Recorded:</t>
  </si>
  <si>
    <t>Weighted Average</t>
  </si>
  <si>
    <r>
      <t>Balance</t>
    </r>
    <r>
      <rPr>
        <b/>
        <sz val="5"/>
        <color theme="1"/>
        <rFont val="Inherit"/>
      </rPr>
      <t>(1)</t>
    </r>
  </si>
  <si>
    <t>Interest</t>
  </si>
  <si>
    <t>Income</t>
  </si>
  <si>
    <t>Recognized</t>
  </si>
  <si>
    <t>(59</t>
  </si>
  <si>
    <t>_________________________</t>
  </si>
  <si>
    <r>
      <t xml:space="preserve">For the loans and leases (excluding PCI loans) reported as impaired at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amounts were calculated based on the period of time such loans and leases were impaired during the reported period.</t>
    </r>
  </si>
  <si>
    <t>    </t>
  </si>
  <si>
    <t>Troubled debt restructurings are a result of rate reductions, term extensions, fee concessions, and debt forgiveness or a combination thereof. The following tables present new troubled debt restructurings of Non-PCI loans for the periods indicated:</t>
  </si>
  <si>
    <t>Troubled Debt Restructurings:</t>
  </si>
  <si>
    <t>Number of Loans</t>
  </si>
  <si>
    <t>Pre- Modification Outstanding Recorded Investment</t>
  </si>
  <si>
    <t>Post-Modification Outstanding Recorded Investment</t>
  </si>
  <si>
    <t>(Dollars in thousands)</t>
  </si>
  <si>
    <t>SBA</t>
  </si>
  <si>
    <t>(Dollars In thousands)</t>
  </si>
  <si>
    <t>Real estate construction - Commercial</t>
  </si>
  <si>
    <t>The following tables present troubled debt restructurings that subsequently defaulted for the periods indicated:</t>
  </si>
  <si>
    <t>Troubled Debt Restructurings</t>
  </si>
  <si>
    <t>Number of</t>
  </si>
  <si>
    <t xml:space="preserve">Recorded </t>
  </si>
  <si>
    <t>That Subsequently Defaulted:</t>
  </si>
  <si>
    <r>
      <t>Investment</t>
    </r>
    <r>
      <rPr>
        <b/>
        <sz val="5"/>
        <color theme="1"/>
        <rFont val="Inherit"/>
      </rPr>
      <t>(1)</t>
    </r>
  </si>
  <si>
    <t>Commercial - Unsecured</t>
  </si>
  <si>
    <t>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Represents the balance at September 30, 2014, and is net of charge-offs of $0.2 million.</t>
  </si>
  <si>
    <t>Represents the balance at September 30, 2013 and there were no charge-offs.</t>
  </si>
  <si>
    <t>Real estate mortgage - Other</t>
  </si>
  <si>
    <t>Represents the balance at September 30, 2014, and is net of charge-offs of $0.2 million</t>
  </si>
  <si>
    <t>Represents the balance at September 30, 2013, and is net of charge-offs of $1.1 million</t>
  </si>
  <si>
    <t>Purchased Credit Impaired (PCI) Loans</t>
  </si>
  <si>
    <t>The following table reflects the PCI loans by portfolio segment as of the dates indicated:</t>
  </si>
  <si>
    <t>Total gross PCI loans</t>
  </si>
  <si>
    <t>Less:</t>
  </si>
  <si>
    <t>Discount</t>
  </si>
  <si>
    <t>(42,212</t>
  </si>
  <si>
    <t>(45,455</t>
  </si>
  <si>
    <t>Allowance for loan losses</t>
  </si>
  <si>
    <t>Total net PCI loans</t>
  </si>
  <si>
    <t>The following table summarizes the changes in the carrying amount of PCI loans and accretable yield on those loans for the period indicated:</t>
  </si>
  <si>
    <t>Carrying Amount</t>
  </si>
  <si>
    <t>(139,568</t>
  </si>
  <si>
    <t>Addition</t>
  </si>
  <si>
    <t>(13,728</t>
  </si>
  <si>
    <t>Accretion</t>
  </si>
  <si>
    <t>Payments received</t>
  </si>
  <si>
    <t>(151,910</t>
  </si>
  <si>
    <t>Decrease in expected cash flows, net</t>
  </si>
  <si>
    <t>(12,435</t>
  </si>
  <si>
    <t>Provision for credit losses</t>
  </si>
  <si>
    <t>(1,682</t>
  </si>
  <si>
    <t>(119,812</t>
  </si>
  <si>
    <t>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t>
  </si>
  <si>
    <t xml:space="preserve">Real estate construction </t>
  </si>
  <si>
    <t xml:space="preserve">Commercial </t>
  </si>
  <si>
    <t>Total PCI loans</t>
  </si>
  <si>
    <t>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 (Notes)</t>
  </si>
  <si>
    <t>Other Real Estate Owned Net Covered and NonCovered Including Foreclosed Assets [Abstract]</t>
  </si>
  <si>
    <t>Other Real Estate Owned and Foreclosed Assets</t>
  </si>
  <si>
    <t xml:space="preserve">Note 7.  Foreclosed Assets </t>
  </si>
  <si>
    <t>The following tables summarize foreclosed assets at the dates indicated:</t>
  </si>
  <si>
    <t>Property Type:</t>
  </si>
  <si>
    <t>Commercial real estate</t>
  </si>
  <si>
    <t>Construction and land development</t>
  </si>
  <si>
    <t>Multi‑family</t>
  </si>
  <si>
    <t>Single family residence</t>
  </si>
  <si>
    <t>Total other real estate owned, net</t>
  </si>
  <si>
    <t>Other foreclosed assets</t>
  </si>
  <si>
    <t>Total foreclosed assets</t>
  </si>
  <si>
    <t>The following table presents a rollforward of foreclosed assets, net of the valuation allowance, for the periods indicated:</t>
  </si>
  <si>
    <t>Foreclosed Assets</t>
  </si>
  <si>
    <t>Foreclosures</t>
  </si>
  <si>
    <t>Provision for losses</t>
  </si>
  <si>
    <t>(5,065</t>
  </si>
  <si>
    <t>Reductions related to sales</t>
  </si>
  <si>
    <t>(17,351</t>
  </si>
  <si>
    <t>Balance, September 30, 2014</t>
  </si>
  <si>
    <t>FDIC Loss Sharing Asset (Notes)</t>
  </si>
  <si>
    <t>FDIC Loss Sharing Asset [Abstract]</t>
  </si>
  <si>
    <t>FDIC Loss Sharing Asset Disclosure</t>
  </si>
  <si>
    <t>Note 8.  FDIC Loss Sharing Asset</t>
  </si>
  <si>
    <t>We are a party to four loss sharing agreements with the FDIC. Such agreements cover a substantial portion of losses incurred on acquired covered loans and other real estate owned. The loss sharing agreements relate to the acquisitions of: (1) Affinity Bank ("Affinity") in August 2009, (2) Los Padres Bank ("Los Padres") in August 2010, (3) Western Commercial Bank ("Western Commercial") in connection with the May 2013 FCAL acquisition, and (4) San Luis Trust Bank ("San Luis") in connection with the May 2013 FCAL acquisition. Generally, under the terms of the loss sharing agreements, the FDIC is responsible for 80% of losses in connection with covered assets and is entitled to receive 80% of loss recoveries on the covered assets during the applicable contractual periods. The loss sharing provisions for the Affinity Bank non-single family covered assets expired in the third quarter of 2014; accordingly, further activity will be limited to recoveries through the third quarter of 2017 for assets covered by this loss sharing agreement.</t>
  </si>
  <si>
    <t>The following table presents the changes in the FDIC loss sharing asset for the period indicated:</t>
  </si>
  <si>
    <t>FDIC Loss Sharing Asset</t>
  </si>
  <si>
    <t>FDIC share of additional losses, net of recoveries</t>
  </si>
  <si>
    <t>(4,654</t>
  </si>
  <si>
    <t>Cash paid to the FDIC</t>
  </si>
  <si>
    <t>Net amortization</t>
  </si>
  <si>
    <t>(21,256</t>
  </si>
  <si>
    <t>The following table presents information about the composition of the FDIC loss sharing asset, the true‑up liability, and the non‑single family and the single family covered assets as of the date indicated:</t>
  </si>
  <si>
    <t>Affinity Bank</t>
  </si>
  <si>
    <t>Los Padres Bank</t>
  </si>
  <si>
    <t>Western Commercial Bank</t>
  </si>
  <si>
    <t>San Luis Trust Bank</t>
  </si>
  <si>
    <t>(819</t>
  </si>
  <si>
    <t>True‑up liability</t>
  </si>
  <si>
    <t>N/A</t>
  </si>
  <si>
    <t>Non-single family covered assets</t>
  </si>
  <si>
    <t>Single family covered assets</t>
  </si>
  <si>
    <t>Loss sharing expiration dates:</t>
  </si>
  <si>
    <t>Non‑single family</t>
  </si>
  <si>
    <t>3rd Quarter 2014</t>
  </si>
  <si>
    <t>3rd Quarter 2015</t>
  </si>
  <si>
    <t>4th Quarter 2015</t>
  </si>
  <si>
    <t>1st Quarter 2016</t>
  </si>
  <si>
    <t>Single family</t>
  </si>
  <si>
    <t>3rd Quarter 2019</t>
  </si>
  <si>
    <t>3rd Quarter 2020</t>
  </si>
  <si>
    <t>1st Quarter 2021</t>
  </si>
  <si>
    <t>Loss recovery expiration dates:</t>
  </si>
  <si>
    <t>3rd Quarter 2017</t>
  </si>
  <si>
    <t>3rd Quarter 2018</t>
  </si>
  <si>
    <t>4th Quarter 2018</t>
  </si>
  <si>
    <t>1st Quarter 2019</t>
  </si>
  <si>
    <t>Borrowings Subordinated Debentures And Brokered Deposits [Abstract]</t>
  </si>
  <si>
    <t>Borrowings, Subordinated Debentures and Brokered Deposit</t>
  </si>
  <si>
    <t>Note 9. Borrowings, Subordinated Debentures and Brokered Deposits</t>
  </si>
  <si>
    <t>The following table summarizes our borrowings as of the dates indicated:</t>
  </si>
  <si>
    <t>Amount</t>
  </si>
  <si>
    <t>Rate</t>
  </si>
  <si>
    <t>Non‑recourse debt</t>
  </si>
  <si>
    <t>%</t>
  </si>
  <si>
    <t>FHLB overnight advances</t>
  </si>
  <si>
    <t>Total borrowings</t>
  </si>
  <si>
    <r>
      <t xml:space="preserve">The non‑recourse debt represents the payment stream of certain equipment leases sold to third parties. The debt is secured by the equipment in the leases and all interest rates are fixed. As of </t>
    </r>
    <r>
      <rPr>
        <sz val="10"/>
        <color rgb="FF000000"/>
        <rFont val="Times New Roman"/>
        <family val="1"/>
      </rPr>
      <t>September 30, 2014</t>
    </r>
    <r>
      <rPr>
        <sz val="10"/>
        <color theme="1"/>
        <rFont val="Inherit"/>
      </rPr>
      <t>, this debt had a weighted average remaining maturity of 2.2 years.</t>
    </r>
  </si>
  <si>
    <t>The Bank has established secured and unsecured lines of credit. We may borrow funds from time to time on a term or overnight basis from the FHLB SF, the Federal Reserve Bank of San Francisco (“FRBSF”), or other financial institutions.</t>
  </si>
  <si>
    <r>
      <t>FHLB SF Secured Lines of Credit.</t>
    </r>
    <r>
      <rPr>
        <sz val="10"/>
        <color theme="1"/>
        <rFont val="Inherit"/>
      </rPr>
      <t xml:space="preserve"> The borrowing arrangement with the FHLB SF is based on an FHLB program collateralized by a blanket lien on certain qualifying loans in our loan portfolio which were not pledged to the FRBSF. As of </t>
    </r>
    <r>
      <rPr>
        <sz val="10"/>
        <color rgb="FF000000"/>
        <rFont val="Times New Roman"/>
        <family val="1"/>
      </rPr>
      <t>September 30, 2014</t>
    </r>
    <r>
      <rPr>
        <sz val="10"/>
        <color theme="1"/>
        <rFont val="Inherit"/>
      </rPr>
      <t xml:space="preserve">, our borrowing capacity under the FHLB SF secured borrowing lines was $2.4 billion.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the balances outstanding were $360.0 million and $106.6 million, respectively.</t>
    </r>
  </si>
  <si>
    <r>
      <t>FRBSF Secured Line of Credit.</t>
    </r>
    <r>
      <rPr>
        <sz val="10"/>
        <color theme="1"/>
        <rFont val="Inherit"/>
      </rPr>
      <t xml:space="preserve"> The Bank has a secured line of credit with the FRBSF. As of September 30, 2014, the Bank had secured borrowing capacity of $1.0 billion collateralized by liens covering $1.4 billion of certain qualifying loans. As of September 30, 2014 and December 31, 2013, there were no balances outstanding.</t>
    </r>
  </si>
  <si>
    <r>
      <t>Federal Funds Arrangements with Commercial Banks.</t>
    </r>
    <r>
      <rPr>
        <sz val="10"/>
        <color theme="1"/>
        <rFont val="Inherit"/>
      </rPr>
      <t xml:space="preserve"> As of September 30, 2014, the Bank had unsecured lines of credit of $80.0 million with correspondent banks for the purchase of overnight funds, subject to availability of funds. These lines are renewable annually and have no unused commitment fees. As of September 30, 2014 and December 31, 2013, there were no balances outstanding.</t>
    </r>
  </si>
  <si>
    <t>The following table summarizes the terms of each issuance of subordinated debentures outstanding as of the dates indicated:</t>
  </si>
  <si>
    <t>Date</t>
  </si>
  <si>
    <t>Maturity</t>
  </si>
  <si>
    <t>Rate Index</t>
  </si>
  <si>
    <t>Series</t>
  </si>
  <si>
    <r>
      <t xml:space="preserve">Rate </t>
    </r>
    <r>
      <rPr>
        <b/>
        <sz val="5"/>
        <color theme="1"/>
        <rFont val="Inherit"/>
      </rPr>
      <t>(1)</t>
    </r>
  </si>
  <si>
    <r>
      <t xml:space="preserve">Rate </t>
    </r>
    <r>
      <rPr>
        <b/>
        <sz val="5"/>
        <color theme="1"/>
        <rFont val="Inherit"/>
      </rPr>
      <t>(2)</t>
    </r>
  </si>
  <si>
    <t>Issued</t>
  </si>
  <si>
    <t>(Quarterly Reset)</t>
  </si>
  <si>
    <t>Trust V</t>
  </si>
  <si>
    <t>3 month LIBOR + 3.10</t>
  </si>
  <si>
    <t>Trust VI</t>
  </si>
  <si>
    <t>3 month LIBOR + 3.05</t>
  </si>
  <si>
    <t>Trust CII</t>
  </si>
  <si>
    <t>3 month LIBOR + 2.95</t>
  </si>
  <si>
    <t>Trust VII</t>
  </si>
  <si>
    <t>3 month LIBOR + 2.75</t>
  </si>
  <si>
    <t>Trust CIII</t>
  </si>
  <si>
    <t>3 month LIBOR + 1.69</t>
  </si>
  <si>
    <t>Trust FCCI</t>
  </si>
  <si>
    <t>3 month LIBOR + 1.60</t>
  </si>
  <si>
    <t>Trust FCBI</t>
  </si>
  <si>
    <t>3 month LIBOR + 1.55</t>
  </si>
  <si>
    <r>
      <t xml:space="preserve">Trust CS 2005-1 </t>
    </r>
    <r>
      <rPr>
        <sz val="5"/>
        <color theme="1"/>
        <rFont val="Inherit"/>
      </rPr>
      <t>(3)</t>
    </r>
  </si>
  <si>
    <t>3 month LIBOR + 1.95</t>
  </si>
  <si>
    <r>
      <t xml:space="preserve">Trust CS 2005-2 </t>
    </r>
    <r>
      <rPr>
        <sz val="5"/>
        <color theme="1"/>
        <rFont val="Inherit"/>
      </rPr>
      <t>(3)</t>
    </r>
  </si>
  <si>
    <r>
      <t xml:space="preserve">Trust CS 2006-1 </t>
    </r>
    <r>
      <rPr>
        <sz val="5"/>
        <color theme="1"/>
        <rFont val="Inherit"/>
      </rPr>
      <t>(3)</t>
    </r>
  </si>
  <si>
    <r>
      <t xml:space="preserve">Trust CS 2006-2 </t>
    </r>
    <r>
      <rPr>
        <sz val="5"/>
        <color theme="1"/>
        <rFont val="Inherit"/>
      </rPr>
      <t>(3)</t>
    </r>
  </si>
  <si>
    <r>
      <t xml:space="preserve">Trust CS 2006-3 </t>
    </r>
    <r>
      <rPr>
        <sz val="5"/>
        <color theme="1"/>
        <rFont val="Inherit"/>
      </rPr>
      <t>(3)</t>
    </r>
  </si>
  <si>
    <t>3 month EURIBOR + 2.05</t>
  </si>
  <si>
    <r>
      <t xml:space="preserve">Trust CS 2006-4 </t>
    </r>
    <r>
      <rPr>
        <sz val="5"/>
        <color theme="1"/>
        <rFont val="Inherit"/>
      </rPr>
      <t>(3)</t>
    </r>
  </si>
  <si>
    <r>
      <t xml:space="preserve">Trust CS 2006-5 </t>
    </r>
    <r>
      <rPr>
        <sz val="5"/>
        <color theme="1"/>
        <rFont val="Inherit"/>
      </rPr>
      <t>(3)</t>
    </r>
  </si>
  <si>
    <r>
      <t xml:space="preserve">Trust CS 2007-2 </t>
    </r>
    <r>
      <rPr>
        <sz val="5"/>
        <color theme="1"/>
        <rFont val="Inherit"/>
      </rPr>
      <t>(3)</t>
    </r>
  </si>
  <si>
    <t>Gross subordinated debentures</t>
  </si>
  <si>
    <r>
      <t xml:space="preserve">Unamortized discount </t>
    </r>
    <r>
      <rPr>
        <sz val="5"/>
        <color theme="1"/>
        <rFont val="Inherit"/>
      </rPr>
      <t>(4)</t>
    </r>
  </si>
  <si>
    <t>(110,794</t>
  </si>
  <si>
    <t>(2,410</t>
  </si>
  <si>
    <t>Net subordinated debentures</t>
  </si>
  <si>
    <t>___________________</t>
  </si>
  <si>
    <t>As of September 30, 2014.</t>
  </si>
  <si>
    <t>As of January 28, 2014.</t>
  </si>
  <si>
    <t>Acquired in the CapitalSource Inc. merger.</t>
  </si>
  <si>
    <t>Amount represents the fair value adjustment on trust preferred securities assumed in the CapitalSource Inc. and FCAL acquisitions.</t>
  </si>
  <si>
    <t xml:space="preserve">Interest payments made by the Company on subordinated debentures are considered dividend payments under the Board of Governors of the Federal Reserve System (“FRB”) regulations. Bank holding companies, such as PacWest, are required to notify the FRB prior to declaring and paying a dividend to stockholders during any period in which quarterly and/or cumulative twelve‑month net earnings are insufficient to fund the dividend amount, among other requirements. </t>
  </si>
  <si>
    <t>Brokered Deposits</t>
  </si>
  <si>
    <t>Brokered time deposits totaled $288.2 million and $49.4 million at September 30, 2014 and December 31, 2013, respectively. During the third quarter, the Company added $200.0 million of brokered time deposits. Brokered time deposits under the Certificate of Deposit Account Registry Service Program ("CDARS Program") totaled $48.2 million and $49.4 million at September 30, 2014 and December 31, 2013, respectively. The CDARS Program represents deposits that are participated with other FDIC‑insured financial institutions as a means to provide FDIC deposit insurance coverage for the full amount of our customers’ deposits.</t>
  </si>
  <si>
    <t>Commitments and Contingencies</t>
  </si>
  <si>
    <t>Commitments and Contingencies Disclosure [Abstract]</t>
  </si>
  <si>
    <t xml:space="preserve">Note 10. Commitments and Contingencies </t>
  </si>
  <si>
    <t>Lending Commitments</t>
  </si>
  <si>
    <t>The Bank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t>
  </si>
  <si>
    <t>The following table presents a summary of the financial instruments described above as of the dates indicated:</t>
  </si>
  <si>
    <t>Loan commitments to extend credit</t>
  </si>
  <si>
    <t>Standby letters of credit</t>
  </si>
  <si>
    <t>Commitments to purchase equipment being acquired for lease to other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t>
  </si>
  <si>
    <t>In addition, the Company has investments in low income housing project partnerships, which provide the Company income tax credits, and in a few small business investment companies. The investments call for capital contributions up to an amount specified in the partnership agreements. As of September 30, 2014 and December 31, 2013, the Company had commitments to contribute capital to these entities totaling $12.9 million and $11.0 million, respectively. In connection with equity investments added from the CapitalSource Inc. merger, we have committed to contribute up to an additional $2.5 million to 11 private equity funds.</t>
  </si>
  <si>
    <t>Legal Matters</t>
  </si>
  <si>
    <t>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t>
  </si>
  <si>
    <t>Fair Value Measurements</t>
  </si>
  <si>
    <t>Fair Value Disclosures [Abstract]</t>
  </si>
  <si>
    <t xml:space="preserve">Note 11. Fair Value Measurements </t>
  </si>
  <si>
    <t>We use fair value to measure certain assets on a recurring basis, primarily securities available‑for‑sale; we have no liabilities being measured at fair value.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t>
  </si>
  <si>
    <t>The following table presents information on the assets measured and recorded at fair value on a recurring basis as of September 30, 2014:</t>
  </si>
  <si>
    <t>Fair Value Measurements as of</t>
  </si>
  <si>
    <t>Measured on a Recurring Basis:</t>
  </si>
  <si>
    <t>Level 1</t>
  </si>
  <si>
    <t>Level 2</t>
  </si>
  <si>
    <t>Level 3</t>
  </si>
  <si>
    <t>Securities available‑for‑sale:</t>
  </si>
  <si>
    <t xml:space="preserve">Government agency and government‑sponsored enterprise </t>
  </si>
  <si>
    <t>Covered private label CMOs</t>
  </si>
  <si>
    <t>Other private label CMOs</t>
  </si>
  <si>
    <t>Municipal securities</t>
  </si>
  <si>
    <t>Government‑sponsored enterprise debt securities</t>
  </si>
  <si>
    <r>
      <t xml:space="preserve">There were no transfers of assets either between Level 1 and Level 2 nor in or out of Level 3 of the fair value hierarchy for assets measured on a recurring basis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4</t>
    </r>
    <r>
      <rPr>
        <sz val="10"/>
        <color theme="1"/>
        <rFont val="Inherit"/>
      </rPr>
      <t>.</t>
    </r>
  </si>
  <si>
    <r>
      <t xml:space="preserve">The following table presents information about quantitative inputs and assumptions used to determine the fair values provided by our third party pricing service for our Level 3 covered private label CMOs measured at fair value on a recurring basis as of </t>
    </r>
    <r>
      <rPr>
        <sz val="10"/>
        <color rgb="FF000000"/>
        <rFont val="Times New Roman"/>
        <family val="1"/>
      </rPr>
      <t>September 30, 2014</t>
    </r>
    <r>
      <rPr>
        <sz val="10"/>
        <color theme="1"/>
        <rFont val="Inherit"/>
      </rPr>
      <t>:</t>
    </r>
  </si>
  <si>
    <t>Covered Private Label CMOs</t>
  </si>
  <si>
    <t>Unobservable Inputs:</t>
  </si>
  <si>
    <t>Range of Inputs</t>
  </si>
  <si>
    <t>Weighted Average Input</t>
  </si>
  <si>
    <t>Voluntary annual prepayment speeds</t>
  </si>
  <si>
    <t>0% - 34.2%</t>
  </si>
  <si>
    <t>Annual default rates</t>
  </si>
  <si>
    <t>0% - 9.7%</t>
  </si>
  <si>
    <t>Loss severity rates</t>
  </si>
  <si>
    <t>0% - 65.2%</t>
  </si>
  <si>
    <t>Discount rates</t>
  </si>
  <si>
    <t>0% - 7.1%</t>
  </si>
  <si>
    <t>The following table summarizes activity for assets measured at fair value on a recurring basis that are categorized as Level 3 for the period indicated:</t>
  </si>
  <si>
    <t>Covered Private Label CMOs (Level 3)</t>
  </si>
  <si>
    <t>Total realized in earnings</t>
  </si>
  <si>
    <t>Total unrealized gain in comprehensive income</t>
  </si>
  <si>
    <t>Net settlements</t>
  </si>
  <si>
    <t>(3,533</t>
  </si>
  <si>
    <t>The following tables present assets measured at fair value on a non‑recurring basis as of the date indicated and the losses recognized on such assets for the period indicated:</t>
  </si>
  <si>
    <t>Fair Value Measurement as of</t>
  </si>
  <si>
    <t>Gain (Loss)</t>
  </si>
  <si>
    <t>Measured on a Non‑Recurring Basis:</t>
  </si>
  <si>
    <t>Impaired Non‑PCI loans</t>
  </si>
  <si>
    <t>(1,374</t>
  </si>
  <si>
    <t>(10,205</t>
  </si>
  <si>
    <t>Other real estate owned</t>
  </si>
  <si>
    <t>(4,863</t>
  </si>
  <si>
    <t>Total non-recurring</t>
  </si>
  <si>
    <t>(6,237</t>
  </si>
  <si>
    <t>(15,068</t>
  </si>
  <si>
    <t>The following table presents the valuation methodology and unobservable inputs for Level 3 assets measured at fair value on a nonrecurring basis as of September 30, 2014:</t>
  </si>
  <si>
    <t>Asset</t>
  </si>
  <si>
    <t>Valuation Technique</t>
  </si>
  <si>
    <t>Unobservable Inputs</t>
  </si>
  <si>
    <t>Range</t>
  </si>
  <si>
    <t>Weighted</t>
  </si>
  <si>
    <t>Average</t>
  </si>
  <si>
    <t>Impaired Non-PCI loans</t>
  </si>
  <si>
    <t>Discounted cash flows</t>
  </si>
  <si>
    <t>0% - 10.46%</t>
  </si>
  <si>
    <t>Appraisals</t>
  </si>
  <si>
    <t>No discounts</t>
  </si>
  <si>
    <t xml:space="preserve">OREO </t>
  </si>
  <si>
    <t>Discount, including selling costs</t>
  </si>
  <si>
    <t>11.19% - 62.61%</t>
  </si>
  <si>
    <r>
      <t>ASC Topic 825, “</t>
    </r>
    <r>
      <rPr>
        <i/>
        <sz val="10"/>
        <color theme="1"/>
        <rFont val="Inherit"/>
      </rPr>
      <t>Financial Instruments</t>
    </r>
    <r>
      <rPr>
        <sz val="10"/>
        <color theme="1"/>
        <rFont val="Inherit"/>
      </rPr>
      <t>,”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t>
    </r>
  </si>
  <si>
    <t>The following tables present a summary of the carrying values and estimated fair values of certain financial instruments as of the dates indicated:</t>
  </si>
  <si>
    <t>Carrying or</t>
  </si>
  <si>
    <t>Contract</t>
  </si>
  <si>
    <r>
      <t>(</t>
    </r>
    <r>
      <rPr>
        <b/>
        <i/>
        <sz val="8"/>
        <color theme="1"/>
        <rFont val="Inherit"/>
      </rPr>
      <t>In thousands</t>
    </r>
    <r>
      <rPr>
        <b/>
        <sz val="8"/>
        <color theme="1"/>
        <rFont val="Inherit"/>
      </rPr>
      <t>)</t>
    </r>
  </si>
  <si>
    <t>Financial Assets:</t>
  </si>
  <si>
    <t>Securities available‑for‑sale</t>
  </si>
  <si>
    <t>Investment in FHLB stock</t>
  </si>
  <si>
    <t>Loans and leases, net</t>
  </si>
  <si>
    <t>Financial Liabilities:</t>
  </si>
  <si>
    <t>Deposits:</t>
  </si>
  <si>
    <t xml:space="preserve">Demand, money market, interest checking, </t>
  </si>
  <si>
    <t>and savings deposits</t>
  </si>
  <si>
    <t>Time deposits</t>
  </si>
  <si>
    <t>SBA loan servicing asset</t>
  </si>
  <si>
    <t>Demand, money market, interest checking,</t>
  </si>
  <si>
    <t> and savings deposits</t>
  </si>
  <si>
    <r>
      <t>The following is a description of the valuation methodologies used to measure our assets recorded at fair value (under ASC Topic 820, “</t>
    </r>
    <r>
      <rPr>
        <i/>
        <sz val="10"/>
        <color theme="1"/>
        <rFont val="Inherit"/>
      </rPr>
      <t>Fair Value Measurement</t>
    </r>
    <r>
      <rPr>
        <sz val="10"/>
        <color theme="1"/>
        <rFont val="Inherit"/>
      </rPr>
      <t>”) and for estimating fair value for financial instruments not recorded at fair value (under ASC Topic 825).</t>
    </r>
  </si>
  <si>
    <r>
      <t>Cash and due from banks.</t>
    </r>
    <r>
      <rPr>
        <sz val="10"/>
        <color theme="1"/>
        <rFont val="Inherit"/>
      </rPr>
      <t xml:space="preserve"> The carrying amount is assumed to be the fair value because of the liquidity of these instruments.</t>
    </r>
  </si>
  <si>
    <r>
      <t>Interest‑earning deposits in financial institutions.</t>
    </r>
    <r>
      <rPr>
        <sz val="10"/>
        <color theme="1"/>
        <rFont val="Inherit"/>
      </rPr>
      <t xml:space="preserve"> The carrying amount is assumed to be the fair value given the short‑term nature of these deposits.</t>
    </r>
  </si>
  <si>
    <r>
      <t>Securities available‑for‑sale.</t>
    </r>
    <r>
      <rPr>
        <sz val="10"/>
        <color theme="1"/>
        <rFont val="Inherit"/>
      </rPr>
      <t xml:space="preserve"> Securities available‑for‑sale are measured and carried at fair value on a recurring basis. Unrealized gains and losses on available‑for‑sale securities are reported as a component of “Accumulated other comprehensive income” in the condensed consolidated balance sheets. See Note 5, </t>
    </r>
    <r>
      <rPr>
        <i/>
        <sz val="10"/>
        <color theme="1"/>
        <rFont val="Inherit"/>
      </rPr>
      <t>Investment Securities</t>
    </r>
    <r>
      <rPr>
        <sz val="10"/>
        <color theme="1"/>
        <rFont val="Inherit"/>
      </rPr>
      <t>, for further information on unrealized gains and losses on securities available‑for‑sale.</t>
    </r>
  </si>
  <si>
    <t>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t>
  </si>
  <si>
    <t>Our covered private label CMOs are categorized as Level 3 due in part to the inactive market for such securities. There is a wide range of prices quoted for private label CMOs among independent third party pricing services and this range reflects the significant judgment being exercised over the assumptions and variables that determine the pricing of such securities. We consider this subjectivity to be a significant unobservable input and have concluded that the covered private label CMOs should be categorized as a Level 3 measured asset. Our fair value estimate was based on prices provided to us by a nationally recognized pricing service which we also use to determine the fair value of the majority of our securities portfolio. We determined the reasonableness of the fair values by reviewing assumptions at the individual security level about prepayment, default expectations, estimated severity loss factors, and discount rates, all of which are not directly observable in the market. Significant changes in default expectations, severity loss factors, or discount rates, which occur all together or in isolation, would result in different fair value measurements.</t>
  </si>
  <si>
    <r>
      <t>FHLB stock.</t>
    </r>
    <r>
      <rPr>
        <sz val="10"/>
        <color theme="1"/>
        <rFont val="Inherit"/>
      </rPr>
      <t xml:space="preserve">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t>
    </r>
  </si>
  <si>
    <r>
      <t xml:space="preserve">Impaired Non‑PCI loans. </t>
    </r>
    <r>
      <rPr>
        <sz val="10"/>
        <color theme="1"/>
        <rFont val="Inherit"/>
      </rPr>
      <t xml:space="preserve">Nonaccrual loans and performing restructured loans are considered impaired for reporting purposes and are measured and recorded at fair value on a non‑recurring basis. Nonaccrual Non‑PCI loans with an unpaid principal balance over </t>
    </r>
    <r>
      <rPr>
        <sz val="10"/>
        <color rgb="FF000000"/>
        <rFont val="Times New Roman"/>
        <family val="1"/>
      </rPr>
      <t>$250,000</t>
    </r>
    <r>
      <rPr>
        <sz val="10"/>
        <color theme="1"/>
        <rFont val="Inherit"/>
      </rPr>
      <t xml:space="preserve"> and all performing restructured loans are reviewed individually for the amount of impairment, if any. Nonaccrual Non‑PCI loans with an unpaid principal balance less than </t>
    </r>
    <r>
      <rPr>
        <sz val="10"/>
        <color rgb="FF000000"/>
        <rFont val="Times New Roman"/>
        <family val="1"/>
      </rPr>
      <t>$250,000</t>
    </r>
    <r>
      <rPr>
        <sz val="10"/>
        <color theme="1"/>
        <rFont val="Inherit"/>
      </rPr>
      <t xml:space="preserve"> are not individually assessed for impairment but are instead reserved for under our general reserve component.</t>
    </r>
  </si>
  <si>
    <t>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nine months ended September 30, 2014.</t>
  </si>
  <si>
    <t>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t>
  </si>
  <si>
    <t>The impaired Non‑PCI loan balances shown above as measured on a non-recurring basis represent those nonaccrual and restructured loans for which impairment was recognized during the nine months ended September 30, 2014. The amounts shown as net losses include the impairment recognized during the nine months ended September 30, 2014, for the loan balances shown. Of the $88.9 million of nonaccrual Non-PCI loans at September 30, 2014, $2.6 million were written down to their collateral fair values through charge‑offs during the nine months ended September 30, 2014.</t>
  </si>
  <si>
    <r>
      <t>Other real estate owned ("OREO")</t>
    </r>
    <r>
      <rPr>
        <b/>
        <sz val="10"/>
        <color theme="1"/>
        <rFont val="Inherit"/>
      </rPr>
      <t>.</t>
    </r>
    <r>
      <rPr>
        <sz val="10"/>
        <color theme="1"/>
        <rFont val="Inherit"/>
      </rPr>
      <t xml:space="preserve"> The fair value of foreclosed real estate is generally based on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nine months ended September 30, 2014.</t>
    </r>
  </si>
  <si>
    <t>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t>
  </si>
  <si>
    <r>
      <t>Deposits.</t>
    </r>
    <r>
      <rPr>
        <sz val="10"/>
        <color theme="1"/>
        <rFont val="Inherit"/>
      </rPr>
      <t xml:space="preserve"> Deposits are carried at historical cost. The fair value of deposits with no stated maturity, such as noninterest‑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t>
    </r>
  </si>
  <si>
    <r>
      <t>Borrowings.</t>
    </r>
    <r>
      <rPr>
        <sz val="10"/>
        <color theme="1"/>
        <rFont val="Inherit"/>
      </rPr>
      <t xml:space="preserve">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estimated maturity dates or call dates, if applicable, using estimated market discount rates that reflect current rates offered for borrowings with similar remaining maturities and characteristics and are considered Level 2.</t>
    </r>
  </si>
  <si>
    <r>
      <t>Subordinated debentures.</t>
    </r>
    <r>
      <rPr>
        <sz val="10"/>
        <color theme="1"/>
        <rFont val="Inherit"/>
      </rPr>
      <t xml:space="preserve"> Subordinated debentures are carried at amortized cost. The fair value of subordinated debentures with variable rates is determined using a market discount rate on the expected cash flows.</t>
    </r>
  </si>
  <si>
    <r>
      <t>Commitments to extend credit.</t>
    </r>
    <r>
      <rPr>
        <sz val="10"/>
        <color theme="1"/>
        <rFont val="Inherit"/>
      </rPr>
      <t xml:space="preserve">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table above because it is not material.</t>
    </r>
  </si>
  <si>
    <t>Limitations</t>
  </si>
  <si>
    <t>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September 30, 2014, the amounts that will actually be realized or paid at settlement or maturity of the instruments could be significantly different.</t>
  </si>
  <si>
    <t>Earnings Per Share Earnings per share (Notes)</t>
  </si>
  <si>
    <t>Earnings Per Share [Abstract]</t>
  </si>
  <si>
    <t>Earnings Per Share</t>
  </si>
  <si>
    <t xml:space="preserve">The computations of basic and diluted net earnings per share for the periods indicated were as follows: </t>
  </si>
  <si>
    <t>Basic earnings per share:</t>
  </si>
  <si>
    <r>
      <t>Less: earnings allocated to unvested restricted stock</t>
    </r>
    <r>
      <rPr>
        <sz val="5"/>
        <color theme="1"/>
        <rFont val="Inherit"/>
      </rPr>
      <t>(1)</t>
    </r>
  </si>
  <si>
    <t>(685</t>
  </si>
  <si>
    <t>(290</t>
  </si>
  <si>
    <t>(786</t>
  </si>
  <si>
    <t>(1,147</t>
  </si>
  <si>
    <t>(1,137</t>
  </si>
  <si>
    <t>Net earnings from continuing operations allocated to common shares</t>
  </si>
  <si>
    <t>Net (loss) earnings from discontinued operations allocated to common shares</t>
  </si>
  <si>
    <t>(675</t>
  </si>
  <si>
    <t>(1,487</t>
  </si>
  <si>
    <t>(24</t>
  </si>
  <si>
    <t>Net earnings allocated to common shares</t>
  </si>
  <si>
    <t>Weighted-average basic shares and unvested restricted stock outstanding</t>
  </si>
  <si>
    <t>Less: weighted-average unvested restricted stock outstanding</t>
  </si>
  <si>
    <t>(1,117</t>
  </si>
  <si>
    <t>(678</t>
  </si>
  <si>
    <t>(1,795</t>
  </si>
  <si>
    <t>(981</t>
  </si>
  <si>
    <t>(1,663</t>
  </si>
  <si>
    <t>Weighted-average basic shares outstanding</t>
  </si>
  <si>
    <t>Net loss from discontinued operations</t>
  </si>
  <si>
    <t>(0.01</t>
  </si>
  <si>
    <t>(0.02</t>
  </si>
  <si>
    <t>Diluted earnings per share:</t>
  </si>
  <si>
    <t>________________________</t>
  </si>
  <si>
    <t>Represents cash dividends paid to holders of unvested restricted stock, net of estimated forfeitures, plus undistributed earnings amounts available to holders of unvested restricted stock, if any.</t>
  </si>
  <si>
    <t>Stock Based Compensation Plans (Notes)</t>
  </si>
  <si>
    <t>Disclosure of Compensation Related Costs, Share-based Payments [Abstract]</t>
  </si>
  <si>
    <t>Disclosure of Compensation Related Costs, Share-based Payments</t>
  </si>
  <si>
    <t>Note 13. Stock Based Compensation</t>
  </si>
  <si>
    <t>The Company’s 2003 Stock Incentive Plan, or the 2003 Plan, permits stock-based compensation awards to officers, directors, key employees and consultants. As of September 30, 2014, the 2003 Plan authorized grants of stock‑based compensation instruments to purchase or issue up to 19,686,565 shares of Company common stock, subject to adjustments provided by the 2003 Plan. The authorized amount includes 10,686,565 shares that were added to the 2003 Plan as a result of the CapitalSource Inc. merger. Such shares were available for grant under the former CapitalSource Inc. Equity Incentive Plan and remain available for: (a) former employees of CapitalSource Inc. and CapitalSource Bank who remain employed with the Company, and (b) newly hired employees of the Company. As of September 30, 2014, there were 13,524,674 shares available for grant under the 2003 Plan, which includes 10,682,069 shares related to those added from the CapitalSource Inc. merger.</t>
  </si>
  <si>
    <t>Restricted Stock</t>
  </si>
  <si>
    <t xml:space="preserve">At September 30, 2014, there were 1,115,550 shares of unvested time‑based restricted common stock outstanding. The awarded shares of time‑based restricted common stock vest over a service period of three to four years from the date of the grant. The time-based restricted common stock vests immediately upon a change in control of the Company, as defined in the 2003 Plan, and upon death of the employee. In April 2014, upon closing of the CapitalSource Inc. merger, 1,013,377 awarded shares of restricted common stock vested due to the triggering of the change of control provision contained within the 2003 Plan. We recorded a $26.1 million charge to earnings for the vesting of such shares. Such amount is included in acquisition, integration and reorganization costs on the accompanying condensed consolidated statements of earnings in the second quarter of 2014. </t>
  </si>
  <si>
    <t>Compensation expense related to time‑based restricted stock awards is based on the fair value of the underlying stock on the award date and is recognized over the vesting period using the straight‑line method. Restricted stock amortization totaled $2.9 million, $2.4 million, and $2.4 million for the three months ended September 30, 2014, June 30, 2014, and September 30, 2013, respectively, and $6.9 million and $6.1 million for the nine months ended September 30, 2014 and 2013, respectively. Such amounts are included in compensation expense on the accompanying condensed consolidated statements of earnings.</t>
  </si>
  <si>
    <t>The amount of unrecognized compensation expense related to all unvested restricted stock as of September 30, 2014 totaled $39.2 million.</t>
  </si>
  <si>
    <t>Business Segment</t>
  </si>
  <si>
    <t>Segment Reporting [Abstract]</t>
  </si>
  <si>
    <t>Segment Data</t>
  </si>
  <si>
    <t xml:space="preserve">Note 14. Business Segments </t>
  </si>
  <si>
    <t xml:space="preserve">The Company’s reportable segments consist of “Community Banking,” “National Lending,” and “Other.” </t>
  </si>
  <si>
    <t>As a result of the CapitalSource Inc. merger, Pacific Western Bank established the CapitalSource Division, which we also refer to as the National Lending segment. The CapitalSource Division, or National Lending segment, includes the lending operations gained through the CapitalSource Inc. merger, Pacific Western Equipment Finance, and the CapitalSource Business Finance Group (formerly BFI Business Finance and First Community Financial). We reorganized our asset-based lending and leasing operations when we established the CapitalSource Division combining BFI Business Finance and First Community Financial into the Capital Source Business Finance Group, selling Celtic Capital Corporation in July 2014, and having Pacific Western Equipment Finance and the Capital Source Business Finance Group become part of the CapitalSource Division. The CapitalSource Division provides on a nationwide basis a full spectrum of financing solutions across numerous industries and property types to middle market businesses, including senior secured real estate loans, equipment loans and leases, asset-based loans, lender finance loans and cash flow loans secured by the enterprise value of the borrowing entity. The CapitalSource Division’s loan and lease origination efforts are conducted through offices located in Chevy Chase, Maryland; Los Angeles and San Jose, California; St. Louis, Missouri; Denver, Colorado; Chicago, Illinois; New York, New York; and Midvale, Utah.</t>
  </si>
  <si>
    <t xml:space="preserve">The Community Banking and National Lending segments include all of the operations of Pacific Western Bank. The Community Banking segment includes the operations of Pacific Western Bank, excluding the CapitalSource Division, and includes lending and deposit gathering activities conducted primarily through its California-based branch offices and the Bank’s treasury management function and corporate overhead. The Other segment consists of holding company operations which result in expenses principally for compensation, facilities, professional services, interest on subordinated debentures, and the non-bank subsidiary operations including interest income from a loan portfolio and related loan servicing expense. </t>
  </si>
  <si>
    <r>
      <t>The accounting policies of the reported segments are the same as those of the Company described in Note 1, “</t>
    </r>
    <r>
      <rPr>
        <i/>
        <sz val="10"/>
        <color theme="1"/>
        <rFont val="Inherit"/>
      </rPr>
      <t>Nature of Operations and Summary of Significant Accounting Policies</t>
    </r>
    <r>
      <rPr>
        <sz val="10"/>
        <color theme="1"/>
        <rFont val="Inherit"/>
      </rPr>
      <t>,” of our Form 10‑K. Transactions between segments consist primarily of borrowed funds and expense allocations for interest, deposit gathering, corporate overhead and credit loss provisions. Intersegment interest expense is allocated from the Community Banking segment to the National Lending segment based upon National Lending’s average interest-earning assets and operating leases, net of a capital allocation, and the Bank’s total cost of deposits. The Community Banking segment further allocates to the National Lending segment noninterest expense for deposit gathering and maintenance costs and the Bank’s corporate overhead. The provision for credit losses is allocated based on actual charge‑offs for the period as well as net portfolio growth and credit quality trends. All costs associated with investing the Bank’s excess liquidity and acquisition, integration, and reorganization costs are housed in the Community Banking segment. The lending and loan servicing activities are housed in our respective segments. Noninterest income and noninterest expense directly attributable to a segment are assigned to it.</t>
    </r>
  </si>
  <si>
    <t>The following tables present information regarding our business segments as of and for the periods indicated:</t>
  </si>
  <si>
    <t xml:space="preserve">Community </t>
  </si>
  <si>
    <t xml:space="preserve">National </t>
  </si>
  <si>
    <t>Consolidated</t>
  </si>
  <si>
    <t>Balance Sheet Data:</t>
  </si>
  <si>
    <t>Banking</t>
  </si>
  <si>
    <t>Lending</t>
  </si>
  <si>
    <t>Company</t>
  </si>
  <si>
    <t>Loans and leases, net of unearned income</t>
  </si>
  <si>
    <t>(56,712</t>
  </si>
  <si>
    <t>(25,187</t>
  </si>
  <si>
    <r>
      <t>Total deposits</t>
    </r>
    <r>
      <rPr>
        <sz val="5"/>
        <color theme="1"/>
        <rFont val="Inherit"/>
      </rPr>
      <t>(1)</t>
    </r>
  </si>
  <si>
    <t>(303,244</t>
  </si>
  <si>
    <t>The negative balance for total deposits in the “Other” segment represents the elimination of holding company cash held in deposit accounts at the Bank.</t>
  </si>
  <si>
    <t>(76,496</t>
  </si>
  <si>
    <t>(7,290</t>
  </si>
  <si>
    <t>(83,786</t>
  </si>
  <si>
    <t>(34,424</t>
  </si>
  <si>
    <t>Results of Operations:</t>
  </si>
  <si>
    <t>Interest income</t>
  </si>
  <si>
    <t>Interest expense</t>
  </si>
  <si>
    <t>(8,851</t>
  </si>
  <si>
    <t>(45</t>
  </si>
  <si>
    <t>(4,614</t>
  </si>
  <si>
    <t>(13,510</t>
  </si>
  <si>
    <t>Intersegment interest income (expense)</t>
  </si>
  <si>
    <t>(5,250</t>
  </si>
  <si>
    <t>Net interest income (expense)</t>
  </si>
  <si>
    <t>(4,014</t>
  </si>
  <si>
    <t>Negative provision (provision) for credit losses</t>
  </si>
  <si>
    <t>(11,364</t>
  </si>
  <si>
    <t>(5,050</t>
  </si>
  <si>
    <t>Gain on securities</t>
  </si>
  <si>
    <t>FDIC loss sharing expense</t>
  </si>
  <si>
    <t>(7,415</t>
  </si>
  <si>
    <t>Other noninterest income</t>
  </si>
  <si>
    <t>Total noninterest income</t>
  </si>
  <si>
    <t>Foreclosed assets (expense) income, net</t>
  </si>
  <si>
    <t>(4,627</t>
  </si>
  <si>
    <t>(322</t>
  </si>
  <si>
    <t>(4,827</t>
  </si>
  <si>
    <t>Intangible asset amortization</t>
  </si>
  <si>
    <t>(1,517</t>
  </si>
  <si>
    <t>(91</t>
  </si>
  <si>
    <t>Acquisition, integration and reorganization costs</t>
  </si>
  <si>
    <t>(3,953</t>
  </si>
  <si>
    <t>(1,240</t>
  </si>
  <si>
    <t>(5,193</t>
  </si>
  <si>
    <t>Other noninterest expense</t>
  </si>
  <si>
    <t>(53,784</t>
  </si>
  <si>
    <t>(24,835</t>
  </si>
  <si>
    <t>(5,382</t>
  </si>
  <si>
    <t>(84,001</t>
  </si>
  <si>
    <t>Total noninterest expense</t>
  </si>
  <si>
    <t>(63,881</t>
  </si>
  <si>
    <t>(26,488</t>
  </si>
  <si>
    <t>(5,260</t>
  </si>
  <si>
    <t>(95,629</t>
  </si>
  <si>
    <t>Intersegment noninterest income (expense)</t>
  </si>
  <si>
    <t>(26,411</t>
  </si>
  <si>
    <t>Total noninterest expense - adjusted</t>
  </si>
  <si>
    <t>(37,470</t>
  </si>
  <si>
    <t>(52,899</t>
  </si>
  <si>
    <t>Earnings (loss) from continuing operations before taxes</t>
  </si>
  <si>
    <t>(3,064</t>
  </si>
  <si>
    <t xml:space="preserve">Income tax (expense) benefit </t>
  </si>
  <si>
    <t>(13,870</t>
  </si>
  <si>
    <t>(30,113</t>
  </si>
  <si>
    <t>(42,205</t>
  </si>
  <si>
    <t>Net earnings (loss) from continuing operations</t>
  </si>
  <si>
    <t>(1,286</t>
  </si>
  <si>
    <t>Loss from discontinued operations before taxes</t>
  </si>
  <si>
    <t>(8</t>
  </si>
  <si>
    <t>Income tax benefit</t>
  </si>
  <si>
    <t xml:space="preserve">Net earnings (loss) </t>
  </si>
  <si>
    <t>Three Months Ended June 30, 2014</t>
  </si>
  <si>
    <t>(7,450</t>
  </si>
  <si>
    <t>(62</t>
  </si>
  <si>
    <t>(4,318</t>
  </si>
  <si>
    <t>(11,830</t>
  </si>
  <si>
    <t>(4,071</t>
  </si>
  <si>
    <t>(2,674</t>
  </si>
  <si>
    <t>(9,448</t>
  </si>
  <si>
    <t>(5,030</t>
  </si>
  <si>
    <t>(8,525</t>
  </si>
  <si>
    <t>(4,755</t>
  </si>
  <si>
    <t>(633</t>
  </si>
  <si>
    <t>(497</t>
  </si>
  <si>
    <t>(1,530</t>
  </si>
  <si>
    <t>(147</t>
  </si>
  <si>
    <t>(77,713</t>
  </si>
  <si>
    <t>(7,474</t>
  </si>
  <si>
    <t>(1,055</t>
  </si>
  <si>
    <t>(86,242</t>
  </si>
  <si>
    <t>(51,507</t>
  </si>
  <si>
    <t>(24,484</t>
  </si>
  <si>
    <t>(5,499</t>
  </si>
  <si>
    <t>(81,490</t>
  </si>
  <si>
    <t>(131,383</t>
  </si>
  <si>
    <t>(32,067</t>
  </si>
  <si>
    <t>(6,456</t>
  </si>
  <si>
    <t>(169,906</t>
  </si>
  <si>
    <t>(23,533</t>
  </si>
  <si>
    <t>(107,850</t>
  </si>
  <si>
    <t>(55,600</t>
  </si>
  <si>
    <t>(Loss) earnings from continuing operations before taxes</t>
  </si>
  <si>
    <t>(41,589</t>
  </si>
  <si>
    <t>(8,383</t>
  </si>
  <si>
    <t>Income tax benefit (expense)</t>
  </si>
  <si>
    <t>(30,259</t>
  </si>
  <si>
    <t>(14,846</t>
  </si>
  <si>
    <t>Net (loss) earnings from continuing operations</t>
  </si>
  <si>
    <t>(29,508</t>
  </si>
  <si>
    <t>(5,051</t>
  </si>
  <si>
    <t>(1,151</t>
  </si>
  <si>
    <t>Net (loss) earnings</t>
  </si>
  <si>
    <t>(30,183</t>
  </si>
  <si>
    <t>(1,692</t>
  </si>
  <si>
    <t>(1,069</t>
  </si>
  <si>
    <t>(2,869</t>
  </si>
  <si>
    <t>(353</t>
  </si>
  <si>
    <t>(1,615</t>
  </si>
  <si>
    <t>(7,032</t>
  </si>
  <si>
    <t>(1,566</t>
  </si>
  <si>
    <t>Foreclosed assets income, net</t>
  </si>
  <si>
    <t>(1,354</t>
  </si>
  <si>
    <t>(158</t>
  </si>
  <si>
    <t>(5,190</t>
  </si>
  <si>
    <t>(260</t>
  </si>
  <si>
    <t>(5,450</t>
  </si>
  <si>
    <t>(42,435</t>
  </si>
  <si>
    <t>(5,822</t>
  </si>
  <si>
    <t>(1,401</t>
  </si>
  <si>
    <t>(49,658</t>
  </si>
  <si>
    <t>(48,559</t>
  </si>
  <si>
    <t>(5,980</t>
  </si>
  <si>
    <t>(1,661</t>
  </si>
  <si>
    <t>(56,200</t>
  </si>
  <si>
    <t>Income tax (expense) benefit</t>
  </si>
  <si>
    <t>(9,996</t>
  </si>
  <si>
    <t>(2,378</t>
  </si>
  <si>
    <t>(11,243</t>
  </si>
  <si>
    <t>Earnings from discontinued operations before taxes</t>
  </si>
  <si>
    <t xml:space="preserve">Income tax expense </t>
  </si>
  <si>
    <t>(16</t>
  </si>
  <si>
    <t>Net earnings from discontinued operations</t>
  </si>
  <si>
    <t xml:space="preserve">Net earnings </t>
  </si>
  <si>
    <t>(17,528</t>
  </si>
  <si>
    <t>(184</t>
  </si>
  <si>
    <t>(9,973</t>
  </si>
  <si>
    <t>(27,685</t>
  </si>
  <si>
    <t>(9,543</t>
  </si>
  <si>
    <t>(7,729</t>
  </si>
  <si>
    <t>(20,994</t>
  </si>
  <si>
    <t>(9,436</t>
  </si>
  <si>
    <t>(27,370</t>
  </si>
  <si>
    <t>(4,385</t>
  </si>
  <si>
    <t>(3,399</t>
  </si>
  <si>
    <t>(284</t>
  </si>
  <si>
    <t>(3,463</t>
  </si>
  <si>
    <t>(4,238</t>
  </si>
  <si>
    <t>(411</t>
  </si>
  <si>
    <t>(83,866</t>
  </si>
  <si>
    <t>(8,714</t>
  </si>
  <si>
    <t>(93,635</t>
  </si>
  <si>
    <t>(146,281</t>
  </si>
  <si>
    <t>(55,892</t>
  </si>
  <si>
    <t>(12,484</t>
  </si>
  <si>
    <t>(214,657</t>
  </si>
  <si>
    <t>(237,784</t>
  </si>
  <si>
    <t>(65,301</t>
  </si>
  <si>
    <t>(13,319</t>
  </si>
  <si>
    <t>(316,404</t>
  </si>
  <si>
    <t>(49,944</t>
  </si>
  <si>
    <t>(187,840</t>
  </si>
  <si>
    <t>(115,245</t>
  </si>
  <si>
    <t>Earnings from continuing operations before taxes</t>
  </si>
  <si>
    <t>(14,064</t>
  </si>
  <si>
    <t>(14,123</t>
  </si>
  <si>
    <t>(63,703</t>
  </si>
  <si>
    <t>(71,627</t>
  </si>
  <si>
    <t>(7,865</t>
  </si>
  <si>
    <t>(2,572</t>
  </si>
  <si>
    <t>(1,505</t>
  </si>
  <si>
    <t>Net earnings (loss)</t>
  </si>
  <si>
    <t>(6,422</t>
  </si>
  <si>
    <t>(447</t>
  </si>
  <si>
    <t>(2,734</t>
  </si>
  <si>
    <t>(9,603</t>
  </si>
  <si>
    <t>(1,284</t>
  </si>
  <si>
    <t>(3,181</t>
  </si>
  <si>
    <t>(15,579</t>
  </si>
  <si>
    <t>(3,474</t>
  </si>
  <si>
    <t>(498</t>
  </si>
  <si>
    <t>(23,879</t>
  </si>
  <si>
    <t>(24,139</t>
  </si>
  <si>
    <t>(115,352</t>
  </si>
  <si>
    <t>(17,855</t>
  </si>
  <si>
    <t>(4,215</t>
  </si>
  <si>
    <t>(137,422</t>
  </si>
  <si>
    <t>(141,771</t>
  </si>
  <si>
    <t>(18,353</t>
  </si>
  <si>
    <t>(4,475</t>
  </si>
  <si>
    <t>(164,599</t>
  </si>
  <si>
    <t>(1,910</t>
  </si>
  <si>
    <t>(17,038</t>
  </si>
  <si>
    <t>(6,814</t>
  </si>
  <si>
    <t>(20,868</t>
  </si>
  <si>
    <t>(42</t>
  </si>
  <si>
    <t>Related Party Transaction (Notes)</t>
  </si>
  <si>
    <t>Related Party Transactions [Abstract]</t>
  </si>
  <si>
    <t>Related Party Transactions Disclosure</t>
  </si>
  <si>
    <t>Note 15. Related Party Transactions</t>
  </si>
  <si>
    <t>In connection with the CapitalSource Inc. merger, the Bank paid an advisory fee of $9 million to Castle Creek Financial LLC (“Castle Creek Financial”) during 2014. In connection with the FCAL acquisition, the Bank paid an advisory fee of $1.3 million to Castle Creek Financial during 2013. Castle Creek Financial is an affiliate of Castle Creek Capital LLC, which the Company's Chairman of the Board, Mr. Eggemeyer, is co-founder and chief executive.</t>
  </si>
  <si>
    <t>Recently Issued Accounting Standards (Notes)</t>
  </si>
  <si>
    <t>Recently Issued Accounting Standards [Abstract]</t>
  </si>
  <si>
    <t>New Accounting Pronouncements and Changes in Accounting Principles</t>
  </si>
  <si>
    <t>Note 16.  Recently Issued Accounting Standards</t>
  </si>
  <si>
    <r>
      <t>In January 2014, the Financial Accounting Standards Board (“FASB”) issued Accounting Standards Update (“ASU”) 2014‑01, “</t>
    </r>
    <r>
      <rPr>
        <i/>
        <sz val="10"/>
        <color theme="1"/>
        <rFont val="Inherit"/>
      </rPr>
      <t>Investments-Equity Method and Joint Ventures (Topic 323): Accounting for Investments in Qualified Affordable Housing Projects.”</t>
    </r>
    <r>
      <rPr>
        <sz val="10"/>
        <color theme="1"/>
        <rFont val="Inherit"/>
      </rPr>
      <t xml:space="preserve"> ASU 2014‑01 allows investors in low‑income housing tax credit (“LIHTC”) entities that meet certain conditions to present the net tax benefits (net of the amortization of the cost of the investment) within income tax expense. The cost of the investments that meet the conditions will be amortized in proportion to (and over the same period as) the total expected tax benefits, including tax credits and other tax benefits, as they are realized on the tax return. ASU 2014‑01 is effective for us on January 1, 2015 and is to be applied retrospectively if investors elect the proportional amortization method. However, if investors have LIHTC investments accounted for under the effective yield method at adoption, they may continue to apply that method for those existing investments. The adoption of this standard permits expenses currently reported in noninterest expense to be reported in income tax expense. Early adoption is permitted. The adoption of this standard in January 2015 is not expected to have a material impact on our financial statements, however, total noninterest expense and income tax expense may change.</t>
    </r>
  </si>
  <si>
    <r>
      <t>In January 2014, the FASB issued ASU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ASU 2014‑04 clarifies when a creditor should reclassify mortgage loans collateralized by residential real estate from loans receivable to other real estate owned. ASU 2014‑04 defines when an in‑substance repossession or foreclosure has occurred and when a creditor is considered to have received physical possession of residential real estate collateralizing a mortgage loan. ASU 2014‑04 is effective for us on January 1, 2015 and can be applied either prospectively or using a modified retrospective transition method, and early adoption is permitted. We do not expect the adoption of this standard in January 2015 to have a material impact on our financial statements.</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 xml:space="preserve">ASU 2014-08 is an amendment to Subtopic 205-20 that changes the criteria for reporting discontinued operations by raising the threshold for disposals to qualify as discontinued operations. Effectively, this update aims to reduce the unnecessarily frequent reporting of disposals of small groups of assets that are recurring in nature. The revised definition states that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us for all disposals that occur after December 31, 2014. The adoption of this standard is not expected to have a material impact on our financial statements. </t>
    </r>
  </si>
  <si>
    <r>
      <t>ASU 2014-09, "</t>
    </r>
    <r>
      <rPr>
        <i/>
        <sz val="10"/>
        <color theme="1"/>
        <rFont val="Inherit"/>
      </rPr>
      <t xml:space="preserve">Revenue Recognition (Topic 606): Revenue from Contracts with Customers," </t>
    </r>
    <r>
      <rPr>
        <sz val="10"/>
        <color theme="1"/>
        <rFont val="Inherit"/>
      </rPr>
      <t>was issued May 2014 and will be effective for annual and interim periods beginning after December 15, 2016. Early application is not permitted.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r>
  </si>
  <si>
    <r>
      <t>ASU 2014-12, "</t>
    </r>
    <r>
      <rPr>
        <i/>
        <sz val="10"/>
        <color theme="1"/>
        <rFont val="Inherit"/>
      </rPr>
      <t xml:space="preserve">Compensation-Stock Compensation (Topic 718): Accounting for Share-Based Payments When the Terms of an Award Provide That a Performance Target Could Be Achieved after the Requisite Service Period," </t>
    </r>
    <r>
      <rPr>
        <sz val="10"/>
        <color theme="1"/>
        <rFont val="Inherit"/>
      </rPr>
      <t xml:space="preserve">was issued June 2014 and will be effective for annual and interim periods beginning after December 15, 2015. ASU 2014-12 applies to all reporting entities that grant their employees share-based payments in which the terms of the award provide for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We do not currently have outstanding performance-based awards and, as a result, ASU 2014-12 would not impact our financial statements and its related disclosures. </t>
    </r>
  </si>
  <si>
    <r>
      <t xml:space="preserve">In August 2014, the FASB issued ASU 2014-14, </t>
    </r>
    <r>
      <rPr>
        <i/>
        <sz val="10"/>
        <color theme="1"/>
        <rFont val="Inherit"/>
      </rPr>
      <t xml:space="preserve">"Receivables - Troubled Debt Restructuring by Creditors (Subtopic 310-40): Classification of Certain Government-Guaranteed Mortgage Loans Upon Foreclosure." </t>
    </r>
    <r>
      <rPr>
        <sz val="10"/>
        <color theme="1"/>
        <rFont val="Inherit"/>
      </rPr>
      <t>This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public business entities for reporting periods, including interim periods, beginning after December 15, 2014. The Company is evaluating the effect that ASU 2014-14 will have on its financial statements and related disclosures since we have covered loans with loss sharing agreements with the FDIC, pursuant to which we will be reimbursed for a substantial portion of any future losses under the terms and agreements.</t>
    </r>
  </si>
  <si>
    <t>Subsequent Events (Notes)</t>
  </si>
  <si>
    <t>Subsequent Events [Abstract]</t>
  </si>
  <si>
    <t>Subsequent Events</t>
  </si>
  <si>
    <t>Note 17. Subsequent Events</t>
  </si>
  <si>
    <t>On October 1, 2014, the Company obtained an unsecured, variable-rate revolving line of credit in the amount of $75 million with an expiration date of September 30, 2015.</t>
  </si>
  <si>
    <t>On November 5, 2014 the Company announced that the Board of Directors had declared a quarterly cash dividend of $0.50 per common share. The cash dividend is payable on November 26, 2014 to stockholders of record at the close of business on November 17, 2014.</t>
  </si>
  <si>
    <t>On November 5, 2014, the Board of Directors of the Company approved the Amended and Restated Bylaws (the "Amended and Restated Bylaws"). The Amended and Restated Bylaws changed the voting standard for the election of directors in uncontested elections from a plurality to a majority of the votes cast at any meeting for the election of directors at which a quorum is present. The plurality voting standard continues to apply in any contested elections. The Amended and Restated Bylaws became effective immediately upon their adoption. </t>
  </si>
  <si>
    <r>
      <t xml:space="preserve">We have evaluated events that have occurred subsequent to </t>
    </r>
    <r>
      <rPr>
        <sz val="10"/>
        <color rgb="FF000000"/>
        <rFont val="Times New Roman"/>
        <family val="1"/>
      </rPr>
      <t>September 30, 2014</t>
    </r>
    <r>
      <rPr>
        <sz val="10"/>
        <color theme="1"/>
        <rFont val="Inherit"/>
      </rPr>
      <t xml:space="preserve"> and have concluded there are no subsequent events that would require recognition in the accompanying consolidated financial statements.</t>
    </r>
  </si>
  <si>
    <t>Acquisitions Acquisitions Tables</t>
  </si>
  <si>
    <t>Schedule of Business Acquisitions, by Acquisition</t>
  </si>
  <si>
    <t>Business Acquisition, Pro Forma Information</t>
  </si>
  <si>
    <t>No assumptions have been applied to the pro forma results of operations regarding possible revenue enhancements, expense efficiencies or asset dispositions.</t>
  </si>
  <si>
    <t>Goodwill and Other Intangible Assets (Tables)</t>
  </si>
  <si>
    <t>Goodwill Disclosure</t>
  </si>
  <si>
    <t>Intangible Assets Disclosure</t>
  </si>
  <si>
    <t>Investments (Tables)</t>
  </si>
  <si>
    <t>Schedule of Available-for-sale Securities Reconciliation</t>
  </si>
  <si>
    <t>Unrealized losses on investment securities</t>
  </si>
  <si>
    <t>Investments Classified by Contractual Maturity Date</t>
  </si>
  <si>
    <t>Investment Income</t>
  </si>
  <si>
    <t>Loans and Credit Quality (Tables)</t>
  </si>
  <si>
    <t>Accounts, Notes, Loans and Financing Receivable [Line Items]</t>
  </si>
  <si>
    <t>Accretable Yield on Purchased Credit Impaired Loans</t>
  </si>
  <si>
    <t>Schedule Of Composition of Loans Portfolio</t>
  </si>
  <si>
    <t>Allowance for Loan Losses</t>
  </si>
  <si>
    <t>CV of Loans Held for Investment by class by performing and nonperforming</t>
  </si>
  <si>
    <t>Certain Loans Acquired in Transfer Not Accounted for as Debt Securities Acquired During Period</t>
  </si>
  <si>
    <t>Non Purchased Credit Impaired Loans and Leases [Member]</t>
  </si>
  <si>
    <t>Delinquent loans in loan portfolio</t>
  </si>
  <si>
    <t>Financing Receivable Non Accrual And Performing</t>
  </si>
  <si>
    <t>Schedule Of Non Accrual and Performing Restructured Impaired Financing Receivables</t>
  </si>
  <si>
    <t>Impaired Financing Receivables, Average Balances And Interest Income Recognized</t>
  </si>
  <si>
    <t>Troubled Debt Restructurings on Financing Receivables</t>
  </si>
  <si>
    <t>The following tables present new troubled debt restructurings of Non-PCI loans for the periods indicated:</t>
  </si>
  <si>
    <t>Purchased Credit Impaired Loans and Leases [Member]</t>
  </si>
  <si>
    <t>Schedule of Accounts, Notes, Loans and Financing Receivable</t>
  </si>
  <si>
    <t>Foreclosed Assets (Tables)</t>
  </si>
  <si>
    <t>Other Real Estate and Foreclosed Assets</t>
  </si>
  <si>
    <t>Other Foreclosed Assets Rollforward</t>
  </si>
  <si>
    <t>FDIC Loss Sharing Asset (Tables)</t>
  </si>
  <si>
    <t>FDIC Indemnification Asset Roll Forward</t>
  </si>
  <si>
    <t>Schedule of Composition of Loss Sharing Assets and True Up Liability</t>
  </si>
  <si>
    <t>Borrowings (Tables)</t>
  </si>
  <si>
    <t>Schedule of Debt</t>
  </si>
  <si>
    <t>Borrowings Subordinated Debentures And Brokered Deposits Disclosure</t>
  </si>
  <si>
    <t>Commitments and Contingencies Commitments and Contingencies Disclosure (Tables)</t>
  </si>
  <si>
    <t>Commitments Disclosure</t>
  </si>
  <si>
    <t>Fair Value Measurements (Tables)</t>
  </si>
  <si>
    <t>Assets and Liabilities Carried at Fair Value on Recurring Basis</t>
  </si>
  <si>
    <t>Fair Value Measurements, Recurring and Nonrecurring, Valuation Techniques</t>
  </si>
  <si>
    <t>Fair Value, Assets Measured on Recurring Basis, Significant Unobservable Inputs (Level 3) Reconciliation</t>
  </si>
  <si>
    <t>Assets carried at fair value on a nonrecurring basis</t>
  </si>
  <si>
    <t>Fair Value Inputs, Assets, Quantitative Information</t>
  </si>
  <si>
    <t>Fair Value, by Balance Sheet Grouping</t>
  </si>
  <si>
    <t>Earnings Per Share (Tables)</t>
  </si>
  <si>
    <t>Net Income Per Share</t>
  </si>
  <si>
    <t>Business Segment (Tables)</t>
  </si>
  <si>
    <t>Segment Reporting Disclosure</t>
  </si>
  <si>
    <t>Continuing operations of operating segments</t>
  </si>
  <si>
    <t>Organization (Details) (USD $)</t>
  </si>
  <si>
    <t>0 Months Ended</t>
  </si>
  <si>
    <t>1 Months Ended</t>
  </si>
  <si>
    <t>bank_branch</t>
  </si>
  <si>
    <t>Apr. 07, 2014</t>
  </si>
  <si>
    <t>Castle Creek Finance LLC [Member]</t>
  </si>
  <si>
    <t>Business Acquisition [Line Items]</t>
  </si>
  <si>
    <t>Number Of Branches</t>
  </si>
  <si>
    <t>Number of Businesses Acquired</t>
  </si>
  <si>
    <t>Business Acquisition, Effective Date of Acquisition</t>
  </si>
  <si>
    <t>The negative balance for total deposits in the â€œOtherâ€ segment represents the elimination of holding company cash held in deposit accounts at the Bank.</t>
  </si>
  <si>
    <t>Discontinued Operations Discontinued Operations (Details) (USD $)</t>
  </si>
  <si>
    <t>Income Statement, Balance Sheet and Additional Disclosures by Disposal Groups, Including Discontinued Operations [Line Items]</t>
  </si>
  <si>
    <t>Electronic Payment Systems [Member]</t>
  </si>
  <si>
    <t>Revenues</t>
  </si>
  <si>
    <t>Acquisitions Acquisitions (Details) (USD $)</t>
  </si>
  <si>
    <t>Investments securities available-for-sale</t>
  </si>
  <si>
    <t>FHLB stock</t>
  </si>
  <si>
    <t>Income Tax Assets</t>
  </si>
  <si>
    <t>Other intangible assets</t>
  </si>
  <si>
    <t>Noninterest-bearing deposits</t>
  </si>
  <si>
    <t>Subordinated Debentures</t>
  </si>
  <si>
    <t>Acquisitions Acquisitions (Details 1) (USD $)</t>
  </si>
  <si>
    <t>Business Acquisition, Pro Forma Information, Nonrecurring Adjustment [Line Items]</t>
  </si>
  <si>
    <t>Business Acquisition, Pro Forma Revenue</t>
  </si>
  <si>
    <t>Pro forma net earnings from continuing operations per share - Basic</t>
  </si>
  <si>
    <t>Pro forma net earnings from continuing operations per share - Diluted</t>
  </si>
  <si>
    <t>Acquisitions Acquisitions (Details Textuals) (USD $)</t>
  </si>
  <si>
    <t>Common Stock, Par or Stated Value Per Share</t>
  </si>
  <si>
    <t>Business Acquisition, Share Price</t>
  </si>
  <si>
    <t>Business Acquisition Shares Receivable By Stockholders Of Acquiree Ratio</t>
  </si>
  <si>
    <t>Stock Issued During Period, Shares, New Issues</t>
  </si>
  <si>
    <t>Common Stock, Value, Outstanding</t>
  </si>
  <si>
    <t>Business Integration Completion Date</t>
  </si>
  <si>
    <t>'April 12, 2014</t>
  </si>
  <si>
    <t>Number of Branches</t>
  </si>
  <si>
    <t>Number Of Operating Branches Closed As Part Of Integration And Consolidation Plan</t>
  </si>
  <si>
    <t>Number Of Operating Branches Which Overlapped With Existing Branches</t>
  </si>
  <si>
    <t>Number Of Locations Added To Branch Network As Result Of Integration And Consolidation Plan</t>
  </si>
  <si>
    <t>Business Combination, Pro Forma Information, Earnings or Loss of Acquiree since Acquisition Date, Actual</t>
  </si>
  <si>
    <t>Goodwill and Other Intangible Assets (Details) (USD $)</t>
  </si>
  <si>
    <t>Goodwill and Other Intangible Assets Goodwill and Other Intangible Assets (Details 1) (USD $)</t>
  </si>
  <si>
    <t>Mar. 31, 2014</t>
  </si>
  <si>
    <t>Jun. 30, 2013</t>
  </si>
  <si>
    <t>Dec. 31, 2012</t>
  </si>
  <si>
    <t>Finite-Lived Intangible Assets [Line Items]</t>
  </si>
  <si>
    <t>Finite-Lived Intangible Assets, Gross</t>
  </si>
  <si>
    <t>Finite-lived Intangible Assets Acquired</t>
  </si>
  <si>
    <t>Finite Lived Intangible Assets Fully Amortized Portion</t>
  </si>
  <si>
    <t>Impairment of Intangible Assets, Finite-lived</t>
  </si>
  <si>
    <t>Finite-Lived Intangible Assets, Accumulated Amortization</t>
  </si>
  <si>
    <t>Finite-Lived Intangible Assets, Net</t>
  </si>
  <si>
    <t>CDI and CRI [Member]</t>
  </si>
  <si>
    <t>Goodwill and Other Intangible Assets Goodwill and Intangible Assets (Details Textual) (USD $)</t>
  </si>
  <si>
    <t>12 Months Ended</t>
  </si>
  <si>
    <t>Dec. 31, 2014</t>
  </si>
  <si>
    <t>Scenario, Forecast [Member]</t>
  </si>
  <si>
    <t>CapitalSource Inc. [Member]</t>
  </si>
  <si>
    <t>Acquired Finite-lived Intangible Assets, Weighted Average Useful Life</t>
  </si>
  <si>
    <t>'4 years 6 months 20 days</t>
  </si>
  <si>
    <t>Aggregate Amortization Expense 2015</t>
  </si>
  <si>
    <t>Aggregate Amortization Expense 2016</t>
  </si>
  <si>
    <t>Aggregate Amortization Expense 2017</t>
  </si>
  <si>
    <t>Aggregate Amortization Expense 2018</t>
  </si>
  <si>
    <t>Aggregate Amortization Expense 2019</t>
  </si>
  <si>
    <t>Investments (Details 1) (USD $)</t>
  </si>
  <si>
    <t>Schedule of Available-for-sale Securities [Line Items]</t>
  </si>
  <si>
    <t>Available-for-sale Securities, Amortized Cost Basis</t>
  </si>
  <si>
    <t>Available-for-sale Securities, Gross Unrealized Gain</t>
  </si>
  <si>
    <t>Available-for-sale Securities, Gross Unrealized Loss</t>
  </si>
  <si>
    <t>Securities availableâ€‘forâ€‘sale</t>
  </si>
  <si>
    <t>Government agency and government-sponsored enterprise pass through securities</t>
  </si>
  <si>
    <t>Government agency and government-sponsored enterprise collateralized mortgage obligations [Member]</t>
  </si>
  <si>
    <t>Covered private label collateralized mortgage obligation [Member]</t>
  </si>
  <si>
    <t>Other Private Label Collateralized Mortgage Obligations [Member]</t>
  </si>
  <si>
    <t>Corporate Debt Securities [Member]</t>
  </si>
  <si>
    <t>US Government-sponsored Enterprises Debt Securities [Member]</t>
  </si>
  <si>
    <t>Other securities [Member]</t>
  </si>
  <si>
    <t>Investments (Details 2) (USD $)</t>
  </si>
  <si>
    <t>Available-for-sale Securities, Continuous Unrealized Loss Position, Less than 12 Months, Aggregate Loss</t>
  </si>
  <si>
    <t>Available-for-sale Securities, Continuous Unrealized Loss Position, Less than Twelve Months, Fair Value</t>
  </si>
  <si>
    <t>Available-for-sale Securities, Continuous Unrealized Loss Position, 12 Months or Longer, Aggregate Loss</t>
  </si>
  <si>
    <t>Available-for-sale Securities, Continuous Unrealized Loss Position, Twelve Months or Longer, Fair Value</t>
  </si>
  <si>
    <t>Available-for-sale Securities, Continuous Unrealized Loss Position, Aggregate Loss</t>
  </si>
  <si>
    <t>Available-for-sale Securities, Continuous Unrealized Loss Position, Fair Value</t>
  </si>
  <si>
    <t>US States and Political Subdivisions Debt Securities [Member]</t>
  </si>
  <si>
    <t>Investments (Details 3) (USD $)</t>
  </si>
  <si>
    <t>Investment Securities, Available-for-Sale, Amortized Cost</t>
  </si>
  <si>
    <t>Investment Securities, Available-for-Sale, Estimated Fair Value</t>
  </si>
  <si>
    <t>Available-for-sale, at fair value</t>
  </si>
  <si>
    <t>Investments Investments (Details 4) (USD $)</t>
  </si>
  <si>
    <t>Interest Income, Securities, Operating, Taxable</t>
  </si>
  <si>
    <t>Interest Income, Securities, Operating, Tax Exempt</t>
  </si>
  <si>
    <t>Investment Income, Dividend</t>
  </si>
  <si>
    <t>Investment Income, Interest and Dividend</t>
  </si>
  <si>
    <t>Investments (Details Textual) (USD $)</t>
  </si>
  <si>
    <t>Available For Sale Securities Pledged As Collateral Amortized Cost</t>
  </si>
  <si>
    <t>Gain (Loss) on Sale of Investments</t>
  </si>
  <si>
    <t>Sales of available-for-sale securities during the period</t>
  </si>
  <si>
    <t>Other Comprehensive Income (Loss), Net of Tax, Portion Attributable to Parent</t>
  </si>
  <si>
    <t>Federal Home Loan Bank of San Francisco [Member]</t>
  </si>
  <si>
    <t>Increase (Decrease) in Marketable Securities, Restricted</t>
  </si>
  <si>
    <t>Loans and Credit Quality Loans and Credit Quality (Details) (Purchased Credit Impaired Loans and Leases [Member], CapitalSource Inc. [Member], USD $)</t>
  </si>
  <si>
    <t>Purchased Credit Impaired Loans and Leases [Member] | CapitalSource Inc. [Member]</t>
  </si>
  <si>
    <t>Accretable Yield on Purchased Credit Impaired Loans [Line Items]</t>
  </si>
  <si>
    <t>Loans and Credit Quality (Details 1) (USD $)</t>
  </si>
  <si>
    <t>Financing Receivable, Recorded Investment [Line Items]</t>
  </si>
  <si>
    <t>Loans and Leases Receivable, Gross</t>
  </si>
  <si>
    <t>Loans And Leases Net Of Discounts Covered</t>
  </si>
  <si>
    <t>Loans and Leases Receivable, Deferred Income</t>
  </si>
  <si>
    <t>Loans held for investment, net</t>
  </si>
  <si>
    <t>Loans and Leases Receivable, Allowance</t>
  </si>
  <si>
    <t>Loans and Leases Receivable, Net Reported Amount, Covered</t>
  </si>
  <si>
    <t>Mortgage Loans on Real Estate [Member]</t>
  </si>
  <si>
    <t>Real Estate Construction [Member]</t>
  </si>
  <si>
    <t>Commercial Portfolio Segment [Member]</t>
  </si>
  <si>
    <t>Consumer Portfolio Segment [Member]</t>
  </si>
  <si>
    <t>NonCovered [Member]</t>
  </si>
  <si>
    <t>NonCovered [Member] | Mortgage Loans on Real Estate [Member]</t>
  </si>
  <si>
    <t>NonCovered [Member] | Real Estate Construction [Member]</t>
  </si>
  <si>
    <t>NonCovered [Member] | Commercial Portfolio Segment [Member]</t>
  </si>
  <si>
    <t>NonCovered [Member] | Consumer Portfolio Segment [Member]</t>
  </si>
  <si>
    <t>Loans and Leases Receivable, Allowance, Covered</t>
  </si>
  <si>
    <t>Loans and Credit Quality (Details 2) (USD $)</t>
  </si>
  <si>
    <t>Allowance for Loan and Lease Losses, Write-offs</t>
  </si>
  <si>
    <t>Allowance for Loan and Lease Loss, Recovery of Bad Debts</t>
  </si>
  <si>
    <t>Loans and Leases Receivable, Net of Deferred Income</t>
  </si>
  <si>
    <t>Loans and Leases Receivable Net Of Deferred Income Covered And Noncovered</t>
  </si>
  <si>
    <t>Financing Receivable, Individually Evaluated for Impairment</t>
  </si>
  <si>
    <t>Financing Receivable, Allowance for Credit Losses, Acquired with Deteriorated Credit Quality</t>
  </si>
  <si>
    <t>Financing Receivable, Acquired with Deteriorated Credit Quality</t>
  </si>
  <si>
    <t>Financing Receivable, Collectively Evaluated for Impairment</t>
  </si>
  <si>
    <t>Loans and Credit Quality (Details 3) (USD $)</t>
  </si>
  <si>
    <t>Financing Receivable, Recorded Investment, Past Due [Line Items]</t>
  </si>
  <si>
    <t>NonCovered [Member] | Nonclassified [Member]</t>
  </si>
  <si>
    <t>NonCovered [Member] | Nonclassified [Member] | Hospitality [Member]</t>
  </si>
  <si>
    <t>NonCovered [Member] | Nonclassified [Member] | SBA Loans [Member]</t>
  </si>
  <si>
    <t>NonCovered [Member] | Nonclassified [Member] | Real Estate Other Class [Member]</t>
  </si>
  <si>
    <t>NonCovered [Member] | Nonclassified [Member] | Mortgage Loans on Real Estate [Member]</t>
  </si>
  <si>
    <t>NonCovered [Member] | Nonclassified [Member] | Residential Real Estate Construction Financing Receivable [Member]</t>
  </si>
  <si>
    <t>NonCovered [Member] | Nonclassified [Member] | Commercial Real Estate Construction Financing Receivable [Member]</t>
  </si>
  <si>
    <t>NonCovered [Member] | Nonclassified [Member] | Real Estate Construction [Member]</t>
  </si>
  <si>
    <t>NonCovered [Member] | Nonclassified [Member] | Collateralized Loan Obligations [Member]</t>
  </si>
  <si>
    <t>NonCovered [Member] | Nonclassified [Member] | Unsecured Commercial Member [Member]</t>
  </si>
  <si>
    <t>NonCovered [Member] | Nonclassified [Member] | Asset Based [Member]</t>
  </si>
  <si>
    <t>NonCovered [Member] | Nonclassified [Member] | Cash Flow [Member]</t>
  </si>
  <si>
    <t>NonCovered [Member] | Nonclassified [Member] | Equipment Finance Commercial Financing Receivable [Member]</t>
  </si>
  <si>
    <t>NonCovered [Member] | Nonclassified [Member] | SBA Financing Receivable [Member]</t>
  </si>
  <si>
    <t>NonCovered [Member] | Nonclassified [Member] | Commercial Portfolio Segment [Member]</t>
  </si>
  <si>
    <t>NonCovered [Member] | Nonclassified [Member] | Consumer Portfolio Segment [Member]</t>
  </si>
  <si>
    <t>NonCovered [Member] | Classified [Member]</t>
  </si>
  <si>
    <t>NonCovered [Member] | Classified [Member] | Hospitality [Member]</t>
  </si>
  <si>
    <t>NonCovered [Member] | Classified [Member] | SBA Loans [Member]</t>
  </si>
  <si>
    <t>NonCovered [Member] | Classified [Member] | Real Estate Other Class [Member]</t>
  </si>
  <si>
    <t>NonCovered [Member] | Classified [Member] | Mortgage Loans on Real Estate [Member]</t>
  </si>
  <si>
    <t>NonCovered [Member] | Classified [Member] | Residential Real Estate Construction Financing Receivable [Member]</t>
  </si>
  <si>
    <t>NonCovered [Member] | Classified [Member] | Commercial Real Estate Construction Financing Receivable [Member]</t>
  </si>
  <si>
    <t>NonCovered [Member] | Classified [Member] | Real Estate Construction [Member]</t>
  </si>
  <si>
    <t>NonCovered [Member] | Classified [Member] | Collateralized Loan Obligations [Member]</t>
  </si>
  <si>
    <t>NonCovered [Member] | Classified [Member] | Unsecured Commercial Member [Member]</t>
  </si>
  <si>
    <t>NonCovered [Member] | Classified [Member] | Asset Based [Member]</t>
  </si>
  <si>
    <t>NonCovered [Member] | Classified [Member] | Cash Flow [Member]</t>
  </si>
  <si>
    <t>NonCovered [Member] | Classified [Member] | Equipment Finance Commercial Financing Receivable [Member]</t>
  </si>
  <si>
    <t>NonCovered [Member] | Classified [Member] | SBA Financing Receivable [Member]</t>
  </si>
  <si>
    <t>NonCovered [Member] | Classified [Member] | Commercial Portfolio Segment [Member]</t>
  </si>
  <si>
    <t>NonCovered [Member] | Classified [Member] | Consumer Portfolio Segment [Member]</t>
  </si>
  <si>
    <t>Unsecured Commercial Member [Member] | NonCovered [Member] | Commercial Portfolio Segment [Member]</t>
  </si>
  <si>
    <t>Asset Based [Member] | NonCovered [Member] | Commercial Portfolio Segment [Member]</t>
  </si>
  <si>
    <t>Cash Flow [Member] | NonCovered [Member] | Commercial Portfolio Segment [Member]</t>
  </si>
  <si>
    <t>Equipment Finance Commercial Financing Receivable [Member] | NonCovered [Member] | Commercial Portfolio Segment [Member]</t>
  </si>
  <si>
    <t>SBA Financing Receivable [Member] | NonCovered [Member] | Commercial Portfolio Segment [Member]</t>
  </si>
  <si>
    <t>Residential Real Estate Construction Financing Receivable [Member] | NonCovered [Member] | Real Estate Construction [Member]</t>
  </si>
  <si>
    <t>Commercial Real Estate Construction Financing Receivable [Member] | NonCovered [Member] | Real Estate Construction [Member]</t>
  </si>
  <si>
    <t>Hospitality [Member] | NonCovered [Member] | Mortgage Loans on Real Estate [Member]</t>
  </si>
  <si>
    <t>SBA Loans [Member] | NonCovered [Member] | Mortgage Loans on Real Estate [Member]</t>
  </si>
  <si>
    <t>Real Estate Other Class [Member] | NonCovered [Member] | Mortgage Loans on Real Estate [Member]</t>
  </si>
  <si>
    <t>Loans and Credit Quality (Details 4) (USD $)</t>
  </si>
  <si>
    <t>30-89 Days Past Due</t>
  </si>
  <si>
    <t>Financing Receivable, Recorded Investment, Equal to Greater than 90 Days Past Due</t>
  </si>
  <si>
    <t>Financing Receivable, Recorded Investment, Past Due</t>
  </si>
  <si>
    <t>Consumer Financing Receivable [Member] | NonCovered [Member] | Consumer Portfolio Segment [Member]</t>
  </si>
  <si>
    <t>Collateralized Loan Obligations [Member] | NonCovered [Member] | Commercial Portfolio Segment [Member]</t>
  </si>
  <si>
    <t>Loans and Credit Quality (Details 5) (USD $)</t>
  </si>
  <si>
    <t>Financing Receivable, Impaired [Line Items]</t>
  </si>
  <si>
    <t>Non-PCI nonaccrual loans</t>
  </si>
  <si>
    <t>Nonperforming Financing Receivable [Member] | NonCovered [Member] | Hospitality [Member]</t>
  </si>
  <si>
    <t>Nonperforming Financing Receivable [Member] | NonCovered [Member] | SBA Loans [Member]</t>
  </si>
  <si>
    <t>Nonperforming Financing Receivable [Member] | NonCovered [Member] | Real Estate Other Class [Member]</t>
  </si>
  <si>
    <t>Nonperforming Financing Receivable [Member] | NonCovered [Member] | Residential Real Estate Construction Financing Receivable [Member]</t>
  </si>
  <si>
    <t>Nonperforming Financing Receivable [Member] | NonCovered [Member] | Commercial Real Estate Construction Financing Receivable [Member]</t>
  </si>
  <si>
    <t>Nonperforming Financing Receivable [Member] | NonCovered [Member] | Collateralized Loan Obligations [Member]</t>
  </si>
  <si>
    <t>Nonperforming Financing Receivable [Member] | NonCovered [Member] | Unsecured Commercial Member [Member]</t>
  </si>
  <si>
    <t>Nonperforming Financing Receivable [Member] | NonCovered [Member] | Asset Based [Member]</t>
  </si>
  <si>
    <t>Nonperforming Financing Receivable [Member] | NonCovered [Member] | Cash Flow [Member]</t>
  </si>
  <si>
    <t>Nonperforming Financing Receivable [Member] | NonCovered [Member] | Equipment Finance Commercial Financing Receivable [Member]</t>
  </si>
  <si>
    <t>Nonperforming Financing Receivable [Member] | NonCovered [Member] | SBA Financing Receivable [Member]</t>
  </si>
  <si>
    <t>Nonperforming Financing Receivable [Member] | NonCovered [Member] | Consumer Portfolio Segment [Member]</t>
  </si>
  <si>
    <t>Nonperforming Financing Receivable [Member] | NonCovered [Member] | Mortgage Loans on Real Estate [Member]</t>
  </si>
  <si>
    <t>Nonperforming Financing Receivable [Member] | NonCovered [Member] | Real Estate Construction [Member]</t>
  </si>
  <si>
    <t>Nonperforming Financing Receivable [Member] | NonCovered [Member] | Commercial Portfolio Segment [Member]</t>
  </si>
  <si>
    <t>Performing Financing Receivable [Member] | NonCovered [Member]</t>
  </si>
  <si>
    <t>Performing Financing Receivable [Member] | NonCovered [Member] | Hospitality [Member]</t>
  </si>
  <si>
    <t>Performing Financing Receivable [Member] | NonCovered [Member] | SBA Loans [Member]</t>
  </si>
  <si>
    <t>Performing Financing Receivable [Member] | NonCovered [Member] | Real Estate Other Class [Member]</t>
  </si>
  <si>
    <t>Performing Financing Receivable [Member] | NonCovered [Member] | Residential Real Estate Construction Financing Receivable [Member]</t>
  </si>
  <si>
    <t>Performing Financing Receivable [Member] | NonCovered [Member] | Commercial Real Estate Construction Financing Receivable [Member]</t>
  </si>
  <si>
    <t>Performing Financing Receivable [Member] | NonCovered [Member] | Collateralized Loan Obligations [Member]</t>
  </si>
  <si>
    <t>Performing Financing Receivable [Member] | NonCovered [Member] | Unsecured Commercial Member [Member]</t>
  </si>
  <si>
    <t>Performing Financing Receivable [Member] | NonCovered [Member] | Asset Based [Member]</t>
  </si>
  <si>
    <t>Performing Financing Receivable [Member] | NonCovered [Member] | Cash Flow [Member]</t>
  </si>
  <si>
    <t>Performing Financing Receivable [Member] | NonCovered [Member] | Equipment Finance Commercial Financing Receivable [Member]</t>
  </si>
  <si>
    <t>Performing Financing Receivable [Member] | NonCovered [Member] | SBA Financing Receivable [Member]</t>
  </si>
  <si>
    <t>Performing Financing Receivable [Member] | NonCovered [Member] | Consumer Portfolio Segment [Member]</t>
  </si>
  <si>
    <t>Performing Financing Receivable [Member] | NonCovered [Member] | Mortgage Loans on Real Estate [Member]</t>
  </si>
  <si>
    <t>Performing Financing Receivable [Member] | NonCovered [Member] | Real Estate Construction [Member]</t>
  </si>
  <si>
    <t>Performing Financing Receivable [Member] | NonCovered [Member] | Commercial Portfolio Segment [Member]</t>
  </si>
  <si>
    <t>Loans and Credit Quality (Details 6) (USD $)</t>
  </si>
  <si>
    <t>Impaired Financing Receivable, Related Allowance</t>
  </si>
  <si>
    <t>Impaired Financing Receivable Performing Restructured Loans</t>
  </si>
  <si>
    <t>Impaired Financing Receivable, Recorded Investment</t>
  </si>
  <si>
    <t>Financing Receivable, Recorded Investment, Nonaccrual Status</t>
  </si>
  <si>
    <t>Impaired Financing Receivable, Unpaid Principal Balance</t>
  </si>
  <si>
    <t>Impaired Financing Receivable, Average Recorded Investment</t>
  </si>
  <si>
    <t>Impaired Financing Receivable, Interest Income, Accrual Method</t>
  </si>
  <si>
    <t>NonCovered [Member] | Hospitality [Member]</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NonCovered [Member] | SBA Loans [Member]</t>
  </si>
  <si>
    <t>NonCovered [Member] | Real Estate Mortgage Other Receivable [Member]</t>
  </si>
  <si>
    <t>NonCovered [Member] | Residential Real Estate Construction Financing Receivable [Member]</t>
  </si>
  <si>
    <t>NonCovered [Member] | Commercial Real Estate Portfolio Segment [Member]</t>
  </si>
  <si>
    <t>NonCovered [Member] | Collateralized Loan Obligations [Member]</t>
  </si>
  <si>
    <t>NonCovered [Member] | Unsecured Commercial Member [Member]</t>
  </si>
  <si>
    <t>NonCovered [Member] | Asset Based [Member]</t>
  </si>
  <si>
    <t>NonCovered [Member] | Cash Flow [Member]</t>
  </si>
  <si>
    <t>NonCovered [Member] | Equipment Finance Commercial Financing Receivable [Member]</t>
  </si>
  <si>
    <t>NonCovered [Member] | SBA Financing Receivable [Member]</t>
  </si>
  <si>
    <t>Nonperforming Financing Receivable [Member] | NonCovered [Member]</t>
  </si>
  <si>
    <t>(1)For the loans and leases (excluding PCI loans) reported as impaired at SeptemberÂ 30, 2014 and 2013, amounts were calculated based on the period of time such loans and leases were impaired during the reported period.</t>
  </si>
  <si>
    <t>Loans and Credit Quality (Details 7) (NonCovered [Member], USD $)</t>
  </si>
  <si>
    <t>Financing Receivable, Modifications [Line Items]</t>
  </si>
  <si>
    <t>Financing Receivables, Impaired, Troubled Debt Restructuring, Write-down</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1],[2]</t>
  </si>
  <si>
    <t>[1],[3]</t>
  </si>
  <si>
    <t>[1],[4]</t>
  </si>
  <si>
    <t>[1],[5]</t>
  </si>
  <si>
    <t>Collateralized Loan Obligations [Member] | Commercial Portfolio Segment [Member]</t>
  </si>
  <si>
    <t>Unsecured Commercial Member [Member] | Commercial Portfolio Segment [Member]</t>
  </si>
  <si>
    <t>Asset Based [Member] | Commercial Portfolio Segment [Member]</t>
  </si>
  <si>
    <t>SBA Financing Receivable [Member] | Commercial Portfolio Segment [Member]</t>
  </si>
  <si>
    <t>Commercial Real Estate Construction Financing Receivable [Member] | Real Estate Construction [Member]</t>
  </si>
  <si>
    <t>SBA Loans [Member] | Mortgage Loans on Real Estate [Member]</t>
  </si>
  <si>
    <t>Real Estate Mortgage Other Receivable [Member] | Mortgage Loans on Real Estate [Member]</t>
  </si>
  <si>
    <t>(1) The population of defaulted restructured loans for the period indicated includes only those loans restructured during the preceding 12-month period. The table excludes defaulted troubled restructurings in those classes for which the recorded investment was zero at the end of the period.</t>
  </si>
  <si>
    <t>(2) Represents the balance at SeptemberÂ 30, 2014, and is net of charge-offs of $0.2 million.</t>
  </si>
  <si>
    <t>(3)Represents the balance at SeptemberÂ 30, 2013 and there were no charge-offs.</t>
  </si>
  <si>
    <t>[4]</t>
  </si>
  <si>
    <t>(2) Represents the balance at September 30, 2014, and is net of charge-offs of $0.2 million</t>
  </si>
  <si>
    <t>[5]</t>
  </si>
  <si>
    <t>(3) Represents the balance at September 30, 2013, and is net of charge-offs of $1.1 million</t>
  </si>
  <si>
    <t>Loans and Credit Quality (Details 8) (USD $)</t>
  </si>
  <si>
    <t>Purchased Credit Impaired Loans Composition [Line Items]</t>
  </si>
  <si>
    <t>Loans and Leases Receivable, Gross, Carrying Amount, Covered</t>
  </si>
  <si>
    <t>Loan Discounts</t>
  </si>
  <si>
    <t>Loans and Credit Quality (Details 9) (Purchased Credit Impaired Loans and Leases [Member], Covered [Member], USD $)</t>
  </si>
  <si>
    <t>Carrying Amount [Member]</t>
  </si>
  <si>
    <t>Accretable Yield [Member]</t>
  </si>
  <si>
    <t>Certain Loans Acquired in Transfer Not Accounted for as Debt Securities Acquired During Period [Line Items]</t>
  </si>
  <si>
    <t>Certain Loans Acquired in Transfer Not Accounted for as Debt Securities, Carrying Amount, Net</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llowance for Loan Losses, Decreases</t>
  </si>
  <si>
    <t>Certain Loans Acquired in Transfer Not Accounted for as Debt Securities, Provision for Loan Losses</t>
  </si>
  <si>
    <t>Loans and Credit Quality (Details 10) (USD $)</t>
  </si>
  <si>
    <t>Financing Receivable Recorded Investment By Credit Risk [Line Items]</t>
  </si>
  <si>
    <t>Nonclassified [Member]</t>
  </si>
  <si>
    <t>Classified [Member]</t>
  </si>
  <si>
    <t>Loans And Leases PCI Net Of Discounts And Earned Income</t>
  </si>
  <si>
    <t>Mortgage Loans on Real Estate [Member] | Nonclassified [Member]</t>
  </si>
  <si>
    <t>Mortgage Loans on Real Estate [Member] | Classified [Member]</t>
  </si>
  <si>
    <t>Real Estate Construction [Member] | Nonclassified [Member]</t>
  </si>
  <si>
    <t>Real Estate Construction [Member] | Classified [Member]</t>
  </si>
  <si>
    <t>Commercial Portfolio Segment [Member] | Nonclassified [Member]</t>
  </si>
  <si>
    <t>Commercial Portfolio Segment [Member] | Classified [Member]</t>
  </si>
  <si>
    <t>Consumer Portfolio Segment [Member] | Nonclassified [Member]</t>
  </si>
  <si>
    <t>Consumer Portfolio Segment [Member] | Classified [Member]</t>
  </si>
  <si>
    <t>Loans and Credit Quality (Details Textual) (USD $)</t>
  </si>
  <si>
    <t>Nonperforming Financing Receivable [Member]</t>
  </si>
  <si>
    <t>Commercial Real Estate Construction Financing Receivable [Member]</t>
  </si>
  <si>
    <t>Covered [Member]</t>
  </si>
  <si>
    <t>Financing Receivable, Recorded Investment, 90 Days Past Due and Still Accruing</t>
  </si>
  <si>
    <t>Business Combination, Acquired Receivables, Fair Value</t>
  </si>
  <si>
    <t>Business Combination, Acquired Receivables, Gross Contractual Amount</t>
  </si>
  <si>
    <t>Financing Receivable Recorded Investment Thirty to Eighty Nine Days Past Due</t>
  </si>
  <si>
    <t>Financing Receivable Recorded Investment Nonaccrual Status Current</t>
  </si>
  <si>
    <t>Undiscounted Cash Flows Not Expected to be collected</t>
  </si>
  <si>
    <t>Foreclosed Assets (Details) (USD $)</t>
  </si>
  <si>
    <t>Other Real Estate Owned Net</t>
  </si>
  <si>
    <t>Other Foreclosed Assets NonCovered</t>
  </si>
  <si>
    <t>Other Real Estate Owned Net Noncovered including Foreclosed Assets</t>
  </si>
  <si>
    <t>NonCovered [Member] | Commercial Real Estate [Member]</t>
  </si>
  <si>
    <t>NonCovered [Member] | Construction and Land Development [Member]</t>
  </si>
  <si>
    <t>NonCovered [Member] | Multi Family [Member]</t>
  </si>
  <si>
    <t>NonCovered [Member] | Residential Mortgage [Member]</t>
  </si>
  <si>
    <t>Covered [Member] | Commercial Real Estate [Member]</t>
  </si>
  <si>
    <t>Covered [Member] | Construction and Land Development [Member]</t>
  </si>
  <si>
    <t>Covered [Member] | Multi Family [Member]</t>
  </si>
  <si>
    <t>Covered [Member] | Residential Mortgage [Member]</t>
  </si>
  <si>
    <t>Foreclosed Assets Foreclosed Assets (Details) (USD $)</t>
  </si>
  <si>
    <t>Other Foreclosed Assets Acquired</t>
  </si>
  <si>
    <t>SEC Schedule III, Real Estate, Acquisitions Through Foreclosures</t>
  </si>
  <si>
    <t>Provision for Other Real Estate Owned and Foreclosed Assets</t>
  </si>
  <si>
    <t>Other Real Estate Owned Foreclosed Assets CORES</t>
  </si>
  <si>
    <t>FDIC Loss Sharing Asset FDIC Loss Sharing Asset (Details) (USD $)</t>
  </si>
  <si>
    <t>FDIC Indemnification Asset, Acquisitions</t>
  </si>
  <si>
    <t>FDIC Indemnification Asset, Cash Payments Received</t>
  </si>
  <si>
    <t>FDIC Indemnification Asset, Accretion of Discount</t>
  </si>
  <si>
    <t>FDIC Loss Sharing Asset FDIC Loss Sharing Asset (Details1) (USD $)</t>
  </si>
  <si>
    <t>Schedule of FDIC Loss Sharing Asset [Line Items]</t>
  </si>
  <si>
    <t>FDIC Indemnification True Up</t>
  </si>
  <si>
    <t>NonSingle Family Covered Assets</t>
  </si>
  <si>
    <t>Single Family Covered Assets</t>
  </si>
  <si>
    <t>Affinity Bank [Member]</t>
  </si>
  <si>
    <t>Los Padres Bank [Member]</t>
  </si>
  <si>
    <t>Western Commercial Bank [Member]</t>
  </si>
  <si>
    <t>San Luis Trust Bank [Member]</t>
  </si>
  <si>
    <t>FDIC Loss Sharing Asset FDIC Loss Textual (Details)</t>
  </si>
  <si>
    <t>FDIC Loss Sharing Assets [Abstract]</t>
  </si>
  <si>
    <t>FDIC Indemnification Percent</t>
  </si>
  <si>
    <t>Borrowings (Details) (USD $)</t>
  </si>
  <si>
    <t>Debt Instrument [Line Items]</t>
  </si>
  <si>
    <t>Notes Payable, Other Payables [Member]</t>
  </si>
  <si>
    <t>Non-Recourse Debt</t>
  </si>
  <si>
    <t>Long-term Debt, Percentage Bearing Fixed Interest, Percentage Rate</t>
  </si>
  <si>
    <t>Federal Home Loan Bank Advances [Member]</t>
  </si>
  <si>
    <t>Federal Home Loan Bank, Advances, Branch of FHLB Bank, Amount of Advances</t>
  </si>
  <si>
    <t>Line of Credit Facility, Amount Outstanding</t>
  </si>
  <si>
    <t>Borrowings Borrowings Details 1 (Details) (USD $)</t>
  </si>
  <si>
    <t>Subordinated Borrowing [Line Items]</t>
  </si>
  <si>
    <t>Subordinated Debt Trust V Due September 2033 [Member]</t>
  </si>
  <si>
    <t>Long-term Debt, Gross</t>
  </si>
  <si>
    <t>Debt Instrument Date Issued</t>
  </si>
  <si>
    <t>Debt Instrument, Maturity Date</t>
  </si>
  <si>
    <t>Debt Instrument, Basis Spread on Variable Rate</t>
  </si>
  <si>
    <t>'3Â month LIBORÂ +Â 3.10</t>
  </si>
  <si>
    <t>Subordinated Debt Trust VI Due September 2033 [Member]</t>
  </si>
  <si>
    <t>'3Â month LIBORÂ +Â 3.05</t>
  </si>
  <si>
    <t>Subordinated Debt Trust CII Due September 2033 [Member]</t>
  </si>
  <si>
    <t>'3Â month LIBORÂ +Â 2.95</t>
  </si>
  <si>
    <t>Subordinated Debt Trust VII Due April 2034 [Member]</t>
  </si>
  <si>
    <t>'3Â month LIBORÂ +Â 2.75</t>
  </si>
  <si>
    <t>Subordinated Debt Trust CIII Due September 2035 [Member]</t>
  </si>
  <si>
    <t>'3Â month LIBORÂ +Â 1.69</t>
  </si>
  <si>
    <t>Subordinated Debt Trust FCCI Due March 2037 [Member]</t>
  </si>
  <si>
    <t>'3Â month LIBORÂ +Â 1.60</t>
  </si>
  <si>
    <t>Subordinated Debt Trust FCBI Due December 2035 [Member]</t>
  </si>
  <si>
    <t>'3Â month LIBORÂ +Â 1.55</t>
  </si>
  <si>
    <t>Trust Preferred Securities Two Thousand Five Series One [Member]</t>
  </si>
  <si>
    <t>'3 month LIBOR + 1.95</t>
  </si>
  <si>
    <t>Trust Preferred Securities Two Thousand Five Series Two [Member]</t>
  </si>
  <si>
    <t>Two Thousand Six One Term Debt Securitization [Member]</t>
  </si>
  <si>
    <t>Two Thousand Six Two Term Debt Securitization [Member]</t>
  </si>
  <si>
    <t>Trust Preferred Securities Two Thousand Six Series Three [Member]</t>
  </si>
  <si>
    <t>'3 month EURIBOR + 2.05</t>
  </si>
  <si>
    <t>Trust Preferred Securities Two Thousand Six Series Four [Member]</t>
  </si>
  <si>
    <t>Trust Preferred Securities Two Thousand Six Series Five [Member]</t>
  </si>
  <si>
    <t>Two Thousand Seven One Term Debt Securitization [Member]</t>
  </si>
  <si>
    <t>Subordinated Debt [Member]</t>
  </si>
  <si>
    <t>Debt Instrument, Unamortized Discount</t>
  </si>
  <si>
    <t>(1)As of September 30, 2014.</t>
  </si>
  <si>
    <t>(2)As of January 28, 2014.</t>
  </si>
  <si>
    <t>(3)Acquired in the CapitalSource Inc. merger.</t>
  </si>
  <si>
    <t>(4)Amount represents the fair value adjustment on trust preferred securities assumed in the CapitalSource Inc. and FCAL acquisitions.</t>
  </si>
  <si>
    <t>Borrowings (Details Textual) (USD $)</t>
  </si>
  <si>
    <t>Unsecured Debt [Member]</t>
  </si>
  <si>
    <t>Unused lines of Credit [Member]</t>
  </si>
  <si>
    <t>Certificate of Deposit Account Registry Service Program [Member]</t>
  </si>
  <si>
    <t>Debt Instruments Weighted Average Remaining Maturity Period</t>
  </si>
  <si>
    <t>'2.22</t>
  </si>
  <si>
    <t>Line of Credit Facility, Current Borrowing Capacity</t>
  </si>
  <si>
    <t>Line of Credit Facility, Borrowing Capacity, Description</t>
  </si>
  <si>
    <t>Loans Pledged as Collateral</t>
  </si>
  <si>
    <t>Interest-bearing Domestic Deposit, Brokered</t>
  </si>
  <si>
    <t>Brokered Deposits For The Quarter</t>
  </si>
  <si>
    <t>Commitments and Contingencies Details (Details) (USD $)</t>
  </si>
  <si>
    <t>Loans and Leases Receivable Commitments</t>
  </si>
  <si>
    <t>Guarantor Obligations, Maximum Exposure, Undiscounted</t>
  </si>
  <si>
    <t>Loans and Leases Receivable, Commitments to Purchase or Sell</t>
  </si>
  <si>
    <t>Fair Value Disclosure, Off-balance Sheet Risks, Amount, Liability</t>
  </si>
  <si>
    <t>Commitments and Contingencies (Details Textual) (USD $)</t>
  </si>
  <si>
    <t>In Millions, unless otherwise specified</t>
  </si>
  <si>
    <t>Private Equity Funds [Member]</t>
  </si>
  <si>
    <t>Long-term Purchase Commitment [Line Items]</t>
  </si>
  <si>
    <t>Purchase Commitment, Remaining Minimum Amount Committed</t>
  </si>
  <si>
    <t>Number of funds</t>
  </si>
  <si>
    <t>Commitment To Contribute Capital</t>
  </si>
  <si>
    <t>Fair Value Measurements (Details 1) (USD $)</t>
  </si>
  <si>
    <t>Level 1</t>
  </si>
  <si>
    <t>Level 2</t>
  </si>
  <si>
    <t>Level 3</t>
  </si>
  <si>
    <t>Government agency and government-sponsored enterprise pass through securities | Fair Value, Measurements, Recurring [Member]</t>
  </si>
  <si>
    <t>Government agency and government-sponsored enterprise pass through securities | Level 1 | Fair Value, Measurements, Recurring [Member]</t>
  </si>
  <si>
    <t>Government agency and government-sponsored enterprise pass through securities | Level 2 | Fair Value, Measurements, Recurring [Member]</t>
  </si>
  <si>
    <t>Government agency and government-sponsored enterprise pass through securities | Level 3 | Fair Value, Measurements, Recurring [Member]</t>
  </si>
  <si>
    <t>Government agency and government-sponsored enterprise collateralized mortgage obligations [Member] | Fair Value, Measurements, Recurring [Member]</t>
  </si>
  <si>
    <t>Government agency and government-sponsored enterprise collateralized mortgage obligations [Member] | Level 1 | Fair Value, Measurements, Recurring [Member]</t>
  </si>
  <si>
    <t>Government agency and government-sponsored enterprise collateralized mortgage obligations [Member] | Level 2 | Fair Value, Measurements, Recurring [Member]</t>
  </si>
  <si>
    <t>Government agency and government-sponsored enterprise collateralized mortgage obligations [Member] | Level 3 | Fair Value, Measurements, Recurring [Member]</t>
  </si>
  <si>
    <t>Covered private label collateralized mortgage obligation [Member] | Fair Value, Measurements, Recurring [Member]</t>
  </si>
  <si>
    <t>Covered private label collateralized mortgage obligation [Member] | Level 1 | Fair Value, Measurements, Recurring [Member]</t>
  </si>
  <si>
    <t>Covered private label collateralized mortgage obligation [Member] | Level 2 | Fair Value, Measurements, Recurring [Member]</t>
  </si>
  <si>
    <t>Covered private label collateralized mortgage obligation [Member] | Level 3 | Fair Value, Measurements, Recurring [Member]</t>
  </si>
  <si>
    <t>Other Private Label Collateralized Mortgage Obligations [Member] | Fair Value, Measurements, Recurring [Member]</t>
  </si>
  <si>
    <t>Other Private Label Collateralized Mortgage Obligations [Member] | Level 1 | Fair Value, Measurements, Recurring [Member]</t>
  </si>
  <si>
    <t>Other Private Label Collateralized Mortgage Obligations [Member] | Level 2 | Fair Value, Measurements, Recurring [Member]</t>
  </si>
  <si>
    <t>Other Private Label Collateralized Mortgage Obligations [Member] | Level 3 | Fair Value, Measurements, Recurring [Member]</t>
  </si>
  <si>
    <t>Municipal securities | Fair Value, Measurements, Recurring [Member]</t>
  </si>
  <si>
    <t>Municipal securities | Level 1 | Fair Value, Measurements, Recurring [Member]</t>
  </si>
  <si>
    <t>Municipal securities | Level 2 | Fair Value, Measurements, Recurring [Member]</t>
  </si>
  <si>
    <t>Municipal securities | Level 3 | Fair Value, Measurements, Recurring [Member]</t>
  </si>
  <si>
    <t>Corporate Debt Securities [Member] | Fair Value, Measurements, Recurring [Member]</t>
  </si>
  <si>
    <t>Corporate Debt Securities [Member] | Level 1 | Fair Value, Measurements, Recurring [Member]</t>
  </si>
  <si>
    <t>Corporate Debt Securities [Member] | Level 2 | Fair Value, Measurements, Recurring [Member]</t>
  </si>
  <si>
    <t>Corporate Debt Securities [Member] | Level 3 | Fair Value, Measurements, Recurring [Member]</t>
  </si>
  <si>
    <t>US Government-sponsored Enterprises Debt Securities [Member] | Fair Value, Measurements, Recurring [Member]</t>
  </si>
  <si>
    <t>US Government-sponsored Enterprises Debt Securities [Member] | Level 1 | Fair Value, Measurements, Recurring [Member]</t>
  </si>
  <si>
    <t>US Government-sponsored Enterprises Debt Securities [Member] | Level 2 | Fair Value, Measurements, Recurring [Member]</t>
  </si>
  <si>
    <t>US Government-sponsored Enterprises Debt Securities [Member] | Level 3 | Fair Value, Measurements, Recurring [Member]</t>
  </si>
  <si>
    <t>Other securities [Member] | Fair Value, Measurements, Recurring [Member]</t>
  </si>
  <si>
    <t>Other securities [Member] | Level 1 | Fair Value, Measurements, Recurring [Member]</t>
  </si>
  <si>
    <t>Other securities [Member] | Level 2 | Fair Value, Measurements, Recurring [Member]</t>
  </si>
  <si>
    <t>Other securities [Member] | Level 3 | Fair Value, Measurements, Recurring [Member]</t>
  </si>
  <si>
    <t>Fair Value Measurements Fair Value Measurements (Details 2) (Level 3, Private Label CMOs, Fair Value, Measurements, Recurring [Member])</t>
  </si>
  <si>
    <t>Minimum [Member]</t>
  </si>
  <si>
    <t>Fair Value, Assets Measured on Recurring Basis, Unobservable Input Reconciliation [Line Items]</t>
  </si>
  <si>
    <t>Fair Value Inputs, Prepayment Rate</t>
  </si>
  <si>
    <t>Fair Value Inputs, Probability of Default</t>
  </si>
  <si>
    <t>Fair Value Inputs, Loss Severity</t>
  </si>
  <si>
    <t>Fair Value Inputs, Discount Rate</t>
  </si>
  <si>
    <t>Maximum [Member]</t>
  </si>
  <si>
    <t>Weighted Average [Member]</t>
  </si>
  <si>
    <t>Fair Value Measurements Fair Value Measurements (Details 3) (Covered Private Label Collateralized Mortgage Obligations Member [Domain], Fair Value, Measurements, Recurring [Member], Level 3, USD $)</t>
  </si>
  <si>
    <t>Covered Private Label Collateralized Mortgage Obligations Member [Domain] | Fair Value, Measurements, Recurring [Member] | Level 3</t>
  </si>
  <si>
    <t>Fair Value, Measured on Recurring Basis, Gain (Loss) Included in Earnings</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Value</t>
  </si>
  <si>
    <t>Fair Value Measurements Fair Value Measurements (Details 4) (USD $)</t>
  </si>
  <si>
    <t>Fair Value, Measurements, Nonrecurring [Member]</t>
  </si>
  <si>
    <t>Other real estate and foreclosed assets [Member]</t>
  </si>
  <si>
    <t>Third party appraisals [Domain]</t>
  </si>
  <si>
    <t>Fair Value, Assets and Liabilities Measured on Recurring and Nonrecurring Basis [Line Items]</t>
  </si>
  <si>
    <t>Assets, Fair Value Disclosure, Nonrecurring</t>
  </si>
  <si>
    <t>Loans Receivable, Fair Value Disclosure</t>
  </si>
  <si>
    <t>Total Net Gain (Loss) from Nonrecurring Assets</t>
  </si>
  <si>
    <t>Fair Value Measurements Fair Value Measurements (Details 5) (Fair Value, Measurements, Nonrecurring [Member], USD $)</t>
  </si>
  <si>
    <t>Non Purchased Credit Impaired Loans and Leases [Member] | Level 3</t>
  </si>
  <si>
    <t>Discounted Cash Flow [Member] | Non Purchased Credit Impaired Loans and Leases [Member] | Level 3</t>
  </si>
  <si>
    <t>Third party appraisals [Domain] | Non Purchased Credit Impaired Loans and Leases [Member] | Level 3</t>
  </si>
  <si>
    <t>Third party appraisals [Domain] | Other real estate and foreclosed assets [Member] | Level 3</t>
  </si>
  <si>
    <t>Minimum [Member] | Discounted Cash Flow [Member] | Non Purchased Credit Impaired Loans and Leases [Member] | Level 3</t>
  </si>
  <si>
    <t>Minimum [Member] | Third party appraisals [Domain] | Non Purchased Credit Impaired Loans and Leases [Member] | Level 3</t>
  </si>
  <si>
    <t>Minimum [Member] | Third party appraisals [Domain] | Other real estate and foreclosed assets [Member] | Level 3</t>
  </si>
  <si>
    <t>Maximum [Member] | Discounted Cash Flow [Member] | Non Purchased Credit Impaired Loans and Leases [Member] | Level 3</t>
  </si>
  <si>
    <t>Maximum [Member] | Third party appraisals [Domain] | Non Purchased Credit Impaired Loans and Leases [Member] | Level 3</t>
  </si>
  <si>
    <t>Maximum [Member] | Third party appraisals [Domain] | Other real estate and foreclosed assets [Member] | Level 3</t>
  </si>
  <si>
    <t>Weighted Average [Member] | Discounted Cash Flow [Member] | Non Purchased Credit Impaired Loans and Leases [Member] | Level 3</t>
  </si>
  <si>
    <t>Weighted Average [Member] | Third party appraisals [Domain] | Non Purchased Credit Impaired Loans and Leases [Member] | Level 3</t>
  </si>
  <si>
    <t>Weighted Average [Member] | Third party appraisals [Domain] | Other real estate and foreclosed assets [Member] | Level 3</t>
  </si>
  <si>
    <t>Fair Value Measurements Fair Value Measurements (Details 6) (USD $)</t>
  </si>
  <si>
    <t>Fair Value, Balance Sheet Grouping, Financial Statement Captions [Line Items]</t>
  </si>
  <si>
    <t>Available-for-sale Securities</t>
  </si>
  <si>
    <t>Investment in Federal Home Loan Bank Stock, Fair Value Disclosure</t>
  </si>
  <si>
    <t>Servicing Asset</t>
  </si>
  <si>
    <t>Servicing Asset at Fair Value, Amount</t>
  </si>
  <si>
    <t>Deposits, Savings Deposits</t>
  </si>
  <si>
    <t>Time Deposits</t>
  </si>
  <si>
    <t>Deposits, Fair Value Disclosure</t>
  </si>
  <si>
    <t>Borrowed Funds</t>
  </si>
  <si>
    <t>Long-term Debt, Fair Value</t>
  </si>
  <si>
    <t>Subordinated Debt Obligations, Fair Value Disclosure</t>
  </si>
  <si>
    <t>Fair Value Measurements Fair Value Measurements (Textuals) (USD $)</t>
  </si>
  <si>
    <t>Fair Value, Assets, Level 1 to Level 2 Transfers, Amount</t>
  </si>
  <si>
    <t>Threshold for loans that are considered individually significant for allowance analysis purposes</t>
  </si>
  <si>
    <t>Non-PCI nonaccrual loans write downs based on collateral values</t>
  </si>
  <si>
    <t>Earnings Per Share (Details) (USD $)</t>
  </si>
  <si>
    <t>6 Months Ended</t>
  </si>
  <si>
    <t>Less: earnings allocated to unvested restricted stock(1)</t>
  </si>
  <si>
    <t>Basic net income per share</t>
  </si>
  <si>
    <t>Diluted net income per share</t>
  </si>
  <si>
    <t>(1)Represents cash dividends paid to holders of unvested restricted stock, net of estimated forfeitures, plus undistributed earnings amounts available to holders of unvested restricted stock, if any.</t>
  </si>
  <si>
    <t>Stock Based Compensation Plans (Details) (USD $)</t>
  </si>
  <si>
    <t>In Millions, except Share data, unless otherwise specified</t>
  </si>
  <si>
    <t>Restricted Stock [Member]</t>
  </si>
  <si>
    <t>Vesting Based On Service [Member]</t>
  </si>
  <si>
    <t>Share-based Compensation Arrangement by Share-based Payment Award [Line Items]</t>
  </si>
  <si>
    <t>Number of common shares authorized under the 2003 Plan</t>
  </si>
  <si>
    <t>Additional number of common shares authorized under the 2003 Plan</t>
  </si>
  <si>
    <t>Number of shares available for grant under the 2003 Plan</t>
  </si>
  <si>
    <t>Share-based Compensation Arrangement by Share-based Payment Award, Equity Instruments Other than Options, Nonvested, Number</t>
  </si>
  <si>
    <t>Vesting period of time-based restricted stock, lower limit</t>
  </si>
  <si>
    <t>Vesting period of time-based restricted stock, higher limit</t>
  </si>
  <si>
    <t>Awarded shares of restricted common stock vested due to the triggering of the change of control provision contained within the 2003 Plan</t>
  </si>
  <si>
    <t>Expense incurred due to awarded shares of restricted common stock vested due to the triggering of the change of control provision contained within the 2003 Plan</t>
  </si>
  <si>
    <t>Allocated Share-based Compensation Expense</t>
  </si>
  <si>
    <t>Employee Service Share-based Compensation, Nonvested Awards, Compensation Not yet Recognized, Share-based Awards Other than Options</t>
  </si>
  <si>
    <t>Business Segment Segment Reporting (Details 1) (USD $)</t>
  </si>
  <si>
    <t>National Lending Segment [Member]</t>
  </si>
  <si>
    <t>Other Segments [Member]</t>
  </si>
  <si>
    <t>Pacific Western Bank [Member]</t>
  </si>
  <si>
    <t>Business Segment (Details 2) (USD $)</t>
  </si>
  <si>
    <t>Segment Reporting Information [Line Items]</t>
  </si>
  <si>
    <t>Interest Income</t>
  </si>
  <si>
    <t>Intersegment interest income (expense), net</t>
  </si>
  <si>
    <t>Intersegment noninterest income (expense_</t>
  </si>
  <si>
    <t>Income Tax Expense (Benefit)</t>
  </si>
  <si>
    <t>Business Segment Business Segment (Textuals)</t>
  </si>
  <si>
    <t>Segment Reporting (Textuals) [Abstract]</t>
  </si>
  <si>
    <t>Date of asset-based lending companies reorganization &amp; sale of Celtic Corporation</t>
  </si>
  <si>
    <t>Related Party Transaction (Details) (USD $)</t>
  </si>
  <si>
    <t>Related Party Transaction [Line Items]</t>
  </si>
  <si>
    <t>Related Party Transaction, Amounts of Transaction</t>
  </si>
  <si>
    <t>Subsequent Events (Details) (USD $)</t>
  </si>
  <si>
    <t>Nov. 05, 2014</t>
  </si>
  <si>
    <t>Subsequent Event [Member]</t>
  </si>
  <si>
    <t>Dividend Declared [Member]</t>
  </si>
  <si>
    <t>Subsequent Event [Line Items]</t>
  </si>
  <si>
    <t>Dividends Payable, Date Declared</t>
  </si>
  <si>
    <t>Common Stock, Dividends, Per Shar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i/>
      <sz val="10"/>
      <color theme="1"/>
      <name val="Inherit"/>
    </font>
    <font>
      <b/>
      <sz val="8"/>
      <color theme="1"/>
      <name val="Inherit"/>
    </font>
    <font>
      <b/>
      <i/>
      <sz val="8"/>
      <color theme="1"/>
      <name val="Inherit"/>
    </font>
    <font>
      <sz val="8"/>
      <color theme="1"/>
      <name val="Inherit"/>
    </font>
    <font>
      <b/>
      <sz val="9"/>
      <color theme="1"/>
      <name val="Inherit"/>
    </font>
    <font>
      <sz val="9"/>
      <color theme="1"/>
      <name val="Inherit"/>
    </font>
    <font>
      <sz val="10"/>
      <color rgb="FF000000"/>
      <name val="Inherit"/>
    </font>
    <font>
      <sz val="6"/>
      <color theme="1"/>
      <name val="Inherit"/>
    </font>
    <font>
      <b/>
      <sz val="5"/>
      <color theme="1"/>
      <name val="Inherit"/>
    </font>
    <font>
      <sz val="8"/>
      <color rgb="FF000000"/>
      <name val="Times New Roman"/>
      <family val="1"/>
    </font>
    <font>
      <b/>
      <u/>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indent="2"/>
    </xf>
    <xf numFmtId="0" fontId="27" fillId="33" borderId="0" xfId="0" applyFont="1" applyFill="1" applyAlignment="1">
      <alignment horizontal="left" wrapText="1"/>
    </xf>
    <xf numFmtId="0" fontId="25" fillId="0" borderId="0" xfId="0" applyFont="1" applyAlignment="1">
      <alignment horizontal="left" wrapText="1"/>
    </xf>
    <xf numFmtId="0" fontId="27" fillId="0" borderId="0" xfId="0" applyFont="1" applyAlignment="1">
      <alignment horizontal="left" wrapText="1" indent="2"/>
    </xf>
    <xf numFmtId="0" fontId="21" fillId="0" borderId="10"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1" fillId="0" borderId="0" xfId="0" applyFont="1" applyAlignment="1">
      <alignmen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7" fillId="33" borderId="0" xfId="0" applyFont="1" applyFill="1" applyAlignment="1">
      <alignment horizontal="left" wrapText="1"/>
    </xf>
    <xf numFmtId="0" fontId="27" fillId="0" borderId="14" xfId="0" applyFont="1" applyBorder="1" applyAlignment="1">
      <alignment horizontal="left" wrapText="1"/>
    </xf>
    <xf numFmtId="0" fontId="27" fillId="0" borderId="13" xfId="0" applyFont="1" applyBorder="1" applyAlignment="1">
      <alignment horizontal="left" wrapText="1"/>
    </xf>
    <xf numFmtId="3" fontId="27" fillId="0" borderId="14"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7" fillId="0" borderId="0" xfId="0" applyFont="1" applyAlignment="1">
      <alignment horizontal="left" wrapText="1" indent="2"/>
    </xf>
    <xf numFmtId="0" fontId="27" fillId="0" borderId="10" xfId="0" applyFont="1" applyBorder="1" applyAlignment="1">
      <alignment horizontal="right" wrapText="1"/>
    </xf>
    <xf numFmtId="0" fontId="27" fillId="33" borderId="0" xfId="0" applyFont="1" applyFill="1" applyAlignment="1">
      <alignment horizontal="left" wrapText="1" indent="3"/>
    </xf>
    <xf numFmtId="0" fontId="25"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left" wrapText="1" indent="2"/>
    </xf>
    <xf numFmtId="0" fontId="28" fillId="0" borderId="10" xfId="0" applyFont="1" applyBorder="1" applyAlignment="1">
      <alignment horizontal="center" wrapText="1"/>
    </xf>
    <xf numFmtId="0" fontId="26" fillId="33" borderId="12" xfId="0" applyFont="1" applyFill="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7" fillId="0" borderId="11" xfId="0" applyFont="1" applyBorder="1" applyAlignment="1">
      <alignment horizontal="left" wrapText="1"/>
    </xf>
    <xf numFmtId="0" fontId="25" fillId="0" borderId="12" xfId="0" applyFont="1" applyBorder="1" applyAlignment="1">
      <alignment horizontal="center"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0" fontId="21" fillId="0" borderId="12" xfId="0" applyFont="1" applyBorder="1" applyAlignment="1">
      <alignment wrapText="1"/>
    </xf>
    <xf numFmtId="0" fontId="27" fillId="0" borderId="11"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3" fontId="29" fillId="0" borderId="10" xfId="0" applyNumberFormat="1" applyFont="1" applyBorder="1" applyAlignment="1">
      <alignment horizontal="right" wrapText="1"/>
    </xf>
    <xf numFmtId="0" fontId="19" fillId="0" borderId="0" xfId="0" applyFont="1" applyAlignment="1">
      <alignment horizontal="justify" wrapText="1"/>
    </xf>
    <xf numFmtId="0" fontId="27" fillId="0" borderId="10" xfId="0" applyFont="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Alignment="1">
      <alignment horizontal="left" wrapText="1" indent="4"/>
    </xf>
    <xf numFmtId="0" fontId="27" fillId="33" borderId="0" xfId="0" applyFont="1" applyFill="1" applyAlignment="1">
      <alignment horizontal="left" wrapText="1" indent="4"/>
    </xf>
    <xf numFmtId="0" fontId="27" fillId="0" borderId="0" xfId="0" applyFont="1" applyAlignment="1">
      <alignment horizontal="left" wrapText="1" indent="3"/>
    </xf>
    <xf numFmtId="0" fontId="21" fillId="0" borderId="0" xfId="0" applyFont="1" applyBorder="1" applyAlignment="1">
      <alignment wrapText="1"/>
    </xf>
    <xf numFmtId="0" fontId="25" fillId="33" borderId="0" xfId="0" applyFont="1" applyFill="1" applyAlignment="1">
      <alignment horizontal="left" wrapText="1"/>
    </xf>
    <xf numFmtId="0" fontId="0" fillId="0" borderId="10" xfId="0" applyBorder="1" applyAlignment="1">
      <alignment wrapText="1"/>
    </xf>
    <xf numFmtId="0" fontId="25" fillId="0" borderId="0" xfId="0" applyFont="1" applyAlignment="1">
      <alignment horizontal="left" wrapText="1" indent="2"/>
    </xf>
    <xf numFmtId="0" fontId="27" fillId="0" borderId="0" xfId="0" applyFont="1" applyAlignment="1">
      <alignment vertical="top" wrapText="1"/>
    </xf>
    <xf numFmtId="0" fontId="27" fillId="0" borderId="0" xfId="0" applyFont="1" applyAlignment="1">
      <alignment horizontal="justify" vertical="top" wrapText="1"/>
    </xf>
    <xf numFmtId="0" fontId="26" fillId="0" borderId="0" xfId="0" applyFont="1" applyBorder="1" applyAlignment="1">
      <alignment horizontal="center" wrapText="1"/>
    </xf>
    <xf numFmtId="0" fontId="19" fillId="0" borderId="0" xfId="0" applyFont="1" applyAlignment="1">
      <alignment horizontal="center" wrapText="1"/>
    </xf>
    <xf numFmtId="0" fontId="24" fillId="0" borderId="0" xfId="0" applyFont="1" applyAlignment="1">
      <alignment horizontal="left" wrapText="1" indent="2"/>
    </xf>
    <xf numFmtId="0" fontId="21" fillId="0" borderId="0" xfId="0" applyFont="1" applyAlignment="1">
      <alignment horizontal="left" wrapText="1"/>
    </xf>
    <xf numFmtId="0" fontId="27" fillId="0" borderId="0" xfId="0" applyFont="1" applyAlignment="1">
      <alignment horizontal="justify" wrapText="1"/>
    </xf>
    <xf numFmtId="0" fontId="27"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4" xfId="0" applyFont="1" applyBorder="1" applyAlignment="1">
      <alignment horizontal="righ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0" borderId="0" xfId="0" applyFont="1" applyAlignment="1">
      <alignment horizontal="center" wrapText="1"/>
    </xf>
    <xf numFmtId="0" fontId="27" fillId="33" borderId="0" xfId="0" applyFont="1" applyFill="1" applyAlignment="1">
      <alignment horizontal="center" wrapText="1"/>
    </xf>
    <xf numFmtId="0" fontId="34" fillId="0" borderId="0" xfId="0" applyFont="1" applyAlignment="1">
      <alignment horizontal="left" wrapText="1"/>
    </xf>
    <xf numFmtId="14" fontId="27" fillId="0" borderId="0" xfId="0" applyNumberFormat="1" applyFont="1" applyAlignment="1">
      <alignment horizontal="right" wrapText="1"/>
    </xf>
    <xf numFmtId="14" fontId="27" fillId="33" borderId="0" xfId="0" applyNumberFormat="1" applyFont="1" applyFill="1" applyAlignment="1">
      <alignment horizontal="right" wrapText="1"/>
    </xf>
    <xf numFmtId="0" fontId="23" fillId="0" borderId="0" xfId="0" applyFont="1" applyAlignment="1">
      <alignment horizontal="justify" wrapText="1"/>
    </xf>
    <xf numFmtId="10"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5" fillId="0" borderId="10" xfId="0" applyFont="1" applyBorder="1" applyAlignment="1">
      <alignment horizontal="center"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10" xfId="0" applyFont="1" applyBorder="1" applyAlignment="1">
      <alignment horizontal="center" wrapText="1"/>
    </xf>
    <xf numFmtId="0" fontId="27" fillId="33" borderId="12" xfId="0" applyFont="1" applyFill="1" applyBorder="1" applyAlignment="1">
      <alignment horizontal="left" vertical="top" wrapText="1"/>
    </xf>
    <xf numFmtId="0" fontId="27" fillId="33" borderId="0" xfId="0" applyFont="1" applyFill="1" applyBorder="1" applyAlignment="1">
      <alignment horizontal="left" vertical="top" wrapText="1"/>
    </xf>
    <xf numFmtId="0" fontId="27" fillId="33" borderId="12" xfId="0" applyFont="1" applyFill="1" applyBorder="1" applyAlignment="1">
      <alignment horizontal="left" vertical="top" wrapText="1" indent="1"/>
    </xf>
    <xf numFmtId="0" fontId="27" fillId="33" borderId="0" xfId="0" applyFont="1" applyFill="1" applyBorder="1" applyAlignment="1">
      <alignment horizontal="left" vertical="top" wrapText="1" indent="1"/>
    </xf>
    <xf numFmtId="3" fontId="27" fillId="33" borderId="12" xfId="0" applyNumberFormat="1" applyFont="1" applyFill="1" applyBorder="1" applyAlignment="1">
      <alignment horizontal="right" vertical="top" wrapText="1" indent="1"/>
    </xf>
    <xf numFmtId="3" fontId="27" fillId="33" borderId="0" xfId="0" applyNumberFormat="1" applyFont="1" applyFill="1" applyBorder="1" applyAlignment="1">
      <alignment horizontal="right" vertical="top" wrapText="1" indent="1"/>
    </xf>
    <xf numFmtId="0" fontId="27" fillId="33" borderId="12" xfId="0" applyFont="1" applyFill="1" applyBorder="1" applyAlignment="1">
      <alignment horizontal="center" vertical="top" wrapText="1"/>
    </xf>
    <xf numFmtId="0" fontId="27" fillId="33" borderId="0" xfId="0" applyFont="1" applyFill="1" applyBorder="1" applyAlignment="1">
      <alignment horizontal="center" vertical="top" wrapText="1"/>
    </xf>
    <xf numFmtId="10" fontId="27" fillId="33" borderId="12" xfId="0" applyNumberFormat="1" applyFont="1" applyFill="1" applyBorder="1" applyAlignment="1">
      <alignment horizontal="center" vertical="top" wrapText="1"/>
    </xf>
    <xf numFmtId="10" fontId="27" fillId="33" borderId="0" xfId="0" applyNumberFormat="1" applyFont="1" applyFill="1" applyBorder="1" applyAlignment="1">
      <alignment horizontal="center" vertical="top" wrapText="1"/>
    </xf>
    <xf numFmtId="0" fontId="27" fillId="0" borderId="0" xfId="0" applyFont="1" applyAlignment="1">
      <alignment horizontal="left" vertical="top" wrapText="1" indent="1"/>
    </xf>
    <xf numFmtId="3" fontId="27" fillId="0" borderId="0" xfId="0" applyNumberFormat="1" applyFont="1" applyAlignment="1">
      <alignment horizontal="right" vertical="top" wrapText="1" indent="1"/>
    </xf>
    <xf numFmtId="0" fontId="27" fillId="0" borderId="0" xfId="0" applyFont="1" applyAlignment="1">
      <alignment vertical="top" wrapText="1"/>
    </xf>
    <xf numFmtId="0" fontId="27" fillId="33" borderId="0" xfId="0" applyFont="1" applyFill="1" applyAlignment="1">
      <alignment horizontal="left" vertical="top"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vertical="top" wrapText="1" indent="1"/>
    </xf>
    <xf numFmtId="0" fontId="27" fillId="33" borderId="0" xfId="0" applyFont="1" applyFill="1" applyAlignment="1">
      <alignment horizontal="center" vertical="top" wrapText="1"/>
    </xf>
    <xf numFmtId="10" fontId="27" fillId="33" borderId="0" xfId="0" applyNumberFormat="1" applyFont="1" applyFill="1" applyAlignment="1">
      <alignment horizontal="center" vertical="top" wrapText="1"/>
    </xf>
    <xf numFmtId="0" fontId="25" fillId="33" borderId="0" xfId="0" applyFont="1" applyFill="1" applyAlignment="1">
      <alignment horizontal="center" wrapText="1"/>
    </xf>
    <xf numFmtId="0" fontId="27" fillId="0" borderId="0" xfId="0" applyFont="1" applyAlignment="1">
      <alignment horizontal="left" wrapText="1" indent="4"/>
    </xf>
    <xf numFmtId="0" fontId="27" fillId="33" borderId="14" xfId="0"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3" fontId="27" fillId="0" borderId="0" xfId="0" applyNumberFormat="1" applyFont="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7" fillId="33" borderId="10" xfId="0" applyFont="1" applyFill="1" applyBorder="1" applyAlignment="1">
      <alignment horizontal="lef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191228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1.28515625" bestFit="1" customWidth="1"/>
    <col min="2" max="2" width="36.5703125" bestFit="1" customWidth="1"/>
    <col min="3" max="3" width="4.7109375" customWidth="1"/>
    <col min="4" max="4" width="22.85546875" customWidth="1"/>
    <col min="5" max="6" width="23.7109375" customWidth="1"/>
    <col min="7" max="7" width="4.7109375" customWidth="1"/>
    <col min="8" max="8" width="20.42578125" customWidth="1"/>
    <col min="9" max="10" width="23.7109375" customWidth="1"/>
    <col min="11" max="11" width="4.7109375" customWidth="1"/>
    <col min="12" max="12" width="17.140625" customWidth="1"/>
    <col min="13" max="13" width="23.7109375" customWidth="1"/>
  </cols>
  <sheetData>
    <row r="1" spans="1:13" ht="15" customHeight="1">
      <c r="A1" s="7" t="s">
        <v>2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4</v>
      </c>
      <c r="B3" s="10" t="s">
        <v>5</v>
      </c>
      <c r="C3" s="10"/>
      <c r="D3" s="10"/>
      <c r="E3" s="10"/>
      <c r="F3" s="10"/>
      <c r="G3" s="10"/>
      <c r="H3" s="10"/>
      <c r="I3" s="10"/>
      <c r="J3" s="10"/>
      <c r="K3" s="10"/>
      <c r="L3" s="10"/>
      <c r="M3" s="10"/>
    </row>
    <row r="4" spans="1:13" ht="15" customHeight="1">
      <c r="A4" s="11" t="s">
        <v>245</v>
      </c>
      <c r="B4" s="10" t="s">
        <v>5</v>
      </c>
      <c r="C4" s="10"/>
      <c r="D4" s="10"/>
      <c r="E4" s="10"/>
      <c r="F4" s="10"/>
      <c r="G4" s="10"/>
      <c r="H4" s="10"/>
      <c r="I4" s="10"/>
      <c r="J4" s="10"/>
      <c r="K4" s="10"/>
      <c r="L4" s="10"/>
      <c r="M4" s="10"/>
    </row>
    <row r="5" spans="1:13">
      <c r="A5" s="11"/>
      <c r="B5" s="68" t="s">
        <v>246</v>
      </c>
      <c r="C5" s="68"/>
      <c r="D5" s="68"/>
      <c r="E5" s="68"/>
      <c r="F5" s="68"/>
      <c r="G5" s="68"/>
      <c r="H5" s="68"/>
      <c r="I5" s="68"/>
      <c r="J5" s="68"/>
      <c r="K5" s="68"/>
      <c r="L5" s="68"/>
      <c r="M5" s="68"/>
    </row>
    <row r="6" spans="1:13">
      <c r="A6" s="11"/>
      <c r="B6" s="69" t="s">
        <v>247</v>
      </c>
      <c r="C6" s="69"/>
      <c r="D6" s="69"/>
      <c r="E6" s="69"/>
      <c r="F6" s="69"/>
      <c r="G6" s="69"/>
      <c r="H6" s="69"/>
      <c r="I6" s="69"/>
      <c r="J6" s="69"/>
      <c r="K6" s="69"/>
      <c r="L6" s="69"/>
      <c r="M6" s="69"/>
    </row>
    <row r="7" spans="1:13">
      <c r="A7" s="11"/>
      <c r="B7" s="31"/>
      <c r="C7" s="31"/>
      <c r="D7" s="31"/>
      <c r="E7" s="31"/>
      <c r="F7" s="31"/>
      <c r="G7" s="31"/>
      <c r="H7" s="31"/>
      <c r="I7" s="31"/>
    </row>
    <row r="8" spans="1:13">
      <c r="A8" s="11"/>
      <c r="B8" s="17"/>
      <c r="C8" s="17"/>
      <c r="D8" s="17"/>
      <c r="E8" s="17"/>
      <c r="F8" s="17"/>
      <c r="G8" s="17"/>
      <c r="H8" s="17"/>
      <c r="I8" s="17"/>
    </row>
    <row r="9" spans="1:13" ht="15.75" thickBot="1">
      <c r="A9" s="11"/>
      <c r="B9" s="16"/>
      <c r="C9" s="32" t="s">
        <v>248</v>
      </c>
      <c r="D9" s="32"/>
      <c r="E9" s="32"/>
      <c r="F9" s="32"/>
      <c r="G9" s="32"/>
      <c r="H9" s="32"/>
      <c r="I9" s="32"/>
    </row>
    <row r="10" spans="1:13" ht="15.75" thickBot="1">
      <c r="A10" s="11"/>
      <c r="B10" s="16"/>
      <c r="C10" s="33" t="s">
        <v>249</v>
      </c>
      <c r="D10" s="33"/>
      <c r="E10" s="33"/>
      <c r="F10" s="20"/>
      <c r="G10" s="33" t="s">
        <v>250</v>
      </c>
      <c r="H10" s="33"/>
      <c r="I10" s="33"/>
    </row>
    <row r="11" spans="1:13" ht="15.75" thickBot="1">
      <c r="A11" s="11"/>
      <c r="B11" s="16"/>
      <c r="C11" s="35">
        <v>41736</v>
      </c>
      <c r="D11" s="35"/>
      <c r="E11" s="35"/>
      <c r="F11" s="16"/>
      <c r="G11" s="35">
        <v>41425</v>
      </c>
      <c r="H11" s="35"/>
      <c r="I11" s="35"/>
    </row>
    <row r="12" spans="1:13">
      <c r="A12" s="11"/>
      <c r="B12" s="16"/>
      <c r="C12" s="36" t="s">
        <v>251</v>
      </c>
      <c r="D12" s="36"/>
      <c r="E12" s="36"/>
      <c r="F12" s="36"/>
      <c r="G12" s="36"/>
      <c r="H12" s="36"/>
      <c r="I12" s="36"/>
    </row>
    <row r="13" spans="1:13">
      <c r="A13" s="11"/>
      <c r="B13" s="21" t="s">
        <v>252</v>
      </c>
      <c r="C13" s="37"/>
      <c r="D13" s="37"/>
      <c r="E13" s="37"/>
      <c r="F13" s="22"/>
      <c r="G13" s="37"/>
      <c r="H13" s="37"/>
      <c r="I13" s="37"/>
    </row>
    <row r="14" spans="1:13">
      <c r="A14" s="11"/>
      <c r="B14" s="38" t="s">
        <v>33</v>
      </c>
      <c r="C14" s="39" t="s">
        <v>253</v>
      </c>
      <c r="D14" s="40">
        <v>768553</v>
      </c>
      <c r="E14" s="41"/>
      <c r="F14" s="41"/>
      <c r="G14" s="39" t="s">
        <v>253</v>
      </c>
      <c r="H14" s="40">
        <v>6124</v>
      </c>
      <c r="I14" s="41"/>
    </row>
    <row r="15" spans="1:13">
      <c r="A15" s="11"/>
      <c r="B15" s="38"/>
      <c r="C15" s="39"/>
      <c r="D15" s="40"/>
      <c r="E15" s="41"/>
      <c r="F15" s="41"/>
      <c r="G15" s="39"/>
      <c r="H15" s="40"/>
      <c r="I15" s="41"/>
    </row>
    <row r="16" spans="1:13">
      <c r="A16" s="11"/>
      <c r="B16" s="42" t="s">
        <v>254</v>
      </c>
      <c r="C16" s="43">
        <v>60612</v>
      </c>
      <c r="D16" s="43"/>
      <c r="E16" s="37"/>
      <c r="F16" s="37"/>
      <c r="G16" s="43">
        <v>266889</v>
      </c>
      <c r="H16" s="43"/>
      <c r="I16" s="37"/>
    </row>
    <row r="17" spans="1:9">
      <c r="A17" s="11"/>
      <c r="B17" s="42"/>
      <c r="C17" s="43"/>
      <c r="D17" s="43"/>
      <c r="E17" s="37"/>
      <c r="F17" s="37"/>
      <c r="G17" s="43"/>
      <c r="H17" s="43"/>
      <c r="I17" s="37"/>
    </row>
    <row r="18" spans="1:9">
      <c r="A18" s="11"/>
      <c r="B18" s="38" t="s">
        <v>255</v>
      </c>
      <c r="C18" s="40">
        <v>382797</v>
      </c>
      <c r="D18" s="40"/>
      <c r="E18" s="41"/>
      <c r="F18" s="41"/>
      <c r="G18" s="40">
        <v>4444</v>
      </c>
      <c r="H18" s="40"/>
      <c r="I18" s="41"/>
    </row>
    <row r="19" spans="1:9">
      <c r="A19" s="11"/>
      <c r="B19" s="38"/>
      <c r="C19" s="40"/>
      <c r="D19" s="40"/>
      <c r="E19" s="41"/>
      <c r="F19" s="41"/>
      <c r="G19" s="40"/>
      <c r="H19" s="40"/>
      <c r="I19" s="41"/>
    </row>
    <row r="20" spans="1:9">
      <c r="A20" s="11"/>
      <c r="B20" s="42" t="s">
        <v>256</v>
      </c>
      <c r="C20" s="43">
        <v>46060</v>
      </c>
      <c r="D20" s="43"/>
      <c r="E20" s="37"/>
      <c r="F20" s="37"/>
      <c r="G20" s="43">
        <v>9518</v>
      </c>
      <c r="H20" s="43"/>
      <c r="I20" s="37"/>
    </row>
    <row r="21" spans="1:9">
      <c r="A21" s="11"/>
      <c r="B21" s="42"/>
      <c r="C21" s="43"/>
      <c r="D21" s="43"/>
      <c r="E21" s="37"/>
      <c r="F21" s="37"/>
      <c r="G21" s="43"/>
      <c r="H21" s="43"/>
      <c r="I21" s="37"/>
    </row>
    <row r="22" spans="1:9">
      <c r="A22" s="11"/>
      <c r="B22" s="38" t="s">
        <v>86</v>
      </c>
      <c r="C22" s="40">
        <v>6877427</v>
      </c>
      <c r="D22" s="40"/>
      <c r="E22" s="41"/>
      <c r="F22" s="41"/>
      <c r="G22" s="40">
        <v>1049613</v>
      </c>
      <c r="H22" s="40"/>
      <c r="I22" s="41"/>
    </row>
    <row r="23" spans="1:9">
      <c r="A23" s="11"/>
      <c r="B23" s="38"/>
      <c r="C23" s="40"/>
      <c r="D23" s="40"/>
      <c r="E23" s="41"/>
      <c r="F23" s="41"/>
      <c r="G23" s="40"/>
      <c r="H23" s="40"/>
      <c r="I23" s="41"/>
    </row>
    <row r="24" spans="1:9">
      <c r="A24" s="11"/>
      <c r="B24" s="42" t="s">
        <v>43</v>
      </c>
      <c r="C24" s="43">
        <v>160015</v>
      </c>
      <c r="D24" s="43"/>
      <c r="E24" s="37"/>
      <c r="F24" s="37"/>
      <c r="G24" s="44" t="s">
        <v>257</v>
      </c>
      <c r="H24" s="44"/>
      <c r="I24" s="37"/>
    </row>
    <row r="25" spans="1:9">
      <c r="A25" s="11"/>
      <c r="B25" s="42"/>
      <c r="C25" s="43"/>
      <c r="D25" s="43"/>
      <c r="E25" s="37"/>
      <c r="F25" s="37"/>
      <c r="G25" s="44"/>
      <c r="H25" s="44"/>
      <c r="I25" s="37"/>
    </row>
    <row r="26" spans="1:9">
      <c r="A26" s="11"/>
      <c r="B26" s="38" t="s">
        <v>258</v>
      </c>
      <c r="C26" s="40">
        <v>12663</v>
      </c>
      <c r="D26" s="40"/>
      <c r="E26" s="41"/>
      <c r="F26" s="41"/>
      <c r="G26" s="40">
        <v>15322</v>
      </c>
      <c r="H26" s="40"/>
      <c r="I26" s="41"/>
    </row>
    <row r="27" spans="1:9">
      <c r="A27" s="11"/>
      <c r="B27" s="38"/>
      <c r="C27" s="40"/>
      <c r="D27" s="40"/>
      <c r="E27" s="41"/>
      <c r="F27" s="41"/>
      <c r="G27" s="40"/>
      <c r="H27" s="40"/>
      <c r="I27" s="41"/>
    </row>
    <row r="28" spans="1:9">
      <c r="A28" s="11"/>
      <c r="B28" s="42" t="s">
        <v>259</v>
      </c>
      <c r="C28" s="43">
        <v>6382</v>
      </c>
      <c r="D28" s="43"/>
      <c r="E28" s="37"/>
      <c r="F28" s="37"/>
      <c r="G28" s="43">
        <v>13772</v>
      </c>
      <c r="H28" s="43"/>
      <c r="I28" s="37"/>
    </row>
    <row r="29" spans="1:9">
      <c r="A29" s="11"/>
      <c r="B29" s="42"/>
      <c r="C29" s="43"/>
      <c r="D29" s="43"/>
      <c r="E29" s="37"/>
      <c r="F29" s="37"/>
      <c r="G29" s="43"/>
      <c r="H29" s="43"/>
      <c r="I29" s="37"/>
    </row>
    <row r="30" spans="1:9">
      <c r="A30" s="11"/>
      <c r="B30" s="38" t="s">
        <v>48</v>
      </c>
      <c r="C30" s="45" t="s">
        <v>257</v>
      </c>
      <c r="D30" s="45"/>
      <c r="E30" s="41"/>
      <c r="F30" s="41"/>
      <c r="G30" s="40">
        <v>17241</v>
      </c>
      <c r="H30" s="40"/>
      <c r="I30" s="41"/>
    </row>
    <row r="31" spans="1:9">
      <c r="A31" s="11"/>
      <c r="B31" s="38"/>
      <c r="C31" s="45"/>
      <c r="D31" s="45"/>
      <c r="E31" s="41"/>
      <c r="F31" s="41"/>
      <c r="G31" s="40"/>
      <c r="H31" s="40"/>
      <c r="I31" s="41"/>
    </row>
    <row r="32" spans="1:9">
      <c r="A32" s="11"/>
      <c r="B32" s="42" t="s">
        <v>260</v>
      </c>
      <c r="C32" s="43">
        <v>311462</v>
      </c>
      <c r="D32" s="43"/>
      <c r="E32" s="37"/>
      <c r="F32" s="37"/>
      <c r="G32" s="43">
        <v>33360</v>
      </c>
      <c r="H32" s="43"/>
      <c r="I32" s="37"/>
    </row>
    <row r="33" spans="1:9">
      <c r="A33" s="11"/>
      <c r="B33" s="42"/>
      <c r="C33" s="43"/>
      <c r="D33" s="43"/>
      <c r="E33" s="37"/>
      <c r="F33" s="37"/>
      <c r="G33" s="43"/>
      <c r="H33" s="43"/>
      <c r="I33" s="37"/>
    </row>
    <row r="34" spans="1:9">
      <c r="A34" s="11"/>
      <c r="B34" s="38" t="s">
        <v>46</v>
      </c>
      <c r="C34" s="40">
        <v>1520031</v>
      </c>
      <c r="D34" s="40"/>
      <c r="E34" s="41"/>
      <c r="F34" s="41"/>
      <c r="G34" s="40">
        <v>129070</v>
      </c>
      <c r="H34" s="40"/>
      <c r="I34" s="41"/>
    </row>
    <row r="35" spans="1:9">
      <c r="A35" s="11"/>
      <c r="B35" s="38"/>
      <c r="C35" s="40"/>
      <c r="D35" s="40"/>
      <c r="E35" s="41"/>
      <c r="F35" s="41"/>
      <c r="G35" s="40"/>
      <c r="H35" s="40"/>
      <c r="I35" s="41"/>
    </row>
    <row r="36" spans="1:9">
      <c r="A36" s="11"/>
      <c r="B36" s="42" t="s">
        <v>261</v>
      </c>
      <c r="C36" s="43">
        <v>6720</v>
      </c>
      <c r="D36" s="43"/>
      <c r="E36" s="37"/>
      <c r="F36" s="37"/>
      <c r="G36" s="43">
        <v>7927</v>
      </c>
      <c r="H36" s="43"/>
      <c r="I36" s="37"/>
    </row>
    <row r="37" spans="1:9">
      <c r="A37" s="11"/>
      <c r="B37" s="42"/>
      <c r="C37" s="43"/>
      <c r="D37" s="43"/>
      <c r="E37" s="37"/>
      <c r="F37" s="37"/>
      <c r="G37" s="43"/>
      <c r="H37" s="43"/>
      <c r="I37" s="37"/>
    </row>
    <row r="38" spans="1:9">
      <c r="A38" s="11"/>
      <c r="B38" s="38" t="s">
        <v>50</v>
      </c>
      <c r="C38" s="40">
        <v>581905</v>
      </c>
      <c r="D38" s="40"/>
      <c r="E38" s="41"/>
      <c r="F38" s="41"/>
      <c r="G38" s="40">
        <v>27576</v>
      </c>
      <c r="H38" s="40"/>
      <c r="I38" s="41"/>
    </row>
    <row r="39" spans="1:9" ht="15.75" thickBot="1">
      <c r="A39" s="11"/>
      <c r="B39" s="38"/>
      <c r="C39" s="46"/>
      <c r="D39" s="46"/>
      <c r="E39" s="47"/>
      <c r="F39" s="41"/>
      <c r="G39" s="46"/>
      <c r="H39" s="46"/>
      <c r="I39" s="47"/>
    </row>
    <row r="40" spans="1:9">
      <c r="A40" s="11"/>
      <c r="B40" s="48" t="s">
        <v>262</v>
      </c>
      <c r="C40" s="49" t="s">
        <v>253</v>
      </c>
      <c r="D40" s="51">
        <v>10734627</v>
      </c>
      <c r="E40" s="53"/>
      <c r="F40" s="37"/>
      <c r="G40" s="49" t="s">
        <v>253</v>
      </c>
      <c r="H40" s="51">
        <v>1580856</v>
      </c>
      <c r="I40" s="53"/>
    </row>
    <row r="41" spans="1:9" ht="15.75" thickBot="1">
      <c r="A41" s="11"/>
      <c r="B41" s="48"/>
      <c r="C41" s="50"/>
      <c r="D41" s="52"/>
      <c r="E41" s="54"/>
      <c r="F41" s="37"/>
      <c r="G41" s="50"/>
      <c r="H41" s="52"/>
      <c r="I41" s="54"/>
    </row>
    <row r="42" spans="1:9" ht="15.75" thickTop="1">
      <c r="A42" s="11"/>
      <c r="B42" s="28" t="s">
        <v>263</v>
      </c>
      <c r="C42" s="55"/>
      <c r="D42" s="55"/>
      <c r="E42" s="55"/>
      <c r="F42" s="16"/>
      <c r="G42" s="55"/>
      <c r="H42" s="55"/>
      <c r="I42" s="55"/>
    </row>
    <row r="43" spans="1:9">
      <c r="A43" s="11"/>
      <c r="B43" s="42" t="s">
        <v>264</v>
      </c>
      <c r="C43" s="56" t="s">
        <v>253</v>
      </c>
      <c r="D43" s="43">
        <v>4631</v>
      </c>
      <c r="E43" s="37"/>
      <c r="F43" s="37"/>
      <c r="G43" s="56" t="s">
        <v>253</v>
      </c>
      <c r="H43" s="43">
        <v>361166</v>
      </c>
      <c r="I43" s="37"/>
    </row>
    <row r="44" spans="1:9">
      <c r="A44" s="11"/>
      <c r="B44" s="42"/>
      <c r="C44" s="56"/>
      <c r="D44" s="43"/>
      <c r="E44" s="37"/>
      <c r="F44" s="37"/>
      <c r="G44" s="56"/>
      <c r="H44" s="43"/>
      <c r="I44" s="37"/>
    </row>
    <row r="45" spans="1:9">
      <c r="A45" s="11"/>
      <c r="B45" s="38" t="s">
        <v>265</v>
      </c>
      <c r="C45" s="40">
        <v>6236419</v>
      </c>
      <c r="D45" s="40"/>
      <c r="E45" s="41"/>
      <c r="F45" s="41"/>
      <c r="G45" s="40">
        <v>739713</v>
      </c>
      <c r="H45" s="40"/>
      <c r="I45" s="41"/>
    </row>
    <row r="46" spans="1:9">
      <c r="A46" s="11"/>
      <c r="B46" s="38"/>
      <c r="C46" s="40"/>
      <c r="D46" s="40"/>
      <c r="E46" s="41"/>
      <c r="F46" s="41"/>
      <c r="G46" s="40"/>
      <c r="H46" s="40"/>
      <c r="I46" s="41"/>
    </row>
    <row r="47" spans="1:9">
      <c r="A47" s="11"/>
      <c r="B47" s="42" t="s">
        <v>266</v>
      </c>
      <c r="C47" s="43">
        <v>992109</v>
      </c>
      <c r="D47" s="43"/>
      <c r="E47" s="37"/>
      <c r="F47" s="37"/>
      <c r="G47" s="44" t="s">
        <v>257</v>
      </c>
      <c r="H47" s="44"/>
      <c r="I47" s="37"/>
    </row>
    <row r="48" spans="1:9">
      <c r="A48" s="11"/>
      <c r="B48" s="42"/>
      <c r="C48" s="43"/>
      <c r="D48" s="43"/>
      <c r="E48" s="37"/>
      <c r="F48" s="37"/>
      <c r="G48" s="44"/>
      <c r="H48" s="44"/>
      <c r="I48" s="37"/>
    </row>
    <row r="49" spans="1:9">
      <c r="A49" s="11"/>
      <c r="B49" s="38" t="s">
        <v>58</v>
      </c>
      <c r="C49" s="40">
        <v>300918</v>
      </c>
      <c r="D49" s="40"/>
      <c r="E49" s="41"/>
      <c r="F49" s="41"/>
      <c r="G49" s="40">
        <v>24061</v>
      </c>
      <c r="H49" s="40"/>
      <c r="I49" s="41"/>
    </row>
    <row r="50" spans="1:9">
      <c r="A50" s="11"/>
      <c r="B50" s="38"/>
      <c r="C50" s="40"/>
      <c r="D50" s="40"/>
      <c r="E50" s="41"/>
      <c r="F50" s="41"/>
      <c r="G50" s="40"/>
      <c r="H50" s="40"/>
      <c r="I50" s="41"/>
    </row>
    <row r="51" spans="1:9">
      <c r="A51" s="11"/>
      <c r="B51" s="42" t="s">
        <v>267</v>
      </c>
      <c r="C51" s="44" t="s">
        <v>257</v>
      </c>
      <c r="D51" s="44"/>
      <c r="E51" s="37"/>
      <c r="F51" s="37"/>
      <c r="G51" s="43">
        <v>184619</v>
      </c>
      <c r="H51" s="43"/>
      <c r="I51" s="37"/>
    </row>
    <row r="52" spans="1:9">
      <c r="A52" s="11"/>
      <c r="B52" s="42"/>
      <c r="C52" s="44"/>
      <c r="D52" s="44"/>
      <c r="E52" s="37"/>
      <c r="F52" s="37"/>
      <c r="G52" s="43"/>
      <c r="H52" s="43"/>
      <c r="I52" s="37"/>
    </row>
    <row r="53" spans="1:9">
      <c r="A53" s="11"/>
      <c r="B53" s="38" t="s">
        <v>59</v>
      </c>
      <c r="C53" s="40">
        <v>123362</v>
      </c>
      <c r="D53" s="40"/>
      <c r="E53" s="41"/>
      <c r="F53" s="41"/>
      <c r="G53" s="40">
        <v>19729</v>
      </c>
      <c r="H53" s="40"/>
      <c r="I53" s="41"/>
    </row>
    <row r="54" spans="1:9" ht="15.75" thickBot="1">
      <c r="A54" s="11"/>
      <c r="B54" s="38"/>
      <c r="C54" s="46"/>
      <c r="D54" s="46"/>
      <c r="E54" s="47"/>
      <c r="F54" s="41"/>
      <c r="G54" s="46"/>
      <c r="H54" s="46"/>
      <c r="I54" s="47"/>
    </row>
    <row r="55" spans="1:9">
      <c r="A55" s="11"/>
      <c r="B55" s="48" t="s">
        <v>268</v>
      </c>
      <c r="C55" s="49" t="s">
        <v>253</v>
      </c>
      <c r="D55" s="51">
        <v>7657439</v>
      </c>
      <c r="E55" s="53"/>
      <c r="F55" s="37"/>
      <c r="G55" s="49" t="s">
        <v>253</v>
      </c>
      <c r="H55" s="51">
        <v>1329288</v>
      </c>
      <c r="I55" s="53"/>
    </row>
    <row r="56" spans="1:9" ht="15.75" thickBot="1">
      <c r="A56" s="11"/>
      <c r="B56" s="48"/>
      <c r="C56" s="50"/>
      <c r="D56" s="52"/>
      <c r="E56" s="54"/>
      <c r="F56" s="37"/>
      <c r="G56" s="50"/>
      <c r="H56" s="52"/>
      <c r="I56" s="54"/>
    </row>
    <row r="57" spans="1:9" ht="15.75" thickTop="1">
      <c r="A57" s="11"/>
      <c r="B57" s="38" t="s">
        <v>269</v>
      </c>
      <c r="C57" s="57" t="s">
        <v>253</v>
      </c>
      <c r="D57" s="59">
        <v>3077188</v>
      </c>
      <c r="E57" s="55"/>
      <c r="F57" s="41"/>
      <c r="G57" s="57" t="s">
        <v>253</v>
      </c>
      <c r="H57" s="59">
        <v>251568</v>
      </c>
      <c r="I57" s="55"/>
    </row>
    <row r="58" spans="1:9" ht="15.75" thickBot="1">
      <c r="A58" s="11"/>
      <c r="B58" s="38"/>
      <c r="C58" s="58"/>
      <c r="D58" s="60"/>
      <c r="E58" s="61"/>
      <c r="F58" s="41"/>
      <c r="G58" s="58"/>
      <c r="H58" s="60"/>
      <c r="I58" s="61"/>
    </row>
    <row r="59" spans="1:9" ht="15.75" thickTop="1">
      <c r="A59" s="11"/>
      <c r="B59" s="25" t="s">
        <v>270</v>
      </c>
      <c r="C59" s="62"/>
      <c r="D59" s="62"/>
      <c r="E59" s="62"/>
      <c r="F59" s="22"/>
      <c r="G59" s="62"/>
      <c r="H59" s="62"/>
      <c r="I59" s="62"/>
    </row>
    <row r="60" spans="1:9">
      <c r="A60" s="11"/>
      <c r="B60" s="63" t="s">
        <v>271</v>
      </c>
      <c r="C60" s="39" t="s">
        <v>253</v>
      </c>
      <c r="D60" s="40">
        <v>483118</v>
      </c>
      <c r="E60" s="41"/>
      <c r="F60" s="41"/>
      <c r="G60" s="39" t="s">
        <v>253</v>
      </c>
      <c r="H60" s="45" t="s">
        <v>257</v>
      </c>
      <c r="I60" s="41"/>
    </row>
    <row r="61" spans="1:9">
      <c r="A61" s="11"/>
      <c r="B61" s="63"/>
      <c r="C61" s="39"/>
      <c r="D61" s="40"/>
      <c r="E61" s="41"/>
      <c r="F61" s="41"/>
      <c r="G61" s="39"/>
      <c r="H61" s="45"/>
      <c r="I61" s="41"/>
    </row>
    <row r="62" spans="1:9">
      <c r="A62" s="11"/>
      <c r="B62" s="48" t="s">
        <v>272</v>
      </c>
      <c r="C62" s="43">
        <v>2594070</v>
      </c>
      <c r="D62" s="43"/>
      <c r="E62" s="37"/>
      <c r="F62" s="37"/>
      <c r="G62" s="43">
        <v>242268</v>
      </c>
      <c r="H62" s="43"/>
      <c r="I62" s="37"/>
    </row>
    <row r="63" spans="1:9">
      <c r="A63" s="11"/>
      <c r="B63" s="48"/>
      <c r="C63" s="43"/>
      <c r="D63" s="43"/>
      <c r="E63" s="37"/>
      <c r="F63" s="37"/>
      <c r="G63" s="43"/>
      <c r="H63" s="43"/>
      <c r="I63" s="37"/>
    </row>
    <row r="64" spans="1:9">
      <c r="A64" s="11"/>
      <c r="B64" s="63" t="s">
        <v>273</v>
      </c>
      <c r="C64" s="45" t="s">
        <v>257</v>
      </c>
      <c r="D64" s="45"/>
      <c r="E64" s="41"/>
      <c r="F64" s="41"/>
      <c r="G64" s="40">
        <v>9300</v>
      </c>
      <c r="H64" s="40"/>
      <c r="I64" s="41"/>
    </row>
    <row r="65" spans="1:13" ht="15.75" thickBot="1">
      <c r="A65" s="11"/>
      <c r="B65" s="63"/>
      <c r="C65" s="64"/>
      <c r="D65" s="64"/>
      <c r="E65" s="47"/>
      <c r="F65" s="41"/>
      <c r="G65" s="46"/>
      <c r="H65" s="46"/>
      <c r="I65" s="47"/>
    </row>
    <row r="66" spans="1:13">
      <c r="A66" s="11"/>
      <c r="B66" s="65" t="s">
        <v>148</v>
      </c>
      <c r="C66" s="49" t="s">
        <v>253</v>
      </c>
      <c r="D66" s="51">
        <v>3077188</v>
      </c>
      <c r="E66" s="53"/>
      <c r="F66" s="37"/>
      <c r="G66" s="49" t="s">
        <v>253</v>
      </c>
      <c r="H66" s="51">
        <v>251568</v>
      </c>
      <c r="I66" s="53"/>
    </row>
    <row r="67" spans="1:13" ht="15.75" thickBot="1">
      <c r="A67" s="11"/>
      <c r="B67" s="65"/>
      <c r="C67" s="50"/>
      <c r="D67" s="52"/>
      <c r="E67" s="54"/>
      <c r="F67" s="37"/>
      <c r="G67" s="50"/>
      <c r="H67" s="52"/>
      <c r="I67" s="54"/>
    </row>
    <row r="68" spans="1:13" ht="15.75" thickTop="1">
      <c r="A68" s="11"/>
      <c r="B68" s="70" t="s">
        <v>274</v>
      </c>
      <c r="C68" s="70"/>
      <c r="D68" s="70"/>
      <c r="E68" s="70"/>
      <c r="F68" s="70"/>
      <c r="G68" s="70"/>
      <c r="H68" s="70"/>
      <c r="I68" s="70"/>
      <c r="J68" s="70"/>
      <c r="K68" s="70"/>
      <c r="L68" s="70"/>
      <c r="M68" s="70"/>
    </row>
    <row r="69" spans="1:13" ht="25.5" customHeight="1">
      <c r="A69" s="11"/>
      <c r="B69" s="69" t="s">
        <v>275</v>
      </c>
      <c r="C69" s="69"/>
      <c r="D69" s="69"/>
      <c r="E69" s="69"/>
      <c r="F69" s="69"/>
      <c r="G69" s="69"/>
      <c r="H69" s="69"/>
      <c r="I69" s="69"/>
      <c r="J69" s="69"/>
      <c r="K69" s="69"/>
      <c r="L69" s="69"/>
      <c r="M69" s="69"/>
    </row>
    <row r="70" spans="1:13" ht="38.25" customHeight="1">
      <c r="A70" s="11"/>
      <c r="B70" s="69" t="s">
        <v>276</v>
      </c>
      <c r="C70" s="69"/>
      <c r="D70" s="69"/>
      <c r="E70" s="69"/>
      <c r="F70" s="69"/>
      <c r="G70" s="69"/>
      <c r="H70" s="69"/>
      <c r="I70" s="69"/>
      <c r="J70" s="69"/>
      <c r="K70" s="69"/>
      <c r="L70" s="69"/>
      <c r="M70" s="69"/>
    </row>
    <row r="71" spans="1:13" ht="38.25" customHeight="1">
      <c r="A71" s="11"/>
      <c r="B71" s="69" t="s">
        <v>277</v>
      </c>
      <c r="C71" s="69"/>
      <c r="D71" s="69"/>
      <c r="E71" s="69"/>
      <c r="F71" s="69"/>
      <c r="G71" s="69"/>
      <c r="H71" s="69"/>
      <c r="I71" s="69"/>
      <c r="J71" s="69"/>
      <c r="K71" s="69"/>
      <c r="L71" s="69"/>
      <c r="M71" s="69"/>
    </row>
    <row r="72" spans="1:13" ht="38.25" customHeight="1">
      <c r="A72" s="11"/>
      <c r="B72" s="69" t="s">
        <v>278</v>
      </c>
      <c r="C72" s="69"/>
      <c r="D72" s="69"/>
      <c r="E72" s="69"/>
      <c r="F72" s="69"/>
      <c r="G72" s="69"/>
      <c r="H72" s="69"/>
      <c r="I72" s="69"/>
      <c r="J72" s="69"/>
      <c r="K72" s="69"/>
      <c r="L72" s="69"/>
      <c r="M72" s="69"/>
    </row>
    <row r="73" spans="1:13" ht="25.5" customHeight="1">
      <c r="A73" s="11"/>
      <c r="B73" s="69" t="s">
        <v>279</v>
      </c>
      <c r="C73" s="69"/>
      <c r="D73" s="69"/>
      <c r="E73" s="69"/>
      <c r="F73" s="69"/>
      <c r="G73" s="69"/>
      <c r="H73" s="69"/>
      <c r="I73" s="69"/>
      <c r="J73" s="69"/>
      <c r="K73" s="69"/>
      <c r="L73" s="69"/>
      <c r="M73" s="69"/>
    </row>
    <row r="74" spans="1:13" ht="51" customHeight="1">
      <c r="A74" s="11"/>
      <c r="B74" s="69" t="s">
        <v>280</v>
      </c>
      <c r="C74" s="69"/>
      <c r="D74" s="69"/>
      <c r="E74" s="69"/>
      <c r="F74" s="69"/>
      <c r="G74" s="69"/>
      <c r="H74" s="69"/>
      <c r="I74" s="69"/>
      <c r="J74" s="69"/>
      <c r="K74" s="69"/>
      <c r="L74" s="69"/>
      <c r="M74" s="69"/>
    </row>
    <row r="75" spans="1:13" ht="38.25" customHeight="1">
      <c r="A75" s="11"/>
      <c r="B75" s="69" t="s">
        <v>281</v>
      </c>
      <c r="C75" s="69"/>
      <c r="D75" s="69"/>
      <c r="E75" s="69"/>
      <c r="F75" s="69"/>
      <c r="G75" s="69"/>
      <c r="H75" s="69"/>
      <c r="I75" s="69"/>
      <c r="J75" s="69"/>
      <c r="K75" s="69"/>
      <c r="L75" s="69"/>
      <c r="M75" s="69"/>
    </row>
    <row r="76" spans="1:13" ht="38.25" customHeight="1">
      <c r="A76" s="11"/>
      <c r="B76" s="69" t="s">
        <v>282</v>
      </c>
      <c r="C76" s="69"/>
      <c r="D76" s="69"/>
      <c r="E76" s="69"/>
      <c r="F76" s="69"/>
      <c r="G76" s="69"/>
      <c r="H76" s="69"/>
      <c r="I76" s="69"/>
      <c r="J76" s="69"/>
      <c r="K76" s="69"/>
      <c r="L76" s="69"/>
      <c r="M76" s="69"/>
    </row>
    <row r="77" spans="1:13">
      <c r="A77" s="11"/>
      <c r="B77" s="70" t="s">
        <v>283</v>
      </c>
      <c r="C77" s="70"/>
      <c r="D77" s="70"/>
      <c r="E77" s="70"/>
      <c r="F77" s="70"/>
      <c r="G77" s="70"/>
      <c r="H77" s="70"/>
      <c r="I77" s="70"/>
      <c r="J77" s="70"/>
      <c r="K77" s="70"/>
      <c r="L77" s="70"/>
      <c r="M77" s="70"/>
    </row>
    <row r="78" spans="1:13" ht="38.25" customHeight="1">
      <c r="A78" s="11"/>
      <c r="B78" s="69" t="s">
        <v>284</v>
      </c>
      <c r="C78" s="69"/>
      <c r="D78" s="69"/>
      <c r="E78" s="69"/>
      <c r="F78" s="69"/>
      <c r="G78" s="69"/>
      <c r="H78" s="69"/>
      <c r="I78" s="69"/>
      <c r="J78" s="69"/>
      <c r="K78" s="69"/>
      <c r="L78" s="69"/>
      <c r="M78" s="69"/>
    </row>
    <row r="79" spans="1:13" ht="38.25" customHeight="1">
      <c r="A79" s="11"/>
      <c r="B79" s="69" t="s">
        <v>285</v>
      </c>
      <c r="C79" s="69"/>
      <c r="D79" s="69"/>
      <c r="E79" s="69"/>
      <c r="F79" s="69"/>
      <c r="G79" s="69"/>
      <c r="H79" s="69"/>
      <c r="I79" s="69"/>
      <c r="J79" s="69"/>
      <c r="K79" s="69"/>
      <c r="L79" s="69"/>
      <c r="M79" s="69"/>
    </row>
    <row r="80" spans="1:13">
      <c r="A80" s="11"/>
      <c r="B80" s="70" t="s">
        <v>286</v>
      </c>
      <c r="C80" s="70"/>
      <c r="D80" s="70"/>
      <c r="E80" s="70"/>
      <c r="F80" s="70"/>
      <c r="G80" s="70"/>
      <c r="H80" s="70"/>
      <c r="I80" s="70"/>
      <c r="J80" s="70"/>
      <c r="K80" s="70"/>
      <c r="L80" s="70"/>
      <c r="M80" s="70"/>
    </row>
    <row r="81" spans="1:13" ht="51" customHeight="1">
      <c r="A81" s="11"/>
      <c r="B81" s="69" t="s">
        <v>287</v>
      </c>
      <c r="C81" s="69"/>
      <c r="D81" s="69"/>
      <c r="E81" s="69"/>
      <c r="F81" s="69"/>
      <c r="G81" s="69"/>
      <c r="H81" s="69"/>
      <c r="I81" s="69"/>
      <c r="J81" s="69"/>
      <c r="K81" s="69"/>
      <c r="L81" s="69"/>
      <c r="M81" s="69"/>
    </row>
    <row r="82" spans="1:13">
      <c r="A82" s="11"/>
      <c r="B82" s="31"/>
      <c r="C82" s="31"/>
      <c r="D82" s="31"/>
      <c r="E82" s="31"/>
      <c r="F82" s="31"/>
      <c r="G82" s="31"/>
      <c r="H82" s="31"/>
      <c r="I82" s="31"/>
      <c r="J82" s="31"/>
      <c r="K82" s="31"/>
      <c r="L82" s="31"/>
      <c r="M82" s="31"/>
    </row>
    <row r="83" spans="1:13">
      <c r="A83" s="11"/>
      <c r="B83" s="17"/>
      <c r="C83" s="17"/>
      <c r="D83" s="17"/>
      <c r="E83" s="17"/>
      <c r="F83" s="17"/>
      <c r="G83" s="17"/>
      <c r="H83" s="17"/>
      <c r="I83" s="17"/>
      <c r="J83" s="17"/>
      <c r="K83" s="17"/>
      <c r="L83" s="17"/>
      <c r="M83" s="17"/>
    </row>
    <row r="84" spans="1:13" ht="15.75" thickBot="1">
      <c r="A84" s="11"/>
      <c r="B84" s="16"/>
      <c r="C84" s="32" t="s">
        <v>288</v>
      </c>
      <c r="D84" s="32"/>
      <c r="E84" s="32"/>
      <c r="F84" s="16"/>
      <c r="G84" s="32" t="s">
        <v>289</v>
      </c>
      <c r="H84" s="32"/>
      <c r="I84" s="32"/>
      <c r="J84" s="32"/>
      <c r="K84" s="32"/>
      <c r="L84" s="32"/>
      <c r="M84" s="32"/>
    </row>
    <row r="85" spans="1:13" ht="15.75" thickBot="1">
      <c r="A85" s="11"/>
      <c r="B85" s="16"/>
      <c r="C85" s="33">
        <v>2013</v>
      </c>
      <c r="D85" s="33"/>
      <c r="E85" s="33"/>
      <c r="F85" s="16"/>
      <c r="G85" s="33">
        <v>2014</v>
      </c>
      <c r="H85" s="33"/>
      <c r="I85" s="33"/>
      <c r="J85" s="20"/>
      <c r="K85" s="33">
        <v>2013</v>
      </c>
      <c r="L85" s="33"/>
      <c r="M85" s="33"/>
    </row>
    <row r="86" spans="1:13">
      <c r="A86" s="11"/>
      <c r="B86" s="16"/>
      <c r="C86" s="67" t="s">
        <v>290</v>
      </c>
      <c r="D86" s="67"/>
      <c r="E86" s="67"/>
      <c r="F86" s="67"/>
      <c r="G86" s="67"/>
      <c r="H86" s="67"/>
      <c r="I86" s="67"/>
      <c r="J86" s="67"/>
      <c r="K86" s="67"/>
      <c r="L86" s="67"/>
      <c r="M86" s="67"/>
    </row>
    <row r="87" spans="1:13">
      <c r="A87" s="11"/>
      <c r="B87" s="56" t="s">
        <v>291</v>
      </c>
      <c r="C87" s="56" t="s">
        <v>253</v>
      </c>
      <c r="D87" s="43">
        <v>209558</v>
      </c>
      <c r="E87" s="37"/>
      <c r="F87" s="37"/>
      <c r="G87" s="56" t="s">
        <v>253</v>
      </c>
      <c r="H87" s="43">
        <v>591283</v>
      </c>
      <c r="I87" s="37"/>
      <c r="J87" s="37"/>
      <c r="K87" s="56" t="s">
        <v>253</v>
      </c>
      <c r="L87" s="43">
        <v>606570</v>
      </c>
      <c r="M87" s="37"/>
    </row>
    <row r="88" spans="1:13">
      <c r="A88" s="11"/>
      <c r="B88" s="56"/>
      <c r="C88" s="56"/>
      <c r="D88" s="43"/>
      <c r="E88" s="37"/>
      <c r="F88" s="37"/>
      <c r="G88" s="56"/>
      <c r="H88" s="43"/>
      <c r="I88" s="37"/>
      <c r="J88" s="37"/>
      <c r="K88" s="56"/>
      <c r="L88" s="43"/>
      <c r="M88" s="37"/>
    </row>
    <row r="89" spans="1:13">
      <c r="A89" s="11"/>
      <c r="B89" s="39" t="s">
        <v>292</v>
      </c>
      <c r="C89" s="39" t="s">
        <v>253</v>
      </c>
      <c r="D89" s="40">
        <v>82662</v>
      </c>
      <c r="E89" s="41"/>
      <c r="F89" s="41"/>
      <c r="G89" s="39" t="s">
        <v>253</v>
      </c>
      <c r="H89" s="40">
        <v>177846</v>
      </c>
      <c r="I89" s="41"/>
      <c r="J89" s="41"/>
      <c r="K89" s="39" t="s">
        <v>253</v>
      </c>
      <c r="L89" s="40">
        <v>180219</v>
      </c>
      <c r="M89" s="41"/>
    </row>
    <row r="90" spans="1:13">
      <c r="A90" s="11"/>
      <c r="B90" s="39"/>
      <c r="C90" s="39"/>
      <c r="D90" s="40"/>
      <c r="E90" s="41"/>
      <c r="F90" s="41"/>
      <c r="G90" s="39"/>
      <c r="H90" s="40"/>
      <c r="I90" s="41"/>
      <c r="J90" s="41"/>
      <c r="K90" s="39"/>
      <c r="L90" s="40"/>
      <c r="M90" s="41"/>
    </row>
    <row r="91" spans="1:13" ht="23.25">
      <c r="A91" s="11"/>
      <c r="B91" s="27" t="s">
        <v>293</v>
      </c>
      <c r="C91" s="37"/>
      <c r="D91" s="37"/>
      <c r="E91" s="37"/>
      <c r="F91" s="22"/>
      <c r="G91" s="37"/>
      <c r="H91" s="37"/>
      <c r="I91" s="37"/>
      <c r="J91" s="22"/>
      <c r="K91" s="37"/>
      <c r="L91" s="37"/>
      <c r="M91" s="37"/>
    </row>
    <row r="92" spans="1:13">
      <c r="A92" s="11"/>
      <c r="B92" s="63" t="s">
        <v>294</v>
      </c>
      <c r="C92" s="39" t="s">
        <v>253</v>
      </c>
      <c r="D92" s="45">
        <v>0.81</v>
      </c>
      <c r="E92" s="41"/>
      <c r="F92" s="41"/>
      <c r="G92" s="39" t="s">
        <v>253</v>
      </c>
      <c r="H92" s="45">
        <v>1.73</v>
      </c>
      <c r="I92" s="41"/>
      <c r="J92" s="41"/>
      <c r="K92" s="39" t="s">
        <v>253</v>
      </c>
      <c r="L92" s="45">
        <v>1.76</v>
      </c>
      <c r="M92" s="41"/>
    </row>
    <row r="93" spans="1:13">
      <c r="A93" s="11"/>
      <c r="B93" s="63"/>
      <c r="C93" s="39"/>
      <c r="D93" s="45"/>
      <c r="E93" s="41"/>
      <c r="F93" s="41"/>
      <c r="G93" s="39"/>
      <c r="H93" s="45"/>
      <c r="I93" s="41"/>
      <c r="J93" s="41"/>
      <c r="K93" s="39"/>
      <c r="L93" s="45"/>
      <c r="M93" s="41"/>
    </row>
    <row r="94" spans="1:13">
      <c r="A94" s="11"/>
      <c r="B94" s="48" t="s">
        <v>295</v>
      </c>
      <c r="C94" s="56" t="s">
        <v>253</v>
      </c>
      <c r="D94" s="44">
        <v>0.81</v>
      </c>
      <c r="E94" s="37"/>
      <c r="F94" s="37"/>
      <c r="G94" s="56" t="s">
        <v>253</v>
      </c>
      <c r="H94" s="44">
        <v>1.73</v>
      </c>
      <c r="I94" s="37"/>
      <c r="J94" s="37"/>
      <c r="K94" s="56" t="s">
        <v>253</v>
      </c>
      <c r="L94" s="44">
        <v>1.76</v>
      </c>
      <c r="M94" s="37"/>
    </row>
    <row r="95" spans="1:13">
      <c r="A95" s="11"/>
      <c r="B95" s="48"/>
      <c r="C95" s="56"/>
      <c r="D95" s="44"/>
      <c r="E95" s="37"/>
      <c r="F95" s="37"/>
      <c r="G95" s="56"/>
      <c r="H95" s="44"/>
      <c r="I95" s="37"/>
      <c r="J95" s="37"/>
      <c r="K95" s="56"/>
      <c r="L95" s="44"/>
      <c r="M95" s="37"/>
    </row>
    <row r="96" spans="1:13" ht="25.5" customHeight="1">
      <c r="A96" s="11"/>
      <c r="B96" s="41" t="s">
        <v>296</v>
      </c>
      <c r="C96" s="41"/>
      <c r="D96" s="41"/>
      <c r="E96" s="41"/>
      <c r="F96" s="41"/>
      <c r="G96" s="41"/>
      <c r="H96" s="41"/>
      <c r="I96" s="41"/>
      <c r="J96" s="41"/>
      <c r="K96" s="41"/>
      <c r="L96" s="41"/>
      <c r="M96" s="41"/>
    </row>
    <row r="97" spans="1:13">
      <c r="A97" s="11"/>
      <c r="B97" s="69" t="s">
        <v>297</v>
      </c>
      <c r="C97" s="69"/>
      <c r="D97" s="69"/>
      <c r="E97" s="69"/>
      <c r="F97" s="69"/>
      <c r="G97" s="69"/>
      <c r="H97" s="69"/>
      <c r="I97" s="69"/>
      <c r="J97" s="69"/>
      <c r="K97" s="69"/>
      <c r="L97" s="69"/>
      <c r="M97" s="69"/>
    </row>
  </sheetData>
  <mergeCells count="265">
    <mergeCell ref="B78:M78"/>
    <mergeCell ref="B79:M79"/>
    <mergeCell ref="B80:M80"/>
    <mergeCell ref="B81:M81"/>
    <mergeCell ref="B96:M96"/>
    <mergeCell ref="B97:M97"/>
    <mergeCell ref="B72:M72"/>
    <mergeCell ref="B73:M73"/>
    <mergeCell ref="B74:M74"/>
    <mergeCell ref="B75:M75"/>
    <mergeCell ref="B76:M76"/>
    <mergeCell ref="B77:M77"/>
    <mergeCell ref="A1:A2"/>
    <mergeCell ref="B1:M1"/>
    <mergeCell ref="B2:M2"/>
    <mergeCell ref="B3:M3"/>
    <mergeCell ref="A4:A97"/>
    <mergeCell ref="B4:M4"/>
    <mergeCell ref="B5:M5"/>
    <mergeCell ref="B6:M6"/>
    <mergeCell ref="B68:M68"/>
    <mergeCell ref="B69:M69"/>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K87:K88"/>
    <mergeCell ref="L87:L88"/>
    <mergeCell ref="M87:M88"/>
    <mergeCell ref="B89:B90"/>
    <mergeCell ref="C89:C90"/>
    <mergeCell ref="D89:D90"/>
    <mergeCell ref="E89:E90"/>
    <mergeCell ref="F89:F90"/>
    <mergeCell ref="G89:G90"/>
    <mergeCell ref="H89:H90"/>
    <mergeCell ref="C86:M86"/>
    <mergeCell ref="B87:B88"/>
    <mergeCell ref="C87:C88"/>
    <mergeCell ref="D87:D88"/>
    <mergeCell ref="E87:E88"/>
    <mergeCell ref="F87:F88"/>
    <mergeCell ref="G87:G88"/>
    <mergeCell ref="H87:H88"/>
    <mergeCell ref="I87:I88"/>
    <mergeCell ref="J87:J88"/>
    <mergeCell ref="H66:H67"/>
    <mergeCell ref="I66:I67"/>
    <mergeCell ref="B82:M82"/>
    <mergeCell ref="C84:E84"/>
    <mergeCell ref="G84:M84"/>
    <mergeCell ref="C85:E85"/>
    <mergeCell ref="G85:I85"/>
    <mergeCell ref="K85:M85"/>
    <mergeCell ref="B70:M70"/>
    <mergeCell ref="B71:M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36.5703125" customWidth="1"/>
    <col min="7" max="7" width="9" customWidth="1"/>
    <col min="8" max="8" width="27.85546875" customWidth="1"/>
    <col min="9" max="9" width="7.5703125" customWidth="1"/>
    <col min="10" max="10" width="36.5703125" customWidth="1"/>
    <col min="11" max="11" width="9" customWidth="1"/>
    <col min="12" max="12" width="27.85546875" customWidth="1"/>
    <col min="13" max="13" width="7.5703125" customWidth="1"/>
    <col min="14" max="14" width="36.5703125" customWidth="1"/>
    <col min="15" max="15" width="9" customWidth="1"/>
    <col min="16" max="16" width="27.85546875" customWidth="1"/>
    <col min="17" max="17" width="7.5703125" customWidth="1"/>
    <col min="18" max="18" width="36.5703125" customWidth="1"/>
    <col min="19" max="19" width="9" customWidth="1"/>
    <col min="20" max="20" width="27.85546875" customWidth="1"/>
    <col min="21" max="21" width="7.5703125" customWidth="1"/>
  </cols>
  <sheetData>
    <row r="1" spans="1:21" ht="15" customHeight="1">
      <c r="A1" s="7" t="s">
        <v>2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9</v>
      </c>
      <c r="B3" s="10" t="s">
        <v>5</v>
      </c>
      <c r="C3" s="10"/>
      <c r="D3" s="10"/>
      <c r="E3" s="10"/>
      <c r="F3" s="10"/>
      <c r="G3" s="10"/>
      <c r="H3" s="10"/>
      <c r="I3" s="10"/>
      <c r="J3" s="10"/>
      <c r="K3" s="10"/>
      <c r="L3" s="10"/>
      <c r="M3" s="10"/>
      <c r="N3" s="10"/>
      <c r="O3" s="10"/>
      <c r="P3" s="10"/>
      <c r="Q3" s="10"/>
      <c r="R3" s="10"/>
      <c r="S3" s="10"/>
      <c r="T3" s="10"/>
      <c r="U3" s="10"/>
    </row>
    <row r="4" spans="1:21" ht="15" customHeight="1">
      <c r="A4" s="11" t="s">
        <v>300</v>
      </c>
      <c r="B4" s="10" t="s">
        <v>5</v>
      </c>
      <c r="C4" s="10"/>
      <c r="D4" s="10"/>
      <c r="E4" s="10"/>
      <c r="F4" s="10"/>
      <c r="G4" s="10"/>
      <c r="H4" s="10"/>
      <c r="I4" s="10"/>
      <c r="J4" s="10"/>
      <c r="K4" s="10"/>
      <c r="L4" s="10"/>
      <c r="M4" s="10"/>
      <c r="N4" s="10"/>
      <c r="O4" s="10"/>
      <c r="P4" s="10"/>
      <c r="Q4" s="10"/>
      <c r="R4" s="10"/>
      <c r="S4" s="10"/>
      <c r="T4" s="10"/>
      <c r="U4" s="10"/>
    </row>
    <row r="5" spans="1:21">
      <c r="A5" s="11"/>
      <c r="B5" s="68" t="s">
        <v>301</v>
      </c>
      <c r="C5" s="68"/>
      <c r="D5" s="68"/>
      <c r="E5" s="68"/>
      <c r="F5" s="68"/>
      <c r="G5" s="68"/>
      <c r="H5" s="68"/>
      <c r="I5" s="68"/>
      <c r="J5" s="68"/>
      <c r="K5" s="68"/>
      <c r="L5" s="68"/>
      <c r="M5" s="68"/>
      <c r="N5" s="68"/>
      <c r="O5" s="68"/>
      <c r="P5" s="68"/>
      <c r="Q5" s="68"/>
      <c r="R5" s="68"/>
      <c r="S5" s="68"/>
      <c r="T5" s="68"/>
      <c r="U5" s="68"/>
    </row>
    <row r="6" spans="1:21" ht="25.5" customHeight="1">
      <c r="A6" s="11"/>
      <c r="B6" s="69" t="s">
        <v>302</v>
      </c>
      <c r="C6" s="69"/>
      <c r="D6" s="69"/>
      <c r="E6" s="69"/>
      <c r="F6" s="69"/>
      <c r="G6" s="69"/>
      <c r="H6" s="69"/>
      <c r="I6" s="69"/>
      <c r="J6" s="69"/>
      <c r="K6" s="69"/>
      <c r="L6" s="69"/>
      <c r="M6" s="69"/>
      <c r="N6" s="69"/>
      <c r="O6" s="69"/>
      <c r="P6" s="69"/>
      <c r="Q6" s="69"/>
      <c r="R6" s="69"/>
      <c r="S6" s="69"/>
      <c r="T6" s="69"/>
      <c r="U6" s="69"/>
    </row>
    <row r="7" spans="1:21">
      <c r="A7" s="11"/>
      <c r="B7" s="69" t="s">
        <v>303</v>
      </c>
      <c r="C7" s="69"/>
      <c r="D7" s="69"/>
      <c r="E7" s="69"/>
      <c r="F7" s="69"/>
      <c r="G7" s="69"/>
      <c r="H7" s="69"/>
      <c r="I7" s="69"/>
      <c r="J7" s="69"/>
      <c r="K7" s="69"/>
      <c r="L7" s="69"/>
      <c r="M7" s="69"/>
      <c r="N7" s="69"/>
      <c r="O7" s="69"/>
      <c r="P7" s="69"/>
      <c r="Q7" s="69"/>
      <c r="R7" s="69"/>
      <c r="S7" s="69"/>
      <c r="T7" s="69"/>
      <c r="U7" s="69"/>
    </row>
    <row r="8" spans="1:21" ht="25.5" customHeight="1">
      <c r="A8" s="11"/>
      <c r="B8" s="69" t="s">
        <v>304</v>
      </c>
      <c r="C8" s="69"/>
      <c r="D8" s="69"/>
      <c r="E8" s="69"/>
      <c r="F8" s="69"/>
      <c r="G8" s="69"/>
      <c r="H8" s="69"/>
      <c r="I8" s="69"/>
      <c r="J8" s="69"/>
      <c r="K8" s="69"/>
      <c r="L8" s="69"/>
      <c r="M8" s="69"/>
      <c r="N8" s="69"/>
      <c r="O8" s="69"/>
      <c r="P8" s="69"/>
      <c r="Q8" s="69"/>
      <c r="R8" s="69"/>
      <c r="S8" s="69"/>
      <c r="T8" s="69"/>
      <c r="U8" s="69"/>
    </row>
    <row r="9" spans="1:21">
      <c r="A9" s="11"/>
      <c r="B9" s="69" t="s">
        <v>305</v>
      </c>
      <c r="C9" s="69"/>
      <c r="D9" s="69"/>
      <c r="E9" s="69"/>
      <c r="F9" s="69"/>
      <c r="G9" s="69"/>
      <c r="H9" s="69"/>
      <c r="I9" s="69"/>
      <c r="J9" s="69"/>
      <c r="K9" s="69"/>
      <c r="L9" s="69"/>
      <c r="M9" s="69"/>
      <c r="N9" s="69"/>
      <c r="O9" s="69"/>
      <c r="P9" s="69"/>
      <c r="Q9" s="69"/>
      <c r="R9" s="69"/>
      <c r="S9" s="69"/>
      <c r="T9" s="69"/>
      <c r="U9" s="69"/>
    </row>
    <row r="10" spans="1:21">
      <c r="A10" s="11"/>
      <c r="B10" s="31"/>
      <c r="C10" s="31"/>
      <c r="D10" s="31"/>
      <c r="E10" s="31"/>
    </row>
    <row r="11" spans="1:21">
      <c r="A11" s="11"/>
      <c r="B11" s="17"/>
      <c r="C11" s="17"/>
      <c r="D11" s="17"/>
      <c r="E11" s="17"/>
    </row>
    <row r="12" spans="1:21" ht="15.75" thickBot="1">
      <c r="A12" s="11"/>
      <c r="B12" s="16"/>
      <c r="C12" s="73" t="s">
        <v>46</v>
      </c>
      <c r="D12" s="73"/>
      <c r="E12" s="73"/>
    </row>
    <row r="13" spans="1:21">
      <c r="A13" s="11"/>
      <c r="B13" s="22"/>
      <c r="C13" s="74" t="s">
        <v>306</v>
      </c>
      <c r="D13" s="74"/>
      <c r="E13" s="74"/>
    </row>
    <row r="14" spans="1:21">
      <c r="A14" s="11"/>
      <c r="B14" s="75" t="s">
        <v>307</v>
      </c>
      <c r="C14" s="75" t="s">
        <v>253</v>
      </c>
      <c r="D14" s="76">
        <v>208743</v>
      </c>
      <c r="E14" s="41"/>
    </row>
    <row r="15" spans="1:21">
      <c r="A15" s="11"/>
      <c r="B15" s="75"/>
      <c r="C15" s="75"/>
      <c r="D15" s="76"/>
      <c r="E15" s="41"/>
    </row>
    <row r="16" spans="1:21">
      <c r="A16" s="11"/>
      <c r="B16" s="77" t="s">
        <v>308</v>
      </c>
      <c r="C16" s="78">
        <v>1520031</v>
      </c>
      <c r="D16" s="78"/>
      <c r="E16" s="37"/>
    </row>
    <row r="17" spans="1:21">
      <c r="A17" s="11"/>
      <c r="B17" s="77"/>
      <c r="C17" s="78"/>
      <c r="D17" s="78"/>
      <c r="E17" s="37"/>
    </row>
    <row r="18" spans="1:21" ht="15.75" thickBot="1">
      <c r="A18" s="11"/>
      <c r="B18" s="72" t="s">
        <v>309</v>
      </c>
      <c r="C18" s="79" t="s">
        <v>310</v>
      </c>
      <c r="D18" s="79"/>
      <c r="E18" s="71" t="s">
        <v>311</v>
      </c>
    </row>
    <row r="19" spans="1:21">
      <c r="A19" s="11"/>
      <c r="B19" s="80" t="s">
        <v>312</v>
      </c>
      <c r="C19" s="81" t="s">
        <v>253</v>
      </c>
      <c r="D19" s="83">
        <v>1722129</v>
      </c>
      <c r="E19" s="53"/>
    </row>
    <row r="20" spans="1:21" ht="15.75" thickBot="1">
      <c r="A20" s="11"/>
      <c r="B20" s="80"/>
      <c r="C20" s="82"/>
      <c r="D20" s="84"/>
      <c r="E20" s="54"/>
    </row>
    <row r="21" spans="1:21" ht="15.75" thickTop="1">
      <c r="A21" s="11"/>
      <c r="B21" s="69" t="s">
        <v>313</v>
      </c>
      <c r="C21" s="69"/>
      <c r="D21" s="69"/>
      <c r="E21" s="69"/>
      <c r="F21" s="69"/>
      <c r="G21" s="69"/>
      <c r="H21" s="69"/>
      <c r="I21" s="69"/>
      <c r="J21" s="69"/>
      <c r="K21" s="69"/>
      <c r="L21" s="69"/>
      <c r="M21" s="69"/>
      <c r="N21" s="69"/>
      <c r="O21" s="69"/>
      <c r="P21" s="69"/>
      <c r="Q21" s="69"/>
      <c r="R21" s="69"/>
      <c r="S21" s="69"/>
      <c r="T21" s="69"/>
      <c r="U21" s="69"/>
    </row>
    <row r="22" spans="1:21">
      <c r="A22" s="11"/>
      <c r="B22" s="31"/>
      <c r="C22" s="31"/>
      <c r="D22" s="31"/>
      <c r="E22" s="31"/>
      <c r="F22" s="31"/>
      <c r="G22" s="31"/>
      <c r="H22" s="31"/>
      <c r="I22" s="31"/>
      <c r="J22" s="31"/>
      <c r="K22" s="31"/>
      <c r="L22" s="31"/>
      <c r="M22" s="31"/>
      <c r="N22" s="31"/>
      <c r="O22" s="31"/>
      <c r="P22" s="31"/>
      <c r="Q22" s="31"/>
      <c r="R22" s="31"/>
      <c r="S22" s="31"/>
      <c r="T22" s="31"/>
      <c r="U22" s="31"/>
    </row>
    <row r="23" spans="1:21">
      <c r="A23" s="11"/>
      <c r="B23" s="17"/>
      <c r="C23" s="17"/>
      <c r="D23" s="17"/>
      <c r="E23" s="17"/>
      <c r="F23" s="17"/>
      <c r="G23" s="17"/>
      <c r="H23" s="17"/>
      <c r="I23" s="17"/>
      <c r="J23" s="17"/>
      <c r="K23" s="17"/>
      <c r="L23" s="17"/>
      <c r="M23" s="17"/>
      <c r="N23" s="17"/>
      <c r="O23" s="17"/>
      <c r="P23" s="17"/>
      <c r="Q23" s="17"/>
      <c r="R23" s="17"/>
      <c r="S23" s="17"/>
      <c r="T23" s="17"/>
      <c r="U23" s="17"/>
    </row>
    <row r="24" spans="1:21" ht="15.75" thickBot="1">
      <c r="A24" s="11"/>
      <c r="B24" s="24"/>
      <c r="C24" s="32" t="s">
        <v>314</v>
      </c>
      <c r="D24" s="32"/>
      <c r="E24" s="32"/>
      <c r="F24" s="32"/>
      <c r="G24" s="32"/>
      <c r="H24" s="32"/>
      <c r="I24" s="32"/>
      <c r="J24" s="32"/>
      <c r="K24" s="32"/>
      <c r="L24" s="32"/>
      <c r="M24" s="32"/>
      <c r="N24" s="16"/>
      <c r="O24" s="66" t="s">
        <v>315</v>
      </c>
      <c r="P24" s="66"/>
      <c r="Q24" s="66"/>
      <c r="R24" s="66"/>
      <c r="S24" s="66"/>
      <c r="T24" s="66"/>
      <c r="U24" s="66"/>
    </row>
    <row r="25" spans="1:21" ht="15.75" thickBot="1">
      <c r="A25" s="11"/>
      <c r="B25" s="16"/>
      <c r="C25" s="86" t="s">
        <v>316</v>
      </c>
      <c r="D25" s="86"/>
      <c r="E25" s="86"/>
      <c r="F25" s="16"/>
      <c r="G25" s="86" t="s">
        <v>317</v>
      </c>
      <c r="H25" s="86"/>
      <c r="I25" s="86"/>
      <c r="J25" s="16"/>
      <c r="K25" s="86" t="s">
        <v>316</v>
      </c>
      <c r="L25" s="86"/>
      <c r="M25" s="86"/>
      <c r="N25" s="16"/>
      <c r="O25" s="32" t="s">
        <v>316</v>
      </c>
      <c r="P25" s="32"/>
      <c r="Q25" s="32"/>
      <c r="R25" s="32"/>
      <c r="S25" s="32"/>
      <c r="T25" s="32"/>
      <c r="U25" s="32"/>
    </row>
    <row r="26" spans="1:21" ht="15.75" thickBot="1">
      <c r="A26" s="11"/>
      <c r="B26" s="24"/>
      <c r="C26" s="32">
        <v>2014</v>
      </c>
      <c r="D26" s="32"/>
      <c r="E26" s="32"/>
      <c r="F26" s="16"/>
      <c r="G26" s="32">
        <v>2014</v>
      </c>
      <c r="H26" s="32"/>
      <c r="I26" s="32"/>
      <c r="J26" s="16"/>
      <c r="K26" s="32">
        <v>2013</v>
      </c>
      <c r="L26" s="32"/>
      <c r="M26" s="32"/>
      <c r="N26" s="16"/>
      <c r="O26" s="33">
        <v>2014</v>
      </c>
      <c r="P26" s="33"/>
      <c r="Q26" s="33"/>
      <c r="R26" s="16"/>
      <c r="S26" s="33">
        <v>2013</v>
      </c>
      <c r="T26" s="33"/>
      <c r="U26" s="33"/>
    </row>
    <row r="27" spans="1:21">
      <c r="A27" s="11"/>
      <c r="B27" s="24"/>
      <c r="C27" s="36" t="s">
        <v>251</v>
      </c>
      <c r="D27" s="36"/>
      <c r="E27" s="36"/>
      <c r="F27" s="36"/>
      <c r="G27" s="36"/>
      <c r="H27" s="36"/>
      <c r="I27" s="36"/>
      <c r="J27" s="36"/>
      <c r="K27" s="36"/>
      <c r="L27" s="36"/>
      <c r="M27" s="36"/>
      <c r="N27" s="36"/>
      <c r="O27" s="36"/>
      <c r="P27" s="36"/>
      <c r="Q27" s="36"/>
      <c r="R27" s="36"/>
      <c r="S27" s="36"/>
      <c r="T27" s="36"/>
      <c r="U27" s="36"/>
    </row>
    <row r="28" spans="1:21">
      <c r="A28" s="11"/>
      <c r="B28" s="21" t="s">
        <v>318</v>
      </c>
      <c r="C28" s="56"/>
      <c r="D28" s="56"/>
      <c r="E28" s="56"/>
      <c r="F28" s="22"/>
      <c r="G28" s="56"/>
      <c r="H28" s="56"/>
      <c r="I28" s="56"/>
      <c r="J28" s="22"/>
      <c r="K28" s="56"/>
      <c r="L28" s="56"/>
      <c r="M28" s="56"/>
      <c r="N28" s="22"/>
      <c r="O28" s="56"/>
      <c r="P28" s="56"/>
      <c r="Q28" s="56"/>
      <c r="R28" s="22"/>
      <c r="S28" s="56"/>
      <c r="T28" s="56"/>
      <c r="U28" s="56"/>
    </row>
    <row r="29" spans="1:21">
      <c r="A29" s="11"/>
      <c r="B29" s="38" t="s">
        <v>319</v>
      </c>
      <c r="C29" s="39" t="s">
        <v>253</v>
      </c>
      <c r="D29" s="40">
        <v>53090</v>
      </c>
      <c r="E29" s="41"/>
      <c r="F29" s="41"/>
      <c r="G29" s="39" t="s">
        <v>253</v>
      </c>
      <c r="H29" s="40">
        <v>48963</v>
      </c>
      <c r="I29" s="41"/>
      <c r="J29" s="41"/>
      <c r="K29" s="39" t="s">
        <v>253</v>
      </c>
      <c r="L29" s="40">
        <v>53339</v>
      </c>
      <c r="M29" s="41"/>
      <c r="N29" s="41"/>
      <c r="O29" s="39" t="s">
        <v>253</v>
      </c>
      <c r="P29" s="40">
        <v>48963</v>
      </c>
      <c r="Q29" s="41"/>
      <c r="R29" s="41"/>
      <c r="S29" s="39" t="s">
        <v>253</v>
      </c>
      <c r="T29" s="40">
        <v>45412</v>
      </c>
      <c r="U29" s="41"/>
    </row>
    <row r="30" spans="1:21">
      <c r="A30" s="11"/>
      <c r="B30" s="38"/>
      <c r="C30" s="39"/>
      <c r="D30" s="40"/>
      <c r="E30" s="41"/>
      <c r="F30" s="41"/>
      <c r="G30" s="39"/>
      <c r="H30" s="40"/>
      <c r="I30" s="41"/>
      <c r="J30" s="41"/>
      <c r="K30" s="39"/>
      <c r="L30" s="40"/>
      <c r="M30" s="41"/>
      <c r="N30" s="41"/>
      <c r="O30" s="39"/>
      <c r="P30" s="40"/>
      <c r="Q30" s="41"/>
      <c r="R30" s="41"/>
      <c r="S30" s="39"/>
      <c r="T30" s="40"/>
      <c r="U30" s="41"/>
    </row>
    <row r="31" spans="1:21">
      <c r="A31" s="11"/>
      <c r="B31" s="48" t="s">
        <v>320</v>
      </c>
      <c r="C31" s="44" t="s">
        <v>257</v>
      </c>
      <c r="D31" s="44"/>
      <c r="E31" s="37"/>
      <c r="F31" s="37"/>
      <c r="G31" s="43">
        <v>6720</v>
      </c>
      <c r="H31" s="43"/>
      <c r="I31" s="37"/>
      <c r="J31" s="37"/>
      <c r="K31" s="44" t="s">
        <v>257</v>
      </c>
      <c r="L31" s="44"/>
      <c r="M31" s="37"/>
      <c r="N31" s="37"/>
      <c r="O31" s="43">
        <v>6720</v>
      </c>
      <c r="P31" s="43"/>
      <c r="Q31" s="37"/>
      <c r="R31" s="37"/>
      <c r="S31" s="43">
        <v>7927</v>
      </c>
      <c r="T31" s="43"/>
      <c r="U31" s="37"/>
    </row>
    <row r="32" spans="1:21">
      <c r="A32" s="11"/>
      <c r="B32" s="48"/>
      <c r="C32" s="44"/>
      <c r="D32" s="44"/>
      <c r="E32" s="37"/>
      <c r="F32" s="37"/>
      <c r="G32" s="43"/>
      <c r="H32" s="43"/>
      <c r="I32" s="37"/>
      <c r="J32" s="37"/>
      <c r="K32" s="44"/>
      <c r="L32" s="44"/>
      <c r="M32" s="37"/>
      <c r="N32" s="37"/>
      <c r="O32" s="43"/>
      <c r="P32" s="43"/>
      <c r="Q32" s="37"/>
      <c r="R32" s="37"/>
      <c r="S32" s="43"/>
      <c r="T32" s="43"/>
      <c r="U32" s="37"/>
    </row>
    <row r="33" spans="1:21">
      <c r="A33" s="11"/>
      <c r="B33" s="63" t="s">
        <v>321</v>
      </c>
      <c r="C33" s="45" t="s">
        <v>257</v>
      </c>
      <c r="D33" s="45"/>
      <c r="E33" s="41"/>
      <c r="F33" s="41"/>
      <c r="G33" s="45" t="s">
        <v>322</v>
      </c>
      <c r="H33" s="45"/>
      <c r="I33" s="39" t="s">
        <v>311</v>
      </c>
      <c r="J33" s="41"/>
      <c r="K33" s="45" t="s">
        <v>323</v>
      </c>
      <c r="L33" s="45"/>
      <c r="M33" s="39" t="s">
        <v>311</v>
      </c>
      <c r="N33" s="41"/>
      <c r="O33" s="45" t="s">
        <v>322</v>
      </c>
      <c r="P33" s="45"/>
      <c r="Q33" s="39" t="s">
        <v>311</v>
      </c>
      <c r="R33" s="41"/>
      <c r="S33" s="45" t="s">
        <v>323</v>
      </c>
      <c r="T33" s="45"/>
      <c r="U33" s="39" t="s">
        <v>311</v>
      </c>
    </row>
    <row r="34" spans="1:21">
      <c r="A34" s="11"/>
      <c r="B34" s="63"/>
      <c r="C34" s="45"/>
      <c r="D34" s="45"/>
      <c r="E34" s="41"/>
      <c r="F34" s="41"/>
      <c r="G34" s="45"/>
      <c r="H34" s="45"/>
      <c r="I34" s="39"/>
      <c r="J34" s="41"/>
      <c r="K34" s="45"/>
      <c r="L34" s="45"/>
      <c r="M34" s="39"/>
      <c r="N34" s="41"/>
      <c r="O34" s="45"/>
      <c r="P34" s="45"/>
      <c r="Q34" s="39"/>
      <c r="R34" s="41"/>
      <c r="S34" s="45"/>
      <c r="T34" s="45"/>
      <c r="U34" s="39"/>
    </row>
    <row r="35" spans="1:21">
      <c r="A35" s="11"/>
      <c r="B35" s="48" t="s">
        <v>324</v>
      </c>
      <c r="C35" s="44" t="s">
        <v>257</v>
      </c>
      <c r="D35" s="44"/>
      <c r="E35" s="37"/>
      <c r="F35" s="37"/>
      <c r="G35" s="44" t="s">
        <v>325</v>
      </c>
      <c r="H35" s="44"/>
      <c r="I35" s="56" t="s">
        <v>311</v>
      </c>
      <c r="J35" s="37"/>
      <c r="K35" s="44" t="s">
        <v>257</v>
      </c>
      <c r="L35" s="44"/>
      <c r="M35" s="37"/>
      <c r="N35" s="37"/>
      <c r="O35" s="44" t="s">
        <v>325</v>
      </c>
      <c r="P35" s="44"/>
      <c r="Q35" s="56" t="s">
        <v>311</v>
      </c>
      <c r="R35" s="37"/>
      <c r="S35" s="44" t="s">
        <v>257</v>
      </c>
      <c r="T35" s="44"/>
      <c r="U35" s="37"/>
    </row>
    <row r="36" spans="1:21" ht="15.75" thickBot="1">
      <c r="A36" s="11"/>
      <c r="B36" s="48"/>
      <c r="C36" s="87"/>
      <c r="D36" s="87"/>
      <c r="E36" s="88"/>
      <c r="F36" s="37"/>
      <c r="G36" s="87"/>
      <c r="H36" s="87"/>
      <c r="I36" s="89"/>
      <c r="J36" s="37"/>
      <c r="K36" s="87"/>
      <c r="L36" s="87"/>
      <c r="M36" s="88"/>
      <c r="N36" s="37"/>
      <c r="O36" s="87"/>
      <c r="P36" s="87"/>
      <c r="Q36" s="89"/>
      <c r="R36" s="37"/>
      <c r="S36" s="87"/>
      <c r="T36" s="87"/>
      <c r="U36" s="88"/>
    </row>
    <row r="37" spans="1:21">
      <c r="A37" s="11"/>
      <c r="B37" s="38" t="s">
        <v>326</v>
      </c>
      <c r="C37" s="90">
        <v>53090</v>
      </c>
      <c r="D37" s="90"/>
      <c r="E37" s="91"/>
      <c r="F37" s="41"/>
      <c r="G37" s="90">
        <v>53090</v>
      </c>
      <c r="H37" s="90"/>
      <c r="I37" s="91"/>
      <c r="J37" s="41"/>
      <c r="K37" s="90">
        <v>48963</v>
      </c>
      <c r="L37" s="90"/>
      <c r="M37" s="91"/>
      <c r="N37" s="41"/>
      <c r="O37" s="90">
        <v>53090</v>
      </c>
      <c r="P37" s="90"/>
      <c r="Q37" s="91"/>
      <c r="R37" s="41"/>
      <c r="S37" s="90">
        <v>48963</v>
      </c>
      <c r="T37" s="90"/>
      <c r="U37" s="91"/>
    </row>
    <row r="38" spans="1:21" ht="15.75" thickBot="1">
      <c r="A38" s="11"/>
      <c r="B38" s="38"/>
      <c r="C38" s="46"/>
      <c r="D38" s="46"/>
      <c r="E38" s="47"/>
      <c r="F38" s="41"/>
      <c r="G38" s="46"/>
      <c r="H38" s="46"/>
      <c r="I38" s="47"/>
      <c r="J38" s="41"/>
      <c r="K38" s="46"/>
      <c r="L38" s="46"/>
      <c r="M38" s="47"/>
      <c r="N38" s="41"/>
      <c r="O38" s="46"/>
      <c r="P38" s="46"/>
      <c r="Q38" s="47"/>
      <c r="R38" s="41"/>
      <c r="S38" s="46"/>
      <c r="T38" s="46"/>
      <c r="U38" s="47"/>
    </row>
    <row r="39" spans="1:21">
      <c r="A39" s="11"/>
      <c r="B39" s="21" t="s">
        <v>327</v>
      </c>
      <c r="C39" s="53"/>
      <c r="D39" s="53"/>
      <c r="E39" s="53"/>
      <c r="F39" s="22"/>
      <c r="G39" s="53"/>
      <c r="H39" s="53"/>
      <c r="I39" s="53"/>
      <c r="J39" s="22"/>
      <c r="K39" s="53"/>
      <c r="L39" s="53"/>
      <c r="M39" s="53"/>
      <c r="N39" s="22"/>
      <c r="O39" s="53"/>
      <c r="P39" s="53"/>
      <c r="Q39" s="53"/>
      <c r="R39" s="22"/>
      <c r="S39" s="53"/>
      <c r="T39" s="53"/>
      <c r="U39" s="53"/>
    </row>
    <row r="40" spans="1:21">
      <c r="A40" s="11"/>
      <c r="B40" s="23" t="s">
        <v>319</v>
      </c>
      <c r="C40" s="45" t="s">
        <v>328</v>
      </c>
      <c r="D40" s="45"/>
      <c r="E40" s="24" t="s">
        <v>311</v>
      </c>
      <c r="F40" s="16"/>
      <c r="G40" s="45" t="s">
        <v>329</v>
      </c>
      <c r="H40" s="45"/>
      <c r="I40" s="24" t="s">
        <v>311</v>
      </c>
      <c r="J40" s="16"/>
      <c r="K40" s="45" t="s">
        <v>330</v>
      </c>
      <c r="L40" s="45"/>
      <c r="M40" s="24" t="s">
        <v>311</v>
      </c>
      <c r="N40" s="16"/>
      <c r="O40" s="45" t="s">
        <v>331</v>
      </c>
      <c r="P40" s="45"/>
      <c r="Q40" s="24" t="s">
        <v>311</v>
      </c>
      <c r="R40" s="16"/>
      <c r="S40" s="45" t="s">
        <v>332</v>
      </c>
      <c r="T40" s="45"/>
      <c r="U40" s="24" t="s">
        <v>311</v>
      </c>
    </row>
    <row r="41" spans="1:21">
      <c r="A41" s="11"/>
      <c r="B41" s="26" t="s">
        <v>333</v>
      </c>
      <c r="C41" s="44" t="s">
        <v>334</v>
      </c>
      <c r="D41" s="44"/>
      <c r="E41" s="27" t="s">
        <v>311</v>
      </c>
      <c r="F41" s="22"/>
      <c r="G41" s="44" t="s">
        <v>335</v>
      </c>
      <c r="H41" s="44"/>
      <c r="I41" s="27" t="s">
        <v>311</v>
      </c>
      <c r="J41" s="22"/>
      <c r="K41" s="44" t="s">
        <v>336</v>
      </c>
      <c r="L41" s="44"/>
      <c r="M41" s="27" t="s">
        <v>311</v>
      </c>
      <c r="N41" s="22"/>
      <c r="O41" s="44" t="s">
        <v>337</v>
      </c>
      <c r="P41" s="44"/>
      <c r="Q41" s="27" t="s">
        <v>311</v>
      </c>
      <c r="R41" s="22"/>
      <c r="S41" s="44" t="s">
        <v>338</v>
      </c>
      <c r="T41" s="44"/>
      <c r="U41" s="27" t="s">
        <v>311</v>
      </c>
    </row>
    <row r="42" spans="1:21">
      <c r="A42" s="11"/>
      <c r="B42" s="63" t="s">
        <v>321</v>
      </c>
      <c r="C42" s="45" t="s">
        <v>257</v>
      </c>
      <c r="D42" s="45"/>
      <c r="E42" s="41"/>
      <c r="F42" s="41"/>
      <c r="G42" s="40">
        <v>1293</v>
      </c>
      <c r="H42" s="40"/>
      <c r="I42" s="41"/>
      <c r="J42" s="41"/>
      <c r="K42" s="40">
        <v>4376</v>
      </c>
      <c r="L42" s="40"/>
      <c r="M42" s="41"/>
      <c r="N42" s="41"/>
      <c r="O42" s="40">
        <v>1293</v>
      </c>
      <c r="P42" s="40"/>
      <c r="Q42" s="41"/>
      <c r="R42" s="41"/>
      <c r="S42" s="40">
        <v>4376</v>
      </c>
      <c r="T42" s="40"/>
      <c r="U42" s="41"/>
    </row>
    <row r="43" spans="1:21">
      <c r="A43" s="11"/>
      <c r="B43" s="63"/>
      <c r="C43" s="45"/>
      <c r="D43" s="45"/>
      <c r="E43" s="41"/>
      <c r="F43" s="41"/>
      <c r="G43" s="40"/>
      <c r="H43" s="40"/>
      <c r="I43" s="41"/>
      <c r="J43" s="41"/>
      <c r="K43" s="40"/>
      <c r="L43" s="40"/>
      <c r="M43" s="41"/>
      <c r="N43" s="41"/>
      <c r="O43" s="40"/>
      <c r="P43" s="40"/>
      <c r="Q43" s="41"/>
      <c r="R43" s="41"/>
      <c r="S43" s="40"/>
      <c r="T43" s="40"/>
      <c r="U43" s="41"/>
    </row>
    <row r="44" spans="1:21">
      <c r="A44" s="11"/>
      <c r="B44" s="48" t="s">
        <v>324</v>
      </c>
      <c r="C44" s="44" t="s">
        <v>257</v>
      </c>
      <c r="D44" s="44"/>
      <c r="E44" s="37"/>
      <c r="F44" s="37"/>
      <c r="G44" s="44">
        <v>804</v>
      </c>
      <c r="H44" s="44"/>
      <c r="I44" s="37"/>
      <c r="J44" s="37"/>
      <c r="K44" s="44" t="s">
        <v>257</v>
      </c>
      <c r="L44" s="44"/>
      <c r="M44" s="37"/>
      <c r="N44" s="37"/>
      <c r="O44" s="44">
        <v>804</v>
      </c>
      <c r="P44" s="44"/>
      <c r="Q44" s="37"/>
      <c r="R44" s="37"/>
      <c r="S44" s="44" t="s">
        <v>257</v>
      </c>
      <c r="T44" s="44"/>
      <c r="U44" s="37"/>
    </row>
    <row r="45" spans="1:21" ht="15.75" thickBot="1">
      <c r="A45" s="11"/>
      <c r="B45" s="48"/>
      <c r="C45" s="87"/>
      <c r="D45" s="87"/>
      <c r="E45" s="88"/>
      <c r="F45" s="37"/>
      <c r="G45" s="87"/>
      <c r="H45" s="87"/>
      <c r="I45" s="88"/>
      <c r="J45" s="37"/>
      <c r="K45" s="87"/>
      <c r="L45" s="87"/>
      <c r="M45" s="88"/>
      <c r="N45" s="37"/>
      <c r="O45" s="87"/>
      <c r="P45" s="87"/>
      <c r="Q45" s="88"/>
      <c r="R45" s="37"/>
      <c r="S45" s="87"/>
      <c r="T45" s="87"/>
      <c r="U45" s="88"/>
    </row>
    <row r="46" spans="1:21" ht="15.75" thickBot="1">
      <c r="A46" s="11"/>
      <c r="B46" s="23" t="s">
        <v>326</v>
      </c>
      <c r="C46" s="92" t="s">
        <v>339</v>
      </c>
      <c r="D46" s="92"/>
      <c r="E46" s="85" t="s">
        <v>311</v>
      </c>
      <c r="F46" s="16"/>
      <c r="G46" s="92" t="s">
        <v>328</v>
      </c>
      <c r="H46" s="92"/>
      <c r="I46" s="85" t="s">
        <v>311</v>
      </c>
      <c r="J46" s="16"/>
      <c r="K46" s="92" t="s">
        <v>340</v>
      </c>
      <c r="L46" s="92"/>
      <c r="M46" s="85" t="s">
        <v>311</v>
      </c>
      <c r="N46" s="16"/>
      <c r="O46" s="92" t="s">
        <v>339</v>
      </c>
      <c r="P46" s="92"/>
      <c r="Q46" s="85" t="s">
        <v>311</v>
      </c>
      <c r="R46" s="16"/>
      <c r="S46" s="92" t="s">
        <v>340</v>
      </c>
      <c r="T46" s="92"/>
      <c r="U46" s="85" t="s">
        <v>311</v>
      </c>
    </row>
    <row r="47" spans="1:21">
      <c r="A47" s="11"/>
      <c r="B47" s="56" t="s">
        <v>341</v>
      </c>
      <c r="C47" s="49" t="s">
        <v>253</v>
      </c>
      <c r="D47" s="51">
        <v>18823</v>
      </c>
      <c r="E47" s="53"/>
      <c r="F47" s="37"/>
      <c r="G47" s="49" t="s">
        <v>253</v>
      </c>
      <c r="H47" s="51">
        <v>20431</v>
      </c>
      <c r="I47" s="53"/>
      <c r="J47" s="37"/>
      <c r="K47" s="49" t="s">
        <v>253</v>
      </c>
      <c r="L47" s="51">
        <v>18678</v>
      </c>
      <c r="M47" s="53"/>
      <c r="N47" s="37"/>
      <c r="O47" s="49" t="s">
        <v>253</v>
      </c>
      <c r="P47" s="51">
        <v>18823</v>
      </c>
      <c r="Q47" s="53"/>
      <c r="R47" s="37"/>
      <c r="S47" s="49" t="s">
        <v>253</v>
      </c>
      <c r="T47" s="51">
        <v>18678</v>
      </c>
      <c r="U47" s="53"/>
    </row>
    <row r="48" spans="1:21" ht="15.75" thickBot="1">
      <c r="A48" s="11"/>
      <c r="B48" s="56"/>
      <c r="C48" s="50"/>
      <c r="D48" s="52"/>
      <c r="E48" s="54"/>
      <c r="F48" s="37"/>
      <c r="G48" s="50"/>
      <c r="H48" s="52"/>
      <c r="I48" s="54"/>
      <c r="J48" s="37"/>
      <c r="K48" s="50"/>
      <c r="L48" s="52"/>
      <c r="M48" s="54"/>
      <c r="N48" s="37"/>
      <c r="O48" s="50"/>
      <c r="P48" s="52"/>
      <c r="Q48" s="54"/>
      <c r="R48" s="37"/>
      <c r="S48" s="50"/>
      <c r="T48" s="52"/>
      <c r="U48" s="54"/>
    </row>
    <row r="49" ht="15.75" thickTop="1"/>
  </sheetData>
  <mergeCells count="195">
    <mergeCell ref="B7:U7"/>
    <mergeCell ref="B8:U8"/>
    <mergeCell ref="B9:U9"/>
    <mergeCell ref="B21:U21"/>
    <mergeCell ref="T47:T48"/>
    <mergeCell ref="U47:U48"/>
    <mergeCell ref="A1:A2"/>
    <mergeCell ref="B1:U1"/>
    <mergeCell ref="B2:U2"/>
    <mergeCell ref="B3:U3"/>
    <mergeCell ref="A4:A48"/>
    <mergeCell ref="B4:U4"/>
    <mergeCell ref="B5:U5"/>
    <mergeCell ref="B6:U6"/>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T45"/>
    <mergeCell ref="U44:U45"/>
    <mergeCell ref="C46:D46"/>
    <mergeCell ref="G46:H46"/>
    <mergeCell ref="K46:L46"/>
    <mergeCell ref="O46:P46"/>
    <mergeCell ref="S46:T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C40:D40"/>
    <mergeCell ref="G40:H40"/>
    <mergeCell ref="K40:L40"/>
    <mergeCell ref="O40:P40"/>
    <mergeCell ref="S40:T40"/>
    <mergeCell ref="C41:D41"/>
    <mergeCell ref="G41:H41"/>
    <mergeCell ref="K41:L41"/>
    <mergeCell ref="O41:P41"/>
    <mergeCell ref="S41:T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C26:E26"/>
    <mergeCell ref="G26:I26"/>
    <mergeCell ref="K26:M26"/>
    <mergeCell ref="O26:Q26"/>
    <mergeCell ref="S26:U26"/>
    <mergeCell ref="C27:U27"/>
    <mergeCell ref="B22:U22"/>
    <mergeCell ref="C24:M24"/>
    <mergeCell ref="O24:U24"/>
    <mergeCell ref="C25:E25"/>
    <mergeCell ref="G25:I25"/>
    <mergeCell ref="K25:M25"/>
    <mergeCell ref="O25:U25"/>
    <mergeCell ref="B16:B17"/>
    <mergeCell ref="C16:D17"/>
    <mergeCell ref="E16:E17"/>
    <mergeCell ref="C18:D18"/>
    <mergeCell ref="B19:B20"/>
    <mergeCell ref="C19:C20"/>
    <mergeCell ref="D19:D20"/>
    <mergeCell ref="E19:E20"/>
    <mergeCell ref="B10:E10"/>
    <mergeCell ref="C12:E12"/>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cols>
    <col min="1" max="1" width="36.5703125" bestFit="1" customWidth="1"/>
    <col min="2" max="2" width="36.5703125" customWidth="1"/>
    <col min="3" max="3" width="6.28515625" customWidth="1"/>
    <col min="4" max="4" width="28.140625" customWidth="1"/>
    <col min="5" max="6" width="29" customWidth="1"/>
    <col min="7" max="7" width="6.28515625" customWidth="1"/>
    <col min="8" max="8" width="28.140625" customWidth="1"/>
    <col min="9" max="9" width="4.85546875" customWidth="1"/>
    <col min="10" max="10" width="29" customWidth="1"/>
    <col min="11" max="11" width="5.7109375" customWidth="1"/>
    <col min="12" max="12" width="20.7109375" customWidth="1"/>
    <col min="13" max="13" width="4.85546875" customWidth="1"/>
    <col min="14" max="14" width="29" customWidth="1"/>
    <col min="15" max="15" width="5.7109375" customWidth="1"/>
    <col min="16" max="16" width="24.85546875" customWidth="1"/>
    <col min="17" max="17" width="4.85546875" customWidth="1"/>
    <col min="18" max="18" width="29" customWidth="1"/>
    <col min="19" max="19" width="5.7109375" customWidth="1"/>
    <col min="20" max="20" width="24.85546875" customWidth="1"/>
    <col min="21" max="22" width="29" customWidth="1"/>
    <col min="23" max="23" width="5.7109375" customWidth="1"/>
    <col min="24" max="24" width="20" customWidth="1"/>
    <col min="25" max="25" width="4.85546875" customWidth="1"/>
    <col min="26" max="26" width="29" customWidth="1"/>
    <col min="27" max="27" width="5.7109375" customWidth="1"/>
    <col min="28" max="28" width="20" customWidth="1"/>
    <col min="29" max="29" width="4.85546875" customWidth="1"/>
    <col min="30" max="30" width="29" customWidth="1"/>
    <col min="31" max="31" width="5.7109375" customWidth="1"/>
    <col min="32" max="32" width="24.85546875" customWidth="1"/>
    <col min="33" max="33" width="29" customWidth="1"/>
  </cols>
  <sheetData>
    <row r="1" spans="1:33" ht="15" customHeight="1">
      <c r="A1" s="7" t="s">
        <v>3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4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8" t="s">
        <v>345</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1"/>
      <c r="B6" s="70" t="s">
        <v>346</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11"/>
      <c r="B7" s="69" t="s">
        <v>347</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1"/>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1"/>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1"/>
      <c r="B10" s="24"/>
      <c r="C10" s="34">
        <v>41912</v>
      </c>
      <c r="D10" s="34"/>
      <c r="E10" s="34"/>
      <c r="F10" s="34"/>
      <c r="G10" s="34"/>
      <c r="H10" s="34"/>
      <c r="I10" s="34"/>
      <c r="J10" s="34"/>
      <c r="K10" s="34"/>
      <c r="L10" s="34"/>
      <c r="M10" s="34"/>
      <c r="N10" s="34"/>
      <c r="O10" s="34"/>
      <c r="P10" s="34"/>
      <c r="Q10" s="34"/>
      <c r="R10" s="16"/>
      <c r="S10" s="34">
        <v>41639</v>
      </c>
      <c r="T10" s="34"/>
      <c r="U10" s="34"/>
      <c r="V10" s="34"/>
      <c r="W10" s="34"/>
      <c r="X10" s="34"/>
      <c r="Y10" s="34"/>
      <c r="Z10" s="34"/>
      <c r="AA10" s="34"/>
      <c r="AB10" s="34"/>
      <c r="AC10" s="34"/>
      <c r="AD10" s="34"/>
      <c r="AE10" s="34"/>
      <c r="AF10" s="34"/>
      <c r="AG10" s="34"/>
    </row>
    <row r="11" spans="1:33" ht="15.75" thickBot="1">
      <c r="A11" s="11"/>
      <c r="B11" s="24"/>
      <c r="C11" s="33" t="s">
        <v>348</v>
      </c>
      <c r="D11" s="33"/>
      <c r="E11" s="33"/>
      <c r="F11" s="16"/>
      <c r="G11" s="33" t="s">
        <v>349</v>
      </c>
      <c r="H11" s="33"/>
      <c r="I11" s="33"/>
      <c r="J11" s="16"/>
      <c r="K11" s="33" t="s">
        <v>350</v>
      </c>
      <c r="L11" s="33"/>
      <c r="M11" s="33"/>
      <c r="N11" s="16"/>
      <c r="O11" s="33" t="s">
        <v>351</v>
      </c>
      <c r="P11" s="33"/>
      <c r="Q11" s="33"/>
      <c r="R11" s="16"/>
      <c r="S11" s="33" t="s">
        <v>348</v>
      </c>
      <c r="T11" s="33"/>
      <c r="U11" s="33"/>
      <c r="V11" s="16"/>
      <c r="W11" s="33" t="s">
        <v>349</v>
      </c>
      <c r="X11" s="33"/>
      <c r="Y11" s="33"/>
      <c r="Z11" s="16"/>
      <c r="AA11" s="33" t="s">
        <v>350</v>
      </c>
      <c r="AB11" s="33"/>
      <c r="AC11" s="33"/>
      <c r="AD11" s="16"/>
      <c r="AE11" s="33" t="s">
        <v>351</v>
      </c>
      <c r="AF11" s="33"/>
      <c r="AG11" s="33"/>
    </row>
    <row r="12" spans="1:33">
      <c r="A12" s="11"/>
      <c r="B12" s="24"/>
      <c r="C12" s="36" t="s">
        <v>251</v>
      </c>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row>
    <row r="13" spans="1:33">
      <c r="A13" s="11"/>
      <c r="B13" s="27" t="s">
        <v>352</v>
      </c>
      <c r="C13" s="37"/>
      <c r="D13" s="37"/>
      <c r="E13" s="37"/>
      <c r="F13" s="22"/>
      <c r="G13" s="37"/>
      <c r="H13" s="37"/>
      <c r="I13" s="37"/>
      <c r="J13" s="22"/>
      <c r="K13" s="37"/>
      <c r="L13" s="37"/>
      <c r="M13" s="37"/>
      <c r="N13" s="22"/>
      <c r="O13" s="37"/>
      <c r="P13" s="37"/>
      <c r="Q13" s="37"/>
      <c r="R13" s="22"/>
      <c r="S13" s="37"/>
      <c r="T13" s="37"/>
      <c r="U13" s="37"/>
      <c r="V13" s="22"/>
      <c r="W13" s="37"/>
      <c r="X13" s="37"/>
      <c r="Y13" s="37"/>
      <c r="Z13" s="22"/>
      <c r="AA13" s="37"/>
      <c r="AB13" s="37"/>
      <c r="AC13" s="37"/>
      <c r="AD13" s="22"/>
      <c r="AE13" s="37"/>
      <c r="AF13" s="37"/>
      <c r="AG13" s="37"/>
    </row>
    <row r="14" spans="1:33">
      <c r="A14" s="11"/>
      <c r="B14" s="23" t="s">
        <v>353</v>
      </c>
      <c r="C14" s="41"/>
      <c r="D14" s="41"/>
      <c r="E14" s="41"/>
      <c r="F14" s="16"/>
      <c r="G14" s="41"/>
      <c r="H14" s="41"/>
      <c r="I14" s="41"/>
      <c r="J14" s="16"/>
      <c r="K14" s="41"/>
      <c r="L14" s="41"/>
      <c r="M14" s="41"/>
      <c r="N14" s="16"/>
      <c r="O14" s="41"/>
      <c r="P14" s="41"/>
      <c r="Q14" s="41"/>
      <c r="R14" s="16"/>
      <c r="S14" s="41"/>
      <c r="T14" s="41"/>
      <c r="U14" s="41"/>
      <c r="V14" s="16"/>
      <c r="W14" s="41"/>
      <c r="X14" s="41"/>
      <c r="Y14" s="41"/>
      <c r="Z14" s="16"/>
      <c r="AA14" s="41"/>
      <c r="AB14" s="41"/>
      <c r="AC14" s="41"/>
      <c r="AD14" s="16"/>
      <c r="AE14" s="41"/>
      <c r="AF14" s="41"/>
      <c r="AG14" s="41"/>
    </row>
    <row r="15" spans="1:33">
      <c r="A15" s="11"/>
      <c r="B15" s="26" t="s">
        <v>354</v>
      </c>
      <c r="C15" s="37"/>
      <c r="D15" s="37"/>
      <c r="E15" s="37"/>
      <c r="F15" s="22"/>
      <c r="G15" s="37"/>
      <c r="H15" s="37"/>
      <c r="I15" s="37"/>
      <c r="J15" s="22"/>
      <c r="K15" s="37"/>
      <c r="L15" s="37"/>
      <c r="M15" s="37"/>
      <c r="N15" s="22"/>
      <c r="O15" s="37"/>
      <c r="P15" s="37"/>
      <c r="Q15" s="37"/>
      <c r="R15" s="22"/>
      <c r="S15" s="37"/>
      <c r="T15" s="37"/>
      <c r="U15" s="37"/>
      <c r="V15" s="22"/>
      <c r="W15" s="37"/>
      <c r="X15" s="37"/>
      <c r="Y15" s="37"/>
      <c r="Z15" s="22"/>
      <c r="AA15" s="37"/>
      <c r="AB15" s="37"/>
      <c r="AC15" s="37"/>
      <c r="AD15" s="22"/>
      <c r="AE15" s="37"/>
      <c r="AF15" s="37"/>
      <c r="AG15" s="37"/>
    </row>
    <row r="16" spans="1:33">
      <c r="A16" s="11"/>
      <c r="B16" s="63" t="s">
        <v>355</v>
      </c>
      <c r="C16" s="39" t="s">
        <v>253</v>
      </c>
      <c r="D16" s="40">
        <v>537969</v>
      </c>
      <c r="E16" s="41"/>
      <c r="F16" s="41"/>
      <c r="G16" s="39" t="s">
        <v>253</v>
      </c>
      <c r="H16" s="40">
        <v>17917</v>
      </c>
      <c r="I16" s="41"/>
      <c r="J16" s="41"/>
      <c r="K16" s="39" t="s">
        <v>253</v>
      </c>
      <c r="L16" s="45" t="s">
        <v>356</v>
      </c>
      <c r="M16" s="39" t="s">
        <v>311</v>
      </c>
      <c r="N16" s="41"/>
      <c r="O16" s="39" t="s">
        <v>253</v>
      </c>
      <c r="P16" s="40">
        <v>555087</v>
      </c>
      <c r="Q16" s="41"/>
      <c r="R16" s="41"/>
      <c r="S16" s="39" t="s">
        <v>253</v>
      </c>
      <c r="T16" s="40">
        <v>691944</v>
      </c>
      <c r="U16" s="41"/>
      <c r="V16" s="41"/>
      <c r="W16" s="39" t="s">
        <v>253</v>
      </c>
      <c r="X16" s="40">
        <v>18012</v>
      </c>
      <c r="Y16" s="41"/>
      <c r="Z16" s="41"/>
      <c r="AA16" s="39" t="s">
        <v>253</v>
      </c>
      <c r="AB16" s="45" t="s">
        <v>357</v>
      </c>
      <c r="AC16" s="39" t="s">
        <v>311</v>
      </c>
      <c r="AD16" s="41"/>
      <c r="AE16" s="39" t="s">
        <v>253</v>
      </c>
      <c r="AF16" s="40">
        <v>707188</v>
      </c>
      <c r="AG16" s="41"/>
    </row>
    <row r="17" spans="1:33">
      <c r="A17" s="11"/>
      <c r="B17" s="63"/>
      <c r="C17" s="39"/>
      <c r="D17" s="40"/>
      <c r="E17" s="41"/>
      <c r="F17" s="41"/>
      <c r="G17" s="39"/>
      <c r="H17" s="40"/>
      <c r="I17" s="41"/>
      <c r="J17" s="41"/>
      <c r="K17" s="39"/>
      <c r="L17" s="45"/>
      <c r="M17" s="39"/>
      <c r="N17" s="41"/>
      <c r="O17" s="39"/>
      <c r="P17" s="40"/>
      <c r="Q17" s="41"/>
      <c r="R17" s="41"/>
      <c r="S17" s="39"/>
      <c r="T17" s="40"/>
      <c r="U17" s="41"/>
      <c r="V17" s="41"/>
      <c r="W17" s="39"/>
      <c r="X17" s="40"/>
      <c r="Y17" s="41"/>
      <c r="Z17" s="41"/>
      <c r="AA17" s="39"/>
      <c r="AB17" s="45"/>
      <c r="AC17" s="39"/>
      <c r="AD17" s="41"/>
      <c r="AE17" s="39"/>
      <c r="AF17" s="40"/>
      <c r="AG17" s="41"/>
    </row>
    <row r="18" spans="1:33">
      <c r="A18" s="11"/>
      <c r="B18" s="25" t="s">
        <v>353</v>
      </c>
      <c r="C18" s="37"/>
      <c r="D18" s="37"/>
      <c r="E18" s="37"/>
      <c r="F18" s="22"/>
      <c r="G18" s="37"/>
      <c r="H18" s="37"/>
      <c r="I18" s="37"/>
      <c r="J18" s="22"/>
      <c r="K18" s="37"/>
      <c r="L18" s="37"/>
      <c r="M18" s="37"/>
      <c r="N18" s="22"/>
      <c r="O18" s="37"/>
      <c r="P18" s="37"/>
      <c r="Q18" s="37"/>
      <c r="R18" s="22"/>
      <c r="S18" s="37"/>
      <c r="T18" s="37"/>
      <c r="U18" s="37"/>
      <c r="V18" s="22"/>
      <c r="W18" s="37"/>
      <c r="X18" s="37"/>
      <c r="Y18" s="37"/>
      <c r="Z18" s="22"/>
      <c r="AA18" s="37"/>
      <c r="AB18" s="37"/>
      <c r="AC18" s="37"/>
      <c r="AD18" s="22"/>
      <c r="AE18" s="37"/>
      <c r="AF18" s="37"/>
      <c r="AG18" s="37"/>
    </row>
    <row r="19" spans="1:33">
      <c r="A19" s="11"/>
      <c r="B19" s="29" t="s">
        <v>354</v>
      </c>
      <c r="C19" s="41"/>
      <c r="D19" s="41"/>
      <c r="E19" s="41"/>
      <c r="F19" s="16"/>
      <c r="G19" s="41"/>
      <c r="H19" s="41"/>
      <c r="I19" s="41"/>
      <c r="J19" s="16"/>
      <c r="K19" s="41"/>
      <c r="L19" s="41"/>
      <c r="M19" s="41"/>
      <c r="N19" s="16"/>
      <c r="O19" s="41"/>
      <c r="P19" s="41"/>
      <c r="Q19" s="41"/>
      <c r="R19" s="16"/>
      <c r="S19" s="41"/>
      <c r="T19" s="41"/>
      <c r="U19" s="41"/>
      <c r="V19" s="16"/>
      <c r="W19" s="41"/>
      <c r="X19" s="41"/>
      <c r="Y19" s="41"/>
      <c r="Z19" s="16"/>
      <c r="AA19" s="41"/>
      <c r="AB19" s="41"/>
      <c r="AC19" s="41"/>
      <c r="AD19" s="16"/>
      <c r="AE19" s="41"/>
      <c r="AF19" s="41"/>
      <c r="AG19" s="41"/>
    </row>
    <row r="20" spans="1:33">
      <c r="A20" s="11"/>
      <c r="B20" s="48" t="s">
        <v>358</v>
      </c>
      <c r="C20" s="43">
        <v>280820</v>
      </c>
      <c r="D20" s="43"/>
      <c r="E20" s="37"/>
      <c r="F20" s="37"/>
      <c r="G20" s="43">
        <v>1456</v>
      </c>
      <c r="H20" s="43"/>
      <c r="I20" s="37"/>
      <c r="J20" s="37"/>
      <c r="K20" s="44" t="s">
        <v>359</v>
      </c>
      <c r="L20" s="44"/>
      <c r="M20" s="56" t="s">
        <v>311</v>
      </c>
      <c r="N20" s="37"/>
      <c r="O20" s="43">
        <v>279791</v>
      </c>
      <c r="P20" s="43"/>
      <c r="Q20" s="37"/>
      <c r="R20" s="37"/>
      <c r="S20" s="43">
        <v>197069</v>
      </c>
      <c r="T20" s="43"/>
      <c r="U20" s="37"/>
      <c r="V20" s="37"/>
      <c r="W20" s="44">
        <v>388</v>
      </c>
      <c r="X20" s="44"/>
      <c r="Y20" s="37"/>
      <c r="Z20" s="37"/>
      <c r="AA20" s="44" t="s">
        <v>360</v>
      </c>
      <c r="AB20" s="44"/>
      <c r="AC20" s="56" t="s">
        <v>311</v>
      </c>
      <c r="AD20" s="37"/>
      <c r="AE20" s="43">
        <v>192873</v>
      </c>
      <c r="AF20" s="43"/>
      <c r="AG20" s="37"/>
    </row>
    <row r="21" spans="1:33">
      <c r="A21" s="11"/>
      <c r="B21" s="48"/>
      <c r="C21" s="43"/>
      <c r="D21" s="43"/>
      <c r="E21" s="37"/>
      <c r="F21" s="37"/>
      <c r="G21" s="43"/>
      <c r="H21" s="43"/>
      <c r="I21" s="37"/>
      <c r="J21" s="37"/>
      <c r="K21" s="44"/>
      <c r="L21" s="44"/>
      <c r="M21" s="56"/>
      <c r="N21" s="37"/>
      <c r="O21" s="43"/>
      <c r="P21" s="43"/>
      <c r="Q21" s="37"/>
      <c r="R21" s="37"/>
      <c r="S21" s="43"/>
      <c r="T21" s="43"/>
      <c r="U21" s="37"/>
      <c r="V21" s="37"/>
      <c r="W21" s="44"/>
      <c r="X21" s="44"/>
      <c r="Y21" s="37"/>
      <c r="Z21" s="37"/>
      <c r="AA21" s="44"/>
      <c r="AB21" s="44"/>
      <c r="AC21" s="56"/>
      <c r="AD21" s="37"/>
      <c r="AE21" s="43"/>
      <c r="AF21" s="43"/>
      <c r="AG21" s="37"/>
    </row>
    <row r="22" spans="1:33">
      <c r="A22" s="11"/>
      <c r="B22" s="23" t="s">
        <v>361</v>
      </c>
      <c r="C22" s="41"/>
      <c r="D22" s="41"/>
      <c r="E22" s="41"/>
      <c r="F22" s="16"/>
      <c r="G22" s="41"/>
      <c r="H22" s="41"/>
      <c r="I22" s="41"/>
      <c r="J22" s="16"/>
      <c r="K22" s="41"/>
      <c r="L22" s="41"/>
      <c r="M22" s="41"/>
      <c r="N22" s="16"/>
      <c r="O22" s="41"/>
      <c r="P22" s="41"/>
      <c r="Q22" s="41"/>
      <c r="R22" s="16"/>
      <c r="S22" s="41"/>
      <c r="T22" s="41"/>
      <c r="U22" s="41"/>
      <c r="V22" s="16"/>
      <c r="W22" s="41"/>
      <c r="X22" s="41"/>
      <c r="Y22" s="41"/>
      <c r="Z22" s="16"/>
      <c r="AA22" s="41"/>
      <c r="AB22" s="41"/>
      <c r="AC22" s="41"/>
      <c r="AD22" s="16"/>
      <c r="AE22" s="41"/>
      <c r="AF22" s="41"/>
      <c r="AG22" s="41"/>
    </row>
    <row r="23" spans="1:33">
      <c r="A23" s="11"/>
      <c r="B23" s="48" t="s">
        <v>362</v>
      </c>
      <c r="C23" s="43">
        <v>27830</v>
      </c>
      <c r="D23" s="43"/>
      <c r="E23" s="37"/>
      <c r="F23" s="37"/>
      <c r="G23" s="43">
        <v>7568</v>
      </c>
      <c r="H23" s="43"/>
      <c r="I23" s="37"/>
      <c r="J23" s="37"/>
      <c r="K23" s="44" t="s">
        <v>363</v>
      </c>
      <c r="L23" s="44"/>
      <c r="M23" s="56" t="s">
        <v>311</v>
      </c>
      <c r="N23" s="37"/>
      <c r="O23" s="43">
        <v>35309</v>
      </c>
      <c r="P23" s="43"/>
      <c r="Q23" s="37"/>
      <c r="R23" s="37"/>
      <c r="S23" s="43">
        <v>30502</v>
      </c>
      <c r="T23" s="43"/>
      <c r="U23" s="37"/>
      <c r="V23" s="37"/>
      <c r="W23" s="43">
        <v>7552</v>
      </c>
      <c r="X23" s="43"/>
      <c r="Y23" s="37"/>
      <c r="Z23" s="37"/>
      <c r="AA23" s="44" t="s">
        <v>364</v>
      </c>
      <c r="AB23" s="44"/>
      <c r="AC23" s="56" t="s">
        <v>311</v>
      </c>
      <c r="AD23" s="37"/>
      <c r="AE23" s="43">
        <v>37904</v>
      </c>
      <c r="AF23" s="43"/>
      <c r="AG23" s="37"/>
    </row>
    <row r="24" spans="1:33">
      <c r="A24" s="11"/>
      <c r="B24" s="48"/>
      <c r="C24" s="43"/>
      <c r="D24" s="43"/>
      <c r="E24" s="37"/>
      <c r="F24" s="37"/>
      <c r="G24" s="43"/>
      <c r="H24" s="43"/>
      <c r="I24" s="37"/>
      <c r="J24" s="37"/>
      <c r="K24" s="44"/>
      <c r="L24" s="44"/>
      <c r="M24" s="56"/>
      <c r="N24" s="37"/>
      <c r="O24" s="43"/>
      <c r="P24" s="43"/>
      <c r="Q24" s="37"/>
      <c r="R24" s="37"/>
      <c r="S24" s="43"/>
      <c r="T24" s="43"/>
      <c r="U24" s="37"/>
      <c r="V24" s="37"/>
      <c r="W24" s="43"/>
      <c r="X24" s="43"/>
      <c r="Y24" s="37"/>
      <c r="Z24" s="37"/>
      <c r="AA24" s="44"/>
      <c r="AB24" s="44"/>
      <c r="AC24" s="56"/>
      <c r="AD24" s="37"/>
      <c r="AE24" s="43"/>
      <c r="AF24" s="43"/>
      <c r="AG24" s="37"/>
    </row>
    <row r="25" spans="1:33">
      <c r="A25" s="11"/>
      <c r="B25" s="23" t="s">
        <v>365</v>
      </c>
      <c r="C25" s="41"/>
      <c r="D25" s="41"/>
      <c r="E25" s="41"/>
      <c r="F25" s="16"/>
      <c r="G25" s="41"/>
      <c r="H25" s="41"/>
      <c r="I25" s="41"/>
      <c r="J25" s="16"/>
      <c r="K25" s="41"/>
      <c r="L25" s="41"/>
      <c r="M25" s="41"/>
      <c r="N25" s="16"/>
      <c r="O25" s="41"/>
      <c r="P25" s="41"/>
      <c r="Q25" s="41"/>
      <c r="R25" s="16"/>
      <c r="S25" s="41"/>
      <c r="T25" s="41"/>
      <c r="U25" s="41"/>
      <c r="V25" s="16"/>
      <c r="W25" s="41"/>
      <c r="X25" s="41"/>
      <c r="Y25" s="41"/>
      <c r="Z25" s="16"/>
      <c r="AA25" s="41"/>
      <c r="AB25" s="41"/>
      <c r="AC25" s="41"/>
      <c r="AD25" s="16"/>
      <c r="AE25" s="41"/>
      <c r="AF25" s="41"/>
      <c r="AG25" s="41"/>
    </row>
    <row r="26" spans="1:33">
      <c r="A26" s="11"/>
      <c r="B26" s="48" t="s">
        <v>362</v>
      </c>
      <c r="C26" s="43">
        <v>12563</v>
      </c>
      <c r="D26" s="43"/>
      <c r="E26" s="37"/>
      <c r="F26" s="37"/>
      <c r="G26" s="44">
        <v>35</v>
      </c>
      <c r="H26" s="44"/>
      <c r="I26" s="37"/>
      <c r="J26" s="37"/>
      <c r="K26" s="44" t="s">
        <v>366</v>
      </c>
      <c r="L26" s="44"/>
      <c r="M26" s="56" t="s">
        <v>311</v>
      </c>
      <c r="N26" s="37"/>
      <c r="O26" s="43">
        <v>12593</v>
      </c>
      <c r="P26" s="43"/>
      <c r="Q26" s="37"/>
      <c r="R26" s="37"/>
      <c r="S26" s="44" t="s">
        <v>257</v>
      </c>
      <c r="T26" s="44"/>
      <c r="U26" s="37"/>
      <c r="V26" s="37"/>
      <c r="W26" s="44" t="s">
        <v>257</v>
      </c>
      <c r="X26" s="44"/>
      <c r="Y26" s="37"/>
      <c r="Z26" s="37"/>
      <c r="AA26" s="44" t="s">
        <v>257</v>
      </c>
      <c r="AB26" s="44"/>
      <c r="AC26" s="37"/>
      <c r="AD26" s="37"/>
      <c r="AE26" s="44" t="s">
        <v>257</v>
      </c>
      <c r="AF26" s="44"/>
      <c r="AG26" s="37"/>
    </row>
    <row r="27" spans="1:33">
      <c r="A27" s="11"/>
      <c r="B27" s="48"/>
      <c r="C27" s="43"/>
      <c r="D27" s="43"/>
      <c r="E27" s="37"/>
      <c r="F27" s="37"/>
      <c r="G27" s="44"/>
      <c r="H27" s="44"/>
      <c r="I27" s="37"/>
      <c r="J27" s="37"/>
      <c r="K27" s="44"/>
      <c r="L27" s="44"/>
      <c r="M27" s="56"/>
      <c r="N27" s="37"/>
      <c r="O27" s="43"/>
      <c r="P27" s="43"/>
      <c r="Q27" s="37"/>
      <c r="R27" s="37"/>
      <c r="S27" s="44"/>
      <c r="T27" s="44"/>
      <c r="U27" s="37"/>
      <c r="V27" s="37"/>
      <c r="W27" s="44"/>
      <c r="X27" s="44"/>
      <c r="Y27" s="37"/>
      <c r="Z27" s="37"/>
      <c r="AA27" s="44"/>
      <c r="AB27" s="44"/>
      <c r="AC27" s="37"/>
      <c r="AD27" s="37"/>
      <c r="AE27" s="44"/>
      <c r="AF27" s="44"/>
      <c r="AG27" s="37"/>
    </row>
    <row r="28" spans="1:33">
      <c r="A28" s="11"/>
      <c r="B28" s="39" t="s">
        <v>367</v>
      </c>
      <c r="C28" s="40">
        <v>473426</v>
      </c>
      <c r="D28" s="40"/>
      <c r="E28" s="41"/>
      <c r="F28" s="41"/>
      <c r="G28" s="40">
        <v>12212</v>
      </c>
      <c r="H28" s="40"/>
      <c r="I28" s="41"/>
      <c r="J28" s="41"/>
      <c r="K28" s="45" t="s">
        <v>368</v>
      </c>
      <c r="L28" s="45"/>
      <c r="M28" s="39" t="s">
        <v>311</v>
      </c>
      <c r="N28" s="41"/>
      <c r="O28" s="40">
        <v>482427</v>
      </c>
      <c r="P28" s="40"/>
      <c r="Q28" s="41"/>
      <c r="R28" s="41"/>
      <c r="S28" s="40">
        <v>459182</v>
      </c>
      <c r="T28" s="40"/>
      <c r="U28" s="41"/>
      <c r="V28" s="41"/>
      <c r="W28" s="40">
        <v>1749</v>
      </c>
      <c r="X28" s="40"/>
      <c r="Y28" s="41"/>
      <c r="Z28" s="41"/>
      <c r="AA28" s="45" t="s">
        <v>369</v>
      </c>
      <c r="AB28" s="45"/>
      <c r="AC28" s="39" t="s">
        <v>311</v>
      </c>
      <c r="AD28" s="41"/>
      <c r="AE28" s="40">
        <v>436658</v>
      </c>
      <c r="AF28" s="40"/>
      <c r="AG28" s="41"/>
    </row>
    <row r="29" spans="1:33">
      <c r="A29" s="11"/>
      <c r="B29" s="39"/>
      <c r="C29" s="40"/>
      <c r="D29" s="40"/>
      <c r="E29" s="41"/>
      <c r="F29" s="41"/>
      <c r="G29" s="40"/>
      <c r="H29" s="40"/>
      <c r="I29" s="41"/>
      <c r="J29" s="41"/>
      <c r="K29" s="45"/>
      <c r="L29" s="45"/>
      <c r="M29" s="39"/>
      <c r="N29" s="41"/>
      <c r="O29" s="40"/>
      <c r="P29" s="40"/>
      <c r="Q29" s="41"/>
      <c r="R29" s="41"/>
      <c r="S29" s="40"/>
      <c r="T29" s="40"/>
      <c r="U29" s="41"/>
      <c r="V29" s="41"/>
      <c r="W29" s="40"/>
      <c r="X29" s="40"/>
      <c r="Y29" s="41"/>
      <c r="Z29" s="41"/>
      <c r="AA29" s="45"/>
      <c r="AB29" s="45"/>
      <c r="AC29" s="39"/>
      <c r="AD29" s="41"/>
      <c r="AE29" s="40"/>
      <c r="AF29" s="40"/>
      <c r="AG29" s="41"/>
    </row>
    <row r="30" spans="1:33">
      <c r="A30" s="11"/>
      <c r="B30" s="56" t="s">
        <v>370</v>
      </c>
      <c r="C30" s="43">
        <v>110032</v>
      </c>
      <c r="D30" s="43"/>
      <c r="E30" s="37"/>
      <c r="F30" s="37"/>
      <c r="G30" s="43">
        <v>2139</v>
      </c>
      <c r="H30" s="43"/>
      <c r="I30" s="37"/>
      <c r="J30" s="37"/>
      <c r="K30" s="44" t="s">
        <v>371</v>
      </c>
      <c r="L30" s="44"/>
      <c r="M30" s="56" t="s">
        <v>311</v>
      </c>
      <c r="N30" s="37"/>
      <c r="O30" s="43">
        <v>112143</v>
      </c>
      <c r="P30" s="43"/>
      <c r="Q30" s="37"/>
      <c r="R30" s="37"/>
      <c r="S30" s="43">
        <v>84119</v>
      </c>
      <c r="T30" s="43"/>
      <c r="U30" s="37"/>
      <c r="V30" s="37"/>
      <c r="W30" s="44">
        <v>71</v>
      </c>
      <c r="X30" s="44"/>
      <c r="Y30" s="37"/>
      <c r="Z30" s="37"/>
      <c r="AA30" s="44" t="s">
        <v>372</v>
      </c>
      <c r="AB30" s="44"/>
      <c r="AC30" s="56" t="s">
        <v>311</v>
      </c>
      <c r="AD30" s="37"/>
      <c r="AE30" s="43">
        <v>82707</v>
      </c>
      <c r="AF30" s="43"/>
      <c r="AG30" s="37"/>
    </row>
    <row r="31" spans="1:33">
      <c r="A31" s="11"/>
      <c r="B31" s="56"/>
      <c r="C31" s="43"/>
      <c r="D31" s="43"/>
      <c r="E31" s="37"/>
      <c r="F31" s="37"/>
      <c r="G31" s="43"/>
      <c r="H31" s="43"/>
      <c r="I31" s="37"/>
      <c r="J31" s="37"/>
      <c r="K31" s="44"/>
      <c r="L31" s="44"/>
      <c r="M31" s="56"/>
      <c r="N31" s="37"/>
      <c r="O31" s="43"/>
      <c r="P31" s="43"/>
      <c r="Q31" s="37"/>
      <c r="R31" s="37"/>
      <c r="S31" s="43"/>
      <c r="T31" s="43"/>
      <c r="U31" s="37"/>
      <c r="V31" s="37"/>
      <c r="W31" s="44"/>
      <c r="X31" s="44"/>
      <c r="Y31" s="37"/>
      <c r="Z31" s="37"/>
      <c r="AA31" s="44"/>
      <c r="AB31" s="44"/>
      <c r="AC31" s="56"/>
      <c r="AD31" s="37"/>
      <c r="AE31" s="43"/>
      <c r="AF31" s="43"/>
      <c r="AG31" s="37"/>
    </row>
    <row r="32" spans="1:33">
      <c r="A32" s="11"/>
      <c r="B32" s="24" t="s">
        <v>373</v>
      </c>
      <c r="C32" s="41"/>
      <c r="D32" s="41"/>
      <c r="E32" s="41"/>
      <c r="F32" s="16"/>
      <c r="G32" s="41"/>
      <c r="H32" s="41"/>
      <c r="I32" s="41"/>
      <c r="J32" s="16"/>
      <c r="K32" s="41"/>
      <c r="L32" s="41"/>
      <c r="M32" s="41"/>
      <c r="N32" s="16"/>
      <c r="O32" s="41"/>
      <c r="P32" s="41"/>
      <c r="Q32" s="41"/>
      <c r="R32" s="16"/>
      <c r="S32" s="41"/>
      <c r="T32" s="41"/>
      <c r="U32" s="41"/>
      <c r="V32" s="16"/>
      <c r="W32" s="41"/>
      <c r="X32" s="41"/>
      <c r="Y32" s="41"/>
      <c r="Z32" s="16"/>
      <c r="AA32" s="41"/>
      <c r="AB32" s="41"/>
      <c r="AC32" s="41"/>
      <c r="AD32" s="16"/>
      <c r="AE32" s="41"/>
      <c r="AF32" s="41"/>
      <c r="AG32" s="41"/>
    </row>
    <row r="33" spans="1:33">
      <c r="A33" s="11"/>
      <c r="B33" s="42" t="s">
        <v>374</v>
      </c>
      <c r="C33" s="43">
        <v>36214</v>
      </c>
      <c r="D33" s="43"/>
      <c r="E33" s="37"/>
      <c r="F33" s="37"/>
      <c r="G33" s="44">
        <v>168</v>
      </c>
      <c r="H33" s="44"/>
      <c r="I33" s="37"/>
      <c r="J33" s="37"/>
      <c r="K33" s="44" t="s">
        <v>257</v>
      </c>
      <c r="L33" s="44"/>
      <c r="M33" s="37"/>
      <c r="N33" s="37"/>
      <c r="O33" s="43">
        <v>36382</v>
      </c>
      <c r="P33" s="43"/>
      <c r="Q33" s="37"/>
      <c r="R33" s="37"/>
      <c r="S33" s="43">
        <v>10046</v>
      </c>
      <c r="T33" s="43"/>
      <c r="U33" s="37"/>
      <c r="V33" s="37"/>
      <c r="W33" s="44" t="s">
        <v>257</v>
      </c>
      <c r="X33" s="44"/>
      <c r="Y33" s="37"/>
      <c r="Z33" s="37"/>
      <c r="AA33" s="44" t="s">
        <v>375</v>
      </c>
      <c r="AB33" s="44"/>
      <c r="AC33" s="56" t="s">
        <v>311</v>
      </c>
      <c r="AD33" s="37"/>
      <c r="AE33" s="43">
        <v>9872</v>
      </c>
      <c r="AF33" s="43"/>
      <c r="AG33" s="37"/>
    </row>
    <row r="34" spans="1:33">
      <c r="A34" s="11"/>
      <c r="B34" s="42"/>
      <c r="C34" s="43"/>
      <c r="D34" s="43"/>
      <c r="E34" s="37"/>
      <c r="F34" s="37"/>
      <c r="G34" s="44"/>
      <c r="H34" s="44"/>
      <c r="I34" s="37"/>
      <c r="J34" s="37"/>
      <c r="K34" s="44"/>
      <c r="L34" s="44"/>
      <c r="M34" s="37"/>
      <c r="N34" s="37"/>
      <c r="O34" s="43"/>
      <c r="P34" s="43"/>
      <c r="Q34" s="37"/>
      <c r="R34" s="37"/>
      <c r="S34" s="43"/>
      <c r="T34" s="43"/>
      <c r="U34" s="37"/>
      <c r="V34" s="37"/>
      <c r="W34" s="44"/>
      <c r="X34" s="44"/>
      <c r="Y34" s="37"/>
      <c r="Z34" s="37"/>
      <c r="AA34" s="44"/>
      <c r="AB34" s="44"/>
      <c r="AC34" s="56"/>
      <c r="AD34" s="37"/>
      <c r="AE34" s="43"/>
      <c r="AF34" s="43"/>
      <c r="AG34" s="37"/>
    </row>
    <row r="35" spans="1:33">
      <c r="A35" s="11"/>
      <c r="B35" s="39" t="s">
        <v>376</v>
      </c>
      <c r="C35" s="40">
        <v>26044</v>
      </c>
      <c r="D35" s="40"/>
      <c r="E35" s="41"/>
      <c r="F35" s="41"/>
      <c r="G35" s="45">
        <v>33</v>
      </c>
      <c r="H35" s="45"/>
      <c r="I35" s="41"/>
      <c r="J35" s="41"/>
      <c r="K35" s="45" t="s">
        <v>377</v>
      </c>
      <c r="L35" s="45"/>
      <c r="M35" s="39" t="s">
        <v>311</v>
      </c>
      <c r="N35" s="41"/>
      <c r="O35" s="40">
        <v>25949</v>
      </c>
      <c r="P35" s="40"/>
      <c r="Q35" s="41"/>
      <c r="R35" s="41"/>
      <c r="S35" s="40">
        <v>27654</v>
      </c>
      <c r="T35" s="40"/>
      <c r="U35" s="41"/>
      <c r="V35" s="41"/>
      <c r="W35" s="45">
        <v>2</v>
      </c>
      <c r="X35" s="45"/>
      <c r="Y35" s="41"/>
      <c r="Z35" s="41"/>
      <c r="AA35" s="45" t="s">
        <v>378</v>
      </c>
      <c r="AB35" s="45"/>
      <c r="AC35" s="39" t="s">
        <v>311</v>
      </c>
      <c r="AD35" s="41"/>
      <c r="AE35" s="40">
        <v>27543</v>
      </c>
      <c r="AF35" s="40"/>
      <c r="AG35" s="41"/>
    </row>
    <row r="36" spans="1:33" ht="15.75" thickBot="1">
      <c r="A36" s="11"/>
      <c r="B36" s="39"/>
      <c r="C36" s="46"/>
      <c r="D36" s="46"/>
      <c r="E36" s="47"/>
      <c r="F36" s="41"/>
      <c r="G36" s="64"/>
      <c r="H36" s="64"/>
      <c r="I36" s="47"/>
      <c r="J36" s="41"/>
      <c r="K36" s="64"/>
      <c r="L36" s="64"/>
      <c r="M36" s="93"/>
      <c r="N36" s="41"/>
      <c r="O36" s="46"/>
      <c r="P36" s="46"/>
      <c r="Q36" s="47"/>
      <c r="R36" s="41"/>
      <c r="S36" s="46"/>
      <c r="T36" s="46"/>
      <c r="U36" s="47"/>
      <c r="V36" s="41"/>
      <c r="W36" s="64"/>
      <c r="X36" s="64"/>
      <c r="Y36" s="47"/>
      <c r="Z36" s="41"/>
      <c r="AA36" s="64"/>
      <c r="AB36" s="64"/>
      <c r="AC36" s="93"/>
      <c r="AD36" s="41"/>
      <c r="AE36" s="46"/>
      <c r="AF36" s="46"/>
      <c r="AG36" s="47"/>
    </row>
    <row r="37" spans="1:33">
      <c r="A37" s="11"/>
      <c r="B37" s="48" t="s">
        <v>148</v>
      </c>
      <c r="C37" s="49" t="s">
        <v>253</v>
      </c>
      <c r="D37" s="51">
        <v>1504898</v>
      </c>
      <c r="E37" s="53"/>
      <c r="F37" s="37"/>
      <c r="G37" s="49" t="s">
        <v>253</v>
      </c>
      <c r="H37" s="51">
        <v>41528</v>
      </c>
      <c r="I37" s="53"/>
      <c r="J37" s="37"/>
      <c r="K37" s="49" t="s">
        <v>253</v>
      </c>
      <c r="L37" s="94" t="s">
        <v>379</v>
      </c>
      <c r="M37" s="49" t="s">
        <v>311</v>
      </c>
      <c r="N37" s="37"/>
      <c r="O37" s="49" t="s">
        <v>253</v>
      </c>
      <c r="P37" s="51">
        <v>1539681</v>
      </c>
      <c r="Q37" s="53"/>
      <c r="R37" s="37"/>
      <c r="S37" s="49" t="s">
        <v>253</v>
      </c>
      <c r="T37" s="51">
        <v>1500516</v>
      </c>
      <c r="U37" s="53"/>
      <c r="V37" s="37"/>
      <c r="W37" s="49" t="s">
        <v>253</v>
      </c>
      <c r="X37" s="51">
        <v>27774</v>
      </c>
      <c r="Y37" s="53"/>
      <c r="Z37" s="37"/>
      <c r="AA37" s="49" t="s">
        <v>253</v>
      </c>
      <c r="AB37" s="94" t="s">
        <v>380</v>
      </c>
      <c r="AC37" s="49" t="s">
        <v>311</v>
      </c>
      <c r="AD37" s="37"/>
      <c r="AE37" s="49" t="s">
        <v>253</v>
      </c>
      <c r="AF37" s="51">
        <v>1494745</v>
      </c>
      <c r="AG37" s="53"/>
    </row>
    <row r="38" spans="1:33" ht="15.75" thickBot="1">
      <c r="A38" s="11"/>
      <c r="B38" s="48"/>
      <c r="C38" s="50"/>
      <c r="D38" s="52"/>
      <c r="E38" s="54"/>
      <c r="F38" s="37"/>
      <c r="G38" s="50"/>
      <c r="H38" s="52"/>
      <c r="I38" s="54"/>
      <c r="J38" s="37"/>
      <c r="K38" s="50"/>
      <c r="L38" s="95"/>
      <c r="M38" s="50"/>
      <c r="N38" s="37"/>
      <c r="O38" s="50"/>
      <c r="P38" s="52"/>
      <c r="Q38" s="54"/>
      <c r="R38" s="37"/>
      <c r="S38" s="50"/>
      <c r="T38" s="52"/>
      <c r="U38" s="54"/>
      <c r="V38" s="37"/>
      <c r="W38" s="50"/>
      <c r="X38" s="52"/>
      <c r="Y38" s="54"/>
      <c r="Z38" s="37"/>
      <c r="AA38" s="50"/>
      <c r="AB38" s="95"/>
      <c r="AC38" s="50"/>
      <c r="AD38" s="37"/>
      <c r="AE38" s="50"/>
      <c r="AF38" s="52"/>
      <c r="AG38" s="54"/>
    </row>
    <row r="39" spans="1:33"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row>
    <row r="40" spans="1:33">
      <c r="A40" s="11"/>
      <c r="B40" s="69" t="s">
        <v>381</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row>
    <row r="41" spans="1:33">
      <c r="A41" s="11"/>
      <c r="B41" s="69" t="s">
        <v>382</v>
      </c>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row>
    <row r="42" spans="1:33">
      <c r="A42" s="11"/>
      <c r="B42" s="69" t="s">
        <v>383</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row>
    <row r="43" spans="1:33">
      <c r="A43" s="11"/>
      <c r="B43" s="69" t="s">
        <v>384</v>
      </c>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row>
    <row r="44" spans="1:33">
      <c r="A44" s="11"/>
      <c r="B44" s="69" t="s">
        <v>385</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69"/>
      <c r="AE44" s="69"/>
      <c r="AF44" s="69"/>
      <c r="AG44" s="69"/>
    </row>
    <row r="45" spans="1:33">
      <c r="A45" s="11"/>
      <c r="B45" s="70" t="s">
        <v>386</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row>
    <row r="46" spans="1:33">
      <c r="A46" s="11"/>
      <c r="B46" s="69" t="s">
        <v>387</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row>
    <row r="47" spans="1:33">
      <c r="A47" s="11"/>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33">
      <c r="A48" s="11"/>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ht="15.75" thickBot="1">
      <c r="A49" s="11"/>
      <c r="B49" s="16"/>
      <c r="C49" s="34">
        <v>41912</v>
      </c>
      <c r="D49" s="34"/>
      <c r="E49" s="34"/>
      <c r="F49" s="34"/>
      <c r="G49" s="34"/>
      <c r="H49" s="34"/>
      <c r="I49" s="34"/>
      <c r="J49" s="34"/>
      <c r="K49" s="34"/>
      <c r="L49" s="34"/>
      <c r="M49" s="34"/>
      <c r="N49" s="34"/>
      <c r="O49" s="34"/>
      <c r="P49" s="34"/>
      <c r="Q49" s="34"/>
      <c r="R49" s="34"/>
      <c r="S49" s="34"/>
      <c r="T49" s="34"/>
      <c r="U49" s="34"/>
      <c r="V49" s="34"/>
      <c r="W49" s="34"/>
      <c r="X49" s="34"/>
      <c r="Y49" s="34"/>
    </row>
    <row r="50" spans="1:25" ht="15.75" thickBot="1">
      <c r="A50" s="11"/>
      <c r="B50" s="24"/>
      <c r="C50" s="33" t="s">
        <v>388</v>
      </c>
      <c r="D50" s="33"/>
      <c r="E50" s="33"/>
      <c r="F50" s="33"/>
      <c r="G50" s="33"/>
      <c r="H50" s="33"/>
      <c r="I50" s="33"/>
      <c r="J50" s="16"/>
      <c r="K50" s="33" t="s">
        <v>389</v>
      </c>
      <c r="L50" s="33"/>
      <c r="M50" s="33"/>
      <c r="N50" s="33"/>
      <c r="O50" s="33"/>
      <c r="P50" s="33"/>
      <c r="Q50" s="33"/>
      <c r="R50" s="16"/>
      <c r="S50" s="33" t="s">
        <v>148</v>
      </c>
      <c r="T50" s="33"/>
      <c r="U50" s="33"/>
      <c r="V50" s="33"/>
      <c r="W50" s="33"/>
      <c r="X50" s="33"/>
      <c r="Y50" s="33"/>
    </row>
    <row r="51" spans="1:25" ht="15.75" thickBot="1">
      <c r="A51" s="11"/>
      <c r="B51" s="16"/>
      <c r="C51" s="33" t="s">
        <v>351</v>
      </c>
      <c r="D51" s="33"/>
      <c r="E51" s="33"/>
      <c r="F51" s="16"/>
      <c r="G51" s="33" t="s">
        <v>350</v>
      </c>
      <c r="H51" s="33"/>
      <c r="I51" s="33"/>
      <c r="J51" s="16"/>
      <c r="K51" s="33" t="s">
        <v>351</v>
      </c>
      <c r="L51" s="33"/>
      <c r="M51" s="33"/>
      <c r="N51" s="20"/>
      <c r="O51" s="33" t="s">
        <v>350</v>
      </c>
      <c r="P51" s="33"/>
      <c r="Q51" s="33"/>
      <c r="R51" s="16"/>
      <c r="S51" s="33" t="s">
        <v>351</v>
      </c>
      <c r="T51" s="33"/>
      <c r="U51" s="33"/>
      <c r="V51" s="20"/>
      <c r="W51" s="33" t="s">
        <v>350</v>
      </c>
      <c r="X51" s="33"/>
      <c r="Y51" s="33"/>
    </row>
    <row r="52" spans="1:25">
      <c r="A52" s="11"/>
      <c r="B52" s="24"/>
      <c r="C52" s="36" t="s">
        <v>251</v>
      </c>
      <c r="D52" s="36"/>
      <c r="E52" s="36"/>
      <c r="F52" s="36"/>
      <c r="G52" s="36"/>
      <c r="H52" s="36"/>
      <c r="I52" s="36"/>
      <c r="J52" s="36"/>
      <c r="K52" s="36"/>
      <c r="L52" s="36"/>
      <c r="M52" s="36"/>
      <c r="N52" s="36"/>
      <c r="O52" s="36"/>
      <c r="P52" s="36"/>
      <c r="Q52" s="36"/>
      <c r="R52" s="36"/>
      <c r="S52" s="36"/>
      <c r="T52" s="36"/>
      <c r="U52" s="36"/>
      <c r="V52" s="36"/>
      <c r="W52" s="36"/>
      <c r="X52" s="36"/>
      <c r="Y52" s="36"/>
    </row>
    <row r="53" spans="1:25">
      <c r="A53" s="11"/>
      <c r="B53" s="56" t="s">
        <v>352</v>
      </c>
      <c r="C53" s="56"/>
      <c r="D53" s="56"/>
      <c r="E53" s="56"/>
      <c r="F53" s="22"/>
      <c r="G53" s="37"/>
      <c r="H53" s="37"/>
      <c r="I53" s="37"/>
      <c r="J53" s="22"/>
      <c r="K53" s="37"/>
      <c r="L53" s="37"/>
      <c r="M53" s="37"/>
      <c r="N53" s="22"/>
      <c r="O53" s="37"/>
      <c r="P53" s="37"/>
      <c r="Q53" s="37"/>
      <c r="R53" s="22"/>
      <c r="S53" s="37"/>
      <c r="T53" s="37"/>
      <c r="U53" s="37"/>
      <c r="V53" s="22"/>
      <c r="W53" s="37"/>
      <c r="X53" s="37"/>
      <c r="Y53" s="37"/>
    </row>
    <row r="54" spans="1:25">
      <c r="A54" s="11"/>
      <c r="B54" s="23" t="s">
        <v>390</v>
      </c>
      <c r="C54" s="41"/>
      <c r="D54" s="41"/>
      <c r="E54" s="41"/>
      <c r="F54" s="16"/>
      <c r="G54" s="41"/>
      <c r="H54" s="41"/>
      <c r="I54" s="41"/>
      <c r="J54" s="16"/>
      <c r="K54" s="41"/>
      <c r="L54" s="41"/>
      <c r="M54" s="41"/>
      <c r="N54" s="16"/>
      <c r="O54" s="41"/>
      <c r="P54" s="41"/>
      <c r="Q54" s="41"/>
      <c r="R54" s="16"/>
      <c r="S54" s="41"/>
      <c r="T54" s="41"/>
      <c r="U54" s="41"/>
      <c r="V54" s="16"/>
      <c r="W54" s="41"/>
      <c r="X54" s="41"/>
      <c r="Y54" s="41"/>
    </row>
    <row r="55" spans="1:25">
      <c r="A55" s="11"/>
      <c r="B55" s="26" t="s">
        <v>391</v>
      </c>
      <c r="C55" s="37"/>
      <c r="D55" s="37"/>
      <c r="E55" s="37"/>
      <c r="F55" s="22"/>
      <c r="G55" s="37"/>
      <c r="H55" s="37"/>
      <c r="I55" s="37"/>
      <c r="J55" s="22"/>
      <c r="K55" s="37"/>
      <c r="L55" s="37"/>
      <c r="M55" s="37"/>
      <c r="N55" s="22"/>
      <c r="O55" s="37"/>
      <c r="P55" s="37"/>
      <c r="Q55" s="37"/>
      <c r="R55" s="22"/>
      <c r="S55" s="37"/>
      <c r="T55" s="37"/>
      <c r="U55" s="37"/>
      <c r="V55" s="22"/>
      <c r="W55" s="37"/>
      <c r="X55" s="37"/>
      <c r="Y55" s="37"/>
    </row>
    <row r="56" spans="1:25">
      <c r="A56" s="11"/>
      <c r="B56" s="63" t="s">
        <v>374</v>
      </c>
      <c r="C56" s="39" t="s">
        <v>253</v>
      </c>
      <c r="D56" s="40">
        <v>38316</v>
      </c>
      <c r="E56" s="41"/>
      <c r="F56" s="41"/>
      <c r="G56" s="39" t="s">
        <v>253</v>
      </c>
      <c r="H56" s="45" t="s">
        <v>392</v>
      </c>
      <c r="I56" s="39" t="s">
        <v>311</v>
      </c>
      <c r="J56" s="41"/>
      <c r="K56" s="39" t="s">
        <v>253</v>
      </c>
      <c r="L56" s="40">
        <v>27894</v>
      </c>
      <c r="M56" s="41"/>
      <c r="N56" s="41"/>
      <c r="O56" s="39" t="s">
        <v>253</v>
      </c>
      <c r="P56" s="45" t="s">
        <v>393</v>
      </c>
      <c r="Q56" s="39" t="s">
        <v>311</v>
      </c>
      <c r="R56" s="41"/>
      <c r="S56" s="39" t="s">
        <v>253</v>
      </c>
      <c r="T56" s="40">
        <v>66210</v>
      </c>
      <c r="U56" s="41"/>
      <c r="V56" s="41"/>
      <c r="W56" s="39" t="s">
        <v>253</v>
      </c>
      <c r="X56" s="45" t="s">
        <v>356</v>
      </c>
      <c r="Y56" s="39" t="s">
        <v>311</v>
      </c>
    </row>
    <row r="57" spans="1:25">
      <c r="A57" s="11"/>
      <c r="B57" s="63"/>
      <c r="C57" s="39"/>
      <c r="D57" s="40"/>
      <c r="E57" s="41"/>
      <c r="F57" s="41"/>
      <c r="G57" s="39"/>
      <c r="H57" s="45"/>
      <c r="I57" s="39"/>
      <c r="J57" s="41"/>
      <c r="K57" s="39"/>
      <c r="L57" s="40"/>
      <c r="M57" s="41"/>
      <c r="N57" s="41"/>
      <c r="O57" s="39"/>
      <c r="P57" s="45"/>
      <c r="Q57" s="39"/>
      <c r="R57" s="41"/>
      <c r="S57" s="39"/>
      <c r="T57" s="40"/>
      <c r="U57" s="41"/>
      <c r="V57" s="41"/>
      <c r="W57" s="39"/>
      <c r="X57" s="45"/>
      <c r="Y57" s="39"/>
    </row>
    <row r="58" spans="1:25">
      <c r="A58" s="11"/>
      <c r="B58" s="25" t="s">
        <v>390</v>
      </c>
      <c r="C58" s="37"/>
      <c r="D58" s="37"/>
      <c r="E58" s="37"/>
      <c r="F58" s="22"/>
      <c r="G58" s="37"/>
      <c r="H58" s="37"/>
      <c r="I58" s="37"/>
      <c r="J58" s="22"/>
      <c r="K58" s="37"/>
      <c r="L58" s="37"/>
      <c r="M58" s="37"/>
      <c r="N58" s="22"/>
      <c r="O58" s="37"/>
      <c r="P58" s="37"/>
      <c r="Q58" s="37"/>
      <c r="R58" s="22"/>
      <c r="S58" s="37"/>
      <c r="T58" s="37"/>
      <c r="U58" s="37"/>
      <c r="V58" s="22"/>
      <c r="W58" s="37"/>
      <c r="X58" s="37"/>
      <c r="Y58" s="37"/>
    </row>
    <row r="59" spans="1:25">
      <c r="A59" s="11"/>
      <c r="B59" s="29" t="s">
        <v>394</v>
      </c>
      <c r="C59" s="41"/>
      <c r="D59" s="41"/>
      <c r="E59" s="41"/>
      <c r="F59" s="16"/>
      <c r="G59" s="41"/>
      <c r="H59" s="41"/>
      <c r="I59" s="41"/>
      <c r="J59" s="16"/>
      <c r="K59" s="41"/>
      <c r="L59" s="41"/>
      <c r="M59" s="41"/>
      <c r="N59" s="16"/>
      <c r="O59" s="41"/>
      <c r="P59" s="41"/>
      <c r="Q59" s="41"/>
      <c r="R59" s="16"/>
      <c r="S59" s="41"/>
      <c r="T59" s="41"/>
      <c r="U59" s="41"/>
      <c r="V59" s="16"/>
      <c r="W59" s="41"/>
      <c r="X59" s="41"/>
      <c r="Y59" s="41"/>
    </row>
    <row r="60" spans="1:25">
      <c r="A60" s="11"/>
      <c r="B60" s="48" t="s">
        <v>362</v>
      </c>
      <c r="C60" s="43">
        <v>159329</v>
      </c>
      <c r="D60" s="43"/>
      <c r="E60" s="37"/>
      <c r="F60" s="37"/>
      <c r="G60" s="44" t="s">
        <v>395</v>
      </c>
      <c r="H60" s="44"/>
      <c r="I60" s="56" t="s">
        <v>311</v>
      </c>
      <c r="J60" s="37"/>
      <c r="K60" s="43">
        <v>42340</v>
      </c>
      <c r="L60" s="43"/>
      <c r="M60" s="37"/>
      <c r="N60" s="37"/>
      <c r="O60" s="44" t="s">
        <v>396</v>
      </c>
      <c r="P60" s="44"/>
      <c r="Q60" s="56" t="s">
        <v>311</v>
      </c>
      <c r="R60" s="37"/>
      <c r="S60" s="43">
        <v>201669</v>
      </c>
      <c r="T60" s="43"/>
      <c r="U60" s="37"/>
      <c r="V60" s="37"/>
      <c r="W60" s="44" t="s">
        <v>359</v>
      </c>
      <c r="X60" s="44"/>
      <c r="Y60" s="56" t="s">
        <v>311</v>
      </c>
    </row>
    <row r="61" spans="1:25">
      <c r="A61" s="11"/>
      <c r="B61" s="48"/>
      <c r="C61" s="43"/>
      <c r="D61" s="43"/>
      <c r="E61" s="37"/>
      <c r="F61" s="37"/>
      <c r="G61" s="44"/>
      <c r="H61" s="44"/>
      <c r="I61" s="56"/>
      <c r="J61" s="37"/>
      <c r="K61" s="43"/>
      <c r="L61" s="43"/>
      <c r="M61" s="37"/>
      <c r="N61" s="37"/>
      <c r="O61" s="44"/>
      <c r="P61" s="44"/>
      <c r="Q61" s="56"/>
      <c r="R61" s="37"/>
      <c r="S61" s="43"/>
      <c r="T61" s="43"/>
      <c r="U61" s="37"/>
      <c r="V61" s="37"/>
      <c r="W61" s="44"/>
      <c r="X61" s="44"/>
      <c r="Y61" s="56"/>
    </row>
    <row r="62" spans="1:25">
      <c r="A62" s="11"/>
      <c r="B62" s="23" t="s">
        <v>397</v>
      </c>
      <c r="C62" s="41"/>
      <c r="D62" s="41"/>
      <c r="E62" s="41"/>
      <c r="F62" s="16"/>
      <c r="G62" s="41"/>
      <c r="H62" s="41"/>
      <c r="I62" s="41"/>
      <c r="J62" s="16"/>
      <c r="K62" s="41"/>
      <c r="L62" s="41"/>
      <c r="M62" s="41"/>
      <c r="N62" s="16"/>
      <c r="O62" s="41"/>
      <c r="P62" s="41"/>
      <c r="Q62" s="41"/>
      <c r="R62" s="16"/>
      <c r="S62" s="41"/>
      <c r="T62" s="41"/>
      <c r="U62" s="41"/>
      <c r="V62" s="16"/>
      <c r="W62" s="41"/>
      <c r="X62" s="41"/>
      <c r="Y62" s="41"/>
    </row>
    <row r="63" spans="1:25">
      <c r="A63" s="11"/>
      <c r="B63" s="48" t="s">
        <v>362</v>
      </c>
      <c r="C63" s="44" t="s">
        <v>257</v>
      </c>
      <c r="D63" s="44"/>
      <c r="E63" s="37"/>
      <c r="F63" s="37"/>
      <c r="G63" s="44" t="s">
        <v>257</v>
      </c>
      <c r="H63" s="44"/>
      <c r="I63" s="37"/>
      <c r="J63" s="37"/>
      <c r="K63" s="43">
        <v>1050</v>
      </c>
      <c r="L63" s="43"/>
      <c r="M63" s="37"/>
      <c r="N63" s="37"/>
      <c r="O63" s="44" t="s">
        <v>363</v>
      </c>
      <c r="P63" s="44"/>
      <c r="Q63" s="56" t="s">
        <v>311</v>
      </c>
      <c r="R63" s="37"/>
      <c r="S63" s="43">
        <v>1050</v>
      </c>
      <c r="T63" s="43"/>
      <c r="U63" s="37"/>
      <c r="V63" s="37"/>
      <c r="W63" s="44" t="s">
        <v>363</v>
      </c>
      <c r="X63" s="44"/>
      <c r="Y63" s="56" t="s">
        <v>311</v>
      </c>
    </row>
    <row r="64" spans="1:25">
      <c r="A64" s="11"/>
      <c r="B64" s="48"/>
      <c r="C64" s="44"/>
      <c r="D64" s="44"/>
      <c r="E64" s="37"/>
      <c r="F64" s="37"/>
      <c r="G64" s="44"/>
      <c r="H64" s="44"/>
      <c r="I64" s="37"/>
      <c r="J64" s="37"/>
      <c r="K64" s="43"/>
      <c r="L64" s="43"/>
      <c r="M64" s="37"/>
      <c r="N64" s="37"/>
      <c r="O64" s="44"/>
      <c r="P64" s="44"/>
      <c r="Q64" s="56"/>
      <c r="R64" s="37"/>
      <c r="S64" s="43"/>
      <c r="T64" s="43"/>
      <c r="U64" s="37"/>
      <c r="V64" s="37"/>
      <c r="W64" s="44"/>
      <c r="X64" s="44"/>
      <c r="Y64" s="56"/>
    </row>
    <row r="65" spans="1:33">
      <c r="A65" s="11"/>
      <c r="B65" s="23" t="s">
        <v>398</v>
      </c>
      <c r="C65" s="41"/>
      <c r="D65" s="41"/>
      <c r="E65" s="41"/>
      <c r="F65" s="16"/>
      <c r="G65" s="41"/>
      <c r="H65" s="41"/>
      <c r="I65" s="41"/>
      <c r="J65" s="16"/>
      <c r="K65" s="41"/>
      <c r="L65" s="41"/>
      <c r="M65" s="41"/>
      <c r="N65" s="16"/>
      <c r="O65" s="41"/>
      <c r="P65" s="41"/>
      <c r="Q65" s="41"/>
      <c r="R65" s="16"/>
      <c r="S65" s="41"/>
      <c r="T65" s="41"/>
      <c r="U65" s="41"/>
      <c r="V65" s="16"/>
      <c r="W65" s="41"/>
      <c r="X65" s="41"/>
      <c r="Y65" s="41"/>
    </row>
    <row r="66" spans="1:33">
      <c r="A66" s="11"/>
      <c r="B66" s="48" t="s">
        <v>362</v>
      </c>
      <c r="C66" s="44">
        <v>893</v>
      </c>
      <c r="D66" s="44"/>
      <c r="E66" s="37"/>
      <c r="F66" s="37"/>
      <c r="G66" s="44" t="s">
        <v>366</v>
      </c>
      <c r="H66" s="44"/>
      <c r="I66" s="56" t="s">
        <v>311</v>
      </c>
      <c r="J66" s="37"/>
      <c r="K66" s="44" t="s">
        <v>257</v>
      </c>
      <c r="L66" s="44"/>
      <c r="M66" s="37"/>
      <c r="N66" s="37"/>
      <c r="O66" s="44" t="s">
        <v>257</v>
      </c>
      <c r="P66" s="44"/>
      <c r="Q66" s="37"/>
      <c r="R66" s="37"/>
      <c r="S66" s="44">
        <v>893</v>
      </c>
      <c r="T66" s="44"/>
      <c r="U66" s="37"/>
      <c r="V66" s="37"/>
      <c r="W66" s="44" t="s">
        <v>366</v>
      </c>
      <c r="X66" s="44"/>
      <c r="Y66" s="56" t="s">
        <v>311</v>
      </c>
    </row>
    <row r="67" spans="1:33">
      <c r="A67" s="11"/>
      <c r="B67" s="48"/>
      <c r="C67" s="44"/>
      <c r="D67" s="44"/>
      <c r="E67" s="37"/>
      <c r="F67" s="37"/>
      <c r="G67" s="44"/>
      <c r="H67" s="44"/>
      <c r="I67" s="56"/>
      <c r="J67" s="37"/>
      <c r="K67" s="44"/>
      <c r="L67" s="44"/>
      <c r="M67" s="37"/>
      <c r="N67" s="37"/>
      <c r="O67" s="44"/>
      <c r="P67" s="44"/>
      <c r="Q67" s="37"/>
      <c r="R67" s="37"/>
      <c r="S67" s="44"/>
      <c r="T67" s="44"/>
      <c r="U67" s="37"/>
      <c r="V67" s="37"/>
      <c r="W67" s="44"/>
      <c r="X67" s="44"/>
      <c r="Y67" s="56"/>
    </row>
    <row r="68" spans="1:33">
      <c r="A68" s="11"/>
      <c r="B68" s="39" t="s">
        <v>367</v>
      </c>
      <c r="C68" s="40">
        <v>18058</v>
      </c>
      <c r="D68" s="40"/>
      <c r="E68" s="41"/>
      <c r="F68" s="41"/>
      <c r="G68" s="45" t="s">
        <v>399</v>
      </c>
      <c r="H68" s="45"/>
      <c r="I68" s="39" t="s">
        <v>311</v>
      </c>
      <c r="J68" s="41"/>
      <c r="K68" s="40">
        <v>133602</v>
      </c>
      <c r="L68" s="40"/>
      <c r="M68" s="41"/>
      <c r="N68" s="41"/>
      <c r="O68" s="45" t="s">
        <v>400</v>
      </c>
      <c r="P68" s="45"/>
      <c r="Q68" s="39" t="s">
        <v>311</v>
      </c>
      <c r="R68" s="41"/>
      <c r="S68" s="40">
        <v>151660</v>
      </c>
      <c r="T68" s="40"/>
      <c r="U68" s="41"/>
      <c r="V68" s="41"/>
      <c r="W68" s="45" t="s">
        <v>368</v>
      </c>
      <c r="X68" s="45"/>
      <c r="Y68" s="39" t="s">
        <v>311</v>
      </c>
    </row>
    <row r="69" spans="1:33">
      <c r="A69" s="11"/>
      <c r="B69" s="39"/>
      <c r="C69" s="40"/>
      <c r="D69" s="40"/>
      <c r="E69" s="41"/>
      <c r="F69" s="41"/>
      <c r="G69" s="45"/>
      <c r="H69" s="45"/>
      <c r="I69" s="39"/>
      <c r="J69" s="41"/>
      <c r="K69" s="40"/>
      <c r="L69" s="40"/>
      <c r="M69" s="41"/>
      <c r="N69" s="41"/>
      <c r="O69" s="45"/>
      <c r="P69" s="45"/>
      <c r="Q69" s="39"/>
      <c r="R69" s="41"/>
      <c r="S69" s="40"/>
      <c r="T69" s="40"/>
      <c r="U69" s="41"/>
      <c r="V69" s="41"/>
      <c r="W69" s="45"/>
      <c r="X69" s="45"/>
      <c r="Y69" s="39"/>
    </row>
    <row r="70" spans="1:33">
      <c r="A70" s="11"/>
      <c r="B70" s="56" t="s">
        <v>370</v>
      </c>
      <c r="C70" s="44" t="s">
        <v>257</v>
      </c>
      <c r="D70" s="44"/>
      <c r="E70" s="37"/>
      <c r="F70" s="37"/>
      <c r="G70" s="44" t="s">
        <v>257</v>
      </c>
      <c r="H70" s="44"/>
      <c r="I70" s="37"/>
      <c r="J70" s="37"/>
      <c r="K70" s="43">
        <v>12971</v>
      </c>
      <c r="L70" s="43"/>
      <c r="M70" s="37"/>
      <c r="N70" s="37"/>
      <c r="O70" s="44" t="s">
        <v>371</v>
      </c>
      <c r="P70" s="44"/>
      <c r="Q70" s="56" t="s">
        <v>311</v>
      </c>
      <c r="R70" s="37"/>
      <c r="S70" s="43">
        <v>12971</v>
      </c>
      <c r="T70" s="43"/>
      <c r="U70" s="37"/>
      <c r="V70" s="37"/>
      <c r="W70" s="44" t="s">
        <v>371</v>
      </c>
      <c r="X70" s="44"/>
      <c r="Y70" s="56" t="s">
        <v>311</v>
      </c>
    </row>
    <row r="71" spans="1:33">
      <c r="A71" s="11"/>
      <c r="B71" s="56"/>
      <c r="C71" s="44"/>
      <c r="D71" s="44"/>
      <c r="E71" s="37"/>
      <c r="F71" s="37"/>
      <c r="G71" s="44"/>
      <c r="H71" s="44"/>
      <c r="I71" s="37"/>
      <c r="J71" s="37"/>
      <c r="K71" s="43"/>
      <c r="L71" s="43"/>
      <c r="M71" s="37"/>
      <c r="N71" s="37"/>
      <c r="O71" s="44"/>
      <c r="P71" s="44"/>
      <c r="Q71" s="56"/>
      <c r="R71" s="37"/>
      <c r="S71" s="43"/>
      <c r="T71" s="43"/>
      <c r="U71" s="37"/>
      <c r="V71" s="37"/>
      <c r="W71" s="44"/>
      <c r="X71" s="44"/>
      <c r="Y71" s="56"/>
    </row>
    <row r="72" spans="1:33">
      <c r="A72" s="11"/>
      <c r="B72" s="38" t="s">
        <v>374</v>
      </c>
      <c r="C72" s="45" t="s">
        <v>257</v>
      </c>
      <c r="D72" s="45"/>
      <c r="E72" s="41"/>
      <c r="F72" s="41"/>
      <c r="G72" s="45" t="s">
        <v>257</v>
      </c>
      <c r="H72" s="45"/>
      <c r="I72" s="41"/>
      <c r="J72" s="41"/>
      <c r="K72" s="45" t="s">
        <v>257</v>
      </c>
      <c r="L72" s="45"/>
      <c r="M72" s="41"/>
      <c r="N72" s="41"/>
      <c r="O72" s="45" t="s">
        <v>257</v>
      </c>
      <c r="P72" s="45"/>
      <c r="Q72" s="41"/>
      <c r="R72" s="41"/>
      <c r="S72" s="45" t="s">
        <v>257</v>
      </c>
      <c r="T72" s="45"/>
      <c r="U72" s="41"/>
      <c r="V72" s="41"/>
      <c r="W72" s="45" t="s">
        <v>257</v>
      </c>
      <c r="X72" s="45"/>
      <c r="Y72" s="41"/>
    </row>
    <row r="73" spans="1:33">
      <c r="A73" s="11"/>
      <c r="B73" s="38"/>
      <c r="C73" s="45"/>
      <c r="D73" s="45"/>
      <c r="E73" s="41"/>
      <c r="F73" s="41"/>
      <c r="G73" s="45"/>
      <c r="H73" s="45"/>
      <c r="I73" s="41"/>
      <c r="J73" s="41"/>
      <c r="K73" s="45"/>
      <c r="L73" s="45"/>
      <c r="M73" s="41"/>
      <c r="N73" s="41"/>
      <c r="O73" s="45"/>
      <c r="P73" s="45"/>
      <c r="Q73" s="41"/>
      <c r="R73" s="41"/>
      <c r="S73" s="45"/>
      <c r="T73" s="45"/>
      <c r="U73" s="41"/>
      <c r="V73" s="41"/>
      <c r="W73" s="45"/>
      <c r="X73" s="45"/>
      <c r="Y73" s="41"/>
    </row>
    <row r="74" spans="1:33">
      <c r="A74" s="11"/>
      <c r="B74" s="56" t="s">
        <v>376</v>
      </c>
      <c r="C74" s="43">
        <v>6427</v>
      </c>
      <c r="D74" s="43"/>
      <c r="E74" s="37"/>
      <c r="F74" s="37"/>
      <c r="G74" s="44" t="s">
        <v>401</v>
      </c>
      <c r="H74" s="44"/>
      <c r="I74" s="56" t="s">
        <v>311</v>
      </c>
      <c r="J74" s="37"/>
      <c r="K74" s="43">
        <v>10030</v>
      </c>
      <c r="L74" s="43"/>
      <c r="M74" s="37"/>
      <c r="N74" s="37"/>
      <c r="O74" s="44" t="s">
        <v>402</v>
      </c>
      <c r="P74" s="44"/>
      <c r="Q74" s="56" t="s">
        <v>311</v>
      </c>
      <c r="R74" s="37"/>
      <c r="S74" s="43">
        <v>16457</v>
      </c>
      <c r="T74" s="43"/>
      <c r="U74" s="37"/>
      <c r="V74" s="37"/>
      <c r="W74" s="44" t="s">
        <v>377</v>
      </c>
      <c r="X74" s="44"/>
      <c r="Y74" s="56" t="s">
        <v>311</v>
      </c>
    </row>
    <row r="75" spans="1:33" ht="15.75" thickBot="1">
      <c r="A75" s="11"/>
      <c r="B75" s="56"/>
      <c r="C75" s="96"/>
      <c r="D75" s="96"/>
      <c r="E75" s="88"/>
      <c r="F75" s="37"/>
      <c r="G75" s="87"/>
      <c r="H75" s="87"/>
      <c r="I75" s="89"/>
      <c r="J75" s="37"/>
      <c r="K75" s="96"/>
      <c r="L75" s="96"/>
      <c r="M75" s="88"/>
      <c r="N75" s="37"/>
      <c r="O75" s="87"/>
      <c r="P75" s="87"/>
      <c r="Q75" s="89"/>
      <c r="R75" s="37"/>
      <c r="S75" s="96"/>
      <c r="T75" s="96"/>
      <c r="U75" s="88"/>
      <c r="V75" s="37"/>
      <c r="W75" s="87"/>
      <c r="X75" s="87"/>
      <c r="Y75" s="89"/>
    </row>
    <row r="76" spans="1:33">
      <c r="A76" s="11"/>
      <c r="B76" s="39" t="s">
        <v>403</v>
      </c>
      <c r="C76" s="97" t="s">
        <v>253</v>
      </c>
      <c r="D76" s="90">
        <v>223023</v>
      </c>
      <c r="E76" s="91"/>
      <c r="F76" s="41"/>
      <c r="G76" s="97" t="s">
        <v>253</v>
      </c>
      <c r="H76" s="98" t="s">
        <v>404</v>
      </c>
      <c r="I76" s="97" t="s">
        <v>311</v>
      </c>
      <c r="J76" s="41"/>
      <c r="K76" s="97" t="s">
        <v>253</v>
      </c>
      <c r="L76" s="90">
        <v>227887</v>
      </c>
      <c r="M76" s="91"/>
      <c r="N76" s="41"/>
      <c r="O76" s="97" t="s">
        <v>253</v>
      </c>
      <c r="P76" s="98" t="s">
        <v>405</v>
      </c>
      <c r="Q76" s="97" t="s">
        <v>311</v>
      </c>
      <c r="R76" s="41"/>
      <c r="S76" s="97" t="s">
        <v>253</v>
      </c>
      <c r="T76" s="90">
        <v>450910</v>
      </c>
      <c r="U76" s="91"/>
      <c r="V76" s="41"/>
      <c r="W76" s="97" t="s">
        <v>253</v>
      </c>
      <c r="X76" s="98" t="s">
        <v>379</v>
      </c>
      <c r="Y76" s="97" t="s">
        <v>311</v>
      </c>
    </row>
    <row r="77" spans="1:33" ht="15.75" thickBot="1">
      <c r="A77" s="11"/>
      <c r="B77" s="39"/>
      <c r="C77" s="58"/>
      <c r="D77" s="60"/>
      <c r="E77" s="61"/>
      <c r="F77" s="41"/>
      <c r="G77" s="58"/>
      <c r="H77" s="99"/>
      <c r="I77" s="58"/>
      <c r="J77" s="41"/>
      <c r="K77" s="58"/>
      <c r="L77" s="60"/>
      <c r="M77" s="61"/>
      <c r="N77" s="41"/>
      <c r="O77" s="58"/>
      <c r="P77" s="99"/>
      <c r="Q77" s="58"/>
      <c r="R77" s="41"/>
      <c r="S77" s="58"/>
      <c r="T77" s="60"/>
      <c r="U77" s="61"/>
      <c r="V77" s="41"/>
      <c r="W77" s="58"/>
      <c r="X77" s="99"/>
      <c r="Y77" s="58"/>
    </row>
    <row r="78" spans="1:33" ht="15.75" thickTop="1">
      <c r="A78" s="11"/>
      <c r="B78" s="103"/>
      <c r="C78" s="103"/>
      <c r="D78" s="103"/>
      <c r="E78" s="103"/>
      <c r="F78" s="103"/>
      <c r="G78" s="103"/>
      <c r="H78" s="103"/>
      <c r="I78" s="103"/>
      <c r="J78" s="103"/>
      <c r="K78" s="103"/>
      <c r="L78" s="103"/>
      <c r="M78" s="103"/>
      <c r="N78" s="103"/>
      <c r="O78" s="103"/>
      <c r="P78" s="103"/>
      <c r="Q78" s="103"/>
      <c r="R78" s="103"/>
      <c r="S78" s="103"/>
      <c r="T78" s="103"/>
      <c r="U78" s="103"/>
      <c r="V78" s="103"/>
      <c r="W78" s="103"/>
      <c r="X78" s="103"/>
      <c r="Y78" s="103"/>
      <c r="Z78" s="103"/>
      <c r="AA78" s="103"/>
      <c r="AB78" s="103"/>
      <c r="AC78" s="103"/>
      <c r="AD78" s="103"/>
      <c r="AE78" s="103"/>
      <c r="AF78" s="103"/>
      <c r="AG78" s="103"/>
    </row>
    <row r="79" spans="1:33">
      <c r="A79" s="11"/>
      <c r="B79" s="31"/>
      <c r="C79" s="31"/>
      <c r="D79" s="31"/>
      <c r="E79" s="31"/>
      <c r="F79" s="31"/>
      <c r="G79" s="31"/>
      <c r="H79" s="31"/>
      <c r="I79" s="31"/>
      <c r="J79" s="31"/>
      <c r="K79" s="31"/>
      <c r="L79" s="31"/>
      <c r="M79" s="31"/>
      <c r="N79" s="31"/>
      <c r="O79" s="31"/>
      <c r="P79" s="31"/>
      <c r="Q79" s="31"/>
      <c r="R79" s="31"/>
      <c r="S79" s="31"/>
      <c r="T79" s="31"/>
      <c r="U79" s="31"/>
      <c r="V79" s="31"/>
      <c r="W79" s="31"/>
      <c r="X79" s="31"/>
      <c r="Y79" s="31"/>
    </row>
    <row r="80" spans="1:33">
      <c r="A80" s="11"/>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1"/>
      <c r="B81" s="16"/>
      <c r="C81" s="34">
        <v>41639</v>
      </c>
      <c r="D81" s="34"/>
      <c r="E81" s="34"/>
      <c r="F81" s="34"/>
      <c r="G81" s="34"/>
      <c r="H81" s="34"/>
      <c r="I81" s="34"/>
      <c r="J81" s="34"/>
      <c r="K81" s="34"/>
      <c r="L81" s="34"/>
      <c r="M81" s="34"/>
      <c r="N81" s="34"/>
      <c r="O81" s="34"/>
      <c r="P81" s="34"/>
      <c r="Q81" s="34"/>
      <c r="R81" s="34"/>
      <c r="S81" s="34"/>
      <c r="T81" s="34"/>
      <c r="U81" s="34"/>
      <c r="V81" s="34"/>
      <c r="W81" s="34"/>
      <c r="X81" s="34"/>
      <c r="Y81" s="34"/>
    </row>
    <row r="82" spans="1:25" ht="15.75" thickBot="1">
      <c r="A82" s="11"/>
      <c r="B82" s="24"/>
      <c r="C82" s="33" t="s">
        <v>388</v>
      </c>
      <c r="D82" s="33"/>
      <c r="E82" s="33"/>
      <c r="F82" s="33"/>
      <c r="G82" s="33"/>
      <c r="H82" s="33"/>
      <c r="I82" s="33"/>
      <c r="J82" s="16"/>
      <c r="K82" s="33" t="s">
        <v>389</v>
      </c>
      <c r="L82" s="33"/>
      <c r="M82" s="33"/>
      <c r="N82" s="33"/>
      <c r="O82" s="33"/>
      <c r="P82" s="33"/>
      <c r="Q82" s="33"/>
      <c r="R82" s="16"/>
      <c r="S82" s="33" t="s">
        <v>148</v>
      </c>
      <c r="T82" s="33"/>
      <c r="U82" s="33"/>
      <c r="V82" s="33"/>
      <c r="W82" s="33"/>
      <c r="X82" s="33"/>
      <c r="Y82" s="33"/>
    </row>
    <row r="83" spans="1:25" ht="15.75" thickBot="1">
      <c r="A83" s="11"/>
      <c r="B83" s="16"/>
      <c r="C83" s="33" t="s">
        <v>351</v>
      </c>
      <c r="D83" s="33"/>
      <c r="E83" s="33"/>
      <c r="F83" s="20"/>
      <c r="G83" s="33" t="s">
        <v>350</v>
      </c>
      <c r="H83" s="33"/>
      <c r="I83" s="33"/>
      <c r="J83" s="16"/>
      <c r="K83" s="33" t="s">
        <v>351</v>
      </c>
      <c r="L83" s="33"/>
      <c r="M83" s="33"/>
      <c r="N83" s="20"/>
      <c r="O83" s="33" t="s">
        <v>350</v>
      </c>
      <c r="P83" s="33"/>
      <c r="Q83" s="33"/>
      <c r="R83" s="16"/>
      <c r="S83" s="33" t="s">
        <v>351</v>
      </c>
      <c r="T83" s="33"/>
      <c r="U83" s="33"/>
      <c r="V83" s="20"/>
      <c r="W83" s="33" t="s">
        <v>350</v>
      </c>
      <c r="X83" s="33"/>
      <c r="Y83" s="33"/>
    </row>
    <row r="84" spans="1:25">
      <c r="A84" s="11"/>
      <c r="B84" s="24"/>
      <c r="C84" s="36" t="s">
        <v>251</v>
      </c>
      <c r="D84" s="36"/>
      <c r="E84" s="36"/>
      <c r="F84" s="36"/>
      <c r="G84" s="36"/>
      <c r="H84" s="36"/>
      <c r="I84" s="36"/>
      <c r="J84" s="36"/>
      <c r="K84" s="36"/>
      <c r="L84" s="36"/>
      <c r="M84" s="36"/>
      <c r="N84" s="36"/>
      <c r="O84" s="36"/>
      <c r="P84" s="36"/>
      <c r="Q84" s="36"/>
      <c r="R84" s="36"/>
      <c r="S84" s="36"/>
      <c r="T84" s="36"/>
      <c r="U84" s="36"/>
      <c r="V84" s="36"/>
      <c r="W84" s="36"/>
      <c r="X84" s="36"/>
      <c r="Y84" s="36"/>
    </row>
    <row r="85" spans="1:25">
      <c r="A85" s="11"/>
      <c r="B85" s="24" t="s">
        <v>352</v>
      </c>
      <c r="C85" s="41"/>
      <c r="D85" s="41"/>
      <c r="E85" s="41"/>
      <c r="F85" s="16"/>
      <c r="G85" s="41"/>
      <c r="H85" s="41"/>
      <c r="I85" s="41"/>
      <c r="J85" s="16"/>
      <c r="K85" s="41"/>
      <c r="L85" s="41"/>
      <c r="M85" s="41"/>
      <c r="N85" s="16"/>
      <c r="O85" s="41"/>
      <c r="P85" s="41"/>
      <c r="Q85" s="41"/>
      <c r="R85" s="16"/>
      <c r="S85" s="41"/>
      <c r="T85" s="41"/>
      <c r="U85" s="41"/>
      <c r="V85" s="16"/>
      <c r="W85" s="41"/>
      <c r="X85" s="41"/>
      <c r="Y85" s="41"/>
    </row>
    <row r="86" spans="1:25">
      <c r="A86" s="11"/>
      <c r="B86" s="25" t="s">
        <v>390</v>
      </c>
      <c r="C86" s="37"/>
      <c r="D86" s="37"/>
      <c r="E86" s="37"/>
      <c r="F86" s="22"/>
      <c r="G86" s="37"/>
      <c r="H86" s="37"/>
      <c r="I86" s="37"/>
      <c r="J86" s="22"/>
      <c r="K86" s="37"/>
      <c r="L86" s="37"/>
      <c r="M86" s="37"/>
      <c r="N86" s="22"/>
      <c r="O86" s="37"/>
      <c r="P86" s="37"/>
      <c r="Q86" s="37"/>
      <c r="R86" s="22"/>
      <c r="S86" s="37"/>
      <c r="T86" s="37"/>
      <c r="U86" s="37"/>
      <c r="V86" s="22"/>
      <c r="W86" s="37"/>
      <c r="X86" s="37"/>
      <c r="Y86" s="37"/>
    </row>
    <row r="87" spans="1:25">
      <c r="A87" s="11"/>
      <c r="B87" s="29" t="s">
        <v>391</v>
      </c>
      <c r="C87" s="41"/>
      <c r="D87" s="41"/>
      <c r="E87" s="41"/>
      <c r="F87" s="16"/>
      <c r="G87" s="41"/>
      <c r="H87" s="41"/>
      <c r="I87" s="41"/>
      <c r="J87" s="16"/>
      <c r="K87" s="41"/>
      <c r="L87" s="41"/>
      <c r="M87" s="41"/>
      <c r="N87" s="16"/>
      <c r="O87" s="41"/>
      <c r="P87" s="41"/>
      <c r="Q87" s="41"/>
      <c r="R87" s="16"/>
      <c r="S87" s="41"/>
      <c r="T87" s="41"/>
      <c r="U87" s="41"/>
      <c r="V87" s="16"/>
      <c r="W87" s="41"/>
      <c r="X87" s="41"/>
      <c r="Y87" s="41"/>
    </row>
    <row r="88" spans="1:25">
      <c r="A88" s="11"/>
      <c r="B88" s="48" t="s">
        <v>374</v>
      </c>
      <c r="C88" s="56" t="s">
        <v>253</v>
      </c>
      <c r="D88" s="43">
        <v>148662</v>
      </c>
      <c r="E88" s="37"/>
      <c r="F88" s="37"/>
      <c r="G88" s="56" t="s">
        <v>253</v>
      </c>
      <c r="H88" s="44" t="s">
        <v>406</v>
      </c>
      <c r="I88" s="56" t="s">
        <v>311</v>
      </c>
      <c r="J88" s="37"/>
      <c r="K88" s="56" t="s">
        <v>253</v>
      </c>
      <c r="L88" s="44">
        <v>32</v>
      </c>
      <c r="M88" s="37"/>
      <c r="N88" s="37"/>
      <c r="O88" s="56" t="s">
        <v>253</v>
      </c>
      <c r="P88" s="44" t="s">
        <v>407</v>
      </c>
      <c r="Q88" s="56" t="s">
        <v>311</v>
      </c>
      <c r="R88" s="37"/>
      <c r="S88" s="56" t="s">
        <v>253</v>
      </c>
      <c r="T88" s="43">
        <v>148694</v>
      </c>
      <c r="U88" s="37"/>
      <c r="V88" s="37"/>
      <c r="W88" s="56" t="s">
        <v>253</v>
      </c>
      <c r="X88" s="44" t="s">
        <v>357</v>
      </c>
      <c r="Y88" s="56" t="s">
        <v>311</v>
      </c>
    </row>
    <row r="89" spans="1:25">
      <c r="A89" s="11"/>
      <c r="B89" s="48"/>
      <c r="C89" s="56"/>
      <c r="D89" s="43"/>
      <c r="E89" s="37"/>
      <c r="F89" s="37"/>
      <c r="G89" s="56"/>
      <c r="H89" s="44"/>
      <c r="I89" s="56"/>
      <c r="J89" s="37"/>
      <c r="K89" s="56"/>
      <c r="L89" s="44"/>
      <c r="M89" s="37"/>
      <c r="N89" s="37"/>
      <c r="O89" s="56"/>
      <c r="P89" s="44"/>
      <c r="Q89" s="56"/>
      <c r="R89" s="37"/>
      <c r="S89" s="56"/>
      <c r="T89" s="43"/>
      <c r="U89" s="37"/>
      <c r="V89" s="37"/>
      <c r="W89" s="56"/>
      <c r="X89" s="44"/>
      <c r="Y89" s="56"/>
    </row>
    <row r="90" spans="1:25">
      <c r="A90" s="11"/>
      <c r="B90" s="23" t="s">
        <v>390</v>
      </c>
      <c r="C90" s="41"/>
      <c r="D90" s="41"/>
      <c r="E90" s="41"/>
      <c r="F90" s="16"/>
      <c r="G90" s="41"/>
      <c r="H90" s="41"/>
      <c r="I90" s="41"/>
      <c r="J90" s="16"/>
      <c r="K90" s="41"/>
      <c r="L90" s="41"/>
      <c r="M90" s="41"/>
      <c r="N90" s="16"/>
      <c r="O90" s="41"/>
      <c r="P90" s="41"/>
      <c r="Q90" s="41"/>
      <c r="R90" s="16"/>
      <c r="S90" s="41"/>
      <c r="T90" s="41"/>
      <c r="U90" s="41"/>
      <c r="V90" s="16"/>
      <c r="W90" s="41"/>
      <c r="X90" s="41"/>
      <c r="Y90" s="41"/>
    </row>
    <row r="91" spans="1:25">
      <c r="A91" s="11"/>
      <c r="B91" s="26" t="s">
        <v>394</v>
      </c>
      <c r="C91" s="37"/>
      <c r="D91" s="37"/>
      <c r="E91" s="37"/>
      <c r="F91" s="22"/>
      <c r="G91" s="37"/>
      <c r="H91" s="37"/>
      <c r="I91" s="37"/>
      <c r="J91" s="22"/>
      <c r="K91" s="37"/>
      <c r="L91" s="37"/>
      <c r="M91" s="37"/>
      <c r="N91" s="22"/>
      <c r="O91" s="37"/>
      <c r="P91" s="37"/>
      <c r="Q91" s="37"/>
      <c r="R91" s="22"/>
      <c r="S91" s="37"/>
      <c r="T91" s="37"/>
      <c r="U91" s="37"/>
      <c r="V91" s="22"/>
      <c r="W91" s="37"/>
      <c r="X91" s="37"/>
      <c r="Y91" s="37"/>
    </row>
    <row r="92" spans="1:25">
      <c r="A92" s="11"/>
      <c r="B92" s="63" t="s">
        <v>362</v>
      </c>
      <c r="C92" s="40">
        <v>179938</v>
      </c>
      <c r="D92" s="40"/>
      <c r="E92" s="41"/>
      <c r="F92" s="41"/>
      <c r="G92" s="45" t="s">
        <v>408</v>
      </c>
      <c r="H92" s="45"/>
      <c r="I92" s="39" t="s">
        <v>311</v>
      </c>
      <c r="J92" s="41"/>
      <c r="K92" s="40">
        <v>4383</v>
      </c>
      <c r="L92" s="40"/>
      <c r="M92" s="41"/>
      <c r="N92" s="41"/>
      <c r="O92" s="45" t="s">
        <v>409</v>
      </c>
      <c r="P92" s="45"/>
      <c r="Q92" s="39" t="s">
        <v>311</v>
      </c>
      <c r="R92" s="41"/>
      <c r="S92" s="40">
        <v>184321</v>
      </c>
      <c r="T92" s="40"/>
      <c r="U92" s="41"/>
      <c r="V92" s="41"/>
      <c r="W92" s="45" t="s">
        <v>360</v>
      </c>
      <c r="X92" s="45"/>
      <c r="Y92" s="39" t="s">
        <v>311</v>
      </c>
    </row>
    <row r="93" spans="1:25">
      <c r="A93" s="11"/>
      <c r="B93" s="63"/>
      <c r="C93" s="40"/>
      <c r="D93" s="40"/>
      <c r="E93" s="41"/>
      <c r="F93" s="41"/>
      <c r="G93" s="45"/>
      <c r="H93" s="45"/>
      <c r="I93" s="39"/>
      <c r="J93" s="41"/>
      <c r="K93" s="40"/>
      <c r="L93" s="40"/>
      <c r="M93" s="41"/>
      <c r="N93" s="41"/>
      <c r="O93" s="45"/>
      <c r="P93" s="45"/>
      <c r="Q93" s="39"/>
      <c r="R93" s="41"/>
      <c r="S93" s="40"/>
      <c r="T93" s="40"/>
      <c r="U93" s="41"/>
      <c r="V93" s="41"/>
      <c r="W93" s="45"/>
      <c r="X93" s="45"/>
      <c r="Y93" s="39"/>
    </row>
    <row r="94" spans="1:25">
      <c r="A94" s="11"/>
      <c r="B94" s="25" t="s">
        <v>397</v>
      </c>
      <c r="C94" s="37"/>
      <c r="D94" s="37"/>
      <c r="E94" s="37"/>
      <c r="F94" s="22"/>
      <c r="G94" s="37"/>
      <c r="H94" s="37"/>
      <c r="I94" s="37"/>
      <c r="J94" s="22"/>
      <c r="K94" s="37"/>
      <c r="L94" s="37"/>
      <c r="M94" s="37"/>
      <c r="N94" s="22"/>
      <c r="O94" s="37"/>
      <c r="P94" s="37"/>
      <c r="Q94" s="37"/>
      <c r="R94" s="22"/>
      <c r="S94" s="37"/>
      <c r="T94" s="37"/>
      <c r="U94" s="37"/>
      <c r="V94" s="22"/>
      <c r="W94" s="37"/>
      <c r="X94" s="37"/>
      <c r="Y94" s="37"/>
    </row>
    <row r="95" spans="1:25">
      <c r="A95" s="11"/>
      <c r="B95" s="63" t="s">
        <v>362</v>
      </c>
      <c r="C95" s="40">
        <v>1640</v>
      </c>
      <c r="D95" s="40"/>
      <c r="E95" s="41"/>
      <c r="F95" s="41"/>
      <c r="G95" s="45" t="s">
        <v>410</v>
      </c>
      <c r="H95" s="45"/>
      <c r="I95" s="39" t="s">
        <v>311</v>
      </c>
      <c r="J95" s="41"/>
      <c r="K95" s="45">
        <v>617</v>
      </c>
      <c r="L95" s="45"/>
      <c r="M95" s="41"/>
      <c r="N95" s="41"/>
      <c r="O95" s="45" t="s">
        <v>411</v>
      </c>
      <c r="P95" s="45"/>
      <c r="Q95" s="39" t="s">
        <v>311</v>
      </c>
      <c r="R95" s="41"/>
      <c r="S95" s="40">
        <v>2257</v>
      </c>
      <c r="T95" s="40"/>
      <c r="U95" s="41"/>
      <c r="V95" s="41"/>
      <c r="W95" s="45" t="s">
        <v>364</v>
      </c>
      <c r="X95" s="45"/>
      <c r="Y95" s="39" t="s">
        <v>311</v>
      </c>
    </row>
    <row r="96" spans="1:25">
      <c r="A96" s="11"/>
      <c r="B96" s="63"/>
      <c r="C96" s="40"/>
      <c r="D96" s="40"/>
      <c r="E96" s="41"/>
      <c r="F96" s="41"/>
      <c r="G96" s="45"/>
      <c r="H96" s="45"/>
      <c r="I96" s="39"/>
      <c r="J96" s="41"/>
      <c r="K96" s="45"/>
      <c r="L96" s="45"/>
      <c r="M96" s="41"/>
      <c r="N96" s="41"/>
      <c r="O96" s="45"/>
      <c r="P96" s="45"/>
      <c r="Q96" s="39"/>
      <c r="R96" s="41"/>
      <c r="S96" s="40"/>
      <c r="T96" s="40"/>
      <c r="U96" s="41"/>
      <c r="V96" s="41"/>
      <c r="W96" s="45"/>
      <c r="X96" s="45"/>
      <c r="Y96" s="39"/>
    </row>
    <row r="97" spans="1:33">
      <c r="A97" s="11"/>
      <c r="B97" s="56" t="s">
        <v>367</v>
      </c>
      <c r="C97" s="43">
        <v>337208</v>
      </c>
      <c r="D97" s="43"/>
      <c r="E97" s="37"/>
      <c r="F97" s="37"/>
      <c r="G97" s="44" t="s">
        <v>369</v>
      </c>
      <c r="H97" s="44"/>
      <c r="I97" s="56" t="s">
        <v>311</v>
      </c>
      <c r="J97" s="37"/>
      <c r="K97" s="44" t="s">
        <v>257</v>
      </c>
      <c r="L97" s="44"/>
      <c r="M97" s="37"/>
      <c r="N97" s="37"/>
      <c r="O97" s="44" t="s">
        <v>257</v>
      </c>
      <c r="P97" s="44"/>
      <c r="Q97" s="37"/>
      <c r="R97" s="37"/>
      <c r="S97" s="43">
        <v>337208</v>
      </c>
      <c r="T97" s="43"/>
      <c r="U97" s="37"/>
      <c r="V97" s="37"/>
      <c r="W97" s="44" t="s">
        <v>369</v>
      </c>
      <c r="X97" s="44"/>
      <c r="Y97" s="56" t="s">
        <v>311</v>
      </c>
    </row>
    <row r="98" spans="1:33">
      <c r="A98" s="11"/>
      <c r="B98" s="56"/>
      <c r="C98" s="43"/>
      <c r="D98" s="43"/>
      <c r="E98" s="37"/>
      <c r="F98" s="37"/>
      <c r="G98" s="44"/>
      <c r="H98" s="44"/>
      <c r="I98" s="56"/>
      <c r="J98" s="37"/>
      <c r="K98" s="44"/>
      <c r="L98" s="44"/>
      <c r="M98" s="37"/>
      <c r="N98" s="37"/>
      <c r="O98" s="44"/>
      <c r="P98" s="44"/>
      <c r="Q98" s="37"/>
      <c r="R98" s="37"/>
      <c r="S98" s="43"/>
      <c r="T98" s="43"/>
      <c r="U98" s="37"/>
      <c r="V98" s="37"/>
      <c r="W98" s="44"/>
      <c r="X98" s="44"/>
      <c r="Y98" s="56"/>
    </row>
    <row r="99" spans="1:33">
      <c r="A99" s="11"/>
      <c r="B99" s="39" t="s">
        <v>370</v>
      </c>
      <c r="C99" s="40">
        <v>72636</v>
      </c>
      <c r="D99" s="40"/>
      <c r="E99" s="41"/>
      <c r="F99" s="41"/>
      <c r="G99" s="45" t="s">
        <v>372</v>
      </c>
      <c r="H99" s="45"/>
      <c r="I99" s="39" t="s">
        <v>311</v>
      </c>
      <c r="J99" s="41"/>
      <c r="K99" s="45" t="s">
        <v>257</v>
      </c>
      <c r="L99" s="45"/>
      <c r="M99" s="41"/>
      <c r="N99" s="41"/>
      <c r="O99" s="45" t="s">
        <v>257</v>
      </c>
      <c r="P99" s="45"/>
      <c r="Q99" s="41"/>
      <c r="R99" s="41"/>
      <c r="S99" s="40">
        <v>72636</v>
      </c>
      <c r="T99" s="40"/>
      <c r="U99" s="41"/>
      <c r="V99" s="41"/>
      <c r="W99" s="45" t="s">
        <v>372</v>
      </c>
      <c r="X99" s="45"/>
      <c r="Y99" s="39" t="s">
        <v>311</v>
      </c>
    </row>
    <row r="100" spans="1:33">
      <c r="A100" s="11"/>
      <c r="B100" s="39"/>
      <c r="C100" s="40"/>
      <c r="D100" s="40"/>
      <c r="E100" s="41"/>
      <c r="F100" s="41"/>
      <c r="G100" s="45"/>
      <c r="H100" s="45"/>
      <c r="I100" s="39"/>
      <c r="J100" s="41"/>
      <c r="K100" s="45"/>
      <c r="L100" s="45"/>
      <c r="M100" s="41"/>
      <c r="N100" s="41"/>
      <c r="O100" s="45"/>
      <c r="P100" s="45"/>
      <c r="Q100" s="41"/>
      <c r="R100" s="41"/>
      <c r="S100" s="40"/>
      <c r="T100" s="40"/>
      <c r="U100" s="41"/>
      <c r="V100" s="41"/>
      <c r="W100" s="45"/>
      <c r="X100" s="45"/>
      <c r="Y100" s="39"/>
    </row>
    <row r="101" spans="1:33">
      <c r="A101" s="11"/>
      <c r="B101" s="27" t="s">
        <v>412</v>
      </c>
      <c r="C101" s="37"/>
      <c r="D101" s="37"/>
      <c r="E101" s="37"/>
      <c r="F101" s="22"/>
      <c r="G101" s="37"/>
      <c r="H101" s="37"/>
      <c r="I101" s="37"/>
      <c r="J101" s="22"/>
      <c r="K101" s="37"/>
      <c r="L101" s="37"/>
      <c r="M101" s="37"/>
      <c r="N101" s="22"/>
      <c r="O101" s="37"/>
      <c r="P101" s="37"/>
      <c r="Q101" s="37"/>
      <c r="R101" s="22"/>
      <c r="S101" s="37"/>
      <c r="T101" s="37"/>
      <c r="U101" s="37"/>
      <c r="V101" s="22"/>
      <c r="W101" s="37"/>
      <c r="X101" s="37"/>
      <c r="Y101" s="37"/>
    </row>
    <row r="102" spans="1:33">
      <c r="A102" s="11"/>
      <c r="B102" s="38" t="s">
        <v>374</v>
      </c>
      <c r="C102" s="40">
        <v>9872</v>
      </c>
      <c r="D102" s="40"/>
      <c r="E102" s="41"/>
      <c r="F102" s="41"/>
      <c r="G102" s="45" t="s">
        <v>375</v>
      </c>
      <c r="H102" s="45"/>
      <c r="I102" s="39" t="s">
        <v>311</v>
      </c>
      <c r="J102" s="41"/>
      <c r="K102" s="45" t="s">
        <v>257</v>
      </c>
      <c r="L102" s="45"/>
      <c r="M102" s="41"/>
      <c r="N102" s="41"/>
      <c r="O102" s="45" t="s">
        <v>257</v>
      </c>
      <c r="P102" s="45"/>
      <c r="Q102" s="41"/>
      <c r="R102" s="41"/>
      <c r="S102" s="40">
        <v>9872</v>
      </c>
      <c r="T102" s="40"/>
      <c r="U102" s="41"/>
      <c r="V102" s="41"/>
      <c r="W102" s="45" t="s">
        <v>375</v>
      </c>
      <c r="X102" s="45"/>
      <c r="Y102" s="39" t="s">
        <v>311</v>
      </c>
    </row>
    <row r="103" spans="1:33">
      <c r="A103" s="11"/>
      <c r="B103" s="38"/>
      <c r="C103" s="40"/>
      <c r="D103" s="40"/>
      <c r="E103" s="41"/>
      <c r="F103" s="41"/>
      <c r="G103" s="45"/>
      <c r="H103" s="45"/>
      <c r="I103" s="39"/>
      <c r="J103" s="41"/>
      <c r="K103" s="45"/>
      <c r="L103" s="45"/>
      <c r="M103" s="41"/>
      <c r="N103" s="41"/>
      <c r="O103" s="45"/>
      <c r="P103" s="45"/>
      <c r="Q103" s="41"/>
      <c r="R103" s="41"/>
      <c r="S103" s="40"/>
      <c r="T103" s="40"/>
      <c r="U103" s="41"/>
      <c r="V103" s="41"/>
      <c r="W103" s="45"/>
      <c r="X103" s="45"/>
      <c r="Y103" s="39"/>
    </row>
    <row r="104" spans="1:33">
      <c r="A104" s="11"/>
      <c r="B104" s="56" t="s">
        <v>376</v>
      </c>
      <c r="C104" s="43">
        <v>23969</v>
      </c>
      <c r="D104" s="43"/>
      <c r="E104" s="37"/>
      <c r="F104" s="37"/>
      <c r="G104" s="44" t="s">
        <v>378</v>
      </c>
      <c r="H104" s="44"/>
      <c r="I104" s="56" t="s">
        <v>311</v>
      </c>
      <c r="J104" s="37"/>
      <c r="K104" s="44" t="s">
        <v>257</v>
      </c>
      <c r="L104" s="44"/>
      <c r="M104" s="37"/>
      <c r="N104" s="37"/>
      <c r="O104" s="44" t="s">
        <v>257</v>
      </c>
      <c r="P104" s="44"/>
      <c r="Q104" s="37"/>
      <c r="R104" s="37"/>
      <c r="S104" s="43">
        <v>23969</v>
      </c>
      <c r="T104" s="43"/>
      <c r="U104" s="37"/>
      <c r="V104" s="37"/>
      <c r="W104" s="44" t="s">
        <v>378</v>
      </c>
      <c r="X104" s="44"/>
      <c r="Y104" s="56" t="s">
        <v>311</v>
      </c>
    </row>
    <row r="105" spans="1:33" ht="15.75" thickBot="1">
      <c r="A105" s="11"/>
      <c r="B105" s="56"/>
      <c r="C105" s="96"/>
      <c r="D105" s="96"/>
      <c r="E105" s="88"/>
      <c r="F105" s="37"/>
      <c r="G105" s="87"/>
      <c r="H105" s="87"/>
      <c r="I105" s="89"/>
      <c r="J105" s="37"/>
      <c r="K105" s="87"/>
      <c r="L105" s="87"/>
      <c r="M105" s="88"/>
      <c r="N105" s="37"/>
      <c r="O105" s="87"/>
      <c r="P105" s="87"/>
      <c r="Q105" s="88"/>
      <c r="R105" s="37"/>
      <c r="S105" s="96"/>
      <c r="T105" s="96"/>
      <c r="U105" s="88"/>
      <c r="V105" s="37"/>
      <c r="W105" s="87"/>
      <c r="X105" s="87"/>
      <c r="Y105" s="89"/>
    </row>
    <row r="106" spans="1:33">
      <c r="A106" s="11"/>
      <c r="B106" s="63" t="s">
        <v>148</v>
      </c>
      <c r="C106" s="97" t="s">
        <v>253</v>
      </c>
      <c r="D106" s="90">
        <v>773925</v>
      </c>
      <c r="E106" s="91"/>
      <c r="F106" s="41"/>
      <c r="G106" s="97" t="s">
        <v>253</v>
      </c>
      <c r="H106" s="98" t="s">
        <v>413</v>
      </c>
      <c r="I106" s="97" t="s">
        <v>311</v>
      </c>
      <c r="J106" s="41"/>
      <c r="K106" s="97" t="s">
        <v>253</v>
      </c>
      <c r="L106" s="90">
        <v>5032</v>
      </c>
      <c r="M106" s="91"/>
      <c r="N106" s="41"/>
      <c r="O106" s="97" t="s">
        <v>253</v>
      </c>
      <c r="P106" s="98" t="s">
        <v>414</v>
      </c>
      <c r="Q106" s="97" t="s">
        <v>311</v>
      </c>
      <c r="R106" s="41"/>
      <c r="S106" s="97" t="s">
        <v>253</v>
      </c>
      <c r="T106" s="90">
        <v>778957</v>
      </c>
      <c r="U106" s="91"/>
      <c r="V106" s="41"/>
      <c r="W106" s="97" t="s">
        <v>253</v>
      </c>
      <c r="X106" s="98" t="s">
        <v>380</v>
      </c>
      <c r="Y106" s="97" t="s">
        <v>311</v>
      </c>
    </row>
    <row r="107" spans="1:33" ht="15.75" thickBot="1">
      <c r="A107" s="11"/>
      <c r="B107" s="63"/>
      <c r="C107" s="58"/>
      <c r="D107" s="60"/>
      <c r="E107" s="61"/>
      <c r="F107" s="41"/>
      <c r="G107" s="58"/>
      <c r="H107" s="99"/>
      <c r="I107" s="58"/>
      <c r="J107" s="41"/>
      <c r="K107" s="58"/>
      <c r="L107" s="60"/>
      <c r="M107" s="61"/>
      <c r="N107" s="41"/>
      <c r="O107" s="58"/>
      <c r="P107" s="99"/>
      <c r="Q107" s="58"/>
      <c r="R107" s="41"/>
      <c r="S107" s="58"/>
      <c r="T107" s="60"/>
      <c r="U107" s="61"/>
      <c r="V107" s="41"/>
      <c r="W107" s="58"/>
      <c r="X107" s="99"/>
      <c r="Y107" s="58"/>
    </row>
    <row r="108" spans="1:33" ht="15.75" thickTop="1">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row>
    <row r="109" spans="1:33" ht="25.5" customHeight="1">
      <c r="A109" s="11"/>
      <c r="B109" s="69" t="s">
        <v>415</v>
      </c>
      <c r="C109" s="69"/>
      <c r="D109" s="69"/>
      <c r="E109" s="69"/>
      <c r="F109" s="69"/>
      <c r="G109" s="69"/>
      <c r="H109" s="69"/>
      <c r="I109" s="69"/>
      <c r="J109" s="69"/>
      <c r="K109" s="69"/>
      <c r="L109" s="69"/>
      <c r="M109" s="69"/>
      <c r="N109" s="69"/>
      <c r="O109" s="69"/>
      <c r="P109" s="69"/>
      <c r="Q109" s="69"/>
      <c r="R109" s="69"/>
      <c r="S109" s="69"/>
      <c r="T109" s="69"/>
      <c r="U109" s="69"/>
      <c r="V109" s="69"/>
      <c r="W109" s="69"/>
      <c r="X109" s="69"/>
      <c r="Y109" s="69"/>
      <c r="Z109" s="69"/>
      <c r="AA109" s="69"/>
      <c r="AB109" s="69"/>
      <c r="AC109" s="69"/>
      <c r="AD109" s="69"/>
      <c r="AE109" s="69"/>
      <c r="AF109" s="69"/>
      <c r="AG109" s="69"/>
    </row>
    <row r="110" spans="1:33">
      <c r="A110" s="11"/>
      <c r="B110" s="70" t="s">
        <v>416</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row>
    <row r="111" spans="1:33">
      <c r="A111" s="11"/>
      <c r="B111" s="69" t="s">
        <v>417</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row>
    <row r="112" spans="1:33">
      <c r="A112" s="11"/>
      <c r="B112" s="31"/>
      <c r="C112" s="31"/>
      <c r="D112" s="31"/>
      <c r="E112" s="31"/>
      <c r="F112" s="31"/>
      <c r="G112" s="31"/>
      <c r="H112" s="31"/>
      <c r="I112" s="31"/>
    </row>
    <row r="113" spans="1:33">
      <c r="A113" s="11"/>
      <c r="B113" s="17"/>
      <c r="C113" s="17"/>
      <c r="D113" s="17"/>
      <c r="E113" s="17"/>
      <c r="F113" s="17"/>
      <c r="G113" s="17"/>
      <c r="H113" s="17"/>
      <c r="I113" s="17"/>
    </row>
    <row r="114" spans="1:33" ht="15.75" thickBot="1">
      <c r="A114" s="11"/>
      <c r="B114" s="16"/>
      <c r="C114" s="100">
        <v>41912</v>
      </c>
      <c r="D114" s="100"/>
      <c r="E114" s="100"/>
      <c r="F114" s="100"/>
      <c r="G114" s="100"/>
      <c r="H114" s="100"/>
      <c r="I114" s="100"/>
    </row>
    <row r="115" spans="1:33" ht="15.75" thickBot="1">
      <c r="A115" s="11"/>
      <c r="B115" s="16"/>
      <c r="C115" s="101" t="s">
        <v>348</v>
      </c>
      <c r="D115" s="101"/>
      <c r="E115" s="101"/>
      <c r="F115" s="16"/>
      <c r="G115" s="101" t="s">
        <v>418</v>
      </c>
      <c r="H115" s="101"/>
      <c r="I115" s="101"/>
    </row>
    <row r="116" spans="1:33">
      <c r="A116" s="11"/>
      <c r="B116" s="71"/>
      <c r="C116" s="36" t="s">
        <v>251</v>
      </c>
      <c r="D116" s="36"/>
      <c r="E116" s="36"/>
      <c r="F116" s="36"/>
      <c r="G116" s="36"/>
      <c r="H116" s="36"/>
      <c r="I116" s="36"/>
    </row>
    <row r="117" spans="1:33">
      <c r="A117" s="11"/>
      <c r="B117" s="80" t="s">
        <v>419</v>
      </c>
      <c r="C117" s="80" t="s">
        <v>253</v>
      </c>
      <c r="D117" s="78">
        <v>4386</v>
      </c>
      <c r="E117" s="37"/>
      <c r="F117" s="37"/>
      <c r="G117" s="80" t="s">
        <v>253</v>
      </c>
      <c r="H117" s="78">
        <v>4422</v>
      </c>
      <c r="I117" s="37"/>
    </row>
    <row r="118" spans="1:33">
      <c r="A118" s="11"/>
      <c r="B118" s="80"/>
      <c r="C118" s="80"/>
      <c r="D118" s="78"/>
      <c r="E118" s="37"/>
      <c r="F118" s="37"/>
      <c r="G118" s="80"/>
      <c r="H118" s="78"/>
      <c r="I118" s="37"/>
    </row>
    <row r="119" spans="1:33">
      <c r="A119" s="11"/>
      <c r="B119" s="75" t="s">
        <v>420</v>
      </c>
      <c r="C119" s="76">
        <v>85057</v>
      </c>
      <c r="D119" s="76"/>
      <c r="E119" s="41"/>
      <c r="F119" s="41"/>
      <c r="G119" s="76">
        <v>85209</v>
      </c>
      <c r="H119" s="76"/>
      <c r="I119" s="41"/>
    </row>
    <row r="120" spans="1:33">
      <c r="A120" s="11"/>
      <c r="B120" s="75"/>
      <c r="C120" s="76"/>
      <c r="D120" s="76"/>
      <c r="E120" s="41"/>
      <c r="F120" s="41"/>
      <c r="G120" s="76"/>
      <c r="H120" s="76"/>
      <c r="I120" s="41"/>
    </row>
    <row r="121" spans="1:33">
      <c r="A121" s="11"/>
      <c r="B121" s="80" t="s">
        <v>421</v>
      </c>
      <c r="C121" s="78">
        <v>249748</v>
      </c>
      <c r="D121" s="78"/>
      <c r="E121" s="37"/>
      <c r="F121" s="37"/>
      <c r="G121" s="78">
        <v>252685</v>
      </c>
      <c r="H121" s="78"/>
      <c r="I121" s="37"/>
    </row>
    <row r="122" spans="1:33">
      <c r="A122" s="11"/>
      <c r="B122" s="80"/>
      <c r="C122" s="78"/>
      <c r="D122" s="78"/>
      <c r="E122" s="37"/>
      <c r="F122" s="37"/>
      <c r="G122" s="78"/>
      <c r="H122" s="78"/>
      <c r="I122" s="37"/>
    </row>
    <row r="123" spans="1:33">
      <c r="A123" s="11"/>
      <c r="B123" s="75" t="s">
        <v>422</v>
      </c>
      <c r="C123" s="76">
        <v>1165707</v>
      </c>
      <c r="D123" s="76"/>
      <c r="E123" s="41"/>
      <c r="F123" s="41"/>
      <c r="G123" s="76">
        <v>1197365</v>
      </c>
      <c r="H123" s="76"/>
      <c r="I123" s="41"/>
    </row>
    <row r="124" spans="1:33" ht="15.75" thickBot="1">
      <c r="A124" s="11"/>
      <c r="B124" s="75"/>
      <c r="C124" s="102"/>
      <c r="D124" s="102"/>
      <c r="E124" s="47"/>
      <c r="F124" s="41"/>
      <c r="G124" s="102"/>
      <c r="H124" s="102"/>
      <c r="I124" s="47"/>
    </row>
    <row r="125" spans="1:33">
      <c r="A125" s="11"/>
      <c r="B125" s="80" t="s">
        <v>423</v>
      </c>
      <c r="C125" s="81" t="s">
        <v>253</v>
      </c>
      <c r="D125" s="83">
        <v>1504898</v>
      </c>
      <c r="E125" s="53"/>
      <c r="F125" s="37"/>
      <c r="G125" s="81" t="s">
        <v>253</v>
      </c>
      <c r="H125" s="83">
        <v>1539681</v>
      </c>
      <c r="I125" s="53"/>
    </row>
    <row r="126" spans="1:33" ht="15.75" thickBot="1">
      <c r="A126" s="11"/>
      <c r="B126" s="80"/>
      <c r="C126" s="82"/>
      <c r="D126" s="84"/>
      <c r="E126" s="54"/>
      <c r="F126" s="37"/>
      <c r="G126" s="82"/>
      <c r="H126" s="84"/>
      <c r="I126" s="54"/>
    </row>
    <row r="127" spans="1:33" ht="15.75" thickTop="1">
      <c r="A127" s="11"/>
      <c r="B127" s="69" t="s">
        <v>424</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row>
    <row r="128" spans="1:33">
      <c r="A128" s="11"/>
      <c r="B128" s="70" t="s">
        <v>425</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c r="AE128" s="70"/>
      <c r="AF128" s="70"/>
      <c r="AG128" s="70"/>
    </row>
    <row r="129" spans="1:33" ht="25.5" customHeight="1">
      <c r="A129" s="11"/>
      <c r="B129" s="69" t="s">
        <v>426</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c r="AB129" s="69"/>
      <c r="AC129" s="69"/>
      <c r="AD129" s="69"/>
      <c r="AE129" s="69"/>
      <c r="AF129" s="69"/>
      <c r="AG129" s="69"/>
    </row>
    <row r="130" spans="1:33">
      <c r="A130" s="11"/>
      <c r="B130" s="70" t="s">
        <v>427</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c r="AE130" s="70"/>
      <c r="AF130" s="70"/>
      <c r="AG130" s="70"/>
    </row>
    <row r="131" spans="1:33">
      <c r="A131" s="11"/>
      <c r="B131" s="69" t="s">
        <v>428</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row>
    <row r="132" spans="1:33">
      <c r="A132" s="11"/>
      <c r="B132" s="31"/>
      <c r="C132" s="31"/>
      <c r="D132" s="31"/>
      <c r="E132" s="31"/>
      <c r="F132" s="31"/>
      <c r="G132" s="31"/>
      <c r="H132" s="31"/>
      <c r="I132" s="31"/>
      <c r="J132" s="31"/>
      <c r="K132" s="31"/>
      <c r="L132" s="31"/>
      <c r="M132" s="31"/>
      <c r="N132" s="31"/>
      <c r="O132" s="31"/>
      <c r="P132" s="31"/>
      <c r="Q132" s="31"/>
      <c r="R132" s="31"/>
      <c r="S132" s="31"/>
      <c r="T132" s="31"/>
      <c r="U132" s="31"/>
    </row>
    <row r="133" spans="1:33">
      <c r="A133" s="11"/>
      <c r="B133" s="17"/>
      <c r="C133" s="17"/>
      <c r="D133" s="17"/>
      <c r="E133" s="17"/>
      <c r="F133" s="17"/>
      <c r="G133" s="17"/>
      <c r="H133" s="17"/>
      <c r="I133" s="17"/>
      <c r="J133" s="17"/>
      <c r="K133" s="17"/>
      <c r="L133" s="17"/>
      <c r="M133" s="17"/>
      <c r="N133" s="17"/>
      <c r="O133" s="17"/>
      <c r="P133" s="17"/>
      <c r="Q133" s="17"/>
      <c r="R133" s="17"/>
      <c r="S133" s="17"/>
      <c r="T133" s="17"/>
      <c r="U133" s="17"/>
    </row>
    <row r="134" spans="1:33" ht="15.75" thickBot="1">
      <c r="A134" s="11"/>
      <c r="B134" s="16"/>
      <c r="C134" s="32" t="s">
        <v>314</v>
      </c>
      <c r="D134" s="32"/>
      <c r="E134" s="32"/>
      <c r="F134" s="32"/>
      <c r="G134" s="32"/>
      <c r="H134" s="32"/>
      <c r="I134" s="32"/>
      <c r="J134" s="32"/>
      <c r="K134" s="32"/>
      <c r="L134" s="32"/>
      <c r="M134" s="32"/>
      <c r="N134" s="16"/>
      <c r="O134" s="66" t="s">
        <v>315</v>
      </c>
      <c r="P134" s="66"/>
      <c r="Q134" s="66"/>
      <c r="R134" s="66"/>
      <c r="S134" s="66"/>
      <c r="T134" s="66"/>
      <c r="U134" s="66"/>
    </row>
    <row r="135" spans="1:33" ht="15.75" thickBot="1">
      <c r="A135" s="11"/>
      <c r="B135" s="16"/>
      <c r="C135" s="86" t="s">
        <v>316</v>
      </c>
      <c r="D135" s="86"/>
      <c r="E135" s="86"/>
      <c r="F135" s="16"/>
      <c r="G135" s="86" t="s">
        <v>317</v>
      </c>
      <c r="H135" s="86"/>
      <c r="I135" s="86"/>
      <c r="J135" s="16"/>
      <c r="K135" s="86" t="s">
        <v>316</v>
      </c>
      <c r="L135" s="86"/>
      <c r="M135" s="86"/>
      <c r="N135" s="16"/>
      <c r="O135" s="32" t="s">
        <v>316</v>
      </c>
      <c r="P135" s="32"/>
      <c r="Q135" s="32"/>
      <c r="R135" s="32"/>
      <c r="S135" s="32"/>
      <c r="T135" s="32"/>
      <c r="U135" s="32"/>
    </row>
    <row r="136" spans="1:33" ht="15.75" thickBot="1">
      <c r="A136" s="11"/>
      <c r="B136" s="16"/>
      <c r="C136" s="32">
        <v>2014</v>
      </c>
      <c r="D136" s="32"/>
      <c r="E136" s="32"/>
      <c r="F136" s="16"/>
      <c r="G136" s="32">
        <v>2014</v>
      </c>
      <c r="H136" s="32"/>
      <c r="I136" s="32"/>
      <c r="J136" s="16"/>
      <c r="K136" s="32">
        <v>2013</v>
      </c>
      <c r="L136" s="32"/>
      <c r="M136" s="32"/>
      <c r="N136" s="16"/>
      <c r="O136" s="33">
        <v>2014</v>
      </c>
      <c r="P136" s="33"/>
      <c r="Q136" s="33"/>
      <c r="R136" s="16"/>
      <c r="S136" s="33">
        <v>2013</v>
      </c>
      <c r="T136" s="33"/>
      <c r="U136" s="33"/>
    </row>
    <row r="137" spans="1:33">
      <c r="A137" s="11"/>
      <c r="B137" s="16"/>
      <c r="C137" s="36" t="s">
        <v>251</v>
      </c>
      <c r="D137" s="36"/>
      <c r="E137" s="36"/>
      <c r="F137" s="36"/>
      <c r="G137" s="36"/>
      <c r="H137" s="36"/>
      <c r="I137" s="36"/>
      <c r="J137" s="36"/>
      <c r="K137" s="36"/>
      <c r="L137" s="36"/>
      <c r="M137" s="36"/>
      <c r="N137" s="36"/>
      <c r="O137" s="36"/>
      <c r="P137" s="36"/>
      <c r="Q137" s="36"/>
      <c r="R137" s="36"/>
      <c r="S137" s="36"/>
      <c r="T137" s="36"/>
      <c r="U137" s="36"/>
    </row>
    <row r="138" spans="1:33">
      <c r="A138" s="11"/>
      <c r="B138" s="39" t="s">
        <v>429</v>
      </c>
      <c r="C138" s="39" t="s">
        <v>253</v>
      </c>
      <c r="D138" s="40">
        <v>7850</v>
      </c>
      <c r="E138" s="41"/>
      <c r="F138" s="41"/>
      <c r="G138" s="39" t="s">
        <v>253</v>
      </c>
      <c r="H138" s="40">
        <v>7668</v>
      </c>
      <c r="I138" s="41"/>
      <c r="J138" s="41"/>
      <c r="K138" s="39" t="s">
        <v>253</v>
      </c>
      <c r="L138" s="40">
        <v>6028</v>
      </c>
      <c r="M138" s="41"/>
      <c r="N138" s="41"/>
      <c r="O138" s="39" t="s">
        <v>253</v>
      </c>
      <c r="P138" s="40">
        <v>22438</v>
      </c>
      <c r="Q138" s="41"/>
      <c r="R138" s="41"/>
      <c r="S138" s="39" t="s">
        <v>253</v>
      </c>
      <c r="T138" s="40">
        <v>16979</v>
      </c>
      <c r="U138" s="41"/>
    </row>
    <row r="139" spans="1:33">
      <c r="A139" s="11"/>
      <c r="B139" s="39"/>
      <c r="C139" s="39"/>
      <c r="D139" s="40"/>
      <c r="E139" s="41"/>
      <c r="F139" s="41"/>
      <c r="G139" s="39"/>
      <c r="H139" s="40"/>
      <c r="I139" s="41"/>
      <c r="J139" s="41"/>
      <c r="K139" s="39"/>
      <c r="L139" s="40"/>
      <c r="M139" s="41"/>
      <c r="N139" s="41"/>
      <c r="O139" s="39"/>
      <c r="P139" s="40"/>
      <c r="Q139" s="41"/>
      <c r="R139" s="41"/>
      <c r="S139" s="39"/>
      <c r="T139" s="40"/>
      <c r="U139" s="41"/>
    </row>
    <row r="140" spans="1:33">
      <c r="A140" s="11"/>
      <c r="B140" s="56" t="s">
        <v>430</v>
      </c>
      <c r="C140" s="43">
        <v>3343</v>
      </c>
      <c r="D140" s="43"/>
      <c r="E140" s="37"/>
      <c r="F140" s="37"/>
      <c r="G140" s="43">
        <v>3333</v>
      </c>
      <c r="H140" s="43"/>
      <c r="I140" s="37"/>
      <c r="J140" s="37"/>
      <c r="K140" s="43">
        <v>3302</v>
      </c>
      <c r="L140" s="43"/>
      <c r="M140" s="37"/>
      <c r="N140" s="37"/>
      <c r="O140" s="43">
        <v>10004</v>
      </c>
      <c r="P140" s="43"/>
      <c r="Q140" s="37"/>
      <c r="R140" s="37"/>
      <c r="S140" s="43">
        <v>8443</v>
      </c>
      <c r="T140" s="43"/>
      <c r="U140" s="37"/>
    </row>
    <row r="141" spans="1:33">
      <c r="A141" s="11"/>
      <c r="B141" s="56"/>
      <c r="C141" s="43"/>
      <c r="D141" s="43"/>
      <c r="E141" s="37"/>
      <c r="F141" s="37"/>
      <c r="G141" s="43"/>
      <c r="H141" s="43"/>
      <c r="I141" s="37"/>
      <c r="J141" s="37"/>
      <c r="K141" s="43"/>
      <c r="L141" s="43"/>
      <c r="M141" s="37"/>
      <c r="N141" s="37"/>
      <c r="O141" s="43"/>
      <c r="P141" s="43"/>
      <c r="Q141" s="37"/>
      <c r="R141" s="37"/>
      <c r="S141" s="43"/>
      <c r="T141" s="43"/>
      <c r="U141" s="37"/>
    </row>
    <row r="142" spans="1:33">
      <c r="A142" s="11"/>
      <c r="B142" s="39" t="s">
        <v>431</v>
      </c>
      <c r="C142" s="40">
        <v>1138</v>
      </c>
      <c r="D142" s="40"/>
      <c r="E142" s="41"/>
      <c r="F142" s="41"/>
      <c r="G142" s="45">
        <v>985</v>
      </c>
      <c r="H142" s="45"/>
      <c r="I142" s="41"/>
      <c r="J142" s="41"/>
      <c r="K142" s="45">
        <v>541</v>
      </c>
      <c r="L142" s="45"/>
      <c r="M142" s="41"/>
      <c r="N142" s="41"/>
      <c r="O142" s="40">
        <v>2698</v>
      </c>
      <c r="P142" s="40"/>
      <c r="Q142" s="41"/>
      <c r="R142" s="41"/>
      <c r="S142" s="40">
        <v>1079</v>
      </c>
      <c r="T142" s="40"/>
      <c r="U142" s="41"/>
    </row>
    <row r="143" spans="1:33" ht="15.75" thickBot="1">
      <c r="A143" s="11"/>
      <c r="B143" s="39"/>
      <c r="C143" s="46"/>
      <c r="D143" s="46"/>
      <c r="E143" s="47"/>
      <c r="F143" s="41"/>
      <c r="G143" s="64"/>
      <c r="H143" s="64"/>
      <c r="I143" s="47"/>
      <c r="J143" s="41"/>
      <c r="K143" s="64"/>
      <c r="L143" s="64"/>
      <c r="M143" s="47"/>
      <c r="N143" s="41"/>
      <c r="O143" s="46"/>
      <c r="P143" s="46"/>
      <c r="Q143" s="47"/>
      <c r="R143" s="41"/>
      <c r="S143" s="46"/>
      <c r="T143" s="46"/>
      <c r="U143" s="47"/>
    </row>
    <row r="144" spans="1:33">
      <c r="A144" s="11"/>
      <c r="B144" s="42" t="s">
        <v>432</v>
      </c>
      <c r="C144" s="49" t="s">
        <v>253</v>
      </c>
      <c r="D144" s="51">
        <v>12331</v>
      </c>
      <c r="E144" s="53"/>
      <c r="F144" s="37"/>
      <c r="G144" s="49" t="s">
        <v>253</v>
      </c>
      <c r="H144" s="51">
        <v>11986</v>
      </c>
      <c r="I144" s="53"/>
      <c r="J144" s="37"/>
      <c r="K144" s="49" t="s">
        <v>253</v>
      </c>
      <c r="L144" s="51">
        <v>9871</v>
      </c>
      <c r="M144" s="53"/>
      <c r="N144" s="37"/>
      <c r="O144" s="49" t="s">
        <v>253</v>
      </c>
      <c r="P144" s="51">
        <v>35140</v>
      </c>
      <c r="Q144" s="53"/>
      <c r="R144" s="37"/>
      <c r="S144" s="49" t="s">
        <v>253</v>
      </c>
      <c r="T144" s="51">
        <v>26501</v>
      </c>
      <c r="U144" s="53"/>
    </row>
    <row r="145" spans="1:21" ht="15.75" thickBot="1">
      <c r="A145" s="11"/>
      <c r="B145" s="42"/>
      <c r="C145" s="50"/>
      <c r="D145" s="52"/>
      <c r="E145" s="54"/>
      <c r="F145" s="37"/>
      <c r="G145" s="50"/>
      <c r="H145" s="52"/>
      <c r="I145" s="54"/>
      <c r="J145" s="37"/>
      <c r="K145" s="50"/>
      <c r="L145" s="52"/>
      <c r="M145" s="54"/>
      <c r="N145" s="37"/>
      <c r="O145" s="50"/>
      <c r="P145" s="52"/>
      <c r="Q145" s="54"/>
      <c r="R145" s="37"/>
      <c r="S145" s="50"/>
      <c r="T145" s="52"/>
      <c r="U145" s="54"/>
    </row>
    <row r="146" spans="1:21" ht="15.75" thickTop="1"/>
  </sheetData>
  <mergeCells count="895">
    <mergeCell ref="B129:AG129"/>
    <mergeCell ref="B130:AG130"/>
    <mergeCell ref="B131:AG131"/>
    <mergeCell ref="B78:AG78"/>
    <mergeCell ref="B108:AG108"/>
    <mergeCell ref="B109:AG109"/>
    <mergeCell ref="B110:AG110"/>
    <mergeCell ref="B111:AG111"/>
    <mergeCell ref="B127:AG127"/>
    <mergeCell ref="B7:AG7"/>
    <mergeCell ref="B39:AG39"/>
    <mergeCell ref="B40:AG40"/>
    <mergeCell ref="B41:AG41"/>
    <mergeCell ref="B42:AG42"/>
    <mergeCell ref="B43:AG43"/>
    <mergeCell ref="T144:T145"/>
    <mergeCell ref="U144:U145"/>
    <mergeCell ref="A1:A2"/>
    <mergeCell ref="B1:AG1"/>
    <mergeCell ref="B2:AG2"/>
    <mergeCell ref="B3:AG3"/>
    <mergeCell ref="A4:A145"/>
    <mergeCell ref="B4:AG4"/>
    <mergeCell ref="B5:AG5"/>
    <mergeCell ref="B6:AG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S136:U136"/>
    <mergeCell ref="C137:U137"/>
    <mergeCell ref="H125:H126"/>
    <mergeCell ref="I125:I126"/>
    <mergeCell ref="B132:U132"/>
    <mergeCell ref="C134:M134"/>
    <mergeCell ref="O134:U134"/>
    <mergeCell ref="C135:E135"/>
    <mergeCell ref="G135:I135"/>
    <mergeCell ref="K135:M135"/>
    <mergeCell ref="O135:U135"/>
    <mergeCell ref="B128:AG128"/>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B112:I112"/>
    <mergeCell ref="C114:I114"/>
    <mergeCell ref="C115:E115"/>
    <mergeCell ref="G115:I115"/>
    <mergeCell ref="C116:I116"/>
    <mergeCell ref="B117:B118"/>
    <mergeCell ref="C117:C118"/>
    <mergeCell ref="D117:D118"/>
    <mergeCell ref="E117:E118"/>
    <mergeCell ref="F117:F11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W83:Y83"/>
    <mergeCell ref="C84:Y84"/>
    <mergeCell ref="C85:E85"/>
    <mergeCell ref="G85:I85"/>
    <mergeCell ref="K85:M85"/>
    <mergeCell ref="O85:Q85"/>
    <mergeCell ref="S85:U85"/>
    <mergeCell ref="W85:Y85"/>
    <mergeCell ref="B79:Y79"/>
    <mergeCell ref="C81:Y81"/>
    <mergeCell ref="C82:I82"/>
    <mergeCell ref="K82:Q82"/>
    <mergeCell ref="S82:Y82"/>
    <mergeCell ref="C83:E83"/>
    <mergeCell ref="G83:I83"/>
    <mergeCell ref="K83:M83"/>
    <mergeCell ref="O83:Q83"/>
    <mergeCell ref="S83:U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C52:Y52"/>
    <mergeCell ref="B53:E53"/>
    <mergeCell ref="G53:I53"/>
    <mergeCell ref="K53:M53"/>
    <mergeCell ref="O53:Q53"/>
    <mergeCell ref="S53:U53"/>
    <mergeCell ref="W53:Y53"/>
    <mergeCell ref="C51:E51"/>
    <mergeCell ref="G51:I51"/>
    <mergeCell ref="K51:M51"/>
    <mergeCell ref="O51:Q51"/>
    <mergeCell ref="S51:U51"/>
    <mergeCell ref="W51:Y51"/>
    <mergeCell ref="AF37:AF38"/>
    <mergeCell ref="AG37:AG38"/>
    <mergeCell ref="B47:Y47"/>
    <mergeCell ref="C49:Y49"/>
    <mergeCell ref="C50:I50"/>
    <mergeCell ref="K50:Q50"/>
    <mergeCell ref="S50:Y50"/>
    <mergeCell ref="B44:AG44"/>
    <mergeCell ref="B45:AG45"/>
    <mergeCell ref="B46:AG46"/>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AC33:AC34"/>
    <mergeCell ref="AD33:AD34"/>
    <mergeCell ref="AE33:AF34"/>
    <mergeCell ref="AG33:AG34"/>
    <mergeCell ref="B35:B36"/>
    <mergeCell ref="C35:D36"/>
    <mergeCell ref="E35:E36"/>
    <mergeCell ref="F35:F36"/>
    <mergeCell ref="G35:H36"/>
    <mergeCell ref="I35:I36"/>
    <mergeCell ref="U33:U34"/>
    <mergeCell ref="V33:V34"/>
    <mergeCell ref="W33:X34"/>
    <mergeCell ref="Y33:Y34"/>
    <mergeCell ref="Z33:Z34"/>
    <mergeCell ref="AA33:AB34"/>
    <mergeCell ref="M33:M34"/>
    <mergeCell ref="N33:N34"/>
    <mergeCell ref="O33:P34"/>
    <mergeCell ref="Q33:Q34"/>
    <mergeCell ref="R33:R34"/>
    <mergeCell ref="S33:T34"/>
    <mergeCell ref="AA32:AC32"/>
    <mergeCell ref="AE32:AG32"/>
    <mergeCell ref="B33:B34"/>
    <mergeCell ref="C33:D34"/>
    <mergeCell ref="E33:E34"/>
    <mergeCell ref="F33:F34"/>
    <mergeCell ref="G33:H34"/>
    <mergeCell ref="I33:I34"/>
    <mergeCell ref="J33:J34"/>
    <mergeCell ref="K33:L34"/>
    <mergeCell ref="C32:E32"/>
    <mergeCell ref="G32:I32"/>
    <mergeCell ref="K32:M32"/>
    <mergeCell ref="O32:Q32"/>
    <mergeCell ref="S32:U32"/>
    <mergeCell ref="W32:Y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C25"/>
    <mergeCell ref="AE25:AG25"/>
    <mergeCell ref="B26:B27"/>
    <mergeCell ref="C26:D27"/>
    <mergeCell ref="E26:E27"/>
    <mergeCell ref="F26:F27"/>
    <mergeCell ref="G26:H27"/>
    <mergeCell ref="I26:I27"/>
    <mergeCell ref="J26:J27"/>
    <mergeCell ref="K26:L27"/>
    <mergeCell ref="AC23:AC24"/>
    <mergeCell ref="AD23:AD24"/>
    <mergeCell ref="AE23:AF24"/>
    <mergeCell ref="AG23:AG24"/>
    <mergeCell ref="C25:E25"/>
    <mergeCell ref="G25:I25"/>
    <mergeCell ref="K25:M25"/>
    <mergeCell ref="O25:Q25"/>
    <mergeCell ref="S25:U25"/>
    <mergeCell ref="W25:Y25"/>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AC20:AC21"/>
    <mergeCell ref="AD20:AD21"/>
    <mergeCell ref="AE20:AF21"/>
    <mergeCell ref="AG20:AG21"/>
    <mergeCell ref="C22:E22"/>
    <mergeCell ref="G22:I22"/>
    <mergeCell ref="K22:M22"/>
    <mergeCell ref="O22:Q22"/>
    <mergeCell ref="S22:U22"/>
    <mergeCell ref="W22:Y22"/>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AE14:AG14"/>
    <mergeCell ref="C15:E15"/>
    <mergeCell ref="G15:I15"/>
    <mergeCell ref="K15:M15"/>
    <mergeCell ref="O15:Q15"/>
    <mergeCell ref="S15:U15"/>
    <mergeCell ref="W15:Y15"/>
    <mergeCell ref="AA15:AC15"/>
    <mergeCell ref="AE15:AG15"/>
    <mergeCell ref="C14:E14"/>
    <mergeCell ref="G14:I14"/>
    <mergeCell ref="K14:M14"/>
    <mergeCell ref="O14:Q14"/>
    <mergeCell ref="S14:U14"/>
    <mergeCell ref="W14:Y14"/>
    <mergeCell ref="AE11:AG11"/>
    <mergeCell ref="C12:AG12"/>
    <mergeCell ref="C13:E13"/>
    <mergeCell ref="G13:I13"/>
    <mergeCell ref="K13:M13"/>
    <mergeCell ref="O13:Q13"/>
    <mergeCell ref="S13:U13"/>
    <mergeCell ref="W13:Y13"/>
    <mergeCell ref="AA13:AC13"/>
    <mergeCell ref="AE13:AG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5"/>
  <sheetViews>
    <sheetView showGridLines="0" workbookViewId="0"/>
  </sheetViews>
  <sheetFormatPr defaultRowHeight="15"/>
  <cols>
    <col min="1" max="1" width="22.85546875" bestFit="1" customWidth="1"/>
    <col min="2" max="3" width="36.5703125" bestFit="1" customWidth="1"/>
    <col min="4" max="4" width="34.85546875" customWidth="1"/>
    <col min="5" max="5" width="6.140625" customWidth="1"/>
    <col min="6" max="6" width="7.28515625" customWidth="1"/>
    <col min="7" max="7" width="22.7109375" customWidth="1"/>
    <col min="8" max="8" width="34.85546875" customWidth="1"/>
    <col min="9" max="9" width="9.5703125" customWidth="1"/>
    <col min="10" max="10" width="10.140625" customWidth="1"/>
    <col min="11" max="11" width="22.7109375" customWidth="1"/>
    <col min="12" max="12" width="34.85546875" customWidth="1"/>
    <col min="13" max="13" width="7.28515625" customWidth="1"/>
    <col min="14" max="14" width="19.42578125" customWidth="1"/>
    <col min="15" max="15" width="7.28515625" customWidth="1"/>
    <col min="16" max="16" width="34.85546875" customWidth="1"/>
    <col min="17" max="17" width="8.28515625" customWidth="1"/>
    <col min="18" max="18" width="26" customWidth="1"/>
    <col min="19" max="19" width="8.28515625" customWidth="1"/>
    <col min="20" max="20" width="34.85546875" customWidth="1"/>
    <col min="21" max="21" width="8.42578125" customWidth="1"/>
    <col min="22" max="22" width="26.140625" customWidth="1"/>
    <col min="23" max="23" width="8.42578125" customWidth="1"/>
    <col min="24" max="24" width="31.42578125" customWidth="1"/>
    <col min="25" max="25" width="6.140625" customWidth="1"/>
    <col min="26" max="26" width="36.5703125" customWidth="1"/>
    <col min="27" max="27" width="7.28515625" customWidth="1"/>
    <col min="28" max="28" width="34.85546875" customWidth="1"/>
    <col min="29" max="29" width="6.140625" customWidth="1"/>
  </cols>
  <sheetData>
    <row r="1" spans="1:29" ht="15" customHeight="1">
      <c r="A1" s="7" t="s">
        <v>43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68" t="s">
        <v>435</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ht="25.5" customHeight="1">
      <c r="A6" s="11"/>
      <c r="B6" s="69" t="s">
        <v>436</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1"/>
      <c r="B7" s="69" t="s">
        <v>437</v>
      </c>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ht="25.5" customHeight="1">
      <c r="A8" s="11"/>
      <c r="B8" s="69" t="s">
        <v>438</v>
      </c>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11"/>
      <c r="B9" s="69" t="s">
        <v>439</v>
      </c>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c r="A10" s="11"/>
      <c r="B10" s="69" t="s">
        <v>440</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11"/>
      <c r="B11" s="31"/>
      <c r="C11" s="31"/>
      <c r="D11" s="31"/>
      <c r="E11" s="31"/>
    </row>
    <row r="12" spans="1:29">
      <c r="A12" s="11"/>
      <c r="B12" s="17"/>
      <c r="C12" s="17"/>
      <c r="D12" s="17"/>
      <c r="E12" s="17"/>
    </row>
    <row r="13" spans="1:29">
      <c r="A13" s="11"/>
      <c r="B13" s="41"/>
      <c r="C13" s="66" t="s">
        <v>441</v>
      </c>
      <c r="D13" s="66"/>
      <c r="E13" s="66"/>
    </row>
    <row r="14" spans="1:29" ht="15.75" thickBot="1">
      <c r="A14" s="11"/>
      <c r="B14" s="41"/>
      <c r="C14" s="32" t="s">
        <v>442</v>
      </c>
      <c r="D14" s="32"/>
      <c r="E14" s="32"/>
    </row>
    <row r="15" spans="1:29">
      <c r="A15" s="11"/>
      <c r="B15" s="16"/>
      <c r="C15" s="67" t="s">
        <v>251</v>
      </c>
      <c r="D15" s="67"/>
      <c r="E15" s="67"/>
    </row>
    <row r="16" spans="1:29">
      <c r="A16" s="11"/>
      <c r="B16" s="56" t="s">
        <v>443</v>
      </c>
      <c r="C16" s="56" t="s">
        <v>253</v>
      </c>
      <c r="D16" s="43">
        <v>227688</v>
      </c>
      <c r="E16" s="37"/>
    </row>
    <row r="17" spans="1:29">
      <c r="A17" s="11"/>
      <c r="B17" s="56"/>
      <c r="C17" s="56"/>
      <c r="D17" s="43"/>
      <c r="E17" s="37"/>
    </row>
    <row r="18" spans="1:29" ht="24" thickBot="1">
      <c r="A18" s="11"/>
      <c r="B18" s="24" t="s">
        <v>444</v>
      </c>
      <c r="C18" s="64" t="s">
        <v>445</v>
      </c>
      <c r="D18" s="64"/>
      <c r="E18" s="104" t="s">
        <v>311</v>
      </c>
    </row>
    <row r="19" spans="1:29">
      <c r="A19" s="11"/>
      <c r="B19" s="48" t="s">
        <v>446</v>
      </c>
      <c r="C19" s="51">
        <v>92962</v>
      </c>
      <c r="D19" s="51"/>
      <c r="E19" s="53"/>
    </row>
    <row r="20" spans="1:29">
      <c r="A20" s="11"/>
      <c r="B20" s="48"/>
      <c r="C20" s="43"/>
      <c r="D20" s="43"/>
      <c r="E20" s="37"/>
    </row>
    <row r="21" spans="1:29" ht="15.75" thickBot="1">
      <c r="A21" s="11"/>
      <c r="B21" s="24" t="s">
        <v>447</v>
      </c>
      <c r="C21" s="64" t="s">
        <v>448</v>
      </c>
      <c r="D21" s="64"/>
      <c r="E21" s="24" t="s">
        <v>311</v>
      </c>
    </row>
    <row r="22" spans="1:29">
      <c r="A22" s="11"/>
      <c r="B22" s="48" t="s">
        <v>449</v>
      </c>
      <c r="C22" s="49" t="s">
        <v>253</v>
      </c>
      <c r="D22" s="51">
        <v>13728</v>
      </c>
      <c r="E22" s="53"/>
    </row>
    <row r="23" spans="1:29" ht="15.75" thickBot="1">
      <c r="A23" s="11"/>
      <c r="B23" s="48"/>
      <c r="C23" s="50"/>
      <c r="D23" s="52"/>
      <c r="E23" s="54"/>
    </row>
    <row r="24" spans="1:29" ht="15.75" thickTop="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c r="A25" s="11"/>
      <c r="B25" s="69" t="s">
        <v>450</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row>
    <row r="26" spans="1:29">
      <c r="A26" s="11"/>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9">
      <c r="A27" s="11"/>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9" ht="15.75" thickBot="1">
      <c r="A28" s="11"/>
      <c r="B28" s="16"/>
      <c r="C28" s="32" t="s">
        <v>451</v>
      </c>
      <c r="D28" s="32"/>
      <c r="E28" s="32"/>
      <c r="F28" s="32"/>
      <c r="G28" s="32"/>
      <c r="H28" s="32"/>
      <c r="I28" s="32"/>
      <c r="J28" s="32"/>
      <c r="K28" s="32"/>
      <c r="L28" s="32"/>
      <c r="M28" s="32"/>
      <c r="N28" s="16"/>
      <c r="O28" s="32" t="s">
        <v>452</v>
      </c>
      <c r="P28" s="32"/>
      <c r="Q28" s="32"/>
      <c r="R28" s="32"/>
      <c r="S28" s="32"/>
      <c r="T28" s="32"/>
      <c r="U28" s="32"/>
      <c r="V28" s="32"/>
      <c r="W28" s="32"/>
      <c r="X28" s="32"/>
      <c r="Y28" s="32"/>
    </row>
    <row r="29" spans="1:29">
      <c r="A29" s="11"/>
      <c r="B29" s="16"/>
      <c r="C29" s="86" t="s">
        <v>453</v>
      </c>
      <c r="D29" s="86"/>
      <c r="E29" s="86"/>
      <c r="F29" s="16"/>
      <c r="G29" s="91"/>
      <c r="H29" s="91"/>
      <c r="I29" s="91"/>
      <c r="J29" s="16"/>
      <c r="K29" s="91"/>
      <c r="L29" s="91"/>
      <c r="M29" s="91"/>
      <c r="N29" s="16"/>
      <c r="O29" s="86" t="s">
        <v>453</v>
      </c>
      <c r="P29" s="86"/>
      <c r="Q29" s="86"/>
      <c r="R29" s="16"/>
      <c r="S29" s="91"/>
      <c r="T29" s="91"/>
      <c r="U29" s="91"/>
      <c r="V29" s="16"/>
      <c r="W29" s="91"/>
      <c r="X29" s="91"/>
      <c r="Y29" s="91"/>
    </row>
    <row r="30" spans="1:29">
      <c r="A30" s="11"/>
      <c r="B30" s="16"/>
      <c r="C30" s="66" t="s">
        <v>454</v>
      </c>
      <c r="D30" s="66"/>
      <c r="E30" s="66"/>
      <c r="F30" s="16"/>
      <c r="G30" s="66" t="s">
        <v>455</v>
      </c>
      <c r="H30" s="66"/>
      <c r="I30" s="66"/>
      <c r="J30" s="16"/>
      <c r="K30" s="41"/>
      <c r="L30" s="41"/>
      <c r="M30" s="41"/>
      <c r="N30" s="16"/>
      <c r="O30" s="66" t="s">
        <v>454</v>
      </c>
      <c r="P30" s="66"/>
      <c r="Q30" s="66"/>
      <c r="R30" s="16"/>
      <c r="S30" s="66" t="s">
        <v>455</v>
      </c>
      <c r="T30" s="66"/>
      <c r="U30" s="66"/>
      <c r="V30" s="16"/>
      <c r="W30" s="41"/>
      <c r="X30" s="41"/>
      <c r="Y30" s="41"/>
    </row>
    <row r="31" spans="1:29" ht="15.75" thickBot="1">
      <c r="A31" s="11"/>
      <c r="B31" s="16"/>
      <c r="C31" s="32" t="s">
        <v>456</v>
      </c>
      <c r="D31" s="32"/>
      <c r="E31" s="32"/>
      <c r="F31" s="16"/>
      <c r="G31" s="32" t="s">
        <v>454</v>
      </c>
      <c r="H31" s="32"/>
      <c r="I31" s="32"/>
      <c r="J31" s="16"/>
      <c r="K31" s="32" t="s">
        <v>148</v>
      </c>
      <c r="L31" s="32"/>
      <c r="M31" s="32"/>
      <c r="N31" s="16"/>
      <c r="O31" s="32" t="s">
        <v>456</v>
      </c>
      <c r="P31" s="32"/>
      <c r="Q31" s="32"/>
      <c r="R31" s="16"/>
      <c r="S31" s="32" t="s">
        <v>454</v>
      </c>
      <c r="T31" s="32"/>
      <c r="U31" s="32"/>
      <c r="V31" s="16"/>
      <c r="W31" s="32" t="s">
        <v>148</v>
      </c>
      <c r="X31" s="32"/>
      <c r="Y31" s="32"/>
    </row>
    <row r="32" spans="1:29">
      <c r="A32" s="11"/>
      <c r="B32" s="16"/>
      <c r="C32" s="36" t="s">
        <v>251</v>
      </c>
      <c r="D32" s="36"/>
      <c r="E32" s="36"/>
      <c r="F32" s="36"/>
      <c r="G32" s="36"/>
      <c r="H32" s="36"/>
      <c r="I32" s="36"/>
      <c r="J32" s="36"/>
      <c r="K32" s="36"/>
      <c r="L32" s="36"/>
      <c r="M32" s="36"/>
      <c r="N32" s="36"/>
      <c r="O32" s="36"/>
      <c r="P32" s="36"/>
      <c r="Q32" s="36"/>
      <c r="R32" s="36"/>
      <c r="S32" s="36"/>
      <c r="T32" s="36"/>
      <c r="U32" s="36"/>
      <c r="V32" s="36"/>
      <c r="W32" s="36"/>
      <c r="X32" s="36"/>
      <c r="Y32" s="36"/>
    </row>
    <row r="33" spans="1:25">
      <c r="A33" s="11"/>
      <c r="B33" s="56" t="s">
        <v>457</v>
      </c>
      <c r="C33" s="56" t="s">
        <v>253</v>
      </c>
      <c r="D33" s="43">
        <v>5406371</v>
      </c>
      <c r="E33" s="37"/>
      <c r="F33" s="37"/>
      <c r="G33" s="56" t="s">
        <v>253</v>
      </c>
      <c r="H33" s="43">
        <v>314919</v>
      </c>
      <c r="I33" s="37"/>
      <c r="J33" s="37"/>
      <c r="K33" s="56" t="s">
        <v>253</v>
      </c>
      <c r="L33" s="43">
        <v>5721290</v>
      </c>
      <c r="M33" s="37"/>
      <c r="N33" s="37"/>
      <c r="O33" s="56" t="s">
        <v>253</v>
      </c>
      <c r="P33" s="43">
        <v>2424864</v>
      </c>
      <c r="Q33" s="37"/>
      <c r="R33" s="37"/>
      <c r="S33" s="56" t="s">
        <v>253</v>
      </c>
      <c r="T33" s="43">
        <v>371134</v>
      </c>
      <c r="U33" s="37"/>
      <c r="V33" s="37"/>
      <c r="W33" s="56" t="s">
        <v>253</v>
      </c>
      <c r="X33" s="43">
        <v>2795998</v>
      </c>
      <c r="Y33" s="37"/>
    </row>
    <row r="34" spans="1:25">
      <c r="A34" s="11"/>
      <c r="B34" s="56"/>
      <c r="C34" s="56"/>
      <c r="D34" s="43"/>
      <c r="E34" s="37"/>
      <c r="F34" s="37"/>
      <c r="G34" s="56"/>
      <c r="H34" s="43"/>
      <c r="I34" s="37"/>
      <c r="J34" s="37"/>
      <c r="K34" s="56"/>
      <c r="L34" s="43"/>
      <c r="M34" s="37"/>
      <c r="N34" s="37"/>
      <c r="O34" s="56"/>
      <c r="P34" s="43"/>
      <c r="Q34" s="37"/>
      <c r="R34" s="37"/>
      <c r="S34" s="56"/>
      <c r="T34" s="43"/>
      <c r="U34" s="37"/>
      <c r="V34" s="37"/>
      <c r="W34" s="56"/>
      <c r="X34" s="43"/>
      <c r="Y34" s="37"/>
    </row>
    <row r="35" spans="1:25">
      <c r="A35" s="11"/>
      <c r="B35" s="39" t="s">
        <v>458</v>
      </c>
      <c r="C35" s="40">
        <v>285109</v>
      </c>
      <c r="D35" s="40"/>
      <c r="E35" s="41"/>
      <c r="F35" s="41"/>
      <c r="G35" s="40">
        <v>8208</v>
      </c>
      <c r="H35" s="40"/>
      <c r="I35" s="41"/>
      <c r="J35" s="41"/>
      <c r="K35" s="40">
        <v>293317</v>
      </c>
      <c r="L35" s="40"/>
      <c r="M35" s="41"/>
      <c r="N35" s="41"/>
      <c r="O35" s="40">
        <v>209090</v>
      </c>
      <c r="P35" s="40"/>
      <c r="Q35" s="41"/>
      <c r="R35" s="41"/>
      <c r="S35" s="40">
        <v>10427</v>
      </c>
      <c r="T35" s="40"/>
      <c r="U35" s="41"/>
      <c r="V35" s="41"/>
      <c r="W35" s="40">
        <v>219517</v>
      </c>
      <c r="X35" s="40"/>
      <c r="Y35" s="41"/>
    </row>
    <row r="36" spans="1:25">
      <c r="A36" s="11"/>
      <c r="B36" s="39"/>
      <c r="C36" s="40"/>
      <c r="D36" s="40"/>
      <c r="E36" s="41"/>
      <c r="F36" s="41"/>
      <c r="G36" s="40"/>
      <c r="H36" s="40"/>
      <c r="I36" s="41"/>
      <c r="J36" s="41"/>
      <c r="K36" s="40"/>
      <c r="L36" s="40"/>
      <c r="M36" s="41"/>
      <c r="N36" s="41"/>
      <c r="O36" s="40"/>
      <c r="P36" s="40"/>
      <c r="Q36" s="41"/>
      <c r="R36" s="41"/>
      <c r="S36" s="40"/>
      <c r="T36" s="40"/>
      <c r="U36" s="41"/>
      <c r="V36" s="41"/>
      <c r="W36" s="40"/>
      <c r="X36" s="40"/>
      <c r="Y36" s="41"/>
    </row>
    <row r="37" spans="1:25">
      <c r="A37" s="11"/>
      <c r="B37" s="56" t="s">
        <v>459</v>
      </c>
      <c r="C37" s="43">
        <v>5440144</v>
      </c>
      <c r="D37" s="43"/>
      <c r="E37" s="37"/>
      <c r="F37" s="37"/>
      <c r="G37" s="43">
        <v>27961</v>
      </c>
      <c r="H37" s="43"/>
      <c r="I37" s="37"/>
      <c r="J37" s="37"/>
      <c r="K37" s="43">
        <v>5468105</v>
      </c>
      <c r="L37" s="43"/>
      <c r="M37" s="37"/>
      <c r="N37" s="37"/>
      <c r="O37" s="43">
        <v>1241776</v>
      </c>
      <c r="P37" s="43"/>
      <c r="Q37" s="37"/>
      <c r="R37" s="37"/>
      <c r="S37" s="44">
        <v>974</v>
      </c>
      <c r="T37" s="44"/>
      <c r="U37" s="37"/>
      <c r="V37" s="37"/>
      <c r="W37" s="43">
        <v>1242750</v>
      </c>
      <c r="X37" s="43"/>
      <c r="Y37" s="37"/>
    </row>
    <row r="38" spans="1:25">
      <c r="A38" s="11"/>
      <c r="B38" s="56"/>
      <c r="C38" s="43"/>
      <c r="D38" s="43"/>
      <c r="E38" s="37"/>
      <c r="F38" s="37"/>
      <c r="G38" s="43"/>
      <c r="H38" s="43"/>
      <c r="I38" s="37"/>
      <c r="J38" s="37"/>
      <c r="K38" s="43"/>
      <c r="L38" s="43"/>
      <c r="M38" s="37"/>
      <c r="N38" s="37"/>
      <c r="O38" s="43"/>
      <c r="P38" s="43"/>
      <c r="Q38" s="37"/>
      <c r="R38" s="37"/>
      <c r="S38" s="44"/>
      <c r="T38" s="44"/>
      <c r="U38" s="37"/>
      <c r="V38" s="37"/>
      <c r="W38" s="43"/>
      <c r="X38" s="43"/>
      <c r="Y38" s="37"/>
    </row>
    <row r="39" spans="1:25">
      <c r="A39" s="11"/>
      <c r="B39" s="39" t="s">
        <v>460</v>
      </c>
      <c r="C39" s="40">
        <v>108340</v>
      </c>
      <c r="D39" s="40"/>
      <c r="E39" s="41"/>
      <c r="F39" s="41"/>
      <c r="G39" s="45">
        <v>343</v>
      </c>
      <c r="H39" s="45"/>
      <c r="I39" s="41"/>
      <c r="J39" s="41"/>
      <c r="K39" s="40">
        <v>108683</v>
      </c>
      <c r="L39" s="40"/>
      <c r="M39" s="41"/>
      <c r="N39" s="41"/>
      <c r="O39" s="40">
        <v>54809</v>
      </c>
      <c r="P39" s="40"/>
      <c r="Q39" s="41"/>
      <c r="R39" s="41"/>
      <c r="S39" s="45">
        <v>261</v>
      </c>
      <c r="T39" s="45"/>
      <c r="U39" s="41"/>
      <c r="V39" s="41"/>
      <c r="W39" s="40">
        <v>55070</v>
      </c>
      <c r="X39" s="40"/>
      <c r="Y39" s="41"/>
    </row>
    <row r="40" spans="1:25" ht="15.75" thickBot="1">
      <c r="A40" s="11"/>
      <c r="B40" s="39"/>
      <c r="C40" s="46"/>
      <c r="D40" s="46"/>
      <c r="E40" s="47"/>
      <c r="F40" s="41"/>
      <c r="G40" s="64"/>
      <c r="H40" s="64"/>
      <c r="I40" s="47"/>
      <c r="J40" s="41"/>
      <c r="K40" s="46"/>
      <c r="L40" s="46"/>
      <c r="M40" s="47"/>
      <c r="N40" s="41"/>
      <c r="O40" s="46"/>
      <c r="P40" s="46"/>
      <c r="Q40" s="47"/>
      <c r="R40" s="41"/>
      <c r="S40" s="64"/>
      <c r="T40" s="64"/>
      <c r="U40" s="47"/>
      <c r="V40" s="41"/>
      <c r="W40" s="46"/>
      <c r="X40" s="46"/>
      <c r="Y40" s="47"/>
    </row>
    <row r="41" spans="1:25">
      <c r="A41" s="11"/>
      <c r="B41" s="48" t="s">
        <v>461</v>
      </c>
      <c r="C41" s="51">
        <v>11239964</v>
      </c>
      <c r="D41" s="51"/>
      <c r="E41" s="53"/>
      <c r="F41" s="37"/>
      <c r="G41" s="51">
        <v>351431</v>
      </c>
      <c r="H41" s="51"/>
      <c r="I41" s="53"/>
      <c r="J41" s="37"/>
      <c r="K41" s="51">
        <v>11591395</v>
      </c>
      <c r="L41" s="51"/>
      <c r="M41" s="53"/>
      <c r="N41" s="37"/>
      <c r="O41" s="51">
        <v>3930539</v>
      </c>
      <c r="P41" s="51"/>
      <c r="Q41" s="53"/>
      <c r="R41" s="37"/>
      <c r="S41" s="51">
        <v>382796</v>
      </c>
      <c r="T41" s="51"/>
      <c r="U41" s="53"/>
      <c r="V41" s="37"/>
      <c r="W41" s="51">
        <v>4313335</v>
      </c>
      <c r="X41" s="51"/>
      <c r="Y41" s="53"/>
    </row>
    <row r="42" spans="1:25">
      <c r="A42" s="11"/>
      <c r="B42" s="48"/>
      <c r="C42" s="43"/>
      <c r="D42" s="43"/>
      <c r="E42" s="37"/>
      <c r="F42" s="37"/>
      <c r="G42" s="105"/>
      <c r="H42" s="105"/>
      <c r="I42" s="106"/>
      <c r="J42" s="37"/>
      <c r="K42" s="105"/>
      <c r="L42" s="105"/>
      <c r="M42" s="106"/>
      <c r="N42" s="37"/>
      <c r="O42" s="43"/>
      <c r="P42" s="43"/>
      <c r="Q42" s="37"/>
      <c r="R42" s="37"/>
      <c r="S42" s="105"/>
      <c r="T42" s="105"/>
      <c r="U42" s="106"/>
      <c r="V42" s="37"/>
      <c r="W42" s="105"/>
      <c r="X42" s="105"/>
      <c r="Y42" s="106"/>
    </row>
    <row r="43" spans="1:25">
      <c r="A43" s="11"/>
      <c r="B43" s="39" t="s">
        <v>40</v>
      </c>
      <c r="C43" s="45" t="s">
        <v>462</v>
      </c>
      <c r="D43" s="45"/>
      <c r="E43" s="39" t="s">
        <v>311</v>
      </c>
      <c r="F43" s="41"/>
      <c r="G43" s="45" t="s">
        <v>463</v>
      </c>
      <c r="H43" s="45"/>
      <c r="I43" s="39" t="s">
        <v>311</v>
      </c>
      <c r="J43" s="41"/>
      <c r="K43" s="45" t="s">
        <v>464</v>
      </c>
      <c r="L43" s="45"/>
      <c r="M43" s="39" t="s">
        <v>311</v>
      </c>
      <c r="N43" s="41"/>
      <c r="O43" s="45" t="s">
        <v>465</v>
      </c>
      <c r="P43" s="45"/>
      <c r="Q43" s="39" t="s">
        <v>311</v>
      </c>
      <c r="R43" s="41"/>
      <c r="S43" s="45" t="s">
        <v>257</v>
      </c>
      <c r="T43" s="45"/>
      <c r="U43" s="41"/>
      <c r="V43" s="41"/>
      <c r="W43" s="45" t="s">
        <v>465</v>
      </c>
      <c r="X43" s="45"/>
      <c r="Y43" s="39" t="s">
        <v>311</v>
      </c>
    </row>
    <row r="44" spans="1:25" ht="15.75" thickBot="1">
      <c r="A44" s="11"/>
      <c r="B44" s="39"/>
      <c r="C44" s="64"/>
      <c r="D44" s="64"/>
      <c r="E44" s="93"/>
      <c r="F44" s="41"/>
      <c r="G44" s="64"/>
      <c r="H44" s="64"/>
      <c r="I44" s="93"/>
      <c r="J44" s="41"/>
      <c r="K44" s="64"/>
      <c r="L44" s="64"/>
      <c r="M44" s="93"/>
      <c r="N44" s="41"/>
      <c r="O44" s="64"/>
      <c r="P44" s="64"/>
      <c r="Q44" s="93"/>
      <c r="R44" s="41"/>
      <c r="S44" s="64"/>
      <c r="T44" s="64"/>
      <c r="U44" s="47"/>
      <c r="V44" s="41"/>
      <c r="W44" s="64"/>
      <c r="X44" s="64"/>
      <c r="Y44" s="93"/>
    </row>
    <row r="45" spans="1:25">
      <c r="A45" s="11"/>
      <c r="B45" s="48" t="s">
        <v>466</v>
      </c>
      <c r="C45" s="51">
        <v>11223506</v>
      </c>
      <c r="D45" s="51"/>
      <c r="E45" s="53"/>
      <c r="F45" s="37"/>
      <c r="G45" s="51">
        <v>351379</v>
      </c>
      <c r="H45" s="51"/>
      <c r="I45" s="53"/>
      <c r="J45" s="37"/>
      <c r="K45" s="51">
        <v>11574885</v>
      </c>
      <c r="L45" s="51"/>
      <c r="M45" s="53"/>
      <c r="N45" s="37"/>
      <c r="O45" s="51">
        <v>3929556</v>
      </c>
      <c r="P45" s="51"/>
      <c r="Q45" s="53"/>
      <c r="R45" s="37"/>
      <c r="S45" s="51">
        <v>382796</v>
      </c>
      <c r="T45" s="51"/>
      <c r="U45" s="53"/>
      <c r="V45" s="37"/>
      <c r="W45" s="51">
        <v>4312352</v>
      </c>
      <c r="X45" s="51"/>
      <c r="Y45" s="53"/>
    </row>
    <row r="46" spans="1:25">
      <c r="A46" s="11"/>
      <c r="B46" s="48"/>
      <c r="C46" s="43"/>
      <c r="D46" s="43"/>
      <c r="E46" s="37"/>
      <c r="F46" s="37"/>
      <c r="G46" s="105"/>
      <c r="H46" s="105"/>
      <c r="I46" s="106"/>
      <c r="J46" s="37"/>
      <c r="K46" s="105"/>
      <c r="L46" s="105"/>
      <c r="M46" s="106"/>
      <c r="N46" s="37"/>
      <c r="O46" s="43"/>
      <c r="P46" s="43"/>
      <c r="Q46" s="37"/>
      <c r="R46" s="37"/>
      <c r="S46" s="105"/>
      <c r="T46" s="105"/>
      <c r="U46" s="106"/>
      <c r="V46" s="37"/>
      <c r="W46" s="105"/>
      <c r="X46" s="105"/>
      <c r="Y46" s="106"/>
    </row>
    <row r="47" spans="1:25" ht="15.75" thickBot="1">
      <c r="A47" s="11"/>
      <c r="B47" s="24" t="s">
        <v>41</v>
      </c>
      <c r="C47" s="64" t="s">
        <v>467</v>
      </c>
      <c r="D47" s="64"/>
      <c r="E47" s="104" t="s">
        <v>311</v>
      </c>
      <c r="F47" s="16"/>
      <c r="G47" s="64" t="s">
        <v>468</v>
      </c>
      <c r="H47" s="64"/>
      <c r="I47" s="104" t="s">
        <v>311</v>
      </c>
      <c r="J47" s="16"/>
      <c r="K47" s="64" t="s">
        <v>469</v>
      </c>
      <c r="L47" s="64"/>
      <c r="M47" s="24" t="s">
        <v>311</v>
      </c>
      <c r="N47" s="16"/>
      <c r="O47" s="64" t="s">
        <v>470</v>
      </c>
      <c r="P47" s="64"/>
      <c r="Q47" s="104" t="s">
        <v>311</v>
      </c>
      <c r="R47" s="16"/>
      <c r="S47" s="64" t="s">
        <v>471</v>
      </c>
      <c r="T47" s="64"/>
      <c r="U47" s="104" t="s">
        <v>311</v>
      </c>
      <c r="V47" s="16"/>
      <c r="W47" s="64" t="s">
        <v>472</v>
      </c>
      <c r="X47" s="64"/>
      <c r="Y47" s="24" t="s">
        <v>311</v>
      </c>
    </row>
    <row r="48" spans="1:25">
      <c r="A48" s="11"/>
      <c r="B48" s="48" t="s">
        <v>473</v>
      </c>
      <c r="C48" s="49" t="s">
        <v>253</v>
      </c>
      <c r="D48" s="51">
        <v>11160422</v>
      </c>
      <c r="E48" s="53"/>
      <c r="F48" s="37"/>
      <c r="G48" s="49" t="s">
        <v>253</v>
      </c>
      <c r="H48" s="51">
        <v>332564</v>
      </c>
      <c r="I48" s="53"/>
      <c r="J48" s="37"/>
      <c r="K48" s="49" t="s">
        <v>253</v>
      </c>
      <c r="L48" s="51">
        <v>11492986</v>
      </c>
      <c r="M48" s="53"/>
      <c r="N48" s="37"/>
      <c r="O48" s="49" t="s">
        <v>253</v>
      </c>
      <c r="P48" s="51">
        <v>3869315</v>
      </c>
      <c r="Q48" s="53"/>
      <c r="R48" s="37"/>
      <c r="S48" s="49" t="s">
        <v>253</v>
      </c>
      <c r="T48" s="51">
        <v>361003</v>
      </c>
      <c r="U48" s="53"/>
      <c r="V48" s="37"/>
      <c r="W48" s="49" t="s">
        <v>253</v>
      </c>
      <c r="X48" s="51">
        <v>4230318</v>
      </c>
      <c r="Y48" s="53"/>
    </row>
    <row r="49" spans="1:29" ht="15.75" thickBot="1">
      <c r="A49" s="11"/>
      <c r="B49" s="48"/>
      <c r="C49" s="50"/>
      <c r="D49" s="52"/>
      <c r="E49" s="54"/>
      <c r="F49" s="37"/>
      <c r="G49" s="50"/>
      <c r="H49" s="52"/>
      <c r="I49" s="54"/>
      <c r="J49" s="37"/>
      <c r="K49" s="50"/>
      <c r="L49" s="52"/>
      <c r="M49" s="54"/>
      <c r="N49" s="37"/>
      <c r="O49" s="50"/>
      <c r="P49" s="52"/>
      <c r="Q49" s="54"/>
      <c r="R49" s="37"/>
      <c r="S49" s="50"/>
      <c r="T49" s="52"/>
      <c r="U49" s="54"/>
      <c r="V49" s="37"/>
      <c r="W49" s="50"/>
      <c r="X49" s="52"/>
      <c r="Y49" s="54"/>
    </row>
    <row r="50" spans="1:29" ht="15.75" thickTop="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row>
    <row r="51" spans="1:29">
      <c r="A51" s="11"/>
      <c r="B51" s="69" t="s">
        <v>474</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row>
    <row r="52" spans="1:29">
      <c r="A52" s="1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row>
    <row r="53" spans="1:29">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row>
    <row r="54" spans="1:29" ht="15.75" thickBot="1">
      <c r="A54" s="11"/>
      <c r="B54" s="16"/>
      <c r="C54" s="32" t="s">
        <v>475</v>
      </c>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row>
    <row r="55" spans="1:29" ht="15.75" thickBot="1">
      <c r="A55" s="11"/>
      <c r="B55" s="16"/>
      <c r="C55" s="33" t="s">
        <v>476</v>
      </c>
      <c r="D55" s="33"/>
      <c r="E55" s="33"/>
      <c r="F55" s="16"/>
      <c r="G55" s="33" t="s">
        <v>477</v>
      </c>
      <c r="H55" s="33"/>
      <c r="I55" s="33"/>
      <c r="J55" s="16"/>
      <c r="K55" s="33" t="s">
        <v>459</v>
      </c>
      <c r="L55" s="33"/>
      <c r="M55" s="33"/>
      <c r="N55" s="16"/>
      <c r="O55" s="33" t="s">
        <v>460</v>
      </c>
      <c r="P55" s="33"/>
      <c r="Q55" s="33"/>
      <c r="R55" s="16"/>
      <c r="S55" s="33" t="s">
        <v>478</v>
      </c>
      <c r="T55" s="33"/>
      <c r="U55" s="33"/>
      <c r="V55" s="16"/>
      <c r="W55" s="33" t="s">
        <v>479</v>
      </c>
      <c r="X55" s="33"/>
      <c r="Y55" s="33"/>
      <c r="Z55" s="16"/>
      <c r="AA55" s="33" t="s">
        <v>148</v>
      </c>
      <c r="AB55" s="33"/>
      <c r="AC55" s="33"/>
    </row>
    <row r="56" spans="1:29">
      <c r="A56" s="11"/>
      <c r="B56" s="16"/>
      <c r="C56" s="36" t="s">
        <v>251</v>
      </c>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row>
    <row r="57" spans="1:29">
      <c r="A57" s="11"/>
      <c r="B57" s="21" t="s">
        <v>480</v>
      </c>
      <c r="C57" s="37"/>
      <c r="D57" s="37"/>
      <c r="E57" s="37"/>
      <c r="F57" s="22"/>
      <c r="G57" s="37"/>
      <c r="H57" s="37"/>
      <c r="I57" s="37"/>
      <c r="J57" s="22"/>
      <c r="K57" s="37"/>
      <c r="L57" s="37"/>
      <c r="M57" s="37"/>
      <c r="N57" s="22"/>
      <c r="O57" s="37"/>
      <c r="P57" s="37"/>
      <c r="Q57" s="37"/>
      <c r="R57" s="22"/>
      <c r="S57" s="37"/>
      <c r="T57" s="37"/>
      <c r="U57" s="37"/>
      <c r="V57" s="22"/>
      <c r="W57" s="37"/>
      <c r="X57" s="37"/>
      <c r="Y57" s="37"/>
      <c r="Z57" s="22"/>
      <c r="AA57" s="37"/>
      <c r="AB57" s="37"/>
      <c r="AC57" s="37"/>
    </row>
    <row r="58" spans="1:29">
      <c r="A58" s="11"/>
      <c r="B58" s="39" t="s">
        <v>319</v>
      </c>
      <c r="C58" s="39" t="s">
        <v>253</v>
      </c>
      <c r="D58" s="40">
        <v>22276</v>
      </c>
      <c r="E58" s="41"/>
      <c r="F58" s="41"/>
      <c r="G58" s="39" t="s">
        <v>253</v>
      </c>
      <c r="H58" s="40">
        <v>4302</v>
      </c>
      <c r="I58" s="41"/>
      <c r="J58" s="41"/>
      <c r="K58" s="39" t="s">
        <v>253</v>
      </c>
      <c r="L58" s="40">
        <v>35530</v>
      </c>
      <c r="M58" s="41"/>
      <c r="N58" s="41"/>
      <c r="O58" s="39" t="s">
        <v>253</v>
      </c>
      <c r="P58" s="40">
        <v>3415</v>
      </c>
      <c r="Q58" s="41"/>
      <c r="R58" s="41"/>
      <c r="S58" s="39" t="s">
        <v>253</v>
      </c>
      <c r="T58" s="40">
        <v>65523</v>
      </c>
      <c r="U58" s="41"/>
      <c r="V58" s="41"/>
      <c r="W58" s="39" t="s">
        <v>253</v>
      </c>
      <c r="X58" s="40">
        <v>16626</v>
      </c>
      <c r="Y58" s="41"/>
      <c r="Z58" s="41"/>
      <c r="AA58" s="39" t="s">
        <v>253</v>
      </c>
      <c r="AB58" s="40">
        <v>82149</v>
      </c>
      <c r="AC58" s="41"/>
    </row>
    <row r="59" spans="1:29">
      <c r="A59" s="11"/>
      <c r="B59" s="39"/>
      <c r="C59" s="39"/>
      <c r="D59" s="40"/>
      <c r="E59" s="41"/>
      <c r="F59" s="41"/>
      <c r="G59" s="39"/>
      <c r="H59" s="40"/>
      <c r="I59" s="41"/>
      <c r="J59" s="41"/>
      <c r="K59" s="39"/>
      <c r="L59" s="40"/>
      <c r="M59" s="41"/>
      <c r="N59" s="41"/>
      <c r="O59" s="39"/>
      <c r="P59" s="40"/>
      <c r="Q59" s="41"/>
      <c r="R59" s="41"/>
      <c r="S59" s="39"/>
      <c r="T59" s="40"/>
      <c r="U59" s="41"/>
      <c r="V59" s="41"/>
      <c r="W59" s="39"/>
      <c r="X59" s="40"/>
      <c r="Y59" s="41"/>
      <c r="Z59" s="41"/>
      <c r="AA59" s="39"/>
      <c r="AB59" s="40"/>
      <c r="AC59" s="41"/>
    </row>
    <row r="60" spans="1:29">
      <c r="A60" s="11"/>
      <c r="B60" s="42" t="s">
        <v>481</v>
      </c>
      <c r="C60" s="44" t="s">
        <v>482</v>
      </c>
      <c r="D60" s="44"/>
      <c r="E60" s="56" t="s">
        <v>311</v>
      </c>
      <c r="F60" s="37"/>
      <c r="G60" s="44" t="s">
        <v>257</v>
      </c>
      <c r="H60" s="44"/>
      <c r="I60" s="37"/>
      <c r="J60" s="37"/>
      <c r="K60" s="44" t="s">
        <v>483</v>
      </c>
      <c r="L60" s="44"/>
      <c r="M60" s="56" t="s">
        <v>311</v>
      </c>
      <c r="N60" s="37"/>
      <c r="O60" s="44" t="s">
        <v>484</v>
      </c>
      <c r="P60" s="44"/>
      <c r="Q60" s="56" t="s">
        <v>311</v>
      </c>
      <c r="R60" s="37"/>
      <c r="S60" s="44" t="s">
        <v>485</v>
      </c>
      <c r="T60" s="44"/>
      <c r="U60" s="56" t="s">
        <v>311</v>
      </c>
      <c r="V60" s="37"/>
      <c r="W60" s="44" t="s">
        <v>401</v>
      </c>
      <c r="X60" s="44"/>
      <c r="Y60" s="56" t="s">
        <v>311</v>
      </c>
      <c r="Z60" s="37"/>
      <c r="AA60" s="44" t="s">
        <v>486</v>
      </c>
      <c r="AB60" s="44"/>
      <c r="AC60" s="56" t="s">
        <v>311</v>
      </c>
    </row>
    <row r="61" spans="1:29">
      <c r="A61" s="11"/>
      <c r="B61" s="42"/>
      <c r="C61" s="44"/>
      <c r="D61" s="44"/>
      <c r="E61" s="56"/>
      <c r="F61" s="37"/>
      <c r="G61" s="44"/>
      <c r="H61" s="44"/>
      <c r="I61" s="37"/>
      <c r="J61" s="37"/>
      <c r="K61" s="44"/>
      <c r="L61" s="44"/>
      <c r="M61" s="56"/>
      <c r="N61" s="37"/>
      <c r="O61" s="44"/>
      <c r="P61" s="44"/>
      <c r="Q61" s="56"/>
      <c r="R61" s="37"/>
      <c r="S61" s="44"/>
      <c r="T61" s="44"/>
      <c r="U61" s="56"/>
      <c r="V61" s="37"/>
      <c r="W61" s="44"/>
      <c r="X61" s="44"/>
      <c r="Y61" s="56"/>
      <c r="Z61" s="37"/>
      <c r="AA61" s="44"/>
      <c r="AB61" s="44"/>
      <c r="AC61" s="56"/>
    </row>
    <row r="62" spans="1:29">
      <c r="A62" s="11"/>
      <c r="B62" s="38" t="s">
        <v>487</v>
      </c>
      <c r="C62" s="40">
        <v>1312</v>
      </c>
      <c r="D62" s="40"/>
      <c r="E62" s="41"/>
      <c r="F62" s="41"/>
      <c r="G62" s="45">
        <v>24</v>
      </c>
      <c r="H62" s="45"/>
      <c r="I62" s="41"/>
      <c r="J62" s="41"/>
      <c r="K62" s="45">
        <v>337</v>
      </c>
      <c r="L62" s="45"/>
      <c r="M62" s="41"/>
      <c r="N62" s="41"/>
      <c r="O62" s="45">
        <v>52</v>
      </c>
      <c r="P62" s="45"/>
      <c r="Q62" s="41"/>
      <c r="R62" s="41"/>
      <c r="S62" s="40">
        <v>1725</v>
      </c>
      <c r="T62" s="40"/>
      <c r="U62" s="41"/>
      <c r="V62" s="41"/>
      <c r="W62" s="45" t="s">
        <v>257</v>
      </c>
      <c r="X62" s="45"/>
      <c r="Y62" s="41"/>
      <c r="Z62" s="41"/>
      <c r="AA62" s="40">
        <v>1725</v>
      </c>
      <c r="AB62" s="40"/>
      <c r="AC62" s="41"/>
    </row>
    <row r="63" spans="1:29">
      <c r="A63" s="11"/>
      <c r="B63" s="38"/>
      <c r="C63" s="40"/>
      <c r="D63" s="40"/>
      <c r="E63" s="41"/>
      <c r="F63" s="41"/>
      <c r="G63" s="45"/>
      <c r="H63" s="45"/>
      <c r="I63" s="41"/>
      <c r="J63" s="41"/>
      <c r="K63" s="45"/>
      <c r="L63" s="45"/>
      <c r="M63" s="41"/>
      <c r="N63" s="41"/>
      <c r="O63" s="45"/>
      <c r="P63" s="45"/>
      <c r="Q63" s="41"/>
      <c r="R63" s="41"/>
      <c r="S63" s="40"/>
      <c r="T63" s="40"/>
      <c r="U63" s="41"/>
      <c r="V63" s="41"/>
      <c r="W63" s="45"/>
      <c r="X63" s="45"/>
      <c r="Y63" s="41"/>
      <c r="Z63" s="41"/>
      <c r="AA63" s="40"/>
      <c r="AB63" s="40"/>
      <c r="AC63" s="41"/>
    </row>
    <row r="64" spans="1:29">
      <c r="A64" s="11"/>
      <c r="B64" s="42" t="s">
        <v>488</v>
      </c>
      <c r="C64" s="43">
        <v>3810</v>
      </c>
      <c r="D64" s="43"/>
      <c r="E64" s="37"/>
      <c r="F64" s="37"/>
      <c r="G64" s="43">
        <v>1591</v>
      </c>
      <c r="H64" s="43"/>
      <c r="I64" s="37"/>
      <c r="J64" s="37"/>
      <c r="K64" s="44">
        <v>422</v>
      </c>
      <c r="L64" s="44"/>
      <c r="M64" s="37"/>
      <c r="N64" s="37"/>
      <c r="O64" s="44" t="s">
        <v>489</v>
      </c>
      <c r="P64" s="44"/>
      <c r="Q64" s="56" t="s">
        <v>311</v>
      </c>
      <c r="R64" s="37"/>
      <c r="S64" s="43">
        <v>3684</v>
      </c>
      <c r="T64" s="43"/>
      <c r="U64" s="37"/>
      <c r="V64" s="37"/>
      <c r="W64" s="43">
        <v>2297</v>
      </c>
      <c r="X64" s="43"/>
      <c r="Y64" s="37"/>
      <c r="Z64" s="37"/>
      <c r="AA64" s="43">
        <v>5981</v>
      </c>
      <c r="AB64" s="43"/>
      <c r="AC64" s="37"/>
    </row>
    <row r="65" spans="1:29" ht="15.75" thickBot="1">
      <c r="A65" s="11"/>
      <c r="B65" s="42"/>
      <c r="C65" s="96"/>
      <c r="D65" s="96"/>
      <c r="E65" s="88"/>
      <c r="F65" s="37"/>
      <c r="G65" s="96"/>
      <c r="H65" s="96"/>
      <c r="I65" s="88"/>
      <c r="J65" s="37"/>
      <c r="K65" s="87"/>
      <c r="L65" s="87"/>
      <c r="M65" s="88"/>
      <c r="N65" s="37"/>
      <c r="O65" s="87"/>
      <c r="P65" s="87"/>
      <c r="Q65" s="89"/>
      <c r="R65" s="37"/>
      <c r="S65" s="96"/>
      <c r="T65" s="96"/>
      <c r="U65" s="88"/>
      <c r="V65" s="37"/>
      <c r="W65" s="96"/>
      <c r="X65" s="96"/>
      <c r="Y65" s="88"/>
      <c r="Z65" s="37"/>
      <c r="AA65" s="96"/>
      <c r="AB65" s="96"/>
      <c r="AC65" s="88"/>
    </row>
    <row r="66" spans="1:29">
      <c r="A66" s="11"/>
      <c r="B66" s="39" t="s">
        <v>326</v>
      </c>
      <c r="C66" s="97" t="s">
        <v>253</v>
      </c>
      <c r="D66" s="90">
        <v>27003</v>
      </c>
      <c r="E66" s="91"/>
      <c r="F66" s="41"/>
      <c r="G66" s="97" t="s">
        <v>253</v>
      </c>
      <c r="H66" s="90">
        <v>5917</v>
      </c>
      <c r="I66" s="91"/>
      <c r="J66" s="41"/>
      <c r="K66" s="97" t="s">
        <v>253</v>
      </c>
      <c r="L66" s="90">
        <v>29007</v>
      </c>
      <c r="M66" s="91"/>
      <c r="N66" s="41"/>
      <c r="O66" s="97" t="s">
        <v>253</v>
      </c>
      <c r="P66" s="90">
        <v>1157</v>
      </c>
      <c r="Q66" s="91"/>
      <c r="R66" s="41"/>
      <c r="S66" s="97" t="s">
        <v>253</v>
      </c>
      <c r="T66" s="90">
        <v>63084</v>
      </c>
      <c r="U66" s="91"/>
      <c r="V66" s="41"/>
      <c r="W66" s="97" t="s">
        <v>253</v>
      </c>
      <c r="X66" s="90">
        <v>18815</v>
      </c>
      <c r="Y66" s="91"/>
      <c r="Z66" s="41"/>
      <c r="AA66" s="97" t="s">
        <v>253</v>
      </c>
      <c r="AB66" s="90">
        <v>81899</v>
      </c>
      <c r="AC66" s="91"/>
    </row>
    <row r="67" spans="1:29" ht="15.75" thickBot="1">
      <c r="A67" s="11"/>
      <c r="B67" s="39"/>
      <c r="C67" s="58"/>
      <c r="D67" s="60"/>
      <c r="E67" s="61"/>
      <c r="F67" s="41"/>
      <c r="G67" s="58"/>
      <c r="H67" s="60"/>
      <c r="I67" s="61"/>
      <c r="J67" s="41"/>
      <c r="K67" s="58"/>
      <c r="L67" s="60"/>
      <c r="M67" s="61"/>
      <c r="N67" s="41"/>
      <c r="O67" s="58"/>
      <c r="P67" s="60"/>
      <c r="Q67" s="61"/>
      <c r="R67" s="41"/>
      <c r="S67" s="58"/>
      <c r="T67" s="60"/>
      <c r="U67" s="61"/>
      <c r="V67" s="41"/>
      <c r="W67" s="58"/>
      <c r="X67" s="60"/>
      <c r="Y67" s="61"/>
      <c r="Z67" s="41"/>
      <c r="AA67" s="58"/>
      <c r="AB67" s="60"/>
      <c r="AC67" s="61"/>
    </row>
    <row r="68" spans="1:29" ht="15.75" thickTop="1">
      <c r="A68" s="11"/>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row>
    <row r="69" spans="1:29">
      <c r="A69" s="11"/>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row>
    <row r="70" spans="1:29">
      <c r="A70" s="11"/>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ht="15.75" thickBot="1">
      <c r="A71" s="11"/>
      <c r="B71" s="16"/>
      <c r="C71" s="32" t="s">
        <v>490</v>
      </c>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row>
    <row r="72" spans="1:29" ht="15.75" thickBot="1">
      <c r="A72" s="11"/>
      <c r="B72" s="16"/>
      <c r="C72" s="33" t="s">
        <v>476</v>
      </c>
      <c r="D72" s="33"/>
      <c r="E72" s="33"/>
      <c r="F72" s="16"/>
      <c r="G72" s="33" t="s">
        <v>477</v>
      </c>
      <c r="H72" s="33"/>
      <c r="I72" s="33"/>
      <c r="J72" s="16"/>
      <c r="K72" s="33" t="s">
        <v>459</v>
      </c>
      <c r="L72" s="33"/>
      <c r="M72" s="33"/>
      <c r="N72" s="16"/>
      <c r="O72" s="33" t="s">
        <v>460</v>
      </c>
      <c r="P72" s="33"/>
      <c r="Q72" s="33"/>
      <c r="R72" s="16"/>
      <c r="S72" s="33" t="s">
        <v>478</v>
      </c>
      <c r="T72" s="33"/>
      <c r="U72" s="33"/>
      <c r="V72" s="16"/>
      <c r="W72" s="33" t="s">
        <v>479</v>
      </c>
      <c r="X72" s="33"/>
      <c r="Y72" s="33"/>
      <c r="Z72" s="16"/>
      <c r="AA72" s="33" t="s">
        <v>148</v>
      </c>
      <c r="AB72" s="33"/>
      <c r="AC72" s="33"/>
    </row>
    <row r="73" spans="1:29">
      <c r="A73" s="11"/>
      <c r="B73" s="16"/>
      <c r="C73" s="36" t="s">
        <v>251</v>
      </c>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row>
    <row r="74" spans="1:29">
      <c r="A74" s="11"/>
      <c r="B74" s="21" t="s">
        <v>480</v>
      </c>
      <c r="C74" s="37"/>
      <c r="D74" s="37"/>
      <c r="E74" s="37"/>
      <c r="F74" s="22"/>
      <c r="G74" s="37"/>
      <c r="H74" s="37"/>
      <c r="I74" s="37"/>
      <c r="J74" s="22"/>
      <c r="K74" s="37"/>
      <c r="L74" s="37"/>
      <c r="M74" s="37"/>
      <c r="N74" s="22"/>
      <c r="O74" s="37"/>
      <c r="P74" s="37"/>
      <c r="Q74" s="37"/>
      <c r="R74" s="22"/>
      <c r="S74" s="37"/>
      <c r="T74" s="37"/>
      <c r="U74" s="37"/>
      <c r="V74" s="22"/>
      <c r="W74" s="37"/>
      <c r="X74" s="37"/>
      <c r="Y74" s="37"/>
      <c r="Z74" s="22"/>
      <c r="AA74" s="37"/>
      <c r="AB74" s="37"/>
      <c r="AC74" s="37"/>
    </row>
    <row r="75" spans="1:29">
      <c r="A75" s="11"/>
      <c r="B75" s="39" t="s">
        <v>319</v>
      </c>
      <c r="C75" s="39" t="s">
        <v>253</v>
      </c>
      <c r="D75" s="40">
        <v>26078</v>
      </c>
      <c r="E75" s="41"/>
      <c r="F75" s="41"/>
      <c r="G75" s="39" t="s">
        <v>253</v>
      </c>
      <c r="H75" s="40">
        <v>4298</v>
      </c>
      <c r="I75" s="41"/>
      <c r="J75" s="41"/>
      <c r="K75" s="39" t="s">
        <v>253</v>
      </c>
      <c r="L75" s="40">
        <v>26921</v>
      </c>
      <c r="M75" s="41"/>
      <c r="N75" s="41"/>
      <c r="O75" s="39" t="s">
        <v>253</v>
      </c>
      <c r="P75" s="40">
        <v>2944</v>
      </c>
      <c r="Q75" s="41"/>
      <c r="R75" s="41"/>
      <c r="S75" s="39" t="s">
        <v>253</v>
      </c>
      <c r="T75" s="40">
        <v>60241</v>
      </c>
      <c r="U75" s="41"/>
      <c r="V75" s="41"/>
      <c r="W75" s="39" t="s">
        <v>253</v>
      </c>
      <c r="X75" s="40">
        <v>21793</v>
      </c>
      <c r="Y75" s="41"/>
      <c r="Z75" s="41"/>
      <c r="AA75" s="39" t="s">
        <v>253</v>
      </c>
      <c r="AB75" s="40">
        <v>82034</v>
      </c>
      <c r="AC75" s="41"/>
    </row>
    <row r="76" spans="1:29">
      <c r="A76" s="11"/>
      <c r="B76" s="39"/>
      <c r="C76" s="39"/>
      <c r="D76" s="40"/>
      <c r="E76" s="41"/>
      <c r="F76" s="41"/>
      <c r="G76" s="39"/>
      <c r="H76" s="40"/>
      <c r="I76" s="41"/>
      <c r="J76" s="41"/>
      <c r="K76" s="39"/>
      <c r="L76" s="40"/>
      <c r="M76" s="41"/>
      <c r="N76" s="41"/>
      <c r="O76" s="39"/>
      <c r="P76" s="40"/>
      <c r="Q76" s="41"/>
      <c r="R76" s="41"/>
      <c r="S76" s="39"/>
      <c r="T76" s="40"/>
      <c r="U76" s="41"/>
      <c r="V76" s="41"/>
      <c r="W76" s="39"/>
      <c r="X76" s="40"/>
      <c r="Y76" s="41"/>
      <c r="Z76" s="41"/>
      <c r="AA76" s="39"/>
      <c r="AB76" s="40"/>
      <c r="AC76" s="41"/>
    </row>
    <row r="77" spans="1:29">
      <c r="A77" s="11"/>
      <c r="B77" s="42" t="s">
        <v>481</v>
      </c>
      <c r="C77" s="44" t="s">
        <v>491</v>
      </c>
      <c r="D77" s="44"/>
      <c r="E77" s="56" t="s">
        <v>311</v>
      </c>
      <c r="F77" s="37"/>
      <c r="G77" s="44" t="s">
        <v>257</v>
      </c>
      <c r="H77" s="44"/>
      <c r="I77" s="37"/>
      <c r="J77" s="37"/>
      <c r="K77" s="44" t="s">
        <v>492</v>
      </c>
      <c r="L77" s="44"/>
      <c r="M77" s="56" t="s">
        <v>311</v>
      </c>
      <c r="N77" s="37"/>
      <c r="O77" s="44" t="s">
        <v>493</v>
      </c>
      <c r="P77" s="44"/>
      <c r="Q77" s="56" t="s">
        <v>311</v>
      </c>
      <c r="R77" s="37"/>
      <c r="S77" s="44" t="s">
        <v>494</v>
      </c>
      <c r="T77" s="44"/>
      <c r="U77" s="56" t="s">
        <v>311</v>
      </c>
      <c r="V77" s="37"/>
      <c r="W77" s="44" t="s">
        <v>495</v>
      </c>
      <c r="X77" s="44"/>
      <c r="Y77" s="56" t="s">
        <v>311</v>
      </c>
      <c r="Z77" s="37"/>
      <c r="AA77" s="44" t="s">
        <v>496</v>
      </c>
      <c r="AB77" s="44"/>
      <c r="AC77" s="56" t="s">
        <v>311</v>
      </c>
    </row>
    <row r="78" spans="1:29">
      <c r="A78" s="11"/>
      <c r="B78" s="42"/>
      <c r="C78" s="44"/>
      <c r="D78" s="44"/>
      <c r="E78" s="56"/>
      <c r="F78" s="37"/>
      <c r="G78" s="44"/>
      <c r="H78" s="44"/>
      <c r="I78" s="37"/>
      <c r="J78" s="37"/>
      <c r="K78" s="44"/>
      <c r="L78" s="44"/>
      <c r="M78" s="56"/>
      <c r="N78" s="37"/>
      <c r="O78" s="44"/>
      <c r="P78" s="44"/>
      <c r="Q78" s="56"/>
      <c r="R78" s="37"/>
      <c r="S78" s="44"/>
      <c r="T78" s="44"/>
      <c r="U78" s="56"/>
      <c r="V78" s="37"/>
      <c r="W78" s="44"/>
      <c r="X78" s="44"/>
      <c r="Y78" s="56"/>
      <c r="Z78" s="37"/>
      <c r="AA78" s="44"/>
      <c r="AB78" s="44"/>
      <c r="AC78" s="56"/>
    </row>
    <row r="79" spans="1:29">
      <c r="A79" s="11"/>
      <c r="B79" s="38" t="s">
        <v>487</v>
      </c>
      <c r="C79" s="40">
        <v>1949</v>
      </c>
      <c r="D79" s="40"/>
      <c r="E79" s="41"/>
      <c r="F79" s="41"/>
      <c r="G79" s="45">
        <v>112</v>
      </c>
      <c r="H79" s="45"/>
      <c r="I79" s="41"/>
      <c r="J79" s="41"/>
      <c r="K79" s="40">
        <v>1301</v>
      </c>
      <c r="L79" s="40"/>
      <c r="M79" s="41"/>
      <c r="N79" s="41"/>
      <c r="O79" s="45">
        <v>294</v>
      </c>
      <c r="P79" s="45"/>
      <c r="Q79" s="41"/>
      <c r="R79" s="41"/>
      <c r="S79" s="40">
        <v>3656</v>
      </c>
      <c r="T79" s="40"/>
      <c r="U79" s="41"/>
      <c r="V79" s="41"/>
      <c r="W79" s="45">
        <v>51</v>
      </c>
      <c r="X79" s="45"/>
      <c r="Y79" s="41"/>
      <c r="Z79" s="41"/>
      <c r="AA79" s="40">
        <v>3707</v>
      </c>
      <c r="AB79" s="40"/>
      <c r="AC79" s="41"/>
    </row>
    <row r="80" spans="1:29">
      <c r="A80" s="11"/>
      <c r="B80" s="38"/>
      <c r="C80" s="40"/>
      <c r="D80" s="40"/>
      <c r="E80" s="41"/>
      <c r="F80" s="41"/>
      <c r="G80" s="45"/>
      <c r="H80" s="45"/>
      <c r="I80" s="41"/>
      <c r="J80" s="41"/>
      <c r="K80" s="40"/>
      <c r="L80" s="40"/>
      <c r="M80" s="41"/>
      <c r="N80" s="41"/>
      <c r="O80" s="45"/>
      <c r="P80" s="45"/>
      <c r="Q80" s="41"/>
      <c r="R80" s="41"/>
      <c r="S80" s="40"/>
      <c r="T80" s="40"/>
      <c r="U80" s="41"/>
      <c r="V80" s="41"/>
      <c r="W80" s="45"/>
      <c r="X80" s="45"/>
      <c r="Y80" s="41"/>
      <c r="Z80" s="41"/>
      <c r="AA80" s="40"/>
      <c r="AB80" s="40"/>
      <c r="AC80" s="41"/>
    </row>
    <row r="81" spans="1:29">
      <c r="A81" s="11"/>
      <c r="B81" s="42" t="s">
        <v>488</v>
      </c>
      <c r="C81" s="44" t="s">
        <v>497</v>
      </c>
      <c r="D81" s="44"/>
      <c r="E81" s="56" t="s">
        <v>311</v>
      </c>
      <c r="F81" s="37"/>
      <c r="G81" s="43">
        <v>1507</v>
      </c>
      <c r="H81" s="43"/>
      <c r="I81" s="37"/>
      <c r="J81" s="37"/>
      <c r="K81" s="43">
        <v>9834</v>
      </c>
      <c r="L81" s="43"/>
      <c r="M81" s="37"/>
      <c r="N81" s="37"/>
      <c r="O81" s="44" t="s">
        <v>498</v>
      </c>
      <c r="P81" s="44"/>
      <c r="Q81" s="56" t="s">
        <v>311</v>
      </c>
      <c r="R81" s="37"/>
      <c r="S81" s="43">
        <v>9415</v>
      </c>
      <c r="T81" s="43"/>
      <c r="U81" s="37"/>
      <c r="V81" s="37"/>
      <c r="W81" s="43">
        <v>1683</v>
      </c>
      <c r="X81" s="43"/>
      <c r="Y81" s="37"/>
      <c r="Z81" s="37"/>
      <c r="AA81" s="43">
        <v>11098</v>
      </c>
      <c r="AB81" s="43"/>
      <c r="AC81" s="37"/>
    </row>
    <row r="82" spans="1:29" ht="15.75" thickBot="1">
      <c r="A82" s="11"/>
      <c r="B82" s="42"/>
      <c r="C82" s="87"/>
      <c r="D82" s="87"/>
      <c r="E82" s="89"/>
      <c r="F82" s="37"/>
      <c r="G82" s="96"/>
      <c r="H82" s="96"/>
      <c r="I82" s="88"/>
      <c r="J82" s="37"/>
      <c r="K82" s="96"/>
      <c r="L82" s="96"/>
      <c r="M82" s="88"/>
      <c r="N82" s="37"/>
      <c r="O82" s="87"/>
      <c r="P82" s="87"/>
      <c r="Q82" s="89"/>
      <c r="R82" s="37"/>
      <c r="S82" s="96"/>
      <c r="T82" s="96"/>
      <c r="U82" s="88"/>
      <c r="V82" s="37"/>
      <c r="W82" s="96"/>
      <c r="X82" s="96"/>
      <c r="Y82" s="88"/>
      <c r="Z82" s="37"/>
      <c r="AA82" s="96"/>
      <c r="AB82" s="96"/>
      <c r="AC82" s="88"/>
    </row>
    <row r="83" spans="1:29">
      <c r="A83" s="11"/>
      <c r="B83" s="39" t="s">
        <v>326</v>
      </c>
      <c r="C83" s="97" t="s">
        <v>253</v>
      </c>
      <c r="D83" s="90">
        <v>27003</v>
      </c>
      <c r="E83" s="91"/>
      <c r="F83" s="41"/>
      <c r="G83" s="97" t="s">
        <v>253</v>
      </c>
      <c r="H83" s="90">
        <v>5917</v>
      </c>
      <c r="I83" s="91"/>
      <c r="J83" s="41"/>
      <c r="K83" s="97" t="s">
        <v>253</v>
      </c>
      <c r="L83" s="90">
        <v>29007</v>
      </c>
      <c r="M83" s="91"/>
      <c r="N83" s="41"/>
      <c r="O83" s="97" t="s">
        <v>253</v>
      </c>
      <c r="P83" s="90">
        <v>1157</v>
      </c>
      <c r="Q83" s="91"/>
      <c r="R83" s="41"/>
      <c r="S83" s="97" t="s">
        <v>253</v>
      </c>
      <c r="T83" s="90">
        <v>63084</v>
      </c>
      <c r="U83" s="91"/>
      <c r="V83" s="41"/>
      <c r="W83" s="97" t="s">
        <v>253</v>
      </c>
      <c r="X83" s="90">
        <v>18815</v>
      </c>
      <c r="Y83" s="91"/>
      <c r="Z83" s="41"/>
      <c r="AA83" s="97" t="s">
        <v>253</v>
      </c>
      <c r="AB83" s="90">
        <v>81899</v>
      </c>
      <c r="AC83" s="91"/>
    </row>
    <row r="84" spans="1:29" ht="15.75" thickBot="1">
      <c r="A84" s="11"/>
      <c r="B84" s="39"/>
      <c r="C84" s="58"/>
      <c r="D84" s="60"/>
      <c r="E84" s="61"/>
      <c r="F84" s="41"/>
      <c r="G84" s="58"/>
      <c r="H84" s="60"/>
      <c r="I84" s="61"/>
      <c r="J84" s="41"/>
      <c r="K84" s="58"/>
      <c r="L84" s="60"/>
      <c r="M84" s="61"/>
      <c r="N84" s="41"/>
      <c r="O84" s="58"/>
      <c r="P84" s="60"/>
      <c r="Q84" s="61"/>
      <c r="R84" s="41"/>
      <c r="S84" s="58"/>
      <c r="T84" s="60"/>
      <c r="U84" s="61"/>
      <c r="V84" s="41"/>
      <c r="W84" s="58"/>
      <c r="X84" s="60"/>
      <c r="Y84" s="61"/>
      <c r="Z84" s="41"/>
      <c r="AA84" s="58"/>
      <c r="AB84" s="60"/>
      <c r="AC84" s="61"/>
    </row>
    <row r="85" spans="1:29" ht="15.75" thickTop="1">
      <c r="A85" s="11"/>
      <c r="B85" s="22"/>
      <c r="C85" s="62"/>
      <c r="D85" s="62"/>
      <c r="E85" s="62"/>
      <c r="F85" s="22"/>
      <c r="G85" s="62"/>
      <c r="H85" s="62"/>
      <c r="I85" s="62"/>
      <c r="J85" s="22"/>
      <c r="K85" s="62"/>
      <c r="L85" s="62"/>
      <c r="M85" s="62"/>
      <c r="N85" s="22"/>
      <c r="O85" s="62"/>
      <c r="P85" s="62"/>
      <c r="Q85" s="62"/>
      <c r="R85" s="22"/>
      <c r="S85" s="62"/>
      <c r="T85" s="62"/>
      <c r="U85" s="62"/>
      <c r="V85" s="22"/>
      <c r="W85" s="62"/>
      <c r="X85" s="62"/>
      <c r="Y85" s="62"/>
      <c r="Z85" s="22"/>
      <c r="AA85" s="62"/>
      <c r="AB85" s="62"/>
      <c r="AC85" s="62"/>
    </row>
    <row r="86" spans="1:29" ht="23.25">
      <c r="A86" s="11"/>
      <c r="B86" s="28" t="s">
        <v>499</v>
      </c>
      <c r="C86" s="41"/>
      <c r="D86" s="41"/>
      <c r="E86" s="41"/>
      <c r="F86" s="16"/>
      <c r="G86" s="41"/>
      <c r="H86" s="41"/>
      <c r="I86" s="41"/>
      <c r="J86" s="16"/>
      <c r="K86" s="41"/>
      <c r="L86" s="41"/>
      <c r="M86" s="41"/>
      <c r="N86" s="16"/>
      <c r="O86" s="41"/>
      <c r="P86" s="41"/>
      <c r="Q86" s="41"/>
      <c r="R86" s="16"/>
      <c r="S86" s="41"/>
      <c r="T86" s="41"/>
      <c r="U86" s="41"/>
      <c r="V86" s="16"/>
      <c r="W86" s="41"/>
      <c r="X86" s="41"/>
      <c r="Y86" s="41"/>
      <c r="Z86" s="16"/>
      <c r="AA86" s="41"/>
      <c r="AB86" s="41"/>
      <c r="AC86" s="41"/>
    </row>
    <row r="87" spans="1:29">
      <c r="A87" s="11"/>
      <c r="B87" s="42" t="s">
        <v>500</v>
      </c>
      <c r="C87" s="56" t="s">
        <v>253</v>
      </c>
      <c r="D87" s="43">
        <v>1568</v>
      </c>
      <c r="E87" s="37"/>
      <c r="F87" s="37"/>
      <c r="G87" s="56" t="s">
        <v>253</v>
      </c>
      <c r="H87" s="44">
        <v>119</v>
      </c>
      <c r="I87" s="37"/>
      <c r="J87" s="37"/>
      <c r="K87" s="56" t="s">
        <v>253</v>
      </c>
      <c r="L87" s="43">
        <v>7654</v>
      </c>
      <c r="M87" s="37"/>
      <c r="N87" s="37"/>
      <c r="O87" s="56" t="s">
        <v>253</v>
      </c>
      <c r="P87" s="44">
        <v>34</v>
      </c>
      <c r="Q87" s="37"/>
      <c r="R87" s="37"/>
      <c r="S87" s="56" t="s">
        <v>253</v>
      </c>
      <c r="T87" s="43">
        <v>9375</v>
      </c>
      <c r="U87" s="37"/>
      <c r="V87" s="37"/>
      <c r="W87" s="37"/>
      <c r="X87" s="37"/>
      <c r="Y87" s="37"/>
      <c r="Z87" s="37"/>
      <c r="AA87" s="37"/>
      <c r="AB87" s="37"/>
      <c r="AC87" s="37"/>
    </row>
    <row r="88" spans="1:29" ht="15.75" thickBot="1">
      <c r="A88" s="11"/>
      <c r="B88" s="42"/>
      <c r="C88" s="50"/>
      <c r="D88" s="52"/>
      <c r="E88" s="54"/>
      <c r="F88" s="37"/>
      <c r="G88" s="50"/>
      <c r="H88" s="95"/>
      <c r="I88" s="54"/>
      <c r="J88" s="37"/>
      <c r="K88" s="50"/>
      <c r="L88" s="52"/>
      <c r="M88" s="54"/>
      <c r="N88" s="37"/>
      <c r="O88" s="50"/>
      <c r="P88" s="95"/>
      <c r="Q88" s="54"/>
      <c r="R88" s="37"/>
      <c r="S88" s="50"/>
      <c r="T88" s="52"/>
      <c r="U88" s="54"/>
      <c r="V88" s="37"/>
      <c r="W88" s="37"/>
      <c r="X88" s="37"/>
      <c r="Y88" s="37"/>
      <c r="Z88" s="37"/>
      <c r="AA88" s="37"/>
      <c r="AB88" s="37"/>
      <c r="AC88" s="37"/>
    </row>
    <row r="89" spans="1:29" ht="15.75" thickTop="1">
      <c r="A89" s="11"/>
      <c r="B89" s="38" t="s">
        <v>501</v>
      </c>
      <c r="C89" s="57" t="s">
        <v>253</v>
      </c>
      <c r="D89" s="59">
        <v>25435</v>
      </c>
      <c r="E89" s="55"/>
      <c r="F89" s="41"/>
      <c r="G89" s="57" t="s">
        <v>253</v>
      </c>
      <c r="H89" s="59">
        <v>5798</v>
      </c>
      <c r="I89" s="55"/>
      <c r="J89" s="41"/>
      <c r="K89" s="57" t="s">
        <v>253</v>
      </c>
      <c r="L89" s="59">
        <v>21353</v>
      </c>
      <c r="M89" s="55"/>
      <c r="N89" s="41"/>
      <c r="O89" s="57" t="s">
        <v>253</v>
      </c>
      <c r="P89" s="59">
        <v>1123</v>
      </c>
      <c r="Q89" s="55"/>
      <c r="R89" s="41"/>
      <c r="S89" s="57" t="s">
        <v>253</v>
      </c>
      <c r="T89" s="59">
        <v>53709</v>
      </c>
      <c r="U89" s="55"/>
      <c r="V89" s="41"/>
      <c r="W89" s="41"/>
      <c r="X89" s="41"/>
      <c r="Y89" s="41"/>
      <c r="Z89" s="41"/>
      <c r="AA89" s="41"/>
      <c r="AB89" s="41"/>
      <c r="AC89" s="41"/>
    </row>
    <row r="90" spans="1:29" ht="15.75" thickBot="1">
      <c r="A90" s="11"/>
      <c r="B90" s="38"/>
      <c r="C90" s="58"/>
      <c r="D90" s="60"/>
      <c r="E90" s="61"/>
      <c r="F90" s="41"/>
      <c r="G90" s="58"/>
      <c r="H90" s="60"/>
      <c r="I90" s="61"/>
      <c r="J90" s="41"/>
      <c r="K90" s="58"/>
      <c r="L90" s="60"/>
      <c r="M90" s="61"/>
      <c r="N90" s="41"/>
      <c r="O90" s="58"/>
      <c r="P90" s="60"/>
      <c r="Q90" s="61"/>
      <c r="R90" s="41"/>
      <c r="S90" s="58"/>
      <c r="T90" s="60"/>
      <c r="U90" s="61"/>
      <c r="V90" s="41"/>
      <c r="W90" s="41"/>
      <c r="X90" s="41"/>
      <c r="Y90" s="41"/>
      <c r="Z90" s="41"/>
      <c r="AA90" s="41"/>
      <c r="AB90" s="41"/>
      <c r="AC90" s="41"/>
    </row>
    <row r="91" spans="1:29" ht="15.75" thickTop="1">
      <c r="A91" s="11"/>
      <c r="B91" s="42" t="s">
        <v>502</v>
      </c>
      <c r="C91" s="62"/>
      <c r="D91" s="62"/>
      <c r="E91" s="62"/>
      <c r="F91" s="37"/>
      <c r="G91" s="62"/>
      <c r="H91" s="62"/>
      <c r="I91" s="62"/>
      <c r="J91" s="37"/>
      <c r="K91" s="62"/>
      <c r="L91" s="62"/>
      <c r="M91" s="62"/>
      <c r="N91" s="37"/>
      <c r="O91" s="62"/>
      <c r="P91" s="62"/>
      <c r="Q91" s="62"/>
      <c r="R91" s="37"/>
      <c r="S91" s="62"/>
      <c r="T91" s="62"/>
      <c r="U91" s="62"/>
      <c r="V91" s="37"/>
      <c r="W91" s="56" t="s">
        <v>253</v>
      </c>
      <c r="X91" s="43">
        <v>18815</v>
      </c>
      <c r="Y91" s="37"/>
      <c r="Z91" s="37"/>
      <c r="AA91" s="37"/>
      <c r="AB91" s="37"/>
      <c r="AC91" s="37"/>
    </row>
    <row r="92" spans="1:29" ht="15.75" thickBot="1">
      <c r="A92" s="11"/>
      <c r="B92" s="42"/>
      <c r="C92" s="37"/>
      <c r="D92" s="37"/>
      <c r="E92" s="37"/>
      <c r="F92" s="37"/>
      <c r="G92" s="37"/>
      <c r="H92" s="37"/>
      <c r="I92" s="37"/>
      <c r="J92" s="37"/>
      <c r="K92" s="37"/>
      <c r="L92" s="37"/>
      <c r="M92" s="37"/>
      <c r="N92" s="37"/>
      <c r="O92" s="37"/>
      <c r="P92" s="37"/>
      <c r="Q92" s="37"/>
      <c r="R92" s="37"/>
      <c r="S92" s="37"/>
      <c r="T92" s="37"/>
      <c r="U92" s="37"/>
      <c r="V92" s="37"/>
      <c r="W92" s="50"/>
      <c r="X92" s="52"/>
      <c r="Y92" s="54"/>
      <c r="Z92" s="37"/>
      <c r="AA92" s="37"/>
      <c r="AB92" s="37"/>
      <c r="AC92" s="37"/>
    </row>
    <row r="93" spans="1:29" ht="15.75" thickTop="1">
      <c r="A93" s="11"/>
      <c r="B93" s="28" t="s">
        <v>503</v>
      </c>
      <c r="C93" s="41"/>
      <c r="D93" s="41"/>
      <c r="E93" s="41"/>
      <c r="F93" s="16"/>
      <c r="G93" s="41"/>
      <c r="H93" s="41"/>
      <c r="I93" s="41"/>
      <c r="J93" s="16"/>
      <c r="K93" s="41"/>
      <c r="L93" s="41"/>
      <c r="M93" s="41"/>
      <c r="N93" s="16"/>
      <c r="O93" s="41"/>
      <c r="P93" s="41"/>
      <c r="Q93" s="41"/>
      <c r="R93" s="16"/>
      <c r="S93" s="41"/>
      <c r="T93" s="41"/>
      <c r="U93" s="41"/>
      <c r="V93" s="16"/>
      <c r="W93" s="55"/>
      <c r="X93" s="55"/>
      <c r="Y93" s="55"/>
      <c r="Z93" s="16"/>
      <c r="AA93" s="41"/>
      <c r="AB93" s="41"/>
      <c r="AC93" s="41"/>
    </row>
    <row r="94" spans="1:29">
      <c r="A94" s="11"/>
      <c r="B94" s="56" t="s">
        <v>504</v>
      </c>
      <c r="C94" s="56" t="s">
        <v>253</v>
      </c>
      <c r="D94" s="43">
        <v>5398244</v>
      </c>
      <c r="E94" s="37"/>
      <c r="F94" s="37"/>
      <c r="G94" s="56" t="s">
        <v>253</v>
      </c>
      <c r="H94" s="43">
        <v>283067</v>
      </c>
      <c r="I94" s="37"/>
      <c r="J94" s="37"/>
      <c r="K94" s="56" t="s">
        <v>253</v>
      </c>
      <c r="L94" s="43">
        <v>5433787</v>
      </c>
      <c r="M94" s="37"/>
      <c r="N94" s="37"/>
      <c r="O94" s="56" t="s">
        <v>253</v>
      </c>
      <c r="P94" s="43">
        <v>108408</v>
      </c>
      <c r="Q94" s="37"/>
      <c r="R94" s="37"/>
      <c r="S94" s="56" t="s">
        <v>253</v>
      </c>
      <c r="T94" s="43">
        <v>11223506</v>
      </c>
      <c r="U94" s="37"/>
      <c r="V94" s="37"/>
      <c r="W94" s="56" t="s">
        <v>253</v>
      </c>
      <c r="X94" s="43">
        <v>351379</v>
      </c>
      <c r="Y94" s="37"/>
      <c r="Z94" s="37"/>
      <c r="AA94" s="56" t="s">
        <v>253</v>
      </c>
      <c r="AB94" s="43">
        <v>11574885</v>
      </c>
      <c r="AC94" s="37"/>
    </row>
    <row r="95" spans="1:29" ht="15.75" thickBot="1">
      <c r="A95" s="11"/>
      <c r="B95" s="56"/>
      <c r="C95" s="50"/>
      <c r="D95" s="52"/>
      <c r="E95" s="54"/>
      <c r="F95" s="37"/>
      <c r="G95" s="50"/>
      <c r="H95" s="52"/>
      <c r="I95" s="54"/>
      <c r="J95" s="37"/>
      <c r="K95" s="50"/>
      <c r="L95" s="52"/>
      <c r="M95" s="54"/>
      <c r="N95" s="37"/>
      <c r="O95" s="50"/>
      <c r="P95" s="52"/>
      <c r="Q95" s="54"/>
      <c r="R95" s="37"/>
      <c r="S95" s="50"/>
      <c r="T95" s="52"/>
      <c r="U95" s="54"/>
      <c r="V95" s="37"/>
      <c r="W95" s="50"/>
      <c r="X95" s="52"/>
      <c r="Y95" s="54"/>
      <c r="Z95" s="37"/>
      <c r="AA95" s="50"/>
      <c r="AB95" s="52"/>
      <c r="AC95" s="54"/>
    </row>
    <row r="96" spans="1:29" ht="24" thickTop="1">
      <c r="A96" s="11"/>
      <c r="B96" s="28" t="s">
        <v>505</v>
      </c>
      <c r="C96" s="55"/>
      <c r="D96" s="55"/>
      <c r="E96" s="55"/>
      <c r="F96" s="16"/>
      <c r="G96" s="55"/>
      <c r="H96" s="55"/>
      <c r="I96" s="55"/>
      <c r="J96" s="16"/>
      <c r="K96" s="55"/>
      <c r="L96" s="55"/>
      <c r="M96" s="55"/>
      <c r="N96" s="16"/>
      <c r="O96" s="55"/>
      <c r="P96" s="55"/>
      <c r="Q96" s="55"/>
      <c r="R96" s="16"/>
      <c r="S96" s="55"/>
      <c r="T96" s="55"/>
      <c r="U96" s="55"/>
      <c r="V96" s="16"/>
      <c r="W96" s="55"/>
      <c r="X96" s="55"/>
      <c r="Y96" s="55"/>
      <c r="Z96" s="16"/>
      <c r="AA96" s="55"/>
      <c r="AB96" s="55"/>
      <c r="AC96" s="55"/>
    </row>
    <row r="97" spans="1:29">
      <c r="A97" s="11"/>
      <c r="B97" s="42" t="s">
        <v>500</v>
      </c>
      <c r="C97" s="56" t="s">
        <v>253</v>
      </c>
      <c r="D97" s="43">
        <v>59729</v>
      </c>
      <c r="E97" s="37"/>
      <c r="F97" s="37"/>
      <c r="G97" s="56" t="s">
        <v>253</v>
      </c>
      <c r="H97" s="43">
        <v>12692</v>
      </c>
      <c r="I97" s="37"/>
      <c r="J97" s="37"/>
      <c r="K97" s="56" t="s">
        <v>253</v>
      </c>
      <c r="L97" s="43">
        <v>47180</v>
      </c>
      <c r="M97" s="37"/>
      <c r="N97" s="37"/>
      <c r="O97" s="56" t="s">
        <v>253</v>
      </c>
      <c r="P97" s="43">
        <v>3655</v>
      </c>
      <c r="Q97" s="37"/>
      <c r="R97" s="37"/>
      <c r="S97" s="56" t="s">
        <v>253</v>
      </c>
      <c r="T97" s="43">
        <v>123256</v>
      </c>
      <c r="U97" s="37"/>
      <c r="V97" s="37"/>
      <c r="W97" s="37"/>
      <c r="X97" s="37"/>
      <c r="Y97" s="37"/>
      <c r="Z97" s="37"/>
      <c r="AA97" s="37"/>
      <c r="AB97" s="37"/>
      <c r="AC97" s="37"/>
    </row>
    <row r="98" spans="1:29" ht="15.75" thickBot="1">
      <c r="A98" s="11"/>
      <c r="B98" s="42"/>
      <c r="C98" s="50"/>
      <c r="D98" s="52"/>
      <c r="E98" s="54"/>
      <c r="F98" s="37"/>
      <c r="G98" s="50"/>
      <c r="H98" s="52"/>
      <c r="I98" s="54"/>
      <c r="J98" s="37"/>
      <c r="K98" s="50"/>
      <c r="L98" s="52"/>
      <c r="M98" s="54"/>
      <c r="N98" s="37"/>
      <c r="O98" s="50"/>
      <c r="P98" s="52"/>
      <c r="Q98" s="54"/>
      <c r="R98" s="37"/>
      <c r="S98" s="50"/>
      <c r="T98" s="52"/>
      <c r="U98" s="54"/>
      <c r="V98" s="37"/>
      <c r="W98" s="37"/>
      <c r="X98" s="37"/>
      <c r="Y98" s="37"/>
      <c r="Z98" s="37"/>
      <c r="AA98" s="37"/>
      <c r="AB98" s="37"/>
      <c r="AC98" s="37"/>
    </row>
    <row r="99" spans="1:29" ht="15.75" thickTop="1">
      <c r="A99" s="11"/>
      <c r="B99" s="38" t="s">
        <v>501</v>
      </c>
      <c r="C99" s="57" t="s">
        <v>253</v>
      </c>
      <c r="D99" s="59">
        <v>5338515</v>
      </c>
      <c r="E99" s="55"/>
      <c r="F99" s="41"/>
      <c r="G99" s="57" t="s">
        <v>253</v>
      </c>
      <c r="H99" s="59">
        <v>270375</v>
      </c>
      <c r="I99" s="55"/>
      <c r="J99" s="41"/>
      <c r="K99" s="57" t="s">
        <v>253</v>
      </c>
      <c r="L99" s="59">
        <v>5386607</v>
      </c>
      <c r="M99" s="55"/>
      <c r="N99" s="41"/>
      <c r="O99" s="57" t="s">
        <v>253</v>
      </c>
      <c r="P99" s="59">
        <v>104753</v>
      </c>
      <c r="Q99" s="55"/>
      <c r="R99" s="41"/>
      <c r="S99" s="57" t="s">
        <v>253</v>
      </c>
      <c r="T99" s="59">
        <v>11100250</v>
      </c>
      <c r="U99" s="55"/>
      <c r="V99" s="41"/>
      <c r="W99" s="41"/>
      <c r="X99" s="41"/>
      <c r="Y99" s="41"/>
      <c r="Z99" s="41"/>
      <c r="AA99" s="41"/>
      <c r="AB99" s="41"/>
      <c r="AC99" s="41"/>
    </row>
    <row r="100" spans="1:29" ht="15.75" thickBot="1">
      <c r="A100" s="11"/>
      <c r="B100" s="38"/>
      <c r="C100" s="58"/>
      <c r="D100" s="60"/>
      <c r="E100" s="61"/>
      <c r="F100" s="41"/>
      <c r="G100" s="58"/>
      <c r="H100" s="60"/>
      <c r="I100" s="61"/>
      <c r="J100" s="41"/>
      <c r="K100" s="58"/>
      <c r="L100" s="60"/>
      <c r="M100" s="61"/>
      <c r="N100" s="41"/>
      <c r="O100" s="58"/>
      <c r="P100" s="60"/>
      <c r="Q100" s="61"/>
      <c r="R100" s="41"/>
      <c r="S100" s="58"/>
      <c r="T100" s="60"/>
      <c r="U100" s="61"/>
      <c r="V100" s="41"/>
      <c r="W100" s="41"/>
      <c r="X100" s="41"/>
      <c r="Y100" s="41"/>
      <c r="Z100" s="41"/>
      <c r="AA100" s="41"/>
      <c r="AB100" s="41"/>
      <c r="AC100" s="41"/>
    </row>
    <row r="101" spans="1:29" ht="15.75" thickTop="1">
      <c r="A101" s="11"/>
      <c r="B101" s="42" t="s">
        <v>502</v>
      </c>
      <c r="C101" s="62"/>
      <c r="D101" s="62"/>
      <c r="E101" s="62"/>
      <c r="F101" s="37"/>
      <c r="G101" s="62"/>
      <c r="H101" s="62"/>
      <c r="I101" s="62"/>
      <c r="J101" s="37"/>
      <c r="K101" s="62"/>
      <c r="L101" s="62"/>
      <c r="M101" s="62"/>
      <c r="N101" s="37"/>
      <c r="O101" s="62"/>
      <c r="P101" s="62"/>
      <c r="Q101" s="62"/>
      <c r="R101" s="37"/>
      <c r="S101" s="62"/>
      <c r="T101" s="62"/>
      <c r="U101" s="62"/>
      <c r="V101" s="37"/>
      <c r="W101" s="56" t="s">
        <v>253</v>
      </c>
      <c r="X101" s="43">
        <v>351379</v>
      </c>
      <c r="Y101" s="37"/>
      <c r="Z101" s="37"/>
      <c r="AA101" s="37"/>
      <c r="AB101" s="37"/>
      <c r="AC101" s="37"/>
    </row>
    <row r="102" spans="1:29" ht="15.75" thickBot="1">
      <c r="A102" s="11"/>
      <c r="B102" s="42"/>
      <c r="C102" s="37"/>
      <c r="D102" s="37"/>
      <c r="E102" s="37"/>
      <c r="F102" s="37"/>
      <c r="G102" s="37"/>
      <c r="H102" s="37"/>
      <c r="I102" s="37"/>
      <c r="J102" s="37"/>
      <c r="K102" s="37"/>
      <c r="L102" s="37"/>
      <c r="M102" s="37"/>
      <c r="N102" s="37"/>
      <c r="O102" s="37"/>
      <c r="P102" s="37"/>
      <c r="Q102" s="37"/>
      <c r="R102" s="37"/>
      <c r="S102" s="37"/>
      <c r="T102" s="37"/>
      <c r="U102" s="37"/>
      <c r="V102" s="37"/>
      <c r="W102" s="50"/>
      <c r="X102" s="52"/>
      <c r="Y102" s="54"/>
      <c r="Z102" s="37"/>
      <c r="AA102" s="37"/>
      <c r="AB102" s="37"/>
      <c r="AC102" s="37"/>
    </row>
    <row r="103" spans="1:29" ht="15.75" thickTop="1">
      <c r="A103" s="11"/>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row>
    <row r="104" spans="1:29">
      <c r="A104" s="11"/>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row>
    <row r="105" spans="1:29" ht="15.75" thickBot="1">
      <c r="A105" s="11"/>
      <c r="B105" s="16"/>
      <c r="C105" s="32" t="s">
        <v>506</v>
      </c>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row>
    <row r="106" spans="1:29" ht="15.75" thickBot="1">
      <c r="A106" s="11"/>
      <c r="B106" s="16"/>
      <c r="C106" s="33" t="s">
        <v>476</v>
      </c>
      <c r="D106" s="33"/>
      <c r="E106" s="33"/>
      <c r="F106" s="20"/>
      <c r="G106" s="33" t="s">
        <v>477</v>
      </c>
      <c r="H106" s="33"/>
      <c r="I106" s="33"/>
      <c r="J106" s="20"/>
      <c r="K106" s="33" t="s">
        <v>459</v>
      </c>
      <c r="L106" s="33"/>
      <c r="M106" s="33"/>
      <c r="N106" s="20"/>
      <c r="O106" s="33" t="s">
        <v>460</v>
      </c>
      <c r="P106" s="33"/>
      <c r="Q106" s="33"/>
      <c r="R106" s="20"/>
      <c r="S106" s="33" t="s">
        <v>478</v>
      </c>
      <c r="T106" s="33"/>
      <c r="U106" s="33"/>
      <c r="V106" s="20"/>
      <c r="W106" s="33" t="s">
        <v>479</v>
      </c>
      <c r="X106" s="33"/>
      <c r="Y106" s="33"/>
      <c r="Z106" s="20"/>
      <c r="AA106" s="33" t="s">
        <v>148</v>
      </c>
      <c r="AB106" s="33"/>
      <c r="AC106" s="33"/>
    </row>
    <row r="107" spans="1:29">
      <c r="A107" s="11"/>
      <c r="B107" s="16"/>
      <c r="C107" s="36" t="s">
        <v>251</v>
      </c>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row>
    <row r="108" spans="1:29">
      <c r="A108" s="11"/>
      <c r="B108" s="21" t="s">
        <v>507</v>
      </c>
      <c r="C108" s="37"/>
      <c r="D108" s="37"/>
      <c r="E108" s="37"/>
      <c r="F108" s="22"/>
      <c r="G108" s="37"/>
      <c r="H108" s="37"/>
      <c r="I108" s="37"/>
      <c r="J108" s="22"/>
      <c r="K108" s="37"/>
      <c r="L108" s="37"/>
      <c r="M108" s="37"/>
      <c r="N108" s="22"/>
      <c r="O108" s="37"/>
      <c r="P108" s="37"/>
      <c r="Q108" s="37"/>
      <c r="R108" s="22"/>
      <c r="S108" s="37"/>
      <c r="T108" s="37"/>
      <c r="U108" s="37"/>
      <c r="V108" s="22"/>
      <c r="W108" s="37"/>
      <c r="X108" s="37"/>
      <c r="Y108" s="37"/>
      <c r="Z108" s="22"/>
      <c r="AA108" s="37"/>
      <c r="AB108" s="37"/>
      <c r="AC108" s="37"/>
    </row>
    <row r="109" spans="1:29">
      <c r="A109" s="11"/>
      <c r="B109" s="39" t="s">
        <v>319</v>
      </c>
      <c r="C109" s="39" t="s">
        <v>253</v>
      </c>
      <c r="D109" s="40">
        <v>31804</v>
      </c>
      <c r="E109" s="41"/>
      <c r="F109" s="41"/>
      <c r="G109" s="39" t="s">
        <v>253</v>
      </c>
      <c r="H109" s="40">
        <v>3432</v>
      </c>
      <c r="I109" s="41"/>
      <c r="J109" s="41"/>
      <c r="K109" s="39" t="s">
        <v>253</v>
      </c>
      <c r="L109" s="40">
        <v>26343</v>
      </c>
      <c r="M109" s="41"/>
      <c r="N109" s="41"/>
      <c r="O109" s="39" t="s">
        <v>253</v>
      </c>
      <c r="P109" s="40">
        <v>1667</v>
      </c>
      <c r="Q109" s="41"/>
      <c r="R109" s="41"/>
      <c r="S109" s="39" t="s">
        <v>253</v>
      </c>
      <c r="T109" s="40">
        <v>63246</v>
      </c>
      <c r="U109" s="41"/>
      <c r="V109" s="41"/>
      <c r="W109" s="39" t="s">
        <v>253</v>
      </c>
      <c r="X109" s="40">
        <v>27397</v>
      </c>
      <c r="Y109" s="41"/>
      <c r="Z109" s="41"/>
      <c r="AA109" s="39" t="s">
        <v>253</v>
      </c>
      <c r="AB109" s="40">
        <v>90643</v>
      </c>
      <c r="AC109" s="41"/>
    </row>
    <row r="110" spans="1:29">
      <c r="A110" s="11"/>
      <c r="B110" s="39"/>
      <c r="C110" s="39"/>
      <c r="D110" s="40"/>
      <c r="E110" s="41"/>
      <c r="F110" s="41"/>
      <c r="G110" s="39"/>
      <c r="H110" s="40"/>
      <c r="I110" s="41"/>
      <c r="J110" s="41"/>
      <c r="K110" s="39"/>
      <c r="L110" s="40"/>
      <c r="M110" s="41"/>
      <c r="N110" s="41"/>
      <c r="O110" s="39"/>
      <c r="P110" s="40"/>
      <c r="Q110" s="41"/>
      <c r="R110" s="41"/>
      <c r="S110" s="39"/>
      <c r="T110" s="40"/>
      <c r="U110" s="41"/>
      <c r="V110" s="41"/>
      <c r="W110" s="39"/>
      <c r="X110" s="40"/>
      <c r="Y110" s="41"/>
      <c r="Z110" s="41"/>
      <c r="AA110" s="39"/>
      <c r="AB110" s="40"/>
      <c r="AC110" s="41"/>
    </row>
    <row r="111" spans="1:29">
      <c r="A111" s="11"/>
      <c r="B111" s="42" t="s">
        <v>481</v>
      </c>
      <c r="C111" s="44" t="s">
        <v>508</v>
      </c>
      <c r="D111" s="44"/>
      <c r="E111" s="56" t="s">
        <v>311</v>
      </c>
      <c r="F111" s="37"/>
      <c r="G111" s="44" t="s">
        <v>257</v>
      </c>
      <c r="H111" s="44"/>
      <c r="I111" s="37"/>
      <c r="J111" s="37"/>
      <c r="K111" s="44" t="s">
        <v>509</v>
      </c>
      <c r="L111" s="44"/>
      <c r="M111" s="56" t="s">
        <v>311</v>
      </c>
      <c r="N111" s="37"/>
      <c r="O111" s="44" t="s">
        <v>399</v>
      </c>
      <c r="P111" s="44"/>
      <c r="Q111" s="56" t="s">
        <v>311</v>
      </c>
      <c r="R111" s="37"/>
      <c r="S111" s="44" t="s">
        <v>510</v>
      </c>
      <c r="T111" s="44"/>
      <c r="U111" s="56" t="s">
        <v>311</v>
      </c>
      <c r="V111" s="37"/>
      <c r="W111" s="44" t="s">
        <v>257</v>
      </c>
      <c r="X111" s="44"/>
      <c r="Y111" s="37"/>
      <c r="Z111" s="37"/>
      <c r="AA111" s="44" t="s">
        <v>510</v>
      </c>
      <c r="AB111" s="44"/>
      <c r="AC111" s="56" t="s">
        <v>311</v>
      </c>
    </row>
    <row r="112" spans="1:29">
      <c r="A112" s="11"/>
      <c r="B112" s="42"/>
      <c r="C112" s="44"/>
      <c r="D112" s="44"/>
      <c r="E112" s="56"/>
      <c r="F112" s="37"/>
      <c r="G112" s="44"/>
      <c r="H112" s="44"/>
      <c r="I112" s="37"/>
      <c r="J112" s="37"/>
      <c r="K112" s="44"/>
      <c r="L112" s="44"/>
      <c r="M112" s="56"/>
      <c r="N112" s="37"/>
      <c r="O112" s="44"/>
      <c r="P112" s="44"/>
      <c r="Q112" s="56"/>
      <c r="R112" s="37"/>
      <c r="S112" s="44"/>
      <c r="T112" s="44"/>
      <c r="U112" s="56"/>
      <c r="V112" s="37"/>
      <c r="W112" s="44"/>
      <c r="X112" s="44"/>
      <c r="Y112" s="37"/>
      <c r="Z112" s="37"/>
      <c r="AA112" s="44"/>
      <c r="AB112" s="44"/>
      <c r="AC112" s="56"/>
    </row>
    <row r="113" spans="1:29">
      <c r="A113" s="11"/>
      <c r="B113" s="38" t="s">
        <v>487</v>
      </c>
      <c r="C113" s="45">
        <v>152</v>
      </c>
      <c r="D113" s="45"/>
      <c r="E113" s="41"/>
      <c r="F113" s="41"/>
      <c r="G113" s="45">
        <v>179</v>
      </c>
      <c r="H113" s="45"/>
      <c r="I113" s="41"/>
      <c r="J113" s="41"/>
      <c r="K113" s="45">
        <v>324</v>
      </c>
      <c r="L113" s="45"/>
      <c r="M113" s="41"/>
      <c r="N113" s="41"/>
      <c r="O113" s="45">
        <v>15</v>
      </c>
      <c r="P113" s="45"/>
      <c r="Q113" s="41"/>
      <c r="R113" s="41"/>
      <c r="S113" s="45">
        <v>670</v>
      </c>
      <c r="T113" s="45"/>
      <c r="U113" s="41"/>
      <c r="V113" s="41"/>
      <c r="W113" s="45">
        <v>5</v>
      </c>
      <c r="X113" s="45"/>
      <c r="Y113" s="41"/>
      <c r="Z113" s="41"/>
      <c r="AA113" s="45">
        <v>675</v>
      </c>
      <c r="AB113" s="45"/>
      <c r="AC113" s="41"/>
    </row>
    <row r="114" spans="1:29">
      <c r="A114" s="11"/>
      <c r="B114" s="38"/>
      <c r="C114" s="45"/>
      <c r="D114" s="45"/>
      <c r="E114" s="41"/>
      <c r="F114" s="41"/>
      <c r="G114" s="45"/>
      <c r="H114" s="45"/>
      <c r="I114" s="41"/>
      <c r="J114" s="41"/>
      <c r="K114" s="45"/>
      <c r="L114" s="45"/>
      <c r="M114" s="41"/>
      <c r="N114" s="41"/>
      <c r="O114" s="45"/>
      <c r="P114" s="45"/>
      <c r="Q114" s="41"/>
      <c r="R114" s="41"/>
      <c r="S114" s="45"/>
      <c r="T114" s="45"/>
      <c r="U114" s="41"/>
      <c r="V114" s="41"/>
      <c r="W114" s="45"/>
      <c r="X114" s="45"/>
      <c r="Y114" s="41"/>
      <c r="Z114" s="41"/>
      <c r="AA114" s="45"/>
      <c r="AB114" s="45"/>
      <c r="AC114" s="41"/>
    </row>
    <row r="115" spans="1:29">
      <c r="A115" s="11"/>
      <c r="B115" s="42" t="s">
        <v>488</v>
      </c>
      <c r="C115" s="44" t="s">
        <v>511</v>
      </c>
      <c r="D115" s="44"/>
      <c r="E115" s="56" t="s">
        <v>311</v>
      </c>
      <c r="F115" s="37"/>
      <c r="G115" s="44" t="s">
        <v>512</v>
      </c>
      <c r="H115" s="44"/>
      <c r="I115" s="56" t="s">
        <v>311</v>
      </c>
      <c r="J115" s="37"/>
      <c r="K115" s="43">
        <v>1233</v>
      </c>
      <c r="L115" s="43"/>
      <c r="M115" s="37"/>
      <c r="N115" s="37"/>
      <c r="O115" s="44">
        <v>332</v>
      </c>
      <c r="P115" s="44"/>
      <c r="Q115" s="37"/>
      <c r="R115" s="37"/>
      <c r="S115" s="44" t="s">
        <v>513</v>
      </c>
      <c r="T115" s="44"/>
      <c r="U115" s="56" t="s">
        <v>311</v>
      </c>
      <c r="V115" s="37"/>
      <c r="W115" s="44" t="s">
        <v>514</v>
      </c>
      <c r="X115" s="44"/>
      <c r="Y115" s="56" t="s">
        <v>311</v>
      </c>
      <c r="Z115" s="37"/>
      <c r="AA115" s="44" t="s">
        <v>515</v>
      </c>
      <c r="AB115" s="44"/>
      <c r="AC115" s="56" t="s">
        <v>311</v>
      </c>
    </row>
    <row r="116" spans="1:29" ht="15.75" thickBot="1">
      <c r="A116" s="11"/>
      <c r="B116" s="42"/>
      <c r="C116" s="87"/>
      <c r="D116" s="87"/>
      <c r="E116" s="89"/>
      <c r="F116" s="37"/>
      <c r="G116" s="87"/>
      <c r="H116" s="87"/>
      <c r="I116" s="89"/>
      <c r="J116" s="37"/>
      <c r="K116" s="96"/>
      <c r="L116" s="96"/>
      <c r="M116" s="88"/>
      <c r="N116" s="37"/>
      <c r="O116" s="87"/>
      <c r="P116" s="87"/>
      <c r="Q116" s="88"/>
      <c r="R116" s="37"/>
      <c r="S116" s="87"/>
      <c r="T116" s="87"/>
      <c r="U116" s="89"/>
      <c r="V116" s="37"/>
      <c r="W116" s="87"/>
      <c r="X116" s="87"/>
      <c r="Y116" s="89"/>
      <c r="Z116" s="37"/>
      <c r="AA116" s="87"/>
      <c r="AB116" s="87"/>
      <c r="AC116" s="89"/>
    </row>
    <row r="117" spans="1:29">
      <c r="A117" s="11"/>
      <c r="B117" s="39" t="s">
        <v>326</v>
      </c>
      <c r="C117" s="97" t="s">
        <v>253</v>
      </c>
      <c r="D117" s="90">
        <v>29606</v>
      </c>
      <c r="E117" s="91"/>
      <c r="F117" s="41"/>
      <c r="G117" s="97" t="s">
        <v>253</v>
      </c>
      <c r="H117" s="90">
        <v>3545</v>
      </c>
      <c r="I117" s="91"/>
      <c r="J117" s="41"/>
      <c r="K117" s="97" t="s">
        <v>253</v>
      </c>
      <c r="L117" s="90">
        <v>25461</v>
      </c>
      <c r="M117" s="91"/>
      <c r="N117" s="41"/>
      <c r="O117" s="97" t="s">
        <v>253</v>
      </c>
      <c r="P117" s="90">
        <v>1939</v>
      </c>
      <c r="Q117" s="91"/>
      <c r="R117" s="41"/>
      <c r="S117" s="97" t="s">
        <v>253</v>
      </c>
      <c r="T117" s="90">
        <v>60551</v>
      </c>
      <c r="U117" s="91"/>
      <c r="V117" s="41"/>
      <c r="W117" s="97" t="s">
        <v>253</v>
      </c>
      <c r="X117" s="90">
        <v>23235</v>
      </c>
      <c r="Y117" s="91"/>
      <c r="Z117" s="41"/>
      <c r="AA117" s="97" t="s">
        <v>253</v>
      </c>
      <c r="AB117" s="90">
        <v>83786</v>
      </c>
      <c r="AC117" s="91"/>
    </row>
    <row r="118" spans="1:29" ht="15.75" thickBot="1">
      <c r="A118" s="11"/>
      <c r="B118" s="39"/>
      <c r="C118" s="58"/>
      <c r="D118" s="60"/>
      <c r="E118" s="61"/>
      <c r="F118" s="41"/>
      <c r="G118" s="58"/>
      <c r="H118" s="60"/>
      <c r="I118" s="61"/>
      <c r="J118" s="41"/>
      <c r="K118" s="58"/>
      <c r="L118" s="60"/>
      <c r="M118" s="61"/>
      <c r="N118" s="41"/>
      <c r="O118" s="58"/>
      <c r="P118" s="60"/>
      <c r="Q118" s="61"/>
      <c r="R118" s="41"/>
      <c r="S118" s="58"/>
      <c r="T118" s="60"/>
      <c r="U118" s="61"/>
      <c r="V118" s="41"/>
      <c r="W118" s="58"/>
      <c r="X118" s="60"/>
      <c r="Y118" s="61"/>
      <c r="Z118" s="41"/>
      <c r="AA118" s="58"/>
      <c r="AB118" s="60"/>
      <c r="AC118" s="61"/>
    </row>
    <row r="119" spans="1:29" ht="15.75" thickTop="1">
      <c r="A119" s="11"/>
      <c r="B119" s="117"/>
      <c r="C119" s="117"/>
      <c r="D119" s="117"/>
      <c r="E119" s="117"/>
      <c r="F119" s="117"/>
      <c r="G119" s="117"/>
      <c r="H119" s="117"/>
      <c r="I119" s="117"/>
      <c r="J119" s="117"/>
      <c r="K119" s="117"/>
      <c r="L119" s="117"/>
      <c r="M119" s="117"/>
      <c r="N119" s="117"/>
      <c r="O119" s="117"/>
      <c r="P119" s="117"/>
      <c r="Q119" s="117"/>
      <c r="R119" s="117"/>
      <c r="S119" s="117"/>
      <c r="T119" s="117"/>
      <c r="U119" s="117"/>
      <c r="V119" s="117"/>
      <c r="W119" s="117"/>
      <c r="X119" s="117"/>
      <c r="Y119" s="117"/>
      <c r="Z119" s="117"/>
      <c r="AA119" s="117"/>
      <c r="AB119" s="117"/>
      <c r="AC119" s="117"/>
    </row>
    <row r="120" spans="1:29">
      <c r="A120" s="11"/>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row>
    <row r="121" spans="1:29">
      <c r="A121" s="11"/>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row>
    <row r="122" spans="1:29" ht="15.75" thickBot="1">
      <c r="A122" s="11"/>
      <c r="B122" s="16"/>
      <c r="C122" s="32" t="s">
        <v>516</v>
      </c>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row>
    <row r="123" spans="1:29" ht="15.75" thickBot="1">
      <c r="A123" s="11"/>
      <c r="B123" s="16"/>
      <c r="C123" s="33" t="s">
        <v>476</v>
      </c>
      <c r="D123" s="33"/>
      <c r="E123" s="33"/>
      <c r="F123" s="20"/>
      <c r="G123" s="33" t="s">
        <v>477</v>
      </c>
      <c r="H123" s="33"/>
      <c r="I123" s="33"/>
      <c r="J123" s="20"/>
      <c r="K123" s="33" t="s">
        <v>459</v>
      </c>
      <c r="L123" s="33"/>
      <c r="M123" s="33"/>
      <c r="N123" s="20"/>
      <c r="O123" s="33" t="s">
        <v>460</v>
      </c>
      <c r="P123" s="33"/>
      <c r="Q123" s="33"/>
      <c r="R123" s="20"/>
      <c r="S123" s="33" t="s">
        <v>478</v>
      </c>
      <c r="T123" s="33"/>
      <c r="U123" s="33"/>
      <c r="V123" s="20"/>
      <c r="W123" s="33" t="s">
        <v>479</v>
      </c>
      <c r="X123" s="33"/>
      <c r="Y123" s="33"/>
      <c r="Z123" s="20"/>
      <c r="AA123" s="33" t="s">
        <v>148</v>
      </c>
      <c r="AB123" s="33"/>
      <c r="AC123" s="33"/>
    </row>
    <row r="124" spans="1:29">
      <c r="A124" s="11"/>
      <c r="B124" s="16"/>
      <c r="C124" s="36" t="s">
        <v>251</v>
      </c>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row>
    <row r="125" spans="1:29">
      <c r="A125" s="11"/>
      <c r="B125" s="21" t="s">
        <v>507</v>
      </c>
      <c r="C125" s="37"/>
      <c r="D125" s="37"/>
      <c r="E125" s="37"/>
      <c r="F125" s="22"/>
      <c r="G125" s="37"/>
      <c r="H125" s="37"/>
      <c r="I125" s="37"/>
      <c r="J125" s="22"/>
      <c r="K125" s="37"/>
      <c r="L125" s="37"/>
      <c r="M125" s="37"/>
      <c r="N125" s="22"/>
      <c r="O125" s="37"/>
      <c r="P125" s="37"/>
      <c r="Q125" s="37"/>
      <c r="R125" s="22"/>
      <c r="S125" s="37"/>
      <c r="T125" s="37"/>
      <c r="U125" s="37"/>
      <c r="V125" s="22"/>
      <c r="W125" s="37"/>
      <c r="X125" s="37"/>
      <c r="Y125" s="37"/>
      <c r="Z125" s="22"/>
      <c r="AA125" s="37"/>
      <c r="AB125" s="37"/>
      <c r="AC125" s="37"/>
    </row>
    <row r="126" spans="1:29">
      <c r="A126" s="11"/>
      <c r="B126" s="39" t="s">
        <v>319</v>
      </c>
      <c r="C126" s="39" t="s">
        <v>253</v>
      </c>
      <c r="D126" s="40">
        <v>38700</v>
      </c>
      <c r="E126" s="41"/>
      <c r="F126" s="41"/>
      <c r="G126" s="39" t="s">
        <v>253</v>
      </c>
      <c r="H126" s="40">
        <v>3221</v>
      </c>
      <c r="I126" s="41"/>
      <c r="J126" s="41"/>
      <c r="K126" s="39" t="s">
        <v>253</v>
      </c>
      <c r="L126" s="40">
        <v>22252</v>
      </c>
      <c r="M126" s="41"/>
      <c r="N126" s="41"/>
      <c r="O126" s="39" t="s">
        <v>253</v>
      </c>
      <c r="P126" s="40">
        <v>1726</v>
      </c>
      <c r="Q126" s="41"/>
      <c r="R126" s="41"/>
      <c r="S126" s="39" t="s">
        <v>253</v>
      </c>
      <c r="T126" s="40">
        <v>65899</v>
      </c>
      <c r="U126" s="41"/>
      <c r="V126" s="41"/>
      <c r="W126" s="39" t="s">
        <v>253</v>
      </c>
      <c r="X126" s="40">
        <v>26069</v>
      </c>
      <c r="Y126" s="41"/>
      <c r="Z126" s="41"/>
      <c r="AA126" s="39" t="s">
        <v>253</v>
      </c>
      <c r="AB126" s="40">
        <v>91968</v>
      </c>
      <c r="AC126" s="41"/>
    </row>
    <row r="127" spans="1:29">
      <c r="A127" s="11"/>
      <c r="B127" s="39"/>
      <c r="C127" s="39"/>
      <c r="D127" s="40"/>
      <c r="E127" s="41"/>
      <c r="F127" s="41"/>
      <c r="G127" s="39"/>
      <c r="H127" s="40"/>
      <c r="I127" s="41"/>
      <c r="J127" s="41"/>
      <c r="K127" s="39"/>
      <c r="L127" s="40"/>
      <c r="M127" s="41"/>
      <c r="N127" s="41"/>
      <c r="O127" s="39"/>
      <c r="P127" s="40"/>
      <c r="Q127" s="41"/>
      <c r="R127" s="41"/>
      <c r="S127" s="39"/>
      <c r="T127" s="40"/>
      <c r="U127" s="41"/>
      <c r="V127" s="41"/>
      <c r="W127" s="39"/>
      <c r="X127" s="40"/>
      <c r="Y127" s="41"/>
      <c r="Z127" s="41"/>
      <c r="AA127" s="39"/>
      <c r="AB127" s="40"/>
      <c r="AC127" s="41"/>
    </row>
    <row r="128" spans="1:29">
      <c r="A128" s="11"/>
      <c r="B128" s="42" t="s">
        <v>481</v>
      </c>
      <c r="C128" s="44" t="s">
        <v>517</v>
      </c>
      <c r="D128" s="44"/>
      <c r="E128" s="56" t="s">
        <v>311</v>
      </c>
      <c r="F128" s="37"/>
      <c r="G128" s="44" t="s">
        <v>257</v>
      </c>
      <c r="H128" s="44"/>
      <c r="I128" s="37"/>
      <c r="J128" s="37"/>
      <c r="K128" s="44" t="s">
        <v>518</v>
      </c>
      <c r="L128" s="44"/>
      <c r="M128" s="56" t="s">
        <v>311</v>
      </c>
      <c r="N128" s="37"/>
      <c r="O128" s="44" t="s">
        <v>519</v>
      </c>
      <c r="P128" s="44"/>
      <c r="Q128" s="56" t="s">
        <v>311</v>
      </c>
      <c r="R128" s="37"/>
      <c r="S128" s="44" t="s">
        <v>520</v>
      </c>
      <c r="T128" s="44"/>
      <c r="U128" s="56" t="s">
        <v>311</v>
      </c>
      <c r="V128" s="37"/>
      <c r="W128" s="44" t="s">
        <v>257</v>
      </c>
      <c r="X128" s="44"/>
      <c r="Y128" s="37"/>
      <c r="Z128" s="37"/>
      <c r="AA128" s="44" t="s">
        <v>520</v>
      </c>
      <c r="AB128" s="44"/>
      <c r="AC128" s="56" t="s">
        <v>311</v>
      </c>
    </row>
    <row r="129" spans="1:29">
      <c r="A129" s="11"/>
      <c r="B129" s="42"/>
      <c r="C129" s="44"/>
      <c r="D129" s="44"/>
      <c r="E129" s="56"/>
      <c r="F129" s="37"/>
      <c r="G129" s="44"/>
      <c r="H129" s="44"/>
      <c r="I129" s="37"/>
      <c r="J129" s="37"/>
      <c r="K129" s="44"/>
      <c r="L129" s="44"/>
      <c r="M129" s="56"/>
      <c r="N129" s="37"/>
      <c r="O129" s="44"/>
      <c r="P129" s="44"/>
      <c r="Q129" s="56"/>
      <c r="R129" s="37"/>
      <c r="S129" s="44"/>
      <c r="T129" s="44"/>
      <c r="U129" s="56"/>
      <c r="V129" s="37"/>
      <c r="W129" s="44"/>
      <c r="X129" s="44"/>
      <c r="Y129" s="37"/>
      <c r="Z129" s="37"/>
      <c r="AA129" s="44"/>
      <c r="AB129" s="44"/>
      <c r="AC129" s="56"/>
    </row>
    <row r="130" spans="1:29">
      <c r="A130" s="11"/>
      <c r="B130" s="38" t="s">
        <v>487</v>
      </c>
      <c r="C130" s="40">
        <v>1665</v>
      </c>
      <c r="D130" s="40"/>
      <c r="E130" s="41"/>
      <c r="F130" s="41"/>
      <c r="G130" s="45">
        <v>514</v>
      </c>
      <c r="H130" s="45"/>
      <c r="I130" s="41"/>
      <c r="J130" s="41"/>
      <c r="K130" s="40">
        <v>2028</v>
      </c>
      <c r="L130" s="40"/>
      <c r="M130" s="41"/>
      <c r="N130" s="41"/>
      <c r="O130" s="45">
        <v>57</v>
      </c>
      <c r="P130" s="45"/>
      <c r="Q130" s="41"/>
      <c r="R130" s="41"/>
      <c r="S130" s="40">
        <v>4264</v>
      </c>
      <c r="T130" s="40"/>
      <c r="U130" s="41"/>
      <c r="V130" s="41"/>
      <c r="W130" s="45">
        <v>38</v>
      </c>
      <c r="X130" s="45"/>
      <c r="Y130" s="41"/>
      <c r="Z130" s="41"/>
      <c r="AA130" s="40">
        <v>4302</v>
      </c>
      <c r="AB130" s="40"/>
      <c r="AC130" s="41"/>
    </row>
    <row r="131" spans="1:29">
      <c r="A131" s="11"/>
      <c r="B131" s="38"/>
      <c r="C131" s="40"/>
      <c r="D131" s="40"/>
      <c r="E131" s="41"/>
      <c r="F131" s="41"/>
      <c r="G131" s="45"/>
      <c r="H131" s="45"/>
      <c r="I131" s="41"/>
      <c r="J131" s="41"/>
      <c r="K131" s="40"/>
      <c r="L131" s="40"/>
      <c r="M131" s="41"/>
      <c r="N131" s="41"/>
      <c r="O131" s="45"/>
      <c r="P131" s="45"/>
      <c r="Q131" s="41"/>
      <c r="R131" s="41"/>
      <c r="S131" s="40"/>
      <c r="T131" s="40"/>
      <c r="U131" s="41"/>
      <c r="V131" s="41"/>
      <c r="W131" s="45"/>
      <c r="X131" s="45"/>
      <c r="Y131" s="41"/>
      <c r="Z131" s="41"/>
      <c r="AA131" s="40"/>
      <c r="AB131" s="40"/>
      <c r="AC131" s="41"/>
    </row>
    <row r="132" spans="1:29">
      <c r="A132" s="11"/>
      <c r="B132" s="42" t="s">
        <v>488</v>
      </c>
      <c r="C132" s="44" t="s">
        <v>521</v>
      </c>
      <c r="D132" s="44"/>
      <c r="E132" s="56" t="s">
        <v>311</v>
      </c>
      <c r="F132" s="37"/>
      <c r="G132" s="44" t="s">
        <v>522</v>
      </c>
      <c r="H132" s="44"/>
      <c r="I132" s="56" t="s">
        <v>311</v>
      </c>
      <c r="J132" s="37"/>
      <c r="K132" s="43">
        <v>5812</v>
      </c>
      <c r="L132" s="43"/>
      <c r="M132" s="37"/>
      <c r="N132" s="37"/>
      <c r="O132" s="44">
        <v>267</v>
      </c>
      <c r="P132" s="44"/>
      <c r="Q132" s="37"/>
      <c r="R132" s="37"/>
      <c r="S132" s="44" t="s">
        <v>523</v>
      </c>
      <c r="T132" s="44"/>
      <c r="U132" s="56" t="s">
        <v>311</v>
      </c>
      <c r="V132" s="37"/>
      <c r="W132" s="44" t="s">
        <v>524</v>
      </c>
      <c r="X132" s="44"/>
      <c r="Y132" s="56" t="s">
        <v>311</v>
      </c>
      <c r="Z132" s="37"/>
      <c r="AA132" s="44" t="s">
        <v>525</v>
      </c>
      <c r="AB132" s="44"/>
      <c r="AC132" s="56" t="s">
        <v>311</v>
      </c>
    </row>
    <row r="133" spans="1:29" ht="15.75" thickBot="1">
      <c r="A133" s="11"/>
      <c r="B133" s="42"/>
      <c r="C133" s="87"/>
      <c r="D133" s="87"/>
      <c r="E133" s="89"/>
      <c r="F133" s="37"/>
      <c r="G133" s="87"/>
      <c r="H133" s="87"/>
      <c r="I133" s="89"/>
      <c r="J133" s="37"/>
      <c r="K133" s="96"/>
      <c r="L133" s="96"/>
      <c r="M133" s="88"/>
      <c r="N133" s="37"/>
      <c r="O133" s="87"/>
      <c r="P133" s="87"/>
      <c r="Q133" s="88"/>
      <c r="R133" s="37"/>
      <c r="S133" s="87"/>
      <c r="T133" s="87"/>
      <c r="U133" s="89"/>
      <c r="V133" s="37"/>
      <c r="W133" s="87"/>
      <c r="X133" s="87"/>
      <c r="Y133" s="89"/>
      <c r="Z133" s="37"/>
      <c r="AA133" s="87"/>
      <c r="AB133" s="87"/>
      <c r="AC133" s="89"/>
    </row>
    <row r="134" spans="1:29">
      <c r="A134" s="11"/>
      <c r="B134" s="39" t="s">
        <v>326</v>
      </c>
      <c r="C134" s="97" t="s">
        <v>253</v>
      </c>
      <c r="D134" s="90">
        <v>29606</v>
      </c>
      <c r="E134" s="91"/>
      <c r="F134" s="41"/>
      <c r="G134" s="97" t="s">
        <v>253</v>
      </c>
      <c r="H134" s="90">
        <v>3545</v>
      </c>
      <c r="I134" s="91"/>
      <c r="J134" s="41"/>
      <c r="K134" s="97" t="s">
        <v>253</v>
      </c>
      <c r="L134" s="90">
        <v>25461</v>
      </c>
      <c r="M134" s="91"/>
      <c r="N134" s="41"/>
      <c r="O134" s="97" t="s">
        <v>253</v>
      </c>
      <c r="P134" s="90">
        <v>1939</v>
      </c>
      <c r="Q134" s="91"/>
      <c r="R134" s="41"/>
      <c r="S134" s="97" t="s">
        <v>253</v>
      </c>
      <c r="T134" s="90">
        <v>60551</v>
      </c>
      <c r="U134" s="91"/>
      <c r="V134" s="41"/>
      <c r="W134" s="97" t="s">
        <v>253</v>
      </c>
      <c r="X134" s="90">
        <v>23235</v>
      </c>
      <c r="Y134" s="91"/>
      <c r="Z134" s="41"/>
      <c r="AA134" s="97" t="s">
        <v>253</v>
      </c>
      <c r="AB134" s="90">
        <v>83786</v>
      </c>
      <c r="AC134" s="91"/>
    </row>
    <row r="135" spans="1:29" ht="15.75" thickBot="1">
      <c r="A135" s="11"/>
      <c r="B135" s="39"/>
      <c r="C135" s="58"/>
      <c r="D135" s="60"/>
      <c r="E135" s="61"/>
      <c r="F135" s="41"/>
      <c r="G135" s="58"/>
      <c r="H135" s="60"/>
      <c r="I135" s="61"/>
      <c r="J135" s="41"/>
      <c r="K135" s="58"/>
      <c r="L135" s="60"/>
      <c r="M135" s="61"/>
      <c r="N135" s="41"/>
      <c r="O135" s="58"/>
      <c r="P135" s="60"/>
      <c r="Q135" s="61"/>
      <c r="R135" s="41"/>
      <c r="S135" s="58"/>
      <c r="T135" s="60"/>
      <c r="U135" s="61"/>
      <c r="V135" s="41"/>
      <c r="W135" s="58"/>
      <c r="X135" s="60"/>
      <c r="Y135" s="61"/>
      <c r="Z135" s="41"/>
      <c r="AA135" s="58"/>
      <c r="AB135" s="60"/>
      <c r="AC135" s="61"/>
    </row>
    <row r="136" spans="1:29" ht="15.75" thickTop="1">
      <c r="A136" s="11"/>
      <c r="B136" s="22"/>
      <c r="C136" s="62"/>
      <c r="D136" s="62"/>
      <c r="E136" s="62"/>
      <c r="F136" s="22"/>
      <c r="G136" s="62"/>
      <c r="H136" s="62"/>
      <c r="I136" s="62"/>
      <c r="J136" s="22"/>
      <c r="K136" s="62"/>
      <c r="L136" s="62"/>
      <c r="M136" s="62"/>
      <c r="N136" s="22"/>
      <c r="O136" s="62"/>
      <c r="P136" s="62"/>
      <c r="Q136" s="62"/>
      <c r="R136" s="22"/>
      <c r="S136" s="62"/>
      <c r="T136" s="62"/>
      <c r="U136" s="62"/>
      <c r="V136" s="22"/>
      <c r="W136" s="62"/>
      <c r="X136" s="62"/>
      <c r="Y136" s="62"/>
      <c r="Z136" s="22"/>
      <c r="AA136" s="62"/>
      <c r="AB136" s="62"/>
      <c r="AC136" s="62"/>
    </row>
    <row r="137" spans="1:29" ht="23.25">
      <c r="A137" s="11"/>
      <c r="B137" s="28" t="s">
        <v>499</v>
      </c>
      <c r="C137" s="41"/>
      <c r="D137" s="41"/>
      <c r="E137" s="41"/>
      <c r="F137" s="16"/>
      <c r="G137" s="41"/>
      <c r="H137" s="41"/>
      <c r="I137" s="41"/>
      <c r="J137" s="16"/>
      <c r="K137" s="41"/>
      <c r="L137" s="41"/>
      <c r="M137" s="41"/>
      <c r="N137" s="16"/>
      <c r="O137" s="41"/>
      <c r="P137" s="41"/>
      <c r="Q137" s="41"/>
      <c r="R137" s="16"/>
      <c r="S137" s="41"/>
      <c r="T137" s="41"/>
      <c r="U137" s="41"/>
      <c r="V137" s="16"/>
      <c r="W137" s="41"/>
      <c r="X137" s="41"/>
      <c r="Y137" s="41"/>
      <c r="Z137" s="16"/>
      <c r="AA137" s="41"/>
      <c r="AB137" s="41"/>
      <c r="AC137" s="41"/>
    </row>
    <row r="138" spans="1:29">
      <c r="A138" s="11"/>
      <c r="B138" s="42" t="s">
        <v>500</v>
      </c>
      <c r="C138" s="56" t="s">
        <v>253</v>
      </c>
      <c r="D138" s="43">
        <v>3225</v>
      </c>
      <c r="E138" s="37"/>
      <c r="F138" s="37"/>
      <c r="G138" s="56" t="s">
        <v>253</v>
      </c>
      <c r="H138" s="44">
        <v>103</v>
      </c>
      <c r="I138" s="37"/>
      <c r="J138" s="37"/>
      <c r="K138" s="56" t="s">
        <v>253</v>
      </c>
      <c r="L138" s="43">
        <v>6147</v>
      </c>
      <c r="M138" s="37"/>
      <c r="N138" s="37"/>
      <c r="O138" s="56" t="s">
        <v>253</v>
      </c>
      <c r="P138" s="44">
        <v>240</v>
      </c>
      <c r="Q138" s="37"/>
      <c r="R138" s="37"/>
      <c r="S138" s="56" t="s">
        <v>253</v>
      </c>
      <c r="T138" s="43">
        <v>9715</v>
      </c>
      <c r="U138" s="37"/>
      <c r="V138" s="37"/>
      <c r="W138" s="37"/>
      <c r="X138" s="37"/>
      <c r="Y138" s="37"/>
      <c r="Z138" s="37"/>
      <c r="AA138" s="37"/>
      <c r="AB138" s="37"/>
      <c r="AC138" s="37"/>
    </row>
    <row r="139" spans="1:29" ht="15.75" thickBot="1">
      <c r="A139" s="11"/>
      <c r="B139" s="42"/>
      <c r="C139" s="50"/>
      <c r="D139" s="52"/>
      <c r="E139" s="54"/>
      <c r="F139" s="37"/>
      <c r="G139" s="50"/>
      <c r="H139" s="95"/>
      <c r="I139" s="54"/>
      <c r="J139" s="37"/>
      <c r="K139" s="50"/>
      <c r="L139" s="52"/>
      <c r="M139" s="54"/>
      <c r="N139" s="37"/>
      <c r="O139" s="50"/>
      <c r="P139" s="95"/>
      <c r="Q139" s="54"/>
      <c r="R139" s="37"/>
      <c r="S139" s="50"/>
      <c r="T139" s="52"/>
      <c r="U139" s="54"/>
      <c r="V139" s="37"/>
      <c r="W139" s="37"/>
      <c r="X139" s="37"/>
      <c r="Y139" s="37"/>
      <c r="Z139" s="37"/>
      <c r="AA139" s="37"/>
      <c r="AB139" s="37"/>
      <c r="AC139" s="37"/>
    </row>
    <row r="140" spans="1:29" ht="15.75" thickTop="1">
      <c r="A140" s="11"/>
      <c r="B140" s="38" t="s">
        <v>501</v>
      </c>
      <c r="C140" s="57" t="s">
        <v>253</v>
      </c>
      <c r="D140" s="59">
        <v>26381</v>
      </c>
      <c r="E140" s="55"/>
      <c r="F140" s="41"/>
      <c r="G140" s="57" t="s">
        <v>253</v>
      </c>
      <c r="H140" s="59">
        <v>3442</v>
      </c>
      <c r="I140" s="55"/>
      <c r="J140" s="41"/>
      <c r="K140" s="57" t="s">
        <v>253</v>
      </c>
      <c r="L140" s="59">
        <v>19314</v>
      </c>
      <c r="M140" s="55"/>
      <c r="N140" s="41"/>
      <c r="O140" s="57" t="s">
        <v>253</v>
      </c>
      <c r="P140" s="59">
        <v>1699</v>
      </c>
      <c r="Q140" s="55"/>
      <c r="R140" s="41"/>
      <c r="S140" s="57" t="s">
        <v>253</v>
      </c>
      <c r="T140" s="59">
        <v>50836</v>
      </c>
      <c r="U140" s="55"/>
      <c r="V140" s="41"/>
      <c r="W140" s="41"/>
      <c r="X140" s="41"/>
      <c r="Y140" s="41"/>
      <c r="Z140" s="41"/>
      <c r="AA140" s="41"/>
      <c r="AB140" s="41"/>
      <c r="AC140" s="41"/>
    </row>
    <row r="141" spans="1:29" ht="15.75" thickBot="1">
      <c r="A141" s="11"/>
      <c r="B141" s="38"/>
      <c r="C141" s="58"/>
      <c r="D141" s="60"/>
      <c r="E141" s="61"/>
      <c r="F141" s="41"/>
      <c r="G141" s="58"/>
      <c r="H141" s="60"/>
      <c r="I141" s="61"/>
      <c r="J141" s="41"/>
      <c r="K141" s="58"/>
      <c r="L141" s="60"/>
      <c r="M141" s="61"/>
      <c r="N141" s="41"/>
      <c r="O141" s="58"/>
      <c r="P141" s="60"/>
      <c r="Q141" s="61"/>
      <c r="R141" s="41"/>
      <c r="S141" s="58"/>
      <c r="T141" s="60"/>
      <c r="U141" s="61"/>
      <c r="V141" s="41"/>
      <c r="W141" s="41"/>
      <c r="X141" s="41"/>
      <c r="Y141" s="41"/>
      <c r="Z141" s="41"/>
      <c r="AA141" s="41"/>
      <c r="AB141" s="41"/>
      <c r="AC141" s="41"/>
    </row>
    <row r="142" spans="1:29" ht="15.75" thickTop="1">
      <c r="A142" s="11"/>
      <c r="B142" s="42" t="s">
        <v>502</v>
      </c>
      <c r="C142" s="62"/>
      <c r="D142" s="62"/>
      <c r="E142" s="62"/>
      <c r="F142" s="37"/>
      <c r="G142" s="62"/>
      <c r="H142" s="62"/>
      <c r="I142" s="62"/>
      <c r="J142" s="37"/>
      <c r="K142" s="62"/>
      <c r="L142" s="62"/>
      <c r="M142" s="62"/>
      <c r="N142" s="37"/>
      <c r="O142" s="62"/>
      <c r="P142" s="62"/>
      <c r="Q142" s="62"/>
      <c r="R142" s="37"/>
      <c r="S142" s="62"/>
      <c r="T142" s="62"/>
      <c r="U142" s="62"/>
      <c r="V142" s="37"/>
      <c r="W142" s="56" t="s">
        <v>253</v>
      </c>
      <c r="X142" s="43">
        <v>23235</v>
      </c>
      <c r="Y142" s="37"/>
      <c r="Z142" s="37"/>
      <c r="AA142" s="37"/>
      <c r="AB142" s="37"/>
      <c r="AC142" s="37"/>
    </row>
    <row r="143" spans="1:29" ht="15.75" thickBot="1">
      <c r="A143" s="11"/>
      <c r="B143" s="42"/>
      <c r="C143" s="37"/>
      <c r="D143" s="37"/>
      <c r="E143" s="37"/>
      <c r="F143" s="37"/>
      <c r="G143" s="37"/>
      <c r="H143" s="37"/>
      <c r="I143" s="37"/>
      <c r="J143" s="37"/>
      <c r="K143" s="37"/>
      <c r="L143" s="37"/>
      <c r="M143" s="37"/>
      <c r="N143" s="37"/>
      <c r="O143" s="37"/>
      <c r="P143" s="37"/>
      <c r="Q143" s="37"/>
      <c r="R143" s="37"/>
      <c r="S143" s="37"/>
      <c r="T143" s="37"/>
      <c r="U143" s="37"/>
      <c r="V143" s="37"/>
      <c r="W143" s="50"/>
      <c r="X143" s="52"/>
      <c r="Y143" s="54"/>
      <c r="Z143" s="37"/>
      <c r="AA143" s="37"/>
      <c r="AB143" s="37"/>
      <c r="AC143" s="37"/>
    </row>
    <row r="144" spans="1:29" ht="15.75" thickTop="1">
      <c r="A144" s="11"/>
      <c r="B144" s="28" t="s">
        <v>503</v>
      </c>
      <c r="C144" s="41"/>
      <c r="D144" s="41"/>
      <c r="E144" s="41"/>
      <c r="F144" s="16"/>
      <c r="G144" s="41"/>
      <c r="H144" s="41"/>
      <c r="I144" s="41"/>
      <c r="J144" s="16"/>
      <c r="K144" s="41"/>
      <c r="L144" s="41"/>
      <c r="M144" s="41"/>
      <c r="N144" s="16"/>
      <c r="O144" s="41"/>
      <c r="P144" s="41"/>
      <c r="Q144" s="41"/>
      <c r="R144" s="16"/>
      <c r="S144" s="41"/>
      <c r="T144" s="41"/>
      <c r="U144" s="41"/>
      <c r="V144" s="16"/>
      <c r="W144" s="55"/>
      <c r="X144" s="55"/>
      <c r="Y144" s="55"/>
      <c r="Z144" s="16"/>
      <c r="AA144" s="41"/>
      <c r="AB144" s="41"/>
      <c r="AC144" s="41"/>
    </row>
    <row r="145" spans="1:29">
      <c r="A145" s="11"/>
      <c r="B145" s="56" t="s">
        <v>504</v>
      </c>
      <c r="C145" s="56" t="s">
        <v>253</v>
      </c>
      <c r="D145" s="43">
        <v>2548932</v>
      </c>
      <c r="E145" s="37"/>
      <c r="F145" s="37"/>
      <c r="G145" s="56" t="s">
        <v>253</v>
      </c>
      <c r="H145" s="43">
        <v>188872</v>
      </c>
      <c r="I145" s="37"/>
      <c r="J145" s="37"/>
      <c r="K145" s="56" t="s">
        <v>253</v>
      </c>
      <c r="L145" s="43">
        <v>1178923</v>
      </c>
      <c r="M145" s="37"/>
      <c r="N145" s="37"/>
      <c r="O145" s="56" t="s">
        <v>253</v>
      </c>
      <c r="P145" s="43">
        <v>33909</v>
      </c>
      <c r="Q145" s="37"/>
      <c r="R145" s="37"/>
      <c r="S145" s="56" t="s">
        <v>253</v>
      </c>
      <c r="T145" s="43">
        <v>3950636</v>
      </c>
      <c r="U145" s="37"/>
      <c r="V145" s="37"/>
      <c r="W145" s="56" t="s">
        <v>253</v>
      </c>
      <c r="X145" s="43">
        <v>432757</v>
      </c>
      <c r="Y145" s="37"/>
      <c r="Z145" s="37"/>
      <c r="AA145" s="56" t="s">
        <v>253</v>
      </c>
      <c r="AB145" s="43">
        <v>4383393</v>
      </c>
      <c r="AC145" s="37"/>
    </row>
    <row r="146" spans="1:29" ht="15.75" thickBot="1">
      <c r="A146" s="11"/>
      <c r="B146" s="56"/>
      <c r="C146" s="50"/>
      <c r="D146" s="52"/>
      <c r="E146" s="54"/>
      <c r="F146" s="37"/>
      <c r="G146" s="50"/>
      <c r="H146" s="52"/>
      <c r="I146" s="54"/>
      <c r="J146" s="37"/>
      <c r="K146" s="50"/>
      <c r="L146" s="52"/>
      <c r="M146" s="54"/>
      <c r="N146" s="37"/>
      <c r="O146" s="50"/>
      <c r="P146" s="52"/>
      <c r="Q146" s="54"/>
      <c r="R146" s="37"/>
      <c r="S146" s="50"/>
      <c r="T146" s="52"/>
      <c r="U146" s="54"/>
      <c r="V146" s="37"/>
      <c r="W146" s="50"/>
      <c r="X146" s="52"/>
      <c r="Y146" s="54"/>
      <c r="Z146" s="37"/>
      <c r="AA146" s="50"/>
      <c r="AB146" s="52"/>
      <c r="AC146" s="54"/>
    </row>
    <row r="147" spans="1:29" ht="24" thickTop="1">
      <c r="A147" s="11"/>
      <c r="B147" s="28" t="s">
        <v>505</v>
      </c>
      <c r="C147" s="55"/>
      <c r="D147" s="55"/>
      <c r="E147" s="55"/>
      <c r="F147" s="16"/>
      <c r="G147" s="55"/>
      <c r="H147" s="55"/>
      <c r="I147" s="55"/>
      <c r="J147" s="16"/>
      <c r="K147" s="55"/>
      <c r="L147" s="55"/>
      <c r="M147" s="55"/>
      <c r="N147" s="16"/>
      <c r="O147" s="55"/>
      <c r="P147" s="55"/>
      <c r="Q147" s="55"/>
      <c r="R147" s="16"/>
      <c r="S147" s="55"/>
      <c r="T147" s="55"/>
      <c r="U147" s="55"/>
      <c r="V147" s="16"/>
      <c r="W147" s="55"/>
      <c r="X147" s="55"/>
      <c r="Y147" s="55"/>
      <c r="Z147" s="16"/>
      <c r="AA147" s="55"/>
      <c r="AB147" s="55"/>
      <c r="AC147" s="55"/>
    </row>
    <row r="148" spans="1:29">
      <c r="A148" s="11"/>
      <c r="B148" s="42" t="s">
        <v>500</v>
      </c>
      <c r="C148" s="56" t="s">
        <v>253</v>
      </c>
      <c r="D148" s="43">
        <v>90329</v>
      </c>
      <c r="E148" s="37"/>
      <c r="F148" s="37"/>
      <c r="G148" s="56" t="s">
        <v>253</v>
      </c>
      <c r="H148" s="43">
        <v>14878</v>
      </c>
      <c r="I148" s="37"/>
      <c r="J148" s="37"/>
      <c r="K148" s="56" t="s">
        <v>253</v>
      </c>
      <c r="L148" s="43">
        <v>25083</v>
      </c>
      <c r="M148" s="37"/>
      <c r="N148" s="37"/>
      <c r="O148" s="56" t="s">
        <v>253</v>
      </c>
      <c r="P148" s="44">
        <v>792</v>
      </c>
      <c r="Q148" s="37"/>
      <c r="R148" s="37"/>
      <c r="S148" s="56" t="s">
        <v>253</v>
      </c>
      <c r="T148" s="43">
        <v>131082</v>
      </c>
      <c r="U148" s="37"/>
      <c r="V148" s="37"/>
      <c r="W148" s="37"/>
      <c r="X148" s="37"/>
      <c r="Y148" s="37"/>
      <c r="Z148" s="37"/>
      <c r="AA148" s="37"/>
      <c r="AB148" s="37"/>
      <c r="AC148" s="37"/>
    </row>
    <row r="149" spans="1:29" ht="15.75" thickBot="1">
      <c r="A149" s="11"/>
      <c r="B149" s="42"/>
      <c r="C149" s="50"/>
      <c r="D149" s="52"/>
      <c r="E149" s="54"/>
      <c r="F149" s="37"/>
      <c r="G149" s="50"/>
      <c r="H149" s="52"/>
      <c r="I149" s="54"/>
      <c r="J149" s="37"/>
      <c r="K149" s="50"/>
      <c r="L149" s="52"/>
      <c r="M149" s="54"/>
      <c r="N149" s="37"/>
      <c r="O149" s="50"/>
      <c r="P149" s="95"/>
      <c r="Q149" s="54"/>
      <c r="R149" s="37"/>
      <c r="S149" s="50"/>
      <c r="T149" s="52"/>
      <c r="U149" s="54"/>
      <c r="V149" s="37"/>
      <c r="W149" s="37"/>
      <c r="X149" s="37"/>
      <c r="Y149" s="37"/>
      <c r="Z149" s="37"/>
      <c r="AA149" s="37"/>
      <c r="AB149" s="37"/>
      <c r="AC149" s="37"/>
    </row>
    <row r="150" spans="1:29" ht="15.75" thickTop="1">
      <c r="A150" s="11"/>
      <c r="B150" s="38" t="s">
        <v>501</v>
      </c>
      <c r="C150" s="57" t="s">
        <v>253</v>
      </c>
      <c r="D150" s="59">
        <v>2458603</v>
      </c>
      <c r="E150" s="55"/>
      <c r="F150" s="41"/>
      <c r="G150" s="57" t="s">
        <v>253</v>
      </c>
      <c r="H150" s="59">
        <v>173994</v>
      </c>
      <c r="I150" s="55"/>
      <c r="J150" s="41"/>
      <c r="K150" s="57" t="s">
        <v>253</v>
      </c>
      <c r="L150" s="59">
        <v>1153840</v>
      </c>
      <c r="M150" s="55"/>
      <c r="N150" s="41"/>
      <c r="O150" s="57" t="s">
        <v>253</v>
      </c>
      <c r="P150" s="59">
        <v>33117</v>
      </c>
      <c r="Q150" s="55"/>
      <c r="R150" s="41"/>
      <c r="S150" s="57" t="s">
        <v>253</v>
      </c>
      <c r="T150" s="59">
        <v>3819554</v>
      </c>
      <c r="U150" s="55"/>
      <c r="V150" s="41"/>
      <c r="W150" s="41"/>
      <c r="X150" s="41"/>
      <c r="Y150" s="41"/>
      <c r="Z150" s="41"/>
      <c r="AA150" s="41"/>
      <c r="AB150" s="41"/>
      <c r="AC150" s="41"/>
    </row>
    <row r="151" spans="1:29" ht="15.75" thickBot="1">
      <c r="A151" s="11"/>
      <c r="B151" s="38"/>
      <c r="C151" s="58"/>
      <c r="D151" s="60"/>
      <c r="E151" s="61"/>
      <c r="F151" s="41"/>
      <c r="G151" s="58"/>
      <c r="H151" s="60"/>
      <c r="I151" s="61"/>
      <c r="J151" s="41"/>
      <c r="K151" s="58"/>
      <c r="L151" s="60"/>
      <c r="M151" s="61"/>
      <c r="N151" s="41"/>
      <c r="O151" s="58"/>
      <c r="P151" s="60"/>
      <c r="Q151" s="61"/>
      <c r="R151" s="41"/>
      <c r="S151" s="58"/>
      <c r="T151" s="60"/>
      <c r="U151" s="61"/>
      <c r="V151" s="41"/>
      <c r="W151" s="41"/>
      <c r="X151" s="41"/>
      <c r="Y151" s="41"/>
      <c r="Z151" s="41"/>
      <c r="AA151" s="41"/>
      <c r="AB151" s="41"/>
      <c r="AC151" s="41"/>
    </row>
    <row r="152" spans="1:29" ht="15.75" thickTop="1">
      <c r="A152" s="11"/>
      <c r="B152" s="42" t="s">
        <v>502</v>
      </c>
      <c r="C152" s="62"/>
      <c r="D152" s="62"/>
      <c r="E152" s="62"/>
      <c r="F152" s="37"/>
      <c r="G152" s="62"/>
      <c r="H152" s="62"/>
      <c r="I152" s="62"/>
      <c r="J152" s="37"/>
      <c r="K152" s="62"/>
      <c r="L152" s="62"/>
      <c r="M152" s="62"/>
      <c r="N152" s="37"/>
      <c r="O152" s="62"/>
      <c r="P152" s="62"/>
      <c r="Q152" s="62"/>
      <c r="R152" s="37"/>
      <c r="S152" s="62"/>
      <c r="T152" s="62"/>
      <c r="U152" s="62"/>
      <c r="V152" s="37"/>
      <c r="W152" s="56" t="s">
        <v>253</v>
      </c>
      <c r="X152" s="43">
        <v>432757</v>
      </c>
      <c r="Y152" s="37"/>
      <c r="Z152" s="37"/>
      <c r="AA152" s="37"/>
      <c r="AB152" s="37"/>
      <c r="AC152" s="37"/>
    </row>
    <row r="153" spans="1:29" ht="15.75" thickBot="1">
      <c r="A153" s="11"/>
      <c r="B153" s="42"/>
      <c r="C153" s="37"/>
      <c r="D153" s="37"/>
      <c r="E153" s="37"/>
      <c r="F153" s="37"/>
      <c r="G153" s="37"/>
      <c r="H153" s="37"/>
      <c r="I153" s="37"/>
      <c r="J153" s="37"/>
      <c r="K153" s="37"/>
      <c r="L153" s="37"/>
      <c r="M153" s="37"/>
      <c r="N153" s="37"/>
      <c r="O153" s="37"/>
      <c r="P153" s="37"/>
      <c r="Q153" s="37"/>
      <c r="R153" s="37"/>
      <c r="S153" s="37"/>
      <c r="T153" s="37"/>
      <c r="U153" s="37"/>
      <c r="V153" s="37"/>
      <c r="W153" s="50"/>
      <c r="X153" s="52"/>
      <c r="Y153" s="54"/>
      <c r="Z153" s="37"/>
      <c r="AA153" s="37"/>
      <c r="AB153" s="37"/>
      <c r="AC153" s="37"/>
    </row>
    <row r="154" spans="1:29" ht="15.75" thickTop="1">
      <c r="A154" s="11"/>
      <c r="B154" s="118" t="s">
        <v>526</v>
      </c>
      <c r="C154" s="118"/>
      <c r="D154" s="118"/>
      <c r="E154" s="118"/>
      <c r="F154" s="118"/>
      <c r="G154" s="118"/>
      <c r="H154" s="118"/>
      <c r="I154" s="118"/>
      <c r="J154" s="118"/>
      <c r="K154" s="118"/>
      <c r="L154" s="118"/>
      <c r="M154" s="118"/>
      <c r="N154" s="118"/>
      <c r="O154" s="118"/>
      <c r="P154" s="118"/>
      <c r="Q154" s="118"/>
      <c r="R154" s="118"/>
      <c r="S154" s="118"/>
      <c r="T154" s="118"/>
      <c r="U154" s="118"/>
      <c r="V154" s="118"/>
      <c r="W154" s="118"/>
      <c r="X154" s="118"/>
      <c r="Y154" s="118"/>
      <c r="Z154" s="118"/>
      <c r="AA154" s="118"/>
      <c r="AB154" s="118"/>
      <c r="AC154" s="118"/>
    </row>
    <row r="155" spans="1:29">
      <c r="A155" s="11"/>
      <c r="B155" s="69" t="s">
        <v>527</v>
      </c>
      <c r="C155" s="69"/>
      <c r="D155" s="69"/>
      <c r="E155" s="69"/>
      <c r="F155" s="69"/>
      <c r="G155" s="69"/>
      <c r="H155" s="69"/>
      <c r="I155" s="69"/>
      <c r="J155" s="69"/>
      <c r="K155" s="69"/>
      <c r="L155" s="69"/>
      <c r="M155" s="69"/>
      <c r="N155" s="69"/>
      <c r="O155" s="69"/>
      <c r="P155" s="69"/>
      <c r="Q155" s="69"/>
      <c r="R155" s="69"/>
      <c r="S155" s="69"/>
      <c r="T155" s="69"/>
      <c r="U155" s="69"/>
      <c r="V155" s="69"/>
      <c r="W155" s="69"/>
      <c r="X155" s="69"/>
      <c r="Y155" s="69"/>
      <c r="Z155" s="69"/>
      <c r="AA155" s="69"/>
      <c r="AB155" s="69"/>
      <c r="AC155" s="69"/>
    </row>
    <row r="156" spans="1:29">
      <c r="A156" s="11"/>
      <c r="B156" s="31"/>
      <c r="C156" s="31"/>
      <c r="D156" s="31"/>
      <c r="E156" s="31"/>
      <c r="F156" s="31"/>
      <c r="G156" s="31"/>
      <c r="H156" s="31"/>
      <c r="I156" s="31"/>
      <c r="J156" s="31"/>
      <c r="K156" s="31"/>
      <c r="L156" s="31"/>
      <c r="M156" s="31"/>
      <c r="N156" s="31"/>
      <c r="O156" s="31"/>
      <c r="P156" s="31"/>
      <c r="Q156" s="31"/>
      <c r="R156" s="31"/>
      <c r="S156" s="31"/>
      <c r="T156" s="31"/>
      <c r="U156" s="31"/>
      <c r="V156" s="31"/>
      <c r="W156" s="31"/>
      <c r="X156" s="31"/>
      <c r="Y156" s="31"/>
    </row>
    <row r="157" spans="1:29">
      <c r="A157" s="11"/>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row>
    <row r="158" spans="1:29" ht="15.75" thickBot="1">
      <c r="A158" s="11"/>
      <c r="B158" s="16"/>
      <c r="C158" s="34">
        <v>41912</v>
      </c>
      <c r="D158" s="34"/>
      <c r="E158" s="34"/>
      <c r="F158" s="34"/>
      <c r="G158" s="34"/>
      <c r="H158" s="34"/>
      <c r="I158" s="34"/>
      <c r="J158" s="34"/>
      <c r="K158" s="34"/>
      <c r="L158" s="34"/>
      <c r="M158" s="34"/>
      <c r="N158" s="16"/>
      <c r="O158" s="32" t="s">
        <v>452</v>
      </c>
      <c r="P158" s="32"/>
      <c r="Q158" s="32"/>
      <c r="R158" s="32"/>
      <c r="S158" s="32"/>
      <c r="T158" s="32"/>
      <c r="U158" s="32"/>
      <c r="V158" s="32"/>
      <c r="W158" s="32"/>
      <c r="X158" s="32"/>
      <c r="Y158" s="32"/>
    </row>
    <row r="159" spans="1:29" ht="15.75" thickBot="1">
      <c r="A159" s="11"/>
      <c r="B159" s="16"/>
      <c r="C159" s="33" t="s">
        <v>528</v>
      </c>
      <c r="D159" s="33"/>
      <c r="E159" s="33"/>
      <c r="F159" s="16"/>
      <c r="G159" s="33" t="s">
        <v>529</v>
      </c>
      <c r="H159" s="33"/>
      <c r="I159" s="33"/>
      <c r="J159" s="16"/>
      <c r="K159" s="33" t="s">
        <v>148</v>
      </c>
      <c r="L159" s="33"/>
      <c r="M159" s="33"/>
      <c r="N159" s="16"/>
      <c r="O159" s="33" t="s">
        <v>528</v>
      </c>
      <c r="P159" s="33"/>
      <c r="Q159" s="33"/>
      <c r="R159" s="16"/>
      <c r="S159" s="33" t="s">
        <v>529</v>
      </c>
      <c r="T159" s="33"/>
      <c r="U159" s="33"/>
      <c r="V159" s="16"/>
      <c r="W159" s="33" t="s">
        <v>148</v>
      </c>
      <c r="X159" s="33"/>
      <c r="Y159" s="33"/>
    </row>
    <row r="160" spans="1:29">
      <c r="A160" s="11"/>
      <c r="B160" s="16"/>
      <c r="C160" s="36" t="s">
        <v>251</v>
      </c>
      <c r="D160" s="36"/>
      <c r="E160" s="36"/>
      <c r="F160" s="36"/>
      <c r="G160" s="36"/>
      <c r="H160" s="36"/>
      <c r="I160" s="36"/>
      <c r="J160" s="36"/>
      <c r="K160" s="36"/>
      <c r="L160" s="36"/>
      <c r="M160" s="36"/>
      <c r="N160" s="36"/>
      <c r="O160" s="36"/>
      <c r="P160" s="36"/>
      <c r="Q160" s="36"/>
      <c r="R160" s="36"/>
      <c r="S160" s="36"/>
      <c r="T160" s="36"/>
      <c r="U160" s="36"/>
      <c r="V160" s="36"/>
      <c r="W160" s="36"/>
      <c r="X160" s="36"/>
      <c r="Y160" s="36"/>
    </row>
    <row r="161" spans="1:25">
      <c r="A161" s="11"/>
      <c r="B161" s="27" t="s">
        <v>530</v>
      </c>
      <c r="C161" s="37"/>
      <c r="D161" s="37"/>
      <c r="E161" s="37"/>
      <c r="F161" s="22"/>
      <c r="G161" s="37"/>
      <c r="H161" s="37"/>
      <c r="I161" s="37"/>
      <c r="J161" s="22"/>
      <c r="K161" s="37"/>
      <c r="L161" s="37"/>
      <c r="M161" s="37"/>
      <c r="N161" s="22"/>
      <c r="O161" s="37"/>
      <c r="P161" s="37"/>
      <c r="Q161" s="37"/>
      <c r="R161" s="22"/>
      <c r="S161" s="37"/>
      <c r="T161" s="37"/>
      <c r="U161" s="37"/>
      <c r="V161" s="22"/>
      <c r="W161" s="37"/>
      <c r="X161" s="37"/>
      <c r="Y161" s="37"/>
    </row>
    <row r="162" spans="1:25">
      <c r="A162" s="11"/>
      <c r="B162" s="63" t="s">
        <v>531</v>
      </c>
      <c r="C162" s="39" t="s">
        <v>253</v>
      </c>
      <c r="D162" s="40">
        <v>504066</v>
      </c>
      <c r="E162" s="41"/>
      <c r="F162" s="41"/>
      <c r="G162" s="39" t="s">
        <v>253</v>
      </c>
      <c r="H162" s="40">
        <v>15284</v>
      </c>
      <c r="I162" s="41"/>
      <c r="J162" s="41"/>
      <c r="K162" s="39" t="s">
        <v>253</v>
      </c>
      <c r="L162" s="40">
        <v>519350</v>
      </c>
      <c r="M162" s="41"/>
      <c r="N162" s="41"/>
      <c r="O162" s="39" t="s">
        <v>253</v>
      </c>
      <c r="P162" s="40">
        <v>168216</v>
      </c>
      <c r="Q162" s="41"/>
      <c r="R162" s="41"/>
      <c r="S162" s="39" t="s">
        <v>253</v>
      </c>
      <c r="T162" s="40">
        <v>12337</v>
      </c>
      <c r="U162" s="41"/>
      <c r="V162" s="41"/>
      <c r="W162" s="39" t="s">
        <v>253</v>
      </c>
      <c r="X162" s="40">
        <v>180553</v>
      </c>
      <c r="Y162" s="41"/>
    </row>
    <row r="163" spans="1:25">
      <c r="A163" s="11"/>
      <c r="B163" s="63"/>
      <c r="C163" s="39"/>
      <c r="D163" s="40"/>
      <c r="E163" s="41"/>
      <c r="F163" s="41"/>
      <c r="G163" s="39"/>
      <c r="H163" s="40"/>
      <c r="I163" s="41"/>
      <c r="J163" s="41"/>
      <c r="K163" s="39"/>
      <c r="L163" s="40"/>
      <c r="M163" s="41"/>
      <c r="N163" s="41"/>
      <c r="O163" s="39"/>
      <c r="P163" s="40"/>
      <c r="Q163" s="41"/>
      <c r="R163" s="41"/>
      <c r="S163" s="39"/>
      <c r="T163" s="40"/>
      <c r="U163" s="41"/>
      <c r="V163" s="41"/>
      <c r="W163" s="39"/>
      <c r="X163" s="40"/>
      <c r="Y163" s="41"/>
    </row>
    <row r="164" spans="1:25">
      <c r="A164" s="11"/>
      <c r="B164" s="48" t="s">
        <v>532</v>
      </c>
      <c r="C164" s="43">
        <v>344285</v>
      </c>
      <c r="D164" s="43"/>
      <c r="E164" s="37"/>
      <c r="F164" s="37"/>
      <c r="G164" s="43">
        <v>7483</v>
      </c>
      <c r="H164" s="43"/>
      <c r="I164" s="37"/>
      <c r="J164" s="37"/>
      <c r="K164" s="43">
        <v>351768</v>
      </c>
      <c r="L164" s="43"/>
      <c r="M164" s="37"/>
      <c r="N164" s="37"/>
      <c r="O164" s="43">
        <v>39869</v>
      </c>
      <c r="P164" s="43"/>
      <c r="Q164" s="37"/>
      <c r="R164" s="37"/>
      <c r="S164" s="43">
        <v>5297</v>
      </c>
      <c r="T164" s="43"/>
      <c r="U164" s="37"/>
      <c r="V164" s="37"/>
      <c r="W164" s="43">
        <v>45166</v>
      </c>
      <c r="X164" s="43"/>
      <c r="Y164" s="37"/>
    </row>
    <row r="165" spans="1:25">
      <c r="A165" s="11"/>
      <c r="B165" s="48"/>
      <c r="C165" s="43"/>
      <c r="D165" s="43"/>
      <c r="E165" s="37"/>
      <c r="F165" s="37"/>
      <c r="G165" s="43"/>
      <c r="H165" s="43"/>
      <c r="I165" s="37"/>
      <c r="J165" s="37"/>
      <c r="K165" s="43"/>
      <c r="L165" s="43"/>
      <c r="M165" s="37"/>
      <c r="N165" s="37"/>
      <c r="O165" s="43"/>
      <c r="P165" s="43"/>
      <c r="Q165" s="37"/>
      <c r="R165" s="37"/>
      <c r="S165" s="43"/>
      <c r="T165" s="43"/>
      <c r="U165" s="37"/>
      <c r="V165" s="37"/>
      <c r="W165" s="43"/>
      <c r="X165" s="43"/>
      <c r="Y165" s="37"/>
    </row>
    <row r="166" spans="1:25">
      <c r="A166" s="11"/>
      <c r="B166" s="63" t="s">
        <v>533</v>
      </c>
      <c r="C166" s="40">
        <v>4430742</v>
      </c>
      <c r="D166" s="40"/>
      <c r="E166" s="41"/>
      <c r="F166" s="41"/>
      <c r="G166" s="40">
        <v>96384</v>
      </c>
      <c r="H166" s="40"/>
      <c r="I166" s="41"/>
      <c r="J166" s="41"/>
      <c r="K166" s="40">
        <v>4527126</v>
      </c>
      <c r="L166" s="40"/>
      <c r="M166" s="41"/>
      <c r="N166" s="41"/>
      <c r="O166" s="40">
        <v>2132109</v>
      </c>
      <c r="P166" s="40"/>
      <c r="Q166" s="41"/>
      <c r="R166" s="41"/>
      <c r="S166" s="40">
        <v>64279</v>
      </c>
      <c r="T166" s="40"/>
      <c r="U166" s="41"/>
      <c r="V166" s="41"/>
      <c r="W166" s="40">
        <v>2196388</v>
      </c>
      <c r="X166" s="40"/>
      <c r="Y166" s="41"/>
    </row>
    <row r="167" spans="1:25" ht="15.75" thickBot="1">
      <c r="A167" s="11"/>
      <c r="B167" s="63"/>
      <c r="C167" s="46"/>
      <c r="D167" s="46"/>
      <c r="E167" s="47"/>
      <c r="F167" s="41"/>
      <c r="G167" s="46"/>
      <c r="H167" s="46"/>
      <c r="I167" s="47"/>
      <c r="J167" s="41"/>
      <c r="K167" s="46"/>
      <c r="L167" s="46"/>
      <c r="M167" s="47"/>
      <c r="N167" s="41"/>
      <c r="O167" s="46"/>
      <c r="P167" s="46"/>
      <c r="Q167" s="47"/>
      <c r="R167" s="41"/>
      <c r="S167" s="46"/>
      <c r="T167" s="46"/>
      <c r="U167" s="47"/>
      <c r="V167" s="41"/>
      <c r="W167" s="46"/>
      <c r="X167" s="46"/>
      <c r="Y167" s="47"/>
    </row>
    <row r="168" spans="1:25">
      <c r="A168" s="11"/>
      <c r="B168" s="108" t="s">
        <v>534</v>
      </c>
      <c r="C168" s="51">
        <v>5279093</v>
      </c>
      <c r="D168" s="51"/>
      <c r="E168" s="53"/>
      <c r="F168" s="37"/>
      <c r="G168" s="51">
        <v>119151</v>
      </c>
      <c r="H168" s="51"/>
      <c r="I168" s="53"/>
      <c r="J168" s="37"/>
      <c r="K168" s="51">
        <v>5398244</v>
      </c>
      <c r="L168" s="51"/>
      <c r="M168" s="53"/>
      <c r="N168" s="37"/>
      <c r="O168" s="51">
        <v>2340194</v>
      </c>
      <c r="P168" s="51"/>
      <c r="Q168" s="53"/>
      <c r="R168" s="37"/>
      <c r="S168" s="51">
        <v>81913</v>
      </c>
      <c r="T168" s="51"/>
      <c r="U168" s="53"/>
      <c r="V168" s="37"/>
      <c r="W168" s="51">
        <v>2422107</v>
      </c>
      <c r="X168" s="51"/>
      <c r="Y168" s="53"/>
    </row>
    <row r="169" spans="1:25" ht="15.75" thickBot="1">
      <c r="A169" s="11"/>
      <c r="B169" s="108"/>
      <c r="C169" s="96"/>
      <c r="D169" s="96"/>
      <c r="E169" s="88"/>
      <c r="F169" s="37"/>
      <c r="G169" s="96"/>
      <c r="H169" s="96"/>
      <c r="I169" s="88"/>
      <c r="J169" s="37"/>
      <c r="K169" s="96"/>
      <c r="L169" s="96"/>
      <c r="M169" s="88"/>
      <c r="N169" s="37"/>
      <c r="O169" s="96"/>
      <c r="P169" s="96"/>
      <c r="Q169" s="88"/>
      <c r="R169" s="37"/>
      <c r="S169" s="96"/>
      <c r="T169" s="96"/>
      <c r="U169" s="88"/>
      <c r="V169" s="37"/>
      <c r="W169" s="96"/>
      <c r="X169" s="96"/>
      <c r="Y169" s="88"/>
    </row>
    <row r="170" spans="1:25">
      <c r="A170" s="11"/>
      <c r="B170" s="24" t="s">
        <v>535</v>
      </c>
      <c r="C170" s="91"/>
      <c r="D170" s="91"/>
      <c r="E170" s="91"/>
      <c r="F170" s="16"/>
      <c r="G170" s="91"/>
      <c r="H170" s="91"/>
      <c r="I170" s="91"/>
      <c r="J170" s="16"/>
      <c r="K170" s="91"/>
      <c r="L170" s="91"/>
      <c r="M170" s="91"/>
      <c r="N170" s="16"/>
      <c r="O170" s="91"/>
      <c r="P170" s="91"/>
      <c r="Q170" s="91"/>
      <c r="R170" s="16"/>
      <c r="S170" s="91"/>
      <c r="T170" s="91"/>
      <c r="U170" s="91"/>
      <c r="V170" s="16"/>
      <c r="W170" s="91"/>
      <c r="X170" s="91"/>
      <c r="Y170" s="91"/>
    </row>
    <row r="171" spans="1:25">
      <c r="A171" s="11"/>
      <c r="B171" s="48" t="s">
        <v>536</v>
      </c>
      <c r="C171" s="43">
        <v>71961</v>
      </c>
      <c r="D171" s="43"/>
      <c r="E171" s="37"/>
      <c r="F171" s="37"/>
      <c r="G171" s="44">
        <v>925</v>
      </c>
      <c r="H171" s="44"/>
      <c r="I171" s="37"/>
      <c r="J171" s="37"/>
      <c r="K171" s="43">
        <v>72886</v>
      </c>
      <c r="L171" s="43"/>
      <c r="M171" s="37"/>
      <c r="N171" s="37"/>
      <c r="O171" s="43">
        <v>58131</v>
      </c>
      <c r="P171" s="43"/>
      <c r="Q171" s="37"/>
      <c r="R171" s="37"/>
      <c r="S171" s="44">
        <v>750</v>
      </c>
      <c r="T171" s="44"/>
      <c r="U171" s="37"/>
      <c r="V171" s="37"/>
      <c r="W171" s="43">
        <v>58881</v>
      </c>
      <c r="X171" s="43"/>
      <c r="Y171" s="37"/>
    </row>
    <row r="172" spans="1:25">
      <c r="A172" s="11"/>
      <c r="B172" s="48"/>
      <c r="C172" s="43"/>
      <c r="D172" s="43"/>
      <c r="E172" s="37"/>
      <c r="F172" s="37"/>
      <c r="G172" s="44"/>
      <c r="H172" s="44"/>
      <c r="I172" s="37"/>
      <c r="J172" s="37"/>
      <c r="K172" s="43"/>
      <c r="L172" s="43"/>
      <c r="M172" s="37"/>
      <c r="N172" s="37"/>
      <c r="O172" s="43"/>
      <c r="P172" s="43"/>
      <c r="Q172" s="37"/>
      <c r="R172" s="37"/>
      <c r="S172" s="44"/>
      <c r="T172" s="44"/>
      <c r="U172" s="37"/>
      <c r="V172" s="37"/>
      <c r="W172" s="43"/>
      <c r="X172" s="43"/>
      <c r="Y172" s="37"/>
    </row>
    <row r="173" spans="1:25">
      <c r="A173" s="11"/>
      <c r="B173" s="63" t="s">
        <v>459</v>
      </c>
      <c r="C173" s="40">
        <v>205258</v>
      </c>
      <c r="D173" s="40"/>
      <c r="E173" s="41"/>
      <c r="F173" s="41"/>
      <c r="G173" s="40">
        <v>4923</v>
      </c>
      <c r="H173" s="40"/>
      <c r="I173" s="41"/>
      <c r="J173" s="41"/>
      <c r="K173" s="40">
        <v>210181</v>
      </c>
      <c r="L173" s="40"/>
      <c r="M173" s="41"/>
      <c r="N173" s="41"/>
      <c r="O173" s="40">
        <v>142607</v>
      </c>
      <c r="P173" s="40"/>
      <c r="Q173" s="41"/>
      <c r="R173" s="41"/>
      <c r="S173" s="40">
        <v>6291</v>
      </c>
      <c r="T173" s="40"/>
      <c r="U173" s="41"/>
      <c r="V173" s="41"/>
      <c r="W173" s="40">
        <v>148898</v>
      </c>
      <c r="X173" s="40"/>
      <c r="Y173" s="41"/>
    </row>
    <row r="174" spans="1:25" ht="15.75" thickBot="1">
      <c r="A174" s="11"/>
      <c r="B174" s="63"/>
      <c r="C174" s="46"/>
      <c r="D174" s="46"/>
      <c r="E174" s="47"/>
      <c r="F174" s="41"/>
      <c r="G174" s="46"/>
      <c r="H174" s="46"/>
      <c r="I174" s="47"/>
      <c r="J174" s="41"/>
      <c r="K174" s="46"/>
      <c r="L174" s="46"/>
      <c r="M174" s="47"/>
      <c r="N174" s="41"/>
      <c r="O174" s="46"/>
      <c r="P174" s="46"/>
      <c r="Q174" s="47"/>
      <c r="R174" s="41"/>
      <c r="S174" s="46"/>
      <c r="T174" s="46"/>
      <c r="U174" s="47"/>
      <c r="V174" s="41"/>
      <c r="W174" s="46"/>
      <c r="X174" s="46"/>
      <c r="Y174" s="47"/>
    </row>
    <row r="175" spans="1:25">
      <c r="A175" s="11"/>
      <c r="B175" s="108" t="s">
        <v>537</v>
      </c>
      <c r="C175" s="51">
        <v>277219</v>
      </c>
      <c r="D175" s="51"/>
      <c r="E175" s="53"/>
      <c r="F175" s="37"/>
      <c r="G175" s="51">
        <v>5848</v>
      </c>
      <c r="H175" s="51"/>
      <c r="I175" s="53"/>
      <c r="J175" s="37"/>
      <c r="K175" s="51">
        <v>283067</v>
      </c>
      <c r="L175" s="51"/>
      <c r="M175" s="53"/>
      <c r="N175" s="37"/>
      <c r="O175" s="51">
        <v>200738</v>
      </c>
      <c r="P175" s="51"/>
      <c r="Q175" s="53"/>
      <c r="R175" s="37"/>
      <c r="S175" s="51">
        <v>7041</v>
      </c>
      <c r="T175" s="51"/>
      <c r="U175" s="53"/>
      <c r="V175" s="37"/>
      <c r="W175" s="51">
        <v>207779</v>
      </c>
      <c r="X175" s="51"/>
      <c r="Y175" s="53"/>
    </row>
    <row r="176" spans="1:25" ht="15.75" thickBot="1">
      <c r="A176" s="11"/>
      <c r="B176" s="108"/>
      <c r="C176" s="96"/>
      <c r="D176" s="96"/>
      <c r="E176" s="88"/>
      <c r="F176" s="37"/>
      <c r="G176" s="96"/>
      <c r="H176" s="96"/>
      <c r="I176" s="88"/>
      <c r="J176" s="37"/>
      <c r="K176" s="96"/>
      <c r="L176" s="96"/>
      <c r="M176" s="88"/>
      <c r="N176" s="37"/>
      <c r="O176" s="96"/>
      <c r="P176" s="96"/>
      <c r="Q176" s="88"/>
      <c r="R176" s="37"/>
      <c r="S176" s="96"/>
      <c r="T176" s="96"/>
      <c r="U176" s="88"/>
      <c r="V176" s="37"/>
      <c r="W176" s="96"/>
      <c r="X176" s="96"/>
      <c r="Y176" s="88"/>
    </row>
    <row r="177" spans="1:25">
      <c r="A177" s="11"/>
      <c r="B177" s="24" t="s">
        <v>538</v>
      </c>
      <c r="C177" s="91"/>
      <c r="D177" s="91"/>
      <c r="E177" s="91"/>
      <c r="F177" s="16"/>
      <c r="G177" s="91"/>
      <c r="H177" s="91"/>
      <c r="I177" s="91"/>
      <c r="J177" s="16"/>
      <c r="K177" s="91"/>
      <c r="L177" s="91"/>
      <c r="M177" s="91"/>
      <c r="N177" s="16"/>
      <c r="O177" s="91"/>
      <c r="P177" s="91"/>
      <c r="Q177" s="91"/>
      <c r="R177" s="16"/>
      <c r="S177" s="91"/>
      <c r="T177" s="91"/>
      <c r="U177" s="91"/>
      <c r="V177" s="16"/>
      <c r="W177" s="91"/>
      <c r="X177" s="91"/>
      <c r="Y177" s="91"/>
    </row>
    <row r="178" spans="1:25">
      <c r="A178" s="11"/>
      <c r="B178" s="48" t="s">
        <v>539</v>
      </c>
      <c r="C178" s="43">
        <v>416759</v>
      </c>
      <c r="D178" s="43"/>
      <c r="E178" s="37"/>
      <c r="F178" s="37"/>
      <c r="G178" s="43">
        <v>11818</v>
      </c>
      <c r="H178" s="43"/>
      <c r="I178" s="37"/>
      <c r="J178" s="37"/>
      <c r="K178" s="43">
        <v>428577</v>
      </c>
      <c r="L178" s="43"/>
      <c r="M178" s="37"/>
      <c r="N178" s="37"/>
      <c r="O178" s="43">
        <v>567643</v>
      </c>
      <c r="P178" s="43"/>
      <c r="Q178" s="37"/>
      <c r="R178" s="37"/>
      <c r="S178" s="43">
        <v>18838</v>
      </c>
      <c r="T178" s="43"/>
      <c r="U178" s="37"/>
      <c r="V178" s="37"/>
      <c r="W178" s="43">
        <v>586481</v>
      </c>
      <c r="X178" s="43"/>
      <c r="Y178" s="37"/>
    </row>
    <row r="179" spans="1:25">
      <c r="A179" s="11"/>
      <c r="B179" s="48"/>
      <c r="C179" s="43"/>
      <c r="D179" s="43"/>
      <c r="E179" s="37"/>
      <c r="F179" s="37"/>
      <c r="G179" s="43"/>
      <c r="H179" s="43"/>
      <c r="I179" s="37"/>
      <c r="J179" s="37"/>
      <c r="K179" s="43"/>
      <c r="L179" s="43"/>
      <c r="M179" s="37"/>
      <c r="N179" s="37"/>
      <c r="O179" s="43"/>
      <c r="P179" s="43"/>
      <c r="Q179" s="37"/>
      <c r="R179" s="37"/>
      <c r="S179" s="43"/>
      <c r="T179" s="43"/>
      <c r="U179" s="37"/>
      <c r="V179" s="37"/>
      <c r="W179" s="43"/>
      <c r="X179" s="43"/>
      <c r="Y179" s="37"/>
    </row>
    <row r="180" spans="1:25">
      <c r="A180" s="11"/>
      <c r="B180" s="63" t="s">
        <v>540</v>
      </c>
      <c r="C180" s="40">
        <v>125373</v>
      </c>
      <c r="D180" s="40"/>
      <c r="E180" s="41"/>
      <c r="F180" s="41"/>
      <c r="G180" s="40">
        <v>1666</v>
      </c>
      <c r="H180" s="40"/>
      <c r="I180" s="41"/>
      <c r="J180" s="41"/>
      <c r="K180" s="40">
        <v>127039</v>
      </c>
      <c r="L180" s="40"/>
      <c r="M180" s="41"/>
      <c r="N180" s="41"/>
      <c r="O180" s="40">
        <v>151896</v>
      </c>
      <c r="P180" s="40"/>
      <c r="Q180" s="41"/>
      <c r="R180" s="41"/>
      <c r="S180" s="40">
        <v>1856</v>
      </c>
      <c r="T180" s="40"/>
      <c r="U180" s="41"/>
      <c r="V180" s="41"/>
      <c r="W180" s="40">
        <v>153752</v>
      </c>
      <c r="X180" s="40"/>
      <c r="Y180" s="41"/>
    </row>
    <row r="181" spans="1:25">
      <c r="A181" s="11"/>
      <c r="B181" s="63"/>
      <c r="C181" s="40"/>
      <c r="D181" s="40"/>
      <c r="E181" s="41"/>
      <c r="F181" s="41"/>
      <c r="G181" s="40"/>
      <c r="H181" s="40"/>
      <c r="I181" s="41"/>
      <c r="J181" s="41"/>
      <c r="K181" s="40"/>
      <c r="L181" s="40"/>
      <c r="M181" s="41"/>
      <c r="N181" s="41"/>
      <c r="O181" s="40"/>
      <c r="P181" s="40"/>
      <c r="Q181" s="41"/>
      <c r="R181" s="41"/>
      <c r="S181" s="40"/>
      <c r="T181" s="40"/>
      <c r="U181" s="41"/>
      <c r="V181" s="41"/>
      <c r="W181" s="40"/>
      <c r="X181" s="40"/>
      <c r="Y181" s="41"/>
    </row>
    <row r="182" spans="1:25">
      <c r="A182" s="11"/>
      <c r="B182" s="48" t="s">
        <v>541</v>
      </c>
      <c r="C182" s="43">
        <v>1575920</v>
      </c>
      <c r="D182" s="43"/>
      <c r="E182" s="37"/>
      <c r="F182" s="37"/>
      <c r="G182" s="43">
        <v>18512</v>
      </c>
      <c r="H182" s="43"/>
      <c r="I182" s="37"/>
      <c r="J182" s="37"/>
      <c r="K182" s="43">
        <v>1594432</v>
      </c>
      <c r="L182" s="43"/>
      <c r="M182" s="37"/>
      <c r="N182" s="37"/>
      <c r="O182" s="43">
        <v>195569</v>
      </c>
      <c r="P182" s="43"/>
      <c r="Q182" s="37"/>
      <c r="R182" s="37"/>
      <c r="S182" s="43">
        <v>6859</v>
      </c>
      <c r="T182" s="43"/>
      <c r="U182" s="37"/>
      <c r="V182" s="37"/>
      <c r="W182" s="43">
        <v>202428</v>
      </c>
      <c r="X182" s="43"/>
      <c r="Y182" s="37"/>
    </row>
    <row r="183" spans="1:25">
      <c r="A183" s="11"/>
      <c r="B183" s="48"/>
      <c r="C183" s="43"/>
      <c r="D183" s="43"/>
      <c r="E183" s="37"/>
      <c r="F183" s="37"/>
      <c r="G183" s="43"/>
      <c r="H183" s="43"/>
      <c r="I183" s="37"/>
      <c r="J183" s="37"/>
      <c r="K183" s="43"/>
      <c r="L183" s="43"/>
      <c r="M183" s="37"/>
      <c r="N183" s="37"/>
      <c r="O183" s="43"/>
      <c r="P183" s="43"/>
      <c r="Q183" s="37"/>
      <c r="R183" s="37"/>
      <c r="S183" s="43"/>
      <c r="T183" s="43"/>
      <c r="U183" s="37"/>
      <c r="V183" s="37"/>
      <c r="W183" s="43"/>
      <c r="X183" s="43"/>
      <c r="Y183" s="37"/>
    </row>
    <row r="184" spans="1:25">
      <c r="A184" s="11"/>
      <c r="B184" s="63" t="s">
        <v>542</v>
      </c>
      <c r="C184" s="40">
        <v>2238196</v>
      </c>
      <c r="D184" s="40"/>
      <c r="E184" s="41"/>
      <c r="F184" s="41"/>
      <c r="G184" s="40">
        <v>76002</v>
      </c>
      <c r="H184" s="40"/>
      <c r="I184" s="41"/>
      <c r="J184" s="41"/>
      <c r="K184" s="40">
        <v>2314198</v>
      </c>
      <c r="L184" s="40"/>
      <c r="M184" s="41"/>
      <c r="N184" s="41"/>
      <c r="O184" s="45" t="s">
        <v>257</v>
      </c>
      <c r="P184" s="45"/>
      <c r="Q184" s="41"/>
      <c r="R184" s="41"/>
      <c r="S184" s="45" t="s">
        <v>257</v>
      </c>
      <c r="T184" s="45"/>
      <c r="U184" s="41"/>
      <c r="V184" s="41"/>
      <c r="W184" s="45" t="s">
        <v>257</v>
      </c>
      <c r="X184" s="45"/>
      <c r="Y184" s="41"/>
    </row>
    <row r="185" spans="1:25">
      <c r="A185" s="11"/>
      <c r="B185" s="63"/>
      <c r="C185" s="40"/>
      <c r="D185" s="40"/>
      <c r="E185" s="41"/>
      <c r="F185" s="41"/>
      <c r="G185" s="40"/>
      <c r="H185" s="40"/>
      <c r="I185" s="41"/>
      <c r="J185" s="41"/>
      <c r="K185" s="40"/>
      <c r="L185" s="40"/>
      <c r="M185" s="41"/>
      <c r="N185" s="41"/>
      <c r="O185" s="45"/>
      <c r="P185" s="45"/>
      <c r="Q185" s="41"/>
      <c r="R185" s="41"/>
      <c r="S185" s="45"/>
      <c r="T185" s="45"/>
      <c r="U185" s="41"/>
      <c r="V185" s="41"/>
      <c r="W185" s="45"/>
      <c r="X185" s="45"/>
      <c r="Y185" s="41"/>
    </row>
    <row r="186" spans="1:25">
      <c r="A186" s="11"/>
      <c r="B186" s="48" t="s">
        <v>543</v>
      </c>
      <c r="C186" s="43">
        <v>906494</v>
      </c>
      <c r="D186" s="43"/>
      <c r="E186" s="37"/>
      <c r="F186" s="37"/>
      <c r="G186" s="43">
        <v>21966</v>
      </c>
      <c r="H186" s="43"/>
      <c r="I186" s="37"/>
      <c r="J186" s="37"/>
      <c r="K186" s="43">
        <v>928460</v>
      </c>
      <c r="L186" s="43"/>
      <c r="M186" s="37"/>
      <c r="N186" s="37"/>
      <c r="O186" s="43">
        <v>272851</v>
      </c>
      <c r="P186" s="43"/>
      <c r="Q186" s="37"/>
      <c r="R186" s="37"/>
      <c r="S186" s="44">
        <v>632</v>
      </c>
      <c r="T186" s="44"/>
      <c r="U186" s="37"/>
      <c r="V186" s="37"/>
      <c r="W186" s="43">
        <v>273483</v>
      </c>
      <c r="X186" s="43"/>
      <c r="Y186" s="37"/>
    </row>
    <row r="187" spans="1:25">
      <c r="A187" s="11"/>
      <c r="B187" s="48"/>
      <c r="C187" s="43"/>
      <c r="D187" s="43"/>
      <c r="E187" s="37"/>
      <c r="F187" s="37"/>
      <c r="G187" s="43"/>
      <c r="H187" s="43"/>
      <c r="I187" s="37"/>
      <c r="J187" s="37"/>
      <c r="K187" s="43"/>
      <c r="L187" s="43"/>
      <c r="M187" s="37"/>
      <c r="N187" s="37"/>
      <c r="O187" s="43"/>
      <c r="P187" s="43"/>
      <c r="Q187" s="37"/>
      <c r="R187" s="37"/>
      <c r="S187" s="44"/>
      <c r="T187" s="44"/>
      <c r="U187" s="37"/>
      <c r="V187" s="37"/>
      <c r="W187" s="43"/>
      <c r="X187" s="43"/>
      <c r="Y187" s="37"/>
    </row>
    <row r="188" spans="1:25">
      <c r="A188" s="11"/>
      <c r="B188" s="63" t="s">
        <v>532</v>
      </c>
      <c r="C188" s="40">
        <v>39042</v>
      </c>
      <c r="D188" s="40"/>
      <c r="E188" s="41"/>
      <c r="F188" s="41"/>
      <c r="G188" s="40">
        <v>2039</v>
      </c>
      <c r="H188" s="40"/>
      <c r="I188" s="41"/>
      <c r="J188" s="41"/>
      <c r="K188" s="40">
        <v>41081</v>
      </c>
      <c r="L188" s="40"/>
      <c r="M188" s="41"/>
      <c r="N188" s="41"/>
      <c r="O188" s="40">
        <v>22880</v>
      </c>
      <c r="P188" s="40"/>
      <c r="Q188" s="41"/>
      <c r="R188" s="41"/>
      <c r="S188" s="40">
        <v>5761</v>
      </c>
      <c r="T188" s="40"/>
      <c r="U188" s="41"/>
      <c r="V188" s="41"/>
      <c r="W188" s="40">
        <v>28641</v>
      </c>
      <c r="X188" s="40"/>
      <c r="Y188" s="41"/>
    </row>
    <row r="189" spans="1:25" ht="15.75" thickBot="1">
      <c r="A189" s="11"/>
      <c r="B189" s="63"/>
      <c r="C189" s="46"/>
      <c r="D189" s="46"/>
      <c r="E189" s="47"/>
      <c r="F189" s="41"/>
      <c r="G189" s="46"/>
      <c r="H189" s="46"/>
      <c r="I189" s="47"/>
      <c r="J189" s="41"/>
      <c r="K189" s="46"/>
      <c r="L189" s="46"/>
      <c r="M189" s="47"/>
      <c r="N189" s="41"/>
      <c r="O189" s="46"/>
      <c r="P189" s="46"/>
      <c r="Q189" s="47"/>
      <c r="R189" s="41"/>
      <c r="S189" s="46"/>
      <c r="T189" s="46"/>
      <c r="U189" s="47"/>
      <c r="V189" s="41"/>
      <c r="W189" s="46"/>
      <c r="X189" s="46"/>
      <c r="Y189" s="47"/>
    </row>
    <row r="190" spans="1:25">
      <c r="A190" s="11"/>
      <c r="B190" s="108" t="s">
        <v>544</v>
      </c>
      <c r="C190" s="51">
        <v>5301784</v>
      </c>
      <c r="D190" s="51"/>
      <c r="E190" s="53"/>
      <c r="F190" s="37"/>
      <c r="G190" s="51">
        <v>132003</v>
      </c>
      <c r="H190" s="51"/>
      <c r="I190" s="53"/>
      <c r="J190" s="37"/>
      <c r="K190" s="51">
        <v>5433787</v>
      </c>
      <c r="L190" s="51"/>
      <c r="M190" s="53"/>
      <c r="N190" s="37"/>
      <c r="O190" s="51">
        <v>1210839</v>
      </c>
      <c r="P190" s="51"/>
      <c r="Q190" s="53"/>
      <c r="R190" s="37"/>
      <c r="S190" s="51">
        <v>33946</v>
      </c>
      <c r="T190" s="51"/>
      <c r="U190" s="53"/>
      <c r="V190" s="37"/>
      <c r="W190" s="51">
        <v>1244785</v>
      </c>
      <c r="X190" s="51"/>
      <c r="Y190" s="53"/>
    </row>
    <row r="191" spans="1:25" ht="15.75" thickBot="1">
      <c r="A191" s="11"/>
      <c r="B191" s="108"/>
      <c r="C191" s="96"/>
      <c r="D191" s="96"/>
      <c r="E191" s="88"/>
      <c r="F191" s="37"/>
      <c r="G191" s="96"/>
      <c r="H191" s="96"/>
      <c r="I191" s="88"/>
      <c r="J191" s="37"/>
      <c r="K191" s="96"/>
      <c r="L191" s="96"/>
      <c r="M191" s="88"/>
      <c r="N191" s="37"/>
      <c r="O191" s="96"/>
      <c r="P191" s="96"/>
      <c r="Q191" s="88"/>
      <c r="R191" s="37"/>
      <c r="S191" s="96"/>
      <c r="T191" s="96"/>
      <c r="U191" s="88"/>
      <c r="V191" s="37"/>
      <c r="W191" s="96"/>
      <c r="X191" s="96"/>
      <c r="Y191" s="88"/>
    </row>
    <row r="192" spans="1:25">
      <c r="A192" s="11"/>
      <c r="B192" s="39" t="s">
        <v>545</v>
      </c>
      <c r="C192" s="90">
        <v>104424</v>
      </c>
      <c r="D192" s="90"/>
      <c r="E192" s="91"/>
      <c r="F192" s="41"/>
      <c r="G192" s="90">
        <v>3984</v>
      </c>
      <c r="H192" s="90"/>
      <c r="I192" s="91"/>
      <c r="J192" s="41"/>
      <c r="K192" s="90">
        <v>108408</v>
      </c>
      <c r="L192" s="90"/>
      <c r="M192" s="91"/>
      <c r="N192" s="41"/>
      <c r="O192" s="90">
        <v>50474</v>
      </c>
      <c r="P192" s="90"/>
      <c r="Q192" s="91"/>
      <c r="R192" s="41"/>
      <c r="S192" s="90">
        <v>4411</v>
      </c>
      <c r="T192" s="90"/>
      <c r="U192" s="91"/>
      <c r="V192" s="41"/>
      <c r="W192" s="90">
        <v>54885</v>
      </c>
      <c r="X192" s="90"/>
      <c r="Y192" s="91"/>
    </row>
    <row r="193" spans="1:29" ht="15.75" thickBot="1">
      <c r="A193" s="11"/>
      <c r="B193" s="39"/>
      <c r="C193" s="46"/>
      <c r="D193" s="46"/>
      <c r="E193" s="47"/>
      <c r="F193" s="41"/>
      <c r="G193" s="46"/>
      <c r="H193" s="46"/>
      <c r="I193" s="47"/>
      <c r="J193" s="41"/>
      <c r="K193" s="46"/>
      <c r="L193" s="46"/>
      <c r="M193" s="47"/>
      <c r="N193" s="41"/>
      <c r="O193" s="46"/>
      <c r="P193" s="46"/>
      <c r="Q193" s="47"/>
      <c r="R193" s="41"/>
      <c r="S193" s="46"/>
      <c r="T193" s="46"/>
      <c r="U193" s="47"/>
      <c r="V193" s="41"/>
      <c r="W193" s="46"/>
      <c r="X193" s="46"/>
      <c r="Y193" s="47"/>
    </row>
    <row r="194" spans="1:29">
      <c r="A194" s="11"/>
      <c r="B194" s="108" t="s">
        <v>546</v>
      </c>
      <c r="C194" s="49" t="s">
        <v>253</v>
      </c>
      <c r="D194" s="51">
        <v>10962520</v>
      </c>
      <c r="E194" s="53"/>
      <c r="F194" s="37"/>
      <c r="G194" s="49" t="s">
        <v>253</v>
      </c>
      <c r="H194" s="51">
        <v>260986</v>
      </c>
      <c r="I194" s="53"/>
      <c r="J194" s="37"/>
      <c r="K194" s="49" t="s">
        <v>253</v>
      </c>
      <c r="L194" s="51">
        <v>11223506</v>
      </c>
      <c r="M194" s="53"/>
      <c r="N194" s="37"/>
      <c r="O194" s="49" t="s">
        <v>253</v>
      </c>
      <c r="P194" s="51">
        <v>3802245</v>
      </c>
      <c r="Q194" s="53"/>
      <c r="R194" s="37"/>
      <c r="S194" s="49" t="s">
        <v>253</v>
      </c>
      <c r="T194" s="51">
        <v>127311</v>
      </c>
      <c r="U194" s="53"/>
      <c r="V194" s="37"/>
      <c r="W194" s="49" t="s">
        <v>253</v>
      </c>
      <c r="X194" s="51">
        <v>3929556</v>
      </c>
      <c r="Y194" s="53"/>
    </row>
    <row r="195" spans="1:29" ht="15.75" thickBot="1">
      <c r="A195" s="11"/>
      <c r="B195" s="108"/>
      <c r="C195" s="50"/>
      <c r="D195" s="52"/>
      <c r="E195" s="54"/>
      <c r="F195" s="37"/>
      <c r="G195" s="50"/>
      <c r="H195" s="52"/>
      <c r="I195" s="54"/>
      <c r="J195" s="37"/>
      <c r="K195" s="50"/>
      <c r="L195" s="52"/>
      <c r="M195" s="54"/>
      <c r="N195" s="37"/>
      <c r="O195" s="50"/>
      <c r="P195" s="52"/>
      <c r="Q195" s="54"/>
      <c r="R195" s="37"/>
      <c r="S195" s="50"/>
      <c r="T195" s="52"/>
      <c r="U195" s="54"/>
      <c r="V195" s="37"/>
      <c r="W195" s="50"/>
      <c r="X195" s="52"/>
      <c r="Y195" s="54"/>
    </row>
    <row r="196" spans="1:29" ht="15.75" thickTop="1">
      <c r="A196" s="11"/>
      <c r="B196" s="69" t="s">
        <v>547</v>
      </c>
      <c r="C196" s="69"/>
      <c r="D196" s="69"/>
      <c r="E196" s="69"/>
      <c r="F196" s="69"/>
      <c r="G196" s="69"/>
      <c r="H196" s="69"/>
      <c r="I196" s="69"/>
      <c r="J196" s="69"/>
      <c r="K196" s="69"/>
      <c r="L196" s="69"/>
      <c r="M196" s="69"/>
      <c r="N196" s="69"/>
      <c r="O196" s="69"/>
      <c r="P196" s="69"/>
      <c r="Q196" s="69"/>
      <c r="R196" s="69"/>
      <c r="S196" s="69"/>
      <c r="T196" s="69"/>
      <c r="U196" s="69"/>
      <c r="V196" s="69"/>
      <c r="W196" s="69"/>
      <c r="X196" s="69"/>
      <c r="Y196" s="69"/>
      <c r="Z196" s="69"/>
      <c r="AA196" s="69"/>
      <c r="AB196" s="69"/>
      <c r="AC196" s="69"/>
    </row>
    <row r="197" spans="1:29">
      <c r="A197" s="11"/>
      <c r="B197" s="119" t="s">
        <v>548</v>
      </c>
      <c r="C197" s="119"/>
      <c r="D197" s="119"/>
      <c r="E197" s="119"/>
      <c r="F197" s="119"/>
      <c r="G197" s="119"/>
      <c r="H197" s="119"/>
      <c r="I197" s="119"/>
      <c r="J197" s="119"/>
      <c r="K197" s="119"/>
      <c r="L197" s="119"/>
      <c r="M197" s="119"/>
      <c r="N197" s="119"/>
      <c r="O197" s="119"/>
      <c r="P197" s="119"/>
      <c r="Q197" s="119"/>
      <c r="R197" s="119"/>
      <c r="S197" s="119"/>
      <c r="T197" s="119"/>
      <c r="U197" s="119"/>
      <c r="V197" s="119"/>
      <c r="W197" s="119"/>
      <c r="X197" s="119"/>
      <c r="Y197" s="119"/>
      <c r="Z197" s="119"/>
      <c r="AA197" s="119"/>
      <c r="AB197" s="119"/>
      <c r="AC197" s="119"/>
    </row>
    <row r="198" spans="1:29">
      <c r="A198" s="11"/>
      <c r="B198" s="31"/>
      <c r="C198" s="31"/>
      <c r="D198" s="31"/>
      <c r="E198" s="31"/>
      <c r="F198" s="31"/>
      <c r="G198" s="31"/>
      <c r="H198" s="31"/>
      <c r="I198" s="31"/>
      <c r="J198" s="31"/>
      <c r="K198" s="31"/>
      <c r="L198" s="31"/>
      <c r="M198" s="31"/>
      <c r="N198" s="31"/>
      <c r="O198" s="31"/>
      <c r="P198" s="31"/>
      <c r="Q198" s="31"/>
      <c r="R198" s="31"/>
      <c r="S198" s="31"/>
      <c r="T198" s="31"/>
      <c r="U198" s="31"/>
    </row>
    <row r="199" spans="1:29">
      <c r="A199" s="11"/>
      <c r="B199" s="17"/>
      <c r="C199" s="17"/>
      <c r="D199" s="17"/>
      <c r="E199" s="17"/>
      <c r="F199" s="17"/>
      <c r="G199" s="17"/>
      <c r="H199" s="17"/>
      <c r="I199" s="17"/>
      <c r="J199" s="17"/>
      <c r="K199" s="17"/>
      <c r="L199" s="17"/>
      <c r="M199" s="17"/>
      <c r="N199" s="17"/>
      <c r="O199" s="17"/>
      <c r="P199" s="17"/>
      <c r="Q199" s="17"/>
      <c r="R199" s="17"/>
      <c r="S199" s="17"/>
      <c r="T199" s="17"/>
      <c r="U199" s="17"/>
    </row>
    <row r="200" spans="1:29" ht="15.75" thickBot="1">
      <c r="A200" s="11"/>
      <c r="B200" s="16"/>
      <c r="C200" s="34">
        <v>41912</v>
      </c>
      <c r="D200" s="34"/>
      <c r="E200" s="34"/>
      <c r="F200" s="34"/>
      <c r="G200" s="34"/>
      <c r="H200" s="34"/>
      <c r="I200" s="34"/>
      <c r="J200" s="34"/>
      <c r="K200" s="34"/>
      <c r="L200" s="34"/>
      <c r="M200" s="34"/>
      <c r="N200" s="34"/>
      <c r="O200" s="34"/>
      <c r="P200" s="34"/>
      <c r="Q200" s="34"/>
      <c r="R200" s="34"/>
      <c r="S200" s="34"/>
      <c r="T200" s="34"/>
      <c r="U200" s="34"/>
    </row>
    <row r="201" spans="1:29">
      <c r="A201" s="11"/>
      <c r="B201" s="41"/>
      <c r="C201" s="86" t="s">
        <v>549</v>
      </c>
      <c r="D201" s="86"/>
      <c r="E201" s="86"/>
      <c r="F201" s="91"/>
      <c r="G201" s="86" t="s">
        <v>550</v>
      </c>
      <c r="H201" s="86"/>
      <c r="I201" s="86"/>
      <c r="J201" s="91"/>
      <c r="K201" s="86" t="s">
        <v>552</v>
      </c>
      <c r="L201" s="86"/>
      <c r="M201" s="86"/>
      <c r="N201" s="91"/>
      <c r="O201" s="86" t="s">
        <v>553</v>
      </c>
      <c r="P201" s="86"/>
      <c r="Q201" s="86"/>
      <c r="R201" s="91"/>
      <c r="S201" s="86" t="s">
        <v>554</v>
      </c>
      <c r="T201" s="86"/>
      <c r="U201" s="86"/>
    </row>
    <row r="202" spans="1:29" ht="15.75" thickBot="1">
      <c r="A202" s="11"/>
      <c r="B202" s="41"/>
      <c r="C202" s="32"/>
      <c r="D202" s="32"/>
      <c r="E202" s="32"/>
      <c r="F202" s="41"/>
      <c r="G202" s="32" t="s">
        <v>551</v>
      </c>
      <c r="H202" s="32"/>
      <c r="I202" s="32"/>
      <c r="J202" s="41"/>
      <c r="K202" s="32"/>
      <c r="L202" s="32"/>
      <c r="M202" s="32"/>
      <c r="N202" s="41"/>
      <c r="O202" s="32"/>
      <c r="P202" s="32"/>
      <c r="Q202" s="32"/>
      <c r="R202" s="41"/>
      <c r="S202" s="32"/>
      <c r="T202" s="32"/>
      <c r="U202" s="32"/>
    </row>
    <row r="203" spans="1:29">
      <c r="A203" s="11"/>
      <c r="B203" s="24"/>
      <c r="C203" s="36" t="s">
        <v>251</v>
      </c>
      <c r="D203" s="36"/>
      <c r="E203" s="36"/>
      <c r="F203" s="36"/>
      <c r="G203" s="36"/>
      <c r="H203" s="36"/>
      <c r="I203" s="36"/>
      <c r="J203" s="36"/>
      <c r="K203" s="36"/>
      <c r="L203" s="36"/>
      <c r="M203" s="36"/>
      <c r="N203" s="36"/>
      <c r="O203" s="36"/>
      <c r="P203" s="36"/>
      <c r="Q203" s="36"/>
      <c r="R203" s="36"/>
      <c r="S203" s="36"/>
      <c r="T203" s="36"/>
      <c r="U203" s="36"/>
    </row>
    <row r="204" spans="1:29">
      <c r="A204" s="11"/>
      <c r="B204" s="27" t="s">
        <v>530</v>
      </c>
      <c r="C204" s="37"/>
      <c r="D204" s="37"/>
      <c r="E204" s="37"/>
      <c r="F204" s="22"/>
      <c r="G204" s="37"/>
      <c r="H204" s="37"/>
      <c r="I204" s="37"/>
      <c r="J204" s="22"/>
      <c r="K204" s="37"/>
      <c r="L204" s="37"/>
      <c r="M204" s="37"/>
      <c r="N204" s="22"/>
      <c r="O204" s="37"/>
      <c r="P204" s="37"/>
      <c r="Q204" s="37"/>
      <c r="R204" s="22"/>
      <c r="S204" s="37"/>
      <c r="T204" s="37"/>
      <c r="U204" s="37"/>
    </row>
    <row r="205" spans="1:29">
      <c r="A205" s="11"/>
      <c r="B205" s="63" t="s">
        <v>531</v>
      </c>
      <c r="C205" s="39" t="s">
        <v>253</v>
      </c>
      <c r="D205" s="45" t="s">
        <v>257</v>
      </c>
      <c r="E205" s="41"/>
      <c r="F205" s="41"/>
      <c r="G205" s="39" t="s">
        <v>253</v>
      </c>
      <c r="H205" s="45" t="s">
        <v>257</v>
      </c>
      <c r="I205" s="41"/>
      <c r="J205" s="41"/>
      <c r="K205" s="39" t="s">
        <v>253</v>
      </c>
      <c r="L205" s="45" t="s">
        <v>257</v>
      </c>
      <c r="M205" s="41"/>
      <c r="N205" s="41"/>
      <c r="O205" s="39" t="s">
        <v>253</v>
      </c>
      <c r="P205" s="40">
        <v>519350</v>
      </c>
      <c r="Q205" s="41"/>
      <c r="R205" s="41"/>
      <c r="S205" s="39" t="s">
        <v>253</v>
      </c>
      <c r="T205" s="40">
        <v>519350</v>
      </c>
      <c r="U205" s="41"/>
    </row>
    <row r="206" spans="1:29">
      <c r="A206" s="11"/>
      <c r="B206" s="63"/>
      <c r="C206" s="39"/>
      <c r="D206" s="45"/>
      <c r="E206" s="41"/>
      <c r="F206" s="41"/>
      <c r="G206" s="39"/>
      <c r="H206" s="45"/>
      <c r="I206" s="41"/>
      <c r="J206" s="41"/>
      <c r="K206" s="39"/>
      <c r="L206" s="45"/>
      <c r="M206" s="41"/>
      <c r="N206" s="41"/>
      <c r="O206" s="39"/>
      <c r="P206" s="40"/>
      <c r="Q206" s="41"/>
      <c r="R206" s="41"/>
      <c r="S206" s="39"/>
      <c r="T206" s="40"/>
      <c r="U206" s="41"/>
    </row>
    <row r="207" spans="1:29">
      <c r="A207" s="11"/>
      <c r="B207" s="48" t="s">
        <v>532</v>
      </c>
      <c r="C207" s="43">
        <v>2304</v>
      </c>
      <c r="D207" s="43"/>
      <c r="E207" s="37"/>
      <c r="F207" s="37"/>
      <c r="G207" s="44">
        <v>516</v>
      </c>
      <c r="H207" s="44"/>
      <c r="I207" s="37"/>
      <c r="J207" s="37"/>
      <c r="K207" s="43">
        <v>2820</v>
      </c>
      <c r="L207" s="43"/>
      <c r="M207" s="37"/>
      <c r="N207" s="37"/>
      <c r="O207" s="43">
        <v>348948</v>
      </c>
      <c r="P207" s="43"/>
      <c r="Q207" s="37"/>
      <c r="R207" s="37"/>
      <c r="S207" s="43">
        <v>351768</v>
      </c>
      <c r="T207" s="43"/>
      <c r="U207" s="37"/>
    </row>
    <row r="208" spans="1:29">
      <c r="A208" s="11"/>
      <c r="B208" s="48"/>
      <c r="C208" s="43"/>
      <c r="D208" s="43"/>
      <c r="E208" s="37"/>
      <c r="F208" s="37"/>
      <c r="G208" s="44"/>
      <c r="H208" s="44"/>
      <c r="I208" s="37"/>
      <c r="J208" s="37"/>
      <c r="K208" s="43"/>
      <c r="L208" s="43"/>
      <c r="M208" s="37"/>
      <c r="N208" s="37"/>
      <c r="O208" s="43"/>
      <c r="P208" s="43"/>
      <c r="Q208" s="37"/>
      <c r="R208" s="37"/>
      <c r="S208" s="43"/>
      <c r="T208" s="43"/>
      <c r="U208" s="37"/>
    </row>
    <row r="209" spans="1:21">
      <c r="A209" s="11"/>
      <c r="B209" s="63" t="s">
        <v>533</v>
      </c>
      <c r="C209" s="40">
        <v>8150</v>
      </c>
      <c r="D209" s="40"/>
      <c r="E209" s="41"/>
      <c r="F209" s="41"/>
      <c r="G209" s="40">
        <v>13128</v>
      </c>
      <c r="H209" s="40"/>
      <c r="I209" s="41"/>
      <c r="J209" s="41"/>
      <c r="K209" s="40">
        <v>21278</v>
      </c>
      <c r="L209" s="40"/>
      <c r="M209" s="41"/>
      <c r="N209" s="41"/>
      <c r="O209" s="40">
        <v>4505848</v>
      </c>
      <c r="P209" s="40"/>
      <c r="Q209" s="41"/>
      <c r="R209" s="41"/>
      <c r="S209" s="40">
        <v>4527126</v>
      </c>
      <c r="T209" s="40"/>
      <c r="U209" s="41"/>
    </row>
    <row r="210" spans="1:21" ht="15.75" thickBot="1">
      <c r="A210" s="11"/>
      <c r="B210" s="63"/>
      <c r="C210" s="46"/>
      <c r="D210" s="46"/>
      <c r="E210" s="47"/>
      <c r="F210" s="41"/>
      <c r="G210" s="46"/>
      <c r="H210" s="46"/>
      <c r="I210" s="47"/>
      <c r="J210" s="41"/>
      <c r="K210" s="46"/>
      <c r="L210" s="46"/>
      <c r="M210" s="47"/>
      <c r="N210" s="41"/>
      <c r="O210" s="46"/>
      <c r="P210" s="46"/>
      <c r="Q210" s="47"/>
      <c r="R210" s="41"/>
      <c r="S210" s="46"/>
      <c r="T210" s="46"/>
      <c r="U210" s="47"/>
    </row>
    <row r="211" spans="1:21">
      <c r="A211" s="11"/>
      <c r="B211" s="65" t="s">
        <v>534</v>
      </c>
      <c r="C211" s="51">
        <v>10454</v>
      </c>
      <c r="D211" s="51"/>
      <c r="E211" s="53"/>
      <c r="F211" s="37"/>
      <c r="G211" s="51">
        <v>13644</v>
      </c>
      <c r="H211" s="51"/>
      <c r="I211" s="53"/>
      <c r="J211" s="37"/>
      <c r="K211" s="51">
        <v>24098</v>
      </c>
      <c r="L211" s="51"/>
      <c r="M211" s="53"/>
      <c r="N211" s="37"/>
      <c r="O211" s="51">
        <v>5374146</v>
      </c>
      <c r="P211" s="51"/>
      <c r="Q211" s="53"/>
      <c r="R211" s="37"/>
      <c r="S211" s="51">
        <v>5398244</v>
      </c>
      <c r="T211" s="51"/>
      <c r="U211" s="53"/>
    </row>
    <row r="212" spans="1:21" ht="15.75" thickBot="1">
      <c r="A212" s="11"/>
      <c r="B212" s="65"/>
      <c r="C212" s="96"/>
      <c r="D212" s="96"/>
      <c r="E212" s="88"/>
      <c r="F212" s="37"/>
      <c r="G212" s="96"/>
      <c r="H212" s="96"/>
      <c r="I212" s="88"/>
      <c r="J212" s="37"/>
      <c r="K212" s="96"/>
      <c r="L212" s="96"/>
      <c r="M212" s="88"/>
      <c r="N212" s="37"/>
      <c r="O212" s="96"/>
      <c r="P212" s="96"/>
      <c r="Q212" s="88"/>
      <c r="R212" s="37"/>
      <c r="S212" s="96"/>
      <c r="T212" s="96"/>
      <c r="U212" s="88"/>
    </row>
    <row r="213" spans="1:21">
      <c r="A213" s="11"/>
      <c r="B213" s="24" t="s">
        <v>535</v>
      </c>
      <c r="C213" s="91"/>
      <c r="D213" s="91"/>
      <c r="E213" s="91"/>
      <c r="F213" s="16"/>
      <c r="G213" s="91"/>
      <c r="H213" s="91"/>
      <c r="I213" s="91"/>
      <c r="J213" s="16"/>
      <c r="K213" s="91"/>
      <c r="L213" s="91"/>
      <c r="M213" s="91"/>
      <c r="N213" s="16"/>
      <c r="O213" s="91"/>
      <c r="P213" s="91"/>
      <c r="Q213" s="91"/>
      <c r="R213" s="16"/>
      <c r="S213" s="91"/>
      <c r="T213" s="91"/>
      <c r="U213" s="91"/>
    </row>
    <row r="214" spans="1:21">
      <c r="A214" s="11"/>
      <c r="B214" s="48" t="s">
        <v>536</v>
      </c>
      <c r="C214" s="44" t="s">
        <v>257</v>
      </c>
      <c r="D214" s="44"/>
      <c r="E214" s="37"/>
      <c r="F214" s="37"/>
      <c r="G214" s="44">
        <v>542</v>
      </c>
      <c r="H214" s="44"/>
      <c r="I214" s="37"/>
      <c r="J214" s="37"/>
      <c r="K214" s="44">
        <v>542</v>
      </c>
      <c r="L214" s="44"/>
      <c r="M214" s="37"/>
      <c r="N214" s="37"/>
      <c r="O214" s="43">
        <v>72344</v>
      </c>
      <c r="P214" s="43"/>
      <c r="Q214" s="37"/>
      <c r="R214" s="37"/>
      <c r="S214" s="43">
        <v>72886</v>
      </c>
      <c r="T214" s="43"/>
      <c r="U214" s="37"/>
    </row>
    <row r="215" spans="1:21">
      <c r="A215" s="11"/>
      <c r="B215" s="48"/>
      <c r="C215" s="44"/>
      <c r="D215" s="44"/>
      <c r="E215" s="37"/>
      <c r="F215" s="37"/>
      <c r="G215" s="44"/>
      <c r="H215" s="44"/>
      <c r="I215" s="37"/>
      <c r="J215" s="37"/>
      <c r="K215" s="44"/>
      <c r="L215" s="44"/>
      <c r="M215" s="37"/>
      <c r="N215" s="37"/>
      <c r="O215" s="43"/>
      <c r="P215" s="43"/>
      <c r="Q215" s="37"/>
      <c r="R215" s="37"/>
      <c r="S215" s="43"/>
      <c r="T215" s="43"/>
      <c r="U215" s="37"/>
    </row>
    <row r="216" spans="1:21">
      <c r="A216" s="11"/>
      <c r="B216" s="63" t="s">
        <v>459</v>
      </c>
      <c r="C216" s="40">
        <v>1928</v>
      </c>
      <c r="D216" s="40"/>
      <c r="E216" s="41"/>
      <c r="F216" s="41"/>
      <c r="G216" s="40">
        <v>1487</v>
      </c>
      <c r="H216" s="40"/>
      <c r="I216" s="41"/>
      <c r="J216" s="41"/>
      <c r="K216" s="40">
        <v>3415</v>
      </c>
      <c r="L216" s="40"/>
      <c r="M216" s="41"/>
      <c r="N216" s="41"/>
      <c r="O216" s="40">
        <v>206766</v>
      </c>
      <c r="P216" s="40"/>
      <c r="Q216" s="41"/>
      <c r="R216" s="41"/>
      <c r="S216" s="40">
        <v>210181</v>
      </c>
      <c r="T216" s="40"/>
      <c r="U216" s="41"/>
    </row>
    <row r="217" spans="1:21" ht="15.75" thickBot="1">
      <c r="A217" s="11"/>
      <c r="B217" s="63"/>
      <c r="C217" s="46"/>
      <c r="D217" s="46"/>
      <c r="E217" s="47"/>
      <c r="F217" s="41"/>
      <c r="G217" s="46"/>
      <c r="H217" s="46"/>
      <c r="I217" s="47"/>
      <c r="J217" s="41"/>
      <c r="K217" s="46"/>
      <c r="L217" s="46"/>
      <c r="M217" s="47"/>
      <c r="N217" s="41"/>
      <c r="O217" s="46"/>
      <c r="P217" s="46"/>
      <c r="Q217" s="47"/>
      <c r="R217" s="41"/>
      <c r="S217" s="46"/>
      <c r="T217" s="46"/>
      <c r="U217" s="47"/>
    </row>
    <row r="218" spans="1:21">
      <c r="A218" s="11"/>
      <c r="B218" s="65" t="s">
        <v>537</v>
      </c>
      <c r="C218" s="51">
        <v>1928</v>
      </c>
      <c r="D218" s="51"/>
      <c r="E218" s="53"/>
      <c r="F218" s="37"/>
      <c r="G218" s="51">
        <v>2029</v>
      </c>
      <c r="H218" s="51"/>
      <c r="I218" s="53"/>
      <c r="J218" s="37"/>
      <c r="K218" s="51">
        <v>3957</v>
      </c>
      <c r="L218" s="51"/>
      <c r="M218" s="53"/>
      <c r="N218" s="37"/>
      <c r="O218" s="51">
        <v>279110</v>
      </c>
      <c r="P218" s="51"/>
      <c r="Q218" s="53"/>
      <c r="R218" s="37"/>
      <c r="S218" s="51">
        <v>283067</v>
      </c>
      <c r="T218" s="51"/>
      <c r="U218" s="53"/>
    </row>
    <row r="219" spans="1:21" ht="15.75" thickBot="1">
      <c r="A219" s="11"/>
      <c r="B219" s="65"/>
      <c r="C219" s="96"/>
      <c r="D219" s="96"/>
      <c r="E219" s="88"/>
      <c r="F219" s="37"/>
      <c r="G219" s="96"/>
      <c r="H219" s="96"/>
      <c r="I219" s="88"/>
      <c r="J219" s="37"/>
      <c r="K219" s="96"/>
      <c r="L219" s="96"/>
      <c r="M219" s="88"/>
      <c r="N219" s="37"/>
      <c r="O219" s="96"/>
      <c r="P219" s="96"/>
      <c r="Q219" s="88"/>
      <c r="R219" s="37"/>
      <c r="S219" s="96"/>
      <c r="T219" s="96"/>
      <c r="U219" s="88"/>
    </row>
    <row r="220" spans="1:21">
      <c r="A220" s="11"/>
      <c r="B220" s="24" t="s">
        <v>538</v>
      </c>
      <c r="C220" s="91"/>
      <c r="D220" s="91"/>
      <c r="E220" s="91"/>
      <c r="F220" s="16"/>
      <c r="G220" s="91"/>
      <c r="H220" s="91"/>
      <c r="I220" s="91"/>
      <c r="J220" s="16"/>
      <c r="K220" s="91"/>
      <c r="L220" s="91"/>
      <c r="M220" s="91"/>
      <c r="N220" s="16"/>
      <c r="O220" s="91"/>
      <c r="P220" s="91"/>
      <c r="Q220" s="91"/>
      <c r="R220" s="16"/>
      <c r="S220" s="91"/>
      <c r="T220" s="91"/>
      <c r="U220" s="91"/>
    </row>
    <row r="221" spans="1:21">
      <c r="A221" s="11"/>
      <c r="B221" s="48" t="s">
        <v>539</v>
      </c>
      <c r="C221" s="44">
        <v>56</v>
      </c>
      <c r="D221" s="44"/>
      <c r="E221" s="37"/>
      <c r="F221" s="37"/>
      <c r="G221" s="44">
        <v>940</v>
      </c>
      <c r="H221" s="44"/>
      <c r="I221" s="37"/>
      <c r="J221" s="37"/>
      <c r="K221" s="44">
        <v>996</v>
      </c>
      <c r="L221" s="44"/>
      <c r="M221" s="37"/>
      <c r="N221" s="37"/>
      <c r="O221" s="43">
        <v>427581</v>
      </c>
      <c r="P221" s="43"/>
      <c r="Q221" s="37"/>
      <c r="R221" s="37"/>
      <c r="S221" s="43">
        <v>428577</v>
      </c>
      <c r="T221" s="43"/>
      <c r="U221" s="37"/>
    </row>
    <row r="222" spans="1:21">
      <c r="A222" s="11"/>
      <c r="B222" s="48"/>
      <c r="C222" s="44"/>
      <c r="D222" s="44"/>
      <c r="E222" s="37"/>
      <c r="F222" s="37"/>
      <c r="G222" s="44"/>
      <c r="H222" s="44"/>
      <c r="I222" s="37"/>
      <c r="J222" s="37"/>
      <c r="K222" s="44"/>
      <c r="L222" s="44"/>
      <c r="M222" s="37"/>
      <c r="N222" s="37"/>
      <c r="O222" s="43"/>
      <c r="P222" s="43"/>
      <c r="Q222" s="37"/>
      <c r="R222" s="37"/>
      <c r="S222" s="43"/>
      <c r="T222" s="43"/>
      <c r="U222" s="37"/>
    </row>
    <row r="223" spans="1:21">
      <c r="A223" s="11"/>
      <c r="B223" s="63" t="s">
        <v>540</v>
      </c>
      <c r="C223" s="45">
        <v>38</v>
      </c>
      <c r="D223" s="45"/>
      <c r="E223" s="41"/>
      <c r="F223" s="41"/>
      <c r="G223" s="45">
        <v>25</v>
      </c>
      <c r="H223" s="45"/>
      <c r="I223" s="41"/>
      <c r="J223" s="41"/>
      <c r="K223" s="45">
        <v>63</v>
      </c>
      <c r="L223" s="45"/>
      <c r="M223" s="41"/>
      <c r="N223" s="41"/>
      <c r="O223" s="40">
        <v>126976</v>
      </c>
      <c r="P223" s="40"/>
      <c r="Q223" s="41"/>
      <c r="R223" s="41"/>
      <c r="S223" s="40">
        <v>127039</v>
      </c>
      <c r="T223" s="40"/>
      <c r="U223" s="41"/>
    </row>
    <row r="224" spans="1:21">
      <c r="A224" s="11"/>
      <c r="B224" s="63"/>
      <c r="C224" s="45"/>
      <c r="D224" s="45"/>
      <c r="E224" s="41"/>
      <c r="F224" s="41"/>
      <c r="G224" s="45"/>
      <c r="H224" s="45"/>
      <c r="I224" s="41"/>
      <c r="J224" s="41"/>
      <c r="K224" s="45"/>
      <c r="L224" s="45"/>
      <c r="M224" s="41"/>
      <c r="N224" s="41"/>
      <c r="O224" s="40"/>
      <c r="P224" s="40"/>
      <c r="Q224" s="41"/>
      <c r="R224" s="41"/>
      <c r="S224" s="40"/>
      <c r="T224" s="40"/>
      <c r="U224" s="41"/>
    </row>
    <row r="225" spans="1:29">
      <c r="A225" s="11"/>
      <c r="B225" s="48" t="s">
        <v>555</v>
      </c>
      <c r="C225" s="44">
        <v>271</v>
      </c>
      <c r="D225" s="44"/>
      <c r="E225" s="37"/>
      <c r="F225" s="37"/>
      <c r="G225" s="44" t="s">
        <v>257</v>
      </c>
      <c r="H225" s="44"/>
      <c r="I225" s="37"/>
      <c r="J225" s="37"/>
      <c r="K225" s="44">
        <v>271</v>
      </c>
      <c r="L225" s="44"/>
      <c r="M225" s="37"/>
      <c r="N225" s="37"/>
      <c r="O225" s="43">
        <v>1594161</v>
      </c>
      <c r="P225" s="43"/>
      <c r="Q225" s="37"/>
      <c r="R225" s="37"/>
      <c r="S225" s="43">
        <v>1594432</v>
      </c>
      <c r="T225" s="43"/>
      <c r="U225" s="37"/>
    </row>
    <row r="226" spans="1:29">
      <c r="A226" s="11"/>
      <c r="B226" s="48"/>
      <c r="C226" s="44"/>
      <c r="D226" s="44"/>
      <c r="E226" s="37"/>
      <c r="F226" s="37"/>
      <c r="G226" s="44"/>
      <c r="H226" s="44"/>
      <c r="I226" s="37"/>
      <c r="J226" s="37"/>
      <c r="K226" s="44"/>
      <c r="L226" s="44"/>
      <c r="M226" s="37"/>
      <c r="N226" s="37"/>
      <c r="O226" s="43"/>
      <c r="P226" s="43"/>
      <c r="Q226" s="37"/>
      <c r="R226" s="37"/>
      <c r="S226" s="43"/>
      <c r="T226" s="43"/>
      <c r="U226" s="37"/>
    </row>
    <row r="227" spans="1:29">
      <c r="A227" s="11"/>
      <c r="B227" s="63" t="s">
        <v>542</v>
      </c>
      <c r="C227" s="45">
        <v>235</v>
      </c>
      <c r="D227" s="45"/>
      <c r="E227" s="41"/>
      <c r="F227" s="41"/>
      <c r="G227" s="45" t="s">
        <v>257</v>
      </c>
      <c r="H227" s="45"/>
      <c r="I227" s="41"/>
      <c r="J227" s="41"/>
      <c r="K227" s="45">
        <v>235</v>
      </c>
      <c r="L227" s="45"/>
      <c r="M227" s="41"/>
      <c r="N227" s="41"/>
      <c r="O227" s="40">
        <v>2313963</v>
      </c>
      <c r="P227" s="40"/>
      <c r="Q227" s="41"/>
      <c r="R227" s="41"/>
      <c r="S227" s="40">
        <v>2314198</v>
      </c>
      <c r="T227" s="40"/>
      <c r="U227" s="41"/>
    </row>
    <row r="228" spans="1:29">
      <c r="A228" s="11"/>
      <c r="B228" s="63"/>
      <c r="C228" s="45"/>
      <c r="D228" s="45"/>
      <c r="E228" s="41"/>
      <c r="F228" s="41"/>
      <c r="G228" s="45"/>
      <c r="H228" s="45"/>
      <c r="I228" s="41"/>
      <c r="J228" s="41"/>
      <c r="K228" s="45"/>
      <c r="L228" s="45"/>
      <c r="M228" s="41"/>
      <c r="N228" s="41"/>
      <c r="O228" s="40"/>
      <c r="P228" s="40"/>
      <c r="Q228" s="41"/>
      <c r="R228" s="41"/>
      <c r="S228" s="40"/>
      <c r="T228" s="40"/>
      <c r="U228" s="41"/>
    </row>
    <row r="229" spans="1:29">
      <c r="A229" s="11"/>
      <c r="B229" s="48" t="s">
        <v>543</v>
      </c>
      <c r="C229" s="44">
        <v>119</v>
      </c>
      <c r="D229" s="44"/>
      <c r="E229" s="37"/>
      <c r="F229" s="37"/>
      <c r="G229" s="44">
        <v>132</v>
      </c>
      <c r="H229" s="44"/>
      <c r="I229" s="37"/>
      <c r="J229" s="37"/>
      <c r="K229" s="44">
        <v>251</v>
      </c>
      <c r="L229" s="44"/>
      <c r="M229" s="37"/>
      <c r="N229" s="37"/>
      <c r="O229" s="43">
        <v>928209</v>
      </c>
      <c r="P229" s="43"/>
      <c r="Q229" s="37"/>
      <c r="R229" s="37"/>
      <c r="S229" s="43">
        <v>928460</v>
      </c>
      <c r="T229" s="43"/>
      <c r="U229" s="37"/>
    </row>
    <row r="230" spans="1:29">
      <c r="A230" s="11"/>
      <c r="B230" s="48"/>
      <c r="C230" s="44"/>
      <c r="D230" s="44"/>
      <c r="E230" s="37"/>
      <c r="F230" s="37"/>
      <c r="G230" s="44"/>
      <c r="H230" s="44"/>
      <c r="I230" s="37"/>
      <c r="J230" s="37"/>
      <c r="K230" s="44"/>
      <c r="L230" s="44"/>
      <c r="M230" s="37"/>
      <c r="N230" s="37"/>
      <c r="O230" s="43"/>
      <c r="P230" s="43"/>
      <c r="Q230" s="37"/>
      <c r="R230" s="37"/>
      <c r="S230" s="43"/>
      <c r="T230" s="43"/>
      <c r="U230" s="37"/>
    </row>
    <row r="231" spans="1:29">
      <c r="A231" s="11"/>
      <c r="B231" s="63" t="s">
        <v>532</v>
      </c>
      <c r="C231" s="45" t="s">
        <v>257</v>
      </c>
      <c r="D231" s="45"/>
      <c r="E231" s="41"/>
      <c r="F231" s="41"/>
      <c r="G231" s="45" t="s">
        <v>257</v>
      </c>
      <c r="H231" s="45"/>
      <c r="I231" s="41"/>
      <c r="J231" s="41"/>
      <c r="K231" s="45" t="s">
        <v>257</v>
      </c>
      <c r="L231" s="45"/>
      <c r="M231" s="41"/>
      <c r="N231" s="41"/>
      <c r="O231" s="40">
        <v>41081</v>
      </c>
      <c r="P231" s="40"/>
      <c r="Q231" s="41"/>
      <c r="R231" s="41"/>
      <c r="S231" s="40">
        <v>41081</v>
      </c>
      <c r="T231" s="40"/>
      <c r="U231" s="41"/>
    </row>
    <row r="232" spans="1:29" ht="15.75" thickBot="1">
      <c r="A232" s="11"/>
      <c r="B232" s="63"/>
      <c r="C232" s="64"/>
      <c r="D232" s="64"/>
      <c r="E232" s="47"/>
      <c r="F232" s="41"/>
      <c r="G232" s="64"/>
      <c r="H232" s="64"/>
      <c r="I232" s="47"/>
      <c r="J232" s="41"/>
      <c r="K232" s="64"/>
      <c r="L232" s="64"/>
      <c r="M232" s="47"/>
      <c r="N232" s="41"/>
      <c r="O232" s="46"/>
      <c r="P232" s="46"/>
      <c r="Q232" s="47"/>
      <c r="R232" s="41"/>
      <c r="S232" s="46"/>
      <c r="T232" s="46"/>
      <c r="U232" s="47"/>
    </row>
    <row r="233" spans="1:29">
      <c r="A233" s="11"/>
      <c r="B233" s="65" t="s">
        <v>544</v>
      </c>
      <c r="C233" s="94">
        <v>719</v>
      </c>
      <c r="D233" s="94"/>
      <c r="E233" s="53"/>
      <c r="F233" s="37"/>
      <c r="G233" s="51">
        <v>1097</v>
      </c>
      <c r="H233" s="51"/>
      <c r="I233" s="53"/>
      <c r="J233" s="37"/>
      <c r="K233" s="51">
        <v>1816</v>
      </c>
      <c r="L233" s="51"/>
      <c r="M233" s="53"/>
      <c r="N233" s="37"/>
      <c r="O233" s="51">
        <v>5431971</v>
      </c>
      <c r="P233" s="51"/>
      <c r="Q233" s="53"/>
      <c r="R233" s="37"/>
      <c r="S233" s="51">
        <v>5433787</v>
      </c>
      <c r="T233" s="51"/>
      <c r="U233" s="53"/>
    </row>
    <row r="234" spans="1:29" ht="15.75" thickBot="1">
      <c r="A234" s="11"/>
      <c r="B234" s="65"/>
      <c r="C234" s="87"/>
      <c r="D234" s="87"/>
      <c r="E234" s="88"/>
      <c r="F234" s="37"/>
      <c r="G234" s="96"/>
      <c r="H234" s="96"/>
      <c r="I234" s="88"/>
      <c r="J234" s="37"/>
      <c r="K234" s="96"/>
      <c r="L234" s="96"/>
      <c r="M234" s="88"/>
      <c r="N234" s="37"/>
      <c r="O234" s="96"/>
      <c r="P234" s="96"/>
      <c r="Q234" s="88"/>
      <c r="R234" s="37"/>
      <c r="S234" s="96"/>
      <c r="T234" s="96"/>
      <c r="U234" s="88"/>
    </row>
    <row r="235" spans="1:29">
      <c r="A235" s="11"/>
      <c r="B235" s="39" t="s">
        <v>460</v>
      </c>
      <c r="C235" s="98">
        <v>168</v>
      </c>
      <c r="D235" s="98"/>
      <c r="E235" s="91"/>
      <c r="F235" s="41"/>
      <c r="G235" s="90">
        <v>3244</v>
      </c>
      <c r="H235" s="90"/>
      <c r="I235" s="91"/>
      <c r="J235" s="41"/>
      <c r="K235" s="90">
        <v>3412</v>
      </c>
      <c r="L235" s="90"/>
      <c r="M235" s="91"/>
      <c r="N235" s="41"/>
      <c r="O235" s="90">
        <v>104996</v>
      </c>
      <c r="P235" s="90"/>
      <c r="Q235" s="91"/>
      <c r="R235" s="41"/>
      <c r="S235" s="90">
        <v>108408</v>
      </c>
      <c r="T235" s="90"/>
      <c r="U235" s="91"/>
    </row>
    <row r="236" spans="1:29" ht="15.75" thickBot="1">
      <c r="A236" s="11"/>
      <c r="B236" s="39"/>
      <c r="C236" s="64"/>
      <c r="D236" s="64"/>
      <c r="E236" s="47"/>
      <c r="F236" s="41"/>
      <c r="G236" s="46"/>
      <c r="H236" s="46"/>
      <c r="I236" s="47"/>
      <c r="J236" s="41"/>
      <c r="K236" s="46"/>
      <c r="L236" s="46"/>
      <c r="M236" s="47"/>
      <c r="N236" s="41"/>
      <c r="O236" s="46"/>
      <c r="P236" s="46"/>
      <c r="Q236" s="47"/>
      <c r="R236" s="41"/>
      <c r="S236" s="46"/>
      <c r="T236" s="46"/>
      <c r="U236" s="47"/>
    </row>
    <row r="237" spans="1:29">
      <c r="A237" s="11"/>
      <c r="B237" s="42" t="s">
        <v>546</v>
      </c>
      <c r="C237" s="49" t="s">
        <v>253</v>
      </c>
      <c r="D237" s="51">
        <v>13269</v>
      </c>
      <c r="E237" s="53"/>
      <c r="F237" s="37"/>
      <c r="G237" s="49" t="s">
        <v>253</v>
      </c>
      <c r="H237" s="51">
        <v>20014</v>
      </c>
      <c r="I237" s="53"/>
      <c r="J237" s="37"/>
      <c r="K237" s="49" t="s">
        <v>253</v>
      </c>
      <c r="L237" s="51">
        <v>33283</v>
      </c>
      <c r="M237" s="53"/>
      <c r="N237" s="37"/>
      <c r="O237" s="49" t="s">
        <v>253</v>
      </c>
      <c r="P237" s="51">
        <v>11190223</v>
      </c>
      <c r="Q237" s="53"/>
      <c r="R237" s="37"/>
      <c r="S237" s="49" t="s">
        <v>253</v>
      </c>
      <c r="T237" s="51">
        <v>11223506</v>
      </c>
      <c r="U237" s="53"/>
    </row>
    <row r="238" spans="1:29" ht="15.75" thickBot="1">
      <c r="A238" s="11"/>
      <c r="B238" s="42"/>
      <c r="C238" s="50"/>
      <c r="D238" s="52"/>
      <c r="E238" s="54"/>
      <c r="F238" s="37"/>
      <c r="G238" s="50"/>
      <c r="H238" s="52"/>
      <c r="I238" s="54"/>
      <c r="J238" s="37"/>
      <c r="K238" s="50"/>
      <c r="L238" s="52"/>
      <c r="M238" s="54"/>
      <c r="N238" s="37"/>
      <c r="O238" s="50"/>
      <c r="P238" s="52"/>
      <c r="Q238" s="54"/>
      <c r="R238" s="37"/>
      <c r="S238" s="50"/>
      <c r="T238" s="52"/>
      <c r="U238" s="54"/>
    </row>
    <row r="239" spans="1:29" ht="15.75" thickTop="1">
      <c r="A239" s="11"/>
      <c r="B239" s="117"/>
      <c r="C239" s="117"/>
      <c r="D239" s="117"/>
      <c r="E239" s="117"/>
      <c r="F239" s="117"/>
      <c r="G239" s="117"/>
      <c r="H239" s="117"/>
      <c r="I239" s="117"/>
      <c r="J239" s="117"/>
      <c r="K239" s="117"/>
      <c r="L239" s="117"/>
      <c r="M239" s="117"/>
      <c r="N239" s="117"/>
      <c r="O239" s="117"/>
      <c r="P239" s="117"/>
      <c r="Q239" s="117"/>
      <c r="R239" s="117"/>
      <c r="S239" s="117"/>
      <c r="T239" s="117"/>
      <c r="U239" s="117"/>
      <c r="V239" s="117"/>
      <c r="W239" s="117"/>
      <c r="X239" s="117"/>
      <c r="Y239" s="117"/>
      <c r="Z239" s="117"/>
      <c r="AA239" s="117"/>
      <c r="AB239" s="117"/>
      <c r="AC239" s="117"/>
    </row>
    <row r="240" spans="1:29">
      <c r="A240" s="11"/>
      <c r="B240" s="31"/>
      <c r="C240" s="31"/>
      <c r="D240" s="31"/>
      <c r="E240" s="31"/>
      <c r="F240" s="31"/>
      <c r="G240" s="31"/>
      <c r="H240" s="31"/>
      <c r="I240" s="31"/>
      <c r="J240" s="31"/>
      <c r="K240" s="31"/>
      <c r="L240" s="31"/>
      <c r="M240" s="31"/>
      <c r="N240" s="31"/>
      <c r="O240" s="31"/>
      <c r="P240" s="31"/>
      <c r="Q240" s="31"/>
      <c r="R240" s="31"/>
      <c r="S240" s="31"/>
      <c r="T240" s="31"/>
      <c r="U240" s="31"/>
    </row>
    <row r="241" spans="1:21">
      <c r="A241" s="11"/>
      <c r="B241" s="17"/>
      <c r="C241" s="17"/>
      <c r="D241" s="17"/>
      <c r="E241" s="17"/>
      <c r="F241" s="17"/>
      <c r="G241" s="17"/>
      <c r="H241" s="17"/>
      <c r="I241" s="17"/>
      <c r="J241" s="17"/>
      <c r="K241" s="17"/>
      <c r="L241" s="17"/>
      <c r="M241" s="17"/>
      <c r="N241" s="17"/>
      <c r="O241" s="17"/>
      <c r="P241" s="17"/>
      <c r="Q241" s="17"/>
      <c r="R241" s="17"/>
      <c r="S241" s="17"/>
      <c r="T241" s="17"/>
      <c r="U241" s="17"/>
    </row>
    <row r="242" spans="1:21" ht="15.75" thickBot="1">
      <c r="A242" s="11"/>
      <c r="B242" s="16"/>
      <c r="C242" s="34">
        <v>41639</v>
      </c>
      <c r="D242" s="34"/>
      <c r="E242" s="34"/>
      <c r="F242" s="34"/>
      <c r="G242" s="34"/>
      <c r="H242" s="34"/>
      <c r="I242" s="34"/>
      <c r="J242" s="34"/>
      <c r="K242" s="34"/>
      <c r="L242" s="34"/>
      <c r="M242" s="34"/>
      <c r="N242" s="34"/>
      <c r="O242" s="34"/>
      <c r="P242" s="34"/>
      <c r="Q242" s="34"/>
      <c r="R242" s="34"/>
      <c r="S242" s="34"/>
      <c r="T242" s="34"/>
      <c r="U242" s="34"/>
    </row>
    <row r="243" spans="1:21">
      <c r="A243" s="11"/>
      <c r="B243" s="41"/>
      <c r="C243" s="86" t="s">
        <v>549</v>
      </c>
      <c r="D243" s="86"/>
      <c r="E243" s="86"/>
      <c r="F243" s="91"/>
      <c r="G243" s="86" t="s">
        <v>550</v>
      </c>
      <c r="H243" s="86"/>
      <c r="I243" s="86"/>
      <c r="J243" s="91"/>
      <c r="K243" s="86" t="s">
        <v>552</v>
      </c>
      <c r="L243" s="86"/>
      <c r="M243" s="86"/>
      <c r="N243" s="91"/>
      <c r="O243" s="86" t="s">
        <v>553</v>
      </c>
      <c r="P243" s="86"/>
      <c r="Q243" s="86"/>
      <c r="R243" s="91"/>
      <c r="S243" s="86" t="s">
        <v>554</v>
      </c>
      <c r="T243" s="86"/>
      <c r="U243" s="86"/>
    </row>
    <row r="244" spans="1:21" ht="15.75" thickBot="1">
      <c r="A244" s="11"/>
      <c r="B244" s="41"/>
      <c r="C244" s="32"/>
      <c r="D244" s="32"/>
      <c r="E244" s="32"/>
      <c r="F244" s="41"/>
      <c r="G244" s="32" t="s">
        <v>556</v>
      </c>
      <c r="H244" s="32"/>
      <c r="I244" s="32"/>
      <c r="J244" s="41"/>
      <c r="K244" s="32"/>
      <c r="L244" s="32"/>
      <c r="M244" s="32"/>
      <c r="N244" s="41"/>
      <c r="O244" s="32"/>
      <c r="P244" s="32"/>
      <c r="Q244" s="32"/>
      <c r="R244" s="41"/>
      <c r="S244" s="32"/>
      <c r="T244" s="32"/>
      <c r="U244" s="32"/>
    </row>
    <row r="245" spans="1:21">
      <c r="A245" s="11"/>
      <c r="B245" s="24"/>
      <c r="C245" s="36" t="s">
        <v>251</v>
      </c>
      <c r="D245" s="36"/>
      <c r="E245" s="36"/>
      <c r="F245" s="36"/>
      <c r="G245" s="36"/>
      <c r="H245" s="36"/>
      <c r="I245" s="36"/>
      <c r="J245" s="36"/>
      <c r="K245" s="36"/>
      <c r="L245" s="36"/>
      <c r="M245" s="36"/>
      <c r="N245" s="36"/>
      <c r="O245" s="36"/>
      <c r="P245" s="36"/>
      <c r="Q245" s="36"/>
      <c r="R245" s="36"/>
      <c r="S245" s="36"/>
      <c r="T245" s="36"/>
      <c r="U245" s="36"/>
    </row>
    <row r="246" spans="1:21">
      <c r="A246" s="11"/>
      <c r="B246" s="27" t="s">
        <v>530</v>
      </c>
      <c r="C246" s="37"/>
      <c r="D246" s="37"/>
      <c r="E246" s="37"/>
      <c r="F246" s="22"/>
      <c r="G246" s="37"/>
      <c r="H246" s="37"/>
      <c r="I246" s="37"/>
      <c r="J246" s="22"/>
      <c r="K246" s="37"/>
      <c r="L246" s="37"/>
      <c r="M246" s="37"/>
      <c r="N246" s="22"/>
      <c r="O246" s="37"/>
      <c r="P246" s="37"/>
      <c r="Q246" s="37"/>
      <c r="R246" s="22"/>
      <c r="S246" s="37"/>
      <c r="T246" s="37"/>
      <c r="U246" s="37"/>
    </row>
    <row r="247" spans="1:21">
      <c r="A247" s="11"/>
      <c r="B247" s="63" t="s">
        <v>531</v>
      </c>
      <c r="C247" s="39" t="s">
        <v>253</v>
      </c>
      <c r="D247" s="45" t="s">
        <v>257</v>
      </c>
      <c r="E247" s="41"/>
      <c r="F247" s="41"/>
      <c r="G247" s="39" t="s">
        <v>253</v>
      </c>
      <c r="H247" s="45" t="s">
        <v>257</v>
      </c>
      <c r="I247" s="41"/>
      <c r="J247" s="41"/>
      <c r="K247" s="39" t="s">
        <v>253</v>
      </c>
      <c r="L247" s="45" t="s">
        <v>257</v>
      </c>
      <c r="M247" s="41"/>
      <c r="N247" s="41"/>
      <c r="O247" s="39" t="s">
        <v>253</v>
      </c>
      <c r="P247" s="40">
        <v>180553</v>
      </c>
      <c r="Q247" s="41"/>
      <c r="R247" s="41"/>
      <c r="S247" s="39" t="s">
        <v>253</v>
      </c>
      <c r="T247" s="40">
        <v>180553</v>
      </c>
      <c r="U247" s="41"/>
    </row>
    <row r="248" spans="1:21">
      <c r="A248" s="11"/>
      <c r="B248" s="63"/>
      <c r="C248" s="39"/>
      <c r="D248" s="45"/>
      <c r="E248" s="41"/>
      <c r="F248" s="41"/>
      <c r="G248" s="39"/>
      <c r="H248" s="45"/>
      <c r="I248" s="41"/>
      <c r="J248" s="41"/>
      <c r="K248" s="39"/>
      <c r="L248" s="45"/>
      <c r="M248" s="41"/>
      <c r="N248" s="41"/>
      <c r="O248" s="39"/>
      <c r="P248" s="40"/>
      <c r="Q248" s="41"/>
      <c r="R248" s="41"/>
      <c r="S248" s="39"/>
      <c r="T248" s="40"/>
      <c r="U248" s="41"/>
    </row>
    <row r="249" spans="1:21">
      <c r="A249" s="11"/>
      <c r="B249" s="48" t="s">
        <v>532</v>
      </c>
      <c r="C249" s="43">
        <v>2564</v>
      </c>
      <c r="D249" s="43"/>
      <c r="E249" s="37"/>
      <c r="F249" s="37"/>
      <c r="G249" s="44" t="s">
        <v>257</v>
      </c>
      <c r="H249" s="44"/>
      <c r="I249" s="37"/>
      <c r="J249" s="37"/>
      <c r="K249" s="43">
        <v>2564</v>
      </c>
      <c r="L249" s="43"/>
      <c r="M249" s="37"/>
      <c r="N249" s="37"/>
      <c r="O249" s="43">
        <v>42602</v>
      </c>
      <c r="P249" s="43"/>
      <c r="Q249" s="37"/>
      <c r="R249" s="37"/>
      <c r="S249" s="43">
        <v>45166</v>
      </c>
      <c r="T249" s="43"/>
      <c r="U249" s="37"/>
    </row>
    <row r="250" spans="1:21">
      <c r="A250" s="11"/>
      <c r="B250" s="48"/>
      <c r="C250" s="43"/>
      <c r="D250" s="43"/>
      <c r="E250" s="37"/>
      <c r="F250" s="37"/>
      <c r="G250" s="44"/>
      <c r="H250" s="44"/>
      <c r="I250" s="37"/>
      <c r="J250" s="37"/>
      <c r="K250" s="43"/>
      <c r="L250" s="43"/>
      <c r="M250" s="37"/>
      <c r="N250" s="37"/>
      <c r="O250" s="43"/>
      <c r="P250" s="43"/>
      <c r="Q250" s="37"/>
      <c r="R250" s="37"/>
      <c r="S250" s="43"/>
      <c r="T250" s="43"/>
      <c r="U250" s="37"/>
    </row>
    <row r="251" spans="1:21">
      <c r="A251" s="11"/>
      <c r="B251" s="63" t="s">
        <v>533</v>
      </c>
      <c r="C251" s="40">
        <v>13026</v>
      </c>
      <c r="D251" s="40"/>
      <c r="E251" s="41"/>
      <c r="F251" s="41"/>
      <c r="G251" s="40">
        <v>2406</v>
      </c>
      <c r="H251" s="40"/>
      <c r="I251" s="41"/>
      <c r="J251" s="41"/>
      <c r="K251" s="40">
        <v>15432</v>
      </c>
      <c r="L251" s="40"/>
      <c r="M251" s="41"/>
      <c r="N251" s="41"/>
      <c r="O251" s="40">
        <v>2180956</v>
      </c>
      <c r="P251" s="40"/>
      <c r="Q251" s="41"/>
      <c r="R251" s="41"/>
      <c r="S251" s="40">
        <v>2196388</v>
      </c>
      <c r="T251" s="40"/>
      <c r="U251" s="41"/>
    </row>
    <row r="252" spans="1:21" ht="15.75" thickBot="1">
      <c r="A252" s="11"/>
      <c r="B252" s="63"/>
      <c r="C252" s="46"/>
      <c r="D252" s="46"/>
      <c r="E252" s="47"/>
      <c r="F252" s="41"/>
      <c r="G252" s="46"/>
      <c r="H252" s="46"/>
      <c r="I252" s="47"/>
      <c r="J252" s="41"/>
      <c r="K252" s="46"/>
      <c r="L252" s="46"/>
      <c r="M252" s="47"/>
      <c r="N252" s="41"/>
      <c r="O252" s="46"/>
      <c r="P252" s="46"/>
      <c r="Q252" s="47"/>
      <c r="R252" s="41"/>
      <c r="S252" s="46"/>
      <c r="T252" s="46"/>
      <c r="U252" s="47"/>
    </row>
    <row r="253" spans="1:21">
      <c r="A253" s="11"/>
      <c r="B253" s="65" t="s">
        <v>534</v>
      </c>
      <c r="C253" s="51">
        <v>15590</v>
      </c>
      <c r="D253" s="51"/>
      <c r="E253" s="53"/>
      <c r="F253" s="37"/>
      <c r="G253" s="51">
        <v>2406</v>
      </c>
      <c r="H253" s="51"/>
      <c r="I253" s="53"/>
      <c r="J253" s="37"/>
      <c r="K253" s="51">
        <v>17996</v>
      </c>
      <c r="L253" s="51"/>
      <c r="M253" s="53"/>
      <c r="N253" s="37"/>
      <c r="O253" s="51">
        <v>2404111</v>
      </c>
      <c r="P253" s="51"/>
      <c r="Q253" s="53"/>
      <c r="R253" s="37"/>
      <c r="S253" s="51">
        <v>2422107</v>
      </c>
      <c r="T253" s="51"/>
      <c r="U253" s="53"/>
    </row>
    <row r="254" spans="1:21" ht="15.75" thickBot="1">
      <c r="A254" s="11"/>
      <c r="B254" s="65"/>
      <c r="C254" s="96"/>
      <c r="D254" s="96"/>
      <c r="E254" s="88"/>
      <c r="F254" s="37"/>
      <c r="G254" s="96"/>
      <c r="H254" s="96"/>
      <c r="I254" s="88"/>
      <c r="J254" s="37"/>
      <c r="K254" s="96"/>
      <c r="L254" s="96"/>
      <c r="M254" s="88"/>
      <c r="N254" s="37"/>
      <c r="O254" s="96"/>
      <c r="P254" s="96"/>
      <c r="Q254" s="88"/>
      <c r="R254" s="37"/>
      <c r="S254" s="96"/>
      <c r="T254" s="96"/>
      <c r="U254" s="88"/>
    </row>
    <row r="255" spans="1:21">
      <c r="A255" s="11"/>
      <c r="B255" s="24" t="s">
        <v>535</v>
      </c>
      <c r="C255" s="91"/>
      <c r="D255" s="91"/>
      <c r="E255" s="91"/>
      <c r="F255" s="16"/>
      <c r="G255" s="91"/>
      <c r="H255" s="91"/>
      <c r="I255" s="91"/>
      <c r="J255" s="16"/>
      <c r="K255" s="91"/>
      <c r="L255" s="91"/>
      <c r="M255" s="91"/>
      <c r="N255" s="16"/>
      <c r="O255" s="91"/>
      <c r="P255" s="91"/>
      <c r="Q255" s="91"/>
      <c r="R255" s="16"/>
      <c r="S255" s="91"/>
      <c r="T255" s="91"/>
      <c r="U255" s="91"/>
    </row>
    <row r="256" spans="1:21">
      <c r="A256" s="11"/>
      <c r="B256" s="48" t="s">
        <v>536</v>
      </c>
      <c r="C256" s="44" t="s">
        <v>257</v>
      </c>
      <c r="D256" s="44"/>
      <c r="E256" s="37"/>
      <c r="F256" s="37"/>
      <c r="G256" s="44" t="s">
        <v>257</v>
      </c>
      <c r="H256" s="44"/>
      <c r="I256" s="37"/>
      <c r="J256" s="37"/>
      <c r="K256" s="44" t="s">
        <v>257</v>
      </c>
      <c r="L256" s="44"/>
      <c r="M256" s="37"/>
      <c r="N256" s="37"/>
      <c r="O256" s="43">
        <v>58881</v>
      </c>
      <c r="P256" s="43"/>
      <c r="Q256" s="37"/>
      <c r="R256" s="37"/>
      <c r="S256" s="43">
        <v>58881</v>
      </c>
      <c r="T256" s="43"/>
      <c r="U256" s="37"/>
    </row>
    <row r="257" spans="1:21">
      <c r="A257" s="11"/>
      <c r="B257" s="48"/>
      <c r="C257" s="44"/>
      <c r="D257" s="44"/>
      <c r="E257" s="37"/>
      <c r="F257" s="37"/>
      <c r="G257" s="44"/>
      <c r="H257" s="44"/>
      <c r="I257" s="37"/>
      <c r="J257" s="37"/>
      <c r="K257" s="44"/>
      <c r="L257" s="44"/>
      <c r="M257" s="37"/>
      <c r="N257" s="37"/>
      <c r="O257" s="43"/>
      <c r="P257" s="43"/>
      <c r="Q257" s="37"/>
      <c r="R257" s="37"/>
      <c r="S257" s="43"/>
      <c r="T257" s="43"/>
      <c r="U257" s="37"/>
    </row>
    <row r="258" spans="1:21">
      <c r="A258" s="11"/>
      <c r="B258" s="63" t="s">
        <v>459</v>
      </c>
      <c r="C258" s="45" t="s">
        <v>257</v>
      </c>
      <c r="D258" s="45"/>
      <c r="E258" s="41"/>
      <c r="F258" s="41"/>
      <c r="G258" s="40">
        <v>2013</v>
      </c>
      <c r="H258" s="40"/>
      <c r="I258" s="41"/>
      <c r="J258" s="41"/>
      <c r="K258" s="40">
        <v>2013</v>
      </c>
      <c r="L258" s="40"/>
      <c r="M258" s="41"/>
      <c r="N258" s="41"/>
      <c r="O258" s="40">
        <v>146885</v>
      </c>
      <c r="P258" s="40"/>
      <c r="Q258" s="41"/>
      <c r="R258" s="41"/>
      <c r="S258" s="40">
        <v>148898</v>
      </c>
      <c r="T258" s="40"/>
      <c r="U258" s="41"/>
    </row>
    <row r="259" spans="1:21" ht="15.75" thickBot="1">
      <c r="A259" s="11"/>
      <c r="B259" s="63"/>
      <c r="C259" s="64"/>
      <c r="D259" s="64"/>
      <c r="E259" s="47"/>
      <c r="F259" s="41"/>
      <c r="G259" s="46"/>
      <c r="H259" s="46"/>
      <c r="I259" s="47"/>
      <c r="J259" s="41"/>
      <c r="K259" s="46"/>
      <c r="L259" s="46"/>
      <c r="M259" s="47"/>
      <c r="N259" s="41"/>
      <c r="O259" s="46"/>
      <c r="P259" s="46"/>
      <c r="Q259" s="47"/>
      <c r="R259" s="41"/>
      <c r="S259" s="46"/>
      <c r="T259" s="46"/>
      <c r="U259" s="47"/>
    </row>
    <row r="260" spans="1:21">
      <c r="A260" s="11"/>
      <c r="B260" s="65" t="s">
        <v>537</v>
      </c>
      <c r="C260" s="94" t="s">
        <v>257</v>
      </c>
      <c r="D260" s="94"/>
      <c r="E260" s="53"/>
      <c r="F260" s="37"/>
      <c r="G260" s="51">
        <v>2013</v>
      </c>
      <c r="H260" s="51"/>
      <c r="I260" s="53"/>
      <c r="J260" s="37"/>
      <c r="K260" s="51">
        <v>2013</v>
      </c>
      <c r="L260" s="51"/>
      <c r="M260" s="53"/>
      <c r="N260" s="37"/>
      <c r="O260" s="51">
        <v>205766</v>
      </c>
      <c r="P260" s="51"/>
      <c r="Q260" s="53"/>
      <c r="R260" s="37"/>
      <c r="S260" s="51">
        <v>207779</v>
      </c>
      <c r="T260" s="51"/>
      <c r="U260" s="53"/>
    </row>
    <row r="261" spans="1:21" ht="15.75" thickBot="1">
      <c r="A261" s="11"/>
      <c r="B261" s="65"/>
      <c r="C261" s="87"/>
      <c r="D261" s="87"/>
      <c r="E261" s="88"/>
      <c r="F261" s="37"/>
      <c r="G261" s="96"/>
      <c r="H261" s="96"/>
      <c r="I261" s="88"/>
      <c r="J261" s="37"/>
      <c r="K261" s="96"/>
      <c r="L261" s="96"/>
      <c r="M261" s="88"/>
      <c r="N261" s="37"/>
      <c r="O261" s="96"/>
      <c r="P261" s="96"/>
      <c r="Q261" s="88"/>
      <c r="R261" s="37"/>
      <c r="S261" s="96"/>
      <c r="T261" s="96"/>
      <c r="U261" s="88"/>
    </row>
    <row r="262" spans="1:21">
      <c r="A262" s="11"/>
      <c r="B262" s="24" t="s">
        <v>538</v>
      </c>
      <c r="C262" s="91"/>
      <c r="D262" s="91"/>
      <c r="E262" s="91"/>
      <c r="F262" s="16"/>
      <c r="G262" s="91"/>
      <c r="H262" s="91"/>
      <c r="I262" s="91"/>
      <c r="J262" s="16"/>
      <c r="K262" s="91"/>
      <c r="L262" s="91"/>
      <c r="M262" s="91"/>
      <c r="N262" s="16"/>
      <c r="O262" s="91"/>
      <c r="P262" s="91"/>
      <c r="Q262" s="91"/>
      <c r="R262" s="16"/>
      <c r="S262" s="91"/>
      <c r="T262" s="91"/>
      <c r="U262" s="91"/>
    </row>
    <row r="263" spans="1:21">
      <c r="A263" s="11"/>
      <c r="B263" s="48" t="s">
        <v>539</v>
      </c>
      <c r="C263" s="44">
        <v>473</v>
      </c>
      <c r="D263" s="44"/>
      <c r="E263" s="37"/>
      <c r="F263" s="37"/>
      <c r="G263" s="44">
        <v>259</v>
      </c>
      <c r="H263" s="44"/>
      <c r="I263" s="37"/>
      <c r="J263" s="37"/>
      <c r="K263" s="44">
        <v>732</v>
      </c>
      <c r="L263" s="44"/>
      <c r="M263" s="37"/>
      <c r="N263" s="37"/>
      <c r="O263" s="43">
        <v>585749</v>
      </c>
      <c r="P263" s="43"/>
      <c r="Q263" s="37"/>
      <c r="R263" s="37"/>
      <c r="S263" s="43">
        <v>586481</v>
      </c>
      <c r="T263" s="43"/>
      <c r="U263" s="37"/>
    </row>
    <row r="264" spans="1:21">
      <c r="A264" s="11"/>
      <c r="B264" s="48"/>
      <c r="C264" s="44"/>
      <c r="D264" s="44"/>
      <c r="E264" s="37"/>
      <c r="F264" s="37"/>
      <c r="G264" s="44"/>
      <c r="H264" s="44"/>
      <c r="I264" s="37"/>
      <c r="J264" s="37"/>
      <c r="K264" s="44"/>
      <c r="L264" s="44"/>
      <c r="M264" s="37"/>
      <c r="N264" s="37"/>
      <c r="O264" s="43"/>
      <c r="P264" s="43"/>
      <c r="Q264" s="37"/>
      <c r="R264" s="37"/>
      <c r="S264" s="43"/>
      <c r="T264" s="43"/>
      <c r="U264" s="37"/>
    </row>
    <row r="265" spans="1:21">
      <c r="A265" s="11"/>
      <c r="B265" s="63" t="s">
        <v>540</v>
      </c>
      <c r="C265" s="45">
        <v>83</v>
      </c>
      <c r="D265" s="45"/>
      <c r="E265" s="41"/>
      <c r="F265" s="41"/>
      <c r="G265" s="45">
        <v>68</v>
      </c>
      <c r="H265" s="45"/>
      <c r="I265" s="41"/>
      <c r="J265" s="41"/>
      <c r="K265" s="45">
        <v>151</v>
      </c>
      <c r="L265" s="45"/>
      <c r="M265" s="41"/>
      <c r="N265" s="41"/>
      <c r="O265" s="40">
        <v>153601</v>
      </c>
      <c r="P265" s="40"/>
      <c r="Q265" s="41"/>
      <c r="R265" s="41"/>
      <c r="S265" s="40">
        <v>153752</v>
      </c>
      <c r="T265" s="40"/>
      <c r="U265" s="41"/>
    </row>
    <row r="266" spans="1:21">
      <c r="A266" s="11"/>
      <c r="B266" s="63"/>
      <c r="C266" s="45"/>
      <c r="D266" s="45"/>
      <c r="E266" s="41"/>
      <c r="F266" s="41"/>
      <c r="G266" s="45"/>
      <c r="H266" s="45"/>
      <c r="I266" s="41"/>
      <c r="J266" s="41"/>
      <c r="K266" s="45"/>
      <c r="L266" s="45"/>
      <c r="M266" s="41"/>
      <c r="N266" s="41"/>
      <c r="O266" s="40"/>
      <c r="P266" s="40"/>
      <c r="Q266" s="41"/>
      <c r="R266" s="41"/>
      <c r="S266" s="40"/>
      <c r="T266" s="40"/>
      <c r="U266" s="41"/>
    </row>
    <row r="267" spans="1:21">
      <c r="A267" s="11"/>
      <c r="B267" s="48" t="s">
        <v>555</v>
      </c>
      <c r="C267" s="44" t="s">
        <v>257</v>
      </c>
      <c r="D267" s="44"/>
      <c r="E267" s="37"/>
      <c r="F267" s="37"/>
      <c r="G267" s="44" t="s">
        <v>257</v>
      </c>
      <c r="H267" s="44"/>
      <c r="I267" s="37"/>
      <c r="J267" s="37"/>
      <c r="K267" s="44" t="s">
        <v>257</v>
      </c>
      <c r="L267" s="44"/>
      <c r="M267" s="37"/>
      <c r="N267" s="37"/>
      <c r="O267" s="43">
        <v>202428</v>
      </c>
      <c r="P267" s="43"/>
      <c r="Q267" s="37"/>
      <c r="R267" s="37"/>
      <c r="S267" s="43">
        <v>202428</v>
      </c>
      <c r="T267" s="43"/>
      <c r="U267" s="37"/>
    </row>
    <row r="268" spans="1:21">
      <c r="A268" s="11"/>
      <c r="B268" s="48"/>
      <c r="C268" s="44"/>
      <c r="D268" s="44"/>
      <c r="E268" s="37"/>
      <c r="F268" s="37"/>
      <c r="G268" s="44"/>
      <c r="H268" s="44"/>
      <c r="I268" s="37"/>
      <c r="J268" s="37"/>
      <c r="K268" s="44"/>
      <c r="L268" s="44"/>
      <c r="M268" s="37"/>
      <c r="N268" s="37"/>
      <c r="O268" s="43"/>
      <c r="P268" s="43"/>
      <c r="Q268" s="37"/>
      <c r="R268" s="37"/>
      <c r="S268" s="43"/>
      <c r="T268" s="43"/>
      <c r="U268" s="37"/>
    </row>
    <row r="269" spans="1:21">
      <c r="A269" s="11"/>
      <c r="B269" s="63" t="s">
        <v>543</v>
      </c>
      <c r="C269" s="40">
        <v>2662</v>
      </c>
      <c r="D269" s="40"/>
      <c r="E269" s="41"/>
      <c r="F269" s="41"/>
      <c r="G269" s="45">
        <v>244</v>
      </c>
      <c r="H269" s="45"/>
      <c r="I269" s="41"/>
      <c r="J269" s="41"/>
      <c r="K269" s="40">
        <v>2906</v>
      </c>
      <c r="L269" s="40"/>
      <c r="M269" s="41"/>
      <c r="N269" s="41"/>
      <c r="O269" s="40">
        <v>270577</v>
      </c>
      <c r="P269" s="40"/>
      <c r="Q269" s="41"/>
      <c r="R269" s="41"/>
      <c r="S269" s="40">
        <v>273483</v>
      </c>
      <c r="T269" s="40"/>
      <c r="U269" s="41"/>
    </row>
    <row r="270" spans="1:21">
      <c r="A270" s="11"/>
      <c r="B270" s="63"/>
      <c r="C270" s="40"/>
      <c r="D270" s="40"/>
      <c r="E270" s="41"/>
      <c r="F270" s="41"/>
      <c r="G270" s="45"/>
      <c r="H270" s="45"/>
      <c r="I270" s="41"/>
      <c r="J270" s="41"/>
      <c r="K270" s="40"/>
      <c r="L270" s="40"/>
      <c r="M270" s="41"/>
      <c r="N270" s="41"/>
      <c r="O270" s="40"/>
      <c r="P270" s="40"/>
      <c r="Q270" s="41"/>
      <c r="R270" s="41"/>
      <c r="S270" s="40"/>
      <c r="T270" s="40"/>
      <c r="U270" s="41"/>
    </row>
    <row r="271" spans="1:21">
      <c r="A271" s="11"/>
      <c r="B271" s="48" t="s">
        <v>532</v>
      </c>
      <c r="C271" s="43">
        <v>1770</v>
      </c>
      <c r="D271" s="43"/>
      <c r="E271" s="37"/>
      <c r="F271" s="37"/>
      <c r="G271" s="44">
        <v>243</v>
      </c>
      <c r="H271" s="44"/>
      <c r="I271" s="37"/>
      <c r="J271" s="37"/>
      <c r="K271" s="43">
        <v>2013</v>
      </c>
      <c r="L271" s="43"/>
      <c r="M271" s="37"/>
      <c r="N271" s="37"/>
      <c r="O271" s="43">
        <v>26628</v>
      </c>
      <c r="P271" s="43"/>
      <c r="Q271" s="37"/>
      <c r="R271" s="37"/>
      <c r="S271" s="43">
        <v>28641</v>
      </c>
      <c r="T271" s="43"/>
      <c r="U271" s="37"/>
    </row>
    <row r="272" spans="1:21" ht="15.75" thickBot="1">
      <c r="A272" s="11"/>
      <c r="B272" s="48"/>
      <c r="C272" s="96"/>
      <c r="D272" s="96"/>
      <c r="E272" s="88"/>
      <c r="F272" s="37"/>
      <c r="G272" s="87"/>
      <c r="H272" s="87"/>
      <c r="I272" s="88"/>
      <c r="J272" s="37"/>
      <c r="K272" s="96"/>
      <c r="L272" s="96"/>
      <c r="M272" s="88"/>
      <c r="N272" s="37"/>
      <c r="O272" s="96"/>
      <c r="P272" s="96"/>
      <c r="Q272" s="88"/>
      <c r="R272" s="37"/>
      <c r="S272" s="96"/>
      <c r="T272" s="96"/>
      <c r="U272" s="88"/>
    </row>
    <row r="273" spans="1:29">
      <c r="A273" s="11"/>
      <c r="B273" s="109" t="s">
        <v>544</v>
      </c>
      <c r="C273" s="90">
        <v>4988</v>
      </c>
      <c r="D273" s="90"/>
      <c r="E273" s="91"/>
      <c r="F273" s="41"/>
      <c r="G273" s="98">
        <v>814</v>
      </c>
      <c r="H273" s="98"/>
      <c r="I273" s="91"/>
      <c r="J273" s="41"/>
      <c r="K273" s="90">
        <v>5802</v>
      </c>
      <c r="L273" s="90"/>
      <c r="M273" s="91"/>
      <c r="N273" s="41"/>
      <c r="O273" s="90">
        <v>1238983</v>
      </c>
      <c r="P273" s="90"/>
      <c r="Q273" s="91"/>
      <c r="R273" s="41"/>
      <c r="S273" s="90">
        <v>1244785</v>
      </c>
      <c r="T273" s="90"/>
      <c r="U273" s="91"/>
    </row>
    <row r="274" spans="1:29" ht="15.75" thickBot="1">
      <c r="A274" s="11"/>
      <c r="B274" s="109"/>
      <c r="C274" s="46"/>
      <c r="D274" s="46"/>
      <c r="E274" s="47"/>
      <c r="F274" s="41"/>
      <c r="G274" s="64"/>
      <c r="H274" s="64"/>
      <c r="I274" s="47"/>
      <c r="J274" s="41"/>
      <c r="K274" s="46"/>
      <c r="L274" s="46"/>
      <c r="M274" s="47"/>
      <c r="N274" s="41"/>
      <c r="O274" s="46"/>
      <c r="P274" s="46"/>
      <c r="Q274" s="47"/>
      <c r="R274" s="41"/>
      <c r="S274" s="46"/>
      <c r="T274" s="46"/>
      <c r="U274" s="47"/>
    </row>
    <row r="275" spans="1:29">
      <c r="A275" s="11"/>
      <c r="B275" s="56" t="s">
        <v>460</v>
      </c>
      <c r="C275" s="51">
        <v>3319</v>
      </c>
      <c r="D275" s="51"/>
      <c r="E275" s="53"/>
      <c r="F275" s="37"/>
      <c r="G275" s="94" t="s">
        <v>257</v>
      </c>
      <c r="H275" s="94"/>
      <c r="I275" s="53"/>
      <c r="J275" s="37"/>
      <c r="K275" s="51">
        <v>3319</v>
      </c>
      <c r="L275" s="51"/>
      <c r="M275" s="53"/>
      <c r="N275" s="37"/>
      <c r="O275" s="51">
        <v>51566</v>
      </c>
      <c r="P275" s="51"/>
      <c r="Q275" s="53"/>
      <c r="R275" s="37"/>
      <c r="S275" s="51">
        <v>54885</v>
      </c>
      <c r="T275" s="51"/>
      <c r="U275" s="53"/>
    </row>
    <row r="276" spans="1:29" ht="15.75" thickBot="1">
      <c r="A276" s="11"/>
      <c r="B276" s="56"/>
      <c r="C276" s="96"/>
      <c r="D276" s="96"/>
      <c r="E276" s="88"/>
      <c r="F276" s="37"/>
      <c r="G276" s="87"/>
      <c r="H276" s="87"/>
      <c r="I276" s="88"/>
      <c r="J276" s="37"/>
      <c r="K276" s="96"/>
      <c r="L276" s="96"/>
      <c r="M276" s="88"/>
      <c r="N276" s="37"/>
      <c r="O276" s="96"/>
      <c r="P276" s="96"/>
      <c r="Q276" s="88"/>
      <c r="R276" s="37"/>
      <c r="S276" s="96"/>
      <c r="T276" s="96"/>
      <c r="U276" s="88"/>
    </row>
    <row r="277" spans="1:29">
      <c r="A277" s="11"/>
      <c r="B277" s="38" t="s">
        <v>546</v>
      </c>
      <c r="C277" s="97" t="s">
        <v>253</v>
      </c>
      <c r="D277" s="90">
        <v>23897</v>
      </c>
      <c r="E277" s="91"/>
      <c r="F277" s="41"/>
      <c r="G277" s="97" t="s">
        <v>253</v>
      </c>
      <c r="H277" s="90">
        <v>5233</v>
      </c>
      <c r="I277" s="91"/>
      <c r="J277" s="41"/>
      <c r="K277" s="97" t="s">
        <v>253</v>
      </c>
      <c r="L277" s="90">
        <v>29130</v>
      </c>
      <c r="M277" s="91"/>
      <c r="N277" s="41"/>
      <c r="O277" s="97" t="s">
        <v>253</v>
      </c>
      <c r="P277" s="90">
        <v>3900426</v>
      </c>
      <c r="Q277" s="91"/>
      <c r="R277" s="41"/>
      <c r="S277" s="97" t="s">
        <v>253</v>
      </c>
      <c r="T277" s="90">
        <v>3929556</v>
      </c>
      <c r="U277" s="91"/>
    </row>
    <row r="278" spans="1:29" ht="15.75" thickBot="1">
      <c r="A278" s="11"/>
      <c r="B278" s="38"/>
      <c r="C278" s="58"/>
      <c r="D278" s="60"/>
      <c r="E278" s="61"/>
      <c r="F278" s="41"/>
      <c r="G278" s="58"/>
      <c r="H278" s="60"/>
      <c r="I278" s="61"/>
      <c r="J278" s="41"/>
      <c r="K278" s="58"/>
      <c r="L278" s="60"/>
      <c r="M278" s="61"/>
      <c r="N278" s="41"/>
      <c r="O278" s="58"/>
      <c r="P278" s="60"/>
      <c r="Q278" s="61"/>
      <c r="R278" s="41"/>
      <c r="S278" s="58"/>
      <c r="T278" s="60"/>
      <c r="U278" s="61"/>
    </row>
    <row r="279" spans="1:29" ht="15.75" thickTop="1">
      <c r="A279" s="11"/>
      <c r="B279" s="69" t="s">
        <v>557</v>
      </c>
      <c r="C279" s="69"/>
      <c r="D279" s="69"/>
      <c r="E279" s="69"/>
      <c r="F279" s="69"/>
      <c r="G279" s="69"/>
      <c r="H279" s="69"/>
      <c r="I279" s="69"/>
      <c r="J279" s="69"/>
      <c r="K279" s="69"/>
      <c r="L279" s="69"/>
      <c r="M279" s="69"/>
      <c r="N279" s="69"/>
      <c r="O279" s="69"/>
      <c r="P279" s="69"/>
      <c r="Q279" s="69"/>
      <c r="R279" s="69"/>
      <c r="S279" s="69"/>
      <c r="T279" s="69"/>
      <c r="U279" s="69"/>
      <c r="V279" s="69"/>
      <c r="W279" s="69"/>
      <c r="X279" s="69"/>
      <c r="Y279" s="69"/>
      <c r="Z279" s="69"/>
      <c r="AA279" s="69"/>
      <c r="AB279" s="69"/>
      <c r="AC279" s="69"/>
    </row>
    <row r="280" spans="1:29">
      <c r="A280" s="11"/>
      <c r="B280" s="69" t="s">
        <v>558</v>
      </c>
      <c r="C280" s="69"/>
      <c r="D280" s="69"/>
      <c r="E280" s="69"/>
      <c r="F280" s="69"/>
      <c r="G280" s="69"/>
      <c r="H280" s="69"/>
      <c r="I280" s="69"/>
      <c r="J280" s="69"/>
      <c r="K280" s="69"/>
      <c r="L280" s="69"/>
      <c r="M280" s="69"/>
      <c r="N280" s="69"/>
      <c r="O280" s="69"/>
      <c r="P280" s="69"/>
      <c r="Q280" s="69"/>
      <c r="R280" s="69"/>
      <c r="S280" s="69"/>
      <c r="T280" s="69"/>
      <c r="U280" s="69"/>
      <c r="V280" s="69"/>
      <c r="W280" s="69"/>
      <c r="X280" s="69"/>
      <c r="Y280" s="69"/>
      <c r="Z280" s="69"/>
      <c r="AA280" s="69"/>
      <c r="AB280" s="69"/>
      <c r="AC280" s="69"/>
    </row>
    <row r="281" spans="1:29">
      <c r="A281" s="11"/>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row>
    <row r="282" spans="1:29">
      <c r="A282" s="11"/>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row>
    <row r="283" spans="1:29" ht="15.75" thickBot="1">
      <c r="A283" s="11"/>
      <c r="B283" s="24"/>
      <c r="C283" s="34">
        <v>41912</v>
      </c>
      <c r="D283" s="34"/>
      <c r="E283" s="34"/>
      <c r="F283" s="34"/>
      <c r="G283" s="34"/>
      <c r="H283" s="34"/>
      <c r="I283" s="34"/>
      <c r="J283" s="34"/>
      <c r="K283" s="34"/>
      <c r="L283" s="34"/>
      <c r="M283" s="34"/>
      <c r="N283" s="16"/>
      <c r="O283" s="34">
        <v>41639</v>
      </c>
      <c r="P283" s="34"/>
      <c r="Q283" s="34"/>
      <c r="R283" s="34"/>
      <c r="S283" s="34"/>
      <c r="T283" s="34"/>
      <c r="U283" s="34"/>
      <c r="V283" s="34"/>
      <c r="W283" s="34"/>
      <c r="X283" s="34"/>
      <c r="Y283" s="34"/>
    </row>
    <row r="284" spans="1:29" ht="15.75" thickBot="1">
      <c r="A284" s="11"/>
      <c r="B284" s="16"/>
      <c r="C284" s="33" t="s">
        <v>559</v>
      </c>
      <c r="D284" s="33"/>
      <c r="E284" s="33"/>
      <c r="F284" s="16"/>
      <c r="G284" s="33" t="s">
        <v>560</v>
      </c>
      <c r="H284" s="33"/>
      <c r="I284" s="33"/>
      <c r="J284" s="16"/>
      <c r="K284" s="33" t="s">
        <v>148</v>
      </c>
      <c r="L284" s="33"/>
      <c r="M284" s="33"/>
      <c r="N284" s="16"/>
      <c r="O284" s="33" t="s">
        <v>559</v>
      </c>
      <c r="P284" s="33"/>
      <c r="Q284" s="33"/>
      <c r="R284" s="16"/>
      <c r="S284" s="33" t="s">
        <v>560</v>
      </c>
      <c r="T284" s="33"/>
      <c r="U284" s="33"/>
      <c r="V284" s="16"/>
      <c r="W284" s="33" t="s">
        <v>148</v>
      </c>
      <c r="X284" s="33"/>
      <c r="Y284" s="33"/>
    </row>
    <row r="285" spans="1:29">
      <c r="A285" s="11"/>
      <c r="B285" s="24"/>
      <c r="C285" s="36" t="s">
        <v>251</v>
      </c>
      <c r="D285" s="36"/>
      <c r="E285" s="36"/>
      <c r="F285" s="36"/>
      <c r="G285" s="36"/>
      <c r="H285" s="36"/>
      <c r="I285" s="36"/>
      <c r="J285" s="36"/>
      <c r="K285" s="36"/>
      <c r="L285" s="36"/>
      <c r="M285" s="36"/>
      <c r="N285" s="36"/>
      <c r="O285" s="36"/>
      <c r="P285" s="36"/>
      <c r="Q285" s="36"/>
      <c r="R285" s="36"/>
      <c r="S285" s="36"/>
      <c r="T285" s="36"/>
      <c r="U285" s="36"/>
      <c r="V285" s="36"/>
      <c r="W285" s="36"/>
      <c r="X285" s="36"/>
      <c r="Y285" s="36"/>
    </row>
    <row r="286" spans="1:29">
      <c r="A286" s="11"/>
      <c r="B286" s="27" t="s">
        <v>530</v>
      </c>
      <c r="C286" s="37"/>
      <c r="D286" s="37"/>
      <c r="E286" s="37"/>
      <c r="F286" s="22"/>
      <c r="G286" s="37"/>
      <c r="H286" s="37"/>
      <c r="I286" s="37"/>
      <c r="J286" s="22"/>
      <c r="K286" s="37"/>
      <c r="L286" s="37"/>
      <c r="M286" s="37"/>
      <c r="N286" s="22"/>
      <c r="O286" s="37"/>
      <c r="P286" s="37"/>
      <c r="Q286" s="37"/>
      <c r="R286" s="22"/>
      <c r="S286" s="37"/>
      <c r="T286" s="37"/>
      <c r="U286" s="37"/>
      <c r="V286" s="22"/>
      <c r="W286" s="37"/>
      <c r="X286" s="37"/>
      <c r="Y286" s="37"/>
    </row>
    <row r="287" spans="1:29">
      <c r="A287" s="11"/>
      <c r="B287" s="63" t="s">
        <v>531</v>
      </c>
      <c r="C287" s="39" t="s">
        <v>253</v>
      </c>
      <c r="D287" s="40">
        <v>6451</v>
      </c>
      <c r="E287" s="41"/>
      <c r="F287" s="41"/>
      <c r="G287" s="39" t="s">
        <v>253</v>
      </c>
      <c r="H287" s="40">
        <v>512899</v>
      </c>
      <c r="I287" s="41"/>
      <c r="J287" s="41"/>
      <c r="K287" s="39" t="s">
        <v>253</v>
      </c>
      <c r="L287" s="40">
        <v>519350</v>
      </c>
      <c r="M287" s="41"/>
      <c r="N287" s="41"/>
      <c r="O287" s="39" t="s">
        <v>253</v>
      </c>
      <c r="P287" s="40">
        <v>6723</v>
      </c>
      <c r="Q287" s="41"/>
      <c r="R287" s="41"/>
      <c r="S287" s="39" t="s">
        <v>253</v>
      </c>
      <c r="T287" s="40">
        <v>173830</v>
      </c>
      <c r="U287" s="41"/>
      <c r="V287" s="41"/>
      <c r="W287" s="39" t="s">
        <v>253</v>
      </c>
      <c r="X287" s="40">
        <v>180553</v>
      </c>
      <c r="Y287" s="41"/>
    </row>
    <row r="288" spans="1:29">
      <c r="A288" s="11"/>
      <c r="B288" s="63"/>
      <c r="C288" s="39"/>
      <c r="D288" s="40"/>
      <c r="E288" s="41"/>
      <c r="F288" s="41"/>
      <c r="G288" s="39"/>
      <c r="H288" s="40"/>
      <c r="I288" s="41"/>
      <c r="J288" s="41"/>
      <c r="K288" s="39"/>
      <c r="L288" s="40"/>
      <c r="M288" s="41"/>
      <c r="N288" s="41"/>
      <c r="O288" s="39"/>
      <c r="P288" s="40"/>
      <c r="Q288" s="41"/>
      <c r="R288" s="41"/>
      <c r="S288" s="39"/>
      <c r="T288" s="40"/>
      <c r="U288" s="41"/>
      <c r="V288" s="41"/>
      <c r="W288" s="39"/>
      <c r="X288" s="40"/>
      <c r="Y288" s="41"/>
    </row>
    <row r="289" spans="1:25">
      <c r="A289" s="11"/>
      <c r="B289" s="48" t="s">
        <v>532</v>
      </c>
      <c r="C289" s="43">
        <v>7483</v>
      </c>
      <c r="D289" s="43"/>
      <c r="E289" s="37"/>
      <c r="F289" s="37"/>
      <c r="G289" s="43">
        <v>344285</v>
      </c>
      <c r="H289" s="43"/>
      <c r="I289" s="37"/>
      <c r="J289" s="37"/>
      <c r="K289" s="43">
        <v>351768</v>
      </c>
      <c r="L289" s="43"/>
      <c r="M289" s="37"/>
      <c r="N289" s="37"/>
      <c r="O289" s="43">
        <v>2602</v>
      </c>
      <c r="P289" s="43"/>
      <c r="Q289" s="37"/>
      <c r="R289" s="37"/>
      <c r="S289" s="43">
        <v>42564</v>
      </c>
      <c r="T289" s="43"/>
      <c r="U289" s="37"/>
      <c r="V289" s="37"/>
      <c r="W289" s="43">
        <v>45166</v>
      </c>
      <c r="X289" s="43"/>
      <c r="Y289" s="37"/>
    </row>
    <row r="290" spans="1:25">
      <c r="A290" s="11"/>
      <c r="B290" s="48"/>
      <c r="C290" s="43"/>
      <c r="D290" s="43"/>
      <c r="E290" s="37"/>
      <c r="F290" s="37"/>
      <c r="G290" s="43"/>
      <c r="H290" s="43"/>
      <c r="I290" s="37"/>
      <c r="J290" s="37"/>
      <c r="K290" s="43"/>
      <c r="L290" s="43"/>
      <c r="M290" s="37"/>
      <c r="N290" s="37"/>
      <c r="O290" s="43"/>
      <c r="P290" s="43"/>
      <c r="Q290" s="37"/>
      <c r="R290" s="37"/>
      <c r="S290" s="43"/>
      <c r="T290" s="43"/>
      <c r="U290" s="37"/>
      <c r="V290" s="37"/>
      <c r="W290" s="43"/>
      <c r="X290" s="43"/>
      <c r="Y290" s="37"/>
    </row>
    <row r="291" spans="1:25">
      <c r="A291" s="11"/>
      <c r="B291" s="63" t="s">
        <v>533</v>
      </c>
      <c r="C291" s="40">
        <v>26575</v>
      </c>
      <c r="D291" s="40"/>
      <c r="E291" s="41"/>
      <c r="F291" s="41"/>
      <c r="G291" s="40">
        <v>4500551</v>
      </c>
      <c r="H291" s="40"/>
      <c r="I291" s="41"/>
      <c r="J291" s="41"/>
      <c r="K291" s="40">
        <v>4527126</v>
      </c>
      <c r="L291" s="40"/>
      <c r="M291" s="41"/>
      <c r="N291" s="41"/>
      <c r="O291" s="40">
        <v>18648</v>
      </c>
      <c r="P291" s="40"/>
      <c r="Q291" s="41"/>
      <c r="R291" s="41"/>
      <c r="S291" s="40">
        <v>2177740</v>
      </c>
      <c r="T291" s="40"/>
      <c r="U291" s="41"/>
      <c r="V291" s="41"/>
      <c r="W291" s="40">
        <v>2196388</v>
      </c>
      <c r="X291" s="40"/>
      <c r="Y291" s="41"/>
    </row>
    <row r="292" spans="1:25" ht="15.75" thickBot="1">
      <c r="A292" s="11"/>
      <c r="B292" s="63"/>
      <c r="C292" s="46"/>
      <c r="D292" s="46"/>
      <c r="E292" s="47"/>
      <c r="F292" s="41"/>
      <c r="G292" s="46"/>
      <c r="H292" s="46"/>
      <c r="I292" s="47"/>
      <c r="J292" s="41"/>
      <c r="K292" s="46"/>
      <c r="L292" s="46"/>
      <c r="M292" s="47"/>
      <c r="N292" s="41"/>
      <c r="O292" s="46"/>
      <c r="P292" s="46"/>
      <c r="Q292" s="47"/>
      <c r="R292" s="41"/>
      <c r="S292" s="46"/>
      <c r="T292" s="46"/>
      <c r="U292" s="47"/>
      <c r="V292" s="41"/>
      <c r="W292" s="46"/>
      <c r="X292" s="46"/>
      <c r="Y292" s="47"/>
    </row>
    <row r="293" spans="1:25">
      <c r="A293" s="11"/>
      <c r="B293" s="65" t="s">
        <v>534</v>
      </c>
      <c r="C293" s="51">
        <v>40509</v>
      </c>
      <c r="D293" s="51"/>
      <c r="E293" s="53"/>
      <c r="F293" s="37"/>
      <c r="G293" s="51">
        <v>5357735</v>
      </c>
      <c r="H293" s="51"/>
      <c r="I293" s="53"/>
      <c r="J293" s="37"/>
      <c r="K293" s="51">
        <v>5398244</v>
      </c>
      <c r="L293" s="51"/>
      <c r="M293" s="53"/>
      <c r="N293" s="37"/>
      <c r="O293" s="51">
        <v>27973</v>
      </c>
      <c r="P293" s="51"/>
      <c r="Q293" s="53"/>
      <c r="R293" s="37"/>
      <c r="S293" s="51">
        <v>2394134</v>
      </c>
      <c r="T293" s="51"/>
      <c r="U293" s="53"/>
      <c r="V293" s="37"/>
      <c r="W293" s="51">
        <v>2422107</v>
      </c>
      <c r="X293" s="51"/>
      <c r="Y293" s="53"/>
    </row>
    <row r="294" spans="1:25" ht="15.75" thickBot="1">
      <c r="A294" s="11"/>
      <c r="B294" s="65"/>
      <c r="C294" s="96"/>
      <c r="D294" s="96"/>
      <c r="E294" s="88"/>
      <c r="F294" s="37"/>
      <c r="G294" s="96"/>
      <c r="H294" s="96"/>
      <c r="I294" s="88"/>
      <c r="J294" s="37"/>
      <c r="K294" s="96"/>
      <c r="L294" s="96"/>
      <c r="M294" s="88"/>
      <c r="N294" s="37"/>
      <c r="O294" s="96"/>
      <c r="P294" s="96"/>
      <c r="Q294" s="88"/>
      <c r="R294" s="37"/>
      <c r="S294" s="96"/>
      <c r="T294" s="96"/>
      <c r="U294" s="88"/>
      <c r="V294" s="37"/>
      <c r="W294" s="96"/>
      <c r="X294" s="96"/>
      <c r="Y294" s="88"/>
    </row>
    <row r="295" spans="1:25">
      <c r="A295" s="11"/>
      <c r="B295" s="24" t="s">
        <v>535</v>
      </c>
      <c r="C295" s="91"/>
      <c r="D295" s="91"/>
      <c r="E295" s="91"/>
      <c r="F295" s="16"/>
      <c r="G295" s="91"/>
      <c r="H295" s="91"/>
      <c r="I295" s="91"/>
      <c r="J295" s="16"/>
      <c r="K295" s="91"/>
      <c r="L295" s="91"/>
      <c r="M295" s="91"/>
      <c r="N295" s="16"/>
      <c r="O295" s="91"/>
      <c r="P295" s="91"/>
      <c r="Q295" s="91"/>
      <c r="R295" s="16"/>
      <c r="S295" s="91"/>
      <c r="T295" s="91"/>
      <c r="U295" s="91"/>
      <c r="V295" s="16"/>
      <c r="W295" s="91"/>
      <c r="X295" s="91"/>
      <c r="Y295" s="91"/>
    </row>
    <row r="296" spans="1:25">
      <c r="A296" s="11"/>
      <c r="B296" s="48" t="s">
        <v>536</v>
      </c>
      <c r="C296" s="44">
        <v>925</v>
      </c>
      <c r="D296" s="44"/>
      <c r="E296" s="37"/>
      <c r="F296" s="37"/>
      <c r="G296" s="43">
        <v>71961</v>
      </c>
      <c r="H296" s="43"/>
      <c r="I296" s="37"/>
      <c r="J296" s="37"/>
      <c r="K296" s="43">
        <v>72886</v>
      </c>
      <c r="L296" s="43"/>
      <c r="M296" s="37"/>
      <c r="N296" s="37"/>
      <c r="O296" s="44">
        <v>389</v>
      </c>
      <c r="P296" s="44"/>
      <c r="Q296" s="37"/>
      <c r="R296" s="37"/>
      <c r="S296" s="43">
        <v>58492</v>
      </c>
      <c r="T296" s="43"/>
      <c r="U296" s="37"/>
      <c r="V296" s="37"/>
      <c r="W296" s="43">
        <v>58881</v>
      </c>
      <c r="X296" s="43"/>
      <c r="Y296" s="37"/>
    </row>
    <row r="297" spans="1:25">
      <c r="A297" s="11"/>
      <c r="B297" s="48"/>
      <c r="C297" s="44"/>
      <c r="D297" s="44"/>
      <c r="E297" s="37"/>
      <c r="F297" s="37"/>
      <c r="G297" s="43"/>
      <c r="H297" s="43"/>
      <c r="I297" s="37"/>
      <c r="J297" s="37"/>
      <c r="K297" s="43"/>
      <c r="L297" s="43"/>
      <c r="M297" s="37"/>
      <c r="N297" s="37"/>
      <c r="O297" s="44"/>
      <c r="P297" s="44"/>
      <c r="Q297" s="37"/>
      <c r="R297" s="37"/>
      <c r="S297" s="43"/>
      <c r="T297" s="43"/>
      <c r="U297" s="37"/>
      <c r="V297" s="37"/>
      <c r="W297" s="43"/>
      <c r="X297" s="43"/>
      <c r="Y297" s="37"/>
    </row>
    <row r="298" spans="1:25">
      <c r="A298" s="11"/>
      <c r="B298" s="63" t="s">
        <v>459</v>
      </c>
      <c r="C298" s="40">
        <v>2703</v>
      </c>
      <c r="D298" s="40"/>
      <c r="E298" s="41"/>
      <c r="F298" s="41"/>
      <c r="G298" s="40">
        <v>207478</v>
      </c>
      <c r="H298" s="40"/>
      <c r="I298" s="41"/>
      <c r="J298" s="41"/>
      <c r="K298" s="40">
        <v>210181</v>
      </c>
      <c r="L298" s="40"/>
      <c r="M298" s="41"/>
      <c r="N298" s="41"/>
      <c r="O298" s="40">
        <v>2830</v>
      </c>
      <c r="P298" s="40"/>
      <c r="Q298" s="41"/>
      <c r="R298" s="41"/>
      <c r="S298" s="40">
        <v>146068</v>
      </c>
      <c r="T298" s="40"/>
      <c r="U298" s="41"/>
      <c r="V298" s="41"/>
      <c r="W298" s="40">
        <v>148898</v>
      </c>
      <c r="X298" s="40"/>
      <c r="Y298" s="41"/>
    </row>
    <row r="299" spans="1:25" ht="15.75" thickBot="1">
      <c r="A299" s="11"/>
      <c r="B299" s="63"/>
      <c r="C299" s="46"/>
      <c r="D299" s="46"/>
      <c r="E299" s="47"/>
      <c r="F299" s="41"/>
      <c r="G299" s="46"/>
      <c r="H299" s="46"/>
      <c r="I299" s="47"/>
      <c r="J299" s="41"/>
      <c r="K299" s="46"/>
      <c r="L299" s="46"/>
      <c r="M299" s="47"/>
      <c r="N299" s="41"/>
      <c r="O299" s="46"/>
      <c r="P299" s="46"/>
      <c r="Q299" s="47"/>
      <c r="R299" s="41"/>
      <c r="S299" s="46"/>
      <c r="T299" s="46"/>
      <c r="U299" s="47"/>
      <c r="V299" s="41"/>
      <c r="W299" s="46"/>
      <c r="X299" s="46"/>
      <c r="Y299" s="47"/>
    </row>
    <row r="300" spans="1:25">
      <c r="A300" s="11"/>
      <c r="B300" s="65" t="s">
        <v>537</v>
      </c>
      <c r="C300" s="51">
        <v>3628</v>
      </c>
      <c r="D300" s="51"/>
      <c r="E300" s="53"/>
      <c r="F300" s="37"/>
      <c r="G300" s="51">
        <v>279439</v>
      </c>
      <c r="H300" s="51"/>
      <c r="I300" s="53"/>
      <c r="J300" s="37"/>
      <c r="K300" s="51">
        <v>283067</v>
      </c>
      <c r="L300" s="51"/>
      <c r="M300" s="53"/>
      <c r="N300" s="37"/>
      <c r="O300" s="51">
        <v>3219</v>
      </c>
      <c r="P300" s="51"/>
      <c r="Q300" s="53"/>
      <c r="R300" s="37"/>
      <c r="S300" s="51">
        <v>204560</v>
      </c>
      <c r="T300" s="51"/>
      <c r="U300" s="53"/>
      <c r="V300" s="37"/>
      <c r="W300" s="51">
        <v>207779</v>
      </c>
      <c r="X300" s="51"/>
      <c r="Y300" s="53"/>
    </row>
    <row r="301" spans="1:25" ht="15.75" thickBot="1">
      <c r="A301" s="11"/>
      <c r="B301" s="65"/>
      <c r="C301" s="96"/>
      <c r="D301" s="96"/>
      <c r="E301" s="88"/>
      <c r="F301" s="37"/>
      <c r="G301" s="96"/>
      <c r="H301" s="96"/>
      <c r="I301" s="88"/>
      <c r="J301" s="37"/>
      <c r="K301" s="96"/>
      <c r="L301" s="96"/>
      <c r="M301" s="88"/>
      <c r="N301" s="37"/>
      <c r="O301" s="96"/>
      <c r="P301" s="96"/>
      <c r="Q301" s="88"/>
      <c r="R301" s="37"/>
      <c r="S301" s="96"/>
      <c r="T301" s="96"/>
      <c r="U301" s="88"/>
      <c r="V301" s="37"/>
      <c r="W301" s="96"/>
      <c r="X301" s="96"/>
      <c r="Y301" s="88"/>
    </row>
    <row r="302" spans="1:25">
      <c r="A302" s="11"/>
      <c r="B302" s="24" t="s">
        <v>538</v>
      </c>
      <c r="C302" s="91"/>
      <c r="D302" s="91"/>
      <c r="E302" s="91"/>
      <c r="F302" s="16"/>
      <c r="G302" s="91"/>
      <c r="H302" s="91"/>
      <c r="I302" s="91"/>
      <c r="J302" s="16"/>
      <c r="K302" s="91"/>
      <c r="L302" s="91"/>
      <c r="M302" s="91"/>
      <c r="N302" s="16"/>
      <c r="O302" s="91"/>
      <c r="P302" s="91"/>
      <c r="Q302" s="91"/>
      <c r="R302" s="16"/>
      <c r="S302" s="91"/>
      <c r="T302" s="91"/>
      <c r="U302" s="91"/>
      <c r="V302" s="16"/>
      <c r="W302" s="91"/>
      <c r="X302" s="91"/>
      <c r="Y302" s="91"/>
    </row>
    <row r="303" spans="1:25">
      <c r="A303" s="11"/>
      <c r="B303" s="48" t="s">
        <v>539</v>
      </c>
      <c r="C303" s="43">
        <v>5165</v>
      </c>
      <c r="D303" s="43"/>
      <c r="E303" s="37"/>
      <c r="F303" s="37"/>
      <c r="G303" s="43">
        <v>423412</v>
      </c>
      <c r="H303" s="43"/>
      <c r="I303" s="37"/>
      <c r="J303" s="37"/>
      <c r="K303" s="43">
        <v>428577</v>
      </c>
      <c r="L303" s="43"/>
      <c r="M303" s="37"/>
      <c r="N303" s="37"/>
      <c r="O303" s="43">
        <v>9991</v>
      </c>
      <c r="P303" s="43"/>
      <c r="Q303" s="37"/>
      <c r="R303" s="37"/>
      <c r="S303" s="43">
        <v>576490</v>
      </c>
      <c r="T303" s="43"/>
      <c r="U303" s="37"/>
      <c r="V303" s="37"/>
      <c r="W303" s="43">
        <v>586481</v>
      </c>
      <c r="X303" s="43"/>
      <c r="Y303" s="37"/>
    </row>
    <row r="304" spans="1:25">
      <c r="A304" s="11"/>
      <c r="B304" s="48"/>
      <c r="C304" s="43"/>
      <c r="D304" s="43"/>
      <c r="E304" s="37"/>
      <c r="F304" s="37"/>
      <c r="G304" s="43"/>
      <c r="H304" s="43"/>
      <c r="I304" s="37"/>
      <c r="J304" s="37"/>
      <c r="K304" s="43"/>
      <c r="L304" s="43"/>
      <c r="M304" s="37"/>
      <c r="N304" s="37"/>
      <c r="O304" s="43"/>
      <c r="P304" s="43"/>
      <c r="Q304" s="37"/>
      <c r="R304" s="37"/>
      <c r="S304" s="43"/>
      <c r="T304" s="43"/>
      <c r="U304" s="37"/>
      <c r="V304" s="37"/>
      <c r="W304" s="43"/>
      <c r="X304" s="43"/>
      <c r="Y304" s="37"/>
    </row>
    <row r="305" spans="1:25">
      <c r="A305" s="11"/>
      <c r="B305" s="63" t="s">
        <v>540</v>
      </c>
      <c r="C305" s="45">
        <v>226</v>
      </c>
      <c r="D305" s="45"/>
      <c r="E305" s="41"/>
      <c r="F305" s="41"/>
      <c r="G305" s="40">
        <v>126813</v>
      </c>
      <c r="H305" s="40"/>
      <c r="I305" s="41"/>
      <c r="J305" s="41"/>
      <c r="K305" s="40">
        <v>127039</v>
      </c>
      <c r="L305" s="40"/>
      <c r="M305" s="41"/>
      <c r="N305" s="41"/>
      <c r="O305" s="45">
        <v>458</v>
      </c>
      <c r="P305" s="45"/>
      <c r="Q305" s="41"/>
      <c r="R305" s="41"/>
      <c r="S305" s="40">
        <v>153294</v>
      </c>
      <c r="T305" s="40"/>
      <c r="U305" s="41"/>
      <c r="V305" s="41"/>
      <c r="W305" s="40">
        <v>153752</v>
      </c>
      <c r="X305" s="40"/>
      <c r="Y305" s="41"/>
    </row>
    <row r="306" spans="1:25">
      <c r="A306" s="11"/>
      <c r="B306" s="63"/>
      <c r="C306" s="45"/>
      <c r="D306" s="45"/>
      <c r="E306" s="41"/>
      <c r="F306" s="41"/>
      <c r="G306" s="40"/>
      <c r="H306" s="40"/>
      <c r="I306" s="41"/>
      <c r="J306" s="41"/>
      <c r="K306" s="40"/>
      <c r="L306" s="40"/>
      <c r="M306" s="41"/>
      <c r="N306" s="41"/>
      <c r="O306" s="45"/>
      <c r="P306" s="45"/>
      <c r="Q306" s="41"/>
      <c r="R306" s="41"/>
      <c r="S306" s="40"/>
      <c r="T306" s="40"/>
      <c r="U306" s="41"/>
      <c r="V306" s="41"/>
      <c r="W306" s="40"/>
      <c r="X306" s="40"/>
      <c r="Y306" s="41"/>
    </row>
    <row r="307" spans="1:25">
      <c r="A307" s="11"/>
      <c r="B307" s="48" t="s">
        <v>555</v>
      </c>
      <c r="C307" s="43">
        <v>5003</v>
      </c>
      <c r="D307" s="43"/>
      <c r="E307" s="37"/>
      <c r="F307" s="37"/>
      <c r="G307" s="43">
        <v>1589429</v>
      </c>
      <c r="H307" s="43"/>
      <c r="I307" s="37"/>
      <c r="J307" s="37"/>
      <c r="K307" s="43">
        <v>1594432</v>
      </c>
      <c r="L307" s="43"/>
      <c r="M307" s="37"/>
      <c r="N307" s="37"/>
      <c r="O307" s="43">
        <v>1070</v>
      </c>
      <c r="P307" s="43"/>
      <c r="Q307" s="37"/>
      <c r="R307" s="37"/>
      <c r="S307" s="43">
        <v>201358</v>
      </c>
      <c r="T307" s="43"/>
      <c r="U307" s="37"/>
      <c r="V307" s="37"/>
      <c r="W307" s="43">
        <v>202428</v>
      </c>
      <c r="X307" s="43"/>
      <c r="Y307" s="37"/>
    </row>
    <row r="308" spans="1:25">
      <c r="A308" s="11"/>
      <c r="B308" s="48"/>
      <c r="C308" s="43"/>
      <c r="D308" s="43"/>
      <c r="E308" s="37"/>
      <c r="F308" s="37"/>
      <c r="G308" s="43"/>
      <c r="H308" s="43"/>
      <c r="I308" s="37"/>
      <c r="J308" s="37"/>
      <c r="K308" s="43"/>
      <c r="L308" s="43"/>
      <c r="M308" s="37"/>
      <c r="N308" s="37"/>
      <c r="O308" s="43"/>
      <c r="P308" s="43"/>
      <c r="Q308" s="37"/>
      <c r="R308" s="37"/>
      <c r="S308" s="43"/>
      <c r="T308" s="43"/>
      <c r="U308" s="37"/>
      <c r="V308" s="37"/>
      <c r="W308" s="43"/>
      <c r="X308" s="43"/>
      <c r="Y308" s="37"/>
    </row>
    <row r="309" spans="1:25">
      <c r="A309" s="11"/>
      <c r="B309" s="63" t="s">
        <v>542</v>
      </c>
      <c r="C309" s="40">
        <v>15958</v>
      </c>
      <c r="D309" s="40"/>
      <c r="E309" s="41"/>
      <c r="F309" s="41"/>
      <c r="G309" s="40">
        <v>2298240</v>
      </c>
      <c r="H309" s="40"/>
      <c r="I309" s="41"/>
      <c r="J309" s="41"/>
      <c r="K309" s="40">
        <v>2314198</v>
      </c>
      <c r="L309" s="40"/>
      <c r="M309" s="41"/>
      <c r="N309" s="41"/>
      <c r="O309" s="45" t="s">
        <v>257</v>
      </c>
      <c r="P309" s="45"/>
      <c r="Q309" s="41"/>
      <c r="R309" s="41"/>
      <c r="S309" s="45" t="s">
        <v>257</v>
      </c>
      <c r="T309" s="45"/>
      <c r="U309" s="41"/>
      <c r="V309" s="41"/>
      <c r="W309" s="45" t="s">
        <v>257</v>
      </c>
      <c r="X309" s="45"/>
      <c r="Y309" s="41"/>
    </row>
    <row r="310" spans="1:25">
      <c r="A310" s="11"/>
      <c r="B310" s="63"/>
      <c r="C310" s="40"/>
      <c r="D310" s="40"/>
      <c r="E310" s="41"/>
      <c r="F310" s="41"/>
      <c r="G310" s="40"/>
      <c r="H310" s="40"/>
      <c r="I310" s="41"/>
      <c r="J310" s="41"/>
      <c r="K310" s="40"/>
      <c r="L310" s="40"/>
      <c r="M310" s="41"/>
      <c r="N310" s="41"/>
      <c r="O310" s="45"/>
      <c r="P310" s="45"/>
      <c r="Q310" s="41"/>
      <c r="R310" s="41"/>
      <c r="S310" s="45"/>
      <c r="T310" s="45"/>
      <c r="U310" s="41"/>
      <c r="V310" s="41"/>
      <c r="W310" s="45"/>
      <c r="X310" s="45"/>
      <c r="Y310" s="41"/>
    </row>
    <row r="311" spans="1:25">
      <c r="A311" s="11"/>
      <c r="B311" s="48" t="s">
        <v>543</v>
      </c>
      <c r="C311" s="43">
        <v>12885</v>
      </c>
      <c r="D311" s="43"/>
      <c r="E311" s="37"/>
      <c r="F311" s="37"/>
      <c r="G311" s="43">
        <v>915575</v>
      </c>
      <c r="H311" s="43"/>
      <c r="I311" s="37"/>
      <c r="J311" s="37"/>
      <c r="K311" s="43">
        <v>928460</v>
      </c>
      <c r="L311" s="43"/>
      <c r="M311" s="37"/>
      <c r="N311" s="37"/>
      <c r="O311" s="44">
        <v>632</v>
      </c>
      <c r="P311" s="44"/>
      <c r="Q311" s="37"/>
      <c r="R311" s="37"/>
      <c r="S311" s="43">
        <v>272851</v>
      </c>
      <c r="T311" s="43"/>
      <c r="U311" s="37"/>
      <c r="V311" s="37"/>
      <c r="W311" s="43">
        <v>273483</v>
      </c>
      <c r="X311" s="43"/>
      <c r="Y311" s="37"/>
    </row>
    <row r="312" spans="1:25">
      <c r="A312" s="11"/>
      <c r="B312" s="48"/>
      <c r="C312" s="43"/>
      <c r="D312" s="43"/>
      <c r="E312" s="37"/>
      <c r="F312" s="37"/>
      <c r="G312" s="43"/>
      <c r="H312" s="43"/>
      <c r="I312" s="37"/>
      <c r="J312" s="37"/>
      <c r="K312" s="43"/>
      <c r="L312" s="43"/>
      <c r="M312" s="37"/>
      <c r="N312" s="37"/>
      <c r="O312" s="44"/>
      <c r="P312" s="44"/>
      <c r="Q312" s="37"/>
      <c r="R312" s="37"/>
      <c r="S312" s="43"/>
      <c r="T312" s="43"/>
      <c r="U312" s="37"/>
      <c r="V312" s="37"/>
      <c r="W312" s="43"/>
      <c r="X312" s="43"/>
      <c r="Y312" s="37"/>
    </row>
    <row r="313" spans="1:25">
      <c r="A313" s="11"/>
      <c r="B313" s="63" t="s">
        <v>532</v>
      </c>
      <c r="C313" s="40">
        <v>2039</v>
      </c>
      <c r="D313" s="40"/>
      <c r="E313" s="41"/>
      <c r="F313" s="41"/>
      <c r="G313" s="40">
        <v>39042</v>
      </c>
      <c r="H313" s="40"/>
      <c r="I313" s="41"/>
      <c r="J313" s="41"/>
      <c r="K313" s="40">
        <v>41081</v>
      </c>
      <c r="L313" s="40"/>
      <c r="M313" s="41"/>
      <c r="N313" s="41"/>
      <c r="O313" s="40">
        <v>3037</v>
      </c>
      <c r="P313" s="40"/>
      <c r="Q313" s="41"/>
      <c r="R313" s="41"/>
      <c r="S313" s="40">
        <v>25604</v>
      </c>
      <c r="T313" s="40"/>
      <c r="U313" s="41"/>
      <c r="V313" s="41"/>
      <c r="W313" s="40">
        <v>28641</v>
      </c>
      <c r="X313" s="40"/>
      <c r="Y313" s="41"/>
    </row>
    <row r="314" spans="1:25" ht="15.75" thickBot="1">
      <c r="A314" s="11"/>
      <c r="B314" s="63"/>
      <c r="C314" s="46"/>
      <c r="D314" s="46"/>
      <c r="E314" s="47"/>
      <c r="F314" s="41"/>
      <c r="G314" s="46"/>
      <c r="H314" s="46"/>
      <c r="I314" s="47"/>
      <c r="J314" s="41"/>
      <c r="K314" s="46"/>
      <c r="L314" s="46"/>
      <c r="M314" s="47"/>
      <c r="N314" s="41"/>
      <c r="O314" s="46"/>
      <c r="P314" s="46"/>
      <c r="Q314" s="47"/>
      <c r="R314" s="41"/>
      <c r="S314" s="46"/>
      <c r="T314" s="46"/>
      <c r="U314" s="47"/>
      <c r="V314" s="41"/>
      <c r="W314" s="46"/>
      <c r="X314" s="46"/>
      <c r="Y314" s="47"/>
    </row>
    <row r="315" spans="1:25">
      <c r="A315" s="11"/>
      <c r="B315" s="65" t="s">
        <v>544</v>
      </c>
      <c r="C315" s="51">
        <v>41276</v>
      </c>
      <c r="D315" s="51"/>
      <c r="E315" s="53"/>
      <c r="F315" s="37"/>
      <c r="G315" s="51">
        <v>5392511</v>
      </c>
      <c r="H315" s="51"/>
      <c r="I315" s="53"/>
      <c r="J315" s="37"/>
      <c r="K315" s="51">
        <v>5433787</v>
      </c>
      <c r="L315" s="51"/>
      <c r="M315" s="53"/>
      <c r="N315" s="37"/>
      <c r="O315" s="51">
        <v>15188</v>
      </c>
      <c r="P315" s="51"/>
      <c r="Q315" s="53"/>
      <c r="R315" s="37"/>
      <c r="S315" s="51">
        <v>1229597</v>
      </c>
      <c r="T315" s="51"/>
      <c r="U315" s="53"/>
      <c r="V315" s="37"/>
      <c r="W315" s="51">
        <v>1244785</v>
      </c>
      <c r="X315" s="51"/>
      <c r="Y315" s="53"/>
    </row>
    <row r="316" spans="1:25" ht="15.75" thickBot="1">
      <c r="A316" s="11"/>
      <c r="B316" s="65"/>
      <c r="C316" s="96"/>
      <c r="D316" s="96"/>
      <c r="E316" s="88"/>
      <c r="F316" s="37"/>
      <c r="G316" s="96"/>
      <c r="H316" s="96"/>
      <c r="I316" s="88"/>
      <c r="J316" s="37"/>
      <c r="K316" s="96"/>
      <c r="L316" s="96"/>
      <c r="M316" s="88"/>
      <c r="N316" s="37"/>
      <c r="O316" s="96"/>
      <c r="P316" s="96"/>
      <c r="Q316" s="88"/>
      <c r="R316" s="37"/>
      <c r="S316" s="96"/>
      <c r="T316" s="96"/>
      <c r="U316" s="88"/>
      <c r="V316" s="37"/>
      <c r="W316" s="96"/>
      <c r="X316" s="96"/>
      <c r="Y316" s="88"/>
    </row>
    <row r="317" spans="1:25">
      <c r="A317" s="11"/>
      <c r="B317" s="39" t="s">
        <v>460</v>
      </c>
      <c r="C317" s="90">
        <v>3535</v>
      </c>
      <c r="D317" s="90"/>
      <c r="E317" s="91"/>
      <c r="F317" s="41"/>
      <c r="G317" s="90">
        <v>104873</v>
      </c>
      <c r="H317" s="90"/>
      <c r="I317" s="91"/>
      <c r="J317" s="41"/>
      <c r="K317" s="90">
        <v>108408</v>
      </c>
      <c r="L317" s="90"/>
      <c r="M317" s="91"/>
      <c r="N317" s="41"/>
      <c r="O317" s="98">
        <v>394</v>
      </c>
      <c r="P317" s="98"/>
      <c r="Q317" s="91"/>
      <c r="R317" s="41"/>
      <c r="S317" s="90">
        <v>54491</v>
      </c>
      <c r="T317" s="90"/>
      <c r="U317" s="91"/>
      <c r="V317" s="41"/>
      <c r="W317" s="90">
        <v>54885</v>
      </c>
      <c r="X317" s="90"/>
      <c r="Y317" s="91"/>
    </row>
    <row r="318" spans="1:25" ht="15.75" thickBot="1">
      <c r="A318" s="11"/>
      <c r="B318" s="39"/>
      <c r="C318" s="46"/>
      <c r="D318" s="46"/>
      <c r="E318" s="47"/>
      <c r="F318" s="41"/>
      <c r="G318" s="46"/>
      <c r="H318" s="46"/>
      <c r="I318" s="47"/>
      <c r="J318" s="41"/>
      <c r="K318" s="46"/>
      <c r="L318" s="46"/>
      <c r="M318" s="47"/>
      <c r="N318" s="41"/>
      <c r="O318" s="64"/>
      <c r="P318" s="64"/>
      <c r="Q318" s="47"/>
      <c r="R318" s="41"/>
      <c r="S318" s="46"/>
      <c r="T318" s="46"/>
      <c r="U318" s="47"/>
      <c r="V318" s="41"/>
      <c r="W318" s="46"/>
      <c r="X318" s="46"/>
      <c r="Y318" s="47"/>
    </row>
    <row r="319" spans="1:25">
      <c r="A319" s="11"/>
      <c r="B319" s="42" t="s">
        <v>546</v>
      </c>
      <c r="C319" s="49" t="s">
        <v>253</v>
      </c>
      <c r="D319" s="51">
        <v>88948</v>
      </c>
      <c r="E319" s="53"/>
      <c r="F319" s="37"/>
      <c r="G319" s="49" t="s">
        <v>253</v>
      </c>
      <c r="H319" s="51">
        <v>11134558</v>
      </c>
      <c r="I319" s="53"/>
      <c r="J319" s="37"/>
      <c r="K319" s="49" t="s">
        <v>253</v>
      </c>
      <c r="L319" s="51">
        <v>11223506</v>
      </c>
      <c r="M319" s="53"/>
      <c r="N319" s="37"/>
      <c r="O319" s="49" t="s">
        <v>253</v>
      </c>
      <c r="P319" s="51">
        <v>46774</v>
      </c>
      <c r="Q319" s="53"/>
      <c r="R319" s="37"/>
      <c r="S319" s="49" t="s">
        <v>253</v>
      </c>
      <c r="T319" s="51">
        <v>3882782</v>
      </c>
      <c r="U319" s="53"/>
      <c r="V319" s="37"/>
      <c r="W319" s="49" t="s">
        <v>253</v>
      </c>
      <c r="X319" s="51">
        <v>3929556</v>
      </c>
      <c r="Y319" s="53"/>
    </row>
    <row r="320" spans="1:25" ht="15.75" thickBot="1">
      <c r="A320" s="11"/>
      <c r="B320" s="42"/>
      <c r="C320" s="50"/>
      <c r="D320" s="52"/>
      <c r="E320" s="54"/>
      <c r="F320" s="37"/>
      <c r="G320" s="50"/>
      <c r="H320" s="52"/>
      <c r="I320" s="54"/>
      <c r="J320" s="37"/>
      <c r="K320" s="50"/>
      <c r="L320" s="52"/>
      <c r="M320" s="54"/>
      <c r="N320" s="37"/>
      <c r="O320" s="50"/>
      <c r="P320" s="52"/>
      <c r="Q320" s="54"/>
      <c r="R320" s="37"/>
      <c r="S320" s="50"/>
      <c r="T320" s="52"/>
      <c r="U320" s="54"/>
      <c r="V320" s="37"/>
      <c r="W320" s="50"/>
      <c r="X320" s="52"/>
      <c r="Y320" s="54"/>
    </row>
    <row r="321" spans="1:29" ht="15.75" thickTop="1">
      <c r="A321" s="11"/>
      <c r="B321" s="69" t="s">
        <v>561</v>
      </c>
      <c r="C321" s="69"/>
      <c r="D321" s="69"/>
      <c r="E321" s="69"/>
      <c r="F321" s="69"/>
      <c r="G321" s="69"/>
      <c r="H321" s="69"/>
      <c r="I321" s="69"/>
      <c r="J321" s="69"/>
      <c r="K321" s="69"/>
      <c r="L321" s="69"/>
      <c r="M321" s="69"/>
      <c r="N321" s="69"/>
      <c r="O321" s="69"/>
      <c r="P321" s="69"/>
      <c r="Q321" s="69"/>
      <c r="R321" s="69"/>
      <c r="S321" s="69"/>
      <c r="T321" s="69"/>
      <c r="U321" s="69"/>
      <c r="V321" s="69"/>
      <c r="W321" s="69"/>
      <c r="X321" s="69"/>
      <c r="Y321" s="69"/>
      <c r="Z321" s="69"/>
      <c r="AA321" s="69"/>
      <c r="AB321" s="69"/>
      <c r="AC321" s="69"/>
    </row>
    <row r="322" spans="1:29">
      <c r="A322" s="11"/>
      <c r="B322" s="69" t="s">
        <v>562</v>
      </c>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row>
    <row r="323" spans="1:29">
      <c r="A323" s="11"/>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row>
    <row r="324" spans="1:29">
      <c r="A324" s="11"/>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row>
    <row r="325" spans="1:29" ht="15.75" thickBot="1">
      <c r="A325" s="11"/>
      <c r="B325" s="16"/>
      <c r="C325" s="32" t="s">
        <v>451</v>
      </c>
      <c r="D325" s="32"/>
      <c r="E325" s="32"/>
      <c r="F325" s="32"/>
      <c r="G325" s="32"/>
      <c r="H325" s="32"/>
      <c r="I325" s="32"/>
      <c r="J325" s="32"/>
      <c r="K325" s="32"/>
      <c r="L325" s="32"/>
      <c r="M325" s="32"/>
      <c r="N325" s="16"/>
      <c r="O325" s="32" t="s">
        <v>452</v>
      </c>
      <c r="P325" s="32"/>
      <c r="Q325" s="32"/>
      <c r="R325" s="32"/>
      <c r="S325" s="32"/>
      <c r="T325" s="32"/>
      <c r="U325" s="32"/>
      <c r="V325" s="32"/>
      <c r="W325" s="32"/>
      <c r="X325" s="32"/>
      <c r="Y325" s="32"/>
      <c r="Z325" s="32"/>
    </row>
    <row r="326" spans="1:29">
      <c r="A326" s="11"/>
      <c r="B326" s="16"/>
      <c r="C326" s="91"/>
      <c r="D326" s="91"/>
      <c r="E326" s="91"/>
      <c r="F326" s="16"/>
      <c r="G326" s="86" t="s">
        <v>560</v>
      </c>
      <c r="H326" s="86"/>
      <c r="I326" s="86"/>
      <c r="J326" s="16"/>
      <c r="K326" s="86" t="s">
        <v>563</v>
      </c>
      <c r="L326" s="86"/>
      <c r="M326" s="86"/>
      <c r="N326" s="16"/>
      <c r="O326" s="91"/>
      <c r="P326" s="91"/>
      <c r="Q326" s="91"/>
      <c r="R326" s="16"/>
      <c r="S326" s="86" t="s">
        <v>560</v>
      </c>
      <c r="T326" s="86"/>
      <c r="U326" s="86"/>
      <c r="V326" s="16"/>
      <c r="W326" s="86" t="s">
        <v>563</v>
      </c>
      <c r="X326" s="86"/>
      <c r="Y326" s="86"/>
      <c r="Z326" s="16"/>
    </row>
    <row r="327" spans="1:29">
      <c r="A327" s="11"/>
      <c r="B327" s="16"/>
      <c r="C327" s="66" t="s">
        <v>559</v>
      </c>
      <c r="D327" s="66"/>
      <c r="E327" s="66"/>
      <c r="F327" s="16"/>
      <c r="G327" s="66" t="s">
        <v>564</v>
      </c>
      <c r="H327" s="66"/>
      <c r="I327" s="66"/>
      <c r="J327" s="16"/>
      <c r="K327" s="66" t="s">
        <v>565</v>
      </c>
      <c r="L327" s="66"/>
      <c r="M327" s="66"/>
      <c r="N327" s="16"/>
      <c r="O327" s="66" t="s">
        <v>559</v>
      </c>
      <c r="P327" s="66"/>
      <c r="Q327" s="66"/>
      <c r="R327" s="16"/>
      <c r="S327" s="66" t="s">
        <v>564</v>
      </c>
      <c r="T327" s="66"/>
      <c r="U327" s="66"/>
      <c r="V327" s="16"/>
      <c r="W327" s="66" t="s">
        <v>565</v>
      </c>
      <c r="X327" s="66"/>
      <c r="Y327" s="66"/>
      <c r="Z327" s="16"/>
    </row>
    <row r="328" spans="1:29" ht="15.75" thickBot="1">
      <c r="A328" s="11"/>
      <c r="B328" s="16"/>
      <c r="C328" s="32" t="s">
        <v>566</v>
      </c>
      <c r="D328" s="32"/>
      <c r="E328" s="32"/>
      <c r="F328" s="16"/>
      <c r="G328" s="32" t="s">
        <v>454</v>
      </c>
      <c r="H328" s="32"/>
      <c r="I328" s="32"/>
      <c r="J328" s="16"/>
      <c r="K328" s="32" t="s">
        <v>566</v>
      </c>
      <c r="L328" s="32"/>
      <c r="M328" s="32"/>
      <c r="N328" s="16"/>
      <c r="O328" s="32" t="s">
        <v>566</v>
      </c>
      <c r="P328" s="32"/>
      <c r="Q328" s="32"/>
      <c r="R328" s="16"/>
      <c r="S328" s="32" t="s">
        <v>454</v>
      </c>
      <c r="T328" s="32"/>
      <c r="U328" s="32"/>
      <c r="V328" s="16"/>
      <c r="W328" s="32" t="s">
        <v>566</v>
      </c>
      <c r="X328" s="32"/>
      <c r="Y328" s="32"/>
      <c r="Z328" s="16"/>
    </row>
    <row r="329" spans="1:29">
      <c r="A329" s="11"/>
      <c r="B329" s="16"/>
      <c r="C329" s="36" t="s">
        <v>251</v>
      </c>
      <c r="D329" s="36"/>
      <c r="E329" s="36"/>
      <c r="F329" s="36"/>
      <c r="G329" s="36"/>
      <c r="H329" s="36"/>
      <c r="I329" s="36"/>
      <c r="J329" s="36"/>
      <c r="K329" s="36"/>
      <c r="L329" s="36"/>
      <c r="M329" s="36"/>
      <c r="N329" s="36"/>
      <c r="O329" s="36"/>
      <c r="P329" s="36"/>
      <c r="Q329" s="36"/>
      <c r="R329" s="36"/>
      <c r="S329" s="36"/>
      <c r="T329" s="36"/>
      <c r="U329" s="36"/>
      <c r="V329" s="36"/>
      <c r="W329" s="36"/>
      <c r="X329" s="36"/>
      <c r="Y329" s="36"/>
      <c r="Z329" s="16"/>
    </row>
    <row r="330" spans="1:29">
      <c r="A330" s="11"/>
      <c r="B330" s="56" t="s">
        <v>457</v>
      </c>
      <c r="C330" s="56" t="s">
        <v>253</v>
      </c>
      <c r="D330" s="43">
        <v>40509</v>
      </c>
      <c r="E330" s="37"/>
      <c r="F330" s="37"/>
      <c r="G330" s="56" t="s">
        <v>253</v>
      </c>
      <c r="H330" s="43">
        <v>19220</v>
      </c>
      <c r="I330" s="37"/>
      <c r="J330" s="37"/>
      <c r="K330" s="56" t="s">
        <v>253</v>
      </c>
      <c r="L330" s="43">
        <v>59729</v>
      </c>
      <c r="M330" s="37"/>
      <c r="N330" s="37"/>
      <c r="O330" s="56" t="s">
        <v>253</v>
      </c>
      <c r="P330" s="43">
        <v>27973</v>
      </c>
      <c r="Q330" s="37"/>
      <c r="R330" s="37"/>
      <c r="S330" s="56" t="s">
        <v>253</v>
      </c>
      <c r="T330" s="43">
        <v>34303</v>
      </c>
      <c r="U330" s="37"/>
      <c r="V330" s="37"/>
      <c r="W330" s="56" t="s">
        <v>253</v>
      </c>
      <c r="X330" s="43">
        <v>62276</v>
      </c>
      <c r="Y330" s="37"/>
      <c r="Z330" s="37"/>
    </row>
    <row r="331" spans="1:29">
      <c r="A331" s="11"/>
      <c r="B331" s="56"/>
      <c r="C331" s="56"/>
      <c r="D331" s="43"/>
      <c r="E331" s="37"/>
      <c r="F331" s="37"/>
      <c r="G331" s="56"/>
      <c r="H331" s="43"/>
      <c r="I331" s="37"/>
      <c r="J331" s="37"/>
      <c r="K331" s="56"/>
      <c r="L331" s="43"/>
      <c r="M331" s="37"/>
      <c r="N331" s="37"/>
      <c r="O331" s="56"/>
      <c r="P331" s="43"/>
      <c r="Q331" s="37"/>
      <c r="R331" s="37"/>
      <c r="S331" s="56"/>
      <c r="T331" s="43"/>
      <c r="U331" s="37"/>
      <c r="V331" s="37"/>
      <c r="W331" s="56"/>
      <c r="X331" s="43"/>
      <c r="Y331" s="37"/>
      <c r="Z331" s="37"/>
    </row>
    <row r="332" spans="1:29">
      <c r="A332" s="11"/>
      <c r="B332" s="39" t="s">
        <v>458</v>
      </c>
      <c r="C332" s="40">
        <v>3628</v>
      </c>
      <c r="D332" s="40"/>
      <c r="E332" s="41"/>
      <c r="F332" s="41"/>
      <c r="G332" s="40">
        <v>9064</v>
      </c>
      <c r="H332" s="40"/>
      <c r="I332" s="41"/>
      <c r="J332" s="41"/>
      <c r="K332" s="40">
        <v>12692</v>
      </c>
      <c r="L332" s="40"/>
      <c r="M332" s="41"/>
      <c r="N332" s="41"/>
      <c r="O332" s="40">
        <v>3219</v>
      </c>
      <c r="P332" s="40"/>
      <c r="Q332" s="41"/>
      <c r="R332" s="41"/>
      <c r="S332" s="40">
        <v>4293</v>
      </c>
      <c r="T332" s="40"/>
      <c r="U332" s="41"/>
      <c r="V332" s="41"/>
      <c r="W332" s="40">
        <v>7512</v>
      </c>
      <c r="X332" s="40"/>
      <c r="Y332" s="41"/>
      <c r="Z332" s="41"/>
    </row>
    <row r="333" spans="1:29">
      <c r="A333" s="11"/>
      <c r="B333" s="39"/>
      <c r="C333" s="40"/>
      <c r="D333" s="40"/>
      <c r="E333" s="41"/>
      <c r="F333" s="41"/>
      <c r="G333" s="40"/>
      <c r="H333" s="40"/>
      <c r="I333" s="41"/>
      <c r="J333" s="41"/>
      <c r="K333" s="40"/>
      <c r="L333" s="40"/>
      <c r="M333" s="41"/>
      <c r="N333" s="41"/>
      <c r="O333" s="40"/>
      <c r="P333" s="40"/>
      <c r="Q333" s="41"/>
      <c r="R333" s="41"/>
      <c r="S333" s="40"/>
      <c r="T333" s="40"/>
      <c r="U333" s="41"/>
      <c r="V333" s="41"/>
      <c r="W333" s="40"/>
      <c r="X333" s="40"/>
      <c r="Y333" s="41"/>
      <c r="Z333" s="41"/>
    </row>
    <row r="334" spans="1:29">
      <c r="A334" s="11"/>
      <c r="B334" s="56" t="s">
        <v>459</v>
      </c>
      <c r="C334" s="43">
        <v>41276</v>
      </c>
      <c r="D334" s="43"/>
      <c r="E334" s="37"/>
      <c r="F334" s="37"/>
      <c r="G334" s="43">
        <v>5904</v>
      </c>
      <c r="H334" s="43"/>
      <c r="I334" s="37"/>
      <c r="J334" s="37"/>
      <c r="K334" s="43">
        <v>47180</v>
      </c>
      <c r="L334" s="43"/>
      <c r="M334" s="37"/>
      <c r="N334" s="37"/>
      <c r="O334" s="43">
        <v>15188</v>
      </c>
      <c r="P334" s="43"/>
      <c r="Q334" s="37"/>
      <c r="R334" s="37"/>
      <c r="S334" s="43">
        <v>2744</v>
      </c>
      <c r="T334" s="43"/>
      <c r="U334" s="37"/>
      <c r="V334" s="37"/>
      <c r="W334" s="43">
        <v>17932</v>
      </c>
      <c r="X334" s="43"/>
      <c r="Y334" s="37"/>
      <c r="Z334" s="37"/>
    </row>
    <row r="335" spans="1:29">
      <c r="A335" s="11"/>
      <c r="B335" s="56"/>
      <c r="C335" s="43"/>
      <c r="D335" s="43"/>
      <c r="E335" s="37"/>
      <c r="F335" s="37"/>
      <c r="G335" s="43"/>
      <c r="H335" s="43"/>
      <c r="I335" s="37"/>
      <c r="J335" s="37"/>
      <c r="K335" s="43"/>
      <c r="L335" s="43"/>
      <c r="M335" s="37"/>
      <c r="N335" s="37"/>
      <c r="O335" s="43"/>
      <c r="P335" s="43"/>
      <c r="Q335" s="37"/>
      <c r="R335" s="37"/>
      <c r="S335" s="43"/>
      <c r="T335" s="43"/>
      <c r="U335" s="37"/>
      <c r="V335" s="37"/>
      <c r="W335" s="43"/>
      <c r="X335" s="43"/>
      <c r="Y335" s="37"/>
      <c r="Z335" s="37"/>
    </row>
    <row r="336" spans="1:29">
      <c r="A336" s="11"/>
      <c r="B336" s="39" t="s">
        <v>460</v>
      </c>
      <c r="C336" s="40">
        <v>3535</v>
      </c>
      <c r="D336" s="40"/>
      <c r="E336" s="41"/>
      <c r="F336" s="41"/>
      <c r="G336" s="45">
        <v>120</v>
      </c>
      <c r="H336" s="45"/>
      <c r="I336" s="41"/>
      <c r="J336" s="41"/>
      <c r="K336" s="40">
        <v>3655</v>
      </c>
      <c r="L336" s="40"/>
      <c r="M336" s="41"/>
      <c r="N336" s="41"/>
      <c r="O336" s="45">
        <v>394</v>
      </c>
      <c r="P336" s="45"/>
      <c r="Q336" s="41"/>
      <c r="R336" s="41"/>
      <c r="S336" s="45">
        <v>308</v>
      </c>
      <c r="T336" s="45"/>
      <c r="U336" s="41"/>
      <c r="V336" s="41"/>
      <c r="W336" s="45">
        <v>702</v>
      </c>
      <c r="X336" s="45"/>
      <c r="Y336" s="41"/>
      <c r="Z336" s="41"/>
    </row>
    <row r="337" spans="1:29" ht="15.75" thickBot="1">
      <c r="A337" s="11"/>
      <c r="B337" s="39"/>
      <c r="C337" s="46"/>
      <c r="D337" s="46"/>
      <c r="E337" s="47"/>
      <c r="F337" s="41"/>
      <c r="G337" s="64"/>
      <c r="H337" s="64"/>
      <c r="I337" s="47"/>
      <c r="J337" s="41"/>
      <c r="K337" s="46"/>
      <c r="L337" s="46"/>
      <c r="M337" s="47"/>
      <c r="N337" s="41"/>
      <c r="O337" s="64"/>
      <c r="P337" s="64"/>
      <c r="Q337" s="47"/>
      <c r="R337" s="41"/>
      <c r="S337" s="64"/>
      <c r="T337" s="64"/>
      <c r="U337" s="47"/>
      <c r="V337" s="41"/>
      <c r="W337" s="64"/>
      <c r="X337" s="64"/>
      <c r="Y337" s="47"/>
      <c r="Z337" s="41"/>
    </row>
    <row r="338" spans="1:29">
      <c r="A338" s="11"/>
      <c r="B338" s="48" t="s">
        <v>148</v>
      </c>
      <c r="C338" s="49" t="s">
        <v>253</v>
      </c>
      <c r="D338" s="51">
        <v>88948</v>
      </c>
      <c r="E338" s="53"/>
      <c r="F338" s="37"/>
      <c r="G338" s="49" t="s">
        <v>253</v>
      </c>
      <c r="H338" s="51">
        <v>34308</v>
      </c>
      <c r="I338" s="53"/>
      <c r="J338" s="37"/>
      <c r="K338" s="49" t="s">
        <v>253</v>
      </c>
      <c r="L338" s="51">
        <v>123256</v>
      </c>
      <c r="M338" s="53"/>
      <c r="N338" s="37"/>
      <c r="O338" s="49" t="s">
        <v>253</v>
      </c>
      <c r="P338" s="51">
        <v>46774</v>
      </c>
      <c r="Q338" s="53"/>
      <c r="R338" s="37"/>
      <c r="S338" s="49" t="s">
        <v>253</v>
      </c>
      <c r="T338" s="51">
        <v>41648</v>
      </c>
      <c r="U338" s="53"/>
      <c r="V338" s="37"/>
      <c r="W338" s="49" t="s">
        <v>253</v>
      </c>
      <c r="X338" s="51">
        <v>88422</v>
      </c>
      <c r="Y338" s="53"/>
      <c r="Z338" s="37"/>
    </row>
    <row r="339" spans="1:29" ht="15.75" thickBot="1">
      <c r="A339" s="11"/>
      <c r="B339" s="48"/>
      <c r="C339" s="50"/>
      <c r="D339" s="52"/>
      <c r="E339" s="54"/>
      <c r="F339" s="37"/>
      <c r="G339" s="50"/>
      <c r="H339" s="52"/>
      <c r="I339" s="54"/>
      <c r="J339" s="37"/>
      <c r="K339" s="50"/>
      <c r="L339" s="52"/>
      <c r="M339" s="54"/>
      <c r="N339" s="37"/>
      <c r="O339" s="50"/>
      <c r="P339" s="52"/>
      <c r="Q339" s="54"/>
      <c r="R339" s="37"/>
      <c r="S339" s="50"/>
      <c r="T339" s="52"/>
      <c r="U339" s="54"/>
      <c r="V339" s="37"/>
      <c r="W339" s="50"/>
      <c r="X339" s="52"/>
      <c r="Y339" s="54"/>
      <c r="Z339" s="37"/>
    </row>
    <row r="340" spans="1:29" ht="15.75" thickTop="1">
      <c r="A340" s="11"/>
      <c r="B340" s="69" t="s">
        <v>567</v>
      </c>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row>
    <row r="341" spans="1:29">
      <c r="A341" s="11"/>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row>
    <row r="342" spans="1:29">
      <c r="A342" s="11"/>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row>
    <row r="343" spans="1:29" ht="15.75" thickBot="1">
      <c r="A343" s="11"/>
      <c r="B343" s="24"/>
      <c r="C343" s="34">
        <v>41912</v>
      </c>
      <c r="D343" s="34"/>
      <c r="E343" s="34"/>
      <c r="F343" s="34"/>
      <c r="G343" s="34"/>
      <c r="H343" s="34"/>
      <c r="I343" s="34"/>
      <c r="J343" s="34"/>
      <c r="K343" s="34"/>
      <c r="L343" s="34"/>
      <c r="M343" s="34"/>
      <c r="N343" s="16"/>
      <c r="O343" s="34">
        <v>41639</v>
      </c>
      <c r="P343" s="34"/>
      <c r="Q343" s="34"/>
      <c r="R343" s="34"/>
      <c r="S343" s="34"/>
      <c r="T343" s="34"/>
      <c r="U343" s="34"/>
      <c r="V343" s="34"/>
      <c r="W343" s="34"/>
      <c r="X343" s="34"/>
      <c r="Y343" s="34"/>
    </row>
    <row r="344" spans="1:29">
      <c r="A344" s="11"/>
      <c r="B344" s="41"/>
      <c r="C344" s="86" t="s">
        <v>568</v>
      </c>
      <c r="D344" s="86"/>
      <c r="E344" s="86"/>
      <c r="F344" s="91"/>
      <c r="G344" s="86" t="s">
        <v>569</v>
      </c>
      <c r="H344" s="86"/>
      <c r="I344" s="86"/>
      <c r="J344" s="91"/>
      <c r="K344" s="86" t="s">
        <v>570</v>
      </c>
      <c r="L344" s="86"/>
      <c r="M344" s="86"/>
      <c r="N344" s="41"/>
      <c r="O344" s="86" t="s">
        <v>568</v>
      </c>
      <c r="P344" s="86"/>
      <c r="Q344" s="86"/>
      <c r="R344" s="91"/>
      <c r="S344" s="86" t="s">
        <v>569</v>
      </c>
      <c r="T344" s="86"/>
      <c r="U344" s="86"/>
      <c r="V344" s="91"/>
      <c r="W344" s="86" t="s">
        <v>570</v>
      </c>
      <c r="X344" s="86"/>
      <c r="Y344" s="86"/>
    </row>
    <row r="345" spans="1:29" ht="15.75" thickBot="1">
      <c r="A345" s="11"/>
      <c r="B345" s="41"/>
      <c r="C345" s="32"/>
      <c r="D345" s="32"/>
      <c r="E345" s="32"/>
      <c r="F345" s="41"/>
      <c r="G345" s="32"/>
      <c r="H345" s="32"/>
      <c r="I345" s="32"/>
      <c r="J345" s="41"/>
      <c r="K345" s="32" t="s">
        <v>571</v>
      </c>
      <c r="L345" s="32"/>
      <c r="M345" s="32"/>
      <c r="N345" s="41"/>
      <c r="O345" s="32"/>
      <c r="P345" s="32"/>
      <c r="Q345" s="32"/>
      <c r="R345" s="110"/>
      <c r="S345" s="32"/>
      <c r="T345" s="32"/>
      <c r="U345" s="32"/>
      <c r="V345" s="110"/>
      <c r="W345" s="32" t="s">
        <v>571</v>
      </c>
      <c r="X345" s="32"/>
      <c r="Y345" s="32"/>
    </row>
    <row r="346" spans="1:29">
      <c r="A346" s="11"/>
      <c r="B346" s="24"/>
      <c r="C346" s="36" t="s">
        <v>251</v>
      </c>
      <c r="D346" s="36"/>
      <c r="E346" s="36"/>
      <c r="F346" s="36"/>
      <c r="G346" s="36"/>
      <c r="H346" s="36"/>
      <c r="I346" s="36"/>
      <c r="J346" s="36"/>
      <c r="K346" s="36"/>
      <c r="L346" s="36"/>
      <c r="M346" s="36"/>
      <c r="N346" s="36"/>
      <c r="O346" s="36"/>
      <c r="P346" s="36"/>
      <c r="Q346" s="36"/>
      <c r="R346" s="36"/>
      <c r="S346" s="36"/>
      <c r="T346" s="36"/>
      <c r="U346" s="36"/>
      <c r="V346" s="36"/>
      <c r="W346" s="36"/>
      <c r="X346" s="36"/>
      <c r="Y346" s="36"/>
    </row>
    <row r="347" spans="1:29">
      <c r="A347" s="11"/>
      <c r="B347" s="111" t="s">
        <v>572</v>
      </c>
      <c r="C347" s="44"/>
      <c r="D347" s="44"/>
      <c r="E347" s="37"/>
      <c r="F347" s="37"/>
      <c r="G347" s="44"/>
      <c r="H347" s="44"/>
      <c r="I347" s="37"/>
      <c r="J347" s="37"/>
      <c r="K347" s="44"/>
      <c r="L347" s="44"/>
      <c r="M347" s="37"/>
      <c r="N347" s="37"/>
      <c r="O347" s="44"/>
      <c r="P347" s="44"/>
      <c r="Q347" s="37"/>
      <c r="R347" s="37"/>
      <c r="S347" s="44"/>
      <c r="T347" s="44"/>
      <c r="U347" s="37"/>
      <c r="V347" s="37"/>
      <c r="W347" s="44"/>
      <c r="X347" s="44"/>
      <c r="Y347" s="37"/>
    </row>
    <row r="348" spans="1:29">
      <c r="A348" s="11"/>
      <c r="B348" s="111"/>
      <c r="C348" s="44"/>
      <c r="D348" s="44"/>
      <c r="E348" s="37"/>
      <c r="F348" s="37"/>
      <c r="G348" s="44"/>
      <c r="H348" s="44"/>
      <c r="I348" s="37"/>
      <c r="J348" s="37"/>
      <c r="K348" s="44"/>
      <c r="L348" s="44"/>
      <c r="M348" s="37"/>
      <c r="N348" s="37"/>
      <c r="O348" s="44"/>
      <c r="P348" s="44"/>
      <c r="Q348" s="37"/>
      <c r="R348" s="37"/>
      <c r="S348" s="44"/>
      <c r="T348" s="44"/>
      <c r="U348" s="37"/>
      <c r="V348" s="37"/>
      <c r="W348" s="44"/>
      <c r="X348" s="44"/>
      <c r="Y348" s="37"/>
    </row>
    <row r="349" spans="1:29">
      <c r="A349" s="11"/>
      <c r="B349" s="23" t="s">
        <v>530</v>
      </c>
      <c r="C349" s="41"/>
      <c r="D349" s="41"/>
      <c r="E349" s="41"/>
      <c r="F349" s="16"/>
      <c r="G349" s="41"/>
      <c r="H349" s="41"/>
      <c r="I349" s="41"/>
      <c r="J349" s="16"/>
      <c r="K349" s="41"/>
      <c r="L349" s="41"/>
      <c r="M349" s="41"/>
      <c r="N349" s="16"/>
      <c r="O349" s="41"/>
      <c r="P349" s="41"/>
      <c r="Q349" s="41"/>
      <c r="R349" s="16"/>
      <c r="S349" s="41"/>
      <c r="T349" s="41"/>
      <c r="U349" s="41"/>
      <c r="V349" s="16"/>
      <c r="W349" s="41"/>
      <c r="X349" s="41"/>
      <c r="Y349" s="41"/>
    </row>
    <row r="350" spans="1:29">
      <c r="A350" s="11"/>
      <c r="B350" s="42" t="s">
        <v>531</v>
      </c>
      <c r="C350" s="56" t="s">
        <v>253</v>
      </c>
      <c r="D350" s="43">
        <v>1957</v>
      </c>
      <c r="E350" s="37"/>
      <c r="F350" s="37"/>
      <c r="G350" s="56" t="s">
        <v>253</v>
      </c>
      <c r="H350" s="43">
        <v>1956</v>
      </c>
      <c r="I350" s="37"/>
      <c r="J350" s="37"/>
      <c r="K350" s="56" t="s">
        <v>253</v>
      </c>
      <c r="L350" s="44">
        <v>92</v>
      </c>
      <c r="M350" s="37"/>
      <c r="N350" s="37"/>
      <c r="O350" s="56" t="s">
        <v>253</v>
      </c>
      <c r="P350" s="43">
        <v>5717</v>
      </c>
      <c r="Q350" s="37"/>
      <c r="R350" s="37"/>
      <c r="S350" s="56" t="s">
        <v>253</v>
      </c>
      <c r="T350" s="43">
        <v>6215</v>
      </c>
      <c r="U350" s="37"/>
      <c r="V350" s="37"/>
      <c r="W350" s="56" t="s">
        <v>253</v>
      </c>
      <c r="X350" s="44">
        <v>198</v>
      </c>
      <c r="Y350" s="37"/>
    </row>
    <row r="351" spans="1:29">
      <c r="A351" s="11"/>
      <c r="B351" s="42"/>
      <c r="C351" s="56"/>
      <c r="D351" s="43"/>
      <c r="E351" s="37"/>
      <c r="F351" s="37"/>
      <c r="G351" s="56"/>
      <c r="H351" s="43"/>
      <c r="I351" s="37"/>
      <c r="J351" s="37"/>
      <c r="K351" s="56"/>
      <c r="L351" s="44"/>
      <c r="M351" s="37"/>
      <c r="N351" s="37"/>
      <c r="O351" s="56"/>
      <c r="P351" s="43"/>
      <c r="Q351" s="37"/>
      <c r="R351" s="37"/>
      <c r="S351" s="56"/>
      <c r="T351" s="43"/>
      <c r="U351" s="37"/>
      <c r="V351" s="37"/>
      <c r="W351" s="56"/>
      <c r="X351" s="44"/>
      <c r="Y351" s="37"/>
    </row>
    <row r="352" spans="1:29">
      <c r="A352" s="11"/>
      <c r="B352" s="38" t="s">
        <v>532</v>
      </c>
      <c r="C352" s="45" t="s">
        <v>257</v>
      </c>
      <c r="D352" s="45"/>
      <c r="E352" s="41"/>
      <c r="F352" s="41"/>
      <c r="G352" s="45" t="s">
        <v>257</v>
      </c>
      <c r="H352" s="45"/>
      <c r="I352" s="41"/>
      <c r="J352" s="41"/>
      <c r="K352" s="45" t="s">
        <v>257</v>
      </c>
      <c r="L352" s="45"/>
      <c r="M352" s="41"/>
      <c r="N352" s="41"/>
      <c r="O352" s="40">
        <v>1642</v>
      </c>
      <c r="P352" s="40"/>
      <c r="Q352" s="41"/>
      <c r="R352" s="41"/>
      <c r="S352" s="40">
        <v>1643</v>
      </c>
      <c r="T352" s="40"/>
      <c r="U352" s="41"/>
      <c r="V352" s="41"/>
      <c r="W352" s="45">
        <v>230</v>
      </c>
      <c r="X352" s="45"/>
      <c r="Y352" s="41"/>
    </row>
    <row r="353" spans="1:25">
      <c r="A353" s="11"/>
      <c r="B353" s="38"/>
      <c r="C353" s="45"/>
      <c r="D353" s="45"/>
      <c r="E353" s="41"/>
      <c r="F353" s="41"/>
      <c r="G353" s="45"/>
      <c r="H353" s="45"/>
      <c r="I353" s="41"/>
      <c r="J353" s="41"/>
      <c r="K353" s="45"/>
      <c r="L353" s="45"/>
      <c r="M353" s="41"/>
      <c r="N353" s="41"/>
      <c r="O353" s="40"/>
      <c r="P353" s="40"/>
      <c r="Q353" s="41"/>
      <c r="R353" s="41"/>
      <c r="S353" s="40"/>
      <c r="T353" s="40"/>
      <c r="U353" s="41"/>
      <c r="V353" s="41"/>
      <c r="W353" s="45"/>
      <c r="X353" s="45"/>
      <c r="Y353" s="41"/>
    </row>
    <row r="354" spans="1:25">
      <c r="A354" s="11"/>
      <c r="B354" s="42" t="s">
        <v>533</v>
      </c>
      <c r="C354" s="43">
        <v>13302</v>
      </c>
      <c r="D354" s="43"/>
      <c r="E354" s="37"/>
      <c r="F354" s="37"/>
      <c r="G354" s="43">
        <v>13389</v>
      </c>
      <c r="H354" s="43"/>
      <c r="I354" s="37"/>
      <c r="J354" s="37"/>
      <c r="K354" s="43">
        <v>1476</v>
      </c>
      <c r="L354" s="43"/>
      <c r="M354" s="37"/>
      <c r="N354" s="37"/>
      <c r="O354" s="43">
        <v>15937</v>
      </c>
      <c r="P354" s="43"/>
      <c r="Q354" s="37"/>
      <c r="R354" s="37"/>
      <c r="S354" s="43">
        <v>16571</v>
      </c>
      <c r="T354" s="43"/>
      <c r="U354" s="37"/>
      <c r="V354" s="37"/>
      <c r="W354" s="43">
        <v>1760</v>
      </c>
      <c r="X354" s="43"/>
      <c r="Y354" s="37"/>
    </row>
    <row r="355" spans="1:25">
      <c r="A355" s="11"/>
      <c r="B355" s="42"/>
      <c r="C355" s="43"/>
      <c r="D355" s="43"/>
      <c r="E355" s="37"/>
      <c r="F355" s="37"/>
      <c r="G355" s="43"/>
      <c r="H355" s="43"/>
      <c r="I355" s="37"/>
      <c r="J355" s="37"/>
      <c r="K355" s="43"/>
      <c r="L355" s="43"/>
      <c r="M355" s="37"/>
      <c r="N355" s="37"/>
      <c r="O355" s="43"/>
      <c r="P355" s="43"/>
      <c r="Q355" s="37"/>
      <c r="R355" s="37"/>
      <c r="S355" s="43"/>
      <c r="T355" s="43"/>
      <c r="U355" s="37"/>
      <c r="V355" s="37"/>
      <c r="W355" s="43"/>
      <c r="X355" s="43"/>
      <c r="Y355" s="37"/>
    </row>
    <row r="356" spans="1:25">
      <c r="A356" s="11"/>
      <c r="B356" s="24" t="s">
        <v>535</v>
      </c>
      <c r="C356" s="41"/>
      <c r="D356" s="41"/>
      <c r="E356" s="41"/>
      <c r="F356" s="16"/>
      <c r="G356" s="41"/>
      <c r="H356" s="41"/>
      <c r="I356" s="41"/>
      <c r="J356" s="16"/>
      <c r="K356" s="41"/>
      <c r="L356" s="41"/>
      <c r="M356" s="41"/>
      <c r="N356" s="16"/>
      <c r="O356" s="41"/>
      <c r="P356" s="41"/>
      <c r="Q356" s="41"/>
      <c r="R356" s="16"/>
      <c r="S356" s="41"/>
      <c r="T356" s="41"/>
      <c r="U356" s="41"/>
      <c r="V356" s="16"/>
      <c r="W356" s="41"/>
      <c r="X356" s="41"/>
      <c r="Y356" s="41"/>
    </row>
    <row r="357" spans="1:25">
      <c r="A357" s="11"/>
      <c r="B357" s="42" t="s">
        <v>536</v>
      </c>
      <c r="C357" s="44">
        <v>767</v>
      </c>
      <c r="D357" s="44"/>
      <c r="E357" s="37"/>
      <c r="F357" s="37"/>
      <c r="G357" s="44">
        <v>767</v>
      </c>
      <c r="H357" s="44"/>
      <c r="I357" s="37"/>
      <c r="J357" s="37"/>
      <c r="K357" s="44">
        <v>72</v>
      </c>
      <c r="L357" s="44"/>
      <c r="M357" s="37"/>
      <c r="N357" s="37"/>
      <c r="O357" s="44">
        <v>778</v>
      </c>
      <c r="P357" s="44"/>
      <c r="Q357" s="37"/>
      <c r="R357" s="37"/>
      <c r="S357" s="44">
        <v>778</v>
      </c>
      <c r="T357" s="44"/>
      <c r="U357" s="37"/>
      <c r="V357" s="37"/>
      <c r="W357" s="44">
        <v>168</v>
      </c>
      <c r="X357" s="44"/>
      <c r="Y357" s="37"/>
    </row>
    <row r="358" spans="1:25">
      <c r="A358" s="11"/>
      <c r="B358" s="42"/>
      <c r="C358" s="44"/>
      <c r="D358" s="44"/>
      <c r="E358" s="37"/>
      <c r="F358" s="37"/>
      <c r="G358" s="44"/>
      <c r="H358" s="44"/>
      <c r="I358" s="37"/>
      <c r="J358" s="37"/>
      <c r="K358" s="44"/>
      <c r="L358" s="44"/>
      <c r="M358" s="37"/>
      <c r="N358" s="37"/>
      <c r="O358" s="44"/>
      <c r="P358" s="44"/>
      <c r="Q358" s="37"/>
      <c r="R358" s="37"/>
      <c r="S358" s="44"/>
      <c r="T358" s="44"/>
      <c r="U358" s="37"/>
      <c r="V358" s="37"/>
      <c r="W358" s="44"/>
      <c r="X358" s="44"/>
      <c r="Y358" s="37"/>
    </row>
    <row r="359" spans="1:25">
      <c r="A359" s="11"/>
      <c r="B359" s="38" t="s">
        <v>459</v>
      </c>
      <c r="C359" s="40">
        <v>1162</v>
      </c>
      <c r="D359" s="40"/>
      <c r="E359" s="41"/>
      <c r="F359" s="41"/>
      <c r="G359" s="40">
        <v>4945</v>
      </c>
      <c r="H359" s="40"/>
      <c r="I359" s="41"/>
      <c r="J359" s="41"/>
      <c r="K359" s="45">
        <v>47</v>
      </c>
      <c r="L359" s="45"/>
      <c r="M359" s="41"/>
      <c r="N359" s="41"/>
      <c r="O359" s="40">
        <v>1250</v>
      </c>
      <c r="P359" s="40"/>
      <c r="Q359" s="41"/>
      <c r="R359" s="41"/>
      <c r="S359" s="40">
        <v>1250</v>
      </c>
      <c r="T359" s="40"/>
      <c r="U359" s="41"/>
      <c r="V359" s="41"/>
      <c r="W359" s="45">
        <v>1</v>
      </c>
      <c r="X359" s="45"/>
      <c r="Y359" s="41"/>
    </row>
    <row r="360" spans="1:25">
      <c r="A360" s="11"/>
      <c r="B360" s="38"/>
      <c r="C360" s="40"/>
      <c r="D360" s="40"/>
      <c r="E360" s="41"/>
      <c r="F360" s="41"/>
      <c r="G360" s="40"/>
      <c r="H360" s="40"/>
      <c r="I360" s="41"/>
      <c r="J360" s="41"/>
      <c r="K360" s="45"/>
      <c r="L360" s="45"/>
      <c r="M360" s="41"/>
      <c r="N360" s="41"/>
      <c r="O360" s="40"/>
      <c r="P360" s="40"/>
      <c r="Q360" s="41"/>
      <c r="R360" s="41"/>
      <c r="S360" s="40"/>
      <c r="T360" s="40"/>
      <c r="U360" s="41"/>
      <c r="V360" s="41"/>
      <c r="W360" s="45"/>
      <c r="X360" s="45"/>
      <c r="Y360" s="41"/>
    </row>
    <row r="361" spans="1:25">
      <c r="A361" s="11"/>
      <c r="B361" s="27" t="s">
        <v>538</v>
      </c>
      <c r="C361" s="37"/>
      <c r="D361" s="37"/>
      <c r="E361" s="37"/>
      <c r="F361" s="22"/>
      <c r="G361" s="37"/>
      <c r="H361" s="37"/>
      <c r="I361" s="37"/>
      <c r="J361" s="22"/>
      <c r="K361" s="37"/>
      <c r="L361" s="37"/>
      <c r="M361" s="37"/>
      <c r="N361" s="22"/>
      <c r="O361" s="37"/>
      <c r="P361" s="37"/>
      <c r="Q361" s="37"/>
      <c r="R361" s="22"/>
      <c r="S361" s="37"/>
      <c r="T361" s="37"/>
      <c r="U361" s="37"/>
      <c r="V361" s="22"/>
      <c r="W361" s="37"/>
      <c r="X361" s="37"/>
      <c r="Y361" s="37"/>
    </row>
    <row r="362" spans="1:25">
      <c r="A362" s="11"/>
      <c r="B362" s="38" t="s">
        <v>539</v>
      </c>
      <c r="C362" s="40">
        <v>5404</v>
      </c>
      <c r="D362" s="40"/>
      <c r="E362" s="41"/>
      <c r="F362" s="41"/>
      <c r="G362" s="40">
        <v>5789</v>
      </c>
      <c r="H362" s="40"/>
      <c r="I362" s="41"/>
      <c r="J362" s="41"/>
      <c r="K362" s="40">
        <v>3536</v>
      </c>
      <c r="L362" s="40"/>
      <c r="M362" s="41"/>
      <c r="N362" s="41"/>
      <c r="O362" s="40">
        <v>4377</v>
      </c>
      <c r="P362" s="40"/>
      <c r="Q362" s="41"/>
      <c r="R362" s="41"/>
      <c r="S362" s="40">
        <v>4692</v>
      </c>
      <c r="T362" s="40"/>
      <c r="U362" s="41"/>
      <c r="V362" s="41"/>
      <c r="W362" s="40">
        <v>4270</v>
      </c>
      <c r="X362" s="40"/>
      <c r="Y362" s="41"/>
    </row>
    <row r="363" spans="1:25">
      <c r="A363" s="11"/>
      <c r="B363" s="38"/>
      <c r="C363" s="40"/>
      <c r="D363" s="40"/>
      <c r="E363" s="41"/>
      <c r="F363" s="41"/>
      <c r="G363" s="40"/>
      <c r="H363" s="40"/>
      <c r="I363" s="41"/>
      <c r="J363" s="41"/>
      <c r="K363" s="40"/>
      <c r="L363" s="40"/>
      <c r="M363" s="41"/>
      <c r="N363" s="41"/>
      <c r="O363" s="40"/>
      <c r="P363" s="40"/>
      <c r="Q363" s="41"/>
      <c r="R363" s="41"/>
      <c r="S363" s="40"/>
      <c r="T363" s="40"/>
      <c r="U363" s="41"/>
      <c r="V363" s="41"/>
      <c r="W363" s="40"/>
      <c r="X363" s="40"/>
      <c r="Y363" s="41"/>
    </row>
    <row r="364" spans="1:25">
      <c r="A364" s="11"/>
      <c r="B364" s="42" t="s">
        <v>540</v>
      </c>
      <c r="C364" s="44">
        <v>620</v>
      </c>
      <c r="D364" s="44"/>
      <c r="E364" s="37"/>
      <c r="F364" s="37"/>
      <c r="G364" s="44">
        <v>631</v>
      </c>
      <c r="H364" s="44"/>
      <c r="I364" s="37"/>
      <c r="J364" s="37"/>
      <c r="K364" s="44">
        <v>416</v>
      </c>
      <c r="L364" s="44"/>
      <c r="M364" s="37"/>
      <c r="N364" s="37"/>
      <c r="O364" s="44">
        <v>801</v>
      </c>
      <c r="P364" s="44"/>
      <c r="Q364" s="37"/>
      <c r="R364" s="37"/>
      <c r="S364" s="44">
        <v>829</v>
      </c>
      <c r="T364" s="44"/>
      <c r="U364" s="37"/>
      <c r="V364" s="37"/>
      <c r="W364" s="44">
        <v>375</v>
      </c>
      <c r="X364" s="44"/>
      <c r="Y364" s="37"/>
    </row>
    <row r="365" spans="1:25">
      <c r="A365" s="11"/>
      <c r="B365" s="42"/>
      <c r="C365" s="44"/>
      <c r="D365" s="44"/>
      <c r="E365" s="37"/>
      <c r="F365" s="37"/>
      <c r="G365" s="44"/>
      <c r="H365" s="44"/>
      <c r="I365" s="37"/>
      <c r="J365" s="37"/>
      <c r="K365" s="44"/>
      <c r="L365" s="44"/>
      <c r="M365" s="37"/>
      <c r="N365" s="37"/>
      <c r="O365" s="44"/>
      <c r="P365" s="44"/>
      <c r="Q365" s="37"/>
      <c r="R365" s="37"/>
      <c r="S365" s="44"/>
      <c r="T365" s="44"/>
      <c r="U365" s="37"/>
      <c r="V365" s="37"/>
      <c r="W365" s="44"/>
      <c r="X365" s="44"/>
      <c r="Y365" s="37"/>
    </row>
    <row r="366" spans="1:25">
      <c r="A366" s="11"/>
      <c r="B366" s="38" t="s">
        <v>555</v>
      </c>
      <c r="C366" s="45">
        <v>262</v>
      </c>
      <c r="D366" s="45"/>
      <c r="E366" s="41"/>
      <c r="F366" s="41"/>
      <c r="G366" s="45">
        <v>262</v>
      </c>
      <c r="H366" s="45"/>
      <c r="I366" s="41"/>
      <c r="J366" s="41"/>
      <c r="K366" s="45">
        <v>262</v>
      </c>
      <c r="L366" s="45"/>
      <c r="M366" s="41"/>
      <c r="N366" s="41"/>
      <c r="O366" s="40">
        <v>1070</v>
      </c>
      <c r="P366" s="40"/>
      <c r="Q366" s="41"/>
      <c r="R366" s="41"/>
      <c r="S366" s="40">
        <v>1070</v>
      </c>
      <c r="T366" s="40"/>
      <c r="U366" s="41"/>
      <c r="V366" s="41"/>
      <c r="W366" s="45">
        <v>180</v>
      </c>
      <c r="X366" s="45"/>
      <c r="Y366" s="41"/>
    </row>
    <row r="367" spans="1:25">
      <c r="A367" s="11"/>
      <c r="B367" s="38"/>
      <c r="C367" s="45"/>
      <c r="D367" s="45"/>
      <c r="E367" s="41"/>
      <c r="F367" s="41"/>
      <c r="G367" s="45"/>
      <c r="H367" s="45"/>
      <c r="I367" s="41"/>
      <c r="J367" s="41"/>
      <c r="K367" s="45"/>
      <c r="L367" s="45"/>
      <c r="M367" s="41"/>
      <c r="N367" s="41"/>
      <c r="O367" s="40"/>
      <c r="P367" s="40"/>
      <c r="Q367" s="41"/>
      <c r="R367" s="41"/>
      <c r="S367" s="40"/>
      <c r="T367" s="40"/>
      <c r="U367" s="41"/>
      <c r="V367" s="41"/>
      <c r="W367" s="45"/>
      <c r="X367" s="45"/>
      <c r="Y367" s="41"/>
    </row>
    <row r="368" spans="1:25">
      <c r="A368" s="11"/>
      <c r="B368" s="42" t="s">
        <v>542</v>
      </c>
      <c r="C368" s="43">
        <v>15958</v>
      </c>
      <c r="D368" s="43"/>
      <c r="E368" s="37"/>
      <c r="F368" s="37"/>
      <c r="G368" s="43">
        <v>18014</v>
      </c>
      <c r="H368" s="43"/>
      <c r="I368" s="37"/>
      <c r="J368" s="37"/>
      <c r="K368" s="43">
        <v>2666</v>
      </c>
      <c r="L368" s="43"/>
      <c r="M368" s="37"/>
      <c r="N368" s="37"/>
      <c r="O368" s="44" t="s">
        <v>257</v>
      </c>
      <c r="P368" s="44"/>
      <c r="Q368" s="37"/>
      <c r="R368" s="37"/>
      <c r="S368" s="44" t="s">
        <v>257</v>
      </c>
      <c r="T368" s="44"/>
      <c r="U368" s="37"/>
      <c r="V368" s="37"/>
      <c r="W368" s="44" t="s">
        <v>257</v>
      </c>
      <c r="X368" s="44"/>
      <c r="Y368" s="37"/>
    </row>
    <row r="369" spans="1:25">
      <c r="A369" s="11"/>
      <c r="B369" s="42"/>
      <c r="C369" s="43"/>
      <c r="D369" s="43"/>
      <c r="E369" s="37"/>
      <c r="F369" s="37"/>
      <c r="G369" s="43"/>
      <c r="H369" s="43"/>
      <c r="I369" s="37"/>
      <c r="J369" s="37"/>
      <c r="K369" s="43"/>
      <c r="L369" s="43"/>
      <c r="M369" s="37"/>
      <c r="N369" s="37"/>
      <c r="O369" s="44"/>
      <c r="P369" s="44"/>
      <c r="Q369" s="37"/>
      <c r="R369" s="37"/>
      <c r="S369" s="44"/>
      <c r="T369" s="44"/>
      <c r="U369" s="37"/>
      <c r="V369" s="37"/>
      <c r="W369" s="44"/>
      <c r="X369" s="44"/>
      <c r="Y369" s="37"/>
    </row>
    <row r="370" spans="1:25">
      <c r="A370" s="11"/>
      <c r="B370" s="38" t="s">
        <v>543</v>
      </c>
      <c r="C370" s="40">
        <v>1864</v>
      </c>
      <c r="D370" s="40"/>
      <c r="E370" s="41"/>
      <c r="F370" s="41"/>
      <c r="G370" s="40">
        <v>1864</v>
      </c>
      <c r="H370" s="40"/>
      <c r="I370" s="41"/>
      <c r="J370" s="41"/>
      <c r="K370" s="45">
        <v>774</v>
      </c>
      <c r="L370" s="45"/>
      <c r="M370" s="41"/>
      <c r="N370" s="41"/>
      <c r="O370" s="45" t="s">
        <v>257</v>
      </c>
      <c r="P370" s="45"/>
      <c r="Q370" s="41"/>
      <c r="R370" s="41"/>
      <c r="S370" s="45" t="s">
        <v>257</v>
      </c>
      <c r="T370" s="45"/>
      <c r="U370" s="41"/>
      <c r="V370" s="41"/>
      <c r="W370" s="45" t="s">
        <v>257</v>
      </c>
      <c r="X370" s="45"/>
      <c r="Y370" s="41"/>
    </row>
    <row r="371" spans="1:25">
      <c r="A371" s="11"/>
      <c r="B371" s="38"/>
      <c r="C371" s="40"/>
      <c r="D371" s="40"/>
      <c r="E371" s="41"/>
      <c r="F371" s="41"/>
      <c r="G371" s="40"/>
      <c r="H371" s="40"/>
      <c r="I371" s="41"/>
      <c r="J371" s="41"/>
      <c r="K371" s="45"/>
      <c r="L371" s="45"/>
      <c r="M371" s="41"/>
      <c r="N371" s="41"/>
      <c r="O371" s="45"/>
      <c r="P371" s="45"/>
      <c r="Q371" s="41"/>
      <c r="R371" s="41"/>
      <c r="S371" s="45"/>
      <c r="T371" s="45"/>
      <c r="U371" s="41"/>
      <c r="V371" s="41"/>
      <c r="W371" s="45"/>
      <c r="X371" s="45"/>
      <c r="Y371" s="41"/>
    </row>
    <row r="372" spans="1:25">
      <c r="A372" s="11"/>
      <c r="B372" s="42" t="s">
        <v>532</v>
      </c>
      <c r="C372" s="44" t="s">
        <v>257</v>
      </c>
      <c r="D372" s="44"/>
      <c r="E372" s="37"/>
      <c r="F372" s="37"/>
      <c r="G372" s="44" t="s">
        <v>257</v>
      </c>
      <c r="H372" s="44"/>
      <c r="I372" s="37"/>
      <c r="J372" s="37"/>
      <c r="K372" s="44" t="s">
        <v>257</v>
      </c>
      <c r="L372" s="44"/>
      <c r="M372" s="37"/>
      <c r="N372" s="37"/>
      <c r="O372" s="43">
        <v>1136</v>
      </c>
      <c r="P372" s="43"/>
      <c r="Q372" s="37"/>
      <c r="R372" s="37"/>
      <c r="S372" s="43">
        <v>1136</v>
      </c>
      <c r="T372" s="43"/>
      <c r="U372" s="37"/>
      <c r="V372" s="37"/>
      <c r="W372" s="44">
        <v>178</v>
      </c>
      <c r="X372" s="44"/>
      <c r="Y372" s="37"/>
    </row>
    <row r="373" spans="1:25">
      <c r="A373" s="11"/>
      <c r="B373" s="42"/>
      <c r="C373" s="44"/>
      <c r="D373" s="44"/>
      <c r="E373" s="37"/>
      <c r="F373" s="37"/>
      <c r="G373" s="44"/>
      <c r="H373" s="44"/>
      <c r="I373" s="37"/>
      <c r="J373" s="37"/>
      <c r="K373" s="44"/>
      <c r="L373" s="44"/>
      <c r="M373" s="37"/>
      <c r="N373" s="37"/>
      <c r="O373" s="43"/>
      <c r="P373" s="43"/>
      <c r="Q373" s="37"/>
      <c r="R373" s="37"/>
      <c r="S373" s="43"/>
      <c r="T373" s="43"/>
      <c r="U373" s="37"/>
      <c r="V373" s="37"/>
      <c r="W373" s="44"/>
      <c r="X373" s="44"/>
      <c r="Y373" s="37"/>
    </row>
    <row r="374" spans="1:25">
      <c r="A374" s="11"/>
      <c r="B374" s="39" t="s">
        <v>460</v>
      </c>
      <c r="C374" s="45">
        <v>146</v>
      </c>
      <c r="D374" s="45"/>
      <c r="E374" s="41"/>
      <c r="F374" s="41"/>
      <c r="G374" s="45">
        <v>145</v>
      </c>
      <c r="H374" s="45"/>
      <c r="I374" s="41"/>
      <c r="J374" s="41"/>
      <c r="K374" s="45">
        <v>34</v>
      </c>
      <c r="L374" s="45"/>
      <c r="M374" s="41"/>
      <c r="N374" s="41"/>
      <c r="O374" s="45">
        <v>424</v>
      </c>
      <c r="P374" s="45"/>
      <c r="Q374" s="41"/>
      <c r="R374" s="41"/>
      <c r="S374" s="45">
        <v>471</v>
      </c>
      <c r="T374" s="45"/>
      <c r="U374" s="41"/>
      <c r="V374" s="41"/>
      <c r="W374" s="45">
        <v>240</v>
      </c>
      <c r="X374" s="45"/>
      <c r="Y374" s="41"/>
    </row>
    <row r="375" spans="1:25">
      <c r="A375" s="11"/>
      <c r="B375" s="39"/>
      <c r="C375" s="45"/>
      <c r="D375" s="45"/>
      <c r="E375" s="41"/>
      <c r="F375" s="41"/>
      <c r="G375" s="45"/>
      <c r="H375" s="45"/>
      <c r="I375" s="41"/>
      <c r="J375" s="41"/>
      <c r="K375" s="45"/>
      <c r="L375" s="45"/>
      <c r="M375" s="41"/>
      <c r="N375" s="41"/>
      <c r="O375" s="45"/>
      <c r="P375" s="45"/>
      <c r="Q375" s="41"/>
      <c r="R375" s="41"/>
      <c r="S375" s="45"/>
      <c r="T375" s="45"/>
      <c r="U375" s="41"/>
      <c r="V375" s="41"/>
      <c r="W375" s="45"/>
      <c r="X375" s="45"/>
      <c r="Y375" s="41"/>
    </row>
    <row r="376" spans="1:25">
      <c r="A376" s="11"/>
      <c r="B376" s="21" t="s">
        <v>573</v>
      </c>
      <c r="C376" s="37"/>
      <c r="D376" s="37"/>
      <c r="E376" s="37"/>
      <c r="F376" s="22"/>
      <c r="G376" s="37"/>
      <c r="H376" s="37"/>
      <c r="I376" s="37"/>
      <c r="J376" s="22"/>
      <c r="K376" s="37"/>
      <c r="L376" s="37"/>
      <c r="M376" s="37"/>
      <c r="N376" s="22"/>
      <c r="O376" s="37"/>
      <c r="P376" s="37"/>
      <c r="Q376" s="37"/>
      <c r="R376" s="22"/>
      <c r="S376" s="37"/>
      <c r="T376" s="37"/>
      <c r="U376" s="37"/>
      <c r="V376" s="22"/>
      <c r="W376" s="37"/>
      <c r="X376" s="37"/>
      <c r="Y376" s="37"/>
    </row>
    <row r="377" spans="1:25">
      <c r="A377" s="11"/>
      <c r="B377" s="24" t="s">
        <v>530</v>
      </c>
      <c r="C377" s="41"/>
      <c r="D377" s="41"/>
      <c r="E377" s="41"/>
      <c r="F377" s="16"/>
      <c r="G377" s="41"/>
      <c r="H377" s="41"/>
      <c r="I377" s="41"/>
      <c r="J377" s="16"/>
      <c r="K377" s="41"/>
      <c r="L377" s="41"/>
      <c r="M377" s="41"/>
      <c r="N377" s="16"/>
      <c r="O377" s="41"/>
      <c r="P377" s="41"/>
      <c r="Q377" s="41"/>
      <c r="R377" s="16"/>
      <c r="S377" s="41"/>
      <c r="T377" s="41"/>
      <c r="U377" s="41"/>
      <c r="V377" s="16"/>
      <c r="W377" s="41"/>
      <c r="X377" s="41"/>
      <c r="Y377" s="41"/>
    </row>
    <row r="378" spans="1:25">
      <c r="A378" s="11"/>
      <c r="B378" s="42" t="s">
        <v>531</v>
      </c>
      <c r="C378" s="56" t="s">
        <v>253</v>
      </c>
      <c r="D378" s="43">
        <v>6451</v>
      </c>
      <c r="E378" s="37"/>
      <c r="F378" s="37"/>
      <c r="G378" s="56" t="s">
        <v>253</v>
      </c>
      <c r="H378" s="43">
        <v>7593</v>
      </c>
      <c r="I378" s="37"/>
      <c r="J378" s="37"/>
      <c r="K378" s="56" t="s">
        <v>253</v>
      </c>
      <c r="L378" s="44" t="s">
        <v>257</v>
      </c>
      <c r="M378" s="37"/>
      <c r="N378" s="37"/>
      <c r="O378" s="56" t="s">
        <v>253</v>
      </c>
      <c r="P378" s="43">
        <v>3013</v>
      </c>
      <c r="Q378" s="37"/>
      <c r="R378" s="37"/>
      <c r="S378" s="56" t="s">
        <v>253</v>
      </c>
      <c r="T378" s="43">
        <v>3385</v>
      </c>
      <c r="U378" s="37"/>
      <c r="V378" s="37"/>
      <c r="W378" s="56" t="s">
        <v>253</v>
      </c>
      <c r="X378" s="44" t="s">
        <v>257</v>
      </c>
      <c r="Y378" s="37"/>
    </row>
    <row r="379" spans="1:25">
      <c r="A379" s="11"/>
      <c r="B379" s="42"/>
      <c r="C379" s="56"/>
      <c r="D379" s="43"/>
      <c r="E379" s="37"/>
      <c r="F379" s="37"/>
      <c r="G379" s="56"/>
      <c r="H379" s="43"/>
      <c r="I379" s="37"/>
      <c r="J379" s="37"/>
      <c r="K379" s="56"/>
      <c r="L379" s="44"/>
      <c r="M379" s="37"/>
      <c r="N379" s="37"/>
      <c r="O379" s="56"/>
      <c r="P379" s="43"/>
      <c r="Q379" s="37"/>
      <c r="R379" s="37"/>
      <c r="S379" s="56"/>
      <c r="T379" s="43"/>
      <c r="U379" s="37"/>
      <c r="V379" s="37"/>
      <c r="W379" s="56"/>
      <c r="X379" s="44"/>
      <c r="Y379" s="37"/>
    </row>
    <row r="380" spans="1:25">
      <c r="A380" s="11"/>
      <c r="B380" s="38" t="s">
        <v>532</v>
      </c>
      <c r="C380" s="40">
        <v>7483</v>
      </c>
      <c r="D380" s="40"/>
      <c r="E380" s="41"/>
      <c r="F380" s="41"/>
      <c r="G380" s="40">
        <v>10712</v>
      </c>
      <c r="H380" s="40"/>
      <c r="I380" s="41"/>
      <c r="J380" s="41"/>
      <c r="K380" s="45" t="s">
        <v>257</v>
      </c>
      <c r="L380" s="45"/>
      <c r="M380" s="41"/>
      <c r="N380" s="41"/>
      <c r="O380" s="40">
        <v>2602</v>
      </c>
      <c r="P380" s="40"/>
      <c r="Q380" s="41"/>
      <c r="R380" s="41"/>
      <c r="S380" s="40">
        <v>3646</v>
      </c>
      <c r="T380" s="40"/>
      <c r="U380" s="41"/>
      <c r="V380" s="41"/>
      <c r="W380" s="45" t="s">
        <v>257</v>
      </c>
      <c r="X380" s="45"/>
      <c r="Y380" s="41"/>
    </row>
    <row r="381" spans="1:25">
      <c r="A381" s="11"/>
      <c r="B381" s="38"/>
      <c r="C381" s="40"/>
      <c r="D381" s="40"/>
      <c r="E381" s="41"/>
      <c r="F381" s="41"/>
      <c r="G381" s="40"/>
      <c r="H381" s="40"/>
      <c r="I381" s="41"/>
      <c r="J381" s="41"/>
      <c r="K381" s="45"/>
      <c r="L381" s="45"/>
      <c r="M381" s="41"/>
      <c r="N381" s="41"/>
      <c r="O381" s="40"/>
      <c r="P381" s="40"/>
      <c r="Q381" s="41"/>
      <c r="R381" s="41"/>
      <c r="S381" s="40"/>
      <c r="T381" s="40"/>
      <c r="U381" s="41"/>
      <c r="V381" s="41"/>
      <c r="W381" s="45"/>
      <c r="X381" s="45"/>
      <c r="Y381" s="41"/>
    </row>
    <row r="382" spans="1:25">
      <c r="A382" s="11"/>
      <c r="B382" s="42" t="s">
        <v>533</v>
      </c>
      <c r="C382" s="43">
        <v>30536</v>
      </c>
      <c r="D382" s="43"/>
      <c r="E382" s="37"/>
      <c r="F382" s="37"/>
      <c r="G382" s="43">
        <v>41596</v>
      </c>
      <c r="H382" s="43"/>
      <c r="I382" s="37"/>
      <c r="J382" s="37"/>
      <c r="K382" s="44" t="s">
        <v>257</v>
      </c>
      <c r="L382" s="44"/>
      <c r="M382" s="37"/>
      <c r="N382" s="37"/>
      <c r="O382" s="43">
        <v>33365</v>
      </c>
      <c r="P382" s="43"/>
      <c r="Q382" s="37"/>
      <c r="R382" s="37"/>
      <c r="S382" s="43">
        <v>46062</v>
      </c>
      <c r="T382" s="43"/>
      <c r="U382" s="37"/>
      <c r="V382" s="37"/>
      <c r="W382" s="44" t="s">
        <v>257</v>
      </c>
      <c r="X382" s="44"/>
      <c r="Y382" s="37"/>
    </row>
    <row r="383" spans="1:25">
      <c r="A383" s="11"/>
      <c r="B383" s="42"/>
      <c r="C383" s="43"/>
      <c r="D383" s="43"/>
      <c r="E383" s="37"/>
      <c r="F383" s="37"/>
      <c r="G383" s="43"/>
      <c r="H383" s="43"/>
      <c r="I383" s="37"/>
      <c r="J383" s="37"/>
      <c r="K383" s="44"/>
      <c r="L383" s="44"/>
      <c r="M383" s="37"/>
      <c r="N383" s="37"/>
      <c r="O383" s="43"/>
      <c r="P383" s="43"/>
      <c r="Q383" s="37"/>
      <c r="R383" s="37"/>
      <c r="S383" s="43"/>
      <c r="T383" s="43"/>
      <c r="U383" s="37"/>
      <c r="V383" s="37"/>
      <c r="W383" s="44"/>
      <c r="X383" s="44"/>
      <c r="Y383" s="37"/>
    </row>
    <row r="384" spans="1:25">
      <c r="A384" s="11"/>
      <c r="B384" s="24" t="s">
        <v>535</v>
      </c>
      <c r="C384" s="41"/>
      <c r="D384" s="41"/>
      <c r="E384" s="41"/>
      <c r="F384" s="16"/>
      <c r="G384" s="41"/>
      <c r="H384" s="41"/>
      <c r="I384" s="41"/>
      <c r="J384" s="16"/>
      <c r="K384" s="41"/>
      <c r="L384" s="41"/>
      <c r="M384" s="41"/>
      <c r="N384" s="16"/>
      <c r="O384" s="41"/>
      <c r="P384" s="41"/>
      <c r="Q384" s="41"/>
      <c r="R384" s="16"/>
      <c r="S384" s="41"/>
      <c r="T384" s="41"/>
      <c r="U384" s="41"/>
      <c r="V384" s="16"/>
      <c r="W384" s="41"/>
      <c r="X384" s="41"/>
      <c r="Y384" s="41"/>
    </row>
    <row r="385" spans="1:25">
      <c r="A385" s="11"/>
      <c r="B385" s="42" t="s">
        <v>536</v>
      </c>
      <c r="C385" s="44">
        <v>542</v>
      </c>
      <c r="D385" s="44"/>
      <c r="E385" s="37"/>
      <c r="F385" s="37"/>
      <c r="G385" s="44">
        <v>550</v>
      </c>
      <c r="H385" s="44"/>
      <c r="I385" s="37"/>
      <c r="J385" s="37"/>
      <c r="K385" s="44" t="s">
        <v>257</v>
      </c>
      <c r="L385" s="44"/>
      <c r="M385" s="37"/>
      <c r="N385" s="37"/>
      <c r="O385" s="44" t="s">
        <v>257</v>
      </c>
      <c r="P385" s="44"/>
      <c r="Q385" s="37"/>
      <c r="R385" s="37"/>
      <c r="S385" s="44" t="s">
        <v>257</v>
      </c>
      <c r="T385" s="44"/>
      <c r="U385" s="37"/>
      <c r="V385" s="37"/>
      <c r="W385" s="44" t="s">
        <v>257</v>
      </c>
      <c r="X385" s="44"/>
      <c r="Y385" s="37"/>
    </row>
    <row r="386" spans="1:25">
      <c r="A386" s="11"/>
      <c r="B386" s="42"/>
      <c r="C386" s="44"/>
      <c r="D386" s="44"/>
      <c r="E386" s="37"/>
      <c r="F386" s="37"/>
      <c r="G386" s="44"/>
      <c r="H386" s="44"/>
      <c r="I386" s="37"/>
      <c r="J386" s="37"/>
      <c r="K386" s="44"/>
      <c r="L386" s="44"/>
      <c r="M386" s="37"/>
      <c r="N386" s="37"/>
      <c r="O386" s="44"/>
      <c r="P386" s="44"/>
      <c r="Q386" s="37"/>
      <c r="R386" s="37"/>
      <c r="S386" s="44"/>
      <c r="T386" s="44"/>
      <c r="U386" s="37"/>
      <c r="V386" s="37"/>
      <c r="W386" s="44"/>
      <c r="X386" s="44"/>
      <c r="Y386" s="37"/>
    </row>
    <row r="387" spans="1:25">
      <c r="A387" s="11"/>
      <c r="B387" s="38" t="s">
        <v>459</v>
      </c>
      <c r="C387" s="40">
        <v>10221</v>
      </c>
      <c r="D387" s="40"/>
      <c r="E387" s="41"/>
      <c r="F387" s="41"/>
      <c r="G387" s="40">
        <v>10995</v>
      </c>
      <c r="H387" s="40"/>
      <c r="I387" s="41"/>
      <c r="J387" s="41"/>
      <c r="K387" s="45" t="s">
        <v>257</v>
      </c>
      <c r="L387" s="45"/>
      <c r="M387" s="41"/>
      <c r="N387" s="41"/>
      <c r="O387" s="40">
        <v>5484</v>
      </c>
      <c r="P387" s="40"/>
      <c r="Q387" s="41"/>
      <c r="R387" s="41"/>
      <c r="S387" s="40">
        <v>9923</v>
      </c>
      <c r="T387" s="40"/>
      <c r="U387" s="41"/>
      <c r="V387" s="41"/>
      <c r="W387" s="45" t="s">
        <v>257</v>
      </c>
      <c r="X387" s="45"/>
      <c r="Y387" s="41"/>
    </row>
    <row r="388" spans="1:25">
      <c r="A388" s="11"/>
      <c r="B388" s="38"/>
      <c r="C388" s="40"/>
      <c r="D388" s="40"/>
      <c r="E388" s="41"/>
      <c r="F388" s="41"/>
      <c r="G388" s="40"/>
      <c r="H388" s="40"/>
      <c r="I388" s="41"/>
      <c r="J388" s="41"/>
      <c r="K388" s="45"/>
      <c r="L388" s="45"/>
      <c r="M388" s="41"/>
      <c r="N388" s="41"/>
      <c r="O388" s="40"/>
      <c r="P388" s="40"/>
      <c r="Q388" s="41"/>
      <c r="R388" s="41"/>
      <c r="S388" s="40"/>
      <c r="T388" s="40"/>
      <c r="U388" s="41"/>
      <c r="V388" s="41"/>
      <c r="W388" s="45"/>
      <c r="X388" s="45"/>
      <c r="Y388" s="41"/>
    </row>
    <row r="389" spans="1:25">
      <c r="A389" s="11"/>
      <c r="B389" s="27" t="s">
        <v>538</v>
      </c>
      <c r="C389" s="37"/>
      <c r="D389" s="37"/>
      <c r="E389" s="37"/>
      <c r="F389" s="22"/>
      <c r="G389" s="37"/>
      <c r="H389" s="37"/>
      <c r="I389" s="37"/>
      <c r="J389" s="22"/>
      <c r="K389" s="37"/>
      <c r="L389" s="37"/>
      <c r="M389" s="37"/>
      <c r="N389" s="22"/>
      <c r="O389" s="37"/>
      <c r="P389" s="37"/>
      <c r="Q389" s="37"/>
      <c r="R389" s="22"/>
      <c r="S389" s="37"/>
      <c r="T389" s="37"/>
      <c r="U389" s="37"/>
      <c r="V389" s="22"/>
      <c r="W389" s="37"/>
      <c r="X389" s="37"/>
      <c r="Y389" s="37"/>
    </row>
    <row r="390" spans="1:25">
      <c r="A390" s="11"/>
      <c r="B390" s="38" t="s">
        <v>539</v>
      </c>
      <c r="C390" s="40">
        <v>3820</v>
      </c>
      <c r="D390" s="40"/>
      <c r="E390" s="41"/>
      <c r="F390" s="41"/>
      <c r="G390" s="40">
        <v>10932</v>
      </c>
      <c r="H390" s="40"/>
      <c r="I390" s="41"/>
      <c r="J390" s="41"/>
      <c r="K390" s="45" t="s">
        <v>257</v>
      </c>
      <c r="L390" s="45"/>
      <c r="M390" s="41"/>
      <c r="N390" s="41"/>
      <c r="O390" s="40">
        <v>6700</v>
      </c>
      <c r="P390" s="40"/>
      <c r="Q390" s="41"/>
      <c r="R390" s="41"/>
      <c r="S390" s="40">
        <v>9924</v>
      </c>
      <c r="T390" s="40"/>
      <c r="U390" s="41"/>
      <c r="V390" s="41"/>
      <c r="W390" s="45" t="s">
        <v>257</v>
      </c>
      <c r="X390" s="45"/>
      <c r="Y390" s="41"/>
    </row>
    <row r="391" spans="1:25">
      <c r="A391" s="11"/>
      <c r="B391" s="38"/>
      <c r="C391" s="40"/>
      <c r="D391" s="40"/>
      <c r="E391" s="41"/>
      <c r="F391" s="41"/>
      <c r="G391" s="40"/>
      <c r="H391" s="40"/>
      <c r="I391" s="41"/>
      <c r="J391" s="41"/>
      <c r="K391" s="45"/>
      <c r="L391" s="45"/>
      <c r="M391" s="41"/>
      <c r="N391" s="41"/>
      <c r="O391" s="40"/>
      <c r="P391" s="40"/>
      <c r="Q391" s="41"/>
      <c r="R391" s="41"/>
      <c r="S391" s="40"/>
      <c r="T391" s="40"/>
      <c r="U391" s="41"/>
      <c r="V391" s="41"/>
      <c r="W391" s="45"/>
      <c r="X391" s="45"/>
      <c r="Y391" s="41"/>
    </row>
    <row r="392" spans="1:25">
      <c r="A392" s="11"/>
      <c r="B392" s="42" t="s">
        <v>540</v>
      </c>
      <c r="C392" s="44">
        <v>180</v>
      </c>
      <c r="D392" s="44"/>
      <c r="E392" s="37"/>
      <c r="F392" s="37"/>
      <c r="G392" s="44">
        <v>278</v>
      </c>
      <c r="H392" s="44"/>
      <c r="I392" s="37"/>
      <c r="J392" s="37"/>
      <c r="K392" s="44" t="s">
        <v>257</v>
      </c>
      <c r="L392" s="44"/>
      <c r="M392" s="37"/>
      <c r="N392" s="37"/>
      <c r="O392" s="44">
        <v>179</v>
      </c>
      <c r="P392" s="44"/>
      <c r="Q392" s="37"/>
      <c r="R392" s="37"/>
      <c r="S392" s="44">
        <v>247</v>
      </c>
      <c r="T392" s="44"/>
      <c r="U392" s="37"/>
      <c r="V392" s="37"/>
      <c r="W392" s="44" t="s">
        <v>257</v>
      </c>
      <c r="X392" s="44"/>
      <c r="Y392" s="37"/>
    </row>
    <row r="393" spans="1:25">
      <c r="A393" s="11"/>
      <c r="B393" s="42"/>
      <c r="C393" s="44"/>
      <c r="D393" s="44"/>
      <c r="E393" s="37"/>
      <c r="F393" s="37"/>
      <c r="G393" s="44"/>
      <c r="H393" s="44"/>
      <c r="I393" s="37"/>
      <c r="J393" s="37"/>
      <c r="K393" s="44"/>
      <c r="L393" s="44"/>
      <c r="M393" s="37"/>
      <c r="N393" s="37"/>
      <c r="O393" s="44"/>
      <c r="P393" s="44"/>
      <c r="Q393" s="37"/>
      <c r="R393" s="37"/>
      <c r="S393" s="44"/>
      <c r="T393" s="44"/>
      <c r="U393" s="37"/>
      <c r="V393" s="37"/>
      <c r="W393" s="44"/>
      <c r="X393" s="44"/>
      <c r="Y393" s="37"/>
    </row>
    <row r="394" spans="1:25">
      <c r="A394" s="11"/>
      <c r="B394" s="38" t="s">
        <v>555</v>
      </c>
      <c r="C394" s="40">
        <v>4741</v>
      </c>
      <c r="D394" s="40"/>
      <c r="E394" s="41"/>
      <c r="F394" s="41"/>
      <c r="G394" s="40">
        <v>5584</v>
      </c>
      <c r="H394" s="40"/>
      <c r="I394" s="41"/>
      <c r="J394" s="41"/>
      <c r="K394" s="45" t="s">
        <v>257</v>
      </c>
      <c r="L394" s="45"/>
      <c r="M394" s="41"/>
      <c r="N394" s="41"/>
      <c r="O394" s="45" t="s">
        <v>257</v>
      </c>
      <c r="P394" s="45"/>
      <c r="Q394" s="41"/>
      <c r="R394" s="41"/>
      <c r="S394" s="45" t="s">
        <v>257</v>
      </c>
      <c r="T394" s="45"/>
      <c r="U394" s="41"/>
      <c r="V394" s="41"/>
      <c r="W394" s="45" t="s">
        <v>257</v>
      </c>
      <c r="X394" s="45"/>
      <c r="Y394" s="41"/>
    </row>
    <row r="395" spans="1:25">
      <c r="A395" s="11"/>
      <c r="B395" s="38"/>
      <c r="C395" s="40"/>
      <c r="D395" s="40"/>
      <c r="E395" s="41"/>
      <c r="F395" s="41"/>
      <c r="G395" s="40"/>
      <c r="H395" s="40"/>
      <c r="I395" s="41"/>
      <c r="J395" s="41"/>
      <c r="K395" s="45"/>
      <c r="L395" s="45"/>
      <c r="M395" s="41"/>
      <c r="N395" s="41"/>
      <c r="O395" s="45"/>
      <c r="P395" s="45"/>
      <c r="Q395" s="41"/>
      <c r="R395" s="41"/>
      <c r="S395" s="45"/>
      <c r="T395" s="45"/>
      <c r="U395" s="41"/>
      <c r="V395" s="41"/>
      <c r="W395" s="45"/>
      <c r="X395" s="45"/>
      <c r="Y395" s="41"/>
    </row>
    <row r="396" spans="1:25">
      <c r="A396" s="11"/>
      <c r="B396" s="42" t="s">
        <v>542</v>
      </c>
      <c r="C396" s="44" t="s">
        <v>257</v>
      </c>
      <c r="D396" s="44"/>
      <c r="E396" s="37"/>
      <c r="F396" s="37"/>
      <c r="G396" s="44">
        <v>505</v>
      </c>
      <c r="H396" s="44"/>
      <c r="I396" s="37"/>
      <c r="J396" s="37"/>
      <c r="K396" s="44" t="s">
        <v>257</v>
      </c>
      <c r="L396" s="44"/>
      <c r="M396" s="37"/>
      <c r="N396" s="37"/>
      <c r="O396" s="44" t="s">
        <v>257</v>
      </c>
      <c r="P396" s="44"/>
      <c r="Q396" s="37"/>
      <c r="R396" s="37"/>
      <c r="S396" s="44" t="s">
        <v>257</v>
      </c>
      <c r="T396" s="44"/>
      <c r="U396" s="37"/>
      <c r="V396" s="37"/>
      <c r="W396" s="44" t="s">
        <v>257</v>
      </c>
      <c r="X396" s="44"/>
      <c r="Y396" s="37"/>
    </row>
    <row r="397" spans="1:25">
      <c r="A397" s="11"/>
      <c r="B397" s="42"/>
      <c r="C397" s="44"/>
      <c r="D397" s="44"/>
      <c r="E397" s="37"/>
      <c r="F397" s="37"/>
      <c r="G397" s="44"/>
      <c r="H397" s="44"/>
      <c r="I397" s="37"/>
      <c r="J397" s="37"/>
      <c r="K397" s="44"/>
      <c r="L397" s="44"/>
      <c r="M397" s="37"/>
      <c r="N397" s="37"/>
      <c r="O397" s="44"/>
      <c r="P397" s="44"/>
      <c r="Q397" s="37"/>
      <c r="R397" s="37"/>
      <c r="S397" s="44"/>
      <c r="T397" s="44"/>
      <c r="U397" s="37"/>
      <c r="V397" s="37"/>
      <c r="W397" s="44"/>
      <c r="X397" s="44"/>
      <c r="Y397" s="37"/>
    </row>
    <row r="398" spans="1:25">
      <c r="A398" s="11"/>
      <c r="B398" s="38" t="s">
        <v>543</v>
      </c>
      <c r="C398" s="40">
        <v>11021</v>
      </c>
      <c r="D398" s="40"/>
      <c r="E398" s="41"/>
      <c r="F398" s="41"/>
      <c r="G398" s="40">
        <v>14809</v>
      </c>
      <c r="H398" s="40"/>
      <c r="I398" s="41"/>
      <c r="J398" s="41"/>
      <c r="K398" s="45" t="s">
        <v>257</v>
      </c>
      <c r="L398" s="45"/>
      <c r="M398" s="41"/>
      <c r="N398" s="41"/>
      <c r="O398" s="45">
        <v>632</v>
      </c>
      <c r="P398" s="45"/>
      <c r="Q398" s="41"/>
      <c r="R398" s="41"/>
      <c r="S398" s="45">
        <v>632</v>
      </c>
      <c r="T398" s="45"/>
      <c r="U398" s="41"/>
      <c r="V398" s="41"/>
      <c r="W398" s="45" t="s">
        <v>257</v>
      </c>
      <c r="X398" s="45"/>
      <c r="Y398" s="41"/>
    </row>
    <row r="399" spans="1:25">
      <c r="A399" s="11"/>
      <c r="B399" s="38"/>
      <c r="C399" s="40"/>
      <c r="D399" s="40"/>
      <c r="E399" s="41"/>
      <c r="F399" s="41"/>
      <c r="G399" s="40"/>
      <c r="H399" s="40"/>
      <c r="I399" s="41"/>
      <c r="J399" s="41"/>
      <c r="K399" s="45"/>
      <c r="L399" s="45"/>
      <c r="M399" s="41"/>
      <c r="N399" s="41"/>
      <c r="O399" s="45"/>
      <c r="P399" s="45"/>
      <c r="Q399" s="41"/>
      <c r="R399" s="41"/>
      <c r="S399" s="45"/>
      <c r="T399" s="45"/>
      <c r="U399" s="41"/>
      <c r="V399" s="41"/>
      <c r="W399" s="45"/>
      <c r="X399" s="45"/>
      <c r="Y399" s="41"/>
    </row>
    <row r="400" spans="1:25">
      <c r="A400" s="11"/>
      <c r="B400" s="42" t="s">
        <v>532</v>
      </c>
      <c r="C400" s="43">
        <v>3310</v>
      </c>
      <c r="D400" s="43"/>
      <c r="E400" s="37"/>
      <c r="F400" s="37"/>
      <c r="G400" s="43">
        <v>4984</v>
      </c>
      <c r="H400" s="43"/>
      <c r="I400" s="37"/>
      <c r="J400" s="37"/>
      <c r="K400" s="44" t="s">
        <v>257</v>
      </c>
      <c r="L400" s="44"/>
      <c r="M400" s="37"/>
      <c r="N400" s="37"/>
      <c r="O400" s="43">
        <v>3037</v>
      </c>
      <c r="P400" s="43"/>
      <c r="Q400" s="37"/>
      <c r="R400" s="37"/>
      <c r="S400" s="43">
        <v>4945</v>
      </c>
      <c r="T400" s="43"/>
      <c r="U400" s="37"/>
      <c r="V400" s="37"/>
      <c r="W400" s="44" t="s">
        <v>257</v>
      </c>
      <c r="X400" s="44"/>
      <c r="Y400" s="37"/>
    </row>
    <row r="401" spans="1:25">
      <c r="A401" s="11"/>
      <c r="B401" s="42"/>
      <c r="C401" s="43"/>
      <c r="D401" s="43"/>
      <c r="E401" s="37"/>
      <c r="F401" s="37"/>
      <c r="G401" s="43"/>
      <c r="H401" s="43"/>
      <c r="I401" s="37"/>
      <c r="J401" s="37"/>
      <c r="K401" s="44"/>
      <c r="L401" s="44"/>
      <c r="M401" s="37"/>
      <c r="N401" s="37"/>
      <c r="O401" s="43"/>
      <c r="P401" s="43"/>
      <c r="Q401" s="37"/>
      <c r="R401" s="37"/>
      <c r="S401" s="43"/>
      <c r="T401" s="43"/>
      <c r="U401" s="37"/>
      <c r="V401" s="37"/>
      <c r="W401" s="44"/>
      <c r="X401" s="44"/>
      <c r="Y401" s="37"/>
    </row>
    <row r="402" spans="1:25">
      <c r="A402" s="11"/>
      <c r="B402" s="39" t="s">
        <v>460</v>
      </c>
      <c r="C402" s="40">
        <v>3509</v>
      </c>
      <c r="D402" s="40"/>
      <c r="E402" s="41"/>
      <c r="F402" s="41"/>
      <c r="G402" s="40">
        <v>3681</v>
      </c>
      <c r="H402" s="40"/>
      <c r="I402" s="41"/>
      <c r="J402" s="41"/>
      <c r="K402" s="45" t="s">
        <v>257</v>
      </c>
      <c r="L402" s="45"/>
      <c r="M402" s="41"/>
      <c r="N402" s="41"/>
      <c r="O402" s="45">
        <v>278</v>
      </c>
      <c r="P402" s="45"/>
      <c r="Q402" s="41"/>
      <c r="R402" s="41"/>
      <c r="S402" s="45">
        <v>394</v>
      </c>
      <c r="T402" s="45"/>
      <c r="U402" s="41"/>
      <c r="V402" s="41"/>
      <c r="W402" s="45" t="s">
        <v>257</v>
      </c>
      <c r="X402" s="45"/>
      <c r="Y402" s="41"/>
    </row>
    <row r="403" spans="1:25">
      <c r="A403" s="11"/>
      <c r="B403" s="39"/>
      <c r="C403" s="40"/>
      <c r="D403" s="40"/>
      <c r="E403" s="41"/>
      <c r="F403" s="41"/>
      <c r="G403" s="40"/>
      <c r="H403" s="40"/>
      <c r="I403" s="41"/>
      <c r="J403" s="41"/>
      <c r="K403" s="45"/>
      <c r="L403" s="45"/>
      <c r="M403" s="41"/>
      <c r="N403" s="41"/>
      <c r="O403" s="45"/>
      <c r="P403" s="45"/>
      <c r="Q403" s="41"/>
      <c r="R403" s="41"/>
      <c r="S403" s="45"/>
      <c r="T403" s="45"/>
      <c r="U403" s="41"/>
      <c r="V403" s="41"/>
      <c r="W403" s="45"/>
      <c r="X403" s="45"/>
      <c r="Y403" s="41"/>
    </row>
    <row r="404" spans="1:25" ht="23.25">
      <c r="A404" s="11"/>
      <c r="B404" s="21" t="s">
        <v>574</v>
      </c>
      <c r="C404" s="37"/>
      <c r="D404" s="37"/>
      <c r="E404" s="37"/>
      <c r="F404" s="22"/>
      <c r="G404" s="37"/>
      <c r="H404" s="37"/>
      <c r="I404" s="37"/>
      <c r="J404" s="22"/>
      <c r="K404" s="37"/>
      <c r="L404" s="37"/>
      <c r="M404" s="37"/>
      <c r="N404" s="22"/>
      <c r="O404" s="37"/>
      <c r="P404" s="37"/>
      <c r="Q404" s="37"/>
      <c r="R404" s="22"/>
      <c r="S404" s="37"/>
      <c r="T404" s="37"/>
      <c r="U404" s="37"/>
      <c r="V404" s="22"/>
      <c r="W404" s="37"/>
      <c r="X404" s="37"/>
      <c r="Y404" s="37"/>
    </row>
    <row r="405" spans="1:25">
      <c r="A405" s="11"/>
      <c r="B405" s="39" t="s">
        <v>457</v>
      </c>
      <c r="C405" s="39" t="s">
        <v>253</v>
      </c>
      <c r="D405" s="40">
        <v>59729</v>
      </c>
      <c r="E405" s="41"/>
      <c r="F405" s="41"/>
      <c r="G405" s="39" t="s">
        <v>253</v>
      </c>
      <c r="H405" s="40">
        <v>75246</v>
      </c>
      <c r="I405" s="41"/>
      <c r="J405" s="41"/>
      <c r="K405" s="39" t="s">
        <v>253</v>
      </c>
      <c r="L405" s="40">
        <v>1568</v>
      </c>
      <c r="M405" s="41"/>
      <c r="N405" s="41"/>
      <c r="O405" s="39" t="s">
        <v>253</v>
      </c>
      <c r="P405" s="40">
        <v>62276</v>
      </c>
      <c r="Q405" s="41"/>
      <c r="R405" s="41"/>
      <c r="S405" s="39" t="s">
        <v>253</v>
      </c>
      <c r="T405" s="40">
        <v>77522</v>
      </c>
      <c r="U405" s="41"/>
      <c r="V405" s="41"/>
      <c r="W405" s="39" t="s">
        <v>253</v>
      </c>
      <c r="X405" s="40">
        <v>2188</v>
      </c>
      <c r="Y405" s="41"/>
    </row>
    <row r="406" spans="1:25">
      <c r="A406" s="11"/>
      <c r="B406" s="39"/>
      <c r="C406" s="39"/>
      <c r="D406" s="40"/>
      <c r="E406" s="41"/>
      <c r="F406" s="41"/>
      <c r="G406" s="39"/>
      <c r="H406" s="40"/>
      <c r="I406" s="41"/>
      <c r="J406" s="41"/>
      <c r="K406" s="39"/>
      <c r="L406" s="40"/>
      <c r="M406" s="41"/>
      <c r="N406" s="41"/>
      <c r="O406" s="39"/>
      <c r="P406" s="40"/>
      <c r="Q406" s="41"/>
      <c r="R406" s="41"/>
      <c r="S406" s="39"/>
      <c r="T406" s="40"/>
      <c r="U406" s="41"/>
      <c r="V406" s="41"/>
      <c r="W406" s="39"/>
      <c r="X406" s="40"/>
      <c r="Y406" s="41"/>
    </row>
    <row r="407" spans="1:25">
      <c r="A407" s="11"/>
      <c r="B407" s="56" t="s">
        <v>458</v>
      </c>
      <c r="C407" s="43">
        <v>12692</v>
      </c>
      <c r="D407" s="43"/>
      <c r="E407" s="37"/>
      <c r="F407" s="37"/>
      <c r="G407" s="43">
        <v>17257</v>
      </c>
      <c r="H407" s="43"/>
      <c r="I407" s="37"/>
      <c r="J407" s="37"/>
      <c r="K407" s="44">
        <v>119</v>
      </c>
      <c r="L407" s="44"/>
      <c r="M407" s="37"/>
      <c r="N407" s="37"/>
      <c r="O407" s="43">
        <v>7512</v>
      </c>
      <c r="P407" s="43"/>
      <c r="Q407" s="37"/>
      <c r="R407" s="37"/>
      <c r="S407" s="43">
        <v>11951</v>
      </c>
      <c r="T407" s="43"/>
      <c r="U407" s="37"/>
      <c r="V407" s="37"/>
      <c r="W407" s="44">
        <v>169</v>
      </c>
      <c r="X407" s="44"/>
      <c r="Y407" s="37"/>
    </row>
    <row r="408" spans="1:25">
      <c r="A408" s="11"/>
      <c r="B408" s="56"/>
      <c r="C408" s="43"/>
      <c r="D408" s="43"/>
      <c r="E408" s="37"/>
      <c r="F408" s="37"/>
      <c r="G408" s="43"/>
      <c r="H408" s="43"/>
      <c r="I408" s="37"/>
      <c r="J408" s="37"/>
      <c r="K408" s="44"/>
      <c r="L408" s="44"/>
      <c r="M408" s="37"/>
      <c r="N408" s="37"/>
      <c r="O408" s="43"/>
      <c r="P408" s="43"/>
      <c r="Q408" s="37"/>
      <c r="R408" s="37"/>
      <c r="S408" s="43"/>
      <c r="T408" s="43"/>
      <c r="U408" s="37"/>
      <c r="V408" s="37"/>
      <c r="W408" s="44"/>
      <c r="X408" s="44"/>
      <c r="Y408" s="37"/>
    </row>
    <row r="409" spans="1:25">
      <c r="A409" s="11"/>
      <c r="B409" s="39" t="s">
        <v>459</v>
      </c>
      <c r="C409" s="40">
        <v>47180</v>
      </c>
      <c r="D409" s="40"/>
      <c r="E409" s="41"/>
      <c r="F409" s="41"/>
      <c r="G409" s="40">
        <v>63652</v>
      </c>
      <c r="H409" s="40"/>
      <c r="I409" s="41"/>
      <c r="J409" s="41"/>
      <c r="K409" s="40">
        <v>7654</v>
      </c>
      <c r="L409" s="40"/>
      <c r="M409" s="41"/>
      <c r="N409" s="41"/>
      <c r="O409" s="40">
        <v>17932</v>
      </c>
      <c r="P409" s="40"/>
      <c r="Q409" s="41"/>
      <c r="R409" s="41"/>
      <c r="S409" s="40">
        <v>23475</v>
      </c>
      <c r="T409" s="40"/>
      <c r="U409" s="41"/>
      <c r="V409" s="41"/>
      <c r="W409" s="40">
        <v>5003</v>
      </c>
      <c r="X409" s="40"/>
      <c r="Y409" s="41"/>
    </row>
    <row r="410" spans="1:25">
      <c r="A410" s="11"/>
      <c r="B410" s="39"/>
      <c r="C410" s="40"/>
      <c r="D410" s="40"/>
      <c r="E410" s="41"/>
      <c r="F410" s="41"/>
      <c r="G410" s="40"/>
      <c r="H410" s="40"/>
      <c r="I410" s="41"/>
      <c r="J410" s="41"/>
      <c r="K410" s="40"/>
      <c r="L410" s="40"/>
      <c r="M410" s="41"/>
      <c r="N410" s="41"/>
      <c r="O410" s="40"/>
      <c r="P410" s="40"/>
      <c r="Q410" s="41"/>
      <c r="R410" s="41"/>
      <c r="S410" s="40"/>
      <c r="T410" s="40"/>
      <c r="U410" s="41"/>
      <c r="V410" s="41"/>
      <c r="W410" s="40"/>
      <c r="X410" s="40"/>
      <c r="Y410" s="41"/>
    </row>
    <row r="411" spans="1:25">
      <c r="A411" s="11"/>
      <c r="B411" s="56" t="s">
        <v>460</v>
      </c>
      <c r="C411" s="43">
        <v>3655</v>
      </c>
      <c r="D411" s="43"/>
      <c r="E411" s="37"/>
      <c r="F411" s="37"/>
      <c r="G411" s="43">
        <v>3826</v>
      </c>
      <c r="H411" s="43"/>
      <c r="I411" s="37"/>
      <c r="J411" s="37"/>
      <c r="K411" s="44">
        <v>34</v>
      </c>
      <c r="L411" s="44"/>
      <c r="M411" s="37"/>
      <c r="N411" s="37"/>
      <c r="O411" s="44">
        <v>702</v>
      </c>
      <c r="P411" s="44"/>
      <c r="Q411" s="37"/>
      <c r="R411" s="37"/>
      <c r="S411" s="44">
        <v>865</v>
      </c>
      <c r="T411" s="44"/>
      <c r="U411" s="37"/>
      <c r="V411" s="37"/>
      <c r="W411" s="44">
        <v>240</v>
      </c>
      <c r="X411" s="44"/>
      <c r="Y411" s="37"/>
    </row>
    <row r="412" spans="1:25" ht="15.75" thickBot="1">
      <c r="A412" s="11"/>
      <c r="B412" s="56"/>
      <c r="C412" s="96"/>
      <c r="D412" s="96"/>
      <c r="E412" s="88"/>
      <c r="F412" s="37"/>
      <c r="G412" s="96"/>
      <c r="H412" s="96"/>
      <c r="I412" s="88"/>
      <c r="J412" s="37"/>
      <c r="K412" s="87"/>
      <c r="L412" s="87"/>
      <c r="M412" s="88"/>
      <c r="N412" s="37"/>
      <c r="O412" s="87"/>
      <c r="P412" s="87"/>
      <c r="Q412" s="88"/>
      <c r="R412" s="37"/>
      <c r="S412" s="87"/>
      <c r="T412" s="87"/>
      <c r="U412" s="88"/>
      <c r="V412" s="37"/>
      <c r="W412" s="87"/>
      <c r="X412" s="87"/>
      <c r="Y412" s="88"/>
    </row>
    <row r="413" spans="1:25">
      <c r="A413" s="11"/>
      <c r="B413" s="38" t="s">
        <v>148</v>
      </c>
      <c r="C413" s="97" t="s">
        <v>253</v>
      </c>
      <c r="D413" s="90">
        <v>123256</v>
      </c>
      <c r="E413" s="91"/>
      <c r="F413" s="41"/>
      <c r="G413" s="97" t="s">
        <v>253</v>
      </c>
      <c r="H413" s="90">
        <v>159981</v>
      </c>
      <c r="I413" s="91"/>
      <c r="J413" s="41"/>
      <c r="K413" s="97" t="s">
        <v>253</v>
      </c>
      <c r="L413" s="90">
        <v>9375</v>
      </c>
      <c r="M413" s="91"/>
      <c r="N413" s="41"/>
      <c r="O413" s="97" t="s">
        <v>253</v>
      </c>
      <c r="P413" s="90">
        <v>88422</v>
      </c>
      <c r="Q413" s="91"/>
      <c r="R413" s="41"/>
      <c r="S413" s="97" t="s">
        <v>253</v>
      </c>
      <c r="T413" s="90">
        <v>113813</v>
      </c>
      <c r="U413" s="91"/>
      <c r="V413" s="41"/>
      <c r="W413" s="97" t="s">
        <v>253</v>
      </c>
      <c r="X413" s="90">
        <v>7600</v>
      </c>
      <c r="Y413" s="91"/>
    </row>
    <row r="414" spans="1:25" ht="15.75" thickBot="1">
      <c r="A414" s="11"/>
      <c r="B414" s="38"/>
      <c r="C414" s="58"/>
      <c r="D414" s="60"/>
      <c r="E414" s="61"/>
      <c r="F414" s="41"/>
      <c r="G414" s="58"/>
      <c r="H414" s="60"/>
      <c r="I414" s="61"/>
      <c r="J414" s="41"/>
      <c r="K414" s="58"/>
      <c r="L414" s="60"/>
      <c r="M414" s="61"/>
      <c r="N414" s="41"/>
      <c r="O414" s="58"/>
      <c r="P414" s="60"/>
      <c r="Q414" s="61"/>
      <c r="R414" s="41"/>
      <c r="S414" s="58"/>
      <c r="T414" s="60"/>
      <c r="U414" s="61"/>
      <c r="V414" s="41"/>
      <c r="W414" s="58"/>
      <c r="X414" s="60"/>
      <c r="Y414" s="61"/>
    </row>
    <row r="415" spans="1:25" ht="15.75" thickTop="1">
      <c r="A415" s="11"/>
      <c r="B415" s="31"/>
      <c r="C415" s="31"/>
      <c r="D415" s="31"/>
      <c r="E415" s="31"/>
      <c r="F415" s="31"/>
      <c r="G415" s="31"/>
      <c r="H415" s="31"/>
      <c r="I415" s="31"/>
      <c r="J415" s="31"/>
      <c r="K415" s="31"/>
      <c r="L415" s="31"/>
      <c r="M415" s="31"/>
      <c r="N415" s="31"/>
      <c r="O415" s="31"/>
      <c r="P415" s="31"/>
      <c r="Q415" s="31"/>
    </row>
    <row r="416" spans="1:25">
      <c r="A416" s="11"/>
      <c r="B416" s="17"/>
      <c r="C416" s="17"/>
      <c r="D416" s="17"/>
      <c r="E416" s="17"/>
      <c r="F416" s="17"/>
      <c r="G416" s="17"/>
      <c r="H416" s="17"/>
      <c r="I416" s="17"/>
      <c r="J416" s="17"/>
      <c r="K416" s="17"/>
      <c r="L416" s="17"/>
      <c r="M416" s="17"/>
      <c r="N416" s="17"/>
      <c r="O416" s="17"/>
      <c r="P416" s="17"/>
      <c r="Q416" s="17"/>
    </row>
    <row r="417" spans="1:17" ht="15.75" thickBot="1">
      <c r="A417" s="11"/>
      <c r="B417" s="24"/>
      <c r="C417" s="32" t="s">
        <v>288</v>
      </c>
      <c r="D417" s="32"/>
      <c r="E417" s="32"/>
      <c r="F417" s="32"/>
      <c r="G417" s="32"/>
      <c r="H417" s="32"/>
      <c r="I417" s="32"/>
      <c r="J417" s="32"/>
      <c r="K417" s="32"/>
      <c r="L417" s="32"/>
      <c r="M417" s="32"/>
      <c r="N417" s="32"/>
      <c r="O417" s="32"/>
      <c r="P417" s="32"/>
      <c r="Q417" s="32"/>
    </row>
    <row r="418" spans="1:17" ht="15.75" thickBot="1">
      <c r="A418" s="11"/>
      <c r="B418" s="24"/>
      <c r="C418" s="33">
        <v>2014</v>
      </c>
      <c r="D418" s="33"/>
      <c r="E418" s="33"/>
      <c r="F418" s="33"/>
      <c r="G418" s="33"/>
      <c r="H418" s="33"/>
      <c r="I418" s="33"/>
      <c r="J418" s="16"/>
      <c r="K418" s="33">
        <v>2013</v>
      </c>
      <c r="L418" s="33"/>
      <c r="M418" s="33"/>
      <c r="N418" s="33"/>
      <c r="O418" s="33"/>
      <c r="P418" s="33"/>
      <c r="Q418" s="33"/>
    </row>
    <row r="419" spans="1:17">
      <c r="A419" s="11"/>
      <c r="B419" s="41"/>
      <c r="C419" s="86" t="s">
        <v>575</v>
      </c>
      <c r="D419" s="86"/>
      <c r="E419" s="86"/>
      <c r="F419" s="91"/>
      <c r="G419" s="86" t="s">
        <v>577</v>
      </c>
      <c r="H419" s="86"/>
      <c r="I419" s="86"/>
      <c r="J419" s="41"/>
      <c r="K419" s="86" t="s">
        <v>575</v>
      </c>
      <c r="L419" s="86"/>
      <c r="M419" s="86"/>
      <c r="N419" s="91"/>
      <c r="O419" s="86" t="s">
        <v>577</v>
      </c>
      <c r="P419" s="86"/>
      <c r="Q419" s="86"/>
    </row>
    <row r="420" spans="1:17">
      <c r="A420" s="11"/>
      <c r="B420" s="41"/>
      <c r="C420" s="66" t="s">
        <v>576</v>
      </c>
      <c r="D420" s="66"/>
      <c r="E420" s="66"/>
      <c r="F420" s="41"/>
      <c r="G420" s="66" t="s">
        <v>578</v>
      </c>
      <c r="H420" s="66"/>
      <c r="I420" s="66"/>
      <c r="J420" s="41"/>
      <c r="K420" s="66" t="s">
        <v>576</v>
      </c>
      <c r="L420" s="66"/>
      <c r="M420" s="66"/>
      <c r="N420" s="41"/>
      <c r="O420" s="66" t="s">
        <v>578</v>
      </c>
      <c r="P420" s="66"/>
      <c r="Q420" s="66"/>
    </row>
    <row r="421" spans="1:17" ht="15.75" thickBot="1">
      <c r="A421" s="11"/>
      <c r="B421" s="41"/>
      <c r="C421" s="112"/>
      <c r="D421" s="112"/>
      <c r="E421" s="112"/>
      <c r="F421" s="41"/>
      <c r="G421" s="32" t="s">
        <v>579</v>
      </c>
      <c r="H421" s="32"/>
      <c r="I421" s="32"/>
      <c r="J421" s="41"/>
      <c r="K421" s="112"/>
      <c r="L421" s="112"/>
      <c r="M421" s="112"/>
      <c r="N421" s="41"/>
      <c r="O421" s="32" t="s">
        <v>579</v>
      </c>
      <c r="P421" s="32"/>
      <c r="Q421" s="32"/>
    </row>
    <row r="422" spans="1:17">
      <c r="A422" s="11"/>
      <c r="B422" s="24"/>
      <c r="C422" s="36" t="s">
        <v>251</v>
      </c>
      <c r="D422" s="36"/>
      <c r="E422" s="36"/>
      <c r="F422" s="36"/>
      <c r="G422" s="36"/>
      <c r="H422" s="36"/>
      <c r="I422" s="36"/>
      <c r="J422" s="36"/>
      <c r="K422" s="36"/>
      <c r="L422" s="36"/>
      <c r="M422" s="36"/>
      <c r="N422" s="36"/>
      <c r="O422" s="36"/>
      <c r="P422" s="36"/>
      <c r="Q422" s="36"/>
    </row>
    <row r="423" spans="1:17">
      <c r="A423" s="11"/>
      <c r="B423" s="111" t="s">
        <v>572</v>
      </c>
      <c r="C423" s="44"/>
      <c r="D423" s="44"/>
      <c r="E423" s="37"/>
      <c r="F423" s="37"/>
      <c r="G423" s="44"/>
      <c r="H423" s="44"/>
      <c r="I423" s="37"/>
      <c r="J423" s="37"/>
      <c r="K423" s="44"/>
      <c r="L423" s="44"/>
      <c r="M423" s="37"/>
      <c r="N423" s="37"/>
      <c r="O423" s="44"/>
      <c r="P423" s="44"/>
      <c r="Q423" s="37"/>
    </row>
    <row r="424" spans="1:17">
      <c r="A424" s="11"/>
      <c r="B424" s="111"/>
      <c r="C424" s="44"/>
      <c r="D424" s="44"/>
      <c r="E424" s="37"/>
      <c r="F424" s="37"/>
      <c r="G424" s="44"/>
      <c r="H424" s="44"/>
      <c r="I424" s="37"/>
      <c r="J424" s="37"/>
      <c r="K424" s="44"/>
      <c r="L424" s="44"/>
      <c r="M424" s="37"/>
      <c r="N424" s="37"/>
      <c r="O424" s="44"/>
      <c r="P424" s="44"/>
      <c r="Q424" s="37"/>
    </row>
    <row r="425" spans="1:17">
      <c r="A425" s="11"/>
      <c r="B425" s="24" t="s">
        <v>530</v>
      </c>
      <c r="C425" s="41"/>
      <c r="D425" s="41"/>
      <c r="E425" s="41"/>
      <c r="F425" s="16"/>
      <c r="G425" s="41"/>
      <c r="H425" s="41"/>
      <c r="I425" s="41"/>
      <c r="J425" s="16"/>
      <c r="K425" s="41"/>
      <c r="L425" s="41"/>
      <c r="M425" s="41"/>
      <c r="N425" s="16"/>
      <c r="O425" s="41"/>
      <c r="P425" s="41"/>
      <c r="Q425" s="41"/>
    </row>
    <row r="426" spans="1:17">
      <c r="A426" s="11"/>
      <c r="B426" s="48" t="s">
        <v>531</v>
      </c>
      <c r="C426" s="56" t="s">
        <v>253</v>
      </c>
      <c r="D426" s="43">
        <v>1963</v>
      </c>
      <c r="E426" s="37"/>
      <c r="F426" s="37"/>
      <c r="G426" s="56" t="s">
        <v>253</v>
      </c>
      <c r="H426" s="44">
        <v>20</v>
      </c>
      <c r="I426" s="37"/>
      <c r="J426" s="37"/>
      <c r="K426" s="56" t="s">
        <v>253</v>
      </c>
      <c r="L426" s="43">
        <v>8779</v>
      </c>
      <c r="M426" s="37"/>
      <c r="N426" s="37"/>
      <c r="O426" s="56" t="s">
        <v>253</v>
      </c>
      <c r="P426" s="44">
        <v>226</v>
      </c>
      <c r="Q426" s="37"/>
    </row>
    <row r="427" spans="1:17">
      <c r="A427" s="11"/>
      <c r="B427" s="48"/>
      <c r="C427" s="56"/>
      <c r="D427" s="43"/>
      <c r="E427" s="37"/>
      <c r="F427" s="37"/>
      <c r="G427" s="56"/>
      <c r="H427" s="44"/>
      <c r="I427" s="37"/>
      <c r="J427" s="37"/>
      <c r="K427" s="56"/>
      <c r="L427" s="43"/>
      <c r="M427" s="37"/>
      <c r="N427" s="37"/>
      <c r="O427" s="56"/>
      <c r="P427" s="44"/>
      <c r="Q427" s="37"/>
    </row>
    <row r="428" spans="1:17">
      <c r="A428" s="11"/>
      <c r="B428" s="63" t="s">
        <v>532</v>
      </c>
      <c r="C428" s="45" t="s">
        <v>257</v>
      </c>
      <c r="D428" s="45"/>
      <c r="E428" s="41"/>
      <c r="F428" s="41"/>
      <c r="G428" s="45" t="s">
        <v>257</v>
      </c>
      <c r="H428" s="45"/>
      <c r="I428" s="41"/>
      <c r="J428" s="41"/>
      <c r="K428" s="40">
        <v>1659</v>
      </c>
      <c r="L428" s="40"/>
      <c r="M428" s="41"/>
      <c r="N428" s="41"/>
      <c r="O428" s="45">
        <v>23</v>
      </c>
      <c r="P428" s="45"/>
      <c r="Q428" s="41"/>
    </row>
    <row r="429" spans="1:17">
      <c r="A429" s="11"/>
      <c r="B429" s="63"/>
      <c r="C429" s="45"/>
      <c r="D429" s="45"/>
      <c r="E429" s="41"/>
      <c r="F429" s="41"/>
      <c r="G429" s="45"/>
      <c r="H429" s="45"/>
      <c r="I429" s="41"/>
      <c r="J429" s="41"/>
      <c r="K429" s="40"/>
      <c r="L429" s="40"/>
      <c r="M429" s="41"/>
      <c r="N429" s="41"/>
      <c r="O429" s="45"/>
      <c r="P429" s="45"/>
      <c r="Q429" s="41"/>
    </row>
    <row r="430" spans="1:17">
      <c r="A430" s="11"/>
      <c r="B430" s="48" t="s">
        <v>533</v>
      </c>
      <c r="C430" s="43">
        <v>13401</v>
      </c>
      <c r="D430" s="43"/>
      <c r="E430" s="37"/>
      <c r="F430" s="37"/>
      <c r="G430" s="44">
        <v>99</v>
      </c>
      <c r="H430" s="44"/>
      <c r="I430" s="37"/>
      <c r="J430" s="37"/>
      <c r="K430" s="43">
        <v>51327</v>
      </c>
      <c r="L430" s="43"/>
      <c r="M430" s="37"/>
      <c r="N430" s="37"/>
      <c r="O430" s="44">
        <v>513</v>
      </c>
      <c r="P430" s="44"/>
      <c r="Q430" s="37"/>
    </row>
    <row r="431" spans="1:17">
      <c r="A431" s="11"/>
      <c r="B431" s="48"/>
      <c r="C431" s="43"/>
      <c r="D431" s="43"/>
      <c r="E431" s="37"/>
      <c r="F431" s="37"/>
      <c r="G431" s="44"/>
      <c r="H431" s="44"/>
      <c r="I431" s="37"/>
      <c r="J431" s="37"/>
      <c r="K431" s="43"/>
      <c r="L431" s="43"/>
      <c r="M431" s="37"/>
      <c r="N431" s="37"/>
      <c r="O431" s="44"/>
      <c r="P431" s="44"/>
      <c r="Q431" s="37"/>
    </row>
    <row r="432" spans="1:17">
      <c r="A432" s="11"/>
      <c r="B432" s="24" t="s">
        <v>535</v>
      </c>
      <c r="C432" s="41"/>
      <c r="D432" s="41"/>
      <c r="E432" s="41"/>
      <c r="F432" s="16"/>
      <c r="G432" s="41"/>
      <c r="H432" s="41"/>
      <c r="I432" s="41"/>
      <c r="J432" s="16"/>
      <c r="K432" s="41"/>
      <c r="L432" s="41"/>
      <c r="M432" s="41"/>
      <c r="N432" s="16"/>
      <c r="O432" s="41"/>
      <c r="P432" s="41"/>
      <c r="Q432" s="41"/>
    </row>
    <row r="433" spans="1:17">
      <c r="A433" s="11"/>
      <c r="B433" s="48" t="s">
        <v>536</v>
      </c>
      <c r="C433" s="44">
        <v>768</v>
      </c>
      <c r="D433" s="44"/>
      <c r="E433" s="37"/>
      <c r="F433" s="37"/>
      <c r="G433" s="44">
        <v>4</v>
      </c>
      <c r="H433" s="44"/>
      <c r="I433" s="37"/>
      <c r="J433" s="37"/>
      <c r="K433" s="44">
        <v>393</v>
      </c>
      <c r="L433" s="44"/>
      <c r="M433" s="37"/>
      <c r="N433" s="37"/>
      <c r="O433" s="44" t="s">
        <v>257</v>
      </c>
      <c r="P433" s="44"/>
      <c r="Q433" s="37"/>
    </row>
    <row r="434" spans="1:17">
      <c r="A434" s="11"/>
      <c r="B434" s="48"/>
      <c r="C434" s="44"/>
      <c r="D434" s="44"/>
      <c r="E434" s="37"/>
      <c r="F434" s="37"/>
      <c r="G434" s="44"/>
      <c r="H434" s="44"/>
      <c r="I434" s="37"/>
      <c r="J434" s="37"/>
      <c r="K434" s="44"/>
      <c r="L434" s="44"/>
      <c r="M434" s="37"/>
      <c r="N434" s="37"/>
      <c r="O434" s="44"/>
      <c r="P434" s="44"/>
      <c r="Q434" s="37"/>
    </row>
    <row r="435" spans="1:17">
      <c r="A435" s="11"/>
      <c r="B435" s="63" t="s">
        <v>459</v>
      </c>
      <c r="C435" s="40">
        <v>1176</v>
      </c>
      <c r="D435" s="40"/>
      <c r="E435" s="41"/>
      <c r="F435" s="41"/>
      <c r="G435" s="45">
        <v>6</v>
      </c>
      <c r="H435" s="45"/>
      <c r="I435" s="41"/>
      <c r="J435" s="41"/>
      <c r="K435" s="40">
        <v>8540</v>
      </c>
      <c r="L435" s="40"/>
      <c r="M435" s="41"/>
      <c r="N435" s="41"/>
      <c r="O435" s="45">
        <v>87</v>
      </c>
      <c r="P435" s="45"/>
      <c r="Q435" s="41"/>
    </row>
    <row r="436" spans="1:17">
      <c r="A436" s="11"/>
      <c r="B436" s="63"/>
      <c r="C436" s="40"/>
      <c r="D436" s="40"/>
      <c r="E436" s="41"/>
      <c r="F436" s="41"/>
      <c r="G436" s="45"/>
      <c r="H436" s="45"/>
      <c r="I436" s="41"/>
      <c r="J436" s="41"/>
      <c r="K436" s="40"/>
      <c r="L436" s="40"/>
      <c r="M436" s="41"/>
      <c r="N436" s="41"/>
      <c r="O436" s="45"/>
      <c r="P436" s="45"/>
      <c r="Q436" s="41"/>
    </row>
    <row r="437" spans="1:17">
      <c r="A437" s="11"/>
      <c r="B437" s="27" t="s">
        <v>538</v>
      </c>
      <c r="C437" s="37"/>
      <c r="D437" s="37"/>
      <c r="E437" s="37"/>
      <c r="F437" s="22"/>
      <c r="G437" s="37"/>
      <c r="H437" s="37"/>
      <c r="I437" s="37"/>
      <c r="J437" s="22"/>
      <c r="K437" s="37"/>
      <c r="L437" s="37"/>
      <c r="M437" s="37"/>
      <c r="N437" s="22"/>
      <c r="O437" s="37"/>
      <c r="P437" s="37"/>
      <c r="Q437" s="37"/>
    </row>
    <row r="438" spans="1:17">
      <c r="A438" s="11"/>
      <c r="B438" s="63" t="s">
        <v>539</v>
      </c>
      <c r="C438" s="40">
        <v>5815</v>
      </c>
      <c r="D438" s="40"/>
      <c r="E438" s="41"/>
      <c r="F438" s="41"/>
      <c r="G438" s="45">
        <v>43</v>
      </c>
      <c r="H438" s="45"/>
      <c r="I438" s="41"/>
      <c r="J438" s="41"/>
      <c r="K438" s="40">
        <v>3804</v>
      </c>
      <c r="L438" s="40"/>
      <c r="M438" s="41"/>
      <c r="N438" s="41"/>
      <c r="O438" s="45">
        <v>10</v>
      </c>
      <c r="P438" s="45"/>
      <c r="Q438" s="41"/>
    </row>
    <row r="439" spans="1:17">
      <c r="A439" s="11"/>
      <c r="B439" s="63"/>
      <c r="C439" s="40"/>
      <c r="D439" s="40"/>
      <c r="E439" s="41"/>
      <c r="F439" s="41"/>
      <c r="G439" s="45"/>
      <c r="H439" s="45"/>
      <c r="I439" s="41"/>
      <c r="J439" s="41"/>
      <c r="K439" s="40"/>
      <c r="L439" s="40"/>
      <c r="M439" s="41"/>
      <c r="N439" s="41"/>
      <c r="O439" s="45"/>
      <c r="P439" s="45"/>
      <c r="Q439" s="41"/>
    </row>
    <row r="440" spans="1:17">
      <c r="A440" s="11"/>
      <c r="B440" s="48" t="s">
        <v>540</v>
      </c>
      <c r="C440" s="44">
        <v>624</v>
      </c>
      <c r="D440" s="44"/>
      <c r="E440" s="37"/>
      <c r="F440" s="37"/>
      <c r="G440" s="44">
        <v>6</v>
      </c>
      <c r="H440" s="44"/>
      <c r="I440" s="37"/>
      <c r="J440" s="37"/>
      <c r="K440" s="43">
        <v>2062</v>
      </c>
      <c r="L440" s="43"/>
      <c r="M440" s="37"/>
      <c r="N440" s="37"/>
      <c r="O440" s="44">
        <v>8</v>
      </c>
      <c r="P440" s="44"/>
      <c r="Q440" s="37"/>
    </row>
    <row r="441" spans="1:17">
      <c r="A441" s="11"/>
      <c r="B441" s="48"/>
      <c r="C441" s="44"/>
      <c r="D441" s="44"/>
      <c r="E441" s="37"/>
      <c r="F441" s="37"/>
      <c r="G441" s="44"/>
      <c r="H441" s="44"/>
      <c r="I441" s="37"/>
      <c r="J441" s="37"/>
      <c r="K441" s="43"/>
      <c r="L441" s="43"/>
      <c r="M441" s="37"/>
      <c r="N441" s="37"/>
      <c r="O441" s="44"/>
      <c r="P441" s="44"/>
      <c r="Q441" s="37"/>
    </row>
    <row r="442" spans="1:17">
      <c r="A442" s="11"/>
      <c r="B442" s="63" t="s">
        <v>555</v>
      </c>
      <c r="C442" s="45">
        <v>265</v>
      </c>
      <c r="D442" s="45"/>
      <c r="E442" s="41"/>
      <c r="F442" s="41"/>
      <c r="G442" s="45" t="s">
        <v>257</v>
      </c>
      <c r="H442" s="45"/>
      <c r="I442" s="41"/>
      <c r="J442" s="41"/>
      <c r="K442" s="45">
        <v>223</v>
      </c>
      <c r="L442" s="45"/>
      <c r="M442" s="41"/>
      <c r="N442" s="41"/>
      <c r="O442" s="45">
        <v>5</v>
      </c>
      <c r="P442" s="45"/>
      <c r="Q442" s="41"/>
    </row>
    <row r="443" spans="1:17">
      <c r="A443" s="11"/>
      <c r="B443" s="63"/>
      <c r="C443" s="45"/>
      <c r="D443" s="45"/>
      <c r="E443" s="41"/>
      <c r="F443" s="41"/>
      <c r="G443" s="45"/>
      <c r="H443" s="45"/>
      <c r="I443" s="41"/>
      <c r="J443" s="41"/>
      <c r="K443" s="45"/>
      <c r="L443" s="45"/>
      <c r="M443" s="41"/>
      <c r="N443" s="41"/>
      <c r="O443" s="45"/>
      <c r="P443" s="45"/>
      <c r="Q443" s="41"/>
    </row>
    <row r="444" spans="1:17">
      <c r="A444" s="11"/>
      <c r="B444" s="48" t="s">
        <v>542</v>
      </c>
      <c r="C444" s="43">
        <v>15695</v>
      </c>
      <c r="D444" s="43"/>
      <c r="E444" s="37"/>
      <c r="F444" s="37"/>
      <c r="G444" s="44" t="s">
        <v>257</v>
      </c>
      <c r="H444" s="44"/>
      <c r="I444" s="37"/>
      <c r="J444" s="37"/>
      <c r="K444" s="44" t="s">
        <v>257</v>
      </c>
      <c r="L444" s="44"/>
      <c r="M444" s="37"/>
      <c r="N444" s="37"/>
      <c r="O444" s="44" t="s">
        <v>257</v>
      </c>
      <c r="P444" s="44"/>
      <c r="Q444" s="37"/>
    </row>
    <row r="445" spans="1:17">
      <c r="A445" s="11"/>
      <c r="B445" s="48"/>
      <c r="C445" s="43"/>
      <c r="D445" s="43"/>
      <c r="E445" s="37"/>
      <c r="F445" s="37"/>
      <c r="G445" s="44"/>
      <c r="H445" s="44"/>
      <c r="I445" s="37"/>
      <c r="J445" s="37"/>
      <c r="K445" s="44"/>
      <c r="L445" s="44"/>
      <c r="M445" s="37"/>
      <c r="N445" s="37"/>
      <c r="O445" s="44"/>
      <c r="P445" s="44"/>
      <c r="Q445" s="37"/>
    </row>
    <row r="446" spans="1:17">
      <c r="A446" s="11"/>
      <c r="B446" s="63" t="s">
        <v>543</v>
      </c>
      <c r="C446" s="40">
        <v>1889</v>
      </c>
      <c r="D446" s="40"/>
      <c r="E446" s="41"/>
      <c r="F446" s="41"/>
      <c r="G446" s="45" t="s">
        <v>257</v>
      </c>
      <c r="H446" s="45"/>
      <c r="I446" s="41"/>
      <c r="J446" s="41"/>
      <c r="K446" s="45" t="s">
        <v>257</v>
      </c>
      <c r="L446" s="45"/>
      <c r="M446" s="41"/>
      <c r="N446" s="41"/>
      <c r="O446" s="45" t="s">
        <v>257</v>
      </c>
      <c r="P446" s="45"/>
      <c r="Q446" s="41"/>
    </row>
    <row r="447" spans="1:17">
      <c r="A447" s="11"/>
      <c r="B447" s="63"/>
      <c r="C447" s="40"/>
      <c r="D447" s="40"/>
      <c r="E447" s="41"/>
      <c r="F447" s="41"/>
      <c r="G447" s="45"/>
      <c r="H447" s="45"/>
      <c r="I447" s="41"/>
      <c r="J447" s="41"/>
      <c r="K447" s="45"/>
      <c r="L447" s="45"/>
      <c r="M447" s="41"/>
      <c r="N447" s="41"/>
      <c r="O447" s="45"/>
      <c r="P447" s="45"/>
      <c r="Q447" s="41"/>
    </row>
    <row r="448" spans="1:17">
      <c r="A448" s="11"/>
      <c r="B448" s="48" t="s">
        <v>532</v>
      </c>
      <c r="C448" s="44" t="s">
        <v>257</v>
      </c>
      <c r="D448" s="44"/>
      <c r="E448" s="37"/>
      <c r="F448" s="37"/>
      <c r="G448" s="44" t="s">
        <v>257</v>
      </c>
      <c r="H448" s="44"/>
      <c r="I448" s="37"/>
      <c r="J448" s="37"/>
      <c r="K448" s="43">
        <v>1094</v>
      </c>
      <c r="L448" s="43"/>
      <c r="M448" s="37"/>
      <c r="N448" s="37"/>
      <c r="O448" s="44">
        <v>12</v>
      </c>
      <c r="P448" s="44"/>
      <c r="Q448" s="37"/>
    </row>
    <row r="449" spans="1:17">
      <c r="A449" s="11"/>
      <c r="B449" s="48"/>
      <c r="C449" s="44"/>
      <c r="D449" s="44"/>
      <c r="E449" s="37"/>
      <c r="F449" s="37"/>
      <c r="G449" s="44"/>
      <c r="H449" s="44"/>
      <c r="I449" s="37"/>
      <c r="J449" s="37"/>
      <c r="K449" s="43"/>
      <c r="L449" s="43"/>
      <c r="M449" s="37"/>
      <c r="N449" s="37"/>
      <c r="O449" s="44"/>
      <c r="P449" s="44"/>
      <c r="Q449" s="37"/>
    </row>
    <row r="450" spans="1:17">
      <c r="A450" s="11"/>
      <c r="B450" s="39" t="s">
        <v>460</v>
      </c>
      <c r="C450" s="45">
        <v>148</v>
      </c>
      <c r="D450" s="45"/>
      <c r="E450" s="41"/>
      <c r="F450" s="41"/>
      <c r="G450" s="45">
        <v>2</v>
      </c>
      <c r="H450" s="45"/>
      <c r="I450" s="41"/>
      <c r="J450" s="41"/>
      <c r="K450" s="45">
        <v>436</v>
      </c>
      <c r="L450" s="45"/>
      <c r="M450" s="41"/>
      <c r="N450" s="41"/>
      <c r="O450" s="45">
        <v>3</v>
      </c>
      <c r="P450" s="45"/>
      <c r="Q450" s="41"/>
    </row>
    <row r="451" spans="1:17">
      <c r="A451" s="11"/>
      <c r="B451" s="39"/>
      <c r="C451" s="45"/>
      <c r="D451" s="45"/>
      <c r="E451" s="41"/>
      <c r="F451" s="41"/>
      <c r="G451" s="45"/>
      <c r="H451" s="45"/>
      <c r="I451" s="41"/>
      <c r="J451" s="41"/>
      <c r="K451" s="45"/>
      <c r="L451" s="45"/>
      <c r="M451" s="41"/>
      <c r="N451" s="41"/>
      <c r="O451" s="45"/>
      <c r="P451" s="45"/>
      <c r="Q451" s="41"/>
    </row>
    <row r="452" spans="1:17">
      <c r="A452" s="11"/>
      <c r="B452" s="21" t="s">
        <v>573</v>
      </c>
      <c r="C452" s="37"/>
      <c r="D452" s="37"/>
      <c r="E452" s="37"/>
      <c r="F452" s="22"/>
      <c r="G452" s="37"/>
      <c r="H452" s="37"/>
      <c r="I452" s="37"/>
      <c r="J452" s="22"/>
      <c r="K452" s="37"/>
      <c r="L452" s="37"/>
      <c r="M452" s="37"/>
      <c r="N452" s="22"/>
      <c r="O452" s="37"/>
      <c r="P452" s="37"/>
      <c r="Q452" s="37"/>
    </row>
    <row r="453" spans="1:17">
      <c r="A453" s="11"/>
      <c r="B453" s="24" t="s">
        <v>530</v>
      </c>
      <c r="C453" s="41"/>
      <c r="D453" s="41"/>
      <c r="E453" s="41"/>
      <c r="F453" s="16"/>
      <c r="G453" s="41"/>
      <c r="H453" s="41"/>
      <c r="I453" s="41"/>
      <c r="J453" s="16"/>
      <c r="K453" s="41"/>
      <c r="L453" s="41"/>
      <c r="M453" s="41"/>
      <c r="N453" s="16"/>
      <c r="O453" s="41"/>
      <c r="P453" s="41"/>
      <c r="Q453" s="41"/>
    </row>
    <row r="454" spans="1:17">
      <c r="A454" s="11"/>
      <c r="B454" s="48" t="s">
        <v>531</v>
      </c>
      <c r="C454" s="56" t="s">
        <v>253</v>
      </c>
      <c r="D454" s="43">
        <v>6485</v>
      </c>
      <c r="E454" s="37"/>
      <c r="F454" s="37"/>
      <c r="G454" s="56" t="s">
        <v>253</v>
      </c>
      <c r="H454" s="44" t="s">
        <v>257</v>
      </c>
      <c r="I454" s="37"/>
      <c r="J454" s="37"/>
      <c r="K454" s="56" t="s">
        <v>253</v>
      </c>
      <c r="L454" s="44" t="s">
        <v>257</v>
      </c>
      <c r="M454" s="37"/>
      <c r="N454" s="37"/>
      <c r="O454" s="56" t="s">
        <v>253</v>
      </c>
      <c r="P454" s="44" t="s">
        <v>257</v>
      </c>
      <c r="Q454" s="37"/>
    </row>
    <row r="455" spans="1:17">
      <c r="A455" s="11"/>
      <c r="B455" s="48"/>
      <c r="C455" s="56"/>
      <c r="D455" s="43"/>
      <c r="E455" s="37"/>
      <c r="F455" s="37"/>
      <c r="G455" s="56"/>
      <c r="H455" s="44"/>
      <c r="I455" s="37"/>
      <c r="J455" s="37"/>
      <c r="K455" s="56"/>
      <c r="L455" s="44"/>
      <c r="M455" s="37"/>
      <c r="N455" s="37"/>
      <c r="O455" s="56"/>
      <c r="P455" s="44"/>
      <c r="Q455" s="37"/>
    </row>
    <row r="456" spans="1:17">
      <c r="A456" s="11"/>
      <c r="B456" s="63" t="s">
        <v>532</v>
      </c>
      <c r="C456" s="40">
        <v>7746</v>
      </c>
      <c r="D456" s="40"/>
      <c r="E456" s="41"/>
      <c r="F456" s="41"/>
      <c r="G456" s="45">
        <v>38</v>
      </c>
      <c r="H456" s="45"/>
      <c r="I456" s="41"/>
      <c r="J456" s="41"/>
      <c r="K456" s="40">
        <v>2935</v>
      </c>
      <c r="L456" s="40"/>
      <c r="M456" s="41"/>
      <c r="N456" s="41"/>
      <c r="O456" s="45" t="s">
        <v>257</v>
      </c>
      <c r="P456" s="45"/>
      <c r="Q456" s="41"/>
    </row>
    <row r="457" spans="1:17">
      <c r="A457" s="11"/>
      <c r="B457" s="63"/>
      <c r="C457" s="40"/>
      <c r="D457" s="40"/>
      <c r="E457" s="41"/>
      <c r="F457" s="41"/>
      <c r="G457" s="45"/>
      <c r="H457" s="45"/>
      <c r="I457" s="41"/>
      <c r="J457" s="41"/>
      <c r="K457" s="40"/>
      <c r="L457" s="40"/>
      <c r="M457" s="41"/>
      <c r="N457" s="41"/>
      <c r="O457" s="45"/>
      <c r="P457" s="45"/>
      <c r="Q457" s="41"/>
    </row>
    <row r="458" spans="1:17">
      <c r="A458" s="11"/>
      <c r="B458" s="48" t="s">
        <v>533</v>
      </c>
      <c r="C458" s="43">
        <v>31313</v>
      </c>
      <c r="D458" s="43"/>
      <c r="E458" s="37"/>
      <c r="F458" s="37"/>
      <c r="G458" s="44">
        <v>87</v>
      </c>
      <c r="H458" s="44"/>
      <c r="I458" s="37"/>
      <c r="J458" s="37"/>
      <c r="K458" s="43">
        <v>25041</v>
      </c>
      <c r="L458" s="43"/>
      <c r="M458" s="37"/>
      <c r="N458" s="37"/>
      <c r="O458" s="44">
        <v>133</v>
      </c>
      <c r="P458" s="44"/>
      <c r="Q458" s="37"/>
    </row>
    <row r="459" spans="1:17">
      <c r="A459" s="11"/>
      <c r="B459" s="48"/>
      <c r="C459" s="43"/>
      <c r="D459" s="43"/>
      <c r="E459" s="37"/>
      <c r="F459" s="37"/>
      <c r="G459" s="44"/>
      <c r="H459" s="44"/>
      <c r="I459" s="37"/>
      <c r="J459" s="37"/>
      <c r="K459" s="43"/>
      <c r="L459" s="43"/>
      <c r="M459" s="37"/>
      <c r="N459" s="37"/>
      <c r="O459" s="44"/>
      <c r="P459" s="44"/>
      <c r="Q459" s="37"/>
    </row>
    <row r="460" spans="1:17">
      <c r="A460" s="11"/>
      <c r="B460" s="24" t="s">
        <v>535</v>
      </c>
      <c r="C460" s="41"/>
      <c r="D460" s="41"/>
      <c r="E460" s="41"/>
      <c r="F460" s="16"/>
      <c r="G460" s="41"/>
      <c r="H460" s="41"/>
      <c r="I460" s="41"/>
      <c r="J460" s="16"/>
      <c r="K460" s="41"/>
      <c r="L460" s="41"/>
      <c r="M460" s="41"/>
      <c r="N460" s="16"/>
      <c r="O460" s="41"/>
      <c r="P460" s="41"/>
      <c r="Q460" s="41"/>
    </row>
    <row r="461" spans="1:17">
      <c r="A461" s="11"/>
      <c r="B461" s="48" t="s">
        <v>536</v>
      </c>
      <c r="C461" s="44">
        <v>542</v>
      </c>
      <c r="D461" s="44"/>
      <c r="E461" s="37"/>
      <c r="F461" s="37"/>
      <c r="G461" s="44" t="s">
        <v>257</v>
      </c>
      <c r="H461" s="44"/>
      <c r="I461" s="37"/>
      <c r="J461" s="37"/>
      <c r="K461" s="44">
        <v>441</v>
      </c>
      <c r="L461" s="44"/>
      <c r="M461" s="37"/>
      <c r="N461" s="37"/>
      <c r="O461" s="44" t="s">
        <v>257</v>
      </c>
      <c r="P461" s="44"/>
      <c r="Q461" s="37"/>
    </row>
    <row r="462" spans="1:17">
      <c r="A462" s="11"/>
      <c r="B462" s="48"/>
      <c r="C462" s="44"/>
      <c r="D462" s="44"/>
      <c r="E462" s="37"/>
      <c r="F462" s="37"/>
      <c r="G462" s="44"/>
      <c r="H462" s="44"/>
      <c r="I462" s="37"/>
      <c r="J462" s="37"/>
      <c r="K462" s="44"/>
      <c r="L462" s="44"/>
      <c r="M462" s="37"/>
      <c r="N462" s="37"/>
      <c r="O462" s="44"/>
      <c r="P462" s="44"/>
      <c r="Q462" s="37"/>
    </row>
    <row r="463" spans="1:17">
      <c r="A463" s="11"/>
      <c r="B463" s="63" t="s">
        <v>459</v>
      </c>
      <c r="C463" s="40">
        <v>10236</v>
      </c>
      <c r="D463" s="40"/>
      <c r="E463" s="41"/>
      <c r="F463" s="41"/>
      <c r="G463" s="45">
        <v>74</v>
      </c>
      <c r="H463" s="45"/>
      <c r="I463" s="41"/>
      <c r="J463" s="41"/>
      <c r="K463" s="40">
        <v>4568</v>
      </c>
      <c r="L463" s="40"/>
      <c r="M463" s="41"/>
      <c r="N463" s="41"/>
      <c r="O463" s="45" t="s">
        <v>580</v>
      </c>
      <c r="P463" s="45"/>
      <c r="Q463" s="39" t="s">
        <v>311</v>
      </c>
    </row>
    <row r="464" spans="1:17">
      <c r="A464" s="11"/>
      <c r="B464" s="63"/>
      <c r="C464" s="40"/>
      <c r="D464" s="40"/>
      <c r="E464" s="41"/>
      <c r="F464" s="41"/>
      <c r="G464" s="45"/>
      <c r="H464" s="45"/>
      <c r="I464" s="41"/>
      <c r="J464" s="41"/>
      <c r="K464" s="40"/>
      <c r="L464" s="40"/>
      <c r="M464" s="41"/>
      <c r="N464" s="41"/>
      <c r="O464" s="45"/>
      <c r="P464" s="45"/>
      <c r="Q464" s="39"/>
    </row>
    <row r="465" spans="1:17">
      <c r="A465" s="11"/>
      <c r="B465" s="27" t="s">
        <v>538</v>
      </c>
      <c r="C465" s="37"/>
      <c r="D465" s="37"/>
      <c r="E465" s="37"/>
      <c r="F465" s="22"/>
      <c r="G465" s="37"/>
      <c r="H465" s="37"/>
      <c r="I465" s="37"/>
      <c r="J465" s="22"/>
      <c r="K465" s="37"/>
      <c r="L465" s="37"/>
      <c r="M465" s="37"/>
      <c r="N465" s="22"/>
      <c r="O465" s="37"/>
      <c r="P465" s="37"/>
      <c r="Q465" s="37"/>
    </row>
    <row r="466" spans="1:17">
      <c r="A466" s="11"/>
      <c r="B466" s="63" t="s">
        <v>539</v>
      </c>
      <c r="C466" s="40">
        <v>5252</v>
      </c>
      <c r="D466" s="40"/>
      <c r="E466" s="41"/>
      <c r="F466" s="41"/>
      <c r="G466" s="45">
        <v>21</v>
      </c>
      <c r="H466" s="45"/>
      <c r="I466" s="41"/>
      <c r="J466" s="41"/>
      <c r="K466" s="40">
        <v>4266</v>
      </c>
      <c r="L466" s="40"/>
      <c r="M466" s="41"/>
      <c r="N466" s="41"/>
      <c r="O466" s="45" t="s">
        <v>257</v>
      </c>
      <c r="P466" s="45"/>
      <c r="Q466" s="41"/>
    </row>
    <row r="467" spans="1:17">
      <c r="A467" s="11"/>
      <c r="B467" s="63"/>
      <c r="C467" s="40"/>
      <c r="D467" s="40"/>
      <c r="E467" s="41"/>
      <c r="F467" s="41"/>
      <c r="G467" s="45"/>
      <c r="H467" s="45"/>
      <c r="I467" s="41"/>
      <c r="J467" s="41"/>
      <c r="K467" s="40"/>
      <c r="L467" s="40"/>
      <c r="M467" s="41"/>
      <c r="N467" s="41"/>
      <c r="O467" s="45"/>
      <c r="P467" s="45"/>
      <c r="Q467" s="41"/>
    </row>
    <row r="468" spans="1:17">
      <c r="A468" s="11"/>
      <c r="B468" s="48" t="s">
        <v>540</v>
      </c>
      <c r="C468" s="44">
        <v>202</v>
      </c>
      <c r="D468" s="44"/>
      <c r="E468" s="37"/>
      <c r="F468" s="37"/>
      <c r="G468" s="44" t="s">
        <v>257</v>
      </c>
      <c r="H468" s="44"/>
      <c r="I468" s="37"/>
      <c r="J468" s="37"/>
      <c r="K468" s="44">
        <v>179</v>
      </c>
      <c r="L468" s="44"/>
      <c r="M468" s="37"/>
      <c r="N468" s="37"/>
      <c r="O468" s="44" t="s">
        <v>257</v>
      </c>
      <c r="P468" s="44"/>
      <c r="Q468" s="37"/>
    </row>
    <row r="469" spans="1:17">
      <c r="A469" s="11"/>
      <c r="B469" s="48"/>
      <c r="C469" s="44"/>
      <c r="D469" s="44"/>
      <c r="E469" s="37"/>
      <c r="F469" s="37"/>
      <c r="G469" s="44"/>
      <c r="H469" s="44"/>
      <c r="I469" s="37"/>
      <c r="J469" s="37"/>
      <c r="K469" s="44"/>
      <c r="L469" s="44"/>
      <c r="M469" s="37"/>
      <c r="N469" s="37"/>
      <c r="O469" s="44"/>
      <c r="P469" s="44"/>
      <c r="Q469" s="37"/>
    </row>
    <row r="470" spans="1:17">
      <c r="A470" s="11"/>
      <c r="B470" s="63" t="s">
        <v>555</v>
      </c>
      <c r="C470" s="45" t="s">
        <v>257</v>
      </c>
      <c r="D470" s="45"/>
      <c r="E470" s="41"/>
      <c r="F470" s="41"/>
      <c r="G470" s="45" t="s">
        <v>257</v>
      </c>
      <c r="H470" s="45"/>
      <c r="I470" s="41"/>
      <c r="J470" s="41"/>
      <c r="K470" s="45" t="s">
        <v>257</v>
      </c>
      <c r="L470" s="45"/>
      <c r="M470" s="41"/>
      <c r="N470" s="41"/>
      <c r="O470" s="45" t="s">
        <v>257</v>
      </c>
      <c r="P470" s="45"/>
      <c r="Q470" s="41"/>
    </row>
    <row r="471" spans="1:17">
      <c r="A471" s="11"/>
      <c r="B471" s="63"/>
      <c r="C471" s="45"/>
      <c r="D471" s="45"/>
      <c r="E471" s="41"/>
      <c r="F471" s="41"/>
      <c r="G471" s="45"/>
      <c r="H471" s="45"/>
      <c r="I471" s="41"/>
      <c r="J471" s="41"/>
      <c r="K471" s="45"/>
      <c r="L471" s="45"/>
      <c r="M471" s="41"/>
      <c r="N471" s="41"/>
      <c r="O471" s="45"/>
      <c r="P471" s="45"/>
      <c r="Q471" s="41"/>
    </row>
    <row r="472" spans="1:17">
      <c r="A472" s="11"/>
      <c r="B472" s="48" t="s">
        <v>542</v>
      </c>
      <c r="C472" s="44" t="s">
        <v>257</v>
      </c>
      <c r="D472" s="44"/>
      <c r="E472" s="37"/>
      <c r="F472" s="37"/>
      <c r="G472" s="44" t="s">
        <v>257</v>
      </c>
      <c r="H472" s="44"/>
      <c r="I472" s="37"/>
      <c r="J472" s="37"/>
      <c r="K472" s="44" t="s">
        <v>257</v>
      </c>
      <c r="L472" s="44"/>
      <c r="M472" s="37"/>
      <c r="N472" s="37"/>
      <c r="O472" s="44" t="s">
        <v>257</v>
      </c>
      <c r="P472" s="44"/>
      <c r="Q472" s="37"/>
    </row>
    <row r="473" spans="1:17">
      <c r="A473" s="11"/>
      <c r="B473" s="48"/>
      <c r="C473" s="44"/>
      <c r="D473" s="44"/>
      <c r="E473" s="37"/>
      <c r="F473" s="37"/>
      <c r="G473" s="44"/>
      <c r="H473" s="44"/>
      <c r="I473" s="37"/>
      <c r="J473" s="37"/>
      <c r="K473" s="44"/>
      <c r="L473" s="44"/>
      <c r="M473" s="37"/>
      <c r="N473" s="37"/>
      <c r="O473" s="44"/>
      <c r="P473" s="44"/>
      <c r="Q473" s="37"/>
    </row>
    <row r="474" spans="1:17">
      <c r="A474" s="11"/>
      <c r="B474" s="63" t="s">
        <v>543</v>
      </c>
      <c r="C474" s="40">
        <v>9818</v>
      </c>
      <c r="D474" s="40"/>
      <c r="E474" s="41"/>
      <c r="F474" s="41"/>
      <c r="G474" s="45">
        <v>671</v>
      </c>
      <c r="H474" s="45"/>
      <c r="I474" s="41"/>
      <c r="J474" s="41"/>
      <c r="K474" s="45">
        <v>244</v>
      </c>
      <c r="L474" s="45"/>
      <c r="M474" s="41"/>
      <c r="N474" s="41"/>
      <c r="O474" s="45" t="s">
        <v>257</v>
      </c>
      <c r="P474" s="45"/>
      <c r="Q474" s="41"/>
    </row>
    <row r="475" spans="1:17">
      <c r="A475" s="11"/>
      <c r="B475" s="63"/>
      <c r="C475" s="40"/>
      <c r="D475" s="40"/>
      <c r="E475" s="41"/>
      <c r="F475" s="41"/>
      <c r="G475" s="45"/>
      <c r="H475" s="45"/>
      <c r="I475" s="41"/>
      <c r="J475" s="41"/>
      <c r="K475" s="45"/>
      <c r="L475" s="45"/>
      <c r="M475" s="41"/>
      <c r="N475" s="41"/>
      <c r="O475" s="45"/>
      <c r="P475" s="45"/>
      <c r="Q475" s="41"/>
    </row>
    <row r="476" spans="1:17">
      <c r="A476" s="11"/>
      <c r="B476" s="48" t="s">
        <v>532</v>
      </c>
      <c r="C476" s="43">
        <v>3756</v>
      </c>
      <c r="D476" s="43"/>
      <c r="E476" s="37"/>
      <c r="F476" s="37"/>
      <c r="G476" s="44">
        <v>36</v>
      </c>
      <c r="H476" s="44"/>
      <c r="I476" s="37"/>
      <c r="J476" s="37"/>
      <c r="K476" s="43">
        <v>2872</v>
      </c>
      <c r="L476" s="43"/>
      <c r="M476" s="37"/>
      <c r="N476" s="37"/>
      <c r="O476" s="44">
        <v>5</v>
      </c>
      <c r="P476" s="44"/>
      <c r="Q476" s="37"/>
    </row>
    <row r="477" spans="1:17">
      <c r="A477" s="11"/>
      <c r="B477" s="48"/>
      <c r="C477" s="43"/>
      <c r="D477" s="43"/>
      <c r="E477" s="37"/>
      <c r="F477" s="37"/>
      <c r="G477" s="44"/>
      <c r="H477" s="44"/>
      <c r="I477" s="37"/>
      <c r="J477" s="37"/>
      <c r="K477" s="43"/>
      <c r="L477" s="43"/>
      <c r="M477" s="37"/>
      <c r="N477" s="37"/>
      <c r="O477" s="44"/>
      <c r="P477" s="44"/>
      <c r="Q477" s="37"/>
    </row>
    <row r="478" spans="1:17">
      <c r="A478" s="11"/>
      <c r="B478" s="39" t="s">
        <v>460</v>
      </c>
      <c r="C478" s="40">
        <v>3745</v>
      </c>
      <c r="D478" s="40"/>
      <c r="E478" s="41"/>
      <c r="F478" s="41"/>
      <c r="G478" s="45">
        <v>2</v>
      </c>
      <c r="H478" s="45"/>
      <c r="I478" s="41"/>
      <c r="J478" s="41"/>
      <c r="K478" s="45">
        <v>173</v>
      </c>
      <c r="L478" s="45"/>
      <c r="M478" s="41"/>
      <c r="N478" s="41"/>
      <c r="O478" s="45" t="s">
        <v>257</v>
      </c>
      <c r="P478" s="45"/>
      <c r="Q478" s="41"/>
    </row>
    <row r="479" spans="1:17">
      <c r="A479" s="11"/>
      <c r="B479" s="39"/>
      <c r="C479" s="40"/>
      <c r="D479" s="40"/>
      <c r="E479" s="41"/>
      <c r="F479" s="41"/>
      <c r="G479" s="45"/>
      <c r="H479" s="45"/>
      <c r="I479" s="41"/>
      <c r="J479" s="41"/>
      <c r="K479" s="45"/>
      <c r="L479" s="45"/>
      <c r="M479" s="41"/>
      <c r="N479" s="41"/>
      <c r="O479" s="45"/>
      <c r="P479" s="45"/>
      <c r="Q479" s="41"/>
    </row>
    <row r="480" spans="1:17" ht="23.25">
      <c r="A480" s="11"/>
      <c r="B480" s="21" t="s">
        <v>574</v>
      </c>
      <c r="C480" s="37"/>
      <c r="D480" s="37"/>
      <c r="E480" s="37"/>
      <c r="F480" s="22"/>
      <c r="G480" s="37"/>
      <c r="H480" s="37"/>
      <c r="I480" s="37"/>
      <c r="J480" s="22"/>
      <c r="K480" s="37"/>
      <c r="L480" s="37"/>
      <c r="M480" s="37"/>
      <c r="N480" s="22"/>
      <c r="O480" s="37"/>
      <c r="P480" s="37"/>
      <c r="Q480" s="37"/>
    </row>
    <row r="481" spans="1:29">
      <c r="A481" s="11"/>
      <c r="B481" s="39" t="s">
        <v>457</v>
      </c>
      <c r="C481" s="39" t="s">
        <v>253</v>
      </c>
      <c r="D481" s="40">
        <v>60908</v>
      </c>
      <c r="E481" s="41"/>
      <c r="F481" s="41"/>
      <c r="G481" s="39" t="s">
        <v>253</v>
      </c>
      <c r="H481" s="45">
        <v>244</v>
      </c>
      <c r="I481" s="41"/>
      <c r="J481" s="41"/>
      <c r="K481" s="39" t="s">
        <v>253</v>
      </c>
      <c r="L481" s="40">
        <v>89741</v>
      </c>
      <c r="M481" s="41"/>
      <c r="N481" s="41"/>
      <c r="O481" s="39" t="s">
        <v>253</v>
      </c>
      <c r="P481" s="45">
        <v>895</v>
      </c>
      <c r="Q481" s="41"/>
    </row>
    <row r="482" spans="1:29">
      <c r="A482" s="11"/>
      <c r="B482" s="39"/>
      <c r="C482" s="39"/>
      <c r="D482" s="40"/>
      <c r="E482" s="41"/>
      <c r="F482" s="41"/>
      <c r="G482" s="39"/>
      <c r="H482" s="45"/>
      <c r="I482" s="41"/>
      <c r="J482" s="41"/>
      <c r="K482" s="39"/>
      <c r="L482" s="40"/>
      <c r="M482" s="41"/>
      <c r="N482" s="41"/>
      <c r="O482" s="39"/>
      <c r="P482" s="45"/>
      <c r="Q482" s="41"/>
    </row>
    <row r="483" spans="1:29">
      <c r="A483" s="11"/>
      <c r="B483" s="56" t="s">
        <v>458</v>
      </c>
      <c r="C483" s="43">
        <v>12722</v>
      </c>
      <c r="D483" s="43"/>
      <c r="E483" s="37"/>
      <c r="F483" s="37"/>
      <c r="G483" s="44">
        <v>84</v>
      </c>
      <c r="H483" s="44"/>
      <c r="I483" s="37"/>
      <c r="J483" s="37"/>
      <c r="K483" s="43">
        <v>13942</v>
      </c>
      <c r="L483" s="43"/>
      <c r="M483" s="37"/>
      <c r="N483" s="37"/>
      <c r="O483" s="44">
        <v>28</v>
      </c>
      <c r="P483" s="44"/>
      <c r="Q483" s="37"/>
    </row>
    <row r="484" spans="1:29">
      <c r="A484" s="11"/>
      <c r="B484" s="56"/>
      <c r="C484" s="43"/>
      <c r="D484" s="43"/>
      <c r="E484" s="37"/>
      <c r="F484" s="37"/>
      <c r="G484" s="44"/>
      <c r="H484" s="44"/>
      <c r="I484" s="37"/>
      <c r="J484" s="37"/>
      <c r="K484" s="43"/>
      <c r="L484" s="43"/>
      <c r="M484" s="37"/>
      <c r="N484" s="37"/>
      <c r="O484" s="44"/>
      <c r="P484" s="44"/>
      <c r="Q484" s="37"/>
    </row>
    <row r="485" spans="1:29">
      <c r="A485" s="11"/>
      <c r="B485" s="39" t="s">
        <v>459</v>
      </c>
      <c r="C485" s="40">
        <v>43316</v>
      </c>
      <c r="D485" s="40"/>
      <c r="E485" s="41"/>
      <c r="F485" s="41"/>
      <c r="G485" s="45">
        <v>777</v>
      </c>
      <c r="H485" s="45"/>
      <c r="I485" s="41"/>
      <c r="J485" s="41"/>
      <c r="K485" s="40">
        <v>14744</v>
      </c>
      <c r="L485" s="40"/>
      <c r="M485" s="41"/>
      <c r="N485" s="41"/>
      <c r="O485" s="45">
        <v>40</v>
      </c>
      <c r="P485" s="45"/>
      <c r="Q485" s="41"/>
    </row>
    <row r="486" spans="1:29">
      <c r="A486" s="11"/>
      <c r="B486" s="39"/>
      <c r="C486" s="40"/>
      <c r="D486" s="40"/>
      <c r="E486" s="41"/>
      <c r="F486" s="41"/>
      <c r="G486" s="45"/>
      <c r="H486" s="45"/>
      <c r="I486" s="41"/>
      <c r="J486" s="41"/>
      <c r="K486" s="40"/>
      <c r="L486" s="40"/>
      <c r="M486" s="41"/>
      <c r="N486" s="41"/>
      <c r="O486" s="45"/>
      <c r="P486" s="45"/>
      <c r="Q486" s="41"/>
    </row>
    <row r="487" spans="1:29">
      <c r="A487" s="11"/>
      <c r="B487" s="56" t="s">
        <v>460</v>
      </c>
      <c r="C487" s="43">
        <v>3893</v>
      </c>
      <c r="D487" s="43"/>
      <c r="E487" s="37"/>
      <c r="F487" s="37"/>
      <c r="G487" s="44">
        <v>4</v>
      </c>
      <c r="H487" s="44"/>
      <c r="I487" s="37"/>
      <c r="J487" s="37"/>
      <c r="K487" s="44">
        <v>609</v>
      </c>
      <c r="L487" s="44"/>
      <c r="M487" s="37"/>
      <c r="N487" s="37"/>
      <c r="O487" s="44">
        <v>3</v>
      </c>
      <c r="P487" s="44"/>
      <c r="Q487" s="37"/>
    </row>
    <row r="488" spans="1:29" ht="15.75" thickBot="1">
      <c r="A488" s="11"/>
      <c r="B488" s="56"/>
      <c r="C488" s="96"/>
      <c r="D488" s="96"/>
      <c r="E488" s="88"/>
      <c r="F488" s="37"/>
      <c r="G488" s="87"/>
      <c r="H488" s="87"/>
      <c r="I488" s="88"/>
      <c r="J488" s="37"/>
      <c r="K488" s="87"/>
      <c r="L488" s="87"/>
      <c r="M488" s="88"/>
      <c r="N488" s="37"/>
      <c r="O488" s="87"/>
      <c r="P488" s="87"/>
      <c r="Q488" s="88"/>
    </row>
    <row r="489" spans="1:29">
      <c r="A489" s="11"/>
      <c r="B489" s="113" t="s">
        <v>148</v>
      </c>
      <c r="C489" s="97" t="s">
        <v>253</v>
      </c>
      <c r="D489" s="90">
        <v>120839</v>
      </c>
      <c r="E489" s="91"/>
      <c r="F489" s="41"/>
      <c r="G489" s="97" t="s">
        <v>253</v>
      </c>
      <c r="H489" s="90">
        <v>1109</v>
      </c>
      <c r="I489" s="91"/>
      <c r="J489" s="41"/>
      <c r="K489" s="97" t="s">
        <v>253</v>
      </c>
      <c r="L489" s="90">
        <v>119036</v>
      </c>
      <c r="M489" s="91"/>
      <c r="N489" s="41"/>
      <c r="O489" s="97" t="s">
        <v>253</v>
      </c>
      <c r="P489" s="98">
        <v>966</v>
      </c>
      <c r="Q489" s="91"/>
    </row>
    <row r="490" spans="1:29" ht="15.75" thickBot="1">
      <c r="A490" s="11"/>
      <c r="B490" s="113"/>
      <c r="C490" s="58"/>
      <c r="D490" s="60"/>
      <c r="E490" s="61"/>
      <c r="F490" s="41"/>
      <c r="G490" s="58"/>
      <c r="H490" s="60"/>
      <c r="I490" s="61"/>
      <c r="J490" s="41"/>
      <c r="K490" s="58"/>
      <c r="L490" s="60"/>
      <c r="M490" s="61"/>
      <c r="N490" s="41"/>
      <c r="O490" s="58"/>
      <c r="P490" s="99"/>
      <c r="Q490" s="61"/>
    </row>
    <row r="491" spans="1:29" ht="15.75" thickTop="1">
      <c r="A491" s="11"/>
      <c r="B491" s="120" t="s">
        <v>581</v>
      </c>
      <c r="C491" s="120"/>
      <c r="D491" s="120"/>
      <c r="E491" s="120"/>
      <c r="F491" s="120"/>
      <c r="G491" s="120"/>
      <c r="H491" s="120"/>
      <c r="I491" s="120"/>
      <c r="J491" s="120"/>
      <c r="K491" s="120"/>
      <c r="L491" s="120"/>
      <c r="M491" s="120"/>
      <c r="N491" s="120"/>
      <c r="O491" s="120"/>
      <c r="P491" s="120"/>
      <c r="Q491" s="120"/>
      <c r="R491" s="120"/>
      <c r="S491" s="120"/>
      <c r="T491" s="120"/>
      <c r="U491" s="120"/>
      <c r="V491" s="120"/>
      <c r="W491" s="120"/>
      <c r="X491" s="120"/>
      <c r="Y491" s="120"/>
      <c r="Z491" s="120"/>
      <c r="AA491" s="120"/>
      <c r="AB491" s="120"/>
      <c r="AC491" s="120"/>
    </row>
    <row r="492" spans="1:29">
      <c r="A492" s="11"/>
      <c r="B492" s="17"/>
      <c r="C492" s="17"/>
    </row>
    <row r="493" spans="1:29" ht="56.25">
      <c r="A493" s="11"/>
      <c r="B493" s="114">
        <v>-1</v>
      </c>
      <c r="C493" s="115" t="s">
        <v>582</v>
      </c>
    </row>
    <row r="494" spans="1:29">
      <c r="A494" s="11"/>
      <c r="B494" s="31"/>
      <c r="C494" s="31"/>
      <c r="D494" s="31"/>
      <c r="E494" s="31"/>
      <c r="F494" s="31"/>
      <c r="G494" s="31"/>
      <c r="H494" s="31"/>
      <c r="I494" s="31"/>
      <c r="J494" s="31"/>
      <c r="K494" s="31"/>
      <c r="L494" s="31"/>
      <c r="M494" s="31"/>
      <c r="N494" s="31"/>
      <c r="O494" s="31"/>
      <c r="P494" s="31"/>
      <c r="Q494" s="31"/>
    </row>
    <row r="495" spans="1:29">
      <c r="A495" s="11"/>
      <c r="B495" s="17"/>
      <c r="C495" s="17"/>
      <c r="D495" s="17"/>
      <c r="E495" s="17"/>
      <c r="F495" s="17"/>
      <c r="G495" s="17"/>
      <c r="H495" s="17"/>
      <c r="I495" s="17"/>
      <c r="J495" s="17"/>
      <c r="K495" s="17"/>
      <c r="L495" s="17"/>
      <c r="M495" s="17"/>
      <c r="N495" s="17"/>
      <c r="O495" s="17"/>
      <c r="P495" s="17"/>
      <c r="Q495" s="17"/>
    </row>
    <row r="496" spans="1:29" ht="15.75" thickBot="1">
      <c r="A496" s="11"/>
      <c r="B496" s="24"/>
      <c r="C496" s="32" t="s">
        <v>289</v>
      </c>
      <c r="D496" s="32"/>
      <c r="E496" s="32"/>
      <c r="F496" s="32"/>
      <c r="G496" s="32"/>
      <c r="H496" s="32"/>
      <c r="I496" s="32"/>
      <c r="J496" s="32"/>
      <c r="K496" s="32"/>
      <c r="L496" s="32"/>
      <c r="M496" s="32"/>
      <c r="N496" s="32"/>
      <c r="O496" s="32"/>
      <c r="P496" s="32"/>
      <c r="Q496" s="32"/>
    </row>
    <row r="497" spans="1:17" ht="15.75" thickBot="1">
      <c r="A497" s="11"/>
      <c r="B497" s="24"/>
      <c r="C497" s="33">
        <v>2014</v>
      </c>
      <c r="D497" s="33"/>
      <c r="E497" s="33"/>
      <c r="F497" s="33"/>
      <c r="G497" s="33"/>
      <c r="H497" s="33"/>
      <c r="I497" s="33"/>
      <c r="J497" s="16"/>
      <c r="K497" s="33">
        <v>2013</v>
      </c>
      <c r="L497" s="33"/>
      <c r="M497" s="33"/>
      <c r="N497" s="33"/>
      <c r="O497" s="33"/>
      <c r="P497" s="33"/>
      <c r="Q497" s="33"/>
    </row>
    <row r="498" spans="1:17">
      <c r="A498" s="11"/>
      <c r="B498" s="41"/>
      <c r="C498" s="86" t="s">
        <v>575</v>
      </c>
      <c r="D498" s="86"/>
      <c r="E498" s="86"/>
      <c r="F498" s="91"/>
      <c r="G498" s="86" t="s">
        <v>577</v>
      </c>
      <c r="H498" s="86"/>
      <c r="I498" s="86"/>
      <c r="J498" s="41"/>
      <c r="K498" s="86" t="s">
        <v>575</v>
      </c>
      <c r="L498" s="86"/>
      <c r="M498" s="86"/>
      <c r="N498" s="91"/>
      <c r="O498" s="86" t="s">
        <v>577</v>
      </c>
      <c r="P498" s="86"/>
      <c r="Q498" s="86"/>
    </row>
    <row r="499" spans="1:17">
      <c r="A499" s="11"/>
      <c r="B499" s="41"/>
      <c r="C499" s="66" t="s">
        <v>576</v>
      </c>
      <c r="D499" s="66"/>
      <c r="E499" s="66"/>
      <c r="F499" s="41"/>
      <c r="G499" s="66" t="s">
        <v>578</v>
      </c>
      <c r="H499" s="66"/>
      <c r="I499" s="66"/>
      <c r="J499" s="41"/>
      <c r="K499" s="66" t="s">
        <v>576</v>
      </c>
      <c r="L499" s="66"/>
      <c r="M499" s="66"/>
      <c r="N499" s="41"/>
      <c r="O499" s="66" t="s">
        <v>578</v>
      </c>
      <c r="P499" s="66"/>
      <c r="Q499" s="66"/>
    </row>
    <row r="500" spans="1:17" ht="15.75" thickBot="1">
      <c r="A500" s="11"/>
      <c r="B500" s="41"/>
      <c r="C500" s="112"/>
      <c r="D500" s="112"/>
      <c r="E500" s="112"/>
      <c r="F500" s="41"/>
      <c r="G500" s="32" t="s">
        <v>579</v>
      </c>
      <c r="H500" s="32"/>
      <c r="I500" s="32"/>
      <c r="J500" s="41"/>
      <c r="K500" s="112"/>
      <c r="L500" s="112"/>
      <c r="M500" s="112"/>
      <c r="N500" s="41"/>
      <c r="O500" s="32" t="s">
        <v>579</v>
      </c>
      <c r="P500" s="32"/>
      <c r="Q500" s="32"/>
    </row>
    <row r="501" spans="1:17">
      <c r="A501" s="11"/>
      <c r="B501" s="24"/>
      <c r="C501" s="36" t="s">
        <v>251</v>
      </c>
      <c r="D501" s="36"/>
      <c r="E501" s="36"/>
      <c r="F501" s="36"/>
      <c r="G501" s="36"/>
      <c r="H501" s="36"/>
      <c r="I501" s="36"/>
      <c r="J501" s="36"/>
      <c r="K501" s="36"/>
      <c r="L501" s="36"/>
      <c r="M501" s="36"/>
      <c r="N501" s="36"/>
      <c r="O501" s="36"/>
      <c r="P501" s="36"/>
      <c r="Q501" s="36"/>
    </row>
    <row r="502" spans="1:17">
      <c r="A502" s="11"/>
      <c r="B502" s="111" t="s">
        <v>572</v>
      </c>
      <c r="C502" s="44"/>
      <c r="D502" s="44"/>
      <c r="E502" s="37"/>
      <c r="F502" s="37"/>
      <c r="G502" s="44"/>
      <c r="H502" s="44"/>
      <c r="I502" s="37"/>
      <c r="J502" s="37"/>
      <c r="K502" s="44"/>
      <c r="L502" s="44"/>
      <c r="M502" s="37"/>
      <c r="N502" s="37"/>
      <c r="O502" s="44"/>
      <c r="P502" s="44"/>
      <c r="Q502" s="37"/>
    </row>
    <row r="503" spans="1:17">
      <c r="A503" s="11"/>
      <c r="B503" s="111"/>
      <c r="C503" s="44"/>
      <c r="D503" s="44"/>
      <c r="E503" s="37"/>
      <c r="F503" s="37"/>
      <c r="G503" s="44"/>
      <c r="H503" s="44"/>
      <c r="I503" s="37"/>
      <c r="J503" s="37"/>
      <c r="K503" s="44"/>
      <c r="L503" s="44"/>
      <c r="M503" s="37"/>
      <c r="N503" s="37"/>
      <c r="O503" s="44"/>
      <c r="P503" s="44"/>
      <c r="Q503" s="37"/>
    </row>
    <row r="504" spans="1:17">
      <c r="A504" s="11"/>
      <c r="B504" s="24" t="s">
        <v>530</v>
      </c>
      <c r="C504" s="41"/>
      <c r="D504" s="41"/>
      <c r="E504" s="41"/>
      <c r="F504" s="16"/>
      <c r="G504" s="41"/>
      <c r="H504" s="41"/>
      <c r="I504" s="41"/>
      <c r="J504" s="16"/>
      <c r="K504" s="41"/>
      <c r="L504" s="41"/>
      <c r="M504" s="41"/>
      <c r="N504" s="16"/>
      <c r="O504" s="41"/>
      <c r="P504" s="41"/>
      <c r="Q504" s="41"/>
    </row>
    <row r="505" spans="1:17">
      <c r="A505" s="11"/>
      <c r="B505" s="48" t="s">
        <v>531</v>
      </c>
      <c r="C505" s="56" t="s">
        <v>253</v>
      </c>
      <c r="D505" s="43">
        <v>1971</v>
      </c>
      <c r="E505" s="37"/>
      <c r="F505" s="37"/>
      <c r="G505" s="56" t="s">
        <v>253</v>
      </c>
      <c r="H505" s="44">
        <v>60</v>
      </c>
      <c r="I505" s="37"/>
      <c r="J505" s="37"/>
      <c r="K505" s="56" t="s">
        <v>253</v>
      </c>
      <c r="L505" s="43">
        <v>8770</v>
      </c>
      <c r="M505" s="37"/>
      <c r="N505" s="37"/>
      <c r="O505" s="56" t="s">
        <v>253</v>
      </c>
      <c r="P505" s="44">
        <v>109</v>
      </c>
      <c r="Q505" s="37"/>
    </row>
    <row r="506" spans="1:17">
      <c r="A506" s="11"/>
      <c r="B506" s="48"/>
      <c r="C506" s="56"/>
      <c r="D506" s="43"/>
      <c r="E506" s="37"/>
      <c r="F506" s="37"/>
      <c r="G506" s="56"/>
      <c r="H506" s="44"/>
      <c r="I506" s="37"/>
      <c r="J506" s="37"/>
      <c r="K506" s="56"/>
      <c r="L506" s="43"/>
      <c r="M506" s="37"/>
      <c r="N506" s="37"/>
      <c r="O506" s="56"/>
      <c r="P506" s="44"/>
      <c r="Q506" s="37"/>
    </row>
    <row r="507" spans="1:17">
      <c r="A507" s="11"/>
      <c r="B507" s="63" t="s">
        <v>532</v>
      </c>
      <c r="C507" s="45" t="s">
        <v>257</v>
      </c>
      <c r="D507" s="45"/>
      <c r="E507" s="41"/>
      <c r="F507" s="41"/>
      <c r="G507" s="45" t="s">
        <v>257</v>
      </c>
      <c r="H507" s="45"/>
      <c r="I507" s="41"/>
      <c r="J507" s="41"/>
      <c r="K507" s="40">
        <v>1649</v>
      </c>
      <c r="L507" s="40"/>
      <c r="M507" s="41"/>
      <c r="N507" s="41"/>
      <c r="O507" s="45">
        <v>23</v>
      </c>
      <c r="P507" s="45"/>
      <c r="Q507" s="41"/>
    </row>
    <row r="508" spans="1:17">
      <c r="A508" s="11"/>
      <c r="B508" s="63"/>
      <c r="C508" s="45"/>
      <c r="D508" s="45"/>
      <c r="E508" s="41"/>
      <c r="F508" s="41"/>
      <c r="G508" s="45"/>
      <c r="H508" s="45"/>
      <c r="I508" s="41"/>
      <c r="J508" s="41"/>
      <c r="K508" s="40"/>
      <c r="L508" s="40"/>
      <c r="M508" s="41"/>
      <c r="N508" s="41"/>
      <c r="O508" s="45"/>
      <c r="P508" s="45"/>
      <c r="Q508" s="41"/>
    </row>
    <row r="509" spans="1:17">
      <c r="A509" s="11"/>
      <c r="B509" s="48" t="s">
        <v>533</v>
      </c>
      <c r="C509" s="43">
        <v>13218</v>
      </c>
      <c r="D509" s="43"/>
      <c r="E509" s="37"/>
      <c r="F509" s="37"/>
      <c r="G509" s="44">
        <v>376</v>
      </c>
      <c r="H509" s="44"/>
      <c r="I509" s="37"/>
      <c r="J509" s="37"/>
      <c r="K509" s="43">
        <v>47411</v>
      </c>
      <c r="L509" s="43"/>
      <c r="M509" s="37"/>
      <c r="N509" s="37"/>
      <c r="O509" s="44">
        <v>481</v>
      </c>
      <c r="P509" s="44"/>
      <c r="Q509" s="37"/>
    </row>
    <row r="510" spans="1:17">
      <c r="A510" s="11"/>
      <c r="B510" s="48"/>
      <c r="C510" s="43"/>
      <c r="D510" s="43"/>
      <c r="E510" s="37"/>
      <c r="F510" s="37"/>
      <c r="G510" s="44"/>
      <c r="H510" s="44"/>
      <c r="I510" s="37"/>
      <c r="J510" s="37"/>
      <c r="K510" s="43"/>
      <c r="L510" s="43"/>
      <c r="M510" s="37"/>
      <c r="N510" s="37"/>
      <c r="O510" s="44"/>
      <c r="P510" s="44"/>
      <c r="Q510" s="37"/>
    </row>
    <row r="511" spans="1:17">
      <c r="A511" s="11"/>
      <c r="B511" s="24" t="s">
        <v>535</v>
      </c>
      <c r="C511" s="41"/>
      <c r="D511" s="41"/>
      <c r="E511" s="41"/>
      <c r="F511" s="16"/>
      <c r="G511" s="41"/>
      <c r="H511" s="41"/>
      <c r="I511" s="41"/>
      <c r="J511" s="16"/>
      <c r="K511" s="41"/>
      <c r="L511" s="41"/>
      <c r="M511" s="41"/>
      <c r="N511" s="16"/>
      <c r="O511" s="41"/>
      <c r="P511" s="41"/>
      <c r="Q511" s="41"/>
    </row>
    <row r="512" spans="1:17">
      <c r="A512" s="11"/>
      <c r="B512" s="48" t="s">
        <v>536</v>
      </c>
      <c r="C512" s="44">
        <v>770</v>
      </c>
      <c r="D512" s="44"/>
      <c r="E512" s="37"/>
      <c r="F512" s="37"/>
      <c r="G512" s="44">
        <v>12</v>
      </c>
      <c r="H512" s="44"/>
      <c r="I512" s="37"/>
      <c r="J512" s="37"/>
      <c r="K512" s="44">
        <v>391</v>
      </c>
      <c r="L512" s="44"/>
      <c r="M512" s="37"/>
      <c r="N512" s="37"/>
      <c r="O512" s="44" t="s">
        <v>257</v>
      </c>
      <c r="P512" s="44"/>
      <c r="Q512" s="37"/>
    </row>
    <row r="513" spans="1:17">
      <c r="A513" s="11"/>
      <c r="B513" s="48"/>
      <c r="C513" s="44"/>
      <c r="D513" s="44"/>
      <c r="E513" s="37"/>
      <c r="F513" s="37"/>
      <c r="G513" s="44"/>
      <c r="H513" s="44"/>
      <c r="I513" s="37"/>
      <c r="J513" s="37"/>
      <c r="K513" s="44"/>
      <c r="L513" s="44"/>
      <c r="M513" s="37"/>
      <c r="N513" s="37"/>
      <c r="O513" s="44"/>
      <c r="P513" s="44"/>
      <c r="Q513" s="37"/>
    </row>
    <row r="514" spans="1:17">
      <c r="A514" s="11"/>
      <c r="B514" s="63" t="s">
        <v>459</v>
      </c>
      <c r="C514" s="45">
        <v>539</v>
      </c>
      <c r="D514" s="45"/>
      <c r="E514" s="41"/>
      <c r="F514" s="41"/>
      <c r="G514" s="45">
        <v>13</v>
      </c>
      <c r="H514" s="45"/>
      <c r="I514" s="41"/>
      <c r="J514" s="41"/>
      <c r="K514" s="40">
        <v>8541</v>
      </c>
      <c r="L514" s="40"/>
      <c r="M514" s="41"/>
      <c r="N514" s="41"/>
      <c r="O514" s="45">
        <v>88</v>
      </c>
      <c r="P514" s="45"/>
      <c r="Q514" s="41"/>
    </row>
    <row r="515" spans="1:17">
      <c r="A515" s="11"/>
      <c r="B515" s="63"/>
      <c r="C515" s="45"/>
      <c r="D515" s="45"/>
      <c r="E515" s="41"/>
      <c r="F515" s="41"/>
      <c r="G515" s="45"/>
      <c r="H515" s="45"/>
      <c r="I515" s="41"/>
      <c r="J515" s="41"/>
      <c r="K515" s="40"/>
      <c r="L515" s="40"/>
      <c r="M515" s="41"/>
      <c r="N515" s="41"/>
      <c r="O515" s="45"/>
      <c r="P515" s="45"/>
      <c r="Q515" s="41"/>
    </row>
    <row r="516" spans="1:17">
      <c r="A516" s="11"/>
      <c r="B516" s="27" t="s">
        <v>538</v>
      </c>
      <c r="C516" s="37"/>
      <c r="D516" s="37"/>
      <c r="E516" s="37"/>
      <c r="F516" s="22"/>
      <c r="G516" s="37"/>
      <c r="H516" s="37"/>
      <c r="I516" s="37"/>
      <c r="J516" s="22"/>
      <c r="K516" s="37"/>
      <c r="L516" s="37"/>
      <c r="M516" s="37"/>
      <c r="N516" s="22"/>
      <c r="O516" s="37"/>
      <c r="P516" s="37"/>
      <c r="Q516" s="37"/>
    </row>
    <row r="517" spans="1:17">
      <c r="A517" s="11"/>
      <c r="B517" s="63" t="s">
        <v>539</v>
      </c>
      <c r="C517" s="40">
        <v>5167</v>
      </c>
      <c r="D517" s="40"/>
      <c r="E517" s="41"/>
      <c r="F517" s="41"/>
      <c r="G517" s="45">
        <v>92</v>
      </c>
      <c r="H517" s="45"/>
      <c r="I517" s="41"/>
      <c r="J517" s="41"/>
      <c r="K517" s="40">
        <v>4467</v>
      </c>
      <c r="L517" s="40"/>
      <c r="M517" s="41"/>
      <c r="N517" s="41"/>
      <c r="O517" s="45">
        <v>7</v>
      </c>
      <c r="P517" s="45"/>
      <c r="Q517" s="41"/>
    </row>
    <row r="518" spans="1:17">
      <c r="A518" s="11"/>
      <c r="B518" s="63"/>
      <c r="C518" s="40"/>
      <c r="D518" s="40"/>
      <c r="E518" s="41"/>
      <c r="F518" s="41"/>
      <c r="G518" s="45"/>
      <c r="H518" s="45"/>
      <c r="I518" s="41"/>
      <c r="J518" s="41"/>
      <c r="K518" s="40"/>
      <c r="L518" s="40"/>
      <c r="M518" s="41"/>
      <c r="N518" s="41"/>
      <c r="O518" s="45"/>
      <c r="P518" s="45"/>
      <c r="Q518" s="41"/>
    </row>
    <row r="519" spans="1:17">
      <c r="A519" s="11"/>
      <c r="B519" s="48" t="s">
        <v>540</v>
      </c>
      <c r="C519" s="44">
        <v>664</v>
      </c>
      <c r="D519" s="44"/>
      <c r="E519" s="37"/>
      <c r="F519" s="37"/>
      <c r="G519" s="44">
        <v>18</v>
      </c>
      <c r="H519" s="44"/>
      <c r="I519" s="37"/>
      <c r="J519" s="37"/>
      <c r="K519" s="44">
        <v>787</v>
      </c>
      <c r="L519" s="44"/>
      <c r="M519" s="37"/>
      <c r="N519" s="37"/>
      <c r="O519" s="44">
        <v>8</v>
      </c>
      <c r="P519" s="44"/>
      <c r="Q519" s="37"/>
    </row>
    <row r="520" spans="1:17">
      <c r="A520" s="11"/>
      <c r="B520" s="48"/>
      <c r="C520" s="44"/>
      <c r="D520" s="44"/>
      <c r="E520" s="37"/>
      <c r="F520" s="37"/>
      <c r="G520" s="44"/>
      <c r="H520" s="44"/>
      <c r="I520" s="37"/>
      <c r="J520" s="37"/>
      <c r="K520" s="44"/>
      <c r="L520" s="44"/>
      <c r="M520" s="37"/>
      <c r="N520" s="37"/>
      <c r="O520" s="44"/>
      <c r="P520" s="44"/>
      <c r="Q520" s="37"/>
    </row>
    <row r="521" spans="1:17">
      <c r="A521" s="11"/>
      <c r="B521" s="63" t="s">
        <v>555</v>
      </c>
      <c r="C521" s="45">
        <v>268</v>
      </c>
      <c r="D521" s="45"/>
      <c r="E521" s="41"/>
      <c r="F521" s="41"/>
      <c r="G521" s="45" t="s">
        <v>257</v>
      </c>
      <c r="H521" s="45"/>
      <c r="I521" s="41"/>
      <c r="J521" s="41"/>
      <c r="K521" s="40">
        <v>2377</v>
      </c>
      <c r="L521" s="40"/>
      <c r="M521" s="41"/>
      <c r="N521" s="41"/>
      <c r="O521" s="45" t="s">
        <v>257</v>
      </c>
      <c r="P521" s="45"/>
      <c r="Q521" s="41"/>
    </row>
    <row r="522" spans="1:17">
      <c r="A522" s="11"/>
      <c r="B522" s="63"/>
      <c r="C522" s="45"/>
      <c r="D522" s="45"/>
      <c r="E522" s="41"/>
      <c r="F522" s="41"/>
      <c r="G522" s="45"/>
      <c r="H522" s="45"/>
      <c r="I522" s="41"/>
      <c r="J522" s="41"/>
      <c r="K522" s="40"/>
      <c r="L522" s="40"/>
      <c r="M522" s="41"/>
      <c r="N522" s="41"/>
      <c r="O522" s="45"/>
      <c r="P522" s="45"/>
      <c r="Q522" s="41"/>
    </row>
    <row r="523" spans="1:17">
      <c r="A523" s="11"/>
      <c r="B523" s="48" t="s">
        <v>542</v>
      </c>
      <c r="C523" s="43">
        <v>5232</v>
      </c>
      <c r="D523" s="43"/>
      <c r="E523" s="37"/>
      <c r="F523" s="37"/>
      <c r="G523" s="44" t="s">
        <v>257</v>
      </c>
      <c r="H523" s="44"/>
      <c r="I523" s="37"/>
      <c r="J523" s="37"/>
      <c r="K523" s="44" t="s">
        <v>257</v>
      </c>
      <c r="L523" s="44"/>
      <c r="M523" s="37"/>
      <c r="N523" s="37"/>
      <c r="O523" s="44" t="s">
        <v>257</v>
      </c>
      <c r="P523" s="44"/>
      <c r="Q523" s="37"/>
    </row>
    <row r="524" spans="1:17">
      <c r="A524" s="11"/>
      <c r="B524" s="48"/>
      <c r="C524" s="43"/>
      <c r="D524" s="43"/>
      <c r="E524" s="37"/>
      <c r="F524" s="37"/>
      <c r="G524" s="44"/>
      <c r="H524" s="44"/>
      <c r="I524" s="37"/>
      <c r="J524" s="37"/>
      <c r="K524" s="44"/>
      <c r="L524" s="44"/>
      <c r="M524" s="37"/>
      <c r="N524" s="37"/>
      <c r="O524" s="44"/>
      <c r="P524" s="44"/>
      <c r="Q524" s="37"/>
    </row>
    <row r="525" spans="1:17">
      <c r="A525" s="11"/>
      <c r="B525" s="63" t="s">
        <v>543</v>
      </c>
      <c r="C525" s="40">
        <v>1073</v>
      </c>
      <c r="D525" s="40"/>
      <c r="E525" s="41"/>
      <c r="F525" s="41"/>
      <c r="G525" s="45" t="s">
        <v>257</v>
      </c>
      <c r="H525" s="45"/>
      <c r="I525" s="41"/>
      <c r="J525" s="41"/>
      <c r="K525" s="45" t="s">
        <v>257</v>
      </c>
      <c r="L525" s="45"/>
      <c r="M525" s="41"/>
      <c r="N525" s="41"/>
      <c r="O525" s="45" t="s">
        <v>257</v>
      </c>
      <c r="P525" s="45"/>
      <c r="Q525" s="41"/>
    </row>
    <row r="526" spans="1:17">
      <c r="A526" s="11"/>
      <c r="B526" s="63"/>
      <c r="C526" s="40"/>
      <c r="D526" s="40"/>
      <c r="E526" s="41"/>
      <c r="F526" s="41"/>
      <c r="G526" s="45"/>
      <c r="H526" s="45"/>
      <c r="I526" s="41"/>
      <c r="J526" s="41"/>
      <c r="K526" s="45"/>
      <c r="L526" s="45"/>
      <c r="M526" s="41"/>
      <c r="N526" s="41"/>
      <c r="O526" s="45"/>
      <c r="P526" s="45"/>
      <c r="Q526" s="41"/>
    </row>
    <row r="527" spans="1:17">
      <c r="A527" s="11"/>
      <c r="B527" s="48" t="s">
        <v>532</v>
      </c>
      <c r="C527" s="44" t="s">
        <v>257</v>
      </c>
      <c r="D527" s="44"/>
      <c r="E527" s="37"/>
      <c r="F527" s="37"/>
      <c r="G527" s="44" t="s">
        <v>257</v>
      </c>
      <c r="H527" s="44"/>
      <c r="I527" s="37"/>
      <c r="J527" s="37"/>
      <c r="K527" s="43">
        <v>1278</v>
      </c>
      <c r="L527" s="43"/>
      <c r="M527" s="37"/>
      <c r="N527" s="37"/>
      <c r="O527" s="44">
        <v>12</v>
      </c>
      <c r="P527" s="44"/>
      <c r="Q527" s="37"/>
    </row>
    <row r="528" spans="1:17">
      <c r="A528" s="11"/>
      <c r="B528" s="48"/>
      <c r="C528" s="44"/>
      <c r="D528" s="44"/>
      <c r="E528" s="37"/>
      <c r="F528" s="37"/>
      <c r="G528" s="44"/>
      <c r="H528" s="44"/>
      <c r="I528" s="37"/>
      <c r="J528" s="37"/>
      <c r="K528" s="43"/>
      <c r="L528" s="43"/>
      <c r="M528" s="37"/>
      <c r="N528" s="37"/>
      <c r="O528" s="44"/>
      <c r="P528" s="44"/>
      <c r="Q528" s="37"/>
    </row>
    <row r="529" spans="1:17">
      <c r="A529" s="11"/>
      <c r="B529" s="39" t="s">
        <v>460</v>
      </c>
      <c r="C529" s="40">
        <v>1890</v>
      </c>
      <c r="D529" s="40"/>
      <c r="E529" s="41"/>
      <c r="F529" s="41"/>
      <c r="G529" s="45">
        <v>11</v>
      </c>
      <c r="H529" s="45"/>
      <c r="I529" s="41"/>
      <c r="J529" s="41"/>
      <c r="K529" s="45">
        <v>429</v>
      </c>
      <c r="L529" s="45"/>
      <c r="M529" s="41"/>
      <c r="N529" s="41"/>
      <c r="O529" s="45">
        <v>3</v>
      </c>
      <c r="P529" s="45"/>
      <c r="Q529" s="41"/>
    </row>
    <row r="530" spans="1:17">
      <c r="A530" s="11"/>
      <c r="B530" s="39"/>
      <c r="C530" s="40"/>
      <c r="D530" s="40"/>
      <c r="E530" s="41"/>
      <c r="F530" s="41"/>
      <c r="G530" s="45"/>
      <c r="H530" s="45"/>
      <c r="I530" s="41"/>
      <c r="J530" s="41"/>
      <c r="K530" s="45"/>
      <c r="L530" s="45"/>
      <c r="M530" s="41"/>
      <c r="N530" s="41"/>
      <c r="O530" s="45"/>
      <c r="P530" s="45"/>
      <c r="Q530" s="41"/>
    </row>
    <row r="531" spans="1:17">
      <c r="A531" s="11"/>
      <c r="B531" s="21" t="s">
        <v>573</v>
      </c>
      <c r="C531" s="37"/>
      <c r="D531" s="37"/>
      <c r="E531" s="37"/>
      <c r="F531" s="22"/>
      <c r="G531" s="37"/>
      <c r="H531" s="37"/>
      <c r="I531" s="37"/>
      <c r="J531" s="22"/>
      <c r="K531" s="37"/>
      <c r="L531" s="37"/>
      <c r="M531" s="37"/>
      <c r="N531" s="22"/>
      <c r="O531" s="37"/>
      <c r="P531" s="37"/>
      <c r="Q531" s="37"/>
    </row>
    <row r="532" spans="1:17">
      <c r="A532" s="11"/>
      <c r="B532" s="24" t="s">
        <v>530</v>
      </c>
      <c r="C532" s="41"/>
      <c r="D532" s="41"/>
      <c r="E532" s="41"/>
      <c r="F532" s="16"/>
      <c r="G532" s="41"/>
      <c r="H532" s="41"/>
      <c r="I532" s="41"/>
      <c r="J532" s="16"/>
      <c r="K532" s="41"/>
      <c r="L532" s="41"/>
      <c r="M532" s="41"/>
      <c r="N532" s="16"/>
      <c r="O532" s="41"/>
      <c r="P532" s="41"/>
      <c r="Q532" s="41"/>
    </row>
    <row r="533" spans="1:17">
      <c r="A533" s="11"/>
      <c r="B533" s="48" t="s">
        <v>531</v>
      </c>
      <c r="C533" s="56" t="s">
        <v>253</v>
      </c>
      <c r="D533" s="43">
        <v>6529</v>
      </c>
      <c r="E533" s="37"/>
      <c r="F533" s="37"/>
      <c r="G533" s="56" t="s">
        <v>253</v>
      </c>
      <c r="H533" s="44" t="s">
        <v>257</v>
      </c>
      <c r="I533" s="37"/>
      <c r="J533" s="37"/>
      <c r="K533" s="56" t="s">
        <v>253</v>
      </c>
      <c r="L533" s="44" t="s">
        <v>257</v>
      </c>
      <c r="M533" s="37"/>
      <c r="N533" s="37"/>
      <c r="O533" s="56" t="s">
        <v>253</v>
      </c>
      <c r="P533" s="44" t="s">
        <v>257</v>
      </c>
      <c r="Q533" s="37"/>
    </row>
    <row r="534" spans="1:17">
      <c r="A534" s="11"/>
      <c r="B534" s="48"/>
      <c r="C534" s="56"/>
      <c r="D534" s="43"/>
      <c r="E534" s="37"/>
      <c r="F534" s="37"/>
      <c r="G534" s="56"/>
      <c r="H534" s="44"/>
      <c r="I534" s="37"/>
      <c r="J534" s="37"/>
      <c r="K534" s="56"/>
      <c r="L534" s="44"/>
      <c r="M534" s="37"/>
      <c r="N534" s="37"/>
      <c r="O534" s="56"/>
      <c r="P534" s="44"/>
      <c r="Q534" s="37"/>
    </row>
    <row r="535" spans="1:17">
      <c r="A535" s="11"/>
      <c r="B535" s="63" t="s">
        <v>532</v>
      </c>
      <c r="C535" s="40">
        <v>5378</v>
      </c>
      <c r="D535" s="40"/>
      <c r="E535" s="41"/>
      <c r="F535" s="41"/>
      <c r="G535" s="45">
        <v>38</v>
      </c>
      <c r="H535" s="45"/>
      <c r="I535" s="41"/>
      <c r="J535" s="41"/>
      <c r="K535" s="40">
        <v>2791</v>
      </c>
      <c r="L535" s="40"/>
      <c r="M535" s="41"/>
      <c r="N535" s="41"/>
      <c r="O535" s="45" t="s">
        <v>257</v>
      </c>
      <c r="P535" s="45"/>
      <c r="Q535" s="41"/>
    </row>
    <row r="536" spans="1:17">
      <c r="A536" s="11"/>
      <c r="B536" s="63"/>
      <c r="C536" s="40"/>
      <c r="D536" s="40"/>
      <c r="E536" s="41"/>
      <c r="F536" s="41"/>
      <c r="G536" s="45"/>
      <c r="H536" s="45"/>
      <c r="I536" s="41"/>
      <c r="J536" s="41"/>
      <c r="K536" s="40"/>
      <c r="L536" s="40"/>
      <c r="M536" s="41"/>
      <c r="N536" s="41"/>
      <c r="O536" s="45"/>
      <c r="P536" s="45"/>
      <c r="Q536" s="41"/>
    </row>
    <row r="537" spans="1:17">
      <c r="A537" s="11"/>
      <c r="B537" s="48" t="s">
        <v>533</v>
      </c>
      <c r="C537" s="43">
        <v>26235</v>
      </c>
      <c r="D537" s="43"/>
      <c r="E537" s="37"/>
      <c r="F537" s="37"/>
      <c r="G537" s="44">
        <v>240</v>
      </c>
      <c r="H537" s="44"/>
      <c r="I537" s="37"/>
      <c r="J537" s="37"/>
      <c r="K537" s="43">
        <v>25540</v>
      </c>
      <c r="L537" s="43"/>
      <c r="M537" s="37"/>
      <c r="N537" s="37"/>
      <c r="O537" s="44">
        <v>410</v>
      </c>
      <c r="P537" s="44"/>
      <c r="Q537" s="37"/>
    </row>
    <row r="538" spans="1:17">
      <c r="A538" s="11"/>
      <c r="B538" s="48"/>
      <c r="C538" s="43"/>
      <c r="D538" s="43"/>
      <c r="E538" s="37"/>
      <c r="F538" s="37"/>
      <c r="G538" s="44"/>
      <c r="H538" s="44"/>
      <c r="I538" s="37"/>
      <c r="J538" s="37"/>
      <c r="K538" s="43"/>
      <c r="L538" s="43"/>
      <c r="M538" s="37"/>
      <c r="N538" s="37"/>
      <c r="O538" s="44"/>
      <c r="P538" s="44"/>
      <c r="Q538" s="37"/>
    </row>
    <row r="539" spans="1:17">
      <c r="A539" s="11"/>
      <c r="B539" s="24" t="s">
        <v>535</v>
      </c>
      <c r="C539" s="41"/>
      <c r="D539" s="41"/>
      <c r="E539" s="41"/>
      <c r="F539" s="16"/>
      <c r="G539" s="41"/>
      <c r="H539" s="41"/>
      <c r="I539" s="41"/>
      <c r="J539" s="16"/>
      <c r="K539" s="41"/>
      <c r="L539" s="41"/>
      <c r="M539" s="41"/>
      <c r="N539" s="16"/>
      <c r="O539" s="41"/>
      <c r="P539" s="41"/>
      <c r="Q539" s="41"/>
    </row>
    <row r="540" spans="1:17">
      <c r="A540" s="11"/>
      <c r="B540" s="48" t="s">
        <v>536</v>
      </c>
      <c r="C540" s="44">
        <v>406</v>
      </c>
      <c r="D540" s="44"/>
      <c r="E540" s="37"/>
      <c r="F540" s="37"/>
      <c r="G540" s="44" t="s">
        <v>257</v>
      </c>
      <c r="H540" s="44"/>
      <c r="I540" s="37"/>
      <c r="J540" s="37"/>
      <c r="K540" s="44">
        <v>435</v>
      </c>
      <c r="L540" s="44"/>
      <c r="M540" s="37"/>
      <c r="N540" s="37"/>
      <c r="O540" s="44" t="s">
        <v>257</v>
      </c>
      <c r="P540" s="44"/>
      <c r="Q540" s="37"/>
    </row>
    <row r="541" spans="1:17">
      <c r="A541" s="11"/>
      <c r="B541" s="48"/>
      <c r="C541" s="44"/>
      <c r="D541" s="44"/>
      <c r="E541" s="37"/>
      <c r="F541" s="37"/>
      <c r="G541" s="44"/>
      <c r="H541" s="44"/>
      <c r="I541" s="37"/>
      <c r="J541" s="37"/>
      <c r="K541" s="44"/>
      <c r="L541" s="44"/>
      <c r="M541" s="37"/>
      <c r="N541" s="37"/>
      <c r="O541" s="44"/>
      <c r="P541" s="44"/>
      <c r="Q541" s="37"/>
    </row>
    <row r="542" spans="1:17">
      <c r="A542" s="11"/>
      <c r="B542" s="63" t="s">
        <v>459</v>
      </c>
      <c r="C542" s="40">
        <v>8888</v>
      </c>
      <c r="D542" s="40"/>
      <c r="E542" s="41"/>
      <c r="F542" s="41"/>
      <c r="G542" s="45">
        <v>171</v>
      </c>
      <c r="H542" s="45"/>
      <c r="I542" s="41"/>
      <c r="J542" s="41"/>
      <c r="K542" s="40">
        <v>5511</v>
      </c>
      <c r="L542" s="40"/>
      <c r="M542" s="41"/>
      <c r="N542" s="41"/>
      <c r="O542" s="45">
        <v>98</v>
      </c>
      <c r="P542" s="45"/>
      <c r="Q542" s="41"/>
    </row>
    <row r="543" spans="1:17">
      <c r="A543" s="11"/>
      <c r="B543" s="63"/>
      <c r="C543" s="40"/>
      <c r="D543" s="40"/>
      <c r="E543" s="41"/>
      <c r="F543" s="41"/>
      <c r="G543" s="45"/>
      <c r="H543" s="45"/>
      <c r="I543" s="41"/>
      <c r="J543" s="41"/>
      <c r="K543" s="40"/>
      <c r="L543" s="40"/>
      <c r="M543" s="41"/>
      <c r="N543" s="41"/>
      <c r="O543" s="45"/>
      <c r="P543" s="45"/>
      <c r="Q543" s="41"/>
    </row>
    <row r="544" spans="1:17">
      <c r="A544" s="11"/>
      <c r="B544" s="27" t="s">
        <v>538</v>
      </c>
      <c r="C544" s="37"/>
      <c r="D544" s="37"/>
      <c r="E544" s="37"/>
      <c r="F544" s="22"/>
      <c r="G544" s="37"/>
      <c r="H544" s="37"/>
      <c r="I544" s="37"/>
      <c r="J544" s="22"/>
      <c r="K544" s="37"/>
      <c r="L544" s="37"/>
      <c r="M544" s="37"/>
      <c r="N544" s="22"/>
      <c r="O544" s="37"/>
      <c r="P544" s="37"/>
      <c r="Q544" s="37"/>
    </row>
    <row r="545" spans="1:17">
      <c r="A545" s="11"/>
      <c r="B545" s="63" t="s">
        <v>539</v>
      </c>
      <c r="C545" s="40">
        <v>2772</v>
      </c>
      <c r="D545" s="40"/>
      <c r="E545" s="41"/>
      <c r="F545" s="41"/>
      <c r="G545" s="45">
        <v>52</v>
      </c>
      <c r="H545" s="45"/>
      <c r="I545" s="41"/>
      <c r="J545" s="41"/>
      <c r="K545" s="40">
        <v>8989</v>
      </c>
      <c r="L545" s="40"/>
      <c r="M545" s="41"/>
      <c r="N545" s="41"/>
      <c r="O545" s="45">
        <v>15</v>
      </c>
      <c r="P545" s="45"/>
      <c r="Q545" s="41"/>
    </row>
    <row r="546" spans="1:17">
      <c r="A546" s="11"/>
      <c r="B546" s="63"/>
      <c r="C546" s="40"/>
      <c r="D546" s="40"/>
      <c r="E546" s="41"/>
      <c r="F546" s="41"/>
      <c r="G546" s="45"/>
      <c r="H546" s="45"/>
      <c r="I546" s="41"/>
      <c r="J546" s="41"/>
      <c r="K546" s="40"/>
      <c r="L546" s="40"/>
      <c r="M546" s="41"/>
      <c r="N546" s="41"/>
      <c r="O546" s="45"/>
      <c r="P546" s="45"/>
      <c r="Q546" s="41"/>
    </row>
    <row r="547" spans="1:17">
      <c r="A547" s="11"/>
      <c r="B547" s="48" t="s">
        <v>540</v>
      </c>
      <c r="C547" s="44">
        <v>264</v>
      </c>
      <c r="D547" s="44"/>
      <c r="E547" s="37"/>
      <c r="F547" s="37"/>
      <c r="G547" s="44" t="s">
        <v>257</v>
      </c>
      <c r="H547" s="44"/>
      <c r="I547" s="37"/>
      <c r="J547" s="37"/>
      <c r="K547" s="44">
        <v>217</v>
      </c>
      <c r="L547" s="44"/>
      <c r="M547" s="37"/>
      <c r="N547" s="37"/>
      <c r="O547" s="44" t="s">
        <v>257</v>
      </c>
      <c r="P547" s="44"/>
      <c r="Q547" s="37"/>
    </row>
    <row r="548" spans="1:17">
      <c r="A548" s="11"/>
      <c r="B548" s="48"/>
      <c r="C548" s="44"/>
      <c r="D548" s="44"/>
      <c r="E548" s="37"/>
      <c r="F548" s="37"/>
      <c r="G548" s="44"/>
      <c r="H548" s="44"/>
      <c r="I548" s="37"/>
      <c r="J548" s="37"/>
      <c r="K548" s="44"/>
      <c r="L548" s="44"/>
      <c r="M548" s="37"/>
      <c r="N548" s="37"/>
      <c r="O548" s="44"/>
      <c r="P548" s="44"/>
      <c r="Q548" s="37"/>
    </row>
    <row r="549" spans="1:17">
      <c r="A549" s="11"/>
      <c r="B549" s="63" t="s">
        <v>555</v>
      </c>
      <c r="C549" s="40">
        <v>1560</v>
      </c>
      <c r="D549" s="40"/>
      <c r="E549" s="41"/>
      <c r="F549" s="41"/>
      <c r="G549" s="45" t="s">
        <v>257</v>
      </c>
      <c r="H549" s="45"/>
      <c r="I549" s="41"/>
      <c r="J549" s="41"/>
      <c r="K549" s="45" t="s">
        <v>257</v>
      </c>
      <c r="L549" s="45"/>
      <c r="M549" s="41"/>
      <c r="N549" s="41"/>
      <c r="O549" s="45" t="s">
        <v>257</v>
      </c>
      <c r="P549" s="45"/>
      <c r="Q549" s="41"/>
    </row>
    <row r="550" spans="1:17">
      <c r="A550" s="11"/>
      <c r="B550" s="63"/>
      <c r="C550" s="40"/>
      <c r="D550" s="40"/>
      <c r="E550" s="41"/>
      <c r="F550" s="41"/>
      <c r="G550" s="45"/>
      <c r="H550" s="45"/>
      <c r="I550" s="41"/>
      <c r="J550" s="41"/>
      <c r="K550" s="45"/>
      <c r="L550" s="45"/>
      <c r="M550" s="41"/>
      <c r="N550" s="41"/>
      <c r="O550" s="45"/>
      <c r="P550" s="45"/>
      <c r="Q550" s="41"/>
    </row>
    <row r="551" spans="1:17">
      <c r="A551" s="11"/>
      <c r="B551" s="48" t="s">
        <v>542</v>
      </c>
      <c r="C551" s="44">
        <v>58</v>
      </c>
      <c r="D551" s="44"/>
      <c r="E551" s="37"/>
      <c r="F551" s="37"/>
      <c r="G551" s="44" t="s">
        <v>257</v>
      </c>
      <c r="H551" s="44"/>
      <c r="I551" s="37"/>
      <c r="J551" s="37"/>
      <c r="K551" s="44" t="s">
        <v>257</v>
      </c>
      <c r="L551" s="44"/>
      <c r="M551" s="37"/>
      <c r="N551" s="37"/>
      <c r="O551" s="44" t="s">
        <v>257</v>
      </c>
      <c r="P551" s="44"/>
      <c r="Q551" s="37"/>
    </row>
    <row r="552" spans="1:17">
      <c r="A552" s="11"/>
      <c r="B552" s="48"/>
      <c r="C552" s="44"/>
      <c r="D552" s="44"/>
      <c r="E552" s="37"/>
      <c r="F552" s="37"/>
      <c r="G552" s="44"/>
      <c r="H552" s="44"/>
      <c r="I552" s="37"/>
      <c r="J552" s="37"/>
      <c r="K552" s="44"/>
      <c r="L552" s="44"/>
      <c r="M552" s="37"/>
      <c r="N552" s="37"/>
      <c r="O552" s="44"/>
      <c r="P552" s="44"/>
      <c r="Q552" s="37"/>
    </row>
    <row r="553" spans="1:17">
      <c r="A553" s="11"/>
      <c r="B553" s="63" t="s">
        <v>543</v>
      </c>
      <c r="C553" s="40">
        <v>7436</v>
      </c>
      <c r="D553" s="40"/>
      <c r="E553" s="41"/>
      <c r="F553" s="41"/>
      <c r="G553" s="45">
        <v>671</v>
      </c>
      <c r="H553" s="45"/>
      <c r="I553" s="41"/>
      <c r="J553" s="41"/>
      <c r="K553" s="45">
        <v>244</v>
      </c>
      <c r="L553" s="45"/>
      <c r="M553" s="41"/>
      <c r="N553" s="41"/>
      <c r="O553" s="45" t="s">
        <v>257</v>
      </c>
      <c r="P553" s="45"/>
      <c r="Q553" s="41"/>
    </row>
    <row r="554" spans="1:17">
      <c r="A554" s="11"/>
      <c r="B554" s="63"/>
      <c r="C554" s="40"/>
      <c r="D554" s="40"/>
      <c r="E554" s="41"/>
      <c r="F554" s="41"/>
      <c r="G554" s="45"/>
      <c r="H554" s="45"/>
      <c r="I554" s="41"/>
      <c r="J554" s="41"/>
      <c r="K554" s="45"/>
      <c r="L554" s="45"/>
      <c r="M554" s="41"/>
      <c r="N554" s="41"/>
      <c r="O554" s="45"/>
      <c r="P554" s="45"/>
      <c r="Q554" s="41"/>
    </row>
    <row r="555" spans="1:17">
      <c r="A555" s="11"/>
      <c r="B555" s="48" t="s">
        <v>532</v>
      </c>
      <c r="C555" s="43">
        <v>2189</v>
      </c>
      <c r="D555" s="43"/>
      <c r="E555" s="37"/>
      <c r="F555" s="37"/>
      <c r="G555" s="44">
        <v>36</v>
      </c>
      <c r="H555" s="44"/>
      <c r="I555" s="37"/>
      <c r="J555" s="37"/>
      <c r="K555" s="43">
        <v>2846</v>
      </c>
      <c r="L555" s="43"/>
      <c r="M555" s="37"/>
      <c r="N555" s="37"/>
      <c r="O555" s="44">
        <v>5</v>
      </c>
      <c r="P555" s="44"/>
      <c r="Q555" s="37"/>
    </row>
    <row r="556" spans="1:17">
      <c r="A556" s="11"/>
      <c r="B556" s="48"/>
      <c r="C556" s="43"/>
      <c r="D556" s="43"/>
      <c r="E556" s="37"/>
      <c r="F556" s="37"/>
      <c r="G556" s="44"/>
      <c r="H556" s="44"/>
      <c r="I556" s="37"/>
      <c r="J556" s="37"/>
      <c r="K556" s="43"/>
      <c r="L556" s="43"/>
      <c r="M556" s="37"/>
      <c r="N556" s="37"/>
      <c r="O556" s="44"/>
      <c r="P556" s="44"/>
      <c r="Q556" s="37"/>
    </row>
    <row r="557" spans="1:17">
      <c r="A557" s="11"/>
      <c r="B557" s="39" t="s">
        <v>460</v>
      </c>
      <c r="C557" s="40">
        <v>1417</v>
      </c>
      <c r="D557" s="40"/>
      <c r="E557" s="41"/>
      <c r="F557" s="41"/>
      <c r="G557" s="45">
        <v>2</v>
      </c>
      <c r="H557" s="45"/>
      <c r="I557" s="41"/>
      <c r="J557" s="41"/>
      <c r="K557" s="45">
        <v>248</v>
      </c>
      <c r="L557" s="45"/>
      <c r="M557" s="41"/>
      <c r="N557" s="41"/>
      <c r="O557" s="45" t="s">
        <v>257</v>
      </c>
      <c r="P557" s="45"/>
      <c r="Q557" s="41"/>
    </row>
    <row r="558" spans="1:17">
      <c r="A558" s="11"/>
      <c r="B558" s="39"/>
      <c r="C558" s="40"/>
      <c r="D558" s="40"/>
      <c r="E558" s="41"/>
      <c r="F558" s="41"/>
      <c r="G558" s="45"/>
      <c r="H558" s="45"/>
      <c r="I558" s="41"/>
      <c r="J558" s="41"/>
      <c r="K558" s="45"/>
      <c r="L558" s="45"/>
      <c r="M558" s="41"/>
      <c r="N558" s="41"/>
      <c r="O558" s="45"/>
      <c r="P558" s="45"/>
      <c r="Q558" s="41"/>
    </row>
    <row r="559" spans="1:17" ht="23.25">
      <c r="A559" s="11"/>
      <c r="B559" s="21" t="s">
        <v>574</v>
      </c>
      <c r="C559" s="37"/>
      <c r="D559" s="37"/>
      <c r="E559" s="37"/>
      <c r="F559" s="22"/>
      <c r="G559" s="37"/>
      <c r="H559" s="37"/>
      <c r="I559" s="37"/>
      <c r="J559" s="22"/>
      <c r="K559" s="37"/>
      <c r="L559" s="37"/>
      <c r="M559" s="37"/>
      <c r="N559" s="22"/>
      <c r="O559" s="37"/>
      <c r="P559" s="37"/>
      <c r="Q559" s="37"/>
    </row>
    <row r="560" spans="1:17">
      <c r="A560" s="11"/>
      <c r="B560" s="39" t="s">
        <v>457</v>
      </c>
      <c r="C560" s="39" t="s">
        <v>253</v>
      </c>
      <c r="D560" s="40">
        <v>53331</v>
      </c>
      <c r="E560" s="41"/>
      <c r="F560" s="41"/>
      <c r="G560" s="39" t="s">
        <v>253</v>
      </c>
      <c r="H560" s="45">
        <v>714</v>
      </c>
      <c r="I560" s="41"/>
      <c r="J560" s="41"/>
      <c r="K560" s="39" t="s">
        <v>253</v>
      </c>
      <c r="L560" s="40">
        <v>86161</v>
      </c>
      <c r="M560" s="41"/>
      <c r="N560" s="41"/>
      <c r="O560" s="39" t="s">
        <v>253</v>
      </c>
      <c r="P560" s="40">
        <v>1023</v>
      </c>
      <c r="Q560" s="41"/>
    </row>
    <row r="561" spans="1:29">
      <c r="A561" s="11"/>
      <c r="B561" s="39"/>
      <c r="C561" s="39"/>
      <c r="D561" s="40"/>
      <c r="E561" s="41"/>
      <c r="F561" s="41"/>
      <c r="G561" s="39"/>
      <c r="H561" s="45"/>
      <c r="I561" s="41"/>
      <c r="J561" s="41"/>
      <c r="K561" s="39"/>
      <c r="L561" s="40"/>
      <c r="M561" s="41"/>
      <c r="N561" s="41"/>
      <c r="O561" s="39"/>
      <c r="P561" s="40"/>
      <c r="Q561" s="41"/>
    </row>
    <row r="562" spans="1:29">
      <c r="A562" s="11"/>
      <c r="B562" s="56" t="s">
        <v>458</v>
      </c>
      <c r="C562" s="43">
        <v>10603</v>
      </c>
      <c r="D562" s="43"/>
      <c r="E562" s="37"/>
      <c r="F562" s="37"/>
      <c r="G562" s="44">
        <v>196</v>
      </c>
      <c r="H562" s="44"/>
      <c r="I562" s="37"/>
      <c r="J562" s="37"/>
      <c r="K562" s="43">
        <v>14878</v>
      </c>
      <c r="L562" s="43"/>
      <c r="M562" s="37"/>
      <c r="N562" s="37"/>
      <c r="O562" s="44">
        <v>186</v>
      </c>
      <c r="P562" s="44"/>
      <c r="Q562" s="37"/>
    </row>
    <row r="563" spans="1:29">
      <c r="A563" s="11"/>
      <c r="B563" s="56"/>
      <c r="C563" s="43"/>
      <c r="D563" s="43"/>
      <c r="E563" s="37"/>
      <c r="F563" s="37"/>
      <c r="G563" s="44"/>
      <c r="H563" s="44"/>
      <c r="I563" s="37"/>
      <c r="J563" s="37"/>
      <c r="K563" s="43"/>
      <c r="L563" s="43"/>
      <c r="M563" s="37"/>
      <c r="N563" s="37"/>
      <c r="O563" s="44"/>
      <c r="P563" s="44"/>
      <c r="Q563" s="37"/>
    </row>
    <row r="564" spans="1:29">
      <c r="A564" s="11"/>
      <c r="B564" s="39" t="s">
        <v>459</v>
      </c>
      <c r="C564" s="40">
        <v>26683</v>
      </c>
      <c r="D564" s="40"/>
      <c r="E564" s="41"/>
      <c r="F564" s="41"/>
      <c r="G564" s="45">
        <v>869</v>
      </c>
      <c r="H564" s="45"/>
      <c r="I564" s="41"/>
      <c r="J564" s="41"/>
      <c r="K564" s="40">
        <v>21205</v>
      </c>
      <c r="L564" s="40"/>
      <c r="M564" s="41"/>
      <c r="N564" s="41"/>
      <c r="O564" s="45">
        <v>47</v>
      </c>
      <c r="P564" s="45"/>
      <c r="Q564" s="41"/>
    </row>
    <row r="565" spans="1:29">
      <c r="A565" s="11"/>
      <c r="B565" s="39"/>
      <c r="C565" s="40"/>
      <c r="D565" s="40"/>
      <c r="E565" s="41"/>
      <c r="F565" s="41"/>
      <c r="G565" s="45"/>
      <c r="H565" s="45"/>
      <c r="I565" s="41"/>
      <c r="J565" s="41"/>
      <c r="K565" s="40"/>
      <c r="L565" s="40"/>
      <c r="M565" s="41"/>
      <c r="N565" s="41"/>
      <c r="O565" s="45"/>
      <c r="P565" s="45"/>
      <c r="Q565" s="41"/>
    </row>
    <row r="566" spans="1:29">
      <c r="A566" s="11"/>
      <c r="B566" s="56" t="s">
        <v>460</v>
      </c>
      <c r="C566" s="43">
        <v>3307</v>
      </c>
      <c r="D566" s="43"/>
      <c r="E566" s="37"/>
      <c r="F566" s="37"/>
      <c r="G566" s="44">
        <v>13</v>
      </c>
      <c r="H566" s="44"/>
      <c r="I566" s="37"/>
      <c r="J566" s="37"/>
      <c r="K566" s="44">
        <v>677</v>
      </c>
      <c r="L566" s="44"/>
      <c r="M566" s="37"/>
      <c r="N566" s="37"/>
      <c r="O566" s="44">
        <v>3</v>
      </c>
      <c r="P566" s="44"/>
      <c r="Q566" s="37"/>
    </row>
    <row r="567" spans="1:29" ht="15.75" thickBot="1">
      <c r="A567" s="11"/>
      <c r="B567" s="56"/>
      <c r="C567" s="96"/>
      <c r="D567" s="96"/>
      <c r="E567" s="88"/>
      <c r="F567" s="37"/>
      <c r="G567" s="87"/>
      <c r="H567" s="87"/>
      <c r="I567" s="88"/>
      <c r="J567" s="37"/>
      <c r="K567" s="87"/>
      <c r="L567" s="87"/>
      <c r="M567" s="88"/>
      <c r="N567" s="37"/>
      <c r="O567" s="87"/>
      <c r="P567" s="87"/>
      <c r="Q567" s="88"/>
    </row>
    <row r="568" spans="1:29">
      <c r="A568" s="11"/>
      <c r="B568" s="113" t="s">
        <v>148</v>
      </c>
      <c r="C568" s="97" t="s">
        <v>253</v>
      </c>
      <c r="D568" s="90">
        <v>93924</v>
      </c>
      <c r="E568" s="91"/>
      <c r="F568" s="41"/>
      <c r="G568" s="97" t="s">
        <v>253</v>
      </c>
      <c r="H568" s="90">
        <v>1792</v>
      </c>
      <c r="I568" s="91"/>
      <c r="J568" s="41"/>
      <c r="K568" s="97" t="s">
        <v>253</v>
      </c>
      <c r="L568" s="90">
        <v>122921</v>
      </c>
      <c r="M568" s="91"/>
      <c r="N568" s="41"/>
      <c r="O568" s="97" t="s">
        <v>253</v>
      </c>
      <c r="P568" s="90">
        <v>1259</v>
      </c>
      <c r="Q568" s="91"/>
    </row>
    <row r="569" spans="1:29" ht="15.75" thickBot="1">
      <c r="A569" s="11"/>
      <c r="B569" s="113"/>
      <c r="C569" s="58"/>
      <c r="D569" s="60"/>
      <c r="E569" s="61"/>
      <c r="F569" s="41"/>
      <c r="G569" s="58"/>
      <c r="H569" s="60"/>
      <c r="I569" s="61"/>
      <c r="J569" s="41"/>
      <c r="K569" s="58"/>
      <c r="L569" s="60"/>
      <c r="M569" s="61"/>
      <c r="N569" s="41"/>
      <c r="O569" s="58"/>
      <c r="P569" s="60"/>
      <c r="Q569" s="61"/>
    </row>
    <row r="570" spans="1:29" ht="15.75" thickTop="1">
      <c r="A570" s="11"/>
      <c r="B570" s="120" t="s">
        <v>581</v>
      </c>
      <c r="C570" s="120"/>
      <c r="D570" s="120"/>
      <c r="E570" s="120"/>
      <c r="F570" s="120"/>
      <c r="G570" s="120"/>
      <c r="H570" s="120"/>
      <c r="I570" s="120"/>
      <c r="J570" s="120"/>
      <c r="K570" s="120"/>
      <c r="L570" s="120"/>
      <c r="M570" s="120"/>
      <c r="N570" s="120"/>
      <c r="O570" s="120"/>
      <c r="P570" s="120"/>
      <c r="Q570" s="120"/>
      <c r="R570" s="120"/>
      <c r="S570" s="120"/>
      <c r="T570" s="120"/>
      <c r="U570" s="120"/>
      <c r="V570" s="120"/>
      <c r="W570" s="120"/>
      <c r="X570" s="120"/>
      <c r="Y570" s="120"/>
      <c r="Z570" s="120"/>
      <c r="AA570" s="120"/>
      <c r="AB570" s="120"/>
      <c r="AC570" s="120"/>
    </row>
    <row r="571" spans="1:29">
      <c r="A571" s="11"/>
      <c r="B571" s="17"/>
      <c r="C571" s="17"/>
    </row>
    <row r="572" spans="1:29" ht="56.25">
      <c r="A572" s="11"/>
      <c r="B572" s="114">
        <v>-1</v>
      </c>
      <c r="C572" s="115" t="s">
        <v>582</v>
      </c>
    </row>
    <row r="573" spans="1:29">
      <c r="A573" s="11"/>
      <c r="B573" s="10"/>
      <c r="C573" s="10"/>
      <c r="D573" s="10"/>
      <c r="E573" s="10"/>
      <c r="F573" s="10"/>
      <c r="G573" s="10"/>
      <c r="H573" s="10"/>
      <c r="I573" s="10"/>
      <c r="J573" s="10"/>
      <c r="K573" s="10"/>
      <c r="L573" s="10"/>
      <c r="M573" s="10"/>
      <c r="N573" s="10"/>
      <c r="O573" s="10"/>
      <c r="P573" s="10"/>
      <c r="Q573" s="10"/>
      <c r="R573" s="10"/>
      <c r="S573" s="10"/>
      <c r="T573" s="10"/>
      <c r="U573" s="10"/>
      <c r="V573" s="10"/>
      <c r="W573" s="10"/>
      <c r="X573" s="10"/>
      <c r="Y573" s="10"/>
      <c r="Z573" s="10"/>
      <c r="AA573" s="10"/>
      <c r="AB573" s="10"/>
      <c r="AC573" s="10"/>
    </row>
    <row r="574" spans="1:29">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c r="AB574" s="10"/>
      <c r="AC574" s="10"/>
    </row>
    <row r="575" spans="1:29">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c r="AB575" s="10"/>
      <c r="AC575" s="10"/>
    </row>
    <row r="576" spans="1:29">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row>
    <row r="577" spans="1:29">
      <c r="A577" s="11"/>
      <c r="B577" s="41" t="s">
        <v>583</v>
      </c>
      <c r="C577" s="41"/>
      <c r="D577" s="41"/>
      <c r="E577" s="41"/>
      <c r="F577" s="41"/>
      <c r="G577" s="41"/>
      <c r="H577" s="41"/>
      <c r="I577" s="41"/>
      <c r="J577" s="41"/>
      <c r="K577" s="41"/>
      <c r="L577" s="41"/>
      <c r="M577" s="41"/>
      <c r="N577" s="41"/>
      <c r="O577" s="41"/>
      <c r="P577" s="41"/>
      <c r="Q577" s="41"/>
      <c r="R577" s="41"/>
      <c r="S577" s="41"/>
      <c r="T577" s="41"/>
      <c r="U577" s="41"/>
      <c r="V577" s="41"/>
      <c r="W577" s="41"/>
      <c r="X577" s="41"/>
      <c r="Y577" s="41"/>
      <c r="Z577" s="41"/>
      <c r="AA577" s="41"/>
      <c r="AB577" s="41"/>
      <c r="AC577" s="41"/>
    </row>
    <row r="578" spans="1:29">
      <c r="A578" s="11"/>
      <c r="B578" s="69" t="s">
        <v>584</v>
      </c>
      <c r="C578" s="69"/>
      <c r="D578" s="69"/>
      <c r="E578" s="69"/>
      <c r="F578" s="69"/>
      <c r="G578" s="69"/>
      <c r="H578" s="69"/>
      <c r="I578" s="69"/>
      <c r="J578" s="69"/>
      <c r="K578" s="69"/>
      <c r="L578" s="69"/>
      <c r="M578" s="69"/>
      <c r="N578" s="69"/>
      <c r="O578" s="69"/>
      <c r="P578" s="69"/>
      <c r="Q578" s="69"/>
      <c r="R578" s="69"/>
      <c r="S578" s="69"/>
      <c r="T578" s="69"/>
      <c r="U578" s="69"/>
      <c r="V578" s="69"/>
      <c r="W578" s="69"/>
      <c r="X578" s="69"/>
      <c r="Y578" s="69"/>
      <c r="Z578" s="69"/>
      <c r="AA578" s="69"/>
      <c r="AB578" s="69"/>
      <c r="AC578" s="69"/>
    </row>
    <row r="579" spans="1:29">
      <c r="A579" s="11"/>
      <c r="B579" s="31"/>
      <c r="C579" s="31"/>
      <c r="D579" s="31"/>
      <c r="E579" s="31"/>
      <c r="F579" s="31"/>
      <c r="G579" s="31"/>
      <c r="H579" s="31"/>
      <c r="I579" s="31"/>
      <c r="J579" s="31"/>
      <c r="K579" s="31"/>
      <c r="L579" s="31"/>
      <c r="M579" s="31"/>
      <c r="N579" s="31"/>
      <c r="O579" s="31"/>
      <c r="P579" s="31"/>
      <c r="Q579" s="31"/>
      <c r="R579" s="31"/>
      <c r="S579" s="31"/>
      <c r="T579" s="31"/>
      <c r="U579" s="31"/>
      <c r="V579" s="31"/>
      <c r="W579" s="31"/>
    </row>
    <row r="580" spans="1:29">
      <c r="A580" s="11"/>
      <c r="B580" s="17"/>
      <c r="C580" s="17"/>
      <c r="D580" s="17"/>
      <c r="E580" s="17"/>
      <c r="F580" s="17"/>
      <c r="G580" s="17"/>
      <c r="H580" s="17"/>
      <c r="I580" s="17"/>
      <c r="J580" s="17"/>
      <c r="K580" s="17"/>
      <c r="L580" s="17"/>
      <c r="M580" s="17"/>
      <c r="N580" s="17"/>
      <c r="O580" s="17"/>
      <c r="P580" s="17"/>
      <c r="Q580" s="17"/>
      <c r="R580" s="17"/>
      <c r="S580" s="17"/>
      <c r="T580" s="17"/>
      <c r="U580" s="17"/>
      <c r="V580" s="17"/>
      <c r="W580" s="17"/>
    </row>
    <row r="581" spans="1:29" ht="15.75" thickBot="1">
      <c r="A581" s="11"/>
      <c r="B581" s="24"/>
      <c r="C581" s="32" t="s">
        <v>475</v>
      </c>
      <c r="D581" s="32"/>
      <c r="E581" s="32"/>
      <c r="F581" s="32"/>
      <c r="G581" s="32"/>
      <c r="H581" s="32"/>
      <c r="I581" s="32"/>
      <c r="J581" s="32"/>
      <c r="K581" s="32"/>
      <c r="L581" s="32"/>
      <c r="M581" s="16"/>
      <c r="N581" s="32" t="s">
        <v>506</v>
      </c>
      <c r="O581" s="32"/>
      <c r="P581" s="32"/>
      <c r="Q581" s="32"/>
      <c r="R581" s="32"/>
      <c r="S581" s="32"/>
      <c r="T581" s="32"/>
      <c r="U581" s="32"/>
      <c r="V581" s="32"/>
      <c r="W581" s="32"/>
    </row>
    <row r="582" spans="1:29" ht="15.75" thickBot="1">
      <c r="A582" s="11"/>
      <c r="B582" s="28" t="s">
        <v>585</v>
      </c>
      <c r="C582" s="33" t="s">
        <v>586</v>
      </c>
      <c r="D582" s="33"/>
      <c r="E582" s="16"/>
      <c r="F582" s="33" t="s">
        <v>587</v>
      </c>
      <c r="G582" s="33"/>
      <c r="H582" s="33"/>
      <c r="I582" s="16"/>
      <c r="J582" s="33" t="s">
        <v>588</v>
      </c>
      <c r="K582" s="33"/>
      <c r="L582" s="33"/>
      <c r="M582" s="16"/>
      <c r="N582" s="33" t="s">
        <v>586</v>
      </c>
      <c r="O582" s="33"/>
      <c r="P582" s="20"/>
      <c r="Q582" s="33" t="s">
        <v>587</v>
      </c>
      <c r="R582" s="33"/>
      <c r="S582" s="33"/>
      <c r="T582" s="20"/>
      <c r="U582" s="33" t="s">
        <v>588</v>
      </c>
      <c r="V582" s="33"/>
      <c r="W582" s="33"/>
    </row>
    <row r="583" spans="1:29">
      <c r="A583" s="11"/>
      <c r="B583" s="24"/>
      <c r="C583" s="36" t="s">
        <v>589</v>
      </c>
      <c r="D583" s="36"/>
      <c r="E583" s="36"/>
      <c r="F583" s="36"/>
      <c r="G583" s="36"/>
      <c r="H583" s="36"/>
      <c r="I583" s="36"/>
      <c r="J583" s="36"/>
      <c r="K583" s="36"/>
      <c r="L583" s="36"/>
      <c r="M583" s="36"/>
      <c r="N583" s="36"/>
      <c r="O583" s="36"/>
      <c r="P583" s="36"/>
      <c r="Q583" s="36"/>
      <c r="R583" s="36"/>
      <c r="S583" s="36"/>
      <c r="T583" s="36"/>
      <c r="U583" s="36"/>
      <c r="V583" s="36"/>
      <c r="W583" s="36"/>
    </row>
    <row r="584" spans="1:29">
      <c r="A584" s="11"/>
      <c r="B584" s="27" t="s">
        <v>530</v>
      </c>
      <c r="C584" s="37"/>
      <c r="D584" s="37"/>
      <c r="E584" s="22"/>
      <c r="F584" s="37"/>
      <c r="G584" s="37"/>
      <c r="H584" s="37"/>
      <c r="I584" s="22"/>
      <c r="J584" s="37"/>
      <c r="K584" s="37"/>
      <c r="L584" s="37"/>
      <c r="M584" s="22"/>
      <c r="N584" s="37"/>
      <c r="O584" s="37"/>
      <c r="P584" s="22"/>
      <c r="Q584" s="37"/>
      <c r="R584" s="37"/>
      <c r="S584" s="37"/>
      <c r="T584" s="22"/>
      <c r="U584" s="37"/>
      <c r="V584" s="37"/>
      <c r="W584" s="37"/>
    </row>
    <row r="585" spans="1:29">
      <c r="A585" s="11"/>
      <c r="B585" s="63" t="s">
        <v>590</v>
      </c>
      <c r="C585" s="45">
        <v>1</v>
      </c>
      <c r="D585" s="41"/>
      <c r="E585" s="41"/>
      <c r="F585" s="39" t="s">
        <v>253</v>
      </c>
      <c r="G585" s="45">
        <v>64</v>
      </c>
      <c r="H585" s="41"/>
      <c r="I585" s="41"/>
      <c r="J585" s="39" t="s">
        <v>253</v>
      </c>
      <c r="K585" s="45">
        <v>64</v>
      </c>
      <c r="L585" s="41"/>
      <c r="M585" s="41"/>
      <c r="N585" s="45" t="s">
        <v>257</v>
      </c>
      <c r="O585" s="41"/>
      <c r="P585" s="41"/>
      <c r="Q585" s="39" t="s">
        <v>253</v>
      </c>
      <c r="R585" s="45" t="s">
        <v>257</v>
      </c>
      <c r="S585" s="41"/>
      <c r="T585" s="41"/>
      <c r="U585" s="39" t="s">
        <v>253</v>
      </c>
      <c r="V585" s="45" t="s">
        <v>257</v>
      </c>
      <c r="W585" s="41"/>
    </row>
    <row r="586" spans="1:29">
      <c r="A586" s="11"/>
      <c r="B586" s="63"/>
      <c r="C586" s="45"/>
      <c r="D586" s="41"/>
      <c r="E586" s="41"/>
      <c r="F586" s="39"/>
      <c r="G586" s="45"/>
      <c r="H586" s="41"/>
      <c r="I586" s="41"/>
      <c r="J586" s="39"/>
      <c r="K586" s="45"/>
      <c r="L586" s="41"/>
      <c r="M586" s="41"/>
      <c r="N586" s="45"/>
      <c r="O586" s="41"/>
      <c r="P586" s="41"/>
      <c r="Q586" s="39"/>
      <c r="R586" s="45"/>
      <c r="S586" s="41"/>
      <c r="T586" s="41"/>
      <c r="U586" s="39"/>
      <c r="V586" s="45"/>
      <c r="W586" s="41"/>
    </row>
    <row r="587" spans="1:29">
      <c r="A587" s="11"/>
      <c r="B587" s="48" t="s">
        <v>533</v>
      </c>
      <c r="C587" s="44">
        <v>7</v>
      </c>
      <c r="D587" s="37"/>
      <c r="E587" s="37"/>
      <c r="F587" s="43">
        <v>10496</v>
      </c>
      <c r="G587" s="43"/>
      <c r="H587" s="37"/>
      <c r="I587" s="37"/>
      <c r="J587" s="43">
        <v>10496</v>
      </c>
      <c r="K587" s="43"/>
      <c r="L587" s="37"/>
      <c r="M587" s="37"/>
      <c r="N587" s="44" t="s">
        <v>257</v>
      </c>
      <c r="O587" s="37"/>
      <c r="P587" s="37"/>
      <c r="Q587" s="44" t="s">
        <v>257</v>
      </c>
      <c r="R587" s="44"/>
      <c r="S587" s="37"/>
      <c r="T587" s="37"/>
      <c r="U587" s="44" t="s">
        <v>257</v>
      </c>
      <c r="V587" s="44"/>
      <c r="W587" s="37"/>
    </row>
    <row r="588" spans="1:29">
      <c r="A588" s="11"/>
      <c r="B588" s="48"/>
      <c r="C588" s="44"/>
      <c r="D588" s="37"/>
      <c r="E588" s="37"/>
      <c r="F588" s="43"/>
      <c r="G588" s="43"/>
      <c r="H588" s="37"/>
      <c r="I588" s="37"/>
      <c r="J588" s="43"/>
      <c r="K588" s="43"/>
      <c r="L588" s="37"/>
      <c r="M588" s="37"/>
      <c r="N588" s="44"/>
      <c r="O588" s="37"/>
      <c r="P588" s="37"/>
      <c r="Q588" s="44"/>
      <c r="R588" s="44"/>
      <c r="S588" s="37"/>
      <c r="T588" s="37"/>
      <c r="U588" s="44"/>
      <c r="V588" s="44"/>
      <c r="W588" s="37"/>
    </row>
    <row r="589" spans="1:29">
      <c r="A589" s="11"/>
      <c r="B589" s="24" t="s">
        <v>538</v>
      </c>
      <c r="C589" s="41"/>
      <c r="D589" s="41"/>
      <c r="E589" s="16"/>
      <c r="F589" s="41"/>
      <c r="G589" s="41"/>
      <c r="H589" s="41"/>
      <c r="I589" s="16"/>
      <c r="J589" s="41"/>
      <c r="K589" s="41"/>
      <c r="L589" s="41"/>
      <c r="M589" s="16"/>
      <c r="N589" s="41"/>
      <c r="O589" s="41"/>
      <c r="P589" s="16"/>
      <c r="Q589" s="41"/>
      <c r="R589" s="41"/>
      <c r="S589" s="41"/>
      <c r="T589" s="16"/>
      <c r="U589" s="41"/>
      <c r="V589" s="41"/>
      <c r="W589" s="41"/>
    </row>
    <row r="590" spans="1:29">
      <c r="A590" s="11"/>
      <c r="B590" s="48" t="s">
        <v>539</v>
      </c>
      <c r="C590" s="44">
        <v>9</v>
      </c>
      <c r="D590" s="37"/>
      <c r="E590" s="37"/>
      <c r="F590" s="43">
        <v>1507</v>
      </c>
      <c r="G590" s="43"/>
      <c r="H590" s="37"/>
      <c r="I590" s="37"/>
      <c r="J590" s="43">
        <v>1507</v>
      </c>
      <c r="K590" s="43"/>
      <c r="L590" s="37"/>
      <c r="M590" s="37"/>
      <c r="N590" s="44">
        <v>8</v>
      </c>
      <c r="O590" s="37"/>
      <c r="P590" s="37"/>
      <c r="Q590" s="43">
        <v>4824</v>
      </c>
      <c r="R590" s="43"/>
      <c r="S590" s="37"/>
      <c r="T590" s="37"/>
      <c r="U590" s="43">
        <v>4824</v>
      </c>
      <c r="V590" s="43"/>
      <c r="W590" s="37"/>
    </row>
    <row r="591" spans="1:29">
      <c r="A591" s="11"/>
      <c r="B591" s="48"/>
      <c r="C591" s="44"/>
      <c r="D591" s="37"/>
      <c r="E591" s="37"/>
      <c r="F591" s="43"/>
      <c r="G591" s="43"/>
      <c r="H591" s="37"/>
      <c r="I591" s="37"/>
      <c r="J591" s="43"/>
      <c r="K591" s="43"/>
      <c r="L591" s="37"/>
      <c r="M591" s="37"/>
      <c r="N591" s="44"/>
      <c r="O591" s="37"/>
      <c r="P591" s="37"/>
      <c r="Q591" s="43"/>
      <c r="R591" s="43"/>
      <c r="S591" s="37"/>
      <c r="T591" s="37"/>
      <c r="U591" s="43"/>
      <c r="V591" s="43"/>
      <c r="W591" s="37"/>
    </row>
    <row r="592" spans="1:29">
      <c r="A592" s="11"/>
      <c r="B592" s="63" t="s">
        <v>540</v>
      </c>
      <c r="C592" s="45">
        <v>3</v>
      </c>
      <c r="D592" s="41"/>
      <c r="E592" s="41"/>
      <c r="F592" s="45">
        <v>173</v>
      </c>
      <c r="G592" s="45"/>
      <c r="H592" s="41"/>
      <c r="I592" s="41"/>
      <c r="J592" s="45">
        <v>173</v>
      </c>
      <c r="K592" s="45"/>
      <c r="L592" s="41"/>
      <c r="M592" s="41"/>
      <c r="N592" s="45">
        <v>2</v>
      </c>
      <c r="O592" s="41"/>
      <c r="P592" s="41"/>
      <c r="Q592" s="45">
        <v>499</v>
      </c>
      <c r="R592" s="45"/>
      <c r="S592" s="41"/>
      <c r="T592" s="41"/>
      <c r="U592" s="45">
        <v>499</v>
      </c>
      <c r="V592" s="45"/>
      <c r="W592" s="41"/>
    </row>
    <row r="593" spans="1:23">
      <c r="A593" s="11"/>
      <c r="B593" s="63"/>
      <c r="C593" s="45"/>
      <c r="D593" s="41"/>
      <c r="E593" s="41"/>
      <c r="F593" s="45"/>
      <c r="G593" s="45"/>
      <c r="H593" s="41"/>
      <c r="I593" s="41"/>
      <c r="J593" s="45"/>
      <c r="K593" s="45"/>
      <c r="L593" s="41"/>
      <c r="M593" s="41"/>
      <c r="N593" s="45"/>
      <c r="O593" s="41"/>
      <c r="P593" s="41"/>
      <c r="Q593" s="45"/>
      <c r="R593" s="45"/>
      <c r="S593" s="41"/>
      <c r="T593" s="41"/>
      <c r="U593" s="45"/>
      <c r="V593" s="45"/>
      <c r="W593" s="41"/>
    </row>
    <row r="594" spans="1:23">
      <c r="A594" s="11"/>
      <c r="B594" s="48" t="s">
        <v>555</v>
      </c>
      <c r="C594" s="44" t="s">
        <v>257</v>
      </c>
      <c r="D594" s="37"/>
      <c r="E594" s="37"/>
      <c r="F594" s="44" t="s">
        <v>257</v>
      </c>
      <c r="G594" s="44"/>
      <c r="H594" s="37"/>
      <c r="I594" s="37"/>
      <c r="J594" s="44" t="s">
        <v>257</v>
      </c>
      <c r="K594" s="44"/>
      <c r="L594" s="37"/>
      <c r="M594" s="37"/>
      <c r="N594" s="44">
        <v>1</v>
      </c>
      <c r="O594" s="37"/>
      <c r="P594" s="37"/>
      <c r="Q594" s="44">
        <v>17</v>
      </c>
      <c r="R594" s="44"/>
      <c r="S594" s="37"/>
      <c r="T594" s="37"/>
      <c r="U594" s="44">
        <v>17</v>
      </c>
      <c r="V594" s="44"/>
      <c r="W594" s="37"/>
    </row>
    <row r="595" spans="1:23">
      <c r="A595" s="11"/>
      <c r="B595" s="48"/>
      <c r="C595" s="44"/>
      <c r="D595" s="37"/>
      <c r="E595" s="37"/>
      <c r="F595" s="44"/>
      <c r="G595" s="44"/>
      <c r="H595" s="37"/>
      <c r="I595" s="37"/>
      <c r="J595" s="44"/>
      <c r="K595" s="44"/>
      <c r="L595" s="37"/>
      <c r="M595" s="37"/>
      <c r="N595" s="44"/>
      <c r="O595" s="37"/>
      <c r="P595" s="37"/>
      <c r="Q595" s="44"/>
      <c r="R595" s="44"/>
      <c r="S595" s="37"/>
      <c r="T595" s="37"/>
      <c r="U595" s="44"/>
      <c r="V595" s="44"/>
      <c r="W595" s="37"/>
    </row>
    <row r="596" spans="1:23">
      <c r="A596" s="11"/>
      <c r="B596" s="63" t="s">
        <v>532</v>
      </c>
      <c r="C596" s="45">
        <v>2</v>
      </c>
      <c r="D596" s="41"/>
      <c r="E596" s="41"/>
      <c r="F596" s="40">
        <v>1313</v>
      </c>
      <c r="G596" s="40"/>
      <c r="H596" s="41"/>
      <c r="I596" s="41"/>
      <c r="J596" s="40">
        <v>1313</v>
      </c>
      <c r="K596" s="40"/>
      <c r="L596" s="41"/>
      <c r="M596" s="41"/>
      <c r="N596" s="45" t="s">
        <v>257</v>
      </c>
      <c r="O596" s="41"/>
      <c r="P596" s="41"/>
      <c r="Q596" s="45" t="s">
        <v>257</v>
      </c>
      <c r="R596" s="45"/>
      <c r="S596" s="41"/>
      <c r="T596" s="41"/>
      <c r="U596" s="45" t="s">
        <v>257</v>
      </c>
      <c r="V596" s="45"/>
      <c r="W596" s="41"/>
    </row>
    <row r="597" spans="1:23">
      <c r="A597" s="11"/>
      <c r="B597" s="63"/>
      <c r="C597" s="45"/>
      <c r="D597" s="41"/>
      <c r="E597" s="41"/>
      <c r="F597" s="40"/>
      <c r="G597" s="40"/>
      <c r="H597" s="41"/>
      <c r="I597" s="41"/>
      <c r="J597" s="40"/>
      <c r="K597" s="40"/>
      <c r="L597" s="41"/>
      <c r="M597" s="41"/>
      <c r="N597" s="45"/>
      <c r="O597" s="41"/>
      <c r="P597" s="41"/>
      <c r="Q597" s="45"/>
      <c r="R597" s="45"/>
      <c r="S597" s="41"/>
      <c r="T597" s="41"/>
      <c r="U597" s="45"/>
      <c r="V597" s="45"/>
      <c r="W597" s="41"/>
    </row>
    <row r="598" spans="1:23">
      <c r="A598" s="11"/>
      <c r="B598" s="56" t="s">
        <v>460</v>
      </c>
      <c r="C598" s="44">
        <v>3</v>
      </c>
      <c r="D598" s="37"/>
      <c r="E598" s="37"/>
      <c r="F598" s="44">
        <v>183</v>
      </c>
      <c r="G598" s="44"/>
      <c r="H598" s="37"/>
      <c r="I598" s="37"/>
      <c r="J598" s="44">
        <v>183</v>
      </c>
      <c r="K598" s="44"/>
      <c r="L598" s="37"/>
      <c r="M598" s="37"/>
      <c r="N598" s="44" t="s">
        <v>257</v>
      </c>
      <c r="O598" s="37"/>
      <c r="P598" s="37"/>
      <c r="Q598" s="44" t="s">
        <v>257</v>
      </c>
      <c r="R598" s="44"/>
      <c r="S598" s="37"/>
      <c r="T598" s="37"/>
      <c r="U598" s="44" t="s">
        <v>257</v>
      </c>
      <c r="V598" s="44"/>
      <c r="W598" s="37"/>
    </row>
    <row r="599" spans="1:23" ht="15.75" thickBot="1">
      <c r="A599" s="11"/>
      <c r="B599" s="56"/>
      <c r="C599" s="87"/>
      <c r="D599" s="88"/>
      <c r="E599" s="37"/>
      <c r="F599" s="87"/>
      <c r="G599" s="87"/>
      <c r="H599" s="88"/>
      <c r="I599" s="37"/>
      <c r="J599" s="87"/>
      <c r="K599" s="87"/>
      <c r="L599" s="88"/>
      <c r="M599" s="37"/>
      <c r="N599" s="87"/>
      <c r="O599" s="88"/>
      <c r="P599" s="37"/>
      <c r="Q599" s="87"/>
      <c r="R599" s="87"/>
      <c r="S599" s="88"/>
      <c r="T599" s="37"/>
      <c r="U599" s="87"/>
      <c r="V599" s="87"/>
      <c r="W599" s="88"/>
    </row>
    <row r="600" spans="1:23">
      <c r="A600" s="11"/>
      <c r="B600" s="63" t="s">
        <v>148</v>
      </c>
      <c r="C600" s="98">
        <v>25</v>
      </c>
      <c r="D600" s="91"/>
      <c r="E600" s="41"/>
      <c r="F600" s="97" t="s">
        <v>253</v>
      </c>
      <c r="G600" s="90">
        <v>13736</v>
      </c>
      <c r="H600" s="91"/>
      <c r="I600" s="41"/>
      <c r="J600" s="97" t="s">
        <v>253</v>
      </c>
      <c r="K600" s="90">
        <v>13736</v>
      </c>
      <c r="L600" s="91"/>
      <c r="M600" s="41"/>
      <c r="N600" s="98">
        <v>11</v>
      </c>
      <c r="O600" s="91"/>
      <c r="P600" s="41"/>
      <c r="Q600" s="97" t="s">
        <v>253</v>
      </c>
      <c r="R600" s="90">
        <v>5340</v>
      </c>
      <c r="S600" s="91"/>
      <c r="T600" s="41"/>
      <c r="U600" s="97" t="s">
        <v>253</v>
      </c>
      <c r="V600" s="90">
        <v>5340</v>
      </c>
      <c r="W600" s="91"/>
    </row>
    <row r="601" spans="1:23" ht="15.75" thickBot="1">
      <c r="A601" s="11"/>
      <c r="B601" s="63"/>
      <c r="C601" s="99"/>
      <c r="D601" s="61"/>
      <c r="E601" s="41"/>
      <c r="F601" s="58"/>
      <c r="G601" s="60"/>
      <c r="H601" s="61"/>
      <c r="I601" s="41"/>
      <c r="J601" s="58"/>
      <c r="K601" s="60"/>
      <c r="L601" s="61"/>
      <c r="M601" s="41"/>
      <c r="N601" s="99"/>
      <c r="O601" s="61"/>
      <c r="P601" s="41"/>
      <c r="Q601" s="58"/>
      <c r="R601" s="60"/>
      <c r="S601" s="61"/>
      <c r="T601" s="41"/>
      <c r="U601" s="58"/>
      <c r="V601" s="60"/>
      <c r="W601" s="61"/>
    </row>
    <row r="602" spans="1:23" ht="15.75" thickTop="1">
      <c r="A602" s="11"/>
      <c r="B602" s="31"/>
      <c r="C602" s="31"/>
      <c r="D602" s="31"/>
      <c r="E602" s="31"/>
      <c r="F602" s="31"/>
      <c r="G602" s="31"/>
      <c r="H602" s="31"/>
      <c r="I602" s="31"/>
      <c r="J602" s="31"/>
      <c r="K602" s="31"/>
      <c r="L602" s="31"/>
      <c r="M602" s="31"/>
      <c r="N602" s="31"/>
      <c r="O602" s="31"/>
      <c r="P602" s="31"/>
      <c r="Q602" s="31"/>
      <c r="R602" s="31"/>
      <c r="S602" s="31"/>
      <c r="T602" s="31"/>
      <c r="U602" s="31"/>
      <c r="V602" s="31"/>
      <c r="W602" s="31"/>
    </row>
    <row r="603" spans="1:23">
      <c r="A603" s="11"/>
      <c r="B603" s="17"/>
      <c r="C603" s="17"/>
      <c r="D603" s="17"/>
      <c r="E603" s="17"/>
      <c r="F603" s="17"/>
      <c r="G603" s="17"/>
      <c r="H603" s="17"/>
      <c r="I603" s="17"/>
      <c r="J603" s="17"/>
      <c r="K603" s="17"/>
      <c r="L603" s="17"/>
      <c r="M603" s="17"/>
      <c r="N603" s="17"/>
      <c r="O603" s="17"/>
      <c r="P603" s="17"/>
      <c r="Q603" s="17"/>
      <c r="R603" s="17"/>
      <c r="S603" s="17"/>
      <c r="T603" s="17"/>
      <c r="U603" s="17"/>
      <c r="V603" s="17"/>
      <c r="W603" s="17"/>
    </row>
    <row r="604" spans="1:23" ht="15.75" thickBot="1">
      <c r="A604" s="11"/>
      <c r="B604" s="24"/>
      <c r="C604" s="32" t="s">
        <v>490</v>
      </c>
      <c r="D604" s="32"/>
      <c r="E604" s="32"/>
      <c r="F604" s="32"/>
      <c r="G604" s="32"/>
      <c r="H604" s="32"/>
      <c r="I604" s="32"/>
      <c r="J604" s="32"/>
      <c r="K604" s="32"/>
      <c r="L604" s="32"/>
      <c r="M604" s="16"/>
      <c r="N604" s="32" t="s">
        <v>516</v>
      </c>
      <c r="O604" s="32"/>
      <c r="P604" s="32"/>
      <c r="Q604" s="32"/>
      <c r="R604" s="32"/>
      <c r="S604" s="32"/>
      <c r="T604" s="32"/>
      <c r="U604" s="32"/>
      <c r="V604" s="32"/>
      <c r="W604" s="32"/>
    </row>
    <row r="605" spans="1:23" ht="15.75" thickBot="1">
      <c r="A605" s="11"/>
      <c r="B605" s="28" t="s">
        <v>585</v>
      </c>
      <c r="C605" s="33" t="s">
        <v>586</v>
      </c>
      <c r="D605" s="33"/>
      <c r="E605" s="20"/>
      <c r="F605" s="33" t="s">
        <v>587</v>
      </c>
      <c r="G605" s="33"/>
      <c r="H605" s="33"/>
      <c r="I605" s="20"/>
      <c r="J605" s="33" t="s">
        <v>588</v>
      </c>
      <c r="K605" s="33"/>
      <c r="L605" s="33"/>
      <c r="M605" s="16"/>
      <c r="N605" s="33" t="s">
        <v>586</v>
      </c>
      <c r="O605" s="33"/>
      <c r="P605" s="20"/>
      <c r="Q605" s="33" t="s">
        <v>587</v>
      </c>
      <c r="R605" s="33"/>
      <c r="S605" s="33"/>
      <c r="T605" s="20"/>
      <c r="U605" s="33" t="s">
        <v>588</v>
      </c>
      <c r="V605" s="33"/>
      <c r="W605" s="33"/>
    </row>
    <row r="606" spans="1:23">
      <c r="A606" s="11"/>
      <c r="B606" s="24"/>
      <c r="C606" s="36" t="s">
        <v>591</v>
      </c>
      <c r="D606" s="36"/>
      <c r="E606" s="36"/>
      <c r="F606" s="36"/>
      <c r="G606" s="36"/>
      <c r="H606" s="36"/>
      <c r="I606" s="36"/>
      <c r="J606" s="36"/>
      <c r="K606" s="36"/>
      <c r="L606" s="36"/>
      <c r="M606" s="36"/>
      <c r="N606" s="36"/>
      <c r="O606" s="36"/>
      <c r="P606" s="36"/>
      <c r="Q606" s="36"/>
      <c r="R606" s="36"/>
      <c r="S606" s="36"/>
      <c r="T606" s="36"/>
      <c r="U606" s="36"/>
      <c r="V606" s="36"/>
      <c r="W606" s="36"/>
    </row>
    <row r="607" spans="1:23">
      <c r="A607" s="11"/>
      <c r="B607" s="27" t="s">
        <v>530</v>
      </c>
      <c r="C607" s="37"/>
      <c r="D607" s="37"/>
      <c r="E607" s="22"/>
      <c r="F607" s="37"/>
      <c r="G607" s="37"/>
      <c r="H607" s="37"/>
      <c r="I607" s="22"/>
      <c r="J607" s="37"/>
      <c r="K607" s="37"/>
      <c r="L607" s="37"/>
      <c r="M607" s="22"/>
      <c r="N607" s="37"/>
      <c r="O607" s="37"/>
      <c r="P607" s="22"/>
      <c r="Q607" s="37"/>
      <c r="R607" s="37"/>
      <c r="S607" s="37"/>
      <c r="T607" s="22"/>
      <c r="U607" s="37"/>
      <c r="V607" s="37"/>
      <c r="W607" s="37"/>
    </row>
    <row r="608" spans="1:23">
      <c r="A608" s="11"/>
      <c r="B608" s="63" t="s">
        <v>590</v>
      </c>
      <c r="C608" s="45">
        <v>1</v>
      </c>
      <c r="D608" s="41"/>
      <c r="E608" s="41"/>
      <c r="F608" s="39" t="s">
        <v>253</v>
      </c>
      <c r="G608" s="45">
        <v>64</v>
      </c>
      <c r="H608" s="41"/>
      <c r="I608" s="41"/>
      <c r="J608" s="39" t="s">
        <v>253</v>
      </c>
      <c r="K608" s="45">
        <v>64</v>
      </c>
      <c r="L608" s="41"/>
      <c r="M608" s="41"/>
      <c r="N608" s="45" t="s">
        <v>257</v>
      </c>
      <c r="O608" s="41"/>
      <c r="P608" s="41"/>
      <c r="Q608" s="39" t="s">
        <v>253</v>
      </c>
      <c r="R608" s="45" t="s">
        <v>257</v>
      </c>
      <c r="S608" s="41"/>
      <c r="T608" s="41"/>
      <c r="U608" s="39" t="s">
        <v>253</v>
      </c>
      <c r="V608" s="45" t="s">
        <v>257</v>
      </c>
      <c r="W608" s="41"/>
    </row>
    <row r="609" spans="1:23">
      <c r="A609" s="11"/>
      <c r="B609" s="63"/>
      <c r="C609" s="45"/>
      <c r="D609" s="41"/>
      <c r="E609" s="41"/>
      <c r="F609" s="39"/>
      <c r="G609" s="45"/>
      <c r="H609" s="41"/>
      <c r="I609" s="41"/>
      <c r="J609" s="39"/>
      <c r="K609" s="45"/>
      <c r="L609" s="41"/>
      <c r="M609" s="41"/>
      <c r="N609" s="45"/>
      <c r="O609" s="41"/>
      <c r="P609" s="41"/>
      <c r="Q609" s="39"/>
      <c r="R609" s="45"/>
      <c r="S609" s="41"/>
      <c r="T609" s="41"/>
      <c r="U609" s="39"/>
      <c r="V609" s="45"/>
      <c r="W609" s="41"/>
    </row>
    <row r="610" spans="1:23">
      <c r="A610" s="11"/>
      <c r="B610" s="48" t="s">
        <v>533</v>
      </c>
      <c r="C610" s="44">
        <v>15</v>
      </c>
      <c r="D610" s="37"/>
      <c r="E610" s="37"/>
      <c r="F610" s="43">
        <v>14352</v>
      </c>
      <c r="G610" s="43"/>
      <c r="H610" s="37"/>
      <c r="I610" s="37"/>
      <c r="J610" s="43">
        <v>14352</v>
      </c>
      <c r="K610" s="43"/>
      <c r="L610" s="37"/>
      <c r="M610" s="37"/>
      <c r="N610" s="44">
        <v>12</v>
      </c>
      <c r="O610" s="37"/>
      <c r="P610" s="37"/>
      <c r="Q610" s="43">
        <v>16215</v>
      </c>
      <c r="R610" s="43"/>
      <c r="S610" s="37"/>
      <c r="T610" s="37"/>
      <c r="U610" s="43">
        <v>16215</v>
      </c>
      <c r="V610" s="43"/>
      <c r="W610" s="37"/>
    </row>
    <row r="611" spans="1:23">
      <c r="A611" s="11"/>
      <c r="B611" s="48"/>
      <c r="C611" s="44"/>
      <c r="D611" s="37"/>
      <c r="E611" s="37"/>
      <c r="F611" s="43"/>
      <c r="G611" s="43"/>
      <c r="H611" s="37"/>
      <c r="I611" s="37"/>
      <c r="J611" s="43"/>
      <c r="K611" s="43"/>
      <c r="L611" s="37"/>
      <c r="M611" s="37"/>
      <c r="N611" s="44"/>
      <c r="O611" s="37"/>
      <c r="P611" s="37"/>
      <c r="Q611" s="43"/>
      <c r="R611" s="43"/>
      <c r="S611" s="37"/>
      <c r="T611" s="37"/>
      <c r="U611" s="43"/>
      <c r="V611" s="43"/>
      <c r="W611" s="37"/>
    </row>
    <row r="612" spans="1:23">
      <c r="A612" s="11"/>
      <c r="B612" s="39" t="s">
        <v>592</v>
      </c>
      <c r="C612" s="45">
        <v>2</v>
      </c>
      <c r="D612" s="41"/>
      <c r="E612" s="41"/>
      <c r="F612" s="40">
        <v>4920</v>
      </c>
      <c r="G612" s="40"/>
      <c r="H612" s="41"/>
      <c r="I612" s="41"/>
      <c r="J612" s="40">
        <v>4920</v>
      </c>
      <c r="K612" s="40"/>
      <c r="L612" s="41"/>
      <c r="M612" s="41"/>
      <c r="N612" s="45" t="s">
        <v>257</v>
      </c>
      <c r="O612" s="41"/>
      <c r="P612" s="41"/>
      <c r="Q612" s="45" t="s">
        <v>257</v>
      </c>
      <c r="R612" s="45"/>
      <c r="S612" s="41"/>
      <c r="T612" s="41"/>
      <c r="U612" s="45" t="s">
        <v>257</v>
      </c>
      <c r="V612" s="45"/>
      <c r="W612" s="41"/>
    </row>
    <row r="613" spans="1:23">
      <c r="A613" s="11"/>
      <c r="B613" s="39"/>
      <c r="C613" s="45"/>
      <c r="D613" s="41"/>
      <c r="E613" s="41"/>
      <c r="F613" s="40"/>
      <c r="G613" s="40"/>
      <c r="H613" s="41"/>
      <c r="I613" s="41"/>
      <c r="J613" s="40"/>
      <c r="K613" s="40"/>
      <c r="L613" s="41"/>
      <c r="M613" s="41"/>
      <c r="N613" s="45"/>
      <c r="O613" s="41"/>
      <c r="P613" s="41"/>
      <c r="Q613" s="45"/>
      <c r="R613" s="45"/>
      <c r="S613" s="41"/>
      <c r="T613" s="41"/>
      <c r="U613" s="45"/>
      <c r="V613" s="45"/>
      <c r="W613" s="41"/>
    </row>
    <row r="614" spans="1:23">
      <c r="A614" s="11"/>
      <c r="B614" s="27" t="s">
        <v>538</v>
      </c>
      <c r="C614" s="37"/>
      <c r="D614" s="37"/>
      <c r="E614" s="22"/>
      <c r="F614" s="37"/>
      <c r="G614" s="37"/>
      <c r="H614" s="37"/>
      <c r="I614" s="22"/>
      <c r="J614" s="37"/>
      <c r="K614" s="37"/>
      <c r="L614" s="37"/>
      <c r="M614" s="22"/>
      <c r="N614" s="37"/>
      <c r="O614" s="37"/>
      <c r="P614" s="22"/>
      <c r="Q614" s="37"/>
      <c r="R614" s="37"/>
      <c r="S614" s="37"/>
      <c r="T614" s="22"/>
      <c r="U614" s="37"/>
      <c r="V614" s="37"/>
      <c r="W614" s="37"/>
    </row>
    <row r="615" spans="1:23">
      <c r="A615" s="11"/>
      <c r="B615" s="63" t="s">
        <v>539</v>
      </c>
      <c r="C615" s="45">
        <v>15</v>
      </c>
      <c r="D615" s="41"/>
      <c r="E615" s="41"/>
      <c r="F615" s="40">
        <v>4853</v>
      </c>
      <c r="G615" s="40"/>
      <c r="H615" s="41"/>
      <c r="I615" s="41"/>
      <c r="J615" s="40">
        <v>4853</v>
      </c>
      <c r="K615" s="40"/>
      <c r="L615" s="41"/>
      <c r="M615" s="41"/>
      <c r="N615" s="45">
        <v>7</v>
      </c>
      <c r="O615" s="41"/>
      <c r="P615" s="41"/>
      <c r="Q615" s="40">
        <v>4553</v>
      </c>
      <c r="R615" s="40"/>
      <c r="S615" s="41"/>
      <c r="T615" s="41"/>
      <c r="U615" s="40">
        <v>4553</v>
      </c>
      <c r="V615" s="40"/>
      <c r="W615" s="41"/>
    </row>
    <row r="616" spans="1:23">
      <c r="A616" s="11"/>
      <c r="B616" s="63"/>
      <c r="C616" s="45"/>
      <c r="D616" s="41"/>
      <c r="E616" s="41"/>
      <c r="F616" s="40"/>
      <c r="G616" s="40"/>
      <c r="H616" s="41"/>
      <c r="I616" s="41"/>
      <c r="J616" s="40"/>
      <c r="K616" s="40"/>
      <c r="L616" s="41"/>
      <c r="M616" s="41"/>
      <c r="N616" s="45"/>
      <c r="O616" s="41"/>
      <c r="P616" s="41"/>
      <c r="Q616" s="40"/>
      <c r="R616" s="40"/>
      <c r="S616" s="41"/>
      <c r="T616" s="41"/>
      <c r="U616" s="40"/>
      <c r="V616" s="40"/>
      <c r="W616" s="41"/>
    </row>
    <row r="617" spans="1:23">
      <c r="A617" s="11"/>
      <c r="B617" s="48" t="s">
        <v>540</v>
      </c>
      <c r="C617" s="44">
        <v>5</v>
      </c>
      <c r="D617" s="37"/>
      <c r="E617" s="37"/>
      <c r="F617" s="44">
        <v>211</v>
      </c>
      <c r="G617" s="44"/>
      <c r="H617" s="37"/>
      <c r="I617" s="37"/>
      <c r="J617" s="44">
        <v>211</v>
      </c>
      <c r="K617" s="44"/>
      <c r="L617" s="37"/>
      <c r="M617" s="37"/>
      <c r="N617" s="44">
        <v>5</v>
      </c>
      <c r="O617" s="37"/>
      <c r="P617" s="37"/>
      <c r="Q617" s="44">
        <v>502</v>
      </c>
      <c r="R617" s="44"/>
      <c r="S617" s="37"/>
      <c r="T617" s="37"/>
      <c r="U617" s="44">
        <v>502</v>
      </c>
      <c r="V617" s="44"/>
      <c r="W617" s="37"/>
    </row>
    <row r="618" spans="1:23">
      <c r="A618" s="11"/>
      <c r="B618" s="48"/>
      <c r="C618" s="44"/>
      <c r="D618" s="37"/>
      <c r="E618" s="37"/>
      <c r="F618" s="44"/>
      <c r="G618" s="44"/>
      <c r="H618" s="37"/>
      <c r="I618" s="37"/>
      <c r="J618" s="44"/>
      <c r="K618" s="44"/>
      <c r="L618" s="37"/>
      <c r="M618" s="37"/>
      <c r="N618" s="44"/>
      <c r="O618" s="37"/>
      <c r="P618" s="37"/>
      <c r="Q618" s="44"/>
      <c r="R618" s="44"/>
      <c r="S618" s="37"/>
      <c r="T618" s="37"/>
      <c r="U618" s="44"/>
      <c r="V618" s="44"/>
      <c r="W618" s="37"/>
    </row>
    <row r="619" spans="1:23">
      <c r="A619" s="11"/>
      <c r="B619" s="63" t="s">
        <v>555</v>
      </c>
      <c r="C619" s="45" t="s">
        <v>257</v>
      </c>
      <c r="D619" s="41"/>
      <c r="E619" s="41"/>
      <c r="F619" s="45" t="s">
        <v>257</v>
      </c>
      <c r="G619" s="45"/>
      <c r="H619" s="41"/>
      <c r="I619" s="41"/>
      <c r="J619" s="45" t="s">
        <v>257</v>
      </c>
      <c r="K619" s="45"/>
      <c r="L619" s="41"/>
      <c r="M619" s="41"/>
      <c r="N619" s="45">
        <v>1</v>
      </c>
      <c r="O619" s="41"/>
      <c r="P619" s="41"/>
      <c r="Q619" s="40">
        <v>2032</v>
      </c>
      <c r="R619" s="40"/>
      <c r="S619" s="41"/>
      <c r="T619" s="41"/>
      <c r="U619" s="40">
        <v>2032</v>
      </c>
      <c r="V619" s="40"/>
      <c r="W619" s="41"/>
    </row>
    <row r="620" spans="1:23">
      <c r="A620" s="11"/>
      <c r="B620" s="63"/>
      <c r="C620" s="45"/>
      <c r="D620" s="41"/>
      <c r="E620" s="41"/>
      <c r="F620" s="45"/>
      <c r="G620" s="45"/>
      <c r="H620" s="41"/>
      <c r="I620" s="41"/>
      <c r="J620" s="45"/>
      <c r="K620" s="45"/>
      <c r="L620" s="41"/>
      <c r="M620" s="41"/>
      <c r="N620" s="45"/>
      <c r="O620" s="41"/>
      <c r="P620" s="41"/>
      <c r="Q620" s="40"/>
      <c r="R620" s="40"/>
      <c r="S620" s="41"/>
      <c r="T620" s="41"/>
      <c r="U620" s="40"/>
      <c r="V620" s="40"/>
      <c r="W620" s="41"/>
    </row>
    <row r="621" spans="1:23">
      <c r="A621" s="11"/>
      <c r="B621" s="48" t="s">
        <v>532</v>
      </c>
      <c r="C621" s="44">
        <v>2</v>
      </c>
      <c r="D621" s="37"/>
      <c r="E621" s="37"/>
      <c r="F621" s="43">
        <v>1313</v>
      </c>
      <c r="G621" s="43"/>
      <c r="H621" s="37"/>
      <c r="I621" s="37"/>
      <c r="J621" s="43">
        <v>1313</v>
      </c>
      <c r="K621" s="43"/>
      <c r="L621" s="37"/>
      <c r="M621" s="37"/>
      <c r="N621" s="44">
        <v>4</v>
      </c>
      <c r="O621" s="37"/>
      <c r="P621" s="37"/>
      <c r="Q621" s="44">
        <v>137</v>
      </c>
      <c r="R621" s="44"/>
      <c r="S621" s="37"/>
      <c r="T621" s="37"/>
      <c r="U621" s="44">
        <v>137</v>
      </c>
      <c r="V621" s="44"/>
      <c r="W621" s="37"/>
    </row>
    <row r="622" spans="1:23">
      <c r="A622" s="11"/>
      <c r="B622" s="48"/>
      <c r="C622" s="44"/>
      <c r="D622" s="37"/>
      <c r="E622" s="37"/>
      <c r="F622" s="43"/>
      <c r="G622" s="43"/>
      <c r="H622" s="37"/>
      <c r="I622" s="37"/>
      <c r="J622" s="43"/>
      <c r="K622" s="43"/>
      <c r="L622" s="37"/>
      <c r="M622" s="37"/>
      <c r="N622" s="44"/>
      <c r="O622" s="37"/>
      <c r="P622" s="37"/>
      <c r="Q622" s="44"/>
      <c r="R622" s="44"/>
      <c r="S622" s="37"/>
      <c r="T622" s="37"/>
      <c r="U622" s="44"/>
      <c r="V622" s="44"/>
      <c r="W622" s="37"/>
    </row>
    <row r="623" spans="1:23">
      <c r="A623" s="11"/>
      <c r="B623" s="39" t="s">
        <v>460</v>
      </c>
      <c r="C623" s="45">
        <v>4</v>
      </c>
      <c r="D623" s="41"/>
      <c r="E623" s="41"/>
      <c r="F623" s="45">
        <v>307</v>
      </c>
      <c r="G623" s="45"/>
      <c r="H623" s="41"/>
      <c r="I623" s="41"/>
      <c r="J623" s="45">
        <v>307</v>
      </c>
      <c r="K623" s="45"/>
      <c r="L623" s="41"/>
      <c r="M623" s="41"/>
      <c r="N623" s="45" t="s">
        <v>257</v>
      </c>
      <c r="O623" s="41"/>
      <c r="P623" s="41"/>
      <c r="Q623" s="45" t="s">
        <v>257</v>
      </c>
      <c r="R623" s="45"/>
      <c r="S623" s="41"/>
      <c r="T623" s="41"/>
      <c r="U623" s="45" t="s">
        <v>257</v>
      </c>
      <c r="V623" s="45"/>
      <c r="W623" s="41"/>
    </row>
    <row r="624" spans="1:23" ht="15.75" thickBot="1">
      <c r="A624" s="11"/>
      <c r="B624" s="39"/>
      <c r="C624" s="64"/>
      <c r="D624" s="47"/>
      <c r="E624" s="41"/>
      <c r="F624" s="64"/>
      <c r="G624" s="64"/>
      <c r="H624" s="47"/>
      <c r="I624" s="41"/>
      <c r="J624" s="64"/>
      <c r="K624" s="64"/>
      <c r="L624" s="47"/>
      <c r="M624" s="41"/>
      <c r="N624" s="64"/>
      <c r="O624" s="47"/>
      <c r="P624" s="41"/>
      <c r="Q624" s="64"/>
      <c r="R624" s="64"/>
      <c r="S624" s="47"/>
      <c r="T624" s="41"/>
      <c r="U624" s="64"/>
      <c r="V624" s="64"/>
      <c r="W624" s="47"/>
    </row>
    <row r="625" spans="1:29">
      <c r="A625" s="11"/>
      <c r="B625" s="48" t="s">
        <v>148</v>
      </c>
      <c r="C625" s="94">
        <v>44</v>
      </c>
      <c r="D625" s="53"/>
      <c r="E625" s="37"/>
      <c r="F625" s="49" t="s">
        <v>253</v>
      </c>
      <c r="G625" s="51">
        <v>26020</v>
      </c>
      <c r="H625" s="53"/>
      <c r="I625" s="37"/>
      <c r="J625" s="49" t="s">
        <v>253</v>
      </c>
      <c r="K625" s="51">
        <v>26020</v>
      </c>
      <c r="L625" s="53"/>
      <c r="M625" s="37"/>
      <c r="N625" s="94">
        <v>29</v>
      </c>
      <c r="O625" s="53"/>
      <c r="P625" s="37"/>
      <c r="Q625" s="49" t="s">
        <v>253</v>
      </c>
      <c r="R625" s="51">
        <v>23439</v>
      </c>
      <c r="S625" s="53"/>
      <c r="T625" s="37"/>
      <c r="U625" s="49" t="s">
        <v>253</v>
      </c>
      <c r="V625" s="51">
        <v>23439</v>
      </c>
      <c r="W625" s="53"/>
    </row>
    <row r="626" spans="1:29" ht="15.75" thickBot="1">
      <c r="A626" s="11"/>
      <c r="B626" s="48"/>
      <c r="C626" s="95"/>
      <c r="D626" s="54"/>
      <c r="E626" s="37"/>
      <c r="F626" s="50"/>
      <c r="G626" s="52"/>
      <c r="H626" s="54"/>
      <c r="I626" s="37"/>
      <c r="J626" s="50"/>
      <c r="K626" s="52"/>
      <c r="L626" s="54"/>
      <c r="M626" s="37"/>
      <c r="N626" s="95"/>
      <c r="O626" s="54"/>
      <c r="P626" s="37"/>
      <c r="Q626" s="50"/>
      <c r="R626" s="52"/>
      <c r="S626" s="54"/>
      <c r="T626" s="37"/>
      <c r="U626" s="50"/>
      <c r="V626" s="52"/>
      <c r="W626" s="54"/>
    </row>
    <row r="627" spans="1:29" ht="15.75" thickTop="1">
      <c r="A627" s="11"/>
      <c r="B627" s="10"/>
      <c r="C627" s="10"/>
      <c r="D627" s="10"/>
      <c r="E627" s="10"/>
      <c r="F627" s="10"/>
      <c r="G627" s="10"/>
      <c r="H627" s="10"/>
      <c r="I627" s="10"/>
      <c r="J627" s="10"/>
      <c r="K627" s="10"/>
      <c r="L627" s="10"/>
      <c r="M627" s="10"/>
      <c r="N627" s="10"/>
      <c r="O627" s="10"/>
      <c r="P627" s="10"/>
      <c r="Q627" s="10"/>
      <c r="R627" s="10"/>
      <c r="S627" s="10"/>
      <c r="T627" s="10"/>
      <c r="U627" s="10"/>
      <c r="V627" s="10"/>
      <c r="W627" s="10"/>
      <c r="X627" s="10"/>
      <c r="Y627" s="10"/>
      <c r="Z627" s="10"/>
      <c r="AA627" s="10"/>
      <c r="AB627" s="10"/>
      <c r="AC627" s="10"/>
    </row>
    <row r="628" spans="1:29">
      <c r="A628" s="11"/>
      <c r="B628" s="10"/>
      <c r="C628" s="10"/>
      <c r="D628" s="10"/>
      <c r="E628" s="10"/>
      <c r="F628" s="10"/>
      <c r="G628" s="10"/>
      <c r="H628" s="10"/>
      <c r="I628" s="10"/>
      <c r="J628" s="10"/>
      <c r="K628" s="10"/>
      <c r="L628" s="10"/>
      <c r="M628" s="10"/>
      <c r="N628" s="10"/>
      <c r="O628" s="10"/>
      <c r="P628" s="10"/>
      <c r="Q628" s="10"/>
      <c r="R628" s="10"/>
      <c r="S628" s="10"/>
      <c r="T628" s="10"/>
      <c r="U628" s="10"/>
      <c r="V628" s="10"/>
      <c r="W628" s="10"/>
      <c r="X628" s="10"/>
      <c r="Y628" s="10"/>
      <c r="Z628" s="10"/>
      <c r="AA628" s="10"/>
      <c r="AB628" s="10"/>
      <c r="AC628" s="10"/>
    </row>
    <row r="629" spans="1:29">
      <c r="A629" s="11"/>
      <c r="B629" s="41" t="s">
        <v>593</v>
      </c>
      <c r="C629" s="41"/>
      <c r="D629" s="41"/>
      <c r="E629" s="41"/>
      <c r="F629" s="41"/>
      <c r="G629" s="41"/>
      <c r="H629" s="41"/>
      <c r="I629" s="41"/>
      <c r="J629" s="41"/>
      <c r="K629" s="41"/>
      <c r="L629" s="41"/>
      <c r="M629" s="41"/>
      <c r="N629" s="41"/>
      <c r="O629" s="41"/>
      <c r="P629" s="41"/>
      <c r="Q629" s="41"/>
      <c r="R629" s="41"/>
      <c r="S629" s="41"/>
      <c r="T629" s="41"/>
      <c r="U629" s="41"/>
      <c r="V629" s="41"/>
      <c r="W629" s="41"/>
      <c r="X629" s="41"/>
      <c r="Y629" s="41"/>
      <c r="Z629" s="41"/>
      <c r="AA629" s="41"/>
      <c r="AB629" s="41"/>
      <c r="AC629" s="41"/>
    </row>
    <row r="630" spans="1:29">
      <c r="A630" s="11"/>
      <c r="B630" s="31"/>
      <c r="C630" s="31"/>
      <c r="D630" s="31"/>
      <c r="E630" s="31"/>
      <c r="F630" s="31"/>
      <c r="G630" s="31"/>
      <c r="H630" s="31"/>
      <c r="I630" s="31"/>
      <c r="J630" s="31"/>
      <c r="K630" s="31"/>
      <c r="L630" s="31"/>
      <c r="M630" s="31"/>
      <c r="N630" s="31"/>
      <c r="O630" s="31"/>
      <c r="P630" s="31"/>
    </row>
    <row r="631" spans="1:29">
      <c r="A631" s="11"/>
      <c r="B631" s="17"/>
      <c r="C631" s="17"/>
      <c r="D631" s="17"/>
      <c r="E631" s="17"/>
      <c r="F631" s="17"/>
      <c r="G631" s="17"/>
      <c r="H631" s="17"/>
      <c r="I631" s="17"/>
      <c r="J631" s="17"/>
      <c r="K631" s="17"/>
      <c r="L631" s="17"/>
      <c r="M631" s="17"/>
      <c r="N631" s="17"/>
      <c r="O631" s="17"/>
      <c r="P631" s="17"/>
    </row>
    <row r="632" spans="1:29" ht="15.75" thickBot="1">
      <c r="A632" s="11"/>
      <c r="B632" s="16"/>
      <c r="C632" s="32" t="s">
        <v>288</v>
      </c>
      <c r="D632" s="32"/>
      <c r="E632" s="32"/>
      <c r="F632" s="32"/>
      <c r="G632" s="32"/>
      <c r="H632" s="32"/>
      <c r="I632" s="32"/>
      <c r="J632" s="32"/>
      <c r="K632" s="32"/>
      <c r="L632" s="32"/>
      <c r="M632" s="32"/>
      <c r="N632" s="32"/>
      <c r="O632" s="32"/>
      <c r="P632" s="30"/>
    </row>
    <row r="633" spans="1:29" ht="15.75" thickBot="1">
      <c r="A633" s="11"/>
      <c r="B633" s="16"/>
      <c r="C633" s="33">
        <v>2014</v>
      </c>
      <c r="D633" s="33"/>
      <c r="E633" s="33"/>
      <c r="F633" s="33"/>
      <c r="G633" s="33"/>
      <c r="H633" s="33"/>
      <c r="I633" s="16"/>
      <c r="J633" s="33">
        <v>2013</v>
      </c>
      <c r="K633" s="33"/>
      <c r="L633" s="33"/>
      <c r="M633" s="33"/>
      <c r="N633" s="33"/>
      <c r="O633" s="33"/>
      <c r="P633" s="30"/>
    </row>
    <row r="634" spans="1:29">
      <c r="A634" s="11"/>
      <c r="B634" s="28" t="s">
        <v>594</v>
      </c>
      <c r="C634" s="86" t="s">
        <v>595</v>
      </c>
      <c r="D634" s="86"/>
      <c r="E634" s="16"/>
      <c r="F634" s="86" t="s">
        <v>596</v>
      </c>
      <c r="G634" s="86"/>
      <c r="H634" s="86"/>
      <c r="I634" s="16"/>
      <c r="J634" s="86" t="s">
        <v>595</v>
      </c>
      <c r="K634" s="86"/>
      <c r="L634" s="16"/>
      <c r="M634" s="86" t="s">
        <v>596</v>
      </c>
      <c r="N634" s="86"/>
      <c r="O634" s="86"/>
      <c r="P634" s="16"/>
    </row>
    <row r="635" spans="1:29" ht="15.75" thickBot="1">
      <c r="A635" s="11"/>
      <c r="B635" s="28" t="s">
        <v>597</v>
      </c>
      <c r="C635" s="32" t="s">
        <v>454</v>
      </c>
      <c r="D635" s="32"/>
      <c r="E635" s="16"/>
      <c r="F635" s="32" t="s">
        <v>598</v>
      </c>
      <c r="G635" s="32"/>
      <c r="H635" s="32"/>
      <c r="I635" s="16"/>
      <c r="J635" s="32" t="s">
        <v>454</v>
      </c>
      <c r="K635" s="32"/>
      <c r="L635" s="16"/>
      <c r="M635" s="32" t="s">
        <v>598</v>
      </c>
      <c r="N635" s="32"/>
      <c r="O635" s="32"/>
      <c r="P635" s="30"/>
    </row>
    <row r="636" spans="1:29">
      <c r="A636" s="11"/>
      <c r="B636" s="16"/>
      <c r="C636" s="36" t="s">
        <v>589</v>
      </c>
      <c r="D636" s="36"/>
      <c r="E636" s="36"/>
      <c r="F636" s="36"/>
      <c r="G636" s="36"/>
      <c r="H636" s="36"/>
      <c r="I636" s="36"/>
      <c r="J636" s="36"/>
      <c r="K636" s="36"/>
      <c r="L636" s="36"/>
      <c r="M636" s="36"/>
      <c r="N636" s="36"/>
      <c r="O636" s="36"/>
      <c r="P636" s="16"/>
    </row>
    <row r="637" spans="1:29">
      <c r="A637" s="11"/>
      <c r="B637" s="56" t="s">
        <v>592</v>
      </c>
      <c r="C637" s="44">
        <v>1</v>
      </c>
      <c r="D637" s="37"/>
      <c r="E637" s="37"/>
      <c r="F637" s="56" t="s">
        <v>253</v>
      </c>
      <c r="G637" s="43">
        <v>1190</v>
      </c>
      <c r="H637" s="37"/>
      <c r="I637" s="41"/>
      <c r="J637" s="44" t="s">
        <v>257</v>
      </c>
      <c r="K637" s="37"/>
      <c r="L637" s="37"/>
      <c r="M637" s="56" t="s">
        <v>253</v>
      </c>
      <c r="N637" s="44" t="s">
        <v>257</v>
      </c>
      <c r="O637" s="37"/>
      <c r="P637" s="41"/>
    </row>
    <row r="638" spans="1:29">
      <c r="A638" s="11"/>
      <c r="B638" s="56"/>
      <c r="C638" s="44"/>
      <c r="D638" s="37"/>
      <c r="E638" s="37"/>
      <c r="F638" s="56"/>
      <c r="G638" s="43"/>
      <c r="H638" s="37"/>
      <c r="I638" s="41"/>
      <c r="J638" s="44"/>
      <c r="K638" s="37"/>
      <c r="L638" s="37"/>
      <c r="M638" s="56"/>
      <c r="N638" s="44"/>
      <c r="O638" s="37"/>
      <c r="P638" s="41"/>
    </row>
    <row r="639" spans="1:29">
      <c r="A639" s="11"/>
      <c r="B639" s="39" t="s">
        <v>599</v>
      </c>
      <c r="C639" s="45">
        <v>2</v>
      </c>
      <c r="D639" s="41"/>
      <c r="E639" s="41"/>
      <c r="F639" s="45">
        <v>37</v>
      </c>
      <c r="G639" s="45"/>
      <c r="H639" s="41"/>
      <c r="I639" s="41"/>
      <c r="J639" s="45">
        <v>2</v>
      </c>
      <c r="K639" s="41"/>
      <c r="L639" s="41"/>
      <c r="M639" s="45">
        <v>70</v>
      </c>
      <c r="N639" s="45"/>
      <c r="O639" s="41"/>
      <c r="P639" s="41"/>
    </row>
    <row r="640" spans="1:29" ht="15.75" thickBot="1">
      <c r="A640" s="11"/>
      <c r="B640" s="39"/>
      <c r="C640" s="64"/>
      <c r="D640" s="47"/>
      <c r="E640" s="41"/>
      <c r="F640" s="64"/>
      <c r="G640" s="64"/>
      <c r="H640" s="47"/>
      <c r="I640" s="41"/>
      <c r="J640" s="64"/>
      <c r="K640" s="47"/>
      <c r="L640" s="41"/>
      <c r="M640" s="64"/>
      <c r="N640" s="64"/>
      <c r="O640" s="47"/>
      <c r="P640" s="41"/>
    </row>
    <row r="641" spans="1:29">
      <c r="A641" s="11"/>
      <c r="B641" s="48" t="s">
        <v>148</v>
      </c>
      <c r="C641" s="94">
        <v>3</v>
      </c>
      <c r="D641" s="53"/>
      <c r="E641" s="37"/>
      <c r="F641" s="49" t="s">
        <v>253</v>
      </c>
      <c r="G641" s="51">
        <v>1227</v>
      </c>
      <c r="H641" s="53"/>
      <c r="I641" s="39">
        <v>-2</v>
      </c>
      <c r="J641" s="94">
        <v>2</v>
      </c>
      <c r="K641" s="53"/>
      <c r="L641" s="37"/>
      <c r="M641" s="49" t="s">
        <v>253</v>
      </c>
      <c r="N641" s="94">
        <v>70</v>
      </c>
      <c r="O641" s="53"/>
      <c r="P641" s="39">
        <v>-3</v>
      </c>
    </row>
    <row r="642" spans="1:29" ht="15.75" thickBot="1">
      <c r="A642" s="11"/>
      <c r="B642" s="48"/>
      <c r="C642" s="95"/>
      <c r="D642" s="54"/>
      <c r="E642" s="37"/>
      <c r="F642" s="50"/>
      <c r="G642" s="52"/>
      <c r="H642" s="54"/>
      <c r="I642" s="39"/>
      <c r="J642" s="95"/>
      <c r="K642" s="54"/>
      <c r="L642" s="37"/>
      <c r="M642" s="50"/>
      <c r="N642" s="95"/>
      <c r="O642" s="54"/>
      <c r="P642" s="39"/>
    </row>
    <row r="643" spans="1:29" ht="15.75" thickTop="1">
      <c r="A643" s="11"/>
      <c r="B643" s="121" t="s">
        <v>581</v>
      </c>
      <c r="C643" s="121"/>
      <c r="D643" s="121"/>
      <c r="E643" s="121"/>
      <c r="F643" s="121"/>
      <c r="G643" s="121"/>
      <c r="H643" s="121"/>
      <c r="I643" s="121"/>
      <c r="J643" s="121"/>
      <c r="K643" s="121"/>
      <c r="L643" s="121"/>
      <c r="M643" s="121"/>
      <c r="N643" s="121"/>
      <c r="O643" s="121"/>
      <c r="P643" s="121"/>
      <c r="Q643" s="121"/>
      <c r="R643" s="121"/>
      <c r="S643" s="121"/>
      <c r="T643" s="121"/>
      <c r="U643" s="121"/>
      <c r="V643" s="121"/>
      <c r="W643" s="121"/>
      <c r="X643" s="121"/>
      <c r="Y643" s="121"/>
      <c r="Z643" s="121"/>
      <c r="AA643" s="121"/>
      <c r="AB643" s="121"/>
      <c r="AC643" s="121"/>
    </row>
    <row r="644" spans="1:29">
      <c r="A644" s="11"/>
      <c r="B644" s="17"/>
      <c r="C644" s="17"/>
    </row>
    <row r="645" spans="1:29" ht="78.75">
      <c r="A645" s="11"/>
      <c r="B645" s="114">
        <v>-1</v>
      </c>
      <c r="C645" s="115" t="s">
        <v>600</v>
      </c>
    </row>
    <row r="646" spans="1:29">
      <c r="A646" s="11"/>
      <c r="B646" s="17"/>
      <c r="C646" s="17"/>
    </row>
    <row r="647" spans="1:29" ht="22.5">
      <c r="A647" s="11"/>
      <c r="B647" s="114">
        <v>-2</v>
      </c>
      <c r="C647" s="115" t="s">
        <v>601</v>
      </c>
    </row>
    <row r="648" spans="1:29">
      <c r="A648" s="11"/>
      <c r="B648" s="17"/>
      <c r="C648" s="17"/>
    </row>
    <row r="649" spans="1:29" ht="22.5">
      <c r="A649" s="11"/>
      <c r="B649" s="114">
        <v>-3</v>
      </c>
      <c r="C649" s="115" t="s">
        <v>602</v>
      </c>
    </row>
    <row r="650" spans="1:29">
      <c r="A650" s="11"/>
      <c r="B650" s="31"/>
      <c r="C650" s="31"/>
      <c r="D650" s="31"/>
      <c r="E650" s="31"/>
      <c r="F650" s="31"/>
      <c r="G650" s="31"/>
      <c r="H650" s="31"/>
      <c r="I650" s="31"/>
      <c r="J650" s="31"/>
      <c r="K650" s="31"/>
      <c r="L650" s="31"/>
      <c r="M650" s="31"/>
      <c r="N650" s="31"/>
      <c r="O650" s="31"/>
      <c r="P650" s="31"/>
    </row>
    <row r="651" spans="1:29">
      <c r="A651" s="11"/>
      <c r="B651" s="17"/>
      <c r="C651" s="17"/>
      <c r="D651" s="17"/>
      <c r="E651" s="17"/>
      <c r="F651" s="17"/>
      <c r="G651" s="17"/>
      <c r="H651" s="17"/>
      <c r="I651" s="17"/>
      <c r="J651" s="17"/>
      <c r="K651" s="17"/>
      <c r="L651" s="17"/>
      <c r="M651" s="17"/>
      <c r="N651" s="17"/>
      <c r="O651" s="17"/>
      <c r="P651" s="17"/>
    </row>
    <row r="652" spans="1:29" ht="15.75" thickBot="1">
      <c r="A652" s="11"/>
      <c r="B652" s="16"/>
      <c r="C652" s="32" t="s">
        <v>289</v>
      </c>
      <c r="D652" s="32"/>
      <c r="E652" s="32"/>
      <c r="F652" s="32"/>
      <c r="G652" s="32"/>
      <c r="H652" s="32"/>
      <c r="I652" s="32"/>
      <c r="J652" s="32"/>
      <c r="K652" s="32"/>
      <c r="L652" s="32"/>
      <c r="M652" s="32"/>
      <c r="N652" s="32"/>
      <c r="O652" s="32"/>
      <c r="P652" s="30"/>
    </row>
    <row r="653" spans="1:29" ht="15.75" thickBot="1">
      <c r="A653" s="11"/>
      <c r="B653" s="16"/>
      <c r="C653" s="33">
        <v>2014</v>
      </c>
      <c r="D653" s="33"/>
      <c r="E653" s="33"/>
      <c r="F653" s="33"/>
      <c r="G653" s="33"/>
      <c r="H653" s="33"/>
      <c r="I653" s="16"/>
      <c r="J653" s="33">
        <v>2013</v>
      </c>
      <c r="K653" s="33"/>
      <c r="L653" s="33"/>
      <c r="M653" s="33"/>
      <c r="N653" s="33"/>
      <c r="O653" s="33"/>
      <c r="P653" s="30"/>
    </row>
    <row r="654" spans="1:29">
      <c r="A654" s="11"/>
      <c r="B654" s="28" t="s">
        <v>594</v>
      </c>
      <c r="C654" s="86" t="s">
        <v>595</v>
      </c>
      <c r="D654" s="86"/>
      <c r="E654" s="20"/>
      <c r="F654" s="86" t="s">
        <v>596</v>
      </c>
      <c r="G654" s="86"/>
      <c r="H654" s="86"/>
      <c r="I654" s="16"/>
      <c r="J654" s="86" t="s">
        <v>595</v>
      </c>
      <c r="K654" s="86"/>
      <c r="L654" s="20"/>
      <c r="M654" s="86" t="s">
        <v>596</v>
      </c>
      <c r="N654" s="86"/>
      <c r="O654" s="86"/>
      <c r="P654" s="20"/>
    </row>
    <row r="655" spans="1:29" ht="15.75" thickBot="1">
      <c r="A655" s="11"/>
      <c r="B655" s="28" t="s">
        <v>597</v>
      </c>
      <c r="C655" s="32" t="s">
        <v>454</v>
      </c>
      <c r="D655" s="32"/>
      <c r="E655" s="16"/>
      <c r="F655" s="32" t="s">
        <v>598</v>
      </c>
      <c r="G655" s="32"/>
      <c r="H655" s="32"/>
      <c r="I655" s="16"/>
      <c r="J655" s="32" t="s">
        <v>454</v>
      </c>
      <c r="K655" s="32"/>
      <c r="L655" s="16"/>
      <c r="M655" s="32" t="s">
        <v>598</v>
      </c>
      <c r="N655" s="32"/>
      <c r="O655" s="32"/>
      <c r="P655" s="30"/>
    </row>
    <row r="656" spans="1:29">
      <c r="A656" s="11"/>
      <c r="B656" s="16"/>
      <c r="C656" s="36" t="s">
        <v>589</v>
      </c>
      <c r="D656" s="36"/>
      <c r="E656" s="36"/>
      <c r="F656" s="36"/>
      <c r="G656" s="36"/>
      <c r="H656" s="36"/>
      <c r="I656" s="36"/>
      <c r="J656" s="36"/>
      <c r="K656" s="36"/>
      <c r="L656" s="36"/>
      <c r="M656" s="36"/>
      <c r="N656" s="36"/>
      <c r="O656" s="36"/>
      <c r="P656" s="16"/>
    </row>
    <row r="657" spans="1:29">
      <c r="A657" s="11"/>
      <c r="B657" s="56" t="s">
        <v>603</v>
      </c>
      <c r="C657" s="44" t="s">
        <v>257</v>
      </c>
      <c r="D657" s="37"/>
      <c r="E657" s="37"/>
      <c r="F657" s="56" t="s">
        <v>253</v>
      </c>
      <c r="G657" s="44" t="s">
        <v>257</v>
      </c>
      <c r="H657" s="37"/>
      <c r="I657" s="37"/>
      <c r="J657" s="44">
        <v>1</v>
      </c>
      <c r="K657" s="37"/>
      <c r="L657" s="37"/>
      <c r="M657" s="56" t="s">
        <v>253</v>
      </c>
      <c r="N657" s="43">
        <v>1327</v>
      </c>
      <c r="O657" s="37"/>
      <c r="P657" s="41"/>
    </row>
    <row r="658" spans="1:29">
      <c r="A658" s="11"/>
      <c r="B658" s="56"/>
      <c r="C658" s="44"/>
      <c r="D658" s="37"/>
      <c r="E658" s="37"/>
      <c r="F658" s="56"/>
      <c r="G658" s="44"/>
      <c r="H658" s="37"/>
      <c r="I658" s="37"/>
      <c r="J658" s="44"/>
      <c r="K658" s="37"/>
      <c r="L658" s="37"/>
      <c r="M658" s="56"/>
      <c r="N658" s="43"/>
      <c r="O658" s="37"/>
      <c r="P658" s="41"/>
    </row>
    <row r="659" spans="1:29">
      <c r="A659" s="11"/>
      <c r="B659" s="39" t="s">
        <v>592</v>
      </c>
      <c r="C659" s="45">
        <v>1</v>
      </c>
      <c r="D659" s="41"/>
      <c r="E659" s="41"/>
      <c r="F659" s="40">
        <v>1190</v>
      </c>
      <c r="G659" s="40"/>
      <c r="H659" s="41"/>
      <c r="I659" s="41"/>
      <c r="J659" s="45" t="s">
        <v>257</v>
      </c>
      <c r="K659" s="41"/>
      <c r="L659" s="41"/>
      <c r="M659" s="45" t="s">
        <v>257</v>
      </c>
      <c r="N659" s="45"/>
      <c r="O659" s="41"/>
      <c r="P659" s="41"/>
    </row>
    <row r="660" spans="1:29">
      <c r="A660" s="11"/>
      <c r="B660" s="39"/>
      <c r="C660" s="45"/>
      <c r="D660" s="41"/>
      <c r="E660" s="41"/>
      <c r="F660" s="40"/>
      <c r="G660" s="40"/>
      <c r="H660" s="41"/>
      <c r="I660" s="41"/>
      <c r="J660" s="45"/>
      <c r="K660" s="41"/>
      <c r="L660" s="41"/>
      <c r="M660" s="45"/>
      <c r="N660" s="45"/>
      <c r="O660" s="41"/>
      <c r="P660" s="41"/>
    </row>
    <row r="661" spans="1:29">
      <c r="A661" s="11"/>
      <c r="B661" s="27" t="s">
        <v>538</v>
      </c>
      <c r="C661" s="37"/>
      <c r="D661" s="37"/>
      <c r="E661" s="22"/>
      <c r="F661" s="37"/>
      <c r="G661" s="37"/>
      <c r="H661" s="37"/>
      <c r="I661" s="22"/>
      <c r="J661" s="37"/>
      <c r="K661" s="37"/>
      <c r="L661" s="22"/>
      <c r="M661" s="37"/>
      <c r="N661" s="37"/>
      <c r="O661" s="37"/>
      <c r="P661" s="16"/>
    </row>
    <row r="662" spans="1:29">
      <c r="A662" s="11"/>
      <c r="B662" s="63" t="s">
        <v>539</v>
      </c>
      <c r="C662" s="45">
        <v>1</v>
      </c>
      <c r="D662" s="41"/>
      <c r="E662" s="41"/>
      <c r="F662" s="45">
        <v>22</v>
      </c>
      <c r="G662" s="45"/>
      <c r="H662" s="41"/>
      <c r="I662" s="41"/>
      <c r="J662" s="45">
        <v>1</v>
      </c>
      <c r="K662" s="41"/>
      <c r="L662" s="41"/>
      <c r="M662" s="45">
        <v>427</v>
      </c>
      <c r="N662" s="45"/>
      <c r="O662" s="41"/>
      <c r="P662" s="41"/>
    </row>
    <row r="663" spans="1:29">
      <c r="A663" s="11"/>
      <c r="B663" s="63"/>
      <c r="C663" s="45"/>
      <c r="D663" s="41"/>
      <c r="E663" s="41"/>
      <c r="F663" s="45"/>
      <c r="G663" s="45"/>
      <c r="H663" s="41"/>
      <c r="I663" s="41"/>
      <c r="J663" s="45"/>
      <c r="K663" s="41"/>
      <c r="L663" s="41"/>
      <c r="M663" s="45"/>
      <c r="N663" s="45"/>
      <c r="O663" s="41"/>
      <c r="P663" s="41"/>
    </row>
    <row r="664" spans="1:29">
      <c r="A664" s="11"/>
      <c r="B664" s="48" t="s">
        <v>540</v>
      </c>
      <c r="C664" s="44">
        <v>2</v>
      </c>
      <c r="D664" s="37"/>
      <c r="E664" s="37"/>
      <c r="F664" s="44">
        <v>37</v>
      </c>
      <c r="G664" s="44"/>
      <c r="H664" s="37"/>
      <c r="I664" s="37"/>
      <c r="J664" s="44">
        <v>2</v>
      </c>
      <c r="K664" s="37"/>
      <c r="L664" s="37"/>
      <c r="M664" s="44">
        <v>70</v>
      </c>
      <c r="N664" s="44"/>
      <c r="O664" s="37"/>
      <c r="P664" s="41"/>
    </row>
    <row r="665" spans="1:29">
      <c r="A665" s="11"/>
      <c r="B665" s="48"/>
      <c r="C665" s="44"/>
      <c r="D665" s="37"/>
      <c r="E665" s="37"/>
      <c r="F665" s="44"/>
      <c r="G665" s="44"/>
      <c r="H665" s="37"/>
      <c r="I665" s="37"/>
      <c r="J665" s="44"/>
      <c r="K665" s="37"/>
      <c r="L665" s="37"/>
      <c r="M665" s="44"/>
      <c r="N665" s="44"/>
      <c r="O665" s="37"/>
      <c r="P665" s="41"/>
    </row>
    <row r="666" spans="1:29">
      <c r="A666" s="11"/>
      <c r="B666" s="39" t="s">
        <v>460</v>
      </c>
      <c r="C666" s="45">
        <v>1</v>
      </c>
      <c r="D666" s="41"/>
      <c r="E666" s="41"/>
      <c r="F666" s="45">
        <v>109</v>
      </c>
      <c r="G666" s="45"/>
      <c r="H666" s="41"/>
      <c r="I666" s="41"/>
      <c r="J666" s="45" t="s">
        <v>257</v>
      </c>
      <c r="K666" s="41"/>
      <c r="L666" s="41"/>
      <c r="M666" s="45" t="s">
        <v>257</v>
      </c>
      <c r="N666" s="45"/>
      <c r="O666" s="41"/>
      <c r="P666" s="41"/>
    </row>
    <row r="667" spans="1:29" ht="15.75" thickBot="1">
      <c r="A667" s="11"/>
      <c r="B667" s="39"/>
      <c r="C667" s="64"/>
      <c r="D667" s="47"/>
      <c r="E667" s="41"/>
      <c r="F667" s="64"/>
      <c r="G667" s="64"/>
      <c r="H667" s="47"/>
      <c r="I667" s="41"/>
      <c r="J667" s="64"/>
      <c r="K667" s="47"/>
      <c r="L667" s="41"/>
      <c r="M667" s="64"/>
      <c r="N667" s="64"/>
      <c r="O667" s="47"/>
      <c r="P667" s="41"/>
    </row>
    <row r="668" spans="1:29">
      <c r="A668" s="11"/>
      <c r="B668" s="108" t="s">
        <v>148</v>
      </c>
      <c r="C668" s="94">
        <v>5</v>
      </c>
      <c r="D668" s="53"/>
      <c r="E668" s="37"/>
      <c r="F668" s="49" t="s">
        <v>253</v>
      </c>
      <c r="G668" s="51">
        <v>1358</v>
      </c>
      <c r="H668" s="53"/>
      <c r="I668" s="56">
        <v>-2</v>
      </c>
      <c r="J668" s="94">
        <v>4</v>
      </c>
      <c r="K668" s="53"/>
      <c r="L668" s="37"/>
      <c r="M668" s="49" t="s">
        <v>253</v>
      </c>
      <c r="N668" s="51">
        <v>1824</v>
      </c>
      <c r="O668" s="53"/>
      <c r="P668" s="39">
        <v>-3</v>
      </c>
    </row>
    <row r="669" spans="1:29" ht="15.75" thickBot="1">
      <c r="A669" s="11"/>
      <c r="B669" s="108"/>
      <c r="C669" s="95"/>
      <c r="D669" s="54"/>
      <c r="E669" s="37"/>
      <c r="F669" s="50"/>
      <c r="G669" s="52"/>
      <c r="H669" s="54"/>
      <c r="I669" s="56"/>
      <c r="J669" s="95"/>
      <c r="K669" s="54"/>
      <c r="L669" s="37"/>
      <c r="M669" s="50"/>
      <c r="N669" s="52"/>
      <c r="O669" s="54"/>
      <c r="P669" s="39"/>
    </row>
    <row r="670" spans="1:29" ht="15.75" thickTop="1">
      <c r="A670" s="11"/>
      <c r="B670" s="121" t="s">
        <v>581</v>
      </c>
      <c r="C670" s="121"/>
      <c r="D670" s="121"/>
      <c r="E670" s="121"/>
      <c r="F670" s="121"/>
      <c r="G670" s="121"/>
      <c r="H670" s="121"/>
      <c r="I670" s="121"/>
      <c r="J670" s="121"/>
      <c r="K670" s="121"/>
      <c r="L670" s="121"/>
      <c r="M670" s="121"/>
      <c r="N670" s="121"/>
      <c r="O670" s="121"/>
      <c r="P670" s="121"/>
      <c r="Q670" s="121"/>
      <c r="R670" s="121"/>
      <c r="S670" s="121"/>
      <c r="T670" s="121"/>
      <c r="U670" s="121"/>
      <c r="V670" s="121"/>
      <c r="W670" s="121"/>
      <c r="X670" s="121"/>
      <c r="Y670" s="121"/>
      <c r="Z670" s="121"/>
      <c r="AA670" s="121"/>
      <c r="AB670" s="121"/>
      <c r="AC670" s="121"/>
    </row>
    <row r="671" spans="1:29">
      <c r="A671" s="11"/>
      <c r="B671" s="17"/>
      <c r="C671" s="17"/>
    </row>
    <row r="672" spans="1:29" ht="78.75">
      <c r="A672" s="11"/>
      <c r="B672" s="114">
        <v>-1</v>
      </c>
      <c r="C672" s="115" t="s">
        <v>600</v>
      </c>
    </row>
    <row r="673" spans="1:29">
      <c r="A673" s="11"/>
      <c r="B673" s="17"/>
      <c r="C673" s="17"/>
    </row>
    <row r="674" spans="1:29" ht="22.5">
      <c r="A674" s="11"/>
      <c r="B674" s="114">
        <v>-2</v>
      </c>
      <c r="C674" s="115" t="s">
        <v>604</v>
      </c>
    </row>
    <row r="675" spans="1:29">
      <c r="A675" s="11"/>
      <c r="B675" s="17"/>
      <c r="C675" s="17"/>
    </row>
    <row r="676" spans="1:29" ht="22.5">
      <c r="A676" s="11"/>
      <c r="B676" s="114">
        <v>-3</v>
      </c>
      <c r="C676" s="115" t="s">
        <v>605</v>
      </c>
    </row>
    <row r="677" spans="1:29">
      <c r="A677" s="11"/>
      <c r="B677" s="10"/>
      <c r="C677" s="10"/>
      <c r="D677" s="10"/>
      <c r="E677" s="10"/>
      <c r="F677" s="10"/>
      <c r="G677" s="10"/>
      <c r="H677" s="10"/>
      <c r="I677" s="10"/>
      <c r="J677" s="10"/>
      <c r="K677" s="10"/>
      <c r="L677" s="10"/>
      <c r="M677" s="10"/>
      <c r="N677" s="10"/>
      <c r="O677" s="10"/>
      <c r="P677" s="10"/>
      <c r="Q677" s="10"/>
      <c r="R677" s="10"/>
      <c r="S677" s="10"/>
      <c r="T677" s="10"/>
      <c r="U677" s="10"/>
      <c r="V677" s="10"/>
      <c r="W677" s="10"/>
      <c r="X677" s="10"/>
      <c r="Y677" s="10"/>
      <c r="Z677" s="10"/>
      <c r="AA677" s="10"/>
      <c r="AB677" s="10"/>
      <c r="AC677" s="10"/>
    </row>
    <row r="678" spans="1:29">
      <c r="A678" s="11"/>
      <c r="B678" s="70" t="s">
        <v>606</v>
      </c>
      <c r="C678" s="70"/>
      <c r="D678" s="70"/>
      <c r="E678" s="70"/>
      <c r="F678" s="70"/>
      <c r="G678" s="70"/>
      <c r="H678" s="70"/>
      <c r="I678" s="70"/>
      <c r="J678" s="70"/>
      <c r="K678" s="70"/>
      <c r="L678" s="70"/>
      <c r="M678" s="70"/>
      <c r="N678" s="70"/>
      <c r="O678" s="70"/>
      <c r="P678" s="70"/>
      <c r="Q678" s="70"/>
      <c r="R678" s="70"/>
      <c r="S678" s="70"/>
      <c r="T678" s="70"/>
      <c r="U678" s="70"/>
      <c r="V678" s="70"/>
      <c r="W678" s="70"/>
      <c r="X678" s="70"/>
      <c r="Y678" s="70"/>
      <c r="Z678" s="70"/>
      <c r="AA678" s="70"/>
      <c r="AB678" s="70"/>
      <c r="AC678" s="70"/>
    </row>
    <row r="679" spans="1:29">
      <c r="A679" s="11"/>
      <c r="B679" s="119" t="s">
        <v>607</v>
      </c>
      <c r="C679" s="119"/>
      <c r="D679" s="119"/>
      <c r="E679" s="119"/>
      <c r="F679" s="119"/>
      <c r="G679" s="119"/>
      <c r="H679" s="119"/>
      <c r="I679" s="119"/>
      <c r="J679" s="119"/>
      <c r="K679" s="119"/>
      <c r="L679" s="119"/>
      <c r="M679" s="119"/>
      <c r="N679" s="119"/>
      <c r="O679" s="119"/>
      <c r="P679" s="119"/>
      <c r="Q679" s="119"/>
      <c r="R679" s="119"/>
      <c r="S679" s="119"/>
      <c r="T679" s="119"/>
      <c r="U679" s="119"/>
      <c r="V679" s="119"/>
      <c r="W679" s="119"/>
      <c r="X679" s="119"/>
      <c r="Y679" s="119"/>
      <c r="Z679" s="119"/>
      <c r="AA679" s="119"/>
      <c r="AB679" s="119"/>
      <c r="AC679" s="119"/>
    </row>
    <row r="680" spans="1:29">
      <c r="A680" s="11"/>
      <c r="B680" s="31"/>
      <c r="C680" s="31"/>
      <c r="D680" s="31"/>
      <c r="E680" s="31"/>
      <c r="F680" s="31"/>
      <c r="G680" s="31"/>
      <c r="H680" s="31"/>
      <c r="I680" s="31"/>
    </row>
    <row r="681" spans="1:29">
      <c r="A681" s="11"/>
      <c r="B681" s="17"/>
      <c r="C681" s="17"/>
      <c r="D681" s="17"/>
      <c r="E681" s="17"/>
      <c r="F681" s="17"/>
      <c r="G681" s="17"/>
      <c r="H681" s="17"/>
      <c r="I681" s="17"/>
    </row>
    <row r="682" spans="1:29" ht="15.75" thickBot="1">
      <c r="A682" s="11"/>
      <c r="B682" s="16"/>
      <c r="C682" s="32" t="s">
        <v>451</v>
      </c>
      <c r="D682" s="32"/>
      <c r="E682" s="32"/>
      <c r="F682" s="16"/>
      <c r="G682" s="32" t="s">
        <v>452</v>
      </c>
      <c r="H682" s="32"/>
      <c r="I682" s="32"/>
    </row>
    <row r="683" spans="1:29">
      <c r="A683" s="11"/>
      <c r="B683" s="16"/>
      <c r="C683" s="36" t="s">
        <v>251</v>
      </c>
      <c r="D683" s="36"/>
      <c r="E683" s="36"/>
      <c r="F683" s="36"/>
      <c r="G683" s="36"/>
      <c r="H683" s="36"/>
      <c r="I683" s="36"/>
    </row>
    <row r="684" spans="1:29">
      <c r="A684" s="11"/>
      <c r="B684" s="56" t="s">
        <v>457</v>
      </c>
      <c r="C684" s="56" t="s">
        <v>253</v>
      </c>
      <c r="D684" s="43">
        <v>356151</v>
      </c>
      <c r="E684" s="37"/>
      <c r="F684" s="37"/>
      <c r="G684" s="56" t="s">
        <v>253</v>
      </c>
      <c r="H684" s="43">
        <v>412791</v>
      </c>
      <c r="I684" s="37"/>
    </row>
    <row r="685" spans="1:29">
      <c r="A685" s="11"/>
      <c r="B685" s="56"/>
      <c r="C685" s="56"/>
      <c r="D685" s="43"/>
      <c r="E685" s="37"/>
      <c r="F685" s="37"/>
      <c r="G685" s="56"/>
      <c r="H685" s="43"/>
      <c r="I685" s="37"/>
    </row>
    <row r="686" spans="1:29">
      <c r="A686" s="11"/>
      <c r="B686" s="39" t="s">
        <v>458</v>
      </c>
      <c r="C686" s="40">
        <v>8506</v>
      </c>
      <c r="D686" s="40"/>
      <c r="E686" s="41"/>
      <c r="F686" s="41"/>
      <c r="G686" s="40">
        <v>12015</v>
      </c>
      <c r="H686" s="40"/>
      <c r="I686" s="41"/>
    </row>
    <row r="687" spans="1:29">
      <c r="A687" s="11"/>
      <c r="B687" s="39"/>
      <c r="C687" s="40"/>
      <c r="D687" s="40"/>
      <c r="E687" s="41"/>
      <c r="F687" s="41"/>
      <c r="G687" s="40"/>
      <c r="H687" s="40"/>
      <c r="I687" s="41"/>
    </row>
    <row r="688" spans="1:29">
      <c r="A688" s="11"/>
      <c r="B688" s="56" t="s">
        <v>459</v>
      </c>
      <c r="C688" s="43">
        <v>28532</v>
      </c>
      <c r="D688" s="43"/>
      <c r="E688" s="37"/>
      <c r="F688" s="37"/>
      <c r="G688" s="43">
        <v>3021</v>
      </c>
      <c r="H688" s="43"/>
      <c r="I688" s="37"/>
    </row>
    <row r="689" spans="1:29">
      <c r="A689" s="11"/>
      <c r="B689" s="56"/>
      <c r="C689" s="43"/>
      <c r="D689" s="43"/>
      <c r="E689" s="37"/>
      <c r="F689" s="37"/>
      <c r="G689" s="43"/>
      <c r="H689" s="43"/>
      <c r="I689" s="37"/>
    </row>
    <row r="690" spans="1:29">
      <c r="A690" s="11"/>
      <c r="B690" s="39" t="s">
        <v>460</v>
      </c>
      <c r="C690" s="45">
        <v>402</v>
      </c>
      <c r="D690" s="45"/>
      <c r="E690" s="41"/>
      <c r="F690" s="41"/>
      <c r="G690" s="45">
        <v>424</v>
      </c>
      <c r="H690" s="45"/>
      <c r="I690" s="41"/>
    </row>
    <row r="691" spans="1:29" ht="15.75" thickBot="1">
      <c r="A691" s="11"/>
      <c r="B691" s="39"/>
      <c r="C691" s="64"/>
      <c r="D691" s="64"/>
      <c r="E691" s="47"/>
      <c r="F691" s="41"/>
      <c r="G691" s="64"/>
      <c r="H691" s="64"/>
      <c r="I691" s="47"/>
    </row>
    <row r="692" spans="1:29">
      <c r="A692" s="11"/>
      <c r="B692" s="48" t="s">
        <v>608</v>
      </c>
      <c r="C692" s="51">
        <v>393591</v>
      </c>
      <c r="D692" s="51"/>
      <c r="E692" s="53"/>
      <c r="F692" s="37"/>
      <c r="G692" s="51">
        <v>428251</v>
      </c>
      <c r="H692" s="51"/>
      <c r="I692" s="53"/>
    </row>
    <row r="693" spans="1:29">
      <c r="A693" s="11"/>
      <c r="B693" s="48"/>
      <c r="C693" s="105"/>
      <c r="D693" s="105"/>
      <c r="E693" s="106"/>
      <c r="F693" s="37"/>
      <c r="G693" s="105"/>
      <c r="H693" s="105"/>
      <c r="I693" s="106"/>
    </row>
    <row r="694" spans="1:29">
      <c r="A694" s="11"/>
      <c r="B694" s="24" t="s">
        <v>609</v>
      </c>
      <c r="C694" s="41"/>
      <c r="D694" s="41"/>
      <c r="E694" s="41"/>
      <c r="F694" s="16"/>
      <c r="G694" s="41"/>
      <c r="H694" s="41"/>
      <c r="I694" s="41"/>
    </row>
    <row r="695" spans="1:29">
      <c r="A695" s="11"/>
      <c r="B695" s="26" t="s">
        <v>610</v>
      </c>
      <c r="C695" s="44" t="s">
        <v>611</v>
      </c>
      <c r="D695" s="44"/>
      <c r="E695" s="27" t="s">
        <v>311</v>
      </c>
      <c r="F695" s="22"/>
      <c r="G695" s="44" t="s">
        <v>612</v>
      </c>
      <c r="H695" s="44"/>
      <c r="I695" s="27" t="s">
        <v>311</v>
      </c>
    </row>
    <row r="696" spans="1:29" ht="15.75" thickBot="1">
      <c r="A696" s="11"/>
      <c r="B696" s="29" t="s">
        <v>613</v>
      </c>
      <c r="C696" s="64" t="s">
        <v>468</v>
      </c>
      <c r="D696" s="64"/>
      <c r="E696" s="24" t="s">
        <v>311</v>
      </c>
      <c r="F696" s="16"/>
      <c r="G696" s="64" t="s">
        <v>471</v>
      </c>
      <c r="H696" s="64"/>
      <c r="I696" s="24" t="s">
        <v>311</v>
      </c>
    </row>
    <row r="697" spans="1:29">
      <c r="A697" s="11"/>
      <c r="B697" s="108" t="s">
        <v>614</v>
      </c>
      <c r="C697" s="49" t="s">
        <v>253</v>
      </c>
      <c r="D697" s="51">
        <v>332564</v>
      </c>
      <c r="E697" s="53"/>
      <c r="F697" s="37"/>
      <c r="G697" s="49" t="s">
        <v>253</v>
      </c>
      <c r="H697" s="51">
        <v>361003</v>
      </c>
      <c r="I697" s="53"/>
    </row>
    <row r="698" spans="1:29" ht="15.75" thickBot="1">
      <c r="A698" s="11"/>
      <c r="B698" s="108"/>
      <c r="C698" s="50"/>
      <c r="D698" s="52"/>
      <c r="E698" s="54"/>
      <c r="F698" s="37"/>
      <c r="G698" s="50"/>
      <c r="H698" s="52"/>
      <c r="I698" s="54"/>
    </row>
    <row r="699" spans="1:29" ht="15.75" thickTop="1">
      <c r="A699" s="11"/>
      <c r="B699" s="69" t="s">
        <v>615</v>
      </c>
      <c r="C699" s="69"/>
      <c r="D699" s="69"/>
      <c r="E699" s="69"/>
      <c r="F699" s="69"/>
      <c r="G699" s="69"/>
      <c r="H699" s="69"/>
      <c r="I699" s="69"/>
      <c r="J699" s="69"/>
      <c r="K699" s="69"/>
      <c r="L699" s="69"/>
      <c r="M699" s="69"/>
      <c r="N699" s="69"/>
      <c r="O699" s="69"/>
      <c r="P699" s="69"/>
      <c r="Q699" s="69"/>
      <c r="R699" s="69"/>
      <c r="S699" s="69"/>
      <c r="T699" s="69"/>
      <c r="U699" s="69"/>
      <c r="V699" s="69"/>
      <c r="W699" s="69"/>
      <c r="X699" s="69"/>
      <c r="Y699" s="69"/>
      <c r="Z699" s="69"/>
      <c r="AA699" s="69"/>
      <c r="AB699" s="69"/>
      <c r="AC699" s="69"/>
    </row>
    <row r="700" spans="1:29">
      <c r="A700" s="11"/>
      <c r="B700" s="31"/>
      <c r="C700" s="31"/>
      <c r="D700" s="31"/>
      <c r="E700" s="31"/>
      <c r="F700" s="31"/>
      <c r="G700" s="31"/>
      <c r="H700" s="31"/>
      <c r="I700" s="31"/>
    </row>
    <row r="701" spans="1:29">
      <c r="A701" s="11"/>
      <c r="B701" s="17"/>
      <c r="C701" s="17"/>
      <c r="D701" s="17"/>
      <c r="E701" s="17"/>
      <c r="F701" s="17"/>
      <c r="G701" s="17"/>
      <c r="H701" s="17"/>
      <c r="I701" s="17"/>
    </row>
    <row r="702" spans="1:29" ht="15.75" thickBot="1">
      <c r="A702" s="11"/>
      <c r="B702" s="16"/>
      <c r="C702" s="32" t="s">
        <v>616</v>
      </c>
      <c r="D702" s="32"/>
      <c r="E702" s="32"/>
      <c r="F702" s="16"/>
      <c r="G702" s="32" t="s">
        <v>442</v>
      </c>
      <c r="H702" s="32"/>
      <c r="I702" s="32"/>
    </row>
    <row r="703" spans="1:29">
      <c r="A703" s="11"/>
      <c r="B703" s="41"/>
      <c r="C703" s="67" t="s">
        <v>251</v>
      </c>
      <c r="D703" s="67"/>
      <c r="E703" s="67"/>
      <c r="F703" s="67"/>
      <c r="G703" s="67"/>
      <c r="H703" s="67"/>
      <c r="I703" s="67"/>
    </row>
    <row r="704" spans="1:29">
      <c r="A704" s="11"/>
      <c r="B704" s="41"/>
      <c r="C704" s="116"/>
      <c r="D704" s="116"/>
      <c r="E704" s="116"/>
      <c r="F704" s="116"/>
      <c r="G704" s="116"/>
      <c r="H704" s="116"/>
      <c r="I704" s="116"/>
    </row>
    <row r="705" spans="1:29">
      <c r="A705" s="11"/>
      <c r="B705" s="56" t="s">
        <v>307</v>
      </c>
      <c r="C705" s="56" t="s">
        <v>253</v>
      </c>
      <c r="D705" s="43">
        <v>361003</v>
      </c>
      <c r="E705" s="37"/>
      <c r="F705" s="37"/>
      <c r="G705" s="56" t="s">
        <v>253</v>
      </c>
      <c r="H705" s="44" t="s">
        <v>617</v>
      </c>
      <c r="I705" s="56" t="s">
        <v>311</v>
      </c>
    </row>
    <row r="706" spans="1:29">
      <c r="A706" s="11"/>
      <c r="B706" s="56"/>
      <c r="C706" s="56"/>
      <c r="D706" s="43"/>
      <c r="E706" s="37"/>
      <c r="F706" s="37"/>
      <c r="G706" s="56"/>
      <c r="H706" s="44"/>
      <c r="I706" s="56"/>
    </row>
    <row r="707" spans="1:29">
      <c r="A707" s="11"/>
      <c r="B707" s="38" t="s">
        <v>618</v>
      </c>
      <c r="C707" s="40">
        <v>79234</v>
      </c>
      <c r="D707" s="40"/>
      <c r="E707" s="41"/>
      <c r="F707" s="41"/>
      <c r="G707" s="45" t="s">
        <v>619</v>
      </c>
      <c r="H707" s="45"/>
      <c r="I707" s="39" t="s">
        <v>311</v>
      </c>
    </row>
    <row r="708" spans="1:29">
      <c r="A708" s="11"/>
      <c r="B708" s="38"/>
      <c r="C708" s="40"/>
      <c r="D708" s="40"/>
      <c r="E708" s="41"/>
      <c r="F708" s="41"/>
      <c r="G708" s="45"/>
      <c r="H708" s="45"/>
      <c r="I708" s="39"/>
    </row>
    <row r="709" spans="1:29">
      <c r="A709" s="11"/>
      <c r="B709" s="42" t="s">
        <v>620</v>
      </c>
      <c r="C709" s="43">
        <v>45919</v>
      </c>
      <c r="D709" s="43"/>
      <c r="E709" s="37"/>
      <c r="F709" s="37"/>
      <c r="G709" s="43">
        <v>45919</v>
      </c>
      <c r="H709" s="43"/>
      <c r="I709" s="37"/>
    </row>
    <row r="710" spans="1:29">
      <c r="A710" s="11"/>
      <c r="B710" s="42"/>
      <c r="C710" s="43"/>
      <c r="D710" s="43"/>
      <c r="E710" s="37"/>
      <c r="F710" s="37"/>
      <c r="G710" s="43"/>
      <c r="H710" s="43"/>
      <c r="I710" s="37"/>
    </row>
    <row r="711" spans="1:29">
      <c r="A711" s="11"/>
      <c r="B711" s="38" t="s">
        <v>621</v>
      </c>
      <c r="C711" s="45" t="s">
        <v>622</v>
      </c>
      <c r="D711" s="45"/>
      <c r="E711" s="39" t="s">
        <v>311</v>
      </c>
      <c r="F711" s="41"/>
      <c r="G711" s="45" t="s">
        <v>257</v>
      </c>
      <c r="H711" s="45"/>
      <c r="I711" s="41"/>
    </row>
    <row r="712" spans="1:29">
      <c r="A712" s="11"/>
      <c r="B712" s="38"/>
      <c r="C712" s="45"/>
      <c r="D712" s="45"/>
      <c r="E712" s="39"/>
      <c r="F712" s="41"/>
      <c r="G712" s="45"/>
      <c r="H712" s="45"/>
      <c r="I712" s="41"/>
    </row>
    <row r="713" spans="1:29">
      <c r="A713" s="11"/>
      <c r="B713" s="42" t="s">
        <v>623</v>
      </c>
      <c r="C713" s="44" t="s">
        <v>257</v>
      </c>
      <c r="D713" s="44"/>
      <c r="E713" s="37"/>
      <c r="F713" s="37"/>
      <c r="G713" s="44" t="s">
        <v>624</v>
      </c>
      <c r="H713" s="44"/>
      <c r="I713" s="56" t="s">
        <v>311</v>
      </c>
    </row>
    <row r="714" spans="1:29">
      <c r="A714" s="11"/>
      <c r="B714" s="42"/>
      <c r="C714" s="44"/>
      <c r="D714" s="44"/>
      <c r="E714" s="37"/>
      <c r="F714" s="37"/>
      <c r="G714" s="44"/>
      <c r="H714" s="44"/>
      <c r="I714" s="56"/>
    </row>
    <row r="715" spans="1:29">
      <c r="A715" s="11"/>
      <c r="B715" s="38" t="s">
        <v>625</v>
      </c>
      <c r="C715" s="45" t="s">
        <v>626</v>
      </c>
      <c r="D715" s="45"/>
      <c r="E715" s="39" t="s">
        <v>311</v>
      </c>
      <c r="F715" s="41"/>
      <c r="G715" s="45" t="s">
        <v>257</v>
      </c>
      <c r="H715" s="45"/>
      <c r="I715" s="41"/>
    </row>
    <row r="716" spans="1:29" ht="15.75" thickBot="1">
      <c r="A716" s="11"/>
      <c r="B716" s="38"/>
      <c r="C716" s="64"/>
      <c r="D716" s="64"/>
      <c r="E716" s="93"/>
      <c r="F716" s="41"/>
      <c r="G716" s="64"/>
      <c r="H716" s="64"/>
      <c r="I716" s="47"/>
    </row>
    <row r="717" spans="1:29">
      <c r="A717" s="11"/>
      <c r="B717" s="56" t="s">
        <v>312</v>
      </c>
      <c r="C717" s="49" t="s">
        <v>253</v>
      </c>
      <c r="D717" s="51">
        <v>332564</v>
      </c>
      <c r="E717" s="53"/>
      <c r="F717" s="37"/>
      <c r="G717" s="49" t="s">
        <v>253</v>
      </c>
      <c r="H717" s="94" t="s">
        <v>627</v>
      </c>
      <c r="I717" s="49" t="s">
        <v>311</v>
      </c>
    </row>
    <row r="718" spans="1:29" ht="15.75" thickBot="1">
      <c r="A718" s="11"/>
      <c r="B718" s="56"/>
      <c r="C718" s="50"/>
      <c r="D718" s="52"/>
      <c r="E718" s="54"/>
      <c r="F718" s="37"/>
      <c r="G718" s="50"/>
      <c r="H718" s="95"/>
      <c r="I718" s="50"/>
    </row>
    <row r="719" spans="1:29" ht="15.75" thickTop="1">
      <c r="A719" s="11"/>
      <c r="B719" s="69" t="s">
        <v>628</v>
      </c>
      <c r="C719" s="69"/>
      <c r="D719" s="69"/>
      <c r="E719" s="69"/>
      <c r="F719" s="69"/>
      <c r="G719" s="69"/>
      <c r="H719" s="69"/>
      <c r="I719" s="69"/>
      <c r="J719" s="69"/>
      <c r="K719" s="69"/>
      <c r="L719" s="69"/>
      <c r="M719" s="69"/>
      <c r="N719" s="69"/>
      <c r="O719" s="69"/>
      <c r="P719" s="69"/>
      <c r="Q719" s="69"/>
      <c r="R719" s="69"/>
      <c r="S719" s="69"/>
      <c r="T719" s="69"/>
      <c r="U719" s="69"/>
      <c r="V719" s="69"/>
      <c r="W719" s="69"/>
      <c r="X719" s="69"/>
      <c r="Y719" s="69"/>
      <c r="Z719" s="69"/>
      <c r="AA719" s="69"/>
      <c r="AB719" s="69"/>
      <c r="AC719" s="69"/>
    </row>
    <row r="720" spans="1:29">
      <c r="A720" s="11"/>
      <c r="B720" s="31"/>
      <c r="C720" s="31"/>
      <c r="D720" s="31"/>
      <c r="E720" s="31"/>
      <c r="F720" s="31"/>
      <c r="G720" s="31"/>
      <c r="H720" s="31"/>
      <c r="I720" s="31"/>
      <c r="J720" s="31"/>
      <c r="K720" s="31"/>
      <c r="L720" s="31"/>
      <c r="M720" s="31"/>
      <c r="N720" s="31"/>
      <c r="O720" s="31"/>
      <c r="P720" s="31"/>
      <c r="Q720" s="31"/>
      <c r="R720" s="31"/>
      <c r="S720" s="31"/>
      <c r="T720" s="31"/>
      <c r="U720" s="31"/>
      <c r="V720" s="31"/>
      <c r="W720" s="31"/>
      <c r="X720" s="31"/>
      <c r="Y720" s="31"/>
    </row>
    <row r="721" spans="1:29">
      <c r="A721" s="11"/>
      <c r="B721" s="17"/>
      <c r="C721" s="17"/>
      <c r="D721" s="17"/>
      <c r="E721" s="17"/>
      <c r="F721" s="17"/>
      <c r="G721" s="17"/>
      <c r="H721" s="17"/>
      <c r="I721" s="17"/>
      <c r="J721" s="17"/>
      <c r="K721" s="17"/>
      <c r="L721" s="17"/>
      <c r="M721" s="17"/>
      <c r="N721" s="17"/>
      <c r="O721" s="17"/>
      <c r="P721" s="17"/>
      <c r="Q721" s="17"/>
      <c r="R721" s="17"/>
      <c r="S721" s="17"/>
      <c r="T721" s="17"/>
      <c r="U721" s="17"/>
      <c r="V721" s="17"/>
      <c r="W721" s="17"/>
      <c r="X721" s="17"/>
      <c r="Y721" s="17"/>
    </row>
    <row r="722" spans="1:29" ht="15.75" thickBot="1">
      <c r="A722" s="11"/>
      <c r="B722" s="24"/>
      <c r="C722" s="34">
        <v>41912</v>
      </c>
      <c r="D722" s="34"/>
      <c r="E722" s="34"/>
      <c r="F722" s="34"/>
      <c r="G722" s="34"/>
      <c r="H722" s="34"/>
      <c r="I722" s="34"/>
      <c r="J722" s="34"/>
      <c r="K722" s="34"/>
      <c r="L722" s="34"/>
      <c r="M722" s="34"/>
      <c r="N722" s="16"/>
      <c r="O722" s="34">
        <v>41639</v>
      </c>
      <c r="P722" s="34"/>
      <c r="Q722" s="34"/>
      <c r="R722" s="34"/>
      <c r="S722" s="34"/>
      <c r="T722" s="34"/>
      <c r="U722" s="34"/>
      <c r="V722" s="34"/>
      <c r="W722" s="34"/>
      <c r="X722" s="34"/>
      <c r="Y722" s="34"/>
    </row>
    <row r="723" spans="1:29" ht="15.75" thickBot="1">
      <c r="A723" s="11"/>
      <c r="B723" s="16"/>
      <c r="C723" s="33" t="s">
        <v>528</v>
      </c>
      <c r="D723" s="33"/>
      <c r="E723" s="33"/>
      <c r="F723" s="16"/>
      <c r="G723" s="33" t="s">
        <v>529</v>
      </c>
      <c r="H723" s="33"/>
      <c r="I723" s="33"/>
      <c r="J723" s="16"/>
      <c r="K723" s="33" t="s">
        <v>148</v>
      </c>
      <c r="L723" s="33"/>
      <c r="M723" s="33"/>
      <c r="N723" s="16"/>
      <c r="O723" s="33" t="s">
        <v>528</v>
      </c>
      <c r="P723" s="33"/>
      <c r="Q723" s="33"/>
      <c r="R723" s="16"/>
      <c r="S723" s="33" t="s">
        <v>529</v>
      </c>
      <c r="T723" s="33"/>
      <c r="U723" s="33"/>
      <c r="V723" s="16"/>
      <c r="W723" s="33" t="s">
        <v>148</v>
      </c>
      <c r="X723" s="33"/>
      <c r="Y723" s="33"/>
    </row>
    <row r="724" spans="1:29">
      <c r="A724" s="11"/>
      <c r="B724" s="24"/>
      <c r="C724" s="36" t="s">
        <v>251</v>
      </c>
      <c r="D724" s="36"/>
      <c r="E724" s="36"/>
      <c r="F724" s="36"/>
      <c r="G724" s="36"/>
      <c r="H724" s="36"/>
      <c r="I724" s="36"/>
      <c r="J724" s="36"/>
      <c r="K724" s="36"/>
      <c r="L724" s="36"/>
      <c r="M724" s="36"/>
      <c r="N724" s="36"/>
      <c r="O724" s="36"/>
      <c r="P724" s="36"/>
      <c r="Q724" s="36"/>
      <c r="R724" s="36"/>
      <c r="S724" s="36"/>
      <c r="T724" s="36"/>
      <c r="U724" s="36"/>
      <c r="V724" s="36"/>
      <c r="W724" s="36"/>
      <c r="X724" s="36"/>
      <c r="Y724" s="36"/>
    </row>
    <row r="725" spans="1:29">
      <c r="A725" s="11"/>
      <c r="B725" s="56" t="s">
        <v>457</v>
      </c>
      <c r="C725" s="56" t="s">
        <v>253</v>
      </c>
      <c r="D725" s="43">
        <v>180763</v>
      </c>
      <c r="E725" s="37"/>
      <c r="F725" s="37"/>
      <c r="G725" s="56" t="s">
        <v>253</v>
      </c>
      <c r="H725" s="43">
        <v>134108</v>
      </c>
      <c r="I725" s="37"/>
      <c r="J725" s="37"/>
      <c r="K725" s="56" t="s">
        <v>253</v>
      </c>
      <c r="L725" s="43">
        <v>314871</v>
      </c>
      <c r="M725" s="37"/>
      <c r="N725" s="37"/>
      <c r="O725" s="56" t="s">
        <v>253</v>
      </c>
      <c r="P725" s="43">
        <v>216092</v>
      </c>
      <c r="Q725" s="37"/>
      <c r="R725" s="37"/>
      <c r="S725" s="56" t="s">
        <v>253</v>
      </c>
      <c r="T725" s="43">
        <v>155042</v>
      </c>
      <c r="U725" s="37"/>
      <c r="V725" s="37"/>
      <c r="W725" s="56" t="s">
        <v>253</v>
      </c>
      <c r="X725" s="43">
        <v>371134</v>
      </c>
      <c r="Y725" s="37"/>
    </row>
    <row r="726" spans="1:29">
      <c r="A726" s="11"/>
      <c r="B726" s="56"/>
      <c r="C726" s="56"/>
      <c r="D726" s="43"/>
      <c r="E726" s="37"/>
      <c r="F726" s="37"/>
      <c r="G726" s="56"/>
      <c r="H726" s="43"/>
      <c r="I726" s="37"/>
      <c r="J726" s="37"/>
      <c r="K726" s="56"/>
      <c r="L726" s="43"/>
      <c r="M726" s="37"/>
      <c r="N726" s="37"/>
      <c r="O726" s="56"/>
      <c r="P726" s="43"/>
      <c r="Q726" s="37"/>
      <c r="R726" s="37"/>
      <c r="S726" s="56"/>
      <c r="T726" s="43"/>
      <c r="U726" s="37"/>
      <c r="V726" s="37"/>
      <c r="W726" s="56"/>
      <c r="X726" s="43"/>
      <c r="Y726" s="37"/>
    </row>
    <row r="727" spans="1:29">
      <c r="A727" s="11"/>
      <c r="B727" s="39" t="s">
        <v>629</v>
      </c>
      <c r="C727" s="40">
        <v>1921</v>
      </c>
      <c r="D727" s="40"/>
      <c r="E727" s="41"/>
      <c r="F727" s="41"/>
      <c r="G727" s="40">
        <v>6282</v>
      </c>
      <c r="H727" s="40"/>
      <c r="I727" s="41"/>
      <c r="J727" s="41"/>
      <c r="K727" s="40">
        <v>8203</v>
      </c>
      <c r="L727" s="40"/>
      <c r="M727" s="41"/>
      <c r="N727" s="41"/>
      <c r="O727" s="40">
        <v>4399</v>
      </c>
      <c r="P727" s="40"/>
      <c r="Q727" s="41"/>
      <c r="R727" s="41"/>
      <c r="S727" s="40">
        <v>6028</v>
      </c>
      <c r="T727" s="40"/>
      <c r="U727" s="41"/>
      <c r="V727" s="41"/>
      <c r="W727" s="40">
        <v>10427</v>
      </c>
      <c r="X727" s="40"/>
      <c r="Y727" s="41"/>
    </row>
    <row r="728" spans="1:29">
      <c r="A728" s="11"/>
      <c r="B728" s="39"/>
      <c r="C728" s="40"/>
      <c r="D728" s="40"/>
      <c r="E728" s="41"/>
      <c r="F728" s="41"/>
      <c r="G728" s="40"/>
      <c r="H728" s="40"/>
      <c r="I728" s="41"/>
      <c r="J728" s="41"/>
      <c r="K728" s="40"/>
      <c r="L728" s="40"/>
      <c r="M728" s="41"/>
      <c r="N728" s="41"/>
      <c r="O728" s="40"/>
      <c r="P728" s="40"/>
      <c r="Q728" s="41"/>
      <c r="R728" s="41"/>
      <c r="S728" s="40"/>
      <c r="T728" s="40"/>
      <c r="U728" s="41"/>
      <c r="V728" s="41"/>
      <c r="W728" s="40"/>
      <c r="X728" s="40"/>
      <c r="Y728" s="41"/>
    </row>
    <row r="729" spans="1:29">
      <c r="A729" s="11"/>
      <c r="B729" s="56" t="s">
        <v>630</v>
      </c>
      <c r="C729" s="44">
        <v>232</v>
      </c>
      <c r="D729" s="44"/>
      <c r="E729" s="37"/>
      <c r="F729" s="37"/>
      <c r="G729" s="43">
        <v>27730</v>
      </c>
      <c r="H729" s="43"/>
      <c r="I729" s="37"/>
      <c r="J729" s="37"/>
      <c r="K729" s="43">
        <v>27962</v>
      </c>
      <c r="L729" s="43"/>
      <c r="M729" s="37"/>
      <c r="N729" s="37"/>
      <c r="O729" s="44">
        <v>569</v>
      </c>
      <c r="P729" s="44"/>
      <c r="Q729" s="37"/>
      <c r="R729" s="37"/>
      <c r="S729" s="44">
        <v>405</v>
      </c>
      <c r="T729" s="44"/>
      <c r="U729" s="37"/>
      <c r="V729" s="37"/>
      <c r="W729" s="44">
        <v>974</v>
      </c>
      <c r="X729" s="44"/>
      <c r="Y729" s="37"/>
    </row>
    <row r="730" spans="1:29">
      <c r="A730" s="11"/>
      <c r="B730" s="56"/>
      <c r="C730" s="44"/>
      <c r="D730" s="44"/>
      <c r="E730" s="37"/>
      <c r="F730" s="37"/>
      <c r="G730" s="43"/>
      <c r="H730" s="43"/>
      <c r="I730" s="37"/>
      <c r="J730" s="37"/>
      <c r="K730" s="43"/>
      <c r="L730" s="43"/>
      <c r="M730" s="37"/>
      <c r="N730" s="37"/>
      <c r="O730" s="44"/>
      <c r="P730" s="44"/>
      <c r="Q730" s="37"/>
      <c r="R730" s="37"/>
      <c r="S730" s="44"/>
      <c r="T730" s="44"/>
      <c r="U730" s="37"/>
      <c r="V730" s="37"/>
      <c r="W730" s="44"/>
      <c r="X730" s="44"/>
      <c r="Y730" s="37"/>
    </row>
    <row r="731" spans="1:29">
      <c r="A731" s="11"/>
      <c r="B731" s="39" t="s">
        <v>545</v>
      </c>
      <c r="C731" s="45" t="s">
        <v>257</v>
      </c>
      <c r="D731" s="45"/>
      <c r="E731" s="41"/>
      <c r="F731" s="41"/>
      <c r="G731" s="45">
        <v>343</v>
      </c>
      <c r="H731" s="45"/>
      <c r="I731" s="41"/>
      <c r="J731" s="41"/>
      <c r="K731" s="45">
        <v>343</v>
      </c>
      <c r="L731" s="45"/>
      <c r="M731" s="41"/>
      <c r="N731" s="41"/>
      <c r="O731" s="45" t="s">
        <v>257</v>
      </c>
      <c r="P731" s="45"/>
      <c r="Q731" s="41"/>
      <c r="R731" s="41"/>
      <c r="S731" s="45">
        <v>261</v>
      </c>
      <c r="T731" s="45"/>
      <c r="U731" s="41"/>
      <c r="V731" s="41"/>
      <c r="W731" s="45">
        <v>261</v>
      </c>
      <c r="X731" s="45"/>
      <c r="Y731" s="41"/>
    </row>
    <row r="732" spans="1:29" ht="15.75" thickBot="1">
      <c r="A732" s="11"/>
      <c r="B732" s="39"/>
      <c r="C732" s="64"/>
      <c r="D732" s="64"/>
      <c r="E732" s="47"/>
      <c r="F732" s="41"/>
      <c r="G732" s="64"/>
      <c r="H732" s="64"/>
      <c r="I732" s="47"/>
      <c r="J732" s="41"/>
      <c r="K732" s="64"/>
      <c r="L732" s="64"/>
      <c r="M732" s="47"/>
      <c r="N732" s="41"/>
      <c r="O732" s="64"/>
      <c r="P732" s="64"/>
      <c r="Q732" s="47"/>
      <c r="R732" s="41"/>
      <c r="S732" s="64"/>
      <c r="T732" s="64"/>
      <c r="U732" s="47"/>
      <c r="V732" s="41"/>
      <c r="W732" s="64"/>
      <c r="X732" s="64"/>
      <c r="Y732" s="47"/>
    </row>
    <row r="733" spans="1:29">
      <c r="A733" s="11"/>
      <c r="B733" s="48" t="s">
        <v>631</v>
      </c>
      <c r="C733" s="49" t="s">
        <v>253</v>
      </c>
      <c r="D733" s="51">
        <v>182916</v>
      </c>
      <c r="E733" s="53"/>
      <c r="F733" s="37"/>
      <c r="G733" s="49" t="s">
        <v>253</v>
      </c>
      <c r="H733" s="51">
        <v>168463</v>
      </c>
      <c r="I733" s="53"/>
      <c r="J733" s="37"/>
      <c r="K733" s="49" t="s">
        <v>253</v>
      </c>
      <c r="L733" s="51">
        <v>351379</v>
      </c>
      <c r="M733" s="53"/>
      <c r="N733" s="37"/>
      <c r="O733" s="49" t="s">
        <v>253</v>
      </c>
      <c r="P733" s="51">
        <v>221060</v>
      </c>
      <c r="Q733" s="53"/>
      <c r="R733" s="37"/>
      <c r="S733" s="49" t="s">
        <v>253</v>
      </c>
      <c r="T733" s="51">
        <v>161736</v>
      </c>
      <c r="U733" s="53"/>
      <c r="V733" s="37"/>
      <c r="W733" s="49" t="s">
        <v>253</v>
      </c>
      <c r="X733" s="51">
        <v>382796</v>
      </c>
      <c r="Y733" s="53"/>
    </row>
    <row r="734" spans="1:29" ht="15.75" thickBot="1">
      <c r="A734" s="11"/>
      <c r="B734" s="48"/>
      <c r="C734" s="50"/>
      <c r="D734" s="52"/>
      <c r="E734" s="54"/>
      <c r="F734" s="37"/>
      <c r="G734" s="50"/>
      <c r="H734" s="52"/>
      <c r="I734" s="54"/>
      <c r="J734" s="37"/>
      <c r="K734" s="50"/>
      <c r="L734" s="52"/>
      <c r="M734" s="54"/>
      <c r="N734" s="37"/>
      <c r="O734" s="50"/>
      <c r="P734" s="52"/>
      <c r="Q734" s="54"/>
      <c r="R734" s="37"/>
      <c r="S734" s="50"/>
      <c r="T734" s="52"/>
      <c r="U734" s="54"/>
      <c r="V734" s="37"/>
      <c r="W734" s="50"/>
      <c r="X734" s="52"/>
      <c r="Y734" s="54"/>
    </row>
    <row r="735" spans="1:29" ht="15.75" thickTop="1">
      <c r="A735" s="11"/>
      <c r="B735" s="69" t="s">
        <v>632</v>
      </c>
      <c r="C735" s="69"/>
      <c r="D735" s="69"/>
      <c r="E735" s="69"/>
      <c r="F735" s="69"/>
      <c r="G735" s="69"/>
      <c r="H735" s="69"/>
      <c r="I735" s="69"/>
      <c r="J735" s="69"/>
      <c r="K735" s="69"/>
      <c r="L735" s="69"/>
      <c r="M735" s="69"/>
      <c r="N735" s="69"/>
      <c r="O735" s="69"/>
      <c r="P735" s="69"/>
      <c r="Q735" s="69"/>
      <c r="R735" s="69"/>
      <c r="S735" s="69"/>
      <c r="T735" s="69"/>
      <c r="U735" s="69"/>
      <c r="V735" s="69"/>
      <c r="W735" s="69"/>
      <c r="X735" s="69"/>
      <c r="Y735" s="69"/>
      <c r="Z735" s="69"/>
      <c r="AA735" s="69"/>
      <c r="AB735" s="69"/>
      <c r="AC735" s="69"/>
    </row>
  </sheetData>
  <mergeCells count="4711">
    <mergeCell ref="B719:AC719"/>
    <mergeCell ref="B735:AC735"/>
    <mergeCell ref="B643:AC643"/>
    <mergeCell ref="B670:AC670"/>
    <mergeCell ref="B677:AC677"/>
    <mergeCell ref="B678:AC678"/>
    <mergeCell ref="B679:AC679"/>
    <mergeCell ref="B699:AC699"/>
    <mergeCell ref="B575:AC575"/>
    <mergeCell ref="B576:AC576"/>
    <mergeCell ref="B577:AC577"/>
    <mergeCell ref="B578:AC578"/>
    <mergeCell ref="B627:AC627"/>
    <mergeCell ref="B628:AC628"/>
    <mergeCell ref="B239:AC239"/>
    <mergeCell ref="B279:AC279"/>
    <mergeCell ref="B280:AC280"/>
    <mergeCell ref="B321:AC321"/>
    <mergeCell ref="B322:AC322"/>
    <mergeCell ref="B340:AC340"/>
    <mergeCell ref="B68:AC68"/>
    <mergeCell ref="B119:AC119"/>
    <mergeCell ref="B154:AC154"/>
    <mergeCell ref="B155:AC155"/>
    <mergeCell ref="B196:AC196"/>
    <mergeCell ref="B197:AC197"/>
    <mergeCell ref="B9:AC9"/>
    <mergeCell ref="B10:AC10"/>
    <mergeCell ref="B24:AC24"/>
    <mergeCell ref="B25:AC25"/>
    <mergeCell ref="B50:AC50"/>
    <mergeCell ref="B51:AC51"/>
    <mergeCell ref="A1:A2"/>
    <mergeCell ref="B1:AC1"/>
    <mergeCell ref="B2:AC2"/>
    <mergeCell ref="B3:AC3"/>
    <mergeCell ref="A4:A735"/>
    <mergeCell ref="B4:AC4"/>
    <mergeCell ref="B5:AC5"/>
    <mergeCell ref="B6:AC6"/>
    <mergeCell ref="B7:AC7"/>
    <mergeCell ref="B8:AC8"/>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R727:R728"/>
    <mergeCell ref="S727:T728"/>
    <mergeCell ref="U727:U728"/>
    <mergeCell ref="V727:V728"/>
    <mergeCell ref="W727:X728"/>
    <mergeCell ref="Y727:Y728"/>
    <mergeCell ref="J727:J728"/>
    <mergeCell ref="K727:L728"/>
    <mergeCell ref="M727:M728"/>
    <mergeCell ref="N727:N728"/>
    <mergeCell ref="O727:P728"/>
    <mergeCell ref="Q727:Q728"/>
    <mergeCell ref="V725:V726"/>
    <mergeCell ref="W725:W726"/>
    <mergeCell ref="X725:X726"/>
    <mergeCell ref="Y725:Y726"/>
    <mergeCell ref="B727:B728"/>
    <mergeCell ref="C727:D728"/>
    <mergeCell ref="E727:E728"/>
    <mergeCell ref="F727:F728"/>
    <mergeCell ref="G727:H728"/>
    <mergeCell ref="I727:I728"/>
    <mergeCell ref="P725:P726"/>
    <mergeCell ref="Q725:Q726"/>
    <mergeCell ref="R725:R726"/>
    <mergeCell ref="S725:S726"/>
    <mergeCell ref="T725:T726"/>
    <mergeCell ref="U725:U726"/>
    <mergeCell ref="J725:J726"/>
    <mergeCell ref="K725:K726"/>
    <mergeCell ref="L725:L726"/>
    <mergeCell ref="M725:M726"/>
    <mergeCell ref="N725:N726"/>
    <mergeCell ref="O725:O726"/>
    <mergeCell ref="W723:Y723"/>
    <mergeCell ref="C724:Y724"/>
    <mergeCell ref="B725:B726"/>
    <mergeCell ref="C725:C726"/>
    <mergeCell ref="D725:D726"/>
    <mergeCell ref="E725:E726"/>
    <mergeCell ref="F725:F726"/>
    <mergeCell ref="G725:G726"/>
    <mergeCell ref="H725:H726"/>
    <mergeCell ref="I725:I726"/>
    <mergeCell ref="H717:H718"/>
    <mergeCell ref="I717:I718"/>
    <mergeCell ref="B720:Y720"/>
    <mergeCell ref="C722:M722"/>
    <mergeCell ref="O722:Y722"/>
    <mergeCell ref="C723:E723"/>
    <mergeCell ref="G723:I723"/>
    <mergeCell ref="K723:M723"/>
    <mergeCell ref="O723:Q723"/>
    <mergeCell ref="S723:U723"/>
    <mergeCell ref="B717:B718"/>
    <mergeCell ref="C717:C718"/>
    <mergeCell ref="D717:D718"/>
    <mergeCell ref="E717:E718"/>
    <mergeCell ref="F717:F718"/>
    <mergeCell ref="G717:G718"/>
    <mergeCell ref="B715:B716"/>
    <mergeCell ref="C715:D716"/>
    <mergeCell ref="E715:E716"/>
    <mergeCell ref="F715:F716"/>
    <mergeCell ref="G715:H716"/>
    <mergeCell ref="I715:I716"/>
    <mergeCell ref="B713:B714"/>
    <mergeCell ref="C713:D714"/>
    <mergeCell ref="E713:E714"/>
    <mergeCell ref="F713:F714"/>
    <mergeCell ref="G713:H714"/>
    <mergeCell ref="I713:I714"/>
    <mergeCell ref="B711:B712"/>
    <mergeCell ref="C711:D712"/>
    <mergeCell ref="E711:E712"/>
    <mergeCell ref="F711:F712"/>
    <mergeCell ref="G711:H712"/>
    <mergeCell ref="I711:I712"/>
    <mergeCell ref="B709:B710"/>
    <mergeCell ref="C709:D710"/>
    <mergeCell ref="E709:E710"/>
    <mergeCell ref="F709:F710"/>
    <mergeCell ref="G709:H710"/>
    <mergeCell ref="I709:I710"/>
    <mergeCell ref="H705:H706"/>
    <mergeCell ref="I705:I706"/>
    <mergeCell ref="B707:B708"/>
    <mergeCell ref="C707:D708"/>
    <mergeCell ref="E707:E708"/>
    <mergeCell ref="F707:F708"/>
    <mergeCell ref="G707:H708"/>
    <mergeCell ref="I707:I708"/>
    <mergeCell ref="B705:B706"/>
    <mergeCell ref="C705:C706"/>
    <mergeCell ref="D705:D706"/>
    <mergeCell ref="E705:E706"/>
    <mergeCell ref="F705:F706"/>
    <mergeCell ref="G705:G706"/>
    <mergeCell ref="H697:H698"/>
    <mergeCell ref="I697:I698"/>
    <mergeCell ref="B700:I700"/>
    <mergeCell ref="C702:E702"/>
    <mergeCell ref="G702:I702"/>
    <mergeCell ref="B703:B704"/>
    <mergeCell ref="C703:I704"/>
    <mergeCell ref="B697:B698"/>
    <mergeCell ref="C697:C698"/>
    <mergeCell ref="D697:D698"/>
    <mergeCell ref="E697:E698"/>
    <mergeCell ref="F697:F698"/>
    <mergeCell ref="G697:G698"/>
    <mergeCell ref="C694:E694"/>
    <mergeCell ref="G694:I694"/>
    <mergeCell ref="C695:D695"/>
    <mergeCell ref="G695:H695"/>
    <mergeCell ref="C696:D696"/>
    <mergeCell ref="G696:H696"/>
    <mergeCell ref="B692:B693"/>
    <mergeCell ref="C692:D693"/>
    <mergeCell ref="E692:E693"/>
    <mergeCell ref="F692:F693"/>
    <mergeCell ref="G692:H693"/>
    <mergeCell ref="I692:I693"/>
    <mergeCell ref="B690:B691"/>
    <mergeCell ref="C690:D691"/>
    <mergeCell ref="E690:E691"/>
    <mergeCell ref="F690:F691"/>
    <mergeCell ref="G690:H691"/>
    <mergeCell ref="I690:I691"/>
    <mergeCell ref="B688:B689"/>
    <mergeCell ref="C688:D689"/>
    <mergeCell ref="E688:E689"/>
    <mergeCell ref="F688:F689"/>
    <mergeCell ref="G688:H689"/>
    <mergeCell ref="I688:I689"/>
    <mergeCell ref="G684:G685"/>
    <mergeCell ref="H684:H685"/>
    <mergeCell ref="I684:I685"/>
    <mergeCell ref="B686:B687"/>
    <mergeCell ref="C686:D687"/>
    <mergeCell ref="E686:E687"/>
    <mergeCell ref="F686:F687"/>
    <mergeCell ref="G686:H687"/>
    <mergeCell ref="I686:I687"/>
    <mergeCell ref="P668:P669"/>
    <mergeCell ref="B680:I680"/>
    <mergeCell ref="C682:E682"/>
    <mergeCell ref="G682:I682"/>
    <mergeCell ref="C683:I683"/>
    <mergeCell ref="B684:B685"/>
    <mergeCell ref="C684:C685"/>
    <mergeCell ref="D684:D685"/>
    <mergeCell ref="E684:E685"/>
    <mergeCell ref="F684:F685"/>
    <mergeCell ref="J668:J669"/>
    <mergeCell ref="K668:K669"/>
    <mergeCell ref="L668:L669"/>
    <mergeCell ref="M668:M669"/>
    <mergeCell ref="N668:N669"/>
    <mergeCell ref="O668:O669"/>
    <mergeCell ref="O666:O667"/>
    <mergeCell ref="P666:P667"/>
    <mergeCell ref="B668:B669"/>
    <mergeCell ref="C668:C669"/>
    <mergeCell ref="D668:D669"/>
    <mergeCell ref="E668:E669"/>
    <mergeCell ref="F668:F669"/>
    <mergeCell ref="G668:G669"/>
    <mergeCell ref="H668:H669"/>
    <mergeCell ref="I668:I669"/>
    <mergeCell ref="H666:H667"/>
    <mergeCell ref="I666:I667"/>
    <mergeCell ref="J666:J667"/>
    <mergeCell ref="K666:K667"/>
    <mergeCell ref="L666:L667"/>
    <mergeCell ref="M666:N667"/>
    <mergeCell ref="K664:K665"/>
    <mergeCell ref="L664:L665"/>
    <mergeCell ref="M664:N665"/>
    <mergeCell ref="O664:O665"/>
    <mergeCell ref="P664:P665"/>
    <mergeCell ref="B666:B667"/>
    <mergeCell ref="C666:C667"/>
    <mergeCell ref="D666:D667"/>
    <mergeCell ref="E666:E667"/>
    <mergeCell ref="F666:G667"/>
    <mergeCell ref="O662:O663"/>
    <mergeCell ref="P662:P663"/>
    <mergeCell ref="B664:B665"/>
    <mergeCell ref="C664:C665"/>
    <mergeCell ref="D664:D665"/>
    <mergeCell ref="E664:E665"/>
    <mergeCell ref="F664:G665"/>
    <mergeCell ref="H664:H665"/>
    <mergeCell ref="I664:I665"/>
    <mergeCell ref="J664:J665"/>
    <mergeCell ref="H662:H663"/>
    <mergeCell ref="I662:I663"/>
    <mergeCell ref="J662:J663"/>
    <mergeCell ref="K662:K663"/>
    <mergeCell ref="L662:L663"/>
    <mergeCell ref="M662:N663"/>
    <mergeCell ref="P659:P660"/>
    <mergeCell ref="C661:D661"/>
    <mergeCell ref="F661:H661"/>
    <mergeCell ref="J661:K661"/>
    <mergeCell ref="M661:O661"/>
    <mergeCell ref="B662:B663"/>
    <mergeCell ref="C662:C663"/>
    <mergeCell ref="D662:D663"/>
    <mergeCell ref="E662:E663"/>
    <mergeCell ref="F662:G663"/>
    <mergeCell ref="I659:I660"/>
    <mergeCell ref="J659:J660"/>
    <mergeCell ref="K659:K660"/>
    <mergeCell ref="L659:L660"/>
    <mergeCell ref="M659:N660"/>
    <mergeCell ref="O659:O660"/>
    <mergeCell ref="M657:M658"/>
    <mergeCell ref="N657:N658"/>
    <mergeCell ref="O657:O658"/>
    <mergeCell ref="P657:P658"/>
    <mergeCell ref="B659:B660"/>
    <mergeCell ref="C659:C660"/>
    <mergeCell ref="D659:D660"/>
    <mergeCell ref="E659:E660"/>
    <mergeCell ref="F659:G660"/>
    <mergeCell ref="H659:H660"/>
    <mergeCell ref="G657:G658"/>
    <mergeCell ref="H657:H658"/>
    <mergeCell ref="I657:I658"/>
    <mergeCell ref="J657:J658"/>
    <mergeCell ref="K657:K658"/>
    <mergeCell ref="L657:L658"/>
    <mergeCell ref="C655:D655"/>
    <mergeCell ref="F655:H655"/>
    <mergeCell ref="J655:K655"/>
    <mergeCell ref="M655:O655"/>
    <mergeCell ref="C656:O656"/>
    <mergeCell ref="B657:B658"/>
    <mergeCell ref="C657:C658"/>
    <mergeCell ref="D657:D658"/>
    <mergeCell ref="E657:E658"/>
    <mergeCell ref="F657:F658"/>
    <mergeCell ref="B650:P650"/>
    <mergeCell ref="C652:O652"/>
    <mergeCell ref="C653:H653"/>
    <mergeCell ref="J653:O653"/>
    <mergeCell ref="C654:D654"/>
    <mergeCell ref="F654:H654"/>
    <mergeCell ref="J654:K654"/>
    <mergeCell ref="M654:O654"/>
    <mergeCell ref="K641:K642"/>
    <mergeCell ref="L641:L642"/>
    <mergeCell ref="M641:M642"/>
    <mergeCell ref="N641:N642"/>
    <mergeCell ref="O641:O642"/>
    <mergeCell ref="P641:P642"/>
    <mergeCell ref="P639:P640"/>
    <mergeCell ref="B641:B642"/>
    <mergeCell ref="C641:C642"/>
    <mergeCell ref="D641:D642"/>
    <mergeCell ref="E641:E642"/>
    <mergeCell ref="F641:F642"/>
    <mergeCell ref="G641:G642"/>
    <mergeCell ref="H641:H642"/>
    <mergeCell ref="I641:I642"/>
    <mergeCell ref="J641:J642"/>
    <mergeCell ref="I639:I640"/>
    <mergeCell ref="J639:J640"/>
    <mergeCell ref="K639:K640"/>
    <mergeCell ref="L639:L640"/>
    <mergeCell ref="M639:N640"/>
    <mergeCell ref="O639:O640"/>
    <mergeCell ref="M637:M638"/>
    <mergeCell ref="N637:N638"/>
    <mergeCell ref="O637:O638"/>
    <mergeCell ref="P637:P638"/>
    <mergeCell ref="B639:B640"/>
    <mergeCell ref="C639:C640"/>
    <mergeCell ref="D639:D640"/>
    <mergeCell ref="E639:E640"/>
    <mergeCell ref="F639:G640"/>
    <mergeCell ref="H639:H640"/>
    <mergeCell ref="G637:G638"/>
    <mergeCell ref="H637:H638"/>
    <mergeCell ref="I637:I638"/>
    <mergeCell ref="J637:J638"/>
    <mergeCell ref="K637:K638"/>
    <mergeCell ref="L637:L638"/>
    <mergeCell ref="C635:D635"/>
    <mergeCell ref="F635:H635"/>
    <mergeCell ref="J635:K635"/>
    <mergeCell ref="M635:O635"/>
    <mergeCell ref="C636:O636"/>
    <mergeCell ref="B637:B638"/>
    <mergeCell ref="C637:C638"/>
    <mergeCell ref="D637:D638"/>
    <mergeCell ref="E637:E638"/>
    <mergeCell ref="F637:F638"/>
    <mergeCell ref="C633:H633"/>
    <mergeCell ref="J633:O633"/>
    <mergeCell ref="C634:D634"/>
    <mergeCell ref="F634:H634"/>
    <mergeCell ref="J634:K634"/>
    <mergeCell ref="M634:O634"/>
    <mergeCell ref="T625:T626"/>
    <mergeCell ref="U625:U626"/>
    <mergeCell ref="V625:V626"/>
    <mergeCell ref="W625:W626"/>
    <mergeCell ref="B630:P630"/>
    <mergeCell ref="C632:O632"/>
    <mergeCell ref="B629:AC629"/>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P623:P624"/>
    <mergeCell ref="Q623:R624"/>
    <mergeCell ref="S623:S624"/>
    <mergeCell ref="T623:T624"/>
    <mergeCell ref="U623:V624"/>
    <mergeCell ref="W623:W624"/>
    <mergeCell ref="I623:I624"/>
    <mergeCell ref="J623:K624"/>
    <mergeCell ref="L623:L624"/>
    <mergeCell ref="M623:M624"/>
    <mergeCell ref="N623:N624"/>
    <mergeCell ref="O623:O624"/>
    <mergeCell ref="B623:B624"/>
    <mergeCell ref="C623:C624"/>
    <mergeCell ref="D623:D624"/>
    <mergeCell ref="E623:E624"/>
    <mergeCell ref="F623:G624"/>
    <mergeCell ref="H623:H624"/>
    <mergeCell ref="P621:P622"/>
    <mergeCell ref="Q621:R622"/>
    <mergeCell ref="S621:S622"/>
    <mergeCell ref="T621:T622"/>
    <mergeCell ref="U621:V622"/>
    <mergeCell ref="W621:W622"/>
    <mergeCell ref="I621:I622"/>
    <mergeCell ref="J621:K622"/>
    <mergeCell ref="L621:L622"/>
    <mergeCell ref="M621:M622"/>
    <mergeCell ref="N621:N622"/>
    <mergeCell ref="O621:O622"/>
    <mergeCell ref="B621:B622"/>
    <mergeCell ref="C621:C622"/>
    <mergeCell ref="D621:D622"/>
    <mergeCell ref="E621:E622"/>
    <mergeCell ref="F621:G622"/>
    <mergeCell ref="H621:H622"/>
    <mergeCell ref="P619:P620"/>
    <mergeCell ref="Q619:R620"/>
    <mergeCell ref="S619:S620"/>
    <mergeCell ref="T619:T620"/>
    <mergeCell ref="U619:V620"/>
    <mergeCell ref="W619:W620"/>
    <mergeCell ref="I619:I620"/>
    <mergeCell ref="J619:K620"/>
    <mergeCell ref="L619:L620"/>
    <mergeCell ref="M619:M620"/>
    <mergeCell ref="N619:N620"/>
    <mergeCell ref="O619:O620"/>
    <mergeCell ref="B619:B620"/>
    <mergeCell ref="C619:C620"/>
    <mergeCell ref="D619:D620"/>
    <mergeCell ref="E619:E620"/>
    <mergeCell ref="F619:G620"/>
    <mergeCell ref="H619:H620"/>
    <mergeCell ref="P617:P618"/>
    <mergeCell ref="Q617:R618"/>
    <mergeCell ref="S617:S618"/>
    <mergeCell ref="T617:T618"/>
    <mergeCell ref="U617:V618"/>
    <mergeCell ref="W617:W618"/>
    <mergeCell ref="I617:I618"/>
    <mergeCell ref="J617:K618"/>
    <mergeCell ref="L617:L618"/>
    <mergeCell ref="M617:M618"/>
    <mergeCell ref="N617:N618"/>
    <mergeCell ref="O617:O618"/>
    <mergeCell ref="B617:B618"/>
    <mergeCell ref="C617:C618"/>
    <mergeCell ref="D617:D618"/>
    <mergeCell ref="E617:E618"/>
    <mergeCell ref="F617:G618"/>
    <mergeCell ref="H617:H618"/>
    <mergeCell ref="P615:P616"/>
    <mergeCell ref="Q615:R616"/>
    <mergeCell ref="S615:S616"/>
    <mergeCell ref="T615:T616"/>
    <mergeCell ref="U615:V616"/>
    <mergeCell ref="W615:W616"/>
    <mergeCell ref="I615:I616"/>
    <mergeCell ref="J615:K616"/>
    <mergeCell ref="L615:L616"/>
    <mergeCell ref="M615:M616"/>
    <mergeCell ref="N615:N616"/>
    <mergeCell ref="O615:O616"/>
    <mergeCell ref="B615:B616"/>
    <mergeCell ref="C615:C616"/>
    <mergeCell ref="D615:D616"/>
    <mergeCell ref="E615:E616"/>
    <mergeCell ref="F615:G616"/>
    <mergeCell ref="H615:H616"/>
    <mergeCell ref="C614:D614"/>
    <mergeCell ref="F614:H614"/>
    <mergeCell ref="J614:L614"/>
    <mergeCell ref="N614:O614"/>
    <mergeCell ref="Q614:S614"/>
    <mergeCell ref="U614:W614"/>
    <mergeCell ref="P612:P613"/>
    <mergeCell ref="Q612:R613"/>
    <mergeCell ref="S612:S613"/>
    <mergeCell ref="T612:T613"/>
    <mergeCell ref="U612:V613"/>
    <mergeCell ref="W612:W613"/>
    <mergeCell ref="I612:I613"/>
    <mergeCell ref="J612:K613"/>
    <mergeCell ref="L612:L613"/>
    <mergeCell ref="M612:M613"/>
    <mergeCell ref="N612:N613"/>
    <mergeCell ref="O612:O613"/>
    <mergeCell ref="B612:B613"/>
    <mergeCell ref="C612:C613"/>
    <mergeCell ref="D612:D613"/>
    <mergeCell ref="E612:E613"/>
    <mergeCell ref="F612:G613"/>
    <mergeCell ref="H612:H613"/>
    <mergeCell ref="P610:P611"/>
    <mergeCell ref="Q610:R611"/>
    <mergeCell ref="S610:S611"/>
    <mergeCell ref="T610:T611"/>
    <mergeCell ref="U610:V611"/>
    <mergeCell ref="W610:W611"/>
    <mergeCell ref="I610:I611"/>
    <mergeCell ref="J610:K611"/>
    <mergeCell ref="L610:L611"/>
    <mergeCell ref="M610:M611"/>
    <mergeCell ref="N610:N611"/>
    <mergeCell ref="O610:O611"/>
    <mergeCell ref="T608:T609"/>
    <mergeCell ref="U608:U609"/>
    <mergeCell ref="V608:V609"/>
    <mergeCell ref="W608:W609"/>
    <mergeCell ref="B610:B611"/>
    <mergeCell ref="C610:C611"/>
    <mergeCell ref="D610:D611"/>
    <mergeCell ref="E610:E611"/>
    <mergeCell ref="F610:G611"/>
    <mergeCell ref="H610:H611"/>
    <mergeCell ref="N608:N609"/>
    <mergeCell ref="O608:O609"/>
    <mergeCell ref="P608:P609"/>
    <mergeCell ref="Q608:Q609"/>
    <mergeCell ref="R608:R609"/>
    <mergeCell ref="S608:S609"/>
    <mergeCell ref="H608:H609"/>
    <mergeCell ref="I608:I609"/>
    <mergeCell ref="J608:J609"/>
    <mergeCell ref="K608:K609"/>
    <mergeCell ref="L608:L609"/>
    <mergeCell ref="M608:M609"/>
    <mergeCell ref="B608:B609"/>
    <mergeCell ref="C608:C609"/>
    <mergeCell ref="D608:D609"/>
    <mergeCell ref="E608:E609"/>
    <mergeCell ref="F608:F609"/>
    <mergeCell ref="G608:G609"/>
    <mergeCell ref="C606:W606"/>
    <mergeCell ref="C607:D607"/>
    <mergeCell ref="F607:H607"/>
    <mergeCell ref="J607:L607"/>
    <mergeCell ref="N607:O607"/>
    <mergeCell ref="Q607:S607"/>
    <mergeCell ref="U607:W607"/>
    <mergeCell ref="C605:D605"/>
    <mergeCell ref="F605:H605"/>
    <mergeCell ref="J605:L605"/>
    <mergeCell ref="N605:O605"/>
    <mergeCell ref="Q605:S605"/>
    <mergeCell ref="U605:W605"/>
    <mergeCell ref="T600:T601"/>
    <mergeCell ref="U600:U601"/>
    <mergeCell ref="V600:V601"/>
    <mergeCell ref="W600:W601"/>
    <mergeCell ref="B602:W602"/>
    <mergeCell ref="C604:L604"/>
    <mergeCell ref="N604:W604"/>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P598:P599"/>
    <mergeCell ref="Q598:R599"/>
    <mergeCell ref="S598:S599"/>
    <mergeCell ref="T598:T599"/>
    <mergeCell ref="U598:V599"/>
    <mergeCell ref="W598:W599"/>
    <mergeCell ref="I598:I599"/>
    <mergeCell ref="J598:K599"/>
    <mergeCell ref="L598:L599"/>
    <mergeCell ref="M598:M599"/>
    <mergeCell ref="N598:N599"/>
    <mergeCell ref="O598:O599"/>
    <mergeCell ref="B598:B599"/>
    <mergeCell ref="C598:C599"/>
    <mergeCell ref="D598:D599"/>
    <mergeCell ref="E598:E599"/>
    <mergeCell ref="F598:G599"/>
    <mergeCell ref="H598:H599"/>
    <mergeCell ref="P596:P597"/>
    <mergeCell ref="Q596:R597"/>
    <mergeCell ref="S596:S597"/>
    <mergeCell ref="T596:T597"/>
    <mergeCell ref="U596:V597"/>
    <mergeCell ref="W596:W597"/>
    <mergeCell ref="I596:I597"/>
    <mergeCell ref="J596:K597"/>
    <mergeCell ref="L596:L597"/>
    <mergeCell ref="M596:M597"/>
    <mergeCell ref="N596:N597"/>
    <mergeCell ref="O596:O597"/>
    <mergeCell ref="B596:B597"/>
    <mergeCell ref="C596:C597"/>
    <mergeCell ref="D596:D597"/>
    <mergeCell ref="E596:E597"/>
    <mergeCell ref="F596:G597"/>
    <mergeCell ref="H596:H597"/>
    <mergeCell ref="P594:P595"/>
    <mergeCell ref="Q594:R595"/>
    <mergeCell ref="S594:S595"/>
    <mergeCell ref="T594:T595"/>
    <mergeCell ref="U594:V595"/>
    <mergeCell ref="W594:W595"/>
    <mergeCell ref="I594:I595"/>
    <mergeCell ref="J594:K595"/>
    <mergeCell ref="L594:L595"/>
    <mergeCell ref="M594:M595"/>
    <mergeCell ref="N594:N595"/>
    <mergeCell ref="O594:O595"/>
    <mergeCell ref="B594:B595"/>
    <mergeCell ref="C594:C595"/>
    <mergeCell ref="D594:D595"/>
    <mergeCell ref="E594:E595"/>
    <mergeCell ref="F594:G595"/>
    <mergeCell ref="H594:H595"/>
    <mergeCell ref="P592:P593"/>
    <mergeCell ref="Q592:R593"/>
    <mergeCell ref="S592:S593"/>
    <mergeCell ref="T592:T593"/>
    <mergeCell ref="U592:V593"/>
    <mergeCell ref="W592:W593"/>
    <mergeCell ref="I592:I593"/>
    <mergeCell ref="J592:K593"/>
    <mergeCell ref="L592:L593"/>
    <mergeCell ref="M592:M593"/>
    <mergeCell ref="N592:N593"/>
    <mergeCell ref="O592:O593"/>
    <mergeCell ref="B592:B593"/>
    <mergeCell ref="C592:C593"/>
    <mergeCell ref="D592:D593"/>
    <mergeCell ref="E592:E593"/>
    <mergeCell ref="F592:G593"/>
    <mergeCell ref="H592:H593"/>
    <mergeCell ref="P590:P591"/>
    <mergeCell ref="Q590:R591"/>
    <mergeCell ref="S590:S591"/>
    <mergeCell ref="T590:T591"/>
    <mergeCell ref="U590:V591"/>
    <mergeCell ref="W590:W591"/>
    <mergeCell ref="I590:I591"/>
    <mergeCell ref="J590:K591"/>
    <mergeCell ref="L590:L591"/>
    <mergeCell ref="M590:M591"/>
    <mergeCell ref="N590:N591"/>
    <mergeCell ref="O590:O591"/>
    <mergeCell ref="B590:B591"/>
    <mergeCell ref="C590:C591"/>
    <mergeCell ref="D590:D591"/>
    <mergeCell ref="E590:E591"/>
    <mergeCell ref="F590:G591"/>
    <mergeCell ref="H590:H591"/>
    <mergeCell ref="C589:D589"/>
    <mergeCell ref="F589:H589"/>
    <mergeCell ref="J589:L589"/>
    <mergeCell ref="N589:O589"/>
    <mergeCell ref="Q589:S589"/>
    <mergeCell ref="U589:W589"/>
    <mergeCell ref="P587:P588"/>
    <mergeCell ref="Q587:R588"/>
    <mergeCell ref="S587:S588"/>
    <mergeCell ref="T587:T588"/>
    <mergeCell ref="U587:V588"/>
    <mergeCell ref="W587:W588"/>
    <mergeCell ref="I587:I588"/>
    <mergeCell ref="J587:K588"/>
    <mergeCell ref="L587:L588"/>
    <mergeCell ref="M587:M588"/>
    <mergeCell ref="N587:N588"/>
    <mergeCell ref="O587:O588"/>
    <mergeCell ref="T585:T586"/>
    <mergeCell ref="U585:U586"/>
    <mergeCell ref="V585:V586"/>
    <mergeCell ref="W585:W586"/>
    <mergeCell ref="B587:B588"/>
    <mergeCell ref="C587:C588"/>
    <mergeCell ref="D587:D588"/>
    <mergeCell ref="E587:E588"/>
    <mergeCell ref="F587:G588"/>
    <mergeCell ref="H587:H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C583:W583"/>
    <mergeCell ref="C584:D584"/>
    <mergeCell ref="F584:H584"/>
    <mergeCell ref="J584:L584"/>
    <mergeCell ref="N584:O584"/>
    <mergeCell ref="Q584:S584"/>
    <mergeCell ref="U584:W584"/>
    <mergeCell ref="C582:D582"/>
    <mergeCell ref="F582:H582"/>
    <mergeCell ref="J582:L582"/>
    <mergeCell ref="N582:O582"/>
    <mergeCell ref="Q582:S582"/>
    <mergeCell ref="U582:W582"/>
    <mergeCell ref="N568:N569"/>
    <mergeCell ref="O568:O569"/>
    <mergeCell ref="P568:P569"/>
    <mergeCell ref="Q568:Q569"/>
    <mergeCell ref="B579:W579"/>
    <mergeCell ref="C581:L581"/>
    <mergeCell ref="N581:W581"/>
    <mergeCell ref="B570:AC570"/>
    <mergeCell ref="B573:AC573"/>
    <mergeCell ref="B574:AC574"/>
    <mergeCell ref="H568:H569"/>
    <mergeCell ref="I568:I569"/>
    <mergeCell ref="J568:J569"/>
    <mergeCell ref="K568:K569"/>
    <mergeCell ref="L568:L569"/>
    <mergeCell ref="M568:M569"/>
    <mergeCell ref="B568:B569"/>
    <mergeCell ref="C568:C569"/>
    <mergeCell ref="D568:D569"/>
    <mergeCell ref="E568:E569"/>
    <mergeCell ref="F568:F569"/>
    <mergeCell ref="G568:G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J562:J563"/>
    <mergeCell ref="K562:L563"/>
    <mergeCell ref="M562:M563"/>
    <mergeCell ref="N562:N563"/>
    <mergeCell ref="O562:P563"/>
    <mergeCell ref="Q562:Q563"/>
    <mergeCell ref="N560:N561"/>
    <mergeCell ref="O560:O561"/>
    <mergeCell ref="P560:P561"/>
    <mergeCell ref="Q560:Q561"/>
    <mergeCell ref="B562:B563"/>
    <mergeCell ref="C562:D563"/>
    <mergeCell ref="E562:E563"/>
    <mergeCell ref="F562:F563"/>
    <mergeCell ref="G562:H563"/>
    <mergeCell ref="I562:I563"/>
    <mergeCell ref="H560:H561"/>
    <mergeCell ref="I560:I561"/>
    <mergeCell ref="J560:J561"/>
    <mergeCell ref="K560:K561"/>
    <mergeCell ref="L560:L561"/>
    <mergeCell ref="M560:M561"/>
    <mergeCell ref="C559:E559"/>
    <mergeCell ref="G559:I559"/>
    <mergeCell ref="K559:M559"/>
    <mergeCell ref="O559:Q559"/>
    <mergeCell ref="B560:B561"/>
    <mergeCell ref="C560:C561"/>
    <mergeCell ref="D560:D561"/>
    <mergeCell ref="E560:E561"/>
    <mergeCell ref="F560:F561"/>
    <mergeCell ref="G560:G561"/>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C544:E544"/>
    <mergeCell ref="G544:I544"/>
    <mergeCell ref="K544:M544"/>
    <mergeCell ref="O544:Q544"/>
    <mergeCell ref="B545:B546"/>
    <mergeCell ref="C545:D546"/>
    <mergeCell ref="E545:E546"/>
    <mergeCell ref="F545:F546"/>
    <mergeCell ref="G545:H546"/>
    <mergeCell ref="I545:I546"/>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C539:E539"/>
    <mergeCell ref="G539:I539"/>
    <mergeCell ref="K539:M539"/>
    <mergeCell ref="O539:Q539"/>
    <mergeCell ref="B540:B541"/>
    <mergeCell ref="C540:D541"/>
    <mergeCell ref="E540:E541"/>
    <mergeCell ref="F540:F541"/>
    <mergeCell ref="G540:H541"/>
    <mergeCell ref="I540:I541"/>
    <mergeCell ref="J537:J538"/>
    <mergeCell ref="K537:L538"/>
    <mergeCell ref="M537:M538"/>
    <mergeCell ref="N537:N538"/>
    <mergeCell ref="O537:P538"/>
    <mergeCell ref="Q537:Q538"/>
    <mergeCell ref="B537:B538"/>
    <mergeCell ref="C537:D538"/>
    <mergeCell ref="E537:E538"/>
    <mergeCell ref="F537:F538"/>
    <mergeCell ref="G537:H538"/>
    <mergeCell ref="I537:I538"/>
    <mergeCell ref="J535:J536"/>
    <mergeCell ref="K535:L536"/>
    <mergeCell ref="M535:M536"/>
    <mergeCell ref="N535:N536"/>
    <mergeCell ref="O535:P536"/>
    <mergeCell ref="Q535:Q536"/>
    <mergeCell ref="N533:N534"/>
    <mergeCell ref="O533:O534"/>
    <mergeCell ref="P533:P534"/>
    <mergeCell ref="Q533:Q534"/>
    <mergeCell ref="B535:B536"/>
    <mergeCell ref="C535:D536"/>
    <mergeCell ref="E535:E536"/>
    <mergeCell ref="F535:F536"/>
    <mergeCell ref="G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1:E531"/>
    <mergeCell ref="G531:I531"/>
    <mergeCell ref="K531:M531"/>
    <mergeCell ref="O531:Q531"/>
    <mergeCell ref="C532:E532"/>
    <mergeCell ref="G532:I532"/>
    <mergeCell ref="K532:M532"/>
    <mergeCell ref="O532:Q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C516:E516"/>
    <mergeCell ref="G516:I516"/>
    <mergeCell ref="K516:M516"/>
    <mergeCell ref="O516:Q516"/>
    <mergeCell ref="B517:B518"/>
    <mergeCell ref="C517:D518"/>
    <mergeCell ref="E517:E518"/>
    <mergeCell ref="F517:F518"/>
    <mergeCell ref="G517:H518"/>
    <mergeCell ref="I517:I518"/>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C511:E511"/>
    <mergeCell ref="G511:I511"/>
    <mergeCell ref="K511:M511"/>
    <mergeCell ref="O511:Q511"/>
    <mergeCell ref="B512:B513"/>
    <mergeCell ref="C512:D513"/>
    <mergeCell ref="E512:E513"/>
    <mergeCell ref="F512:F513"/>
    <mergeCell ref="G512:H513"/>
    <mergeCell ref="I512:I513"/>
    <mergeCell ref="J509:J510"/>
    <mergeCell ref="K509:L510"/>
    <mergeCell ref="M509:M510"/>
    <mergeCell ref="N509:N510"/>
    <mergeCell ref="O509:P510"/>
    <mergeCell ref="Q509:Q510"/>
    <mergeCell ref="B509:B510"/>
    <mergeCell ref="C509:D510"/>
    <mergeCell ref="E509:E510"/>
    <mergeCell ref="F509:F510"/>
    <mergeCell ref="G509:H510"/>
    <mergeCell ref="I509:I510"/>
    <mergeCell ref="J507:J508"/>
    <mergeCell ref="K507:L508"/>
    <mergeCell ref="M507:M508"/>
    <mergeCell ref="N507:N508"/>
    <mergeCell ref="O507:P508"/>
    <mergeCell ref="Q507:Q508"/>
    <mergeCell ref="N505:N506"/>
    <mergeCell ref="O505:O506"/>
    <mergeCell ref="P505:P506"/>
    <mergeCell ref="Q505:Q506"/>
    <mergeCell ref="B507:B508"/>
    <mergeCell ref="C507:D508"/>
    <mergeCell ref="E507:E508"/>
    <mergeCell ref="F507:F508"/>
    <mergeCell ref="G507:H508"/>
    <mergeCell ref="I507:I508"/>
    <mergeCell ref="H505:H506"/>
    <mergeCell ref="I505:I506"/>
    <mergeCell ref="J505:J506"/>
    <mergeCell ref="K505:K506"/>
    <mergeCell ref="L505:L506"/>
    <mergeCell ref="M505:M506"/>
    <mergeCell ref="B505:B506"/>
    <mergeCell ref="C505:C506"/>
    <mergeCell ref="D505:D506"/>
    <mergeCell ref="E505:E506"/>
    <mergeCell ref="F505:F506"/>
    <mergeCell ref="G505:G506"/>
    <mergeCell ref="N502:N503"/>
    <mergeCell ref="O502:P503"/>
    <mergeCell ref="Q502:Q503"/>
    <mergeCell ref="C504:E504"/>
    <mergeCell ref="G504:I504"/>
    <mergeCell ref="K504:M504"/>
    <mergeCell ref="O504:Q504"/>
    <mergeCell ref="C501:Q501"/>
    <mergeCell ref="B502:B503"/>
    <mergeCell ref="C502:D503"/>
    <mergeCell ref="E502:E503"/>
    <mergeCell ref="F502:F503"/>
    <mergeCell ref="G502:H503"/>
    <mergeCell ref="I502:I503"/>
    <mergeCell ref="J502:J503"/>
    <mergeCell ref="K502:L503"/>
    <mergeCell ref="M502:M503"/>
    <mergeCell ref="J498:J500"/>
    <mergeCell ref="K498:M498"/>
    <mergeCell ref="K499:M499"/>
    <mergeCell ref="K500:M500"/>
    <mergeCell ref="N498:N500"/>
    <mergeCell ref="O498:Q498"/>
    <mergeCell ref="O499:Q499"/>
    <mergeCell ref="O500:Q500"/>
    <mergeCell ref="C497:I497"/>
    <mergeCell ref="K497:Q497"/>
    <mergeCell ref="B498:B500"/>
    <mergeCell ref="C498:E498"/>
    <mergeCell ref="C499:E499"/>
    <mergeCell ref="C500:E500"/>
    <mergeCell ref="F498:F500"/>
    <mergeCell ref="G498:I498"/>
    <mergeCell ref="G499:I499"/>
    <mergeCell ref="G500:I500"/>
    <mergeCell ref="N489:N490"/>
    <mergeCell ref="O489:O490"/>
    <mergeCell ref="P489:P490"/>
    <mergeCell ref="Q489:Q490"/>
    <mergeCell ref="B494:Q494"/>
    <mergeCell ref="C496:Q496"/>
    <mergeCell ref="B491:AC491"/>
    <mergeCell ref="H489:H490"/>
    <mergeCell ref="I489:I490"/>
    <mergeCell ref="J489:J490"/>
    <mergeCell ref="K489:K490"/>
    <mergeCell ref="L489:L490"/>
    <mergeCell ref="M489:M490"/>
    <mergeCell ref="B489:B490"/>
    <mergeCell ref="C489:C490"/>
    <mergeCell ref="D489:D490"/>
    <mergeCell ref="E489:E490"/>
    <mergeCell ref="F489:F490"/>
    <mergeCell ref="G489:G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N481:N482"/>
    <mergeCell ref="O481:O482"/>
    <mergeCell ref="P481:P482"/>
    <mergeCell ref="Q481:Q482"/>
    <mergeCell ref="B483:B484"/>
    <mergeCell ref="C483:D484"/>
    <mergeCell ref="E483:E484"/>
    <mergeCell ref="F483:F484"/>
    <mergeCell ref="G483:H484"/>
    <mergeCell ref="I483:I484"/>
    <mergeCell ref="H481:H482"/>
    <mergeCell ref="I481:I482"/>
    <mergeCell ref="J481:J482"/>
    <mergeCell ref="K481:K482"/>
    <mergeCell ref="L481:L482"/>
    <mergeCell ref="M481:M482"/>
    <mergeCell ref="C480:E480"/>
    <mergeCell ref="G480:I480"/>
    <mergeCell ref="K480:M480"/>
    <mergeCell ref="O480:Q480"/>
    <mergeCell ref="B481:B482"/>
    <mergeCell ref="C481:C482"/>
    <mergeCell ref="D481:D482"/>
    <mergeCell ref="E481:E482"/>
    <mergeCell ref="F481:F482"/>
    <mergeCell ref="G481:G482"/>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C465:E465"/>
    <mergeCell ref="G465:I465"/>
    <mergeCell ref="K465:M465"/>
    <mergeCell ref="O465:Q465"/>
    <mergeCell ref="B466:B467"/>
    <mergeCell ref="C466:D467"/>
    <mergeCell ref="E466:E467"/>
    <mergeCell ref="F466:F467"/>
    <mergeCell ref="G466:H467"/>
    <mergeCell ref="I466:I467"/>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C460:E460"/>
    <mergeCell ref="G460:I460"/>
    <mergeCell ref="K460:M460"/>
    <mergeCell ref="O460:Q460"/>
    <mergeCell ref="B461:B462"/>
    <mergeCell ref="C461:D462"/>
    <mergeCell ref="E461:E462"/>
    <mergeCell ref="F461:F462"/>
    <mergeCell ref="G461:H462"/>
    <mergeCell ref="I461:I462"/>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N454:N455"/>
    <mergeCell ref="O454:O455"/>
    <mergeCell ref="P454:P455"/>
    <mergeCell ref="Q454:Q455"/>
    <mergeCell ref="B456:B457"/>
    <mergeCell ref="C456:D457"/>
    <mergeCell ref="E456:E457"/>
    <mergeCell ref="F456:F457"/>
    <mergeCell ref="G456:H457"/>
    <mergeCell ref="I456:I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2:E452"/>
    <mergeCell ref="G452:I452"/>
    <mergeCell ref="K452:M452"/>
    <mergeCell ref="O452:Q452"/>
    <mergeCell ref="C453:E453"/>
    <mergeCell ref="G453:I453"/>
    <mergeCell ref="K453:M453"/>
    <mergeCell ref="O453:Q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C437:E437"/>
    <mergeCell ref="G437:I437"/>
    <mergeCell ref="K437:M437"/>
    <mergeCell ref="O437:Q437"/>
    <mergeCell ref="B438:B439"/>
    <mergeCell ref="C438:D439"/>
    <mergeCell ref="E438:E439"/>
    <mergeCell ref="F438:F439"/>
    <mergeCell ref="G438:H439"/>
    <mergeCell ref="I438:I439"/>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0:N431"/>
    <mergeCell ref="O430:P431"/>
    <mergeCell ref="Q430:Q431"/>
    <mergeCell ref="C432:E432"/>
    <mergeCell ref="G432:I432"/>
    <mergeCell ref="K432:M432"/>
    <mergeCell ref="O432:Q432"/>
    <mergeCell ref="Q428:Q429"/>
    <mergeCell ref="B430:B431"/>
    <mergeCell ref="C430:D431"/>
    <mergeCell ref="E430:E431"/>
    <mergeCell ref="F430:F431"/>
    <mergeCell ref="G430:H431"/>
    <mergeCell ref="I430:I431"/>
    <mergeCell ref="J430:J431"/>
    <mergeCell ref="K430:L431"/>
    <mergeCell ref="M430:M431"/>
    <mergeCell ref="I428:I429"/>
    <mergeCell ref="J428:J429"/>
    <mergeCell ref="K428:L429"/>
    <mergeCell ref="M428:M429"/>
    <mergeCell ref="N428:N429"/>
    <mergeCell ref="O428:P429"/>
    <mergeCell ref="M426:M427"/>
    <mergeCell ref="N426:N427"/>
    <mergeCell ref="O426:O427"/>
    <mergeCell ref="P426:P427"/>
    <mergeCell ref="Q426:Q427"/>
    <mergeCell ref="B428:B429"/>
    <mergeCell ref="C428:D429"/>
    <mergeCell ref="E428:E429"/>
    <mergeCell ref="F428:F429"/>
    <mergeCell ref="G428:H429"/>
    <mergeCell ref="G426:G427"/>
    <mergeCell ref="H426:H427"/>
    <mergeCell ref="I426:I427"/>
    <mergeCell ref="J426:J427"/>
    <mergeCell ref="K426:K427"/>
    <mergeCell ref="L426:L427"/>
    <mergeCell ref="Q423:Q424"/>
    <mergeCell ref="C425:E425"/>
    <mergeCell ref="G425:I425"/>
    <mergeCell ref="K425:M425"/>
    <mergeCell ref="O425:Q425"/>
    <mergeCell ref="B426:B427"/>
    <mergeCell ref="C426:C427"/>
    <mergeCell ref="D426:D427"/>
    <mergeCell ref="E426:E427"/>
    <mergeCell ref="F426:F427"/>
    <mergeCell ref="I423:I424"/>
    <mergeCell ref="J423:J424"/>
    <mergeCell ref="K423:L424"/>
    <mergeCell ref="M423:M424"/>
    <mergeCell ref="N423:N424"/>
    <mergeCell ref="O423:P424"/>
    <mergeCell ref="N419:N421"/>
    <mergeCell ref="O419:Q419"/>
    <mergeCell ref="O420:Q420"/>
    <mergeCell ref="O421:Q421"/>
    <mergeCell ref="C422:Q422"/>
    <mergeCell ref="B423:B424"/>
    <mergeCell ref="C423:D424"/>
    <mergeCell ref="E423:E424"/>
    <mergeCell ref="F423:F424"/>
    <mergeCell ref="G423:H424"/>
    <mergeCell ref="G420:I420"/>
    <mergeCell ref="G421:I421"/>
    <mergeCell ref="J419:J421"/>
    <mergeCell ref="K419:M419"/>
    <mergeCell ref="K420:M420"/>
    <mergeCell ref="K421:M421"/>
    <mergeCell ref="B415:Q415"/>
    <mergeCell ref="C417:Q417"/>
    <mergeCell ref="C418:I418"/>
    <mergeCell ref="K418:Q418"/>
    <mergeCell ref="B419:B421"/>
    <mergeCell ref="C419:E419"/>
    <mergeCell ref="C420:E420"/>
    <mergeCell ref="C421:E421"/>
    <mergeCell ref="F419:F421"/>
    <mergeCell ref="G419:I419"/>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4:E384"/>
    <mergeCell ref="G384:I384"/>
    <mergeCell ref="K384:M384"/>
    <mergeCell ref="O384:Q384"/>
    <mergeCell ref="S384:U384"/>
    <mergeCell ref="W384:Y384"/>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7:E377"/>
    <mergeCell ref="G377:I377"/>
    <mergeCell ref="K377:M377"/>
    <mergeCell ref="O377:Q377"/>
    <mergeCell ref="S377:U377"/>
    <mergeCell ref="W377:Y377"/>
    <mergeCell ref="C376:E376"/>
    <mergeCell ref="G376:I376"/>
    <mergeCell ref="K376:M376"/>
    <mergeCell ref="O376:Q376"/>
    <mergeCell ref="S376:U376"/>
    <mergeCell ref="W376:Y376"/>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V347:V348"/>
    <mergeCell ref="W347:X348"/>
    <mergeCell ref="Y347:Y348"/>
    <mergeCell ref="C349:E349"/>
    <mergeCell ref="G349:I349"/>
    <mergeCell ref="K349:M349"/>
    <mergeCell ref="O349:Q349"/>
    <mergeCell ref="S349:U349"/>
    <mergeCell ref="W349:Y349"/>
    <mergeCell ref="N347:N348"/>
    <mergeCell ref="O347:P348"/>
    <mergeCell ref="Q347:Q348"/>
    <mergeCell ref="R347:R348"/>
    <mergeCell ref="S347:T348"/>
    <mergeCell ref="U347:U348"/>
    <mergeCell ref="C346:Y346"/>
    <mergeCell ref="B347:B348"/>
    <mergeCell ref="C347:D348"/>
    <mergeCell ref="E347:E348"/>
    <mergeCell ref="F347:F348"/>
    <mergeCell ref="G347:H348"/>
    <mergeCell ref="I347:I348"/>
    <mergeCell ref="J347:J348"/>
    <mergeCell ref="K347:L348"/>
    <mergeCell ref="M347:M348"/>
    <mergeCell ref="N344:N345"/>
    <mergeCell ref="O344:Q345"/>
    <mergeCell ref="R344:R345"/>
    <mergeCell ref="S344:U345"/>
    <mergeCell ref="V344:V345"/>
    <mergeCell ref="W344:Y344"/>
    <mergeCell ref="W345:Y345"/>
    <mergeCell ref="B344:B345"/>
    <mergeCell ref="C344:E345"/>
    <mergeCell ref="F344:F345"/>
    <mergeCell ref="G344:I345"/>
    <mergeCell ref="J344:J345"/>
    <mergeCell ref="K344:M344"/>
    <mergeCell ref="K345:M345"/>
    <mergeCell ref="W338:W339"/>
    <mergeCell ref="X338:X339"/>
    <mergeCell ref="Y338:Y339"/>
    <mergeCell ref="Z338:Z339"/>
    <mergeCell ref="B341:Y341"/>
    <mergeCell ref="C343:M343"/>
    <mergeCell ref="O343:Y343"/>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V334:V335"/>
    <mergeCell ref="W334:X335"/>
    <mergeCell ref="Y334:Y335"/>
    <mergeCell ref="Z334:Z335"/>
    <mergeCell ref="B336:B337"/>
    <mergeCell ref="C336:D337"/>
    <mergeCell ref="E336:E337"/>
    <mergeCell ref="F336:F337"/>
    <mergeCell ref="G336:H337"/>
    <mergeCell ref="I336:I337"/>
    <mergeCell ref="N334:N335"/>
    <mergeCell ref="O334:P335"/>
    <mergeCell ref="Q334:Q335"/>
    <mergeCell ref="R334:R335"/>
    <mergeCell ref="S334:T335"/>
    <mergeCell ref="U334:U335"/>
    <mergeCell ref="Z332:Z333"/>
    <mergeCell ref="B334:B335"/>
    <mergeCell ref="C334:D335"/>
    <mergeCell ref="E334:E335"/>
    <mergeCell ref="F334:F335"/>
    <mergeCell ref="G334:H335"/>
    <mergeCell ref="I334:I335"/>
    <mergeCell ref="J334:J335"/>
    <mergeCell ref="K334:L335"/>
    <mergeCell ref="M334:M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W330:W331"/>
    <mergeCell ref="X330:X331"/>
    <mergeCell ref="Y330:Y331"/>
    <mergeCell ref="Z330:Z331"/>
    <mergeCell ref="B332:B333"/>
    <mergeCell ref="C332:D333"/>
    <mergeCell ref="E332:E333"/>
    <mergeCell ref="F332:F333"/>
    <mergeCell ref="G332:H333"/>
    <mergeCell ref="I332:I333"/>
    <mergeCell ref="Q330:Q331"/>
    <mergeCell ref="R330:R331"/>
    <mergeCell ref="S330:S331"/>
    <mergeCell ref="T330:T331"/>
    <mergeCell ref="U330:U331"/>
    <mergeCell ref="V330:V331"/>
    <mergeCell ref="K330:K331"/>
    <mergeCell ref="L330:L331"/>
    <mergeCell ref="M330:M331"/>
    <mergeCell ref="N330:N331"/>
    <mergeCell ref="O330:O331"/>
    <mergeCell ref="P330:P331"/>
    <mergeCell ref="C329:Y329"/>
    <mergeCell ref="B330:B331"/>
    <mergeCell ref="C330:C331"/>
    <mergeCell ref="D330:D331"/>
    <mergeCell ref="E330:E331"/>
    <mergeCell ref="F330:F331"/>
    <mergeCell ref="G330:G331"/>
    <mergeCell ref="H330:H331"/>
    <mergeCell ref="I330:I331"/>
    <mergeCell ref="J330:J331"/>
    <mergeCell ref="C328:E328"/>
    <mergeCell ref="G328:I328"/>
    <mergeCell ref="K328:M328"/>
    <mergeCell ref="O328:Q328"/>
    <mergeCell ref="S328:U328"/>
    <mergeCell ref="W328:Y328"/>
    <mergeCell ref="C327:E327"/>
    <mergeCell ref="G327:I327"/>
    <mergeCell ref="K327:M327"/>
    <mergeCell ref="O327:Q327"/>
    <mergeCell ref="S327:U327"/>
    <mergeCell ref="W327:Y327"/>
    <mergeCell ref="B323:Z323"/>
    <mergeCell ref="C325:M325"/>
    <mergeCell ref="O325:Z325"/>
    <mergeCell ref="C326:E326"/>
    <mergeCell ref="G326:I326"/>
    <mergeCell ref="K326:M326"/>
    <mergeCell ref="O326:Q326"/>
    <mergeCell ref="S326:U326"/>
    <mergeCell ref="W326:Y326"/>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C285:Y285"/>
    <mergeCell ref="C286:E286"/>
    <mergeCell ref="G286:I286"/>
    <mergeCell ref="K286:M286"/>
    <mergeCell ref="O286:Q286"/>
    <mergeCell ref="S286:U286"/>
    <mergeCell ref="W286:Y286"/>
    <mergeCell ref="C283:M283"/>
    <mergeCell ref="O283:Y283"/>
    <mergeCell ref="C284:E284"/>
    <mergeCell ref="G284:I284"/>
    <mergeCell ref="K284:M284"/>
    <mergeCell ref="O284:Q284"/>
    <mergeCell ref="S284:U284"/>
    <mergeCell ref="W284:Y284"/>
    <mergeCell ref="Q277:Q278"/>
    <mergeCell ref="R277:R278"/>
    <mergeCell ref="S277:S278"/>
    <mergeCell ref="T277:T278"/>
    <mergeCell ref="U277:U278"/>
    <mergeCell ref="B281:Y281"/>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T261"/>
    <mergeCell ref="U260:U261"/>
    <mergeCell ref="C262:E262"/>
    <mergeCell ref="G262:I262"/>
    <mergeCell ref="K262:M262"/>
    <mergeCell ref="O262:Q262"/>
    <mergeCell ref="S262:U262"/>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K243:M244"/>
    <mergeCell ref="N243:N244"/>
    <mergeCell ref="O243:Q244"/>
    <mergeCell ref="R243:R244"/>
    <mergeCell ref="S243:U244"/>
    <mergeCell ref="C245:U245"/>
    <mergeCell ref="T237:T238"/>
    <mergeCell ref="U237:U238"/>
    <mergeCell ref="B240:U240"/>
    <mergeCell ref="C242:U242"/>
    <mergeCell ref="B243:B244"/>
    <mergeCell ref="C243:E244"/>
    <mergeCell ref="F243:F244"/>
    <mergeCell ref="G243:I243"/>
    <mergeCell ref="G244:I244"/>
    <mergeCell ref="J243:J244"/>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O201:Q202"/>
    <mergeCell ref="R201:R202"/>
    <mergeCell ref="S201:U202"/>
    <mergeCell ref="C203:U203"/>
    <mergeCell ref="C204:E204"/>
    <mergeCell ref="G204:I204"/>
    <mergeCell ref="K204:M204"/>
    <mergeCell ref="O204:Q204"/>
    <mergeCell ref="S204:U204"/>
    <mergeCell ref="B198:U198"/>
    <mergeCell ref="C200:U200"/>
    <mergeCell ref="B201:B202"/>
    <mergeCell ref="C201:E202"/>
    <mergeCell ref="F201:F202"/>
    <mergeCell ref="G201:I201"/>
    <mergeCell ref="G202:I202"/>
    <mergeCell ref="J201:J202"/>
    <mergeCell ref="K201:M202"/>
    <mergeCell ref="N201:N202"/>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Y160"/>
    <mergeCell ref="C161:E161"/>
    <mergeCell ref="G161:I161"/>
    <mergeCell ref="K161:M161"/>
    <mergeCell ref="O161:Q161"/>
    <mergeCell ref="S161:U161"/>
    <mergeCell ref="W161:Y161"/>
    <mergeCell ref="C159:E159"/>
    <mergeCell ref="G159:I159"/>
    <mergeCell ref="K159:M159"/>
    <mergeCell ref="O159:Q159"/>
    <mergeCell ref="S159:U159"/>
    <mergeCell ref="W159:Y159"/>
    <mergeCell ref="X152:X153"/>
    <mergeCell ref="Y152:Y153"/>
    <mergeCell ref="Z152:Z153"/>
    <mergeCell ref="AA152:AC153"/>
    <mergeCell ref="B156:Y156"/>
    <mergeCell ref="C158:M158"/>
    <mergeCell ref="O158:Y158"/>
    <mergeCell ref="N152:N153"/>
    <mergeCell ref="O152:Q153"/>
    <mergeCell ref="R152:R153"/>
    <mergeCell ref="S152:U153"/>
    <mergeCell ref="V152:V153"/>
    <mergeCell ref="W152:W153"/>
    <mergeCell ref="B152:B153"/>
    <mergeCell ref="C152:E153"/>
    <mergeCell ref="F152:F153"/>
    <mergeCell ref="G152:I153"/>
    <mergeCell ref="J152:J153"/>
    <mergeCell ref="K152:M153"/>
    <mergeCell ref="T150:T151"/>
    <mergeCell ref="U150:U151"/>
    <mergeCell ref="V150:V151"/>
    <mergeCell ref="W150:Y151"/>
    <mergeCell ref="Z150:Z151"/>
    <mergeCell ref="AA150:AC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Y149"/>
    <mergeCell ref="Z148:Z149"/>
    <mergeCell ref="AA148:AC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B145:AB146"/>
    <mergeCell ref="AC145:AC146"/>
    <mergeCell ref="C147:E147"/>
    <mergeCell ref="G147:I147"/>
    <mergeCell ref="K147:M147"/>
    <mergeCell ref="O147:Q147"/>
    <mergeCell ref="S147:U147"/>
    <mergeCell ref="W147:Y147"/>
    <mergeCell ref="AA147:AC147"/>
    <mergeCell ref="V145:V146"/>
    <mergeCell ref="W145:W146"/>
    <mergeCell ref="X145:X146"/>
    <mergeCell ref="Y145:Y146"/>
    <mergeCell ref="Z145:Z146"/>
    <mergeCell ref="AA145:AA146"/>
    <mergeCell ref="P145:P146"/>
    <mergeCell ref="Q145:Q146"/>
    <mergeCell ref="R145:R146"/>
    <mergeCell ref="S145:S146"/>
    <mergeCell ref="T145:T146"/>
    <mergeCell ref="U145:U146"/>
    <mergeCell ref="J145:J146"/>
    <mergeCell ref="K145:K146"/>
    <mergeCell ref="L145:L146"/>
    <mergeCell ref="M145:M146"/>
    <mergeCell ref="N145:N146"/>
    <mergeCell ref="O145:O146"/>
    <mergeCell ref="W144:Y144"/>
    <mergeCell ref="AA144:AC144"/>
    <mergeCell ref="B145:B146"/>
    <mergeCell ref="C145:C146"/>
    <mergeCell ref="D145:D146"/>
    <mergeCell ref="E145:E146"/>
    <mergeCell ref="F145:F146"/>
    <mergeCell ref="G145:G146"/>
    <mergeCell ref="H145:H146"/>
    <mergeCell ref="I145:I146"/>
    <mergeCell ref="W142:W143"/>
    <mergeCell ref="X142:X143"/>
    <mergeCell ref="Y142:Y143"/>
    <mergeCell ref="Z142:Z143"/>
    <mergeCell ref="AA142:AC143"/>
    <mergeCell ref="C144:E144"/>
    <mergeCell ref="G144:I144"/>
    <mergeCell ref="K144:M144"/>
    <mergeCell ref="O144:Q144"/>
    <mergeCell ref="S144:U144"/>
    <mergeCell ref="K142:M143"/>
    <mergeCell ref="N142:N143"/>
    <mergeCell ref="O142:Q143"/>
    <mergeCell ref="R142:R143"/>
    <mergeCell ref="S142:U143"/>
    <mergeCell ref="V142:V143"/>
    <mergeCell ref="U140:U141"/>
    <mergeCell ref="V140:V141"/>
    <mergeCell ref="W140:Y141"/>
    <mergeCell ref="Z140:Z141"/>
    <mergeCell ref="AA140:AC141"/>
    <mergeCell ref="B142:B143"/>
    <mergeCell ref="C142:E143"/>
    <mergeCell ref="F142:F143"/>
    <mergeCell ref="G142:I143"/>
    <mergeCell ref="J142:J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W138:Y139"/>
    <mergeCell ref="Z138:Z139"/>
    <mergeCell ref="AA138:AC139"/>
    <mergeCell ref="B140:B141"/>
    <mergeCell ref="C140:C141"/>
    <mergeCell ref="D140:D141"/>
    <mergeCell ref="E140:E141"/>
    <mergeCell ref="F140:F141"/>
    <mergeCell ref="G140:G141"/>
    <mergeCell ref="H140:H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AA137:AC137"/>
    <mergeCell ref="B138:B139"/>
    <mergeCell ref="C138:C139"/>
    <mergeCell ref="D138:D139"/>
    <mergeCell ref="E138:E139"/>
    <mergeCell ref="F138:F139"/>
    <mergeCell ref="G138:G139"/>
    <mergeCell ref="H138:H139"/>
    <mergeCell ref="I138:I139"/>
    <mergeCell ref="J138:J139"/>
    <mergeCell ref="C137:E137"/>
    <mergeCell ref="G137:I137"/>
    <mergeCell ref="K137:M137"/>
    <mergeCell ref="O137:Q137"/>
    <mergeCell ref="S137:U137"/>
    <mergeCell ref="W137:Y137"/>
    <mergeCell ref="AC134:AC135"/>
    <mergeCell ref="C136:E136"/>
    <mergeCell ref="G136:I136"/>
    <mergeCell ref="K136:M136"/>
    <mergeCell ref="O136:Q136"/>
    <mergeCell ref="S136:U136"/>
    <mergeCell ref="W136:Y136"/>
    <mergeCell ref="AA136:AC136"/>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AC124"/>
    <mergeCell ref="C125:E125"/>
    <mergeCell ref="G125:I125"/>
    <mergeCell ref="K125:M125"/>
    <mergeCell ref="O125:Q125"/>
    <mergeCell ref="S125:U125"/>
    <mergeCell ref="W125:Y125"/>
    <mergeCell ref="AA125:AC125"/>
    <mergeCell ref="AC117:AC118"/>
    <mergeCell ref="B120:AC120"/>
    <mergeCell ref="C122:AC122"/>
    <mergeCell ref="C123:E123"/>
    <mergeCell ref="G123:I123"/>
    <mergeCell ref="K123:M123"/>
    <mergeCell ref="O123:Q123"/>
    <mergeCell ref="S123:U123"/>
    <mergeCell ref="W123:Y123"/>
    <mergeCell ref="AA123:AC123"/>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C115:AC116"/>
    <mergeCell ref="B117:B118"/>
    <mergeCell ref="C117:C118"/>
    <mergeCell ref="D117:D118"/>
    <mergeCell ref="E117:E118"/>
    <mergeCell ref="F117:F118"/>
    <mergeCell ref="G117:G118"/>
    <mergeCell ref="H117:H118"/>
    <mergeCell ref="I117:I118"/>
    <mergeCell ref="J117:J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Z109:Z110"/>
    <mergeCell ref="AA109:AA110"/>
    <mergeCell ref="AB109:AB110"/>
    <mergeCell ref="AC109:AC110"/>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A106:AC106"/>
    <mergeCell ref="C107:AC107"/>
    <mergeCell ref="C108:E108"/>
    <mergeCell ref="G108:I108"/>
    <mergeCell ref="K108:M108"/>
    <mergeCell ref="O108:Q108"/>
    <mergeCell ref="S108:U108"/>
    <mergeCell ref="W108:Y108"/>
    <mergeCell ref="AA108:AC108"/>
    <mergeCell ref="C106:E106"/>
    <mergeCell ref="G106:I106"/>
    <mergeCell ref="K106:M106"/>
    <mergeCell ref="O106:Q106"/>
    <mergeCell ref="S106:U106"/>
    <mergeCell ref="W106:Y106"/>
    <mergeCell ref="X101:X102"/>
    <mergeCell ref="Y101:Y102"/>
    <mergeCell ref="Z101:Z102"/>
    <mergeCell ref="AA101:AC102"/>
    <mergeCell ref="B103:AC103"/>
    <mergeCell ref="C105:AC105"/>
    <mergeCell ref="N101:N102"/>
    <mergeCell ref="O101:Q102"/>
    <mergeCell ref="R101:R102"/>
    <mergeCell ref="S101:U102"/>
    <mergeCell ref="V101:V102"/>
    <mergeCell ref="W101:W102"/>
    <mergeCell ref="B101:B102"/>
    <mergeCell ref="C101:E102"/>
    <mergeCell ref="F101:F102"/>
    <mergeCell ref="G101:I102"/>
    <mergeCell ref="J101:J102"/>
    <mergeCell ref="K101:M102"/>
    <mergeCell ref="T99:T100"/>
    <mergeCell ref="U99:U100"/>
    <mergeCell ref="V99:V100"/>
    <mergeCell ref="W99:Y100"/>
    <mergeCell ref="Z99:Z100"/>
    <mergeCell ref="AA99:AC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Y98"/>
    <mergeCell ref="Z97:Z98"/>
    <mergeCell ref="AA97:AC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B94:AB95"/>
    <mergeCell ref="AC94:AC95"/>
    <mergeCell ref="C96:E96"/>
    <mergeCell ref="G96:I96"/>
    <mergeCell ref="K96:M96"/>
    <mergeCell ref="O96:Q96"/>
    <mergeCell ref="S96:U96"/>
    <mergeCell ref="W96:Y96"/>
    <mergeCell ref="AA96:AC96"/>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W93:Y93"/>
    <mergeCell ref="AA93:AC93"/>
    <mergeCell ref="B94:B95"/>
    <mergeCell ref="C94:C95"/>
    <mergeCell ref="D94:D95"/>
    <mergeCell ref="E94:E95"/>
    <mergeCell ref="F94:F95"/>
    <mergeCell ref="G94:G95"/>
    <mergeCell ref="H94:H95"/>
    <mergeCell ref="I94:I95"/>
    <mergeCell ref="W91:W92"/>
    <mergeCell ref="X91:X92"/>
    <mergeCell ref="Y91:Y92"/>
    <mergeCell ref="Z91:Z92"/>
    <mergeCell ref="AA91:AC92"/>
    <mergeCell ref="C93:E93"/>
    <mergeCell ref="G93:I93"/>
    <mergeCell ref="K93:M93"/>
    <mergeCell ref="O93:Q93"/>
    <mergeCell ref="S93:U93"/>
    <mergeCell ref="K91:M92"/>
    <mergeCell ref="N91:N92"/>
    <mergeCell ref="O91:Q92"/>
    <mergeCell ref="R91:R92"/>
    <mergeCell ref="S91:U92"/>
    <mergeCell ref="V91:V92"/>
    <mergeCell ref="U89:U90"/>
    <mergeCell ref="V89:V90"/>
    <mergeCell ref="W89:Y90"/>
    <mergeCell ref="Z89:Z90"/>
    <mergeCell ref="AA89:AC90"/>
    <mergeCell ref="B91:B92"/>
    <mergeCell ref="C91:E92"/>
    <mergeCell ref="F91:F92"/>
    <mergeCell ref="G91:I92"/>
    <mergeCell ref="J91:J92"/>
    <mergeCell ref="O89:O90"/>
    <mergeCell ref="P89:P90"/>
    <mergeCell ref="Q89:Q90"/>
    <mergeCell ref="R89:R90"/>
    <mergeCell ref="S89:S90"/>
    <mergeCell ref="T89:T90"/>
    <mergeCell ref="I89:I90"/>
    <mergeCell ref="J89:J90"/>
    <mergeCell ref="K89:K90"/>
    <mergeCell ref="L89:L90"/>
    <mergeCell ref="M89:M90"/>
    <mergeCell ref="N89:N90"/>
    <mergeCell ref="W87:Y88"/>
    <mergeCell ref="Z87:Z88"/>
    <mergeCell ref="AA87:AC88"/>
    <mergeCell ref="B89:B90"/>
    <mergeCell ref="C89:C90"/>
    <mergeCell ref="D89:D90"/>
    <mergeCell ref="E89:E90"/>
    <mergeCell ref="F89:F90"/>
    <mergeCell ref="G89:G90"/>
    <mergeCell ref="H89:H90"/>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C86:E86"/>
    <mergeCell ref="G86:I86"/>
    <mergeCell ref="K86:M86"/>
    <mergeCell ref="O86:Q86"/>
    <mergeCell ref="S86:U86"/>
    <mergeCell ref="W86:Y86"/>
    <mergeCell ref="AC83:AC84"/>
    <mergeCell ref="C85:E85"/>
    <mergeCell ref="G85:I85"/>
    <mergeCell ref="K85:M85"/>
    <mergeCell ref="O85:Q85"/>
    <mergeCell ref="S85:U85"/>
    <mergeCell ref="W85:Y85"/>
    <mergeCell ref="AA85:AC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C81:AC82"/>
    <mergeCell ref="B83:B84"/>
    <mergeCell ref="C83:C84"/>
    <mergeCell ref="D83:D84"/>
    <mergeCell ref="E83:E84"/>
    <mergeCell ref="F83:F84"/>
    <mergeCell ref="G83:G84"/>
    <mergeCell ref="H83:H84"/>
    <mergeCell ref="I83:I84"/>
    <mergeCell ref="J83:J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AC73"/>
    <mergeCell ref="C74:E74"/>
    <mergeCell ref="G74:I74"/>
    <mergeCell ref="K74:M74"/>
    <mergeCell ref="O74:Q74"/>
    <mergeCell ref="S74:U74"/>
    <mergeCell ref="W74:Y74"/>
    <mergeCell ref="AA74:AC74"/>
    <mergeCell ref="AC66:AC67"/>
    <mergeCell ref="B69:AC69"/>
    <mergeCell ref="C71:AC71"/>
    <mergeCell ref="C72:E72"/>
    <mergeCell ref="G72:I72"/>
    <mergeCell ref="K72:M72"/>
    <mergeCell ref="O72:Q72"/>
    <mergeCell ref="S72:U72"/>
    <mergeCell ref="W72:Y72"/>
    <mergeCell ref="AA72:AC72"/>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C64:AC65"/>
    <mergeCell ref="B66:B67"/>
    <mergeCell ref="C66:C67"/>
    <mergeCell ref="D66:D67"/>
    <mergeCell ref="E66:E67"/>
    <mergeCell ref="F66:F67"/>
    <mergeCell ref="G66:G67"/>
    <mergeCell ref="H66:H67"/>
    <mergeCell ref="I66:I67"/>
    <mergeCell ref="J66:J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Z58:Z59"/>
    <mergeCell ref="AA58:AA59"/>
    <mergeCell ref="AB58:AB59"/>
    <mergeCell ref="AC58:AC59"/>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AC56"/>
    <mergeCell ref="C57:E57"/>
    <mergeCell ref="G57:I57"/>
    <mergeCell ref="K57:M57"/>
    <mergeCell ref="O57:Q57"/>
    <mergeCell ref="S57:U57"/>
    <mergeCell ref="W57:Y57"/>
    <mergeCell ref="AA57:AC57"/>
    <mergeCell ref="B52:AC52"/>
    <mergeCell ref="C54:AC54"/>
    <mergeCell ref="C55:E55"/>
    <mergeCell ref="G55:I55"/>
    <mergeCell ref="K55:M55"/>
    <mergeCell ref="O55:Q55"/>
    <mergeCell ref="S55:U55"/>
    <mergeCell ref="W55:Y55"/>
    <mergeCell ref="AA55:AC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W45:X46"/>
    <mergeCell ref="Y45:Y46"/>
    <mergeCell ref="C47:D47"/>
    <mergeCell ref="G47:H47"/>
    <mergeCell ref="K47:L47"/>
    <mergeCell ref="O47:P47"/>
    <mergeCell ref="S47:T47"/>
    <mergeCell ref="W47:X47"/>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W33:W34"/>
    <mergeCell ref="X33:X34"/>
    <mergeCell ref="Y33:Y34"/>
    <mergeCell ref="B35:B36"/>
    <mergeCell ref="C35:D36"/>
    <mergeCell ref="E35:E36"/>
    <mergeCell ref="F35:F36"/>
    <mergeCell ref="G35:H36"/>
    <mergeCell ref="I35:I36"/>
    <mergeCell ref="J35:J36"/>
    <mergeCell ref="Q33:Q34"/>
    <mergeCell ref="R33:R34"/>
    <mergeCell ref="S33:S34"/>
    <mergeCell ref="T33:T34"/>
    <mergeCell ref="U33:U34"/>
    <mergeCell ref="V33:V34"/>
    <mergeCell ref="K33:K34"/>
    <mergeCell ref="L33:L34"/>
    <mergeCell ref="M33:M34"/>
    <mergeCell ref="N33:N34"/>
    <mergeCell ref="O33:O34"/>
    <mergeCell ref="P33:P34"/>
    <mergeCell ref="C32:Y32"/>
    <mergeCell ref="B33:B34"/>
    <mergeCell ref="C33:C34"/>
    <mergeCell ref="D33:D34"/>
    <mergeCell ref="E33:E34"/>
    <mergeCell ref="F33:F34"/>
    <mergeCell ref="G33:G34"/>
    <mergeCell ref="H33:H34"/>
    <mergeCell ref="I33:I34"/>
    <mergeCell ref="J33:J34"/>
    <mergeCell ref="C31:E31"/>
    <mergeCell ref="G31:I31"/>
    <mergeCell ref="K31:M31"/>
    <mergeCell ref="O31:Q31"/>
    <mergeCell ref="S31:U31"/>
    <mergeCell ref="W31:Y31"/>
    <mergeCell ref="C30:E30"/>
    <mergeCell ref="G30:I30"/>
    <mergeCell ref="K30:M30"/>
    <mergeCell ref="O30:Q30"/>
    <mergeCell ref="S30:U30"/>
    <mergeCell ref="W30:Y30"/>
    <mergeCell ref="B26:Y26"/>
    <mergeCell ref="C28:M28"/>
    <mergeCell ref="O28:Y28"/>
    <mergeCell ref="C29:E29"/>
    <mergeCell ref="G29:I29"/>
    <mergeCell ref="K29:M29"/>
    <mergeCell ref="O29:Q29"/>
    <mergeCell ref="S29:U29"/>
    <mergeCell ref="W29:Y29"/>
    <mergeCell ref="C18:D18"/>
    <mergeCell ref="B19:B20"/>
    <mergeCell ref="C19:D20"/>
    <mergeCell ref="E19:E20"/>
    <mergeCell ref="C21:D21"/>
    <mergeCell ref="B22:B23"/>
    <mergeCell ref="C22:C23"/>
    <mergeCell ref="D22:D23"/>
    <mergeCell ref="E22:E23"/>
    <mergeCell ref="B11:E11"/>
    <mergeCell ref="B13:B14"/>
    <mergeCell ref="C13:E13"/>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7109375" customWidth="1"/>
    <col min="6" max="6" width="13.28515625" customWidth="1"/>
    <col min="7" max="7" width="2.5703125" customWidth="1"/>
    <col min="8" max="8" width="8.28515625" customWidth="1"/>
    <col min="9" max="9" width="13.285156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45">
      <c r="A3" s="3" t="s">
        <v>634</v>
      </c>
      <c r="B3" s="10" t="s">
        <v>5</v>
      </c>
      <c r="C3" s="10"/>
      <c r="D3" s="10"/>
      <c r="E3" s="10"/>
      <c r="F3" s="10"/>
      <c r="G3" s="10"/>
      <c r="H3" s="10"/>
      <c r="I3" s="10"/>
    </row>
    <row r="4" spans="1:9" ht="15" customHeight="1">
      <c r="A4" s="11" t="s">
        <v>635</v>
      </c>
      <c r="B4" s="10" t="s">
        <v>5</v>
      </c>
      <c r="C4" s="10"/>
      <c r="D4" s="10"/>
      <c r="E4" s="10"/>
      <c r="F4" s="10"/>
      <c r="G4" s="10"/>
      <c r="H4" s="10"/>
      <c r="I4" s="10"/>
    </row>
    <row r="5" spans="1:9">
      <c r="A5" s="11"/>
      <c r="B5" s="68" t="s">
        <v>636</v>
      </c>
      <c r="C5" s="68"/>
      <c r="D5" s="68"/>
      <c r="E5" s="68"/>
      <c r="F5" s="68"/>
      <c r="G5" s="68"/>
      <c r="H5" s="68"/>
      <c r="I5" s="68"/>
    </row>
    <row r="6" spans="1:9">
      <c r="A6" s="11"/>
      <c r="B6" s="69" t="s">
        <v>637</v>
      </c>
      <c r="C6" s="69"/>
      <c r="D6" s="69"/>
      <c r="E6" s="69"/>
      <c r="F6" s="69"/>
      <c r="G6" s="69"/>
      <c r="H6" s="69"/>
      <c r="I6" s="69"/>
    </row>
    <row r="7" spans="1:9">
      <c r="A7" s="11"/>
      <c r="B7" s="31"/>
      <c r="C7" s="31"/>
      <c r="D7" s="31"/>
      <c r="E7" s="31"/>
      <c r="F7" s="31"/>
      <c r="G7" s="31"/>
      <c r="H7" s="31"/>
      <c r="I7" s="31"/>
    </row>
    <row r="8" spans="1:9">
      <c r="A8" s="11"/>
      <c r="B8" s="17"/>
      <c r="C8" s="17"/>
      <c r="D8" s="17"/>
      <c r="E8" s="17"/>
      <c r="F8" s="17"/>
      <c r="G8" s="17"/>
      <c r="H8" s="17"/>
      <c r="I8" s="17"/>
    </row>
    <row r="9" spans="1:9" ht="15.75" thickBot="1">
      <c r="A9" s="11"/>
      <c r="B9" s="28" t="s">
        <v>638</v>
      </c>
      <c r="C9" s="34">
        <v>41912</v>
      </c>
      <c r="D9" s="34"/>
      <c r="E9" s="34"/>
      <c r="F9" s="16"/>
      <c r="G9" s="34">
        <v>41639</v>
      </c>
      <c r="H9" s="34"/>
      <c r="I9" s="34"/>
    </row>
    <row r="10" spans="1:9">
      <c r="A10" s="11"/>
      <c r="B10" s="16"/>
      <c r="C10" s="36" t="s">
        <v>251</v>
      </c>
      <c r="D10" s="36"/>
      <c r="E10" s="36"/>
      <c r="F10" s="36"/>
      <c r="G10" s="36"/>
      <c r="H10" s="36"/>
      <c r="I10" s="36"/>
    </row>
    <row r="11" spans="1:9">
      <c r="A11" s="11"/>
      <c r="B11" s="56" t="s">
        <v>639</v>
      </c>
      <c r="C11" s="56" t="s">
        <v>253</v>
      </c>
      <c r="D11" s="43">
        <v>2559</v>
      </c>
      <c r="E11" s="37"/>
      <c r="F11" s="37"/>
      <c r="G11" s="56" t="s">
        <v>253</v>
      </c>
      <c r="H11" s="43">
        <v>15753</v>
      </c>
      <c r="I11" s="37"/>
    </row>
    <row r="12" spans="1:9">
      <c r="A12" s="11"/>
      <c r="B12" s="56"/>
      <c r="C12" s="56"/>
      <c r="D12" s="43"/>
      <c r="E12" s="37"/>
      <c r="F12" s="37"/>
      <c r="G12" s="56"/>
      <c r="H12" s="43"/>
      <c r="I12" s="37"/>
    </row>
    <row r="13" spans="1:9">
      <c r="A13" s="11"/>
      <c r="B13" s="39" t="s">
        <v>640</v>
      </c>
      <c r="C13" s="40">
        <v>27731</v>
      </c>
      <c r="D13" s="40"/>
      <c r="E13" s="41"/>
      <c r="F13" s="41"/>
      <c r="G13" s="40">
        <v>35063</v>
      </c>
      <c r="H13" s="40"/>
      <c r="I13" s="41"/>
    </row>
    <row r="14" spans="1:9">
      <c r="A14" s="11"/>
      <c r="B14" s="39"/>
      <c r="C14" s="40"/>
      <c r="D14" s="40"/>
      <c r="E14" s="41"/>
      <c r="F14" s="41"/>
      <c r="G14" s="40"/>
      <c r="H14" s="40"/>
      <c r="I14" s="41"/>
    </row>
    <row r="15" spans="1:9">
      <c r="A15" s="11"/>
      <c r="B15" s="56" t="s">
        <v>641</v>
      </c>
      <c r="C15" s="44">
        <v>835</v>
      </c>
      <c r="D15" s="44"/>
      <c r="E15" s="37"/>
      <c r="F15" s="37"/>
      <c r="G15" s="44">
        <v>835</v>
      </c>
      <c r="H15" s="44"/>
      <c r="I15" s="37"/>
    </row>
    <row r="16" spans="1:9">
      <c r="A16" s="11"/>
      <c r="B16" s="56"/>
      <c r="C16" s="44"/>
      <c r="D16" s="44"/>
      <c r="E16" s="37"/>
      <c r="F16" s="37"/>
      <c r="G16" s="44"/>
      <c r="H16" s="44"/>
      <c r="I16" s="37"/>
    </row>
    <row r="17" spans="1:9">
      <c r="A17" s="11"/>
      <c r="B17" s="39" t="s">
        <v>642</v>
      </c>
      <c r="C17" s="45">
        <v>13</v>
      </c>
      <c r="D17" s="45"/>
      <c r="E17" s="41"/>
      <c r="F17" s="41"/>
      <c r="G17" s="45">
        <v>186</v>
      </c>
      <c r="H17" s="45"/>
      <c r="I17" s="41"/>
    </row>
    <row r="18" spans="1:9" ht="15.75" thickBot="1">
      <c r="A18" s="11"/>
      <c r="B18" s="39"/>
      <c r="C18" s="64"/>
      <c r="D18" s="64"/>
      <c r="E18" s="47"/>
      <c r="F18" s="41"/>
      <c r="G18" s="64"/>
      <c r="H18" s="64"/>
      <c r="I18" s="47"/>
    </row>
    <row r="19" spans="1:9">
      <c r="A19" s="11"/>
      <c r="B19" s="48" t="s">
        <v>643</v>
      </c>
      <c r="C19" s="51">
        <v>31138</v>
      </c>
      <c r="D19" s="51"/>
      <c r="E19" s="53"/>
      <c r="F19" s="37"/>
      <c r="G19" s="51">
        <v>51837</v>
      </c>
      <c r="H19" s="51"/>
      <c r="I19" s="53"/>
    </row>
    <row r="20" spans="1:9">
      <c r="A20" s="11"/>
      <c r="B20" s="48"/>
      <c r="C20" s="105"/>
      <c r="D20" s="105"/>
      <c r="E20" s="106"/>
      <c r="F20" s="37"/>
      <c r="G20" s="105"/>
      <c r="H20" s="105"/>
      <c r="I20" s="106"/>
    </row>
    <row r="21" spans="1:9">
      <c r="A21" s="11"/>
      <c r="B21" s="39" t="s">
        <v>644</v>
      </c>
      <c r="C21" s="40">
        <v>9386</v>
      </c>
      <c r="D21" s="40"/>
      <c r="E21" s="41"/>
      <c r="F21" s="41"/>
      <c r="G21" s="40">
        <v>4054</v>
      </c>
      <c r="H21" s="40"/>
      <c r="I21" s="41"/>
    </row>
    <row r="22" spans="1:9" ht="15.75" thickBot="1">
      <c r="A22" s="11"/>
      <c r="B22" s="39"/>
      <c r="C22" s="46"/>
      <c r="D22" s="46"/>
      <c r="E22" s="47"/>
      <c r="F22" s="41"/>
      <c r="G22" s="46"/>
      <c r="H22" s="46"/>
      <c r="I22" s="47"/>
    </row>
    <row r="23" spans="1:9">
      <c r="A23" s="11"/>
      <c r="B23" s="48" t="s">
        <v>645</v>
      </c>
      <c r="C23" s="49" t="s">
        <v>253</v>
      </c>
      <c r="D23" s="51">
        <v>40524</v>
      </c>
      <c r="E23" s="53"/>
      <c r="F23" s="37"/>
      <c r="G23" s="49" t="s">
        <v>253</v>
      </c>
      <c r="H23" s="51">
        <v>55891</v>
      </c>
      <c r="I23" s="53"/>
    </row>
    <row r="24" spans="1:9" ht="15.75" thickBot="1">
      <c r="A24" s="11"/>
      <c r="B24" s="48"/>
      <c r="C24" s="50"/>
      <c r="D24" s="52"/>
      <c r="E24" s="54"/>
      <c r="F24" s="37"/>
      <c r="G24" s="50"/>
      <c r="H24" s="52"/>
      <c r="I24" s="54"/>
    </row>
    <row r="25" spans="1:9" ht="25.5" customHeight="1" thickTop="1">
      <c r="A25" s="11"/>
      <c r="B25" s="69" t="s">
        <v>646</v>
      </c>
      <c r="C25" s="69"/>
      <c r="D25" s="69"/>
      <c r="E25" s="69"/>
      <c r="F25" s="69"/>
      <c r="G25" s="69"/>
      <c r="H25" s="69"/>
      <c r="I25" s="69"/>
    </row>
    <row r="26" spans="1:9">
      <c r="A26" s="11"/>
      <c r="B26" s="31"/>
      <c r="C26" s="31"/>
      <c r="D26" s="31"/>
      <c r="E26" s="31"/>
    </row>
    <row r="27" spans="1:9">
      <c r="A27" s="11"/>
      <c r="B27" s="17"/>
      <c r="C27" s="17"/>
      <c r="D27" s="17"/>
      <c r="E27" s="17"/>
    </row>
    <row r="28" spans="1:9" ht="15.75" thickBot="1">
      <c r="A28" s="11"/>
      <c r="B28" s="16"/>
      <c r="C28" s="32" t="s">
        <v>647</v>
      </c>
      <c r="D28" s="32"/>
      <c r="E28" s="32"/>
    </row>
    <row r="29" spans="1:9">
      <c r="A29" s="11"/>
      <c r="B29" s="16"/>
      <c r="C29" s="67" t="s">
        <v>251</v>
      </c>
      <c r="D29" s="67"/>
      <c r="E29" s="67"/>
    </row>
    <row r="30" spans="1:9">
      <c r="A30" s="11"/>
      <c r="B30" s="56" t="s">
        <v>307</v>
      </c>
      <c r="C30" s="56" t="s">
        <v>253</v>
      </c>
      <c r="D30" s="43">
        <v>55891</v>
      </c>
      <c r="E30" s="37"/>
    </row>
    <row r="31" spans="1:9">
      <c r="A31" s="11"/>
      <c r="B31" s="56"/>
      <c r="C31" s="56"/>
      <c r="D31" s="43"/>
      <c r="E31" s="37"/>
    </row>
    <row r="32" spans="1:9">
      <c r="A32" s="11"/>
      <c r="B32" s="63" t="s">
        <v>308</v>
      </c>
      <c r="C32" s="40">
        <v>6382</v>
      </c>
      <c r="D32" s="40"/>
      <c r="E32" s="41"/>
    </row>
    <row r="33" spans="1:5">
      <c r="A33" s="11"/>
      <c r="B33" s="63"/>
      <c r="C33" s="40"/>
      <c r="D33" s="40"/>
      <c r="E33" s="41"/>
    </row>
    <row r="34" spans="1:5">
      <c r="A34" s="11"/>
      <c r="B34" s="48" t="s">
        <v>648</v>
      </c>
      <c r="C34" s="44">
        <v>667</v>
      </c>
      <c r="D34" s="44"/>
      <c r="E34" s="37"/>
    </row>
    <row r="35" spans="1:5">
      <c r="A35" s="11"/>
      <c r="B35" s="48"/>
      <c r="C35" s="44"/>
      <c r="D35" s="44"/>
      <c r="E35" s="37"/>
    </row>
    <row r="36" spans="1:5">
      <c r="A36" s="11"/>
      <c r="B36" s="29" t="s">
        <v>649</v>
      </c>
      <c r="C36" s="45" t="s">
        <v>650</v>
      </c>
      <c r="D36" s="45"/>
      <c r="E36" s="24" t="s">
        <v>311</v>
      </c>
    </row>
    <row r="37" spans="1:5" ht="15.75" thickBot="1">
      <c r="A37" s="11"/>
      <c r="B37" s="26" t="s">
        <v>651</v>
      </c>
      <c r="C37" s="87" t="s">
        <v>652</v>
      </c>
      <c r="D37" s="87"/>
      <c r="E37" s="27" t="s">
        <v>311</v>
      </c>
    </row>
    <row r="38" spans="1:5">
      <c r="A38" s="11"/>
      <c r="B38" s="39" t="s">
        <v>653</v>
      </c>
      <c r="C38" s="97" t="s">
        <v>253</v>
      </c>
      <c r="D38" s="90">
        <v>40524</v>
      </c>
      <c r="E38" s="91"/>
    </row>
    <row r="39" spans="1:5" ht="15.75" thickBot="1">
      <c r="A39" s="11"/>
      <c r="B39" s="39"/>
      <c r="C39" s="58"/>
      <c r="D39" s="60"/>
      <c r="E39" s="61"/>
    </row>
    <row r="40" spans="1:5" ht="15.75" thickTop="1"/>
  </sheetData>
  <mergeCells count="78">
    <mergeCell ref="A1:A2"/>
    <mergeCell ref="B1:I1"/>
    <mergeCell ref="B2:I2"/>
    <mergeCell ref="B3:I3"/>
    <mergeCell ref="A4:A39"/>
    <mergeCell ref="B4:I4"/>
    <mergeCell ref="B5:I5"/>
    <mergeCell ref="B6:I6"/>
    <mergeCell ref="B25:I25"/>
    <mergeCell ref="C36:D36"/>
    <mergeCell ref="C37:D37"/>
    <mergeCell ref="B38:B39"/>
    <mergeCell ref="C38:C39"/>
    <mergeCell ref="D38:D39"/>
    <mergeCell ref="E38:E39"/>
    <mergeCell ref="B32:B33"/>
    <mergeCell ref="C32:D33"/>
    <mergeCell ref="E32:E33"/>
    <mergeCell ref="B34:B35"/>
    <mergeCell ref="C34:D35"/>
    <mergeCell ref="E34:E35"/>
    <mergeCell ref="H23:H24"/>
    <mergeCell ref="I23:I24"/>
    <mergeCell ref="B26:E26"/>
    <mergeCell ref="C28:E28"/>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1.7109375" bestFit="1" customWidth="1"/>
    <col min="2" max="2" width="36.5703125" bestFit="1" customWidth="1"/>
    <col min="3" max="3" width="7.140625" customWidth="1"/>
    <col min="4" max="4" width="25.28515625" customWidth="1"/>
    <col min="5" max="5" width="6" customWidth="1"/>
    <col min="6" max="6" width="35.140625" customWidth="1"/>
    <col min="7" max="7" width="7.140625" customWidth="1"/>
    <col min="8" max="8" width="21.85546875" customWidth="1"/>
    <col min="9" max="10" width="35.140625" customWidth="1"/>
    <col min="11" max="11" width="7.140625" customWidth="1"/>
    <col min="12" max="12" width="21.85546875" customWidth="1"/>
    <col min="13" max="14" width="35.140625" customWidth="1"/>
    <col min="15" max="15" width="7.140625" customWidth="1"/>
    <col min="16" max="16" width="21.85546875" customWidth="1"/>
    <col min="17" max="18" width="35.140625" customWidth="1"/>
    <col min="19" max="19" width="7.140625" customWidth="1"/>
    <col min="20" max="20" width="25.28515625" customWidth="1"/>
    <col min="21" max="21" width="35.140625" customWidth="1"/>
  </cols>
  <sheetData>
    <row r="1" spans="1:21" ht="15" customHeight="1">
      <c r="A1" s="7" t="s">
        <v>6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55</v>
      </c>
      <c r="B3" s="10" t="s">
        <v>5</v>
      </c>
      <c r="C3" s="10"/>
      <c r="D3" s="10"/>
      <c r="E3" s="10"/>
      <c r="F3" s="10"/>
      <c r="G3" s="10"/>
      <c r="H3" s="10"/>
      <c r="I3" s="10"/>
      <c r="J3" s="10"/>
      <c r="K3" s="10"/>
      <c r="L3" s="10"/>
      <c r="M3" s="10"/>
      <c r="N3" s="10"/>
      <c r="O3" s="10"/>
      <c r="P3" s="10"/>
      <c r="Q3" s="10"/>
      <c r="R3" s="10"/>
      <c r="S3" s="10"/>
      <c r="T3" s="10"/>
      <c r="U3" s="10"/>
    </row>
    <row r="4" spans="1:21" ht="15" customHeight="1">
      <c r="A4" s="11" t="s">
        <v>656</v>
      </c>
      <c r="B4" s="10" t="s">
        <v>5</v>
      </c>
      <c r="C4" s="10"/>
      <c r="D4" s="10"/>
      <c r="E4" s="10"/>
      <c r="F4" s="10"/>
      <c r="G4" s="10"/>
      <c r="H4" s="10"/>
      <c r="I4" s="10"/>
      <c r="J4" s="10"/>
      <c r="K4" s="10"/>
      <c r="L4" s="10"/>
      <c r="M4" s="10"/>
      <c r="N4" s="10"/>
      <c r="O4" s="10"/>
      <c r="P4" s="10"/>
      <c r="Q4" s="10"/>
      <c r="R4" s="10"/>
      <c r="S4" s="10"/>
      <c r="T4" s="10"/>
      <c r="U4" s="10"/>
    </row>
    <row r="5" spans="1:21">
      <c r="A5" s="11"/>
      <c r="B5" s="68" t="s">
        <v>657</v>
      </c>
      <c r="C5" s="68"/>
      <c r="D5" s="68"/>
      <c r="E5" s="68"/>
      <c r="F5" s="68"/>
      <c r="G5" s="68"/>
      <c r="H5" s="68"/>
      <c r="I5" s="68"/>
      <c r="J5" s="68"/>
      <c r="K5" s="68"/>
      <c r="L5" s="68"/>
      <c r="M5" s="68"/>
      <c r="N5" s="68"/>
      <c r="O5" s="68"/>
      <c r="P5" s="68"/>
      <c r="Q5" s="68"/>
      <c r="R5" s="68"/>
      <c r="S5" s="68"/>
      <c r="T5" s="68"/>
      <c r="U5" s="68"/>
    </row>
    <row r="6" spans="1:21" ht="25.5" customHeight="1">
      <c r="A6" s="11"/>
      <c r="B6" s="69" t="s">
        <v>658</v>
      </c>
      <c r="C6" s="69"/>
      <c r="D6" s="69"/>
      <c r="E6" s="69"/>
      <c r="F6" s="69"/>
      <c r="G6" s="69"/>
      <c r="H6" s="69"/>
      <c r="I6" s="69"/>
      <c r="J6" s="69"/>
      <c r="K6" s="69"/>
      <c r="L6" s="69"/>
      <c r="M6" s="69"/>
      <c r="N6" s="69"/>
      <c r="O6" s="69"/>
      <c r="P6" s="69"/>
      <c r="Q6" s="69"/>
      <c r="R6" s="69"/>
      <c r="S6" s="69"/>
      <c r="T6" s="69"/>
      <c r="U6" s="69"/>
    </row>
    <row r="7" spans="1:21">
      <c r="A7" s="11"/>
      <c r="B7" s="69" t="s">
        <v>659</v>
      </c>
      <c r="C7" s="69"/>
      <c r="D7" s="69"/>
      <c r="E7" s="69"/>
      <c r="F7" s="69"/>
      <c r="G7" s="69"/>
      <c r="H7" s="69"/>
      <c r="I7" s="69"/>
      <c r="J7" s="69"/>
      <c r="K7" s="69"/>
      <c r="L7" s="69"/>
      <c r="M7" s="69"/>
      <c r="N7" s="69"/>
      <c r="O7" s="69"/>
      <c r="P7" s="69"/>
      <c r="Q7" s="69"/>
      <c r="R7" s="69"/>
      <c r="S7" s="69"/>
      <c r="T7" s="69"/>
      <c r="U7" s="69"/>
    </row>
    <row r="8" spans="1:21">
      <c r="A8" s="11"/>
      <c r="B8" s="31"/>
      <c r="C8" s="31"/>
      <c r="D8" s="31"/>
      <c r="E8" s="31"/>
    </row>
    <row r="9" spans="1:21">
      <c r="A9" s="11"/>
      <c r="B9" s="17"/>
      <c r="C9" s="17"/>
      <c r="D9" s="17"/>
      <c r="E9" s="17"/>
    </row>
    <row r="10" spans="1:21" ht="15.75" thickBot="1">
      <c r="A10" s="11"/>
      <c r="B10" s="16"/>
      <c r="C10" s="32" t="s">
        <v>660</v>
      </c>
      <c r="D10" s="32"/>
      <c r="E10" s="32"/>
    </row>
    <row r="11" spans="1:21">
      <c r="A11" s="11"/>
      <c r="B11" s="16"/>
      <c r="C11" s="67" t="s">
        <v>251</v>
      </c>
      <c r="D11" s="67"/>
      <c r="E11" s="67"/>
    </row>
    <row r="12" spans="1:21">
      <c r="A12" s="11"/>
      <c r="B12" s="56" t="s">
        <v>307</v>
      </c>
      <c r="C12" s="56" t="s">
        <v>253</v>
      </c>
      <c r="D12" s="43">
        <v>45524</v>
      </c>
      <c r="E12" s="37"/>
    </row>
    <row r="13" spans="1:21">
      <c r="A13" s="11"/>
      <c r="B13" s="56"/>
      <c r="C13" s="56"/>
      <c r="D13" s="43"/>
      <c r="E13" s="37"/>
    </row>
    <row r="14" spans="1:21" ht="23.25">
      <c r="A14" s="11"/>
      <c r="B14" s="23" t="s">
        <v>661</v>
      </c>
      <c r="C14" s="45" t="s">
        <v>662</v>
      </c>
      <c r="D14" s="45"/>
      <c r="E14" s="24" t="s">
        <v>311</v>
      </c>
    </row>
    <row r="15" spans="1:21">
      <c r="A15" s="11"/>
      <c r="B15" s="42" t="s">
        <v>663</v>
      </c>
      <c r="C15" s="43">
        <v>3363</v>
      </c>
      <c r="D15" s="43"/>
      <c r="E15" s="37"/>
    </row>
    <row r="16" spans="1:21">
      <c r="A16" s="11"/>
      <c r="B16" s="42"/>
      <c r="C16" s="43"/>
      <c r="D16" s="43"/>
      <c r="E16" s="37"/>
    </row>
    <row r="17" spans="1:21" ht="15.75" thickBot="1">
      <c r="A17" s="11"/>
      <c r="B17" s="23" t="s">
        <v>664</v>
      </c>
      <c r="C17" s="64" t="s">
        <v>665</v>
      </c>
      <c r="D17" s="64"/>
      <c r="E17" s="24" t="s">
        <v>311</v>
      </c>
    </row>
    <row r="18" spans="1:21">
      <c r="A18" s="11"/>
      <c r="B18" s="56" t="s">
        <v>312</v>
      </c>
      <c r="C18" s="49" t="s">
        <v>253</v>
      </c>
      <c r="D18" s="51">
        <v>22977</v>
      </c>
      <c r="E18" s="53"/>
    </row>
    <row r="19" spans="1:21" ht="15.75" thickBot="1">
      <c r="A19" s="11"/>
      <c r="B19" s="56"/>
      <c r="C19" s="50"/>
      <c r="D19" s="52"/>
      <c r="E19" s="54"/>
    </row>
    <row r="20" spans="1:21" ht="15.75" thickTop="1">
      <c r="A20" s="11"/>
      <c r="B20" s="69" t="s">
        <v>666</v>
      </c>
      <c r="C20" s="69"/>
      <c r="D20" s="69"/>
      <c r="E20" s="69"/>
      <c r="F20" s="69"/>
      <c r="G20" s="69"/>
      <c r="H20" s="69"/>
      <c r="I20" s="69"/>
      <c r="J20" s="69"/>
      <c r="K20" s="69"/>
      <c r="L20" s="69"/>
      <c r="M20" s="69"/>
      <c r="N20" s="69"/>
      <c r="O20" s="69"/>
      <c r="P20" s="69"/>
      <c r="Q20" s="69"/>
      <c r="R20" s="69"/>
      <c r="S20" s="69"/>
      <c r="T20" s="69"/>
      <c r="U20" s="69"/>
    </row>
    <row r="21" spans="1:21">
      <c r="A21" s="11"/>
      <c r="B21" s="31"/>
      <c r="C21" s="31"/>
      <c r="D21" s="31"/>
      <c r="E21" s="31"/>
      <c r="F21" s="31"/>
      <c r="G21" s="31"/>
      <c r="H21" s="31"/>
      <c r="I21" s="31"/>
      <c r="J21" s="31"/>
      <c r="K21" s="31"/>
      <c r="L21" s="31"/>
      <c r="M21" s="31"/>
      <c r="N21" s="31"/>
      <c r="O21" s="31"/>
      <c r="P21" s="31"/>
      <c r="Q21" s="31"/>
      <c r="R21" s="31"/>
      <c r="S21" s="31"/>
      <c r="T21" s="31"/>
      <c r="U21" s="31"/>
    </row>
    <row r="22" spans="1:21">
      <c r="A22" s="11"/>
      <c r="B22" s="17"/>
      <c r="C22" s="17"/>
      <c r="D22" s="17"/>
      <c r="E22" s="17"/>
      <c r="F22" s="17"/>
      <c r="G22" s="17"/>
      <c r="H22" s="17"/>
      <c r="I22" s="17"/>
      <c r="J22" s="17"/>
      <c r="K22" s="17"/>
      <c r="L22" s="17"/>
      <c r="M22" s="17"/>
      <c r="N22" s="17"/>
      <c r="O22" s="17"/>
      <c r="P22" s="17"/>
      <c r="Q22" s="17"/>
      <c r="R22" s="17"/>
      <c r="S22" s="17"/>
      <c r="T22" s="17"/>
      <c r="U22" s="17"/>
    </row>
    <row r="23" spans="1:21" ht="15.75" thickBot="1">
      <c r="A23" s="11"/>
      <c r="B23" s="16"/>
      <c r="C23" s="34">
        <v>41912</v>
      </c>
      <c r="D23" s="34"/>
      <c r="E23" s="34"/>
      <c r="F23" s="34"/>
      <c r="G23" s="34"/>
      <c r="H23" s="34"/>
      <c r="I23" s="34"/>
      <c r="J23" s="34"/>
      <c r="K23" s="34"/>
      <c r="L23" s="34"/>
      <c r="M23" s="34"/>
      <c r="N23" s="34"/>
      <c r="O23" s="34"/>
      <c r="P23" s="34"/>
      <c r="Q23" s="34"/>
      <c r="R23" s="34"/>
      <c r="S23" s="34"/>
      <c r="T23" s="34"/>
      <c r="U23" s="34"/>
    </row>
    <row r="24" spans="1:21" ht="15.75" thickBot="1">
      <c r="A24" s="11"/>
      <c r="B24" s="16"/>
      <c r="C24" s="33" t="s">
        <v>667</v>
      </c>
      <c r="D24" s="33"/>
      <c r="E24" s="33"/>
      <c r="F24" s="16"/>
      <c r="G24" s="33" t="s">
        <v>668</v>
      </c>
      <c r="H24" s="33"/>
      <c r="I24" s="33"/>
      <c r="J24" s="16"/>
      <c r="K24" s="33" t="s">
        <v>669</v>
      </c>
      <c r="L24" s="33"/>
      <c r="M24" s="33"/>
      <c r="N24" s="16"/>
      <c r="O24" s="33" t="s">
        <v>670</v>
      </c>
      <c r="P24" s="33"/>
      <c r="Q24" s="33"/>
      <c r="R24" s="16"/>
      <c r="S24" s="33" t="s">
        <v>148</v>
      </c>
      <c r="T24" s="33"/>
      <c r="U24" s="33"/>
    </row>
    <row r="25" spans="1:21">
      <c r="A25" s="11"/>
      <c r="B25" s="16"/>
      <c r="C25" s="36" t="s">
        <v>251</v>
      </c>
      <c r="D25" s="36"/>
      <c r="E25" s="36"/>
      <c r="F25" s="36"/>
      <c r="G25" s="36"/>
      <c r="H25" s="36"/>
      <c r="I25" s="36"/>
      <c r="J25" s="36"/>
      <c r="K25" s="36"/>
      <c r="L25" s="36"/>
      <c r="M25" s="36"/>
      <c r="N25" s="36"/>
      <c r="O25" s="36"/>
      <c r="P25" s="36"/>
      <c r="Q25" s="36"/>
      <c r="R25" s="36"/>
      <c r="S25" s="36"/>
      <c r="T25" s="36"/>
      <c r="U25" s="36"/>
    </row>
    <row r="26" spans="1:21">
      <c r="A26" s="11"/>
      <c r="B26" s="56" t="s">
        <v>48</v>
      </c>
      <c r="C26" s="56" t="s">
        <v>253</v>
      </c>
      <c r="D26" s="44" t="s">
        <v>671</v>
      </c>
      <c r="E26" s="56" t="s">
        <v>311</v>
      </c>
      <c r="F26" s="37"/>
      <c r="G26" s="56" t="s">
        <v>253</v>
      </c>
      <c r="H26" s="43">
        <v>13283</v>
      </c>
      <c r="I26" s="37"/>
      <c r="J26" s="37"/>
      <c r="K26" s="56" t="s">
        <v>253</v>
      </c>
      <c r="L26" s="43">
        <v>1432</v>
      </c>
      <c r="M26" s="37"/>
      <c r="N26" s="37"/>
      <c r="O26" s="56" t="s">
        <v>253</v>
      </c>
      <c r="P26" s="43">
        <v>9081</v>
      </c>
      <c r="Q26" s="37"/>
      <c r="R26" s="37"/>
      <c r="S26" s="56" t="s">
        <v>253</v>
      </c>
      <c r="T26" s="43">
        <v>22977</v>
      </c>
      <c r="U26" s="37"/>
    </row>
    <row r="27" spans="1:21" ht="15.75" thickBot="1">
      <c r="A27" s="11"/>
      <c r="B27" s="56"/>
      <c r="C27" s="50"/>
      <c r="D27" s="95"/>
      <c r="E27" s="50"/>
      <c r="F27" s="37"/>
      <c r="G27" s="50"/>
      <c r="H27" s="52"/>
      <c r="I27" s="54"/>
      <c r="J27" s="37"/>
      <c r="K27" s="50"/>
      <c r="L27" s="52"/>
      <c r="M27" s="54"/>
      <c r="N27" s="37"/>
      <c r="O27" s="50"/>
      <c r="P27" s="52"/>
      <c r="Q27" s="54"/>
      <c r="R27" s="37"/>
      <c r="S27" s="50"/>
      <c r="T27" s="52"/>
      <c r="U27" s="54"/>
    </row>
    <row r="28" spans="1:21" ht="15.75" thickTop="1">
      <c r="A28" s="11"/>
      <c r="B28" s="39" t="s">
        <v>672</v>
      </c>
      <c r="C28" s="124" t="s">
        <v>673</v>
      </c>
      <c r="D28" s="124"/>
      <c r="E28" s="55"/>
      <c r="F28" s="41"/>
      <c r="G28" s="124" t="s">
        <v>673</v>
      </c>
      <c r="H28" s="124"/>
      <c r="I28" s="55"/>
      <c r="J28" s="41"/>
      <c r="K28" s="57" t="s">
        <v>253</v>
      </c>
      <c r="L28" s="59">
        <v>1574</v>
      </c>
      <c r="M28" s="55"/>
      <c r="N28" s="41"/>
      <c r="O28" s="57" t="s">
        <v>253</v>
      </c>
      <c r="P28" s="59">
        <v>5350</v>
      </c>
      <c r="Q28" s="55"/>
      <c r="R28" s="41"/>
      <c r="S28" s="57" t="s">
        <v>253</v>
      </c>
      <c r="T28" s="59">
        <v>6924</v>
      </c>
      <c r="U28" s="55"/>
    </row>
    <row r="29" spans="1:21" ht="15.75" thickBot="1">
      <c r="A29" s="11"/>
      <c r="B29" s="39"/>
      <c r="C29" s="99"/>
      <c r="D29" s="99"/>
      <c r="E29" s="61"/>
      <c r="F29" s="41"/>
      <c r="G29" s="99"/>
      <c r="H29" s="99"/>
      <c r="I29" s="61"/>
      <c r="J29" s="41"/>
      <c r="K29" s="58"/>
      <c r="L29" s="60"/>
      <c r="M29" s="61"/>
      <c r="N29" s="41"/>
      <c r="O29" s="58"/>
      <c r="P29" s="60"/>
      <c r="Q29" s="61"/>
      <c r="R29" s="41"/>
      <c r="S29" s="58"/>
      <c r="T29" s="60"/>
      <c r="U29" s="61"/>
    </row>
    <row r="30" spans="1:21" ht="15.75" thickTop="1">
      <c r="A30" s="11"/>
      <c r="B30" s="56" t="s">
        <v>674</v>
      </c>
      <c r="C30" s="125" t="s">
        <v>253</v>
      </c>
      <c r="D30" s="126">
        <v>142454</v>
      </c>
      <c r="E30" s="62"/>
      <c r="F30" s="37"/>
      <c r="G30" s="125" t="s">
        <v>253</v>
      </c>
      <c r="H30" s="126">
        <v>92440</v>
      </c>
      <c r="I30" s="62"/>
      <c r="J30" s="37"/>
      <c r="K30" s="125" t="s">
        <v>253</v>
      </c>
      <c r="L30" s="126">
        <v>13746</v>
      </c>
      <c r="M30" s="62"/>
      <c r="N30" s="37"/>
      <c r="O30" s="125" t="s">
        <v>253</v>
      </c>
      <c r="P30" s="126">
        <v>30670</v>
      </c>
      <c r="Q30" s="62"/>
      <c r="R30" s="37"/>
      <c r="S30" s="125" t="s">
        <v>253</v>
      </c>
      <c r="T30" s="126">
        <v>279310</v>
      </c>
      <c r="U30" s="62"/>
    </row>
    <row r="31" spans="1:21" ht="15.75" thickBot="1">
      <c r="A31" s="11"/>
      <c r="B31" s="56"/>
      <c r="C31" s="50"/>
      <c r="D31" s="52"/>
      <c r="E31" s="54"/>
      <c r="F31" s="37"/>
      <c r="G31" s="50"/>
      <c r="H31" s="52"/>
      <c r="I31" s="54"/>
      <c r="J31" s="37"/>
      <c r="K31" s="50"/>
      <c r="L31" s="52"/>
      <c r="M31" s="54"/>
      <c r="N31" s="37"/>
      <c r="O31" s="50"/>
      <c r="P31" s="52"/>
      <c r="Q31" s="54"/>
      <c r="R31" s="37"/>
      <c r="S31" s="50"/>
      <c r="T31" s="52"/>
      <c r="U31" s="54"/>
    </row>
    <row r="32" spans="1:21" ht="15.75" thickTop="1">
      <c r="A32" s="11"/>
      <c r="B32" s="39" t="s">
        <v>675</v>
      </c>
      <c r="C32" s="57" t="s">
        <v>253</v>
      </c>
      <c r="D32" s="59">
        <v>12536</v>
      </c>
      <c r="E32" s="55"/>
      <c r="F32" s="41"/>
      <c r="G32" s="57" t="s">
        <v>253</v>
      </c>
      <c r="H32" s="59">
        <v>64131</v>
      </c>
      <c r="I32" s="55"/>
      <c r="J32" s="41"/>
      <c r="K32" s="124" t="s">
        <v>673</v>
      </c>
      <c r="L32" s="124"/>
      <c r="M32" s="55"/>
      <c r="N32" s="41"/>
      <c r="O32" s="57" t="s">
        <v>253</v>
      </c>
      <c r="P32" s="59">
        <v>31302</v>
      </c>
      <c r="Q32" s="55"/>
      <c r="R32" s="41"/>
      <c r="S32" s="57" t="s">
        <v>253</v>
      </c>
      <c r="T32" s="59">
        <v>107969</v>
      </c>
      <c r="U32" s="55"/>
    </row>
    <row r="33" spans="1:21" ht="15.75" thickBot="1">
      <c r="A33" s="11"/>
      <c r="B33" s="39"/>
      <c r="C33" s="58"/>
      <c r="D33" s="60"/>
      <c r="E33" s="61"/>
      <c r="F33" s="41"/>
      <c r="G33" s="58"/>
      <c r="H33" s="60"/>
      <c r="I33" s="61"/>
      <c r="J33" s="41"/>
      <c r="K33" s="99"/>
      <c r="L33" s="99"/>
      <c r="M33" s="61"/>
      <c r="N33" s="41"/>
      <c r="O33" s="58"/>
      <c r="P33" s="60"/>
      <c r="Q33" s="61"/>
      <c r="R33" s="41"/>
      <c r="S33" s="58"/>
      <c r="T33" s="60"/>
      <c r="U33" s="61"/>
    </row>
    <row r="34" spans="1:21" ht="15.75" thickTop="1">
      <c r="A34" s="11"/>
      <c r="B34" s="22"/>
      <c r="C34" s="62"/>
      <c r="D34" s="62"/>
      <c r="E34" s="62"/>
      <c r="F34" s="22"/>
      <c r="G34" s="62"/>
      <c r="H34" s="62"/>
      <c r="I34" s="62"/>
      <c r="J34" s="22"/>
      <c r="K34" s="62"/>
      <c r="L34" s="62"/>
      <c r="M34" s="62"/>
      <c r="N34" s="22"/>
      <c r="O34" s="62"/>
      <c r="P34" s="62"/>
      <c r="Q34" s="62"/>
      <c r="R34" s="22"/>
      <c r="S34" s="62"/>
      <c r="T34" s="62"/>
      <c r="U34" s="62"/>
    </row>
    <row r="35" spans="1:21">
      <c r="A35" s="11"/>
      <c r="B35" s="24" t="s">
        <v>676</v>
      </c>
      <c r="C35" s="41"/>
      <c r="D35" s="41"/>
      <c r="E35" s="41"/>
      <c r="F35" s="16"/>
      <c r="G35" s="41"/>
      <c r="H35" s="41"/>
      <c r="I35" s="41"/>
      <c r="J35" s="16"/>
      <c r="K35" s="41"/>
      <c r="L35" s="41"/>
      <c r="M35" s="41"/>
      <c r="N35" s="16"/>
      <c r="O35" s="41"/>
      <c r="P35" s="41"/>
      <c r="Q35" s="41"/>
      <c r="R35" s="16"/>
      <c r="S35" s="41"/>
      <c r="T35" s="41"/>
      <c r="U35" s="41"/>
    </row>
    <row r="36" spans="1:21">
      <c r="A36" s="11"/>
      <c r="B36" s="42" t="s">
        <v>677</v>
      </c>
      <c r="C36" s="44" t="s">
        <v>678</v>
      </c>
      <c r="D36" s="44"/>
      <c r="E36" s="37"/>
      <c r="F36" s="37"/>
      <c r="G36" s="44" t="s">
        <v>679</v>
      </c>
      <c r="H36" s="44"/>
      <c r="I36" s="37"/>
      <c r="J36" s="37"/>
      <c r="K36" s="44" t="s">
        <v>680</v>
      </c>
      <c r="L36" s="44"/>
      <c r="M36" s="37"/>
      <c r="N36" s="37"/>
      <c r="O36" s="44" t="s">
        <v>681</v>
      </c>
      <c r="P36" s="44"/>
      <c r="Q36" s="37"/>
      <c r="R36" s="37"/>
      <c r="S36" s="37"/>
      <c r="T36" s="37"/>
      <c r="U36" s="37"/>
    </row>
    <row r="37" spans="1:21">
      <c r="A37" s="11"/>
      <c r="B37" s="42"/>
      <c r="C37" s="44"/>
      <c r="D37" s="44"/>
      <c r="E37" s="37"/>
      <c r="F37" s="37"/>
      <c r="G37" s="44"/>
      <c r="H37" s="44"/>
      <c r="I37" s="37"/>
      <c r="J37" s="37"/>
      <c r="K37" s="44"/>
      <c r="L37" s="44"/>
      <c r="M37" s="37"/>
      <c r="N37" s="37"/>
      <c r="O37" s="44"/>
      <c r="P37" s="44"/>
      <c r="Q37" s="37"/>
      <c r="R37" s="37"/>
      <c r="S37" s="37"/>
      <c r="T37" s="37"/>
      <c r="U37" s="37"/>
    </row>
    <row r="38" spans="1:21">
      <c r="A38" s="11"/>
      <c r="B38" s="38" t="s">
        <v>682</v>
      </c>
      <c r="C38" s="45" t="s">
        <v>683</v>
      </c>
      <c r="D38" s="45"/>
      <c r="E38" s="41"/>
      <c r="F38" s="41"/>
      <c r="G38" s="45" t="s">
        <v>684</v>
      </c>
      <c r="H38" s="45"/>
      <c r="I38" s="41"/>
      <c r="J38" s="41"/>
      <c r="K38" s="127" t="s">
        <v>673</v>
      </c>
      <c r="L38" s="127"/>
      <c r="M38" s="127"/>
      <c r="N38" s="41"/>
      <c r="O38" s="45" t="s">
        <v>685</v>
      </c>
      <c r="P38" s="45"/>
      <c r="Q38" s="41"/>
      <c r="R38" s="41"/>
      <c r="S38" s="41"/>
      <c r="T38" s="41"/>
      <c r="U38" s="41"/>
    </row>
    <row r="39" spans="1:21">
      <c r="A39" s="11"/>
      <c r="B39" s="38"/>
      <c r="C39" s="45"/>
      <c r="D39" s="45"/>
      <c r="E39" s="41"/>
      <c r="F39" s="41"/>
      <c r="G39" s="45"/>
      <c r="H39" s="45"/>
      <c r="I39" s="41"/>
      <c r="J39" s="41"/>
      <c r="K39" s="127"/>
      <c r="L39" s="127"/>
      <c r="M39" s="127"/>
      <c r="N39" s="41"/>
      <c r="O39" s="45"/>
      <c r="P39" s="45"/>
      <c r="Q39" s="41"/>
      <c r="R39" s="41"/>
      <c r="S39" s="41"/>
      <c r="T39" s="41"/>
      <c r="U39" s="41"/>
    </row>
    <row r="40" spans="1:21">
      <c r="A40" s="11"/>
      <c r="B40" s="27" t="s">
        <v>686</v>
      </c>
      <c r="C40" s="37"/>
      <c r="D40" s="37"/>
      <c r="E40" s="37"/>
      <c r="F40" s="22"/>
      <c r="G40" s="37"/>
      <c r="H40" s="37"/>
      <c r="I40" s="37"/>
      <c r="J40" s="22"/>
      <c r="K40" s="37"/>
      <c r="L40" s="37"/>
      <c r="M40" s="37"/>
      <c r="N40" s="22"/>
      <c r="O40" s="37"/>
      <c r="P40" s="37"/>
      <c r="Q40" s="37"/>
      <c r="R40" s="22"/>
      <c r="S40" s="37"/>
      <c r="T40" s="37"/>
      <c r="U40" s="37"/>
    </row>
    <row r="41" spans="1:21">
      <c r="A41" s="11"/>
      <c r="B41" s="38" t="s">
        <v>677</v>
      </c>
      <c r="C41" s="45" t="s">
        <v>687</v>
      </c>
      <c r="D41" s="45"/>
      <c r="E41" s="41"/>
      <c r="F41" s="41"/>
      <c r="G41" s="45" t="s">
        <v>688</v>
      </c>
      <c r="H41" s="45"/>
      <c r="I41" s="41"/>
      <c r="J41" s="41"/>
      <c r="K41" s="45" t="s">
        <v>689</v>
      </c>
      <c r="L41" s="45"/>
      <c r="M41" s="41"/>
      <c r="N41" s="41"/>
      <c r="O41" s="45" t="s">
        <v>690</v>
      </c>
      <c r="P41" s="45"/>
      <c r="Q41" s="41"/>
      <c r="R41" s="41"/>
      <c r="S41" s="41"/>
      <c r="T41" s="41"/>
      <c r="U41" s="41"/>
    </row>
    <row r="42" spans="1:21">
      <c r="A42" s="11"/>
      <c r="B42" s="38"/>
      <c r="C42" s="45"/>
      <c r="D42" s="45"/>
      <c r="E42" s="41"/>
      <c r="F42" s="41"/>
      <c r="G42" s="45"/>
      <c r="H42" s="45"/>
      <c r="I42" s="41"/>
      <c r="J42" s="41"/>
      <c r="K42" s="45"/>
      <c r="L42" s="45"/>
      <c r="M42" s="41"/>
      <c r="N42" s="41"/>
      <c r="O42" s="45"/>
      <c r="P42" s="45"/>
      <c r="Q42" s="41"/>
      <c r="R42" s="41"/>
      <c r="S42" s="41"/>
      <c r="T42" s="41"/>
      <c r="U42" s="41"/>
    </row>
    <row r="43" spans="1:21">
      <c r="A43" s="11"/>
      <c r="B43" s="42" t="s">
        <v>682</v>
      </c>
      <c r="C43" s="44" t="s">
        <v>683</v>
      </c>
      <c r="D43" s="44"/>
      <c r="E43" s="37"/>
      <c r="F43" s="37"/>
      <c r="G43" s="44" t="s">
        <v>684</v>
      </c>
      <c r="H43" s="44"/>
      <c r="I43" s="37"/>
      <c r="J43" s="37"/>
      <c r="K43" s="128" t="s">
        <v>673</v>
      </c>
      <c r="L43" s="128"/>
      <c r="M43" s="128"/>
      <c r="N43" s="37"/>
      <c r="O43" s="44" t="s">
        <v>685</v>
      </c>
      <c r="P43" s="44"/>
      <c r="Q43" s="37"/>
      <c r="R43" s="37"/>
      <c r="S43" s="37"/>
      <c r="T43" s="37"/>
      <c r="U43" s="37"/>
    </row>
    <row r="44" spans="1:21">
      <c r="A44" s="11"/>
      <c r="B44" s="42"/>
      <c r="C44" s="44"/>
      <c r="D44" s="44"/>
      <c r="E44" s="37"/>
      <c r="F44" s="37"/>
      <c r="G44" s="44"/>
      <c r="H44" s="44"/>
      <c r="I44" s="37"/>
      <c r="J44" s="37"/>
      <c r="K44" s="128"/>
      <c r="L44" s="128"/>
      <c r="M44" s="128"/>
      <c r="N44" s="37"/>
      <c r="O44" s="44"/>
      <c r="P44" s="44"/>
      <c r="Q44" s="37"/>
      <c r="R44" s="37"/>
      <c r="S44" s="37"/>
      <c r="T44" s="37"/>
      <c r="U44" s="37"/>
    </row>
  </sheetData>
  <mergeCells count="180">
    <mergeCell ref="A1:A2"/>
    <mergeCell ref="B1:U1"/>
    <mergeCell ref="B2:U2"/>
    <mergeCell ref="B3:U3"/>
    <mergeCell ref="A4:A44"/>
    <mergeCell ref="B4:U4"/>
    <mergeCell ref="B5:U5"/>
    <mergeCell ref="B6:U6"/>
    <mergeCell ref="B7:U7"/>
    <mergeCell ref="B20:U20"/>
    <mergeCell ref="K43:M44"/>
    <mergeCell ref="N43:N44"/>
    <mergeCell ref="O43:P44"/>
    <mergeCell ref="Q43:Q44"/>
    <mergeCell ref="R43:R44"/>
    <mergeCell ref="S43:U44"/>
    <mergeCell ref="Q41:Q42"/>
    <mergeCell ref="R41:R42"/>
    <mergeCell ref="S41:U42"/>
    <mergeCell ref="B43:B44"/>
    <mergeCell ref="C43:D44"/>
    <mergeCell ref="E43:E44"/>
    <mergeCell ref="F43:F44"/>
    <mergeCell ref="G43:H44"/>
    <mergeCell ref="I43:I44"/>
    <mergeCell ref="J43:J44"/>
    <mergeCell ref="I41:I42"/>
    <mergeCell ref="J41:J42"/>
    <mergeCell ref="K41:L42"/>
    <mergeCell ref="M41:M42"/>
    <mergeCell ref="N41:N42"/>
    <mergeCell ref="O41:P42"/>
    <mergeCell ref="C40:E40"/>
    <mergeCell ref="G40:I40"/>
    <mergeCell ref="K40:M40"/>
    <mergeCell ref="O40:Q40"/>
    <mergeCell ref="S40:U40"/>
    <mergeCell ref="B41:B42"/>
    <mergeCell ref="C41:D42"/>
    <mergeCell ref="E41:E42"/>
    <mergeCell ref="F41:F42"/>
    <mergeCell ref="G41:H42"/>
    <mergeCell ref="K38:M39"/>
    <mergeCell ref="N38:N39"/>
    <mergeCell ref="O38:P39"/>
    <mergeCell ref="Q38:Q39"/>
    <mergeCell ref="R38:R39"/>
    <mergeCell ref="S38:U39"/>
    <mergeCell ref="Q36:Q37"/>
    <mergeCell ref="R36:R37"/>
    <mergeCell ref="S36:U37"/>
    <mergeCell ref="B38:B39"/>
    <mergeCell ref="C38:D39"/>
    <mergeCell ref="E38:E39"/>
    <mergeCell ref="F38:F39"/>
    <mergeCell ref="G38:H39"/>
    <mergeCell ref="I38:I39"/>
    <mergeCell ref="J38:J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T32:T33"/>
    <mergeCell ref="U32:U33"/>
    <mergeCell ref="C34:E34"/>
    <mergeCell ref="G34:I34"/>
    <mergeCell ref="K34:M34"/>
    <mergeCell ref="O34:Q34"/>
    <mergeCell ref="S34:U34"/>
    <mergeCell ref="N32:N33"/>
    <mergeCell ref="O32:O33"/>
    <mergeCell ref="P32:P33"/>
    <mergeCell ref="Q32:Q33"/>
    <mergeCell ref="R32:R33"/>
    <mergeCell ref="S32:S33"/>
    <mergeCell ref="G32:G33"/>
    <mergeCell ref="H32:H33"/>
    <mergeCell ref="I32:I33"/>
    <mergeCell ref="J32:J33"/>
    <mergeCell ref="K32:L33"/>
    <mergeCell ref="M32:M33"/>
    <mergeCell ref="Q30:Q31"/>
    <mergeCell ref="R30:R31"/>
    <mergeCell ref="S30:S31"/>
    <mergeCell ref="T30:T31"/>
    <mergeCell ref="U30:U31"/>
    <mergeCell ref="B32:B33"/>
    <mergeCell ref="C32:C33"/>
    <mergeCell ref="D32:D33"/>
    <mergeCell ref="E32:E33"/>
    <mergeCell ref="F32:F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C25:U25"/>
    <mergeCell ref="B26:B27"/>
    <mergeCell ref="C26:C27"/>
    <mergeCell ref="D26:D27"/>
    <mergeCell ref="E26:E27"/>
    <mergeCell ref="F26:F27"/>
    <mergeCell ref="G26:G27"/>
    <mergeCell ref="H26:H27"/>
    <mergeCell ref="I26:I27"/>
    <mergeCell ref="J26:J27"/>
    <mergeCell ref="B21:U21"/>
    <mergeCell ref="C23:U23"/>
    <mergeCell ref="C24:E24"/>
    <mergeCell ref="G24:I24"/>
    <mergeCell ref="K24:M24"/>
    <mergeCell ref="O24:Q24"/>
    <mergeCell ref="S24:U24"/>
    <mergeCell ref="C14:D14"/>
    <mergeCell ref="B15:B16"/>
    <mergeCell ref="C15:D16"/>
    <mergeCell ref="E15:E16"/>
    <mergeCell ref="C17:D17"/>
    <mergeCell ref="B18:B19"/>
    <mergeCell ref="C18:C19"/>
    <mergeCell ref="D18:D19"/>
    <mergeCell ref="E18:E19"/>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3.7109375" customWidth="1"/>
    <col min="6" max="6" width="23.140625" customWidth="1"/>
    <col min="7" max="7" width="11.140625" customWidth="1"/>
    <col min="8" max="8" width="6" customWidth="1"/>
    <col min="9" max="9" width="23.140625" customWidth="1"/>
    <col min="10" max="10" width="4.42578125" customWidth="1"/>
    <col min="11" max="11" width="16.42578125" customWidth="1"/>
    <col min="12" max="12" width="3.7109375" customWidth="1"/>
    <col min="13" max="13" width="23.140625" customWidth="1"/>
    <col min="14" max="14" width="11.140625" customWidth="1"/>
    <col min="15" max="15" width="6" customWidth="1"/>
    <col min="16" max="16" width="23.140625" customWidth="1"/>
    <col min="17" max="17" width="22" customWidth="1"/>
    <col min="18" max="18" width="23.140625" customWidth="1"/>
    <col min="19" max="19" width="22" customWidth="1"/>
    <col min="20" max="20" width="23.140625" customWidth="1"/>
    <col min="21" max="21" width="36.5703125" customWidth="1"/>
  </cols>
  <sheetData>
    <row r="1" spans="1:21" ht="15" customHeight="1">
      <c r="A1" s="7" t="s">
        <v>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91</v>
      </c>
      <c r="B3" s="10" t="s">
        <v>5</v>
      </c>
      <c r="C3" s="10"/>
      <c r="D3" s="10"/>
      <c r="E3" s="10"/>
      <c r="F3" s="10"/>
      <c r="G3" s="10"/>
      <c r="H3" s="10"/>
      <c r="I3" s="10"/>
      <c r="J3" s="10"/>
      <c r="K3" s="10"/>
      <c r="L3" s="10"/>
      <c r="M3" s="10"/>
      <c r="N3" s="10"/>
      <c r="O3" s="10"/>
      <c r="P3" s="10"/>
      <c r="Q3" s="10"/>
      <c r="R3" s="10"/>
      <c r="S3" s="10"/>
      <c r="T3" s="10"/>
      <c r="U3" s="10"/>
    </row>
    <row r="4" spans="1:21" ht="15" customHeight="1">
      <c r="A4" s="11" t="s">
        <v>692</v>
      </c>
      <c r="B4" s="10" t="s">
        <v>5</v>
      </c>
      <c r="C4" s="10"/>
      <c r="D4" s="10"/>
      <c r="E4" s="10"/>
      <c r="F4" s="10"/>
      <c r="G4" s="10"/>
      <c r="H4" s="10"/>
      <c r="I4" s="10"/>
      <c r="J4" s="10"/>
      <c r="K4" s="10"/>
      <c r="L4" s="10"/>
      <c r="M4" s="10"/>
      <c r="N4" s="10"/>
      <c r="O4" s="10"/>
      <c r="P4" s="10"/>
      <c r="Q4" s="10"/>
      <c r="R4" s="10"/>
      <c r="S4" s="10"/>
      <c r="T4" s="10"/>
      <c r="U4" s="10"/>
    </row>
    <row r="5" spans="1:21">
      <c r="A5" s="11"/>
      <c r="B5" s="68" t="s">
        <v>693</v>
      </c>
      <c r="C5" s="68"/>
      <c r="D5" s="68"/>
      <c r="E5" s="68"/>
      <c r="F5" s="68"/>
      <c r="G5" s="68"/>
      <c r="H5" s="68"/>
      <c r="I5" s="68"/>
      <c r="J5" s="68"/>
      <c r="K5" s="68"/>
      <c r="L5" s="68"/>
      <c r="M5" s="68"/>
      <c r="N5" s="68"/>
      <c r="O5" s="68"/>
      <c r="P5" s="68"/>
      <c r="Q5" s="68"/>
      <c r="R5" s="68"/>
      <c r="S5" s="68"/>
      <c r="T5" s="68"/>
      <c r="U5" s="68"/>
    </row>
    <row r="6" spans="1:21">
      <c r="A6" s="11"/>
      <c r="B6" s="118" t="s">
        <v>57</v>
      </c>
      <c r="C6" s="118"/>
      <c r="D6" s="118"/>
      <c r="E6" s="118"/>
      <c r="F6" s="118"/>
      <c r="G6" s="118"/>
      <c r="H6" s="118"/>
      <c r="I6" s="118"/>
      <c r="J6" s="118"/>
      <c r="K6" s="118"/>
      <c r="L6" s="118"/>
      <c r="M6" s="118"/>
      <c r="N6" s="118"/>
      <c r="O6" s="118"/>
      <c r="P6" s="118"/>
      <c r="Q6" s="118"/>
      <c r="R6" s="118"/>
      <c r="S6" s="118"/>
      <c r="T6" s="118"/>
      <c r="U6" s="118"/>
    </row>
    <row r="7" spans="1:21">
      <c r="A7" s="11"/>
      <c r="B7" s="41" t="s">
        <v>694</v>
      </c>
      <c r="C7" s="41"/>
      <c r="D7" s="41"/>
      <c r="E7" s="41"/>
      <c r="F7" s="41"/>
      <c r="G7" s="41"/>
      <c r="H7" s="41"/>
      <c r="I7" s="41"/>
      <c r="J7" s="41"/>
      <c r="K7" s="41"/>
      <c r="L7" s="41"/>
      <c r="M7" s="41"/>
      <c r="N7" s="41"/>
      <c r="O7" s="41"/>
      <c r="P7" s="41"/>
      <c r="Q7" s="41"/>
      <c r="R7" s="41"/>
      <c r="S7" s="41"/>
      <c r="T7" s="41"/>
      <c r="U7" s="41"/>
    </row>
    <row r="8" spans="1:21">
      <c r="A8" s="11"/>
      <c r="B8" s="31"/>
      <c r="C8" s="31"/>
      <c r="D8" s="31"/>
      <c r="E8" s="31"/>
      <c r="F8" s="31"/>
      <c r="G8" s="31"/>
      <c r="H8" s="31"/>
      <c r="I8" s="31"/>
      <c r="J8" s="31"/>
      <c r="K8" s="31"/>
      <c r="L8" s="31"/>
      <c r="M8" s="31"/>
      <c r="N8" s="31"/>
      <c r="O8" s="31"/>
    </row>
    <row r="9" spans="1:21">
      <c r="A9" s="11"/>
      <c r="B9" s="17"/>
      <c r="C9" s="17"/>
      <c r="D9" s="17"/>
      <c r="E9" s="17"/>
      <c r="F9" s="17"/>
      <c r="G9" s="17"/>
      <c r="H9" s="17"/>
      <c r="I9" s="17"/>
      <c r="J9" s="17"/>
      <c r="K9" s="17"/>
      <c r="L9" s="17"/>
      <c r="M9" s="17"/>
      <c r="N9" s="17"/>
      <c r="O9" s="17"/>
    </row>
    <row r="10" spans="1:21" ht="15.75" thickBot="1">
      <c r="A10" s="11"/>
      <c r="B10" s="16"/>
      <c r="C10" s="32" t="s">
        <v>451</v>
      </c>
      <c r="D10" s="32"/>
      <c r="E10" s="32"/>
      <c r="F10" s="32"/>
      <c r="G10" s="32"/>
      <c r="H10" s="32"/>
      <c r="I10" s="16"/>
      <c r="J10" s="32" t="s">
        <v>452</v>
      </c>
      <c r="K10" s="32"/>
      <c r="L10" s="32"/>
      <c r="M10" s="32"/>
      <c r="N10" s="32"/>
      <c r="O10" s="32"/>
    </row>
    <row r="11" spans="1:21" ht="15.75" thickBot="1">
      <c r="A11" s="11"/>
      <c r="B11" s="16"/>
      <c r="C11" s="33" t="s">
        <v>695</v>
      </c>
      <c r="D11" s="33"/>
      <c r="E11" s="33"/>
      <c r="F11" s="16"/>
      <c r="G11" s="33" t="s">
        <v>696</v>
      </c>
      <c r="H11" s="33"/>
      <c r="I11" s="16"/>
      <c r="J11" s="33" t="s">
        <v>695</v>
      </c>
      <c r="K11" s="33"/>
      <c r="L11" s="33"/>
      <c r="M11" s="16"/>
      <c r="N11" s="33" t="s">
        <v>696</v>
      </c>
      <c r="O11" s="33"/>
    </row>
    <row r="12" spans="1:21">
      <c r="A12" s="11"/>
      <c r="B12" s="16"/>
      <c r="C12" s="36" t="s">
        <v>589</v>
      </c>
      <c r="D12" s="36"/>
      <c r="E12" s="36"/>
      <c r="F12" s="36"/>
      <c r="G12" s="36"/>
      <c r="H12" s="36"/>
      <c r="I12" s="36"/>
      <c r="J12" s="36"/>
      <c r="K12" s="36"/>
      <c r="L12" s="36"/>
      <c r="M12" s="36"/>
      <c r="N12" s="36"/>
      <c r="O12" s="36"/>
    </row>
    <row r="13" spans="1:21">
      <c r="A13" s="11"/>
      <c r="B13" s="56" t="s">
        <v>697</v>
      </c>
      <c r="C13" s="56" t="s">
        <v>253</v>
      </c>
      <c r="D13" s="43">
        <v>3672</v>
      </c>
      <c r="E13" s="37"/>
      <c r="F13" s="37"/>
      <c r="G13" s="44">
        <v>6.26</v>
      </c>
      <c r="H13" s="56" t="s">
        <v>698</v>
      </c>
      <c r="I13" s="37"/>
      <c r="J13" s="56" t="s">
        <v>253</v>
      </c>
      <c r="K13" s="43">
        <v>7126</v>
      </c>
      <c r="L13" s="37"/>
      <c r="M13" s="37"/>
      <c r="N13" s="44">
        <v>6.3</v>
      </c>
      <c r="O13" s="56" t="s">
        <v>698</v>
      </c>
    </row>
    <row r="14" spans="1:21">
      <c r="A14" s="11"/>
      <c r="B14" s="56"/>
      <c r="C14" s="56"/>
      <c r="D14" s="43"/>
      <c r="E14" s="37"/>
      <c r="F14" s="37"/>
      <c r="G14" s="44"/>
      <c r="H14" s="56"/>
      <c r="I14" s="37"/>
      <c r="J14" s="56"/>
      <c r="K14" s="43"/>
      <c r="L14" s="37"/>
      <c r="M14" s="37"/>
      <c r="N14" s="44"/>
      <c r="O14" s="56"/>
    </row>
    <row r="15" spans="1:21">
      <c r="A15" s="11"/>
      <c r="B15" s="39" t="s">
        <v>699</v>
      </c>
      <c r="C15" s="40">
        <v>360000</v>
      </c>
      <c r="D15" s="40"/>
      <c r="E15" s="41"/>
      <c r="F15" s="41"/>
      <c r="G15" s="45">
        <v>7.0000000000000007E-2</v>
      </c>
      <c r="H15" s="39" t="s">
        <v>698</v>
      </c>
      <c r="I15" s="41"/>
      <c r="J15" s="40">
        <v>106600</v>
      </c>
      <c r="K15" s="40"/>
      <c r="L15" s="41"/>
      <c r="M15" s="41"/>
      <c r="N15" s="45">
        <v>0.06</v>
      </c>
      <c r="O15" s="39" t="s">
        <v>698</v>
      </c>
    </row>
    <row r="16" spans="1:21" ht="15.75" thickBot="1">
      <c r="A16" s="11"/>
      <c r="B16" s="39"/>
      <c r="C16" s="46"/>
      <c r="D16" s="46"/>
      <c r="E16" s="47"/>
      <c r="F16" s="41"/>
      <c r="G16" s="45"/>
      <c r="H16" s="39"/>
      <c r="I16" s="41"/>
      <c r="J16" s="46"/>
      <c r="K16" s="46"/>
      <c r="L16" s="47"/>
      <c r="M16" s="41"/>
      <c r="N16" s="45"/>
      <c r="O16" s="39"/>
    </row>
    <row r="17" spans="1:21">
      <c r="A17" s="11"/>
      <c r="B17" s="42" t="s">
        <v>700</v>
      </c>
      <c r="C17" s="49" t="s">
        <v>253</v>
      </c>
      <c r="D17" s="51">
        <v>363672</v>
      </c>
      <c r="E17" s="53"/>
      <c r="F17" s="37"/>
      <c r="G17" s="37"/>
      <c r="H17" s="37"/>
      <c r="I17" s="37"/>
      <c r="J17" s="49" t="s">
        <v>253</v>
      </c>
      <c r="K17" s="51">
        <v>113726</v>
      </c>
      <c r="L17" s="53"/>
      <c r="M17" s="37"/>
      <c r="N17" s="37"/>
      <c r="O17" s="37"/>
    </row>
    <row r="18" spans="1:21" ht="15.75" thickBot="1">
      <c r="A18" s="11"/>
      <c r="B18" s="42"/>
      <c r="C18" s="50"/>
      <c r="D18" s="52"/>
      <c r="E18" s="54"/>
      <c r="F18" s="37"/>
      <c r="G18" s="37"/>
      <c r="H18" s="37"/>
      <c r="I18" s="37"/>
      <c r="J18" s="50"/>
      <c r="K18" s="52"/>
      <c r="L18" s="54"/>
      <c r="M18" s="37"/>
      <c r="N18" s="37"/>
      <c r="O18" s="37"/>
    </row>
    <row r="19" spans="1:21" ht="15.75" thickTop="1">
      <c r="A19" s="11"/>
      <c r="B19" s="69" t="s">
        <v>701</v>
      </c>
      <c r="C19" s="69"/>
      <c r="D19" s="69"/>
      <c r="E19" s="69"/>
      <c r="F19" s="69"/>
      <c r="G19" s="69"/>
      <c r="H19" s="69"/>
      <c r="I19" s="69"/>
      <c r="J19" s="69"/>
      <c r="K19" s="69"/>
      <c r="L19" s="69"/>
      <c r="M19" s="69"/>
      <c r="N19" s="69"/>
      <c r="O19" s="69"/>
      <c r="P19" s="69"/>
      <c r="Q19" s="69"/>
      <c r="R19" s="69"/>
      <c r="S19" s="69"/>
      <c r="T19" s="69"/>
      <c r="U19" s="69"/>
    </row>
    <row r="20" spans="1:21">
      <c r="A20" s="11"/>
      <c r="B20" s="69" t="s">
        <v>702</v>
      </c>
      <c r="C20" s="69"/>
      <c r="D20" s="69"/>
      <c r="E20" s="69"/>
      <c r="F20" s="69"/>
      <c r="G20" s="69"/>
      <c r="H20" s="69"/>
      <c r="I20" s="69"/>
      <c r="J20" s="69"/>
      <c r="K20" s="69"/>
      <c r="L20" s="69"/>
      <c r="M20" s="69"/>
      <c r="N20" s="69"/>
      <c r="O20" s="69"/>
      <c r="P20" s="69"/>
      <c r="Q20" s="69"/>
      <c r="R20" s="69"/>
      <c r="S20" s="69"/>
      <c r="T20" s="69"/>
      <c r="U20" s="69"/>
    </row>
    <row r="21" spans="1:21" ht="25.5" customHeight="1">
      <c r="A21" s="11"/>
      <c r="B21" s="132" t="s">
        <v>703</v>
      </c>
      <c r="C21" s="132"/>
      <c r="D21" s="132"/>
      <c r="E21" s="132"/>
      <c r="F21" s="132"/>
      <c r="G21" s="132"/>
      <c r="H21" s="132"/>
      <c r="I21" s="132"/>
      <c r="J21" s="132"/>
      <c r="K21" s="132"/>
      <c r="L21" s="132"/>
      <c r="M21" s="132"/>
      <c r="N21" s="132"/>
      <c r="O21" s="132"/>
      <c r="P21" s="132"/>
      <c r="Q21" s="132"/>
      <c r="R21" s="132"/>
      <c r="S21" s="132"/>
      <c r="T21" s="132"/>
      <c r="U21" s="132"/>
    </row>
    <row r="22" spans="1:21">
      <c r="A22" s="11"/>
      <c r="B22" s="132" t="s">
        <v>704</v>
      </c>
      <c r="C22" s="132"/>
      <c r="D22" s="132"/>
      <c r="E22" s="132"/>
      <c r="F22" s="132"/>
      <c r="G22" s="132"/>
      <c r="H22" s="132"/>
      <c r="I22" s="132"/>
      <c r="J22" s="132"/>
      <c r="K22" s="132"/>
      <c r="L22" s="132"/>
      <c r="M22" s="132"/>
      <c r="N22" s="132"/>
      <c r="O22" s="132"/>
      <c r="P22" s="132"/>
      <c r="Q22" s="132"/>
      <c r="R22" s="132"/>
      <c r="S22" s="132"/>
      <c r="T22" s="132"/>
      <c r="U22" s="132"/>
    </row>
    <row r="23" spans="1:21">
      <c r="A23" s="11"/>
      <c r="B23" s="132" t="s">
        <v>705</v>
      </c>
      <c r="C23" s="132"/>
      <c r="D23" s="132"/>
      <c r="E23" s="132"/>
      <c r="F23" s="132"/>
      <c r="G23" s="132"/>
      <c r="H23" s="132"/>
      <c r="I23" s="132"/>
      <c r="J23" s="132"/>
      <c r="K23" s="132"/>
      <c r="L23" s="132"/>
      <c r="M23" s="132"/>
      <c r="N23" s="132"/>
      <c r="O23" s="132"/>
      <c r="P23" s="132"/>
      <c r="Q23" s="132"/>
      <c r="R23" s="132"/>
      <c r="S23" s="132"/>
      <c r="T23" s="132"/>
      <c r="U23" s="132"/>
    </row>
    <row r="24" spans="1:21">
      <c r="A24" s="11"/>
      <c r="B24" s="69" t="s">
        <v>706</v>
      </c>
      <c r="C24" s="69"/>
      <c r="D24" s="69"/>
      <c r="E24" s="69"/>
      <c r="F24" s="69"/>
      <c r="G24" s="69"/>
      <c r="H24" s="69"/>
      <c r="I24" s="69"/>
      <c r="J24" s="69"/>
      <c r="K24" s="69"/>
      <c r="L24" s="69"/>
      <c r="M24" s="69"/>
      <c r="N24" s="69"/>
      <c r="O24" s="69"/>
      <c r="P24" s="69"/>
      <c r="Q24" s="69"/>
      <c r="R24" s="69"/>
      <c r="S24" s="69"/>
      <c r="T24" s="69"/>
      <c r="U24" s="69"/>
    </row>
    <row r="25" spans="1:21">
      <c r="A25" s="11"/>
      <c r="B25" s="31"/>
      <c r="C25" s="31"/>
      <c r="D25" s="31"/>
      <c r="E25" s="31"/>
      <c r="F25" s="31"/>
      <c r="G25" s="31"/>
      <c r="H25" s="31"/>
      <c r="I25" s="31"/>
      <c r="J25" s="31"/>
      <c r="K25" s="31"/>
      <c r="L25" s="31"/>
      <c r="M25" s="31"/>
      <c r="N25" s="31"/>
      <c r="O25" s="31"/>
      <c r="P25" s="31"/>
      <c r="Q25" s="31"/>
      <c r="R25" s="31"/>
      <c r="S25" s="31"/>
      <c r="T25" s="31"/>
      <c r="U25" s="31"/>
    </row>
    <row r="26" spans="1:21">
      <c r="A26" s="11"/>
      <c r="B26" s="17"/>
      <c r="C26" s="17"/>
      <c r="D26" s="17"/>
      <c r="E26" s="17"/>
      <c r="F26" s="17"/>
      <c r="G26" s="17"/>
      <c r="H26" s="17"/>
      <c r="I26" s="17"/>
      <c r="J26" s="17"/>
      <c r="K26" s="17"/>
      <c r="L26" s="17"/>
      <c r="M26" s="17"/>
      <c r="N26" s="17"/>
      <c r="O26" s="17"/>
      <c r="P26" s="17"/>
      <c r="Q26" s="17"/>
      <c r="R26" s="17"/>
      <c r="S26" s="17"/>
      <c r="T26" s="17"/>
      <c r="U26" s="17"/>
    </row>
    <row r="27" spans="1:21" ht="15.75" thickBot="1">
      <c r="A27" s="11"/>
      <c r="B27" s="16"/>
      <c r="C27" s="34">
        <v>41912</v>
      </c>
      <c r="D27" s="34"/>
      <c r="E27" s="34"/>
      <c r="F27" s="34"/>
      <c r="G27" s="34"/>
      <c r="H27" s="34"/>
      <c r="I27" s="16"/>
      <c r="J27" s="34">
        <v>41639</v>
      </c>
      <c r="K27" s="34"/>
      <c r="L27" s="34"/>
      <c r="M27" s="34"/>
      <c r="N27" s="34"/>
      <c r="O27" s="34"/>
      <c r="P27" s="16"/>
      <c r="Q27" s="16"/>
      <c r="R27" s="16"/>
      <c r="S27" s="16"/>
      <c r="T27" s="16"/>
      <c r="U27" s="16"/>
    </row>
    <row r="28" spans="1:21">
      <c r="A28" s="11"/>
      <c r="B28" s="16"/>
      <c r="C28" s="91"/>
      <c r="D28" s="91"/>
      <c r="E28" s="91"/>
      <c r="F28" s="16"/>
      <c r="G28" s="91"/>
      <c r="H28" s="91"/>
      <c r="I28" s="16"/>
      <c r="J28" s="91"/>
      <c r="K28" s="91"/>
      <c r="L28" s="91"/>
      <c r="M28" s="16"/>
      <c r="N28" s="91"/>
      <c r="O28" s="91"/>
      <c r="P28" s="16"/>
      <c r="Q28" s="18" t="s">
        <v>707</v>
      </c>
      <c r="R28" s="16"/>
      <c r="S28" s="18" t="s">
        <v>708</v>
      </c>
      <c r="T28" s="16"/>
      <c r="U28" s="18" t="s">
        <v>709</v>
      </c>
    </row>
    <row r="29" spans="1:21" ht="15.75" thickBot="1">
      <c r="A29" s="11"/>
      <c r="B29" s="129" t="s">
        <v>710</v>
      </c>
      <c r="C29" s="32" t="s">
        <v>695</v>
      </c>
      <c r="D29" s="32"/>
      <c r="E29" s="32"/>
      <c r="F29" s="16"/>
      <c r="G29" s="32" t="s">
        <v>711</v>
      </c>
      <c r="H29" s="32"/>
      <c r="I29" s="16"/>
      <c r="J29" s="32" t="s">
        <v>695</v>
      </c>
      <c r="K29" s="32"/>
      <c r="L29" s="32"/>
      <c r="M29" s="16"/>
      <c r="N29" s="32" t="s">
        <v>712</v>
      </c>
      <c r="O29" s="32"/>
      <c r="P29" s="16"/>
      <c r="Q29" s="19" t="s">
        <v>713</v>
      </c>
      <c r="R29" s="16"/>
      <c r="S29" s="19" t="s">
        <v>707</v>
      </c>
      <c r="T29" s="16"/>
      <c r="U29" s="19" t="s">
        <v>714</v>
      </c>
    </row>
    <row r="30" spans="1:21">
      <c r="A30" s="11"/>
      <c r="B30" s="16"/>
      <c r="C30" s="36" t="s">
        <v>589</v>
      </c>
      <c r="D30" s="36"/>
      <c r="E30" s="36"/>
      <c r="F30" s="36"/>
      <c r="G30" s="36"/>
      <c r="H30" s="36"/>
      <c r="I30" s="36"/>
      <c r="J30" s="36"/>
      <c r="K30" s="36"/>
      <c r="L30" s="36"/>
      <c r="M30" s="36"/>
      <c r="N30" s="36"/>
      <c r="O30" s="36"/>
      <c r="P30" s="16"/>
      <c r="Q30" s="16"/>
      <c r="R30" s="16"/>
      <c r="S30" s="16"/>
      <c r="T30" s="16"/>
      <c r="U30" s="16"/>
    </row>
    <row r="31" spans="1:21">
      <c r="A31" s="11"/>
      <c r="B31" s="39" t="s">
        <v>715</v>
      </c>
      <c r="C31" s="39" t="s">
        <v>253</v>
      </c>
      <c r="D31" s="40">
        <v>10310</v>
      </c>
      <c r="E31" s="41"/>
      <c r="F31" s="41"/>
      <c r="G31" s="45">
        <v>3.33</v>
      </c>
      <c r="H31" s="39" t="s">
        <v>698</v>
      </c>
      <c r="I31" s="41"/>
      <c r="J31" s="39" t="s">
        <v>253</v>
      </c>
      <c r="K31" s="40">
        <v>10310</v>
      </c>
      <c r="L31" s="41"/>
      <c r="M31" s="41"/>
      <c r="N31" s="45">
        <v>3.34</v>
      </c>
      <c r="O31" s="39" t="s">
        <v>698</v>
      </c>
      <c r="P31" s="41"/>
      <c r="Q31" s="130">
        <v>37848</v>
      </c>
      <c r="R31" s="41"/>
      <c r="S31" s="130">
        <v>48839</v>
      </c>
      <c r="T31" s="41"/>
      <c r="U31" s="39" t="s">
        <v>716</v>
      </c>
    </row>
    <row r="32" spans="1:21">
      <c r="A32" s="11"/>
      <c r="B32" s="39"/>
      <c r="C32" s="39"/>
      <c r="D32" s="40"/>
      <c r="E32" s="41"/>
      <c r="F32" s="41"/>
      <c r="G32" s="45"/>
      <c r="H32" s="39"/>
      <c r="I32" s="41"/>
      <c r="J32" s="39"/>
      <c r="K32" s="40"/>
      <c r="L32" s="41"/>
      <c r="M32" s="41"/>
      <c r="N32" s="45"/>
      <c r="O32" s="39"/>
      <c r="P32" s="41"/>
      <c r="Q32" s="130"/>
      <c r="R32" s="41"/>
      <c r="S32" s="130"/>
      <c r="T32" s="41"/>
      <c r="U32" s="39"/>
    </row>
    <row r="33" spans="1:21">
      <c r="A33" s="11"/>
      <c r="B33" s="56" t="s">
        <v>717</v>
      </c>
      <c r="C33" s="43">
        <v>10310</v>
      </c>
      <c r="D33" s="43"/>
      <c r="E33" s="37"/>
      <c r="F33" s="37"/>
      <c r="G33" s="44">
        <v>3.28</v>
      </c>
      <c r="H33" s="56" t="s">
        <v>698</v>
      </c>
      <c r="I33" s="37"/>
      <c r="J33" s="43">
        <v>10310</v>
      </c>
      <c r="K33" s="43"/>
      <c r="L33" s="37"/>
      <c r="M33" s="37"/>
      <c r="N33" s="44">
        <v>3.29</v>
      </c>
      <c r="O33" s="56" t="s">
        <v>698</v>
      </c>
      <c r="P33" s="37"/>
      <c r="Q33" s="131">
        <v>37867</v>
      </c>
      <c r="R33" s="37"/>
      <c r="S33" s="131">
        <v>48837</v>
      </c>
      <c r="T33" s="37"/>
      <c r="U33" s="56" t="s">
        <v>718</v>
      </c>
    </row>
    <row r="34" spans="1:21">
      <c r="A34" s="11"/>
      <c r="B34" s="56"/>
      <c r="C34" s="43"/>
      <c r="D34" s="43"/>
      <c r="E34" s="37"/>
      <c r="F34" s="37"/>
      <c r="G34" s="44"/>
      <c r="H34" s="56"/>
      <c r="I34" s="37"/>
      <c r="J34" s="43"/>
      <c r="K34" s="43"/>
      <c r="L34" s="37"/>
      <c r="M34" s="37"/>
      <c r="N34" s="44"/>
      <c r="O34" s="56"/>
      <c r="P34" s="37"/>
      <c r="Q34" s="131"/>
      <c r="R34" s="37"/>
      <c r="S34" s="131"/>
      <c r="T34" s="37"/>
      <c r="U34" s="56"/>
    </row>
    <row r="35" spans="1:21">
      <c r="A35" s="11"/>
      <c r="B35" s="39" t="s">
        <v>719</v>
      </c>
      <c r="C35" s="40">
        <v>5155</v>
      </c>
      <c r="D35" s="40"/>
      <c r="E35" s="41"/>
      <c r="F35" s="41"/>
      <c r="G35" s="45">
        <v>3.18</v>
      </c>
      <c r="H35" s="39" t="s">
        <v>698</v>
      </c>
      <c r="I35" s="41"/>
      <c r="J35" s="40">
        <v>5155</v>
      </c>
      <c r="K35" s="40"/>
      <c r="L35" s="41"/>
      <c r="M35" s="41"/>
      <c r="N35" s="45">
        <v>3.19</v>
      </c>
      <c r="O35" s="39" t="s">
        <v>698</v>
      </c>
      <c r="P35" s="41"/>
      <c r="Q35" s="130">
        <v>37881</v>
      </c>
      <c r="R35" s="41"/>
      <c r="S35" s="130">
        <v>48839</v>
      </c>
      <c r="T35" s="41"/>
      <c r="U35" s="39" t="s">
        <v>720</v>
      </c>
    </row>
    <row r="36" spans="1:21">
      <c r="A36" s="11"/>
      <c r="B36" s="39"/>
      <c r="C36" s="40"/>
      <c r="D36" s="40"/>
      <c r="E36" s="41"/>
      <c r="F36" s="41"/>
      <c r="G36" s="45"/>
      <c r="H36" s="39"/>
      <c r="I36" s="41"/>
      <c r="J36" s="40"/>
      <c r="K36" s="40"/>
      <c r="L36" s="41"/>
      <c r="M36" s="41"/>
      <c r="N36" s="45"/>
      <c r="O36" s="39"/>
      <c r="P36" s="41"/>
      <c r="Q36" s="130"/>
      <c r="R36" s="41"/>
      <c r="S36" s="130"/>
      <c r="T36" s="41"/>
      <c r="U36" s="39"/>
    </row>
    <row r="37" spans="1:21">
      <c r="A37" s="11"/>
      <c r="B37" s="56" t="s">
        <v>721</v>
      </c>
      <c r="C37" s="43">
        <v>61856</v>
      </c>
      <c r="D37" s="43"/>
      <c r="E37" s="37"/>
      <c r="F37" s="37"/>
      <c r="G37" s="44">
        <v>2.99</v>
      </c>
      <c r="H37" s="56" t="s">
        <v>698</v>
      </c>
      <c r="I37" s="37"/>
      <c r="J37" s="43">
        <v>61856</v>
      </c>
      <c r="K37" s="43"/>
      <c r="L37" s="37"/>
      <c r="M37" s="37"/>
      <c r="N37" s="44">
        <v>2.99</v>
      </c>
      <c r="O37" s="56" t="s">
        <v>698</v>
      </c>
      <c r="P37" s="37"/>
      <c r="Q37" s="131">
        <v>38022</v>
      </c>
      <c r="R37" s="37"/>
      <c r="S37" s="131">
        <v>49057</v>
      </c>
      <c r="T37" s="37"/>
      <c r="U37" s="56" t="s">
        <v>722</v>
      </c>
    </row>
    <row r="38" spans="1:21">
      <c r="A38" s="11"/>
      <c r="B38" s="56"/>
      <c r="C38" s="43"/>
      <c r="D38" s="43"/>
      <c r="E38" s="37"/>
      <c r="F38" s="37"/>
      <c r="G38" s="44"/>
      <c r="H38" s="56"/>
      <c r="I38" s="37"/>
      <c r="J38" s="43"/>
      <c r="K38" s="43"/>
      <c r="L38" s="37"/>
      <c r="M38" s="37"/>
      <c r="N38" s="44"/>
      <c r="O38" s="56"/>
      <c r="P38" s="37"/>
      <c r="Q38" s="131"/>
      <c r="R38" s="37"/>
      <c r="S38" s="131"/>
      <c r="T38" s="37"/>
      <c r="U38" s="56"/>
    </row>
    <row r="39" spans="1:21">
      <c r="A39" s="11"/>
      <c r="B39" s="39" t="s">
        <v>723</v>
      </c>
      <c r="C39" s="40">
        <v>20619</v>
      </c>
      <c r="D39" s="40"/>
      <c r="E39" s="41"/>
      <c r="F39" s="41"/>
      <c r="G39" s="45">
        <v>1.92</v>
      </c>
      <c r="H39" s="39" t="s">
        <v>698</v>
      </c>
      <c r="I39" s="41"/>
      <c r="J39" s="40">
        <v>20619</v>
      </c>
      <c r="K39" s="40"/>
      <c r="L39" s="41"/>
      <c r="M39" s="41"/>
      <c r="N39" s="45">
        <v>1.93</v>
      </c>
      <c r="O39" s="39" t="s">
        <v>698</v>
      </c>
      <c r="P39" s="41"/>
      <c r="Q39" s="130">
        <v>38579</v>
      </c>
      <c r="R39" s="41"/>
      <c r="S39" s="130">
        <v>49567</v>
      </c>
      <c r="T39" s="41"/>
      <c r="U39" s="39" t="s">
        <v>724</v>
      </c>
    </row>
    <row r="40" spans="1:21">
      <c r="A40" s="11"/>
      <c r="B40" s="39"/>
      <c r="C40" s="40"/>
      <c r="D40" s="40"/>
      <c r="E40" s="41"/>
      <c r="F40" s="41"/>
      <c r="G40" s="45"/>
      <c r="H40" s="39"/>
      <c r="I40" s="41"/>
      <c r="J40" s="40"/>
      <c r="K40" s="40"/>
      <c r="L40" s="41"/>
      <c r="M40" s="41"/>
      <c r="N40" s="45"/>
      <c r="O40" s="39"/>
      <c r="P40" s="41"/>
      <c r="Q40" s="130"/>
      <c r="R40" s="41"/>
      <c r="S40" s="130"/>
      <c r="T40" s="41"/>
      <c r="U40" s="39"/>
    </row>
    <row r="41" spans="1:21">
      <c r="A41" s="11"/>
      <c r="B41" s="56" t="s">
        <v>725</v>
      </c>
      <c r="C41" s="43">
        <v>16495</v>
      </c>
      <c r="D41" s="43"/>
      <c r="E41" s="37"/>
      <c r="F41" s="37"/>
      <c r="G41" s="44">
        <v>1.83</v>
      </c>
      <c r="H41" s="56" t="s">
        <v>698</v>
      </c>
      <c r="I41" s="37"/>
      <c r="J41" s="43">
        <v>16495</v>
      </c>
      <c r="K41" s="43"/>
      <c r="L41" s="37"/>
      <c r="M41" s="37"/>
      <c r="N41" s="44">
        <v>1.84</v>
      </c>
      <c r="O41" s="56" t="s">
        <v>698</v>
      </c>
      <c r="P41" s="37"/>
      <c r="Q41" s="131">
        <v>39107</v>
      </c>
      <c r="R41" s="37"/>
      <c r="S41" s="131">
        <v>50114</v>
      </c>
      <c r="T41" s="37"/>
      <c r="U41" s="56" t="s">
        <v>726</v>
      </c>
    </row>
    <row r="42" spans="1:21">
      <c r="A42" s="11"/>
      <c r="B42" s="56"/>
      <c r="C42" s="43"/>
      <c r="D42" s="43"/>
      <c r="E42" s="37"/>
      <c r="F42" s="37"/>
      <c r="G42" s="44"/>
      <c r="H42" s="56"/>
      <c r="I42" s="37"/>
      <c r="J42" s="43"/>
      <c r="K42" s="43"/>
      <c r="L42" s="37"/>
      <c r="M42" s="37"/>
      <c r="N42" s="44"/>
      <c r="O42" s="56"/>
      <c r="P42" s="37"/>
      <c r="Q42" s="131"/>
      <c r="R42" s="37"/>
      <c r="S42" s="131"/>
      <c r="T42" s="37"/>
      <c r="U42" s="56"/>
    </row>
    <row r="43" spans="1:21">
      <c r="A43" s="11"/>
      <c r="B43" s="39" t="s">
        <v>727</v>
      </c>
      <c r="C43" s="40">
        <v>10310</v>
      </c>
      <c r="D43" s="40"/>
      <c r="E43" s="41"/>
      <c r="F43" s="41"/>
      <c r="G43" s="45">
        <v>1.78</v>
      </c>
      <c r="H43" s="39" t="s">
        <v>698</v>
      </c>
      <c r="I43" s="41"/>
      <c r="J43" s="40">
        <v>10310</v>
      </c>
      <c r="K43" s="40"/>
      <c r="L43" s="41"/>
      <c r="M43" s="41"/>
      <c r="N43" s="45">
        <v>1.79</v>
      </c>
      <c r="O43" s="39" t="s">
        <v>698</v>
      </c>
      <c r="P43" s="41"/>
      <c r="Q43" s="130">
        <v>38625</v>
      </c>
      <c r="R43" s="41"/>
      <c r="S43" s="130">
        <v>49658</v>
      </c>
      <c r="T43" s="41"/>
      <c r="U43" s="39" t="s">
        <v>728</v>
      </c>
    </row>
    <row r="44" spans="1:21">
      <c r="A44" s="11"/>
      <c r="B44" s="39"/>
      <c r="C44" s="40"/>
      <c r="D44" s="40"/>
      <c r="E44" s="41"/>
      <c r="F44" s="41"/>
      <c r="G44" s="45"/>
      <c r="H44" s="39"/>
      <c r="I44" s="41"/>
      <c r="J44" s="40"/>
      <c r="K44" s="40"/>
      <c r="L44" s="41"/>
      <c r="M44" s="41"/>
      <c r="N44" s="45"/>
      <c r="O44" s="39"/>
      <c r="P44" s="41"/>
      <c r="Q44" s="130"/>
      <c r="R44" s="41"/>
      <c r="S44" s="130"/>
      <c r="T44" s="41"/>
      <c r="U44" s="39"/>
    </row>
    <row r="45" spans="1:21">
      <c r="A45" s="11"/>
      <c r="B45" s="56" t="s">
        <v>729</v>
      </c>
      <c r="C45" s="43">
        <v>82475</v>
      </c>
      <c r="D45" s="43"/>
      <c r="E45" s="37"/>
      <c r="F45" s="37"/>
      <c r="G45" s="44">
        <v>2.1800000000000002</v>
      </c>
      <c r="H45" s="56" t="s">
        <v>698</v>
      </c>
      <c r="I45" s="37"/>
      <c r="J45" s="44" t="s">
        <v>257</v>
      </c>
      <c r="K45" s="44"/>
      <c r="L45" s="37"/>
      <c r="M45" s="37"/>
      <c r="N45" s="44" t="s">
        <v>257</v>
      </c>
      <c r="O45" s="37"/>
      <c r="P45" s="37"/>
      <c r="Q45" s="131">
        <v>38677</v>
      </c>
      <c r="R45" s="37"/>
      <c r="S45" s="131">
        <v>49658</v>
      </c>
      <c r="T45" s="37"/>
      <c r="U45" s="56" t="s">
        <v>730</v>
      </c>
    </row>
    <row r="46" spans="1:21">
      <c r="A46" s="11"/>
      <c r="B46" s="56"/>
      <c r="C46" s="43"/>
      <c r="D46" s="43"/>
      <c r="E46" s="37"/>
      <c r="F46" s="37"/>
      <c r="G46" s="44"/>
      <c r="H46" s="56"/>
      <c r="I46" s="37"/>
      <c r="J46" s="44"/>
      <c r="K46" s="44"/>
      <c r="L46" s="37"/>
      <c r="M46" s="37"/>
      <c r="N46" s="44"/>
      <c r="O46" s="37"/>
      <c r="P46" s="37"/>
      <c r="Q46" s="131"/>
      <c r="R46" s="37"/>
      <c r="S46" s="131"/>
      <c r="T46" s="37"/>
      <c r="U46" s="56"/>
    </row>
    <row r="47" spans="1:21">
      <c r="A47" s="11"/>
      <c r="B47" s="39" t="s">
        <v>731</v>
      </c>
      <c r="C47" s="40">
        <v>128866</v>
      </c>
      <c r="D47" s="40"/>
      <c r="E47" s="41"/>
      <c r="F47" s="41"/>
      <c r="G47" s="45">
        <v>2.19</v>
      </c>
      <c r="H47" s="39" t="s">
        <v>698</v>
      </c>
      <c r="I47" s="41"/>
      <c r="J47" s="45" t="s">
        <v>257</v>
      </c>
      <c r="K47" s="45"/>
      <c r="L47" s="41"/>
      <c r="M47" s="41"/>
      <c r="N47" s="45" t="s">
        <v>257</v>
      </c>
      <c r="O47" s="41"/>
      <c r="P47" s="41"/>
      <c r="Q47" s="130">
        <v>38700</v>
      </c>
      <c r="R47" s="41"/>
      <c r="S47" s="130">
        <v>49704</v>
      </c>
      <c r="T47" s="41"/>
      <c r="U47" s="39" t="s">
        <v>730</v>
      </c>
    </row>
    <row r="48" spans="1:21">
      <c r="A48" s="11"/>
      <c r="B48" s="39"/>
      <c r="C48" s="40"/>
      <c r="D48" s="40"/>
      <c r="E48" s="41"/>
      <c r="F48" s="41"/>
      <c r="G48" s="45"/>
      <c r="H48" s="39"/>
      <c r="I48" s="41"/>
      <c r="J48" s="45"/>
      <c r="K48" s="45"/>
      <c r="L48" s="41"/>
      <c r="M48" s="41"/>
      <c r="N48" s="45"/>
      <c r="O48" s="41"/>
      <c r="P48" s="41"/>
      <c r="Q48" s="130"/>
      <c r="R48" s="41"/>
      <c r="S48" s="130"/>
      <c r="T48" s="41"/>
      <c r="U48" s="39"/>
    </row>
    <row r="49" spans="1:21">
      <c r="A49" s="11"/>
      <c r="B49" s="56" t="s">
        <v>732</v>
      </c>
      <c r="C49" s="43">
        <v>51545</v>
      </c>
      <c r="D49" s="43"/>
      <c r="E49" s="37"/>
      <c r="F49" s="37"/>
      <c r="G49" s="44">
        <v>2.19</v>
      </c>
      <c r="H49" s="56" t="s">
        <v>698</v>
      </c>
      <c r="I49" s="37"/>
      <c r="J49" s="44" t="s">
        <v>257</v>
      </c>
      <c r="K49" s="44"/>
      <c r="L49" s="37"/>
      <c r="M49" s="37"/>
      <c r="N49" s="44" t="s">
        <v>257</v>
      </c>
      <c r="O49" s="37"/>
      <c r="P49" s="37"/>
      <c r="Q49" s="131">
        <v>38770</v>
      </c>
      <c r="R49" s="37"/>
      <c r="S49" s="131">
        <v>49795</v>
      </c>
      <c r="T49" s="37"/>
      <c r="U49" s="56" t="s">
        <v>730</v>
      </c>
    </row>
    <row r="50" spans="1:21">
      <c r="A50" s="11"/>
      <c r="B50" s="56"/>
      <c r="C50" s="43"/>
      <c r="D50" s="43"/>
      <c r="E50" s="37"/>
      <c r="F50" s="37"/>
      <c r="G50" s="44"/>
      <c r="H50" s="56"/>
      <c r="I50" s="37"/>
      <c r="J50" s="44"/>
      <c r="K50" s="44"/>
      <c r="L50" s="37"/>
      <c r="M50" s="37"/>
      <c r="N50" s="44"/>
      <c r="O50" s="37"/>
      <c r="P50" s="37"/>
      <c r="Q50" s="131"/>
      <c r="R50" s="37"/>
      <c r="S50" s="131"/>
      <c r="T50" s="37"/>
      <c r="U50" s="56"/>
    </row>
    <row r="51" spans="1:21">
      <c r="A51" s="11"/>
      <c r="B51" s="39" t="s">
        <v>733</v>
      </c>
      <c r="C51" s="40">
        <v>51550</v>
      </c>
      <c r="D51" s="40"/>
      <c r="E51" s="41"/>
      <c r="F51" s="41"/>
      <c r="G51" s="45">
        <v>2.19</v>
      </c>
      <c r="H51" s="39" t="s">
        <v>698</v>
      </c>
      <c r="I51" s="41"/>
      <c r="J51" s="45" t="s">
        <v>257</v>
      </c>
      <c r="K51" s="45"/>
      <c r="L51" s="41"/>
      <c r="M51" s="41"/>
      <c r="N51" s="45" t="s">
        <v>257</v>
      </c>
      <c r="O51" s="41"/>
      <c r="P51" s="41"/>
      <c r="Q51" s="130">
        <v>38987</v>
      </c>
      <c r="R51" s="41"/>
      <c r="S51" s="130">
        <v>49978</v>
      </c>
      <c r="T51" s="41"/>
      <c r="U51" s="39" t="s">
        <v>730</v>
      </c>
    </row>
    <row r="52" spans="1:21">
      <c r="A52" s="11"/>
      <c r="B52" s="39"/>
      <c r="C52" s="40"/>
      <c r="D52" s="40"/>
      <c r="E52" s="41"/>
      <c r="F52" s="41"/>
      <c r="G52" s="45"/>
      <c r="H52" s="39"/>
      <c r="I52" s="41"/>
      <c r="J52" s="45"/>
      <c r="K52" s="45"/>
      <c r="L52" s="41"/>
      <c r="M52" s="41"/>
      <c r="N52" s="45"/>
      <c r="O52" s="41"/>
      <c r="P52" s="41"/>
      <c r="Q52" s="130"/>
      <c r="R52" s="41"/>
      <c r="S52" s="130"/>
      <c r="T52" s="41"/>
      <c r="U52" s="39"/>
    </row>
    <row r="53" spans="1:21">
      <c r="A53" s="11"/>
      <c r="B53" s="56" t="s">
        <v>734</v>
      </c>
      <c r="C53" s="43">
        <v>32551</v>
      </c>
      <c r="D53" s="43"/>
      <c r="E53" s="37"/>
      <c r="F53" s="37"/>
      <c r="G53" s="44">
        <v>1.29</v>
      </c>
      <c r="H53" s="56" t="s">
        <v>698</v>
      </c>
      <c r="I53" s="37"/>
      <c r="J53" s="44" t="s">
        <v>257</v>
      </c>
      <c r="K53" s="44"/>
      <c r="L53" s="37"/>
      <c r="M53" s="37"/>
      <c r="N53" s="44" t="s">
        <v>257</v>
      </c>
      <c r="O53" s="37"/>
      <c r="P53" s="37"/>
      <c r="Q53" s="131">
        <v>38989</v>
      </c>
      <c r="R53" s="37"/>
      <c r="S53" s="131">
        <v>49978</v>
      </c>
      <c r="T53" s="37"/>
      <c r="U53" s="56" t="s">
        <v>735</v>
      </c>
    </row>
    <row r="54" spans="1:21">
      <c r="A54" s="11"/>
      <c r="B54" s="56"/>
      <c r="C54" s="43"/>
      <c r="D54" s="43"/>
      <c r="E54" s="37"/>
      <c r="F54" s="37"/>
      <c r="G54" s="44"/>
      <c r="H54" s="56"/>
      <c r="I54" s="37"/>
      <c r="J54" s="44"/>
      <c r="K54" s="44"/>
      <c r="L54" s="37"/>
      <c r="M54" s="37"/>
      <c r="N54" s="44"/>
      <c r="O54" s="37"/>
      <c r="P54" s="37"/>
      <c r="Q54" s="131"/>
      <c r="R54" s="37"/>
      <c r="S54" s="131"/>
      <c r="T54" s="37"/>
      <c r="U54" s="56"/>
    </row>
    <row r="55" spans="1:21">
      <c r="A55" s="11"/>
      <c r="B55" s="39" t="s">
        <v>736</v>
      </c>
      <c r="C55" s="40">
        <v>16470</v>
      </c>
      <c r="D55" s="40"/>
      <c r="E55" s="41"/>
      <c r="F55" s="41"/>
      <c r="G55" s="45">
        <v>2.19</v>
      </c>
      <c r="H55" s="39" t="s">
        <v>698</v>
      </c>
      <c r="I55" s="41"/>
      <c r="J55" s="45" t="s">
        <v>257</v>
      </c>
      <c r="K55" s="45"/>
      <c r="L55" s="41"/>
      <c r="M55" s="41"/>
      <c r="N55" s="45" t="s">
        <v>257</v>
      </c>
      <c r="O55" s="41"/>
      <c r="P55" s="41"/>
      <c r="Q55" s="130">
        <v>39056</v>
      </c>
      <c r="R55" s="41"/>
      <c r="S55" s="130">
        <v>50070</v>
      </c>
      <c r="T55" s="41"/>
      <c r="U55" s="39" t="s">
        <v>730</v>
      </c>
    </row>
    <row r="56" spans="1:21">
      <c r="A56" s="11"/>
      <c r="B56" s="39"/>
      <c r="C56" s="40"/>
      <c r="D56" s="40"/>
      <c r="E56" s="41"/>
      <c r="F56" s="41"/>
      <c r="G56" s="45"/>
      <c r="H56" s="39"/>
      <c r="I56" s="41"/>
      <c r="J56" s="45"/>
      <c r="K56" s="45"/>
      <c r="L56" s="41"/>
      <c r="M56" s="41"/>
      <c r="N56" s="45"/>
      <c r="O56" s="41"/>
      <c r="P56" s="41"/>
      <c r="Q56" s="130"/>
      <c r="R56" s="41"/>
      <c r="S56" s="130"/>
      <c r="T56" s="41"/>
      <c r="U56" s="39"/>
    </row>
    <row r="57" spans="1:21">
      <c r="A57" s="11"/>
      <c r="B57" s="56" t="s">
        <v>737</v>
      </c>
      <c r="C57" s="43">
        <v>6650</v>
      </c>
      <c r="D57" s="43"/>
      <c r="E57" s="37"/>
      <c r="F57" s="37"/>
      <c r="G57" s="44">
        <v>2.19</v>
      </c>
      <c r="H57" s="56" t="s">
        <v>698</v>
      </c>
      <c r="I57" s="37"/>
      <c r="J57" s="44" t="s">
        <v>257</v>
      </c>
      <c r="K57" s="44"/>
      <c r="L57" s="37"/>
      <c r="M57" s="37"/>
      <c r="N57" s="44" t="s">
        <v>257</v>
      </c>
      <c r="O57" s="37"/>
      <c r="P57" s="37"/>
      <c r="Q57" s="131">
        <v>39070</v>
      </c>
      <c r="R57" s="37"/>
      <c r="S57" s="131">
        <v>50070</v>
      </c>
      <c r="T57" s="37"/>
      <c r="U57" s="56" t="s">
        <v>730</v>
      </c>
    </row>
    <row r="58" spans="1:21">
      <c r="A58" s="11"/>
      <c r="B58" s="56"/>
      <c r="C58" s="43"/>
      <c r="D58" s="43"/>
      <c r="E58" s="37"/>
      <c r="F58" s="37"/>
      <c r="G58" s="44"/>
      <c r="H58" s="56"/>
      <c r="I58" s="37"/>
      <c r="J58" s="44"/>
      <c r="K58" s="44"/>
      <c r="L58" s="37"/>
      <c r="M58" s="37"/>
      <c r="N58" s="44"/>
      <c r="O58" s="37"/>
      <c r="P58" s="37"/>
      <c r="Q58" s="131"/>
      <c r="R58" s="37"/>
      <c r="S58" s="131"/>
      <c r="T58" s="37"/>
      <c r="U58" s="56"/>
    </row>
    <row r="59" spans="1:21">
      <c r="A59" s="11"/>
      <c r="B59" s="39" t="s">
        <v>738</v>
      </c>
      <c r="C59" s="40">
        <v>39177</v>
      </c>
      <c r="D59" s="40"/>
      <c r="E59" s="41"/>
      <c r="F59" s="41"/>
      <c r="G59" s="45">
        <v>2.19</v>
      </c>
      <c r="H59" s="39" t="s">
        <v>698</v>
      </c>
      <c r="I59" s="41"/>
      <c r="J59" s="45" t="s">
        <v>257</v>
      </c>
      <c r="K59" s="45"/>
      <c r="L59" s="41"/>
      <c r="M59" s="41"/>
      <c r="N59" s="45" t="s">
        <v>257</v>
      </c>
      <c r="O59" s="41"/>
      <c r="P59" s="41"/>
      <c r="Q59" s="130">
        <v>39246</v>
      </c>
      <c r="R59" s="41"/>
      <c r="S59" s="130">
        <v>50251</v>
      </c>
      <c r="T59" s="41"/>
      <c r="U59" s="39" t="s">
        <v>730</v>
      </c>
    </row>
    <row r="60" spans="1:21" ht="15.75" thickBot="1">
      <c r="A60" s="11"/>
      <c r="B60" s="39"/>
      <c r="C60" s="46"/>
      <c r="D60" s="46"/>
      <c r="E60" s="47"/>
      <c r="F60" s="41"/>
      <c r="G60" s="45"/>
      <c r="H60" s="39"/>
      <c r="I60" s="41"/>
      <c r="J60" s="64"/>
      <c r="K60" s="64"/>
      <c r="L60" s="47"/>
      <c r="M60" s="41"/>
      <c r="N60" s="45"/>
      <c r="O60" s="41"/>
      <c r="P60" s="41"/>
      <c r="Q60" s="130"/>
      <c r="R60" s="41"/>
      <c r="S60" s="130"/>
      <c r="T60" s="41"/>
      <c r="U60" s="39"/>
    </row>
    <row r="61" spans="1:21">
      <c r="A61" s="11"/>
      <c r="B61" s="56" t="s">
        <v>739</v>
      </c>
      <c r="C61" s="51">
        <v>544339</v>
      </c>
      <c r="D61" s="51"/>
      <c r="E61" s="53"/>
      <c r="F61" s="37"/>
      <c r="G61" s="37"/>
      <c r="H61" s="37"/>
      <c r="I61" s="37"/>
      <c r="J61" s="51">
        <v>135055</v>
      </c>
      <c r="K61" s="51"/>
      <c r="L61" s="53"/>
      <c r="M61" s="37"/>
      <c r="N61" s="37"/>
      <c r="O61" s="37"/>
      <c r="P61" s="37"/>
      <c r="Q61" s="37"/>
      <c r="R61" s="37"/>
      <c r="S61" s="37"/>
      <c r="T61" s="37"/>
      <c r="U61" s="37"/>
    </row>
    <row r="62" spans="1:21">
      <c r="A62" s="11"/>
      <c r="B62" s="56"/>
      <c r="C62" s="105"/>
      <c r="D62" s="105"/>
      <c r="E62" s="106"/>
      <c r="F62" s="37"/>
      <c r="G62" s="37"/>
      <c r="H62" s="37"/>
      <c r="I62" s="37"/>
      <c r="J62" s="105"/>
      <c r="K62" s="105"/>
      <c r="L62" s="106"/>
      <c r="M62" s="37"/>
      <c r="N62" s="37"/>
      <c r="O62" s="37"/>
      <c r="P62" s="37"/>
      <c r="Q62" s="37"/>
      <c r="R62" s="37"/>
      <c r="S62" s="37"/>
      <c r="T62" s="37"/>
      <c r="U62" s="37"/>
    </row>
    <row r="63" spans="1:21" ht="15.75" thickBot="1">
      <c r="A63" s="11"/>
      <c r="B63" s="24" t="s">
        <v>740</v>
      </c>
      <c r="C63" s="64" t="s">
        <v>741</v>
      </c>
      <c r="D63" s="64"/>
      <c r="E63" s="104" t="s">
        <v>311</v>
      </c>
      <c r="F63" s="16"/>
      <c r="G63" s="41"/>
      <c r="H63" s="41"/>
      <c r="I63" s="16"/>
      <c r="J63" s="64" t="s">
        <v>742</v>
      </c>
      <c r="K63" s="64"/>
      <c r="L63" s="24" t="s">
        <v>311</v>
      </c>
      <c r="M63" s="16"/>
      <c r="N63" s="41"/>
      <c r="O63" s="41"/>
      <c r="P63" s="16"/>
      <c r="Q63" s="16"/>
      <c r="R63" s="16"/>
      <c r="S63" s="16"/>
      <c r="T63" s="16"/>
      <c r="U63" s="16"/>
    </row>
    <row r="64" spans="1:21">
      <c r="A64" s="11"/>
      <c r="B64" s="56" t="s">
        <v>743</v>
      </c>
      <c r="C64" s="49" t="s">
        <v>253</v>
      </c>
      <c r="D64" s="51">
        <v>433545</v>
      </c>
      <c r="E64" s="53"/>
      <c r="F64" s="37"/>
      <c r="G64" s="37"/>
      <c r="H64" s="37"/>
      <c r="I64" s="37"/>
      <c r="J64" s="49" t="s">
        <v>253</v>
      </c>
      <c r="K64" s="51">
        <v>132645</v>
      </c>
      <c r="L64" s="53"/>
      <c r="M64" s="37"/>
      <c r="N64" s="37"/>
      <c r="O64" s="37"/>
      <c r="P64" s="37"/>
      <c r="Q64" s="37"/>
      <c r="R64" s="37"/>
      <c r="S64" s="37"/>
      <c r="T64" s="37"/>
      <c r="U64" s="37"/>
    </row>
    <row r="65" spans="1:21" ht="15.75" thickBot="1">
      <c r="A65" s="11"/>
      <c r="B65" s="56"/>
      <c r="C65" s="50"/>
      <c r="D65" s="52"/>
      <c r="E65" s="54"/>
      <c r="F65" s="37"/>
      <c r="G65" s="37"/>
      <c r="H65" s="37"/>
      <c r="I65" s="37"/>
      <c r="J65" s="50"/>
      <c r="K65" s="52"/>
      <c r="L65" s="54"/>
      <c r="M65" s="37"/>
      <c r="N65" s="37"/>
      <c r="O65" s="37"/>
      <c r="P65" s="37"/>
      <c r="Q65" s="37"/>
      <c r="R65" s="37"/>
      <c r="S65" s="37"/>
      <c r="T65" s="37"/>
      <c r="U65" s="37"/>
    </row>
    <row r="66" spans="1:21" ht="15.75" thickTop="1">
      <c r="A66" s="11"/>
      <c r="B66" s="39" t="s">
        <v>744</v>
      </c>
      <c r="C66" s="39"/>
      <c r="D66" s="39"/>
      <c r="E66" s="39"/>
      <c r="F66" s="39"/>
      <c r="G66" s="39"/>
      <c r="H66" s="39"/>
      <c r="I66" s="39"/>
      <c r="J66" s="39"/>
      <c r="K66" s="39"/>
      <c r="L66" s="39"/>
      <c r="M66" s="39"/>
      <c r="N66" s="39"/>
      <c r="O66" s="39"/>
      <c r="P66" s="39"/>
      <c r="Q66" s="39"/>
      <c r="R66" s="39"/>
      <c r="S66" s="39"/>
      <c r="T66" s="39"/>
      <c r="U66" s="39"/>
    </row>
    <row r="67" spans="1:21">
      <c r="A67" s="11"/>
      <c r="B67" s="17"/>
      <c r="C67" s="17"/>
    </row>
    <row r="68" spans="1:21">
      <c r="A68" s="11"/>
      <c r="B68" s="114">
        <v>-1</v>
      </c>
      <c r="C68" s="115" t="s">
        <v>745</v>
      </c>
    </row>
    <row r="69" spans="1:21">
      <c r="A69" s="11"/>
      <c r="B69" s="17"/>
      <c r="C69" s="17"/>
    </row>
    <row r="70" spans="1:21">
      <c r="A70" s="11"/>
      <c r="B70" s="114">
        <v>-2</v>
      </c>
      <c r="C70" s="115" t="s">
        <v>746</v>
      </c>
    </row>
    <row r="71" spans="1:21">
      <c r="A71" s="11"/>
      <c r="B71" s="17"/>
      <c r="C71" s="17"/>
    </row>
    <row r="72" spans="1:21">
      <c r="A72" s="11"/>
      <c r="B72" s="114">
        <v>-3</v>
      </c>
      <c r="C72" s="115" t="s">
        <v>747</v>
      </c>
    </row>
    <row r="73" spans="1:21">
      <c r="A73" s="11"/>
      <c r="B73" s="17"/>
      <c r="C73" s="17"/>
    </row>
    <row r="74" spans="1:21" ht="33.75">
      <c r="A74" s="11"/>
      <c r="B74" s="114">
        <v>-4</v>
      </c>
      <c r="C74" s="115" t="s">
        <v>748</v>
      </c>
    </row>
    <row r="75" spans="1:21" ht="25.5" customHeight="1">
      <c r="A75" s="11"/>
      <c r="B75" s="69" t="s">
        <v>749</v>
      </c>
      <c r="C75" s="69"/>
      <c r="D75" s="69"/>
      <c r="E75" s="69"/>
      <c r="F75" s="69"/>
      <c r="G75" s="69"/>
      <c r="H75" s="69"/>
      <c r="I75" s="69"/>
      <c r="J75" s="69"/>
      <c r="K75" s="69"/>
      <c r="L75" s="69"/>
      <c r="M75" s="69"/>
      <c r="N75" s="69"/>
      <c r="O75" s="69"/>
      <c r="P75" s="69"/>
      <c r="Q75" s="69"/>
      <c r="R75" s="69"/>
      <c r="S75" s="69"/>
      <c r="T75" s="69"/>
      <c r="U75" s="69"/>
    </row>
    <row r="76" spans="1:21">
      <c r="A76" s="11"/>
      <c r="B76" s="70" t="s">
        <v>750</v>
      </c>
      <c r="C76" s="70"/>
      <c r="D76" s="70"/>
      <c r="E76" s="70"/>
      <c r="F76" s="70"/>
      <c r="G76" s="70"/>
      <c r="H76" s="70"/>
      <c r="I76" s="70"/>
      <c r="J76" s="70"/>
      <c r="K76" s="70"/>
      <c r="L76" s="70"/>
      <c r="M76" s="70"/>
      <c r="N76" s="70"/>
      <c r="O76" s="70"/>
      <c r="P76" s="70"/>
      <c r="Q76" s="70"/>
      <c r="R76" s="70"/>
      <c r="S76" s="70"/>
      <c r="T76" s="70"/>
      <c r="U76" s="70"/>
    </row>
    <row r="77" spans="1:21" ht="25.5" customHeight="1">
      <c r="A77" s="11"/>
      <c r="B77" s="69" t="s">
        <v>751</v>
      </c>
      <c r="C77" s="69"/>
      <c r="D77" s="69"/>
      <c r="E77" s="69"/>
      <c r="F77" s="69"/>
      <c r="G77" s="69"/>
      <c r="H77" s="69"/>
      <c r="I77" s="69"/>
      <c r="J77" s="69"/>
      <c r="K77" s="69"/>
      <c r="L77" s="69"/>
      <c r="M77" s="69"/>
      <c r="N77" s="69"/>
      <c r="O77" s="69"/>
      <c r="P77" s="69"/>
      <c r="Q77" s="69"/>
      <c r="R77" s="69"/>
      <c r="S77" s="69"/>
      <c r="T77" s="69"/>
      <c r="U77" s="69"/>
    </row>
  </sheetData>
  <mergeCells count="387">
    <mergeCell ref="B24:U24"/>
    <mergeCell ref="B66:U66"/>
    <mergeCell ref="B75:U75"/>
    <mergeCell ref="B76:U76"/>
    <mergeCell ref="B77:U77"/>
    <mergeCell ref="A1:A2"/>
    <mergeCell ref="B1:U1"/>
    <mergeCell ref="B2:U2"/>
    <mergeCell ref="B3:U3"/>
    <mergeCell ref="A4:A77"/>
    <mergeCell ref="B4:U4"/>
    <mergeCell ref="B5:U5"/>
    <mergeCell ref="B6:U6"/>
    <mergeCell ref="B7:U7"/>
    <mergeCell ref="B19:U19"/>
    <mergeCell ref="P64:P65"/>
    <mergeCell ref="Q64:Q65"/>
    <mergeCell ref="R64:R65"/>
    <mergeCell ref="S64:S65"/>
    <mergeCell ref="T64:T65"/>
    <mergeCell ref="U64:U65"/>
    <mergeCell ref="I64:I65"/>
    <mergeCell ref="J64:J65"/>
    <mergeCell ref="K64:K65"/>
    <mergeCell ref="L64:L65"/>
    <mergeCell ref="M64:M65"/>
    <mergeCell ref="N64:O65"/>
    <mergeCell ref="B64:B65"/>
    <mergeCell ref="C64:C65"/>
    <mergeCell ref="D64:D65"/>
    <mergeCell ref="E64:E65"/>
    <mergeCell ref="F64:F65"/>
    <mergeCell ref="G64:H65"/>
    <mergeCell ref="S61:S62"/>
    <mergeCell ref="T61:T62"/>
    <mergeCell ref="U61:U62"/>
    <mergeCell ref="C63:D63"/>
    <mergeCell ref="G63:H63"/>
    <mergeCell ref="J63:K63"/>
    <mergeCell ref="N63:O63"/>
    <mergeCell ref="L61:L62"/>
    <mergeCell ref="M61:M62"/>
    <mergeCell ref="N61:O62"/>
    <mergeCell ref="P61:P62"/>
    <mergeCell ref="Q61:Q62"/>
    <mergeCell ref="R61:R62"/>
    <mergeCell ref="S59:S60"/>
    <mergeCell ref="T59:T60"/>
    <mergeCell ref="U59:U60"/>
    <mergeCell ref="B61:B62"/>
    <mergeCell ref="C61:D62"/>
    <mergeCell ref="E61:E62"/>
    <mergeCell ref="F61:F62"/>
    <mergeCell ref="G61:H62"/>
    <mergeCell ref="I61:I62"/>
    <mergeCell ref="J61:K62"/>
    <mergeCell ref="M59:M60"/>
    <mergeCell ref="N59:N60"/>
    <mergeCell ref="O59:O60"/>
    <mergeCell ref="P59:P60"/>
    <mergeCell ref="Q59:Q60"/>
    <mergeCell ref="R59:R60"/>
    <mergeCell ref="U57:U58"/>
    <mergeCell ref="B59:B60"/>
    <mergeCell ref="C59:D60"/>
    <mergeCell ref="E59:E60"/>
    <mergeCell ref="F59:F60"/>
    <mergeCell ref="G59:G60"/>
    <mergeCell ref="H59:H60"/>
    <mergeCell ref="I59:I60"/>
    <mergeCell ref="J59:K60"/>
    <mergeCell ref="L59:L60"/>
    <mergeCell ref="O57:O58"/>
    <mergeCell ref="P57:P58"/>
    <mergeCell ref="Q57:Q58"/>
    <mergeCell ref="R57:R58"/>
    <mergeCell ref="S57:S58"/>
    <mergeCell ref="T57:T58"/>
    <mergeCell ref="H57:H58"/>
    <mergeCell ref="I57:I58"/>
    <mergeCell ref="J57:K58"/>
    <mergeCell ref="L57:L58"/>
    <mergeCell ref="M57:M58"/>
    <mergeCell ref="N57:N58"/>
    <mergeCell ref="Q55:Q56"/>
    <mergeCell ref="R55:R56"/>
    <mergeCell ref="S55:S56"/>
    <mergeCell ref="T55:T56"/>
    <mergeCell ref="U55:U56"/>
    <mergeCell ref="B57:B58"/>
    <mergeCell ref="C57:D58"/>
    <mergeCell ref="E57:E58"/>
    <mergeCell ref="F57:F58"/>
    <mergeCell ref="G57:G58"/>
    <mergeCell ref="J55:K56"/>
    <mergeCell ref="L55:L56"/>
    <mergeCell ref="M55:M56"/>
    <mergeCell ref="N55:N56"/>
    <mergeCell ref="O55:O56"/>
    <mergeCell ref="P55:P56"/>
    <mergeCell ref="S53:S54"/>
    <mergeCell ref="T53:T54"/>
    <mergeCell ref="U53:U54"/>
    <mergeCell ref="B55:B56"/>
    <mergeCell ref="C55:D56"/>
    <mergeCell ref="E55:E56"/>
    <mergeCell ref="F55:F56"/>
    <mergeCell ref="G55:G56"/>
    <mergeCell ref="H55:H56"/>
    <mergeCell ref="I55:I56"/>
    <mergeCell ref="M53:M54"/>
    <mergeCell ref="N53:N54"/>
    <mergeCell ref="O53:O54"/>
    <mergeCell ref="P53:P54"/>
    <mergeCell ref="Q53:Q54"/>
    <mergeCell ref="R53:R54"/>
    <mergeCell ref="U51:U52"/>
    <mergeCell ref="B53:B54"/>
    <mergeCell ref="C53:D54"/>
    <mergeCell ref="E53:E54"/>
    <mergeCell ref="F53:F54"/>
    <mergeCell ref="G53:G54"/>
    <mergeCell ref="H53:H54"/>
    <mergeCell ref="I53:I54"/>
    <mergeCell ref="J53:K54"/>
    <mergeCell ref="L53:L54"/>
    <mergeCell ref="O51:O52"/>
    <mergeCell ref="P51:P52"/>
    <mergeCell ref="Q51:Q52"/>
    <mergeCell ref="R51:R52"/>
    <mergeCell ref="S51:S52"/>
    <mergeCell ref="T51:T52"/>
    <mergeCell ref="H51:H52"/>
    <mergeCell ref="I51:I52"/>
    <mergeCell ref="J51:K52"/>
    <mergeCell ref="L51:L52"/>
    <mergeCell ref="M51:M52"/>
    <mergeCell ref="N51:N52"/>
    <mergeCell ref="Q49:Q50"/>
    <mergeCell ref="R49:R50"/>
    <mergeCell ref="S49:S50"/>
    <mergeCell ref="T49:T50"/>
    <mergeCell ref="U49:U50"/>
    <mergeCell ref="B51:B52"/>
    <mergeCell ref="C51:D52"/>
    <mergeCell ref="E51:E52"/>
    <mergeCell ref="F51:F52"/>
    <mergeCell ref="G51:G52"/>
    <mergeCell ref="J49:K50"/>
    <mergeCell ref="L49:L50"/>
    <mergeCell ref="M49:M50"/>
    <mergeCell ref="N49:N50"/>
    <mergeCell ref="O49:O50"/>
    <mergeCell ref="P49:P50"/>
    <mergeCell ref="S47:S48"/>
    <mergeCell ref="T47:T48"/>
    <mergeCell ref="U47:U48"/>
    <mergeCell ref="B49:B50"/>
    <mergeCell ref="C49:D50"/>
    <mergeCell ref="E49:E50"/>
    <mergeCell ref="F49:F50"/>
    <mergeCell ref="G49:G50"/>
    <mergeCell ref="H49:H50"/>
    <mergeCell ref="I49:I50"/>
    <mergeCell ref="M47:M48"/>
    <mergeCell ref="N47:N48"/>
    <mergeCell ref="O47:O48"/>
    <mergeCell ref="P47:P48"/>
    <mergeCell ref="Q47:Q48"/>
    <mergeCell ref="R47:R48"/>
    <mergeCell ref="U45:U46"/>
    <mergeCell ref="B47:B48"/>
    <mergeCell ref="C47:D48"/>
    <mergeCell ref="E47:E48"/>
    <mergeCell ref="F47:F48"/>
    <mergeCell ref="G47:G48"/>
    <mergeCell ref="H47:H48"/>
    <mergeCell ref="I47:I48"/>
    <mergeCell ref="J47:K48"/>
    <mergeCell ref="L47:L48"/>
    <mergeCell ref="O45:O46"/>
    <mergeCell ref="P45:P46"/>
    <mergeCell ref="Q45:Q46"/>
    <mergeCell ref="R45:R46"/>
    <mergeCell ref="S45:S46"/>
    <mergeCell ref="T45:T46"/>
    <mergeCell ref="H45:H46"/>
    <mergeCell ref="I45:I46"/>
    <mergeCell ref="J45:K46"/>
    <mergeCell ref="L45:L46"/>
    <mergeCell ref="M45:M46"/>
    <mergeCell ref="N45:N46"/>
    <mergeCell ref="Q43:Q44"/>
    <mergeCell ref="R43:R44"/>
    <mergeCell ref="S43:S44"/>
    <mergeCell ref="T43:T44"/>
    <mergeCell ref="U43:U44"/>
    <mergeCell ref="B45:B46"/>
    <mergeCell ref="C45:D46"/>
    <mergeCell ref="E45:E46"/>
    <mergeCell ref="F45:F46"/>
    <mergeCell ref="G45:G46"/>
    <mergeCell ref="J43:K44"/>
    <mergeCell ref="L43:L44"/>
    <mergeCell ref="M43:M44"/>
    <mergeCell ref="N43:N44"/>
    <mergeCell ref="O43:O44"/>
    <mergeCell ref="P43:P44"/>
    <mergeCell ref="S41:S42"/>
    <mergeCell ref="T41:T42"/>
    <mergeCell ref="U41:U42"/>
    <mergeCell ref="B43:B44"/>
    <mergeCell ref="C43:D44"/>
    <mergeCell ref="E43:E44"/>
    <mergeCell ref="F43:F44"/>
    <mergeCell ref="G43:G44"/>
    <mergeCell ref="H43:H44"/>
    <mergeCell ref="I43:I44"/>
    <mergeCell ref="M41:M42"/>
    <mergeCell ref="N41:N42"/>
    <mergeCell ref="O41:O42"/>
    <mergeCell ref="P41:P42"/>
    <mergeCell ref="Q41:Q42"/>
    <mergeCell ref="R41:R42"/>
    <mergeCell ref="U39:U40"/>
    <mergeCell ref="B41:B42"/>
    <mergeCell ref="C41:D42"/>
    <mergeCell ref="E41:E42"/>
    <mergeCell ref="F41:F42"/>
    <mergeCell ref="G41:G42"/>
    <mergeCell ref="H41:H42"/>
    <mergeCell ref="I41:I42"/>
    <mergeCell ref="J41:K42"/>
    <mergeCell ref="L41:L42"/>
    <mergeCell ref="O39:O40"/>
    <mergeCell ref="P39:P40"/>
    <mergeCell ref="Q39:Q40"/>
    <mergeCell ref="R39:R40"/>
    <mergeCell ref="S39:S40"/>
    <mergeCell ref="T39:T40"/>
    <mergeCell ref="H39:H40"/>
    <mergeCell ref="I39:I40"/>
    <mergeCell ref="J39:K40"/>
    <mergeCell ref="L39:L40"/>
    <mergeCell ref="M39:M40"/>
    <mergeCell ref="N39:N40"/>
    <mergeCell ref="Q37:Q38"/>
    <mergeCell ref="R37:R38"/>
    <mergeCell ref="S37:S38"/>
    <mergeCell ref="T37:T38"/>
    <mergeCell ref="U37:U38"/>
    <mergeCell ref="B39:B40"/>
    <mergeCell ref="C39:D40"/>
    <mergeCell ref="E39:E40"/>
    <mergeCell ref="F39:F40"/>
    <mergeCell ref="G39:G40"/>
    <mergeCell ref="J37:K38"/>
    <mergeCell ref="L37:L38"/>
    <mergeCell ref="M37:M38"/>
    <mergeCell ref="N37:N38"/>
    <mergeCell ref="O37:O38"/>
    <mergeCell ref="P37:P38"/>
    <mergeCell ref="S35:S36"/>
    <mergeCell ref="T35:T36"/>
    <mergeCell ref="U35:U36"/>
    <mergeCell ref="B37:B38"/>
    <mergeCell ref="C37:D38"/>
    <mergeCell ref="E37:E38"/>
    <mergeCell ref="F37:F38"/>
    <mergeCell ref="G37:G38"/>
    <mergeCell ref="H37:H38"/>
    <mergeCell ref="I37:I38"/>
    <mergeCell ref="M35:M36"/>
    <mergeCell ref="N35:N36"/>
    <mergeCell ref="O35:O36"/>
    <mergeCell ref="P35:P36"/>
    <mergeCell ref="Q35:Q36"/>
    <mergeCell ref="R35:R36"/>
    <mergeCell ref="U33:U34"/>
    <mergeCell ref="B35:B36"/>
    <mergeCell ref="C35:D36"/>
    <mergeCell ref="E35:E36"/>
    <mergeCell ref="F35:F36"/>
    <mergeCell ref="G35:G36"/>
    <mergeCell ref="H35:H36"/>
    <mergeCell ref="I35:I36"/>
    <mergeCell ref="J35:K36"/>
    <mergeCell ref="L35:L36"/>
    <mergeCell ref="O33:O34"/>
    <mergeCell ref="P33:P34"/>
    <mergeCell ref="Q33:Q34"/>
    <mergeCell ref="R33:R34"/>
    <mergeCell ref="S33:S34"/>
    <mergeCell ref="T33:T34"/>
    <mergeCell ref="H33:H34"/>
    <mergeCell ref="I33:I34"/>
    <mergeCell ref="J33:K34"/>
    <mergeCell ref="L33:L34"/>
    <mergeCell ref="M33:M34"/>
    <mergeCell ref="N33:N34"/>
    <mergeCell ref="Q31:Q32"/>
    <mergeCell ref="R31:R32"/>
    <mergeCell ref="S31:S32"/>
    <mergeCell ref="T31:T32"/>
    <mergeCell ref="U31:U32"/>
    <mergeCell ref="B33:B34"/>
    <mergeCell ref="C33:D34"/>
    <mergeCell ref="E33:E34"/>
    <mergeCell ref="F33:F34"/>
    <mergeCell ref="G33:G34"/>
    <mergeCell ref="K31:K32"/>
    <mergeCell ref="L31:L32"/>
    <mergeCell ref="M31:M32"/>
    <mergeCell ref="N31:N32"/>
    <mergeCell ref="O31:O32"/>
    <mergeCell ref="P31:P32"/>
    <mergeCell ref="C30:O30"/>
    <mergeCell ref="B31:B32"/>
    <mergeCell ref="C31:C32"/>
    <mergeCell ref="D31:D32"/>
    <mergeCell ref="E31:E32"/>
    <mergeCell ref="F31:F32"/>
    <mergeCell ref="G31:G32"/>
    <mergeCell ref="H31:H32"/>
    <mergeCell ref="I31:I32"/>
    <mergeCell ref="J31:J32"/>
    <mergeCell ref="C28:E28"/>
    <mergeCell ref="G28:H28"/>
    <mergeCell ref="J28:L28"/>
    <mergeCell ref="N28:O28"/>
    <mergeCell ref="C29:E29"/>
    <mergeCell ref="G29:H29"/>
    <mergeCell ref="J29:L29"/>
    <mergeCell ref="N29:O29"/>
    <mergeCell ref="L17:L18"/>
    <mergeCell ref="M17:M18"/>
    <mergeCell ref="N17:O18"/>
    <mergeCell ref="B25:U25"/>
    <mergeCell ref="C27:H27"/>
    <mergeCell ref="J27:O27"/>
    <mergeCell ref="B20:U20"/>
    <mergeCell ref="B21:U21"/>
    <mergeCell ref="B22:U22"/>
    <mergeCell ref="B23:U23"/>
    <mergeCell ref="O15:O16"/>
    <mergeCell ref="B17:B18"/>
    <mergeCell ref="C17:C18"/>
    <mergeCell ref="D17:D18"/>
    <mergeCell ref="E17:E18"/>
    <mergeCell ref="F17:F18"/>
    <mergeCell ref="G17:H18"/>
    <mergeCell ref="I17:I18"/>
    <mergeCell ref="J17:J18"/>
    <mergeCell ref="K17:K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8:O8"/>
    <mergeCell ref="C10:H10"/>
    <mergeCell ref="J10:O10"/>
    <mergeCell ref="C11:E11"/>
    <mergeCell ref="G11:H11"/>
    <mergeCell ref="J11:L11"/>
    <mergeCell ref="N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c r="A1" s="7" t="s">
        <v>752</v>
      </c>
      <c r="B1" s="7" t="s">
        <v>1</v>
      </c>
      <c r="C1" s="7"/>
      <c r="D1" s="7"/>
      <c r="E1" s="7"/>
      <c r="F1" s="7"/>
      <c r="G1" s="7"/>
      <c r="H1" s="7"/>
      <c r="I1" s="7"/>
    </row>
    <row r="2" spans="1:9" ht="15" customHeight="1">
      <c r="A2" s="7"/>
      <c r="B2" s="7" t="s">
        <v>2</v>
      </c>
      <c r="C2" s="7"/>
      <c r="D2" s="7"/>
      <c r="E2" s="7"/>
      <c r="F2" s="7"/>
      <c r="G2" s="7"/>
      <c r="H2" s="7"/>
      <c r="I2" s="7"/>
    </row>
    <row r="3" spans="1:9" ht="30">
      <c r="A3" s="3" t="s">
        <v>753</v>
      </c>
      <c r="B3" s="10" t="s">
        <v>5</v>
      </c>
      <c r="C3" s="10"/>
      <c r="D3" s="10"/>
      <c r="E3" s="10"/>
      <c r="F3" s="10"/>
      <c r="G3" s="10"/>
      <c r="H3" s="10"/>
      <c r="I3" s="10"/>
    </row>
    <row r="4" spans="1:9" ht="15" customHeight="1">
      <c r="A4" s="11" t="s">
        <v>752</v>
      </c>
      <c r="B4" s="10" t="s">
        <v>5</v>
      </c>
      <c r="C4" s="10"/>
      <c r="D4" s="10"/>
      <c r="E4" s="10"/>
      <c r="F4" s="10"/>
      <c r="G4" s="10"/>
      <c r="H4" s="10"/>
      <c r="I4" s="10"/>
    </row>
    <row r="5" spans="1:9">
      <c r="A5" s="11"/>
      <c r="B5" s="68" t="s">
        <v>754</v>
      </c>
      <c r="C5" s="68"/>
      <c r="D5" s="68"/>
      <c r="E5" s="68"/>
      <c r="F5" s="68"/>
      <c r="G5" s="68"/>
      <c r="H5" s="68"/>
      <c r="I5" s="68"/>
    </row>
    <row r="6" spans="1:9">
      <c r="A6" s="11"/>
      <c r="B6" s="70" t="s">
        <v>755</v>
      </c>
      <c r="C6" s="70"/>
      <c r="D6" s="70"/>
      <c r="E6" s="70"/>
      <c r="F6" s="70"/>
      <c r="G6" s="70"/>
      <c r="H6" s="70"/>
      <c r="I6" s="70"/>
    </row>
    <row r="7" spans="1:9" ht="51" customHeight="1">
      <c r="A7" s="11"/>
      <c r="B7" s="69" t="s">
        <v>756</v>
      </c>
      <c r="C7" s="69"/>
      <c r="D7" s="69"/>
      <c r="E7" s="69"/>
      <c r="F7" s="69"/>
      <c r="G7" s="69"/>
      <c r="H7" s="69"/>
      <c r="I7" s="69"/>
    </row>
    <row r="8" spans="1:9">
      <c r="A8" s="11"/>
      <c r="B8" s="69" t="s">
        <v>757</v>
      </c>
      <c r="C8" s="69"/>
      <c r="D8" s="69"/>
      <c r="E8" s="69"/>
      <c r="F8" s="69"/>
      <c r="G8" s="69"/>
      <c r="H8" s="69"/>
      <c r="I8" s="69"/>
    </row>
    <row r="9" spans="1:9">
      <c r="A9" s="11"/>
      <c r="B9" s="31"/>
      <c r="C9" s="31"/>
      <c r="D9" s="31"/>
      <c r="E9" s="31"/>
      <c r="F9" s="31"/>
      <c r="G9" s="31"/>
      <c r="H9" s="31"/>
      <c r="I9" s="31"/>
    </row>
    <row r="10" spans="1:9">
      <c r="A10" s="11"/>
      <c r="B10" s="17"/>
      <c r="C10" s="17"/>
      <c r="D10" s="17"/>
      <c r="E10" s="17"/>
      <c r="F10" s="17"/>
      <c r="G10" s="17"/>
      <c r="H10" s="17"/>
      <c r="I10" s="17"/>
    </row>
    <row r="11" spans="1:9" ht="15.75" thickBot="1">
      <c r="A11" s="11"/>
      <c r="B11" s="16"/>
      <c r="C11" s="34">
        <v>41912</v>
      </c>
      <c r="D11" s="34"/>
      <c r="E11" s="34"/>
      <c r="F11" s="16"/>
      <c r="G11" s="34">
        <v>41639</v>
      </c>
      <c r="H11" s="34"/>
      <c r="I11" s="34"/>
    </row>
    <row r="12" spans="1:9">
      <c r="A12" s="11"/>
      <c r="B12" s="16"/>
      <c r="C12" s="36" t="s">
        <v>251</v>
      </c>
      <c r="D12" s="36"/>
      <c r="E12" s="36"/>
      <c r="F12" s="36"/>
      <c r="G12" s="36"/>
      <c r="H12" s="36"/>
      <c r="I12" s="36"/>
    </row>
    <row r="13" spans="1:9">
      <c r="A13" s="11"/>
      <c r="B13" s="56" t="s">
        <v>758</v>
      </c>
      <c r="C13" s="56" t="s">
        <v>253</v>
      </c>
      <c r="D13" s="43">
        <v>1818694</v>
      </c>
      <c r="E13" s="37"/>
      <c r="F13" s="37"/>
      <c r="G13" s="56" t="s">
        <v>253</v>
      </c>
      <c r="H13" s="43">
        <v>1001740</v>
      </c>
      <c r="I13" s="37"/>
    </row>
    <row r="14" spans="1:9">
      <c r="A14" s="11"/>
      <c r="B14" s="56"/>
      <c r="C14" s="56"/>
      <c r="D14" s="43"/>
      <c r="E14" s="37"/>
      <c r="F14" s="37"/>
      <c r="G14" s="56"/>
      <c r="H14" s="43"/>
      <c r="I14" s="37"/>
    </row>
    <row r="15" spans="1:9">
      <c r="A15" s="11"/>
      <c r="B15" s="39" t="s">
        <v>759</v>
      </c>
      <c r="C15" s="40">
        <v>82207</v>
      </c>
      <c r="D15" s="40"/>
      <c r="E15" s="41"/>
      <c r="F15" s="41"/>
      <c r="G15" s="40">
        <v>39200</v>
      </c>
      <c r="H15" s="40"/>
      <c r="I15" s="41"/>
    </row>
    <row r="16" spans="1:9">
      <c r="A16" s="11"/>
      <c r="B16" s="39"/>
      <c r="C16" s="40"/>
      <c r="D16" s="40"/>
      <c r="E16" s="41"/>
      <c r="F16" s="41"/>
      <c r="G16" s="40"/>
      <c r="H16" s="40"/>
      <c r="I16" s="41"/>
    </row>
    <row r="17" spans="1:9">
      <c r="A17" s="11"/>
      <c r="B17" s="56" t="s">
        <v>760</v>
      </c>
      <c r="C17" s="43">
        <v>6199</v>
      </c>
      <c r="D17" s="43"/>
      <c r="E17" s="37"/>
      <c r="F17" s="37"/>
      <c r="G17" s="43">
        <v>8475</v>
      </c>
      <c r="H17" s="43"/>
      <c r="I17" s="37"/>
    </row>
    <row r="18" spans="1:9" ht="15.75" thickBot="1">
      <c r="A18" s="11"/>
      <c r="B18" s="56"/>
      <c r="C18" s="96"/>
      <c r="D18" s="96"/>
      <c r="E18" s="88"/>
      <c r="F18" s="37"/>
      <c r="G18" s="96"/>
      <c r="H18" s="96"/>
      <c r="I18" s="88"/>
    </row>
    <row r="19" spans="1:9">
      <c r="A19" s="11"/>
      <c r="B19" s="41"/>
      <c r="C19" s="97" t="s">
        <v>253</v>
      </c>
      <c r="D19" s="90">
        <v>1907100</v>
      </c>
      <c r="E19" s="91"/>
      <c r="F19" s="41"/>
      <c r="G19" s="97" t="s">
        <v>253</v>
      </c>
      <c r="H19" s="90">
        <v>1049415</v>
      </c>
      <c r="I19" s="91"/>
    </row>
    <row r="20" spans="1:9" ht="15.75" thickBot="1">
      <c r="A20" s="11"/>
      <c r="B20" s="41"/>
      <c r="C20" s="58"/>
      <c r="D20" s="60"/>
      <c r="E20" s="61"/>
      <c r="F20" s="41"/>
      <c r="G20" s="58"/>
      <c r="H20" s="60"/>
      <c r="I20" s="61"/>
    </row>
    <row r="21" spans="1:9" ht="38.25" customHeight="1" thickTop="1">
      <c r="A21" s="11"/>
      <c r="B21" s="69" t="s">
        <v>761</v>
      </c>
      <c r="C21" s="69"/>
      <c r="D21" s="69"/>
      <c r="E21" s="69"/>
      <c r="F21" s="69"/>
      <c r="G21" s="69"/>
      <c r="H21" s="69"/>
      <c r="I21" s="69"/>
    </row>
    <row r="22" spans="1:9" ht="51" customHeight="1">
      <c r="A22" s="11"/>
      <c r="B22" s="69" t="s">
        <v>762</v>
      </c>
      <c r="C22" s="69"/>
      <c r="D22" s="69"/>
      <c r="E22" s="69"/>
      <c r="F22" s="69"/>
      <c r="G22" s="69"/>
      <c r="H22" s="69"/>
      <c r="I22" s="69"/>
    </row>
    <row r="23" spans="1:9" ht="51" customHeight="1">
      <c r="A23" s="11"/>
      <c r="B23" s="69" t="s">
        <v>763</v>
      </c>
      <c r="C23" s="69"/>
      <c r="D23" s="69"/>
      <c r="E23" s="69"/>
      <c r="F23" s="69"/>
      <c r="G23" s="69"/>
      <c r="H23" s="69"/>
      <c r="I23" s="69"/>
    </row>
    <row r="24" spans="1:9">
      <c r="A24" s="11"/>
      <c r="B24" s="70" t="s">
        <v>764</v>
      </c>
      <c r="C24" s="70"/>
      <c r="D24" s="70"/>
      <c r="E24" s="70"/>
      <c r="F24" s="70"/>
      <c r="G24" s="70"/>
      <c r="H24" s="70"/>
      <c r="I24" s="70"/>
    </row>
    <row r="25" spans="1:9" ht="38.25" customHeight="1">
      <c r="A25" s="11"/>
      <c r="B25" s="69" t="s">
        <v>765</v>
      </c>
      <c r="C25" s="69"/>
      <c r="D25" s="69"/>
      <c r="E25" s="69"/>
      <c r="F25" s="69"/>
      <c r="G25" s="69"/>
      <c r="H25" s="69"/>
      <c r="I25" s="69"/>
    </row>
  </sheetData>
  <mergeCells count="47">
    <mergeCell ref="B25:I25"/>
    <mergeCell ref="B7:I7"/>
    <mergeCell ref="B8:I8"/>
    <mergeCell ref="B21:I21"/>
    <mergeCell ref="B22:I22"/>
    <mergeCell ref="B23:I23"/>
    <mergeCell ref="B24:I24"/>
    <mergeCell ref="H19:H20"/>
    <mergeCell ref="I19:I20"/>
    <mergeCell ref="A1:A2"/>
    <mergeCell ref="B1:I1"/>
    <mergeCell ref="B2:I2"/>
    <mergeCell ref="B3:I3"/>
    <mergeCell ref="A4:A25"/>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1" width="30.140625" bestFit="1" customWidth="1"/>
    <col min="2" max="2" width="36.5703125" bestFit="1" customWidth="1"/>
    <col min="3" max="3" width="7.5703125" customWidth="1"/>
    <col min="4" max="4" width="32.5703125" customWidth="1"/>
    <col min="5" max="5" width="19" customWidth="1"/>
    <col min="6" max="7" width="36.5703125" customWidth="1"/>
    <col min="8" max="8" width="15.85546875" customWidth="1"/>
    <col min="9" max="9" width="36.5703125" customWidth="1"/>
    <col min="10" max="10" width="22.140625" customWidth="1"/>
    <col min="11" max="11" width="31.85546875" customWidth="1"/>
    <col min="12" max="12" width="15.85546875" customWidth="1"/>
    <col min="13" max="13" width="20.42578125" customWidth="1"/>
    <col min="14" max="14" width="22.140625" customWidth="1"/>
    <col min="15" max="15" width="4.42578125" customWidth="1"/>
    <col min="16" max="17" width="13.85546875" customWidth="1"/>
    <col min="18" max="18" width="22.140625" customWidth="1"/>
    <col min="19" max="19" width="4.42578125" customWidth="1"/>
    <col min="20" max="20" width="13.140625" customWidth="1"/>
    <col min="21" max="21" width="3.7109375" customWidth="1"/>
    <col min="22" max="22" width="22.140625" customWidth="1"/>
    <col min="23" max="23" width="4.42578125" customWidth="1"/>
    <col min="24" max="24" width="15.28515625" customWidth="1"/>
    <col min="25" max="25" width="3.7109375" customWidth="1"/>
  </cols>
  <sheetData>
    <row r="1" spans="1:25" ht="15" customHeight="1">
      <c r="A1" s="7" t="s">
        <v>7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6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6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8" t="s">
        <v>768</v>
      </c>
      <c r="C5" s="68"/>
      <c r="D5" s="68"/>
      <c r="E5" s="68"/>
      <c r="F5" s="68"/>
      <c r="G5" s="68"/>
      <c r="H5" s="68"/>
      <c r="I5" s="68"/>
      <c r="J5" s="68"/>
      <c r="K5" s="68"/>
      <c r="L5" s="68"/>
      <c r="M5" s="68"/>
      <c r="N5" s="68"/>
      <c r="O5" s="68"/>
      <c r="P5" s="68"/>
      <c r="Q5" s="68"/>
      <c r="R5" s="68"/>
      <c r="S5" s="68"/>
      <c r="T5" s="68"/>
      <c r="U5" s="68"/>
      <c r="V5" s="68"/>
      <c r="W5" s="68"/>
      <c r="X5" s="68"/>
      <c r="Y5" s="68"/>
    </row>
    <row r="6" spans="1:25" ht="25.5" customHeight="1">
      <c r="A6" s="11"/>
      <c r="B6" s="69" t="s">
        <v>769</v>
      </c>
      <c r="C6" s="69"/>
      <c r="D6" s="69"/>
      <c r="E6" s="69"/>
      <c r="F6" s="69"/>
      <c r="G6" s="69"/>
      <c r="H6" s="69"/>
      <c r="I6" s="69"/>
      <c r="J6" s="69"/>
      <c r="K6" s="69"/>
      <c r="L6" s="69"/>
      <c r="M6" s="69"/>
      <c r="N6" s="69"/>
      <c r="O6" s="69"/>
      <c r="P6" s="69"/>
      <c r="Q6" s="69"/>
      <c r="R6" s="69"/>
      <c r="S6" s="69"/>
      <c r="T6" s="69"/>
      <c r="U6" s="69"/>
      <c r="V6" s="69"/>
      <c r="W6" s="69"/>
      <c r="X6" s="69"/>
      <c r="Y6" s="69"/>
    </row>
    <row r="7" spans="1:25">
      <c r="A7" s="11"/>
      <c r="B7" s="69" t="s">
        <v>770</v>
      </c>
      <c r="C7" s="69"/>
      <c r="D7" s="69"/>
      <c r="E7" s="69"/>
      <c r="F7" s="69"/>
      <c r="G7" s="69"/>
      <c r="H7" s="69"/>
      <c r="I7" s="69"/>
      <c r="J7" s="69"/>
      <c r="K7" s="69"/>
      <c r="L7" s="69"/>
      <c r="M7" s="69"/>
      <c r="N7" s="69"/>
      <c r="O7" s="69"/>
      <c r="P7" s="69"/>
      <c r="Q7" s="69"/>
      <c r="R7" s="69"/>
      <c r="S7" s="69"/>
      <c r="T7" s="69"/>
      <c r="U7" s="69"/>
      <c r="V7" s="69"/>
      <c r="W7" s="69"/>
      <c r="X7" s="69"/>
      <c r="Y7" s="69"/>
    </row>
    <row r="8" spans="1:25">
      <c r="A8" s="11"/>
      <c r="B8" s="31"/>
      <c r="C8" s="31"/>
      <c r="D8" s="31"/>
      <c r="E8" s="31"/>
      <c r="F8" s="31"/>
      <c r="G8" s="31"/>
      <c r="H8" s="31"/>
      <c r="I8" s="31"/>
      <c r="J8" s="31"/>
      <c r="K8" s="31"/>
      <c r="L8" s="31"/>
      <c r="M8" s="31"/>
      <c r="N8" s="31"/>
      <c r="O8" s="31"/>
      <c r="P8" s="31"/>
      <c r="Q8" s="31"/>
      <c r="R8" s="31"/>
    </row>
    <row r="9" spans="1:25">
      <c r="A9" s="11"/>
      <c r="B9" s="17"/>
      <c r="C9" s="17"/>
      <c r="D9" s="17"/>
      <c r="E9" s="17"/>
      <c r="F9" s="17"/>
      <c r="G9" s="17"/>
      <c r="H9" s="17"/>
      <c r="I9" s="17"/>
      <c r="J9" s="17"/>
      <c r="K9" s="17"/>
      <c r="L9" s="17"/>
      <c r="M9" s="17"/>
      <c r="N9" s="17"/>
      <c r="O9" s="17"/>
      <c r="P9" s="17"/>
      <c r="Q9" s="17"/>
      <c r="R9" s="17"/>
    </row>
    <row r="10" spans="1:25">
      <c r="A10" s="11"/>
      <c r="B10" s="16"/>
      <c r="C10" s="16"/>
      <c r="D10" s="66" t="s">
        <v>771</v>
      </c>
      <c r="E10" s="66"/>
      <c r="F10" s="66"/>
      <c r="G10" s="66"/>
      <c r="H10" s="66"/>
      <c r="I10" s="66"/>
      <c r="J10" s="66"/>
      <c r="K10" s="66"/>
      <c r="L10" s="66"/>
      <c r="M10" s="66"/>
      <c r="N10" s="66"/>
      <c r="O10" s="66"/>
      <c r="P10" s="66"/>
      <c r="Q10" s="66"/>
      <c r="R10" s="66"/>
    </row>
    <row r="11" spans="1:25" ht="15.75" thickBot="1">
      <c r="A11" s="11"/>
      <c r="B11" s="16"/>
      <c r="C11" s="16"/>
      <c r="D11" s="32" t="s">
        <v>451</v>
      </c>
      <c r="E11" s="32"/>
      <c r="F11" s="32"/>
      <c r="G11" s="32"/>
      <c r="H11" s="32"/>
      <c r="I11" s="32"/>
      <c r="J11" s="32"/>
      <c r="K11" s="32"/>
      <c r="L11" s="32"/>
      <c r="M11" s="32"/>
      <c r="N11" s="32"/>
      <c r="O11" s="32"/>
      <c r="P11" s="32"/>
      <c r="Q11" s="32"/>
      <c r="R11" s="32"/>
    </row>
    <row r="12" spans="1:25" ht="15.75" thickBot="1">
      <c r="A12" s="11"/>
      <c r="B12" s="28" t="s">
        <v>772</v>
      </c>
      <c r="C12" s="16"/>
      <c r="D12" s="33" t="s">
        <v>148</v>
      </c>
      <c r="E12" s="33"/>
      <c r="F12" s="33"/>
      <c r="G12" s="16"/>
      <c r="H12" s="33" t="s">
        <v>773</v>
      </c>
      <c r="I12" s="33"/>
      <c r="J12" s="33"/>
      <c r="K12" s="16"/>
      <c r="L12" s="33" t="s">
        <v>774</v>
      </c>
      <c r="M12" s="33"/>
      <c r="N12" s="33"/>
      <c r="O12" s="16"/>
      <c r="P12" s="33" t="s">
        <v>775</v>
      </c>
      <c r="Q12" s="33"/>
      <c r="R12" s="33"/>
    </row>
    <row r="13" spans="1:25">
      <c r="A13" s="11"/>
      <c r="B13" s="16"/>
      <c r="C13" s="16"/>
      <c r="D13" s="36" t="s">
        <v>251</v>
      </c>
      <c r="E13" s="36"/>
      <c r="F13" s="36"/>
      <c r="G13" s="36"/>
      <c r="H13" s="36"/>
      <c r="I13" s="36"/>
      <c r="J13" s="36"/>
      <c r="K13" s="36"/>
      <c r="L13" s="36"/>
      <c r="M13" s="36"/>
      <c r="N13" s="36"/>
      <c r="O13" s="36"/>
      <c r="P13" s="36"/>
      <c r="Q13" s="36"/>
      <c r="R13" s="36"/>
    </row>
    <row r="14" spans="1:25">
      <c r="A14" s="11"/>
      <c r="B14" s="25" t="s">
        <v>776</v>
      </c>
      <c r="C14" s="22"/>
      <c r="D14" s="37"/>
      <c r="E14" s="37"/>
      <c r="F14" s="37"/>
      <c r="G14" s="22"/>
      <c r="H14" s="37"/>
      <c r="I14" s="37"/>
      <c r="J14" s="37"/>
      <c r="K14" s="22"/>
      <c r="L14" s="37"/>
      <c r="M14" s="37"/>
      <c r="N14" s="37"/>
      <c r="O14" s="22"/>
      <c r="P14" s="37"/>
      <c r="Q14" s="37"/>
      <c r="R14" s="37"/>
    </row>
    <row r="15" spans="1:25" ht="23.25">
      <c r="A15" s="11"/>
      <c r="B15" s="29" t="s">
        <v>777</v>
      </c>
      <c r="C15" s="16"/>
      <c r="D15" s="41"/>
      <c r="E15" s="41"/>
      <c r="F15" s="41"/>
      <c r="G15" s="16"/>
      <c r="H15" s="41"/>
      <c r="I15" s="41"/>
      <c r="J15" s="41"/>
      <c r="K15" s="16"/>
      <c r="L15" s="41"/>
      <c r="M15" s="41"/>
      <c r="N15" s="41"/>
      <c r="O15" s="16"/>
      <c r="P15" s="41"/>
      <c r="Q15" s="41"/>
      <c r="R15" s="41"/>
    </row>
    <row r="16" spans="1:25">
      <c r="A16" s="11"/>
      <c r="B16" s="65" t="s">
        <v>355</v>
      </c>
      <c r="C16" s="37"/>
      <c r="D16" s="56" t="s">
        <v>253</v>
      </c>
      <c r="E16" s="43">
        <v>555087</v>
      </c>
      <c r="F16" s="37"/>
      <c r="G16" s="37"/>
      <c r="H16" s="56" t="s">
        <v>253</v>
      </c>
      <c r="I16" s="44" t="s">
        <v>257</v>
      </c>
      <c r="J16" s="37"/>
      <c r="K16" s="37"/>
      <c r="L16" s="56" t="s">
        <v>253</v>
      </c>
      <c r="M16" s="43">
        <v>555087</v>
      </c>
      <c r="N16" s="37"/>
      <c r="O16" s="37"/>
      <c r="P16" s="56" t="s">
        <v>253</v>
      </c>
      <c r="Q16" s="44" t="s">
        <v>257</v>
      </c>
      <c r="R16" s="37"/>
    </row>
    <row r="17" spans="1:18">
      <c r="A17" s="11"/>
      <c r="B17" s="65"/>
      <c r="C17" s="37"/>
      <c r="D17" s="56"/>
      <c r="E17" s="43"/>
      <c r="F17" s="37"/>
      <c r="G17" s="37"/>
      <c r="H17" s="56"/>
      <c r="I17" s="44"/>
      <c r="J17" s="37"/>
      <c r="K17" s="37"/>
      <c r="L17" s="56"/>
      <c r="M17" s="43"/>
      <c r="N17" s="37"/>
      <c r="O17" s="37"/>
      <c r="P17" s="56"/>
      <c r="Q17" s="44"/>
      <c r="R17" s="37"/>
    </row>
    <row r="18" spans="1:18" ht="23.25">
      <c r="A18" s="11"/>
      <c r="B18" s="29" t="s">
        <v>777</v>
      </c>
      <c r="C18" s="16"/>
      <c r="D18" s="41"/>
      <c r="E18" s="41"/>
      <c r="F18" s="41"/>
      <c r="G18" s="16"/>
      <c r="H18" s="41"/>
      <c r="I18" s="41"/>
      <c r="J18" s="41"/>
      <c r="K18" s="16"/>
      <c r="L18" s="41"/>
      <c r="M18" s="41"/>
      <c r="N18" s="41"/>
      <c r="O18" s="16"/>
      <c r="P18" s="41"/>
      <c r="Q18" s="41"/>
      <c r="R18" s="41"/>
    </row>
    <row r="19" spans="1:18">
      <c r="A19" s="11"/>
      <c r="B19" s="65" t="s">
        <v>358</v>
      </c>
      <c r="C19" s="37"/>
      <c r="D19" s="43">
        <v>279791</v>
      </c>
      <c r="E19" s="43"/>
      <c r="F19" s="37"/>
      <c r="G19" s="37"/>
      <c r="H19" s="44" t="s">
        <v>257</v>
      </c>
      <c r="I19" s="44"/>
      <c r="J19" s="37"/>
      <c r="K19" s="37"/>
      <c r="L19" s="43">
        <v>279791</v>
      </c>
      <c r="M19" s="43"/>
      <c r="N19" s="37"/>
      <c r="O19" s="37"/>
      <c r="P19" s="44" t="s">
        <v>257</v>
      </c>
      <c r="Q19" s="44"/>
      <c r="R19" s="37"/>
    </row>
    <row r="20" spans="1:18">
      <c r="A20" s="11"/>
      <c r="B20" s="65"/>
      <c r="C20" s="37"/>
      <c r="D20" s="43"/>
      <c r="E20" s="43"/>
      <c r="F20" s="37"/>
      <c r="G20" s="37"/>
      <c r="H20" s="44"/>
      <c r="I20" s="44"/>
      <c r="J20" s="37"/>
      <c r="K20" s="37"/>
      <c r="L20" s="43"/>
      <c r="M20" s="43"/>
      <c r="N20" s="37"/>
      <c r="O20" s="37"/>
      <c r="P20" s="44"/>
      <c r="Q20" s="44"/>
      <c r="R20" s="37"/>
    </row>
    <row r="21" spans="1:18">
      <c r="A21" s="11"/>
      <c r="B21" s="63" t="s">
        <v>778</v>
      </c>
      <c r="C21" s="41"/>
      <c r="D21" s="40">
        <v>35309</v>
      </c>
      <c r="E21" s="40"/>
      <c r="F21" s="41"/>
      <c r="G21" s="41"/>
      <c r="H21" s="45" t="s">
        <v>257</v>
      </c>
      <c r="I21" s="45"/>
      <c r="J21" s="41"/>
      <c r="K21" s="41"/>
      <c r="L21" s="45" t="s">
        <v>257</v>
      </c>
      <c r="M21" s="45"/>
      <c r="N21" s="41"/>
      <c r="O21" s="41"/>
      <c r="P21" s="40">
        <v>35309</v>
      </c>
      <c r="Q21" s="40"/>
      <c r="R21" s="41"/>
    </row>
    <row r="22" spans="1:18">
      <c r="A22" s="11"/>
      <c r="B22" s="63"/>
      <c r="C22" s="41"/>
      <c r="D22" s="40"/>
      <c r="E22" s="40"/>
      <c r="F22" s="41"/>
      <c r="G22" s="41"/>
      <c r="H22" s="45"/>
      <c r="I22" s="45"/>
      <c r="J22" s="41"/>
      <c r="K22" s="41"/>
      <c r="L22" s="45"/>
      <c r="M22" s="45"/>
      <c r="N22" s="41"/>
      <c r="O22" s="41"/>
      <c r="P22" s="40"/>
      <c r="Q22" s="40"/>
      <c r="R22" s="41"/>
    </row>
    <row r="23" spans="1:18">
      <c r="A23" s="11"/>
      <c r="B23" s="48" t="s">
        <v>779</v>
      </c>
      <c r="C23" s="37"/>
      <c r="D23" s="43">
        <v>12593</v>
      </c>
      <c r="E23" s="43"/>
      <c r="F23" s="37"/>
      <c r="G23" s="37"/>
      <c r="H23" s="44" t="s">
        <v>257</v>
      </c>
      <c r="I23" s="44"/>
      <c r="J23" s="37"/>
      <c r="K23" s="37"/>
      <c r="L23" s="43">
        <v>12593</v>
      </c>
      <c r="M23" s="43"/>
      <c r="N23" s="37"/>
      <c r="O23" s="37"/>
      <c r="P23" s="44" t="s">
        <v>257</v>
      </c>
      <c r="Q23" s="44"/>
      <c r="R23" s="37"/>
    </row>
    <row r="24" spans="1:18">
      <c r="A24" s="11"/>
      <c r="B24" s="48"/>
      <c r="C24" s="37"/>
      <c r="D24" s="43"/>
      <c r="E24" s="43"/>
      <c r="F24" s="37"/>
      <c r="G24" s="37"/>
      <c r="H24" s="44"/>
      <c r="I24" s="44"/>
      <c r="J24" s="37"/>
      <c r="K24" s="37"/>
      <c r="L24" s="43"/>
      <c r="M24" s="43"/>
      <c r="N24" s="37"/>
      <c r="O24" s="37"/>
      <c r="P24" s="44"/>
      <c r="Q24" s="44"/>
      <c r="R24" s="37"/>
    </row>
    <row r="25" spans="1:18">
      <c r="A25" s="11"/>
      <c r="B25" s="63" t="s">
        <v>780</v>
      </c>
      <c r="C25" s="41"/>
      <c r="D25" s="40">
        <v>482427</v>
      </c>
      <c r="E25" s="40"/>
      <c r="F25" s="41"/>
      <c r="G25" s="41"/>
      <c r="H25" s="45" t="s">
        <v>257</v>
      </c>
      <c r="I25" s="45"/>
      <c r="J25" s="41"/>
      <c r="K25" s="41"/>
      <c r="L25" s="40">
        <v>482427</v>
      </c>
      <c r="M25" s="40"/>
      <c r="N25" s="41"/>
      <c r="O25" s="41"/>
      <c r="P25" s="45" t="s">
        <v>257</v>
      </c>
      <c r="Q25" s="45"/>
      <c r="R25" s="41"/>
    </row>
    <row r="26" spans="1:18">
      <c r="A26" s="11"/>
      <c r="B26" s="63"/>
      <c r="C26" s="41"/>
      <c r="D26" s="40"/>
      <c r="E26" s="40"/>
      <c r="F26" s="41"/>
      <c r="G26" s="41"/>
      <c r="H26" s="45"/>
      <c r="I26" s="45"/>
      <c r="J26" s="41"/>
      <c r="K26" s="41"/>
      <c r="L26" s="40"/>
      <c r="M26" s="40"/>
      <c r="N26" s="41"/>
      <c r="O26" s="41"/>
      <c r="P26" s="45"/>
      <c r="Q26" s="45"/>
      <c r="R26" s="41"/>
    </row>
    <row r="27" spans="1:18">
      <c r="A27" s="11"/>
      <c r="B27" s="48" t="s">
        <v>370</v>
      </c>
      <c r="C27" s="37"/>
      <c r="D27" s="43">
        <v>112143</v>
      </c>
      <c r="E27" s="43"/>
      <c r="F27" s="37"/>
      <c r="G27" s="37"/>
      <c r="H27" s="44" t="s">
        <v>257</v>
      </c>
      <c r="I27" s="44"/>
      <c r="J27" s="37"/>
      <c r="K27" s="37"/>
      <c r="L27" s="43">
        <v>112143</v>
      </c>
      <c r="M27" s="43"/>
      <c r="N27" s="37"/>
      <c r="O27" s="37"/>
      <c r="P27" s="44" t="s">
        <v>257</v>
      </c>
      <c r="Q27" s="44"/>
      <c r="R27" s="37"/>
    </row>
    <row r="28" spans="1:18">
      <c r="A28" s="11"/>
      <c r="B28" s="48"/>
      <c r="C28" s="37"/>
      <c r="D28" s="43"/>
      <c r="E28" s="43"/>
      <c r="F28" s="37"/>
      <c r="G28" s="37"/>
      <c r="H28" s="44"/>
      <c r="I28" s="44"/>
      <c r="J28" s="37"/>
      <c r="K28" s="37"/>
      <c r="L28" s="43"/>
      <c r="M28" s="43"/>
      <c r="N28" s="37"/>
      <c r="O28" s="37"/>
      <c r="P28" s="44"/>
      <c r="Q28" s="44"/>
      <c r="R28" s="37"/>
    </row>
    <row r="29" spans="1:18">
      <c r="A29" s="11"/>
      <c r="B29" s="63" t="s">
        <v>781</v>
      </c>
      <c r="C29" s="41"/>
      <c r="D29" s="40">
        <v>36382</v>
      </c>
      <c r="E29" s="40"/>
      <c r="F29" s="41"/>
      <c r="G29" s="41"/>
      <c r="H29" s="45" t="s">
        <v>257</v>
      </c>
      <c r="I29" s="45"/>
      <c r="J29" s="41"/>
      <c r="K29" s="41"/>
      <c r="L29" s="40">
        <v>36382</v>
      </c>
      <c r="M29" s="40"/>
      <c r="N29" s="41"/>
      <c r="O29" s="41"/>
      <c r="P29" s="45" t="s">
        <v>257</v>
      </c>
      <c r="Q29" s="45"/>
      <c r="R29" s="41"/>
    </row>
    <row r="30" spans="1:18">
      <c r="A30" s="11"/>
      <c r="B30" s="63"/>
      <c r="C30" s="41"/>
      <c r="D30" s="40"/>
      <c r="E30" s="40"/>
      <c r="F30" s="41"/>
      <c r="G30" s="41"/>
      <c r="H30" s="45"/>
      <c r="I30" s="45"/>
      <c r="J30" s="41"/>
      <c r="K30" s="41"/>
      <c r="L30" s="40"/>
      <c r="M30" s="40"/>
      <c r="N30" s="41"/>
      <c r="O30" s="41"/>
      <c r="P30" s="45"/>
      <c r="Q30" s="45"/>
      <c r="R30" s="41"/>
    </row>
    <row r="31" spans="1:18">
      <c r="A31" s="11"/>
      <c r="B31" s="48" t="s">
        <v>376</v>
      </c>
      <c r="C31" s="37"/>
      <c r="D31" s="43">
        <v>25949</v>
      </c>
      <c r="E31" s="43"/>
      <c r="F31" s="37"/>
      <c r="G31" s="37"/>
      <c r="H31" s="44">
        <v>514</v>
      </c>
      <c r="I31" s="44"/>
      <c r="J31" s="37"/>
      <c r="K31" s="37"/>
      <c r="L31" s="43">
        <v>25435</v>
      </c>
      <c r="M31" s="43"/>
      <c r="N31" s="37"/>
      <c r="O31" s="37"/>
      <c r="P31" s="44" t="s">
        <v>257</v>
      </c>
      <c r="Q31" s="44"/>
      <c r="R31" s="37"/>
    </row>
    <row r="32" spans="1:18" ht="15.75" thickBot="1">
      <c r="A32" s="11"/>
      <c r="B32" s="48"/>
      <c r="C32" s="37"/>
      <c r="D32" s="96"/>
      <c r="E32" s="96"/>
      <c r="F32" s="88"/>
      <c r="G32" s="37"/>
      <c r="H32" s="87"/>
      <c r="I32" s="87"/>
      <c r="J32" s="88"/>
      <c r="K32" s="37"/>
      <c r="L32" s="96"/>
      <c r="M32" s="96"/>
      <c r="N32" s="88"/>
      <c r="O32" s="37"/>
      <c r="P32" s="87"/>
      <c r="Q32" s="87"/>
      <c r="R32" s="88"/>
    </row>
    <row r="33" spans="1:25">
      <c r="A33" s="11"/>
      <c r="B33" s="109" t="s">
        <v>148</v>
      </c>
      <c r="C33" s="41"/>
      <c r="D33" s="97" t="s">
        <v>253</v>
      </c>
      <c r="E33" s="90">
        <v>1539681</v>
      </c>
      <c r="F33" s="91"/>
      <c r="G33" s="41"/>
      <c r="H33" s="97" t="s">
        <v>253</v>
      </c>
      <c r="I33" s="98">
        <v>514</v>
      </c>
      <c r="J33" s="91"/>
      <c r="K33" s="41"/>
      <c r="L33" s="97" t="s">
        <v>253</v>
      </c>
      <c r="M33" s="90">
        <v>1503858</v>
      </c>
      <c r="N33" s="91"/>
      <c r="O33" s="41"/>
      <c r="P33" s="97" t="s">
        <v>253</v>
      </c>
      <c r="Q33" s="90">
        <v>35309</v>
      </c>
      <c r="R33" s="91"/>
    </row>
    <row r="34" spans="1:25" ht="15.75" thickBot="1">
      <c r="A34" s="11"/>
      <c r="B34" s="109"/>
      <c r="C34" s="41"/>
      <c r="D34" s="58"/>
      <c r="E34" s="60"/>
      <c r="F34" s="61"/>
      <c r="G34" s="41"/>
      <c r="H34" s="58"/>
      <c r="I34" s="99"/>
      <c r="J34" s="61"/>
      <c r="K34" s="41"/>
      <c r="L34" s="58"/>
      <c r="M34" s="60"/>
      <c r="N34" s="61"/>
      <c r="O34" s="41"/>
      <c r="P34" s="58"/>
      <c r="Q34" s="60"/>
      <c r="R34" s="61"/>
    </row>
    <row r="35" spans="1:25" ht="15.75" thickTop="1">
      <c r="A35" s="11"/>
      <c r="B35" s="69" t="s">
        <v>782</v>
      </c>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1"/>
      <c r="B36" s="69" t="s">
        <v>783</v>
      </c>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1"/>
      <c r="B37" s="31"/>
      <c r="C37" s="31"/>
      <c r="D37" s="31"/>
      <c r="E37" s="31"/>
      <c r="F37" s="31"/>
    </row>
    <row r="38" spans="1:25">
      <c r="A38" s="11"/>
      <c r="B38" s="17"/>
      <c r="C38" s="17"/>
      <c r="D38" s="17"/>
      <c r="E38" s="17"/>
      <c r="F38" s="17"/>
    </row>
    <row r="39" spans="1:25" ht="15.75" thickBot="1">
      <c r="A39" s="11"/>
      <c r="B39" s="16"/>
      <c r="C39" s="16"/>
      <c r="D39" s="32" t="s">
        <v>784</v>
      </c>
      <c r="E39" s="32"/>
      <c r="F39" s="32"/>
    </row>
    <row r="40" spans="1:25" ht="15.75" thickBot="1">
      <c r="A40" s="11"/>
      <c r="B40" s="28" t="s">
        <v>785</v>
      </c>
      <c r="C40" s="16"/>
      <c r="D40" s="19" t="s">
        <v>786</v>
      </c>
      <c r="E40" s="16"/>
      <c r="F40" s="19" t="s">
        <v>787</v>
      </c>
    </row>
    <row r="41" spans="1:25">
      <c r="A41" s="11"/>
      <c r="B41" s="56" t="s">
        <v>788</v>
      </c>
      <c r="C41" s="56"/>
      <c r="D41" s="123" t="s">
        <v>789</v>
      </c>
      <c r="E41" s="22"/>
      <c r="F41" s="133">
        <v>0.10199999999999999</v>
      </c>
    </row>
    <row r="42" spans="1:25">
      <c r="A42" s="11"/>
      <c r="B42" s="39" t="s">
        <v>790</v>
      </c>
      <c r="C42" s="39"/>
      <c r="D42" s="122" t="s">
        <v>791</v>
      </c>
      <c r="E42" s="16"/>
      <c r="F42" s="134">
        <v>3.2000000000000001E-2</v>
      </c>
    </row>
    <row r="43" spans="1:25">
      <c r="A43" s="11"/>
      <c r="B43" s="56" t="s">
        <v>792</v>
      </c>
      <c r="C43" s="56"/>
      <c r="D43" s="123" t="s">
        <v>793</v>
      </c>
      <c r="E43" s="22"/>
      <c r="F43" s="133">
        <v>0.40899999999999997</v>
      </c>
    </row>
    <row r="44" spans="1:25">
      <c r="A44" s="11"/>
      <c r="B44" s="39" t="s">
        <v>794</v>
      </c>
      <c r="C44" s="39"/>
      <c r="D44" s="122" t="s">
        <v>795</v>
      </c>
      <c r="E44" s="16"/>
      <c r="F44" s="134">
        <v>4.9000000000000002E-2</v>
      </c>
    </row>
    <row r="45" spans="1:25">
      <c r="A45" s="11"/>
      <c r="B45" s="69" t="s">
        <v>796</v>
      </c>
      <c r="C45" s="69"/>
      <c r="D45" s="69"/>
      <c r="E45" s="69"/>
      <c r="F45" s="69"/>
      <c r="G45" s="69"/>
      <c r="H45" s="69"/>
      <c r="I45" s="69"/>
      <c r="J45" s="69"/>
      <c r="K45" s="69"/>
      <c r="L45" s="69"/>
      <c r="M45" s="69"/>
      <c r="N45" s="69"/>
      <c r="O45" s="69"/>
      <c r="P45" s="69"/>
      <c r="Q45" s="69"/>
      <c r="R45" s="69"/>
      <c r="S45" s="69"/>
      <c r="T45" s="69"/>
      <c r="U45" s="69"/>
      <c r="V45" s="69"/>
      <c r="W45" s="69"/>
      <c r="X45" s="69"/>
      <c r="Y45" s="69"/>
    </row>
    <row r="46" spans="1:25">
      <c r="A46" s="11"/>
      <c r="B46" s="31"/>
      <c r="C46" s="31"/>
      <c r="D46" s="31"/>
      <c r="E46" s="31"/>
      <c r="F46" s="31"/>
    </row>
    <row r="47" spans="1:25">
      <c r="A47" s="11"/>
      <c r="B47" s="17"/>
      <c r="C47" s="17"/>
      <c r="D47" s="17"/>
      <c r="E47" s="17"/>
      <c r="F47" s="17"/>
    </row>
    <row r="48" spans="1:25" ht="15.75" thickBot="1">
      <c r="A48" s="11"/>
      <c r="B48" s="16"/>
      <c r="C48" s="16"/>
      <c r="D48" s="32" t="s">
        <v>797</v>
      </c>
      <c r="E48" s="32"/>
      <c r="F48" s="32"/>
    </row>
    <row r="49" spans="1:25">
      <c r="A49" s="11"/>
      <c r="B49" s="16"/>
      <c r="C49" s="16"/>
      <c r="D49" s="67" t="s">
        <v>251</v>
      </c>
      <c r="E49" s="67"/>
      <c r="F49" s="67"/>
    </row>
    <row r="50" spans="1:25">
      <c r="A50" s="11"/>
      <c r="B50" s="56" t="s">
        <v>307</v>
      </c>
      <c r="C50" s="37"/>
      <c r="D50" s="56" t="s">
        <v>253</v>
      </c>
      <c r="E50" s="43">
        <v>37904</v>
      </c>
      <c r="F50" s="37"/>
    </row>
    <row r="51" spans="1:25">
      <c r="A51" s="11"/>
      <c r="B51" s="56"/>
      <c r="C51" s="37"/>
      <c r="D51" s="56"/>
      <c r="E51" s="43"/>
      <c r="F51" s="37"/>
    </row>
    <row r="52" spans="1:25">
      <c r="A52" s="11"/>
      <c r="B52" s="38" t="s">
        <v>798</v>
      </c>
      <c r="C52" s="41"/>
      <c r="D52" s="45">
        <v>862</v>
      </c>
      <c r="E52" s="45"/>
      <c r="F52" s="41"/>
    </row>
    <row r="53" spans="1:25">
      <c r="A53" s="11"/>
      <c r="B53" s="38"/>
      <c r="C53" s="41"/>
      <c r="D53" s="45"/>
      <c r="E53" s="45"/>
      <c r="F53" s="41"/>
    </row>
    <row r="54" spans="1:25">
      <c r="A54" s="11"/>
      <c r="B54" s="42" t="s">
        <v>799</v>
      </c>
      <c r="C54" s="37"/>
      <c r="D54" s="44">
        <v>76</v>
      </c>
      <c r="E54" s="44"/>
      <c r="F54" s="37"/>
    </row>
    <row r="55" spans="1:25">
      <c r="A55" s="11"/>
      <c r="B55" s="42"/>
      <c r="C55" s="37"/>
      <c r="D55" s="44"/>
      <c r="E55" s="44"/>
      <c r="F55" s="37"/>
    </row>
    <row r="56" spans="1:25" ht="15.75" thickBot="1">
      <c r="A56" s="11"/>
      <c r="B56" s="23" t="s">
        <v>800</v>
      </c>
      <c r="C56" s="16"/>
      <c r="D56" s="64" t="s">
        <v>801</v>
      </c>
      <c r="E56" s="64"/>
      <c r="F56" s="24" t="s">
        <v>311</v>
      </c>
    </row>
    <row r="57" spans="1:25">
      <c r="A57" s="11"/>
      <c r="B57" s="56" t="s">
        <v>312</v>
      </c>
      <c r="C57" s="37"/>
      <c r="D57" s="49" t="s">
        <v>253</v>
      </c>
      <c r="E57" s="51">
        <v>35309</v>
      </c>
      <c r="F57" s="53"/>
    </row>
    <row r="58" spans="1:25" ht="15.75" thickBot="1">
      <c r="A58" s="11"/>
      <c r="B58" s="56"/>
      <c r="C58" s="37"/>
      <c r="D58" s="50"/>
      <c r="E58" s="52"/>
      <c r="F58" s="54"/>
    </row>
    <row r="59" spans="1:25" ht="15.75" thickTop="1">
      <c r="A59" s="11"/>
      <c r="B59" s="69" t="s">
        <v>802</v>
      </c>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1"/>
      <c r="B60" s="31"/>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1"/>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ht="15.75" thickBot="1">
      <c r="A62" s="11"/>
      <c r="B62" s="16"/>
      <c r="C62" s="66" t="s">
        <v>803</v>
      </c>
      <c r="D62" s="66"/>
      <c r="E62" s="66"/>
      <c r="F62" s="66"/>
      <c r="G62" s="66"/>
      <c r="H62" s="66"/>
      <c r="I62" s="66"/>
      <c r="J62" s="66"/>
      <c r="K62" s="66"/>
      <c r="L62" s="66"/>
      <c r="M62" s="66"/>
      <c r="N62" s="66"/>
      <c r="O62" s="66"/>
      <c r="P62" s="66"/>
      <c r="Q62" s="66"/>
      <c r="R62" s="16"/>
      <c r="S62" s="32" t="s">
        <v>804</v>
      </c>
      <c r="T62" s="32"/>
      <c r="U62" s="32"/>
      <c r="V62" s="32"/>
      <c r="W62" s="32"/>
      <c r="X62" s="32"/>
      <c r="Y62" s="32"/>
    </row>
    <row r="63" spans="1:25" ht="15.75" thickBot="1">
      <c r="A63" s="11"/>
      <c r="B63" s="16"/>
      <c r="C63" s="135" t="s">
        <v>451</v>
      </c>
      <c r="D63" s="135"/>
      <c r="E63" s="135"/>
      <c r="F63" s="135"/>
      <c r="G63" s="135"/>
      <c r="H63" s="135"/>
      <c r="I63" s="135"/>
      <c r="J63" s="135"/>
      <c r="K63" s="135"/>
      <c r="L63" s="135"/>
      <c r="M63" s="135"/>
      <c r="N63" s="135"/>
      <c r="O63" s="135"/>
      <c r="P63" s="135"/>
      <c r="Q63" s="135"/>
      <c r="R63" s="16"/>
      <c r="S63" s="33" t="s">
        <v>314</v>
      </c>
      <c r="T63" s="33"/>
      <c r="U63" s="33"/>
      <c r="V63" s="20"/>
      <c r="W63" s="33" t="s">
        <v>315</v>
      </c>
      <c r="X63" s="33"/>
      <c r="Y63" s="33"/>
    </row>
    <row r="64" spans="1:25" ht="15.75" thickBot="1">
      <c r="A64" s="11"/>
      <c r="B64" s="16"/>
      <c r="C64" s="33" t="s">
        <v>148</v>
      </c>
      <c r="D64" s="33"/>
      <c r="E64" s="33"/>
      <c r="F64" s="16"/>
      <c r="G64" s="33" t="s">
        <v>773</v>
      </c>
      <c r="H64" s="33"/>
      <c r="I64" s="33"/>
      <c r="J64" s="16"/>
      <c r="K64" s="33" t="s">
        <v>774</v>
      </c>
      <c r="L64" s="33"/>
      <c r="M64" s="33"/>
      <c r="N64" s="16"/>
      <c r="O64" s="33" t="s">
        <v>775</v>
      </c>
      <c r="P64" s="33"/>
      <c r="Q64" s="33"/>
      <c r="R64" s="16"/>
      <c r="S64" s="32" t="s">
        <v>451</v>
      </c>
      <c r="T64" s="32"/>
      <c r="U64" s="32"/>
      <c r="V64" s="32"/>
      <c r="W64" s="32"/>
      <c r="X64" s="32"/>
      <c r="Y64" s="32"/>
    </row>
    <row r="65" spans="1:25">
      <c r="A65" s="11"/>
      <c r="B65" s="28" t="s">
        <v>805</v>
      </c>
      <c r="C65" s="36" t="s">
        <v>251</v>
      </c>
      <c r="D65" s="36"/>
      <c r="E65" s="36"/>
      <c r="F65" s="36"/>
      <c r="G65" s="36"/>
      <c r="H65" s="36"/>
      <c r="I65" s="36"/>
      <c r="J65" s="36"/>
      <c r="K65" s="36"/>
      <c r="L65" s="36"/>
      <c r="M65" s="36"/>
      <c r="N65" s="36"/>
      <c r="O65" s="36"/>
      <c r="P65" s="36"/>
      <c r="Q65" s="36"/>
      <c r="R65" s="36"/>
      <c r="S65" s="36"/>
      <c r="T65" s="36"/>
      <c r="U65" s="36"/>
      <c r="V65" s="36"/>
      <c r="W65" s="36"/>
      <c r="X65" s="36"/>
      <c r="Y65" s="36"/>
    </row>
    <row r="66" spans="1:25">
      <c r="A66" s="11"/>
      <c r="B66" s="56" t="s">
        <v>806</v>
      </c>
      <c r="C66" s="56" t="s">
        <v>253</v>
      </c>
      <c r="D66" s="43">
        <v>42728</v>
      </c>
      <c r="E66" s="37"/>
      <c r="F66" s="37"/>
      <c r="G66" s="56" t="s">
        <v>253</v>
      </c>
      <c r="H66" s="44" t="s">
        <v>257</v>
      </c>
      <c r="I66" s="37"/>
      <c r="J66" s="37"/>
      <c r="K66" s="56" t="s">
        <v>253</v>
      </c>
      <c r="L66" s="43">
        <v>2366</v>
      </c>
      <c r="M66" s="37"/>
      <c r="N66" s="37"/>
      <c r="O66" s="56" t="s">
        <v>253</v>
      </c>
      <c r="P66" s="43">
        <v>40362</v>
      </c>
      <c r="Q66" s="37"/>
      <c r="R66" s="37"/>
      <c r="S66" s="56" t="s">
        <v>253</v>
      </c>
      <c r="T66" s="44" t="s">
        <v>807</v>
      </c>
      <c r="U66" s="56" t="s">
        <v>311</v>
      </c>
      <c r="V66" s="37"/>
      <c r="W66" s="56" t="s">
        <v>253</v>
      </c>
      <c r="X66" s="44" t="s">
        <v>808</v>
      </c>
      <c r="Y66" s="56" t="s">
        <v>311</v>
      </c>
    </row>
    <row r="67" spans="1:25">
      <c r="A67" s="11"/>
      <c r="B67" s="56"/>
      <c r="C67" s="56"/>
      <c r="D67" s="43"/>
      <c r="E67" s="37"/>
      <c r="F67" s="37"/>
      <c r="G67" s="56"/>
      <c r="H67" s="44"/>
      <c r="I67" s="37"/>
      <c r="J67" s="37"/>
      <c r="K67" s="56"/>
      <c r="L67" s="43"/>
      <c r="M67" s="37"/>
      <c r="N67" s="37"/>
      <c r="O67" s="56"/>
      <c r="P67" s="43"/>
      <c r="Q67" s="37"/>
      <c r="R67" s="37"/>
      <c r="S67" s="56"/>
      <c r="T67" s="44"/>
      <c r="U67" s="56"/>
      <c r="V67" s="37"/>
      <c r="W67" s="56"/>
      <c r="X67" s="44"/>
      <c r="Y67" s="56"/>
    </row>
    <row r="68" spans="1:25">
      <c r="A68" s="11"/>
      <c r="B68" s="39" t="s">
        <v>809</v>
      </c>
      <c r="C68" s="40">
        <v>28011</v>
      </c>
      <c r="D68" s="40"/>
      <c r="E68" s="41"/>
      <c r="F68" s="41"/>
      <c r="G68" s="45" t="s">
        <v>257</v>
      </c>
      <c r="H68" s="45"/>
      <c r="I68" s="41"/>
      <c r="J68" s="41"/>
      <c r="K68" s="40">
        <v>26352</v>
      </c>
      <c r="L68" s="40"/>
      <c r="M68" s="41"/>
      <c r="N68" s="41"/>
      <c r="O68" s="40">
        <v>1659</v>
      </c>
      <c r="P68" s="40"/>
      <c r="Q68" s="41"/>
      <c r="R68" s="41"/>
      <c r="S68" s="45" t="s">
        <v>810</v>
      </c>
      <c r="T68" s="45"/>
      <c r="U68" s="39" t="s">
        <v>311</v>
      </c>
      <c r="V68" s="41"/>
      <c r="W68" s="45" t="s">
        <v>810</v>
      </c>
      <c r="X68" s="45"/>
      <c r="Y68" s="39" t="s">
        <v>311</v>
      </c>
    </row>
    <row r="69" spans="1:25" ht="15.75" thickBot="1">
      <c r="A69" s="11"/>
      <c r="B69" s="39"/>
      <c r="C69" s="46"/>
      <c r="D69" s="46"/>
      <c r="E69" s="47"/>
      <c r="F69" s="41"/>
      <c r="G69" s="64"/>
      <c r="H69" s="64"/>
      <c r="I69" s="47"/>
      <c r="J69" s="41"/>
      <c r="K69" s="46"/>
      <c r="L69" s="46"/>
      <c r="M69" s="47"/>
      <c r="N69" s="41"/>
      <c r="O69" s="46"/>
      <c r="P69" s="46"/>
      <c r="Q69" s="47"/>
      <c r="R69" s="41"/>
      <c r="S69" s="64"/>
      <c r="T69" s="64"/>
      <c r="U69" s="93"/>
      <c r="V69" s="41"/>
      <c r="W69" s="64"/>
      <c r="X69" s="64"/>
      <c r="Y69" s="93"/>
    </row>
    <row r="70" spans="1:25">
      <c r="A70" s="11"/>
      <c r="B70" s="42" t="s">
        <v>811</v>
      </c>
      <c r="C70" s="49" t="s">
        <v>253</v>
      </c>
      <c r="D70" s="51">
        <v>70739</v>
      </c>
      <c r="E70" s="53"/>
      <c r="F70" s="37"/>
      <c r="G70" s="49" t="s">
        <v>253</v>
      </c>
      <c r="H70" s="94" t="s">
        <v>257</v>
      </c>
      <c r="I70" s="53"/>
      <c r="J70" s="37"/>
      <c r="K70" s="49" t="s">
        <v>253</v>
      </c>
      <c r="L70" s="51">
        <v>28718</v>
      </c>
      <c r="M70" s="53"/>
      <c r="N70" s="37"/>
      <c r="O70" s="49" t="s">
        <v>253</v>
      </c>
      <c r="P70" s="51">
        <v>42021</v>
      </c>
      <c r="Q70" s="53"/>
      <c r="R70" s="37"/>
      <c r="S70" s="49" t="s">
        <v>253</v>
      </c>
      <c r="T70" s="94" t="s">
        <v>812</v>
      </c>
      <c r="U70" s="49" t="s">
        <v>311</v>
      </c>
      <c r="V70" s="37"/>
      <c r="W70" s="49" t="s">
        <v>253</v>
      </c>
      <c r="X70" s="94" t="s">
        <v>813</v>
      </c>
      <c r="Y70" s="49" t="s">
        <v>311</v>
      </c>
    </row>
    <row r="71" spans="1:25" ht="15.75" thickBot="1">
      <c r="A71" s="11"/>
      <c r="B71" s="42"/>
      <c r="C71" s="50"/>
      <c r="D71" s="52"/>
      <c r="E71" s="54"/>
      <c r="F71" s="37"/>
      <c r="G71" s="50"/>
      <c r="H71" s="95"/>
      <c r="I71" s="54"/>
      <c r="J71" s="37"/>
      <c r="K71" s="50"/>
      <c r="L71" s="52"/>
      <c r="M71" s="54"/>
      <c r="N71" s="37"/>
      <c r="O71" s="50"/>
      <c r="P71" s="52"/>
      <c r="Q71" s="54"/>
      <c r="R71" s="37"/>
      <c r="S71" s="50"/>
      <c r="T71" s="95"/>
      <c r="U71" s="50"/>
      <c r="V71" s="37"/>
      <c r="W71" s="50"/>
      <c r="X71" s="95"/>
      <c r="Y71" s="50"/>
    </row>
    <row r="72" spans="1:25" ht="15.75" thickTop="1">
      <c r="A72" s="11"/>
      <c r="B72" s="69" t="s">
        <v>814</v>
      </c>
      <c r="C72" s="69"/>
      <c r="D72" s="69"/>
      <c r="E72" s="69"/>
      <c r="F72" s="69"/>
      <c r="G72" s="69"/>
      <c r="H72" s="69"/>
      <c r="I72" s="69"/>
      <c r="J72" s="69"/>
      <c r="K72" s="69"/>
      <c r="L72" s="69"/>
      <c r="M72" s="69"/>
      <c r="N72" s="69"/>
      <c r="O72" s="69"/>
      <c r="P72" s="69"/>
      <c r="Q72" s="69"/>
      <c r="R72" s="69"/>
      <c r="S72" s="69"/>
      <c r="T72" s="69"/>
      <c r="U72" s="69"/>
      <c r="V72" s="69"/>
      <c r="W72" s="69"/>
      <c r="X72" s="69"/>
      <c r="Y72" s="69"/>
    </row>
    <row r="73" spans="1:25">
      <c r="A73" s="11"/>
      <c r="B73" s="31"/>
      <c r="C73" s="31"/>
      <c r="D73" s="31"/>
      <c r="E73" s="31"/>
      <c r="F73" s="31"/>
      <c r="G73" s="31"/>
      <c r="H73" s="31"/>
      <c r="I73" s="31"/>
      <c r="J73" s="31"/>
      <c r="K73" s="31"/>
      <c r="L73" s="31"/>
      <c r="M73" s="31"/>
    </row>
    <row r="74" spans="1:25">
      <c r="A74" s="11"/>
      <c r="B74" s="17"/>
      <c r="C74" s="17"/>
      <c r="D74" s="17"/>
      <c r="E74" s="17"/>
      <c r="F74" s="17"/>
      <c r="G74" s="17"/>
      <c r="H74" s="17"/>
      <c r="I74" s="17"/>
      <c r="J74" s="17"/>
      <c r="K74" s="17"/>
      <c r="L74" s="17"/>
      <c r="M74" s="17"/>
    </row>
    <row r="75" spans="1:25">
      <c r="A75" s="11"/>
      <c r="B75" s="136" t="s">
        <v>815</v>
      </c>
      <c r="C75" s="66" t="s">
        <v>351</v>
      </c>
      <c r="D75" s="66"/>
      <c r="E75" s="66"/>
      <c r="F75" s="41"/>
      <c r="G75" s="66" t="s">
        <v>816</v>
      </c>
      <c r="H75" s="41"/>
      <c r="I75" s="66" t="s">
        <v>817</v>
      </c>
      <c r="J75" s="41"/>
      <c r="K75" s="66" t="s">
        <v>818</v>
      </c>
      <c r="L75" s="41"/>
      <c r="M75" s="18" t="s">
        <v>819</v>
      </c>
    </row>
    <row r="76" spans="1:25" ht="15.75" thickBot="1">
      <c r="A76" s="11"/>
      <c r="B76" s="137"/>
      <c r="C76" s="138" t="s">
        <v>251</v>
      </c>
      <c r="D76" s="138"/>
      <c r="E76" s="138"/>
      <c r="F76" s="41"/>
      <c r="G76" s="32"/>
      <c r="H76" s="41"/>
      <c r="I76" s="32"/>
      <c r="J76" s="41"/>
      <c r="K76" s="32"/>
      <c r="L76" s="41"/>
      <c r="M76" s="19" t="s">
        <v>820</v>
      </c>
    </row>
    <row r="77" spans="1:25">
      <c r="A77" s="11"/>
      <c r="B77" s="139" t="s">
        <v>821</v>
      </c>
      <c r="C77" s="141" t="s">
        <v>253</v>
      </c>
      <c r="D77" s="143">
        <v>36306</v>
      </c>
      <c r="E77" s="53"/>
      <c r="F77" s="37"/>
      <c r="G77" s="141" t="s">
        <v>822</v>
      </c>
      <c r="H77" s="37"/>
      <c r="I77" s="141" t="s">
        <v>794</v>
      </c>
      <c r="J77" s="37"/>
      <c r="K77" s="145" t="s">
        <v>823</v>
      </c>
      <c r="L77" s="37"/>
      <c r="M77" s="147">
        <v>6.8699999999999997E-2</v>
      </c>
    </row>
    <row r="78" spans="1:25">
      <c r="A78" s="11"/>
      <c r="B78" s="140"/>
      <c r="C78" s="142"/>
      <c r="D78" s="144"/>
      <c r="E78" s="106"/>
      <c r="F78" s="37"/>
      <c r="G78" s="142"/>
      <c r="H78" s="37"/>
      <c r="I78" s="142"/>
      <c r="J78" s="37"/>
      <c r="K78" s="146"/>
      <c r="L78" s="37"/>
      <c r="M78" s="148"/>
    </row>
    <row r="79" spans="1:25">
      <c r="A79" s="11"/>
      <c r="B79" s="41"/>
      <c r="C79" s="149" t="s">
        <v>253</v>
      </c>
      <c r="D79" s="150">
        <v>4056</v>
      </c>
      <c r="E79" s="41"/>
      <c r="F79" s="41"/>
      <c r="G79" s="149" t="s">
        <v>824</v>
      </c>
      <c r="H79" s="41"/>
      <c r="I79" s="149" t="s">
        <v>825</v>
      </c>
      <c r="J79" s="41"/>
      <c r="K79" s="151"/>
      <c r="L79" s="41"/>
      <c r="M79" s="151"/>
    </row>
    <row r="80" spans="1:25">
      <c r="A80" s="11"/>
      <c r="B80" s="41"/>
      <c r="C80" s="149"/>
      <c r="D80" s="150"/>
      <c r="E80" s="41"/>
      <c r="F80" s="41"/>
      <c r="G80" s="149"/>
      <c r="H80" s="41"/>
      <c r="I80" s="149"/>
      <c r="J80" s="41"/>
      <c r="K80" s="151"/>
      <c r="L80" s="41"/>
      <c r="M80" s="151"/>
    </row>
    <row r="81" spans="1:25">
      <c r="A81" s="11"/>
      <c r="B81" s="152" t="s">
        <v>826</v>
      </c>
      <c r="C81" s="153" t="s">
        <v>253</v>
      </c>
      <c r="D81" s="154">
        <v>1659</v>
      </c>
      <c r="E81" s="37"/>
      <c r="F81" s="37"/>
      <c r="G81" s="153" t="s">
        <v>824</v>
      </c>
      <c r="H81" s="37"/>
      <c r="I81" s="153" t="s">
        <v>827</v>
      </c>
      <c r="J81" s="37"/>
      <c r="K81" s="155" t="s">
        <v>828</v>
      </c>
      <c r="L81" s="37"/>
      <c r="M81" s="156">
        <v>0.39979999999999999</v>
      </c>
    </row>
    <row r="82" spans="1:25">
      <c r="A82" s="11"/>
      <c r="B82" s="152"/>
      <c r="C82" s="153"/>
      <c r="D82" s="154"/>
      <c r="E82" s="37"/>
      <c r="F82" s="37"/>
      <c r="G82" s="153"/>
      <c r="H82" s="37"/>
      <c r="I82" s="153"/>
      <c r="J82" s="37"/>
      <c r="K82" s="155"/>
      <c r="L82" s="37"/>
      <c r="M82" s="156"/>
    </row>
    <row r="83" spans="1:25">
      <c r="A83" s="11"/>
      <c r="B83" s="69" t="s">
        <v>829</v>
      </c>
      <c r="C83" s="69"/>
      <c r="D83" s="69"/>
      <c r="E83" s="69"/>
      <c r="F83" s="69"/>
      <c r="G83" s="69"/>
      <c r="H83" s="69"/>
      <c r="I83" s="69"/>
      <c r="J83" s="69"/>
      <c r="K83" s="69"/>
      <c r="L83" s="69"/>
      <c r="M83" s="69"/>
      <c r="N83" s="69"/>
      <c r="O83" s="69"/>
      <c r="P83" s="69"/>
      <c r="Q83" s="69"/>
      <c r="R83" s="69"/>
      <c r="S83" s="69"/>
      <c r="T83" s="69"/>
      <c r="U83" s="69"/>
      <c r="V83" s="69"/>
      <c r="W83" s="69"/>
      <c r="X83" s="69"/>
      <c r="Y83" s="69"/>
    </row>
    <row r="84" spans="1:25">
      <c r="A84" s="11"/>
      <c r="B84" s="69" t="s">
        <v>830</v>
      </c>
      <c r="C84" s="69"/>
      <c r="D84" s="69"/>
      <c r="E84" s="69"/>
      <c r="F84" s="69"/>
      <c r="G84" s="69"/>
      <c r="H84" s="69"/>
      <c r="I84" s="69"/>
      <c r="J84" s="69"/>
      <c r="K84" s="69"/>
      <c r="L84" s="69"/>
      <c r="M84" s="69"/>
      <c r="N84" s="69"/>
      <c r="O84" s="69"/>
      <c r="P84" s="69"/>
      <c r="Q84" s="69"/>
      <c r="R84" s="69"/>
      <c r="S84" s="69"/>
      <c r="T84" s="69"/>
      <c r="U84" s="69"/>
      <c r="V84" s="69"/>
      <c r="W84" s="69"/>
      <c r="X84" s="69"/>
      <c r="Y84" s="69"/>
    </row>
    <row r="85" spans="1:25">
      <c r="A85" s="11"/>
      <c r="B85" s="31"/>
      <c r="C85" s="31"/>
      <c r="D85" s="31"/>
      <c r="E85" s="31"/>
      <c r="F85" s="31"/>
      <c r="G85" s="31"/>
      <c r="H85" s="31"/>
      <c r="I85" s="31"/>
      <c r="J85" s="31"/>
      <c r="K85" s="31"/>
      <c r="L85" s="31"/>
      <c r="M85" s="31"/>
      <c r="N85" s="31"/>
      <c r="O85" s="31"/>
      <c r="P85" s="31"/>
      <c r="Q85" s="31"/>
      <c r="R85" s="31"/>
      <c r="S85" s="31"/>
      <c r="T85" s="31"/>
      <c r="U85" s="31"/>
    </row>
    <row r="86" spans="1:25">
      <c r="A86" s="11"/>
      <c r="B86" s="17"/>
      <c r="C86" s="17"/>
      <c r="D86" s="17"/>
      <c r="E86" s="17"/>
      <c r="F86" s="17"/>
      <c r="G86" s="17"/>
      <c r="H86" s="17"/>
      <c r="I86" s="17"/>
      <c r="J86" s="17"/>
      <c r="K86" s="17"/>
      <c r="L86" s="17"/>
      <c r="M86" s="17"/>
      <c r="N86" s="17"/>
      <c r="O86" s="17"/>
      <c r="P86" s="17"/>
      <c r="Q86" s="17"/>
      <c r="R86" s="17"/>
      <c r="S86" s="17"/>
      <c r="T86" s="17"/>
      <c r="U86" s="17"/>
    </row>
    <row r="87" spans="1:25" ht="15.75" thickBot="1">
      <c r="A87" s="11"/>
      <c r="B87" s="16"/>
      <c r="C87" s="34">
        <v>41912</v>
      </c>
      <c r="D87" s="34"/>
      <c r="E87" s="34"/>
      <c r="F87" s="34"/>
      <c r="G87" s="34"/>
      <c r="H87" s="34"/>
      <c r="I87" s="34"/>
      <c r="J87" s="34"/>
      <c r="K87" s="34"/>
      <c r="L87" s="34"/>
      <c r="M87" s="34"/>
      <c r="N87" s="34"/>
      <c r="O87" s="34"/>
      <c r="P87" s="34"/>
      <c r="Q87" s="34"/>
      <c r="R87" s="34"/>
      <c r="S87" s="34"/>
      <c r="T87" s="34"/>
      <c r="U87" s="34"/>
    </row>
    <row r="88" spans="1:25">
      <c r="A88" s="11"/>
      <c r="B88" s="41"/>
      <c r="C88" s="86" t="s">
        <v>831</v>
      </c>
      <c r="D88" s="86"/>
      <c r="E88" s="86"/>
      <c r="F88" s="91"/>
      <c r="G88" s="86" t="s">
        <v>418</v>
      </c>
      <c r="H88" s="86"/>
      <c r="I88" s="86"/>
      <c r="J88" s="86"/>
      <c r="K88" s="86"/>
      <c r="L88" s="86"/>
      <c r="M88" s="86"/>
      <c r="N88" s="86"/>
      <c r="O88" s="86"/>
      <c r="P88" s="86"/>
      <c r="Q88" s="86"/>
      <c r="R88" s="86"/>
      <c r="S88" s="86"/>
      <c r="T88" s="86"/>
      <c r="U88" s="86"/>
    </row>
    <row r="89" spans="1:25" ht="15.75" thickBot="1">
      <c r="A89" s="11"/>
      <c r="B89" s="41"/>
      <c r="C89" s="66" t="s">
        <v>832</v>
      </c>
      <c r="D89" s="66"/>
      <c r="E89" s="66"/>
      <c r="F89" s="41"/>
      <c r="G89" s="32"/>
      <c r="H89" s="32"/>
      <c r="I89" s="32"/>
      <c r="J89" s="32"/>
      <c r="K89" s="32"/>
      <c r="L89" s="32"/>
      <c r="M89" s="32"/>
      <c r="N89" s="32"/>
      <c r="O89" s="32"/>
      <c r="P89" s="32"/>
      <c r="Q89" s="32"/>
      <c r="R89" s="32"/>
      <c r="S89" s="32"/>
      <c r="T89" s="32"/>
      <c r="U89" s="32"/>
    </row>
    <row r="90" spans="1:25" ht="15.75" thickBot="1">
      <c r="A90" s="11"/>
      <c r="B90" s="16"/>
      <c r="C90" s="32" t="s">
        <v>695</v>
      </c>
      <c r="D90" s="32"/>
      <c r="E90" s="32"/>
      <c r="F90" s="16"/>
      <c r="G90" s="33" t="s">
        <v>148</v>
      </c>
      <c r="H90" s="33"/>
      <c r="I90" s="33"/>
      <c r="J90" s="16"/>
      <c r="K90" s="33" t="s">
        <v>773</v>
      </c>
      <c r="L90" s="33"/>
      <c r="M90" s="33"/>
      <c r="N90" s="16"/>
      <c r="O90" s="33" t="s">
        <v>774</v>
      </c>
      <c r="P90" s="33"/>
      <c r="Q90" s="33"/>
      <c r="R90" s="16"/>
      <c r="S90" s="33" t="s">
        <v>775</v>
      </c>
      <c r="T90" s="33"/>
      <c r="U90" s="33"/>
    </row>
    <row r="91" spans="1:25">
      <c r="A91" s="11"/>
      <c r="B91" s="22"/>
      <c r="C91" s="157" t="s">
        <v>833</v>
      </c>
      <c r="D91" s="157"/>
      <c r="E91" s="157"/>
      <c r="F91" s="157"/>
      <c r="G91" s="157"/>
      <c r="H91" s="157"/>
      <c r="I91" s="157"/>
      <c r="J91" s="157"/>
      <c r="K91" s="157"/>
      <c r="L91" s="157"/>
      <c r="M91" s="157"/>
      <c r="N91" s="157"/>
      <c r="O91" s="157"/>
      <c r="P91" s="157"/>
      <c r="Q91" s="157"/>
      <c r="R91" s="157"/>
      <c r="S91" s="157"/>
      <c r="T91" s="157"/>
      <c r="U91" s="157"/>
    </row>
    <row r="92" spans="1:25">
      <c r="A92" s="11"/>
      <c r="B92" s="28" t="s">
        <v>834</v>
      </c>
      <c r="C92" s="41"/>
      <c r="D92" s="41"/>
      <c r="E92" s="41"/>
      <c r="F92" s="16"/>
      <c r="G92" s="41"/>
      <c r="H92" s="41"/>
      <c r="I92" s="41"/>
      <c r="J92" s="16"/>
      <c r="K92" s="41"/>
      <c r="L92" s="41"/>
      <c r="M92" s="41"/>
      <c r="N92" s="16"/>
      <c r="O92" s="41"/>
      <c r="P92" s="41"/>
      <c r="Q92" s="41"/>
      <c r="R92" s="16"/>
      <c r="S92" s="41"/>
      <c r="T92" s="41"/>
      <c r="U92" s="41"/>
    </row>
    <row r="93" spans="1:25">
      <c r="A93" s="11"/>
      <c r="B93" s="48" t="s">
        <v>33</v>
      </c>
      <c r="C93" s="56" t="s">
        <v>253</v>
      </c>
      <c r="D93" s="43">
        <v>145463</v>
      </c>
      <c r="E93" s="37"/>
      <c r="F93" s="37"/>
      <c r="G93" s="56" t="s">
        <v>253</v>
      </c>
      <c r="H93" s="43">
        <v>145463</v>
      </c>
      <c r="I93" s="37"/>
      <c r="J93" s="37"/>
      <c r="K93" s="56" t="s">
        <v>253</v>
      </c>
      <c r="L93" s="43">
        <v>145463</v>
      </c>
      <c r="M93" s="37"/>
      <c r="N93" s="37"/>
      <c r="O93" s="56" t="s">
        <v>253</v>
      </c>
      <c r="P93" s="44" t="s">
        <v>257</v>
      </c>
      <c r="Q93" s="37"/>
      <c r="R93" s="37"/>
      <c r="S93" s="56" t="s">
        <v>253</v>
      </c>
      <c r="T93" s="44" t="s">
        <v>257</v>
      </c>
      <c r="U93" s="37"/>
    </row>
    <row r="94" spans="1:25">
      <c r="A94" s="11"/>
      <c r="B94" s="48"/>
      <c r="C94" s="56"/>
      <c r="D94" s="43"/>
      <c r="E94" s="37"/>
      <c r="F94" s="37"/>
      <c r="G94" s="56"/>
      <c r="H94" s="43"/>
      <c r="I94" s="37"/>
      <c r="J94" s="37"/>
      <c r="K94" s="56"/>
      <c r="L94" s="43"/>
      <c r="M94" s="37"/>
      <c r="N94" s="37"/>
      <c r="O94" s="56"/>
      <c r="P94" s="44"/>
      <c r="Q94" s="37"/>
      <c r="R94" s="37"/>
      <c r="S94" s="56"/>
      <c r="T94" s="44"/>
      <c r="U94" s="37"/>
    </row>
    <row r="95" spans="1:25">
      <c r="A95" s="11"/>
      <c r="B95" s="63" t="s">
        <v>254</v>
      </c>
      <c r="C95" s="40">
        <v>115399</v>
      </c>
      <c r="D95" s="40"/>
      <c r="E95" s="41"/>
      <c r="F95" s="41"/>
      <c r="G95" s="40">
        <v>115399</v>
      </c>
      <c r="H95" s="40"/>
      <c r="I95" s="41"/>
      <c r="J95" s="41"/>
      <c r="K95" s="40">
        <v>115399</v>
      </c>
      <c r="L95" s="40"/>
      <c r="M95" s="41"/>
      <c r="N95" s="41"/>
      <c r="O95" s="45" t="s">
        <v>257</v>
      </c>
      <c r="P95" s="45"/>
      <c r="Q95" s="41"/>
      <c r="R95" s="41"/>
      <c r="S95" s="45" t="s">
        <v>257</v>
      </c>
      <c r="T95" s="45"/>
      <c r="U95" s="41"/>
    </row>
    <row r="96" spans="1:25">
      <c r="A96" s="11"/>
      <c r="B96" s="63"/>
      <c r="C96" s="40"/>
      <c r="D96" s="40"/>
      <c r="E96" s="41"/>
      <c r="F96" s="41"/>
      <c r="G96" s="40"/>
      <c r="H96" s="40"/>
      <c r="I96" s="41"/>
      <c r="J96" s="41"/>
      <c r="K96" s="40"/>
      <c r="L96" s="40"/>
      <c r="M96" s="41"/>
      <c r="N96" s="41"/>
      <c r="O96" s="45"/>
      <c r="P96" s="45"/>
      <c r="Q96" s="41"/>
      <c r="R96" s="41"/>
      <c r="S96" s="45"/>
      <c r="T96" s="45"/>
      <c r="U96" s="41"/>
    </row>
    <row r="97" spans="1:21">
      <c r="A97" s="11"/>
      <c r="B97" s="48" t="s">
        <v>835</v>
      </c>
      <c r="C97" s="43">
        <v>1539681</v>
      </c>
      <c r="D97" s="43"/>
      <c r="E97" s="37"/>
      <c r="F97" s="37"/>
      <c r="G97" s="43">
        <v>1539681</v>
      </c>
      <c r="H97" s="43"/>
      <c r="I97" s="37"/>
      <c r="J97" s="37"/>
      <c r="K97" s="44">
        <v>514</v>
      </c>
      <c r="L97" s="44"/>
      <c r="M97" s="37"/>
      <c r="N97" s="37"/>
      <c r="O97" s="43">
        <v>1503858</v>
      </c>
      <c r="P97" s="43"/>
      <c r="Q97" s="37"/>
      <c r="R97" s="37"/>
      <c r="S97" s="43">
        <v>35309</v>
      </c>
      <c r="T97" s="43"/>
      <c r="U97" s="37"/>
    </row>
    <row r="98" spans="1:21">
      <c r="A98" s="11"/>
      <c r="B98" s="48"/>
      <c r="C98" s="43"/>
      <c r="D98" s="43"/>
      <c r="E98" s="37"/>
      <c r="F98" s="37"/>
      <c r="G98" s="43"/>
      <c r="H98" s="43"/>
      <c r="I98" s="37"/>
      <c r="J98" s="37"/>
      <c r="K98" s="44"/>
      <c r="L98" s="44"/>
      <c r="M98" s="37"/>
      <c r="N98" s="37"/>
      <c r="O98" s="43"/>
      <c r="P98" s="43"/>
      <c r="Q98" s="37"/>
      <c r="R98" s="37"/>
      <c r="S98" s="43"/>
      <c r="T98" s="43"/>
      <c r="U98" s="37"/>
    </row>
    <row r="99" spans="1:21">
      <c r="A99" s="11"/>
      <c r="B99" s="63" t="s">
        <v>836</v>
      </c>
      <c r="C99" s="40">
        <v>45602</v>
      </c>
      <c r="D99" s="40"/>
      <c r="E99" s="41"/>
      <c r="F99" s="41"/>
      <c r="G99" s="40">
        <v>45602</v>
      </c>
      <c r="H99" s="40"/>
      <c r="I99" s="41"/>
      <c r="J99" s="41"/>
      <c r="K99" s="45" t="s">
        <v>257</v>
      </c>
      <c r="L99" s="45"/>
      <c r="M99" s="41"/>
      <c r="N99" s="41"/>
      <c r="O99" s="40">
        <v>45602</v>
      </c>
      <c r="P99" s="40"/>
      <c r="Q99" s="41"/>
      <c r="R99" s="41"/>
      <c r="S99" s="45" t="s">
        <v>257</v>
      </c>
      <c r="T99" s="45"/>
      <c r="U99" s="41"/>
    </row>
    <row r="100" spans="1:21">
      <c r="A100" s="11"/>
      <c r="B100" s="63"/>
      <c r="C100" s="40"/>
      <c r="D100" s="40"/>
      <c r="E100" s="41"/>
      <c r="F100" s="41"/>
      <c r="G100" s="40"/>
      <c r="H100" s="40"/>
      <c r="I100" s="41"/>
      <c r="J100" s="41"/>
      <c r="K100" s="45"/>
      <c r="L100" s="45"/>
      <c r="M100" s="41"/>
      <c r="N100" s="41"/>
      <c r="O100" s="40"/>
      <c r="P100" s="40"/>
      <c r="Q100" s="41"/>
      <c r="R100" s="41"/>
      <c r="S100" s="45"/>
      <c r="T100" s="45"/>
      <c r="U100" s="41"/>
    </row>
    <row r="101" spans="1:21">
      <c r="A101" s="11"/>
      <c r="B101" s="48" t="s">
        <v>837</v>
      </c>
      <c r="C101" s="43">
        <v>11492986</v>
      </c>
      <c r="D101" s="43"/>
      <c r="E101" s="37"/>
      <c r="F101" s="37"/>
      <c r="G101" s="43">
        <v>11396792</v>
      </c>
      <c r="H101" s="43"/>
      <c r="I101" s="37"/>
      <c r="J101" s="37"/>
      <c r="K101" s="44" t="s">
        <v>257</v>
      </c>
      <c r="L101" s="44"/>
      <c r="M101" s="37"/>
      <c r="N101" s="37"/>
      <c r="O101" s="43">
        <v>2366</v>
      </c>
      <c r="P101" s="43"/>
      <c r="Q101" s="37"/>
      <c r="R101" s="37"/>
      <c r="S101" s="43">
        <v>11394426</v>
      </c>
      <c r="T101" s="43"/>
      <c r="U101" s="37"/>
    </row>
    <row r="102" spans="1:21">
      <c r="A102" s="11"/>
      <c r="B102" s="48"/>
      <c r="C102" s="43"/>
      <c r="D102" s="43"/>
      <c r="E102" s="37"/>
      <c r="F102" s="37"/>
      <c r="G102" s="43"/>
      <c r="H102" s="43"/>
      <c r="I102" s="37"/>
      <c r="J102" s="37"/>
      <c r="K102" s="44"/>
      <c r="L102" s="44"/>
      <c r="M102" s="37"/>
      <c r="N102" s="37"/>
      <c r="O102" s="43"/>
      <c r="P102" s="43"/>
      <c r="Q102" s="37"/>
      <c r="R102" s="37"/>
      <c r="S102" s="43"/>
      <c r="T102" s="43"/>
      <c r="U102" s="37"/>
    </row>
    <row r="103" spans="1:21">
      <c r="A103" s="11"/>
      <c r="B103" s="16"/>
      <c r="C103" s="41"/>
      <c r="D103" s="41"/>
      <c r="E103" s="41"/>
      <c r="F103" s="16"/>
      <c r="G103" s="41"/>
      <c r="H103" s="41"/>
      <c r="I103" s="41"/>
      <c r="J103" s="16"/>
      <c r="K103" s="41"/>
      <c r="L103" s="41"/>
      <c r="M103" s="41"/>
      <c r="N103" s="16"/>
      <c r="O103" s="41"/>
      <c r="P103" s="41"/>
      <c r="Q103" s="41"/>
      <c r="R103" s="16"/>
      <c r="S103" s="41"/>
      <c r="T103" s="41"/>
      <c r="U103" s="41"/>
    </row>
    <row r="104" spans="1:21">
      <c r="A104" s="11"/>
      <c r="B104" s="21" t="s">
        <v>838</v>
      </c>
      <c r="C104" s="37"/>
      <c r="D104" s="37"/>
      <c r="E104" s="37"/>
      <c r="F104" s="22"/>
      <c r="G104" s="37"/>
      <c r="H104" s="37"/>
      <c r="I104" s="37"/>
      <c r="J104" s="22"/>
      <c r="K104" s="37"/>
      <c r="L104" s="37"/>
      <c r="M104" s="37"/>
      <c r="N104" s="22"/>
      <c r="O104" s="37"/>
      <c r="P104" s="37"/>
      <c r="Q104" s="37"/>
      <c r="R104" s="22"/>
      <c r="S104" s="37"/>
      <c r="T104" s="37"/>
      <c r="U104" s="37"/>
    </row>
    <row r="105" spans="1:21">
      <c r="A105" s="11"/>
      <c r="B105" s="29" t="s">
        <v>839</v>
      </c>
      <c r="C105" s="41"/>
      <c r="D105" s="41"/>
      <c r="E105" s="41"/>
      <c r="F105" s="16"/>
      <c r="G105" s="41"/>
      <c r="H105" s="41"/>
      <c r="I105" s="41"/>
      <c r="J105" s="16"/>
      <c r="K105" s="41"/>
      <c r="L105" s="41"/>
      <c r="M105" s="41"/>
      <c r="N105" s="16"/>
      <c r="O105" s="41"/>
      <c r="P105" s="41"/>
      <c r="Q105" s="41"/>
      <c r="R105" s="16"/>
      <c r="S105" s="41"/>
      <c r="T105" s="41"/>
      <c r="U105" s="41"/>
    </row>
    <row r="106" spans="1:21">
      <c r="A106" s="11"/>
      <c r="B106" s="107" t="s">
        <v>840</v>
      </c>
      <c r="C106" s="37"/>
      <c r="D106" s="37"/>
      <c r="E106" s="37"/>
      <c r="F106" s="22"/>
      <c r="G106" s="37"/>
      <c r="H106" s="37"/>
      <c r="I106" s="37"/>
      <c r="J106" s="22"/>
      <c r="K106" s="37"/>
      <c r="L106" s="37"/>
      <c r="M106" s="37"/>
      <c r="N106" s="22"/>
      <c r="O106" s="37"/>
      <c r="P106" s="37"/>
      <c r="Q106" s="37"/>
      <c r="R106" s="22"/>
      <c r="S106" s="37"/>
      <c r="T106" s="37"/>
      <c r="U106" s="37"/>
    </row>
    <row r="107" spans="1:21">
      <c r="A107" s="11"/>
      <c r="B107" s="158" t="s">
        <v>841</v>
      </c>
      <c r="C107" s="40">
        <v>6006958</v>
      </c>
      <c r="D107" s="40"/>
      <c r="E107" s="41"/>
      <c r="F107" s="41"/>
      <c r="G107" s="40">
        <v>6006958</v>
      </c>
      <c r="H107" s="40"/>
      <c r="I107" s="41"/>
      <c r="J107" s="41"/>
      <c r="K107" s="45" t="s">
        <v>257</v>
      </c>
      <c r="L107" s="45"/>
      <c r="M107" s="41"/>
      <c r="N107" s="41"/>
      <c r="O107" s="40">
        <v>6006958</v>
      </c>
      <c r="P107" s="40"/>
      <c r="Q107" s="41"/>
      <c r="R107" s="41"/>
      <c r="S107" s="45" t="s">
        <v>257</v>
      </c>
      <c r="T107" s="45"/>
      <c r="U107" s="41"/>
    </row>
    <row r="108" spans="1:21">
      <c r="A108" s="11"/>
      <c r="B108" s="158"/>
      <c r="C108" s="40"/>
      <c r="D108" s="40"/>
      <c r="E108" s="41"/>
      <c r="F108" s="41"/>
      <c r="G108" s="40"/>
      <c r="H108" s="40"/>
      <c r="I108" s="41"/>
      <c r="J108" s="41"/>
      <c r="K108" s="45"/>
      <c r="L108" s="45"/>
      <c r="M108" s="41"/>
      <c r="N108" s="41"/>
      <c r="O108" s="40"/>
      <c r="P108" s="40"/>
      <c r="Q108" s="41"/>
      <c r="R108" s="41"/>
      <c r="S108" s="45"/>
      <c r="T108" s="45"/>
      <c r="U108" s="41"/>
    </row>
    <row r="109" spans="1:21">
      <c r="A109" s="11"/>
      <c r="B109" s="108" t="s">
        <v>842</v>
      </c>
      <c r="C109" s="43">
        <v>5516479</v>
      </c>
      <c r="D109" s="43"/>
      <c r="E109" s="37"/>
      <c r="F109" s="37"/>
      <c r="G109" s="43">
        <v>5524373</v>
      </c>
      <c r="H109" s="43"/>
      <c r="I109" s="37"/>
      <c r="J109" s="37"/>
      <c r="K109" s="44" t="s">
        <v>257</v>
      </c>
      <c r="L109" s="44"/>
      <c r="M109" s="37"/>
      <c r="N109" s="37"/>
      <c r="O109" s="43">
        <v>5524373</v>
      </c>
      <c r="P109" s="43"/>
      <c r="Q109" s="37"/>
      <c r="R109" s="37"/>
      <c r="S109" s="44" t="s">
        <v>257</v>
      </c>
      <c r="T109" s="44"/>
      <c r="U109" s="37"/>
    </row>
    <row r="110" spans="1:21">
      <c r="A110" s="11"/>
      <c r="B110" s="108"/>
      <c r="C110" s="43"/>
      <c r="D110" s="43"/>
      <c r="E110" s="37"/>
      <c r="F110" s="37"/>
      <c r="G110" s="43"/>
      <c r="H110" s="43"/>
      <c r="I110" s="37"/>
      <c r="J110" s="37"/>
      <c r="K110" s="44"/>
      <c r="L110" s="44"/>
      <c r="M110" s="37"/>
      <c r="N110" s="37"/>
      <c r="O110" s="43"/>
      <c r="P110" s="43"/>
      <c r="Q110" s="37"/>
      <c r="R110" s="37"/>
      <c r="S110" s="44"/>
      <c r="T110" s="44"/>
      <c r="U110" s="37"/>
    </row>
    <row r="111" spans="1:21">
      <c r="A111" s="11"/>
      <c r="B111" s="63" t="s">
        <v>57</v>
      </c>
      <c r="C111" s="40">
        <v>363672</v>
      </c>
      <c r="D111" s="40"/>
      <c r="E111" s="41"/>
      <c r="F111" s="41"/>
      <c r="G111" s="40">
        <v>363804</v>
      </c>
      <c r="H111" s="40"/>
      <c r="I111" s="41"/>
      <c r="J111" s="41"/>
      <c r="K111" s="40">
        <v>360000</v>
      </c>
      <c r="L111" s="40"/>
      <c r="M111" s="41"/>
      <c r="N111" s="41"/>
      <c r="O111" s="40">
        <v>3804</v>
      </c>
      <c r="P111" s="40"/>
      <c r="Q111" s="41"/>
      <c r="R111" s="41"/>
      <c r="S111" s="45" t="s">
        <v>257</v>
      </c>
      <c r="T111" s="45"/>
      <c r="U111" s="41"/>
    </row>
    <row r="112" spans="1:21">
      <c r="A112" s="11"/>
      <c r="B112" s="63"/>
      <c r="C112" s="40"/>
      <c r="D112" s="40"/>
      <c r="E112" s="41"/>
      <c r="F112" s="41"/>
      <c r="G112" s="40"/>
      <c r="H112" s="40"/>
      <c r="I112" s="41"/>
      <c r="J112" s="41"/>
      <c r="K112" s="40"/>
      <c r="L112" s="40"/>
      <c r="M112" s="41"/>
      <c r="N112" s="41"/>
      <c r="O112" s="40"/>
      <c r="P112" s="40"/>
      <c r="Q112" s="41"/>
      <c r="R112" s="41"/>
      <c r="S112" s="45"/>
      <c r="T112" s="45"/>
      <c r="U112" s="41"/>
    </row>
    <row r="113" spans="1:25">
      <c r="A113" s="11"/>
      <c r="B113" s="48" t="s">
        <v>58</v>
      </c>
      <c r="C113" s="43">
        <v>433545</v>
      </c>
      <c r="D113" s="43"/>
      <c r="E113" s="37"/>
      <c r="F113" s="37"/>
      <c r="G113" s="43">
        <v>417349</v>
      </c>
      <c r="H113" s="43"/>
      <c r="I113" s="37"/>
      <c r="J113" s="37"/>
      <c r="K113" s="44" t="s">
        <v>257</v>
      </c>
      <c r="L113" s="44"/>
      <c r="M113" s="37"/>
      <c r="N113" s="37"/>
      <c r="O113" s="43">
        <v>417349</v>
      </c>
      <c r="P113" s="43"/>
      <c r="Q113" s="37"/>
      <c r="R113" s="37"/>
      <c r="S113" s="44" t="s">
        <v>257</v>
      </c>
      <c r="T113" s="44"/>
      <c r="U113" s="37"/>
    </row>
    <row r="114" spans="1:25">
      <c r="A114" s="11"/>
      <c r="B114" s="48"/>
      <c r="C114" s="43"/>
      <c r="D114" s="43"/>
      <c r="E114" s="37"/>
      <c r="F114" s="37"/>
      <c r="G114" s="43"/>
      <c r="H114" s="43"/>
      <c r="I114" s="37"/>
      <c r="J114" s="37"/>
      <c r="K114" s="44"/>
      <c r="L114" s="44"/>
      <c r="M114" s="37"/>
      <c r="N114" s="37"/>
      <c r="O114" s="43"/>
      <c r="P114" s="43"/>
      <c r="Q114" s="37"/>
      <c r="R114" s="37"/>
      <c r="S114" s="44"/>
      <c r="T114" s="44"/>
      <c r="U114" s="37"/>
    </row>
    <row r="115" spans="1:25">
      <c r="A115" s="11"/>
      <c r="B115" s="103"/>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row>
    <row r="116" spans="1:25">
      <c r="A116" s="11"/>
      <c r="B116" s="31"/>
      <c r="C116" s="31"/>
      <c r="D116" s="31"/>
      <c r="E116" s="31"/>
      <c r="F116" s="31"/>
      <c r="G116" s="31"/>
      <c r="H116" s="31"/>
      <c r="I116" s="31"/>
      <c r="J116" s="31"/>
      <c r="K116" s="31"/>
      <c r="L116" s="31"/>
      <c r="M116" s="31"/>
      <c r="N116" s="31"/>
      <c r="O116" s="31"/>
      <c r="P116" s="31"/>
      <c r="Q116" s="31"/>
      <c r="R116" s="31"/>
      <c r="S116" s="31"/>
      <c r="T116" s="31"/>
      <c r="U116" s="31"/>
    </row>
    <row r="117" spans="1:25">
      <c r="A117" s="11"/>
      <c r="B117" s="17"/>
      <c r="C117" s="17"/>
      <c r="D117" s="17"/>
      <c r="E117" s="17"/>
      <c r="F117" s="17"/>
      <c r="G117" s="17"/>
      <c r="H117" s="17"/>
      <c r="I117" s="17"/>
      <c r="J117" s="17"/>
      <c r="K117" s="17"/>
      <c r="L117" s="17"/>
      <c r="M117" s="17"/>
      <c r="N117" s="17"/>
      <c r="O117" s="17"/>
      <c r="P117" s="17"/>
      <c r="Q117" s="17"/>
      <c r="R117" s="17"/>
      <c r="S117" s="17"/>
      <c r="T117" s="17"/>
      <c r="U117" s="17"/>
    </row>
    <row r="118" spans="1:25" ht="15.75" thickBot="1">
      <c r="A118" s="11"/>
      <c r="B118" s="16"/>
      <c r="C118" s="34">
        <v>41639</v>
      </c>
      <c r="D118" s="34"/>
      <c r="E118" s="34"/>
      <c r="F118" s="34"/>
      <c r="G118" s="34"/>
      <c r="H118" s="34"/>
      <c r="I118" s="34"/>
      <c r="J118" s="34"/>
      <c r="K118" s="34"/>
      <c r="L118" s="34"/>
      <c r="M118" s="34"/>
      <c r="N118" s="34"/>
      <c r="O118" s="34"/>
      <c r="P118" s="34"/>
      <c r="Q118" s="34"/>
      <c r="R118" s="34"/>
      <c r="S118" s="34"/>
      <c r="T118" s="34"/>
      <c r="U118" s="34"/>
    </row>
    <row r="119" spans="1:25">
      <c r="A119" s="11"/>
      <c r="B119" s="41"/>
      <c r="C119" s="86" t="s">
        <v>831</v>
      </c>
      <c r="D119" s="86"/>
      <c r="E119" s="86"/>
      <c r="F119" s="91"/>
      <c r="G119" s="86" t="s">
        <v>418</v>
      </c>
      <c r="H119" s="86"/>
      <c r="I119" s="86"/>
      <c r="J119" s="86"/>
      <c r="K119" s="86"/>
      <c r="L119" s="86"/>
      <c r="M119" s="86"/>
      <c r="N119" s="86"/>
      <c r="O119" s="86"/>
      <c r="P119" s="86"/>
      <c r="Q119" s="86"/>
      <c r="R119" s="86"/>
      <c r="S119" s="86"/>
      <c r="T119" s="86"/>
      <c r="U119" s="86"/>
    </row>
    <row r="120" spans="1:25" ht="15.75" thickBot="1">
      <c r="A120" s="11"/>
      <c r="B120" s="41"/>
      <c r="C120" s="66" t="s">
        <v>832</v>
      </c>
      <c r="D120" s="66"/>
      <c r="E120" s="66"/>
      <c r="F120" s="41"/>
      <c r="G120" s="32"/>
      <c r="H120" s="32"/>
      <c r="I120" s="32"/>
      <c r="J120" s="32"/>
      <c r="K120" s="32"/>
      <c r="L120" s="32"/>
      <c r="M120" s="32"/>
      <c r="N120" s="32"/>
      <c r="O120" s="32"/>
      <c r="P120" s="32"/>
      <c r="Q120" s="32"/>
      <c r="R120" s="32"/>
      <c r="S120" s="32"/>
      <c r="T120" s="32"/>
      <c r="U120" s="32"/>
    </row>
    <row r="121" spans="1:25" ht="15.75" thickBot="1">
      <c r="A121" s="11"/>
      <c r="B121" s="16"/>
      <c r="C121" s="32" t="s">
        <v>695</v>
      </c>
      <c r="D121" s="32"/>
      <c r="E121" s="32"/>
      <c r="F121" s="16"/>
      <c r="G121" s="33" t="s">
        <v>148</v>
      </c>
      <c r="H121" s="33"/>
      <c r="I121" s="33"/>
      <c r="J121" s="16"/>
      <c r="K121" s="33" t="s">
        <v>773</v>
      </c>
      <c r="L121" s="33"/>
      <c r="M121" s="33"/>
      <c r="N121" s="16"/>
      <c r="O121" s="33" t="s">
        <v>774</v>
      </c>
      <c r="P121" s="33"/>
      <c r="Q121" s="33"/>
      <c r="R121" s="16"/>
      <c r="S121" s="33" t="s">
        <v>775</v>
      </c>
      <c r="T121" s="33"/>
      <c r="U121" s="33"/>
    </row>
    <row r="122" spans="1:25">
      <c r="A122" s="11"/>
      <c r="B122" s="22"/>
      <c r="C122" s="157" t="s">
        <v>833</v>
      </c>
      <c r="D122" s="157"/>
      <c r="E122" s="157"/>
      <c r="F122" s="157"/>
      <c r="G122" s="157"/>
      <c r="H122" s="157"/>
      <c r="I122" s="157"/>
      <c r="J122" s="157"/>
      <c r="K122" s="157"/>
      <c r="L122" s="157"/>
      <c r="M122" s="157"/>
      <c r="N122" s="157"/>
      <c r="O122" s="157"/>
      <c r="P122" s="157"/>
      <c r="Q122" s="157"/>
      <c r="R122" s="157"/>
      <c r="S122" s="157"/>
      <c r="T122" s="157"/>
      <c r="U122" s="157"/>
    </row>
    <row r="123" spans="1:25">
      <c r="A123" s="11"/>
      <c r="B123" s="28" t="s">
        <v>834</v>
      </c>
      <c r="C123" s="41"/>
      <c r="D123" s="41"/>
      <c r="E123" s="41"/>
      <c r="F123" s="16"/>
      <c r="G123" s="41"/>
      <c r="H123" s="41"/>
      <c r="I123" s="41"/>
      <c r="J123" s="16"/>
      <c r="K123" s="41"/>
      <c r="L123" s="41"/>
      <c r="M123" s="41"/>
      <c r="N123" s="16"/>
      <c r="O123" s="41"/>
      <c r="P123" s="41"/>
      <c r="Q123" s="41"/>
      <c r="R123" s="16"/>
      <c r="S123" s="41"/>
      <c r="T123" s="41"/>
      <c r="U123" s="41"/>
    </row>
    <row r="124" spans="1:25">
      <c r="A124" s="11"/>
      <c r="B124" s="48" t="s">
        <v>33</v>
      </c>
      <c r="C124" s="56" t="s">
        <v>253</v>
      </c>
      <c r="D124" s="43">
        <v>96424</v>
      </c>
      <c r="E124" s="37"/>
      <c r="F124" s="37"/>
      <c r="G124" s="56" t="s">
        <v>253</v>
      </c>
      <c r="H124" s="43">
        <v>96424</v>
      </c>
      <c r="I124" s="37"/>
      <c r="J124" s="37"/>
      <c r="K124" s="56" t="s">
        <v>253</v>
      </c>
      <c r="L124" s="43">
        <v>96424</v>
      </c>
      <c r="M124" s="37"/>
      <c r="N124" s="37"/>
      <c r="O124" s="56" t="s">
        <v>253</v>
      </c>
      <c r="P124" s="44" t="s">
        <v>257</v>
      </c>
      <c r="Q124" s="37"/>
      <c r="R124" s="37"/>
      <c r="S124" s="56" t="s">
        <v>253</v>
      </c>
      <c r="T124" s="44" t="s">
        <v>257</v>
      </c>
      <c r="U124" s="37"/>
    </row>
    <row r="125" spans="1:25">
      <c r="A125" s="11"/>
      <c r="B125" s="48"/>
      <c r="C125" s="56"/>
      <c r="D125" s="43"/>
      <c r="E125" s="37"/>
      <c r="F125" s="37"/>
      <c r="G125" s="56"/>
      <c r="H125" s="43"/>
      <c r="I125" s="37"/>
      <c r="J125" s="37"/>
      <c r="K125" s="56"/>
      <c r="L125" s="43"/>
      <c r="M125" s="37"/>
      <c r="N125" s="37"/>
      <c r="O125" s="56"/>
      <c r="P125" s="44"/>
      <c r="Q125" s="37"/>
      <c r="R125" s="37"/>
      <c r="S125" s="56"/>
      <c r="T125" s="44"/>
      <c r="U125" s="37"/>
    </row>
    <row r="126" spans="1:25">
      <c r="A126" s="11"/>
      <c r="B126" s="63" t="s">
        <v>254</v>
      </c>
      <c r="C126" s="40">
        <v>50998</v>
      </c>
      <c r="D126" s="40"/>
      <c r="E126" s="41"/>
      <c r="F126" s="41"/>
      <c r="G126" s="40">
        <v>50998</v>
      </c>
      <c r="H126" s="40"/>
      <c r="I126" s="41"/>
      <c r="J126" s="41"/>
      <c r="K126" s="40">
        <v>50998</v>
      </c>
      <c r="L126" s="40"/>
      <c r="M126" s="41"/>
      <c r="N126" s="41"/>
      <c r="O126" s="45" t="s">
        <v>257</v>
      </c>
      <c r="P126" s="45"/>
      <c r="Q126" s="41"/>
      <c r="R126" s="41"/>
      <c r="S126" s="45" t="s">
        <v>257</v>
      </c>
      <c r="T126" s="45"/>
      <c r="U126" s="41"/>
    </row>
    <row r="127" spans="1:25">
      <c r="A127" s="11"/>
      <c r="B127" s="63"/>
      <c r="C127" s="40"/>
      <c r="D127" s="40"/>
      <c r="E127" s="41"/>
      <c r="F127" s="41"/>
      <c r="G127" s="40"/>
      <c r="H127" s="40"/>
      <c r="I127" s="41"/>
      <c r="J127" s="41"/>
      <c r="K127" s="40"/>
      <c r="L127" s="40"/>
      <c r="M127" s="41"/>
      <c r="N127" s="41"/>
      <c r="O127" s="45"/>
      <c r="P127" s="45"/>
      <c r="Q127" s="41"/>
      <c r="R127" s="41"/>
      <c r="S127" s="45"/>
      <c r="T127" s="45"/>
      <c r="U127" s="41"/>
    </row>
    <row r="128" spans="1:25">
      <c r="A128" s="11"/>
      <c r="B128" s="48" t="s">
        <v>835</v>
      </c>
      <c r="C128" s="43">
        <v>1494745</v>
      </c>
      <c r="D128" s="43"/>
      <c r="E128" s="37"/>
      <c r="F128" s="37"/>
      <c r="G128" s="43">
        <v>1494745</v>
      </c>
      <c r="H128" s="43"/>
      <c r="I128" s="37"/>
      <c r="J128" s="37"/>
      <c r="K128" s="44">
        <v>507</v>
      </c>
      <c r="L128" s="44"/>
      <c r="M128" s="37"/>
      <c r="N128" s="37"/>
      <c r="O128" s="43">
        <v>1456334</v>
      </c>
      <c r="P128" s="43"/>
      <c r="Q128" s="37"/>
      <c r="R128" s="37"/>
      <c r="S128" s="43">
        <v>37904</v>
      </c>
      <c r="T128" s="43"/>
      <c r="U128" s="37"/>
    </row>
    <row r="129" spans="1:21">
      <c r="A129" s="11"/>
      <c r="B129" s="48"/>
      <c r="C129" s="43"/>
      <c r="D129" s="43"/>
      <c r="E129" s="37"/>
      <c r="F129" s="37"/>
      <c r="G129" s="43"/>
      <c r="H129" s="43"/>
      <c r="I129" s="37"/>
      <c r="J129" s="37"/>
      <c r="K129" s="44"/>
      <c r="L129" s="44"/>
      <c r="M129" s="37"/>
      <c r="N129" s="37"/>
      <c r="O129" s="43"/>
      <c r="P129" s="43"/>
      <c r="Q129" s="37"/>
      <c r="R129" s="37"/>
      <c r="S129" s="43"/>
      <c r="T129" s="43"/>
      <c r="U129" s="37"/>
    </row>
    <row r="130" spans="1:21">
      <c r="A130" s="11"/>
      <c r="B130" s="63" t="s">
        <v>836</v>
      </c>
      <c r="C130" s="40">
        <v>27939</v>
      </c>
      <c r="D130" s="40"/>
      <c r="E130" s="41"/>
      <c r="F130" s="41"/>
      <c r="G130" s="40">
        <v>27939</v>
      </c>
      <c r="H130" s="40"/>
      <c r="I130" s="41"/>
      <c r="J130" s="41"/>
      <c r="K130" s="45" t="s">
        <v>257</v>
      </c>
      <c r="L130" s="45"/>
      <c r="M130" s="41"/>
      <c r="N130" s="41"/>
      <c r="O130" s="40">
        <v>27939</v>
      </c>
      <c r="P130" s="40"/>
      <c r="Q130" s="41"/>
      <c r="R130" s="41"/>
      <c r="S130" s="45" t="s">
        <v>257</v>
      </c>
      <c r="T130" s="45"/>
      <c r="U130" s="41"/>
    </row>
    <row r="131" spans="1:21">
      <c r="A131" s="11"/>
      <c r="B131" s="63"/>
      <c r="C131" s="40"/>
      <c r="D131" s="40"/>
      <c r="E131" s="41"/>
      <c r="F131" s="41"/>
      <c r="G131" s="40"/>
      <c r="H131" s="40"/>
      <c r="I131" s="41"/>
      <c r="J131" s="41"/>
      <c r="K131" s="45"/>
      <c r="L131" s="45"/>
      <c r="M131" s="41"/>
      <c r="N131" s="41"/>
      <c r="O131" s="40"/>
      <c r="P131" s="40"/>
      <c r="Q131" s="41"/>
      <c r="R131" s="41"/>
      <c r="S131" s="45"/>
      <c r="T131" s="45"/>
      <c r="U131" s="41"/>
    </row>
    <row r="132" spans="1:21">
      <c r="A132" s="11"/>
      <c r="B132" s="48" t="s">
        <v>837</v>
      </c>
      <c r="C132" s="43">
        <v>4230318</v>
      </c>
      <c r="D132" s="43"/>
      <c r="E132" s="37"/>
      <c r="F132" s="37"/>
      <c r="G132" s="43">
        <v>4231078</v>
      </c>
      <c r="H132" s="43"/>
      <c r="I132" s="37"/>
      <c r="J132" s="37"/>
      <c r="K132" s="44" t="s">
        <v>257</v>
      </c>
      <c r="L132" s="44"/>
      <c r="M132" s="37"/>
      <c r="N132" s="37"/>
      <c r="O132" s="43">
        <v>2051</v>
      </c>
      <c r="P132" s="43"/>
      <c r="Q132" s="37"/>
      <c r="R132" s="37"/>
      <c r="S132" s="43">
        <v>4229027</v>
      </c>
      <c r="T132" s="43"/>
      <c r="U132" s="37"/>
    </row>
    <row r="133" spans="1:21">
      <c r="A133" s="11"/>
      <c r="B133" s="48"/>
      <c r="C133" s="43"/>
      <c r="D133" s="43"/>
      <c r="E133" s="37"/>
      <c r="F133" s="37"/>
      <c r="G133" s="43"/>
      <c r="H133" s="43"/>
      <c r="I133" s="37"/>
      <c r="J133" s="37"/>
      <c r="K133" s="44"/>
      <c r="L133" s="44"/>
      <c r="M133" s="37"/>
      <c r="N133" s="37"/>
      <c r="O133" s="43"/>
      <c r="P133" s="43"/>
      <c r="Q133" s="37"/>
      <c r="R133" s="37"/>
      <c r="S133" s="43"/>
      <c r="T133" s="43"/>
      <c r="U133" s="37"/>
    </row>
    <row r="134" spans="1:21">
      <c r="A134" s="11"/>
      <c r="B134" s="63" t="s">
        <v>843</v>
      </c>
      <c r="C134" s="45">
        <v>807</v>
      </c>
      <c r="D134" s="45"/>
      <c r="E134" s="41"/>
      <c r="F134" s="41"/>
      <c r="G134" s="45">
        <v>807</v>
      </c>
      <c r="H134" s="45"/>
      <c r="I134" s="41"/>
      <c r="J134" s="41"/>
      <c r="K134" s="45" t="s">
        <v>257</v>
      </c>
      <c r="L134" s="45"/>
      <c r="M134" s="41"/>
      <c r="N134" s="41"/>
      <c r="O134" s="45" t="s">
        <v>257</v>
      </c>
      <c r="P134" s="45"/>
      <c r="Q134" s="41"/>
      <c r="R134" s="41"/>
      <c r="S134" s="45">
        <v>807</v>
      </c>
      <c r="T134" s="45"/>
      <c r="U134" s="41"/>
    </row>
    <row r="135" spans="1:21">
      <c r="A135" s="11"/>
      <c r="B135" s="63"/>
      <c r="C135" s="45"/>
      <c r="D135" s="45"/>
      <c r="E135" s="41"/>
      <c r="F135" s="41"/>
      <c r="G135" s="45"/>
      <c r="H135" s="45"/>
      <c r="I135" s="41"/>
      <c r="J135" s="41"/>
      <c r="K135" s="45"/>
      <c r="L135" s="45"/>
      <c r="M135" s="41"/>
      <c r="N135" s="41"/>
      <c r="O135" s="45"/>
      <c r="P135" s="45"/>
      <c r="Q135" s="41"/>
      <c r="R135" s="41"/>
      <c r="S135" s="45"/>
      <c r="T135" s="45"/>
      <c r="U135" s="41"/>
    </row>
    <row r="136" spans="1:21">
      <c r="A136" s="11"/>
      <c r="B136" s="21" t="s">
        <v>838</v>
      </c>
      <c r="C136" s="37"/>
      <c r="D136" s="37"/>
      <c r="E136" s="37"/>
      <c r="F136" s="22"/>
      <c r="G136" s="37"/>
      <c r="H136" s="37"/>
      <c r="I136" s="37"/>
      <c r="J136" s="22"/>
      <c r="K136" s="37"/>
      <c r="L136" s="37"/>
      <c r="M136" s="37"/>
      <c r="N136" s="22"/>
      <c r="O136" s="37"/>
      <c r="P136" s="37"/>
      <c r="Q136" s="37"/>
      <c r="R136" s="22"/>
      <c r="S136" s="37"/>
      <c r="T136" s="37"/>
      <c r="U136" s="37"/>
    </row>
    <row r="137" spans="1:21">
      <c r="A137" s="11"/>
      <c r="B137" s="29" t="s">
        <v>839</v>
      </c>
      <c r="C137" s="41"/>
      <c r="D137" s="41"/>
      <c r="E137" s="41"/>
      <c r="F137" s="16"/>
      <c r="G137" s="41"/>
      <c r="H137" s="41"/>
      <c r="I137" s="41"/>
      <c r="J137" s="16"/>
      <c r="K137" s="41"/>
      <c r="L137" s="41"/>
      <c r="M137" s="41"/>
      <c r="N137" s="16"/>
      <c r="O137" s="41"/>
      <c r="P137" s="41"/>
      <c r="Q137" s="41"/>
      <c r="R137" s="16"/>
      <c r="S137" s="41"/>
      <c r="T137" s="41"/>
      <c r="U137" s="41"/>
    </row>
    <row r="138" spans="1:21">
      <c r="A138" s="11"/>
      <c r="B138" s="107" t="s">
        <v>844</v>
      </c>
      <c r="C138" s="37"/>
      <c r="D138" s="37"/>
      <c r="E138" s="37"/>
      <c r="F138" s="22"/>
      <c r="G138" s="37"/>
      <c r="H138" s="37"/>
      <c r="I138" s="37"/>
      <c r="J138" s="22"/>
      <c r="K138" s="37"/>
      <c r="L138" s="37"/>
      <c r="M138" s="37"/>
      <c r="N138" s="22"/>
      <c r="O138" s="37"/>
      <c r="P138" s="37"/>
      <c r="Q138" s="37"/>
      <c r="R138" s="22"/>
      <c r="S138" s="37"/>
      <c r="T138" s="37"/>
      <c r="U138" s="37"/>
    </row>
    <row r="139" spans="1:21">
      <c r="A139" s="11"/>
      <c r="B139" s="158" t="s">
        <v>845</v>
      </c>
      <c r="C139" s="40">
        <v>4616616</v>
      </c>
      <c r="D139" s="40"/>
      <c r="E139" s="41"/>
      <c r="F139" s="41"/>
      <c r="G139" s="40">
        <v>4616616</v>
      </c>
      <c r="H139" s="40"/>
      <c r="I139" s="41"/>
      <c r="J139" s="41"/>
      <c r="K139" s="45" t="s">
        <v>257</v>
      </c>
      <c r="L139" s="45"/>
      <c r="M139" s="41"/>
      <c r="N139" s="41"/>
      <c r="O139" s="40">
        <v>4616616</v>
      </c>
      <c r="P139" s="40"/>
      <c r="Q139" s="41"/>
      <c r="R139" s="41"/>
      <c r="S139" s="45" t="s">
        <v>257</v>
      </c>
      <c r="T139" s="45"/>
      <c r="U139" s="41"/>
    </row>
    <row r="140" spans="1:21">
      <c r="A140" s="11"/>
      <c r="B140" s="158"/>
      <c r="C140" s="40"/>
      <c r="D140" s="40"/>
      <c r="E140" s="41"/>
      <c r="F140" s="41"/>
      <c r="G140" s="40"/>
      <c r="H140" s="40"/>
      <c r="I140" s="41"/>
      <c r="J140" s="41"/>
      <c r="K140" s="45"/>
      <c r="L140" s="45"/>
      <c r="M140" s="41"/>
      <c r="N140" s="41"/>
      <c r="O140" s="40"/>
      <c r="P140" s="40"/>
      <c r="Q140" s="41"/>
      <c r="R140" s="41"/>
      <c r="S140" s="45"/>
      <c r="T140" s="45"/>
      <c r="U140" s="41"/>
    </row>
    <row r="141" spans="1:21">
      <c r="A141" s="11"/>
      <c r="B141" s="108" t="s">
        <v>842</v>
      </c>
      <c r="C141" s="43">
        <v>664371</v>
      </c>
      <c r="D141" s="43"/>
      <c r="E141" s="37"/>
      <c r="F141" s="37"/>
      <c r="G141" s="43">
        <v>665148</v>
      </c>
      <c r="H141" s="43"/>
      <c r="I141" s="37"/>
      <c r="J141" s="37"/>
      <c r="K141" s="44" t="s">
        <v>257</v>
      </c>
      <c r="L141" s="44"/>
      <c r="M141" s="37"/>
      <c r="N141" s="37"/>
      <c r="O141" s="43">
        <v>665148</v>
      </c>
      <c r="P141" s="43"/>
      <c r="Q141" s="37"/>
      <c r="R141" s="37"/>
      <c r="S141" s="44" t="s">
        <v>257</v>
      </c>
      <c r="T141" s="44"/>
      <c r="U141" s="37"/>
    </row>
    <row r="142" spans="1:21">
      <c r="A142" s="11"/>
      <c r="B142" s="108"/>
      <c r="C142" s="43"/>
      <c r="D142" s="43"/>
      <c r="E142" s="37"/>
      <c r="F142" s="37"/>
      <c r="G142" s="43"/>
      <c r="H142" s="43"/>
      <c r="I142" s="37"/>
      <c r="J142" s="37"/>
      <c r="K142" s="44"/>
      <c r="L142" s="44"/>
      <c r="M142" s="37"/>
      <c r="N142" s="37"/>
      <c r="O142" s="43"/>
      <c r="P142" s="43"/>
      <c r="Q142" s="37"/>
      <c r="R142" s="37"/>
      <c r="S142" s="44"/>
      <c r="T142" s="44"/>
      <c r="U142" s="37"/>
    </row>
    <row r="143" spans="1:21">
      <c r="A143" s="11"/>
      <c r="B143" s="63" t="s">
        <v>57</v>
      </c>
      <c r="C143" s="40">
        <v>113726</v>
      </c>
      <c r="D143" s="40"/>
      <c r="E143" s="41"/>
      <c r="F143" s="41"/>
      <c r="G143" s="40">
        <v>113726</v>
      </c>
      <c r="H143" s="40"/>
      <c r="I143" s="41"/>
      <c r="J143" s="41"/>
      <c r="K143" s="40">
        <v>106600</v>
      </c>
      <c r="L143" s="40"/>
      <c r="M143" s="41"/>
      <c r="N143" s="41"/>
      <c r="O143" s="40">
        <v>7126</v>
      </c>
      <c r="P143" s="40"/>
      <c r="Q143" s="41"/>
      <c r="R143" s="41"/>
      <c r="S143" s="45" t="s">
        <v>257</v>
      </c>
      <c r="T143" s="45"/>
      <c r="U143" s="41"/>
    </row>
    <row r="144" spans="1:21">
      <c r="A144" s="11"/>
      <c r="B144" s="63"/>
      <c r="C144" s="40"/>
      <c r="D144" s="40"/>
      <c r="E144" s="41"/>
      <c r="F144" s="41"/>
      <c r="G144" s="40"/>
      <c r="H144" s="40"/>
      <c r="I144" s="41"/>
      <c r="J144" s="41"/>
      <c r="K144" s="40"/>
      <c r="L144" s="40"/>
      <c r="M144" s="41"/>
      <c r="N144" s="41"/>
      <c r="O144" s="40"/>
      <c r="P144" s="40"/>
      <c r="Q144" s="41"/>
      <c r="R144" s="41"/>
      <c r="S144" s="45"/>
      <c r="T144" s="45"/>
      <c r="U144" s="41"/>
    </row>
    <row r="145" spans="1:25">
      <c r="A145" s="11"/>
      <c r="B145" s="48" t="s">
        <v>58</v>
      </c>
      <c r="C145" s="43">
        <v>132645</v>
      </c>
      <c r="D145" s="43"/>
      <c r="E145" s="37"/>
      <c r="F145" s="37"/>
      <c r="G145" s="43">
        <v>132498</v>
      </c>
      <c r="H145" s="43"/>
      <c r="I145" s="37"/>
      <c r="J145" s="37"/>
      <c r="K145" s="44" t="s">
        <v>257</v>
      </c>
      <c r="L145" s="44"/>
      <c r="M145" s="37"/>
      <c r="N145" s="37"/>
      <c r="O145" s="43">
        <v>132498</v>
      </c>
      <c r="P145" s="43"/>
      <c r="Q145" s="37"/>
      <c r="R145" s="37"/>
      <c r="S145" s="44" t="s">
        <v>257</v>
      </c>
      <c r="T145" s="44"/>
      <c r="U145" s="37"/>
    </row>
    <row r="146" spans="1:25">
      <c r="A146" s="11"/>
      <c r="B146" s="48"/>
      <c r="C146" s="43"/>
      <c r="D146" s="43"/>
      <c r="E146" s="37"/>
      <c r="F146" s="37"/>
      <c r="G146" s="43"/>
      <c r="H146" s="43"/>
      <c r="I146" s="37"/>
      <c r="J146" s="37"/>
      <c r="K146" s="44"/>
      <c r="L146" s="44"/>
      <c r="M146" s="37"/>
      <c r="N146" s="37"/>
      <c r="O146" s="43"/>
      <c r="P146" s="43"/>
      <c r="Q146" s="37"/>
      <c r="R146" s="37"/>
      <c r="S146" s="44"/>
      <c r="T146" s="44"/>
      <c r="U146" s="37"/>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69" t="s">
        <v>846</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row>
    <row r="149" spans="1:25">
      <c r="A149" s="11"/>
      <c r="B149" s="70" t="s">
        <v>847</v>
      </c>
      <c r="C149" s="70"/>
      <c r="D149" s="70"/>
      <c r="E149" s="70"/>
      <c r="F149" s="70"/>
      <c r="G149" s="70"/>
      <c r="H149" s="70"/>
      <c r="I149" s="70"/>
      <c r="J149" s="70"/>
      <c r="K149" s="70"/>
      <c r="L149" s="70"/>
      <c r="M149" s="70"/>
      <c r="N149" s="70"/>
      <c r="O149" s="70"/>
      <c r="P149" s="70"/>
      <c r="Q149" s="70"/>
      <c r="R149" s="70"/>
      <c r="S149" s="70"/>
      <c r="T149" s="70"/>
      <c r="U149" s="70"/>
      <c r="V149" s="70"/>
      <c r="W149" s="70"/>
      <c r="X149" s="70"/>
      <c r="Y149" s="70"/>
    </row>
    <row r="150" spans="1:25">
      <c r="A150" s="11"/>
      <c r="B150" s="70" t="s">
        <v>848</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c r="A151" s="11"/>
      <c r="B151" s="70" t="s">
        <v>849</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row>
    <row r="152" spans="1:25" ht="25.5" customHeight="1">
      <c r="A152" s="11"/>
      <c r="B152" s="69" t="s">
        <v>850</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ht="38.25" customHeight="1">
      <c r="A153" s="11"/>
      <c r="B153" s="69" t="s">
        <v>851</v>
      </c>
      <c r="C153" s="69"/>
      <c r="D153" s="69"/>
      <c r="E153" s="69"/>
      <c r="F153" s="69"/>
      <c r="G153" s="69"/>
      <c r="H153" s="69"/>
      <c r="I153" s="69"/>
      <c r="J153" s="69"/>
      <c r="K153" s="69"/>
      <c r="L153" s="69"/>
      <c r="M153" s="69"/>
      <c r="N153" s="69"/>
      <c r="O153" s="69"/>
      <c r="P153" s="69"/>
      <c r="Q153" s="69"/>
      <c r="R153" s="69"/>
      <c r="S153" s="69"/>
      <c r="T153" s="69"/>
      <c r="U153" s="69"/>
      <c r="V153" s="69"/>
      <c r="W153" s="69"/>
      <c r="X153" s="69"/>
      <c r="Y153" s="69"/>
    </row>
    <row r="154" spans="1:25">
      <c r="A154" s="11"/>
      <c r="B154" s="70" t="s">
        <v>852</v>
      </c>
      <c r="C154" s="70"/>
      <c r="D154" s="70"/>
      <c r="E154" s="70"/>
      <c r="F154" s="70"/>
      <c r="G154" s="70"/>
      <c r="H154" s="70"/>
      <c r="I154" s="70"/>
      <c r="J154" s="70"/>
      <c r="K154" s="70"/>
      <c r="L154" s="70"/>
      <c r="M154" s="70"/>
      <c r="N154" s="70"/>
      <c r="O154" s="70"/>
      <c r="P154" s="70"/>
      <c r="Q154" s="70"/>
      <c r="R154" s="70"/>
      <c r="S154" s="70"/>
      <c r="T154" s="70"/>
      <c r="U154" s="70"/>
      <c r="V154" s="70"/>
      <c r="W154" s="70"/>
      <c r="X154" s="70"/>
      <c r="Y154" s="70"/>
    </row>
    <row r="155" spans="1:25" ht="25.5" customHeight="1">
      <c r="A155" s="11"/>
      <c r="B155" s="70" t="s">
        <v>853</v>
      </c>
      <c r="C155" s="70"/>
      <c r="D155" s="70"/>
      <c r="E155" s="70"/>
      <c r="F155" s="70"/>
      <c r="G155" s="70"/>
      <c r="H155" s="70"/>
      <c r="I155" s="70"/>
      <c r="J155" s="70"/>
      <c r="K155" s="70"/>
      <c r="L155" s="70"/>
      <c r="M155" s="70"/>
      <c r="N155" s="70"/>
      <c r="O155" s="70"/>
      <c r="P155" s="70"/>
      <c r="Q155" s="70"/>
      <c r="R155" s="70"/>
      <c r="S155" s="70"/>
      <c r="T155" s="70"/>
      <c r="U155" s="70"/>
      <c r="V155" s="70"/>
      <c r="W155" s="70"/>
      <c r="X155" s="70"/>
      <c r="Y155" s="70"/>
    </row>
    <row r="156" spans="1:25" ht="25.5" customHeight="1">
      <c r="A156" s="11"/>
      <c r="B156" s="69" t="s">
        <v>854</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row r="157" spans="1:25" ht="25.5" customHeight="1">
      <c r="A157" s="11"/>
      <c r="B157" s="69" t="s">
        <v>855</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row>
    <row r="158" spans="1:25" ht="25.5" customHeight="1">
      <c r="A158" s="11"/>
      <c r="B158" s="69" t="s">
        <v>856</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row>
    <row r="159" spans="1:25" ht="25.5" customHeight="1">
      <c r="A159" s="11"/>
      <c r="B159" s="70" t="s">
        <v>857</v>
      </c>
      <c r="C159" s="70"/>
      <c r="D159" s="70"/>
      <c r="E159" s="70"/>
      <c r="F159" s="70"/>
      <c r="G159" s="70"/>
      <c r="H159" s="70"/>
      <c r="I159" s="70"/>
      <c r="J159" s="70"/>
      <c r="K159" s="70"/>
      <c r="L159" s="70"/>
      <c r="M159" s="70"/>
      <c r="N159" s="70"/>
      <c r="O159" s="70"/>
      <c r="P159" s="70"/>
      <c r="Q159" s="70"/>
      <c r="R159" s="70"/>
      <c r="S159" s="70"/>
      <c r="T159" s="70"/>
      <c r="U159" s="70"/>
      <c r="V159" s="70"/>
      <c r="W159" s="70"/>
      <c r="X159" s="70"/>
      <c r="Y159" s="70"/>
    </row>
    <row r="160" spans="1:25" ht="25.5" customHeight="1">
      <c r="A160" s="11"/>
      <c r="B160" s="69" t="s">
        <v>858</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row>
    <row r="161" spans="1:25" ht="25.5" customHeight="1">
      <c r="A161" s="11"/>
      <c r="B161" s="70" t="s">
        <v>859</v>
      </c>
      <c r="C161" s="70"/>
      <c r="D161" s="70"/>
      <c r="E161" s="70"/>
      <c r="F161" s="70"/>
      <c r="G161" s="70"/>
      <c r="H161" s="70"/>
      <c r="I161" s="70"/>
      <c r="J161" s="70"/>
      <c r="K161" s="70"/>
      <c r="L161" s="70"/>
      <c r="M161" s="70"/>
      <c r="N161" s="70"/>
      <c r="O161" s="70"/>
      <c r="P161" s="70"/>
      <c r="Q161" s="70"/>
      <c r="R161" s="70"/>
      <c r="S161" s="70"/>
      <c r="T161" s="70"/>
      <c r="U161" s="70"/>
      <c r="V161" s="70"/>
      <c r="W161" s="70"/>
      <c r="X161" s="70"/>
      <c r="Y161" s="70"/>
    </row>
    <row r="162" spans="1:25" ht="25.5" customHeight="1">
      <c r="A162" s="11"/>
      <c r="B162" s="70" t="s">
        <v>860</v>
      </c>
      <c r="C162" s="70"/>
      <c r="D162" s="70"/>
      <c r="E162" s="70"/>
      <c r="F162" s="70"/>
      <c r="G162" s="70"/>
      <c r="H162" s="70"/>
      <c r="I162" s="70"/>
      <c r="J162" s="70"/>
      <c r="K162" s="70"/>
      <c r="L162" s="70"/>
      <c r="M162" s="70"/>
      <c r="N162" s="70"/>
      <c r="O162" s="70"/>
      <c r="P162" s="70"/>
      <c r="Q162" s="70"/>
      <c r="R162" s="70"/>
      <c r="S162" s="70"/>
      <c r="T162" s="70"/>
      <c r="U162" s="70"/>
      <c r="V162" s="70"/>
      <c r="W162" s="70"/>
      <c r="X162" s="70"/>
      <c r="Y162" s="70"/>
    </row>
    <row r="163" spans="1:25">
      <c r="A163" s="11"/>
      <c r="B163" s="70" t="s">
        <v>861</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row>
    <row r="164" spans="1:25">
      <c r="A164" s="11"/>
      <c r="B164" s="70" t="s">
        <v>862</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row>
    <row r="165" spans="1:25">
      <c r="A165" s="11"/>
      <c r="B165" s="70" t="s">
        <v>863</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row>
    <row r="166" spans="1:25" ht="25.5" customHeight="1">
      <c r="A166" s="11"/>
      <c r="B166" s="69" t="s">
        <v>864</v>
      </c>
      <c r="C166" s="69"/>
      <c r="D166" s="69"/>
      <c r="E166" s="69"/>
      <c r="F166" s="69"/>
      <c r="G166" s="69"/>
      <c r="H166" s="69"/>
      <c r="I166" s="69"/>
      <c r="J166" s="69"/>
      <c r="K166" s="69"/>
      <c r="L166" s="69"/>
      <c r="M166" s="69"/>
      <c r="N166" s="69"/>
      <c r="O166" s="69"/>
      <c r="P166" s="69"/>
      <c r="Q166" s="69"/>
      <c r="R166" s="69"/>
      <c r="S166" s="69"/>
      <c r="T166" s="69"/>
      <c r="U166" s="69"/>
      <c r="V166" s="69"/>
      <c r="W166" s="69"/>
      <c r="X166" s="69"/>
      <c r="Y166" s="69"/>
    </row>
  </sheetData>
  <mergeCells count="701">
    <mergeCell ref="B165:Y165"/>
    <mergeCell ref="B166:Y166"/>
    <mergeCell ref="B159:Y159"/>
    <mergeCell ref="B160:Y160"/>
    <mergeCell ref="B161:Y161"/>
    <mergeCell ref="B162:Y162"/>
    <mergeCell ref="B163:Y163"/>
    <mergeCell ref="B164:Y164"/>
    <mergeCell ref="B153:Y153"/>
    <mergeCell ref="B154:Y154"/>
    <mergeCell ref="B155:Y155"/>
    <mergeCell ref="B156:Y156"/>
    <mergeCell ref="B157:Y157"/>
    <mergeCell ref="B158:Y158"/>
    <mergeCell ref="B147:Y147"/>
    <mergeCell ref="B148:Y148"/>
    <mergeCell ref="B149:Y149"/>
    <mergeCell ref="B150:Y150"/>
    <mergeCell ref="B151:Y151"/>
    <mergeCell ref="B152:Y152"/>
    <mergeCell ref="B45:Y45"/>
    <mergeCell ref="B59:Y59"/>
    <mergeCell ref="B72:Y72"/>
    <mergeCell ref="B83:Y83"/>
    <mergeCell ref="B84:Y84"/>
    <mergeCell ref="B115:Y115"/>
    <mergeCell ref="A1:A2"/>
    <mergeCell ref="B1:Y1"/>
    <mergeCell ref="B2:Y2"/>
    <mergeCell ref="B3:Y3"/>
    <mergeCell ref="A4:A166"/>
    <mergeCell ref="B4:Y4"/>
    <mergeCell ref="B5:Y5"/>
    <mergeCell ref="B6:Y6"/>
    <mergeCell ref="B7:Y7"/>
    <mergeCell ref="B35:Y35"/>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7:E137"/>
    <mergeCell ref="G137:I137"/>
    <mergeCell ref="K137:M137"/>
    <mergeCell ref="O137:Q137"/>
    <mergeCell ref="S137:U137"/>
    <mergeCell ref="C138:E138"/>
    <mergeCell ref="G138:I138"/>
    <mergeCell ref="K138:M138"/>
    <mergeCell ref="O138:Q138"/>
    <mergeCell ref="S138:U138"/>
    <mergeCell ref="S134:T135"/>
    <mergeCell ref="U134:U135"/>
    <mergeCell ref="C136:E136"/>
    <mergeCell ref="G136:I136"/>
    <mergeCell ref="K136:M136"/>
    <mergeCell ref="O136:Q136"/>
    <mergeCell ref="S136:U136"/>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C121:E121"/>
    <mergeCell ref="G121:I121"/>
    <mergeCell ref="K121:M121"/>
    <mergeCell ref="O121:Q121"/>
    <mergeCell ref="S121:U121"/>
    <mergeCell ref="C122:U122"/>
    <mergeCell ref="U113:U114"/>
    <mergeCell ref="B116:U116"/>
    <mergeCell ref="C118:U118"/>
    <mergeCell ref="B119:B120"/>
    <mergeCell ref="C119:E119"/>
    <mergeCell ref="C120:E120"/>
    <mergeCell ref="F119:F120"/>
    <mergeCell ref="G119:U120"/>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C104:E104"/>
    <mergeCell ref="G104:I104"/>
    <mergeCell ref="K104:M104"/>
    <mergeCell ref="O104:Q104"/>
    <mergeCell ref="S104:U104"/>
    <mergeCell ref="C105:E105"/>
    <mergeCell ref="G105:I105"/>
    <mergeCell ref="K105:M105"/>
    <mergeCell ref="O105:Q105"/>
    <mergeCell ref="S105:U105"/>
    <mergeCell ref="R101:R102"/>
    <mergeCell ref="S101:T102"/>
    <mergeCell ref="U101:U102"/>
    <mergeCell ref="C103:E103"/>
    <mergeCell ref="G103:I103"/>
    <mergeCell ref="K103:M103"/>
    <mergeCell ref="O103:Q103"/>
    <mergeCell ref="S103:U103"/>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C90:E90"/>
    <mergeCell ref="G90:I90"/>
    <mergeCell ref="K90:M90"/>
    <mergeCell ref="O90:Q90"/>
    <mergeCell ref="S90:U90"/>
    <mergeCell ref="C91:U91"/>
    <mergeCell ref="M81:M82"/>
    <mergeCell ref="B85:U85"/>
    <mergeCell ref="C87:U87"/>
    <mergeCell ref="B88:B89"/>
    <mergeCell ref="C88:E88"/>
    <mergeCell ref="C89:E89"/>
    <mergeCell ref="F88:F89"/>
    <mergeCell ref="G88:U89"/>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K77:K78"/>
    <mergeCell ref="L77:L78"/>
    <mergeCell ref="M77:M78"/>
    <mergeCell ref="B79:B80"/>
    <mergeCell ref="C79:C80"/>
    <mergeCell ref="D79:D80"/>
    <mergeCell ref="E79:E80"/>
    <mergeCell ref="F79:F80"/>
    <mergeCell ref="G79:G80"/>
    <mergeCell ref="H79:H80"/>
    <mergeCell ref="L75:L76"/>
    <mergeCell ref="B77:B78"/>
    <mergeCell ref="C77:C78"/>
    <mergeCell ref="D77:D78"/>
    <mergeCell ref="E77:E78"/>
    <mergeCell ref="F77:F78"/>
    <mergeCell ref="G77:G78"/>
    <mergeCell ref="H77:H78"/>
    <mergeCell ref="I77:I78"/>
    <mergeCell ref="J77:J78"/>
    <mergeCell ref="B73:M73"/>
    <mergeCell ref="B75:B76"/>
    <mergeCell ref="C75:E75"/>
    <mergeCell ref="C76:E76"/>
    <mergeCell ref="F75:F76"/>
    <mergeCell ref="G75:G76"/>
    <mergeCell ref="H75:H76"/>
    <mergeCell ref="I75:I76"/>
    <mergeCell ref="J75:J76"/>
    <mergeCell ref="K75:K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S64:Y64"/>
    <mergeCell ref="C65:Y65"/>
    <mergeCell ref="B60:Y60"/>
    <mergeCell ref="C62:Q62"/>
    <mergeCell ref="S62:Y62"/>
    <mergeCell ref="C63:Q63"/>
    <mergeCell ref="S63:U63"/>
    <mergeCell ref="W63:Y63"/>
    <mergeCell ref="D56:E56"/>
    <mergeCell ref="B57:B58"/>
    <mergeCell ref="C57:C58"/>
    <mergeCell ref="D57:D58"/>
    <mergeCell ref="E57:E58"/>
    <mergeCell ref="F57:F58"/>
    <mergeCell ref="B52:B53"/>
    <mergeCell ref="C52:C53"/>
    <mergeCell ref="D52:E53"/>
    <mergeCell ref="F52:F53"/>
    <mergeCell ref="B54:B55"/>
    <mergeCell ref="C54:C55"/>
    <mergeCell ref="D54:E55"/>
    <mergeCell ref="F54:F55"/>
    <mergeCell ref="B43:C43"/>
    <mergeCell ref="B44:C44"/>
    <mergeCell ref="B46:F46"/>
    <mergeCell ref="D48:F48"/>
    <mergeCell ref="D49:F49"/>
    <mergeCell ref="B50:B51"/>
    <mergeCell ref="C50:C51"/>
    <mergeCell ref="D50:D51"/>
    <mergeCell ref="E50:E51"/>
    <mergeCell ref="F50:F51"/>
    <mergeCell ref="Q33:Q34"/>
    <mergeCell ref="R33:R34"/>
    <mergeCell ref="B37:F37"/>
    <mergeCell ref="D39:F39"/>
    <mergeCell ref="B41:C41"/>
    <mergeCell ref="B42:C42"/>
    <mergeCell ref="B36:Y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3:R13"/>
    <mergeCell ref="D14:F14"/>
    <mergeCell ref="H14:J14"/>
    <mergeCell ref="L14:N14"/>
    <mergeCell ref="P14:R14"/>
    <mergeCell ref="D15:F15"/>
    <mergeCell ref="H15:J15"/>
    <mergeCell ref="L15:N15"/>
    <mergeCell ref="P15:R15"/>
    <mergeCell ref="B8:R8"/>
    <mergeCell ref="D10:R10"/>
    <mergeCell ref="D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42578125" customWidth="1"/>
    <col min="12" max="12" width="7.5703125" customWidth="1"/>
    <col min="13" max="13" width="2"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s>
  <sheetData>
    <row r="1" spans="1:21" ht="15" customHeight="1">
      <c r="A1" s="7" t="s">
        <v>8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66</v>
      </c>
      <c r="B3" s="10" t="s">
        <v>5</v>
      </c>
      <c r="C3" s="10"/>
      <c r="D3" s="10"/>
      <c r="E3" s="10"/>
      <c r="F3" s="10"/>
      <c r="G3" s="10"/>
      <c r="H3" s="10"/>
      <c r="I3" s="10"/>
      <c r="J3" s="10"/>
      <c r="K3" s="10"/>
      <c r="L3" s="10"/>
      <c r="M3" s="10"/>
      <c r="N3" s="10"/>
      <c r="O3" s="10"/>
      <c r="P3" s="10"/>
      <c r="Q3" s="10"/>
      <c r="R3" s="10"/>
      <c r="S3" s="10"/>
      <c r="T3" s="10"/>
      <c r="U3" s="10"/>
    </row>
    <row r="4" spans="1:21" ht="15" customHeight="1">
      <c r="A4" s="11" t="s">
        <v>867</v>
      </c>
      <c r="B4" s="10" t="s">
        <v>5</v>
      </c>
      <c r="C4" s="10"/>
      <c r="D4" s="10"/>
      <c r="E4" s="10"/>
      <c r="F4" s="10"/>
      <c r="G4" s="10"/>
      <c r="H4" s="10"/>
      <c r="I4" s="10"/>
      <c r="J4" s="10"/>
      <c r="K4" s="10"/>
      <c r="L4" s="10"/>
      <c r="M4" s="10"/>
      <c r="N4" s="10"/>
      <c r="O4" s="10"/>
      <c r="P4" s="10"/>
      <c r="Q4" s="10"/>
      <c r="R4" s="10"/>
      <c r="S4" s="10"/>
      <c r="T4" s="10"/>
      <c r="U4" s="10"/>
    </row>
    <row r="5" spans="1:21">
      <c r="A5" s="11"/>
      <c r="B5" s="69" t="s">
        <v>868</v>
      </c>
      <c r="C5" s="69"/>
      <c r="D5" s="69"/>
      <c r="E5" s="69"/>
      <c r="F5" s="69"/>
      <c r="G5" s="69"/>
      <c r="H5" s="69"/>
      <c r="I5" s="69"/>
      <c r="J5" s="69"/>
      <c r="K5" s="69"/>
      <c r="L5" s="69"/>
      <c r="M5" s="69"/>
      <c r="N5" s="69"/>
      <c r="O5" s="69"/>
      <c r="P5" s="69"/>
      <c r="Q5" s="69"/>
      <c r="R5" s="69"/>
      <c r="S5" s="69"/>
      <c r="T5" s="69"/>
      <c r="U5" s="69"/>
    </row>
    <row r="6" spans="1:21">
      <c r="A6" s="11"/>
      <c r="B6" s="31"/>
      <c r="C6" s="31"/>
      <c r="D6" s="31"/>
      <c r="E6" s="31"/>
      <c r="F6" s="31"/>
      <c r="G6" s="31"/>
      <c r="H6" s="31"/>
      <c r="I6" s="31"/>
      <c r="J6" s="31"/>
      <c r="K6" s="31"/>
      <c r="L6" s="31"/>
      <c r="M6" s="31"/>
      <c r="N6" s="31"/>
      <c r="O6" s="31"/>
      <c r="P6" s="31"/>
      <c r="Q6" s="31"/>
      <c r="R6" s="31"/>
      <c r="S6" s="31"/>
      <c r="T6" s="31"/>
      <c r="U6" s="31"/>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24"/>
      <c r="C8" s="32" t="s">
        <v>314</v>
      </c>
      <c r="D8" s="32"/>
      <c r="E8" s="32"/>
      <c r="F8" s="32"/>
      <c r="G8" s="32"/>
      <c r="H8" s="32"/>
      <c r="I8" s="32"/>
      <c r="J8" s="32"/>
      <c r="K8" s="32"/>
      <c r="L8" s="32"/>
      <c r="M8" s="32"/>
      <c r="N8" s="16"/>
      <c r="O8" s="66" t="s">
        <v>315</v>
      </c>
      <c r="P8" s="66"/>
      <c r="Q8" s="66"/>
      <c r="R8" s="66"/>
      <c r="S8" s="66"/>
      <c r="T8" s="66"/>
      <c r="U8" s="66"/>
    </row>
    <row r="9" spans="1:21" ht="22.5" customHeight="1" thickBot="1">
      <c r="A9" s="11"/>
      <c r="B9" s="16"/>
      <c r="C9" s="86" t="s">
        <v>316</v>
      </c>
      <c r="D9" s="86"/>
      <c r="E9" s="86"/>
      <c r="F9" s="16"/>
      <c r="G9" s="86" t="s">
        <v>317</v>
      </c>
      <c r="H9" s="86"/>
      <c r="I9" s="86"/>
      <c r="J9" s="16"/>
      <c r="K9" s="86" t="s">
        <v>316</v>
      </c>
      <c r="L9" s="86"/>
      <c r="M9" s="86"/>
      <c r="N9" s="16"/>
      <c r="O9" s="32" t="s">
        <v>316</v>
      </c>
      <c r="P9" s="32"/>
      <c r="Q9" s="32"/>
      <c r="R9" s="32"/>
      <c r="S9" s="32"/>
      <c r="T9" s="32"/>
      <c r="U9" s="32"/>
    </row>
    <row r="10" spans="1:21" ht="15.75" thickBot="1">
      <c r="A10" s="11"/>
      <c r="B10" s="16"/>
      <c r="C10" s="32">
        <v>2014</v>
      </c>
      <c r="D10" s="32"/>
      <c r="E10" s="32"/>
      <c r="F10" s="16"/>
      <c r="G10" s="32">
        <v>2014</v>
      </c>
      <c r="H10" s="32"/>
      <c r="I10" s="32"/>
      <c r="J10" s="16"/>
      <c r="K10" s="32">
        <v>2013</v>
      </c>
      <c r="L10" s="32"/>
      <c r="M10" s="32"/>
      <c r="N10" s="16"/>
      <c r="O10" s="33">
        <v>2014</v>
      </c>
      <c r="P10" s="33"/>
      <c r="Q10" s="33"/>
      <c r="R10" s="16"/>
      <c r="S10" s="33">
        <v>2013</v>
      </c>
      <c r="T10" s="33"/>
      <c r="U10" s="33"/>
    </row>
    <row r="11" spans="1:21">
      <c r="A11" s="11"/>
      <c r="B11" s="24"/>
      <c r="C11" s="36" t="s">
        <v>290</v>
      </c>
      <c r="D11" s="36"/>
      <c r="E11" s="36"/>
      <c r="F11" s="36"/>
      <c r="G11" s="36"/>
      <c r="H11" s="36"/>
      <c r="I11" s="36"/>
      <c r="J11" s="36"/>
      <c r="K11" s="36"/>
      <c r="L11" s="36"/>
      <c r="M11" s="36"/>
      <c r="N11" s="36"/>
      <c r="O11" s="36"/>
      <c r="P11" s="36"/>
      <c r="Q11" s="36"/>
      <c r="R11" s="36"/>
      <c r="S11" s="36"/>
      <c r="T11" s="36"/>
      <c r="U11" s="36"/>
    </row>
    <row r="12" spans="1:21">
      <c r="A12" s="11"/>
      <c r="B12" s="28" t="s">
        <v>869</v>
      </c>
      <c r="C12" s="41"/>
      <c r="D12" s="41"/>
      <c r="E12" s="41"/>
      <c r="F12" s="16"/>
      <c r="G12" s="41"/>
      <c r="H12" s="41"/>
      <c r="I12" s="41"/>
      <c r="J12" s="16"/>
      <c r="K12" s="41"/>
      <c r="L12" s="41"/>
      <c r="M12" s="41"/>
      <c r="N12" s="16"/>
      <c r="O12" s="41"/>
      <c r="P12" s="41"/>
      <c r="Q12" s="41"/>
      <c r="R12" s="16"/>
      <c r="S12" s="41"/>
      <c r="T12" s="41"/>
      <c r="U12" s="41"/>
    </row>
    <row r="13" spans="1:21">
      <c r="A13" s="11"/>
      <c r="B13" s="42" t="s">
        <v>128</v>
      </c>
      <c r="C13" s="56" t="s">
        <v>253</v>
      </c>
      <c r="D13" s="43">
        <v>62276</v>
      </c>
      <c r="E13" s="37"/>
      <c r="F13" s="37"/>
      <c r="G13" s="56" t="s">
        <v>253</v>
      </c>
      <c r="H13" s="43">
        <v>11230</v>
      </c>
      <c r="I13" s="37"/>
      <c r="J13" s="37"/>
      <c r="K13" s="56" t="s">
        <v>253</v>
      </c>
      <c r="L13" s="43">
        <v>24140</v>
      </c>
      <c r="M13" s="37"/>
      <c r="N13" s="37"/>
      <c r="O13" s="56" t="s">
        <v>253</v>
      </c>
      <c r="P13" s="43">
        <v>99411</v>
      </c>
      <c r="Q13" s="37"/>
      <c r="R13" s="37"/>
      <c r="S13" s="56" t="s">
        <v>253</v>
      </c>
      <c r="T13" s="43">
        <v>42030</v>
      </c>
      <c r="U13" s="37"/>
    </row>
    <row r="14" spans="1:21">
      <c r="A14" s="11"/>
      <c r="B14" s="42"/>
      <c r="C14" s="56"/>
      <c r="D14" s="43"/>
      <c r="E14" s="37"/>
      <c r="F14" s="37"/>
      <c r="G14" s="56"/>
      <c r="H14" s="43"/>
      <c r="I14" s="37"/>
      <c r="J14" s="37"/>
      <c r="K14" s="56"/>
      <c r="L14" s="43"/>
      <c r="M14" s="37"/>
      <c r="N14" s="37"/>
      <c r="O14" s="56"/>
      <c r="P14" s="43"/>
      <c r="Q14" s="37"/>
      <c r="R14" s="37"/>
      <c r="S14" s="56"/>
      <c r="T14" s="43"/>
      <c r="U14" s="37"/>
    </row>
    <row r="15" spans="1:21" ht="24" thickBot="1">
      <c r="A15" s="11"/>
      <c r="B15" s="23" t="s">
        <v>870</v>
      </c>
      <c r="C15" s="64" t="s">
        <v>871</v>
      </c>
      <c r="D15" s="64"/>
      <c r="E15" s="104" t="s">
        <v>311</v>
      </c>
      <c r="F15" s="16"/>
      <c r="G15" s="64" t="s">
        <v>872</v>
      </c>
      <c r="H15" s="64"/>
      <c r="I15" s="104" t="s">
        <v>311</v>
      </c>
      <c r="J15" s="16"/>
      <c r="K15" s="64" t="s">
        <v>873</v>
      </c>
      <c r="L15" s="64"/>
      <c r="M15" s="104" t="s">
        <v>311</v>
      </c>
      <c r="N15" s="16"/>
      <c r="O15" s="64" t="s">
        <v>874</v>
      </c>
      <c r="P15" s="64"/>
      <c r="Q15" s="104" t="s">
        <v>311</v>
      </c>
      <c r="R15" s="16"/>
      <c r="S15" s="64" t="s">
        <v>875</v>
      </c>
      <c r="T15" s="64"/>
      <c r="U15" s="104" t="s">
        <v>311</v>
      </c>
    </row>
    <row r="16" spans="1:21">
      <c r="A16" s="11"/>
      <c r="B16" s="65" t="s">
        <v>876</v>
      </c>
      <c r="C16" s="51">
        <v>61591</v>
      </c>
      <c r="D16" s="51"/>
      <c r="E16" s="53"/>
      <c r="F16" s="37"/>
      <c r="G16" s="51">
        <v>10940</v>
      </c>
      <c r="H16" s="51"/>
      <c r="I16" s="53"/>
      <c r="J16" s="37"/>
      <c r="K16" s="51">
        <v>23354</v>
      </c>
      <c r="L16" s="51"/>
      <c r="M16" s="53"/>
      <c r="N16" s="37"/>
      <c r="O16" s="51">
        <v>98264</v>
      </c>
      <c r="P16" s="51"/>
      <c r="Q16" s="53"/>
      <c r="R16" s="37"/>
      <c r="S16" s="51">
        <v>40893</v>
      </c>
      <c r="T16" s="51"/>
      <c r="U16" s="53"/>
    </row>
    <row r="17" spans="1:21">
      <c r="A17" s="11"/>
      <c r="B17" s="65"/>
      <c r="C17" s="105"/>
      <c r="D17" s="105"/>
      <c r="E17" s="106"/>
      <c r="F17" s="37"/>
      <c r="G17" s="105"/>
      <c r="H17" s="105"/>
      <c r="I17" s="106"/>
      <c r="J17" s="37"/>
      <c r="K17" s="105"/>
      <c r="L17" s="105"/>
      <c r="M17" s="106"/>
      <c r="N17" s="37"/>
      <c r="O17" s="105"/>
      <c r="P17" s="105"/>
      <c r="Q17" s="106"/>
      <c r="R17" s="37"/>
      <c r="S17" s="105"/>
      <c r="T17" s="105"/>
      <c r="U17" s="106"/>
    </row>
    <row r="18" spans="1:21">
      <c r="A18" s="11"/>
      <c r="B18" s="38" t="s">
        <v>877</v>
      </c>
      <c r="C18" s="45" t="s">
        <v>257</v>
      </c>
      <c r="D18" s="45"/>
      <c r="E18" s="41"/>
      <c r="F18" s="41"/>
      <c r="G18" s="45" t="s">
        <v>878</v>
      </c>
      <c r="H18" s="45"/>
      <c r="I18" s="39" t="s">
        <v>311</v>
      </c>
      <c r="J18" s="41"/>
      <c r="K18" s="45">
        <v>23</v>
      </c>
      <c r="L18" s="45"/>
      <c r="M18" s="41"/>
      <c r="N18" s="41"/>
      <c r="O18" s="45" t="s">
        <v>879</v>
      </c>
      <c r="P18" s="45"/>
      <c r="Q18" s="39" t="s">
        <v>311</v>
      </c>
      <c r="R18" s="41"/>
      <c r="S18" s="45" t="s">
        <v>880</v>
      </c>
      <c r="T18" s="45"/>
      <c r="U18" s="39" t="s">
        <v>311</v>
      </c>
    </row>
    <row r="19" spans="1:21" ht="15.75" thickBot="1">
      <c r="A19" s="11"/>
      <c r="B19" s="38"/>
      <c r="C19" s="64"/>
      <c r="D19" s="64"/>
      <c r="E19" s="47"/>
      <c r="F19" s="41"/>
      <c r="G19" s="64"/>
      <c r="H19" s="64"/>
      <c r="I19" s="93"/>
      <c r="J19" s="41"/>
      <c r="K19" s="64"/>
      <c r="L19" s="64"/>
      <c r="M19" s="47"/>
      <c r="N19" s="41"/>
      <c r="O19" s="64"/>
      <c r="P19" s="64"/>
      <c r="Q19" s="93"/>
      <c r="R19" s="41"/>
      <c r="S19" s="64"/>
      <c r="T19" s="64"/>
      <c r="U19" s="93"/>
    </row>
    <row r="20" spans="1:21">
      <c r="A20" s="11"/>
      <c r="B20" s="65" t="s">
        <v>881</v>
      </c>
      <c r="C20" s="49" t="s">
        <v>253</v>
      </c>
      <c r="D20" s="51">
        <v>61591</v>
      </c>
      <c r="E20" s="53"/>
      <c r="F20" s="37"/>
      <c r="G20" s="49" t="s">
        <v>253</v>
      </c>
      <c r="H20" s="51">
        <v>10265</v>
      </c>
      <c r="I20" s="53"/>
      <c r="J20" s="37"/>
      <c r="K20" s="49" t="s">
        <v>253</v>
      </c>
      <c r="L20" s="51">
        <v>23377</v>
      </c>
      <c r="M20" s="53"/>
      <c r="N20" s="37"/>
      <c r="O20" s="49" t="s">
        <v>253</v>
      </c>
      <c r="P20" s="51">
        <v>96777</v>
      </c>
      <c r="Q20" s="53"/>
      <c r="R20" s="37"/>
      <c r="S20" s="49" t="s">
        <v>253</v>
      </c>
      <c r="T20" s="51">
        <v>40869</v>
      </c>
      <c r="U20" s="53"/>
    </row>
    <row r="21" spans="1:21" ht="15.75" thickBot="1">
      <c r="A21" s="11"/>
      <c r="B21" s="65"/>
      <c r="C21" s="50"/>
      <c r="D21" s="52"/>
      <c r="E21" s="54"/>
      <c r="F21" s="37"/>
      <c r="G21" s="50"/>
      <c r="H21" s="52"/>
      <c r="I21" s="54"/>
      <c r="J21" s="37"/>
      <c r="K21" s="50"/>
      <c r="L21" s="52"/>
      <c r="M21" s="54"/>
      <c r="N21" s="37"/>
      <c r="O21" s="50"/>
      <c r="P21" s="52"/>
      <c r="Q21" s="54"/>
      <c r="R21" s="37"/>
      <c r="S21" s="50"/>
      <c r="T21" s="52"/>
      <c r="U21" s="54"/>
    </row>
    <row r="22" spans="1:21" ht="15.75" thickTop="1">
      <c r="A22" s="11"/>
      <c r="B22" s="38" t="s">
        <v>882</v>
      </c>
      <c r="C22" s="59">
        <v>103029</v>
      </c>
      <c r="D22" s="59"/>
      <c r="E22" s="55"/>
      <c r="F22" s="41"/>
      <c r="G22" s="59">
        <v>98817</v>
      </c>
      <c r="H22" s="59"/>
      <c r="I22" s="55"/>
      <c r="J22" s="41"/>
      <c r="K22" s="59">
        <v>46091</v>
      </c>
      <c r="L22" s="59"/>
      <c r="M22" s="55"/>
      <c r="N22" s="41"/>
      <c r="O22" s="59">
        <v>82758</v>
      </c>
      <c r="P22" s="59"/>
      <c r="Q22" s="55"/>
      <c r="R22" s="41"/>
      <c r="S22" s="59">
        <v>41306</v>
      </c>
      <c r="T22" s="59"/>
      <c r="U22" s="55"/>
    </row>
    <row r="23" spans="1:21">
      <c r="A23" s="11"/>
      <c r="B23" s="38"/>
      <c r="C23" s="40"/>
      <c r="D23" s="40"/>
      <c r="E23" s="41"/>
      <c r="F23" s="41"/>
      <c r="G23" s="40"/>
      <c r="H23" s="40"/>
      <c r="I23" s="41"/>
      <c r="J23" s="41"/>
      <c r="K23" s="40"/>
      <c r="L23" s="40"/>
      <c r="M23" s="41"/>
      <c r="N23" s="41"/>
      <c r="O23" s="40"/>
      <c r="P23" s="40"/>
      <c r="Q23" s="41"/>
      <c r="R23" s="41"/>
      <c r="S23" s="40"/>
      <c r="T23" s="40"/>
      <c r="U23" s="41"/>
    </row>
    <row r="24" spans="1:21" ht="24" thickBot="1">
      <c r="A24" s="11"/>
      <c r="B24" s="25" t="s">
        <v>883</v>
      </c>
      <c r="C24" s="87" t="s">
        <v>884</v>
      </c>
      <c r="D24" s="87"/>
      <c r="E24" s="27" t="s">
        <v>311</v>
      </c>
      <c r="F24" s="22"/>
      <c r="G24" s="87" t="s">
        <v>885</v>
      </c>
      <c r="H24" s="87"/>
      <c r="I24" s="27" t="s">
        <v>311</v>
      </c>
      <c r="J24" s="22"/>
      <c r="K24" s="87" t="s">
        <v>886</v>
      </c>
      <c r="L24" s="87"/>
      <c r="M24" s="27" t="s">
        <v>311</v>
      </c>
      <c r="N24" s="22"/>
      <c r="O24" s="87" t="s">
        <v>887</v>
      </c>
      <c r="P24" s="87"/>
      <c r="Q24" s="27" t="s">
        <v>311</v>
      </c>
      <c r="R24" s="22"/>
      <c r="S24" s="87" t="s">
        <v>888</v>
      </c>
      <c r="T24" s="87"/>
      <c r="U24" s="27" t="s">
        <v>311</v>
      </c>
    </row>
    <row r="25" spans="1:21">
      <c r="A25" s="11"/>
      <c r="B25" s="109" t="s">
        <v>889</v>
      </c>
      <c r="C25" s="90">
        <v>101912</v>
      </c>
      <c r="D25" s="90"/>
      <c r="E25" s="91"/>
      <c r="F25" s="41"/>
      <c r="G25" s="90">
        <v>98139</v>
      </c>
      <c r="H25" s="90"/>
      <c r="I25" s="91"/>
      <c r="J25" s="41"/>
      <c r="K25" s="90">
        <v>44296</v>
      </c>
      <c r="L25" s="90"/>
      <c r="M25" s="91"/>
      <c r="N25" s="41"/>
      <c r="O25" s="90">
        <v>81777</v>
      </c>
      <c r="P25" s="90"/>
      <c r="Q25" s="91"/>
      <c r="R25" s="41"/>
      <c r="S25" s="90">
        <v>39643</v>
      </c>
      <c r="T25" s="90"/>
      <c r="U25" s="91"/>
    </row>
    <row r="26" spans="1:21" ht="15.75" thickBot="1">
      <c r="A26" s="11"/>
      <c r="B26" s="109"/>
      <c r="C26" s="60"/>
      <c r="D26" s="60"/>
      <c r="E26" s="61"/>
      <c r="F26" s="41"/>
      <c r="G26" s="60"/>
      <c r="H26" s="60"/>
      <c r="I26" s="61"/>
      <c r="J26" s="41"/>
      <c r="K26" s="60"/>
      <c r="L26" s="60"/>
      <c r="M26" s="61"/>
      <c r="N26" s="41"/>
      <c r="O26" s="60"/>
      <c r="P26" s="60"/>
      <c r="Q26" s="61"/>
      <c r="R26" s="41"/>
      <c r="S26" s="60"/>
      <c r="T26" s="60"/>
      <c r="U26" s="61"/>
    </row>
    <row r="27" spans="1:21" ht="15.75" thickTop="1">
      <c r="A27" s="11"/>
      <c r="B27" s="25" t="s">
        <v>869</v>
      </c>
      <c r="C27" s="62"/>
      <c r="D27" s="62"/>
      <c r="E27" s="62"/>
      <c r="F27" s="22"/>
      <c r="G27" s="62"/>
      <c r="H27" s="62"/>
      <c r="I27" s="62"/>
      <c r="J27" s="22"/>
      <c r="K27" s="62"/>
      <c r="L27" s="62"/>
      <c r="M27" s="62"/>
      <c r="N27" s="22"/>
      <c r="O27" s="62"/>
      <c r="P27" s="62"/>
      <c r="Q27" s="62"/>
      <c r="R27" s="22"/>
      <c r="S27" s="62"/>
      <c r="T27" s="62"/>
      <c r="U27" s="62"/>
    </row>
    <row r="28" spans="1:21">
      <c r="A28" s="11"/>
      <c r="B28" s="109" t="s">
        <v>128</v>
      </c>
      <c r="C28" s="39" t="s">
        <v>253</v>
      </c>
      <c r="D28" s="45">
        <v>0.6</v>
      </c>
      <c r="E28" s="41"/>
      <c r="F28" s="41"/>
      <c r="G28" s="39" t="s">
        <v>253</v>
      </c>
      <c r="H28" s="45">
        <v>0.11</v>
      </c>
      <c r="I28" s="41"/>
      <c r="J28" s="41"/>
      <c r="K28" s="39" t="s">
        <v>253</v>
      </c>
      <c r="L28" s="45">
        <v>0.53</v>
      </c>
      <c r="M28" s="41"/>
      <c r="N28" s="41"/>
      <c r="O28" s="39" t="s">
        <v>253</v>
      </c>
      <c r="P28" s="45">
        <v>1.2</v>
      </c>
      <c r="Q28" s="41"/>
      <c r="R28" s="41"/>
      <c r="S28" s="39" t="s">
        <v>253</v>
      </c>
      <c r="T28" s="45">
        <v>1.03</v>
      </c>
      <c r="U28" s="41"/>
    </row>
    <row r="29" spans="1:21">
      <c r="A29" s="11"/>
      <c r="B29" s="109"/>
      <c r="C29" s="39"/>
      <c r="D29" s="45"/>
      <c r="E29" s="41"/>
      <c r="F29" s="41"/>
      <c r="G29" s="39"/>
      <c r="H29" s="45"/>
      <c r="I29" s="41"/>
      <c r="J29" s="41"/>
      <c r="K29" s="39"/>
      <c r="L29" s="45"/>
      <c r="M29" s="41"/>
      <c r="N29" s="41"/>
      <c r="O29" s="39"/>
      <c r="P29" s="45"/>
      <c r="Q29" s="41"/>
      <c r="R29" s="41"/>
      <c r="S29" s="39"/>
      <c r="T29" s="45"/>
      <c r="U29" s="41"/>
    </row>
    <row r="30" spans="1:21">
      <c r="A30" s="11"/>
      <c r="B30" s="65" t="s">
        <v>890</v>
      </c>
      <c r="C30" s="44" t="s">
        <v>257</v>
      </c>
      <c r="D30" s="44"/>
      <c r="E30" s="37"/>
      <c r="F30" s="37"/>
      <c r="G30" s="44" t="s">
        <v>891</v>
      </c>
      <c r="H30" s="44"/>
      <c r="I30" s="56" t="s">
        <v>311</v>
      </c>
      <c r="J30" s="37"/>
      <c r="K30" s="44" t="s">
        <v>257</v>
      </c>
      <c r="L30" s="44"/>
      <c r="M30" s="37"/>
      <c r="N30" s="37"/>
      <c r="O30" s="44" t="s">
        <v>892</v>
      </c>
      <c r="P30" s="44"/>
      <c r="Q30" s="56" t="s">
        <v>311</v>
      </c>
      <c r="R30" s="37"/>
      <c r="S30" s="44" t="s">
        <v>257</v>
      </c>
      <c r="T30" s="44"/>
      <c r="U30" s="37"/>
    </row>
    <row r="31" spans="1:21" ht="15.75" thickBot="1">
      <c r="A31" s="11"/>
      <c r="B31" s="65"/>
      <c r="C31" s="87"/>
      <c r="D31" s="87"/>
      <c r="E31" s="88"/>
      <c r="F31" s="37"/>
      <c r="G31" s="87"/>
      <c r="H31" s="87"/>
      <c r="I31" s="89"/>
      <c r="J31" s="37"/>
      <c r="K31" s="87"/>
      <c r="L31" s="87"/>
      <c r="M31" s="88"/>
      <c r="N31" s="37"/>
      <c r="O31" s="87"/>
      <c r="P31" s="87"/>
      <c r="Q31" s="89"/>
      <c r="R31" s="37"/>
      <c r="S31" s="87"/>
      <c r="T31" s="87"/>
      <c r="U31" s="88"/>
    </row>
    <row r="32" spans="1:21">
      <c r="A32" s="11"/>
      <c r="B32" s="158" t="s">
        <v>133</v>
      </c>
      <c r="C32" s="97" t="s">
        <v>253</v>
      </c>
      <c r="D32" s="98">
        <v>0.6</v>
      </c>
      <c r="E32" s="91"/>
      <c r="F32" s="41"/>
      <c r="G32" s="97" t="s">
        <v>253</v>
      </c>
      <c r="H32" s="98">
        <v>0.1</v>
      </c>
      <c r="I32" s="91"/>
      <c r="J32" s="41"/>
      <c r="K32" s="97" t="s">
        <v>253</v>
      </c>
      <c r="L32" s="98">
        <v>0.53</v>
      </c>
      <c r="M32" s="91"/>
      <c r="N32" s="41"/>
      <c r="O32" s="97" t="s">
        <v>253</v>
      </c>
      <c r="P32" s="98">
        <v>1.18</v>
      </c>
      <c r="Q32" s="91"/>
      <c r="R32" s="41"/>
      <c r="S32" s="97" t="s">
        <v>253</v>
      </c>
      <c r="T32" s="98">
        <v>1.03</v>
      </c>
      <c r="U32" s="91"/>
    </row>
    <row r="33" spans="1:21" ht="15.75" thickBot="1">
      <c r="A33" s="11"/>
      <c r="B33" s="158"/>
      <c r="C33" s="58"/>
      <c r="D33" s="99"/>
      <c r="E33" s="61"/>
      <c r="F33" s="41"/>
      <c r="G33" s="58"/>
      <c r="H33" s="99"/>
      <c r="I33" s="61"/>
      <c r="J33" s="41"/>
      <c r="K33" s="58"/>
      <c r="L33" s="99"/>
      <c r="M33" s="61"/>
      <c r="N33" s="41"/>
      <c r="O33" s="58"/>
      <c r="P33" s="99"/>
      <c r="Q33" s="61"/>
      <c r="R33" s="41"/>
      <c r="S33" s="58"/>
      <c r="T33" s="99"/>
      <c r="U33" s="61"/>
    </row>
    <row r="34" spans="1:21" ht="15.75" thickTop="1">
      <c r="A34" s="11"/>
      <c r="B34" s="21" t="s">
        <v>893</v>
      </c>
      <c r="C34" s="62"/>
      <c r="D34" s="62"/>
      <c r="E34" s="62"/>
      <c r="F34" s="22"/>
      <c r="G34" s="62"/>
      <c r="H34" s="62"/>
      <c r="I34" s="62"/>
      <c r="J34" s="22"/>
      <c r="K34" s="62"/>
      <c r="L34" s="62"/>
      <c r="M34" s="62"/>
      <c r="N34" s="22"/>
      <c r="O34" s="62"/>
      <c r="P34" s="62"/>
      <c r="Q34" s="62"/>
      <c r="R34" s="22"/>
      <c r="S34" s="62"/>
      <c r="T34" s="62"/>
      <c r="U34" s="62"/>
    </row>
    <row r="35" spans="1:21">
      <c r="A35" s="11"/>
      <c r="B35" s="38" t="s">
        <v>876</v>
      </c>
      <c r="C35" s="39" t="s">
        <v>253</v>
      </c>
      <c r="D35" s="40">
        <v>61591</v>
      </c>
      <c r="E35" s="41"/>
      <c r="F35" s="41"/>
      <c r="G35" s="39" t="s">
        <v>253</v>
      </c>
      <c r="H35" s="40">
        <v>10940</v>
      </c>
      <c r="I35" s="41"/>
      <c r="J35" s="41"/>
      <c r="K35" s="39" t="s">
        <v>253</v>
      </c>
      <c r="L35" s="40">
        <v>23354</v>
      </c>
      <c r="M35" s="41"/>
      <c r="N35" s="41"/>
      <c r="O35" s="39" t="s">
        <v>253</v>
      </c>
      <c r="P35" s="40">
        <v>98264</v>
      </c>
      <c r="Q35" s="41"/>
      <c r="R35" s="41"/>
      <c r="S35" s="39" t="s">
        <v>253</v>
      </c>
      <c r="T35" s="40">
        <v>40893</v>
      </c>
      <c r="U35" s="41"/>
    </row>
    <row r="36" spans="1:21">
      <c r="A36" s="11"/>
      <c r="B36" s="38"/>
      <c r="C36" s="39"/>
      <c r="D36" s="40"/>
      <c r="E36" s="41"/>
      <c r="F36" s="41"/>
      <c r="G36" s="39"/>
      <c r="H36" s="40"/>
      <c r="I36" s="41"/>
      <c r="J36" s="41"/>
      <c r="K36" s="39"/>
      <c r="L36" s="40"/>
      <c r="M36" s="41"/>
      <c r="N36" s="41"/>
      <c r="O36" s="39"/>
      <c r="P36" s="40"/>
      <c r="Q36" s="41"/>
      <c r="R36" s="41"/>
      <c r="S36" s="39"/>
      <c r="T36" s="40"/>
      <c r="U36" s="41"/>
    </row>
    <row r="37" spans="1:21">
      <c r="A37" s="11"/>
      <c r="B37" s="42" t="s">
        <v>877</v>
      </c>
      <c r="C37" s="44" t="s">
        <v>257</v>
      </c>
      <c r="D37" s="44"/>
      <c r="E37" s="37"/>
      <c r="F37" s="37"/>
      <c r="G37" s="44" t="s">
        <v>878</v>
      </c>
      <c r="H37" s="44"/>
      <c r="I37" s="56" t="s">
        <v>311</v>
      </c>
      <c r="J37" s="37"/>
      <c r="K37" s="44">
        <v>23</v>
      </c>
      <c r="L37" s="44"/>
      <c r="M37" s="37"/>
      <c r="N37" s="37"/>
      <c r="O37" s="44" t="s">
        <v>879</v>
      </c>
      <c r="P37" s="44"/>
      <c r="Q37" s="56" t="s">
        <v>311</v>
      </c>
      <c r="R37" s="37"/>
      <c r="S37" s="44" t="s">
        <v>880</v>
      </c>
      <c r="T37" s="44"/>
      <c r="U37" s="56" t="s">
        <v>311</v>
      </c>
    </row>
    <row r="38" spans="1:21" ht="15.75" thickBot="1">
      <c r="A38" s="11"/>
      <c r="B38" s="42"/>
      <c r="C38" s="87"/>
      <c r="D38" s="87"/>
      <c r="E38" s="88"/>
      <c r="F38" s="37"/>
      <c r="G38" s="87"/>
      <c r="H38" s="87"/>
      <c r="I38" s="89"/>
      <c r="J38" s="37"/>
      <c r="K38" s="87"/>
      <c r="L38" s="87"/>
      <c r="M38" s="88"/>
      <c r="N38" s="37"/>
      <c r="O38" s="87"/>
      <c r="P38" s="87"/>
      <c r="Q38" s="89"/>
      <c r="R38" s="37"/>
      <c r="S38" s="87"/>
      <c r="T38" s="87"/>
      <c r="U38" s="89"/>
    </row>
    <row r="39" spans="1:21">
      <c r="A39" s="11"/>
      <c r="B39" s="109" t="s">
        <v>881</v>
      </c>
      <c r="C39" s="97" t="s">
        <v>253</v>
      </c>
      <c r="D39" s="90">
        <v>61591</v>
      </c>
      <c r="E39" s="91"/>
      <c r="F39" s="41"/>
      <c r="G39" s="97" t="s">
        <v>253</v>
      </c>
      <c r="H39" s="90">
        <v>10265</v>
      </c>
      <c r="I39" s="91"/>
      <c r="J39" s="41"/>
      <c r="K39" s="97" t="s">
        <v>253</v>
      </c>
      <c r="L39" s="90">
        <v>23377</v>
      </c>
      <c r="M39" s="91"/>
      <c r="N39" s="41"/>
      <c r="O39" s="97" t="s">
        <v>253</v>
      </c>
      <c r="P39" s="90">
        <v>96777</v>
      </c>
      <c r="Q39" s="91"/>
      <c r="R39" s="41"/>
      <c r="S39" s="97" t="s">
        <v>253</v>
      </c>
      <c r="T39" s="90">
        <v>40869</v>
      </c>
      <c r="U39" s="91"/>
    </row>
    <row r="40" spans="1:21" ht="15.75" thickBot="1">
      <c r="A40" s="11"/>
      <c r="B40" s="109"/>
      <c r="C40" s="58"/>
      <c r="D40" s="60"/>
      <c r="E40" s="61"/>
      <c r="F40" s="41"/>
      <c r="G40" s="58"/>
      <c r="H40" s="60"/>
      <c r="I40" s="61"/>
      <c r="J40" s="41"/>
      <c r="K40" s="58"/>
      <c r="L40" s="60"/>
      <c r="M40" s="61"/>
      <c r="N40" s="41"/>
      <c r="O40" s="58"/>
      <c r="P40" s="60"/>
      <c r="Q40" s="61"/>
      <c r="R40" s="41"/>
      <c r="S40" s="58"/>
      <c r="T40" s="60"/>
      <c r="U40" s="61"/>
    </row>
    <row r="41" spans="1:21" ht="15.75" thickTop="1">
      <c r="A41" s="11"/>
      <c r="B41" s="42" t="s">
        <v>889</v>
      </c>
      <c r="C41" s="126">
        <v>101912</v>
      </c>
      <c r="D41" s="126"/>
      <c r="E41" s="62"/>
      <c r="F41" s="37"/>
      <c r="G41" s="126">
        <v>98139</v>
      </c>
      <c r="H41" s="126"/>
      <c r="I41" s="62"/>
      <c r="J41" s="37"/>
      <c r="K41" s="126">
        <v>44296</v>
      </c>
      <c r="L41" s="126"/>
      <c r="M41" s="62"/>
      <c r="N41" s="37"/>
      <c r="O41" s="126">
        <v>81777</v>
      </c>
      <c r="P41" s="126"/>
      <c r="Q41" s="62"/>
      <c r="R41" s="37"/>
      <c r="S41" s="126">
        <v>39643</v>
      </c>
      <c r="T41" s="126"/>
      <c r="U41" s="62"/>
    </row>
    <row r="42" spans="1:21" ht="15.75" thickBot="1">
      <c r="A42" s="11"/>
      <c r="B42" s="42"/>
      <c r="C42" s="52"/>
      <c r="D42" s="52"/>
      <c r="E42" s="54"/>
      <c r="F42" s="37"/>
      <c r="G42" s="52"/>
      <c r="H42" s="52"/>
      <c r="I42" s="54"/>
      <c r="J42" s="37"/>
      <c r="K42" s="52"/>
      <c r="L42" s="52"/>
      <c r="M42" s="54"/>
      <c r="N42" s="37"/>
      <c r="O42" s="52"/>
      <c r="P42" s="52"/>
      <c r="Q42" s="54"/>
      <c r="R42" s="37"/>
      <c r="S42" s="52"/>
      <c r="T42" s="52"/>
      <c r="U42" s="54"/>
    </row>
    <row r="43" spans="1:21" ht="15.75" thickTop="1">
      <c r="A43" s="11"/>
      <c r="B43" s="23" t="s">
        <v>893</v>
      </c>
      <c r="C43" s="55"/>
      <c r="D43" s="55"/>
      <c r="E43" s="55"/>
      <c r="F43" s="16"/>
      <c r="G43" s="55"/>
      <c r="H43" s="55"/>
      <c r="I43" s="55"/>
      <c r="J43" s="16"/>
      <c r="K43" s="55"/>
      <c r="L43" s="55"/>
      <c r="M43" s="55"/>
      <c r="N43" s="16"/>
      <c r="O43" s="55"/>
      <c r="P43" s="55"/>
      <c r="Q43" s="55"/>
      <c r="R43" s="16"/>
      <c r="S43" s="55"/>
      <c r="T43" s="55"/>
      <c r="U43" s="55"/>
    </row>
    <row r="44" spans="1:21">
      <c r="A44" s="11"/>
      <c r="B44" s="65" t="s">
        <v>128</v>
      </c>
      <c r="C44" s="56" t="s">
        <v>253</v>
      </c>
      <c r="D44" s="44">
        <v>0.6</v>
      </c>
      <c r="E44" s="37"/>
      <c r="F44" s="37"/>
      <c r="G44" s="56" t="s">
        <v>253</v>
      </c>
      <c r="H44" s="44">
        <v>0.11</v>
      </c>
      <c r="I44" s="37"/>
      <c r="J44" s="37"/>
      <c r="K44" s="56" t="s">
        <v>253</v>
      </c>
      <c r="L44" s="44">
        <v>0.53</v>
      </c>
      <c r="M44" s="37"/>
      <c r="N44" s="37"/>
      <c r="O44" s="56" t="s">
        <v>253</v>
      </c>
      <c r="P44" s="44">
        <v>1.2</v>
      </c>
      <c r="Q44" s="37"/>
      <c r="R44" s="37"/>
      <c r="S44" s="56" t="s">
        <v>253</v>
      </c>
      <c r="T44" s="44">
        <v>1.03</v>
      </c>
      <c r="U44" s="37"/>
    </row>
    <row r="45" spans="1:21">
      <c r="A45" s="11"/>
      <c r="B45" s="65"/>
      <c r="C45" s="56"/>
      <c r="D45" s="44"/>
      <c r="E45" s="37"/>
      <c r="F45" s="37"/>
      <c r="G45" s="56"/>
      <c r="H45" s="44"/>
      <c r="I45" s="37"/>
      <c r="J45" s="37"/>
      <c r="K45" s="56"/>
      <c r="L45" s="44"/>
      <c r="M45" s="37"/>
      <c r="N45" s="37"/>
      <c r="O45" s="56"/>
      <c r="P45" s="44"/>
      <c r="Q45" s="37"/>
      <c r="R45" s="37"/>
      <c r="S45" s="56"/>
      <c r="T45" s="44"/>
      <c r="U45" s="37"/>
    </row>
    <row r="46" spans="1:21">
      <c r="A46" s="11"/>
      <c r="B46" s="109" t="s">
        <v>890</v>
      </c>
      <c r="C46" s="45" t="s">
        <v>257</v>
      </c>
      <c r="D46" s="45"/>
      <c r="E46" s="41"/>
      <c r="F46" s="41"/>
      <c r="G46" s="45" t="s">
        <v>891</v>
      </c>
      <c r="H46" s="45"/>
      <c r="I46" s="39" t="s">
        <v>311</v>
      </c>
      <c r="J46" s="41"/>
      <c r="K46" s="45" t="s">
        <v>257</v>
      </c>
      <c r="L46" s="45"/>
      <c r="M46" s="41"/>
      <c r="N46" s="41"/>
      <c r="O46" s="45" t="s">
        <v>892</v>
      </c>
      <c r="P46" s="45"/>
      <c r="Q46" s="39" t="s">
        <v>311</v>
      </c>
      <c r="R46" s="41"/>
      <c r="S46" s="45" t="s">
        <v>257</v>
      </c>
      <c r="T46" s="45"/>
      <c r="U46" s="41"/>
    </row>
    <row r="47" spans="1:21" ht="15.75" thickBot="1">
      <c r="A47" s="11"/>
      <c r="B47" s="109"/>
      <c r="C47" s="64"/>
      <c r="D47" s="64"/>
      <c r="E47" s="47"/>
      <c r="F47" s="41"/>
      <c r="G47" s="64"/>
      <c r="H47" s="64"/>
      <c r="I47" s="93"/>
      <c r="J47" s="41"/>
      <c r="K47" s="64"/>
      <c r="L47" s="64"/>
      <c r="M47" s="47"/>
      <c r="N47" s="41"/>
      <c r="O47" s="64"/>
      <c r="P47" s="64"/>
      <c r="Q47" s="93"/>
      <c r="R47" s="41"/>
      <c r="S47" s="64"/>
      <c r="T47" s="64"/>
      <c r="U47" s="47"/>
    </row>
    <row r="48" spans="1:21">
      <c r="A48" s="11"/>
      <c r="B48" s="108" t="s">
        <v>133</v>
      </c>
      <c r="C48" s="49" t="s">
        <v>253</v>
      </c>
      <c r="D48" s="94">
        <v>0.6</v>
      </c>
      <c r="E48" s="53"/>
      <c r="F48" s="37"/>
      <c r="G48" s="49" t="s">
        <v>253</v>
      </c>
      <c r="H48" s="94">
        <v>0.1</v>
      </c>
      <c r="I48" s="53"/>
      <c r="J48" s="37"/>
      <c r="K48" s="49" t="s">
        <v>253</v>
      </c>
      <c r="L48" s="94">
        <v>0.53</v>
      </c>
      <c r="M48" s="53"/>
      <c r="N48" s="37"/>
      <c r="O48" s="49" t="s">
        <v>253</v>
      </c>
      <c r="P48" s="94">
        <v>1.18</v>
      </c>
      <c r="Q48" s="53"/>
      <c r="R48" s="37"/>
      <c r="S48" s="49" t="s">
        <v>253</v>
      </c>
      <c r="T48" s="94">
        <v>1.03</v>
      </c>
      <c r="U48" s="53"/>
    </row>
    <row r="49" spans="1:21" ht="15.75" thickBot="1">
      <c r="A49" s="11"/>
      <c r="B49" s="108"/>
      <c r="C49" s="50"/>
      <c r="D49" s="95"/>
      <c r="E49" s="54"/>
      <c r="F49" s="37"/>
      <c r="G49" s="50"/>
      <c r="H49" s="95"/>
      <c r="I49" s="54"/>
      <c r="J49" s="37"/>
      <c r="K49" s="50"/>
      <c r="L49" s="95"/>
      <c r="M49" s="54"/>
      <c r="N49" s="37"/>
      <c r="O49" s="50"/>
      <c r="P49" s="95"/>
      <c r="Q49" s="54"/>
      <c r="R49" s="37"/>
      <c r="S49" s="50"/>
      <c r="T49" s="95"/>
      <c r="U49" s="54"/>
    </row>
    <row r="50" spans="1:21" ht="15.75" thickTop="1">
      <c r="A50" s="11"/>
      <c r="B50" s="120" t="s">
        <v>894</v>
      </c>
      <c r="C50" s="120"/>
      <c r="D50" s="120"/>
      <c r="E50" s="120"/>
      <c r="F50" s="120"/>
      <c r="G50" s="120"/>
      <c r="H50" s="120"/>
      <c r="I50" s="120"/>
      <c r="J50" s="120"/>
      <c r="K50" s="120"/>
      <c r="L50" s="120"/>
      <c r="M50" s="120"/>
      <c r="N50" s="120"/>
      <c r="O50" s="120"/>
      <c r="P50" s="120"/>
      <c r="Q50" s="120"/>
      <c r="R50" s="120"/>
      <c r="S50" s="120"/>
      <c r="T50" s="120"/>
      <c r="U50" s="120"/>
    </row>
    <row r="51" spans="1:21">
      <c r="A51" s="11"/>
      <c r="B51" s="17"/>
      <c r="C51" s="17"/>
    </row>
    <row r="52" spans="1:21" ht="56.25">
      <c r="A52" s="11"/>
      <c r="B52" s="114">
        <v>-1</v>
      </c>
      <c r="C52" s="115" t="s">
        <v>895</v>
      </c>
    </row>
  </sheetData>
  <mergeCells count="331">
    <mergeCell ref="B4:U4"/>
    <mergeCell ref="B5:U5"/>
    <mergeCell ref="B50:U50"/>
    <mergeCell ref="Q48:Q49"/>
    <mergeCell ref="R48:R49"/>
    <mergeCell ref="S48:S49"/>
    <mergeCell ref="T48:T49"/>
    <mergeCell ref="U48:U49"/>
    <mergeCell ref="A1:A2"/>
    <mergeCell ref="B1:U1"/>
    <mergeCell ref="B2:U2"/>
    <mergeCell ref="B3:U3"/>
    <mergeCell ref="A4:A52"/>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T42"/>
    <mergeCell ref="U41:U42"/>
    <mergeCell ref="C43:E43"/>
    <mergeCell ref="G43:I43"/>
    <mergeCell ref="K43:M43"/>
    <mergeCell ref="O43:Q43"/>
    <mergeCell ref="S43:U43"/>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D24"/>
    <mergeCell ref="G24:H24"/>
    <mergeCell ref="K24:L24"/>
    <mergeCell ref="O24:P24"/>
    <mergeCell ref="S24:T24"/>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D15"/>
    <mergeCell ref="G15:H15"/>
    <mergeCell ref="K15:L15"/>
    <mergeCell ref="O15:P15"/>
    <mergeCell ref="S15:T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M8"/>
    <mergeCell ref="O8:U8"/>
    <mergeCell ref="C9:E9"/>
    <mergeCell ref="G9:I9"/>
    <mergeCell ref="K9:M9"/>
    <mergeCell ref="O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c r="A1" s="1" t="s">
        <v>29</v>
      </c>
      <c r="B1" s="7" t="s">
        <v>2</v>
      </c>
      <c r="C1" s="7"/>
      <c r="D1" s="7" t="s">
        <v>31</v>
      </c>
    </row>
    <row r="2" spans="1:4" ht="30">
      <c r="A2" s="1" t="s">
        <v>30</v>
      </c>
      <c r="B2" s="7"/>
      <c r="C2" s="7"/>
      <c r="D2" s="7"/>
    </row>
    <row r="3" spans="1:4">
      <c r="A3" s="3" t="s">
        <v>32</v>
      </c>
      <c r="B3" s="4" t="s">
        <v>5</v>
      </c>
      <c r="C3" s="4"/>
      <c r="D3" s="4" t="s">
        <v>5</v>
      </c>
    </row>
    <row r="4" spans="1:4">
      <c r="A4" s="2" t="s">
        <v>33</v>
      </c>
      <c r="B4" s="8">
        <v>145463</v>
      </c>
      <c r="C4" s="4"/>
      <c r="D4" s="8">
        <v>96424</v>
      </c>
    </row>
    <row r="5" spans="1:4" ht="30">
      <c r="A5" s="2" t="s">
        <v>34</v>
      </c>
      <c r="B5" s="6">
        <v>115399</v>
      </c>
      <c r="C5" s="4"/>
      <c r="D5" s="6">
        <v>50998</v>
      </c>
    </row>
    <row r="6" spans="1:4">
      <c r="A6" s="2" t="s">
        <v>35</v>
      </c>
      <c r="B6" s="6">
        <v>260862</v>
      </c>
      <c r="C6" s="4"/>
      <c r="D6" s="6">
        <v>147422</v>
      </c>
    </row>
    <row r="7" spans="1:4" ht="30">
      <c r="A7" s="2" t="s">
        <v>36</v>
      </c>
      <c r="B7" s="6">
        <v>1539681</v>
      </c>
      <c r="C7" s="4"/>
      <c r="D7" s="6">
        <v>1494745</v>
      </c>
    </row>
    <row r="8" spans="1:4">
      <c r="A8" s="2" t="s">
        <v>37</v>
      </c>
      <c r="B8" s="6">
        <v>45602</v>
      </c>
      <c r="C8" s="4"/>
      <c r="D8" s="6">
        <v>27939</v>
      </c>
    </row>
    <row r="9" spans="1:4">
      <c r="A9" s="2" t="s">
        <v>38</v>
      </c>
      <c r="B9" s="6">
        <v>1585283</v>
      </c>
      <c r="C9" s="4"/>
      <c r="D9" s="6">
        <v>1522684</v>
      </c>
    </row>
    <row r="10" spans="1:4">
      <c r="A10" s="2" t="s">
        <v>39</v>
      </c>
      <c r="B10" s="6">
        <v>11591395</v>
      </c>
      <c r="C10" s="4"/>
      <c r="D10" s="6">
        <v>4313335</v>
      </c>
    </row>
    <row r="11" spans="1:4">
      <c r="A11" s="2" t="s">
        <v>40</v>
      </c>
      <c r="B11" s="6">
        <v>16510</v>
      </c>
      <c r="C11" s="4"/>
      <c r="D11" s="4">
        <v>983</v>
      </c>
    </row>
    <row r="12" spans="1:4">
      <c r="A12" s="2" t="s">
        <v>41</v>
      </c>
      <c r="B12" s="6">
        <v>-81899</v>
      </c>
      <c r="C12" s="4"/>
      <c r="D12" s="6">
        <v>-82034</v>
      </c>
    </row>
    <row r="13" spans="1:4">
      <c r="A13" s="2" t="s">
        <v>42</v>
      </c>
      <c r="B13" s="6">
        <v>11492986</v>
      </c>
      <c r="C13" s="4"/>
      <c r="D13" s="6">
        <v>4230318</v>
      </c>
    </row>
    <row r="14" spans="1:4" ht="30">
      <c r="A14" s="2" t="s">
        <v>43</v>
      </c>
      <c r="B14" s="6">
        <v>125119</v>
      </c>
      <c r="C14" s="4"/>
      <c r="D14" s="4">
        <v>0</v>
      </c>
    </row>
    <row r="15" spans="1:4">
      <c r="A15" s="2" t="s">
        <v>44</v>
      </c>
      <c r="B15" s="6">
        <v>38368</v>
      </c>
      <c r="C15" s="4"/>
      <c r="D15" s="6">
        <v>32435</v>
      </c>
    </row>
    <row r="16" spans="1:4">
      <c r="A16" s="2" t="s">
        <v>45</v>
      </c>
      <c r="B16" s="6">
        <v>40524</v>
      </c>
      <c r="C16" s="4"/>
      <c r="D16" s="6">
        <v>55891</v>
      </c>
    </row>
    <row r="17" spans="1:4">
      <c r="A17" s="2" t="s">
        <v>46</v>
      </c>
      <c r="B17" s="6">
        <v>1722129</v>
      </c>
      <c r="C17" s="4"/>
      <c r="D17" s="6">
        <v>208743</v>
      </c>
    </row>
    <row r="18" spans="1:4" ht="30">
      <c r="A18" s="2" t="s">
        <v>47</v>
      </c>
      <c r="B18" s="6">
        <v>18823</v>
      </c>
      <c r="C18" s="4"/>
      <c r="D18" s="6">
        <v>17248</v>
      </c>
    </row>
    <row r="19" spans="1:4">
      <c r="A19" s="2" t="s">
        <v>48</v>
      </c>
      <c r="B19" s="6">
        <v>22977</v>
      </c>
      <c r="C19" s="4"/>
      <c r="D19" s="6">
        <v>45524</v>
      </c>
    </row>
    <row r="20" spans="1:4">
      <c r="A20" s="2" t="s">
        <v>49</v>
      </c>
      <c r="B20" s="6">
        <v>331176</v>
      </c>
      <c r="C20" s="4"/>
      <c r="D20" s="6">
        <v>79636</v>
      </c>
    </row>
    <row r="21" spans="1:4">
      <c r="A21" s="2" t="s">
        <v>50</v>
      </c>
      <c r="B21" s="6">
        <v>300098</v>
      </c>
      <c r="C21" s="4"/>
      <c r="D21" s="6">
        <v>193462</v>
      </c>
    </row>
    <row r="22" spans="1:4">
      <c r="A22" s="2" t="s">
        <v>51</v>
      </c>
      <c r="B22" s="6">
        <v>15938345</v>
      </c>
      <c r="C22" s="4"/>
      <c r="D22" s="6">
        <v>6533363</v>
      </c>
    </row>
    <row r="23" spans="1:4">
      <c r="A23" s="3" t="s">
        <v>52</v>
      </c>
      <c r="B23" s="4" t="s">
        <v>5</v>
      </c>
      <c r="C23" s="4"/>
      <c r="D23" s="4" t="s">
        <v>5</v>
      </c>
    </row>
    <row r="24" spans="1:4">
      <c r="A24" s="2" t="s">
        <v>53</v>
      </c>
      <c r="B24" s="6">
        <v>2842488</v>
      </c>
      <c r="C24" s="4"/>
      <c r="D24" s="6">
        <v>2318446</v>
      </c>
    </row>
    <row r="25" spans="1:4">
      <c r="A25" s="2" t="s">
        <v>54</v>
      </c>
      <c r="B25" s="6">
        <v>8680949</v>
      </c>
      <c r="C25" s="4"/>
      <c r="D25" s="6">
        <v>2962541</v>
      </c>
    </row>
    <row r="26" spans="1:4" ht="17.25">
      <c r="A26" s="2" t="s">
        <v>55</v>
      </c>
      <c r="B26" s="6">
        <v>11523437</v>
      </c>
      <c r="C26" s="9" t="s">
        <v>56</v>
      </c>
      <c r="D26" s="6">
        <v>5280987</v>
      </c>
    </row>
    <row r="27" spans="1:4">
      <c r="A27" s="2" t="s">
        <v>57</v>
      </c>
      <c r="B27" s="6">
        <v>363672</v>
      </c>
      <c r="C27" s="4"/>
      <c r="D27" s="6">
        <v>113726</v>
      </c>
    </row>
    <row r="28" spans="1:4">
      <c r="A28" s="2" t="s">
        <v>58</v>
      </c>
      <c r="B28" s="6">
        <v>433545</v>
      </c>
      <c r="C28" s="4"/>
      <c r="D28" s="6">
        <v>132645</v>
      </c>
    </row>
    <row r="29" spans="1:4" ht="30">
      <c r="A29" s="2" t="s">
        <v>59</v>
      </c>
      <c r="B29" s="6">
        <v>139445</v>
      </c>
      <c r="C29" s="4"/>
      <c r="D29" s="6">
        <v>196912</v>
      </c>
    </row>
    <row r="30" spans="1:4">
      <c r="A30" s="2" t="s">
        <v>60</v>
      </c>
      <c r="B30" s="6">
        <v>12460099</v>
      </c>
      <c r="C30" s="4"/>
      <c r="D30" s="6">
        <v>5724270</v>
      </c>
    </row>
    <row r="31" spans="1:4">
      <c r="A31" s="2" t="s">
        <v>61</v>
      </c>
      <c r="B31" s="4">
        <v>0</v>
      </c>
      <c r="C31" s="4"/>
      <c r="D31" s="4">
        <v>0</v>
      </c>
    </row>
    <row r="32" spans="1:4">
      <c r="A32" s="3" t="s">
        <v>62</v>
      </c>
      <c r="B32" s="4" t="s">
        <v>5</v>
      </c>
      <c r="C32" s="4"/>
      <c r="D32" s="4" t="s">
        <v>5</v>
      </c>
    </row>
    <row r="33" spans="1:4" ht="45">
      <c r="A33" s="2" t="s">
        <v>63</v>
      </c>
      <c r="B33" s="4">
        <v>0</v>
      </c>
      <c r="C33" s="4"/>
      <c r="D33" s="4">
        <v>0</v>
      </c>
    </row>
    <row r="34" spans="1:4" ht="120">
      <c r="A34" s="2" t="s">
        <v>64</v>
      </c>
      <c r="B34" s="6">
        <v>1042</v>
      </c>
      <c r="C34" s="4"/>
      <c r="D34" s="4">
        <v>465</v>
      </c>
    </row>
    <row r="35" spans="1:4">
      <c r="A35" s="2" t="s">
        <v>65</v>
      </c>
      <c r="B35" s="6">
        <v>3855546</v>
      </c>
      <c r="C35" s="4"/>
      <c r="D35" s="6">
        <v>1286737</v>
      </c>
    </row>
    <row r="36" spans="1:4">
      <c r="A36" s="2" t="s">
        <v>66</v>
      </c>
      <c r="B36" s="6">
        <v>-356516</v>
      </c>
      <c r="C36" s="4"/>
      <c r="D36" s="6">
        <v>-454422</v>
      </c>
    </row>
    <row r="37" spans="1:4" ht="45">
      <c r="A37" s="2" t="s">
        <v>67</v>
      </c>
      <c r="B37" s="6">
        <v>42647</v>
      </c>
      <c r="C37" s="4"/>
      <c r="D37" s="6">
        <v>20340</v>
      </c>
    </row>
    <row r="38" spans="1:4" ht="30">
      <c r="A38" s="2" t="s">
        <v>68</v>
      </c>
      <c r="B38" s="6">
        <v>20821</v>
      </c>
      <c r="C38" s="4"/>
      <c r="D38" s="6">
        <v>-3347</v>
      </c>
    </row>
    <row r="39" spans="1:4">
      <c r="A39" s="2" t="s">
        <v>69</v>
      </c>
      <c r="B39" s="6">
        <v>3478246</v>
      </c>
      <c r="C39" s="4"/>
      <c r="D39" s="6">
        <v>809093</v>
      </c>
    </row>
    <row r="40" spans="1:4" ht="30">
      <c r="A40" s="2" t="s">
        <v>70</v>
      </c>
      <c r="B40" s="8">
        <v>15938345</v>
      </c>
      <c r="C40" s="4"/>
      <c r="D40" s="8">
        <v>6533363</v>
      </c>
    </row>
    <row r="41" spans="1:4">
      <c r="A41" s="10"/>
      <c r="B41" s="10"/>
      <c r="C41" s="10"/>
      <c r="D41" s="10"/>
    </row>
    <row r="42" spans="1:4" ht="30" customHeight="1">
      <c r="A42" s="2" t="s">
        <v>56</v>
      </c>
      <c r="B42" s="11" t="s">
        <v>71</v>
      </c>
      <c r="C42" s="11"/>
      <c r="D42" s="11"/>
    </row>
  </sheetData>
  <mergeCells count="4">
    <mergeCell ref="B1:C2"/>
    <mergeCell ref="D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896</v>
      </c>
      <c r="B1" s="1" t="s">
        <v>1</v>
      </c>
    </row>
    <row r="2" spans="1:2">
      <c r="A2" s="7"/>
      <c r="B2" s="1" t="s">
        <v>2</v>
      </c>
    </row>
    <row r="3" spans="1:2" ht="45">
      <c r="A3" s="3" t="s">
        <v>897</v>
      </c>
      <c r="B3" s="4" t="s">
        <v>5</v>
      </c>
    </row>
    <row r="4" spans="1:2">
      <c r="A4" s="11" t="s">
        <v>898</v>
      </c>
      <c r="B4" s="4" t="s">
        <v>5</v>
      </c>
    </row>
    <row r="5" spans="1:2">
      <c r="A5" s="11"/>
      <c r="B5" s="13" t="s">
        <v>899</v>
      </c>
    </row>
    <row r="6" spans="1:2" ht="332.25">
      <c r="A6" s="11"/>
      <c r="B6" s="14" t="s">
        <v>900</v>
      </c>
    </row>
    <row r="7" spans="1:2">
      <c r="A7" s="11"/>
      <c r="B7" s="15" t="s">
        <v>901</v>
      </c>
    </row>
    <row r="8" spans="1:2" ht="306.75">
      <c r="A8" s="11"/>
      <c r="B8" s="14" t="s">
        <v>902</v>
      </c>
    </row>
    <row r="9" spans="1:2" ht="217.5">
      <c r="A9" s="11"/>
      <c r="B9" s="14" t="s">
        <v>903</v>
      </c>
    </row>
    <row r="10" spans="1:2" ht="51.75">
      <c r="A10" s="11"/>
      <c r="B10" s="14" t="s">
        <v>90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1"/>
  <sheetViews>
    <sheetView showGridLines="0" workbookViewId="0"/>
  </sheetViews>
  <sheetFormatPr defaultRowHeight="15"/>
  <cols>
    <col min="1" max="1" width="27.7109375" bestFit="1" customWidth="1"/>
    <col min="2" max="3" width="36.5703125" bestFit="1" customWidth="1"/>
    <col min="4" max="4" width="25" customWidth="1"/>
    <col min="5" max="5" width="5" customWidth="1"/>
    <col min="6" max="6" width="29.140625" customWidth="1"/>
    <col min="7" max="7" width="5.85546875" customWidth="1"/>
    <col min="8" max="8" width="25" customWidth="1"/>
    <col min="9" max="9" width="5" customWidth="1"/>
    <col min="10" max="10" width="29.140625" customWidth="1"/>
    <col min="11" max="11" width="5.85546875" customWidth="1"/>
    <col min="12" max="12" width="18.28515625" customWidth="1"/>
    <col min="13" max="13" width="5" customWidth="1"/>
    <col min="14" max="14" width="29.140625" customWidth="1"/>
    <col min="15" max="15" width="5.85546875" customWidth="1"/>
    <col min="16" max="16" width="27.85546875" customWidth="1"/>
    <col min="17" max="17" width="5" customWidth="1"/>
  </cols>
  <sheetData>
    <row r="1" spans="1:17" ht="15" customHeight="1">
      <c r="A1" s="7" t="s">
        <v>9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6</v>
      </c>
      <c r="B3" s="10" t="s">
        <v>5</v>
      </c>
      <c r="C3" s="10"/>
      <c r="D3" s="10"/>
      <c r="E3" s="10"/>
      <c r="F3" s="10"/>
      <c r="G3" s="10"/>
      <c r="H3" s="10"/>
      <c r="I3" s="10"/>
      <c r="J3" s="10"/>
      <c r="K3" s="10"/>
      <c r="L3" s="10"/>
      <c r="M3" s="10"/>
      <c r="N3" s="10"/>
      <c r="O3" s="10"/>
      <c r="P3" s="10"/>
      <c r="Q3" s="10"/>
    </row>
    <row r="4" spans="1:17" ht="15" customHeight="1">
      <c r="A4" s="11" t="s">
        <v>907</v>
      </c>
      <c r="B4" s="10" t="s">
        <v>5</v>
      </c>
      <c r="C4" s="10"/>
      <c r="D4" s="10"/>
      <c r="E4" s="10"/>
      <c r="F4" s="10"/>
      <c r="G4" s="10"/>
      <c r="H4" s="10"/>
      <c r="I4" s="10"/>
      <c r="J4" s="10"/>
      <c r="K4" s="10"/>
      <c r="L4" s="10"/>
      <c r="M4" s="10"/>
      <c r="N4" s="10"/>
      <c r="O4" s="10"/>
      <c r="P4" s="10"/>
      <c r="Q4" s="10"/>
    </row>
    <row r="5" spans="1:17">
      <c r="A5" s="11"/>
      <c r="B5" s="68" t="s">
        <v>908</v>
      </c>
      <c r="C5" s="68"/>
      <c r="D5" s="68"/>
      <c r="E5" s="68"/>
      <c r="F5" s="68"/>
      <c r="G5" s="68"/>
      <c r="H5" s="68"/>
      <c r="I5" s="68"/>
      <c r="J5" s="68"/>
      <c r="K5" s="68"/>
      <c r="L5" s="68"/>
      <c r="M5" s="68"/>
      <c r="N5" s="68"/>
      <c r="O5" s="68"/>
      <c r="P5" s="68"/>
      <c r="Q5" s="68"/>
    </row>
    <row r="6" spans="1:17">
      <c r="A6" s="11"/>
      <c r="B6" s="69" t="s">
        <v>909</v>
      </c>
      <c r="C6" s="69"/>
      <c r="D6" s="69"/>
      <c r="E6" s="69"/>
      <c r="F6" s="69"/>
      <c r="G6" s="69"/>
      <c r="H6" s="69"/>
      <c r="I6" s="69"/>
      <c r="J6" s="69"/>
      <c r="K6" s="69"/>
      <c r="L6" s="69"/>
      <c r="M6" s="69"/>
      <c r="N6" s="69"/>
      <c r="O6" s="69"/>
      <c r="P6" s="69"/>
      <c r="Q6" s="69"/>
    </row>
    <row r="7" spans="1:17" ht="63.75" customHeight="1">
      <c r="A7" s="11"/>
      <c r="B7" s="69" t="s">
        <v>910</v>
      </c>
      <c r="C7" s="69"/>
      <c r="D7" s="69"/>
      <c r="E7" s="69"/>
      <c r="F7" s="69"/>
      <c r="G7" s="69"/>
      <c r="H7" s="69"/>
      <c r="I7" s="69"/>
      <c r="J7" s="69"/>
      <c r="K7" s="69"/>
      <c r="L7" s="69"/>
      <c r="M7" s="69"/>
      <c r="N7" s="69"/>
      <c r="O7" s="69"/>
      <c r="P7" s="69"/>
      <c r="Q7" s="69"/>
    </row>
    <row r="8" spans="1:17" ht="38.25" customHeight="1">
      <c r="A8" s="11"/>
      <c r="B8" s="69" t="s">
        <v>911</v>
      </c>
      <c r="C8" s="69"/>
      <c r="D8" s="69"/>
      <c r="E8" s="69"/>
      <c r="F8" s="69"/>
      <c r="G8" s="69"/>
      <c r="H8" s="69"/>
      <c r="I8" s="69"/>
      <c r="J8" s="69"/>
      <c r="K8" s="69"/>
      <c r="L8" s="69"/>
      <c r="M8" s="69"/>
      <c r="N8" s="69"/>
      <c r="O8" s="69"/>
      <c r="P8" s="69"/>
      <c r="Q8" s="69"/>
    </row>
    <row r="9" spans="1:17" ht="51" customHeight="1">
      <c r="A9" s="11"/>
      <c r="B9" s="69" t="s">
        <v>912</v>
      </c>
      <c r="C9" s="69"/>
      <c r="D9" s="69"/>
      <c r="E9" s="69"/>
      <c r="F9" s="69"/>
      <c r="G9" s="69"/>
      <c r="H9" s="69"/>
      <c r="I9" s="69"/>
      <c r="J9" s="69"/>
      <c r="K9" s="69"/>
      <c r="L9" s="69"/>
      <c r="M9" s="69"/>
      <c r="N9" s="69"/>
      <c r="O9" s="69"/>
      <c r="P9" s="69"/>
      <c r="Q9" s="69"/>
    </row>
    <row r="10" spans="1:17">
      <c r="A10" s="11"/>
      <c r="B10" s="69" t="s">
        <v>913</v>
      </c>
      <c r="C10" s="69"/>
      <c r="D10" s="69"/>
      <c r="E10" s="69"/>
      <c r="F10" s="69"/>
      <c r="G10" s="69"/>
      <c r="H10" s="69"/>
      <c r="I10" s="69"/>
      <c r="J10" s="69"/>
      <c r="K10" s="69"/>
      <c r="L10" s="69"/>
      <c r="M10" s="69"/>
      <c r="N10" s="69"/>
      <c r="O10" s="69"/>
      <c r="P10" s="69"/>
      <c r="Q10" s="69"/>
    </row>
    <row r="11" spans="1:17">
      <c r="A11" s="11"/>
      <c r="B11" s="31"/>
      <c r="C11" s="31"/>
      <c r="D11" s="31"/>
      <c r="E11" s="31"/>
      <c r="F11" s="31"/>
      <c r="G11" s="31"/>
      <c r="H11" s="31"/>
      <c r="I11" s="31"/>
      <c r="J11" s="31"/>
      <c r="K11" s="31"/>
      <c r="L11" s="31"/>
      <c r="M11" s="31"/>
      <c r="N11" s="31"/>
      <c r="O11" s="31"/>
      <c r="P11" s="31"/>
      <c r="Q11" s="31"/>
    </row>
    <row r="12" spans="1:17">
      <c r="A12" s="11"/>
      <c r="B12" s="17"/>
      <c r="C12" s="17"/>
      <c r="D12" s="17"/>
      <c r="E12" s="17"/>
      <c r="F12" s="17"/>
      <c r="G12" s="17"/>
      <c r="H12" s="17"/>
      <c r="I12" s="17"/>
      <c r="J12" s="17"/>
      <c r="K12" s="17"/>
      <c r="L12" s="17"/>
      <c r="M12" s="17"/>
      <c r="N12" s="17"/>
      <c r="O12" s="17"/>
      <c r="P12" s="17"/>
      <c r="Q12" s="17"/>
    </row>
    <row r="13" spans="1:17" ht="15.75" thickBot="1">
      <c r="A13" s="11"/>
      <c r="B13" s="16"/>
      <c r="C13" s="34">
        <v>41912</v>
      </c>
      <c r="D13" s="34"/>
      <c r="E13" s="34"/>
      <c r="F13" s="34"/>
      <c r="G13" s="34"/>
      <c r="H13" s="34"/>
      <c r="I13" s="34"/>
      <c r="J13" s="34"/>
      <c r="K13" s="34"/>
      <c r="L13" s="34"/>
      <c r="M13" s="34"/>
      <c r="N13" s="34"/>
      <c r="O13" s="34"/>
      <c r="P13" s="34"/>
      <c r="Q13" s="34"/>
    </row>
    <row r="14" spans="1:17">
      <c r="A14" s="11"/>
      <c r="B14" s="16"/>
      <c r="C14" s="86" t="s">
        <v>914</v>
      </c>
      <c r="D14" s="86"/>
      <c r="E14" s="86"/>
      <c r="F14" s="20"/>
      <c r="G14" s="86" t="s">
        <v>915</v>
      </c>
      <c r="H14" s="86"/>
      <c r="I14" s="86"/>
      <c r="J14" s="20"/>
      <c r="K14" s="91"/>
      <c r="L14" s="91"/>
      <c r="M14" s="91"/>
      <c r="N14" s="20"/>
      <c r="O14" s="86" t="s">
        <v>916</v>
      </c>
      <c r="P14" s="86"/>
      <c r="Q14" s="86"/>
    </row>
    <row r="15" spans="1:17" ht="15.75" thickBot="1">
      <c r="A15" s="11"/>
      <c r="B15" s="28" t="s">
        <v>917</v>
      </c>
      <c r="C15" s="32" t="s">
        <v>918</v>
      </c>
      <c r="D15" s="32"/>
      <c r="E15" s="32"/>
      <c r="F15" s="16"/>
      <c r="G15" s="32" t="s">
        <v>919</v>
      </c>
      <c r="H15" s="32"/>
      <c r="I15" s="32"/>
      <c r="J15" s="16"/>
      <c r="K15" s="32" t="s">
        <v>533</v>
      </c>
      <c r="L15" s="32"/>
      <c r="M15" s="32"/>
      <c r="N15" s="16"/>
      <c r="O15" s="32" t="s">
        <v>920</v>
      </c>
      <c r="P15" s="32"/>
      <c r="Q15" s="32"/>
    </row>
    <row r="16" spans="1:17">
      <c r="A16" s="11"/>
      <c r="B16" s="16"/>
      <c r="C16" s="36" t="s">
        <v>251</v>
      </c>
      <c r="D16" s="36"/>
      <c r="E16" s="36"/>
      <c r="F16" s="36"/>
      <c r="G16" s="36"/>
      <c r="H16" s="36"/>
      <c r="I16" s="36"/>
      <c r="J16" s="36"/>
      <c r="K16" s="36"/>
      <c r="L16" s="36"/>
      <c r="M16" s="36"/>
      <c r="N16" s="36"/>
      <c r="O16" s="36"/>
      <c r="P16" s="36"/>
      <c r="Q16" s="36"/>
    </row>
    <row r="17" spans="1:17">
      <c r="A17" s="11"/>
      <c r="B17" s="56" t="s">
        <v>921</v>
      </c>
      <c r="C17" s="56" t="s">
        <v>253</v>
      </c>
      <c r="D17" s="43">
        <v>3482125</v>
      </c>
      <c r="E17" s="37"/>
      <c r="F17" s="37"/>
      <c r="G17" s="56" t="s">
        <v>253</v>
      </c>
      <c r="H17" s="43">
        <v>8064868</v>
      </c>
      <c r="I17" s="37"/>
      <c r="J17" s="37"/>
      <c r="K17" s="56" t="s">
        <v>253</v>
      </c>
      <c r="L17" s="43">
        <v>27892</v>
      </c>
      <c r="M17" s="37"/>
      <c r="N17" s="37"/>
      <c r="O17" s="56" t="s">
        <v>253</v>
      </c>
      <c r="P17" s="43">
        <v>11574885</v>
      </c>
      <c r="Q17" s="37"/>
    </row>
    <row r="18" spans="1:17">
      <c r="A18" s="11"/>
      <c r="B18" s="56"/>
      <c r="C18" s="56"/>
      <c r="D18" s="43"/>
      <c r="E18" s="37"/>
      <c r="F18" s="37"/>
      <c r="G18" s="56"/>
      <c r="H18" s="43"/>
      <c r="I18" s="37"/>
      <c r="J18" s="37"/>
      <c r="K18" s="56"/>
      <c r="L18" s="43"/>
      <c r="M18" s="37"/>
      <c r="N18" s="37"/>
      <c r="O18" s="56"/>
      <c r="P18" s="43"/>
      <c r="Q18" s="37"/>
    </row>
    <row r="19" spans="1:17">
      <c r="A19" s="11"/>
      <c r="B19" s="39" t="s">
        <v>41</v>
      </c>
      <c r="C19" s="45" t="s">
        <v>922</v>
      </c>
      <c r="D19" s="45"/>
      <c r="E19" s="39" t="s">
        <v>311</v>
      </c>
      <c r="F19" s="41"/>
      <c r="G19" s="45" t="s">
        <v>923</v>
      </c>
      <c r="H19" s="45"/>
      <c r="I19" s="39" t="s">
        <v>311</v>
      </c>
      <c r="J19" s="41"/>
      <c r="K19" s="45" t="s">
        <v>257</v>
      </c>
      <c r="L19" s="45"/>
      <c r="M19" s="41"/>
      <c r="N19" s="41"/>
      <c r="O19" s="45" t="s">
        <v>469</v>
      </c>
      <c r="P19" s="45"/>
      <c r="Q19" s="39" t="s">
        <v>311</v>
      </c>
    </row>
    <row r="20" spans="1:17" ht="15.75" thickBot="1">
      <c r="A20" s="11"/>
      <c r="B20" s="39"/>
      <c r="C20" s="64"/>
      <c r="D20" s="64"/>
      <c r="E20" s="93"/>
      <c r="F20" s="41"/>
      <c r="G20" s="64"/>
      <c r="H20" s="64"/>
      <c r="I20" s="93"/>
      <c r="J20" s="41"/>
      <c r="K20" s="64"/>
      <c r="L20" s="64"/>
      <c r="M20" s="47"/>
      <c r="N20" s="41"/>
      <c r="O20" s="64"/>
      <c r="P20" s="64"/>
      <c r="Q20" s="93"/>
    </row>
    <row r="21" spans="1:17">
      <c r="A21" s="11"/>
      <c r="B21" s="48" t="s">
        <v>42</v>
      </c>
      <c r="C21" s="49" t="s">
        <v>253</v>
      </c>
      <c r="D21" s="51">
        <v>3425413</v>
      </c>
      <c r="E21" s="53"/>
      <c r="F21" s="37"/>
      <c r="G21" s="49" t="s">
        <v>253</v>
      </c>
      <c r="H21" s="51">
        <v>8039681</v>
      </c>
      <c r="I21" s="53"/>
      <c r="J21" s="37"/>
      <c r="K21" s="49" t="s">
        <v>253</v>
      </c>
      <c r="L21" s="51">
        <v>27892</v>
      </c>
      <c r="M21" s="53"/>
      <c r="N21" s="37"/>
      <c r="O21" s="49" t="s">
        <v>253</v>
      </c>
      <c r="P21" s="51">
        <v>11492986</v>
      </c>
      <c r="Q21" s="53"/>
    </row>
    <row r="22" spans="1:17" ht="15.75" thickBot="1">
      <c r="A22" s="11"/>
      <c r="B22" s="48"/>
      <c r="C22" s="50"/>
      <c r="D22" s="52"/>
      <c r="E22" s="54"/>
      <c r="F22" s="37"/>
      <c r="G22" s="50"/>
      <c r="H22" s="52"/>
      <c r="I22" s="54"/>
      <c r="J22" s="37"/>
      <c r="K22" s="50"/>
      <c r="L22" s="52"/>
      <c r="M22" s="54"/>
      <c r="N22" s="37"/>
      <c r="O22" s="50"/>
      <c r="P22" s="52"/>
      <c r="Q22" s="54"/>
    </row>
    <row r="23" spans="1:17" ht="15.75" thickTop="1">
      <c r="A23" s="11"/>
      <c r="B23" s="39" t="s">
        <v>46</v>
      </c>
      <c r="C23" s="57" t="s">
        <v>253</v>
      </c>
      <c r="D23" s="59">
        <v>327728</v>
      </c>
      <c r="E23" s="55"/>
      <c r="F23" s="41"/>
      <c r="G23" s="57" t="s">
        <v>253</v>
      </c>
      <c r="H23" s="59">
        <v>1394401</v>
      </c>
      <c r="I23" s="55"/>
      <c r="J23" s="41"/>
      <c r="K23" s="57" t="s">
        <v>253</v>
      </c>
      <c r="L23" s="124" t="s">
        <v>257</v>
      </c>
      <c r="M23" s="55"/>
      <c r="N23" s="41"/>
      <c r="O23" s="57" t="s">
        <v>253</v>
      </c>
      <c r="P23" s="59">
        <v>1722129</v>
      </c>
      <c r="Q23" s="55"/>
    </row>
    <row r="24" spans="1:17">
      <c r="A24" s="11"/>
      <c r="B24" s="39"/>
      <c r="C24" s="39"/>
      <c r="D24" s="40"/>
      <c r="E24" s="41"/>
      <c r="F24" s="41"/>
      <c r="G24" s="39"/>
      <c r="H24" s="40"/>
      <c r="I24" s="41"/>
      <c r="J24" s="41"/>
      <c r="K24" s="39"/>
      <c r="L24" s="45"/>
      <c r="M24" s="41"/>
      <c r="N24" s="41"/>
      <c r="O24" s="39"/>
      <c r="P24" s="40"/>
      <c r="Q24" s="41"/>
    </row>
    <row r="25" spans="1:17">
      <c r="A25" s="11"/>
      <c r="B25" s="56" t="s">
        <v>47</v>
      </c>
      <c r="C25" s="43">
        <v>17814</v>
      </c>
      <c r="D25" s="43"/>
      <c r="E25" s="37"/>
      <c r="F25" s="37"/>
      <c r="G25" s="43">
        <v>1009</v>
      </c>
      <c r="H25" s="43"/>
      <c r="I25" s="37"/>
      <c r="J25" s="37"/>
      <c r="K25" s="44" t="s">
        <v>257</v>
      </c>
      <c r="L25" s="44"/>
      <c r="M25" s="37"/>
      <c r="N25" s="37"/>
      <c r="O25" s="43">
        <v>18823</v>
      </c>
      <c r="P25" s="43"/>
      <c r="Q25" s="37"/>
    </row>
    <row r="26" spans="1:17">
      <c r="A26" s="11"/>
      <c r="B26" s="56"/>
      <c r="C26" s="43"/>
      <c r="D26" s="43"/>
      <c r="E26" s="37"/>
      <c r="F26" s="37"/>
      <c r="G26" s="43"/>
      <c r="H26" s="43"/>
      <c r="I26" s="37"/>
      <c r="J26" s="37"/>
      <c r="K26" s="44"/>
      <c r="L26" s="44"/>
      <c r="M26" s="37"/>
      <c r="N26" s="37"/>
      <c r="O26" s="43"/>
      <c r="P26" s="43"/>
      <c r="Q26" s="37"/>
    </row>
    <row r="27" spans="1:17">
      <c r="A27" s="11"/>
      <c r="B27" s="39" t="s">
        <v>51</v>
      </c>
      <c r="C27" s="40">
        <v>6492869</v>
      </c>
      <c r="D27" s="40"/>
      <c r="E27" s="41"/>
      <c r="F27" s="41"/>
      <c r="G27" s="40">
        <v>9182617</v>
      </c>
      <c r="H27" s="40"/>
      <c r="I27" s="41"/>
      <c r="J27" s="41"/>
      <c r="K27" s="40">
        <v>262859</v>
      </c>
      <c r="L27" s="40"/>
      <c r="M27" s="41"/>
      <c r="N27" s="41"/>
      <c r="O27" s="40">
        <v>15938345</v>
      </c>
      <c r="P27" s="40"/>
      <c r="Q27" s="41"/>
    </row>
    <row r="28" spans="1:17">
      <c r="A28" s="11"/>
      <c r="B28" s="39"/>
      <c r="C28" s="40"/>
      <c r="D28" s="40"/>
      <c r="E28" s="41"/>
      <c r="F28" s="41"/>
      <c r="G28" s="40"/>
      <c r="H28" s="40"/>
      <c r="I28" s="41"/>
      <c r="J28" s="41"/>
      <c r="K28" s="40"/>
      <c r="L28" s="40"/>
      <c r="M28" s="41"/>
      <c r="N28" s="41"/>
      <c r="O28" s="40"/>
      <c r="P28" s="40"/>
      <c r="Q28" s="41"/>
    </row>
    <row r="29" spans="1:17">
      <c r="A29" s="11"/>
      <c r="B29" s="56" t="s">
        <v>924</v>
      </c>
      <c r="C29" s="43">
        <v>11826681</v>
      </c>
      <c r="D29" s="43"/>
      <c r="E29" s="37"/>
      <c r="F29" s="37"/>
      <c r="G29" s="44" t="s">
        <v>257</v>
      </c>
      <c r="H29" s="44"/>
      <c r="I29" s="37"/>
      <c r="J29" s="37"/>
      <c r="K29" s="44" t="s">
        <v>925</v>
      </c>
      <c r="L29" s="44"/>
      <c r="M29" s="56" t="s">
        <v>311</v>
      </c>
      <c r="N29" s="37"/>
      <c r="O29" s="43">
        <v>11523437</v>
      </c>
      <c r="P29" s="43"/>
      <c r="Q29" s="37"/>
    </row>
    <row r="30" spans="1:17">
      <c r="A30" s="11"/>
      <c r="B30" s="56"/>
      <c r="C30" s="43"/>
      <c r="D30" s="43"/>
      <c r="E30" s="37"/>
      <c r="F30" s="37"/>
      <c r="G30" s="44"/>
      <c r="H30" s="44"/>
      <c r="I30" s="37"/>
      <c r="J30" s="37"/>
      <c r="K30" s="44"/>
      <c r="L30" s="44"/>
      <c r="M30" s="56"/>
      <c r="N30" s="37"/>
      <c r="O30" s="43"/>
      <c r="P30" s="43"/>
      <c r="Q30" s="37"/>
    </row>
    <row r="31" spans="1:17">
      <c r="A31" s="11"/>
      <c r="B31" s="39" t="s">
        <v>894</v>
      </c>
      <c r="C31" s="39"/>
      <c r="D31" s="39"/>
      <c r="E31" s="39"/>
      <c r="F31" s="39"/>
      <c r="G31" s="39"/>
      <c r="H31" s="39"/>
      <c r="I31" s="39"/>
      <c r="J31" s="39"/>
      <c r="K31" s="39"/>
      <c r="L31" s="39"/>
      <c r="M31" s="39"/>
      <c r="N31" s="39"/>
      <c r="O31" s="39"/>
      <c r="P31" s="39"/>
      <c r="Q31" s="39"/>
    </row>
    <row r="32" spans="1:17">
      <c r="A32" s="11"/>
      <c r="B32" s="17"/>
      <c r="C32" s="17"/>
    </row>
    <row r="33" spans="1:17" ht="45">
      <c r="A33" s="11"/>
      <c r="B33" s="114">
        <v>-1</v>
      </c>
      <c r="C33" s="115" t="s">
        <v>926</v>
      </c>
    </row>
    <row r="34" spans="1:17">
      <c r="A34" s="11"/>
      <c r="B34" s="31"/>
      <c r="C34" s="31"/>
      <c r="D34" s="31"/>
      <c r="E34" s="31"/>
      <c r="F34" s="31"/>
      <c r="G34" s="31"/>
      <c r="H34" s="31"/>
      <c r="I34" s="31"/>
      <c r="J34" s="31"/>
      <c r="K34" s="31"/>
      <c r="L34" s="31"/>
      <c r="M34" s="31"/>
      <c r="N34" s="31"/>
      <c r="O34" s="31"/>
      <c r="P34" s="31"/>
      <c r="Q34" s="31"/>
    </row>
    <row r="35" spans="1:17">
      <c r="A35" s="11"/>
      <c r="B35" s="17"/>
      <c r="C35" s="17"/>
      <c r="D35" s="17"/>
      <c r="E35" s="17"/>
      <c r="F35" s="17"/>
      <c r="G35" s="17"/>
      <c r="H35" s="17"/>
      <c r="I35" s="17"/>
      <c r="J35" s="17"/>
      <c r="K35" s="17"/>
      <c r="L35" s="17"/>
      <c r="M35" s="17"/>
      <c r="N35" s="17"/>
      <c r="O35" s="17"/>
      <c r="P35" s="17"/>
      <c r="Q35" s="17"/>
    </row>
    <row r="36" spans="1:17" ht="15.75" thickBot="1">
      <c r="A36" s="11"/>
      <c r="B36" s="16"/>
      <c r="C36" s="34">
        <v>41547</v>
      </c>
      <c r="D36" s="34"/>
      <c r="E36" s="34"/>
      <c r="F36" s="34"/>
      <c r="G36" s="34"/>
      <c r="H36" s="34"/>
      <c r="I36" s="34"/>
      <c r="J36" s="34"/>
      <c r="K36" s="34"/>
      <c r="L36" s="34"/>
      <c r="M36" s="34"/>
      <c r="N36" s="34"/>
      <c r="O36" s="34"/>
      <c r="P36" s="34"/>
      <c r="Q36" s="34"/>
    </row>
    <row r="37" spans="1:17">
      <c r="A37" s="11"/>
      <c r="B37" s="16"/>
      <c r="C37" s="86" t="s">
        <v>914</v>
      </c>
      <c r="D37" s="86"/>
      <c r="E37" s="86"/>
      <c r="F37" s="20"/>
      <c r="G37" s="86" t="s">
        <v>915</v>
      </c>
      <c r="H37" s="86"/>
      <c r="I37" s="86"/>
      <c r="J37" s="20"/>
      <c r="K37" s="91"/>
      <c r="L37" s="91"/>
      <c r="M37" s="91"/>
      <c r="N37" s="20"/>
      <c r="O37" s="86" t="s">
        <v>916</v>
      </c>
      <c r="P37" s="86"/>
      <c r="Q37" s="86"/>
    </row>
    <row r="38" spans="1:17" ht="15.75" thickBot="1">
      <c r="A38" s="11"/>
      <c r="B38" s="28" t="s">
        <v>917</v>
      </c>
      <c r="C38" s="32" t="s">
        <v>918</v>
      </c>
      <c r="D38" s="32"/>
      <c r="E38" s="32"/>
      <c r="F38" s="16"/>
      <c r="G38" s="32" t="s">
        <v>919</v>
      </c>
      <c r="H38" s="32"/>
      <c r="I38" s="32"/>
      <c r="J38" s="16"/>
      <c r="K38" s="32" t="s">
        <v>533</v>
      </c>
      <c r="L38" s="32"/>
      <c r="M38" s="32"/>
      <c r="N38" s="16"/>
      <c r="O38" s="32" t="s">
        <v>920</v>
      </c>
      <c r="P38" s="32"/>
      <c r="Q38" s="32"/>
    </row>
    <row r="39" spans="1:17">
      <c r="A39" s="11"/>
      <c r="B39" s="16"/>
      <c r="C39" s="36" t="s">
        <v>251</v>
      </c>
      <c r="D39" s="36"/>
      <c r="E39" s="36"/>
      <c r="F39" s="36"/>
      <c r="G39" s="36"/>
      <c r="H39" s="36"/>
      <c r="I39" s="36"/>
      <c r="J39" s="36"/>
      <c r="K39" s="36"/>
      <c r="L39" s="36"/>
      <c r="M39" s="36"/>
      <c r="N39" s="36"/>
      <c r="O39" s="36"/>
      <c r="P39" s="36"/>
      <c r="Q39" s="36"/>
    </row>
    <row r="40" spans="1:17">
      <c r="A40" s="11"/>
      <c r="B40" s="39" t="s">
        <v>921</v>
      </c>
      <c r="C40" s="39" t="s">
        <v>253</v>
      </c>
      <c r="D40" s="40">
        <v>3912885</v>
      </c>
      <c r="E40" s="41"/>
      <c r="F40" s="41"/>
      <c r="G40" s="39" t="s">
        <v>253</v>
      </c>
      <c r="H40" s="40">
        <v>470508</v>
      </c>
      <c r="I40" s="41"/>
      <c r="J40" s="41"/>
      <c r="K40" s="39" t="s">
        <v>253</v>
      </c>
      <c r="L40" s="45" t="s">
        <v>257</v>
      </c>
      <c r="M40" s="41"/>
      <c r="N40" s="41"/>
      <c r="O40" s="39" t="s">
        <v>253</v>
      </c>
      <c r="P40" s="40">
        <v>4383393</v>
      </c>
      <c r="Q40" s="41"/>
    </row>
    <row r="41" spans="1:17">
      <c r="A41" s="11"/>
      <c r="B41" s="39"/>
      <c r="C41" s="39"/>
      <c r="D41" s="40"/>
      <c r="E41" s="41"/>
      <c r="F41" s="41"/>
      <c r="G41" s="39"/>
      <c r="H41" s="40"/>
      <c r="I41" s="41"/>
      <c r="J41" s="41"/>
      <c r="K41" s="39"/>
      <c r="L41" s="45"/>
      <c r="M41" s="41"/>
      <c r="N41" s="41"/>
      <c r="O41" s="39"/>
      <c r="P41" s="40"/>
      <c r="Q41" s="41"/>
    </row>
    <row r="42" spans="1:17">
      <c r="A42" s="11"/>
      <c r="B42" s="56" t="s">
        <v>41</v>
      </c>
      <c r="C42" s="44" t="s">
        <v>927</v>
      </c>
      <c r="D42" s="44"/>
      <c r="E42" s="56" t="s">
        <v>311</v>
      </c>
      <c r="F42" s="37"/>
      <c r="G42" s="44" t="s">
        <v>928</v>
      </c>
      <c r="H42" s="44"/>
      <c r="I42" s="56" t="s">
        <v>311</v>
      </c>
      <c r="J42" s="37"/>
      <c r="K42" s="44" t="s">
        <v>257</v>
      </c>
      <c r="L42" s="44"/>
      <c r="M42" s="37"/>
      <c r="N42" s="37"/>
      <c r="O42" s="44" t="s">
        <v>929</v>
      </c>
      <c r="P42" s="44"/>
      <c r="Q42" s="56" t="s">
        <v>311</v>
      </c>
    </row>
    <row r="43" spans="1:17" ht="15.75" thickBot="1">
      <c r="A43" s="11"/>
      <c r="B43" s="56"/>
      <c r="C43" s="87"/>
      <c r="D43" s="87"/>
      <c r="E43" s="89"/>
      <c r="F43" s="37"/>
      <c r="G43" s="87"/>
      <c r="H43" s="87"/>
      <c r="I43" s="89"/>
      <c r="J43" s="37"/>
      <c r="K43" s="87"/>
      <c r="L43" s="87"/>
      <c r="M43" s="88"/>
      <c r="N43" s="37"/>
      <c r="O43" s="87"/>
      <c r="P43" s="87"/>
      <c r="Q43" s="89"/>
    </row>
    <row r="44" spans="1:17">
      <c r="A44" s="11"/>
      <c r="B44" s="63" t="s">
        <v>42</v>
      </c>
      <c r="C44" s="97" t="s">
        <v>253</v>
      </c>
      <c r="D44" s="90">
        <v>3836389</v>
      </c>
      <c r="E44" s="91"/>
      <c r="F44" s="41"/>
      <c r="G44" s="97" t="s">
        <v>253</v>
      </c>
      <c r="H44" s="90">
        <v>463218</v>
      </c>
      <c r="I44" s="91"/>
      <c r="J44" s="41"/>
      <c r="K44" s="97" t="s">
        <v>253</v>
      </c>
      <c r="L44" s="98" t="s">
        <v>257</v>
      </c>
      <c r="M44" s="91"/>
      <c r="N44" s="41"/>
      <c r="O44" s="97" t="s">
        <v>253</v>
      </c>
      <c r="P44" s="90">
        <v>4299607</v>
      </c>
      <c r="Q44" s="91"/>
    </row>
    <row r="45" spans="1:17" ht="15.75" thickBot="1">
      <c r="A45" s="11"/>
      <c r="B45" s="63"/>
      <c r="C45" s="58"/>
      <c r="D45" s="60"/>
      <c r="E45" s="61"/>
      <c r="F45" s="41"/>
      <c r="G45" s="58"/>
      <c r="H45" s="60"/>
      <c r="I45" s="61"/>
      <c r="J45" s="41"/>
      <c r="K45" s="58"/>
      <c r="L45" s="99"/>
      <c r="M45" s="61"/>
      <c r="N45" s="41"/>
      <c r="O45" s="58"/>
      <c r="P45" s="60"/>
      <c r="Q45" s="61"/>
    </row>
    <row r="46" spans="1:17" ht="15.75" thickTop="1">
      <c r="A46" s="11"/>
      <c r="B46" s="56" t="s">
        <v>46</v>
      </c>
      <c r="C46" s="125" t="s">
        <v>253</v>
      </c>
      <c r="D46" s="126">
        <v>190184</v>
      </c>
      <c r="E46" s="62"/>
      <c r="F46" s="37"/>
      <c r="G46" s="125" t="s">
        <v>253</v>
      </c>
      <c r="H46" s="126">
        <v>25678</v>
      </c>
      <c r="I46" s="62"/>
      <c r="J46" s="37"/>
      <c r="K46" s="125" t="s">
        <v>253</v>
      </c>
      <c r="L46" s="159" t="s">
        <v>257</v>
      </c>
      <c r="M46" s="62"/>
      <c r="N46" s="37"/>
      <c r="O46" s="125" t="s">
        <v>253</v>
      </c>
      <c r="P46" s="126">
        <v>215862</v>
      </c>
      <c r="Q46" s="62"/>
    </row>
    <row r="47" spans="1:17">
      <c r="A47" s="11"/>
      <c r="B47" s="56"/>
      <c r="C47" s="56"/>
      <c r="D47" s="43"/>
      <c r="E47" s="37"/>
      <c r="F47" s="37"/>
      <c r="G47" s="56"/>
      <c r="H47" s="43"/>
      <c r="I47" s="37"/>
      <c r="J47" s="37"/>
      <c r="K47" s="56"/>
      <c r="L47" s="44"/>
      <c r="M47" s="37"/>
      <c r="N47" s="37"/>
      <c r="O47" s="56"/>
      <c r="P47" s="43"/>
      <c r="Q47" s="37"/>
    </row>
    <row r="48" spans="1:17">
      <c r="A48" s="11"/>
      <c r="B48" s="39" t="s">
        <v>47</v>
      </c>
      <c r="C48" s="40">
        <v>16604</v>
      </c>
      <c r="D48" s="40"/>
      <c r="E48" s="41"/>
      <c r="F48" s="41"/>
      <c r="G48" s="40">
        <v>2074</v>
      </c>
      <c r="H48" s="40"/>
      <c r="I48" s="41"/>
      <c r="J48" s="41"/>
      <c r="K48" s="45" t="s">
        <v>257</v>
      </c>
      <c r="L48" s="45"/>
      <c r="M48" s="41"/>
      <c r="N48" s="41"/>
      <c r="O48" s="40">
        <v>18678</v>
      </c>
      <c r="P48" s="40"/>
      <c r="Q48" s="41"/>
    </row>
    <row r="49" spans="1:17">
      <c r="A49" s="11"/>
      <c r="B49" s="39"/>
      <c r="C49" s="40"/>
      <c r="D49" s="40"/>
      <c r="E49" s="41"/>
      <c r="F49" s="41"/>
      <c r="G49" s="40"/>
      <c r="H49" s="40"/>
      <c r="I49" s="41"/>
      <c r="J49" s="41"/>
      <c r="K49" s="45"/>
      <c r="L49" s="45"/>
      <c r="M49" s="41"/>
      <c r="N49" s="41"/>
      <c r="O49" s="40"/>
      <c r="P49" s="40"/>
      <c r="Q49" s="41"/>
    </row>
    <row r="50" spans="1:17">
      <c r="A50" s="11"/>
      <c r="B50" s="56" t="s">
        <v>51</v>
      </c>
      <c r="C50" s="43">
        <v>6100587</v>
      </c>
      <c r="D50" s="43"/>
      <c r="E50" s="37"/>
      <c r="F50" s="37"/>
      <c r="G50" s="43">
        <v>507339</v>
      </c>
      <c r="H50" s="43"/>
      <c r="I50" s="37"/>
      <c r="J50" s="37"/>
      <c r="K50" s="43">
        <v>8929</v>
      </c>
      <c r="L50" s="43"/>
      <c r="M50" s="37"/>
      <c r="N50" s="37"/>
      <c r="O50" s="43">
        <v>6616855</v>
      </c>
      <c r="P50" s="43"/>
      <c r="Q50" s="37"/>
    </row>
    <row r="51" spans="1:17">
      <c r="A51" s="11"/>
      <c r="B51" s="56"/>
      <c r="C51" s="43"/>
      <c r="D51" s="43"/>
      <c r="E51" s="37"/>
      <c r="F51" s="37"/>
      <c r="G51" s="43"/>
      <c r="H51" s="43"/>
      <c r="I51" s="37"/>
      <c r="J51" s="37"/>
      <c r="K51" s="43"/>
      <c r="L51" s="43"/>
      <c r="M51" s="37"/>
      <c r="N51" s="37"/>
      <c r="O51" s="43"/>
      <c r="P51" s="43"/>
      <c r="Q51" s="37"/>
    </row>
    <row r="52" spans="1:17">
      <c r="A52" s="11"/>
      <c r="B52" s="39" t="s">
        <v>924</v>
      </c>
      <c r="C52" s="40">
        <v>5467568</v>
      </c>
      <c r="D52" s="40"/>
      <c r="E52" s="41"/>
      <c r="F52" s="41"/>
      <c r="G52" s="45" t="s">
        <v>257</v>
      </c>
      <c r="H52" s="45"/>
      <c r="I52" s="41"/>
      <c r="J52" s="41"/>
      <c r="K52" s="45" t="s">
        <v>930</v>
      </c>
      <c r="L52" s="45"/>
      <c r="M52" s="39" t="s">
        <v>311</v>
      </c>
      <c r="N52" s="41"/>
      <c r="O52" s="40">
        <v>5433144</v>
      </c>
      <c r="P52" s="40"/>
      <c r="Q52" s="41"/>
    </row>
    <row r="53" spans="1:17">
      <c r="A53" s="11"/>
      <c r="B53" s="39"/>
      <c r="C53" s="40"/>
      <c r="D53" s="40"/>
      <c r="E53" s="41"/>
      <c r="F53" s="41"/>
      <c r="G53" s="45"/>
      <c r="H53" s="45"/>
      <c r="I53" s="41"/>
      <c r="J53" s="41"/>
      <c r="K53" s="45"/>
      <c r="L53" s="45"/>
      <c r="M53" s="39"/>
      <c r="N53" s="41"/>
      <c r="O53" s="40"/>
      <c r="P53" s="40"/>
      <c r="Q53" s="41"/>
    </row>
    <row r="54" spans="1:17">
      <c r="A54" s="11"/>
      <c r="B54" s="39" t="s">
        <v>894</v>
      </c>
      <c r="C54" s="39"/>
      <c r="D54" s="39"/>
      <c r="E54" s="39"/>
      <c r="F54" s="39"/>
      <c r="G54" s="39"/>
      <c r="H54" s="39"/>
      <c r="I54" s="39"/>
      <c r="J54" s="39"/>
      <c r="K54" s="39"/>
      <c r="L54" s="39"/>
      <c r="M54" s="39"/>
      <c r="N54" s="39"/>
      <c r="O54" s="39"/>
      <c r="P54" s="39"/>
      <c r="Q54" s="39"/>
    </row>
    <row r="55" spans="1:17">
      <c r="A55" s="11"/>
      <c r="B55" s="17"/>
      <c r="C55" s="17"/>
    </row>
    <row r="56" spans="1:17" ht="45">
      <c r="A56" s="11"/>
      <c r="B56" s="114">
        <v>-1</v>
      </c>
      <c r="C56" s="115" t="s">
        <v>926</v>
      </c>
    </row>
    <row r="57" spans="1:17">
      <c r="A57" s="11"/>
      <c r="B57" s="31"/>
      <c r="C57" s="31"/>
      <c r="D57" s="31"/>
      <c r="E57" s="31"/>
      <c r="F57" s="31"/>
      <c r="G57" s="31"/>
      <c r="H57" s="31"/>
      <c r="I57" s="31"/>
      <c r="J57" s="31"/>
      <c r="K57" s="31"/>
      <c r="L57" s="31"/>
      <c r="M57" s="31"/>
      <c r="N57" s="31"/>
      <c r="O57" s="31"/>
      <c r="P57" s="31"/>
      <c r="Q57" s="31"/>
    </row>
    <row r="58" spans="1:17">
      <c r="A58" s="11"/>
      <c r="B58" s="17"/>
      <c r="C58" s="17"/>
      <c r="D58" s="17"/>
      <c r="E58" s="17"/>
      <c r="F58" s="17"/>
      <c r="G58" s="17"/>
      <c r="H58" s="17"/>
      <c r="I58" s="17"/>
      <c r="J58" s="17"/>
      <c r="K58" s="17"/>
      <c r="L58" s="17"/>
      <c r="M58" s="17"/>
      <c r="N58" s="17"/>
      <c r="O58" s="17"/>
      <c r="P58" s="17"/>
      <c r="Q58" s="17"/>
    </row>
    <row r="59" spans="1:17" ht="15.75" thickBot="1">
      <c r="A59" s="11"/>
      <c r="B59" s="24"/>
      <c r="C59" s="32" t="s">
        <v>475</v>
      </c>
      <c r="D59" s="32"/>
      <c r="E59" s="32"/>
      <c r="F59" s="32"/>
      <c r="G59" s="32"/>
      <c r="H59" s="32"/>
      <c r="I59" s="32"/>
      <c r="J59" s="32"/>
      <c r="K59" s="32"/>
      <c r="L59" s="32"/>
      <c r="M59" s="32"/>
      <c r="N59" s="32"/>
      <c r="O59" s="32"/>
      <c r="P59" s="32"/>
      <c r="Q59" s="32"/>
    </row>
    <row r="60" spans="1:17">
      <c r="A60" s="11"/>
      <c r="B60" s="16"/>
      <c r="C60" s="86" t="s">
        <v>914</v>
      </c>
      <c r="D60" s="86"/>
      <c r="E60" s="86"/>
      <c r="F60" s="20"/>
      <c r="G60" s="86" t="s">
        <v>915</v>
      </c>
      <c r="H60" s="86"/>
      <c r="I60" s="86"/>
      <c r="J60" s="20"/>
      <c r="K60" s="91"/>
      <c r="L60" s="91"/>
      <c r="M60" s="91"/>
      <c r="N60" s="20"/>
      <c r="O60" s="86" t="s">
        <v>916</v>
      </c>
      <c r="P60" s="86"/>
      <c r="Q60" s="86"/>
    </row>
    <row r="61" spans="1:17" ht="15.75" thickBot="1">
      <c r="A61" s="11"/>
      <c r="B61" s="28" t="s">
        <v>931</v>
      </c>
      <c r="C61" s="32" t="s">
        <v>918</v>
      </c>
      <c r="D61" s="32"/>
      <c r="E61" s="32"/>
      <c r="F61" s="16"/>
      <c r="G61" s="32" t="s">
        <v>919</v>
      </c>
      <c r="H61" s="32"/>
      <c r="I61" s="32"/>
      <c r="J61" s="16"/>
      <c r="K61" s="32" t="s">
        <v>533</v>
      </c>
      <c r="L61" s="32"/>
      <c r="M61" s="32"/>
      <c r="N61" s="16"/>
      <c r="O61" s="32" t="s">
        <v>920</v>
      </c>
      <c r="P61" s="32"/>
      <c r="Q61" s="32"/>
    </row>
    <row r="62" spans="1:17">
      <c r="A62" s="11"/>
      <c r="B62" s="24"/>
      <c r="C62" s="36" t="s">
        <v>251</v>
      </c>
      <c r="D62" s="36"/>
      <c r="E62" s="36"/>
      <c r="F62" s="36"/>
      <c r="G62" s="36"/>
      <c r="H62" s="36"/>
      <c r="I62" s="36"/>
      <c r="J62" s="36"/>
      <c r="K62" s="36"/>
      <c r="L62" s="36"/>
      <c r="M62" s="36"/>
      <c r="N62" s="36"/>
      <c r="O62" s="36"/>
      <c r="P62" s="36"/>
      <c r="Q62" s="36"/>
    </row>
    <row r="63" spans="1:17">
      <c r="A63" s="11"/>
      <c r="B63" s="39" t="s">
        <v>932</v>
      </c>
      <c r="C63" s="39" t="s">
        <v>253</v>
      </c>
      <c r="D63" s="40">
        <v>67132</v>
      </c>
      <c r="E63" s="41"/>
      <c r="F63" s="41"/>
      <c r="G63" s="39" t="s">
        <v>253</v>
      </c>
      <c r="H63" s="40">
        <v>134624</v>
      </c>
      <c r="I63" s="41"/>
      <c r="J63" s="41"/>
      <c r="K63" s="39" t="s">
        <v>253</v>
      </c>
      <c r="L63" s="45">
        <v>600</v>
      </c>
      <c r="M63" s="41"/>
      <c r="N63" s="41"/>
      <c r="O63" s="39" t="s">
        <v>253</v>
      </c>
      <c r="P63" s="40">
        <v>202356</v>
      </c>
      <c r="Q63" s="41"/>
    </row>
    <row r="64" spans="1:17">
      <c r="A64" s="11"/>
      <c r="B64" s="39"/>
      <c r="C64" s="39"/>
      <c r="D64" s="40"/>
      <c r="E64" s="41"/>
      <c r="F64" s="41"/>
      <c r="G64" s="39"/>
      <c r="H64" s="40"/>
      <c r="I64" s="41"/>
      <c r="J64" s="41"/>
      <c r="K64" s="39"/>
      <c r="L64" s="45"/>
      <c r="M64" s="41"/>
      <c r="N64" s="41"/>
      <c r="O64" s="39"/>
      <c r="P64" s="40"/>
      <c r="Q64" s="41"/>
    </row>
    <row r="65" spans="1:17">
      <c r="A65" s="11"/>
      <c r="B65" s="27" t="s">
        <v>933</v>
      </c>
      <c r="C65" s="44" t="s">
        <v>934</v>
      </c>
      <c r="D65" s="44"/>
      <c r="E65" s="27" t="s">
        <v>311</v>
      </c>
      <c r="F65" s="22"/>
      <c r="G65" s="44" t="s">
        <v>935</v>
      </c>
      <c r="H65" s="44"/>
      <c r="I65" s="27" t="s">
        <v>311</v>
      </c>
      <c r="J65" s="22"/>
      <c r="K65" s="44" t="s">
        <v>936</v>
      </c>
      <c r="L65" s="44"/>
      <c r="M65" s="27" t="s">
        <v>311</v>
      </c>
      <c r="N65" s="22"/>
      <c r="O65" s="44" t="s">
        <v>937</v>
      </c>
      <c r="P65" s="44"/>
      <c r="Q65" s="27" t="s">
        <v>311</v>
      </c>
    </row>
    <row r="66" spans="1:17">
      <c r="A66" s="11"/>
      <c r="B66" s="39" t="s">
        <v>938</v>
      </c>
      <c r="C66" s="40">
        <v>5250</v>
      </c>
      <c r="D66" s="40"/>
      <c r="E66" s="41"/>
      <c r="F66" s="41"/>
      <c r="G66" s="45" t="s">
        <v>939</v>
      </c>
      <c r="H66" s="45"/>
      <c r="I66" s="39" t="s">
        <v>311</v>
      </c>
      <c r="J66" s="41"/>
      <c r="K66" s="45" t="s">
        <v>257</v>
      </c>
      <c r="L66" s="45"/>
      <c r="M66" s="41"/>
      <c r="N66" s="41"/>
      <c r="O66" s="45" t="s">
        <v>257</v>
      </c>
      <c r="P66" s="45"/>
      <c r="Q66" s="41"/>
    </row>
    <row r="67" spans="1:17" ht="15.75" thickBot="1">
      <c r="A67" s="11"/>
      <c r="B67" s="39"/>
      <c r="C67" s="46"/>
      <c r="D67" s="46"/>
      <c r="E67" s="47"/>
      <c r="F67" s="41"/>
      <c r="G67" s="64"/>
      <c r="H67" s="64"/>
      <c r="I67" s="93"/>
      <c r="J67" s="41"/>
      <c r="K67" s="64"/>
      <c r="L67" s="64"/>
      <c r="M67" s="47"/>
      <c r="N67" s="41"/>
      <c r="O67" s="64"/>
      <c r="P67" s="64"/>
      <c r="Q67" s="47"/>
    </row>
    <row r="68" spans="1:17">
      <c r="A68" s="11"/>
      <c r="B68" s="48" t="s">
        <v>940</v>
      </c>
      <c r="C68" s="51">
        <v>63531</v>
      </c>
      <c r="D68" s="51"/>
      <c r="E68" s="53"/>
      <c r="F68" s="37"/>
      <c r="G68" s="51">
        <v>129329</v>
      </c>
      <c r="H68" s="51"/>
      <c r="I68" s="53"/>
      <c r="J68" s="37"/>
      <c r="K68" s="94" t="s">
        <v>941</v>
      </c>
      <c r="L68" s="94"/>
      <c r="M68" s="49" t="s">
        <v>311</v>
      </c>
      <c r="N68" s="37"/>
      <c r="O68" s="51">
        <v>188846</v>
      </c>
      <c r="P68" s="51"/>
      <c r="Q68" s="53"/>
    </row>
    <row r="69" spans="1:17" ht="15.75" thickBot="1">
      <c r="A69" s="11"/>
      <c r="B69" s="48"/>
      <c r="C69" s="96"/>
      <c r="D69" s="96"/>
      <c r="E69" s="88"/>
      <c r="F69" s="37"/>
      <c r="G69" s="96"/>
      <c r="H69" s="96"/>
      <c r="I69" s="88"/>
      <c r="J69" s="37"/>
      <c r="K69" s="87"/>
      <c r="L69" s="87"/>
      <c r="M69" s="89"/>
      <c r="N69" s="37"/>
      <c r="O69" s="96"/>
      <c r="P69" s="96"/>
      <c r="Q69" s="88"/>
    </row>
    <row r="70" spans="1:17">
      <c r="A70" s="11"/>
      <c r="B70" s="39" t="s">
        <v>942</v>
      </c>
      <c r="C70" s="90">
        <v>6314</v>
      </c>
      <c r="D70" s="90"/>
      <c r="E70" s="91"/>
      <c r="F70" s="41"/>
      <c r="G70" s="98" t="s">
        <v>943</v>
      </c>
      <c r="H70" s="98"/>
      <c r="I70" s="97" t="s">
        <v>311</v>
      </c>
      <c r="J70" s="41"/>
      <c r="K70" s="98" t="s">
        <v>257</v>
      </c>
      <c r="L70" s="98"/>
      <c r="M70" s="91"/>
      <c r="N70" s="41"/>
      <c r="O70" s="98" t="s">
        <v>944</v>
      </c>
      <c r="P70" s="98"/>
      <c r="Q70" s="97" t="s">
        <v>311</v>
      </c>
    </row>
    <row r="71" spans="1:17" ht="15.75" thickBot="1">
      <c r="A71" s="11"/>
      <c r="B71" s="39"/>
      <c r="C71" s="46"/>
      <c r="D71" s="46"/>
      <c r="E71" s="47"/>
      <c r="F71" s="41"/>
      <c r="G71" s="64"/>
      <c r="H71" s="64"/>
      <c r="I71" s="93"/>
      <c r="J71" s="41"/>
      <c r="K71" s="64"/>
      <c r="L71" s="64"/>
      <c r="M71" s="47"/>
      <c r="N71" s="41"/>
      <c r="O71" s="64"/>
      <c r="P71" s="64"/>
      <c r="Q71" s="93"/>
    </row>
    <row r="72" spans="1:17">
      <c r="A72" s="11"/>
      <c r="B72" s="56" t="s">
        <v>945</v>
      </c>
      <c r="C72" s="94" t="s">
        <v>257</v>
      </c>
      <c r="D72" s="94"/>
      <c r="E72" s="53"/>
      <c r="F72" s="37"/>
      <c r="G72" s="94" t="s">
        <v>257</v>
      </c>
      <c r="H72" s="94"/>
      <c r="I72" s="53"/>
      <c r="J72" s="37"/>
      <c r="K72" s="94" t="s">
        <v>257</v>
      </c>
      <c r="L72" s="94"/>
      <c r="M72" s="53"/>
      <c r="N72" s="37"/>
      <c r="O72" s="94" t="s">
        <v>257</v>
      </c>
      <c r="P72" s="94"/>
      <c r="Q72" s="53"/>
    </row>
    <row r="73" spans="1:17">
      <c r="A73" s="11"/>
      <c r="B73" s="56"/>
      <c r="C73" s="44"/>
      <c r="D73" s="44"/>
      <c r="E73" s="37"/>
      <c r="F73" s="37"/>
      <c r="G73" s="44"/>
      <c r="H73" s="44"/>
      <c r="I73" s="37"/>
      <c r="J73" s="37"/>
      <c r="K73" s="44"/>
      <c r="L73" s="44"/>
      <c r="M73" s="37"/>
      <c r="N73" s="37"/>
      <c r="O73" s="44"/>
      <c r="P73" s="44"/>
      <c r="Q73" s="37"/>
    </row>
    <row r="74" spans="1:17">
      <c r="A74" s="11"/>
      <c r="B74" s="39" t="s">
        <v>946</v>
      </c>
      <c r="C74" s="45" t="s">
        <v>947</v>
      </c>
      <c r="D74" s="45"/>
      <c r="E74" s="39" t="s">
        <v>311</v>
      </c>
      <c r="F74" s="41"/>
      <c r="G74" s="45" t="s">
        <v>257</v>
      </c>
      <c r="H74" s="45"/>
      <c r="I74" s="41"/>
      <c r="J74" s="41"/>
      <c r="K74" s="45" t="s">
        <v>257</v>
      </c>
      <c r="L74" s="45"/>
      <c r="M74" s="41"/>
      <c r="N74" s="41"/>
      <c r="O74" s="45" t="s">
        <v>947</v>
      </c>
      <c r="P74" s="45"/>
      <c r="Q74" s="39" t="s">
        <v>311</v>
      </c>
    </row>
    <row r="75" spans="1:17">
      <c r="A75" s="11"/>
      <c r="B75" s="39"/>
      <c r="C75" s="45"/>
      <c r="D75" s="45"/>
      <c r="E75" s="39"/>
      <c r="F75" s="41"/>
      <c r="G75" s="45"/>
      <c r="H75" s="45"/>
      <c r="I75" s="41"/>
      <c r="J75" s="41"/>
      <c r="K75" s="45"/>
      <c r="L75" s="45"/>
      <c r="M75" s="41"/>
      <c r="N75" s="41"/>
      <c r="O75" s="45"/>
      <c r="P75" s="45"/>
      <c r="Q75" s="39"/>
    </row>
    <row r="76" spans="1:17">
      <c r="A76" s="11"/>
      <c r="B76" s="56" t="s">
        <v>948</v>
      </c>
      <c r="C76" s="43">
        <v>7566</v>
      </c>
      <c r="D76" s="43"/>
      <c r="E76" s="37"/>
      <c r="F76" s="37"/>
      <c r="G76" s="43">
        <v>9953</v>
      </c>
      <c r="H76" s="43"/>
      <c r="I76" s="37"/>
      <c r="J76" s="37"/>
      <c r="K76" s="43">
        <v>6210</v>
      </c>
      <c r="L76" s="43"/>
      <c r="M76" s="37"/>
      <c r="N76" s="37"/>
      <c r="O76" s="43">
        <v>23729</v>
      </c>
      <c r="P76" s="43"/>
      <c r="Q76" s="37"/>
    </row>
    <row r="77" spans="1:17" ht="15.75" thickBot="1">
      <c r="A77" s="11"/>
      <c r="B77" s="56"/>
      <c r="C77" s="96"/>
      <c r="D77" s="96"/>
      <c r="E77" s="88"/>
      <c r="F77" s="37"/>
      <c r="G77" s="96"/>
      <c r="H77" s="96"/>
      <c r="I77" s="88"/>
      <c r="J77" s="37"/>
      <c r="K77" s="96"/>
      <c r="L77" s="96"/>
      <c r="M77" s="88"/>
      <c r="N77" s="37"/>
      <c r="O77" s="96"/>
      <c r="P77" s="96"/>
      <c r="Q77" s="88"/>
    </row>
    <row r="78" spans="1:17">
      <c r="A78" s="11"/>
      <c r="B78" s="63" t="s">
        <v>949</v>
      </c>
      <c r="C78" s="98">
        <v>151</v>
      </c>
      <c r="D78" s="98"/>
      <c r="E78" s="91"/>
      <c r="F78" s="41"/>
      <c r="G78" s="90">
        <v>9953</v>
      </c>
      <c r="H78" s="90"/>
      <c r="I78" s="91"/>
      <c r="J78" s="41"/>
      <c r="K78" s="90">
        <v>6210</v>
      </c>
      <c r="L78" s="90"/>
      <c r="M78" s="91"/>
      <c r="N78" s="41"/>
      <c r="O78" s="90">
        <v>16314</v>
      </c>
      <c r="P78" s="90"/>
      <c r="Q78" s="91"/>
    </row>
    <row r="79" spans="1:17" ht="15.75" thickBot="1">
      <c r="A79" s="11"/>
      <c r="B79" s="63"/>
      <c r="C79" s="64"/>
      <c r="D79" s="64"/>
      <c r="E79" s="47"/>
      <c r="F79" s="41"/>
      <c r="G79" s="46"/>
      <c r="H79" s="46"/>
      <c r="I79" s="47"/>
      <c r="J79" s="41"/>
      <c r="K79" s="46"/>
      <c r="L79" s="46"/>
      <c r="M79" s="47"/>
      <c r="N79" s="41"/>
      <c r="O79" s="46"/>
      <c r="P79" s="46"/>
      <c r="Q79" s="47"/>
    </row>
    <row r="80" spans="1:17">
      <c r="A80" s="11"/>
      <c r="B80" s="56" t="s">
        <v>950</v>
      </c>
      <c r="C80" s="94" t="s">
        <v>951</v>
      </c>
      <c r="D80" s="94"/>
      <c r="E80" s="49" t="s">
        <v>311</v>
      </c>
      <c r="F80" s="37"/>
      <c r="G80" s="94" t="s">
        <v>952</v>
      </c>
      <c r="H80" s="94"/>
      <c r="I80" s="49" t="s">
        <v>311</v>
      </c>
      <c r="J80" s="37"/>
      <c r="K80" s="94">
        <v>122</v>
      </c>
      <c r="L80" s="94"/>
      <c r="M80" s="53"/>
      <c r="N80" s="37"/>
      <c r="O80" s="94" t="s">
        <v>953</v>
      </c>
      <c r="P80" s="94"/>
      <c r="Q80" s="49" t="s">
        <v>311</v>
      </c>
    </row>
    <row r="81" spans="1:17">
      <c r="A81" s="11"/>
      <c r="B81" s="56"/>
      <c r="C81" s="44"/>
      <c r="D81" s="44"/>
      <c r="E81" s="56"/>
      <c r="F81" s="37"/>
      <c r="G81" s="44"/>
      <c r="H81" s="44"/>
      <c r="I81" s="56"/>
      <c r="J81" s="37"/>
      <c r="K81" s="44"/>
      <c r="L81" s="44"/>
      <c r="M81" s="37"/>
      <c r="N81" s="37"/>
      <c r="O81" s="44"/>
      <c r="P81" s="44"/>
      <c r="Q81" s="56"/>
    </row>
    <row r="82" spans="1:17">
      <c r="A82" s="11"/>
      <c r="B82" s="39" t="s">
        <v>954</v>
      </c>
      <c r="C82" s="45" t="s">
        <v>955</v>
      </c>
      <c r="D82" s="45"/>
      <c r="E82" s="39" t="s">
        <v>311</v>
      </c>
      <c r="F82" s="41"/>
      <c r="G82" s="45" t="s">
        <v>956</v>
      </c>
      <c r="H82" s="45"/>
      <c r="I82" s="39" t="s">
        <v>311</v>
      </c>
      <c r="J82" s="41"/>
      <c r="K82" s="45" t="s">
        <v>257</v>
      </c>
      <c r="L82" s="45"/>
      <c r="M82" s="41"/>
      <c r="N82" s="41"/>
      <c r="O82" s="45" t="s">
        <v>334</v>
      </c>
      <c r="P82" s="45"/>
      <c r="Q82" s="39" t="s">
        <v>311</v>
      </c>
    </row>
    <row r="83" spans="1:17">
      <c r="A83" s="11"/>
      <c r="B83" s="39"/>
      <c r="C83" s="45"/>
      <c r="D83" s="45"/>
      <c r="E83" s="39"/>
      <c r="F83" s="41"/>
      <c r="G83" s="45"/>
      <c r="H83" s="45"/>
      <c r="I83" s="39"/>
      <c r="J83" s="41"/>
      <c r="K83" s="45"/>
      <c r="L83" s="45"/>
      <c r="M83" s="41"/>
      <c r="N83" s="41"/>
      <c r="O83" s="45"/>
      <c r="P83" s="45"/>
      <c r="Q83" s="39"/>
    </row>
    <row r="84" spans="1:17">
      <c r="A84" s="11"/>
      <c r="B84" s="56" t="s">
        <v>957</v>
      </c>
      <c r="C84" s="44" t="s">
        <v>958</v>
      </c>
      <c r="D84" s="44"/>
      <c r="E84" s="56" t="s">
        <v>311</v>
      </c>
      <c r="F84" s="37"/>
      <c r="G84" s="44" t="s">
        <v>959</v>
      </c>
      <c r="H84" s="44"/>
      <c r="I84" s="56" t="s">
        <v>311</v>
      </c>
      <c r="J84" s="37"/>
      <c r="K84" s="44" t="s">
        <v>257</v>
      </c>
      <c r="L84" s="44"/>
      <c r="M84" s="37"/>
      <c r="N84" s="37"/>
      <c r="O84" s="44" t="s">
        <v>960</v>
      </c>
      <c r="P84" s="44"/>
      <c r="Q84" s="56" t="s">
        <v>311</v>
      </c>
    </row>
    <row r="85" spans="1:17">
      <c r="A85" s="11"/>
      <c r="B85" s="56"/>
      <c r="C85" s="44"/>
      <c r="D85" s="44"/>
      <c r="E85" s="56"/>
      <c r="F85" s="37"/>
      <c r="G85" s="44"/>
      <c r="H85" s="44"/>
      <c r="I85" s="56"/>
      <c r="J85" s="37"/>
      <c r="K85" s="44"/>
      <c r="L85" s="44"/>
      <c r="M85" s="37"/>
      <c r="N85" s="37"/>
      <c r="O85" s="44"/>
      <c r="P85" s="44"/>
      <c r="Q85" s="56"/>
    </row>
    <row r="86" spans="1:17" ht="15.75" thickBot="1">
      <c r="A86" s="11"/>
      <c r="B86" s="24" t="s">
        <v>961</v>
      </c>
      <c r="C86" s="64" t="s">
        <v>962</v>
      </c>
      <c r="D86" s="64"/>
      <c r="E86" s="24" t="s">
        <v>311</v>
      </c>
      <c r="F86" s="16"/>
      <c r="G86" s="64" t="s">
        <v>963</v>
      </c>
      <c r="H86" s="64"/>
      <c r="I86" s="24" t="s">
        <v>311</v>
      </c>
      <c r="J86" s="16"/>
      <c r="K86" s="64" t="s">
        <v>964</v>
      </c>
      <c r="L86" s="64"/>
      <c r="M86" s="24" t="s">
        <v>311</v>
      </c>
      <c r="N86" s="16"/>
      <c r="O86" s="64" t="s">
        <v>965</v>
      </c>
      <c r="P86" s="64"/>
      <c r="Q86" s="24" t="s">
        <v>311</v>
      </c>
    </row>
    <row r="87" spans="1:17" ht="15.75" thickBot="1">
      <c r="A87" s="11"/>
      <c r="B87" s="26" t="s">
        <v>966</v>
      </c>
      <c r="C87" s="161" t="s">
        <v>967</v>
      </c>
      <c r="D87" s="161"/>
      <c r="E87" s="160" t="s">
        <v>311</v>
      </c>
      <c r="F87" s="22"/>
      <c r="G87" s="161" t="s">
        <v>968</v>
      </c>
      <c r="H87" s="161"/>
      <c r="I87" s="160" t="s">
        <v>311</v>
      </c>
      <c r="J87" s="22"/>
      <c r="K87" s="161" t="s">
        <v>969</v>
      </c>
      <c r="L87" s="161"/>
      <c r="M87" s="160" t="s">
        <v>311</v>
      </c>
      <c r="N87" s="22"/>
      <c r="O87" s="161" t="s">
        <v>970</v>
      </c>
      <c r="P87" s="161"/>
      <c r="Q87" s="160" t="s">
        <v>311</v>
      </c>
    </row>
    <row r="88" spans="1:17">
      <c r="A88" s="11"/>
      <c r="B88" s="38" t="s">
        <v>971</v>
      </c>
      <c r="C88" s="90">
        <v>26411</v>
      </c>
      <c r="D88" s="90"/>
      <c r="E88" s="91"/>
      <c r="F88" s="41"/>
      <c r="G88" s="98" t="s">
        <v>972</v>
      </c>
      <c r="H88" s="98"/>
      <c r="I88" s="97" t="s">
        <v>311</v>
      </c>
      <c r="J88" s="41"/>
      <c r="K88" s="98" t="s">
        <v>257</v>
      </c>
      <c r="L88" s="98"/>
      <c r="M88" s="91"/>
      <c r="N88" s="41"/>
      <c r="O88" s="98" t="s">
        <v>257</v>
      </c>
      <c r="P88" s="98"/>
      <c r="Q88" s="91"/>
    </row>
    <row r="89" spans="1:17" ht="15.75" thickBot="1">
      <c r="A89" s="11"/>
      <c r="B89" s="38"/>
      <c r="C89" s="46"/>
      <c r="D89" s="46"/>
      <c r="E89" s="47"/>
      <c r="F89" s="41"/>
      <c r="G89" s="64"/>
      <c r="H89" s="64"/>
      <c r="I89" s="93"/>
      <c r="J89" s="41"/>
      <c r="K89" s="64"/>
      <c r="L89" s="64"/>
      <c r="M89" s="47"/>
      <c r="N89" s="41"/>
      <c r="O89" s="64"/>
      <c r="P89" s="64"/>
      <c r="Q89" s="47"/>
    </row>
    <row r="90" spans="1:17" ht="15.75" thickBot="1">
      <c r="A90" s="11"/>
      <c r="B90" s="26" t="s">
        <v>973</v>
      </c>
      <c r="C90" s="161" t="s">
        <v>974</v>
      </c>
      <c r="D90" s="161"/>
      <c r="E90" s="160" t="s">
        <v>311</v>
      </c>
      <c r="F90" s="22"/>
      <c r="G90" s="161" t="s">
        <v>975</v>
      </c>
      <c r="H90" s="161"/>
      <c r="I90" s="160" t="s">
        <v>311</v>
      </c>
      <c r="J90" s="22"/>
      <c r="K90" s="161" t="s">
        <v>969</v>
      </c>
      <c r="L90" s="161"/>
      <c r="M90" s="160" t="s">
        <v>311</v>
      </c>
      <c r="N90" s="22"/>
      <c r="O90" s="161" t="s">
        <v>970</v>
      </c>
      <c r="P90" s="161"/>
      <c r="Q90" s="160" t="s">
        <v>311</v>
      </c>
    </row>
    <row r="91" spans="1:17">
      <c r="A91" s="11"/>
      <c r="B91" s="39" t="s">
        <v>976</v>
      </c>
      <c r="C91" s="90">
        <v>32526</v>
      </c>
      <c r="D91" s="90"/>
      <c r="E91" s="91"/>
      <c r="F91" s="41"/>
      <c r="G91" s="90">
        <v>75019</v>
      </c>
      <c r="H91" s="90"/>
      <c r="I91" s="91"/>
      <c r="J91" s="41"/>
      <c r="K91" s="98" t="s">
        <v>977</v>
      </c>
      <c r="L91" s="98"/>
      <c r="M91" s="97" t="s">
        <v>311</v>
      </c>
      <c r="N91" s="41"/>
      <c r="O91" s="90">
        <v>104481</v>
      </c>
      <c r="P91" s="90"/>
      <c r="Q91" s="91"/>
    </row>
    <row r="92" spans="1:17">
      <c r="A92" s="11"/>
      <c r="B92" s="39"/>
      <c r="C92" s="162"/>
      <c r="D92" s="162"/>
      <c r="E92" s="110"/>
      <c r="F92" s="41"/>
      <c r="G92" s="40"/>
      <c r="H92" s="40"/>
      <c r="I92" s="41"/>
      <c r="J92" s="41"/>
      <c r="K92" s="45"/>
      <c r="L92" s="45"/>
      <c r="M92" s="39"/>
      <c r="N92" s="41"/>
      <c r="O92" s="40"/>
      <c r="P92" s="40"/>
      <c r="Q92" s="41"/>
    </row>
    <row r="93" spans="1:17">
      <c r="A93" s="11"/>
      <c r="B93" s="56" t="s">
        <v>978</v>
      </c>
      <c r="C93" s="44" t="s">
        <v>979</v>
      </c>
      <c r="D93" s="44"/>
      <c r="E93" s="56" t="s">
        <v>311</v>
      </c>
      <c r="F93" s="37"/>
      <c r="G93" s="44" t="s">
        <v>980</v>
      </c>
      <c r="H93" s="44"/>
      <c r="I93" s="56" t="s">
        <v>311</v>
      </c>
      <c r="J93" s="37"/>
      <c r="K93" s="43">
        <v>1778</v>
      </c>
      <c r="L93" s="43"/>
      <c r="M93" s="37"/>
      <c r="N93" s="37"/>
      <c r="O93" s="44" t="s">
        <v>981</v>
      </c>
      <c r="P93" s="44"/>
      <c r="Q93" s="56" t="s">
        <v>311</v>
      </c>
    </row>
    <row r="94" spans="1:17" ht="15.75" thickBot="1">
      <c r="A94" s="11"/>
      <c r="B94" s="56"/>
      <c r="C94" s="87"/>
      <c r="D94" s="87"/>
      <c r="E94" s="89"/>
      <c r="F94" s="37"/>
      <c r="G94" s="87"/>
      <c r="H94" s="87"/>
      <c r="I94" s="89"/>
      <c r="J94" s="37"/>
      <c r="K94" s="96"/>
      <c r="L94" s="96"/>
      <c r="M94" s="88"/>
      <c r="N94" s="37"/>
      <c r="O94" s="87"/>
      <c r="P94" s="87"/>
      <c r="Q94" s="89"/>
    </row>
    <row r="95" spans="1:17">
      <c r="A95" s="11"/>
      <c r="B95" s="63" t="s">
        <v>982</v>
      </c>
      <c r="C95" s="90">
        <v>18656</v>
      </c>
      <c r="D95" s="90"/>
      <c r="E95" s="91"/>
      <c r="F95" s="41"/>
      <c r="G95" s="90">
        <v>44906</v>
      </c>
      <c r="H95" s="90"/>
      <c r="I95" s="91"/>
      <c r="J95" s="41"/>
      <c r="K95" s="98" t="s">
        <v>983</v>
      </c>
      <c r="L95" s="98"/>
      <c r="M95" s="97" t="s">
        <v>311</v>
      </c>
      <c r="N95" s="41"/>
      <c r="O95" s="90">
        <v>62276</v>
      </c>
      <c r="P95" s="90"/>
      <c r="Q95" s="91"/>
    </row>
    <row r="96" spans="1:17" ht="15.75" thickBot="1">
      <c r="A96" s="11"/>
      <c r="B96" s="63"/>
      <c r="C96" s="46"/>
      <c r="D96" s="46"/>
      <c r="E96" s="47"/>
      <c r="F96" s="41"/>
      <c r="G96" s="46"/>
      <c r="H96" s="46"/>
      <c r="I96" s="47"/>
      <c r="J96" s="41"/>
      <c r="K96" s="64"/>
      <c r="L96" s="64"/>
      <c r="M96" s="93"/>
      <c r="N96" s="41"/>
      <c r="O96" s="46"/>
      <c r="P96" s="46"/>
      <c r="Q96" s="47"/>
    </row>
    <row r="97" spans="1:17">
      <c r="A97" s="11"/>
      <c r="B97" s="56" t="s">
        <v>984</v>
      </c>
      <c r="C97" s="94" t="s">
        <v>985</v>
      </c>
      <c r="D97" s="94"/>
      <c r="E97" s="49" t="s">
        <v>311</v>
      </c>
      <c r="F97" s="37"/>
      <c r="G97" s="94" t="s">
        <v>257</v>
      </c>
      <c r="H97" s="94"/>
      <c r="I97" s="53"/>
      <c r="J97" s="37"/>
      <c r="K97" s="94" t="s">
        <v>257</v>
      </c>
      <c r="L97" s="94"/>
      <c r="M97" s="53"/>
      <c r="N97" s="37"/>
      <c r="O97" s="94" t="s">
        <v>985</v>
      </c>
      <c r="P97" s="94"/>
      <c r="Q97" s="49" t="s">
        <v>311</v>
      </c>
    </row>
    <row r="98" spans="1:17">
      <c r="A98" s="11"/>
      <c r="B98" s="56"/>
      <c r="C98" s="44"/>
      <c r="D98" s="44"/>
      <c r="E98" s="56"/>
      <c r="F98" s="37"/>
      <c r="G98" s="44"/>
      <c r="H98" s="44"/>
      <c r="I98" s="37"/>
      <c r="J98" s="37"/>
      <c r="K98" s="44"/>
      <c r="L98" s="44"/>
      <c r="M98" s="37"/>
      <c r="N98" s="37"/>
      <c r="O98" s="163"/>
      <c r="P98" s="163"/>
      <c r="Q98" s="164"/>
    </row>
    <row r="99" spans="1:17">
      <c r="A99" s="11"/>
      <c r="B99" s="39" t="s">
        <v>986</v>
      </c>
      <c r="C99" s="45">
        <v>3</v>
      </c>
      <c r="D99" s="45"/>
      <c r="E99" s="41"/>
      <c r="F99" s="41"/>
      <c r="G99" s="45" t="s">
        <v>257</v>
      </c>
      <c r="H99" s="45"/>
      <c r="I99" s="41"/>
      <c r="J99" s="41"/>
      <c r="K99" s="45" t="s">
        <v>257</v>
      </c>
      <c r="L99" s="45"/>
      <c r="M99" s="41"/>
      <c r="N99" s="41"/>
      <c r="O99" s="45">
        <v>3</v>
      </c>
      <c r="P99" s="45"/>
      <c r="Q99" s="41"/>
    </row>
    <row r="100" spans="1:17" ht="15.75" thickBot="1">
      <c r="A100" s="11"/>
      <c r="B100" s="39"/>
      <c r="C100" s="64"/>
      <c r="D100" s="64"/>
      <c r="E100" s="47"/>
      <c r="F100" s="41"/>
      <c r="G100" s="64"/>
      <c r="H100" s="64"/>
      <c r="I100" s="47"/>
      <c r="J100" s="41"/>
      <c r="K100" s="64"/>
      <c r="L100" s="64"/>
      <c r="M100" s="47"/>
      <c r="N100" s="41"/>
      <c r="O100" s="64"/>
      <c r="P100" s="64"/>
      <c r="Q100" s="47"/>
    </row>
    <row r="101" spans="1:17">
      <c r="A101" s="11"/>
      <c r="B101" s="48" t="s">
        <v>890</v>
      </c>
      <c r="C101" s="94" t="s">
        <v>366</v>
      </c>
      <c r="D101" s="94"/>
      <c r="E101" s="49" t="s">
        <v>311</v>
      </c>
      <c r="F101" s="37"/>
      <c r="G101" s="94" t="s">
        <v>257</v>
      </c>
      <c r="H101" s="94"/>
      <c r="I101" s="53"/>
      <c r="J101" s="37"/>
      <c r="K101" s="94" t="s">
        <v>257</v>
      </c>
      <c r="L101" s="94"/>
      <c r="M101" s="53"/>
      <c r="N101" s="37"/>
      <c r="O101" s="94" t="s">
        <v>366</v>
      </c>
      <c r="P101" s="94"/>
      <c r="Q101" s="49" t="s">
        <v>311</v>
      </c>
    </row>
    <row r="102" spans="1:17" ht="15.75" thickBot="1">
      <c r="A102" s="11"/>
      <c r="B102" s="48"/>
      <c r="C102" s="87"/>
      <c r="D102" s="87"/>
      <c r="E102" s="89"/>
      <c r="F102" s="37"/>
      <c r="G102" s="87"/>
      <c r="H102" s="87"/>
      <c r="I102" s="88"/>
      <c r="J102" s="37"/>
      <c r="K102" s="87"/>
      <c r="L102" s="87"/>
      <c r="M102" s="88"/>
      <c r="N102" s="37"/>
      <c r="O102" s="87"/>
      <c r="P102" s="87"/>
      <c r="Q102" s="89"/>
    </row>
    <row r="103" spans="1:17">
      <c r="A103" s="11"/>
      <c r="B103" s="158" t="s">
        <v>987</v>
      </c>
      <c r="C103" s="97" t="s">
        <v>253</v>
      </c>
      <c r="D103" s="90">
        <v>18651</v>
      </c>
      <c r="E103" s="91"/>
      <c r="F103" s="41"/>
      <c r="G103" s="97" t="s">
        <v>253</v>
      </c>
      <c r="H103" s="90">
        <v>44906</v>
      </c>
      <c r="I103" s="91"/>
      <c r="J103" s="41"/>
      <c r="K103" s="97" t="s">
        <v>253</v>
      </c>
      <c r="L103" s="98" t="s">
        <v>983</v>
      </c>
      <c r="M103" s="97" t="s">
        <v>311</v>
      </c>
      <c r="N103" s="41"/>
      <c r="O103" s="97" t="s">
        <v>253</v>
      </c>
      <c r="P103" s="90">
        <v>62271</v>
      </c>
      <c r="Q103" s="91"/>
    </row>
    <row r="104" spans="1:17" ht="15.75" thickBot="1">
      <c r="A104" s="11"/>
      <c r="B104" s="158"/>
      <c r="C104" s="58"/>
      <c r="D104" s="60"/>
      <c r="E104" s="61"/>
      <c r="F104" s="41"/>
      <c r="G104" s="58"/>
      <c r="H104" s="60"/>
      <c r="I104" s="61"/>
      <c r="J104" s="41"/>
      <c r="K104" s="58"/>
      <c r="L104" s="99"/>
      <c r="M104" s="58"/>
      <c r="N104" s="41"/>
      <c r="O104" s="58"/>
      <c r="P104" s="60"/>
      <c r="Q104" s="61"/>
    </row>
    <row r="105" spans="1:17" ht="15.75" thickTop="1">
      <c r="A105" s="11"/>
      <c r="B105" s="103"/>
      <c r="C105" s="103"/>
      <c r="D105" s="103"/>
      <c r="E105" s="103"/>
      <c r="F105" s="103"/>
      <c r="G105" s="103"/>
      <c r="H105" s="103"/>
      <c r="I105" s="103"/>
      <c r="J105" s="103"/>
      <c r="K105" s="103"/>
      <c r="L105" s="103"/>
      <c r="M105" s="103"/>
      <c r="N105" s="103"/>
      <c r="O105" s="103"/>
      <c r="P105" s="103"/>
      <c r="Q105" s="103"/>
    </row>
    <row r="106" spans="1:17">
      <c r="A106" s="11"/>
      <c r="B106" s="31"/>
      <c r="C106" s="31"/>
      <c r="D106" s="31"/>
      <c r="E106" s="31"/>
      <c r="F106" s="31"/>
      <c r="G106" s="31"/>
      <c r="H106" s="31"/>
      <c r="I106" s="31"/>
      <c r="J106" s="31"/>
      <c r="K106" s="31"/>
      <c r="L106" s="31"/>
      <c r="M106" s="31"/>
      <c r="N106" s="31"/>
      <c r="O106" s="31"/>
      <c r="P106" s="31"/>
      <c r="Q106" s="31"/>
    </row>
    <row r="107" spans="1:17">
      <c r="A107" s="11"/>
      <c r="B107" s="17"/>
      <c r="C107" s="17"/>
      <c r="D107" s="17"/>
      <c r="E107" s="17"/>
      <c r="F107" s="17"/>
      <c r="G107" s="17"/>
      <c r="H107" s="17"/>
      <c r="I107" s="17"/>
      <c r="J107" s="17"/>
      <c r="K107" s="17"/>
      <c r="L107" s="17"/>
      <c r="M107" s="17"/>
      <c r="N107" s="17"/>
      <c r="O107" s="17"/>
      <c r="P107" s="17"/>
      <c r="Q107" s="17"/>
    </row>
    <row r="108" spans="1:17" ht="15.75" thickBot="1">
      <c r="A108" s="11"/>
      <c r="B108" s="24"/>
      <c r="C108" s="32" t="s">
        <v>988</v>
      </c>
      <c r="D108" s="32"/>
      <c r="E108" s="32"/>
      <c r="F108" s="32"/>
      <c r="G108" s="32"/>
      <c r="H108" s="32"/>
      <c r="I108" s="32"/>
      <c r="J108" s="32"/>
      <c r="K108" s="32"/>
      <c r="L108" s="32"/>
      <c r="M108" s="32"/>
      <c r="N108" s="32"/>
      <c r="O108" s="32"/>
      <c r="P108" s="32"/>
      <c r="Q108" s="32"/>
    </row>
    <row r="109" spans="1:17">
      <c r="A109" s="11"/>
      <c r="B109" s="16"/>
      <c r="C109" s="86" t="s">
        <v>914</v>
      </c>
      <c r="D109" s="86"/>
      <c r="E109" s="86"/>
      <c r="F109" s="20"/>
      <c r="G109" s="86" t="s">
        <v>915</v>
      </c>
      <c r="H109" s="86"/>
      <c r="I109" s="86"/>
      <c r="J109" s="20"/>
      <c r="K109" s="91"/>
      <c r="L109" s="91"/>
      <c r="M109" s="91"/>
      <c r="N109" s="20"/>
      <c r="O109" s="86" t="s">
        <v>916</v>
      </c>
      <c r="P109" s="86"/>
      <c r="Q109" s="86"/>
    </row>
    <row r="110" spans="1:17" ht="15.75" thickBot="1">
      <c r="A110" s="11"/>
      <c r="B110" s="28" t="s">
        <v>931</v>
      </c>
      <c r="C110" s="32" t="s">
        <v>918</v>
      </c>
      <c r="D110" s="32"/>
      <c r="E110" s="32"/>
      <c r="F110" s="16"/>
      <c r="G110" s="32" t="s">
        <v>919</v>
      </c>
      <c r="H110" s="32"/>
      <c r="I110" s="32"/>
      <c r="J110" s="16"/>
      <c r="K110" s="32" t="s">
        <v>533</v>
      </c>
      <c r="L110" s="32"/>
      <c r="M110" s="32"/>
      <c r="N110" s="16"/>
      <c r="O110" s="32" t="s">
        <v>920</v>
      </c>
      <c r="P110" s="32"/>
      <c r="Q110" s="32"/>
    </row>
    <row r="111" spans="1:17">
      <c r="A111" s="11"/>
      <c r="B111" s="24"/>
      <c r="C111" s="36" t="s">
        <v>251</v>
      </c>
      <c r="D111" s="36"/>
      <c r="E111" s="36"/>
      <c r="F111" s="36"/>
      <c r="G111" s="36"/>
      <c r="H111" s="36"/>
      <c r="I111" s="36"/>
      <c r="J111" s="36"/>
      <c r="K111" s="36"/>
      <c r="L111" s="36"/>
      <c r="M111" s="36"/>
      <c r="N111" s="36"/>
      <c r="O111" s="36"/>
      <c r="P111" s="36"/>
      <c r="Q111" s="36"/>
    </row>
    <row r="112" spans="1:17">
      <c r="A112" s="11"/>
      <c r="B112" s="39" t="s">
        <v>932</v>
      </c>
      <c r="C112" s="39" t="s">
        <v>253</v>
      </c>
      <c r="D112" s="40">
        <v>69977</v>
      </c>
      <c r="E112" s="41"/>
      <c r="F112" s="41"/>
      <c r="G112" s="39" t="s">
        <v>253</v>
      </c>
      <c r="H112" s="40">
        <v>132742</v>
      </c>
      <c r="I112" s="41"/>
      <c r="J112" s="41"/>
      <c r="K112" s="39" t="s">
        <v>253</v>
      </c>
      <c r="L112" s="40">
        <v>1644</v>
      </c>
      <c r="M112" s="41"/>
      <c r="N112" s="41"/>
      <c r="O112" s="39" t="s">
        <v>253</v>
      </c>
      <c r="P112" s="40">
        <v>204363</v>
      </c>
      <c r="Q112" s="41"/>
    </row>
    <row r="113" spans="1:17">
      <c r="A113" s="11"/>
      <c r="B113" s="39"/>
      <c r="C113" s="39"/>
      <c r="D113" s="40"/>
      <c r="E113" s="41"/>
      <c r="F113" s="41"/>
      <c r="G113" s="39"/>
      <c r="H113" s="40"/>
      <c r="I113" s="41"/>
      <c r="J113" s="41"/>
      <c r="K113" s="39"/>
      <c r="L113" s="40"/>
      <c r="M113" s="41"/>
      <c r="N113" s="41"/>
      <c r="O113" s="39"/>
      <c r="P113" s="40"/>
      <c r="Q113" s="41"/>
    </row>
    <row r="114" spans="1:17">
      <c r="A114" s="11"/>
      <c r="B114" s="27" t="s">
        <v>933</v>
      </c>
      <c r="C114" s="44" t="s">
        <v>989</v>
      </c>
      <c r="D114" s="44"/>
      <c r="E114" s="27" t="s">
        <v>311</v>
      </c>
      <c r="F114" s="22"/>
      <c r="G114" s="44" t="s">
        <v>990</v>
      </c>
      <c r="H114" s="44"/>
      <c r="I114" s="27" t="s">
        <v>311</v>
      </c>
      <c r="J114" s="22"/>
      <c r="K114" s="44" t="s">
        <v>991</v>
      </c>
      <c r="L114" s="44"/>
      <c r="M114" s="27" t="s">
        <v>311</v>
      </c>
      <c r="N114" s="22"/>
      <c r="O114" s="44" t="s">
        <v>992</v>
      </c>
      <c r="P114" s="44"/>
      <c r="Q114" s="27" t="s">
        <v>311</v>
      </c>
    </row>
    <row r="115" spans="1:17">
      <c r="A115" s="11"/>
      <c r="B115" s="39" t="s">
        <v>938</v>
      </c>
      <c r="C115" s="40">
        <v>4071</v>
      </c>
      <c r="D115" s="40"/>
      <c r="E115" s="41"/>
      <c r="F115" s="41"/>
      <c r="G115" s="45" t="s">
        <v>993</v>
      </c>
      <c r="H115" s="45"/>
      <c r="I115" s="39" t="s">
        <v>311</v>
      </c>
      <c r="J115" s="41"/>
      <c r="K115" s="45" t="s">
        <v>257</v>
      </c>
      <c r="L115" s="45"/>
      <c r="M115" s="41"/>
      <c r="N115" s="41"/>
      <c r="O115" s="45" t="s">
        <v>257</v>
      </c>
      <c r="P115" s="45"/>
      <c r="Q115" s="41"/>
    </row>
    <row r="116" spans="1:17" ht="15.75" thickBot="1">
      <c r="A116" s="11"/>
      <c r="B116" s="39"/>
      <c r="C116" s="46"/>
      <c r="D116" s="46"/>
      <c r="E116" s="47"/>
      <c r="F116" s="41"/>
      <c r="G116" s="64"/>
      <c r="H116" s="64"/>
      <c r="I116" s="93"/>
      <c r="J116" s="41"/>
      <c r="K116" s="64"/>
      <c r="L116" s="64"/>
      <c r="M116" s="47"/>
      <c r="N116" s="41"/>
      <c r="O116" s="64"/>
      <c r="P116" s="64"/>
      <c r="Q116" s="47"/>
    </row>
    <row r="117" spans="1:17">
      <c r="A117" s="11"/>
      <c r="B117" s="48" t="s">
        <v>94</v>
      </c>
      <c r="C117" s="51">
        <v>66598</v>
      </c>
      <c r="D117" s="51"/>
      <c r="E117" s="53"/>
      <c r="F117" s="37"/>
      <c r="G117" s="51">
        <v>128609</v>
      </c>
      <c r="H117" s="51"/>
      <c r="I117" s="53"/>
      <c r="J117" s="37"/>
      <c r="K117" s="94" t="s">
        <v>994</v>
      </c>
      <c r="L117" s="94"/>
      <c r="M117" s="49" t="s">
        <v>311</v>
      </c>
      <c r="N117" s="37"/>
      <c r="O117" s="51">
        <v>192533</v>
      </c>
      <c r="P117" s="51"/>
      <c r="Q117" s="53"/>
    </row>
    <row r="118" spans="1:17" ht="15.75" thickBot="1">
      <c r="A118" s="11"/>
      <c r="B118" s="48"/>
      <c r="C118" s="96"/>
      <c r="D118" s="96"/>
      <c r="E118" s="88"/>
      <c r="F118" s="37"/>
      <c r="G118" s="96"/>
      <c r="H118" s="96"/>
      <c r="I118" s="88"/>
      <c r="J118" s="37"/>
      <c r="K118" s="87"/>
      <c r="L118" s="87"/>
      <c r="M118" s="89"/>
      <c r="N118" s="37"/>
      <c r="O118" s="96"/>
      <c r="P118" s="96"/>
      <c r="Q118" s="88"/>
    </row>
    <row r="119" spans="1:17">
      <c r="A119" s="11"/>
      <c r="B119" s="39" t="s">
        <v>942</v>
      </c>
      <c r="C119" s="90">
        <v>4418</v>
      </c>
      <c r="D119" s="90"/>
      <c r="E119" s="91"/>
      <c r="F119" s="41"/>
      <c r="G119" s="98" t="s">
        <v>995</v>
      </c>
      <c r="H119" s="98"/>
      <c r="I119" s="97" t="s">
        <v>311</v>
      </c>
      <c r="J119" s="41"/>
      <c r="K119" s="98" t="s">
        <v>257</v>
      </c>
      <c r="L119" s="98"/>
      <c r="M119" s="91"/>
      <c r="N119" s="41"/>
      <c r="O119" s="98" t="s">
        <v>996</v>
      </c>
      <c r="P119" s="98"/>
      <c r="Q119" s="97" t="s">
        <v>311</v>
      </c>
    </row>
    <row r="120" spans="1:17" ht="15.75" thickBot="1">
      <c r="A120" s="11"/>
      <c r="B120" s="39"/>
      <c r="C120" s="46"/>
      <c r="D120" s="46"/>
      <c r="E120" s="47"/>
      <c r="F120" s="41"/>
      <c r="G120" s="64"/>
      <c r="H120" s="64"/>
      <c r="I120" s="93"/>
      <c r="J120" s="41"/>
      <c r="K120" s="64"/>
      <c r="L120" s="64"/>
      <c r="M120" s="47"/>
      <c r="N120" s="41"/>
      <c r="O120" s="64"/>
      <c r="P120" s="64"/>
      <c r="Q120" s="93"/>
    </row>
    <row r="121" spans="1:17">
      <c r="A121" s="11"/>
      <c r="B121" s="56" t="s">
        <v>945</v>
      </c>
      <c r="C121" s="94">
        <v>89</v>
      </c>
      <c r="D121" s="94"/>
      <c r="E121" s="53"/>
      <c r="F121" s="37"/>
      <c r="G121" s="94" t="s">
        <v>257</v>
      </c>
      <c r="H121" s="94"/>
      <c r="I121" s="53"/>
      <c r="J121" s="37"/>
      <c r="K121" s="94" t="s">
        <v>257</v>
      </c>
      <c r="L121" s="94"/>
      <c r="M121" s="53"/>
      <c r="N121" s="37"/>
      <c r="O121" s="94">
        <v>89</v>
      </c>
      <c r="P121" s="94"/>
      <c r="Q121" s="53"/>
    </row>
    <row r="122" spans="1:17">
      <c r="A122" s="11"/>
      <c r="B122" s="56"/>
      <c r="C122" s="44"/>
      <c r="D122" s="44"/>
      <c r="E122" s="37"/>
      <c r="F122" s="37"/>
      <c r="G122" s="44"/>
      <c r="H122" s="44"/>
      <c r="I122" s="37"/>
      <c r="J122" s="37"/>
      <c r="K122" s="44"/>
      <c r="L122" s="44"/>
      <c r="M122" s="37"/>
      <c r="N122" s="37"/>
      <c r="O122" s="44"/>
      <c r="P122" s="44"/>
      <c r="Q122" s="37"/>
    </row>
    <row r="123" spans="1:17">
      <c r="A123" s="11"/>
      <c r="B123" s="39" t="s">
        <v>946</v>
      </c>
      <c r="C123" s="45" t="s">
        <v>997</v>
      </c>
      <c r="D123" s="45"/>
      <c r="E123" s="39" t="s">
        <v>311</v>
      </c>
      <c r="F123" s="41"/>
      <c r="G123" s="45" t="s">
        <v>257</v>
      </c>
      <c r="H123" s="45"/>
      <c r="I123" s="41"/>
      <c r="J123" s="41"/>
      <c r="K123" s="45" t="s">
        <v>257</v>
      </c>
      <c r="L123" s="45"/>
      <c r="M123" s="41"/>
      <c r="N123" s="41"/>
      <c r="O123" s="45" t="s">
        <v>997</v>
      </c>
      <c r="P123" s="45"/>
      <c r="Q123" s="39" t="s">
        <v>311</v>
      </c>
    </row>
    <row r="124" spans="1:17">
      <c r="A124" s="11"/>
      <c r="B124" s="39"/>
      <c r="C124" s="45"/>
      <c r="D124" s="45"/>
      <c r="E124" s="39"/>
      <c r="F124" s="41"/>
      <c r="G124" s="45"/>
      <c r="H124" s="45"/>
      <c r="I124" s="41"/>
      <c r="J124" s="41"/>
      <c r="K124" s="45"/>
      <c r="L124" s="45"/>
      <c r="M124" s="41"/>
      <c r="N124" s="41"/>
      <c r="O124" s="45"/>
      <c r="P124" s="45"/>
      <c r="Q124" s="39"/>
    </row>
    <row r="125" spans="1:17">
      <c r="A125" s="11"/>
      <c r="B125" s="56" t="s">
        <v>948</v>
      </c>
      <c r="C125" s="43">
        <v>3681</v>
      </c>
      <c r="D125" s="43"/>
      <c r="E125" s="37"/>
      <c r="F125" s="37"/>
      <c r="G125" s="43">
        <v>12487</v>
      </c>
      <c r="H125" s="43"/>
      <c r="I125" s="37"/>
      <c r="J125" s="37"/>
      <c r="K125" s="44">
        <v>747</v>
      </c>
      <c r="L125" s="44"/>
      <c r="M125" s="37"/>
      <c r="N125" s="37"/>
      <c r="O125" s="43">
        <v>16915</v>
      </c>
      <c r="P125" s="43"/>
      <c r="Q125" s="37"/>
    </row>
    <row r="126" spans="1:17" ht="15.75" thickBot="1">
      <c r="A126" s="11"/>
      <c r="B126" s="56"/>
      <c r="C126" s="96"/>
      <c r="D126" s="96"/>
      <c r="E126" s="88"/>
      <c r="F126" s="37"/>
      <c r="G126" s="96"/>
      <c r="H126" s="96"/>
      <c r="I126" s="88"/>
      <c r="J126" s="37"/>
      <c r="K126" s="87"/>
      <c r="L126" s="87"/>
      <c r="M126" s="88"/>
      <c r="N126" s="37"/>
      <c r="O126" s="96"/>
      <c r="P126" s="96"/>
      <c r="Q126" s="88"/>
    </row>
    <row r="127" spans="1:17">
      <c r="A127" s="11"/>
      <c r="B127" s="63" t="s">
        <v>949</v>
      </c>
      <c r="C127" s="98" t="s">
        <v>998</v>
      </c>
      <c r="D127" s="98"/>
      <c r="E127" s="97" t="s">
        <v>311</v>
      </c>
      <c r="F127" s="41"/>
      <c r="G127" s="90">
        <v>12487</v>
      </c>
      <c r="H127" s="90"/>
      <c r="I127" s="91"/>
      <c r="J127" s="41"/>
      <c r="K127" s="98">
        <v>747</v>
      </c>
      <c r="L127" s="98"/>
      <c r="M127" s="91"/>
      <c r="N127" s="41"/>
      <c r="O127" s="90">
        <v>8479</v>
      </c>
      <c r="P127" s="90"/>
      <c r="Q127" s="91"/>
    </row>
    <row r="128" spans="1:17" ht="15.75" thickBot="1">
      <c r="A128" s="11"/>
      <c r="B128" s="63"/>
      <c r="C128" s="64"/>
      <c r="D128" s="64"/>
      <c r="E128" s="93"/>
      <c r="F128" s="41"/>
      <c r="G128" s="46"/>
      <c r="H128" s="46"/>
      <c r="I128" s="47"/>
      <c r="J128" s="41"/>
      <c r="K128" s="64"/>
      <c r="L128" s="64"/>
      <c r="M128" s="47"/>
      <c r="N128" s="41"/>
      <c r="O128" s="46"/>
      <c r="P128" s="46"/>
      <c r="Q128" s="47"/>
    </row>
    <row r="129" spans="1:17">
      <c r="A129" s="11"/>
      <c r="B129" s="56" t="s">
        <v>950</v>
      </c>
      <c r="C129" s="94" t="s">
        <v>999</v>
      </c>
      <c r="D129" s="94"/>
      <c r="E129" s="49" t="s">
        <v>311</v>
      </c>
      <c r="F129" s="37"/>
      <c r="G129" s="94">
        <v>38</v>
      </c>
      <c r="H129" s="94"/>
      <c r="I129" s="53"/>
      <c r="J129" s="37"/>
      <c r="K129" s="94">
        <v>98</v>
      </c>
      <c r="L129" s="94"/>
      <c r="M129" s="53"/>
      <c r="N129" s="37"/>
      <c r="O129" s="94" t="s">
        <v>1000</v>
      </c>
      <c r="P129" s="94"/>
      <c r="Q129" s="49" t="s">
        <v>311</v>
      </c>
    </row>
    <row r="130" spans="1:17">
      <c r="A130" s="11"/>
      <c r="B130" s="56"/>
      <c r="C130" s="44"/>
      <c r="D130" s="44"/>
      <c r="E130" s="56"/>
      <c r="F130" s="37"/>
      <c r="G130" s="44"/>
      <c r="H130" s="44"/>
      <c r="I130" s="37"/>
      <c r="J130" s="37"/>
      <c r="K130" s="44"/>
      <c r="L130" s="44"/>
      <c r="M130" s="37"/>
      <c r="N130" s="37"/>
      <c r="O130" s="44"/>
      <c r="P130" s="44"/>
      <c r="Q130" s="56"/>
    </row>
    <row r="131" spans="1:17">
      <c r="A131" s="11"/>
      <c r="B131" s="39" t="s">
        <v>954</v>
      </c>
      <c r="C131" s="45" t="s">
        <v>1001</v>
      </c>
      <c r="D131" s="45"/>
      <c r="E131" s="39" t="s">
        <v>311</v>
      </c>
      <c r="F131" s="41"/>
      <c r="G131" s="45" t="s">
        <v>1002</v>
      </c>
      <c r="H131" s="45"/>
      <c r="I131" s="39" t="s">
        <v>311</v>
      </c>
      <c r="J131" s="41"/>
      <c r="K131" s="45" t="s">
        <v>257</v>
      </c>
      <c r="L131" s="45"/>
      <c r="M131" s="41"/>
      <c r="N131" s="41"/>
      <c r="O131" s="45" t="s">
        <v>335</v>
      </c>
      <c r="P131" s="45"/>
      <c r="Q131" s="39" t="s">
        <v>311</v>
      </c>
    </row>
    <row r="132" spans="1:17">
      <c r="A132" s="11"/>
      <c r="B132" s="39"/>
      <c r="C132" s="45"/>
      <c r="D132" s="45"/>
      <c r="E132" s="39"/>
      <c r="F132" s="41"/>
      <c r="G132" s="45"/>
      <c r="H132" s="45"/>
      <c r="I132" s="39"/>
      <c r="J132" s="41"/>
      <c r="K132" s="45"/>
      <c r="L132" s="45"/>
      <c r="M132" s="41"/>
      <c r="N132" s="41"/>
      <c r="O132" s="45"/>
      <c r="P132" s="45"/>
      <c r="Q132" s="39"/>
    </row>
    <row r="133" spans="1:17">
      <c r="A133" s="11"/>
      <c r="B133" s="27" t="s">
        <v>957</v>
      </c>
      <c r="C133" s="44" t="s">
        <v>1003</v>
      </c>
      <c r="D133" s="44"/>
      <c r="E133" s="27" t="s">
        <v>311</v>
      </c>
      <c r="F133" s="22"/>
      <c r="G133" s="44" t="s">
        <v>1004</v>
      </c>
      <c r="H133" s="44"/>
      <c r="I133" s="27" t="s">
        <v>311</v>
      </c>
      <c r="J133" s="22"/>
      <c r="K133" s="44" t="s">
        <v>1005</v>
      </c>
      <c r="L133" s="44"/>
      <c r="M133" s="27" t="s">
        <v>311</v>
      </c>
      <c r="N133" s="22"/>
      <c r="O133" s="44" t="s">
        <v>1006</v>
      </c>
      <c r="P133" s="44"/>
      <c r="Q133" s="27" t="s">
        <v>311</v>
      </c>
    </row>
    <row r="134" spans="1:17" ht="15.75" thickBot="1">
      <c r="A134" s="11"/>
      <c r="B134" s="24" t="s">
        <v>961</v>
      </c>
      <c r="C134" s="64" t="s">
        <v>1007</v>
      </c>
      <c r="D134" s="64"/>
      <c r="E134" s="24" t="s">
        <v>311</v>
      </c>
      <c r="F134" s="16"/>
      <c r="G134" s="64" t="s">
        <v>1008</v>
      </c>
      <c r="H134" s="64"/>
      <c r="I134" s="24" t="s">
        <v>311</v>
      </c>
      <c r="J134" s="16"/>
      <c r="K134" s="64" t="s">
        <v>1009</v>
      </c>
      <c r="L134" s="64"/>
      <c r="M134" s="24" t="s">
        <v>311</v>
      </c>
      <c r="N134" s="16"/>
      <c r="O134" s="64" t="s">
        <v>1010</v>
      </c>
      <c r="P134" s="64"/>
      <c r="Q134" s="24" t="s">
        <v>311</v>
      </c>
    </row>
    <row r="135" spans="1:17" ht="15.75" thickBot="1">
      <c r="A135" s="11"/>
      <c r="B135" s="26" t="s">
        <v>966</v>
      </c>
      <c r="C135" s="161" t="s">
        <v>1011</v>
      </c>
      <c r="D135" s="161"/>
      <c r="E135" s="160" t="s">
        <v>311</v>
      </c>
      <c r="F135" s="22"/>
      <c r="G135" s="161" t="s">
        <v>1012</v>
      </c>
      <c r="H135" s="161"/>
      <c r="I135" s="160" t="s">
        <v>311</v>
      </c>
      <c r="J135" s="22"/>
      <c r="K135" s="161" t="s">
        <v>1013</v>
      </c>
      <c r="L135" s="161"/>
      <c r="M135" s="160" t="s">
        <v>311</v>
      </c>
      <c r="N135" s="22"/>
      <c r="O135" s="161" t="s">
        <v>1014</v>
      </c>
      <c r="P135" s="161"/>
      <c r="Q135" s="160" t="s">
        <v>311</v>
      </c>
    </row>
    <row r="136" spans="1:17">
      <c r="A136" s="11"/>
      <c r="B136" s="38" t="s">
        <v>971</v>
      </c>
      <c r="C136" s="90">
        <v>23533</v>
      </c>
      <c r="D136" s="90"/>
      <c r="E136" s="91"/>
      <c r="F136" s="41"/>
      <c r="G136" s="98" t="s">
        <v>1015</v>
      </c>
      <c r="H136" s="98"/>
      <c r="I136" s="97" t="s">
        <v>311</v>
      </c>
      <c r="J136" s="41"/>
      <c r="K136" s="98" t="s">
        <v>257</v>
      </c>
      <c r="L136" s="98"/>
      <c r="M136" s="91"/>
      <c r="N136" s="41"/>
      <c r="O136" s="98" t="s">
        <v>257</v>
      </c>
      <c r="P136" s="98"/>
      <c r="Q136" s="91"/>
    </row>
    <row r="137" spans="1:17" ht="15.75" thickBot="1">
      <c r="A137" s="11"/>
      <c r="B137" s="38"/>
      <c r="C137" s="46"/>
      <c r="D137" s="46"/>
      <c r="E137" s="47"/>
      <c r="F137" s="41"/>
      <c r="G137" s="64"/>
      <c r="H137" s="64"/>
      <c r="I137" s="93"/>
      <c r="J137" s="41"/>
      <c r="K137" s="64"/>
      <c r="L137" s="64"/>
      <c r="M137" s="47"/>
      <c r="N137" s="41"/>
      <c r="O137" s="64"/>
      <c r="P137" s="64"/>
      <c r="Q137" s="47"/>
    </row>
    <row r="138" spans="1:17" ht="15.75" thickBot="1">
      <c r="A138" s="11"/>
      <c r="B138" s="26" t="s">
        <v>973</v>
      </c>
      <c r="C138" s="161" t="s">
        <v>1016</v>
      </c>
      <c r="D138" s="161"/>
      <c r="E138" s="160" t="s">
        <v>311</v>
      </c>
      <c r="F138" s="22"/>
      <c r="G138" s="161" t="s">
        <v>1017</v>
      </c>
      <c r="H138" s="161"/>
      <c r="I138" s="160" t="s">
        <v>311</v>
      </c>
      <c r="J138" s="22"/>
      <c r="K138" s="161" t="s">
        <v>1013</v>
      </c>
      <c r="L138" s="161"/>
      <c r="M138" s="160" t="s">
        <v>311</v>
      </c>
      <c r="N138" s="22"/>
      <c r="O138" s="161" t="s">
        <v>1014</v>
      </c>
      <c r="P138" s="161"/>
      <c r="Q138" s="160" t="s">
        <v>311</v>
      </c>
    </row>
    <row r="139" spans="1:17">
      <c r="A139" s="11"/>
      <c r="B139" s="39" t="s">
        <v>1018</v>
      </c>
      <c r="C139" s="98" t="s">
        <v>1019</v>
      </c>
      <c r="D139" s="98"/>
      <c r="E139" s="97" t="s">
        <v>311</v>
      </c>
      <c r="F139" s="41"/>
      <c r="G139" s="90">
        <v>76048</v>
      </c>
      <c r="H139" s="90"/>
      <c r="I139" s="91"/>
      <c r="J139" s="41"/>
      <c r="K139" s="98" t="s">
        <v>1020</v>
      </c>
      <c r="L139" s="98"/>
      <c r="M139" s="97" t="s">
        <v>311</v>
      </c>
      <c r="N139" s="41"/>
      <c r="O139" s="90">
        <v>26076</v>
      </c>
      <c r="P139" s="90"/>
      <c r="Q139" s="91"/>
    </row>
    <row r="140" spans="1:17">
      <c r="A140" s="11"/>
      <c r="B140" s="39"/>
      <c r="C140" s="165"/>
      <c r="D140" s="165"/>
      <c r="E140" s="166"/>
      <c r="F140" s="41"/>
      <c r="G140" s="40"/>
      <c r="H140" s="40"/>
      <c r="I140" s="41"/>
      <c r="J140" s="41"/>
      <c r="K140" s="45"/>
      <c r="L140" s="45"/>
      <c r="M140" s="39"/>
      <c r="N140" s="41"/>
      <c r="O140" s="40"/>
      <c r="P140" s="40"/>
      <c r="Q140" s="41"/>
    </row>
    <row r="141" spans="1:17">
      <c r="A141" s="11"/>
      <c r="B141" s="56" t="s">
        <v>1021</v>
      </c>
      <c r="C141" s="43">
        <v>12081</v>
      </c>
      <c r="D141" s="43"/>
      <c r="E141" s="37"/>
      <c r="F141" s="37"/>
      <c r="G141" s="44" t="s">
        <v>1022</v>
      </c>
      <c r="H141" s="44"/>
      <c r="I141" s="56" t="s">
        <v>311</v>
      </c>
      <c r="J141" s="37"/>
      <c r="K141" s="43">
        <v>3332</v>
      </c>
      <c r="L141" s="43"/>
      <c r="M141" s="37"/>
      <c r="N141" s="37"/>
      <c r="O141" s="44" t="s">
        <v>1023</v>
      </c>
      <c r="P141" s="44"/>
      <c r="Q141" s="56" t="s">
        <v>311</v>
      </c>
    </row>
    <row r="142" spans="1:17" ht="15.75" thickBot="1">
      <c r="A142" s="11"/>
      <c r="B142" s="56"/>
      <c r="C142" s="96"/>
      <c r="D142" s="96"/>
      <c r="E142" s="88"/>
      <c r="F142" s="37"/>
      <c r="G142" s="87"/>
      <c r="H142" s="87"/>
      <c r="I142" s="89"/>
      <c r="J142" s="37"/>
      <c r="K142" s="96"/>
      <c r="L142" s="96"/>
      <c r="M142" s="88"/>
      <c r="N142" s="37"/>
      <c r="O142" s="87"/>
      <c r="P142" s="87"/>
      <c r="Q142" s="89"/>
    </row>
    <row r="143" spans="1:17">
      <c r="A143" s="11"/>
      <c r="B143" s="63" t="s">
        <v>1024</v>
      </c>
      <c r="C143" s="98" t="s">
        <v>1025</v>
      </c>
      <c r="D143" s="98"/>
      <c r="E143" s="97" t="s">
        <v>311</v>
      </c>
      <c r="F143" s="41"/>
      <c r="G143" s="90">
        <v>45789</v>
      </c>
      <c r="H143" s="90"/>
      <c r="I143" s="91"/>
      <c r="J143" s="41"/>
      <c r="K143" s="98" t="s">
        <v>1026</v>
      </c>
      <c r="L143" s="98"/>
      <c r="M143" s="97" t="s">
        <v>311</v>
      </c>
      <c r="N143" s="41"/>
      <c r="O143" s="90">
        <v>11230</v>
      </c>
      <c r="P143" s="90"/>
      <c r="Q143" s="91"/>
    </row>
    <row r="144" spans="1:17" ht="15.75" thickBot="1">
      <c r="A144" s="11"/>
      <c r="B144" s="63"/>
      <c r="C144" s="64"/>
      <c r="D144" s="64"/>
      <c r="E144" s="93"/>
      <c r="F144" s="41"/>
      <c r="G144" s="46"/>
      <c r="H144" s="46"/>
      <c r="I144" s="47"/>
      <c r="J144" s="41"/>
      <c r="K144" s="64"/>
      <c r="L144" s="64"/>
      <c r="M144" s="93"/>
      <c r="N144" s="41"/>
      <c r="O144" s="46"/>
      <c r="P144" s="46"/>
      <c r="Q144" s="47"/>
    </row>
    <row r="145" spans="1:17">
      <c r="A145" s="11"/>
      <c r="B145" s="56" t="s">
        <v>984</v>
      </c>
      <c r="C145" s="94" t="s">
        <v>1027</v>
      </c>
      <c r="D145" s="94"/>
      <c r="E145" s="49" t="s">
        <v>311</v>
      </c>
      <c r="F145" s="37"/>
      <c r="G145" s="94" t="s">
        <v>257</v>
      </c>
      <c r="H145" s="94"/>
      <c r="I145" s="53"/>
      <c r="J145" s="37"/>
      <c r="K145" s="94" t="s">
        <v>257</v>
      </c>
      <c r="L145" s="94"/>
      <c r="M145" s="53"/>
      <c r="N145" s="37"/>
      <c r="O145" s="94" t="s">
        <v>1027</v>
      </c>
      <c r="P145" s="94"/>
      <c r="Q145" s="49" t="s">
        <v>311</v>
      </c>
    </row>
    <row r="146" spans="1:17">
      <c r="A146" s="11"/>
      <c r="B146" s="56"/>
      <c r="C146" s="44"/>
      <c r="D146" s="44"/>
      <c r="E146" s="56"/>
      <c r="F146" s="37"/>
      <c r="G146" s="44"/>
      <c r="H146" s="44"/>
      <c r="I146" s="37"/>
      <c r="J146" s="37"/>
      <c r="K146" s="44"/>
      <c r="L146" s="44"/>
      <c r="M146" s="37"/>
      <c r="N146" s="37"/>
      <c r="O146" s="163"/>
      <c r="P146" s="163"/>
      <c r="Q146" s="164"/>
    </row>
    <row r="147" spans="1:17">
      <c r="A147" s="11"/>
      <c r="B147" s="39" t="s">
        <v>986</v>
      </c>
      <c r="C147" s="45">
        <v>476</v>
      </c>
      <c r="D147" s="45"/>
      <c r="E147" s="41"/>
      <c r="F147" s="41"/>
      <c r="G147" s="45" t="s">
        <v>257</v>
      </c>
      <c r="H147" s="45"/>
      <c r="I147" s="41"/>
      <c r="J147" s="41"/>
      <c r="K147" s="45" t="s">
        <v>257</v>
      </c>
      <c r="L147" s="45"/>
      <c r="M147" s="41"/>
      <c r="N147" s="41"/>
      <c r="O147" s="45">
        <v>476</v>
      </c>
      <c r="P147" s="45"/>
      <c r="Q147" s="41"/>
    </row>
    <row r="148" spans="1:17" ht="15.75" thickBot="1">
      <c r="A148" s="11"/>
      <c r="B148" s="39"/>
      <c r="C148" s="64"/>
      <c r="D148" s="64"/>
      <c r="E148" s="47"/>
      <c r="F148" s="41"/>
      <c r="G148" s="64"/>
      <c r="H148" s="64"/>
      <c r="I148" s="47"/>
      <c r="J148" s="41"/>
      <c r="K148" s="64"/>
      <c r="L148" s="64"/>
      <c r="M148" s="47"/>
      <c r="N148" s="41"/>
      <c r="O148" s="64"/>
      <c r="P148" s="64"/>
      <c r="Q148" s="47"/>
    </row>
    <row r="149" spans="1:17">
      <c r="A149" s="11"/>
      <c r="B149" s="48" t="s">
        <v>890</v>
      </c>
      <c r="C149" s="94" t="s">
        <v>878</v>
      </c>
      <c r="D149" s="94"/>
      <c r="E149" s="49" t="s">
        <v>311</v>
      </c>
      <c r="F149" s="37"/>
      <c r="G149" s="94" t="s">
        <v>257</v>
      </c>
      <c r="H149" s="94"/>
      <c r="I149" s="53"/>
      <c r="J149" s="37"/>
      <c r="K149" s="94" t="s">
        <v>257</v>
      </c>
      <c r="L149" s="94"/>
      <c r="M149" s="53"/>
      <c r="N149" s="37"/>
      <c r="O149" s="94" t="s">
        <v>878</v>
      </c>
      <c r="P149" s="94"/>
      <c r="Q149" s="49" t="s">
        <v>311</v>
      </c>
    </row>
    <row r="150" spans="1:17" ht="15.75" thickBot="1">
      <c r="A150" s="11"/>
      <c r="B150" s="48"/>
      <c r="C150" s="87"/>
      <c r="D150" s="87"/>
      <c r="E150" s="89"/>
      <c r="F150" s="37"/>
      <c r="G150" s="87"/>
      <c r="H150" s="87"/>
      <c r="I150" s="88"/>
      <c r="J150" s="37"/>
      <c r="K150" s="87"/>
      <c r="L150" s="87"/>
      <c r="M150" s="88"/>
      <c r="N150" s="37"/>
      <c r="O150" s="87"/>
      <c r="P150" s="87"/>
      <c r="Q150" s="89"/>
    </row>
    <row r="151" spans="1:17">
      <c r="A151" s="11"/>
      <c r="B151" s="158" t="s">
        <v>1028</v>
      </c>
      <c r="C151" s="97" t="s">
        <v>253</v>
      </c>
      <c r="D151" s="98" t="s">
        <v>1029</v>
      </c>
      <c r="E151" s="97" t="s">
        <v>311</v>
      </c>
      <c r="F151" s="41"/>
      <c r="G151" s="97" t="s">
        <v>253</v>
      </c>
      <c r="H151" s="90">
        <v>45789</v>
      </c>
      <c r="I151" s="91"/>
      <c r="J151" s="41"/>
      <c r="K151" s="97" t="s">
        <v>253</v>
      </c>
      <c r="L151" s="98" t="s">
        <v>1026</v>
      </c>
      <c r="M151" s="97" t="s">
        <v>311</v>
      </c>
      <c r="N151" s="41"/>
      <c r="O151" s="97" t="s">
        <v>253</v>
      </c>
      <c r="P151" s="90">
        <v>10555</v>
      </c>
      <c r="Q151" s="91"/>
    </row>
    <row r="152" spans="1:17" ht="15.75" thickBot="1">
      <c r="A152" s="11"/>
      <c r="B152" s="158"/>
      <c r="C152" s="58"/>
      <c r="D152" s="99"/>
      <c r="E152" s="58"/>
      <c r="F152" s="41"/>
      <c r="G152" s="58"/>
      <c r="H152" s="60"/>
      <c r="I152" s="61"/>
      <c r="J152" s="41"/>
      <c r="K152" s="58"/>
      <c r="L152" s="99"/>
      <c r="M152" s="58"/>
      <c r="N152" s="41"/>
      <c r="O152" s="58"/>
      <c r="P152" s="60"/>
      <c r="Q152" s="61"/>
    </row>
    <row r="153" spans="1:17" ht="15.75" thickTop="1">
      <c r="A153" s="11"/>
      <c r="B153" s="69"/>
      <c r="C153" s="69"/>
      <c r="D153" s="69"/>
      <c r="E153" s="69"/>
      <c r="F153" s="69"/>
      <c r="G153" s="69"/>
      <c r="H153" s="69"/>
      <c r="I153" s="69"/>
      <c r="J153" s="69"/>
      <c r="K153" s="69"/>
      <c r="L153" s="69"/>
      <c r="M153" s="69"/>
      <c r="N153" s="69"/>
      <c r="O153" s="69"/>
      <c r="P153" s="69"/>
      <c r="Q153" s="69"/>
    </row>
    <row r="154" spans="1:17">
      <c r="A154" s="11"/>
      <c r="B154" s="31"/>
      <c r="C154" s="31"/>
      <c r="D154" s="31"/>
      <c r="E154" s="31"/>
      <c r="F154" s="31"/>
      <c r="G154" s="31"/>
      <c r="H154" s="31"/>
      <c r="I154" s="31"/>
      <c r="J154" s="31"/>
      <c r="K154" s="31"/>
      <c r="L154" s="31"/>
      <c r="M154" s="31"/>
      <c r="N154" s="31"/>
      <c r="O154" s="31"/>
      <c r="P154" s="31"/>
      <c r="Q154" s="31"/>
    </row>
    <row r="155" spans="1:17">
      <c r="A155" s="11"/>
      <c r="B155" s="17"/>
      <c r="C155" s="17"/>
      <c r="D155" s="17"/>
      <c r="E155" s="17"/>
      <c r="F155" s="17"/>
      <c r="G155" s="17"/>
      <c r="H155" s="17"/>
      <c r="I155" s="17"/>
      <c r="J155" s="17"/>
      <c r="K155" s="17"/>
      <c r="L155" s="17"/>
      <c r="M155" s="17"/>
      <c r="N155" s="17"/>
      <c r="O155" s="17"/>
      <c r="P155" s="17"/>
      <c r="Q155" s="17"/>
    </row>
    <row r="156" spans="1:17" ht="15.75" thickBot="1">
      <c r="A156" s="11"/>
      <c r="B156" s="24"/>
      <c r="C156" s="32" t="s">
        <v>506</v>
      </c>
      <c r="D156" s="32"/>
      <c r="E156" s="32"/>
      <c r="F156" s="32"/>
      <c r="G156" s="32"/>
      <c r="H156" s="32"/>
      <c r="I156" s="32"/>
      <c r="J156" s="32"/>
      <c r="K156" s="32"/>
      <c r="L156" s="32"/>
      <c r="M156" s="32"/>
      <c r="N156" s="32"/>
      <c r="O156" s="32"/>
      <c r="P156" s="32"/>
      <c r="Q156" s="32"/>
    </row>
    <row r="157" spans="1:17">
      <c r="A157" s="11"/>
      <c r="B157" s="16"/>
      <c r="C157" s="86" t="s">
        <v>914</v>
      </c>
      <c r="D157" s="86"/>
      <c r="E157" s="86"/>
      <c r="F157" s="20"/>
      <c r="G157" s="86" t="s">
        <v>915</v>
      </c>
      <c r="H157" s="86"/>
      <c r="I157" s="86"/>
      <c r="J157" s="20"/>
      <c r="K157" s="91"/>
      <c r="L157" s="91"/>
      <c r="M157" s="91"/>
      <c r="N157" s="20"/>
      <c r="O157" s="86" t="s">
        <v>916</v>
      </c>
      <c r="P157" s="86"/>
      <c r="Q157" s="86"/>
    </row>
    <row r="158" spans="1:17" ht="15.75" thickBot="1">
      <c r="A158" s="11"/>
      <c r="B158" s="28" t="s">
        <v>931</v>
      </c>
      <c r="C158" s="32" t="s">
        <v>918</v>
      </c>
      <c r="D158" s="32"/>
      <c r="E158" s="32"/>
      <c r="F158" s="16"/>
      <c r="G158" s="32" t="s">
        <v>919</v>
      </c>
      <c r="H158" s="32"/>
      <c r="I158" s="32"/>
      <c r="J158" s="16"/>
      <c r="K158" s="32" t="s">
        <v>533</v>
      </c>
      <c r="L158" s="32"/>
      <c r="M158" s="32"/>
      <c r="N158" s="16"/>
      <c r="O158" s="32" t="s">
        <v>920</v>
      </c>
      <c r="P158" s="32"/>
      <c r="Q158" s="32"/>
    </row>
    <row r="159" spans="1:17">
      <c r="A159" s="11"/>
      <c r="B159" s="24"/>
      <c r="C159" s="36" t="s">
        <v>251</v>
      </c>
      <c r="D159" s="36"/>
      <c r="E159" s="36"/>
      <c r="F159" s="36"/>
      <c r="G159" s="36"/>
      <c r="H159" s="36"/>
      <c r="I159" s="36"/>
      <c r="J159" s="36"/>
      <c r="K159" s="36"/>
      <c r="L159" s="36"/>
      <c r="M159" s="36"/>
      <c r="N159" s="36"/>
      <c r="O159" s="36"/>
      <c r="P159" s="36"/>
      <c r="Q159" s="36"/>
    </row>
    <row r="160" spans="1:17">
      <c r="A160" s="11"/>
      <c r="B160" s="39" t="s">
        <v>932</v>
      </c>
      <c r="C160" s="39" t="s">
        <v>253</v>
      </c>
      <c r="D160" s="40">
        <v>72873</v>
      </c>
      <c r="E160" s="41"/>
      <c r="F160" s="41"/>
      <c r="G160" s="39" t="s">
        <v>253</v>
      </c>
      <c r="H160" s="40">
        <v>12285</v>
      </c>
      <c r="I160" s="41"/>
      <c r="J160" s="41"/>
      <c r="K160" s="39" t="s">
        <v>253</v>
      </c>
      <c r="L160" s="45" t="s">
        <v>257</v>
      </c>
      <c r="M160" s="41"/>
      <c r="N160" s="41"/>
      <c r="O160" s="39" t="s">
        <v>253</v>
      </c>
      <c r="P160" s="40">
        <v>85158</v>
      </c>
      <c r="Q160" s="41"/>
    </row>
    <row r="161" spans="1:17">
      <c r="A161" s="11"/>
      <c r="B161" s="39"/>
      <c r="C161" s="39"/>
      <c r="D161" s="40"/>
      <c r="E161" s="41"/>
      <c r="F161" s="41"/>
      <c r="G161" s="39"/>
      <c r="H161" s="40"/>
      <c r="I161" s="41"/>
      <c r="J161" s="41"/>
      <c r="K161" s="39"/>
      <c r="L161" s="45"/>
      <c r="M161" s="41"/>
      <c r="N161" s="41"/>
      <c r="O161" s="39"/>
      <c r="P161" s="40"/>
      <c r="Q161" s="41"/>
    </row>
    <row r="162" spans="1:17">
      <c r="A162" s="11"/>
      <c r="B162" s="27" t="s">
        <v>933</v>
      </c>
      <c r="C162" s="44" t="s">
        <v>1030</v>
      </c>
      <c r="D162" s="44"/>
      <c r="E162" s="27" t="s">
        <v>311</v>
      </c>
      <c r="F162" s="22"/>
      <c r="G162" s="44" t="s">
        <v>401</v>
      </c>
      <c r="H162" s="44"/>
      <c r="I162" s="27" t="s">
        <v>311</v>
      </c>
      <c r="J162" s="22"/>
      <c r="K162" s="44" t="s">
        <v>1031</v>
      </c>
      <c r="L162" s="44"/>
      <c r="M162" s="27" t="s">
        <v>311</v>
      </c>
      <c r="N162" s="22"/>
      <c r="O162" s="44" t="s">
        <v>1032</v>
      </c>
      <c r="P162" s="44"/>
      <c r="Q162" s="27" t="s">
        <v>311</v>
      </c>
    </row>
    <row r="163" spans="1:17">
      <c r="A163" s="11"/>
      <c r="B163" s="39" t="s">
        <v>938</v>
      </c>
      <c r="C163" s="45">
        <v>353</v>
      </c>
      <c r="D163" s="45"/>
      <c r="E163" s="41"/>
      <c r="F163" s="41"/>
      <c r="G163" s="45" t="s">
        <v>1033</v>
      </c>
      <c r="H163" s="45"/>
      <c r="I163" s="39" t="s">
        <v>311</v>
      </c>
      <c r="J163" s="41"/>
      <c r="K163" s="45" t="s">
        <v>257</v>
      </c>
      <c r="L163" s="45"/>
      <c r="M163" s="41"/>
      <c r="N163" s="41"/>
      <c r="O163" s="45" t="s">
        <v>257</v>
      </c>
      <c r="P163" s="45"/>
      <c r="Q163" s="41"/>
    </row>
    <row r="164" spans="1:17" ht="15.75" thickBot="1">
      <c r="A164" s="11"/>
      <c r="B164" s="39"/>
      <c r="C164" s="64"/>
      <c r="D164" s="64"/>
      <c r="E164" s="47"/>
      <c r="F164" s="41"/>
      <c r="G164" s="64"/>
      <c r="H164" s="64"/>
      <c r="I164" s="93"/>
      <c r="J164" s="41"/>
      <c r="K164" s="64"/>
      <c r="L164" s="64"/>
      <c r="M164" s="47"/>
      <c r="N164" s="41"/>
      <c r="O164" s="64"/>
      <c r="P164" s="64"/>
      <c r="Q164" s="47"/>
    </row>
    <row r="165" spans="1:17">
      <c r="A165" s="11"/>
      <c r="B165" s="48" t="s">
        <v>94</v>
      </c>
      <c r="C165" s="51">
        <v>71534</v>
      </c>
      <c r="D165" s="51"/>
      <c r="E165" s="53"/>
      <c r="F165" s="37"/>
      <c r="G165" s="51">
        <v>11824</v>
      </c>
      <c r="H165" s="51"/>
      <c r="I165" s="53"/>
      <c r="J165" s="37"/>
      <c r="K165" s="94" t="s">
        <v>1031</v>
      </c>
      <c r="L165" s="94"/>
      <c r="M165" s="49" t="s">
        <v>311</v>
      </c>
      <c r="N165" s="37"/>
      <c r="O165" s="51">
        <v>82289</v>
      </c>
      <c r="P165" s="51"/>
      <c r="Q165" s="53"/>
    </row>
    <row r="166" spans="1:17" ht="15.75" thickBot="1">
      <c r="A166" s="11"/>
      <c r="B166" s="48"/>
      <c r="C166" s="96"/>
      <c r="D166" s="96"/>
      <c r="E166" s="88"/>
      <c r="F166" s="37"/>
      <c r="G166" s="96"/>
      <c r="H166" s="96"/>
      <c r="I166" s="88"/>
      <c r="J166" s="37"/>
      <c r="K166" s="87"/>
      <c r="L166" s="87"/>
      <c r="M166" s="89"/>
      <c r="N166" s="37"/>
      <c r="O166" s="96"/>
      <c r="P166" s="96"/>
      <c r="Q166" s="88"/>
    </row>
    <row r="167" spans="1:17">
      <c r="A167" s="11"/>
      <c r="B167" s="39" t="s">
        <v>942</v>
      </c>
      <c r="C167" s="90">
        <v>5782</v>
      </c>
      <c r="D167" s="90"/>
      <c r="E167" s="91"/>
      <c r="F167" s="41"/>
      <c r="G167" s="98" t="s">
        <v>1034</v>
      </c>
      <c r="H167" s="98"/>
      <c r="I167" s="97" t="s">
        <v>311</v>
      </c>
      <c r="J167" s="41"/>
      <c r="K167" s="98" t="s">
        <v>257</v>
      </c>
      <c r="L167" s="98"/>
      <c r="M167" s="91"/>
      <c r="N167" s="41"/>
      <c r="O167" s="90">
        <v>4167</v>
      </c>
      <c r="P167" s="90"/>
      <c r="Q167" s="91"/>
    </row>
    <row r="168" spans="1:17">
      <c r="A168" s="11"/>
      <c r="B168" s="39"/>
      <c r="C168" s="40"/>
      <c r="D168" s="40"/>
      <c r="E168" s="41"/>
      <c r="F168" s="41"/>
      <c r="G168" s="45"/>
      <c r="H168" s="45"/>
      <c r="I168" s="39"/>
      <c r="J168" s="41"/>
      <c r="K168" s="45"/>
      <c r="L168" s="45"/>
      <c r="M168" s="41"/>
      <c r="N168" s="41"/>
      <c r="O168" s="162"/>
      <c r="P168" s="162"/>
      <c r="Q168" s="110"/>
    </row>
    <row r="169" spans="1:17">
      <c r="A169" s="11"/>
      <c r="B169" s="56" t="s">
        <v>946</v>
      </c>
      <c r="C169" s="44" t="s">
        <v>1035</v>
      </c>
      <c r="D169" s="44"/>
      <c r="E169" s="56" t="s">
        <v>311</v>
      </c>
      <c r="F169" s="37"/>
      <c r="G169" s="44" t="s">
        <v>257</v>
      </c>
      <c r="H169" s="44"/>
      <c r="I169" s="37"/>
      <c r="J169" s="37"/>
      <c r="K169" s="44" t="s">
        <v>257</v>
      </c>
      <c r="L169" s="44"/>
      <c r="M169" s="37"/>
      <c r="N169" s="37"/>
      <c r="O169" s="44" t="s">
        <v>1035</v>
      </c>
      <c r="P169" s="44"/>
      <c r="Q169" s="56" t="s">
        <v>311</v>
      </c>
    </row>
    <row r="170" spans="1:17">
      <c r="A170" s="11"/>
      <c r="B170" s="56"/>
      <c r="C170" s="44"/>
      <c r="D170" s="44"/>
      <c r="E170" s="56"/>
      <c r="F170" s="37"/>
      <c r="G170" s="44"/>
      <c r="H170" s="44"/>
      <c r="I170" s="37"/>
      <c r="J170" s="37"/>
      <c r="K170" s="44"/>
      <c r="L170" s="44"/>
      <c r="M170" s="37"/>
      <c r="N170" s="37"/>
      <c r="O170" s="44"/>
      <c r="P170" s="44"/>
      <c r="Q170" s="56"/>
    </row>
    <row r="171" spans="1:17">
      <c r="A171" s="11"/>
      <c r="B171" s="39" t="s">
        <v>948</v>
      </c>
      <c r="C171" s="40">
        <v>5466</v>
      </c>
      <c r="D171" s="40"/>
      <c r="E171" s="41"/>
      <c r="F171" s="41"/>
      <c r="G171" s="40">
        <v>1443</v>
      </c>
      <c r="H171" s="40"/>
      <c r="I171" s="41"/>
      <c r="J171" s="41"/>
      <c r="K171" s="40">
        <v>5250</v>
      </c>
      <c r="L171" s="40"/>
      <c r="M171" s="41"/>
      <c r="N171" s="41"/>
      <c r="O171" s="40">
        <v>12159</v>
      </c>
      <c r="P171" s="40"/>
      <c r="Q171" s="41"/>
    </row>
    <row r="172" spans="1:17" ht="15.75" thickBot="1">
      <c r="A172" s="11"/>
      <c r="B172" s="39"/>
      <c r="C172" s="46"/>
      <c r="D172" s="46"/>
      <c r="E172" s="47"/>
      <c r="F172" s="41"/>
      <c r="G172" s="46"/>
      <c r="H172" s="46"/>
      <c r="I172" s="47"/>
      <c r="J172" s="41"/>
      <c r="K172" s="46"/>
      <c r="L172" s="46"/>
      <c r="M172" s="47"/>
      <c r="N172" s="41"/>
      <c r="O172" s="46"/>
      <c r="P172" s="46"/>
      <c r="Q172" s="47"/>
    </row>
    <row r="173" spans="1:17">
      <c r="A173" s="11"/>
      <c r="B173" s="48" t="s">
        <v>949</v>
      </c>
      <c r="C173" s="94" t="s">
        <v>1036</v>
      </c>
      <c r="D173" s="94"/>
      <c r="E173" s="49" t="s">
        <v>311</v>
      </c>
      <c r="F173" s="37"/>
      <c r="G173" s="51">
        <v>1443</v>
      </c>
      <c r="H173" s="51"/>
      <c r="I173" s="53"/>
      <c r="J173" s="37"/>
      <c r="K173" s="51">
        <v>5250</v>
      </c>
      <c r="L173" s="51"/>
      <c r="M173" s="53"/>
      <c r="N173" s="37"/>
      <c r="O173" s="51">
        <v>5127</v>
      </c>
      <c r="P173" s="51"/>
      <c r="Q173" s="53"/>
    </row>
    <row r="174" spans="1:17" ht="15.75" thickBot="1">
      <c r="A174" s="11"/>
      <c r="B174" s="48"/>
      <c r="C174" s="87"/>
      <c r="D174" s="87"/>
      <c r="E174" s="89"/>
      <c r="F174" s="37"/>
      <c r="G174" s="96"/>
      <c r="H174" s="96"/>
      <c r="I174" s="88"/>
      <c r="J174" s="37"/>
      <c r="K174" s="96"/>
      <c r="L174" s="96"/>
      <c r="M174" s="88"/>
      <c r="N174" s="37"/>
      <c r="O174" s="96"/>
      <c r="P174" s="96"/>
      <c r="Q174" s="88"/>
    </row>
    <row r="175" spans="1:17">
      <c r="A175" s="11"/>
      <c r="B175" s="39" t="s">
        <v>1037</v>
      </c>
      <c r="C175" s="98">
        <v>420</v>
      </c>
      <c r="D175" s="98"/>
      <c r="E175" s="91"/>
      <c r="F175" s="41"/>
      <c r="G175" s="98" t="s">
        <v>257</v>
      </c>
      <c r="H175" s="98"/>
      <c r="I175" s="91"/>
      <c r="J175" s="41"/>
      <c r="K175" s="98" t="s">
        <v>257</v>
      </c>
      <c r="L175" s="98"/>
      <c r="M175" s="91"/>
      <c r="N175" s="41"/>
      <c r="O175" s="98">
        <v>420</v>
      </c>
      <c r="P175" s="98"/>
      <c r="Q175" s="91"/>
    </row>
    <row r="176" spans="1:17">
      <c r="A176" s="11"/>
      <c r="B176" s="39"/>
      <c r="C176" s="165"/>
      <c r="D176" s="165"/>
      <c r="E176" s="110"/>
      <c r="F176" s="41"/>
      <c r="G176" s="165"/>
      <c r="H176" s="165"/>
      <c r="I176" s="110"/>
      <c r="J176" s="41"/>
      <c r="K176" s="165"/>
      <c r="L176" s="165"/>
      <c r="M176" s="110"/>
      <c r="N176" s="41"/>
      <c r="O176" s="165"/>
      <c r="P176" s="165"/>
      <c r="Q176" s="110"/>
    </row>
    <row r="177" spans="1:17">
      <c r="A177" s="11"/>
      <c r="B177" s="56" t="s">
        <v>954</v>
      </c>
      <c r="C177" s="44" t="s">
        <v>1038</v>
      </c>
      <c r="D177" s="44"/>
      <c r="E177" s="56" t="s">
        <v>311</v>
      </c>
      <c r="F177" s="37"/>
      <c r="G177" s="44" t="s">
        <v>1039</v>
      </c>
      <c r="H177" s="44"/>
      <c r="I177" s="56" t="s">
        <v>311</v>
      </c>
      <c r="J177" s="37"/>
      <c r="K177" s="44" t="s">
        <v>257</v>
      </c>
      <c r="L177" s="44"/>
      <c r="M177" s="37"/>
      <c r="N177" s="37"/>
      <c r="O177" s="44" t="s">
        <v>336</v>
      </c>
      <c r="P177" s="44"/>
      <c r="Q177" s="56" t="s">
        <v>311</v>
      </c>
    </row>
    <row r="178" spans="1:17">
      <c r="A178" s="11"/>
      <c r="B178" s="56"/>
      <c r="C178" s="44"/>
      <c r="D178" s="44"/>
      <c r="E178" s="56"/>
      <c r="F178" s="37"/>
      <c r="G178" s="44"/>
      <c r="H178" s="44"/>
      <c r="I178" s="56"/>
      <c r="J178" s="37"/>
      <c r="K178" s="44"/>
      <c r="L178" s="44"/>
      <c r="M178" s="37"/>
      <c r="N178" s="37"/>
      <c r="O178" s="44"/>
      <c r="P178" s="44"/>
      <c r="Q178" s="56"/>
    </row>
    <row r="179" spans="1:17">
      <c r="A179" s="11"/>
      <c r="B179" s="39" t="s">
        <v>957</v>
      </c>
      <c r="C179" s="45" t="s">
        <v>1040</v>
      </c>
      <c r="D179" s="45"/>
      <c r="E179" s="39" t="s">
        <v>311</v>
      </c>
      <c r="F179" s="41"/>
      <c r="G179" s="45" t="s">
        <v>257</v>
      </c>
      <c r="H179" s="45"/>
      <c r="I179" s="41"/>
      <c r="J179" s="41"/>
      <c r="K179" s="45" t="s">
        <v>1041</v>
      </c>
      <c r="L179" s="45"/>
      <c r="M179" s="39" t="s">
        <v>311</v>
      </c>
      <c r="N179" s="41"/>
      <c r="O179" s="45" t="s">
        <v>1042</v>
      </c>
      <c r="P179" s="45"/>
      <c r="Q179" s="39" t="s">
        <v>311</v>
      </c>
    </row>
    <row r="180" spans="1:17">
      <c r="A180" s="11"/>
      <c r="B180" s="39"/>
      <c r="C180" s="45"/>
      <c r="D180" s="45"/>
      <c r="E180" s="39"/>
      <c r="F180" s="41"/>
      <c r="G180" s="45"/>
      <c r="H180" s="45"/>
      <c r="I180" s="41"/>
      <c r="J180" s="41"/>
      <c r="K180" s="45"/>
      <c r="L180" s="45"/>
      <c r="M180" s="39"/>
      <c r="N180" s="41"/>
      <c r="O180" s="45"/>
      <c r="P180" s="45"/>
      <c r="Q180" s="39"/>
    </row>
    <row r="181" spans="1:17" ht="15.75" thickBot="1">
      <c r="A181" s="11"/>
      <c r="B181" s="27" t="s">
        <v>961</v>
      </c>
      <c r="C181" s="87" t="s">
        <v>1043</v>
      </c>
      <c r="D181" s="87"/>
      <c r="E181" s="167" t="s">
        <v>311</v>
      </c>
      <c r="F181" s="22"/>
      <c r="G181" s="87" t="s">
        <v>1044</v>
      </c>
      <c r="H181" s="87"/>
      <c r="I181" s="167" t="s">
        <v>311</v>
      </c>
      <c r="J181" s="22"/>
      <c r="K181" s="87" t="s">
        <v>1045</v>
      </c>
      <c r="L181" s="87"/>
      <c r="M181" s="167" t="s">
        <v>311</v>
      </c>
      <c r="N181" s="22"/>
      <c r="O181" s="87" t="s">
        <v>1046</v>
      </c>
      <c r="P181" s="87"/>
      <c r="Q181" s="167" t="s">
        <v>311</v>
      </c>
    </row>
    <row r="182" spans="1:17" ht="15.75" thickBot="1">
      <c r="A182" s="11"/>
      <c r="B182" s="29" t="s">
        <v>966</v>
      </c>
      <c r="C182" s="92" t="s">
        <v>1047</v>
      </c>
      <c r="D182" s="92"/>
      <c r="E182" s="24" t="s">
        <v>311</v>
      </c>
      <c r="F182" s="16"/>
      <c r="G182" s="92" t="s">
        <v>1048</v>
      </c>
      <c r="H182" s="92"/>
      <c r="I182" s="24" t="s">
        <v>311</v>
      </c>
      <c r="J182" s="16"/>
      <c r="K182" s="92" t="s">
        <v>1049</v>
      </c>
      <c r="L182" s="92"/>
      <c r="M182" s="24" t="s">
        <v>311</v>
      </c>
      <c r="N182" s="16"/>
      <c r="O182" s="92" t="s">
        <v>1050</v>
      </c>
      <c r="P182" s="92"/>
      <c r="Q182" s="85" t="s">
        <v>311</v>
      </c>
    </row>
    <row r="183" spans="1:17">
      <c r="A183" s="11"/>
      <c r="B183" s="56" t="s">
        <v>976</v>
      </c>
      <c r="C183" s="51">
        <v>27191</v>
      </c>
      <c r="D183" s="51"/>
      <c r="E183" s="53"/>
      <c r="F183" s="37"/>
      <c r="G183" s="51">
        <v>5672</v>
      </c>
      <c r="H183" s="51"/>
      <c r="I183" s="53"/>
      <c r="J183" s="37"/>
      <c r="K183" s="51">
        <v>2520</v>
      </c>
      <c r="L183" s="51"/>
      <c r="M183" s="53"/>
      <c r="N183" s="37"/>
      <c r="O183" s="51">
        <v>35383</v>
      </c>
      <c r="P183" s="51"/>
      <c r="Q183" s="53"/>
    </row>
    <row r="184" spans="1:17">
      <c r="A184" s="11"/>
      <c r="B184" s="56"/>
      <c r="C184" s="105"/>
      <c r="D184" s="105"/>
      <c r="E184" s="106"/>
      <c r="F184" s="37"/>
      <c r="G184" s="105"/>
      <c r="H184" s="105"/>
      <c r="I184" s="106"/>
      <c r="J184" s="37"/>
      <c r="K184" s="105"/>
      <c r="L184" s="105"/>
      <c r="M184" s="106"/>
      <c r="N184" s="37"/>
      <c r="O184" s="105"/>
      <c r="P184" s="105"/>
      <c r="Q184" s="106"/>
    </row>
    <row r="185" spans="1:17">
      <c r="A185" s="11"/>
      <c r="B185" s="39" t="s">
        <v>1051</v>
      </c>
      <c r="C185" s="45" t="s">
        <v>1052</v>
      </c>
      <c r="D185" s="45"/>
      <c r="E185" s="39" t="s">
        <v>311</v>
      </c>
      <c r="F185" s="41"/>
      <c r="G185" s="45" t="s">
        <v>1053</v>
      </c>
      <c r="H185" s="45"/>
      <c r="I185" s="39" t="s">
        <v>311</v>
      </c>
      <c r="J185" s="41"/>
      <c r="K185" s="40">
        <v>1131</v>
      </c>
      <c r="L185" s="40"/>
      <c r="M185" s="41"/>
      <c r="N185" s="41"/>
      <c r="O185" s="45" t="s">
        <v>1054</v>
      </c>
      <c r="P185" s="45"/>
      <c r="Q185" s="39" t="s">
        <v>311</v>
      </c>
    </row>
    <row r="186" spans="1:17" ht="15.75" thickBot="1">
      <c r="A186" s="11"/>
      <c r="B186" s="39"/>
      <c r="C186" s="64"/>
      <c r="D186" s="64"/>
      <c r="E186" s="93"/>
      <c r="F186" s="41"/>
      <c r="G186" s="64"/>
      <c r="H186" s="64"/>
      <c r="I186" s="93"/>
      <c r="J186" s="41"/>
      <c r="K186" s="46"/>
      <c r="L186" s="46"/>
      <c r="M186" s="47"/>
      <c r="N186" s="41"/>
      <c r="O186" s="64"/>
      <c r="P186" s="64"/>
      <c r="Q186" s="93"/>
    </row>
    <row r="187" spans="1:17">
      <c r="A187" s="11"/>
      <c r="B187" s="48" t="s">
        <v>982</v>
      </c>
      <c r="C187" s="51">
        <v>17195</v>
      </c>
      <c r="D187" s="51"/>
      <c r="E187" s="53"/>
      <c r="F187" s="37"/>
      <c r="G187" s="51">
        <v>3294</v>
      </c>
      <c r="H187" s="51"/>
      <c r="I187" s="53"/>
      <c r="J187" s="37"/>
      <c r="K187" s="51">
        <v>3651</v>
      </c>
      <c r="L187" s="51"/>
      <c r="M187" s="53"/>
      <c r="N187" s="37"/>
      <c r="O187" s="51">
        <v>24140</v>
      </c>
      <c r="P187" s="51"/>
      <c r="Q187" s="53"/>
    </row>
    <row r="188" spans="1:17" ht="15.75" thickBot="1">
      <c r="A188" s="11"/>
      <c r="B188" s="48"/>
      <c r="C188" s="96"/>
      <c r="D188" s="96"/>
      <c r="E188" s="88"/>
      <c r="F188" s="37"/>
      <c r="G188" s="96"/>
      <c r="H188" s="96"/>
      <c r="I188" s="88"/>
      <c r="J188" s="37"/>
      <c r="K188" s="96"/>
      <c r="L188" s="96"/>
      <c r="M188" s="88"/>
      <c r="N188" s="37"/>
      <c r="O188" s="96"/>
      <c r="P188" s="96"/>
      <c r="Q188" s="88"/>
    </row>
    <row r="189" spans="1:17">
      <c r="A189" s="11"/>
      <c r="B189" s="39" t="s">
        <v>1055</v>
      </c>
      <c r="C189" s="98">
        <v>39</v>
      </c>
      <c r="D189" s="98"/>
      <c r="E189" s="91"/>
      <c r="F189" s="41"/>
      <c r="G189" s="98" t="s">
        <v>257</v>
      </c>
      <c r="H189" s="98"/>
      <c r="I189" s="91"/>
      <c r="J189" s="41"/>
      <c r="K189" s="98" t="s">
        <v>257</v>
      </c>
      <c r="L189" s="98"/>
      <c r="M189" s="91"/>
      <c r="N189" s="41"/>
      <c r="O189" s="98">
        <v>39</v>
      </c>
      <c r="P189" s="98"/>
      <c r="Q189" s="91"/>
    </row>
    <row r="190" spans="1:17">
      <c r="A190" s="11"/>
      <c r="B190" s="39"/>
      <c r="C190" s="45"/>
      <c r="D190" s="45"/>
      <c r="E190" s="41"/>
      <c r="F190" s="41"/>
      <c r="G190" s="45"/>
      <c r="H190" s="45"/>
      <c r="I190" s="41"/>
      <c r="J190" s="41"/>
      <c r="K190" s="45"/>
      <c r="L190" s="45"/>
      <c r="M190" s="41"/>
      <c r="N190" s="41"/>
      <c r="O190" s="45"/>
      <c r="P190" s="45"/>
      <c r="Q190" s="41"/>
    </row>
    <row r="191" spans="1:17">
      <c r="A191" s="11"/>
      <c r="B191" s="56" t="s">
        <v>1056</v>
      </c>
      <c r="C191" s="44" t="s">
        <v>1057</v>
      </c>
      <c r="D191" s="44"/>
      <c r="E191" s="56" t="s">
        <v>311</v>
      </c>
      <c r="F191" s="37"/>
      <c r="G191" s="44" t="s">
        <v>257</v>
      </c>
      <c r="H191" s="44"/>
      <c r="I191" s="37"/>
      <c r="J191" s="37"/>
      <c r="K191" s="44" t="s">
        <v>257</v>
      </c>
      <c r="L191" s="44"/>
      <c r="M191" s="37"/>
      <c r="N191" s="37"/>
      <c r="O191" s="44" t="s">
        <v>1057</v>
      </c>
      <c r="P191" s="44"/>
      <c r="Q191" s="56" t="s">
        <v>311</v>
      </c>
    </row>
    <row r="192" spans="1:17" ht="15.75" thickBot="1">
      <c r="A192" s="11"/>
      <c r="B192" s="56"/>
      <c r="C192" s="87"/>
      <c r="D192" s="87"/>
      <c r="E192" s="89"/>
      <c r="F192" s="37"/>
      <c r="G192" s="87"/>
      <c r="H192" s="87"/>
      <c r="I192" s="88"/>
      <c r="J192" s="37"/>
      <c r="K192" s="87"/>
      <c r="L192" s="87"/>
      <c r="M192" s="88"/>
      <c r="N192" s="37"/>
      <c r="O192" s="87"/>
      <c r="P192" s="87"/>
      <c r="Q192" s="89"/>
    </row>
    <row r="193" spans="1:17">
      <c r="A193" s="11"/>
      <c r="B193" s="63" t="s">
        <v>1058</v>
      </c>
      <c r="C193" s="98">
        <v>23</v>
      </c>
      <c r="D193" s="98"/>
      <c r="E193" s="91"/>
      <c r="F193" s="41"/>
      <c r="G193" s="98" t="s">
        <v>257</v>
      </c>
      <c r="H193" s="98"/>
      <c r="I193" s="91"/>
      <c r="J193" s="41"/>
      <c r="K193" s="98" t="s">
        <v>257</v>
      </c>
      <c r="L193" s="98"/>
      <c r="M193" s="91"/>
      <c r="N193" s="41"/>
      <c r="O193" s="98">
        <v>23</v>
      </c>
      <c r="P193" s="98"/>
      <c r="Q193" s="91"/>
    </row>
    <row r="194" spans="1:17" ht="15.75" thickBot="1">
      <c r="A194" s="11"/>
      <c r="B194" s="63"/>
      <c r="C194" s="64"/>
      <c r="D194" s="64"/>
      <c r="E194" s="47"/>
      <c r="F194" s="41"/>
      <c r="G194" s="64"/>
      <c r="H194" s="64"/>
      <c r="I194" s="47"/>
      <c r="J194" s="41"/>
      <c r="K194" s="64"/>
      <c r="L194" s="64"/>
      <c r="M194" s="47"/>
      <c r="N194" s="41"/>
      <c r="O194" s="64"/>
      <c r="P194" s="64"/>
      <c r="Q194" s="47"/>
    </row>
    <row r="195" spans="1:17">
      <c r="A195" s="11"/>
      <c r="B195" s="108" t="s">
        <v>1059</v>
      </c>
      <c r="C195" s="49" t="s">
        <v>253</v>
      </c>
      <c r="D195" s="51">
        <v>17218</v>
      </c>
      <c r="E195" s="53"/>
      <c r="F195" s="37"/>
      <c r="G195" s="49" t="s">
        <v>253</v>
      </c>
      <c r="H195" s="51">
        <v>3294</v>
      </c>
      <c r="I195" s="53"/>
      <c r="J195" s="37"/>
      <c r="K195" s="49" t="s">
        <v>253</v>
      </c>
      <c r="L195" s="51">
        <v>3651</v>
      </c>
      <c r="M195" s="53"/>
      <c r="N195" s="37"/>
      <c r="O195" s="49" t="s">
        <v>253</v>
      </c>
      <c r="P195" s="51">
        <v>24163</v>
      </c>
      <c r="Q195" s="53"/>
    </row>
    <row r="196" spans="1:17" ht="15.75" thickBot="1">
      <c r="A196" s="11"/>
      <c r="B196" s="108"/>
      <c r="C196" s="50"/>
      <c r="D196" s="52"/>
      <c r="E196" s="54"/>
      <c r="F196" s="37"/>
      <c r="G196" s="50"/>
      <c r="H196" s="52"/>
      <c r="I196" s="54"/>
      <c r="J196" s="37"/>
      <c r="K196" s="50"/>
      <c r="L196" s="52"/>
      <c r="M196" s="54"/>
      <c r="N196" s="37"/>
      <c r="O196" s="50"/>
      <c r="P196" s="52"/>
      <c r="Q196" s="54"/>
    </row>
    <row r="197" spans="1:17" ht="15.75" thickTop="1">
      <c r="A197" s="11"/>
      <c r="B197" s="103"/>
      <c r="C197" s="103"/>
      <c r="D197" s="103"/>
      <c r="E197" s="103"/>
      <c r="F197" s="103"/>
      <c r="G197" s="103"/>
      <c r="H197" s="103"/>
      <c r="I197" s="103"/>
      <c r="J197" s="103"/>
      <c r="K197" s="103"/>
      <c r="L197" s="103"/>
      <c r="M197" s="103"/>
      <c r="N197" s="103"/>
      <c r="O197" s="103"/>
      <c r="P197" s="103"/>
      <c r="Q197" s="103"/>
    </row>
    <row r="198" spans="1:17">
      <c r="A198" s="11"/>
      <c r="B198" s="31"/>
      <c r="C198" s="31"/>
      <c r="D198" s="31"/>
      <c r="E198" s="31"/>
      <c r="F198" s="31"/>
      <c r="G198" s="31"/>
      <c r="H198" s="31"/>
      <c r="I198" s="31"/>
      <c r="J198" s="31"/>
      <c r="K198" s="31"/>
      <c r="L198" s="31"/>
      <c r="M198" s="31"/>
      <c r="N198" s="31"/>
      <c r="O198" s="31"/>
      <c r="P198" s="31"/>
      <c r="Q198" s="31"/>
    </row>
    <row r="199" spans="1:17">
      <c r="A199" s="11"/>
      <c r="B199" s="17"/>
      <c r="C199" s="17"/>
      <c r="D199" s="17"/>
      <c r="E199" s="17"/>
      <c r="F199" s="17"/>
      <c r="G199" s="17"/>
      <c r="H199" s="17"/>
      <c r="I199" s="17"/>
      <c r="J199" s="17"/>
      <c r="K199" s="17"/>
      <c r="L199" s="17"/>
      <c r="M199" s="17"/>
      <c r="N199" s="17"/>
      <c r="O199" s="17"/>
      <c r="P199" s="17"/>
      <c r="Q199" s="17"/>
    </row>
    <row r="200" spans="1:17" ht="15.75" thickBot="1">
      <c r="A200" s="11"/>
      <c r="B200" s="24"/>
      <c r="C200" s="32" t="s">
        <v>490</v>
      </c>
      <c r="D200" s="32"/>
      <c r="E200" s="32"/>
      <c r="F200" s="32"/>
      <c r="G200" s="32"/>
      <c r="H200" s="32"/>
      <c r="I200" s="32"/>
      <c r="J200" s="32"/>
      <c r="K200" s="32"/>
      <c r="L200" s="32"/>
      <c r="M200" s="32"/>
      <c r="N200" s="32"/>
      <c r="O200" s="32"/>
      <c r="P200" s="32"/>
      <c r="Q200" s="32"/>
    </row>
    <row r="201" spans="1:17">
      <c r="A201" s="11"/>
      <c r="B201" s="16"/>
      <c r="C201" s="86" t="s">
        <v>914</v>
      </c>
      <c r="D201" s="86"/>
      <c r="E201" s="86"/>
      <c r="F201" s="16"/>
      <c r="G201" s="86" t="s">
        <v>915</v>
      </c>
      <c r="H201" s="86"/>
      <c r="I201" s="86"/>
      <c r="J201" s="16"/>
      <c r="K201" s="91"/>
      <c r="L201" s="91"/>
      <c r="M201" s="91"/>
      <c r="N201" s="16"/>
      <c r="O201" s="86" t="s">
        <v>916</v>
      </c>
      <c r="P201" s="86"/>
      <c r="Q201" s="86"/>
    </row>
    <row r="202" spans="1:17" ht="15.75" thickBot="1">
      <c r="A202" s="11"/>
      <c r="B202" s="28" t="s">
        <v>931</v>
      </c>
      <c r="C202" s="32" t="s">
        <v>918</v>
      </c>
      <c r="D202" s="32"/>
      <c r="E202" s="32"/>
      <c r="F202" s="16"/>
      <c r="G202" s="32" t="s">
        <v>919</v>
      </c>
      <c r="H202" s="32"/>
      <c r="I202" s="32"/>
      <c r="J202" s="16"/>
      <c r="K202" s="32" t="s">
        <v>533</v>
      </c>
      <c r="L202" s="32"/>
      <c r="M202" s="32"/>
      <c r="N202" s="16"/>
      <c r="O202" s="32" t="s">
        <v>920</v>
      </c>
      <c r="P202" s="32"/>
      <c r="Q202" s="32"/>
    </row>
    <row r="203" spans="1:17">
      <c r="A203" s="11"/>
      <c r="B203" s="24"/>
      <c r="C203" s="36" t="s">
        <v>251</v>
      </c>
      <c r="D203" s="36"/>
      <c r="E203" s="36"/>
      <c r="F203" s="36"/>
      <c r="G203" s="36"/>
      <c r="H203" s="36"/>
      <c r="I203" s="36"/>
      <c r="J203" s="36"/>
      <c r="K203" s="36"/>
      <c r="L203" s="36"/>
      <c r="M203" s="36"/>
      <c r="N203" s="36"/>
      <c r="O203" s="36"/>
      <c r="P203" s="36"/>
      <c r="Q203" s="36"/>
    </row>
    <row r="204" spans="1:17">
      <c r="A204" s="11"/>
      <c r="B204" s="56" t="s">
        <v>932</v>
      </c>
      <c r="C204" s="56" t="s">
        <v>253</v>
      </c>
      <c r="D204" s="43">
        <v>214704</v>
      </c>
      <c r="E204" s="37"/>
      <c r="F204" s="37"/>
      <c r="G204" s="56" t="s">
        <v>253</v>
      </c>
      <c r="H204" s="43">
        <v>278131</v>
      </c>
      <c r="I204" s="37"/>
      <c r="J204" s="37"/>
      <c r="K204" s="56" t="s">
        <v>253</v>
      </c>
      <c r="L204" s="43">
        <v>2244</v>
      </c>
      <c r="M204" s="37"/>
      <c r="N204" s="37"/>
      <c r="O204" s="56" t="s">
        <v>253</v>
      </c>
      <c r="P204" s="43">
        <v>495079</v>
      </c>
      <c r="Q204" s="37"/>
    </row>
    <row r="205" spans="1:17">
      <c r="A205" s="11"/>
      <c r="B205" s="56"/>
      <c r="C205" s="56"/>
      <c r="D205" s="43"/>
      <c r="E205" s="37"/>
      <c r="F205" s="37"/>
      <c r="G205" s="56"/>
      <c r="H205" s="43"/>
      <c r="I205" s="37"/>
      <c r="J205" s="37"/>
      <c r="K205" s="56"/>
      <c r="L205" s="43"/>
      <c r="M205" s="37"/>
      <c r="N205" s="37"/>
      <c r="O205" s="56"/>
      <c r="P205" s="43"/>
      <c r="Q205" s="37"/>
    </row>
    <row r="206" spans="1:17">
      <c r="A206" s="11"/>
      <c r="B206" s="24" t="s">
        <v>933</v>
      </c>
      <c r="C206" s="45" t="s">
        <v>1060</v>
      </c>
      <c r="D206" s="45"/>
      <c r="E206" s="24" t="s">
        <v>311</v>
      </c>
      <c r="F206" s="16"/>
      <c r="G206" s="45" t="s">
        <v>1061</v>
      </c>
      <c r="H206" s="45"/>
      <c r="I206" s="24" t="s">
        <v>311</v>
      </c>
      <c r="J206" s="16"/>
      <c r="K206" s="45" t="s">
        <v>1062</v>
      </c>
      <c r="L206" s="45"/>
      <c r="M206" s="24" t="s">
        <v>311</v>
      </c>
      <c r="N206" s="16"/>
      <c r="O206" s="45" t="s">
        <v>1063</v>
      </c>
      <c r="P206" s="45"/>
      <c r="Q206" s="24" t="s">
        <v>311</v>
      </c>
    </row>
    <row r="207" spans="1:17">
      <c r="A207" s="11"/>
      <c r="B207" s="56" t="s">
        <v>938</v>
      </c>
      <c r="C207" s="43">
        <v>9543</v>
      </c>
      <c r="D207" s="43"/>
      <c r="E207" s="37"/>
      <c r="F207" s="37"/>
      <c r="G207" s="44" t="s">
        <v>1064</v>
      </c>
      <c r="H207" s="44"/>
      <c r="I207" s="56" t="s">
        <v>311</v>
      </c>
      <c r="J207" s="37"/>
      <c r="K207" s="44" t="s">
        <v>257</v>
      </c>
      <c r="L207" s="44"/>
      <c r="M207" s="37"/>
      <c r="N207" s="37"/>
      <c r="O207" s="44" t="s">
        <v>257</v>
      </c>
      <c r="P207" s="44"/>
      <c r="Q207" s="37"/>
    </row>
    <row r="208" spans="1:17" ht="15.75" thickBot="1">
      <c r="A208" s="11"/>
      <c r="B208" s="56"/>
      <c r="C208" s="96"/>
      <c r="D208" s="96"/>
      <c r="E208" s="88"/>
      <c r="F208" s="37"/>
      <c r="G208" s="87"/>
      <c r="H208" s="87"/>
      <c r="I208" s="89"/>
      <c r="J208" s="37"/>
      <c r="K208" s="87"/>
      <c r="L208" s="87"/>
      <c r="M208" s="88"/>
      <c r="N208" s="37"/>
      <c r="O208" s="87"/>
      <c r="P208" s="87"/>
      <c r="Q208" s="88"/>
    </row>
    <row r="209" spans="1:17">
      <c r="A209" s="11"/>
      <c r="B209" s="63" t="s">
        <v>940</v>
      </c>
      <c r="C209" s="90">
        <v>206719</v>
      </c>
      <c r="D209" s="90"/>
      <c r="E209" s="91"/>
      <c r="F209" s="41"/>
      <c r="G209" s="90">
        <v>268404</v>
      </c>
      <c r="H209" s="90"/>
      <c r="I209" s="91"/>
      <c r="J209" s="41"/>
      <c r="K209" s="98" t="s">
        <v>1065</v>
      </c>
      <c r="L209" s="98"/>
      <c r="M209" s="97" t="s">
        <v>311</v>
      </c>
      <c r="N209" s="41"/>
      <c r="O209" s="90">
        <v>467394</v>
      </c>
      <c r="P209" s="90"/>
      <c r="Q209" s="91"/>
    </row>
    <row r="210" spans="1:17" ht="15.75" thickBot="1">
      <c r="A210" s="11"/>
      <c r="B210" s="63"/>
      <c r="C210" s="46"/>
      <c r="D210" s="46"/>
      <c r="E210" s="47"/>
      <c r="F210" s="41"/>
      <c r="G210" s="46"/>
      <c r="H210" s="46"/>
      <c r="I210" s="47"/>
      <c r="J210" s="41"/>
      <c r="K210" s="64"/>
      <c r="L210" s="64"/>
      <c r="M210" s="93"/>
      <c r="N210" s="41"/>
      <c r="O210" s="46"/>
      <c r="P210" s="46"/>
      <c r="Q210" s="47"/>
    </row>
    <row r="211" spans="1:17">
      <c r="A211" s="11"/>
      <c r="B211" s="56" t="s">
        <v>942</v>
      </c>
      <c r="C211" s="51">
        <v>11558</v>
      </c>
      <c r="D211" s="51"/>
      <c r="E211" s="53"/>
      <c r="F211" s="37"/>
      <c r="G211" s="94" t="s">
        <v>1066</v>
      </c>
      <c r="H211" s="94"/>
      <c r="I211" s="49" t="s">
        <v>311</v>
      </c>
      <c r="J211" s="37"/>
      <c r="K211" s="94" t="s">
        <v>257</v>
      </c>
      <c r="L211" s="94"/>
      <c r="M211" s="53"/>
      <c r="N211" s="37"/>
      <c r="O211" s="94" t="s">
        <v>1067</v>
      </c>
      <c r="P211" s="94"/>
      <c r="Q211" s="49" t="s">
        <v>311</v>
      </c>
    </row>
    <row r="212" spans="1:17" ht="15.75" thickBot="1">
      <c r="A212" s="11"/>
      <c r="B212" s="56"/>
      <c r="C212" s="96"/>
      <c r="D212" s="96"/>
      <c r="E212" s="88"/>
      <c r="F212" s="37"/>
      <c r="G212" s="87"/>
      <c r="H212" s="87"/>
      <c r="I212" s="89"/>
      <c r="J212" s="37"/>
      <c r="K212" s="87"/>
      <c r="L212" s="87"/>
      <c r="M212" s="88"/>
      <c r="N212" s="37"/>
      <c r="O212" s="87"/>
      <c r="P212" s="87"/>
      <c r="Q212" s="89"/>
    </row>
    <row r="213" spans="1:17">
      <c r="A213" s="11"/>
      <c r="B213" s="39" t="s">
        <v>945</v>
      </c>
      <c r="C213" s="90">
        <v>4841</v>
      </c>
      <c r="D213" s="90"/>
      <c r="E213" s="91"/>
      <c r="F213" s="41"/>
      <c r="G213" s="98" t="s">
        <v>257</v>
      </c>
      <c r="H213" s="98"/>
      <c r="I213" s="91"/>
      <c r="J213" s="41"/>
      <c r="K213" s="98" t="s">
        <v>257</v>
      </c>
      <c r="L213" s="98"/>
      <c r="M213" s="91"/>
      <c r="N213" s="41"/>
      <c r="O213" s="90">
        <v>4841</v>
      </c>
      <c r="P213" s="90"/>
      <c r="Q213" s="91"/>
    </row>
    <row r="214" spans="1:17">
      <c r="A214" s="11"/>
      <c r="B214" s="39"/>
      <c r="C214" s="40"/>
      <c r="D214" s="40"/>
      <c r="E214" s="41"/>
      <c r="F214" s="41"/>
      <c r="G214" s="45"/>
      <c r="H214" s="45"/>
      <c r="I214" s="41"/>
      <c r="J214" s="41"/>
      <c r="K214" s="45"/>
      <c r="L214" s="45"/>
      <c r="M214" s="41"/>
      <c r="N214" s="41"/>
      <c r="O214" s="40"/>
      <c r="P214" s="40"/>
      <c r="Q214" s="41"/>
    </row>
    <row r="215" spans="1:17">
      <c r="A215" s="11"/>
      <c r="B215" s="56" t="s">
        <v>946</v>
      </c>
      <c r="C215" s="44" t="s">
        <v>1068</v>
      </c>
      <c r="D215" s="44"/>
      <c r="E215" s="56" t="s">
        <v>311</v>
      </c>
      <c r="F215" s="37"/>
      <c r="G215" s="44" t="s">
        <v>257</v>
      </c>
      <c r="H215" s="44"/>
      <c r="I215" s="37"/>
      <c r="J215" s="37"/>
      <c r="K215" s="44" t="s">
        <v>257</v>
      </c>
      <c r="L215" s="44"/>
      <c r="M215" s="37"/>
      <c r="N215" s="37"/>
      <c r="O215" s="44" t="s">
        <v>1068</v>
      </c>
      <c r="P215" s="44"/>
      <c r="Q215" s="56" t="s">
        <v>311</v>
      </c>
    </row>
    <row r="216" spans="1:17">
      <c r="A216" s="11"/>
      <c r="B216" s="56"/>
      <c r="C216" s="44"/>
      <c r="D216" s="44"/>
      <c r="E216" s="56"/>
      <c r="F216" s="37"/>
      <c r="G216" s="44"/>
      <c r="H216" s="44"/>
      <c r="I216" s="37"/>
      <c r="J216" s="37"/>
      <c r="K216" s="44"/>
      <c r="L216" s="44"/>
      <c r="M216" s="37"/>
      <c r="N216" s="37"/>
      <c r="O216" s="44"/>
      <c r="P216" s="44"/>
      <c r="Q216" s="56"/>
    </row>
    <row r="217" spans="1:17">
      <c r="A217" s="11"/>
      <c r="B217" s="39" t="s">
        <v>948</v>
      </c>
      <c r="C217" s="40">
        <v>18144</v>
      </c>
      <c r="D217" s="40"/>
      <c r="E217" s="41"/>
      <c r="F217" s="41"/>
      <c r="G217" s="40">
        <v>26885</v>
      </c>
      <c r="H217" s="40"/>
      <c r="I217" s="41"/>
      <c r="J217" s="41"/>
      <c r="K217" s="40">
        <v>6984</v>
      </c>
      <c r="L217" s="40"/>
      <c r="M217" s="41"/>
      <c r="N217" s="41"/>
      <c r="O217" s="40">
        <v>52013</v>
      </c>
      <c r="P217" s="40"/>
      <c r="Q217" s="41"/>
    </row>
    <row r="218" spans="1:17" ht="15.75" thickBot="1">
      <c r="A218" s="11"/>
      <c r="B218" s="39"/>
      <c r="C218" s="46"/>
      <c r="D218" s="46"/>
      <c r="E218" s="47"/>
      <c r="F218" s="41"/>
      <c r="G218" s="46"/>
      <c r="H218" s="46"/>
      <c r="I218" s="47"/>
      <c r="J218" s="41"/>
      <c r="K218" s="46"/>
      <c r="L218" s="46"/>
      <c r="M218" s="47"/>
      <c r="N218" s="41"/>
      <c r="O218" s="46"/>
      <c r="P218" s="46"/>
      <c r="Q218" s="47"/>
    </row>
    <row r="219" spans="1:17">
      <c r="A219" s="11"/>
      <c r="B219" s="48" t="s">
        <v>949</v>
      </c>
      <c r="C219" s="94" t="s">
        <v>1069</v>
      </c>
      <c r="D219" s="94"/>
      <c r="E219" s="49" t="s">
        <v>311</v>
      </c>
      <c r="F219" s="37"/>
      <c r="G219" s="51">
        <v>26885</v>
      </c>
      <c r="H219" s="51"/>
      <c r="I219" s="53"/>
      <c r="J219" s="37"/>
      <c r="K219" s="51">
        <v>6984</v>
      </c>
      <c r="L219" s="51"/>
      <c r="M219" s="53"/>
      <c r="N219" s="37"/>
      <c r="O219" s="51">
        <v>29484</v>
      </c>
      <c r="P219" s="51"/>
      <c r="Q219" s="53"/>
    </row>
    <row r="220" spans="1:17" ht="15.75" thickBot="1">
      <c r="A220" s="11"/>
      <c r="B220" s="48"/>
      <c r="C220" s="87"/>
      <c r="D220" s="87"/>
      <c r="E220" s="89"/>
      <c r="F220" s="37"/>
      <c r="G220" s="96"/>
      <c r="H220" s="96"/>
      <c r="I220" s="88"/>
      <c r="J220" s="37"/>
      <c r="K220" s="96"/>
      <c r="L220" s="96"/>
      <c r="M220" s="88"/>
      <c r="N220" s="37"/>
      <c r="O220" s="96"/>
      <c r="P220" s="96"/>
      <c r="Q220" s="88"/>
    </row>
    <row r="221" spans="1:17">
      <c r="A221" s="11"/>
      <c r="B221" s="39" t="s">
        <v>950</v>
      </c>
      <c r="C221" s="98" t="s">
        <v>1070</v>
      </c>
      <c r="D221" s="98"/>
      <c r="E221" s="97" t="s">
        <v>311</v>
      </c>
      <c r="F221" s="41"/>
      <c r="G221" s="98" t="s">
        <v>1071</v>
      </c>
      <c r="H221" s="98"/>
      <c r="I221" s="97" t="s">
        <v>311</v>
      </c>
      <c r="J221" s="41"/>
      <c r="K221" s="98">
        <v>220</v>
      </c>
      <c r="L221" s="98"/>
      <c r="M221" s="91"/>
      <c r="N221" s="41"/>
      <c r="O221" s="98" t="s">
        <v>1072</v>
      </c>
      <c r="P221" s="98"/>
      <c r="Q221" s="97" t="s">
        <v>311</v>
      </c>
    </row>
    <row r="222" spans="1:17">
      <c r="A222" s="11"/>
      <c r="B222" s="39"/>
      <c r="C222" s="165"/>
      <c r="D222" s="165"/>
      <c r="E222" s="166"/>
      <c r="F222" s="41"/>
      <c r="G222" s="45"/>
      <c r="H222" s="45"/>
      <c r="I222" s="39"/>
      <c r="J222" s="41"/>
      <c r="K222" s="45"/>
      <c r="L222" s="45"/>
      <c r="M222" s="41"/>
      <c r="N222" s="41"/>
      <c r="O222" s="45"/>
      <c r="P222" s="45"/>
      <c r="Q222" s="39"/>
    </row>
    <row r="223" spans="1:17">
      <c r="A223" s="11"/>
      <c r="B223" s="56" t="s">
        <v>954</v>
      </c>
      <c r="C223" s="44" t="s">
        <v>1073</v>
      </c>
      <c r="D223" s="44"/>
      <c r="E223" s="56" t="s">
        <v>311</v>
      </c>
      <c r="F223" s="37"/>
      <c r="G223" s="44" t="s">
        <v>1074</v>
      </c>
      <c r="H223" s="44"/>
      <c r="I223" s="56" t="s">
        <v>311</v>
      </c>
      <c r="J223" s="37"/>
      <c r="K223" s="44" t="s">
        <v>257</v>
      </c>
      <c r="L223" s="44"/>
      <c r="M223" s="37"/>
      <c r="N223" s="37"/>
      <c r="O223" s="44" t="s">
        <v>337</v>
      </c>
      <c r="P223" s="44"/>
      <c r="Q223" s="56" t="s">
        <v>311</v>
      </c>
    </row>
    <row r="224" spans="1:17">
      <c r="A224" s="11"/>
      <c r="B224" s="56"/>
      <c r="C224" s="44"/>
      <c r="D224" s="44"/>
      <c r="E224" s="56"/>
      <c r="F224" s="37"/>
      <c r="G224" s="44"/>
      <c r="H224" s="44"/>
      <c r="I224" s="56"/>
      <c r="J224" s="37"/>
      <c r="K224" s="44"/>
      <c r="L224" s="44"/>
      <c r="M224" s="37"/>
      <c r="N224" s="37"/>
      <c r="O224" s="44"/>
      <c r="P224" s="44"/>
      <c r="Q224" s="56"/>
    </row>
    <row r="225" spans="1:17">
      <c r="A225" s="11"/>
      <c r="B225" s="24" t="s">
        <v>957</v>
      </c>
      <c r="C225" s="45" t="s">
        <v>1075</v>
      </c>
      <c r="D225" s="45"/>
      <c r="E225" s="24" t="s">
        <v>311</v>
      </c>
      <c r="F225" s="16"/>
      <c r="G225" s="45" t="s">
        <v>1076</v>
      </c>
      <c r="H225" s="45"/>
      <c r="I225" s="24" t="s">
        <v>311</v>
      </c>
      <c r="J225" s="16"/>
      <c r="K225" s="45" t="s">
        <v>1005</v>
      </c>
      <c r="L225" s="45"/>
      <c r="M225" s="24" t="s">
        <v>311</v>
      </c>
      <c r="N225" s="16"/>
      <c r="O225" s="45" t="s">
        <v>1077</v>
      </c>
      <c r="P225" s="45"/>
      <c r="Q225" s="24" t="s">
        <v>311</v>
      </c>
    </row>
    <row r="226" spans="1:17" ht="15.75" thickBot="1">
      <c r="A226" s="11"/>
      <c r="B226" s="27" t="s">
        <v>961</v>
      </c>
      <c r="C226" s="87" t="s">
        <v>1078</v>
      </c>
      <c r="D226" s="87"/>
      <c r="E226" s="167" t="s">
        <v>311</v>
      </c>
      <c r="F226" s="22"/>
      <c r="G226" s="87" t="s">
        <v>1079</v>
      </c>
      <c r="H226" s="87"/>
      <c r="I226" s="27" t="s">
        <v>311</v>
      </c>
      <c r="J226" s="22"/>
      <c r="K226" s="87" t="s">
        <v>1080</v>
      </c>
      <c r="L226" s="87"/>
      <c r="M226" s="27" t="s">
        <v>311</v>
      </c>
      <c r="N226" s="22"/>
      <c r="O226" s="87" t="s">
        <v>1081</v>
      </c>
      <c r="P226" s="87"/>
      <c r="Q226" s="167" t="s">
        <v>311</v>
      </c>
    </row>
    <row r="227" spans="1:17" ht="15.75" thickBot="1">
      <c r="A227" s="11"/>
      <c r="B227" s="29" t="s">
        <v>966</v>
      </c>
      <c r="C227" s="92" t="s">
        <v>1082</v>
      </c>
      <c r="D227" s="92"/>
      <c r="E227" s="85" t="s">
        <v>311</v>
      </c>
      <c r="F227" s="16"/>
      <c r="G227" s="92" t="s">
        <v>1083</v>
      </c>
      <c r="H227" s="92"/>
      <c r="I227" s="85" t="s">
        <v>311</v>
      </c>
      <c r="J227" s="16"/>
      <c r="K227" s="92" t="s">
        <v>1084</v>
      </c>
      <c r="L227" s="92"/>
      <c r="M227" s="85" t="s">
        <v>311</v>
      </c>
      <c r="N227" s="16"/>
      <c r="O227" s="92" t="s">
        <v>1085</v>
      </c>
      <c r="P227" s="92"/>
      <c r="Q227" s="85" t="s">
        <v>311</v>
      </c>
    </row>
    <row r="228" spans="1:17">
      <c r="A228" s="11"/>
      <c r="B228" s="42" t="s">
        <v>971</v>
      </c>
      <c r="C228" s="51">
        <v>49944</v>
      </c>
      <c r="D228" s="51"/>
      <c r="E228" s="53"/>
      <c r="F228" s="37"/>
      <c r="G228" s="94" t="s">
        <v>1086</v>
      </c>
      <c r="H228" s="94"/>
      <c r="I228" s="49" t="s">
        <v>311</v>
      </c>
      <c r="J228" s="37"/>
      <c r="K228" s="94" t="s">
        <v>257</v>
      </c>
      <c r="L228" s="94"/>
      <c r="M228" s="53"/>
      <c r="N228" s="37"/>
      <c r="O228" s="94" t="s">
        <v>257</v>
      </c>
      <c r="P228" s="94"/>
      <c r="Q228" s="53"/>
    </row>
    <row r="229" spans="1:17" ht="15.75" thickBot="1">
      <c r="A229" s="11"/>
      <c r="B229" s="42"/>
      <c r="C229" s="96"/>
      <c r="D229" s="96"/>
      <c r="E229" s="88"/>
      <c r="F229" s="37"/>
      <c r="G229" s="87"/>
      <c r="H229" s="87"/>
      <c r="I229" s="89"/>
      <c r="J229" s="37"/>
      <c r="K229" s="87"/>
      <c r="L229" s="87"/>
      <c r="M229" s="88"/>
      <c r="N229" s="37"/>
      <c r="O229" s="87"/>
      <c r="P229" s="87"/>
      <c r="Q229" s="88"/>
    </row>
    <row r="230" spans="1:17" ht="15.75" thickBot="1">
      <c r="A230" s="11"/>
      <c r="B230" s="29" t="s">
        <v>973</v>
      </c>
      <c r="C230" s="92" t="s">
        <v>1087</v>
      </c>
      <c r="D230" s="92"/>
      <c r="E230" s="85" t="s">
        <v>311</v>
      </c>
      <c r="F230" s="16"/>
      <c r="G230" s="92" t="s">
        <v>1088</v>
      </c>
      <c r="H230" s="92"/>
      <c r="I230" s="85" t="s">
        <v>311</v>
      </c>
      <c r="J230" s="16"/>
      <c r="K230" s="92" t="s">
        <v>1084</v>
      </c>
      <c r="L230" s="92"/>
      <c r="M230" s="85" t="s">
        <v>311</v>
      </c>
      <c r="N230" s="16"/>
      <c r="O230" s="92" t="s">
        <v>1085</v>
      </c>
      <c r="P230" s="92"/>
      <c r="Q230" s="85" t="s">
        <v>311</v>
      </c>
    </row>
    <row r="231" spans="1:17">
      <c r="A231" s="11"/>
      <c r="B231" s="56" t="s">
        <v>1089</v>
      </c>
      <c r="C231" s="51">
        <v>26052</v>
      </c>
      <c r="D231" s="51"/>
      <c r="E231" s="53"/>
      <c r="F231" s="37"/>
      <c r="G231" s="51">
        <v>159050</v>
      </c>
      <c r="H231" s="51"/>
      <c r="I231" s="53"/>
      <c r="J231" s="37"/>
      <c r="K231" s="94" t="s">
        <v>1090</v>
      </c>
      <c r="L231" s="94"/>
      <c r="M231" s="49" t="s">
        <v>311</v>
      </c>
      <c r="N231" s="37"/>
      <c r="O231" s="51">
        <v>171038</v>
      </c>
      <c r="P231" s="51"/>
      <c r="Q231" s="53"/>
    </row>
    <row r="232" spans="1:17">
      <c r="A232" s="11"/>
      <c r="B232" s="56"/>
      <c r="C232" s="43"/>
      <c r="D232" s="43"/>
      <c r="E232" s="37"/>
      <c r="F232" s="37"/>
      <c r="G232" s="43"/>
      <c r="H232" s="43"/>
      <c r="I232" s="37"/>
      <c r="J232" s="37"/>
      <c r="K232" s="44"/>
      <c r="L232" s="44"/>
      <c r="M232" s="56"/>
      <c r="N232" s="37"/>
      <c r="O232" s="43"/>
      <c r="P232" s="43"/>
      <c r="Q232" s="37"/>
    </row>
    <row r="233" spans="1:17">
      <c r="A233" s="11"/>
      <c r="B233" s="39" t="s">
        <v>1051</v>
      </c>
      <c r="C233" s="45" t="s">
        <v>1091</v>
      </c>
      <c r="D233" s="45"/>
      <c r="E233" s="39" t="s">
        <v>311</v>
      </c>
      <c r="F233" s="41"/>
      <c r="G233" s="45" t="s">
        <v>1092</v>
      </c>
      <c r="H233" s="45"/>
      <c r="I233" s="39" t="s">
        <v>311</v>
      </c>
      <c r="J233" s="41"/>
      <c r="K233" s="40">
        <v>6199</v>
      </c>
      <c r="L233" s="40"/>
      <c r="M233" s="41"/>
      <c r="N233" s="41"/>
      <c r="O233" s="45" t="s">
        <v>1093</v>
      </c>
      <c r="P233" s="45"/>
      <c r="Q233" s="39" t="s">
        <v>311</v>
      </c>
    </row>
    <row r="234" spans="1:17" ht="15.75" thickBot="1">
      <c r="A234" s="11"/>
      <c r="B234" s="39"/>
      <c r="C234" s="64"/>
      <c r="D234" s="64"/>
      <c r="E234" s="93"/>
      <c r="F234" s="47"/>
      <c r="G234" s="64"/>
      <c r="H234" s="64"/>
      <c r="I234" s="93"/>
      <c r="J234" s="41"/>
      <c r="K234" s="46"/>
      <c r="L234" s="46"/>
      <c r="M234" s="47"/>
      <c r="N234" s="41"/>
      <c r="O234" s="64"/>
      <c r="P234" s="64"/>
      <c r="Q234" s="93"/>
    </row>
    <row r="235" spans="1:17">
      <c r="A235" s="11"/>
      <c r="B235" s="48" t="s">
        <v>982</v>
      </c>
      <c r="C235" s="51">
        <v>11929</v>
      </c>
      <c r="D235" s="51"/>
      <c r="E235" s="53"/>
      <c r="F235" s="53"/>
      <c r="G235" s="51">
        <v>95347</v>
      </c>
      <c r="H235" s="51"/>
      <c r="I235" s="53"/>
      <c r="J235" s="37"/>
      <c r="K235" s="94" t="s">
        <v>1094</v>
      </c>
      <c r="L235" s="94"/>
      <c r="M235" s="49" t="s">
        <v>311</v>
      </c>
      <c r="N235" s="37"/>
      <c r="O235" s="51">
        <v>99411</v>
      </c>
      <c r="P235" s="51"/>
      <c r="Q235" s="53"/>
    </row>
    <row r="236" spans="1:17" ht="15.75" thickBot="1">
      <c r="A236" s="11"/>
      <c r="B236" s="48"/>
      <c r="C236" s="96"/>
      <c r="D236" s="96"/>
      <c r="E236" s="88"/>
      <c r="F236" s="37"/>
      <c r="G236" s="96"/>
      <c r="H236" s="96"/>
      <c r="I236" s="88"/>
      <c r="J236" s="37"/>
      <c r="K236" s="87"/>
      <c r="L236" s="87"/>
      <c r="M236" s="89"/>
      <c r="N236" s="37"/>
      <c r="O236" s="96"/>
      <c r="P236" s="96"/>
      <c r="Q236" s="88"/>
    </row>
    <row r="237" spans="1:17">
      <c r="A237" s="11"/>
      <c r="B237" s="39" t="s">
        <v>984</v>
      </c>
      <c r="C237" s="98" t="s">
        <v>1095</v>
      </c>
      <c r="D237" s="98"/>
      <c r="E237" s="97" t="s">
        <v>311</v>
      </c>
      <c r="F237" s="41"/>
      <c r="G237" s="98" t="s">
        <v>257</v>
      </c>
      <c r="H237" s="98"/>
      <c r="I237" s="91"/>
      <c r="J237" s="41"/>
      <c r="K237" s="98" t="s">
        <v>257</v>
      </c>
      <c r="L237" s="98"/>
      <c r="M237" s="91"/>
      <c r="N237" s="41"/>
      <c r="O237" s="98" t="s">
        <v>1095</v>
      </c>
      <c r="P237" s="98"/>
      <c r="Q237" s="97" t="s">
        <v>311</v>
      </c>
    </row>
    <row r="238" spans="1:17">
      <c r="A238" s="11"/>
      <c r="B238" s="39"/>
      <c r="C238" s="165"/>
      <c r="D238" s="165"/>
      <c r="E238" s="166"/>
      <c r="F238" s="41"/>
      <c r="G238" s="45"/>
      <c r="H238" s="45"/>
      <c r="I238" s="41"/>
      <c r="J238" s="41"/>
      <c r="K238" s="45"/>
      <c r="L238" s="45"/>
      <c r="M238" s="41"/>
      <c r="N238" s="41"/>
      <c r="O238" s="165"/>
      <c r="P238" s="165"/>
      <c r="Q238" s="166"/>
    </row>
    <row r="239" spans="1:17">
      <c r="A239" s="11"/>
      <c r="B239" s="56" t="s">
        <v>986</v>
      </c>
      <c r="C239" s="43">
        <v>1067</v>
      </c>
      <c r="D239" s="43"/>
      <c r="E239" s="37"/>
      <c r="F239" s="37"/>
      <c r="G239" s="44" t="s">
        <v>257</v>
      </c>
      <c r="H239" s="44"/>
      <c r="I239" s="37"/>
      <c r="J239" s="37"/>
      <c r="K239" s="44" t="s">
        <v>257</v>
      </c>
      <c r="L239" s="44"/>
      <c r="M239" s="37"/>
      <c r="N239" s="37"/>
      <c r="O239" s="43">
        <v>1067</v>
      </c>
      <c r="P239" s="43"/>
      <c r="Q239" s="37"/>
    </row>
    <row r="240" spans="1:17" ht="15.75" thickBot="1">
      <c r="A240" s="11"/>
      <c r="B240" s="56"/>
      <c r="C240" s="96"/>
      <c r="D240" s="96"/>
      <c r="E240" s="88"/>
      <c r="F240" s="37"/>
      <c r="G240" s="87"/>
      <c r="H240" s="87"/>
      <c r="I240" s="88"/>
      <c r="J240" s="37"/>
      <c r="K240" s="87"/>
      <c r="L240" s="87"/>
      <c r="M240" s="88"/>
      <c r="N240" s="37"/>
      <c r="O240" s="96"/>
      <c r="P240" s="96"/>
      <c r="Q240" s="88"/>
    </row>
    <row r="241" spans="1:17">
      <c r="A241" s="11"/>
      <c r="B241" s="63" t="s">
        <v>890</v>
      </c>
      <c r="C241" s="98" t="s">
        <v>1096</v>
      </c>
      <c r="D241" s="98"/>
      <c r="E241" s="97" t="s">
        <v>311</v>
      </c>
      <c r="F241" s="41"/>
      <c r="G241" s="98" t="s">
        <v>257</v>
      </c>
      <c r="H241" s="98"/>
      <c r="I241" s="91"/>
      <c r="J241" s="41"/>
      <c r="K241" s="98" t="s">
        <v>257</v>
      </c>
      <c r="L241" s="98"/>
      <c r="M241" s="91"/>
      <c r="N241" s="41"/>
      <c r="O241" s="98" t="s">
        <v>1096</v>
      </c>
      <c r="P241" s="98"/>
      <c r="Q241" s="97" t="s">
        <v>311</v>
      </c>
    </row>
    <row r="242" spans="1:17" ht="15.75" thickBot="1">
      <c r="A242" s="11"/>
      <c r="B242" s="63"/>
      <c r="C242" s="64"/>
      <c r="D242" s="64"/>
      <c r="E242" s="93"/>
      <c r="F242" s="41"/>
      <c r="G242" s="64"/>
      <c r="H242" s="64"/>
      <c r="I242" s="47"/>
      <c r="J242" s="41"/>
      <c r="K242" s="64"/>
      <c r="L242" s="64"/>
      <c r="M242" s="47"/>
      <c r="N242" s="41"/>
      <c r="O242" s="64"/>
      <c r="P242" s="64"/>
      <c r="Q242" s="93"/>
    </row>
    <row r="243" spans="1:17">
      <c r="A243" s="11"/>
      <c r="B243" s="108" t="s">
        <v>1097</v>
      </c>
      <c r="C243" s="49" t="s">
        <v>253</v>
      </c>
      <c r="D243" s="51">
        <v>10424</v>
      </c>
      <c r="E243" s="53"/>
      <c r="F243" s="37"/>
      <c r="G243" s="49" t="s">
        <v>253</v>
      </c>
      <c r="H243" s="51">
        <v>95347</v>
      </c>
      <c r="I243" s="53"/>
      <c r="J243" s="37"/>
      <c r="K243" s="49" t="s">
        <v>253</v>
      </c>
      <c r="L243" s="94" t="s">
        <v>1094</v>
      </c>
      <c r="M243" s="49" t="s">
        <v>311</v>
      </c>
      <c r="N243" s="37"/>
      <c r="O243" s="49" t="s">
        <v>253</v>
      </c>
      <c r="P243" s="51">
        <v>97906</v>
      </c>
      <c r="Q243" s="53"/>
    </row>
    <row r="244" spans="1:17" ht="15.75" thickBot="1">
      <c r="A244" s="11"/>
      <c r="B244" s="108"/>
      <c r="C244" s="50"/>
      <c r="D244" s="52"/>
      <c r="E244" s="54"/>
      <c r="F244" s="37"/>
      <c r="G244" s="50"/>
      <c r="H244" s="52"/>
      <c r="I244" s="54"/>
      <c r="J244" s="37"/>
      <c r="K244" s="50"/>
      <c r="L244" s="95"/>
      <c r="M244" s="50"/>
      <c r="N244" s="37"/>
      <c r="O244" s="50"/>
      <c r="P244" s="52"/>
      <c r="Q244" s="54"/>
    </row>
    <row r="245" spans="1:17" ht="15.75" thickTop="1">
      <c r="A245" s="11"/>
      <c r="B245" s="103"/>
      <c r="C245" s="103"/>
      <c r="D245" s="103"/>
      <c r="E245" s="103"/>
      <c r="F245" s="103"/>
      <c r="G245" s="103"/>
      <c r="H245" s="103"/>
      <c r="I245" s="103"/>
      <c r="J245" s="103"/>
      <c r="K245" s="103"/>
      <c r="L245" s="103"/>
      <c r="M245" s="103"/>
      <c r="N245" s="103"/>
      <c r="O245" s="103"/>
      <c r="P245" s="103"/>
      <c r="Q245" s="103"/>
    </row>
    <row r="246" spans="1:17">
      <c r="A246" s="11"/>
      <c r="B246" s="31"/>
      <c r="C246" s="31"/>
      <c r="D246" s="31"/>
      <c r="E246" s="31"/>
      <c r="F246" s="31"/>
      <c r="G246" s="31"/>
      <c r="H246" s="31"/>
      <c r="I246" s="31"/>
      <c r="J246" s="31"/>
      <c r="K246" s="31"/>
      <c r="L246" s="31"/>
      <c r="M246" s="31"/>
      <c r="N246" s="31"/>
      <c r="O246" s="31"/>
      <c r="P246" s="31"/>
      <c r="Q246" s="31"/>
    </row>
    <row r="247" spans="1:17">
      <c r="A247" s="11"/>
      <c r="B247" s="17"/>
      <c r="C247" s="17"/>
      <c r="D247" s="17"/>
      <c r="E247" s="17"/>
      <c r="F247" s="17"/>
      <c r="G247" s="17"/>
      <c r="H247" s="17"/>
      <c r="I247" s="17"/>
      <c r="J247" s="17"/>
      <c r="K247" s="17"/>
      <c r="L247" s="17"/>
      <c r="M247" s="17"/>
      <c r="N247" s="17"/>
      <c r="O247" s="17"/>
      <c r="P247" s="17"/>
      <c r="Q247" s="17"/>
    </row>
    <row r="248" spans="1:17" ht="15.75" thickBot="1">
      <c r="A248" s="11"/>
      <c r="B248" s="24"/>
      <c r="C248" s="32" t="s">
        <v>516</v>
      </c>
      <c r="D248" s="32"/>
      <c r="E248" s="32"/>
      <c r="F248" s="32"/>
      <c r="G248" s="32"/>
      <c r="H248" s="32"/>
      <c r="I248" s="32"/>
      <c r="J248" s="32"/>
      <c r="K248" s="32"/>
      <c r="L248" s="32"/>
      <c r="M248" s="32"/>
      <c r="N248" s="32"/>
      <c r="O248" s="32"/>
      <c r="P248" s="32"/>
      <c r="Q248" s="32"/>
    </row>
    <row r="249" spans="1:17">
      <c r="A249" s="11"/>
      <c r="B249" s="16"/>
      <c r="C249" s="86" t="s">
        <v>914</v>
      </c>
      <c r="D249" s="86"/>
      <c r="E249" s="86"/>
      <c r="F249" s="16"/>
      <c r="G249" s="86" t="s">
        <v>915</v>
      </c>
      <c r="H249" s="86"/>
      <c r="I249" s="86"/>
      <c r="J249" s="16"/>
      <c r="K249" s="91"/>
      <c r="L249" s="91"/>
      <c r="M249" s="91"/>
      <c r="N249" s="16"/>
      <c r="O249" s="86" t="s">
        <v>916</v>
      </c>
      <c r="P249" s="86"/>
      <c r="Q249" s="86"/>
    </row>
    <row r="250" spans="1:17" ht="15.75" thickBot="1">
      <c r="A250" s="11"/>
      <c r="B250" s="28" t="s">
        <v>931</v>
      </c>
      <c r="C250" s="32" t="s">
        <v>918</v>
      </c>
      <c r="D250" s="32"/>
      <c r="E250" s="32"/>
      <c r="F250" s="16"/>
      <c r="G250" s="32" t="s">
        <v>919</v>
      </c>
      <c r="H250" s="32"/>
      <c r="I250" s="32"/>
      <c r="J250" s="16"/>
      <c r="K250" s="32" t="s">
        <v>533</v>
      </c>
      <c r="L250" s="32"/>
      <c r="M250" s="32"/>
      <c r="N250" s="16"/>
      <c r="O250" s="32" t="s">
        <v>920</v>
      </c>
      <c r="P250" s="32"/>
      <c r="Q250" s="32"/>
    </row>
    <row r="251" spans="1:17">
      <c r="A251" s="11"/>
      <c r="B251" s="24"/>
      <c r="C251" s="36" t="s">
        <v>251</v>
      </c>
      <c r="D251" s="36"/>
      <c r="E251" s="36"/>
      <c r="F251" s="36"/>
      <c r="G251" s="36"/>
      <c r="H251" s="36"/>
      <c r="I251" s="36"/>
      <c r="J251" s="36"/>
      <c r="K251" s="36"/>
      <c r="L251" s="36"/>
      <c r="M251" s="36"/>
      <c r="N251" s="36"/>
      <c r="O251" s="36"/>
      <c r="P251" s="36"/>
      <c r="Q251" s="36"/>
    </row>
    <row r="252" spans="1:17">
      <c r="A252" s="11"/>
      <c r="B252" s="39" t="s">
        <v>932</v>
      </c>
      <c r="C252" s="39" t="s">
        <v>253</v>
      </c>
      <c r="D252" s="40">
        <v>189101</v>
      </c>
      <c r="E252" s="41"/>
      <c r="F252" s="41"/>
      <c r="G252" s="39" t="s">
        <v>253</v>
      </c>
      <c r="H252" s="40">
        <v>36957</v>
      </c>
      <c r="I252" s="41"/>
      <c r="J252" s="41"/>
      <c r="K252" s="39" t="s">
        <v>253</v>
      </c>
      <c r="L252" s="45" t="s">
        <v>257</v>
      </c>
      <c r="M252" s="41"/>
      <c r="N252" s="41"/>
      <c r="O252" s="39" t="s">
        <v>253</v>
      </c>
      <c r="P252" s="40">
        <v>226058</v>
      </c>
      <c r="Q252" s="41"/>
    </row>
    <row r="253" spans="1:17">
      <c r="A253" s="11"/>
      <c r="B253" s="39"/>
      <c r="C253" s="39"/>
      <c r="D253" s="40"/>
      <c r="E253" s="41"/>
      <c r="F253" s="41"/>
      <c r="G253" s="39"/>
      <c r="H253" s="40"/>
      <c r="I253" s="41"/>
      <c r="J253" s="41"/>
      <c r="K253" s="39"/>
      <c r="L253" s="45"/>
      <c r="M253" s="41"/>
      <c r="N253" s="41"/>
      <c r="O253" s="39"/>
      <c r="P253" s="40"/>
      <c r="Q253" s="41"/>
    </row>
    <row r="254" spans="1:17">
      <c r="A254" s="11"/>
      <c r="B254" s="27" t="s">
        <v>933</v>
      </c>
      <c r="C254" s="44" t="s">
        <v>1098</v>
      </c>
      <c r="D254" s="44"/>
      <c r="E254" s="27" t="s">
        <v>311</v>
      </c>
      <c r="F254" s="22"/>
      <c r="G254" s="44" t="s">
        <v>1099</v>
      </c>
      <c r="H254" s="44"/>
      <c r="I254" s="27" t="s">
        <v>311</v>
      </c>
      <c r="J254" s="22"/>
      <c r="K254" s="44" t="s">
        <v>1100</v>
      </c>
      <c r="L254" s="44"/>
      <c r="M254" s="27" t="s">
        <v>311</v>
      </c>
      <c r="N254" s="22"/>
      <c r="O254" s="44" t="s">
        <v>1101</v>
      </c>
      <c r="P254" s="44"/>
      <c r="Q254" s="27" t="s">
        <v>311</v>
      </c>
    </row>
    <row r="255" spans="1:17">
      <c r="A255" s="11"/>
      <c r="B255" s="39" t="s">
        <v>938</v>
      </c>
      <c r="C255" s="40">
        <v>1284</v>
      </c>
      <c r="D255" s="40"/>
      <c r="E255" s="41"/>
      <c r="F255" s="41"/>
      <c r="G255" s="45" t="s">
        <v>1102</v>
      </c>
      <c r="H255" s="45"/>
      <c r="I255" s="39" t="s">
        <v>311</v>
      </c>
      <c r="J255" s="41"/>
      <c r="K255" s="45" t="s">
        <v>257</v>
      </c>
      <c r="L255" s="45"/>
      <c r="M255" s="41"/>
      <c r="N255" s="41"/>
      <c r="O255" s="45" t="s">
        <v>257</v>
      </c>
      <c r="P255" s="45"/>
      <c r="Q255" s="41"/>
    </row>
    <row r="256" spans="1:17" ht="15.75" thickBot="1">
      <c r="A256" s="11"/>
      <c r="B256" s="39"/>
      <c r="C256" s="46"/>
      <c r="D256" s="46"/>
      <c r="E256" s="47"/>
      <c r="F256" s="41"/>
      <c r="G256" s="64"/>
      <c r="H256" s="64"/>
      <c r="I256" s="93"/>
      <c r="J256" s="41"/>
      <c r="K256" s="64"/>
      <c r="L256" s="64"/>
      <c r="M256" s="47"/>
      <c r="N256" s="41"/>
      <c r="O256" s="64"/>
      <c r="P256" s="64"/>
      <c r="Q256" s="47"/>
    </row>
    <row r="257" spans="1:17">
      <c r="A257" s="11"/>
      <c r="B257" s="48" t="s">
        <v>94</v>
      </c>
      <c r="C257" s="51">
        <v>183963</v>
      </c>
      <c r="D257" s="51"/>
      <c r="E257" s="53"/>
      <c r="F257" s="37"/>
      <c r="G257" s="51">
        <v>35226</v>
      </c>
      <c r="H257" s="51"/>
      <c r="I257" s="53"/>
      <c r="J257" s="37"/>
      <c r="K257" s="94" t="s">
        <v>1100</v>
      </c>
      <c r="L257" s="94"/>
      <c r="M257" s="49" t="s">
        <v>311</v>
      </c>
      <c r="N257" s="37"/>
      <c r="O257" s="51">
        <v>216455</v>
      </c>
      <c r="P257" s="51"/>
      <c r="Q257" s="53"/>
    </row>
    <row r="258" spans="1:17" ht="15.75" thickBot="1">
      <c r="A258" s="11"/>
      <c r="B258" s="48"/>
      <c r="C258" s="96"/>
      <c r="D258" s="96"/>
      <c r="E258" s="88"/>
      <c r="F258" s="37"/>
      <c r="G258" s="96"/>
      <c r="H258" s="96"/>
      <c r="I258" s="88"/>
      <c r="J258" s="37"/>
      <c r="K258" s="87"/>
      <c r="L258" s="87"/>
      <c r="M258" s="89"/>
      <c r="N258" s="37"/>
      <c r="O258" s="96"/>
      <c r="P258" s="96"/>
      <c r="Q258" s="88"/>
    </row>
    <row r="259" spans="1:17">
      <c r="A259" s="11"/>
      <c r="B259" s="39" t="s">
        <v>942</v>
      </c>
      <c r="C259" s="90">
        <v>6053</v>
      </c>
      <c r="D259" s="90"/>
      <c r="E259" s="91"/>
      <c r="F259" s="41"/>
      <c r="G259" s="98" t="s">
        <v>1103</v>
      </c>
      <c r="H259" s="98"/>
      <c r="I259" s="97" t="s">
        <v>311</v>
      </c>
      <c r="J259" s="41"/>
      <c r="K259" s="98" t="s">
        <v>257</v>
      </c>
      <c r="L259" s="98"/>
      <c r="M259" s="91"/>
      <c r="N259" s="41"/>
      <c r="O259" s="90">
        <v>2872</v>
      </c>
      <c r="P259" s="90"/>
      <c r="Q259" s="91"/>
    </row>
    <row r="260" spans="1:17" ht="15.75" thickBot="1">
      <c r="A260" s="11"/>
      <c r="B260" s="39"/>
      <c r="C260" s="46"/>
      <c r="D260" s="46"/>
      <c r="E260" s="47"/>
      <c r="F260" s="41"/>
      <c r="G260" s="64"/>
      <c r="H260" s="64"/>
      <c r="I260" s="93"/>
      <c r="J260" s="41"/>
      <c r="K260" s="64"/>
      <c r="L260" s="64"/>
      <c r="M260" s="47"/>
      <c r="N260" s="41"/>
      <c r="O260" s="46"/>
      <c r="P260" s="46"/>
      <c r="Q260" s="47"/>
    </row>
    <row r="261" spans="1:17">
      <c r="A261" s="11"/>
      <c r="B261" s="56" t="s">
        <v>945</v>
      </c>
      <c r="C261" s="51">
        <v>5631</v>
      </c>
      <c r="D261" s="51"/>
      <c r="E261" s="53"/>
      <c r="F261" s="37"/>
      <c r="G261" s="94" t="s">
        <v>257</v>
      </c>
      <c r="H261" s="94"/>
      <c r="I261" s="53"/>
      <c r="J261" s="37"/>
      <c r="K261" s="94" t="s">
        <v>257</v>
      </c>
      <c r="L261" s="94"/>
      <c r="M261" s="53"/>
      <c r="N261" s="37"/>
      <c r="O261" s="51">
        <v>5631</v>
      </c>
      <c r="P261" s="51"/>
      <c r="Q261" s="53"/>
    </row>
    <row r="262" spans="1:17">
      <c r="A262" s="11"/>
      <c r="B262" s="56"/>
      <c r="C262" s="105"/>
      <c r="D262" s="105"/>
      <c r="E262" s="106"/>
      <c r="F262" s="37"/>
      <c r="G262" s="163"/>
      <c r="H262" s="163"/>
      <c r="I262" s="106"/>
      <c r="J262" s="37"/>
      <c r="K262" s="163"/>
      <c r="L262" s="163"/>
      <c r="M262" s="106"/>
      <c r="N262" s="37"/>
      <c r="O262" s="105"/>
      <c r="P262" s="105"/>
      <c r="Q262" s="106"/>
    </row>
    <row r="263" spans="1:17">
      <c r="A263" s="11"/>
      <c r="B263" s="39" t="s">
        <v>946</v>
      </c>
      <c r="C263" s="45" t="s">
        <v>1104</v>
      </c>
      <c r="D263" s="45"/>
      <c r="E263" s="39" t="s">
        <v>311</v>
      </c>
      <c r="F263" s="41"/>
      <c r="G263" s="45" t="s">
        <v>257</v>
      </c>
      <c r="H263" s="45"/>
      <c r="I263" s="41"/>
      <c r="J263" s="41"/>
      <c r="K263" s="45" t="s">
        <v>257</v>
      </c>
      <c r="L263" s="45"/>
      <c r="M263" s="41"/>
      <c r="N263" s="41"/>
      <c r="O263" s="45" t="s">
        <v>1104</v>
      </c>
      <c r="P263" s="45"/>
      <c r="Q263" s="39" t="s">
        <v>311</v>
      </c>
    </row>
    <row r="264" spans="1:17">
      <c r="A264" s="11"/>
      <c r="B264" s="39"/>
      <c r="C264" s="45"/>
      <c r="D264" s="45"/>
      <c r="E264" s="39"/>
      <c r="F264" s="41"/>
      <c r="G264" s="45"/>
      <c r="H264" s="45"/>
      <c r="I264" s="41"/>
      <c r="J264" s="41"/>
      <c r="K264" s="45"/>
      <c r="L264" s="45"/>
      <c r="M264" s="41"/>
      <c r="N264" s="41"/>
      <c r="O264" s="45"/>
      <c r="P264" s="45"/>
      <c r="Q264" s="39"/>
    </row>
    <row r="265" spans="1:17">
      <c r="A265" s="11"/>
      <c r="B265" s="56" t="s">
        <v>948</v>
      </c>
      <c r="C265" s="43">
        <v>10240</v>
      </c>
      <c r="D265" s="43"/>
      <c r="E265" s="37"/>
      <c r="F265" s="37"/>
      <c r="G265" s="43">
        <v>2579</v>
      </c>
      <c r="H265" s="43"/>
      <c r="I265" s="37"/>
      <c r="J265" s="37"/>
      <c r="K265" s="43">
        <v>5299</v>
      </c>
      <c r="L265" s="43"/>
      <c r="M265" s="37"/>
      <c r="N265" s="37"/>
      <c r="O265" s="43">
        <v>18118</v>
      </c>
      <c r="P265" s="43"/>
      <c r="Q265" s="37"/>
    </row>
    <row r="266" spans="1:17" ht="15.75" thickBot="1">
      <c r="A266" s="11"/>
      <c r="B266" s="56"/>
      <c r="C266" s="96"/>
      <c r="D266" s="96"/>
      <c r="E266" s="88"/>
      <c r="F266" s="37"/>
      <c r="G266" s="96"/>
      <c r="H266" s="96"/>
      <c r="I266" s="88"/>
      <c r="J266" s="37"/>
      <c r="K266" s="96"/>
      <c r="L266" s="96"/>
      <c r="M266" s="88"/>
      <c r="N266" s="37"/>
      <c r="O266" s="96"/>
      <c r="P266" s="96"/>
      <c r="Q266" s="88"/>
    </row>
    <row r="267" spans="1:17">
      <c r="A267" s="11"/>
      <c r="B267" s="63" t="s">
        <v>949</v>
      </c>
      <c r="C267" s="98">
        <v>292</v>
      </c>
      <c r="D267" s="98"/>
      <c r="E267" s="91"/>
      <c r="F267" s="41"/>
      <c r="G267" s="90">
        <v>2579</v>
      </c>
      <c r="H267" s="90"/>
      <c r="I267" s="91"/>
      <c r="J267" s="41"/>
      <c r="K267" s="90">
        <v>5299</v>
      </c>
      <c r="L267" s="90"/>
      <c r="M267" s="91"/>
      <c r="N267" s="41"/>
      <c r="O267" s="90">
        <v>8170</v>
      </c>
      <c r="P267" s="90"/>
      <c r="Q267" s="91"/>
    </row>
    <row r="268" spans="1:17" ht="15.75" thickBot="1">
      <c r="A268" s="11"/>
      <c r="B268" s="63"/>
      <c r="C268" s="64"/>
      <c r="D268" s="64"/>
      <c r="E268" s="47"/>
      <c r="F268" s="41"/>
      <c r="G268" s="46"/>
      <c r="H268" s="46"/>
      <c r="I268" s="47"/>
      <c r="J268" s="41"/>
      <c r="K268" s="46"/>
      <c r="L268" s="46"/>
      <c r="M268" s="47"/>
      <c r="N268" s="41"/>
      <c r="O268" s="46"/>
      <c r="P268" s="46"/>
      <c r="Q268" s="47"/>
    </row>
    <row r="269" spans="1:17">
      <c r="A269" s="11"/>
      <c r="B269" s="56" t="s">
        <v>1037</v>
      </c>
      <c r="C269" s="94">
        <v>934</v>
      </c>
      <c r="D269" s="94"/>
      <c r="E269" s="53"/>
      <c r="F269" s="37"/>
      <c r="G269" s="94" t="s">
        <v>257</v>
      </c>
      <c r="H269" s="94"/>
      <c r="I269" s="53"/>
      <c r="J269" s="37"/>
      <c r="K269" s="94" t="s">
        <v>257</v>
      </c>
      <c r="L269" s="94"/>
      <c r="M269" s="53"/>
      <c r="N269" s="37"/>
      <c r="O269" s="94">
        <v>934</v>
      </c>
      <c r="P269" s="94"/>
      <c r="Q269" s="53"/>
    </row>
    <row r="270" spans="1:17">
      <c r="A270" s="11"/>
      <c r="B270" s="56"/>
      <c r="C270" s="163"/>
      <c r="D270" s="163"/>
      <c r="E270" s="106"/>
      <c r="F270" s="37"/>
      <c r="G270" s="163"/>
      <c r="H270" s="163"/>
      <c r="I270" s="106"/>
      <c r="J270" s="37"/>
      <c r="K270" s="163"/>
      <c r="L270" s="163"/>
      <c r="M270" s="106"/>
      <c r="N270" s="37"/>
      <c r="O270" s="163"/>
      <c r="P270" s="163"/>
      <c r="Q270" s="106"/>
    </row>
    <row r="271" spans="1:17">
      <c r="A271" s="11"/>
      <c r="B271" s="39" t="s">
        <v>954</v>
      </c>
      <c r="C271" s="45" t="s">
        <v>1105</v>
      </c>
      <c r="D271" s="45"/>
      <c r="E271" s="39" t="s">
        <v>311</v>
      </c>
      <c r="F271" s="41"/>
      <c r="G271" s="45" t="s">
        <v>1106</v>
      </c>
      <c r="H271" s="45"/>
      <c r="I271" s="39" t="s">
        <v>311</v>
      </c>
      <c r="J271" s="41"/>
      <c r="K271" s="45" t="s">
        <v>257</v>
      </c>
      <c r="L271" s="45"/>
      <c r="M271" s="41"/>
      <c r="N271" s="41"/>
      <c r="O271" s="45" t="s">
        <v>338</v>
      </c>
      <c r="P271" s="45"/>
      <c r="Q271" s="39" t="s">
        <v>311</v>
      </c>
    </row>
    <row r="272" spans="1:17">
      <c r="A272" s="11"/>
      <c r="B272" s="39"/>
      <c r="C272" s="45"/>
      <c r="D272" s="45"/>
      <c r="E272" s="39"/>
      <c r="F272" s="41"/>
      <c r="G272" s="45"/>
      <c r="H272" s="45"/>
      <c r="I272" s="39"/>
      <c r="J272" s="41"/>
      <c r="K272" s="45"/>
      <c r="L272" s="45"/>
      <c r="M272" s="41"/>
      <c r="N272" s="41"/>
      <c r="O272" s="45"/>
      <c r="P272" s="45"/>
      <c r="Q272" s="39"/>
    </row>
    <row r="273" spans="1:17">
      <c r="A273" s="11"/>
      <c r="B273" s="56" t="s">
        <v>957</v>
      </c>
      <c r="C273" s="44" t="s">
        <v>1107</v>
      </c>
      <c r="D273" s="44"/>
      <c r="E273" s="56" t="s">
        <v>311</v>
      </c>
      <c r="F273" s="37"/>
      <c r="G273" s="44" t="s">
        <v>257</v>
      </c>
      <c r="H273" s="44"/>
      <c r="I273" s="37"/>
      <c r="J273" s="37"/>
      <c r="K273" s="44" t="s">
        <v>1041</v>
      </c>
      <c r="L273" s="44"/>
      <c r="M273" s="56" t="s">
        <v>311</v>
      </c>
      <c r="N273" s="37"/>
      <c r="O273" s="44" t="s">
        <v>1108</v>
      </c>
      <c r="P273" s="44"/>
      <c r="Q273" s="56" t="s">
        <v>311</v>
      </c>
    </row>
    <row r="274" spans="1:17">
      <c r="A274" s="11"/>
      <c r="B274" s="56"/>
      <c r="C274" s="44"/>
      <c r="D274" s="44"/>
      <c r="E274" s="56"/>
      <c r="F274" s="37"/>
      <c r="G274" s="44"/>
      <c r="H274" s="44"/>
      <c r="I274" s="37"/>
      <c r="J274" s="37"/>
      <c r="K274" s="44"/>
      <c r="L274" s="44"/>
      <c r="M274" s="56"/>
      <c r="N274" s="37"/>
      <c r="O274" s="44"/>
      <c r="P274" s="44"/>
      <c r="Q274" s="56"/>
    </row>
    <row r="275" spans="1:17" ht="15.75" thickBot="1">
      <c r="A275" s="11"/>
      <c r="B275" s="24" t="s">
        <v>961</v>
      </c>
      <c r="C275" s="64" t="s">
        <v>1109</v>
      </c>
      <c r="D275" s="64"/>
      <c r="E275" s="104" t="s">
        <v>311</v>
      </c>
      <c r="F275" s="16"/>
      <c r="G275" s="64" t="s">
        <v>1110</v>
      </c>
      <c r="H275" s="64"/>
      <c r="I275" s="104" t="s">
        <v>311</v>
      </c>
      <c r="J275" s="16"/>
      <c r="K275" s="64" t="s">
        <v>1111</v>
      </c>
      <c r="L275" s="64"/>
      <c r="M275" s="104" t="s">
        <v>311</v>
      </c>
      <c r="N275" s="16"/>
      <c r="O275" s="64" t="s">
        <v>1112</v>
      </c>
      <c r="P275" s="64"/>
      <c r="Q275" s="104" t="s">
        <v>311</v>
      </c>
    </row>
    <row r="276" spans="1:17" ht="15.75" thickBot="1">
      <c r="A276" s="11"/>
      <c r="B276" s="26" t="s">
        <v>966</v>
      </c>
      <c r="C276" s="161" t="s">
        <v>1113</v>
      </c>
      <c r="D276" s="161"/>
      <c r="E276" s="27" t="s">
        <v>311</v>
      </c>
      <c r="F276" s="22"/>
      <c r="G276" s="161" t="s">
        <v>1114</v>
      </c>
      <c r="H276" s="161"/>
      <c r="I276" s="27" t="s">
        <v>311</v>
      </c>
      <c r="J276" s="22"/>
      <c r="K276" s="161" t="s">
        <v>1115</v>
      </c>
      <c r="L276" s="161"/>
      <c r="M276" s="27" t="s">
        <v>311</v>
      </c>
      <c r="N276" s="22"/>
      <c r="O276" s="161" t="s">
        <v>1116</v>
      </c>
      <c r="P276" s="161"/>
      <c r="Q276" s="160" t="s">
        <v>311</v>
      </c>
    </row>
    <row r="277" spans="1:17">
      <c r="A277" s="11"/>
      <c r="B277" s="39" t="s">
        <v>976</v>
      </c>
      <c r="C277" s="90">
        <v>48537</v>
      </c>
      <c r="D277" s="90"/>
      <c r="E277" s="91"/>
      <c r="F277" s="41"/>
      <c r="G277" s="90">
        <v>16271</v>
      </c>
      <c r="H277" s="90"/>
      <c r="I277" s="91"/>
      <c r="J277" s="41"/>
      <c r="K277" s="98" t="s">
        <v>1117</v>
      </c>
      <c r="L277" s="98"/>
      <c r="M277" s="97" t="s">
        <v>311</v>
      </c>
      <c r="N277" s="41"/>
      <c r="O277" s="90">
        <v>62898</v>
      </c>
      <c r="P277" s="90"/>
      <c r="Q277" s="91"/>
    </row>
    <row r="278" spans="1:17">
      <c r="A278" s="11"/>
      <c r="B278" s="39"/>
      <c r="C278" s="162"/>
      <c r="D278" s="162"/>
      <c r="E278" s="110"/>
      <c r="F278" s="41"/>
      <c r="G278" s="162"/>
      <c r="H278" s="162"/>
      <c r="I278" s="110"/>
      <c r="J278" s="41"/>
      <c r="K278" s="165"/>
      <c r="L278" s="165"/>
      <c r="M278" s="166"/>
      <c r="N278" s="41"/>
      <c r="O278" s="162"/>
      <c r="P278" s="162"/>
      <c r="Q278" s="110"/>
    </row>
    <row r="279" spans="1:17">
      <c r="A279" s="11"/>
      <c r="B279" s="56" t="s">
        <v>1051</v>
      </c>
      <c r="C279" s="44" t="s">
        <v>1118</v>
      </c>
      <c r="D279" s="44"/>
      <c r="E279" s="56" t="s">
        <v>311</v>
      </c>
      <c r="F279" s="37"/>
      <c r="G279" s="44" t="s">
        <v>1119</v>
      </c>
      <c r="H279" s="44"/>
      <c r="I279" s="56" t="s">
        <v>311</v>
      </c>
      <c r="J279" s="37"/>
      <c r="K279" s="43">
        <v>2984</v>
      </c>
      <c r="L279" s="43"/>
      <c r="M279" s="37"/>
      <c r="N279" s="37"/>
      <c r="O279" s="44" t="s">
        <v>1120</v>
      </c>
      <c r="P279" s="44"/>
      <c r="Q279" s="56" t="s">
        <v>311</v>
      </c>
    </row>
    <row r="280" spans="1:17" ht="15.75" thickBot="1">
      <c r="A280" s="11"/>
      <c r="B280" s="56"/>
      <c r="C280" s="87"/>
      <c r="D280" s="87"/>
      <c r="E280" s="89"/>
      <c r="F280" s="37"/>
      <c r="G280" s="87"/>
      <c r="H280" s="87"/>
      <c r="I280" s="89"/>
      <c r="J280" s="37"/>
      <c r="K280" s="96"/>
      <c r="L280" s="96"/>
      <c r="M280" s="88"/>
      <c r="N280" s="37"/>
      <c r="O280" s="87"/>
      <c r="P280" s="87"/>
      <c r="Q280" s="89"/>
    </row>
    <row r="281" spans="1:17">
      <c r="A281" s="11"/>
      <c r="B281" s="63" t="s">
        <v>128</v>
      </c>
      <c r="C281" s="90">
        <v>31499</v>
      </c>
      <c r="D281" s="90"/>
      <c r="E281" s="91"/>
      <c r="F281" s="41"/>
      <c r="G281" s="90">
        <v>9457</v>
      </c>
      <c r="H281" s="90"/>
      <c r="I281" s="91"/>
      <c r="J281" s="41"/>
      <c r="K281" s="90">
        <v>1074</v>
      </c>
      <c r="L281" s="90"/>
      <c r="M281" s="91"/>
      <c r="N281" s="41"/>
      <c r="O281" s="90">
        <v>42030</v>
      </c>
      <c r="P281" s="90"/>
      <c r="Q281" s="91"/>
    </row>
    <row r="282" spans="1:17" ht="15.75" thickBot="1">
      <c r="A282" s="11"/>
      <c r="B282" s="63"/>
      <c r="C282" s="46"/>
      <c r="D282" s="46"/>
      <c r="E282" s="47"/>
      <c r="F282" s="41"/>
      <c r="G282" s="46"/>
      <c r="H282" s="46"/>
      <c r="I282" s="47"/>
      <c r="J282" s="41"/>
      <c r="K282" s="46"/>
      <c r="L282" s="46"/>
      <c r="M282" s="47"/>
      <c r="N282" s="41"/>
      <c r="O282" s="46"/>
      <c r="P282" s="46"/>
      <c r="Q282" s="47"/>
    </row>
    <row r="283" spans="1:17">
      <c r="A283" s="11"/>
      <c r="B283" s="56" t="s">
        <v>984</v>
      </c>
      <c r="C283" s="94" t="s">
        <v>1121</v>
      </c>
      <c r="D283" s="94"/>
      <c r="E283" s="49" t="s">
        <v>311</v>
      </c>
      <c r="F283" s="37"/>
      <c r="G283" s="94" t="s">
        <v>257</v>
      </c>
      <c r="H283" s="94"/>
      <c r="I283" s="53"/>
      <c r="J283" s="37"/>
      <c r="K283" s="94" t="s">
        <v>257</v>
      </c>
      <c r="L283" s="94"/>
      <c r="M283" s="53"/>
      <c r="N283" s="37"/>
      <c r="O283" s="94" t="s">
        <v>1121</v>
      </c>
      <c r="P283" s="94"/>
      <c r="Q283" s="49" t="s">
        <v>311</v>
      </c>
    </row>
    <row r="284" spans="1:17">
      <c r="A284" s="11"/>
      <c r="B284" s="56"/>
      <c r="C284" s="44"/>
      <c r="D284" s="44"/>
      <c r="E284" s="56"/>
      <c r="F284" s="37"/>
      <c r="G284" s="44"/>
      <c r="H284" s="44"/>
      <c r="I284" s="37"/>
      <c r="J284" s="37"/>
      <c r="K284" s="44"/>
      <c r="L284" s="44"/>
      <c r="M284" s="37"/>
      <c r="N284" s="37"/>
      <c r="O284" s="44"/>
      <c r="P284" s="44"/>
      <c r="Q284" s="56"/>
    </row>
    <row r="285" spans="1:17">
      <c r="A285" s="11"/>
      <c r="B285" s="39" t="s">
        <v>986</v>
      </c>
      <c r="C285" s="45">
        <v>18</v>
      </c>
      <c r="D285" s="45"/>
      <c r="E285" s="41"/>
      <c r="F285" s="41"/>
      <c r="G285" s="45" t="s">
        <v>257</v>
      </c>
      <c r="H285" s="45"/>
      <c r="I285" s="41"/>
      <c r="J285" s="41"/>
      <c r="K285" s="45" t="s">
        <v>257</v>
      </c>
      <c r="L285" s="45"/>
      <c r="M285" s="41"/>
      <c r="N285" s="41"/>
      <c r="O285" s="45">
        <v>18</v>
      </c>
      <c r="P285" s="45"/>
      <c r="Q285" s="41"/>
    </row>
    <row r="286" spans="1:17" ht="15.75" thickBot="1">
      <c r="A286" s="11"/>
      <c r="B286" s="39"/>
      <c r="C286" s="64"/>
      <c r="D286" s="64"/>
      <c r="E286" s="47"/>
      <c r="F286" s="41"/>
      <c r="G286" s="64"/>
      <c r="H286" s="64"/>
      <c r="I286" s="47"/>
      <c r="J286" s="41"/>
      <c r="K286" s="64"/>
      <c r="L286" s="64"/>
      <c r="M286" s="47"/>
      <c r="N286" s="41"/>
      <c r="O286" s="64"/>
      <c r="P286" s="64"/>
      <c r="Q286" s="47"/>
    </row>
    <row r="287" spans="1:17">
      <c r="A287" s="11"/>
      <c r="B287" s="48" t="s">
        <v>890</v>
      </c>
      <c r="C287" s="94" t="s">
        <v>880</v>
      </c>
      <c r="D287" s="94"/>
      <c r="E287" s="49" t="s">
        <v>311</v>
      </c>
      <c r="F287" s="37"/>
      <c r="G287" s="94" t="s">
        <v>257</v>
      </c>
      <c r="H287" s="94"/>
      <c r="I287" s="53"/>
      <c r="J287" s="37"/>
      <c r="K287" s="94" t="s">
        <v>257</v>
      </c>
      <c r="L287" s="94"/>
      <c r="M287" s="53"/>
      <c r="N287" s="37"/>
      <c r="O287" s="94" t="s">
        <v>880</v>
      </c>
      <c r="P287" s="94"/>
      <c r="Q287" s="49" t="s">
        <v>311</v>
      </c>
    </row>
    <row r="288" spans="1:17" ht="15.75" thickBot="1">
      <c r="A288" s="11"/>
      <c r="B288" s="48"/>
      <c r="C288" s="87"/>
      <c r="D288" s="87"/>
      <c r="E288" s="89"/>
      <c r="F288" s="37"/>
      <c r="G288" s="87"/>
      <c r="H288" s="87"/>
      <c r="I288" s="88"/>
      <c r="J288" s="37"/>
      <c r="K288" s="87"/>
      <c r="L288" s="87"/>
      <c r="M288" s="88"/>
      <c r="N288" s="37"/>
      <c r="O288" s="87"/>
      <c r="P288" s="87"/>
      <c r="Q288" s="89"/>
    </row>
    <row r="289" spans="1:17">
      <c r="A289" s="11"/>
      <c r="B289" s="158" t="s">
        <v>1059</v>
      </c>
      <c r="C289" s="97" t="s">
        <v>253</v>
      </c>
      <c r="D289" s="90">
        <v>31475</v>
      </c>
      <c r="E289" s="91"/>
      <c r="F289" s="41"/>
      <c r="G289" s="97" t="s">
        <v>253</v>
      </c>
      <c r="H289" s="90">
        <v>9457</v>
      </c>
      <c r="I289" s="91"/>
      <c r="J289" s="41"/>
      <c r="K289" s="97" t="s">
        <v>253</v>
      </c>
      <c r="L289" s="90">
        <v>1074</v>
      </c>
      <c r="M289" s="91"/>
      <c r="N289" s="41"/>
      <c r="O289" s="97" t="s">
        <v>253</v>
      </c>
      <c r="P289" s="90">
        <v>42006</v>
      </c>
      <c r="Q289" s="91"/>
    </row>
    <row r="290" spans="1:17" ht="15.75" thickBot="1">
      <c r="A290" s="11"/>
      <c r="B290" s="158"/>
      <c r="C290" s="58"/>
      <c r="D290" s="60"/>
      <c r="E290" s="61"/>
      <c r="F290" s="41"/>
      <c r="G290" s="58"/>
      <c r="H290" s="60"/>
      <c r="I290" s="61"/>
      <c r="J290" s="41"/>
      <c r="K290" s="58"/>
      <c r="L290" s="60"/>
      <c r="M290" s="61"/>
      <c r="N290" s="41"/>
      <c r="O290" s="58"/>
      <c r="P290" s="60"/>
      <c r="Q290" s="61"/>
    </row>
    <row r="291" spans="1:17" ht="15.75" thickTop="1"/>
  </sheetData>
  <mergeCells count="1487">
    <mergeCell ref="B5:Q5"/>
    <mergeCell ref="B6:Q6"/>
    <mergeCell ref="B7:Q7"/>
    <mergeCell ref="B8:Q8"/>
    <mergeCell ref="B9:Q9"/>
    <mergeCell ref="B10:Q10"/>
    <mergeCell ref="N289:N290"/>
    <mergeCell ref="O289:O290"/>
    <mergeCell ref="P289:P290"/>
    <mergeCell ref="Q289:Q290"/>
    <mergeCell ref="A1:A2"/>
    <mergeCell ref="B1:Q1"/>
    <mergeCell ref="B2:Q2"/>
    <mergeCell ref="B3:Q3"/>
    <mergeCell ref="A4:A290"/>
    <mergeCell ref="B4:Q4"/>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Q273:Q274"/>
    <mergeCell ref="C275:D275"/>
    <mergeCell ref="G275:H275"/>
    <mergeCell ref="K275:L275"/>
    <mergeCell ref="O275:P275"/>
    <mergeCell ref="C276:D276"/>
    <mergeCell ref="G276:H276"/>
    <mergeCell ref="K276:L276"/>
    <mergeCell ref="O276:P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Q252:Q253"/>
    <mergeCell ref="C254:D254"/>
    <mergeCell ref="G254:H254"/>
    <mergeCell ref="K254:L254"/>
    <mergeCell ref="O254:P254"/>
    <mergeCell ref="B255:B256"/>
    <mergeCell ref="C255:D256"/>
    <mergeCell ref="E255:E256"/>
    <mergeCell ref="F255:F256"/>
    <mergeCell ref="G255:H256"/>
    <mergeCell ref="K252:K253"/>
    <mergeCell ref="L252:L253"/>
    <mergeCell ref="M252:M253"/>
    <mergeCell ref="N252:N253"/>
    <mergeCell ref="O252:O253"/>
    <mergeCell ref="P252:P253"/>
    <mergeCell ref="C251:Q251"/>
    <mergeCell ref="B252:B253"/>
    <mergeCell ref="C252:C253"/>
    <mergeCell ref="D252:D253"/>
    <mergeCell ref="E252:E253"/>
    <mergeCell ref="F252:F253"/>
    <mergeCell ref="G252:G253"/>
    <mergeCell ref="H252:H253"/>
    <mergeCell ref="I252:I253"/>
    <mergeCell ref="J252:J253"/>
    <mergeCell ref="C249:E249"/>
    <mergeCell ref="G249:I249"/>
    <mergeCell ref="K249:M249"/>
    <mergeCell ref="O249:Q249"/>
    <mergeCell ref="C250:E250"/>
    <mergeCell ref="G250:I250"/>
    <mergeCell ref="K250:M250"/>
    <mergeCell ref="O250:Q250"/>
    <mergeCell ref="N243:N244"/>
    <mergeCell ref="O243:O244"/>
    <mergeCell ref="P243:P244"/>
    <mergeCell ref="Q243:Q244"/>
    <mergeCell ref="B246:Q246"/>
    <mergeCell ref="C248:Q248"/>
    <mergeCell ref="B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D230"/>
    <mergeCell ref="G230:H230"/>
    <mergeCell ref="K230:L230"/>
    <mergeCell ref="O230:P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6:D226"/>
    <mergeCell ref="G226:H226"/>
    <mergeCell ref="K226:L226"/>
    <mergeCell ref="O226:P226"/>
    <mergeCell ref="C227:D227"/>
    <mergeCell ref="G227:H227"/>
    <mergeCell ref="K227:L227"/>
    <mergeCell ref="O227:P227"/>
    <mergeCell ref="K223:L224"/>
    <mergeCell ref="M223:M224"/>
    <mergeCell ref="N223:N224"/>
    <mergeCell ref="O223:P224"/>
    <mergeCell ref="Q223:Q224"/>
    <mergeCell ref="C225:D225"/>
    <mergeCell ref="G225:H225"/>
    <mergeCell ref="K225:L225"/>
    <mergeCell ref="O225:P225"/>
    <mergeCell ref="N221:N222"/>
    <mergeCell ref="O221:P222"/>
    <mergeCell ref="Q221:Q222"/>
    <mergeCell ref="B223:B224"/>
    <mergeCell ref="C223:D224"/>
    <mergeCell ref="E223:E224"/>
    <mergeCell ref="F223:F224"/>
    <mergeCell ref="G223:H224"/>
    <mergeCell ref="I223:I224"/>
    <mergeCell ref="J223:J224"/>
    <mergeCell ref="Q219:Q220"/>
    <mergeCell ref="B221:B222"/>
    <mergeCell ref="C221:D222"/>
    <mergeCell ref="E221:E222"/>
    <mergeCell ref="F221:F222"/>
    <mergeCell ref="G221:H222"/>
    <mergeCell ref="I221:I222"/>
    <mergeCell ref="J221:J222"/>
    <mergeCell ref="K221:L222"/>
    <mergeCell ref="M221:M222"/>
    <mergeCell ref="I219:I220"/>
    <mergeCell ref="J219:J220"/>
    <mergeCell ref="K219:L220"/>
    <mergeCell ref="M219:M220"/>
    <mergeCell ref="N219:N220"/>
    <mergeCell ref="O219:P220"/>
    <mergeCell ref="K217:L218"/>
    <mergeCell ref="M217:M218"/>
    <mergeCell ref="N217:N218"/>
    <mergeCell ref="O217:P218"/>
    <mergeCell ref="Q217:Q218"/>
    <mergeCell ref="B219:B220"/>
    <mergeCell ref="C219:D220"/>
    <mergeCell ref="E219:E220"/>
    <mergeCell ref="F219:F220"/>
    <mergeCell ref="G219:H220"/>
    <mergeCell ref="N215:N216"/>
    <mergeCell ref="O215:P216"/>
    <mergeCell ref="Q215:Q216"/>
    <mergeCell ref="B217:B218"/>
    <mergeCell ref="C217:D218"/>
    <mergeCell ref="E217:E218"/>
    <mergeCell ref="F217:F218"/>
    <mergeCell ref="G217:H218"/>
    <mergeCell ref="I217:I218"/>
    <mergeCell ref="J217:J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Q204:Q205"/>
    <mergeCell ref="C206:D206"/>
    <mergeCell ref="G206:H206"/>
    <mergeCell ref="K206:L206"/>
    <mergeCell ref="O206:P206"/>
    <mergeCell ref="B207:B208"/>
    <mergeCell ref="C207:D208"/>
    <mergeCell ref="E207:E208"/>
    <mergeCell ref="F207:F208"/>
    <mergeCell ref="G207:H208"/>
    <mergeCell ref="K204:K205"/>
    <mergeCell ref="L204:L205"/>
    <mergeCell ref="M204:M205"/>
    <mergeCell ref="N204:N205"/>
    <mergeCell ref="O204:O205"/>
    <mergeCell ref="P204:P205"/>
    <mergeCell ref="C203:Q203"/>
    <mergeCell ref="B204:B205"/>
    <mergeCell ref="C204:C205"/>
    <mergeCell ref="D204:D205"/>
    <mergeCell ref="E204:E205"/>
    <mergeCell ref="F204:F205"/>
    <mergeCell ref="G204:G205"/>
    <mergeCell ref="H204:H205"/>
    <mergeCell ref="I204:I205"/>
    <mergeCell ref="J204:J205"/>
    <mergeCell ref="C201:E201"/>
    <mergeCell ref="G201:I201"/>
    <mergeCell ref="K201:M201"/>
    <mergeCell ref="O201:Q201"/>
    <mergeCell ref="C202:E202"/>
    <mergeCell ref="G202:I202"/>
    <mergeCell ref="K202:M202"/>
    <mergeCell ref="O202:Q202"/>
    <mergeCell ref="N195:N196"/>
    <mergeCell ref="O195:O196"/>
    <mergeCell ref="P195:P196"/>
    <mergeCell ref="Q195:Q196"/>
    <mergeCell ref="B198:Q198"/>
    <mergeCell ref="C200:Q200"/>
    <mergeCell ref="B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D182"/>
    <mergeCell ref="G182:H182"/>
    <mergeCell ref="K182:L182"/>
    <mergeCell ref="O182:P182"/>
    <mergeCell ref="B183:B184"/>
    <mergeCell ref="C183:D184"/>
    <mergeCell ref="E183:E184"/>
    <mergeCell ref="F183:F184"/>
    <mergeCell ref="G183:H184"/>
    <mergeCell ref="I183:I184"/>
    <mergeCell ref="K179:L180"/>
    <mergeCell ref="M179:M180"/>
    <mergeCell ref="N179:N180"/>
    <mergeCell ref="O179:P180"/>
    <mergeCell ref="Q179:Q180"/>
    <mergeCell ref="C181:D181"/>
    <mergeCell ref="G181:H181"/>
    <mergeCell ref="K181:L181"/>
    <mergeCell ref="O181:P181"/>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Q160:Q161"/>
    <mergeCell ref="C162:D162"/>
    <mergeCell ref="G162:H162"/>
    <mergeCell ref="K162:L162"/>
    <mergeCell ref="O162:P162"/>
    <mergeCell ref="B163:B164"/>
    <mergeCell ref="C163:D164"/>
    <mergeCell ref="E163:E164"/>
    <mergeCell ref="F163:F164"/>
    <mergeCell ref="G163:H164"/>
    <mergeCell ref="K160:K161"/>
    <mergeCell ref="L160:L161"/>
    <mergeCell ref="M160:M161"/>
    <mergeCell ref="N160:N161"/>
    <mergeCell ref="O160:O161"/>
    <mergeCell ref="P160:P161"/>
    <mergeCell ref="C159:Q159"/>
    <mergeCell ref="B160:B161"/>
    <mergeCell ref="C160:C161"/>
    <mergeCell ref="D160:D161"/>
    <mergeCell ref="E160:E161"/>
    <mergeCell ref="F160:F161"/>
    <mergeCell ref="G160:G161"/>
    <mergeCell ref="H160:H161"/>
    <mergeCell ref="I160:I161"/>
    <mergeCell ref="J160:J161"/>
    <mergeCell ref="C157:E157"/>
    <mergeCell ref="G157:I157"/>
    <mergeCell ref="K157:M157"/>
    <mergeCell ref="O157:Q157"/>
    <mergeCell ref="C158:E158"/>
    <mergeCell ref="G158:I158"/>
    <mergeCell ref="K158:M158"/>
    <mergeCell ref="O158:Q158"/>
    <mergeCell ref="N151:N152"/>
    <mergeCell ref="O151:O152"/>
    <mergeCell ref="P151:P152"/>
    <mergeCell ref="Q151:Q152"/>
    <mergeCell ref="B154:Q154"/>
    <mergeCell ref="C156:Q156"/>
    <mergeCell ref="B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D134"/>
    <mergeCell ref="G134:H134"/>
    <mergeCell ref="K134:L134"/>
    <mergeCell ref="O134:P134"/>
    <mergeCell ref="C135:D135"/>
    <mergeCell ref="G135:H135"/>
    <mergeCell ref="K135:L135"/>
    <mergeCell ref="O135:P135"/>
    <mergeCell ref="K131:L132"/>
    <mergeCell ref="M131:M132"/>
    <mergeCell ref="N131:N132"/>
    <mergeCell ref="O131:P132"/>
    <mergeCell ref="Q131:Q132"/>
    <mergeCell ref="C133:D133"/>
    <mergeCell ref="G133:H133"/>
    <mergeCell ref="K133:L133"/>
    <mergeCell ref="O133:P133"/>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Q112:Q113"/>
    <mergeCell ref="C114:D114"/>
    <mergeCell ref="G114:H114"/>
    <mergeCell ref="K114:L114"/>
    <mergeCell ref="O114:P114"/>
    <mergeCell ref="B115:B116"/>
    <mergeCell ref="C115:D116"/>
    <mergeCell ref="E115:E116"/>
    <mergeCell ref="F115:F116"/>
    <mergeCell ref="G115:H116"/>
    <mergeCell ref="K112:K113"/>
    <mergeCell ref="L112:L113"/>
    <mergeCell ref="M112:M113"/>
    <mergeCell ref="N112:N113"/>
    <mergeCell ref="O112:O113"/>
    <mergeCell ref="P112:P113"/>
    <mergeCell ref="C111:Q111"/>
    <mergeCell ref="B112:B113"/>
    <mergeCell ref="C112:C113"/>
    <mergeCell ref="D112:D113"/>
    <mergeCell ref="E112:E113"/>
    <mergeCell ref="F112:F113"/>
    <mergeCell ref="G112:G113"/>
    <mergeCell ref="H112:H113"/>
    <mergeCell ref="I112:I113"/>
    <mergeCell ref="J112:J113"/>
    <mergeCell ref="C109:E109"/>
    <mergeCell ref="G109:I109"/>
    <mergeCell ref="K109:M109"/>
    <mergeCell ref="O109:Q109"/>
    <mergeCell ref="C110:E110"/>
    <mergeCell ref="G110:I110"/>
    <mergeCell ref="K110:M110"/>
    <mergeCell ref="O110:Q110"/>
    <mergeCell ref="N103:N104"/>
    <mergeCell ref="O103:O104"/>
    <mergeCell ref="P103:P104"/>
    <mergeCell ref="Q103:Q104"/>
    <mergeCell ref="B106:Q106"/>
    <mergeCell ref="C108:Q108"/>
    <mergeCell ref="B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C86:D86"/>
    <mergeCell ref="G86:H86"/>
    <mergeCell ref="K86:L86"/>
    <mergeCell ref="O86:P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O64"/>
    <mergeCell ref="P63:P64"/>
    <mergeCell ref="Q63:Q64"/>
    <mergeCell ref="C65:D65"/>
    <mergeCell ref="G65:H65"/>
    <mergeCell ref="K65:L65"/>
    <mergeCell ref="O65:P65"/>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Q52:Q53"/>
    <mergeCell ref="B57:Q57"/>
    <mergeCell ref="C59:Q59"/>
    <mergeCell ref="C60:E60"/>
    <mergeCell ref="G60:I60"/>
    <mergeCell ref="K60:M60"/>
    <mergeCell ref="O60:Q60"/>
    <mergeCell ref="B54:Q54"/>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E38"/>
    <mergeCell ref="G38:I38"/>
    <mergeCell ref="K38:M38"/>
    <mergeCell ref="O38:Q38"/>
    <mergeCell ref="C39:Q39"/>
    <mergeCell ref="B40:B41"/>
    <mergeCell ref="C40:C41"/>
    <mergeCell ref="D40:D41"/>
    <mergeCell ref="E40:E41"/>
    <mergeCell ref="F40:F41"/>
    <mergeCell ref="Q29:Q30"/>
    <mergeCell ref="B34:Q34"/>
    <mergeCell ref="C36:Q36"/>
    <mergeCell ref="C37:E37"/>
    <mergeCell ref="G37:I37"/>
    <mergeCell ref="K37:M37"/>
    <mergeCell ref="O37:Q37"/>
    <mergeCell ref="B31:Q31"/>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7" t="s">
        <v>1122</v>
      </c>
      <c r="B1" s="1" t="s">
        <v>1</v>
      </c>
    </row>
    <row r="2" spans="1:2">
      <c r="A2" s="7"/>
      <c r="B2" s="1" t="s">
        <v>2</v>
      </c>
    </row>
    <row r="3" spans="1:2">
      <c r="A3" s="3" t="s">
        <v>1123</v>
      </c>
      <c r="B3" s="4" t="s">
        <v>5</v>
      </c>
    </row>
    <row r="4" spans="1:2">
      <c r="A4" s="11" t="s">
        <v>1124</v>
      </c>
      <c r="B4" s="4" t="s">
        <v>5</v>
      </c>
    </row>
    <row r="5" spans="1:2">
      <c r="A5" s="11"/>
      <c r="B5" s="13" t="s">
        <v>1125</v>
      </c>
    </row>
    <row r="6" spans="1:2" ht="153.75">
      <c r="A6" s="11"/>
      <c r="B6" s="14" t="s">
        <v>11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27</v>
      </c>
      <c r="B1" s="1" t="s">
        <v>1</v>
      </c>
    </row>
    <row r="2" spans="1:2">
      <c r="A2" s="7"/>
      <c r="B2" s="1" t="s">
        <v>2</v>
      </c>
    </row>
    <row r="3" spans="1:2" ht="30">
      <c r="A3" s="3" t="s">
        <v>1128</v>
      </c>
      <c r="B3" s="4" t="s">
        <v>5</v>
      </c>
    </row>
    <row r="4" spans="1:2">
      <c r="A4" s="11" t="s">
        <v>1129</v>
      </c>
      <c r="B4" s="4" t="s">
        <v>5</v>
      </c>
    </row>
    <row r="5" spans="1:2" ht="26.25">
      <c r="A5" s="11"/>
      <c r="B5" s="13" t="s">
        <v>1130</v>
      </c>
    </row>
    <row r="6" spans="1:2" ht="409.6">
      <c r="A6" s="11"/>
      <c r="B6" s="14" t="s">
        <v>1131</v>
      </c>
    </row>
    <row r="7" spans="1:2" ht="306.75">
      <c r="A7" s="11"/>
      <c r="B7" s="14" t="s">
        <v>1132</v>
      </c>
    </row>
    <row r="8" spans="1:2" ht="357.75">
      <c r="A8" s="11"/>
      <c r="B8" s="14" t="s">
        <v>1133</v>
      </c>
    </row>
    <row r="9" spans="1:2" ht="281.25">
      <c r="A9" s="11"/>
      <c r="B9" s="14" t="s">
        <v>1134</v>
      </c>
    </row>
    <row r="10" spans="1:2" ht="345">
      <c r="A10" s="11"/>
      <c r="B10" s="14" t="s">
        <v>1135</v>
      </c>
    </row>
    <row r="11" spans="1:2" ht="409.6">
      <c r="A11" s="11"/>
      <c r="B11" s="14" t="s">
        <v>113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137</v>
      </c>
      <c r="B1" s="1" t="s">
        <v>1</v>
      </c>
    </row>
    <row r="2" spans="1:2">
      <c r="A2" s="7"/>
      <c r="B2" s="1" t="s">
        <v>2</v>
      </c>
    </row>
    <row r="3" spans="1:2">
      <c r="A3" s="3" t="s">
        <v>1138</v>
      </c>
      <c r="B3" s="4" t="s">
        <v>5</v>
      </c>
    </row>
    <row r="4" spans="1:2">
      <c r="A4" s="11" t="s">
        <v>1139</v>
      </c>
      <c r="B4" s="4" t="s">
        <v>5</v>
      </c>
    </row>
    <row r="5" spans="1:2">
      <c r="A5" s="11"/>
      <c r="B5" s="13" t="s">
        <v>1140</v>
      </c>
    </row>
    <row r="6" spans="1:2" ht="64.5">
      <c r="A6" s="11"/>
      <c r="B6" s="14" t="s">
        <v>1141</v>
      </c>
    </row>
    <row r="7" spans="1:2" ht="90">
      <c r="A7" s="11"/>
      <c r="B7" s="14" t="s">
        <v>1142</v>
      </c>
    </row>
    <row r="8" spans="1:2" ht="179.25">
      <c r="A8" s="11"/>
      <c r="B8" s="14" t="s">
        <v>1143</v>
      </c>
    </row>
    <row r="9" spans="1:2" ht="77.25">
      <c r="A9" s="11"/>
      <c r="B9" s="14" t="s">
        <v>114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2.5703125" customWidth="1"/>
    <col min="4" max="4" width="13.28515625" customWidth="1"/>
    <col min="5" max="5" width="13.7109375" customWidth="1"/>
    <col min="6" max="6" width="11.85546875" customWidth="1"/>
    <col min="7" max="7" width="2.28515625" customWidth="1"/>
    <col min="8" max="8" width="10.42578125" customWidth="1"/>
    <col min="9" max="9" width="12.140625" customWidth="1"/>
    <col min="10" max="10" width="11.85546875" customWidth="1"/>
    <col min="11" max="11" width="2.28515625" customWidth="1"/>
    <col min="12" max="12" width="8.5703125" customWidth="1"/>
    <col min="13" max="13" width="11.85546875" customWidth="1"/>
  </cols>
  <sheetData>
    <row r="1" spans="1:13" ht="15" customHeight="1">
      <c r="A1" s="7" t="s">
        <v>11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4</v>
      </c>
      <c r="B3" s="10" t="s">
        <v>5</v>
      </c>
      <c r="C3" s="10"/>
      <c r="D3" s="10"/>
      <c r="E3" s="10"/>
      <c r="F3" s="10"/>
      <c r="G3" s="10"/>
      <c r="H3" s="10"/>
      <c r="I3" s="10"/>
      <c r="J3" s="10"/>
      <c r="K3" s="10"/>
      <c r="L3" s="10"/>
      <c r="M3" s="10"/>
    </row>
    <row r="4" spans="1:13" ht="15" customHeight="1">
      <c r="A4" s="11" t="s">
        <v>1146</v>
      </c>
      <c r="B4" s="10" t="s">
        <v>5</v>
      </c>
      <c r="C4" s="10"/>
      <c r="D4" s="10"/>
      <c r="E4" s="10"/>
      <c r="F4" s="10"/>
      <c r="G4" s="10"/>
      <c r="H4" s="10"/>
      <c r="I4" s="10"/>
      <c r="J4" s="10"/>
      <c r="K4" s="10"/>
      <c r="L4" s="10"/>
      <c r="M4" s="10"/>
    </row>
    <row r="5" spans="1:13">
      <c r="A5" s="11"/>
      <c r="B5" s="69" t="s">
        <v>247</v>
      </c>
      <c r="C5" s="69"/>
      <c r="D5" s="69"/>
      <c r="E5" s="69"/>
      <c r="F5" s="69"/>
      <c r="G5" s="69"/>
      <c r="H5" s="69"/>
      <c r="I5" s="69"/>
      <c r="J5" s="69"/>
      <c r="K5" s="69"/>
      <c r="L5" s="69"/>
      <c r="M5" s="69"/>
    </row>
    <row r="6" spans="1:13">
      <c r="A6" s="11"/>
      <c r="B6" s="31"/>
      <c r="C6" s="31"/>
      <c r="D6" s="31"/>
      <c r="E6" s="31"/>
      <c r="F6" s="31"/>
      <c r="G6" s="31"/>
      <c r="H6" s="31"/>
      <c r="I6" s="31"/>
    </row>
    <row r="7" spans="1:13">
      <c r="A7" s="11"/>
      <c r="B7" s="17"/>
      <c r="C7" s="17"/>
      <c r="D7" s="17"/>
      <c r="E7" s="17"/>
      <c r="F7" s="17"/>
      <c r="G7" s="17"/>
      <c r="H7" s="17"/>
      <c r="I7" s="17"/>
    </row>
    <row r="8" spans="1:13" ht="15.75" thickBot="1">
      <c r="A8" s="11"/>
      <c r="B8" s="16"/>
      <c r="C8" s="32" t="s">
        <v>248</v>
      </c>
      <c r="D8" s="32"/>
      <c r="E8" s="32"/>
      <c r="F8" s="32"/>
      <c r="G8" s="32"/>
      <c r="H8" s="32"/>
      <c r="I8" s="32"/>
    </row>
    <row r="9" spans="1:13" ht="15.75" thickBot="1">
      <c r="A9" s="11"/>
      <c r="B9" s="16"/>
      <c r="C9" s="33" t="s">
        <v>249</v>
      </c>
      <c r="D9" s="33"/>
      <c r="E9" s="33"/>
      <c r="F9" s="20"/>
      <c r="G9" s="33" t="s">
        <v>250</v>
      </c>
      <c r="H9" s="33"/>
      <c r="I9" s="33"/>
    </row>
    <row r="10" spans="1:13" ht="15.75" thickBot="1">
      <c r="A10" s="11"/>
      <c r="B10" s="16"/>
      <c r="C10" s="35">
        <v>41736</v>
      </c>
      <c r="D10" s="35"/>
      <c r="E10" s="35"/>
      <c r="F10" s="16"/>
      <c r="G10" s="35">
        <v>41425</v>
      </c>
      <c r="H10" s="35"/>
      <c r="I10" s="35"/>
    </row>
    <row r="11" spans="1:13">
      <c r="A11" s="11"/>
      <c r="B11" s="16"/>
      <c r="C11" s="36" t="s">
        <v>251</v>
      </c>
      <c r="D11" s="36"/>
      <c r="E11" s="36"/>
      <c r="F11" s="36"/>
      <c r="G11" s="36"/>
      <c r="H11" s="36"/>
      <c r="I11" s="36"/>
    </row>
    <row r="12" spans="1:13">
      <c r="A12" s="11"/>
      <c r="B12" s="21" t="s">
        <v>252</v>
      </c>
      <c r="C12" s="37"/>
      <c r="D12" s="37"/>
      <c r="E12" s="37"/>
      <c r="F12" s="22"/>
      <c r="G12" s="37"/>
      <c r="H12" s="37"/>
      <c r="I12" s="37"/>
    </row>
    <row r="13" spans="1:13">
      <c r="A13" s="11"/>
      <c r="B13" s="38" t="s">
        <v>33</v>
      </c>
      <c r="C13" s="39" t="s">
        <v>253</v>
      </c>
      <c r="D13" s="40">
        <v>768553</v>
      </c>
      <c r="E13" s="41"/>
      <c r="F13" s="41"/>
      <c r="G13" s="39" t="s">
        <v>253</v>
      </c>
      <c r="H13" s="40">
        <v>6124</v>
      </c>
      <c r="I13" s="41"/>
    </row>
    <row r="14" spans="1:13">
      <c r="A14" s="11"/>
      <c r="B14" s="38"/>
      <c r="C14" s="39"/>
      <c r="D14" s="40"/>
      <c r="E14" s="41"/>
      <c r="F14" s="41"/>
      <c r="G14" s="39"/>
      <c r="H14" s="40"/>
      <c r="I14" s="41"/>
    </row>
    <row r="15" spans="1:13">
      <c r="A15" s="11"/>
      <c r="B15" s="42" t="s">
        <v>254</v>
      </c>
      <c r="C15" s="43">
        <v>60612</v>
      </c>
      <c r="D15" s="43"/>
      <c r="E15" s="37"/>
      <c r="F15" s="37"/>
      <c r="G15" s="43">
        <v>266889</v>
      </c>
      <c r="H15" s="43"/>
      <c r="I15" s="37"/>
    </row>
    <row r="16" spans="1:13">
      <c r="A16" s="11"/>
      <c r="B16" s="42"/>
      <c r="C16" s="43"/>
      <c r="D16" s="43"/>
      <c r="E16" s="37"/>
      <c r="F16" s="37"/>
      <c r="G16" s="43"/>
      <c r="H16" s="43"/>
      <c r="I16" s="37"/>
    </row>
    <row r="17" spans="1:9">
      <c r="A17" s="11"/>
      <c r="B17" s="38" t="s">
        <v>255</v>
      </c>
      <c r="C17" s="40">
        <v>382797</v>
      </c>
      <c r="D17" s="40"/>
      <c r="E17" s="41"/>
      <c r="F17" s="41"/>
      <c r="G17" s="40">
        <v>4444</v>
      </c>
      <c r="H17" s="40"/>
      <c r="I17" s="41"/>
    </row>
    <row r="18" spans="1:9">
      <c r="A18" s="11"/>
      <c r="B18" s="38"/>
      <c r="C18" s="40"/>
      <c r="D18" s="40"/>
      <c r="E18" s="41"/>
      <c r="F18" s="41"/>
      <c r="G18" s="40"/>
      <c r="H18" s="40"/>
      <c r="I18" s="41"/>
    </row>
    <row r="19" spans="1:9">
      <c r="A19" s="11"/>
      <c r="B19" s="42" t="s">
        <v>256</v>
      </c>
      <c r="C19" s="43">
        <v>46060</v>
      </c>
      <c r="D19" s="43"/>
      <c r="E19" s="37"/>
      <c r="F19" s="37"/>
      <c r="G19" s="43">
        <v>9518</v>
      </c>
      <c r="H19" s="43"/>
      <c r="I19" s="37"/>
    </row>
    <row r="20" spans="1:9">
      <c r="A20" s="11"/>
      <c r="B20" s="42"/>
      <c r="C20" s="43"/>
      <c r="D20" s="43"/>
      <c r="E20" s="37"/>
      <c r="F20" s="37"/>
      <c r="G20" s="43"/>
      <c r="H20" s="43"/>
      <c r="I20" s="37"/>
    </row>
    <row r="21" spans="1:9">
      <c r="A21" s="11"/>
      <c r="B21" s="38" t="s">
        <v>86</v>
      </c>
      <c r="C21" s="40">
        <v>6877427</v>
      </c>
      <c r="D21" s="40"/>
      <c r="E21" s="41"/>
      <c r="F21" s="41"/>
      <c r="G21" s="40">
        <v>1049613</v>
      </c>
      <c r="H21" s="40"/>
      <c r="I21" s="41"/>
    </row>
    <row r="22" spans="1:9">
      <c r="A22" s="11"/>
      <c r="B22" s="38"/>
      <c r="C22" s="40"/>
      <c r="D22" s="40"/>
      <c r="E22" s="41"/>
      <c r="F22" s="41"/>
      <c r="G22" s="40"/>
      <c r="H22" s="40"/>
      <c r="I22" s="41"/>
    </row>
    <row r="23" spans="1:9">
      <c r="A23" s="11"/>
      <c r="B23" s="42" t="s">
        <v>43</v>
      </c>
      <c r="C23" s="43">
        <v>160015</v>
      </c>
      <c r="D23" s="43"/>
      <c r="E23" s="37"/>
      <c r="F23" s="37"/>
      <c r="G23" s="44" t="s">
        <v>257</v>
      </c>
      <c r="H23" s="44"/>
      <c r="I23" s="37"/>
    </row>
    <row r="24" spans="1:9">
      <c r="A24" s="11"/>
      <c r="B24" s="42"/>
      <c r="C24" s="43"/>
      <c r="D24" s="43"/>
      <c r="E24" s="37"/>
      <c r="F24" s="37"/>
      <c r="G24" s="44"/>
      <c r="H24" s="44"/>
      <c r="I24" s="37"/>
    </row>
    <row r="25" spans="1:9">
      <c r="A25" s="11"/>
      <c r="B25" s="38" t="s">
        <v>258</v>
      </c>
      <c r="C25" s="40">
        <v>12663</v>
      </c>
      <c r="D25" s="40"/>
      <c r="E25" s="41"/>
      <c r="F25" s="41"/>
      <c r="G25" s="40">
        <v>15322</v>
      </c>
      <c r="H25" s="40"/>
      <c r="I25" s="41"/>
    </row>
    <row r="26" spans="1:9">
      <c r="A26" s="11"/>
      <c r="B26" s="38"/>
      <c r="C26" s="40"/>
      <c r="D26" s="40"/>
      <c r="E26" s="41"/>
      <c r="F26" s="41"/>
      <c r="G26" s="40"/>
      <c r="H26" s="40"/>
      <c r="I26" s="41"/>
    </row>
    <row r="27" spans="1:9">
      <c r="A27" s="11"/>
      <c r="B27" s="42" t="s">
        <v>259</v>
      </c>
      <c r="C27" s="43">
        <v>6382</v>
      </c>
      <c r="D27" s="43"/>
      <c r="E27" s="37"/>
      <c r="F27" s="37"/>
      <c r="G27" s="43">
        <v>13772</v>
      </c>
      <c r="H27" s="43"/>
      <c r="I27" s="37"/>
    </row>
    <row r="28" spans="1:9">
      <c r="A28" s="11"/>
      <c r="B28" s="42"/>
      <c r="C28" s="43"/>
      <c r="D28" s="43"/>
      <c r="E28" s="37"/>
      <c r="F28" s="37"/>
      <c r="G28" s="43"/>
      <c r="H28" s="43"/>
      <c r="I28" s="37"/>
    </row>
    <row r="29" spans="1:9">
      <c r="A29" s="11"/>
      <c r="B29" s="38" t="s">
        <v>48</v>
      </c>
      <c r="C29" s="45" t="s">
        <v>257</v>
      </c>
      <c r="D29" s="45"/>
      <c r="E29" s="41"/>
      <c r="F29" s="41"/>
      <c r="G29" s="40">
        <v>17241</v>
      </c>
      <c r="H29" s="40"/>
      <c r="I29" s="41"/>
    </row>
    <row r="30" spans="1:9">
      <c r="A30" s="11"/>
      <c r="B30" s="38"/>
      <c r="C30" s="45"/>
      <c r="D30" s="45"/>
      <c r="E30" s="41"/>
      <c r="F30" s="41"/>
      <c r="G30" s="40"/>
      <c r="H30" s="40"/>
      <c r="I30" s="41"/>
    </row>
    <row r="31" spans="1:9">
      <c r="A31" s="11"/>
      <c r="B31" s="42" t="s">
        <v>260</v>
      </c>
      <c r="C31" s="43">
        <v>311462</v>
      </c>
      <c r="D31" s="43"/>
      <c r="E31" s="37"/>
      <c r="F31" s="37"/>
      <c r="G31" s="43">
        <v>33360</v>
      </c>
      <c r="H31" s="43"/>
      <c r="I31" s="37"/>
    </row>
    <row r="32" spans="1:9">
      <c r="A32" s="11"/>
      <c r="B32" s="42"/>
      <c r="C32" s="43"/>
      <c r="D32" s="43"/>
      <c r="E32" s="37"/>
      <c r="F32" s="37"/>
      <c r="G32" s="43"/>
      <c r="H32" s="43"/>
      <c r="I32" s="37"/>
    </row>
    <row r="33" spans="1:9">
      <c r="A33" s="11"/>
      <c r="B33" s="38" t="s">
        <v>46</v>
      </c>
      <c r="C33" s="40">
        <v>1520031</v>
      </c>
      <c r="D33" s="40"/>
      <c r="E33" s="41"/>
      <c r="F33" s="41"/>
      <c r="G33" s="40">
        <v>129070</v>
      </c>
      <c r="H33" s="40"/>
      <c r="I33" s="41"/>
    </row>
    <row r="34" spans="1:9">
      <c r="A34" s="11"/>
      <c r="B34" s="38"/>
      <c r="C34" s="40"/>
      <c r="D34" s="40"/>
      <c r="E34" s="41"/>
      <c r="F34" s="41"/>
      <c r="G34" s="40"/>
      <c r="H34" s="40"/>
      <c r="I34" s="41"/>
    </row>
    <row r="35" spans="1:9">
      <c r="A35" s="11"/>
      <c r="B35" s="42" t="s">
        <v>261</v>
      </c>
      <c r="C35" s="43">
        <v>6720</v>
      </c>
      <c r="D35" s="43"/>
      <c r="E35" s="37"/>
      <c r="F35" s="37"/>
      <c r="G35" s="43">
        <v>7927</v>
      </c>
      <c r="H35" s="43"/>
      <c r="I35" s="37"/>
    </row>
    <row r="36" spans="1:9">
      <c r="A36" s="11"/>
      <c r="B36" s="42"/>
      <c r="C36" s="43"/>
      <c r="D36" s="43"/>
      <c r="E36" s="37"/>
      <c r="F36" s="37"/>
      <c r="G36" s="43"/>
      <c r="H36" s="43"/>
      <c r="I36" s="37"/>
    </row>
    <row r="37" spans="1:9">
      <c r="A37" s="11"/>
      <c r="B37" s="38" t="s">
        <v>50</v>
      </c>
      <c r="C37" s="40">
        <v>581905</v>
      </c>
      <c r="D37" s="40"/>
      <c r="E37" s="41"/>
      <c r="F37" s="41"/>
      <c r="G37" s="40">
        <v>27576</v>
      </c>
      <c r="H37" s="40"/>
      <c r="I37" s="41"/>
    </row>
    <row r="38" spans="1:9" ht="15.75" thickBot="1">
      <c r="A38" s="11"/>
      <c r="B38" s="38"/>
      <c r="C38" s="46"/>
      <c r="D38" s="46"/>
      <c r="E38" s="47"/>
      <c r="F38" s="41"/>
      <c r="G38" s="46"/>
      <c r="H38" s="46"/>
      <c r="I38" s="47"/>
    </row>
    <row r="39" spans="1:9">
      <c r="A39" s="11"/>
      <c r="B39" s="48" t="s">
        <v>262</v>
      </c>
      <c r="C39" s="49" t="s">
        <v>253</v>
      </c>
      <c r="D39" s="51">
        <v>10734627</v>
      </c>
      <c r="E39" s="53"/>
      <c r="F39" s="37"/>
      <c r="G39" s="49" t="s">
        <v>253</v>
      </c>
      <c r="H39" s="51">
        <v>1580856</v>
      </c>
      <c r="I39" s="53"/>
    </row>
    <row r="40" spans="1:9" ht="15.75" thickBot="1">
      <c r="A40" s="11"/>
      <c r="B40" s="48"/>
      <c r="C40" s="50"/>
      <c r="D40" s="52"/>
      <c r="E40" s="54"/>
      <c r="F40" s="37"/>
      <c r="G40" s="50"/>
      <c r="H40" s="52"/>
      <c r="I40" s="54"/>
    </row>
    <row r="41" spans="1:9" ht="15.75" thickTop="1">
      <c r="A41" s="11"/>
      <c r="B41" s="28" t="s">
        <v>263</v>
      </c>
      <c r="C41" s="55"/>
      <c r="D41" s="55"/>
      <c r="E41" s="55"/>
      <c r="F41" s="16"/>
      <c r="G41" s="55"/>
      <c r="H41" s="55"/>
      <c r="I41" s="55"/>
    </row>
    <row r="42" spans="1:9">
      <c r="A42" s="11"/>
      <c r="B42" s="42" t="s">
        <v>264</v>
      </c>
      <c r="C42" s="56" t="s">
        <v>253</v>
      </c>
      <c r="D42" s="43">
        <v>4631</v>
      </c>
      <c r="E42" s="37"/>
      <c r="F42" s="37"/>
      <c r="G42" s="56" t="s">
        <v>253</v>
      </c>
      <c r="H42" s="43">
        <v>361166</v>
      </c>
      <c r="I42" s="37"/>
    </row>
    <row r="43" spans="1:9">
      <c r="A43" s="11"/>
      <c r="B43" s="42"/>
      <c r="C43" s="56"/>
      <c r="D43" s="43"/>
      <c r="E43" s="37"/>
      <c r="F43" s="37"/>
      <c r="G43" s="56"/>
      <c r="H43" s="43"/>
      <c r="I43" s="37"/>
    </row>
    <row r="44" spans="1:9">
      <c r="A44" s="11"/>
      <c r="B44" s="38" t="s">
        <v>265</v>
      </c>
      <c r="C44" s="40">
        <v>6236419</v>
      </c>
      <c r="D44" s="40"/>
      <c r="E44" s="41"/>
      <c r="F44" s="41"/>
      <c r="G44" s="40">
        <v>739713</v>
      </c>
      <c r="H44" s="40"/>
      <c r="I44" s="41"/>
    </row>
    <row r="45" spans="1:9">
      <c r="A45" s="11"/>
      <c r="B45" s="38"/>
      <c r="C45" s="40"/>
      <c r="D45" s="40"/>
      <c r="E45" s="41"/>
      <c r="F45" s="41"/>
      <c r="G45" s="40"/>
      <c r="H45" s="40"/>
      <c r="I45" s="41"/>
    </row>
    <row r="46" spans="1:9">
      <c r="A46" s="11"/>
      <c r="B46" s="42" t="s">
        <v>266</v>
      </c>
      <c r="C46" s="43">
        <v>992109</v>
      </c>
      <c r="D46" s="43"/>
      <c r="E46" s="37"/>
      <c r="F46" s="37"/>
      <c r="G46" s="44" t="s">
        <v>257</v>
      </c>
      <c r="H46" s="44"/>
      <c r="I46" s="37"/>
    </row>
    <row r="47" spans="1:9">
      <c r="A47" s="11"/>
      <c r="B47" s="42"/>
      <c r="C47" s="43"/>
      <c r="D47" s="43"/>
      <c r="E47" s="37"/>
      <c r="F47" s="37"/>
      <c r="G47" s="44"/>
      <c r="H47" s="44"/>
      <c r="I47" s="37"/>
    </row>
    <row r="48" spans="1:9">
      <c r="A48" s="11"/>
      <c r="B48" s="38" t="s">
        <v>58</v>
      </c>
      <c r="C48" s="40">
        <v>300918</v>
      </c>
      <c r="D48" s="40"/>
      <c r="E48" s="41"/>
      <c r="F48" s="41"/>
      <c r="G48" s="40">
        <v>24061</v>
      </c>
      <c r="H48" s="40"/>
      <c r="I48" s="41"/>
    </row>
    <row r="49" spans="1:9">
      <c r="A49" s="11"/>
      <c r="B49" s="38"/>
      <c r="C49" s="40"/>
      <c r="D49" s="40"/>
      <c r="E49" s="41"/>
      <c r="F49" s="41"/>
      <c r="G49" s="40"/>
      <c r="H49" s="40"/>
      <c r="I49" s="41"/>
    </row>
    <row r="50" spans="1:9">
      <c r="A50" s="11"/>
      <c r="B50" s="42" t="s">
        <v>267</v>
      </c>
      <c r="C50" s="44" t="s">
        <v>257</v>
      </c>
      <c r="D50" s="44"/>
      <c r="E50" s="37"/>
      <c r="F50" s="37"/>
      <c r="G50" s="43">
        <v>184619</v>
      </c>
      <c r="H50" s="43"/>
      <c r="I50" s="37"/>
    </row>
    <row r="51" spans="1:9">
      <c r="A51" s="11"/>
      <c r="B51" s="42"/>
      <c r="C51" s="44"/>
      <c r="D51" s="44"/>
      <c r="E51" s="37"/>
      <c r="F51" s="37"/>
      <c r="G51" s="43"/>
      <c r="H51" s="43"/>
      <c r="I51" s="37"/>
    </row>
    <row r="52" spans="1:9">
      <c r="A52" s="11"/>
      <c r="B52" s="38" t="s">
        <v>59</v>
      </c>
      <c r="C52" s="40">
        <v>123362</v>
      </c>
      <c r="D52" s="40"/>
      <c r="E52" s="41"/>
      <c r="F52" s="41"/>
      <c r="G52" s="40">
        <v>19729</v>
      </c>
      <c r="H52" s="40"/>
      <c r="I52" s="41"/>
    </row>
    <row r="53" spans="1:9" ht="15.75" thickBot="1">
      <c r="A53" s="11"/>
      <c r="B53" s="38"/>
      <c r="C53" s="46"/>
      <c r="D53" s="46"/>
      <c r="E53" s="47"/>
      <c r="F53" s="41"/>
      <c r="G53" s="46"/>
      <c r="H53" s="46"/>
      <c r="I53" s="47"/>
    </row>
    <row r="54" spans="1:9">
      <c r="A54" s="11"/>
      <c r="B54" s="48" t="s">
        <v>268</v>
      </c>
      <c r="C54" s="49" t="s">
        <v>253</v>
      </c>
      <c r="D54" s="51">
        <v>7657439</v>
      </c>
      <c r="E54" s="53"/>
      <c r="F54" s="37"/>
      <c r="G54" s="49" t="s">
        <v>253</v>
      </c>
      <c r="H54" s="51">
        <v>1329288</v>
      </c>
      <c r="I54" s="53"/>
    </row>
    <row r="55" spans="1:9" ht="15.75" thickBot="1">
      <c r="A55" s="11"/>
      <c r="B55" s="48"/>
      <c r="C55" s="50"/>
      <c r="D55" s="52"/>
      <c r="E55" s="54"/>
      <c r="F55" s="37"/>
      <c r="G55" s="50"/>
      <c r="H55" s="52"/>
      <c r="I55" s="54"/>
    </row>
    <row r="56" spans="1:9" ht="15.75" thickTop="1">
      <c r="A56" s="11"/>
      <c r="B56" s="38" t="s">
        <v>269</v>
      </c>
      <c r="C56" s="57" t="s">
        <v>253</v>
      </c>
      <c r="D56" s="59">
        <v>3077188</v>
      </c>
      <c r="E56" s="55"/>
      <c r="F56" s="41"/>
      <c r="G56" s="57" t="s">
        <v>253</v>
      </c>
      <c r="H56" s="59">
        <v>251568</v>
      </c>
      <c r="I56" s="55"/>
    </row>
    <row r="57" spans="1:9" ht="15.75" thickBot="1">
      <c r="A57" s="11"/>
      <c r="B57" s="38"/>
      <c r="C57" s="58"/>
      <c r="D57" s="60"/>
      <c r="E57" s="61"/>
      <c r="F57" s="41"/>
      <c r="G57" s="58"/>
      <c r="H57" s="60"/>
      <c r="I57" s="61"/>
    </row>
    <row r="58" spans="1:9" ht="15.75" thickTop="1">
      <c r="A58" s="11"/>
      <c r="B58" s="25" t="s">
        <v>270</v>
      </c>
      <c r="C58" s="62"/>
      <c r="D58" s="62"/>
      <c r="E58" s="62"/>
      <c r="F58" s="22"/>
      <c r="G58" s="62"/>
      <c r="H58" s="62"/>
      <c r="I58" s="62"/>
    </row>
    <row r="59" spans="1:9">
      <c r="A59" s="11"/>
      <c r="B59" s="63" t="s">
        <v>271</v>
      </c>
      <c r="C59" s="39" t="s">
        <v>253</v>
      </c>
      <c r="D59" s="40">
        <v>483118</v>
      </c>
      <c r="E59" s="41"/>
      <c r="F59" s="41"/>
      <c r="G59" s="39" t="s">
        <v>253</v>
      </c>
      <c r="H59" s="45" t="s">
        <v>257</v>
      </c>
      <c r="I59" s="41"/>
    </row>
    <row r="60" spans="1:9">
      <c r="A60" s="11"/>
      <c r="B60" s="63"/>
      <c r="C60" s="39"/>
      <c r="D60" s="40"/>
      <c r="E60" s="41"/>
      <c r="F60" s="41"/>
      <c r="G60" s="39"/>
      <c r="H60" s="45"/>
      <c r="I60" s="41"/>
    </row>
    <row r="61" spans="1:9">
      <c r="A61" s="11"/>
      <c r="B61" s="48" t="s">
        <v>272</v>
      </c>
      <c r="C61" s="43">
        <v>2594070</v>
      </c>
      <c r="D61" s="43"/>
      <c r="E61" s="37"/>
      <c r="F61" s="37"/>
      <c r="G61" s="43">
        <v>242268</v>
      </c>
      <c r="H61" s="43"/>
      <c r="I61" s="37"/>
    </row>
    <row r="62" spans="1:9">
      <c r="A62" s="11"/>
      <c r="B62" s="48"/>
      <c r="C62" s="43"/>
      <c r="D62" s="43"/>
      <c r="E62" s="37"/>
      <c r="F62" s="37"/>
      <c r="G62" s="43"/>
      <c r="H62" s="43"/>
      <c r="I62" s="37"/>
    </row>
    <row r="63" spans="1:9">
      <c r="A63" s="11"/>
      <c r="B63" s="63" t="s">
        <v>273</v>
      </c>
      <c r="C63" s="45" t="s">
        <v>257</v>
      </c>
      <c r="D63" s="45"/>
      <c r="E63" s="41"/>
      <c r="F63" s="41"/>
      <c r="G63" s="40">
        <v>9300</v>
      </c>
      <c r="H63" s="40"/>
      <c r="I63" s="41"/>
    </row>
    <row r="64" spans="1:9" ht="15.75" thickBot="1">
      <c r="A64" s="11"/>
      <c r="B64" s="63"/>
      <c r="C64" s="64"/>
      <c r="D64" s="64"/>
      <c r="E64" s="47"/>
      <c r="F64" s="41"/>
      <c r="G64" s="46"/>
      <c r="H64" s="46"/>
      <c r="I64" s="47"/>
    </row>
    <row r="65" spans="1:13">
      <c r="A65" s="11"/>
      <c r="B65" s="65" t="s">
        <v>148</v>
      </c>
      <c r="C65" s="49" t="s">
        <v>253</v>
      </c>
      <c r="D65" s="51">
        <v>3077188</v>
      </c>
      <c r="E65" s="53"/>
      <c r="F65" s="37"/>
      <c r="G65" s="49" t="s">
        <v>253</v>
      </c>
      <c r="H65" s="51">
        <v>251568</v>
      </c>
      <c r="I65" s="53"/>
    </row>
    <row r="66" spans="1:13" ht="15.75" thickBot="1">
      <c r="A66" s="11"/>
      <c r="B66" s="65"/>
      <c r="C66" s="50"/>
      <c r="D66" s="52"/>
      <c r="E66" s="54"/>
      <c r="F66" s="37"/>
      <c r="G66" s="50"/>
      <c r="H66" s="52"/>
      <c r="I66" s="54"/>
    </row>
    <row r="67" spans="1:13" ht="15.75" thickTop="1">
      <c r="A67" s="11" t="s">
        <v>1147</v>
      </c>
      <c r="B67" s="10" t="s">
        <v>5</v>
      </c>
      <c r="C67" s="10"/>
      <c r="D67" s="10"/>
      <c r="E67" s="10"/>
      <c r="F67" s="10"/>
      <c r="G67" s="10"/>
      <c r="H67" s="10"/>
      <c r="I67" s="10"/>
      <c r="J67" s="10"/>
      <c r="K67" s="10"/>
      <c r="L67" s="10"/>
      <c r="M67" s="10"/>
    </row>
    <row r="68" spans="1:13">
      <c r="A68" s="11"/>
      <c r="B68" s="69" t="s">
        <v>1148</v>
      </c>
      <c r="C68" s="69"/>
      <c r="D68" s="69"/>
      <c r="E68" s="69"/>
      <c r="F68" s="69"/>
      <c r="G68" s="69"/>
      <c r="H68" s="69"/>
      <c r="I68" s="69"/>
      <c r="J68" s="69"/>
      <c r="K68" s="69"/>
      <c r="L68" s="69"/>
      <c r="M68" s="69"/>
    </row>
    <row r="69" spans="1:13">
      <c r="A69" s="11"/>
      <c r="B69" s="31"/>
      <c r="C69" s="31"/>
      <c r="D69" s="31"/>
      <c r="E69" s="31"/>
      <c r="F69" s="31"/>
      <c r="G69" s="31"/>
      <c r="H69" s="31"/>
      <c r="I69" s="31"/>
      <c r="J69" s="31"/>
      <c r="K69" s="31"/>
      <c r="L69" s="31"/>
      <c r="M69" s="31"/>
    </row>
    <row r="70" spans="1:13">
      <c r="A70" s="11"/>
      <c r="B70" s="17"/>
      <c r="C70" s="17"/>
      <c r="D70" s="17"/>
      <c r="E70" s="17"/>
      <c r="F70" s="17"/>
      <c r="G70" s="17"/>
      <c r="H70" s="17"/>
      <c r="I70" s="17"/>
      <c r="J70" s="17"/>
      <c r="K70" s="17"/>
      <c r="L70" s="17"/>
      <c r="M70" s="17"/>
    </row>
    <row r="71" spans="1:13" ht="15.75" thickBot="1">
      <c r="A71" s="11"/>
      <c r="B71" s="16"/>
      <c r="C71" s="32" t="s">
        <v>288</v>
      </c>
      <c r="D71" s="32"/>
      <c r="E71" s="32"/>
      <c r="F71" s="16"/>
      <c r="G71" s="32" t="s">
        <v>289</v>
      </c>
      <c r="H71" s="32"/>
      <c r="I71" s="32"/>
      <c r="J71" s="32"/>
      <c r="K71" s="32"/>
      <c r="L71" s="32"/>
      <c r="M71" s="32"/>
    </row>
    <row r="72" spans="1:13" ht="15.75" thickBot="1">
      <c r="A72" s="11"/>
      <c r="B72" s="16"/>
      <c r="C72" s="33">
        <v>2013</v>
      </c>
      <c r="D72" s="33"/>
      <c r="E72" s="33"/>
      <c r="F72" s="16"/>
      <c r="G72" s="33">
        <v>2014</v>
      </c>
      <c r="H72" s="33"/>
      <c r="I72" s="33"/>
      <c r="J72" s="20"/>
      <c r="K72" s="33">
        <v>2013</v>
      </c>
      <c r="L72" s="33"/>
      <c r="M72" s="33"/>
    </row>
    <row r="73" spans="1:13">
      <c r="A73" s="11"/>
      <c r="B73" s="16"/>
      <c r="C73" s="67" t="s">
        <v>290</v>
      </c>
      <c r="D73" s="67"/>
      <c r="E73" s="67"/>
      <c r="F73" s="67"/>
      <c r="G73" s="67"/>
      <c r="H73" s="67"/>
      <c r="I73" s="67"/>
      <c r="J73" s="67"/>
      <c r="K73" s="67"/>
      <c r="L73" s="67"/>
      <c r="M73" s="67"/>
    </row>
    <row r="74" spans="1:13">
      <c r="A74" s="11"/>
      <c r="B74" s="56" t="s">
        <v>291</v>
      </c>
      <c r="C74" s="56" t="s">
        <v>253</v>
      </c>
      <c r="D74" s="43">
        <v>209558</v>
      </c>
      <c r="E74" s="37"/>
      <c r="F74" s="37"/>
      <c r="G74" s="56" t="s">
        <v>253</v>
      </c>
      <c r="H74" s="43">
        <v>591283</v>
      </c>
      <c r="I74" s="37"/>
      <c r="J74" s="37"/>
      <c r="K74" s="56" t="s">
        <v>253</v>
      </c>
      <c r="L74" s="43">
        <v>606570</v>
      </c>
      <c r="M74" s="37"/>
    </row>
    <row r="75" spans="1:13">
      <c r="A75" s="11"/>
      <c r="B75" s="56"/>
      <c r="C75" s="56"/>
      <c r="D75" s="43"/>
      <c r="E75" s="37"/>
      <c r="F75" s="37"/>
      <c r="G75" s="56"/>
      <c r="H75" s="43"/>
      <c r="I75" s="37"/>
      <c r="J75" s="37"/>
      <c r="K75" s="56"/>
      <c r="L75" s="43"/>
      <c r="M75" s="37"/>
    </row>
    <row r="76" spans="1:13">
      <c r="A76" s="11"/>
      <c r="B76" s="39" t="s">
        <v>292</v>
      </c>
      <c r="C76" s="39" t="s">
        <v>253</v>
      </c>
      <c r="D76" s="40">
        <v>82662</v>
      </c>
      <c r="E76" s="41"/>
      <c r="F76" s="41"/>
      <c r="G76" s="39" t="s">
        <v>253</v>
      </c>
      <c r="H76" s="40">
        <v>177846</v>
      </c>
      <c r="I76" s="41"/>
      <c r="J76" s="41"/>
      <c r="K76" s="39" t="s">
        <v>253</v>
      </c>
      <c r="L76" s="40">
        <v>180219</v>
      </c>
      <c r="M76" s="41"/>
    </row>
    <row r="77" spans="1:13">
      <c r="A77" s="11"/>
      <c r="B77" s="39"/>
      <c r="C77" s="39"/>
      <c r="D77" s="40"/>
      <c r="E77" s="41"/>
      <c r="F77" s="41"/>
      <c r="G77" s="39"/>
      <c r="H77" s="40"/>
      <c r="I77" s="41"/>
      <c r="J77" s="41"/>
      <c r="K77" s="39"/>
      <c r="L77" s="40"/>
      <c r="M77" s="41"/>
    </row>
    <row r="78" spans="1:13" ht="23.25">
      <c r="A78" s="11"/>
      <c r="B78" s="27" t="s">
        <v>293</v>
      </c>
      <c r="C78" s="37"/>
      <c r="D78" s="37"/>
      <c r="E78" s="37"/>
      <c r="F78" s="22"/>
      <c r="G78" s="37"/>
      <c r="H78" s="37"/>
      <c r="I78" s="37"/>
      <c r="J78" s="22"/>
      <c r="K78" s="37"/>
      <c r="L78" s="37"/>
      <c r="M78" s="37"/>
    </row>
    <row r="79" spans="1:13">
      <c r="A79" s="11"/>
      <c r="B79" s="63" t="s">
        <v>294</v>
      </c>
      <c r="C79" s="39" t="s">
        <v>253</v>
      </c>
      <c r="D79" s="45">
        <v>0.81</v>
      </c>
      <c r="E79" s="41"/>
      <c r="F79" s="41"/>
      <c r="G79" s="39" t="s">
        <v>253</v>
      </c>
      <c r="H79" s="45">
        <v>1.73</v>
      </c>
      <c r="I79" s="41"/>
      <c r="J79" s="41"/>
      <c r="K79" s="39" t="s">
        <v>253</v>
      </c>
      <c r="L79" s="45">
        <v>1.76</v>
      </c>
      <c r="M79" s="41"/>
    </row>
    <row r="80" spans="1:13">
      <c r="A80" s="11"/>
      <c r="B80" s="63"/>
      <c r="C80" s="39"/>
      <c r="D80" s="45"/>
      <c r="E80" s="41"/>
      <c r="F80" s="41"/>
      <c r="G80" s="39"/>
      <c r="H80" s="45"/>
      <c r="I80" s="41"/>
      <c r="J80" s="41"/>
      <c r="K80" s="39"/>
      <c r="L80" s="45"/>
      <c r="M80" s="41"/>
    </row>
    <row r="81" spans="1:13">
      <c r="A81" s="11"/>
      <c r="B81" s="48" t="s">
        <v>295</v>
      </c>
      <c r="C81" s="56" t="s">
        <v>253</v>
      </c>
      <c r="D81" s="44">
        <v>0.81</v>
      </c>
      <c r="E81" s="37"/>
      <c r="F81" s="37"/>
      <c r="G81" s="56" t="s">
        <v>253</v>
      </c>
      <c r="H81" s="44">
        <v>1.73</v>
      </c>
      <c r="I81" s="37"/>
      <c r="J81" s="37"/>
      <c r="K81" s="56" t="s">
        <v>253</v>
      </c>
      <c r="L81" s="44">
        <v>1.76</v>
      </c>
      <c r="M81" s="37"/>
    </row>
    <row r="82" spans="1:13">
      <c r="A82" s="11"/>
      <c r="B82" s="48"/>
      <c r="C82" s="56"/>
      <c r="D82" s="44"/>
      <c r="E82" s="37"/>
      <c r="F82" s="37"/>
      <c r="G82" s="56"/>
      <c r="H82" s="44"/>
      <c r="I82" s="37"/>
      <c r="J82" s="37"/>
      <c r="K82" s="56"/>
      <c r="L82" s="44"/>
      <c r="M82" s="37"/>
    </row>
  </sheetData>
  <mergeCells count="251">
    <mergeCell ref="A67:A82"/>
    <mergeCell ref="B67:M67"/>
    <mergeCell ref="B68:M68"/>
    <mergeCell ref="A1:A2"/>
    <mergeCell ref="B1:M1"/>
    <mergeCell ref="B2:M2"/>
    <mergeCell ref="B3:M3"/>
    <mergeCell ref="A4:A66"/>
    <mergeCell ref="B4:M4"/>
    <mergeCell ref="B5:M5"/>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I76:I77"/>
    <mergeCell ref="J76:J77"/>
    <mergeCell ref="K76:K77"/>
    <mergeCell ref="L76:L77"/>
    <mergeCell ref="M76:M77"/>
    <mergeCell ref="C78:E78"/>
    <mergeCell ref="G78:I78"/>
    <mergeCell ref="K78:M78"/>
    <mergeCell ref="K74:K75"/>
    <mergeCell ref="L74:L75"/>
    <mergeCell ref="M74:M75"/>
    <mergeCell ref="B76:B77"/>
    <mergeCell ref="C76:C77"/>
    <mergeCell ref="D76:D77"/>
    <mergeCell ref="E76:E77"/>
    <mergeCell ref="F76:F77"/>
    <mergeCell ref="G76:G77"/>
    <mergeCell ref="H76:H77"/>
    <mergeCell ref="C73:M73"/>
    <mergeCell ref="B74:B75"/>
    <mergeCell ref="C74:C75"/>
    <mergeCell ref="D74:D75"/>
    <mergeCell ref="E74:E75"/>
    <mergeCell ref="F74:F75"/>
    <mergeCell ref="G74:G75"/>
    <mergeCell ref="H74:H75"/>
    <mergeCell ref="I74:I75"/>
    <mergeCell ref="J74:J75"/>
    <mergeCell ref="H65:H66"/>
    <mergeCell ref="I65:I66"/>
    <mergeCell ref="B69:M69"/>
    <mergeCell ref="C71:E71"/>
    <mergeCell ref="G71:M71"/>
    <mergeCell ref="C72:E72"/>
    <mergeCell ref="G72:I72"/>
    <mergeCell ref="K72:M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1.85546875" customWidth="1"/>
    <col min="8" max="8" width="5.7109375" customWidth="1"/>
    <col min="9" max="9" width="1.5703125" customWidth="1"/>
    <col min="11" max="11" width="2.42578125" customWidth="1"/>
    <col min="12" max="12" width="7.5703125" customWidth="1"/>
    <col min="13" max="13" width="2" customWidth="1"/>
    <col min="15" max="15" width="1.85546875" customWidth="1"/>
    <col min="16" max="16" width="5.7109375" customWidth="1"/>
    <col min="17" max="17" width="1.5703125" customWidth="1"/>
    <col min="19" max="19" width="1.85546875" customWidth="1"/>
    <col min="20" max="20" width="5.7109375" customWidth="1"/>
    <col min="21" max="21" width="1.5703125" customWidth="1"/>
  </cols>
  <sheetData>
    <row r="1" spans="1:21" ht="15" customHeight="1">
      <c r="A1" s="7" t="s">
        <v>11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9</v>
      </c>
      <c r="B3" s="10" t="s">
        <v>5</v>
      </c>
      <c r="C3" s="10"/>
      <c r="D3" s="10"/>
      <c r="E3" s="10"/>
      <c r="F3" s="10"/>
      <c r="G3" s="10"/>
      <c r="H3" s="10"/>
      <c r="I3" s="10"/>
      <c r="J3" s="10"/>
      <c r="K3" s="10"/>
      <c r="L3" s="10"/>
      <c r="M3" s="10"/>
      <c r="N3" s="10"/>
      <c r="O3" s="10"/>
      <c r="P3" s="10"/>
      <c r="Q3" s="10"/>
      <c r="R3" s="10"/>
      <c r="S3" s="10"/>
      <c r="T3" s="10"/>
      <c r="U3" s="10"/>
    </row>
    <row r="4" spans="1:21" ht="15" customHeight="1">
      <c r="A4" s="11" t="s">
        <v>1150</v>
      </c>
      <c r="B4" s="10" t="s">
        <v>5</v>
      </c>
      <c r="C4" s="10"/>
      <c r="D4" s="10"/>
      <c r="E4" s="10"/>
      <c r="F4" s="10"/>
      <c r="G4" s="10"/>
      <c r="H4" s="10"/>
      <c r="I4" s="10"/>
      <c r="J4" s="10"/>
      <c r="K4" s="10"/>
      <c r="L4" s="10"/>
      <c r="M4" s="10"/>
      <c r="N4" s="10"/>
      <c r="O4" s="10"/>
      <c r="P4" s="10"/>
      <c r="Q4" s="10"/>
      <c r="R4" s="10"/>
      <c r="S4" s="10"/>
      <c r="T4" s="10"/>
      <c r="U4" s="10"/>
    </row>
    <row r="5" spans="1:21">
      <c r="A5" s="11"/>
      <c r="B5" s="69" t="s">
        <v>305</v>
      </c>
      <c r="C5" s="69"/>
      <c r="D5" s="69"/>
      <c r="E5" s="69"/>
      <c r="F5" s="69"/>
      <c r="G5" s="69"/>
      <c r="H5" s="69"/>
      <c r="I5" s="69"/>
      <c r="J5" s="69"/>
      <c r="K5" s="69"/>
      <c r="L5" s="69"/>
      <c r="M5" s="69"/>
      <c r="N5" s="69"/>
      <c r="O5" s="69"/>
      <c r="P5" s="69"/>
      <c r="Q5" s="69"/>
      <c r="R5" s="69"/>
      <c r="S5" s="69"/>
      <c r="T5" s="69"/>
      <c r="U5" s="69"/>
    </row>
    <row r="6" spans="1:21">
      <c r="A6" s="11"/>
      <c r="B6" s="31"/>
      <c r="C6" s="31"/>
      <c r="D6" s="31"/>
      <c r="E6" s="31"/>
    </row>
    <row r="7" spans="1:21">
      <c r="A7" s="11"/>
      <c r="B7" s="17"/>
      <c r="C7" s="17"/>
      <c r="D7" s="17"/>
      <c r="E7" s="17"/>
    </row>
    <row r="8" spans="1:21" ht="15.75" thickBot="1">
      <c r="A8" s="11"/>
      <c r="B8" s="16"/>
      <c r="C8" s="73" t="s">
        <v>46</v>
      </c>
      <c r="D8" s="73"/>
      <c r="E8" s="73"/>
    </row>
    <row r="9" spans="1:21">
      <c r="A9" s="11"/>
      <c r="B9" s="22"/>
      <c r="C9" s="74" t="s">
        <v>306</v>
      </c>
      <c r="D9" s="74"/>
      <c r="E9" s="74"/>
    </row>
    <row r="10" spans="1:21">
      <c r="A10" s="11"/>
      <c r="B10" s="75" t="s">
        <v>307</v>
      </c>
      <c r="C10" s="75" t="s">
        <v>253</v>
      </c>
      <c r="D10" s="76">
        <v>208743</v>
      </c>
      <c r="E10" s="41"/>
    </row>
    <row r="11" spans="1:21">
      <c r="A11" s="11"/>
      <c r="B11" s="75"/>
      <c r="C11" s="75"/>
      <c r="D11" s="76"/>
      <c r="E11" s="41"/>
    </row>
    <row r="12" spans="1:21">
      <c r="A12" s="11"/>
      <c r="B12" s="77" t="s">
        <v>308</v>
      </c>
      <c r="C12" s="78">
        <v>1520031</v>
      </c>
      <c r="D12" s="78"/>
      <c r="E12" s="37"/>
    </row>
    <row r="13" spans="1:21">
      <c r="A13" s="11"/>
      <c r="B13" s="77"/>
      <c r="C13" s="78"/>
      <c r="D13" s="78"/>
      <c r="E13" s="37"/>
    </row>
    <row r="14" spans="1:21" ht="15.75" thickBot="1">
      <c r="A14" s="11"/>
      <c r="B14" s="72" t="s">
        <v>309</v>
      </c>
      <c r="C14" s="79" t="s">
        <v>310</v>
      </c>
      <c r="D14" s="79"/>
      <c r="E14" s="71" t="s">
        <v>311</v>
      </c>
    </row>
    <row r="15" spans="1:21">
      <c r="A15" s="11"/>
      <c r="B15" s="80" t="s">
        <v>312</v>
      </c>
      <c r="C15" s="81" t="s">
        <v>253</v>
      </c>
      <c r="D15" s="83">
        <v>1722129</v>
      </c>
      <c r="E15" s="53"/>
    </row>
    <row r="16" spans="1:21" ht="15.75" thickBot="1">
      <c r="A16" s="11"/>
      <c r="B16" s="80"/>
      <c r="C16" s="82"/>
      <c r="D16" s="84"/>
      <c r="E16" s="54"/>
    </row>
    <row r="17" spans="1:21" ht="15.75" thickTop="1">
      <c r="A17" s="11" t="s">
        <v>1151</v>
      </c>
      <c r="B17" s="10" t="s">
        <v>5</v>
      </c>
      <c r="C17" s="10"/>
      <c r="D17" s="10"/>
      <c r="E17" s="10"/>
      <c r="F17" s="10"/>
      <c r="G17" s="10"/>
      <c r="H17" s="10"/>
      <c r="I17" s="10"/>
      <c r="J17" s="10"/>
      <c r="K17" s="10"/>
      <c r="L17" s="10"/>
      <c r="M17" s="10"/>
      <c r="N17" s="10"/>
      <c r="O17" s="10"/>
      <c r="P17" s="10"/>
      <c r="Q17" s="10"/>
      <c r="R17" s="10"/>
      <c r="S17" s="10"/>
      <c r="T17" s="10"/>
      <c r="U17" s="10"/>
    </row>
    <row r="18" spans="1:21">
      <c r="A18" s="11"/>
      <c r="B18" s="69" t="s">
        <v>313</v>
      </c>
      <c r="C18" s="69"/>
      <c r="D18" s="69"/>
      <c r="E18" s="69"/>
      <c r="F18" s="69"/>
      <c r="G18" s="69"/>
      <c r="H18" s="69"/>
      <c r="I18" s="69"/>
      <c r="J18" s="69"/>
      <c r="K18" s="69"/>
      <c r="L18" s="69"/>
      <c r="M18" s="69"/>
      <c r="N18" s="69"/>
      <c r="O18" s="69"/>
      <c r="P18" s="69"/>
      <c r="Q18" s="69"/>
      <c r="R18" s="69"/>
      <c r="S18" s="69"/>
      <c r="T18" s="69"/>
      <c r="U18" s="69"/>
    </row>
    <row r="19" spans="1:21">
      <c r="A19" s="11"/>
      <c r="B19" s="31"/>
      <c r="C19" s="31"/>
      <c r="D19" s="31"/>
      <c r="E19" s="31"/>
      <c r="F19" s="31"/>
      <c r="G19" s="31"/>
      <c r="H19" s="31"/>
      <c r="I19" s="31"/>
      <c r="J19" s="31"/>
      <c r="K19" s="31"/>
      <c r="L19" s="31"/>
      <c r="M19" s="31"/>
      <c r="N19" s="31"/>
      <c r="O19" s="31"/>
      <c r="P19" s="31"/>
      <c r="Q19" s="31"/>
      <c r="R19" s="31"/>
      <c r="S19" s="31"/>
      <c r="T19" s="31"/>
      <c r="U19" s="31"/>
    </row>
    <row r="20" spans="1:21">
      <c r="A20" s="11"/>
      <c r="B20" s="17"/>
      <c r="C20" s="17"/>
      <c r="D20" s="17"/>
      <c r="E20" s="17"/>
      <c r="F20" s="17"/>
      <c r="G20" s="17"/>
      <c r="H20" s="17"/>
      <c r="I20" s="17"/>
      <c r="J20" s="17"/>
      <c r="K20" s="17"/>
      <c r="L20" s="17"/>
      <c r="M20" s="17"/>
      <c r="N20" s="17"/>
      <c r="O20" s="17"/>
      <c r="P20" s="17"/>
      <c r="Q20" s="17"/>
      <c r="R20" s="17"/>
      <c r="S20" s="17"/>
      <c r="T20" s="17"/>
      <c r="U20" s="17"/>
    </row>
    <row r="21" spans="1:21" ht="15.75" thickBot="1">
      <c r="A21" s="11"/>
      <c r="B21" s="24"/>
      <c r="C21" s="32" t="s">
        <v>314</v>
      </c>
      <c r="D21" s="32"/>
      <c r="E21" s="32"/>
      <c r="F21" s="32"/>
      <c r="G21" s="32"/>
      <c r="H21" s="32"/>
      <c r="I21" s="32"/>
      <c r="J21" s="32"/>
      <c r="K21" s="32"/>
      <c r="L21" s="32"/>
      <c r="M21" s="32"/>
      <c r="N21" s="16"/>
      <c r="O21" s="66" t="s">
        <v>315</v>
      </c>
      <c r="P21" s="66"/>
      <c r="Q21" s="66"/>
      <c r="R21" s="66"/>
      <c r="S21" s="66"/>
      <c r="T21" s="66"/>
      <c r="U21" s="66"/>
    </row>
    <row r="22" spans="1:21" ht="22.5" customHeight="1" thickBot="1">
      <c r="A22" s="11"/>
      <c r="B22" s="16"/>
      <c r="C22" s="86" t="s">
        <v>316</v>
      </c>
      <c r="D22" s="86"/>
      <c r="E22" s="86"/>
      <c r="F22" s="16"/>
      <c r="G22" s="86" t="s">
        <v>317</v>
      </c>
      <c r="H22" s="86"/>
      <c r="I22" s="86"/>
      <c r="J22" s="16"/>
      <c r="K22" s="86" t="s">
        <v>316</v>
      </c>
      <c r="L22" s="86"/>
      <c r="M22" s="86"/>
      <c r="N22" s="16"/>
      <c r="O22" s="32" t="s">
        <v>316</v>
      </c>
      <c r="P22" s="32"/>
      <c r="Q22" s="32"/>
      <c r="R22" s="32"/>
      <c r="S22" s="32"/>
      <c r="T22" s="32"/>
      <c r="U22" s="32"/>
    </row>
    <row r="23" spans="1:21" ht="15.75" thickBot="1">
      <c r="A23" s="11"/>
      <c r="B23" s="24"/>
      <c r="C23" s="32">
        <v>2014</v>
      </c>
      <c r="D23" s="32"/>
      <c r="E23" s="32"/>
      <c r="F23" s="16"/>
      <c r="G23" s="32">
        <v>2014</v>
      </c>
      <c r="H23" s="32"/>
      <c r="I23" s="32"/>
      <c r="J23" s="16"/>
      <c r="K23" s="32">
        <v>2013</v>
      </c>
      <c r="L23" s="32"/>
      <c r="M23" s="32"/>
      <c r="N23" s="16"/>
      <c r="O23" s="33">
        <v>2014</v>
      </c>
      <c r="P23" s="33"/>
      <c r="Q23" s="33"/>
      <c r="R23" s="16"/>
      <c r="S23" s="33">
        <v>2013</v>
      </c>
      <c r="T23" s="33"/>
      <c r="U23" s="33"/>
    </row>
    <row r="24" spans="1:21">
      <c r="A24" s="11"/>
      <c r="B24" s="24"/>
      <c r="C24" s="36" t="s">
        <v>251</v>
      </c>
      <c r="D24" s="36"/>
      <c r="E24" s="36"/>
      <c r="F24" s="36"/>
      <c r="G24" s="36"/>
      <c r="H24" s="36"/>
      <c r="I24" s="36"/>
      <c r="J24" s="36"/>
      <c r="K24" s="36"/>
      <c r="L24" s="36"/>
      <c r="M24" s="36"/>
      <c r="N24" s="36"/>
      <c r="O24" s="36"/>
      <c r="P24" s="36"/>
      <c r="Q24" s="36"/>
      <c r="R24" s="36"/>
      <c r="S24" s="36"/>
      <c r="T24" s="36"/>
      <c r="U24" s="36"/>
    </row>
    <row r="25" spans="1:21">
      <c r="A25" s="11"/>
      <c r="B25" s="21" t="s">
        <v>318</v>
      </c>
      <c r="C25" s="56"/>
      <c r="D25" s="56"/>
      <c r="E25" s="56"/>
      <c r="F25" s="22"/>
      <c r="G25" s="56"/>
      <c r="H25" s="56"/>
      <c r="I25" s="56"/>
      <c r="J25" s="22"/>
      <c r="K25" s="56"/>
      <c r="L25" s="56"/>
      <c r="M25" s="56"/>
      <c r="N25" s="22"/>
      <c r="O25" s="56"/>
      <c r="P25" s="56"/>
      <c r="Q25" s="56"/>
      <c r="R25" s="22"/>
      <c r="S25" s="56"/>
      <c r="T25" s="56"/>
      <c r="U25" s="56"/>
    </row>
    <row r="26" spans="1:21">
      <c r="A26" s="11"/>
      <c r="B26" s="38" t="s">
        <v>319</v>
      </c>
      <c r="C26" s="39" t="s">
        <v>253</v>
      </c>
      <c r="D26" s="40">
        <v>53090</v>
      </c>
      <c r="E26" s="41"/>
      <c r="F26" s="41"/>
      <c r="G26" s="39" t="s">
        <v>253</v>
      </c>
      <c r="H26" s="40">
        <v>48963</v>
      </c>
      <c r="I26" s="41"/>
      <c r="J26" s="41"/>
      <c r="K26" s="39" t="s">
        <v>253</v>
      </c>
      <c r="L26" s="40">
        <v>53339</v>
      </c>
      <c r="M26" s="41"/>
      <c r="N26" s="41"/>
      <c r="O26" s="39" t="s">
        <v>253</v>
      </c>
      <c r="P26" s="40">
        <v>48963</v>
      </c>
      <c r="Q26" s="41"/>
      <c r="R26" s="41"/>
      <c r="S26" s="39" t="s">
        <v>253</v>
      </c>
      <c r="T26" s="40">
        <v>45412</v>
      </c>
      <c r="U26" s="41"/>
    </row>
    <row r="27" spans="1:21">
      <c r="A27" s="11"/>
      <c r="B27" s="38"/>
      <c r="C27" s="39"/>
      <c r="D27" s="40"/>
      <c r="E27" s="41"/>
      <c r="F27" s="41"/>
      <c r="G27" s="39"/>
      <c r="H27" s="40"/>
      <c r="I27" s="41"/>
      <c r="J27" s="41"/>
      <c r="K27" s="39"/>
      <c r="L27" s="40"/>
      <c r="M27" s="41"/>
      <c r="N27" s="41"/>
      <c r="O27" s="39"/>
      <c r="P27" s="40"/>
      <c r="Q27" s="41"/>
      <c r="R27" s="41"/>
      <c r="S27" s="39"/>
      <c r="T27" s="40"/>
      <c r="U27" s="41"/>
    </row>
    <row r="28" spans="1:21">
      <c r="A28" s="11"/>
      <c r="B28" s="48" t="s">
        <v>320</v>
      </c>
      <c r="C28" s="44" t="s">
        <v>257</v>
      </c>
      <c r="D28" s="44"/>
      <c r="E28" s="37"/>
      <c r="F28" s="37"/>
      <c r="G28" s="43">
        <v>6720</v>
      </c>
      <c r="H28" s="43"/>
      <c r="I28" s="37"/>
      <c r="J28" s="37"/>
      <c r="K28" s="44" t="s">
        <v>257</v>
      </c>
      <c r="L28" s="44"/>
      <c r="M28" s="37"/>
      <c r="N28" s="37"/>
      <c r="O28" s="43">
        <v>6720</v>
      </c>
      <c r="P28" s="43"/>
      <c r="Q28" s="37"/>
      <c r="R28" s="37"/>
      <c r="S28" s="43">
        <v>7927</v>
      </c>
      <c r="T28" s="43"/>
      <c r="U28" s="37"/>
    </row>
    <row r="29" spans="1:21">
      <c r="A29" s="11"/>
      <c r="B29" s="48"/>
      <c r="C29" s="44"/>
      <c r="D29" s="44"/>
      <c r="E29" s="37"/>
      <c r="F29" s="37"/>
      <c r="G29" s="43"/>
      <c r="H29" s="43"/>
      <c r="I29" s="37"/>
      <c r="J29" s="37"/>
      <c r="K29" s="44"/>
      <c r="L29" s="44"/>
      <c r="M29" s="37"/>
      <c r="N29" s="37"/>
      <c r="O29" s="43"/>
      <c r="P29" s="43"/>
      <c r="Q29" s="37"/>
      <c r="R29" s="37"/>
      <c r="S29" s="43"/>
      <c r="T29" s="43"/>
      <c r="U29" s="37"/>
    </row>
    <row r="30" spans="1:21">
      <c r="A30" s="11"/>
      <c r="B30" s="63" t="s">
        <v>321</v>
      </c>
      <c r="C30" s="45" t="s">
        <v>257</v>
      </c>
      <c r="D30" s="45"/>
      <c r="E30" s="41"/>
      <c r="F30" s="41"/>
      <c r="G30" s="45" t="s">
        <v>322</v>
      </c>
      <c r="H30" s="45"/>
      <c r="I30" s="39" t="s">
        <v>311</v>
      </c>
      <c r="J30" s="41"/>
      <c r="K30" s="45" t="s">
        <v>323</v>
      </c>
      <c r="L30" s="45"/>
      <c r="M30" s="39" t="s">
        <v>311</v>
      </c>
      <c r="N30" s="41"/>
      <c r="O30" s="45" t="s">
        <v>322</v>
      </c>
      <c r="P30" s="45"/>
      <c r="Q30" s="39" t="s">
        <v>311</v>
      </c>
      <c r="R30" s="41"/>
      <c r="S30" s="45" t="s">
        <v>323</v>
      </c>
      <c r="T30" s="45"/>
      <c r="U30" s="39" t="s">
        <v>311</v>
      </c>
    </row>
    <row r="31" spans="1:21">
      <c r="A31" s="11"/>
      <c r="B31" s="63"/>
      <c r="C31" s="45"/>
      <c r="D31" s="45"/>
      <c r="E31" s="41"/>
      <c r="F31" s="41"/>
      <c r="G31" s="45"/>
      <c r="H31" s="45"/>
      <c r="I31" s="39"/>
      <c r="J31" s="41"/>
      <c r="K31" s="45"/>
      <c r="L31" s="45"/>
      <c r="M31" s="39"/>
      <c r="N31" s="41"/>
      <c r="O31" s="45"/>
      <c r="P31" s="45"/>
      <c r="Q31" s="39"/>
      <c r="R31" s="41"/>
      <c r="S31" s="45"/>
      <c r="T31" s="45"/>
      <c r="U31" s="39"/>
    </row>
    <row r="32" spans="1:21">
      <c r="A32" s="11"/>
      <c r="B32" s="48" t="s">
        <v>324</v>
      </c>
      <c r="C32" s="44" t="s">
        <v>257</v>
      </c>
      <c r="D32" s="44"/>
      <c r="E32" s="37"/>
      <c r="F32" s="37"/>
      <c r="G32" s="44" t="s">
        <v>325</v>
      </c>
      <c r="H32" s="44"/>
      <c r="I32" s="56" t="s">
        <v>311</v>
      </c>
      <c r="J32" s="37"/>
      <c r="K32" s="44" t="s">
        <v>257</v>
      </c>
      <c r="L32" s="44"/>
      <c r="M32" s="37"/>
      <c r="N32" s="37"/>
      <c r="O32" s="44" t="s">
        <v>325</v>
      </c>
      <c r="P32" s="44"/>
      <c r="Q32" s="56" t="s">
        <v>311</v>
      </c>
      <c r="R32" s="37"/>
      <c r="S32" s="44" t="s">
        <v>257</v>
      </c>
      <c r="T32" s="44"/>
      <c r="U32" s="37"/>
    </row>
    <row r="33" spans="1:21" ht="15.75" thickBot="1">
      <c r="A33" s="11"/>
      <c r="B33" s="48"/>
      <c r="C33" s="87"/>
      <c r="D33" s="87"/>
      <c r="E33" s="88"/>
      <c r="F33" s="37"/>
      <c r="G33" s="87"/>
      <c r="H33" s="87"/>
      <c r="I33" s="89"/>
      <c r="J33" s="37"/>
      <c r="K33" s="87"/>
      <c r="L33" s="87"/>
      <c r="M33" s="88"/>
      <c r="N33" s="37"/>
      <c r="O33" s="87"/>
      <c r="P33" s="87"/>
      <c r="Q33" s="89"/>
      <c r="R33" s="37"/>
      <c r="S33" s="87"/>
      <c r="T33" s="87"/>
      <c r="U33" s="88"/>
    </row>
    <row r="34" spans="1:21">
      <c r="A34" s="11"/>
      <c r="B34" s="38" t="s">
        <v>326</v>
      </c>
      <c r="C34" s="90">
        <v>53090</v>
      </c>
      <c r="D34" s="90"/>
      <c r="E34" s="91"/>
      <c r="F34" s="41"/>
      <c r="G34" s="90">
        <v>53090</v>
      </c>
      <c r="H34" s="90"/>
      <c r="I34" s="91"/>
      <c r="J34" s="41"/>
      <c r="K34" s="90">
        <v>48963</v>
      </c>
      <c r="L34" s="90"/>
      <c r="M34" s="91"/>
      <c r="N34" s="41"/>
      <c r="O34" s="90">
        <v>53090</v>
      </c>
      <c r="P34" s="90"/>
      <c r="Q34" s="91"/>
      <c r="R34" s="41"/>
      <c r="S34" s="90">
        <v>48963</v>
      </c>
      <c r="T34" s="90"/>
      <c r="U34" s="91"/>
    </row>
    <row r="35" spans="1:21" ht="15.75" thickBot="1">
      <c r="A35" s="11"/>
      <c r="B35" s="38"/>
      <c r="C35" s="46"/>
      <c r="D35" s="46"/>
      <c r="E35" s="47"/>
      <c r="F35" s="41"/>
      <c r="G35" s="46"/>
      <c r="H35" s="46"/>
      <c r="I35" s="47"/>
      <c r="J35" s="41"/>
      <c r="K35" s="46"/>
      <c r="L35" s="46"/>
      <c r="M35" s="47"/>
      <c r="N35" s="41"/>
      <c r="O35" s="46"/>
      <c r="P35" s="46"/>
      <c r="Q35" s="47"/>
      <c r="R35" s="41"/>
      <c r="S35" s="46"/>
      <c r="T35" s="46"/>
      <c r="U35" s="47"/>
    </row>
    <row r="36" spans="1:21">
      <c r="A36" s="11"/>
      <c r="B36" s="21" t="s">
        <v>327</v>
      </c>
      <c r="C36" s="53"/>
      <c r="D36" s="53"/>
      <c r="E36" s="53"/>
      <c r="F36" s="22"/>
      <c r="G36" s="53"/>
      <c r="H36" s="53"/>
      <c r="I36" s="53"/>
      <c r="J36" s="22"/>
      <c r="K36" s="53"/>
      <c r="L36" s="53"/>
      <c r="M36" s="53"/>
      <c r="N36" s="22"/>
      <c r="O36" s="53"/>
      <c r="P36" s="53"/>
      <c r="Q36" s="53"/>
      <c r="R36" s="22"/>
      <c r="S36" s="53"/>
      <c r="T36" s="53"/>
      <c r="U36" s="53"/>
    </row>
    <row r="37" spans="1:21">
      <c r="A37" s="11"/>
      <c r="B37" s="23" t="s">
        <v>319</v>
      </c>
      <c r="C37" s="45" t="s">
        <v>328</v>
      </c>
      <c r="D37" s="45"/>
      <c r="E37" s="24" t="s">
        <v>311</v>
      </c>
      <c r="F37" s="16"/>
      <c r="G37" s="45" t="s">
        <v>329</v>
      </c>
      <c r="H37" s="45"/>
      <c r="I37" s="24" t="s">
        <v>311</v>
      </c>
      <c r="J37" s="16"/>
      <c r="K37" s="45" t="s">
        <v>330</v>
      </c>
      <c r="L37" s="45"/>
      <c r="M37" s="24" t="s">
        <v>311</v>
      </c>
      <c r="N37" s="16"/>
      <c r="O37" s="45" t="s">
        <v>331</v>
      </c>
      <c r="P37" s="45"/>
      <c r="Q37" s="24" t="s">
        <v>311</v>
      </c>
      <c r="R37" s="16"/>
      <c r="S37" s="45" t="s">
        <v>332</v>
      </c>
      <c r="T37" s="45"/>
      <c r="U37" s="24" t="s">
        <v>311</v>
      </c>
    </row>
    <row r="38" spans="1:21">
      <c r="A38" s="11"/>
      <c r="B38" s="26" t="s">
        <v>333</v>
      </c>
      <c r="C38" s="44" t="s">
        <v>334</v>
      </c>
      <c r="D38" s="44"/>
      <c r="E38" s="27" t="s">
        <v>311</v>
      </c>
      <c r="F38" s="22"/>
      <c r="G38" s="44" t="s">
        <v>335</v>
      </c>
      <c r="H38" s="44"/>
      <c r="I38" s="27" t="s">
        <v>311</v>
      </c>
      <c r="J38" s="22"/>
      <c r="K38" s="44" t="s">
        <v>336</v>
      </c>
      <c r="L38" s="44"/>
      <c r="M38" s="27" t="s">
        <v>311</v>
      </c>
      <c r="N38" s="22"/>
      <c r="O38" s="44" t="s">
        <v>337</v>
      </c>
      <c r="P38" s="44"/>
      <c r="Q38" s="27" t="s">
        <v>311</v>
      </c>
      <c r="R38" s="22"/>
      <c r="S38" s="44" t="s">
        <v>338</v>
      </c>
      <c r="T38" s="44"/>
      <c r="U38" s="27" t="s">
        <v>311</v>
      </c>
    </row>
    <row r="39" spans="1:21">
      <c r="A39" s="11"/>
      <c r="B39" s="63" t="s">
        <v>321</v>
      </c>
      <c r="C39" s="45" t="s">
        <v>257</v>
      </c>
      <c r="D39" s="45"/>
      <c r="E39" s="41"/>
      <c r="F39" s="41"/>
      <c r="G39" s="40">
        <v>1293</v>
      </c>
      <c r="H39" s="40"/>
      <c r="I39" s="41"/>
      <c r="J39" s="41"/>
      <c r="K39" s="40">
        <v>4376</v>
      </c>
      <c r="L39" s="40"/>
      <c r="M39" s="41"/>
      <c r="N39" s="41"/>
      <c r="O39" s="40">
        <v>1293</v>
      </c>
      <c r="P39" s="40"/>
      <c r="Q39" s="41"/>
      <c r="R39" s="41"/>
      <c r="S39" s="40">
        <v>4376</v>
      </c>
      <c r="T39" s="40"/>
      <c r="U39" s="41"/>
    </row>
    <row r="40" spans="1:21">
      <c r="A40" s="11"/>
      <c r="B40" s="63"/>
      <c r="C40" s="45"/>
      <c r="D40" s="45"/>
      <c r="E40" s="41"/>
      <c r="F40" s="41"/>
      <c r="G40" s="40"/>
      <c r="H40" s="40"/>
      <c r="I40" s="41"/>
      <c r="J40" s="41"/>
      <c r="K40" s="40"/>
      <c r="L40" s="40"/>
      <c r="M40" s="41"/>
      <c r="N40" s="41"/>
      <c r="O40" s="40"/>
      <c r="P40" s="40"/>
      <c r="Q40" s="41"/>
      <c r="R40" s="41"/>
      <c r="S40" s="40"/>
      <c r="T40" s="40"/>
      <c r="U40" s="41"/>
    </row>
    <row r="41" spans="1:21">
      <c r="A41" s="11"/>
      <c r="B41" s="48" t="s">
        <v>324</v>
      </c>
      <c r="C41" s="44" t="s">
        <v>257</v>
      </c>
      <c r="D41" s="44"/>
      <c r="E41" s="37"/>
      <c r="F41" s="37"/>
      <c r="G41" s="44">
        <v>804</v>
      </c>
      <c r="H41" s="44"/>
      <c r="I41" s="37"/>
      <c r="J41" s="37"/>
      <c r="K41" s="44" t="s">
        <v>257</v>
      </c>
      <c r="L41" s="44"/>
      <c r="M41" s="37"/>
      <c r="N41" s="37"/>
      <c r="O41" s="44">
        <v>804</v>
      </c>
      <c r="P41" s="44"/>
      <c r="Q41" s="37"/>
      <c r="R41" s="37"/>
      <c r="S41" s="44" t="s">
        <v>257</v>
      </c>
      <c r="T41" s="44"/>
      <c r="U41" s="37"/>
    </row>
    <row r="42" spans="1:21" ht="15.75" thickBot="1">
      <c r="A42" s="11"/>
      <c r="B42" s="48"/>
      <c r="C42" s="87"/>
      <c r="D42" s="87"/>
      <c r="E42" s="88"/>
      <c r="F42" s="37"/>
      <c r="G42" s="87"/>
      <c r="H42" s="87"/>
      <c r="I42" s="88"/>
      <c r="J42" s="37"/>
      <c r="K42" s="87"/>
      <c r="L42" s="87"/>
      <c r="M42" s="88"/>
      <c r="N42" s="37"/>
      <c r="O42" s="87"/>
      <c r="P42" s="87"/>
      <c r="Q42" s="88"/>
      <c r="R42" s="37"/>
      <c r="S42" s="87"/>
      <c r="T42" s="87"/>
      <c r="U42" s="88"/>
    </row>
    <row r="43" spans="1:21" ht="15.75" thickBot="1">
      <c r="A43" s="11"/>
      <c r="B43" s="23" t="s">
        <v>326</v>
      </c>
      <c r="C43" s="92" t="s">
        <v>339</v>
      </c>
      <c r="D43" s="92"/>
      <c r="E43" s="85" t="s">
        <v>311</v>
      </c>
      <c r="F43" s="16"/>
      <c r="G43" s="92" t="s">
        <v>328</v>
      </c>
      <c r="H43" s="92"/>
      <c r="I43" s="85" t="s">
        <v>311</v>
      </c>
      <c r="J43" s="16"/>
      <c r="K43" s="92" t="s">
        <v>340</v>
      </c>
      <c r="L43" s="92"/>
      <c r="M43" s="85" t="s">
        <v>311</v>
      </c>
      <c r="N43" s="16"/>
      <c r="O43" s="92" t="s">
        <v>339</v>
      </c>
      <c r="P43" s="92"/>
      <c r="Q43" s="85" t="s">
        <v>311</v>
      </c>
      <c r="R43" s="16"/>
      <c r="S43" s="92" t="s">
        <v>340</v>
      </c>
      <c r="T43" s="92"/>
      <c r="U43" s="85" t="s">
        <v>311</v>
      </c>
    </row>
    <row r="44" spans="1:21">
      <c r="A44" s="11"/>
      <c r="B44" s="56" t="s">
        <v>341</v>
      </c>
      <c r="C44" s="49" t="s">
        <v>253</v>
      </c>
      <c r="D44" s="51">
        <v>18823</v>
      </c>
      <c r="E44" s="53"/>
      <c r="F44" s="37"/>
      <c r="G44" s="49" t="s">
        <v>253</v>
      </c>
      <c r="H44" s="51">
        <v>20431</v>
      </c>
      <c r="I44" s="53"/>
      <c r="J44" s="37"/>
      <c r="K44" s="49" t="s">
        <v>253</v>
      </c>
      <c r="L44" s="51">
        <v>18678</v>
      </c>
      <c r="M44" s="53"/>
      <c r="N44" s="37"/>
      <c r="O44" s="49" t="s">
        <v>253</v>
      </c>
      <c r="P44" s="51">
        <v>18823</v>
      </c>
      <c r="Q44" s="53"/>
      <c r="R44" s="37"/>
      <c r="S44" s="49" t="s">
        <v>253</v>
      </c>
      <c r="T44" s="51">
        <v>18678</v>
      </c>
      <c r="U44" s="53"/>
    </row>
    <row r="45" spans="1:21" ht="15.75" thickBot="1">
      <c r="A45" s="11"/>
      <c r="B45" s="56"/>
      <c r="C45" s="50"/>
      <c r="D45" s="52"/>
      <c r="E45" s="54"/>
      <c r="F45" s="37"/>
      <c r="G45" s="50"/>
      <c r="H45" s="52"/>
      <c r="I45" s="54"/>
      <c r="J45" s="37"/>
      <c r="K45" s="50"/>
      <c r="L45" s="52"/>
      <c r="M45" s="54"/>
      <c r="N45" s="37"/>
      <c r="O45" s="50"/>
      <c r="P45" s="52"/>
      <c r="Q45" s="54"/>
      <c r="R45" s="37"/>
      <c r="S45" s="50"/>
      <c r="T45" s="52"/>
      <c r="U45" s="54"/>
    </row>
    <row r="46" spans="1:21" ht="15.75" thickTop="1"/>
  </sheetData>
  <mergeCells count="193">
    <mergeCell ref="B17:U17"/>
    <mergeCell ref="B18:U18"/>
    <mergeCell ref="T44:T45"/>
    <mergeCell ref="U44:U45"/>
    <mergeCell ref="A1:A2"/>
    <mergeCell ref="B1:U1"/>
    <mergeCell ref="B2:U2"/>
    <mergeCell ref="B3:U3"/>
    <mergeCell ref="A4:A16"/>
    <mergeCell ref="B4:U4"/>
    <mergeCell ref="B5:U5"/>
    <mergeCell ref="A17:A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T42"/>
    <mergeCell ref="U41:U42"/>
    <mergeCell ref="C43:D43"/>
    <mergeCell ref="G43:H43"/>
    <mergeCell ref="K43:L43"/>
    <mergeCell ref="O43:P43"/>
    <mergeCell ref="S43:T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S37:T37"/>
    <mergeCell ref="C38:D38"/>
    <mergeCell ref="G38:H38"/>
    <mergeCell ref="K38:L38"/>
    <mergeCell ref="O38:P38"/>
    <mergeCell ref="S38:T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C23:E23"/>
    <mergeCell ref="G23:I23"/>
    <mergeCell ref="K23:M23"/>
    <mergeCell ref="O23:Q23"/>
    <mergeCell ref="S23:U23"/>
    <mergeCell ref="C24:U24"/>
    <mergeCell ref="B19:U19"/>
    <mergeCell ref="C21:M21"/>
    <mergeCell ref="O21:U21"/>
    <mergeCell ref="C22:E22"/>
    <mergeCell ref="G22:I22"/>
    <mergeCell ref="K22:M22"/>
    <mergeCell ref="O22:U22"/>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1" width="36.5703125" bestFit="1" customWidth="1"/>
    <col min="2" max="2" width="35.28515625" customWidth="1"/>
    <col min="3" max="3" width="2" customWidth="1"/>
    <col min="4" max="4" width="9" customWidth="1"/>
    <col min="5" max="6" width="9.28515625" customWidth="1"/>
    <col min="7" max="7" width="3.28515625" customWidth="1"/>
    <col min="8" max="8" width="15.28515625" customWidth="1"/>
    <col min="9" max="9" width="2.5703125" customWidth="1"/>
    <col min="10" max="10" width="9.28515625" customWidth="1"/>
    <col min="11" max="11" width="3.85546875" customWidth="1"/>
    <col min="12" max="12" width="14" customWidth="1"/>
    <col min="13" max="13" width="3.28515625" customWidth="1"/>
    <col min="14" max="14" width="9.28515625" customWidth="1"/>
    <col min="15" max="15" width="3.42578125" customWidth="1"/>
    <col min="16" max="16" width="14.85546875" customWidth="1"/>
    <col min="17" max="17" width="2.85546875" customWidth="1"/>
    <col min="18" max="18" width="9.28515625" customWidth="1"/>
    <col min="19" max="19" width="1.85546875" customWidth="1"/>
    <col min="20" max="20" width="8" customWidth="1"/>
    <col min="21" max="22" width="9.28515625" customWidth="1"/>
    <col min="23" max="23" width="3.85546875" customWidth="1"/>
    <col min="24" max="24" width="14" customWidth="1"/>
    <col min="25" max="25" width="3.28515625" customWidth="1"/>
    <col min="26" max="26" width="9.28515625" customWidth="1"/>
    <col min="27" max="27" width="4" customWidth="1"/>
    <col min="28" max="28" width="13.85546875" customWidth="1"/>
    <col min="29" max="29" width="3.28515625" customWidth="1"/>
    <col min="30" max="30" width="9.28515625" customWidth="1"/>
    <col min="31" max="31" width="1.85546875" customWidth="1"/>
    <col min="32" max="32" width="8" customWidth="1"/>
    <col min="33" max="33" width="9.28515625" customWidth="1"/>
  </cols>
  <sheetData>
    <row r="1" spans="1:33" ht="15" customHeight="1">
      <c r="A1" s="7" t="s">
        <v>11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15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9" t="s">
        <v>347</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1"/>
      <c r="B8" s="24"/>
      <c r="C8" s="34">
        <v>41912</v>
      </c>
      <c r="D8" s="34"/>
      <c r="E8" s="34"/>
      <c r="F8" s="34"/>
      <c r="G8" s="34"/>
      <c r="H8" s="34"/>
      <c r="I8" s="34"/>
      <c r="J8" s="34"/>
      <c r="K8" s="34"/>
      <c r="L8" s="34"/>
      <c r="M8" s="34"/>
      <c r="N8" s="34"/>
      <c r="O8" s="34"/>
      <c r="P8" s="34"/>
      <c r="Q8" s="34"/>
      <c r="R8" s="16"/>
      <c r="S8" s="34">
        <v>41639</v>
      </c>
      <c r="T8" s="34"/>
      <c r="U8" s="34"/>
      <c r="V8" s="34"/>
      <c r="W8" s="34"/>
      <c r="X8" s="34"/>
      <c r="Y8" s="34"/>
      <c r="Z8" s="34"/>
      <c r="AA8" s="34"/>
      <c r="AB8" s="34"/>
      <c r="AC8" s="34"/>
      <c r="AD8" s="34"/>
      <c r="AE8" s="34"/>
      <c r="AF8" s="34"/>
      <c r="AG8" s="34"/>
    </row>
    <row r="9" spans="1:33" ht="15.75" thickBot="1">
      <c r="A9" s="11"/>
      <c r="B9" s="24"/>
      <c r="C9" s="33" t="s">
        <v>348</v>
      </c>
      <c r="D9" s="33"/>
      <c r="E9" s="33"/>
      <c r="F9" s="16"/>
      <c r="G9" s="33" t="s">
        <v>349</v>
      </c>
      <c r="H9" s="33"/>
      <c r="I9" s="33"/>
      <c r="J9" s="16"/>
      <c r="K9" s="33" t="s">
        <v>350</v>
      </c>
      <c r="L9" s="33"/>
      <c r="M9" s="33"/>
      <c r="N9" s="16"/>
      <c r="O9" s="33" t="s">
        <v>351</v>
      </c>
      <c r="P9" s="33"/>
      <c r="Q9" s="33"/>
      <c r="R9" s="16"/>
      <c r="S9" s="33" t="s">
        <v>348</v>
      </c>
      <c r="T9" s="33"/>
      <c r="U9" s="33"/>
      <c r="V9" s="16"/>
      <c r="W9" s="33" t="s">
        <v>349</v>
      </c>
      <c r="X9" s="33"/>
      <c r="Y9" s="33"/>
      <c r="Z9" s="16"/>
      <c r="AA9" s="33" t="s">
        <v>350</v>
      </c>
      <c r="AB9" s="33"/>
      <c r="AC9" s="33"/>
      <c r="AD9" s="16"/>
      <c r="AE9" s="33" t="s">
        <v>351</v>
      </c>
      <c r="AF9" s="33"/>
      <c r="AG9" s="33"/>
    </row>
    <row r="10" spans="1:33">
      <c r="A10" s="11"/>
      <c r="B10" s="24"/>
      <c r="C10" s="36" t="s">
        <v>251</v>
      </c>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row>
    <row r="11" spans="1:33">
      <c r="A11" s="11"/>
      <c r="B11" s="27" t="s">
        <v>352</v>
      </c>
      <c r="C11" s="37"/>
      <c r="D11" s="37"/>
      <c r="E11" s="37"/>
      <c r="F11" s="22"/>
      <c r="G11" s="37"/>
      <c r="H11" s="37"/>
      <c r="I11" s="37"/>
      <c r="J11" s="22"/>
      <c r="K11" s="37"/>
      <c r="L11" s="37"/>
      <c r="M11" s="37"/>
      <c r="N11" s="22"/>
      <c r="O11" s="37"/>
      <c r="P11" s="37"/>
      <c r="Q11" s="37"/>
      <c r="R11" s="22"/>
      <c r="S11" s="37"/>
      <c r="T11" s="37"/>
      <c r="U11" s="37"/>
      <c r="V11" s="22"/>
      <c r="W11" s="37"/>
      <c r="X11" s="37"/>
      <c r="Y11" s="37"/>
      <c r="Z11" s="22"/>
      <c r="AA11" s="37"/>
      <c r="AB11" s="37"/>
      <c r="AC11" s="37"/>
      <c r="AD11" s="22"/>
      <c r="AE11" s="37"/>
      <c r="AF11" s="37"/>
      <c r="AG11" s="37"/>
    </row>
    <row r="12" spans="1:33">
      <c r="A12" s="11"/>
      <c r="B12" s="23" t="s">
        <v>353</v>
      </c>
      <c r="C12" s="41"/>
      <c r="D12" s="41"/>
      <c r="E12" s="41"/>
      <c r="F12" s="16"/>
      <c r="G12" s="41"/>
      <c r="H12" s="41"/>
      <c r="I12" s="41"/>
      <c r="J12" s="16"/>
      <c r="K12" s="41"/>
      <c r="L12" s="41"/>
      <c r="M12" s="41"/>
      <c r="N12" s="16"/>
      <c r="O12" s="41"/>
      <c r="P12" s="41"/>
      <c r="Q12" s="41"/>
      <c r="R12" s="16"/>
      <c r="S12" s="41"/>
      <c r="T12" s="41"/>
      <c r="U12" s="41"/>
      <c r="V12" s="16"/>
      <c r="W12" s="41"/>
      <c r="X12" s="41"/>
      <c r="Y12" s="41"/>
      <c r="Z12" s="16"/>
      <c r="AA12" s="41"/>
      <c r="AB12" s="41"/>
      <c r="AC12" s="41"/>
      <c r="AD12" s="16"/>
      <c r="AE12" s="41"/>
      <c r="AF12" s="41"/>
      <c r="AG12" s="41"/>
    </row>
    <row r="13" spans="1:33">
      <c r="A13" s="11"/>
      <c r="B13" s="26" t="s">
        <v>354</v>
      </c>
      <c r="C13" s="37"/>
      <c r="D13" s="37"/>
      <c r="E13" s="37"/>
      <c r="F13" s="22"/>
      <c r="G13" s="37"/>
      <c r="H13" s="37"/>
      <c r="I13" s="37"/>
      <c r="J13" s="22"/>
      <c r="K13" s="37"/>
      <c r="L13" s="37"/>
      <c r="M13" s="37"/>
      <c r="N13" s="22"/>
      <c r="O13" s="37"/>
      <c r="P13" s="37"/>
      <c r="Q13" s="37"/>
      <c r="R13" s="22"/>
      <c r="S13" s="37"/>
      <c r="T13" s="37"/>
      <c r="U13" s="37"/>
      <c r="V13" s="22"/>
      <c r="W13" s="37"/>
      <c r="X13" s="37"/>
      <c r="Y13" s="37"/>
      <c r="Z13" s="22"/>
      <c r="AA13" s="37"/>
      <c r="AB13" s="37"/>
      <c r="AC13" s="37"/>
      <c r="AD13" s="22"/>
      <c r="AE13" s="37"/>
      <c r="AF13" s="37"/>
      <c r="AG13" s="37"/>
    </row>
    <row r="14" spans="1:33">
      <c r="A14" s="11"/>
      <c r="B14" s="63" t="s">
        <v>355</v>
      </c>
      <c r="C14" s="39" t="s">
        <v>253</v>
      </c>
      <c r="D14" s="40">
        <v>537969</v>
      </c>
      <c r="E14" s="41"/>
      <c r="F14" s="41"/>
      <c r="G14" s="39" t="s">
        <v>253</v>
      </c>
      <c r="H14" s="40">
        <v>17917</v>
      </c>
      <c r="I14" s="41"/>
      <c r="J14" s="41"/>
      <c r="K14" s="39" t="s">
        <v>253</v>
      </c>
      <c r="L14" s="45" t="s">
        <v>356</v>
      </c>
      <c r="M14" s="39" t="s">
        <v>311</v>
      </c>
      <c r="N14" s="41"/>
      <c r="O14" s="39" t="s">
        <v>253</v>
      </c>
      <c r="P14" s="40">
        <v>555087</v>
      </c>
      <c r="Q14" s="41"/>
      <c r="R14" s="41"/>
      <c r="S14" s="39" t="s">
        <v>253</v>
      </c>
      <c r="T14" s="40">
        <v>691944</v>
      </c>
      <c r="U14" s="41"/>
      <c r="V14" s="41"/>
      <c r="W14" s="39" t="s">
        <v>253</v>
      </c>
      <c r="X14" s="40">
        <v>18012</v>
      </c>
      <c r="Y14" s="41"/>
      <c r="Z14" s="41"/>
      <c r="AA14" s="39" t="s">
        <v>253</v>
      </c>
      <c r="AB14" s="45" t="s">
        <v>357</v>
      </c>
      <c r="AC14" s="39" t="s">
        <v>311</v>
      </c>
      <c r="AD14" s="41"/>
      <c r="AE14" s="39" t="s">
        <v>253</v>
      </c>
      <c r="AF14" s="40">
        <v>707188</v>
      </c>
      <c r="AG14" s="41"/>
    </row>
    <row r="15" spans="1:33">
      <c r="A15" s="11"/>
      <c r="B15" s="63"/>
      <c r="C15" s="39"/>
      <c r="D15" s="40"/>
      <c r="E15" s="41"/>
      <c r="F15" s="41"/>
      <c r="G15" s="39"/>
      <c r="H15" s="40"/>
      <c r="I15" s="41"/>
      <c r="J15" s="41"/>
      <c r="K15" s="39"/>
      <c r="L15" s="45"/>
      <c r="M15" s="39"/>
      <c r="N15" s="41"/>
      <c r="O15" s="39"/>
      <c r="P15" s="40"/>
      <c r="Q15" s="41"/>
      <c r="R15" s="41"/>
      <c r="S15" s="39"/>
      <c r="T15" s="40"/>
      <c r="U15" s="41"/>
      <c r="V15" s="41"/>
      <c r="W15" s="39"/>
      <c r="X15" s="40"/>
      <c r="Y15" s="41"/>
      <c r="Z15" s="41"/>
      <c r="AA15" s="39"/>
      <c r="AB15" s="45"/>
      <c r="AC15" s="39"/>
      <c r="AD15" s="41"/>
      <c r="AE15" s="39"/>
      <c r="AF15" s="40"/>
      <c r="AG15" s="41"/>
    </row>
    <row r="16" spans="1:33">
      <c r="A16" s="11"/>
      <c r="B16" s="25" t="s">
        <v>353</v>
      </c>
      <c r="C16" s="37"/>
      <c r="D16" s="37"/>
      <c r="E16" s="37"/>
      <c r="F16" s="22"/>
      <c r="G16" s="37"/>
      <c r="H16" s="37"/>
      <c r="I16" s="37"/>
      <c r="J16" s="22"/>
      <c r="K16" s="37"/>
      <c r="L16" s="37"/>
      <c r="M16" s="37"/>
      <c r="N16" s="22"/>
      <c r="O16" s="37"/>
      <c r="P16" s="37"/>
      <c r="Q16" s="37"/>
      <c r="R16" s="22"/>
      <c r="S16" s="37"/>
      <c r="T16" s="37"/>
      <c r="U16" s="37"/>
      <c r="V16" s="22"/>
      <c r="W16" s="37"/>
      <c r="X16" s="37"/>
      <c r="Y16" s="37"/>
      <c r="Z16" s="22"/>
      <c r="AA16" s="37"/>
      <c r="AB16" s="37"/>
      <c r="AC16" s="37"/>
      <c r="AD16" s="22"/>
      <c r="AE16" s="37"/>
      <c r="AF16" s="37"/>
      <c r="AG16" s="37"/>
    </row>
    <row r="17" spans="1:33">
      <c r="A17" s="11"/>
      <c r="B17" s="29" t="s">
        <v>354</v>
      </c>
      <c r="C17" s="41"/>
      <c r="D17" s="41"/>
      <c r="E17" s="41"/>
      <c r="F17" s="16"/>
      <c r="G17" s="41"/>
      <c r="H17" s="41"/>
      <c r="I17" s="41"/>
      <c r="J17" s="16"/>
      <c r="K17" s="41"/>
      <c r="L17" s="41"/>
      <c r="M17" s="41"/>
      <c r="N17" s="16"/>
      <c r="O17" s="41"/>
      <c r="P17" s="41"/>
      <c r="Q17" s="41"/>
      <c r="R17" s="16"/>
      <c r="S17" s="41"/>
      <c r="T17" s="41"/>
      <c r="U17" s="41"/>
      <c r="V17" s="16"/>
      <c r="W17" s="41"/>
      <c r="X17" s="41"/>
      <c r="Y17" s="41"/>
      <c r="Z17" s="16"/>
      <c r="AA17" s="41"/>
      <c r="AB17" s="41"/>
      <c r="AC17" s="41"/>
      <c r="AD17" s="16"/>
      <c r="AE17" s="41"/>
      <c r="AF17" s="41"/>
      <c r="AG17" s="41"/>
    </row>
    <row r="18" spans="1:33">
      <c r="A18" s="11"/>
      <c r="B18" s="48" t="s">
        <v>358</v>
      </c>
      <c r="C18" s="43">
        <v>280820</v>
      </c>
      <c r="D18" s="43"/>
      <c r="E18" s="37"/>
      <c r="F18" s="37"/>
      <c r="G18" s="43">
        <v>1456</v>
      </c>
      <c r="H18" s="43"/>
      <c r="I18" s="37"/>
      <c r="J18" s="37"/>
      <c r="K18" s="44" t="s">
        <v>359</v>
      </c>
      <c r="L18" s="44"/>
      <c r="M18" s="56" t="s">
        <v>311</v>
      </c>
      <c r="N18" s="37"/>
      <c r="O18" s="43">
        <v>279791</v>
      </c>
      <c r="P18" s="43"/>
      <c r="Q18" s="37"/>
      <c r="R18" s="37"/>
      <c r="S18" s="43">
        <v>197069</v>
      </c>
      <c r="T18" s="43"/>
      <c r="U18" s="37"/>
      <c r="V18" s="37"/>
      <c r="W18" s="44">
        <v>388</v>
      </c>
      <c r="X18" s="44"/>
      <c r="Y18" s="37"/>
      <c r="Z18" s="37"/>
      <c r="AA18" s="44" t="s">
        <v>360</v>
      </c>
      <c r="AB18" s="44"/>
      <c r="AC18" s="56" t="s">
        <v>311</v>
      </c>
      <c r="AD18" s="37"/>
      <c r="AE18" s="43">
        <v>192873</v>
      </c>
      <c r="AF18" s="43"/>
      <c r="AG18" s="37"/>
    </row>
    <row r="19" spans="1:33">
      <c r="A19" s="11"/>
      <c r="B19" s="48"/>
      <c r="C19" s="43"/>
      <c r="D19" s="43"/>
      <c r="E19" s="37"/>
      <c r="F19" s="37"/>
      <c r="G19" s="43"/>
      <c r="H19" s="43"/>
      <c r="I19" s="37"/>
      <c r="J19" s="37"/>
      <c r="K19" s="44"/>
      <c r="L19" s="44"/>
      <c r="M19" s="56"/>
      <c r="N19" s="37"/>
      <c r="O19" s="43"/>
      <c r="P19" s="43"/>
      <c r="Q19" s="37"/>
      <c r="R19" s="37"/>
      <c r="S19" s="43"/>
      <c r="T19" s="43"/>
      <c r="U19" s="37"/>
      <c r="V19" s="37"/>
      <c r="W19" s="44"/>
      <c r="X19" s="44"/>
      <c r="Y19" s="37"/>
      <c r="Z19" s="37"/>
      <c r="AA19" s="44"/>
      <c r="AB19" s="44"/>
      <c r="AC19" s="56"/>
      <c r="AD19" s="37"/>
      <c r="AE19" s="43"/>
      <c r="AF19" s="43"/>
      <c r="AG19" s="37"/>
    </row>
    <row r="20" spans="1:33">
      <c r="A20" s="11"/>
      <c r="B20" s="23" t="s">
        <v>361</v>
      </c>
      <c r="C20" s="41"/>
      <c r="D20" s="41"/>
      <c r="E20" s="41"/>
      <c r="F20" s="16"/>
      <c r="G20" s="41"/>
      <c r="H20" s="41"/>
      <c r="I20" s="41"/>
      <c r="J20" s="16"/>
      <c r="K20" s="41"/>
      <c r="L20" s="41"/>
      <c r="M20" s="41"/>
      <c r="N20" s="16"/>
      <c r="O20" s="41"/>
      <c r="P20" s="41"/>
      <c r="Q20" s="41"/>
      <c r="R20" s="16"/>
      <c r="S20" s="41"/>
      <c r="T20" s="41"/>
      <c r="U20" s="41"/>
      <c r="V20" s="16"/>
      <c r="W20" s="41"/>
      <c r="X20" s="41"/>
      <c r="Y20" s="41"/>
      <c r="Z20" s="16"/>
      <c r="AA20" s="41"/>
      <c r="AB20" s="41"/>
      <c r="AC20" s="41"/>
      <c r="AD20" s="16"/>
      <c r="AE20" s="41"/>
      <c r="AF20" s="41"/>
      <c r="AG20" s="41"/>
    </row>
    <row r="21" spans="1:33">
      <c r="A21" s="11"/>
      <c r="B21" s="48" t="s">
        <v>362</v>
      </c>
      <c r="C21" s="43">
        <v>27830</v>
      </c>
      <c r="D21" s="43"/>
      <c r="E21" s="37"/>
      <c r="F21" s="37"/>
      <c r="G21" s="43">
        <v>7568</v>
      </c>
      <c r="H21" s="43"/>
      <c r="I21" s="37"/>
      <c r="J21" s="37"/>
      <c r="K21" s="44" t="s">
        <v>363</v>
      </c>
      <c r="L21" s="44"/>
      <c r="M21" s="56" t="s">
        <v>311</v>
      </c>
      <c r="N21" s="37"/>
      <c r="O21" s="43">
        <v>35309</v>
      </c>
      <c r="P21" s="43"/>
      <c r="Q21" s="37"/>
      <c r="R21" s="37"/>
      <c r="S21" s="43">
        <v>30502</v>
      </c>
      <c r="T21" s="43"/>
      <c r="U21" s="37"/>
      <c r="V21" s="37"/>
      <c r="W21" s="43">
        <v>7552</v>
      </c>
      <c r="X21" s="43"/>
      <c r="Y21" s="37"/>
      <c r="Z21" s="37"/>
      <c r="AA21" s="44" t="s">
        <v>364</v>
      </c>
      <c r="AB21" s="44"/>
      <c r="AC21" s="56" t="s">
        <v>311</v>
      </c>
      <c r="AD21" s="37"/>
      <c r="AE21" s="43">
        <v>37904</v>
      </c>
      <c r="AF21" s="43"/>
      <c r="AG21" s="37"/>
    </row>
    <row r="22" spans="1:33">
      <c r="A22" s="11"/>
      <c r="B22" s="48"/>
      <c r="C22" s="43"/>
      <c r="D22" s="43"/>
      <c r="E22" s="37"/>
      <c r="F22" s="37"/>
      <c r="G22" s="43"/>
      <c r="H22" s="43"/>
      <c r="I22" s="37"/>
      <c r="J22" s="37"/>
      <c r="K22" s="44"/>
      <c r="L22" s="44"/>
      <c r="M22" s="56"/>
      <c r="N22" s="37"/>
      <c r="O22" s="43"/>
      <c r="P22" s="43"/>
      <c r="Q22" s="37"/>
      <c r="R22" s="37"/>
      <c r="S22" s="43"/>
      <c r="T22" s="43"/>
      <c r="U22" s="37"/>
      <c r="V22" s="37"/>
      <c r="W22" s="43"/>
      <c r="X22" s="43"/>
      <c r="Y22" s="37"/>
      <c r="Z22" s="37"/>
      <c r="AA22" s="44"/>
      <c r="AB22" s="44"/>
      <c r="AC22" s="56"/>
      <c r="AD22" s="37"/>
      <c r="AE22" s="43"/>
      <c r="AF22" s="43"/>
      <c r="AG22" s="37"/>
    </row>
    <row r="23" spans="1:33">
      <c r="A23" s="11"/>
      <c r="B23" s="23" t="s">
        <v>365</v>
      </c>
      <c r="C23" s="41"/>
      <c r="D23" s="41"/>
      <c r="E23" s="41"/>
      <c r="F23" s="16"/>
      <c r="G23" s="41"/>
      <c r="H23" s="41"/>
      <c r="I23" s="41"/>
      <c r="J23" s="16"/>
      <c r="K23" s="41"/>
      <c r="L23" s="41"/>
      <c r="M23" s="41"/>
      <c r="N23" s="16"/>
      <c r="O23" s="41"/>
      <c r="P23" s="41"/>
      <c r="Q23" s="41"/>
      <c r="R23" s="16"/>
      <c r="S23" s="41"/>
      <c r="T23" s="41"/>
      <c r="U23" s="41"/>
      <c r="V23" s="16"/>
      <c r="W23" s="41"/>
      <c r="X23" s="41"/>
      <c r="Y23" s="41"/>
      <c r="Z23" s="16"/>
      <c r="AA23" s="41"/>
      <c r="AB23" s="41"/>
      <c r="AC23" s="41"/>
      <c r="AD23" s="16"/>
      <c r="AE23" s="41"/>
      <c r="AF23" s="41"/>
      <c r="AG23" s="41"/>
    </row>
    <row r="24" spans="1:33">
      <c r="A24" s="11"/>
      <c r="B24" s="48" t="s">
        <v>362</v>
      </c>
      <c r="C24" s="43">
        <v>12563</v>
      </c>
      <c r="D24" s="43"/>
      <c r="E24" s="37"/>
      <c r="F24" s="37"/>
      <c r="G24" s="44">
        <v>35</v>
      </c>
      <c r="H24" s="44"/>
      <c r="I24" s="37"/>
      <c r="J24" s="37"/>
      <c r="K24" s="44" t="s">
        <v>366</v>
      </c>
      <c r="L24" s="44"/>
      <c r="M24" s="56" t="s">
        <v>311</v>
      </c>
      <c r="N24" s="37"/>
      <c r="O24" s="43">
        <v>12593</v>
      </c>
      <c r="P24" s="43"/>
      <c r="Q24" s="37"/>
      <c r="R24" s="37"/>
      <c r="S24" s="44" t="s">
        <v>257</v>
      </c>
      <c r="T24" s="44"/>
      <c r="U24" s="37"/>
      <c r="V24" s="37"/>
      <c r="W24" s="44" t="s">
        <v>257</v>
      </c>
      <c r="X24" s="44"/>
      <c r="Y24" s="37"/>
      <c r="Z24" s="37"/>
      <c r="AA24" s="44" t="s">
        <v>257</v>
      </c>
      <c r="AB24" s="44"/>
      <c r="AC24" s="37"/>
      <c r="AD24" s="37"/>
      <c r="AE24" s="44" t="s">
        <v>257</v>
      </c>
      <c r="AF24" s="44"/>
      <c r="AG24" s="37"/>
    </row>
    <row r="25" spans="1:33">
      <c r="A25" s="11"/>
      <c r="B25" s="48"/>
      <c r="C25" s="43"/>
      <c r="D25" s="43"/>
      <c r="E25" s="37"/>
      <c r="F25" s="37"/>
      <c r="G25" s="44"/>
      <c r="H25" s="44"/>
      <c r="I25" s="37"/>
      <c r="J25" s="37"/>
      <c r="K25" s="44"/>
      <c r="L25" s="44"/>
      <c r="M25" s="56"/>
      <c r="N25" s="37"/>
      <c r="O25" s="43"/>
      <c r="P25" s="43"/>
      <c r="Q25" s="37"/>
      <c r="R25" s="37"/>
      <c r="S25" s="44"/>
      <c r="T25" s="44"/>
      <c r="U25" s="37"/>
      <c r="V25" s="37"/>
      <c r="W25" s="44"/>
      <c r="X25" s="44"/>
      <c r="Y25" s="37"/>
      <c r="Z25" s="37"/>
      <c r="AA25" s="44"/>
      <c r="AB25" s="44"/>
      <c r="AC25" s="37"/>
      <c r="AD25" s="37"/>
      <c r="AE25" s="44"/>
      <c r="AF25" s="44"/>
      <c r="AG25" s="37"/>
    </row>
    <row r="26" spans="1:33">
      <c r="A26" s="11"/>
      <c r="B26" s="39" t="s">
        <v>367</v>
      </c>
      <c r="C26" s="40">
        <v>473426</v>
      </c>
      <c r="D26" s="40"/>
      <c r="E26" s="41"/>
      <c r="F26" s="41"/>
      <c r="G26" s="40">
        <v>12212</v>
      </c>
      <c r="H26" s="40"/>
      <c r="I26" s="41"/>
      <c r="J26" s="41"/>
      <c r="K26" s="45" t="s">
        <v>368</v>
      </c>
      <c r="L26" s="45"/>
      <c r="M26" s="39" t="s">
        <v>311</v>
      </c>
      <c r="N26" s="41"/>
      <c r="O26" s="40">
        <v>482427</v>
      </c>
      <c r="P26" s="40"/>
      <c r="Q26" s="41"/>
      <c r="R26" s="41"/>
      <c r="S26" s="40">
        <v>459182</v>
      </c>
      <c r="T26" s="40"/>
      <c r="U26" s="41"/>
      <c r="V26" s="41"/>
      <c r="W26" s="40">
        <v>1749</v>
      </c>
      <c r="X26" s="40"/>
      <c r="Y26" s="41"/>
      <c r="Z26" s="41"/>
      <c r="AA26" s="45" t="s">
        <v>369</v>
      </c>
      <c r="AB26" s="45"/>
      <c r="AC26" s="39" t="s">
        <v>311</v>
      </c>
      <c r="AD26" s="41"/>
      <c r="AE26" s="40">
        <v>436658</v>
      </c>
      <c r="AF26" s="40"/>
      <c r="AG26" s="41"/>
    </row>
    <row r="27" spans="1:33">
      <c r="A27" s="11"/>
      <c r="B27" s="39"/>
      <c r="C27" s="40"/>
      <c r="D27" s="40"/>
      <c r="E27" s="41"/>
      <c r="F27" s="41"/>
      <c r="G27" s="40"/>
      <c r="H27" s="40"/>
      <c r="I27" s="41"/>
      <c r="J27" s="41"/>
      <c r="K27" s="45"/>
      <c r="L27" s="45"/>
      <c r="M27" s="39"/>
      <c r="N27" s="41"/>
      <c r="O27" s="40"/>
      <c r="P27" s="40"/>
      <c r="Q27" s="41"/>
      <c r="R27" s="41"/>
      <c r="S27" s="40"/>
      <c r="T27" s="40"/>
      <c r="U27" s="41"/>
      <c r="V27" s="41"/>
      <c r="W27" s="40"/>
      <c r="X27" s="40"/>
      <c r="Y27" s="41"/>
      <c r="Z27" s="41"/>
      <c r="AA27" s="45"/>
      <c r="AB27" s="45"/>
      <c r="AC27" s="39"/>
      <c r="AD27" s="41"/>
      <c r="AE27" s="40"/>
      <c r="AF27" s="40"/>
      <c r="AG27" s="41"/>
    </row>
    <row r="28" spans="1:33">
      <c r="A28" s="11"/>
      <c r="B28" s="56" t="s">
        <v>370</v>
      </c>
      <c r="C28" s="43">
        <v>110032</v>
      </c>
      <c r="D28" s="43"/>
      <c r="E28" s="37"/>
      <c r="F28" s="37"/>
      <c r="G28" s="43">
        <v>2139</v>
      </c>
      <c r="H28" s="43"/>
      <c r="I28" s="37"/>
      <c r="J28" s="37"/>
      <c r="K28" s="44" t="s">
        <v>371</v>
      </c>
      <c r="L28" s="44"/>
      <c r="M28" s="56" t="s">
        <v>311</v>
      </c>
      <c r="N28" s="37"/>
      <c r="O28" s="43">
        <v>112143</v>
      </c>
      <c r="P28" s="43"/>
      <c r="Q28" s="37"/>
      <c r="R28" s="37"/>
      <c r="S28" s="43">
        <v>84119</v>
      </c>
      <c r="T28" s="43"/>
      <c r="U28" s="37"/>
      <c r="V28" s="37"/>
      <c r="W28" s="44">
        <v>71</v>
      </c>
      <c r="X28" s="44"/>
      <c r="Y28" s="37"/>
      <c r="Z28" s="37"/>
      <c r="AA28" s="44" t="s">
        <v>372</v>
      </c>
      <c r="AB28" s="44"/>
      <c r="AC28" s="56" t="s">
        <v>311</v>
      </c>
      <c r="AD28" s="37"/>
      <c r="AE28" s="43">
        <v>82707</v>
      </c>
      <c r="AF28" s="43"/>
      <c r="AG28" s="37"/>
    </row>
    <row r="29" spans="1:33">
      <c r="A29" s="11"/>
      <c r="B29" s="56"/>
      <c r="C29" s="43"/>
      <c r="D29" s="43"/>
      <c r="E29" s="37"/>
      <c r="F29" s="37"/>
      <c r="G29" s="43"/>
      <c r="H29" s="43"/>
      <c r="I29" s="37"/>
      <c r="J29" s="37"/>
      <c r="K29" s="44"/>
      <c r="L29" s="44"/>
      <c r="M29" s="56"/>
      <c r="N29" s="37"/>
      <c r="O29" s="43"/>
      <c r="P29" s="43"/>
      <c r="Q29" s="37"/>
      <c r="R29" s="37"/>
      <c r="S29" s="43"/>
      <c r="T29" s="43"/>
      <c r="U29" s="37"/>
      <c r="V29" s="37"/>
      <c r="W29" s="44"/>
      <c r="X29" s="44"/>
      <c r="Y29" s="37"/>
      <c r="Z29" s="37"/>
      <c r="AA29" s="44"/>
      <c r="AB29" s="44"/>
      <c r="AC29" s="56"/>
      <c r="AD29" s="37"/>
      <c r="AE29" s="43"/>
      <c r="AF29" s="43"/>
      <c r="AG29" s="37"/>
    </row>
    <row r="30" spans="1:33">
      <c r="A30" s="11"/>
      <c r="B30" s="24" t="s">
        <v>373</v>
      </c>
      <c r="C30" s="41"/>
      <c r="D30" s="41"/>
      <c r="E30" s="41"/>
      <c r="F30" s="16"/>
      <c r="G30" s="41"/>
      <c r="H30" s="41"/>
      <c r="I30" s="41"/>
      <c r="J30" s="16"/>
      <c r="K30" s="41"/>
      <c r="L30" s="41"/>
      <c r="M30" s="41"/>
      <c r="N30" s="16"/>
      <c r="O30" s="41"/>
      <c r="P30" s="41"/>
      <c r="Q30" s="41"/>
      <c r="R30" s="16"/>
      <c r="S30" s="41"/>
      <c r="T30" s="41"/>
      <c r="U30" s="41"/>
      <c r="V30" s="16"/>
      <c r="W30" s="41"/>
      <c r="X30" s="41"/>
      <c r="Y30" s="41"/>
      <c r="Z30" s="16"/>
      <c r="AA30" s="41"/>
      <c r="AB30" s="41"/>
      <c r="AC30" s="41"/>
      <c r="AD30" s="16"/>
      <c r="AE30" s="41"/>
      <c r="AF30" s="41"/>
      <c r="AG30" s="41"/>
    </row>
    <row r="31" spans="1:33">
      <c r="A31" s="11"/>
      <c r="B31" s="42" t="s">
        <v>374</v>
      </c>
      <c r="C31" s="43">
        <v>36214</v>
      </c>
      <c r="D31" s="43"/>
      <c r="E31" s="37"/>
      <c r="F31" s="37"/>
      <c r="G31" s="44">
        <v>168</v>
      </c>
      <c r="H31" s="44"/>
      <c r="I31" s="37"/>
      <c r="J31" s="37"/>
      <c r="K31" s="44" t="s">
        <v>257</v>
      </c>
      <c r="L31" s="44"/>
      <c r="M31" s="37"/>
      <c r="N31" s="37"/>
      <c r="O31" s="43">
        <v>36382</v>
      </c>
      <c r="P31" s="43"/>
      <c r="Q31" s="37"/>
      <c r="R31" s="37"/>
      <c r="S31" s="43">
        <v>10046</v>
      </c>
      <c r="T31" s="43"/>
      <c r="U31" s="37"/>
      <c r="V31" s="37"/>
      <c r="W31" s="44" t="s">
        <v>257</v>
      </c>
      <c r="X31" s="44"/>
      <c r="Y31" s="37"/>
      <c r="Z31" s="37"/>
      <c r="AA31" s="44" t="s">
        <v>375</v>
      </c>
      <c r="AB31" s="44"/>
      <c r="AC31" s="56" t="s">
        <v>311</v>
      </c>
      <c r="AD31" s="37"/>
      <c r="AE31" s="43">
        <v>9872</v>
      </c>
      <c r="AF31" s="43"/>
      <c r="AG31" s="37"/>
    </row>
    <row r="32" spans="1:33">
      <c r="A32" s="11"/>
      <c r="B32" s="42"/>
      <c r="C32" s="43"/>
      <c r="D32" s="43"/>
      <c r="E32" s="37"/>
      <c r="F32" s="37"/>
      <c r="G32" s="44"/>
      <c r="H32" s="44"/>
      <c r="I32" s="37"/>
      <c r="J32" s="37"/>
      <c r="K32" s="44"/>
      <c r="L32" s="44"/>
      <c r="M32" s="37"/>
      <c r="N32" s="37"/>
      <c r="O32" s="43"/>
      <c r="P32" s="43"/>
      <c r="Q32" s="37"/>
      <c r="R32" s="37"/>
      <c r="S32" s="43"/>
      <c r="T32" s="43"/>
      <c r="U32" s="37"/>
      <c r="V32" s="37"/>
      <c r="W32" s="44"/>
      <c r="X32" s="44"/>
      <c r="Y32" s="37"/>
      <c r="Z32" s="37"/>
      <c r="AA32" s="44"/>
      <c r="AB32" s="44"/>
      <c r="AC32" s="56"/>
      <c r="AD32" s="37"/>
      <c r="AE32" s="43"/>
      <c r="AF32" s="43"/>
      <c r="AG32" s="37"/>
    </row>
    <row r="33" spans="1:33">
      <c r="A33" s="11"/>
      <c r="B33" s="39" t="s">
        <v>376</v>
      </c>
      <c r="C33" s="40">
        <v>26044</v>
      </c>
      <c r="D33" s="40"/>
      <c r="E33" s="41"/>
      <c r="F33" s="41"/>
      <c r="G33" s="45">
        <v>33</v>
      </c>
      <c r="H33" s="45"/>
      <c r="I33" s="41"/>
      <c r="J33" s="41"/>
      <c r="K33" s="45" t="s">
        <v>377</v>
      </c>
      <c r="L33" s="45"/>
      <c r="M33" s="39" t="s">
        <v>311</v>
      </c>
      <c r="N33" s="41"/>
      <c r="O33" s="40">
        <v>25949</v>
      </c>
      <c r="P33" s="40"/>
      <c r="Q33" s="41"/>
      <c r="R33" s="41"/>
      <c r="S33" s="40">
        <v>27654</v>
      </c>
      <c r="T33" s="40"/>
      <c r="U33" s="41"/>
      <c r="V33" s="41"/>
      <c r="W33" s="45">
        <v>2</v>
      </c>
      <c r="X33" s="45"/>
      <c r="Y33" s="41"/>
      <c r="Z33" s="41"/>
      <c r="AA33" s="45" t="s">
        <v>378</v>
      </c>
      <c r="AB33" s="45"/>
      <c r="AC33" s="39" t="s">
        <v>311</v>
      </c>
      <c r="AD33" s="41"/>
      <c r="AE33" s="40">
        <v>27543</v>
      </c>
      <c r="AF33" s="40"/>
      <c r="AG33" s="41"/>
    </row>
    <row r="34" spans="1:33" ht="15.75" thickBot="1">
      <c r="A34" s="11"/>
      <c r="B34" s="39"/>
      <c r="C34" s="46"/>
      <c r="D34" s="46"/>
      <c r="E34" s="47"/>
      <c r="F34" s="41"/>
      <c r="G34" s="64"/>
      <c r="H34" s="64"/>
      <c r="I34" s="47"/>
      <c r="J34" s="41"/>
      <c r="K34" s="64"/>
      <c r="L34" s="64"/>
      <c r="M34" s="93"/>
      <c r="N34" s="41"/>
      <c r="O34" s="46"/>
      <c r="P34" s="46"/>
      <c r="Q34" s="47"/>
      <c r="R34" s="41"/>
      <c r="S34" s="46"/>
      <c r="T34" s="46"/>
      <c r="U34" s="47"/>
      <c r="V34" s="41"/>
      <c r="W34" s="64"/>
      <c r="X34" s="64"/>
      <c r="Y34" s="47"/>
      <c r="Z34" s="41"/>
      <c r="AA34" s="64"/>
      <c r="AB34" s="64"/>
      <c r="AC34" s="93"/>
      <c r="AD34" s="41"/>
      <c r="AE34" s="46"/>
      <c r="AF34" s="46"/>
      <c r="AG34" s="47"/>
    </row>
    <row r="35" spans="1:33">
      <c r="A35" s="11"/>
      <c r="B35" s="48" t="s">
        <v>148</v>
      </c>
      <c r="C35" s="49" t="s">
        <v>253</v>
      </c>
      <c r="D35" s="51">
        <v>1504898</v>
      </c>
      <c r="E35" s="53"/>
      <c r="F35" s="37"/>
      <c r="G35" s="49" t="s">
        <v>253</v>
      </c>
      <c r="H35" s="51">
        <v>41528</v>
      </c>
      <c r="I35" s="53"/>
      <c r="J35" s="37"/>
      <c r="K35" s="49" t="s">
        <v>253</v>
      </c>
      <c r="L35" s="94" t="s">
        <v>379</v>
      </c>
      <c r="M35" s="49" t="s">
        <v>311</v>
      </c>
      <c r="N35" s="37"/>
      <c r="O35" s="49" t="s">
        <v>253</v>
      </c>
      <c r="P35" s="51">
        <v>1539681</v>
      </c>
      <c r="Q35" s="53"/>
      <c r="R35" s="37"/>
      <c r="S35" s="49" t="s">
        <v>253</v>
      </c>
      <c r="T35" s="51">
        <v>1500516</v>
      </c>
      <c r="U35" s="53"/>
      <c r="V35" s="37"/>
      <c r="W35" s="49" t="s">
        <v>253</v>
      </c>
      <c r="X35" s="51">
        <v>27774</v>
      </c>
      <c r="Y35" s="53"/>
      <c r="Z35" s="37"/>
      <c r="AA35" s="49" t="s">
        <v>253</v>
      </c>
      <c r="AB35" s="94" t="s">
        <v>380</v>
      </c>
      <c r="AC35" s="49" t="s">
        <v>311</v>
      </c>
      <c r="AD35" s="37"/>
      <c r="AE35" s="49" t="s">
        <v>253</v>
      </c>
      <c r="AF35" s="51">
        <v>1494745</v>
      </c>
      <c r="AG35" s="53"/>
    </row>
    <row r="36" spans="1:33" ht="15.75" thickBot="1">
      <c r="A36" s="11"/>
      <c r="B36" s="48"/>
      <c r="C36" s="50"/>
      <c r="D36" s="52"/>
      <c r="E36" s="54"/>
      <c r="F36" s="37"/>
      <c r="G36" s="50"/>
      <c r="H36" s="52"/>
      <c r="I36" s="54"/>
      <c r="J36" s="37"/>
      <c r="K36" s="50"/>
      <c r="L36" s="95"/>
      <c r="M36" s="50"/>
      <c r="N36" s="37"/>
      <c r="O36" s="50"/>
      <c r="P36" s="52"/>
      <c r="Q36" s="54"/>
      <c r="R36" s="37"/>
      <c r="S36" s="50"/>
      <c r="T36" s="52"/>
      <c r="U36" s="54"/>
      <c r="V36" s="37"/>
      <c r="W36" s="50"/>
      <c r="X36" s="52"/>
      <c r="Y36" s="54"/>
      <c r="Z36" s="37"/>
      <c r="AA36" s="50"/>
      <c r="AB36" s="95"/>
      <c r="AC36" s="50"/>
      <c r="AD36" s="37"/>
      <c r="AE36" s="50"/>
      <c r="AF36" s="52"/>
      <c r="AG36" s="54"/>
    </row>
    <row r="37" spans="1:33" ht="15.75" thickTop="1">
      <c r="A37" s="11" t="s">
        <v>1154</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70" t="s">
        <v>386</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c r="AE38" s="70"/>
      <c r="AF38" s="70"/>
      <c r="AG38" s="70"/>
    </row>
    <row r="39" spans="1:33">
      <c r="A39" s="11"/>
      <c r="B39" s="69" t="s">
        <v>387</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row>
    <row r="40" spans="1:33">
      <c r="A40" s="11"/>
      <c r="B40" s="31"/>
      <c r="C40" s="31"/>
      <c r="D40" s="31"/>
      <c r="E40" s="31"/>
      <c r="F40" s="31"/>
      <c r="G40" s="31"/>
      <c r="H40" s="31"/>
      <c r="I40" s="31"/>
      <c r="J40" s="31"/>
      <c r="K40" s="31"/>
      <c r="L40" s="31"/>
      <c r="M40" s="31"/>
      <c r="N40" s="31"/>
      <c r="O40" s="31"/>
      <c r="P40" s="31"/>
      <c r="Q40" s="31"/>
      <c r="R40" s="31"/>
      <c r="S40" s="31"/>
      <c r="T40" s="31"/>
      <c r="U40" s="31"/>
      <c r="V40" s="31"/>
      <c r="W40" s="31"/>
      <c r="X40" s="31"/>
      <c r="Y40" s="31"/>
    </row>
    <row r="41" spans="1:33">
      <c r="A41" s="11"/>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33" ht="15.75" thickBot="1">
      <c r="A42" s="11"/>
      <c r="B42" s="16"/>
      <c r="C42" s="34">
        <v>41912</v>
      </c>
      <c r="D42" s="34"/>
      <c r="E42" s="34"/>
      <c r="F42" s="34"/>
      <c r="G42" s="34"/>
      <c r="H42" s="34"/>
      <c r="I42" s="34"/>
      <c r="J42" s="34"/>
      <c r="K42" s="34"/>
      <c r="L42" s="34"/>
      <c r="M42" s="34"/>
      <c r="N42" s="34"/>
      <c r="O42" s="34"/>
      <c r="P42" s="34"/>
      <c r="Q42" s="34"/>
      <c r="R42" s="34"/>
      <c r="S42" s="34"/>
      <c r="T42" s="34"/>
      <c r="U42" s="34"/>
      <c r="V42" s="34"/>
      <c r="W42" s="34"/>
      <c r="X42" s="34"/>
      <c r="Y42" s="34"/>
    </row>
    <row r="43" spans="1:33" ht="15.75" thickBot="1">
      <c r="A43" s="11"/>
      <c r="B43" s="24"/>
      <c r="C43" s="33" t="s">
        <v>388</v>
      </c>
      <c r="D43" s="33"/>
      <c r="E43" s="33"/>
      <c r="F43" s="33"/>
      <c r="G43" s="33"/>
      <c r="H43" s="33"/>
      <c r="I43" s="33"/>
      <c r="J43" s="16"/>
      <c r="K43" s="33" t="s">
        <v>389</v>
      </c>
      <c r="L43" s="33"/>
      <c r="M43" s="33"/>
      <c r="N43" s="33"/>
      <c r="O43" s="33"/>
      <c r="P43" s="33"/>
      <c r="Q43" s="33"/>
      <c r="R43" s="16"/>
      <c r="S43" s="33" t="s">
        <v>148</v>
      </c>
      <c r="T43" s="33"/>
      <c r="U43" s="33"/>
      <c r="V43" s="33"/>
      <c r="W43" s="33"/>
      <c r="X43" s="33"/>
      <c r="Y43" s="33"/>
    </row>
    <row r="44" spans="1:33" ht="15.75" thickBot="1">
      <c r="A44" s="11"/>
      <c r="B44" s="16"/>
      <c r="C44" s="33" t="s">
        <v>351</v>
      </c>
      <c r="D44" s="33"/>
      <c r="E44" s="33"/>
      <c r="F44" s="16"/>
      <c r="G44" s="33" t="s">
        <v>350</v>
      </c>
      <c r="H44" s="33"/>
      <c r="I44" s="33"/>
      <c r="J44" s="16"/>
      <c r="K44" s="33" t="s">
        <v>351</v>
      </c>
      <c r="L44" s="33"/>
      <c r="M44" s="33"/>
      <c r="N44" s="20"/>
      <c r="O44" s="33" t="s">
        <v>350</v>
      </c>
      <c r="P44" s="33"/>
      <c r="Q44" s="33"/>
      <c r="R44" s="16"/>
      <c r="S44" s="33" t="s">
        <v>351</v>
      </c>
      <c r="T44" s="33"/>
      <c r="U44" s="33"/>
      <c r="V44" s="20"/>
      <c r="W44" s="33" t="s">
        <v>350</v>
      </c>
      <c r="X44" s="33"/>
      <c r="Y44" s="33"/>
    </row>
    <row r="45" spans="1:33">
      <c r="A45" s="11"/>
      <c r="B45" s="24"/>
      <c r="C45" s="36" t="s">
        <v>251</v>
      </c>
      <c r="D45" s="36"/>
      <c r="E45" s="36"/>
      <c r="F45" s="36"/>
      <c r="G45" s="36"/>
      <c r="H45" s="36"/>
      <c r="I45" s="36"/>
      <c r="J45" s="36"/>
      <c r="K45" s="36"/>
      <c r="L45" s="36"/>
      <c r="M45" s="36"/>
      <c r="N45" s="36"/>
      <c r="O45" s="36"/>
      <c r="P45" s="36"/>
      <c r="Q45" s="36"/>
      <c r="R45" s="36"/>
      <c r="S45" s="36"/>
      <c r="T45" s="36"/>
      <c r="U45" s="36"/>
      <c r="V45" s="36"/>
      <c r="W45" s="36"/>
      <c r="X45" s="36"/>
      <c r="Y45" s="36"/>
    </row>
    <row r="46" spans="1:33">
      <c r="A46" s="11"/>
      <c r="B46" s="56" t="s">
        <v>352</v>
      </c>
      <c r="C46" s="56"/>
      <c r="D46" s="56"/>
      <c r="E46" s="56"/>
      <c r="F46" s="22"/>
      <c r="G46" s="37"/>
      <c r="H46" s="37"/>
      <c r="I46" s="37"/>
      <c r="J46" s="22"/>
      <c r="K46" s="37"/>
      <c r="L46" s="37"/>
      <c r="M46" s="37"/>
      <c r="N46" s="22"/>
      <c r="O46" s="37"/>
      <c r="P46" s="37"/>
      <c r="Q46" s="37"/>
      <c r="R46" s="22"/>
      <c r="S46" s="37"/>
      <c r="T46" s="37"/>
      <c r="U46" s="37"/>
      <c r="V46" s="22"/>
      <c r="W46" s="37"/>
      <c r="X46" s="37"/>
      <c r="Y46" s="37"/>
    </row>
    <row r="47" spans="1:33">
      <c r="A47" s="11"/>
      <c r="B47" s="23" t="s">
        <v>390</v>
      </c>
      <c r="C47" s="41"/>
      <c r="D47" s="41"/>
      <c r="E47" s="41"/>
      <c r="F47" s="16"/>
      <c r="G47" s="41"/>
      <c r="H47" s="41"/>
      <c r="I47" s="41"/>
      <c r="J47" s="16"/>
      <c r="K47" s="41"/>
      <c r="L47" s="41"/>
      <c r="M47" s="41"/>
      <c r="N47" s="16"/>
      <c r="O47" s="41"/>
      <c r="P47" s="41"/>
      <c r="Q47" s="41"/>
      <c r="R47" s="16"/>
      <c r="S47" s="41"/>
      <c r="T47" s="41"/>
      <c r="U47" s="41"/>
      <c r="V47" s="16"/>
      <c r="W47" s="41"/>
      <c r="X47" s="41"/>
      <c r="Y47" s="41"/>
    </row>
    <row r="48" spans="1:33">
      <c r="A48" s="11"/>
      <c r="B48" s="26" t="s">
        <v>391</v>
      </c>
      <c r="C48" s="37"/>
      <c r="D48" s="37"/>
      <c r="E48" s="37"/>
      <c r="F48" s="22"/>
      <c r="G48" s="37"/>
      <c r="H48" s="37"/>
      <c r="I48" s="37"/>
      <c r="J48" s="22"/>
      <c r="K48" s="37"/>
      <c r="L48" s="37"/>
      <c r="M48" s="37"/>
      <c r="N48" s="22"/>
      <c r="O48" s="37"/>
      <c r="P48" s="37"/>
      <c r="Q48" s="37"/>
      <c r="R48" s="22"/>
      <c r="S48" s="37"/>
      <c r="T48" s="37"/>
      <c r="U48" s="37"/>
      <c r="V48" s="22"/>
      <c r="W48" s="37"/>
      <c r="X48" s="37"/>
      <c r="Y48" s="37"/>
    </row>
    <row r="49" spans="1:25">
      <c r="A49" s="11"/>
      <c r="B49" s="63" t="s">
        <v>374</v>
      </c>
      <c r="C49" s="39" t="s">
        <v>253</v>
      </c>
      <c r="D49" s="40">
        <v>38316</v>
      </c>
      <c r="E49" s="41"/>
      <c r="F49" s="41"/>
      <c r="G49" s="39" t="s">
        <v>253</v>
      </c>
      <c r="H49" s="45" t="s">
        <v>392</v>
      </c>
      <c r="I49" s="39" t="s">
        <v>311</v>
      </c>
      <c r="J49" s="41"/>
      <c r="K49" s="39" t="s">
        <v>253</v>
      </c>
      <c r="L49" s="40">
        <v>27894</v>
      </c>
      <c r="M49" s="41"/>
      <c r="N49" s="41"/>
      <c r="O49" s="39" t="s">
        <v>253</v>
      </c>
      <c r="P49" s="45" t="s">
        <v>393</v>
      </c>
      <c r="Q49" s="39" t="s">
        <v>311</v>
      </c>
      <c r="R49" s="41"/>
      <c r="S49" s="39" t="s">
        <v>253</v>
      </c>
      <c r="T49" s="40">
        <v>66210</v>
      </c>
      <c r="U49" s="41"/>
      <c r="V49" s="41"/>
      <c r="W49" s="39" t="s">
        <v>253</v>
      </c>
      <c r="X49" s="45" t="s">
        <v>356</v>
      </c>
      <c r="Y49" s="39" t="s">
        <v>311</v>
      </c>
    </row>
    <row r="50" spans="1:25">
      <c r="A50" s="11"/>
      <c r="B50" s="63"/>
      <c r="C50" s="39"/>
      <c r="D50" s="40"/>
      <c r="E50" s="41"/>
      <c r="F50" s="41"/>
      <c r="G50" s="39"/>
      <c r="H50" s="45"/>
      <c r="I50" s="39"/>
      <c r="J50" s="41"/>
      <c r="K50" s="39"/>
      <c r="L50" s="40"/>
      <c r="M50" s="41"/>
      <c r="N50" s="41"/>
      <c r="O50" s="39"/>
      <c r="P50" s="45"/>
      <c r="Q50" s="39"/>
      <c r="R50" s="41"/>
      <c r="S50" s="39"/>
      <c r="T50" s="40"/>
      <c r="U50" s="41"/>
      <c r="V50" s="41"/>
      <c r="W50" s="39"/>
      <c r="X50" s="45"/>
      <c r="Y50" s="39"/>
    </row>
    <row r="51" spans="1:25">
      <c r="A51" s="11"/>
      <c r="B51" s="25" t="s">
        <v>390</v>
      </c>
      <c r="C51" s="37"/>
      <c r="D51" s="37"/>
      <c r="E51" s="37"/>
      <c r="F51" s="22"/>
      <c r="G51" s="37"/>
      <c r="H51" s="37"/>
      <c r="I51" s="37"/>
      <c r="J51" s="22"/>
      <c r="K51" s="37"/>
      <c r="L51" s="37"/>
      <c r="M51" s="37"/>
      <c r="N51" s="22"/>
      <c r="O51" s="37"/>
      <c r="P51" s="37"/>
      <c r="Q51" s="37"/>
      <c r="R51" s="22"/>
      <c r="S51" s="37"/>
      <c r="T51" s="37"/>
      <c r="U51" s="37"/>
      <c r="V51" s="22"/>
      <c r="W51" s="37"/>
      <c r="X51" s="37"/>
      <c r="Y51" s="37"/>
    </row>
    <row r="52" spans="1:25">
      <c r="A52" s="11"/>
      <c r="B52" s="29" t="s">
        <v>394</v>
      </c>
      <c r="C52" s="41"/>
      <c r="D52" s="41"/>
      <c r="E52" s="41"/>
      <c r="F52" s="16"/>
      <c r="G52" s="41"/>
      <c r="H52" s="41"/>
      <c r="I52" s="41"/>
      <c r="J52" s="16"/>
      <c r="K52" s="41"/>
      <c r="L52" s="41"/>
      <c r="M52" s="41"/>
      <c r="N52" s="16"/>
      <c r="O52" s="41"/>
      <c r="P52" s="41"/>
      <c r="Q52" s="41"/>
      <c r="R52" s="16"/>
      <c r="S52" s="41"/>
      <c r="T52" s="41"/>
      <c r="U52" s="41"/>
      <c r="V52" s="16"/>
      <c r="W52" s="41"/>
      <c r="X52" s="41"/>
      <c r="Y52" s="41"/>
    </row>
    <row r="53" spans="1:25">
      <c r="A53" s="11"/>
      <c r="B53" s="48" t="s">
        <v>362</v>
      </c>
      <c r="C53" s="43">
        <v>159329</v>
      </c>
      <c r="D53" s="43"/>
      <c r="E53" s="37"/>
      <c r="F53" s="37"/>
      <c r="G53" s="44" t="s">
        <v>395</v>
      </c>
      <c r="H53" s="44"/>
      <c r="I53" s="56" t="s">
        <v>311</v>
      </c>
      <c r="J53" s="37"/>
      <c r="K53" s="43">
        <v>42340</v>
      </c>
      <c r="L53" s="43"/>
      <c r="M53" s="37"/>
      <c r="N53" s="37"/>
      <c r="O53" s="44" t="s">
        <v>396</v>
      </c>
      <c r="P53" s="44"/>
      <c r="Q53" s="56" t="s">
        <v>311</v>
      </c>
      <c r="R53" s="37"/>
      <c r="S53" s="43">
        <v>201669</v>
      </c>
      <c r="T53" s="43"/>
      <c r="U53" s="37"/>
      <c r="V53" s="37"/>
      <c r="W53" s="44" t="s">
        <v>359</v>
      </c>
      <c r="X53" s="44"/>
      <c r="Y53" s="56" t="s">
        <v>311</v>
      </c>
    </row>
    <row r="54" spans="1:25">
      <c r="A54" s="11"/>
      <c r="B54" s="48"/>
      <c r="C54" s="43"/>
      <c r="D54" s="43"/>
      <c r="E54" s="37"/>
      <c r="F54" s="37"/>
      <c r="G54" s="44"/>
      <c r="H54" s="44"/>
      <c r="I54" s="56"/>
      <c r="J54" s="37"/>
      <c r="K54" s="43"/>
      <c r="L54" s="43"/>
      <c r="M54" s="37"/>
      <c r="N54" s="37"/>
      <c r="O54" s="44"/>
      <c r="P54" s="44"/>
      <c r="Q54" s="56"/>
      <c r="R54" s="37"/>
      <c r="S54" s="43"/>
      <c r="T54" s="43"/>
      <c r="U54" s="37"/>
      <c r="V54" s="37"/>
      <c r="W54" s="44"/>
      <c r="X54" s="44"/>
      <c r="Y54" s="56"/>
    </row>
    <row r="55" spans="1:25">
      <c r="A55" s="11"/>
      <c r="B55" s="23" t="s">
        <v>397</v>
      </c>
      <c r="C55" s="41"/>
      <c r="D55" s="41"/>
      <c r="E55" s="41"/>
      <c r="F55" s="16"/>
      <c r="G55" s="41"/>
      <c r="H55" s="41"/>
      <c r="I55" s="41"/>
      <c r="J55" s="16"/>
      <c r="K55" s="41"/>
      <c r="L55" s="41"/>
      <c r="M55" s="41"/>
      <c r="N55" s="16"/>
      <c r="O55" s="41"/>
      <c r="P55" s="41"/>
      <c r="Q55" s="41"/>
      <c r="R55" s="16"/>
      <c r="S55" s="41"/>
      <c r="T55" s="41"/>
      <c r="U55" s="41"/>
      <c r="V55" s="16"/>
      <c r="W55" s="41"/>
      <c r="X55" s="41"/>
      <c r="Y55" s="41"/>
    </row>
    <row r="56" spans="1:25">
      <c r="A56" s="11"/>
      <c r="B56" s="48" t="s">
        <v>362</v>
      </c>
      <c r="C56" s="44" t="s">
        <v>257</v>
      </c>
      <c r="D56" s="44"/>
      <c r="E56" s="37"/>
      <c r="F56" s="37"/>
      <c r="G56" s="44" t="s">
        <v>257</v>
      </c>
      <c r="H56" s="44"/>
      <c r="I56" s="37"/>
      <c r="J56" s="37"/>
      <c r="K56" s="43">
        <v>1050</v>
      </c>
      <c r="L56" s="43"/>
      <c r="M56" s="37"/>
      <c r="N56" s="37"/>
      <c r="O56" s="44" t="s">
        <v>363</v>
      </c>
      <c r="P56" s="44"/>
      <c r="Q56" s="56" t="s">
        <v>311</v>
      </c>
      <c r="R56" s="37"/>
      <c r="S56" s="43">
        <v>1050</v>
      </c>
      <c r="T56" s="43"/>
      <c r="U56" s="37"/>
      <c r="V56" s="37"/>
      <c r="W56" s="44" t="s">
        <v>363</v>
      </c>
      <c r="X56" s="44"/>
      <c r="Y56" s="56" t="s">
        <v>311</v>
      </c>
    </row>
    <row r="57" spans="1:25">
      <c r="A57" s="11"/>
      <c r="B57" s="48"/>
      <c r="C57" s="44"/>
      <c r="D57" s="44"/>
      <c r="E57" s="37"/>
      <c r="F57" s="37"/>
      <c r="G57" s="44"/>
      <c r="H57" s="44"/>
      <c r="I57" s="37"/>
      <c r="J57" s="37"/>
      <c r="K57" s="43"/>
      <c r="L57" s="43"/>
      <c r="M57" s="37"/>
      <c r="N57" s="37"/>
      <c r="O57" s="44"/>
      <c r="P57" s="44"/>
      <c r="Q57" s="56"/>
      <c r="R57" s="37"/>
      <c r="S57" s="43"/>
      <c r="T57" s="43"/>
      <c r="U57" s="37"/>
      <c r="V57" s="37"/>
      <c r="W57" s="44"/>
      <c r="X57" s="44"/>
      <c r="Y57" s="56"/>
    </row>
    <row r="58" spans="1:25">
      <c r="A58" s="11"/>
      <c r="B58" s="23" t="s">
        <v>398</v>
      </c>
      <c r="C58" s="41"/>
      <c r="D58" s="41"/>
      <c r="E58" s="41"/>
      <c r="F58" s="16"/>
      <c r="G58" s="41"/>
      <c r="H58" s="41"/>
      <c r="I58" s="41"/>
      <c r="J58" s="16"/>
      <c r="K58" s="41"/>
      <c r="L58" s="41"/>
      <c r="M58" s="41"/>
      <c r="N58" s="16"/>
      <c r="O58" s="41"/>
      <c r="P58" s="41"/>
      <c r="Q58" s="41"/>
      <c r="R58" s="16"/>
      <c r="S58" s="41"/>
      <c r="T58" s="41"/>
      <c r="U58" s="41"/>
      <c r="V58" s="16"/>
      <c r="W58" s="41"/>
      <c r="X58" s="41"/>
      <c r="Y58" s="41"/>
    </row>
    <row r="59" spans="1:25">
      <c r="A59" s="11"/>
      <c r="B59" s="48" t="s">
        <v>362</v>
      </c>
      <c r="C59" s="44">
        <v>893</v>
      </c>
      <c r="D59" s="44"/>
      <c r="E59" s="37"/>
      <c r="F59" s="37"/>
      <c r="G59" s="44" t="s">
        <v>366</v>
      </c>
      <c r="H59" s="44"/>
      <c r="I59" s="56" t="s">
        <v>311</v>
      </c>
      <c r="J59" s="37"/>
      <c r="K59" s="44" t="s">
        <v>257</v>
      </c>
      <c r="L59" s="44"/>
      <c r="M59" s="37"/>
      <c r="N59" s="37"/>
      <c r="O59" s="44" t="s">
        <v>257</v>
      </c>
      <c r="P59" s="44"/>
      <c r="Q59" s="37"/>
      <c r="R59" s="37"/>
      <c r="S59" s="44">
        <v>893</v>
      </c>
      <c r="T59" s="44"/>
      <c r="U59" s="37"/>
      <c r="V59" s="37"/>
      <c r="W59" s="44" t="s">
        <v>366</v>
      </c>
      <c r="X59" s="44"/>
      <c r="Y59" s="56" t="s">
        <v>311</v>
      </c>
    </row>
    <row r="60" spans="1:25">
      <c r="A60" s="11"/>
      <c r="B60" s="48"/>
      <c r="C60" s="44"/>
      <c r="D60" s="44"/>
      <c r="E60" s="37"/>
      <c r="F60" s="37"/>
      <c r="G60" s="44"/>
      <c r="H60" s="44"/>
      <c r="I60" s="56"/>
      <c r="J60" s="37"/>
      <c r="K60" s="44"/>
      <c r="L60" s="44"/>
      <c r="M60" s="37"/>
      <c r="N60" s="37"/>
      <c r="O60" s="44"/>
      <c r="P60" s="44"/>
      <c r="Q60" s="37"/>
      <c r="R60" s="37"/>
      <c r="S60" s="44"/>
      <c r="T60" s="44"/>
      <c r="U60" s="37"/>
      <c r="V60" s="37"/>
      <c r="W60" s="44"/>
      <c r="X60" s="44"/>
      <c r="Y60" s="56"/>
    </row>
    <row r="61" spans="1:25">
      <c r="A61" s="11"/>
      <c r="B61" s="39" t="s">
        <v>367</v>
      </c>
      <c r="C61" s="40">
        <v>18058</v>
      </c>
      <c r="D61" s="40"/>
      <c r="E61" s="41"/>
      <c r="F61" s="41"/>
      <c r="G61" s="45" t="s">
        <v>399</v>
      </c>
      <c r="H61" s="45"/>
      <c r="I61" s="39" t="s">
        <v>311</v>
      </c>
      <c r="J61" s="41"/>
      <c r="K61" s="40">
        <v>133602</v>
      </c>
      <c r="L61" s="40"/>
      <c r="M61" s="41"/>
      <c r="N61" s="41"/>
      <c r="O61" s="45" t="s">
        <v>400</v>
      </c>
      <c r="P61" s="45"/>
      <c r="Q61" s="39" t="s">
        <v>311</v>
      </c>
      <c r="R61" s="41"/>
      <c r="S61" s="40">
        <v>151660</v>
      </c>
      <c r="T61" s="40"/>
      <c r="U61" s="41"/>
      <c r="V61" s="41"/>
      <c r="W61" s="45" t="s">
        <v>368</v>
      </c>
      <c r="X61" s="45"/>
      <c r="Y61" s="39" t="s">
        <v>311</v>
      </c>
    </row>
    <row r="62" spans="1:25">
      <c r="A62" s="11"/>
      <c r="B62" s="39"/>
      <c r="C62" s="40"/>
      <c r="D62" s="40"/>
      <c r="E62" s="41"/>
      <c r="F62" s="41"/>
      <c r="G62" s="45"/>
      <c r="H62" s="45"/>
      <c r="I62" s="39"/>
      <c r="J62" s="41"/>
      <c r="K62" s="40"/>
      <c r="L62" s="40"/>
      <c r="M62" s="41"/>
      <c r="N62" s="41"/>
      <c r="O62" s="45"/>
      <c r="P62" s="45"/>
      <c r="Q62" s="39"/>
      <c r="R62" s="41"/>
      <c r="S62" s="40"/>
      <c r="T62" s="40"/>
      <c r="U62" s="41"/>
      <c r="V62" s="41"/>
      <c r="W62" s="45"/>
      <c r="X62" s="45"/>
      <c r="Y62" s="39"/>
    </row>
    <row r="63" spans="1:25">
      <c r="A63" s="11"/>
      <c r="B63" s="56" t="s">
        <v>370</v>
      </c>
      <c r="C63" s="44" t="s">
        <v>257</v>
      </c>
      <c r="D63" s="44"/>
      <c r="E63" s="37"/>
      <c r="F63" s="37"/>
      <c r="G63" s="44" t="s">
        <v>257</v>
      </c>
      <c r="H63" s="44"/>
      <c r="I63" s="37"/>
      <c r="J63" s="37"/>
      <c r="K63" s="43">
        <v>12971</v>
      </c>
      <c r="L63" s="43"/>
      <c r="M63" s="37"/>
      <c r="N63" s="37"/>
      <c r="O63" s="44" t="s">
        <v>371</v>
      </c>
      <c r="P63" s="44"/>
      <c r="Q63" s="56" t="s">
        <v>311</v>
      </c>
      <c r="R63" s="37"/>
      <c r="S63" s="43">
        <v>12971</v>
      </c>
      <c r="T63" s="43"/>
      <c r="U63" s="37"/>
      <c r="V63" s="37"/>
      <c r="W63" s="44" t="s">
        <v>371</v>
      </c>
      <c r="X63" s="44"/>
      <c r="Y63" s="56" t="s">
        <v>311</v>
      </c>
    </row>
    <row r="64" spans="1:25">
      <c r="A64" s="11"/>
      <c r="B64" s="56"/>
      <c r="C64" s="44"/>
      <c r="D64" s="44"/>
      <c r="E64" s="37"/>
      <c r="F64" s="37"/>
      <c r="G64" s="44"/>
      <c r="H64" s="44"/>
      <c r="I64" s="37"/>
      <c r="J64" s="37"/>
      <c r="K64" s="43"/>
      <c r="L64" s="43"/>
      <c r="M64" s="37"/>
      <c r="N64" s="37"/>
      <c r="O64" s="44"/>
      <c r="P64" s="44"/>
      <c r="Q64" s="56"/>
      <c r="R64" s="37"/>
      <c r="S64" s="43"/>
      <c r="T64" s="43"/>
      <c r="U64" s="37"/>
      <c r="V64" s="37"/>
      <c r="W64" s="44"/>
      <c r="X64" s="44"/>
      <c r="Y64" s="56"/>
    </row>
    <row r="65" spans="1:33">
      <c r="A65" s="11"/>
      <c r="B65" s="38" t="s">
        <v>374</v>
      </c>
      <c r="C65" s="45" t="s">
        <v>257</v>
      </c>
      <c r="D65" s="45"/>
      <c r="E65" s="41"/>
      <c r="F65" s="41"/>
      <c r="G65" s="45" t="s">
        <v>257</v>
      </c>
      <c r="H65" s="45"/>
      <c r="I65" s="41"/>
      <c r="J65" s="41"/>
      <c r="K65" s="45" t="s">
        <v>257</v>
      </c>
      <c r="L65" s="45"/>
      <c r="M65" s="41"/>
      <c r="N65" s="41"/>
      <c r="O65" s="45" t="s">
        <v>257</v>
      </c>
      <c r="P65" s="45"/>
      <c r="Q65" s="41"/>
      <c r="R65" s="41"/>
      <c r="S65" s="45" t="s">
        <v>257</v>
      </c>
      <c r="T65" s="45"/>
      <c r="U65" s="41"/>
      <c r="V65" s="41"/>
      <c r="W65" s="45" t="s">
        <v>257</v>
      </c>
      <c r="X65" s="45"/>
      <c r="Y65" s="41"/>
    </row>
    <row r="66" spans="1:33">
      <c r="A66" s="11"/>
      <c r="B66" s="38"/>
      <c r="C66" s="45"/>
      <c r="D66" s="45"/>
      <c r="E66" s="41"/>
      <c r="F66" s="41"/>
      <c r="G66" s="45"/>
      <c r="H66" s="45"/>
      <c r="I66" s="41"/>
      <c r="J66" s="41"/>
      <c r="K66" s="45"/>
      <c r="L66" s="45"/>
      <c r="M66" s="41"/>
      <c r="N66" s="41"/>
      <c r="O66" s="45"/>
      <c r="P66" s="45"/>
      <c r="Q66" s="41"/>
      <c r="R66" s="41"/>
      <c r="S66" s="45"/>
      <c r="T66" s="45"/>
      <c r="U66" s="41"/>
      <c r="V66" s="41"/>
      <c r="W66" s="45"/>
      <c r="X66" s="45"/>
      <c r="Y66" s="41"/>
    </row>
    <row r="67" spans="1:33">
      <c r="A67" s="11"/>
      <c r="B67" s="56" t="s">
        <v>376</v>
      </c>
      <c r="C67" s="43">
        <v>6427</v>
      </c>
      <c r="D67" s="43"/>
      <c r="E67" s="37"/>
      <c r="F67" s="37"/>
      <c r="G67" s="44" t="s">
        <v>401</v>
      </c>
      <c r="H67" s="44"/>
      <c r="I67" s="56" t="s">
        <v>311</v>
      </c>
      <c r="J67" s="37"/>
      <c r="K67" s="43">
        <v>10030</v>
      </c>
      <c r="L67" s="43"/>
      <c r="M67" s="37"/>
      <c r="N67" s="37"/>
      <c r="O67" s="44" t="s">
        <v>402</v>
      </c>
      <c r="P67" s="44"/>
      <c r="Q67" s="56" t="s">
        <v>311</v>
      </c>
      <c r="R67" s="37"/>
      <c r="S67" s="43">
        <v>16457</v>
      </c>
      <c r="T67" s="43"/>
      <c r="U67" s="37"/>
      <c r="V67" s="37"/>
      <c r="W67" s="44" t="s">
        <v>377</v>
      </c>
      <c r="X67" s="44"/>
      <c r="Y67" s="56" t="s">
        <v>311</v>
      </c>
    </row>
    <row r="68" spans="1:33" ht="15.75" thickBot="1">
      <c r="A68" s="11"/>
      <c r="B68" s="56"/>
      <c r="C68" s="96"/>
      <c r="D68" s="96"/>
      <c r="E68" s="88"/>
      <c r="F68" s="37"/>
      <c r="G68" s="87"/>
      <c r="H68" s="87"/>
      <c r="I68" s="89"/>
      <c r="J68" s="37"/>
      <c r="K68" s="96"/>
      <c r="L68" s="96"/>
      <c r="M68" s="88"/>
      <c r="N68" s="37"/>
      <c r="O68" s="87"/>
      <c r="P68" s="87"/>
      <c r="Q68" s="89"/>
      <c r="R68" s="37"/>
      <c r="S68" s="96"/>
      <c r="T68" s="96"/>
      <c r="U68" s="88"/>
      <c r="V68" s="37"/>
      <c r="W68" s="87"/>
      <c r="X68" s="87"/>
      <c r="Y68" s="89"/>
    </row>
    <row r="69" spans="1:33">
      <c r="A69" s="11"/>
      <c r="B69" s="39" t="s">
        <v>403</v>
      </c>
      <c r="C69" s="97" t="s">
        <v>253</v>
      </c>
      <c r="D69" s="90">
        <v>223023</v>
      </c>
      <c r="E69" s="91"/>
      <c r="F69" s="41"/>
      <c r="G69" s="97" t="s">
        <v>253</v>
      </c>
      <c r="H69" s="98" t="s">
        <v>404</v>
      </c>
      <c r="I69" s="97" t="s">
        <v>311</v>
      </c>
      <c r="J69" s="41"/>
      <c r="K69" s="97" t="s">
        <v>253</v>
      </c>
      <c r="L69" s="90">
        <v>227887</v>
      </c>
      <c r="M69" s="91"/>
      <c r="N69" s="41"/>
      <c r="O69" s="97" t="s">
        <v>253</v>
      </c>
      <c r="P69" s="98" t="s">
        <v>405</v>
      </c>
      <c r="Q69" s="97" t="s">
        <v>311</v>
      </c>
      <c r="R69" s="41"/>
      <c r="S69" s="97" t="s">
        <v>253</v>
      </c>
      <c r="T69" s="90">
        <v>450910</v>
      </c>
      <c r="U69" s="91"/>
      <c r="V69" s="41"/>
      <c r="W69" s="97" t="s">
        <v>253</v>
      </c>
      <c r="X69" s="98" t="s">
        <v>379</v>
      </c>
      <c r="Y69" s="97" t="s">
        <v>311</v>
      </c>
    </row>
    <row r="70" spans="1:33" ht="15.75" thickBot="1">
      <c r="A70" s="11"/>
      <c r="B70" s="39"/>
      <c r="C70" s="58"/>
      <c r="D70" s="60"/>
      <c r="E70" s="61"/>
      <c r="F70" s="41"/>
      <c r="G70" s="58"/>
      <c r="H70" s="99"/>
      <c r="I70" s="58"/>
      <c r="J70" s="41"/>
      <c r="K70" s="58"/>
      <c r="L70" s="60"/>
      <c r="M70" s="61"/>
      <c r="N70" s="41"/>
      <c r="O70" s="58"/>
      <c r="P70" s="99"/>
      <c r="Q70" s="58"/>
      <c r="R70" s="41"/>
      <c r="S70" s="58"/>
      <c r="T70" s="60"/>
      <c r="U70" s="61"/>
      <c r="V70" s="41"/>
      <c r="W70" s="58"/>
      <c r="X70" s="99"/>
      <c r="Y70" s="58"/>
    </row>
    <row r="71" spans="1:33" ht="15.75" thickTop="1">
      <c r="A71" s="11"/>
      <c r="B71" s="103"/>
      <c r="C71" s="103"/>
      <c r="D71" s="103"/>
      <c r="E71" s="103"/>
      <c r="F71" s="103"/>
      <c r="G71" s="103"/>
      <c r="H71" s="103"/>
      <c r="I71" s="103"/>
      <c r="J71" s="103"/>
      <c r="K71" s="103"/>
      <c r="L71" s="103"/>
      <c r="M71" s="103"/>
      <c r="N71" s="103"/>
      <c r="O71" s="103"/>
      <c r="P71" s="103"/>
      <c r="Q71" s="103"/>
      <c r="R71" s="103"/>
      <c r="S71" s="103"/>
      <c r="T71" s="103"/>
      <c r="U71" s="103"/>
      <c r="V71" s="103"/>
      <c r="W71" s="103"/>
      <c r="X71" s="103"/>
      <c r="Y71" s="103"/>
      <c r="Z71" s="103"/>
      <c r="AA71" s="103"/>
      <c r="AB71" s="103"/>
      <c r="AC71" s="103"/>
      <c r="AD71" s="103"/>
      <c r="AE71" s="103"/>
      <c r="AF71" s="103"/>
      <c r="AG71" s="103"/>
    </row>
    <row r="72" spans="1:33">
      <c r="A72" s="11"/>
      <c r="B72" s="31"/>
      <c r="C72" s="31"/>
      <c r="D72" s="31"/>
      <c r="E72" s="31"/>
      <c r="F72" s="31"/>
      <c r="G72" s="31"/>
      <c r="H72" s="31"/>
      <c r="I72" s="31"/>
      <c r="J72" s="31"/>
      <c r="K72" s="31"/>
      <c r="L72" s="31"/>
      <c r="M72" s="31"/>
      <c r="N72" s="31"/>
      <c r="O72" s="31"/>
      <c r="P72" s="31"/>
      <c r="Q72" s="31"/>
      <c r="R72" s="31"/>
      <c r="S72" s="31"/>
      <c r="T72" s="31"/>
      <c r="U72" s="31"/>
      <c r="V72" s="31"/>
      <c r="W72" s="31"/>
      <c r="X72" s="31"/>
      <c r="Y72" s="31"/>
    </row>
    <row r="73" spans="1:33">
      <c r="A73" s="11"/>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33" ht="15.75" thickBot="1">
      <c r="A74" s="11"/>
      <c r="B74" s="16"/>
      <c r="C74" s="34">
        <v>41639</v>
      </c>
      <c r="D74" s="34"/>
      <c r="E74" s="34"/>
      <c r="F74" s="34"/>
      <c r="G74" s="34"/>
      <c r="H74" s="34"/>
      <c r="I74" s="34"/>
      <c r="J74" s="34"/>
      <c r="K74" s="34"/>
      <c r="L74" s="34"/>
      <c r="M74" s="34"/>
      <c r="N74" s="34"/>
      <c r="O74" s="34"/>
      <c r="P74" s="34"/>
      <c r="Q74" s="34"/>
      <c r="R74" s="34"/>
      <c r="S74" s="34"/>
      <c r="T74" s="34"/>
      <c r="U74" s="34"/>
      <c r="V74" s="34"/>
      <c r="W74" s="34"/>
      <c r="X74" s="34"/>
      <c r="Y74" s="34"/>
    </row>
    <row r="75" spans="1:33" ht="15.75" thickBot="1">
      <c r="A75" s="11"/>
      <c r="B75" s="24"/>
      <c r="C75" s="33" t="s">
        <v>388</v>
      </c>
      <c r="D75" s="33"/>
      <c r="E75" s="33"/>
      <c r="F75" s="33"/>
      <c r="G75" s="33"/>
      <c r="H75" s="33"/>
      <c r="I75" s="33"/>
      <c r="J75" s="16"/>
      <c r="K75" s="33" t="s">
        <v>389</v>
      </c>
      <c r="L75" s="33"/>
      <c r="M75" s="33"/>
      <c r="N75" s="33"/>
      <c r="O75" s="33"/>
      <c r="P75" s="33"/>
      <c r="Q75" s="33"/>
      <c r="R75" s="16"/>
      <c r="S75" s="33" t="s">
        <v>148</v>
      </c>
      <c r="T75" s="33"/>
      <c r="U75" s="33"/>
      <c r="V75" s="33"/>
      <c r="W75" s="33"/>
      <c r="X75" s="33"/>
      <c r="Y75" s="33"/>
    </row>
    <row r="76" spans="1:33" ht="15.75" thickBot="1">
      <c r="A76" s="11"/>
      <c r="B76" s="16"/>
      <c r="C76" s="33" t="s">
        <v>351</v>
      </c>
      <c r="D76" s="33"/>
      <c r="E76" s="33"/>
      <c r="F76" s="20"/>
      <c r="G76" s="33" t="s">
        <v>350</v>
      </c>
      <c r="H76" s="33"/>
      <c r="I76" s="33"/>
      <c r="J76" s="16"/>
      <c r="K76" s="33" t="s">
        <v>351</v>
      </c>
      <c r="L76" s="33"/>
      <c r="M76" s="33"/>
      <c r="N76" s="20"/>
      <c r="O76" s="33" t="s">
        <v>350</v>
      </c>
      <c r="P76" s="33"/>
      <c r="Q76" s="33"/>
      <c r="R76" s="16"/>
      <c r="S76" s="33" t="s">
        <v>351</v>
      </c>
      <c r="T76" s="33"/>
      <c r="U76" s="33"/>
      <c r="V76" s="20"/>
      <c r="W76" s="33" t="s">
        <v>350</v>
      </c>
      <c r="X76" s="33"/>
      <c r="Y76" s="33"/>
    </row>
    <row r="77" spans="1:33">
      <c r="A77" s="11"/>
      <c r="B77" s="24"/>
      <c r="C77" s="36" t="s">
        <v>251</v>
      </c>
      <c r="D77" s="36"/>
      <c r="E77" s="36"/>
      <c r="F77" s="36"/>
      <c r="G77" s="36"/>
      <c r="H77" s="36"/>
      <c r="I77" s="36"/>
      <c r="J77" s="36"/>
      <c r="K77" s="36"/>
      <c r="L77" s="36"/>
      <c r="M77" s="36"/>
      <c r="N77" s="36"/>
      <c r="O77" s="36"/>
      <c r="P77" s="36"/>
      <c r="Q77" s="36"/>
      <c r="R77" s="36"/>
      <c r="S77" s="36"/>
      <c r="T77" s="36"/>
      <c r="U77" s="36"/>
      <c r="V77" s="36"/>
      <c r="W77" s="36"/>
      <c r="X77" s="36"/>
      <c r="Y77" s="36"/>
    </row>
    <row r="78" spans="1:33">
      <c r="A78" s="11"/>
      <c r="B78" s="24" t="s">
        <v>352</v>
      </c>
      <c r="C78" s="41"/>
      <c r="D78" s="41"/>
      <c r="E78" s="41"/>
      <c r="F78" s="16"/>
      <c r="G78" s="41"/>
      <c r="H78" s="41"/>
      <c r="I78" s="41"/>
      <c r="J78" s="16"/>
      <c r="K78" s="41"/>
      <c r="L78" s="41"/>
      <c r="M78" s="41"/>
      <c r="N78" s="16"/>
      <c r="O78" s="41"/>
      <c r="P78" s="41"/>
      <c r="Q78" s="41"/>
      <c r="R78" s="16"/>
      <c r="S78" s="41"/>
      <c r="T78" s="41"/>
      <c r="U78" s="41"/>
      <c r="V78" s="16"/>
      <c r="W78" s="41"/>
      <c r="X78" s="41"/>
      <c r="Y78" s="41"/>
    </row>
    <row r="79" spans="1:33">
      <c r="A79" s="11"/>
      <c r="B79" s="25" t="s">
        <v>390</v>
      </c>
      <c r="C79" s="37"/>
      <c r="D79" s="37"/>
      <c r="E79" s="37"/>
      <c r="F79" s="22"/>
      <c r="G79" s="37"/>
      <c r="H79" s="37"/>
      <c r="I79" s="37"/>
      <c r="J79" s="22"/>
      <c r="K79" s="37"/>
      <c r="L79" s="37"/>
      <c r="M79" s="37"/>
      <c r="N79" s="22"/>
      <c r="O79" s="37"/>
      <c r="P79" s="37"/>
      <c r="Q79" s="37"/>
      <c r="R79" s="22"/>
      <c r="S79" s="37"/>
      <c r="T79" s="37"/>
      <c r="U79" s="37"/>
      <c r="V79" s="22"/>
      <c r="W79" s="37"/>
      <c r="X79" s="37"/>
      <c r="Y79" s="37"/>
    </row>
    <row r="80" spans="1:33">
      <c r="A80" s="11"/>
      <c r="B80" s="29" t="s">
        <v>391</v>
      </c>
      <c r="C80" s="41"/>
      <c r="D80" s="41"/>
      <c r="E80" s="41"/>
      <c r="F80" s="16"/>
      <c r="G80" s="41"/>
      <c r="H80" s="41"/>
      <c r="I80" s="41"/>
      <c r="J80" s="16"/>
      <c r="K80" s="41"/>
      <c r="L80" s="41"/>
      <c r="M80" s="41"/>
      <c r="N80" s="16"/>
      <c r="O80" s="41"/>
      <c r="P80" s="41"/>
      <c r="Q80" s="41"/>
      <c r="R80" s="16"/>
      <c r="S80" s="41"/>
      <c r="T80" s="41"/>
      <c r="U80" s="41"/>
      <c r="V80" s="16"/>
      <c r="W80" s="41"/>
      <c r="X80" s="41"/>
      <c r="Y80" s="41"/>
    </row>
    <row r="81" spans="1:25">
      <c r="A81" s="11"/>
      <c r="B81" s="48" t="s">
        <v>374</v>
      </c>
      <c r="C81" s="56" t="s">
        <v>253</v>
      </c>
      <c r="D81" s="43">
        <v>148662</v>
      </c>
      <c r="E81" s="37"/>
      <c r="F81" s="37"/>
      <c r="G81" s="56" t="s">
        <v>253</v>
      </c>
      <c r="H81" s="44" t="s">
        <v>406</v>
      </c>
      <c r="I81" s="56" t="s">
        <v>311</v>
      </c>
      <c r="J81" s="37"/>
      <c r="K81" s="56" t="s">
        <v>253</v>
      </c>
      <c r="L81" s="44">
        <v>32</v>
      </c>
      <c r="M81" s="37"/>
      <c r="N81" s="37"/>
      <c r="O81" s="56" t="s">
        <v>253</v>
      </c>
      <c r="P81" s="44" t="s">
        <v>407</v>
      </c>
      <c r="Q81" s="56" t="s">
        <v>311</v>
      </c>
      <c r="R81" s="37"/>
      <c r="S81" s="56" t="s">
        <v>253</v>
      </c>
      <c r="T81" s="43">
        <v>148694</v>
      </c>
      <c r="U81" s="37"/>
      <c r="V81" s="37"/>
      <c r="W81" s="56" t="s">
        <v>253</v>
      </c>
      <c r="X81" s="44" t="s">
        <v>357</v>
      </c>
      <c r="Y81" s="56" t="s">
        <v>311</v>
      </c>
    </row>
    <row r="82" spans="1:25">
      <c r="A82" s="11"/>
      <c r="B82" s="48"/>
      <c r="C82" s="56"/>
      <c r="D82" s="43"/>
      <c r="E82" s="37"/>
      <c r="F82" s="37"/>
      <c r="G82" s="56"/>
      <c r="H82" s="44"/>
      <c r="I82" s="56"/>
      <c r="J82" s="37"/>
      <c r="K82" s="56"/>
      <c r="L82" s="44"/>
      <c r="M82" s="37"/>
      <c r="N82" s="37"/>
      <c r="O82" s="56"/>
      <c r="P82" s="44"/>
      <c r="Q82" s="56"/>
      <c r="R82" s="37"/>
      <c r="S82" s="56"/>
      <c r="T82" s="43"/>
      <c r="U82" s="37"/>
      <c r="V82" s="37"/>
      <c r="W82" s="56"/>
      <c r="X82" s="44"/>
      <c r="Y82" s="56"/>
    </row>
    <row r="83" spans="1:25">
      <c r="A83" s="11"/>
      <c r="B83" s="23" t="s">
        <v>390</v>
      </c>
      <c r="C83" s="41"/>
      <c r="D83" s="41"/>
      <c r="E83" s="41"/>
      <c r="F83" s="16"/>
      <c r="G83" s="41"/>
      <c r="H83" s="41"/>
      <c r="I83" s="41"/>
      <c r="J83" s="16"/>
      <c r="K83" s="41"/>
      <c r="L83" s="41"/>
      <c r="M83" s="41"/>
      <c r="N83" s="16"/>
      <c r="O83" s="41"/>
      <c r="P83" s="41"/>
      <c r="Q83" s="41"/>
      <c r="R83" s="16"/>
      <c r="S83" s="41"/>
      <c r="T83" s="41"/>
      <c r="U83" s="41"/>
      <c r="V83" s="16"/>
      <c r="W83" s="41"/>
      <c r="X83" s="41"/>
      <c r="Y83" s="41"/>
    </row>
    <row r="84" spans="1:25">
      <c r="A84" s="11"/>
      <c r="B84" s="26" t="s">
        <v>394</v>
      </c>
      <c r="C84" s="37"/>
      <c r="D84" s="37"/>
      <c r="E84" s="37"/>
      <c r="F84" s="22"/>
      <c r="G84" s="37"/>
      <c r="H84" s="37"/>
      <c r="I84" s="37"/>
      <c r="J84" s="22"/>
      <c r="K84" s="37"/>
      <c r="L84" s="37"/>
      <c r="M84" s="37"/>
      <c r="N84" s="22"/>
      <c r="O84" s="37"/>
      <c r="P84" s="37"/>
      <c r="Q84" s="37"/>
      <c r="R84" s="22"/>
      <c r="S84" s="37"/>
      <c r="T84" s="37"/>
      <c r="U84" s="37"/>
      <c r="V84" s="22"/>
      <c r="W84" s="37"/>
      <c r="X84" s="37"/>
      <c r="Y84" s="37"/>
    </row>
    <row r="85" spans="1:25">
      <c r="A85" s="11"/>
      <c r="B85" s="63" t="s">
        <v>362</v>
      </c>
      <c r="C85" s="40">
        <v>179938</v>
      </c>
      <c r="D85" s="40"/>
      <c r="E85" s="41"/>
      <c r="F85" s="41"/>
      <c r="G85" s="45" t="s">
        <v>408</v>
      </c>
      <c r="H85" s="45"/>
      <c r="I85" s="39" t="s">
        <v>311</v>
      </c>
      <c r="J85" s="41"/>
      <c r="K85" s="40">
        <v>4383</v>
      </c>
      <c r="L85" s="40"/>
      <c r="M85" s="41"/>
      <c r="N85" s="41"/>
      <c r="O85" s="45" t="s">
        <v>409</v>
      </c>
      <c r="P85" s="45"/>
      <c r="Q85" s="39" t="s">
        <v>311</v>
      </c>
      <c r="R85" s="41"/>
      <c r="S85" s="40">
        <v>184321</v>
      </c>
      <c r="T85" s="40"/>
      <c r="U85" s="41"/>
      <c r="V85" s="41"/>
      <c r="W85" s="45" t="s">
        <v>360</v>
      </c>
      <c r="X85" s="45"/>
      <c r="Y85" s="39" t="s">
        <v>311</v>
      </c>
    </row>
    <row r="86" spans="1:25">
      <c r="A86" s="11"/>
      <c r="B86" s="63"/>
      <c r="C86" s="40"/>
      <c r="D86" s="40"/>
      <c r="E86" s="41"/>
      <c r="F86" s="41"/>
      <c r="G86" s="45"/>
      <c r="H86" s="45"/>
      <c r="I86" s="39"/>
      <c r="J86" s="41"/>
      <c r="K86" s="40"/>
      <c r="L86" s="40"/>
      <c r="M86" s="41"/>
      <c r="N86" s="41"/>
      <c r="O86" s="45"/>
      <c r="P86" s="45"/>
      <c r="Q86" s="39"/>
      <c r="R86" s="41"/>
      <c r="S86" s="40"/>
      <c r="T86" s="40"/>
      <c r="U86" s="41"/>
      <c r="V86" s="41"/>
      <c r="W86" s="45"/>
      <c r="X86" s="45"/>
      <c r="Y86" s="39"/>
    </row>
    <row r="87" spans="1:25">
      <c r="A87" s="11"/>
      <c r="B87" s="25" t="s">
        <v>397</v>
      </c>
      <c r="C87" s="37"/>
      <c r="D87" s="37"/>
      <c r="E87" s="37"/>
      <c r="F87" s="22"/>
      <c r="G87" s="37"/>
      <c r="H87" s="37"/>
      <c r="I87" s="37"/>
      <c r="J87" s="22"/>
      <c r="K87" s="37"/>
      <c r="L87" s="37"/>
      <c r="M87" s="37"/>
      <c r="N87" s="22"/>
      <c r="O87" s="37"/>
      <c r="P87" s="37"/>
      <c r="Q87" s="37"/>
      <c r="R87" s="22"/>
      <c r="S87" s="37"/>
      <c r="T87" s="37"/>
      <c r="U87" s="37"/>
      <c r="V87" s="22"/>
      <c r="W87" s="37"/>
      <c r="X87" s="37"/>
      <c r="Y87" s="37"/>
    </row>
    <row r="88" spans="1:25">
      <c r="A88" s="11"/>
      <c r="B88" s="63" t="s">
        <v>362</v>
      </c>
      <c r="C88" s="40">
        <v>1640</v>
      </c>
      <c r="D88" s="40"/>
      <c r="E88" s="41"/>
      <c r="F88" s="41"/>
      <c r="G88" s="45" t="s">
        <v>410</v>
      </c>
      <c r="H88" s="45"/>
      <c r="I88" s="39" t="s">
        <v>311</v>
      </c>
      <c r="J88" s="41"/>
      <c r="K88" s="45">
        <v>617</v>
      </c>
      <c r="L88" s="45"/>
      <c r="M88" s="41"/>
      <c r="N88" s="41"/>
      <c r="O88" s="45" t="s">
        <v>411</v>
      </c>
      <c r="P88" s="45"/>
      <c r="Q88" s="39" t="s">
        <v>311</v>
      </c>
      <c r="R88" s="41"/>
      <c r="S88" s="40">
        <v>2257</v>
      </c>
      <c r="T88" s="40"/>
      <c r="U88" s="41"/>
      <c r="V88" s="41"/>
      <c r="W88" s="45" t="s">
        <v>364</v>
      </c>
      <c r="X88" s="45"/>
      <c r="Y88" s="39" t="s">
        <v>311</v>
      </c>
    </row>
    <row r="89" spans="1:25">
      <c r="A89" s="11"/>
      <c r="B89" s="63"/>
      <c r="C89" s="40"/>
      <c r="D89" s="40"/>
      <c r="E89" s="41"/>
      <c r="F89" s="41"/>
      <c r="G89" s="45"/>
      <c r="H89" s="45"/>
      <c r="I89" s="39"/>
      <c r="J89" s="41"/>
      <c r="K89" s="45"/>
      <c r="L89" s="45"/>
      <c r="M89" s="41"/>
      <c r="N89" s="41"/>
      <c r="O89" s="45"/>
      <c r="P89" s="45"/>
      <c r="Q89" s="39"/>
      <c r="R89" s="41"/>
      <c r="S89" s="40"/>
      <c r="T89" s="40"/>
      <c r="U89" s="41"/>
      <c r="V89" s="41"/>
      <c r="W89" s="45"/>
      <c r="X89" s="45"/>
      <c r="Y89" s="39"/>
    </row>
    <row r="90" spans="1:25">
      <c r="A90" s="11"/>
      <c r="B90" s="56" t="s">
        <v>367</v>
      </c>
      <c r="C90" s="43">
        <v>337208</v>
      </c>
      <c r="D90" s="43"/>
      <c r="E90" s="37"/>
      <c r="F90" s="37"/>
      <c r="G90" s="44" t="s">
        <v>369</v>
      </c>
      <c r="H90" s="44"/>
      <c r="I90" s="56" t="s">
        <v>311</v>
      </c>
      <c r="J90" s="37"/>
      <c r="K90" s="44" t="s">
        <v>257</v>
      </c>
      <c r="L90" s="44"/>
      <c r="M90" s="37"/>
      <c r="N90" s="37"/>
      <c r="O90" s="44" t="s">
        <v>257</v>
      </c>
      <c r="P90" s="44"/>
      <c r="Q90" s="37"/>
      <c r="R90" s="37"/>
      <c r="S90" s="43">
        <v>337208</v>
      </c>
      <c r="T90" s="43"/>
      <c r="U90" s="37"/>
      <c r="V90" s="37"/>
      <c r="W90" s="44" t="s">
        <v>369</v>
      </c>
      <c r="X90" s="44"/>
      <c r="Y90" s="56" t="s">
        <v>311</v>
      </c>
    </row>
    <row r="91" spans="1:25">
      <c r="A91" s="11"/>
      <c r="B91" s="56"/>
      <c r="C91" s="43"/>
      <c r="D91" s="43"/>
      <c r="E91" s="37"/>
      <c r="F91" s="37"/>
      <c r="G91" s="44"/>
      <c r="H91" s="44"/>
      <c r="I91" s="56"/>
      <c r="J91" s="37"/>
      <c r="K91" s="44"/>
      <c r="L91" s="44"/>
      <c r="M91" s="37"/>
      <c r="N91" s="37"/>
      <c r="O91" s="44"/>
      <c r="P91" s="44"/>
      <c r="Q91" s="37"/>
      <c r="R91" s="37"/>
      <c r="S91" s="43"/>
      <c r="T91" s="43"/>
      <c r="U91" s="37"/>
      <c r="V91" s="37"/>
      <c r="W91" s="44"/>
      <c r="X91" s="44"/>
      <c r="Y91" s="56"/>
    </row>
    <row r="92" spans="1:25">
      <c r="A92" s="11"/>
      <c r="B92" s="39" t="s">
        <v>370</v>
      </c>
      <c r="C92" s="40">
        <v>72636</v>
      </c>
      <c r="D92" s="40"/>
      <c r="E92" s="41"/>
      <c r="F92" s="41"/>
      <c r="G92" s="45" t="s">
        <v>372</v>
      </c>
      <c r="H92" s="45"/>
      <c r="I92" s="39" t="s">
        <v>311</v>
      </c>
      <c r="J92" s="41"/>
      <c r="K92" s="45" t="s">
        <v>257</v>
      </c>
      <c r="L92" s="45"/>
      <c r="M92" s="41"/>
      <c r="N92" s="41"/>
      <c r="O92" s="45" t="s">
        <v>257</v>
      </c>
      <c r="P92" s="45"/>
      <c r="Q92" s="41"/>
      <c r="R92" s="41"/>
      <c r="S92" s="40">
        <v>72636</v>
      </c>
      <c r="T92" s="40"/>
      <c r="U92" s="41"/>
      <c r="V92" s="41"/>
      <c r="W92" s="45" t="s">
        <v>372</v>
      </c>
      <c r="X92" s="45"/>
      <c r="Y92" s="39" t="s">
        <v>311</v>
      </c>
    </row>
    <row r="93" spans="1:25">
      <c r="A93" s="11"/>
      <c r="B93" s="39"/>
      <c r="C93" s="40"/>
      <c r="D93" s="40"/>
      <c r="E93" s="41"/>
      <c r="F93" s="41"/>
      <c r="G93" s="45"/>
      <c r="H93" s="45"/>
      <c r="I93" s="39"/>
      <c r="J93" s="41"/>
      <c r="K93" s="45"/>
      <c r="L93" s="45"/>
      <c r="M93" s="41"/>
      <c r="N93" s="41"/>
      <c r="O93" s="45"/>
      <c r="P93" s="45"/>
      <c r="Q93" s="41"/>
      <c r="R93" s="41"/>
      <c r="S93" s="40"/>
      <c r="T93" s="40"/>
      <c r="U93" s="41"/>
      <c r="V93" s="41"/>
      <c r="W93" s="45"/>
      <c r="X93" s="45"/>
      <c r="Y93" s="39"/>
    </row>
    <row r="94" spans="1:25">
      <c r="A94" s="11"/>
      <c r="B94" s="27" t="s">
        <v>412</v>
      </c>
      <c r="C94" s="37"/>
      <c r="D94" s="37"/>
      <c r="E94" s="37"/>
      <c r="F94" s="22"/>
      <c r="G94" s="37"/>
      <c r="H94" s="37"/>
      <c r="I94" s="37"/>
      <c r="J94" s="22"/>
      <c r="K94" s="37"/>
      <c r="L94" s="37"/>
      <c r="M94" s="37"/>
      <c r="N94" s="22"/>
      <c r="O94" s="37"/>
      <c r="P94" s="37"/>
      <c r="Q94" s="37"/>
      <c r="R94" s="22"/>
      <c r="S94" s="37"/>
      <c r="T94" s="37"/>
      <c r="U94" s="37"/>
      <c r="V94" s="22"/>
      <c r="W94" s="37"/>
      <c r="X94" s="37"/>
      <c r="Y94" s="37"/>
    </row>
    <row r="95" spans="1:25">
      <c r="A95" s="11"/>
      <c r="B95" s="38" t="s">
        <v>374</v>
      </c>
      <c r="C95" s="40">
        <v>9872</v>
      </c>
      <c r="D95" s="40"/>
      <c r="E95" s="41"/>
      <c r="F95" s="41"/>
      <c r="G95" s="45" t="s">
        <v>375</v>
      </c>
      <c r="H95" s="45"/>
      <c r="I95" s="39" t="s">
        <v>311</v>
      </c>
      <c r="J95" s="41"/>
      <c r="K95" s="45" t="s">
        <v>257</v>
      </c>
      <c r="L95" s="45"/>
      <c r="M95" s="41"/>
      <c r="N95" s="41"/>
      <c r="O95" s="45" t="s">
        <v>257</v>
      </c>
      <c r="P95" s="45"/>
      <c r="Q95" s="41"/>
      <c r="R95" s="41"/>
      <c r="S95" s="40">
        <v>9872</v>
      </c>
      <c r="T95" s="40"/>
      <c r="U95" s="41"/>
      <c r="V95" s="41"/>
      <c r="W95" s="45" t="s">
        <v>375</v>
      </c>
      <c r="X95" s="45"/>
      <c r="Y95" s="39" t="s">
        <v>311</v>
      </c>
    </row>
    <row r="96" spans="1:25">
      <c r="A96" s="11"/>
      <c r="B96" s="38"/>
      <c r="C96" s="40"/>
      <c r="D96" s="40"/>
      <c r="E96" s="41"/>
      <c r="F96" s="41"/>
      <c r="G96" s="45"/>
      <c r="H96" s="45"/>
      <c r="I96" s="39"/>
      <c r="J96" s="41"/>
      <c r="K96" s="45"/>
      <c r="L96" s="45"/>
      <c r="M96" s="41"/>
      <c r="N96" s="41"/>
      <c r="O96" s="45"/>
      <c r="P96" s="45"/>
      <c r="Q96" s="41"/>
      <c r="R96" s="41"/>
      <c r="S96" s="40"/>
      <c r="T96" s="40"/>
      <c r="U96" s="41"/>
      <c r="V96" s="41"/>
      <c r="W96" s="45"/>
      <c r="X96" s="45"/>
      <c r="Y96" s="39"/>
    </row>
    <row r="97" spans="1:33">
      <c r="A97" s="11"/>
      <c r="B97" s="56" t="s">
        <v>376</v>
      </c>
      <c r="C97" s="43">
        <v>23969</v>
      </c>
      <c r="D97" s="43"/>
      <c r="E97" s="37"/>
      <c r="F97" s="37"/>
      <c r="G97" s="44" t="s">
        <v>378</v>
      </c>
      <c r="H97" s="44"/>
      <c r="I97" s="56" t="s">
        <v>311</v>
      </c>
      <c r="J97" s="37"/>
      <c r="K97" s="44" t="s">
        <v>257</v>
      </c>
      <c r="L97" s="44"/>
      <c r="M97" s="37"/>
      <c r="N97" s="37"/>
      <c r="O97" s="44" t="s">
        <v>257</v>
      </c>
      <c r="P97" s="44"/>
      <c r="Q97" s="37"/>
      <c r="R97" s="37"/>
      <c r="S97" s="43">
        <v>23969</v>
      </c>
      <c r="T97" s="43"/>
      <c r="U97" s="37"/>
      <c r="V97" s="37"/>
      <c r="W97" s="44" t="s">
        <v>378</v>
      </c>
      <c r="X97" s="44"/>
      <c r="Y97" s="56" t="s">
        <v>311</v>
      </c>
    </row>
    <row r="98" spans="1:33" ht="15.75" thickBot="1">
      <c r="A98" s="11"/>
      <c r="B98" s="56"/>
      <c r="C98" s="96"/>
      <c r="D98" s="96"/>
      <c r="E98" s="88"/>
      <c r="F98" s="37"/>
      <c r="G98" s="87"/>
      <c r="H98" s="87"/>
      <c r="I98" s="89"/>
      <c r="J98" s="37"/>
      <c r="K98" s="87"/>
      <c r="L98" s="87"/>
      <c r="M98" s="88"/>
      <c r="N98" s="37"/>
      <c r="O98" s="87"/>
      <c r="P98" s="87"/>
      <c r="Q98" s="88"/>
      <c r="R98" s="37"/>
      <c r="S98" s="96"/>
      <c r="T98" s="96"/>
      <c r="U98" s="88"/>
      <c r="V98" s="37"/>
      <c r="W98" s="87"/>
      <c r="X98" s="87"/>
      <c r="Y98" s="89"/>
    </row>
    <row r="99" spans="1:33">
      <c r="A99" s="11"/>
      <c r="B99" s="63" t="s">
        <v>148</v>
      </c>
      <c r="C99" s="97" t="s">
        <v>253</v>
      </c>
      <c r="D99" s="90">
        <v>773925</v>
      </c>
      <c r="E99" s="91"/>
      <c r="F99" s="41"/>
      <c r="G99" s="97" t="s">
        <v>253</v>
      </c>
      <c r="H99" s="98" t="s">
        <v>413</v>
      </c>
      <c r="I99" s="97" t="s">
        <v>311</v>
      </c>
      <c r="J99" s="41"/>
      <c r="K99" s="97" t="s">
        <v>253</v>
      </c>
      <c r="L99" s="90">
        <v>5032</v>
      </c>
      <c r="M99" s="91"/>
      <c r="N99" s="41"/>
      <c r="O99" s="97" t="s">
        <v>253</v>
      </c>
      <c r="P99" s="98" t="s">
        <v>414</v>
      </c>
      <c r="Q99" s="97" t="s">
        <v>311</v>
      </c>
      <c r="R99" s="41"/>
      <c r="S99" s="97" t="s">
        <v>253</v>
      </c>
      <c r="T99" s="90">
        <v>778957</v>
      </c>
      <c r="U99" s="91"/>
      <c r="V99" s="41"/>
      <c r="W99" s="97" t="s">
        <v>253</v>
      </c>
      <c r="X99" s="98" t="s">
        <v>380</v>
      </c>
      <c r="Y99" s="97" t="s">
        <v>311</v>
      </c>
    </row>
    <row r="100" spans="1:33" ht="15.75" thickBot="1">
      <c r="A100" s="11"/>
      <c r="B100" s="63"/>
      <c r="C100" s="58"/>
      <c r="D100" s="60"/>
      <c r="E100" s="61"/>
      <c r="F100" s="41"/>
      <c r="G100" s="58"/>
      <c r="H100" s="99"/>
      <c r="I100" s="58"/>
      <c r="J100" s="41"/>
      <c r="K100" s="58"/>
      <c r="L100" s="60"/>
      <c r="M100" s="61"/>
      <c r="N100" s="41"/>
      <c r="O100" s="58"/>
      <c r="P100" s="99"/>
      <c r="Q100" s="58"/>
      <c r="R100" s="41"/>
      <c r="S100" s="58"/>
      <c r="T100" s="60"/>
      <c r="U100" s="61"/>
      <c r="V100" s="41"/>
      <c r="W100" s="58"/>
      <c r="X100" s="99"/>
      <c r="Y100" s="58"/>
    </row>
    <row r="101" spans="1:33" ht="15.75" thickTop="1">
      <c r="A101" s="11" t="s">
        <v>1155</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row>
    <row r="102" spans="1:33">
      <c r="A102" s="11"/>
      <c r="B102" s="69" t="s">
        <v>417</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row>
    <row r="103" spans="1:33">
      <c r="A103" s="11"/>
      <c r="B103" s="31"/>
      <c r="C103" s="31"/>
      <c r="D103" s="31"/>
      <c r="E103" s="31"/>
      <c r="F103" s="31"/>
      <c r="G103" s="31"/>
      <c r="H103" s="31"/>
      <c r="I103" s="31"/>
    </row>
    <row r="104" spans="1:33">
      <c r="A104" s="11"/>
      <c r="B104" s="17"/>
      <c r="C104" s="17"/>
      <c r="D104" s="17"/>
      <c r="E104" s="17"/>
      <c r="F104" s="17"/>
      <c r="G104" s="17"/>
      <c r="H104" s="17"/>
      <c r="I104" s="17"/>
    </row>
    <row r="105" spans="1:33" ht="15.75" thickBot="1">
      <c r="A105" s="11"/>
      <c r="B105" s="16"/>
      <c r="C105" s="100">
        <v>41912</v>
      </c>
      <c r="D105" s="100"/>
      <c r="E105" s="100"/>
      <c r="F105" s="100"/>
      <c r="G105" s="100"/>
      <c r="H105" s="100"/>
      <c r="I105" s="100"/>
    </row>
    <row r="106" spans="1:33" ht="15.75" thickBot="1">
      <c r="A106" s="11"/>
      <c r="B106" s="16"/>
      <c r="C106" s="101" t="s">
        <v>348</v>
      </c>
      <c r="D106" s="101"/>
      <c r="E106" s="101"/>
      <c r="F106" s="16"/>
      <c r="G106" s="101" t="s">
        <v>418</v>
      </c>
      <c r="H106" s="101"/>
      <c r="I106" s="101"/>
    </row>
    <row r="107" spans="1:33">
      <c r="A107" s="11"/>
      <c r="B107" s="71"/>
      <c r="C107" s="36" t="s">
        <v>251</v>
      </c>
      <c r="D107" s="36"/>
      <c r="E107" s="36"/>
      <c r="F107" s="36"/>
      <c r="G107" s="36"/>
      <c r="H107" s="36"/>
      <c r="I107" s="36"/>
    </row>
    <row r="108" spans="1:33">
      <c r="A108" s="11"/>
      <c r="B108" s="80" t="s">
        <v>419</v>
      </c>
      <c r="C108" s="80" t="s">
        <v>253</v>
      </c>
      <c r="D108" s="78">
        <v>4386</v>
      </c>
      <c r="E108" s="37"/>
      <c r="F108" s="37"/>
      <c r="G108" s="80" t="s">
        <v>253</v>
      </c>
      <c r="H108" s="78">
        <v>4422</v>
      </c>
      <c r="I108" s="37"/>
    </row>
    <row r="109" spans="1:33">
      <c r="A109" s="11"/>
      <c r="B109" s="80"/>
      <c r="C109" s="80"/>
      <c r="D109" s="78"/>
      <c r="E109" s="37"/>
      <c r="F109" s="37"/>
      <c r="G109" s="80"/>
      <c r="H109" s="78"/>
      <c r="I109" s="37"/>
    </row>
    <row r="110" spans="1:33">
      <c r="A110" s="11"/>
      <c r="B110" s="75" t="s">
        <v>420</v>
      </c>
      <c r="C110" s="76">
        <v>85057</v>
      </c>
      <c r="D110" s="76"/>
      <c r="E110" s="41"/>
      <c r="F110" s="41"/>
      <c r="G110" s="76">
        <v>85209</v>
      </c>
      <c r="H110" s="76"/>
      <c r="I110" s="41"/>
    </row>
    <row r="111" spans="1:33">
      <c r="A111" s="11"/>
      <c r="B111" s="75"/>
      <c r="C111" s="76"/>
      <c r="D111" s="76"/>
      <c r="E111" s="41"/>
      <c r="F111" s="41"/>
      <c r="G111" s="76"/>
      <c r="H111" s="76"/>
      <c r="I111" s="41"/>
    </row>
    <row r="112" spans="1:33">
      <c r="A112" s="11"/>
      <c r="B112" s="80" t="s">
        <v>421</v>
      </c>
      <c r="C112" s="78">
        <v>249748</v>
      </c>
      <c r="D112" s="78"/>
      <c r="E112" s="37"/>
      <c r="F112" s="37"/>
      <c r="G112" s="78">
        <v>252685</v>
      </c>
      <c r="H112" s="78"/>
      <c r="I112" s="37"/>
    </row>
    <row r="113" spans="1:33">
      <c r="A113" s="11"/>
      <c r="B113" s="80"/>
      <c r="C113" s="78"/>
      <c r="D113" s="78"/>
      <c r="E113" s="37"/>
      <c r="F113" s="37"/>
      <c r="G113" s="78"/>
      <c r="H113" s="78"/>
      <c r="I113" s="37"/>
    </row>
    <row r="114" spans="1:33">
      <c r="A114" s="11"/>
      <c r="B114" s="75" t="s">
        <v>422</v>
      </c>
      <c r="C114" s="76">
        <v>1165707</v>
      </c>
      <c r="D114" s="76"/>
      <c r="E114" s="41"/>
      <c r="F114" s="41"/>
      <c r="G114" s="76">
        <v>1197365</v>
      </c>
      <c r="H114" s="76"/>
      <c r="I114" s="41"/>
    </row>
    <row r="115" spans="1:33" ht="15.75" thickBot="1">
      <c r="A115" s="11"/>
      <c r="B115" s="75"/>
      <c r="C115" s="102"/>
      <c r="D115" s="102"/>
      <c r="E115" s="47"/>
      <c r="F115" s="41"/>
      <c r="G115" s="102"/>
      <c r="H115" s="102"/>
      <c r="I115" s="47"/>
    </row>
    <row r="116" spans="1:33">
      <c r="A116" s="11"/>
      <c r="B116" s="80" t="s">
        <v>423</v>
      </c>
      <c r="C116" s="81" t="s">
        <v>253</v>
      </c>
      <c r="D116" s="83">
        <v>1504898</v>
      </c>
      <c r="E116" s="53"/>
      <c r="F116" s="37"/>
      <c r="G116" s="81" t="s">
        <v>253</v>
      </c>
      <c r="H116" s="83">
        <v>1539681</v>
      </c>
      <c r="I116" s="53"/>
    </row>
    <row r="117" spans="1:33" ht="15.75" thickBot="1">
      <c r="A117" s="11"/>
      <c r="B117" s="80"/>
      <c r="C117" s="82"/>
      <c r="D117" s="84"/>
      <c r="E117" s="54"/>
      <c r="F117" s="37"/>
      <c r="G117" s="82"/>
      <c r="H117" s="84"/>
      <c r="I117" s="54"/>
    </row>
    <row r="118" spans="1:33" ht="15.75" thickTop="1">
      <c r="A118" s="11" t="s">
        <v>1156</v>
      </c>
      <c r="B118" s="10" t="s">
        <v>5</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row>
    <row r="119" spans="1:33">
      <c r="A119" s="11"/>
      <c r="B119" s="69" t="s">
        <v>428</v>
      </c>
      <c r="C119" s="69"/>
      <c r="D119" s="69"/>
      <c r="E119" s="69"/>
      <c r="F119" s="69"/>
      <c r="G119" s="69"/>
      <c r="H119" s="69"/>
      <c r="I119" s="69"/>
      <c r="J119" s="69"/>
      <c r="K119" s="69"/>
      <c r="L119" s="69"/>
      <c r="M119" s="69"/>
      <c r="N119" s="69"/>
      <c r="O119" s="69"/>
      <c r="P119" s="69"/>
      <c r="Q119" s="69"/>
      <c r="R119" s="69"/>
      <c r="S119" s="69"/>
      <c r="T119" s="69"/>
      <c r="U119" s="69"/>
      <c r="V119" s="69"/>
      <c r="W119" s="69"/>
      <c r="X119" s="69"/>
      <c r="Y119" s="69"/>
      <c r="Z119" s="69"/>
      <c r="AA119" s="69"/>
      <c r="AB119" s="69"/>
      <c r="AC119" s="69"/>
      <c r="AD119" s="69"/>
      <c r="AE119" s="69"/>
      <c r="AF119" s="69"/>
      <c r="AG119" s="69"/>
    </row>
    <row r="120" spans="1:33">
      <c r="A120" s="11"/>
      <c r="B120" s="31"/>
      <c r="C120" s="31"/>
      <c r="D120" s="31"/>
      <c r="E120" s="31"/>
      <c r="F120" s="31"/>
      <c r="G120" s="31"/>
      <c r="H120" s="31"/>
      <c r="I120" s="31"/>
      <c r="J120" s="31"/>
      <c r="K120" s="31"/>
      <c r="L120" s="31"/>
      <c r="M120" s="31"/>
      <c r="N120" s="31"/>
      <c r="O120" s="31"/>
      <c r="P120" s="31"/>
      <c r="Q120" s="31"/>
      <c r="R120" s="31"/>
      <c r="S120" s="31"/>
      <c r="T120" s="31"/>
      <c r="U120" s="31"/>
    </row>
    <row r="121" spans="1:33">
      <c r="A121" s="11"/>
      <c r="B121" s="17"/>
      <c r="C121" s="17"/>
      <c r="D121" s="17"/>
      <c r="E121" s="17"/>
      <c r="F121" s="17"/>
      <c r="G121" s="17"/>
      <c r="H121" s="17"/>
      <c r="I121" s="17"/>
      <c r="J121" s="17"/>
      <c r="K121" s="17"/>
      <c r="L121" s="17"/>
      <c r="M121" s="17"/>
      <c r="N121" s="17"/>
      <c r="O121" s="17"/>
      <c r="P121" s="17"/>
      <c r="Q121" s="17"/>
      <c r="R121" s="17"/>
      <c r="S121" s="17"/>
      <c r="T121" s="17"/>
      <c r="U121" s="17"/>
    </row>
    <row r="122" spans="1:33" ht="15.75" thickBot="1">
      <c r="A122" s="11"/>
      <c r="B122" s="16"/>
      <c r="C122" s="32" t="s">
        <v>314</v>
      </c>
      <c r="D122" s="32"/>
      <c r="E122" s="32"/>
      <c r="F122" s="32"/>
      <c r="G122" s="32"/>
      <c r="H122" s="32"/>
      <c r="I122" s="32"/>
      <c r="J122" s="32"/>
      <c r="K122" s="32"/>
      <c r="L122" s="32"/>
      <c r="M122" s="32"/>
      <c r="N122" s="16"/>
      <c r="O122" s="66" t="s">
        <v>315</v>
      </c>
      <c r="P122" s="66"/>
      <c r="Q122" s="66"/>
      <c r="R122" s="66"/>
      <c r="S122" s="66"/>
      <c r="T122" s="66"/>
      <c r="U122" s="66"/>
    </row>
    <row r="123" spans="1:33" ht="15.75" thickBot="1">
      <c r="A123" s="11"/>
      <c r="B123" s="16"/>
      <c r="C123" s="86" t="s">
        <v>316</v>
      </c>
      <c r="D123" s="86"/>
      <c r="E123" s="86"/>
      <c r="F123" s="16"/>
      <c r="G123" s="86" t="s">
        <v>317</v>
      </c>
      <c r="H123" s="86"/>
      <c r="I123" s="86"/>
      <c r="J123" s="16"/>
      <c r="K123" s="86" t="s">
        <v>316</v>
      </c>
      <c r="L123" s="86"/>
      <c r="M123" s="86"/>
      <c r="N123" s="16"/>
      <c r="O123" s="32" t="s">
        <v>316</v>
      </c>
      <c r="P123" s="32"/>
      <c r="Q123" s="32"/>
      <c r="R123" s="32"/>
      <c r="S123" s="32"/>
      <c r="T123" s="32"/>
      <c r="U123" s="32"/>
    </row>
    <row r="124" spans="1:33" ht="15.75" thickBot="1">
      <c r="A124" s="11"/>
      <c r="B124" s="16"/>
      <c r="C124" s="32">
        <v>2014</v>
      </c>
      <c r="D124" s="32"/>
      <c r="E124" s="32"/>
      <c r="F124" s="16"/>
      <c r="G124" s="32">
        <v>2014</v>
      </c>
      <c r="H124" s="32"/>
      <c r="I124" s="32"/>
      <c r="J124" s="16"/>
      <c r="K124" s="32">
        <v>2013</v>
      </c>
      <c r="L124" s="32"/>
      <c r="M124" s="32"/>
      <c r="N124" s="16"/>
      <c r="O124" s="33">
        <v>2014</v>
      </c>
      <c r="P124" s="33"/>
      <c r="Q124" s="33"/>
      <c r="R124" s="16"/>
      <c r="S124" s="33">
        <v>2013</v>
      </c>
      <c r="T124" s="33"/>
      <c r="U124" s="33"/>
    </row>
    <row r="125" spans="1:33">
      <c r="A125" s="11"/>
      <c r="B125" s="16"/>
      <c r="C125" s="36" t="s">
        <v>251</v>
      </c>
      <c r="D125" s="36"/>
      <c r="E125" s="36"/>
      <c r="F125" s="36"/>
      <c r="G125" s="36"/>
      <c r="H125" s="36"/>
      <c r="I125" s="36"/>
      <c r="J125" s="36"/>
      <c r="K125" s="36"/>
      <c r="L125" s="36"/>
      <c r="M125" s="36"/>
      <c r="N125" s="36"/>
      <c r="O125" s="36"/>
      <c r="P125" s="36"/>
      <c r="Q125" s="36"/>
      <c r="R125" s="36"/>
      <c r="S125" s="36"/>
      <c r="T125" s="36"/>
      <c r="U125" s="36"/>
    </row>
    <row r="126" spans="1:33">
      <c r="A126" s="11"/>
      <c r="B126" s="39" t="s">
        <v>429</v>
      </c>
      <c r="C126" s="39" t="s">
        <v>253</v>
      </c>
      <c r="D126" s="40">
        <v>7850</v>
      </c>
      <c r="E126" s="41"/>
      <c r="F126" s="41"/>
      <c r="G126" s="39" t="s">
        <v>253</v>
      </c>
      <c r="H126" s="40">
        <v>7668</v>
      </c>
      <c r="I126" s="41"/>
      <c r="J126" s="41"/>
      <c r="K126" s="39" t="s">
        <v>253</v>
      </c>
      <c r="L126" s="40">
        <v>6028</v>
      </c>
      <c r="M126" s="41"/>
      <c r="N126" s="41"/>
      <c r="O126" s="39" t="s">
        <v>253</v>
      </c>
      <c r="P126" s="40">
        <v>22438</v>
      </c>
      <c r="Q126" s="41"/>
      <c r="R126" s="41"/>
      <c r="S126" s="39" t="s">
        <v>253</v>
      </c>
      <c r="T126" s="40">
        <v>16979</v>
      </c>
      <c r="U126" s="41"/>
    </row>
    <row r="127" spans="1:33">
      <c r="A127" s="11"/>
      <c r="B127" s="39"/>
      <c r="C127" s="39"/>
      <c r="D127" s="40"/>
      <c r="E127" s="41"/>
      <c r="F127" s="41"/>
      <c r="G127" s="39"/>
      <c r="H127" s="40"/>
      <c r="I127" s="41"/>
      <c r="J127" s="41"/>
      <c r="K127" s="39"/>
      <c r="L127" s="40"/>
      <c r="M127" s="41"/>
      <c r="N127" s="41"/>
      <c r="O127" s="39"/>
      <c r="P127" s="40"/>
      <c r="Q127" s="41"/>
      <c r="R127" s="41"/>
      <c r="S127" s="39"/>
      <c r="T127" s="40"/>
      <c r="U127" s="41"/>
    </row>
    <row r="128" spans="1:33">
      <c r="A128" s="11"/>
      <c r="B128" s="56" t="s">
        <v>430</v>
      </c>
      <c r="C128" s="43">
        <v>3343</v>
      </c>
      <c r="D128" s="43"/>
      <c r="E128" s="37"/>
      <c r="F128" s="37"/>
      <c r="G128" s="43">
        <v>3333</v>
      </c>
      <c r="H128" s="43"/>
      <c r="I128" s="37"/>
      <c r="J128" s="37"/>
      <c r="K128" s="43">
        <v>3302</v>
      </c>
      <c r="L128" s="43"/>
      <c r="M128" s="37"/>
      <c r="N128" s="37"/>
      <c r="O128" s="43">
        <v>10004</v>
      </c>
      <c r="P128" s="43"/>
      <c r="Q128" s="37"/>
      <c r="R128" s="37"/>
      <c r="S128" s="43">
        <v>8443</v>
      </c>
      <c r="T128" s="43"/>
      <c r="U128" s="37"/>
    </row>
    <row r="129" spans="1:21">
      <c r="A129" s="11"/>
      <c r="B129" s="56"/>
      <c r="C129" s="43"/>
      <c r="D129" s="43"/>
      <c r="E129" s="37"/>
      <c r="F129" s="37"/>
      <c r="G129" s="43"/>
      <c r="H129" s="43"/>
      <c r="I129" s="37"/>
      <c r="J129" s="37"/>
      <c r="K129" s="43"/>
      <c r="L129" s="43"/>
      <c r="M129" s="37"/>
      <c r="N129" s="37"/>
      <c r="O129" s="43"/>
      <c r="P129" s="43"/>
      <c r="Q129" s="37"/>
      <c r="R129" s="37"/>
      <c r="S129" s="43"/>
      <c r="T129" s="43"/>
      <c r="U129" s="37"/>
    </row>
    <row r="130" spans="1:21">
      <c r="A130" s="11"/>
      <c r="B130" s="39" t="s">
        <v>431</v>
      </c>
      <c r="C130" s="40">
        <v>1138</v>
      </c>
      <c r="D130" s="40"/>
      <c r="E130" s="41"/>
      <c r="F130" s="41"/>
      <c r="G130" s="45">
        <v>985</v>
      </c>
      <c r="H130" s="45"/>
      <c r="I130" s="41"/>
      <c r="J130" s="41"/>
      <c r="K130" s="45">
        <v>541</v>
      </c>
      <c r="L130" s="45"/>
      <c r="M130" s="41"/>
      <c r="N130" s="41"/>
      <c r="O130" s="40">
        <v>2698</v>
      </c>
      <c r="P130" s="40"/>
      <c r="Q130" s="41"/>
      <c r="R130" s="41"/>
      <c r="S130" s="40">
        <v>1079</v>
      </c>
      <c r="T130" s="40"/>
      <c r="U130" s="41"/>
    </row>
    <row r="131" spans="1:21" ht="15.75" thickBot="1">
      <c r="A131" s="11"/>
      <c r="B131" s="39"/>
      <c r="C131" s="46"/>
      <c r="D131" s="46"/>
      <c r="E131" s="47"/>
      <c r="F131" s="41"/>
      <c r="G131" s="64"/>
      <c r="H131" s="64"/>
      <c r="I131" s="47"/>
      <c r="J131" s="41"/>
      <c r="K131" s="64"/>
      <c r="L131" s="64"/>
      <c r="M131" s="47"/>
      <c r="N131" s="41"/>
      <c r="O131" s="46"/>
      <c r="P131" s="46"/>
      <c r="Q131" s="47"/>
      <c r="R131" s="41"/>
      <c r="S131" s="46"/>
      <c r="T131" s="46"/>
      <c r="U131" s="47"/>
    </row>
    <row r="132" spans="1:21">
      <c r="A132" s="11"/>
      <c r="B132" s="42" t="s">
        <v>432</v>
      </c>
      <c r="C132" s="49" t="s">
        <v>253</v>
      </c>
      <c r="D132" s="51">
        <v>12331</v>
      </c>
      <c r="E132" s="53"/>
      <c r="F132" s="37"/>
      <c r="G132" s="49" t="s">
        <v>253</v>
      </c>
      <c r="H132" s="51">
        <v>11986</v>
      </c>
      <c r="I132" s="53"/>
      <c r="J132" s="37"/>
      <c r="K132" s="49" t="s">
        <v>253</v>
      </c>
      <c r="L132" s="51">
        <v>9871</v>
      </c>
      <c r="M132" s="53"/>
      <c r="N132" s="37"/>
      <c r="O132" s="49" t="s">
        <v>253</v>
      </c>
      <c r="P132" s="51">
        <v>35140</v>
      </c>
      <c r="Q132" s="53"/>
      <c r="R132" s="37"/>
      <c r="S132" s="49" t="s">
        <v>253</v>
      </c>
      <c r="T132" s="51">
        <v>26501</v>
      </c>
      <c r="U132" s="53"/>
    </row>
    <row r="133" spans="1:21" ht="15.75" thickBot="1">
      <c r="A133" s="11"/>
      <c r="B133" s="42"/>
      <c r="C133" s="50"/>
      <c r="D133" s="52"/>
      <c r="E133" s="54"/>
      <c r="F133" s="37"/>
      <c r="G133" s="50"/>
      <c r="H133" s="52"/>
      <c r="I133" s="54"/>
      <c r="J133" s="37"/>
      <c r="K133" s="50"/>
      <c r="L133" s="52"/>
      <c r="M133" s="54"/>
      <c r="N133" s="37"/>
      <c r="O133" s="50"/>
      <c r="P133" s="52"/>
      <c r="Q133" s="54"/>
      <c r="R133" s="37"/>
      <c r="S133" s="50"/>
      <c r="T133" s="52"/>
      <c r="U133" s="54"/>
    </row>
    <row r="134" spans="1:21" ht="15.75" thickTop="1"/>
  </sheetData>
  <mergeCells count="886">
    <mergeCell ref="B71:AG71"/>
    <mergeCell ref="A101:A117"/>
    <mergeCell ref="B101:AG101"/>
    <mergeCell ref="B102:AG102"/>
    <mergeCell ref="A118:A133"/>
    <mergeCell ref="B118:AG118"/>
    <mergeCell ref="B119:AG119"/>
    <mergeCell ref="T132:T133"/>
    <mergeCell ref="U132:U133"/>
    <mergeCell ref="A1:A2"/>
    <mergeCell ref="B1:AG1"/>
    <mergeCell ref="B2:AG2"/>
    <mergeCell ref="B3:AG3"/>
    <mergeCell ref="A4:A36"/>
    <mergeCell ref="B4:AG4"/>
    <mergeCell ref="B5:AG5"/>
    <mergeCell ref="A37:A100"/>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S124:U124"/>
    <mergeCell ref="C125:U125"/>
    <mergeCell ref="H116:H117"/>
    <mergeCell ref="I116:I117"/>
    <mergeCell ref="B120:U120"/>
    <mergeCell ref="C122:M122"/>
    <mergeCell ref="O122:U122"/>
    <mergeCell ref="C123:E123"/>
    <mergeCell ref="G123:I123"/>
    <mergeCell ref="K123:M123"/>
    <mergeCell ref="O123:U123"/>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G109"/>
    <mergeCell ref="H108:H109"/>
    <mergeCell ref="I108:I109"/>
    <mergeCell ref="B110:B111"/>
    <mergeCell ref="C110:D111"/>
    <mergeCell ref="E110:E111"/>
    <mergeCell ref="F110:F111"/>
    <mergeCell ref="G110:H111"/>
    <mergeCell ref="I110:I111"/>
    <mergeCell ref="B103:I103"/>
    <mergeCell ref="C105:I105"/>
    <mergeCell ref="C106:E106"/>
    <mergeCell ref="G106:I106"/>
    <mergeCell ref="C107:I107"/>
    <mergeCell ref="B108:B109"/>
    <mergeCell ref="C108:C109"/>
    <mergeCell ref="D108:D109"/>
    <mergeCell ref="E108:E109"/>
    <mergeCell ref="F108:F109"/>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W76:Y76"/>
    <mergeCell ref="C77:Y77"/>
    <mergeCell ref="C78:E78"/>
    <mergeCell ref="G78:I78"/>
    <mergeCell ref="K78:M78"/>
    <mergeCell ref="O78:Q78"/>
    <mergeCell ref="S78:U78"/>
    <mergeCell ref="W78:Y78"/>
    <mergeCell ref="B72:Y72"/>
    <mergeCell ref="C74:Y74"/>
    <mergeCell ref="C75:I75"/>
    <mergeCell ref="K75:Q75"/>
    <mergeCell ref="S75:Y75"/>
    <mergeCell ref="C76:E76"/>
    <mergeCell ref="G76:I76"/>
    <mergeCell ref="K76:M76"/>
    <mergeCell ref="O76:Q76"/>
    <mergeCell ref="S76:U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C45:Y45"/>
    <mergeCell ref="B46:E46"/>
    <mergeCell ref="G46:I46"/>
    <mergeCell ref="K46:M46"/>
    <mergeCell ref="O46:Q46"/>
    <mergeCell ref="S46:U46"/>
    <mergeCell ref="W46:Y46"/>
    <mergeCell ref="C44:E44"/>
    <mergeCell ref="G44:I44"/>
    <mergeCell ref="K44:M44"/>
    <mergeCell ref="O44:Q44"/>
    <mergeCell ref="S44:U44"/>
    <mergeCell ref="W44:Y44"/>
    <mergeCell ref="AF35:AF36"/>
    <mergeCell ref="AG35:AG36"/>
    <mergeCell ref="B40:Y40"/>
    <mergeCell ref="C42:Y42"/>
    <mergeCell ref="C43:I43"/>
    <mergeCell ref="K43:Q43"/>
    <mergeCell ref="S43:Y43"/>
    <mergeCell ref="B37:AG37"/>
    <mergeCell ref="B38:AG38"/>
    <mergeCell ref="B39:AG39"/>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AC21:AC22"/>
    <mergeCell ref="AD21:AD22"/>
    <mergeCell ref="AE21:AF22"/>
    <mergeCell ref="AG21:AG22"/>
    <mergeCell ref="C23:E23"/>
    <mergeCell ref="G23:I23"/>
    <mergeCell ref="K23:M23"/>
    <mergeCell ref="O23:Q23"/>
    <mergeCell ref="S23:U23"/>
    <mergeCell ref="W23:Y23"/>
    <mergeCell ref="U21:U22"/>
    <mergeCell ref="V21:V22"/>
    <mergeCell ref="W21:X22"/>
    <mergeCell ref="Y21:Y22"/>
    <mergeCell ref="Z21:Z22"/>
    <mergeCell ref="AA21:AB22"/>
    <mergeCell ref="M21:M22"/>
    <mergeCell ref="N21:N22"/>
    <mergeCell ref="O21:P22"/>
    <mergeCell ref="Q21:Q22"/>
    <mergeCell ref="R21:R22"/>
    <mergeCell ref="S21:T22"/>
    <mergeCell ref="AA20:AC20"/>
    <mergeCell ref="AE20:AG20"/>
    <mergeCell ref="B21:B22"/>
    <mergeCell ref="C21:D22"/>
    <mergeCell ref="E21:E22"/>
    <mergeCell ref="F21:F22"/>
    <mergeCell ref="G21:H22"/>
    <mergeCell ref="I21:I22"/>
    <mergeCell ref="J21:J22"/>
    <mergeCell ref="K21:L22"/>
    <mergeCell ref="AC18:AC19"/>
    <mergeCell ref="AD18:AD19"/>
    <mergeCell ref="AE18:AF19"/>
    <mergeCell ref="AG18:AG19"/>
    <mergeCell ref="C20:E20"/>
    <mergeCell ref="G20:I20"/>
    <mergeCell ref="K20:M20"/>
    <mergeCell ref="O20:Q20"/>
    <mergeCell ref="S20:U20"/>
    <mergeCell ref="W20:Y20"/>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AF14:AF15"/>
    <mergeCell ref="AG14:AG15"/>
    <mergeCell ref="C16:E16"/>
    <mergeCell ref="G16:I16"/>
    <mergeCell ref="K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AE9:AG9"/>
    <mergeCell ref="C10:AG10"/>
    <mergeCell ref="C11:E11"/>
    <mergeCell ref="G11:I11"/>
    <mergeCell ref="K11:M11"/>
    <mergeCell ref="O11:Q11"/>
    <mergeCell ref="S11:U11"/>
    <mergeCell ref="W11:Y11"/>
    <mergeCell ref="AA11:AC11"/>
    <mergeCell ref="AE11:AG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3"/>
  <sheetViews>
    <sheetView showGridLines="0" workbookViewId="0"/>
  </sheetViews>
  <sheetFormatPr defaultRowHeight="15"/>
  <cols>
    <col min="1" max="3" width="36.5703125" bestFit="1" customWidth="1"/>
    <col min="4" max="4" width="13.140625" customWidth="1"/>
    <col min="5" max="5" width="2.28515625" customWidth="1"/>
    <col min="6" max="6" width="4.7109375" customWidth="1"/>
    <col min="7" max="7" width="14.85546875" customWidth="1"/>
    <col min="8" max="8" width="23" customWidth="1"/>
    <col min="9" max="9" width="3.5703125" customWidth="1"/>
    <col min="10" max="10" width="6.42578125" customWidth="1"/>
    <col min="11" max="11" width="14.42578125" customWidth="1"/>
    <col min="12" max="12" width="22.140625" customWidth="1"/>
    <col min="13" max="13" width="2.7109375" customWidth="1"/>
    <col min="14" max="14" width="10.5703125" customWidth="1"/>
    <col min="15" max="15" width="3.85546875" customWidth="1"/>
    <col min="16" max="16" width="13.140625" customWidth="1"/>
    <col min="17" max="17" width="8.140625" customWidth="1"/>
    <col min="18" max="18" width="25.85546875" customWidth="1"/>
    <col min="19" max="19" width="8.5703125" customWidth="1"/>
    <col min="20" max="20" width="14.140625" customWidth="1"/>
    <col min="21" max="21" width="8.7109375" customWidth="1"/>
    <col min="22" max="22" width="26.140625" customWidth="1"/>
    <col min="23" max="23" width="8.140625" customWidth="1"/>
    <col min="24" max="24" width="11.85546875" customWidth="1"/>
    <col min="25" max="25" width="2.28515625" customWidth="1"/>
    <col min="26" max="26" width="13.85546875" customWidth="1"/>
    <col min="27" max="27" width="2.7109375" customWidth="1"/>
    <col min="28" max="28" width="13.140625" customWidth="1"/>
    <col min="29" max="29" width="2.28515625" customWidth="1"/>
  </cols>
  <sheetData>
    <row r="1" spans="1:29" ht="15" customHeight="1">
      <c r="A1" s="7" t="s">
        <v>11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15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15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69" t="s">
        <v>440</v>
      </c>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1"/>
      <c r="B6" s="31"/>
      <c r="C6" s="31"/>
      <c r="D6" s="31"/>
      <c r="E6" s="31"/>
    </row>
    <row r="7" spans="1:29">
      <c r="A7" s="11"/>
      <c r="B7" s="17"/>
      <c r="C7" s="17"/>
      <c r="D7" s="17"/>
      <c r="E7" s="17"/>
    </row>
    <row r="8" spans="1:29">
      <c r="A8" s="11"/>
      <c r="B8" s="41"/>
      <c r="C8" s="66" t="s">
        <v>441</v>
      </c>
      <c r="D8" s="66"/>
      <c r="E8" s="66"/>
    </row>
    <row r="9" spans="1:29" ht="15.75" thickBot="1">
      <c r="A9" s="11"/>
      <c r="B9" s="41"/>
      <c r="C9" s="32" t="s">
        <v>442</v>
      </c>
      <c r="D9" s="32"/>
      <c r="E9" s="32"/>
    </row>
    <row r="10" spans="1:29">
      <c r="A10" s="11"/>
      <c r="B10" s="16"/>
      <c r="C10" s="67" t="s">
        <v>251</v>
      </c>
      <c r="D10" s="67"/>
      <c r="E10" s="67"/>
    </row>
    <row r="11" spans="1:29">
      <c r="A11" s="11"/>
      <c r="B11" s="56" t="s">
        <v>443</v>
      </c>
      <c r="C11" s="56" t="s">
        <v>253</v>
      </c>
      <c r="D11" s="43">
        <v>227688</v>
      </c>
      <c r="E11" s="37"/>
    </row>
    <row r="12" spans="1:29">
      <c r="A12" s="11"/>
      <c r="B12" s="56"/>
      <c r="C12" s="56"/>
      <c r="D12" s="43"/>
      <c r="E12" s="37"/>
    </row>
    <row r="13" spans="1:29" ht="24" thickBot="1">
      <c r="A13" s="11"/>
      <c r="B13" s="24" t="s">
        <v>444</v>
      </c>
      <c r="C13" s="64" t="s">
        <v>445</v>
      </c>
      <c r="D13" s="64"/>
      <c r="E13" s="104" t="s">
        <v>311</v>
      </c>
    </row>
    <row r="14" spans="1:29">
      <c r="A14" s="11"/>
      <c r="B14" s="48" t="s">
        <v>446</v>
      </c>
      <c r="C14" s="51">
        <v>92962</v>
      </c>
      <c r="D14" s="51"/>
      <c r="E14" s="53"/>
    </row>
    <row r="15" spans="1:29">
      <c r="A15" s="11"/>
      <c r="B15" s="48"/>
      <c r="C15" s="43"/>
      <c r="D15" s="43"/>
      <c r="E15" s="37"/>
    </row>
    <row r="16" spans="1:29" ht="15.75" thickBot="1">
      <c r="A16" s="11"/>
      <c r="B16" s="24" t="s">
        <v>447</v>
      </c>
      <c r="C16" s="64" t="s">
        <v>448</v>
      </c>
      <c r="D16" s="64"/>
      <c r="E16" s="24" t="s">
        <v>311</v>
      </c>
    </row>
    <row r="17" spans="1:29">
      <c r="A17" s="11"/>
      <c r="B17" s="48" t="s">
        <v>449</v>
      </c>
      <c r="C17" s="49" t="s">
        <v>253</v>
      </c>
      <c r="D17" s="51">
        <v>13728</v>
      </c>
      <c r="E17" s="53"/>
    </row>
    <row r="18" spans="1:29" ht="15.75" thickBot="1">
      <c r="A18" s="11"/>
      <c r="B18" s="48"/>
      <c r="C18" s="50"/>
      <c r="D18" s="52"/>
      <c r="E18" s="54"/>
    </row>
    <row r="19" spans="1:29" ht="15.75" thickTop="1">
      <c r="A19" s="11" t="s">
        <v>1160</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row>
    <row r="20" spans="1:29">
      <c r="A20" s="11"/>
      <c r="B20" s="69" t="s">
        <v>450</v>
      </c>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row>
    <row r="21" spans="1:29">
      <c r="A21" s="11"/>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9">
      <c r="A22" s="11"/>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9" ht="15.75" thickBot="1">
      <c r="A23" s="11"/>
      <c r="B23" s="16"/>
      <c r="C23" s="32" t="s">
        <v>451</v>
      </c>
      <c r="D23" s="32"/>
      <c r="E23" s="32"/>
      <c r="F23" s="32"/>
      <c r="G23" s="32"/>
      <c r="H23" s="32"/>
      <c r="I23" s="32"/>
      <c r="J23" s="32"/>
      <c r="K23" s="32"/>
      <c r="L23" s="32"/>
      <c r="M23" s="32"/>
      <c r="N23" s="16"/>
      <c r="O23" s="32" t="s">
        <v>452</v>
      </c>
      <c r="P23" s="32"/>
      <c r="Q23" s="32"/>
      <c r="R23" s="32"/>
      <c r="S23" s="32"/>
      <c r="T23" s="32"/>
      <c r="U23" s="32"/>
      <c r="V23" s="32"/>
      <c r="W23" s="32"/>
      <c r="X23" s="32"/>
      <c r="Y23" s="32"/>
    </row>
    <row r="24" spans="1:29">
      <c r="A24" s="11"/>
      <c r="B24" s="16"/>
      <c r="C24" s="86" t="s">
        <v>453</v>
      </c>
      <c r="D24" s="86"/>
      <c r="E24" s="86"/>
      <c r="F24" s="16"/>
      <c r="G24" s="91"/>
      <c r="H24" s="91"/>
      <c r="I24" s="91"/>
      <c r="J24" s="16"/>
      <c r="K24" s="91"/>
      <c r="L24" s="91"/>
      <c r="M24" s="91"/>
      <c r="N24" s="16"/>
      <c r="O24" s="86" t="s">
        <v>453</v>
      </c>
      <c r="P24" s="86"/>
      <c r="Q24" s="86"/>
      <c r="R24" s="16"/>
      <c r="S24" s="91"/>
      <c r="T24" s="91"/>
      <c r="U24" s="91"/>
      <c r="V24" s="16"/>
      <c r="W24" s="91"/>
      <c r="X24" s="91"/>
      <c r="Y24" s="91"/>
    </row>
    <row r="25" spans="1:29">
      <c r="A25" s="11"/>
      <c r="B25" s="16"/>
      <c r="C25" s="66" t="s">
        <v>454</v>
      </c>
      <c r="D25" s="66"/>
      <c r="E25" s="66"/>
      <c r="F25" s="16"/>
      <c r="G25" s="66" t="s">
        <v>455</v>
      </c>
      <c r="H25" s="66"/>
      <c r="I25" s="66"/>
      <c r="J25" s="16"/>
      <c r="K25" s="41"/>
      <c r="L25" s="41"/>
      <c r="M25" s="41"/>
      <c r="N25" s="16"/>
      <c r="O25" s="66" t="s">
        <v>454</v>
      </c>
      <c r="P25" s="66"/>
      <c r="Q25" s="66"/>
      <c r="R25" s="16"/>
      <c r="S25" s="66" t="s">
        <v>455</v>
      </c>
      <c r="T25" s="66"/>
      <c r="U25" s="66"/>
      <c r="V25" s="16"/>
      <c r="W25" s="41"/>
      <c r="X25" s="41"/>
      <c r="Y25" s="41"/>
    </row>
    <row r="26" spans="1:29" ht="15.75" thickBot="1">
      <c r="A26" s="11"/>
      <c r="B26" s="16"/>
      <c r="C26" s="32" t="s">
        <v>456</v>
      </c>
      <c r="D26" s="32"/>
      <c r="E26" s="32"/>
      <c r="F26" s="16"/>
      <c r="G26" s="32" t="s">
        <v>454</v>
      </c>
      <c r="H26" s="32"/>
      <c r="I26" s="32"/>
      <c r="J26" s="16"/>
      <c r="K26" s="32" t="s">
        <v>148</v>
      </c>
      <c r="L26" s="32"/>
      <c r="M26" s="32"/>
      <c r="N26" s="16"/>
      <c r="O26" s="32" t="s">
        <v>456</v>
      </c>
      <c r="P26" s="32"/>
      <c r="Q26" s="32"/>
      <c r="R26" s="16"/>
      <c r="S26" s="32" t="s">
        <v>454</v>
      </c>
      <c r="T26" s="32"/>
      <c r="U26" s="32"/>
      <c r="V26" s="16"/>
      <c r="W26" s="32" t="s">
        <v>148</v>
      </c>
      <c r="X26" s="32"/>
      <c r="Y26" s="32"/>
    </row>
    <row r="27" spans="1:29">
      <c r="A27" s="11"/>
      <c r="B27" s="16"/>
      <c r="C27" s="36" t="s">
        <v>251</v>
      </c>
      <c r="D27" s="36"/>
      <c r="E27" s="36"/>
      <c r="F27" s="36"/>
      <c r="G27" s="36"/>
      <c r="H27" s="36"/>
      <c r="I27" s="36"/>
      <c r="J27" s="36"/>
      <c r="K27" s="36"/>
      <c r="L27" s="36"/>
      <c r="M27" s="36"/>
      <c r="N27" s="36"/>
      <c r="O27" s="36"/>
      <c r="P27" s="36"/>
      <c r="Q27" s="36"/>
      <c r="R27" s="36"/>
      <c r="S27" s="36"/>
      <c r="T27" s="36"/>
      <c r="U27" s="36"/>
      <c r="V27" s="36"/>
      <c r="W27" s="36"/>
      <c r="X27" s="36"/>
      <c r="Y27" s="36"/>
    </row>
    <row r="28" spans="1:29">
      <c r="A28" s="11"/>
      <c r="B28" s="56" t="s">
        <v>457</v>
      </c>
      <c r="C28" s="56" t="s">
        <v>253</v>
      </c>
      <c r="D28" s="43">
        <v>5406371</v>
      </c>
      <c r="E28" s="37"/>
      <c r="F28" s="37"/>
      <c r="G28" s="56" t="s">
        <v>253</v>
      </c>
      <c r="H28" s="43">
        <v>314919</v>
      </c>
      <c r="I28" s="37"/>
      <c r="J28" s="37"/>
      <c r="K28" s="56" t="s">
        <v>253</v>
      </c>
      <c r="L28" s="43">
        <v>5721290</v>
      </c>
      <c r="M28" s="37"/>
      <c r="N28" s="37"/>
      <c r="O28" s="56" t="s">
        <v>253</v>
      </c>
      <c r="P28" s="43">
        <v>2424864</v>
      </c>
      <c r="Q28" s="37"/>
      <c r="R28" s="37"/>
      <c r="S28" s="56" t="s">
        <v>253</v>
      </c>
      <c r="T28" s="43">
        <v>371134</v>
      </c>
      <c r="U28" s="37"/>
      <c r="V28" s="37"/>
      <c r="W28" s="56" t="s">
        <v>253</v>
      </c>
      <c r="X28" s="43">
        <v>2795998</v>
      </c>
      <c r="Y28" s="37"/>
    </row>
    <row r="29" spans="1:29">
      <c r="A29" s="11"/>
      <c r="B29" s="56"/>
      <c r="C29" s="56"/>
      <c r="D29" s="43"/>
      <c r="E29" s="37"/>
      <c r="F29" s="37"/>
      <c r="G29" s="56"/>
      <c r="H29" s="43"/>
      <c r="I29" s="37"/>
      <c r="J29" s="37"/>
      <c r="K29" s="56"/>
      <c r="L29" s="43"/>
      <c r="M29" s="37"/>
      <c r="N29" s="37"/>
      <c r="O29" s="56"/>
      <c r="P29" s="43"/>
      <c r="Q29" s="37"/>
      <c r="R29" s="37"/>
      <c r="S29" s="56"/>
      <c r="T29" s="43"/>
      <c r="U29" s="37"/>
      <c r="V29" s="37"/>
      <c r="W29" s="56"/>
      <c r="X29" s="43"/>
      <c r="Y29" s="37"/>
    </row>
    <row r="30" spans="1:29">
      <c r="A30" s="11"/>
      <c r="B30" s="39" t="s">
        <v>458</v>
      </c>
      <c r="C30" s="40">
        <v>285109</v>
      </c>
      <c r="D30" s="40"/>
      <c r="E30" s="41"/>
      <c r="F30" s="41"/>
      <c r="G30" s="40">
        <v>8208</v>
      </c>
      <c r="H30" s="40"/>
      <c r="I30" s="41"/>
      <c r="J30" s="41"/>
      <c r="K30" s="40">
        <v>293317</v>
      </c>
      <c r="L30" s="40"/>
      <c r="M30" s="41"/>
      <c r="N30" s="41"/>
      <c r="O30" s="40">
        <v>209090</v>
      </c>
      <c r="P30" s="40"/>
      <c r="Q30" s="41"/>
      <c r="R30" s="41"/>
      <c r="S30" s="40">
        <v>10427</v>
      </c>
      <c r="T30" s="40"/>
      <c r="U30" s="41"/>
      <c r="V30" s="41"/>
      <c r="W30" s="40">
        <v>219517</v>
      </c>
      <c r="X30" s="40"/>
      <c r="Y30" s="41"/>
    </row>
    <row r="31" spans="1:29">
      <c r="A31" s="11"/>
      <c r="B31" s="39"/>
      <c r="C31" s="40"/>
      <c r="D31" s="40"/>
      <c r="E31" s="41"/>
      <c r="F31" s="41"/>
      <c r="G31" s="40"/>
      <c r="H31" s="40"/>
      <c r="I31" s="41"/>
      <c r="J31" s="41"/>
      <c r="K31" s="40"/>
      <c r="L31" s="40"/>
      <c r="M31" s="41"/>
      <c r="N31" s="41"/>
      <c r="O31" s="40"/>
      <c r="P31" s="40"/>
      <c r="Q31" s="41"/>
      <c r="R31" s="41"/>
      <c r="S31" s="40"/>
      <c r="T31" s="40"/>
      <c r="U31" s="41"/>
      <c r="V31" s="41"/>
      <c r="W31" s="40"/>
      <c r="X31" s="40"/>
      <c r="Y31" s="41"/>
    </row>
    <row r="32" spans="1:29">
      <c r="A32" s="11"/>
      <c r="B32" s="56" t="s">
        <v>459</v>
      </c>
      <c r="C32" s="43">
        <v>5440144</v>
      </c>
      <c r="D32" s="43"/>
      <c r="E32" s="37"/>
      <c r="F32" s="37"/>
      <c r="G32" s="43">
        <v>27961</v>
      </c>
      <c r="H32" s="43"/>
      <c r="I32" s="37"/>
      <c r="J32" s="37"/>
      <c r="K32" s="43">
        <v>5468105</v>
      </c>
      <c r="L32" s="43"/>
      <c r="M32" s="37"/>
      <c r="N32" s="37"/>
      <c r="O32" s="43">
        <v>1241776</v>
      </c>
      <c r="P32" s="43"/>
      <c r="Q32" s="37"/>
      <c r="R32" s="37"/>
      <c r="S32" s="44">
        <v>974</v>
      </c>
      <c r="T32" s="44"/>
      <c r="U32" s="37"/>
      <c r="V32" s="37"/>
      <c r="W32" s="43">
        <v>1242750</v>
      </c>
      <c r="X32" s="43"/>
      <c r="Y32" s="37"/>
    </row>
    <row r="33" spans="1:29">
      <c r="A33" s="11"/>
      <c r="B33" s="56"/>
      <c r="C33" s="43"/>
      <c r="D33" s="43"/>
      <c r="E33" s="37"/>
      <c r="F33" s="37"/>
      <c r="G33" s="43"/>
      <c r="H33" s="43"/>
      <c r="I33" s="37"/>
      <c r="J33" s="37"/>
      <c r="K33" s="43"/>
      <c r="L33" s="43"/>
      <c r="M33" s="37"/>
      <c r="N33" s="37"/>
      <c r="O33" s="43"/>
      <c r="P33" s="43"/>
      <c r="Q33" s="37"/>
      <c r="R33" s="37"/>
      <c r="S33" s="44"/>
      <c r="T33" s="44"/>
      <c r="U33" s="37"/>
      <c r="V33" s="37"/>
      <c r="W33" s="43"/>
      <c r="X33" s="43"/>
      <c r="Y33" s="37"/>
    </row>
    <row r="34" spans="1:29">
      <c r="A34" s="11"/>
      <c r="B34" s="39" t="s">
        <v>460</v>
      </c>
      <c r="C34" s="40">
        <v>108340</v>
      </c>
      <c r="D34" s="40"/>
      <c r="E34" s="41"/>
      <c r="F34" s="41"/>
      <c r="G34" s="45">
        <v>343</v>
      </c>
      <c r="H34" s="45"/>
      <c r="I34" s="41"/>
      <c r="J34" s="41"/>
      <c r="K34" s="40">
        <v>108683</v>
      </c>
      <c r="L34" s="40"/>
      <c r="M34" s="41"/>
      <c r="N34" s="41"/>
      <c r="O34" s="40">
        <v>54809</v>
      </c>
      <c r="P34" s="40"/>
      <c r="Q34" s="41"/>
      <c r="R34" s="41"/>
      <c r="S34" s="45">
        <v>261</v>
      </c>
      <c r="T34" s="45"/>
      <c r="U34" s="41"/>
      <c r="V34" s="41"/>
      <c r="W34" s="40">
        <v>55070</v>
      </c>
      <c r="X34" s="40"/>
      <c r="Y34" s="41"/>
    </row>
    <row r="35" spans="1:29" ht="15.75" thickBot="1">
      <c r="A35" s="11"/>
      <c r="B35" s="39"/>
      <c r="C35" s="46"/>
      <c r="D35" s="46"/>
      <c r="E35" s="47"/>
      <c r="F35" s="41"/>
      <c r="G35" s="64"/>
      <c r="H35" s="64"/>
      <c r="I35" s="47"/>
      <c r="J35" s="41"/>
      <c r="K35" s="46"/>
      <c r="L35" s="46"/>
      <c r="M35" s="47"/>
      <c r="N35" s="41"/>
      <c r="O35" s="46"/>
      <c r="P35" s="46"/>
      <c r="Q35" s="47"/>
      <c r="R35" s="41"/>
      <c r="S35" s="64"/>
      <c r="T35" s="64"/>
      <c r="U35" s="47"/>
      <c r="V35" s="41"/>
      <c r="W35" s="46"/>
      <c r="X35" s="46"/>
      <c r="Y35" s="47"/>
    </row>
    <row r="36" spans="1:29">
      <c r="A36" s="11"/>
      <c r="B36" s="48" t="s">
        <v>461</v>
      </c>
      <c r="C36" s="51">
        <v>11239964</v>
      </c>
      <c r="D36" s="51"/>
      <c r="E36" s="53"/>
      <c r="F36" s="37"/>
      <c r="G36" s="51">
        <v>351431</v>
      </c>
      <c r="H36" s="51"/>
      <c r="I36" s="53"/>
      <c r="J36" s="37"/>
      <c r="K36" s="51">
        <v>11591395</v>
      </c>
      <c r="L36" s="51"/>
      <c r="M36" s="53"/>
      <c r="N36" s="37"/>
      <c r="O36" s="51">
        <v>3930539</v>
      </c>
      <c r="P36" s="51"/>
      <c r="Q36" s="53"/>
      <c r="R36" s="37"/>
      <c r="S36" s="51">
        <v>382796</v>
      </c>
      <c r="T36" s="51"/>
      <c r="U36" s="53"/>
      <c r="V36" s="37"/>
      <c r="W36" s="51">
        <v>4313335</v>
      </c>
      <c r="X36" s="51"/>
      <c r="Y36" s="53"/>
    </row>
    <row r="37" spans="1:29">
      <c r="A37" s="11"/>
      <c r="B37" s="48"/>
      <c r="C37" s="43"/>
      <c r="D37" s="43"/>
      <c r="E37" s="37"/>
      <c r="F37" s="37"/>
      <c r="G37" s="105"/>
      <c r="H37" s="105"/>
      <c r="I37" s="106"/>
      <c r="J37" s="37"/>
      <c r="K37" s="105"/>
      <c r="L37" s="105"/>
      <c r="M37" s="106"/>
      <c r="N37" s="37"/>
      <c r="O37" s="43"/>
      <c r="P37" s="43"/>
      <c r="Q37" s="37"/>
      <c r="R37" s="37"/>
      <c r="S37" s="105"/>
      <c r="T37" s="105"/>
      <c r="U37" s="106"/>
      <c r="V37" s="37"/>
      <c r="W37" s="105"/>
      <c r="X37" s="105"/>
      <c r="Y37" s="106"/>
    </row>
    <row r="38" spans="1:29">
      <c r="A38" s="11"/>
      <c r="B38" s="39" t="s">
        <v>40</v>
      </c>
      <c r="C38" s="45" t="s">
        <v>462</v>
      </c>
      <c r="D38" s="45"/>
      <c r="E38" s="39" t="s">
        <v>311</v>
      </c>
      <c r="F38" s="41"/>
      <c r="G38" s="45" t="s">
        <v>463</v>
      </c>
      <c r="H38" s="45"/>
      <c r="I38" s="39" t="s">
        <v>311</v>
      </c>
      <c r="J38" s="41"/>
      <c r="K38" s="45" t="s">
        <v>464</v>
      </c>
      <c r="L38" s="45"/>
      <c r="M38" s="39" t="s">
        <v>311</v>
      </c>
      <c r="N38" s="41"/>
      <c r="O38" s="45" t="s">
        <v>465</v>
      </c>
      <c r="P38" s="45"/>
      <c r="Q38" s="39" t="s">
        <v>311</v>
      </c>
      <c r="R38" s="41"/>
      <c r="S38" s="45" t="s">
        <v>257</v>
      </c>
      <c r="T38" s="45"/>
      <c r="U38" s="41"/>
      <c r="V38" s="41"/>
      <c r="W38" s="45" t="s">
        <v>465</v>
      </c>
      <c r="X38" s="45"/>
      <c r="Y38" s="39" t="s">
        <v>311</v>
      </c>
    </row>
    <row r="39" spans="1:29" ht="15.75" thickBot="1">
      <c r="A39" s="11"/>
      <c r="B39" s="39"/>
      <c r="C39" s="64"/>
      <c r="D39" s="64"/>
      <c r="E39" s="93"/>
      <c r="F39" s="41"/>
      <c r="G39" s="64"/>
      <c r="H39" s="64"/>
      <c r="I39" s="93"/>
      <c r="J39" s="41"/>
      <c r="K39" s="64"/>
      <c r="L39" s="64"/>
      <c r="M39" s="93"/>
      <c r="N39" s="41"/>
      <c r="O39" s="64"/>
      <c r="P39" s="64"/>
      <c r="Q39" s="93"/>
      <c r="R39" s="41"/>
      <c r="S39" s="64"/>
      <c r="T39" s="64"/>
      <c r="U39" s="47"/>
      <c r="V39" s="41"/>
      <c r="W39" s="64"/>
      <c r="X39" s="64"/>
      <c r="Y39" s="93"/>
    </row>
    <row r="40" spans="1:29">
      <c r="A40" s="11"/>
      <c r="B40" s="48" t="s">
        <v>466</v>
      </c>
      <c r="C40" s="51">
        <v>11223506</v>
      </c>
      <c r="D40" s="51"/>
      <c r="E40" s="53"/>
      <c r="F40" s="37"/>
      <c r="G40" s="51">
        <v>351379</v>
      </c>
      <c r="H40" s="51"/>
      <c r="I40" s="53"/>
      <c r="J40" s="37"/>
      <c r="K40" s="51">
        <v>11574885</v>
      </c>
      <c r="L40" s="51"/>
      <c r="M40" s="53"/>
      <c r="N40" s="37"/>
      <c r="O40" s="51">
        <v>3929556</v>
      </c>
      <c r="P40" s="51"/>
      <c r="Q40" s="53"/>
      <c r="R40" s="37"/>
      <c r="S40" s="51">
        <v>382796</v>
      </c>
      <c r="T40" s="51"/>
      <c r="U40" s="53"/>
      <c r="V40" s="37"/>
      <c r="W40" s="51">
        <v>4312352</v>
      </c>
      <c r="X40" s="51"/>
      <c r="Y40" s="53"/>
    </row>
    <row r="41" spans="1:29">
      <c r="A41" s="11"/>
      <c r="B41" s="48"/>
      <c r="C41" s="43"/>
      <c r="D41" s="43"/>
      <c r="E41" s="37"/>
      <c r="F41" s="37"/>
      <c r="G41" s="105"/>
      <c r="H41" s="105"/>
      <c r="I41" s="106"/>
      <c r="J41" s="37"/>
      <c r="K41" s="105"/>
      <c r="L41" s="105"/>
      <c r="M41" s="106"/>
      <c r="N41" s="37"/>
      <c r="O41" s="43"/>
      <c r="P41" s="43"/>
      <c r="Q41" s="37"/>
      <c r="R41" s="37"/>
      <c r="S41" s="105"/>
      <c r="T41" s="105"/>
      <c r="U41" s="106"/>
      <c r="V41" s="37"/>
      <c r="W41" s="105"/>
      <c r="X41" s="105"/>
      <c r="Y41" s="106"/>
    </row>
    <row r="42" spans="1:29" ht="15.75" thickBot="1">
      <c r="A42" s="11"/>
      <c r="B42" s="24" t="s">
        <v>41</v>
      </c>
      <c r="C42" s="64" t="s">
        <v>467</v>
      </c>
      <c r="D42" s="64"/>
      <c r="E42" s="104" t="s">
        <v>311</v>
      </c>
      <c r="F42" s="16"/>
      <c r="G42" s="64" t="s">
        <v>468</v>
      </c>
      <c r="H42" s="64"/>
      <c r="I42" s="104" t="s">
        <v>311</v>
      </c>
      <c r="J42" s="16"/>
      <c r="K42" s="64" t="s">
        <v>469</v>
      </c>
      <c r="L42" s="64"/>
      <c r="M42" s="24" t="s">
        <v>311</v>
      </c>
      <c r="N42" s="16"/>
      <c r="O42" s="64" t="s">
        <v>470</v>
      </c>
      <c r="P42" s="64"/>
      <c r="Q42" s="104" t="s">
        <v>311</v>
      </c>
      <c r="R42" s="16"/>
      <c r="S42" s="64" t="s">
        <v>471</v>
      </c>
      <c r="T42" s="64"/>
      <c r="U42" s="104" t="s">
        <v>311</v>
      </c>
      <c r="V42" s="16"/>
      <c r="W42" s="64" t="s">
        <v>472</v>
      </c>
      <c r="X42" s="64"/>
      <c r="Y42" s="24" t="s">
        <v>311</v>
      </c>
    </row>
    <row r="43" spans="1:29">
      <c r="A43" s="11"/>
      <c r="B43" s="48" t="s">
        <v>473</v>
      </c>
      <c r="C43" s="49" t="s">
        <v>253</v>
      </c>
      <c r="D43" s="51">
        <v>11160422</v>
      </c>
      <c r="E43" s="53"/>
      <c r="F43" s="37"/>
      <c r="G43" s="49" t="s">
        <v>253</v>
      </c>
      <c r="H43" s="51">
        <v>332564</v>
      </c>
      <c r="I43" s="53"/>
      <c r="J43" s="37"/>
      <c r="K43" s="49" t="s">
        <v>253</v>
      </c>
      <c r="L43" s="51">
        <v>11492986</v>
      </c>
      <c r="M43" s="53"/>
      <c r="N43" s="37"/>
      <c r="O43" s="49" t="s">
        <v>253</v>
      </c>
      <c r="P43" s="51">
        <v>3869315</v>
      </c>
      <c r="Q43" s="53"/>
      <c r="R43" s="37"/>
      <c r="S43" s="49" t="s">
        <v>253</v>
      </c>
      <c r="T43" s="51">
        <v>361003</v>
      </c>
      <c r="U43" s="53"/>
      <c r="V43" s="37"/>
      <c r="W43" s="49" t="s">
        <v>253</v>
      </c>
      <c r="X43" s="51">
        <v>4230318</v>
      </c>
      <c r="Y43" s="53"/>
    </row>
    <row r="44" spans="1:29" ht="15.75" thickBot="1">
      <c r="A44" s="11"/>
      <c r="B44" s="48"/>
      <c r="C44" s="50"/>
      <c r="D44" s="52"/>
      <c r="E44" s="54"/>
      <c r="F44" s="37"/>
      <c r="G44" s="50"/>
      <c r="H44" s="52"/>
      <c r="I44" s="54"/>
      <c r="J44" s="37"/>
      <c r="K44" s="50"/>
      <c r="L44" s="52"/>
      <c r="M44" s="54"/>
      <c r="N44" s="37"/>
      <c r="O44" s="50"/>
      <c r="P44" s="52"/>
      <c r="Q44" s="54"/>
      <c r="R44" s="37"/>
      <c r="S44" s="50"/>
      <c r="T44" s="52"/>
      <c r="U44" s="54"/>
      <c r="V44" s="37"/>
      <c r="W44" s="50"/>
      <c r="X44" s="52"/>
      <c r="Y44" s="54"/>
    </row>
    <row r="45" spans="1:29" ht="15.75" thickTop="1">
      <c r="A45" s="11" t="s">
        <v>1161</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69" t="s">
        <v>474</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row>
    <row r="47" spans="1:29">
      <c r="A47" s="11"/>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row>
    <row r="48" spans="1:29">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row>
    <row r="49" spans="1:29" ht="15.75" thickBot="1">
      <c r="A49" s="11"/>
      <c r="B49" s="16"/>
      <c r="C49" s="32" t="s">
        <v>475</v>
      </c>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row>
    <row r="50" spans="1:29" ht="15.75" thickBot="1">
      <c r="A50" s="11"/>
      <c r="B50" s="16"/>
      <c r="C50" s="33" t="s">
        <v>476</v>
      </c>
      <c r="D50" s="33"/>
      <c r="E50" s="33"/>
      <c r="F50" s="16"/>
      <c r="G50" s="33" t="s">
        <v>477</v>
      </c>
      <c r="H50" s="33"/>
      <c r="I50" s="33"/>
      <c r="J50" s="16"/>
      <c r="K50" s="33" t="s">
        <v>459</v>
      </c>
      <c r="L50" s="33"/>
      <c r="M50" s="33"/>
      <c r="N50" s="16"/>
      <c r="O50" s="33" t="s">
        <v>460</v>
      </c>
      <c r="P50" s="33"/>
      <c r="Q50" s="33"/>
      <c r="R50" s="16"/>
      <c r="S50" s="33" t="s">
        <v>478</v>
      </c>
      <c r="T50" s="33"/>
      <c r="U50" s="33"/>
      <c r="V50" s="16"/>
      <c r="W50" s="33" t="s">
        <v>479</v>
      </c>
      <c r="X50" s="33"/>
      <c r="Y50" s="33"/>
      <c r="Z50" s="16"/>
      <c r="AA50" s="33" t="s">
        <v>148</v>
      </c>
      <c r="AB50" s="33"/>
      <c r="AC50" s="33"/>
    </row>
    <row r="51" spans="1:29">
      <c r="A51" s="11"/>
      <c r="B51" s="16"/>
      <c r="C51" s="36" t="s">
        <v>251</v>
      </c>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row>
    <row r="52" spans="1:29">
      <c r="A52" s="11"/>
      <c r="B52" s="21" t="s">
        <v>480</v>
      </c>
      <c r="C52" s="37"/>
      <c r="D52" s="37"/>
      <c r="E52" s="37"/>
      <c r="F52" s="22"/>
      <c r="G52" s="37"/>
      <c r="H52" s="37"/>
      <c r="I52" s="37"/>
      <c r="J52" s="22"/>
      <c r="K52" s="37"/>
      <c r="L52" s="37"/>
      <c r="M52" s="37"/>
      <c r="N52" s="22"/>
      <c r="O52" s="37"/>
      <c r="P52" s="37"/>
      <c r="Q52" s="37"/>
      <c r="R52" s="22"/>
      <c r="S52" s="37"/>
      <c r="T52" s="37"/>
      <c r="U52" s="37"/>
      <c r="V52" s="22"/>
      <c r="W52" s="37"/>
      <c r="X52" s="37"/>
      <c r="Y52" s="37"/>
      <c r="Z52" s="22"/>
      <c r="AA52" s="37"/>
      <c r="AB52" s="37"/>
      <c r="AC52" s="37"/>
    </row>
    <row r="53" spans="1:29">
      <c r="A53" s="11"/>
      <c r="B53" s="39" t="s">
        <v>319</v>
      </c>
      <c r="C53" s="39" t="s">
        <v>253</v>
      </c>
      <c r="D53" s="40">
        <v>22276</v>
      </c>
      <c r="E53" s="41"/>
      <c r="F53" s="41"/>
      <c r="G53" s="39" t="s">
        <v>253</v>
      </c>
      <c r="H53" s="40">
        <v>4302</v>
      </c>
      <c r="I53" s="41"/>
      <c r="J53" s="41"/>
      <c r="K53" s="39" t="s">
        <v>253</v>
      </c>
      <c r="L53" s="40">
        <v>35530</v>
      </c>
      <c r="M53" s="41"/>
      <c r="N53" s="41"/>
      <c r="O53" s="39" t="s">
        <v>253</v>
      </c>
      <c r="P53" s="40">
        <v>3415</v>
      </c>
      <c r="Q53" s="41"/>
      <c r="R53" s="41"/>
      <c r="S53" s="39" t="s">
        <v>253</v>
      </c>
      <c r="T53" s="40">
        <v>65523</v>
      </c>
      <c r="U53" s="41"/>
      <c r="V53" s="41"/>
      <c r="W53" s="39" t="s">
        <v>253</v>
      </c>
      <c r="X53" s="40">
        <v>16626</v>
      </c>
      <c r="Y53" s="41"/>
      <c r="Z53" s="41"/>
      <c r="AA53" s="39" t="s">
        <v>253</v>
      </c>
      <c r="AB53" s="40">
        <v>82149</v>
      </c>
      <c r="AC53" s="41"/>
    </row>
    <row r="54" spans="1:29">
      <c r="A54" s="11"/>
      <c r="B54" s="39"/>
      <c r="C54" s="39"/>
      <c r="D54" s="40"/>
      <c r="E54" s="41"/>
      <c r="F54" s="41"/>
      <c r="G54" s="39"/>
      <c r="H54" s="40"/>
      <c r="I54" s="41"/>
      <c r="J54" s="41"/>
      <c r="K54" s="39"/>
      <c r="L54" s="40"/>
      <c r="M54" s="41"/>
      <c r="N54" s="41"/>
      <c r="O54" s="39"/>
      <c r="P54" s="40"/>
      <c r="Q54" s="41"/>
      <c r="R54" s="41"/>
      <c r="S54" s="39"/>
      <c r="T54" s="40"/>
      <c r="U54" s="41"/>
      <c r="V54" s="41"/>
      <c r="W54" s="39"/>
      <c r="X54" s="40"/>
      <c r="Y54" s="41"/>
      <c r="Z54" s="41"/>
      <c r="AA54" s="39"/>
      <c r="AB54" s="40"/>
      <c r="AC54" s="41"/>
    </row>
    <row r="55" spans="1:29">
      <c r="A55" s="11"/>
      <c r="B55" s="42" t="s">
        <v>481</v>
      </c>
      <c r="C55" s="44" t="s">
        <v>482</v>
      </c>
      <c r="D55" s="44"/>
      <c r="E55" s="56" t="s">
        <v>311</v>
      </c>
      <c r="F55" s="37"/>
      <c r="G55" s="44" t="s">
        <v>257</v>
      </c>
      <c r="H55" s="44"/>
      <c r="I55" s="37"/>
      <c r="J55" s="37"/>
      <c r="K55" s="44" t="s">
        <v>483</v>
      </c>
      <c r="L55" s="44"/>
      <c r="M55" s="56" t="s">
        <v>311</v>
      </c>
      <c r="N55" s="37"/>
      <c r="O55" s="44" t="s">
        <v>484</v>
      </c>
      <c r="P55" s="44"/>
      <c r="Q55" s="56" t="s">
        <v>311</v>
      </c>
      <c r="R55" s="37"/>
      <c r="S55" s="44" t="s">
        <v>485</v>
      </c>
      <c r="T55" s="44"/>
      <c r="U55" s="56" t="s">
        <v>311</v>
      </c>
      <c r="V55" s="37"/>
      <c r="W55" s="44" t="s">
        <v>401</v>
      </c>
      <c r="X55" s="44"/>
      <c r="Y55" s="56" t="s">
        <v>311</v>
      </c>
      <c r="Z55" s="37"/>
      <c r="AA55" s="44" t="s">
        <v>486</v>
      </c>
      <c r="AB55" s="44"/>
      <c r="AC55" s="56" t="s">
        <v>311</v>
      </c>
    </row>
    <row r="56" spans="1:29">
      <c r="A56" s="11"/>
      <c r="B56" s="42"/>
      <c r="C56" s="44"/>
      <c r="D56" s="44"/>
      <c r="E56" s="56"/>
      <c r="F56" s="37"/>
      <c r="G56" s="44"/>
      <c r="H56" s="44"/>
      <c r="I56" s="37"/>
      <c r="J56" s="37"/>
      <c r="K56" s="44"/>
      <c r="L56" s="44"/>
      <c r="M56" s="56"/>
      <c r="N56" s="37"/>
      <c r="O56" s="44"/>
      <c r="P56" s="44"/>
      <c r="Q56" s="56"/>
      <c r="R56" s="37"/>
      <c r="S56" s="44"/>
      <c r="T56" s="44"/>
      <c r="U56" s="56"/>
      <c r="V56" s="37"/>
      <c r="W56" s="44"/>
      <c r="X56" s="44"/>
      <c r="Y56" s="56"/>
      <c r="Z56" s="37"/>
      <c r="AA56" s="44"/>
      <c r="AB56" s="44"/>
      <c r="AC56" s="56"/>
    </row>
    <row r="57" spans="1:29">
      <c r="A57" s="11"/>
      <c r="B57" s="38" t="s">
        <v>487</v>
      </c>
      <c r="C57" s="40">
        <v>1312</v>
      </c>
      <c r="D57" s="40"/>
      <c r="E57" s="41"/>
      <c r="F57" s="41"/>
      <c r="G57" s="45">
        <v>24</v>
      </c>
      <c r="H57" s="45"/>
      <c r="I57" s="41"/>
      <c r="J57" s="41"/>
      <c r="K57" s="45">
        <v>337</v>
      </c>
      <c r="L57" s="45"/>
      <c r="M57" s="41"/>
      <c r="N57" s="41"/>
      <c r="O57" s="45">
        <v>52</v>
      </c>
      <c r="P57" s="45"/>
      <c r="Q57" s="41"/>
      <c r="R57" s="41"/>
      <c r="S57" s="40">
        <v>1725</v>
      </c>
      <c r="T57" s="40"/>
      <c r="U57" s="41"/>
      <c r="V57" s="41"/>
      <c r="W57" s="45" t="s">
        <v>257</v>
      </c>
      <c r="X57" s="45"/>
      <c r="Y57" s="41"/>
      <c r="Z57" s="41"/>
      <c r="AA57" s="40">
        <v>1725</v>
      </c>
      <c r="AB57" s="40"/>
      <c r="AC57" s="41"/>
    </row>
    <row r="58" spans="1:29">
      <c r="A58" s="11"/>
      <c r="B58" s="38"/>
      <c r="C58" s="40"/>
      <c r="D58" s="40"/>
      <c r="E58" s="41"/>
      <c r="F58" s="41"/>
      <c r="G58" s="45"/>
      <c r="H58" s="45"/>
      <c r="I58" s="41"/>
      <c r="J58" s="41"/>
      <c r="K58" s="45"/>
      <c r="L58" s="45"/>
      <c r="M58" s="41"/>
      <c r="N58" s="41"/>
      <c r="O58" s="45"/>
      <c r="P58" s="45"/>
      <c r="Q58" s="41"/>
      <c r="R58" s="41"/>
      <c r="S58" s="40"/>
      <c r="T58" s="40"/>
      <c r="U58" s="41"/>
      <c r="V58" s="41"/>
      <c r="W58" s="45"/>
      <c r="X58" s="45"/>
      <c r="Y58" s="41"/>
      <c r="Z58" s="41"/>
      <c r="AA58" s="40"/>
      <c r="AB58" s="40"/>
      <c r="AC58" s="41"/>
    </row>
    <row r="59" spans="1:29">
      <c r="A59" s="11"/>
      <c r="B59" s="42" t="s">
        <v>488</v>
      </c>
      <c r="C59" s="43">
        <v>3810</v>
      </c>
      <c r="D59" s="43"/>
      <c r="E59" s="37"/>
      <c r="F59" s="37"/>
      <c r="G59" s="43">
        <v>1591</v>
      </c>
      <c r="H59" s="43"/>
      <c r="I59" s="37"/>
      <c r="J59" s="37"/>
      <c r="K59" s="44">
        <v>422</v>
      </c>
      <c r="L59" s="44"/>
      <c r="M59" s="37"/>
      <c r="N59" s="37"/>
      <c r="O59" s="44" t="s">
        <v>489</v>
      </c>
      <c r="P59" s="44"/>
      <c r="Q59" s="56" t="s">
        <v>311</v>
      </c>
      <c r="R59" s="37"/>
      <c r="S59" s="43">
        <v>3684</v>
      </c>
      <c r="T59" s="43"/>
      <c r="U59" s="37"/>
      <c r="V59" s="37"/>
      <c r="W59" s="43">
        <v>2297</v>
      </c>
      <c r="X59" s="43"/>
      <c r="Y59" s="37"/>
      <c r="Z59" s="37"/>
      <c r="AA59" s="43">
        <v>5981</v>
      </c>
      <c r="AB59" s="43"/>
      <c r="AC59" s="37"/>
    </row>
    <row r="60" spans="1:29" ht="15.75" thickBot="1">
      <c r="A60" s="11"/>
      <c r="B60" s="42"/>
      <c r="C60" s="96"/>
      <c r="D60" s="96"/>
      <c r="E60" s="88"/>
      <c r="F60" s="37"/>
      <c r="G60" s="96"/>
      <c r="H60" s="96"/>
      <c r="I60" s="88"/>
      <c r="J60" s="37"/>
      <c r="K60" s="87"/>
      <c r="L60" s="87"/>
      <c r="M60" s="88"/>
      <c r="N60" s="37"/>
      <c r="O60" s="87"/>
      <c r="P60" s="87"/>
      <c r="Q60" s="89"/>
      <c r="R60" s="37"/>
      <c r="S60" s="96"/>
      <c r="T60" s="96"/>
      <c r="U60" s="88"/>
      <c r="V60" s="37"/>
      <c r="W60" s="96"/>
      <c r="X60" s="96"/>
      <c r="Y60" s="88"/>
      <c r="Z60" s="37"/>
      <c r="AA60" s="96"/>
      <c r="AB60" s="96"/>
      <c r="AC60" s="88"/>
    </row>
    <row r="61" spans="1:29">
      <c r="A61" s="11"/>
      <c r="B61" s="39" t="s">
        <v>326</v>
      </c>
      <c r="C61" s="97" t="s">
        <v>253</v>
      </c>
      <c r="D61" s="90">
        <v>27003</v>
      </c>
      <c r="E61" s="91"/>
      <c r="F61" s="41"/>
      <c r="G61" s="97" t="s">
        <v>253</v>
      </c>
      <c r="H61" s="90">
        <v>5917</v>
      </c>
      <c r="I61" s="91"/>
      <c r="J61" s="41"/>
      <c r="K61" s="97" t="s">
        <v>253</v>
      </c>
      <c r="L61" s="90">
        <v>29007</v>
      </c>
      <c r="M61" s="91"/>
      <c r="N61" s="41"/>
      <c r="O61" s="97" t="s">
        <v>253</v>
      </c>
      <c r="P61" s="90">
        <v>1157</v>
      </c>
      <c r="Q61" s="91"/>
      <c r="R61" s="41"/>
      <c r="S61" s="97" t="s">
        <v>253</v>
      </c>
      <c r="T61" s="90">
        <v>63084</v>
      </c>
      <c r="U61" s="91"/>
      <c r="V61" s="41"/>
      <c r="W61" s="97" t="s">
        <v>253</v>
      </c>
      <c r="X61" s="90">
        <v>18815</v>
      </c>
      <c r="Y61" s="91"/>
      <c r="Z61" s="41"/>
      <c r="AA61" s="97" t="s">
        <v>253</v>
      </c>
      <c r="AB61" s="90">
        <v>81899</v>
      </c>
      <c r="AC61" s="91"/>
    </row>
    <row r="62" spans="1:29" ht="15.75" thickBot="1">
      <c r="A62" s="11"/>
      <c r="B62" s="39"/>
      <c r="C62" s="58"/>
      <c r="D62" s="60"/>
      <c r="E62" s="61"/>
      <c r="F62" s="41"/>
      <c r="G62" s="58"/>
      <c r="H62" s="60"/>
      <c r="I62" s="61"/>
      <c r="J62" s="41"/>
      <c r="K62" s="58"/>
      <c r="L62" s="60"/>
      <c r="M62" s="61"/>
      <c r="N62" s="41"/>
      <c r="O62" s="58"/>
      <c r="P62" s="60"/>
      <c r="Q62" s="61"/>
      <c r="R62" s="41"/>
      <c r="S62" s="58"/>
      <c r="T62" s="60"/>
      <c r="U62" s="61"/>
      <c r="V62" s="41"/>
      <c r="W62" s="58"/>
      <c r="X62" s="60"/>
      <c r="Y62" s="61"/>
      <c r="Z62" s="41"/>
      <c r="AA62" s="58"/>
      <c r="AB62" s="60"/>
      <c r="AC62" s="61"/>
    </row>
    <row r="63" spans="1:29" ht="15.75" thickTop="1">
      <c r="A63" s="11"/>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c r="Z63" s="103"/>
      <c r="AA63" s="103"/>
      <c r="AB63" s="103"/>
      <c r="AC63" s="103"/>
    </row>
    <row r="64" spans="1:29">
      <c r="A64" s="11"/>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row>
    <row r="65" spans="1:29">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row>
    <row r="66" spans="1:29" ht="15.75" thickBot="1">
      <c r="A66" s="11"/>
      <c r="B66" s="16"/>
      <c r="C66" s="32" t="s">
        <v>490</v>
      </c>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ht="15.75" thickBot="1">
      <c r="A67" s="11"/>
      <c r="B67" s="16"/>
      <c r="C67" s="33" t="s">
        <v>476</v>
      </c>
      <c r="D67" s="33"/>
      <c r="E67" s="33"/>
      <c r="F67" s="16"/>
      <c r="G67" s="33" t="s">
        <v>477</v>
      </c>
      <c r="H67" s="33"/>
      <c r="I67" s="33"/>
      <c r="J67" s="16"/>
      <c r="K67" s="33" t="s">
        <v>459</v>
      </c>
      <c r="L67" s="33"/>
      <c r="M67" s="33"/>
      <c r="N67" s="16"/>
      <c r="O67" s="33" t="s">
        <v>460</v>
      </c>
      <c r="P67" s="33"/>
      <c r="Q67" s="33"/>
      <c r="R67" s="16"/>
      <c r="S67" s="33" t="s">
        <v>478</v>
      </c>
      <c r="T67" s="33"/>
      <c r="U67" s="33"/>
      <c r="V67" s="16"/>
      <c r="W67" s="33" t="s">
        <v>479</v>
      </c>
      <c r="X67" s="33"/>
      <c r="Y67" s="33"/>
      <c r="Z67" s="16"/>
      <c r="AA67" s="33" t="s">
        <v>148</v>
      </c>
      <c r="AB67" s="33"/>
      <c r="AC67" s="33"/>
    </row>
    <row r="68" spans="1:29">
      <c r="A68" s="11"/>
      <c r="B68" s="16"/>
      <c r="C68" s="36" t="s">
        <v>251</v>
      </c>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row>
    <row r="69" spans="1:29">
      <c r="A69" s="11"/>
      <c r="B69" s="21" t="s">
        <v>480</v>
      </c>
      <c r="C69" s="37"/>
      <c r="D69" s="37"/>
      <c r="E69" s="37"/>
      <c r="F69" s="22"/>
      <c r="G69" s="37"/>
      <c r="H69" s="37"/>
      <c r="I69" s="37"/>
      <c r="J69" s="22"/>
      <c r="K69" s="37"/>
      <c r="L69" s="37"/>
      <c r="M69" s="37"/>
      <c r="N69" s="22"/>
      <c r="O69" s="37"/>
      <c r="P69" s="37"/>
      <c r="Q69" s="37"/>
      <c r="R69" s="22"/>
      <c r="S69" s="37"/>
      <c r="T69" s="37"/>
      <c r="U69" s="37"/>
      <c r="V69" s="22"/>
      <c r="W69" s="37"/>
      <c r="X69" s="37"/>
      <c r="Y69" s="37"/>
      <c r="Z69" s="22"/>
      <c r="AA69" s="37"/>
      <c r="AB69" s="37"/>
      <c r="AC69" s="37"/>
    </row>
    <row r="70" spans="1:29">
      <c r="A70" s="11"/>
      <c r="B70" s="39" t="s">
        <v>319</v>
      </c>
      <c r="C70" s="39" t="s">
        <v>253</v>
      </c>
      <c r="D70" s="40">
        <v>26078</v>
      </c>
      <c r="E70" s="41"/>
      <c r="F70" s="41"/>
      <c r="G70" s="39" t="s">
        <v>253</v>
      </c>
      <c r="H70" s="40">
        <v>4298</v>
      </c>
      <c r="I70" s="41"/>
      <c r="J70" s="41"/>
      <c r="K70" s="39" t="s">
        <v>253</v>
      </c>
      <c r="L70" s="40">
        <v>26921</v>
      </c>
      <c r="M70" s="41"/>
      <c r="N70" s="41"/>
      <c r="O70" s="39" t="s">
        <v>253</v>
      </c>
      <c r="P70" s="40">
        <v>2944</v>
      </c>
      <c r="Q70" s="41"/>
      <c r="R70" s="41"/>
      <c r="S70" s="39" t="s">
        <v>253</v>
      </c>
      <c r="T70" s="40">
        <v>60241</v>
      </c>
      <c r="U70" s="41"/>
      <c r="V70" s="41"/>
      <c r="W70" s="39" t="s">
        <v>253</v>
      </c>
      <c r="X70" s="40">
        <v>21793</v>
      </c>
      <c r="Y70" s="41"/>
      <c r="Z70" s="41"/>
      <c r="AA70" s="39" t="s">
        <v>253</v>
      </c>
      <c r="AB70" s="40">
        <v>82034</v>
      </c>
      <c r="AC70" s="41"/>
    </row>
    <row r="71" spans="1:29">
      <c r="A71" s="11"/>
      <c r="B71" s="39"/>
      <c r="C71" s="39"/>
      <c r="D71" s="40"/>
      <c r="E71" s="41"/>
      <c r="F71" s="41"/>
      <c r="G71" s="39"/>
      <c r="H71" s="40"/>
      <c r="I71" s="41"/>
      <c r="J71" s="41"/>
      <c r="K71" s="39"/>
      <c r="L71" s="40"/>
      <c r="M71" s="41"/>
      <c r="N71" s="41"/>
      <c r="O71" s="39"/>
      <c r="P71" s="40"/>
      <c r="Q71" s="41"/>
      <c r="R71" s="41"/>
      <c r="S71" s="39"/>
      <c r="T71" s="40"/>
      <c r="U71" s="41"/>
      <c r="V71" s="41"/>
      <c r="W71" s="39"/>
      <c r="X71" s="40"/>
      <c r="Y71" s="41"/>
      <c r="Z71" s="41"/>
      <c r="AA71" s="39"/>
      <c r="AB71" s="40"/>
      <c r="AC71" s="41"/>
    </row>
    <row r="72" spans="1:29">
      <c r="A72" s="11"/>
      <c r="B72" s="42" t="s">
        <v>481</v>
      </c>
      <c r="C72" s="44" t="s">
        <v>491</v>
      </c>
      <c r="D72" s="44"/>
      <c r="E72" s="56" t="s">
        <v>311</v>
      </c>
      <c r="F72" s="37"/>
      <c r="G72" s="44" t="s">
        <v>257</v>
      </c>
      <c r="H72" s="44"/>
      <c r="I72" s="37"/>
      <c r="J72" s="37"/>
      <c r="K72" s="44" t="s">
        <v>492</v>
      </c>
      <c r="L72" s="44"/>
      <c r="M72" s="56" t="s">
        <v>311</v>
      </c>
      <c r="N72" s="37"/>
      <c r="O72" s="44" t="s">
        <v>493</v>
      </c>
      <c r="P72" s="44"/>
      <c r="Q72" s="56" t="s">
        <v>311</v>
      </c>
      <c r="R72" s="37"/>
      <c r="S72" s="44" t="s">
        <v>494</v>
      </c>
      <c r="T72" s="44"/>
      <c r="U72" s="56" t="s">
        <v>311</v>
      </c>
      <c r="V72" s="37"/>
      <c r="W72" s="44" t="s">
        <v>495</v>
      </c>
      <c r="X72" s="44"/>
      <c r="Y72" s="56" t="s">
        <v>311</v>
      </c>
      <c r="Z72" s="37"/>
      <c r="AA72" s="44" t="s">
        <v>496</v>
      </c>
      <c r="AB72" s="44"/>
      <c r="AC72" s="56" t="s">
        <v>311</v>
      </c>
    </row>
    <row r="73" spans="1:29">
      <c r="A73" s="11"/>
      <c r="B73" s="42"/>
      <c r="C73" s="44"/>
      <c r="D73" s="44"/>
      <c r="E73" s="56"/>
      <c r="F73" s="37"/>
      <c r="G73" s="44"/>
      <c r="H73" s="44"/>
      <c r="I73" s="37"/>
      <c r="J73" s="37"/>
      <c r="K73" s="44"/>
      <c r="L73" s="44"/>
      <c r="M73" s="56"/>
      <c r="N73" s="37"/>
      <c r="O73" s="44"/>
      <c r="P73" s="44"/>
      <c r="Q73" s="56"/>
      <c r="R73" s="37"/>
      <c r="S73" s="44"/>
      <c r="T73" s="44"/>
      <c r="U73" s="56"/>
      <c r="V73" s="37"/>
      <c r="W73" s="44"/>
      <c r="X73" s="44"/>
      <c r="Y73" s="56"/>
      <c r="Z73" s="37"/>
      <c r="AA73" s="44"/>
      <c r="AB73" s="44"/>
      <c r="AC73" s="56"/>
    </row>
    <row r="74" spans="1:29">
      <c r="A74" s="11"/>
      <c r="B74" s="38" t="s">
        <v>487</v>
      </c>
      <c r="C74" s="40">
        <v>1949</v>
      </c>
      <c r="D74" s="40"/>
      <c r="E74" s="41"/>
      <c r="F74" s="41"/>
      <c r="G74" s="45">
        <v>112</v>
      </c>
      <c r="H74" s="45"/>
      <c r="I74" s="41"/>
      <c r="J74" s="41"/>
      <c r="K74" s="40">
        <v>1301</v>
      </c>
      <c r="L74" s="40"/>
      <c r="M74" s="41"/>
      <c r="N74" s="41"/>
      <c r="O74" s="45">
        <v>294</v>
      </c>
      <c r="P74" s="45"/>
      <c r="Q74" s="41"/>
      <c r="R74" s="41"/>
      <c r="S74" s="40">
        <v>3656</v>
      </c>
      <c r="T74" s="40"/>
      <c r="U74" s="41"/>
      <c r="V74" s="41"/>
      <c r="W74" s="45">
        <v>51</v>
      </c>
      <c r="X74" s="45"/>
      <c r="Y74" s="41"/>
      <c r="Z74" s="41"/>
      <c r="AA74" s="40">
        <v>3707</v>
      </c>
      <c r="AB74" s="40"/>
      <c r="AC74" s="41"/>
    </row>
    <row r="75" spans="1:29">
      <c r="A75" s="11"/>
      <c r="B75" s="38"/>
      <c r="C75" s="40"/>
      <c r="D75" s="40"/>
      <c r="E75" s="41"/>
      <c r="F75" s="41"/>
      <c r="G75" s="45"/>
      <c r="H75" s="45"/>
      <c r="I75" s="41"/>
      <c r="J75" s="41"/>
      <c r="K75" s="40"/>
      <c r="L75" s="40"/>
      <c r="M75" s="41"/>
      <c r="N75" s="41"/>
      <c r="O75" s="45"/>
      <c r="P75" s="45"/>
      <c r="Q75" s="41"/>
      <c r="R75" s="41"/>
      <c r="S75" s="40"/>
      <c r="T75" s="40"/>
      <c r="U75" s="41"/>
      <c r="V75" s="41"/>
      <c r="W75" s="45"/>
      <c r="X75" s="45"/>
      <c r="Y75" s="41"/>
      <c r="Z75" s="41"/>
      <c r="AA75" s="40"/>
      <c r="AB75" s="40"/>
      <c r="AC75" s="41"/>
    </row>
    <row r="76" spans="1:29">
      <c r="A76" s="11"/>
      <c r="B76" s="42" t="s">
        <v>488</v>
      </c>
      <c r="C76" s="44" t="s">
        <v>497</v>
      </c>
      <c r="D76" s="44"/>
      <c r="E76" s="56" t="s">
        <v>311</v>
      </c>
      <c r="F76" s="37"/>
      <c r="G76" s="43">
        <v>1507</v>
      </c>
      <c r="H76" s="43"/>
      <c r="I76" s="37"/>
      <c r="J76" s="37"/>
      <c r="K76" s="43">
        <v>9834</v>
      </c>
      <c r="L76" s="43"/>
      <c r="M76" s="37"/>
      <c r="N76" s="37"/>
      <c r="O76" s="44" t="s">
        <v>498</v>
      </c>
      <c r="P76" s="44"/>
      <c r="Q76" s="56" t="s">
        <v>311</v>
      </c>
      <c r="R76" s="37"/>
      <c r="S76" s="43">
        <v>9415</v>
      </c>
      <c r="T76" s="43"/>
      <c r="U76" s="37"/>
      <c r="V76" s="37"/>
      <c r="W76" s="43">
        <v>1683</v>
      </c>
      <c r="X76" s="43"/>
      <c r="Y76" s="37"/>
      <c r="Z76" s="37"/>
      <c r="AA76" s="43">
        <v>11098</v>
      </c>
      <c r="AB76" s="43"/>
      <c r="AC76" s="37"/>
    </row>
    <row r="77" spans="1:29" ht="15.75" thickBot="1">
      <c r="A77" s="11"/>
      <c r="B77" s="42"/>
      <c r="C77" s="87"/>
      <c r="D77" s="87"/>
      <c r="E77" s="89"/>
      <c r="F77" s="37"/>
      <c r="G77" s="96"/>
      <c r="H77" s="96"/>
      <c r="I77" s="88"/>
      <c r="J77" s="37"/>
      <c r="K77" s="96"/>
      <c r="L77" s="96"/>
      <c r="M77" s="88"/>
      <c r="N77" s="37"/>
      <c r="O77" s="87"/>
      <c r="P77" s="87"/>
      <c r="Q77" s="89"/>
      <c r="R77" s="37"/>
      <c r="S77" s="96"/>
      <c r="T77" s="96"/>
      <c r="U77" s="88"/>
      <c r="V77" s="37"/>
      <c r="W77" s="96"/>
      <c r="X77" s="96"/>
      <c r="Y77" s="88"/>
      <c r="Z77" s="37"/>
      <c r="AA77" s="96"/>
      <c r="AB77" s="96"/>
      <c r="AC77" s="88"/>
    </row>
    <row r="78" spans="1:29">
      <c r="A78" s="11"/>
      <c r="B78" s="39" t="s">
        <v>326</v>
      </c>
      <c r="C78" s="97" t="s">
        <v>253</v>
      </c>
      <c r="D78" s="90">
        <v>27003</v>
      </c>
      <c r="E78" s="91"/>
      <c r="F78" s="41"/>
      <c r="G78" s="97" t="s">
        <v>253</v>
      </c>
      <c r="H78" s="90">
        <v>5917</v>
      </c>
      <c r="I78" s="91"/>
      <c r="J78" s="41"/>
      <c r="K78" s="97" t="s">
        <v>253</v>
      </c>
      <c r="L78" s="90">
        <v>29007</v>
      </c>
      <c r="M78" s="91"/>
      <c r="N78" s="41"/>
      <c r="O78" s="97" t="s">
        <v>253</v>
      </c>
      <c r="P78" s="90">
        <v>1157</v>
      </c>
      <c r="Q78" s="91"/>
      <c r="R78" s="41"/>
      <c r="S78" s="97" t="s">
        <v>253</v>
      </c>
      <c r="T78" s="90">
        <v>63084</v>
      </c>
      <c r="U78" s="91"/>
      <c r="V78" s="41"/>
      <c r="W78" s="97" t="s">
        <v>253</v>
      </c>
      <c r="X78" s="90">
        <v>18815</v>
      </c>
      <c r="Y78" s="91"/>
      <c r="Z78" s="41"/>
      <c r="AA78" s="97" t="s">
        <v>253</v>
      </c>
      <c r="AB78" s="90">
        <v>81899</v>
      </c>
      <c r="AC78" s="91"/>
    </row>
    <row r="79" spans="1:29" ht="15.75" thickBot="1">
      <c r="A79" s="11"/>
      <c r="B79" s="39"/>
      <c r="C79" s="58"/>
      <c r="D79" s="60"/>
      <c r="E79" s="61"/>
      <c r="F79" s="41"/>
      <c r="G79" s="58"/>
      <c r="H79" s="60"/>
      <c r="I79" s="61"/>
      <c r="J79" s="41"/>
      <c r="K79" s="58"/>
      <c r="L79" s="60"/>
      <c r="M79" s="61"/>
      <c r="N79" s="41"/>
      <c r="O79" s="58"/>
      <c r="P79" s="60"/>
      <c r="Q79" s="61"/>
      <c r="R79" s="41"/>
      <c r="S79" s="58"/>
      <c r="T79" s="60"/>
      <c r="U79" s="61"/>
      <c r="V79" s="41"/>
      <c r="W79" s="58"/>
      <c r="X79" s="60"/>
      <c r="Y79" s="61"/>
      <c r="Z79" s="41"/>
      <c r="AA79" s="58"/>
      <c r="AB79" s="60"/>
      <c r="AC79" s="61"/>
    </row>
    <row r="80" spans="1:29" ht="15.75" thickTop="1">
      <c r="A80" s="11"/>
      <c r="B80" s="22"/>
      <c r="C80" s="62"/>
      <c r="D80" s="62"/>
      <c r="E80" s="62"/>
      <c r="F80" s="22"/>
      <c r="G80" s="62"/>
      <c r="H80" s="62"/>
      <c r="I80" s="62"/>
      <c r="J80" s="22"/>
      <c r="K80" s="62"/>
      <c r="L80" s="62"/>
      <c r="M80" s="62"/>
      <c r="N80" s="22"/>
      <c r="O80" s="62"/>
      <c r="P80" s="62"/>
      <c r="Q80" s="62"/>
      <c r="R80" s="22"/>
      <c r="S80" s="62"/>
      <c r="T80" s="62"/>
      <c r="U80" s="62"/>
      <c r="V80" s="22"/>
      <c r="W80" s="62"/>
      <c r="X80" s="62"/>
      <c r="Y80" s="62"/>
      <c r="Z80" s="22"/>
      <c r="AA80" s="62"/>
      <c r="AB80" s="62"/>
      <c r="AC80" s="62"/>
    </row>
    <row r="81" spans="1:29" ht="23.25">
      <c r="A81" s="11"/>
      <c r="B81" s="28" t="s">
        <v>499</v>
      </c>
      <c r="C81" s="41"/>
      <c r="D81" s="41"/>
      <c r="E81" s="41"/>
      <c r="F81" s="16"/>
      <c r="G81" s="41"/>
      <c r="H81" s="41"/>
      <c r="I81" s="41"/>
      <c r="J81" s="16"/>
      <c r="K81" s="41"/>
      <c r="L81" s="41"/>
      <c r="M81" s="41"/>
      <c r="N81" s="16"/>
      <c r="O81" s="41"/>
      <c r="P81" s="41"/>
      <c r="Q81" s="41"/>
      <c r="R81" s="16"/>
      <c r="S81" s="41"/>
      <c r="T81" s="41"/>
      <c r="U81" s="41"/>
      <c r="V81" s="16"/>
      <c r="W81" s="41"/>
      <c r="X81" s="41"/>
      <c r="Y81" s="41"/>
      <c r="Z81" s="16"/>
      <c r="AA81" s="41"/>
      <c r="AB81" s="41"/>
      <c r="AC81" s="41"/>
    </row>
    <row r="82" spans="1:29">
      <c r="A82" s="11"/>
      <c r="B82" s="42" t="s">
        <v>500</v>
      </c>
      <c r="C82" s="56" t="s">
        <v>253</v>
      </c>
      <c r="D82" s="43">
        <v>1568</v>
      </c>
      <c r="E82" s="37"/>
      <c r="F82" s="37"/>
      <c r="G82" s="56" t="s">
        <v>253</v>
      </c>
      <c r="H82" s="44">
        <v>119</v>
      </c>
      <c r="I82" s="37"/>
      <c r="J82" s="37"/>
      <c r="K82" s="56" t="s">
        <v>253</v>
      </c>
      <c r="L82" s="43">
        <v>7654</v>
      </c>
      <c r="M82" s="37"/>
      <c r="N82" s="37"/>
      <c r="O82" s="56" t="s">
        <v>253</v>
      </c>
      <c r="P82" s="44">
        <v>34</v>
      </c>
      <c r="Q82" s="37"/>
      <c r="R82" s="37"/>
      <c r="S82" s="56" t="s">
        <v>253</v>
      </c>
      <c r="T82" s="43">
        <v>9375</v>
      </c>
      <c r="U82" s="37"/>
      <c r="V82" s="37"/>
      <c r="W82" s="37"/>
      <c r="X82" s="37"/>
      <c r="Y82" s="37"/>
      <c r="Z82" s="37"/>
      <c r="AA82" s="37"/>
      <c r="AB82" s="37"/>
      <c r="AC82" s="37"/>
    </row>
    <row r="83" spans="1:29" ht="15.75" thickBot="1">
      <c r="A83" s="11"/>
      <c r="B83" s="42"/>
      <c r="C83" s="50"/>
      <c r="D83" s="52"/>
      <c r="E83" s="54"/>
      <c r="F83" s="37"/>
      <c r="G83" s="50"/>
      <c r="H83" s="95"/>
      <c r="I83" s="54"/>
      <c r="J83" s="37"/>
      <c r="K83" s="50"/>
      <c r="L83" s="52"/>
      <c r="M83" s="54"/>
      <c r="N83" s="37"/>
      <c r="O83" s="50"/>
      <c r="P83" s="95"/>
      <c r="Q83" s="54"/>
      <c r="R83" s="37"/>
      <c r="S83" s="50"/>
      <c r="T83" s="52"/>
      <c r="U83" s="54"/>
      <c r="V83" s="37"/>
      <c r="W83" s="37"/>
      <c r="X83" s="37"/>
      <c r="Y83" s="37"/>
      <c r="Z83" s="37"/>
      <c r="AA83" s="37"/>
      <c r="AB83" s="37"/>
      <c r="AC83" s="37"/>
    </row>
    <row r="84" spans="1:29" ht="15.75" thickTop="1">
      <c r="A84" s="11"/>
      <c r="B84" s="38" t="s">
        <v>501</v>
      </c>
      <c r="C84" s="57" t="s">
        <v>253</v>
      </c>
      <c r="D84" s="59">
        <v>25435</v>
      </c>
      <c r="E84" s="55"/>
      <c r="F84" s="41"/>
      <c r="G84" s="57" t="s">
        <v>253</v>
      </c>
      <c r="H84" s="59">
        <v>5798</v>
      </c>
      <c r="I84" s="55"/>
      <c r="J84" s="41"/>
      <c r="K84" s="57" t="s">
        <v>253</v>
      </c>
      <c r="L84" s="59">
        <v>21353</v>
      </c>
      <c r="M84" s="55"/>
      <c r="N84" s="41"/>
      <c r="O84" s="57" t="s">
        <v>253</v>
      </c>
      <c r="P84" s="59">
        <v>1123</v>
      </c>
      <c r="Q84" s="55"/>
      <c r="R84" s="41"/>
      <c r="S84" s="57" t="s">
        <v>253</v>
      </c>
      <c r="T84" s="59">
        <v>53709</v>
      </c>
      <c r="U84" s="55"/>
      <c r="V84" s="41"/>
      <c r="W84" s="41"/>
      <c r="X84" s="41"/>
      <c r="Y84" s="41"/>
      <c r="Z84" s="41"/>
      <c r="AA84" s="41"/>
      <c r="AB84" s="41"/>
      <c r="AC84" s="41"/>
    </row>
    <row r="85" spans="1:29" ht="15.75" thickBot="1">
      <c r="A85" s="11"/>
      <c r="B85" s="38"/>
      <c r="C85" s="58"/>
      <c r="D85" s="60"/>
      <c r="E85" s="61"/>
      <c r="F85" s="41"/>
      <c r="G85" s="58"/>
      <c r="H85" s="60"/>
      <c r="I85" s="61"/>
      <c r="J85" s="41"/>
      <c r="K85" s="58"/>
      <c r="L85" s="60"/>
      <c r="M85" s="61"/>
      <c r="N85" s="41"/>
      <c r="O85" s="58"/>
      <c r="P85" s="60"/>
      <c r="Q85" s="61"/>
      <c r="R85" s="41"/>
      <c r="S85" s="58"/>
      <c r="T85" s="60"/>
      <c r="U85" s="61"/>
      <c r="V85" s="41"/>
      <c r="W85" s="41"/>
      <c r="X85" s="41"/>
      <c r="Y85" s="41"/>
      <c r="Z85" s="41"/>
      <c r="AA85" s="41"/>
      <c r="AB85" s="41"/>
      <c r="AC85" s="41"/>
    </row>
    <row r="86" spans="1:29" ht="15.75" thickTop="1">
      <c r="A86" s="11"/>
      <c r="B86" s="42" t="s">
        <v>502</v>
      </c>
      <c r="C86" s="62"/>
      <c r="D86" s="62"/>
      <c r="E86" s="62"/>
      <c r="F86" s="37"/>
      <c r="G86" s="62"/>
      <c r="H86" s="62"/>
      <c r="I86" s="62"/>
      <c r="J86" s="37"/>
      <c r="K86" s="62"/>
      <c r="L86" s="62"/>
      <c r="M86" s="62"/>
      <c r="N86" s="37"/>
      <c r="O86" s="62"/>
      <c r="P86" s="62"/>
      <c r="Q86" s="62"/>
      <c r="R86" s="37"/>
      <c r="S86" s="62"/>
      <c r="T86" s="62"/>
      <c r="U86" s="62"/>
      <c r="V86" s="37"/>
      <c r="W86" s="56" t="s">
        <v>253</v>
      </c>
      <c r="X86" s="43">
        <v>18815</v>
      </c>
      <c r="Y86" s="37"/>
      <c r="Z86" s="37"/>
      <c r="AA86" s="37"/>
      <c r="AB86" s="37"/>
      <c r="AC86" s="37"/>
    </row>
    <row r="87" spans="1:29" ht="15.75" thickBot="1">
      <c r="A87" s="11"/>
      <c r="B87" s="42"/>
      <c r="C87" s="37"/>
      <c r="D87" s="37"/>
      <c r="E87" s="37"/>
      <c r="F87" s="37"/>
      <c r="G87" s="37"/>
      <c r="H87" s="37"/>
      <c r="I87" s="37"/>
      <c r="J87" s="37"/>
      <c r="K87" s="37"/>
      <c r="L87" s="37"/>
      <c r="M87" s="37"/>
      <c r="N87" s="37"/>
      <c r="O87" s="37"/>
      <c r="P87" s="37"/>
      <c r="Q87" s="37"/>
      <c r="R87" s="37"/>
      <c r="S87" s="37"/>
      <c r="T87" s="37"/>
      <c r="U87" s="37"/>
      <c r="V87" s="37"/>
      <c r="W87" s="50"/>
      <c r="X87" s="52"/>
      <c r="Y87" s="54"/>
      <c r="Z87" s="37"/>
      <c r="AA87" s="37"/>
      <c r="AB87" s="37"/>
      <c r="AC87" s="37"/>
    </row>
    <row r="88" spans="1:29" ht="15.75" thickTop="1">
      <c r="A88" s="11"/>
      <c r="B88" s="28" t="s">
        <v>503</v>
      </c>
      <c r="C88" s="41"/>
      <c r="D88" s="41"/>
      <c r="E88" s="41"/>
      <c r="F88" s="16"/>
      <c r="G88" s="41"/>
      <c r="H88" s="41"/>
      <c r="I88" s="41"/>
      <c r="J88" s="16"/>
      <c r="K88" s="41"/>
      <c r="L88" s="41"/>
      <c r="M88" s="41"/>
      <c r="N88" s="16"/>
      <c r="O88" s="41"/>
      <c r="P88" s="41"/>
      <c r="Q88" s="41"/>
      <c r="R88" s="16"/>
      <c r="S88" s="41"/>
      <c r="T88" s="41"/>
      <c r="U88" s="41"/>
      <c r="V88" s="16"/>
      <c r="W88" s="55"/>
      <c r="X88" s="55"/>
      <c r="Y88" s="55"/>
      <c r="Z88" s="16"/>
      <c r="AA88" s="41"/>
      <c r="AB88" s="41"/>
      <c r="AC88" s="41"/>
    </row>
    <row r="89" spans="1:29">
      <c r="A89" s="11"/>
      <c r="B89" s="56" t="s">
        <v>504</v>
      </c>
      <c r="C89" s="56" t="s">
        <v>253</v>
      </c>
      <c r="D89" s="43">
        <v>5398244</v>
      </c>
      <c r="E89" s="37"/>
      <c r="F89" s="37"/>
      <c r="G89" s="56" t="s">
        <v>253</v>
      </c>
      <c r="H89" s="43">
        <v>283067</v>
      </c>
      <c r="I89" s="37"/>
      <c r="J89" s="37"/>
      <c r="K89" s="56" t="s">
        <v>253</v>
      </c>
      <c r="L89" s="43">
        <v>5433787</v>
      </c>
      <c r="M89" s="37"/>
      <c r="N89" s="37"/>
      <c r="O89" s="56" t="s">
        <v>253</v>
      </c>
      <c r="P89" s="43">
        <v>108408</v>
      </c>
      <c r="Q89" s="37"/>
      <c r="R89" s="37"/>
      <c r="S89" s="56" t="s">
        <v>253</v>
      </c>
      <c r="T89" s="43">
        <v>11223506</v>
      </c>
      <c r="U89" s="37"/>
      <c r="V89" s="37"/>
      <c r="W89" s="56" t="s">
        <v>253</v>
      </c>
      <c r="X89" s="43">
        <v>351379</v>
      </c>
      <c r="Y89" s="37"/>
      <c r="Z89" s="37"/>
      <c r="AA89" s="56" t="s">
        <v>253</v>
      </c>
      <c r="AB89" s="43">
        <v>11574885</v>
      </c>
      <c r="AC89" s="37"/>
    </row>
    <row r="90" spans="1:29" ht="15.75" thickBot="1">
      <c r="A90" s="11"/>
      <c r="B90" s="56"/>
      <c r="C90" s="50"/>
      <c r="D90" s="52"/>
      <c r="E90" s="54"/>
      <c r="F90" s="37"/>
      <c r="G90" s="50"/>
      <c r="H90" s="52"/>
      <c r="I90" s="54"/>
      <c r="J90" s="37"/>
      <c r="K90" s="50"/>
      <c r="L90" s="52"/>
      <c r="M90" s="54"/>
      <c r="N90" s="37"/>
      <c r="O90" s="50"/>
      <c r="P90" s="52"/>
      <c r="Q90" s="54"/>
      <c r="R90" s="37"/>
      <c r="S90" s="50"/>
      <c r="T90" s="52"/>
      <c r="U90" s="54"/>
      <c r="V90" s="37"/>
      <c r="W90" s="50"/>
      <c r="X90" s="52"/>
      <c r="Y90" s="54"/>
      <c r="Z90" s="37"/>
      <c r="AA90" s="50"/>
      <c r="AB90" s="52"/>
      <c r="AC90" s="54"/>
    </row>
    <row r="91" spans="1:29" ht="24" thickTop="1">
      <c r="A91" s="11"/>
      <c r="B91" s="28" t="s">
        <v>505</v>
      </c>
      <c r="C91" s="55"/>
      <c r="D91" s="55"/>
      <c r="E91" s="55"/>
      <c r="F91" s="16"/>
      <c r="G91" s="55"/>
      <c r="H91" s="55"/>
      <c r="I91" s="55"/>
      <c r="J91" s="16"/>
      <c r="K91" s="55"/>
      <c r="L91" s="55"/>
      <c r="M91" s="55"/>
      <c r="N91" s="16"/>
      <c r="O91" s="55"/>
      <c r="P91" s="55"/>
      <c r="Q91" s="55"/>
      <c r="R91" s="16"/>
      <c r="S91" s="55"/>
      <c r="T91" s="55"/>
      <c r="U91" s="55"/>
      <c r="V91" s="16"/>
      <c r="W91" s="55"/>
      <c r="X91" s="55"/>
      <c r="Y91" s="55"/>
      <c r="Z91" s="16"/>
      <c r="AA91" s="55"/>
      <c r="AB91" s="55"/>
      <c r="AC91" s="55"/>
    </row>
    <row r="92" spans="1:29">
      <c r="A92" s="11"/>
      <c r="B92" s="42" t="s">
        <v>500</v>
      </c>
      <c r="C92" s="56" t="s">
        <v>253</v>
      </c>
      <c r="D92" s="43">
        <v>59729</v>
      </c>
      <c r="E92" s="37"/>
      <c r="F92" s="37"/>
      <c r="G92" s="56" t="s">
        <v>253</v>
      </c>
      <c r="H92" s="43">
        <v>12692</v>
      </c>
      <c r="I92" s="37"/>
      <c r="J92" s="37"/>
      <c r="K92" s="56" t="s">
        <v>253</v>
      </c>
      <c r="L92" s="43">
        <v>47180</v>
      </c>
      <c r="M92" s="37"/>
      <c r="N92" s="37"/>
      <c r="O92" s="56" t="s">
        <v>253</v>
      </c>
      <c r="P92" s="43">
        <v>3655</v>
      </c>
      <c r="Q92" s="37"/>
      <c r="R92" s="37"/>
      <c r="S92" s="56" t="s">
        <v>253</v>
      </c>
      <c r="T92" s="43">
        <v>123256</v>
      </c>
      <c r="U92" s="37"/>
      <c r="V92" s="37"/>
      <c r="W92" s="37"/>
      <c r="X92" s="37"/>
      <c r="Y92" s="37"/>
      <c r="Z92" s="37"/>
      <c r="AA92" s="37"/>
      <c r="AB92" s="37"/>
      <c r="AC92" s="37"/>
    </row>
    <row r="93" spans="1:29" ht="15.75" thickBot="1">
      <c r="A93" s="11"/>
      <c r="B93" s="42"/>
      <c r="C93" s="50"/>
      <c r="D93" s="52"/>
      <c r="E93" s="54"/>
      <c r="F93" s="37"/>
      <c r="G93" s="50"/>
      <c r="H93" s="52"/>
      <c r="I93" s="54"/>
      <c r="J93" s="37"/>
      <c r="K93" s="50"/>
      <c r="L93" s="52"/>
      <c r="M93" s="54"/>
      <c r="N93" s="37"/>
      <c r="O93" s="50"/>
      <c r="P93" s="52"/>
      <c r="Q93" s="54"/>
      <c r="R93" s="37"/>
      <c r="S93" s="50"/>
      <c r="T93" s="52"/>
      <c r="U93" s="54"/>
      <c r="V93" s="37"/>
      <c r="W93" s="37"/>
      <c r="X93" s="37"/>
      <c r="Y93" s="37"/>
      <c r="Z93" s="37"/>
      <c r="AA93" s="37"/>
      <c r="AB93" s="37"/>
      <c r="AC93" s="37"/>
    </row>
    <row r="94" spans="1:29" ht="15.75" thickTop="1">
      <c r="A94" s="11"/>
      <c r="B94" s="38" t="s">
        <v>501</v>
      </c>
      <c r="C94" s="57" t="s">
        <v>253</v>
      </c>
      <c r="D94" s="59">
        <v>5338515</v>
      </c>
      <c r="E94" s="55"/>
      <c r="F94" s="41"/>
      <c r="G94" s="57" t="s">
        <v>253</v>
      </c>
      <c r="H94" s="59">
        <v>270375</v>
      </c>
      <c r="I94" s="55"/>
      <c r="J94" s="41"/>
      <c r="K94" s="57" t="s">
        <v>253</v>
      </c>
      <c r="L94" s="59">
        <v>5386607</v>
      </c>
      <c r="M94" s="55"/>
      <c r="N94" s="41"/>
      <c r="O94" s="57" t="s">
        <v>253</v>
      </c>
      <c r="P94" s="59">
        <v>104753</v>
      </c>
      <c r="Q94" s="55"/>
      <c r="R94" s="41"/>
      <c r="S94" s="57" t="s">
        <v>253</v>
      </c>
      <c r="T94" s="59">
        <v>11100250</v>
      </c>
      <c r="U94" s="55"/>
      <c r="V94" s="41"/>
      <c r="W94" s="41"/>
      <c r="X94" s="41"/>
      <c r="Y94" s="41"/>
      <c r="Z94" s="41"/>
      <c r="AA94" s="41"/>
      <c r="AB94" s="41"/>
      <c r="AC94" s="41"/>
    </row>
    <row r="95" spans="1:29" ht="15.75" thickBot="1">
      <c r="A95" s="11"/>
      <c r="B95" s="38"/>
      <c r="C95" s="58"/>
      <c r="D95" s="60"/>
      <c r="E95" s="61"/>
      <c r="F95" s="41"/>
      <c r="G95" s="58"/>
      <c r="H95" s="60"/>
      <c r="I95" s="61"/>
      <c r="J95" s="41"/>
      <c r="K95" s="58"/>
      <c r="L95" s="60"/>
      <c r="M95" s="61"/>
      <c r="N95" s="41"/>
      <c r="O95" s="58"/>
      <c r="P95" s="60"/>
      <c r="Q95" s="61"/>
      <c r="R95" s="41"/>
      <c r="S95" s="58"/>
      <c r="T95" s="60"/>
      <c r="U95" s="61"/>
      <c r="V95" s="41"/>
      <c r="W95" s="41"/>
      <c r="X95" s="41"/>
      <c r="Y95" s="41"/>
      <c r="Z95" s="41"/>
      <c r="AA95" s="41"/>
      <c r="AB95" s="41"/>
      <c r="AC95" s="41"/>
    </row>
    <row r="96" spans="1:29" ht="15.75" thickTop="1">
      <c r="A96" s="11"/>
      <c r="B96" s="42" t="s">
        <v>502</v>
      </c>
      <c r="C96" s="62"/>
      <c r="D96" s="62"/>
      <c r="E96" s="62"/>
      <c r="F96" s="37"/>
      <c r="G96" s="62"/>
      <c r="H96" s="62"/>
      <c r="I96" s="62"/>
      <c r="J96" s="37"/>
      <c r="K96" s="62"/>
      <c r="L96" s="62"/>
      <c r="M96" s="62"/>
      <c r="N96" s="37"/>
      <c r="O96" s="62"/>
      <c r="P96" s="62"/>
      <c r="Q96" s="62"/>
      <c r="R96" s="37"/>
      <c r="S96" s="62"/>
      <c r="T96" s="62"/>
      <c r="U96" s="62"/>
      <c r="V96" s="37"/>
      <c r="W96" s="56" t="s">
        <v>253</v>
      </c>
      <c r="X96" s="43">
        <v>351379</v>
      </c>
      <c r="Y96" s="37"/>
      <c r="Z96" s="37"/>
      <c r="AA96" s="37"/>
      <c r="AB96" s="37"/>
      <c r="AC96" s="37"/>
    </row>
    <row r="97" spans="1:29" ht="15.75" thickBot="1">
      <c r="A97" s="11"/>
      <c r="B97" s="42"/>
      <c r="C97" s="37"/>
      <c r="D97" s="37"/>
      <c r="E97" s="37"/>
      <c r="F97" s="37"/>
      <c r="G97" s="37"/>
      <c r="H97" s="37"/>
      <c r="I97" s="37"/>
      <c r="J97" s="37"/>
      <c r="K97" s="37"/>
      <c r="L97" s="37"/>
      <c r="M97" s="37"/>
      <c r="N97" s="37"/>
      <c r="O97" s="37"/>
      <c r="P97" s="37"/>
      <c r="Q97" s="37"/>
      <c r="R97" s="37"/>
      <c r="S97" s="37"/>
      <c r="T97" s="37"/>
      <c r="U97" s="37"/>
      <c r="V97" s="37"/>
      <c r="W97" s="50"/>
      <c r="X97" s="52"/>
      <c r="Y97" s="54"/>
      <c r="Z97" s="37"/>
      <c r="AA97" s="37"/>
      <c r="AB97" s="37"/>
      <c r="AC97" s="37"/>
    </row>
    <row r="98" spans="1:29" ht="15.75" thickTop="1">
      <c r="A98" s="11"/>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row>
    <row r="99" spans="1:29">
      <c r="A99" s="11"/>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29" ht="15.75" thickBot="1">
      <c r="A100" s="11"/>
      <c r="B100" s="16"/>
      <c r="C100" s="32" t="s">
        <v>506</v>
      </c>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row>
    <row r="101" spans="1:29" ht="15.75" thickBot="1">
      <c r="A101" s="11"/>
      <c r="B101" s="16"/>
      <c r="C101" s="33" t="s">
        <v>476</v>
      </c>
      <c r="D101" s="33"/>
      <c r="E101" s="33"/>
      <c r="F101" s="20"/>
      <c r="G101" s="33" t="s">
        <v>477</v>
      </c>
      <c r="H101" s="33"/>
      <c r="I101" s="33"/>
      <c r="J101" s="20"/>
      <c r="K101" s="33" t="s">
        <v>459</v>
      </c>
      <c r="L101" s="33"/>
      <c r="M101" s="33"/>
      <c r="N101" s="20"/>
      <c r="O101" s="33" t="s">
        <v>460</v>
      </c>
      <c r="P101" s="33"/>
      <c r="Q101" s="33"/>
      <c r="R101" s="20"/>
      <c r="S101" s="33" t="s">
        <v>478</v>
      </c>
      <c r="T101" s="33"/>
      <c r="U101" s="33"/>
      <c r="V101" s="20"/>
      <c r="W101" s="33" t="s">
        <v>479</v>
      </c>
      <c r="X101" s="33"/>
      <c r="Y101" s="33"/>
      <c r="Z101" s="20"/>
      <c r="AA101" s="33" t="s">
        <v>148</v>
      </c>
      <c r="AB101" s="33"/>
      <c r="AC101" s="33"/>
    </row>
    <row r="102" spans="1:29">
      <c r="A102" s="11"/>
      <c r="B102" s="16"/>
      <c r="C102" s="36" t="s">
        <v>251</v>
      </c>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row>
    <row r="103" spans="1:29">
      <c r="A103" s="11"/>
      <c r="B103" s="21" t="s">
        <v>507</v>
      </c>
      <c r="C103" s="37"/>
      <c r="D103" s="37"/>
      <c r="E103" s="37"/>
      <c r="F103" s="22"/>
      <c r="G103" s="37"/>
      <c r="H103" s="37"/>
      <c r="I103" s="37"/>
      <c r="J103" s="22"/>
      <c r="K103" s="37"/>
      <c r="L103" s="37"/>
      <c r="M103" s="37"/>
      <c r="N103" s="22"/>
      <c r="O103" s="37"/>
      <c r="P103" s="37"/>
      <c r="Q103" s="37"/>
      <c r="R103" s="22"/>
      <c r="S103" s="37"/>
      <c r="T103" s="37"/>
      <c r="U103" s="37"/>
      <c r="V103" s="22"/>
      <c r="W103" s="37"/>
      <c r="X103" s="37"/>
      <c r="Y103" s="37"/>
      <c r="Z103" s="22"/>
      <c r="AA103" s="37"/>
      <c r="AB103" s="37"/>
      <c r="AC103" s="37"/>
    </row>
    <row r="104" spans="1:29">
      <c r="A104" s="11"/>
      <c r="B104" s="39" t="s">
        <v>319</v>
      </c>
      <c r="C104" s="39" t="s">
        <v>253</v>
      </c>
      <c r="D104" s="40">
        <v>31804</v>
      </c>
      <c r="E104" s="41"/>
      <c r="F104" s="41"/>
      <c r="G104" s="39" t="s">
        <v>253</v>
      </c>
      <c r="H104" s="40">
        <v>3432</v>
      </c>
      <c r="I104" s="41"/>
      <c r="J104" s="41"/>
      <c r="K104" s="39" t="s">
        <v>253</v>
      </c>
      <c r="L104" s="40">
        <v>26343</v>
      </c>
      <c r="M104" s="41"/>
      <c r="N104" s="41"/>
      <c r="O104" s="39" t="s">
        <v>253</v>
      </c>
      <c r="P104" s="40">
        <v>1667</v>
      </c>
      <c r="Q104" s="41"/>
      <c r="R104" s="41"/>
      <c r="S104" s="39" t="s">
        <v>253</v>
      </c>
      <c r="T104" s="40">
        <v>63246</v>
      </c>
      <c r="U104" s="41"/>
      <c r="V104" s="41"/>
      <c r="W104" s="39" t="s">
        <v>253</v>
      </c>
      <c r="X104" s="40">
        <v>27397</v>
      </c>
      <c r="Y104" s="41"/>
      <c r="Z104" s="41"/>
      <c r="AA104" s="39" t="s">
        <v>253</v>
      </c>
      <c r="AB104" s="40">
        <v>90643</v>
      </c>
      <c r="AC104" s="41"/>
    </row>
    <row r="105" spans="1:29">
      <c r="A105" s="11"/>
      <c r="B105" s="39"/>
      <c r="C105" s="39"/>
      <c r="D105" s="40"/>
      <c r="E105" s="41"/>
      <c r="F105" s="41"/>
      <c r="G105" s="39"/>
      <c r="H105" s="40"/>
      <c r="I105" s="41"/>
      <c r="J105" s="41"/>
      <c r="K105" s="39"/>
      <c r="L105" s="40"/>
      <c r="M105" s="41"/>
      <c r="N105" s="41"/>
      <c r="O105" s="39"/>
      <c r="P105" s="40"/>
      <c r="Q105" s="41"/>
      <c r="R105" s="41"/>
      <c r="S105" s="39"/>
      <c r="T105" s="40"/>
      <c r="U105" s="41"/>
      <c r="V105" s="41"/>
      <c r="W105" s="39"/>
      <c r="X105" s="40"/>
      <c r="Y105" s="41"/>
      <c r="Z105" s="41"/>
      <c r="AA105" s="39"/>
      <c r="AB105" s="40"/>
      <c r="AC105" s="41"/>
    </row>
    <row r="106" spans="1:29">
      <c r="A106" s="11"/>
      <c r="B106" s="42" t="s">
        <v>481</v>
      </c>
      <c r="C106" s="44" t="s">
        <v>508</v>
      </c>
      <c r="D106" s="44"/>
      <c r="E106" s="56" t="s">
        <v>311</v>
      </c>
      <c r="F106" s="37"/>
      <c r="G106" s="44" t="s">
        <v>257</v>
      </c>
      <c r="H106" s="44"/>
      <c r="I106" s="37"/>
      <c r="J106" s="37"/>
      <c r="K106" s="44" t="s">
        <v>509</v>
      </c>
      <c r="L106" s="44"/>
      <c r="M106" s="56" t="s">
        <v>311</v>
      </c>
      <c r="N106" s="37"/>
      <c r="O106" s="44" t="s">
        <v>399</v>
      </c>
      <c r="P106" s="44"/>
      <c r="Q106" s="56" t="s">
        <v>311</v>
      </c>
      <c r="R106" s="37"/>
      <c r="S106" s="44" t="s">
        <v>510</v>
      </c>
      <c r="T106" s="44"/>
      <c r="U106" s="56" t="s">
        <v>311</v>
      </c>
      <c r="V106" s="37"/>
      <c r="W106" s="44" t="s">
        <v>257</v>
      </c>
      <c r="X106" s="44"/>
      <c r="Y106" s="37"/>
      <c r="Z106" s="37"/>
      <c r="AA106" s="44" t="s">
        <v>510</v>
      </c>
      <c r="AB106" s="44"/>
      <c r="AC106" s="56" t="s">
        <v>311</v>
      </c>
    </row>
    <row r="107" spans="1:29">
      <c r="A107" s="11"/>
      <c r="B107" s="42"/>
      <c r="C107" s="44"/>
      <c r="D107" s="44"/>
      <c r="E107" s="56"/>
      <c r="F107" s="37"/>
      <c r="G107" s="44"/>
      <c r="H107" s="44"/>
      <c r="I107" s="37"/>
      <c r="J107" s="37"/>
      <c r="K107" s="44"/>
      <c r="L107" s="44"/>
      <c r="M107" s="56"/>
      <c r="N107" s="37"/>
      <c r="O107" s="44"/>
      <c r="P107" s="44"/>
      <c r="Q107" s="56"/>
      <c r="R107" s="37"/>
      <c r="S107" s="44"/>
      <c r="T107" s="44"/>
      <c r="U107" s="56"/>
      <c r="V107" s="37"/>
      <c r="W107" s="44"/>
      <c r="X107" s="44"/>
      <c r="Y107" s="37"/>
      <c r="Z107" s="37"/>
      <c r="AA107" s="44"/>
      <c r="AB107" s="44"/>
      <c r="AC107" s="56"/>
    </row>
    <row r="108" spans="1:29">
      <c r="A108" s="11"/>
      <c r="B108" s="38" t="s">
        <v>487</v>
      </c>
      <c r="C108" s="45">
        <v>152</v>
      </c>
      <c r="D108" s="45"/>
      <c r="E108" s="41"/>
      <c r="F108" s="41"/>
      <c r="G108" s="45">
        <v>179</v>
      </c>
      <c r="H108" s="45"/>
      <c r="I108" s="41"/>
      <c r="J108" s="41"/>
      <c r="K108" s="45">
        <v>324</v>
      </c>
      <c r="L108" s="45"/>
      <c r="M108" s="41"/>
      <c r="N108" s="41"/>
      <c r="O108" s="45">
        <v>15</v>
      </c>
      <c r="P108" s="45"/>
      <c r="Q108" s="41"/>
      <c r="R108" s="41"/>
      <c r="S108" s="45">
        <v>670</v>
      </c>
      <c r="T108" s="45"/>
      <c r="U108" s="41"/>
      <c r="V108" s="41"/>
      <c r="W108" s="45">
        <v>5</v>
      </c>
      <c r="X108" s="45"/>
      <c r="Y108" s="41"/>
      <c r="Z108" s="41"/>
      <c r="AA108" s="45">
        <v>675</v>
      </c>
      <c r="AB108" s="45"/>
      <c r="AC108" s="41"/>
    </row>
    <row r="109" spans="1:29">
      <c r="A109" s="11"/>
      <c r="B109" s="38"/>
      <c r="C109" s="45"/>
      <c r="D109" s="45"/>
      <c r="E109" s="41"/>
      <c r="F109" s="41"/>
      <c r="G109" s="45"/>
      <c r="H109" s="45"/>
      <c r="I109" s="41"/>
      <c r="J109" s="41"/>
      <c r="K109" s="45"/>
      <c r="L109" s="45"/>
      <c r="M109" s="41"/>
      <c r="N109" s="41"/>
      <c r="O109" s="45"/>
      <c r="P109" s="45"/>
      <c r="Q109" s="41"/>
      <c r="R109" s="41"/>
      <c r="S109" s="45"/>
      <c r="T109" s="45"/>
      <c r="U109" s="41"/>
      <c r="V109" s="41"/>
      <c r="W109" s="45"/>
      <c r="X109" s="45"/>
      <c r="Y109" s="41"/>
      <c r="Z109" s="41"/>
      <c r="AA109" s="45"/>
      <c r="AB109" s="45"/>
      <c r="AC109" s="41"/>
    </row>
    <row r="110" spans="1:29">
      <c r="A110" s="11"/>
      <c r="B110" s="42" t="s">
        <v>488</v>
      </c>
      <c r="C110" s="44" t="s">
        <v>511</v>
      </c>
      <c r="D110" s="44"/>
      <c r="E110" s="56" t="s">
        <v>311</v>
      </c>
      <c r="F110" s="37"/>
      <c r="G110" s="44" t="s">
        <v>512</v>
      </c>
      <c r="H110" s="44"/>
      <c r="I110" s="56" t="s">
        <v>311</v>
      </c>
      <c r="J110" s="37"/>
      <c r="K110" s="43">
        <v>1233</v>
      </c>
      <c r="L110" s="43"/>
      <c r="M110" s="37"/>
      <c r="N110" s="37"/>
      <c r="O110" s="44">
        <v>332</v>
      </c>
      <c r="P110" s="44"/>
      <c r="Q110" s="37"/>
      <c r="R110" s="37"/>
      <c r="S110" s="44" t="s">
        <v>513</v>
      </c>
      <c r="T110" s="44"/>
      <c r="U110" s="56" t="s">
        <v>311</v>
      </c>
      <c r="V110" s="37"/>
      <c r="W110" s="44" t="s">
        <v>514</v>
      </c>
      <c r="X110" s="44"/>
      <c r="Y110" s="56" t="s">
        <v>311</v>
      </c>
      <c r="Z110" s="37"/>
      <c r="AA110" s="44" t="s">
        <v>515</v>
      </c>
      <c r="AB110" s="44"/>
      <c r="AC110" s="56" t="s">
        <v>311</v>
      </c>
    </row>
    <row r="111" spans="1:29" ht="15.75" thickBot="1">
      <c r="A111" s="11"/>
      <c r="B111" s="42"/>
      <c r="C111" s="87"/>
      <c r="D111" s="87"/>
      <c r="E111" s="89"/>
      <c r="F111" s="37"/>
      <c r="G111" s="87"/>
      <c r="H111" s="87"/>
      <c r="I111" s="89"/>
      <c r="J111" s="37"/>
      <c r="K111" s="96"/>
      <c r="L111" s="96"/>
      <c r="M111" s="88"/>
      <c r="N111" s="37"/>
      <c r="O111" s="87"/>
      <c r="P111" s="87"/>
      <c r="Q111" s="88"/>
      <c r="R111" s="37"/>
      <c r="S111" s="87"/>
      <c r="T111" s="87"/>
      <c r="U111" s="89"/>
      <c r="V111" s="37"/>
      <c r="W111" s="87"/>
      <c r="X111" s="87"/>
      <c r="Y111" s="89"/>
      <c r="Z111" s="37"/>
      <c r="AA111" s="87"/>
      <c r="AB111" s="87"/>
      <c r="AC111" s="89"/>
    </row>
    <row r="112" spans="1:29">
      <c r="A112" s="11"/>
      <c r="B112" s="39" t="s">
        <v>326</v>
      </c>
      <c r="C112" s="97" t="s">
        <v>253</v>
      </c>
      <c r="D112" s="90">
        <v>29606</v>
      </c>
      <c r="E112" s="91"/>
      <c r="F112" s="41"/>
      <c r="G112" s="97" t="s">
        <v>253</v>
      </c>
      <c r="H112" s="90">
        <v>3545</v>
      </c>
      <c r="I112" s="91"/>
      <c r="J112" s="41"/>
      <c r="K112" s="97" t="s">
        <v>253</v>
      </c>
      <c r="L112" s="90">
        <v>25461</v>
      </c>
      <c r="M112" s="91"/>
      <c r="N112" s="41"/>
      <c r="O112" s="97" t="s">
        <v>253</v>
      </c>
      <c r="P112" s="90">
        <v>1939</v>
      </c>
      <c r="Q112" s="91"/>
      <c r="R112" s="41"/>
      <c r="S112" s="97" t="s">
        <v>253</v>
      </c>
      <c r="T112" s="90">
        <v>60551</v>
      </c>
      <c r="U112" s="91"/>
      <c r="V112" s="41"/>
      <c r="W112" s="97" t="s">
        <v>253</v>
      </c>
      <c r="X112" s="90">
        <v>23235</v>
      </c>
      <c r="Y112" s="91"/>
      <c r="Z112" s="41"/>
      <c r="AA112" s="97" t="s">
        <v>253</v>
      </c>
      <c r="AB112" s="90">
        <v>83786</v>
      </c>
      <c r="AC112" s="91"/>
    </row>
    <row r="113" spans="1:29" ht="15.75" thickBot="1">
      <c r="A113" s="11"/>
      <c r="B113" s="39"/>
      <c r="C113" s="58"/>
      <c r="D113" s="60"/>
      <c r="E113" s="61"/>
      <c r="F113" s="41"/>
      <c r="G113" s="58"/>
      <c r="H113" s="60"/>
      <c r="I113" s="61"/>
      <c r="J113" s="41"/>
      <c r="K113" s="58"/>
      <c r="L113" s="60"/>
      <c r="M113" s="61"/>
      <c r="N113" s="41"/>
      <c r="O113" s="58"/>
      <c r="P113" s="60"/>
      <c r="Q113" s="61"/>
      <c r="R113" s="41"/>
      <c r="S113" s="58"/>
      <c r="T113" s="60"/>
      <c r="U113" s="61"/>
      <c r="V113" s="41"/>
      <c r="W113" s="58"/>
      <c r="X113" s="60"/>
      <c r="Y113" s="61"/>
      <c r="Z113" s="41"/>
      <c r="AA113" s="58"/>
      <c r="AB113" s="60"/>
      <c r="AC113" s="61"/>
    </row>
    <row r="114" spans="1:29" ht="15.75" thickTop="1">
      <c r="A114" s="11"/>
      <c r="B114" s="117"/>
      <c r="C114" s="117"/>
      <c r="D114" s="117"/>
      <c r="E114" s="117"/>
      <c r="F114" s="117"/>
      <c r="G114" s="117"/>
      <c r="H114" s="117"/>
      <c r="I114" s="117"/>
      <c r="J114" s="117"/>
      <c r="K114" s="117"/>
      <c r="L114" s="117"/>
      <c r="M114" s="117"/>
      <c r="N114" s="117"/>
      <c r="O114" s="117"/>
      <c r="P114" s="117"/>
      <c r="Q114" s="117"/>
      <c r="R114" s="117"/>
      <c r="S114" s="117"/>
      <c r="T114" s="117"/>
      <c r="U114" s="117"/>
      <c r="V114" s="117"/>
      <c r="W114" s="117"/>
      <c r="X114" s="117"/>
      <c r="Y114" s="117"/>
      <c r="Z114" s="117"/>
      <c r="AA114" s="117"/>
      <c r="AB114" s="117"/>
      <c r="AC114" s="117"/>
    </row>
    <row r="115" spans="1:29">
      <c r="A115" s="11"/>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row>
    <row r="116" spans="1:29">
      <c r="A116" s="11"/>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ht="15.75" thickBot="1">
      <c r="A117" s="11"/>
      <c r="B117" s="16"/>
      <c r="C117" s="32" t="s">
        <v>516</v>
      </c>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row>
    <row r="118" spans="1:29" ht="15.75" thickBot="1">
      <c r="A118" s="11"/>
      <c r="B118" s="16"/>
      <c r="C118" s="33" t="s">
        <v>476</v>
      </c>
      <c r="D118" s="33"/>
      <c r="E118" s="33"/>
      <c r="F118" s="20"/>
      <c r="G118" s="33" t="s">
        <v>477</v>
      </c>
      <c r="H118" s="33"/>
      <c r="I118" s="33"/>
      <c r="J118" s="20"/>
      <c r="K118" s="33" t="s">
        <v>459</v>
      </c>
      <c r="L118" s="33"/>
      <c r="M118" s="33"/>
      <c r="N118" s="20"/>
      <c r="O118" s="33" t="s">
        <v>460</v>
      </c>
      <c r="P118" s="33"/>
      <c r="Q118" s="33"/>
      <c r="R118" s="20"/>
      <c r="S118" s="33" t="s">
        <v>478</v>
      </c>
      <c r="T118" s="33"/>
      <c r="U118" s="33"/>
      <c r="V118" s="20"/>
      <c r="W118" s="33" t="s">
        <v>479</v>
      </c>
      <c r="X118" s="33"/>
      <c r="Y118" s="33"/>
      <c r="Z118" s="20"/>
      <c r="AA118" s="33" t="s">
        <v>148</v>
      </c>
      <c r="AB118" s="33"/>
      <c r="AC118" s="33"/>
    </row>
    <row r="119" spans="1:29">
      <c r="A119" s="11"/>
      <c r="B119" s="16"/>
      <c r="C119" s="36" t="s">
        <v>251</v>
      </c>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row>
    <row r="120" spans="1:29">
      <c r="A120" s="11"/>
      <c r="B120" s="21" t="s">
        <v>507</v>
      </c>
      <c r="C120" s="37"/>
      <c r="D120" s="37"/>
      <c r="E120" s="37"/>
      <c r="F120" s="22"/>
      <c r="G120" s="37"/>
      <c r="H120" s="37"/>
      <c r="I120" s="37"/>
      <c r="J120" s="22"/>
      <c r="K120" s="37"/>
      <c r="L120" s="37"/>
      <c r="M120" s="37"/>
      <c r="N120" s="22"/>
      <c r="O120" s="37"/>
      <c r="P120" s="37"/>
      <c r="Q120" s="37"/>
      <c r="R120" s="22"/>
      <c r="S120" s="37"/>
      <c r="T120" s="37"/>
      <c r="U120" s="37"/>
      <c r="V120" s="22"/>
      <c r="W120" s="37"/>
      <c r="X120" s="37"/>
      <c r="Y120" s="37"/>
      <c r="Z120" s="22"/>
      <c r="AA120" s="37"/>
      <c r="AB120" s="37"/>
      <c r="AC120" s="37"/>
    </row>
    <row r="121" spans="1:29">
      <c r="A121" s="11"/>
      <c r="B121" s="39" t="s">
        <v>319</v>
      </c>
      <c r="C121" s="39" t="s">
        <v>253</v>
      </c>
      <c r="D121" s="40">
        <v>38700</v>
      </c>
      <c r="E121" s="41"/>
      <c r="F121" s="41"/>
      <c r="G121" s="39" t="s">
        <v>253</v>
      </c>
      <c r="H121" s="40">
        <v>3221</v>
      </c>
      <c r="I121" s="41"/>
      <c r="J121" s="41"/>
      <c r="K121" s="39" t="s">
        <v>253</v>
      </c>
      <c r="L121" s="40">
        <v>22252</v>
      </c>
      <c r="M121" s="41"/>
      <c r="N121" s="41"/>
      <c r="O121" s="39" t="s">
        <v>253</v>
      </c>
      <c r="P121" s="40">
        <v>1726</v>
      </c>
      <c r="Q121" s="41"/>
      <c r="R121" s="41"/>
      <c r="S121" s="39" t="s">
        <v>253</v>
      </c>
      <c r="T121" s="40">
        <v>65899</v>
      </c>
      <c r="U121" s="41"/>
      <c r="V121" s="41"/>
      <c r="W121" s="39" t="s">
        <v>253</v>
      </c>
      <c r="X121" s="40">
        <v>26069</v>
      </c>
      <c r="Y121" s="41"/>
      <c r="Z121" s="41"/>
      <c r="AA121" s="39" t="s">
        <v>253</v>
      </c>
      <c r="AB121" s="40">
        <v>91968</v>
      </c>
      <c r="AC121" s="41"/>
    </row>
    <row r="122" spans="1:29">
      <c r="A122" s="11"/>
      <c r="B122" s="39"/>
      <c r="C122" s="39"/>
      <c r="D122" s="40"/>
      <c r="E122" s="41"/>
      <c r="F122" s="41"/>
      <c r="G122" s="39"/>
      <c r="H122" s="40"/>
      <c r="I122" s="41"/>
      <c r="J122" s="41"/>
      <c r="K122" s="39"/>
      <c r="L122" s="40"/>
      <c r="M122" s="41"/>
      <c r="N122" s="41"/>
      <c r="O122" s="39"/>
      <c r="P122" s="40"/>
      <c r="Q122" s="41"/>
      <c r="R122" s="41"/>
      <c r="S122" s="39"/>
      <c r="T122" s="40"/>
      <c r="U122" s="41"/>
      <c r="V122" s="41"/>
      <c r="W122" s="39"/>
      <c r="X122" s="40"/>
      <c r="Y122" s="41"/>
      <c r="Z122" s="41"/>
      <c r="AA122" s="39"/>
      <c r="AB122" s="40"/>
      <c r="AC122" s="41"/>
    </row>
    <row r="123" spans="1:29">
      <c r="A123" s="11"/>
      <c r="B123" s="42" t="s">
        <v>481</v>
      </c>
      <c r="C123" s="44" t="s">
        <v>517</v>
      </c>
      <c r="D123" s="44"/>
      <c r="E123" s="56" t="s">
        <v>311</v>
      </c>
      <c r="F123" s="37"/>
      <c r="G123" s="44" t="s">
        <v>257</v>
      </c>
      <c r="H123" s="44"/>
      <c r="I123" s="37"/>
      <c r="J123" s="37"/>
      <c r="K123" s="44" t="s">
        <v>518</v>
      </c>
      <c r="L123" s="44"/>
      <c r="M123" s="56" t="s">
        <v>311</v>
      </c>
      <c r="N123" s="37"/>
      <c r="O123" s="44" t="s">
        <v>519</v>
      </c>
      <c r="P123" s="44"/>
      <c r="Q123" s="56" t="s">
        <v>311</v>
      </c>
      <c r="R123" s="37"/>
      <c r="S123" s="44" t="s">
        <v>520</v>
      </c>
      <c r="T123" s="44"/>
      <c r="U123" s="56" t="s">
        <v>311</v>
      </c>
      <c r="V123" s="37"/>
      <c r="W123" s="44" t="s">
        <v>257</v>
      </c>
      <c r="X123" s="44"/>
      <c r="Y123" s="37"/>
      <c r="Z123" s="37"/>
      <c r="AA123" s="44" t="s">
        <v>520</v>
      </c>
      <c r="AB123" s="44"/>
      <c r="AC123" s="56" t="s">
        <v>311</v>
      </c>
    </row>
    <row r="124" spans="1:29">
      <c r="A124" s="11"/>
      <c r="B124" s="42"/>
      <c r="C124" s="44"/>
      <c r="D124" s="44"/>
      <c r="E124" s="56"/>
      <c r="F124" s="37"/>
      <c r="G124" s="44"/>
      <c r="H124" s="44"/>
      <c r="I124" s="37"/>
      <c r="J124" s="37"/>
      <c r="K124" s="44"/>
      <c r="L124" s="44"/>
      <c r="M124" s="56"/>
      <c r="N124" s="37"/>
      <c r="O124" s="44"/>
      <c r="P124" s="44"/>
      <c r="Q124" s="56"/>
      <c r="R124" s="37"/>
      <c r="S124" s="44"/>
      <c r="T124" s="44"/>
      <c r="U124" s="56"/>
      <c r="V124" s="37"/>
      <c r="W124" s="44"/>
      <c r="X124" s="44"/>
      <c r="Y124" s="37"/>
      <c r="Z124" s="37"/>
      <c r="AA124" s="44"/>
      <c r="AB124" s="44"/>
      <c r="AC124" s="56"/>
    </row>
    <row r="125" spans="1:29">
      <c r="A125" s="11"/>
      <c r="B125" s="38" t="s">
        <v>487</v>
      </c>
      <c r="C125" s="40">
        <v>1665</v>
      </c>
      <c r="D125" s="40"/>
      <c r="E125" s="41"/>
      <c r="F125" s="41"/>
      <c r="G125" s="45">
        <v>514</v>
      </c>
      <c r="H125" s="45"/>
      <c r="I125" s="41"/>
      <c r="J125" s="41"/>
      <c r="K125" s="40">
        <v>2028</v>
      </c>
      <c r="L125" s="40"/>
      <c r="M125" s="41"/>
      <c r="N125" s="41"/>
      <c r="O125" s="45">
        <v>57</v>
      </c>
      <c r="P125" s="45"/>
      <c r="Q125" s="41"/>
      <c r="R125" s="41"/>
      <c r="S125" s="40">
        <v>4264</v>
      </c>
      <c r="T125" s="40"/>
      <c r="U125" s="41"/>
      <c r="V125" s="41"/>
      <c r="W125" s="45">
        <v>38</v>
      </c>
      <c r="X125" s="45"/>
      <c r="Y125" s="41"/>
      <c r="Z125" s="41"/>
      <c r="AA125" s="40">
        <v>4302</v>
      </c>
      <c r="AB125" s="40"/>
      <c r="AC125" s="41"/>
    </row>
    <row r="126" spans="1:29">
      <c r="A126" s="11"/>
      <c r="B126" s="38"/>
      <c r="C126" s="40"/>
      <c r="D126" s="40"/>
      <c r="E126" s="41"/>
      <c r="F126" s="41"/>
      <c r="G126" s="45"/>
      <c r="H126" s="45"/>
      <c r="I126" s="41"/>
      <c r="J126" s="41"/>
      <c r="K126" s="40"/>
      <c r="L126" s="40"/>
      <c r="M126" s="41"/>
      <c r="N126" s="41"/>
      <c r="O126" s="45"/>
      <c r="P126" s="45"/>
      <c r="Q126" s="41"/>
      <c r="R126" s="41"/>
      <c r="S126" s="40"/>
      <c r="T126" s="40"/>
      <c r="U126" s="41"/>
      <c r="V126" s="41"/>
      <c r="W126" s="45"/>
      <c r="X126" s="45"/>
      <c r="Y126" s="41"/>
      <c r="Z126" s="41"/>
      <c r="AA126" s="40"/>
      <c r="AB126" s="40"/>
      <c r="AC126" s="41"/>
    </row>
    <row r="127" spans="1:29">
      <c r="A127" s="11"/>
      <c r="B127" s="42" t="s">
        <v>488</v>
      </c>
      <c r="C127" s="44" t="s">
        <v>521</v>
      </c>
      <c r="D127" s="44"/>
      <c r="E127" s="56" t="s">
        <v>311</v>
      </c>
      <c r="F127" s="37"/>
      <c r="G127" s="44" t="s">
        <v>522</v>
      </c>
      <c r="H127" s="44"/>
      <c r="I127" s="56" t="s">
        <v>311</v>
      </c>
      <c r="J127" s="37"/>
      <c r="K127" s="43">
        <v>5812</v>
      </c>
      <c r="L127" s="43"/>
      <c r="M127" s="37"/>
      <c r="N127" s="37"/>
      <c r="O127" s="44">
        <v>267</v>
      </c>
      <c r="P127" s="44"/>
      <c r="Q127" s="37"/>
      <c r="R127" s="37"/>
      <c r="S127" s="44" t="s">
        <v>523</v>
      </c>
      <c r="T127" s="44"/>
      <c r="U127" s="56" t="s">
        <v>311</v>
      </c>
      <c r="V127" s="37"/>
      <c r="W127" s="44" t="s">
        <v>524</v>
      </c>
      <c r="X127" s="44"/>
      <c r="Y127" s="56" t="s">
        <v>311</v>
      </c>
      <c r="Z127" s="37"/>
      <c r="AA127" s="44" t="s">
        <v>525</v>
      </c>
      <c r="AB127" s="44"/>
      <c r="AC127" s="56" t="s">
        <v>311</v>
      </c>
    </row>
    <row r="128" spans="1:29" ht="15.75" thickBot="1">
      <c r="A128" s="11"/>
      <c r="B128" s="42"/>
      <c r="C128" s="87"/>
      <c r="D128" s="87"/>
      <c r="E128" s="89"/>
      <c r="F128" s="37"/>
      <c r="G128" s="87"/>
      <c r="H128" s="87"/>
      <c r="I128" s="89"/>
      <c r="J128" s="37"/>
      <c r="K128" s="96"/>
      <c r="L128" s="96"/>
      <c r="M128" s="88"/>
      <c r="N128" s="37"/>
      <c r="O128" s="87"/>
      <c r="P128" s="87"/>
      <c r="Q128" s="88"/>
      <c r="R128" s="37"/>
      <c r="S128" s="87"/>
      <c r="T128" s="87"/>
      <c r="U128" s="89"/>
      <c r="V128" s="37"/>
      <c r="W128" s="87"/>
      <c r="X128" s="87"/>
      <c r="Y128" s="89"/>
      <c r="Z128" s="37"/>
      <c r="AA128" s="87"/>
      <c r="AB128" s="87"/>
      <c r="AC128" s="89"/>
    </row>
    <row r="129" spans="1:29">
      <c r="A129" s="11"/>
      <c r="B129" s="39" t="s">
        <v>326</v>
      </c>
      <c r="C129" s="97" t="s">
        <v>253</v>
      </c>
      <c r="D129" s="90">
        <v>29606</v>
      </c>
      <c r="E129" s="91"/>
      <c r="F129" s="41"/>
      <c r="G129" s="97" t="s">
        <v>253</v>
      </c>
      <c r="H129" s="90">
        <v>3545</v>
      </c>
      <c r="I129" s="91"/>
      <c r="J129" s="41"/>
      <c r="K129" s="97" t="s">
        <v>253</v>
      </c>
      <c r="L129" s="90">
        <v>25461</v>
      </c>
      <c r="M129" s="91"/>
      <c r="N129" s="41"/>
      <c r="O129" s="97" t="s">
        <v>253</v>
      </c>
      <c r="P129" s="90">
        <v>1939</v>
      </c>
      <c r="Q129" s="91"/>
      <c r="R129" s="41"/>
      <c r="S129" s="97" t="s">
        <v>253</v>
      </c>
      <c r="T129" s="90">
        <v>60551</v>
      </c>
      <c r="U129" s="91"/>
      <c r="V129" s="41"/>
      <c r="W129" s="97" t="s">
        <v>253</v>
      </c>
      <c r="X129" s="90">
        <v>23235</v>
      </c>
      <c r="Y129" s="91"/>
      <c r="Z129" s="41"/>
      <c r="AA129" s="97" t="s">
        <v>253</v>
      </c>
      <c r="AB129" s="90">
        <v>83786</v>
      </c>
      <c r="AC129" s="91"/>
    </row>
    <row r="130" spans="1:29" ht="15.75" thickBot="1">
      <c r="A130" s="11"/>
      <c r="B130" s="39"/>
      <c r="C130" s="58"/>
      <c r="D130" s="60"/>
      <c r="E130" s="61"/>
      <c r="F130" s="41"/>
      <c r="G130" s="58"/>
      <c r="H130" s="60"/>
      <c r="I130" s="61"/>
      <c r="J130" s="41"/>
      <c r="K130" s="58"/>
      <c r="L130" s="60"/>
      <c r="M130" s="61"/>
      <c r="N130" s="41"/>
      <c r="O130" s="58"/>
      <c r="P130" s="60"/>
      <c r="Q130" s="61"/>
      <c r="R130" s="41"/>
      <c r="S130" s="58"/>
      <c r="T130" s="60"/>
      <c r="U130" s="61"/>
      <c r="V130" s="41"/>
      <c r="W130" s="58"/>
      <c r="X130" s="60"/>
      <c r="Y130" s="61"/>
      <c r="Z130" s="41"/>
      <c r="AA130" s="58"/>
      <c r="AB130" s="60"/>
      <c r="AC130" s="61"/>
    </row>
    <row r="131" spans="1:29" ht="15.75" thickTop="1">
      <c r="A131" s="11"/>
      <c r="B131" s="22"/>
      <c r="C131" s="62"/>
      <c r="D131" s="62"/>
      <c r="E131" s="62"/>
      <c r="F131" s="22"/>
      <c r="G131" s="62"/>
      <c r="H131" s="62"/>
      <c r="I131" s="62"/>
      <c r="J131" s="22"/>
      <c r="K131" s="62"/>
      <c r="L131" s="62"/>
      <c r="M131" s="62"/>
      <c r="N131" s="22"/>
      <c r="O131" s="62"/>
      <c r="P131" s="62"/>
      <c r="Q131" s="62"/>
      <c r="R131" s="22"/>
      <c r="S131" s="62"/>
      <c r="T131" s="62"/>
      <c r="U131" s="62"/>
      <c r="V131" s="22"/>
      <c r="W131" s="62"/>
      <c r="X131" s="62"/>
      <c r="Y131" s="62"/>
      <c r="Z131" s="22"/>
      <c r="AA131" s="62"/>
      <c r="AB131" s="62"/>
      <c r="AC131" s="62"/>
    </row>
    <row r="132" spans="1:29" ht="23.25">
      <c r="A132" s="11"/>
      <c r="B132" s="28" t="s">
        <v>499</v>
      </c>
      <c r="C132" s="41"/>
      <c r="D132" s="41"/>
      <c r="E132" s="41"/>
      <c r="F132" s="16"/>
      <c r="G132" s="41"/>
      <c r="H132" s="41"/>
      <c r="I132" s="41"/>
      <c r="J132" s="16"/>
      <c r="K132" s="41"/>
      <c r="L132" s="41"/>
      <c r="M132" s="41"/>
      <c r="N132" s="16"/>
      <c r="O132" s="41"/>
      <c r="P132" s="41"/>
      <c r="Q132" s="41"/>
      <c r="R132" s="16"/>
      <c r="S132" s="41"/>
      <c r="T132" s="41"/>
      <c r="U132" s="41"/>
      <c r="V132" s="16"/>
      <c r="W132" s="41"/>
      <c r="X132" s="41"/>
      <c r="Y132" s="41"/>
      <c r="Z132" s="16"/>
      <c r="AA132" s="41"/>
      <c r="AB132" s="41"/>
      <c r="AC132" s="41"/>
    </row>
    <row r="133" spans="1:29">
      <c r="A133" s="11"/>
      <c r="B133" s="42" t="s">
        <v>500</v>
      </c>
      <c r="C133" s="56" t="s">
        <v>253</v>
      </c>
      <c r="D133" s="43">
        <v>3225</v>
      </c>
      <c r="E133" s="37"/>
      <c r="F133" s="37"/>
      <c r="G133" s="56" t="s">
        <v>253</v>
      </c>
      <c r="H133" s="44">
        <v>103</v>
      </c>
      <c r="I133" s="37"/>
      <c r="J133" s="37"/>
      <c r="K133" s="56" t="s">
        <v>253</v>
      </c>
      <c r="L133" s="43">
        <v>6147</v>
      </c>
      <c r="M133" s="37"/>
      <c r="N133" s="37"/>
      <c r="O133" s="56" t="s">
        <v>253</v>
      </c>
      <c r="P133" s="44">
        <v>240</v>
      </c>
      <c r="Q133" s="37"/>
      <c r="R133" s="37"/>
      <c r="S133" s="56" t="s">
        <v>253</v>
      </c>
      <c r="T133" s="43">
        <v>9715</v>
      </c>
      <c r="U133" s="37"/>
      <c r="V133" s="37"/>
      <c r="W133" s="37"/>
      <c r="X133" s="37"/>
      <c r="Y133" s="37"/>
      <c r="Z133" s="37"/>
      <c r="AA133" s="37"/>
      <c r="AB133" s="37"/>
      <c r="AC133" s="37"/>
    </row>
    <row r="134" spans="1:29" ht="15.75" thickBot="1">
      <c r="A134" s="11"/>
      <c r="B134" s="42"/>
      <c r="C134" s="50"/>
      <c r="D134" s="52"/>
      <c r="E134" s="54"/>
      <c r="F134" s="37"/>
      <c r="G134" s="50"/>
      <c r="H134" s="95"/>
      <c r="I134" s="54"/>
      <c r="J134" s="37"/>
      <c r="K134" s="50"/>
      <c r="L134" s="52"/>
      <c r="M134" s="54"/>
      <c r="N134" s="37"/>
      <c r="O134" s="50"/>
      <c r="P134" s="95"/>
      <c r="Q134" s="54"/>
      <c r="R134" s="37"/>
      <c r="S134" s="50"/>
      <c r="T134" s="52"/>
      <c r="U134" s="54"/>
      <c r="V134" s="37"/>
      <c r="W134" s="37"/>
      <c r="X134" s="37"/>
      <c r="Y134" s="37"/>
      <c r="Z134" s="37"/>
      <c r="AA134" s="37"/>
      <c r="AB134" s="37"/>
      <c r="AC134" s="37"/>
    </row>
    <row r="135" spans="1:29" ht="15.75" thickTop="1">
      <c r="A135" s="11"/>
      <c r="B135" s="38" t="s">
        <v>501</v>
      </c>
      <c r="C135" s="57" t="s">
        <v>253</v>
      </c>
      <c r="D135" s="59">
        <v>26381</v>
      </c>
      <c r="E135" s="55"/>
      <c r="F135" s="41"/>
      <c r="G135" s="57" t="s">
        <v>253</v>
      </c>
      <c r="H135" s="59">
        <v>3442</v>
      </c>
      <c r="I135" s="55"/>
      <c r="J135" s="41"/>
      <c r="K135" s="57" t="s">
        <v>253</v>
      </c>
      <c r="L135" s="59">
        <v>19314</v>
      </c>
      <c r="M135" s="55"/>
      <c r="N135" s="41"/>
      <c r="O135" s="57" t="s">
        <v>253</v>
      </c>
      <c r="P135" s="59">
        <v>1699</v>
      </c>
      <c r="Q135" s="55"/>
      <c r="R135" s="41"/>
      <c r="S135" s="57" t="s">
        <v>253</v>
      </c>
      <c r="T135" s="59">
        <v>50836</v>
      </c>
      <c r="U135" s="55"/>
      <c r="V135" s="41"/>
      <c r="W135" s="41"/>
      <c r="X135" s="41"/>
      <c r="Y135" s="41"/>
      <c r="Z135" s="41"/>
      <c r="AA135" s="41"/>
      <c r="AB135" s="41"/>
      <c r="AC135" s="41"/>
    </row>
    <row r="136" spans="1:29" ht="15.75" thickBot="1">
      <c r="A136" s="11"/>
      <c r="B136" s="38"/>
      <c r="C136" s="58"/>
      <c r="D136" s="60"/>
      <c r="E136" s="61"/>
      <c r="F136" s="41"/>
      <c r="G136" s="58"/>
      <c r="H136" s="60"/>
      <c r="I136" s="61"/>
      <c r="J136" s="41"/>
      <c r="K136" s="58"/>
      <c r="L136" s="60"/>
      <c r="M136" s="61"/>
      <c r="N136" s="41"/>
      <c r="O136" s="58"/>
      <c r="P136" s="60"/>
      <c r="Q136" s="61"/>
      <c r="R136" s="41"/>
      <c r="S136" s="58"/>
      <c r="T136" s="60"/>
      <c r="U136" s="61"/>
      <c r="V136" s="41"/>
      <c r="W136" s="41"/>
      <c r="X136" s="41"/>
      <c r="Y136" s="41"/>
      <c r="Z136" s="41"/>
      <c r="AA136" s="41"/>
      <c r="AB136" s="41"/>
      <c r="AC136" s="41"/>
    </row>
    <row r="137" spans="1:29" ht="15.75" thickTop="1">
      <c r="A137" s="11"/>
      <c r="B137" s="42" t="s">
        <v>502</v>
      </c>
      <c r="C137" s="62"/>
      <c r="D137" s="62"/>
      <c r="E137" s="62"/>
      <c r="F137" s="37"/>
      <c r="G137" s="62"/>
      <c r="H137" s="62"/>
      <c r="I137" s="62"/>
      <c r="J137" s="37"/>
      <c r="K137" s="62"/>
      <c r="L137" s="62"/>
      <c r="M137" s="62"/>
      <c r="N137" s="37"/>
      <c r="O137" s="62"/>
      <c r="P137" s="62"/>
      <c r="Q137" s="62"/>
      <c r="R137" s="37"/>
      <c r="S137" s="62"/>
      <c r="T137" s="62"/>
      <c r="U137" s="62"/>
      <c r="V137" s="37"/>
      <c r="W137" s="56" t="s">
        <v>253</v>
      </c>
      <c r="X137" s="43">
        <v>23235</v>
      </c>
      <c r="Y137" s="37"/>
      <c r="Z137" s="37"/>
      <c r="AA137" s="37"/>
      <c r="AB137" s="37"/>
      <c r="AC137" s="37"/>
    </row>
    <row r="138" spans="1:29" ht="15.75" thickBot="1">
      <c r="A138" s="11"/>
      <c r="B138" s="42"/>
      <c r="C138" s="37"/>
      <c r="D138" s="37"/>
      <c r="E138" s="37"/>
      <c r="F138" s="37"/>
      <c r="G138" s="37"/>
      <c r="H138" s="37"/>
      <c r="I138" s="37"/>
      <c r="J138" s="37"/>
      <c r="K138" s="37"/>
      <c r="L138" s="37"/>
      <c r="M138" s="37"/>
      <c r="N138" s="37"/>
      <c r="O138" s="37"/>
      <c r="P138" s="37"/>
      <c r="Q138" s="37"/>
      <c r="R138" s="37"/>
      <c r="S138" s="37"/>
      <c r="T138" s="37"/>
      <c r="U138" s="37"/>
      <c r="V138" s="37"/>
      <c r="W138" s="50"/>
      <c r="X138" s="52"/>
      <c r="Y138" s="54"/>
      <c r="Z138" s="37"/>
      <c r="AA138" s="37"/>
      <c r="AB138" s="37"/>
      <c r="AC138" s="37"/>
    </row>
    <row r="139" spans="1:29" ht="15.75" thickTop="1">
      <c r="A139" s="11"/>
      <c r="B139" s="28" t="s">
        <v>503</v>
      </c>
      <c r="C139" s="41"/>
      <c r="D139" s="41"/>
      <c r="E139" s="41"/>
      <c r="F139" s="16"/>
      <c r="G139" s="41"/>
      <c r="H139" s="41"/>
      <c r="I139" s="41"/>
      <c r="J139" s="16"/>
      <c r="K139" s="41"/>
      <c r="L139" s="41"/>
      <c r="M139" s="41"/>
      <c r="N139" s="16"/>
      <c r="O139" s="41"/>
      <c r="P139" s="41"/>
      <c r="Q139" s="41"/>
      <c r="R139" s="16"/>
      <c r="S139" s="41"/>
      <c r="T139" s="41"/>
      <c r="U139" s="41"/>
      <c r="V139" s="16"/>
      <c r="W139" s="55"/>
      <c r="X139" s="55"/>
      <c r="Y139" s="55"/>
      <c r="Z139" s="16"/>
      <c r="AA139" s="41"/>
      <c r="AB139" s="41"/>
      <c r="AC139" s="41"/>
    </row>
    <row r="140" spans="1:29">
      <c r="A140" s="11"/>
      <c r="B140" s="56" t="s">
        <v>504</v>
      </c>
      <c r="C140" s="56" t="s">
        <v>253</v>
      </c>
      <c r="D140" s="43">
        <v>2548932</v>
      </c>
      <c r="E140" s="37"/>
      <c r="F140" s="37"/>
      <c r="G140" s="56" t="s">
        <v>253</v>
      </c>
      <c r="H140" s="43">
        <v>188872</v>
      </c>
      <c r="I140" s="37"/>
      <c r="J140" s="37"/>
      <c r="K140" s="56" t="s">
        <v>253</v>
      </c>
      <c r="L140" s="43">
        <v>1178923</v>
      </c>
      <c r="M140" s="37"/>
      <c r="N140" s="37"/>
      <c r="O140" s="56" t="s">
        <v>253</v>
      </c>
      <c r="P140" s="43">
        <v>33909</v>
      </c>
      <c r="Q140" s="37"/>
      <c r="R140" s="37"/>
      <c r="S140" s="56" t="s">
        <v>253</v>
      </c>
      <c r="T140" s="43">
        <v>3950636</v>
      </c>
      <c r="U140" s="37"/>
      <c r="V140" s="37"/>
      <c r="W140" s="56" t="s">
        <v>253</v>
      </c>
      <c r="X140" s="43">
        <v>432757</v>
      </c>
      <c r="Y140" s="37"/>
      <c r="Z140" s="37"/>
      <c r="AA140" s="56" t="s">
        <v>253</v>
      </c>
      <c r="AB140" s="43">
        <v>4383393</v>
      </c>
      <c r="AC140" s="37"/>
    </row>
    <row r="141" spans="1:29" ht="15.75" thickBot="1">
      <c r="A141" s="11"/>
      <c r="B141" s="56"/>
      <c r="C141" s="50"/>
      <c r="D141" s="52"/>
      <c r="E141" s="54"/>
      <c r="F141" s="37"/>
      <c r="G141" s="50"/>
      <c r="H141" s="52"/>
      <c r="I141" s="54"/>
      <c r="J141" s="37"/>
      <c r="K141" s="50"/>
      <c r="L141" s="52"/>
      <c r="M141" s="54"/>
      <c r="N141" s="37"/>
      <c r="O141" s="50"/>
      <c r="P141" s="52"/>
      <c r="Q141" s="54"/>
      <c r="R141" s="37"/>
      <c r="S141" s="50"/>
      <c r="T141" s="52"/>
      <c r="U141" s="54"/>
      <c r="V141" s="37"/>
      <c r="W141" s="50"/>
      <c r="X141" s="52"/>
      <c r="Y141" s="54"/>
      <c r="Z141" s="37"/>
      <c r="AA141" s="50"/>
      <c r="AB141" s="52"/>
      <c r="AC141" s="54"/>
    </row>
    <row r="142" spans="1:29" ht="24" thickTop="1">
      <c r="A142" s="11"/>
      <c r="B142" s="28" t="s">
        <v>505</v>
      </c>
      <c r="C142" s="55"/>
      <c r="D142" s="55"/>
      <c r="E142" s="55"/>
      <c r="F142" s="16"/>
      <c r="G142" s="55"/>
      <c r="H142" s="55"/>
      <c r="I142" s="55"/>
      <c r="J142" s="16"/>
      <c r="K142" s="55"/>
      <c r="L142" s="55"/>
      <c r="M142" s="55"/>
      <c r="N142" s="16"/>
      <c r="O142" s="55"/>
      <c r="P142" s="55"/>
      <c r="Q142" s="55"/>
      <c r="R142" s="16"/>
      <c r="S142" s="55"/>
      <c r="T142" s="55"/>
      <c r="U142" s="55"/>
      <c r="V142" s="16"/>
      <c r="W142" s="55"/>
      <c r="X142" s="55"/>
      <c r="Y142" s="55"/>
      <c r="Z142" s="16"/>
      <c r="AA142" s="55"/>
      <c r="AB142" s="55"/>
      <c r="AC142" s="55"/>
    </row>
    <row r="143" spans="1:29">
      <c r="A143" s="11"/>
      <c r="B143" s="42" t="s">
        <v>500</v>
      </c>
      <c r="C143" s="56" t="s">
        <v>253</v>
      </c>
      <c r="D143" s="43">
        <v>90329</v>
      </c>
      <c r="E143" s="37"/>
      <c r="F143" s="37"/>
      <c r="G143" s="56" t="s">
        <v>253</v>
      </c>
      <c r="H143" s="43">
        <v>14878</v>
      </c>
      <c r="I143" s="37"/>
      <c r="J143" s="37"/>
      <c r="K143" s="56" t="s">
        <v>253</v>
      </c>
      <c r="L143" s="43">
        <v>25083</v>
      </c>
      <c r="M143" s="37"/>
      <c r="N143" s="37"/>
      <c r="O143" s="56" t="s">
        <v>253</v>
      </c>
      <c r="P143" s="44">
        <v>792</v>
      </c>
      <c r="Q143" s="37"/>
      <c r="R143" s="37"/>
      <c r="S143" s="56" t="s">
        <v>253</v>
      </c>
      <c r="T143" s="43">
        <v>131082</v>
      </c>
      <c r="U143" s="37"/>
      <c r="V143" s="37"/>
      <c r="W143" s="37"/>
      <c r="X143" s="37"/>
      <c r="Y143" s="37"/>
      <c r="Z143" s="37"/>
      <c r="AA143" s="37"/>
      <c r="AB143" s="37"/>
      <c r="AC143" s="37"/>
    </row>
    <row r="144" spans="1:29" ht="15.75" thickBot="1">
      <c r="A144" s="11"/>
      <c r="B144" s="42"/>
      <c r="C144" s="50"/>
      <c r="D144" s="52"/>
      <c r="E144" s="54"/>
      <c r="F144" s="37"/>
      <c r="G144" s="50"/>
      <c r="H144" s="52"/>
      <c r="I144" s="54"/>
      <c r="J144" s="37"/>
      <c r="K144" s="50"/>
      <c r="L144" s="52"/>
      <c r="M144" s="54"/>
      <c r="N144" s="37"/>
      <c r="O144" s="50"/>
      <c r="P144" s="95"/>
      <c r="Q144" s="54"/>
      <c r="R144" s="37"/>
      <c r="S144" s="50"/>
      <c r="T144" s="52"/>
      <c r="U144" s="54"/>
      <c r="V144" s="37"/>
      <c r="W144" s="37"/>
      <c r="X144" s="37"/>
      <c r="Y144" s="37"/>
      <c r="Z144" s="37"/>
      <c r="AA144" s="37"/>
      <c r="AB144" s="37"/>
      <c r="AC144" s="37"/>
    </row>
    <row r="145" spans="1:29" ht="15.75" thickTop="1">
      <c r="A145" s="11"/>
      <c r="B145" s="38" t="s">
        <v>501</v>
      </c>
      <c r="C145" s="57" t="s">
        <v>253</v>
      </c>
      <c r="D145" s="59">
        <v>2458603</v>
      </c>
      <c r="E145" s="55"/>
      <c r="F145" s="41"/>
      <c r="G145" s="57" t="s">
        <v>253</v>
      </c>
      <c r="H145" s="59">
        <v>173994</v>
      </c>
      <c r="I145" s="55"/>
      <c r="J145" s="41"/>
      <c r="K145" s="57" t="s">
        <v>253</v>
      </c>
      <c r="L145" s="59">
        <v>1153840</v>
      </c>
      <c r="M145" s="55"/>
      <c r="N145" s="41"/>
      <c r="O145" s="57" t="s">
        <v>253</v>
      </c>
      <c r="P145" s="59">
        <v>33117</v>
      </c>
      <c r="Q145" s="55"/>
      <c r="R145" s="41"/>
      <c r="S145" s="57" t="s">
        <v>253</v>
      </c>
      <c r="T145" s="59">
        <v>3819554</v>
      </c>
      <c r="U145" s="55"/>
      <c r="V145" s="41"/>
      <c r="W145" s="41"/>
      <c r="X145" s="41"/>
      <c r="Y145" s="41"/>
      <c r="Z145" s="41"/>
      <c r="AA145" s="41"/>
      <c r="AB145" s="41"/>
      <c r="AC145" s="41"/>
    </row>
    <row r="146" spans="1:29" ht="15.75" thickBot="1">
      <c r="A146" s="11"/>
      <c r="B146" s="38"/>
      <c r="C146" s="58"/>
      <c r="D146" s="60"/>
      <c r="E146" s="61"/>
      <c r="F146" s="41"/>
      <c r="G146" s="58"/>
      <c r="H146" s="60"/>
      <c r="I146" s="61"/>
      <c r="J146" s="41"/>
      <c r="K146" s="58"/>
      <c r="L146" s="60"/>
      <c r="M146" s="61"/>
      <c r="N146" s="41"/>
      <c r="O146" s="58"/>
      <c r="P146" s="60"/>
      <c r="Q146" s="61"/>
      <c r="R146" s="41"/>
      <c r="S146" s="58"/>
      <c r="T146" s="60"/>
      <c r="U146" s="61"/>
      <c r="V146" s="41"/>
      <c r="W146" s="41"/>
      <c r="X146" s="41"/>
      <c r="Y146" s="41"/>
      <c r="Z146" s="41"/>
      <c r="AA146" s="41"/>
      <c r="AB146" s="41"/>
      <c r="AC146" s="41"/>
    </row>
    <row r="147" spans="1:29" ht="15.75" thickTop="1">
      <c r="A147" s="11"/>
      <c r="B147" s="42" t="s">
        <v>502</v>
      </c>
      <c r="C147" s="62"/>
      <c r="D147" s="62"/>
      <c r="E147" s="62"/>
      <c r="F147" s="37"/>
      <c r="G147" s="62"/>
      <c r="H147" s="62"/>
      <c r="I147" s="62"/>
      <c r="J147" s="37"/>
      <c r="K147" s="62"/>
      <c r="L147" s="62"/>
      <c r="M147" s="62"/>
      <c r="N147" s="37"/>
      <c r="O147" s="62"/>
      <c r="P147" s="62"/>
      <c r="Q147" s="62"/>
      <c r="R147" s="37"/>
      <c r="S147" s="62"/>
      <c r="T147" s="62"/>
      <c r="U147" s="62"/>
      <c r="V147" s="37"/>
      <c r="W147" s="56" t="s">
        <v>253</v>
      </c>
      <c r="X147" s="43">
        <v>432757</v>
      </c>
      <c r="Y147" s="37"/>
      <c r="Z147" s="37"/>
      <c r="AA147" s="37"/>
      <c r="AB147" s="37"/>
      <c r="AC147" s="37"/>
    </row>
    <row r="148" spans="1:29" ht="15.75" thickBot="1">
      <c r="A148" s="11"/>
      <c r="B148" s="42"/>
      <c r="C148" s="37"/>
      <c r="D148" s="37"/>
      <c r="E148" s="37"/>
      <c r="F148" s="37"/>
      <c r="G148" s="37"/>
      <c r="H148" s="37"/>
      <c r="I148" s="37"/>
      <c r="J148" s="37"/>
      <c r="K148" s="37"/>
      <c r="L148" s="37"/>
      <c r="M148" s="37"/>
      <c r="N148" s="37"/>
      <c r="O148" s="37"/>
      <c r="P148" s="37"/>
      <c r="Q148" s="37"/>
      <c r="R148" s="37"/>
      <c r="S148" s="37"/>
      <c r="T148" s="37"/>
      <c r="U148" s="37"/>
      <c r="V148" s="37"/>
      <c r="W148" s="50"/>
      <c r="X148" s="52"/>
      <c r="Y148" s="54"/>
      <c r="Z148" s="37"/>
      <c r="AA148" s="37"/>
      <c r="AB148" s="37"/>
      <c r="AC148" s="37"/>
    </row>
    <row r="149" spans="1:29" ht="15.75" thickTop="1">
      <c r="A149" s="11" t="s">
        <v>1162</v>
      </c>
      <c r="B149" s="10" t="s">
        <v>5</v>
      </c>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row>
    <row r="150" spans="1:29">
      <c r="A150" s="11"/>
      <c r="B150" s="69" t="s">
        <v>527</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row>
    <row r="151" spans="1:29">
      <c r="A151" s="11"/>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row>
    <row r="152" spans="1:29">
      <c r="A152" s="11"/>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row>
    <row r="153" spans="1:29" ht="15.75" thickBot="1">
      <c r="A153" s="11"/>
      <c r="B153" s="16"/>
      <c r="C153" s="34">
        <v>41912</v>
      </c>
      <c r="D153" s="34"/>
      <c r="E153" s="34"/>
      <c r="F153" s="34"/>
      <c r="G153" s="34"/>
      <c r="H153" s="34"/>
      <c r="I153" s="34"/>
      <c r="J153" s="34"/>
      <c r="K153" s="34"/>
      <c r="L153" s="34"/>
      <c r="M153" s="34"/>
      <c r="N153" s="16"/>
      <c r="O153" s="32" t="s">
        <v>452</v>
      </c>
      <c r="P153" s="32"/>
      <c r="Q153" s="32"/>
      <c r="R153" s="32"/>
      <c r="S153" s="32"/>
      <c r="T153" s="32"/>
      <c r="U153" s="32"/>
      <c r="V153" s="32"/>
      <c r="W153" s="32"/>
      <c r="X153" s="32"/>
      <c r="Y153" s="32"/>
    </row>
    <row r="154" spans="1:29" ht="15.75" thickBot="1">
      <c r="A154" s="11"/>
      <c r="B154" s="16"/>
      <c r="C154" s="33" t="s">
        <v>528</v>
      </c>
      <c r="D154" s="33"/>
      <c r="E154" s="33"/>
      <c r="F154" s="16"/>
      <c r="G154" s="33" t="s">
        <v>529</v>
      </c>
      <c r="H154" s="33"/>
      <c r="I154" s="33"/>
      <c r="J154" s="16"/>
      <c r="K154" s="33" t="s">
        <v>148</v>
      </c>
      <c r="L154" s="33"/>
      <c r="M154" s="33"/>
      <c r="N154" s="16"/>
      <c r="O154" s="33" t="s">
        <v>528</v>
      </c>
      <c r="P154" s="33"/>
      <c r="Q154" s="33"/>
      <c r="R154" s="16"/>
      <c r="S154" s="33" t="s">
        <v>529</v>
      </c>
      <c r="T154" s="33"/>
      <c r="U154" s="33"/>
      <c r="V154" s="16"/>
      <c r="W154" s="33" t="s">
        <v>148</v>
      </c>
      <c r="X154" s="33"/>
      <c r="Y154" s="33"/>
    </row>
    <row r="155" spans="1:29">
      <c r="A155" s="11"/>
      <c r="B155" s="16"/>
      <c r="C155" s="36" t="s">
        <v>251</v>
      </c>
      <c r="D155" s="36"/>
      <c r="E155" s="36"/>
      <c r="F155" s="36"/>
      <c r="G155" s="36"/>
      <c r="H155" s="36"/>
      <c r="I155" s="36"/>
      <c r="J155" s="36"/>
      <c r="K155" s="36"/>
      <c r="L155" s="36"/>
      <c r="M155" s="36"/>
      <c r="N155" s="36"/>
      <c r="O155" s="36"/>
      <c r="P155" s="36"/>
      <c r="Q155" s="36"/>
      <c r="R155" s="36"/>
      <c r="S155" s="36"/>
      <c r="T155" s="36"/>
      <c r="U155" s="36"/>
      <c r="V155" s="36"/>
      <c r="W155" s="36"/>
      <c r="X155" s="36"/>
      <c r="Y155" s="36"/>
    </row>
    <row r="156" spans="1:29">
      <c r="A156" s="11"/>
      <c r="B156" s="27" t="s">
        <v>530</v>
      </c>
      <c r="C156" s="37"/>
      <c r="D156" s="37"/>
      <c r="E156" s="37"/>
      <c r="F156" s="22"/>
      <c r="G156" s="37"/>
      <c r="H156" s="37"/>
      <c r="I156" s="37"/>
      <c r="J156" s="22"/>
      <c r="K156" s="37"/>
      <c r="L156" s="37"/>
      <c r="M156" s="37"/>
      <c r="N156" s="22"/>
      <c r="O156" s="37"/>
      <c r="P156" s="37"/>
      <c r="Q156" s="37"/>
      <c r="R156" s="22"/>
      <c r="S156" s="37"/>
      <c r="T156" s="37"/>
      <c r="U156" s="37"/>
      <c r="V156" s="22"/>
      <c r="W156" s="37"/>
      <c r="X156" s="37"/>
      <c r="Y156" s="37"/>
    </row>
    <row r="157" spans="1:29">
      <c r="A157" s="11"/>
      <c r="B157" s="63" t="s">
        <v>531</v>
      </c>
      <c r="C157" s="39" t="s">
        <v>253</v>
      </c>
      <c r="D157" s="40">
        <v>504066</v>
      </c>
      <c r="E157" s="41"/>
      <c r="F157" s="41"/>
      <c r="G157" s="39" t="s">
        <v>253</v>
      </c>
      <c r="H157" s="40">
        <v>15284</v>
      </c>
      <c r="I157" s="41"/>
      <c r="J157" s="41"/>
      <c r="K157" s="39" t="s">
        <v>253</v>
      </c>
      <c r="L157" s="40">
        <v>519350</v>
      </c>
      <c r="M157" s="41"/>
      <c r="N157" s="41"/>
      <c r="O157" s="39" t="s">
        <v>253</v>
      </c>
      <c r="P157" s="40">
        <v>168216</v>
      </c>
      <c r="Q157" s="41"/>
      <c r="R157" s="41"/>
      <c r="S157" s="39" t="s">
        <v>253</v>
      </c>
      <c r="T157" s="40">
        <v>12337</v>
      </c>
      <c r="U157" s="41"/>
      <c r="V157" s="41"/>
      <c r="W157" s="39" t="s">
        <v>253</v>
      </c>
      <c r="X157" s="40">
        <v>180553</v>
      </c>
      <c r="Y157" s="41"/>
    </row>
    <row r="158" spans="1:29">
      <c r="A158" s="11"/>
      <c r="B158" s="63"/>
      <c r="C158" s="39"/>
      <c r="D158" s="40"/>
      <c r="E158" s="41"/>
      <c r="F158" s="41"/>
      <c r="G158" s="39"/>
      <c r="H158" s="40"/>
      <c r="I158" s="41"/>
      <c r="J158" s="41"/>
      <c r="K158" s="39"/>
      <c r="L158" s="40"/>
      <c r="M158" s="41"/>
      <c r="N158" s="41"/>
      <c r="O158" s="39"/>
      <c r="P158" s="40"/>
      <c r="Q158" s="41"/>
      <c r="R158" s="41"/>
      <c r="S158" s="39"/>
      <c r="T158" s="40"/>
      <c r="U158" s="41"/>
      <c r="V158" s="41"/>
      <c r="W158" s="39"/>
      <c r="X158" s="40"/>
      <c r="Y158" s="41"/>
    </row>
    <row r="159" spans="1:29">
      <c r="A159" s="11"/>
      <c r="B159" s="48" t="s">
        <v>532</v>
      </c>
      <c r="C159" s="43">
        <v>344285</v>
      </c>
      <c r="D159" s="43"/>
      <c r="E159" s="37"/>
      <c r="F159" s="37"/>
      <c r="G159" s="43">
        <v>7483</v>
      </c>
      <c r="H159" s="43"/>
      <c r="I159" s="37"/>
      <c r="J159" s="37"/>
      <c r="K159" s="43">
        <v>351768</v>
      </c>
      <c r="L159" s="43"/>
      <c r="M159" s="37"/>
      <c r="N159" s="37"/>
      <c r="O159" s="43">
        <v>39869</v>
      </c>
      <c r="P159" s="43"/>
      <c r="Q159" s="37"/>
      <c r="R159" s="37"/>
      <c r="S159" s="43">
        <v>5297</v>
      </c>
      <c r="T159" s="43"/>
      <c r="U159" s="37"/>
      <c r="V159" s="37"/>
      <c r="W159" s="43">
        <v>45166</v>
      </c>
      <c r="X159" s="43"/>
      <c r="Y159" s="37"/>
    </row>
    <row r="160" spans="1:29">
      <c r="A160" s="11"/>
      <c r="B160" s="48"/>
      <c r="C160" s="43"/>
      <c r="D160" s="43"/>
      <c r="E160" s="37"/>
      <c r="F160" s="37"/>
      <c r="G160" s="43"/>
      <c r="H160" s="43"/>
      <c r="I160" s="37"/>
      <c r="J160" s="37"/>
      <c r="K160" s="43"/>
      <c r="L160" s="43"/>
      <c r="M160" s="37"/>
      <c r="N160" s="37"/>
      <c r="O160" s="43"/>
      <c r="P160" s="43"/>
      <c r="Q160" s="37"/>
      <c r="R160" s="37"/>
      <c r="S160" s="43"/>
      <c r="T160" s="43"/>
      <c r="U160" s="37"/>
      <c r="V160" s="37"/>
      <c r="W160" s="43"/>
      <c r="X160" s="43"/>
      <c r="Y160" s="37"/>
    </row>
    <row r="161" spans="1:25">
      <c r="A161" s="11"/>
      <c r="B161" s="63" t="s">
        <v>533</v>
      </c>
      <c r="C161" s="40">
        <v>4430742</v>
      </c>
      <c r="D161" s="40"/>
      <c r="E161" s="41"/>
      <c r="F161" s="41"/>
      <c r="G161" s="40">
        <v>96384</v>
      </c>
      <c r="H161" s="40"/>
      <c r="I161" s="41"/>
      <c r="J161" s="41"/>
      <c r="K161" s="40">
        <v>4527126</v>
      </c>
      <c r="L161" s="40"/>
      <c r="M161" s="41"/>
      <c r="N161" s="41"/>
      <c r="O161" s="40">
        <v>2132109</v>
      </c>
      <c r="P161" s="40"/>
      <c r="Q161" s="41"/>
      <c r="R161" s="41"/>
      <c r="S161" s="40">
        <v>64279</v>
      </c>
      <c r="T161" s="40"/>
      <c r="U161" s="41"/>
      <c r="V161" s="41"/>
      <c r="W161" s="40">
        <v>2196388</v>
      </c>
      <c r="X161" s="40"/>
      <c r="Y161" s="41"/>
    </row>
    <row r="162" spans="1:25" ht="15.75" thickBot="1">
      <c r="A162" s="11"/>
      <c r="B162" s="63"/>
      <c r="C162" s="46"/>
      <c r="D162" s="46"/>
      <c r="E162" s="47"/>
      <c r="F162" s="41"/>
      <c r="G162" s="46"/>
      <c r="H162" s="46"/>
      <c r="I162" s="47"/>
      <c r="J162" s="41"/>
      <c r="K162" s="46"/>
      <c r="L162" s="46"/>
      <c r="M162" s="47"/>
      <c r="N162" s="41"/>
      <c r="O162" s="46"/>
      <c r="P162" s="46"/>
      <c r="Q162" s="47"/>
      <c r="R162" s="41"/>
      <c r="S162" s="46"/>
      <c r="T162" s="46"/>
      <c r="U162" s="47"/>
      <c r="V162" s="41"/>
      <c r="W162" s="46"/>
      <c r="X162" s="46"/>
      <c r="Y162" s="47"/>
    </row>
    <row r="163" spans="1:25">
      <c r="A163" s="11"/>
      <c r="B163" s="108" t="s">
        <v>534</v>
      </c>
      <c r="C163" s="51">
        <v>5279093</v>
      </c>
      <c r="D163" s="51"/>
      <c r="E163" s="53"/>
      <c r="F163" s="37"/>
      <c r="G163" s="51">
        <v>119151</v>
      </c>
      <c r="H163" s="51"/>
      <c r="I163" s="53"/>
      <c r="J163" s="37"/>
      <c r="K163" s="51">
        <v>5398244</v>
      </c>
      <c r="L163" s="51"/>
      <c r="M163" s="53"/>
      <c r="N163" s="37"/>
      <c r="O163" s="51">
        <v>2340194</v>
      </c>
      <c r="P163" s="51"/>
      <c r="Q163" s="53"/>
      <c r="R163" s="37"/>
      <c r="S163" s="51">
        <v>81913</v>
      </c>
      <c r="T163" s="51"/>
      <c r="U163" s="53"/>
      <c r="V163" s="37"/>
      <c r="W163" s="51">
        <v>2422107</v>
      </c>
      <c r="X163" s="51"/>
      <c r="Y163" s="53"/>
    </row>
    <row r="164" spans="1:25" ht="15.75" thickBot="1">
      <c r="A164" s="11"/>
      <c r="B164" s="108"/>
      <c r="C164" s="96"/>
      <c r="D164" s="96"/>
      <c r="E164" s="88"/>
      <c r="F164" s="37"/>
      <c r="G164" s="96"/>
      <c r="H164" s="96"/>
      <c r="I164" s="88"/>
      <c r="J164" s="37"/>
      <c r="K164" s="96"/>
      <c r="L164" s="96"/>
      <c r="M164" s="88"/>
      <c r="N164" s="37"/>
      <c r="O164" s="96"/>
      <c r="P164" s="96"/>
      <c r="Q164" s="88"/>
      <c r="R164" s="37"/>
      <c r="S164" s="96"/>
      <c r="T164" s="96"/>
      <c r="U164" s="88"/>
      <c r="V164" s="37"/>
      <c r="W164" s="96"/>
      <c r="X164" s="96"/>
      <c r="Y164" s="88"/>
    </row>
    <row r="165" spans="1:25">
      <c r="A165" s="11"/>
      <c r="B165" s="24" t="s">
        <v>535</v>
      </c>
      <c r="C165" s="91"/>
      <c r="D165" s="91"/>
      <c r="E165" s="91"/>
      <c r="F165" s="16"/>
      <c r="G165" s="91"/>
      <c r="H165" s="91"/>
      <c r="I165" s="91"/>
      <c r="J165" s="16"/>
      <c r="K165" s="91"/>
      <c r="L165" s="91"/>
      <c r="M165" s="91"/>
      <c r="N165" s="16"/>
      <c r="O165" s="91"/>
      <c r="P165" s="91"/>
      <c r="Q165" s="91"/>
      <c r="R165" s="16"/>
      <c r="S165" s="91"/>
      <c r="T165" s="91"/>
      <c r="U165" s="91"/>
      <c r="V165" s="16"/>
      <c r="W165" s="91"/>
      <c r="X165" s="91"/>
      <c r="Y165" s="91"/>
    </row>
    <row r="166" spans="1:25">
      <c r="A166" s="11"/>
      <c r="B166" s="48" t="s">
        <v>536</v>
      </c>
      <c r="C166" s="43">
        <v>71961</v>
      </c>
      <c r="D166" s="43"/>
      <c r="E166" s="37"/>
      <c r="F166" s="37"/>
      <c r="G166" s="44">
        <v>925</v>
      </c>
      <c r="H166" s="44"/>
      <c r="I166" s="37"/>
      <c r="J166" s="37"/>
      <c r="K166" s="43">
        <v>72886</v>
      </c>
      <c r="L166" s="43"/>
      <c r="M166" s="37"/>
      <c r="N166" s="37"/>
      <c r="O166" s="43">
        <v>58131</v>
      </c>
      <c r="P166" s="43"/>
      <c r="Q166" s="37"/>
      <c r="R166" s="37"/>
      <c r="S166" s="44">
        <v>750</v>
      </c>
      <c r="T166" s="44"/>
      <c r="U166" s="37"/>
      <c r="V166" s="37"/>
      <c r="W166" s="43">
        <v>58881</v>
      </c>
      <c r="X166" s="43"/>
      <c r="Y166" s="37"/>
    </row>
    <row r="167" spans="1:25">
      <c r="A167" s="11"/>
      <c r="B167" s="48"/>
      <c r="C167" s="43"/>
      <c r="D167" s="43"/>
      <c r="E167" s="37"/>
      <c r="F167" s="37"/>
      <c r="G167" s="44"/>
      <c r="H167" s="44"/>
      <c r="I167" s="37"/>
      <c r="J167" s="37"/>
      <c r="K167" s="43"/>
      <c r="L167" s="43"/>
      <c r="M167" s="37"/>
      <c r="N167" s="37"/>
      <c r="O167" s="43"/>
      <c r="P167" s="43"/>
      <c r="Q167" s="37"/>
      <c r="R167" s="37"/>
      <c r="S167" s="44"/>
      <c r="T167" s="44"/>
      <c r="U167" s="37"/>
      <c r="V167" s="37"/>
      <c r="W167" s="43"/>
      <c r="X167" s="43"/>
      <c r="Y167" s="37"/>
    </row>
    <row r="168" spans="1:25">
      <c r="A168" s="11"/>
      <c r="B168" s="63" t="s">
        <v>459</v>
      </c>
      <c r="C168" s="40">
        <v>205258</v>
      </c>
      <c r="D168" s="40"/>
      <c r="E168" s="41"/>
      <c r="F168" s="41"/>
      <c r="G168" s="40">
        <v>4923</v>
      </c>
      <c r="H168" s="40"/>
      <c r="I168" s="41"/>
      <c r="J168" s="41"/>
      <c r="K168" s="40">
        <v>210181</v>
      </c>
      <c r="L168" s="40"/>
      <c r="M168" s="41"/>
      <c r="N168" s="41"/>
      <c r="O168" s="40">
        <v>142607</v>
      </c>
      <c r="P168" s="40"/>
      <c r="Q168" s="41"/>
      <c r="R168" s="41"/>
      <c r="S168" s="40">
        <v>6291</v>
      </c>
      <c r="T168" s="40"/>
      <c r="U168" s="41"/>
      <c r="V168" s="41"/>
      <c r="W168" s="40">
        <v>148898</v>
      </c>
      <c r="X168" s="40"/>
      <c r="Y168" s="41"/>
    </row>
    <row r="169" spans="1:25" ht="15.75" thickBot="1">
      <c r="A169" s="11"/>
      <c r="B169" s="63"/>
      <c r="C169" s="46"/>
      <c r="D169" s="46"/>
      <c r="E169" s="47"/>
      <c r="F169" s="41"/>
      <c r="G169" s="46"/>
      <c r="H169" s="46"/>
      <c r="I169" s="47"/>
      <c r="J169" s="41"/>
      <c r="K169" s="46"/>
      <c r="L169" s="46"/>
      <c r="M169" s="47"/>
      <c r="N169" s="41"/>
      <c r="O169" s="46"/>
      <c r="P169" s="46"/>
      <c r="Q169" s="47"/>
      <c r="R169" s="41"/>
      <c r="S169" s="46"/>
      <c r="T169" s="46"/>
      <c r="U169" s="47"/>
      <c r="V169" s="41"/>
      <c r="W169" s="46"/>
      <c r="X169" s="46"/>
      <c r="Y169" s="47"/>
    </row>
    <row r="170" spans="1:25">
      <c r="A170" s="11"/>
      <c r="B170" s="108" t="s">
        <v>537</v>
      </c>
      <c r="C170" s="51">
        <v>277219</v>
      </c>
      <c r="D170" s="51"/>
      <c r="E170" s="53"/>
      <c r="F170" s="37"/>
      <c r="G170" s="51">
        <v>5848</v>
      </c>
      <c r="H170" s="51"/>
      <c r="I170" s="53"/>
      <c r="J170" s="37"/>
      <c r="K170" s="51">
        <v>283067</v>
      </c>
      <c r="L170" s="51"/>
      <c r="M170" s="53"/>
      <c r="N170" s="37"/>
      <c r="O170" s="51">
        <v>200738</v>
      </c>
      <c r="P170" s="51"/>
      <c r="Q170" s="53"/>
      <c r="R170" s="37"/>
      <c r="S170" s="51">
        <v>7041</v>
      </c>
      <c r="T170" s="51"/>
      <c r="U170" s="53"/>
      <c r="V170" s="37"/>
      <c r="W170" s="51">
        <v>207779</v>
      </c>
      <c r="X170" s="51"/>
      <c r="Y170" s="53"/>
    </row>
    <row r="171" spans="1:25" ht="15.75" thickBot="1">
      <c r="A171" s="11"/>
      <c r="B171" s="108"/>
      <c r="C171" s="96"/>
      <c r="D171" s="96"/>
      <c r="E171" s="88"/>
      <c r="F171" s="37"/>
      <c r="G171" s="96"/>
      <c r="H171" s="96"/>
      <c r="I171" s="88"/>
      <c r="J171" s="37"/>
      <c r="K171" s="96"/>
      <c r="L171" s="96"/>
      <c r="M171" s="88"/>
      <c r="N171" s="37"/>
      <c r="O171" s="96"/>
      <c r="P171" s="96"/>
      <c r="Q171" s="88"/>
      <c r="R171" s="37"/>
      <c r="S171" s="96"/>
      <c r="T171" s="96"/>
      <c r="U171" s="88"/>
      <c r="V171" s="37"/>
      <c r="W171" s="96"/>
      <c r="X171" s="96"/>
      <c r="Y171" s="88"/>
    </row>
    <row r="172" spans="1:25">
      <c r="A172" s="11"/>
      <c r="B172" s="24" t="s">
        <v>538</v>
      </c>
      <c r="C172" s="91"/>
      <c r="D172" s="91"/>
      <c r="E172" s="91"/>
      <c r="F172" s="16"/>
      <c r="G172" s="91"/>
      <c r="H172" s="91"/>
      <c r="I172" s="91"/>
      <c r="J172" s="16"/>
      <c r="K172" s="91"/>
      <c r="L172" s="91"/>
      <c r="M172" s="91"/>
      <c r="N172" s="16"/>
      <c r="O172" s="91"/>
      <c r="P172" s="91"/>
      <c r="Q172" s="91"/>
      <c r="R172" s="16"/>
      <c r="S172" s="91"/>
      <c r="T172" s="91"/>
      <c r="U172" s="91"/>
      <c r="V172" s="16"/>
      <c r="W172" s="91"/>
      <c r="X172" s="91"/>
      <c r="Y172" s="91"/>
    </row>
    <row r="173" spans="1:25">
      <c r="A173" s="11"/>
      <c r="B173" s="48" t="s">
        <v>539</v>
      </c>
      <c r="C173" s="43">
        <v>416759</v>
      </c>
      <c r="D173" s="43"/>
      <c r="E173" s="37"/>
      <c r="F173" s="37"/>
      <c r="G173" s="43">
        <v>11818</v>
      </c>
      <c r="H173" s="43"/>
      <c r="I173" s="37"/>
      <c r="J173" s="37"/>
      <c r="K173" s="43">
        <v>428577</v>
      </c>
      <c r="L173" s="43"/>
      <c r="M173" s="37"/>
      <c r="N173" s="37"/>
      <c r="O173" s="43">
        <v>567643</v>
      </c>
      <c r="P173" s="43"/>
      <c r="Q173" s="37"/>
      <c r="R173" s="37"/>
      <c r="S173" s="43">
        <v>18838</v>
      </c>
      <c r="T173" s="43"/>
      <c r="U173" s="37"/>
      <c r="V173" s="37"/>
      <c r="W173" s="43">
        <v>586481</v>
      </c>
      <c r="X173" s="43"/>
      <c r="Y173" s="37"/>
    </row>
    <row r="174" spans="1:25">
      <c r="A174" s="11"/>
      <c r="B174" s="48"/>
      <c r="C174" s="43"/>
      <c r="D174" s="43"/>
      <c r="E174" s="37"/>
      <c r="F174" s="37"/>
      <c r="G174" s="43"/>
      <c r="H174" s="43"/>
      <c r="I174" s="37"/>
      <c r="J174" s="37"/>
      <c r="K174" s="43"/>
      <c r="L174" s="43"/>
      <c r="M174" s="37"/>
      <c r="N174" s="37"/>
      <c r="O174" s="43"/>
      <c r="P174" s="43"/>
      <c r="Q174" s="37"/>
      <c r="R174" s="37"/>
      <c r="S174" s="43"/>
      <c r="T174" s="43"/>
      <c r="U174" s="37"/>
      <c r="V174" s="37"/>
      <c r="W174" s="43"/>
      <c r="X174" s="43"/>
      <c r="Y174" s="37"/>
    </row>
    <row r="175" spans="1:25">
      <c r="A175" s="11"/>
      <c r="B175" s="63" t="s">
        <v>540</v>
      </c>
      <c r="C175" s="40">
        <v>125373</v>
      </c>
      <c r="D175" s="40"/>
      <c r="E175" s="41"/>
      <c r="F175" s="41"/>
      <c r="G175" s="40">
        <v>1666</v>
      </c>
      <c r="H175" s="40"/>
      <c r="I175" s="41"/>
      <c r="J175" s="41"/>
      <c r="K175" s="40">
        <v>127039</v>
      </c>
      <c r="L175" s="40"/>
      <c r="M175" s="41"/>
      <c r="N175" s="41"/>
      <c r="O175" s="40">
        <v>151896</v>
      </c>
      <c r="P175" s="40"/>
      <c r="Q175" s="41"/>
      <c r="R175" s="41"/>
      <c r="S175" s="40">
        <v>1856</v>
      </c>
      <c r="T175" s="40"/>
      <c r="U175" s="41"/>
      <c r="V175" s="41"/>
      <c r="W175" s="40">
        <v>153752</v>
      </c>
      <c r="X175" s="40"/>
      <c r="Y175" s="41"/>
    </row>
    <row r="176" spans="1:25">
      <c r="A176" s="11"/>
      <c r="B176" s="63"/>
      <c r="C176" s="40"/>
      <c r="D176" s="40"/>
      <c r="E176" s="41"/>
      <c r="F176" s="41"/>
      <c r="G176" s="40"/>
      <c r="H176" s="40"/>
      <c r="I176" s="41"/>
      <c r="J176" s="41"/>
      <c r="K176" s="40"/>
      <c r="L176" s="40"/>
      <c r="M176" s="41"/>
      <c r="N176" s="41"/>
      <c r="O176" s="40"/>
      <c r="P176" s="40"/>
      <c r="Q176" s="41"/>
      <c r="R176" s="41"/>
      <c r="S176" s="40"/>
      <c r="T176" s="40"/>
      <c r="U176" s="41"/>
      <c r="V176" s="41"/>
      <c r="W176" s="40"/>
      <c r="X176" s="40"/>
      <c r="Y176" s="41"/>
    </row>
    <row r="177" spans="1:29">
      <c r="A177" s="11"/>
      <c r="B177" s="48" t="s">
        <v>541</v>
      </c>
      <c r="C177" s="43">
        <v>1575920</v>
      </c>
      <c r="D177" s="43"/>
      <c r="E177" s="37"/>
      <c r="F177" s="37"/>
      <c r="G177" s="43">
        <v>18512</v>
      </c>
      <c r="H177" s="43"/>
      <c r="I177" s="37"/>
      <c r="J177" s="37"/>
      <c r="K177" s="43">
        <v>1594432</v>
      </c>
      <c r="L177" s="43"/>
      <c r="M177" s="37"/>
      <c r="N177" s="37"/>
      <c r="O177" s="43">
        <v>195569</v>
      </c>
      <c r="P177" s="43"/>
      <c r="Q177" s="37"/>
      <c r="R177" s="37"/>
      <c r="S177" s="43">
        <v>6859</v>
      </c>
      <c r="T177" s="43"/>
      <c r="U177" s="37"/>
      <c r="V177" s="37"/>
      <c r="W177" s="43">
        <v>202428</v>
      </c>
      <c r="X177" s="43"/>
      <c r="Y177" s="37"/>
    </row>
    <row r="178" spans="1:29">
      <c r="A178" s="11"/>
      <c r="B178" s="48"/>
      <c r="C178" s="43"/>
      <c r="D178" s="43"/>
      <c r="E178" s="37"/>
      <c r="F178" s="37"/>
      <c r="G178" s="43"/>
      <c r="H178" s="43"/>
      <c r="I178" s="37"/>
      <c r="J178" s="37"/>
      <c r="K178" s="43"/>
      <c r="L178" s="43"/>
      <c r="M178" s="37"/>
      <c r="N178" s="37"/>
      <c r="O178" s="43"/>
      <c r="P178" s="43"/>
      <c r="Q178" s="37"/>
      <c r="R178" s="37"/>
      <c r="S178" s="43"/>
      <c r="T178" s="43"/>
      <c r="U178" s="37"/>
      <c r="V178" s="37"/>
      <c r="W178" s="43"/>
      <c r="X178" s="43"/>
      <c r="Y178" s="37"/>
    </row>
    <row r="179" spans="1:29">
      <c r="A179" s="11"/>
      <c r="B179" s="63" t="s">
        <v>542</v>
      </c>
      <c r="C179" s="40">
        <v>2238196</v>
      </c>
      <c r="D179" s="40"/>
      <c r="E179" s="41"/>
      <c r="F179" s="41"/>
      <c r="G179" s="40">
        <v>76002</v>
      </c>
      <c r="H179" s="40"/>
      <c r="I179" s="41"/>
      <c r="J179" s="41"/>
      <c r="K179" s="40">
        <v>2314198</v>
      </c>
      <c r="L179" s="40"/>
      <c r="M179" s="41"/>
      <c r="N179" s="41"/>
      <c r="O179" s="45" t="s">
        <v>257</v>
      </c>
      <c r="P179" s="45"/>
      <c r="Q179" s="41"/>
      <c r="R179" s="41"/>
      <c r="S179" s="45" t="s">
        <v>257</v>
      </c>
      <c r="T179" s="45"/>
      <c r="U179" s="41"/>
      <c r="V179" s="41"/>
      <c r="W179" s="45" t="s">
        <v>257</v>
      </c>
      <c r="X179" s="45"/>
      <c r="Y179" s="41"/>
    </row>
    <row r="180" spans="1:29">
      <c r="A180" s="11"/>
      <c r="B180" s="63"/>
      <c r="C180" s="40"/>
      <c r="D180" s="40"/>
      <c r="E180" s="41"/>
      <c r="F180" s="41"/>
      <c r="G180" s="40"/>
      <c r="H180" s="40"/>
      <c r="I180" s="41"/>
      <c r="J180" s="41"/>
      <c r="K180" s="40"/>
      <c r="L180" s="40"/>
      <c r="M180" s="41"/>
      <c r="N180" s="41"/>
      <c r="O180" s="45"/>
      <c r="P180" s="45"/>
      <c r="Q180" s="41"/>
      <c r="R180" s="41"/>
      <c r="S180" s="45"/>
      <c r="T180" s="45"/>
      <c r="U180" s="41"/>
      <c r="V180" s="41"/>
      <c r="W180" s="45"/>
      <c r="X180" s="45"/>
      <c r="Y180" s="41"/>
    </row>
    <row r="181" spans="1:29">
      <c r="A181" s="11"/>
      <c r="B181" s="48" t="s">
        <v>543</v>
      </c>
      <c r="C181" s="43">
        <v>906494</v>
      </c>
      <c r="D181" s="43"/>
      <c r="E181" s="37"/>
      <c r="F181" s="37"/>
      <c r="G181" s="43">
        <v>21966</v>
      </c>
      <c r="H181" s="43"/>
      <c r="I181" s="37"/>
      <c r="J181" s="37"/>
      <c r="K181" s="43">
        <v>928460</v>
      </c>
      <c r="L181" s="43"/>
      <c r="M181" s="37"/>
      <c r="N181" s="37"/>
      <c r="O181" s="43">
        <v>272851</v>
      </c>
      <c r="P181" s="43"/>
      <c r="Q181" s="37"/>
      <c r="R181" s="37"/>
      <c r="S181" s="44">
        <v>632</v>
      </c>
      <c r="T181" s="44"/>
      <c r="U181" s="37"/>
      <c r="V181" s="37"/>
      <c r="W181" s="43">
        <v>273483</v>
      </c>
      <c r="X181" s="43"/>
      <c r="Y181" s="37"/>
    </row>
    <row r="182" spans="1:29">
      <c r="A182" s="11"/>
      <c r="B182" s="48"/>
      <c r="C182" s="43"/>
      <c r="D182" s="43"/>
      <c r="E182" s="37"/>
      <c r="F182" s="37"/>
      <c r="G182" s="43"/>
      <c r="H182" s="43"/>
      <c r="I182" s="37"/>
      <c r="J182" s="37"/>
      <c r="K182" s="43"/>
      <c r="L182" s="43"/>
      <c r="M182" s="37"/>
      <c r="N182" s="37"/>
      <c r="O182" s="43"/>
      <c r="P182" s="43"/>
      <c r="Q182" s="37"/>
      <c r="R182" s="37"/>
      <c r="S182" s="44"/>
      <c r="T182" s="44"/>
      <c r="U182" s="37"/>
      <c r="V182" s="37"/>
      <c r="W182" s="43"/>
      <c r="X182" s="43"/>
      <c r="Y182" s="37"/>
    </row>
    <row r="183" spans="1:29">
      <c r="A183" s="11"/>
      <c r="B183" s="63" t="s">
        <v>532</v>
      </c>
      <c r="C183" s="40">
        <v>39042</v>
      </c>
      <c r="D183" s="40"/>
      <c r="E183" s="41"/>
      <c r="F183" s="41"/>
      <c r="G183" s="40">
        <v>2039</v>
      </c>
      <c r="H183" s="40"/>
      <c r="I183" s="41"/>
      <c r="J183" s="41"/>
      <c r="K183" s="40">
        <v>41081</v>
      </c>
      <c r="L183" s="40"/>
      <c r="M183" s="41"/>
      <c r="N183" s="41"/>
      <c r="O183" s="40">
        <v>22880</v>
      </c>
      <c r="P183" s="40"/>
      <c r="Q183" s="41"/>
      <c r="R183" s="41"/>
      <c r="S183" s="40">
        <v>5761</v>
      </c>
      <c r="T183" s="40"/>
      <c r="U183" s="41"/>
      <c r="V183" s="41"/>
      <c r="W183" s="40">
        <v>28641</v>
      </c>
      <c r="X183" s="40"/>
      <c r="Y183" s="41"/>
    </row>
    <row r="184" spans="1:29" ht="15.75" thickBot="1">
      <c r="A184" s="11"/>
      <c r="B184" s="63"/>
      <c r="C184" s="46"/>
      <c r="D184" s="46"/>
      <c r="E184" s="47"/>
      <c r="F184" s="41"/>
      <c r="G184" s="46"/>
      <c r="H184" s="46"/>
      <c r="I184" s="47"/>
      <c r="J184" s="41"/>
      <c r="K184" s="46"/>
      <c r="L184" s="46"/>
      <c r="M184" s="47"/>
      <c r="N184" s="41"/>
      <c r="O184" s="46"/>
      <c r="P184" s="46"/>
      <c r="Q184" s="47"/>
      <c r="R184" s="41"/>
      <c r="S184" s="46"/>
      <c r="T184" s="46"/>
      <c r="U184" s="47"/>
      <c r="V184" s="41"/>
      <c r="W184" s="46"/>
      <c r="X184" s="46"/>
      <c r="Y184" s="47"/>
    </row>
    <row r="185" spans="1:29">
      <c r="A185" s="11"/>
      <c r="B185" s="108" t="s">
        <v>544</v>
      </c>
      <c r="C185" s="51">
        <v>5301784</v>
      </c>
      <c r="D185" s="51"/>
      <c r="E185" s="53"/>
      <c r="F185" s="37"/>
      <c r="G185" s="51">
        <v>132003</v>
      </c>
      <c r="H185" s="51"/>
      <c r="I185" s="53"/>
      <c r="J185" s="37"/>
      <c r="K185" s="51">
        <v>5433787</v>
      </c>
      <c r="L185" s="51"/>
      <c r="M185" s="53"/>
      <c r="N185" s="37"/>
      <c r="O185" s="51">
        <v>1210839</v>
      </c>
      <c r="P185" s="51"/>
      <c r="Q185" s="53"/>
      <c r="R185" s="37"/>
      <c r="S185" s="51">
        <v>33946</v>
      </c>
      <c r="T185" s="51"/>
      <c r="U185" s="53"/>
      <c r="V185" s="37"/>
      <c r="W185" s="51">
        <v>1244785</v>
      </c>
      <c r="X185" s="51"/>
      <c r="Y185" s="53"/>
    </row>
    <row r="186" spans="1:29" ht="15.75" thickBot="1">
      <c r="A186" s="11"/>
      <c r="B186" s="108"/>
      <c r="C186" s="96"/>
      <c r="D186" s="96"/>
      <c r="E186" s="88"/>
      <c r="F186" s="37"/>
      <c r="G186" s="96"/>
      <c r="H186" s="96"/>
      <c r="I186" s="88"/>
      <c r="J186" s="37"/>
      <c r="K186" s="96"/>
      <c r="L186" s="96"/>
      <c r="M186" s="88"/>
      <c r="N186" s="37"/>
      <c r="O186" s="96"/>
      <c r="P186" s="96"/>
      <c r="Q186" s="88"/>
      <c r="R186" s="37"/>
      <c r="S186" s="96"/>
      <c r="T186" s="96"/>
      <c r="U186" s="88"/>
      <c r="V186" s="37"/>
      <c r="W186" s="96"/>
      <c r="X186" s="96"/>
      <c r="Y186" s="88"/>
    </row>
    <row r="187" spans="1:29">
      <c r="A187" s="11"/>
      <c r="B187" s="39" t="s">
        <v>545</v>
      </c>
      <c r="C187" s="90">
        <v>104424</v>
      </c>
      <c r="D187" s="90"/>
      <c r="E187" s="91"/>
      <c r="F187" s="41"/>
      <c r="G187" s="90">
        <v>3984</v>
      </c>
      <c r="H187" s="90"/>
      <c r="I187" s="91"/>
      <c r="J187" s="41"/>
      <c r="K187" s="90">
        <v>108408</v>
      </c>
      <c r="L187" s="90"/>
      <c r="M187" s="91"/>
      <c r="N187" s="41"/>
      <c r="O187" s="90">
        <v>50474</v>
      </c>
      <c r="P187" s="90"/>
      <c r="Q187" s="91"/>
      <c r="R187" s="41"/>
      <c r="S187" s="90">
        <v>4411</v>
      </c>
      <c r="T187" s="90"/>
      <c r="U187" s="91"/>
      <c r="V187" s="41"/>
      <c r="W187" s="90">
        <v>54885</v>
      </c>
      <c r="X187" s="90"/>
      <c r="Y187" s="91"/>
    </row>
    <row r="188" spans="1:29" ht="15.75" thickBot="1">
      <c r="A188" s="11"/>
      <c r="B188" s="39"/>
      <c r="C188" s="46"/>
      <c r="D188" s="46"/>
      <c r="E188" s="47"/>
      <c r="F188" s="41"/>
      <c r="G188" s="46"/>
      <c r="H188" s="46"/>
      <c r="I188" s="47"/>
      <c r="J188" s="41"/>
      <c r="K188" s="46"/>
      <c r="L188" s="46"/>
      <c r="M188" s="47"/>
      <c r="N188" s="41"/>
      <c r="O188" s="46"/>
      <c r="P188" s="46"/>
      <c r="Q188" s="47"/>
      <c r="R188" s="41"/>
      <c r="S188" s="46"/>
      <c r="T188" s="46"/>
      <c r="U188" s="47"/>
      <c r="V188" s="41"/>
      <c r="W188" s="46"/>
      <c r="X188" s="46"/>
      <c r="Y188" s="47"/>
    </row>
    <row r="189" spans="1:29">
      <c r="A189" s="11"/>
      <c r="B189" s="108" t="s">
        <v>546</v>
      </c>
      <c r="C189" s="49" t="s">
        <v>253</v>
      </c>
      <c r="D189" s="51">
        <v>10962520</v>
      </c>
      <c r="E189" s="53"/>
      <c r="F189" s="37"/>
      <c r="G189" s="49" t="s">
        <v>253</v>
      </c>
      <c r="H189" s="51">
        <v>260986</v>
      </c>
      <c r="I189" s="53"/>
      <c r="J189" s="37"/>
      <c r="K189" s="49" t="s">
        <v>253</v>
      </c>
      <c r="L189" s="51">
        <v>11223506</v>
      </c>
      <c r="M189" s="53"/>
      <c r="N189" s="37"/>
      <c r="O189" s="49" t="s">
        <v>253</v>
      </c>
      <c r="P189" s="51">
        <v>3802245</v>
      </c>
      <c r="Q189" s="53"/>
      <c r="R189" s="37"/>
      <c r="S189" s="49" t="s">
        <v>253</v>
      </c>
      <c r="T189" s="51">
        <v>127311</v>
      </c>
      <c r="U189" s="53"/>
      <c r="V189" s="37"/>
      <c r="W189" s="49" t="s">
        <v>253</v>
      </c>
      <c r="X189" s="51">
        <v>3929556</v>
      </c>
      <c r="Y189" s="53"/>
    </row>
    <row r="190" spans="1:29" ht="15.75" thickBot="1">
      <c r="A190" s="11"/>
      <c r="B190" s="108"/>
      <c r="C190" s="50"/>
      <c r="D190" s="52"/>
      <c r="E190" s="54"/>
      <c r="F190" s="37"/>
      <c r="G190" s="50"/>
      <c r="H190" s="52"/>
      <c r="I190" s="54"/>
      <c r="J190" s="37"/>
      <c r="K190" s="50"/>
      <c r="L190" s="52"/>
      <c r="M190" s="54"/>
      <c r="N190" s="37"/>
      <c r="O190" s="50"/>
      <c r="P190" s="52"/>
      <c r="Q190" s="54"/>
      <c r="R190" s="37"/>
      <c r="S190" s="50"/>
      <c r="T190" s="52"/>
      <c r="U190" s="54"/>
      <c r="V190" s="37"/>
      <c r="W190" s="50"/>
      <c r="X190" s="52"/>
      <c r="Y190" s="54"/>
    </row>
    <row r="191" spans="1:29" ht="15.75" thickTop="1">
      <c r="A191" s="11" t="s">
        <v>1163</v>
      </c>
      <c r="B191" s="10" t="s">
        <v>5</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row>
    <row r="192" spans="1:29">
      <c r="A192" s="11"/>
      <c r="B192" s="69" t="s">
        <v>615</v>
      </c>
      <c r="C192" s="69"/>
      <c r="D192" s="69"/>
      <c r="E192" s="69"/>
      <c r="F192" s="69"/>
      <c r="G192" s="69"/>
      <c r="H192" s="69"/>
      <c r="I192" s="69"/>
      <c r="J192" s="69"/>
      <c r="K192" s="69"/>
      <c r="L192" s="69"/>
      <c r="M192" s="69"/>
      <c r="N192" s="69"/>
      <c r="O192" s="69"/>
      <c r="P192" s="69"/>
      <c r="Q192" s="69"/>
      <c r="R192" s="69"/>
      <c r="S192" s="69"/>
      <c r="T192" s="69"/>
      <c r="U192" s="69"/>
      <c r="V192" s="69"/>
      <c r="W192" s="69"/>
      <c r="X192" s="69"/>
      <c r="Y192" s="69"/>
      <c r="Z192" s="69"/>
      <c r="AA192" s="69"/>
      <c r="AB192" s="69"/>
      <c r="AC192" s="69"/>
    </row>
    <row r="193" spans="1:9">
      <c r="A193" s="11"/>
      <c r="B193" s="31"/>
      <c r="C193" s="31"/>
      <c r="D193" s="31"/>
      <c r="E193" s="31"/>
      <c r="F193" s="31"/>
      <c r="G193" s="31"/>
      <c r="H193" s="31"/>
      <c r="I193" s="31"/>
    </row>
    <row r="194" spans="1:9">
      <c r="A194" s="11"/>
      <c r="B194" s="17"/>
      <c r="C194" s="17"/>
      <c r="D194" s="17"/>
      <c r="E194" s="17"/>
      <c r="F194" s="17"/>
      <c r="G194" s="17"/>
      <c r="H194" s="17"/>
      <c r="I194" s="17"/>
    </row>
    <row r="195" spans="1:9" ht="15.75" thickBot="1">
      <c r="A195" s="11"/>
      <c r="B195" s="16"/>
      <c r="C195" s="32" t="s">
        <v>616</v>
      </c>
      <c r="D195" s="32"/>
      <c r="E195" s="32"/>
      <c r="F195" s="16"/>
      <c r="G195" s="32" t="s">
        <v>442</v>
      </c>
      <c r="H195" s="32"/>
      <c r="I195" s="32"/>
    </row>
    <row r="196" spans="1:9">
      <c r="A196" s="11"/>
      <c r="B196" s="41"/>
      <c r="C196" s="67" t="s">
        <v>251</v>
      </c>
      <c r="D196" s="67"/>
      <c r="E196" s="67"/>
      <c r="F196" s="67"/>
      <c r="G196" s="67"/>
      <c r="H196" s="67"/>
      <c r="I196" s="67"/>
    </row>
    <row r="197" spans="1:9">
      <c r="A197" s="11"/>
      <c r="B197" s="41"/>
      <c r="C197" s="116"/>
      <c r="D197" s="116"/>
      <c r="E197" s="116"/>
      <c r="F197" s="116"/>
      <c r="G197" s="116"/>
      <c r="H197" s="116"/>
      <c r="I197" s="116"/>
    </row>
    <row r="198" spans="1:9">
      <c r="A198" s="11"/>
      <c r="B198" s="56" t="s">
        <v>307</v>
      </c>
      <c r="C198" s="56" t="s">
        <v>253</v>
      </c>
      <c r="D198" s="43">
        <v>361003</v>
      </c>
      <c r="E198" s="37"/>
      <c r="F198" s="37"/>
      <c r="G198" s="56" t="s">
        <v>253</v>
      </c>
      <c r="H198" s="44" t="s">
        <v>617</v>
      </c>
      <c r="I198" s="56" t="s">
        <v>311</v>
      </c>
    </row>
    <row r="199" spans="1:9">
      <c r="A199" s="11"/>
      <c r="B199" s="56"/>
      <c r="C199" s="56"/>
      <c r="D199" s="43"/>
      <c r="E199" s="37"/>
      <c r="F199" s="37"/>
      <c r="G199" s="56"/>
      <c r="H199" s="44"/>
      <c r="I199" s="56"/>
    </row>
    <row r="200" spans="1:9">
      <c r="A200" s="11"/>
      <c r="B200" s="38" t="s">
        <v>618</v>
      </c>
      <c r="C200" s="40">
        <v>79234</v>
      </c>
      <c r="D200" s="40"/>
      <c r="E200" s="41"/>
      <c r="F200" s="41"/>
      <c r="G200" s="45" t="s">
        <v>619</v>
      </c>
      <c r="H200" s="45"/>
      <c r="I200" s="39" t="s">
        <v>311</v>
      </c>
    </row>
    <row r="201" spans="1:9">
      <c r="A201" s="11"/>
      <c r="B201" s="38"/>
      <c r="C201" s="40"/>
      <c r="D201" s="40"/>
      <c r="E201" s="41"/>
      <c r="F201" s="41"/>
      <c r="G201" s="45"/>
      <c r="H201" s="45"/>
      <c r="I201" s="39"/>
    </row>
    <row r="202" spans="1:9">
      <c r="A202" s="11"/>
      <c r="B202" s="42" t="s">
        <v>620</v>
      </c>
      <c r="C202" s="43">
        <v>45919</v>
      </c>
      <c r="D202" s="43"/>
      <c r="E202" s="37"/>
      <c r="F202" s="37"/>
      <c r="G202" s="43">
        <v>45919</v>
      </c>
      <c r="H202" s="43"/>
      <c r="I202" s="37"/>
    </row>
    <row r="203" spans="1:9">
      <c r="A203" s="11"/>
      <c r="B203" s="42"/>
      <c r="C203" s="43"/>
      <c r="D203" s="43"/>
      <c r="E203" s="37"/>
      <c r="F203" s="37"/>
      <c r="G203" s="43"/>
      <c r="H203" s="43"/>
      <c r="I203" s="37"/>
    </row>
    <row r="204" spans="1:9">
      <c r="A204" s="11"/>
      <c r="B204" s="38" t="s">
        <v>621</v>
      </c>
      <c r="C204" s="45" t="s">
        <v>622</v>
      </c>
      <c r="D204" s="45"/>
      <c r="E204" s="39" t="s">
        <v>311</v>
      </c>
      <c r="F204" s="41"/>
      <c r="G204" s="45" t="s">
        <v>257</v>
      </c>
      <c r="H204" s="45"/>
      <c r="I204" s="41"/>
    </row>
    <row r="205" spans="1:9">
      <c r="A205" s="11"/>
      <c r="B205" s="38"/>
      <c r="C205" s="45"/>
      <c r="D205" s="45"/>
      <c r="E205" s="39"/>
      <c r="F205" s="41"/>
      <c r="G205" s="45"/>
      <c r="H205" s="45"/>
      <c r="I205" s="41"/>
    </row>
    <row r="206" spans="1:9">
      <c r="A206" s="11"/>
      <c r="B206" s="42" t="s">
        <v>623</v>
      </c>
      <c r="C206" s="44" t="s">
        <v>257</v>
      </c>
      <c r="D206" s="44"/>
      <c r="E206" s="37"/>
      <c r="F206" s="37"/>
      <c r="G206" s="44" t="s">
        <v>624</v>
      </c>
      <c r="H206" s="44"/>
      <c r="I206" s="56" t="s">
        <v>311</v>
      </c>
    </row>
    <row r="207" spans="1:9">
      <c r="A207" s="11"/>
      <c r="B207" s="42"/>
      <c r="C207" s="44"/>
      <c r="D207" s="44"/>
      <c r="E207" s="37"/>
      <c r="F207" s="37"/>
      <c r="G207" s="44"/>
      <c r="H207" s="44"/>
      <c r="I207" s="56"/>
    </row>
    <row r="208" spans="1:9">
      <c r="A208" s="11"/>
      <c r="B208" s="38" t="s">
        <v>625</v>
      </c>
      <c r="C208" s="45" t="s">
        <v>626</v>
      </c>
      <c r="D208" s="45"/>
      <c r="E208" s="39" t="s">
        <v>311</v>
      </c>
      <c r="F208" s="41"/>
      <c r="G208" s="45" t="s">
        <v>257</v>
      </c>
      <c r="H208" s="45"/>
      <c r="I208" s="41"/>
    </row>
    <row r="209" spans="1:29" ht="15.75" thickBot="1">
      <c r="A209" s="11"/>
      <c r="B209" s="38"/>
      <c r="C209" s="64"/>
      <c r="D209" s="64"/>
      <c r="E209" s="93"/>
      <c r="F209" s="41"/>
      <c r="G209" s="64"/>
      <c r="H209" s="64"/>
      <c r="I209" s="47"/>
    </row>
    <row r="210" spans="1:29">
      <c r="A210" s="11"/>
      <c r="B210" s="56" t="s">
        <v>312</v>
      </c>
      <c r="C210" s="49" t="s">
        <v>253</v>
      </c>
      <c r="D210" s="51">
        <v>332564</v>
      </c>
      <c r="E210" s="53"/>
      <c r="F210" s="37"/>
      <c r="G210" s="49" t="s">
        <v>253</v>
      </c>
      <c r="H210" s="94" t="s">
        <v>627</v>
      </c>
      <c r="I210" s="49" t="s">
        <v>311</v>
      </c>
    </row>
    <row r="211" spans="1:29" ht="15.75" thickBot="1">
      <c r="A211" s="11"/>
      <c r="B211" s="56"/>
      <c r="C211" s="50"/>
      <c r="D211" s="52"/>
      <c r="E211" s="54"/>
      <c r="F211" s="37"/>
      <c r="G211" s="50"/>
      <c r="H211" s="95"/>
      <c r="I211" s="50"/>
    </row>
    <row r="212" spans="1:29" ht="30.75" thickTop="1">
      <c r="A212" s="2" t="s">
        <v>1164</v>
      </c>
      <c r="B212" s="10" t="s">
        <v>5</v>
      </c>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row>
    <row r="213" spans="1:29" ht="30">
      <c r="A213" s="3" t="s">
        <v>1158</v>
      </c>
      <c r="B213" s="10" t="s">
        <v>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row>
    <row r="214" spans="1:29" ht="15" customHeight="1">
      <c r="A214" s="11" t="s">
        <v>1165</v>
      </c>
      <c r="B214" s="10" t="s">
        <v>5</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row>
    <row r="215" spans="1:29">
      <c r="A215" s="11"/>
      <c r="B215" s="119" t="s">
        <v>548</v>
      </c>
      <c r="C215" s="119"/>
      <c r="D215" s="119"/>
      <c r="E215" s="119"/>
      <c r="F215" s="119"/>
      <c r="G215" s="119"/>
      <c r="H215" s="119"/>
      <c r="I215" s="119"/>
      <c r="J215" s="119"/>
      <c r="K215" s="119"/>
      <c r="L215" s="119"/>
      <c r="M215" s="119"/>
      <c r="N215" s="119"/>
      <c r="O215" s="119"/>
      <c r="P215" s="119"/>
      <c r="Q215" s="119"/>
      <c r="R215" s="119"/>
      <c r="S215" s="119"/>
      <c r="T215" s="119"/>
      <c r="U215" s="119"/>
      <c r="V215" s="119"/>
      <c r="W215" s="119"/>
      <c r="X215" s="119"/>
      <c r="Y215" s="119"/>
      <c r="Z215" s="119"/>
      <c r="AA215" s="119"/>
      <c r="AB215" s="119"/>
      <c r="AC215" s="119"/>
    </row>
    <row r="216" spans="1:29">
      <c r="A216" s="11"/>
      <c r="B216" s="31"/>
      <c r="C216" s="31"/>
      <c r="D216" s="31"/>
      <c r="E216" s="31"/>
      <c r="F216" s="31"/>
      <c r="G216" s="31"/>
      <c r="H216" s="31"/>
      <c r="I216" s="31"/>
      <c r="J216" s="31"/>
      <c r="K216" s="31"/>
      <c r="L216" s="31"/>
      <c r="M216" s="31"/>
      <c r="N216" s="31"/>
      <c r="O216" s="31"/>
      <c r="P216" s="31"/>
      <c r="Q216" s="31"/>
      <c r="R216" s="31"/>
      <c r="S216" s="31"/>
      <c r="T216" s="31"/>
      <c r="U216" s="31"/>
    </row>
    <row r="217" spans="1:29">
      <c r="A217" s="11"/>
      <c r="B217" s="17"/>
      <c r="C217" s="17"/>
      <c r="D217" s="17"/>
      <c r="E217" s="17"/>
      <c r="F217" s="17"/>
      <c r="G217" s="17"/>
      <c r="H217" s="17"/>
      <c r="I217" s="17"/>
      <c r="J217" s="17"/>
      <c r="K217" s="17"/>
      <c r="L217" s="17"/>
      <c r="M217" s="17"/>
      <c r="N217" s="17"/>
      <c r="O217" s="17"/>
      <c r="P217" s="17"/>
      <c r="Q217" s="17"/>
      <c r="R217" s="17"/>
      <c r="S217" s="17"/>
      <c r="T217" s="17"/>
      <c r="U217" s="17"/>
    </row>
    <row r="218" spans="1:29" ht="15.75" thickBot="1">
      <c r="A218" s="11"/>
      <c r="B218" s="16"/>
      <c r="C218" s="34">
        <v>41912</v>
      </c>
      <c r="D218" s="34"/>
      <c r="E218" s="34"/>
      <c r="F218" s="34"/>
      <c r="G218" s="34"/>
      <c r="H218" s="34"/>
      <c r="I218" s="34"/>
      <c r="J218" s="34"/>
      <c r="K218" s="34"/>
      <c r="L218" s="34"/>
      <c r="M218" s="34"/>
      <c r="N218" s="34"/>
      <c r="O218" s="34"/>
      <c r="P218" s="34"/>
      <c r="Q218" s="34"/>
      <c r="R218" s="34"/>
      <c r="S218" s="34"/>
      <c r="T218" s="34"/>
      <c r="U218" s="34"/>
    </row>
    <row r="219" spans="1:29">
      <c r="A219" s="11"/>
      <c r="B219" s="41"/>
      <c r="C219" s="86" t="s">
        <v>549</v>
      </c>
      <c r="D219" s="86"/>
      <c r="E219" s="86"/>
      <c r="F219" s="91"/>
      <c r="G219" s="86" t="s">
        <v>550</v>
      </c>
      <c r="H219" s="86"/>
      <c r="I219" s="86"/>
      <c r="J219" s="91"/>
      <c r="K219" s="86" t="s">
        <v>552</v>
      </c>
      <c r="L219" s="86"/>
      <c r="M219" s="86"/>
      <c r="N219" s="91"/>
      <c r="O219" s="86" t="s">
        <v>553</v>
      </c>
      <c r="P219" s="86"/>
      <c r="Q219" s="86"/>
      <c r="R219" s="91"/>
      <c r="S219" s="86" t="s">
        <v>554</v>
      </c>
      <c r="T219" s="86"/>
      <c r="U219" s="86"/>
    </row>
    <row r="220" spans="1:29" ht="15.75" thickBot="1">
      <c r="A220" s="11"/>
      <c r="B220" s="41"/>
      <c r="C220" s="32"/>
      <c r="D220" s="32"/>
      <c r="E220" s="32"/>
      <c r="F220" s="41"/>
      <c r="G220" s="32" t="s">
        <v>551</v>
      </c>
      <c r="H220" s="32"/>
      <c r="I220" s="32"/>
      <c r="J220" s="41"/>
      <c r="K220" s="32"/>
      <c r="L220" s="32"/>
      <c r="M220" s="32"/>
      <c r="N220" s="41"/>
      <c r="O220" s="32"/>
      <c r="P220" s="32"/>
      <c r="Q220" s="32"/>
      <c r="R220" s="41"/>
      <c r="S220" s="32"/>
      <c r="T220" s="32"/>
      <c r="U220" s="32"/>
    </row>
    <row r="221" spans="1:29">
      <c r="A221" s="11"/>
      <c r="B221" s="24"/>
      <c r="C221" s="36" t="s">
        <v>251</v>
      </c>
      <c r="D221" s="36"/>
      <c r="E221" s="36"/>
      <c r="F221" s="36"/>
      <c r="G221" s="36"/>
      <c r="H221" s="36"/>
      <c r="I221" s="36"/>
      <c r="J221" s="36"/>
      <c r="K221" s="36"/>
      <c r="L221" s="36"/>
      <c r="M221" s="36"/>
      <c r="N221" s="36"/>
      <c r="O221" s="36"/>
      <c r="P221" s="36"/>
      <c r="Q221" s="36"/>
      <c r="R221" s="36"/>
      <c r="S221" s="36"/>
      <c r="T221" s="36"/>
      <c r="U221" s="36"/>
    </row>
    <row r="222" spans="1:29">
      <c r="A222" s="11"/>
      <c r="B222" s="27" t="s">
        <v>530</v>
      </c>
      <c r="C222" s="37"/>
      <c r="D222" s="37"/>
      <c r="E222" s="37"/>
      <c r="F222" s="22"/>
      <c r="G222" s="37"/>
      <c r="H222" s="37"/>
      <c r="I222" s="37"/>
      <c r="J222" s="22"/>
      <c r="K222" s="37"/>
      <c r="L222" s="37"/>
      <c r="M222" s="37"/>
      <c r="N222" s="22"/>
      <c r="O222" s="37"/>
      <c r="P222" s="37"/>
      <c r="Q222" s="37"/>
      <c r="R222" s="22"/>
      <c r="S222" s="37"/>
      <c r="T222" s="37"/>
      <c r="U222" s="37"/>
    </row>
    <row r="223" spans="1:29">
      <c r="A223" s="11"/>
      <c r="B223" s="63" t="s">
        <v>531</v>
      </c>
      <c r="C223" s="39" t="s">
        <v>253</v>
      </c>
      <c r="D223" s="45" t="s">
        <v>257</v>
      </c>
      <c r="E223" s="41"/>
      <c r="F223" s="41"/>
      <c r="G223" s="39" t="s">
        <v>253</v>
      </c>
      <c r="H223" s="45" t="s">
        <v>257</v>
      </c>
      <c r="I223" s="41"/>
      <c r="J223" s="41"/>
      <c r="K223" s="39" t="s">
        <v>253</v>
      </c>
      <c r="L223" s="45" t="s">
        <v>257</v>
      </c>
      <c r="M223" s="41"/>
      <c r="N223" s="41"/>
      <c r="O223" s="39" t="s">
        <v>253</v>
      </c>
      <c r="P223" s="40">
        <v>519350</v>
      </c>
      <c r="Q223" s="41"/>
      <c r="R223" s="41"/>
      <c r="S223" s="39" t="s">
        <v>253</v>
      </c>
      <c r="T223" s="40">
        <v>519350</v>
      </c>
      <c r="U223" s="41"/>
    </row>
    <row r="224" spans="1:29">
      <c r="A224" s="11"/>
      <c r="B224" s="63"/>
      <c r="C224" s="39"/>
      <c r="D224" s="45"/>
      <c r="E224" s="41"/>
      <c r="F224" s="41"/>
      <c r="G224" s="39"/>
      <c r="H224" s="45"/>
      <c r="I224" s="41"/>
      <c r="J224" s="41"/>
      <c r="K224" s="39"/>
      <c r="L224" s="45"/>
      <c r="M224" s="41"/>
      <c r="N224" s="41"/>
      <c r="O224" s="39"/>
      <c r="P224" s="40"/>
      <c r="Q224" s="41"/>
      <c r="R224" s="41"/>
      <c r="S224" s="39"/>
      <c r="T224" s="40"/>
      <c r="U224" s="41"/>
    </row>
    <row r="225" spans="1:21">
      <c r="A225" s="11"/>
      <c r="B225" s="48" t="s">
        <v>532</v>
      </c>
      <c r="C225" s="43">
        <v>2304</v>
      </c>
      <c r="D225" s="43"/>
      <c r="E225" s="37"/>
      <c r="F225" s="37"/>
      <c r="G225" s="44">
        <v>516</v>
      </c>
      <c r="H225" s="44"/>
      <c r="I225" s="37"/>
      <c r="J225" s="37"/>
      <c r="K225" s="43">
        <v>2820</v>
      </c>
      <c r="L225" s="43"/>
      <c r="M225" s="37"/>
      <c r="N225" s="37"/>
      <c r="O225" s="43">
        <v>348948</v>
      </c>
      <c r="P225" s="43"/>
      <c r="Q225" s="37"/>
      <c r="R225" s="37"/>
      <c r="S225" s="43">
        <v>351768</v>
      </c>
      <c r="T225" s="43"/>
      <c r="U225" s="37"/>
    </row>
    <row r="226" spans="1:21">
      <c r="A226" s="11"/>
      <c r="B226" s="48"/>
      <c r="C226" s="43"/>
      <c r="D226" s="43"/>
      <c r="E226" s="37"/>
      <c r="F226" s="37"/>
      <c r="G226" s="44"/>
      <c r="H226" s="44"/>
      <c r="I226" s="37"/>
      <c r="J226" s="37"/>
      <c r="K226" s="43"/>
      <c r="L226" s="43"/>
      <c r="M226" s="37"/>
      <c r="N226" s="37"/>
      <c r="O226" s="43"/>
      <c r="P226" s="43"/>
      <c r="Q226" s="37"/>
      <c r="R226" s="37"/>
      <c r="S226" s="43"/>
      <c r="T226" s="43"/>
      <c r="U226" s="37"/>
    </row>
    <row r="227" spans="1:21">
      <c r="A227" s="11"/>
      <c r="B227" s="63" t="s">
        <v>533</v>
      </c>
      <c r="C227" s="40">
        <v>8150</v>
      </c>
      <c r="D227" s="40"/>
      <c r="E227" s="41"/>
      <c r="F227" s="41"/>
      <c r="G227" s="40">
        <v>13128</v>
      </c>
      <c r="H227" s="40"/>
      <c r="I227" s="41"/>
      <c r="J227" s="41"/>
      <c r="K227" s="40">
        <v>21278</v>
      </c>
      <c r="L227" s="40"/>
      <c r="M227" s="41"/>
      <c r="N227" s="41"/>
      <c r="O227" s="40">
        <v>4505848</v>
      </c>
      <c r="P227" s="40"/>
      <c r="Q227" s="41"/>
      <c r="R227" s="41"/>
      <c r="S227" s="40">
        <v>4527126</v>
      </c>
      <c r="T227" s="40"/>
      <c r="U227" s="41"/>
    </row>
    <row r="228" spans="1:21" ht="15.75" thickBot="1">
      <c r="A228" s="11"/>
      <c r="B228" s="63"/>
      <c r="C228" s="46"/>
      <c r="D228" s="46"/>
      <c r="E228" s="47"/>
      <c r="F228" s="41"/>
      <c r="G228" s="46"/>
      <c r="H228" s="46"/>
      <c r="I228" s="47"/>
      <c r="J228" s="41"/>
      <c r="K228" s="46"/>
      <c r="L228" s="46"/>
      <c r="M228" s="47"/>
      <c r="N228" s="41"/>
      <c r="O228" s="46"/>
      <c r="P228" s="46"/>
      <c r="Q228" s="47"/>
      <c r="R228" s="41"/>
      <c r="S228" s="46"/>
      <c r="T228" s="46"/>
      <c r="U228" s="47"/>
    </row>
    <row r="229" spans="1:21">
      <c r="A229" s="11"/>
      <c r="B229" s="65" t="s">
        <v>534</v>
      </c>
      <c r="C229" s="51">
        <v>10454</v>
      </c>
      <c r="D229" s="51"/>
      <c r="E229" s="53"/>
      <c r="F229" s="37"/>
      <c r="G229" s="51">
        <v>13644</v>
      </c>
      <c r="H229" s="51"/>
      <c r="I229" s="53"/>
      <c r="J229" s="37"/>
      <c r="K229" s="51">
        <v>24098</v>
      </c>
      <c r="L229" s="51"/>
      <c r="M229" s="53"/>
      <c r="N229" s="37"/>
      <c r="O229" s="51">
        <v>5374146</v>
      </c>
      <c r="P229" s="51"/>
      <c r="Q229" s="53"/>
      <c r="R229" s="37"/>
      <c r="S229" s="51">
        <v>5398244</v>
      </c>
      <c r="T229" s="51"/>
      <c r="U229" s="53"/>
    </row>
    <row r="230" spans="1:21" ht="15.75" thickBot="1">
      <c r="A230" s="11"/>
      <c r="B230" s="65"/>
      <c r="C230" s="96"/>
      <c r="D230" s="96"/>
      <c r="E230" s="88"/>
      <c r="F230" s="37"/>
      <c r="G230" s="96"/>
      <c r="H230" s="96"/>
      <c r="I230" s="88"/>
      <c r="J230" s="37"/>
      <c r="K230" s="96"/>
      <c r="L230" s="96"/>
      <c r="M230" s="88"/>
      <c r="N230" s="37"/>
      <c r="O230" s="96"/>
      <c r="P230" s="96"/>
      <c r="Q230" s="88"/>
      <c r="R230" s="37"/>
      <c r="S230" s="96"/>
      <c r="T230" s="96"/>
      <c r="U230" s="88"/>
    </row>
    <row r="231" spans="1:21">
      <c r="A231" s="11"/>
      <c r="B231" s="24" t="s">
        <v>535</v>
      </c>
      <c r="C231" s="91"/>
      <c r="D231" s="91"/>
      <c r="E231" s="91"/>
      <c r="F231" s="16"/>
      <c r="G231" s="91"/>
      <c r="H231" s="91"/>
      <c r="I231" s="91"/>
      <c r="J231" s="16"/>
      <c r="K231" s="91"/>
      <c r="L231" s="91"/>
      <c r="M231" s="91"/>
      <c r="N231" s="16"/>
      <c r="O231" s="91"/>
      <c r="P231" s="91"/>
      <c r="Q231" s="91"/>
      <c r="R231" s="16"/>
      <c r="S231" s="91"/>
      <c r="T231" s="91"/>
      <c r="U231" s="91"/>
    </row>
    <row r="232" spans="1:21">
      <c r="A232" s="11"/>
      <c r="B232" s="48" t="s">
        <v>536</v>
      </c>
      <c r="C232" s="44" t="s">
        <v>257</v>
      </c>
      <c r="D232" s="44"/>
      <c r="E232" s="37"/>
      <c r="F232" s="37"/>
      <c r="G232" s="44">
        <v>542</v>
      </c>
      <c r="H232" s="44"/>
      <c r="I232" s="37"/>
      <c r="J232" s="37"/>
      <c r="K232" s="44">
        <v>542</v>
      </c>
      <c r="L232" s="44"/>
      <c r="M232" s="37"/>
      <c r="N232" s="37"/>
      <c r="O232" s="43">
        <v>72344</v>
      </c>
      <c r="P232" s="43"/>
      <c r="Q232" s="37"/>
      <c r="R232" s="37"/>
      <c r="S232" s="43">
        <v>72886</v>
      </c>
      <c r="T232" s="43"/>
      <c r="U232" s="37"/>
    </row>
    <row r="233" spans="1:21">
      <c r="A233" s="11"/>
      <c r="B233" s="48"/>
      <c r="C233" s="44"/>
      <c r="D233" s="44"/>
      <c r="E233" s="37"/>
      <c r="F233" s="37"/>
      <c r="G233" s="44"/>
      <c r="H233" s="44"/>
      <c r="I233" s="37"/>
      <c r="J233" s="37"/>
      <c r="K233" s="44"/>
      <c r="L233" s="44"/>
      <c r="M233" s="37"/>
      <c r="N233" s="37"/>
      <c r="O233" s="43"/>
      <c r="P233" s="43"/>
      <c r="Q233" s="37"/>
      <c r="R233" s="37"/>
      <c r="S233" s="43"/>
      <c r="T233" s="43"/>
      <c r="U233" s="37"/>
    </row>
    <row r="234" spans="1:21">
      <c r="A234" s="11"/>
      <c r="B234" s="63" t="s">
        <v>459</v>
      </c>
      <c r="C234" s="40">
        <v>1928</v>
      </c>
      <c r="D234" s="40"/>
      <c r="E234" s="41"/>
      <c r="F234" s="41"/>
      <c r="G234" s="40">
        <v>1487</v>
      </c>
      <c r="H234" s="40"/>
      <c r="I234" s="41"/>
      <c r="J234" s="41"/>
      <c r="K234" s="40">
        <v>3415</v>
      </c>
      <c r="L234" s="40"/>
      <c r="M234" s="41"/>
      <c r="N234" s="41"/>
      <c r="O234" s="40">
        <v>206766</v>
      </c>
      <c r="P234" s="40"/>
      <c r="Q234" s="41"/>
      <c r="R234" s="41"/>
      <c r="S234" s="40">
        <v>210181</v>
      </c>
      <c r="T234" s="40"/>
      <c r="U234" s="41"/>
    </row>
    <row r="235" spans="1:21" ht="15.75" thickBot="1">
      <c r="A235" s="11"/>
      <c r="B235" s="63"/>
      <c r="C235" s="46"/>
      <c r="D235" s="46"/>
      <c r="E235" s="47"/>
      <c r="F235" s="41"/>
      <c r="G235" s="46"/>
      <c r="H235" s="46"/>
      <c r="I235" s="47"/>
      <c r="J235" s="41"/>
      <c r="K235" s="46"/>
      <c r="L235" s="46"/>
      <c r="M235" s="47"/>
      <c r="N235" s="41"/>
      <c r="O235" s="46"/>
      <c r="P235" s="46"/>
      <c r="Q235" s="47"/>
      <c r="R235" s="41"/>
      <c r="S235" s="46"/>
      <c r="T235" s="46"/>
      <c r="U235" s="47"/>
    </row>
    <row r="236" spans="1:21">
      <c r="A236" s="11"/>
      <c r="B236" s="65" t="s">
        <v>537</v>
      </c>
      <c r="C236" s="51">
        <v>1928</v>
      </c>
      <c r="D236" s="51"/>
      <c r="E236" s="53"/>
      <c r="F236" s="37"/>
      <c r="G236" s="51">
        <v>2029</v>
      </c>
      <c r="H236" s="51"/>
      <c r="I236" s="53"/>
      <c r="J236" s="37"/>
      <c r="K236" s="51">
        <v>3957</v>
      </c>
      <c r="L236" s="51"/>
      <c r="M236" s="53"/>
      <c r="N236" s="37"/>
      <c r="O236" s="51">
        <v>279110</v>
      </c>
      <c r="P236" s="51"/>
      <c r="Q236" s="53"/>
      <c r="R236" s="37"/>
      <c r="S236" s="51">
        <v>283067</v>
      </c>
      <c r="T236" s="51"/>
      <c r="U236" s="53"/>
    </row>
    <row r="237" spans="1:21" ht="15.75" thickBot="1">
      <c r="A237" s="11"/>
      <c r="B237" s="65"/>
      <c r="C237" s="96"/>
      <c r="D237" s="96"/>
      <c r="E237" s="88"/>
      <c r="F237" s="37"/>
      <c r="G237" s="96"/>
      <c r="H237" s="96"/>
      <c r="I237" s="88"/>
      <c r="J237" s="37"/>
      <c r="K237" s="96"/>
      <c r="L237" s="96"/>
      <c r="M237" s="88"/>
      <c r="N237" s="37"/>
      <c r="O237" s="96"/>
      <c r="P237" s="96"/>
      <c r="Q237" s="88"/>
      <c r="R237" s="37"/>
      <c r="S237" s="96"/>
      <c r="T237" s="96"/>
      <c r="U237" s="88"/>
    </row>
    <row r="238" spans="1:21">
      <c r="A238" s="11"/>
      <c r="B238" s="24" t="s">
        <v>538</v>
      </c>
      <c r="C238" s="91"/>
      <c r="D238" s="91"/>
      <c r="E238" s="91"/>
      <c r="F238" s="16"/>
      <c r="G238" s="91"/>
      <c r="H238" s="91"/>
      <c r="I238" s="91"/>
      <c r="J238" s="16"/>
      <c r="K238" s="91"/>
      <c r="L238" s="91"/>
      <c r="M238" s="91"/>
      <c r="N238" s="16"/>
      <c r="O238" s="91"/>
      <c r="P238" s="91"/>
      <c r="Q238" s="91"/>
      <c r="R238" s="16"/>
      <c r="S238" s="91"/>
      <c r="T238" s="91"/>
      <c r="U238" s="91"/>
    </row>
    <row r="239" spans="1:21">
      <c r="A239" s="11"/>
      <c r="B239" s="48" t="s">
        <v>539</v>
      </c>
      <c r="C239" s="44">
        <v>56</v>
      </c>
      <c r="D239" s="44"/>
      <c r="E239" s="37"/>
      <c r="F239" s="37"/>
      <c r="G239" s="44">
        <v>940</v>
      </c>
      <c r="H239" s="44"/>
      <c r="I239" s="37"/>
      <c r="J239" s="37"/>
      <c r="K239" s="44">
        <v>996</v>
      </c>
      <c r="L239" s="44"/>
      <c r="M239" s="37"/>
      <c r="N239" s="37"/>
      <c r="O239" s="43">
        <v>427581</v>
      </c>
      <c r="P239" s="43"/>
      <c r="Q239" s="37"/>
      <c r="R239" s="37"/>
      <c r="S239" s="43">
        <v>428577</v>
      </c>
      <c r="T239" s="43"/>
      <c r="U239" s="37"/>
    </row>
    <row r="240" spans="1:21">
      <c r="A240" s="11"/>
      <c r="B240" s="48"/>
      <c r="C240" s="44"/>
      <c r="D240" s="44"/>
      <c r="E240" s="37"/>
      <c r="F240" s="37"/>
      <c r="G240" s="44"/>
      <c r="H240" s="44"/>
      <c r="I240" s="37"/>
      <c r="J240" s="37"/>
      <c r="K240" s="44"/>
      <c r="L240" s="44"/>
      <c r="M240" s="37"/>
      <c r="N240" s="37"/>
      <c r="O240" s="43"/>
      <c r="P240" s="43"/>
      <c r="Q240" s="37"/>
      <c r="R240" s="37"/>
      <c r="S240" s="43"/>
      <c r="T240" s="43"/>
      <c r="U240" s="37"/>
    </row>
    <row r="241" spans="1:21">
      <c r="A241" s="11"/>
      <c r="B241" s="63" t="s">
        <v>540</v>
      </c>
      <c r="C241" s="45">
        <v>38</v>
      </c>
      <c r="D241" s="45"/>
      <c r="E241" s="41"/>
      <c r="F241" s="41"/>
      <c r="G241" s="45">
        <v>25</v>
      </c>
      <c r="H241" s="45"/>
      <c r="I241" s="41"/>
      <c r="J241" s="41"/>
      <c r="K241" s="45">
        <v>63</v>
      </c>
      <c r="L241" s="45"/>
      <c r="M241" s="41"/>
      <c r="N241" s="41"/>
      <c r="O241" s="40">
        <v>126976</v>
      </c>
      <c r="P241" s="40"/>
      <c r="Q241" s="41"/>
      <c r="R241" s="41"/>
      <c r="S241" s="40">
        <v>127039</v>
      </c>
      <c r="T241" s="40"/>
      <c r="U241" s="41"/>
    </row>
    <row r="242" spans="1:21">
      <c r="A242" s="11"/>
      <c r="B242" s="63"/>
      <c r="C242" s="45"/>
      <c r="D242" s="45"/>
      <c r="E242" s="41"/>
      <c r="F242" s="41"/>
      <c r="G242" s="45"/>
      <c r="H242" s="45"/>
      <c r="I242" s="41"/>
      <c r="J242" s="41"/>
      <c r="K242" s="45"/>
      <c r="L242" s="45"/>
      <c r="M242" s="41"/>
      <c r="N242" s="41"/>
      <c r="O242" s="40"/>
      <c r="P242" s="40"/>
      <c r="Q242" s="41"/>
      <c r="R242" s="41"/>
      <c r="S242" s="40"/>
      <c r="T242" s="40"/>
      <c r="U242" s="41"/>
    </row>
    <row r="243" spans="1:21">
      <c r="A243" s="11"/>
      <c r="B243" s="48" t="s">
        <v>555</v>
      </c>
      <c r="C243" s="44">
        <v>271</v>
      </c>
      <c r="D243" s="44"/>
      <c r="E243" s="37"/>
      <c r="F243" s="37"/>
      <c r="G243" s="44" t="s">
        <v>257</v>
      </c>
      <c r="H243" s="44"/>
      <c r="I243" s="37"/>
      <c r="J243" s="37"/>
      <c r="K243" s="44">
        <v>271</v>
      </c>
      <c r="L243" s="44"/>
      <c r="M243" s="37"/>
      <c r="N243" s="37"/>
      <c r="O243" s="43">
        <v>1594161</v>
      </c>
      <c r="P243" s="43"/>
      <c r="Q243" s="37"/>
      <c r="R243" s="37"/>
      <c r="S243" s="43">
        <v>1594432</v>
      </c>
      <c r="T243" s="43"/>
      <c r="U243" s="37"/>
    </row>
    <row r="244" spans="1:21">
      <c r="A244" s="11"/>
      <c r="B244" s="48"/>
      <c r="C244" s="44"/>
      <c r="D244" s="44"/>
      <c r="E244" s="37"/>
      <c r="F244" s="37"/>
      <c r="G244" s="44"/>
      <c r="H244" s="44"/>
      <c r="I244" s="37"/>
      <c r="J244" s="37"/>
      <c r="K244" s="44"/>
      <c r="L244" s="44"/>
      <c r="M244" s="37"/>
      <c r="N244" s="37"/>
      <c r="O244" s="43"/>
      <c r="P244" s="43"/>
      <c r="Q244" s="37"/>
      <c r="R244" s="37"/>
      <c r="S244" s="43"/>
      <c r="T244" s="43"/>
      <c r="U244" s="37"/>
    </row>
    <row r="245" spans="1:21">
      <c r="A245" s="11"/>
      <c r="B245" s="63" t="s">
        <v>542</v>
      </c>
      <c r="C245" s="45">
        <v>235</v>
      </c>
      <c r="D245" s="45"/>
      <c r="E245" s="41"/>
      <c r="F245" s="41"/>
      <c r="G245" s="45" t="s">
        <v>257</v>
      </c>
      <c r="H245" s="45"/>
      <c r="I245" s="41"/>
      <c r="J245" s="41"/>
      <c r="K245" s="45">
        <v>235</v>
      </c>
      <c r="L245" s="45"/>
      <c r="M245" s="41"/>
      <c r="N245" s="41"/>
      <c r="O245" s="40">
        <v>2313963</v>
      </c>
      <c r="P245" s="40"/>
      <c r="Q245" s="41"/>
      <c r="R245" s="41"/>
      <c r="S245" s="40">
        <v>2314198</v>
      </c>
      <c r="T245" s="40"/>
      <c r="U245" s="41"/>
    </row>
    <row r="246" spans="1:21">
      <c r="A246" s="11"/>
      <c r="B246" s="63"/>
      <c r="C246" s="45"/>
      <c r="D246" s="45"/>
      <c r="E246" s="41"/>
      <c r="F246" s="41"/>
      <c r="G246" s="45"/>
      <c r="H246" s="45"/>
      <c r="I246" s="41"/>
      <c r="J246" s="41"/>
      <c r="K246" s="45"/>
      <c r="L246" s="45"/>
      <c r="M246" s="41"/>
      <c r="N246" s="41"/>
      <c r="O246" s="40"/>
      <c r="P246" s="40"/>
      <c r="Q246" s="41"/>
      <c r="R246" s="41"/>
      <c r="S246" s="40"/>
      <c r="T246" s="40"/>
      <c r="U246" s="41"/>
    </row>
    <row r="247" spans="1:21">
      <c r="A247" s="11"/>
      <c r="B247" s="48" t="s">
        <v>543</v>
      </c>
      <c r="C247" s="44">
        <v>119</v>
      </c>
      <c r="D247" s="44"/>
      <c r="E247" s="37"/>
      <c r="F247" s="37"/>
      <c r="G247" s="44">
        <v>132</v>
      </c>
      <c r="H247" s="44"/>
      <c r="I247" s="37"/>
      <c r="J247" s="37"/>
      <c r="K247" s="44">
        <v>251</v>
      </c>
      <c r="L247" s="44"/>
      <c r="M247" s="37"/>
      <c r="N247" s="37"/>
      <c r="O247" s="43">
        <v>928209</v>
      </c>
      <c r="P247" s="43"/>
      <c r="Q247" s="37"/>
      <c r="R247" s="37"/>
      <c r="S247" s="43">
        <v>928460</v>
      </c>
      <c r="T247" s="43"/>
      <c r="U247" s="37"/>
    </row>
    <row r="248" spans="1:21">
      <c r="A248" s="11"/>
      <c r="B248" s="48"/>
      <c r="C248" s="44"/>
      <c r="D248" s="44"/>
      <c r="E248" s="37"/>
      <c r="F248" s="37"/>
      <c r="G248" s="44"/>
      <c r="H248" s="44"/>
      <c r="I248" s="37"/>
      <c r="J248" s="37"/>
      <c r="K248" s="44"/>
      <c r="L248" s="44"/>
      <c r="M248" s="37"/>
      <c r="N248" s="37"/>
      <c r="O248" s="43"/>
      <c r="P248" s="43"/>
      <c r="Q248" s="37"/>
      <c r="R248" s="37"/>
      <c r="S248" s="43"/>
      <c r="T248" s="43"/>
      <c r="U248" s="37"/>
    </row>
    <row r="249" spans="1:21">
      <c r="A249" s="11"/>
      <c r="B249" s="63" t="s">
        <v>532</v>
      </c>
      <c r="C249" s="45" t="s">
        <v>257</v>
      </c>
      <c r="D249" s="45"/>
      <c r="E249" s="41"/>
      <c r="F249" s="41"/>
      <c r="G249" s="45" t="s">
        <v>257</v>
      </c>
      <c r="H249" s="45"/>
      <c r="I249" s="41"/>
      <c r="J249" s="41"/>
      <c r="K249" s="45" t="s">
        <v>257</v>
      </c>
      <c r="L249" s="45"/>
      <c r="M249" s="41"/>
      <c r="N249" s="41"/>
      <c r="O249" s="40">
        <v>41081</v>
      </c>
      <c r="P249" s="40"/>
      <c r="Q249" s="41"/>
      <c r="R249" s="41"/>
      <c r="S249" s="40">
        <v>41081</v>
      </c>
      <c r="T249" s="40"/>
      <c r="U249" s="41"/>
    </row>
    <row r="250" spans="1:21" ht="15.75" thickBot="1">
      <c r="A250" s="11"/>
      <c r="B250" s="63"/>
      <c r="C250" s="64"/>
      <c r="D250" s="64"/>
      <c r="E250" s="47"/>
      <c r="F250" s="41"/>
      <c r="G250" s="64"/>
      <c r="H250" s="64"/>
      <c r="I250" s="47"/>
      <c r="J250" s="41"/>
      <c r="K250" s="64"/>
      <c r="L250" s="64"/>
      <c r="M250" s="47"/>
      <c r="N250" s="41"/>
      <c r="O250" s="46"/>
      <c r="P250" s="46"/>
      <c r="Q250" s="47"/>
      <c r="R250" s="41"/>
      <c r="S250" s="46"/>
      <c r="T250" s="46"/>
      <c r="U250" s="47"/>
    </row>
    <row r="251" spans="1:21">
      <c r="A251" s="11"/>
      <c r="B251" s="65" t="s">
        <v>544</v>
      </c>
      <c r="C251" s="94">
        <v>719</v>
      </c>
      <c r="D251" s="94"/>
      <c r="E251" s="53"/>
      <c r="F251" s="37"/>
      <c r="G251" s="51">
        <v>1097</v>
      </c>
      <c r="H251" s="51"/>
      <c r="I251" s="53"/>
      <c r="J251" s="37"/>
      <c r="K251" s="51">
        <v>1816</v>
      </c>
      <c r="L251" s="51"/>
      <c r="M251" s="53"/>
      <c r="N251" s="37"/>
      <c r="O251" s="51">
        <v>5431971</v>
      </c>
      <c r="P251" s="51"/>
      <c r="Q251" s="53"/>
      <c r="R251" s="37"/>
      <c r="S251" s="51">
        <v>5433787</v>
      </c>
      <c r="T251" s="51"/>
      <c r="U251" s="53"/>
    </row>
    <row r="252" spans="1:21" ht="15.75" thickBot="1">
      <c r="A252" s="11"/>
      <c r="B252" s="65"/>
      <c r="C252" s="87"/>
      <c r="D252" s="87"/>
      <c r="E252" s="88"/>
      <c r="F252" s="37"/>
      <c r="G252" s="96"/>
      <c r="H252" s="96"/>
      <c r="I252" s="88"/>
      <c r="J252" s="37"/>
      <c r="K252" s="96"/>
      <c r="L252" s="96"/>
      <c r="M252" s="88"/>
      <c r="N252" s="37"/>
      <c r="O252" s="96"/>
      <c r="P252" s="96"/>
      <c r="Q252" s="88"/>
      <c r="R252" s="37"/>
      <c r="S252" s="96"/>
      <c r="T252" s="96"/>
      <c r="U252" s="88"/>
    </row>
    <row r="253" spans="1:21">
      <c r="A253" s="11"/>
      <c r="B253" s="39" t="s">
        <v>460</v>
      </c>
      <c r="C253" s="98">
        <v>168</v>
      </c>
      <c r="D253" s="98"/>
      <c r="E253" s="91"/>
      <c r="F253" s="41"/>
      <c r="G253" s="90">
        <v>3244</v>
      </c>
      <c r="H253" s="90"/>
      <c r="I253" s="91"/>
      <c r="J253" s="41"/>
      <c r="K253" s="90">
        <v>3412</v>
      </c>
      <c r="L253" s="90"/>
      <c r="M253" s="91"/>
      <c r="N253" s="41"/>
      <c r="O253" s="90">
        <v>104996</v>
      </c>
      <c r="P253" s="90"/>
      <c r="Q253" s="91"/>
      <c r="R253" s="41"/>
      <c r="S253" s="90">
        <v>108408</v>
      </c>
      <c r="T253" s="90"/>
      <c r="U253" s="91"/>
    </row>
    <row r="254" spans="1:21" ht="15.75" thickBot="1">
      <c r="A254" s="11"/>
      <c r="B254" s="39"/>
      <c r="C254" s="64"/>
      <c r="D254" s="64"/>
      <c r="E254" s="47"/>
      <c r="F254" s="41"/>
      <c r="G254" s="46"/>
      <c r="H254" s="46"/>
      <c r="I254" s="47"/>
      <c r="J254" s="41"/>
      <c r="K254" s="46"/>
      <c r="L254" s="46"/>
      <c r="M254" s="47"/>
      <c r="N254" s="41"/>
      <c r="O254" s="46"/>
      <c r="P254" s="46"/>
      <c r="Q254" s="47"/>
      <c r="R254" s="41"/>
      <c r="S254" s="46"/>
      <c r="T254" s="46"/>
      <c r="U254" s="47"/>
    </row>
    <row r="255" spans="1:21">
      <c r="A255" s="11"/>
      <c r="B255" s="42" t="s">
        <v>546</v>
      </c>
      <c r="C255" s="49" t="s">
        <v>253</v>
      </c>
      <c r="D255" s="51">
        <v>13269</v>
      </c>
      <c r="E255" s="53"/>
      <c r="F255" s="37"/>
      <c r="G255" s="49" t="s">
        <v>253</v>
      </c>
      <c r="H255" s="51">
        <v>20014</v>
      </c>
      <c r="I255" s="53"/>
      <c r="J255" s="37"/>
      <c r="K255" s="49" t="s">
        <v>253</v>
      </c>
      <c r="L255" s="51">
        <v>33283</v>
      </c>
      <c r="M255" s="53"/>
      <c r="N255" s="37"/>
      <c r="O255" s="49" t="s">
        <v>253</v>
      </c>
      <c r="P255" s="51">
        <v>11190223</v>
      </c>
      <c r="Q255" s="53"/>
      <c r="R255" s="37"/>
      <c r="S255" s="49" t="s">
        <v>253</v>
      </c>
      <c r="T255" s="51">
        <v>11223506</v>
      </c>
      <c r="U255" s="53"/>
    </row>
    <row r="256" spans="1:21" ht="15.75" thickBot="1">
      <c r="A256" s="11"/>
      <c r="B256" s="42"/>
      <c r="C256" s="50"/>
      <c r="D256" s="52"/>
      <c r="E256" s="54"/>
      <c r="F256" s="37"/>
      <c r="G256" s="50"/>
      <c r="H256" s="52"/>
      <c r="I256" s="54"/>
      <c r="J256" s="37"/>
      <c r="K256" s="50"/>
      <c r="L256" s="52"/>
      <c r="M256" s="54"/>
      <c r="N256" s="37"/>
      <c r="O256" s="50"/>
      <c r="P256" s="52"/>
      <c r="Q256" s="54"/>
      <c r="R256" s="37"/>
      <c r="S256" s="50"/>
      <c r="T256" s="52"/>
      <c r="U256" s="54"/>
    </row>
    <row r="257" spans="1:29" ht="15.75" thickTop="1">
      <c r="A257" s="11"/>
      <c r="B257" s="117"/>
      <c r="C257" s="117"/>
      <c r="D257" s="117"/>
      <c r="E257" s="117"/>
      <c r="F257" s="117"/>
      <c r="G257" s="117"/>
      <c r="H257" s="117"/>
      <c r="I257" s="117"/>
      <c r="J257" s="117"/>
      <c r="K257" s="117"/>
      <c r="L257" s="117"/>
      <c r="M257" s="117"/>
      <c r="N257" s="117"/>
      <c r="O257" s="117"/>
      <c r="P257" s="117"/>
      <c r="Q257" s="117"/>
      <c r="R257" s="117"/>
      <c r="S257" s="117"/>
      <c r="T257" s="117"/>
      <c r="U257" s="117"/>
      <c r="V257" s="117"/>
      <c r="W257" s="117"/>
      <c r="X257" s="117"/>
      <c r="Y257" s="117"/>
      <c r="Z257" s="117"/>
      <c r="AA257" s="117"/>
      <c r="AB257" s="117"/>
      <c r="AC257" s="117"/>
    </row>
    <row r="258" spans="1:29">
      <c r="A258" s="11"/>
      <c r="B258" s="31"/>
      <c r="C258" s="31"/>
      <c r="D258" s="31"/>
      <c r="E258" s="31"/>
      <c r="F258" s="31"/>
      <c r="G258" s="31"/>
      <c r="H258" s="31"/>
      <c r="I258" s="31"/>
      <c r="J258" s="31"/>
      <c r="K258" s="31"/>
      <c r="L258" s="31"/>
      <c r="M258" s="31"/>
      <c r="N258" s="31"/>
      <c r="O258" s="31"/>
      <c r="P258" s="31"/>
      <c r="Q258" s="31"/>
      <c r="R258" s="31"/>
      <c r="S258" s="31"/>
      <c r="T258" s="31"/>
      <c r="U258" s="31"/>
    </row>
    <row r="259" spans="1:29">
      <c r="A259" s="11"/>
      <c r="B259" s="17"/>
      <c r="C259" s="17"/>
      <c r="D259" s="17"/>
      <c r="E259" s="17"/>
      <c r="F259" s="17"/>
      <c r="G259" s="17"/>
      <c r="H259" s="17"/>
      <c r="I259" s="17"/>
      <c r="J259" s="17"/>
      <c r="K259" s="17"/>
      <c r="L259" s="17"/>
      <c r="M259" s="17"/>
      <c r="N259" s="17"/>
      <c r="O259" s="17"/>
      <c r="P259" s="17"/>
      <c r="Q259" s="17"/>
      <c r="R259" s="17"/>
      <c r="S259" s="17"/>
      <c r="T259" s="17"/>
      <c r="U259" s="17"/>
    </row>
    <row r="260" spans="1:29" ht="15.75" thickBot="1">
      <c r="A260" s="11"/>
      <c r="B260" s="16"/>
      <c r="C260" s="34">
        <v>41639</v>
      </c>
      <c r="D260" s="34"/>
      <c r="E260" s="34"/>
      <c r="F260" s="34"/>
      <c r="G260" s="34"/>
      <c r="H260" s="34"/>
      <c r="I260" s="34"/>
      <c r="J260" s="34"/>
      <c r="K260" s="34"/>
      <c r="L260" s="34"/>
      <c r="M260" s="34"/>
      <c r="N260" s="34"/>
      <c r="O260" s="34"/>
      <c r="P260" s="34"/>
      <c r="Q260" s="34"/>
      <c r="R260" s="34"/>
      <c r="S260" s="34"/>
      <c r="T260" s="34"/>
      <c r="U260" s="34"/>
    </row>
    <row r="261" spans="1:29">
      <c r="A261" s="11"/>
      <c r="B261" s="41"/>
      <c r="C261" s="86" t="s">
        <v>549</v>
      </c>
      <c r="D261" s="86"/>
      <c r="E261" s="86"/>
      <c r="F261" s="91"/>
      <c r="G261" s="86" t="s">
        <v>550</v>
      </c>
      <c r="H261" s="86"/>
      <c r="I261" s="86"/>
      <c r="J261" s="91"/>
      <c r="K261" s="86" t="s">
        <v>552</v>
      </c>
      <c r="L261" s="86"/>
      <c r="M261" s="86"/>
      <c r="N261" s="91"/>
      <c r="O261" s="86" t="s">
        <v>553</v>
      </c>
      <c r="P261" s="86"/>
      <c r="Q261" s="86"/>
      <c r="R261" s="91"/>
      <c r="S261" s="86" t="s">
        <v>554</v>
      </c>
      <c r="T261" s="86"/>
      <c r="U261" s="86"/>
    </row>
    <row r="262" spans="1:29" ht="15.75" thickBot="1">
      <c r="A262" s="11"/>
      <c r="B262" s="41"/>
      <c r="C262" s="32"/>
      <c r="D262" s="32"/>
      <c r="E262" s="32"/>
      <c r="F262" s="41"/>
      <c r="G262" s="32" t="s">
        <v>556</v>
      </c>
      <c r="H262" s="32"/>
      <c r="I262" s="32"/>
      <c r="J262" s="41"/>
      <c r="K262" s="32"/>
      <c r="L262" s="32"/>
      <c r="M262" s="32"/>
      <c r="N262" s="41"/>
      <c r="O262" s="32"/>
      <c r="P262" s="32"/>
      <c r="Q262" s="32"/>
      <c r="R262" s="41"/>
      <c r="S262" s="32"/>
      <c r="T262" s="32"/>
      <c r="U262" s="32"/>
    </row>
    <row r="263" spans="1:29">
      <c r="A263" s="11"/>
      <c r="B263" s="24"/>
      <c r="C263" s="36" t="s">
        <v>251</v>
      </c>
      <c r="D263" s="36"/>
      <c r="E263" s="36"/>
      <c r="F263" s="36"/>
      <c r="G263" s="36"/>
      <c r="H263" s="36"/>
      <c r="I263" s="36"/>
      <c r="J263" s="36"/>
      <c r="K263" s="36"/>
      <c r="L263" s="36"/>
      <c r="M263" s="36"/>
      <c r="N263" s="36"/>
      <c r="O263" s="36"/>
      <c r="P263" s="36"/>
      <c r="Q263" s="36"/>
      <c r="R263" s="36"/>
      <c r="S263" s="36"/>
      <c r="T263" s="36"/>
      <c r="U263" s="36"/>
    </row>
    <row r="264" spans="1:29">
      <c r="A264" s="11"/>
      <c r="B264" s="27" t="s">
        <v>530</v>
      </c>
      <c r="C264" s="37"/>
      <c r="D264" s="37"/>
      <c r="E264" s="37"/>
      <c r="F264" s="22"/>
      <c r="G264" s="37"/>
      <c r="H264" s="37"/>
      <c r="I264" s="37"/>
      <c r="J264" s="22"/>
      <c r="K264" s="37"/>
      <c r="L264" s="37"/>
      <c r="M264" s="37"/>
      <c r="N264" s="22"/>
      <c r="O264" s="37"/>
      <c r="P264" s="37"/>
      <c r="Q264" s="37"/>
      <c r="R264" s="22"/>
      <c r="S264" s="37"/>
      <c r="T264" s="37"/>
      <c r="U264" s="37"/>
    </row>
    <row r="265" spans="1:29">
      <c r="A265" s="11"/>
      <c r="B265" s="63" t="s">
        <v>531</v>
      </c>
      <c r="C265" s="39" t="s">
        <v>253</v>
      </c>
      <c r="D265" s="45" t="s">
        <v>257</v>
      </c>
      <c r="E265" s="41"/>
      <c r="F265" s="41"/>
      <c r="G265" s="39" t="s">
        <v>253</v>
      </c>
      <c r="H265" s="45" t="s">
        <v>257</v>
      </c>
      <c r="I265" s="41"/>
      <c r="J265" s="41"/>
      <c r="K265" s="39" t="s">
        <v>253</v>
      </c>
      <c r="L265" s="45" t="s">
        <v>257</v>
      </c>
      <c r="M265" s="41"/>
      <c r="N265" s="41"/>
      <c r="O265" s="39" t="s">
        <v>253</v>
      </c>
      <c r="P265" s="40">
        <v>180553</v>
      </c>
      <c r="Q265" s="41"/>
      <c r="R265" s="41"/>
      <c r="S265" s="39" t="s">
        <v>253</v>
      </c>
      <c r="T265" s="40">
        <v>180553</v>
      </c>
      <c r="U265" s="41"/>
    </row>
    <row r="266" spans="1:29">
      <c r="A266" s="11"/>
      <c r="B266" s="63"/>
      <c r="C266" s="39"/>
      <c r="D266" s="45"/>
      <c r="E266" s="41"/>
      <c r="F266" s="41"/>
      <c r="G266" s="39"/>
      <c r="H266" s="45"/>
      <c r="I266" s="41"/>
      <c r="J266" s="41"/>
      <c r="K266" s="39"/>
      <c r="L266" s="45"/>
      <c r="M266" s="41"/>
      <c r="N266" s="41"/>
      <c r="O266" s="39"/>
      <c r="P266" s="40"/>
      <c r="Q266" s="41"/>
      <c r="R266" s="41"/>
      <c r="S266" s="39"/>
      <c r="T266" s="40"/>
      <c r="U266" s="41"/>
    </row>
    <row r="267" spans="1:29">
      <c r="A267" s="11"/>
      <c r="B267" s="48" t="s">
        <v>532</v>
      </c>
      <c r="C267" s="43">
        <v>2564</v>
      </c>
      <c r="D267" s="43"/>
      <c r="E267" s="37"/>
      <c r="F267" s="37"/>
      <c r="G267" s="44" t="s">
        <v>257</v>
      </c>
      <c r="H267" s="44"/>
      <c r="I267" s="37"/>
      <c r="J267" s="37"/>
      <c r="K267" s="43">
        <v>2564</v>
      </c>
      <c r="L267" s="43"/>
      <c r="M267" s="37"/>
      <c r="N267" s="37"/>
      <c r="O267" s="43">
        <v>42602</v>
      </c>
      <c r="P267" s="43"/>
      <c r="Q267" s="37"/>
      <c r="R267" s="37"/>
      <c r="S267" s="43">
        <v>45166</v>
      </c>
      <c r="T267" s="43"/>
      <c r="U267" s="37"/>
    </row>
    <row r="268" spans="1:29">
      <c r="A268" s="11"/>
      <c r="B268" s="48"/>
      <c r="C268" s="43"/>
      <c r="D268" s="43"/>
      <c r="E268" s="37"/>
      <c r="F268" s="37"/>
      <c r="G268" s="44"/>
      <c r="H268" s="44"/>
      <c r="I268" s="37"/>
      <c r="J268" s="37"/>
      <c r="K268" s="43"/>
      <c r="L268" s="43"/>
      <c r="M268" s="37"/>
      <c r="N268" s="37"/>
      <c r="O268" s="43"/>
      <c r="P268" s="43"/>
      <c r="Q268" s="37"/>
      <c r="R268" s="37"/>
      <c r="S268" s="43"/>
      <c r="T268" s="43"/>
      <c r="U268" s="37"/>
    </row>
    <row r="269" spans="1:29">
      <c r="A269" s="11"/>
      <c r="B269" s="63" t="s">
        <v>533</v>
      </c>
      <c r="C269" s="40">
        <v>13026</v>
      </c>
      <c r="D269" s="40"/>
      <c r="E269" s="41"/>
      <c r="F269" s="41"/>
      <c r="G269" s="40">
        <v>2406</v>
      </c>
      <c r="H269" s="40"/>
      <c r="I269" s="41"/>
      <c r="J269" s="41"/>
      <c r="K269" s="40">
        <v>15432</v>
      </c>
      <c r="L269" s="40"/>
      <c r="M269" s="41"/>
      <c r="N269" s="41"/>
      <c r="O269" s="40">
        <v>2180956</v>
      </c>
      <c r="P269" s="40"/>
      <c r="Q269" s="41"/>
      <c r="R269" s="41"/>
      <c r="S269" s="40">
        <v>2196388</v>
      </c>
      <c r="T269" s="40"/>
      <c r="U269" s="41"/>
    </row>
    <row r="270" spans="1:29" ht="15.75" thickBot="1">
      <c r="A270" s="11"/>
      <c r="B270" s="63"/>
      <c r="C270" s="46"/>
      <c r="D270" s="46"/>
      <c r="E270" s="47"/>
      <c r="F270" s="41"/>
      <c r="G270" s="46"/>
      <c r="H270" s="46"/>
      <c r="I270" s="47"/>
      <c r="J270" s="41"/>
      <c r="K270" s="46"/>
      <c r="L270" s="46"/>
      <c r="M270" s="47"/>
      <c r="N270" s="41"/>
      <c r="O270" s="46"/>
      <c r="P270" s="46"/>
      <c r="Q270" s="47"/>
      <c r="R270" s="41"/>
      <c r="S270" s="46"/>
      <c r="T270" s="46"/>
      <c r="U270" s="47"/>
    </row>
    <row r="271" spans="1:29">
      <c r="A271" s="11"/>
      <c r="B271" s="65" t="s">
        <v>534</v>
      </c>
      <c r="C271" s="51">
        <v>15590</v>
      </c>
      <c r="D271" s="51"/>
      <c r="E271" s="53"/>
      <c r="F271" s="37"/>
      <c r="G271" s="51">
        <v>2406</v>
      </c>
      <c r="H271" s="51"/>
      <c r="I271" s="53"/>
      <c r="J271" s="37"/>
      <c r="K271" s="51">
        <v>17996</v>
      </c>
      <c r="L271" s="51"/>
      <c r="M271" s="53"/>
      <c r="N271" s="37"/>
      <c r="O271" s="51">
        <v>2404111</v>
      </c>
      <c r="P271" s="51"/>
      <c r="Q271" s="53"/>
      <c r="R271" s="37"/>
      <c r="S271" s="51">
        <v>2422107</v>
      </c>
      <c r="T271" s="51"/>
      <c r="U271" s="53"/>
    </row>
    <row r="272" spans="1:29" ht="15.75" thickBot="1">
      <c r="A272" s="11"/>
      <c r="B272" s="65"/>
      <c r="C272" s="96"/>
      <c r="D272" s="96"/>
      <c r="E272" s="88"/>
      <c r="F272" s="37"/>
      <c r="G272" s="96"/>
      <c r="H272" s="96"/>
      <c r="I272" s="88"/>
      <c r="J272" s="37"/>
      <c r="K272" s="96"/>
      <c r="L272" s="96"/>
      <c r="M272" s="88"/>
      <c r="N272" s="37"/>
      <c r="O272" s="96"/>
      <c r="P272" s="96"/>
      <c r="Q272" s="88"/>
      <c r="R272" s="37"/>
      <c r="S272" s="96"/>
      <c r="T272" s="96"/>
      <c r="U272" s="88"/>
    </row>
    <row r="273" spans="1:21">
      <c r="A273" s="11"/>
      <c r="B273" s="24" t="s">
        <v>535</v>
      </c>
      <c r="C273" s="91"/>
      <c r="D273" s="91"/>
      <c r="E273" s="91"/>
      <c r="F273" s="16"/>
      <c r="G273" s="91"/>
      <c r="H273" s="91"/>
      <c r="I273" s="91"/>
      <c r="J273" s="16"/>
      <c r="K273" s="91"/>
      <c r="L273" s="91"/>
      <c r="M273" s="91"/>
      <c r="N273" s="16"/>
      <c r="O273" s="91"/>
      <c r="P273" s="91"/>
      <c r="Q273" s="91"/>
      <c r="R273" s="16"/>
      <c r="S273" s="91"/>
      <c r="T273" s="91"/>
      <c r="U273" s="91"/>
    </row>
    <row r="274" spans="1:21">
      <c r="A274" s="11"/>
      <c r="B274" s="48" t="s">
        <v>536</v>
      </c>
      <c r="C274" s="44" t="s">
        <v>257</v>
      </c>
      <c r="D274" s="44"/>
      <c r="E274" s="37"/>
      <c r="F274" s="37"/>
      <c r="G274" s="44" t="s">
        <v>257</v>
      </c>
      <c r="H274" s="44"/>
      <c r="I274" s="37"/>
      <c r="J274" s="37"/>
      <c r="K274" s="44" t="s">
        <v>257</v>
      </c>
      <c r="L274" s="44"/>
      <c r="M274" s="37"/>
      <c r="N274" s="37"/>
      <c r="O274" s="43">
        <v>58881</v>
      </c>
      <c r="P274" s="43"/>
      <c r="Q274" s="37"/>
      <c r="R274" s="37"/>
      <c r="S274" s="43">
        <v>58881</v>
      </c>
      <c r="T274" s="43"/>
      <c r="U274" s="37"/>
    </row>
    <row r="275" spans="1:21">
      <c r="A275" s="11"/>
      <c r="B275" s="48"/>
      <c r="C275" s="44"/>
      <c r="D275" s="44"/>
      <c r="E275" s="37"/>
      <c r="F275" s="37"/>
      <c r="G275" s="44"/>
      <c r="H275" s="44"/>
      <c r="I275" s="37"/>
      <c r="J275" s="37"/>
      <c r="K275" s="44"/>
      <c r="L275" s="44"/>
      <c r="M275" s="37"/>
      <c r="N275" s="37"/>
      <c r="O275" s="43"/>
      <c r="P275" s="43"/>
      <c r="Q275" s="37"/>
      <c r="R275" s="37"/>
      <c r="S275" s="43"/>
      <c r="T275" s="43"/>
      <c r="U275" s="37"/>
    </row>
    <row r="276" spans="1:21">
      <c r="A276" s="11"/>
      <c r="B276" s="63" t="s">
        <v>459</v>
      </c>
      <c r="C276" s="45" t="s">
        <v>257</v>
      </c>
      <c r="D276" s="45"/>
      <c r="E276" s="41"/>
      <c r="F276" s="41"/>
      <c r="G276" s="40">
        <v>2013</v>
      </c>
      <c r="H276" s="40"/>
      <c r="I276" s="41"/>
      <c r="J276" s="41"/>
      <c r="K276" s="40">
        <v>2013</v>
      </c>
      <c r="L276" s="40"/>
      <c r="M276" s="41"/>
      <c r="N276" s="41"/>
      <c r="O276" s="40">
        <v>146885</v>
      </c>
      <c r="P276" s="40"/>
      <c r="Q276" s="41"/>
      <c r="R276" s="41"/>
      <c r="S276" s="40">
        <v>148898</v>
      </c>
      <c r="T276" s="40"/>
      <c r="U276" s="41"/>
    </row>
    <row r="277" spans="1:21" ht="15.75" thickBot="1">
      <c r="A277" s="11"/>
      <c r="B277" s="63"/>
      <c r="C277" s="64"/>
      <c r="D277" s="64"/>
      <c r="E277" s="47"/>
      <c r="F277" s="41"/>
      <c r="G277" s="46"/>
      <c r="H277" s="46"/>
      <c r="I277" s="47"/>
      <c r="J277" s="41"/>
      <c r="K277" s="46"/>
      <c r="L277" s="46"/>
      <c r="M277" s="47"/>
      <c r="N277" s="41"/>
      <c r="O277" s="46"/>
      <c r="P277" s="46"/>
      <c r="Q277" s="47"/>
      <c r="R277" s="41"/>
      <c r="S277" s="46"/>
      <c r="T277" s="46"/>
      <c r="U277" s="47"/>
    </row>
    <row r="278" spans="1:21">
      <c r="A278" s="11"/>
      <c r="B278" s="65" t="s">
        <v>537</v>
      </c>
      <c r="C278" s="94" t="s">
        <v>257</v>
      </c>
      <c r="D278" s="94"/>
      <c r="E278" s="53"/>
      <c r="F278" s="37"/>
      <c r="G278" s="51">
        <v>2013</v>
      </c>
      <c r="H278" s="51"/>
      <c r="I278" s="53"/>
      <c r="J278" s="37"/>
      <c r="K278" s="51">
        <v>2013</v>
      </c>
      <c r="L278" s="51"/>
      <c r="M278" s="53"/>
      <c r="N278" s="37"/>
      <c r="O278" s="51">
        <v>205766</v>
      </c>
      <c r="P278" s="51"/>
      <c r="Q278" s="53"/>
      <c r="R278" s="37"/>
      <c r="S278" s="51">
        <v>207779</v>
      </c>
      <c r="T278" s="51"/>
      <c r="U278" s="53"/>
    </row>
    <row r="279" spans="1:21" ht="15.75" thickBot="1">
      <c r="A279" s="11"/>
      <c r="B279" s="65"/>
      <c r="C279" s="87"/>
      <c r="D279" s="87"/>
      <c r="E279" s="88"/>
      <c r="F279" s="37"/>
      <c r="G279" s="96"/>
      <c r="H279" s="96"/>
      <c r="I279" s="88"/>
      <c r="J279" s="37"/>
      <c r="K279" s="96"/>
      <c r="L279" s="96"/>
      <c r="M279" s="88"/>
      <c r="N279" s="37"/>
      <c r="O279" s="96"/>
      <c r="P279" s="96"/>
      <c r="Q279" s="88"/>
      <c r="R279" s="37"/>
      <c r="S279" s="96"/>
      <c r="T279" s="96"/>
      <c r="U279" s="88"/>
    </row>
    <row r="280" spans="1:21">
      <c r="A280" s="11"/>
      <c r="B280" s="24" t="s">
        <v>538</v>
      </c>
      <c r="C280" s="91"/>
      <c r="D280" s="91"/>
      <c r="E280" s="91"/>
      <c r="F280" s="16"/>
      <c r="G280" s="91"/>
      <c r="H280" s="91"/>
      <c r="I280" s="91"/>
      <c r="J280" s="16"/>
      <c r="K280" s="91"/>
      <c r="L280" s="91"/>
      <c r="M280" s="91"/>
      <c r="N280" s="16"/>
      <c r="O280" s="91"/>
      <c r="P280" s="91"/>
      <c r="Q280" s="91"/>
      <c r="R280" s="16"/>
      <c r="S280" s="91"/>
      <c r="T280" s="91"/>
      <c r="U280" s="91"/>
    </row>
    <row r="281" spans="1:21">
      <c r="A281" s="11"/>
      <c r="B281" s="48" t="s">
        <v>539</v>
      </c>
      <c r="C281" s="44">
        <v>473</v>
      </c>
      <c r="D281" s="44"/>
      <c r="E281" s="37"/>
      <c r="F281" s="37"/>
      <c r="G281" s="44">
        <v>259</v>
      </c>
      <c r="H281" s="44"/>
      <c r="I281" s="37"/>
      <c r="J281" s="37"/>
      <c r="K281" s="44">
        <v>732</v>
      </c>
      <c r="L281" s="44"/>
      <c r="M281" s="37"/>
      <c r="N281" s="37"/>
      <c r="O281" s="43">
        <v>585749</v>
      </c>
      <c r="P281" s="43"/>
      <c r="Q281" s="37"/>
      <c r="R281" s="37"/>
      <c r="S281" s="43">
        <v>586481</v>
      </c>
      <c r="T281" s="43"/>
      <c r="U281" s="37"/>
    </row>
    <row r="282" spans="1:21">
      <c r="A282" s="11"/>
      <c r="B282" s="48"/>
      <c r="C282" s="44"/>
      <c r="D282" s="44"/>
      <c r="E282" s="37"/>
      <c r="F282" s="37"/>
      <c r="G282" s="44"/>
      <c r="H282" s="44"/>
      <c r="I282" s="37"/>
      <c r="J282" s="37"/>
      <c r="K282" s="44"/>
      <c r="L282" s="44"/>
      <c r="M282" s="37"/>
      <c r="N282" s="37"/>
      <c r="O282" s="43"/>
      <c r="P282" s="43"/>
      <c r="Q282" s="37"/>
      <c r="R282" s="37"/>
      <c r="S282" s="43"/>
      <c r="T282" s="43"/>
      <c r="U282" s="37"/>
    </row>
    <row r="283" spans="1:21">
      <c r="A283" s="11"/>
      <c r="B283" s="63" t="s">
        <v>540</v>
      </c>
      <c r="C283" s="45">
        <v>83</v>
      </c>
      <c r="D283" s="45"/>
      <c r="E283" s="41"/>
      <c r="F283" s="41"/>
      <c r="G283" s="45">
        <v>68</v>
      </c>
      <c r="H283" s="45"/>
      <c r="I283" s="41"/>
      <c r="J283" s="41"/>
      <c r="K283" s="45">
        <v>151</v>
      </c>
      <c r="L283" s="45"/>
      <c r="M283" s="41"/>
      <c r="N283" s="41"/>
      <c r="O283" s="40">
        <v>153601</v>
      </c>
      <c r="P283" s="40"/>
      <c r="Q283" s="41"/>
      <c r="R283" s="41"/>
      <c r="S283" s="40">
        <v>153752</v>
      </c>
      <c r="T283" s="40"/>
      <c r="U283" s="41"/>
    </row>
    <row r="284" spans="1:21">
      <c r="A284" s="11"/>
      <c r="B284" s="63"/>
      <c r="C284" s="45"/>
      <c r="D284" s="45"/>
      <c r="E284" s="41"/>
      <c r="F284" s="41"/>
      <c r="G284" s="45"/>
      <c r="H284" s="45"/>
      <c r="I284" s="41"/>
      <c r="J284" s="41"/>
      <c r="K284" s="45"/>
      <c r="L284" s="45"/>
      <c r="M284" s="41"/>
      <c r="N284" s="41"/>
      <c r="O284" s="40"/>
      <c r="P284" s="40"/>
      <c r="Q284" s="41"/>
      <c r="R284" s="41"/>
      <c r="S284" s="40"/>
      <c r="T284" s="40"/>
      <c r="U284" s="41"/>
    </row>
    <row r="285" spans="1:21">
      <c r="A285" s="11"/>
      <c r="B285" s="48" t="s">
        <v>555</v>
      </c>
      <c r="C285" s="44" t="s">
        <v>257</v>
      </c>
      <c r="D285" s="44"/>
      <c r="E285" s="37"/>
      <c r="F285" s="37"/>
      <c r="G285" s="44" t="s">
        <v>257</v>
      </c>
      <c r="H285" s="44"/>
      <c r="I285" s="37"/>
      <c r="J285" s="37"/>
      <c r="K285" s="44" t="s">
        <v>257</v>
      </c>
      <c r="L285" s="44"/>
      <c r="M285" s="37"/>
      <c r="N285" s="37"/>
      <c r="O285" s="43">
        <v>202428</v>
      </c>
      <c r="P285" s="43"/>
      <c r="Q285" s="37"/>
      <c r="R285" s="37"/>
      <c r="S285" s="43">
        <v>202428</v>
      </c>
      <c r="T285" s="43"/>
      <c r="U285" s="37"/>
    </row>
    <row r="286" spans="1:21">
      <c r="A286" s="11"/>
      <c r="B286" s="48"/>
      <c r="C286" s="44"/>
      <c r="D286" s="44"/>
      <c r="E286" s="37"/>
      <c r="F286" s="37"/>
      <c r="G286" s="44"/>
      <c r="H286" s="44"/>
      <c r="I286" s="37"/>
      <c r="J286" s="37"/>
      <c r="K286" s="44"/>
      <c r="L286" s="44"/>
      <c r="M286" s="37"/>
      <c r="N286" s="37"/>
      <c r="O286" s="43"/>
      <c r="P286" s="43"/>
      <c r="Q286" s="37"/>
      <c r="R286" s="37"/>
      <c r="S286" s="43"/>
      <c r="T286" s="43"/>
      <c r="U286" s="37"/>
    </row>
    <row r="287" spans="1:21">
      <c r="A287" s="11"/>
      <c r="B287" s="63" t="s">
        <v>543</v>
      </c>
      <c r="C287" s="40">
        <v>2662</v>
      </c>
      <c r="D287" s="40"/>
      <c r="E287" s="41"/>
      <c r="F287" s="41"/>
      <c r="G287" s="45">
        <v>244</v>
      </c>
      <c r="H287" s="45"/>
      <c r="I287" s="41"/>
      <c r="J287" s="41"/>
      <c r="K287" s="40">
        <v>2906</v>
      </c>
      <c r="L287" s="40"/>
      <c r="M287" s="41"/>
      <c r="N287" s="41"/>
      <c r="O287" s="40">
        <v>270577</v>
      </c>
      <c r="P287" s="40"/>
      <c r="Q287" s="41"/>
      <c r="R287" s="41"/>
      <c r="S287" s="40">
        <v>273483</v>
      </c>
      <c r="T287" s="40"/>
      <c r="U287" s="41"/>
    </row>
    <row r="288" spans="1:21">
      <c r="A288" s="11"/>
      <c r="B288" s="63"/>
      <c r="C288" s="40"/>
      <c r="D288" s="40"/>
      <c r="E288" s="41"/>
      <c r="F288" s="41"/>
      <c r="G288" s="45"/>
      <c r="H288" s="45"/>
      <c r="I288" s="41"/>
      <c r="J288" s="41"/>
      <c r="K288" s="40"/>
      <c r="L288" s="40"/>
      <c r="M288" s="41"/>
      <c r="N288" s="41"/>
      <c r="O288" s="40"/>
      <c r="P288" s="40"/>
      <c r="Q288" s="41"/>
      <c r="R288" s="41"/>
      <c r="S288" s="40"/>
      <c r="T288" s="40"/>
      <c r="U288" s="41"/>
    </row>
    <row r="289" spans="1:29">
      <c r="A289" s="11"/>
      <c r="B289" s="48" t="s">
        <v>532</v>
      </c>
      <c r="C289" s="43">
        <v>1770</v>
      </c>
      <c r="D289" s="43"/>
      <c r="E289" s="37"/>
      <c r="F289" s="37"/>
      <c r="G289" s="44">
        <v>243</v>
      </c>
      <c r="H289" s="44"/>
      <c r="I289" s="37"/>
      <c r="J289" s="37"/>
      <c r="K289" s="43">
        <v>2013</v>
      </c>
      <c r="L289" s="43"/>
      <c r="M289" s="37"/>
      <c r="N289" s="37"/>
      <c r="O289" s="43">
        <v>26628</v>
      </c>
      <c r="P289" s="43"/>
      <c r="Q289" s="37"/>
      <c r="R289" s="37"/>
      <c r="S289" s="43">
        <v>28641</v>
      </c>
      <c r="T289" s="43"/>
      <c r="U289" s="37"/>
    </row>
    <row r="290" spans="1:29" ht="15.75" thickBot="1">
      <c r="A290" s="11"/>
      <c r="B290" s="48"/>
      <c r="C290" s="96"/>
      <c r="D290" s="96"/>
      <c r="E290" s="88"/>
      <c r="F290" s="37"/>
      <c r="G290" s="87"/>
      <c r="H290" s="87"/>
      <c r="I290" s="88"/>
      <c r="J290" s="37"/>
      <c r="K290" s="96"/>
      <c r="L290" s="96"/>
      <c r="M290" s="88"/>
      <c r="N290" s="37"/>
      <c r="O290" s="96"/>
      <c r="P290" s="96"/>
      <c r="Q290" s="88"/>
      <c r="R290" s="37"/>
      <c r="S290" s="96"/>
      <c r="T290" s="96"/>
      <c r="U290" s="88"/>
    </row>
    <row r="291" spans="1:29">
      <c r="A291" s="11"/>
      <c r="B291" s="109" t="s">
        <v>544</v>
      </c>
      <c r="C291" s="90">
        <v>4988</v>
      </c>
      <c r="D291" s="90"/>
      <c r="E291" s="91"/>
      <c r="F291" s="41"/>
      <c r="G291" s="98">
        <v>814</v>
      </c>
      <c r="H291" s="98"/>
      <c r="I291" s="91"/>
      <c r="J291" s="41"/>
      <c r="K291" s="90">
        <v>5802</v>
      </c>
      <c r="L291" s="90"/>
      <c r="M291" s="91"/>
      <c r="N291" s="41"/>
      <c r="O291" s="90">
        <v>1238983</v>
      </c>
      <c r="P291" s="90"/>
      <c r="Q291" s="91"/>
      <c r="R291" s="41"/>
      <c r="S291" s="90">
        <v>1244785</v>
      </c>
      <c r="T291" s="90"/>
      <c r="U291" s="91"/>
    </row>
    <row r="292" spans="1:29" ht="15.75" thickBot="1">
      <c r="A292" s="11"/>
      <c r="B292" s="109"/>
      <c r="C292" s="46"/>
      <c r="D292" s="46"/>
      <c r="E292" s="47"/>
      <c r="F292" s="41"/>
      <c r="G292" s="64"/>
      <c r="H292" s="64"/>
      <c r="I292" s="47"/>
      <c r="J292" s="41"/>
      <c r="K292" s="46"/>
      <c r="L292" s="46"/>
      <c r="M292" s="47"/>
      <c r="N292" s="41"/>
      <c r="O292" s="46"/>
      <c r="P292" s="46"/>
      <c r="Q292" s="47"/>
      <c r="R292" s="41"/>
      <c r="S292" s="46"/>
      <c r="T292" s="46"/>
      <c r="U292" s="47"/>
    </row>
    <row r="293" spans="1:29">
      <c r="A293" s="11"/>
      <c r="B293" s="56" t="s">
        <v>460</v>
      </c>
      <c r="C293" s="51">
        <v>3319</v>
      </c>
      <c r="D293" s="51"/>
      <c r="E293" s="53"/>
      <c r="F293" s="37"/>
      <c r="G293" s="94" t="s">
        <v>257</v>
      </c>
      <c r="H293" s="94"/>
      <c r="I293" s="53"/>
      <c r="J293" s="37"/>
      <c r="K293" s="51">
        <v>3319</v>
      </c>
      <c r="L293" s="51"/>
      <c r="M293" s="53"/>
      <c r="N293" s="37"/>
      <c r="O293" s="51">
        <v>51566</v>
      </c>
      <c r="P293" s="51"/>
      <c r="Q293" s="53"/>
      <c r="R293" s="37"/>
      <c r="S293" s="51">
        <v>54885</v>
      </c>
      <c r="T293" s="51"/>
      <c r="U293" s="53"/>
    </row>
    <row r="294" spans="1:29" ht="15.75" thickBot="1">
      <c r="A294" s="11"/>
      <c r="B294" s="56"/>
      <c r="C294" s="96"/>
      <c r="D294" s="96"/>
      <c r="E294" s="88"/>
      <c r="F294" s="37"/>
      <c r="G294" s="87"/>
      <c r="H294" s="87"/>
      <c r="I294" s="88"/>
      <c r="J294" s="37"/>
      <c r="K294" s="96"/>
      <c r="L294" s="96"/>
      <c r="M294" s="88"/>
      <c r="N294" s="37"/>
      <c r="O294" s="96"/>
      <c r="P294" s="96"/>
      <c r="Q294" s="88"/>
      <c r="R294" s="37"/>
      <c r="S294" s="96"/>
      <c r="T294" s="96"/>
      <c r="U294" s="88"/>
    </row>
    <row r="295" spans="1:29">
      <c r="A295" s="11"/>
      <c r="B295" s="38" t="s">
        <v>546</v>
      </c>
      <c r="C295" s="97" t="s">
        <v>253</v>
      </c>
      <c r="D295" s="90">
        <v>23897</v>
      </c>
      <c r="E295" s="91"/>
      <c r="F295" s="41"/>
      <c r="G295" s="97" t="s">
        <v>253</v>
      </c>
      <c r="H295" s="90">
        <v>5233</v>
      </c>
      <c r="I295" s="91"/>
      <c r="J295" s="41"/>
      <c r="K295" s="97" t="s">
        <v>253</v>
      </c>
      <c r="L295" s="90">
        <v>29130</v>
      </c>
      <c r="M295" s="91"/>
      <c r="N295" s="41"/>
      <c r="O295" s="97" t="s">
        <v>253</v>
      </c>
      <c r="P295" s="90">
        <v>3900426</v>
      </c>
      <c r="Q295" s="91"/>
      <c r="R295" s="41"/>
      <c r="S295" s="97" t="s">
        <v>253</v>
      </c>
      <c r="T295" s="90">
        <v>3929556</v>
      </c>
      <c r="U295" s="91"/>
    </row>
    <row r="296" spans="1:29" ht="15.75" thickBot="1">
      <c r="A296" s="11"/>
      <c r="B296" s="38"/>
      <c r="C296" s="58"/>
      <c r="D296" s="60"/>
      <c r="E296" s="61"/>
      <c r="F296" s="41"/>
      <c r="G296" s="58"/>
      <c r="H296" s="60"/>
      <c r="I296" s="61"/>
      <c r="J296" s="41"/>
      <c r="K296" s="58"/>
      <c r="L296" s="60"/>
      <c r="M296" s="61"/>
      <c r="N296" s="41"/>
      <c r="O296" s="58"/>
      <c r="P296" s="60"/>
      <c r="Q296" s="61"/>
      <c r="R296" s="41"/>
      <c r="S296" s="58"/>
      <c r="T296" s="60"/>
      <c r="U296" s="61"/>
    </row>
    <row r="297" spans="1:29" ht="15.75" thickTop="1">
      <c r="A297" s="11" t="s">
        <v>1166</v>
      </c>
      <c r="B297" s="10" t="s">
        <v>5</v>
      </c>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row>
    <row r="298" spans="1:29">
      <c r="A298" s="11"/>
      <c r="B298" s="69" t="s">
        <v>558</v>
      </c>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row>
    <row r="299" spans="1:29">
      <c r="A299" s="11"/>
      <c r="B299" s="31"/>
      <c r="C299" s="31"/>
      <c r="D299" s="31"/>
      <c r="E299" s="31"/>
      <c r="F299" s="31"/>
      <c r="G299" s="31"/>
      <c r="H299" s="31"/>
      <c r="I299" s="31"/>
      <c r="J299" s="31"/>
      <c r="K299" s="31"/>
      <c r="L299" s="31"/>
      <c r="M299" s="31"/>
      <c r="N299" s="31"/>
      <c r="O299" s="31"/>
      <c r="P299" s="31"/>
      <c r="Q299" s="31"/>
      <c r="R299" s="31"/>
      <c r="S299" s="31"/>
      <c r="T299" s="31"/>
      <c r="U299" s="31"/>
      <c r="V299" s="31"/>
      <c r="W299" s="31"/>
      <c r="X299" s="31"/>
      <c r="Y299" s="31"/>
    </row>
    <row r="300" spans="1:29">
      <c r="A300" s="11"/>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row>
    <row r="301" spans="1:29" ht="15.75" thickBot="1">
      <c r="A301" s="11"/>
      <c r="B301" s="24"/>
      <c r="C301" s="34">
        <v>41912</v>
      </c>
      <c r="D301" s="34"/>
      <c r="E301" s="34"/>
      <c r="F301" s="34"/>
      <c r="G301" s="34"/>
      <c r="H301" s="34"/>
      <c r="I301" s="34"/>
      <c r="J301" s="34"/>
      <c r="K301" s="34"/>
      <c r="L301" s="34"/>
      <c r="M301" s="34"/>
      <c r="N301" s="16"/>
      <c r="O301" s="34">
        <v>41639</v>
      </c>
      <c r="P301" s="34"/>
      <c r="Q301" s="34"/>
      <c r="R301" s="34"/>
      <c r="S301" s="34"/>
      <c r="T301" s="34"/>
      <c r="U301" s="34"/>
      <c r="V301" s="34"/>
      <c r="W301" s="34"/>
      <c r="X301" s="34"/>
      <c r="Y301" s="34"/>
    </row>
    <row r="302" spans="1:29" ht="15.75" thickBot="1">
      <c r="A302" s="11"/>
      <c r="B302" s="16"/>
      <c r="C302" s="33" t="s">
        <v>559</v>
      </c>
      <c r="D302" s="33"/>
      <c r="E302" s="33"/>
      <c r="F302" s="16"/>
      <c r="G302" s="33" t="s">
        <v>560</v>
      </c>
      <c r="H302" s="33"/>
      <c r="I302" s="33"/>
      <c r="J302" s="16"/>
      <c r="K302" s="33" t="s">
        <v>148</v>
      </c>
      <c r="L302" s="33"/>
      <c r="M302" s="33"/>
      <c r="N302" s="16"/>
      <c r="O302" s="33" t="s">
        <v>559</v>
      </c>
      <c r="P302" s="33"/>
      <c r="Q302" s="33"/>
      <c r="R302" s="16"/>
      <c r="S302" s="33" t="s">
        <v>560</v>
      </c>
      <c r="T302" s="33"/>
      <c r="U302" s="33"/>
      <c r="V302" s="16"/>
      <c r="W302" s="33" t="s">
        <v>148</v>
      </c>
      <c r="X302" s="33"/>
      <c r="Y302" s="33"/>
    </row>
    <row r="303" spans="1:29">
      <c r="A303" s="11"/>
      <c r="B303" s="24"/>
      <c r="C303" s="36" t="s">
        <v>251</v>
      </c>
      <c r="D303" s="36"/>
      <c r="E303" s="36"/>
      <c r="F303" s="36"/>
      <c r="G303" s="36"/>
      <c r="H303" s="36"/>
      <c r="I303" s="36"/>
      <c r="J303" s="36"/>
      <c r="K303" s="36"/>
      <c r="L303" s="36"/>
      <c r="M303" s="36"/>
      <c r="N303" s="36"/>
      <c r="O303" s="36"/>
      <c r="P303" s="36"/>
      <c r="Q303" s="36"/>
      <c r="R303" s="36"/>
      <c r="S303" s="36"/>
      <c r="T303" s="36"/>
      <c r="U303" s="36"/>
      <c r="V303" s="36"/>
      <c r="W303" s="36"/>
      <c r="X303" s="36"/>
      <c r="Y303" s="36"/>
    </row>
    <row r="304" spans="1:29">
      <c r="A304" s="11"/>
      <c r="B304" s="27" t="s">
        <v>530</v>
      </c>
      <c r="C304" s="37"/>
      <c r="D304" s="37"/>
      <c r="E304" s="37"/>
      <c r="F304" s="22"/>
      <c r="G304" s="37"/>
      <c r="H304" s="37"/>
      <c r="I304" s="37"/>
      <c r="J304" s="22"/>
      <c r="K304" s="37"/>
      <c r="L304" s="37"/>
      <c r="M304" s="37"/>
      <c r="N304" s="22"/>
      <c r="O304" s="37"/>
      <c r="P304" s="37"/>
      <c r="Q304" s="37"/>
      <c r="R304" s="22"/>
      <c r="S304" s="37"/>
      <c r="T304" s="37"/>
      <c r="U304" s="37"/>
      <c r="V304" s="22"/>
      <c r="W304" s="37"/>
      <c r="X304" s="37"/>
      <c r="Y304" s="37"/>
    </row>
    <row r="305" spans="1:25">
      <c r="A305" s="11"/>
      <c r="B305" s="63" t="s">
        <v>531</v>
      </c>
      <c r="C305" s="39" t="s">
        <v>253</v>
      </c>
      <c r="D305" s="40">
        <v>6451</v>
      </c>
      <c r="E305" s="41"/>
      <c r="F305" s="41"/>
      <c r="G305" s="39" t="s">
        <v>253</v>
      </c>
      <c r="H305" s="40">
        <v>512899</v>
      </c>
      <c r="I305" s="41"/>
      <c r="J305" s="41"/>
      <c r="K305" s="39" t="s">
        <v>253</v>
      </c>
      <c r="L305" s="40">
        <v>519350</v>
      </c>
      <c r="M305" s="41"/>
      <c r="N305" s="41"/>
      <c r="O305" s="39" t="s">
        <v>253</v>
      </c>
      <c r="P305" s="40">
        <v>6723</v>
      </c>
      <c r="Q305" s="41"/>
      <c r="R305" s="41"/>
      <c r="S305" s="39" t="s">
        <v>253</v>
      </c>
      <c r="T305" s="40">
        <v>173830</v>
      </c>
      <c r="U305" s="41"/>
      <c r="V305" s="41"/>
      <c r="W305" s="39" t="s">
        <v>253</v>
      </c>
      <c r="X305" s="40">
        <v>180553</v>
      </c>
      <c r="Y305" s="41"/>
    </row>
    <row r="306" spans="1:25">
      <c r="A306" s="11"/>
      <c r="B306" s="63"/>
      <c r="C306" s="39"/>
      <c r="D306" s="40"/>
      <c r="E306" s="41"/>
      <c r="F306" s="41"/>
      <c r="G306" s="39"/>
      <c r="H306" s="40"/>
      <c r="I306" s="41"/>
      <c r="J306" s="41"/>
      <c r="K306" s="39"/>
      <c r="L306" s="40"/>
      <c r="M306" s="41"/>
      <c r="N306" s="41"/>
      <c r="O306" s="39"/>
      <c r="P306" s="40"/>
      <c r="Q306" s="41"/>
      <c r="R306" s="41"/>
      <c r="S306" s="39"/>
      <c r="T306" s="40"/>
      <c r="U306" s="41"/>
      <c r="V306" s="41"/>
      <c r="W306" s="39"/>
      <c r="X306" s="40"/>
      <c r="Y306" s="41"/>
    </row>
    <row r="307" spans="1:25">
      <c r="A307" s="11"/>
      <c r="B307" s="48" t="s">
        <v>532</v>
      </c>
      <c r="C307" s="43">
        <v>7483</v>
      </c>
      <c r="D307" s="43"/>
      <c r="E307" s="37"/>
      <c r="F307" s="37"/>
      <c r="G307" s="43">
        <v>344285</v>
      </c>
      <c r="H307" s="43"/>
      <c r="I307" s="37"/>
      <c r="J307" s="37"/>
      <c r="K307" s="43">
        <v>351768</v>
      </c>
      <c r="L307" s="43"/>
      <c r="M307" s="37"/>
      <c r="N307" s="37"/>
      <c r="O307" s="43">
        <v>2602</v>
      </c>
      <c r="P307" s="43"/>
      <c r="Q307" s="37"/>
      <c r="R307" s="37"/>
      <c r="S307" s="43">
        <v>42564</v>
      </c>
      <c r="T307" s="43"/>
      <c r="U307" s="37"/>
      <c r="V307" s="37"/>
      <c r="W307" s="43">
        <v>45166</v>
      </c>
      <c r="X307" s="43"/>
      <c r="Y307" s="37"/>
    </row>
    <row r="308" spans="1:25">
      <c r="A308" s="11"/>
      <c r="B308" s="48"/>
      <c r="C308" s="43"/>
      <c r="D308" s="43"/>
      <c r="E308" s="37"/>
      <c r="F308" s="37"/>
      <c r="G308" s="43"/>
      <c r="H308" s="43"/>
      <c r="I308" s="37"/>
      <c r="J308" s="37"/>
      <c r="K308" s="43"/>
      <c r="L308" s="43"/>
      <c r="M308" s="37"/>
      <c r="N308" s="37"/>
      <c r="O308" s="43"/>
      <c r="P308" s="43"/>
      <c r="Q308" s="37"/>
      <c r="R308" s="37"/>
      <c r="S308" s="43"/>
      <c r="T308" s="43"/>
      <c r="U308" s="37"/>
      <c r="V308" s="37"/>
      <c r="W308" s="43"/>
      <c r="X308" s="43"/>
      <c r="Y308" s="37"/>
    </row>
    <row r="309" spans="1:25">
      <c r="A309" s="11"/>
      <c r="B309" s="63" t="s">
        <v>533</v>
      </c>
      <c r="C309" s="40">
        <v>26575</v>
      </c>
      <c r="D309" s="40"/>
      <c r="E309" s="41"/>
      <c r="F309" s="41"/>
      <c r="G309" s="40">
        <v>4500551</v>
      </c>
      <c r="H309" s="40"/>
      <c r="I309" s="41"/>
      <c r="J309" s="41"/>
      <c r="K309" s="40">
        <v>4527126</v>
      </c>
      <c r="L309" s="40"/>
      <c r="M309" s="41"/>
      <c r="N309" s="41"/>
      <c r="O309" s="40">
        <v>18648</v>
      </c>
      <c r="P309" s="40"/>
      <c r="Q309" s="41"/>
      <c r="R309" s="41"/>
      <c r="S309" s="40">
        <v>2177740</v>
      </c>
      <c r="T309" s="40"/>
      <c r="U309" s="41"/>
      <c r="V309" s="41"/>
      <c r="W309" s="40">
        <v>2196388</v>
      </c>
      <c r="X309" s="40"/>
      <c r="Y309" s="41"/>
    </row>
    <row r="310" spans="1:25" ht="15.75" thickBot="1">
      <c r="A310" s="11"/>
      <c r="B310" s="63"/>
      <c r="C310" s="46"/>
      <c r="D310" s="46"/>
      <c r="E310" s="47"/>
      <c r="F310" s="41"/>
      <c r="G310" s="46"/>
      <c r="H310" s="46"/>
      <c r="I310" s="47"/>
      <c r="J310" s="41"/>
      <c r="K310" s="46"/>
      <c r="L310" s="46"/>
      <c r="M310" s="47"/>
      <c r="N310" s="41"/>
      <c r="O310" s="46"/>
      <c r="P310" s="46"/>
      <c r="Q310" s="47"/>
      <c r="R310" s="41"/>
      <c r="S310" s="46"/>
      <c r="T310" s="46"/>
      <c r="U310" s="47"/>
      <c r="V310" s="41"/>
      <c r="W310" s="46"/>
      <c r="X310" s="46"/>
      <c r="Y310" s="47"/>
    </row>
    <row r="311" spans="1:25">
      <c r="A311" s="11"/>
      <c r="B311" s="65" t="s">
        <v>534</v>
      </c>
      <c r="C311" s="51">
        <v>40509</v>
      </c>
      <c r="D311" s="51"/>
      <c r="E311" s="53"/>
      <c r="F311" s="37"/>
      <c r="G311" s="51">
        <v>5357735</v>
      </c>
      <c r="H311" s="51"/>
      <c r="I311" s="53"/>
      <c r="J311" s="37"/>
      <c r="K311" s="51">
        <v>5398244</v>
      </c>
      <c r="L311" s="51"/>
      <c r="M311" s="53"/>
      <c r="N311" s="37"/>
      <c r="O311" s="51">
        <v>27973</v>
      </c>
      <c r="P311" s="51"/>
      <c r="Q311" s="53"/>
      <c r="R311" s="37"/>
      <c r="S311" s="51">
        <v>2394134</v>
      </c>
      <c r="T311" s="51"/>
      <c r="U311" s="53"/>
      <c r="V311" s="37"/>
      <c r="W311" s="51">
        <v>2422107</v>
      </c>
      <c r="X311" s="51"/>
      <c r="Y311" s="53"/>
    </row>
    <row r="312" spans="1:25" ht="15.75" thickBot="1">
      <c r="A312" s="11"/>
      <c r="B312" s="65"/>
      <c r="C312" s="96"/>
      <c r="D312" s="96"/>
      <c r="E312" s="88"/>
      <c r="F312" s="37"/>
      <c r="G312" s="96"/>
      <c r="H312" s="96"/>
      <c r="I312" s="88"/>
      <c r="J312" s="37"/>
      <c r="K312" s="96"/>
      <c r="L312" s="96"/>
      <c r="M312" s="88"/>
      <c r="N312" s="37"/>
      <c r="O312" s="96"/>
      <c r="P312" s="96"/>
      <c r="Q312" s="88"/>
      <c r="R312" s="37"/>
      <c r="S312" s="96"/>
      <c r="T312" s="96"/>
      <c r="U312" s="88"/>
      <c r="V312" s="37"/>
      <c r="W312" s="96"/>
      <c r="X312" s="96"/>
      <c r="Y312" s="88"/>
    </row>
    <row r="313" spans="1:25">
      <c r="A313" s="11"/>
      <c r="B313" s="24" t="s">
        <v>535</v>
      </c>
      <c r="C313" s="91"/>
      <c r="D313" s="91"/>
      <c r="E313" s="91"/>
      <c r="F313" s="16"/>
      <c r="G313" s="91"/>
      <c r="H313" s="91"/>
      <c r="I313" s="91"/>
      <c r="J313" s="16"/>
      <c r="K313" s="91"/>
      <c r="L313" s="91"/>
      <c r="M313" s="91"/>
      <c r="N313" s="16"/>
      <c r="O313" s="91"/>
      <c r="P313" s="91"/>
      <c r="Q313" s="91"/>
      <c r="R313" s="16"/>
      <c r="S313" s="91"/>
      <c r="T313" s="91"/>
      <c r="U313" s="91"/>
      <c r="V313" s="16"/>
      <c r="W313" s="91"/>
      <c r="X313" s="91"/>
      <c r="Y313" s="91"/>
    </row>
    <row r="314" spans="1:25">
      <c r="A314" s="11"/>
      <c r="B314" s="48" t="s">
        <v>536</v>
      </c>
      <c r="C314" s="44">
        <v>925</v>
      </c>
      <c r="D314" s="44"/>
      <c r="E314" s="37"/>
      <c r="F314" s="37"/>
      <c r="G314" s="43">
        <v>71961</v>
      </c>
      <c r="H314" s="43"/>
      <c r="I314" s="37"/>
      <c r="J314" s="37"/>
      <c r="K314" s="43">
        <v>72886</v>
      </c>
      <c r="L314" s="43"/>
      <c r="M314" s="37"/>
      <c r="N314" s="37"/>
      <c r="O314" s="44">
        <v>389</v>
      </c>
      <c r="P314" s="44"/>
      <c r="Q314" s="37"/>
      <c r="R314" s="37"/>
      <c r="S314" s="43">
        <v>58492</v>
      </c>
      <c r="T314" s="43"/>
      <c r="U314" s="37"/>
      <c r="V314" s="37"/>
      <c r="W314" s="43">
        <v>58881</v>
      </c>
      <c r="X314" s="43"/>
      <c r="Y314" s="37"/>
    </row>
    <row r="315" spans="1:25">
      <c r="A315" s="11"/>
      <c r="B315" s="48"/>
      <c r="C315" s="44"/>
      <c r="D315" s="44"/>
      <c r="E315" s="37"/>
      <c r="F315" s="37"/>
      <c r="G315" s="43"/>
      <c r="H315" s="43"/>
      <c r="I315" s="37"/>
      <c r="J315" s="37"/>
      <c r="K315" s="43"/>
      <c r="L315" s="43"/>
      <c r="M315" s="37"/>
      <c r="N315" s="37"/>
      <c r="O315" s="44"/>
      <c r="P315" s="44"/>
      <c r="Q315" s="37"/>
      <c r="R315" s="37"/>
      <c r="S315" s="43"/>
      <c r="T315" s="43"/>
      <c r="U315" s="37"/>
      <c r="V315" s="37"/>
      <c r="W315" s="43"/>
      <c r="X315" s="43"/>
      <c r="Y315" s="37"/>
    </row>
    <row r="316" spans="1:25">
      <c r="A316" s="11"/>
      <c r="B316" s="63" t="s">
        <v>459</v>
      </c>
      <c r="C316" s="40">
        <v>2703</v>
      </c>
      <c r="D316" s="40"/>
      <c r="E316" s="41"/>
      <c r="F316" s="41"/>
      <c r="G316" s="40">
        <v>207478</v>
      </c>
      <c r="H316" s="40"/>
      <c r="I316" s="41"/>
      <c r="J316" s="41"/>
      <c r="K316" s="40">
        <v>210181</v>
      </c>
      <c r="L316" s="40"/>
      <c r="M316" s="41"/>
      <c r="N316" s="41"/>
      <c r="O316" s="40">
        <v>2830</v>
      </c>
      <c r="P316" s="40"/>
      <c r="Q316" s="41"/>
      <c r="R316" s="41"/>
      <c r="S316" s="40">
        <v>146068</v>
      </c>
      <c r="T316" s="40"/>
      <c r="U316" s="41"/>
      <c r="V316" s="41"/>
      <c r="W316" s="40">
        <v>148898</v>
      </c>
      <c r="X316" s="40"/>
      <c r="Y316" s="41"/>
    </row>
    <row r="317" spans="1:25" ht="15.75" thickBot="1">
      <c r="A317" s="11"/>
      <c r="B317" s="63"/>
      <c r="C317" s="46"/>
      <c r="D317" s="46"/>
      <c r="E317" s="47"/>
      <c r="F317" s="41"/>
      <c r="G317" s="46"/>
      <c r="H317" s="46"/>
      <c r="I317" s="47"/>
      <c r="J317" s="41"/>
      <c r="K317" s="46"/>
      <c r="L317" s="46"/>
      <c r="M317" s="47"/>
      <c r="N317" s="41"/>
      <c r="O317" s="46"/>
      <c r="P317" s="46"/>
      <c r="Q317" s="47"/>
      <c r="R317" s="41"/>
      <c r="S317" s="46"/>
      <c r="T317" s="46"/>
      <c r="U317" s="47"/>
      <c r="V317" s="41"/>
      <c r="W317" s="46"/>
      <c r="X317" s="46"/>
      <c r="Y317" s="47"/>
    </row>
    <row r="318" spans="1:25">
      <c r="A318" s="11"/>
      <c r="B318" s="65" t="s">
        <v>537</v>
      </c>
      <c r="C318" s="51">
        <v>3628</v>
      </c>
      <c r="D318" s="51"/>
      <c r="E318" s="53"/>
      <c r="F318" s="37"/>
      <c r="G318" s="51">
        <v>279439</v>
      </c>
      <c r="H318" s="51"/>
      <c r="I318" s="53"/>
      <c r="J318" s="37"/>
      <c r="K318" s="51">
        <v>283067</v>
      </c>
      <c r="L318" s="51"/>
      <c r="M318" s="53"/>
      <c r="N318" s="37"/>
      <c r="O318" s="51">
        <v>3219</v>
      </c>
      <c r="P318" s="51"/>
      <c r="Q318" s="53"/>
      <c r="R318" s="37"/>
      <c r="S318" s="51">
        <v>204560</v>
      </c>
      <c r="T318" s="51"/>
      <c r="U318" s="53"/>
      <c r="V318" s="37"/>
      <c r="W318" s="51">
        <v>207779</v>
      </c>
      <c r="X318" s="51"/>
      <c r="Y318" s="53"/>
    </row>
    <row r="319" spans="1:25" ht="15.75" thickBot="1">
      <c r="A319" s="11"/>
      <c r="B319" s="65"/>
      <c r="C319" s="96"/>
      <c r="D319" s="96"/>
      <c r="E319" s="88"/>
      <c r="F319" s="37"/>
      <c r="G319" s="96"/>
      <c r="H319" s="96"/>
      <c r="I319" s="88"/>
      <c r="J319" s="37"/>
      <c r="K319" s="96"/>
      <c r="L319" s="96"/>
      <c r="M319" s="88"/>
      <c r="N319" s="37"/>
      <c r="O319" s="96"/>
      <c r="P319" s="96"/>
      <c r="Q319" s="88"/>
      <c r="R319" s="37"/>
      <c r="S319" s="96"/>
      <c r="T319" s="96"/>
      <c r="U319" s="88"/>
      <c r="V319" s="37"/>
      <c r="W319" s="96"/>
      <c r="X319" s="96"/>
      <c r="Y319" s="88"/>
    </row>
    <row r="320" spans="1:25">
      <c r="A320" s="11"/>
      <c r="B320" s="24" t="s">
        <v>538</v>
      </c>
      <c r="C320" s="91"/>
      <c r="D320" s="91"/>
      <c r="E320" s="91"/>
      <c r="F320" s="16"/>
      <c r="G320" s="91"/>
      <c r="H320" s="91"/>
      <c r="I320" s="91"/>
      <c r="J320" s="16"/>
      <c r="K320" s="91"/>
      <c r="L320" s="91"/>
      <c r="M320" s="91"/>
      <c r="N320" s="16"/>
      <c r="O320" s="91"/>
      <c r="P320" s="91"/>
      <c r="Q320" s="91"/>
      <c r="R320" s="16"/>
      <c r="S320" s="91"/>
      <c r="T320" s="91"/>
      <c r="U320" s="91"/>
      <c r="V320" s="16"/>
      <c r="W320" s="91"/>
      <c r="X320" s="91"/>
      <c r="Y320" s="91"/>
    </row>
    <row r="321" spans="1:25">
      <c r="A321" s="11"/>
      <c r="B321" s="48" t="s">
        <v>539</v>
      </c>
      <c r="C321" s="43">
        <v>5165</v>
      </c>
      <c r="D321" s="43"/>
      <c r="E321" s="37"/>
      <c r="F321" s="37"/>
      <c r="G321" s="43">
        <v>423412</v>
      </c>
      <c r="H321" s="43"/>
      <c r="I321" s="37"/>
      <c r="J321" s="37"/>
      <c r="K321" s="43">
        <v>428577</v>
      </c>
      <c r="L321" s="43"/>
      <c r="M321" s="37"/>
      <c r="N321" s="37"/>
      <c r="O321" s="43">
        <v>9991</v>
      </c>
      <c r="P321" s="43"/>
      <c r="Q321" s="37"/>
      <c r="R321" s="37"/>
      <c r="S321" s="43">
        <v>576490</v>
      </c>
      <c r="T321" s="43"/>
      <c r="U321" s="37"/>
      <c r="V321" s="37"/>
      <c r="W321" s="43">
        <v>586481</v>
      </c>
      <c r="X321" s="43"/>
      <c r="Y321" s="37"/>
    </row>
    <row r="322" spans="1:25">
      <c r="A322" s="11"/>
      <c r="B322" s="48"/>
      <c r="C322" s="43"/>
      <c r="D322" s="43"/>
      <c r="E322" s="37"/>
      <c r="F322" s="37"/>
      <c r="G322" s="43"/>
      <c r="H322" s="43"/>
      <c r="I322" s="37"/>
      <c r="J322" s="37"/>
      <c r="K322" s="43"/>
      <c r="L322" s="43"/>
      <c r="M322" s="37"/>
      <c r="N322" s="37"/>
      <c r="O322" s="43"/>
      <c r="P322" s="43"/>
      <c r="Q322" s="37"/>
      <c r="R322" s="37"/>
      <c r="S322" s="43"/>
      <c r="T322" s="43"/>
      <c r="U322" s="37"/>
      <c r="V322" s="37"/>
      <c r="W322" s="43"/>
      <c r="X322" s="43"/>
      <c r="Y322" s="37"/>
    </row>
    <row r="323" spans="1:25">
      <c r="A323" s="11"/>
      <c r="B323" s="63" t="s">
        <v>540</v>
      </c>
      <c r="C323" s="45">
        <v>226</v>
      </c>
      <c r="D323" s="45"/>
      <c r="E323" s="41"/>
      <c r="F323" s="41"/>
      <c r="G323" s="40">
        <v>126813</v>
      </c>
      <c r="H323" s="40"/>
      <c r="I323" s="41"/>
      <c r="J323" s="41"/>
      <c r="K323" s="40">
        <v>127039</v>
      </c>
      <c r="L323" s="40"/>
      <c r="M323" s="41"/>
      <c r="N323" s="41"/>
      <c r="O323" s="45">
        <v>458</v>
      </c>
      <c r="P323" s="45"/>
      <c r="Q323" s="41"/>
      <c r="R323" s="41"/>
      <c r="S323" s="40">
        <v>153294</v>
      </c>
      <c r="T323" s="40"/>
      <c r="U323" s="41"/>
      <c r="V323" s="41"/>
      <c r="W323" s="40">
        <v>153752</v>
      </c>
      <c r="X323" s="40"/>
      <c r="Y323" s="41"/>
    </row>
    <row r="324" spans="1:25">
      <c r="A324" s="11"/>
      <c r="B324" s="63"/>
      <c r="C324" s="45"/>
      <c r="D324" s="45"/>
      <c r="E324" s="41"/>
      <c r="F324" s="41"/>
      <c r="G324" s="40"/>
      <c r="H324" s="40"/>
      <c r="I324" s="41"/>
      <c r="J324" s="41"/>
      <c r="K324" s="40"/>
      <c r="L324" s="40"/>
      <c r="M324" s="41"/>
      <c r="N324" s="41"/>
      <c r="O324" s="45"/>
      <c r="P324" s="45"/>
      <c r="Q324" s="41"/>
      <c r="R324" s="41"/>
      <c r="S324" s="40"/>
      <c r="T324" s="40"/>
      <c r="U324" s="41"/>
      <c r="V324" s="41"/>
      <c r="W324" s="40"/>
      <c r="X324" s="40"/>
      <c r="Y324" s="41"/>
    </row>
    <row r="325" spans="1:25">
      <c r="A325" s="11"/>
      <c r="B325" s="48" t="s">
        <v>555</v>
      </c>
      <c r="C325" s="43">
        <v>5003</v>
      </c>
      <c r="D325" s="43"/>
      <c r="E325" s="37"/>
      <c r="F325" s="37"/>
      <c r="G325" s="43">
        <v>1589429</v>
      </c>
      <c r="H325" s="43"/>
      <c r="I325" s="37"/>
      <c r="J325" s="37"/>
      <c r="K325" s="43">
        <v>1594432</v>
      </c>
      <c r="L325" s="43"/>
      <c r="M325" s="37"/>
      <c r="N325" s="37"/>
      <c r="O325" s="43">
        <v>1070</v>
      </c>
      <c r="P325" s="43"/>
      <c r="Q325" s="37"/>
      <c r="R325" s="37"/>
      <c r="S325" s="43">
        <v>201358</v>
      </c>
      <c r="T325" s="43"/>
      <c r="U325" s="37"/>
      <c r="V325" s="37"/>
      <c r="W325" s="43">
        <v>202428</v>
      </c>
      <c r="X325" s="43"/>
      <c r="Y325" s="37"/>
    </row>
    <row r="326" spans="1:25">
      <c r="A326" s="11"/>
      <c r="B326" s="48"/>
      <c r="C326" s="43"/>
      <c r="D326" s="43"/>
      <c r="E326" s="37"/>
      <c r="F326" s="37"/>
      <c r="G326" s="43"/>
      <c r="H326" s="43"/>
      <c r="I326" s="37"/>
      <c r="J326" s="37"/>
      <c r="K326" s="43"/>
      <c r="L326" s="43"/>
      <c r="M326" s="37"/>
      <c r="N326" s="37"/>
      <c r="O326" s="43"/>
      <c r="P326" s="43"/>
      <c r="Q326" s="37"/>
      <c r="R326" s="37"/>
      <c r="S326" s="43"/>
      <c r="T326" s="43"/>
      <c r="U326" s="37"/>
      <c r="V326" s="37"/>
      <c r="W326" s="43"/>
      <c r="X326" s="43"/>
      <c r="Y326" s="37"/>
    </row>
    <row r="327" spans="1:25">
      <c r="A327" s="11"/>
      <c r="B327" s="63" t="s">
        <v>542</v>
      </c>
      <c r="C327" s="40">
        <v>15958</v>
      </c>
      <c r="D327" s="40"/>
      <c r="E327" s="41"/>
      <c r="F327" s="41"/>
      <c r="G327" s="40">
        <v>2298240</v>
      </c>
      <c r="H327" s="40"/>
      <c r="I327" s="41"/>
      <c r="J327" s="41"/>
      <c r="K327" s="40">
        <v>2314198</v>
      </c>
      <c r="L327" s="40"/>
      <c r="M327" s="41"/>
      <c r="N327" s="41"/>
      <c r="O327" s="45" t="s">
        <v>257</v>
      </c>
      <c r="P327" s="45"/>
      <c r="Q327" s="41"/>
      <c r="R327" s="41"/>
      <c r="S327" s="45" t="s">
        <v>257</v>
      </c>
      <c r="T327" s="45"/>
      <c r="U327" s="41"/>
      <c r="V327" s="41"/>
      <c r="W327" s="45" t="s">
        <v>257</v>
      </c>
      <c r="X327" s="45"/>
      <c r="Y327" s="41"/>
    </row>
    <row r="328" spans="1:25">
      <c r="A328" s="11"/>
      <c r="B328" s="63"/>
      <c r="C328" s="40"/>
      <c r="D328" s="40"/>
      <c r="E328" s="41"/>
      <c r="F328" s="41"/>
      <c r="G328" s="40"/>
      <c r="H328" s="40"/>
      <c r="I328" s="41"/>
      <c r="J328" s="41"/>
      <c r="K328" s="40"/>
      <c r="L328" s="40"/>
      <c r="M328" s="41"/>
      <c r="N328" s="41"/>
      <c r="O328" s="45"/>
      <c r="P328" s="45"/>
      <c r="Q328" s="41"/>
      <c r="R328" s="41"/>
      <c r="S328" s="45"/>
      <c r="T328" s="45"/>
      <c r="U328" s="41"/>
      <c r="V328" s="41"/>
      <c r="W328" s="45"/>
      <c r="X328" s="45"/>
      <c r="Y328" s="41"/>
    </row>
    <row r="329" spans="1:25">
      <c r="A329" s="11"/>
      <c r="B329" s="48" t="s">
        <v>543</v>
      </c>
      <c r="C329" s="43">
        <v>12885</v>
      </c>
      <c r="D329" s="43"/>
      <c r="E329" s="37"/>
      <c r="F329" s="37"/>
      <c r="G329" s="43">
        <v>915575</v>
      </c>
      <c r="H329" s="43"/>
      <c r="I329" s="37"/>
      <c r="J329" s="37"/>
      <c r="K329" s="43">
        <v>928460</v>
      </c>
      <c r="L329" s="43"/>
      <c r="M329" s="37"/>
      <c r="N329" s="37"/>
      <c r="O329" s="44">
        <v>632</v>
      </c>
      <c r="P329" s="44"/>
      <c r="Q329" s="37"/>
      <c r="R329" s="37"/>
      <c r="S329" s="43">
        <v>272851</v>
      </c>
      <c r="T329" s="43"/>
      <c r="U329" s="37"/>
      <c r="V329" s="37"/>
      <c r="W329" s="43">
        <v>273483</v>
      </c>
      <c r="X329" s="43"/>
      <c r="Y329" s="37"/>
    </row>
    <row r="330" spans="1:25">
      <c r="A330" s="11"/>
      <c r="B330" s="48"/>
      <c r="C330" s="43"/>
      <c r="D330" s="43"/>
      <c r="E330" s="37"/>
      <c r="F330" s="37"/>
      <c r="G330" s="43"/>
      <c r="H330" s="43"/>
      <c r="I330" s="37"/>
      <c r="J330" s="37"/>
      <c r="K330" s="43"/>
      <c r="L330" s="43"/>
      <c r="M330" s="37"/>
      <c r="N330" s="37"/>
      <c r="O330" s="44"/>
      <c r="P330" s="44"/>
      <c r="Q330" s="37"/>
      <c r="R330" s="37"/>
      <c r="S330" s="43"/>
      <c r="T330" s="43"/>
      <c r="U330" s="37"/>
      <c r="V330" s="37"/>
      <c r="W330" s="43"/>
      <c r="X330" s="43"/>
      <c r="Y330" s="37"/>
    </row>
    <row r="331" spans="1:25">
      <c r="A331" s="11"/>
      <c r="B331" s="63" t="s">
        <v>532</v>
      </c>
      <c r="C331" s="40">
        <v>2039</v>
      </c>
      <c r="D331" s="40"/>
      <c r="E331" s="41"/>
      <c r="F331" s="41"/>
      <c r="G331" s="40">
        <v>39042</v>
      </c>
      <c r="H331" s="40"/>
      <c r="I331" s="41"/>
      <c r="J331" s="41"/>
      <c r="K331" s="40">
        <v>41081</v>
      </c>
      <c r="L331" s="40"/>
      <c r="M331" s="41"/>
      <c r="N331" s="41"/>
      <c r="O331" s="40">
        <v>3037</v>
      </c>
      <c r="P331" s="40"/>
      <c r="Q331" s="41"/>
      <c r="R331" s="41"/>
      <c r="S331" s="40">
        <v>25604</v>
      </c>
      <c r="T331" s="40"/>
      <c r="U331" s="41"/>
      <c r="V331" s="41"/>
      <c r="W331" s="40">
        <v>28641</v>
      </c>
      <c r="X331" s="40"/>
      <c r="Y331" s="41"/>
    </row>
    <row r="332" spans="1:25" ht="15.75" thickBot="1">
      <c r="A332" s="11"/>
      <c r="B332" s="63"/>
      <c r="C332" s="46"/>
      <c r="D332" s="46"/>
      <c r="E332" s="47"/>
      <c r="F332" s="41"/>
      <c r="G332" s="46"/>
      <c r="H332" s="46"/>
      <c r="I332" s="47"/>
      <c r="J332" s="41"/>
      <c r="K332" s="46"/>
      <c r="L332" s="46"/>
      <c r="M332" s="47"/>
      <c r="N332" s="41"/>
      <c r="O332" s="46"/>
      <c r="P332" s="46"/>
      <c r="Q332" s="47"/>
      <c r="R332" s="41"/>
      <c r="S332" s="46"/>
      <c r="T332" s="46"/>
      <c r="U332" s="47"/>
      <c r="V332" s="41"/>
      <c r="W332" s="46"/>
      <c r="X332" s="46"/>
      <c r="Y332" s="47"/>
    </row>
    <row r="333" spans="1:25">
      <c r="A333" s="11"/>
      <c r="B333" s="65" t="s">
        <v>544</v>
      </c>
      <c r="C333" s="51">
        <v>41276</v>
      </c>
      <c r="D333" s="51"/>
      <c r="E333" s="53"/>
      <c r="F333" s="37"/>
      <c r="G333" s="51">
        <v>5392511</v>
      </c>
      <c r="H333" s="51"/>
      <c r="I333" s="53"/>
      <c r="J333" s="37"/>
      <c r="K333" s="51">
        <v>5433787</v>
      </c>
      <c r="L333" s="51"/>
      <c r="M333" s="53"/>
      <c r="N333" s="37"/>
      <c r="O333" s="51">
        <v>15188</v>
      </c>
      <c r="P333" s="51"/>
      <c r="Q333" s="53"/>
      <c r="R333" s="37"/>
      <c r="S333" s="51">
        <v>1229597</v>
      </c>
      <c r="T333" s="51"/>
      <c r="U333" s="53"/>
      <c r="V333" s="37"/>
      <c r="W333" s="51">
        <v>1244785</v>
      </c>
      <c r="X333" s="51"/>
      <c r="Y333" s="53"/>
    </row>
    <row r="334" spans="1:25" ht="15.75" thickBot="1">
      <c r="A334" s="11"/>
      <c r="B334" s="65"/>
      <c r="C334" s="96"/>
      <c r="D334" s="96"/>
      <c r="E334" s="88"/>
      <c r="F334" s="37"/>
      <c r="G334" s="96"/>
      <c r="H334" s="96"/>
      <c r="I334" s="88"/>
      <c r="J334" s="37"/>
      <c r="K334" s="96"/>
      <c r="L334" s="96"/>
      <c r="M334" s="88"/>
      <c r="N334" s="37"/>
      <c r="O334" s="96"/>
      <c r="P334" s="96"/>
      <c r="Q334" s="88"/>
      <c r="R334" s="37"/>
      <c r="S334" s="96"/>
      <c r="T334" s="96"/>
      <c r="U334" s="88"/>
      <c r="V334" s="37"/>
      <c r="W334" s="96"/>
      <c r="X334" s="96"/>
      <c r="Y334" s="88"/>
    </row>
    <row r="335" spans="1:25">
      <c r="A335" s="11"/>
      <c r="B335" s="39" t="s">
        <v>460</v>
      </c>
      <c r="C335" s="90">
        <v>3535</v>
      </c>
      <c r="D335" s="90"/>
      <c r="E335" s="91"/>
      <c r="F335" s="41"/>
      <c r="G335" s="90">
        <v>104873</v>
      </c>
      <c r="H335" s="90"/>
      <c r="I335" s="91"/>
      <c r="J335" s="41"/>
      <c r="K335" s="90">
        <v>108408</v>
      </c>
      <c r="L335" s="90"/>
      <c r="M335" s="91"/>
      <c r="N335" s="41"/>
      <c r="O335" s="98">
        <v>394</v>
      </c>
      <c r="P335" s="98"/>
      <c r="Q335" s="91"/>
      <c r="R335" s="41"/>
      <c r="S335" s="90">
        <v>54491</v>
      </c>
      <c r="T335" s="90"/>
      <c r="U335" s="91"/>
      <c r="V335" s="41"/>
      <c r="W335" s="90">
        <v>54885</v>
      </c>
      <c r="X335" s="90"/>
      <c r="Y335" s="91"/>
    </row>
    <row r="336" spans="1:25" ht="15.75" thickBot="1">
      <c r="A336" s="11"/>
      <c r="B336" s="39"/>
      <c r="C336" s="46"/>
      <c r="D336" s="46"/>
      <c r="E336" s="47"/>
      <c r="F336" s="41"/>
      <c r="G336" s="46"/>
      <c r="H336" s="46"/>
      <c r="I336" s="47"/>
      <c r="J336" s="41"/>
      <c r="K336" s="46"/>
      <c r="L336" s="46"/>
      <c r="M336" s="47"/>
      <c r="N336" s="41"/>
      <c r="O336" s="64"/>
      <c r="P336" s="64"/>
      <c r="Q336" s="47"/>
      <c r="R336" s="41"/>
      <c r="S336" s="46"/>
      <c r="T336" s="46"/>
      <c r="U336" s="47"/>
      <c r="V336" s="41"/>
      <c r="W336" s="46"/>
      <c r="X336" s="46"/>
      <c r="Y336" s="47"/>
    </row>
    <row r="337" spans="1:29">
      <c r="A337" s="11"/>
      <c r="B337" s="42" t="s">
        <v>546</v>
      </c>
      <c r="C337" s="49" t="s">
        <v>253</v>
      </c>
      <c r="D337" s="51">
        <v>88948</v>
      </c>
      <c r="E337" s="53"/>
      <c r="F337" s="37"/>
      <c r="G337" s="49" t="s">
        <v>253</v>
      </c>
      <c r="H337" s="51">
        <v>11134558</v>
      </c>
      <c r="I337" s="53"/>
      <c r="J337" s="37"/>
      <c r="K337" s="49" t="s">
        <v>253</v>
      </c>
      <c r="L337" s="51">
        <v>11223506</v>
      </c>
      <c r="M337" s="53"/>
      <c r="N337" s="37"/>
      <c r="O337" s="49" t="s">
        <v>253</v>
      </c>
      <c r="P337" s="51">
        <v>46774</v>
      </c>
      <c r="Q337" s="53"/>
      <c r="R337" s="37"/>
      <c r="S337" s="49" t="s">
        <v>253</v>
      </c>
      <c r="T337" s="51">
        <v>3882782</v>
      </c>
      <c r="U337" s="53"/>
      <c r="V337" s="37"/>
      <c r="W337" s="49" t="s">
        <v>253</v>
      </c>
      <c r="X337" s="51">
        <v>3929556</v>
      </c>
      <c r="Y337" s="53"/>
    </row>
    <row r="338" spans="1:29" ht="15.75" thickBot="1">
      <c r="A338" s="11"/>
      <c r="B338" s="42"/>
      <c r="C338" s="50"/>
      <c r="D338" s="52"/>
      <c r="E338" s="54"/>
      <c r="F338" s="37"/>
      <c r="G338" s="50"/>
      <c r="H338" s="52"/>
      <c r="I338" s="54"/>
      <c r="J338" s="37"/>
      <c r="K338" s="50"/>
      <c r="L338" s="52"/>
      <c r="M338" s="54"/>
      <c r="N338" s="37"/>
      <c r="O338" s="50"/>
      <c r="P338" s="52"/>
      <c r="Q338" s="54"/>
      <c r="R338" s="37"/>
      <c r="S338" s="50"/>
      <c r="T338" s="52"/>
      <c r="U338" s="54"/>
      <c r="V338" s="37"/>
      <c r="W338" s="50"/>
      <c r="X338" s="52"/>
      <c r="Y338" s="54"/>
    </row>
    <row r="339" spans="1:29" ht="15.75" thickTop="1">
      <c r="A339" s="11" t="s">
        <v>1167</v>
      </c>
      <c r="B339" s="10" t="s">
        <v>5</v>
      </c>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row>
    <row r="340" spans="1:29">
      <c r="A340" s="11"/>
      <c r="B340" s="69" t="s">
        <v>562</v>
      </c>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row>
    <row r="341" spans="1:29">
      <c r="A341" s="11"/>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row>
    <row r="342" spans="1:29">
      <c r="A342" s="11"/>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row>
    <row r="343" spans="1:29" ht="15.75" thickBot="1">
      <c r="A343" s="11"/>
      <c r="B343" s="16"/>
      <c r="C343" s="32" t="s">
        <v>451</v>
      </c>
      <c r="D343" s="32"/>
      <c r="E343" s="32"/>
      <c r="F343" s="32"/>
      <c r="G343" s="32"/>
      <c r="H343" s="32"/>
      <c r="I343" s="32"/>
      <c r="J343" s="32"/>
      <c r="K343" s="32"/>
      <c r="L343" s="32"/>
      <c r="M343" s="32"/>
      <c r="N343" s="16"/>
      <c r="O343" s="32" t="s">
        <v>452</v>
      </c>
      <c r="P343" s="32"/>
      <c r="Q343" s="32"/>
      <c r="R343" s="32"/>
      <c r="S343" s="32"/>
      <c r="T343" s="32"/>
      <c r="U343" s="32"/>
      <c r="V343" s="32"/>
      <c r="W343" s="32"/>
      <c r="X343" s="32"/>
      <c r="Y343" s="32"/>
      <c r="Z343" s="32"/>
    </row>
    <row r="344" spans="1:29">
      <c r="A344" s="11"/>
      <c r="B344" s="16"/>
      <c r="C344" s="91"/>
      <c r="D344" s="91"/>
      <c r="E344" s="91"/>
      <c r="F344" s="16"/>
      <c r="G344" s="86" t="s">
        <v>560</v>
      </c>
      <c r="H344" s="86"/>
      <c r="I344" s="86"/>
      <c r="J344" s="16"/>
      <c r="K344" s="86" t="s">
        <v>563</v>
      </c>
      <c r="L344" s="86"/>
      <c r="M344" s="86"/>
      <c r="N344" s="16"/>
      <c r="O344" s="91"/>
      <c r="P344" s="91"/>
      <c r="Q344" s="91"/>
      <c r="R344" s="16"/>
      <c r="S344" s="86" t="s">
        <v>560</v>
      </c>
      <c r="T344" s="86"/>
      <c r="U344" s="86"/>
      <c r="V344" s="16"/>
      <c r="W344" s="86" t="s">
        <v>563</v>
      </c>
      <c r="X344" s="86"/>
      <c r="Y344" s="86"/>
      <c r="Z344" s="16"/>
    </row>
    <row r="345" spans="1:29">
      <c r="A345" s="11"/>
      <c r="B345" s="16"/>
      <c r="C345" s="66" t="s">
        <v>559</v>
      </c>
      <c r="D345" s="66"/>
      <c r="E345" s="66"/>
      <c r="F345" s="16"/>
      <c r="G345" s="66" t="s">
        <v>564</v>
      </c>
      <c r="H345" s="66"/>
      <c r="I345" s="66"/>
      <c r="J345" s="16"/>
      <c r="K345" s="66" t="s">
        <v>565</v>
      </c>
      <c r="L345" s="66"/>
      <c r="M345" s="66"/>
      <c r="N345" s="16"/>
      <c r="O345" s="66" t="s">
        <v>559</v>
      </c>
      <c r="P345" s="66"/>
      <c r="Q345" s="66"/>
      <c r="R345" s="16"/>
      <c r="S345" s="66" t="s">
        <v>564</v>
      </c>
      <c r="T345" s="66"/>
      <c r="U345" s="66"/>
      <c r="V345" s="16"/>
      <c r="W345" s="66" t="s">
        <v>565</v>
      </c>
      <c r="X345" s="66"/>
      <c r="Y345" s="66"/>
      <c r="Z345" s="16"/>
    </row>
    <row r="346" spans="1:29" ht="15.75" thickBot="1">
      <c r="A346" s="11"/>
      <c r="B346" s="16"/>
      <c r="C346" s="32" t="s">
        <v>566</v>
      </c>
      <c r="D346" s="32"/>
      <c r="E346" s="32"/>
      <c r="F346" s="16"/>
      <c r="G346" s="32" t="s">
        <v>454</v>
      </c>
      <c r="H346" s="32"/>
      <c r="I346" s="32"/>
      <c r="J346" s="16"/>
      <c r="K346" s="32" t="s">
        <v>566</v>
      </c>
      <c r="L346" s="32"/>
      <c r="M346" s="32"/>
      <c r="N346" s="16"/>
      <c r="O346" s="32" t="s">
        <v>566</v>
      </c>
      <c r="P346" s="32"/>
      <c r="Q346" s="32"/>
      <c r="R346" s="16"/>
      <c r="S346" s="32" t="s">
        <v>454</v>
      </c>
      <c r="T346" s="32"/>
      <c r="U346" s="32"/>
      <c r="V346" s="16"/>
      <c r="W346" s="32" t="s">
        <v>566</v>
      </c>
      <c r="X346" s="32"/>
      <c r="Y346" s="32"/>
      <c r="Z346" s="16"/>
    </row>
    <row r="347" spans="1:29">
      <c r="A347" s="11"/>
      <c r="B347" s="16"/>
      <c r="C347" s="36" t="s">
        <v>251</v>
      </c>
      <c r="D347" s="36"/>
      <c r="E347" s="36"/>
      <c r="F347" s="36"/>
      <c r="G347" s="36"/>
      <c r="H347" s="36"/>
      <c r="I347" s="36"/>
      <c r="J347" s="36"/>
      <c r="K347" s="36"/>
      <c r="L347" s="36"/>
      <c r="M347" s="36"/>
      <c r="N347" s="36"/>
      <c r="O347" s="36"/>
      <c r="P347" s="36"/>
      <c r="Q347" s="36"/>
      <c r="R347" s="36"/>
      <c r="S347" s="36"/>
      <c r="T347" s="36"/>
      <c r="U347" s="36"/>
      <c r="V347" s="36"/>
      <c r="W347" s="36"/>
      <c r="X347" s="36"/>
      <c r="Y347" s="36"/>
      <c r="Z347" s="16"/>
    </row>
    <row r="348" spans="1:29">
      <c r="A348" s="11"/>
      <c r="B348" s="56" t="s">
        <v>457</v>
      </c>
      <c r="C348" s="56" t="s">
        <v>253</v>
      </c>
      <c r="D348" s="43">
        <v>40509</v>
      </c>
      <c r="E348" s="37"/>
      <c r="F348" s="37"/>
      <c r="G348" s="56" t="s">
        <v>253</v>
      </c>
      <c r="H348" s="43">
        <v>19220</v>
      </c>
      <c r="I348" s="37"/>
      <c r="J348" s="37"/>
      <c r="K348" s="56" t="s">
        <v>253</v>
      </c>
      <c r="L348" s="43">
        <v>59729</v>
      </c>
      <c r="M348" s="37"/>
      <c r="N348" s="37"/>
      <c r="O348" s="56" t="s">
        <v>253</v>
      </c>
      <c r="P348" s="43">
        <v>27973</v>
      </c>
      <c r="Q348" s="37"/>
      <c r="R348" s="37"/>
      <c r="S348" s="56" t="s">
        <v>253</v>
      </c>
      <c r="T348" s="43">
        <v>34303</v>
      </c>
      <c r="U348" s="37"/>
      <c r="V348" s="37"/>
      <c r="W348" s="56" t="s">
        <v>253</v>
      </c>
      <c r="X348" s="43">
        <v>62276</v>
      </c>
      <c r="Y348" s="37"/>
      <c r="Z348" s="37"/>
    </row>
    <row r="349" spans="1:29">
      <c r="A349" s="11"/>
      <c r="B349" s="56"/>
      <c r="C349" s="56"/>
      <c r="D349" s="43"/>
      <c r="E349" s="37"/>
      <c r="F349" s="37"/>
      <c r="G349" s="56"/>
      <c r="H349" s="43"/>
      <c r="I349" s="37"/>
      <c r="J349" s="37"/>
      <c r="K349" s="56"/>
      <c r="L349" s="43"/>
      <c r="M349" s="37"/>
      <c r="N349" s="37"/>
      <c r="O349" s="56"/>
      <c r="P349" s="43"/>
      <c r="Q349" s="37"/>
      <c r="R349" s="37"/>
      <c r="S349" s="56"/>
      <c r="T349" s="43"/>
      <c r="U349" s="37"/>
      <c r="V349" s="37"/>
      <c r="W349" s="56"/>
      <c r="X349" s="43"/>
      <c r="Y349" s="37"/>
      <c r="Z349" s="37"/>
    </row>
    <row r="350" spans="1:29">
      <c r="A350" s="11"/>
      <c r="B350" s="39" t="s">
        <v>458</v>
      </c>
      <c r="C350" s="40">
        <v>3628</v>
      </c>
      <c r="D350" s="40"/>
      <c r="E350" s="41"/>
      <c r="F350" s="41"/>
      <c r="G350" s="40">
        <v>9064</v>
      </c>
      <c r="H350" s="40"/>
      <c r="I350" s="41"/>
      <c r="J350" s="41"/>
      <c r="K350" s="40">
        <v>12692</v>
      </c>
      <c r="L350" s="40"/>
      <c r="M350" s="41"/>
      <c r="N350" s="41"/>
      <c r="O350" s="40">
        <v>3219</v>
      </c>
      <c r="P350" s="40"/>
      <c r="Q350" s="41"/>
      <c r="R350" s="41"/>
      <c r="S350" s="40">
        <v>4293</v>
      </c>
      <c r="T350" s="40"/>
      <c r="U350" s="41"/>
      <c r="V350" s="41"/>
      <c r="W350" s="40">
        <v>7512</v>
      </c>
      <c r="X350" s="40"/>
      <c r="Y350" s="41"/>
      <c r="Z350" s="41"/>
    </row>
    <row r="351" spans="1:29">
      <c r="A351" s="11"/>
      <c r="B351" s="39"/>
      <c r="C351" s="40"/>
      <c r="D351" s="40"/>
      <c r="E351" s="41"/>
      <c r="F351" s="41"/>
      <c r="G351" s="40"/>
      <c r="H351" s="40"/>
      <c r="I351" s="41"/>
      <c r="J351" s="41"/>
      <c r="K351" s="40"/>
      <c r="L351" s="40"/>
      <c r="M351" s="41"/>
      <c r="N351" s="41"/>
      <c r="O351" s="40"/>
      <c r="P351" s="40"/>
      <c r="Q351" s="41"/>
      <c r="R351" s="41"/>
      <c r="S351" s="40"/>
      <c r="T351" s="40"/>
      <c r="U351" s="41"/>
      <c r="V351" s="41"/>
      <c r="W351" s="40"/>
      <c r="X351" s="40"/>
      <c r="Y351" s="41"/>
      <c r="Z351" s="41"/>
    </row>
    <row r="352" spans="1:29">
      <c r="A352" s="11"/>
      <c r="B352" s="56" t="s">
        <v>459</v>
      </c>
      <c r="C352" s="43">
        <v>41276</v>
      </c>
      <c r="D352" s="43"/>
      <c r="E352" s="37"/>
      <c r="F352" s="37"/>
      <c r="G352" s="43">
        <v>5904</v>
      </c>
      <c r="H352" s="43"/>
      <c r="I352" s="37"/>
      <c r="J352" s="37"/>
      <c r="K352" s="43">
        <v>47180</v>
      </c>
      <c r="L352" s="43"/>
      <c r="M352" s="37"/>
      <c r="N352" s="37"/>
      <c r="O352" s="43">
        <v>15188</v>
      </c>
      <c r="P352" s="43"/>
      <c r="Q352" s="37"/>
      <c r="R352" s="37"/>
      <c r="S352" s="43">
        <v>2744</v>
      </c>
      <c r="T352" s="43"/>
      <c r="U352" s="37"/>
      <c r="V352" s="37"/>
      <c r="W352" s="43">
        <v>17932</v>
      </c>
      <c r="X352" s="43"/>
      <c r="Y352" s="37"/>
      <c r="Z352" s="37"/>
    </row>
    <row r="353" spans="1:29">
      <c r="A353" s="11"/>
      <c r="B353" s="56"/>
      <c r="C353" s="43"/>
      <c r="D353" s="43"/>
      <c r="E353" s="37"/>
      <c r="F353" s="37"/>
      <c r="G353" s="43"/>
      <c r="H353" s="43"/>
      <c r="I353" s="37"/>
      <c r="J353" s="37"/>
      <c r="K353" s="43"/>
      <c r="L353" s="43"/>
      <c r="M353" s="37"/>
      <c r="N353" s="37"/>
      <c r="O353" s="43"/>
      <c r="P353" s="43"/>
      <c r="Q353" s="37"/>
      <c r="R353" s="37"/>
      <c r="S353" s="43"/>
      <c r="T353" s="43"/>
      <c r="U353" s="37"/>
      <c r="V353" s="37"/>
      <c r="W353" s="43"/>
      <c r="X353" s="43"/>
      <c r="Y353" s="37"/>
      <c r="Z353" s="37"/>
    </row>
    <row r="354" spans="1:29">
      <c r="A354" s="11"/>
      <c r="B354" s="39" t="s">
        <v>460</v>
      </c>
      <c r="C354" s="40">
        <v>3535</v>
      </c>
      <c r="D354" s="40"/>
      <c r="E354" s="41"/>
      <c r="F354" s="41"/>
      <c r="G354" s="45">
        <v>120</v>
      </c>
      <c r="H354" s="45"/>
      <c r="I354" s="41"/>
      <c r="J354" s="41"/>
      <c r="K354" s="40">
        <v>3655</v>
      </c>
      <c r="L354" s="40"/>
      <c r="M354" s="41"/>
      <c r="N354" s="41"/>
      <c r="O354" s="45">
        <v>394</v>
      </c>
      <c r="P354" s="45"/>
      <c r="Q354" s="41"/>
      <c r="R354" s="41"/>
      <c r="S354" s="45">
        <v>308</v>
      </c>
      <c r="T354" s="45"/>
      <c r="U354" s="41"/>
      <c r="V354" s="41"/>
      <c r="W354" s="45">
        <v>702</v>
      </c>
      <c r="X354" s="45"/>
      <c r="Y354" s="41"/>
      <c r="Z354" s="41"/>
    </row>
    <row r="355" spans="1:29" ht="15.75" thickBot="1">
      <c r="A355" s="11"/>
      <c r="B355" s="39"/>
      <c r="C355" s="46"/>
      <c r="D355" s="46"/>
      <c r="E355" s="47"/>
      <c r="F355" s="41"/>
      <c r="G355" s="64"/>
      <c r="H355" s="64"/>
      <c r="I355" s="47"/>
      <c r="J355" s="41"/>
      <c r="K355" s="46"/>
      <c r="L355" s="46"/>
      <c r="M355" s="47"/>
      <c r="N355" s="41"/>
      <c r="O355" s="64"/>
      <c r="P355" s="64"/>
      <c r="Q355" s="47"/>
      <c r="R355" s="41"/>
      <c r="S355" s="64"/>
      <c r="T355" s="64"/>
      <c r="U355" s="47"/>
      <c r="V355" s="41"/>
      <c r="W355" s="64"/>
      <c r="X355" s="64"/>
      <c r="Y355" s="47"/>
      <c r="Z355" s="41"/>
    </row>
    <row r="356" spans="1:29">
      <c r="A356" s="11"/>
      <c r="B356" s="48" t="s">
        <v>148</v>
      </c>
      <c r="C356" s="49" t="s">
        <v>253</v>
      </c>
      <c r="D356" s="51">
        <v>88948</v>
      </c>
      <c r="E356" s="53"/>
      <c r="F356" s="37"/>
      <c r="G356" s="49" t="s">
        <v>253</v>
      </c>
      <c r="H356" s="51">
        <v>34308</v>
      </c>
      <c r="I356" s="53"/>
      <c r="J356" s="37"/>
      <c r="K356" s="49" t="s">
        <v>253</v>
      </c>
      <c r="L356" s="51">
        <v>123256</v>
      </c>
      <c r="M356" s="53"/>
      <c r="N356" s="37"/>
      <c r="O356" s="49" t="s">
        <v>253</v>
      </c>
      <c r="P356" s="51">
        <v>46774</v>
      </c>
      <c r="Q356" s="53"/>
      <c r="R356" s="37"/>
      <c r="S356" s="49" t="s">
        <v>253</v>
      </c>
      <c r="T356" s="51">
        <v>41648</v>
      </c>
      <c r="U356" s="53"/>
      <c r="V356" s="37"/>
      <c r="W356" s="49" t="s">
        <v>253</v>
      </c>
      <c r="X356" s="51">
        <v>88422</v>
      </c>
      <c r="Y356" s="53"/>
      <c r="Z356" s="37"/>
    </row>
    <row r="357" spans="1:29" ht="15.75" thickBot="1">
      <c r="A357" s="11"/>
      <c r="B357" s="48"/>
      <c r="C357" s="50"/>
      <c r="D357" s="52"/>
      <c r="E357" s="54"/>
      <c r="F357" s="37"/>
      <c r="G357" s="50"/>
      <c r="H357" s="52"/>
      <c r="I357" s="54"/>
      <c r="J357" s="37"/>
      <c r="K357" s="50"/>
      <c r="L357" s="52"/>
      <c r="M357" s="54"/>
      <c r="N357" s="37"/>
      <c r="O357" s="50"/>
      <c r="P357" s="52"/>
      <c r="Q357" s="54"/>
      <c r="R357" s="37"/>
      <c r="S357" s="50"/>
      <c r="T357" s="52"/>
      <c r="U357" s="54"/>
      <c r="V357" s="37"/>
      <c r="W357" s="50"/>
      <c r="X357" s="52"/>
      <c r="Y357" s="54"/>
      <c r="Z357" s="37"/>
    </row>
    <row r="358" spans="1:29" ht="15.75" thickTop="1">
      <c r="A358" s="11" t="s">
        <v>1168</v>
      </c>
      <c r="B358" s="10" t="s">
        <v>5</v>
      </c>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row>
    <row r="359" spans="1:29">
      <c r="A359" s="11"/>
      <c r="B359" s="69" t="s">
        <v>567</v>
      </c>
      <c r="C359" s="69"/>
      <c r="D359" s="69"/>
      <c r="E359" s="69"/>
      <c r="F359" s="69"/>
      <c r="G359" s="69"/>
      <c r="H359" s="69"/>
      <c r="I359" s="69"/>
      <c r="J359" s="69"/>
      <c r="K359" s="69"/>
      <c r="L359" s="69"/>
      <c r="M359" s="69"/>
      <c r="N359" s="69"/>
      <c r="O359" s="69"/>
      <c r="P359" s="69"/>
      <c r="Q359" s="69"/>
      <c r="R359" s="69"/>
      <c r="S359" s="69"/>
      <c r="T359" s="69"/>
      <c r="U359" s="69"/>
      <c r="V359" s="69"/>
      <c r="W359" s="69"/>
      <c r="X359" s="69"/>
      <c r="Y359" s="69"/>
      <c r="Z359" s="69"/>
      <c r="AA359" s="69"/>
      <c r="AB359" s="69"/>
      <c r="AC359" s="69"/>
    </row>
    <row r="360" spans="1:29">
      <c r="A360" s="11"/>
      <c r="B360" s="31"/>
      <c r="C360" s="31"/>
      <c r="D360" s="31"/>
      <c r="E360" s="31"/>
      <c r="F360" s="31"/>
      <c r="G360" s="31"/>
      <c r="H360" s="31"/>
      <c r="I360" s="31"/>
      <c r="J360" s="31"/>
      <c r="K360" s="31"/>
      <c r="L360" s="31"/>
      <c r="M360" s="31"/>
      <c r="N360" s="31"/>
      <c r="O360" s="31"/>
      <c r="P360" s="31"/>
      <c r="Q360" s="31"/>
      <c r="R360" s="31"/>
      <c r="S360" s="31"/>
      <c r="T360" s="31"/>
      <c r="U360" s="31"/>
      <c r="V360" s="31"/>
      <c r="W360" s="31"/>
      <c r="X360" s="31"/>
      <c r="Y360" s="31"/>
    </row>
    <row r="361" spans="1:29">
      <c r="A361" s="11"/>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row>
    <row r="362" spans="1:29" ht="15.75" thickBot="1">
      <c r="A362" s="11"/>
      <c r="B362" s="24"/>
      <c r="C362" s="34">
        <v>41912</v>
      </c>
      <c r="D362" s="34"/>
      <c r="E362" s="34"/>
      <c r="F362" s="34"/>
      <c r="G362" s="34"/>
      <c r="H362" s="34"/>
      <c r="I362" s="34"/>
      <c r="J362" s="34"/>
      <c r="K362" s="34"/>
      <c r="L362" s="34"/>
      <c r="M362" s="34"/>
      <c r="N362" s="16"/>
      <c r="O362" s="34">
        <v>41639</v>
      </c>
      <c r="P362" s="34"/>
      <c r="Q362" s="34"/>
      <c r="R362" s="34"/>
      <c r="S362" s="34"/>
      <c r="T362" s="34"/>
      <c r="U362" s="34"/>
      <c r="V362" s="34"/>
      <c r="W362" s="34"/>
      <c r="X362" s="34"/>
      <c r="Y362" s="34"/>
    </row>
    <row r="363" spans="1:29">
      <c r="A363" s="11"/>
      <c r="B363" s="41"/>
      <c r="C363" s="86" t="s">
        <v>568</v>
      </c>
      <c r="D363" s="86"/>
      <c r="E363" s="86"/>
      <c r="F363" s="91"/>
      <c r="G363" s="86" t="s">
        <v>569</v>
      </c>
      <c r="H363" s="86"/>
      <c r="I363" s="86"/>
      <c r="J363" s="91"/>
      <c r="K363" s="86" t="s">
        <v>570</v>
      </c>
      <c r="L363" s="86"/>
      <c r="M363" s="86"/>
      <c r="N363" s="41"/>
      <c r="O363" s="86" t="s">
        <v>568</v>
      </c>
      <c r="P363" s="86"/>
      <c r="Q363" s="86"/>
      <c r="R363" s="91"/>
      <c r="S363" s="86" t="s">
        <v>569</v>
      </c>
      <c r="T363" s="86"/>
      <c r="U363" s="86"/>
      <c r="V363" s="91"/>
      <c r="W363" s="86" t="s">
        <v>570</v>
      </c>
      <c r="X363" s="86"/>
      <c r="Y363" s="86"/>
    </row>
    <row r="364" spans="1:29" ht="15.75" thickBot="1">
      <c r="A364" s="11"/>
      <c r="B364" s="41"/>
      <c r="C364" s="32"/>
      <c r="D364" s="32"/>
      <c r="E364" s="32"/>
      <c r="F364" s="41"/>
      <c r="G364" s="32"/>
      <c r="H364" s="32"/>
      <c r="I364" s="32"/>
      <c r="J364" s="41"/>
      <c r="K364" s="32" t="s">
        <v>571</v>
      </c>
      <c r="L364" s="32"/>
      <c r="M364" s="32"/>
      <c r="N364" s="41"/>
      <c r="O364" s="32"/>
      <c r="P364" s="32"/>
      <c r="Q364" s="32"/>
      <c r="R364" s="110"/>
      <c r="S364" s="32"/>
      <c r="T364" s="32"/>
      <c r="U364" s="32"/>
      <c r="V364" s="110"/>
      <c r="W364" s="32" t="s">
        <v>571</v>
      </c>
      <c r="X364" s="32"/>
      <c r="Y364" s="32"/>
    </row>
    <row r="365" spans="1:29">
      <c r="A365" s="11"/>
      <c r="B365" s="24"/>
      <c r="C365" s="36" t="s">
        <v>251</v>
      </c>
      <c r="D365" s="36"/>
      <c r="E365" s="36"/>
      <c r="F365" s="36"/>
      <c r="G365" s="36"/>
      <c r="H365" s="36"/>
      <c r="I365" s="36"/>
      <c r="J365" s="36"/>
      <c r="K365" s="36"/>
      <c r="L365" s="36"/>
      <c r="M365" s="36"/>
      <c r="N365" s="36"/>
      <c r="O365" s="36"/>
      <c r="P365" s="36"/>
      <c r="Q365" s="36"/>
      <c r="R365" s="36"/>
      <c r="S365" s="36"/>
      <c r="T365" s="36"/>
      <c r="U365" s="36"/>
      <c r="V365" s="36"/>
      <c r="W365" s="36"/>
      <c r="X365" s="36"/>
      <c r="Y365" s="36"/>
    </row>
    <row r="366" spans="1:29">
      <c r="A366" s="11"/>
      <c r="B366" s="111" t="s">
        <v>572</v>
      </c>
      <c r="C366" s="44"/>
      <c r="D366" s="44"/>
      <c r="E366" s="37"/>
      <c r="F366" s="37"/>
      <c r="G366" s="44"/>
      <c r="H366" s="44"/>
      <c r="I366" s="37"/>
      <c r="J366" s="37"/>
      <c r="K366" s="44"/>
      <c r="L366" s="44"/>
      <c r="M366" s="37"/>
      <c r="N366" s="37"/>
      <c r="O366" s="44"/>
      <c r="P366" s="44"/>
      <c r="Q366" s="37"/>
      <c r="R366" s="37"/>
      <c r="S366" s="44"/>
      <c r="T366" s="44"/>
      <c r="U366" s="37"/>
      <c r="V366" s="37"/>
      <c r="W366" s="44"/>
      <c r="X366" s="44"/>
      <c r="Y366" s="37"/>
    </row>
    <row r="367" spans="1:29">
      <c r="A367" s="11"/>
      <c r="B367" s="111"/>
      <c r="C367" s="44"/>
      <c r="D367" s="44"/>
      <c r="E367" s="37"/>
      <c r="F367" s="37"/>
      <c r="G367" s="44"/>
      <c r="H367" s="44"/>
      <c r="I367" s="37"/>
      <c r="J367" s="37"/>
      <c r="K367" s="44"/>
      <c r="L367" s="44"/>
      <c r="M367" s="37"/>
      <c r="N367" s="37"/>
      <c r="O367" s="44"/>
      <c r="P367" s="44"/>
      <c r="Q367" s="37"/>
      <c r="R367" s="37"/>
      <c r="S367" s="44"/>
      <c r="T367" s="44"/>
      <c r="U367" s="37"/>
      <c r="V367" s="37"/>
      <c r="W367" s="44"/>
      <c r="X367" s="44"/>
      <c r="Y367" s="37"/>
    </row>
    <row r="368" spans="1:29">
      <c r="A368" s="11"/>
      <c r="B368" s="23" t="s">
        <v>530</v>
      </c>
      <c r="C368" s="41"/>
      <c r="D368" s="41"/>
      <c r="E368" s="41"/>
      <c r="F368" s="16"/>
      <c r="G368" s="41"/>
      <c r="H368" s="41"/>
      <c r="I368" s="41"/>
      <c r="J368" s="16"/>
      <c r="K368" s="41"/>
      <c r="L368" s="41"/>
      <c r="M368" s="41"/>
      <c r="N368" s="16"/>
      <c r="O368" s="41"/>
      <c r="P368" s="41"/>
      <c r="Q368" s="41"/>
      <c r="R368" s="16"/>
      <c r="S368" s="41"/>
      <c r="T368" s="41"/>
      <c r="U368" s="41"/>
      <c r="V368" s="16"/>
      <c r="W368" s="41"/>
      <c r="X368" s="41"/>
      <c r="Y368" s="41"/>
    </row>
    <row r="369" spans="1:25">
      <c r="A369" s="11"/>
      <c r="B369" s="42" t="s">
        <v>531</v>
      </c>
      <c r="C369" s="56" t="s">
        <v>253</v>
      </c>
      <c r="D369" s="43">
        <v>1957</v>
      </c>
      <c r="E369" s="37"/>
      <c r="F369" s="37"/>
      <c r="G369" s="56" t="s">
        <v>253</v>
      </c>
      <c r="H369" s="43">
        <v>1956</v>
      </c>
      <c r="I369" s="37"/>
      <c r="J369" s="37"/>
      <c r="K369" s="56" t="s">
        <v>253</v>
      </c>
      <c r="L369" s="44">
        <v>92</v>
      </c>
      <c r="M369" s="37"/>
      <c r="N369" s="37"/>
      <c r="O369" s="56" t="s">
        <v>253</v>
      </c>
      <c r="P369" s="43">
        <v>5717</v>
      </c>
      <c r="Q369" s="37"/>
      <c r="R369" s="37"/>
      <c r="S369" s="56" t="s">
        <v>253</v>
      </c>
      <c r="T369" s="43">
        <v>6215</v>
      </c>
      <c r="U369" s="37"/>
      <c r="V369" s="37"/>
      <c r="W369" s="56" t="s">
        <v>253</v>
      </c>
      <c r="X369" s="44">
        <v>198</v>
      </c>
      <c r="Y369" s="37"/>
    </row>
    <row r="370" spans="1:25">
      <c r="A370" s="11"/>
      <c r="B370" s="42"/>
      <c r="C370" s="56"/>
      <c r="D370" s="43"/>
      <c r="E370" s="37"/>
      <c r="F370" s="37"/>
      <c r="G370" s="56"/>
      <c r="H370" s="43"/>
      <c r="I370" s="37"/>
      <c r="J370" s="37"/>
      <c r="K370" s="56"/>
      <c r="L370" s="44"/>
      <c r="M370" s="37"/>
      <c r="N370" s="37"/>
      <c r="O370" s="56"/>
      <c r="P370" s="43"/>
      <c r="Q370" s="37"/>
      <c r="R370" s="37"/>
      <c r="S370" s="56"/>
      <c r="T370" s="43"/>
      <c r="U370" s="37"/>
      <c r="V370" s="37"/>
      <c r="W370" s="56"/>
      <c r="X370" s="44"/>
      <c r="Y370" s="37"/>
    </row>
    <row r="371" spans="1:25">
      <c r="A371" s="11"/>
      <c r="B371" s="38" t="s">
        <v>532</v>
      </c>
      <c r="C371" s="45" t="s">
        <v>257</v>
      </c>
      <c r="D371" s="45"/>
      <c r="E371" s="41"/>
      <c r="F371" s="41"/>
      <c r="G371" s="45" t="s">
        <v>257</v>
      </c>
      <c r="H371" s="45"/>
      <c r="I371" s="41"/>
      <c r="J371" s="41"/>
      <c r="K371" s="45" t="s">
        <v>257</v>
      </c>
      <c r="L371" s="45"/>
      <c r="M371" s="41"/>
      <c r="N371" s="41"/>
      <c r="O371" s="40">
        <v>1642</v>
      </c>
      <c r="P371" s="40"/>
      <c r="Q371" s="41"/>
      <c r="R371" s="41"/>
      <c r="S371" s="40">
        <v>1643</v>
      </c>
      <c r="T371" s="40"/>
      <c r="U371" s="41"/>
      <c r="V371" s="41"/>
      <c r="W371" s="45">
        <v>230</v>
      </c>
      <c r="X371" s="45"/>
      <c r="Y371" s="41"/>
    </row>
    <row r="372" spans="1:25">
      <c r="A372" s="11"/>
      <c r="B372" s="38"/>
      <c r="C372" s="45"/>
      <c r="D372" s="45"/>
      <c r="E372" s="41"/>
      <c r="F372" s="41"/>
      <c r="G372" s="45"/>
      <c r="H372" s="45"/>
      <c r="I372" s="41"/>
      <c r="J372" s="41"/>
      <c r="K372" s="45"/>
      <c r="L372" s="45"/>
      <c r="M372" s="41"/>
      <c r="N372" s="41"/>
      <c r="O372" s="40"/>
      <c r="P372" s="40"/>
      <c r="Q372" s="41"/>
      <c r="R372" s="41"/>
      <c r="S372" s="40"/>
      <c r="T372" s="40"/>
      <c r="U372" s="41"/>
      <c r="V372" s="41"/>
      <c r="W372" s="45"/>
      <c r="X372" s="45"/>
      <c r="Y372" s="41"/>
    </row>
    <row r="373" spans="1:25">
      <c r="A373" s="11"/>
      <c r="B373" s="42" t="s">
        <v>533</v>
      </c>
      <c r="C373" s="43">
        <v>13302</v>
      </c>
      <c r="D373" s="43"/>
      <c r="E373" s="37"/>
      <c r="F373" s="37"/>
      <c r="G373" s="43">
        <v>13389</v>
      </c>
      <c r="H373" s="43"/>
      <c r="I373" s="37"/>
      <c r="J373" s="37"/>
      <c r="K373" s="43">
        <v>1476</v>
      </c>
      <c r="L373" s="43"/>
      <c r="M373" s="37"/>
      <c r="N373" s="37"/>
      <c r="O373" s="43">
        <v>15937</v>
      </c>
      <c r="P373" s="43"/>
      <c r="Q373" s="37"/>
      <c r="R373" s="37"/>
      <c r="S373" s="43">
        <v>16571</v>
      </c>
      <c r="T373" s="43"/>
      <c r="U373" s="37"/>
      <c r="V373" s="37"/>
      <c r="W373" s="43">
        <v>1760</v>
      </c>
      <c r="X373" s="43"/>
      <c r="Y373" s="37"/>
    </row>
    <row r="374" spans="1:25">
      <c r="A374" s="11"/>
      <c r="B374" s="42"/>
      <c r="C374" s="43"/>
      <c r="D374" s="43"/>
      <c r="E374" s="37"/>
      <c r="F374" s="37"/>
      <c r="G374" s="43"/>
      <c r="H374" s="43"/>
      <c r="I374" s="37"/>
      <c r="J374" s="37"/>
      <c r="K374" s="43"/>
      <c r="L374" s="43"/>
      <c r="M374" s="37"/>
      <c r="N374" s="37"/>
      <c r="O374" s="43"/>
      <c r="P374" s="43"/>
      <c r="Q374" s="37"/>
      <c r="R374" s="37"/>
      <c r="S374" s="43"/>
      <c r="T374" s="43"/>
      <c r="U374" s="37"/>
      <c r="V374" s="37"/>
      <c r="W374" s="43"/>
      <c r="X374" s="43"/>
      <c r="Y374" s="37"/>
    </row>
    <row r="375" spans="1:25">
      <c r="A375" s="11"/>
      <c r="B375" s="24" t="s">
        <v>535</v>
      </c>
      <c r="C375" s="41"/>
      <c r="D375" s="41"/>
      <c r="E375" s="41"/>
      <c r="F375" s="16"/>
      <c r="G375" s="41"/>
      <c r="H375" s="41"/>
      <c r="I375" s="41"/>
      <c r="J375" s="16"/>
      <c r="K375" s="41"/>
      <c r="L375" s="41"/>
      <c r="M375" s="41"/>
      <c r="N375" s="16"/>
      <c r="O375" s="41"/>
      <c r="P375" s="41"/>
      <c r="Q375" s="41"/>
      <c r="R375" s="16"/>
      <c r="S375" s="41"/>
      <c r="T375" s="41"/>
      <c r="U375" s="41"/>
      <c r="V375" s="16"/>
      <c r="W375" s="41"/>
      <c r="X375" s="41"/>
      <c r="Y375" s="41"/>
    </row>
    <row r="376" spans="1:25">
      <c r="A376" s="11"/>
      <c r="B376" s="42" t="s">
        <v>536</v>
      </c>
      <c r="C376" s="44">
        <v>767</v>
      </c>
      <c r="D376" s="44"/>
      <c r="E376" s="37"/>
      <c r="F376" s="37"/>
      <c r="G376" s="44">
        <v>767</v>
      </c>
      <c r="H376" s="44"/>
      <c r="I376" s="37"/>
      <c r="J376" s="37"/>
      <c r="K376" s="44">
        <v>72</v>
      </c>
      <c r="L376" s="44"/>
      <c r="M376" s="37"/>
      <c r="N376" s="37"/>
      <c r="O376" s="44">
        <v>778</v>
      </c>
      <c r="P376" s="44"/>
      <c r="Q376" s="37"/>
      <c r="R376" s="37"/>
      <c r="S376" s="44">
        <v>778</v>
      </c>
      <c r="T376" s="44"/>
      <c r="U376" s="37"/>
      <c r="V376" s="37"/>
      <c r="W376" s="44">
        <v>168</v>
      </c>
      <c r="X376" s="44"/>
      <c r="Y376" s="37"/>
    </row>
    <row r="377" spans="1:25">
      <c r="A377" s="11"/>
      <c r="B377" s="42"/>
      <c r="C377" s="44"/>
      <c r="D377" s="44"/>
      <c r="E377" s="37"/>
      <c r="F377" s="37"/>
      <c r="G377" s="44"/>
      <c r="H377" s="44"/>
      <c r="I377" s="37"/>
      <c r="J377" s="37"/>
      <c r="K377" s="44"/>
      <c r="L377" s="44"/>
      <c r="M377" s="37"/>
      <c r="N377" s="37"/>
      <c r="O377" s="44"/>
      <c r="P377" s="44"/>
      <c r="Q377" s="37"/>
      <c r="R377" s="37"/>
      <c r="S377" s="44"/>
      <c r="T377" s="44"/>
      <c r="U377" s="37"/>
      <c r="V377" s="37"/>
      <c r="W377" s="44"/>
      <c r="X377" s="44"/>
      <c r="Y377" s="37"/>
    </row>
    <row r="378" spans="1:25">
      <c r="A378" s="11"/>
      <c r="B378" s="38" t="s">
        <v>459</v>
      </c>
      <c r="C378" s="40">
        <v>1162</v>
      </c>
      <c r="D378" s="40"/>
      <c r="E378" s="41"/>
      <c r="F378" s="41"/>
      <c r="G378" s="40">
        <v>4945</v>
      </c>
      <c r="H378" s="40"/>
      <c r="I378" s="41"/>
      <c r="J378" s="41"/>
      <c r="K378" s="45">
        <v>47</v>
      </c>
      <c r="L378" s="45"/>
      <c r="M378" s="41"/>
      <c r="N378" s="41"/>
      <c r="O378" s="40">
        <v>1250</v>
      </c>
      <c r="P378" s="40"/>
      <c r="Q378" s="41"/>
      <c r="R378" s="41"/>
      <c r="S378" s="40">
        <v>1250</v>
      </c>
      <c r="T378" s="40"/>
      <c r="U378" s="41"/>
      <c r="V378" s="41"/>
      <c r="W378" s="45">
        <v>1</v>
      </c>
      <c r="X378" s="45"/>
      <c r="Y378" s="41"/>
    </row>
    <row r="379" spans="1:25">
      <c r="A379" s="11"/>
      <c r="B379" s="38"/>
      <c r="C379" s="40"/>
      <c r="D379" s="40"/>
      <c r="E379" s="41"/>
      <c r="F379" s="41"/>
      <c r="G379" s="40"/>
      <c r="H379" s="40"/>
      <c r="I379" s="41"/>
      <c r="J379" s="41"/>
      <c r="K379" s="45"/>
      <c r="L379" s="45"/>
      <c r="M379" s="41"/>
      <c r="N379" s="41"/>
      <c r="O379" s="40"/>
      <c r="P379" s="40"/>
      <c r="Q379" s="41"/>
      <c r="R379" s="41"/>
      <c r="S379" s="40"/>
      <c r="T379" s="40"/>
      <c r="U379" s="41"/>
      <c r="V379" s="41"/>
      <c r="W379" s="45"/>
      <c r="X379" s="45"/>
      <c r="Y379" s="41"/>
    </row>
    <row r="380" spans="1:25">
      <c r="A380" s="11"/>
      <c r="B380" s="27" t="s">
        <v>538</v>
      </c>
      <c r="C380" s="37"/>
      <c r="D380" s="37"/>
      <c r="E380" s="37"/>
      <c r="F380" s="22"/>
      <c r="G380" s="37"/>
      <c r="H380" s="37"/>
      <c r="I380" s="37"/>
      <c r="J380" s="22"/>
      <c r="K380" s="37"/>
      <c r="L380" s="37"/>
      <c r="M380" s="37"/>
      <c r="N380" s="22"/>
      <c r="O380" s="37"/>
      <c r="P380" s="37"/>
      <c r="Q380" s="37"/>
      <c r="R380" s="22"/>
      <c r="S380" s="37"/>
      <c r="T380" s="37"/>
      <c r="U380" s="37"/>
      <c r="V380" s="22"/>
      <c r="W380" s="37"/>
      <c r="X380" s="37"/>
      <c r="Y380" s="37"/>
    </row>
    <row r="381" spans="1:25">
      <c r="A381" s="11"/>
      <c r="B381" s="38" t="s">
        <v>539</v>
      </c>
      <c r="C381" s="40">
        <v>5404</v>
      </c>
      <c r="D381" s="40"/>
      <c r="E381" s="41"/>
      <c r="F381" s="41"/>
      <c r="G381" s="40">
        <v>5789</v>
      </c>
      <c r="H381" s="40"/>
      <c r="I381" s="41"/>
      <c r="J381" s="41"/>
      <c r="K381" s="40">
        <v>3536</v>
      </c>
      <c r="L381" s="40"/>
      <c r="M381" s="41"/>
      <c r="N381" s="41"/>
      <c r="O381" s="40">
        <v>4377</v>
      </c>
      <c r="P381" s="40"/>
      <c r="Q381" s="41"/>
      <c r="R381" s="41"/>
      <c r="S381" s="40">
        <v>4692</v>
      </c>
      <c r="T381" s="40"/>
      <c r="U381" s="41"/>
      <c r="V381" s="41"/>
      <c r="W381" s="40">
        <v>4270</v>
      </c>
      <c r="X381" s="40"/>
      <c r="Y381" s="41"/>
    </row>
    <row r="382" spans="1:25">
      <c r="A382" s="11"/>
      <c r="B382" s="38"/>
      <c r="C382" s="40"/>
      <c r="D382" s="40"/>
      <c r="E382" s="41"/>
      <c r="F382" s="41"/>
      <c r="G382" s="40"/>
      <c r="H382" s="40"/>
      <c r="I382" s="41"/>
      <c r="J382" s="41"/>
      <c r="K382" s="40"/>
      <c r="L382" s="40"/>
      <c r="M382" s="41"/>
      <c r="N382" s="41"/>
      <c r="O382" s="40"/>
      <c r="P382" s="40"/>
      <c r="Q382" s="41"/>
      <c r="R382" s="41"/>
      <c r="S382" s="40"/>
      <c r="T382" s="40"/>
      <c r="U382" s="41"/>
      <c r="V382" s="41"/>
      <c r="W382" s="40"/>
      <c r="X382" s="40"/>
      <c r="Y382" s="41"/>
    </row>
    <row r="383" spans="1:25">
      <c r="A383" s="11"/>
      <c r="B383" s="42" t="s">
        <v>540</v>
      </c>
      <c r="C383" s="44">
        <v>620</v>
      </c>
      <c r="D383" s="44"/>
      <c r="E383" s="37"/>
      <c r="F383" s="37"/>
      <c r="G383" s="44">
        <v>631</v>
      </c>
      <c r="H383" s="44"/>
      <c r="I383" s="37"/>
      <c r="J383" s="37"/>
      <c r="K383" s="44">
        <v>416</v>
      </c>
      <c r="L383" s="44"/>
      <c r="M383" s="37"/>
      <c r="N383" s="37"/>
      <c r="O383" s="44">
        <v>801</v>
      </c>
      <c r="P383" s="44"/>
      <c r="Q383" s="37"/>
      <c r="R383" s="37"/>
      <c r="S383" s="44">
        <v>829</v>
      </c>
      <c r="T383" s="44"/>
      <c r="U383" s="37"/>
      <c r="V383" s="37"/>
      <c r="W383" s="44">
        <v>375</v>
      </c>
      <c r="X383" s="44"/>
      <c r="Y383" s="37"/>
    </row>
    <row r="384" spans="1:25">
      <c r="A384" s="11"/>
      <c r="B384" s="42"/>
      <c r="C384" s="44"/>
      <c r="D384" s="44"/>
      <c r="E384" s="37"/>
      <c r="F384" s="37"/>
      <c r="G384" s="44"/>
      <c r="H384" s="44"/>
      <c r="I384" s="37"/>
      <c r="J384" s="37"/>
      <c r="K384" s="44"/>
      <c r="L384" s="44"/>
      <c r="M384" s="37"/>
      <c r="N384" s="37"/>
      <c r="O384" s="44"/>
      <c r="P384" s="44"/>
      <c r="Q384" s="37"/>
      <c r="R384" s="37"/>
      <c r="S384" s="44"/>
      <c r="T384" s="44"/>
      <c r="U384" s="37"/>
      <c r="V384" s="37"/>
      <c r="W384" s="44"/>
      <c r="X384" s="44"/>
      <c r="Y384" s="37"/>
    </row>
    <row r="385" spans="1:25">
      <c r="A385" s="11"/>
      <c r="B385" s="38" t="s">
        <v>555</v>
      </c>
      <c r="C385" s="45">
        <v>262</v>
      </c>
      <c r="D385" s="45"/>
      <c r="E385" s="41"/>
      <c r="F385" s="41"/>
      <c r="G385" s="45">
        <v>262</v>
      </c>
      <c r="H385" s="45"/>
      <c r="I385" s="41"/>
      <c r="J385" s="41"/>
      <c r="K385" s="45">
        <v>262</v>
      </c>
      <c r="L385" s="45"/>
      <c r="M385" s="41"/>
      <c r="N385" s="41"/>
      <c r="O385" s="40">
        <v>1070</v>
      </c>
      <c r="P385" s="40"/>
      <c r="Q385" s="41"/>
      <c r="R385" s="41"/>
      <c r="S385" s="40">
        <v>1070</v>
      </c>
      <c r="T385" s="40"/>
      <c r="U385" s="41"/>
      <c r="V385" s="41"/>
      <c r="W385" s="45">
        <v>180</v>
      </c>
      <c r="X385" s="45"/>
      <c r="Y385" s="41"/>
    </row>
    <row r="386" spans="1:25">
      <c r="A386" s="11"/>
      <c r="B386" s="38"/>
      <c r="C386" s="45"/>
      <c r="D386" s="45"/>
      <c r="E386" s="41"/>
      <c r="F386" s="41"/>
      <c r="G386" s="45"/>
      <c r="H386" s="45"/>
      <c r="I386" s="41"/>
      <c r="J386" s="41"/>
      <c r="K386" s="45"/>
      <c r="L386" s="45"/>
      <c r="M386" s="41"/>
      <c r="N386" s="41"/>
      <c r="O386" s="40"/>
      <c r="P386" s="40"/>
      <c r="Q386" s="41"/>
      <c r="R386" s="41"/>
      <c r="S386" s="40"/>
      <c r="T386" s="40"/>
      <c r="U386" s="41"/>
      <c r="V386" s="41"/>
      <c r="W386" s="45"/>
      <c r="X386" s="45"/>
      <c r="Y386" s="41"/>
    </row>
    <row r="387" spans="1:25">
      <c r="A387" s="11"/>
      <c r="B387" s="42" t="s">
        <v>542</v>
      </c>
      <c r="C387" s="43">
        <v>15958</v>
      </c>
      <c r="D387" s="43"/>
      <c r="E387" s="37"/>
      <c r="F387" s="37"/>
      <c r="G387" s="43">
        <v>18014</v>
      </c>
      <c r="H387" s="43"/>
      <c r="I387" s="37"/>
      <c r="J387" s="37"/>
      <c r="K387" s="43">
        <v>2666</v>
      </c>
      <c r="L387" s="43"/>
      <c r="M387" s="37"/>
      <c r="N387" s="37"/>
      <c r="O387" s="44" t="s">
        <v>257</v>
      </c>
      <c r="P387" s="44"/>
      <c r="Q387" s="37"/>
      <c r="R387" s="37"/>
      <c r="S387" s="44" t="s">
        <v>257</v>
      </c>
      <c r="T387" s="44"/>
      <c r="U387" s="37"/>
      <c r="V387" s="37"/>
      <c r="W387" s="44" t="s">
        <v>257</v>
      </c>
      <c r="X387" s="44"/>
      <c r="Y387" s="37"/>
    </row>
    <row r="388" spans="1:25">
      <c r="A388" s="11"/>
      <c r="B388" s="42"/>
      <c r="C388" s="43"/>
      <c r="D388" s="43"/>
      <c r="E388" s="37"/>
      <c r="F388" s="37"/>
      <c r="G388" s="43"/>
      <c r="H388" s="43"/>
      <c r="I388" s="37"/>
      <c r="J388" s="37"/>
      <c r="K388" s="43"/>
      <c r="L388" s="43"/>
      <c r="M388" s="37"/>
      <c r="N388" s="37"/>
      <c r="O388" s="44"/>
      <c r="P388" s="44"/>
      <c r="Q388" s="37"/>
      <c r="R388" s="37"/>
      <c r="S388" s="44"/>
      <c r="T388" s="44"/>
      <c r="U388" s="37"/>
      <c r="V388" s="37"/>
      <c r="W388" s="44"/>
      <c r="X388" s="44"/>
      <c r="Y388" s="37"/>
    </row>
    <row r="389" spans="1:25">
      <c r="A389" s="11"/>
      <c r="B389" s="38" t="s">
        <v>543</v>
      </c>
      <c r="C389" s="40">
        <v>1864</v>
      </c>
      <c r="D389" s="40"/>
      <c r="E389" s="41"/>
      <c r="F389" s="41"/>
      <c r="G389" s="40">
        <v>1864</v>
      </c>
      <c r="H389" s="40"/>
      <c r="I389" s="41"/>
      <c r="J389" s="41"/>
      <c r="K389" s="45">
        <v>774</v>
      </c>
      <c r="L389" s="45"/>
      <c r="M389" s="41"/>
      <c r="N389" s="41"/>
      <c r="O389" s="45" t="s">
        <v>257</v>
      </c>
      <c r="P389" s="45"/>
      <c r="Q389" s="41"/>
      <c r="R389" s="41"/>
      <c r="S389" s="45" t="s">
        <v>257</v>
      </c>
      <c r="T389" s="45"/>
      <c r="U389" s="41"/>
      <c r="V389" s="41"/>
      <c r="W389" s="45" t="s">
        <v>257</v>
      </c>
      <c r="X389" s="45"/>
      <c r="Y389" s="41"/>
    </row>
    <row r="390" spans="1:25">
      <c r="A390" s="11"/>
      <c r="B390" s="38"/>
      <c r="C390" s="40"/>
      <c r="D390" s="40"/>
      <c r="E390" s="41"/>
      <c r="F390" s="41"/>
      <c r="G390" s="40"/>
      <c r="H390" s="40"/>
      <c r="I390" s="41"/>
      <c r="J390" s="41"/>
      <c r="K390" s="45"/>
      <c r="L390" s="45"/>
      <c r="M390" s="41"/>
      <c r="N390" s="41"/>
      <c r="O390" s="45"/>
      <c r="P390" s="45"/>
      <c r="Q390" s="41"/>
      <c r="R390" s="41"/>
      <c r="S390" s="45"/>
      <c r="T390" s="45"/>
      <c r="U390" s="41"/>
      <c r="V390" s="41"/>
      <c r="W390" s="45"/>
      <c r="X390" s="45"/>
      <c r="Y390" s="41"/>
    </row>
    <row r="391" spans="1:25">
      <c r="A391" s="11"/>
      <c r="B391" s="42" t="s">
        <v>532</v>
      </c>
      <c r="C391" s="44" t="s">
        <v>257</v>
      </c>
      <c r="D391" s="44"/>
      <c r="E391" s="37"/>
      <c r="F391" s="37"/>
      <c r="G391" s="44" t="s">
        <v>257</v>
      </c>
      <c r="H391" s="44"/>
      <c r="I391" s="37"/>
      <c r="J391" s="37"/>
      <c r="K391" s="44" t="s">
        <v>257</v>
      </c>
      <c r="L391" s="44"/>
      <c r="M391" s="37"/>
      <c r="N391" s="37"/>
      <c r="O391" s="43">
        <v>1136</v>
      </c>
      <c r="P391" s="43"/>
      <c r="Q391" s="37"/>
      <c r="R391" s="37"/>
      <c r="S391" s="43">
        <v>1136</v>
      </c>
      <c r="T391" s="43"/>
      <c r="U391" s="37"/>
      <c r="V391" s="37"/>
      <c r="W391" s="44">
        <v>178</v>
      </c>
      <c r="X391" s="44"/>
      <c r="Y391" s="37"/>
    </row>
    <row r="392" spans="1:25">
      <c r="A392" s="11"/>
      <c r="B392" s="42"/>
      <c r="C392" s="44"/>
      <c r="D392" s="44"/>
      <c r="E392" s="37"/>
      <c r="F392" s="37"/>
      <c r="G392" s="44"/>
      <c r="H392" s="44"/>
      <c r="I392" s="37"/>
      <c r="J392" s="37"/>
      <c r="K392" s="44"/>
      <c r="L392" s="44"/>
      <c r="M392" s="37"/>
      <c r="N392" s="37"/>
      <c r="O392" s="43"/>
      <c r="P392" s="43"/>
      <c r="Q392" s="37"/>
      <c r="R392" s="37"/>
      <c r="S392" s="43"/>
      <c r="T392" s="43"/>
      <c r="U392" s="37"/>
      <c r="V392" s="37"/>
      <c r="W392" s="44"/>
      <c r="X392" s="44"/>
      <c r="Y392" s="37"/>
    </row>
    <row r="393" spans="1:25">
      <c r="A393" s="11"/>
      <c r="B393" s="39" t="s">
        <v>460</v>
      </c>
      <c r="C393" s="45">
        <v>146</v>
      </c>
      <c r="D393" s="45"/>
      <c r="E393" s="41"/>
      <c r="F393" s="41"/>
      <c r="G393" s="45">
        <v>145</v>
      </c>
      <c r="H393" s="45"/>
      <c r="I393" s="41"/>
      <c r="J393" s="41"/>
      <c r="K393" s="45">
        <v>34</v>
      </c>
      <c r="L393" s="45"/>
      <c r="M393" s="41"/>
      <c r="N393" s="41"/>
      <c r="O393" s="45">
        <v>424</v>
      </c>
      <c r="P393" s="45"/>
      <c r="Q393" s="41"/>
      <c r="R393" s="41"/>
      <c r="S393" s="45">
        <v>471</v>
      </c>
      <c r="T393" s="45"/>
      <c r="U393" s="41"/>
      <c r="V393" s="41"/>
      <c r="W393" s="45">
        <v>240</v>
      </c>
      <c r="X393" s="45"/>
      <c r="Y393" s="41"/>
    </row>
    <row r="394" spans="1:25">
      <c r="A394" s="11"/>
      <c r="B394" s="39"/>
      <c r="C394" s="45"/>
      <c r="D394" s="45"/>
      <c r="E394" s="41"/>
      <c r="F394" s="41"/>
      <c r="G394" s="45"/>
      <c r="H394" s="45"/>
      <c r="I394" s="41"/>
      <c r="J394" s="41"/>
      <c r="K394" s="45"/>
      <c r="L394" s="45"/>
      <c r="M394" s="41"/>
      <c r="N394" s="41"/>
      <c r="O394" s="45"/>
      <c r="P394" s="45"/>
      <c r="Q394" s="41"/>
      <c r="R394" s="41"/>
      <c r="S394" s="45"/>
      <c r="T394" s="45"/>
      <c r="U394" s="41"/>
      <c r="V394" s="41"/>
      <c r="W394" s="45"/>
      <c r="X394" s="45"/>
      <c r="Y394" s="41"/>
    </row>
    <row r="395" spans="1:25">
      <c r="A395" s="11"/>
      <c r="B395" s="21" t="s">
        <v>573</v>
      </c>
      <c r="C395" s="37"/>
      <c r="D395" s="37"/>
      <c r="E395" s="37"/>
      <c r="F395" s="22"/>
      <c r="G395" s="37"/>
      <c r="H395" s="37"/>
      <c r="I395" s="37"/>
      <c r="J395" s="22"/>
      <c r="K395" s="37"/>
      <c r="L395" s="37"/>
      <c r="M395" s="37"/>
      <c r="N395" s="22"/>
      <c r="O395" s="37"/>
      <c r="P395" s="37"/>
      <c r="Q395" s="37"/>
      <c r="R395" s="22"/>
      <c r="S395" s="37"/>
      <c r="T395" s="37"/>
      <c r="U395" s="37"/>
      <c r="V395" s="22"/>
      <c r="W395" s="37"/>
      <c r="X395" s="37"/>
      <c r="Y395" s="37"/>
    </row>
    <row r="396" spans="1:25">
      <c r="A396" s="11"/>
      <c r="B396" s="24" t="s">
        <v>530</v>
      </c>
      <c r="C396" s="41"/>
      <c r="D396" s="41"/>
      <c r="E396" s="41"/>
      <c r="F396" s="16"/>
      <c r="G396" s="41"/>
      <c r="H396" s="41"/>
      <c r="I396" s="41"/>
      <c r="J396" s="16"/>
      <c r="K396" s="41"/>
      <c r="L396" s="41"/>
      <c r="M396" s="41"/>
      <c r="N396" s="16"/>
      <c r="O396" s="41"/>
      <c r="P396" s="41"/>
      <c r="Q396" s="41"/>
      <c r="R396" s="16"/>
      <c r="S396" s="41"/>
      <c r="T396" s="41"/>
      <c r="U396" s="41"/>
      <c r="V396" s="16"/>
      <c r="W396" s="41"/>
      <c r="X396" s="41"/>
      <c r="Y396" s="41"/>
    </row>
    <row r="397" spans="1:25">
      <c r="A397" s="11"/>
      <c r="B397" s="42" t="s">
        <v>531</v>
      </c>
      <c r="C397" s="56" t="s">
        <v>253</v>
      </c>
      <c r="D397" s="43">
        <v>6451</v>
      </c>
      <c r="E397" s="37"/>
      <c r="F397" s="37"/>
      <c r="G397" s="56" t="s">
        <v>253</v>
      </c>
      <c r="H397" s="43">
        <v>7593</v>
      </c>
      <c r="I397" s="37"/>
      <c r="J397" s="37"/>
      <c r="K397" s="56" t="s">
        <v>253</v>
      </c>
      <c r="L397" s="44" t="s">
        <v>257</v>
      </c>
      <c r="M397" s="37"/>
      <c r="N397" s="37"/>
      <c r="O397" s="56" t="s">
        <v>253</v>
      </c>
      <c r="P397" s="43">
        <v>3013</v>
      </c>
      <c r="Q397" s="37"/>
      <c r="R397" s="37"/>
      <c r="S397" s="56" t="s">
        <v>253</v>
      </c>
      <c r="T397" s="43">
        <v>3385</v>
      </c>
      <c r="U397" s="37"/>
      <c r="V397" s="37"/>
      <c r="W397" s="56" t="s">
        <v>253</v>
      </c>
      <c r="X397" s="44" t="s">
        <v>257</v>
      </c>
      <c r="Y397" s="37"/>
    </row>
    <row r="398" spans="1:25">
      <c r="A398" s="11"/>
      <c r="B398" s="42"/>
      <c r="C398" s="56"/>
      <c r="D398" s="43"/>
      <c r="E398" s="37"/>
      <c r="F398" s="37"/>
      <c r="G398" s="56"/>
      <c r="H398" s="43"/>
      <c r="I398" s="37"/>
      <c r="J398" s="37"/>
      <c r="K398" s="56"/>
      <c r="L398" s="44"/>
      <c r="M398" s="37"/>
      <c r="N398" s="37"/>
      <c r="O398" s="56"/>
      <c r="P398" s="43"/>
      <c r="Q398" s="37"/>
      <c r="R398" s="37"/>
      <c r="S398" s="56"/>
      <c r="T398" s="43"/>
      <c r="U398" s="37"/>
      <c r="V398" s="37"/>
      <c r="W398" s="56"/>
      <c r="X398" s="44"/>
      <c r="Y398" s="37"/>
    </row>
    <row r="399" spans="1:25">
      <c r="A399" s="11"/>
      <c r="B399" s="38" t="s">
        <v>532</v>
      </c>
      <c r="C399" s="40">
        <v>7483</v>
      </c>
      <c r="D399" s="40"/>
      <c r="E399" s="41"/>
      <c r="F399" s="41"/>
      <c r="G399" s="40">
        <v>10712</v>
      </c>
      <c r="H399" s="40"/>
      <c r="I399" s="41"/>
      <c r="J399" s="41"/>
      <c r="K399" s="45" t="s">
        <v>257</v>
      </c>
      <c r="L399" s="45"/>
      <c r="M399" s="41"/>
      <c r="N399" s="41"/>
      <c r="O399" s="40">
        <v>2602</v>
      </c>
      <c r="P399" s="40"/>
      <c r="Q399" s="41"/>
      <c r="R399" s="41"/>
      <c r="S399" s="40">
        <v>3646</v>
      </c>
      <c r="T399" s="40"/>
      <c r="U399" s="41"/>
      <c r="V399" s="41"/>
      <c r="W399" s="45" t="s">
        <v>257</v>
      </c>
      <c r="X399" s="45"/>
      <c r="Y399" s="41"/>
    </row>
    <row r="400" spans="1:25">
      <c r="A400" s="11"/>
      <c r="B400" s="38"/>
      <c r="C400" s="40"/>
      <c r="D400" s="40"/>
      <c r="E400" s="41"/>
      <c r="F400" s="41"/>
      <c r="G400" s="40"/>
      <c r="H400" s="40"/>
      <c r="I400" s="41"/>
      <c r="J400" s="41"/>
      <c r="K400" s="45"/>
      <c r="L400" s="45"/>
      <c r="M400" s="41"/>
      <c r="N400" s="41"/>
      <c r="O400" s="40"/>
      <c r="P400" s="40"/>
      <c r="Q400" s="41"/>
      <c r="R400" s="41"/>
      <c r="S400" s="40"/>
      <c r="T400" s="40"/>
      <c r="U400" s="41"/>
      <c r="V400" s="41"/>
      <c r="W400" s="45"/>
      <c r="X400" s="45"/>
      <c r="Y400" s="41"/>
    </row>
    <row r="401" spans="1:25">
      <c r="A401" s="11"/>
      <c r="B401" s="42" t="s">
        <v>533</v>
      </c>
      <c r="C401" s="43">
        <v>30536</v>
      </c>
      <c r="D401" s="43"/>
      <c r="E401" s="37"/>
      <c r="F401" s="37"/>
      <c r="G401" s="43">
        <v>41596</v>
      </c>
      <c r="H401" s="43"/>
      <c r="I401" s="37"/>
      <c r="J401" s="37"/>
      <c r="K401" s="44" t="s">
        <v>257</v>
      </c>
      <c r="L401" s="44"/>
      <c r="M401" s="37"/>
      <c r="N401" s="37"/>
      <c r="O401" s="43">
        <v>33365</v>
      </c>
      <c r="P401" s="43"/>
      <c r="Q401" s="37"/>
      <c r="R401" s="37"/>
      <c r="S401" s="43">
        <v>46062</v>
      </c>
      <c r="T401" s="43"/>
      <c r="U401" s="37"/>
      <c r="V401" s="37"/>
      <c r="W401" s="44" t="s">
        <v>257</v>
      </c>
      <c r="X401" s="44"/>
      <c r="Y401" s="37"/>
    </row>
    <row r="402" spans="1:25">
      <c r="A402" s="11"/>
      <c r="B402" s="42"/>
      <c r="C402" s="43"/>
      <c r="D402" s="43"/>
      <c r="E402" s="37"/>
      <c r="F402" s="37"/>
      <c r="G402" s="43"/>
      <c r="H402" s="43"/>
      <c r="I402" s="37"/>
      <c r="J402" s="37"/>
      <c r="K402" s="44"/>
      <c r="L402" s="44"/>
      <c r="M402" s="37"/>
      <c r="N402" s="37"/>
      <c r="O402" s="43"/>
      <c r="P402" s="43"/>
      <c r="Q402" s="37"/>
      <c r="R402" s="37"/>
      <c r="S402" s="43"/>
      <c r="T402" s="43"/>
      <c r="U402" s="37"/>
      <c r="V402" s="37"/>
      <c r="W402" s="44"/>
      <c r="X402" s="44"/>
      <c r="Y402" s="37"/>
    </row>
    <row r="403" spans="1:25">
      <c r="A403" s="11"/>
      <c r="B403" s="24" t="s">
        <v>535</v>
      </c>
      <c r="C403" s="41"/>
      <c r="D403" s="41"/>
      <c r="E403" s="41"/>
      <c r="F403" s="16"/>
      <c r="G403" s="41"/>
      <c r="H403" s="41"/>
      <c r="I403" s="41"/>
      <c r="J403" s="16"/>
      <c r="K403" s="41"/>
      <c r="L403" s="41"/>
      <c r="M403" s="41"/>
      <c r="N403" s="16"/>
      <c r="O403" s="41"/>
      <c r="P403" s="41"/>
      <c r="Q403" s="41"/>
      <c r="R403" s="16"/>
      <c r="S403" s="41"/>
      <c r="T403" s="41"/>
      <c r="U403" s="41"/>
      <c r="V403" s="16"/>
      <c r="W403" s="41"/>
      <c r="X403" s="41"/>
      <c r="Y403" s="41"/>
    </row>
    <row r="404" spans="1:25">
      <c r="A404" s="11"/>
      <c r="B404" s="42" t="s">
        <v>536</v>
      </c>
      <c r="C404" s="44">
        <v>542</v>
      </c>
      <c r="D404" s="44"/>
      <c r="E404" s="37"/>
      <c r="F404" s="37"/>
      <c r="G404" s="44">
        <v>550</v>
      </c>
      <c r="H404" s="44"/>
      <c r="I404" s="37"/>
      <c r="J404" s="37"/>
      <c r="K404" s="44" t="s">
        <v>257</v>
      </c>
      <c r="L404" s="44"/>
      <c r="M404" s="37"/>
      <c r="N404" s="37"/>
      <c r="O404" s="44" t="s">
        <v>257</v>
      </c>
      <c r="P404" s="44"/>
      <c r="Q404" s="37"/>
      <c r="R404" s="37"/>
      <c r="S404" s="44" t="s">
        <v>257</v>
      </c>
      <c r="T404" s="44"/>
      <c r="U404" s="37"/>
      <c r="V404" s="37"/>
      <c r="W404" s="44" t="s">
        <v>257</v>
      </c>
      <c r="X404" s="44"/>
      <c r="Y404" s="37"/>
    </row>
    <row r="405" spans="1:25">
      <c r="A405" s="11"/>
      <c r="B405" s="42"/>
      <c r="C405" s="44"/>
      <c r="D405" s="44"/>
      <c r="E405" s="37"/>
      <c r="F405" s="37"/>
      <c r="G405" s="44"/>
      <c r="H405" s="44"/>
      <c r="I405" s="37"/>
      <c r="J405" s="37"/>
      <c r="K405" s="44"/>
      <c r="L405" s="44"/>
      <c r="M405" s="37"/>
      <c r="N405" s="37"/>
      <c r="O405" s="44"/>
      <c r="P405" s="44"/>
      <c r="Q405" s="37"/>
      <c r="R405" s="37"/>
      <c r="S405" s="44"/>
      <c r="T405" s="44"/>
      <c r="U405" s="37"/>
      <c r="V405" s="37"/>
      <c r="W405" s="44"/>
      <c r="X405" s="44"/>
      <c r="Y405" s="37"/>
    </row>
    <row r="406" spans="1:25">
      <c r="A406" s="11"/>
      <c r="B406" s="38" t="s">
        <v>459</v>
      </c>
      <c r="C406" s="40">
        <v>10221</v>
      </c>
      <c r="D406" s="40"/>
      <c r="E406" s="41"/>
      <c r="F406" s="41"/>
      <c r="G406" s="40">
        <v>10995</v>
      </c>
      <c r="H406" s="40"/>
      <c r="I406" s="41"/>
      <c r="J406" s="41"/>
      <c r="K406" s="45" t="s">
        <v>257</v>
      </c>
      <c r="L406" s="45"/>
      <c r="M406" s="41"/>
      <c r="N406" s="41"/>
      <c r="O406" s="40">
        <v>5484</v>
      </c>
      <c r="P406" s="40"/>
      <c r="Q406" s="41"/>
      <c r="R406" s="41"/>
      <c r="S406" s="40">
        <v>9923</v>
      </c>
      <c r="T406" s="40"/>
      <c r="U406" s="41"/>
      <c r="V406" s="41"/>
      <c r="W406" s="45" t="s">
        <v>257</v>
      </c>
      <c r="X406" s="45"/>
      <c r="Y406" s="41"/>
    </row>
    <row r="407" spans="1:25">
      <c r="A407" s="11"/>
      <c r="B407" s="38"/>
      <c r="C407" s="40"/>
      <c r="D407" s="40"/>
      <c r="E407" s="41"/>
      <c r="F407" s="41"/>
      <c r="G407" s="40"/>
      <c r="H407" s="40"/>
      <c r="I407" s="41"/>
      <c r="J407" s="41"/>
      <c r="K407" s="45"/>
      <c r="L407" s="45"/>
      <c r="M407" s="41"/>
      <c r="N407" s="41"/>
      <c r="O407" s="40"/>
      <c r="P407" s="40"/>
      <c r="Q407" s="41"/>
      <c r="R407" s="41"/>
      <c r="S407" s="40"/>
      <c r="T407" s="40"/>
      <c r="U407" s="41"/>
      <c r="V407" s="41"/>
      <c r="W407" s="45"/>
      <c r="X407" s="45"/>
      <c r="Y407" s="41"/>
    </row>
    <row r="408" spans="1:25">
      <c r="A408" s="11"/>
      <c r="B408" s="27" t="s">
        <v>538</v>
      </c>
      <c r="C408" s="37"/>
      <c r="D408" s="37"/>
      <c r="E408" s="37"/>
      <c r="F408" s="22"/>
      <c r="G408" s="37"/>
      <c r="H408" s="37"/>
      <c r="I408" s="37"/>
      <c r="J408" s="22"/>
      <c r="K408" s="37"/>
      <c r="L408" s="37"/>
      <c r="M408" s="37"/>
      <c r="N408" s="22"/>
      <c r="O408" s="37"/>
      <c r="P408" s="37"/>
      <c r="Q408" s="37"/>
      <c r="R408" s="22"/>
      <c r="S408" s="37"/>
      <c r="T408" s="37"/>
      <c r="U408" s="37"/>
      <c r="V408" s="22"/>
      <c r="W408" s="37"/>
      <c r="X408" s="37"/>
      <c r="Y408" s="37"/>
    </row>
    <row r="409" spans="1:25">
      <c r="A409" s="11"/>
      <c r="B409" s="38" t="s">
        <v>539</v>
      </c>
      <c r="C409" s="40">
        <v>3820</v>
      </c>
      <c r="D409" s="40"/>
      <c r="E409" s="41"/>
      <c r="F409" s="41"/>
      <c r="G409" s="40">
        <v>10932</v>
      </c>
      <c r="H409" s="40"/>
      <c r="I409" s="41"/>
      <c r="J409" s="41"/>
      <c r="K409" s="45" t="s">
        <v>257</v>
      </c>
      <c r="L409" s="45"/>
      <c r="M409" s="41"/>
      <c r="N409" s="41"/>
      <c r="O409" s="40">
        <v>6700</v>
      </c>
      <c r="P409" s="40"/>
      <c r="Q409" s="41"/>
      <c r="R409" s="41"/>
      <c r="S409" s="40">
        <v>9924</v>
      </c>
      <c r="T409" s="40"/>
      <c r="U409" s="41"/>
      <c r="V409" s="41"/>
      <c r="W409" s="45" t="s">
        <v>257</v>
      </c>
      <c r="X409" s="45"/>
      <c r="Y409" s="41"/>
    </row>
    <row r="410" spans="1:25">
      <c r="A410" s="11"/>
      <c r="B410" s="38"/>
      <c r="C410" s="40"/>
      <c r="D410" s="40"/>
      <c r="E410" s="41"/>
      <c r="F410" s="41"/>
      <c r="G410" s="40"/>
      <c r="H410" s="40"/>
      <c r="I410" s="41"/>
      <c r="J410" s="41"/>
      <c r="K410" s="45"/>
      <c r="L410" s="45"/>
      <c r="M410" s="41"/>
      <c r="N410" s="41"/>
      <c r="O410" s="40"/>
      <c r="P410" s="40"/>
      <c r="Q410" s="41"/>
      <c r="R410" s="41"/>
      <c r="S410" s="40"/>
      <c r="T410" s="40"/>
      <c r="U410" s="41"/>
      <c r="V410" s="41"/>
      <c r="W410" s="45"/>
      <c r="X410" s="45"/>
      <c r="Y410" s="41"/>
    </row>
    <row r="411" spans="1:25">
      <c r="A411" s="11"/>
      <c r="B411" s="42" t="s">
        <v>540</v>
      </c>
      <c r="C411" s="44">
        <v>180</v>
      </c>
      <c r="D411" s="44"/>
      <c r="E411" s="37"/>
      <c r="F411" s="37"/>
      <c r="G411" s="44">
        <v>278</v>
      </c>
      <c r="H411" s="44"/>
      <c r="I411" s="37"/>
      <c r="J411" s="37"/>
      <c r="K411" s="44" t="s">
        <v>257</v>
      </c>
      <c r="L411" s="44"/>
      <c r="M411" s="37"/>
      <c r="N411" s="37"/>
      <c r="O411" s="44">
        <v>179</v>
      </c>
      <c r="P411" s="44"/>
      <c r="Q411" s="37"/>
      <c r="R411" s="37"/>
      <c r="S411" s="44">
        <v>247</v>
      </c>
      <c r="T411" s="44"/>
      <c r="U411" s="37"/>
      <c r="V411" s="37"/>
      <c r="W411" s="44" t="s">
        <v>257</v>
      </c>
      <c r="X411" s="44"/>
      <c r="Y411" s="37"/>
    </row>
    <row r="412" spans="1:25">
      <c r="A412" s="11"/>
      <c r="B412" s="42"/>
      <c r="C412" s="44"/>
      <c r="D412" s="44"/>
      <c r="E412" s="37"/>
      <c r="F412" s="37"/>
      <c r="G412" s="44"/>
      <c r="H412" s="44"/>
      <c r="I412" s="37"/>
      <c r="J412" s="37"/>
      <c r="K412" s="44"/>
      <c r="L412" s="44"/>
      <c r="M412" s="37"/>
      <c r="N412" s="37"/>
      <c r="O412" s="44"/>
      <c r="P412" s="44"/>
      <c r="Q412" s="37"/>
      <c r="R412" s="37"/>
      <c r="S412" s="44"/>
      <c r="T412" s="44"/>
      <c r="U412" s="37"/>
      <c r="V412" s="37"/>
      <c r="W412" s="44"/>
      <c r="X412" s="44"/>
      <c r="Y412" s="37"/>
    </row>
    <row r="413" spans="1:25">
      <c r="A413" s="11"/>
      <c r="B413" s="38" t="s">
        <v>555</v>
      </c>
      <c r="C413" s="40">
        <v>4741</v>
      </c>
      <c r="D413" s="40"/>
      <c r="E413" s="41"/>
      <c r="F413" s="41"/>
      <c r="G413" s="40">
        <v>5584</v>
      </c>
      <c r="H413" s="40"/>
      <c r="I413" s="41"/>
      <c r="J413" s="41"/>
      <c r="K413" s="45" t="s">
        <v>257</v>
      </c>
      <c r="L413" s="45"/>
      <c r="M413" s="41"/>
      <c r="N413" s="41"/>
      <c r="O413" s="45" t="s">
        <v>257</v>
      </c>
      <c r="P413" s="45"/>
      <c r="Q413" s="41"/>
      <c r="R413" s="41"/>
      <c r="S413" s="45" t="s">
        <v>257</v>
      </c>
      <c r="T413" s="45"/>
      <c r="U413" s="41"/>
      <c r="V413" s="41"/>
      <c r="W413" s="45" t="s">
        <v>257</v>
      </c>
      <c r="X413" s="45"/>
      <c r="Y413" s="41"/>
    </row>
    <row r="414" spans="1:25">
      <c r="A414" s="11"/>
      <c r="B414" s="38"/>
      <c r="C414" s="40"/>
      <c r="D414" s="40"/>
      <c r="E414" s="41"/>
      <c r="F414" s="41"/>
      <c r="G414" s="40"/>
      <c r="H414" s="40"/>
      <c r="I414" s="41"/>
      <c r="J414" s="41"/>
      <c r="K414" s="45"/>
      <c r="L414" s="45"/>
      <c r="M414" s="41"/>
      <c r="N414" s="41"/>
      <c r="O414" s="45"/>
      <c r="P414" s="45"/>
      <c r="Q414" s="41"/>
      <c r="R414" s="41"/>
      <c r="S414" s="45"/>
      <c r="T414" s="45"/>
      <c r="U414" s="41"/>
      <c r="V414" s="41"/>
      <c r="W414" s="45"/>
      <c r="X414" s="45"/>
      <c r="Y414" s="41"/>
    </row>
    <row r="415" spans="1:25">
      <c r="A415" s="11"/>
      <c r="B415" s="42" t="s">
        <v>542</v>
      </c>
      <c r="C415" s="44" t="s">
        <v>257</v>
      </c>
      <c r="D415" s="44"/>
      <c r="E415" s="37"/>
      <c r="F415" s="37"/>
      <c r="G415" s="44">
        <v>505</v>
      </c>
      <c r="H415" s="44"/>
      <c r="I415" s="37"/>
      <c r="J415" s="37"/>
      <c r="K415" s="44" t="s">
        <v>257</v>
      </c>
      <c r="L415" s="44"/>
      <c r="M415" s="37"/>
      <c r="N415" s="37"/>
      <c r="O415" s="44" t="s">
        <v>257</v>
      </c>
      <c r="P415" s="44"/>
      <c r="Q415" s="37"/>
      <c r="R415" s="37"/>
      <c r="S415" s="44" t="s">
        <v>257</v>
      </c>
      <c r="T415" s="44"/>
      <c r="U415" s="37"/>
      <c r="V415" s="37"/>
      <c r="W415" s="44" t="s">
        <v>257</v>
      </c>
      <c r="X415" s="44"/>
      <c r="Y415" s="37"/>
    </row>
    <row r="416" spans="1:25">
      <c r="A416" s="11"/>
      <c r="B416" s="42"/>
      <c r="C416" s="44"/>
      <c r="D416" s="44"/>
      <c r="E416" s="37"/>
      <c r="F416" s="37"/>
      <c r="G416" s="44"/>
      <c r="H416" s="44"/>
      <c r="I416" s="37"/>
      <c r="J416" s="37"/>
      <c r="K416" s="44"/>
      <c r="L416" s="44"/>
      <c r="M416" s="37"/>
      <c r="N416" s="37"/>
      <c r="O416" s="44"/>
      <c r="P416" s="44"/>
      <c r="Q416" s="37"/>
      <c r="R416" s="37"/>
      <c r="S416" s="44"/>
      <c r="T416" s="44"/>
      <c r="U416" s="37"/>
      <c r="V416" s="37"/>
      <c r="W416" s="44"/>
      <c r="X416" s="44"/>
      <c r="Y416" s="37"/>
    </row>
    <row r="417" spans="1:25">
      <c r="A417" s="11"/>
      <c r="B417" s="38" t="s">
        <v>543</v>
      </c>
      <c r="C417" s="40">
        <v>11021</v>
      </c>
      <c r="D417" s="40"/>
      <c r="E417" s="41"/>
      <c r="F417" s="41"/>
      <c r="G417" s="40">
        <v>14809</v>
      </c>
      <c r="H417" s="40"/>
      <c r="I417" s="41"/>
      <c r="J417" s="41"/>
      <c r="K417" s="45" t="s">
        <v>257</v>
      </c>
      <c r="L417" s="45"/>
      <c r="M417" s="41"/>
      <c r="N417" s="41"/>
      <c r="O417" s="45">
        <v>632</v>
      </c>
      <c r="P417" s="45"/>
      <c r="Q417" s="41"/>
      <c r="R417" s="41"/>
      <c r="S417" s="45">
        <v>632</v>
      </c>
      <c r="T417" s="45"/>
      <c r="U417" s="41"/>
      <c r="V417" s="41"/>
      <c r="W417" s="45" t="s">
        <v>257</v>
      </c>
      <c r="X417" s="45"/>
      <c r="Y417" s="41"/>
    </row>
    <row r="418" spans="1:25">
      <c r="A418" s="11"/>
      <c r="B418" s="38"/>
      <c r="C418" s="40"/>
      <c r="D418" s="40"/>
      <c r="E418" s="41"/>
      <c r="F418" s="41"/>
      <c r="G418" s="40"/>
      <c r="H418" s="40"/>
      <c r="I418" s="41"/>
      <c r="J418" s="41"/>
      <c r="K418" s="45"/>
      <c r="L418" s="45"/>
      <c r="M418" s="41"/>
      <c r="N418" s="41"/>
      <c r="O418" s="45"/>
      <c r="P418" s="45"/>
      <c r="Q418" s="41"/>
      <c r="R418" s="41"/>
      <c r="S418" s="45"/>
      <c r="T418" s="45"/>
      <c r="U418" s="41"/>
      <c r="V418" s="41"/>
      <c r="W418" s="45"/>
      <c r="X418" s="45"/>
      <c r="Y418" s="41"/>
    </row>
    <row r="419" spans="1:25">
      <c r="A419" s="11"/>
      <c r="B419" s="42" t="s">
        <v>532</v>
      </c>
      <c r="C419" s="43">
        <v>3310</v>
      </c>
      <c r="D419" s="43"/>
      <c r="E419" s="37"/>
      <c r="F419" s="37"/>
      <c r="G419" s="43">
        <v>4984</v>
      </c>
      <c r="H419" s="43"/>
      <c r="I419" s="37"/>
      <c r="J419" s="37"/>
      <c r="K419" s="44" t="s">
        <v>257</v>
      </c>
      <c r="L419" s="44"/>
      <c r="M419" s="37"/>
      <c r="N419" s="37"/>
      <c r="O419" s="43">
        <v>3037</v>
      </c>
      <c r="P419" s="43"/>
      <c r="Q419" s="37"/>
      <c r="R419" s="37"/>
      <c r="S419" s="43">
        <v>4945</v>
      </c>
      <c r="T419" s="43"/>
      <c r="U419" s="37"/>
      <c r="V419" s="37"/>
      <c r="W419" s="44" t="s">
        <v>257</v>
      </c>
      <c r="X419" s="44"/>
      <c r="Y419" s="37"/>
    </row>
    <row r="420" spans="1:25">
      <c r="A420" s="11"/>
      <c r="B420" s="42"/>
      <c r="C420" s="43"/>
      <c r="D420" s="43"/>
      <c r="E420" s="37"/>
      <c r="F420" s="37"/>
      <c r="G420" s="43"/>
      <c r="H420" s="43"/>
      <c r="I420" s="37"/>
      <c r="J420" s="37"/>
      <c r="K420" s="44"/>
      <c r="L420" s="44"/>
      <c r="M420" s="37"/>
      <c r="N420" s="37"/>
      <c r="O420" s="43"/>
      <c r="P420" s="43"/>
      <c r="Q420" s="37"/>
      <c r="R420" s="37"/>
      <c r="S420" s="43"/>
      <c r="T420" s="43"/>
      <c r="U420" s="37"/>
      <c r="V420" s="37"/>
      <c r="W420" s="44"/>
      <c r="X420" s="44"/>
      <c r="Y420" s="37"/>
    </row>
    <row r="421" spans="1:25">
      <c r="A421" s="11"/>
      <c r="B421" s="39" t="s">
        <v>460</v>
      </c>
      <c r="C421" s="40">
        <v>3509</v>
      </c>
      <c r="D421" s="40"/>
      <c r="E421" s="41"/>
      <c r="F421" s="41"/>
      <c r="G421" s="40">
        <v>3681</v>
      </c>
      <c r="H421" s="40"/>
      <c r="I421" s="41"/>
      <c r="J421" s="41"/>
      <c r="K421" s="45" t="s">
        <v>257</v>
      </c>
      <c r="L421" s="45"/>
      <c r="M421" s="41"/>
      <c r="N421" s="41"/>
      <c r="O421" s="45">
        <v>278</v>
      </c>
      <c r="P421" s="45"/>
      <c r="Q421" s="41"/>
      <c r="R421" s="41"/>
      <c r="S421" s="45">
        <v>394</v>
      </c>
      <c r="T421" s="45"/>
      <c r="U421" s="41"/>
      <c r="V421" s="41"/>
      <c r="W421" s="45" t="s">
        <v>257</v>
      </c>
      <c r="X421" s="45"/>
      <c r="Y421" s="41"/>
    </row>
    <row r="422" spans="1:25">
      <c r="A422" s="11"/>
      <c r="B422" s="39"/>
      <c r="C422" s="40"/>
      <c r="D422" s="40"/>
      <c r="E422" s="41"/>
      <c r="F422" s="41"/>
      <c r="G422" s="40"/>
      <c r="H422" s="40"/>
      <c r="I422" s="41"/>
      <c r="J422" s="41"/>
      <c r="K422" s="45"/>
      <c r="L422" s="45"/>
      <c r="M422" s="41"/>
      <c r="N422" s="41"/>
      <c r="O422" s="45"/>
      <c r="P422" s="45"/>
      <c r="Q422" s="41"/>
      <c r="R422" s="41"/>
      <c r="S422" s="45"/>
      <c r="T422" s="45"/>
      <c r="U422" s="41"/>
      <c r="V422" s="41"/>
      <c r="W422" s="45"/>
      <c r="X422" s="45"/>
      <c r="Y422" s="41"/>
    </row>
    <row r="423" spans="1:25" ht="23.25">
      <c r="A423" s="11"/>
      <c r="B423" s="21" t="s">
        <v>574</v>
      </c>
      <c r="C423" s="37"/>
      <c r="D423" s="37"/>
      <c r="E423" s="37"/>
      <c r="F423" s="22"/>
      <c r="G423" s="37"/>
      <c r="H423" s="37"/>
      <c r="I423" s="37"/>
      <c r="J423" s="22"/>
      <c r="K423" s="37"/>
      <c r="L423" s="37"/>
      <c r="M423" s="37"/>
      <c r="N423" s="22"/>
      <c r="O423" s="37"/>
      <c r="P423" s="37"/>
      <c r="Q423" s="37"/>
      <c r="R423" s="22"/>
      <c r="S423" s="37"/>
      <c r="T423" s="37"/>
      <c r="U423" s="37"/>
      <c r="V423" s="22"/>
      <c r="W423" s="37"/>
      <c r="X423" s="37"/>
      <c r="Y423" s="37"/>
    </row>
    <row r="424" spans="1:25">
      <c r="A424" s="11"/>
      <c r="B424" s="39" t="s">
        <v>457</v>
      </c>
      <c r="C424" s="39" t="s">
        <v>253</v>
      </c>
      <c r="D424" s="40">
        <v>59729</v>
      </c>
      <c r="E424" s="41"/>
      <c r="F424" s="41"/>
      <c r="G424" s="39" t="s">
        <v>253</v>
      </c>
      <c r="H424" s="40">
        <v>75246</v>
      </c>
      <c r="I424" s="41"/>
      <c r="J424" s="41"/>
      <c r="K424" s="39" t="s">
        <v>253</v>
      </c>
      <c r="L424" s="40">
        <v>1568</v>
      </c>
      <c r="M424" s="41"/>
      <c r="N424" s="41"/>
      <c r="O424" s="39" t="s">
        <v>253</v>
      </c>
      <c r="P424" s="40">
        <v>62276</v>
      </c>
      <c r="Q424" s="41"/>
      <c r="R424" s="41"/>
      <c r="S424" s="39" t="s">
        <v>253</v>
      </c>
      <c r="T424" s="40">
        <v>77522</v>
      </c>
      <c r="U424" s="41"/>
      <c r="V424" s="41"/>
      <c r="W424" s="39" t="s">
        <v>253</v>
      </c>
      <c r="X424" s="40">
        <v>2188</v>
      </c>
      <c r="Y424" s="41"/>
    </row>
    <row r="425" spans="1:25">
      <c r="A425" s="11"/>
      <c r="B425" s="39"/>
      <c r="C425" s="39"/>
      <c r="D425" s="40"/>
      <c r="E425" s="41"/>
      <c r="F425" s="41"/>
      <c r="G425" s="39"/>
      <c r="H425" s="40"/>
      <c r="I425" s="41"/>
      <c r="J425" s="41"/>
      <c r="K425" s="39"/>
      <c r="L425" s="40"/>
      <c r="M425" s="41"/>
      <c r="N425" s="41"/>
      <c r="O425" s="39"/>
      <c r="P425" s="40"/>
      <c r="Q425" s="41"/>
      <c r="R425" s="41"/>
      <c r="S425" s="39"/>
      <c r="T425" s="40"/>
      <c r="U425" s="41"/>
      <c r="V425" s="41"/>
      <c r="W425" s="39"/>
      <c r="X425" s="40"/>
      <c r="Y425" s="41"/>
    </row>
    <row r="426" spans="1:25">
      <c r="A426" s="11"/>
      <c r="B426" s="56" t="s">
        <v>458</v>
      </c>
      <c r="C426" s="43">
        <v>12692</v>
      </c>
      <c r="D426" s="43"/>
      <c r="E426" s="37"/>
      <c r="F426" s="37"/>
      <c r="G426" s="43">
        <v>17257</v>
      </c>
      <c r="H426" s="43"/>
      <c r="I426" s="37"/>
      <c r="J426" s="37"/>
      <c r="K426" s="44">
        <v>119</v>
      </c>
      <c r="L426" s="44"/>
      <c r="M426" s="37"/>
      <c r="N426" s="37"/>
      <c r="O426" s="43">
        <v>7512</v>
      </c>
      <c r="P426" s="43"/>
      <c r="Q426" s="37"/>
      <c r="R426" s="37"/>
      <c r="S426" s="43">
        <v>11951</v>
      </c>
      <c r="T426" s="43"/>
      <c r="U426" s="37"/>
      <c r="V426" s="37"/>
      <c r="W426" s="44">
        <v>169</v>
      </c>
      <c r="X426" s="44"/>
      <c r="Y426" s="37"/>
    </row>
    <row r="427" spans="1:25">
      <c r="A427" s="11"/>
      <c r="B427" s="56"/>
      <c r="C427" s="43"/>
      <c r="D427" s="43"/>
      <c r="E427" s="37"/>
      <c r="F427" s="37"/>
      <c r="G427" s="43"/>
      <c r="H427" s="43"/>
      <c r="I427" s="37"/>
      <c r="J427" s="37"/>
      <c r="K427" s="44"/>
      <c r="L427" s="44"/>
      <c r="M427" s="37"/>
      <c r="N427" s="37"/>
      <c r="O427" s="43"/>
      <c r="P427" s="43"/>
      <c r="Q427" s="37"/>
      <c r="R427" s="37"/>
      <c r="S427" s="43"/>
      <c r="T427" s="43"/>
      <c r="U427" s="37"/>
      <c r="V427" s="37"/>
      <c r="W427" s="44"/>
      <c r="X427" s="44"/>
      <c r="Y427" s="37"/>
    </row>
    <row r="428" spans="1:25">
      <c r="A428" s="11"/>
      <c r="B428" s="39" t="s">
        <v>459</v>
      </c>
      <c r="C428" s="40">
        <v>47180</v>
      </c>
      <c r="D428" s="40"/>
      <c r="E428" s="41"/>
      <c r="F428" s="41"/>
      <c r="G428" s="40">
        <v>63652</v>
      </c>
      <c r="H428" s="40"/>
      <c r="I428" s="41"/>
      <c r="J428" s="41"/>
      <c r="K428" s="40">
        <v>7654</v>
      </c>
      <c r="L428" s="40"/>
      <c r="M428" s="41"/>
      <c r="N428" s="41"/>
      <c r="O428" s="40">
        <v>17932</v>
      </c>
      <c r="P428" s="40"/>
      <c r="Q428" s="41"/>
      <c r="R428" s="41"/>
      <c r="S428" s="40">
        <v>23475</v>
      </c>
      <c r="T428" s="40"/>
      <c r="U428" s="41"/>
      <c r="V428" s="41"/>
      <c r="W428" s="40">
        <v>5003</v>
      </c>
      <c r="X428" s="40"/>
      <c r="Y428" s="41"/>
    </row>
    <row r="429" spans="1:25">
      <c r="A429" s="11"/>
      <c r="B429" s="39"/>
      <c r="C429" s="40"/>
      <c r="D429" s="40"/>
      <c r="E429" s="41"/>
      <c r="F429" s="41"/>
      <c r="G429" s="40"/>
      <c r="H429" s="40"/>
      <c r="I429" s="41"/>
      <c r="J429" s="41"/>
      <c r="K429" s="40"/>
      <c r="L429" s="40"/>
      <c r="M429" s="41"/>
      <c r="N429" s="41"/>
      <c r="O429" s="40"/>
      <c r="P429" s="40"/>
      <c r="Q429" s="41"/>
      <c r="R429" s="41"/>
      <c r="S429" s="40"/>
      <c r="T429" s="40"/>
      <c r="U429" s="41"/>
      <c r="V429" s="41"/>
      <c r="W429" s="40"/>
      <c r="X429" s="40"/>
      <c r="Y429" s="41"/>
    </row>
    <row r="430" spans="1:25">
      <c r="A430" s="11"/>
      <c r="B430" s="56" t="s">
        <v>460</v>
      </c>
      <c r="C430" s="43">
        <v>3655</v>
      </c>
      <c r="D430" s="43"/>
      <c r="E430" s="37"/>
      <c r="F430" s="37"/>
      <c r="G430" s="43">
        <v>3826</v>
      </c>
      <c r="H430" s="43"/>
      <c r="I430" s="37"/>
      <c r="J430" s="37"/>
      <c r="K430" s="44">
        <v>34</v>
      </c>
      <c r="L430" s="44"/>
      <c r="M430" s="37"/>
      <c r="N430" s="37"/>
      <c r="O430" s="44">
        <v>702</v>
      </c>
      <c r="P430" s="44"/>
      <c r="Q430" s="37"/>
      <c r="R430" s="37"/>
      <c r="S430" s="44">
        <v>865</v>
      </c>
      <c r="T430" s="44"/>
      <c r="U430" s="37"/>
      <c r="V430" s="37"/>
      <c r="W430" s="44">
        <v>240</v>
      </c>
      <c r="X430" s="44"/>
      <c r="Y430" s="37"/>
    </row>
    <row r="431" spans="1:25" ht="15.75" thickBot="1">
      <c r="A431" s="11"/>
      <c r="B431" s="56"/>
      <c r="C431" s="96"/>
      <c r="D431" s="96"/>
      <c r="E431" s="88"/>
      <c r="F431" s="37"/>
      <c r="G431" s="96"/>
      <c r="H431" s="96"/>
      <c r="I431" s="88"/>
      <c r="J431" s="37"/>
      <c r="K431" s="87"/>
      <c r="L431" s="87"/>
      <c r="M431" s="88"/>
      <c r="N431" s="37"/>
      <c r="O431" s="87"/>
      <c r="P431" s="87"/>
      <c r="Q431" s="88"/>
      <c r="R431" s="37"/>
      <c r="S431" s="87"/>
      <c r="T431" s="87"/>
      <c r="U431" s="88"/>
      <c r="V431" s="37"/>
      <c r="W431" s="87"/>
      <c r="X431" s="87"/>
      <c r="Y431" s="88"/>
    </row>
    <row r="432" spans="1:25">
      <c r="A432" s="11"/>
      <c r="B432" s="38" t="s">
        <v>148</v>
      </c>
      <c r="C432" s="97" t="s">
        <v>253</v>
      </c>
      <c r="D432" s="90">
        <v>123256</v>
      </c>
      <c r="E432" s="91"/>
      <c r="F432" s="41"/>
      <c r="G432" s="97" t="s">
        <v>253</v>
      </c>
      <c r="H432" s="90">
        <v>159981</v>
      </c>
      <c r="I432" s="91"/>
      <c r="J432" s="41"/>
      <c r="K432" s="97" t="s">
        <v>253</v>
      </c>
      <c r="L432" s="90">
        <v>9375</v>
      </c>
      <c r="M432" s="91"/>
      <c r="N432" s="41"/>
      <c r="O432" s="97" t="s">
        <v>253</v>
      </c>
      <c r="P432" s="90">
        <v>88422</v>
      </c>
      <c r="Q432" s="91"/>
      <c r="R432" s="41"/>
      <c r="S432" s="97" t="s">
        <v>253</v>
      </c>
      <c r="T432" s="90">
        <v>113813</v>
      </c>
      <c r="U432" s="91"/>
      <c r="V432" s="41"/>
      <c r="W432" s="97" t="s">
        <v>253</v>
      </c>
      <c r="X432" s="90">
        <v>7600</v>
      </c>
      <c r="Y432" s="91"/>
    </row>
    <row r="433" spans="1:25" ht="15.75" thickBot="1">
      <c r="A433" s="11"/>
      <c r="B433" s="38"/>
      <c r="C433" s="58"/>
      <c r="D433" s="60"/>
      <c r="E433" s="61"/>
      <c r="F433" s="41"/>
      <c r="G433" s="58"/>
      <c r="H433" s="60"/>
      <c r="I433" s="61"/>
      <c r="J433" s="41"/>
      <c r="K433" s="58"/>
      <c r="L433" s="60"/>
      <c r="M433" s="61"/>
      <c r="N433" s="41"/>
      <c r="O433" s="58"/>
      <c r="P433" s="60"/>
      <c r="Q433" s="61"/>
      <c r="R433" s="41"/>
      <c r="S433" s="58"/>
      <c r="T433" s="60"/>
      <c r="U433" s="61"/>
      <c r="V433" s="41"/>
      <c r="W433" s="58"/>
      <c r="X433" s="60"/>
      <c r="Y433" s="61"/>
    </row>
    <row r="434" spans="1:25" ht="15.75" thickTop="1">
      <c r="A434" s="11"/>
      <c r="B434" s="31"/>
      <c r="C434" s="31"/>
      <c r="D434" s="31"/>
      <c r="E434" s="31"/>
      <c r="F434" s="31"/>
      <c r="G434" s="31"/>
      <c r="H434" s="31"/>
      <c r="I434" s="31"/>
      <c r="J434" s="31"/>
      <c r="K434" s="31"/>
      <c r="L434" s="31"/>
      <c r="M434" s="31"/>
      <c r="N434" s="31"/>
      <c r="O434" s="31"/>
      <c r="P434" s="31"/>
      <c r="Q434" s="31"/>
    </row>
    <row r="435" spans="1:25">
      <c r="A435" s="11"/>
      <c r="B435" s="17"/>
      <c r="C435" s="17"/>
      <c r="D435" s="17"/>
      <c r="E435" s="17"/>
      <c r="F435" s="17"/>
      <c r="G435" s="17"/>
      <c r="H435" s="17"/>
      <c r="I435" s="17"/>
      <c r="J435" s="17"/>
      <c r="K435" s="17"/>
      <c r="L435" s="17"/>
      <c r="M435" s="17"/>
      <c r="N435" s="17"/>
      <c r="O435" s="17"/>
      <c r="P435" s="17"/>
      <c r="Q435" s="17"/>
    </row>
    <row r="436" spans="1:25" ht="15.75" thickBot="1">
      <c r="A436" s="11"/>
      <c r="B436" s="24"/>
      <c r="C436" s="32" t="s">
        <v>288</v>
      </c>
      <c r="D436" s="32"/>
      <c r="E436" s="32"/>
      <c r="F436" s="32"/>
      <c r="G436" s="32"/>
      <c r="H436" s="32"/>
      <c r="I436" s="32"/>
      <c r="J436" s="32"/>
      <c r="K436" s="32"/>
      <c r="L436" s="32"/>
      <c r="M436" s="32"/>
      <c r="N436" s="32"/>
      <c r="O436" s="32"/>
      <c r="P436" s="32"/>
      <c r="Q436" s="32"/>
    </row>
    <row r="437" spans="1:25" ht="15.75" thickBot="1">
      <c r="A437" s="11"/>
      <c r="B437" s="24"/>
      <c r="C437" s="33">
        <v>2014</v>
      </c>
      <c r="D437" s="33"/>
      <c r="E437" s="33"/>
      <c r="F437" s="33"/>
      <c r="G437" s="33"/>
      <c r="H437" s="33"/>
      <c r="I437" s="33"/>
      <c r="J437" s="16"/>
      <c r="K437" s="33">
        <v>2013</v>
      </c>
      <c r="L437" s="33"/>
      <c r="M437" s="33"/>
      <c r="N437" s="33"/>
      <c r="O437" s="33"/>
      <c r="P437" s="33"/>
      <c r="Q437" s="33"/>
    </row>
    <row r="438" spans="1:25">
      <c r="A438" s="11"/>
      <c r="B438" s="41"/>
      <c r="C438" s="86" t="s">
        <v>575</v>
      </c>
      <c r="D438" s="86"/>
      <c r="E438" s="86"/>
      <c r="F438" s="91"/>
      <c r="G438" s="86" t="s">
        <v>577</v>
      </c>
      <c r="H438" s="86"/>
      <c r="I438" s="86"/>
      <c r="J438" s="41"/>
      <c r="K438" s="86" t="s">
        <v>575</v>
      </c>
      <c r="L438" s="86"/>
      <c r="M438" s="86"/>
      <c r="N438" s="91"/>
      <c r="O438" s="86" t="s">
        <v>577</v>
      </c>
      <c r="P438" s="86"/>
      <c r="Q438" s="86"/>
    </row>
    <row r="439" spans="1:25">
      <c r="A439" s="11"/>
      <c r="B439" s="41"/>
      <c r="C439" s="66" t="s">
        <v>576</v>
      </c>
      <c r="D439" s="66"/>
      <c r="E439" s="66"/>
      <c r="F439" s="41"/>
      <c r="G439" s="66" t="s">
        <v>578</v>
      </c>
      <c r="H439" s="66"/>
      <c r="I439" s="66"/>
      <c r="J439" s="41"/>
      <c r="K439" s="66" t="s">
        <v>576</v>
      </c>
      <c r="L439" s="66"/>
      <c r="M439" s="66"/>
      <c r="N439" s="41"/>
      <c r="O439" s="66" t="s">
        <v>578</v>
      </c>
      <c r="P439" s="66"/>
      <c r="Q439" s="66"/>
    </row>
    <row r="440" spans="1:25" ht="15.75" thickBot="1">
      <c r="A440" s="11"/>
      <c r="B440" s="41"/>
      <c r="C440" s="112"/>
      <c r="D440" s="112"/>
      <c r="E440" s="112"/>
      <c r="F440" s="41"/>
      <c r="G440" s="32" t="s">
        <v>579</v>
      </c>
      <c r="H440" s="32"/>
      <c r="I440" s="32"/>
      <c r="J440" s="41"/>
      <c r="K440" s="112"/>
      <c r="L440" s="112"/>
      <c r="M440" s="112"/>
      <c r="N440" s="41"/>
      <c r="O440" s="32" t="s">
        <v>579</v>
      </c>
      <c r="P440" s="32"/>
      <c r="Q440" s="32"/>
    </row>
    <row r="441" spans="1:25">
      <c r="A441" s="11"/>
      <c r="B441" s="24"/>
      <c r="C441" s="36" t="s">
        <v>251</v>
      </c>
      <c r="D441" s="36"/>
      <c r="E441" s="36"/>
      <c r="F441" s="36"/>
      <c r="G441" s="36"/>
      <c r="H441" s="36"/>
      <c r="I441" s="36"/>
      <c r="J441" s="36"/>
      <c r="K441" s="36"/>
      <c r="L441" s="36"/>
      <c r="M441" s="36"/>
      <c r="N441" s="36"/>
      <c r="O441" s="36"/>
      <c r="P441" s="36"/>
      <c r="Q441" s="36"/>
    </row>
    <row r="442" spans="1:25">
      <c r="A442" s="11"/>
      <c r="B442" s="111" t="s">
        <v>572</v>
      </c>
      <c r="C442" s="44"/>
      <c r="D442" s="44"/>
      <c r="E442" s="37"/>
      <c r="F442" s="37"/>
      <c r="G442" s="44"/>
      <c r="H442" s="44"/>
      <c r="I442" s="37"/>
      <c r="J442" s="37"/>
      <c r="K442" s="44"/>
      <c r="L442" s="44"/>
      <c r="M442" s="37"/>
      <c r="N442" s="37"/>
      <c r="O442" s="44"/>
      <c r="P442" s="44"/>
      <c r="Q442" s="37"/>
    </row>
    <row r="443" spans="1:25">
      <c r="A443" s="11"/>
      <c r="B443" s="111"/>
      <c r="C443" s="44"/>
      <c r="D443" s="44"/>
      <c r="E443" s="37"/>
      <c r="F443" s="37"/>
      <c r="G443" s="44"/>
      <c r="H443" s="44"/>
      <c r="I443" s="37"/>
      <c r="J443" s="37"/>
      <c r="K443" s="44"/>
      <c r="L443" s="44"/>
      <c r="M443" s="37"/>
      <c r="N443" s="37"/>
      <c r="O443" s="44"/>
      <c r="P443" s="44"/>
      <c r="Q443" s="37"/>
    </row>
    <row r="444" spans="1:25">
      <c r="A444" s="11"/>
      <c r="B444" s="24" t="s">
        <v>530</v>
      </c>
      <c r="C444" s="41"/>
      <c r="D444" s="41"/>
      <c r="E444" s="41"/>
      <c r="F444" s="16"/>
      <c r="G444" s="41"/>
      <c r="H444" s="41"/>
      <c r="I444" s="41"/>
      <c r="J444" s="16"/>
      <c r="K444" s="41"/>
      <c r="L444" s="41"/>
      <c r="M444" s="41"/>
      <c r="N444" s="16"/>
      <c r="O444" s="41"/>
      <c r="P444" s="41"/>
      <c r="Q444" s="41"/>
    </row>
    <row r="445" spans="1:25">
      <c r="A445" s="11"/>
      <c r="B445" s="48" t="s">
        <v>531</v>
      </c>
      <c r="C445" s="56" t="s">
        <v>253</v>
      </c>
      <c r="D445" s="43">
        <v>1963</v>
      </c>
      <c r="E445" s="37"/>
      <c r="F445" s="37"/>
      <c r="G445" s="56" t="s">
        <v>253</v>
      </c>
      <c r="H445" s="44">
        <v>20</v>
      </c>
      <c r="I445" s="37"/>
      <c r="J445" s="37"/>
      <c r="K445" s="56" t="s">
        <v>253</v>
      </c>
      <c r="L445" s="43">
        <v>8779</v>
      </c>
      <c r="M445" s="37"/>
      <c r="N445" s="37"/>
      <c r="O445" s="56" t="s">
        <v>253</v>
      </c>
      <c r="P445" s="44">
        <v>226</v>
      </c>
      <c r="Q445" s="37"/>
    </row>
    <row r="446" spans="1:25">
      <c r="A446" s="11"/>
      <c r="B446" s="48"/>
      <c r="C446" s="56"/>
      <c r="D446" s="43"/>
      <c r="E446" s="37"/>
      <c r="F446" s="37"/>
      <c r="G446" s="56"/>
      <c r="H446" s="44"/>
      <c r="I446" s="37"/>
      <c r="J446" s="37"/>
      <c r="K446" s="56"/>
      <c r="L446" s="43"/>
      <c r="M446" s="37"/>
      <c r="N446" s="37"/>
      <c r="O446" s="56"/>
      <c r="P446" s="44"/>
      <c r="Q446" s="37"/>
    </row>
    <row r="447" spans="1:25">
      <c r="A447" s="11"/>
      <c r="B447" s="63" t="s">
        <v>532</v>
      </c>
      <c r="C447" s="45" t="s">
        <v>257</v>
      </c>
      <c r="D447" s="45"/>
      <c r="E447" s="41"/>
      <c r="F447" s="41"/>
      <c r="G447" s="45" t="s">
        <v>257</v>
      </c>
      <c r="H447" s="45"/>
      <c r="I447" s="41"/>
      <c r="J447" s="41"/>
      <c r="K447" s="40">
        <v>1659</v>
      </c>
      <c r="L447" s="40"/>
      <c r="M447" s="41"/>
      <c r="N447" s="41"/>
      <c r="O447" s="45">
        <v>23</v>
      </c>
      <c r="P447" s="45"/>
      <c r="Q447" s="41"/>
    </row>
    <row r="448" spans="1:25">
      <c r="A448" s="11"/>
      <c r="B448" s="63"/>
      <c r="C448" s="45"/>
      <c r="D448" s="45"/>
      <c r="E448" s="41"/>
      <c r="F448" s="41"/>
      <c r="G448" s="45"/>
      <c r="H448" s="45"/>
      <c r="I448" s="41"/>
      <c r="J448" s="41"/>
      <c r="K448" s="40"/>
      <c r="L448" s="40"/>
      <c r="M448" s="41"/>
      <c r="N448" s="41"/>
      <c r="O448" s="45"/>
      <c r="P448" s="45"/>
      <c r="Q448" s="41"/>
    </row>
    <row r="449" spans="1:17">
      <c r="A449" s="11"/>
      <c r="B449" s="48" t="s">
        <v>533</v>
      </c>
      <c r="C449" s="43">
        <v>13401</v>
      </c>
      <c r="D449" s="43"/>
      <c r="E449" s="37"/>
      <c r="F449" s="37"/>
      <c r="G449" s="44">
        <v>99</v>
      </c>
      <c r="H449" s="44"/>
      <c r="I449" s="37"/>
      <c r="J449" s="37"/>
      <c r="K449" s="43">
        <v>51327</v>
      </c>
      <c r="L449" s="43"/>
      <c r="M449" s="37"/>
      <c r="N449" s="37"/>
      <c r="O449" s="44">
        <v>513</v>
      </c>
      <c r="P449" s="44"/>
      <c r="Q449" s="37"/>
    </row>
    <row r="450" spans="1:17">
      <c r="A450" s="11"/>
      <c r="B450" s="48"/>
      <c r="C450" s="43"/>
      <c r="D450" s="43"/>
      <c r="E450" s="37"/>
      <c r="F450" s="37"/>
      <c r="G450" s="44"/>
      <c r="H450" s="44"/>
      <c r="I450" s="37"/>
      <c r="J450" s="37"/>
      <c r="K450" s="43"/>
      <c r="L450" s="43"/>
      <c r="M450" s="37"/>
      <c r="N450" s="37"/>
      <c r="O450" s="44"/>
      <c r="P450" s="44"/>
      <c r="Q450" s="37"/>
    </row>
    <row r="451" spans="1:17">
      <c r="A451" s="11"/>
      <c r="B451" s="24" t="s">
        <v>535</v>
      </c>
      <c r="C451" s="41"/>
      <c r="D451" s="41"/>
      <c r="E451" s="41"/>
      <c r="F451" s="16"/>
      <c r="G451" s="41"/>
      <c r="H451" s="41"/>
      <c r="I451" s="41"/>
      <c r="J451" s="16"/>
      <c r="K451" s="41"/>
      <c r="L451" s="41"/>
      <c r="M451" s="41"/>
      <c r="N451" s="16"/>
      <c r="O451" s="41"/>
      <c r="P451" s="41"/>
      <c r="Q451" s="41"/>
    </row>
    <row r="452" spans="1:17">
      <c r="A452" s="11"/>
      <c r="B452" s="48" t="s">
        <v>536</v>
      </c>
      <c r="C452" s="44">
        <v>768</v>
      </c>
      <c r="D452" s="44"/>
      <c r="E452" s="37"/>
      <c r="F452" s="37"/>
      <c r="G452" s="44">
        <v>4</v>
      </c>
      <c r="H452" s="44"/>
      <c r="I452" s="37"/>
      <c r="J452" s="37"/>
      <c r="K452" s="44">
        <v>393</v>
      </c>
      <c r="L452" s="44"/>
      <c r="M452" s="37"/>
      <c r="N452" s="37"/>
      <c r="O452" s="44" t="s">
        <v>257</v>
      </c>
      <c r="P452" s="44"/>
      <c r="Q452" s="37"/>
    </row>
    <row r="453" spans="1:17">
      <c r="A453" s="11"/>
      <c r="B453" s="48"/>
      <c r="C453" s="44"/>
      <c r="D453" s="44"/>
      <c r="E453" s="37"/>
      <c r="F453" s="37"/>
      <c r="G453" s="44"/>
      <c r="H453" s="44"/>
      <c r="I453" s="37"/>
      <c r="J453" s="37"/>
      <c r="K453" s="44"/>
      <c r="L453" s="44"/>
      <c r="M453" s="37"/>
      <c r="N453" s="37"/>
      <c r="O453" s="44"/>
      <c r="P453" s="44"/>
      <c r="Q453" s="37"/>
    </row>
    <row r="454" spans="1:17">
      <c r="A454" s="11"/>
      <c r="B454" s="63" t="s">
        <v>459</v>
      </c>
      <c r="C454" s="40">
        <v>1176</v>
      </c>
      <c r="D454" s="40"/>
      <c r="E454" s="41"/>
      <c r="F454" s="41"/>
      <c r="G454" s="45">
        <v>6</v>
      </c>
      <c r="H454" s="45"/>
      <c r="I454" s="41"/>
      <c r="J454" s="41"/>
      <c r="K454" s="40">
        <v>8540</v>
      </c>
      <c r="L454" s="40"/>
      <c r="M454" s="41"/>
      <c r="N454" s="41"/>
      <c r="O454" s="45">
        <v>87</v>
      </c>
      <c r="P454" s="45"/>
      <c r="Q454" s="41"/>
    </row>
    <row r="455" spans="1:17">
      <c r="A455" s="11"/>
      <c r="B455" s="63"/>
      <c r="C455" s="40"/>
      <c r="D455" s="40"/>
      <c r="E455" s="41"/>
      <c r="F455" s="41"/>
      <c r="G455" s="45"/>
      <c r="H455" s="45"/>
      <c r="I455" s="41"/>
      <c r="J455" s="41"/>
      <c r="K455" s="40"/>
      <c r="L455" s="40"/>
      <c r="M455" s="41"/>
      <c r="N455" s="41"/>
      <c r="O455" s="45"/>
      <c r="P455" s="45"/>
      <c r="Q455" s="41"/>
    </row>
    <row r="456" spans="1:17">
      <c r="A456" s="11"/>
      <c r="B456" s="27" t="s">
        <v>538</v>
      </c>
      <c r="C456" s="37"/>
      <c r="D456" s="37"/>
      <c r="E456" s="37"/>
      <c r="F456" s="22"/>
      <c r="G456" s="37"/>
      <c r="H456" s="37"/>
      <c r="I456" s="37"/>
      <c r="J456" s="22"/>
      <c r="K456" s="37"/>
      <c r="L456" s="37"/>
      <c r="M456" s="37"/>
      <c r="N456" s="22"/>
      <c r="O456" s="37"/>
      <c r="P456" s="37"/>
      <c r="Q456" s="37"/>
    </row>
    <row r="457" spans="1:17">
      <c r="A457" s="11"/>
      <c r="B457" s="63" t="s">
        <v>539</v>
      </c>
      <c r="C457" s="40">
        <v>5815</v>
      </c>
      <c r="D457" s="40"/>
      <c r="E457" s="41"/>
      <c r="F457" s="41"/>
      <c r="G457" s="45">
        <v>43</v>
      </c>
      <c r="H457" s="45"/>
      <c r="I457" s="41"/>
      <c r="J457" s="41"/>
      <c r="K457" s="40">
        <v>3804</v>
      </c>
      <c r="L457" s="40"/>
      <c r="M457" s="41"/>
      <c r="N457" s="41"/>
      <c r="O457" s="45">
        <v>10</v>
      </c>
      <c r="P457" s="45"/>
      <c r="Q457" s="41"/>
    </row>
    <row r="458" spans="1:17">
      <c r="A458" s="11"/>
      <c r="B458" s="63"/>
      <c r="C458" s="40"/>
      <c r="D458" s="40"/>
      <c r="E458" s="41"/>
      <c r="F458" s="41"/>
      <c r="G458" s="45"/>
      <c r="H458" s="45"/>
      <c r="I458" s="41"/>
      <c r="J458" s="41"/>
      <c r="K458" s="40"/>
      <c r="L458" s="40"/>
      <c r="M458" s="41"/>
      <c r="N458" s="41"/>
      <c r="O458" s="45"/>
      <c r="P458" s="45"/>
      <c r="Q458" s="41"/>
    </row>
    <row r="459" spans="1:17">
      <c r="A459" s="11"/>
      <c r="B459" s="48" t="s">
        <v>540</v>
      </c>
      <c r="C459" s="44">
        <v>624</v>
      </c>
      <c r="D459" s="44"/>
      <c r="E459" s="37"/>
      <c r="F459" s="37"/>
      <c r="G459" s="44">
        <v>6</v>
      </c>
      <c r="H459" s="44"/>
      <c r="I459" s="37"/>
      <c r="J459" s="37"/>
      <c r="K459" s="43">
        <v>2062</v>
      </c>
      <c r="L459" s="43"/>
      <c r="M459" s="37"/>
      <c r="N459" s="37"/>
      <c r="O459" s="44">
        <v>8</v>
      </c>
      <c r="P459" s="44"/>
      <c r="Q459" s="37"/>
    </row>
    <row r="460" spans="1:17">
      <c r="A460" s="11"/>
      <c r="B460" s="48"/>
      <c r="C460" s="44"/>
      <c r="D460" s="44"/>
      <c r="E460" s="37"/>
      <c r="F460" s="37"/>
      <c r="G460" s="44"/>
      <c r="H460" s="44"/>
      <c r="I460" s="37"/>
      <c r="J460" s="37"/>
      <c r="K460" s="43"/>
      <c r="L460" s="43"/>
      <c r="M460" s="37"/>
      <c r="N460" s="37"/>
      <c r="O460" s="44"/>
      <c r="P460" s="44"/>
      <c r="Q460" s="37"/>
    </row>
    <row r="461" spans="1:17">
      <c r="A461" s="11"/>
      <c r="B461" s="63" t="s">
        <v>555</v>
      </c>
      <c r="C461" s="45">
        <v>265</v>
      </c>
      <c r="D461" s="45"/>
      <c r="E461" s="41"/>
      <c r="F461" s="41"/>
      <c r="G461" s="45" t="s">
        <v>257</v>
      </c>
      <c r="H461" s="45"/>
      <c r="I461" s="41"/>
      <c r="J461" s="41"/>
      <c r="K461" s="45">
        <v>223</v>
      </c>
      <c r="L461" s="45"/>
      <c r="M461" s="41"/>
      <c r="N461" s="41"/>
      <c r="O461" s="45">
        <v>5</v>
      </c>
      <c r="P461" s="45"/>
      <c r="Q461" s="41"/>
    </row>
    <row r="462" spans="1:17">
      <c r="A462" s="11"/>
      <c r="B462" s="63"/>
      <c r="C462" s="45"/>
      <c r="D462" s="45"/>
      <c r="E462" s="41"/>
      <c r="F462" s="41"/>
      <c r="G462" s="45"/>
      <c r="H462" s="45"/>
      <c r="I462" s="41"/>
      <c r="J462" s="41"/>
      <c r="K462" s="45"/>
      <c r="L462" s="45"/>
      <c r="M462" s="41"/>
      <c r="N462" s="41"/>
      <c r="O462" s="45"/>
      <c r="P462" s="45"/>
      <c r="Q462" s="41"/>
    </row>
    <row r="463" spans="1:17">
      <c r="A463" s="11"/>
      <c r="B463" s="48" t="s">
        <v>542</v>
      </c>
      <c r="C463" s="43">
        <v>15695</v>
      </c>
      <c r="D463" s="43"/>
      <c r="E463" s="37"/>
      <c r="F463" s="37"/>
      <c r="G463" s="44" t="s">
        <v>257</v>
      </c>
      <c r="H463" s="44"/>
      <c r="I463" s="37"/>
      <c r="J463" s="37"/>
      <c r="K463" s="44" t="s">
        <v>257</v>
      </c>
      <c r="L463" s="44"/>
      <c r="M463" s="37"/>
      <c r="N463" s="37"/>
      <c r="O463" s="44" t="s">
        <v>257</v>
      </c>
      <c r="P463" s="44"/>
      <c r="Q463" s="37"/>
    </row>
    <row r="464" spans="1:17">
      <c r="A464" s="11"/>
      <c r="B464" s="48"/>
      <c r="C464" s="43"/>
      <c r="D464" s="43"/>
      <c r="E464" s="37"/>
      <c r="F464" s="37"/>
      <c r="G464" s="44"/>
      <c r="H464" s="44"/>
      <c r="I464" s="37"/>
      <c r="J464" s="37"/>
      <c r="K464" s="44"/>
      <c r="L464" s="44"/>
      <c r="M464" s="37"/>
      <c r="N464" s="37"/>
      <c r="O464" s="44"/>
      <c r="P464" s="44"/>
      <c r="Q464" s="37"/>
    </row>
    <row r="465" spans="1:17">
      <c r="A465" s="11"/>
      <c r="B465" s="63" t="s">
        <v>543</v>
      </c>
      <c r="C465" s="40">
        <v>1889</v>
      </c>
      <c r="D465" s="40"/>
      <c r="E465" s="41"/>
      <c r="F465" s="41"/>
      <c r="G465" s="45" t="s">
        <v>257</v>
      </c>
      <c r="H465" s="45"/>
      <c r="I465" s="41"/>
      <c r="J465" s="41"/>
      <c r="K465" s="45" t="s">
        <v>257</v>
      </c>
      <c r="L465" s="45"/>
      <c r="M465" s="41"/>
      <c r="N465" s="41"/>
      <c r="O465" s="45" t="s">
        <v>257</v>
      </c>
      <c r="P465" s="45"/>
      <c r="Q465" s="41"/>
    </row>
    <row r="466" spans="1:17">
      <c r="A466" s="11"/>
      <c r="B466" s="63"/>
      <c r="C466" s="40"/>
      <c r="D466" s="40"/>
      <c r="E466" s="41"/>
      <c r="F466" s="41"/>
      <c r="G466" s="45"/>
      <c r="H466" s="45"/>
      <c r="I466" s="41"/>
      <c r="J466" s="41"/>
      <c r="K466" s="45"/>
      <c r="L466" s="45"/>
      <c r="M466" s="41"/>
      <c r="N466" s="41"/>
      <c r="O466" s="45"/>
      <c r="P466" s="45"/>
      <c r="Q466" s="41"/>
    </row>
    <row r="467" spans="1:17">
      <c r="A467" s="11"/>
      <c r="B467" s="48" t="s">
        <v>532</v>
      </c>
      <c r="C467" s="44" t="s">
        <v>257</v>
      </c>
      <c r="D467" s="44"/>
      <c r="E467" s="37"/>
      <c r="F467" s="37"/>
      <c r="G467" s="44" t="s">
        <v>257</v>
      </c>
      <c r="H467" s="44"/>
      <c r="I467" s="37"/>
      <c r="J467" s="37"/>
      <c r="K467" s="43">
        <v>1094</v>
      </c>
      <c r="L467" s="43"/>
      <c r="M467" s="37"/>
      <c r="N467" s="37"/>
      <c r="O467" s="44">
        <v>12</v>
      </c>
      <c r="P467" s="44"/>
      <c r="Q467" s="37"/>
    </row>
    <row r="468" spans="1:17">
      <c r="A468" s="11"/>
      <c r="B468" s="48"/>
      <c r="C468" s="44"/>
      <c r="D468" s="44"/>
      <c r="E468" s="37"/>
      <c r="F468" s="37"/>
      <c r="G468" s="44"/>
      <c r="H468" s="44"/>
      <c r="I468" s="37"/>
      <c r="J468" s="37"/>
      <c r="K468" s="43"/>
      <c r="L468" s="43"/>
      <c r="M468" s="37"/>
      <c r="N468" s="37"/>
      <c r="O468" s="44"/>
      <c r="P468" s="44"/>
      <c r="Q468" s="37"/>
    </row>
    <row r="469" spans="1:17">
      <c r="A469" s="11"/>
      <c r="B469" s="39" t="s">
        <v>460</v>
      </c>
      <c r="C469" s="45">
        <v>148</v>
      </c>
      <c r="D469" s="45"/>
      <c r="E469" s="41"/>
      <c r="F469" s="41"/>
      <c r="G469" s="45">
        <v>2</v>
      </c>
      <c r="H469" s="45"/>
      <c r="I469" s="41"/>
      <c r="J469" s="41"/>
      <c r="K469" s="45">
        <v>436</v>
      </c>
      <c r="L469" s="45"/>
      <c r="M469" s="41"/>
      <c r="N469" s="41"/>
      <c r="O469" s="45">
        <v>3</v>
      </c>
      <c r="P469" s="45"/>
      <c r="Q469" s="41"/>
    </row>
    <row r="470" spans="1:17">
      <c r="A470" s="11"/>
      <c r="B470" s="39"/>
      <c r="C470" s="45"/>
      <c r="D470" s="45"/>
      <c r="E470" s="41"/>
      <c r="F470" s="41"/>
      <c r="G470" s="45"/>
      <c r="H470" s="45"/>
      <c r="I470" s="41"/>
      <c r="J470" s="41"/>
      <c r="K470" s="45"/>
      <c r="L470" s="45"/>
      <c r="M470" s="41"/>
      <c r="N470" s="41"/>
      <c r="O470" s="45"/>
      <c r="P470" s="45"/>
      <c r="Q470" s="41"/>
    </row>
    <row r="471" spans="1:17">
      <c r="A471" s="11"/>
      <c r="B471" s="21" t="s">
        <v>573</v>
      </c>
      <c r="C471" s="37"/>
      <c r="D471" s="37"/>
      <c r="E471" s="37"/>
      <c r="F471" s="22"/>
      <c r="G471" s="37"/>
      <c r="H471" s="37"/>
      <c r="I471" s="37"/>
      <c r="J471" s="22"/>
      <c r="K471" s="37"/>
      <c r="L471" s="37"/>
      <c r="M471" s="37"/>
      <c r="N471" s="22"/>
      <c r="O471" s="37"/>
      <c r="P471" s="37"/>
      <c r="Q471" s="37"/>
    </row>
    <row r="472" spans="1:17">
      <c r="A472" s="11"/>
      <c r="B472" s="24" t="s">
        <v>530</v>
      </c>
      <c r="C472" s="41"/>
      <c r="D472" s="41"/>
      <c r="E472" s="41"/>
      <c r="F472" s="16"/>
      <c r="G472" s="41"/>
      <c r="H472" s="41"/>
      <c r="I472" s="41"/>
      <c r="J472" s="16"/>
      <c r="K472" s="41"/>
      <c r="L472" s="41"/>
      <c r="M472" s="41"/>
      <c r="N472" s="16"/>
      <c r="O472" s="41"/>
      <c r="P472" s="41"/>
      <c r="Q472" s="41"/>
    </row>
    <row r="473" spans="1:17">
      <c r="A473" s="11"/>
      <c r="B473" s="48" t="s">
        <v>531</v>
      </c>
      <c r="C473" s="56" t="s">
        <v>253</v>
      </c>
      <c r="D473" s="43">
        <v>6485</v>
      </c>
      <c r="E473" s="37"/>
      <c r="F473" s="37"/>
      <c r="G473" s="56" t="s">
        <v>253</v>
      </c>
      <c r="H473" s="44" t="s">
        <v>257</v>
      </c>
      <c r="I473" s="37"/>
      <c r="J473" s="37"/>
      <c r="K473" s="56" t="s">
        <v>253</v>
      </c>
      <c r="L473" s="44" t="s">
        <v>257</v>
      </c>
      <c r="M473" s="37"/>
      <c r="N473" s="37"/>
      <c r="O473" s="56" t="s">
        <v>253</v>
      </c>
      <c r="P473" s="44" t="s">
        <v>257</v>
      </c>
      <c r="Q473" s="37"/>
    </row>
    <row r="474" spans="1:17">
      <c r="A474" s="11"/>
      <c r="B474" s="48"/>
      <c r="C474" s="56"/>
      <c r="D474" s="43"/>
      <c r="E474" s="37"/>
      <c r="F474" s="37"/>
      <c r="G474" s="56"/>
      <c r="H474" s="44"/>
      <c r="I474" s="37"/>
      <c r="J474" s="37"/>
      <c r="K474" s="56"/>
      <c r="L474" s="44"/>
      <c r="M474" s="37"/>
      <c r="N474" s="37"/>
      <c r="O474" s="56"/>
      <c r="P474" s="44"/>
      <c r="Q474" s="37"/>
    </row>
    <row r="475" spans="1:17">
      <c r="A475" s="11"/>
      <c r="B475" s="63" t="s">
        <v>532</v>
      </c>
      <c r="C475" s="40">
        <v>7746</v>
      </c>
      <c r="D475" s="40"/>
      <c r="E475" s="41"/>
      <c r="F475" s="41"/>
      <c r="G475" s="45">
        <v>38</v>
      </c>
      <c r="H475" s="45"/>
      <c r="I475" s="41"/>
      <c r="J475" s="41"/>
      <c r="K475" s="40">
        <v>2935</v>
      </c>
      <c r="L475" s="40"/>
      <c r="M475" s="41"/>
      <c r="N475" s="41"/>
      <c r="O475" s="45" t="s">
        <v>257</v>
      </c>
      <c r="P475" s="45"/>
      <c r="Q475" s="41"/>
    </row>
    <row r="476" spans="1:17">
      <c r="A476" s="11"/>
      <c r="B476" s="63"/>
      <c r="C476" s="40"/>
      <c r="D476" s="40"/>
      <c r="E476" s="41"/>
      <c r="F476" s="41"/>
      <c r="G476" s="45"/>
      <c r="H476" s="45"/>
      <c r="I476" s="41"/>
      <c r="J476" s="41"/>
      <c r="K476" s="40"/>
      <c r="L476" s="40"/>
      <c r="M476" s="41"/>
      <c r="N476" s="41"/>
      <c r="O476" s="45"/>
      <c r="P476" s="45"/>
      <c r="Q476" s="41"/>
    </row>
    <row r="477" spans="1:17">
      <c r="A477" s="11"/>
      <c r="B477" s="48" t="s">
        <v>533</v>
      </c>
      <c r="C477" s="43">
        <v>31313</v>
      </c>
      <c r="D477" s="43"/>
      <c r="E477" s="37"/>
      <c r="F477" s="37"/>
      <c r="G477" s="44">
        <v>87</v>
      </c>
      <c r="H477" s="44"/>
      <c r="I477" s="37"/>
      <c r="J477" s="37"/>
      <c r="K477" s="43">
        <v>25041</v>
      </c>
      <c r="L477" s="43"/>
      <c r="M477" s="37"/>
      <c r="N477" s="37"/>
      <c r="O477" s="44">
        <v>133</v>
      </c>
      <c r="P477" s="44"/>
      <c r="Q477" s="37"/>
    </row>
    <row r="478" spans="1:17">
      <c r="A478" s="11"/>
      <c r="B478" s="48"/>
      <c r="C478" s="43"/>
      <c r="D478" s="43"/>
      <c r="E478" s="37"/>
      <c r="F478" s="37"/>
      <c r="G478" s="44"/>
      <c r="H478" s="44"/>
      <c r="I478" s="37"/>
      <c r="J478" s="37"/>
      <c r="K478" s="43"/>
      <c r="L478" s="43"/>
      <c r="M478" s="37"/>
      <c r="N478" s="37"/>
      <c r="O478" s="44"/>
      <c r="P478" s="44"/>
      <c r="Q478" s="37"/>
    </row>
    <row r="479" spans="1:17">
      <c r="A479" s="11"/>
      <c r="B479" s="24" t="s">
        <v>535</v>
      </c>
      <c r="C479" s="41"/>
      <c r="D479" s="41"/>
      <c r="E479" s="41"/>
      <c r="F479" s="16"/>
      <c r="G479" s="41"/>
      <c r="H479" s="41"/>
      <c r="I479" s="41"/>
      <c r="J479" s="16"/>
      <c r="K479" s="41"/>
      <c r="L479" s="41"/>
      <c r="M479" s="41"/>
      <c r="N479" s="16"/>
      <c r="O479" s="41"/>
      <c r="P479" s="41"/>
      <c r="Q479" s="41"/>
    </row>
    <row r="480" spans="1:17">
      <c r="A480" s="11"/>
      <c r="B480" s="48" t="s">
        <v>536</v>
      </c>
      <c r="C480" s="44">
        <v>542</v>
      </c>
      <c r="D480" s="44"/>
      <c r="E480" s="37"/>
      <c r="F480" s="37"/>
      <c r="G480" s="44" t="s">
        <v>257</v>
      </c>
      <c r="H480" s="44"/>
      <c r="I480" s="37"/>
      <c r="J480" s="37"/>
      <c r="K480" s="44">
        <v>441</v>
      </c>
      <c r="L480" s="44"/>
      <c r="M480" s="37"/>
      <c r="N480" s="37"/>
      <c r="O480" s="44" t="s">
        <v>257</v>
      </c>
      <c r="P480" s="44"/>
      <c r="Q480" s="37"/>
    </row>
    <row r="481" spans="1:17">
      <c r="A481" s="11"/>
      <c r="B481" s="48"/>
      <c r="C481" s="44"/>
      <c r="D481" s="44"/>
      <c r="E481" s="37"/>
      <c r="F481" s="37"/>
      <c r="G481" s="44"/>
      <c r="H481" s="44"/>
      <c r="I481" s="37"/>
      <c r="J481" s="37"/>
      <c r="K481" s="44"/>
      <c r="L481" s="44"/>
      <c r="M481" s="37"/>
      <c r="N481" s="37"/>
      <c r="O481" s="44"/>
      <c r="P481" s="44"/>
      <c r="Q481" s="37"/>
    </row>
    <row r="482" spans="1:17">
      <c r="A482" s="11"/>
      <c r="B482" s="63" t="s">
        <v>459</v>
      </c>
      <c r="C482" s="40">
        <v>10236</v>
      </c>
      <c r="D482" s="40"/>
      <c r="E482" s="41"/>
      <c r="F482" s="41"/>
      <c r="G482" s="45">
        <v>74</v>
      </c>
      <c r="H482" s="45"/>
      <c r="I482" s="41"/>
      <c r="J482" s="41"/>
      <c r="K482" s="40">
        <v>4568</v>
      </c>
      <c r="L482" s="40"/>
      <c r="M482" s="41"/>
      <c r="N482" s="41"/>
      <c r="O482" s="45" t="s">
        <v>580</v>
      </c>
      <c r="P482" s="45"/>
      <c r="Q482" s="39" t="s">
        <v>311</v>
      </c>
    </row>
    <row r="483" spans="1:17">
      <c r="A483" s="11"/>
      <c r="B483" s="63"/>
      <c r="C483" s="40"/>
      <c r="D483" s="40"/>
      <c r="E483" s="41"/>
      <c r="F483" s="41"/>
      <c r="G483" s="45"/>
      <c r="H483" s="45"/>
      <c r="I483" s="41"/>
      <c r="J483" s="41"/>
      <c r="K483" s="40"/>
      <c r="L483" s="40"/>
      <c r="M483" s="41"/>
      <c r="N483" s="41"/>
      <c r="O483" s="45"/>
      <c r="P483" s="45"/>
      <c r="Q483" s="39"/>
    </row>
    <row r="484" spans="1:17">
      <c r="A484" s="11"/>
      <c r="B484" s="27" t="s">
        <v>538</v>
      </c>
      <c r="C484" s="37"/>
      <c r="D484" s="37"/>
      <c r="E484" s="37"/>
      <c r="F484" s="22"/>
      <c r="G484" s="37"/>
      <c r="H484" s="37"/>
      <c r="I484" s="37"/>
      <c r="J484" s="22"/>
      <c r="K484" s="37"/>
      <c r="L484" s="37"/>
      <c r="M484" s="37"/>
      <c r="N484" s="22"/>
      <c r="O484" s="37"/>
      <c r="P484" s="37"/>
      <c r="Q484" s="37"/>
    </row>
    <row r="485" spans="1:17">
      <c r="A485" s="11"/>
      <c r="B485" s="63" t="s">
        <v>539</v>
      </c>
      <c r="C485" s="40">
        <v>5252</v>
      </c>
      <c r="D485" s="40"/>
      <c r="E485" s="41"/>
      <c r="F485" s="41"/>
      <c r="G485" s="45">
        <v>21</v>
      </c>
      <c r="H485" s="45"/>
      <c r="I485" s="41"/>
      <c r="J485" s="41"/>
      <c r="K485" s="40">
        <v>4266</v>
      </c>
      <c r="L485" s="40"/>
      <c r="M485" s="41"/>
      <c r="N485" s="41"/>
      <c r="O485" s="45" t="s">
        <v>257</v>
      </c>
      <c r="P485" s="45"/>
      <c r="Q485" s="41"/>
    </row>
    <row r="486" spans="1:17">
      <c r="A486" s="11"/>
      <c r="B486" s="63"/>
      <c r="C486" s="40"/>
      <c r="D486" s="40"/>
      <c r="E486" s="41"/>
      <c r="F486" s="41"/>
      <c r="G486" s="45"/>
      <c r="H486" s="45"/>
      <c r="I486" s="41"/>
      <c r="J486" s="41"/>
      <c r="K486" s="40"/>
      <c r="L486" s="40"/>
      <c r="M486" s="41"/>
      <c r="N486" s="41"/>
      <c r="O486" s="45"/>
      <c r="P486" s="45"/>
      <c r="Q486" s="41"/>
    </row>
    <row r="487" spans="1:17">
      <c r="A487" s="11"/>
      <c r="B487" s="48" t="s">
        <v>540</v>
      </c>
      <c r="C487" s="44">
        <v>202</v>
      </c>
      <c r="D487" s="44"/>
      <c r="E487" s="37"/>
      <c r="F487" s="37"/>
      <c r="G487" s="44" t="s">
        <v>257</v>
      </c>
      <c r="H487" s="44"/>
      <c r="I487" s="37"/>
      <c r="J487" s="37"/>
      <c r="K487" s="44">
        <v>179</v>
      </c>
      <c r="L487" s="44"/>
      <c r="M487" s="37"/>
      <c r="N487" s="37"/>
      <c r="O487" s="44" t="s">
        <v>257</v>
      </c>
      <c r="P487" s="44"/>
      <c r="Q487" s="37"/>
    </row>
    <row r="488" spans="1:17">
      <c r="A488" s="11"/>
      <c r="B488" s="48"/>
      <c r="C488" s="44"/>
      <c r="D488" s="44"/>
      <c r="E488" s="37"/>
      <c r="F488" s="37"/>
      <c r="G488" s="44"/>
      <c r="H488" s="44"/>
      <c r="I488" s="37"/>
      <c r="J488" s="37"/>
      <c r="K488" s="44"/>
      <c r="L488" s="44"/>
      <c r="M488" s="37"/>
      <c r="N488" s="37"/>
      <c r="O488" s="44"/>
      <c r="P488" s="44"/>
      <c r="Q488" s="37"/>
    </row>
    <row r="489" spans="1:17">
      <c r="A489" s="11"/>
      <c r="B489" s="63" t="s">
        <v>555</v>
      </c>
      <c r="C489" s="45" t="s">
        <v>257</v>
      </c>
      <c r="D489" s="45"/>
      <c r="E489" s="41"/>
      <c r="F489" s="41"/>
      <c r="G489" s="45" t="s">
        <v>257</v>
      </c>
      <c r="H489" s="45"/>
      <c r="I489" s="41"/>
      <c r="J489" s="41"/>
      <c r="K489" s="45" t="s">
        <v>257</v>
      </c>
      <c r="L489" s="45"/>
      <c r="M489" s="41"/>
      <c r="N489" s="41"/>
      <c r="O489" s="45" t="s">
        <v>257</v>
      </c>
      <c r="P489" s="45"/>
      <c r="Q489" s="41"/>
    </row>
    <row r="490" spans="1:17">
      <c r="A490" s="11"/>
      <c r="B490" s="63"/>
      <c r="C490" s="45"/>
      <c r="D490" s="45"/>
      <c r="E490" s="41"/>
      <c r="F490" s="41"/>
      <c r="G490" s="45"/>
      <c r="H490" s="45"/>
      <c r="I490" s="41"/>
      <c r="J490" s="41"/>
      <c r="K490" s="45"/>
      <c r="L490" s="45"/>
      <c r="M490" s="41"/>
      <c r="N490" s="41"/>
      <c r="O490" s="45"/>
      <c r="P490" s="45"/>
      <c r="Q490" s="41"/>
    </row>
    <row r="491" spans="1:17">
      <c r="A491" s="11"/>
      <c r="B491" s="48" t="s">
        <v>542</v>
      </c>
      <c r="C491" s="44" t="s">
        <v>257</v>
      </c>
      <c r="D491" s="44"/>
      <c r="E491" s="37"/>
      <c r="F491" s="37"/>
      <c r="G491" s="44" t="s">
        <v>257</v>
      </c>
      <c r="H491" s="44"/>
      <c r="I491" s="37"/>
      <c r="J491" s="37"/>
      <c r="K491" s="44" t="s">
        <v>257</v>
      </c>
      <c r="L491" s="44"/>
      <c r="M491" s="37"/>
      <c r="N491" s="37"/>
      <c r="O491" s="44" t="s">
        <v>257</v>
      </c>
      <c r="P491" s="44"/>
      <c r="Q491" s="37"/>
    </row>
    <row r="492" spans="1:17">
      <c r="A492" s="11"/>
      <c r="B492" s="48"/>
      <c r="C492" s="44"/>
      <c r="D492" s="44"/>
      <c r="E492" s="37"/>
      <c r="F492" s="37"/>
      <c r="G492" s="44"/>
      <c r="H492" s="44"/>
      <c r="I492" s="37"/>
      <c r="J492" s="37"/>
      <c r="K492" s="44"/>
      <c r="L492" s="44"/>
      <c r="M492" s="37"/>
      <c r="N492" s="37"/>
      <c r="O492" s="44"/>
      <c r="P492" s="44"/>
      <c r="Q492" s="37"/>
    </row>
    <row r="493" spans="1:17">
      <c r="A493" s="11"/>
      <c r="B493" s="63" t="s">
        <v>543</v>
      </c>
      <c r="C493" s="40">
        <v>9818</v>
      </c>
      <c r="D493" s="40"/>
      <c r="E493" s="41"/>
      <c r="F493" s="41"/>
      <c r="G493" s="45">
        <v>671</v>
      </c>
      <c r="H493" s="45"/>
      <c r="I493" s="41"/>
      <c r="J493" s="41"/>
      <c r="K493" s="45">
        <v>244</v>
      </c>
      <c r="L493" s="45"/>
      <c r="M493" s="41"/>
      <c r="N493" s="41"/>
      <c r="O493" s="45" t="s">
        <v>257</v>
      </c>
      <c r="P493" s="45"/>
      <c r="Q493" s="41"/>
    </row>
    <row r="494" spans="1:17">
      <c r="A494" s="11"/>
      <c r="B494" s="63"/>
      <c r="C494" s="40"/>
      <c r="D494" s="40"/>
      <c r="E494" s="41"/>
      <c r="F494" s="41"/>
      <c r="G494" s="45"/>
      <c r="H494" s="45"/>
      <c r="I494" s="41"/>
      <c r="J494" s="41"/>
      <c r="K494" s="45"/>
      <c r="L494" s="45"/>
      <c r="M494" s="41"/>
      <c r="N494" s="41"/>
      <c r="O494" s="45"/>
      <c r="P494" s="45"/>
      <c r="Q494" s="41"/>
    </row>
    <row r="495" spans="1:17">
      <c r="A495" s="11"/>
      <c r="B495" s="48" t="s">
        <v>532</v>
      </c>
      <c r="C495" s="43">
        <v>3756</v>
      </c>
      <c r="D495" s="43"/>
      <c r="E495" s="37"/>
      <c r="F495" s="37"/>
      <c r="G495" s="44">
        <v>36</v>
      </c>
      <c r="H495" s="44"/>
      <c r="I495" s="37"/>
      <c r="J495" s="37"/>
      <c r="K495" s="43">
        <v>2872</v>
      </c>
      <c r="L495" s="43"/>
      <c r="M495" s="37"/>
      <c r="N495" s="37"/>
      <c r="O495" s="44">
        <v>5</v>
      </c>
      <c r="P495" s="44"/>
      <c r="Q495" s="37"/>
    </row>
    <row r="496" spans="1:17">
      <c r="A496" s="11"/>
      <c r="B496" s="48"/>
      <c r="C496" s="43"/>
      <c r="D496" s="43"/>
      <c r="E496" s="37"/>
      <c r="F496" s="37"/>
      <c r="G496" s="44"/>
      <c r="H496" s="44"/>
      <c r="I496" s="37"/>
      <c r="J496" s="37"/>
      <c r="K496" s="43"/>
      <c r="L496" s="43"/>
      <c r="M496" s="37"/>
      <c r="N496" s="37"/>
      <c r="O496" s="44"/>
      <c r="P496" s="44"/>
      <c r="Q496" s="37"/>
    </row>
    <row r="497" spans="1:29">
      <c r="A497" s="11"/>
      <c r="B497" s="39" t="s">
        <v>460</v>
      </c>
      <c r="C497" s="40">
        <v>3745</v>
      </c>
      <c r="D497" s="40"/>
      <c r="E497" s="41"/>
      <c r="F497" s="41"/>
      <c r="G497" s="45">
        <v>2</v>
      </c>
      <c r="H497" s="45"/>
      <c r="I497" s="41"/>
      <c r="J497" s="41"/>
      <c r="K497" s="45">
        <v>173</v>
      </c>
      <c r="L497" s="45"/>
      <c r="M497" s="41"/>
      <c r="N497" s="41"/>
      <c r="O497" s="45" t="s">
        <v>257</v>
      </c>
      <c r="P497" s="45"/>
      <c r="Q497" s="41"/>
    </row>
    <row r="498" spans="1:29">
      <c r="A498" s="11"/>
      <c r="B498" s="39"/>
      <c r="C498" s="40"/>
      <c r="D498" s="40"/>
      <c r="E498" s="41"/>
      <c r="F498" s="41"/>
      <c r="G498" s="45"/>
      <c r="H498" s="45"/>
      <c r="I498" s="41"/>
      <c r="J498" s="41"/>
      <c r="K498" s="45"/>
      <c r="L498" s="45"/>
      <c r="M498" s="41"/>
      <c r="N498" s="41"/>
      <c r="O498" s="45"/>
      <c r="P498" s="45"/>
      <c r="Q498" s="41"/>
    </row>
    <row r="499" spans="1:29" ht="23.25">
      <c r="A499" s="11"/>
      <c r="B499" s="21" t="s">
        <v>574</v>
      </c>
      <c r="C499" s="37"/>
      <c r="D499" s="37"/>
      <c r="E499" s="37"/>
      <c r="F499" s="22"/>
      <c r="G499" s="37"/>
      <c r="H499" s="37"/>
      <c r="I499" s="37"/>
      <c r="J499" s="22"/>
      <c r="K499" s="37"/>
      <c r="L499" s="37"/>
      <c r="M499" s="37"/>
      <c r="N499" s="22"/>
      <c r="O499" s="37"/>
      <c r="P499" s="37"/>
      <c r="Q499" s="37"/>
    </row>
    <row r="500" spans="1:29">
      <c r="A500" s="11"/>
      <c r="B500" s="39" t="s">
        <v>457</v>
      </c>
      <c r="C500" s="39" t="s">
        <v>253</v>
      </c>
      <c r="D500" s="40">
        <v>60908</v>
      </c>
      <c r="E500" s="41"/>
      <c r="F500" s="41"/>
      <c r="G500" s="39" t="s">
        <v>253</v>
      </c>
      <c r="H500" s="45">
        <v>244</v>
      </c>
      <c r="I500" s="41"/>
      <c r="J500" s="41"/>
      <c r="K500" s="39" t="s">
        <v>253</v>
      </c>
      <c r="L500" s="40">
        <v>89741</v>
      </c>
      <c r="M500" s="41"/>
      <c r="N500" s="41"/>
      <c r="O500" s="39" t="s">
        <v>253</v>
      </c>
      <c r="P500" s="45">
        <v>895</v>
      </c>
      <c r="Q500" s="41"/>
    </row>
    <row r="501" spans="1:29">
      <c r="A501" s="11"/>
      <c r="B501" s="39"/>
      <c r="C501" s="39"/>
      <c r="D501" s="40"/>
      <c r="E501" s="41"/>
      <c r="F501" s="41"/>
      <c r="G501" s="39"/>
      <c r="H501" s="45"/>
      <c r="I501" s="41"/>
      <c r="J501" s="41"/>
      <c r="K501" s="39"/>
      <c r="L501" s="40"/>
      <c r="M501" s="41"/>
      <c r="N501" s="41"/>
      <c r="O501" s="39"/>
      <c r="P501" s="45"/>
      <c r="Q501" s="41"/>
    </row>
    <row r="502" spans="1:29">
      <c r="A502" s="11"/>
      <c r="B502" s="56" t="s">
        <v>458</v>
      </c>
      <c r="C502" s="43">
        <v>12722</v>
      </c>
      <c r="D502" s="43"/>
      <c r="E502" s="37"/>
      <c r="F502" s="37"/>
      <c r="G502" s="44">
        <v>84</v>
      </c>
      <c r="H502" s="44"/>
      <c r="I502" s="37"/>
      <c r="J502" s="37"/>
      <c r="K502" s="43">
        <v>13942</v>
      </c>
      <c r="L502" s="43"/>
      <c r="M502" s="37"/>
      <c r="N502" s="37"/>
      <c r="O502" s="44">
        <v>28</v>
      </c>
      <c r="P502" s="44"/>
      <c r="Q502" s="37"/>
    </row>
    <row r="503" spans="1:29">
      <c r="A503" s="11"/>
      <c r="B503" s="56"/>
      <c r="C503" s="43"/>
      <c r="D503" s="43"/>
      <c r="E503" s="37"/>
      <c r="F503" s="37"/>
      <c r="G503" s="44"/>
      <c r="H503" s="44"/>
      <c r="I503" s="37"/>
      <c r="J503" s="37"/>
      <c r="K503" s="43"/>
      <c r="L503" s="43"/>
      <c r="M503" s="37"/>
      <c r="N503" s="37"/>
      <c r="O503" s="44"/>
      <c r="P503" s="44"/>
      <c r="Q503" s="37"/>
    </row>
    <row r="504" spans="1:29">
      <c r="A504" s="11"/>
      <c r="B504" s="39" t="s">
        <v>459</v>
      </c>
      <c r="C504" s="40">
        <v>43316</v>
      </c>
      <c r="D504" s="40"/>
      <c r="E504" s="41"/>
      <c r="F504" s="41"/>
      <c r="G504" s="45">
        <v>777</v>
      </c>
      <c r="H504" s="45"/>
      <c r="I504" s="41"/>
      <c r="J504" s="41"/>
      <c r="K504" s="40">
        <v>14744</v>
      </c>
      <c r="L504" s="40"/>
      <c r="M504" s="41"/>
      <c r="N504" s="41"/>
      <c r="O504" s="45">
        <v>40</v>
      </c>
      <c r="P504" s="45"/>
      <c r="Q504" s="41"/>
    </row>
    <row r="505" spans="1:29">
      <c r="A505" s="11"/>
      <c r="B505" s="39"/>
      <c r="C505" s="40"/>
      <c r="D505" s="40"/>
      <c r="E505" s="41"/>
      <c r="F505" s="41"/>
      <c r="G505" s="45"/>
      <c r="H505" s="45"/>
      <c r="I505" s="41"/>
      <c r="J505" s="41"/>
      <c r="K505" s="40"/>
      <c r="L505" s="40"/>
      <c r="M505" s="41"/>
      <c r="N505" s="41"/>
      <c r="O505" s="45"/>
      <c r="P505" s="45"/>
      <c r="Q505" s="41"/>
    </row>
    <row r="506" spans="1:29">
      <c r="A506" s="11"/>
      <c r="B506" s="56" t="s">
        <v>460</v>
      </c>
      <c r="C506" s="43">
        <v>3893</v>
      </c>
      <c r="D506" s="43"/>
      <c r="E506" s="37"/>
      <c r="F506" s="37"/>
      <c r="G506" s="44">
        <v>4</v>
      </c>
      <c r="H506" s="44"/>
      <c r="I506" s="37"/>
      <c r="J506" s="37"/>
      <c r="K506" s="44">
        <v>609</v>
      </c>
      <c r="L506" s="44"/>
      <c r="M506" s="37"/>
      <c r="N506" s="37"/>
      <c r="O506" s="44">
        <v>3</v>
      </c>
      <c r="P506" s="44"/>
      <c r="Q506" s="37"/>
    </row>
    <row r="507" spans="1:29" ht="15.75" thickBot="1">
      <c r="A507" s="11"/>
      <c r="B507" s="56"/>
      <c r="C507" s="96"/>
      <c r="D507" s="96"/>
      <c r="E507" s="88"/>
      <c r="F507" s="37"/>
      <c r="G507" s="87"/>
      <c r="H507" s="87"/>
      <c r="I507" s="88"/>
      <c r="J507" s="37"/>
      <c r="K507" s="87"/>
      <c r="L507" s="87"/>
      <c r="M507" s="88"/>
      <c r="N507" s="37"/>
      <c r="O507" s="87"/>
      <c r="P507" s="87"/>
      <c r="Q507" s="88"/>
    </row>
    <row r="508" spans="1:29">
      <c r="A508" s="11"/>
      <c r="B508" s="113" t="s">
        <v>148</v>
      </c>
      <c r="C508" s="97" t="s">
        <v>253</v>
      </c>
      <c r="D508" s="90">
        <v>120839</v>
      </c>
      <c r="E508" s="91"/>
      <c r="F508" s="41"/>
      <c r="G508" s="97" t="s">
        <v>253</v>
      </c>
      <c r="H508" s="90">
        <v>1109</v>
      </c>
      <c r="I508" s="91"/>
      <c r="J508" s="41"/>
      <c r="K508" s="97" t="s">
        <v>253</v>
      </c>
      <c r="L508" s="90">
        <v>119036</v>
      </c>
      <c r="M508" s="91"/>
      <c r="N508" s="41"/>
      <c r="O508" s="97" t="s">
        <v>253</v>
      </c>
      <c r="P508" s="98">
        <v>966</v>
      </c>
      <c r="Q508" s="91"/>
    </row>
    <row r="509" spans="1:29" ht="15.75" thickBot="1">
      <c r="A509" s="11"/>
      <c r="B509" s="113"/>
      <c r="C509" s="58"/>
      <c r="D509" s="60"/>
      <c r="E509" s="61"/>
      <c r="F509" s="41"/>
      <c r="G509" s="58"/>
      <c r="H509" s="60"/>
      <c r="I509" s="61"/>
      <c r="J509" s="41"/>
      <c r="K509" s="58"/>
      <c r="L509" s="60"/>
      <c r="M509" s="61"/>
      <c r="N509" s="41"/>
      <c r="O509" s="58"/>
      <c r="P509" s="99"/>
      <c r="Q509" s="61"/>
    </row>
    <row r="510" spans="1:29" ht="15.75" thickTop="1">
      <c r="A510" s="11"/>
      <c r="B510" s="120" t="s">
        <v>581</v>
      </c>
      <c r="C510" s="120"/>
      <c r="D510" s="120"/>
      <c r="E510" s="120"/>
      <c r="F510" s="120"/>
      <c r="G510" s="120"/>
      <c r="H510" s="120"/>
      <c r="I510" s="120"/>
      <c r="J510" s="120"/>
      <c r="K510" s="120"/>
      <c r="L510" s="120"/>
      <c r="M510" s="120"/>
      <c r="N510" s="120"/>
      <c r="O510" s="120"/>
      <c r="P510" s="120"/>
      <c r="Q510" s="120"/>
      <c r="R510" s="120"/>
      <c r="S510" s="120"/>
      <c r="T510" s="120"/>
      <c r="U510" s="120"/>
      <c r="V510" s="120"/>
      <c r="W510" s="120"/>
      <c r="X510" s="120"/>
      <c r="Y510" s="120"/>
      <c r="Z510" s="120"/>
      <c r="AA510" s="120"/>
      <c r="AB510" s="120"/>
      <c r="AC510" s="120"/>
    </row>
    <row r="511" spans="1:29">
      <c r="A511" s="11"/>
      <c r="B511" s="17"/>
      <c r="C511" s="17"/>
    </row>
    <row r="512" spans="1:29" ht="56.25">
      <c r="A512" s="11"/>
      <c r="B512" s="114">
        <v>-1</v>
      </c>
      <c r="C512" s="115" t="s">
        <v>582</v>
      </c>
    </row>
    <row r="513" spans="1:17">
      <c r="A513" s="11"/>
      <c r="B513" s="31"/>
      <c r="C513" s="31"/>
      <c r="D513" s="31"/>
      <c r="E513" s="31"/>
      <c r="F513" s="31"/>
      <c r="G513" s="31"/>
      <c r="H513" s="31"/>
      <c r="I513" s="31"/>
      <c r="J513" s="31"/>
      <c r="K513" s="31"/>
      <c r="L513" s="31"/>
      <c r="M513" s="31"/>
      <c r="N513" s="31"/>
      <c r="O513" s="31"/>
      <c r="P513" s="31"/>
      <c r="Q513" s="31"/>
    </row>
    <row r="514" spans="1:17">
      <c r="A514" s="11"/>
      <c r="B514" s="17"/>
      <c r="C514" s="17"/>
      <c r="D514" s="17"/>
      <c r="E514" s="17"/>
      <c r="F514" s="17"/>
      <c r="G514" s="17"/>
      <c r="H514" s="17"/>
      <c r="I514" s="17"/>
      <c r="J514" s="17"/>
      <c r="K514" s="17"/>
      <c r="L514" s="17"/>
      <c r="M514" s="17"/>
      <c r="N514" s="17"/>
      <c r="O514" s="17"/>
      <c r="P514" s="17"/>
      <c r="Q514" s="17"/>
    </row>
    <row r="515" spans="1:17" ht="15.75" thickBot="1">
      <c r="A515" s="11"/>
      <c r="B515" s="24"/>
      <c r="C515" s="32" t="s">
        <v>289</v>
      </c>
      <c r="D515" s="32"/>
      <c r="E515" s="32"/>
      <c r="F515" s="32"/>
      <c r="G515" s="32"/>
      <c r="H515" s="32"/>
      <c r="I515" s="32"/>
      <c r="J515" s="32"/>
      <c r="K515" s="32"/>
      <c r="L515" s="32"/>
      <c r="M515" s="32"/>
      <c r="N515" s="32"/>
      <c r="O515" s="32"/>
      <c r="P515" s="32"/>
      <c r="Q515" s="32"/>
    </row>
    <row r="516" spans="1:17" ht="15.75" thickBot="1">
      <c r="A516" s="11"/>
      <c r="B516" s="24"/>
      <c r="C516" s="33">
        <v>2014</v>
      </c>
      <c r="D516" s="33"/>
      <c r="E516" s="33"/>
      <c r="F516" s="33"/>
      <c r="G516" s="33"/>
      <c r="H516" s="33"/>
      <c r="I516" s="33"/>
      <c r="J516" s="16"/>
      <c r="K516" s="33">
        <v>2013</v>
      </c>
      <c r="L516" s="33"/>
      <c r="M516" s="33"/>
      <c r="N516" s="33"/>
      <c r="O516" s="33"/>
      <c r="P516" s="33"/>
      <c r="Q516" s="33"/>
    </row>
    <row r="517" spans="1:17">
      <c r="A517" s="11"/>
      <c r="B517" s="41"/>
      <c r="C517" s="86" t="s">
        <v>575</v>
      </c>
      <c r="D517" s="86"/>
      <c r="E517" s="86"/>
      <c r="F517" s="91"/>
      <c r="G517" s="86" t="s">
        <v>577</v>
      </c>
      <c r="H517" s="86"/>
      <c r="I517" s="86"/>
      <c r="J517" s="41"/>
      <c r="K517" s="86" t="s">
        <v>575</v>
      </c>
      <c r="L517" s="86"/>
      <c r="M517" s="86"/>
      <c r="N517" s="91"/>
      <c r="O517" s="86" t="s">
        <v>577</v>
      </c>
      <c r="P517" s="86"/>
      <c r="Q517" s="86"/>
    </row>
    <row r="518" spans="1:17">
      <c r="A518" s="11"/>
      <c r="B518" s="41"/>
      <c r="C518" s="66" t="s">
        <v>576</v>
      </c>
      <c r="D518" s="66"/>
      <c r="E518" s="66"/>
      <c r="F518" s="41"/>
      <c r="G518" s="66" t="s">
        <v>578</v>
      </c>
      <c r="H518" s="66"/>
      <c r="I518" s="66"/>
      <c r="J518" s="41"/>
      <c r="K518" s="66" t="s">
        <v>576</v>
      </c>
      <c r="L518" s="66"/>
      <c r="M518" s="66"/>
      <c r="N518" s="41"/>
      <c r="O518" s="66" t="s">
        <v>578</v>
      </c>
      <c r="P518" s="66"/>
      <c r="Q518" s="66"/>
    </row>
    <row r="519" spans="1:17" ht="15.75" thickBot="1">
      <c r="A519" s="11"/>
      <c r="B519" s="41"/>
      <c r="C519" s="112"/>
      <c r="D519" s="112"/>
      <c r="E519" s="112"/>
      <c r="F519" s="41"/>
      <c r="G519" s="32" t="s">
        <v>579</v>
      </c>
      <c r="H519" s="32"/>
      <c r="I519" s="32"/>
      <c r="J519" s="41"/>
      <c r="K519" s="112"/>
      <c r="L519" s="112"/>
      <c r="M519" s="112"/>
      <c r="N519" s="41"/>
      <c r="O519" s="32" t="s">
        <v>579</v>
      </c>
      <c r="P519" s="32"/>
      <c r="Q519" s="32"/>
    </row>
    <row r="520" spans="1:17">
      <c r="A520" s="11"/>
      <c r="B520" s="24"/>
      <c r="C520" s="36" t="s">
        <v>251</v>
      </c>
      <c r="D520" s="36"/>
      <c r="E520" s="36"/>
      <c r="F520" s="36"/>
      <c r="G520" s="36"/>
      <c r="H520" s="36"/>
      <c r="I520" s="36"/>
      <c r="J520" s="36"/>
      <c r="K520" s="36"/>
      <c r="L520" s="36"/>
      <c r="M520" s="36"/>
      <c r="N520" s="36"/>
      <c r="O520" s="36"/>
      <c r="P520" s="36"/>
      <c r="Q520" s="36"/>
    </row>
    <row r="521" spans="1:17">
      <c r="A521" s="11"/>
      <c r="B521" s="111" t="s">
        <v>572</v>
      </c>
      <c r="C521" s="44"/>
      <c r="D521" s="44"/>
      <c r="E521" s="37"/>
      <c r="F521" s="37"/>
      <c r="G521" s="44"/>
      <c r="H521" s="44"/>
      <c r="I521" s="37"/>
      <c r="J521" s="37"/>
      <c r="K521" s="44"/>
      <c r="L521" s="44"/>
      <c r="M521" s="37"/>
      <c r="N521" s="37"/>
      <c r="O521" s="44"/>
      <c r="P521" s="44"/>
      <c r="Q521" s="37"/>
    </row>
    <row r="522" spans="1:17">
      <c r="A522" s="11"/>
      <c r="B522" s="111"/>
      <c r="C522" s="44"/>
      <c r="D522" s="44"/>
      <c r="E522" s="37"/>
      <c r="F522" s="37"/>
      <c r="G522" s="44"/>
      <c r="H522" s="44"/>
      <c r="I522" s="37"/>
      <c r="J522" s="37"/>
      <c r="K522" s="44"/>
      <c r="L522" s="44"/>
      <c r="M522" s="37"/>
      <c r="N522" s="37"/>
      <c r="O522" s="44"/>
      <c r="P522" s="44"/>
      <c r="Q522" s="37"/>
    </row>
    <row r="523" spans="1:17">
      <c r="A523" s="11"/>
      <c r="B523" s="24" t="s">
        <v>530</v>
      </c>
      <c r="C523" s="41"/>
      <c r="D523" s="41"/>
      <c r="E523" s="41"/>
      <c r="F523" s="16"/>
      <c r="G523" s="41"/>
      <c r="H523" s="41"/>
      <c r="I523" s="41"/>
      <c r="J523" s="16"/>
      <c r="K523" s="41"/>
      <c r="L523" s="41"/>
      <c r="M523" s="41"/>
      <c r="N523" s="16"/>
      <c r="O523" s="41"/>
      <c r="P523" s="41"/>
      <c r="Q523" s="41"/>
    </row>
    <row r="524" spans="1:17">
      <c r="A524" s="11"/>
      <c r="B524" s="48" t="s">
        <v>531</v>
      </c>
      <c r="C524" s="56" t="s">
        <v>253</v>
      </c>
      <c r="D524" s="43">
        <v>1971</v>
      </c>
      <c r="E524" s="37"/>
      <c r="F524" s="37"/>
      <c r="G524" s="56" t="s">
        <v>253</v>
      </c>
      <c r="H524" s="44">
        <v>60</v>
      </c>
      <c r="I524" s="37"/>
      <c r="J524" s="37"/>
      <c r="K524" s="56" t="s">
        <v>253</v>
      </c>
      <c r="L524" s="43">
        <v>8770</v>
      </c>
      <c r="M524" s="37"/>
      <c r="N524" s="37"/>
      <c r="O524" s="56" t="s">
        <v>253</v>
      </c>
      <c r="P524" s="44">
        <v>109</v>
      </c>
      <c r="Q524" s="37"/>
    </row>
    <row r="525" spans="1:17">
      <c r="A525" s="11"/>
      <c r="B525" s="48"/>
      <c r="C525" s="56"/>
      <c r="D525" s="43"/>
      <c r="E525" s="37"/>
      <c r="F525" s="37"/>
      <c r="G525" s="56"/>
      <c r="H525" s="44"/>
      <c r="I525" s="37"/>
      <c r="J525" s="37"/>
      <c r="K525" s="56"/>
      <c r="L525" s="43"/>
      <c r="M525" s="37"/>
      <c r="N525" s="37"/>
      <c r="O525" s="56"/>
      <c r="P525" s="44"/>
      <c r="Q525" s="37"/>
    </row>
    <row r="526" spans="1:17">
      <c r="A526" s="11"/>
      <c r="B526" s="63" t="s">
        <v>532</v>
      </c>
      <c r="C526" s="45" t="s">
        <v>257</v>
      </c>
      <c r="D526" s="45"/>
      <c r="E526" s="41"/>
      <c r="F526" s="41"/>
      <c r="G526" s="45" t="s">
        <v>257</v>
      </c>
      <c r="H526" s="45"/>
      <c r="I526" s="41"/>
      <c r="J526" s="41"/>
      <c r="K526" s="40">
        <v>1649</v>
      </c>
      <c r="L526" s="40"/>
      <c r="M526" s="41"/>
      <c r="N526" s="41"/>
      <c r="O526" s="45">
        <v>23</v>
      </c>
      <c r="P526" s="45"/>
      <c r="Q526" s="41"/>
    </row>
    <row r="527" spans="1:17">
      <c r="A527" s="11"/>
      <c r="B527" s="63"/>
      <c r="C527" s="45"/>
      <c r="D527" s="45"/>
      <c r="E527" s="41"/>
      <c r="F527" s="41"/>
      <c r="G527" s="45"/>
      <c r="H527" s="45"/>
      <c r="I527" s="41"/>
      <c r="J527" s="41"/>
      <c r="K527" s="40"/>
      <c r="L527" s="40"/>
      <c r="M527" s="41"/>
      <c r="N527" s="41"/>
      <c r="O527" s="45"/>
      <c r="P527" s="45"/>
      <c r="Q527" s="41"/>
    </row>
    <row r="528" spans="1:17">
      <c r="A528" s="11"/>
      <c r="B528" s="48" t="s">
        <v>533</v>
      </c>
      <c r="C528" s="43">
        <v>13218</v>
      </c>
      <c r="D528" s="43"/>
      <c r="E528" s="37"/>
      <c r="F528" s="37"/>
      <c r="G528" s="44">
        <v>376</v>
      </c>
      <c r="H528" s="44"/>
      <c r="I528" s="37"/>
      <c r="J528" s="37"/>
      <c r="K528" s="43">
        <v>47411</v>
      </c>
      <c r="L528" s="43"/>
      <c r="M528" s="37"/>
      <c r="N528" s="37"/>
      <c r="O528" s="44">
        <v>481</v>
      </c>
      <c r="P528" s="44"/>
      <c r="Q528" s="37"/>
    </row>
    <row r="529" spans="1:17">
      <c r="A529" s="11"/>
      <c r="B529" s="48"/>
      <c r="C529" s="43"/>
      <c r="D529" s="43"/>
      <c r="E529" s="37"/>
      <c r="F529" s="37"/>
      <c r="G529" s="44"/>
      <c r="H529" s="44"/>
      <c r="I529" s="37"/>
      <c r="J529" s="37"/>
      <c r="K529" s="43"/>
      <c r="L529" s="43"/>
      <c r="M529" s="37"/>
      <c r="N529" s="37"/>
      <c r="O529" s="44"/>
      <c r="P529" s="44"/>
      <c r="Q529" s="37"/>
    </row>
    <row r="530" spans="1:17">
      <c r="A530" s="11"/>
      <c r="B530" s="24" t="s">
        <v>535</v>
      </c>
      <c r="C530" s="41"/>
      <c r="D530" s="41"/>
      <c r="E530" s="41"/>
      <c r="F530" s="16"/>
      <c r="G530" s="41"/>
      <c r="H530" s="41"/>
      <c r="I530" s="41"/>
      <c r="J530" s="16"/>
      <c r="K530" s="41"/>
      <c r="L530" s="41"/>
      <c r="M530" s="41"/>
      <c r="N530" s="16"/>
      <c r="O530" s="41"/>
      <c r="P530" s="41"/>
      <c r="Q530" s="41"/>
    </row>
    <row r="531" spans="1:17">
      <c r="A531" s="11"/>
      <c r="B531" s="48" t="s">
        <v>536</v>
      </c>
      <c r="C531" s="44">
        <v>770</v>
      </c>
      <c r="D531" s="44"/>
      <c r="E531" s="37"/>
      <c r="F531" s="37"/>
      <c r="G531" s="44">
        <v>12</v>
      </c>
      <c r="H531" s="44"/>
      <c r="I531" s="37"/>
      <c r="J531" s="37"/>
      <c r="K531" s="44">
        <v>391</v>
      </c>
      <c r="L531" s="44"/>
      <c r="M531" s="37"/>
      <c r="N531" s="37"/>
      <c r="O531" s="44" t="s">
        <v>257</v>
      </c>
      <c r="P531" s="44"/>
      <c r="Q531" s="37"/>
    </row>
    <row r="532" spans="1:17">
      <c r="A532" s="11"/>
      <c r="B532" s="48"/>
      <c r="C532" s="44"/>
      <c r="D532" s="44"/>
      <c r="E532" s="37"/>
      <c r="F532" s="37"/>
      <c r="G532" s="44"/>
      <c r="H532" s="44"/>
      <c r="I532" s="37"/>
      <c r="J532" s="37"/>
      <c r="K532" s="44"/>
      <c r="L532" s="44"/>
      <c r="M532" s="37"/>
      <c r="N532" s="37"/>
      <c r="O532" s="44"/>
      <c r="P532" s="44"/>
      <c r="Q532" s="37"/>
    </row>
    <row r="533" spans="1:17">
      <c r="A533" s="11"/>
      <c r="B533" s="63" t="s">
        <v>459</v>
      </c>
      <c r="C533" s="45">
        <v>539</v>
      </c>
      <c r="D533" s="45"/>
      <c r="E533" s="41"/>
      <c r="F533" s="41"/>
      <c r="G533" s="45">
        <v>13</v>
      </c>
      <c r="H533" s="45"/>
      <c r="I533" s="41"/>
      <c r="J533" s="41"/>
      <c r="K533" s="40">
        <v>8541</v>
      </c>
      <c r="L533" s="40"/>
      <c r="M533" s="41"/>
      <c r="N533" s="41"/>
      <c r="O533" s="45">
        <v>88</v>
      </c>
      <c r="P533" s="45"/>
      <c r="Q533" s="41"/>
    </row>
    <row r="534" spans="1:17">
      <c r="A534" s="11"/>
      <c r="B534" s="63"/>
      <c r="C534" s="45"/>
      <c r="D534" s="45"/>
      <c r="E534" s="41"/>
      <c r="F534" s="41"/>
      <c r="G534" s="45"/>
      <c r="H534" s="45"/>
      <c r="I534" s="41"/>
      <c r="J534" s="41"/>
      <c r="K534" s="40"/>
      <c r="L534" s="40"/>
      <c r="M534" s="41"/>
      <c r="N534" s="41"/>
      <c r="O534" s="45"/>
      <c r="P534" s="45"/>
      <c r="Q534" s="41"/>
    </row>
    <row r="535" spans="1:17">
      <c r="A535" s="11"/>
      <c r="B535" s="27" t="s">
        <v>538</v>
      </c>
      <c r="C535" s="37"/>
      <c r="D535" s="37"/>
      <c r="E535" s="37"/>
      <c r="F535" s="22"/>
      <c r="G535" s="37"/>
      <c r="H535" s="37"/>
      <c r="I535" s="37"/>
      <c r="J535" s="22"/>
      <c r="K535" s="37"/>
      <c r="L535" s="37"/>
      <c r="M535" s="37"/>
      <c r="N535" s="22"/>
      <c r="O535" s="37"/>
      <c r="P535" s="37"/>
      <c r="Q535" s="37"/>
    </row>
    <row r="536" spans="1:17">
      <c r="A536" s="11"/>
      <c r="B536" s="63" t="s">
        <v>539</v>
      </c>
      <c r="C536" s="40">
        <v>5167</v>
      </c>
      <c r="D536" s="40"/>
      <c r="E536" s="41"/>
      <c r="F536" s="41"/>
      <c r="G536" s="45">
        <v>92</v>
      </c>
      <c r="H536" s="45"/>
      <c r="I536" s="41"/>
      <c r="J536" s="41"/>
      <c r="K536" s="40">
        <v>4467</v>
      </c>
      <c r="L536" s="40"/>
      <c r="M536" s="41"/>
      <c r="N536" s="41"/>
      <c r="O536" s="45">
        <v>7</v>
      </c>
      <c r="P536" s="45"/>
      <c r="Q536" s="41"/>
    </row>
    <row r="537" spans="1:17">
      <c r="A537" s="11"/>
      <c r="B537" s="63"/>
      <c r="C537" s="40"/>
      <c r="D537" s="40"/>
      <c r="E537" s="41"/>
      <c r="F537" s="41"/>
      <c r="G537" s="45"/>
      <c r="H537" s="45"/>
      <c r="I537" s="41"/>
      <c r="J537" s="41"/>
      <c r="K537" s="40"/>
      <c r="L537" s="40"/>
      <c r="M537" s="41"/>
      <c r="N537" s="41"/>
      <c r="O537" s="45"/>
      <c r="P537" s="45"/>
      <c r="Q537" s="41"/>
    </row>
    <row r="538" spans="1:17">
      <c r="A538" s="11"/>
      <c r="B538" s="48" t="s">
        <v>540</v>
      </c>
      <c r="C538" s="44">
        <v>664</v>
      </c>
      <c r="D538" s="44"/>
      <c r="E538" s="37"/>
      <c r="F538" s="37"/>
      <c r="G538" s="44">
        <v>18</v>
      </c>
      <c r="H538" s="44"/>
      <c r="I538" s="37"/>
      <c r="J538" s="37"/>
      <c r="K538" s="44">
        <v>787</v>
      </c>
      <c r="L538" s="44"/>
      <c r="M538" s="37"/>
      <c r="N538" s="37"/>
      <c r="O538" s="44">
        <v>8</v>
      </c>
      <c r="P538" s="44"/>
      <c r="Q538" s="37"/>
    </row>
    <row r="539" spans="1:17">
      <c r="A539" s="11"/>
      <c r="B539" s="48"/>
      <c r="C539" s="44"/>
      <c r="D539" s="44"/>
      <c r="E539" s="37"/>
      <c r="F539" s="37"/>
      <c r="G539" s="44"/>
      <c r="H539" s="44"/>
      <c r="I539" s="37"/>
      <c r="J539" s="37"/>
      <c r="K539" s="44"/>
      <c r="L539" s="44"/>
      <c r="M539" s="37"/>
      <c r="N539" s="37"/>
      <c r="O539" s="44"/>
      <c r="P539" s="44"/>
      <c r="Q539" s="37"/>
    </row>
    <row r="540" spans="1:17">
      <c r="A540" s="11"/>
      <c r="B540" s="63" t="s">
        <v>555</v>
      </c>
      <c r="C540" s="45">
        <v>268</v>
      </c>
      <c r="D540" s="45"/>
      <c r="E540" s="41"/>
      <c r="F540" s="41"/>
      <c r="G540" s="45" t="s">
        <v>257</v>
      </c>
      <c r="H540" s="45"/>
      <c r="I540" s="41"/>
      <c r="J540" s="41"/>
      <c r="K540" s="40">
        <v>2377</v>
      </c>
      <c r="L540" s="40"/>
      <c r="M540" s="41"/>
      <c r="N540" s="41"/>
      <c r="O540" s="45" t="s">
        <v>257</v>
      </c>
      <c r="P540" s="45"/>
      <c r="Q540" s="41"/>
    </row>
    <row r="541" spans="1:17">
      <c r="A541" s="11"/>
      <c r="B541" s="63"/>
      <c r="C541" s="45"/>
      <c r="D541" s="45"/>
      <c r="E541" s="41"/>
      <c r="F541" s="41"/>
      <c r="G541" s="45"/>
      <c r="H541" s="45"/>
      <c r="I541" s="41"/>
      <c r="J541" s="41"/>
      <c r="K541" s="40"/>
      <c r="L541" s="40"/>
      <c r="M541" s="41"/>
      <c r="N541" s="41"/>
      <c r="O541" s="45"/>
      <c r="P541" s="45"/>
      <c r="Q541" s="41"/>
    </row>
    <row r="542" spans="1:17">
      <c r="A542" s="11"/>
      <c r="B542" s="48" t="s">
        <v>542</v>
      </c>
      <c r="C542" s="43">
        <v>5232</v>
      </c>
      <c r="D542" s="43"/>
      <c r="E542" s="37"/>
      <c r="F542" s="37"/>
      <c r="G542" s="44" t="s">
        <v>257</v>
      </c>
      <c r="H542" s="44"/>
      <c r="I542" s="37"/>
      <c r="J542" s="37"/>
      <c r="K542" s="44" t="s">
        <v>257</v>
      </c>
      <c r="L542" s="44"/>
      <c r="M542" s="37"/>
      <c r="N542" s="37"/>
      <c r="O542" s="44" t="s">
        <v>257</v>
      </c>
      <c r="P542" s="44"/>
      <c r="Q542" s="37"/>
    </row>
    <row r="543" spans="1:17">
      <c r="A543" s="11"/>
      <c r="B543" s="48"/>
      <c r="C543" s="43"/>
      <c r="D543" s="43"/>
      <c r="E543" s="37"/>
      <c r="F543" s="37"/>
      <c r="G543" s="44"/>
      <c r="H543" s="44"/>
      <c r="I543" s="37"/>
      <c r="J543" s="37"/>
      <c r="K543" s="44"/>
      <c r="L543" s="44"/>
      <c r="M543" s="37"/>
      <c r="N543" s="37"/>
      <c r="O543" s="44"/>
      <c r="P543" s="44"/>
      <c r="Q543" s="37"/>
    </row>
    <row r="544" spans="1:17">
      <c r="A544" s="11"/>
      <c r="B544" s="63" t="s">
        <v>543</v>
      </c>
      <c r="C544" s="40">
        <v>1073</v>
      </c>
      <c r="D544" s="40"/>
      <c r="E544" s="41"/>
      <c r="F544" s="41"/>
      <c r="G544" s="45" t="s">
        <v>257</v>
      </c>
      <c r="H544" s="45"/>
      <c r="I544" s="41"/>
      <c r="J544" s="41"/>
      <c r="K544" s="45" t="s">
        <v>257</v>
      </c>
      <c r="L544" s="45"/>
      <c r="M544" s="41"/>
      <c r="N544" s="41"/>
      <c r="O544" s="45" t="s">
        <v>257</v>
      </c>
      <c r="P544" s="45"/>
      <c r="Q544" s="41"/>
    </row>
    <row r="545" spans="1:17">
      <c r="A545" s="11"/>
      <c r="B545" s="63"/>
      <c r="C545" s="40"/>
      <c r="D545" s="40"/>
      <c r="E545" s="41"/>
      <c r="F545" s="41"/>
      <c r="G545" s="45"/>
      <c r="H545" s="45"/>
      <c r="I545" s="41"/>
      <c r="J545" s="41"/>
      <c r="K545" s="45"/>
      <c r="L545" s="45"/>
      <c r="M545" s="41"/>
      <c r="N545" s="41"/>
      <c r="O545" s="45"/>
      <c r="P545" s="45"/>
      <c r="Q545" s="41"/>
    </row>
    <row r="546" spans="1:17">
      <c r="A546" s="11"/>
      <c r="B546" s="48" t="s">
        <v>532</v>
      </c>
      <c r="C546" s="44" t="s">
        <v>257</v>
      </c>
      <c r="D546" s="44"/>
      <c r="E546" s="37"/>
      <c r="F546" s="37"/>
      <c r="G546" s="44" t="s">
        <v>257</v>
      </c>
      <c r="H546" s="44"/>
      <c r="I546" s="37"/>
      <c r="J546" s="37"/>
      <c r="K546" s="43">
        <v>1278</v>
      </c>
      <c r="L546" s="43"/>
      <c r="M546" s="37"/>
      <c r="N546" s="37"/>
      <c r="O546" s="44">
        <v>12</v>
      </c>
      <c r="P546" s="44"/>
      <c r="Q546" s="37"/>
    </row>
    <row r="547" spans="1:17">
      <c r="A547" s="11"/>
      <c r="B547" s="48"/>
      <c r="C547" s="44"/>
      <c r="D547" s="44"/>
      <c r="E547" s="37"/>
      <c r="F547" s="37"/>
      <c r="G547" s="44"/>
      <c r="H547" s="44"/>
      <c r="I547" s="37"/>
      <c r="J547" s="37"/>
      <c r="K547" s="43"/>
      <c r="L547" s="43"/>
      <c r="M547" s="37"/>
      <c r="N547" s="37"/>
      <c r="O547" s="44"/>
      <c r="P547" s="44"/>
      <c r="Q547" s="37"/>
    </row>
    <row r="548" spans="1:17">
      <c r="A548" s="11"/>
      <c r="B548" s="39" t="s">
        <v>460</v>
      </c>
      <c r="C548" s="40">
        <v>1890</v>
      </c>
      <c r="D548" s="40"/>
      <c r="E548" s="41"/>
      <c r="F548" s="41"/>
      <c r="G548" s="45">
        <v>11</v>
      </c>
      <c r="H548" s="45"/>
      <c r="I548" s="41"/>
      <c r="J548" s="41"/>
      <c r="K548" s="45">
        <v>429</v>
      </c>
      <c r="L548" s="45"/>
      <c r="M548" s="41"/>
      <c r="N548" s="41"/>
      <c r="O548" s="45">
        <v>3</v>
      </c>
      <c r="P548" s="45"/>
      <c r="Q548" s="41"/>
    </row>
    <row r="549" spans="1:17">
      <c r="A549" s="11"/>
      <c r="B549" s="39"/>
      <c r="C549" s="40"/>
      <c r="D549" s="40"/>
      <c r="E549" s="41"/>
      <c r="F549" s="41"/>
      <c r="G549" s="45"/>
      <c r="H549" s="45"/>
      <c r="I549" s="41"/>
      <c r="J549" s="41"/>
      <c r="K549" s="45"/>
      <c r="L549" s="45"/>
      <c r="M549" s="41"/>
      <c r="N549" s="41"/>
      <c r="O549" s="45"/>
      <c r="P549" s="45"/>
      <c r="Q549" s="41"/>
    </row>
    <row r="550" spans="1:17">
      <c r="A550" s="11"/>
      <c r="B550" s="21" t="s">
        <v>573</v>
      </c>
      <c r="C550" s="37"/>
      <c r="D550" s="37"/>
      <c r="E550" s="37"/>
      <c r="F550" s="22"/>
      <c r="G550" s="37"/>
      <c r="H550" s="37"/>
      <c r="I550" s="37"/>
      <c r="J550" s="22"/>
      <c r="K550" s="37"/>
      <c r="L550" s="37"/>
      <c r="M550" s="37"/>
      <c r="N550" s="22"/>
      <c r="O550" s="37"/>
      <c r="P550" s="37"/>
      <c r="Q550" s="37"/>
    </row>
    <row r="551" spans="1:17">
      <c r="A551" s="11"/>
      <c r="B551" s="24" t="s">
        <v>530</v>
      </c>
      <c r="C551" s="41"/>
      <c r="D551" s="41"/>
      <c r="E551" s="41"/>
      <c r="F551" s="16"/>
      <c r="G551" s="41"/>
      <c r="H551" s="41"/>
      <c r="I551" s="41"/>
      <c r="J551" s="16"/>
      <c r="K551" s="41"/>
      <c r="L551" s="41"/>
      <c r="M551" s="41"/>
      <c r="N551" s="16"/>
      <c r="O551" s="41"/>
      <c r="P551" s="41"/>
      <c r="Q551" s="41"/>
    </row>
    <row r="552" spans="1:17">
      <c r="A552" s="11"/>
      <c r="B552" s="48" t="s">
        <v>531</v>
      </c>
      <c r="C552" s="56" t="s">
        <v>253</v>
      </c>
      <c r="D552" s="43">
        <v>6529</v>
      </c>
      <c r="E552" s="37"/>
      <c r="F552" s="37"/>
      <c r="G552" s="56" t="s">
        <v>253</v>
      </c>
      <c r="H552" s="44" t="s">
        <v>257</v>
      </c>
      <c r="I552" s="37"/>
      <c r="J552" s="37"/>
      <c r="K552" s="56" t="s">
        <v>253</v>
      </c>
      <c r="L552" s="44" t="s">
        <v>257</v>
      </c>
      <c r="M552" s="37"/>
      <c r="N552" s="37"/>
      <c r="O552" s="56" t="s">
        <v>253</v>
      </c>
      <c r="P552" s="44" t="s">
        <v>257</v>
      </c>
      <c r="Q552" s="37"/>
    </row>
    <row r="553" spans="1:17">
      <c r="A553" s="11"/>
      <c r="B553" s="48"/>
      <c r="C553" s="56"/>
      <c r="D553" s="43"/>
      <c r="E553" s="37"/>
      <c r="F553" s="37"/>
      <c r="G553" s="56"/>
      <c r="H553" s="44"/>
      <c r="I553" s="37"/>
      <c r="J553" s="37"/>
      <c r="K553" s="56"/>
      <c r="L553" s="44"/>
      <c r="M553" s="37"/>
      <c r="N553" s="37"/>
      <c r="O553" s="56"/>
      <c r="P553" s="44"/>
      <c r="Q553" s="37"/>
    </row>
    <row r="554" spans="1:17">
      <c r="A554" s="11"/>
      <c r="B554" s="63" t="s">
        <v>532</v>
      </c>
      <c r="C554" s="40">
        <v>5378</v>
      </c>
      <c r="D554" s="40"/>
      <c r="E554" s="41"/>
      <c r="F554" s="41"/>
      <c r="G554" s="45">
        <v>38</v>
      </c>
      <c r="H554" s="45"/>
      <c r="I554" s="41"/>
      <c r="J554" s="41"/>
      <c r="K554" s="40">
        <v>2791</v>
      </c>
      <c r="L554" s="40"/>
      <c r="M554" s="41"/>
      <c r="N554" s="41"/>
      <c r="O554" s="45" t="s">
        <v>257</v>
      </c>
      <c r="P554" s="45"/>
      <c r="Q554" s="41"/>
    </row>
    <row r="555" spans="1:17">
      <c r="A555" s="11"/>
      <c r="B555" s="63"/>
      <c r="C555" s="40"/>
      <c r="D555" s="40"/>
      <c r="E555" s="41"/>
      <c r="F555" s="41"/>
      <c r="G555" s="45"/>
      <c r="H555" s="45"/>
      <c r="I555" s="41"/>
      <c r="J555" s="41"/>
      <c r="K555" s="40"/>
      <c r="L555" s="40"/>
      <c r="M555" s="41"/>
      <c r="N555" s="41"/>
      <c r="O555" s="45"/>
      <c r="P555" s="45"/>
      <c r="Q555" s="41"/>
    </row>
    <row r="556" spans="1:17">
      <c r="A556" s="11"/>
      <c r="B556" s="48" t="s">
        <v>533</v>
      </c>
      <c r="C556" s="43">
        <v>26235</v>
      </c>
      <c r="D556" s="43"/>
      <c r="E556" s="37"/>
      <c r="F556" s="37"/>
      <c r="G556" s="44">
        <v>240</v>
      </c>
      <c r="H556" s="44"/>
      <c r="I556" s="37"/>
      <c r="J556" s="37"/>
      <c r="K556" s="43">
        <v>25540</v>
      </c>
      <c r="L556" s="43"/>
      <c r="M556" s="37"/>
      <c r="N556" s="37"/>
      <c r="O556" s="44">
        <v>410</v>
      </c>
      <c r="P556" s="44"/>
      <c r="Q556" s="37"/>
    </row>
    <row r="557" spans="1:17">
      <c r="A557" s="11"/>
      <c r="B557" s="48"/>
      <c r="C557" s="43"/>
      <c r="D557" s="43"/>
      <c r="E557" s="37"/>
      <c r="F557" s="37"/>
      <c r="G557" s="44"/>
      <c r="H557" s="44"/>
      <c r="I557" s="37"/>
      <c r="J557" s="37"/>
      <c r="K557" s="43"/>
      <c r="L557" s="43"/>
      <c r="M557" s="37"/>
      <c r="N557" s="37"/>
      <c r="O557" s="44"/>
      <c r="P557" s="44"/>
      <c r="Q557" s="37"/>
    </row>
    <row r="558" spans="1:17">
      <c r="A558" s="11"/>
      <c r="B558" s="24" t="s">
        <v>535</v>
      </c>
      <c r="C558" s="41"/>
      <c r="D558" s="41"/>
      <c r="E558" s="41"/>
      <c r="F558" s="16"/>
      <c r="G558" s="41"/>
      <c r="H558" s="41"/>
      <c r="I558" s="41"/>
      <c r="J558" s="16"/>
      <c r="K558" s="41"/>
      <c r="L558" s="41"/>
      <c r="M558" s="41"/>
      <c r="N558" s="16"/>
      <c r="O558" s="41"/>
      <c r="P558" s="41"/>
      <c r="Q558" s="41"/>
    </row>
    <row r="559" spans="1:17">
      <c r="A559" s="11"/>
      <c r="B559" s="48" t="s">
        <v>536</v>
      </c>
      <c r="C559" s="44">
        <v>406</v>
      </c>
      <c r="D559" s="44"/>
      <c r="E559" s="37"/>
      <c r="F559" s="37"/>
      <c r="G559" s="44" t="s">
        <v>257</v>
      </c>
      <c r="H559" s="44"/>
      <c r="I559" s="37"/>
      <c r="J559" s="37"/>
      <c r="K559" s="44">
        <v>435</v>
      </c>
      <c r="L559" s="44"/>
      <c r="M559" s="37"/>
      <c r="N559" s="37"/>
      <c r="O559" s="44" t="s">
        <v>257</v>
      </c>
      <c r="P559" s="44"/>
      <c r="Q559" s="37"/>
    </row>
    <row r="560" spans="1:17">
      <c r="A560" s="11"/>
      <c r="B560" s="48"/>
      <c r="C560" s="44"/>
      <c r="D560" s="44"/>
      <c r="E560" s="37"/>
      <c r="F560" s="37"/>
      <c r="G560" s="44"/>
      <c r="H560" s="44"/>
      <c r="I560" s="37"/>
      <c r="J560" s="37"/>
      <c r="K560" s="44"/>
      <c r="L560" s="44"/>
      <c r="M560" s="37"/>
      <c r="N560" s="37"/>
      <c r="O560" s="44"/>
      <c r="P560" s="44"/>
      <c r="Q560" s="37"/>
    </row>
    <row r="561" spans="1:17">
      <c r="A561" s="11"/>
      <c r="B561" s="63" t="s">
        <v>459</v>
      </c>
      <c r="C561" s="40">
        <v>8888</v>
      </c>
      <c r="D561" s="40"/>
      <c r="E561" s="41"/>
      <c r="F561" s="41"/>
      <c r="G561" s="45">
        <v>171</v>
      </c>
      <c r="H561" s="45"/>
      <c r="I561" s="41"/>
      <c r="J561" s="41"/>
      <c r="K561" s="40">
        <v>5511</v>
      </c>
      <c r="L561" s="40"/>
      <c r="M561" s="41"/>
      <c r="N561" s="41"/>
      <c r="O561" s="45">
        <v>98</v>
      </c>
      <c r="P561" s="45"/>
      <c r="Q561" s="41"/>
    </row>
    <row r="562" spans="1:17">
      <c r="A562" s="11"/>
      <c r="B562" s="63"/>
      <c r="C562" s="40"/>
      <c r="D562" s="40"/>
      <c r="E562" s="41"/>
      <c r="F562" s="41"/>
      <c r="G562" s="45"/>
      <c r="H562" s="45"/>
      <c r="I562" s="41"/>
      <c r="J562" s="41"/>
      <c r="K562" s="40"/>
      <c r="L562" s="40"/>
      <c r="M562" s="41"/>
      <c r="N562" s="41"/>
      <c r="O562" s="45"/>
      <c r="P562" s="45"/>
      <c r="Q562" s="41"/>
    </row>
    <row r="563" spans="1:17">
      <c r="A563" s="11"/>
      <c r="B563" s="27" t="s">
        <v>538</v>
      </c>
      <c r="C563" s="37"/>
      <c r="D563" s="37"/>
      <c r="E563" s="37"/>
      <c r="F563" s="22"/>
      <c r="G563" s="37"/>
      <c r="H563" s="37"/>
      <c r="I563" s="37"/>
      <c r="J563" s="22"/>
      <c r="K563" s="37"/>
      <c r="L563" s="37"/>
      <c r="M563" s="37"/>
      <c r="N563" s="22"/>
      <c r="O563" s="37"/>
      <c r="P563" s="37"/>
      <c r="Q563" s="37"/>
    </row>
    <row r="564" spans="1:17">
      <c r="A564" s="11"/>
      <c r="B564" s="63" t="s">
        <v>539</v>
      </c>
      <c r="C564" s="40">
        <v>2772</v>
      </c>
      <c r="D564" s="40"/>
      <c r="E564" s="41"/>
      <c r="F564" s="41"/>
      <c r="G564" s="45">
        <v>52</v>
      </c>
      <c r="H564" s="45"/>
      <c r="I564" s="41"/>
      <c r="J564" s="41"/>
      <c r="K564" s="40">
        <v>8989</v>
      </c>
      <c r="L564" s="40"/>
      <c r="M564" s="41"/>
      <c r="N564" s="41"/>
      <c r="O564" s="45">
        <v>15</v>
      </c>
      <c r="P564" s="45"/>
      <c r="Q564" s="41"/>
    </row>
    <row r="565" spans="1:17">
      <c r="A565" s="11"/>
      <c r="B565" s="63"/>
      <c r="C565" s="40"/>
      <c r="D565" s="40"/>
      <c r="E565" s="41"/>
      <c r="F565" s="41"/>
      <c r="G565" s="45"/>
      <c r="H565" s="45"/>
      <c r="I565" s="41"/>
      <c r="J565" s="41"/>
      <c r="K565" s="40"/>
      <c r="L565" s="40"/>
      <c r="M565" s="41"/>
      <c r="N565" s="41"/>
      <c r="O565" s="45"/>
      <c r="P565" s="45"/>
      <c r="Q565" s="41"/>
    </row>
    <row r="566" spans="1:17">
      <c r="A566" s="11"/>
      <c r="B566" s="48" t="s">
        <v>540</v>
      </c>
      <c r="C566" s="44">
        <v>264</v>
      </c>
      <c r="D566" s="44"/>
      <c r="E566" s="37"/>
      <c r="F566" s="37"/>
      <c r="G566" s="44" t="s">
        <v>257</v>
      </c>
      <c r="H566" s="44"/>
      <c r="I566" s="37"/>
      <c r="J566" s="37"/>
      <c r="K566" s="44">
        <v>217</v>
      </c>
      <c r="L566" s="44"/>
      <c r="M566" s="37"/>
      <c r="N566" s="37"/>
      <c r="O566" s="44" t="s">
        <v>257</v>
      </c>
      <c r="P566" s="44"/>
      <c r="Q566" s="37"/>
    </row>
    <row r="567" spans="1:17">
      <c r="A567" s="11"/>
      <c r="B567" s="48"/>
      <c r="C567" s="44"/>
      <c r="D567" s="44"/>
      <c r="E567" s="37"/>
      <c r="F567" s="37"/>
      <c r="G567" s="44"/>
      <c r="H567" s="44"/>
      <c r="I567" s="37"/>
      <c r="J567" s="37"/>
      <c r="K567" s="44"/>
      <c r="L567" s="44"/>
      <c r="M567" s="37"/>
      <c r="N567" s="37"/>
      <c r="O567" s="44"/>
      <c r="P567" s="44"/>
      <c r="Q567" s="37"/>
    </row>
    <row r="568" spans="1:17">
      <c r="A568" s="11"/>
      <c r="B568" s="63" t="s">
        <v>555</v>
      </c>
      <c r="C568" s="40">
        <v>1560</v>
      </c>
      <c r="D568" s="40"/>
      <c r="E568" s="41"/>
      <c r="F568" s="41"/>
      <c r="G568" s="45" t="s">
        <v>257</v>
      </c>
      <c r="H568" s="45"/>
      <c r="I568" s="41"/>
      <c r="J568" s="41"/>
      <c r="K568" s="45" t="s">
        <v>257</v>
      </c>
      <c r="L568" s="45"/>
      <c r="M568" s="41"/>
      <c r="N568" s="41"/>
      <c r="O568" s="45" t="s">
        <v>257</v>
      </c>
      <c r="P568" s="45"/>
      <c r="Q568" s="41"/>
    </row>
    <row r="569" spans="1:17">
      <c r="A569" s="11"/>
      <c r="B569" s="63"/>
      <c r="C569" s="40"/>
      <c r="D569" s="40"/>
      <c r="E569" s="41"/>
      <c r="F569" s="41"/>
      <c r="G569" s="45"/>
      <c r="H569" s="45"/>
      <c r="I569" s="41"/>
      <c r="J569" s="41"/>
      <c r="K569" s="45"/>
      <c r="L569" s="45"/>
      <c r="M569" s="41"/>
      <c r="N569" s="41"/>
      <c r="O569" s="45"/>
      <c r="P569" s="45"/>
      <c r="Q569" s="41"/>
    </row>
    <row r="570" spans="1:17">
      <c r="A570" s="11"/>
      <c r="B570" s="48" t="s">
        <v>542</v>
      </c>
      <c r="C570" s="44">
        <v>58</v>
      </c>
      <c r="D570" s="44"/>
      <c r="E570" s="37"/>
      <c r="F570" s="37"/>
      <c r="G570" s="44" t="s">
        <v>257</v>
      </c>
      <c r="H570" s="44"/>
      <c r="I570" s="37"/>
      <c r="J570" s="37"/>
      <c r="K570" s="44" t="s">
        <v>257</v>
      </c>
      <c r="L570" s="44"/>
      <c r="M570" s="37"/>
      <c r="N570" s="37"/>
      <c r="O570" s="44" t="s">
        <v>257</v>
      </c>
      <c r="P570" s="44"/>
      <c r="Q570" s="37"/>
    </row>
    <row r="571" spans="1:17">
      <c r="A571" s="11"/>
      <c r="B571" s="48"/>
      <c r="C571" s="44"/>
      <c r="D571" s="44"/>
      <c r="E571" s="37"/>
      <c r="F571" s="37"/>
      <c r="G571" s="44"/>
      <c r="H571" s="44"/>
      <c r="I571" s="37"/>
      <c r="J571" s="37"/>
      <c r="K571" s="44"/>
      <c r="L571" s="44"/>
      <c r="M571" s="37"/>
      <c r="N571" s="37"/>
      <c r="O571" s="44"/>
      <c r="P571" s="44"/>
      <c r="Q571" s="37"/>
    </row>
    <row r="572" spans="1:17">
      <c r="A572" s="11"/>
      <c r="B572" s="63" t="s">
        <v>543</v>
      </c>
      <c r="C572" s="40">
        <v>7436</v>
      </c>
      <c r="D572" s="40"/>
      <c r="E572" s="41"/>
      <c r="F572" s="41"/>
      <c r="G572" s="45">
        <v>671</v>
      </c>
      <c r="H572" s="45"/>
      <c r="I572" s="41"/>
      <c r="J572" s="41"/>
      <c r="K572" s="45">
        <v>244</v>
      </c>
      <c r="L572" s="45"/>
      <c r="M572" s="41"/>
      <c r="N572" s="41"/>
      <c r="O572" s="45" t="s">
        <v>257</v>
      </c>
      <c r="P572" s="45"/>
      <c r="Q572" s="41"/>
    </row>
    <row r="573" spans="1:17">
      <c r="A573" s="11"/>
      <c r="B573" s="63"/>
      <c r="C573" s="40"/>
      <c r="D573" s="40"/>
      <c r="E573" s="41"/>
      <c r="F573" s="41"/>
      <c r="G573" s="45"/>
      <c r="H573" s="45"/>
      <c r="I573" s="41"/>
      <c r="J573" s="41"/>
      <c r="K573" s="45"/>
      <c r="L573" s="45"/>
      <c r="M573" s="41"/>
      <c r="N573" s="41"/>
      <c r="O573" s="45"/>
      <c r="P573" s="45"/>
      <c r="Q573" s="41"/>
    </row>
    <row r="574" spans="1:17">
      <c r="A574" s="11"/>
      <c r="B574" s="48" t="s">
        <v>532</v>
      </c>
      <c r="C574" s="43">
        <v>2189</v>
      </c>
      <c r="D574" s="43"/>
      <c r="E574" s="37"/>
      <c r="F574" s="37"/>
      <c r="G574" s="44">
        <v>36</v>
      </c>
      <c r="H574" s="44"/>
      <c r="I574" s="37"/>
      <c r="J574" s="37"/>
      <c r="K574" s="43">
        <v>2846</v>
      </c>
      <c r="L574" s="43"/>
      <c r="M574" s="37"/>
      <c r="N574" s="37"/>
      <c r="O574" s="44">
        <v>5</v>
      </c>
      <c r="P574" s="44"/>
      <c r="Q574" s="37"/>
    </row>
    <row r="575" spans="1:17">
      <c r="A575" s="11"/>
      <c r="B575" s="48"/>
      <c r="C575" s="43"/>
      <c r="D575" s="43"/>
      <c r="E575" s="37"/>
      <c r="F575" s="37"/>
      <c r="G575" s="44"/>
      <c r="H575" s="44"/>
      <c r="I575" s="37"/>
      <c r="J575" s="37"/>
      <c r="K575" s="43"/>
      <c r="L575" s="43"/>
      <c r="M575" s="37"/>
      <c r="N575" s="37"/>
      <c r="O575" s="44"/>
      <c r="P575" s="44"/>
      <c r="Q575" s="37"/>
    </row>
    <row r="576" spans="1:17">
      <c r="A576" s="11"/>
      <c r="B576" s="39" t="s">
        <v>460</v>
      </c>
      <c r="C576" s="40">
        <v>1417</v>
      </c>
      <c r="D576" s="40"/>
      <c r="E576" s="41"/>
      <c r="F576" s="41"/>
      <c r="G576" s="45">
        <v>2</v>
      </c>
      <c r="H576" s="45"/>
      <c r="I576" s="41"/>
      <c r="J576" s="41"/>
      <c r="K576" s="45">
        <v>248</v>
      </c>
      <c r="L576" s="45"/>
      <c r="M576" s="41"/>
      <c r="N576" s="41"/>
      <c r="O576" s="45" t="s">
        <v>257</v>
      </c>
      <c r="P576" s="45"/>
      <c r="Q576" s="41"/>
    </row>
    <row r="577" spans="1:29">
      <c r="A577" s="11"/>
      <c r="B577" s="39"/>
      <c r="C577" s="40"/>
      <c r="D577" s="40"/>
      <c r="E577" s="41"/>
      <c r="F577" s="41"/>
      <c r="G577" s="45"/>
      <c r="H577" s="45"/>
      <c r="I577" s="41"/>
      <c r="J577" s="41"/>
      <c r="K577" s="45"/>
      <c r="L577" s="45"/>
      <c r="M577" s="41"/>
      <c r="N577" s="41"/>
      <c r="O577" s="45"/>
      <c r="P577" s="45"/>
      <c r="Q577" s="41"/>
    </row>
    <row r="578" spans="1:29" ht="23.25">
      <c r="A578" s="11"/>
      <c r="B578" s="21" t="s">
        <v>574</v>
      </c>
      <c r="C578" s="37"/>
      <c r="D578" s="37"/>
      <c r="E578" s="37"/>
      <c r="F578" s="22"/>
      <c r="G578" s="37"/>
      <c r="H578" s="37"/>
      <c r="I578" s="37"/>
      <c r="J578" s="22"/>
      <c r="K578" s="37"/>
      <c r="L578" s="37"/>
      <c r="M578" s="37"/>
      <c r="N578" s="22"/>
      <c r="O578" s="37"/>
      <c r="P578" s="37"/>
      <c r="Q578" s="37"/>
    </row>
    <row r="579" spans="1:29">
      <c r="A579" s="11"/>
      <c r="B579" s="39" t="s">
        <v>457</v>
      </c>
      <c r="C579" s="39" t="s">
        <v>253</v>
      </c>
      <c r="D579" s="40">
        <v>53331</v>
      </c>
      <c r="E579" s="41"/>
      <c r="F579" s="41"/>
      <c r="G579" s="39" t="s">
        <v>253</v>
      </c>
      <c r="H579" s="45">
        <v>714</v>
      </c>
      <c r="I579" s="41"/>
      <c r="J579" s="41"/>
      <c r="K579" s="39" t="s">
        <v>253</v>
      </c>
      <c r="L579" s="40">
        <v>86161</v>
      </c>
      <c r="M579" s="41"/>
      <c r="N579" s="41"/>
      <c r="O579" s="39" t="s">
        <v>253</v>
      </c>
      <c r="P579" s="40">
        <v>1023</v>
      </c>
      <c r="Q579" s="41"/>
    </row>
    <row r="580" spans="1:29">
      <c r="A580" s="11"/>
      <c r="B580" s="39"/>
      <c r="C580" s="39"/>
      <c r="D580" s="40"/>
      <c r="E580" s="41"/>
      <c r="F580" s="41"/>
      <c r="G580" s="39"/>
      <c r="H580" s="45"/>
      <c r="I580" s="41"/>
      <c r="J580" s="41"/>
      <c r="K580" s="39"/>
      <c r="L580" s="40"/>
      <c r="M580" s="41"/>
      <c r="N580" s="41"/>
      <c r="O580" s="39"/>
      <c r="P580" s="40"/>
      <c r="Q580" s="41"/>
    </row>
    <row r="581" spans="1:29">
      <c r="A581" s="11"/>
      <c r="B581" s="56" t="s">
        <v>458</v>
      </c>
      <c r="C581" s="43">
        <v>10603</v>
      </c>
      <c r="D581" s="43"/>
      <c r="E581" s="37"/>
      <c r="F581" s="37"/>
      <c r="G581" s="44">
        <v>196</v>
      </c>
      <c r="H581" s="44"/>
      <c r="I581" s="37"/>
      <c r="J581" s="37"/>
      <c r="K581" s="43">
        <v>14878</v>
      </c>
      <c r="L581" s="43"/>
      <c r="M581" s="37"/>
      <c r="N581" s="37"/>
      <c r="O581" s="44">
        <v>186</v>
      </c>
      <c r="P581" s="44"/>
      <c r="Q581" s="37"/>
    </row>
    <row r="582" spans="1:29">
      <c r="A582" s="11"/>
      <c r="B582" s="56"/>
      <c r="C582" s="43"/>
      <c r="D582" s="43"/>
      <c r="E582" s="37"/>
      <c r="F582" s="37"/>
      <c r="G582" s="44"/>
      <c r="H582" s="44"/>
      <c r="I582" s="37"/>
      <c r="J582" s="37"/>
      <c r="K582" s="43"/>
      <c r="L582" s="43"/>
      <c r="M582" s="37"/>
      <c r="N582" s="37"/>
      <c r="O582" s="44"/>
      <c r="P582" s="44"/>
      <c r="Q582" s="37"/>
    </row>
    <row r="583" spans="1:29">
      <c r="A583" s="11"/>
      <c r="B583" s="39" t="s">
        <v>459</v>
      </c>
      <c r="C583" s="40">
        <v>26683</v>
      </c>
      <c r="D583" s="40"/>
      <c r="E583" s="41"/>
      <c r="F583" s="41"/>
      <c r="G583" s="45">
        <v>869</v>
      </c>
      <c r="H583" s="45"/>
      <c r="I583" s="41"/>
      <c r="J583" s="41"/>
      <c r="K583" s="40">
        <v>21205</v>
      </c>
      <c r="L583" s="40"/>
      <c r="M583" s="41"/>
      <c r="N583" s="41"/>
      <c r="O583" s="45">
        <v>47</v>
      </c>
      <c r="P583" s="45"/>
      <c r="Q583" s="41"/>
    </row>
    <row r="584" spans="1:29">
      <c r="A584" s="11"/>
      <c r="B584" s="39"/>
      <c r="C584" s="40"/>
      <c r="D584" s="40"/>
      <c r="E584" s="41"/>
      <c r="F584" s="41"/>
      <c r="G584" s="45"/>
      <c r="H584" s="45"/>
      <c r="I584" s="41"/>
      <c r="J584" s="41"/>
      <c r="K584" s="40"/>
      <c r="L584" s="40"/>
      <c r="M584" s="41"/>
      <c r="N584" s="41"/>
      <c r="O584" s="45"/>
      <c r="P584" s="45"/>
      <c r="Q584" s="41"/>
    </row>
    <row r="585" spans="1:29">
      <c r="A585" s="11"/>
      <c r="B585" s="56" t="s">
        <v>460</v>
      </c>
      <c r="C585" s="43">
        <v>3307</v>
      </c>
      <c r="D585" s="43"/>
      <c r="E585" s="37"/>
      <c r="F585" s="37"/>
      <c r="G585" s="44">
        <v>13</v>
      </c>
      <c r="H585" s="44"/>
      <c r="I585" s="37"/>
      <c r="J585" s="37"/>
      <c r="K585" s="44">
        <v>677</v>
      </c>
      <c r="L585" s="44"/>
      <c r="M585" s="37"/>
      <c r="N585" s="37"/>
      <c r="O585" s="44">
        <v>3</v>
      </c>
      <c r="P585" s="44"/>
      <c r="Q585" s="37"/>
    </row>
    <row r="586" spans="1:29" ht="15.75" thickBot="1">
      <c r="A586" s="11"/>
      <c r="B586" s="56"/>
      <c r="C586" s="96"/>
      <c r="D586" s="96"/>
      <c r="E586" s="88"/>
      <c r="F586" s="37"/>
      <c r="G586" s="87"/>
      <c r="H586" s="87"/>
      <c r="I586" s="88"/>
      <c r="J586" s="37"/>
      <c r="K586" s="87"/>
      <c r="L586" s="87"/>
      <c r="M586" s="88"/>
      <c r="N586" s="37"/>
      <c r="O586" s="87"/>
      <c r="P586" s="87"/>
      <c r="Q586" s="88"/>
    </row>
    <row r="587" spans="1:29">
      <c r="A587" s="11"/>
      <c r="B587" s="113" t="s">
        <v>148</v>
      </c>
      <c r="C587" s="97" t="s">
        <v>253</v>
      </c>
      <c r="D587" s="90">
        <v>93924</v>
      </c>
      <c r="E587" s="91"/>
      <c r="F587" s="41"/>
      <c r="G587" s="97" t="s">
        <v>253</v>
      </c>
      <c r="H587" s="90">
        <v>1792</v>
      </c>
      <c r="I587" s="91"/>
      <c r="J587" s="41"/>
      <c r="K587" s="97" t="s">
        <v>253</v>
      </c>
      <c r="L587" s="90">
        <v>122921</v>
      </c>
      <c r="M587" s="91"/>
      <c r="N587" s="41"/>
      <c r="O587" s="97" t="s">
        <v>253</v>
      </c>
      <c r="P587" s="90">
        <v>1259</v>
      </c>
      <c r="Q587" s="91"/>
    </row>
    <row r="588" spans="1:29" ht="15.75" thickBot="1">
      <c r="A588" s="11"/>
      <c r="B588" s="113"/>
      <c r="C588" s="58"/>
      <c r="D588" s="60"/>
      <c r="E588" s="61"/>
      <c r="F588" s="41"/>
      <c r="G588" s="58"/>
      <c r="H588" s="60"/>
      <c r="I588" s="61"/>
      <c r="J588" s="41"/>
      <c r="K588" s="58"/>
      <c r="L588" s="60"/>
      <c r="M588" s="61"/>
      <c r="N588" s="41"/>
      <c r="O588" s="58"/>
      <c r="P588" s="60"/>
      <c r="Q588" s="61"/>
    </row>
    <row r="589" spans="1:29" ht="15.75" thickTop="1">
      <c r="A589" s="11"/>
      <c r="B589" s="120" t="s">
        <v>581</v>
      </c>
      <c r="C589" s="120"/>
      <c r="D589" s="120"/>
      <c r="E589" s="120"/>
      <c r="F589" s="120"/>
      <c r="G589" s="120"/>
      <c r="H589" s="120"/>
      <c r="I589" s="120"/>
      <c r="J589" s="120"/>
      <c r="K589" s="120"/>
      <c r="L589" s="120"/>
      <c r="M589" s="120"/>
      <c r="N589" s="120"/>
      <c r="O589" s="120"/>
      <c r="P589" s="120"/>
      <c r="Q589" s="120"/>
      <c r="R589" s="120"/>
      <c r="S589" s="120"/>
      <c r="T589" s="120"/>
      <c r="U589" s="120"/>
      <c r="V589" s="120"/>
      <c r="W589" s="120"/>
      <c r="X589" s="120"/>
      <c r="Y589" s="120"/>
      <c r="Z589" s="120"/>
      <c r="AA589" s="120"/>
      <c r="AB589" s="120"/>
      <c r="AC589" s="120"/>
    </row>
    <row r="590" spans="1:29">
      <c r="A590" s="11"/>
      <c r="B590" s="17"/>
      <c r="C590" s="17"/>
    </row>
    <row r="591" spans="1:29" ht="56.25">
      <c r="A591" s="11"/>
      <c r="B591" s="114">
        <v>-1</v>
      </c>
      <c r="C591" s="115" t="s">
        <v>582</v>
      </c>
    </row>
    <row r="592" spans="1:29" ht="15" customHeight="1">
      <c r="A592" s="11" t="s">
        <v>1169</v>
      </c>
      <c r="B592" s="10" t="s">
        <v>5</v>
      </c>
      <c r="C592" s="10"/>
      <c r="D592" s="10"/>
      <c r="E592" s="10"/>
      <c r="F592" s="10"/>
      <c r="G592" s="10"/>
      <c r="H592" s="10"/>
      <c r="I592" s="10"/>
      <c r="J592" s="10"/>
      <c r="K592" s="10"/>
      <c r="L592" s="10"/>
      <c r="M592" s="10"/>
      <c r="N592" s="10"/>
      <c r="O592" s="10"/>
      <c r="P592" s="10"/>
      <c r="Q592" s="10"/>
      <c r="R592" s="10"/>
      <c r="S592" s="10"/>
      <c r="T592" s="10"/>
      <c r="U592" s="10"/>
      <c r="V592" s="10"/>
      <c r="W592" s="10"/>
      <c r="X592" s="10"/>
      <c r="Y592" s="10"/>
      <c r="Z592" s="10"/>
      <c r="AA592" s="10"/>
      <c r="AB592" s="10"/>
      <c r="AC592" s="10"/>
    </row>
    <row r="593" spans="1:29">
      <c r="A593" s="11"/>
      <c r="B593" s="69" t="s">
        <v>1170</v>
      </c>
      <c r="C593" s="69"/>
      <c r="D593" s="69"/>
      <c r="E593" s="69"/>
      <c r="F593" s="69"/>
      <c r="G593" s="69"/>
      <c r="H593" s="69"/>
      <c r="I593" s="69"/>
      <c r="J593" s="69"/>
      <c r="K593" s="69"/>
      <c r="L593" s="69"/>
      <c r="M593" s="69"/>
      <c r="N593" s="69"/>
      <c r="O593" s="69"/>
      <c r="P593" s="69"/>
      <c r="Q593" s="69"/>
      <c r="R593" s="69"/>
      <c r="S593" s="69"/>
      <c r="T593" s="69"/>
      <c r="U593" s="69"/>
      <c r="V593" s="69"/>
      <c r="W593" s="69"/>
      <c r="X593" s="69"/>
      <c r="Y593" s="69"/>
      <c r="Z593" s="69"/>
      <c r="AA593" s="69"/>
      <c r="AB593" s="69"/>
      <c r="AC593" s="69"/>
    </row>
    <row r="594" spans="1:29">
      <c r="A594" s="11"/>
      <c r="B594" s="31"/>
      <c r="C594" s="31"/>
      <c r="D594" s="31"/>
      <c r="E594" s="31"/>
      <c r="F594" s="31"/>
      <c r="G594" s="31"/>
      <c r="H594" s="31"/>
      <c r="I594" s="31"/>
      <c r="J594" s="31"/>
      <c r="K594" s="31"/>
      <c r="L594" s="31"/>
      <c r="M594" s="31"/>
      <c r="N594" s="31"/>
      <c r="O594" s="31"/>
      <c r="P594" s="31"/>
      <c r="Q594" s="31"/>
      <c r="R594" s="31"/>
      <c r="S594" s="31"/>
      <c r="T594" s="31"/>
      <c r="U594" s="31"/>
      <c r="V594" s="31"/>
      <c r="W594" s="31"/>
    </row>
    <row r="595" spans="1:29">
      <c r="A595" s="11"/>
      <c r="B595" s="17"/>
      <c r="C595" s="17"/>
      <c r="D595" s="17"/>
      <c r="E595" s="17"/>
      <c r="F595" s="17"/>
      <c r="G595" s="17"/>
      <c r="H595" s="17"/>
      <c r="I595" s="17"/>
      <c r="J595" s="17"/>
      <c r="K595" s="17"/>
      <c r="L595" s="17"/>
      <c r="M595" s="17"/>
      <c r="N595" s="17"/>
      <c r="O595" s="17"/>
      <c r="P595" s="17"/>
      <c r="Q595" s="17"/>
      <c r="R595" s="17"/>
      <c r="S595" s="17"/>
      <c r="T595" s="17"/>
      <c r="U595" s="17"/>
      <c r="V595" s="17"/>
      <c r="W595" s="17"/>
    </row>
    <row r="596" spans="1:29" ht="15.75" thickBot="1">
      <c r="A596" s="11"/>
      <c r="B596" s="24"/>
      <c r="C596" s="32" t="s">
        <v>475</v>
      </c>
      <c r="D596" s="32"/>
      <c r="E596" s="32"/>
      <c r="F596" s="32"/>
      <c r="G596" s="32"/>
      <c r="H596" s="32"/>
      <c r="I596" s="32"/>
      <c r="J596" s="32"/>
      <c r="K596" s="32"/>
      <c r="L596" s="32"/>
      <c r="M596" s="16"/>
      <c r="N596" s="32" t="s">
        <v>506</v>
      </c>
      <c r="O596" s="32"/>
      <c r="P596" s="32"/>
      <c r="Q596" s="32"/>
      <c r="R596" s="32"/>
      <c r="S596" s="32"/>
      <c r="T596" s="32"/>
      <c r="U596" s="32"/>
      <c r="V596" s="32"/>
      <c r="W596" s="32"/>
    </row>
    <row r="597" spans="1:29" ht="15.75" thickBot="1">
      <c r="A597" s="11"/>
      <c r="B597" s="28" t="s">
        <v>585</v>
      </c>
      <c r="C597" s="33" t="s">
        <v>586</v>
      </c>
      <c r="D597" s="33"/>
      <c r="E597" s="16"/>
      <c r="F597" s="33" t="s">
        <v>587</v>
      </c>
      <c r="G597" s="33"/>
      <c r="H597" s="33"/>
      <c r="I597" s="16"/>
      <c r="J597" s="33" t="s">
        <v>588</v>
      </c>
      <c r="K597" s="33"/>
      <c r="L597" s="33"/>
      <c r="M597" s="16"/>
      <c r="N597" s="33" t="s">
        <v>586</v>
      </c>
      <c r="O597" s="33"/>
      <c r="P597" s="20"/>
      <c r="Q597" s="33" t="s">
        <v>587</v>
      </c>
      <c r="R597" s="33"/>
      <c r="S597" s="33"/>
      <c r="T597" s="20"/>
      <c r="U597" s="33" t="s">
        <v>588</v>
      </c>
      <c r="V597" s="33"/>
      <c r="W597" s="33"/>
    </row>
    <row r="598" spans="1:29">
      <c r="A598" s="11"/>
      <c r="B598" s="24"/>
      <c r="C598" s="36" t="s">
        <v>589</v>
      </c>
      <c r="D598" s="36"/>
      <c r="E598" s="36"/>
      <c r="F598" s="36"/>
      <c r="G598" s="36"/>
      <c r="H598" s="36"/>
      <c r="I598" s="36"/>
      <c r="J598" s="36"/>
      <c r="K598" s="36"/>
      <c r="L598" s="36"/>
      <c r="M598" s="36"/>
      <c r="N598" s="36"/>
      <c r="O598" s="36"/>
      <c r="P598" s="36"/>
      <c r="Q598" s="36"/>
      <c r="R598" s="36"/>
      <c r="S598" s="36"/>
      <c r="T598" s="36"/>
      <c r="U598" s="36"/>
      <c r="V598" s="36"/>
      <c r="W598" s="36"/>
    </row>
    <row r="599" spans="1:29">
      <c r="A599" s="11"/>
      <c r="B599" s="27" t="s">
        <v>530</v>
      </c>
      <c r="C599" s="37"/>
      <c r="D599" s="37"/>
      <c r="E599" s="22"/>
      <c r="F599" s="37"/>
      <c r="G599" s="37"/>
      <c r="H599" s="37"/>
      <c r="I599" s="22"/>
      <c r="J599" s="37"/>
      <c r="K599" s="37"/>
      <c r="L599" s="37"/>
      <c r="M599" s="22"/>
      <c r="N599" s="37"/>
      <c r="O599" s="37"/>
      <c r="P599" s="22"/>
      <c r="Q599" s="37"/>
      <c r="R599" s="37"/>
      <c r="S599" s="37"/>
      <c r="T599" s="22"/>
      <c r="U599" s="37"/>
      <c r="V599" s="37"/>
      <c r="W599" s="37"/>
    </row>
    <row r="600" spans="1:29">
      <c r="A600" s="11"/>
      <c r="B600" s="63" t="s">
        <v>590</v>
      </c>
      <c r="C600" s="45">
        <v>1</v>
      </c>
      <c r="D600" s="41"/>
      <c r="E600" s="41"/>
      <c r="F600" s="39" t="s">
        <v>253</v>
      </c>
      <c r="G600" s="45">
        <v>64</v>
      </c>
      <c r="H600" s="41"/>
      <c r="I600" s="41"/>
      <c r="J600" s="39" t="s">
        <v>253</v>
      </c>
      <c r="K600" s="45">
        <v>64</v>
      </c>
      <c r="L600" s="41"/>
      <c r="M600" s="41"/>
      <c r="N600" s="45" t="s">
        <v>257</v>
      </c>
      <c r="O600" s="41"/>
      <c r="P600" s="41"/>
      <c r="Q600" s="39" t="s">
        <v>253</v>
      </c>
      <c r="R600" s="45" t="s">
        <v>257</v>
      </c>
      <c r="S600" s="41"/>
      <c r="T600" s="41"/>
      <c r="U600" s="39" t="s">
        <v>253</v>
      </c>
      <c r="V600" s="45" t="s">
        <v>257</v>
      </c>
      <c r="W600" s="41"/>
    </row>
    <row r="601" spans="1:29">
      <c r="A601" s="11"/>
      <c r="B601" s="63"/>
      <c r="C601" s="45"/>
      <c r="D601" s="41"/>
      <c r="E601" s="41"/>
      <c r="F601" s="39"/>
      <c r="G601" s="45"/>
      <c r="H601" s="41"/>
      <c r="I601" s="41"/>
      <c r="J601" s="39"/>
      <c r="K601" s="45"/>
      <c r="L601" s="41"/>
      <c r="M601" s="41"/>
      <c r="N601" s="45"/>
      <c r="O601" s="41"/>
      <c r="P601" s="41"/>
      <c r="Q601" s="39"/>
      <c r="R601" s="45"/>
      <c r="S601" s="41"/>
      <c r="T601" s="41"/>
      <c r="U601" s="39"/>
      <c r="V601" s="45"/>
      <c r="W601" s="41"/>
    </row>
    <row r="602" spans="1:29">
      <c r="A602" s="11"/>
      <c r="B602" s="48" t="s">
        <v>533</v>
      </c>
      <c r="C602" s="44">
        <v>7</v>
      </c>
      <c r="D602" s="37"/>
      <c r="E602" s="37"/>
      <c r="F602" s="43">
        <v>10496</v>
      </c>
      <c r="G602" s="43"/>
      <c r="H602" s="37"/>
      <c r="I602" s="37"/>
      <c r="J602" s="43">
        <v>10496</v>
      </c>
      <c r="K602" s="43"/>
      <c r="L602" s="37"/>
      <c r="M602" s="37"/>
      <c r="N602" s="44" t="s">
        <v>257</v>
      </c>
      <c r="O602" s="37"/>
      <c r="P602" s="37"/>
      <c r="Q602" s="44" t="s">
        <v>257</v>
      </c>
      <c r="R602" s="44"/>
      <c r="S602" s="37"/>
      <c r="T602" s="37"/>
      <c r="U602" s="44" t="s">
        <v>257</v>
      </c>
      <c r="V602" s="44"/>
      <c r="W602" s="37"/>
    </row>
    <row r="603" spans="1:29">
      <c r="A603" s="11"/>
      <c r="B603" s="48"/>
      <c r="C603" s="44"/>
      <c r="D603" s="37"/>
      <c r="E603" s="37"/>
      <c r="F603" s="43"/>
      <c r="G603" s="43"/>
      <c r="H603" s="37"/>
      <c r="I603" s="37"/>
      <c r="J603" s="43"/>
      <c r="K603" s="43"/>
      <c r="L603" s="37"/>
      <c r="M603" s="37"/>
      <c r="N603" s="44"/>
      <c r="O603" s="37"/>
      <c r="P603" s="37"/>
      <c r="Q603" s="44"/>
      <c r="R603" s="44"/>
      <c r="S603" s="37"/>
      <c r="T603" s="37"/>
      <c r="U603" s="44"/>
      <c r="V603" s="44"/>
      <c r="W603" s="37"/>
    </row>
    <row r="604" spans="1:29">
      <c r="A604" s="11"/>
      <c r="B604" s="24" t="s">
        <v>538</v>
      </c>
      <c r="C604" s="41"/>
      <c r="D604" s="41"/>
      <c r="E604" s="16"/>
      <c r="F604" s="41"/>
      <c r="G604" s="41"/>
      <c r="H604" s="41"/>
      <c r="I604" s="16"/>
      <c r="J604" s="41"/>
      <c r="K604" s="41"/>
      <c r="L604" s="41"/>
      <c r="M604" s="16"/>
      <c r="N604" s="41"/>
      <c r="O604" s="41"/>
      <c r="P604" s="16"/>
      <c r="Q604" s="41"/>
      <c r="R604" s="41"/>
      <c r="S604" s="41"/>
      <c r="T604" s="16"/>
      <c r="U604" s="41"/>
      <c r="V604" s="41"/>
      <c r="W604" s="41"/>
    </row>
    <row r="605" spans="1:29">
      <c r="A605" s="11"/>
      <c r="B605" s="48" t="s">
        <v>539</v>
      </c>
      <c r="C605" s="44">
        <v>9</v>
      </c>
      <c r="D605" s="37"/>
      <c r="E605" s="37"/>
      <c r="F605" s="43">
        <v>1507</v>
      </c>
      <c r="G605" s="43"/>
      <c r="H605" s="37"/>
      <c r="I605" s="37"/>
      <c r="J605" s="43">
        <v>1507</v>
      </c>
      <c r="K605" s="43"/>
      <c r="L605" s="37"/>
      <c r="M605" s="37"/>
      <c r="N605" s="44">
        <v>8</v>
      </c>
      <c r="O605" s="37"/>
      <c r="P605" s="37"/>
      <c r="Q605" s="43">
        <v>4824</v>
      </c>
      <c r="R605" s="43"/>
      <c r="S605" s="37"/>
      <c r="T605" s="37"/>
      <c r="U605" s="43">
        <v>4824</v>
      </c>
      <c r="V605" s="43"/>
      <c r="W605" s="37"/>
    </row>
    <row r="606" spans="1:29">
      <c r="A606" s="11"/>
      <c r="B606" s="48"/>
      <c r="C606" s="44"/>
      <c r="D606" s="37"/>
      <c r="E606" s="37"/>
      <c r="F606" s="43"/>
      <c r="G606" s="43"/>
      <c r="H606" s="37"/>
      <c r="I606" s="37"/>
      <c r="J606" s="43"/>
      <c r="K606" s="43"/>
      <c r="L606" s="37"/>
      <c r="M606" s="37"/>
      <c r="N606" s="44"/>
      <c r="O606" s="37"/>
      <c r="P606" s="37"/>
      <c r="Q606" s="43"/>
      <c r="R606" s="43"/>
      <c r="S606" s="37"/>
      <c r="T606" s="37"/>
      <c r="U606" s="43"/>
      <c r="V606" s="43"/>
      <c r="W606" s="37"/>
    </row>
    <row r="607" spans="1:29">
      <c r="A607" s="11"/>
      <c r="B607" s="63" t="s">
        <v>540</v>
      </c>
      <c r="C607" s="45">
        <v>3</v>
      </c>
      <c r="D607" s="41"/>
      <c r="E607" s="41"/>
      <c r="F607" s="45">
        <v>173</v>
      </c>
      <c r="G607" s="45"/>
      <c r="H607" s="41"/>
      <c r="I607" s="41"/>
      <c r="J607" s="45">
        <v>173</v>
      </c>
      <c r="K607" s="45"/>
      <c r="L607" s="41"/>
      <c r="M607" s="41"/>
      <c r="N607" s="45">
        <v>2</v>
      </c>
      <c r="O607" s="41"/>
      <c r="P607" s="41"/>
      <c r="Q607" s="45">
        <v>499</v>
      </c>
      <c r="R607" s="45"/>
      <c r="S607" s="41"/>
      <c r="T607" s="41"/>
      <c r="U607" s="45">
        <v>499</v>
      </c>
      <c r="V607" s="45"/>
      <c r="W607" s="41"/>
    </row>
    <row r="608" spans="1:29">
      <c r="A608" s="11"/>
      <c r="B608" s="63"/>
      <c r="C608" s="45"/>
      <c r="D608" s="41"/>
      <c r="E608" s="41"/>
      <c r="F608" s="45"/>
      <c r="G608" s="45"/>
      <c r="H608" s="41"/>
      <c r="I608" s="41"/>
      <c r="J608" s="45"/>
      <c r="K608" s="45"/>
      <c r="L608" s="41"/>
      <c r="M608" s="41"/>
      <c r="N608" s="45"/>
      <c r="O608" s="41"/>
      <c r="P608" s="41"/>
      <c r="Q608" s="45"/>
      <c r="R608" s="45"/>
      <c r="S608" s="41"/>
      <c r="T608" s="41"/>
      <c r="U608" s="45"/>
      <c r="V608" s="45"/>
      <c r="W608" s="41"/>
    </row>
    <row r="609" spans="1:23">
      <c r="A609" s="11"/>
      <c r="B609" s="48" t="s">
        <v>555</v>
      </c>
      <c r="C609" s="44" t="s">
        <v>257</v>
      </c>
      <c r="D609" s="37"/>
      <c r="E609" s="37"/>
      <c r="F609" s="44" t="s">
        <v>257</v>
      </c>
      <c r="G609" s="44"/>
      <c r="H609" s="37"/>
      <c r="I609" s="37"/>
      <c r="J609" s="44" t="s">
        <v>257</v>
      </c>
      <c r="K609" s="44"/>
      <c r="L609" s="37"/>
      <c r="M609" s="37"/>
      <c r="N609" s="44">
        <v>1</v>
      </c>
      <c r="O609" s="37"/>
      <c r="P609" s="37"/>
      <c r="Q609" s="44">
        <v>17</v>
      </c>
      <c r="R609" s="44"/>
      <c r="S609" s="37"/>
      <c r="T609" s="37"/>
      <c r="U609" s="44">
        <v>17</v>
      </c>
      <c r="V609" s="44"/>
      <c r="W609" s="37"/>
    </row>
    <row r="610" spans="1:23">
      <c r="A610" s="11"/>
      <c r="B610" s="48"/>
      <c r="C610" s="44"/>
      <c r="D610" s="37"/>
      <c r="E610" s="37"/>
      <c r="F610" s="44"/>
      <c r="G610" s="44"/>
      <c r="H610" s="37"/>
      <c r="I610" s="37"/>
      <c r="J610" s="44"/>
      <c r="K610" s="44"/>
      <c r="L610" s="37"/>
      <c r="M610" s="37"/>
      <c r="N610" s="44"/>
      <c r="O610" s="37"/>
      <c r="P610" s="37"/>
      <c r="Q610" s="44"/>
      <c r="R610" s="44"/>
      <c r="S610" s="37"/>
      <c r="T610" s="37"/>
      <c r="U610" s="44"/>
      <c r="V610" s="44"/>
      <c r="W610" s="37"/>
    </row>
    <row r="611" spans="1:23">
      <c r="A611" s="11"/>
      <c r="B611" s="63" t="s">
        <v>532</v>
      </c>
      <c r="C611" s="45">
        <v>2</v>
      </c>
      <c r="D611" s="41"/>
      <c r="E611" s="41"/>
      <c r="F611" s="40">
        <v>1313</v>
      </c>
      <c r="G611" s="40"/>
      <c r="H611" s="41"/>
      <c r="I611" s="41"/>
      <c r="J611" s="40">
        <v>1313</v>
      </c>
      <c r="K611" s="40"/>
      <c r="L611" s="41"/>
      <c r="M611" s="41"/>
      <c r="N611" s="45" t="s">
        <v>257</v>
      </c>
      <c r="O611" s="41"/>
      <c r="P611" s="41"/>
      <c r="Q611" s="45" t="s">
        <v>257</v>
      </c>
      <c r="R611" s="45"/>
      <c r="S611" s="41"/>
      <c r="T611" s="41"/>
      <c r="U611" s="45" t="s">
        <v>257</v>
      </c>
      <c r="V611" s="45"/>
      <c r="W611" s="41"/>
    </row>
    <row r="612" spans="1:23">
      <c r="A612" s="11"/>
      <c r="B612" s="63"/>
      <c r="C612" s="45"/>
      <c r="D612" s="41"/>
      <c r="E612" s="41"/>
      <c r="F612" s="40"/>
      <c r="G612" s="40"/>
      <c r="H612" s="41"/>
      <c r="I612" s="41"/>
      <c r="J612" s="40"/>
      <c r="K612" s="40"/>
      <c r="L612" s="41"/>
      <c r="M612" s="41"/>
      <c r="N612" s="45"/>
      <c r="O612" s="41"/>
      <c r="P612" s="41"/>
      <c r="Q612" s="45"/>
      <c r="R612" s="45"/>
      <c r="S612" s="41"/>
      <c r="T612" s="41"/>
      <c r="U612" s="45"/>
      <c r="V612" s="45"/>
      <c r="W612" s="41"/>
    </row>
    <row r="613" spans="1:23">
      <c r="A613" s="11"/>
      <c r="B613" s="56" t="s">
        <v>460</v>
      </c>
      <c r="C613" s="44">
        <v>3</v>
      </c>
      <c r="D613" s="37"/>
      <c r="E613" s="37"/>
      <c r="F613" s="44">
        <v>183</v>
      </c>
      <c r="G613" s="44"/>
      <c r="H613" s="37"/>
      <c r="I613" s="37"/>
      <c r="J613" s="44">
        <v>183</v>
      </c>
      <c r="K613" s="44"/>
      <c r="L613" s="37"/>
      <c r="M613" s="37"/>
      <c r="N613" s="44" t="s">
        <v>257</v>
      </c>
      <c r="O613" s="37"/>
      <c r="P613" s="37"/>
      <c r="Q613" s="44" t="s">
        <v>257</v>
      </c>
      <c r="R613" s="44"/>
      <c r="S613" s="37"/>
      <c r="T613" s="37"/>
      <c r="U613" s="44" t="s">
        <v>257</v>
      </c>
      <c r="V613" s="44"/>
      <c r="W613" s="37"/>
    </row>
    <row r="614" spans="1:23" ht="15.75" thickBot="1">
      <c r="A614" s="11"/>
      <c r="B614" s="56"/>
      <c r="C614" s="87"/>
      <c r="D614" s="88"/>
      <c r="E614" s="37"/>
      <c r="F614" s="87"/>
      <c r="G614" s="87"/>
      <c r="H614" s="88"/>
      <c r="I614" s="37"/>
      <c r="J614" s="87"/>
      <c r="K614" s="87"/>
      <c r="L614" s="88"/>
      <c r="M614" s="37"/>
      <c r="N614" s="87"/>
      <c r="O614" s="88"/>
      <c r="P614" s="37"/>
      <c r="Q614" s="87"/>
      <c r="R614" s="87"/>
      <c r="S614" s="88"/>
      <c r="T614" s="37"/>
      <c r="U614" s="87"/>
      <c r="V614" s="87"/>
      <c r="W614" s="88"/>
    </row>
    <row r="615" spans="1:23">
      <c r="A615" s="11"/>
      <c r="B615" s="63" t="s">
        <v>148</v>
      </c>
      <c r="C615" s="98">
        <v>25</v>
      </c>
      <c r="D615" s="91"/>
      <c r="E615" s="41"/>
      <c r="F615" s="97" t="s">
        <v>253</v>
      </c>
      <c r="G615" s="90">
        <v>13736</v>
      </c>
      <c r="H615" s="91"/>
      <c r="I615" s="41"/>
      <c r="J615" s="97" t="s">
        <v>253</v>
      </c>
      <c r="K615" s="90">
        <v>13736</v>
      </c>
      <c r="L615" s="91"/>
      <c r="M615" s="41"/>
      <c r="N615" s="98">
        <v>11</v>
      </c>
      <c r="O615" s="91"/>
      <c r="P615" s="41"/>
      <c r="Q615" s="97" t="s">
        <v>253</v>
      </c>
      <c r="R615" s="90">
        <v>5340</v>
      </c>
      <c r="S615" s="91"/>
      <c r="T615" s="41"/>
      <c r="U615" s="97" t="s">
        <v>253</v>
      </c>
      <c r="V615" s="90">
        <v>5340</v>
      </c>
      <c r="W615" s="91"/>
    </row>
    <row r="616" spans="1:23" ht="15.75" thickBot="1">
      <c r="A616" s="11"/>
      <c r="B616" s="63"/>
      <c r="C616" s="99"/>
      <c r="D616" s="61"/>
      <c r="E616" s="41"/>
      <c r="F616" s="58"/>
      <c r="G616" s="60"/>
      <c r="H616" s="61"/>
      <c r="I616" s="41"/>
      <c r="J616" s="58"/>
      <c r="K616" s="60"/>
      <c r="L616" s="61"/>
      <c r="M616" s="41"/>
      <c r="N616" s="99"/>
      <c r="O616" s="61"/>
      <c r="P616" s="41"/>
      <c r="Q616" s="58"/>
      <c r="R616" s="60"/>
      <c r="S616" s="61"/>
      <c r="T616" s="41"/>
      <c r="U616" s="58"/>
      <c r="V616" s="60"/>
      <c r="W616" s="61"/>
    </row>
    <row r="617" spans="1:23" ht="15.75" thickTop="1">
      <c r="A617" s="11"/>
      <c r="B617" s="31"/>
      <c r="C617" s="31"/>
      <c r="D617" s="31"/>
      <c r="E617" s="31"/>
      <c r="F617" s="31"/>
      <c r="G617" s="31"/>
      <c r="H617" s="31"/>
      <c r="I617" s="31"/>
      <c r="J617" s="31"/>
      <c r="K617" s="31"/>
      <c r="L617" s="31"/>
      <c r="M617" s="31"/>
      <c r="N617" s="31"/>
      <c r="O617" s="31"/>
      <c r="P617" s="31"/>
      <c r="Q617" s="31"/>
      <c r="R617" s="31"/>
      <c r="S617" s="31"/>
      <c r="T617" s="31"/>
      <c r="U617" s="31"/>
      <c r="V617" s="31"/>
      <c r="W617" s="31"/>
    </row>
    <row r="618" spans="1:23">
      <c r="A618" s="11"/>
      <c r="B618" s="17"/>
      <c r="C618" s="17"/>
      <c r="D618" s="17"/>
      <c r="E618" s="17"/>
      <c r="F618" s="17"/>
      <c r="G618" s="17"/>
      <c r="H618" s="17"/>
      <c r="I618" s="17"/>
      <c r="J618" s="17"/>
      <c r="K618" s="17"/>
      <c r="L618" s="17"/>
      <c r="M618" s="17"/>
      <c r="N618" s="17"/>
      <c r="O618" s="17"/>
      <c r="P618" s="17"/>
      <c r="Q618" s="17"/>
      <c r="R618" s="17"/>
      <c r="S618" s="17"/>
      <c r="T618" s="17"/>
      <c r="U618" s="17"/>
      <c r="V618" s="17"/>
      <c r="W618" s="17"/>
    </row>
    <row r="619" spans="1:23" ht="15.75" thickBot="1">
      <c r="A619" s="11"/>
      <c r="B619" s="24"/>
      <c r="C619" s="32" t="s">
        <v>490</v>
      </c>
      <c r="D619" s="32"/>
      <c r="E619" s="32"/>
      <c r="F619" s="32"/>
      <c r="G619" s="32"/>
      <c r="H619" s="32"/>
      <c r="I619" s="32"/>
      <c r="J619" s="32"/>
      <c r="K619" s="32"/>
      <c r="L619" s="32"/>
      <c r="M619" s="16"/>
      <c r="N619" s="32" t="s">
        <v>516</v>
      </c>
      <c r="O619" s="32"/>
      <c r="P619" s="32"/>
      <c r="Q619" s="32"/>
      <c r="R619" s="32"/>
      <c r="S619" s="32"/>
      <c r="T619" s="32"/>
      <c r="U619" s="32"/>
      <c r="V619" s="32"/>
      <c r="W619" s="32"/>
    </row>
    <row r="620" spans="1:23" ht="15.75" thickBot="1">
      <c r="A620" s="11"/>
      <c r="B620" s="28" t="s">
        <v>585</v>
      </c>
      <c r="C620" s="33" t="s">
        <v>586</v>
      </c>
      <c r="D620" s="33"/>
      <c r="E620" s="20"/>
      <c r="F620" s="33" t="s">
        <v>587</v>
      </c>
      <c r="G620" s="33"/>
      <c r="H620" s="33"/>
      <c r="I620" s="20"/>
      <c r="J620" s="33" t="s">
        <v>588</v>
      </c>
      <c r="K620" s="33"/>
      <c r="L620" s="33"/>
      <c r="M620" s="16"/>
      <c r="N620" s="33" t="s">
        <v>586</v>
      </c>
      <c r="O620" s="33"/>
      <c r="P620" s="20"/>
      <c r="Q620" s="33" t="s">
        <v>587</v>
      </c>
      <c r="R620" s="33"/>
      <c r="S620" s="33"/>
      <c r="T620" s="20"/>
      <c r="U620" s="33" t="s">
        <v>588</v>
      </c>
      <c r="V620" s="33"/>
      <c r="W620" s="33"/>
    </row>
    <row r="621" spans="1:23">
      <c r="A621" s="11"/>
      <c r="B621" s="24"/>
      <c r="C621" s="36" t="s">
        <v>591</v>
      </c>
      <c r="D621" s="36"/>
      <c r="E621" s="36"/>
      <c r="F621" s="36"/>
      <c r="G621" s="36"/>
      <c r="H621" s="36"/>
      <c r="I621" s="36"/>
      <c r="J621" s="36"/>
      <c r="K621" s="36"/>
      <c r="L621" s="36"/>
      <c r="M621" s="36"/>
      <c r="N621" s="36"/>
      <c r="O621" s="36"/>
      <c r="P621" s="36"/>
      <c r="Q621" s="36"/>
      <c r="R621" s="36"/>
      <c r="S621" s="36"/>
      <c r="T621" s="36"/>
      <c r="U621" s="36"/>
      <c r="V621" s="36"/>
      <c r="W621" s="36"/>
    </row>
    <row r="622" spans="1:23">
      <c r="A622" s="11"/>
      <c r="B622" s="27" t="s">
        <v>530</v>
      </c>
      <c r="C622" s="37"/>
      <c r="D622" s="37"/>
      <c r="E622" s="22"/>
      <c r="F622" s="37"/>
      <c r="G622" s="37"/>
      <c r="H622" s="37"/>
      <c r="I622" s="22"/>
      <c r="J622" s="37"/>
      <c r="K622" s="37"/>
      <c r="L622" s="37"/>
      <c r="M622" s="22"/>
      <c r="N622" s="37"/>
      <c r="O622" s="37"/>
      <c r="P622" s="22"/>
      <c r="Q622" s="37"/>
      <c r="R622" s="37"/>
      <c r="S622" s="37"/>
      <c r="T622" s="22"/>
      <c r="U622" s="37"/>
      <c r="V622" s="37"/>
      <c r="W622" s="37"/>
    </row>
    <row r="623" spans="1:23">
      <c r="A623" s="11"/>
      <c r="B623" s="63" t="s">
        <v>590</v>
      </c>
      <c r="C623" s="45">
        <v>1</v>
      </c>
      <c r="D623" s="41"/>
      <c r="E623" s="41"/>
      <c r="F623" s="39" t="s">
        <v>253</v>
      </c>
      <c r="G623" s="45">
        <v>64</v>
      </c>
      <c r="H623" s="41"/>
      <c r="I623" s="41"/>
      <c r="J623" s="39" t="s">
        <v>253</v>
      </c>
      <c r="K623" s="45">
        <v>64</v>
      </c>
      <c r="L623" s="41"/>
      <c r="M623" s="41"/>
      <c r="N623" s="45" t="s">
        <v>257</v>
      </c>
      <c r="O623" s="41"/>
      <c r="P623" s="41"/>
      <c r="Q623" s="39" t="s">
        <v>253</v>
      </c>
      <c r="R623" s="45" t="s">
        <v>257</v>
      </c>
      <c r="S623" s="41"/>
      <c r="T623" s="41"/>
      <c r="U623" s="39" t="s">
        <v>253</v>
      </c>
      <c r="V623" s="45" t="s">
        <v>257</v>
      </c>
      <c r="W623" s="41"/>
    </row>
    <row r="624" spans="1:23">
      <c r="A624" s="11"/>
      <c r="B624" s="63"/>
      <c r="C624" s="45"/>
      <c r="D624" s="41"/>
      <c r="E624" s="41"/>
      <c r="F624" s="39"/>
      <c r="G624" s="45"/>
      <c r="H624" s="41"/>
      <c r="I624" s="41"/>
      <c r="J624" s="39"/>
      <c r="K624" s="45"/>
      <c r="L624" s="41"/>
      <c r="M624" s="41"/>
      <c r="N624" s="45"/>
      <c r="O624" s="41"/>
      <c r="P624" s="41"/>
      <c r="Q624" s="39"/>
      <c r="R624" s="45"/>
      <c r="S624" s="41"/>
      <c r="T624" s="41"/>
      <c r="U624" s="39"/>
      <c r="V624" s="45"/>
      <c r="W624" s="41"/>
    </row>
    <row r="625" spans="1:23">
      <c r="A625" s="11"/>
      <c r="B625" s="48" t="s">
        <v>533</v>
      </c>
      <c r="C625" s="44">
        <v>15</v>
      </c>
      <c r="D625" s="37"/>
      <c r="E625" s="37"/>
      <c r="F625" s="43">
        <v>14352</v>
      </c>
      <c r="G625" s="43"/>
      <c r="H625" s="37"/>
      <c r="I625" s="37"/>
      <c r="J625" s="43">
        <v>14352</v>
      </c>
      <c r="K625" s="43"/>
      <c r="L625" s="37"/>
      <c r="M625" s="37"/>
      <c r="N625" s="44">
        <v>12</v>
      </c>
      <c r="O625" s="37"/>
      <c r="P625" s="37"/>
      <c r="Q625" s="43">
        <v>16215</v>
      </c>
      <c r="R625" s="43"/>
      <c r="S625" s="37"/>
      <c r="T625" s="37"/>
      <c r="U625" s="43">
        <v>16215</v>
      </c>
      <c r="V625" s="43"/>
      <c r="W625" s="37"/>
    </row>
    <row r="626" spans="1:23">
      <c r="A626" s="11"/>
      <c r="B626" s="48"/>
      <c r="C626" s="44"/>
      <c r="D626" s="37"/>
      <c r="E626" s="37"/>
      <c r="F626" s="43"/>
      <c r="G626" s="43"/>
      <c r="H626" s="37"/>
      <c r="I626" s="37"/>
      <c r="J626" s="43"/>
      <c r="K626" s="43"/>
      <c r="L626" s="37"/>
      <c r="M626" s="37"/>
      <c r="N626" s="44"/>
      <c r="O626" s="37"/>
      <c r="P626" s="37"/>
      <c r="Q626" s="43"/>
      <c r="R626" s="43"/>
      <c r="S626" s="37"/>
      <c r="T626" s="37"/>
      <c r="U626" s="43"/>
      <c r="V626" s="43"/>
      <c r="W626" s="37"/>
    </row>
    <row r="627" spans="1:23">
      <c r="A627" s="11"/>
      <c r="B627" s="39" t="s">
        <v>592</v>
      </c>
      <c r="C627" s="45">
        <v>2</v>
      </c>
      <c r="D627" s="41"/>
      <c r="E627" s="41"/>
      <c r="F627" s="40">
        <v>4920</v>
      </c>
      <c r="G627" s="40"/>
      <c r="H627" s="41"/>
      <c r="I627" s="41"/>
      <c r="J627" s="40">
        <v>4920</v>
      </c>
      <c r="K627" s="40"/>
      <c r="L627" s="41"/>
      <c r="M627" s="41"/>
      <c r="N627" s="45" t="s">
        <v>257</v>
      </c>
      <c r="O627" s="41"/>
      <c r="P627" s="41"/>
      <c r="Q627" s="45" t="s">
        <v>257</v>
      </c>
      <c r="R627" s="45"/>
      <c r="S627" s="41"/>
      <c r="T627" s="41"/>
      <c r="U627" s="45" t="s">
        <v>257</v>
      </c>
      <c r="V627" s="45"/>
      <c r="W627" s="41"/>
    </row>
    <row r="628" spans="1:23">
      <c r="A628" s="11"/>
      <c r="B628" s="39"/>
      <c r="C628" s="45"/>
      <c r="D628" s="41"/>
      <c r="E628" s="41"/>
      <c r="F628" s="40"/>
      <c r="G628" s="40"/>
      <c r="H628" s="41"/>
      <c r="I628" s="41"/>
      <c r="J628" s="40"/>
      <c r="K628" s="40"/>
      <c r="L628" s="41"/>
      <c r="M628" s="41"/>
      <c r="N628" s="45"/>
      <c r="O628" s="41"/>
      <c r="P628" s="41"/>
      <c r="Q628" s="45"/>
      <c r="R628" s="45"/>
      <c r="S628" s="41"/>
      <c r="T628" s="41"/>
      <c r="U628" s="45"/>
      <c r="V628" s="45"/>
      <c r="W628" s="41"/>
    </row>
    <row r="629" spans="1:23">
      <c r="A629" s="11"/>
      <c r="B629" s="27" t="s">
        <v>538</v>
      </c>
      <c r="C629" s="37"/>
      <c r="D629" s="37"/>
      <c r="E629" s="22"/>
      <c r="F629" s="37"/>
      <c r="G629" s="37"/>
      <c r="H629" s="37"/>
      <c r="I629" s="22"/>
      <c r="J629" s="37"/>
      <c r="K629" s="37"/>
      <c r="L629" s="37"/>
      <c r="M629" s="22"/>
      <c r="N629" s="37"/>
      <c r="O629" s="37"/>
      <c r="P629" s="22"/>
      <c r="Q629" s="37"/>
      <c r="R629" s="37"/>
      <c r="S629" s="37"/>
      <c r="T629" s="22"/>
      <c r="U629" s="37"/>
      <c r="V629" s="37"/>
      <c r="W629" s="37"/>
    </row>
    <row r="630" spans="1:23">
      <c r="A630" s="11"/>
      <c r="B630" s="63" t="s">
        <v>539</v>
      </c>
      <c r="C630" s="45">
        <v>15</v>
      </c>
      <c r="D630" s="41"/>
      <c r="E630" s="41"/>
      <c r="F630" s="40">
        <v>4853</v>
      </c>
      <c r="G630" s="40"/>
      <c r="H630" s="41"/>
      <c r="I630" s="41"/>
      <c r="J630" s="40">
        <v>4853</v>
      </c>
      <c r="K630" s="40"/>
      <c r="L630" s="41"/>
      <c r="M630" s="41"/>
      <c r="N630" s="45">
        <v>7</v>
      </c>
      <c r="O630" s="41"/>
      <c r="P630" s="41"/>
      <c r="Q630" s="40">
        <v>4553</v>
      </c>
      <c r="R630" s="40"/>
      <c r="S630" s="41"/>
      <c r="T630" s="41"/>
      <c r="U630" s="40">
        <v>4553</v>
      </c>
      <c r="V630" s="40"/>
      <c r="W630" s="41"/>
    </row>
    <row r="631" spans="1:23">
      <c r="A631" s="11"/>
      <c r="B631" s="63"/>
      <c r="C631" s="45"/>
      <c r="D631" s="41"/>
      <c r="E631" s="41"/>
      <c r="F631" s="40"/>
      <c r="G631" s="40"/>
      <c r="H631" s="41"/>
      <c r="I631" s="41"/>
      <c r="J631" s="40"/>
      <c r="K631" s="40"/>
      <c r="L631" s="41"/>
      <c r="M631" s="41"/>
      <c r="N631" s="45"/>
      <c r="O631" s="41"/>
      <c r="P631" s="41"/>
      <c r="Q631" s="40"/>
      <c r="R631" s="40"/>
      <c r="S631" s="41"/>
      <c r="T631" s="41"/>
      <c r="U631" s="40"/>
      <c r="V631" s="40"/>
      <c r="W631" s="41"/>
    </row>
    <row r="632" spans="1:23">
      <c r="A632" s="11"/>
      <c r="B632" s="48" t="s">
        <v>540</v>
      </c>
      <c r="C632" s="44">
        <v>5</v>
      </c>
      <c r="D632" s="37"/>
      <c r="E632" s="37"/>
      <c r="F632" s="44">
        <v>211</v>
      </c>
      <c r="G632" s="44"/>
      <c r="H632" s="37"/>
      <c r="I632" s="37"/>
      <c r="J632" s="44">
        <v>211</v>
      </c>
      <c r="K632" s="44"/>
      <c r="L632" s="37"/>
      <c r="M632" s="37"/>
      <c r="N632" s="44">
        <v>5</v>
      </c>
      <c r="O632" s="37"/>
      <c r="P632" s="37"/>
      <c r="Q632" s="44">
        <v>502</v>
      </c>
      <c r="R632" s="44"/>
      <c r="S632" s="37"/>
      <c r="T632" s="37"/>
      <c r="U632" s="44">
        <v>502</v>
      </c>
      <c r="V632" s="44"/>
      <c r="W632" s="37"/>
    </row>
    <row r="633" spans="1:23">
      <c r="A633" s="11"/>
      <c r="B633" s="48"/>
      <c r="C633" s="44"/>
      <c r="D633" s="37"/>
      <c r="E633" s="37"/>
      <c r="F633" s="44"/>
      <c r="G633" s="44"/>
      <c r="H633" s="37"/>
      <c r="I633" s="37"/>
      <c r="J633" s="44"/>
      <c r="K633" s="44"/>
      <c r="L633" s="37"/>
      <c r="M633" s="37"/>
      <c r="N633" s="44"/>
      <c r="O633" s="37"/>
      <c r="P633" s="37"/>
      <c r="Q633" s="44"/>
      <c r="R633" s="44"/>
      <c r="S633" s="37"/>
      <c r="T633" s="37"/>
      <c r="U633" s="44"/>
      <c r="V633" s="44"/>
      <c r="W633" s="37"/>
    </row>
    <row r="634" spans="1:23">
      <c r="A634" s="11"/>
      <c r="B634" s="63" t="s">
        <v>555</v>
      </c>
      <c r="C634" s="45" t="s">
        <v>257</v>
      </c>
      <c r="D634" s="41"/>
      <c r="E634" s="41"/>
      <c r="F634" s="45" t="s">
        <v>257</v>
      </c>
      <c r="G634" s="45"/>
      <c r="H634" s="41"/>
      <c r="I634" s="41"/>
      <c r="J634" s="45" t="s">
        <v>257</v>
      </c>
      <c r="K634" s="45"/>
      <c r="L634" s="41"/>
      <c r="M634" s="41"/>
      <c r="N634" s="45">
        <v>1</v>
      </c>
      <c r="O634" s="41"/>
      <c r="P634" s="41"/>
      <c r="Q634" s="40">
        <v>2032</v>
      </c>
      <c r="R634" s="40"/>
      <c r="S634" s="41"/>
      <c r="T634" s="41"/>
      <c r="U634" s="40">
        <v>2032</v>
      </c>
      <c r="V634" s="40"/>
      <c r="W634" s="41"/>
    </row>
    <row r="635" spans="1:23">
      <c r="A635" s="11"/>
      <c r="B635" s="63"/>
      <c r="C635" s="45"/>
      <c r="D635" s="41"/>
      <c r="E635" s="41"/>
      <c r="F635" s="45"/>
      <c r="G635" s="45"/>
      <c r="H635" s="41"/>
      <c r="I635" s="41"/>
      <c r="J635" s="45"/>
      <c r="K635" s="45"/>
      <c r="L635" s="41"/>
      <c r="M635" s="41"/>
      <c r="N635" s="45"/>
      <c r="O635" s="41"/>
      <c r="P635" s="41"/>
      <c r="Q635" s="40"/>
      <c r="R635" s="40"/>
      <c r="S635" s="41"/>
      <c r="T635" s="41"/>
      <c r="U635" s="40"/>
      <c r="V635" s="40"/>
      <c r="W635" s="41"/>
    </row>
    <row r="636" spans="1:23">
      <c r="A636" s="11"/>
      <c r="B636" s="48" t="s">
        <v>532</v>
      </c>
      <c r="C636" s="44">
        <v>2</v>
      </c>
      <c r="D636" s="37"/>
      <c r="E636" s="37"/>
      <c r="F636" s="43">
        <v>1313</v>
      </c>
      <c r="G636" s="43"/>
      <c r="H636" s="37"/>
      <c r="I636" s="37"/>
      <c r="J636" s="43">
        <v>1313</v>
      </c>
      <c r="K636" s="43"/>
      <c r="L636" s="37"/>
      <c r="M636" s="37"/>
      <c r="N636" s="44">
        <v>4</v>
      </c>
      <c r="O636" s="37"/>
      <c r="P636" s="37"/>
      <c r="Q636" s="44">
        <v>137</v>
      </c>
      <c r="R636" s="44"/>
      <c r="S636" s="37"/>
      <c r="T636" s="37"/>
      <c r="U636" s="44">
        <v>137</v>
      </c>
      <c r="V636" s="44"/>
      <c r="W636" s="37"/>
    </row>
    <row r="637" spans="1:23">
      <c r="A637" s="11"/>
      <c r="B637" s="48"/>
      <c r="C637" s="44"/>
      <c r="D637" s="37"/>
      <c r="E637" s="37"/>
      <c r="F637" s="43"/>
      <c r="G637" s="43"/>
      <c r="H637" s="37"/>
      <c r="I637" s="37"/>
      <c r="J637" s="43"/>
      <c r="K637" s="43"/>
      <c r="L637" s="37"/>
      <c r="M637" s="37"/>
      <c r="N637" s="44"/>
      <c r="O637" s="37"/>
      <c r="P637" s="37"/>
      <c r="Q637" s="44"/>
      <c r="R637" s="44"/>
      <c r="S637" s="37"/>
      <c r="T637" s="37"/>
      <c r="U637" s="44"/>
      <c r="V637" s="44"/>
      <c r="W637" s="37"/>
    </row>
    <row r="638" spans="1:23">
      <c r="A638" s="11"/>
      <c r="B638" s="39" t="s">
        <v>460</v>
      </c>
      <c r="C638" s="45">
        <v>4</v>
      </c>
      <c r="D638" s="41"/>
      <c r="E638" s="41"/>
      <c r="F638" s="45">
        <v>307</v>
      </c>
      <c r="G638" s="45"/>
      <c r="H638" s="41"/>
      <c r="I638" s="41"/>
      <c r="J638" s="45">
        <v>307</v>
      </c>
      <c r="K638" s="45"/>
      <c r="L638" s="41"/>
      <c r="M638" s="41"/>
      <c r="N638" s="45" t="s">
        <v>257</v>
      </c>
      <c r="O638" s="41"/>
      <c r="P638" s="41"/>
      <c r="Q638" s="45" t="s">
        <v>257</v>
      </c>
      <c r="R638" s="45"/>
      <c r="S638" s="41"/>
      <c r="T638" s="41"/>
      <c r="U638" s="45" t="s">
        <v>257</v>
      </c>
      <c r="V638" s="45"/>
      <c r="W638" s="41"/>
    </row>
    <row r="639" spans="1:23" ht="15.75" thickBot="1">
      <c r="A639" s="11"/>
      <c r="B639" s="39"/>
      <c r="C639" s="64"/>
      <c r="D639" s="47"/>
      <c r="E639" s="41"/>
      <c r="F639" s="64"/>
      <c r="G639" s="64"/>
      <c r="H639" s="47"/>
      <c r="I639" s="41"/>
      <c r="J639" s="64"/>
      <c r="K639" s="64"/>
      <c r="L639" s="47"/>
      <c r="M639" s="41"/>
      <c r="N639" s="64"/>
      <c r="O639" s="47"/>
      <c r="P639" s="41"/>
      <c r="Q639" s="64"/>
      <c r="R639" s="64"/>
      <c r="S639" s="47"/>
      <c r="T639" s="41"/>
      <c r="U639" s="64"/>
      <c r="V639" s="64"/>
      <c r="W639" s="47"/>
    </row>
    <row r="640" spans="1:23">
      <c r="A640" s="11"/>
      <c r="B640" s="48" t="s">
        <v>148</v>
      </c>
      <c r="C640" s="94">
        <v>44</v>
      </c>
      <c r="D640" s="53"/>
      <c r="E640" s="37"/>
      <c r="F640" s="49" t="s">
        <v>253</v>
      </c>
      <c r="G640" s="51">
        <v>26020</v>
      </c>
      <c r="H640" s="53"/>
      <c r="I640" s="37"/>
      <c r="J640" s="49" t="s">
        <v>253</v>
      </c>
      <c r="K640" s="51">
        <v>26020</v>
      </c>
      <c r="L640" s="53"/>
      <c r="M640" s="37"/>
      <c r="N640" s="94">
        <v>29</v>
      </c>
      <c r="O640" s="53"/>
      <c r="P640" s="37"/>
      <c r="Q640" s="49" t="s">
        <v>253</v>
      </c>
      <c r="R640" s="51">
        <v>23439</v>
      </c>
      <c r="S640" s="53"/>
      <c r="T640" s="37"/>
      <c r="U640" s="49" t="s">
        <v>253</v>
      </c>
      <c r="V640" s="51">
        <v>23439</v>
      </c>
      <c r="W640" s="53"/>
    </row>
    <row r="641" spans="1:29" ht="15.75" thickBot="1">
      <c r="A641" s="11"/>
      <c r="B641" s="48"/>
      <c r="C641" s="95"/>
      <c r="D641" s="54"/>
      <c r="E641" s="37"/>
      <c r="F641" s="50"/>
      <c r="G641" s="52"/>
      <c r="H641" s="54"/>
      <c r="I641" s="37"/>
      <c r="J641" s="50"/>
      <c r="K641" s="52"/>
      <c r="L641" s="54"/>
      <c r="M641" s="37"/>
      <c r="N641" s="95"/>
      <c r="O641" s="54"/>
      <c r="P641" s="37"/>
      <c r="Q641" s="50"/>
      <c r="R641" s="52"/>
      <c r="S641" s="54"/>
      <c r="T641" s="37"/>
      <c r="U641" s="50"/>
      <c r="V641" s="52"/>
      <c r="W641" s="54"/>
    </row>
    <row r="642" spans="1:29" ht="15.75" thickTop="1">
      <c r="A642" s="11"/>
      <c r="B642" s="10"/>
      <c r="C642" s="10"/>
      <c r="D642" s="10"/>
      <c r="E642" s="10"/>
      <c r="F642" s="10"/>
      <c r="G642" s="10"/>
      <c r="H642" s="10"/>
      <c r="I642" s="10"/>
      <c r="J642" s="10"/>
      <c r="K642" s="10"/>
      <c r="L642" s="10"/>
      <c r="M642" s="10"/>
      <c r="N642" s="10"/>
      <c r="O642" s="10"/>
      <c r="P642" s="10"/>
      <c r="Q642" s="10"/>
      <c r="R642" s="10"/>
      <c r="S642" s="10"/>
      <c r="T642" s="10"/>
      <c r="U642" s="10"/>
      <c r="V642" s="10"/>
      <c r="W642" s="10"/>
      <c r="X642" s="10"/>
      <c r="Y642" s="10"/>
      <c r="Z642" s="10"/>
      <c r="AA642" s="10"/>
      <c r="AB642" s="10"/>
      <c r="AC642" s="10"/>
    </row>
    <row r="643" spans="1:29">
      <c r="A643" s="11"/>
      <c r="B643" s="10"/>
      <c r="C643" s="10"/>
      <c r="D643" s="10"/>
      <c r="E643" s="10"/>
      <c r="F643" s="10"/>
      <c r="G643" s="10"/>
      <c r="H643" s="10"/>
      <c r="I643" s="10"/>
      <c r="J643" s="10"/>
      <c r="K643" s="10"/>
      <c r="L643" s="10"/>
      <c r="M643" s="10"/>
      <c r="N643" s="10"/>
      <c r="O643" s="10"/>
      <c r="P643" s="10"/>
      <c r="Q643" s="10"/>
      <c r="R643" s="10"/>
      <c r="S643" s="10"/>
      <c r="T643" s="10"/>
      <c r="U643" s="10"/>
      <c r="V643" s="10"/>
      <c r="W643" s="10"/>
      <c r="X643" s="10"/>
      <c r="Y643" s="10"/>
      <c r="Z643" s="10"/>
      <c r="AA643" s="10"/>
      <c r="AB643" s="10"/>
      <c r="AC643" s="10"/>
    </row>
    <row r="644" spans="1:29">
      <c r="A644" s="11"/>
      <c r="B644" s="41" t="s">
        <v>593</v>
      </c>
      <c r="C644" s="41"/>
      <c r="D644" s="41"/>
      <c r="E644" s="41"/>
      <c r="F644" s="41"/>
      <c r="G644" s="41"/>
      <c r="H644" s="41"/>
      <c r="I644" s="41"/>
      <c r="J644" s="41"/>
      <c r="K644" s="41"/>
      <c r="L644" s="41"/>
      <c r="M644" s="41"/>
      <c r="N644" s="41"/>
      <c r="O644" s="41"/>
      <c r="P644" s="41"/>
      <c r="Q644" s="41"/>
      <c r="R644" s="41"/>
      <c r="S644" s="41"/>
      <c r="T644" s="41"/>
      <c r="U644" s="41"/>
      <c r="V644" s="41"/>
      <c r="W644" s="41"/>
      <c r="X644" s="41"/>
      <c r="Y644" s="41"/>
      <c r="Z644" s="41"/>
      <c r="AA644" s="41"/>
      <c r="AB644" s="41"/>
      <c r="AC644" s="41"/>
    </row>
    <row r="645" spans="1:29">
      <c r="A645" s="11"/>
      <c r="B645" s="31"/>
      <c r="C645" s="31"/>
      <c r="D645" s="31"/>
      <c r="E645" s="31"/>
      <c r="F645" s="31"/>
      <c r="G645" s="31"/>
      <c r="H645" s="31"/>
      <c r="I645" s="31"/>
      <c r="J645" s="31"/>
      <c r="K645" s="31"/>
      <c r="L645" s="31"/>
      <c r="M645" s="31"/>
      <c r="N645" s="31"/>
      <c r="O645" s="31"/>
      <c r="P645" s="31"/>
    </row>
    <row r="646" spans="1:29">
      <c r="A646" s="11"/>
      <c r="B646" s="17"/>
      <c r="C646" s="17"/>
      <c r="D646" s="17"/>
      <c r="E646" s="17"/>
      <c r="F646" s="17"/>
      <c r="G646" s="17"/>
      <c r="H646" s="17"/>
      <c r="I646" s="17"/>
      <c r="J646" s="17"/>
      <c r="K646" s="17"/>
      <c r="L646" s="17"/>
      <c r="M646" s="17"/>
      <c r="N646" s="17"/>
      <c r="O646" s="17"/>
      <c r="P646" s="17"/>
    </row>
    <row r="647" spans="1:29" ht="15.75" thickBot="1">
      <c r="A647" s="11"/>
      <c r="B647" s="16"/>
      <c r="C647" s="32" t="s">
        <v>288</v>
      </c>
      <c r="D647" s="32"/>
      <c r="E647" s="32"/>
      <c r="F647" s="32"/>
      <c r="G647" s="32"/>
      <c r="H647" s="32"/>
      <c r="I647" s="32"/>
      <c r="J647" s="32"/>
      <c r="K647" s="32"/>
      <c r="L647" s="32"/>
      <c r="M647" s="32"/>
      <c r="N647" s="32"/>
      <c r="O647" s="32"/>
      <c r="P647" s="30"/>
    </row>
    <row r="648" spans="1:29" ht="15.75" thickBot="1">
      <c r="A648" s="11"/>
      <c r="B648" s="16"/>
      <c r="C648" s="33">
        <v>2014</v>
      </c>
      <c r="D648" s="33"/>
      <c r="E648" s="33"/>
      <c r="F648" s="33"/>
      <c r="G648" s="33"/>
      <c r="H648" s="33"/>
      <c r="I648" s="16"/>
      <c r="J648" s="33">
        <v>2013</v>
      </c>
      <c r="K648" s="33"/>
      <c r="L648" s="33"/>
      <c r="M648" s="33"/>
      <c r="N648" s="33"/>
      <c r="O648" s="33"/>
      <c r="P648" s="30"/>
    </row>
    <row r="649" spans="1:29">
      <c r="A649" s="11"/>
      <c r="B649" s="28" t="s">
        <v>594</v>
      </c>
      <c r="C649" s="86" t="s">
        <v>595</v>
      </c>
      <c r="D649" s="86"/>
      <c r="E649" s="16"/>
      <c r="F649" s="86" t="s">
        <v>596</v>
      </c>
      <c r="G649" s="86"/>
      <c r="H649" s="86"/>
      <c r="I649" s="16"/>
      <c r="J649" s="86" t="s">
        <v>595</v>
      </c>
      <c r="K649" s="86"/>
      <c r="L649" s="16"/>
      <c r="M649" s="86" t="s">
        <v>596</v>
      </c>
      <c r="N649" s="86"/>
      <c r="O649" s="86"/>
      <c r="P649" s="16"/>
    </row>
    <row r="650" spans="1:29" ht="15.75" thickBot="1">
      <c r="A650" s="11"/>
      <c r="B650" s="28" t="s">
        <v>597</v>
      </c>
      <c r="C650" s="32" t="s">
        <v>454</v>
      </c>
      <c r="D650" s="32"/>
      <c r="E650" s="16"/>
      <c r="F650" s="32" t="s">
        <v>598</v>
      </c>
      <c r="G650" s="32"/>
      <c r="H650" s="32"/>
      <c r="I650" s="16"/>
      <c r="J650" s="32" t="s">
        <v>454</v>
      </c>
      <c r="K650" s="32"/>
      <c r="L650" s="16"/>
      <c r="M650" s="32" t="s">
        <v>598</v>
      </c>
      <c r="N650" s="32"/>
      <c r="O650" s="32"/>
      <c r="P650" s="30"/>
    </row>
    <row r="651" spans="1:29">
      <c r="A651" s="11"/>
      <c r="B651" s="16"/>
      <c r="C651" s="36" t="s">
        <v>589</v>
      </c>
      <c r="D651" s="36"/>
      <c r="E651" s="36"/>
      <c r="F651" s="36"/>
      <c r="G651" s="36"/>
      <c r="H651" s="36"/>
      <c r="I651" s="36"/>
      <c r="J651" s="36"/>
      <c r="K651" s="36"/>
      <c r="L651" s="36"/>
      <c r="M651" s="36"/>
      <c r="N651" s="36"/>
      <c r="O651" s="36"/>
      <c r="P651" s="16"/>
    </row>
    <row r="652" spans="1:29">
      <c r="A652" s="11"/>
      <c r="B652" s="56" t="s">
        <v>592</v>
      </c>
      <c r="C652" s="44">
        <v>1</v>
      </c>
      <c r="D652" s="37"/>
      <c r="E652" s="37"/>
      <c r="F652" s="56" t="s">
        <v>253</v>
      </c>
      <c r="G652" s="43">
        <v>1190</v>
      </c>
      <c r="H652" s="37"/>
      <c r="I652" s="41"/>
      <c r="J652" s="44" t="s">
        <v>257</v>
      </c>
      <c r="K652" s="37"/>
      <c r="L652" s="37"/>
      <c r="M652" s="56" t="s">
        <v>253</v>
      </c>
      <c r="N652" s="44" t="s">
        <v>257</v>
      </c>
      <c r="O652" s="37"/>
      <c r="P652" s="41"/>
    </row>
    <row r="653" spans="1:29">
      <c r="A653" s="11"/>
      <c r="B653" s="56"/>
      <c r="C653" s="44"/>
      <c r="D653" s="37"/>
      <c r="E653" s="37"/>
      <c r="F653" s="56"/>
      <c r="G653" s="43"/>
      <c r="H653" s="37"/>
      <c r="I653" s="41"/>
      <c r="J653" s="44"/>
      <c r="K653" s="37"/>
      <c r="L653" s="37"/>
      <c r="M653" s="56"/>
      <c r="N653" s="44"/>
      <c r="O653" s="37"/>
      <c r="P653" s="41"/>
    </row>
    <row r="654" spans="1:29">
      <c r="A654" s="11"/>
      <c r="B654" s="39" t="s">
        <v>599</v>
      </c>
      <c r="C654" s="45">
        <v>2</v>
      </c>
      <c r="D654" s="41"/>
      <c r="E654" s="41"/>
      <c r="F654" s="45">
        <v>37</v>
      </c>
      <c r="G654" s="45"/>
      <c r="H654" s="41"/>
      <c r="I654" s="41"/>
      <c r="J654" s="45">
        <v>2</v>
      </c>
      <c r="K654" s="41"/>
      <c r="L654" s="41"/>
      <c r="M654" s="45">
        <v>70</v>
      </c>
      <c r="N654" s="45"/>
      <c r="O654" s="41"/>
      <c r="P654" s="41"/>
    </row>
    <row r="655" spans="1:29" ht="15.75" thickBot="1">
      <c r="A655" s="11"/>
      <c r="B655" s="39"/>
      <c r="C655" s="64"/>
      <c r="D655" s="47"/>
      <c r="E655" s="41"/>
      <c r="F655" s="64"/>
      <c r="G655" s="64"/>
      <c r="H655" s="47"/>
      <c r="I655" s="41"/>
      <c r="J655" s="64"/>
      <c r="K655" s="47"/>
      <c r="L655" s="41"/>
      <c r="M655" s="64"/>
      <c r="N655" s="64"/>
      <c r="O655" s="47"/>
      <c r="P655" s="41"/>
    </row>
    <row r="656" spans="1:29">
      <c r="A656" s="11"/>
      <c r="B656" s="48" t="s">
        <v>148</v>
      </c>
      <c r="C656" s="94">
        <v>3</v>
      </c>
      <c r="D656" s="53"/>
      <c r="E656" s="37"/>
      <c r="F656" s="49" t="s">
        <v>253</v>
      </c>
      <c r="G656" s="51">
        <v>1227</v>
      </c>
      <c r="H656" s="53"/>
      <c r="I656" s="39">
        <v>-2</v>
      </c>
      <c r="J656" s="94">
        <v>2</v>
      </c>
      <c r="K656" s="53"/>
      <c r="L656" s="37"/>
      <c r="M656" s="49" t="s">
        <v>253</v>
      </c>
      <c r="N656" s="94">
        <v>70</v>
      </c>
      <c r="O656" s="53"/>
      <c r="P656" s="39">
        <v>-3</v>
      </c>
    </row>
    <row r="657" spans="1:29" ht="15.75" thickBot="1">
      <c r="A657" s="11"/>
      <c r="B657" s="48"/>
      <c r="C657" s="95"/>
      <c r="D657" s="54"/>
      <c r="E657" s="37"/>
      <c r="F657" s="50"/>
      <c r="G657" s="52"/>
      <c r="H657" s="54"/>
      <c r="I657" s="39"/>
      <c r="J657" s="95"/>
      <c r="K657" s="54"/>
      <c r="L657" s="37"/>
      <c r="M657" s="50"/>
      <c r="N657" s="95"/>
      <c r="O657" s="54"/>
      <c r="P657" s="39"/>
    </row>
    <row r="658" spans="1:29" ht="15.75" thickTop="1">
      <c r="A658" s="11"/>
      <c r="B658" s="121" t="s">
        <v>581</v>
      </c>
      <c r="C658" s="121"/>
      <c r="D658" s="121"/>
      <c r="E658" s="121"/>
      <c r="F658" s="121"/>
      <c r="G658" s="121"/>
      <c r="H658" s="121"/>
      <c r="I658" s="121"/>
      <c r="J658" s="121"/>
      <c r="K658" s="121"/>
      <c r="L658" s="121"/>
      <c r="M658" s="121"/>
      <c r="N658" s="121"/>
      <c r="O658" s="121"/>
      <c r="P658" s="121"/>
      <c r="Q658" s="121"/>
      <c r="R658" s="121"/>
      <c r="S658" s="121"/>
      <c r="T658" s="121"/>
      <c r="U658" s="121"/>
      <c r="V658" s="121"/>
      <c r="W658" s="121"/>
      <c r="X658" s="121"/>
      <c r="Y658" s="121"/>
      <c r="Z658" s="121"/>
      <c r="AA658" s="121"/>
      <c r="AB658" s="121"/>
      <c r="AC658" s="121"/>
    </row>
    <row r="659" spans="1:29">
      <c r="A659" s="11"/>
      <c r="B659" s="17"/>
      <c r="C659" s="17"/>
    </row>
    <row r="660" spans="1:29" ht="78.75">
      <c r="A660" s="11"/>
      <c r="B660" s="114">
        <v>-1</v>
      </c>
      <c r="C660" s="115" t="s">
        <v>600</v>
      </c>
    </row>
    <row r="661" spans="1:29">
      <c r="A661" s="11"/>
      <c r="B661" s="17"/>
      <c r="C661" s="17"/>
    </row>
    <row r="662" spans="1:29" ht="22.5">
      <c r="A662" s="11"/>
      <c r="B662" s="114">
        <v>-2</v>
      </c>
      <c r="C662" s="115" t="s">
        <v>601</v>
      </c>
    </row>
    <row r="663" spans="1:29">
      <c r="A663" s="11"/>
      <c r="B663" s="17"/>
      <c r="C663" s="17"/>
    </row>
    <row r="664" spans="1:29" ht="22.5">
      <c r="A664" s="11"/>
      <c r="B664" s="114">
        <v>-3</v>
      </c>
      <c r="C664" s="115" t="s">
        <v>602</v>
      </c>
    </row>
    <row r="665" spans="1:29">
      <c r="A665" s="11"/>
      <c r="B665" s="31"/>
      <c r="C665" s="31"/>
      <c r="D665" s="31"/>
      <c r="E665" s="31"/>
      <c r="F665" s="31"/>
      <c r="G665" s="31"/>
      <c r="H665" s="31"/>
      <c r="I665" s="31"/>
      <c r="J665" s="31"/>
      <c r="K665" s="31"/>
      <c r="L665" s="31"/>
      <c r="M665" s="31"/>
      <c r="N665" s="31"/>
      <c r="O665" s="31"/>
      <c r="P665" s="31"/>
    </row>
    <row r="666" spans="1:29">
      <c r="A666" s="11"/>
      <c r="B666" s="17"/>
      <c r="C666" s="17"/>
      <c r="D666" s="17"/>
      <c r="E666" s="17"/>
      <c r="F666" s="17"/>
      <c r="G666" s="17"/>
      <c r="H666" s="17"/>
      <c r="I666" s="17"/>
      <c r="J666" s="17"/>
      <c r="K666" s="17"/>
      <c r="L666" s="17"/>
      <c r="M666" s="17"/>
      <c r="N666" s="17"/>
      <c r="O666" s="17"/>
      <c r="P666" s="17"/>
    </row>
    <row r="667" spans="1:29" ht="15.75" thickBot="1">
      <c r="A667" s="11"/>
      <c r="B667" s="16"/>
      <c r="C667" s="32" t="s">
        <v>289</v>
      </c>
      <c r="D667" s="32"/>
      <c r="E667" s="32"/>
      <c r="F667" s="32"/>
      <c r="G667" s="32"/>
      <c r="H667" s="32"/>
      <c r="I667" s="32"/>
      <c r="J667" s="32"/>
      <c r="K667" s="32"/>
      <c r="L667" s="32"/>
      <c r="M667" s="32"/>
      <c r="N667" s="32"/>
      <c r="O667" s="32"/>
      <c r="P667" s="30"/>
    </row>
    <row r="668" spans="1:29" ht="15.75" thickBot="1">
      <c r="A668" s="11"/>
      <c r="B668" s="16"/>
      <c r="C668" s="33">
        <v>2014</v>
      </c>
      <c r="D668" s="33"/>
      <c r="E668" s="33"/>
      <c r="F668" s="33"/>
      <c r="G668" s="33"/>
      <c r="H668" s="33"/>
      <c r="I668" s="16"/>
      <c r="J668" s="33">
        <v>2013</v>
      </c>
      <c r="K668" s="33"/>
      <c r="L668" s="33"/>
      <c r="M668" s="33"/>
      <c r="N668" s="33"/>
      <c r="O668" s="33"/>
      <c r="P668" s="30"/>
    </row>
    <row r="669" spans="1:29">
      <c r="A669" s="11"/>
      <c r="B669" s="28" t="s">
        <v>594</v>
      </c>
      <c r="C669" s="86" t="s">
        <v>595</v>
      </c>
      <c r="D669" s="86"/>
      <c r="E669" s="20"/>
      <c r="F669" s="86" t="s">
        <v>596</v>
      </c>
      <c r="G669" s="86"/>
      <c r="H669" s="86"/>
      <c r="I669" s="16"/>
      <c r="J669" s="86" t="s">
        <v>595</v>
      </c>
      <c r="K669" s="86"/>
      <c r="L669" s="20"/>
      <c r="M669" s="86" t="s">
        <v>596</v>
      </c>
      <c r="N669" s="86"/>
      <c r="O669" s="86"/>
      <c r="P669" s="20"/>
    </row>
    <row r="670" spans="1:29" ht="15.75" thickBot="1">
      <c r="A670" s="11"/>
      <c r="B670" s="28" t="s">
        <v>597</v>
      </c>
      <c r="C670" s="32" t="s">
        <v>454</v>
      </c>
      <c r="D670" s="32"/>
      <c r="E670" s="16"/>
      <c r="F670" s="32" t="s">
        <v>598</v>
      </c>
      <c r="G670" s="32"/>
      <c r="H670" s="32"/>
      <c r="I670" s="16"/>
      <c r="J670" s="32" t="s">
        <v>454</v>
      </c>
      <c r="K670" s="32"/>
      <c r="L670" s="16"/>
      <c r="M670" s="32" t="s">
        <v>598</v>
      </c>
      <c r="N670" s="32"/>
      <c r="O670" s="32"/>
      <c r="P670" s="30"/>
    </row>
    <row r="671" spans="1:29">
      <c r="A671" s="11"/>
      <c r="B671" s="16"/>
      <c r="C671" s="36" t="s">
        <v>589</v>
      </c>
      <c r="D671" s="36"/>
      <c r="E671" s="36"/>
      <c r="F671" s="36"/>
      <c r="G671" s="36"/>
      <c r="H671" s="36"/>
      <c r="I671" s="36"/>
      <c r="J671" s="36"/>
      <c r="K671" s="36"/>
      <c r="L671" s="36"/>
      <c r="M671" s="36"/>
      <c r="N671" s="36"/>
      <c r="O671" s="36"/>
      <c r="P671" s="16"/>
    </row>
    <row r="672" spans="1:29">
      <c r="A672" s="11"/>
      <c r="B672" s="56" t="s">
        <v>603</v>
      </c>
      <c r="C672" s="44" t="s">
        <v>257</v>
      </c>
      <c r="D672" s="37"/>
      <c r="E672" s="37"/>
      <c r="F672" s="56" t="s">
        <v>253</v>
      </c>
      <c r="G672" s="44" t="s">
        <v>257</v>
      </c>
      <c r="H672" s="37"/>
      <c r="I672" s="37"/>
      <c r="J672" s="44">
        <v>1</v>
      </c>
      <c r="K672" s="37"/>
      <c r="L672" s="37"/>
      <c r="M672" s="56" t="s">
        <v>253</v>
      </c>
      <c r="N672" s="43">
        <v>1327</v>
      </c>
      <c r="O672" s="37"/>
      <c r="P672" s="41"/>
    </row>
    <row r="673" spans="1:29">
      <c r="A673" s="11"/>
      <c r="B673" s="56"/>
      <c r="C673" s="44"/>
      <c r="D673" s="37"/>
      <c r="E673" s="37"/>
      <c r="F673" s="56"/>
      <c r="G673" s="44"/>
      <c r="H673" s="37"/>
      <c r="I673" s="37"/>
      <c r="J673" s="44"/>
      <c r="K673" s="37"/>
      <c r="L673" s="37"/>
      <c r="M673" s="56"/>
      <c r="N673" s="43"/>
      <c r="O673" s="37"/>
      <c r="P673" s="41"/>
    </row>
    <row r="674" spans="1:29">
      <c r="A674" s="11"/>
      <c r="B674" s="39" t="s">
        <v>592</v>
      </c>
      <c r="C674" s="45">
        <v>1</v>
      </c>
      <c r="D674" s="41"/>
      <c r="E674" s="41"/>
      <c r="F674" s="40">
        <v>1190</v>
      </c>
      <c r="G674" s="40"/>
      <c r="H674" s="41"/>
      <c r="I674" s="41"/>
      <c r="J674" s="45" t="s">
        <v>257</v>
      </c>
      <c r="K674" s="41"/>
      <c r="L674" s="41"/>
      <c r="M674" s="45" t="s">
        <v>257</v>
      </c>
      <c r="N674" s="45"/>
      <c r="O674" s="41"/>
      <c r="P674" s="41"/>
    </row>
    <row r="675" spans="1:29">
      <c r="A675" s="11"/>
      <c r="B675" s="39"/>
      <c r="C675" s="45"/>
      <c r="D675" s="41"/>
      <c r="E675" s="41"/>
      <c r="F675" s="40"/>
      <c r="G675" s="40"/>
      <c r="H675" s="41"/>
      <c r="I675" s="41"/>
      <c r="J675" s="45"/>
      <c r="K675" s="41"/>
      <c r="L675" s="41"/>
      <c r="M675" s="45"/>
      <c r="N675" s="45"/>
      <c r="O675" s="41"/>
      <c r="P675" s="41"/>
    </row>
    <row r="676" spans="1:29">
      <c r="A676" s="11"/>
      <c r="B676" s="27" t="s">
        <v>538</v>
      </c>
      <c r="C676" s="37"/>
      <c r="D676" s="37"/>
      <c r="E676" s="22"/>
      <c r="F676" s="37"/>
      <c r="G676" s="37"/>
      <c r="H676" s="37"/>
      <c r="I676" s="22"/>
      <c r="J676" s="37"/>
      <c r="K676" s="37"/>
      <c r="L676" s="22"/>
      <c r="M676" s="37"/>
      <c r="N676" s="37"/>
      <c r="O676" s="37"/>
      <c r="P676" s="16"/>
    </row>
    <row r="677" spans="1:29">
      <c r="A677" s="11"/>
      <c r="B677" s="63" t="s">
        <v>539</v>
      </c>
      <c r="C677" s="45">
        <v>1</v>
      </c>
      <c r="D677" s="41"/>
      <c r="E677" s="41"/>
      <c r="F677" s="45">
        <v>22</v>
      </c>
      <c r="G677" s="45"/>
      <c r="H677" s="41"/>
      <c r="I677" s="41"/>
      <c r="J677" s="45">
        <v>1</v>
      </c>
      <c r="K677" s="41"/>
      <c r="L677" s="41"/>
      <c r="M677" s="45">
        <v>427</v>
      </c>
      <c r="N677" s="45"/>
      <c r="O677" s="41"/>
      <c r="P677" s="41"/>
    </row>
    <row r="678" spans="1:29">
      <c r="A678" s="11"/>
      <c r="B678" s="63"/>
      <c r="C678" s="45"/>
      <c r="D678" s="41"/>
      <c r="E678" s="41"/>
      <c r="F678" s="45"/>
      <c r="G678" s="45"/>
      <c r="H678" s="41"/>
      <c r="I678" s="41"/>
      <c r="J678" s="45"/>
      <c r="K678" s="41"/>
      <c r="L678" s="41"/>
      <c r="M678" s="45"/>
      <c r="N678" s="45"/>
      <c r="O678" s="41"/>
      <c r="P678" s="41"/>
    </row>
    <row r="679" spans="1:29">
      <c r="A679" s="11"/>
      <c r="B679" s="48" t="s">
        <v>540</v>
      </c>
      <c r="C679" s="44">
        <v>2</v>
      </c>
      <c r="D679" s="37"/>
      <c r="E679" s="37"/>
      <c r="F679" s="44">
        <v>37</v>
      </c>
      <c r="G679" s="44"/>
      <c r="H679" s="37"/>
      <c r="I679" s="37"/>
      <c r="J679" s="44">
        <v>2</v>
      </c>
      <c r="K679" s="37"/>
      <c r="L679" s="37"/>
      <c r="M679" s="44">
        <v>70</v>
      </c>
      <c r="N679" s="44"/>
      <c r="O679" s="37"/>
      <c r="P679" s="41"/>
    </row>
    <row r="680" spans="1:29">
      <c r="A680" s="11"/>
      <c r="B680" s="48"/>
      <c r="C680" s="44"/>
      <c r="D680" s="37"/>
      <c r="E680" s="37"/>
      <c r="F680" s="44"/>
      <c r="G680" s="44"/>
      <c r="H680" s="37"/>
      <c r="I680" s="37"/>
      <c r="J680" s="44"/>
      <c r="K680" s="37"/>
      <c r="L680" s="37"/>
      <c r="M680" s="44"/>
      <c r="N680" s="44"/>
      <c r="O680" s="37"/>
      <c r="P680" s="41"/>
    </row>
    <row r="681" spans="1:29">
      <c r="A681" s="11"/>
      <c r="B681" s="39" t="s">
        <v>460</v>
      </c>
      <c r="C681" s="45">
        <v>1</v>
      </c>
      <c r="D681" s="41"/>
      <c r="E681" s="41"/>
      <c r="F681" s="45">
        <v>109</v>
      </c>
      <c r="G681" s="45"/>
      <c r="H681" s="41"/>
      <c r="I681" s="41"/>
      <c r="J681" s="45" t="s">
        <v>257</v>
      </c>
      <c r="K681" s="41"/>
      <c r="L681" s="41"/>
      <c r="M681" s="45" t="s">
        <v>257</v>
      </c>
      <c r="N681" s="45"/>
      <c r="O681" s="41"/>
      <c r="P681" s="41"/>
    </row>
    <row r="682" spans="1:29" ht="15.75" thickBot="1">
      <c r="A682" s="11"/>
      <c r="B682" s="39"/>
      <c r="C682" s="64"/>
      <c r="D682" s="47"/>
      <c r="E682" s="41"/>
      <c r="F682" s="64"/>
      <c r="G682" s="64"/>
      <c r="H682" s="47"/>
      <c r="I682" s="41"/>
      <c r="J682" s="64"/>
      <c r="K682" s="47"/>
      <c r="L682" s="41"/>
      <c r="M682" s="64"/>
      <c r="N682" s="64"/>
      <c r="O682" s="47"/>
      <c r="P682" s="41"/>
    </row>
    <row r="683" spans="1:29">
      <c r="A683" s="11"/>
      <c r="B683" s="108" t="s">
        <v>148</v>
      </c>
      <c r="C683" s="94">
        <v>5</v>
      </c>
      <c r="D683" s="53"/>
      <c r="E683" s="37"/>
      <c r="F683" s="49" t="s">
        <v>253</v>
      </c>
      <c r="G683" s="51">
        <v>1358</v>
      </c>
      <c r="H683" s="53"/>
      <c r="I683" s="56">
        <v>-2</v>
      </c>
      <c r="J683" s="94">
        <v>4</v>
      </c>
      <c r="K683" s="53"/>
      <c r="L683" s="37"/>
      <c r="M683" s="49" t="s">
        <v>253</v>
      </c>
      <c r="N683" s="51">
        <v>1824</v>
      </c>
      <c r="O683" s="53"/>
      <c r="P683" s="39">
        <v>-3</v>
      </c>
    </row>
    <row r="684" spans="1:29" ht="15.75" thickBot="1">
      <c r="A684" s="11"/>
      <c r="B684" s="108"/>
      <c r="C684" s="95"/>
      <c r="D684" s="54"/>
      <c r="E684" s="37"/>
      <c r="F684" s="50"/>
      <c r="G684" s="52"/>
      <c r="H684" s="54"/>
      <c r="I684" s="56"/>
      <c r="J684" s="95"/>
      <c r="K684" s="54"/>
      <c r="L684" s="37"/>
      <c r="M684" s="50"/>
      <c r="N684" s="52"/>
      <c r="O684" s="54"/>
      <c r="P684" s="39"/>
    </row>
    <row r="685" spans="1:29" ht="15.75" thickTop="1">
      <c r="A685" s="11"/>
      <c r="B685" s="121" t="s">
        <v>581</v>
      </c>
      <c r="C685" s="121"/>
      <c r="D685" s="121"/>
      <c r="E685" s="121"/>
      <c r="F685" s="121"/>
      <c r="G685" s="121"/>
      <c r="H685" s="121"/>
      <c r="I685" s="121"/>
      <c r="J685" s="121"/>
      <c r="K685" s="121"/>
      <c r="L685" s="121"/>
      <c r="M685" s="121"/>
      <c r="N685" s="121"/>
      <c r="O685" s="121"/>
      <c r="P685" s="121"/>
      <c r="Q685" s="121"/>
      <c r="R685" s="121"/>
      <c r="S685" s="121"/>
      <c r="T685" s="121"/>
      <c r="U685" s="121"/>
      <c r="V685" s="121"/>
      <c r="W685" s="121"/>
      <c r="X685" s="121"/>
      <c r="Y685" s="121"/>
      <c r="Z685" s="121"/>
      <c r="AA685" s="121"/>
      <c r="AB685" s="121"/>
      <c r="AC685" s="121"/>
    </row>
    <row r="686" spans="1:29">
      <c r="A686" s="11"/>
      <c r="B686" s="17"/>
      <c r="C686" s="17"/>
    </row>
    <row r="687" spans="1:29" ht="78.75">
      <c r="A687" s="11"/>
      <c r="B687" s="114">
        <v>-1</v>
      </c>
      <c r="C687" s="115" t="s">
        <v>600</v>
      </c>
    </row>
    <row r="688" spans="1:29">
      <c r="A688" s="11"/>
      <c r="B688" s="17"/>
      <c r="C688" s="17"/>
    </row>
    <row r="689" spans="1:29" ht="22.5">
      <c r="A689" s="11"/>
      <c r="B689" s="114">
        <v>-2</v>
      </c>
      <c r="C689" s="115" t="s">
        <v>604</v>
      </c>
    </row>
    <row r="690" spans="1:29">
      <c r="A690" s="11"/>
      <c r="B690" s="17"/>
      <c r="C690" s="17"/>
    </row>
    <row r="691" spans="1:29" ht="22.5">
      <c r="A691" s="11"/>
      <c r="B691" s="114">
        <v>-3</v>
      </c>
      <c r="C691" s="115" t="s">
        <v>605</v>
      </c>
    </row>
    <row r="692" spans="1:29">
      <c r="A692" s="11"/>
      <c r="B692" s="168"/>
      <c r="C692" s="168"/>
      <c r="D692" s="168"/>
      <c r="E692" s="168"/>
      <c r="F692" s="168"/>
      <c r="G692" s="168"/>
      <c r="H692" s="168"/>
      <c r="I692" s="168"/>
      <c r="J692" s="168"/>
      <c r="K692" s="168"/>
      <c r="L692" s="168"/>
      <c r="M692" s="168"/>
      <c r="N692" s="168"/>
      <c r="O692" s="168"/>
      <c r="P692" s="168"/>
      <c r="Q692" s="168"/>
      <c r="R692" s="168"/>
      <c r="S692" s="168"/>
      <c r="T692" s="168"/>
      <c r="U692" s="168"/>
      <c r="V692" s="168"/>
      <c r="W692" s="168"/>
      <c r="X692" s="168"/>
      <c r="Y692" s="168"/>
      <c r="Z692" s="168"/>
      <c r="AA692" s="168"/>
      <c r="AB692" s="168"/>
      <c r="AC692" s="168"/>
    </row>
    <row r="693" spans="1:29" ht="30">
      <c r="A693" s="2" t="s">
        <v>1171</v>
      </c>
      <c r="B693" s="10" t="s">
        <v>5</v>
      </c>
      <c r="C693" s="10"/>
      <c r="D693" s="10"/>
      <c r="E693" s="10"/>
      <c r="F693" s="10"/>
      <c r="G693" s="10"/>
      <c r="H693" s="10"/>
      <c r="I693" s="10"/>
      <c r="J693" s="10"/>
      <c r="K693" s="10"/>
      <c r="L693" s="10"/>
      <c r="M693" s="10"/>
      <c r="N693" s="10"/>
      <c r="O693" s="10"/>
      <c r="P693" s="10"/>
      <c r="Q693" s="10"/>
      <c r="R693" s="10"/>
      <c r="S693" s="10"/>
      <c r="T693" s="10"/>
      <c r="U693" s="10"/>
      <c r="V693" s="10"/>
      <c r="W693" s="10"/>
      <c r="X693" s="10"/>
      <c r="Y693" s="10"/>
      <c r="Z693" s="10"/>
      <c r="AA693" s="10"/>
      <c r="AB693" s="10"/>
      <c r="AC693" s="10"/>
    </row>
    <row r="694" spans="1:29" ht="30">
      <c r="A694" s="3" t="s">
        <v>1158</v>
      </c>
      <c r="B694" s="10" t="s">
        <v>5</v>
      </c>
      <c r="C694" s="10"/>
      <c r="D694" s="10"/>
      <c r="E694" s="10"/>
      <c r="F694" s="10"/>
      <c r="G694" s="10"/>
      <c r="H694" s="10"/>
      <c r="I694" s="10"/>
      <c r="J694" s="10"/>
      <c r="K694" s="10"/>
      <c r="L694" s="10"/>
      <c r="M694" s="10"/>
      <c r="N694" s="10"/>
      <c r="O694" s="10"/>
      <c r="P694" s="10"/>
      <c r="Q694" s="10"/>
      <c r="R694" s="10"/>
      <c r="S694" s="10"/>
      <c r="T694" s="10"/>
      <c r="U694" s="10"/>
      <c r="V694" s="10"/>
      <c r="W694" s="10"/>
      <c r="X694" s="10"/>
      <c r="Y694" s="10"/>
      <c r="Z694" s="10"/>
      <c r="AA694" s="10"/>
      <c r="AB694" s="10"/>
      <c r="AC694" s="10"/>
    </row>
    <row r="695" spans="1:29" ht="15" customHeight="1">
      <c r="A695" s="11" t="s">
        <v>1162</v>
      </c>
      <c r="B695" s="10" t="s">
        <v>5</v>
      </c>
      <c r="C695" s="10"/>
      <c r="D695" s="10"/>
      <c r="E695" s="10"/>
      <c r="F695" s="10"/>
      <c r="G695" s="10"/>
      <c r="H695" s="10"/>
      <c r="I695" s="10"/>
      <c r="J695" s="10"/>
      <c r="K695" s="10"/>
      <c r="L695" s="10"/>
      <c r="M695" s="10"/>
      <c r="N695" s="10"/>
      <c r="O695" s="10"/>
      <c r="P695" s="10"/>
      <c r="Q695" s="10"/>
      <c r="R695" s="10"/>
      <c r="S695" s="10"/>
      <c r="T695" s="10"/>
      <c r="U695" s="10"/>
      <c r="V695" s="10"/>
      <c r="W695" s="10"/>
      <c r="X695" s="10"/>
      <c r="Y695" s="10"/>
      <c r="Z695" s="10"/>
      <c r="AA695" s="10"/>
      <c r="AB695" s="10"/>
      <c r="AC695" s="10"/>
    </row>
    <row r="696" spans="1:29">
      <c r="A696" s="11"/>
      <c r="B696" s="69" t="s">
        <v>628</v>
      </c>
      <c r="C696" s="69"/>
      <c r="D696" s="69"/>
      <c r="E696" s="69"/>
      <c r="F696" s="69"/>
      <c r="G696" s="69"/>
      <c r="H696" s="69"/>
      <c r="I696" s="69"/>
      <c r="J696" s="69"/>
      <c r="K696" s="69"/>
      <c r="L696" s="69"/>
      <c r="M696" s="69"/>
      <c r="N696" s="69"/>
      <c r="O696" s="69"/>
      <c r="P696" s="69"/>
      <c r="Q696" s="69"/>
      <c r="R696" s="69"/>
      <c r="S696" s="69"/>
      <c r="T696" s="69"/>
      <c r="U696" s="69"/>
      <c r="V696" s="69"/>
      <c r="W696" s="69"/>
      <c r="X696" s="69"/>
      <c r="Y696" s="69"/>
      <c r="Z696" s="69"/>
      <c r="AA696" s="69"/>
      <c r="AB696" s="69"/>
      <c r="AC696" s="69"/>
    </row>
    <row r="697" spans="1:29">
      <c r="A697" s="11"/>
      <c r="B697" s="31"/>
      <c r="C697" s="31"/>
      <c r="D697" s="31"/>
      <c r="E697" s="31"/>
      <c r="F697" s="31"/>
      <c r="G697" s="31"/>
      <c r="H697" s="31"/>
      <c r="I697" s="31"/>
      <c r="J697" s="31"/>
      <c r="K697" s="31"/>
      <c r="L697" s="31"/>
      <c r="M697" s="31"/>
      <c r="N697" s="31"/>
      <c r="O697" s="31"/>
      <c r="P697" s="31"/>
      <c r="Q697" s="31"/>
      <c r="R697" s="31"/>
      <c r="S697" s="31"/>
      <c r="T697" s="31"/>
      <c r="U697" s="31"/>
      <c r="V697" s="31"/>
      <c r="W697" s="31"/>
      <c r="X697" s="31"/>
      <c r="Y697" s="31"/>
    </row>
    <row r="698" spans="1:29">
      <c r="A698" s="11"/>
      <c r="B698" s="17"/>
      <c r="C698" s="17"/>
      <c r="D698" s="17"/>
      <c r="E698" s="17"/>
      <c r="F698" s="17"/>
      <c r="G698" s="17"/>
      <c r="H698" s="17"/>
      <c r="I698" s="17"/>
      <c r="J698" s="17"/>
      <c r="K698" s="17"/>
      <c r="L698" s="17"/>
      <c r="M698" s="17"/>
      <c r="N698" s="17"/>
      <c r="O698" s="17"/>
      <c r="P698" s="17"/>
      <c r="Q698" s="17"/>
      <c r="R698" s="17"/>
      <c r="S698" s="17"/>
      <c r="T698" s="17"/>
      <c r="U698" s="17"/>
      <c r="V698" s="17"/>
      <c r="W698" s="17"/>
      <c r="X698" s="17"/>
      <c r="Y698" s="17"/>
    </row>
    <row r="699" spans="1:29" ht="15.75" thickBot="1">
      <c r="A699" s="11"/>
      <c r="B699" s="24"/>
      <c r="C699" s="34">
        <v>41912</v>
      </c>
      <c r="D699" s="34"/>
      <c r="E699" s="34"/>
      <c r="F699" s="34"/>
      <c r="G699" s="34"/>
      <c r="H699" s="34"/>
      <c r="I699" s="34"/>
      <c r="J699" s="34"/>
      <c r="K699" s="34"/>
      <c r="L699" s="34"/>
      <c r="M699" s="34"/>
      <c r="N699" s="16"/>
      <c r="O699" s="34">
        <v>41639</v>
      </c>
      <c r="P699" s="34"/>
      <c r="Q699" s="34"/>
      <c r="R699" s="34"/>
      <c r="S699" s="34"/>
      <c r="T699" s="34"/>
      <c r="U699" s="34"/>
      <c r="V699" s="34"/>
      <c r="W699" s="34"/>
      <c r="X699" s="34"/>
      <c r="Y699" s="34"/>
    </row>
    <row r="700" spans="1:29" ht="15.75" thickBot="1">
      <c r="A700" s="11"/>
      <c r="B700" s="16"/>
      <c r="C700" s="33" t="s">
        <v>528</v>
      </c>
      <c r="D700" s="33"/>
      <c r="E700" s="33"/>
      <c r="F700" s="16"/>
      <c r="G700" s="33" t="s">
        <v>529</v>
      </c>
      <c r="H700" s="33"/>
      <c r="I700" s="33"/>
      <c r="J700" s="16"/>
      <c r="K700" s="33" t="s">
        <v>148</v>
      </c>
      <c r="L700" s="33"/>
      <c r="M700" s="33"/>
      <c r="N700" s="16"/>
      <c r="O700" s="33" t="s">
        <v>528</v>
      </c>
      <c r="P700" s="33"/>
      <c r="Q700" s="33"/>
      <c r="R700" s="16"/>
      <c r="S700" s="33" t="s">
        <v>529</v>
      </c>
      <c r="T700" s="33"/>
      <c r="U700" s="33"/>
      <c r="V700" s="16"/>
      <c r="W700" s="33" t="s">
        <v>148</v>
      </c>
      <c r="X700" s="33"/>
      <c r="Y700" s="33"/>
    </row>
    <row r="701" spans="1:29">
      <c r="A701" s="11"/>
      <c r="B701" s="24"/>
      <c r="C701" s="36" t="s">
        <v>251</v>
      </c>
      <c r="D701" s="36"/>
      <c r="E701" s="36"/>
      <c r="F701" s="36"/>
      <c r="G701" s="36"/>
      <c r="H701" s="36"/>
      <c r="I701" s="36"/>
      <c r="J701" s="36"/>
      <c r="K701" s="36"/>
      <c r="L701" s="36"/>
      <c r="M701" s="36"/>
      <c r="N701" s="36"/>
      <c r="O701" s="36"/>
      <c r="P701" s="36"/>
      <c r="Q701" s="36"/>
      <c r="R701" s="36"/>
      <c r="S701" s="36"/>
      <c r="T701" s="36"/>
      <c r="U701" s="36"/>
      <c r="V701" s="36"/>
      <c r="W701" s="36"/>
      <c r="X701" s="36"/>
      <c r="Y701" s="36"/>
    </row>
    <row r="702" spans="1:29">
      <c r="A702" s="11"/>
      <c r="B702" s="56" t="s">
        <v>457</v>
      </c>
      <c r="C702" s="56" t="s">
        <v>253</v>
      </c>
      <c r="D702" s="43">
        <v>180763</v>
      </c>
      <c r="E702" s="37"/>
      <c r="F702" s="37"/>
      <c r="G702" s="56" t="s">
        <v>253</v>
      </c>
      <c r="H702" s="43">
        <v>134108</v>
      </c>
      <c r="I702" s="37"/>
      <c r="J702" s="37"/>
      <c r="K702" s="56" t="s">
        <v>253</v>
      </c>
      <c r="L702" s="43">
        <v>314871</v>
      </c>
      <c r="M702" s="37"/>
      <c r="N702" s="37"/>
      <c r="O702" s="56" t="s">
        <v>253</v>
      </c>
      <c r="P702" s="43">
        <v>216092</v>
      </c>
      <c r="Q702" s="37"/>
      <c r="R702" s="37"/>
      <c r="S702" s="56" t="s">
        <v>253</v>
      </c>
      <c r="T702" s="43">
        <v>155042</v>
      </c>
      <c r="U702" s="37"/>
      <c r="V702" s="37"/>
      <c r="W702" s="56" t="s">
        <v>253</v>
      </c>
      <c r="X702" s="43">
        <v>371134</v>
      </c>
      <c r="Y702" s="37"/>
    </row>
    <row r="703" spans="1:29">
      <c r="A703" s="11"/>
      <c r="B703" s="56"/>
      <c r="C703" s="56"/>
      <c r="D703" s="43"/>
      <c r="E703" s="37"/>
      <c r="F703" s="37"/>
      <c r="G703" s="56"/>
      <c r="H703" s="43"/>
      <c r="I703" s="37"/>
      <c r="J703" s="37"/>
      <c r="K703" s="56"/>
      <c r="L703" s="43"/>
      <c r="M703" s="37"/>
      <c r="N703" s="37"/>
      <c r="O703" s="56"/>
      <c r="P703" s="43"/>
      <c r="Q703" s="37"/>
      <c r="R703" s="37"/>
      <c r="S703" s="56"/>
      <c r="T703" s="43"/>
      <c r="U703" s="37"/>
      <c r="V703" s="37"/>
      <c r="W703" s="56"/>
      <c r="X703" s="43"/>
      <c r="Y703" s="37"/>
    </row>
    <row r="704" spans="1:29">
      <c r="A704" s="11"/>
      <c r="B704" s="39" t="s">
        <v>629</v>
      </c>
      <c r="C704" s="40">
        <v>1921</v>
      </c>
      <c r="D704" s="40"/>
      <c r="E704" s="41"/>
      <c r="F704" s="41"/>
      <c r="G704" s="40">
        <v>6282</v>
      </c>
      <c r="H704" s="40"/>
      <c r="I704" s="41"/>
      <c r="J704" s="41"/>
      <c r="K704" s="40">
        <v>8203</v>
      </c>
      <c r="L704" s="40"/>
      <c r="M704" s="41"/>
      <c r="N704" s="41"/>
      <c r="O704" s="40">
        <v>4399</v>
      </c>
      <c r="P704" s="40"/>
      <c r="Q704" s="41"/>
      <c r="R704" s="41"/>
      <c r="S704" s="40">
        <v>6028</v>
      </c>
      <c r="T704" s="40"/>
      <c r="U704" s="41"/>
      <c r="V704" s="41"/>
      <c r="W704" s="40">
        <v>10427</v>
      </c>
      <c r="X704" s="40"/>
      <c r="Y704" s="41"/>
    </row>
    <row r="705" spans="1:29">
      <c r="A705" s="11"/>
      <c r="B705" s="39"/>
      <c r="C705" s="40"/>
      <c r="D705" s="40"/>
      <c r="E705" s="41"/>
      <c r="F705" s="41"/>
      <c r="G705" s="40"/>
      <c r="H705" s="40"/>
      <c r="I705" s="41"/>
      <c r="J705" s="41"/>
      <c r="K705" s="40"/>
      <c r="L705" s="40"/>
      <c r="M705" s="41"/>
      <c r="N705" s="41"/>
      <c r="O705" s="40"/>
      <c r="P705" s="40"/>
      <c r="Q705" s="41"/>
      <c r="R705" s="41"/>
      <c r="S705" s="40"/>
      <c r="T705" s="40"/>
      <c r="U705" s="41"/>
      <c r="V705" s="41"/>
      <c r="W705" s="40"/>
      <c r="X705" s="40"/>
      <c r="Y705" s="41"/>
    </row>
    <row r="706" spans="1:29">
      <c r="A706" s="11"/>
      <c r="B706" s="56" t="s">
        <v>630</v>
      </c>
      <c r="C706" s="44">
        <v>232</v>
      </c>
      <c r="D706" s="44"/>
      <c r="E706" s="37"/>
      <c r="F706" s="37"/>
      <c r="G706" s="43">
        <v>27730</v>
      </c>
      <c r="H706" s="43"/>
      <c r="I706" s="37"/>
      <c r="J706" s="37"/>
      <c r="K706" s="43">
        <v>27962</v>
      </c>
      <c r="L706" s="43"/>
      <c r="M706" s="37"/>
      <c r="N706" s="37"/>
      <c r="O706" s="44">
        <v>569</v>
      </c>
      <c r="P706" s="44"/>
      <c r="Q706" s="37"/>
      <c r="R706" s="37"/>
      <c r="S706" s="44">
        <v>405</v>
      </c>
      <c r="T706" s="44"/>
      <c r="U706" s="37"/>
      <c r="V706" s="37"/>
      <c r="W706" s="44">
        <v>974</v>
      </c>
      <c r="X706" s="44"/>
      <c r="Y706" s="37"/>
    </row>
    <row r="707" spans="1:29">
      <c r="A707" s="11"/>
      <c r="B707" s="56"/>
      <c r="C707" s="44"/>
      <c r="D707" s="44"/>
      <c r="E707" s="37"/>
      <c r="F707" s="37"/>
      <c r="G707" s="43"/>
      <c r="H707" s="43"/>
      <c r="I707" s="37"/>
      <c r="J707" s="37"/>
      <c r="K707" s="43"/>
      <c r="L707" s="43"/>
      <c r="M707" s="37"/>
      <c r="N707" s="37"/>
      <c r="O707" s="44"/>
      <c r="P707" s="44"/>
      <c r="Q707" s="37"/>
      <c r="R707" s="37"/>
      <c r="S707" s="44"/>
      <c r="T707" s="44"/>
      <c r="U707" s="37"/>
      <c r="V707" s="37"/>
      <c r="W707" s="44"/>
      <c r="X707" s="44"/>
      <c r="Y707" s="37"/>
    </row>
    <row r="708" spans="1:29">
      <c r="A708" s="11"/>
      <c r="B708" s="39" t="s">
        <v>545</v>
      </c>
      <c r="C708" s="45" t="s">
        <v>257</v>
      </c>
      <c r="D708" s="45"/>
      <c r="E708" s="41"/>
      <c r="F708" s="41"/>
      <c r="G708" s="45">
        <v>343</v>
      </c>
      <c r="H708" s="45"/>
      <c r="I708" s="41"/>
      <c r="J708" s="41"/>
      <c r="K708" s="45">
        <v>343</v>
      </c>
      <c r="L708" s="45"/>
      <c r="M708" s="41"/>
      <c r="N708" s="41"/>
      <c r="O708" s="45" t="s">
        <v>257</v>
      </c>
      <c r="P708" s="45"/>
      <c r="Q708" s="41"/>
      <c r="R708" s="41"/>
      <c r="S708" s="45">
        <v>261</v>
      </c>
      <c r="T708" s="45"/>
      <c r="U708" s="41"/>
      <c r="V708" s="41"/>
      <c r="W708" s="45">
        <v>261</v>
      </c>
      <c r="X708" s="45"/>
      <c r="Y708" s="41"/>
    </row>
    <row r="709" spans="1:29" ht="15.75" thickBot="1">
      <c r="A709" s="11"/>
      <c r="B709" s="39"/>
      <c r="C709" s="64"/>
      <c r="D709" s="64"/>
      <c r="E709" s="47"/>
      <c r="F709" s="41"/>
      <c r="G709" s="64"/>
      <c r="H709" s="64"/>
      <c r="I709" s="47"/>
      <c r="J709" s="41"/>
      <c r="K709" s="64"/>
      <c r="L709" s="64"/>
      <c r="M709" s="47"/>
      <c r="N709" s="41"/>
      <c r="O709" s="64"/>
      <c r="P709" s="64"/>
      <c r="Q709" s="47"/>
      <c r="R709" s="41"/>
      <c r="S709" s="64"/>
      <c r="T709" s="64"/>
      <c r="U709" s="47"/>
      <c r="V709" s="41"/>
      <c r="W709" s="64"/>
      <c r="X709" s="64"/>
      <c r="Y709" s="47"/>
    </row>
    <row r="710" spans="1:29">
      <c r="A710" s="11"/>
      <c r="B710" s="48" t="s">
        <v>631</v>
      </c>
      <c r="C710" s="49" t="s">
        <v>253</v>
      </c>
      <c r="D710" s="51">
        <v>182916</v>
      </c>
      <c r="E710" s="53"/>
      <c r="F710" s="37"/>
      <c r="G710" s="49" t="s">
        <v>253</v>
      </c>
      <c r="H710" s="51">
        <v>168463</v>
      </c>
      <c r="I710" s="53"/>
      <c r="J710" s="37"/>
      <c r="K710" s="49" t="s">
        <v>253</v>
      </c>
      <c r="L710" s="51">
        <v>351379</v>
      </c>
      <c r="M710" s="53"/>
      <c r="N710" s="37"/>
      <c r="O710" s="49" t="s">
        <v>253</v>
      </c>
      <c r="P710" s="51">
        <v>221060</v>
      </c>
      <c r="Q710" s="53"/>
      <c r="R710" s="37"/>
      <c r="S710" s="49" t="s">
        <v>253</v>
      </c>
      <c r="T710" s="51">
        <v>161736</v>
      </c>
      <c r="U710" s="53"/>
      <c r="V710" s="37"/>
      <c r="W710" s="49" t="s">
        <v>253</v>
      </c>
      <c r="X710" s="51">
        <v>382796</v>
      </c>
      <c r="Y710" s="53"/>
    </row>
    <row r="711" spans="1:29" ht="15.75" thickBot="1">
      <c r="A711" s="11"/>
      <c r="B711" s="48"/>
      <c r="C711" s="50"/>
      <c r="D711" s="52"/>
      <c r="E711" s="54"/>
      <c r="F711" s="37"/>
      <c r="G711" s="50"/>
      <c r="H711" s="52"/>
      <c r="I711" s="54"/>
      <c r="J711" s="37"/>
      <c r="K711" s="50"/>
      <c r="L711" s="52"/>
      <c r="M711" s="54"/>
      <c r="N711" s="37"/>
      <c r="O711" s="50"/>
      <c r="P711" s="52"/>
      <c r="Q711" s="54"/>
      <c r="R711" s="37"/>
      <c r="S711" s="50"/>
      <c r="T711" s="52"/>
      <c r="U711" s="54"/>
      <c r="V711" s="37"/>
      <c r="W711" s="50"/>
      <c r="X711" s="52"/>
      <c r="Y711" s="54"/>
    </row>
    <row r="712" spans="1:29" ht="15.75" thickTop="1">
      <c r="A712" s="11" t="s">
        <v>1172</v>
      </c>
      <c r="B712" s="10" t="s">
        <v>5</v>
      </c>
      <c r="C712" s="10"/>
      <c r="D712" s="10"/>
      <c r="E712" s="10"/>
      <c r="F712" s="10"/>
      <c r="G712" s="10"/>
      <c r="H712" s="10"/>
      <c r="I712" s="10"/>
      <c r="J712" s="10"/>
      <c r="K712" s="10"/>
      <c r="L712" s="10"/>
      <c r="M712" s="10"/>
      <c r="N712" s="10"/>
      <c r="O712" s="10"/>
      <c r="P712" s="10"/>
      <c r="Q712" s="10"/>
      <c r="R712" s="10"/>
      <c r="S712" s="10"/>
      <c r="T712" s="10"/>
      <c r="U712" s="10"/>
      <c r="V712" s="10"/>
      <c r="W712" s="10"/>
      <c r="X712" s="10"/>
      <c r="Y712" s="10"/>
      <c r="Z712" s="10"/>
      <c r="AA712" s="10"/>
      <c r="AB712" s="10"/>
      <c r="AC712" s="10"/>
    </row>
    <row r="713" spans="1:29">
      <c r="A713" s="11"/>
      <c r="B713" s="119" t="s">
        <v>607</v>
      </c>
      <c r="C713" s="119"/>
      <c r="D713" s="119"/>
      <c r="E713" s="119"/>
      <c r="F713" s="119"/>
      <c r="G713" s="119"/>
      <c r="H713" s="119"/>
      <c r="I713" s="119"/>
      <c r="J713" s="119"/>
      <c r="K713" s="119"/>
      <c r="L713" s="119"/>
      <c r="M713" s="119"/>
      <c r="N713" s="119"/>
      <c r="O713" s="119"/>
      <c r="P713" s="119"/>
      <c r="Q713" s="119"/>
      <c r="R713" s="119"/>
      <c r="S713" s="119"/>
      <c r="T713" s="119"/>
      <c r="U713" s="119"/>
      <c r="V713" s="119"/>
      <c r="W713" s="119"/>
      <c r="X713" s="119"/>
      <c r="Y713" s="119"/>
      <c r="Z713" s="119"/>
      <c r="AA713" s="119"/>
      <c r="AB713" s="119"/>
      <c r="AC713" s="119"/>
    </row>
    <row r="714" spans="1:29">
      <c r="A714" s="11"/>
      <c r="B714" s="31"/>
      <c r="C714" s="31"/>
      <c r="D714" s="31"/>
      <c r="E714" s="31"/>
      <c r="F714" s="31"/>
      <c r="G714" s="31"/>
      <c r="H714" s="31"/>
      <c r="I714" s="31"/>
    </row>
    <row r="715" spans="1:29">
      <c r="A715" s="11"/>
      <c r="B715" s="17"/>
      <c r="C715" s="17"/>
      <c r="D715" s="17"/>
      <c r="E715" s="17"/>
      <c r="F715" s="17"/>
      <c r="G715" s="17"/>
      <c r="H715" s="17"/>
      <c r="I715" s="17"/>
    </row>
    <row r="716" spans="1:29" ht="15.75" thickBot="1">
      <c r="A716" s="11"/>
      <c r="B716" s="16"/>
      <c r="C716" s="32" t="s">
        <v>451</v>
      </c>
      <c r="D716" s="32"/>
      <c r="E716" s="32"/>
      <c r="F716" s="16"/>
      <c r="G716" s="32" t="s">
        <v>452</v>
      </c>
      <c r="H716" s="32"/>
      <c r="I716" s="32"/>
    </row>
    <row r="717" spans="1:29">
      <c r="A717" s="11"/>
      <c r="B717" s="16"/>
      <c r="C717" s="36" t="s">
        <v>251</v>
      </c>
      <c r="D717" s="36"/>
      <c r="E717" s="36"/>
      <c r="F717" s="36"/>
      <c r="G717" s="36"/>
      <c r="H717" s="36"/>
      <c r="I717" s="36"/>
    </row>
    <row r="718" spans="1:29">
      <c r="A718" s="11"/>
      <c r="B718" s="56" t="s">
        <v>457</v>
      </c>
      <c r="C718" s="56" t="s">
        <v>253</v>
      </c>
      <c r="D718" s="43">
        <v>356151</v>
      </c>
      <c r="E718" s="37"/>
      <c r="F718" s="37"/>
      <c r="G718" s="56" t="s">
        <v>253</v>
      </c>
      <c r="H718" s="43">
        <v>412791</v>
      </c>
      <c r="I718" s="37"/>
    </row>
    <row r="719" spans="1:29">
      <c r="A719" s="11"/>
      <c r="B719" s="56"/>
      <c r="C719" s="56"/>
      <c r="D719" s="43"/>
      <c r="E719" s="37"/>
      <c r="F719" s="37"/>
      <c r="G719" s="56"/>
      <c r="H719" s="43"/>
      <c r="I719" s="37"/>
    </row>
    <row r="720" spans="1:29">
      <c r="A720" s="11"/>
      <c r="B720" s="39" t="s">
        <v>458</v>
      </c>
      <c r="C720" s="40">
        <v>8506</v>
      </c>
      <c r="D720" s="40"/>
      <c r="E720" s="41"/>
      <c r="F720" s="41"/>
      <c r="G720" s="40">
        <v>12015</v>
      </c>
      <c r="H720" s="40"/>
      <c r="I720" s="41"/>
    </row>
    <row r="721" spans="1:9">
      <c r="A721" s="11"/>
      <c r="B721" s="39"/>
      <c r="C721" s="40"/>
      <c r="D721" s="40"/>
      <c r="E721" s="41"/>
      <c r="F721" s="41"/>
      <c r="G721" s="40"/>
      <c r="H721" s="40"/>
      <c r="I721" s="41"/>
    </row>
    <row r="722" spans="1:9">
      <c r="A722" s="11"/>
      <c r="B722" s="56" t="s">
        <v>459</v>
      </c>
      <c r="C722" s="43">
        <v>28532</v>
      </c>
      <c r="D722" s="43"/>
      <c r="E722" s="37"/>
      <c r="F722" s="37"/>
      <c r="G722" s="43">
        <v>3021</v>
      </c>
      <c r="H722" s="43"/>
      <c r="I722" s="37"/>
    </row>
    <row r="723" spans="1:9">
      <c r="A723" s="11"/>
      <c r="B723" s="56"/>
      <c r="C723" s="43"/>
      <c r="D723" s="43"/>
      <c r="E723" s="37"/>
      <c r="F723" s="37"/>
      <c r="G723" s="43"/>
      <c r="H723" s="43"/>
      <c r="I723" s="37"/>
    </row>
    <row r="724" spans="1:9">
      <c r="A724" s="11"/>
      <c r="B724" s="39" t="s">
        <v>460</v>
      </c>
      <c r="C724" s="45">
        <v>402</v>
      </c>
      <c r="D724" s="45"/>
      <c r="E724" s="41"/>
      <c r="F724" s="41"/>
      <c r="G724" s="45">
        <v>424</v>
      </c>
      <c r="H724" s="45"/>
      <c r="I724" s="41"/>
    </row>
    <row r="725" spans="1:9" ht="15.75" thickBot="1">
      <c r="A725" s="11"/>
      <c r="B725" s="39"/>
      <c r="C725" s="64"/>
      <c r="D725" s="64"/>
      <c r="E725" s="47"/>
      <c r="F725" s="41"/>
      <c r="G725" s="64"/>
      <c r="H725" s="64"/>
      <c r="I725" s="47"/>
    </row>
    <row r="726" spans="1:9">
      <c r="A726" s="11"/>
      <c r="B726" s="48" t="s">
        <v>608</v>
      </c>
      <c r="C726" s="51">
        <v>393591</v>
      </c>
      <c r="D726" s="51"/>
      <c r="E726" s="53"/>
      <c r="F726" s="37"/>
      <c r="G726" s="51">
        <v>428251</v>
      </c>
      <c r="H726" s="51"/>
      <c r="I726" s="53"/>
    </row>
    <row r="727" spans="1:9">
      <c r="A727" s="11"/>
      <c r="B727" s="48"/>
      <c r="C727" s="105"/>
      <c r="D727" s="105"/>
      <c r="E727" s="106"/>
      <c r="F727" s="37"/>
      <c r="G727" s="105"/>
      <c r="H727" s="105"/>
      <c r="I727" s="106"/>
    </row>
    <row r="728" spans="1:9">
      <c r="A728" s="11"/>
      <c r="B728" s="24" t="s">
        <v>609</v>
      </c>
      <c r="C728" s="41"/>
      <c r="D728" s="41"/>
      <c r="E728" s="41"/>
      <c r="F728" s="16"/>
      <c r="G728" s="41"/>
      <c r="H728" s="41"/>
      <c r="I728" s="41"/>
    </row>
    <row r="729" spans="1:9">
      <c r="A729" s="11"/>
      <c r="B729" s="26" t="s">
        <v>610</v>
      </c>
      <c r="C729" s="44" t="s">
        <v>611</v>
      </c>
      <c r="D729" s="44"/>
      <c r="E729" s="27" t="s">
        <v>311</v>
      </c>
      <c r="F729" s="22"/>
      <c r="G729" s="44" t="s">
        <v>612</v>
      </c>
      <c r="H729" s="44"/>
      <c r="I729" s="27" t="s">
        <v>311</v>
      </c>
    </row>
    <row r="730" spans="1:9" ht="15.75" thickBot="1">
      <c r="A730" s="11"/>
      <c r="B730" s="29" t="s">
        <v>613</v>
      </c>
      <c r="C730" s="64" t="s">
        <v>468</v>
      </c>
      <c r="D730" s="64"/>
      <c r="E730" s="24" t="s">
        <v>311</v>
      </c>
      <c r="F730" s="16"/>
      <c r="G730" s="64" t="s">
        <v>471</v>
      </c>
      <c r="H730" s="64"/>
      <c r="I730" s="24" t="s">
        <v>311</v>
      </c>
    </row>
    <row r="731" spans="1:9">
      <c r="A731" s="11"/>
      <c r="B731" s="108" t="s">
        <v>614</v>
      </c>
      <c r="C731" s="49" t="s">
        <v>253</v>
      </c>
      <c r="D731" s="51">
        <v>332564</v>
      </c>
      <c r="E731" s="53"/>
      <c r="F731" s="37"/>
      <c r="G731" s="49" t="s">
        <v>253</v>
      </c>
      <c r="H731" s="51">
        <v>361003</v>
      </c>
      <c r="I731" s="53"/>
    </row>
    <row r="732" spans="1:9" ht="15.75" thickBot="1">
      <c r="A732" s="11"/>
      <c r="B732" s="108"/>
      <c r="C732" s="50"/>
      <c r="D732" s="52"/>
      <c r="E732" s="54"/>
      <c r="F732" s="37"/>
      <c r="G732" s="50"/>
      <c r="H732" s="52"/>
      <c r="I732" s="54"/>
    </row>
    <row r="733" spans="1:9" ht="15.75" thickTop="1"/>
  </sheetData>
  <mergeCells count="4719">
    <mergeCell ref="A712:A732"/>
    <mergeCell ref="B712:AC712"/>
    <mergeCell ref="B713:AC713"/>
    <mergeCell ref="B658:AC658"/>
    <mergeCell ref="B685:AC685"/>
    <mergeCell ref="B692:AC692"/>
    <mergeCell ref="B693:AC693"/>
    <mergeCell ref="B694:AC694"/>
    <mergeCell ref="A695:A711"/>
    <mergeCell ref="B695:AC695"/>
    <mergeCell ref="B696:AC696"/>
    <mergeCell ref="A358:A591"/>
    <mergeCell ref="B358:AC358"/>
    <mergeCell ref="B359:AC359"/>
    <mergeCell ref="B510:AC510"/>
    <mergeCell ref="B589:AC589"/>
    <mergeCell ref="A592:A692"/>
    <mergeCell ref="B592:AC592"/>
    <mergeCell ref="B593:AC593"/>
    <mergeCell ref="B642:AC642"/>
    <mergeCell ref="B643:AC643"/>
    <mergeCell ref="A297:A338"/>
    <mergeCell ref="B297:AC297"/>
    <mergeCell ref="B298:AC298"/>
    <mergeCell ref="A339:A357"/>
    <mergeCell ref="B339:AC339"/>
    <mergeCell ref="B340:AC340"/>
    <mergeCell ref="B212:AC212"/>
    <mergeCell ref="B213:AC213"/>
    <mergeCell ref="A214:A296"/>
    <mergeCell ref="B214:AC214"/>
    <mergeCell ref="B215:AC215"/>
    <mergeCell ref="B257:AC257"/>
    <mergeCell ref="A149:A190"/>
    <mergeCell ref="B149:AC149"/>
    <mergeCell ref="B150:AC150"/>
    <mergeCell ref="A191:A211"/>
    <mergeCell ref="B191:AC191"/>
    <mergeCell ref="B192:AC192"/>
    <mergeCell ref="B19:AC19"/>
    <mergeCell ref="B20:AC20"/>
    <mergeCell ref="A45:A148"/>
    <mergeCell ref="B45:AC45"/>
    <mergeCell ref="B46:AC46"/>
    <mergeCell ref="B63:AC63"/>
    <mergeCell ref="B114:AC114"/>
    <mergeCell ref="H731:H732"/>
    <mergeCell ref="I731:I732"/>
    <mergeCell ref="A1:A2"/>
    <mergeCell ref="B1:AC1"/>
    <mergeCell ref="B2:AC2"/>
    <mergeCell ref="B3:AC3"/>
    <mergeCell ref="A4:A18"/>
    <mergeCell ref="B4:AC4"/>
    <mergeCell ref="B5:AC5"/>
    <mergeCell ref="A19:A44"/>
    <mergeCell ref="B731:B732"/>
    <mergeCell ref="C731:C732"/>
    <mergeCell ref="D731:D732"/>
    <mergeCell ref="E731:E732"/>
    <mergeCell ref="F731:F732"/>
    <mergeCell ref="G731:G732"/>
    <mergeCell ref="C728:E728"/>
    <mergeCell ref="G728:I728"/>
    <mergeCell ref="C729:D729"/>
    <mergeCell ref="G729:H729"/>
    <mergeCell ref="C730:D730"/>
    <mergeCell ref="G730:H730"/>
    <mergeCell ref="B726:B727"/>
    <mergeCell ref="C726:D727"/>
    <mergeCell ref="E726:E727"/>
    <mergeCell ref="F726:F727"/>
    <mergeCell ref="G726:H727"/>
    <mergeCell ref="I726:I727"/>
    <mergeCell ref="B724:B725"/>
    <mergeCell ref="C724:D725"/>
    <mergeCell ref="E724:E725"/>
    <mergeCell ref="F724:F725"/>
    <mergeCell ref="G724:H725"/>
    <mergeCell ref="I724:I725"/>
    <mergeCell ref="B722:B723"/>
    <mergeCell ref="C722:D723"/>
    <mergeCell ref="E722:E723"/>
    <mergeCell ref="F722:F723"/>
    <mergeCell ref="G722:H723"/>
    <mergeCell ref="I722:I723"/>
    <mergeCell ref="I718:I719"/>
    <mergeCell ref="B720:B721"/>
    <mergeCell ref="C720:D721"/>
    <mergeCell ref="E720:E721"/>
    <mergeCell ref="F720:F721"/>
    <mergeCell ref="G720:H721"/>
    <mergeCell ref="I720:I721"/>
    <mergeCell ref="C716:E716"/>
    <mergeCell ref="G716:I716"/>
    <mergeCell ref="C717:I717"/>
    <mergeCell ref="B718:B719"/>
    <mergeCell ref="C718:C719"/>
    <mergeCell ref="D718:D719"/>
    <mergeCell ref="E718:E719"/>
    <mergeCell ref="F718:F719"/>
    <mergeCell ref="G718:G719"/>
    <mergeCell ref="H718:H719"/>
    <mergeCell ref="U710:U711"/>
    <mergeCell ref="V710:V711"/>
    <mergeCell ref="W710:W711"/>
    <mergeCell ref="X710:X711"/>
    <mergeCell ref="Y710:Y711"/>
    <mergeCell ref="B714:I714"/>
    <mergeCell ref="O710:O711"/>
    <mergeCell ref="P710:P711"/>
    <mergeCell ref="Q710:Q711"/>
    <mergeCell ref="R710:R711"/>
    <mergeCell ref="S710:S711"/>
    <mergeCell ref="T710:T711"/>
    <mergeCell ref="I710:I711"/>
    <mergeCell ref="J710:J711"/>
    <mergeCell ref="K710:K711"/>
    <mergeCell ref="L710:L711"/>
    <mergeCell ref="M710:M711"/>
    <mergeCell ref="N710:N711"/>
    <mergeCell ref="V708:V709"/>
    <mergeCell ref="W708:X709"/>
    <mergeCell ref="Y708:Y709"/>
    <mergeCell ref="B710:B711"/>
    <mergeCell ref="C710:C711"/>
    <mergeCell ref="D710:D711"/>
    <mergeCell ref="E710:E711"/>
    <mergeCell ref="F710:F711"/>
    <mergeCell ref="G710:G711"/>
    <mergeCell ref="H710:H711"/>
    <mergeCell ref="N708:N709"/>
    <mergeCell ref="O708:P709"/>
    <mergeCell ref="Q708:Q709"/>
    <mergeCell ref="R708:R709"/>
    <mergeCell ref="S708:T709"/>
    <mergeCell ref="U708:U709"/>
    <mergeCell ref="Y706:Y707"/>
    <mergeCell ref="B708:B709"/>
    <mergeCell ref="C708:D709"/>
    <mergeCell ref="E708:E709"/>
    <mergeCell ref="F708:F709"/>
    <mergeCell ref="G708:H709"/>
    <mergeCell ref="I708:I709"/>
    <mergeCell ref="J708:J709"/>
    <mergeCell ref="K708:L709"/>
    <mergeCell ref="M708:M709"/>
    <mergeCell ref="Q706:Q707"/>
    <mergeCell ref="R706:R707"/>
    <mergeCell ref="S706:T707"/>
    <mergeCell ref="U706:U707"/>
    <mergeCell ref="V706:V707"/>
    <mergeCell ref="W706:X707"/>
    <mergeCell ref="I706:I707"/>
    <mergeCell ref="J706:J707"/>
    <mergeCell ref="K706:L707"/>
    <mergeCell ref="M706:M707"/>
    <mergeCell ref="N706:N707"/>
    <mergeCell ref="O706:P707"/>
    <mergeCell ref="S704:T705"/>
    <mergeCell ref="U704:U705"/>
    <mergeCell ref="V704:V705"/>
    <mergeCell ref="W704:X705"/>
    <mergeCell ref="Y704:Y705"/>
    <mergeCell ref="B706:B707"/>
    <mergeCell ref="C706:D707"/>
    <mergeCell ref="E706:E707"/>
    <mergeCell ref="F706:F707"/>
    <mergeCell ref="G706:H707"/>
    <mergeCell ref="K704:L705"/>
    <mergeCell ref="M704:M705"/>
    <mergeCell ref="N704:N705"/>
    <mergeCell ref="O704:P705"/>
    <mergeCell ref="Q704:Q705"/>
    <mergeCell ref="R704:R705"/>
    <mergeCell ref="W702:W703"/>
    <mergeCell ref="X702:X703"/>
    <mergeCell ref="Y702:Y703"/>
    <mergeCell ref="B704:B705"/>
    <mergeCell ref="C704:D705"/>
    <mergeCell ref="E704:E705"/>
    <mergeCell ref="F704:F705"/>
    <mergeCell ref="G704:H705"/>
    <mergeCell ref="I704:I705"/>
    <mergeCell ref="J704:J705"/>
    <mergeCell ref="Q702:Q703"/>
    <mergeCell ref="R702:R703"/>
    <mergeCell ref="S702:S703"/>
    <mergeCell ref="T702:T703"/>
    <mergeCell ref="U702:U703"/>
    <mergeCell ref="V702:V703"/>
    <mergeCell ref="K702:K703"/>
    <mergeCell ref="L702:L703"/>
    <mergeCell ref="M702:M703"/>
    <mergeCell ref="N702:N703"/>
    <mergeCell ref="O702:O703"/>
    <mergeCell ref="P702:P703"/>
    <mergeCell ref="C701:Y701"/>
    <mergeCell ref="B702:B703"/>
    <mergeCell ref="C702:C703"/>
    <mergeCell ref="D702:D703"/>
    <mergeCell ref="E702:E703"/>
    <mergeCell ref="F702:F703"/>
    <mergeCell ref="G702:G703"/>
    <mergeCell ref="H702:H703"/>
    <mergeCell ref="I702:I703"/>
    <mergeCell ref="J702:J703"/>
    <mergeCell ref="P683:P684"/>
    <mergeCell ref="B697:Y697"/>
    <mergeCell ref="C699:M699"/>
    <mergeCell ref="O699:Y699"/>
    <mergeCell ref="C700:E700"/>
    <mergeCell ref="G700:I700"/>
    <mergeCell ref="K700:M700"/>
    <mergeCell ref="O700:Q700"/>
    <mergeCell ref="S700:U700"/>
    <mergeCell ref="W700:Y700"/>
    <mergeCell ref="J683:J684"/>
    <mergeCell ref="K683:K684"/>
    <mergeCell ref="L683:L684"/>
    <mergeCell ref="M683:M684"/>
    <mergeCell ref="N683:N684"/>
    <mergeCell ref="O683:O684"/>
    <mergeCell ref="O681:O682"/>
    <mergeCell ref="P681:P682"/>
    <mergeCell ref="B683:B684"/>
    <mergeCell ref="C683:C684"/>
    <mergeCell ref="D683:D684"/>
    <mergeCell ref="E683:E684"/>
    <mergeCell ref="F683:F684"/>
    <mergeCell ref="G683:G684"/>
    <mergeCell ref="H683:H684"/>
    <mergeCell ref="I683:I684"/>
    <mergeCell ref="H681:H682"/>
    <mergeCell ref="I681:I682"/>
    <mergeCell ref="J681:J682"/>
    <mergeCell ref="K681:K682"/>
    <mergeCell ref="L681:L682"/>
    <mergeCell ref="M681:N682"/>
    <mergeCell ref="K679:K680"/>
    <mergeCell ref="L679:L680"/>
    <mergeCell ref="M679:N680"/>
    <mergeCell ref="O679:O680"/>
    <mergeCell ref="P679:P680"/>
    <mergeCell ref="B681:B682"/>
    <mergeCell ref="C681:C682"/>
    <mergeCell ref="D681:D682"/>
    <mergeCell ref="E681:E682"/>
    <mergeCell ref="F681:G682"/>
    <mergeCell ref="O677:O678"/>
    <mergeCell ref="P677:P678"/>
    <mergeCell ref="B679:B680"/>
    <mergeCell ref="C679:C680"/>
    <mergeCell ref="D679:D680"/>
    <mergeCell ref="E679:E680"/>
    <mergeCell ref="F679:G680"/>
    <mergeCell ref="H679:H680"/>
    <mergeCell ref="I679:I680"/>
    <mergeCell ref="J679:J680"/>
    <mergeCell ref="H677:H678"/>
    <mergeCell ref="I677:I678"/>
    <mergeCell ref="J677:J678"/>
    <mergeCell ref="K677:K678"/>
    <mergeCell ref="L677:L678"/>
    <mergeCell ref="M677:N678"/>
    <mergeCell ref="P674:P675"/>
    <mergeCell ref="C676:D676"/>
    <mergeCell ref="F676:H676"/>
    <mergeCell ref="J676:K676"/>
    <mergeCell ref="M676:O676"/>
    <mergeCell ref="B677:B678"/>
    <mergeCell ref="C677:C678"/>
    <mergeCell ref="D677:D678"/>
    <mergeCell ref="E677:E678"/>
    <mergeCell ref="F677:G678"/>
    <mergeCell ref="I674:I675"/>
    <mergeCell ref="J674:J675"/>
    <mergeCell ref="K674:K675"/>
    <mergeCell ref="L674:L675"/>
    <mergeCell ref="M674:N675"/>
    <mergeCell ref="O674:O675"/>
    <mergeCell ref="M672:M673"/>
    <mergeCell ref="N672:N673"/>
    <mergeCell ref="O672:O673"/>
    <mergeCell ref="P672:P673"/>
    <mergeCell ref="B674:B675"/>
    <mergeCell ref="C674:C675"/>
    <mergeCell ref="D674:D675"/>
    <mergeCell ref="E674:E675"/>
    <mergeCell ref="F674:G675"/>
    <mergeCell ref="H674:H675"/>
    <mergeCell ref="G672:G673"/>
    <mergeCell ref="H672:H673"/>
    <mergeCell ref="I672:I673"/>
    <mergeCell ref="J672:J673"/>
    <mergeCell ref="K672:K673"/>
    <mergeCell ref="L672:L673"/>
    <mergeCell ref="C670:D670"/>
    <mergeCell ref="F670:H670"/>
    <mergeCell ref="J670:K670"/>
    <mergeCell ref="M670:O670"/>
    <mergeCell ref="C671:O671"/>
    <mergeCell ref="B672:B673"/>
    <mergeCell ref="C672:C673"/>
    <mergeCell ref="D672:D673"/>
    <mergeCell ref="E672:E673"/>
    <mergeCell ref="F672:F673"/>
    <mergeCell ref="B665:P665"/>
    <mergeCell ref="C667:O667"/>
    <mergeCell ref="C668:H668"/>
    <mergeCell ref="J668:O668"/>
    <mergeCell ref="C669:D669"/>
    <mergeCell ref="F669:H669"/>
    <mergeCell ref="J669:K669"/>
    <mergeCell ref="M669:O669"/>
    <mergeCell ref="K656:K657"/>
    <mergeCell ref="L656:L657"/>
    <mergeCell ref="M656:M657"/>
    <mergeCell ref="N656:N657"/>
    <mergeCell ref="O656:O657"/>
    <mergeCell ref="P656:P657"/>
    <mergeCell ref="P654:P655"/>
    <mergeCell ref="B656:B657"/>
    <mergeCell ref="C656:C657"/>
    <mergeCell ref="D656:D657"/>
    <mergeCell ref="E656:E657"/>
    <mergeCell ref="F656:F657"/>
    <mergeCell ref="G656:G657"/>
    <mergeCell ref="H656:H657"/>
    <mergeCell ref="I656:I657"/>
    <mergeCell ref="J656:J657"/>
    <mergeCell ref="I654:I655"/>
    <mergeCell ref="J654:J655"/>
    <mergeCell ref="K654:K655"/>
    <mergeCell ref="L654:L655"/>
    <mergeCell ref="M654:N655"/>
    <mergeCell ref="O654:O655"/>
    <mergeCell ref="M652:M653"/>
    <mergeCell ref="N652:N653"/>
    <mergeCell ref="O652:O653"/>
    <mergeCell ref="P652:P653"/>
    <mergeCell ref="B654:B655"/>
    <mergeCell ref="C654:C655"/>
    <mergeCell ref="D654:D655"/>
    <mergeCell ref="E654:E655"/>
    <mergeCell ref="F654:G655"/>
    <mergeCell ref="H654:H655"/>
    <mergeCell ref="G652:G653"/>
    <mergeCell ref="H652:H653"/>
    <mergeCell ref="I652:I653"/>
    <mergeCell ref="J652:J653"/>
    <mergeCell ref="K652:K653"/>
    <mergeCell ref="L652:L653"/>
    <mergeCell ref="C650:D650"/>
    <mergeCell ref="F650:H650"/>
    <mergeCell ref="J650:K650"/>
    <mergeCell ref="M650:O650"/>
    <mergeCell ref="C651:O651"/>
    <mergeCell ref="B652:B653"/>
    <mergeCell ref="C652:C653"/>
    <mergeCell ref="D652:D653"/>
    <mergeCell ref="E652:E653"/>
    <mergeCell ref="F652:F653"/>
    <mergeCell ref="C648:H648"/>
    <mergeCell ref="J648:O648"/>
    <mergeCell ref="C649:D649"/>
    <mergeCell ref="F649:H649"/>
    <mergeCell ref="J649:K649"/>
    <mergeCell ref="M649:O649"/>
    <mergeCell ref="T640:T641"/>
    <mergeCell ref="U640:U641"/>
    <mergeCell ref="V640:V641"/>
    <mergeCell ref="W640:W641"/>
    <mergeCell ref="B645:P645"/>
    <mergeCell ref="C647:O647"/>
    <mergeCell ref="B644:AC644"/>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P638:P639"/>
    <mergeCell ref="Q638:R639"/>
    <mergeCell ref="S638:S639"/>
    <mergeCell ref="T638:T639"/>
    <mergeCell ref="U638:V639"/>
    <mergeCell ref="W638:W639"/>
    <mergeCell ref="I638:I639"/>
    <mergeCell ref="J638:K639"/>
    <mergeCell ref="L638:L639"/>
    <mergeCell ref="M638:M639"/>
    <mergeCell ref="N638:N639"/>
    <mergeCell ref="O638:O639"/>
    <mergeCell ref="B638:B639"/>
    <mergeCell ref="C638:C639"/>
    <mergeCell ref="D638:D639"/>
    <mergeCell ref="E638:E639"/>
    <mergeCell ref="F638:G639"/>
    <mergeCell ref="H638:H639"/>
    <mergeCell ref="P636:P637"/>
    <mergeCell ref="Q636:R637"/>
    <mergeCell ref="S636:S637"/>
    <mergeCell ref="T636:T637"/>
    <mergeCell ref="U636:V637"/>
    <mergeCell ref="W636:W637"/>
    <mergeCell ref="I636:I637"/>
    <mergeCell ref="J636:K637"/>
    <mergeCell ref="L636:L637"/>
    <mergeCell ref="M636:M637"/>
    <mergeCell ref="N636:N637"/>
    <mergeCell ref="O636:O637"/>
    <mergeCell ref="B636:B637"/>
    <mergeCell ref="C636:C637"/>
    <mergeCell ref="D636:D637"/>
    <mergeCell ref="E636:E637"/>
    <mergeCell ref="F636:G637"/>
    <mergeCell ref="H636:H637"/>
    <mergeCell ref="P634:P635"/>
    <mergeCell ref="Q634:R635"/>
    <mergeCell ref="S634:S635"/>
    <mergeCell ref="T634:T635"/>
    <mergeCell ref="U634:V635"/>
    <mergeCell ref="W634:W635"/>
    <mergeCell ref="I634:I635"/>
    <mergeCell ref="J634:K635"/>
    <mergeCell ref="L634:L635"/>
    <mergeCell ref="M634:M635"/>
    <mergeCell ref="N634:N635"/>
    <mergeCell ref="O634:O635"/>
    <mergeCell ref="B634:B635"/>
    <mergeCell ref="C634:C635"/>
    <mergeCell ref="D634:D635"/>
    <mergeCell ref="E634:E635"/>
    <mergeCell ref="F634:G635"/>
    <mergeCell ref="H634:H635"/>
    <mergeCell ref="P632:P633"/>
    <mergeCell ref="Q632:R633"/>
    <mergeCell ref="S632:S633"/>
    <mergeCell ref="T632:T633"/>
    <mergeCell ref="U632:V633"/>
    <mergeCell ref="W632:W633"/>
    <mergeCell ref="I632:I633"/>
    <mergeCell ref="J632:K633"/>
    <mergeCell ref="L632:L633"/>
    <mergeCell ref="M632:M633"/>
    <mergeCell ref="N632:N633"/>
    <mergeCell ref="O632:O633"/>
    <mergeCell ref="B632:B633"/>
    <mergeCell ref="C632:C633"/>
    <mergeCell ref="D632:D633"/>
    <mergeCell ref="E632:E633"/>
    <mergeCell ref="F632:G633"/>
    <mergeCell ref="H632:H633"/>
    <mergeCell ref="P630:P631"/>
    <mergeCell ref="Q630:R631"/>
    <mergeCell ref="S630:S631"/>
    <mergeCell ref="T630:T631"/>
    <mergeCell ref="U630:V631"/>
    <mergeCell ref="W630:W631"/>
    <mergeCell ref="I630:I631"/>
    <mergeCell ref="J630:K631"/>
    <mergeCell ref="L630:L631"/>
    <mergeCell ref="M630:M631"/>
    <mergeCell ref="N630:N631"/>
    <mergeCell ref="O630:O631"/>
    <mergeCell ref="B630:B631"/>
    <mergeCell ref="C630:C631"/>
    <mergeCell ref="D630:D631"/>
    <mergeCell ref="E630:E631"/>
    <mergeCell ref="F630:G631"/>
    <mergeCell ref="H630:H631"/>
    <mergeCell ref="C629:D629"/>
    <mergeCell ref="F629:H629"/>
    <mergeCell ref="J629:L629"/>
    <mergeCell ref="N629:O629"/>
    <mergeCell ref="Q629:S629"/>
    <mergeCell ref="U629:W629"/>
    <mergeCell ref="P627:P628"/>
    <mergeCell ref="Q627:R628"/>
    <mergeCell ref="S627:S628"/>
    <mergeCell ref="T627:T628"/>
    <mergeCell ref="U627:V628"/>
    <mergeCell ref="W627:W628"/>
    <mergeCell ref="I627:I628"/>
    <mergeCell ref="J627:K628"/>
    <mergeCell ref="L627:L628"/>
    <mergeCell ref="M627:M628"/>
    <mergeCell ref="N627:N628"/>
    <mergeCell ref="O627:O628"/>
    <mergeCell ref="B627:B628"/>
    <mergeCell ref="C627:C628"/>
    <mergeCell ref="D627:D628"/>
    <mergeCell ref="E627:E628"/>
    <mergeCell ref="F627:G628"/>
    <mergeCell ref="H627:H628"/>
    <mergeCell ref="P625:P626"/>
    <mergeCell ref="Q625:R626"/>
    <mergeCell ref="S625:S626"/>
    <mergeCell ref="T625:T626"/>
    <mergeCell ref="U625:V626"/>
    <mergeCell ref="W625:W626"/>
    <mergeCell ref="I625:I626"/>
    <mergeCell ref="J625:K626"/>
    <mergeCell ref="L625:L626"/>
    <mergeCell ref="M625:M626"/>
    <mergeCell ref="N625:N626"/>
    <mergeCell ref="O625:O626"/>
    <mergeCell ref="T623:T624"/>
    <mergeCell ref="U623:U624"/>
    <mergeCell ref="V623:V624"/>
    <mergeCell ref="W623:W624"/>
    <mergeCell ref="B625:B626"/>
    <mergeCell ref="C625:C626"/>
    <mergeCell ref="D625:D626"/>
    <mergeCell ref="E625:E626"/>
    <mergeCell ref="F625:G626"/>
    <mergeCell ref="H625:H626"/>
    <mergeCell ref="N623:N624"/>
    <mergeCell ref="O623:O624"/>
    <mergeCell ref="P623:P624"/>
    <mergeCell ref="Q623:Q624"/>
    <mergeCell ref="R623:R624"/>
    <mergeCell ref="S623:S624"/>
    <mergeCell ref="H623:H624"/>
    <mergeCell ref="I623:I624"/>
    <mergeCell ref="J623:J624"/>
    <mergeCell ref="K623:K624"/>
    <mergeCell ref="L623:L624"/>
    <mergeCell ref="M623:M624"/>
    <mergeCell ref="B623:B624"/>
    <mergeCell ref="C623:C624"/>
    <mergeCell ref="D623:D624"/>
    <mergeCell ref="E623:E624"/>
    <mergeCell ref="F623:F624"/>
    <mergeCell ref="G623:G624"/>
    <mergeCell ref="C621:W621"/>
    <mergeCell ref="C622:D622"/>
    <mergeCell ref="F622:H622"/>
    <mergeCell ref="J622:L622"/>
    <mergeCell ref="N622:O622"/>
    <mergeCell ref="Q622:S622"/>
    <mergeCell ref="U622:W622"/>
    <mergeCell ref="C620:D620"/>
    <mergeCell ref="F620:H620"/>
    <mergeCell ref="J620:L620"/>
    <mergeCell ref="N620:O620"/>
    <mergeCell ref="Q620:S620"/>
    <mergeCell ref="U620:W620"/>
    <mergeCell ref="T615:T616"/>
    <mergeCell ref="U615:U616"/>
    <mergeCell ref="V615:V616"/>
    <mergeCell ref="W615:W616"/>
    <mergeCell ref="B617:W617"/>
    <mergeCell ref="C619:L619"/>
    <mergeCell ref="N619:W619"/>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P613:P614"/>
    <mergeCell ref="Q613:R614"/>
    <mergeCell ref="S613:S614"/>
    <mergeCell ref="T613:T614"/>
    <mergeCell ref="U613:V614"/>
    <mergeCell ref="W613:W614"/>
    <mergeCell ref="I613:I614"/>
    <mergeCell ref="J613:K614"/>
    <mergeCell ref="L613:L614"/>
    <mergeCell ref="M613:M614"/>
    <mergeCell ref="N613:N614"/>
    <mergeCell ref="O613:O614"/>
    <mergeCell ref="B613:B614"/>
    <mergeCell ref="C613:C614"/>
    <mergeCell ref="D613:D614"/>
    <mergeCell ref="E613:E614"/>
    <mergeCell ref="F613:G614"/>
    <mergeCell ref="H613:H614"/>
    <mergeCell ref="P611:P612"/>
    <mergeCell ref="Q611:R612"/>
    <mergeCell ref="S611:S612"/>
    <mergeCell ref="T611:T612"/>
    <mergeCell ref="U611:V612"/>
    <mergeCell ref="W611:W612"/>
    <mergeCell ref="I611:I612"/>
    <mergeCell ref="J611:K612"/>
    <mergeCell ref="L611:L612"/>
    <mergeCell ref="M611:M612"/>
    <mergeCell ref="N611:N612"/>
    <mergeCell ref="O611:O612"/>
    <mergeCell ref="B611:B612"/>
    <mergeCell ref="C611:C612"/>
    <mergeCell ref="D611:D612"/>
    <mergeCell ref="E611:E612"/>
    <mergeCell ref="F611:G612"/>
    <mergeCell ref="H611:H612"/>
    <mergeCell ref="P609:P610"/>
    <mergeCell ref="Q609:R610"/>
    <mergeCell ref="S609:S610"/>
    <mergeCell ref="T609:T610"/>
    <mergeCell ref="U609:V610"/>
    <mergeCell ref="W609:W610"/>
    <mergeCell ref="I609:I610"/>
    <mergeCell ref="J609:K610"/>
    <mergeCell ref="L609:L610"/>
    <mergeCell ref="M609:M610"/>
    <mergeCell ref="N609:N610"/>
    <mergeCell ref="O609:O610"/>
    <mergeCell ref="B609:B610"/>
    <mergeCell ref="C609:C610"/>
    <mergeCell ref="D609:D610"/>
    <mergeCell ref="E609:E610"/>
    <mergeCell ref="F609:G610"/>
    <mergeCell ref="H609:H610"/>
    <mergeCell ref="P607:P608"/>
    <mergeCell ref="Q607:R608"/>
    <mergeCell ref="S607:S608"/>
    <mergeCell ref="T607:T608"/>
    <mergeCell ref="U607:V608"/>
    <mergeCell ref="W607:W608"/>
    <mergeCell ref="I607:I608"/>
    <mergeCell ref="J607:K608"/>
    <mergeCell ref="L607:L608"/>
    <mergeCell ref="M607:M608"/>
    <mergeCell ref="N607:N608"/>
    <mergeCell ref="O607:O608"/>
    <mergeCell ref="B607:B608"/>
    <mergeCell ref="C607:C608"/>
    <mergeCell ref="D607:D608"/>
    <mergeCell ref="E607:E608"/>
    <mergeCell ref="F607:G608"/>
    <mergeCell ref="H607:H608"/>
    <mergeCell ref="P605:P606"/>
    <mergeCell ref="Q605:R606"/>
    <mergeCell ref="S605:S606"/>
    <mergeCell ref="T605:T606"/>
    <mergeCell ref="U605:V606"/>
    <mergeCell ref="W605:W606"/>
    <mergeCell ref="I605:I606"/>
    <mergeCell ref="J605:K606"/>
    <mergeCell ref="L605:L606"/>
    <mergeCell ref="M605:M606"/>
    <mergeCell ref="N605:N606"/>
    <mergeCell ref="O605:O606"/>
    <mergeCell ref="B605:B606"/>
    <mergeCell ref="C605:C606"/>
    <mergeCell ref="D605:D606"/>
    <mergeCell ref="E605:E606"/>
    <mergeCell ref="F605:G606"/>
    <mergeCell ref="H605:H606"/>
    <mergeCell ref="C604:D604"/>
    <mergeCell ref="F604:H604"/>
    <mergeCell ref="J604:L604"/>
    <mergeCell ref="N604:O604"/>
    <mergeCell ref="Q604:S604"/>
    <mergeCell ref="U604:W604"/>
    <mergeCell ref="P602:P603"/>
    <mergeCell ref="Q602:R603"/>
    <mergeCell ref="S602:S603"/>
    <mergeCell ref="T602:T603"/>
    <mergeCell ref="U602:V603"/>
    <mergeCell ref="W602:W603"/>
    <mergeCell ref="I602:I603"/>
    <mergeCell ref="J602:K603"/>
    <mergeCell ref="L602:L603"/>
    <mergeCell ref="M602:M603"/>
    <mergeCell ref="N602:N603"/>
    <mergeCell ref="O602:O603"/>
    <mergeCell ref="T600:T601"/>
    <mergeCell ref="U600:U601"/>
    <mergeCell ref="V600:V601"/>
    <mergeCell ref="W600:W601"/>
    <mergeCell ref="B602:B603"/>
    <mergeCell ref="C602:C603"/>
    <mergeCell ref="D602:D603"/>
    <mergeCell ref="E602:E603"/>
    <mergeCell ref="F602:G603"/>
    <mergeCell ref="H602:H603"/>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C598:W598"/>
    <mergeCell ref="C599:D599"/>
    <mergeCell ref="F599:H599"/>
    <mergeCell ref="J599:L599"/>
    <mergeCell ref="N599:O599"/>
    <mergeCell ref="Q599:S599"/>
    <mergeCell ref="U599:W599"/>
    <mergeCell ref="C597:D597"/>
    <mergeCell ref="F597:H597"/>
    <mergeCell ref="J597:L597"/>
    <mergeCell ref="N597:O597"/>
    <mergeCell ref="Q597:S597"/>
    <mergeCell ref="U597:W597"/>
    <mergeCell ref="N587:N588"/>
    <mergeCell ref="O587:O588"/>
    <mergeCell ref="P587:P588"/>
    <mergeCell ref="Q587:Q588"/>
    <mergeCell ref="B594:W594"/>
    <mergeCell ref="C596:L596"/>
    <mergeCell ref="N596:W596"/>
    <mergeCell ref="H587:H588"/>
    <mergeCell ref="I587:I588"/>
    <mergeCell ref="J587:J588"/>
    <mergeCell ref="K587:K588"/>
    <mergeCell ref="L587:L588"/>
    <mergeCell ref="M587:M588"/>
    <mergeCell ref="B587:B588"/>
    <mergeCell ref="C587:C588"/>
    <mergeCell ref="D587:D588"/>
    <mergeCell ref="E587:E588"/>
    <mergeCell ref="F587:F588"/>
    <mergeCell ref="G587:G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N579:N580"/>
    <mergeCell ref="O579:O580"/>
    <mergeCell ref="P579:P580"/>
    <mergeCell ref="Q579:Q580"/>
    <mergeCell ref="B581:B582"/>
    <mergeCell ref="C581:D582"/>
    <mergeCell ref="E581:E582"/>
    <mergeCell ref="F581:F582"/>
    <mergeCell ref="G581:H582"/>
    <mergeCell ref="I581:I582"/>
    <mergeCell ref="H579:H580"/>
    <mergeCell ref="I579:I580"/>
    <mergeCell ref="J579:J580"/>
    <mergeCell ref="K579:K580"/>
    <mergeCell ref="L579:L580"/>
    <mergeCell ref="M579:M580"/>
    <mergeCell ref="C578:E578"/>
    <mergeCell ref="G578:I578"/>
    <mergeCell ref="K578:M578"/>
    <mergeCell ref="O578:Q578"/>
    <mergeCell ref="B579:B580"/>
    <mergeCell ref="C579:C580"/>
    <mergeCell ref="D579:D580"/>
    <mergeCell ref="E579:E580"/>
    <mergeCell ref="F579:F580"/>
    <mergeCell ref="G579:G580"/>
    <mergeCell ref="J576:J577"/>
    <mergeCell ref="K576:L577"/>
    <mergeCell ref="M576:M577"/>
    <mergeCell ref="N576:N577"/>
    <mergeCell ref="O576:P577"/>
    <mergeCell ref="Q576:Q577"/>
    <mergeCell ref="B576:B577"/>
    <mergeCell ref="C576:D577"/>
    <mergeCell ref="E576:E577"/>
    <mergeCell ref="F576:F577"/>
    <mergeCell ref="G576:H577"/>
    <mergeCell ref="I576:I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J564:J565"/>
    <mergeCell ref="K564:L565"/>
    <mergeCell ref="M564:M565"/>
    <mergeCell ref="N564:N565"/>
    <mergeCell ref="O564:P565"/>
    <mergeCell ref="Q564:Q565"/>
    <mergeCell ref="C563:E563"/>
    <mergeCell ref="G563:I563"/>
    <mergeCell ref="K563:M563"/>
    <mergeCell ref="O563:Q563"/>
    <mergeCell ref="B564:B565"/>
    <mergeCell ref="C564:D565"/>
    <mergeCell ref="E564:E565"/>
    <mergeCell ref="F564:F565"/>
    <mergeCell ref="G564:H565"/>
    <mergeCell ref="I564:I565"/>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C558:E558"/>
    <mergeCell ref="G558:I558"/>
    <mergeCell ref="K558:M558"/>
    <mergeCell ref="O558:Q558"/>
    <mergeCell ref="B559:B560"/>
    <mergeCell ref="C559:D560"/>
    <mergeCell ref="E559:E560"/>
    <mergeCell ref="F559:F560"/>
    <mergeCell ref="G559:H560"/>
    <mergeCell ref="I559:I560"/>
    <mergeCell ref="J556:J557"/>
    <mergeCell ref="K556:L557"/>
    <mergeCell ref="M556:M557"/>
    <mergeCell ref="N556:N557"/>
    <mergeCell ref="O556:P557"/>
    <mergeCell ref="Q556:Q557"/>
    <mergeCell ref="B556:B557"/>
    <mergeCell ref="C556:D557"/>
    <mergeCell ref="E556:E557"/>
    <mergeCell ref="F556:F557"/>
    <mergeCell ref="G556:H557"/>
    <mergeCell ref="I556:I557"/>
    <mergeCell ref="J554:J555"/>
    <mergeCell ref="K554:L555"/>
    <mergeCell ref="M554:M555"/>
    <mergeCell ref="N554:N555"/>
    <mergeCell ref="O554:P555"/>
    <mergeCell ref="Q554:Q555"/>
    <mergeCell ref="N552:N553"/>
    <mergeCell ref="O552:O553"/>
    <mergeCell ref="P552:P553"/>
    <mergeCell ref="Q552:Q553"/>
    <mergeCell ref="B554:B555"/>
    <mergeCell ref="C554:D555"/>
    <mergeCell ref="E554:E555"/>
    <mergeCell ref="F554:F555"/>
    <mergeCell ref="G554:H555"/>
    <mergeCell ref="I554:I555"/>
    <mergeCell ref="H552:H553"/>
    <mergeCell ref="I552:I553"/>
    <mergeCell ref="J552:J553"/>
    <mergeCell ref="K552:K553"/>
    <mergeCell ref="L552:L553"/>
    <mergeCell ref="M552:M553"/>
    <mergeCell ref="B552:B553"/>
    <mergeCell ref="C552:C553"/>
    <mergeCell ref="D552:D553"/>
    <mergeCell ref="E552:E553"/>
    <mergeCell ref="F552:F553"/>
    <mergeCell ref="G552:G553"/>
    <mergeCell ref="C550:E550"/>
    <mergeCell ref="G550:I550"/>
    <mergeCell ref="K550:M550"/>
    <mergeCell ref="O550:Q550"/>
    <mergeCell ref="C551:E551"/>
    <mergeCell ref="G551:I551"/>
    <mergeCell ref="K551:M551"/>
    <mergeCell ref="O551:Q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J536:J537"/>
    <mergeCell ref="K536:L537"/>
    <mergeCell ref="M536:M537"/>
    <mergeCell ref="N536:N537"/>
    <mergeCell ref="O536:P537"/>
    <mergeCell ref="Q536:Q537"/>
    <mergeCell ref="C535:E535"/>
    <mergeCell ref="G535:I535"/>
    <mergeCell ref="K535:M535"/>
    <mergeCell ref="O535:Q535"/>
    <mergeCell ref="B536:B537"/>
    <mergeCell ref="C536:D537"/>
    <mergeCell ref="E536:E537"/>
    <mergeCell ref="F536:F537"/>
    <mergeCell ref="G536:H537"/>
    <mergeCell ref="I536:I537"/>
    <mergeCell ref="J533:J534"/>
    <mergeCell ref="K533:L534"/>
    <mergeCell ref="M533:M534"/>
    <mergeCell ref="N533:N534"/>
    <mergeCell ref="O533:P534"/>
    <mergeCell ref="Q533:Q534"/>
    <mergeCell ref="B533:B534"/>
    <mergeCell ref="C533:D534"/>
    <mergeCell ref="E533:E534"/>
    <mergeCell ref="F533:F534"/>
    <mergeCell ref="G533:H534"/>
    <mergeCell ref="I533:I534"/>
    <mergeCell ref="J531:J532"/>
    <mergeCell ref="K531:L532"/>
    <mergeCell ref="M531:M532"/>
    <mergeCell ref="N531:N532"/>
    <mergeCell ref="O531:P532"/>
    <mergeCell ref="Q531:Q532"/>
    <mergeCell ref="C530:E530"/>
    <mergeCell ref="G530:I530"/>
    <mergeCell ref="K530:M530"/>
    <mergeCell ref="O530:Q530"/>
    <mergeCell ref="B531:B532"/>
    <mergeCell ref="C531:D532"/>
    <mergeCell ref="E531:E532"/>
    <mergeCell ref="F531:F532"/>
    <mergeCell ref="G531:H532"/>
    <mergeCell ref="I531:I532"/>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N524:N525"/>
    <mergeCell ref="O524:O525"/>
    <mergeCell ref="P524:P525"/>
    <mergeCell ref="Q524:Q525"/>
    <mergeCell ref="B526:B527"/>
    <mergeCell ref="C526:D527"/>
    <mergeCell ref="E526:E527"/>
    <mergeCell ref="F526:F527"/>
    <mergeCell ref="G526:H527"/>
    <mergeCell ref="I526:I527"/>
    <mergeCell ref="H524:H525"/>
    <mergeCell ref="I524:I525"/>
    <mergeCell ref="J524:J525"/>
    <mergeCell ref="K524:K525"/>
    <mergeCell ref="L524:L525"/>
    <mergeCell ref="M524:M525"/>
    <mergeCell ref="B524:B525"/>
    <mergeCell ref="C524:C525"/>
    <mergeCell ref="D524:D525"/>
    <mergeCell ref="E524:E525"/>
    <mergeCell ref="F524:F525"/>
    <mergeCell ref="G524:G525"/>
    <mergeCell ref="N521:N522"/>
    <mergeCell ref="O521:P522"/>
    <mergeCell ref="Q521:Q522"/>
    <mergeCell ref="C523:E523"/>
    <mergeCell ref="G523:I523"/>
    <mergeCell ref="K523:M523"/>
    <mergeCell ref="O523:Q523"/>
    <mergeCell ref="C520:Q520"/>
    <mergeCell ref="B521:B522"/>
    <mergeCell ref="C521:D522"/>
    <mergeCell ref="E521:E522"/>
    <mergeCell ref="F521:F522"/>
    <mergeCell ref="G521:H522"/>
    <mergeCell ref="I521:I522"/>
    <mergeCell ref="J521:J522"/>
    <mergeCell ref="K521:L522"/>
    <mergeCell ref="M521:M522"/>
    <mergeCell ref="J517:J519"/>
    <mergeCell ref="K517:M517"/>
    <mergeCell ref="K518:M518"/>
    <mergeCell ref="K519:M519"/>
    <mergeCell ref="N517:N519"/>
    <mergeCell ref="O517:Q517"/>
    <mergeCell ref="O518:Q518"/>
    <mergeCell ref="O519:Q519"/>
    <mergeCell ref="C516:I516"/>
    <mergeCell ref="K516:Q516"/>
    <mergeCell ref="B517:B519"/>
    <mergeCell ref="C517:E517"/>
    <mergeCell ref="C518:E518"/>
    <mergeCell ref="C519:E519"/>
    <mergeCell ref="F517:F519"/>
    <mergeCell ref="G517:I517"/>
    <mergeCell ref="G518:I518"/>
    <mergeCell ref="G519:I519"/>
    <mergeCell ref="N508:N509"/>
    <mergeCell ref="O508:O509"/>
    <mergeCell ref="P508:P509"/>
    <mergeCell ref="Q508:Q509"/>
    <mergeCell ref="B513:Q513"/>
    <mergeCell ref="C515:Q515"/>
    <mergeCell ref="H508:H509"/>
    <mergeCell ref="I508:I509"/>
    <mergeCell ref="J508:J509"/>
    <mergeCell ref="K508:K509"/>
    <mergeCell ref="L508:L509"/>
    <mergeCell ref="M508:M509"/>
    <mergeCell ref="B508:B509"/>
    <mergeCell ref="C508:C509"/>
    <mergeCell ref="D508:D509"/>
    <mergeCell ref="E508:E509"/>
    <mergeCell ref="F508:F509"/>
    <mergeCell ref="G508:G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N500:N501"/>
    <mergeCell ref="O500:O501"/>
    <mergeCell ref="P500:P501"/>
    <mergeCell ref="Q500:Q501"/>
    <mergeCell ref="B502:B503"/>
    <mergeCell ref="C502:D503"/>
    <mergeCell ref="E502:E503"/>
    <mergeCell ref="F502:F503"/>
    <mergeCell ref="G502:H503"/>
    <mergeCell ref="I502:I503"/>
    <mergeCell ref="H500:H501"/>
    <mergeCell ref="I500:I501"/>
    <mergeCell ref="J500:J501"/>
    <mergeCell ref="K500:K501"/>
    <mergeCell ref="L500:L501"/>
    <mergeCell ref="M500:M501"/>
    <mergeCell ref="C499:E499"/>
    <mergeCell ref="G499:I499"/>
    <mergeCell ref="K499:M499"/>
    <mergeCell ref="O499:Q499"/>
    <mergeCell ref="B500:B501"/>
    <mergeCell ref="C500:C501"/>
    <mergeCell ref="D500:D501"/>
    <mergeCell ref="E500:E501"/>
    <mergeCell ref="F500:F501"/>
    <mergeCell ref="G500:G501"/>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C484:E484"/>
    <mergeCell ref="G484:I484"/>
    <mergeCell ref="K484:M484"/>
    <mergeCell ref="O484:Q484"/>
    <mergeCell ref="B485:B486"/>
    <mergeCell ref="C485:D486"/>
    <mergeCell ref="E485:E486"/>
    <mergeCell ref="F485:F486"/>
    <mergeCell ref="G485:H486"/>
    <mergeCell ref="I485:I486"/>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C479:E479"/>
    <mergeCell ref="G479:I479"/>
    <mergeCell ref="K479:M479"/>
    <mergeCell ref="O479:Q479"/>
    <mergeCell ref="B480:B481"/>
    <mergeCell ref="C480:D481"/>
    <mergeCell ref="E480:E481"/>
    <mergeCell ref="F480:F481"/>
    <mergeCell ref="G480:H481"/>
    <mergeCell ref="I480:I481"/>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N473:N474"/>
    <mergeCell ref="O473:O474"/>
    <mergeCell ref="P473:P474"/>
    <mergeCell ref="Q473:Q474"/>
    <mergeCell ref="B475:B476"/>
    <mergeCell ref="C475:D476"/>
    <mergeCell ref="E475:E476"/>
    <mergeCell ref="F475:F476"/>
    <mergeCell ref="G475:H476"/>
    <mergeCell ref="I475:I476"/>
    <mergeCell ref="H473:H474"/>
    <mergeCell ref="I473:I474"/>
    <mergeCell ref="J473:J474"/>
    <mergeCell ref="K473:K474"/>
    <mergeCell ref="L473:L474"/>
    <mergeCell ref="M473:M474"/>
    <mergeCell ref="B473:B474"/>
    <mergeCell ref="C473:C474"/>
    <mergeCell ref="D473:D474"/>
    <mergeCell ref="E473:E474"/>
    <mergeCell ref="F473:F474"/>
    <mergeCell ref="G473:G474"/>
    <mergeCell ref="C471:E471"/>
    <mergeCell ref="G471:I471"/>
    <mergeCell ref="K471:M471"/>
    <mergeCell ref="O471:Q471"/>
    <mergeCell ref="C472:E472"/>
    <mergeCell ref="G472:I472"/>
    <mergeCell ref="K472:M472"/>
    <mergeCell ref="O472:Q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J457:J458"/>
    <mergeCell ref="K457:L458"/>
    <mergeCell ref="M457:M458"/>
    <mergeCell ref="N457:N458"/>
    <mergeCell ref="O457:P458"/>
    <mergeCell ref="Q457:Q458"/>
    <mergeCell ref="C456:E456"/>
    <mergeCell ref="G456:I456"/>
    <mergeCell ref="K456:M456"/>
    <mergeCell ref="O456:Q456"/>
    <mergeCell ref="B457:B458"/>
    <mergeCell ref="C457:D458"/>
    <mergeCell ref="E457:E458"/>
    <mergeCell ref="F457:F458"/>
    <mergeCell ref="G457:H458"/>
    <mergeCell ref="I457:I458"/>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49:N450"/>
    <mergeCell ref="O449:P450"/>
    <mergeCell ref="Q449:Q450"/>
    <mergeCell ref="C451:E451"/>
    <mergeCell ref="G451:I451"/>
    <mergeCell ref="K451:M451"/>
    <mergeCell ref="O451:Q451"/>
    <mergeCell ref="Q447:Q448"/>
    <mergeCell ref="B449:B450"/>
    <mergeCell ref="C449:D450"/>
    <mergeCell ref="E449:E450"/>
    <mergeCell ref="F449:F450"/>
    <mergeCell ref="G449:H450"/>
    <mergeCell ref="I449:I450"/>
    <mergeCell ref="J449:J450"/>
    <mergeCell ref="K449:L450"/>
    <mergeCell ref="M449:M450"/>
    <mergeCell ref="I447:I448"/>
    <mergeCell ref="J447:J448"/>
    <mergeCell ref="K447:L448"/>
    <mergeCell ref="M447:M448"/>
    <mergeCell ref="N447:N448"/>
    <mergeCell ref="O447:P448"/>
    <mergeCell ref="M445:M446"/>
    <mergeCell ref="N445:N446"/>
    <mergeCell ref="O445:O446"/>
    <mergeCell ref="P445:P446"/>
    <mergeCell ref="Q445:Q446"/>
    <mergeCell ref="B447:B448"/>
    <mergeCell ref="C447:D448"/>
    <mergeCell ref="E447:E448"/>
    <mergeCell ref="F447:F448"/>
    <mergeCell ref="G447:H448"/>
    <mergeCell ref="G445:G446"/>
    <mergeCell ref="H445:H446"/>
    <mergeCell ref="I445:I446"/>
    <mergeCell ref="J445:J446"/>
    <mergeCell ref="K445:K446"/>
    <mergeCell ref="L445:L446"/>
    <mergeCell ref="Q442:Q443"/>
    <mergeCell ref="C444:E444"/>
    <mergeCell ref="G444:I444"/>
    <mergeCell ref="K444:M444"/>
    <mergeCell ref="O444:Q444"/>
    <mergeCell ref="B445:B446"/>
    <mergeCell ref="C445:C446"/>
    <mergeCell ref="D445:D446"/>
    <mergeCell ref="E445:E446"/>
    <mergeCell ref="F445:F446"/>
    <mergeCell ref="I442:I443"/>
    <mergeCell ref="J442:J443"/>
    <mergeCell ref="K442:L443"/>
    <mergeCell ref="M442:M443"/>
    <mergeCell ref="N442:N443"/>
    <mergeCell ref="O442:P443"/>
    <mergeCell ref="N438:N440"/>
    <mergeCell ref="O438:Q438"/>
    <mergeCell ref="O439:Q439"/>
    <mergeCell ref="O440:Q440"/>
    <mergeCell ref="C441:Q441"/>
    <mergeCell ref="B442:B443"/>
    <mergeCell ref="C442:D443"/>
    <mergeCell ref="E442:E443"/>
    <mergeCell ref="F442:F443"/>
    <mergeCell ref="G442:H443"/>
    <mergeCell ref="G439:I439"/>
    <mergeCell ref="G440:I440"/>
    <mergeCell ref="J438:J440"/>
    <mergeCell ref="K438:M438"/>
    <mergeCell ref="K439:M439"/>
    <mergeCell ref="K440:M440"/>
    <mergeCell ref="B434:Q434"/>
    <mergeCell ref="C436:Q436"/>
    <mergeCell ref="C437:I437"/>
    <mergeCell ref="K437:Q437"/>
    <mergeCell ref="B438:B440"/>
    <mergeCell ref="C438:E438"/>
    <mergeCell ref="C439:E439"/>
    <mergeCell ref="C440:E440"/>
    <mergeCell ref="F438:F440"/>
    <mergeCell ref="G438:I438"/>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C408:E408"/>
    <mergeCell ref="G408:I408"/>
    <mergeCell ref="K408:M408"/>
    <mergeCell ref="O408:Q408"/>
    <mergeCell ref="S408:U408"/>
    <mergeCell ref="W408:Y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6:E396"/>
    <mergeCell ref="G396:I396"/>
    <mergeCell ref="K396:M396"/>
    <mergeCell ref="O396:Q396"/>
    <mergeCell ref="S396:U396"/>
    <mergeCell ref="W396:Y396"/>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V366:V367"/>
    <mergeCell ref="W366:X367"/>
    <mergeCell ref="Y366:Y367"/>
    <mergeCell ref="C368:E368"/>
    <mergeCell ref="G368:I368"/>
    <mergeCell ref="K368:M368"/>
    <mergeCell ref="O368:Q368"/>
    <mergeCell ref="S368:U368"/>
    <mergeCell ref="W368:Y368"/>
    <mergeCell ref="N366:N367"/>
    <mergeCell ref="O366:P367"/>
    <mergeCell ref="Q366:Q367"/>
    <mergeCell ref="R366:R367"/>
    <mergeCell ref="S366:T367"/>
    <mergeCell ref="U366:U367"/>
    <mergeCell ref="C365:Y365"/>
    <mergeCell ref="B366:B367"/>
    <mergeCell ref="C366:D367"/>
    <mergeCell ref="E366:E367"/>
    <mergeCell ref="F366:F367"/>
    <mergeCell ref="G366:H367"/>
    <mergeCell ref="I366:I367"/>
    <mergeCell ref="J366:J367"/>
    <mergeCell ref="K366:L367"/>
    <mergeCell ref="M366:M367"/>
    <mergeCell ref="N363:N364"/>
    <mergeCell ref="O363:Q364"/>
    <mergeCell ref="R363:R364"/>
    <mergeCell ref="S363:U364"/>
    <mergeCell ref="V363:V364"/>
    <mergeCell ref="W363:Y363"/>
    <mergeCell ref="W364:Y364"/>
    <mergeCell ref="B363:B364"/>
    <mergeCell ref="C363:E364"/>
    <mergeCell ref="F363:F364"/>
    <mergeCell ref="G363:I364"/>
    <mergeCell ref="J363:J364"/>
    <mergeCell ref="K363:M363"/>
    <mergeCell ref="K364:M364"/>
    <mergeCell ref="W356:W357"/>
    <mergeCell ref="X356:X357"/>
    <mergeCell ref="Y356:Y357"/>
    <mergeCell ref="Z356:Z357"/>
    <mergeCell ref="B360:Y360"/>
    <mergeCell ref="C362:M362"/>
    <mergeCell ref="O362:Y362"/>
    <mergeCell ref="Q356:Q357"/>
    <mergeCell ref="R356:R357"/>
    <mergeCell ref="S356:S357"/>
    <mergeCell ref="T356:T357"/>
    <mergeCell ref="U356:U357"/>
    <mergeCell ref="V356:V357"/>
    <mergeCell ref="K356:K357"/>
    <mergeCell ref="L356:L357"/>
    <mergeCell ref="M356:M357"/>
    <mergeCell ref="N356:N357"/>
    <mergeCell ref="O356:O357"/>
    <mergeCell ref="P356:P357"/>
    <mergeCell ref="Z354:Z355"/>
    <mergeCell ref="B356:B357"/>
    <mergeCell ref="C356:C357"/>
    <mergeCell ref="D356:D357"/>
    <mergeCell ref="E356:E357"/>
    <mergeCell ref="F356:F357"/>
    <mergeCell ref="G356:G357"/>
    <mergeCell ref="H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V352:V353"/>
    <mergeCell ref="W352:X353"/>
    <mergeCell ref="Y352:Y353"/>
    <mergeCell ref="Z352:Z353"/>
    <mergeCell ref="B354:B355"/>
    <mergeCell ref="C354:D355"/>
    <mergeCell ref="E354:E355"/>
    <mergeCell ref="F354:F355"/>
    <mergeCell ref="G354:H355"/>
    <mergeCell ref="I354:I355"/>
    <mergeCell ref="N352:N353"/>
    <mergeCell ref="O352:P353"/>
    <mergeCell ref="Q352:Q353"/>
    <mergeCell ref="R352:R353"/>
    <mergeCell ref="S352:T353"/>
    <mergeCell ref="U352:U353"/>
    <mergeCell ref="Z350:Z351"/>
    <mergeCell ref="B352:B353"/>
    <mergeCell ref="C352:D353"/>
    <mergeCell ref="E352:E353"/>
    <mergeCell ref="F352:F353"/>
    <mergeCell ref="G352:H353"/>
    <mergeCell ref="I352:I353"/>
    <mergeCell ref="J352:J353"/>
    <mergeCell ref="K352:L353"/>
    <mergeCell ref="M352:M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W348:W349"/>
    <mergeCell ref="X348:X349"/>
    <mergeCell ref="Y348:Y349"/>
    <mergeCell ref="Z348:Z349"/>
    <mergeCell ref="B350:B351"/>
    <mergeCell ref="C350:D351"/>
    <mergeCell ref="E350:E351"/>
    <mergeCell ref="F350:F351"/>
    <mergeCell ref="G350:H351"/>
    <mergeCell ref="I350:I351"/>
    <mergeCell ref="Q348:Q349"/>
    <mergeCell ref="R348:R349"/>
    <mergeCell ref="S348:S349"/>
    <mergeCell ref="T348:T349"/>
    <mergeCell ref="U348:U349"/>
    <mergeCell ref="V348:V349"/>
    <mergeCell ref="K348:K349"/>
    <mergeCell ref="L348:L349"/>
    <mergeCell ref="M348:M349"/>
    <mergeCell ref="N348:N349"/>
    <mergeCell ref="O348:O349"/>
    <mergeCell ref="P348:P349"/>
    <mergeCell ref="C347:Y347"/>
    <mergeCell ref="B348:B349"/>
    <mergeCell ref="C348:C349"/>
    <mergeCell ref="D348:D349"/>
    <mergeCell ref="E348:E349"/>
    <mergeCell ref="F348:F349"/>
    <mergeCell ref="G348:G349"/>
    <mergeCell ref="H348:H349"/>
    <mergeCell ref="I348:I349"/>
    <mergeCell ref="J348:J349"/>
    <mergeCell ref="C346:E346"/>
    <mergeCell ref="G346:I346"/>
    <mergeCell ref="K346:M346"/>
    <mergeCell ref="O346:Q346"/>
    <mergeCell ref="S346:U346"/>
    <mergeCell ref="W346:Y346"/>
    <mergeCell ref="C345:E345"/>
    <mergeCell ref="G345:I345"/>
    <mergeCell ref="K345:M345"/>
    <mergeCell ref="O345:Q345"/>
    <mergeCell ref="S345:U345"/>
    <mergeCell ref="W345:Y345"/>
    <mergeCell ref="B341:Z341"/>
    <mergeCell ref="C343:M343"/>
    <mergeCell ref="O343:Z343"/>
    <mergeCell ref="C344:E344"/>
    <mergeCell ref="G344:I344"/>
    <mergeCell ref="K344:M344"/>
    <mergeCell ref="O344:Q344"/>
    <mergeCell ref="S344:U344"/>
    <mergeCell ref="W344:Y344"/>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C320:E320"/>
    <mergeCell ref="G320:I320"/>
    <mergeCell ref="K320:M320"/>
    <mergeCell ref="O320:Q320"/>
    <mergeCell ref="S320:U320"/>
    <mergeCell ref="W320:Y320"/>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3:Y303"/>
    <mergeCell ref="C304:E304"/>
    <mergeCell ref="G304:I304"/>
    <mergeCell ref="K304:M304"/>
    <mergeCell ref="O304:Q304"/>
    <mergeCell ref="S304:U304"/>
    <mergeCell ref="W304:Y304"/>
    <mergeCell ref="C301:M301"/>
    <mergeCell ref="O301:Y301"/>
    <mergeCell ref="C302:E302"/>
    <mergeCell ref="G302:I302"/>
    <mergeCell ref="K302:M302"/>
    <mergeCell ref="O302:Q302"/>
    <mergeCell ref="S302:U302"/>
    <mergeCell ref="W302:Y302"/>
    <mergeCell ref="Q295:Q296"/>
    <mergeCell ref="R295:R296"/>
    <mergeCell ref="S295:S296"/>
    <mergeCell ref="T295:T296"/>
    <mergeCell ref="U295:U296"/>
    <mergeCell ref="B299:Y299"/>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T279"/>
    <mergeCell ref="U278:U279"/>
    <mergeCell ref="C280:E280"/>
    <mergeCell ref="G280:I280"/>
    <mergeCell ref="K280:M280"/>
    <mergeCell ref="O280:Q280"/>
    <mergeCell ref="S280:U280"/>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K261:M262"/>
    <mergeCell ref="N261:N262"/>
    <mergeCell ref="O261:Q262"/>
    <mergeCell ref="R261:R262"/>
    <mergeCell ref="S261:U262"/>
    <mergeCell ref="C263:U263"/>
    <mergeCell ref="T255:T256"/>
    <mergeCell ref="U255:U256"/>
    <mergeCell ref="B258:U258"/>
    <mergeCell ref="C260:U260"/>
    <mergeCell ref="B261:B262"/>
    <mergeCell ref="C261:E262"/>
    <mergeCell ref="F261:F262"/>
    <mergeCell ref="G261:I261"/>
    <mergeCell ref="G262:I262"/>
    <mergeCell ref="J261:J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S236:T237"/>
    <mergeCell ref="U236:U237"/>
    <mergeCell ref="C238:E238"/>
    <mergeCell ref="G238:I238"/>
    <mergeCell ref="K238:M238"/>
    <mergeCell ref="O238:Q238"/>
    <mergeCell ref="S238:U238"/>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K219:M220"/>
    <mergeCell ref="N219:N220"/>
    <mergeCell ref="O219:Q220"/>
    <mergeCell ref="R219:R220"/>
    <mergeCell ref="S219:U220"/>
    <mergeCell ref="C221:U221"/>
    <mergeCell ref="H210:H211"/>
    <mergeCell ref="I210:I211"/>
    <mergeCell ref="B216:U216"/>
    <mergeCell ref="C218:U218"/>
    <mergeCell ref="B219:B220"/>
    <mergeCell ref="C219:E220"/>
    <mergeCell ref="F219:F220"/>
    <mergeCell ref="G219:I219"/>
    <mergeCell ref="G220:I220"/>
    <mergeCell ref="J219:J220"/>
    <mergeCell ref="B210:B211"/>
    <mergeCell ref="C210:C211"/>
    <mergeCell ref="D210:D211"/>
    <mergeCell ref="E210:E211"/>
    <mergeCell ref="F210:F211"/>
    <mergeCell ref="G210:G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G198:G199"/>
    <mergeCell ref="H198:H199"/>
    <mergeCell ref="I198:I199"/>
    <mergeCell ref="B200:B201"/>
    <mergeCell ref="C200:D201"/>
    <mergeCell ref="E200:E201"/>
    <mergeCell ref="F200:F201"/>
    <mergeCell ref="G200:H201"/>
    <mergeCell ref="I200:I201"/>
    <mergeCell ref="B193:I193"/>
    <mergeCell ref="C195:E195"/>
    <mergeCell ref="G195:I195"/>
    <mergeCell ref="B196:B197"/>
    <mergeCell ref="C196:I197"/>
    <mergeCell ref="B198:B199"/>
    <mergeCell ref="C198:C199"/>
    <mergeCell ref="D198:D199"/>
    <mergeCell ref="E198:E199"/>
    <mergeCell ref="F198:F199"/>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Y155"/>
    <mergeCell ref="C156:E156"/>
    <mergeCell ref="G156:I156"/>
    <mergeCell ref="K156:M156"/>
    <mergeCell ref="O156:Q156"/>
    <mergeCell ref="S156:U156"/>
    <mergeCell ref="W156:Y156"/>
    <mergeCell ref="C154:E154"/>
    <mergeCell ref="G154:I154"/>
    <mergeCell ref="K154:M154"/>
    <mergeCell ref="O154:Q154"/>
    <mergeCell ref="S154:U154"/>
    <mergeCell ref="W154:Y154"/>
    <mergeCell ref="X147:X148"/>
    <mergeCell ref="Y147:Y148"/>
    <mergeCell ref="Z147:Z148"/>
    <mergeCell ref="AA147:AC148"/>
    <mergeCell ref="B151:Y151"/>
    <mergeCell ref="C153:M153"/>
    <mergeCell ref="O153:Y153"/>
    <mergeCell ref="N147:N148"/>
    <mergeCell ref="O147:Q148"/>
    <mergeCell ref="R147:R148"/>
    <mergeCell ref="S147:U148"/>
    <mergeCell ref="V147:V148"/>
    <mergeCell ref="W147:W148"/>
    <mergeCell ref="B147:B148"/>
    <mergeCell ref="C147:E148"/>
    <mergeCell ref="F147:F148"/>
    <mergeCell ref="G147:I148"/>
    <mergeCell ref="J147:J148"/>
    <mergeCell ref="K147:M148"/>
    <mergeCell ref="T145:T146"/>
    <mergeCell ref="U145:U146"/>
    <mergeCell ref="V145:V146"/>
    <mergeCell ref="W145:Y146"/>
    <mergeCell ref="Z145:Z146"/>
    <mergeCell ref="AA145:AC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T143:T144"/>
    <mergeCell ref="U143:U144"/>
    <mergeCell ref="V143:V144"/>
    <mergeCell ref="W143:Y144"/>
    <mergeCell ref="Z143:Z144"/>
    <mergeCell ref="AA143:AC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B140:AB141"/>
    <mergeCell ref="AC140:AC141"/>
    <mergeCell ref="C142:E142"/>
    <mergeCell ref="G142:I142"/>
    <mergeCell ref="K142:M142"/>
    <mergeCell ref="O142:Q142"/>
    <mergeCell ref="S142:U142"/>
    <mergeCell ref="W142:Y142"/>
    <mergeCell ref="AA142:AC142"/>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W139:Y139"/>
    <mergeCell ref="AA139:AC139"/>
    <mergeCell ref="B140:B141"/>
    <mergeCell ref="C140:C141"/>
    <mergeCell ref="D140:D141"/>
    <mergeCell ref="E140:E141"/>
    <mergeCell ref="F140:F141"/>
    <mergeCell ref="G140:G141"/>
    <mergeCell ref="H140:H141"/>
    <mergeCell ref="I140:I141"/>
    <mergeCell ref="W137:W138"/>
    <mergeCell ref="X137:X138"/>
    <mergeCell ref="Y137:Y138"/>
    <mergeCell ref="Z137:Z138"/>
    <mergeCell ref="AA137:AC138"/>
    <mergeCell ref="C139:E139"/>
    <mergeCell ref="G139:I139"/>
    <mergeCell ref="K139:M139"/>
    <mergeCell ref="O139:Q139"/>
    <mergeCell ref="S139:U139"/>
    <mergeCell ref="K137:M138"/>
    <mergeCell ref="N137:N138"/>
    <mergeCell ref="O137:Q138"/>
    <mergeCell ref="R137:R138"/>
    <mergeCell ref="S137:U138"/>
    <mergeCell ref="V137:V138"/>
    <mergeCell ref="U135:U136"/>
    <mergeCell ref="V135:V136"/>
    <mergeCell ref="W135:Y136"/>
    <mergeCell ref="Z135:Z136"/>
    <mergeCell ref="AA135:AC136"/>
    <mergeCell ref="B137:B138"/>
    <mergeCell ref="C137:E138"/>
    <mergeCell ref="F137:F138"/>
    <mergeCell ref="G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W133:Y134"/>
    <mergeCell ref="Z133:Z134"/>
    <mergeCell ref="AA133:AC134"/>
    <mergeCell ref="B135:B136"/>
    <mergeCell ref="C135:C136"/>
    <mergeCell ref="D135:D136"/>
    <mergeCell ref="E135:E136"/>
    <mergeCell ref="F135:F136"/>
    <mergeCell ref="G135:G136"/>
    <mergeCell ref="H135:H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AA132:AC132"/>
    <mergeCell ref="B133:B134"/>
    <mergeCell ref="C133:C134"/>
    <mergeCell ref="D133:D134"/>
    <mergeCell ref="E133:E134"/>
    <mergeCell ref="F133:F134"/>
    <mergeCell ref="G133:G134"/>
    <mergeCell ref="H133:H134"/>
    <mergeCell ref="I133:I134"/>
    <mergeCell ref="J133:J134"/>
    <mergeCell ref="C132:E132"/>
    <mergeCell ref="G132:I132"/>
    <mergeCell ref="K132:M132"/>
    <mergeCell ref="O132:Q132"/>
    <mergeCell ref="S132:U132"/>
    <mergeCell ref="W132:Y132"/>
    <mergeCell ref="AC129:AC130"/>
    <mergeCell ref="C131:E131"/>
    <mergeCell ref="G131:I131"/>
    <mergeCell ref="K131:M131"/>
    <mergeCell ref="O131:Q131"/>
    <mergeCell ref="S131:U131"/>
    <mergeCell ref="W131:Y131"/>
    <mergeCell ref="AA131:AC131"/>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C127:AC128"/>
    <mergeCell ref="B129:B130"/>
    <mergeCell ref="C129:C130"/>
    <mergeCell ref="D129:D130"/>
    <mergeCell ref="E129:E130"/>
    <mergeCell ref="F129:F130"/>
    <mergeCell ref="G129:G130"/>
    <mergeCell ref="H129:H130"/>
    <mergeCell ref="I129:I130"/>
    <mergeCell ref="J129:J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Z121:Z122"/>
    <mergeCell ref="AA121:AA122"/>
    <mergeCell ref="AB121:AB122"/>
    <mergeCell ref="AC121:AC122"/>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AC119"/>
    <mergeCell ref="C120:E120"/>
    <mergeCell ref="G120:I120"/>
    <mergeCell ref="K120:M120"/>
    <mergeCell ref="O120:Q120"/>
    <mergeCell ref="S120:U120"/>
    <mergeCell ref="W120:Y120"/>
    <mergeCell ref="AA120:AC120"/>
    <mergeCell ref="AC112:AC113"/>
    <mergeCell ref="B115:AC115"/>
    <mergeCell ref="C117:AC117"/>
    <mergeCell ref="C118:E118"/>
    <mergeCell ref="G118:I118"/>
    <mergeCell ref="K118:M118"/>
    <mergeCell ref="O118:Q118"/>
    <mergeCell ref="S118:U118"/>
    <mergeCell ref="W118:Y118"/>
    <mergeCell ref="AA118:AC118"/>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C110:AC111"/>
    <mergeCell ref="B112:B113"/>
    <mergeCell ref="C112:C113"/>
    <mergeCell ref="D112:D113"/>
    <mergeCell ref="E112:E113"/>
    <mergeCell ref="F112:F113"/>
    <mergeCell ref="G112:G113"/>
    <mergeCell ref="H112:H113"/>
    <mergeCell ref="I112:I113"/>
    <mergeCell ref="J112:J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Z104:Z105"/>
    <mergeCell ref="AA104:AA105"/>
    <mergeCell ref="AB104:AB105"/>
    <mergeCell ref="AC104:AC105"/>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A101:AC101"/>
    <mergeCell ref="C102:AC102"/>
    <mergeCell ref="C103:E103"/>
    <mergeCell ref="G103:I103"/>
    <mergeCell ref="K103:M103"/>
    <mergeCell ref="O103:Q103"/>
    <mergeCell ref="S103:U103"/>
    <mergeCell ref="W103:Y103"/>
    <mergeCell ref="AA103:AC103"/>
    <mergeCell ref="C101:E101"/>
    <mergeCell ref="G101:I101"/>
    <mergeCell ref="K101:M101"/>
    <mergeCell ref="O101:Q101"/>
    <mergeCell ref="S101:U101"/>
    <mergeCell ref="W101:Y101"/>
    <mergeCell ref="X96:X97"/>
    <mergeCell ref="Y96:Y97"/>
    <mergeCell ref="Z96:Z97"/>
    <mergeCell ref="AA96:AC97"/>
    <mergeCell ref="B98:AC98"/>
    <mergeCell ref="C100:AC100"/>
    <mergeCell ref="N96:N97"/>
    <mergeCell ref="O96:Q97"/>
    <mergeCell ref="R96:R97"/>
    <mergeCell ref="S96:U97"/>
    <mergeCell ref="V96:V97"/>
    <mergeCell ref="W96:W97"/>
    <mergeCell ref="B96:B97"/>
    <mergeCell ref="C96:E97"/>
    <mergeCell ref="F96:F97"/>
    <mergeCell ref="G96:I97"/>
    <mergeCell ref="J96:J97"/>
    <mergeCell ref="K96:M97"/>
    <mergeCell ref="T94:T95"/>
    <mergeCell ref="U94:U95"/>
    <mergeCell ref="V94:V95"/>
    <mergeCell ref="W94:Y95"/>
    <mergeCell ref="Z94:Z95"/>
    <mergeCell ref="AA94:AC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Y93"/>
    <mergeCell ref="Z92:Z93"/>
    <mergeCell ref="AA92:AC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B89:AB90"/>
    <mergeCell ref="AC89:AC90"/>
    <mergeCell ref="C91:E91"/>
    <mergeCell ref="G91:I91"/>
    <mergeCell ref="K91:M91"/>
    <mergeCell ref="O91:Q91"/>
    <mergeCell ref="S91:U91"/>
    <mergeCell ref="W91:Y91"/>
    <mergeCell ref="AA91:AC91"/>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W88:Y88"/>
    <mergeCell ref="AA88:AC88"/>
    <mergeCell ref="B89:B90"/>
    <mergeCell ref="C89:C90"/>
    <mergeCell ref="D89:D90"/>
    <mergeCell ref="E89:E90"/>
    <mergeCell ref="F89:F90"/>
    <mergeCell ref="G89:G90"/>
    <mergeCell ref="H89:H90"/>
    <mergeCell ref="I89:I90"/>
    <mergeCell ref="W86:W87"/>
    <mergeCell ref="X86:X87"/>
    <mergeCell ref="Y86:Y87"/>
    <mergeCell ref="Z86:Z87"/>
    <mergeCell ref="AA86:AC87"/>
    <mergeCell ref="C88:E88"/>
    <mergeCell ref="G88:I88"/>
    <mergeCell ref="K88:M88"/>
    <mergeCell ref="O88:Q88"/>
    <mergeCell ref="S88:U88"/>
    <mergeCell ref="K86:M87"/>
    <mergeCell ref="N86:N87"/>
    <mergeCell ref="O86:Q87"/>
    <mergeCell ref="R86:R87"/>
    <mergeCell ref="S86:U87"/>
    <mergeCell ref="V86:V87"/>
    <mergeCell ref="U84:U85"/>
    <mergeCell ref="V84:V85"/>
    <mergeCell ref="W84:Y85"/>
    <mergeCell ref="Z84:Z85"/>
    <mergeCell ref="AA84:AC85"/>
    <mergeCell ref="B86:B87"/>
    <mergeCell ref="C86:E87"/>
    <mergeCell ref="F86:F87"/>
    <mergeCell ref="G86:I87"/>
    <mergeCell ref="J86:J87"/>
    <mergeCell ref="O84:O85"/>
    <mergeCell ref="P84:P85"/>
    <mergeCell ref="Q84:Q85"/>
    <mergeCell ref="R84:R85"/>
    <mergeCell ref="S84:S85"/>
    <mergeCell ref="T84:T85"/>
    <mergeCell ref="I84:I85"/>
    <mergeCell ref="J84:J85"/>
    <mergeCell ref="K84:K85"/>
    <mergeCell ref="L84:L85"/>
    <mergeCell ref="M84:M85"/>
    <mergeCell ref="N84:N85"/>
    <mergeCell ref="W82:Y83"/>
    <mergeCell ref="Z82:Z83"/>
    <mergeCell ref="AA82:AC83"/>
    <mergeCell ref="B84:B85"/>
    <mergeCell ref="C84:C85"/>
    <mergeCell ref="D84:D85"/>
    <mergeCell ref="E84:E85"/>
    <mergeCell ref="F84:F85"/>
    <mergeCell ref="G84:G85"/>
    <mergeCell ref="H84:H85"/>
    <mergeCell ref="Q82:Q83"/>
    <mergeCell ref="R82:R83"/>
    <mergeCell ref="S82:S83"/>
    <mergeCell ref="T82:T83"/>
    <mergeCell ref="U82:U83"/>
    <mergeCell ref="V82:V83"/>
    <mergeCell ref="K82:K83"/>
    <mergeCell ref="L82:L83"/>
    <mergeCell ref="M82:M83"/>
    <mergeCell ref="N82:N83"/>
    <mergeCell ref="O82:O83"/>
    <mergeCell ref="P82:P83"/>
    <mergeCell ref="AA81:AC81"/>
    <mergeCell ref="B82:B83"/>
    <mergeCell ref="C82:C83"/>
    <mergeCell ref="D82:D83"/>
    <mergeCell ref="E82:E83"/>
    <mergeCell ref="F82:F83"/>
    <mergeCell ref="G82:G83"/>
    <mergeCell ref="H82:H83"/>
    <mergeCell ref="I82:I83"/>
    <mergeCell ref="J82:J83"/>
    <mergeCell ref="C81:E81"/>
    <mergeCell ref="G81:I81"/>
    <mergeCell ref="K81:M81"/>
    <mergeCell ref="O81:Q81"/>
    <mergeCell ref="S81:U81"/>
    <mergeCell ref="W81:Y81"/>
    <mergeCell ref="AC78:AC79"/>
    <mergeCell ref="C80:E80"/>
    <mergeCell ref="G80:I80"/>
    <mergeCell ref="K80:M80"/>
    <mergeCell ref="O80:Q80"/>
    <mergeCell ref="S80:U80"/>
    <mergeCell ref="W80:Y80"/>
    <mergeCell ref="AA80:AC80"/>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U76:U77"/>
    <mergeCell ref="V76:V77"/>
    <mergeCell ref="W76:X77"/>
    <mergeCell ref="Y76:Y77"/>
    <mergeCell ref="Z76:Z77"/>
    <mergeCell ref="AA76:AB77"/>
    <mergeCell ref="M76:M77"/>
    <mergeCell ref="N76:N77"/>
    <mergeCell ref="O76:P77"/>
    <mergeCell ref="Q76:Q77"/>
    <mergeCell ref="R76:R77"/>
    <mergeCell ref="S76:T77"/>
    <mergeCell ref="AA74:AB75"/>
    <mergeCell ref="AC74:AC75"/>
    <mergeCell ref="B76:B77"/>
    <mergeCell ref="C76:D77"/>
    <mergeCell ref="E76:E77"/>
    <mergeCell ref="F76:F77"/>
    <mergeCell ref="G76:H77"/>
    <mergeCell ref="I76:I77"/>
    <mergeCell ref="J76:J77"/>
    <mergeCell ref="K76:L77"/>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Z70:Z71"/>
    <mergeCell ref="AA70:AA71"/>
    <mergeCell ref="AB70:AB71"/>
    <mergeCell ref="AC70:AC71"/>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8:AC68"/>
    <mergeCell ref="C69:E69"/>
    <mergeCell ref="G69:I69"/>
    <mergeCell ref="K69:M69"/>
    <mergeCell ref="O69:Q69"/>
    <mergeCell ref="S69:U69"/>
    <mergeCell ref="W69:Y69"/>
    <mergeCell ref="AA69:AC69"/>
    <mergeCell ref="AC61:AC62"/>
    <mergeCell ref="B64:AC64"/>
    <mergeCell ref="C66:AC66"/>
    <mergeCell ref="C67:E67"/>
    <mergeCell ref="G67:I67"/>
    <mergeCell ref="K67:M67"/>
    <mergeCell ref="O67:Q67"/>
    <mergeCell ref="S67:U67"/>
    <mergeCell ref="W67:Y67"/>
    <mergeCell ref="AA67:AC67"/>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C59:AC60"/>
    <mergeCell ref="B61:B62"/>
    <mergeCell ref="C61:C62"/>
    <mergeCell ref="D61:D62"/>
    <mergeCell ref="E61:E62"/>
    <mergeCell ref="F61:F62"/>
    <mergeCell ref="G61:G62"/>
    <mergeCell ref="H61:H62"/>
    <mergeCell ref="I61:I62"/>
    <mergeCell ref="J61:J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AC51"/>
    <mergeCell ref="C52:E52"/>
    <mergeCell ref="G52:I52"/>
    <mergeCell ref="K52:M52"/>
    <mergeCell ref="O52:Q52"/>
    <mergeCell ref="S52:U52"/>
    <mergeCell ref="W52:Y52"/>
    <mergeCell ref="AA52:AC52"/>
    <mergeCell ref="B47:AC47"/>
    <mergeCell ref="C49:AC49"/>
    <mergeCell ref="C50:E50"/>
    <mergeCell ref="G50:I50"/>
    <mergeCell ref="K50:M50"/>
    <mergeCell ref="O50:Q50"/>
    <mergeCell ref="S50:U50"/>
    <mergeCell ref="W50:Y50"/>
    <mergeCell ref="AA50:AC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1"/>
    <mergeCell ref="W40:X41"/>
    <mergeCell ref="Y40:Y41"/>
    <mergeCell ref="C42:D42"/>
    <mergeCell ref="G42:H42"/>
    <mergeCell ref="K42:L42"/>
    <mergeCell ref="O42:P42"/>
    <mergeCell ref="S42:T42"/>
    <mergeCell ref="W42:X42"/>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C27:Y27"/>
    <mergeCell ref="B28:B29"/>
    <mergeCell ref="C28:C29"/>
    <mergeCell ref="D28:D29"/>
    <mergeCell ref="E28:E29"/>
    <mergeCell ref="F28:F29"/>
    <mergeCell ref="G28:G29"/>
    <mergeCell ref="H28:H29"/>
    <mergeCell ref="I28:I29"/>
    <mergeCell ref="J28:J29"/>
    <mergeCell ref="C26:E26"/>
    <mergeCell ref="G26:I26"/>
    <mergeCell ref="K26:M26"/>
    <mergeCell ref="O26:Q26"/>
    <mergeCell ref="S26:U26"/>
    <mergeCell ref="W26:Y26"/>
    <mergeCell ref="C25:E25"/>
    <mergeCell ref="G25:I25"/>
    <mergeCell ref="K25:M25"/>
    <mergeCell ref="O25:Q25"/>
    <mergeCell ref="S25:U25"/>
    <mergeCell ref="W25:Y25"/>
    <mergeCell ref="B21:Y21"/>
    <mergeCell ref="C23:M23"/>
    <mergeCell ref="O23:Y23"/>
    <mergeCell ref="C24:E24"/>
    <mergeCell ref="G24:I24"/>
    <mergeCell ref="K24:M24"/>
    <mergeCell ref="O24:Q24"/>
    <mergeCell ref="S24:U24"/>
    <mergeCell ref="W24:Y24"/>
    <mergeCell ref="C13:D13"/>
    <mergeCell ref="B14:B15"/>
    <mergeCell ref="C14:D15"/>
    <mergeCell ref="E14:E15"/>
    <mergeCell ref="C16:D16"/>
    <mergeCell ref="B17:B18"/>
    <mergeCell ref="C17:C18"/>
    <mergeCell ref="D17:D18"/>
    <mergeCell ref="E17:E18"/>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7109375" customWidth="1"/>
    <col min="6" max="6" width="13.28515625" customWidth="1"/>
    <col min="7" max="7" width="2.5703125" customWidth="1"/>
    <col min="8" max="8" width="8.28515625" customWidth="1"/>
    <col min="9" max="9" width="13.28515625" customWidth="1"/>
  </cols>
  <sheetData>
    <row r="1" spans="1:9" ht="15" customHeight="1">
      <c r="A1" s="7" t="s">
        <v>1173</v>
      </c>
      <c r="B1" s="7" t="s">
        <v>1</v>
      </c>
      <c r="C1" s="7"/>
      <c r="D1" s="7"/>
      <c r="E1" s="7"/>
      <c r="F1" s="7"/>
      <c r="G1" s="7"/>
      <c r="H1" s="7"/>
      <c r="I1" s="7"/>
    </row>
    <row r="2" spans="1:9" ht="15" customHeight="1">
      <c r="A2" s="7"/>
      <c r="B2" s="7" t="s">
        <v>2</v>
      </c>
      <c r="C2" s="7"/>
      <c r="D2" s="7"/>
      <c r="E2" s="7"/>
      <c r="F2" s="7"/>
      <c r="G2" s="7"/>
      <c r="H2" s="7"/>
      <c r="I2" s="7"/>
    </row>
    <row r="3" spans="1:9" ht="45">
      <c r="A3" s="3" t="s">
        <v>634</v>
      </c>
      <c r="B3" s="10" t="s">
        <v>5</v>
      </c>
      <c r="C3" s="10"/>
      <c r="D3" s="10"/>
      <c r="E3" s="10"/>
      <c r="F3" s="10"/>
      <c r="G3" s="10"/>
      <c r="H3" s="10"/>
      <c r="I3" s="10"/>
    </row>
    <row r="4" spans="1:9" ht="15" customHeight="1">
      <c r="A4" s="11" t="s">
        <v>1174</v>
      </c>
      <c r="B4" s="10" t="s">
        <v>5</v>
      </c>
      <c r="C4" s="10"/>
      <c r="D4" s="10"/>
      <c r="E4" s="10"/>
      <c r="F4" s="10"/>
      <c r="G4" s="10"/>
      <c r="H4" s="10"/>
      <c r="I4" s="10"/>
    </row>
    <row r="5" spans="1:9">
      <c r="A5" s="11"/>
      <c r="B5" s="69" t="s">
        <v>637</v>
      </c>
      <c r="C5" s="69"/>
      <c r="D5" s="69"/>
      <c r="E5" s="69"/>
      <c r="F5" s="69"/>
      <c r="G5" s="69"/>
      <c r="H5" s="69"/>
      <c r="I5" s="69"/>
    </row>
    <row r="6" spans="1:9">
      <c r="A6" s="11"/>
      <c r="B6" s="31"/>
      <c r="C6" s="31"/>
      <c r="D6" s="31"/>
      <c r="E6" s="31"/>
      <c r="F6" s="31"/>
      <c r="G6" s="31"/>
      <c r="H6" s="31"/>
      <c r="I6" s="31"/>
    </row>
    <row r="7" spans="1:9">
      <c r="A7" s="11"/>
      <c r="B7" s="17"/>
      <c r="C7" s="17"/>
      <c r="D7" s="17"/>
      <c r="E7" s="17"/>
      <c r="F7" s="17"/>
      <c r="G7" s="17"/>
      <c r="H7" s="17"/>
      <c r="I7" s="17"/>
    </row>
    <row r="8" spans="1:9" ht="15.75" thickBot="1">
      <c r="A8" s="11"/>
      <c r="B8" s="28" t="s">
        <v>638</v>
      </c>
      <c r="C8" s="34">
        <v>41912</v>
      </c>
      <c r="D8" s="34"/>
      <c r="E8" s="34"/>
      <c r="F8" s="16"/>
      <c r="G8" s="34">
        <v>41639</v>
      </c>
      <c r="H8" s="34"/>
      <c r="I8" s="34"/>
    </row>
    <row r="9" spans="1:9">
      <c r="A9" s="11"/>
      <c r="B9" s="16"/>
      <c r="C9" s="36" t="s">
        <v>251</v>
      </c>
      <c r="D9" s="36"/>
      <c r="E9" s="36"/>
      <c r="F9" s="36"/>
      <c r="G9" s="36"/>
      <c r="H9" s="36"/>
      <c r="I9" s="36"/>
    </row>
    <row r="10" spans="1:9">
      <c r="A10" s="11"/>
      <c r="B10" s="56" t="s">
        <v>639</v>
      </c>
      <c r="C10" s="56" t="s">
        <v>253</v>
      </c>
      <c r="D10" s="43">
        <v>2559</v>
      </c>
      <c r="E10" s="37"/>
      <c r="F10" s="37"/>
      <c r="G10" s="56" t="s">
        <v>253</v>
      </c>
      <c r="H10" s="43">
        <v>15753</v>
      </c>
      <c r="I10" s="37"/>
    </row>
    <row r="11" spans="1:9">
      <c r="A11" s="11"/>
      <c r="B11" s="56"/>
      <c r="C11" s="56"/>
      <c r="D11" s="43"/>
      <c r="E11" s="37"/>
      <c r="F11" s="37"/>
      <c r="G11" s="56"/>
      <c r="H11" s="43"/>
      <c r="I11" s="37"/>
    </row>
    <row r="12" spans="1:9">
      <c r="A12" s="11"/>
      <c r="B12" s="39" t="s">
        <v>640</v>
      </c>
      <c r="C12" s="40">
        <v>27731</v>
      </c>
      <c r="D12" s="40"/>
      <c r="E12" s="41"/>
      <c r="F12" s="41"/>
      <c r="G12" s="40">
        <v>35063</v>
      </c>
      <c r="H12" s="40"/>
      <c r="I12" s="41"/>
    </row>
    <row r="13" spans="1:9">
      <c r="A13" s="11"/>
      <c r="B13" s="39"/>
      <c r="C13" s="40"/>
      <c r="D13" s="40"/>
      <c r="E13" s="41"/>
      <c r="F13" s="41"/>
      <c r="G13" s="40"/>
      <c r="H13" s="40"/>
      <c r="I13" s="41"/>
    </row>
    <row r="14" spans="1:9">
      <c r="A14" s="11"/>
      <c r="B14" s="56" t="s">
        <v>641</v>
      </c>
      <c r="C14" s="44">
        <v>835</v>
      </c>
      <c r="D14" s="44"/>
      <c r="E14" s="37"/>
      <c r="F14" s="37"/>
      <c r="G14" s="44">
        <v>835</v>
      </c>
      <c r="H14" s="44"/>
      <c r="I14" s="37"/>
    </row>
    <row r="15" spans="1:9">
      <c r="A15" s="11"/>
      <c r="B15" s="56"/>
      <c r="C15" s="44"/>
      <c r="D15" s="44"/>
      <c r="E15" s="37"/>
      <c r="F15" s="37"/>
      <c r="G15" s="44"/>
      <c r="H15" s="44"/>
      <c r="I15" s="37"/>
    </row>
    <row r="16" spans="1:9">
      <c r="A16" s="11"/>
      <c r="B16" s="39" t="s">
        <v>642</v>
      </c>
      <c r="C16" s="45">
        <v>13</v>
      </c>
      <c r="D16" s="45"/>
      <c r="E16" s="41"/>
      <c r="F16" s="41"/>
      <c r="G16" s="45">
        <v>186</v>
      </c>
      <c r="H16" s="45"/>
      <c r="I16" s="41"/>
    </row>
    <row r="17" spans="1:9" ht="15.75" thickBot="1">
      <c r="A17" s="11"/>
      <c r="B17" s="39"/>
      <c r="C17" s="64"/>
      <c r="D17" s="64"/>
      <c r="E17" s="47"/>
      <c r="F17" s="41"/>
      <c r="G17" s="64"/>
      <c r="H17" s="64"/>
      <c r="I17" s="47"/>
    </row>
    <row r="18" spans="1:9">
      <c r="A18" s="11"/>
      <c r="B18" s="48" t="s">
        <v>643</v>
      </c>
      <c r="C18" s="51">
        <v>31138</v>
      </c>
      <c r="D18" s="51"/>
      <c r="E18" s="53"/>
      <c r="F18" s="37"/>
      <c r="G18" s="51">
        <v>51837</v>
      </c>
      <c r="H18" s="51"/>
      <c r="I18" s="53"/>
    </row>
    <row r="19" spans="1:9">
      <c r="A19" s="11"/>
      <c r="B19" s="48"/>
      <c r="C19" s="105"/>
      <c r="D19" s="105"/>
      <c r="E19" s="106"/>
      <c r="F19" s="37"/>
      <c r="G19" s="105"/>
      <c r="H19" s="105"/>
      <c r="I19" s="106"/>
    </row>
    <row r="20" spans="1:9">
      <c r="A20" s="11"/>
      <c r="B20" s="39" t="s">
        <v>644</v>
      </c>
      <c r="C20" s="40">
        <v>9386</v>
      </c>
      <c r="D20" s="40"/>
      <c r="E20" s="41"/>
      <c r="F20" s="41"/>
      <c r="G20" s="40">
        <v>4054</v>
      </c>
      <c r="H20" s="40"/>
      <c r="I20" s="41"/>
    </row>
    <row r="21" spans="1:9" ht="15.75" thickBot="1">
      <c r="A21" s="11"/>
      <c r="B21" s="39"/>
      <c r="C21" s="46"/>
      <c r="D21" s="46"/>
      <c r="E21" s="47"/>
      <c r="F21" s="41"/>
      <c r="G21" s="46"/>
      <c r="H21" s="46"/>
      <c r="I21" s="47"/>
    </row>
    <row r="22" spans="1:9">
      <c r="A22" s="11"/>
      <c r="B22" s="48" t="s">
        <v>645</v>
      </c>
      <c r="C22" s="49" t="s">
        <v>253</v>
      </c>
      <c r="D22" s="51">
        <v>40524</v>
      </c>
      <c r="E22" s="53"/>
      <c r="F22" s="37"/>
      <c r="G22" s="49" t="s">
        <v>253</v>
      </c>
      <c r="H22" s="51">
        <v>55891</v>
      </c>
      <c r="I22" s="53"/>
    </row>
    <row r="23" spans="1:9" ht="15.75" thickBot="1">
      <c r="A23" s="11"/>
      <c r="B23" s="48"/>
      <c r="C23" s="50"/>
      <c r="D23" s="52"/>
      <c r="E23" s="54"/>
      <c r="F23" s="37"/>
      <c r="G23" s="50"/>
      <c r="H23" s="52"/>
      <c r="I23" s="54"/>
    </row>
    <row r="24" spans="1:9" ht="15.75" thickTop="1">
      <c r="A24" s="11" t="s">
        <v>1175</v>
      </c>
      <c r="B24" s="10" t="s">
        <v>5</v>
      </c>
      <c r="C24" s="10"/>
      <c r="D24" s="10"/>
      <c r="E24" s="10"/>
      <c r="F24" s="10"/>
      <c r="G24" s="10"/>
      <c r="H24" s="10"/>
      <c r="I24" s="10"/>
    </row>
    <row r="25" spans="1:9" ht="25.5" customHeight="1">
      <c r="A25" s="11"/>
      <c r="B25" s="69" t="s">
        <v>646</v>
      </c>
      <c r="C25" s="69"/>
      <c r="D25" s="69"/>
      <c r="E25" s="69"/>
      <c r="F25" s="69"/>
      <c r="G25" s="69"/>
      <c r="H25" s="69"/>
      <c r="I25" s="69"/>
    </row>
    <row r="26" spans="1:9">
      <c r="A26" s="11"/>
      <c r="B26" s="31"/>
      <c r="C26" s="31"/>
      <c r="D26" s="31"/>
      <c r="E26" s="31"/>
    </row>
    <row r="27" spans="1:9">
      <c r="A27" s="11"/>
      <c r="B27" s="17"/>
      <c r="C27" s="17"/>
      <c r="D27" s="17"/>
      <c r="E27" s="17"/>
    </row>
    <row r="28" spans="1:9" ht="15.75" thickBot="1">
      <c r="A28" s="11"/>
      <c r="B28" s="16"/>
      <c r="C28" s="32" t="s">
        <v>647</v>
      </c>
      <c r="D28" s="32"/>
      <c r="E28" s="32"/>
    </row>
    <row r="29" spans="1:9">
      <c r="A29" s="11"/>
      <c r="B29" s="16"/>
      <c r="C29" s="67" t="s">
        <v>251</v>
      </c>
      <c r="D29" s="67"/>
      <c r="E29" s="67"/>
    </row>
    <row r="30" spans="1:9">
      <c r="A30" s="11"/>
      <c r="B30" s="56" t="s">
        <v>307</v>
      </c>
      <c r="C30" s="56" t="s">
        <v>253</v>
      </c>
      <c r="D30" s="43">
        <v>55891</v>
      </c>
      <c r="E30" s="37"/>
    </row>
    <row r="31" spans="1:9">
      <c r="A31" s="11"/>
      <c r="B31" s="56"/>
      <c r="C31" s="56"/>
      <c r="D31" s="43"/>
      <c r="E31" s="37"/>
    </row>
    <row r="32" spans="1:9">
      <c r="A32" s="11"/>
      <c r="B32" s="63" t="s">
        <v>308</v>
      </c>
      <c r="C32" s="40">
        <v>6382</v>
      </c>
      <c r="D32" s="40"/>
      <c r="E32" s="41"/>
    </row>
    <row r="33" spans="1:5">
      <c r="A33" s="11"/>
      <c r="B33" s="63"/>
      <c r="C33" s="40"/>
      <c r="D33" s="40"/>
      <c r="E33" s="41"/>
    </row>
    <row r="34" spans="1:5">
      <c r="A34" s="11"/>
      <c r="B34" s="48" t="s">
        <v>648</v>
      </c>
      <c r="C34" s="44">
        <v>667</v>
      </c>
      <c r="D34" s="44"/>
      <c r="E34" s="37"/>
    </row>
    <row r="35" spans="1:5">
      <c r="A35" s="11"/>
      <c r="B35" s="48"/>
      <c r="C35" s="44"/>
      <c r="D35" s="44"/>
      <c r="E35" s="37"/>
    </row>
    <row r="36" spans="1:5">
      <c r="A36" s="11"/>
      <c r="B36" s="29" t="s">
        <v>649</v>
      </c>
      <c r="C36" s="45" t="s">
        <v>650</v>
      </c>
      <c r="D36" s="45"/>
      <c r="E36" s="24" t="s">
        <v>311</v>
      </c>
    </row>
    <row r="37" spans="1:5" ht="15.75" thickBot="1">
      <c r="A37" s="11"/>
      <c r="B37" s="26" t="s">
        <v>651</v>
      </c>
      <c r="C37" s="87" t="s">
        <v>652</v>
      </c>
      <c r="D37" s="87"/>
      <c r="E37" s="27" t="s">
        <v>311</v>
      </c>
    </row>
    <row r="38" spans="1:5">
      <c r="A38" s="11"/>
      <c r="B38" s="39" t="s">
        <v>653</v>
      </c>
      <c r="C38" s="97" t="s">
        <v>253</v>
      </c>
      <c r="D38" s="90">
        <v>40524</v>
      </c>
      <c r="E38" s="91"/>
    </row>
    <row r="39" spans="1:5" ht="15.75" thickBot="1">
      <c r="A39" s="11"/>
      <c r="B39" s="39"/>
      <c r="C39" s="58"/>
      <c r="D39" s="60"/>
      <c r="E39" s="61"/>
    </row>
    <row r="40" spans="1:5" ht="15.75" thickTop="1"/>
  </sheetData>
  <mergeCells count="79">
    <mergeCell ref="A24:A39"/>
    <mergeCell ref="B24:I24"/>
    <mergeCell ref="B25:I25"/>
    <mergeCell ref="A1:A2"/>
    <mergeCell ref="B1:I1"/>
    <mergeCell ref="B2:I2"/>
    <mergeCell ref="B3:I3"/>
    <mergeCell ref="A4:A23"/>
    <mergeCell ref="B4:I4"/>
    <mergeCell ref="B5:I5"/>
    <mergeCell ref="C36:D36"/>
    <mergeCell ref="C37:D37"/>
    <mergeCell ref="B38:B39"/>
    <mergeCell ref="C38:C39"/>
    <mergeCell ref="D38:D39"/>
    <mergeCell ref="E38:E39"/>
    <mergeCell ref="B32:B33"/>
    <mergeCell ref="C32:D33"/>
    <mergeCell ref="E32:E33"/>
    <mergeCell ref="B34:B35"/>
    <mergeCell ref="C34:D35"/>
    <mergeCell ref="E34:E35"/>
    <mergeCell ref="H22:H23"/>
    <mergeCell ref="I22:I23"/>
    <mergeCell ref="B26:E26"/>
    <mergeCell ref="C28:E28"/>
    <mergeCell ref="C29:E29"/>
    <mergeCell ref="B30:B31"/>
    <mergeCell ref="C30:C31"/>
    <mergeCell ref="D30:D31"/>
    <mergeCell ref="E30:E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1</v>
      </c>
    </row>
    <row r="2" spans="1:3">
      <c r="A2" s="2" t="s">
        <v>73</v>
      </c>
      <c r="B2" s="12">
        <v>0.01</v>
      </c>
      <c r="C2" s="12">
        <v>0.01</v>
      </c>
    </row>
    <row r="3" spans="1:3">
      <c r="A3" s="2" t="s">
        <v>74</v>
      </c>
      <c r="B3" s="6">
        <v>5000000</v>
      </c>
      <c r="C3" s="6">
        <v>5000000</v>
      </c>
    </row>
    <row r="4" spans="1:3">
      <c r="A4" s="2" t="s">
        <v>75</v>
      </c>
      <c r="B4" s="12">
        <v>0.01</v>
      </c>
      <c r="C4" s="12">
        <v>0.01</v>
      </c>
    </row>
    <row r="5" spans="1:3">
      <c r="A5" s="2" t="s">
        <v>76</v>
      </c>
      <c r="B5" s="6">
        <v>200000000</v>
      </c>
      <c r="C5" s="6">
        <v>75000000</v>
      </c>
    </row>
    <row r="6" spans="1:3">
      <c r="A6" s="2" t="s">
        <v>77</v>
      </c>
      <c r="B6" s="6">
        <v>104225010</v>
      </c>
      <c r="C6" s="6">
        <v>45526124</v>
      </c>
    </row>
    <row r="7" spans="1:3" ht="30">
      <c r="A7" s="2" t="s">
        <v>78</v>
      </c>
      <c r="B7" s="6">
        <v>1115550</v>
      </c>
      <c r="C7" s="6">
        <v>1216524</v>
      </c>
    </row>
    <row r="8" spans="1:3">
      <c r="A8" s="2" t="s">
        <v>79</v>
      </c>
      <c r="B8" s="6">
        <v>1197180</v>
      </c>
      <c r="C8" s="6">
        <v>7032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3.5703125" customWidth="1"/>
    <col min="4" max="4" width="13.7109375" customWidth="1"/>
    <col min="5" max="5" width="3.140625" customWidth="1"/>
    <col min="6" max="6" width="10.42578125" customWidth="1"/>
    <col min="7" max="7" width="3" customWidth="1"/>
    <col min="8" max="8" width="9.5703125" customWidth="1"/>
    <col min="9" max="10" width="10.42578125" customWidth="1"/>
    <col min="11" max="11" width="2.85546875" customWidth="1"/>
    <col min="12" max="12" width="9.5703125" customWidth="1"/>
    <col min="13" max="13" width="12.28515625" customWidth="1"/>
    <col min="14" max="14" width="10.42578125" customWidth="1"/>
    <col min="15" max="15" width="2.85546875" customWidth="1"/>
    <col min="16" max="16" width="9.5703125" customWidth="1"/>
    <col min="17" max="18" width="10.42578125" customWidth="1"/>
    <col min="19" max="19" width="2" customWidth="1"/>
    <col min="20" max="20" width="7.42578125" customWidth="1"/>
    <col min="21" max="21" width="10.42578125" customWidth="1"/>
  </cols>
  <sheetData>
    <row r="1" spans="1:21" ht="15" customHeight="1">
      <c r="A1" s="7" t="s">
        <v>11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55</v>
      </c>
      <c r="B3" s="10" t="s">
        <v>5</v>
      </c>
      <c r="C3" s="10"/>
      <c r="D3" s="10"/>
      <c r="E3" s="10"/>
      <c r="F3" s="10"/>
      <c r="G3" s="10"/>
      <c r="H3" s="10"/>
      <c r="I3" s="10"/>
      <c r="J3" s="10"/>
      <c r="K3" s="10"/>
      <c r="L3" s="10"/>
      <c r="M3" s="10"/>
      <c r="N3" s="10"/>
      <c r="O3" s="10"/>
      <c r="P3" s="10"/>
      <c r="Q3" s="10"/>
      <c r="R3" s="10"/>
      <c r="S3" s="10"/>
      <c r="T3" s="10"/>
      <c r="U3" s="10"/>
    </row>
    <row r="4" spans="1:21" ht="15" customHeight="1">
      <c r="A4" s="11" t="s">
        <v>1177</v>
      </c>
      <c r="B4" s="10" t="s">
        <v>5</v>
      </c>
      <c r="C4" s="10"/>
      <c r="D4" s="10"/>
      <c r="E4" s="10"/>
      <c r="F4" s="10"/>
      <c r="G4" s="10"/>
      <c r="H4" s="10"/>
      <c r="I4" s="10"/>
      <c r="J4" s="10"/>
      <c r="K4" s="10"/>
      <c r="L4" s="10"/>
      <c r="M4" s="10"/>
      <c r="N4" s="10"/>
      <c r="O4" s="10"/>
      <c r="P4" s="10"/>
      <c r="Q4" s="10"/>
      <c r="R4" s="10"/>
      <c r="S4" s="10"/>
      <c r="T4" s="10"/>
      <c r="U4" s="10"/>
    </row>
    <row r="5" spans="1:21">
      <c r="A5" s="11"/>
      <c r="B5" s="69" t="s">
        <v>659</v>
      </c>
      <c r="C5" s="69"/>
      <c r="D5" s="69"/>
      <c r="E5" s="69"/>
      <c r="F5" s="69"/>
      <c r="G5" s="69"/>
      <c r="H5" s="69"/>
      <c r="I5" s="69"/>
      <c r="J5" s="69"/>
      <c r="K5" s="69"/>
      <c r="L5" s="69"/>
      <c r="M5" s="69"/>
      <c r="N5" s="69"/>
      <c r="O5" s="69"/>
      <c r="P5" s="69"/>
      <c r="Q5" s="69"/>
      <c r="R5" s="69"/>
      <c r="S5" s="69"/>
      <c r="T5" s="69"/>
      <c r="U5" s="69"/>
    </row>
    <row r="6" spans="1:21">
      <c r="A6" s="11"/>
      <c r="B6" s="31"/>
      <c r="C6" s="31"/>
      <c r="D6" s="31"/>
      <c r="E6" s="31"/>
    </row>
    <row r="7" spans="1:21">
      <c r="A7" s="11"/>
      <c r="B7" s="17"/>
      <c r="C7" s="17"/>
      <c r="D7" s="17"/>
      <c r="E7" s="17"/>
    </row>
    <row r="8" spans="1:21" ht="15.75" thickBot="1">
      <c r="A8" s="11"/>
      <c r="B8" s="16"/>
      <c r="C8" s="32" t="s">
        <v>660</v>
      </c>
      <c r="D8" s="32"/>
      <c r="E8" s="32"/>
    </row>
    <row r="9" spans="1:21">
      <c r="A9" s="11"/>
      <c r="B9" s="16"/>
      <c r="C9" s="67" t="s">
        <v>251</v>
      </c>
      <c r="D9" s="67"/>
      <c r="E9" s="67"/>
    </row>
    <row r="10" spans="1:21">
      <c r="A10" s="11"/>
      <c r="B10" s="56" t="s">
        <v>307</v>
      </c>
      <c r="C10" s="56" t="s">
        <v>253</v>
      </c>
      <c r="D10" s="43">
        <v>45524</v>
      </c>
      <c r="E10" s="37"/>
    </row>
    <row r="11" spans="1:21">
      <c r="A11" s="11"/>
      <c r="B11" s="56"/>
      <c r="C11" s="56"/>
      <c r="D11" s="43"/>
      <c r="E11" s="37"/>
    </row>
    <row r="12" spans="1:21" ht="23.25">
      <c r="A12" s="11"/>
      <c r="B12" s="23" t="s">
        <v>661</v>
      </c>
      <c r="C12" s="45" t="s">
        <v>662</v>
      </c>
      <c r="D12" s="45"/>
      <c r="E12" s="24" t="s">
        <v>311</v>
      </c>
    </row>
    <row r="13" spans="1:21">
      <c r="A13" s="11"/>
      <c r="B13" s="42" t="s">
        <v>663</v>
      </c>
      <c r="C13" s="43">
        <v>3363</v>
      </c>
      <c r="D13" s="43"/>
      <c r="E13" s="37"/>
    </row>
    <row r="14" spans="1:21">
      <c r="A14" s="11"/>
      <c r="B14" s="42"/>
      <c r="C14" s="43"/>
      <c r="D14" s="43"/>
      <c r="E14" s="37"/>
    </row>
    <row r="15" spans="1:21" ht="15.75" thickBot="1">
      <c r="A15" s="11"/>
      <c r="B15" s="23" t="s">
        <v>664</v>
      </c>
      <c r="C15" s="64" t="s">
        <v>665</v>
      </c>
      <c r="D15" s="64"/>
      <c r="E15" s="24" t="s">
        <v>311</v>
      </c>
    </row>
    <row r="16" spans="1:21">
      <c r="A16" s="11"/>
      <c r="B16" s="56" t="s">
        <v>312</v>
      </c>
      <c r="C16" s="49" t="s">
        <v>253</v>
      </c>
      <c r="D16" s="51">
        <v>22977</v>
      </c>
      <c r="E16" s="53"/>
    </row>
    <row r="17" spans="1:21" ht="15.75" thickBot="1">
      <c r="A17" s="11"/>
      <c r="B17" s="56"/>
      <c r="C17" s="50"/>
      <c r="D17" s="52"/>
      <c r="E17" s="54"/>
    </row>
    <row r="18" spans="1:21" ht="15.75" thickTop="1">
      <c r="A18" s="11" t="s">
        <v>1178</v>
      </c>
      <c r="B18" s="10" t="s">
        <v>5</v>
      </c>
      <c r="C18" s="10"/>
      <c r="D18" s="10"/>
      <c r="E18" s="10"/>
      <c r="F18" s="10"/>
      <c r="G18" s="10"/>
      <c r="H18" s="10"/>
      <c r="I18" s="10"/>
      <c r="J18" s="10"/>
      <c r="K18" s="10"/>
      <c r="L18" s="10"/>
      <c r="M18" s="10"/>
      <c r="N18" s="10"/>
      <c r="O18" s="10"/>
      <c r="P18" s="10"/>
      <c r="Q18" s="10"/>
      <c r="R18" s="10"/>
      <c r="S18" s="10"/>
      <c r="T18" s="10"/>
      <c r="U18" s="10"/>
    </row>
    <row r="19" spans="1:21">
      <c r="A19" s="11"/>
      <c r="B19" s="69" t="s">
        <v>666</v>
      </c>
      <c r="C19" s="69"/>
      <c r="D19" s="69"/>
      <c r="E19" s="69"/>
      <c r="F19" s="69"/>
      <c r="G19" s="69"/>
      <c r="H19" s="69"/>
      <c r="I19" s="69"/>
      <c r="J19" s="69"/>
      <c r="K19" s="69"/>
      <c r="L19" s="69"/>
      <c r="M19" s="69"/>
      <c r="N19" s="69"/>
      <c r="O19" s="69"/>
      <c r="P19" s="69"/>
      <c r="Q19" s="69"/>
      <c r="R19" s="69"/>
      <c r="S19" s="69"/>
      <c r="T19" s="69"/>
      <c r="U19" s="69"/>
    </row>
    <row r="20" spans="1:21">
      <c r="A20" s="11"/>
      <c r="B20" s="31"/>
      <c r="C20" s="31"/>
      <c r="D20" s="31"/>
      <c r="E20" s="31"/>
      <c r="F20" s="31"/>
      <c r="G20" s="31"/>
      <c r="H20" s="31"/>
      <c r="I20" s="31"/>
      <c r="J20" s="31"/>
      <c r="K20" s="31"/>
      <c r="L20" s="31"/>
      <c r="M20" s="31"/>
      <c r="N20" s="31"/>
      <c r="O20" s="31"/>
      <c r="P20" s="31"/>
      <c r="Q20" s="31"/>
      <c r="R20" s="31"/>
      <c r="S20" s="31"/>
      <c r="T20" s="31"/>
      <c r="U20" s="31"/>
    </row>
    <row r="21" spans="1:21">
      <c r="A21" s="11"/>
      <c r="B21" s="17"/>
      <c r="C21" s="17"/>
      <c r="D21" s="17"/>
      <c r="E21" s="17"/>
      <c r="F21" s="17"/>
      <c r="G21" s="17"/>
      <c r="H21" s="17"/>
      <c r="I21" s="17"/>
      <c r="J21" s="17"/>
      <c r="K21" s="17"/>
      <c r="L21" s="17"/>
      <c r="M21" s="17"/>
      <c r="N21" s="17"/>
      <c r="O21" s="17"/>
      <c r="P21" s="17"/>
      <c r="Q21" s="17"/>
      <c r="R21" s="17"/>
      <c r="S21" s="17"/>
      <c r="T21" s="17"/>
      <c r="U21" s="17"/>
    </row>
    <row r="22" spans="1:21" ht="15.75" thickBot="1">
      <c r="A22" s="11"/>
      <c r="B22" s="16"/>
      <c r="C22" s="34">
        <v>41912</v>
      </c>
      <c r="D22" s="34"/>
      <c r="E22" s="34"/>
      <c r="F22" s="34"/>
      <c r="G22" s="34"/>
      <c r="H22" s="34"/>
      <c r="I22" s="34"/>
      <c r="J22" s="34"/>
      <c r="K22" s="34"/>
      <c r="L22" s="34"/>
      <c r="M22" s="34"/>
      <c r="N22" s="34"/>
      <c r="O22" s="34"/>
      <c r="P22" s="34"/>
      <c r="Q22" s="34"/>
      <c r="R22" s="34"/>
      <c r="S22" s="34"/>
      <c r="T22" s="34"/>
      <c r="U22" s="34"/>
    </row>
    <row r="23" spans="1:21" ht="15.75" thickBot="1">
      <c r="A23" s="11"/>
      <c r="B23" s="16"/>
      <c r="C23" s="33" t="s">
        <v>667</v>
      </c>
      <c r="D23" s="33"/>
      <c r="E23" s="33"/>
      <c r="F23" s="16"/>
      <c r="G23" s="33" t="s">
        <v>668</v>
      </c>
      <c r="H23" s="33"/>
      <c r="I23" s="33"/>
      <c r="J23" s="16"/>
      <c r="K23" s="33" t="s">
        <v>669</v>
      </c>
      <c r="L23" s="33"/>
      <c r="M23" s="33"/>
      <c r="N23" s="16"/>
      <c r="O23" s="33" t="s">
        <v>670</v>
      </c>
      <c r="P23" s="33"/>
      <c r="Q23" s="33"/>
      <c r="R23" s="16"/>
      <c r="S23" s="33" t="s">
        <v>148</v>
      </c>
      <c r="T23" s="33"/>
      <c r="U23" s="33"/>
    </row>
    <row r="24" spans="1:21">
      <c r="A24" s="11"/>
      <c r="B24" s="16"/>
      <c r="C24" s="36" t="s">
        <v>251</v>
      </c>
      <c r="D24" s="36"/>
      <c r="E24" s="36"/>
      <c r="F24" s="36"/>
      <c r="G24" s="36"/>
      <c r="H24" s="36"/>
      <c r="I24" s="36"/>
      <c r="J24" s="36"/>
      <c r="K24" s="36"/>
      <c r="L24" s="36"/>
      <c r="M24" s="36"/>
      <c r="N24" s="36"/>
      <c r="O24" s="36"/>
      <c r="P24" s="36"/>
      <c r="Q24" s="36"/>
      <c r="R24" s="36"/>
      <c r="S24" s="36"/>
      <c r="T24" s="36"/>
      <c r="U24" s="36"/>
    </row>
    <row r="25" spans="1:21">
      <c r="A25" s="11"/>
      <c r="B25" s="56" t="s">
        <v>48</v>
      </c>
      <c r="C25" s="56" t="s">
        <v>253</v>
      </c>
      <c r="D25" s="44" t="s">
        <v>671</v>
      </c>
      <c r="E25" s="56" t="s">
        <v>311</v>
      </c>
      <c r="F25" s="37"/>
      <c r="G25" s="56" t="s">
        <v>253</v>
      </c>
      <c r="H25" s="43">
        <v>13283</v>
      </c>
      <c r="I25" s="37"/>
      <c r="J25" s="37"/>
      <c r="K25" s="56" t="s">
        <v>253</v>
      </c>
      <c r="L25" s="43">
        <v>1432</v>
      </c>
      <c r="M25" s="37"/>
      <c r="N25" s="37"/>
      <c r="O25" s="56" t="s">
        <v>253</v>
      </c>
      <c r="P25" s="43">
        <v>9081</v>
      </c>
      <c r="Q25" s="37"/>
      <c r="R25" s="37"/>
      <c r="S25" s="56" t="s">
        <v>253</v>
      </c>
      <c r="T25" s="43">
        <v>22977</v>
      </c>
      <c r="U25" s="37"/>
    </row>
    <row r="26" spans="1:21" ht="15.75" thickBot="1">
      <c r="A26" s="11"/>
      <c r="B26" s="56"/>
      <c r="C26" s="50"/>
      <c r="D26" s="95"/>
      <c r="E26" s="50"/>
      <c r="F26" s="37"/>
      <c r="G26" s="50"/>
      <c r="H26" s="52"/>
      <c r="I26" s="54"/>
      <c r="J26" s="37"/>
      <c r="K26" s="50"/>
      <c r="L26" s="52"/>
      <c r="M26" s="54"/>
      <c r="N26" s="37"/>
      <c r="O26" s="50"/>
      <c r="P26" s="52"/>
      <c r="Q26" s="54"/>
      <c r="R26" s="37"/>
      <c r="S26" s="50"/>
      <c r="T26" s="52"/>
      <c r="U26" s="54"/>
    </row>
    <row r="27" spans="1:21" ht="15.75" thickTop="1">
      <c r="A27" s="11"/>
      <c r="B27" s="39" t="s">
        <v>672</v>
      </c>
      <c r="C27" s="124" t="s">
        <v>673</v>
      </c>
      <c r="D27" s="124"/>
      <c r="E27" s="55"/>
      <c r="F27" s="41"/>
      <c r="G27" s="124" t="s">
        <v>673</v>
      </c>
      <c r="H27" s="124"/>
      <c r="I27" s="55"/>
      <c r="J27" s="41"/>
      <c r="K27" s="57" t="s">
        <v>253</v>
      </c>
      <c r="L27" s="59">
        <v>1574</v>
      </c>
      <c r="M27" s="55"/>
      <c r="N27" s="41"/>
      <c r="O27" s="57" t="s">
        <v>253</v>
      </c>
      <c r="P27" s="59">
        <v>5350</v>
      </c>
      <c r="Q27" s="55"/>
      <c r="R27" s="41"/>
      <c r="S27" s="57" t="s">
        <v>253</v>
      </c>
      <c r="T27" s="59">
        <v>6924</v>
      </c>
      <c r="U27" s="55"/>
    </row>
    <row r="28" spans="1:21" ht="15.75" thickBot="1">
      <c r="A28" s="11"/>
      <c r="B28" s="39"/>
      <c r="C28" s="99"/>
      <c r="D28" s="99"/>
      <c r="E28" s="61"/>
      <c r="F28" s="41"/>
      <c r="G28" s="99"/>
      <c r="H28" s="99"/>
      <c r="I28" s="61"/>
      <c r="J28" s="41"/>
      <c r="K28" s="58"/>
      <c r="L28" s="60"/>
      <c r="M28" s="61"/>
      <c r="N28" s="41"/>
      <c r="O28" s="58"/>
      <c r="P28" s="60"/>
      <c r="Q28" s="61"/>
      <c r="R28" s="41"/>
      <c r="S28" s="58"/>
      <c r="T28" s="60"/>
      <c r="U28" s="61"/>
    </row>
    <row r="29" spans="1:21" ht="15.75" thickTop="1">
      <c r="A29" s="11"/>
      <c r="B29" s="56" t="s">
        <v>674</v>
      </c>
      <c r="C29" s="125" t="s">
        <v>253</v>
      </c>
      <c r="D29" s="126">
        <v>142454</v>
      </c>
      <c r="E29" s="62"/>
      <c r="F29" s="37"/>
      <c r="G29" s="125" t="s">
        <v>253</v>
      </c>
      <c r="H29" s="126">
        <v>92440</v>
      </c>
      <c r="I29" s="62"/>
      <c r="J29" s="37"/>
      <c r="K29" s="125" t="s">
        <v>253</v>
      </c>
      <c r="L29" s="126">
        <v>13746</v>
      </c>
      <c r="M29" s="62"/>
      <c r="N29" s="37"/>
      <c r="O29" s="125" t="s">
        <v>253</v>
      </c>
      <c r="P29" s="126">
        <v>30670</v>
      </c>
      <c r="Q29" s="62"/>
      <c r="R29" s="37"/>
      <c r="S29" s="125" t="s">
        <v>253</v>
      </c>
      <c r="T29" s="126">
        <v>279310</v>
      </c>
      <c r="U29" s="62"/>
    </row>
    <row r="30" spans="1:21" ht="15.75" thickBot="1">
      <c r="A30" s="11"/>
      <c r="B30" s="56"/>
      <c r="C30" s="50"/>
      <c r="D30" s="52"/>
      <c r="E30" s="54"/>
      <c r="F30" s="37"/>
      <c r="G30" s="50"/>
      <c r="H30" s="52"/>
      <c r="I30" s="54"/>
      <c r="J30" s="37"/>
      <c r="K30" s="50"/>
      <c r="L30" s="52"/>
      <c r="M30" s="54"/>
      <c r="N30" s="37"/>
      <c r="O30" s="50"/>
      <c r="P30" s="52"/>
      <c r="Q30" s="54"/>
      <c r="R30" s="37"/>
      <c r="S30" s="50"/>
      <c r="T30" s="52"/>
      <c r="U30" s="54"/>
    </row>
    <row r="31" spans="1:21" ht="15.75" thickTop="1">
      <c r="A31" s="11"/>
      <c r="B31" s="39" t="s">
        <v>675</v>
      </c>
      <c r="C31" s="57" t="s">
        <v>253</v>
      </c>
      <c r="D31" s="59">
        <v>12536</v>
      </c>
      <c r="E31" s="55"/>
      <c r="F31" s="41"/>
      <c r="G31" s="57" t="s">
        <v>253</v>
      </c>
      <c r="H31" s="59">
        <v>64131</v>
      </c>
      <c r="I31" s="55"/>
      <c r="J31" s="41"/>
      <c r="K31" s="124" t="s">
        <v>673</v>
      </c>
      <c r="L31" s="124"/>
      <c r="M31" s="55"/>
      <c r="N31" s="41"/>
      <c r="O31" s="57" t="s">
        <v>253</v>
      </c>
      <c r="P31" s="59">
        <v>31302</v>
      </c>
      <c r="Q31" s="55"/>
      <c r="R31" s="41"/>
      <c r="S31" s="57" t="s">
        <v>253</v>
      </c>
      <c r="T31" s="59">
        <v>107969</v>
      </c>
      <c r="U31" s="55"/>
    </row>
    <row r="32" spans="1:21" ht="15.75" thickBot="1">
      <c r="A32" s="11"/>
      <c r="B32" s="39"/>
      <c r="C32" s="58"/>
      <c r="D32" s="60"/>
      <c r="E32" s="61"/>
      <c r="F32" s="41"/>
      <c r="G32" s="58"/>
      <c r="H32" s="60"/>
      <c r="I32" s="61"/>
      <c r="J32" s="41"/>
      <c r="K32" s="99"/>
      <c r="L32" s="99"/>
      <c r="M32" s="61"/>
      <c r="N32" s="41"/>
      <c r="O32" s="58"/>
      <c r="P32" s="60"/>
      <c r="Q32" s="61"/>
      <c r="R32" s="41"/>
      <c r="S32" s="58"/>
      <c r="T32" s="60"/>
      <c r="U32" s="61"/>
    </row>
    <row r="33" spans="1:21" ht="15.75" thickTop="1">
      <c r="A33" s="11"/>
      <c r="B33" s="22"/>
      <c r="C33" s="62"/>
      <c r="D33" s="62"/>
      <c r="E33" s="62"/>
      <c r="F33" s="22"/>
      <c r="G33" s="62"/>
      <c r="H33" s="62"/>
      <c r="I33" s="62"/>
      <c r="J33" s="22"/>
      <c r="K33" s="62"/>
      <c r="L33" s="62"/>
      <c r="M33" s="62"/>
      <c r="N33" s="22"/>
      <c r="O33" s="62"/>
      <c r="P33" s="62"/>
      <c r="Q33" s="62"/>
      <c r="R33" s="22"/>
      <c r="S33" s="62"/>
      <c r="T33" s="62"/>
      <c r="U33" s="62"/>
    </row>
    <row r="34" spans="1:21">
      <c r="A34" s="11"/>
      <c r="B34" s="24" t="s">
        <v>676</v>
      </c>
      <c r="C34" s="41"/>
      <c r="D34" s="41"/>
      <c r="E34" s="41"/>
      <c r="F34" s="16"/>
      <c r="G34" s="41"/>
      <c r="H34" s="41"/>
      <c r="I34" s="41"/>
      <c r="J34" s="16"/>
      <c r="K34" s="41"/>
      <c r="L34" s="41"/>
      <c r="M34" s="41"/>
      <c r="N34" s="16"/>
      <c r="O34" s="41"/>
      <c r="P34" s="41"/>
      <c r="Q34" s="41"/>
      <c r="R34" s="16"/>
      <c r="S34" s="41"/>
      <c r="T34" s="41"/>
      <c r="U34" s="41"/>
    </row>
    <row r="35" spans="1:21">
      <c r="A35" s="11"/>
      <c r="B35" s="42" t="s">
        <v>677</v>
      </c>
      <c r="C35" s="44" t="s">
        <v>678</v>
      </c>
      <c r="D35" s="44"/>
      <c r="E35" s="37"/>
      <c r="F35" s="37"/>
      <c r="G35" s="44" t="s">
        <v>679</v>
      </c>
      <c r="H35" s="44"/>
      <c r="I35" s="37"/>
      <c r="J35" s="37"/>
      <c r="K35" s="44" t="s">
        <v>680</v>
      </c>
      <c r="L35" s="44"/>
      <c r="M35" s="37"/>
      <c r="N35" s="37"/>
      <c r="O35" s="44" t="s">
        <v>681</v>
      </c>
      <c r="P35" s="44"/>
      <c r="Q35" s="37"/>
      <c r="R35" s="37"/>
      <c r="S35" s="37"/>
      <c r="T35" s="37"/>
      <c r="U35" s="37"/>
    </row>
    <row r="36" spans="1:21">
      <c r="A36" s="11"/>
      <c r="B36" s="42"/>
      <c r="C36" s="44"/>
      <c r="D36" s="44"/>
      <c r="E36" s="37"/>
      <c r="F36" s="37"/>
      <c r="G36" s="44"/>
      <c r="H36" s="44"/>
      <c r="I36" s="37"/>
      <c r="J36" s="37"/>
      <c r="K36" s="44"/>
      <c r="L36" s="44"/>
      <c r="M36" s="37"/>
      <c r="N36" s="37"/>
      <c r="O36" s="44"/>
      <c r="P36" s="44"/>
      <c r="Q36" s="37"/>
      <c r="R36" s="37"/>
      <c r="S36" s="37"/>
      <c r="T36" s="37"/>
      <c r="U36" s="37"/>
    </row>
    <row r="37" spans="1:21">
      <c r="A37" s="11"/>
      <c r="B37" s="38" t="s">
        <v>682</v>
      </c>
      <c r="C37" s="45" t="s">
        <v>683</v>
      </c>
      <c r="D37" s="45"/>
      <c r="E37" s="41"/>
      <c r="F37" s="41"/>
      <c r="G37" s="45" t="s">
        <v>684</v>
      </c>
      <c r="H37" s="45"/>
      <c r="I37" s="41"/>
      <c r="J37" s="41"/>
      <c r="K37" s="127" t="s">
        <v>673</v>
      </c>
      <c r="L37" s="127"/>
      <c r="M37" s="127"/>
      <c r="N37" s="41"/>
      <c r="O37" s="45" t="s">
        <v>685</v>
      </c>
      <c r="P37" s="45"/>
      <c r="Q37" s="41"/>
      <c r="R37" s="41"/>
      <c r="S37" s="41"/>
      <c r="T37" s="41"/>
      <c r="U37" s="41"/>
    </row>
    <row r="38" spans="1:21">
      <c r="A38" s="11"/>
      <c r="B38" s="38"/>
      <c r="C38" s="45"/>
      <c r="D38" s="45"/>
      <c r="E38" s="41"/>
      <c r="F38" s="41"/>
      <c r="G38" s="45"/>
      <c r="H38" s="45"/>
      <c r="I38" s="41"/>
      <c r="J38" s="41"/>
      <c r="K38" s="127"/>
      <c r="L38" s="127"/>
      <c r="M38" s="127"/>
      <c r="N38" s="41"/>
      <c r="O38" s="45"/>
      <c r="P38" s="45"/>
      <c r="Q38" s="41"/>
      <c r="R38" s="41"/>
      <c r="S38" s="41"/>
      <c r="T38" s="41"/>
      <c r="U38" s="41"/>
    </row>
    <row r="39" spans="1:21">
      <c r="A39" s="11"/>
      <c r="B39" s="27" t="s">
        <v>686</v>
      </c>
      <c r="C39" s="37"/>
      <c r="D39" s="37"/>
      <c r="E39" s="37"/>
      <c r="F39" s="22"/>
      <c r="G39" s="37"/>
      <c r="H39" s="37"/>
      <c r="I39" s="37"/>
      <c r="J39" s="22"/>
      <c r="K39" s="37"/>
      <c r="L39" s="37"/>
      <c r="M39" s="37"/>
      <c r="N39" s="22"/>
      <c r="O39" s="37"/>
      <c r="P39" s="37"/>
      <c r="Q39" s="37"/>
      <c r="R39" s="22"/>
      <c r="S39" s="37"/>
      <c r="T39" s="37"/>
      <c r="U39" s="37"/>
    </row>
    <row r="40" spans="1:21">
      <c r="A40" s="11"/>
      <c r="B40" s="38" t="s">
        <v>677</v>
      </c>
      <c r="C40" s="45" t="s">
        <v>687</v>
      </c>
      <c r="D40" s="45"/>
      <c r="E40" s="41"/>
      <c r="F40" s="41"/>
      <c r="G40" s="45" t="s">
        <v>688</v>
      </c>
      <c r="H40" s="45"/>
      <c r="I40" s="41"/>
      <c r="J40" s="41"/>
      <c r="K40" s="45" t="s">
        <v>689</v>
      </c>
      <c r="L40" s="45"/>
      <c r="M40" s="41"/>
      <c r="N40" s="41"/>
      <c r="O40" s="45" t="s">
        <v>690</v>
      </c>
      <c r="P40" s="45"/>
      <c r="Q40" s="41"/>
      <c r="R40" s="41"/>
      <c r="S40" s="41"/>
      <c r="T40" s="41"/>
      <c r="U40" s="41"/>
    </row>
    <row r="41" spans="1:21">
      <c r="A41" s="11"/>
      <c r="B41" s="38"/>
      <c r="C41" s="45"/>
      <c r="D41" s="45"/>
      <c r="E41" s="41"/>
      <c r="F41" s="41"/>
      <c r="G41" s="45"/>
      <c r="H41" s="45"/>
      <c r="I41" s="41"/>
      <c r="J41" s="41"/>
      <c r="K41" s="45"/>
      <c r="L41" s="45"/>
      <c r="M41" s="41"/>
      <c r="N41" s="41"/>
      <c r="O41" s="45"/>
      <c r="P41" s="45"/>
      <c r="Q41" s="41"/>
      <c r="R41" s="41"/>
      <c r="S41" s="41"/>
      <c r="T41" s="41"/>
      <c r="U41" s="41"/>
    </row>
    <row r="42" spans="1:21">
      <c r="A42" s="11"/>
      <c r="B42" s="42" t="s">
        <v>682</v>
      </c>
      <c r="C42" s="44" t="s">
        <v>683</v>
      </c>
      <c r="D42" s="44"/>
      <c r="E42" s="37"/>
      <c r="F42" s="37"/>
      <c r="G42" s="44" t="s">
        <v>684</v>
      </c>
      <c r="H42" s="44"/>
      <c r="I42" s="37"/>
      <c r="J42" s="37"/>
      <c r="K42" s="128" t="s">
        <v>673</v>
      </c>
      <c r="L42" s="128"/>
      <c r="M42" s="128"/>
      <c r="N42" s="37"/>
      <c r="O42" s="44" t="s">
        <v>685</v>
      </c>
      <c r="P42" s="44"/>
      <c r="Q42" s="37"/>
      <c r="R42" s="37"/>
      <c r="S42" s="37"/>
      <c r="T42" s="37"/>
      <c r="U42" s="37"/>
    </row>
    <row r="43" spans="1:21">
      <c r="A43" s="11"/>
      <c r="B43" s="42"/>
      <c r="C43" s="44"/>
      <c r="D43" s="44"/>
      <c r="E43" s="37"/>
      <c r="F43" s="37"/>
      <c r="G43" s="44"/>
      <c r="H43" s="44"/>
      <c r="I43" s="37"/>
      <c r="J43" s="37"/>
      <c r="K43" s="128"/>
      <c r="L43" s="128"/>
      <c r="M43" s="128"/>
      <c r="N43" s="37"/>
      <c r="O43" s="44"/>
      <c r="P43" s="44"/>
      <c r="Q43" s="37"/>
      <c r="R43" s="37"/>
      <c r="S43" s="37"/>
      <c r="T43" s="37"/>
      <c r="U43" s="37"/>
    </row>
  </sheetData>
  <mergeCells count="180">
    <mergeCell ref="A18:A43"/>
    <mergeCell ref="B18:U18"/>
    <mergeCell ref="B19:U19"/>
    <mergeCell ref="A1:A2"/>
    <mergeCell ref="B1:U1"/>
    <mergeCell ref="B2:U2"/>
    <mergeCell ref="B3:U3"/>
    <mergeCell ref="A4:A17"/>
    <mergeCell ref="B4:U4"/>
    <mergeCell ref="B5:U5"/>
    <mergeCell ref="K42:M43"/>
    <mergeCell ref="N42:N43"/>
    <mergeCell ref="O42:P43"/>
    <mergeCell ref="Q42:Q43"/>
    <mergeCell ref="R42:R43"/>
    <mergeCell ref="S42:U43"/>
    <mergeCell ref="Q40:Q41"/>
    <mergeCell ref="R40:R41"/>
    <mergeCell ref="S40:U41"/>
    <mergeCell ref="B42:B43"/>
    <mergeCell ref="C42:D43"/>
    <mergeCell ref="E42:E43"/>
    <mergeCell ref="F42:F43"/>
    <mergeCell ref="G42:H43"/>
    <mergeCell ref="I42:I43"/>
    <mergeCell ref="J42:J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K37:M38"/>
    <mergeCell ref="N37:N38"/>
    <mergeCell ref="O37:P38"/>
    <mergeCell ref="Q37:Q38"/>
    <mergeCell ref="R37:R38"/>
    <mergeCell ref="S37:U38"/>
    <mergeCell ref="Q35:Q36"/>
    <mergeCell ref="R35:R36"/>
    <mergeCell ref="S35:U36"/>
    <mergeCell ref="B37:B38"/>
    <mergeCell ref="C37:D38"/>
    <mergeCell ref="E37:E38"/>
    <mergeCell ref="F37:F38"/>
    <mergeCell ref="G37:H38"/>
    <mergeCell ref="I37:I38"/>
    <mergeCell ref="J37:J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T31:T32"/>
    <mergeCell ref="U31:U32"/>
    <mergeCell ref="C33:E33"/>
    <mergeCell ref="G33:I33"/>
    <mergeCell ref="K33:M33"/>
    <mergeCell ref="O33:Q33"/>
    <mergeCell ref="S33:U33"/>
    <mergeCell ref="N31:N32"/>
    <mergeCell ref="O31:O32"/>
    <mergeCell ref="P31:P32"/>
    <mergeCell ref="Q31:Q32"/>
    <mergeCell ref="R31:R32"/>
    <mergeCell ref="S31:S32"/>
    <mergeCell ref="G31:G32"/>
    <mergeCell ref="H31:H32"/>
    <mergeCell ref="I31:I32"/>
    <mergeCell ref="J31:J32"/>
    <mergeCell ref="K31:L32"/>
    <mergeCell ref="M31:M32"/>
    <mergeCell ref="Q29:Q30"/>
    <mergeCell ref="R29:R30"/>
    <mergeCell ref="S29:S30"/>
    <mergeCell ref="T29:T30"/>
    <mergeCell ref="U29:U30"/>
    <mergeCell ref="B31:B32"/>
    <mergeCell ref="C31:C32"/>
    <mergeCell ref="D31:D32"/>
    <mergeCell ref="E31:E32"/>
    <mergeCell ref="F31:F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C24:U24"/>
    <mergeCell ref="B25:B26"/>
    <mergeCell ref="C25:C26"/>
    <mergeCell ref="D25:D26"/>
    <mergeCell ref="E25:E26"/>
    <mergeCell ref="F25:F26"/>
    <mergeCell ref="G25:G26"/>
    <mergeCell ref="H25:H26"/>
    <mergeCell ref="I25:I26"/>
    <mergeCell ref="J25:J26"/>
    <mergeCell ref="B20:U20"/>
    <mergeCell ref="C22:U22"/>
    <mergeCell ref="C23:E23"/>
    <mergeCell ref="G23:I23"/>
    <mergeCell ref="K23:M23"/>
    <mergeCell ref="O23:Q23"/>
    <mergeCell ref="S23:U23"/>
    <mergeCell ref="C12:D12"/>
    <mergeCell ref="B13:B14"/>
    <mergeCell ref="C13:D14"/>
    <mergeCell ref="E13:E14"/>
    <mergeCell ref="C15:D15"/>
    <mergeCell ref="B16:B17"/>
    <mergeCell ref="C16:C17"/>
    <mergeCell ref="D16:D17"/>
    <mergeCell ref="E16:E17"/>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23.42578125" bestFit="1" customWidth="1"/>
    <col min="3" max="3" width="36.5703125" bestFit="1" customWidth="1"/>
    <col min="4" max="4" width="6.5703125" bestFit="1" customWidth="1"/>
    <col min="5" max="5" width="1.5703125" bestFit="1" customWidth="1"/>
    <col min="7" max="7" width="4.42578125" bestFit="1" customWidth="1"/>
    <col min="8" max="8" width="2.42578125" bestFit="1" customWidth="1"/>
    <col min="10" max="10" width="1.85546875" bestFit="1" customWidth="1"/>
    <col min="11" max="11" width="6.5703125" bestFit="1" customWidth="1"/>
    <col min="12" max="12" width="1.5703125" bestFit="1" customWidth="1"/>
    <col min="14" max="14" width="4.42578125" bestFit="1" customWidth="1"/>
    <col min="15" max="15" width="2.42578125" bestFit="1" customWidth="1"/>
    <col min="17" max="17" width="8.7109375" bestFit="1" customWidth="1"/>
    <col min="19" max="19" width="8.7109375" bestFit="1" customWidth="1"/>
    <col min="21" max="21" width="18.140625" bestFit="1" customWidth="1"/>
  </cols>
  <sheetData>
    <row r="1" spans="1:21" ht="15" customHeight="1">
      <c r="A1" s="7" t="s">
        <v>11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91</v>
      </c>
      <c r="B3" s="10" t="s">
        <v>5</v>
      </c>
      <c r="C3" s="10"/>
      <c r="D3" s="10"/>
      <c r="E3" s="10"/>
      <c r="F3" s="10"/>
      <c r="G3" s="10"/>
      <c r="H3" s="10"/>
      <c r="I3" s="10"/>
      <c r="J3" s="10"/>
      <c r="K3" s="10"/>
      <c r="L3" s="10"/>
      <c r="M3" s="10"/>
      <c r="N3" s="10"/>
      <c r="O3" s="10"/>
      <c r="P3" s="10"/>
      <c r="Q3" s="10"/>
      <c r="R3" s="10"/>
      <c r="S3" s="10"/>
      <c r="T3" s="10"/>
      <c r="U3" s="10"/>
    </row>
    <row r="4" spans="1:21" ht="15" customHeight="1">
      <c r="A4" s="11" t="s">
        <v>1180</v>
      </c>
      <c r="B4" s="10" t="s">
        <v>5</v>
      </c>
      <c r="C4" s="10"/>
      <c r="D4" s="10"/>
      <c r="E4" s="10"/>
      <c r="F4" s="10"/>
      <c r="G4" s="10"/>
      <c r="H4" s="10"/>
      <c r="I4" s="10"/>
      <c r="J4" s="10"/>
      <c r="K4" s="10"/>
      <c r="L4" s="10"/>
      <c r="M4" s="10"/>
      <c r="N4" s="10"/>
      <c r="O4" s="10"/>
      <c r="P4" s="10"/>
      <c r="Q4" s="10"/>
      <c r="R4" s="10"/>
      <c r="S4" s="10"/>
      <c r="T4" s="10"/>
      <c r="U4" s="10"/>
    </row>
    <row r="5" spans="1:21">
      <c r="A5" s="11"/>
      <c r="B5" s="41" t="s">
        <v>694</v>
      </c>
      <c r="C5" s="41"/>
      <c r="D5" s="41"/>
      <c r="E5" s="41"/>
      <c r="F5" s="41"/>
      <c r="G5" s="41"/>
      <c r="H5" s="41"/>
      <c r="I5" s="41"/>
      <c r="J5" s="41"/>
      <c r="K5" s="41"/>
      <c r="L5" s="41"/>
      <c r="M5" s="41"/>
      <c r="N5" s="41"/>
      <c r="O5" s="41"/>
      <c r="P5" s="41"/>
      <c r="Q5" s="41"/>
      <c r="R5" s="41"/>
      <c r="S5" s="41"/>
      <c r="T5" s="41"/>
      <c r="U5" s="41"/>
    </row>
    <row r="6" spans="1:21">
      <c r="A6" s="11"/>
      <c r="B6" s="31"/>
      <c r="C6" s="31"/>
      <c r="D6" s="31"/>
      <c r="E6" s="31"/>
      <c r="F6" s="31"/>
      <c r="G6" s="31"/>
      <c r="H6" s="31"/>
      <c r="I6" s="31"/>
      <c r="J6" s="31"/>
      <c r="K6" s="31"/>
      <c r="L6" s="31"/>
      <c r="M6" s="31"/>
      <c r="N6" s="31"/>
      <c r="O6" s="31"/>
    </row>
    <row r="7" spans="1:21">
      <c r="A7" s="11"/>
      <c r="B7" s="17"/>
      <c r="C7" s="17"/>
      <c r="D7" s="17"/>
      <c r="E7" s="17"/>
      <c r="F7" s="17"/>
      <c r="G7" s="17"/>
      <c r="H7" s="17"/>
      <c r="I7" s="17"/>
      <c r="J7" s="17"/>
      <c r="K7" s="17"/>
      <c r="L7" s="17"/>
      <c r="M7" s="17"/>
      <c r="N7" s="17"/>
      <c r="O7" s="17"/>
    </row>
    <row r="8" spans="1:21" ht="15.75" thickBot="1">
      <c r="A8" s="11"/>
      <c r="B8" s="16"/>
      <c r="C8" s="32" t="s">
        <v>451</v>
      </c>
      <c r="D8" s="32"/>
      <c r="E8" s="32"/>
      <c r="F8" s="32"/>
      <c r="G8" s="32"/>
      <c r="H8" s="32"/>
      <c r="I8" s="16"/>
      <c r="J8" s="32" t="s">
        <v>452</v>
      </c>
      <c r="K8" s="32"/>
      <c r="L8" s="32"/>
      <c r="M8" s="32"/>
      <c r="N8" s="32"/>
      <c r="O8" s="32"/>
    </row>
    <row r="9" spans="1:21" ht="15.75" thickBot="1">
      <c r="A9" s="11"/>
      <c r="B9" s="16"/>
      <c r="C9" s="33" t="s">
        <v>695</v>
      </c>
      <c r="D9" s="33"/>
      <c r="E9" s="33"/>
      <c r="F9" s="16"/>
      <c r="G9" s="33" t="s">
        <v>696</v>
      </c>
      <c r="H9" s="33"/>
      <c r="I9" s="16"/>
      <c r="J9" s="33" t="s">
        <v>695</v>
      </c>
      <c r="K9" s="33"/>
      <c r="L9" s="33"/>
      <c r="M9" s="16"/>
      <c r="N9" s="33" t="s">
        <v>696</v>
      </c>
      <c r="O9" s="33"/>
    </row>
    <row r="10" spans="1:21">
      <c r="A10" s="11"/>
      <c r="B10" s="16"/>
      <c r="C10" s="36" t="s">
        <v>589</v>
      </c>
      <c r="D10" s="36"/>
      <c r="E10" s="36"/>
      <c r="F10" s="36"/>
      <c r="G10" s="36"/>
      <c r="H10" s="36"/>
      <c r="I10" s="36"/>
      <c r="J10" s="36"/>
      <c r="K10" s="36"/>
      <c r="L10" s="36"/>
      <c r="M10" s="36"/>
      <c r="N10" s="36"/>
      <c r="O10" s="36"/>
    </row>
    <row r="11" spans="1:21">
      <c r="A11" s="11"/>
      <c r="B11" s="56" t="s">
        <v>697</v>
      </c>
      <c r="C11" s="56" t="s">
        <v>253</v>
      </c>
      <c r="D11" s="43">
        <v>3672</v>
      </c>
      <c r="E11" s="37"/>
      <c r="F11" s="37"/>
      <c r="G11" s="44">
        <v>6.26</v>
      </c>
      <c r="H11" s="56" t="s">
        <v>698</v>
      </c>
      <c r="I11" s="37"/>
      <c r="J11" s="56" t="s">
        <v>253</v>
      </c>
      <c r="K11" s="43">
        <v>7126</v>
      </c>
      <c r="L11" s="37"/>
      <c r="M11" s="37"/>
      <c r="N11" s="44">
        <v>6.3</v>
      </c>
      <c r="O11" s="56" t="s">
        <v>698</v>
      </c>
    </row>
    <row r="12" spans="1:21">
      <c r="A12" s="11"/>
      <c r="B12" s="56"/>
      <c r="C12" s="56"/>
      <c r="D12" s="43"/>
      <c r="E12" s="37"/>
      <c r="F12" s="37"/>
      <c r="G12" s="44"/>
      <c r="H12" s="56"/>
      <c r="I12" s="37"/>
      <c r="J12" s="56"/>
      <c r="K12" s="43"/>
      <c r="L12" s="37"/>
      <c r="M12" s="37"/>
      <c r="N12" s="44"/>
      <c r="O12" s="56"/>
    </row>
    <row r="13" spans="1:21">
      <c r="A13" s="11"/>
      <c r="B13" s="39" t="s">
        <v>699</v>
      </c>
      <c r="C13" s="40">
        <v>360000</v>
      </c>
      <c r="D13" s="40"/>
      <c r="E13" s="41"/>
      <c r="F13" s="41"/>
      <c r="G13" s="45">
        <v>7.0000000000000007E-2</v>
      </c>
      <c r="H13" s="39" t="s">
        <v>698</v>
      </c>
      <c r="I13" s="41"/>
      <c r="J13" s="40">
        <v>106600</v>
      </c>
      <c r="K13" s="40"/>
      <c r="L13" s="41"/>
      <c r="M13" s="41"/>
      <c r="N13" s="45">
        <v>0.06</v>
      </c>
      <c r="O13" s="39" t="s">
        <v>698</v>
      </c>
    </row>
    <row r="14" spans="1:21" ht="15.75" thickBot="1">
      <c r="A14" s="11"/>
      <c r="B14" s="39"/>
      <c r="C14" s="46"/>
      <c r="D14" s="46"/>
      <c r="E14" s="47"/>
      <c r="F14" s="41"/>
      <c r="G14" s="45"/>
      <c r="H14" s="39"/>
      <c r="I14" s="41"/>
      <c r="J14" s="46"/>
      <c r="K14" s="46"/>
      <c r="L14" s="47"/>
      <c r="M14" s="41"/>
      <c r="N14" s="45"/>
      <c r="O14" s="39"/>
    </row>
    <row r="15" spans="1:21">
      <c r="A15" s="11"/>
      <c r="B15" s="42" t="s">
        <v>700</v>
      </c>
      <c r="C15" s="49" t="s">
        <v>253</v>
      </c>
      <c r="D15" s="51">
        <v>363672</v>
      </c>
      <c r="E15" s="53"/>
      <c r="F15" s="37"/>
      <c r="G15" s="37"/>
      <c r="H15" s="37"/>
      <c r="I15" s="37"/>
      <c r="J15" s="49" t="s">
        <v>253</v>
      </c>
      <c r="K15" s="51">
        <v>113726</v>
      </c>
      <c r="L15" s="53"/>
      <c r="M15" s="37"/>
      <c r="N15" s="37"/>
      <c r="O15" s="37"/>
    </row>
    <row r="16" spans="1:21" ht="15.75" thickBot="1">
      <c r="A16" s="11"/>
      <c r="B16" s="42"/>
      <c r="C16" s="50"/>
      <c r="D16" s="52"/>
      <c r="E16" s="54"/>
      <c r="F16" s="37"/>
      <c r="G16" s="37"/>
      <c r="H16" s="37"/>
      <c r="I16" s="37"/>
      <c r="J16" s="50"/>
      <c r="K16" s="52"/>
      <c r="L16" s="54"/>
      <c r="M16" s="37"/>
      <c r="N16" s="37"/>
      <c r="O16" s="37"/>
    </row>
    <row r="17" spans="1:21" ht="15.75" thickTop="1">
      <c r="A17" s="11" t="s">
        <v>1181</v>
      </c>
      <c r="B17" s="10" t="s">
        <v>5</v>
      </c>
      <c r="C17" s="10"/>
      <c r="D17" s="10"/>
      <c r="E17" s="10"/>
      <c r="F17" s="10"/>
      <c r="G17" s="10"/>
      <c r="H17" s="10"/>
      <c r="I17" s="10"/>
      <c r="J17" s="10"/>
      <c r="K17" s="10"/>
      <c r="L17" s="10"/>
      <c r="M17" s="10"/>
      <c r="N17" s="10"/>
      <c r="O17" s="10"/>
      <c r="P17" s="10"/>
      <c r="Q17" s="10"/>
      <c r="R17" s="10"/>
      <c r="S17" s="10"/>
      <c r="T17" s="10"/>
      <c r="U17" s="10"/>
    </row>
    <row r="18" spans="1:21">
      <c r="A18" s="11"/>
      <c r="B18" s="69" t="s">
        <v>706</v>
      </c>
      <c r="C18" s="69"/>
      <c r="D18" s="69"/>
      <c r="E18" s="69"/>
      <c r="F18" s="69"/>
      <c r="G18" s="69"/>
      <c r="H18" s="69"/>
      <c r="I18" s="69"/>
      <c r="J18" s="69"/>
      <c r="K18" s="69"/>
      <c r="L18" s="69"/>
      <c r="M18" s="69"/>
      <c r="N18" s="69"/>
      <c r="O18" s="69"/>
      <c r="P18" s="69"/>
      <c r="Q18" s="69"/>
      <c r="R18" s="69"/>
      <c r="S18" s="69"/>
      <c r="T18" s="69"/>
      <c r="U18" s="69"/>
    </row>
    <row r="19" spans="1:21">
      <c r="A19" s="11"/>
      <c r="B19" s="31"/>
      <c r="C19" s="31"/>
      <c r="D19" s="31"/>
      <c r="E19" s="31"/>
      <c r="F19" s="31"/>
      <c r="G19" s="31"/>
      <c r="H19" s="31"/>
      <c r="I19" s="31"/>
      <c r="J19" s="31"/>
      <c r="K19" s="31"/>
      <c r="L19" s="31"/>
      <c r="M19" s="31"/>
      <c r="N19" s="31"/>
      <c r="O19" s="31"/>
      <c r="P19" s="31"/>
      <c r="Q19" s="31"/>
      <c r="R19" s="31"/>
      <c r="S19" s="31"/>
      <c r="T19" s="31"/>
      <c r="U19" s="31"/>
    </row>
    <row r="20" spans="1:21">
      <c r="A20" s="11"/>
      <c r="B20" s="17"/>
      <c r="C20" s="17"/>
      <c r="D20" s="17"/>
      <c r="E20" s="17"/>
      <c r="F20" s="17"/>
      <c r="G20" s="17"/>
      <c r="H20" s="17"/>
      <c r="I20" s="17"/>
      <c r="J20" s="17"/>
      <c r="K20" s="17"/>
      <c r="L20" s="17"/>
      <c r="M20" s="17"/>
      <c r="N20" s="17"/>
      <c r="O20" s="17"/>
      <c r="P20" s="17"/>
      <c r="Q20" s="17"/>
      <c r="R20" s="17"/>
      <c r="S20" s="17"/>
      <c r="T20" s="17"/>
      <c r="U20" s="17"/>
    </row>
    <row r="21" spans="1:21" ht="15.75" thickBot="1">
      <c r="A21" s="11"/>
      <c r="B21" s="16"/>
      <c r="C21" s="34">
        <v>41912</v>
      </c>
      <c r="D21" s="34"/>
      <c r="E21" s="34"/>
      <c r="F21" s="34"/>
      <c r="G21" s="34"/>
      <c r="H21" s="34"/>
      <c r="I21" s="16"/>
      <c r="J21" s="34">
        <v>41639</v>
      </c>
      <c r="K21" s="34"/>
      <c r="L21" s="34"/>
      <c r="M21" s="34"/>
      <c r="N21" s="34"/>
      <c r="O21" s="34"/>
      <c r="P21" s="16"/>
      <c r="Q21" s="16"/>
      <c r="R21" s="16"/>
      <c r="S21" s="16"/>
      <c r="T21" s="16"/>
      <c r="U21" s="16"/>
    </row>
    <row r="22" spans="1:21">
      <c r="A22" s="11"/>
      <c r="B22" s="16"/>
      <c r="C22" s="91"/>
      <c r="D22" s="91"/>
      <c r="E22" s="91"/>
      <c r="F22" s="16"/>
      <c r="G22" s="91"/>
      <c r="H22" s="91"/>
      <c r="I22" s="16"/>
      <c r="J22" s="91"/>
      <c r="K22" s="91"/>
      <c r="L22" s="91"/>
      <c r="M22" s="16"/>
      <c r="N22" s="91"/>
      <c r="O22" s="91"/>
      <c r="P22" s="16"/>
      <c r="Q22" s="18" t="s">
        <v>707</v>
      </c>
      <c r="R22" s="16"/>
      <c r="S22" s="18" t="s">
        <v>708</v>
      </c>
      <c r="T22" s="16"/>
      <c r="U22" s="18" t="s">
        <v>709</v>
      </c>
    </row>
    <row r="23" spans="1:21" ht="15.75" thickBot="1">
      <c r="A23" s="11"/>
      <c r="B23" s="129" t="s">
        <v>710</v>
      </c>
      <c r="C23" s="32" t="s">
        <v>695</v>
      </c>
      <c r="D23" s="32"/>
      <c r="E23" s="32"/>
      <c r="F23" s="16"/>
      <c r="G23" s="32" t="s">
        <v>711</v>
      </c>
      <c r="H23" s="32"/>
      <c r="I23" s="16"/>
      <c r="J23" s="32" t="s">
        <v>695</v>
      </c>
      <c r="K23" s="32"/>
      <c r="L23" s="32"/>
      <c r="M23" s="16"/>
      <c r="N23" s="32" t="s">
        <v>712</v>
      </c>
      <c r="O23" s="32"/>
      <c r="P23" s="16"/>
      <c r="Q23" s="19" t="s">
        <v>713</v>
      </c>
      <c r="R23" s="16"/>
      <c r="S23" s="19" t="s">
        <v>707</v>
      </c>
      <c r="T23" s="16"/>
      <c r="U23" s="19" t="s">
        <v>714</v>
      </c>
    </row>
    <row r="24" spans="1:21">
      <c r="A24" s="11"/>
      <c r="B24" s="16"/>
      <c r="C24" s="36" t="s">
        <v>589</v>
      </c>
      <c r="D24" s="36"/>
      <c r="E24" s="36"/>
      <c r="F24" s="36"/>
      <c r="G24" s="36"/>
      <c r="H24" s="36"/>
      <c r="I24" s="36"/>
      <c r="J24" s="36"/>
      <c r="K24" s="36"/>
      <c r="L24" s="36"/>
      <c r="M24" s="36"/>
      <c r="N24" s="36"/>
      <c r="O24" s="36"/>
      <c r="P24" s="16"/>
      <c r="Q24" s="16"/>
      <c r="R24" s="16"/>
      <c r="S24" s="16"/>
      <c r="T24" s="16"/>
      <c r="U24" s="16"/>
    </row>
    <row r="25" spans="1:21">
      <c r="A25" s="11"/>
      <c r="B25" s="39" t="s">
        <v>715</v>
      </c>
      <c r="C25" s="39" t="s">
        <v>253</v>
      </c>
      <c r="D25" s="40">
        <v>10310</v>
      </c>
      <c r="E25" s="41"/>
      <c r="F25" s="41"/>
      <c r="G25" s="45">
        <v>3.33</v>
      </c>
      <c r="H25" s="39" t="s">
        <v>698</v>
      </c>
      <c r="I25" s="41"/>
      <c r="J25" s="39" t="s">
        <v>253</v>
      </c>
      <c r="K25" s="40">
        <v>10310</v>
      </c>
      <c r="L25" s="41"/>
      <c r="M25" s="41"/>
      <c r="N25" s="45">
        <v>3.34</v>
      </c>
      <c r="O25" s="39" t="s">
        <v>698</v>
      </c>
      <c r="P25" s="41"/>
      <c r="Q25" s="130">
        <v>37848</v>
      </c>
      <c r="R25" s="41"/>
      <c r="S25" s="130">
        <v>48839</v>
      </c>
      <c r="T25" s="41"/>
      <c r="U25" s="39" t="s">
        <v>716</v>
      </c>
    </row>
    <row r="26" spans="1:21">
      <c r="A26" s="11"/>
      <c r="B26" s="39"/>
      <c r="C26" s="39"/>
      <c r="D26" s="40"/>
      <c r="E26" s="41"/>
      <c r="F26" s="41"/>
      <c r="G26" s="45"/>
      <c r="H26" s="39"/>
      <c r="I26" s="41"/>
      <c r="J26" s="39"/>
      <c r="K26" s="40"/>
      <c r="L26" s="41"/>
      <c r="M26" s="41"/>
      <c r="N26" s="45"/>
      <c r="O26" s="39"/>
      <c r="P26" s="41"/>
      <c r="Q26" s="130"/>
      <c r="R26" s="41"/>
      <c r="S26" s="130"/>
      <c r="T26" s="41"/>
      <c r="U26" s="39"/>
    </row>
    <row r="27" spans="1:21">
      <c r="A27" s="11"/>
      <c r="B27" s="56" t="s">
        <v>717</v>
      </c>
      <c r="C27" s="43">
        <v>10310</v>
      </c>
      <c r="D27" s="43"/>
      <c r="E27" s="37"/>
      <c r="F27" s="37"/>
      <c r="G27" s="44">
        <v>3.28</v>
      </c>
      <c r="H27" s="56" t="s">
        <v>698</v>
      </c>
      <c r="I27" s="37"/>
      <c r="J27" s="43">
        <v>10310</v>
      </c>
      <c r="K27" s="43"/>
      <c r="L27" s="37"/>
      <c r="M27" s="37"/>
      <c r="N27" s="44">
        <v>3.29</v>
      </c>
      <c r="O27" s="56" t="s">
        <v>698</v>
      </c>
      <c r="P27" s="37"/>
      <c r="Q27" s="131">
        <v>37867</v>
      </c>
      <c r="R27" s="37"/>
      <c r="S27" s="131">
        <v>48837</v>
      </c>
      <c r="T27" s="37"/>
      <c r="U27" s="56" t="s">
        <v>718</v>
      </c>
    </row>
    <row r="28" spans="1:21">
      <c r="A28" s="11"/>
      <c r="B28" s="56"/>
      <c r="C28" s="43"/>
      <c r="D28" s="43"/>
      <c r="E28" s="37"/>
      <c r="F28" s="37"/>
      <c r="G28" s="44"/>
      <c r="H28" s="56"/>
      <c r="I28" s="37"/>
      <c r="J28" s="43"/>
      <c r="K28" s="43"/>
      <c r="L28" s="37"/>
      <c r="M28" s="37"/>
      <c r="N28" s="44"/>
      <c r="O28" s="56"/>
      <c r="P28" s="37"/>
      <c r="Q28" s="131"/>
      <c r="R28" s="37"/>
      <c r="S28" s="131"/>
      <c r="T28" s="37"/>
      <c r="U28" s="56"/>
    </row>
    <row r="29" spans="1:21">
      <c r="A29" s="11"/>
      <c r="B29" s="39" t="s">
        <v>719</v>
      </c>
      <c r="C29" s="40">
        <v>5155</v>
      </c>
      <c r="D29" s="40"/>
      <c r="E29" s="41"/>
      <c r="F29" s="41"/>
      <c r="G29" s="45">
        <v>3.18</v>
      </c>
      <c r="H29" s="39" t="s">
        <v>698</v>
      </c>
      <c r="I29" s="41"/>
      <c r="J29" s="40">
        <v>5155</v>
      </c>
      <c r="K29" s="40"/>
      <c r="L29" s="41"/>
      <c r="M29" s="41"/>
      <c r="N29" s="45">
        <v>3.19</v>
      </c>
      <c r="O29" s="39" t="s">
        <v>698</v>
      </c>
      <c r="P29" s="41"/>
      <c r="Q29" s="130">
        <v>37881</v>
      </c>
      <c r="R29" s="41"/>
      <c r="S29" s="130">
        <v>48839</v>
      </c>
      <c r="T29" s="41"/>
      <c r="U29" s="39" t="s">
        <v>720</v>
      </c>
    </row>
    <row r="30" spans="1:21">
      <c r="A30" s="11"/>
      <c r="B30" s="39"/>
      <c r="C30" s="40"/>
      <c r="D30" s="40"/>
      <c r="E30" s="41"/>
      <c r="F30" s="41"/>
      <c r="G30" s="45"/>
      <c r="H30" s="39"/>
      <c r="I30" s="41"/>
      <c r="J30" s="40"/>
      <c r="K30" s="40"/>
      <c r="L30" s="41"/>
      <c r="M30" s="41"/>
      <c r="N30" s="45"/>
      <c r="O30" s="39"/>
      <c r="P30" s="41"/>
      <c r="Q30" s="130"/>
      <c r="R30" s="41"/>
      <c r="S30" s="130"/>
      <c r="T30" s="41"/>
      <c r="U30" s="39"/>
    </row>
    <row r="31" spans="1:21">
      <c r="A31" s="11"/>
      <c r="B31" s="56" t="s">
        <v>721</v>
      </c>
      <c r="C31" s="43">
        <v>61856</v>
      </c>
      <c r="D31" s="43"/>
      <c r="E31" s="37"/>
      <c r="F31" s="37"/>
      <c r="G31" s="44">
        <v>2.99</v>
      </c>
      <c r="H31" s="56" t="s">
        <v>698</v>
      </c>
      <c r="I31" s="37"/>
      <c r="J31" s="43">
        <v>61856</v>
      </c>
      <c r="K31" s="43"/>
      <c r="L31" s="37"/>
      <c r="M31" s="37"/>
      <c r="N31" s="44">
        <v>2.99</v>
      </c>
      <c r="O31" s="56" t="s">
        <v>698</v>
      </c>
      <c r="P31" s="37"/>
      <c r="Q31" s="131">
        <v>38022</v>
      </c>
      <c r="R31" s="37"/>
      <c r="S31" s="131">
        <v>49057</v>
      </c>
      <c r="T31" s="37"/>
      <c r="U31" s="56" t="s">
        <v>722</v>
      </c>
    </row>
    <row r="32" spans="1:21">
      <c r="A32" s="11"/>
      <c r="B32" s="56"/>
      <c r="C32" s="43"/>
      <c r="D32" s="43"/>
      <c r="E32" s="37"/>
      <c r="F32" s="37"/>
      <c r="G32" s="44"/>
      <c r="H32" s="56"/>
      <c r="I32" s="37"/>
      <c r="J32" s="43"/>
      <c r="K32" s="43"/>
      <c r="L32" s="37"/>
      <c r="M32" s="37"/>
      <c r="N32" s="44"/>
      <c r="O32" s="56"/>
      <c r="P32" s="37"/>
      <c r="Q32" s="131"/>
      <c r="R32" s="37"/>
      <c r="S32" s="131"/>
      <c r="T32" s="37"/>
      <c r="U32" s="56"/>
    </row>
    <row r="33" spans="1:21">
      <c r="A33" s="11"/>
      <c r="B33" s="39" t="s">
        <v>723</v>
      </c>
      <c r="C33" s="40">
        <v>20619</v>
      </c>
      <c r="D33" s="40"/>
      <c r="E33" s="41"/>
      <c r="F33" s="41"/>
      <c r="G33" s="45">
        <v>1.92</v>
      </c>
      <c r="H33" s="39" t="s">
        <v>698</v>
      </c>
      <c r="I33" s="41"/>
      <c r="J33" s="40">
        <v>20619</v>
      </c>
      <c r="K33" s="40"/>
      <c r="L33" s="41"/>
      <c r="M33" s="41"/>
      <c r="N33" s="45">
        <v>1.93</v>
      </c>
      <c r="O33" s="39" t="s">
        <v>698</v>
      </c>
      <c r="P33" s="41"/>
      <c r="Q33" s="130">
        <v>38579</v>
      </c>
      <c r="R33" s="41"/>
      <c r="S33" s="130">
        <v>49567</v>
      </c>
      <c r="T33" s="41"/>
      <c r="U33" s="39" t="s">
        <v>724</v>
      </c>
    </row>
    <row r="34" spans="1:21">
      <c r="A34" s="11"/>
      <c r="B34" s="39"/>
      <c r="C34" s="40"/>
      <c r="D34" s="40"/>
      <c r="E34" s="41"/>
      <c r="F34" s="41"/>
      <c r="G34" s="45"/>
      <c r="H34" s="39"/>
      <c r="I34" s="41"/>
      <c r="J34" s="40"/>
      <c r="K34" s="40"/>
      <c r="L34" s="41"/>
      <c r="M34" s="41"/>
      <c r="N34" s="45"/>
      <c r="O34" s="39"/>
      <c r="P34" s="41"/>
      <c r="Q34" s="130"/>
      <c r="R34" s="41"/>
      <c r="S34" s="130"/>
      <c r="T34" s="41"/>
      <c r="U34" s="39"/>
    </row>
    <row r="35" spans="1:21">
      <c r="A35" s="11"/>
      <c r="B35" s="56" t="s">
        <v>725</v>
      </c>
      <c r="C35" s="43">
        <v>16495</v>
      </c>
      <c r="D35" s="43"/>
      <c r="E35" s="37"/>
      <c r="F35" s="37"/>
      <c r="G35" s="44">
        <v>1.83</v>
      </c>
      <c r="H35" s="56" t="s">
        <v>698</v>
      </c>
      <c r="I35" s="37"/>
      <c r="J35" s="43">
        <v>16495</v>
      </c>
      <c r="K35" s="43"/>
      <c r="L35" s="37"/>
      <c r="M35" s="37"/>
      <c r="N35" s="44">
        <v>1.84</v>
      </c>
      <c r="O35" s="56" t="s">
        <v>698</v>
      </c>
      <c r="P35" s="37"/>
      <c r="Q35" s="131">
        <v>39107</v>
      </c>
      <c r="R35" s="37"/>
      <c r="S35" s="131">
        <v>50114</v>
      </c>
      <c r="T35" s="37"/>
      <c r="U35" s="56" t="s">
        <v>726</v>
      </c>
    </row>
    <row r="36" spans="1:21">
      <c r="A36" s="11"/>
      <c r="B36" s="56"/>
      <c r="C36" s="43"/>
      <c r="D36" s="43"/>
      <c r="E36" s="37"/>
      <c r="F36" s="37"/>
      <c r="G36" s="44"/>
      <c r="H36" s="56"/>
      <c r="I36" s="37"/>
      <c r="J36" s="43"/>
      <c r="K36" s="43"/>
      <c r="L36" s="37"/>
      <c r="M36" s="37"/>
      <c r="N36" s="44"/>
      <c r="O36" s="56"/>
      <c r="P36" s="37"/>
      <c r="Q36" s="131"/>
      <c r="R36" s="37"/>
      <c r="S36" s="131"/>
      <c r="T36" s="37"/>
      <c r="U36" s="56"/>
    </row>
    <row r="37" spans="1:21">
      <c r="A37" s="11"/>
      <c r="B37" s="39" t="s">
        <v>727</v>
      </c>
      <c r="C37" s="40">
        <v>10310</v>
      </c>
      <c r="D37" s="40"/>
      <c r="E37" s="41"/>
      <c r="F37" s="41"/>
      <c r="G37" s="45">
        <v>1.78</v>
      </c>
      <c r="H37" s="39" t="s">
        <v>698</v>
      </c>
      <c r="I37" s="41"/>
      <c r="J37" s="40">
        <v>10310</v>
      </c>
      <c r="K37" s="40"/>
      <c r="L37" s="41"/>
      <c r="M37" s="41"/>
      <c r="N37" s="45">
        <v>1.79</v>
      </c>
      <c r="O37" s="39" t="s">
        <v>698</v>
      </c>
      <c r="P37" s="41"/>
      <c r="Q37" s="130">
        <v>38625</v>
      </c>
      <c r="R37" s="41"/>
      <c r="S37" s="130">
        <v>49658</v>
      </c>
      <c r="T37" s="41"/>
      <c r="U37" s="39" t="s">
        <v>728</v>
      </c>
    </row>
    <row r="38" spans="1:21">
      <c r="A38" s="11"/>
      <c r="B38" s="39"/>
      <c r="C38" s="40"/>
      <c r="D38" s="40"/>
      <c r="E38" s="41"/>
      <c r="F38" s="41"/>
      <c r="G38" s="45"/>
      <c r="H38" s="39"/>
      <c r="I38" s="41"/>
      <c r="J38" s="40"/>
      <c r="K38" s="40"/>
      <c r="L38" s="41"/>
      <c r="M38" s="41"/>
      <c r="N38" s="45"/>
      <c r="O38" s="39"/>
      <c r="P38" s="41"/>
      <c r="Q38" s="130"/>
      <c r="R38" s="41"/>
      <c r="S38" s="130"/>
      <c r="T38" s="41"/>
      <c r="U38" s="39"/>
    </row>
    <row r="39" spans="1:21">
      <c r="A39" s="11"/>
      <c r="B39" s="56" t="s">
        <v>729</v>
      </c>
      <c r="C39" s="43">
        <v>82475</v>
      </c>
      <c r="D39" s="43"/>
      <c r="E39" s="37"/>
      <c r="F39" s="37"/>
      <c r="G39" s="44">
        <v>2.1800000000000002</v>
      </c>
      <c r="H39" s="56" t="s">
        <v>698</v>
      </c>
      <c r="I39" s="37"/>
      <c r="J39" s="44" t="s">
        <v>257</v>
      </c>
      <c r="K39" s="44"/>
      <c r="L39" s="37"/>
      <c r="M39" s="37"/>
      <c r="N39" s="44" t="s">
        <v>257</v>
      </c>
      <c r="O39" s="37"/>
      <c r="P39" s="37"/>
      <c r="Q39" s="131">
        <v>38677</v>
      </c>
      <c r="R39" s="37"/>
      <c r="S39" s="131">
        <v>49658</v>
      </c>
      <c r="T39" s="37"/>
      <c r="U39" s="56" t="s">
        <v>730</v>
      </c>
    </row>
    <row r="40" spans="1:21">
      <c r="A40" s="11"/>
      <c r="B40" s="56"/>
      <c r="C40" s="43"/>
      <c r="D40" s="43"/>
      <c r="E40" s="37"/>
      <c r="F40" s="37"/>
      <c r="G40" s="44"/>
      <c r="H40" s="56"/>
      <c r="I40" s="37"/>
      <c r="J40" s="44"/>
      <c r="K40" s="44"/>
      <c r="L40" s="37"/>
      <c r="M40" s="37"/>
      <c r="N40" s="44"/>
      <c r="O40" s="37"/>
      <c r="P40" s="37"/>
      <c r="Q40" s="131"/>
      <c r="R40" s="37"/>
      <c r="S40" s="131"/>
      <c r="T40" s="37"/>
      <c r="U40" s="56"/>
    </row>
    <row r="41" spans="1:21">
      <c r="A41" s="11"/>
      <c r="B41" s="39" t="s">
        <v>731</v>
      </c>
      <c r="C41" s="40">
        <v>128866</v>
      </c>
      <c r="D41" s="40"/>
      <c r="E41" s="41"/>
      <c r="F41" s="41"/>
      <c r="G41" s="45">
        <v>2.19</v>
      </c>
      <c r="H41" s="39" t="s">
        <v>698</v>
      </c>
      <c r="I41" s="41"/>
      <c r="J41" s="45" t="s">
        <v>257</v>
      </c>
      <c r="K41" s="45"/>
      <c r="L41" s="41"/>
      <c r="M41" s="41"/>
      <c r="N41" s="45" t="s">
        <v>257</v>
      </c>
      <c r="O41" s="41"/>
      <c r="P41" s="41"/>
      <c r="Q41" s="130">
        <v>38700</v>
      </c>
      <c r="R41" s="41"/>
      <c r="S41" s="130">
        <v>49704</v>
      </c>
      <c r="T41" s="41"/>
      <c r="U41" s="39" t="s">
        <v>730</v>
      </c>
    </row>
    <row r="42" spans="1:21">
      <c r="A42" s="11"/>
      <c r="B42" s="39"/>
      <c r="C42" s="40"/>
      <c r="D42" s="40"/>
      <c r="E42" s="41"/>
      <c r="F42" s="41"/>
      <c r="G42" s="45"/>
      <c r="H42" s="39"/>
      <c r="I42" s="41"/>
      <c r="J42" s="45"/>
      <c r="K42" s="45"/>
      <c r="L42" s="41"/>
      <c r="M42" s="41"/>
      <c r="N42" s="45"/>
      <c r="O42" s="41"/>
      <c r="P42" s="41"/>
      <c r="Q42" s="130"/>
      <c r="R42" s="41"/>
      <c r="S42" s="130"/>
      <c r="T42" s="41"/>
      <c r="U42" s="39"/>
    </row>
    <row r="43" spans="1:21">
      <c r="A43" s="11"/>
      <c r="B43" s="56" t="s">
        <v>732</v>
      </c>
      <c r="C43" s="43">
        <v>51545</v>
      </c>
      <c r="D43" s="43"/>
      <c r="E43" s="37"/>
      <c r="F43" s="37"/>
      <c r="G43" s="44">
        <v>2.19</v>
      </c>
      <c r="H43" s="56" t="s">
        <v>698</v>
      </c>
      <c r="I43" s="37"/>
      <c r="J43" s="44" t="s">
        <v>257</v>
      </c>
      <c r="K43" s="44"/>
      <c r="L43" s="37"/>
      <c r="M43" s="37"/>
      <c r="N43" s="44" t="s">
        <v>257</v>
      </c>
      <c r="O43" s="37"/>
      <c r="P43" s="37"/>
      <c r="Q43" s="131">
        <v>38770</v>
      </c>
      <c r="R43" s="37"/>
      <c r="S43" s="131">
        <v>49795</v>
      </c>
      <c r="T43" s="37"/>
      <c r="U43" s="56" t="s">
        <v>730</v>
      </c>
    </row>
    <row r="44" spans="1:21">
      <c r="A44" s="11"/>
      <c r="B44" s="56"/>
      <c r="C44" s="43"/>
      <c r="D44" s="43"/>
      <c r="E44" s="37"/>
      <c r="F44" s="37"/>
      <c r="G44" s="44"/>
      <c r="H44" s="56"/>
      <c r="I44" s="37"/>
      <c r="J44" s="44"/>
      <c r="K44" s="44"/>
      <c r="L44" s="37"/>
      <c r="M44" s="37"/>
      <c r="N44" s="44"/>
      <c r="O44" s="37"/>
      <c r="P44" s="37"/>
      <c r="Q44" s="131"/>
      <c r="R44" s="37"/>
      <c r="S44" s="131"/>
      <c r="T44" s="37"/>
      <c r="U44" s="56"/>
    </row>
    <row r="45" spans="1:21">
      <c r="A45" s="11"/>
      <c r="B45" s="39" t="s">
        <v>733</v>
      </c>
      <c r="C45" s="40">
        <v>51550</v>
      </c>
      <c r="D45" s="40"/>
      <c r="E45" s="41"/>
      <c r="F45" s="41"/>
      <c r="G45" s="45">
        <v>2.19</v>
      </c>
      <c r="H45" s="39" t="s">
        <v>698</v>
      </c>
      <c r="I45" s="41"/>
      <c r="J45" s="45" t="s">
        <v>257</v>
      </c>
      <c r="K45" s="45"/>
      <c r="L45" s="41"/>
      <c r="M45" s="41"/>
      <c r="N45" s="45" t="s">
        <v>257</v>
      </c>
      <c r="O45" s="41"/>
      <c r="P45" s="41"/>
      <c r="Q45" s="130">
        <v>38987</v>
      </c>
      <c r="R45" s="41"/>
      <c r="S45" s="130">
        <v>49978</v>
      </c>
      <c r="T45" s="41"/>
      <c r="U45" s="39" t="s">
        <v>730</v>
      </c>
    </row>
    <row r="46" spans="1:21">
      <c r="A46" s="11"/>
      <c r="B46" s="39"/>
      <c r="C46" s="40"/>
      <c r="D46" s="40"/>
      <c r="E46" s="41"/>
      <c r="F46" s="41"/>
      <c r="G46" s="45"/>
      <c r="H46" s="39"/>
      <c r="I46" s="41"/>
      <c r="J46" s="45"/>
      <c r="K46" s="45"/>
      <c r="L46" s="41"/>
      <c r="M46" s="41"/>
      <c r="N46" s="45"/>
      <c r="O46" s="41"/>
      <c r="P46" s="41"/>
      <c r="Q46" s="130"/>
      <c r="R46" s="41"/>
      <c r="S46" s="130"/>
      <c r="T46" s="41"/>
      <c r="U46" s="39"/>
    </row>
    <row r="47" spans="1:21">
      <c r="A47" s="11"/>
      <c r="B47" s="56" t="s">
        <v>734</v>
      </c>
      <c r="C47" s="43">
        <v>32551</v>
      </c>
      <c r="D47" s="43"/>
      <c r="E47" s="37"/>
      <c r="F47" s="37"/>
      <c r="G47" s="44">
        <v>1.29</v>
      </c>
      <c r="H47" s="56" t="s">
        <v>698</v>
      </c>
      <c r="I47" s="37"/>
      <c r="J47" s="44" t="s">
        <v>257</v>
      </c>
      <c r="K47" s="44"/>
      <c r="L47" s="37"/>
      <c r="M47" s="37"/>
      <c r="N47" s="44" t="s">
        <v>257</v>
      </c>
      <c r="O47" s="37"/>
      <c r="P47" s="37"/>
      <c r="Q47" s="131">
        <v>38989</v>
      </c>
      <c r="R47" s="37"/>
      <c r="S47" s="131">
        <v>49978</v>
      </c>
      <c r="T47" s="37"/>
      <c r="U47" s="56" t="s">
        <v>735</v>
      </c>
    </row>
    <row r="48" spans="1:21">
      <c r="A48" s="11"/>
      <c r="B48" s="56"/>
      <c r="C48" s="43"/>
      <c r="D48" s="43"/>
      <c r="E48" s="37"/>
      <c r="F48" s="37"/>
      <c r="G48" s="44"/>
      <c r="H48" s="56"/>
      <c r="I48" s="37"/>
      <c r="J48" s="44"/>
      <c r="K48" s="44"/>
      <c r="L48" s="37"/>
      <c r="M48" s="37"/>
      <c r="N48" s="44"/>
      <c r="O48" s="37"/>
      <c r="P48" s="37"/>
      <c r="Q48" s="131"/>
      <c r="R48" s="37"/>
      <c r="S48" s="131"/>
      <c r="T48" s="37"/>
      <c r="U48" s="56"/>
    </row>
    <row r="49" spans="1:21">
      <c r="A49" s="11"/>
      <c r="B49" s="39" t="s">
        <v>736</v>
      </c>
      <c r="C49" s="40">
        <v>16470</v>
      </c>
      <c r="D49" s="40"/>
      <c r="E49" s="41"/>
      <c r="F49" s="41"/>
      <c r="G49" s="45">
        <v>2.19</v>
      </c>
      <c r="H49" s="39" t="s">
        <v>698</v>
      </c>
      <c r="I49" s="41"/>
      <c r="J49" s="45" t="s">
        <v>257</v>
      </c>
      <c r="K49" s="45"/>
      <c r="L49" s="41"/>
      <c r="M49" s="41"/>
      <c r="N49" s="45" t="s">
        <v>257</v>
      </c>
      <c r="O49" s="41"/>
      <c r="P49" s="41"/>
      <c r="Q49" s="130">
        <v>39056</v>
      </c>
      <c r="R49" s="41"/>
      <c r="S49" s="130">
        <v>50070</v>
      </c>
      <c r="T49" s="41"/>
      <c r="U49" s="39" t="s">
        <v>730</v>
      </c>
    </row>
    <row r="50" spans="1:21">
      <c r="A50" s="11"/>
      <c r="B50" s="39"/>
      <c r="C50" s="40"/>
      <c r="D50" s="40"/>
      <c r="E50" s="41"/>
      <c r="F50" s="41"/>
      <c r="G50" s="45"/>
      <c r="H50" s="39"/>
      <c r="I50" s="41"/>
      <c r="J50" s="45"/>
      <c r="K50" s="45"/>
      <c r="L50" s="41"/>
      <c r="M50" s="41"/>
      <c r="N50" s="45"/>
      <c r="O50" s="41"/>
      <c r="P50" s="41"/>
      <c r="Q50" s="130"/>
      <c r="R50" s="41"/>
      <c r="S50" s="130"/>
      <c r="T50" s="41"/>
      <c r="U50" s="39"/>
    </row>
    <row r="51" spans="1:21">
      <c r="A51" s="11"/>
      <c r="B51" s="56" t="s">
        <v>737</v>
      </c>
      <c r="C51" s="43">
        <v>6650</v>
      </c>
      <c r="D51" s="43"/>
      <c r="E51" s="37"/>
      <c r="F51" s="37"/>
      <c r="G51" s="44">
        <v>2.19</v>
      </c>
      <c r="H51" s="56" t="s">
        <v>698</v>
      </c>
      <c r="I51" s="37"/>
      <c r="J51" s="44" t="s">
        <v>257</v>
      </c>
      <c r="K51" s="44"/>
      <c r="L51" s="37"/>
      <c r="M51" s="37"/>
      <c r="N51" s="44" t="s">
        <v>257</v>
      </c>
      <c r="O51" s="37"/>
      <c r="P51" s="37"/>
      <c r="Q51" s="131">
        <v>39070</v>
      </c>
      <c r="R51" s="37"/>
      <c r="S51" s="131">
        <v>50070</v>
      </c>
      <c r="T51" s="37"/>
      <c r="U51" s="56" t="s">
        <v>730</v>
      </c>
    </row>
    <row r="52" spans="1:21">
      <c r="A52" s="11"/>
      <c r="B52" s="56"/>
      <c r="C52" s="43"/>
      <c r="D52" s="43"/>
      <c r="E52" s="37"/>
      <c r="F52" s="37"/>
      <c r="G52" s="44"/>
      <c r="H52" s="56"/>
      <c r="I52" s="37"/>
      <c r="J52" s="44"/>
      <c r="K52" s="44"/>
      <c r="L52" s="37"/>
      <c r="M52" s="37"/>
      <c r="N52" s="44"/>
      <c r="O52" s="37"/>
      <c r="P52" s="37"/>
      <c r="Q52" s="131"/>
      <c r="R52" s="37"/>
      <c r="S52" s="131"/>
      <c r="T52" s="37"/>
      <c r="U52" s="56"/>
    </row>
    <row r="53" spans="1:21">
      <c r="A53" s="11"/>
      <c r="B53" s="39" t="s">
        <v>738</v>
      </c>
      <c r="C53" s="40">
        <v>39177</v>
      </c>
      <c r="D53" s="40"/>
      <c r="E53" s="41"/>
      <c r="F53" s="41"/>
      <c r="G53" s="45">
        <v>2.19</v>
      </c>
      <c r="H53" s="39" t="s">
        <v>698</v>
      </c>
      <c r="I53" s="41"/>
      <c r="J53" s="45" t="s">
        <v>257</v>
      </c>
      <c r="K53" s="45"/>
      <c r="L53" s="41"/>
      <c r="M53" s="41"/>
      <c r="N53" s="45" t="s">
        <v>257</v>
      </c>
      <c r="O53" s="41"/>
      <c r="P53" s="41"/>
      <c r="Q53" s="130">
        <v>39246</v>
      </c>
      <c r="R53" s="41"/>
      <c r="S53" s="130">
        <v>50251</v>
      </c>
      <c r="T53" s="41"/>
      <c r="U53" s="39" t="s">
        <v>730</v>
      </c>
    </row>
    <row r="54" spans="1:21" ht="15.75" thickBot="1">
      <c r="A54" s="11"/>
      <c r="B54" s="39"/>
      <c r="C54" s="46"/>
      <c r="D54" s="46"/>
      <c r="E54" s="47"/>
      <c r="F54" s="41"/>
      <c r="G54" s="45"/>
      <c r="H54" s="39"/>
      <c r="I54" s="41"/>
      <c r="J54" s="64"/>
      <c r="K54" s="64"/>
      <c r="L54" s="47"/>
      <c r="M54" s="41"/>
      <c r="N54" s="45"/>
      <c r="O54" s="41"/>
      <c r="P54" s="41"/>
      <c r="Q54" s="130"/>
      <c r="R54" s="41"/>
      <c r="S54" s="130"/>
      <c r="T54" s="41"/>
      <c r="U54" s="39"/>
    </row>
    <row r="55" spans="1:21">
      <c r="A55" s="11"/>
      <c r="B55" s="56" t="s">
        <v>739</v>
      </c>
      <c r="C55" s="51">
        <v>544339</v>
      </c>
      <c r="D55" s="51"/>
      <c r="E55" s="53"/>
      <c r="F55" s="37"/>
      <c r="G55" s="37"/>
      <c r="H55" s="37"/>
      <c r="I55" s="37"/>
      <c r="J55" s="51">
        <v>135055</v>
      </c>
      <c r="K55" s="51"/>
      <c r="L55" s="53"/>
      <c r="M55" s="37"/>
      <c r="N55" s="37"/>
      <c r="O55" s="37"/>
      <c r="P55" s="37"/>
      <c r="Q55" s="37"/>
      <c r="R55" s="37"/>
      <c r="S55" s="37"/>
      <c r="T55" s="37"/>
      <c r="U55" s="37"/>
    </row>
    <row r="56" spans="1:21">
      <c r="A56" s="11"/>
      <c r="B56" s="56"/>
      <c r="C56" s="105"/>
      <c r="D56" s="105"/>
      <c r="E56" s="106"/>
      <c r="F56" s="37"/>
      <c r="G56" s="37"/>
      <c r="H56" s="37"/>
      <c r="I56" s="37"/>
      <c r="J56" s="105"/>
      <c r="K56" s="105"/>
      <c r="L56" s="106"/>
      <c r="M56" s="37"/>
      <c r="N56" s="37"/>
      <c r="O56" s="37"/>
      <c r="P56" s="37"/>
      <c r="Q56" s="37"/>
      <c r="R56" s="37"/>
      <c r="S56" s="37"/>
      <c r="T56" s="37"/>
      <c r="U56" s="37"/>
    </row>
    <row r="57" spans="1:21" ht="15.75" thickBot="1">
      <c r="A57" s="11"/>
      <c r="B57" s="24" t="s">
        <v>740</v>
      </c>
      <c r="C57" s="64" t="s">
        <v>741</v>
      </c>
      <c r="D57" s="64"/>
      <c r="E57" s="104" t="s">
        <v>311</v>
      </c>
      <c r="F57" s="16"/>
      <c r="G57" s="41"/>
      <c r="H57" s="41"/>
      <c r="I57" s="16"/>
      <c r="J57" s="64" t="s">
        <v>742</v>
      </c>
      <c r="K57" s="64"/>
      <c r="L57" s="24" t="s">
        <v>311</v>
      </c>
      <c r="M57" s="16"/>
      <c r="N57" s="41"/>
      <c r="O57" s="41"/>
      <c r="P57" s="16"/>
      <c r="Q57" s="16"/>
      <c r="R57" s="16"/>
      <c r="S57" s="16"/>
      <c r="T57" s="16"/>
      <c r="U57" s="16"/>
    </row>
    <row r="58" spans="1:21">
      <c r="A58" s="11"/>
      <c r="B58" s="56" t="s">
        <v>743</v>
      </c>
      <c r="C58" s="49" t="s">
        <v>253</v>
      </c>
      <c r="D58" s="51">
        <v>433545</v>
      </c>
      <c r="E58" s="53"/>
      <c r="F58" s="37"/>
      <c r="G58" s="37"/>
      <c r="H58" s="37"/>
      <c r="I58" s="37"/>
      <c r="J58" s="49" t="s">
        <v>253</v>
      </c>
      <c r="K58" s="51">
        <v>132645</v>
      </c>
      <c r="L58" s="53"/>
      <c r="M58" s="37"/>
      <c r="N58" s="37"/>
      <c r="O58" s="37"/>
      <c r="P58" s="37"/>
      <c r="Q58" s="37"/>
      <c r="R58" s="37"/>
      <c r="S58" s="37"/>
      <c r="T58" s="37"/>
      <c r="U58" s="37"/>
    </row>
    <row r="59" spans="1:21" ht="15.75" thickBot="1">
      <c r="A59" s="11"/>
      <c r="B59" s="56"/>
      <c r="C59" s="50"/>
      <c r="D59" s="52"/>
      <c r="E59" s="54"/>
      <c r="F59" s="37"/>
      <c r="G59" s="37"/>
      <c r="H59" s="37"/>
      <c r="I59" s="37"/>
      <c r="J59" s="50"/>
      <c r="K59" s="52"/>
      <c r="L59" s="54"/>
      <c r="M59" s="37"/>
      <c r="N59" s="37"/>
      <c r="O59" s="37"/>
      <c r="P59" s="37"/>
      <c r="Q59" s="37"/>
      <c r="R59" s="37"/>
      <c r="S59" s="37"/>
      <c r="T59" s="37"/>
      <c r="U59" s="37"/>
    </row>
    <row r="60" spans="1:21" ht="15.75" thickTop="1">
      <c r="A60" s="11"/>
      <c r="B60" s="39" t="s">
        <v>744</v>
      </c>
      <c r="C60" s="39"/>
      <c r="D60" s="39"/>
      <c r="E60" s="39"/>
      <c r="F60" s="39"/>
      <c r="G60" s="39"/>
      <c r="H60" s="39"/>
      <c r="I60" s="39"/>
      <c r="J60" s="39"/>
      <c r="K60" s="39"/>
      <c r="L60" s="39"/>
      <c r="M60" s="39"/>
      <c r="N60" s="39"/>
      <c r="O60" s="39"/>
      <c r="P60" s="39"/>
      <c r="Q60" s="39"/>
      <c r="R60" s="39"/>
      <c r="S60" s="39"/>
      <c r="T60" s="39"/>
      <c r="U60" s="39"/>
    </row>
    <row r="61" spans="1:21">
      <c r="A61" s="11"/>
      <c r="B61" s="17"/>
      <c r="C61" s="17"/>
    </row>
    <row r="62" spans="1:21">
      <c r="A62" s="11"/>
      <c r="B62" s="114">
        <v>-1</v>
      </c>
      <c r="C62" s="115" t="s">
        <v>745</v>
      </c>
    </row>
    <row r="63" spans="1:21">
      <c r="A63" s="11"/>
      <c r="B63" s="17"/>
      <c r="C63" s="17"/>
    </row>
    <row r="64" spans="1:21">
      <c r="A64" s="11"/>
      <c r="B64" s="114">
        <v>-2</v>
      </c>
      <c r="C64" s="115" t="s">
        <v>746</v>
      </c>
    </row>
    <row r="65" spans="1:3">
      <c r="A65" s="11"/>
      <c r="B65" s="17"/>
      <c r="C65" s="17"/>
    </row>
    <row r="66" spans="1:3">
      <c r="A66" s="11"/>
      <c r="B66" s="114">
        <v>-3</v>
      </c>
      <c r="C66" s="115" t="s">
        <v>747</v>
      </c>
    </row>
    <row r="67" spans="1:3">
      <c r="A67" s="11"/>
      <c r="B67" s="17"/>
      <c r="C67" s="17"/>
    </row>
    <row r="68" spans="1:3" ht="33.75">
      <c r="A68" s="11"/>
      <c r="B68" s="114">
        <v>-4</v>
      </c>
      <c r="C68" s="115" t="s">
        <v>748</v>
      </c>
    </row>
  </sheetData>
  <mergeCells count="379">
    <mergeCell ref="A17:A68"/>
    <mergeCell ref="B17:U17"/>
    <mergeCell ref="B18:U18"/>
    <mergeCell ref="B60:U60"/>
    <mergeCell ref="A1:A2"/>
    <mergeCell ref="B1:U1"/>
    <mergeCell ref="B2:U2"/>
    <mergeCell ref="B3:U3"/>
    <mergeCell ref="A4:A16"/>
    <mergeCell ref="B4:U4"/>
    <mergeCell ref="B5:U5"/>
    <mergeCell ref="P58:P59"/>
    <mergeCell ref="Q58:Q59"/>
    <mergeCell ref="R58:R59"/>
    <mergeCell ref="S58:S59"/>
    <mergeCell ref="T58:T59"/>
    <mergeCell ref="U58:U59"/>
    <mergeCell ref="I58:I59"/>
    <mergeCell ref="J58:J59"/>
    <mergeCell ref="K58:K59"/>
    <mergeCell ref="L58:L59"/>
    <mergeCell ref="M58:M59"/>
    <mergeCell ref="N58:O59"/>
    <mergeCell ref="B58:B59"/>
    <mergeCell ref="C58:C59"/>
    <mergeCell ref="D58:D59"/>
    <mergeCell ref="E58:E59"/>
    <mergeCell ref="F58:F59"/>
    <mergeCell ref="G58:H59"/>
    <mergeCell ref="S55:S56"/>
    <mergeCell ref="T55:T56"/>
    <mergeCell ref="U55:U56"/>
    <mergeCell ref="C57:D57"/>
    <mergeCell ref="G57:H57"/>
    <mergeCell ref="J57:K57"/>
    <mergeCell ref="N57:O57"/>
    <mergeCell ref="L55:L56"/>
    <mergeCell ref="M55:M56"/>
    <mergeCell ref="N55:O56"/>
    <mergeCell ref="P55:P56"/>
    <mergeCell ref="Q55:Q56"/>
    <mergeCell ref="R55:R56"/>
    <mergeCell ref="S53:S54"/>
    <mergeCell ref="T53:T54"/>
    <mergeCell ref="U53:U54"/>
    <mergeCell ref="B55:B56"/>
    <mergeCell ref="C55:D56"/>
    <mergeCell ref="E55:E56"/>
    <mergeCell ref="F55:F56"/>
    <mergeCell ref="G55:H56"/>
    <mergeCell ref="I55:I56"/>
    <mergeCell ref="J55:K56"/>
    <mergeCell ref="M53:M54"/>
    <mergeCell ref="N53:N54"/>
    <mergeCell ref="O53:O54"/>
    <mergeCell ref="P53:P54"/>
    <mergeCell ref="Q53:Q54"/>
    <mergeCell ref="R53:R54"/>
    <mergeCell ref="U51:U52"/>
    <mergeCell ref="B53:B54"/>
    <mergeCell ref="C53:D54"/>
    <mergeCell ref="E53:E54"/>
    <mergeCell ref="F53:F54"/>
    <mergeCell ref="G53:G54"/>
    <mergeCell ref="H53:H54"/>
    <mergeCell ref="I53:I54"/>
    <mergeCell ref="J53:K54"/>
    <mergeCell ref="L53:L54"/>
    <mergeCell ref="O51:O52"/>
    <mergeCell ref="P51:P52"/>
    <mergeCell ref="Q51:Q52"/>
    <mergeCell ref="R51:R52"/>
    <mergeCell ref="S51:S52"/>
    <mergeCell ref="T51:T52"/>
    <mergeCell ref="H51:H52"/>
    <mergeCell ref="I51:I52"/>
    <mergeCell ref="J51:K52"/>
    <mergeCell ref="L51:L52"/>
    <mergeCell ref="M51:M52"/>
    <mergeCell ref="N51:N52"/>
    <mergeCell ref="Q49:Q50"/>
    <mergeCell ref="R49:R50"/>
    <mergeCell ref="S49:S50"/>
    <mergeCell ref="T49:T50"/>
    <mergeCell ref="U49:U50"/>
    <mergeCell ref="B51:B52"/>
    <mergeCell ref="C51:D52"/>
    <mergeCell ref="E51:E52"/>
    <mergeCell ref="F51:F52"/>
    <mergeCell ref="G51:G52"/>
    <mergeCell ref="J49:K50"/>
    <mergeCell ref="L49:L50"/>
    <mergeCell ref="M49:M50"/>
    <mergeCell ref="N49:N50"/>
    <mergeCell ref="O49:O50"/>
    <mergeCell ref="P49:P50"/>
    <mergeCell ref="S47:S48"/>
    <mergeCell ref="T47:T48"/>
    <mergeCell ref="U47:U48"/>
    <mergeCell ref="B49:B50"/>
    <mergeCell ref="C49:D50"/>
    <mergeCell ref="E49:E50"/>
    <mergeCell ref="F49:F50"/>
    <mergeCell ref="G49:G50"/>
    <mergeCell ref="H49:H50"/>
    <mergeCell ref="I49:I50"/>
    <mergeCell ref="M47:M48"/>
    <mergeCell ref="N47:N48"/>
    <mergeCell ref="O47:O48"/>
    <mergeCell ref="P47:P48"/>
    <mergeCell ref="Q47:Q48"/>
    <mergeCell ref="R47:R48"/>
    <mergeCell ref="U45:U46"/>
    <mergeCell ref="B47:B48"/>
    <mergeCell ref="C47:D48"/>
    <mergeCell ref="E47:E48"/>
    <mergeCell ref="F47:F48"/>
    <mergeCell ref="G47:G48"/>
    <mergeCell ref="H47:H48"/>
    <mergeCell ref="I47:I48"/>
    <mergeCell ref="J47:K48"/>
    <mergeCell ref="L47:L48"/>
    <mergeCell ref="O45:O46"/>
    <mergeCell ref="P45:P46"/>
    <mergeCell ref="Q45:Q46"/>
    <mergeCell ref="R45:R46"/>
    <mergeCell ref="S45:S46"/>
    <mergeCell ref="T45:T46"/>
    <mergeCell ref="H45:H46"/>
    <mergeCell ref="I45:I46"/>
    <mergeCell ref="J45:K46"/>
    <mergeCell ref="L45:L46"/>
    <mergeCell ref="M45:M46"/>
    <mergeCell ref="N45:N46"/>
    <mergeCell ref="Q43:Q44"/>
    <mergeCell ref="R43:R44"/>
    <mergeCell ref="S43:S44"/>
    <mergeCell ref="T43:T44"/>
    <mergeCell ref="U43:U44"/>
    <mergeCell ref="B45:B46"/>
    <mergeCell ref="C45:D46"/>
    <mergeCell ref="E45:E46"/>
    <mergeCell ref="F45:F46"/>
    <mergeCell ref="G45:G46"/>
    <mergeCell ref="J43:K44"/>
    <mergeCell ref="L43:L44"/>
    <mergeCell ref="M43:M44"/>
    <mergeCell ref="N43:N44"/>
    <mergeCell ref="O43:O44"/>
    <mergeCell ref="P43:P44"/>
    <mergeCell ref="S41:S42"/>
    <mergeCell ref="T41:T42"/>
    <mergeCell ref="U41:U42"/>
    <mergeCell ref="B43:B44"/>
    <mergeCell ref="C43:D44"/>
    <mergeCell ref="E43:E44"/>
    <mergeCell ref="F43:F44"/>
    <mergeCell ref="G43:G44"/>
    <mergeCell ref="H43:H44"/>
    <mergeCell ref="I43:I44"/>
    <mergeCell ref="M41:M42"/>
    <mergeCell ref="N41:N42"/>
    <mergeCell ref="O41:O42"/>
    <mergeCell ref="P41:P42"/>
    <mergeCell ref="Q41:Q42"/>
    <mergeCell ref="R41:R42"/>
    <mergeCell ref="U39:U40"/>
    <mergeCell ref="B41:B42"/>
    <mergeCell ref="C41:D42"/>
    <mergeCell ref="E41:E42"/>
    <mergeCell ref="F41:F42"/>
    <mergeCell ref="G41:G42"/>
    <mergeCell ref="H41:H42"/>
    <mergeCell ref="I41:I42"/>
    <mergeCell ref="J41:K42"/>
    <mergeCell ref="L41:L42"/>
    <mergeCell ref="O39:O40"/>
    <mergeCell ref="P39:P40"/>
    <mergeCell ref="Q39:Q40"/>
    <mergeCell ref="R39:R40"/>
    <mergeCell ref="S39:S40"/>
    <mergeCell ref="T39:T40"/>
    <mergeCell ref="H39:H40"/>
    <mergeCell ref="I39:I40"/>
    <mergeCell ref="J39:K40"/>
    <mergeCell ref="L39:L40"/>
    <mergeCell ref="M39:M40"/>
    <mergeCell ref="N39:N40"/>
    <mergeCell ref="Q37:Q38"/>
    <mergeCell ref="R37:R38"/>
    <mergeCell ref="S37:S38"/>
    <mergeCell ref="T37:T38"/>
    <mergeCell ref="U37:U38"/>
    <mergeCell ref="B39:B40"/>
    <mergeCell ref="C39:D40"/>
    <mergeCell ref="E39:E40"/>
    <mergeCell ref="F39:F40"/>
    <mergeCell ref="G39:G40"/>
    <mergeCell ref="J37:K38"/>
    <mergeCell ref="L37:L38"/>
    <mergeCell ref="M37:M38"/>
    <mergeCell ref="N37:N38"/>
    <mergeCell ref="O37:O38"/>
    <mergeCell ref="P37:P38"/>
    <mergeCell ref="S35:S36"/>
    <mergeCell ref="T35:T36"/>
    <mergeCell ref="U35:U36"/>
    <mergeCell ref="B37:B38"/>
    <mergeCell ref="C37:D38"/>
    <mergeCell ref="E37:E38"/>
    <mergeCell ref="F37:F38"/>
    <mergeCell ref="G37:G38"/>
    <mergeCell ref="H37:H38"/>
    <mergeCell ref="I37:I38"/>
    <mergeCell ref="M35:M36"/>
    <mergeCell ref="N35:N36"/>
    <mergeCell ref="O35:O36"/>
    <mergeCell ref="P35:P36"/>
    <mergeCell ref="Q35:Q36"/>
    <mergeCell ref="R35:R36"/>
    <mergeCell ref="U33:U34"/>
    <mergeCell ref="B35:B36"/>
    <mergeCell ref="C35:D36"/>
    <mergeCell ref="E35:E36"/>
    <mergeCell ref="F35:F36"/>
    <mergeCell ref="G35:G36"/>
    <mergeCell ref="H35:H36"/>
    <mergeCell ref="I35:I36"/>
    <mergeCell ref="J35:K36"/>
    <mergeCell ref="L35:L36"/>
    <mergeCell ref="O33:O34"/>
    <mergeCell ref="P33:P34"/>
    <mergeCell ref="Q33:Q34"/>
    <mergeCell ref="R33:R34"/>
    <mergeCell ref="S33:S34"/>
    <mergeCell ref="T33:T34"/>
    <mergeCell ref="H33:H34"/>
    <mergeCell ref="I33:I34"/>
    <mergeCell ref="J33:K34"/>
    <mergeCell ref="L33:L34"/>
    <mergeCell ref="M33:M34"/>
    <mergeCell ref="N33:N34"/>
    <mergeCell ref="Q31:Q32"/>
    <mergeCell ref="R31:R32"/>
    <mergeCell ref="S31:S32"/>
    <mergeCell ref="T31:T32"/>
    <mergeCell ref="U31:U32"/>
    <mergeCell ref="B33:B34"/>
    <mergeCell ref="C33:D34"/>
    <mergeCell ref="E33:E34"/>
    <mergeCell ref="F33:F34"/>
    <mergeCell ref="G33:G34"/>
    <mergeCell ref="J31:K32"/>
    <mergeCell ref="L31:L32"/>
    <mergeCell ref="M31:M32"/>
    <mergeCell ref="N31:N32"/>
    <mergeCell ref="O31:O32"/>
    <mergeCell ref="P31:P32"/>
    <mergeCell ref="S29:S30"/>
    <mergeCell ref="T29:T30"/>
    <mergeCell ref="U29:U30"/>
    <mergeCell ref="B31:B32"/>
    <mergeCell ref="C31:D32"/>
    <mergeCell ref="E31:E32"/>
    <mergeCell ref="F31:F32"/>
    <mergeCell ref="G31:G32"/>
    <mergeCell ref="H31:H32"/>
    <mergeCell ref="I31:I32"/>
    <mergeCell ref="M29:M30"/>
    <mergeCell ref="N29:N30"/>
    <mergeCell ref="O29:O30"/>
    <mergeCell ref="P29:P30"/>
    <mergeCell ref="Q29:Q30"/>
    <mergeCell ref="R29:R30"/>
    <mergeCell ref="U27:U28"/>
    <mergeCell ref="B29:B30"/>
    <mergeCell ref="C29:D30"/>
    <mergeCell ref="E29:E30"/>
    <mergeCell ref="F29:F30"/>
    <mergeCell ref="G29:G30"/>
    <mergeCell ref="H29:H30"/>
    <mergeCell ref="I29:I30"/>
    <mergeCell ref="J29:K30"/>
    <mergeCell ref="L29:L30"/>
    <mergeCell ref="O27:O28"/>
    <mergeCell ref="P27:P28"/>
    <mergeCell ref="Q27:Q28"/>
    <mergeCell ref="R27:R28"/>
    <mergeCell ref="S27:S28"/>
    <mergeCell ref="T27:T28"/>
    <mergeCell ref="H27:H28"/>
    <mergeCell ref="I27:I28"/>
    <mergeCell ref="J27:K28"/>
    <mergeCell ref="L27:L28"/>
    <mergeCell ref="M27:M28"/>
    <mergeCell ref="N27:N28"/>
    <mergeCell ref="Q25:Q26"/>
    <mergeCell ref="R25:R26"/>
    <mergeCell ref="S25:S26"/>
    <mergeCell ref="T25:T26"/>
    <mergeCell ref="U25:U26"/>
    <mergeCell ref="B27:B28"/>
    <mergeCell ref="C27:D28"/>
    <mergeCell ref="E27:E28"/>
    <mergeCell ref="F27:F28"/>
    <mergeCell ref="G27:G28"/>
    <mergeCell ref="K25:K26"/>
    <mergeCell ref="L25:L26"/>
    <mergeCell ref="M25:M26"/>
    <mergeCell ref="N25:N26"/>
    <mergeCell ref="O25:O26"/>
    <mergeCell ref="P25:P26"/>
    <mergeCell ref="C24:O24"/>
    <mergeCell ref="B25:B26"/>
    <mergeCell ref="C25:C26"/>
    <mergeCell ref="D25:D26"/>
    <mergeCell ref="E25:E26"/>
    <mergeCell ref="F25:F26"/>
    <mergeCell ref="G25:G26"/>
    <mergeCell ref="H25:H26"/>
    <mergeCell ref="I25:I26"/>
    <mergeCell ref="J25:J26"/>
    <mergeCell ref="C22:E22"/>
    <mergeCell ref="G22:H22"/>
    <mergeCell ref="J22:L22"/>
    <mergeCell ref="N22:O22"/>
    <mergeCell ref="C23:E23"/>
    <mergeCell ref="G23:H23"/>
    <mergeCell ref="J23:L23"/>
    <mergeCell ref="N23:O23"/>
    <mergeCell ref="L15:L16"/>
    <mergeCell ref="M15:M16"/>
    <mergeCell ref="N15:O16"/>
    <mergeCell ref="B19:U19"/>
    <mergeCell ref="C21:H21"/>
    <mergeCell ref="J21:O21"/>
    <mergeCell ref="O13:O14"/>
    <mergeCell ref="B15:B16"/>
    <mergeCell ref="C15:C16"/>
    <mergeCell ref="D15:D16"/>
    <mergeCell ref="E15:E16"/>
    <mergeCell ref="F15:F16"/>
    <mergeCell ref="G15:H16"/>
    <mergeCell ref="I15:I16"/>
    <mergeCell ref="J15:J16"/>
    <mergeCell ref="K15:K16"/>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8.85546875" customWidth="1"/>
    <col min="5" max="6" width="10.28515625" customWidth="1"/>
    <col min="7" max="7" width="2" customWidth="1"/>
    <col min="8" max="8" width="8.85546875" customWidth="1"/>
    <col min="9" max="9" width="10.28515625" customWidth="1"/>
  </cols>
  <sheetData>
    <row r="1" spans="1:9" ht="30" customHeight="1">
      <c r="A1" s="7" t="s">
        <v>1182</v>
      </c>
      <c r="B1" s="7" t="s">
        <v>1</v>
      </c>
      <c r="C1" s="7"/>
      <c r="D1" s="7"/>
      <c r="E1" s="7"/>
      <c r="F1" s="7"/>
      <c r="G1" s="7"/>
      <c r="H1" s="7"/>
      <c r="I1" s="7"/>
    </row>
    <row r="2" spans="1:9" ht="15" customHeight="1">
      <c r="A2" s="7"/>
      <c r="B2" s="7" t="s">
        <v>2</v>
      </c>
      <c r="C2" s="7"/>
      <c r="D2" s="7"/>
      <c r="E2" s="7"/>
      <c r="F2" s="7"/>
      <c r="G2" s="7"/>
      <c r="H2" s="7"/>
      <c r="I2" s="7"/>
    </row>
    <row r="3" spans="1:9" ht="30">
      <c r="A3" s="3" t="s">
        <v>753</v>
      </c>
      <c r="B3" s="10" t="s">
        <v>5</v>
      </c>
      <c r="C3" s="10"/>
      <c r="D3" s="10"/>
      <c r="E3" s="10"/>
      <c r="F3" s="10"/>
      <c r="G3" s="10"/>
      <c r="H3" s="10"/>
      <c r="I3" s="10"/>
    </row>
    <row r="4" spans="1:9" ht="15" customHeight="1">
      <c r="A4" s="11" t="s">
        <v>1183</v>
      </c>
      <c r="B4" s="10" t="s">
        <v>5</v>
      </c>
      <c r="C4" s="10"/>
      <c r="D4" s="10"/>
      <c r="E4" s="10"/>
      <c r="F4" s="10"/>
      <c r="G4" s="10"/>
      <c r="H4" s="10"/>
      <c r="I4" s="10"/>
    </row>
    <row r="5" spans="1:9" ht="25.5" customHeight="1">
      <c r="A5" s="11"/>
      <c r="B5" s="69" t="s">
        <v>757</v>
      </c>
      <c r="C5" s="69"/>
      <c r="D5" s="69"/>
      <c r="E5" s="69"/>
      <c r="F5" s="69"/>
      <c r="G5" s="69"/>
      <c r="H5" s="69"/>
      <c r="I5" s="69"/>
    </row>
    <row r="6" spans="1:9">
      <c r="A6" s="11"/>
      <c r="B6" s="31"/>
      <c r="C6" s="31"/>
      <c r="D6" s="31"/>
      <c r="E6" s="31"/>
      <c r="F6" s="31"/>
      <c r="G6" s="31"/>
      <c r="H6" s="31"/>
      <c r="I6" s="31"/>
    </row>
    <row r="7" spans="1:9">
      <c r="A7" s="11"/>
      <c r="B7" s="17"/>
      <c r="C7" s="17"/>
      <c r="D7" s="17"/>
      <c r="E7" s="17"/>
      <c r="F7" s="17"/>
      <c r="G7" s="17"/>
      <c r="H7" s="17"/>
      <c r="I7" s="17"/>
    </row>
    <row r="8" spans="1:9" ht="15.75" thickBot="1">
      <c r="A8" s="11"/>
      <c r="B8" s="16"/>
      <c r="C8" s="34">
        <v>41912</v>
      </c>
      <c r="D8" s="34"/>
      <c r="E8" s="34"/>
      <c r="F8" s="16"/>
      <c r="G8" s="34">
        <v>41639</v>
      </c>
      <c r="H8" s="34"/>
      <c r="I8" s="34"/>
    </row>
    <row r="9" spans="1:9">
      <c r="A9" s="11"/>
      <c r="B9" s="16"/>
      <c r="C9" s="36" t="s">
        <v>251</v>
      </c>
      <c r="D9" s="36"/>
      <c r="E9" s="36"/>
      <c r="F9" s="36"/>
      <c r="G9" s="36"/>
      <c r="H9" s="36"/>
      <c r="I9" s="36"/>
    </row>
    <row r="10" spans="1:9">
      <c r="A10" s="11"/>
      <c r="B10" s="56" t="s">
        <v>758</v>
      </c>
      <c r="C10" s="56" t="s">
        <v>253</v>
      </c>
      <c r="D10" s="43">
        <v>1818694</v>
      </c>
      <c r="E10" s="37"/>
      <c r="F10" s="37"/>
      <c r="G10" s="56" t="s">
        <v>253</v>
      </c>
      <c r="H10" s="43">
        <v>1001740</v>
      </c>
      <c r="I10" s="37"/>
    </row>
    <row r="11" spans="1:9">
      <c r="A11" s="11"/>
      <c r="B11" s="56"/>
      <c r="C11" s="56"/>
      <c r="D11" s="43"/>
      <c r="E11" s="37"/>
      <c r="F11" s="37"/>
      <c r="G11" s="56"/>
      <c r="H11" s="43"/>
      <c r="I11" s="37"/>
    </row>
    <row r="12" spans="1:9">
      <c r="A12" s="11"/>
      <c r="B12" s="39" t="s">
        <v>759</v>
      </c>
      <c r="C12" s="40">
        <v>82207</v>
      </c>
      <c r="D12" s="40"/>
      <c r="E12" s="41"/>
      <c r="F12" s="41"/>
      <c r="G12" s="40">
        <v>39200</v>
      </c>
      <c r="H12" s="40"/>
      <c r="I12" s="41"/>
    </row>
    <row r="13" spans="1:9">
      <c r="A13" s="11"/>
      <c r="B13" s="39"/>
      <c r="C13" s="40"/>
      <c r="D13" s="40"/>
      <c r="E13" s="41"/>
      <c r="F13" s="41"/>
      <c r="G13" s="40"/>
      <c r="H13" s="40"/>
      <c r="I13" s="41"/>
    </row>
    <row r="14" spans="1:9">
      <c r="A14" s="11"/>
      <c r="B14" s="56" t="s">
        <v>760</v>
      </c>
      <c r="C14" s="43">
        <v>6199</v>
      </c>
      <c r="D14" s="43"/>
      <c r="E14" s="37"/>
      <c r="F14" s="37"/>
      <c r="G14" s="43">
        <v>8475</v>
      </c>
      <c r="H14" s="43"/>
      <c r="I14" s="37"/>
    </row>
    <row r="15" spans="1:9" ht="15.75" thickBot="1">
      <c r="A15" s="11"/>
      <c r="B15" s="56"/>
      <c r="C15" s="96"/>
      <c r="D15" s="96"/>
      <c r="E15" s="88"/>
      <c r="F15" s="37"/>
      <c r="G15" s="96"/>
      <c r="H15" s="96"/>
      <c r="I15" s="88"/>
    </row>
    <row r="16" spans="1:9">
      <c r="A16" s="11"/>
      <c r="B16" s="41"/>
      <c r="C16" s="97" t="s">
        <v>253</v>
      </c>
      <c r="D16" s="90">
        <v>1907100</v>
      </c>
      <c r="E16" s="91"/>
      <c r="F16" s="41"/>
      <c r="G16" s="97" t="s">
        <v>253</v>
      </c>
      <c r="H16" s="90">
        <v>1049415</v>
      </c>
      <c r="I16" s="91"/>
    </row>
    <row r="17" spans="1:9" ht="15.75" thickBot="1">
      <c r="A17" s="11"/>
      <c r="B17" s="41"/>
      <c r="C17" s="58"/>
      <c r="D17" s="60"/>
      <c r="E17" s="61"/>
      <c r="F17" s="41"/>
      <c r="G17" s="58"/>
      <c r="H17" s="60"/>
      <c r="I17" s="6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2" width="36.5703125" bestFit="1" customWidth="1"/>
    <col min="3" max="3" width="3.140625" customWidth="1"/>
    <col min="4" max="4" width="13.42578125" customWidth="1"/>
    <col min="5" max="5" width="7.85546875" customWidth="1"/>
    <col min="6" max="6" width="20.140625" customWidth="1"/>
    <col min="7" max="7" width="18.5703125" customWidth="1"/>
    <col min="8" max="8" width="6.5703125" customWidth="1"/>
    <col min="9" max="9" width="24.5703125" customWidth="1"/>
    <col min="11" max="11" width="13.140625" customWidth="1"/>
    <col min="12" max="12" width="6.5703125" customWidth="1"/>
    <col min="13" max="13" width="8.42578125" customWidth="1"/>
    <col min="15" max="15" width="1.85546875" customWidth="1"/>
    <col min="16" max="17" width="5.7109375" customWidth="1"/>
    <col min="19" max="19" width="3.5703125" customWidth="1"/>
    <col min="20" max="20" width="10.7109375" customWidth="1"/>
    <col min="21" max="21" width="3" customWidth="1"/>
    <col min="23" max="23" width="3" customWidth="1"/>
    <col min="24" max="24" width="10.42578125" customWidth="1"/>
    <col min="25" max="25" width="2.5703125" customWidth="1"/>
  </cols>
  <sheetData>
    <row r="1" spans="1:25" ht="15" customHeight="1">
      <c r="A1" s="7" t="s">
        <v>1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6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8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9" t="s">
        <v>770</v>
      </c>
      <c r="C5" s="69"/>
      <c r="D5" s="69"/>
      <c r="E5" s="69"/>
      <c r="F5" s="69"/>
      <c r="G5" s="69"/>
      <c r="H5" s="69"/>
      <c r="I5" s="69"/>
      <c r="J5" s="69"/>
      <c r="K5" s="69"/>
      <c r="L5" s="69"/>
      <c r="M5" s="69"/>
      <c r="N5" s="69"/>
      <c r="O5" s="69"/>
      <c r="P5" s="69"/>
      <c r="Q5" s="69"/>
      <c r="R5" s="69"/>
      <c r="S5" s="69"/>
      <c r="T5" s="69"/>
      <c r="U5" s="69"/>
      <c r="V5" s="69"/>
      <c r="W5" s="69"/>
      <c r="X5" s="69"/>
      <c r="Y5" s="69"/>
    </row>
    <row r="6" spans="1:25">
      <c r="A6" s="11"/>
      <c r="B6" s="31"/>
      <c r="C6" s="31"/>
      <c r="D6" s="31"/>
      <c r="E6" s="31"/>
      <c r="F6" s="31"/>
      <c r="G6" s="31"/>
      <c r="H6" s="31"/>
      <c r="I6" s="31"/>
      <c r="J6" s="31"/>
      <c r="K6" s="31"/>
      <c r="L6" s="31"/>
      <c r="M6" s="31"/>
      <c r="N6" s="31"/>
      <c r="O6" s="31"/>
      <c r="P6" s="31"/>
      <c r="Q6" s="31"/>
      <c r="R6" s="31"/>
    </row>
    <row r="7" spans="1:25">
      <c r="A7" s="11"/>
      <c r="B7" s="17"/>
      <c r="C7" s="17"/>
      <c r="D7" s="17"/>
      <c r="E7" s="17"/>
      <c r="F7" s="17"/>
      <c r="G7" s="17"/>
      <c r="H7" s="17"/>
      <c r="I7" s="17"/>
      <c r="J7" s="17"/>
      <c r="K7" s="17"/>
      <c r="L7" s="17"/>
      <c r="M7" s="17"/>
      <c r="N7" s="17"/>
      <c r="O7" s="17"/>
      <c r="P7" s="17"/>
      <c r="Q7" s="17"/>
      <c r="R7" s="17"/>
    </row>
    <row r="8" spans="1:25">
      <c r="A8" s="11"/>
      <c r="B8" s="16"/>
      <c r="C8" s="16"/>
      <c r="D8" s="66" t="s">
        <v>771</v>
      </c>
      <c r="E8" s="66"/>
      <c r="F8" s="66"/>
      <c r="G8" s="66"/>
      <c r="H8" s="66"/>
      <c r="I8" s="66"/>
      <c r="J8" s="66"/>
      <c r="K8" s="66"/>
      <c r="L8" s="66"/>
      <c r="M8" s="66"/>
      <c r="N8" s="66"/>
      <c r="O8" s="66"/>
      <c r="P8" s="66"/>
      <c r="Q8" s="66"/>
      <c r="R8" s="66"/>
    </row>
    <row r="9" spans="1:25" ht="15.75" thickBot="1">
      <c r="A9" s="11"/>
      <c r="B9" s="16"/>
      <c r="C9" s="16"/>
      <c r="D9" s="32" t="s">
        <v>451</v>
      </c>
      <c r="E9" s="32"/>
      <c r="F9" s="32"/>
      <c r="G9" s="32"/>
      <c r="H9" s="32"/>
      <c r="I9" s="32"/>
      <c r="J9" s="32"/>
      <c r="K9" s="32"/>
      <c r="L9" s="32"/>
      <c r="M9" s="32"/>
      <c r="N9" s="32"/>
      <c r="O9" s="32"/>
      <c r="P9" s="32"/>
      <c r="Q9" s="32"/>
      <c r="R9" s="32"/>
    </row>
    <row r="10" spans="1:25" ht="15.75" thickBot="1">
      <c r="A10" s="11"/>
      <c r="B10" s="28" t="s">
        <v>772</v>
      </c>
      <c r="C10" s="16"/>
      <c r="D10" s="33" t="s">
        <v>148</v>
      </c>
      <c r="E10" s="33"/>
      <c r="F10" s="33"/>
      <c r="G10" s="16"/>
      <c r="H10" s="33" t="s">
        <v>773</v>
      </c>
      <c r="I10" s="33"/>
      <c r="J10" s="33"/>
      <c r="K10" s="16"/>
      <c r="L10" s="33" t="s">
        <v>774</v>
      </c>
      <c r="M10" s="33"/>
      <c r="N10" s="33"/>
      <c r="O10" s="16"/>
      <c r="P10" s="33" t="s">
        <v>775</v>
      </c>
      <c r="Q10" s="33"/>
      <c r="R10" s="33"/>
    </row>
    <row r="11" spans="1:25">
      <c r="A11" s="11"/>
      <c r="B11" s="16"/>
      <c r="C11" s="16"/>
      <c r="D11" s="36" t="s">
        <v>251</v>
      </c>
      <c r="E11" s="36"/>
      <c r="F11" s="36"/>
      <c r="G11" s="36"/>
      <c r="H11" s="36"/>
      <c r="I11" s="36"/>
      <c r="J11" s="36"/>
      <c r="K11" s="36"/>
      <c r="L11" s="36"/>
      <c r="M11" s="36"/>
      <c r="N11" s="36"/>
      <c r="O11" s="36"/>
      <c r="P11" s="36"/>
      <c r="Q11" s="36"/>
      <c r="R11" s="36"/>
    </row>
    <row r="12" spans="1:25">
      <c r="A12" s="11"/>
      <c r="B12" s="25" t="s">
        <v>776</v>
      </c>
      <c r="C12" s="22"/>
      <c r="D12" s="37"/>
      <c r="E12" s="37"/>
      <c r="F12" s="37"/>
      <c r="G12" s="22"/>
      <c r="H12" s="37"/>
      <c r="I12" s="37"/>
      <c r="J12" s="37"/>
      <c r="K12" s="22"/>
      <c r="L12" s="37"/>
      <c r="M12" s="37"/>
      <c r="N12" s="37"/>
      <c r="O12" s="22"/>
      <c r="P12" s="37"/>
      <c r="Q12" s="37"/>
      <c r="R12" s="37"/>
    </row>
    <row r="13" spans="1:25" ht="23.25">
      <c r="A13" s="11"/>
      <c r="B13" s="29" t="s">
        <v>777</v>
      </c>
      <c r="C13" s="16"/>
      <c r="D13" s="41"/>
      <c r="E13" s="41"/>
      <c r="F13" s="41"/>
      <c r="G13" s="16"/>
      <c r="H13" s="41"/>
      <c r="I13" s="41"/>
      <c r="J13" s="41"/>
      <c r="K13" s="16"/>
      <c r="L13" s="41"/>
      <c r="M13" s="41"/>
      <c r="N13" s="41"/>
      <c r="O13" s="16"/>
      <c r="P13" s="41"/>
      <c r="Q13" s="41"/>
      <c r="R13" s="41"/>
    </row>
    <row r="14" spans="1:25">
      <c r="A14" s="11"/>
      <c r="B14" s="65" t="s">
        <v>355</v>
      </c>
      <c r="C14" s="37"/>
      <c r="D14" s="56" t="s">
        <v>253</v>
      </c>
      <c r="E14" s="43">
        <v>555087</v>
      </c>
      <c r="F14" s="37"/>
      <c r="G14" s="37"/>
      <c r="H14" s="56" t="s">
        <v>253</v>
      </c>
      <c r="I14" s="44" t="s">
        <v>257</v>
      </c>
      <c r="J14" s="37"/>
      <c r="K14" s="37"/>
      <c r="L14" s="56" t="s">
        <v>253</v>
      </c>
      <c r="M14" s="43">
        <v>555087</v>
      </c>
      <c r="N14" s="37"/>
      <c r="O14" s="37"/>
      <c r="P14" s="56" t="s">
        <v>253</v>
      </c>
      <c r="Q14" s="44" t="s">
        <v>257</v>
      </c>
      <c r="R14" s="37"/>
    </row>
    <row r="15" spans="1:25">
      <c r="A15" s="11"/>
      <c r="B15" s="65"/>
      <c r="C15" s="37"/>
      <c r="D15" s="56"/>
      <c r="E15" s="43"/>
      <c r="F15" s="37"/>
      <c r="G15" s="37"/>
      <c r="H15" s="56"/>
      <c r="I15" s="44"/>
      <c r="J15" s="37"/>
      <c r="K15" s="37"/>
      <c r="L15" s="56"/>
      <c r="M15" s="43"/>
      <c r="N15" s="37"/>
      <c r="O15" s="37"/>
      <c r="P15" s="56"/>
      <c r="Q15" s="44"/>
      <c r="R15" s="37"/>
    </row>
    <row r="16" spans="1:25" ht="23.25">
      <c r="A16" s="11"/>
      <c r="B16" s="29" t="s">
        <v>777</v>
      </c>
      <c r="C16" s="16"/>
      <c r="D16" s="41"/>
      <c r="E16" s="41"/>
      <c r="F16" s="41"/>
      <c r="G16" s="16"/>
      <c r="H16" s="41"/>
      <c r="I16" s="41"/>
      <c r="J16" s="41"/>
      <c r="K16" s="16"/>
      <c r="L16" s="41"/>
      <c r="M16" s="41"/>
      <c r="N16" s="41"/>
      <c r="O16" s="16"/>
      <c r="P16" s="41"/>
      <c r="Q16" s="41"/>
      <c r="R16" s="41"/>
    </row>
    <row r="17" spans="1:18">
      <c r="A17" s="11"/>
      <c r="B17" s="65" t="s">
        <v>358</v>
      </c>
      <c r="C17" s="37"/>
      <c r="D17" s="43">
        <v>279791</v>
      </c>
      <c r="E17" s="43"/>
      <c r="F17" s="37"/>
      <c r="G17" s="37"/>
      <c r="H17" s="44" t="s">
        <v>257</v>
      </c>
      <c r="I17" s="44"/>
      <c r="J17" s="37"/>
      <c r="K17" s="37"/>
      <c r="L17" s="43">
        <v>279791</v>
      </c>
      <c r="M17" s="43"/>
      <c r="N17" s="37"/>
      <c r="O17" s="37"/>
      <c r="P17" s="44" t="s">
        <v>257</v>
      </c>
      <c r="Q17" s="44"/>
      <c r="R17" s="37"/>
    </row>
    <row r="18" spans="1:18">
      <c r="A18" s="11"/>
      <c r="B18" s="65"/>
      <c r="C18" s="37"/>
      <c r="D18" s="43"/>
      <c r="E18" s="43"/>
      <c r="F18" s="37"/>
      <c r="G18" s="37"/>
      <c r="H18" s="44"/>
      <c r="I18" s="44"/>
      <c r="J18" s="37"/>
      <c r="K18" s="37"/>
      <c r="L18" s="43"/>
      <c r="M18" s="43"/>
      <c r="N18" s="37"/>
      <c r="O18" s="37"/>
      <c r="P18" s="44"/>
      <c r="Q18" s="44"/>
      <c r="R18" s="37"/>
    </row>
    <row r="19" spans="1:18">
      <c r="A19" s="11"/>
      <c r="B19" s="63" t="s">
        <v>778</v>
      </c>
      <c r="C19" s="41"/>
      <c r="D19" s="40">
        <v>35309</v>
      </c>
      <c r="E19" s="40"/>
      <c r="F19" s="41"/>
      <c r="G19" s="41"/>
      <c r="H19" s="45" t="s">
        <v>257</v>
      </c>
      <c r="I19" s="45"/>
      <c r="J19" s="41"/>
      <c r="K19" s="41"/>
      <c r="L19" s="45" t="s">
        <v>257</v>
      </c>
      <c r="M19" s="45"/>
      <c r="N19" s="41"/>
      <c r="O19" s="41"/>
      <c r="P19" s="40">
        <v>35309</v>
      </c>
      <c r="Q19" s="40"/>
      <c r="R19" s="41"/>
    </row>
    <row r="20" spans="1:18">
      <c r="A20" s="11"/>
      <c r="B20" s="63"/>
      <c r="C20" s="41"/>
      <c r="D20" s="40"/>
      <c r="E20" s="40"/>
      <c r="F20" s="41"/>
      <c r="G20" s="41"/>
      <c r="H20" s="45"/>
      <c r="I20" s="45"/>
      <c r="J20" s="41"/>
      <c r="K20" s="41"/>
      <c r="L20" s="45"/>
      <c r="M20" s="45"/>
      <c r="N20" s="41"/>
      <c r="O20" s="41"/>
      <c r="P20" s="40"/>
      <c r="Q20" s="40"/>
      <c r="R20" s="41"/>
    </row>
    <row r="21" spans="1:18">
      <c r="A21" s="11"/>
      <c r="B21" s="48" t="s">
        <v>779</v>
      </c>
      <c r="C21" s="37"/>
      <c r="D21" s="43">
        <v>12593</v>
      </c>
      <c r="E21" s="43"/>
      <c r="F21" s="37"/>
      <c r="G21" s="37"/>
      <c r="H21" s="44" t="s">
        <v>257</v>
      </c>
      <c r="I21" s="44"/>
      <c r="J21" s="37"/>
      <c r="K21" s="37"/>
      <c r="L21" s="43">
        <v>12593</v>
      </c>
      <c r="M21" s="43"/>
      <c r="N21" s="37"/>
      <c r="O21" s="37"/>
      <c r="P21" s="44" t="s">
        <v>257</v>
      </c>
      <c r="Q21" s="44"/>
      <c r="R21" s="37"/>
    </row>
    <row r="22" spans="1:18">
      <c r="A22" s="11"/>
      <c r="B22" s="48"/>
      <c r="C22" s="37"/>
      <c r="D22" s="43"/>
      <c r="E22" s="43"/>
      <c r="F22" s="37"/>
      <c r="G22" s="37"/>
      <c r="H22" s="44"/>
      <c r="I22" s="44"/>
      <c r="J22" s="37"/>
      <c r="K22" s="37"/>
      <c r="L22" s="43"/>
      <c r="M22" s="43"/>
      <c r="N22" s="37"/>
      <c r="O22" s="37"/>
      <c r="P22" s="44"/>
      <c r="Q22" s="44"/>
      <c r="R22" s="37"/>
    </row>
    <row r="23" spans="1:18">
      <c r="A23" s="11"/>
      <c r="B23" s="63" t="s">
        <v>780</v>
      </c>
      <c r="C23" s="41"/>
      <c r="D23" s="40">
        <v>482427</v>
      </c>
      <c r="E23" s="40"/>
      <c r="F23" s="41"/>
      <c r="G23" s="41"/>
      <c r="H23" s="45" t="s">
        <v>257</v>
      </c>
      <c r="I23" s="45"/>
      <c r="J23" s="41"/>
      <c r="K23" s="41"/>
      <c r="L23" s="40">
        <v>482427</v>
      </c>
      <c r="M23" s="40"/>
      <c r="N23" s="41"/>
      <c r="O23" s="41"/>
      <c r="P23" s="45" t="s">
        <v>257</v>
      </c>
      <c r="Q23" s="45"/>
      <c r="R23" s="41"/>
    </row>
    <row r="24" spans="1:18">
      <c r="A24" s="11"/>
      <c r="B24" s="63"/>
      <c r="C24" s="41"/>
      <c r="D24" s="40"/>
      <c r="E24" s="40"/>
      <c r="F24" s="41"/>
      <c r="G24" s="41"/>
      <c r="H24" s="45"/>
      <c r="I24" s="45"/>
      <c r="J24" s="41"/>
      <c r="K24" s="41"/>
      <c r="L24" s="40"/>
      <c r="M24" s="40"/>
      <c r="N24" s="41"/>
      <c r="O24" s="41"/>
      <c r="P24" s="45"/>
      <c r="Q24" s="45"/>
      <c r="R24" s="41"/>
    </row>
    <row r="25" spans="1:18">
      <c r="A25" s="11"/>
      <c r="B25" s="48" t="s">
        <v>370</v>
      </c>
      <c r="C25" s="37"/>
      <c r="D25" s="43">
        <v>112143</v>
      </c>
      <c r="E25" s="43"/>
      <c r="F25" s="37"/>
      <c r="G25" s="37"/>
      <c r="H25" s="44" t="s">
        <v>257</v>
      </c>
      <c r="I25" s="44"/>
      <c r="J25" s="37"/>
      <c r="K25" s="37"/>
      <c r="L25" s="43">
        <v>112143</v>
      </c>
      <c r="M25" s="43"/>
      <c r="N25" s="37"/>
      <c r="O25" s="37"/>
      <c r="P25" s="44" t="s">
        <v>257</v>
      </c>
      <c r="Q25" s="44"/>
      <c r="R25" s="37"/>
    </row>
    <row r="26" spans="1:18">
      <c r="A26" s="11"/>
      <c r="B26" s="48"/>
      <c r="C26" s="37"/>
      <c r="D26" s="43"/>
      <c r="E26" s="43"/>
      <c r="F26" s="37"/>
      <c r="G26" s="37"/>
      <c r="H26" s="44"/>
      <c r="I26" s="44"/>
      <c r="J26" s="37"/>
      <c r="K26" s="37"/>
      <c r="L26" s="43"/>
      <c r="M26" s="43"/>
      <c r="N26" s="37"/>
      <c r="O26" s="37"/>
      <c r="P26" s="44"/>
      <c r="Q26" s="44"/>
      <c r="R26" s="37"/>
    </row>
    <row r="27" spans="1:18">
      <c r="A27" s="11"/>
      <c r="B27" s="63" t="s">
        <v>781</v>
      </c>
      <c r="C27" s="41"/>
      <c r="D27" s="40">
        <v>36382</v>
      </c>
      <c r="E27" s="40"/>
      <c r="F27" s="41"/>
      <c r="G27" s="41"/>
      <c r="H27" s="45" t="s">
        <v>257</v>
      </c>
      <c r="I27" s="45"/>
      <c r="J27" s="41"/>
      <c r="K27" s="41"/>
      <c r="L27" s="40">
        <v>36382</v>
      </c>
      <c r="M27" s="40"/>
      <c r="N27" s="41"/>
      <c r="O27" s="41"/>
      <c r="P27" s="45" t="s">
        <v>257</v>
      </c>
      <c r="Q27" s="45"/>
      <c r="R27" s="41"/>
    </row>
    <row r="28" spans="1:18">
      <c r="A28" s="11"/>
      <c r="B28" s="63"/>
      <c r="C28" s="41"/>
      <c r="D28" s="40"/>
      <c r="E28" s="40"/>
      <c r="F28" s="41"/>
      <c r="G28" s="41"/>
      <c r="H28" s="45"/>
      <c r="I28" s="45"/>
      <c r="J28" s="41"/>
      <c r="K28" s="41"/>
      <c r="L28" s="40"/>
      <c r="M28" s="40"/>
      <c r="N28" s="41"/>
      <c r="O28" s="41"/>
      <c r="P28" s="45"/>
      <c r="Q28" s="45"/>
      <c r="R28" s="41"/>
    </row>
    <row r="29" spans="1:18">
      <c r="A29" s="11"/>
      <c r="B29" s="48" t="s">
        <v>376</v>
      </c>
      <c r="C29" s="37"/>
      <c r="D29" s="43">
        <v>25949</v>
      </c>
      <c r="E29" s="43"/>
      <c r="F29" s="37"/>
      <c r="G29" s="37"/>
      <c r="H29" s="44">
        <v>514</v>
      </c>
      <c r="I29" s="44"/>
      <c r="J29" s="37"/>
      <c r="K29" s="37"/>
      <c r="L29" s="43">
        <v>25435</v>
      </c>
      <c r="M29" s="43"/>
      <c r="N29" s="37"/>
      <c r="O29" s="37"/>
      <c r="P29" s="44" t="s">
        <v>257</v>
      </c>
      <c r="Q29" s="44"/>
      <c r="R29" s="37"/>
    </row>
    <row r="30" spans="1:18" ht="15.75" thickBot="1">
      <c r="A30" s="11"/>
      <c r="B30" s="48"/>
      <c r="C30" s="37"/>
      <c r="D30" s="96"/>
      <c r="E30" s="96"/>
      <c r="F30" s="88"/>
      <c r="G30" s="37"/>
      <c r="H30" s="87"/>
      <c r="I30" s="87"/>
      <c r="J30" s="88"/>
      <c r="K30" s="37"/>
      <c r="L30" s="96"/>
      <c r="M30" s="96"/>
      <c r="N30" s="88"/>
      <c r="O30" s="37"/>
      <c r="P30" s="87"/>
      <c r="Q30" s="87"/>
      <c r="R30" s="88"/>
    </row>
    <row r="31" spans="1:18">
      <c r="A31" s="11"/>
      <c r="B31" s="109" t="s">
        <v>148</v>
      </c>
      <c r="C31" s="41"/>
      <c r="D31" s="97" t="s">
        <v>253</v>
      </c>
      <c r="E31" s="90">
        <v>1539681</v>
      </c>
      <c r="F31" s="91"/>
      <c r="G31" s="41"/>
      <c r="H31" s="97" t="s">
        <v>253</v>
      </c>
      <c r="I31" s="98">
        <v>514</v>
      </c>
      <c r="J31" s="91"/>
      <c r="K31" s="41"/>
      <c r="L31" s="97" t="s">
        <v>253</v>
      </c>
      <c r="M31" s="90">
        <v>1503858</v>
      </c>
      <c r="N31" s="91"/>
      <c r="O31" s="41"/>
      <c r="P31" s="97" t="s">
        <v>253</v>
      </c>
      <c r="Q31" s="90">
        <v>35309</v>
      </c>
      <c r="R31" s="91"/>
    </row>
    <row r="32" spans="1:18" ht="15.75" thickBot="1">
      <c r="A32" s="11"/>
      <c r="B32" s="109"/>
      <c r="C32" s="41"/>
      <c r="D32" s="58"/>
      <c r="E32" s="60"/>
      <c r="F32" s="61"/>
      <c r="G32" s="41"/>
      <c r="H32" s="58"/>
      <c r="I32" s="99"/>
      <c r="J32" s="61"/>
      <c r="K32" s="41"/>
      <c r="L32" s="58"/>
      <c r="M32" s="60"/>
      <c r="N32" s="61"/>
      <c r="O32" s="41"/>
      <c r="P32" s="58"/>
      <c r="Q32" s="60"/>
      <c r="R32" s="61"/>
    </row>
    <row r="33" spans="1:25" ht="15.75" thickTop="1">
      <c r="A33" s="11" t="s">
        <v>1186</v>
      </c>
      <c r="B33" s="10" t="s">
        <v>5</v>
      </c>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69" t="s">
        <v>783</v>
      </c>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11"/>
      <c r="B35" s="31"/>
      <c r="C35" s="31"/>
      <c r="D35" s="31"/>
      <c r="E35" s="31"/>
      <c r="F35" s="31"/>
    </row>
    <row r="36" spans="1:25">
      <c r="A36" s="11"/>
      <c r="B36" s="17"/>
      <c r="C36" s="17"/>
      <c r="D36" s="17"/>
      <c r="E36" s="17"/>
      <c r="F36" s="17"/>
    </row>
    <row r="37" spans="1:25" ht="15.75" thickBot="1">
      <c r="A37" s="11"/>
      <c r="B37" s="16"/>
      <c r="C37" s="16"/>
      <c r="D37" s="32" t="s">
        <v>784</v>
      </c>
      <c r="E37" s="32"/>
      <c r="F37" s="32"/>
    </row>
    <row r="38" spans="1:25" ht="15.75" thickBot="1">
      <c r="A38" s="11"/>
      <c r="B38" s="28" t="s">
        <v>785</v>
      </c>
      <c r="C38" s="16"/>
      <c r="D38" s="19" t="s">
        <v>786</v>
      </c>
      <c r="E38" s="16"/>
      <c r="F38" s="19" t="s">
        <v>787</v>
      </c>
    </row>
    <row r="39" spans="1:25">
      <c r="A39" s="11"/>
      <c r="B39" s="56" t="s">
        <v>788</v>
      </c>
      <c r="C39" s="56"/>
      <c r="D39" s="123" t="s">
        <v>789</v>
      </c>
      <c r="E39" s="22"/>
      <c r="F39" s="133">
        <v>0.10199999999999999</v>
      </c>
    </row>
    <row r="40" spans="1:25">
      <c r="A40" s="11"/>
      <c r="B40" s="39" t="s">
        <v>790</v>
      </c>
      <c r="C40" s="39"/>
      <c r="D40" s="122" t="s">
        <v>791</v>
      </c>
      <c r="E40" s="16"/>
      <c r="F40" s="134">
        <v>3.2000000000000001E-2</v>
      </c>
    </row>
    <row r="41" spans="1:25">
      <c r="A41" s="11"/>
      <c r="B41" s="56" t="s">
        <v>792</v>
      </c>
      <c r="C41" s="56"/>
      <c r="D41" s="123" t="s">
        <v>793</v>
      </c>
      <c r="E41" s="22"/>
      <c r="F41" s="133">
        <v>0.40899999999999997</v>
      </c>
    </row>
    <row r="42" spans="1:25">
      <c r="A42" s="11"/>
      <c r="B42" s="39" t="s">
        <v>794</v>
      </c>
      <c r="C42" s="39"/>
      <c r="D42" s="122" t="s">
        <v>795</v>
      </c>
      <c r="E42" s="16"/>
      <c r="F42" s="134">
        <v>4.9000000000000002E-2</v>
      </c>
    </row>
    <row r="43" spans="1:25" ht="15" customHeight="1">
      <c r="A43" s="11" t="s">
        <v>1187</v>
      </c>
      <c r="B43" s="10" t="s">
        <v>5</v>
      </c>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69" t="s">
        <v>796</v>
      </c>
      <c r="C44" s="69"/>
      <c r="D44" s="69"/>
      <c r="E44" s="69"/>
      <c r="F44" s="69"/>
      <c r="G44" s="69"/>
      <c r="H44" s="69"/>
      <c r="I44" s="69"/>
      <c r="J44" s="69"/>
      <c r="K44" s="69"/>
      <c r="L44" s="69"/>
      <c r="M44" s="69"/>
      <c r="N44" s="69"/>
      <c r="O44" s="69"/>
      <c r="P44" s="69"/>
      <c r="Q44" s="69"/>
      <c r="R44" s="69"/>
      <c r="S44" s="69"/>
      <c r="T44" s="69"/>
      <c r="U44" s="69"/>
      <c r="V44" s="69"/>
      <c r="W44" s="69"/>
      <c r="X44" s="69"/>
      <c r="Y44" s="69"/>
    </row>
    <row r="45" spans="1:25">
      <c r="A45" s="11"/>
      <c r="B45" s="31"/>
      <c r="C45" s="31"/>
      <c r="D45" s="31"/>
      <c r="E45" s="31"/>
      <c r="F45" s="31"/>
    </row>
    <row r="46" spans="1:25">
      <c r="A46" s="11"/>
      <c r="B46" s="17"/>
      <c r="C46" s="17"/>
      <c r="D46" s="17"/>
      <c r="E46" s="17"/>
      <c r="F46" s="17"/>
    </row>
    <row r="47" spans="1:25" ht="15.75" thickBot="1">
      <c r="A47" s="11"/>
      <c r="B47" s="16"/>
      <c r="C47" s="16"/>
      <c r="D47" s="32" t="s">
        <v>797</v>
      </c>
      <c r="E47" s="32"/>
      <c r="F47" s="32"/>
    </row>
    <row r="48" spans="1:25">
      <c r="A48" s="11"/>
      <c r="B48" s="16"/>
      <c r="C48" s="16"/>
      <c r="D48" s="67" t="s">
        <v>251</v>
      </c>
      <c r="E48" s="67"/>
      <c r="F48" s="67"/>
    </row>
    <row r="49" spans="1:25">
      <c r="A49" s="11"/>
      <c r="B49" s="56" t="s">
        <v>307</v>
      </c>
      <c r="C49" s="37"/>
      <c r="D49" s="56" t="s">
        <v>253</v>
      </c>
      <c r="E49" s="43">
        <v>37904</v>
      </c>
      <c r="F49" s="37"/>
    </row>
    <row r="50" spans="1:25">
      <c r="A50" s="11"/>
      <c r="B50" s="56"/>
      <c r="C50" s="37"/>
      <c r="D50" s="56"/>
      <c r="E50" s="43"/>
      <c r="F50" s="37"/>
    </row>
    <row r="51" spans="1:25">
      <c r="A51" s="11"/>
      <c r="B51" s="38" t="s">
        <v>798</v>
      </c>
      <c r="C51" s="41"/>
      <c r="D51" s="45">
        <v>862</v>
      </c>
      <c r="E51" s="45"/>
      <c r="F51" s="41"/>
    </row>
    <row r="52" spans="1:25">
      <c r="A52" s="11"/>
      <c r="B52" s="38"/>
      <c r="C52" s="41"/>
      <c r="D52" s="45"/>
      <c r="E52" s="45"/>
      <c r="F52" s="41"/>
    </row>
    <row r="53" spans="1:25">
      <c r="A53" s="11"/>
      <c r="B53" s="42" t="s">
        <v>799</v>
      </c>
      <c r="C53" s="37"/>
      <c r="D53" s="44">
        <v>76</v>
      </c>
      <c r="E53" s="44"/>
      <c r="F53" s="37"/>
    </row>
    <row r="54" spans="1:25">
      <c r="A54" s="11"/>
      <c r="B54" s="42"/>
      <c r="C54" s="37"/>
      <c r="D54" s="44"/>
      <c r="E54" s="44"/>
      <c r="F54" s="37"/>
    </row>
    <row r="55" spans="1:25" ht="15.75" thickBot="1">
      <c r="A55" s="11"/>
      <c r="B55" s="23" t="s">
        <v>800</v>
      </c>
      <c r="C55" s="16"/>
      <c r="D55" s="64" t="s">
        <v>801</v>
      </c>
      <c r="E55" s="64"/>
      <c r="F55" s="24" t="s">
        <v>311</v>
      </c>
    </row>
    <row r="56" spans="1:25">
      <c r="A56" s="11"/>
      <c r="B56" s="56" t="s">
        <v>312</v>
      </c>
      <c r="C56" s="37"/>
      <c r="D56" s="49" t="s">
        <v>253</v>
      </c>
      <c r="E56" s="51">
        <v>35309</v>
      </c>
      <c r="F56" s="53"/>
    </row>
    <row r="57" spans="1:25" ht="15.75" thickBot="1">
      <c r="A57" s="11"/>
      <c r="B57" s="56"/>
      <c r="C57" s="37"/>
      <c r="D57" s="50"/>
      <c r="E57" s="52"/>
      <c r="F57" s="54"/>
    </row>
    <row r="58" spans="1:25" ht="15.75" thickTop="1">
      <c r="A58" s="11" t="s">
        <v>1188</v>
      </c>
      <c r="B58" s="10" t="s">
        <v>5</v>
      </c>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69" t="s">
        <v>802</v>
      </c>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11"/>
      <c r="B61" s="31"/>
      <c r="C61" s="31"/>
      <c r="D61" s="31"/>
      <c r="E61" s="31"/>
      <c r="F61" s="31"/>
      <c r="G61" s="31"/>
      <c r="H61" s="31"/>
      <c r="I61" s="31"/>
      <c r="J61" s="31"/>
      <c r="K61" s="31"/>
      <c r="L61" s="31"/>
      <c r="M61" s="31"/>
      <c r="N61" s="31"/>
      <c r="O61" s="31"/>
      <c r="P61" s="31"/>
      <c r="Q61" s="31"/>
      <c r="R61" s="31"/>
      <c r="S61" s="31"/>
      <c r="T61" s="31"/>
      <c r="U61" s="31"/>
      <c r="V61" s="31"/>
      <c r="W61" s="31"/>
      <c r="X61" s="31"/>
      <c r="Y61" s="31"/>
    </row>
    <row r="62" spans="1:25">
      <c r="A62" s="11"/>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ht="15.75" thickBot="1">
      <c r="A63" s="11"/>
      <c r="B63" s="16"/>
      <c r="C63" s="66" t="s">
        <v>803</v>
      </c>
      <c r="D63" s="66"/>
      <c r="E63" s="66"/>
      <c r="F63" s="66"/>
      <c r="G63" s="66"/>
      <c r="H63" s="66"/>
      <c r="I63" s="66"/>
      <c r="J63" s="66"/>
      <c r="K63" s="66"/>
      <c r="L63" s="66"/>
      <c r="M63" s="66"/>
      <c r="N63" s="66"/>
      <c r="O63" s="66"/>
      <c r="P63" s="66"/>
      <c r="Q63" s="66"/>
      <c r="R63" s="16"/>
      <c r="S63" s="32" t="s">
        <v>804</v>
      </c>
      <c r="T63" s="32"/>
      <c r="U63" s="32"/>
      <c r="V63" s="32"/>
      <c r="W63" s="32"/>
      <c r="X63" s="32"/>
      <c r="Y63" s="32"/>
    </row>
    <row r="64" spans="1:25" ht="15.75" thickBot="1">
      <c r="A64" s="11"/>
      <c r="B64" s="16"/>
      <c r="C64" s="135" t="s">
        <v>451</v>
      </c>
      <c r="D64" s="135"/>
      <c r="E64" s="135"/>
      <c r="F64" s="135"/>
      <c r="G64" s="135"/>
      <c r="H64" s="135"/>
      <c r="I64" s="135"/>
      <c r="J64" s="135"/>
      <c r="K64" s="135"/>
      <c r="L64" s="135"/>
      <c r="M64" s="135"/>
      <c r="N64" s="135"/>
      <c r="O64" s="135"/>
      <c r="P64" s="135"/>
      <c r="Q64" s="135"/>
      <c r="R64" s="16"/>
      <c r="S64" s="33" t="s">
        <v>314</v>
      </c>
      <c r="T64" s="33"/>
      <c r="U64" s="33"/>
      <c r="V64" s="20"/>
      <c r="W64" s="33" t="s">
        <v>315</v>
      </c>
      <c r="X64" s="33"/>
      <c r="Y64" s="33"/>
    </row>
    <row r="65" spans="1:25" ht="15.75" thickBot="1">
      <c r="A65" s="11"/>
      <c r="B65" s="16"/>
      <c r="C65" s="33" t="s">
        <v>148</v>
      </c>
      <c r="D65" s="33"/>
      <c r="E65" s="33"/>
      <c r="F65" s="16"/>
      <c r="G65" s="33" t="s">
        <v>773</v>
      </c>
      <c r="H65" s="33"/>
      <c r="I65" s="33"/>
      <c r="J65" s="16"/>
      <c r="K65" s="33" t="s">
        <v>774</v>
      </c>
      <c r="L65" s="33"/>
      <c r="M65" s="33"/>
      <c r="N65" s="16"/>
      <c r="O65" s="33" t="s">
        <v>775</v>
      </c>
      <c r="P65" s="33"/>
      <c r="Q65" s="33"/>
      <c r="R65" s="16"/>
      <c r="S65" s="32" t="s">
        <v>451</v>
      </c>
      <c r="T65" s="32"/>
      <c r="U65" s="32"/>
      <c r="V65" s="32"/>
      <c r="W65" s="32"/>
      <c r="X65" s="32"/>
      <c r="Y65" s="32"/>
    </row>
    <row r="66" spans="1:25">
      <c r="A66" s="11"/>
      <c r="B66" s="28" t="s">
        <v>805</v>
      </c>
      <c r="C66" s="36" t="s">
        <v>251</v>
      </c>
      <c r="D66" s="36"/>
      <c r="E66" s="36"/>
      <c r="F66" s="36"/>
      <c r="G66" s="36"/>
      <c r="H66" s="36"/>
      <c r="I66" s="36"/>
      <c r="J66" s="36"/>
      <c r="K66" s="36"/>
      <c r="L66" s="36"/>
      <c r="M66" s="36"/>
      <c r="N66" s="36"/>
      <c r="O66" s="36"/>
      <c r="P66" s="36"/>
      <c r="Q66" s="36"/>
      <c r="R66" s="36"/>
      <c r="S66" s="36"/>
      <c r="T66" s="36"/>
      <c r="U66" s="36"/>
      <c r="V66" s="36"/>
      <c r="W66" s="36"/>
      <c r="X66" s="36"/>
      <c r="Y66" s="36"/>
    </row>
    <row r="67" spans="1:25">
      <c r="A67" s="11"/>
      <c r="B67" s="56" t="s">
        <v>806</v>
      </c>
      <c r="C67" s="56" t="s">
        <v>253</v>
      </c>
      <c r="D67" s="43">
        <v>42728</v>
      </c>
      <c r="E67" s="37"/>
      <c r="F67" s="37"/>
      <c r="G67" s="56" t="s">
        <v>253</v>
      </c>
      <c r="H67" s="44" t="s">
        <v>257</v>
      </c>
      <c r="I67" s="37"/>
      <c r="J67" s="37"/>
      <c r="K67" s="56" t="s">
        <v>253</v>
      </c>
      <c r="L67" s="43">
        <v>2366</v>
      </c>
      <c r="M67" s="37"/>
      <c r="N67" s="37"/>
      <c r="O67" s="56" t="s">
        <v>253</v>
      </c>
      <c r="P67" s="43">
        <v>40362</v>
      </c>
      <c r="Q67" s="37"/>
      <c r="R67" s="37"/>
      <c r="S67" s="56" t="s">
        <v>253</v>
      </c>
      <c r="T67" s="44" t="s">
        <v>807</v>
      </c>
      <c r="U67" s="56" t="s">
        <v>311</v>
      </c>
      <c r="V67" s="37"/>
      <c r="W67" s="56" t="s">
        <v>253</v>
      </c>
      <c r="X67" s="44" t="s">
        <v>808</v>
      </c>
      <c r="Y67" s="56" t="s">
        <v>311</v>
      </c>
    </row>
    <row r="68" spans="1:25">
      <c r="A68" s="11"/>
      <c r="B68" s="56"/>
      <c r="C68" s="56"/>
      <c r="D68" s="43"/>
      <c r="E68" s="37"/>
      <c r="F68" s="37"/>
      <c r="G68" s="56"/>
      <c r="H68" s="44"/>
      <c r="I68" s="37"/>
      <c r="J68" s="37"/>
      <c r="K68" s="56"/>
      <c r="L68" s="43"/>
      <c r="M68" s="37"/>
      <c r="N68" s="37"/>
      <c r="O68" s="56"/>
      <c r="P68" s="43"/>
      <c r="Q68" s="37"/>
      <c r="R68" s="37"/>
      <c r="S68" s="56"/>
      <c r="T68" s="44"/>
      <c r="U68" s="56"/>
      <c r="V68" s="37"/>
      <c r="W68" s="56"/>
      <c r="X68" s="44"/>
      <c r="Y68" s="56"/>
    </row>
    <row r="69" spans="1:25">
      <c r="A69" s="11"/>
      <c r="B69" s="39" t="s">
        <v>809</v>
      </c>
      <c r="C69" s="40">
        <v>28011</v>
      </c>
      <c r="D69" s="40"/>
      <c r="E69" s="41"/>
      <c r="F69" s="41"/>
      <c r="G69" s="45" t="s">
        <v>257</v>
      </c>
      <c r="H69" s="45"/>
      <c r="I69" s="41"/>
      <c r="J69" s="41"/>
      <c r="K69" s="40">
        <v>26352</v>
      </c>
      <c r="L69" s="40"/>
      <c r="M69" s="41"/>
      <c r="N69" s="41"/>
      <c r="O69" s="40">
        <v>1659</v>
      </c>
      <c r="P69" s="40"/>
      <c r="Q69" s="41"/>
      <c r="R69" s="41"/>
      <c r="S69" s="45" t="s">
        <v>810</v>
      </c>
      <c r="T69" s="45"/>
      <c r="U69" s="39" t="s">
        <v>311</v>
      </c>
      <c r="V69" s="41"/>
      <c r="W69" s="45" t="s">
        <v>810</v>
      </c>
      <c r="X69" s="45"/>
      <c r="Y69" s="39" t="s">
        <v>311</v>
      </c>
    </row>
    <row r="70" spans="1:25" ht="15.75" thickBot="1">
      <c r="A70" s="11"/>
      <c r="B70" s="39"/>
      <c r="C70" s="46"/>
      <c r="D70" s="46"/>
      <c r="E70" s="47"/>
      <c r="F70" s="41"/>
      <c r="G70" s="64"/>
      <c r="H70" s="64"/>
      <c r="I70" s="47"/>
      <c r="J70" s="41"/>
      <c r="K70" s="46"/>
      <c r="L70" s="46"/>
      <c r="M70" s="47"/>
      <c r="N70" s="41"/>
      <c r="O70" s="46"/>
      <c r="P70" s="46"/>
      <c r="Q70" s="47"/>
      <c r="R70" s="41"/>
      <c r="S70" s="64"/>
      <c r="T70" s="64"/>
      <c r="U70" s="93"/>
      <c r="V70" s="41"/>
      <c r="W70" s="64"/>
      <c r="X70" s="64"/>
      <c r="Y70" s="93"/>
    </row>
    <row r="71" spans="1:25">
      <c r="A71" s="11"/>
      <c r="B71" s="42" t="s">
        <v>811</v>
      </c>
      <c r="C71" s="49" t="s">
        <v>253</v>
      </c>
      <c r="D71" s="51">
        <v>70739</v>
      </c>
      <c r="E71" s="53"/>
      <c r="F71" s="37"/>
      <c r="G71" s="49" t="s">
        <v>253</v>
      </c>
      <c r="H71" s="94" t="s">
        <v>257</v>
      </c>
      <c r="I71" s="53"/>
      <c r="J71" s="37"/>
      <c r="K71" s="49" t="s">
        <v>253</v>
      </c>
      <c r="L71" s="51">
        <v>28718</v>
      </c>
      <c r="M71" s="53"/>
      <c r="N71" s="37"/>
      <c r="O71" s="49" t="s">
        <v>253</v>
      </c>
      <c r="P71" s="51">
        <v>42021</v>
      </c>
      <c r="Q71" s="53"/>
      <c r="R71" s="37"/>
      <c r="S71" s="49" t="s">
        <v>253</v>
      </c>
      <c r="T71" s="94" t="s">
        <v>812</v>
      </c>
      <c r="U71" s="49" t="s">
        <v>311</v>
      </c>
      <c r="V71" s="37"/>
      <c r="W71" s="49" t="s">
        <v>253</v>
      </c>
      <c r="X71" s="94" t="s">
        <v>813</v>
      </c>
      <c r="Y71" s="49" t="s">
        <v>311</v>
      </c>
    </row>
    <row r="72" spans="1:25" ht="15.75" thickBot="1">
      <c r="A72" s="11"/>
      <c r="B72" s="42"/>
      <c r="C72" s="50"/>
      <c r="D72" s="52"/>
      <c r="E72" s="54"/>
      <c r="F72" s="37"/>
      <c r="G72" s="50"/>
      <c r="H72" s="95"/>
      <c r="I72" s="54"/>
      <c r="J72" s="37"/>
      <c r="K72" s="50"/>
      <c r="L72" s="52"/>
      <c r="M72" s="54"/>
      <c r="N72" s="37"/>
      <c r="O72" s="50"/>
      <c r="P72" s="52"/>
      <c r="Q72" s="54"/>
      <c r="R72" s="37"/>
      <c r="S72" s="50"/>
      <c r="T72" s="95"/>
      <c r="U72" s="50"/>
      <c r="V72" s="37"/>
      <c r="W72" s="50"/>
      <c r="X72" s="95"/>
      <c r="Y72" s="50"/>
    </row>
    <row r="73" spans="1:25" ht="15.75" thickTop="1">
      <c r="A73" s="11" t="s">
        <v>1189</v>
      </c>
      <c r="B73" s="10" t="s">
        <v>5</v>
      </c>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69" t="s">
        <v>814</v>
      </c>
      <c r="C74" s="69"/>
      <c r="D74" s="69"/>
      <c r="E74" s="69"/>
      <c r="F74" s="69"/>
      <c r="G74" s="69"/>
      <c r="H74" s="69"/>
      <c r="I74" s="69"/>
      <c r="J74" s="69"/>
      <c r="K74" s="69"/>
      <c r="L74" s="69"/>
      <c r="M74" s="69"/>
      <c r="N74" s="69"/>
      <c r="O74" s="69"/>
      <c r="P74" s="69"/>
      <c r="Q74" s="69"/>
      <c r="R74" s="69"/>
      <c r="S74" s="69"/>
      <c r="T74" s="69"/>
      <c r="U74" s="69"/>
      <c r="V74" s="69"/>
      <c r="W74" s="69"/>
      <c r="X74" s="69"/>
      <c r="Y74" s="69"/>
    </row>
    <row r="75" spans="1:25">
      <c r="A75" s="11"/>
      <c r="B75" s="31"/>
      <c r="C75" s="31"/>
      <c r="D75" s="31"/>
      <c r="E75" s="31"/>
      <c r="F75" s="31"/>
      <c r="G75" s="31"/>
      <c r="H75" s="31"/>
      <c r="I75" s="31"/>
      <c r="J75" s="31"/>
      <c r="K75" s="31"/>
      <c r="L75" s="31"/>
      <c r="M75" s="31"/>
    </row>
    <row r="76" spans="1:25">
      <c r="A76" s="11"/>
      <c r="B76" s="17"/>
      <c r="C76" s="17"/>
      <c r="D76" s="17"/>
      <c r="E76" s="17"/>
      <c r="F76" s="17"/>
      <c r="G76" s="17"/>
      <c r="H76" s="17"/>
      <c r="I76" s="17"/>
      <c r="J76" s="17"/>
      <c r="K76" s="17"/>
      <c r="L76" s="17"/>
      <c r="M76" s="17"/>
    </row>
    <row r="77" spans="1:25">
      <c r="A77" s="11"/>
      <c r="B77" s="136" t="s">
        <v>815</v>
      </c>
      <c r="C77" s="66" t="s">
        <v>351</v>
      </c>
      <c r="D77" s="66"/>
      <c r="E77" s="66"/>
      <c r="F77" s="41"/>
      <c r="G77" s="66" t="s">
        <v>816</v>
      </c>
      <c r="H77" s="41"/>
      <c r="I77" s="66" t="s">
        <v>817</v>
      </c>
      <c r="J77" s="41"/>
      <c r="K77" s="66" t="s">
        <v>818</v>
      </c>
      <c r="L77" s="41"/>
      <c r="M77" s="18" t="s">
        <v>819</v>
      </c>
    </row>
    <row r="78" spans="1:25" ht="15.75" thickBot="1">
      <c r="A78" s="11"/>
      <c r="B78" s="137"/>
      <c r="C78" s="138" t="s">
        <v>251</v>
      </c>
      <c r="D78" s="138"/>
      <c r="E78" s="138"/>
      <c r="F78" s="41"/>
      <c r="G78" s="32"/>
      <c r="H78" s="41"/>
      <c r="I78" s="32"/>
      <c r="J78" s="41"/>
      <c r="K78" s="32"/>
      <c r="L78" s="41"/>
      <c r="M78" s="19" t="s">
        <v>820</v>
      </c>
    </row>
    <row r="79" spans="1:25">
      <c r="A79" s="11"/>
      <c r="B79" s="139" t="s">
        <v>821</v>
      </c>
      <c r="C79" s="141" t="s">
        <v>253</v>
      </c>
      <c r="D79" s="143">
        <v>36306</v>
      </c>
      <c r="E79" s="53"/>
      <c r="F79" s="37"/>
      <c r="G79" s="141" t="s">
        <v>822</v>
      </c>
      <c r="H79" s="37"/>
      <c r="I79" s="141" t="s">
        <v>794</v>
      </c>
      <c r="J79" s="37"/>
      <c r="K79" s="145" t="s">
        <v>823</v>
      </c>
      <c r="L79" s="37"/>
      <c r="M79" s="147">
        <v>6.8699999999999997E-2</v>
      </c>
    </row>
    <row r="80" spans="1:25">
      <c r="A80" s="11"/>
      <c r="B80" s="140"/>
      <c r="C80" s="142"/>
      <c r="D80" s="144"/>
      <c r="E80" s="106"/>
      <c r="F80" s="37"/>
      <c r="G80" s="142"/>
      <c r="H80" s="37"/>
      <c r="I80" s="142"/>
      <c r="J80" s="37"/>
      <c r="K80" s="146"/>
      <c r="L80" s="37"/>
      <c r="M80" s="148"/>
    </row>
    <row r="81" spans="1:25">
      <c r="A81" s="11"/>
      <c r="B81" s="41"/>
      <c r="C81" s="149" t="s">
        <v>253</v>
      </c>
      <c r="D81" s="150">
        <v>4056</v>
      </c>
      <c r="E81" s="41"/>
      <c r="F81" s="41"/>
      <c r="G81" s="149" t="s">
        <v>824</v>
      </c>
      <c r="H81" s="41"/>
      <c r="I81" s="149" t="s">
        <v>825</v>
      </c>
      <c r="J81" s="41"/>
      <c r="K81" s="151"/>
      <c r="L81" s="41"/>
      <c r="M81" s="151"/>
    </row>
    <row r="82" spans="1:25">
      <c r="A82" s="11"/>
      <c r="B82" s="41"/>
      <c r="C82" s="149"/>
      <c r="D82" s="150"/>
      <c r="E82" s="41"/>
      <c r="F82" s="41"/>
      <c r="G82" s="149"/>
      <c r="H82" s="41"/>
      <c r="I82" s="149"/>
      <c r="J82" s="41"/>
      <c r="K82" s="151"/>
      <c r="L82" s="41"/>
      <c r="M82" s="151"/>
    </row>
    <row r="83" spans="1:25">
      <c r="A83" s="11"/>
      <c r="B83" s="152" t="s">
        <v>826</v>
      </c>
      <c r="C83" s="153" t="s">
        <v>253</v>
      </c>
      <c r="D83" s="154">
        <v>1659</v>
      </c>
      <c r="E83" s="37"/>
      <c r="F83" s="37"/>
      <c r="G83" s="153" t="s">
        <v>824</v>
      </c>
      <c r="H83" s="37"/>
      <c r="I83" s="153" t="s">
        <v>827</v>
      </c>
      <c r="J83" s="37"/>
      <c r="K83" s="155" t="s">
        <v>828</v>
      </c>
      <c r="L83" s="37"/>
      <c r="M83" s="156">
        <v>0.39979999999999999</v>
      </c>
    </row>
    <row r="84" spans="1:25">
      <c r="A84" s="11"/>
      <c r="B84" s="152"/>
      <c r="C84" s="153"/>
      <c r="D84" s="154"/>
      <c r="E84" s="37"/>
      <c r="F84" s="37"/>
      <c r="G84" s="153"/>
      <c r="H84" s="37"/>
      <c r="I84" s="153"/>
      <c r="J84" s="37"/>
      <c r="K84" s="155"/>
      <c r="L84" s="37"/>
      <c r="M84" s="156"/>
    </row>
    <row r="85" spans="1:25" ht="15" customHeight="1">
      <c r="A85" s="11" t="s">
        <v>1190</v>
      </c>
      <c r="B85" s="10" t="s">
        <v>5</v>
      </c>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69" t="s">
        <v>830</v>
      </c>
      <c r="C86" s="69"/>
      <c r="D86" s="69"/>
      <c r="E86" s="69"/>
      <c r="F86" s="69"/>
      <c r="G86" s="69"/>
      <c r="H86" s="69"/>
      <c r="I86" s="69"/>
      <c r="J86" s="69"/>
      <c r="K86" s="69"/>
      <c r="L86" s="69"/>
      <c r="M86" s="69"/>
      <c r="N86" s="69"/>
      <c r="O86" s="69"/>
      <c r="P86" s="69"/>
      <c r="Q86" s="69"/>
      <c r="R86" s="69"/>
      <c r="S86" s="69"/>
      <c r="T86" s="69"/>
      <c r="U86" s="69"/>
      <c r="V86" s="69"/>
      <c r="W86" s="69"/>
      <c r="X86" s="69"/>
      <c r="Y86" s="69"/>
    </row>
    <row r="87" spans="1:25">
      <c r="A87" s="11"/>
      <c r="B87" s="31"/>
      <c r="C87" s="31"/>
      <c r="D87" s="31"/>
      <c r="E87" s="31"/>
      <c r="F87" s="31"/>
      <c r="G87" s="31"/>
      <c r="H87" s="31"/>
      <c r="I87" s="31"/>
      <c r="J87" s="31"/>
      <c r="K87" s="31"/>
      <c r="L87" s="31"/>
      <c r="M87" s="31"/>
      <c r="N87" s="31"/>
      <c r="O87" s="31"/>
      <c r="P87" s="31"/>
      <c r="Q87" s="31"/>
      <c r="R87" s="31"/>
      <c r="S87" s="31"/>
      <c r="T87" s="31"/>
      <c r="U87" s="31"/>
    </row>
    <row r="88" spans="1:25">
      <c r="A88" s="11"/>
      <c r="B88" s="17"/>
      <c r="C88" s="17"/>
      <c r="D88" s="17"/>
      <c r="E88" s="17"/>
      <c r="F88" s="17"/>
      <c r="G88" s="17"/>
      <c r="H88" s="17"/>
      <c r="I88" s="17"/>
      <c r="J88" s="17"/>
      <c r="K88" s="17"/>
      <c r="L88" s="17"/>
      <c r="M88" s="17"/>
      <c r="N88" s="17"/>
      <c r="O88" s="17"/>
      <c r="P88" s="17"/>
      <c r="Q88" s="17"/>
      <c r="R88" s="17"/>
      <c r="S88" s="17"/>
      <c r="T88" s="17"/>
      <c r="U88" s="17"/>
    </row>
    <row r="89" spans="1:25" ht="15.75" thickBot="1">
      <c r="A89" s="11"/>
      <c r="B89" s="16"/>
      <c r="C89" s="34">
        <v>41912</v>
      </c>
      <c r="D89" s="34"/>
      <c r="E89" s="34"/>
      <c r="F89" s="34"/>
      <c r="G89" s="34"/>
      <c r="H89" s="34"/>
      <c r="I89" s="34"/>
      <c r="J89" s="34"/>
      <c r="K89" s="34"/>
      <c r="L89" s="34"/>
      <c r="M89" s="34"/>
      <c r="N89" s="34"/>
      <c r="O89" s="34"/>
      <c r="P89" s="34"/>
      <c r="Q89" s="34"/>
      <c r="R89" s="34"/>
      <c r="S89" s="34"/>
      <c r="T89" s="34"/>
      <c r="U89" s="34"/>
    </row>
    <row r="90" spans="1:25">
      <c r="A90" s="11"/>
      <c r="B90" s="41"/>
      <c r="C90" s="86" t="s">
        <v>831</v>
      </c>
      <c r="D90" s="86"/>
      <c r="E90" s="86"/>
      <c r="F90" s="91"/>
      <c r="G90" s="86" t="s">
        <v>418</v>
      </c>
      <c r="H90" s="86"/>
      <c r="I90" s="86"/>
      <c r="J90" s="86"/>
      <c r="K90" s="86"/>
      <c r="L90" s="86"/>
      <c r="M90" s="86"/>
      <c r="N90" s="86"/>
      <c r="O90" s="86"/>
      <c r="P90" s="86"/>
      <c r="Q90" s="86"/>
      <c r="R90" s="86"/>
      <c r="S90" s="86"/>
      <c r="T90" s="86"/>
      <c r="U90" s="86"/>
    </row>
    <row r="91" spans="1:25" ht="15.75" thickBot="1">
      <c r="A91" s="11"/>
      <c r="B91" s="41"/>
      <c r="C91" s="66" t="s">
        <v>832</v>
      </c>
      <c r="D91" s="66"/>
      <c r="E91" s="66"/>
      <c r="F91" s="41"/>
      <c r="G91" s="32"/>
      <c r="H91" s="32"/>
      <c r="I91" s="32"/>
      <c r="J91" s="32"/>
      <c r="K91" s="32"/>
      <c r="L91" s="32"/>
      <c r="M91" s="32"/>
      <c r="N91" s="32"/>
      <c r="O91" s="32"/>
      <c r="P91" s="32"/>
      <c r="Q91" s="32"/>
      <c r="R91" s="32"/>
      <c r="S91" s="32"/>
      <c r="T91" s="32"/>
      <c r="U91" s="32"/>
    </row>
    <row r="92" spans="1:25" ht="15.75" thickBot="1">
      <c r="A92" s="11"/>
      <c r="B92" s="16"/>
      <c r="C92" s="32" t="s">
        <v>695</v>
      </c>
      <c r="D92" s="32"/>
      <c r="E92" s="32"/>
      <c r="F92" s="16"/>
      <c r="G92" s="33" t="s">
        <v>148</v>
      </c>
      <c r="H92" s="33"/>
      <c r="I92" s="33"/>
      <c r="J92" s="16"/>
      <c r="K92" s="33" t="s">
        <v>773</v>
      </c>
      <c r="L92" s="33"/>
      <c r="M92" s="33"/>
      <c r="N92" s="16"/>
      <c r="O92" s="33" t="s">
        <v>774</v>
      </c>
      <c r="P92" s="33"/>
      <c r="Q92" s="33"/>
      <c r="R92" s="16"/>
      <c r="S92" s="33" t="s">
        <v>775</v>
      </c>
      <c r="T92" s="33"/>
      <c r="U92" s="33"/>
    </row>
    <row r="93" spans="1:25">
      <c r="A93" s="11"/>
      <c r="B93" s="22"/>
      <c r="C93" s="157" t="s">
        <v>833</v>
      </c>
      <c r="D93" s="157"/>
      <c r="E93" s="157"/>
      <c r="F93" s="157"/>
      <c r="G93" s="157"/>
      <c r="H93" s="157"/>
      <c r="I93" s="157"/>
      <c r="J93" s="157"/>
      <c r="K93" s="157"/>
      <c r="L93" s="157"/>
      <c r="M93" s="157"/>
      <c r="N93" s="157"/>
      <c r="O93" s="157"/>
      <c r="P93" s="157"/>
      <c r="Q93" s="157"/>
      <c r="R93" s="157"/>
      <c r="S93" s="157"/>
      <c r="T93" s="157"/>
      <c r="U93" s="157"/>
    </row>
    <row r="94" spans="1:25">
      <c r="A94" s="11"/>
      <c r="B94" s="28" t="s">
        <v>834</v>
      </c>
      <c r="C94" s="41"/>
      <c r="D94" s="41"/>
      <c r="E94" s="41"/>
      <c r="F94" s="16"/>
      <c r="G94" s="41"/>
      <c r="H94" s="41"/>
      <c r="I94" s="41"/>
      <c r="J94" s="16"/>
      <c r="K94" s="41"/>
      <c r="L94" s="41"/>
      <c r="M94" s="41"/>
      <c r="N94" s="16"/>
      <c r="O94" s="41"/>
      <c r="P94" s="41"/>
      <c r="Q94" s="41"/>
      <c r="R94" s="16"/>
      <c r="S94" s="41"/>
      <c r="T94" s="41"/>
      <c r="U94" s="41"/>
    </row>
    <row r="95" spans="1:25">
      <c r="A95" s="11"/>
      <c r="B95" s="48" t="s">
        <v>33</v>
      </c>
      <c r="C95" s="56" t="s">
        <v>253</v>
      </c>
      <c r="D95" s="43">
        <v>145463</v>
      </c>
      <c r="E95" s="37"/>
      <c r="F95" s="37"/>
      <c r="G95" s="56" t="s">
        <v>253</v>
      </c>
      <c r="H95" s="43">
        <v>145463</v>
      </c>
      <c r="I95" s="37"/>
      <c r="J95" s="37"/>
      <c r="K95" s="56" t="s">
        <v>253</v>
      </c>
      <c r="L95" s="43">
        <v>145463</v>
      </c>
      <c r="M95" s="37"/>
      <c r="N95" s="37"/>
      <c r="O95" s="56" t="s">
        <v>253</v>
      </c>
      <c r="P95" s="44" t="s">
        <v>257</v>
      </c>
      <c r="Q95" s="37"/>
      <c r="R95" s="37"/>
      <c r="S95" s="56" t="s">
        <v>253</v>
      </c>
      <c r="T95" s="44" t="s">
        <v>257</v>
      </c>
      <c r="U95" s="37"/>
    </row>
    <row r="96" spans="1:25">
      <c r="A96" s="11"/>
      <c r="B96" s="48"/>
      <c r="C96" s="56"/>
      <c r="D96" s="43"/>
      <c r="E96" s="37"/>
      <c r="F96" s="37"/>
      <c r="G96" s="56"/>
      <c r="H96" s="43"/>
      <c r="I96" s="37"/>
      <c r="J96" s="37"/>
      <c r="K96" s="56"/>
      <c r="L96" s="43"/>
      <c r="M96" s="37"/>
      <c r="N96" s="37"/>
      <c r="O96" s="56"/>
      <c r="P96" s="44"/>
      <c r="Q96" s="37"/>
      <c r="R96" s="37"/>
      <c r="S96" s="56"/>
      <c r="T96" s="44"/>
      <c r="U96" s="37"/>
    </row>
    <row r="97" spans="1:21">
      <c r="A97" s="11"/>
      <c r="B97" s="63" t="s">
        <v>254</v>
      </c>
      <c r="C97" s="40">
        <v>115399</v>
      </c>
      <c r="D97" s="40"/>
      <c r="E97" s="41"/>
      <c r="F97" s="41"/>
      <c r="G97" s="40">
        <v>115399</v>
      </c>
      <c r="H97" s="40"/>
      <c r="I97" s="41"/>
      <c r="J97" s="41"/>
      <c r="K97" s="40">
        <v>115399</v>
      </c>
      <c r="L97" s="40"/>
      <c r="M97" s="41"/>
      <c r="N97" s="41"/>
      <c r="O97" s="45" t="s">
        <v>257</v>
      </c>
      <c r="P97" s="45"/>
      <c r="Q97" s="41"/>
      <c r="R97" s="41"/>
      <c r="S97" s="45" t="s">
        <v>257</v>
      </c>
      <c r="T97" s="45"/>
      <c r="U97" s="41"/>
    </row>
    <row r="98" spans="1:21">
      <c r="A98" s="11"/>
      <c r="B98" s="63"/>
      <c r="C98" s="40"/>
      <c r="D98" s="40"/>
      <c r="E98" s="41"/>
      <c r="F98" s="41"/>
      <c r="G98" s="40"/>
      <c r="H98" s="40"/>
      <c r="I98" s="41"/>
      <c r="J98" s="41"/>
      <c r="K98" s="40"/>
      <c r="L98" s="40"/>
      <c r="M98" s="41"/>
      <c r="N98" s="41"/>
      <c r="O98" s="45"/>
      <c r="P98" s="45"/>
      <c r="Q98" s="41"/>
      <c r="R98" s="41"/>
      <c r="S98" s="45"/>
      <c r="T98" s="45"/>
      <c r="U98" s="41"/>
    </row>
    <row r="99" spans="1:21">
      <c r="A99" s="11"/>
      <c r="B99" s="48" t="s">
        <v>835</v>
      </c>
      <c r="C99" s="43">
        <v>1539681</v>
      </c>
      <c r="D99" s="43"/>
      <c r="E99" s="37"/>
      <c r="F99" s="37"/>
      <c r="G99" s="43">
        <v>1539681</v>
      </c>
      <c r="H99" s="43"/>
      <c r="I99" s="37"/>
      <c r="J99" s="37"/>
      <c r="K99" s="44">
        <v>514</v>
      </c>
      <c r="L99" s="44"/>
      <c r="M99" s="37"/>
      <c r="N99" s="37"/>
      <c r="O99" s="43">
        <v>1503858</v>
      </c>
      <c r="P99" s="43"/>
      <c r="Q99" s="37"/>
      <c r="R99" s="37"/>
      <c r="S99" s="43">
        <v>35309</v>
      </c>
      <c r="T99" s="43"/>
      <c r="U99" s="37"/>
    </row>
    <row r="100" spans="1:21">
      <c r="A100" s="11"/>
      <c r="B100" s="48"/>
      <c r="C100" s="43"/>
      <c r="D100" s="43"/>
      <c r="E100" s="37"/>
      <c r="F100" s="37"/>
      <c r="G100" s="43"/>
      <c r="H100" s="43"/>
      <c r="I100" s="37"/>
      <c r="J100" s="37"/>
      <c r="K100" s="44"/>
      <c r="L100" s="44"/>
      <c r="M100" s="37"/>
      <c r="N100" s="37"/>
      <c r="O100" s="43"/>
      <c r="P100" s="43"/>
      <c r="Q100" s="37"/>
      <c r="R100" s="37"/>
      <c r="S100" s="43"/>
      <c r="T100" s="43"/>
      <c r="U100" s="37"/>
    </row>
    <row r="101" spans="1:21">
      <c r="A101" s="11"/>
      <c r="B101" s="63" t="s">
        <v>836</v>
      </c>
      <c r="C101" s="40">
        <v>45602</v>
      </c>
      <c r="D101" s="40"/>
      <c r="E101" s="41"/>
      <c r="F101" s="41"/>
      <c r="G101" s="40">
        <v>45602</v>
      </c>
      <c r="H101" s="40"/>
      <c r="I101" s="41"/>
      <c r="J101" s="41"/>
      <c r="K101" s="45" t="s">
        <v>257</v>
      </c>
      <c r="L101" s="45"/>
      <c r="M101" s="41"/>
      <c r="N101" s="41"/>
      <c r="O101" s="40">
        <v>45602</v>
      </c>
      <c r="P101" s="40"/>
      <c r="Q101" s="41"/>
      <c r="R101" s="41"/>
      <c r="S101" s="45" t="s">
        <v>257</v>
      </c>
      <c r="T101" s="45"/>
      <c r="U101" s="41"/>
    </row>
    <row r="102" spans="1:21">
      <c r="A102" s="11"/>
      <c r="B102" s="63"/>
      <c r="C102" s="40"/>
      <c r="D102" s="40"/>
      <c r="E102" s="41"/>
      <c r="F102" s="41"/>
      <c r="G102" s="40"/>
      <c r="H102" s="40"/>
      <c r="I102" s="41"/>
      <c r="J102" s="41"/>
      <c r="K102" s="45"/>
      <c r="L102" s="45"/>
      <c r="M102" s="41"/>
      <c r="N102" s="41"/>
      <c r="O102" s="40"/>
      <c r="P102" s="40"/>
      <c r="Q102" s="41"/>
      <c r="R102" s="41"/>
      <c r="S102" s="45"/>
      <c r="T102" s="45"/>
      <c r="U102" s="41"/>
    </row>
    <row r="103" spans="1:21">
      <c r="A103" s="11"/>
      <c r="B103" s="48" t="s">
        <v>837</v>
      </c>
      <c r="C103" s="43">
        <v>11492986</v>
      </c>
      <c r="D103" s="43"/>
      <c r="E103" s="37"/>
      <c r="F103" s="37"/>
      <c r="G103" s="43">
        <v>11396792</v>
      </c>
      <c r="H103" s="43"/>
      <c r="I103" s="37"/>
      <c r="J103" s="37"/>
      <c r="K103" s="44" t="s">
        <v>257</v>
      </c>
      <c r="L103" s="44"/>
      <c r="M103" s="37"/>
      <c r="N103" s="37"/>
      <c r="O103" s="43">
        <v>2366</v>
      </c>
      <c r="P103" s="43"/>
      <c r="Q103" s="37"/>
      <c r="R103" s="37"/>
      <c r="S103" s="43">
        <v>11394426</v>
      </c>
      <c r="T103" s="43"/>
      <c r="U103" s="37"/>
    </row>
    <row r="104" spans="1:21">
      <c r="A104" s="11"/>
      <c r="B104" s="48"/>
      <c r="C104" s="43"/>
      <c r="D104" s="43"/>
      <c r="E104" s="37"/>
      <c r="F104" s="37"/>
      <c r="G104" s="43"/>
      <c r="H104" s="43"/>
      <c r="I104" s="37"/>
      <c r="J104" s="37"/>
      <c r="K104" s="44"/>
      <c r="L104" s="44"/>
      <c r="M104" s="37"/>
      <c r="N104" s="37"/>
      <c r="O104" s="43"/>
      <c r="P104" s="43"/>
      <c r="Q104" s="37"/>
      <c r="R104" s="37"/>
      <c r="S104" s="43"/>
      <c r="T104" s="43"/>
      <c r="U104" s="37"/>
    </row>
    <row r="105" spans="1:21">
      <c r="A105" s="11"/>
      <c r="B105" s="16"/>
      <c r="C105" s="41"/>
      <c r="D105" s="41"/>
      <c r="E105" s="41"/>
      <c r="F105" s="16"/>
      <c r="G105" s="41"/>
      <c r="H105" s="41"/>
      <c r="I105" s="41"/>
      <c r="J105" s="16"/>
      <c r="K105" s="41"/>
      <c r="L105" s="41"/>
      <c r="M105" s="41"/>
      <c r="N105" s="16"/>
      <c r="O105" s="41"/>
      <c r="P105" s="41"/>
      <c r="Q105" s="41"/>
      <c r="R105" s="16"/>
      <c r="S105" s="41"/>
      <c r="T105" s="41"/>
      <c r="U105" s="41"/>
    </row>
    <row r="106" spans="1:21">
      <c r="A106" s="11"/>
      <c r="B106" s="21" t="s">
        <v>838</v>
      </c>
      <c r="C106" s="37"/>
      <c r="D106" s="37"/>
      <c r="E106" s="37"/>
      <c r="F106" s="22"/>
      <c r="G106" s="37"/>
      <c r="H106" s="37"/>
      <c r="I106" s="37"/>
      <c r="J106" s="22"/>
      <c r="K106" s="37"/>
      <c r="L106" s="37"/>
      <c r="M106" s="37"/>
      <c r="N106" s="22"/>
      <c r="O106" s="37"/>
      <c r="P106" s="37"/>
      <c r="Q106" s="37"/>
      <c r="R106" s="22"/>
      <c r="S106" s="37"/>
      <c r="T106" s="37"/>
      <c r="U106" s="37"/>
    </row>
    <row r="107" spans="1:21">
      <c r="A107" s="11"/>
      <c r="B107" s="29" t="s">
        <v>839</v>
      </c>
      <c r="C107" s="41"/>
      <c r="D107" s="41"/>
      <c r="E107" s="41"/>
      <c r="F107" s="16"/>
      <c r="G107" s="41"/>
      <c r="H107" s="41"/>
      <c r="I107" s="41"/>
      <c r="J107" s="16"/>
      <c r="K107" s="41"/>
      <c r="L107" s="41"/>
      <c r="M107" s="41"/>
      <c r="N107" s="16"/>
      <c r="O107" s="41"/>
      <c r="P107" s="41"/>
      <c r="Q107" s="41"/>
      <c r="R107" s="16"/>
      <c r="S107" s="41"/>
      <c r="T107" s="41"/>
      <c r="U107" s="41"/>
    </row>
    <row r="108" spans="1:21">
      <c r="A108" s="11"/>
      <c r="B108" s="107" t="s">
        <v>840</v>
      </c>
      <c r="C108" s="37"/>
      <c r="D108" s="37"/>
      <c r="E108" s="37"/>
      <c r="F108" s="22"/>
      <c r="G108" s="37"/>
      <c r="H108" s="37"/>
      <c r="I108" s="37"/>
      <c r="J108" s="22"/>
      <c r="K108" s="37"/>
      <c r="L108" s="37"/>
      <c r="M108" s="37"/>
      <c r="N108" s="22"/>
      <c r="O108" s="37"/>
      <c r="P108" s="37"/>
      <c r="Q108" s="37"/>
      <c r="R108" s="22"/>
      <c r="S108" s="37"/>
      <c r="T108" s="37"/>
      <c r="U108" s="37"/>
    </row>
    <row r="109" spans="1:21">
      <c r="A109" s="11"/>
      <c r="B109" s="158" t="s">
        <v>841</v>
      </c>
      <c r="C109" s="40">
        <v>6006958</v>
      </c>
      <c r="D109" s="40"/>
      <c r="E109" s="41"/>
      <c r="F109" s="41"/>
      <c r="G109" s="40">
        <v>6006958</v>
      </c>
      <c r="H109" s="40"/>
      <c r="I109" s="41"/>
      <c r="J109" s="41"/>
      <c r="K109" s="45" t="s">
        <v>257</v>
      </c>
      <c r="L109" s="45"/>
      <c r="M109" s="41"/>
      <c r="N109" s="41"/>
      <c r="O109" s="40">
        <v>6006958</v>
      </c>
      <c r="P109" s="40"/>
      <c r="Q109" s="41"/>
      <c r="R109" s="41"/>
      <c r="S109" s="45" t="s">
        <v>257</v>
      </c>
      <c r="T109" s="45"/>
      <c r="U109" s="41"/>
    </row>
    <row r="110" spans="1:21">
      <c r="A110" s="11"/>
      <c r="B110" s="158"/>
      <c r="C110" s="40"/>
      <c r="D110" s="40"/>
      <c r="E110" s="41"/>
      <c r="F110" s="41"/>
      <c r="G110" s="40"/>
      <c r="H110" s="40"/>
      <c r="I110" s="41"/>
      <c r="J110" s="41"/>
      <c r="K110" s="45"/>
      <c r="L110" s="45"/>
      <c r="M110" s="41"/>
      <c r="N110" s="41"/>
      <c r="O110" s="40"/>
      <c r="P110" s="40"/>
      <c r="Q110" s="41"/>
      <c r="R110" s="41"/>
      <c r="S110" s="45"/>
      <c r="T110" s="45"/>
      <c r="U110" s="41"/>
    </row>
    <row r="111" spans="1:21">
      <c r="A111" s="11"/>
      <c r="B111" s="108" t="s">
        <v>842</v>
      </c>
      <c r="C111" s="43">
        <v>5516479</v>
      </c>
      <c r="D111" s="43"/>
      <c r="E111" s="37"/>
      <c r="F111" s="37"/>
      <c r="G111" s="43">
        <v>5524373</v>
      </c>
      <c r="H111" s="43"/>
      <c r="I111" s="37"/>
      <c r="J111" s="37"/>
      <c r="K111" s="44" t="s">
        <v>257</v>
      </c>
      <c r="L111" s="44"/>
      <c r="M111" s="37"/>
      <c r="N111" s="37"/>
      <c r="O111" s="43">
        <v>5524373</v>
      </c>
      <c r="P111" s="43"/>
      <c r="Q111" s="37"/>
      <c r="R111" s="37"/>
      <c r="S111" s="44" t="s">
        <v>257</v>
      </c>
      <c r="T111" s="44"/>
      <c r="U111" s="37"/>
    </row>
    <row r="112" spans="1:21">
      <c r="A112" s="11"/>
      <c r="B112" s="108"/>
      <c r="C112" s="43"/>
      <c r="D112" s="43"/>
      <c r="E112" s="37"/>
      <c r="F112" s="37"/>
      <c r="G112" s="43"/>
      <c r="H112" s="43"/>
      <c r="I112" s="37"/>
      <c r="J112" s="37"/>
      <c r="K112" s="44"/>
      <c r="L112" s="44"/>
      <c r="M112" s="37"/>
      <c r="N112" s="37"/>
      <c r="O112" s="43"/>
      <c r="P112" s="43"/>
      <c r="Q112" s="37"/>
      <c r="R112" s="37"/>
      <c r="S112" s="44"/>
      <c r="T112" s="44"/>
      <c r="U112" s="37"/>
    </row>
    <row r="113" spans="1:25">
      <c r="A113" s="11"/>
      <c r="B113" s="63" t="s">
        <v>57</v>
      </c>
      <c r="C113" s="40">
        <v>363672</v>
      </c>
      <c r="D113" s="40"/>
      <c r="E113" s="41"/>
      <c r="F113" s="41"/>
      <c r="G113" s="40">
        <v>363804</v>
      </c>
      <c r="H113" s="40"/>
      <c r="I113" s="41"/>
      <c r="J113" s="41"/>
      <c r="K113" s="40">
        <v>360000</v>
      </c>
      <c r="L113" s="40"/>
      <c r="M113" s="41"/>
      <c r="N113" s="41"/>
      <c r="O113" s="40">
        <v>3804</v>
      </c>
      <c r="P113" s="40"/>
      <c r="Q113" s="41"/>
      <c r="R113" s="41"/>
      <c r="S113" s="45" t="s">
        <v>257</v>
      </c>
      <c r="T113" s="45"/>
      <c r="U113" s="41"/>
    </row>
    <row r="114" spans="1:25">
      <c r="A114" s="11"/>
      <c r="B114" s="63"/>
      <c r="C114" s="40"/>
      <c r="D114" s="40"/>
      <c r="E114" s="41"/>
      <c r="F114" s="41"/>
      <c r="G114" s="40"/>
      <c r="H114" s="40"/>
      <c r="I114" s="41"/>
      <c r="J114" s="41"/>
      <c r="K114" s="40"/>
      <c r="L114" s="40"/>
      <c r="M114" s="41"/>
      <c r="N114" s="41"/>
      <c r="O114" s="40"/>
      <c r="P114" s="40"/>
      <c r="Q114" s="41"/>
      <c r="R114" s="41"/>
      <c r="S114" s="45"/>
      <c r="T114" s="45"/>
      <c r="U114" s="41"/>
    </row>
    <row r="115" spans="1:25">
      <c r="A115" s="11"/>
      <c r="B115" s="48" t="s">
        <v>58</v>
      </c>
      <c r="C115" s="43">
        <v>433545</v>
      </c>
      <c r="D115" s="43"/>
      <c r="E115" s="37"/>
      <c r="F115" s="37"/>
      <c r="G115" s="43">
        <v>417349</v>
      </c>
      <c r="H115" s="43"/>
      <c r="I115" s="37"/>
      <c r="J115" s="37"/>
      <c r="K115" s="44" t="s">
        <v>257</v>
      </c>
      <c r="L115" s="44"/>
      <c r="M115" s="37"/>
      <c r="N115" s="37"/>
      <c r="O115" s="43">
        <v>417349</v>
      </c>
      <c r="P115" s="43"/>
      <c r="Q115" s="37"/>
      <c r="R115" s="37"/>
      <c r="S115" s="44" t="s">
        <v>257</v>
      </c>
      <c r="T115" s="44"/>
      <c r="U115" s="37"/>
    </row>
    <row r="116" spans="1:25">
      <c r="A116" s="11"/>
      <c r="B116" s="48"/>
      <c r="C116" s="43"/>
      <c r="D116" s="43"/>
      <c r="E116" s="37"/>
      <c r="F116" s="37"/>
      <c r="G116" s="43"/>
      <c r="H116" s="43"/>
      <c r="I116" s="37"/>
      <c r="J116" s="37"/>
      <c r="K116" s="44"/>
      <c r="L116" s="44"/>
      <c r="M116" s="37"/>
      <c r="N116" s="37"/>
      <c r="O116" s="43"/>
      <c r="P116" s="43"/>
      <c r="Q116" s="37"/>
      <c r="R116" s="37"/>
      <c r="S116" s="44"/>
      <c r="T116" s="44"/>
      <c r="U116" s="37"/>
    </row>
    <row r="117" spans="1:25">
      <c r="A117" s="11"/>
      <c r="B117" s="103"/>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row>
    <row r="118" spans="1:25">
      <c r="A118" s="11"/>
      <c r="B118" s="31"/>
      <c r="C118" s="31"/>
      <c r="D118" s="31"/>
      <c r="E118" s="31"/>
      <c r="F118" s="31"/>
      <c r="G118" s="31"/>
      <c r="H118" s="31"/>
      <c r="I118" s="31"/>
      <c r="J118" s="31"/>
      <c r="K118" s="31"/>
      <c r="L118" s="31"/>
      <c r="M118" s="31"/>
      <c r="N118" s="31"/>
      <c r="O118" s="31"/>
      <c r="P118" s="31"/>
      <c r="Q118" s="31"/>
      <c r="R118" s="31"/>
      <c r="S118" s="31"/>
      <c r="T118" s="31"/>
      <c r="U118" s="31"/>
    </row>
    <row r="119" spans="1:25">
      <c r="A119" s="11"/>
      <c r="B119" s="17"/>
      <c r="C119" s="17"/>
      <c r="D119" s="17"/>
      <c r="E119" s="17"/>
      <c r="F119" s="17"/>
      <c r="G119" s="17"/>
      <c r="H119" s="17"/>
      <c r="I119" s="17"/>
      <c r="J119" s="17"/>
      <c r="K119" s="17"/>
      <c r="L119" s="17"/>
      <c r="M119" s="17"/>
      <c r="N119" s="17"/>
      <c r="O119" s="17"/>
      <c r="P119" s="17"/>
      <c r="Q119" s="17"/>
      <c r="R119" s="17"/>
      <c r="S119" s="17"/>
      <c r="T119" s="17"/>
      <c r="U119" s="17"/>
    </row>
    <row r="120" spans="1:25" ht="15.75" thickBot="1">
      <c r="A120" s="11"/>
      <c r="B120" s="16"/>
      <c r="C120" s="34">
        <v>41639</v>
      </c>
      <c r="D120" s="34"/>
      <c r="E120" s="34"/>
      <c r="F120" s="34"/>
      <c r="G120" s="34"/>
      <c r="H120" s="34"/>
      <c r="I120" s="34"/>
      <c r="J120" s="34"/>
      <c r="K120" s="34"/>
      <c r="L120" s="34"/>
      <c r="M120" s="34"/>
      <c r="N120" s="34"/>
      <c r="O120" s="34"/>
      <c r="P120" s="34"/>
      <c r="Q120" s="34"/>
      <c r="R120" s="34"/>
      <c r="S120" s="34"/>
      <c r="T120" s="34"/>
      <c r="U120" s="34"/>
    </row>
    <row r="121" spans="1:25">
      <c r="A121" s="11"/>
      <c r="B121" s="41"/>
      <c r="C121" s="86" t="s">
        <v>831</v>
      </c>
      <c r="D121" s="86"/>
      <c r="E121" s="86"/>
      <c r="F121" s="91"/>
      <c r="G121" s="86" t="s">
        <v>418</v>
      </c>
      <c r="H121" s="86"/>
      <c r="I121" s="86"/>
      <c r="J121" s="86"/>
      <c r="K121" s="86"/>
      <c r="L121" s="86"/>
      <c r="M121" s="86"/>
      <c r="N121" s="86"/>
      <c r="O121" s="86"/>
      <c r="P121" s="86"/>
      <c r="Q121" s="86"/>
      <c r="R121" s="86"/>
      <c r="S121" s="86"/>
      <c r="T121" s="86"/>
      <c r="U121" s="86"/>
    </row>
    <row r="122" spans="1:25" ht="15.75" thickBot="1">
      <c r="A122" s="11"/>
      <c r="B122" s="41"/>
      <c r="C122" s="66" t="s">
        <v>832</v>
      </c>
      <c r="D122" s="66"/>
      <c r="E122" s="66"/>
      <c r="F122" s="41"/>
      <c r="G122" s="32"/>
      <c r="H122" s="32"/>
      <c r="I122" s="32"/>
      <c r="J122" s="32"/>
      <c r="K122" s="32"/>
      <c r="L122" s="32"/>
      <c r="M122" s="32"/>
      <c r="N122" s="32"/>
      <c r="O122" s="32"/>
      <c r="P122" s="32"/>
      <c r="Q122" s="32"/>
      <c r="R122" s="32"/>
      <c r="S122" s="32"/>
      <c r="T122" s="32"/>
      <c r="U122" s="32"/>
    </row>
    <row r="123" spans="1:25" ht="15.75" thickBot="1">
      <c r="A123" s="11"/>
      <c r="B123" s="16"/>
      <c r="C123" s="32" t="s">
        <v>695</v>
      </c>
      <c r="D123" s="32"/>
      <c r="E123" s="32"/>
      <c r="F123" s="16"/>
      <c r="G123" s="33" t="s">
        <v>148</v>
      </c>
      <c r="H123" s="33"/>
      <c r="I123" s="33"/>
      <c r="J123" s="16"/>
      <c r="K123" s="33" t="s">
        <v>773</v>
      </c>
      <c r="L123" s="33"/>
      <c r="M123" s="33"/>
      <c r="N123" s="16"/>
      <c r="O123" s="33" t="s">
        <v>774</v>
      </c>
      <c r="P123" s="33"/>
      <c r="Q123" s="33"/>
      <c r="R123" s="16"/>
      <c r="S123" s="33" t="s">
        <v>775</v>
      </c>
      <c r="T123" s="33"/>
      <c r="U123" s="33"/>
    </row>
    <row r="124" spans="1:25">
      <c r="A124" s="11"/>
      <c r="B124" s="22"/>
      <c r="C124" s="157" t="s">
        <v>833</v>
      </c>
      <c r="D124" s="157"/>
      <c r="E124" s="157"/>
      <c r="F124" s="157"/>
      <c r="G124" s="157"/>
      <c r="H124" s="157"/>
      <c r="I124" s="157"/>
      <c r="J124" s="157"/>
      <c r="K124" s="157"/>
      <c r="L124" s="157"/>
      <c r="M124" s="157"/>
      <c r="N124" s="157"/>
      <c r="O124" s="157"/>
      <c r="P124" s="157"/>
      <c r="Q124" s="157"/>
      <c r="R124" s="157"/>
      <c r="S124" s="157"/>
      <c r="T124" s="157"/>
      <c r="U124" s="157"/>
    </row>
    <row r="125" spans="1:25">
      <c r="A125" s="11"/>
      <c r="B125" s="28" t="s">
        <v>834</v>
      </c>
      <c r="C125" s="41"/>
      <c r="D125" s="41"/>
      <c r="E125" s="41"/>
      <c r="F125" s="16"/>
      <c r="G125" s="41"/>
      <c r="H125" s="41"/>
      <c r="I125" s="41"/>
      <c r="J125" s="16"/>
      <c r="K125" s="41"/>
      <c r="L125" s="41"/>
      <c r="M125" s="41"/>
      <c r="N125" s="16"/>
      <c r="O125" s="41"/>
      <c r="P125" s="41"/>
      <c r="Q125" s="41"/>
      <c r="R125" s="16"/>
      <c r="S125" s="41"/>
      <c r="T125" s="41"/>
      <c r="U125" s="41"/>
    </row>
    <row r="126" spans="1:25">
      <c r="A126" s="11"/>
      <c r="B126" s="48" t="s">
        <v>33</v>
      </c>
      <c r="C126" s="56" t="s">
        <v>253</v>
      </c>
      <c r="D126" s="43">
        <v>96424</v>
      </c>
      <c r="E126" s="37"/>
      <c r="F126" s="37"/>
      <c r="G126" s="56" t="s">
        <v>253</v>
      </c>
      <c r="H126" s="43">
        <v>96424</v>
      </c>
      <c r="I126" s="37"/>
      <c r="J126" s="37"/>
      <c r="K126" s="56" t="s">
        <v>253</v>
      </c>
      <c r="L126" s="43">
        <v>96424</v>
      </c>
      <c r="M126" s="37"/>
      <c r="N126" s="37"/>
      <c r="O126" s="56" t="s">
        <v>253</v>
      </c>
      <c r="P126" s="44" t="s">
        <v>257</v>
      </c>
      <c r="Q126" s="37"/>
      <c r="R126" s="37"/>
      <c r="S126" s="56" t="s">
        <v>253</v>
      </c>
      <c r="T126" s="44" t="s">
        <v>257</v>
      </c>
      <c r="U126" s="37"/>
    </row>
    <row r="127" spans="1:25">
      <c r="A127" s="11"/>
      <c r="B127" s="48"/>
      <c r="C127" s="56"/>
      <c r="D127" s="43"/>
      <c r="E127" s="37"/>
      <c r="F127" s="37"/>
      <c r="G127" s="56"/>
      <c r="H127" s="43"/>
      <c r="I127" s="37"/>
      <c r="J127" s="37"/>
      <c r="K127" s="56"/>
      <c r="L127" s="43"/>
      <c r="M127" s="37"/>
      <c r="N127" s="37"/>
      <c r="O127" s="56"/>
      <c r="P127" s="44"/>
      <c r="Q127" s="37"/>
      <c r="R127" s="37"/>
      <c r="S127" s="56"/>
      <c r="T127" s="44"/>
      <c r="U127" s="37"/>
    </row>
    <row r="128" spans="1:25">
      <c r="A128" s="11"/>
      <c r="B128" s="63" t="s">
        <v>254</v>
      </c>
      <c r="C128" s="40">
        <v>50998</v>
      </c>
      <c r="D128" s="40"/>
      <c r="E128" s="41"/>
      <c r="F128" s="41"/>
      <c r="G128" s="40">
        <v>50998</v>
      </c>
      <c r="H128" s="40"/>
      <c r="I128" s="41"/>
      <c r="J128" s="41"/>
      <c r="K128" s="40">
        <v>50998</v>
      </c>
      <c r="L128" s="40"/>
      <c r="M128" s="41"/>
      <c r="N128" s="41"/>
      <c r="O128" s="45" t="s">
        <v>257</v>
      </c>
      <c r="P128" s="45"/>
      <c r="Q128" s="41"/>
      <c r="R128" s="41"/>
      <c r="S128" s="45" t="s">
        <v>257</v>
      </c>
      <c r="T128" s="45"/>
      <c r="U128" s="41"/>
    </row>
    <row r="129" spans="1:21">
      <c r="A129" s="11"/>
      <c r="B129" s="63"/>
      <c r="C129" s="40"/>
      <c r="D129" s="40"/>
      <c r="E129" s="41"/>
      <c r="F129" s="41"/>
      <c r="G129" s="40"/>
      <c r="H129" s="40"/>
      <c r="I129" s="41"/>
      <c r="J129" s="41"/>
      <c r="K129" s="40"/>
      <c r="L129" s="40"/>
      <c r="M129" s="41"/>
      <c r="N129" s="41"/>
      <c r="O129" s="45"/>
      <c r="P129" s="45"/>
      <c r="Q129" s="41"/>
      <c r="R129" s="41"/>
      <c r="S129" s="45"/>
      <c r="T129" s="45"/>
      <c r="U129" s="41"/>
    </row>
    <row r="130" spans="1:21">
      <c r="A130" s="11"/>
      <c r="B130" s="48" t="s">
        <v>835</v>
      </c>
      <c r="C130" s="43">
        <v>1494745</v>
      </c>
      <c r="D130" s="43"/>
      <c r="E130" s="37"/>
      <c r="F130" s="37"/>
      <c r="G130" s="43">
        <v>1494745</v>
      </c>
      <c r="H130" s="43"/>
      <c r="I130" s="37"/>
      <c r="J130" s="37"/>
      <c r="K130" s="44">
        <v>507</v>
      </c>
      <c r="L130" s="44"/>
      <c r="M130" s="37"/>
      <c r="N130" s="37"/>
      <c r="O130" s="43">
        <v>1456334</v>
      </c>
      <c r="P130" s="43"/>
      <c r="Q130" s="37"/>
      <c r="R130" s="37"/>
      <c r="S130" s="43">
        <v>37904</v>
      </c>
      <c r="T130" s="43"/>
      <c r="U130" s="37"/>
    </row>
    <row r="131" spans="1:21">
      <c r="A131" s="11"/>
      <c r="B131" s="48"/>
      <c r="C131" s="43"/>
      <c r="D131" s="43"/>
      <c r="E131" s="37"/>
      <c r="F131" s="37"/>
      <c r="G131" s="43"/>
      <c r="H131" s="43"/>
      <c r="I131" s="37"/>
      <c r="J131" s="37"/>
      <c r="K131" s="44"/>
      <c r="L131" s="44"/>
      <c r="M131" s="37"/>
      <c r="N131" s="37"/>
      <c r="O131" s="43"/>
      <c r="P131" s="43"/>
      <c r="Q131" s="37"/>
      <c r="R131" s="37"/>
      <c r="S131" s="43"/>
      <c r="T131" s="43"/>
      <c r="U131" s="37"/>
    </row>
    <row r="132" spans="1:21">
      <c r="A132" s="11"/>
      <c r="B132" s="63" t="s">
        <v>836</v>
      </c>
      <c r="C132" s="40">
        <v>27939</v>
      </c>
      <c r="D132" s="40"/>
      <c r="E132" s="41"/>
      <c r="F132" s="41"/>
      <c r="G132" s="40">
        <v>27939</v>
      </c>
      <c r="H132" s="40"/>
      <c r="I132" s="41"/>
      <c r="J132" s="41"/>
      <c r="K132" s="45" t="s">
        <v>257</v>
      </c>
      <c r="L132" s="45"/>
      <c r="M132" s="41"/>
      <c r="N132" s="41"/>
      <c r="O132" s="40">
        <v>27939</v>
      </c>
      <c r="P132" s="40"/>
      <c r="Q132" s="41"/>
      <c r="R132" s="41"/>
      <c r="S132" s="45" t="s">
        <v>257</v>
      </c>
      <c r="T132" s="45"/>
      <c r="U132" s="41"/>
    </row>
    <row r="133" spans="1:21">
      <c r="A133" s="11"/>
      <c r="B133" s="63"/>
      <c r="C133" s="40"/>
      <c r="D133" s="40"/>
      <c r="E133" s="41"/>
      <c r="F133" s="41"/>
      <c r="G133" s="40"/>
      <c r="H133" s="40"/>
      <c r="I133" s="41"/>
      <c r="J133" s="41"/>
      <c r="K133" s="45"/>
      <c r="L133" s="45"/>
      <c r="M133" s="41"/>
      <c r="N133" s="41"/>
      <c r="O133" s="40"/>
      <c r="P133" s="40"/>
      <c r="Q133" s="41"/>
      <c r="R133" s="41"/>
      <c r="S133" s="45"/>
      <c r="T133" s="45"/>
      <c r="U133" s="41"/>
    </row>
    <row r="134" spans="1:21">
      <c r="A134" s="11"/>
      <c r="B134" s="48" t="s">
        <v>837</v>
      </c>
      <c r="C134" s="43">
        <v>4230318</v>
      </c>
      <c r="D134" s="43"/>
      <c r="E134" s="37"/>
      <c r="F134" s="37"/>
      <c r="G134" s="43">
        <v>4231078</v>
      </c>
      <c r="H134" s="43"/>
      <c r="I134" s="37"/>
      <c r="J134" s="37"/>
      <c r="K134" s="44" t="s">
        <v>257</v>
      </c>
      <c r="L134" s="44"/>
      <c r="M134" s="37"/>
      <c r="N134" s="37"/>
      <c r="O134" s="43">
        <v>2051</v>
      </c>
      <c r="P134" s="43"/>
      <c r="Q134" s="37"/>
      <c r="R134" s="37"/>
      <c r="S134" s="43">
        <v>4229027</v>
      </c>
      <c r="T134" s="43"/>
      <c r="U134" s="37"/>
    </row>
    <row r="135" spans="1:21">
      <c r="A135" s="11"/>
      <c r="B135" s="48"/>
      <c r="C135" s="43"/>
      <c r="D135" s="43"/>
      <c r="E135" s="37"/>
      <c r="F135" s="37"/>
      <c r="G135" s="43"/>
      <c r="H135" s="43"/>
      <c r="I135" s="37"/>
      <c r="J135" s="37"/>
      <c r="K135" s="44"/>
      <c r="L135" s="44"/>
      <c r="M135" s="37"/>
      <c r="N135" s="37"/>
      <c r="O135" s="43"/>
      <c r="P135" s="43"/>
      <c r="Q135" s="37"/>
      <c r="R135" s="37"/>
      <c r="S135" s="43"/>
      <c r="T135" s="43"/>
      <c r="U135" s="37"/>
    </row>
    <row r="136" spans="1:21">
      <c r="A136" s="11"/>
      <c r="B136" s="63" t="s">
        <v>843</v>
      </c>
      <c r="C136" s="45">
        <v>807</v>
      </c>
      <c r="D136" s="45"/>
      <c r="E136" s="41"/>
      <c r="F136" s="41"/>
      <c r="G136" s="45">
        <v>807</v>
      </c>
      <c r="H136" s="45"/>
      <c r="I136" s="41"/>
      <c r="J136" s="41"/>
      <c r="K136" s="45" t="s">
        <v>257</v>
      </c>
      <c r="L136" s="45"/>
      <c r="M136" s="41"/>
      <c r="N136" s="41"/>
      <c r="O136" s="45" t="s">
        <v>257</v>
      </c>
      <c r="P136" s="45"/>
      <c r="Q136" s="41"/>
      <c r="R136" s="41"/>
      <c r="S136" s="45">
        <v>807</v>
      </c>
      <c r="T136" s="45"/>
      <c r="U136" s="41"/>
    </row>
    <row r="137" spans="1:21">
      <c r="A137" s="11"/>
      <c r="B137" s="63"/>
      <c r="C137" s="45"/>
      <c r="D137" s="45"/>
      <c r="E137" s="41"/>
      <c r="F137" s="41"/>
      <c r="G137" s="45"/>
      <c r="H137" s="45"/>
      <c r="I137" s="41"/>
      <c r="J137" s="41"/>
      <c r="K137" s="45"/>
      <c r="L137" s="45"/>
      <c r="M137" s="41"/>
      <c r="N137" s="41"/>
      <c r="O137" s="45"/>
      <c r="P137" s="45"/>
      <c r="Q137" s="41"/>
      <c r="R137" s="41"/>
      <c r="S137" s="45"/>
      <c r="T137" s="45"/>
      <c r="U137" s="41"/>
    </row>
    <row r="138" spans="1:21">
      <c r="A138" s="11"/>
      <c r="B138" s="21" t="s">
        <v>838</v>
      </c>
      <c r="C138" s="37"/>
      <c r="D138" s="37"/>
      <c r="E138" s="37"/>
      <c r="F138" s="22"/>
      <c r="G138" s="37"/>
      <c r="H138" s="37"/>
      <c r="I138" s="37"/>
      <c r="J138" s="22"/>
      <c r="K138" s="37"/>
      <c r="L138" s="37"/>
      <c r="M138" s="37"/>
      <c r="N138" s="22"/>
      <c r="O138" s="37"/>
      <c r="P138" s="37"/>
      <c r="Q138" s="37"/>
      <c r="R138" s="22"/>
      <c r="S138" s="37"/>
      <c r="T138" s="37"/>
      <c r="U138" s="37"/>
    </row>
    <row r="139" spans="1:21">
      <c r="A139" s="11"/>
      <c r="B139" s="29" t="s">
        <v>839</v>
      </c>
      <c r="C139" s="41"/>
      <c r="D139" s="41"/>
      <c r="E139" s="41"/>
      <c r="F139" s="16"/>
      <c r="G139" s="41"/>
      <c r="H139" s="41"/>
      <c r="I139" s="41"/>
      <c r="J139" s="16"/>
      <c r="K139" s="41"/>
      <c r="L139" s="41"/>
      <c r="M139" s="41"/>
      <c r="N139" s="16"/>
      <c r="O139" s="41"/>
      <c r="P139" s="41"/>
      <c r="Q139" s="41"/>
      <c r="R139" s="16"/>
      <c r="S139" s="41"/>
      <c r="T139" s="41"/>
      <c r="U139" s="41"/>
    </row>
    <row r="140" spans="1:21">
      <c r="A140" s="11"/>
      <c r="B140" s="107" t="s">
        <v>844</v>
      </c>
      <c r="C140" s="37"/>
      <c r="D140" s="37"/>
      <c r="E140" s="37"/>
      <c r="F140" s="22"/>
      <c r="G140" s="37"/>
      <c r="H140" s="37"/>
      <c r="I140" s="37"/>
      <c r="J140" s="22"/>
      <c r="K140" s="37"/>
      <c r="L140" s="37"/>
      <c r="M140" s="37"/>
      <c r="N140" s="22"/>
      <c r="O140" s="37"/>
      <c r="P140" s="37"/>
      <c r="Q140" s="37"/>
      <c r="R140" s="22"/>
      <c r="S140" s="37"/>
      <c r="T140" s="37"/>
      <c r="U140" s="37"/>
    </row>
    <row r="141" spans="1:21">
      <c r="A141" s="11"/>
      <c r="B141" s="158" t="s">
        <v>845</v>
      </c>
      <c r="C141" s="40">
        <v>4616616</v>
      </c>
      <c r="D141" s="40"/>
      <c r="E141" s="41"/>
      <c r="F141" s="41"/>
      <c r="G141" s="40">
        <v>4616616</v>
      </c>
      <c r="H141" s="40"/>
      <c r="I141" s="41"/>
      <c r="J141" s="41"/>
      <c r="K141" s="45" t="s">
        <v>257</v>
      </c>
      <c r="L141" s="45"/>
      <c r="M141" s="41"/>
      <c r="N141" s="41"/>
      <c r="O141" s="40">
        <v>4616616</v>
      </c>
      <c r="P141" s="40"/>
      <c r="Q141" s="41"/>
      <c r="R141" s="41"/>
      <c r="S141" s="45" t="s">
        <v>257</v>
      </c>
      <c r="T141" s="45"/>
      <c r="U141" s="41"/>
    </row>
    <row r="142" spans="1:21">
      <c r="A142" s="11"/>
      <c r="B142" s="158"/>
      <c r="C142" s="40"/>
      <c r="D142" s="40"/>
      <c r="E142" s="41"/>
      <c r="F142" s="41"/>
      <c r="G142" s="40"/>
      <c r="H142" s="40"/>
      <c r="I142" s="41"/>
      <c r="J142" s="41"/>
      <c r="K142" s="45"/>
      <c r="L142" s="45"/>
      <c r="M142" s="41"/>
      <c r="N142" s="41"/>
      <c r="O142" s="40"/>
      <c r="P142" s="40"/>
      <c r="Q142" s="41"/>
      <c r="R142" s="41"/>
      <c r="S142" s="45"/>
      <c r="T142" s="45"/>
      <c r="U142" s="41"/>
    </row>
    <row r="143" spans="1:21">
      <c r="A143" s="11"/>
      <c r="B143" s="108" t="s">
        <v>842</v>
      </c>
      <c r="C143" s="43">
        <v>664371</v>
      </c>
      <c r="D143" s="43"/>
      <c r="E143" s="37"/>
      <c r="F143" s="37"/>
      <c r="G143" s="43">
        <v>665148</v>
      </c>
      <c r="H143" s="43"/>
      <c r="I143" s="37"/>
      <c r="J143" s="37"/>
      <c r="K143" s="44" t="s">
        <v>257</v>
      </c>
      <c r="L143" s="44"/>
      <c r="M143" s="37"/>
      <c r="N143" s="37"/>
      <c r="O143" s="43">
        <v>665148</v>
      </c>
      <c r="P143" s="43"/>
      <c r="Q143" s="37"/>
      <c r="R143" s="37"/>
      <c r="S143" s="44" t="s">
        <v>257</v>
      </c>
      <c r="T143" s="44"/>
      <c r="U143" s="37"/>
    </row>
    <row r="144" spans="1:21">
      <c r="A144" s="11"/>
      <c r="B144" s="108"/>
      <c r="C144" s="43"/>
      <c r="D144" s="43"/>
      <c r="E144" s="37"/>
      <c r="F144" s="37"/>
      <c r="G144" s="43"/>
      <c r="H144" s="43"/>
      <c r="I144" s="37"/>
      <c r="J144" s="37"/>
      <c r="K144" s="44"/>
      <c r="L144" s="44"/>
      <c r="M144" s="37"/>
      <c r="N144" s="37"/>
      <c r="O144" s="43"/>
      <c r="P144" s="43"/>
      <c r="Q144" s="37"/>
      <c r="R144" s="37"/>
      <c r="S144" s="44"/>
      <c r="T144" s="44"/>
      <c r="U144" s="37"/>
    </row>
    <row r="145" spans="1:21">
      <c r="A145" s="11"/>
      <c r="B145" s="63" t="s">
        <v>57</v>
      </c>
      <c r="C145" s="40">
        <v>113726</v>
      </c>
      <c r="D145" s="40"/>
      <c r="E145" s="41"/>
      <c r="F145" s="41"/>
      <c r="G145" s="40">
        <v>113726</v>
      </c>
      <c r="H145" s="40"/>
      <c r="I145" s="41"/>
      <c r="J145" s="41"/>
      <c r="K145" s="40">
        <v>106600</v>
      </c>
      <c r="L145" s="40"/>
      <c r="M145" s="41"/>
      <c r="N145" s="41"/>
      <c r="O145" s="40">
        <v>7126</v>
      </c>
      <c r="P145" s="40"/>
      <c r="Q145" s="41"/>
      <c r="R145" s="41"/>
      <c r="S145" s="45" t="s">
        <v>257</v>
      </c>
      <c r="T145" s="45"/>
      <c r="U145" s="41"/>
    </row>
    <row r="146" spans="1:21">
      <c r="A146" s="11"/>
      <c r="B146" s="63"/>
      <c r="C146" s="40"/>
      <c r="D146" s="40"/>
      <c r="E146" s="41"/>
      <c r="F146" s="41"/>
      <c r="G146" s="40"/>
      <c r="H146" s="40"/>
      <c r="I146" s="41"/>
      <c r="J146" s="41"/>
      <c r="K146" s="40"/>
      <c r="L146" s="40"/>
      <c r="M146" s="41"/>
      <c r="N146" s="41"/>
      <c r="O146" s="40"/>
      <c r="P146" s="40"/>
      <c r="Q146" s="41"/>
      <c r="R146" s="41"/>
      <c r="S146" s="45"/>
      <c r="T146" s="45"/>
      <c r="U146" s="41"/>
    </row>
    <row r="147" spans="1:21">
      <c r="A147" s="11"/>
      <c r="B147" s="48" t="s">
        <v>58</v>
      </c>
      <c r="C147" s="43">
        <v>132645</v>
      </c>
      <c r="D147" s="43"/>
      <c r="E147" s="37"/>
      <c r="F147" s="37"/>
      <c r="G147" s="43">
        <v>132498</v>
      </c>
      <c r="H147" s="43"/>
      <c r="I147" s="37"/>
      <c r="J147" s="37"/>
      <c r="K147" s="44" t="s">
        <v>257</v>
      </c>
      <c r="L147" s="44"/>
      <c r="M147" s="37"/>
      <c r="N147" s="37"/>
      <c r="O147" s="43">
        <v>132498</v>
      </c>
      <c r="P147" s="43"/>
      <c r="Q147" s="37"/>
      <c r="R147" s="37"/>
      <c r="S147" s="44" t="s">
        <v>257</v>
      </c>
      <c r="T147" s="44"/>
      <c r="U147" s="37"/>
    </row>
    <row r="148" spans="1:21">
      <c r="A148" s="11"/>
      <c r="B148" s="48"/>
      <c r="C148" s="43"/>
      <c r="D148" s="43"/>
      <c r="E148" s="37"/>
      <c r="F148" s="37"/>
      <c r="G148" s="43"/>
      <c r="H148" s="43"/>
      <c r="I148" s="37"/>
      <c r="J148" s="37"/>
      <c r="K148" s="44"/>
      <c r="L148" s="44"/>
      <c r="M148" s="37"/>
      <c r="N148" s="37"/>
      <c r="O148" s="43"/>
      <c r="P148" s="43"/>
      <c r="Q148" s="37"/>
      <c r="R148" s="37"/>
      <c r="S148" s="44"/>
      <c r="T148" s="44"/>
      <c r="U148" s="37"/>
    </row>
  </sheetData>
  <mergeCells count="688">
    <mergeCell ref="A85:A148"/>
    <mergeCell ref="B85:Y85"/>
    <mergeCell ref="B86:Y86"/>
    <mergeCell ref="B117:Y117"/>
    <mergeCell ref="A58:A72"/>
    <mergeCell ref="B58:Y58"/>
    <mergeCell ref="B59:Y59"/>
    <mergeCell ref="B60:Y60"/>
    <mergeCell ref="A73:A84"/>
    <mergeCell ref="B73:Y73"/>
    <mergeCell ref="B74:Y74"/>
    <mergeCell ref="A33:A42"/>
    <mergeCell ref="B33:Y33"/>
    <mergeCell ref="B34:Y34"/>
    <mergeCell ref="A43:A57"/>
    <mergeCell ref="B43:Y43"/>
    <mergeCell ref="B44:Y44"/>
    <mergeCell ref="A1:A2"/>
    <mergeCell ref="B1:Y1"/>
    <mergeCell ref="B2:Y2"/>
    <mergeCell ref="B3:Y3"/>
    <mergeCell ref="A4:A32"/>
    <mergeCell ref="B4:Y4"/>
    <mergeCell ref="B5:Y5"/>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S139:U139"/>
    <mergeCell ref="C140:E140"/>
    <mergeCell ref="G140:I140"/>
    <mergeCell ref="K140:M140"/>
    <mergeCell ref="O140:Q140"/>
    <mergeCell ref="S140:U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C123:E123"/>
    <mergeCell ref="G123:I123"/>
    <mergeCell ref="K123:M123"/>
    <mergeCell ref="O123:Q123"/>
    <mergeCell ref="S123:U123"/>
    <mergeCell ref="C124:U124"/>
    <mergeCell ref="U115:U116"/>
    <mergeCell ref="B118:U118"/>
    <mergeCell ref="C120:U120"/>
    <mergeCell ref="B121:B122"/>
    <mergeCell ref="C121:E121"/>
    <mergeCell ref="C122:E122"/>
    <mergeCell ref="F121:F122"/>
    <mergeCell ref="G121:U122"/>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U108"/>
    <mergeCell ref="B109:B110"/>
    <mergeCell ref="C109:D110"/>
    <mergeCell ref="E109:E110"/>
    <mergeCell ref="F109:F110"/>
    <mergeCell ref="G109:H110"/>
    <mergeCell ref="C106:E106"/>
    <mergeCell ref="G106:I106"/>
    <mergeCell ref="K106:M106"/>
    <mergeCell ref="O106:Q106"/>
    <mergeCell ref="S106:U106"/>
    <mergeCell ref="C107:E107"/>
    <mergeCell ref="G107:I107"/>
    <mergeCell ref="K107:M107"/>
    <mergeCell ref="O107:Q107"/>
    <mergeCell ref="S107:U107"/>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E92"/>
    <mergeCell ref="G92:I92"/>
    <mergeCell ref="K92:M92"/>
    <mergeCell ref="O92:Q92"/>
    <mergeCell ref="S92:U92"/>
    <mergeCell ref="C93:U93"/>
    <mergeCell ref="M83:M84"/>
    <mergeCell ref="B87:U87"/>
    <mergeCell ref="C89:U89"/>
    <mergeCell ref="B90:B91"/>
    <mergeCell ref="C90:E90"/>
    <mergeCell ref="C91:E91"/>
    <mergeCell ref="F90:F91"/>
    <mergeCell ref="G90:U91"/>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K79:K80"/>
    <mergeCell ref="L79:L80"/>
    <mergeCell ref="M79:M80"/>
    <mergeCell ref="B81:B82"/>
    <mergeCell ref="C81:C82"/>
    <mergeCell ref="D81:D82"/>
    <mergeCell ref="E81:E82"/>
    <mergeCell ref="F81:F82"/>
    <mergeCell ref="G81:G82"/>
    <mergeCell ref="H81:H82"/>
    <mergeCell ref="L77:L78"/>
    <mergeCell ref="B79:B80"/>
    <mergeCell ref="C79:C80"/>
    <mergeCell ref="D79:D80"/>
    <mergeCell ref="E79:E80"/>
    <mergeCell ref="F79:F80"/>
    <mergeCell ref="G79:G80"/>
    <mergeCell ref="H79:H80"/>
    <mergeCell ref="I79:I80"/>
    <mergeCell ref="J79:J80"/>
    <mergeCell ref="B75:M75"/>
    <mergeCell ref="B77:B78"/>
    <mergeCell ref="C77:E77"/>
    <mergeCell ref="C78:E78"/>
    <mergeCell ref="F77:F78"/>
    <mergeCell ref="G77:G78"/>
    <mergeCell ref="H77:H78"/>
    <mergeCell ref="I77:I78"/>
    <mergeCell ref="J77:J78"/>
    <mergeCell ref="K77:K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S65:Y65"/>
    <mergeCell ref="C66:Y66"/>
    <mergeCell ref="B61:Y61"/>
    <mergeCell ref="C63:Q63"/>
    <mergeCell ref="S63:Y63"/>
    <mergeCell ref="C64:Q64"/>
    <mergeCell ref="S64:U64"/>
    <mergeCell ref="W64:Y64"/>
    <mergeCell ref="D55:E55"/>
    <mergeCell ref="B56:B57"/>
    <mergeCell ref="C56:C57"/>
    <mergeCell ref="D56:D57"/>
    <mergeCell ref="E56:E57"/>
    <mergeCell ref="F56:F57"/>
    <mergeCell ref="B51:B52"/>
    <mergeCell ref="C51:C52"/>
    <mergeCell ref="D51:E52"/>
    <mergeCell ref="F51:F52"/>
    <mergeCell ref="B53:B54"/>
    <mergeCell ref="C53:C54"/>
    <mergeCell ref="D53:E54"/>
    <mergeCell ref="F53:F54"/>
    <mergeCell ref="B41:C41"/>
    <mergeCell ref="B42:C42"/>
    <mergeCell ref="B45:F45"/>
    <mergeCell ref="D47:F47"/>
    <mergeCell ref="D48:F48"/>
    <mergeCell ref="B49:B50"/>
    <mergeCell ref="C49:C50"/>
    <mergeCell ref="D49:D50"/>
    <mergeCell ref="E49:E50"/>
    <mergeCell ref="F49:F50"/>
    <mergeCell ref="Q31:Q32"/>
    <mergeCell ref="R31:R32"/>
    <mergeCell ref="B35:F35"/>
    <mergeCell ref="D37:F37"/>
    <mergeCell ref="B39:C39"/>
    <mergeCell ref="B40:C40"/>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1:R11"/>
    <mergeCell ref="D12:F12"/>
    <mergeCell ref="H12:J12"/>
    <mergeCell ref="L12:N12"/>
    <mergeCell ref="P12:R12"/>
    <mergeCell ref="D13:F13"/>
    <mergeCell ref="H13:J13"/>
    <mergeCell ref="L13:N13"/>
    <mergeCell ref="P13:R13"/>
    <mergeCell ref="B6:R6"/>
    <mergeCell ref="D8:R8"/>
    <mergeCell ref="D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27" bestFit="1" customWidth="1"/>
    <col min="2"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2.42578125" customWidth="1"/>
    <col min="12" max="12" width="7.5703125" customWidth="1"/>
    <col min="13" max="13" width="2"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s>
  <sheetData>
    <row r="1" spans="1:21" ht="15" customHeight="1">
      <c r="A1" s="7" t="s">
        <v>11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66</v>
      </c>
      <c r="B3" s="10" t="s">
        <v>5</v>
      </c>
      <c r="C3" s="10"/>
      <c r="D3" s="10"/>
      <c r="E3" s="10"/>
      <c r="F3" s="10"/>
      <c r="G3" s="10"/>
      <c r="H3" s="10"/>
      <c r="I3" s="10"/>
      <c r="J3" s="10"/>
      <c r="K3" s="10"/>
      <c r="L3" s="10"/>
      <c r="M3" s="10"/>
      <c r="N3" s="10"/>
      <c r="O3" s="10"/>
      <c r="P3" s="10"/>
      <c r="Q3" s="10"/>
      <c r="R3" s="10"/>
      <c r="S3" s="10"/>
      <c r="T3" s="10"/>
      <c r="U3" s="10"/>
    </row>
    <row r="4" spans="1:21" ht="15" customHeight="1">
      <c r="A4" s="11" t="s">
        <v>1192</v>
      </c>
      <c r="B4" s="10" t="s">
        <v>5</v>
      </c>
      <c r="C4" s="10"/>
      <c r="D4" s="10"/>
      <c r="E4" s="10"/>
      <c r="F4" s="10"/>
      <c r="G4" s="10"/>
      <c r="H4" s="10"/>
      <c r="I4" s="10"/>
      <c r="J4" s="10"/>
      <c r="K4" s="10"/>
      <c r="L4" s="10"/>
      <c r="M4" s="10"/>
      <c r="N4" s="10"/>
      <c r="O4" s="10"/>
      <c r="P4" s="10"/>
      <c r="Q4" s="10"/>
      <c r="R4" s="10"/>
      <c r="S4" s="10"/>
      <c r="T4" s="10"/>
      <c r="U4" s="10"/>
    </row>
    <row r="5" spans="1:21">
      <c r="A5" s="11"/>
      <c r="B5" s="69" t="s">
        <v>868</v>
      </c>
      <c r="C5" s="69"/>
      <c r="D5" s="69"/>
      <c r="E5" s="69"/>
      <c r="F5" s="69"/>
      <c r="G5" s="69"/>
      <c r="H5" s="69"/>
      <c r="I5" s="69"/>
      <c r="J5" s="69"/>
      <c r="K5" s="69"/>
      <c r="L5" s="69"/>
      <c r="M5" s="69"/>
      <c r="N5" s="69"/>
      <c r="O5" s="69"/>
      <c r="P5" s="69"/>
      <c r="Q5" s="69"/>
      <c r="R5" s="69"/>
      <c r="S5" s="69"/>
      <c r="T5" s="69"/>
      <c r="U5" s="69"/>
    </row>
    <row r="6" spans="1:21">
      <c r="A6" s="11"/>
      <c r="B6" s="31"/>
      <c r="C6" s="31"/>
      <c r="D6" s="31"/>
      <c r="E6" s="31"/>
      <c r="F6" s="31"/>
      <c r="G6" s="31"/>
      <c r="H6" s="31"/>
      <c r="I6" s="31"/>
      <c r="J6" s="31"/>
      <c r="K6" s="31"/>
      <c r="L6" s="31"/>
      <c r="M6" s="31"/>
      <c r="N6" s="31"/>
      <c r="O6" s="31"/>
      <c r="P6" s="31"/>
      <c r="Q6" s="31"/>
      <c r="R6" s="31"/>
      <c r="S6" s="31"/>
      <c r="T6" s="31"/>
      <c r="U6" s="31"/>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24"/>
      <c r="C8" s="32" t="s">
        <v>314</v>
      </c>
      <c r="D8" s="32"/>
      <c r="E8" s="32"/>
      <c r="F8" s="32"/>
      <c r="G8" s="32"/>
      <c r="H8" s="32"/>
      <c r="I8" s="32"/>
      <c r="J8" s="32"/>
      <c r="K8" s="32"/>
      <c r="L8" s="32"/>
      <c r="M8" s="32"/>
      <c r="N8" s="16"/>
      <c r="O8" s="66" t="s">
        <v>315</v>
      </c>
      <c r="P8" s="66"/>
      <c r="Q8" s="66"/>
      <c r="R8" s="66"/>
      <c r="S8" s="66"/>
      <c r="T8" s="66"/>
      <c r="U8" s="66"/>
    </row>
    <row r="9" spans="1:21" ht="22.5" customHeight="1" thickBot="1">
      <c r="A9" s="11"/>
      <c r="B9" s="16"/>
      <c r="C9" s="86" t="s">
        <v>316</v>
      </c>
      <c r="D9" s="86"/>
      <c r="E9" s="86"/>
      <c r="F9" s="16"/>
      <c r="G9" s="86" t="s">
        <v>317</v>
      </c>
      <c r="H9" s="86"/>
      <c r="I9" s="86"/>
      <c r="J9" s="16"/>
      <c r="K9" s="86" t="s">
        <v>316</v>
      </c>
      <c r="L9" s="86"/>
      <c r="M9" s="86"/>
      <c r="N9" s="16"/>
      <c r="O9" s="32" t="s">
        <v>316</v>
      </c>
      <c r="P9" s="32"/>
      <c r="Q9" s="32"/>
      <c r="R9" s="32"/>
      <c r="S9" s="32"/>
      <c r="T9" s="32"/>
      <c r="U9" s="32"/>
    </row>
    <row r="10" spans="1:21" ht="15.75" thickBot="1">
      <c r="A10" s="11"/>
      <c r="B10" s="16"/>
      <c r="C10" s="32">
        <v>2014</v>
      </c>
      <c r="D10" s="32"/>
      <c r="E10" s="32"/>
      <c r="F10" s="16"/>
      <c r="G10" s="32">
        <v>2014</v>
      </c>
      <c r="H10" s="32"/>
      <c r="I10" s="32"/>
      <c r="J10" s="16"/>
      <c r="K10" s="32">
        <v>2013</v>
      </c>
      <c r="L10" s="32"/>
      <c r="M10" s="32"/>
      <c r="N10" s="16"/>
      <c r="O10" s="33">
        <v>2014</v>
      </c>
      <c r="P10" s="33"/>
      <c r="Q10" s="33"/>
      <c r="R10" s="16"/>
      <c r="S10" s="33">
        <v>2013</v>
      </c>
      <c r="T10" s="33"/>
      <c r="U10" s="33"/>
    </row>
    <row r="11" spans="1:21">
      <c r="A11" s="11"/>
      <c r="B11" s="24"/>
      <c r="C11" s="36" t="s">
        <v>290</v>
      </c>
      <c r="D11" s="36"/>
      <c r="E11" s="36"/>
      <c r="F11" s="36"/>
      <c r="G11" s="36"/>
      <c r="H11" s="36"/>
      <c r="I11" s="36"/>
      <c r="J11" s="36"/>
      <c r="K11" s="36"/>
      <c r="L11" s="36"/>
      <c r="M11" s="36"/>
      <c r="N11" s="36"/>
      <c r="O11" s="36"/>
      <c r="P11" s="36"/>
      <c r="Q11" s="36"/>
      <c r="R11" s="36"/>
      <c r="S11" s="36"/>
      <c r="T11" s="36"/>
      <c r="U11" s="36"/>
    </row>
    <row r="12" spans="1:21">
      <c r="A12" s="11"/>
      <c r="B12" s="28" t="s">
        <v>869</v>
      </c>
      <c r="C12" s="41"/>
      <c r="D12" s="41"/>
      <c r="E12" s="41"/>
      <c r="F12" s="16"/>
      <c r="G12" s="41"/>
      <c r="H12" s="41"/>
      <c r="I12" s="41"/>
      <c r="J12" s="16"/>
      <c r="K12" s="41"/>
      <c r="L12" s="41"/>
      <c r="M12" s="41"/>
      <c r="N12" s="16"/>
      <c r="O12" s="41"/>
      <c r="P12" s="41"/>
      <c r="Q12" s="41"/>
      <c r="R12" s="16"/>
      <c r="S12" s="41"/>
      <c r="T12" s="41"/>
      <c r="U12" s="41"/>
    </row>
    <row r="13" spans="1:21">
      <c r="A13" s="11"/>
      <c r="B13" s="42" t="s">
        <v>128</v>
      </c>
      <c r="C13" s="56" t="s">
        <v>253</v>
      </c>
      <c r="D13" s="43">
        <v>62276</v>
      </c>
      <c r="E13" s="37"/>
      <c r="F13" s="37"/>
      <c r="G13" s="56" t="s">
        <v>253</v>
      </c>
      <c r="H13" s="43">
        <v>11230</v>
      </c>
      <c r="I13" s="37"/>
      <c r="J13" s="37"/>
      <c r="K13" s="56" t="s">
        <v>253</v>
      </c>
      <c r="L13" s="43">
        <v>24140</v>
      </c>
      <c r="M13" s="37"/>
      <c r="N13" s="37"/>
      <c r="O13" s="56" t="s">
        <v>253</v>
      </c>
      <c r="P13" s="43">
        <v>99411</v>
      </c>
      <c r="Q13" s="37"/>
      <c r="R13" s="37"/>
      <c r="S13" s="56" t="s">
        <v>253</v>
      </c>
      <c r="T13" s="43">
        <v>42030</v>
      </c>
      <c r="U13" s="37"/>
    </row>
    <row r="14" spans="1:21">
      <c r="A14" s="11"/>
      <c r="B14" s="42"/>
      <c r="C14" s="56"/>
      <c r="D14" s="43"/>
      <c r="E14" s="37"/>
      <c r="F14" s="37"/>
      <c r="G14" s="56"/>
      <c r="H14" s="43"/>
      <c r="I14" s="37"/>
      <c r="J14" s="37"/>
      <c r="K14" s="56"/>
      <c r="L14" s="43"/>
      <c r="M14" s="37"/>
      <c r="N14" s="37"/>
      <c r="O14" s="56"/>
      <c r="P14" s="43"/>
      <c r="Q14" s="37"/>
      <c r="R14" s="37"/>
      <c r="S14" s="56"/>
      <c r="T14" s="43"/>
      <c r="U14" s="37"/>
    </row>
    <row r="15" spans="1:21" ht="24" thickBot="1">
      <c r="A15" s="11"/>
      <c r="B15" s="23" t="s">
        <v>870</v>
      </c>
      <c r="C15" s="64" t="s">
        <v>871</v>
      </c>
      <c r="D15" s="64"/>
      <c r="E15" s="104" t="s">
        <v>311</v>
      </c>
      <c r="F15" s="16"/>
      <c r="G15" s="64" t="s">
        <v>872</v>
      </c>
      <c r="H15" s="64"/>
      <c r="I15" s="104" t="s">
        <v>311</v>
      </c>
      <c r="J15" s="16"/>
      <c r="K15" s="64" t="s">
        <v>873</v>
      </c>
      <c r="L15" s="64"/>
      <c r="M15" s="104" t="s">
        <v>311</v>
      </c>
      <c r="N15" s="16"/>
      <c r="O15" s="64" t="s">
        <v>874</v>
      </c>
      <c r="P15" s="64"/>
      <c r="Q15" s="104" t="s">
        <v>311</v>
      </c>
      <c r="R15" s="16"/>
      <c r="S15" s="64" t="s">
        <v>875</v>
      </c>
      <c r="T15" s="64"/>
      <c r="U15" s="104" t="s">
        <v>311</v>
      </c>
    </row>
    <row r="16" spans="1:21">
      <c r="A16" s="11"/>
      <c r="B16" s="65" t="s">
        <v>876</v>
      </c>
      <c r="C16" s="51">
        <v>61591</v>
      </c>
      <c r="D16" s="51"/>
      <c r="E16" s="53"/>
      <c r="F16" s="37"/>
      <c r="G16" s="51">
        <v>10940</v>
      </c>
      <c r="H16" s="51"/>
      <c r="I16" s="53"/>
      <c r="J16" s="37"/>
      <c r="K16" s="51">
        <v>23354</v>
      </c>
      <c r="L16" s="51"/>
      <c r="M16" s="53"/>
      <c r="N16" s="37"/>
      <c r="O16" s="51">
        <v>98264</v>
      </c>
      <c r="P16" s="51"/>
      <c r="Q16" s="53"/>
      <c r="R16" s="37"/>
      <c r="S16" s="51">
        <v>40893</v>
      </c>
      <c r="T16" s="51"/>
      <c r="U16" s="53"/>
    </row>
    <row r="17" spans="1:21">
      <c r="A17" s="11"/>
      <c r="B17" s="65"/>
      <c r="C17" s="105"/>
      <c r="D17" s="105"/>
      <c r="E17" s="106"/>
      <c r="F17" s="37"/>
      <c r="G17" s="105"/>
      <c r="H17" s="105"/>
      <c r="I17" s="106"/>
      <c r="J17" s="37"/>
      <c r="K17" s="105"/>
      <c r="L17" s="105"/>
      <c r="M17" s="106"/>
      <c r="N17" s="37"/>
      <c r="O17" s="105"/>
      <c r="P17" s="105"/>
      <c r="Q17" s="106"/>
      <c r="R17" s="37"/>
      <c r="S17" s="105"/>
      <c r="T17" s="105"/>
      <c r="U17" s="106"/>
    </row>
    <row r="18" spans="1:21">
      <c r="A18" s="11"/>
      <c r="B18" s="38" t="s">
        <v>877</v>
      </c>
      <c r="C18" s="45" t="s">
        <v>257</v>
      </c>
      <c r="D18" s="45"/>
      <c r="E18" s="41"/>
      <c r="F18" s="41"/>
      <c r="G18" s="45" t="s">
        <v>878</v>
      </c>
      <c r="H18" s="45"/>
      <c r="I18" s="39" t="s">
        <v>311</v>
      </c>
      <c r="J18" s="41"/>
      <c r="K18" s="45">
        <v>23</v>
      </c>
      <c r="L18" s="45"/>
      <c r="M18" s="41"/>
      <c r="N18" s="41"/>
      <c r="O18" s="45" t="s">
        <v>879</v>
      </c>
      <c r="P18" s="45"/>
      <c r="Q18" s="39" t="s">
        <v>311</v>
      </c>
      <c r="R18" s="41"/>
      <c r="S18" s="45" t="s">
        <v>880</v>
      </c>
      <c r="T18" s="45"/>
      <c r="U18" s="39" t="s">
        <v>311</v>
      </c>
    </row>
    <row r="19" spans="1:21" ht="15.75" thickBot="1">
      <c r="A19" s="11"/>
      <c r="B19" s="38"/>
      <c r="C19" s="64"/>
      <c r="D19" s="64"/>
      <c r="E19" s="47"/>
      <c r="F19" s="41"/>
      <c r="G19" s="64"/>
      <c r="H19" s="64"/>
      <c r="I19" s="93"/>
      <c r="J19" s="41"/>
      <c r="K19" s="64"/>
      <c r="L19" s="64"/>
      <c r="M19" s="47"/>
      <c r="N19" s="41"/>
      <c r="O19" s="64"/>
      <c r="P19" s="64"/>
      <c r="Q19" s="93"/>
      <c r="R19" s="41"/>
      <c r="S19" s="64"/>
      <c r="T19" s="64"/>
      <c r="U19" s="93"/>
    </row>
    <row r="20" spans="1:21">
      <c r="A20" s="11"/>
      <c r="B20" s="65" t="s">
        <v>881</v>
      </c>
      <c r="C20" s="49" t="s">
        <v>253</v>
      </c>
      <c r="D20" s="51">
        <v>61591</v>
      </c>
      <c r="E20" s="53"/>
      <c r="F20" s="37"/>
      <c r="G20" s="49" t="s">
        <v>253</v>
      </c>
      <c r="H20" s="51">
        <v>10265</v>
      </c>
      <c r="I20" s="53"/>
      <c r="J20" s="37"/>
      <c r="K20" s="49" t="s">
        <v>253</v>
      </c>
      <c r="L20" s="51">
        <v>23377</v>
      </c>
      <c r="M20" s="53"/>
      <c r="N20" s="37"/>
      <c r="O20" s="49" t="s">
        <v>253</v>
      </c>
      <c r="P20" s="51">
        <v>96777</v>
      </c>
      <c r="Q20" s="53"/>
      <c r="R20" s="37"/>
      <c r="S20" s="49" t="s">
        <v>253</v>
      </c>
      <c r="T20" s="51">
        <v>40869</v>
      </c>
      <c r="U20" s="53"/>
    </row>
    <row r="21" spans="1:21" ht="15.75" thickBot="1">
      <c r="A21" s="11"/>
      <c r="B21" s="65"/>
      <c r="C21" s="50"/>
      <c r="D21" s="52"/>
      <c r="E21" s="54"/>
      <c r="F21" s="37"/>
      <c r="G21" s="50"/>
      <c r="H21" s="52"/>
      <c r="I21" s="54"/>
      <c r="J21" s="37"/>
      <c r="K21" s="50"/>
      <c r="L21" s="52"/>
      <c r="M21" s="54"/>
      <c r="N21" s="37"/>
      <c r="O21" s="50"/>
      <c r="P21" s="52"/>
      <c r="Q21" s="54"/>
      <c r="R21" s="37"/>
      <c r="S21" s="50"/>
      <c r="T21" s="52"/>
      <c r="U21" s="54"/>
    </row>
    <row r="22" spans="1:21" ht="15.75" thickTop="1">
      <c r="A22" s="11"/>
      <c r="B22" s="38" t="s">
        <v>882</v>
      </c>
      <c r="C22" s="59">
        <v>103029</v>
      </c>
      <c r="D22" s="59"/>
      <c r="E22" s="55"/>
      <c r="F22" s="41"/>
      <c r="G22" s="59">
        <v>98817</v>
      </c>
      <c r="H22" s="59"/>
      <c r="I22" s="55"/>
      <c r="J22" s="41"/>
      <c r="K22" s="59">
        <v>46091</v>
      </c>
      <c r="L22" s="59"/>
      <c r="M22" s="55"/>
      <c r="N22" s="41"/>
      <c r="O22" s="59">
        <v>82758</v>
      </c>
      <c r="P22" s="59"/>
      <c r="Q22" s="55"/>
      <c r="R22" s="41"/>
      <c r="S22" s="59">
        <v>41306</v>
      </c>
      <c r="T22" s="59"/>
      <c r="U22" s="55"/>
    </row>
    <row r="23" spans="1:21">
      <c r="A23" s="11"/>
      <c r="B23" s="38"/>
      <c r="C23" s="40"/>
      <c r="D23" s="40"/>
      <c r="E23" s="41"/>
      <c r="F23" s="41"/>
      <c r="G23" s="40"/>
      <c r="H23" s="40"/>
      <c r="I23" s="41"/>
      <c r="J23" s="41"/>
      <c r="K23" s="40"/>
      <c r="L23" s="40"/>
      <c r="M23" s="41"/>
      <c r="N23" s="41"/>
      <c r="O23" s="40"/>
      <c r="P23" s="40"/>
      <c r="Q23" s="41"/>
      <c r="R23" s="41"/>
      <c r="S23" s="40"/>
      <c r="T23" s="40"/>
      <c r="U23" s="41"/>
    </row>
    <row r="24" spans="1:21" ht="24" thickBot="1">
      <c r="A24" s="11"/>
      <c r="B24" s="25" t="s">
        <v>883</v>
      </c>
      <c r="C24" s="87" t="s">
        <v>884</v>
      </c>
      <c r="D24" s="87"/>
      <c r="E24" s="27" t="s">
        <v>311</v>
      </c>
      <c r="F24" s="22"/>
      <c r="G24" s="87" t="s">
        <v>885</v>
      </c>
      <c r="H24" s="87"/>
      <c r="I24" s="27" t="s">
        <v>311</v>
      </c>
      <c r="J24" s="22"/>
      <c r="K24" s="87" t="s">
        <v>886</v>
      </c>
      <c r="L24" s="87"/>
      <c r="M24" s="27" t="s">
        <v>311</v>
      </c>
      <c r="N24" s="22"/>
      <c r="O24" s="87" t="s">
        <v>887</v>
      </c>
      <c r="P24" s="87"/>
      <c r="Q24" s="27" t="s">
        <v>311</v>
      </c>
      <c r="R24" s="22"/>
      <c r="S24" s="87" t="s">
        <v>888</v>
      </c>
      <c r="T24" s="87"/>
      <c r="U24" s="27" t="s">
        <v>311</v>
      </c>
    </row>
    <row r="25" spans="1:21">
      <c r="A25" s="11"/>
      <c r="B25" s="109" t="s">
        <v>889</v>
      </c>
      <c r="C25" s="90">
        <v>101912</v>
      </c>
      <c r="D25" s="90"/>
      <c r="E25" s="91"/>
      <c r="F25" s="41"/>
      <c r="G25" s="90">
        <v>98139</v>
      </c>
      <c r="H25" s="90"/>
      <c r="I25" s="91"/>
      <c r="J25" s="41"/>
      <c r="K25" s="90">
        <v>44296</v>
      </c>
      <c r="L25" s="90"/>
      <c r="M25" s="91"/>
      <c r="N25" s="41"/>
      <c r="O25" s="90">
        <v>81777</v>
      </c>
      <c r="P25" s="90"/>
      <c r="Q25" s="91"/>
      <c r="R25" s="41"/>
      <c r="S25" s="90">
        <v>39643</v>
      </c>
      <c r="T25" s="90"/>
      <c r="U25" s="91"/>
    </row>
    <row r="26" spans="1:21" ht="15.75" thickBot="1">
      <c r="A26" s="11"/>
      <c r="B26" s="109"/>
      <c r="C26" s="60"/>
      <c r="D26" s="60"/>
      <c r="E26" s="61"/>
      <c r="F26" s="41"/>
      <c r="G26" s="60"/>
      <c r="H26" s="60"/>
      <c r="I26" s="61"/>
      <c r="J26" s="41"/>
      <c r="K26" s="60"/>
      <c r="L26" s="60"/>
      <c r="M26" s="61"/>
      <c r="N26" s="41"/>
      <c r="O26" s="60"/>
      <c r="P26" s="60"/>
      <c r="Q26" s="61"/>
      <c r="R26" s="41"/>
      <c r="S26" s="60"/>
      <c r="T26" s="60"/>
      <c r="U26" s="61"/>
    </row>
    <row r="27" spans="1:21" ht="15.75" thickTop="1">
      <c r="A27" s="11"/>
      <c r="B27" s="25" t="s">
        <v>869</v>
      </c>
      <c r="C27" s="62"/>
      <c r="D27" s="62"/>
      <c r="E27" s="62"/>
      <c r="F27" s="22"/>
      <c r="G27" s="62"/>
      <c r="H27" s="62"/>
      <c r="I27" s="62"/>
      <c r="J27" s="22"/>
      <c r="K27" s="62"/>
      <c r="L27" s="62"/>
      <c r="M27" s="62"/>
      <c r="N27" s="22"/>
      <c r="O27" s="62"/>
      <c r="P27" s="62"/>
      <c r="Q27" s="62"/>
      <c r="R27" s="22"/>
      <c r="S27" s="62"/>
      <c r="T27" s="62"/>
      <c r="U27" s="62"/>
    </row>
    <row r="28" spans="1:21">
      <c r="A28" s="11"/>
      <c r="B28" s="109" t="s">
        <v>128</v>
      </c>
      <c r="C28" s="39" t="s">
        <v>253</v>
      </c>
      <c r="D28" s="45">
        <v>0.6</v>
      </c>
      <c r="E28" s="41"/>
      <c r="F28" s="41"/>
      <c r="G28" s="39" t="s">
        <v>253</v>
      </c>
      <c r="H28" s="45">
        <v>0.11</v>
      </c>
      <c r="I28" s="41"/>
      <c r="J28" s="41"/>
      <c r="K28" s="39" t="s">
        <v>253</v>
      </c>
      <c r="L28" s="45">
        <v>0.53</v>
      </c>
      <c r="M28" s="41"/>
      <c r="N28" s="41"/>
      <c r="O28" s="39" t="s">
        <v>253</v>
      </c>
      <c r="P28" s="45">
        <v>1.2</v>
      </c>
      <c r="Q28" s="41"/>
      <c r="R28" s="41"/>
      <c r="S28" s="39" t="s">
        <v>253</v>
      </c>
      <c r="T28" s="45">
        <v>1.03</v>
      </c>
      <c r="U28" s="41"/>
    </row>
    <row r="29" spans="1:21">
      <c r="A29" s="11"/>
      <c r="B29" s="109"/>
      <c r="C29" s="39"/>
      <c r="D29" s="45"/>
      <c r="E29" s="41"/>
      <c r="F29" s="41"/>
      <c r="G29" s="39"/>
      <c r="H29" s="45"/>
      <c r="I29" s="41"/>
      <c r="J29" s="41"/>
      <c r="K29" s="39"/>
      <c r="L29" s="45"/>
      <c r="M29" s="41"/>
      <c r="N29" s="41"/>
      <c r="O29" s="39"/>
      <c r="P29" s="45"/>
      <c r="Q29" s="41"/>
      <c r="R29" s="41"/>
      <c r="S29" s="39"/>
      <c r="T29" s="45"/>
      <c r="U29" s="41"/>
    </row>
    <row r="30" spans="1:21">
      <c r="A30" s="11"/>
      <c r="B30" s="65" t="s">
        <v>890</v>
      </c>
      <c r="C30" s="44" t="s">
        <v>257</v>
      </c>
      <c r="D30" s="44"/>
      <c r="E30" s="37"/>
      <c r="F30" s="37"/>
      <c r="G30" s="44" t="s">
        <v>891</v>
      </c>
      <c r="H30" s="44"/>
      <c r="I30" s="56" t="s">
        <v>311</v>
      </c>
      <c r="J30" s="37"/>
      <c r="K30" s="44" t="s">
        <v>257</v>
      </c>
      <c r="L30" s="44"/>
      <c r="M30" s="37"/>
      <c r="N30" s="37"/>
      <c r="O30" s="44" t="s">
        <v>892</v>
      </c>
      <c r="P30" s="44"/>
      <c r="Q30" s="56" t="s">
        <v>311</v>
      </c>
      <c r="R30" s="37"/>
      <c r="S30" s="44" t="s">
        <v>257</v>
      </c>
      <c r="T30" s="44"/>
      <c r="U30" s="37"/>
    </row>
    <row r="31" spans="1:21" ht="15.75" thickBot="1">
      <c r="A31" s="11"/>
      <c r="B31" s="65"/>
      <c r="C31" s="87"/>
      <c r="D31" s="87"/>
      <c r="E31" s="88"/>
      <c r="F31" s="37"/>
      <c r="G31" s="87"/>
      <c r="H31" s="87"/>
      <c r="I31" s="89"/>
      <c r="J31" s="37"/>
      <c r="K31" s="87"/>
      <c r="L31" s="87"/>
      <c r="M31" s="88"/>
      <c r="N31" s="37"/>
      <c r="O31" s="87"/>
      <c r="P31" s="87"/>
      <c r="Q31" s="89"/>
      <c r="R31" s="37"/>
      <c r="S31" s="87"/>
      <c r="T31" s="87"/>
      <c r="U31" s="88"/>
    </row>
    <row r="32" spans="1:21">
      <c r="A32" s="11"/>
      <c r="B32" s="158" t="s">
        <v>133</v>
      </c>
      <c r="C32" s="97" t="s">
        <v>253</v>
      </c>
      <c r="D32" s="98">
        <v>0.6</v>
      </c>
      <c r="E32" s="91"/>
      <c r="F32" s="41"/>
      <c r="G32" s="97" t="s">
        <v>253</v>
      </c>
      <c r="H32" s="98">
        <v>0.1</v>
      </c>
      <c r="I32" s="91"/>
      <c r="J32" s="41"/>
      <c r="K32" s="97" t="s">
        <v>253</v>
      </c>
      <c r="L32" s="98">
        <v>0.53</v>
      </c>
      <c r="M32" s="91"/>
      <c r="N32" s="41"/>
      <c r="O32" s="97" t="s">
        <v>253</v>
      </c>
      <c r="P32" s="98">
        <v>1.18</v>
      </c>
      <c r="Q32" s="91"/>
      <c r="R32" s="41"/>
      <c r="S32" s="97" t="s">
        <v>253</v>
      </c>
      <c r="T32" s="98">
        <v>1.03</v>
      </c>
      <c r="U32" s="91"/>
    </row>
    <row r="33" spans="1:21" ht="15.75" thickBot="1">
      <c r="A33" s="11"/>
      <c r="B33" s="158"/>
      <c r="C33" s="58"/>
      <c r="D33" s="99"/>
      <c r="E33" s="61"/>
      <c r="F33" s="41"/>
      <c r="G33" s="58"/>
      <c r="H33" s="99"/>
      <c r="I33" s="61"/>
      <c r="J33" s="41"/>
      <c r="K33" s="58"/>
      <c r="L33" s="99"/>
      <c r="M33" s="61"/>
      <c r="N33" s="41"/>
      <c r="O33" s="58"/>
      <c r="P33" s="99"/>
      <c r="Q33" s="61"/>
      <c r="R33" s="41"/>
      <c r="S33" s="58"/>
      <c r="T33" s="99"/>
      <c r="U33" s="61"/>
    </row>
    <row r="34" spans="1:21" ht="15.75" thickTop="1">
      <c r="A34" s="11"/>
      <c r="B34" s="21" t="s">
        <v>893</v>
      </c>
      <c r="C34" s="62"/>
      <c r="D34" s="62"/>
      <c r="E34" s="62"/>
      <c r="F34" s="22"/>
      <c r="G34" s="62"/>
      <c r="H34" s="62"/>
      <c r="I34" s="62"/>
      <c r="J34" s="22"/>
      <c r="K34" s="62"/>
      <c r="L34" s="62"/>
      <c r="M34" s="62"/>
      <c r="N34" s="22"/>
      <c r="O34" s="62"/>
      <c r="P34" s="62"/>
      <c r="Q34" s="62"/>
      <c r="R34" s="22"/>
      <c r="S34" s="62"/>
      <c r="T34" s="62"/>
      <c r="U34" s="62"/>
    </row>
    <row r="35" spans="1:21">
      <c r="A35" s="11"/>
      <c r="B35" s="38" t="s">
        <v>876</v>
      </c>
      <c r="C35" s="39" t="s">
        <v>253</v>
      </c>
      <c r="D35" s="40">
        <v>61591</v>
      </c>
      <c r="E35" s="41"/>
      <c r="F35" s="41"/>
      <c r="G35" s="39" t="s">
        <v>253</v>
      </c>
      <c r="H35" s="40">
        <v>10940</v>
      </c>
      <c r="I35" s="41"/>
      <c r="J35" s="41"/>
      <c r="K35" s="39" t="s">
        <v>253</v>
      </c>
      <c r="L35" s="40">
        <v>23354</v>
      </c>
      <c r="M35" s="41"/>
      <c r="N35" s="41"/>
      <c r="O35" s="39" t="s">
        <v>253</v>
      </c>
      <c r="P35" s="40">
        <v>98264</v>
      </c>
      <c r="Q35" s="41"/>
      <c r="R35" s="41"/>
      <c r="S35" s="39" t="s">
        <v>253</v>
      </c>
      <c r="T35" s="40">
        <v>40893</v>
      </c>
      <c r="U35" s="41"/>
    </row>
    <row r="36" spans="1:21">
      <c r="A36" s="11"/>
      <c r="B36" s="38"/>
      <c r="C36" s="39"/>
      <c r="D36" s="40"/>
      <c r="E36" s="41"/>
      <c r="F36" s="41"/>
      <c r="G36" s="39"/>
      <c r="H36" s="40"/>
      <c r="I36" s="41"/>
      <c r="J36" s="41"/>
      <c r="K36" s="39"/>
      <c r="L36" s="40"/>
      <c r="M36" s="41"/>
      <c r="N36" s="41"/>
      <c r="O36" s="39"/>
      <c r="P36" s="40"/>
      <c r="Q36" s="41"/>
      <c r="R36" s="41"/>
      <c r="S36" s="39"/>
      <c r="T36" s="40"/>
      <c r="U36" s="41"/>
    </row>
    <row r="37" spans="1:21">
      <c r="A37" s="11"/>
      <c r="B37" s="42" t="s">
        <v>877</v>
      </c>
      <c r="C37" s="44" t="s">
        <v>257</v>
      </c>
      <c r="D37" s="44"/>
      <c r="E37" s="37"/>
      <c r="F37" s="37"/>
      <c r="G37" s="44" t="s">
        <v>878</v>
      </c>
      <c r="H37" s="44"/>
      <c r="I37" s="56" t="s">
        <v>311</v>
      </c>
      <c r="J37" s="37"/>
      <c r="K37" s="44">
        <v>23</v>
      </c>
      <c r="L37" s="44"/>
      <c r="M37" s="37"/>
      <c r="N37" s="37"/>
      <c r="O37" s="44" t="s">
        <v>879</v>
      </c>
      <c r="P37" s="44"/>
      <c r="Q37" s="56" t="s">
        <v>311</v>
      </c>
      <c r="R37" s="37"/>
      <c r="S37" s="44" t="s">
        <v>880</v>
      </c>
      <c r="T37" s="44"/>
      <c r="U37" s="56" t="s">
        <v>311</v>
      </c>
    </row>
    <row r="38" spans="1:21" ht="15.75" thickBot="1">
      <c r="A38" s="11"/>
      <c r="B38" s="42"/>
      <c r="C38" s="87"/>
      <c r="D38" s="87"/>
      <c r="E38" s="88"/>
      <c r="F38" s="37"/>
      <c r="G38" s="87"/>
      <c r="H38" s="87"/>
      <c r="I38" s="89"/>
      <c r="J38" s="37"/>
      <c r="K38" s="87"/>
      <c r="L38" s="87"/>
      <c r="M38" s="88"/>
      <c r="N38" s="37"/>
      <c r="O38" s="87"/>
      <c r="P38" s="87"/>
      <c r="Q38" s="89"/>
      <c r="R38" s="37"/>
      <c r="S38" s="87"/>
      <c r="T38" s="87"/>
      <c r="U38" s="89"/>
    </row>
    <row r="39" spans="1:21">
      <c r="A39" s="11"/>
      <c r="B39" s="109" t="s">
        <v>881</v>
      </c>
      <c r="C39" s="97" t="s">
        <v>253</v>
      </c>
      <c r="D39" s="90">
        <v>61591</v>
      </c>
      <c r="E39" s="91"/>
      <c r="F39" s="41"/>
      <c r="G39" s="97" t="s">
        <v>253</v>
      </c>
      <c r="H39" s="90">
        <v>10265</v>
      </c>
      <c r="I39" s="91"/>
      <c r="J39" s="41"/>
      <c r="K39" s="97" t="s">
        <v>253</v>
      </c>
      <c r="L39" s="90">
        <v>23377</v>
      </c>
      <c r="M39" s="91"/>
      <c r="N39" s="41"/>
      <c r="O39" s="97" t="s">
        <v>253</v>
      </c>
      <c r="P39" s="90">
        <v>96777</v>
      </c>
      <c r="Q39" s="91"/>
      <c r="R39" s="41"/>
      <c r="S39" s="97" t="s">
        <v>253</v>
      </c>
      <c r="T39" s="90">
        <v>40869</v>
      </c>
      <c r="U39" s="91"/>
    </row>
    <row r="40" spans="1:21" ht="15.75" thickBot="1">
      <c r="A40" s="11"/>
      <c r="B40" s="109"/>
      <c r="C40" s="58"/>
      <c r="D40" s="60"/>
      <c r="E40" s="61"/>
      <c r="F40" s="41"/>
      <c r="G40" s="58"/>
      <c r="H40" s="60"/>
      <c r="I40" s="61"/>
      <c r="J40" s="41"/>
      <c r="K40" s="58"/>
      <c r="L40" s="60"/>
      <c r="M40" s="61"/>
      <c r="N40" s="41"/>
      <c r="O40" s="58"/>
      <c r="P40" s="60"/>
      <c r="Q40" s="61"/>
      <c r="R40" s="41"/>
      <c r="S40" s="58"/>
      <c r="T40" s="60"/>
      <c r="U40" s="61"/>
    </row>
    <row r="41" spans="1:21" ht="15.75" thickTop="1">
      <c r="A41" s="11"/>
      <c r="B41" s="42" t="s">
        <v>889</v>
      </c>
      <c r="C41" s="126">
        <v>101912</v>
      </c>
      <c r="D41" s="126"/>
      <c r="E41" s="62"/>
      <c r="F41" s="37"/>
      <c r="G41" s="126">
        <v>98139</v>
      </c>
      <c r="H41" s="126"/>
      <c r="I41" s="62"/>
      <c r="J41" s="37"/>
      <c r="K41" s="126">
        <v>44296</v>
      </c>
      <c r="L41" s="126"/>
      <c r="M41" s="62"/>
      <c r="N41" s="37"/>
      <c r="O41" s="126">
        <v>81777</v>
      </c>
      <c r="P41" s="126"/>
      <c r="Q41" s="62"/>
      <c r="R41" s="37"/>
      <c r="S41" s="126">
        <v>39643</v>
      </c>
      <c r="T41" s="126"/>
      <c r="U41" s="62"/>
    </row>
    <row r="42" spans="1:21" ht="15.75" thickBot="1">
      <c r="A42" s="11"/>
      <c r="B42" s="42"/>
      <c r="C42" s="52"/>
      <c r="D42" s="52"/>
      <c r="E42" s="54"/>
      <c r="F42" s="37"/>
      <c r="G42" s="52"/>
      <c r="H42" s="52"/>
      <c r="I42" s="54"/>
      <c r="J42" s="37"/>
      <c r="K42" s="52"/>
      <c r="L42" s="52"/>
      <c r="M42" s="54"/>
      <c r="N42" s="37"/>
      <c r="O42" s="52"/>
      <c r="P42" s="52"/>
      <c r="Q42" s="54"/>
      <c r="R42" s="37"/>
      <c r="S42" s="52"/>
      <c r="T42" s="52"/>
      <c r="U42" s="54"/>
    </row>
    <row r="43" spans="1:21" ht="15.75" thickTop="1">
      <c r="A43" s="11"/>
      <c r="B43" s="23" t="s">
        <v>893</v>
      </c>
      <c r="C43" s="55"/>
      <c r="D43" s="55"/>
      <c r="E43" s="55"/>
      <c r="F43" s="16"/>
      <c r="G43" s="55"/>
      <c r="H43" s="55"/>
      <c r="I43" s="55"/>
      <c r="J43" s="16"/>
      <c r="K43" s="55"/>
      <c r="L43" s="55"/>
      <c r="M43" s="55"/>
      <c r="N43" s="16"/>
      <c r="O43" s="55"/>
      <c r="P43" s="55"/>
      <c r="Q43" s="55"/>
      <c r="R43" s="16"/>
      <c r="S43" s="55"/>
      <c r="T43" s="55"/>
      <c r="U43" s="55"/>
    </row>
    <row r="44" spans="1:21">
      <c r="A44" s="11"/>
      <c r="B44" s="65" t="s">
        <v>128</v>
      </c>
      <c r="C44" s="56" t="s">
        <v>253</v>
      </c>
      <c r="D44" s="44">
        <v>0.6</v>
      </c>
      <c r="E44" s="37"/>
      <c r="F44" s="37"/>
      <c r="G44" s="56" t="s">
        <v>253</v>
      </c>
      <c r="H44" s="44">
        <v>0.11</v>
      </c>
      <c r="I44" s="37"/>
      <c r="J44" s="37"/>
      <c r="K44" s="56" t="s">
        <v>253</v>
      </c>
      <c r="L44" s="44">
        <v>0.53</v>
      </c>
      <c r="M44" s="37"/>
      <c r="N44" s="37"/>
      <c r="O44" s="56" t="s">
        <v>253</v>
      </c>
      <c r="P44" s="44">
        <v>1.2</v>
      </c>
      <c r="Q44" s="37"/>
      <c r="R44" s="37"/>
      <c r="S44" s="56" t="s">
        <v>253</v>
      </c>
      <c r="T44" s="44">
        <v>1.03</v>
      </c>
      <c r="U44" s="37"/>
    </row>
    <row r="45" spans="1:21">
      <c r="A45" s="11"/>
      <c r="B45" s="65"/>
      <c r="C45" s="56"/>
      <c r="D45" s="44"/>
      <c r="E45" s="37"/>
      <c r="F45" s="37"/>
      <c r="G45" s="56"/>
      <c r="H45" s="44"/>
      <c r="I45" s="37"/>
      <c r="J45" s="37"/>
      <c r="K45" s="56"/>
      <c r="L45" s="44"/>
      <c r="M45" s="37"/>
      <c r="N45" s="37"/>
      <c r="O45" s="56"/>
      <c r="P45" s="44"/>
      <c r="Q45" s="37"/>
      <c r="R45" s="37"/>
      <c r="S45" s="56"/>
      <c r="T45" s="44"/>
      <c r="U45" s="37"/>
    </row>
    <row r="46" spans="1:21">
      <c r="A46" s="11"/>
      <c r="B46" s="109" t="s">
        <v>890</v>
      </c>
      <c r="C46" s="45" t="s">
        <v>257</v>
      </c>
      <c r="D46" s="45"/>
      <c r="E46" s="41"/>
      <c r="F46" s="41"/>
      <c r="G46" s="45" t="s">
        <v>891</v>
      </c>
      <c r="H46" s="45"/>
      <c r="I46" s="39" t="s">
        <v>311</v>
      </c>
      <c r="J46" s="41"/>
      <c r="K46" s="45" t="s">
        <v>257</v>
      </c>
      <c r="L46" s="45"/>
      <c r="M46" s="41"/>
      <c r="N46" s="41"/>
      <c r="O46" s="45" t="s">
        <v>892</v>
      </c>
      <c r="P46" s="45"/>
      <c r="Q46" s="39" t="s">
        <v>311</v>
      </c>
      <c r="R46" s="41"/>
      <c r="S46" s="45" t="s">
        <v>257</v>
      </c>
      <c r="T46" s="45"/>
      <c r="U46" s="41"/>
    </row>
    <row r="47" spans="1:21" ht="15.75" thickBot="1">
      <c r="A47" s="11"/>
      <c r="B47" s="109"/>
      <c r="C47" s="64"/>
      <c r="D47" s="64"/>
      <c r="E47" s="47"/>
      <c r="F47" s="41"/>
      <c r="G47" s="64"/>
      <c r="H47" s="64"/>
      <c r="I47" s="93"/>
      <c r="J47" s="41"/>
      <c r="K47" s="64"/>
      <c r="L47" s="64"/>
      <c r="M47" s="47"/>
      <c r="N47" s="41"/>
      <c r="O47" s="64"/>
      <c r="P47" s="64"/>
      <c r="Q47" s="93"/>
      <c r="R47" s="41"/>
      <c r="S47" s="64"/>
      <c r="T47" s="64"/>
      <c r="U47" s="47"/>
    </row>
    <row r="48" spans="1:21">
      <c r="A48" s="11"/>
      <c r="B48" s="108" t="s">
        <v>133</v>
      </c>
      <c r="C48" s="49" t="s">
        <v>253</v>
      </c>
      <c r="D48" s="94">
        <v>0.6</v>
      </c>
      <c r="E48" s="53"/>
      <c r="F48" s="37"/>
      <c r="G48" s="49" t="s">
        <v>253</v>
      </c>
      <c r="H48" s="94">
        <v>0.1</v>
      </c>
      <c r="I48" s="53"/>
      <c r="J48" s="37"/>
      <c r="K48" s="49" t="s">
        <v>253</v>
      </c>
      <c r="L48" s="94">
        <v>0.53</v>
      </c>
      <c r="M48" s="53"/>
      <c r="N48" s="37"/>
      <c r="O48" s="49" t="s">
        <v>253</v>
      </c>
      <c r="P48" s="94">
        <v>1.18</v>
      </c>
      <c r="Q48" s="53"/>
      <c r="R48" s="37"/>
      <c r="S48" s="49" t="s">
        <v>253</v>
      </c>
      <c r="T48" s="94">
        <v>1.03</v>
      </c>
      <c r="U48" s="53"/>
    </row>
    <row r="49" spans="1:21" ht="15.75" thickBot="1">
      <c r="A49" s="11"/>
      <c r="B49" s="108"/>
      <c r="C49" s="50"/>
      <c r="D49" s="95"/>
      <c r="E49" s="54"/>
      <c r="F49" s="37"/>
      <c r="G49" s="50"/>
      <c r="H49" s="95"/>
      <c r="I49" s="54"/>
      <c r="J49" s="37"/>
      <c r="K49" s="50"/>
      <c r="L49" s="95"/>
      <c r="M49" s="54"/>
      <c r="N49" s="37"/>
      <c r="O49" s="50"/>
      <c r="P49" s="95"/>
      <c r="Q49" s="54"/>
      <c r="R49" s="37"/>
      <c r="S49" s="50"/>
      <c r="T49" s="95"/>
      <c r="U49" s="54"/>
    </row>
    <row r="50" spans="1:21" ht="15.75" thickTop="1">
      <c r="A50" s="11"/>
      <c r="B50" s="120" t="s">
        <v>894</v>
      </c>
      <c r="C50" s="120"/>
      <c r="D50" s="120"/>
      <c r="E50" s="120"/>
      <c r="F50" s="120"/>
      <c r="G50" s="120"/>
      <c r="H50" s="120"/>
      <c r="I50" s="120"/>
      <c r="J50" s="120"/>
      <c r="K50" s="120"/>
      <c r="L50" s="120"/>
      <c r="M50" s="120"/>
      <c r="N50" s="120"/>
      <c r="O50" s="120"/>
      <c r="P50" s="120"/>
      <c r="Q50" s="120"/>
      <c r="R50" s="120"/>
      <c r="S50" s="120"/>
      <c r="T50" s="120"/>
      <c r="U50" s="120"/>
    </row>
    <row r="51" spans="1:21">
      <c r="A51" s="11"/>
      <c r="B51" s="17"/>
      <c r="C51" s="17"/>
    </row>
    <row r="52" spans="1:21" ht="56.25">
      <c r="A52" s="11"/>
      <c r="B52" s="114">
        <v>-1</v>
      </c>
      <c r="C52" s="115" t="s">
        <v>895</v>
      </c>
    </row>
  </sheetData>
  <mergeCells count="331">
    <mergeCell ref="B4:U4"/>
    <mergeCell ref="B5:U5"/>
    <mergeCell ref="B50:U50"/>
    <mergeCell ref="Q48:Q49"/>
    <mergeCell ref="R48:R49"/>
    <mergeCell ref="S48:S49"/>
    <mergeCell ref="T48:T49"/>
    <mergeCell ref="U48:U49"/>
    <mergeCell ref="A1:A2"/>
    <mergeCell ref="B1:U1"/>
    <mergeCell ref="B2:U2"/>
    <mergeCell ref="B3:U3"/>
    <mergeCell ref="A4:A52"/>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T42"/>
    <mergeCell ref="U41:U42"/>
    <mergeCell ref="C43:E43"/>
    <mergeCell ref="G43:I43"/>
    <mergeCell ref="K43:M43"/>
    <mergeCell ref="O43:Q43"/>
    <mergeCell ref="S43:U43"/>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D24"/>
    <mergeCell ref="G24:H24"/>
    <mergeCell ref="K24:L24"/>
    <mergeCell ref="O24:P24"/>
    <mergeCell ref="S24:T24"/>
    <mergeCell ref="J22:J23"/>
    <mergeCell ref="K22:L23"/>
    <mergeCell ref="M22:M23"/>
    <mergeCell ref="N22:N23"/>
    <mergeCell ref="O22:P23"/>
    <mergeCell ref="Q22:Q23"/>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D15"/>
    <mergeCell ref="G15:H15"/>
    <mergeCell ref="K15:L15"/>
    <mergeCell ref="O15:P15"/>
    <mergeCell ref="S15:T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U11"/>
    <mergeCell ref="B6:U6"/>
    <mergeCell ref="C8:M8"/>
    <mergeCell ref="O8:U8"/>
    <mergeCell ref="C9:E9"/>
    <mergeCell ref="G9:I9"/>
    <mergeCell ref="K9:M9"/>
    <mergeCell ref="O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3"/>
  <sheetViews>
    <sheetView showGridLines="0" workbookViewId="0"/>
  </sheetViews>
  <sheetFormatPr defaultRowHeight="15"/>
  <cols>
    <col min="1" max="3" width="36.5703125" bestFit="1" customWidth="1"/>
    <col min="4" max="4" width="25" customWidth="1"/>
    <col min="5" max="5" width="5" customWidth="1"/>
    <col min="6" max="6" width="29.140625" customWidth="1"/>
    <col min="7" max="7" width="5.85546875" customWidth="1"/>
    <col min="8" max="8" width="25" customWidth="1"/>
    <col min="9" max="9" width="5" customWidth="1"/>
    <col min="10" max="10" width="29.140625" customWidth="1"/>
    <col min="11" max="11" width="5.85546875" customWidth="1"/>
    <col min="12" max="12" width="18.28515625" customWidth="1"/>
    <col min="13" max="13" width="5" customWidth="1"/>
    <col min="14" max="14" width="29.140625" customWidth="1"/>
    <col min="15" max="15" width="5.85546875" customWidth="1"/>
    <col min="16" max="16" width="27.85546875" customWidth="1"/>
    <col min="17" max="17" width="5" customWidth="1"/>
  </cols>
  <sheetData>
    <row r="1" spans="1:17" ht="15" customHeight="1">
      <c r="A1" s="7" t="s">
        <v>1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6</v>
      </c>
      <c r="B3" s="10" t="s">
        <v>5</v>
      </c>
      <c r="C3" s="10"/>
      <c r="D3" s="10"/>
      <c r="E3" s="10"/>
      <c r="F3" s="10"/>
      <c r="G3" s="10"/>
      <c r="H3" s="10"/>
      <c r="I3" s="10"/>
      <c r="J3" s="10"/>
      <c r="K3" s="10"/>
      <c r="L3" s="10"/>
      <c r="M3" s="10"/>
      <c r="N3" s="10"/>
      <c r="O3" s="10"/>
      <c r="P3" s="10"/>
      <c r="Q3" s="10"/>
    </row>
    <row r="4" spans="1:17" ht="15" customHeight="1">
      <c r="A4" s="11" t="s">
        <v>1194</v>
      </c>
      <c r="B4" s="10" t="s">
        <v>5</v>
      </c>
      <c r="C4" s="10"/>
      <c r="D4" s="10"/>
      <c r="E4" s="10"/>
      <c r="F4" s="10"/>
      <c r="G4" s="10"/>
      <c r="H4" s="10"/>
      <c r="I4" s="10"/>
      <c r="J4" s="10"/>
      <c r="K4" s="10"/>
      <c r="L4" s="10"/>
      <c r="M4" s="10"/>
      <c r="N4" s="10"/>
      <c r="O4" s="10"/>
      <c r="P4" s="10"/>
      <c r="Q4" s="10"/>
    </row>
    <row r="5" spans="1:17">
      <c r="A5" s="11"/>
      <c r="B5" s="68" t="s">
        <v>908</v>
      </c>
      <c r="C5" s="68"/>
      <c r="D5" s="68"/>
      <c r="E5" s="68"/>
      <c r="F5" s="68"/>
      <c r="G5" s="68"/>
      <c r="H5" s="68"/>
      <c r="I5" s="68"/>
      <c r="J5" s="68"/>
      <c r="K5" s="68"/>
      <c r="L5" s="68"/>
      <c r="M5" s="68"/>
      <c r="N5" s="68"/>
      <c r="O5" s="68"/>
      <c r="P5" s="68"/>
      <c r="Q5" s="68"/>
    </row>
    <row r="6" spans="1:17">
      <c r="A6" s="11"/>
      <c r="B6" s="69" t="s">
        <v>909</v>
      </c>
      <c r="C6" s="69"/>
      <c r="D6" s="69"/>
      <c r="E6" s="69"/>
      <c r="F6" s="69"/>
      <c r="G6" s="69"/>
      <c r="H6" s="69"/>
      <c r="I6" s="69"/>
      <c r="J6" s="69"/>
      <c r="K6" s="69"/>
      <c r="L6" s="69"/>
      <c r="M6" s="69"/>
      <c r="N6" s="69"/>
      <c r="O6" s="69"/>
      <c r="P6" s="69"/>
      <c r="Q6" s="69"/>
    </row>
    <row r="7" spans="1:17" ht="63.75" customHeight="1">
      <c r="A7" s="11"/>
      <c r="B7" s="69" t="s">
        <v>910</v>
      </c>
      <c r="C7" s="69"/>
      <c r="D7" s="69"/>
      <c r="E7" s="69"/>
      <c r="F7" s="69"/>
      <c r="G7" s="69"/>
      <c r="H7" s="69"/>
      <c r="I7" s="69"/>
      <c r="J7" s="69"/>
      <c r="K7" s="69"/>
      <c r="L7" s="69"/>
      <c r="M7" s="69"/>
      <c r="N7" s="69"/>
      <c r="O7" s="69"/>
      <c r="P7" s="69"/>
      <c r="Q7" s="69"/>
    </row>
    <row r="8" spans="1:17" ht="38.25" customHeight="1">
      <c r="A8" s="11"/>
      <c r="B8" s="69" t="s">
        <v>911</v>
      </c>
      <c r="C8" s="69"/>
      <c r="D8" s="69"/>
      <c r="E8" s="69"/>
      <c r="F8" s="69"/>
      <c r="G8" s="69"/>
      <c r="H8" s="69"/>
      <c r="I8" s="69"/>
      <c r="J8" s="69"/>
      <c r="K8" s="69"/>
      <c r="L8" s="69"/>
      <c r="M8" s="69"/>
      <c r="N8" s="69"/>
      <c r="O8" s="69"/>
      <c r="P8" s="69"/>
      <c r="Q8" s="69"/>
    </row>
    <row r="9" spans="1:17" ht="51" customHeight="1">
      <c r="A9" s="11"/>
      <c r="B9" s="69" t="s">
        <v>912</v>
      </c>
      <c r="C9" s="69"/>
      <c r="D9" s="69"/>
      <c r="E9" s="69"/>
      <c r="F9" s="69"/>
      <c r="G9" s="69"/>
      <c r="H9" s="69"/>
      <c r="I9" s="69"/>
      <c r="J9" s="69"/>
      <c r="K9" s="69"/>
      <c r="L9" s="69"/>
      <c r="M9" s="69"/>
      <c r="N9" s="69"/>
      <c r="O9" s="69"/>
      <c r="P9" s="69"/>
      <c r="Q9" s="69"/>
    </row>
    <row r="10" spans="1:17">
      <c r="A10" s="11"/>
      <c r="B10" s="69" t="s">
        <v>913</v>
      </c>
      <c r="C10" s="69"/>
      <c r="D10" s="69"/>
      <c r="E10" s="69"/>
      <c r="F10" s="69"/>
      <c r="G10" s="69"/>
      <c r="H10" s="69"/>
      <c r="I10" s="69"/>
      <c r="J10" s="69"/>
      <c r="K10" s="69"/>
      <c r="L10" s="69"/>
      <c r="M10" s="69"/>
      <c r="N10" s="69"/>
      <c r="O10" s="69"/>
      <c r="P10" s="69"/>
      <c r="Q10" s="69"/>
    </row>
    <row r="11" spans="1:17">
      <c r="A11" s="11"/>
      <c r="B11" s="31"/>
      <c r="C11" s="31"/>
      <c r="D11" s="31"/>
      <c r="E11" s="31"/>
      <c r="F11" s="31"/>
      <c r="G11" s="31"/>
      <c r="H11" s="31"/>
      <c r="I11" s="31"/>
      <c r="J11" s="31"/>
      <c r="K11" s="31"/>
      <c r="L11" s="31"/>
      <c r="M11" s="31"/>
      <c r="N11" s="31"/>
      <c r="O11" s="31"/>
      <c r="P11" s="31"/>
      <c r="Q11" s="31"/>
    </row>
    <row r="12" spans="1:17">
      <c r="A12" s="11"/>
      <c r="B12" s="17"/>
      <c r="C12" s="17"/>
      <c r="D12" s="17"/>
      <c r="E12" s="17"/>
      <c r="F12" s="17"/>
      <c r="G12" s="17"/>
      <c r="H12" s="17"/>
      <c r="I12" s="17"/>
      <c r="J12" s="17"/>
      <c r="K12" s="17"/>
      <c r="L12" s="17"/>
      <c r="M12" s="17"/>
      <c r="N12" s="17"/>
      <c r="O12" s="17"/>
      <c r="P12" s="17"/>
      <c r="Q12" s="17"/>
    </row>
    <row r="13" spans="1:17" ht="15.75" thickBot="1">
      <c r="A13" s="11"/>
      <c r="B13" s="16"/>
      <c r="C13" s="34">
        <v>41912</v>
      </c>
      <c r="D13" s="34"/>
      <c r="E13" s="34"/>
      <c r="F13" s="34"/>
      <c r="G13" s="34"/>
      <c r="H13" s="34"/>
      <c r="I13" s="34"/>
      <c r="J13" s="34"/>
      <c r="K13" s="34"/>
      <c r="L13" s="34"/>
      <c r="M13" s="34"/>
      <c r="N13" s="34"/>
      <c r="O13" s="34"/>
      <c r="P13" s="34"/>
      <c r="Q13" s="34"/>
    </row>
    <row r="14" spans="1:17">
      <c r="A14" s="11"/>
      <c r="B14" s="16"/>
      <c r="C14" s="86" t="s">
        <v>914</v>
      </c>
      <c r="D14" s="86"/>
      <c r="E14" s="86"/>
      <c r="F14" s="20"/>
      <c r="G14" s="86" t="s">
        <v>915</v>
      </c>
      <c r="H14" s="86"/>
      <c r="I14" s="86"/>
      <c r="J14" s="20"/>
      <c r="K14" s="91"/>
      <c r="L14" s="91"/>
      <c r="M14" s="91"/>
      <c r="N14" s="20"/>
      <c r="O14" s="86" t="s">
        <v>916</v>
      </c>
      <c r="P14" s="86"/>
      <c r="Q14" s="86"/>
    </row>
    <row r="15" spans="1:17" ht="15.75" thickBot="1">
      <c r="A15" s="11"/>
      <c r="B15" s="28" t="s">
        <v>917</v>
      </c>
      <c r="C15" s="32" t="s">
        <v>918</v>
      </c>
      <c r="D15" s="32"/>
      <c r="E15" s="32"/>
      <c r="F15" s="16"/>
      <c r="G15" s="32" t="s">
        <v>919</v>
      </c>
      <c r="H15" s="32"/>
      <c r="I15" s="32"/>
      <c r="J15" s="16"/>
      <c r="K15" s="32" t="s">
        <v>533</v>
      </c>
      <c r="L15" s="32"/>
      <c r="M15" s="32"/>
      <c r="N15" s="16"/>
      <c r="O15" s="32" t="s">
        <v>920</v>
      </c>
      <c r="P15" s="32"/>
      <c r="Q15" s="32"/>
    </row>
    <row r="16" spans="1:17">
      <c r="A16" s="11"/>
      <c r="B16" s="16"/>
      <c r="C16" s="36" t="s">
        <v>251</v>
      </c>
      <c r="D16" s="36"/>
      <c r="E16" s="36"/>
      <c r="F16" s="36"/>
      <c r="G16" s="36"/>
      <c r="H16" s="36"/>
      <c r="I16" s="36"/>
      <c r="J16" s="36"/>
      <c r="K16" s="36"/>
      <c r="L16" s="36"/>
      <c r="M16" s="36"/>
      <c r="N16" s="36"/>
      <c r="O16" s="36"/>
      <c r="P16" s="36"/>
      <c r="Q16" s="36"/>
    </row>
    <row r="17" spans="1:17">
      <c r="A17" s="11"/>
      <c r="B17" s="56" t="s">
        <v>921</v>
      </c>
      <c r="C17" s="56" t="s">
        <v>253</v>
      </c>
      <c r="D17" s="43">
        <v>3482125</v>
      </c>
      <c r="E17" s="37"/>
      <c r="F17" s="37"/>
      <c r="G17" s="56" t="s">
        <v>253</v>
      </c>
      <c r="H17" s="43">
        <v>8064868</v>
      </c>
      <c r="I17" s="37"/>
      <c r="J17" s="37"/>
      <c r="K17" s="56" t="s">
        <v>253</v>
      </c>
      <c r="L17" s="43">
        <v>27892</v>
      </c>
      <c r="M17" s="37"/>
      <c r="N17" s="37"/>
      <c r="O17" s="56" t="s">
        <v>253</v>
      </c>
      <c r="P17" s="43">
        <v>11574885</v>
      </c>
      <c r="Q17" s="37"/>
    </row>
    <row r="18" spans="1:17">
      <c r="A18" s="11"/>
      <c r="B18" s="56"/>
      <c r="C18" s="56"/>
      <c r="D18" s="43"/>
      <c r="E18" s="37"/>
      <c r="F18" s="37"/>
      <c r="G18" s="56"/>
      <c r="H18" s="43"/>
      <c r="I18" s="37"/>
      <c r="J18" s="37"/>
      <c r="K18" s="56"/>
      <c r="L18" s="43"/>
      <c r="M18" s="37"/>
      <c r="N18" s="37"/>
      <c r="O18" s="56"/>
      <c r="P18" s="43"/>
      <c r="Q18" s="37"/>
    </row>
    <row r="19" spans="1:17">
      <c r="A19" s="11"/>
      <c r="B19" s="39" t="s">
        <v>41</v>
      </c>
      <c r="C19" s="45" t="s">
        <v>922</v>
      </c>
      <c r="D19" s="45"/>
      <c r="E19" s="39" t="s">
        <v>311</v>
      </c>
      <c r="F19" s="41"/>
      <c r="G19" s="45" t="s">
        <v>923</v>
      </c>
      <c r="H19" s="45"/>
      <c r="I19" s="39" t="s">
        <v>311</v>
      </c>
      <c r="J19" s="41"/>
      <c r="K19" s="45" t="s">
        <v>257</v>
      </c>
      <c r="L19" s="45"/>
      <c r="M19" s="41"/>
      <c r="N19" s="41"/>
      <c r="O19" s="45" t="s">
        <v>469</v>
      </c>
      <c r="P19" s="45"/>
      <c r="Q19" s="39" t="s">
        <v>311</v>
      </c>
    </row>
    <row r="20" spans="1:17" ht="15.75" thickBot="1">
      <c r="A20" s="11"/>
      <c r="B20" s="39"/>
      <c r="C20" s="64"/>
      <c r="D20" s="64"/>
      <c r="E20" s="93"/>
      <c r="F20" s="41"/>
      <c r="G20" s="64"/>
      <c r="H20" s="64"/>
      <c r="I20" s="93"/>
      <c r="J20" s="41"/>
      <c r="K20" s="64"/>
      <c r="L20" s="64"/>
      <c r="M20" s="47"/>
      <c r="N20" s="41"/>
      <c r="O20" s="64"/>
      <c r="P20" s="64"/>
      <c r="Q20" s="93"/>
    </row>
    <row r="21" spans="1:17">
      <c r="A21" s="11"/>
      <c r="B21" s="48" t="s">
        <v>42</v>
      </c>
      <c r="C21" s="49" t="s">
        <v>253</v>
      </c>
      <c r="D21" s="51">
        <v>3425413</v>
      </c>
      <c r="E21" s="53"/>
      <c r="F21" s="37"/>
      <c r="G21" s="49" t="s">
        <v>253</v>
      </c>
      <c r="H21" s="51">
        <v>8039681</v>
      </c>
      <c r="I21" s="53"/>
      <c r="J21" s="37"/>
      <c r="K21" s="49" t="s">
        <v>253</v>
      </c>
      <c r="L21" s="51">
        <v>27892</v>
      </c>
      <c r="M21" s="53"/>
      <c r="N21" s="37"/>
      <c r="O21" s="49" t="s">
        <v>253</v>
      </c>
      <c r="P21" s="51">
        <v>11492986</v>
      </c>
      <c r="Q21" s="53"/>
    </row>
    <row r="22" spans="1:17" ht="15.75" thickBot="1">
      <c r="A22" s="11"/>
      <c r="B22" s="48"/>
      <c r="C22" s="50"/>
      <c r="D22" s="52"/>
      <c r="E22" s="54"/>
      <c r="F22" s="37"/>
      <c r="G22" s="50"/>
      <c r="H22" s="52"/>
      <c r="I22" s="54"/>
      <c r="J22" s="37"/>
      <c r="K22" s="50"/>
      <c r="L22" s="52"/>
      <c r="M22" s="54"/>
      <c r="N22" s="37"/>
      <c r="O22" s="50"/>
      <c r="P22" s="52"/>
      <c r="Q22" s="54"/>
    </row>
    <row r="23" spans="1:17" ht="15.75" thickTop="1">
      <c r="A23" s="11"/>
      <c r="B23" s="39" t="s">
        <v>46</v>
      </c>
      <c r="C23" s="57" t="s">
        <v>253</v>
      </c>
      <c r="D23" s="59">
        <v>327728</v>
      </c>
      <c r="E23" s="55"/>
      <c r="F23" s="41"/>
      <c r="G23" s="57" t="s">
        <v>253</v>
      </c>
      <c r="H23" s="59">
        <v>1394401</v>
      </c>
      <c r="I23" s="55"/>
      <c r="J23" s="41"/>
      <c r="K23" s="57" t="s">
        <v>253</v>
      </c>
      <c r="L23" s="124" t="s">
        <v>257</v>
      </c>
      <c r="M23" s="55"/>
      <c r="N23" s="41"/>
      <c r="O23" s="57" t="s">
        <v>253</v>
      </c>
      <c r="P23" s="59">
        <v>1722129</v>
      </c>
      <c r="Q23" s="55"/>
    </row>
    <row r="24" spans="1:17">
      <c r="A24" s="11"/>
      <c r="B24" s="39"/>
      <c r="C24" s="39"/>
      <c r="D24" s="40"/>
      <c r="E24" s="41"/>
      <c r="F24" s="41"/>
      <c r="G24" s="39"/>
      <c r="H24" s="40"/>
      <c r="I24" s="41"/>
      <c r="J24" s="41"/>
      <c r="K24" s="39"/>
      <c r="L24" s="45"/>
      <c r="M24" s="41"/>
      <c r="N24" s="41"/>
      <c r="O24" s="39"/>
      <c r="P24" s="40"/>
      <c r="Q24" s="41"/>
    </row>
    <row r="25" spans="1:17">
      <c r="A25" s="11"/>
      <c r="B25" s="56" t="s">
        <v>47</v>
      </c>
      <c r="C25" s="43">
        <v>17814</v>
      </c>
      <c r="D25" s="43"/>
      <c r="E25" s="37"/>
      <c r="F25" s="37"/>
      <c r="G25" s="43">
        <v>1009</v>
      </c>
      <c r="H25" s="43"/>
      <c r="I25" s="37"/>
      <c r="J25" s="37"/>
      <c r="K25" s="44" t="s">
        <v>257</v>
      </c>
      <c r="L25" s="44"/>
      <c r="M25" s="37"/>
      <c r="N25" s="37"/>
      <c r="O25" s="43">
        <v>18823</v>
      </c>
      <c r="P25" s="43"/>
      <c r="Q25" s="37"/>
    </row>
    <row r="26" spans="1:17">
      <c r="A26" s="11"/>
      <c r="B26" s="56"/>
      <c r="C26" s="43"/>
      <c r="D26" s="43"/>
      <c r="E26" s="37"/>
      <c r="F26" s="37"/>
      <c r="G26" s="43"/>
      <c r="H26" s="43"/>
      <c r="I26" s="37"/>
      <c r="J26" s="37"/>
      <c r="K26" s="44"/>
      <c r="L26" s="44"/>
      <c r="M26" s="37"/>
      <c r="N26" s="37"/>
      <c r="O26" s="43"/>
      <c r="P26" s="43"/>
      <c r="Q26" s="37"/>
    </row>
    <row r="27" spans="1:17">
      <c r="A27" s="11"/>
      <c r="B27" s="39" t="s">
        <v>51</v>
      </c>
      <c r="C27" s="40">
        <v>6492869</v>
      </c>
      <c r="D27" s="40"/>
      <c r="E27" s="41"/>
      <c r="F27" s="41"/>
      <c r="G27" s="40">
        <v>9182617</v>
      </c>
      <c r="H27" s="40"/>
      <c r="I27" s="41"/>
      <c r="J27" s="41"/>
      <c r="K27" s="40">
        <v>262859</v>
      </c>
      <c r="L27" s="40"/>
      <c r="M27" s="41"/>
      <c r="N27" s="41"/>
      <c r="O27" s="40">
        <v>15938345</v>
      </c>
      <c r="P27" s="40"/>
      <c r="Q27" s="41"/>
    </row>
    <row r="28" spans="1:17">
      <c r="A28" s="11"/>
      <c r="B28" s="39"/>
      <c r="C28" s="40"/>
      <c r="D28" s="40"/>
      <c r="E28" s="41"/>
      <c r="F28" s="41"/>
      <c r="G28" s="40"/>
      <c r="H28" s="40"/>
      <c r="I28" s="41"/>
      <c r="J28" s="41"/>
      <c r="K28" s="40"/>
      <c r="L28" s="40"/>
      <c r="M28" s="41"/>
      <c r="N28" s="41"/>
      <c r="O28" s="40"/>
      <c r="P28" s="40"/>
      <c r="Q28" s="41"/>
    </row>
    <row r="29" spans="1:17">
      <c r="A29" s="11"/>
      <c r="B29" s="56" t="s">
        <v>924</v>
      </c>
      <c r="C29" s="43">
        <v>11826681</v>
      </c>
      <c r="D29" s="43"/>
      <c r="E29" s="37"/>
      <c r="F29" s="37"/>
      <c r="G29" s="44" t="s">
        <v>257</v>
      </c>
      <c r="H29" s="44"/>
      <c r="I29" s="37"/>
      <c r="J29" s="37"/>
      <c r="K29" s="44" t="s">
        <v>925</v>
      </c>
      <c r="L29" s="44"/>
      <c r="M29" s="56" t="s">
        <v>311</v>
      </c>
      <c r="N29" s="37"/>
      <c r="O29" s="43">
        <v>11523437</v>
      </c>
      <c r="P29" s="43"/>
      <c r="Q29" s="37"/>
    </row>
    <row r="30" spans="1:17">
      <c r="A30" s="11"/>
      <c r="B30" s="56"/>
      <c r="C30" s="43"/>
      <c r="D30" s="43"/>
      <c r="E30" s="37"/>
      <c r="F30" s="37"/>
      <c r="G30" s="44"/>
      <c r="H30" s="44"/>
      <c r="I30" s="37"/>
      <c r="J30" s="37"/>
      <c r="K30" s="44"/>
      <c r="L30" s="44"/>
      <c r="M30" s="56"/>
      <c r="N30" s="37"/>
      <c r="O30" s="43"/>
      <c r="P30" s="43"/>
      <c r="Q30" s="37"/>
    </row>
    <row r="31" spans="1:17">
      <c r="A31" s="11"/>
      <c r="B31" s="39" t="s">
        <v>894</v>
      </c>
      <c r="C31" s="39"/>
      <c r="D31" s="39"/>
      <c r="E31" s="39"/>
      <c r="F31" s="39"/>
      <c r="G31" s="39"/>
      <c r="H31" s="39"/>
      <c r="I31" s="39"/>
      <c r="J31" s="39"/>
      <c r="K31" s="39"/>
      <c r="L31" s="39"/>
      <c r="M31" s="39"/>
      <c r="N31" s="39"/>
      <c r="O31" s="39"/>
      <c r="P31" s="39"/>
      <c r="Q31" s="39"/>
    </row>
    <row r="32" spans="1:17">
      <c r="A32" s="11"/>
      <c r="B32" s="17"/>
      <c r="C32" s="17"/>
    </row>
    <row r="33" spans="1:17" ht="45">
      <c r="A33" s="11"/>
      <c r="B33" s="114">
        <v>-1</v>
      </c>
      <c r="C33" s="115" t="s">
        <v>926</v>
      </c>
    </row>
    <row r="34" spans="1:17">
      <c r="A34" s="11"/>
      <c r="B34" s="31"/>
      <c r="C34" s="31"/>
      <c r="D34" s="31"/>
      <c r="E34" s="31"/>
      <c r="F34" s="31"/>
      <c r="G34" s="31"/>
      <c r="H34" s="31"/>
      <c r="I34" s="31"/>
      <c r="J34" s="31"/>
      <c r="K34" s="31"/>
      <c r="L34" s="31"/>
      <c r="M34" s="31"/>
      <c r="N34" s="31"/>
      <c r="O34" s="31"/>
      <c r="P34" s="31"/>
      <c r="Q34" s="31"/>
    </row>
    <row r="35" spans="1:17">
      <c r="A35" s="11"/>
      <c r="B35" s="17"/>
      <c r="C35" s="17"/>
      <c r="D35" s="17"/>
      <c r="E35" s="17"/>
      <c r="F35" s="17"/>
      <c r="G35" s="17"/>
      <c r="H35" s="17"/>
      <c r="I35" s="17"/>
      <c r="J35" s="17"/>
      <c r="K35" s="17"/>
      <c r="L35" s="17"/>
      <c r="M35" s="17"/>
      <c r="N35" s="17"/>
      <c r="O35" s="17"/>
      <c r="P35" s="17"/>
      <c r="Q35" s="17"/>
    </row>
    <row r="36" spans="1:17" ht="15.75" thickBot="1">
      <c r="A36" s="11"/>
      <c r="B36" s="16"/>
      <c r="C36" s="34">
        <v>41547</v>
      </c>
      <c r="D36" s="34"/>
      <c r="E36" s="34"/>
      <c r="F36" s="34"/>
      <c r="G36" s="34"/>
      <c r="H36" s="34"/>
      <c r="I36" s="34"/>
      <c r="J36" s="34"/>
      <c r="K36" s="34"/>
      <c r="L36" s="34"/>
      <c r="M36" s="34"/>
      <c r="N36" s="34"/>
      <c r="O36" s="34"/>
      <c r="P36" s="34"/>
      <c r="Q36" s="34"/>
    </row>
    <row r="37" spans="1:17">
      <c r="A37" s="11"/>
      <c r="B37" s="16"/>
      <c r="C37" s="86" t="s">
        <v>914</v>
      </c>
      <c r="D37" s="86"/>
      <c r="E37" s="86"/>
      <c r="F37" s="20"/>
      <c r="G37" s="86" t="s">
        <v>915</v>
      </c>
      <c r="H37" s="86"/>
      <c r="I37" s="86"/>
      <c r="J37" s="20"/>
      <c r="K37" s="91"/>
      <c r="L37" s="91"/>
      <c r="M37" s="91"/>
      <c r="N37" s="20"/>
      <c r="O37" s="86" t="s">
        <v>916</v>
      </c>
      <c r="P37" s="86"/>
      <c r="Q37" s="86"/>
    </row>
    <row r="38" spans="1:17" ht="15.75" thickBot="1">
      <c r="A38" s="11"/>
      <c r="B38" s="28" t="s">
        <v>917</v>
      </c>
      <c r="C38" s="32" t="s">
        <v>918</v>
      </c>
      <c r="D38" s="32"/>
      <c r="E38" s="32"/>
      <c r="F38" s="16"/>
      <c r="G38" s="32" t="s">
        <v>919</v>
      </c>
      <c r="H38" s="32"/>
      <c r="I38" s="32"/>
      <c r="J38" s="16"/>
      <c r="K38" s="32" t="s">
        <v>533</v>
      </c>
      <c r="L38" s="32"/>
      <c r="M38" s="32"/>
      <c r="N38" s="16"/>
      <c r="O38" s="32" t="s">
        <v>920</v>
      </c>
      <c r="P38" s="32"/>
      <c r="Q38" s="32"/>
    </row>
    <row r="39" spans="1:17">
      <c r="A39" s="11"/>
      <c r="B39" s="16"/>
      <c r="C39" s="36" t="s">
        <v>251</v>
      </c>
      <c r="D39" s="36"/>
      <c r="E39" s="36"/>
      <c r="F39" s="36"/>
      <c r="G39" s="36"/>
      <c r="H39" s="36"/>
      <c r="I39" s="36"/>
      <c r="J39" s="36"/>
      <c r="K39" s="36"/>
      <c r="L39" s="36"/>
      <c r="M39" s="36"/>
      <c r="N39" s="36"/>
      <c r="O39" s="36"/>
      <c r="P39" s="36"/>
      <c r="Q39" s="36"/>
    </row>
    <row r="40" spans="1:17">
      <c r="A40" s="11"/>
      <c r="B40" s="39" t="s">
        <v>921</v>
      </c>
      <c r="C40" s="39" t="s">
        <v>253</v>
      </c>
      <c r="D40" s="40">
        <v>3912885</v>
      </c>
      <c r="E40" s="41"/>
      <c r="F40" s="41"/>
      <c r="G40" s="39" t="s">
        <v>253</v>
      </c>
      <c r="H40" s="40">
        <v>470508</v>
      </c>
      <c r="I40" s="41"/>
      <c r="J40" s="41"/>
      <c r="K40" s="39" t="s">
        <v>253</v>
      </c>
      <c r="L40" s="45" t="s">
        <v>257</v>
      </c>
      <c r="M40" s="41"/>
      <c r="N40" s="41"/>
      <c r="O40" s="39" t="s">
        <v>253</v>
      </c>
      <c r="P40" s="40">
        <v>4383393</v>
      </c>
      <c r="Q40" s="41"/>
    </row>
    <row r="41" spans="1:17">
      <c r="A41" s="11"/>
      <c r="B41" s="39"/>
      <c r="C41" s="39"/>
      <c r="D41" s="40"/>
      <c r="E41" s="41"/>
      <c r="F41" s="41"/>
      <c r="G41" s="39"/>
      <c r="H41" s="40"/>
      <c r="I41" s="41"/>
      <c r="J41" s="41"/>
      <c r="K41" s="39"/>
      <c r="L41" s="45"/>
      <c r="M41" s="41"/>
      <c r="N41" s="41"/>
      <c r="O41" s="39"/>
      <c r="P41" s="40"/>
      <c r="Q41" s="41"/>
    </row>
    <row r="42" spans="1:17">
      <c r="A42" s="11"/>
      <c r="B42" s="56" t="s">
        <v>41</v>
      </c>
      <c r="C42" s="44" t="s">
        <v>927</v>
      </c>
      <c r="D42" s="44"/>
      <c r="E42" s="56" t="s">
        <v>311</v>
      </c>
      <c r="F42" s="37"/>
      <c r="G42" s="44" t="s">
        <v>928</v>
      </c>
      <c r="H42" s="44"/>
      <c r="I42" s="56" t="s">
        <v>311</v>
      </c>
      <c r="J42" s="37"/>
      <c r="K42" s="44" t="s">
        <v>257</v>
      </c>
      <c r="L42" s="44"/>
      <c r="M42" s="37"/>
      <c r="N42" s="37"/>
      <c r="O42" s="44" t="s">
        <v>929</v>
      </c>
      <c r="P42" s="44"/>
      <c r="Q42" s="56" t="s">
        <v>311</v>
      </c>
    </row>
    <row r="43" spans="1:17" ht="15.75" thickBot="1">
      <c r="A43" s="11"/>
      <c r="B43" s="56"/>
      <c r="C43" s="87"/>
      <c r="D43" s="87"/>
      <c r="E43" s="89"/>
      <c r="F43" s="37"/>
      <c r="G43" s="87"/>
      <c r="H43" s="87"/>
      <c r="I43" s="89"/>
      <c r="J43" s="37"/>
      <c r="K43" s="87"/>
      <c r="L43" s="87"/>
      <c r="M43" s="88"/>
      <c r="N43" s="37"/>
      <c r="O43" s="87"/>
      <c r="P43" s="87"/>
      <c r="Q43" s="89"/>
    </row>
    <row r="44" spans="1:17">
      <c r="A44" s="11"/>
      <c r="B44" s="63" t="s">
        <v>42</v>
      </c>
      <c r="C44" s="97" t="s">
        <v>253</v>
      </c>
      <c r="D44" s="90">
        <v>3836389</v>
      </c>
      <c r="E44" s="91"/>
      <c r="F44" s="41"/>
      <c r="G44" s="97" t="s">
        <v>253</v>
      </c>
      <c r="H44" s="90">
        <v>463218</v>
      </c>
      <c r="I44" s="91"/>
      <c r="J44" s="41"/>
      <c r="K44" s="97" t="s">
        <v>253</v>
      </c>
      <c r="L44" s="98" t="s">
        <v>257</v>
      </c>
      <c r="M44" s="91"/>
      <c r="N44" s="41"/>
      <c r="O44" s="97" t="s">
        <v>253</v>
      </c>
      <c r="P44" s="90">
        <v>4299607</v>
      </c>
      <c r="Q44" s="91"/>
    </row>
    <row r="45" spans="1:17" ht="15.75" thickBot="1">
      <c r="A45" s="11"/>
      <c r="B45" s="63"/>
      <c r="C45" s="58"/>
      <c r="D45" s="60"/>
      <c r="E45" s="61"/>
      <c r="F45" s="41"/>
      <c r="G45" s="58"/>
      <c r="H45" s="60"/>
      <c r="I45" s="61"/>
      <c r="J45" s="41"/>
      <c r="K45" s="58"/>
      <c r="L45" s="99"/>
      <c r="M45" s="61"/>
      <c r="N45" s="41"/>
      <c r="O45" s="58"/>
      <c r="P45" s="60"/>
      <c r="Q45" s="61"/>
    </row>
    <row r="46" spans="1:17" ht="15.75" thickTop="1">
      <c r="A46" s="11"/>
      <c r="B46" s="56" t="s">
        <v>46</v>
      </c>
      <c r="C46" s="125" t="s">
        <v>253</v>
      </c>
      <c r="D46" s="126">
        <v>190184</v>
      </c>
      <c r="E46" s="62"/>
      <c r="F46" s="37"/>
      <c r="G46" s="125" t="s">
        <v>253</v>
      </c>
      <c r="H46" s="126">
        <v>25678</v>
      </c>
      <c r="I46" s="62"/>
      <c r="J46" s="37"/>
      <c r="K46" s="125" t="s">
        <v>253</v>
      </c>
      <c r="L46" s="159" t="s">
        <v>257</v>
      </c>
      <c r="M46" s="62"/>
      <c r="N46" s="37"/>
      <c r="O46" s="125" t="s">
        <v>253</v>
      </c>
      <c r="P46" s="126">
        <v>215862</v>
      </c>
      <c r="Q46" s="62"/>
    </row>
    <row r="47" spans="1:17">
      <c r="A47" s="11"/>
      <c r="B47" s="56"/>
      <c r="C47" s="56"/>
      <c r="D47" s="43"/>
      <c r="E47" s="37"/>
      <c r="F47" s="37"/>
      <c r="G47" s="56"/>
      <c r="H47" s="43"/>
      <c r="I47" s="37"/>
      <c r="J47" s="37"/>
      <c r="K47" s="56"/>
      <c r="L47" s="44"/>
      <c r="M47" s="37"/>
      <c r="N47" s="37"/>
      <c r="O47" s="56"/>
      <c r="P47" s="43"/>
      <c r="Q47" s="37"/>
    </row>
    <row r="48" spans="1:17">
      <c r="A48" s="11"/>
      <c r="B48" s="39" t="s">
        <v>47</v>
      </c>
      <c r="C48" s="40">
        <v>16604</v>
      </c>
      <c r="D48" s="40"/>
      <c r="E48" s="41"/>
      <c r="F48" s="41"/>
      <c r="G48" s="40">
        <v>2074</v>
      </c>
      <c r="H48" s="40"/>
      <c r="I48" s="41"/>
      <c r="J48" s="41"/>
      <c r="K48" s="45" t="s">
        <v>257</v>
      </c>
      <c r="L48" s="45"/>
      <c r="M48" s="41"/>
      <c r="N48" s="41"/>
      <c r="O48" s="40">
        <v>18678</v>
      </c>
      <c r="P48" s="40"/>
      <c r="Q48" s="41"/>
    </row>
    <row r="49" spans="1:17">
      <c r="A49" s="11"/>
      <c r="B49" s="39"/>
      <c r="C49" s="40"/>
      <c r="D49" s="40"/>
      <c r="E49" s="41"/>
      <c r="F49" s="41"/>
      <c r="G49" s="40"/>
      <c r="H49" s="40"/>
      <c r="I49" s="41"/>
      <c r="J49" s="41"/>
      <c r="K49" s="45"/>
      <c r="L49" s="45"/>
      <c r="M49" s="41"/>
      <c r="N49" s="41"/>
      <c r="O49" s="40"/>
      <c r="P49" s="40"/>
      <c r="Q49" s="41"/>
    </row>
    <row r="50" spans="1:17">
      <c r="A50" s="11"/>
      <c r="B50" s="56" t="s">
        <v>51</v>
      </c>
      <c r="C50" s="43">
        <v>6100587</v>
      </c>
      <c r="D50" s="43"/>
      <c r="E50" s="37"/>
      <c r="F50" s="37"/>
      <c r="G50" s="43">
        <v>507339</v>
      </c>
      <c r="H50" s="43"/>
      <c r="I50" s="37"/>
      <c r="J50" s="37"/>
      <c r="K50" s="43">
        <v>8929</v>
      </c>
      <c r="L50" s="43"/>
      <c r="M50" s="37"/>
      <c r="N50" s="37"/>
      <c r="O50" s="43">
        <v>6616855</v>
      </c>
      <c r="P50" s="43"/>
      <c r="Q50" s="37"/>
    </row>
    <row r="51" spans="1:17">
      <c r="A51" s="11"/>
      <c r="B51" s="56"/>
      <c r="C51" s="43"/>
      <c r="D51" s="43"/>
      <c r="E51" s="37"/>
      <c r="F51" s="37"/>
      <c r="G51" s="43"/>
      <c r="H51" s="43"/>
      <c r="I51" s="37"/>
      <c r="J51" s="37"/>
      <c r="K51" s="43"/>
      <c r="L51" s="43"/>
      <c r="M51" s="37"/>
      <c r="N51" s="37"/>
      <c r="O51" s="43"/>
      <c r="P51" s="43"/>
      <c r="Q51" s="37"/>
    </row>
    <row r="52" spans="1:17">
      <c r="A52" s="11"/>
      <c r="B52" s="39" t="s">
        <v>924</v>
      </c>
      <c r="C52" s="40">
        <v>5467568</v>
      </c>
      <c r="D52" s="40"/>
      <c r="E52" s="41"/>
      <c r="F52" s="41"/>
      <c r="G52" s="45" t="s">
        <v>257</v>
      </c>
      <c r="H52" s="45"/>
      <c r="I52" s="41"/>
      <c r="J52" s="41"/>
      <c r="K52" s="45" t="s">
        <v>930</v>
      </c>
      <c r="L52" s="45"/>
      <c r="M52" s="39" t="s">
        <v>311</v>
      </c>
      <c r="N52" s="41"/>
      <c r="O52" s="40">
        <v>5433144</v>
      </c>
      <c r="P52" s="40"/>
      <c r="Q52" s="41"/>
    </row>
    <row r="53" spans="1:17">
      <c r="A53" s="11"/>
      <c r="B53" s="39"/>
      <c r="C53" s="40"/>
      <c r="D53" s="40"/>
      <c r="E53" s="41"/>
      <c r="F53" s="41"/>
      <c r="G53" s="45"/>
      <c r="H53" s="45"/>
      <c r="I53" s="41"/>
      <c r="J53" s="41"/>
      <c r="K53" s="45"/>
      <c r="L53" s="45"/>
      <c r="M53" s="39"/>
      <c r="N53" s="41"/>
      <c r="O53" s="40"/>
      <c r="P53" s="40"/>
      <c r="Q53" s="41"/>
    </row>
    <row r="54" spans="1:17">
      <c r="A54" s="11"/>
      <c r="B54" s="39" t="s">
        <v>894</v>
      </c>
      <c r="C54" s="39"/>
      <c r="D54" s="39"/>
      <c r="E54" s="39"/>
      <c r="F54" s="39"/>
      <c r="G54" s="39"/>
      <c r="H54" s="39"/>
      <c r="I54" s="39"/>
      <c r="J54" s="39"/>
      <c r="K54" s="39"/>
      <c r="L54" s="39"/>
      <c r="M54" s="39"/>
      <c r="N54" s="39"/>
      <c r="O54" s="39"/>
      <c r="P54" s="39"/>
      <c r="Q54" s="39"/>
    </row>
    <row r="55" spans="1:17">
      <c r="A55" s="11"/>
      <c r="B55" s="17"/>
      <c r="C55" s="17"/>
    </row>
    <row r="56" spans="1:17" ht="45">
      <c r="A56" s="11"/>
      <c r="B56" s="114">
        <v>-1</v>
      </c>
      <c r="C56" s="115" t="s">
        <v>926</v>
      </c>
    </row>
    <row r="57" spans="1:17">
      <c r="A57" s="11"/>
      <c r="B57" s="31"/>
      <c r="C57" s="31"/>
      <c r="D57" s="31"/>
      <c r="E57" s="31"/>
      <c r="F57" s="31"/>
      <c r="G57" s="31"/>
      <c r="H57" s="31"/>
      <c r="I57" s="31"/>
      <c r="J57" s="31"/>
      <c r="K57" s="31"/>
      <c r="L57" s="31"/>
      <c r="M57" s="31"/>
      <c r="N57" s="31"/>
      <c r="O57" s="31"/>
      <c r="P57" s="31"/>
      <c r="Q57" s="31"/>
    </row>
    <row r="58" spans="1:17">
      <c r="A58" s="11"/>
      <c r="B58" s="17"/>
      <c r="C58" s="17"/>
      <c r="D58" s="17"/>
      <c r="E58" s="17"/>
      <c r="F58" s="17"/>
      <c r="G58" s="17"/>
      <c r="H58" s="17"/>
      <c r="I58" s="17"/>
      <c r="J58" s="17"/>
      <c r="K58" s="17"/>
      <c r="L58" s="17"/>
      <c r="M58" s="17"/>
      <c r="N58" s="17"/>
      <c r="O58" s="17"/>
      <c r="P58" s="17"/>
      <c r="Q58" s="17"/>
    </row>
    <row r="59" spans="1:17" ht="15.75" thickBot="1">
      <c r="A59" s="11"/>
      <c r="B59" s="24"/>
      <c r="C59" s="32" t="s">
        <v>475</v>
      </c>
      <c r="D59" s="32"/>
      <c r="E59" s="32"/>
      <c r="F59" s="32"/>
      <c r="G59" s="32"/>
      <c r="H59" s="32"/>
      <c r="I59" s="32"/>
      <c r="J59" s="32"/>
      <c r="K59" s="32"/>
      <c r="L59" s="32"/>
      <c r="M59" s="32"/>
      <c r="N59" s="32"/>
      <c r="O59" s="32"/>
      <c r="P59" s="32"/>
      <c r="Q59" s="32"/>
    </row>
    <row r="60" spans="1:17">
      <c r="A60" s="11"/>
      <c r="B60" s="16"/>
      <c r="C60" s="86" t="s">
        <v>914</v>
      </c>
      <c r="D60" s="86"/>
      <c r="E60" s="86"/>
      <c r="F60" s="20"/>
      <c r="G60" s="86" t="s">
        <v>915</v>
      </c>
      <c r="H60" s="86"/>
      <c r="I60" s="86"/>
      <c r="J60" s="20"/>
      <c r="K60" s="91"/>
      <c r="L60" s="91"/>
      <c r="M60" s="91"/>
      <c r="N60" s="20"/>
      <c r="O60" s="86" t="s">
        <v>916</v>
      </c>
      <c r="P60" s="86"/>
      <c r="Q60" s="86"/>
    </row>
    <row r="61" spans="1:17" ht="15.75" thickBot="1">
      <c r="A61" s="11"/>
      <c r="B61" s="28" t="s">
        <v>931</v>
      </c>
      <c r="C61" s="32" t="s">
        <v>918</v>
      </c>
      <c r="D61" s="32"/>
      <c r="E61" s="32"/>
      <c r="F61" s="16"/>
      <c r="G61" s="32" t="s">
        <v>919</v>
      </c>
      <c r="H61" s="32"/>
      <c r="I61" s="32"/>
      <c r="J61" s="16"/>
      <c r="K61" s="32" t="s">
        <v>533</v>
      </c>
      <c r="L61" s="32"/>
      <c r="M61" s="32"/>
      <c r="N61" s="16"/>
      <c r="O61" s="32" t="s">
        <v>920</v>
      </c>
      <c r="P61" s="32"/>
      <c r="Q61" s="32"/>
    </row>
    <row r="62" spans="1:17">
      <c r="A62" s="11"/>
      <c r="B62" s="24"/>
      <c r="C62" s="36" t="s">
        <v>251</v>
      </c>
      <c r="D62" s="36"/>
      <c r="E62" s="36"/>
      <c r="F62" s="36"/>
      <c r="G62" s="36"/>
      <c r="H62" s="36"/>
      <c r="I62" s="36"/>
      <c r="J62" s="36"/>
      <c r="K62" s="36"/>
      <c r="L62" s="36"/>
      <c r="M62" s="36"/>
      <c r="N62" s="36"/>
      <c r="O62" s="36"/>
      <c r="P62" s="36"/>
      <c r="Q62" s="36"/>
    </row>
    <row r="63" spans="1:17">
      <c r="A63" s="11"/>
      <c r="B63" s="39" t="s">
        <v>932</v>
      </c>
      <c r="C63" s="39" t="s">
        <v>253</v>
      </c>
      <c r="D63" s="40">
        <v>67132</v>
      </c>
      <c r="E63" s="41"/>
      <c r="F63" s="41"/>
      <c r="G63" s="39" t="s">
        <v>253</v>
      </c>
      <c r="H63" s="40">
        <v>134624</v>
      </c>
      <c r="I63" s="41"/>
      <c r="J63" s="41"/>
      <c r="K63" s="39" t="s">
        <v>253</v>
      </c>
      <c r="L63" s="45">
        <v>600</v>
      </c>
      <c r="M63" s="41"/>
      <c r="N63" s="41"/>
      <c r="O63" s="39" t="s">
        <v>253</v>
      </c>
      <c r="P63" s="40">
        <v>202356</v>
      </c>
      <c r="Q63" s="41"/>
    </row>
    <row r="64" spans="1:17">
      <c r="A64" s="11"/>
      <c r="B64" s="39"/>
      <c r="C64" s="39"/>
      <c r="D64" s="40"/>
      <c r="E64" s="41"/>
      <c r="F64" s="41"/>
      <c r="G64" s="39"/>
      <c r="H64" s="40"/>
      <c r="I64" s="41"/>
      <c r="J64" s="41"/>
      <c r="K64" s="39"/>
      <c r="L64" s="45"/>
      <c r="M64" s="41"/>
      <c r="N64" s="41"/>
      <c r="O64" s="39"/>
      <c r="P64" s="40"/>
      <c r="Q64" s="41"/>
    </row>
    <row r="65" spans="1:17">
      <c r="A65" s="11"/>
      <c r="B65" s="27" t="s">
        <v>933</v>
      </c>
      <c r="C65" s="44" t="s">
        <v>934</v>
      </c>
      <c r="D65" s="44"/>
      <c r="E65" s="27" t="s">
        <v>311</v>
      </c>
      <c r="F65" s="22"/>
      <c r="G65" s="44" t="s">
        <v>935</v>
      </c>
      <c r="H65" s="44"/>
      <c r="I65" s="27" t="s">
        <v>311</v>
      </c>
      <c r="J65" s="22"/>
      <c r="K65" s="44" t="s">
        <v>936</v>
      </c>
      <c r="L65" s="44"/>
      <c r="M65" s="27" t="s">
        <v>311</v>
      </c>
      <c r="N65" s="22"/>
      <c r="O65" s="44" t="s">
        <v>937</v>
      </c>
      <c r="P65" s="44"/>
      <c r="Q65" s="27" t="s">
        <v>311</v>
      </c>
    </row>
    <row r="66" spans="1:17">
      <c r="A66" s="11"/>
      <c r="B66" s="39" t="s">
        <v>938</v>
      </c>
      <c r="C66" s="40">
        <v>5250</v>
      </c>
      <c r="D66" s="40"/>
      <c r="E66" s="41"/>
      <c r="F66" s="41"/>
      <c r="G66" s="45" t="s">
        <v>939</v>
      </c>
      <c r="H66" s="45"/>
      <c r="I66" s="39" t="s">
        <v>311</v>
      </c>
      <c r="J66" s="41"/>
      <c r="K66" s="45" t="s">
        <v>257</v>
      </c>
      <c r="L66" s="45"/>
      <c r="M66" s="41"/>
      <c r="N66" s="41"/>
      <c r="O66" s="45" t="s">
        <v>257</v>
      </c>
      <c r="P66" s="45"/>
      <c r="Q66" s="41"/>
    </row>
    <row r="67" spans="1:17" ht="15.75" thickBot="1">
      <c r="A67" s="11"/>
      <c r="B67" s="39"/>
      <c r="C67" s="46"/>
      <c r="D67" s="46"/>
      <c r="E67" s="47"/>
      <c r="F67" s="41"/>
      <c r="G67" s="64"/>
      <c r="H67" s="64"/>
      <c r="I67" s="93"/>
      <c r="J67" s="41"/>
      <c r="K67" s="64"/>
      <c r="L67" s="64"/>
      <c r="M67" s="47"/>
      <c r="N67" s="41"/>
      <c r="O67" s="64"/>
      <c r="P67" s="64"/>
      <c r="Q67" s="47"/>
    </row>
    <row r="68" spans="1:17">
      <c r="A68" s="11"/>
      <c r="B68" s="48" t="s">
        <v>940</v>
      </c>
      <c r="C68" s="51">
        <v>63531</v>
      </c>
      <c r="D68" s="51"/>
      <c r="E68" s="53"/>
      <c r="F68" s="37"/>
      <c r="G68" s="51">
        <v>129329</v>
      </c>
      <c r="H68" s="51"/>
      <c r="I68" s="53"/>
      <c r="J68" s="37"/>
      <c r="K68" s="94" t="s">
        <v>941</v>
      </c>
      <c r="L68" s="94"/>
      <c r="M68" s="49" t="s">
        <v>311</v>
      </c>
      <c r="N68" s="37"/>
      <c r="O68" s="51">
        <v>188846</v>
      </c>
      <c r="P68" s="51"/>
      <c r="Q68" s="53"/>
    </row>
    <row r="69" spans="1:17" ht="15.75" thickBot="1">
      <c r="A69" s="11"/>
      <c r="B69" s="48"/>
      <c r="C69" s="96"/>
      <c r="D69" s="96"/>
      <c r="E69" s="88"/>
      <c r="F69" s="37"/>
      <c r="G69" s="96"/>
      <c r="H69" s="96"/>
      <c r="I69" s="88"/>
      <c r="J69" s="37"/>
      <c r="K69" s="87"/>
      <c r="L69" s="87"/>
      <c r="M69" s="89"/>
      <c r="N69" s="37"/>
      <c r="O69" s="96"/>
      <c r="P69" s="96"/>
      <c r="Q69" s="88"/>
    </row>
    <row r="70" spans="1:17">
      <c r="A70" s="11"/>
      <c r="B70" s="39" t="s">
        <v>942</v>
      </c>
      <c r="C70" s="90">
        <v>6314</v>
      </c>
      <c r="D70" s="90"/>
      <c r="E70" s="91"/>
      <c r="F70" s="41"/>
      <c r="G70" s="98" t="s">
        <v>943</v>
      </c>
      <c r="H70" s="98"/>
      <c r="I70" s="97" t="s">
        <v>311</v>
      </c>
      <c r="J70" s="41"/>
      <c r="K70" s="98" t="s">
        <v>257</v>
      </c>
      <c r="L70" s="98"/>
      <c r="M70" s="91"/>
      <c r="N70" s="41"/>
      <c r="O70" s="98" t="s">
        <v>944</v>
      </c>
      <c r="P70" s="98"/>
      <c r="Q70" s="97" t="s">
        <v>311</v>
      </c>
    </row>
    <row r="71" spans="1:17" ht="15.75" thickBot="1">
      <c r="A71" s="11"/>
      <c r="B71" s="39"/>
      <c r="C71" s="46"/>
      <c r="D71" s="46"/>
      <c r="E71" s="47"/>
      <c r="F71" s="41"/>
      <c r="G71" s="64"/>
      <c r="H71" s="64"/>
      <c r="I71" s="93"/>
      <c r="J71" s="41"/>
      <c r="K71" s="64"/>
      <c r="L71" s="64"/>
      <c r="M71" s="47"/>
      <c r="N71" s="41"/>
      <c r="O71" s="64"/>
      <c r="P71" s="64"/>
      <c r="Q71" s="93"/>
    </row>
    <row r="72" spans="1:17">
      <c r="A72" s="11"/>
      <c r="B72" s="56" t="s">
        <v>945</v>
      </c>
      <c r="C72" s="94" t="s">
        <v>257</v>
      </c>
      <c r="D72" s="94"/>
      <c r="E72" s="53"/>
      <c r="F72" s="37"/>
      <c r="G72" s="94" t="s">
        <v>257</v>
      </c>
      <c r="H72" s="94"/>
      <c r="I72" s="53"/>
      <c r="J72" s="37"/>
      <c r="K72" s="94" t="s">
        <v>257</v>
      </c>
      <c r="L72" s="94"/>
      <c r="M72" s="53"/>
      <c r="N72" s="37"/>
      <c r="O72" s="94" t="s">
        <v>257</v>
      </c>
      <c r="P72" s="94"/>
      <c r="Q72" s="53"/>
    </row>
    <row r="73" spans="1:17">
      <c r="A73" s="11"/>
      <c r="B73" s="56"/>
      <c r="C73" s="44"/>
      <c r="D73" s="44"/>
      <c r="E73" s="37"/>
      <c r="F73" s="37"/>
      <c r="G73" s="44"/>
      <c r="H73" s="44"/>
      <c r="I73" s="37"/>
      <c r="J73" s="37"/>
      <c r="K73" s="44"/>
      <c r="L73" s="44"/>
      <c r="M73" s="37"/>
      <c r="N73" s="37"/>
      <c r="O73" s="44"/>
      <c r="P73" s="44"/>
      <c r="Q73" s="37"/>
    </row>
    <row r="74" spans="1:17">
      <c r="A74" s="11"/>
      <c r="B74" s="39" t="s">
        <v>946</v>
      </c>
      <c r="C74" s="45" t="s">
        <v>947</v>
      </c>
      <c r="D74" s="45"/>
      <c r="E74" s="39" t="s">
        <v>311</v>
      </c>
      <c r="F74" s="41"/>
      <c r="G74" s="45" t="s">
        <v>257</v>
      </c>
      <c r="H74" s="45"/>
      <c r="I74" s="41"/>
      <c r="J74" s="41"/>
      <c r="K74" s="45" t="s">
        <v>257</v>
      </c>
      <c r="L74" s="45"/>
      <c r="M74" s="41"/>
      <c r="N74" s="41"/>
      <c r="O74" s="45" t="s">
        <v>947</v>
      </c>
      <c r="P74" s="45"/>
      <c r="Q74" s="39" t="s">
        <v>311</v>
      </c>
    </row>
    <row r="75" spans="1:17">
      <c r="A75" s="11"/>
      <c r="B75" s="39"/>
      <c r="C75" s="45"/>
      <c r="D75" s="45"/>
      <c r="E75" s="39"/>
      <c r="F75" s="41"/>
      <c r="G75" s="45"/>
      <c r="H75" s="45"/>
      <c r="I75" s="41"/>
      <c r="J75" s="41"/>
      <c r="K75" s="45"/>
      <c r="L75" s="45"/>
      <c r="M75" s="41"/>
      <c r="N75" s="41"/>
      <c r="O75" s="45"/>
      <c r="P75" s="45"/>
      <c r="Q75" s="39"/>
    </row>
    <row r="76" spans="1:17">
      <c r="A76" s="11"/>
      <c r="B76" s="56" t="s">
        <v>948</v>
      </c>
      <c r="C76" s="43">
        <v>7566</v>
      </c>
      <c r="D76" s="43"/>
      <c r="E76" s="37"/>
      <c r="F76" s="37"/>
      <c r="G76" s="43">
        <v>9953</v>
      </c>
      <c r="H76" s="43"/>
      <c r="I76" s="37"/>
      <c r="J76" s="37"/>
      <c r="K76" s="43">
        <v>6210</v>
      </c>
      <c r="L76" s="43"/>
      <c r="M76" s="37"/>
      <c r="N76" s="37"/>
      <c r="O76" s="43">
        <v>23729</v>
      </c>
      <c r="P76" s="43"/>
      <c r="Q76" s="37"/>
    </row>
    <row r="77" spans="1:17" ht="15.75" thickBot="1">
      <c r="A77" s="11"/>
      <c r="B77" s="56"/>
      <c r="C77" s="96"/>
      <c r="D77" s="96"/>
      <c r="E77" s="88"/>
      <c r="F77" s="37"/>
      <c r="G77" s="96"/>
      <c r="H77" s="96"/>
      <c r="I77" s="88"/>
      <c r="J77" s="37"/>
      <c r="K77" s="96"/>
      <c r="L77" s="96"/>
      <c r="M77" s="88"/>
      <c r="N77" s="37"/>
      <c r="O77" s="96"/>
      <c r="P77" s="96"/>
      <c r="Q77" s="88"/>
    </row>
    <row r="78" spans="1:17">
      <c r="A78" s="11"/>
      <c r="B78" s="63" t="s">
        <v>949</v>
      </c>
      <c r="C78" s="98">
        <v>151</v>
      </c>
      <c r="D78" s="98"/>
      <c r="E78" s="91"/>
      <c r="F78" s="41"/>
      <c r="G78" s="90">
        <v>9953</v>
      </c>
      <c r="H78" s="90"/>
      <c r="I78" s="91"/>
      <c r="J78" s="41"/>
      <c r="K78" s="90">
        <v>6210</v>
      </c>
      <c r="L78" s="90"/>
      <c r="M78" s="91"/>
      <c r="N78" s="41"/>
      <c r="O78" s="90">
        <v>16314</v>
      </c>
      <c r="P78" s="90"/>
      <c r="Q78" s="91"/>
    </row>
    <row r="79" spans="1:17" ht="15.75" thickBot="1">
      <c r="A79" s="11"/>
      <c r="B79" s="63"/>
      <c r="C79" s="64"/>
      <c r="D79" s="64"/>
      <c r="E79" s="47"/>
      <c r="F79" s="41"/>
      <c r="G79" s="46"/>
      <c r="H79" s="46"/>
      <c r="I79" s="47"/>
      <c r="J79" s="41"/>
      <c r="K79" s="46"/>
      <c r="L79" s="46"/>
      <c r="M79" s="47"/>
      <c r="N79" s="41"/>
      <c r="O79" s="46"/>
      <c r="P79" s="46"/>
      <c r="Q79" s="47"/>
    </row>
    <row r="80" spans="1:17">
      <c r="A80" s="11"/>
      <c r="B80" s="56" t="s">
        <v>950</v>
      </c>
      <c r="C80" s="94" t="s">
        <v>951</v>
      </c>
      <c r="D80" s="94"/>
      <c r="E80" s="49" t="s">
        <v>311</v>
      </c>
      <c r="F80" s="37"/>
      <c r="G80" s="94" t="s">
        <v>952</v>
      </c>
      <c r="H80" s="94"/>
      <c r="I80" s="49" t="s">
        <v>311</v>
      </c>
      <c r="J80" s="37"/>
      <c r="K80" s="94">
        <v>122</v>
      </c>
      <c r="L80" s="94"/>
      <c r="M80" s="53"/>
      <c r="N80" s="37"/>
      <c r="O80" s="94" t="s">
        <v>953</v>
      </c>
      <c r="P80" s="94"/>
      <c r="Q80" s="49" t="s">
        <v>311</v>
      </c>
    </row>
    <row r="81" spans="1:17">
      <c r="A81" s="11"/>
      <c r="B81" s="56"/>
      <c r="C81" s="44"/>
      <c r="D81" s="44"/>
      <c r="E81" s="56"/>
      <c r="F81" s="37"/>
      <c r="G81" s="44"/>
      <c r="H81" s="44"/>
      <c r="I81" s="56"/>
      <c r="J81" s="37"/>
      <c r="K81" s="44"/>
      <c r="L81" s="44"/>
      <c r="M81" s="37"/>
      <c r="N81" s="37"/>
      <c r="O81" s="44"/>
      <c r="P81" s="44"/>
      <c r="Q81" s="56"/>
    </row>
    <row r="82" spans="1:17">
      <c r="A82" s="11"/>
      <c r="B82" s="39" t="s">
        <v>954</v>
      </c>
      <c r="C82" s="45" t="s">
        <v>955</v>
      </c>
      <c r="D82" s="45"/>
      <c r="E82" s="39" t="s">
        <v>311</v>
      </c>
      <c r="F82" s="41"/>
      <c r="G82" s="45" t="s">
        <v>956</v>
      </c>
      <c r="H82" s="45"/>
      <c r="I82" s="39" t="s">
        <v>311</v>
      </c>
      <c r="J82" s="41"/>
      <c r="K82" s="45" t="s">
        <v>257</v>
      </c>
      <c r="L82" s="45"/>
      <c r="M82" s="41"/>
      <c r="N82" s="41"/>
      <c r="O82" s="45" t="s">
        <v>334</v>
      </c>
      <c r="P82" s="45"/>
      <c r="Q82" s="39" t="s">
        <v>311</v>
      </c>
    </row>
    <row r="83" spans="1:17">
      <c r="A83" s="11"/>
      <c r="B83" s="39"/>
      <c r="C83" s="45"/>
      <c r="D83" s="45"/>
      <c r="E83" s="39"/>
      <c r="F83" s="41"/>
      <c r="G83" s="45"/>
      <c r="H83" s="45"/>
      <c r="I83" s="39"/>
      <c r="J83" s="41"/>
      <c r="K83" s="45"/>
      <c r="L83" s="45"/>
      <c r="M83" s="41"/>
      <c r="N83" s="41"/>
      <c r="O83" s="45"/>
      <c r="P83" s="45"/>
      <c r="Q83" s="39"/>
    </row>
    <row r="84" spans="1:17">
      <c r="A84" s="11"/>
      <c r="B84" s="56" t="s">
        <v>957</v>
      </c>
      <c r="C84" s="44" t="s">
        <v>958</v>
      </c>
      <c r="D84" s="44"/>
      <c r="E84" s="56" t="s">
        <v>311</v>
      </c>
      <c r="F84" s="37"/>
      <c r="G84" s="44" t="s">
        <v>959</v>
      </c>
      <c r="H84" s="44"/>
      <c r="I84" s="56" t="s">
        <v>311</v>
      </c>
      <c r="J84" s="37"/>
      <c r="K84" s="44" t="s">
        <v>257</v>
      </c>
      <c r="L84" s="44"/>
      <c r="M84" s="37"/>
      <c r="N84" s="37"/>
      <c r="O84" s="44" t="s">
        <v>960</v>
      </c>
      <c r="P84" s="44"/>
      <c r="Q84" s="56" t="s">
        <v>311</v>
      </c>
    </row>
    <row r="85" spans="1:17">
      <c r="A85" s="11"/>
      <c r="B85" s="56"/>
      <c r="C85" s="44"/>
      <c r="D85" s="44"/>
      <c r="E85" s="56"/>
      <c r="F85" s="37"/>
      <c r="G85" s="44"/>
      <c r="H85" s="44"/>
      <c r="I85" s="56"/>
      <c r="J85" s="37"/>
      <c r="K85" s="44"/>
      <c r="L85" s="44"/>
      <c r="M85" s="37"/>
      <c r="N85" s="37"/>
      <c r="O85" s="44"/>
      <c r="P85" s="44"/>
      <c r="Q85" s="56"/>
    </row>
    <row r="86" spans="1:17" ht="15.75" thickBot="1">
      <c r="A86" s="11"/>
      <c r="B86" s="24" t="s">
        <v>961</v>
      </c>
      <c r="C86" s="64" t="s">
        <v>962</v>
      </c>
      <c r="D86" s="64"/>
      <c r="E86" s="24" t="s">
        <v>311</v>
      </c>
      <c r="F86" s="16"/>
      <c r="G86" s="64" t="s">
        <v>963</v>
      </c>
      <c r="H86" s="64"/>
      <c r="I86" s="24" t="s">
        <v>311</v>
      </c>
      <c r="J86" s="16"/>
      <c r="K86" s="64" t="s">
        <v>964</v>
      </c>
      <c r="L86" s="64"/>
      <c r="M86" s="24" t="s">
        <v>311</v>
      </c>
      <c r="N86" s="16"/>
      <c r="O86" s="64" t="s">
        <v>965</v>
      </c>
      <c r="P86" s="64"/>
      <c r="Q86" s="24" t="s">
        <v>311</v>
      </c>
    </row>
    <row r="87" spans="1:17" ht="15.75" thickBot="1">
      <c r="A87" s="11"/>
      <c r="B87" s="26" t="s">
        <v>966</v>
      </c>
      <c r="C87" s="161" t="s">
        <v>967</v>
      </c>
      <c r="D87" s="161"/>
      <c r="E87" s="160" t="s">
        <v>311</v>
      </c>
      <c r="F87" s="22"/>
      <c r="G87" s="161" t="s">
        <v>968</v>
      </c>
      <c r="H87" s="161"/>
      <c r="I87" s="160" t="s">
        <v>311</v>
      </c>
      <c r="J87" s="22"/>
      <c r="K87" s="161" t="s">
        <v>969</v>
      </c>
      <c r="L87" s="161"/>
      <c r="M87" s="160" t="s">
        <v>311</v>
      </c>
      <c r="N87" s="22"/>
      <c r="O87" s="161" t="s">
        <v>970</v>
      </c>
      <c r="P87" s="161"/>
      <c r="Q87" s="160" t="s">
        <v>311</v>
      </c>
    </row>
    <row r="88" spans="1:17">
      <c r="A88" s="11"/>
      <c r="B88" s="38" t="s">
        <v>971</v>
      </c>
      <c r="C88" s="90">
        <v>26411</v>
      </c>
      <c r="D88" s="90"/>
      <c r="E88" s="91"/>
      <c r="F88" s="41"/>
      <c r="G88" s="98" t="s">
        <v>972</v>
      </c>
      <c r="H88" s="98"/>
      <c r="I88" s="97" t="s">
        <v>311</v>
      </c>
      <c r="J88" s="41"/>
      <c r="K88" s="98" t="s">
        <v>257</v>
      </c>
      <c r="L88" s="98"/>
      <c r="M88" s="91"/>
      <c r="N88" s="41"/>
      <c r="O88" s="98" t="s">
        <v>257</v>
      </c>
      <c r="P88" s="98"/>
      <c r="Q88" s="91"/>
    </row>
    <row r="89" spans="1:17" ht="15.75" thickBot="1">
      <c r="A89" s="11"/>
      <c r="B89" s="38"/>
      <c r="C89" s="46"/>
      <c r="D89" s="46"/>
      <c r="E89" s="47"/>
      <c r="F89" s="41"/>
      <c r="G89" s="64"/>
      <c r="H89" s="64"/>
      <c r="I89" s="93"/>
      <c r="J89" s="41"/>
      <c r="K89" s="64"/>
      <c r="L89" s="64"/>
      <c r="M89" s="47"/>
      <c r="N89" s="41"/>
      <c r="O89" s="64"/>
      <c r="P89" s="64"/>
      <c r="Q89" s="47"/>
    </row>
    <row r="90" spans="1:17" ht="15.75" thickBot="1">
      <c r="A90" s="11"/>
      <c r="B90" s="26" t="s">
        <v>973</v>
      </c>
      <c r="C90" s="161" t="s">
        <v>974</v>
      </c>
      <c r="D90" s="161"/>
      <c r="E90" s="160" t="s">
        <v>311</v>
      </c>
      <c r="F90" s="22"/>
      <c r="G90" s="161" t="s">
        <v>975</v>
      </c>
      <c r="H90" s="161"/>
      <c r="I90" s="160" t="s">
        <v>311</v>
      </c>
      <c r="J90" s="22"/>
      <c r="K90" s="161" t="s">
        <v>969</v>
      </c>
      <c r="L90" s="161"/>
      <c r="M90" s="160" t="s">
        <v>311</v>
      </c>
      <c r="N90" s="22"/>
      <c r="O90" s="161" t="s">
        <v>970</v>
      </c>
      <c r="P90" s="161"/>
      <c r="Q90" s="160" t="s">
        <v>311</v>
      </c>
    </row>
    <row r="91" spans="1:17">
      <c r="A91" s="11"/>
      <c r="B91" s="39" t="s">
        <v>976</v>
      </c>
      <c r="C91" s="90">
        <v>32526</v>
      </c>
      <c r="D91" s="90"/>
      <c r="E91" s="91"/>
      <c r="F91" s="41"/>
      <c r="G91" s="90">
        <v>75019</v>
      </c>
      <c r="H91" s="90"/>
      <c r="I91" s="91"/>
      <c r="J91" s="41"/>
      <c r="K91" s="98" t="s">
        <v>977</v>
      </c>
      <c r="L91" s="98"/>
      <c r="M91" s="97" t="s">
        <v>311</v>
      </c>
      <c r="N91" s="41"/>
      <c r="O91" s="90">
        <v>104481</v>
      </c>
      <c r="P91" s="90"/>
      <c r="Q91" s="91"/>
    </row>
    <row r="92" spans="1:17">
      <c r="A92" s="11"/>
      <c r="B92" s="39"/>
      <c r="C92" s="162"/>
      <c r="D92" s="162"/>
      <c r="E92" s="110"/>
      <c r="F92" s="41"/>
      <c r="G92" s="40"/>
      <c r="H92" s="40"/>
      <c r="I92" s="41"/>
      <c r="J92" s="41"/>
      <c r="K92" s="45"/>
      <c r="L92" s="45"/>
      <c r="M92" s="39"/>
      <c r="N92" s="41"/>
      <c r="O92" s="40"/>
      <c r="P92" s="40"/>
      <c r="Q92" s="41"/>
    </row>
    <row r="93" spans="1:17">
      <c r="A93" s="11"/>
      <c r="B93" s="56" t="s">
        <v>978</v>
      </c>
      <c r="C93" s="44" t="s">
        <v>979</v>
      </c>
      <c r="D93" s="44"/>
      <c r="E93" s="56" t="s">
        <v>311</v>
      </c>
      <c r="F93" s="37"/>
      <c r="G93" s="44" t="s">
        <v>980</v>
      </c>
      <c r="H93" s="44"/>
      <c r="I93" s="56" t="s">
        <v>311</v>
      </c>
      <c r="J93" s="37"/>
      <c r="K93" s="43">
        <v>1778</v>
      </c>
      <c r="L93" s="43"/>
      <c r="M93" s="37"/>
      <c r="N93" s="37"/>
      <c r="O93" s="44" t="s">
        <v>981</v>
      </c>
      <c r="P93" s="44"/>
      <c r="Q93" s="56" t="s">
        <v>311</v>
      </c>
    </row>
    <row r="94" spans="1:17" ht="15.75" thickBot="1">
      <c r="A94" s="11"/>
      <c r="B94" s="56"/>
      <c r="C94" s="87"/>
      <c r="D94" s="87"/>
      <c r="E94" s="89"/>
      <c r="F94" s="37"/>
      <c r="G94" s="87"/>
      <c r="H94" s="87"/>
      <c r="I94" s="89"/>
      <c r="J94" s="37"/>
      <c r="K94" s="96"/>
      <c r="L94" s="96"/>
      <c r="M94" s="88"/>
      <c r="N94" s="37"/>
      <c r="O94" s="87"/>
      <c r="P94" s="87"/>
      <c r="Q94" s="89"/>
    </row>
    <row r="95" spans="1:17">
      <c r="A95" s="11"/>
      <c r="B95" s="63" t="s">
        <v>982</v>
      </c>
      <c r="C95" s="90">
        <v>18656</v>
      </c>
      <c r="D95" s="90"/>
      <c r="E95" s="91"/>
      <c r="F95" s="41"/>
      <c r="G95" s="90">
        <v>44906</v>
      </c>
      <c r="H95" s="90"/>
      <c r="I95" s="91"/>
      <c r="J95" s="41"/>
      <c r="K95" s="98" t="s">
        <v>983</v>
      </c>
      <c r="L95" s="98"/>
      <c r="M95" s="97" t="s">
        <v>311</v>
      </c>
      <c r="N95" s="41"/>
      <c r="O95" s="90">
        <v>62276</v>
      </c>
      <c r="P95" s="90"/>
      <c r="Q95" s="91"/>
    </row>
    <row r="96" spans="1:17" ht="15.75" thickBot="1">
      <c r="A96" s="11"/>
      <c r="B96" s="63"/>
      <c r="C96" s="46"/>
      <c r="D96" s="46"/>
      <c r="E96" s="47"/>
      <c r="F96" s="41"/>
      <c r="G96" s="46"/>
      <c r="H96" s="46"/>
      <c r="I96" s="47"/>
      <c r="J96" s="41"/>
      <c r="K96" s="64"/>
      <c r="L96" s="64"/>
      <c r="M96" s="93"/>
      <c r="N96" s="41"/>
      <c r="O96" s="46"/>
      <c r="P96" s="46"/>
      <c r="Q96" s="47"/>
    </row>
    <row r="97" spans="1:17">
      <c r="A97" s="11"/>
      <c r="B97" s="56" t="s">
        <v>984</v>
      </c>
      <c r="C97" s="94" t="s">
        <v>985</v>
      </c>
      <c r="D97" s="94"/>
      <c r="E97" s="49" t="s">
        <v>311</v>
      </c>
      <c r="F97" s="37"/>
      <c r="G97" s="94" t="s">
        <v>257</v>
      </c>
      <c r="H97" s="94"/>
      <c r="I97" s="53"/>
      <c r="J97" s="37"/>
      <c r="K97" s="94" t="s">
        <v>257</v>
      </c>
      <c r="L97" s="94"/>
      <c r="M97" s="53"/>
      <c r="N97" s="37"/>
      <c r="O97" s="94" t="s">
        <v>985</v>
      </c>
      <c r="P97" s="94"/>
      <c r="Q97" s="49" t="s">
        <v>311</v>
      </c>
    </row>
    <row r="98" spans="1:17">
      <c r="A98" s="11"/>
      <c r="B98" s="56"/>
      <c r="C98" s="44"/>
      <c r="D98" s="44"/>
      <c r="E98" s="56"/>
      <c r="F98" s="37"/>
      <c r="G98" s="44"/>
      <c r="H98" s="44"/>
      <c r="I98" s="37"/>
      <c r="J98" s="37"/>
      <c r="K98" s="44"/>
      <c r="L98" s="44"/>
      <c r="M98" s="37"/>
      <c r="N98" s="37"/>
      <c r="O98" s="163"/>
      <c r="P98" s="163"/>
      <c r="Q98" s="164"/>
    </row>
    <row r="99" spans="1:17">
      <c r="A99" s="11"/>
      <c r="B99" s="39" t="s">
        <v>986</v>
      </c>
      <c r="C99" s="45">
        <v>3</v>
      </c>
      <c r="D99" s="45"/>
      <c r="E99" s="41"/>
      <c r="F99" s="41"/>
      <c r="G99" s="45" t="s">
        <v>257</v>
      </c>
      <c r="H99" s="45"/>
      <c r="I99" s="41"/>
      <c r="J99" s="41"/>
      <c r="K99" s="45" t="s">
        <v>257</v>
      </c>
      <c r="L99" s="45"/>
      <c r="M99" s="41"/>
      <c r="N99" s="41"/>
      <c r="O99" s="45">
        <v>3</v>
      </c>
      <c r="P99" s="45"/>
      <c r="Q99" s="41"/>
    </row>
    <row r="100" spans="1:17" ht="15.75" thickBot="1">
      <c r="A100" s="11"/>
      <c r="B100" s="39"/>
      <c r="C100" s="64"/>
      <c r="D100" s="64"/>
      <c r="E100" s="47"/>
      <c r="F100" s="41"/>
      <c r="G100" s="64"/>
      <c r="H100" s="64"/>
      <c r="I100" s="47"/>
      <c r="J100" s="41"/>
      <c r="K100" s="64"/>
      <c r="L100" s="64"/>
      <c r="M100" s="47"/>
      <c r="N100" s="41"/>
      <c r="O100" s="64"/>
      <c r="P100" s="64"/>
      <c r="Q100" s="47"/>
    </row>
    <row r="101" spans="1:17">
      <c r="A101" s="11"/>
      <c r="B101" s="48" t="s">
        <v>890</v>
      </c>
      <c r="C101" s="94" t="s">
        <v>366</v>
      </c>
      <c r="D101" s="94"/>
      <c r="E101" s="49" t="s">
        <v>311</v>
      </c>
      <c r="F101" s="37"/>
      <c r="G101" s="94" t="s">
        <v>257</v>
      </c>
      <c r="H101" s="94"/>
      <c r="I101" s="53"/>
      <c r="J101" s="37"/>
      <c r="K101" s="94" t="s">
        <v>257</v>
      </c>
      <c r="L101" s="94"/>
      <c r="M101" s="53"/>
      <c r="N101" s="37"/>
      <c r="O101" s="94" t="s">
        <v>366</v>
      </c>
      <c r="P101" s="94"/>
      <c r="Q101" s="49" t="s">
        <v>311</v>
      </c>
    </row>
    <row r="102" spans="1:17" ht="15.75" thickBot="1">
      <c r="A102" s="11"/>
      <c r="B102" s="48"/>
      <c r="C102" s="87"/>
      <c r="D102" s="87"/>
      <c r="E102" s="89"/>
      <c r="F102" s="37"/>
      <c r="G102" s="87"/>
      <c r="H102" s="87"/>
      <c r="I102" s="88"/>
      <c r="J102" s="37"/>
      <c r="K102" s="87"/>
      <c r="L102" s="87"/>
      <c r="M102" s="88"/>
      <c r="N102" s="37"/>
      <c r="O102" s="87"/>
      <c r="P102" s="87"/>
      <c r="Q102" s="89"/>
    </row>
    <row r="103" spans="1:17">
      <c r="A103" s="11"/>
      <c r="B103" s="158" t="s">
        <v>987</v>
      </c>
      <c r="C103" s="97" t="s">
        <v>253</v>
      </c>
      <c r="D103" s="90">
        <v>18651</v>
      </c>
      <c r="E103" s="91"/>
      <c r="F103" s="41"/>
      <c r="G103" s="97" t="s">
        <v>253</v>
      </c>
      <c r="H103" s="90">
        <v>44906</v>
      </c>
      <c r="I103" s="91"/>
      <c r="J103" s="41"/>
      <c r="K103" s="97" t="s">
        <v>253</v>
      </c>
      <c r="L103" s="98" t="s">
        <v>983</v>
      </c>
      <c r="M103" s="97" t="s">
        <v>311</v>
      </c>
      <c r="N103" s="41"/>
      <c r="O103" s="97" t="s">
        <v>253</v>
      </c>
      <c r="P103" s="90">
        <v>62271</v>
      </c>
      <c r="Q103" s="91"/>
    </row>
    <row r="104" spans="1:17" ht="15.75" thickBot="1">
      <c r="A104" s="11"/>
      <c r="B104" s="158"/>
      <c r="C104" s="58"/>
      <c r="D104" s="60"/>
      <c r="E104" s="61"/>
      <c r="F104" s="41"/>
      <c r="G104" s="58"/>
      <c r="H104" s="60"/>
      <c r="I104" s="61"/>
      <c r="J104" s="41"/>
      <c r="K104" s="58"/>
      <c r="L104" s="99"/>
      <c r="M104" s="58"/>
      <c r="N104" s="41"/>
      <c r="O104" s="58"/>
      <c r="P104" s="60"/>
      <c r="Q104" s="61"/>
    </row>
    <row r="105" spans="1:17" ht="15.75" thickTop="1">
      <c r="A105" s="11"/>
      <c r="B105" s="103"/>
      <c r="C105" s="103"/>
      <c r="D105" s="103"/>
      <c r="E105" s="103"/>
      <c r="F105" s="103"/>
      <c r="G105" s="103"/>
      <c r="H105" s="103"/>
      <c r="I105" s="103"/>
      <c r="J105" s="103"/>
      <c r="K105" s="103"/>
      <c r="L105" s="103"/>
      <c r="M105" s="103"/>
      <c r="N105" s="103"/>
      <c r="O105" s="103"/>
      <c r="P105" s="103"/>
      <c r="Q105" s="103"/>
    </row>
    <row r="106" spans="1:17">
      <c r="A106" s="11"/>
      <c r="B106" s="31"/>
      <c r="C106" s="31"/>
      <c r="D106" s="31"/>
      <c r="E106" s="31"/>
      <c r="F106" s="31"/>
      <c r="G106" s="31"/>
      <c r="H106" s="31"/>
      <c r="I106" s="31"/>
      <c r="J106" s="31"/>
      <c r="K106" s="31"/>
      <c r="L106" s="31"/>
      <c r="M106" s="31"/>
      <c r="N106" s="31"/>
      <c r="O106" s="31"/>
      <c r="P106" s="31"/>
      <c r="Q106" s="31"/>
    </row>
    <row r="107" spans="1:17">
      <c r="A107" s="11"/>
      <c r="B107" s="17"/>
      <c r="C107" s="17"/>
      <c r="D107" s="17"/>
      <c r="E107" s="17"/>
      <c r="F107" s="17"/>
      <c r="G107" s="17"/>
      <c r="H107" s="17"/>
      <c r="I107" s="17"/>
      <c r="J107" s="17"/>
      <c r="K107" s="17"/>
      <c r="L107" s="17"/>
      <c r="M107" s="17"/>
      <c r="N107" s="17"/>
      <c r="O107" s="17"/>
      <c r="P107" s="17"/>
      <c r="Q107" s="17"/>
    </row>
    <row r="108" spans="1:17" ht="15.75" thickBot="1">
      <c r="A108" s="11"/>
      <c r="B108" s="24"/>
      <c r="C108" s="32" t="s">
        <v>988</v>
      </c>
      <c r="D108" s="32"/>
      <c r="E108" s="32"/>
      <c r="F108" s="32"/>
      <c r="G108" s="32"/>
      <c r="H108" s="32"/>
      <c r="I108" s="32"/>
      <c r="J108" s="32"/>
      <c r="K108" s="32"/>
      <c r="L108" s="32"/>
      <c r="M108" s="32"/>
      <c r="N108" s="32"/>
      <c r="O108" s="32"/>
      <c r="P108" s="32"/>
      <c r="Q108" s="32"/>
    </row>
    <row r="109" spans="1:17">
      <c r="A109" s="11"/>
      <c r="B109" s="16"/>
      <c r="C109" s="86" t="s">
        <v>914</v>
      </c>
      <c r="D109" s="86"/>
      <c r="E109" s="86"/>
      <c r="F109" s="20"/>
      <c r="G109" s="86" t="s">
        <v>915</v>
      </c>
      <c r="H109" s="86"/>
      <c r="I109" s="86"/>
      <c r="J109" s="20"/>
      <c r="K109" s="91"/>
      <c r="L109" s="91"/>
      <c r="M109" s="91"/>
      <c r="N109" s="20"/>
      <c r="O109" s="86" t="s">
        <v>916</v>
      </c>
      <c r="P109" s="86"/>
      <c r="Q109" s="86"/>
    </row>
    <row r="110" spans="1:17" ht="15.75" thickBot="1">
      <c r="A110" s="11"/>
      <c r="B110" s="28" t="s">
        <v>931</v>
      </c>
      <c r="C110" s="32" t="s">
        <v>918</v>
      </c>
      <c r="D110" s="32"/>
      <c r="E110" s="32"/>
      <c r="F110" s="16"/>
      <c r="G110" s="32" t="s">
        <v>919</v>
      </c>
      <c r="H110" s="32"/>
      <c r="I110" s="32"/>
      <c r="J110" s="16"/>
      <c r="K110" s="32" t="s">
        <v>533</v>
      </c>
      <c r="L110" s="32"/>
      <c r="M110" s="32"/>
      <c r="N110" s="16"/>
      <c r="O110" s="32" t="s">
        <v>920</v>
      </c>
      <c r="P110" s="32"/>
      <c r="Q110" s="32"/>
    </row>
    <row r="111" spans="1:17">
      <c r="A111" s="11"/>
      <c r="B111" s="24"/>
      <c r="C111" s="36" t="s">
        <v>251</v>
      </c>
      <c r="D111" s="36"/>
      <c r="E111" s="36"/>
      <c r="F111" s="36"/>
      <c r="G111" s="36"/>
      <c r="H111" s="36"/>
      <c r="I111" s="36"/>
      <c r="J111" s="36"/>
      <c r="K111" s="36"/>
      <c r="L111" s="36"/>
      <c r="M111" s="36"/>
      <c r="N111" s="36"/>
      <c r="O111" s="36"/>
      <c r="P111" s="36"/>
      <c r="Q111" s="36"/>
    </row>
    <row r="112" spans="1:17">
      <c r="A112" s="11"/>
      <c r="B112" s="39" t="s">
        <v>932</v>
      </c>
      <c r="C112" s="39" t="s">
        <v>253</v>
      </c>
      <c r="D112" s="40">
        <v>69977</v>
      </c>
      <c r="E112" s="41"/>
      <c r="F112" s="41"/>
      <c r="G112" s="39" t="s">
        <v>253</v>
      </c>
      <c r="H112" s="40">
        <v>132742</v>
      </c>
      <c r="I112" s="41"/>
      <c r="J112" s="41"/>
      <c r="K112" s="39" t="s">
        <v>253</v>
      </c>
      <c r="L112" s="40">
        <v>1644</v>
      </c>
      <c r="M112" s="41"/>
      <c r="N112" s="41"/>
      <c r="O112" s="39" t="s">
        <v>253</v>
      </c>
      <c r="P112" s="40">
        <v>204363</v>
      </c>
      <c r="Q112" s="41"/>
    </row>
    <row r="113" spans="1:17">
      <c r="A113" s="11"/>
      <c r="B113" s="39"/>
      <c r="C113" s="39"/>
      <c r="D113" s="40"/>
      <c r="E113" s="41"/>
      <c r="F113" s="41"/>
      <c r="G113" s="39"/>
      <c r="H113" s="40"/>
      <c r="I113" s="41"/>
      <c r="J113" s="41"/>
      <c r="K113" s="39"/>
      <c r="L113" s="40"/>
      <c r="M113" s="41"/>
      <c r="N113" s="41"/>
      <c r="O113" s="39"/>
      <c r="P113" s="40"/>
      <c r="Q113" s="41"/>
    </row>
    <row r="114" spans="1:17">
      <c r="A114" s="11"/>
      <c r="B114" s="27" t="s">
        <v>933</v>
      </c>
      <c r="C114" s="44" t="s">
        <v>989</v>
      </c>
      <c r="D114" s="44"/>
      <c r="E114" s="27" t="s">
        <v>311</v>
      </c>
      <c r="F114" s="22"/>
      <c r="G114" s="44" t="s">
        <v>990</v>
      </c>
      <c r="H114" s="44"/>
      <c r="I114" s="27" t="s">
        <v>311</v>
      </c>
      <c r="J114" s="22"/>
      <c r="K114" s="44" t="s">
        <v>991</v>
      </c>
      <c r="L114" s="44"/>
      <c r="M114" s="27" t="s">
        <v>311</v>
      </c>
      <c r="N114" s="22"/>
      <c r="O114" s="44" t="s">
        <v>992</v>
      </c>
      <c r="P114" s="44"/>
      <c r="Q114" s="27" t="s">
        <v>311</v>
      </c>
    </row>
    <row r="115" spans="1:17">
      <c r="A115" s="11"/>
      <c r="B115" s="39" t="s">
        <v>938</v>
      </c>
      <c r="C115" s="40">
        <v>4071</v>
      </c>
      <c r="D115" s="40"/>
      <c r="E115" s="41"/>
      <c r="F115" s="41"/>
      <c r="G115" s="45" t="s">
        <v>993</v>
      </c>
      <c r="H115" s="45"/>
      <c r="I115" s="39" t="s">
        <v>311</v>
      </c>
      <c r="J115" s="41"/>
      <c r="K115" s="45" t="s">
        <v>257</v>
      </c>
      <c r="L115" s="45"/>
      <c r="M115" s="41"/>
      <c r="N115" s="41"/>
      <c r="O115" s="45" t="s">
        <v>257</v>
      </c>
      <c r="P115" s="45"/>
      <c r="Q115" s="41"/>
    </row>
    <row r="116" spans="1:17" ht="15.75" thickBot="1">
      <c r="A116" s="11"/>
      <c r="B116" s="39"/>
      <c r="C116" s="46"/>
      <c r="D116" s="46"/>
      <c r="E116" s="47"/>
      <c r="F116" s="41"/>
      <c r="G116" s="64"/>
      <c r="H116" s="64"/>
      <c r="I116" s="93"/>
      <c r="J116" s="41"/>
      <c r="K116" s="64"/>
      <c r="L116" s="64"/>
      <c r="M116" s="47"/>
      <c r="N116" s="41"/>
      <c r="O116" s="64"/>
      <c r="P116" s="64"/>
      <c r="Q116" s="47"/>
    </row>
    <row r="117" spans="1:17">
      <c r="A117" s="11"/>
      <c r="B117" s="48" t="s">
        <v>94</v>
      </c>
      <c r="C117" s="51">
        <v>66598</v>
      </c>
      <c r="D117" s="51"/>
      <c r="E117" s="53"/>
      <c r="F117" s="37"/>
      <c r="G117" s="51">
        <v>128609</v>
      </c>
      <c r="H117" s="51"/>
      <c r="I117" s="53"/>
      <c r="J117" s="37"/>
      <c r="K117" s="94" t="s">
        <v>994</v>
      </c>
      <c r="L117" s="94"/>
      <c r="M117" s="49" t="s">
        <v>311</v>
      </c>
      <c r="N117" s="37"/>
      <c r="O117" s="51">
        <v>192533</v>
      </c>
      <c r="P117" s="51"/>
      <c r="Q117" s="53"/>
    </row>
    <row r="118" spans="1:17" ht="15.75" thickBot="1">
      <c r="A118" s="11"/>
      <c r="B118" s="48"/>
      <c r="C118" s="96"/>
      <c r="D118" s="96"/>
      <c r="E118" s="88"/>
      <c r="F118" s="37"/>
      <c r="G118" s="96"/>
      <c r="H118" s="96"/>
      <c r="I118" s="88"/>
      <c r="J118" s="37"/>
      <c r="K118" s="87"/>
      <c r="L118" s="87"/>
      <c r="M118" s="89"/>
      <c r="N118" s="37"/>
      <c r="O118" s="96"/>
      <c r="P118" s="96"/>
      <c r="Q118" s="88"/>
    </row>
    <row r="119" spans="1:17">
      <c r="A119" s="11"/>
      <c r="B119" s="39" t="s">
        <v>942</v>
      </c>
      <c r="C119" s="90">
        <v>4418</v>
      </c>
      <c r="D119" s="90"/>
      <c r="E119" s="91"/>
      <c r="F119" s="41"/>
      <c r="G119" s="98" t="s">
        <v>995</v>
      </c>
      <c r="H119" s="98"/>
      <c r="I119" s="97" t="s">
        <v>311</v>
      </c>
      <c r="J119" s="41"/>
      <c r="K119" s="98" t="s">
        <v>257</v>
      </c>
      <c r="L119" s="98"/>
      <c r="M119" s="91"/>
      <c r="N119" s="41"/>
      <c r="O119" s="98" t="s">
        <v>996</v>
      </c>
      <c r="P119" s="98"/>
      <c r="Q119" s="97" t="s">
        <v>311</v>
      </c>
    </row>
    <row r="120" spans="1:17" ht="15.75" thickBot="1">
      <c r="A120" s="11"/>
      <c r="B120" s="39"/>
      <c r="C120" s="46"/>
      <c r="D120" s="46"/>
      <c r="E120" s="47"/>
      <c r="F120" s="41"/>
      <c r="G120" s="64"/>
      <c r="H120" s="64"/>
      <c r="I120" s="93"/>
      <c r="J120" s="41"/>
      <c r="K120" s="64"/>
      <c r="L120" s="64"/>
      <c r="M120" s="47"/>
      <c r="N120" s="41"/>
      <c r="O120" s="64"/>
      <c r="P120" s="64"/>
      <c r="Q120" s="93"/>
    </row>
    <row r="121" spans="1:17">
      <c r="A121" s="11"/>
      <c r="B121" s="56" t="s">
        <v>945</v>
      </c>
      <c r="C121" s="94">
        <v>89</v>
      </c>
      <c r="D121" s="94"/>
      <c r="E121" s="53"/>
      <c r="F121" s="37"/>
      <c r="G121" s="94" t="s">
        <v>257</v>
      </c>
      <c r="H121" s="94"/>
      <c r="I121" s="53"/>
      <c r="J121" s="37"/>
      <c r="K121" s="94" t="s">
        <v>257</v>
      </c>
      <c r="L121" s="94"/>
      <c r="M121" s="53"/>
      <c r="N121" s="37"/>
      <c r="O121" s="94">
        <v>89</v>
      </c>
      <c r="P121" s="94"/>
      <c r="Q121" s="53"/>
    </row>
    <row r="122" spans="1:17">
      <c r="A122" s="11"/>
      <c r="B122" s="56"/>
      <c r="C122" s="44"/>
      <c r="D122" s="44"/>
      <c r="E122" s="37"/>
      <c r="F122" s="37"/>
      <c r="G122" s="44"/>
      <c r="H122" s="44"/>
      <c r="I122" s="37"/>
      <c r="J122" s="37"/>
      <c r="K122" s="44"/>
      <c r="L122" s="44"/>
      <c r="M122" s="37"/>
      <c r="N122" s="37"/>
      <c r="O122" s="44"/>
      <c r="P122" s="44"/>
      <c r="Q122" s="37"/>
    </row>
    <row r="123" spans="1:17">
      <c r="A123" s="11"/>
      <c r="B123" s="39" t="s">
        <v>946</v>
      </c>
      <c r="C123" s="45" t="s">
        <v>997</v>
      </c>
      <c r="D123" s="45"/>
      <c r="E123" s="39" t="s">
        <v>311</v>
      </c>
      <c r="F123" s="41"/>
      <c r="G123" s="45" t="s">
        <v>257</v>
      </c>
      <c r="H123" s="45"/>
      <c r="I123" s="41"/>
      <c r="J123" s="41"/>
      <c r="K123" s="45" t="s">
        <v>257</v>
      </c>
      <c r="L123" s="45"/>
      <c r="M123" s="41"/>
      <c r="N123" s="41"/>
      <c r="O123" s="45" t="s">
        <v>997</v>
      </c>
      <c r="P123" s="45"/>
      <c r="Q123" s="39" t="s">
        <v>311</v>
      </c>
    </row>
    <row r="124" spans="1:17">
      <c r="A124" s="11"/>
      <c r="B124" s="39"/>
      <c r="C124" s="45"/>
      <c r="D124" s="45"/>
      <c r="E124" s="39"/>
      <c r="F124" s="41"/>
      <c r="G124" s="45"/>
      <c r="H124" s="45"/>
      <c r="I124" s="41"/>
      <c r="J124" s="41"/>
      <c r="K124" s="45"/>
      <c r="L124" s="45"/>
      <c r="M124" s="41"/>
      <c r="N124" s="41"/>
      <c r="O124" s="45"/>
      <c r="P124" s="45"/>
      <c r="Q124" s="39"/>
    </row>
    <row r="125" spans="1:17">
      <c r="A125" s="11"/>
      <c r="B125" s="56" t="s">
        <v>948</v>
      </c>
      <c r="C125" s="43">
        <v>3681</v>
      </c>
      <c r="D125" s="43"/>
      <c r="E125" s="37"/>
      <c r="F125" s="37"/>
      <c r="G125" s="43">
        <v>12487</v>
      </c>
      <c r="H125" s="43"/>
      <c r="I125" s="37"/>
      <c r="J125" s="37"/>
      <c r="K125" s="44">
        <v>747</v>
      </c>
      <c r="L125" s="44"/>
      <c r="M125" s="37"/>
      <c r="N125" s="37"/>
      <c r="O125" s="43">
        <v>16915</v>
      </c>
      <c r="P125" s="43"/>
      <c r="Q125" s="37"/>
    </row>
    <row r="126" spans="1:17" ht="15.75" thickBot="1">
      <c r="A126" s="11"/>
      <c r="B126" s="56"/>
      <c r="C126" s="96"/>
      <c r="D126" s="96"/>
      <c r="E126" s="88"/>
      <c r="F126" s="37"/>
      <c r="G126" s="96"/>
      <c r="H126" s="96"/>
      <c r="I126" s="88"/>
      <c r="J126" s="37"/>
      <c r="K126" s="87"/>
      <c r="L126" s="87"/>
      <c r="M126" s="88"/>
      <c r="N126" s="37"/>
      <c r="O126" s="96"/>
      <c r="P126" s="96"/>
      <c r="Q126" s="88"/>
    </row>
    <row r="127" spans="1:17">
      <c r="A127" s="11"/>
      <c r="B127" s="63" t="s">
        <v>949</v>
      </c>
      <c r="C127" s="98" t="s">
        <v>998</v>
      </c>
      <c r="D127" s="98"/>
      <c r="E127" s="97" t="s">
        <v>311</v>
      </c>
      <c r="F127" s="41"/>
      <c r="G127" s="90">
        <v>12487</v>
      </c>
      <c r="H127" s="90"/>
      <c r="I127" s="91"/>
      <c r="J127" s="41"/>
      <c r="K127" s="98">
        <v>747</v>
      </c>
      <c r="L127" s="98"/>
      <c r="M127" s="91"/>
      <c r="N127" s="41"/>
      <c r="O127" s="90">
        <v>8479</v>
      </c>
      <c r="P127" s="90"/>
      <c r="Q127" s="91"/>
    </row>
    <row r="128" spans="1:17" ht="15.75" thickBot="1">
      <c r="A128" s="11"/>
      <c r="B128" s="63"/>
      <c r="C128" s="64"/>
      <c r="D128" s="64"/>
      <c r="E128" s="93"/>
      <c r="F128" s="41"/>
      <c r="G128" s="46"/>
      <c r="H128" s="46"/>
      <c r="I128" s="47"/>
      <c r="J128" s="41"/>
      <c r="K128" s="64"/>
      <c r="L128" s="64"/>
      <c r="M128" s="47"/>
      <c r="N128" s="41"/>
      <c r="O128" s="46"/>
      <c r="P128" s="46"/>
      <c r="Q128" s="47"/>
    </row>
    <row r="129" spans="1:17">
      <c r="A129" s="11"/>
      <c r="B129" s="56" t="s">
        <v>950</v>
      </c>
      <c r="C129" s="94" t="s">
        <v>999</v>
      </c>
      <c r="D129" s="94"/>
      <c r="E129" s="49" t="s">
        <v>311</v>
      </c>
      <c r="F129" s="37"/>
      <c r="G129" s="94">
        <v>38</v>
      </c>
      <c r="H129" s="94"/>
      <c r="I129" s="53"/>
      <c r="J129" s="37"/>
      <c r="K129" s="94">
        <v>98</v>
      </c>
      <c r="L129" s="94"/>
      <c r="M129" s="53"/>
      <c r="N129" s="37"/>
      <c r="O129" s="94" t="s">
        <v>1000</v>
      </c>
      <c r="P129" s="94"/>
      <c r="Q129" s="49" t="s">
        <v>311</v>
      </c>
    </row>
    <row r="130" spans="1:17">
      <c r="A130" s="11"/>
      <c r="B130" s="56"/>
      <c r="C130" s="44"/>
      <c r="D130" s="44"/>
      <c r="E130" s="56"/>
      <c r="F130" s="37"/>
      <c r="G130" s="44"/>
      <c r="H130" s="44"/>
      <c r="I130" s="37"/>
      <c r="J130" s="37"/>
      <c r="K130" s="44"/>
      <c r="L130" s="44"/>
      <c r="M130" s="37"/>
      <c r="N130" s="37"/>
      <c r="O130" s="44"/>
      <c r="P130" s="44"/>
      <c r="Q130" s="56"/>
    </row>
    <row r="131" spans="1:17">
      <c r="A131" s="11"/>
      <c r="B131" s="39" t="s">
        <v>954</v>
      </c>
      <c r="C131" s="45" t="s">
        <v>1001</v>
      </c>
      <c r="D131" s="45"/>
      <c r="E131" s="39" t="s">
        <v>311</v>
      </c>
      <c r="F131" s="41"/>
      <c r="G131" s="45" t="s">
        <v>1002</v>
      </c>
      <c r="H131" s="45"/>
      <c r="I131" s="39" t="s">
        <v>311</v>
      </c>
      <c r="J131" s="41"/>
      <c r="K131" s="45" t="s">
        <v>257</v>
      </c>
      <c r="L131" s="45"/>
      <c r="M131" s="41"/>
      <c r="N131" s="41"/>
      <c r="O131" s="45" t="s">
        <v>335</v>
      </c>
      <c r="P131" s="45"/>
      <c r="Q131" s="39" t="s">
        <v>311</v>
      </c>
    </row>
    <row r="132" spans="1:17">
      <c r="A132" s="11"/>
      <c r="B132" s="39"/>
      <c r="C132" s="45"/>
      <c r="D132" s="45"/>
      <c r="E132" s="39"/>
      <c r="F132" s="41"/>
      <c r="G132" s="45"/>
      <c r="H132" s="45"/>
      <c r="I132" s="39"/>
      <c r="J132" s="41"/>
      <c r="K132" s="45"/>
      <c r="L132" s="45"/>
      <c r="M132" s="41"/>
      <c r="N132" s="41"/>
      <c r="O132" s="45"/>
      <c r="P132" s="45"/>
      <c r="Q132" s="39"/>
    </row>
    <row r="133" spans="1:17">
      <c r="A133" s="11"/>
      <c r="B133" s="27" t="s">
        <v>957</v>
      </c>
      <c r="C133" s="44" t="s">
        <v>1003</v>
      </c>
      <c r="D133" s="44"/>
      <c r="E133" s="27" t="s">
        <v>311</v>
      </c>
      <c r="F133" s="22"/>
      <c r="G133" s="44" t="s">
        <v>1004</v>
      </c>
      <c r="H133" s="44"/>
      <c r="I133" s="27" t="s">
        <v>311</v>
      </c>
      <c r="J133" s="22"/>
      <c r="K133" s="44" t="s">
        <v>1005</v>
      </c>
      <c r="L133" s="44"/>
      <c r="M133" s="27" t="s">
        <v>311</v>
      </c>
      <c r="N133" s="22"/>
      <c r="O133" s="44" t="s">
        <v>1006</v>
      </c>
      <c r="P133" s="44"/>
      <c r="Q133" s="27" t="s">
        <v>311</v>
      </c>
    </row>
    <row r="134" spans="1:17" ht="15.75" thickBot="1">
      <c r="A134" s="11"/>
      <c r="B134" s="24" t="s">
        <v>961</v>
      </c>
      <c r="C134" s="64" t="s">
        <v>1007</v>
      </c>
      <c r="D134" s="64"/>
      <c r="E134" s="24" t="s">
        <v>311</v>
      </c>
      <c r="F134" s="16"/>
      <c r="G134" s="64" t="s">
        <v>1008</v>
      </c>
      <c r="H134" s="64"/>
      <c r="I134" s="24" t="s">
        <v>311</v>
      </c>
      <c r="J134" s="16"/>
      <c r="K134" s="64" t="s">
        <v>1009</v>
      </c>
      <c r="L134" s="64"/>
      <c r="M134" s="24" t="s">
        <v>311</v>
      </c>
      <c r="N134" s="16"/>
      <c r="O134" s="64" t="s">
        <v>1010</v>
      </c>
      <c r="P134" s="64"/>
      <c r="Q134" s="24" t="s">
        <v>311</v>
      </c>
    </row>
    <row r="135" spans="1:17" ht="15.75" thickBot="1">
      <c r="A135" s="11"/>
      <c r="B135" s="26" t="s">
        <v>966</v>
      </c>
      <c r="C135" s="161" t="s">
        <v>1011</v>
      </c>
      <c r="D135" s="161"/>
      <c r="E135" s="160" t="s">
        <v>311</v>
      </c>
      <c r="F135" s="22"/>
      <c r="G135" s="161" t="s">
        <v>1012</v>
      </c>
      <c r="H135" s="161"/>
      <c r="I135" s="160" t="s">
        <v>311</v>
      </c>
      <c r="J135" s="22"/>
      <c r="K135" s="161" t="s">
        <v>1013</v>
      </c>
      <c r="L135" s="161"/>
      <c r="M135" s="160" t="s">
        <v>311</v>
      </c>
      <c r="N135" s="22"/>
      <c r="O135" s="161" t="s">
        <v>1014</v>
      </c>
      <c r="P135" s="161"/>
      <c r="Q135" s="160" t="s">
        <v>311</v>
      </c>
    </row>
    <row r="136" spans="1:17">
      <c r="A136" s="11"/>
      <c r="B136" s="38" t="s">
        <v>971</v>
      </c>
      <c r="C136" s="90">
        <v>23533</v>
      </c>
      <c r="D136" s="90"/>
      <c r="E136" s="91"/>
      <c r="F136" s="41"/>
      <c r="G136" s="98" t="s">
        <v>1015</v>
      </c>
      <c r="H136" s="98"/>
      <c r="I136" s="97" t="s">
        <v>311</v>
      </c>
      <c r="J136" s="41"/>
      <c r="K136" s="98" t="s">
        <v>257</v>
      </c>
      <c r="L136" s="98"/>
      <c r="M136" s="91"/>
      <c r="N136" s="41"/>
      <c r="O136" s="98" t="s">
        <v>257</v>
      </c>
      <c r="P136" s="98"/>
      <c r="Q136" s="91"/>
    </row>
    <row r="137" spans="1:17" ht="15.75" thickBot="1">
      <c r="A137" s="11"/>
      <c r="B137" s="38"/>
      <c r="C137" s="46"/>
      <c r="D137" s="46"/>
      <c r="E137" s="47"/>
      <c r="F137" s="41"/>
      <c r="G137" s="64"/>
      <c r="H137" s="64"/>
      <c r="I137" s="93"/>
      <c r="J137" s="41"/>
      <c r="K137" s="64"/>
      <c r="L137" s="64"/>
      <c r="M137" s="47"/>
      <c r="N137" s="41"/>
      <c r="O137" s="64"/>
      <c r="P137" s="64"/>
      <c r="Q137" s="47"/>
    </row>
    <row r="138" spans="1:17" ht="15.75" thickBot="1">
      <c r="A138" s="11"/>
      <c r="B138" s="26" t="s">
        <v>973</v>
      </c>
      <c r="C138" s="161" t="s">
        <v>1016</v>
      </c>
      <c r="D138" s="161"/>
      <c r="E138" s="160" t="s">
        <v>311</v>
      </c>
      <c r="F138" s="22"/>
      <c r="G138" s="161" t="s">
        <v>1017</v>
      </c>
      <c r="H138" s="161"/>
      <c r="I138" s="160" t="s">
        <v>311</v>
      </c>
      <c r="J138" s="22"/>
      <c r="K138" s="161" t="s">
        <v>1013</v>
      </c>
      <c r="L138" s="161"/>
      <c r="M138" s="160" t="s">
        <v>311</v>
      </c>
      <c r="N138" s="22"/>
      <c r="O138" s="161" t="s">
        <v>1014</v>
      </c>
      <c r="P138" s="161"/>
      <c r="Q138" s="160" t="s">
        <v>311</v>
      </c>
    </row>
    <row r="139" spans="1:17">
      <c r="A139" s="11"/>
      <c r="B139" s="39" t="s">
        <v>1018</v>
      </c>
      <c r="C139" s="98" t="s">
        <v>1019</v>
      </c>
      <c r="D139" s="98"/>
      <c r="E139" s="97" t="s">
        <v>311</v>
      </c>
      <c r="F139" s="41"/>
      <c r="G139" s="90">
        <v>76048</v>
      </c>
      <c r="H139" s="90"/>
      <c r="I139" s="91"/>
      <c r="J139" s="41"/>
      <c r="K139" s="98" t="s">
        <v>1020</v>
      </c>
      <c r="L139" s="98"/>
      <c r="M139" s="97" t="s">
        <v>311</v>
      </c>
      <c r="N139" s="41"/>
      <c r="O139" s="90">
        <v>26076</v>
      </c>
      <c r="P139" s="90"/>
      <c r="Q139" s="91"/>
    </row>
    <row r="140" spans="1:17">
      <c r="A140" s="11"/>
      <c r="B140" s="39"/>
      <c r="C140" s="165"/>
      <c r="D140" s="165"/>
      <c r="E140" s="166"/>
      <c r="F140" s="41"/>
      <c r="G140" s="40"/>
      <c r="H140" s="40"/>
      <c r="I140" s="41"/>
      <c r="J140" s="41"/>
      <c r="K140" s="45"/>
      <c r="L140" s="45"/>
      <c r="M140" s="39"/>
      <c r="N140" s="41"/>
      <c r="O140" s="40"/>
      <c r="P140" s="40"/>
      <c r="Q140" s="41"/>
    </row>
    <row r="141" spans="1:17">
      <c r="A141" s="11"/>
      <c r="B141" s="56" t="s">
        <v>1021</v>
      </c>
      <c r="C141" s="43">
        <v>12081</v>
      </c>
      <c r="D141" s="43"/>
      <c r="E141" s="37"/>
      <c r="F141" s="37"/>
      <c r="G141" s="44" t="s">
        <v>1022</v>
      </c>
      <c r="H141" s="44"/>
      <c r="I141" s="56" t="s">
        <v>311</v>
      </c>
      <c r="J141" s="37"/>
      <c r="K141" s="43">
        <v>3332</v>
      </c>
      <c r="L141" s="43"/>
      <c r="M141" s="37"/>
      <c r="N141" s="37"/>
      <c r="O141" s="44" t="s">
        <v>1023</v>
      </c>
      <c r="P141" s="44"/>
      <c r="Q141" s="56" t="s">
        <v>311</v>
      </c>
    </row>
    <row r="142" spans="1:17" ht="15.75" thickBot="1">
      <c r="A142" s="11"/>
      <c r="B142" s="56"/>
      <c r="C142" s="96"/>
      <c r="D142" s="96"/>
      <c r="E142" s="88"/>
      <c r="F142" s="37"/>
      <c r="G142" s="87"/>
      <c r="H142" s="87"/>
      <c r="I142" s="89"/>
      <c r="J142" s="37"/>
      <c r="K142" s="96"/>
      <c r="L142" s="96"/>
      <c r="M142" s="88"/>
      <c r="N142" s="37"/>
      <c r="O142" s="87"/>
      <c r="P142" s="87"/>
      <c r="Q142" s="89"/>
    </row>
    <row r="143" spans="1:17">
      <c r="A143" s="11"/>
      <c r="B143" s="63" t="s">
        <v>1024</v>
      </c>
      <c r="C143" s="98" t="s">
        <v>1025</v>
      </c>
      <c r="D143" s="98"/>
      <c r="E143" s="97" t="s">
        <v>311</v>
      </c>
      <c r="F143" s="41"/>
      <c r="G143" s="90">
        <v>45789</v>
      </c>
      <c r="H143" s="90"/>
      <c r="I143" s="91"/>
      <c r="J143" s="41"/>
      <c r="K143" s="98" t="s">
        <v>1026</v>
      </c>
      <c r="L143" s="98"/>
      <c r="M143" s="97" t="s">
        <v>311</v>
      </c>
      <c r="N143" s="41"/>
      <c r="O143" s="90">
        <v>11230</v>
      </c>
      <c r="P143" s="90"/>
      <c r="Q143" s="91"/>
    </row>
    <row r="144" spans="1:17" ht="15.75" thickBot="1">
      <c r="A144" s="11"/>
      <c r="B144" s="63"/>
      <c r="C144" s="64"/>
      <c r="D144" s="64"/>
      <c r="E144" s="93"/>
      <c r="F144" s="41"/>
      <c r="G144" s="46"/>
      <c r="H144" s="46"/>
      <c r="I144" s="47"/>
      <c r="J144" s="41"/>
      <c r="K144" s="64"/>
      <c r="L144" s="64"/>
      <c r="M144" s="93"/>
      <c r="N144" s="41"/>
      <c r="O144" s="46"/>
      <c r="P144" s="46"/>
      <c r="Q144" s="47"/>
    </row>
    <row r="145" spans="1:17">
      <c r="A145" s="11"/>
      <c r="B145" s="56" t="s">
        <v>984</v>
      </c>
      <c r="C145" s="94" t="s">
        <v>1027</v>
      </c>
      <c r="D145" s="94"/>
      <c r="E145" s="49" t="s">
        <v>311</v>
      </c>
      <c r="F145" s="37"/>
      <c r="G145" s="94" t="s">
        <v>257</v>
      </c>
      <c r="H145" s="94"/>
      <c r="I145" s="53"/>
      <c r="J145" s="37"/>
      <c r="K145" s="94" t="s">
        <v>257</v>
      </c>
      <c r="L145" s="94"/>
      <c r="M145" s="53"/>
      <c r="N145" s="37"/>
      <c r="O145" s="94" t="s">
        <v>1027</v>
      </c>
      <c r="P145" s="94"/>
      <c r="Q145" s="49" t="s">
        <v>311</v>
      </c>
    </row>
    <row r="146" spans="1:17">
      <c r="A146" s="11"/>
      <c r="B146" s="56"/>
      <c r="C146" s="44"/>
      <c r="D146" s="44"/>
      <c r="E146" s="56"/>
      <c r="F146" s="37"/>
      <c r="G146" s="44"/>
      <c r="H146" s="44"/>
      <c r="I146" s="37"/>
      <c r="J146" s="37"/>
      <c r="K146" s="44"/>
      <c r="L146" s="44"/>
      <c r="M146" s="37"/>
      <c r="N146" s="37"/>
      <c r="O146" s="163"/>
      <c r="P146" s="163"/>
      <c r="Q146" s="164"/>
    </row>
    <row r="147" spans="1:17">
      <c r="A147" s="11"/>
      <c r="B147" s="39" t="s">
        <v>986</v>
      </c>
      <c r="C147" s="45">
        <v>476</v>
      </c>
      <c r="D147" s="45"/>
      <c r="E147" s="41"/>
      <c r="F147" s="41"/>
      <c r="G147" s="45" t="s">
        <v>257</v>
      </c>
      <c r="H147" s="45"/>
      <c r="I147" s="41"/>
      <c r="J147" s="41"/>
      <c r="K147" s="45" t="s">
        <v>257</v>
      </c>
      <c r="L147" s="45"/>
      <c r="M147" s="41"/>
      <c r="N147" s="41"/>
      <c r="O147" s="45">
        <v>476</v>
      </c>
      <c r="P147" s="45"/>
      <c r="Q147" s="41"/>
    </row>
    <row r="148" spans="1:17" ht="15.75" thickBot="1">
      <c r="A148" s="11"/>
      <c r="B148" s="39"/>
      <c r="C148" s="64"/>
      <c r="D148" s="64"/>
      <c r="E148" s="47"/>
      <c r="F148" s="41"/>
      <c r="G148" s="64"/>
      <c r="H148" s="64"/>
      <c r="I148" s="47"/>
      <c r="J148" s="41"/>
      <c r="K148" s="64"/>
      <c r="L148" s="64"/>
      <c r="M148" s="47"/>
      <c r="N148" s="41"/>
      <c r="O148" s="64"/>
      <c r="P148" s="64"/>
      <c r="Q148" s="47"/>
    </row>
    <row r="149" spans="1:17">
      <c r="A149" s="11"/>
      <c r="B149" s="48" t="s">
        <v>890</v>
      </c>
      <c r="C149" s="94" t="s">
        <v>878</v>
      </c>
      <c r="D149" s="94"/>
      <c r="E149" s="49" t="s">
        <v>311</v>
      </c>
      <c r="F149" s="37"/>
      <c r="G149" s="94" t="s">
        <v>257</v>
      </c>
      <c r="H149" s="94"/>
      <c r="I149" s="53"/>
      <c r="J149" s="37"/>
      <c r="K149" s="94" t="s">
        <v>257</v>
      </c>
      <c r="L149" s="94"/>
      <c r="M149" s="53"/>
      <c r="N149" s="37"/>
      <c r="O149" s="94" t="s">
        <v>878</v>
      </c>
      <c r="P149" s="94"/>
      <c r="Q149" s="49" t="s">
        <v>311</v>
      </c>
    </row>
    <row r="150" spans="1:17" ht="15.75" thickBot="1">
      <c r="A150" s="11"/>
      <c r="B150" s="48"/>
      <c r="C150" s="87"/>
      <c r="D150" s="87"/>
      <c r="E150" s="89"/>
      <c r="F150" s="37"/>
      <c r="G150" s="87"/>
      <c r="H150" s="87"/>
      <c r="I150" s="88"/>
      <c r="J150" s="37"/>
      <c r="K150" s="87"/>
      <c r="L150" s="87"/>
      <c r="M150" s="88"/>
      <c r="N150" s="37"/>
      <c r="O150" s="87"/>
      <c r="P150" s="87"/>
      <c r="Q150" s="89"/>
    </row>
    <row r="151" spans="1:17">
      <c r="A151" s="11"/>
      <c r="B151" s="158" t="s">
        <v>1028</v>
      </c>
      <c r="C151" s="97" t="s">
        <v>253</v>
      </c>
      <c r="D151" s="98" t="s">
        <v>1029</v>
      </c>
      <c r="E151" s="97" t="s">
        <v>311</v>
      </c>
      <c r="F151" s="41"/>
      <c r="G151" s="97" t="s">
        <v>253</v>
      </c>
      <c r="H151" s="90">
        <v>45789</v>
      </c>
      <c r="I151" s="91"/>
      <c r="J151" s="41"/>
      <c r="K151" s="97" t="s">
        <v>253</v>
      </c>
      <c r="L151" s="98" t="s">
        <v>1026</v>
      </c>
      <c r="M151" s="97" t="s">
        <v>311</v>
      </c>
      <c r="N151" s="41"/>
      <c r="O151" s="97" t="s">
        <v>253</v>
      </c>
      <c r="P151" s="90">
        <v>10555</v>
      </c>
      <c r="Q151" s="91"/>
    </row>
    <row r="152" spans="1:17" ht="15.75" thickBot="1">
      <c r="A152" s="11"/>
      <c r="B152" s="158"/>
      <c r="C152" s="58"/>
      <c r="D152" s="99"/>
      <c r="E152" s="58"/>
      <c r="F152" s="41"/>
      <c r="G152" s="58"/>
      <c r="H152" s="60"/>
      <c r="I152" s="61"/>
      <c r="J152" s="41"/>
      <c r="K152" s="58"/>
      <c r="L152" s="99"/>
      <c r="M152" s="58"/>
      <c r="N152" s="41"/>
      <c r="O152" s="58"/>
      <c r="P152" s="60"/>
      <c r="Q152" s="61"/>
    </row>
    <row r="153" spans="1:17" ht="15.75" thickTop="1">
      <c r="A153" s="11"/>
      <c r="B153" s="69"/>
      <c r="C153" s="69"/>
      <c r="D153" s="69"/>
      <c r="E153" s="69"/>
      <c r="F153" s="69"/>
      <c r="G153" s="69"/>
      <c r="H153" s="69"/>
      <c r="I153" s="69"/>
      <c r="J153" s="69"/>
      <c r="K153" s="69"/>
      <c r="L153" s="69"/>
      <c r="M153" s="69"/>
      <c r="N153" s="69"/>
      <c r="O153" s="69"/>
      <c r="P153" s="69"/>
      <c r="Q153" s="69"/>
    </row>
    <row r="154" spans="1:17">
      <c r="A154" s="11"/>
      <c r="B154" s="31"/>
      <c r="C154" s="31"/>
      <c r="D154" s="31"/>
      <c r="E154" s="31"/>
      <c r="F154" s="31"/>
      <c r="G154" s="31"/>
      <c r="H154" s="31"/>
      <c r="I154" s="31"/>
      <c r="J154" s="31"/>
      <c r="K154" s="31"/>
      <c r="L154" s="31"/>
      <c r="M154" s="31"/>
      <c r="N154" s="31"/>
      <c r="O154" s="31"/>
      <c r="P154" s="31"/>
      <c r="Q154" s="31"/>
    </row>
    <row r="155" spans="1:17">
      <c r="A155" s="11"/>
      <c r="B155" s="17"/>
      <c r="C155" s="17"/>
      <c r="D155" s="17"/>
      <c r="E155" s="17"/>
      <c r="F155" s="17"/>
      <c r="G155" s="17"/>
      <c r="H155" s="17"/>
      <c r="I155" s="17"/>
      <c r="J155" s="17"/>
      <c r="K155" s="17"/>
      <c r="L155" s="17"/>
      <c r="M155" s="17"/>
      <c r="N155" s="17"/>
      <c r="O155" s="17"/>
      <c r="P155" s="17"/>
      <c r="Q155" s="17"/>
    </row>
    <row r="156" spans="1:17" ht="15.75" thickBot="1">
      <c r="A156" s="11"/>
      <c r="B156" s="24"/>
      <c r="C156" s="32" t="s">
        <v>506</v>
      </c>
      <c r="D156" s="32"/>
      <c r="E156" s="32"/>
      <c r="F156" s="32"/>
      <c r="G156" s="32"/>
      <c r="H156" s="32"/>
      <c r="I156" s="32"/>
      <c r="J156" s="32"/>
      <c r="K156" s="32"/>
      <c r="L156" s="32"/>
      <c r="M156" s="32"/>
      <c r="N156" s="32"/>
      <c r="O156" s="32"/>
      <c r="P156" s="32"/>
      <c r="Q156" s="32"/>
    </row>
    <row r="157" spans="1:17">
      <c r="A157" s="11"/>
      <c r="B157" s="16"/>
      <c r="C157" s="86" t="s">
        <v>914</v>
      </c>
      <c r="D157" s="86"/>
      <c r="E157" s="86"/>
      <c r="F157" s="20"/>
      <c r="G157" s="86" t="s">
        <v>915</v>
      </c>
      <c r="H157" s="86"/>
      <c r="I157" s="86"/>
      <c r="J157" s="20"/>
      <c r="K157" s="91"/>
      <c r="L157" s="91"/>
      <c r="M157" s="91"/>
      <c r="N157" s="20"/>
      <c r="O157" s="86" t="s">
        <v>916</v>
      </c>
      <c r="P157" s="86"/>
      <c r="Q157" s="86"/>
    </row>
    <row r="158" spans="1:17" ht="15.75" thickBot="1">
      <c r="A158" s="11"/>
      <c r="B158" s="28" t="s">
        <v>931</v>
      </c>
      <c r="C158" s="32" t="s">
        <v>918</v>
      </c>
      <c r="D158" s="32"/>
      <c r="E158" s="32"/>
      <c r="F158" s="16"/>
      <c r="G158" s="32" t="s">
        <v>919</v>
      </c>
      <c r="H158" s="32"/>
      <c r="I158" s="32"/>
      <c r="J158" s="16"/>
      <c r="K158" s="32" t="s">
        <v>533</v>
      </c>
      <c r="L158" s="32"/>
      <c r="M158" s="32"/>
      <c r="N158" s="16"/>
      <c r="O158" s="32" t="s">
        <v>920</v>
      </c>
      <c r="P158" s="32"/>
      <c r="Q158" s="32"/>
    </row>
    <row r="159" spans="1:17">
      <c r="A159" s="11"/>
      <c r="B159" s="24"/>
      <c r="C159" s="36" t="s">
        <v>251</v>
      </c>
      <c r="D159" s="36"/>
      <c r="E159" s="36"/>
      <c r="F159" s="36"/>
      <c r="G159" s="36"/>
      <c r="H159" s="36"/>
      <c r="I159" s="36"/>
      <c r="J159" s="36"/>
      <c r="K159" s="36"/>
      <c r="L159" s="36"/>
      <c r="M159" s="36"/>
      <c r="N159" s="36"/>
      <c r="O159" s="36"/>
      <c r="P159" s="36"/>
      <c r="Q159" s="36"/>
    </row>
    <row r="160" spans="1:17">
      <c r="A160" s="11"/>
      <c r="B160" s="39" t="s">
        <v>932</v>
      </c>
      <c r="C160" s="39" t="s">
        <v>253</v>
      </c>
      <c r="D160" s="40">
        <v>72873</v>
      </c>
      <c r="E160" s="41"/>
      <c r="F160" s="41"/>
      <c r="G160" s="39" t="s">
        <v>253</v>
      </c>
      <c r="H160" s="40">
        <v>12285</v>
      </c>
      <c r="I160" s="41"/>
      <c r="J160" s="41"/>
      <c r="K160" s="39" t="s">
        <v>253</v>
      </c>
      <c r="L160" s="45" t="s">
        <v>257</v>
      </c>
      <c r="M160" s="41"/>
      <c r="N160" s="41"/>
      <c r="O160" s="39" t="s">
        <v>253</v>
      </c>
      <c r="P160" s="40">
        <v>85158</v>
      </c>
      <c r="Q160" s="41"/>
    </row>
    <row r="161" spans="1:17">
      <c r="A161" s="11"/>
      <c r="B161" s="39"/>
      <c r="C161" s="39"/>
      <c r="D161" s="40"/>
      <c r="E161" s="41"/>
      <c r="F161" s="41"/>
      <c r="G161" s="39"/>
      <c r="H161" s="40"/>
      <c r="I161" s="41"/>
      <c r="J161" s="41"/>
      <c r="K161" s="39"/>
      <c r="L161" s="45"/>
      <c r="M161" s="41"/>
      <c r="N161" s="41"/>
      <c r="O161" s="39"/>
      <c r="P161" s="40"/>
      <c r="Q161" s="41"/>
    </row>
    <row r="162" spans="1:17">
      <c r="A162" s="11"/>
      <c r="B162" s="27" t="s">
        <v>933</v>
      </c>
      <c r="C162" s="44" t="s">
        <v>1030</v>
      </c>
      <c r="D162" s="44"/>
      <c r="E162" s="27" t="s">
        <v>311</v>
      </c>
      <c r="F162" s="22"/>
      <c r="G162" s="44" t="s">
        <v>401</v>
      </c>
      <c r="H162" s="44"/>
      <c r="I162" s="27" t="s">
        <v>311</v>
      </c>
      <c r="J162" s="22"/>
      <c r="K162" s="44" t="s">
        <v>1031</v>
      </c>
      <c r="L162" s="44"/>
      <c r="M162" s="27" t="s">
        <v>311</v>
      </c>
      <c r="N162" s="22"/>
      <c r="O162" s="44" t="s">
        <v>1032</v>
      </c>
      <c r="P162" s="44"/>
      <c r="Q162" s="27" t="s">
        <v>311</v>
      </c>
    </row>
    <row r="163" spans="1:17">
      <c r="A163" s="11"/>
      <c r="B163" s="39" t="s">
        <v>938</v>
      </c>
      <c r="C163" s="45">
        <v>353</v>
      </c>
      <c r="D163" s="45"/>
      <c r="E163" s="41"/>
      <c r="F163" s="41"/>
      <c r="G163" s="45" t="s">
        <v>1033</v>
      </c>
      <c r="H163" s="45"/>
      <c r="I163" s="39" t="s">
        <v>311</v>
      </c>
      <c r="J163" s="41"/>
      <c r="K163" s="45" t="s">
        <v>257</v>
      </c>
      <c r="L163" s="45"/>
      <c r="M163" s="41"/>
      <c r="N163" s="41"/>
      <c r="O163" s="45" t="s">
        <v>257</v>
      </c>
      <c r="P163" s="45"/>
      <c r="Q163" s="41"/>
    </row>
    <row r="164" spans="1:17" ht="15.75" thickBot="1">
      <c r="A164" s="11"/>
      <c r="B164" s="39"/>
      <c r="C164" s="64"/>
      <c r="D164" s="64"/>
      <c r="E164" s="47"/>
      <c r="F164" s="41"/>
      <c r="G164" s="64"/>
      <c r="H164" s="64"/>
      <c r="I164" s="93"/>
      <c r="J164" s="41"/>
      <c r="K164" s="64"/>
      <c r="L164" s="64"/>
      <c r="M164" s="47"/>
      <c r="N164" s="41"/>
      <c r="O164" s="64"/>
      <c r="P164" s="64"/>
      <c r="Q164" s="47"/>
    </row>
    <row r="165" spans="1:17">
      <c r="A165" s="11"/>
      <c r="B165" s="48" t="s">
        <v>94</v>
      </c>
      <c r="C165" s="51">
        <v>71534</v>
      </c>
      <c r="D165" s="51"/>
      <c r="E165" s="53"/>
      <c r="F165" s="37"/>
      <c r="G165" s="51">
        <v>11824</v>
      </c>
      <c r="H165" s="51"/>
      <c r="I165" s="53"/>
      <c r="J165" s="37"/>
      <c r="K165" s="94" t="s">
        <v>1031</v>
      </c>
      <c r="L165" s="94"/>
      <c r="M165" s="49" t="s">
        <v>311</v>
      </c>
      <c r="N165" s="37"/>
      <c r="O165" s="51">
        <v>82289</v>
      </c>
      <c r="P165" s="51"/>
      <c r="Q165" s="53"/>
    </row>
    <row r="166" spans="1:17" ht="15.75" thickBot="1">
      <c r="A166" s="11"/>
      <c r="B166" s="48"/>
      <c r="C166" s="96"/>
      <c r="D166" s="96"/>
      <c r="E166" s="88"/>
      <c r="F166" s="37"/>
      <c r="G166" s="96"/>
      <c r="H166" s="96"/>
      <c r="I166" s="88"/>
      <c r="J166" s="37"/>
      <c r="K166" s="87"/>
      <c r="L166" s="87"/>
      <c r="M166" s="89"/>
      <c r="N166" s="37"/>
      <c r="O166" s="96"/>
      <c r="P166" s="96"/>
      <c r="Q166" s="88"/>
    </row>
    <row r="167" spans="1:17">
      <c r="A167" s="11"/>
      <c r="B167" s="39" t="s">
        <v>942</v>
      </c>
      <c r="C167" s="90">
        <v>5782</v>
      </c>
      <c r="D167" s="90"/>
      <c r="E167" s="91"/>
      <c r="F167" s="41"/>
      <c r="G167" s="98" t="s">
        <v>1034</v>
      </c>
      <c r="H167" s="98"/>
      <c r="I167" s="97" t="s">
        <v>311</v>
      </c>
      <c r="J167" s="41"/>
      <c r="K167" s="98" t="s">
        <v>257</v>
      </c>
      <c r="L167" s="98"/>
      <c r="M167" s="91"/>
      <c r="N167" s="41"/>
      <c r="O167" s="90">
        <v>4167</v>
      </c>
      <c r="P167" s="90"/>
      <c r="Q167" s="91"/>
    </row>
    <row r="168" spans="1:17">
      <c r="A168" s="11"/>
      <c r="B168" s="39"/>
      <c r="C168" s="40"/>
      <c r="D168" s="40"/>
      <c r="E168" s="41"/>
      <c r="F168" s="41"/>
      <c r="G168" s="45"/>
      <c r="H168" s="45"/>
      <c r="I168" s="39"/>
      <c r="J168" s="41"/>
      <c r="K168" s="45"/>
      <c r="L168" s="45"/>
      <c r="M168" s="41"/>
      <c r="N168" s="41"/>
      <c r="O168" s="162"/>
      <c r="P168" s="162"/>
      <c r="Q168" s="110"/>
    </row>
    <row r="169" spans="1:17">
      <c r="A169" s="11"/>
      <c r="B169" s="56" t="s">
        <v>946</v>
      </c>
      <c r="C169" s="44" t="s">
        <v>1035</v>
      </c>
      <c r="D169" s="44"/>
      <c r="E169" s="56" t="s">
        <v>311</v>
      </c>
      <c r="F169" s="37"/>
      <c r="G169" s="44" t="s">
        <v>257</v>
      </c>
      <c r="H169" s="44"/>
      <c r="I169" s="37"/>
      <c r="J169" s="37"/>
      <c r="K169" s="44" t="s">
        <v>257</v>
      </c>
      <c r="L169" s="44"/>
      <c r="M169" s="37"/>
      <c r="N169" s="37"/>
      <c r="O169" s="44" t="s">
        <v>1035</v>
      </c>
      <c r="P169" s="44"/>
      <c r="Q169" s="56" t="s">
        <v>311</v>
      </c>
    </row>
    <row r="170" spans="1:17">
      <c r="A170" s="11"/>
      <c r="B170" s="56"/>
      <c r="C170" s="44"/>
      <c r="D170" s="44"/>
      <c r="E170" s="56"/>
      <c r="F170" s="37"/>
      <c r="G170" s="44"/>
      <c r="H170" s="44"/>
      <c r="I170" s="37"/>
      <c r="J170" s="37"/>
      <c r="K170" s="44"/>
      <c r="L170" s="44"/>
      <c r="M170" s="37"/>
      <c r="N170" s="37"/>
      <c r="O170" s="44"/>
      <c r="P170" s="44"/>
      <c r="Q170" s="56"/>
    </row>
    <row r="171" spans="1:17">
      <c r="A171" s="11"/>
      <c r="B171" s="39" t="s">
        <v>948</v>
      </c>
      <c r="C171" s="40">
        <v>5466</v>
      </c>
      <c r="D171" s="40"/>
      <c r="E171" s="41"/>
      <c r="F171" s="41"/>
      <c r="G171" s="40">
        <v>1443</v>
      </c>
      <c r="H171" s="40"/>
      <c r="I171" s="41"/>
      <c r="J171" s="41"/>
      <c r="K171" s="40">
        <v>5250</v>
      </c>
      <c r="L171" s="40"/>
      <c r="M171" s="41"/>
      <c r="N171" s="41"/>
      <c r="O171" s="40">
        <v>12159</v>
      </c>
      <c r="P171" s="40"/>
      <c r="Q171" s="41"/>
    </row>
    <row r="172" spans="1:17" ht="15.75" thickBot="1">
      <c r="A172" s="11"/>
      <c r="B172" s="39"/>
      <c r="C172" s="46"/>
      <c r="D172" s="46"/>
      <c r="E172" s="47"/>
      <c r="F172" s="41"/>
      <c r="G172" s="46"/>
      <c r="H172" s="46"/>
      <c r="I172" s="47"/>
      <c r="J172" s="41"/>
      <c r="K172" s="46"/>
      <c r="L172" s="46"/>
      <c r="M172" s="47"/>
      <c r="N172" s="41"/>
      <c r="O172" s="46"/>
      <c r="P172" s="46"/>
      <c r="Q172" s="47"/>
    </row>
    <row r="173" spans="1:17">
      <c r="A173" s="11"/>
      <c r="B173" s="48" t="s">
        <v>949</v>
      </c>
      <c r="C173" s="94" t="s">
        <v>1036</v>
      </c>
      <c r="D173" s="94"/>
      <c r="E173" s="49" t="s">
        <v>311</v>
      </c>
      <c r="F173" s="37"/>
      <c r="G173" s="51">
        <v>1443</v>
      </c>
      <c r="H173" s="51"/>
      <c r="I173" s="53"/>
      <c r="J173" s="37"/>
      <c r="K173" s="51">
        <v>5250</v>
      </c>
      <c r="L173" s="51"/>
      <c r="M173" s="53"/>
      <c r="N173" s="37"/>
      <c r="O173" s="51">
        <v>5127</v>
      </c>
      <c r="P173" s="51"/>
      <c r="Q173" s="53"/>
    </row>
    <row r="174" spans="1:17" ht="15.75" thickBot="1">
      <c r="A174" s="11"/>
      <c r="B174" s="48"/>
      <c r="C174" s="87"/>
      <c r="D174" s="87"/>
      <c r="E174" s="89"/>
      <c r="F174" s="37"/>
      <c r="G174" s="96"/>
      <c r="H174" s="96"/>
      <c r="I174" s="88"/>
      <c r="J174" s="37"/>
      <c r="K174" s="96"/>
      <c r="L174" s="96"/>
      <c r="M174" s="88"/>
      <c r="N174" s="37"/>
      <c r="O174" s="96"/>
      <c r="P174" s="96"/>
      <c r="Q174" s="88"/>
    </row>
    <row r="175" spans="1:17">
      <c r="A175" s="11"/>
      <c r="B175" s="39" t="s">
        <v>1037</v>
      </c>
      <c r="C175" s="98">
        <v>420</v>
      </c>
      <c r="D175" s="98"/>
      <c r="E175" s="91"/>
      <c r="F175" s="41"/>
      <c r="G175" s="98" t="s">
        <v>257</v>
      </c>
      <c r="H175" s="98"/>
      <c r="I175" s="91"/>
      <c r="J175" s="41"/>
      <c r="K175" s="98" t="s">
        <v>257</v>
      </c>
      <c r="L175" s="98"/>
      <c r="M175" s="91"/>
      <c r="N175" s="41"/>
      <c r="O175" s="98">
        <v>420</v>
      </c>
      <c r="P175" s="98"/>
      <c r="Q175" s="91"/>
    </row>
    <row r="176" spans="1:17">
      <c r="A176" s="11"/>
      <c r="B176" s="39"/>
      <c r="C176" s="165"/>
      <c r="D176" s="165"/>
      <c r="E176" s="110"/>
      <c r="F176" s="41"/>
      <c r="G176" s="165"/>
      <c r="H176" s="165"/>
      <c r="I176" s="110"/>
      <c r="J176" s="41"/>
      <c r="K176" s="165"/>
      <c r="L176" s="165"/>
      <c r="M176" s="110"/>
      <c r="N176" s="41"/>
      <c r="O176" s="165"/>
      <c r="P176" s="165"/>
      <c r="Q176" s="110"/>
    </row>
    <row r="177" spans="1:17">
      <c r="A177" s="11"/>
      <c r="B177" s="56" t="s">
        <v>954</v>
      </c>
      <c r="C177" s="44" t="s">
        <v>1038</v>
      </c>
      <c r="D177" s="44"/>
      <c r="E177" s="56" t="s">
        <v>311</v>
      </c>
      <c r="F177" s="37"/>
      <c r="G177" s="44" t="s">
        <v>1039</v>
      </c>
      <c r="H177" s="44"/>
      <c r="I177" s="56" t="s">
        <v>311</v>
      </c>
      <c r="J177" s="37"/>
      <c r="K177" s="44" t="s">
        <v>257</v>
      </c>
      <c r="L177" s="44"/>
      <c r="M177" s="37"/>
      <c r="N177" s="37"/>
      <c r="O177" s="44" t="s">
        <v>336</v>
      </c>
      <c r="P177" s="44"/>
      <c r="Q177" s="56" t="s">
        <v>311</v>
      </c>
    </row>
    <row r="178" spans="1:17">
      <c r="A178" s="11"/>
      <c r="B178" s="56"/>
      <c r="C178" s="44"/>
      <c r="D178" s="44"/>
      <c r="E178" s="56"/>
      <c r="F178" s="37"/>
      <c r="G178" s="44"/>
      <c r="H178" s="44"/>
      <c r="I178" s="56"/>
      <c r="J178" s="37"/>
      <c r="K178" s="44"/>
      <c r="L178" s="44"/>
      <c r="M178" s="37"/>
      <c r="N178" s="37"/>
      <c r="O178" s="44"/>
      <c r="P178" s="44"/>
      <c r="Q178" s="56"/>
    </row>
    <row r="179" spans="1:17">
      <c r="A179" s="11"/>
      <c r="B179" s="39" t="s">
        <v>957</v>
      </c>
      <c r="C179" s="45" t="s">
        <v>1040</v>
      </c>
      <c r="D179" s="45"/>
      <c r="E179" s="39" t="s">
        <v>311</v>
      </c>
      <c r="F179" s="41"/>
      <c r="G179" s="45" t="s">
        <v>257</v>
      </c>
      <c r="H179" s="45"/>
      <c r="I179" s="41"/>
      <c r="J179" s="41"/>
      <c r="K179" s="45" t="s">
        <v>1041</v>
      </c>
      <c r="L179" s="45"/>
      <c r="M179" s="39" t="s">
        <v>311</v>
      </c>
      <c r="N179" s="41"/>
      <c r="O179" s="45" t="s">
        <v>1042</v>
      </c>
      <c r="P179" s="45"/>
      <c r="Q179" s="39" t="s">
        <v>311</v>
      </c>
    </row>
    <row r="180" spans="1:17">
      <c r="A180" s="11"/>
      <c r="B180" s="39"/>
      <c r="C180" s="45"/>
      <c r="D180" s="45"/>
      <c r="E180" s="39"/>
      <c r="F180" s="41"/>
      <c r="G180" s="45"/>
      <c r="H180" s="45"/>
      <c r="I180" s="41"/>
      <c r="J180" s="41"/>
      <c r="K180" s="45"/>
      <c r="L180" s="45"/>
      <c r="M180" s="39"/>
      <c r="N180" s="41"/>
      <c r="O180" s="45"/>
      <c r="P180" s="45"/>
      <c r="Q180" s="39"/>
    </row>
    <row r="181" spans="1:17" ht="15.75" thickBot="1">
      <c r="A181" s="11"/>
      <c r="B181" s="27" t="s">
        <v>961</v>
      </c>
      <c r="C181" s="87" t="s">
        <v>1043</v>
      </c>
      <c r="D181" s="87"/>
      <c r="E181" s="167" t="s">
        <v>311</v>
      </c>
      <c r="F181" s="22"/>
      <c r="G181" s="87" t="s">
        <v>1044</v>
      </c>
      <c r="H181" s="87"/>
      <c r="I181" s="167" t="s">
        <v>311</v>
      </c>
      <c r="J181" s="22"/>
      <c r="K181" s="87" t="s">
        <v>1045</v>
      </c>
      <c r="L181" s="87"/>
      <c r="M181" s="167" t="s">
        <v>311</v>
      </c>
      <c r="N181" s="22"/>
      <c r="O181" s="87" t="s">
        <v>1046</v>
      </c>
      <c r="P181" s="87"/>
      <c r="Q181" s="167" t="s">
        <v>311</v>
      </c>
    </row>
    <row r="182" spans="1:17" ht="15.75" thickBot="1">
      <c r="A182" s="11"/>
      <c r="B182" s="29" t="s">
        <v>966</v>
      </c>
      <c r="C182" s="92" t="s">
        <v>1047</v>
      </c>
      <c r="D182" s="92"/>
      <c r="E182" s="24" t="s">
        <v>311</v>
      </c>
      <c r="F182" s="16"/>
      <c r="G182" s="92" t="s">
        <v>1048</v>
      </c>
      <c r="H182" s="92"/>
      <c r="I182" s="24" t="s">
        <v>311</v>
      </c>
      <c r="J182" s="16"/>
      <c r="K182" s="92" t="s">
        <v>1049</v>
      </c>
      <c r="L182" s="92"/>
      <c r="M182" s="24" t="s">
        <v>311</v>
      </c>
      <c r="N182" s="16"/>
      <c r="O182" s="92" t="s">
        <v>1050</v>
      </c>
      <c r="P182" s="92"/>
      <c r="Q182" s="85" t="s">
        <v>311</v>
      </c>
    </row>
    <row r="183" spans="1:17">
      <c r="A183" s="11"/>
      <c r="B183" s="56" t="s">
        <v>976</v>
      </c>
      <c r="C183" s="51">
        <v>27191</v>
      </c>
      <c r="D183" s="51"/>
      <c r="E183" s="53"/>
      <c r="F183" s="37"/>
      <c r="G183" s="51">
        <v>5672</v>
      </c>
      <c r="H183" s="51"/>
      <c r="I183" s="53"/>
      <c r="J183" s="37"/>
      <c r="K183" s="51">
        <v>2520</v>
      </c>
      <c r="L183" s="51"/>
      <c r="M183" s="53"/>
      <c r="N183" s="37"/>
      <c r="O183" s="51">
        <v>35383</v>
      </c>
      <c r="P183" s="51"/>
      <c r="Q183" s="53"/>
    </row>
    <row r="184" spans="1:17">
      <c r="A184" s="11"/>
      <c r="B184" s="56"/>
      <c r="C184" s="105"/>
      <c r="D184" s="105"/>
      <c r="E184" s="106"/>
      <c r="F184" s="37"/>
      <c r="G184" s="105"/>
      <c r="H184" s="105"/>
      <c r="I184" s="106"/>
      <c r="J184" s="37"/>
      <c r="K184" s="105"/>
      <c r="L184" s="105"/>
      <c r="M184" s="106"/>
      <c r="N184" s="37"/>
      <c r="O184" s="105"/>
      <c r="P184" s="105"/>
      <c r="Q184" s="106"/>
    </row>
    <row r="185" spans="1:17">
      <c r="A185" s="11"/>
      <c r="B185" s="39" t="s">
        <v>1051</v>
      </c>
      <c r="C185" s="45" t="s">
        <v>1052</v>
      </c>
      <c r="D185" s="45"/>
      <c r="E185" s="39" t="s">
        <v>311</v>
      </c>
      <c r="F185" s="41"/>
      <c r="G185" s="45" t="s">
        <v>1053</v>
      </c>
      <c r="H185" s="45"/>
      <c r="I185" s="39" t="s">
        <v>311</v>
      </c>
      <c r="J185" s="41"/>
      <c r="K185" s="40">
        <v>1131</v>
      </c>
      <c r="L185" s="40"/>
      <c r="M185" s="41"/>
      <c r="N185" s="41"/>
      <c r="O185" s="45" t="s">
        <v>1054</v>
      </c>
      <c r="P185" s="45"/>
      <c r="Q185" s="39" t="s">
        <v>311</v>
      </c>
    </row>
    <row r="186" spans="1:17" ht="15.75" thickBot="1">
      <c r="A186" s="11"/>
      <c r="B186" s="39"/>
      <c r="C186" s="64"/>
      <c r="D186" s="64"/>
      <c r="E186" s="93"/>
      <c r="F186" s="41"/>
      <c r="G186" s="64"/>
      <c r="H186" s="64"/>
      <c r="I186" s="93"/>
      <c r="J186" s="41"/>
      <c r="K186" s="46"/>
      <c r="L186" s="46"/>
      <c r="M186" s="47"/>
      <c r="N186" s="41"/>
      <c r="O186" s="64"/>
      <c r="P186" s="64"/>
      <c r="Q186" s="93"/>
    </row>
    <row r="187" spans="1:17">
      <c r="A187" s="11"/>
      <c r="B187" s="48" t="s">
        <v>982</v>
      </c>
      <c r="C187" s="51">
        <v>17195</v>
      </c>
      <c r="D187" s="51"/>
      <c r="E187" s="53"/>
      <c r="F187" s="37"/>
      <c r="G187" s="51">
        <v>3294</v>
      </c>
      <c r="H187" s="51"/>
      <c r="I187" s="53"/>
      <c r="J187" s="37"/>
      <c r="K187" s="51">
        <v>3651</v>
      </c>
      <c r="L187" s="51"/>
      <c r="M187" s="53"/>
      <c r="N187" s="37"/>
      <c r="O187" s="51">
        <v>24140</v>
      </c>
      <c r="P187" s="51"/>
      <c r="Q187" s="53"/>
    </row>
    <row r="188" spans="1:17" ht="15.75" thickBot="1">
      <c r="A188" s="11"/>
      <c r="B188" s="48"/>
      <c r="C188" s="96"/>
      <c r="D188" s="96"/>
      <c r="E188" s="88"/>
      <c r="F188" s="37"/>
      <c r="G188" s="96"/>
      <c r="H188" s="96"/>
      <c r="I188" s="88"/>
      <c r="J188" s="37"/>
      <c r="K188" s="96"/>
      <c r="L188" s="96"/>
      <c r="M188" s="88"/>
      <c r="N188" s="37"/>
      <c r="O188" s="96"/>
      <c r="P188" s="96"/>
      <c r="Q188" s="88"/>
    </row>
    <row r="189" spans="1:17">
      <c r="A189" s="11"/>
      <c r="B189" s="39" t="s">
        <v>1055</v>
      </c>
      <c r="C189" s="98">
        <v>39</v>
      </c>
      <c r="D189" s="98"/>
      <c r="E189" s="91"/>
      <c r="F189" s="41"/>
      <c r="G189" s="98" t="s">
        <v>257</v>
      </c>
      <c r="H189" s="98"/>
      <c r="I189" s="91"/>
      <c r="J189" s="41"/>
      <c r="K189" s="98" t="s">
        <v>257</v>
      </c>
      <c r="L189" s="98"/>
      <c r="M189" s="91"/>
      <c r="N189" s="41"/>
      <c r="O189" s="98">
        <v>39</v>
      </c>
      <c r="P189" s="98"/>
      <c r="Q189" s="91"/>
    </row>
    <row r="190" spans="1:17">
      <c r="A190" s="11"/>
      <c r="B190" s="39"/>
      <c r="C190" s="45"/>
      <c r="D190" s="45"/>
      <c r="E190" s="41"/>
      <c r="F190" s="41"/>
      <c r="G190" s="45"/>
      <c r="H190" s="45"/>
      <c r="I190" s="41"/>
      <c r="J190" s="41"/>
      <c r="K190" s="45"/>
      <c r="L190" s="45"/>
      <c r="M190" s="41"/>
      <c r="N190" s="41"/>
      <c r="O190" s="45"/>
      <c r="P190" s="45"/>
      <c r="Q190" s="41"/>
    </row>
    <row r="191" spans="1:17">
      <c r="A191" s="11"/>
      <c r="B191" s="56" t="s">
        <v>1056</v>
      </c>
      <c r="C191" s="44" t="s">
        <v>1057</v>
      </c>
      <c r="D191" s="44"/>
      <c r="E191" s="56" t="s">
        <v>311</v>
      </c>
      <c r="F191" s="37"/>
      <c r="G191" s="44" t="s">
        <v>257</v>
      </c>
      <c r="H191" s="44"/>
      <c r="I191" s="37"/>
      <c r="J191" s="37"/>
      <c r="K191" s="44" t="s">
        <v>257</v>
      </c>
      <c r="L191" s="44"/>
      <c r="M191" s="37"/>
      <c r="N191" s="37"/>
      <c r="O191" s="44" t="s">
        <v>1057</v>
      </c>
      <c r="P191" s="44"/>
      <c r="Q191" s="56" t="s">
        <v>311</v>
      </c>
    </row>
    <row r="192" spans="1:17" ht="15.75" thickBot="1">
      <c r="A192" s="11"/>
      <c r="B192" s="56"/>
      <c r="C192" s="87"/>
      <c r="D192" s="87"/>
      <c r="E192" s="89"/>
      <c r="F192" s="37"/>
      <c r="G192" s="87"/>
      <c r="H192" s="87"/>
      <c r="I192" s="88"/>
      <c r="J192" s="37"/>
      <c r="K192" s="87"/>
      <c r="L192" s="87"/>
      <c r="M192" s="88"/>
      <c r="N192" s="37"/>
      <c r="O192" s="87"/>
      <c r="P192" s="87"/>
      <c r="Q192" s="89"/>
    </row>
    <row r="193" spans="1:17">
      <c r="A193" s="11"/>
      <c r="B193" s="63" t="s">
        <v>1058</v>
      </c>
      <c r="C193" s="98">
        <v>23</v>
      </c>
      <c r="D193" s="98"/>
      <c r="E193" s="91"/>
      <c r="F193" s="41"/>
      <c r="G193" s="98" t="s">
        <v>257</v>
      </c>
      <c r="H193" s="98"/>
      <c r="I193" s="91"/>
      <c r="J193" s="41"/>
      <c r="K193" s="98" t="s">
        <v>257</v>
      </c>
      <c r="L193" s="98"/>
      <c r="M193" s="91"/>
      <c r="N193" s="41"/>
      <c r="O193" s="98">
        <v>23</v>
      </c>
      <c r="P193" s="98"/>
      <c r="Q193" s="91"/>
    </row>
    <row r="194" spans="1:17" ht="15.75" thickBot="1">
      <c r="A194" s="11"/>
      <c r="B194" s="63"/>
      <c r="C194" s="64"/>
      <c r="D194" s="64"/>
      <c r="E194" s="47"/>
      <c r="F194" s="41"/>
      <c r="G194" s="64"/>
      <c r="H194" s="64"/>
      <c r="I194" s="47"/>
      <c r="J194" s="41"/>
      <c r="K194" s="64"/>
      <c r="L194" s="64"/>
      <c r="M194" s="47"/>
      <c r="N194" s="41"/>
      <c r="O194" s="64"/>
      <c r="P194" s="64"/>
      <c r="Q194" s="47"/>
    </row>
    <row r="195" spans="1:17">
      <c r="A195" s="11"/>
      <c r="B195" s="108" t="s">
        <v>1059</v>
      </c>
      <c r="C195" s="49" t="s">
        <v>253</v>
      </c>
      <c r="D195" s="51">
        <v>17218</v>
      </c>
      <c r="E195" s="53"/>
      <c r="F195" s="37"/>
      <c r="G195" s="49" t="s">
        <v>253</v>
      </c>
      <c r="H195" s="51">
        <v>3294</v>
      </c>
      <c r="I195" s="53"/>
      <c r="J195" s="37"/>
      <c r="K195" s="49" t="s">
        <v>253</v>
      </c>
      <c r="L195" s="51">
        <v>3651</v>
      </c>
      <c r="M195" s="53"/>
      <c r="N195" s="37"/>
      <c r="O195" s="49" t="s">
        <v>253</v>
      </c>
      <c r="P195" s="51">
        <v>24163</v>
      </c>
      <c r="Q195" s="53"/>
    </row>
    <row r="196" spans="1:17" ht="15.75" thickBot="1">
      <c r="A196" s="11"/>
      <c r="B196" s="108"/>
      <c r="C196" s="50"/>
      <c r="D196" s="52"/>
      <c r="E196" s="54"/>
      <c r="F196" s="37"/>
      <c r="G196" s="50"/>
      <c r="H196" s="52"/>
      <c r="I196" s="54"/>
      <c r="J196" s="37"/>
      <c r="K196" s="50"/>
      <c r="L196" s="52"/>
      <c r="M196" s="54"/>
      <c r="N196" s="37"/>
      <c r="O196" s="50"/>
      <c r="P196" s="52"/>
      <c r="Q196" s="54"/>
    </row>
    <row r="197" spans="1:17" ht="15.75" thickTop="1">
      <c r="A197" s="11"/>
      <c r="B197" s="103"/>
      <c r="C197" s="103"/>
      <c r="D197" s="103"/>
      <c r="E197" s="103"/>
      <c r="F197" s="103"/>
      <c r="G197" s="103"/>
      <c r="H197" s="103"/>
      <c r="I197" s="103"/>
      <c r="J197" s="103"/>
      <c r="K197" s="103"/>
      <c r="L197" s="103"/>
      <c r="M197" s="103"/>
      <c r="N197" s="103"/>
      <c r="O197" s="103"/>
      <c r="P197" s="103"/>
      <c r="Q197" s="103"/>
    </row>
    <row r="198" spans="1:17">
      <c r="A198" s="11"/>
      <c r="B198" s="31"/>
      <c r="C198" s="31"/>
      <c r="D198" s="31"/>
      <c r="E198" s="31"/>
      <c r="F198" s="31"/>
      <c r="G198" s="31"/>
      <c r="H198" s="31"/>
      <c r="I198" s="31"/>
      <c r="J198" s="31"/>
      <c r="K198" s="31"/>
      <c r="L198" s="31"/>
      <c r="M198" s="31"/>
      <c r="N198" s="31"/>
      <c r="O198" s="31"/>
      <c r="P198" s="31"/>
      <c r="Q198" s="31"/>
    </row>
    <row r="199" spans="1:17">
      <c r="A199" s="11"/>
      <c r="B199" s="17"/>
      <c r="C199" s="17"/>
      <c r="D199" s="17"/>
      <c r="E199" s="17"/>
      <c r="F199" s="17"/>
      <c r="G199" s="17"/>
      <c r="H199" s="17"/>
      <c r="I199" s="17"/>
      <c r="J199" s="17"/>
      <c r="K199" s="17"/>
      <c r="L199" s="17"/>
      <c r="M199" s="17"/>
      <c r="N199" s="17"/>
      <c r="O199" s="17"/>
      <c r="P199" s="17"/>
      <c r="Q199" s="17"/>
    </row>
    <row r="200" spans="1:17" ht="15.75" thickBot="1">
      <c r="A200" s="11"/>
      <c r="B200" s="24"/>
      <c r="C200" s="32" t="s">
        <v>490</v>
      </c>
      <c r="D200" s="32"/>
      <c r="E200" s="32"/>
      <c r="F200" s="32"/>
      <c r="G200" s="32"/>
      <c r="H200" s="32"/>
      <c r="I200" s="32"/>
      <c r="J200" s="32"/>
      <c r="K200" s="32"/>
      <c r="L200" s="32"/>
      <c r="M200" s="32"/>
      <c r="N200" s="32"/>
      <c r="O200" s="32"/>
      <c r="P200" s="32"/>
      <c r="Q200" s="32"/>
    </row>
    <row r="201" spans="1:17">
      <c r="A201" s="11"/>
      <c r="B201" s="16"/>
      <c r="C201" s="86" t="s">
        <v>914</v>
      </c>
      <c r="D201" s="86"/>
      <c r="E201" s="86"/>
      <c r="F201" s="16"/>
      <c r="G201" s="86" t="s">
        <v>915</v>
      </c>
      <c r="H201" s="86"/>
      <c r="I201" s="86"/>
      <c r="J201" s="16"/>
      <c r="K201" s="91"/>
      <c r="L201" s="91"/>
      <c r="M201" s="91"/>
      <c r="N201" s="16"/>
      <c r="O201" s="86" t="s">
        <v>916</v>
      </c>
      <c r="P201" s="86"/>
      <c r="Q201" s="86"/>
    </row>
    <row r="202" spans="1:17" ht="15.75" thickBot="1">
      <c r="A202" s="11"/>
      <c r="B202" s="28" t="s">
        <v>931</v>
      </c>
      <c r="C202" s="32" t="s">
        <v>918</v>
      </c>
      <c r="D202" s="32"/>
      <c r="E202" s="32"/>
      <c r="F202" s="16"/>
      <c r="G202" s="32" t="s">
        <v>919</v>
      </c>
      <c r="H202" s="32"/>
      <c r="I202" s="32"/>
      <c r="J202" s="16"/>
      <c r="K202" s="32" t="s">
        <v>533</v>
      </c>
      <c r="L202" s="32"/>
      <c r="M202" s="32"/>
      <c r="N202" s="16"/>
      <c r="O202" s="32" t="s">
        <v>920</v>
      </c>
      <c r="P202" s="32"/>
      <c r="Q202" s="32"/>
    </row>
    <row r="203" spans="1:17">
      <c r="A203" s="11"/>
      <c r="B203" s="24"/>
      <c r="C203" s="36" t="s">
        <v>251</v>
      </c>
      <c r="D203" s="36"/>
      <c r="E203" s="36"/>
      <c r="F203" s="36"/>
      <c r="G203" s="36"/>
      <c r="H203" s="36"/>
      <c r="I203" s="36"/>
      <c r="J203" s="36"/>
      <c r="K203" s="36"/>
      <c r="L203" s="36"/>
      <c r="M203" s="36"/>
      <c r="N203" s="36"/>
      <c r="O203" s="36"/>
      <c r="P203" s="36"/>
      <c r="Q203" s="36"/>
    </row>
    <row r="204" spans="1:17">
      <c r="A204" s="11"/>
      <c r="B204" s="56" t="s">
        <v>932</v>
      </c>
      <c r="C204" s="56" t="s">
        <v>253</v>
      </c>
      <c r="D204" s="43">
        <v>214704</v>
      </c>
      <c r="E204" s="37"/>
      <c r="F204" s="37"/>
      <c r="G204" s="56" t="s">
        <v>253</v>
      </c>
      <c r="H204" s="43">
        <v>278131</v>
      </c>
      <c r="I204" s="37"/>
      <c r="J204" s="37"/>
      <c r="K204" s="56" t="s">
        <v>253</v>
      </c>
      <c r="L204" s="43">
        <v>2244</v>
      </c>
      <c r="M204" s="37"/>
      <c r="N204" s="37"/>
      <c r="O204" s="56" t="s">
        <v>253</v>
      </c>
      <c r="P204" s="43">
        <v>495079</v>
      </c>
      <c r="Q204" s="37"/>
    </row>
    <row r="205" spans="1:17">
      <c r="A205" s="11"/>
      <c r="B205" s="56"/>
      <c r="C205" s="56"/>
      <c r="D205" s="43"/>
      <c r="E205" s="37"/>
      <c r="F205" s="37"/>
      <c r="G205" s="56"/>
      <c r="H205" s="43"/>
      <c r="I205" s="37"/>
      <c r="J205" s="37"/>
      <c r="K205" s="56"/>
      <c r="L205" s="43"/>
      <c r="M205" s="37"/>
      <c r="N205" s="37"/>
      <c r="O205" s="56"/>
      <c r="P205" s="43"/>
      <c r="Q205" s="37"/>
    </row>
    <row r="206" spans="1:17">
      <c r="A206" s="11"/>
      <c r="B206" s="24" t="s">
        <v>933</v>
      </c>
      <c r="C206" s="45" t="s">
        <v>1060</v>
      </c>
      <c r="D206" s="45"/>
      <c r="E206" s="24" t="s">
        <v>311</v>
      </c>
      <c r="F206" s="16"/>
      <c r="G206" s="45" t="s">
        <v>1061</v>
      </c>
      <c r="H206" s="45"/>
      <c r="I206" s="24" t="s">
        <v>311</v>
      </c>
      <c r="J206" s="16"/>
      <c r="K206" s="45" t="s">
        <v>1062</v>
      </c>
      <c r="L206" s="45"/>
      <c r="M206" s="24" t="s">
        <v>311</v>
      </c>
      <c r="N206" s="16"/>
      <c r="O206" s="45" t="s">
        <v>1063</v>
      </c>
      <c r="P206" s="45"/>
      <c r="Q206" s="24" t="s">
        <v>311</v>
      </c>
    </row>
    <row r="207" spans="1:17">
      <c r="A207" s="11"/>
      <c r="B207" s="56" t="s">
        <v>938</v>
      </c>
      <c r="C207" s="43">
        <v>9543</v>
      </c>
      <c r="D207" s="43"/>
      <c r="E207" s="37"/>
      <c r="F207" s="37"/>
      <c r="G207" s="44" t="s">
        <v>1064</v>
      </c>
      <c r="H207" s="44"/>
      <c r="I207" s="56" t="s">
        <v>311</v>
      </c>
      <c r="J207" s="37"/>
      <c r="K207" s="44" t="s">
        <v>257</v>
      </c>
      <c r="L207" s="44"/>
      <c r="M207" s="37"/>
      <c r="N207" s="37"/>
      <c r="O207" s="44" t="s">
        <v>257</v>
      </c>
      <c r="P207" s="44"/>
      <c r="Q207" s="37"/>
    </row>
    <row r="208" spans="1:17" ht="15.75" thickBot="1">
      <c r="A208" s="11"/>
      <c r="B208" s="56"/>
      <c r="C208" s="96"/>
      <c r="D208" s="96"/>
      <c r="E208" s="88"/>
      <c r="F208" s="37"/>
      <c r="G208" s="87"/>
      <c r="H208" s="87"/>
      <c r="I208" s="89"/>
      <c r="J208" s="37"/>
      <c r="K208" s="87"/>
      <c r="L208" s="87"/>
      <c r="M208" s="88"/>
      <c r="N208" s="37"/>
      <c r="O208" s="87"/>
      <c r="P208" s="87"/>
      <c r="Q208" s="88"/>
    </row>
    <row r="209" spans="1:17">
      <c r="A209" s="11"/>
      <c r="B209" s="63" t="s">
        <v>940</v>
      </c>
      <c r="C209" s="90">
        <v>206719</v>
      </c>
      <c r="D209" s="90"/>
      <c r="E209" s="91"/>
      <c r="F209" s="41"/>
      <c r="G209" s="90">
        <v>268404</v>
      </c>
      <c r="H209" s="90"/>
      <c r="I209" s="91"/>
      <c r="J209" s="41"/>
      <c r="K209" s="98" t="s">
        <v>1065</v>
      </c>
      <c r="L209" s="98"/>
      <c r="M209" s="97" t="s">
        <v>311</v>
      </c>
      <c r="N209" s="41"/>
      <c r="O209" s="90">
        <v>467394</v>
      </c>
      <c r="P209" s="90"/>
      <c r="Q209" s="91"/>
    </row>
    <row r="210" spans="1:17" ht="15.75" thickBot="1">
      <c r="A210" s="11"/>
      <c r="B210" s="63"/>
      <c r="C210" s="46"/>
      <c r="D210" s="46"/>
      <c r="E210" s="47"/>
      <c r="F210" s="41"/>
      <c r="G210" s="46"/>
      <c r="H210" s="46"/>
      <c r="I210" s="47"/>
      <c r="J210" s="41"/>
      <c r="K210" s="64"/>
      <c r="L210" s="64"/>
      <c r="M210" s="93"/>
      <c r="N210" s="41"/>
      <c r="O210" s="46"/>
      <c r="P210" s="46"/>
      <c r="Q210" s="47"/>
    </row>
    <row r="211" spans="1:17">
      <c r="A211" s="11"/>
      <c r="B211" s="56" t="s">
        <v>942</v>
      </c>
      <c r="C211" s="51">
        <v>11558</v>
      </c>
      <c r="D211" s="51"/>
      <c r="E211" s="53"/>
      <c r="F211" s="37"/>
      <c r="G211" s="94" t="s">
        <v>1066</v>
      </c>
      <c r="H211" s="94"/>
      <c r="I211" s="49" t="s">
        <v>311</v>
      </c>
      <c r="J211" s="37"/>
      <c r="K211" s="94" t="s">
        <v>257</v>
      </c>
      <c r="L211" s="94"/>
      <c r="M211" s="53"/>
      <c r="N211" s="37"/>
      <c r="O211" s="94" t="s">
        <v>1067</v>
      </c>
      <c r="P211" s="94"/>
      <c r="Q211" s="49" t="s">
        <v>311</v>
      </c>
    </row>
    <row r="212" spans="1:17" ht="15.75" thickBot="1">
      <c r="A212" s="11"/>
      <c r="B212" s="56"/>
      <c r="C212" s="96"/>
      <c r="D212" s="96"/>
      <c r="E212" s="88"/>
      <c r="F212" s="37"/>
      <c r="G212" s="87"/>
      <c r="H212" s="87"/>
      <c r="I212" s="89"/>
      <c r="J212" s="37"/>
      <c r="K212" s="87"/>
      <c r="L212" s="87"/>
      <c r="M212" s="88"/>
      <c r="N212" s="37"/>
      <c r="O212" s="87"/>
      <c r="P212" s="87"/>
      <c r="Q212" s="89"/>
    </row>
    <row r="213" spans="1:17">
      <c r="A213" s="11"/>
      <c r="B213" s="39" t="s">
        <v>945</v>
      </c>
      <c r="C213" s="90">
        <v>4841</v>
      </c>
      <c r="D213" s="90"/>
      <c r="E213" s="91"/>
      <c r="F213" s="41"/>
      <c r="G213" s="98" t="s">
        <v>257</v>
      </c>
      <c r="H213" s="98"/>
      <c r="I213" s="91"/>
      <c r="J213" s="41"/>
      <c r="K213" s="98" t="s">
        <v>257</v>
      </c>
      <c r="L213" s="98"/>
      <c r="M213" s="91"/>
      <c r="N213" s="41"/>
      <c r="O213" s="90">
        <v>4841</v>
      </c>
      <c r="P213" s="90"/>
      <c r="Q213" s="91"/>
    </row>
    <row r="214" spans="1:17">
      <c r="A214" s="11"/>
      <c r="B214" s="39"/>
      <c r="C214" s="40"/>
      <c r="D214" s="40"/>
      <c r="E214" s="41"/>
      <c r="F214" s="41"/>
      <c r="G214" s="45"/>
      <c r="H214" s="45"/>
      <c r="I214" s="41"/>
      <c r="J214" s="41"/>
      <c r="K214" s="45"/>
      <c r="L214" s="45"/>
      <c r="M214" s="41"/>
      <c r="N214" s="41"/>
      <c r="O214" s="40"/>
      <c r="P214" s="40"/>
      <c r="Q214" s="41"/>
    </row>
    <row r="215" spans="1:17">
      <c r="A215" s="11"/>
      <c r="B215" s="56" t="s">
        <v>946</v>
      </c>
      <c r="C215" s="44" t="s">
        <v>1068</v>
      </c>
      <c r="D215" s="44"/>
      <c r="E215" s="56" t="s">
        <v>311</v>
      </c>
      <c r="F215" s="37"/>
      <c r="G215" s="44" t="s">
        <v>257</v>
      </c>
      <c r="H215" s="44"/>
      <c r="I215" s="37"/>
      <c r="J215" s="37"/>
      <c r="K215" s="44" t="s">
        <v>257</v>
      </c>
      <c r="L215" s="44"/>
      <c r="M215" s="37"/>
      <c r="N215" s="37"/>
      <c r="O215" s="44" t="s">
        <v>1068</v>
      </c>
      <c r="P215" s="44"/>
      <c r="Q215" s="56" t="s">
        <v>311</v>
      </c>
    </row>
    <row r="216" spans="1:17">
      <c r="A216" s="11"/>
      <c r="B216" s="56"/>
      <c r="C216" s="44"/>
      <c r="D216" s="44"/>
      <c r="E216" s="56"/>
      <c r="F216" s="37"/>
      <c r="G216" s="44"/>
      <c r="H216" s="44"/>
      <c r="I216" s="37"/>
      <c r="J216" s="37"/>
      <c r="K216" s="44"/>
      <c r="L216" s="44"/>
      <c r="M216" s="37"/>
      <c r="N216" s="37"/>
      <c r="O216" s="44"/>
      <c r="P216" s="44"/>
      <c r="Q216" s="56"/>
    </row>
    <row r="217" spans="1:17">
      <c r="A217" s="11"/>
      <c r="B217" s="39" t="s">
        <v>948</v>
      </c>
      <c r="C217" s="40">
        <v>18144</v>
      </c>
      <c r="D217" s="40"/>
      <c r="E217" s="41"/>
      <c r="F217" s="41"/>
      <c r="G217" s="40">
        <v>26885</v>
      </c>
      <c r="H217" s="40"/>
      <c r="I217" s="41"/>
      <c r="J217" s="41"/>
      <c r="K217" s="40">
        <v>6984</v>
      </c>
      <c r="L217" s="40"/>
      <c r="M217" s="41"/>
      <c r="N217" s="41"/>
      <c r="O217" s="40">
        <v>52013</v>
      </c>
      <c r="P217" s="40"/>
      <c r="Q217" s="41"/>
    </row>
    <row r="218" spans="1:17" ht="15.75" thickBot="1">
      <c r="A218" s="11"/>
      <c r="B218" s="39"/>
      <c r="C218" s="46"/>
      <c r="D218" s="46"/>
      <c r="E218" s="47"/>
      <c r="F218" s="41"/>
      <c r="G218" s="46"/>
      <c r="H218" s="46"/>
      <c r="I218" s="47"/>
      <c r="J218" s="41"/>
      <c r="K218" s="46"/>
      <c r="L218" s="46"/>
      <c r="M218" s="47"/>
      <c r="N218" s="41"/>
      <c r="O218" s="46"/>
      <c r="P218" s="46"/>
      <c r="Q218" s="47"/>
    </row>
    <row r="219" spans="1:17">
      <c r="A219" s="11"/>
      <c r="B219" s="48" t="s">
        <v>949</v>
      </c>
      <c r="C219" s="94" t="s">
        <v>1069</v>
      </c>
      <c r="D219" s="94"/>
      <c r="E219" s="49" t="s">
        <v>311</v>
      </c>
      <c r="F219" s="37"/>
      <c r="G219" s="51">
        <v>26885</v>
      </c>
      <c r="H219" s="51"/>
      <c r="I219" s="53"/>
      <c r="J219" s="37"/>
      <c r="K219" s="51">
        <v>6984</v>
      </c>
      <c r="L219" s="51"/>
      <c r="M219" s="53"/>
      <c r="N219" s="37"/>
      <c r="O219" s="51">
        <v>29484</v>
      </c>
      <c r="P219" s="51"/>
      <c r="Q219" s="53"/>
    </row>
    <row r="220" spans="1:17" ht="15.75" thickBot="1">
      <c r="A220" s="11"/>
      <c r="B220" s="48"/>
      <c r="C220" s="87"/>
      <c r="D220" s="87"/>
      <c r="E220" s="89"/>
      <c r="F220" s="37"/>
      <c r="G220" s="96"/>
      <c r="H220" s="96"/>
      <c r="I220" s="88"/>
      <c r="J220" s="37"/>
      <c r="K220" s="96"/>
      <c r="L220" s="96"/>
      <c r="M220" s="88"/>
      <c r="N220" s="37"/>
      <c r="O220" s="96"/>
      <c r="P220" s="96"/>
      <c r="Q220" s="88"/>
    </row>
    <row r="221" spans="1:17">
      <c r="A221" s="11"/>
      <c r="B221" s="39" t="s">
        <v>950</v>
      </c>
      <c r="C221" s="98" t="s">
        <v>1070</v>
      </c>
      <c r="D221" s="98"/>
      <c r="E221" s="97" t="s">
        <v>311</v>
      </c>
      <c r="F221" s="41"/>
      <c r="G221" s="98" t="s">
        <v>1071</v>
      </c>
      <c r="H221" s="98"/>
      <c r="I221" s="97" t="s">
        <v>311</v>
      </c>
      <c r="J221" s="41"/>
      <c r="K221" s="98">
        <v>220</v>
      </c>
      <c r="L221" s="98"/>
      <c r="M221" s="91"/>
      <c r="N221" s="41"/>
      <c r="O221" s="98" t="s">
        <v>1072</v>
      </c>
      <c r="P221" s="98"/>
      <c r="Q221" s="97" t="s">
        <v>311</v>
      </c>
    </row>
    <row r="222" spans="1:17">
      <c r="A222" s="11"/>
      <c r="B222" s="39"/>
      <c r="C222" s="165"/>
      <c r="D222" s="165"/>
      <c r="E222" s="166"/>
      <c r="F222" s="41"/>
      <c r="G222" s="45"/>
      <c r="H222" s="45"/>
      <c r="I222" s="39"/>
      <c r="J222" s="41"/>
      <c r="K222" s="45"/>
      <c r="L222" s="45"/>
      <c r="M222" s="41"/>
      <c r="N222" s="41"/>
      <c r="O222" s="45"/>
      <c r="P222" s="45"/>
      <c r="Q222" s="39"/>
    </row>
    <row r="223" spans="1:17">
      <c r="A223" s="11"/>
      <c r="B223" s="56" t="s">
        <v>954</v>
      </c>
      <c r="C223" s="44" t="s">
        <v>1073</v>
      </c>
      <c r="D223" s="44"/>
      <c r="E223" s="56" t="s">
        <v>311</v>
      </c>
      <c r="F223" s="37"/>
      <c r="G223" s="44" t="s">
        <v>1074</v>
      </c>
      <c r="H223" s="44"/>
      <c r="I223" s="56" t="s">
        <v>311</v>
      </c>
      <c r="J223" s="37"/>
      <c r="K223" s="44" t="s">
        <v>257</v>
      </c>
      <c r="L223" s="44"/>
      <c r="M223" s="37"/>
      <c r="N223" s="37"/>
      <c r="O223" s="44" t="s">
        <v>337</v>
      </c>
      <c r="P223" s="44"/>
      <c r="Q223" s="56" t="s">
        <v>311</v>
      </c>
    </row>
    <row r="224" spans="1:17">
      <c r="A224" s="11"/>
      <c r="B224" s="56"/>
      <c r="C224" s="44"/>
      <c r="D224" s="44"/>
      <c r="E224" s="56"/>
      <c r="F224" s="37"/>
      <c r="G224" s="44"/>
      <c r="H224" s="44"/>
      <c r="I224" s="56"/>
      <c r="J224" s="37"/>
      <c r="K224" s="44"/>
      <c r="L224" s="44"/>
      <c r="M224" s="37"/>
      <c r="N224" s="37"/>
      <c r="O224" s="44"/>
      <c r="P224" s="44"/>
      <c r="Q224" s="56"/>
    </row>
    <row r="225" spans="1:17">
      <c r="A225" s="11"/>
      <c r="B225" s="24" t="s">
        <v>957</v>
      </c>
      <c r="C225" s="45" t="s">
        <v>1075</v>
      </c>
      <c r="D225" s="45"/>
      <c r="E225" s="24" t="s">
        <v>311</v>
      </c>
      <c r="F225" s="16"/>
      <c r="G225" s="45" t="s">
        <v>1076</v>
      </c>
      <c r="H225" s="45"/>
      <c r="I225" s="24" t="s">
        <v>311</v>
      </c>
      <c r="J225" s="16"/>
      <c r="K225" s="45" t="s">
        <v>1005</v>
      </c>
      <c r="L225" s="45"/>
      <c r="M225" s="24" t="s">
        <v>311</v>
      </c>
      <c r="N225" s="16"/>
      <c r="O225" s="45" t="s">
        <v>1077</v>
      </c>
      <c r="P225" s="45"/>
      <c r="Q225" s="24" t="s">
        <v>311</v>
      </c>
    </row>
    <row r="226" spans="1:17" ht="15.75" thickBot="1">
      <c r="A226" s="11"/>
      <c r="B226" s="27" t="s">
        <v>961</v>
      </c>
      <c r="C226" s="87" t="s">
        <v>1078</v>
      </c>
      <c r="D226" s="87"/>
      <c r="E226" s="167" t="s">
        <v>311</v>
      </c>
      <c r="F226" s="22"/>
      <c r="G226" s="87" t="s">
        <v>1079</v>
      </c>
      <c r="H226" s="87"/>
      <c r="I226" s="27" t="s">
        <v>311</v>
      </c>
      <c r="J226" s="22"/>
      <c r="K226" s="87" t="s">
        <v>1080</v>
      </c>
      <c r="L226" s="87"/>
      <c r="M226" s="27" t="s">
        <v>311</v>
      </c>
      <c r="N226" s="22"/>
      <c r="O226" s="87" t="s">
        <v>1081</v>
      </c>
      <c r="P226" s="87"/>
      <c r="Q226" s="167" t="s">
        <v>311</v>
      </c>
    </row>
    <row r="227" spans="1:17" ht="15.75" thickBot="1">
      <c r="A227" s="11"/>
      <c r="B227" s="29" t="s">
        <v>966</v>
      </c>
      <c r="C227" s="92" t="s">
        <v>1082</v>
      </c>
      <c r="D227" s="92"/>
      <c r="E227" s="85" t="s">
        <v>311</v>
      </c>
      <c r="F227" s="16"/>
      <c r="G227" s="92" t="s">
        <v>1083</v>
      </c>
      <c r="H227" s="92"/>
      <c r="I227" s="85" t="s">
        <v>311</v>
      </c>
      <c r="J227" s="16"/>
      <c r="K227" s="92" t="s">
        <v>1084</v>
      </c>
      <c r="L227" s="92"/>
      <c r="M227" s="85" t="s">
        <v>311</v>
      </c>
      <c r="N227" s="16"/>
      <c r="O227" s="92" t="s">
        <v>1085</v>
      </c>
      <c r="P227" s="92"/>
      <c r="Q227" s="85" t="s">
        <v>311</v>
      </c>
    </row>
    <row r="228" spans="1:17">
      <c r="A228" s="11"/>
      <c r="B228" s="42" t="s">
        <v>971</v>
      </c>
      <c r="C228" s="51">
        <v>49944</v>
      </c>
      <c r="D228" s="51"/>
      <c r="E228" s="53"/>
      <c r="F228" s="37"/>
      <c r="G228" s="94" t="s">
        <v>1086</v>
      </c>
      <c r="H228" s="94"/>
      <c r="I228" s="49" t="s">
        <v>311</v>
      </c>
      <c r="J228" s="37"/>
      <c r="K228" s="94" t="s">
        <v>257</v>
      </c>
      <c r="L228" s="94"/>
      <c r="M228" s="53"/>
      <c r="N228" s="37"/>
      <c r="O228" s="94" t="s">
        <v>257</v>
      </c>
      <c r="P228" s="94"/>
      <c r="Q228" s="53"/>
    </row>
    <row r="229" spans="1:17" ht="15.75" thickBot="1">
      <c r="A229" s="11"/>
      <c r="B229" s="42"/>
      <c r="C229" s="96"/>
      <c r="D229" s="96"/>
      <c r="E229" s="88"/>
      <c r="F229" s="37"/>
      <c r="G229" s="87"/>
      <c r="H229" s="87"/>
      <c r="I229" s="89"/>
      <c r="J229" s="37"/>
      <c r="K229" s="87"/>
      <c r="L229" s="87"/>
      <c r="M229" s="88"/>
      <c r="N229" s="37"/>
      <c r="O229" s="87"/>
      <c r="P229" s="87"/>
      <c r="Q229" s="88"/>
    </row>
    <row r="230" spans="1:17" ht="15.75" thickBot="1">
      <c r="A230" s="11"/>
      <c r="B230" s="29" t="s">
        <v>973</v>
      </c>
      <c r="C230" s="92" t="s">
        <v>1087</v>
      </c>
      <c r="D230" s="92"/>
      <c r="E230" s="85" t="s">
        <v>311</v>
      </c>
      <c r="F230" s="16"/>
      <c r="G230" s="92" t="s">
        <v>1088</v>
      </c>
      <c r="H230" s="92"/>
      <c r="I230" s="85" t="s">
        <v>311</v>
      </c>
      <c r="J230" s="16"/>
      <c r="K230" s="92" t="s">
        <v>1084</v>
      </c>
      <c r="L230" s="92"/>
      <c r="M230" s="85" t="s">
        <v>311</v>
      </c>
      <c r="N230" s="16"/>
      <c r="O230" s="92" t="s">
        <v>1085</v>
      </c>
      <c r="P230" s="92"/>
      <c r="Q230" s="85" t="s">
        <v>311</v>
      </c>
    </row>
    <row r="231" spans="1:17">
      <c r="A231" s="11"/>
      <c r="B231" s="56" t="s">
        <v>1089</v>
      </c>
      <c r="C231" s="51">
        <v>26052</v>
      </c>
      <c r="D231" s="51"/>
      <c r="E231" s="53"/>
      <c r="F231" s="37"/>
      <c r="G231" s="51">
        <v>159050</v>
      </c>
      <c r="H231" s="51"/>
      <c r="I231" s="53"/>
      <c r="J231" s="37"/>
      <c r="K231" s="94" t="s">
        <v>1090</v>
      </c>
      <c r="L231" s="94"/>
      <c r="M231" s="49" t="s">
        <v>311</v>
      </c>
      <c r="N231" s="37"/>
      <c r="O231" s="51">
        <v>171038</v>
      </c>
      <c r="P231" s="51"/>
      <c r="Q231" s="53"/>
    </row>
    <row r="232" spans="1:17">
      <c r="A232" s="11"/>
      <c r="B232" s="56"/>
      <c r="C232" s="43"/>
      <c r="D232" s="43"/>
      <c r="E232" s="37"/>
      <c r="F232" s="37"/>
      <c r="G232" s="43"/>
      <c r="H232" s="43"/>
      <c r="I232" s="37"/>
      <c r="J232" s="37"/>
      <c r="K232" s="44"/>
      <c r="L232" s="44"/>
      <c r="M232" s="56"/>
      <c r="N232" s="37"/>
      <c r="O232" s="43"/>
      <c r="P232" s="43"/>
      <c r="Q232" s="37"/>
    </row>
    <row r="233" spans="1:17">
      <c r="A233" s="11"/>
      <c r="B233" s="39" t="s">
        <v>1051</v>
      </c>
      <c r="C233" s="45" t="s">
        <v>1091</v>
      </c>
      <c r="D233" s="45"/>
      <c r="E233" s="39" t="s">
        <v>311</v>
      </c>
      <c r="F233" s="41"/>
      <c r="G233" s="45" t="s">
        <v>1092</v>
      </c>
      <c r="H233" s="45"/>
      <c r="I233" s="39" t="s">
        <v>311</v>
      </c>
      <c r="J233" s="41"/>
      <c r="K233" s="40">
        <v>6199</v>
      </c>
      <c r="L233" s="40"/>
      <c r="M233" s="41"/>
      <c r="N233" s="41"/>
      <c r="O233" s="45" t="s">
        <v>1093</v>
      </c>
      <c r="P233" s="45"/>
      <c r="Q233" s="39" t="s">
        <v>311</v>
      </c>
    </row>
    <row r="234" spans="1:17" ht="15.75" thickBot="1">
      <c r="A234" s="11"/>
      <c r="B234" s="39"/>
      <c r="C234" s="64"/>
      <c r="D234" s="64"/>
      <c r="E234" s="93"/>
      <c r="F234" s="47"/>
      <c r="G234" s="64"/>
      <c r="H234" s="64"/>
      <c r="I234" s="93"/>
      <c r="J234" s="41"/>
      <c r="K234" s="46"/>
      <c r="L234" s="46"/>
      <c r="M234" s="47"/>
      <c r="N234" s="41"/>
      <c r="O234" s="64"/>
      <c r="P234" s="64"/>
      <c r="Q234" s="93"/>
    </row>
    <row r="235" spans="1:17">
      <c r="A235" s="11"/>
      <c r="B235" s="48" t="s">
        <v>982</v>
      </c>
      <c r="C235" s="51">
        <v>11929</v>
      </c>
      <c r="D235" s="51"/>
      <c r="E235" s="53"/>
      <c r="F235" s="53"/>
      <c r="G235" s="51">
        <v>95347</v>
      </c>
      <c r="H235" s="51"/>
      <c r="I235" s="53"/>
      <c r="J235" s="37"/>
      <c r="K235" s="94" t="s">
        <v>1094</v>
      </c>
      <c r="L235" s="94"/>
      <c r="M235" s="49" t="s">
        <v>311</v>
      </c>
      <c r="N235" s="37"/>
      <c r="O235" s="51">
        <v>99411</v>
      </c>
      <c r="P235" s="51"/>
      <c r="Q235" s="53"/>
    </row>
    <row r="236" spans="1:17" ht="15.75" thickBot="1">
      <c r="A236" s="11"/>
      <c r="B236" s="48"/>
      <c r="C236" s="96"/>
      <c r="D236" s="96"/>
      <c r="E236" s="88"/>
      <c r="F236" s="37"/>
      <c r="G236" s="96"/>
      <c r="H236" s="96"/>
      <c r="I236" s="88"/>
      <c r="J236" s="37"/>
      <c r="K236" s="87"/>
      <c r="L236" s="87"/>
      <c r="M236" s="89"/>
      <c r="N236" s="37"/>
      <c r="O236" s="96"/>
      <c r="P236" s="96"/>
      <c r="Q236" s="88"/>
    </row>
    <row r="237" spans="1:17">
      <c r="A237" s="11"/>
      <c r="B237" s="39" t="s">
        <v>984</v>
      </c>
      <c r="C237" s="98" t="s">
        <v>1095</v>
      </c>
      <c r="D237" s="98"/>
      <c r="E237" s="97" t="s">
        <v>311</v>
      </c>
      <c r="F237" s="41"/>
      <c r="G237" s="98" t="s">
        <v>257</v>
      </c>
      <c r="H237" s="98"/>
      <c r="I237" s="91"/>
      <c r="J237" s="41"/>
      <c r="K237" s="98" t="s">
        <v>257</v>
      </c>
      <c r="L237" s="98"/>
      <c r="M237" s="91"/>
      <c r="N237" s="41"/>
      <c r="O237" s="98" t="s">
        <v>1095</v>
      </c>
      <c r="P237" s="98"/>
      <c r="Q237" s="97" t="s">
        <v>311</v>
      </c>
    </row>
    <row r="238" spans="1:17">
      <c r="A238" s="11"/>
      <c r="B238" s="39"/>
      <c r="C238" s="165"/>
      <c r="D238" s="165"/>
      <c r="E238" s="166"/>
      <c r="F238" s="41"/>
      <c r="G238" s="45"/>
      <c r="H238" s="45"/>
      <c r="I238" s="41"/>
      <c r="J238" s="41"/>
      <c r="K238" s="45"/>
      <c r="L238" s="45"/>
      <c r="M238" s="41"/>
      <c r="N238" s="41"/>
      <c r="O238" s="165"/>
      <c r="P238" s="165"/>
      <c r="Q238" s="166"/>
    </row>
    <row r="239" spans="1:17">
      <c r="A239" s="11"/>
      <c r="B239" s="56" t="s">
        <v>986</v>
      </c>
      <c r="C239" s="43">
        <v>1067</v>
      </c>
      <c r="D239" s="43"/>
      <c r="E239" s="37"/>
      <c r="F239" s="37"/>
      <c r="G239" s="44" t="s">
        <v>257</v>
      </c>
      <c r="H239" s="44"/>
      <c r="I239" s="37"/>
      <c r="J239" s="37"/>
      <c r="K239" s="44" t="s">
        <v>257</v>
      </c>
      <c r="L239" s="44"/>
      <c r="M239" s="37"/>
      <c r="N239" s="37"/>
      <c r="O239" s="43">
        <v>1067</v>
      </c>
      <c r="P239" s="43"/>
      <c r="Q239" s="37"/>
    </row>
    <row r="240" spans="1:17" ht="15.75" thickBot="1">
      <c r="A240" s="11"/>
      <c r="B240" s="56"/>
      <c r="C240" s="96"/>
      <c r="D240" s="96"/>
      <c r="E240" s="88"/>
      <c r="F240" s="37"/>
      <c r="G240" s="87"/>
      <c r="H240" s="87"/>
      <c r="I240" s="88"/>
      <c r="J240" s="37"/>
      <c r="K240" s="87"/>
      <c r="L240" s="87"/>
      <c r="M240" s="88"/>
      <c r="N240" s="37"/>
      <c r="O240" s="96"/>
      <c r="P240" s="96"/>
      <c r="Q240" s="88"/>
    </row>
    <row r="241" spans="1:17">
      <c r="A241" s="11"/>
      <c r="B241" s="63" t="s">
        <v>890</v>
      </c>
      <c r="C241" s="98" t="s">
        <v>1096</v>
      </c>
      <c r="D241" s="98"/>
      <c r="E241" s="97" t="s">
        <v>311</v>
      </c>
      <c r="F241" s="41"/>
      <c r="G241" s="98" t="s">
        <v>257</v>
      </c>
      <c r="H241" s="98"/>
      <c r="I241" s="91"/>
      <c r="J241" s="41"/>
      <c r="K241" s="98" t="s">
        <v>257</v>
      </c>
      <c r="L241" s="98"/>
      <c r="M241" s="91"/>
      <c r="N241" s="41"/>
      <c r="O241" s="98" t="s">
        <v>1096</v>
      </c>
      <c r="P241" s="98"/>
      <c r="Q241" s="97" t="s">
        <v>311</v>
      </c>
    </row>
    <row r="242" spans="1:17" ht="15.75" thickBot="1">
      <c r="A242" s="11"/>
      <c r="B242" s="63"/>
      <c r="C242" s="64"/>
      <c r="D242" s="64"/>
      <c r="E242" s="93"/>
      <c r="F242" s="41"/>
      <c r="G242" s="64"/>
      <c r="H242" s="64"/>
      <c r="I242" s="47"/>
      <c r="J242" s="41"/>
      <c r="K242" s="64"/>
      <c r="L242" s="64"/>
      <c r="M242" s="47"/>
      <c r="N242" s="41"/>
      <c r="O242" s="64"/>
      <c r="P242" s="64"/>
      <c r="Q242" s="93"/>
    </row>
    <row r="243" spans="1:17">
      <c r="A243" s="11"/>
      <c r="B243" s="108" t="s">
        <v>1097</v>
      </c>
      <c r="C243" s="49" t="s">
        <v>253</v>
      </c>
      <c r="D243" s="51">
        <v>10424</v>
      </c>
      <c r="E243" s="53"/>
      <c r="F243" s="37"/>
      <c r="G243" s="49" t="s">
        <v>253</v>
      </c>
      <c r="H243" s="51">
        <v>95347</v>
      </c>
      <c r="I243" s="53"/>
      <c r="J243" s="37"/>
      <c r="K243" s="49" t="s">
        <v>253</v>
      </c>
      <c r="L243" s="94" t="s">
        <v>1094</v>
      </c>
      <c r="M243" s="49" t="s">
        <v>311</v>
      </c>
      <c r="N243" s="37"/>
      <c r="O243" s="49" t="s">
        <v>253</v>
      </c>
      <c r="P243" s="51">
        <v>97906</v>
      </c>
      <c r="Q243" s="53"/>
    </row>
    <row r="244" spans="1:17" ht="15.75" thickBot="1">
      <c r="A244" s="11"/>
      <c r="B244" s="108"/>
      <c r="C244" s="50"/>
      <c r="D244" s="52"/>
      <c r="E244" s="54"/>
      <c r="F244" s="37"/>
      <c r="G244" s="50"/>
      <c r="H244" s="52"/>
      <c r="I244" s="54"/>
      <c r="J244" s="37"/>
      <c r="K244" s="50"/>
      <c r="L244" s="95"/>
      <c r="M244" s="50"/>
      <c r="N244" s="37"/>
      <c r="O244" s="50"/>
      <c r="P244" s="52"/>
      <c r="Q244" s="54"/>
    </row>
    <row r="245" spans="1:17" ht="15.75" thickTop="1">
      <c r="A245" s="11"/>
      <c r="B245" s="103"/>
      <c r="C245" s="103"/>
      <c r="D245" s="103"/>
      <c r="E245" s="103"/>
      <c r="F245" s="103"/>
      <c r="G245" s="103"/>
      <c r="H245" s="103"/>
      <c r="I245" s="103"/>
      <c r="J245" s="103"/>
      <c r="K245" s="103"/>
      <c r="L245" s="103"/>
      <c r="M245" s="103"/>
      <c r="N245" s="103"/>
      <c r="O245" s="103"/>
      <c r="P245" s="103"/>
      <c r="Q245" s="103"/>
    </row>
    <row r="246" spans="1:17">
      <c r="A246" s="11"/>
      <c r="B246" s="31"/>
      <c r="C246" s="31"/>
      <c r="D246" s="31"/>
      <c r="E246" s="31"/>
      <c r="F246" s="31"/>
      <c r="G246" s="31"/>
      <c r="H246" s="31"/>
      <c r="I246" s="31"/>
      <c r="J246" s="31"/>
      <c r="K246" s="31"/>
      <c r="L246" s="31"/>
      <c r="M246" s="31"/>
      <c r="N246" s="31"/>
      <c r="O246" s="31"/>
      <c r="P246" s="31"/>
      <c r="Q246" s="31"/>
    </row>
    <row r="247" spans="1:17">
      <c r="A247" s="11"/>
      <c r="B247" s="17"/>
      <c r="C247" s="17"/>
      <c r="D247" s="17"/>
      <c r="E247" s="17"/>
      <c r="F247" s="17"/>
      <c r="G247" s="17"/>
      <c r="H247" s="17"/>
      <c r="I247" s="17"/>
      <c r="J247" s="17"/>
      <c r="K247" s="17"/>
      <c r="L247" s="17"/>
      <c r="M247" s="17"/>
      <c r="N247" s="17"/>
      <c r="O247" s="17"/>
      <c r="P247" s="17"/>
      <c r="Q247" s="17"/>
    </row>
    <row r="248" spans="1:17" ht="15.75" thickBot="1">
      <c r="A248" s="11"/>
      <c r="B248" s="24"/>
      <c r="C248" s="32" t="s">
        <v>516</v>
      </c>
      <c r="D248" s="32"/>
      <c r="E248" s="32"/>
      <c r="F248" s="32"/>
      <c r="G248" s="32"/>
      <c r="H248" s="32"/>
      <c r="I248" s="32"/>
      <c r="J248" s="32"/>
      <c r="K248" s="32"/>
      <c r="L248" s="32"/>
      <c r="M248" s="32"/>
      <c r="N248" s="32"/>
      <c r="O248" s="32"/>
      <c r="P248" s="32"/>
      <c r="Q248" s="32"/>
    </row>
    <row r="249" spans="1:17">
      <c r="A249" s="11"/>
      <c r="B249" s="16"/>
      <c r="C249" s="86" t="s">
        <v>914</v>
      </c>
      <c r="D249" s="86"/>
      <c r="E249" s="86"/>
      <c r="F249" s="16"/>
      <c r="G249" s="86" t="s">
        <v>915</v>
      </c>
      <c r="H249" s="86"/>
      <c r="I249" s="86"/>
      <c r="J249" s="16"/>
      <c r="K249" s="91"/>
      <c r="L249" s="91"/>
      <c r="M249" s="91"/>
      <c r="N249" s="16"/>
      <c r="O249" s="86" t="s">
        <v>916</v>
      </c>
      <c r="P249" s="86"/>
      <c r="Q249" s="86"/>
    </row>
    <row r="250" spans="1:17" ht="15.75" thickBot="1">
      <c r="A250" s="11"/>
      <c r="B250" s="28" t="s">
        <v>931</v>
      </c>
      <c r="C250" s="32" t="s">
        <v>918</v>
      </c>
      <c r="D250" s="32"/>
      <c r="E250" s="32"/>
      <c r="F250" s="16"/>
      <c r="G250" s="32" t="s">
        <v>919</v>
      </c>
      <c r="H250" s="32"/>
      <c r="I250" s="32"/>
      <c r="J250" s="16"/>
      <c r="K250" s="32" t="s">
        <v>533</v>
      </c>
      <c r="L250" s="32"/>
      <c r="M250" s="32"/>
      <c r="N250" s="16"/>
      <c r="O250" s="32" t="s">
        <v>920</v>
      </c>
      <c r="P250" s="32"/>
      <c r="Q250" s="32"/>
    </row>
    <row r="251" spans="1:17">
      <c r="A251" s="11"/>
      <c r="B251" s="24"/>
      <c r="C251" s="36" t="s">
        <v>251</v>
      </c>
      <c r="D251" s="36"/>
      <c r="E251" s="36"/>
      <c r="F251" s="36"/>
      <c r="G251" s="36"/>
      <c r="H251" s="36"/>
      <c r="I251" s="36"/>
      <c r="J251" s="36"/>
      <c r="K251" s="36"/>
      <c r="L251" s="36"/>
      <c r="M251" s="36"/>
      <c r="N251" s="36"/>
      <c r="O251" s="36"/>
      <c r="P251" s="36"/>
      <c r="Q251" s="36"/>
    </row>
    <row r="252" spans="1:17">
      <c r="A252" s="11"/>
      <c r="B252" s="39" t="s">
        <v>932</v>
      </c>
      <c r="C252" s="39" t="s">
        <v>253</v>
      </c>
      <c r="D252" s="40">
        <v>189101</v>
      </c>
      <c r="E252" s="41"/>
      <c r="F252" s="41"/>
      <c r="G252" s="39" t="s">
        <v>253</v>
      </c>
      <c r="H252" s="40">
        <v>36957</v>
      </c>
      <c r="I252" s="41"/>
      <c r="J252" s="41"/>
      <c r="K252" s="39" t="s">
        <v>253</v>
      </c>
      <c r="L252" s="45" t="s">
        <v>257</v>
      </c>
      <c r="M252" s="41"/>
      <c r="N252" s="41"/>
      <c r="O252" s="39" t="s">
        <v>253</v>
      </c>
      <c r="P252" s="40">
        <v>226058</v>
      </c>
      <c r="Q252" s="41"/>
    </row>
    <row r="253" spans="1:17">
      <c r="A253" s="11"/>
      <c r="B253" s="39"/>
      <c r="C253" s="39"/>
      <c r="D253" s="40"/>
      <c r="E253" s="41"/>
      <c r="F253" s="41"/>
      <c r="G253" s="39"/>
      <c r="H253" s="40"/>
      <c r="I253" s="41"/>
      <c r="J253" s="41"/>
      <c r="K253" s="39"/>
      <c r="L253" s="45"/>
      <c r="M253" s="41"/>
      <c r="N253" s="41"/>
      <c r="O253" s="39"/>
      <c r="P253" s="40"/>
      <c r="Q253" s="41"/>
    </row>
    <row r="254" spans="1:17">
      <c r="A254" s="11"/>
      <c r="B254" s="27" t="s">
        <v>933</v>
      </c>
      <c r="C254" s="44" t="s">
        <v>1098</v>
      </c>
      <c r="D254" s="44"/>
      <c r="E254" s="27" t="s">
        <v>311</v>
      </c>
      <c r="F254" s="22"/>
      <c r="G254" s="44" t="s">
        <v>1099</v>
      </c>
      <c r="H254" s="44"/>
      <c r="I254" s="27" t="s">
        <v>311</v>
      </c>
      <c r="J254" s="22"/>
      <c r="K254" s="44" t="s">
        <v>1100</v>
      </c>
      <c r="L254" s="44"/>
      <c r="M254" s="27" t="s">
        <v>311</v>
      </c>
      <c r="N254" s="22"/>
      <c r="O254" s="44" t="s">
        <v>1101</v>
      </c>
      <c r="P254" s="44"/>
      <c r="Q254" s="27" t="s">
        <v>311</v>
      </c>
    </row>
    <row r="255" spans="1:17">
      <c r="A255" s="11"/>
      <c r="B255" s="39" t="s">
        <v>938</v>
      </c>
      <c r="C255" s="40">
        <v>1284</v>
      </c>
      <c r="D255" s="40"/>
      <c r="E255" s="41"/>
      <c r="F255" s="41"/>
      <c r="G255" s="45" t="s">
        <v>1102</v>
      </c>
      <c r="H255" s="45"/>
      <c r="I255" s="39" t="s">
        <v>311</v>
      </c>
      <c r="J255" s="41"/>
      <c r="K255" s="45" t="s">
        <v>257</v>
      </c>
      <c r="L255" s="45"/>
      <c r="M255" s="41"/>
      <c r="N255" s="41"/>
      <c r="O255" s="45" t="s">
        <v>257</v>
      </c>
      <c r="P255" s="45"/>
      <c r="Q255" s="41"/>
    </row>
    <row r="256" spans="1:17" ht="15.75" thickBot="1">
      <c r="A256" s="11"/>
      <c r="B256" s="39"/>
      <c r="C256" s="46"/>
      <c r="D256" s="46"/>
      <c r="E256" s="47"/>
      <c r="F256" s="41"/>
      <c r="G256" s="64"/>
      <c r="H256" s="64"/>
      <c r="I256" s="93"/>
      <c r="J256" s="41"/>
      <c r="K256" s="64"/>
      <c r="L256" s="64"/>
      <c r="M256" s="47"/>
      <c r="N256" s="41"/>
      <c r="O256" s="64"/>
      <c r="P256" s="64"/>
      <c r="Q256" s="47"/>
    </row>
    <row r="257" spans="1:17">
      <c r="A257" s="11"/>
      <c r="B257" s="48" t="s">
        <v>94</v>
      </c>
      <c r="C257" s="51">
        <v>183963</v>
      </c>
      <c r="D257" s="51"/>
      <c r="E257" s="53"/>
      <c r="F257" s="37"/>
      <c r="G257" s="51">
        <v>35226</v>
      </c>
      <c r="H257" s="51"/>
      <c r="I257" s="53"/>
      <c r="J257" s="37"/>
      <c r="K257" s="94" t="s">
        <v>1100</v>
      </c>
      <c r="L257" s="94"/>
      <c r="M257" s="49" t="s">
        <v>311</v>
      </c>
      <c r="N257" s="37"/>
      <c r="O257" s="51">
        <v>216455</v>
      </c>
      <c r="P257" s="51"/>
      <c r="Q257" s="53"/>
    </row>
    <row r="258" spans="1:17" ht="15.75" thickBot="1">
      <c r="A258" s="11"/>
      <c r="B258" s="48"/>
      <c r="C258" s="96"/>
      <c r="D258" s="96"/>
      <c r="E258" s="88"/>
      <c r="F258" s="37"/>
      <c r="G258" s="96"/>
      <c r="H258" s="96"/>
      <c r="I258" s="88"/>
      <c r="J258" s="37"/>
      <c r="K258" s="87"/>
      <c r="L258" s="87"/>
      <c r="M258" s="89"/>
      <c r="N258" s="37"/>
      <c r="O258" s="96"/>
      <c r="P258" s="96"/>
      <c r="Q258" s="88"/>
    </row>
    <row r="259" spans="1:17">
      <c r="A259" s="11"/>
      <c r="B259" s="39" t="s">
        <v>942</v>
      </c>
      <c r="C259" s="90">
        <v>6053</v>
      </c>
      <c r="D259" s="90"/>
      <c r="E259" s="91"/>
      <c r="F259" s="41"/>
      <c r="G259" s="98" t="s">
        <v>1103</v>
      </c>
      <c r="H259" s="98"/>
      <c r="I259" s="97" t="s">
        <v>311</v>
      </c>
      <c r="J259" s="41"/>
      <c r="K259" s="98" t="s">
        <v>257</v>
      </c>
      <c r="L259" s="98"/>
      <c r="M259" s="91"/>
      <c r="N259" s="41"/>
      <c r="O259" s="90">
        <v>2872</v>
      </c>
      <c r="P259" s="90"/>
      <c r="Q259" s="91"/>
    </row>
    <row r="260" spans="1:17" ht="15.75" thickBot="1">
      <c r="A260" s="11"/>
      <c r="B260" s="39"/>
      <c r="C260" s="46"/>
      <c r="D260" s="46"/>
      <c r="E260" s="47"/>
      <c r="F260" s="41"/>
      <c r="G260" s="64"/>
      <c r="H260" s="64"/>
      <c r="I260" s="93"/>
      <c r="J260" s="41"/>
      <c r="K260" s="64"/>
      <c r="L260" s="64"/>
      <c r="M260" s="47"/>
      <c r="N260" s="41"/>
      <c r="O260" s="46"/>
      <c r="P260" s="46"/>
      <c r="Q260" s="47"/>
    </row>
    <row r="261" spans="1:17">
      <c r="A261" s="11"/>
      <c r="B261" s="56" t="s">
        <v>945</v>
      </c>
      <c r="C261" s="51">
        <v>5631</v>
      </c>
      <c r="D261" s="51"/>
      <c r="E261" s="53"/>
      <c r="F261" s="37"/>
      <c r="G261" s="94" t="s">
        <v>257</v>
      </c>
      <c r="H261" s="94"/>
      <c r="I261" s="53"/>
      <c r="J261" s="37"/>
      <c r="K261" s="94" t="s">
        <v>257</v>
      </c>
      <c r="L261" s="94"/>
      <c r="M261" s="53"/>
      <c r="N261" s="37"/>
      <c r="O261" s="51">
        <v>5631</v>
      </c>
      <c r="P261" s="51"/>
      <c r="Q261" s="53"/>
    </row>
    <row r="262" spans="1:17">
      <c r="A262" s="11"/>
      <c r="B262" s="56"/>
      <c r="C262" s="105"/>
      <c r="D262" s="105"/>
      <c r="E262" s="106"/>
      <c r="F262" s="37"/>
      <c r="G262" s="163"/>
      <c r="H262" s="163"/>
      <c r="I262" s="106"/>
      <c r="J262" s="37"/>
      <c r="K262" s="163"/>
      <c r="L262" s="163"/>
      <c r="M262" s="106"/>
      <c r="N262" s="37"/>
      <c r="O262" s="105"/>
      <c r="P262" s="105"/>
      <c r="Q262" s="106"/>
    </row>
    <row r="263" spans="1:17">
      <c r="A263" s="11"/>
      <c r="B263" s="39" t="s">
        <v>946</v>
      </c>
      <c r="C263" s="45" t="s">
        <v>1104</v>
      </c>
      <c r="D263" s="45"/>
      <c r="E263" s="39" t="s">
        <v>311</v>
      </c>
      <c r="F263" s="41"/>
      <c r="G263" s="45" t="s">
        <v>257</v>
      </c>
      <c r="H263" s="45"/>
      <c r="I263" s="41"/>
      <c r="J263" s="41"/>
      <c r="K263" s="45" t="s">
        <v>257</v>
      </c>
      <c r="L263" s="45"/>
      <c r="M263" s="41"/>
      <c r="N263" s="41"/>
      <c r="O263" s="45" t="s">
        <v>1104</v>
      </c>
      <c r="P263" s="45"/>
      <c r="Q263" s="39" t="s">
        <v>311</v>
      </c>
    </row>
    <row r="264" spans="1:17">
      <c r="A264" s="11"/>
      <c r="B264" s="39"/>
      <c r="C264" s="45"/>
      <c r="D264" s="45"/>
      <c r="E264" s="39"/>
      <c r="F264" s="41"/>
      <c r="G264" s="45"/>
      <c r="H264" s="45"/>
      <c r="I264" s="41"/>
      <c r="J264" s="41"/>
      <c r="K264" s="45"/>
      <c r="L264" s="45"/>
      <c r="M264" s="41"/>
      <c r="N264" s="41"/>
      <c r="O264" s="45"/>
      <c r="P264" s="45"/>
      <c r="Q264" s="39"/>
    </row>
    <row r="265" spans="1:17">
      <c r="A265" s="11"/>
      <c r="B265" s="56" t="s">
        <v>948</v>
      </c>
      <c r="C265" s="43">
        <v>10240</v>
      </c>
      <c r="D265" s="43"/>
      <c r="E265" s="37"/>
      <c r="F265" s="37"/>
      <c r="G265" s="43">
        <v>2579</v>
      </c>
      <c r="H265" s="43"/>
      <c r="I265" s="37"/>
      <c r="J265" s="37"/>
      <c r="K265" s="43">
        <v>5299</v>
      </c>
      <c r="L265" s="43"/>
      <c r="M265" s="37"/>
      <c r="N265" s="37"/>
      <c r="O265" s="43">
        <v>18118</v>
      </c>
      <c r="P265" s="43"/>
      <c r="Q265" s="37"/>
    </row>
    <row r="266" spans="1:17" ht="15.75" thickBot="1">
      <c r="A266" s="11"/>
      <c r="B266" s="56"/>
      <c r="C266" s="96"/>
      <c r="D266" s="96"/>
      <c r="E266" s="88"/>
      <c r="F266" s="37"/>
      <c r="G266" s="96"/>
      <c r="H266" s="96"/>
      <c r="I266" s="88"/>
      <c r="J266" s="37"/>
      <c r="K266" s="96"/>
      <c r="L266" s="96"/>
      <c r="M266" s="88"/>
      <c r="N266" s="37"/>
      <c r="O266" s="96"/>
      <c r="P266" s="96"/>
      <c r="Q266" s="88"/>
    </row>
    <row r="267" spans="1:17">
      <c r="A267" s="11"/>
      <c r="B267" s="63" t="s">
        <v>949</v>
      </c>
      <c r="C267" s="98">
        <v>292</v>
      </c>
      <c r="D267" s="98"/>
      <c r="E267" s="91"/>
      <c r="F267" s="41"/>
      <c r="G267" s="90">
        <v>2579</v>
      </c>
      <c r="H267" s="90"/>
      <c r="I267" s="91"/>
      <c r="J267" s="41"/>
      <c r="K267" s="90">
        <v>5299</v>
      </c>
      <c r="L267" s="90"/>
      <c r="M267" s="91"/>
      <c r="N267" s="41"/>
      <c r="O267" s="90">
        <v>8170</v>
      </c>
      <c r="P267" s="90"/>
      <c r="Q267" s="91"/>
    </row>
    <row r="268" spans="1:17" ht="15.75" thickBot="1">
      <c r="A268" s="11"/>
      <c r="B268" s="63"/>
      <c r="C268" s="64"/>
      <c r="D268" s="64"/>
      <c r="E268" s="47"/>
      <c r="F268" s="41"/>
      <c r="G268" s="46"/>
      <c r="H268" s="46"/>
      <c r="I268" s="47"/>
      <c r="J268" s="41"/>
      <c r="K268" s="46"/>
      <c r="L268" s="46"/>
      <c r="M268" s="47"/>
      <c r="N268" s="41"/>
      <c r="O268" s="46"/>
      <c r="P268" s="46"/>
      <c r="Q268" s="47"/>
    </row>
    <row r="269" spans="1:17">
      <c r="A269" s="11"/>
      <c r="B269" s="56" t="s">
        <v>1037</v>
      </c>
      <c r="C269" s="94">
        <v>934</v>
      </c>
      <c r="D269" s="94"/>
      <c r="E269" s="53"/>
      <c r="F269" s="37"/>
      <c r="G269" s="94" t="s">
        <v>257</v>
      </c>
      <c r="H269" s="94"/>
      <c r="I269" s="53"/>
      <c r="J269" s="37"/>
      <c r="K269" s="94" t="s">
        <v>257</v>
      </c>
      <c r="L269" s="94"/>
      <c r="M269" s="53"/>
      <c r="N269" s="37"/>
      <c r="O269" s="94">
        <v>934</v>
      </c>
      <c r="P269" s="94"/>
      <c r="Q269" s="53"/>
    </row>
    <row r="270" spans="1:17">
      <c r="A270" s="11"/>
      <c r="B270" s="56"/>
      <c r="C270" s="163"/>
      <c r="D270" s="163"/>
      <c r="E270" s="106"/>
      <c r="F270" s="37"/>
      <c r="G270" s="163"/>
      <c r="H270" s="163"/>
      <c r="I270" s="106"/>
      <c r="J270" s="37"/>
      <c r="K270" s="163"/>
      <c r="L270" s="163"/>
      <c r="M270" s="106"/>
      <c r="N270" s="37"/>
      <c r="O270" s="163"/>
      <c r="P270" s="163"/>
      <c r="Q270" s="106"/>
    </row>
    <row r="271" spans="1:17">
      <c r="A271" s="11"/>
      <c r="B271" s="39" t="s">
        <v>954</v>
      </c>
      <c r="C271" s="45" t="s">
        <v>1105</v>
      </c>
      <c r="D271" s="45"/>
      <c r="E271" s="39" t="s">
        <v>311</v>
      </c>
      <c r="F271" s="41"/>
      <c r="G271" s="45" t="s">
        <v>1106</v>
      </c>
      <c r="H271" s="45"/>
      <c r="I271" s="39" t="s">
        <v>311</v>
      </c>
      <c r="J271" s="41"/>
      <c r="K271" s="45" t="s">
        <v>257</v>
      </c>
      <c r="L271" s="45"/>
      <c r="M271" s="41"/>
      <c r="N271" s="41"/>
      <c r="O271" s="45" t="s">
        <v>338</v>
      </c>
      <c r="P271" s="45"/>
      <c r="Q271" s="39" t="s">
        <v>311</v>
      </c>
    </row>
    <row r="272" spans="1:17">
      <c r="A272" s="11"/>
      <c r="B272" s="39"/>
      <c r="C272" s="45"/>
      <c r="D272" s="45"/>
      <c r="E272" s="39"/>
      <c r="F272" s="41"/>
      <c r="G272" s="45"/>
      <c r="H272" s="45"/>
      <c r="I272" s="39"/>
      <c r="J272" s="41"/>
      <c r="K272" s="45"/>
      <c r="L272" s="45"/>
      <c r="M272" s="41"/>
      <c r="N272" s="41"/>
      <c r="O272" s="45"/>
      <c r="P272" s="45"/>
      <c r="Q272" s="39"/>
    </row>
    <row r="273" spans="1:17">
      <c r="A273" s="11"/>
      <c r="B273" s="56" t="s">
        <v>957</v>
      </c>
      <c r="C273" s="44" t="s">
        <v>1107</v>
      </c>
      <c r="D273" s="44"/>
      <c r="E273" s="56" t="s">
        <v>311</v>
      </c>
      <c r="F273" s="37"/>
      <c r="G273" s="44" t="s">
        <v>257</v>
      </c>
      <c r="H273" s="44"/>
      <c r="I273" s="37"/>
      <c r="J273" s="37"/>
      <c r="K273" s="44" t="s">
        <v>1041</v>
      </c>
      <c r="L273" s="44"/>
      <c r="M273" s="56" t="s">
        <v>311</v>
      </c>
      <c r="N273" s="37"/>
      <c r="O273" s="44" t="s">
        <v>1108</v>
      </c>
      <c r="P273" s="44"/>
      <c r="Q273" s="56" t="s">
        <v>311</v>
      </c>
    </row>
    <row r="274" spans="1:17">
      <c r="A274" s="11"/>
      <c r="B274" s="56"/>
      <c r="C274" s="44"/>
      <c r="D274" s="44"/>
      <c r="E274" s="56"/>
      <c r="F274" s="37"/>
      <c r="G274" s="44"/>
      <c r="H274" s="44"/>
      <c r="I274" s="37"/>
      <c r="J274" s="37"/>
      <c r="K274" s="44"/>
      <c r="L274" s="44"/>
      <c r="M274" s="56"/>
      <c r="N274" s="37"/>
      <c r="O274" s="44"/>
      <c r="P274" s="44"/>
      <c r="Q274" s="56"/>
    </row>
    <row r="275" spans="1:17" ht="15.75" thickBot="1">
      <c r="A275" s="11"/>
      <c r="B275" s="24" t="s">
        <v>961</v>
      </c>
      <c r="C275" s="64" t="s">
        <v>1109</v>
      </c>
      <c r="D275" s="64"/>
      <c r="E275" s="104" t="s">
        <v>311</v>
      </c>
      <c r="F275" s="16"/>
      <c r="G275" s="64" t="s">
        <v>1110</v>
      </c>
      <c r="H275" s="64"/>
      <c r="I275" s="104" t="s">
        <v>311</v>
      </c>
      <c r="J275" s="16"/>
      <c r="K275" s="64" t="s">
        <v>1111</v>
      </c>
      <c r="L275" s="64"/>
      <c r="M275" s="104" t="s">
        <v>311</v>
      </c>
      <c r="N275" s="16"/>
      <c r="O275" s="64" t="s">
        <v>1112</v>
      </c>
      <c r="P275" s="64"/>
      <c r="Q275" s="104" t="s">
        <v>311</v>
      </c>
    </row>
    <row r="276" spans="1:17" ht="15.75" thickBot="1">
      <c r="A276" s="11"/>
      <c r="B276" s="26" t="s">
        <v>966</v>
      </c>
      <c r="C276" s="161" t="s">
        <v>1113</v>
      </c>
      <c r="D276" s="161"/>
      <c r="E276" s="27" t="s">
        <v>311</v>
      </c>
      <c r="F276" s="22"/>
      <c r="G276" s="161" t="s">
        <v>1114</v>
      </c>
      <c r="H276" s="161"/>
      <c r="I276" s="27" t="s">
        <v>311</v>
      </c>
      <c r="J276" s="22"/>
      <c r="K276" s="161" t="s">
        <v>1115</v>
      </c>
      <c r="L276" s="161"/>
      <c r="M276" s="27" t="s">
        <v>311</v>
      </c>
      <c r="N276" s="22"/>
      <c r="O276" s="161" t="s">
        <v>1116</v>
      </c>
      <c r="P276" s="161"/>
      <c r="Q276" s="160" t="s">
        <v>311</v>
      </c>
    </row>
    <row r="277" spans="1:17">
      <c r="A277" s="11"/>
      <c r="B277" s="39" t="s">
        <v>976</v>
      </c>
      <c r="C277" s="90">
        <v>48537</v>
      </c>
      <c r="D277" s="90"/>
      <c r="E277" s="91"/>
      <c r="F277" s="41"/>
      <c r="G277" s="90">
        <v>16271</v>
      </c>
      <c r="H277" s="90"/>
      <c r="I277" s="91"/>
      <c r="J277" s="41"/>
      <c r="K277" s="98" t="s">
        <v>1117</v>
      </c>
      <c r="L277" s="98"/>
      <c r="M277" s="97" t="s">
        <v>311</v>
      </c>
      <c r="N277" s="41"/>
      <c r="O277" s="90">
        <v>62898</v>
      </c>
      <c r="P277" s="90"/>
      <c r="Q277" s="91"/>
    </row>
    <row r="278" spans="1:17">
      <c r="A278" s="11"/>
      <c r="B278" s="39"/>
      <c r="C278" s="162"/>
      <c r="D278" s="162"/>
      <c r="E278" s="110"/>
      <c r="F278" s="41"/>
      <c r="G278" s="162"/>
      <c r="H278" s="162"/>
      <c r="I278" s="110"/>
      <c r="J278" s="41"/>
      <c r="K278" s="165"/>
      <c r="L278" s="165"/>
      <c r="M278" s="166"/>
      <c r="N278" s="41"/>
      <c r="O278" s="162"/>
      <c r="P278" s="162"/>
      <c r="Q278" s="110"/>
    </row>
    <row r="279" spans="1:17">
      <c r="A279" s="11"/>
      <c r="B279" s="56" t="s">
        <v>1051</v>
      </c>
      <c r="C279" s="44" t="s">
        <v>1118</v>
      </c>
      <c r="D279" s="44"/>
      <c r="E279" s="56" t="s">
        <v>311</v>
      </c>
      <c r="F279" s="37"/>
      <c r="G279" s="44" t="s">
        <v>1119</v>
      </c>
      <c r="H279" s="44"/>
      <c r="I279" s="56" t="s">
        <v>311</v>
      </c>
      <c r="J279" s="37"/>
      <c r="K279" s="43">
        <v>2984</v>
      </c>
      <c r="L279" s="43"/>
      <c r="M279" s="37"/>
      <c r="N279" s="37"/>
      <c r="O279" s="44" t="s">
        <v>1120</v>
      </c>
      <c r="P279" s="44"/>
      <c r="Q279" s="56" t="s">
        <v>311</v>
      </c>
    </row>
    <row r="280" spans="1:17" ht="15.75" thickBot="1">
      <c r="A280" s="11"/>
      <c r="B280" s="56"/>
      <c r="C280" s="87"/>
      <c r="D280" s="87"/>
      <c r="E280" s="89"/>
      <c r="F280" s="37"/>
      <c r="G280" s="87"/>
      <c r="H280" s="87"/>
      <c r="I280" s="89"/>
      <c r="J280" s="37"/>
      <c r="K280" s="96"/>
      <c r="L280" s="96"/>
      <c r="M280" s="88"/>
      <c r="N280" s="37"/>
      <c r="O280" s="87"/>
      <c r="P280" s="87"/>
      <c r="Q280" s="89"/>
    </row>
    <row r="281" spans="1:17">
      <c r="A281" s="11"/>
      <c r="B281" s="63" t="s">
        <v>128</v>
      </c>
      <c r="C281" s="90">
        <v>31499</v>
      </c>
      <c r="D281" s="90"/>
      <c r="E281" s="91"/>
      <c r="F281" s="41"/>
      <c r="G281" s="90">
        <v>9457</v>
      </c>
      <c r="H281" s="90"/>
      <c r="I281" s="91"/>
      <c r="J281" s="41"/>
      <c r="K281" s="90">
        <v>1074</v>
      </c>
      <c r="L281" s="90"/>
      <c r="M281" s="91"/>
      <c r="N281" s="41"/>
      <c r="O281" s="90">
        <v>42030</v>
      </c>
      <c r="P281" s="90"/>
      <c r="Q281" s="91"/>
    </row>
    <row r="282" spans="1:17" ht="15.75" thickBot="1">
      <c r="A282" s="11"/>
      <c r="B282" s="63"/>
      <c r="C282" s="46"/>
      <c r="D282" s="46"/>
      <c r="E282" s="47"/>
      <c r="F282" s="41"/>
      <c r="G282" s="46"/>
      <c r="H282" s="46"/>
      <c r="I282" s="47"/>
      <c r="J282" s="41"/>
      <c r="K282" s="46"/>
      <c r="L282" s="46"/>
      <c r="M282" s="47"/>
      <c r="N282" s="41"/>
      <c r="O282" s="46"/>
      <c r="P282" s="46"/>
      <c r="Q282" s="47"/>
    </row>
    <row r="283" spans="1:17">
      <c r="A283" s="11"/>
      <c r="B283" s="56" t="s">
        <v>984</v>
      </c>
      <c r="C283" s="94" t="s">
        <v>1121</v>
      </c>
      <c r="D283" s="94"/>
      <c r="E283" s="49" t="s">
        <v>311</v>
      </c>
      <c r="F283" s="37"/>
      <c r="G283" s="94" t="s">
        <v>257</v>
      </c>
      <c r="H283" s="94"/>
      <c r="I283" s="53"/>
      <c r="J283" s="37"/>
      <c r="K283" s="94" t="s">
        <v>257</v>
      </c>
      <c r="L283" s="94"/>
      <c r="M283" s="53"/>
      <c r="N283" s="37"/>
      <c r="O283" s="94" t="s">
        <v>1121</v>
      </c>
      <c r="P283" s="94"/>
      <c r="Q283" s="49" t="s">
        <v>311</v>
      </c>
    </row>
    <row r="284" spans="1:17">
      <c r="A284" s="11"/>
      <c r="B284" s="56"/>
      <c r="C284" s="44"/>
      <c r="D284" s="44"/>
      <c r="E284" s="56"/>
      <c r="F284" s="37"/>
      <c r="G284" s="44"/>
      <c r="H284" s="44"/>
      <c r="I284" s="37"/>
      <c r="J284" s="37"/>
      <c r="K284" s="44"/>
      <c r="L284" s="44"/>
      <c r="M284" s="37"/>
      <c r="N284" s="37"/>
      <c r="O284" s="44"/>
      <c r="P284" s="44"/>
      <c r="Q284" s="56"/>
    </row>
    <row r="285" spans="1:17">
      <c r="A285" s="11"/>
      <c r="B285" s="39" t="s">
        <v>986</v>
      </c>
      <c r="C285" s="45">
        <v>18</v>
      </c>
      <c r="D285" s="45"/>
      <c r="E285" s="41"/>
      <c r="F285" s="41"/>
      <c r="G285" s="45" t="s">
        <v>257</v>
      </c>
      <c r="H285" s="45"/>
      <c r="I285" s="41"/>
      <c r="J285" s="41"/>
      <c r="K285" s="45" t="s">
        <v>257</v>
      </c>
      <c r="L285" s="45"/>
      <c r="M285" s="41"/>
      <c r="N285" s="41"/>
      <c r="O285" s="45">
        <v>18</v>
      </c>
      <c r="P285" s="45"/>
      <c r="Q285" s="41"/>
    </row>
    <row r="286" spans="1:17" ht="15.75" thickBot="1">
      <c r="A286" s="11"/>
      <c r="B286" s="39"/>
      <c r="C286" s="64"/>
      <c r="D286" s="64"/>
      <c r="E286" s="47"/>
      <c r="F286" s="41"/>
      <c r="G286" s="64"/>
      <c r="H286" s="64"/>
      <c r="I286" s="47"/>
      <c r="J286" s="41"/>
      <c r="K286" s="64"/>
      <c r="L286" s="64"/>
      <c r="M286" s="47"/>
      <c r="N286" s="41"/>
      <c r="O286" s="64"/>
      <c r="P286" s="64"/>
      <c r="Q286" s="47"/>
    </row>
    <row r="287" spans="1:17">
      <c r="A287" s="11"/>
      <c r="B287" s="48" t="s">
        <v>890</v>
      </c>
      <c r="C287" s="94" t="s">
        <v>880</v>
      </c>
      <c r="D287" s="94"/>
      <c r="E287" s="49" t="s">
        <v>311</v>
      </c>
      <c r="F287" s="37"/>
      <c r="G287" s="94" t="s">
        <v>257</v>
      </c>
      <c r="H287" s="94"/>
      <c r="I287" s="53"/>
      <c r="J287" s="37"/>
      <c r="K287" s="94" t="s">
        <v>257</v>
      </c>
      <c r="L287" s="94"/>
      <c r="M287" s="53"/>
      <c r="N287" s="37"/>
      <c r="O287" s="94" t="s">
        <v>880</v>
      </c>
      <c r="P287" s="94"/>
      <c r="Q287" s="49" t="s">
        <v>311</v>
      </c>
    </row>
    <row r="288" spans="1:17" ht="15.75" thickBot="1">
      <c r="A288" s="11"/>
      <c r="B288" s="48"/>
      <c r="C288" s="87"/>
      <c r="D288" s="87"/>
      <c r="E288" s="89"/>
      <c r="F288" s="37"/>
      <c r="G288" s="87"/>
      <c r="H288" s="87"/>
      <c r="I288" s="88"/>
      <c r="J288" s="37"/>
      <c r="K288" s="87"/>
      <c r="L288" s="87"/>
      <c r="M288" s="88"/>
      <c r="N288" s="37"/>
      <c r="O288" s="87"/>
      <c r="P288" s="87"/>
      <c r="Q288" s="89"/>
    </row>
    <row r="289" spans="1:17">
      <c r="A289" s="11"/>
      <c r="B289" s="158" t="s">
        <v>1059</v>
      </c>
      <c r="C289" s="97" t="s">
        <v>253</v>
      </c>
      <c r="D289" s="90">
        <v>31475</v>
      </c>
      <c r="E289" s="91"/>
      <c r="F289" s="41"/>
      <c r="G289" s="97" t="s">
        <v>253</v>
      </c>
      <c r="H289" s="90">
        <v>9457</v>
      </c>
      <c r="I289" s="91"/>
      <c r="J289" s="41"/>
      <c r="K289" s="97" t="s">
        <v>253</v>
      </c>
      <c r="L289" s="90">
        <v>1074</v>
      </c>
      <c r="M289" s="91"/>
      <c r="N289" s="41"/>
      <c r="O289" s="97" t="s">
        <v>253</v>
      </c>
      <c r="P289" s="90">
        <v>42006</v>
      </c>
      <c r="Q289" s="91"/>
    </row>
    <row r="290" spans="1:17" ht="15.75" thickBot="1">
      <c r="A290" s="11"/>
      <c r="B290" s="158"/>
      <c r="C290" s="58"/>
      <c r="D290" s="60"/>
      <c r="E290" s="61"/>
      <c r="F290" s="41"/>
      <c r="G290" s="58"/>
      <c r="H290" s="60"/>
      <c r="I290" s="61"/>
      <c r="J290" s="41"/>
      <c r="K290" s="58"/>
      <c r="L290" s="60"/>
      <c r="M290" s="61"/>
      <c r="N290" s="41"/>
      <c r="O290" s="58"/>
      <c r="P290" s="60"/>
      <c r="Q290" s="61"/>
    </row>
    <row r="291" spans="1:17" ht="15.75" thickTop="1">
      <c r="A291" s="11" t="s">
        <v>1195</v>
      </c>
      <c r="B291" s="10" t="s">
        <v>5</v>
      </c>
      <c r="C291" s="10"/>
      <c r="D291" s="10"/>
      <c r="E291" s="10"/>
      <c r="F291" s="10"/>
      <c r="G291" s="10"/>
      <c r="H291" s="10"/>
      <c r="I291" s="10"/>
      <c r="J291" s="10"/>
      <c r="K291" s="10"/>
      <c r="L291" s="10"/>
      <c r="M291" s="10"/>
      <c r="N291" s="10"/>
      <c r="O291" s="10"/>
      <c r="P291" s="10"/>
      <c r="Q291" s="10"/>
    </row>
    <row r="292" spans="1:17">
      <c r="A292" s="11"/>
      <c r="B292" s="69" t="s">
        <v>913</v>
      </c>
      <c r="C292" s="69"/>
      <c r="D292" s="69"/>
      <c r="E292" s="69"/>
      <c r="F292" s="69"/>
      <c r="G292" s="69"/>
      <c r="H292" s="69"/>
      <c r="I292" s="69"/>
      <c r="J292" s="69"/>
      <c r="K292" s="69"/>
      <c r="L292" s="69"/>
      <c r="M292" s="69"/>
      <c r="N292" s="69"/>
      <c r="O292" s="69"/>
      <c r="P292" s="69"/>
      <c r="Q292" s="69"/>
    </row>
    <row r="293" spans="1:17">
      <c r="A293" s="11"/>
      <c r="B293" s="31"/>
      <c r="C293" s="31"/>
      <c r="D293" s="31"/>
      <c r="E293" s="31"/>
      <c r="F293" s="31"/>
      <c r="G293" s="31"/>
      <c r="H293" s="31"/>
      <c r="I293" s="31"/>
      <c r="J293" s="31"/>
      <c r="K293" s="31"/>
      <c r="L293" s="31"/>
      <c r="M293" s="31"/>
      <c r="N293" s="31"/>
      <c r="O293" s="31"/>
      <c r="P293" s="31"/>
      <c r="Q293" s="31"/>
    </row>
    <row r="294" spans="1:17">
      <c r="A294" s="11"/>
      <c r="B294" s="17"/>
      <c r="C294" s="17"/>
      <c r="D294" s="17"/>
      <c r="E294" s="17"/>
      <c r="F294" s="17"/>
      <c r="G294" s="17"/>
      <c r="H294" s="17"/>
      <c r="I294" s="17"/>
      <c r="J294" s="17"/>
      <c r="K294" s="17"/>
      <c r="L294" s="17"/>
      <c r="M294" s="17"/>
      <c r="N294" s="17"/>
      <c r="O294" s="17"/>
      <c r="P294" s="17"/>
      <c r="Q294" s="17"/>
    </row>
    <row r="295" spans="1:17" ht="15.75" thickBot="1">
      <c r="A295" s="11"/>
      <c r="B295" s="16"/>
      <c r="C295" s="34">
        <v>41912</v>
      </c>
      <c r="D295" s="34"/>
      <c r="E295" s="34"/>
      <c r="F295" s="34"/>
      <c r="G295" s="34"/>
      <c r="H295" s="34"/>
      <c r="I295" s="34"/>
      <c r="J295" s="34"/>
      <c r="K295" s="34"/>
      <c r="L295" s="34"/>
      <c r="M295" s="34"/>
      <c r="N295" s="34"/>
      <c r="O295" s="34"/>
      <c r="P295" s="34"/>
      <c r="Q295" s="34"/>
    </row>
    <row r="296" spans="1:17">
      <c r="A296" s="11"/>
      <c r="B296" s="16"/>
      <c r="C296" s="86" t="s">
        <v>914</v>
      </c>
      <c r="D296" s="86"/>
      <c r="E296" s="86"/>
      <c r="F296" s="20"/>
      <c r="G296" s="86" t="s">
        <v>915</v>
      </c>
      <c r="H296" s="86"/>
      <c r="I296" s="86"/>
      <c r="J296" s="20"/>
      <c r="K296" s="91"/>
      <c r="L296" s="91"/>
      <c r="M296" s="91"/>
      <c r="N296" s="20"/>
      <c r="O296" s="86" t="s">
        <v>916</v>
      </c>
      <c r="P296" s="86"/>
      <c r="Q296" s="86"/>
    </row>
    <row r="297" spans="1:17" ht="15.75" thickBot="1">
      <c r="A297" s="11"/>
      <c r="B297" s="28" t="s">
        <v>917</v>
      </c>
      <c r="C297" s="32" t="s">
        <v>918</v>
      </c>
      <c r="D297" s="32"/>
      <c r="E297" s="32"/>
      <c r="F297" s="16"/>
      <c r="G297" s="32" t="s">
        <v>919</v>
      </c>
      <c r="H297" s="32"/>
      <c r="I297" s="32"/>
      <c r="J297" s="16"/>
      <c r="K297" s="32" t="s">
        <v>533</v>
      </c>
      <c r="L297" s="32"/>
      <c r="M297" s="32"/>
      <c r="N297" s="16"/>
      <c r="O297" s="32" t="s">
        <v>920</v>
      </c>
      <c r="P297" s="32"/>
      <c r="Q297" s="32"/>
    </row>
    <row r="298" spans="1:17">
      <c r="A298" s="11"/>
      <c r="B298" s="16"/>
      <c r="C298" s="36" t="s">
        <v>251</v>
      </c>
      <c r="D298" s="36"/>
      <c r="E298" s="36"/>
      <c r="F298" s="36"/>
      <c r="G298" s="36"/>
      <c r="H298" s="36"/>
      <c r="I298" s="36"/>
      <c r="J298" s="36"/>
      <c r="K298" s="36"/>
      <c r="L298" s="36"/>
      <c r="M298" s="36"/>
      <c r="N298" s="36"/>
      <c r="O298" s="36"/>
      <c r="P298" s="36"/>
      <c r="Q298" s="36"/>
    </row>
    <row r="299" spans="1:17">
      <c r="A299" s="11"/>
      <c r="B299" s="56" t="s">
        <v>921</v>
      </c>
      <c r="C299" s="56" t="s">
        <v>253</v>
      </c>
      <c r="D299" s="43">
        <v>3482125</v>
      </c>
      <c r="E299" s="37"/>
      <c r="F299" s="37"/>
      <c r="G299" s="56" t="s">
        <v>253</v>
      </c>
      <c r="H299" s="43">
        <v>8064868</v>
      </c>
      <c r="I299" s="37"/>
      <c r="J299" s="37"/>
      <c r="K299" s="56" t="s">
        <v>253</v>
      </c>
      <c r="L299" s="43">
        <v>27892</v>
      </c>
      <c r="M299" s="37"/>
      <c r="N299" s="37"/>
      <c r="O299" s="56" t="s">
        <v>253</v>
      </c>
      <c r="P299" s="43">
        <v>11574885</v>
      </c>
      <c r="Q299" s="37"/>
    </row>
    <row r="300" spans="1:17">
      <c r="A300" s="11"/>
      <c r="B300" s="56"/>
      <c r="C300" s="56"/>
      <c r="D300" s="43"/>
      <c r="E300" s="37"/>
      <c r="F300" s="37"/>
      <c r="G300" s="56"/>
      <c r="H300" s="43"/>
      <c r="I300" s="37"/>
      <c r="J300" s="37"/>
      <c r="K300" s="56"/>
      <c r="L300" s="43"/>
      <c r="M300" s="37"/>
      <c r="N300" s="37"/>
      <c r="O300" s="56"/>
      <c r="P300" s="43"/>
      <c r="Q300" s="37"/>
    </row>
    <row r="301" spans="1:17">
      <c r="A301" s="11"/>
      <c r="B301" s="39" t="s">
        <v>41</v>
      </c>
      <c r="C301" s="45" t="s">
        <v>922</v>
      </c>
      <c r="D301" s="45"/>
      <c r="E301" s="39" t="s">
        <v>311</v>
      </c>
      <c r="F301" s="41"/>
      <c r="G301" s="45" t="s">
        <v>923</v>
      </c>
      <c r="H301" s="45"/>
      <c r="I301" s="39" t="s">
        <v>311</v>
      </c>
      <c r="J301" s="41"/>
      <c r="K301" s="45" t="s">
        <v>257</v>
      </c>
      <c r="L301" s="45"/>
      <c r="M301" s="41"/>
      <c r="N301" s="41"/>
      <c r="O301" s="45" t="s">
        <v>469</v>
      </c>
      <c r="P301" s="45"/>
      <c r="Q301" s="39" t="s">
        <v>311</v>
      </c>
    </row>
    <row r="302" spans="1:17" ht="15.75" thickBot="1">
      <c r="A302" s="11"/>
      <c r="B302" s="39"/>
      <c r="C302" s="64"/>
      <c r="D302" s="64"/>
      <c r="E302" s="93"/>
      <c r="F302" s="41"/>
      <c r="G302" s="64"/>
      <c r="H302" s="64"/>
      <c r="I302" s="93"/>
      <c r="J302" s="41"/>
      <c r="K302" s="64"/>
      <c r="L302" s="64"/>
      <c r="M302" s="47"/>
      <c r="N302" s="41"/>
      <c r="O302" s="64"/>
      <c r="P302" s="64"/>
      <c r="Q302" s="93"/>
    </row>
    <row r="303" spans="1:17">
      <c r="A303" s="11"/>
      <c r="B303" s="48" t="s">
        <v>42</v>
      </c>
      <c r="C303" s="49" t="s">
        <v>253</v>
      </c>
      <c r="D303" s="51">
        <v>3425413</v>
      </c>
      <c r="E303" s="53"/>
      <c r="F303" s="37"/>
      <c r="G303" s="49" t="s">
        <v>253</v>
      </c>
      <c r="H303" s="51">
        <v>8039681</v>
      </c>
      <c r="I303" s="53"/>
      <c r="J303" s="37"/>
      <c r="K303" s="49" t="s">
        <v>253</v>
      </c>
      <c r="L303" s="51">
        <v>27892</v>
      </c>
      <c r="M303" s="53"/>
      <c r="N303" s="37"/>
      <c r="O303" s="49" t="s">
        <v>253</v>
      </c>
      <c r="P303" s="51">
        <v>11492986</v>
      </c>
      <c r="Q303" s="53"/>
    </row>
    <row r="304" spans="1:17" ht="15.75" thickBot="1">
      <c r="A304" s="11"/>
      <c r="B304" s="48"/>
      <c r="C304" s="50"/>
      <c r="D304" s="52"/>
      <c r="E304" s="54"/>
      <c r="F304" s="37"/>
      <c r="G304" s="50"/>
      <c r="H304" s="52"/>
      <c r="I304" s="54"/>
      <c r="J304" s="37"/>
      <c r="K304" s="50"/>
      <c r="L304" s="52"/>
      <c r="M304" s="54"/>
      <c r="N304" s="37"/>
      <c r="O304" s="50"/>
      <c r="P304" s="52"/>
      <c r="Q304" s="54"/>
    </row>
    <row r="305" spans="1:17" ht="15.75" thickTop="1">
      <c r="A305" s="11"/>
      <c r="B305" s="39" t="s">
        <v>46</v>
      </c>
      <c r="C305" s="57" t="s">
        <v>253</v>
      </c>
      <c r="D305" s="59">
        <v>327728</v>
      </c>
      <c r="E305" s="55"/>
      <c r="F305" s="41"/>
      <c r="G305" s="57" t="s">
        <v>253</v>
      </c>
      <c r="H305" s="59">
        <v>1394401</v>
      </c>
      <c r="I305" s="55"/>
      <c r="J305" s="41"/>
      <c r="K305" s="57" t="s">
        <v>253</v>
      </c>
      <c r="L305" s="124" t="s">
        <v>257</v>
      </c>
      <c r="M305" s="55"/>
      <c r="N305" s="41"/>
      <c r="O305" s="57" t="s">
        <v>253</v>
      </c>
      <c r="P305" s="59">
        <v>1722129</v>
      </c>
      <c r="Q305" s="55"/>
    </row>
    <row r="306" spans="1:17">
      <c r="A306" s="11"/>
      <c r="B306" s="39"/>
      <c r="C306" s="39"/>
      <c r="D306" s="40"/>
      <c r="E306" s="41"/>
      <c r="F306" s="41"/>
      <c r="G306" s="39"/>
      <c r="H306" s="40"/>
      <c r="I306" s="41"/>
      <c r="J306" s="41"/>
      <c r="K306" s="39"/>
      <c r="L306" s="45"/>
      <c r="M306" s="41"/>
      <c r="N306" s="41"/>
      <c r="O306" s="39"/>
      <c r="P306" s="40"/>
      <c r="Q306" s="41"/>
    </row>
    <row r="307" spans="1:17">
      <c r="A307" s="11"/>
      <c r="B307" s="56" t="s">
        <v>47</v>
      </c>
      <c r="C307" s="43">
        <v>17814</v>
      </c>
      <c r="D307" s="43"/>
      <c r="E307" s="37"/>
      <c r="F307" s="37"/>
      <c r="G307" s="43">
        <v>1009</v>
      </c>
      <c r="H307" s="43"/>
      <c r="I307" s="37"/>
      <c r="J307" s="37"/>
      <c r="K307" s="44" t="s">
        <v>257</v>
      </c>
      <c r="L307" s="44"/>
      <c r="M307" s="37"/>
      <c r="N307" s="37"/>
      <c r="O307" s="43">
        <v>18823</v>
      </c>
      <c r="P307" s="43"/>
      <c r="Q307" s="37"/>
    </row>
    <row r="308" spans="1:17">
      <c r="A308" s="11"/>
      <c r="B308" s="56"/>
      <c r="C308" s="43"/>
      <c r="D308" s="43"/>
      <c r="E308" s="37"/>
      <c r="F308" s="37"/>
      <c r="G308" s="43"/>
      <c r="H308" s="43"/>
      <c r="I308" s="37"/>
      <c r="J308" s="37"/>
      <c r="K308" s="44"/>
      <c r="L308" s="44"/>
      <c r="M308" s="37"/>
      <c r="N308" s="37"/>
      <c r="O308" s="43"/>
      <c r="P308" s="43"/>
      <c r="Q308" s="37"/>
    </row>
    <row r="309" spans="1:17">
      <c r="A309" s="11"/>
      <c r="B309" s="39" t="s">
        <v>51</v>
      </c>
      <c r="C309" s="40">
        <v>6492869</v>
      </c>
      <c r="D309" s="40"/>
      <c r="E309" s="41"/>
      <c r="F309" s="41"/>
      <c r="G309" s="40">
        <v>9182617</v>
      </c>
      <c r="H309" s="40"/>
      <c r="I309" s="41"/>
      <c r="J309" s="41"/>
      <c r="K309" s="40">
        <v>262859</v>
      </c>
      <c r="L309" s="40"/>
      <c r="M309" s="41"/>
      <c r="N309" s="41"/>
      <c r="O309" s="40">
        <v>15938345</v>
      </c>
      <c r="P309" s="40"/>
      <c r="Q309" s="41"/>
    </row>
    <row r="310" spans="1:17">
      <c r="A310" s="11"/>
      <c r="B310" s="39"/>
      <c r="C310" s="40"/>
      <c r="D310" s="40"/>
      <c r="E310" s="41"/>
      <c r="F310" s="41"/>
      <c r="G310" s="40"/>
      <c r="H310" s="40"/>
      <c r="I310" s="41"/>
      <c r="J310" s="41"/>
      <c r="K310" s="40"/>
      <c r="L310" s="40"/>
      <c r="M310" s="41"/>
      <c r="N310" s="41"/>
      <c r="O310" s="40"/>
      <c r="P310" s="40"/>
      <c r="Q310" s="41"/>
    </row>
    <row r="311" spans="1:17">
      <c r="A311" s="11"/>
      <c r="B311" s="56" t="s">
        <v>924</v>
      </c>
      <c r="C311" s="43">
        <v>11826681</v>
      </c>
      <c r="D311" s="43"/>
      <c r="E311" s="37"/>
      <c r="F311" s="37"/>
      <c r="G311" s="44" t="s">
        <v>257</v>
      </c>
      <c r="H311" s="44"/>
      <c r="I311" s="37"/>
      <c r="J311" s="37"/>
      <c r="K311" s="44" t="s">
        <v>925</v>
      </c>
      <c r="L311" s="44"/>
      <c r="M311" s="56" t="s">
        <v>311</v>
      </c>
      <c r="N311" s="37"/>
      <c r="O311" s="43">
        <v>11523437</v>
      </c>
      <c r="P311" s="43"/>
      <c r="Q311" s="37"/>
    </row>
    <row r="312" spans="1:17">
      <c r="A312" s="11"/>
      <c r="B312" s="56"/>
      <c r="C312" s="43"/>
      <c r="D312" s="43"/>
      <c r="E312" s="37"/>
      <c r="F312" s="37"/>
      <c r="G312" s="44"/>
      <c r="H312" s="44"/>
      <c r="I312" s="37"/>
      <c r="J312" s="37"/>
      <c r="K312" s="44"/>
      <c r="L312" s="44"/>
      <c r="M312" s="56"/>
      <c r="N312" s="37"/>
      <c r="O312" s="43"/>
      <c r="P312" s="43"/>
      <c r="Q312" s="37"/>
    </row>
    <row r="313" spans="1:17">
      <c r="A313" s="11"/>
      <c r="B313" s="39" t="s">
        <v>894</v>
      </c>
      <c r="C313" s="39"/>
      <c r="D313" s="39"/>
      <c r="E313" s="39"/>
      <c r="F313" s="39"/>
      <c r="G313" s="39"/>
      <c r="H313" s="39"/>
      <c r="I313" s="39"/>
      <c r="J313" s="39"/>
      <c r="K313" s="39"/>
      <c r="L313" s="39"/>
      <c r="M313" s="39"/>
      <c r="N313" s="39"/>
      <c r="O313" s="39"/>
      <c r="P313" s="39"/>
      <c r="Q313" s="39"/>
    </row>
    <row r="314" spans="1:17">
      <c r="A314" s="11"/>
      <c r="B314" s="17"/>
      <c r="C314" s="17"/>
    </row>
    <row r="315" spans="1:17" ht="45">
      <c r="A315" s="11"/>
      <c r="B315" s="114">
        <v>-1</v>
      </c>
      <c r="C315" s="115" t="s">
        <v>926</v>
      </c>
    </row>
    <row r="316" spans="1:17">
      <c r="A316" s="11"/>
      <c r="B316" s="31"/>
      <c r="C316" s="31"/>
      <c r="D316" s="31"/>
      <c r="E316" s="31"/>
      <c r="F316" s="31"/>
      <c r="G316" s="31"/>
      <c r="H316" s="31"/>
      <c r="I316" s="31"/>
      <c r="J316" s="31"/>
      <c r="K316" s="31"/>
      <c r="L316" s="31"/>
      <c r="M316" s="31"/>
      <c r="N316" s="31"/>
      <c r="O316" s="31"/>
      <c r="P316" s="31"/>
      <c r="Q316" s="31"/>
    </row>
    <row r="317" spans="1:17">
      <c r="A317" s="11"/>
      <c r="B317" s="17"/>
      <c r="C317" s="17"/>
      <c r="D317" s="17"/>
      <c r="E317" s="17"/>
      <c r="F317" s="17"/>
      <c r="G317" s="17"/>
      <c r="H317" s="17"/>
      <c r="I317" s="17"/>
      <c r="J317" s="17"/>
      <c r="K317" s="17"/>
      <c r="L317" s="17"/>
      <c r="M317" s="17"/>
      <c r="N317" s="17"/>
      <c r="O317" s="17"/>
      <c r="P317" s="17"/>
      <c r="Q317" s="17"/>
    </row>
    <row r="318" spans="1:17" ht="15.75" thickBot="1">
      <c r="A318" s="11"/>
      <c r="B318" s="16"/>
      <c r="C318" s="34">
        <v>41547</v>
      </c>
      <c r="D318" s="34"/>
      <c r="E318" s="34"/>
      <c r="F318" s="34"/>
      <c r="G318" s="34"/>
      <c r="H318" s="34"/>
      <c r="I318" s="34"/>
      <c r="J318" s="34"/>
      <c r="K318" s="34"/>
      <c r="L318" s="34"/>
      <c r="M318" s="34"/>
      <c r="N318" s="34"/>
      <c r="O318" s="34"/>
      <c r="P318" s="34"/>
      <c r="Q318" s="34"/>
    </row>
    <row r="319" spans="1:17">
      <c r="A319" s="11"/>
      <c r="B319" s="16"/>
      <c r="C319" s="86" t="s">
        <v>914</v>
      </c>
      <c r="D319" s="86"/>
      <c r="E319" s="86"/>
      <c r="F319" s="20"/>
      <c r="G319" s="86" t="s">
        <v>915</v>
      </c>
      <c r="H319" s="86"/>
      <c r="I319" s="86"/>
      <c r="J319" s="20"/>
      <c r="K319" s="91"/>
      <c r="L319" s="91"/>
      <c r="M319" s="91"/>
      <c r="N319" s="20"/>
      <c r="O319" s="86" t="s">
        <v>916</v>
      </c>
      <c r="P319" s="86"/>
      <c r="Q319" s="86"/>
    </row>
    <row r="320" spans="1:17" ht="15.75" thickBot="1">
      <c r="A320" s="11"/>
      <c r="B320" s="28" t="s">
        <v>917</v>
      </c>
      <c r="C320" s="32" t="s">
        <v>918</v>
      </c>
      <c r="D320" s="32"/>
      <c r="E320" s="32"/>
      <c r="F320" s="16"/>
      <c r="G320" s="32" t="s">
        <v>919</v>
      </c>
      <c r="H320" s="32"/>
      <c r="I320" s="32"/>
      <c r="J320" s="16"/>
      <c r="K320" s="32" t="s">
        <v>533</v>
      </c>
      <c r="L320" s="32"/>
      <c r="M320" s="32"/>
      <c r="N320" s="16"/>
      <c r="O320" s="32" t="s">
        <v>920</v>
      </c>
      <c r="P320" s="32"/>
      <c r="Q320" s="32"/>
    </row>
    <row r="321" spans="1:17">
      <c r="A321" s="11"/>
      <c r="B321" s="16"/>
      <c r="C321" s="36" t="s">
        <v>251</v>
      </c>
      <c r="D321" s="36"/>
      <c r="E321" s="36"/>
      <c r="F321" s="36"/>
      <c r="G321" s="36"/>
      <c r="H321" s="36"/>
      <c r="I321" s="36"/>
      <c r="J321" s="36"/>
      <c r="K321" s="36"/>
      <c r="L321" s="36"/>
      <c r="M321" s="36"/>
      <c r="N321" s="36"/>
      <c r="O321" s="36"/>
      <c r="P321" s="36"/>
      <c r="Q321" s="36"/>
    </row>
    <row r="322" spans="1:17">
      <c r="A322" s="11"/>
      <c r="B322" s="39" t="s">
        <v>921</v>
      </c>
      <c r="C322" s="39" t="s">
        <v>253</v>
      </c>
      <c r="D322" s="40">
        <v>3912885</v>
      </c>
      <c r="E322" s="41"/>
      <c r="F322" s="41"/>
      <c r="G322" s="39" t="s">
        <v>253</v>
      </c>
      <c r="H322" s="40">
        <v>470508</v>
      </c>
      <c r="I322" s="41"/>
      <c r="J322" s="41"/>
      <c r="K322" s="39" t="s">
        <v>253</v>
      </c>
      <c r="L322" s="45" t="s">
        <v>257</v>
      </c>
      <c r="M322" s="41"/>
      <c r="N322" s="41"/>
      <c r="O322" s="39" t="s">
        <v>253</v>
      </c>
      <c r="P322" s="40">
        <v>4383393</v>
      </c>
      <c r="Q322" s="41"/>
    </row>
    <row r="323" spans="1:17">
      <c r="A323" s="11"/>
      <c r="B323" s="39"/>
      <c r="C323" s="39"/>
      <c r="D323" s="40"/>
      <c r="E323" s="41"/>
      <c r="F323" s="41"/>
      <c r="G323" s="39"/>
      <c r="H323" s="40"/>
      <c r="I323" s="41"/>
      <c r="J323" s="41"/>
      <c r="K323" s="39"/>
      <c r="L323" s="45"/>
      <c r="M323" s="41"/>
      <c r="N323" s="41"/>
      <c r="O323" s="39"/>
      <c r="P323" s="40"/>
      <c r="Q323" s="41"/>
    </row>
    <row r="324" spans="1:17">
      <c r="A324" s="11"/>
      <c r="B324" s="56" t="s">
        <v>41</v>
      </c>
      <c r="C324" s="44" t="s">
        <v>927</v>
      </c>
      <c r="D324" s="44"/>
      <c r="E324" s="56" t="s">
        <v>311</v>
      </c>
      <c r="F324" s="37"/>
      <c r="G324" s="44" t="s">
        <v>928</v>
      </c>
      <c r="H324" s="44"/>
      <c r="I324" s="56" t="s">
        <v>311</v>
      </c>
      <c r="J324" s="37"/>
      <c r="K324" s="44" t="s">
        <v>257</v>
      </c>
      <c r="L324" s="44"/>
      <c r="M324" s="37"/>
      <c r="N324" s="37"/>
      <c r="O324" s="44" t="s">
        <v>929</v>
      </c>
      <c r="P324" s="44"/>
      <c r="Q324" s="56" t="s">
        <v>311</v>
      </c>
    </row>
    <row r="325" spans="1:17" ht="15.75" thickBot="1">
      <c r="A325" s="11"/>
      <c r="B325" s="56"/>
      <c r="C325" s="87"/>
      <c r="D325" s="87"/>
      <c r="E325" s="89"/>
      <c r="F325" s="37"/>
      <c r="G325" s="87"/>
      <c r="H325" s="87"/>
      <c r="I325" s="89"/>
      <c r="J325" s="37"/>
      <c r="K325" s="87"/>
      <c r="L325" s="87"/>
      <c r="M325" s="88"/>
      <c r="N325" s="37"/>
      <c r="O325" s="87"/>
      <c r="P325" s="87"/>
      <c r="Q325" s="89"/>
    </row>
    <row r="326" spans="1:17">
      <c r="A326" s="11"/>
      <c r="B326" s="63" t="s">
        <v>42</v>
      </c>
      <c r="C326" s="97" t="s">
        <v>253</v>
      </c>
      <c r="D326" s="90">
        <v>3836389</v>
      </c>
      <c r="E326" s="91"/>
      <c r="F326" s="41"/>
      <c r="G326" s="97" t="s">
        <v>253</v>
      </c>
      <c r="H326" s="90">
        <v>463218</v>
      </c>
      <c r="I326" s="91"/>
      <c r="J326" s="41"/>
      <c r="K326" s="97" t="s">
        <v>253</v>
      </c>
      <c r="L326" s="98" t="s">
        <v>257</v>
      </c>
      <c r="M326" s="91"/>
      <c r="N326" s="41"/>
      <c r="O326" s="97" t="s">
        <v>253</v>
      </c>
      <c r="P326" s="90">
        <v>4299607</v>
      </c>
      <c r="Q326" s="91"/>
    </row>
    <row r="327" spans="1:17" ht="15.75" thickBot="1">
      <c r="A327" s="11"/>
      <c r="B327" s="63"/>
      <c r="C327" s="58"/>
      <c r="D327" s="60"/>
      <c r="E327" s="61"/>
      <c r="F327" s="41"/>
      <c r="G327" s="58"/>
      <c r="H327" s="60"/>
      <c r="I327" s="61"/>
      <c r="J327" s="41"/>
      <c r="K327" s="58"/>
      <c r="L327" s="99"/>
      <c r="M327" s="61"/>
      <c r="N327" s="41"/>
      <c r="O327" s="58"/>
      <c r="P327" s="60"/>
      <c r="Q327" s="61"/>
    </row>
    <row r="328" spans="1:17" ht="15.75" thickTop="1">
      <c r="A328" s="11"/>
      <c r="B328" s="56" t="s">
        <v>46</v>
      </c>
      <c r="C328" s="125" t="s">
        <v>253</v>
      </c>
      <c r="D328" s="126">
        <v>190184</v>
      </c>
      <c r="E328" s="62"/>
      <c r="F328" s="37"/>
      <c r="G328" s="125" t="s">
        <v>253</v>
      </c>
      <c r="H328" s="126">
        <v>25678</v>
      </c>
      <c r="I328" s="62"/>
      <c r="J328" s="37"/>
      <c r="K328" s="125" t="s">
        <v>253</v>
      </c>
      <c r="L328" s="159" t="s">
        <v>257</v>
      </c>
      <c r="M328" s="62"/>
      <c r="N328" s="37"/>
      <c r="O328" s="125" t="s">
        <v>253</v>
      </c>
      <c r="P328" s="126">
        <v>215862</v>
      </c>
      <c r="Q328" s="62"/>
    </row>
    <row r="329" spans="1:17">
      <c r="A329" s="11"/>
      <c r="B329" s="56"/>
      <c r="C329" s="56"/>
      <c r="D329" s="43"/>
      <c r="E329" s="37"/>
      <c r="F329" s="37"/>
      <c r="G329" s="56"/>
      <c r="H329" s="43"/>
      <c r="I329" s="37"/>
      <c r="J329" s="37"/>
      <c r="K329" s="56"/>
      <c r="L329" s="44"/>
      <c r="M329" s="37"/>
      <c r="N329" s="37"/>
      <c r="O329" s="56"/>
      <c r="P329" s="43"/>
      <c r="Q329" s="37"/>
    </row>
    <row r="330" spans="1:17">
      <c r="A330" s="11"/>
      <c r="B330" s="39" t="s">
        <v>47</v>
      </c>
      <c r="C330" s="40">
        <v>16604</v>
      </c>
      <c r="D330" s="40"/>
      <c r="E330" s="41"/>
      <c r="F330" s="41"/>
      <c r="G330" s="40">
        <v>2074</v>
      </c>
      <c r="H330" s="40"/>
      <c r="I330" s="41"/>
      <c r="J330" s="41"/>
      <c r="K330" s="45" t="s">
        <v>257</v>
      </c>
      <c r="L330" s="45"/>
      <c r="M330" s="41"/>
      <c r="N330" s="41"/>
      <c r="O330" s="40">
        <v>18678</v>
      </c>
      <c r="P330" s="40"/>
      <c r="Q330" s="41"/>
    </row>
    <row r="331" spans="1:17">
      <c r="A331" s="11"/>
      <c r="B331" s="39"/>
      <c r="C331" s="40"/>
      <c r="D331" s="40"/>
      <c r="E331" s="41"/>
      <c r="F331" s="41"/>
      <c r="G331" s="40"/>
      <c r="H331" s="40"/>
      <c r="I331" s="41"/>
      <c r="J331" s="41"/>
      <c r="K331" s="45"/>
      <c r="L331" s="45"/>
      <c r="M331" s="41"/>
      <c r="N331" s="41"/>
      <c r="O331" s="40"/>
      <c r="P331" s="40"/>
      <c r="Q331" s="41"/>
    </row>
    <row r="332" spans="1:17">
      <c r="A332" s="11"/>
      <c r="B332" s="56" t="s">
        <v>51</v>
      </c>
      <c r="C332" s="43">
        <v>6100587</v>
      </c>
      <c r="D332" s="43"/>
      <c r="E332" s="37"/>
      <c r="F332" s="37"/>
      <c r="G332" s="43">
        <v>507339</v>
      </c>
      <c r="H332" s="43"/>
      <c r="I332" s="37"/>
      <c r="J332" s="37"/>
      <c r="K332" s="43">
        <v>8929</v>
      </c>
      <c r="L332" s="43"/>
      <c r="M332" s="37"/>
      <c r="N332" s="37"/>
      <c r="O332" s="43">
        <v>6616855</v>
      </c>
      <c r="P332" s="43"/>
      <c r="Q332" s="37"/>
    </row>
    <row r="333" spans="1:17">
      <c r="A333" s="11"/>
      <c r="B333" s="56"/>
      <c r="C333" s="43"/>
      <c r="D333" s="43"/>
      <c r="E333" s="37"/>
      <c r="F333" s="37"/>
      <c r="G333" s="43"/>
      <c r="H333" s="43"/>
      <c r="I333" s="37"/>
      <c r="J333" s="37"/>
      <c r="K333" s="43"/>
      <c r="L333" s="43"/>
      <c r="M333" s="37"/>
      <c r="N333" s="37"/>
      <c r="O333" s="43"/>
      <c r="P333" s="43"/>
      <c r="Q333" s="37"/>
    </row>
    <row r="334" spans="1:17">
      <c r="A334" s="11"/>
      <c r="B334" s="39" t="s">
        <v>924</v>
      </c>
      <c r="C334" s="40">
        <v>5467568</v>
      </c>
      <c r="D334" s="40"/>
      <c r="E334" s="41"/>
      <c r="F334" s="41"/>
      <c r="G334" s="45" t="s">
        <v>257</v>
      </c>
      <c r="H334" s="45"/>
      <c r="I334" s="41"/>
      <c r="J334" s="41"/>
      <c r="K334" s="45" t="s">
        <v>930</v>
      </c>
      <c r="L334" s="45"/>
      <c r="M334" s="39" t="s">
        <v>311</v>
      </c>
      <c r="N334" s="41"/>
      <c r="O334" s="40">
        <v>5433144</v>
      </c>
      <c r="P334" s="40"/>
      <c r="Q334" s="41"/>
    </row>
    <row r="335" spans="1:17">
      <c r="A335" s="11"/>
      <c r="B335" s="39"/>
      <c r="C335" s="40"/>
      <c r="D335" s="40"/>
      <c r="E335" s="41"/>
      <c r="F335" s="41"/>
      <c r="G335" s="45"/>
      <c r="H335" s="45"/>
      <c r="I335" s="41"/>
      <c r="J335" s="41"/>
      <c r="K335" s="45"/>
      <c r="L335" s="45"/>
      <c r="M335" s="39"/>
      <c r="N335" s="41"/>
      <c r="O335" s="40"/>
      <c r="P335" s="40"/>
      <c r="Q335" s="41"/>
    </row>
    <row r="336" spans="1:17">
      <c r="A336" s="11"/>
      <c r="B336" s="39" t="s">
        <v>894</v>
      </c>
      <c r="C336" s="39"/>
      <c r="D336" s="39"/>
      <c r="E336" s="39"/>
      <c r="F336" s="39"/>
      <c r="G336" s="39"/>
      <c r="H336" s="39"/>
      <c r="I336" s="39"/>
      <c r="J336" s="39"/>
      <c r="K336" s="39"/>
      <c r="L336" s="39"/>
      <c r="M336" s="39"/>
      <c r="N336" s="39"/>
      <c r="O336" s="39"/>
      <c r="P336" s="39"/>
      <c r="Q336" s="39"/>
    </row>
    <row r="337" spans="1:17">
      <c r="A337" s="11"/>
      <c r="B337" s="17"/>
      <c r="C337" s="17"/>
    </row>
    <row r="338" spans="1:17" ht="45">
      <c r="A338" s="11"/>
      <c r="B338" s="114">
        <v>-1</v>
      </c>
      <c r="C338" s="115" t="s">
        <v>926</v>
      </c>
    </row>
    <row r="339" spans="1:17">
      <c r="A339" s="11"/>
      <c r="B339" s="31"/>
      <c r="C339" s="31"/>
      <c r="D339" s="31"/>
      <c r="E339" s="31"/>
      <c r="F339" s="31"/>
      <c r="G339" s="31"/>
      <c r="H339" s="31"/>
      <c r="I339" s="31"/>
      <c r="J339" s="31"/>
      <c r="K339" s="31"/>
      <c r="L339" s="31"/>
      <c r="M339" s="31"/>
      <c r="N339" s="31"/>
      <c r="O339" s="31"/>
      <c r="P339" s="31"/>
      <c r="Q339" s="31"/>
    </row>
    <row r="340" spans="1:17">
      <c r="A340" s="11"/>
      <c r="B340" s="17"/>
      <c r="C340" s="17"/>
      <c r="D340" s="17"/>
      <c r="E340" s="17"/>
      <c r="F340" s="17"/>
      <c r="G340" s="17"/>
      <c r="H340" s="17"/>
      <c r="I340" s="17"/>
      <c r="J340" s="17"/>
      <c r="K340" s="17"/>
      <c r="L340" s="17"/>
      <c r="M340" s="17"/>
      <c r="N340" s="17"/>
      <c r="O340" s="17"/>
      <c r="P340" s="17"/>
      <c r="Q340" s="17"/>
    </row>
    <row r="341" spans="1:17" ht="15.75" thickBot="1">
      <c r="A341" s="11"/>
      <c r="B341" s="24"/>
      <c r="C341" s="32" t="s">
        <v>475</v>
      </c>
      <c r="D341" s="32"/>
      <c r="E341" s="32"/>
      <c r="F341" s="32"/>
      <c r="G341" s="32"/>
      <c r="H341" s="32"/>
      <c r="I341" s="32"/>
      <c r="J341" s="32"/>
      <c r="K341" s="32"/>
      <c r="L341" s="32"/>
      <c r="M341" s="32"/>
      <c r="N341" s="32"/>
      <c r="O341" s="32"/>
      <c r="P341" s="32"/>
      <c r="Q341" s="32"/>
    </row>
    <row r="342" spans="1:17">
      <c r="A342" s="11"/>
      <c r="B342" s="16"/>
      <c r="C342" s="86" t="s">
        <v>914</v>
      </c>
      <c r="D342" s="86"/>
      <c r="E342" s="86"/>
      <c r="F342" s="20"/>
      <c r="G342" s="86" t="s">
        <v>915</v>
      </c>
      <c r="H342" s="86"/>
      <c r="I342" s="86"/>
      <c r="J342" s="20"/>
      <c r="K342" s="91"/>
      <c r="L342" s="91"/>
      <c r="M342" s="91"/>
      <c r="N342" s="20"/>
      <c r="O342" s="86" t="s">
        <v>916</v>
      </c>
      <c r="P342" s="86"/>
      <c r="Q342" s="86"/>
    </row>
    <row r="343" spans="1:17" ht="15.75" thickBot="1">
      <c r="A343" s="11"/>
      <c r="B343" s="28" t="s">
        <v>931</v>
      </c>
      <c r="C343" s="32" t="s">
        <v>918</v>
      </c>
      <c r="D343" s="32"/>
      <c r="E343" s="32"/>
      <c r="F343" s="16"/>
      <c r="G343" s="32" t="s">
        <v>919</v>
      </c>
      <c r="H343" s="32"/>
      <c r="I343" s="32"/>
      <c r="J343" s="16"/>
      <c r="K343" s="32" t="s">
        <v>533</v>
      </c>
      <c r="L343" s="32"/>
      <c r="M343" s="32"/>
      <c r="N343" s="16"/>
      <c r="O343" s="32" t="s">
        <v>920</v>
      </c>
      <c r="P343" s="32"/>
      <c r="Q343" s="32"/>
    </row>
    <row r="344" spans="1:17">
      <c r="A344" s="11"/>
      <c r="B344" s="24"/>
      <c r="C344" s="36" t="s">
        <v>251</v>
      </c>
      <c r="D344" s="36"/>
      <c r="E344" s="36"/>
      <c r="F344" s="36"/>
      <c r="G344" s="36"/>
      <c r="H344" s="36"/>
      <c r="I344" s="36"/>
      <c r="J344" s="36"/>
      <c r="K344" s="36"/>
      <c r="L344" s="36"/>
      <c r="M344" s="36"/>
      <c r="N344" s="36"/>
      <c r="O344" s="36"/>
      <c r="P344" s="36"/>
      <c r="Q344" s="36"/>
    </row>
    <row r="345" spans="1:17">
      <c r="A345" s="11"/>
      <c r="B345" s="39" t="s">
        <v>932</v>
      </c>
      <c r="C345" s="39" t="s">
        <v>253</v>
      </c>
      <c r="D345" s="40">
        <v>67132</v>
      </c>
      <c r="E345" s="41"/>
      <c r="F345" s="41"/>
      <c r="G345" s="39" t="s">
        <v>253</v>
      </c>
      <c r="H345" s="40">
        <v>134624</v>
      </c>
      <c r="I345" s="41"/>
      <c r="J345" s="41"/>
      <c r="K345" s="39" t="s">
        <v>253</v>
      </c>
      <c r="L345" s="45">
        <v>600</v>
      </c>
      <c r="M345" s="41"/>
      <c r="N345" s="41"/>
      <c r="O345" s="39" t="s">
        <v>253</v>
      </c>
      <c r="P345" s="40">
        <v>202356</v>
      </c>
      <c r="Q345" s="41"/>
    </row>
    <row r="346" spans="1:17">
      <c r="A346" s="11"/>
      <c r="B346" s="39"/>
      <c r="C346" s="39"/>
      <c r="D346" s="40"/>
      <c r="E346" s="41"/>
      <c r="F346" s="41"/>
      <c r="G346" s="39"/>
      <c r="H346" s="40"/>
      <c r="I346" s="41"/>
      <c r="J346" s="41"/>
      <c r="K346" s="39"/>
      <c r="L346" s="45"/>
      <c r="M346" s="41"/>
      <c r="N346" s="41"/>
      <c r="O346" s="39"/>
      <c r="P346" s="40"/>
      <c r="Q346" s="41"/>
    </row>
    <row r="347" spans="1:17">
      <c r="A347" s="11"/>
      <c r="B347" s="27" t="s">
        <v>933</v>
      </c>
      <c r="C347" s="44" t="s">
        <v>934</v>
      </c>
      <c r="D347" s="44"/>
      <c r="E347" s="27" t="s">
        <v>311</v>
      </c>
      <c r="F347" s="22"/>
      <c r="G347" s="44" t="s">
        <v>935</v>
      </c>
      <c r="H347" s="44"/>
      <c r="I347" s="27" t="s">
        <v>311</v>
      </c>
      <c r="J347" s="22"/>
      <c r="K347" s="44" t="s">
        <v>936</v>
      </c>
      <c r="L347" s="44"/>
      <c r="M347" s="27" t="s">
        <v>311</v>
      </c>
      <c r="N347" s="22"/>
      <c r="O347" s="44" t="s">
        <v>937</v>
      </c>
      <c r="P347" s="44"/>
      <c r="Q347" s="27" t="s">
        <v>311</v>
      </c>
    </row>
    <row r="348" spans="1:17">
      <c r="A348" s="11"/>
      <c r="B348" s="39" t="s">
        <v>938</v>
      </c>
      <c r="C348" s="40">
        <v>5250</v>
      </c>
      <c r="D348" s="40"/>
      <c r="E348" s="41"/>
      <c r="F348" s="41"/>
      <c r="G348" s="45" t="s">
        <v>939</v>
      </c>
      <c r="H348" s="45"/>
      <c r="I348" s="39" t="s">
        <v>311</v>
      </c>
      <c r="J348" s="41"/>
      <c r="K348" s="45" t="s">
        <v>257</v>
      </c>
      <c r="L348" s="45"/>
      <c r="M348" s="41"/>
      <c r="N348" s="41"/>
      <c r="O348" s="45" t="s">
        <v>257</v>
      </c>
      <c r="P348" s="45"/>
      <c r="Q348" s="41"/>
    </row>
    <row r="349" spans="1:17" ht="15.75" thickBot="1">
      <c r="A349" s="11"/>
      <c r="B349" s="39"/>
      <c r="C349" s="46"/>
      <c r="D349" s="46"/>
      <c r="E349" s="47"/>
      <c r="F349" s="41"/>
      <c r="G349" s="64"/>
      <c r="H349" s="64"/>
      <c r="I349" s="93"/>
      <c r="J349" s="41"/>
      <c r="K349" s="64"/>
      <c r="L349" s="64"/>
      <c r="M349" s="47"/>
      <c r="N349" s="41"/>
      <c r="O349" s="64"/>
      <c r="P349" s="64"/>
      <c r="Q349" s="47"/>
    </row>
    <row r="350" spans="1:17">
      <c r="A350" s="11"/>
      <c r="B350" s="48" t="s">
        <v>940</v>
      </c>
      <c r="C350" s="51">
        <v>63531</v>
      </c>
      <c r="D350" s="51"/>
      <c r="E350" s="53"/>
      <c r="F350" s="37"/>
      <c r="G350" s="51">
        <v>129329</v>
      </c>
      <c r="H350" s="51"/>
      <c r="I350" s="53"/>
      <c r="J350" s="37"/>
      <c r="K350" s="94" t="s">
        <v>941</v>
      </c>
      <c r="L350" s="94"/>
      <c r="M350" s="49" t="s">
        <v>311</v>
      </c>
      <c r="N350" s="37"/>
      <c r="O350" s="51">
        <v>188846</v>
      </c>
      <c r="P350" s="51"/>
      <c r="Q350" s="53"/>
    </row>
    <row r="351" spans="1:17" ht="15.75" thickBot="1">
      <c r="A351" s="11"/>
      <c r="B351" s="48"/>
      <c r="C351" s="96"/>
      <c r="D351" s="96"/>
      <c r="E351" s="88"/>
      <c r="F351" s="37"/>
      <c r="G351" s="96"/>
      <c r="H351" s="96"/>
      <c r="I351" s="88"/>
      <c r="J351" s="37"/>
      <c r="K351" s="87"/>
      <c r="L351" s="87"/>
      <c r="M351" s="89"/>
      <c r="N351" s="37"/>
      <c r="O351" s="96"/>
      <c r="P351" s="96"/>
      <c r="Q351" s="88"/>
    </row>
    <row r="352" spans="1:17">
      <c r="A352" s="11"/>
      <c r="B352" s="39" t="s">
        <v>942</v>
      </c>
      <c r="C352" s="90">
        <v>6314</v>
      </c>
      <c r="D352" s="90"/>
      <c r="E352" s="91"/>
      <c r="F352" s="41"/>
      <c r="G352" s="98" t="s">
        <v>943</v>
      </c>
      <c r="H352" s="98"/>
      <c r="I352" s="97" t="s">
        <v>311</v>
      </c>
      <c r="J352" s="41"/>
      <c r="K352" s="98" t="s">
        <v>257</v>
      </c>
      <c r="L352" s="98"/>
      <c r="M352" s="91"/>
      <c r="N352" s="41"/>
      <c r="O352" s="98" t="s">
        <v>944</v>
      </c>
      <c r="P352" s="98"/>
      <c r="Q352" s="97" t="s">
        <v>311</v>
      </c>
    </row>
    <row r="353" spans="1:17" ht="15.75" thickBot="1">
      <c r="A353" s="11"/>
      <c r="B353" s="39"/>
      <c r="C353" s="46"/>
      <c r="D353" s="46"/>
      <c r="E353" s="47"/>
      <c r="F353" s="41"/>
      <c r="G353" s="64"/>
      <c r="H353" s="64"/>
      <c r="I353" s="93"/>
      <c r="J353" s="41"/>
      <c r="K353" s="64"/>
      <c r="L353" s="64"/>
      <c r="M353" s="47"/>
      <c r="N353" s="41"/>
      <c r="O353" s="64"/>
      <c r="P353" s="64"/>
      <c r="Q353" s="93"/>
    </row>
    <row r="354" spans="1:17">
      <c r="A354" s="11"/>
      <c r="B354" s="56" t="s">
        <v>945</v>
      </c>
      <c r="C354" s="94" t="s">
        <v>257</v>
      </c>
      <c r="D354" s="94"/>
      <c r="E354" s="53"/>
      <c r="F354" s="37"/>
      <c r="G354" s="94" t="s">
        <v>257</v>
      </c>
      <c r="H354" s="94"/>
      <c r="I354" s="53"/>
      <c r="J354" s="37"/>
      <c r="K354" s="94" t="s">
        <v>257</v>
      </c>
      <c r="L354" s="94"/>
      <c r="M354" s="53"/>
      <c r="N354" s="37"/>
      <c r="O354" s="94" t="s">
        <v>257</v>
      </c>
      <c r="P354" s="94"/>
      <c r="Q354" s="53"/>
    </row>
    <row r="355" spans="1:17">
      <c r="A355" s="11"/>
      <c r="B355" s="56"/>
      <c r="C355" s="44"/>
      <c r="D355" s="44"/>
      <c r="E355" s="37"/>
      <c r="F355" s="37"/>
      <c r="G355" s="44"/>
      <c r="H355" s="44"/>
      <c r="I355" s="37"/>
      <c r="J355" s="37"/>
      <c r="K355" s="44"/>
      <c r="L355" s="44"/>
      <c r="M355" s="37"/>
      <c r="N355" s="37"/>
      <c r="O355" s="44"/>
      <c r="P355" s="44"/>
      <c r="Q355" s="37"/>
    </row>
    <row r="356" spans="1:17">
      <c r="A356" s="11"/>
      <c r="B356" s="39" t="s">
        <v>946</v>
      </c>
      <c r="C356" s="45" t="s">
        <v>947</v>
      </c>
      <c r="D356" s="45"/>
      <c r="E356" s="39" t="s">
        <v>311</v>
      </c>
      <c r="F356" s="41"/>
      <c r="G356" s="45" t="s">
        <v>257</v>
      </c>
      <c r="H356" s="45"/>
      <c r="I356" s="41"/>
      <c r="J356" s="41"/>
      <c r="K356" s="45" t="s">
        <v>257</v>
      </c>
      <c r="L356" s="45"/>
      <c r="M356" s="41"/>
      <c r="N356" s="41"/>
      <c r="O356" s="45" t="s">
        <v>947</v>
      </c>
      <c r="P356" s="45"/>
      <c r="Q356" s="39" t="s">
        <v>311</v>
      </c>
    </row>
    <row r="357" spans="1:17">
      <c r="A357" s="11"/>
      <c r="B357" s="39"/>
      <c r="C357" s="45"/>
      <c r="D357" s="45"/>
      <c r="E357" s="39"/>
      <c r="F357" s="41"/>
      <c r="G357" s="45"/>
      <c r="H357" s="45"/>
      <c r="I357" s="41"/>
      <c r="J357" s="41"/>
      <c r="K357" s="45"/>
      <c r="L357" s="45"/>
      <c r="M357" s="41"/>
      <c r="N357" s="41"/>
      <c r="O357" s="45"/>
      <c r="P357" s="45"/>
      <c r="Q357" s="39"/>
    </row>
    <row r="358" spans="1:17">
      <c r="A358" s="11"/>
      <c r="B358" s="56" t="s">
        <v>948</v>
      </c>
      <c r="C358" s="43">
        <v>7566</v>
      </c>
      <c r="D358" s="43"/>
      <c r="E358" s="37"/>
      <c r="F358" s="37"/>
      <c r="G358" s="43">
        <v>9953</v>
      </c>
      <c r="H358" s="43"/>
      <c r="I358" s="37"/>
      <c r="J358" s="37"/>
      <c r="K358" s="43">
        <v>6210</v>
      </c>
      <c r="L358" s="43"/>
      <c r="M358" s="37"/>
      <c r="N358" s="37"/>
      <c r="O358" s="43">
        <v>23729</v>
      </c>
      <c r="P358" s="43"/>
      <c r="Q358" s="37"/>
    </row>
    <row r="359" spans="1:17" ht="15.75" thickBot="1">
      <c r="A359" s="11"/>
      <c r="B359" s="56"/>
      <c r="C359" s="96"/>
      <c r="D359" s="96"/>
      <c r="E359" s="88"/>
      <c r="F359" s="37"/>
      <c r="G359" s="96"/>
      <c r="H359" s="96"/>
      <c r="I359" s="88"/>
      <c r="J359" s="37"/>
      <c r="K359" s="96"/>
      <c r="L359" s="96"/>
      <c r="M359" s="88"/>
      <c r="N359" s="37"/>
      <c r="O359" s="96"/>
      <c r="P359" s="96"/>
      <c r="Q359" s="88"/>
    </row>
    <row r="360" spans="1:17">
      <c r="A360" s="11"/>
      <c r="B360" s="63" t="s">
        <v>949</v>
      </c>
      <c r="C360" s="98">
        <v>151</v>
      </c>
      <c r="D360" s="98"/>
      <c r="E360" s="91"/>
      <c r="F360" s="41"/>
      <c r="G360" s="90">
        <v>9953</v>
      </c>
      <c r="H360" s="90"/>
      <c r="I360" s="91"/>
      <c r="J360" s="41"/>
      <c r="K360" s="90">
        <v>6210</v>
      </c>
      <c r="L360" s="90"/>
      <c r="M360" s="91"/>
      <c r="N360" s="41"/>
      <c r="O360" s="90">
        <v>16314</v>
      </c>
      <c r="P360" s="90"/>
      <c r="Q360" s="91"/>
    </row>
    <row r="361" spans="1:17" ht="15.75" thickBot="1">
      <c r="A361" s="11"/>
      <c r="B361" s="63"/>
      <c r="C361" s="64"/>
      <c r="D361" s="64"/>
      <c r="E361" s="47"/>
      <c r="F361" s="41"/>
      <c r="G361" s="46"/>
      <c r="H361" s="46"/>
      <c r="I361" s="47"/>
      <c r="J361" s="41"/>
      <c r="K361" s="46"/>
      <c r="L361" s="46"/>
      <c r="M361" s="47"/>
      <c r="N361" s="41"/>
      <c r="O361" s="46"/>
      <c r="P361" s="46"/>
      <c r="Q361" s="47"/>
    </row>
    <row r="362" spans="1:17">
      <c r="A362" s="11"/>
      <c r="B362" s="56" t="s">
        <v>950</v>
      </c>
      <c r="C362" s="94" t="s">
        <v>951</v>
      </c>
      <c r="D362" s="94"/>
      <c r="E362" s="49" t="s">
        <v>311</v>
      </c>
      <c r="F362" s="37"/>
      <c r="G362" s="94" t="s">
        <v>952</v>
      </c>
      <c r="H362" s="94"/>
      <c r="I362" s="49" t="s">
        <v>311</v>
      </c>
      <c r="J362" s="37"/>
      <c r="K362" s="94">
        <v>122</v>
      </c>
      <c r="L362" s="94"/>
      <c r="M362" s="53"/>
      <c r="N362" s="37"/>
      <c r="O362" s="94" t="s">
        <v>953</v>
      </c>
      <c r="P362" s="94"/>
      <c r="Q362" s="49" t="s">
        <v>311</v>
      </c>
    </row>
    <row r="363" spans="1:17">
      <c r="A363" s="11"/>
      <c r="B363" s="56"/>
      <c r="C363" s="44"/>
      <c r="D363" s="44"/>
      <c r="E363" s="56"/>
      <c r="F363" s="37"/>
      <c r="G363" s="44"/>
      <c r="H363" s="44"/>
      <c r="I363" s="56"/>
      <c r="J363" s="37"/>
      <c r="K363" s="44"/>
      <c r="L363" s="44"/>
      <c r="M363" s="37"/>
      <c r="N363" s="37"/>
      <c r="O363" s="44"/>
      <c r="P363" s="44"/>
      <c r="Q363" s="56"/>
    </row>
    <row r="364" spans="1:17">
      <c r="A364" s="11"/>
      <c r="B364" s="39" t="s">
        <v>954</v>
      </c>
      <c r="C364" s="45" t="s">
        <v>955</v>
      </c>
      <c r="D364" s="45"/>
      <c r="E364" s="39" t="s">
        <v>311</v>
      </c>
      <c r="F364" s="41"/>
      <c r="G364" s="45" t="s">
        <v>956</v>
      </c>
      <c r="H364" s="45"/>
      <c r="I364" s="39" t="s">
        <v>311</v>
      </c>
      <c r="J364" s="41"/>
      <c r="K364" s="45" t="s">
        <v>257</v>
      </c>
      <c r="L364" s="45"/>
      <c r="M364" s="41"/>
      <c r="N364" s="41"/>
      <c r="O364" s="45" t="s">
        <v>334</v>
      </c>
      <c r="P364" s="45"/>
      <c r="Q364" s="39" t="s">
        <v>311</v>
      </c>
    </row>
    <row r="365" spans="1:17">
      <c r="A365" s="11"/>
      <c r="B365" s="39"/>
      <c r="C365" s="45"/>
      <c r="D365" s="45"/>
      <c r="E365" s="39"/>
      <c r="F365" s="41"/>
      <c r="G365" s="45"/>
      <c r="H365" s="45"/>
      <c r="I365" s="39"/>
      <c r="J365" s="41"/>
      <c r="K365" s="45"/>
      <c r="L365" s="45"/>
      <c r="M365" s="41"/>
      <c r="N365" s="41"/>
      <c r="O365" s="45"/>
      <c r="P365" s="45"/>
      <c r="Q365" s="39"/>
    </row>
    <row r="366" spans="1:17">
      <c r="A366" s="11"/>
      <c r="B366" s="56" t="s">
        <v>957</v>
      </c>
      <c r="C366" s="44" t="s">
        <v>958</v>
      </c>
      <c r="D366" s="44"/>
      <c r="E366" s="56" t="s">
        <v>311</v>
      </c>
      <c r="F366" s="37"/>
      <c r="G366" s="44" t="s">
        <v>959</v>
      </c>
      <c r="H366" s="44"/>
      <c r="I366" s="56" t="s">
        <v>311</v>
      </c>
      <c r="J366" s="37"/>
      <c r="K366" s="44" t="s">
        <v>257</v>
      </c>
      <c r="L366" s="44"/>
      <c r="M366" s="37"/>
      <c r="N366" s="37"/>
      <c r="O366" s="44" t="s">
        <v>960</v>
      </c>
      <c r="P366" s="44"/>
      <c r="Q366" s="56" t="s">
        <v>311</v>
      </c>
    </row>
    <row r="367" spans="1:17">
      <c r="A367" s="11"/>
      <c r="B367" s="56"/>
      <c r="C367" s="44"/>
      <c r="D367" s="44"/>
      <c r="E367" s="56"/>
      <c r="F367" s="37"/>
      <c r="G367" s="44"/>
      <c r="H367" s="44"/>
      <c r="I367" s="56"/>
      <c r="J367" s="37"/>
      <c r="K367" s="44"/>
      <c r="L367" s="44"/>
      <c r="M367" s="37"/>
      <c r="N367" s="37"/>
      <c r="O367" s="44"/>
      <c r="P367" s="44"/>
      <c r="Q367" s="56"/>
    </row>
    <row r="368" spans="1:17" ht="15.75" thickBot="1">
      <c r="A368" s="11"/>
      <c r="B368" s="24" t="s">
        <v>961</v>
      </c>
      <c r="C368" s="64" t="s">
        <v>962</v>
      </c>
      <c r="D368" s="64"/>
      <c r="E368" s="24" t="s">
        <v>311</v>
      </c>
      <c r="F368" s="16"/>
      <c r="G368" s="64" t="s">
        <v>963</v>
      </c>
      <c r="H368" s="64"/>
      <c r="I368" s="24" t="s">
        <v>311</v>
      </c>
      <c r="J368" s="16"/>
      <c r="K368" s="64" t="s">
        <v>964</v>
      </c>
      <c r="L368" s="64"/>
      <c r="M368" s="24" t="s">
        <v>311</v>
      </c>
      <c r="N368" s="16"/>
      <c r="O368" s="64" t="s">
        <v>965</v>
      </c>
      <c r="P368" s="64"/>
      <c r="Q368" s="24" t="s">
        <v>311</v>
      </c>
    </row>
    <row r="369" spans="1:17" ht="15.75" thickBot="1">
      <c r="A369" s="11"/>
      <c r="B369" s="26" t="s">
        <v>966</v>
      </c>
      <c r="C369" s="161" t="s">
        <v>967</v>
      </c>
      <c r="D369" s="161"/>
      <c r="E369" s="160" t="s">
        <v>311</v>
      </c>
      <c r="F369" s="22"/>
      <c r="G369" s="161" t="s">
        <v>968</v>
      </c>
      <c r="H369" s="161"/>
      <c r="I369" s="160" t="s">
        <v>311</v>
      </c>
      <c r="J369" s="22"/>
      <c r="K369" s="161" t="s">
        <v>969</v>
      </c>
      <c r="L369" s="161"/>
      <c r="M369" s="160" t="s">
        <v>311</v>
      </c>
      <c r="N369" s="22"/>
      <c r="O369" s="161" t="s">
        <v>970</v>
      </c>
      <c r="P369" s="161"/>
      <c r="Q369" s="160" t="s">
        <v>311</v>
      </c>
    </row>
    <row r="370" spans="1:17">
      <c r="A370" s="11"/>
      <c r="B370" s="38" t="s">
        <v>971</v>
      </c>
      <c r="C370" s="90">
        <v>26411</v>
      </c>
      <c r="D370" s="90"/>
      <c r="E370" s="91"/>
      <c r="F370" s="41"/>
      <c r="G370" s="98" t="s">
        <v>972</v>
      </c>
      <c r="H370" s="98"/>
      <c r="I370" s="97" t="s">
        <v>311</v>
      </c>
      <c r="J370" s="41"/>
      <c r="K370" s="98" t="s">
        <v>257</v>
      </c>
      <c r="L370" s="98"/>
      <c r="M370" s="91"/>
      <c r="N370" s="41"/>
      <c r="O370" s="98" t="s">
        <v>257</v>
      </c>
      <c r="P370" s="98"/>
      <c r="Q370" s="91"/>
    </row>
    <row r="371" spans="1:17" ht="15.75" thickBot="1">
      <c r="A371" s="11"/>
      <c r="B371" s="38"/>
      <c r="C371" s="46"/>
      <c r="D371" s="46"/>
      <c r="E371" s="47"/>
      <c r="F371" s="41"/>
      <c r="G371" s="64"/>
      <c r="H371" s="64"/>
      <c r="I371" s="93"/>
      <c r="J371" s="41"/>
      <c r="K371" s="64"/>
      <c r="L371" s="64"/>
      <c r="M371" s="47"/>
      <c r="N371" s="41"/>
      <c r="O371" s="64"/>
      <c r="P371" s="64"/>
      <c r="Q371" s="47"/>
    </row>
    <row r="372" spans="1:17" ht="15.75" thickBot="1">
      <c r="A372" s="11"/>
      <c r="B372" s="26" t="s">
        <v>973</v>
      </c>
      <c r="C372" s="161" t="s">
        <v>974</v>
      </c>
      <c r="D372" s="161"/>
      <c r="E372" s="160" t="s">
        <v>311</v>
      </c>
      <c r="F372" s="22"/>
      <c r="G372" s="161" t="s">
        <v>975</v>
      </c>
      <c r="H372" s="161"/>
      <c r="I372" s="160" t="s">
        <v>311</v>
      </c>
      <c r="J372" s="22"/>
      <c r="K372" s="161" t="s">
        <v>969</v>
      </c>
      <c r="L372" s="161"/>
      <c r="M372" s="160" t="s">
        <v>311</v>
      </c>
      <c r="N372" s="22"/>
      <c r="O372" s="161" t="s">
        <v>970</v>
      </c>
      <c r="P372" s="161"/>
      <c r="Q372" s="160" t="s">
        <v>311</v>
      </c>
    </row>
    <row r="373" spans="1:17">
      <c r="A373" s="11"/>
      <c r="B373" s="39" t="s">
        <v>976</v>
      </c>
      <c r="C373" s="90">
        <v>32526</v>
      </c>
      <c r="D373" s="90"/>
      <c r="E373" s="91"/>
      <c r="F373" s="41"/>
      <c r="G373" s="90">
        <v>75019</v>
      </c>
      <c r="H373" s="90"/>
      <c r="I373" s="91"/>
      <c r="J373" s="41"/>
      <c r="K373" s="98" t="s">
        <v>977</v>
      </c>
      <c r="L373" s="98"/>
      <c r="M373" s="97" t="s">
        <v>311</v>
      </c>
      <c r="N373" s="41"/>
      <c r="O373" s="90">
        <v>104481</v>
      </c>
      <c r="P373" s="90"/>
      <c r="Q373" s="91"/>
    </row>
    <row r="374" spans="1:17">
      <c r="A374" s="11"/>
      <c r="B374" s="39"/>
      <c r="C374" s="162"/>
      <c r="D374" s="162"/>
      <c r="E374" s="110"/>
      <c r="F374" s="41"/>
      <c r="G374" s="40"/>
      <c r="H374" s="40"/>
      <c r="I374" s="41"/>
      <c r="J374" s="41"/>
      <c r="K374" s="45"/>
      <c r="L374" s="45"/>
      <c r="M374" s="39"/>
      <c r="N374" s="41"/>
      <c r="O374" s="40"/>
      <c r="P374" s="40"/>
      <c r="Q374" s="41"/>
    </row>
    <row r="375" spans="1:17">
      <c r="A375" s="11"/>
      <c r="B375" s="56" t="s">
        <v>978</v>
      </c>
      <c r="C375" s="44" t="s">
        <v>979</v>
      </c>
      <c r="D375" s="44"/>
      <c r="E375" s="56" t="s">
        <v>311</v>
      </c>
      <c r="F375" s="37"/>
      <c r="G375" s="44" t="s">
        <v>980</v>
      </c>
      <c r="H375" s="44"/>
      <c r="I375" s="56" t="s">
        <v>311</v>
      </c>
      <c r="J375" s="37"/>
      <c r="K375" s="43">
        <v>1778</v>
      </c>
      <c r="L375" s="43"/>
      <c r="M375" s="37"/>
      <c r="N375" s="37"/>
      <c r="O375" s="44" t="s">
        <v>981</v>
      </c>
      <c r="P375" s="44"/>
      <c r="Q375" s="56" t="s">
        <v>311</v>
      </c>
    </row>
    <row r="376" spans="1:17" ht="15.75" thickBot="1">
      <c r="A376" s="11"/>
      <c r="B376" s="56"/>
      <c r="C376" s="87"/>
      <c r="D376" s="87"/>
      <c r="E376" s="89"/>
      <c r="F376" s="37"/>
      <c r="G376" s="87"/>
      <c r="H376" s="87"/>
      <c r="I376" s="89"/>
      <c r="J376" s="37"/>
      <c r="K376" s="96"/>
      <c r="L376" s="96"/>
      <c r="M376" s="88"/>
      <c r="N376" s="37"/>
      <c r="O376" s="87"/>
      <c r="P376" s="87"/>
      <c r="Q376" s="89"/>
    </row>
    <row r="377" spans="1:17">
      <c r="A377" s="11"/>
      <c r="B377" s="63" t="s">
        <v>982</v>
      </c>
      <c r="C377" s="90">
        <v>18656</v>
      </c>
      <c r="D377" s="90"/>
      <c r="E377" s="91"/>
      <c r="F377" s="41"/>
      <c r="G377" s="90">
        <v>44906</v>
      </c>
      <c r="H377" s="90"/>
      <c r="I377" s="91"/>
      <c r="J377" s="41"/>
      <c r="K377" s="98" t="s">
        <v>983</v>
      </c>
      <c r="L377" s="98"/>
      <c r="M377" s="97" t="s">
        <v>311</v>
      </c>
      <c r="N377" s="41"/>
      <c r="O377" s="90">
        <v>62276</v>
      </c>
      <c r="P377" s="90"/>
      <c r="Q377" s="91"/>
    </row>
    <row r="378" spans="1:17" ht="15.75" thickBot="1">
      <c r="A378" s="11"/>
      <c r="B378" s="63"/>
      <c r="C378" s="46"/>
      <c r="D378" s="46"/>
      <c r="E378" s="47"/>
      <c r="F378" s="41"/>
      <c r="G378" s="46"/>
      <c r="H378" s="46"/>
      <c r="I378" s="47"/>
      <c r="J378" s="41"/>
      <c r="K378" s="64"/>
      <c r="L378" s="64"/>
      <c r="M378" s="93"/>
      <c r="N378" s="41"/>
      <c r="O378" s="46"/>
      <c r="P378" s="46"/>
      <c r="Q378" s="47"/>
    </row>
    <row r="379" spans="1:17">
      <c r="A379" s="11"/>
      <c r="B379" s="56" t="s">
        <v>984</v>
      </c>
      <c r="C379" s="94" t="s">
        <v>985</v>
      </c>
      <c r="D379" s="94"/>
      <c r="E379" s="49" t="s">
        <v>311</v>
      </c>
      <c r="F379" s="37"/>
      <c r="G379" s="94" t="s">
        <v>257</v>
      </c>
      <c r="H379" s="94"/>
      <c r="I379" s="53"/>
      <c r="J379" s="37"/>
      <c r="K379" s="94" t="s">
        <v>257</v>
      </c>
      <c r="L379" s="94"/>
      <c r="M379" s="53"/>
      <c r="N379" s="37"/>
      <c r="O379" s="94" t="s">
        <v>985</v>
      </c>
      <c r="P379" s="94"/>
      <c r="Q379" s="49" t="s">
        <v>311</v>
      </c>
    </row>
    <row r="380" spans="1:17">
      <c r="A380" s="11"/>
      <c r="B380" s="56"/>
      <c r="C380" s="44"/>
      <c r="D380" s="44"/>
      <c r="E380" s="56"/>
      <c r="F380" s="37"/>
      <c r="G380" s="44"/>
      <c r="H380" s="44"/>
      <c r="I380" s="37"/>
      <c r="J380" s="37"/>
      <c r="K380" s="44"/>
      <c r="L380" s="44"/>
      <c r="M380" s="37"/>
      <c r="N380" s="37"/>
      <c r="O380" s="163"/>
      <c r="P380" s="163"/>
      <c r="Q380" s="164"/>
    </row>
    <row r="381" spans="1:17">
      <c r="A381" s="11"/>
      <c r="B381" s="39" t="s">
        <v>986</v>
      </c>
      <c r="C381" s="45">
        <v>3</v>
      </c>
      <c r="D381" s="45"/>
      <c r="E381" s="41"/>
      <c r="F381" s="41"/>
      <c r="G381" s="45" t="s">
        <v>257</v>
      </c>
      <c r="H381" s="45"/>
      <c r="I381" s="41"/>
      <c r="J381" s="41"/>
      <c r="K381" s="45" t="s">
        <v>257</v>
      </c>
      <c r="L381" s="45"/>
      <c r="M381" s="41"/>
      <c r="N381" s="41"/>
      <c r="O381" s="45">
        <v>3</v>
      </c>
      <c r="P381" s="45"/>
      <c r="Q381" s="41"/>
    </row>
    <row r="382" spans="1:17" ht="15.75" thickBot="1">
      <c r="A382" s="11"/>
      <c r="B382" s="39"/>
      <c r="C382" s="64"/>
      <c r="D382" s="64"/>
      <c r="E382" s="47"/>
      <c r="F382" s="41"/>
      <c r="G382" s="64"/>
      <c r="H382" s="64"/>
      <c r="I382" s="47"/>
      <c r="J382" s="41"/>
      <c r="K382" s="64"/>
      <c r="L382" s="64"/>
      <c r="M382" s="47"/>
      <c r="N382" s="41"/>
      <c r="O382" s="64"/>
      <c r="P382" s="64"/>
      <c r="Q382" s="47"/>
    </row>
    <row r="383" spans="1:17">
      <c r="A383" s="11"/>
      <c r="B383" s="48" t="s">
        <v>890</v>
      </c>
      <c r="C383" s="94" t="s">
        <v>366</v>
      </c>
      <c r="D383" s="94"/>
      <c r="E383" s="49" t="s">
        <v>311</v>
      </c>
      <c r="F383" s="37"/>
      <c r="G383" s="94" t="s">
        <v>257</v>
      </c>
      <c r="H383" s="94"/>
      <c r="I383" s="53"/>
      <c r="J383" s="37"/>
      <c r="K383" s="94" t="s">
        <v>257</v>
      </c>
      <c r="L383" s="94"/>
      <c r="M383" s="53"/>
      <c r="N383" s="37"/>
      <c r="O383" s="94" t="s">
        <v>366</v>
      </c>
      <c r="P383" s="94"/>
      <c r="Q383" s="49" t="s">
        <v>311</v>
      </c>
    </row>
    <row r="384" spans="1:17" ht="15.75" thickBot="1">
      <c r="A384" s="11"/>
      <c r="B384" s="48"/>
      <c r="C384" s="87"/>
      <c r="D384" s="87"/>
      <c r="E384" s="89"/>
      <c r="F384" s="37"/>
      <c r="G384" s="87"/>
      <c r="H384" s="87"/>
      <c r="I384" s="88"/>
      <c r="J384" s="37"/>
      <c r="K384" s="87"/>
      <c r="L384" s="87"/>
      <c r="M384" s="88"/>
      <c r="N384" s="37"/>
      <c r="O384" s="87"/>
      <c r="P384" s="87"/>
      <c r="Q384" s="89"/>
    </row>
    <row r="385" spans="1:17">
      <c r="A385" s="11"/>
      <c r="B385" s="158" t="s">
        <v>987</v>
      </c>
      <c r="C385" s="97" t="s">
        <v>253</v>
      </c>
      <c r="D385" s="90">
        <v>18651</v>
      </c>
      <c r="E385" s="91"/>
      <c r="F385" s="41"/>
      <c r="G385" s="97" t="s">
        <v>253</v>
      </c>
      <c r="H385" s="90">
        <v>44906</v>
      </c>
      <c r="I385" s="91"/>
      <c r="J385" s="41"/>
      <c r="K385" s="97" t="s">
        <v>253</v>
      </c>
      <c r="L385" s="98" t="s">
        <v>983</v>
      </c>
      <c r="M385" s="97" t="s">
        <v>311</v>
      </c>
      <c r="N385" s="41"/>
      <c r="O385" s="97" t="s">
        <v>253</v>
      </c>
      <c r="P385" s="90">
        <v>62271</v>
      </c>
      <c r="Q385" s="91"/>
    </row>
    <row r="386" spans="1:17" ht="15.75" thickBot="1">
      <c r="A386" s="11"/>
      <c r="B386" s="158"/>
      <c r="C386" s="58"/>
      <c r="D386" s="60"/>
      <c r="E386" s="61"/>
      <c r="F386" s="41"/>
      <c r="G386" s="58"/>
      <c r="H386" s="60"/>
      <c r="I386" s="61"/>
      <c r="J386" s="41"/>
      <c r="K386" s="58"/>
      <c r="L386" s="99"/>
      <c r="M386" s="58"/>
      <c r="N386" s="41"/>
      <c r="O386" s="58"/>
      <c r="P386" s="60"/>
      <c r="Q386" s="61"/>
    </row>
    <row r="387" spans="1:17" ht="15.75" thickTop="1">
      <c r="A387" s="11"/>
      <c r="B387" s="103"/>
      <c r="C387" s="103"/>
      <c r="D387" s="103"/>
      <c r="E387" s="103"/>
      <c r="F387" s="103"/>
      <c r="G387" s="103"/>
      <c r="H387" s="103"/>
      <c r="I387" s="103"/>
      <c r="J387" s="103"/>
      <c r="K387" s="103"/>
      <c r="L387" s="103"/>
      <c r="M387" s="103"/>
      <c r="N387" s="103"/>
      <c r="O387" s="103"/>
      <c r="P387" s="103"/>
      <c r="Q387" s="103"/>
    </row>
    <row r="388" spans="1:17">
      <c r="A388" s="11"/>
      <c r="B388" s="31"/>
      <c r="C388" s="31"/>
      <c r="D388" s="31"/>
      <c r="E388" s="31"/>
      <c r="F388" s="31"/>
      <c r="G388" s="31"/>
      <c r="H388" s="31"/>
      <c r="I388" s="31"/>
      <c r="J388" s="31"/>
      <c r="K388" s="31"/>
      <c r="L388" s="31"/>
      <c r="M388" s="31"/>
      <c r="N388" s="31"/>
      <c r="O388" s="31"/>
      <c r="P388" s="31"/>
      <c r="Q388" s="31"/>
    </row>
    <row r="389" spans="1:17">
      <c r="A389" s="11"/>
      <c r="B389" s="17"/>
      <c r="C389" s="17"/>
      <c r="D389" s="17"/>
      <c r="E389" s="17"/>
      <c r="F389" s="17"/>
      <c r="G389" s="17"/>
      <c r="H389" s="17"/>
      <c r="I389" s="17"/>
      <c r="J389" s="17"/>
      <c r="K389" s="17"/>
      <c r="L389" s="17"/>
      <c r="M389" s="17"/>
      <c r="N389" s="17"/>
      <c r="O389" s="17"/>
      <c r="P389" s="17"/>
      <c r="Q389" s="17"/>
    </row>
    <row r="390" spans="1:17" ht="15.75" thickBot="1">
      <c r="A390" s="11"/>
      <c r="B390" s="24"/>
      <c r="C390" s="32" t="s">
        <v>988</v>
      </c>
      <c r="D390" s="32"/>
      <c r="E390" s="32"/>
      <c r="F390" s="32"/>
      <c r="G390" s="32"/>
      <c r="H390" s="32"/>
      <c r="I390" s="32"/>
      <c r="J390" s="32"/>
      <c r="K390" s="32"/>
      <c r="L390" s="32"/>
      <c r="M390" s="32"/>
      <c r="N390" s="32"/>
      <c r="O390" s="32"/>
      <c r="P390" s="32"/>
      <c r="Q390" s="32"/>
    </row>
    <row r="391" spans="1:17">
      <c r="A391" s="11"/>
      <c r="B391" s="16"/>
      <c r="C391" s="86" t="s">
        <v>914</v>
      </c>
      <c r="D391" s="86"/>
      <c r="E391" s="86"/>
      <c r="F391" s="20"/>
      <c r="G391" s="86" t="s">
        <v>915</v>
      </c>
      <c r="H391" s="86"/>
      <c r="I391" s="86"/>
      <c r="J391" s="20"/>
      <c r="K391" s="91"/>
      <c r="L391" s="91"/>
      <c r="M391" s="91"/>
      <c r="N391" s="20"/>
      <c r="O391" s="86" t="s">
        <v>916</v>
      </c>
      <c r="P391" s="86"/>
      <c r="Q391" s="86"/>
    </row>
    <row r="392" spans="1:17" ht="15.75" thickBot="1">
      <c r="A392" s="11"/>
      <c r="B392" s="28" t="s">
        <v>931</v>
      </c>
      <c r="C392" s="32" t="s">
        <v>918</v>
      </c>
      <c r="D392" s="32"/>
      <c r="E392" s="32"/>
      <c r="F392" s="16"/>
      <c r="G392" s="32" t="s">
        <v>919</v>
      </c>
      <c r="H392" s="32"/>
      <c r="I392" s="32"/>
      <c r="J392" s="16"/>
      <c r="K392" s="32" t="s">
        <v>533</v>
      </c>
      <c r="L392" s="32"/>
      <c r="M392" s="32"/>
      <c r="N392" s="16"/>
      <c r="O392" s="32" t="s">
        <v>920</v>
      </c>
      <c r="P392" s="32"/>
      <c r="Q392" s="32"/>
    </row>
    <row r="393" spans="1:17">
      <c r="A393" s="11"/>
      <c r="B393" s="24"/>
      <c r="C393" s="36" t="s">
        <v>251</v>
      </c>
      <c r="D393" s="36"/>
      <c r="E393" s="36"/>
      <c r="F393" s="36"/>
      <c r="G393" s="36"/>
      <c r="H393" s="36"/>
      <c r="I393" s="36"/>
      <c r="J393" s="36"/>
      <c r="K393" s="36"/>
      <c r="L393" s="36"/>
      <c r="M393" s="36"/>
      <c r="N393" s="36"/>
      <c r="O393" s="36"/>
      <c r="P393" s="36"/>
      <c r="Q393" s="36"/>
    </row>
    <row r="394" spans="1:17">
      <c r="A394" s="11"/>
      <c r="B394" s="39" t="s">
        <v>932</v>
      </c>
      <c r="C394" s="39" t="s">
        <v>253</v>
      </c>
      <c r="D394" s="40">
        <v>69977</v>
      </c>
      <c r="E394" s="41"/>
      <c r="F394" s="41"/>
      <c r="G394" s="39" t="s">
        <v>253</v>
      </c>
      <c r="H394" s="40">
        <v>132742</v>
      </c>
      <c r="I394" s="41"/>
      <c r="J394" s="41"/>
      <c r="K394" s="39" t="s">
        <v>253</v>
      </c>
      <c r="L394" s="40">
        <v>1644</v>
      </c>
      <c r="M394" s="41"/>
      <c r="N394" s="41"/>
      <c r="O394" s="39" t="s">
        <v>253</v>
      </c>
      <c r="P394" s="40">
        <v>204363</v>
      </c>
      <c r="Q394" s="41"/>
    </row>
    <row r="395" spans="1:17">
      <c r="A395" s="11"/>
      <c r="B395" s="39"/>
      <c r="C395" s="39"/>
      <c r="D395" s="40"/>
      <c r="E395" s="41"/>
      <c r="F395" s="41"/>
      <c r="G395" s="39"/>
      <c r="H395" s="40"/>
      <c r="I395" s="41"/>
      <c r="J395" s="41"/>
      <c r="K395" s="39"/>
      <c r="L395" s="40"/>
      <c r="M395" s="41"/>
      <c r="N395" s="41"/>
      <c r="O395" s="39"/>
      <c r="P395" s="40"/>
      <c r="Q395" s="41"/>
    </row>
    <row r="396" spans="1:17">
      <c r="A396" s="11"/>
      <c r="B396" s="27" t="s">
        <v>933</v>
      </c>
      <c r="C396" s="44" t="s">
        <v>989</v>
      </c>
      <c r="D396" s="44"/>
      <c r="E396" s="27" t="s">
        <v>311</v>
      </c>
      <c r="F396" s="22"/>
      <c r="G396" s="44" t="s">
        <v>990</v>
      </c>
      <c r="H396" s="44"/>
      <c r="I396" s="27" t="s">
        <v>311</v>
      </c>
      <c r="J396" s="22"/>
      <c r="K396" s="44" t="s">
        <v>991</v>
      </c>
      <c r="L396" s="44"/>
      <c r="M396" s="27" t="s">
        <v>311</v>
      </c>
      <c r="N396" s="22"/>
      <c r="O396" s="44" t="s">
        <v>992</v>
      </c>
      <c r="P396" s="44"/>
      <c r="Q396" s="27" t="s">
        <v>311</v>
      </c>
    </row>
    <row r="397" spans="1:17">
      <c r="A397" s="11"/>
      <c r="B397" s="39" t="s">
        <v>938</v>
      </c>
      <c r="C397" s="40">
        <v>4071</v>
      </c>
      <c r="D397" s="40"/>
      <c r="E397" s="41"/>
      <c r="F397" s="41"/>
      <c r="G397" s="45" t="s">
        <v>993</v>
      </c>
      <c r="H397" s="45"/>
      <c r="I397" s="39" t="s">
        <v>311</v>
      </c>
      <c r="J397" s="41"/>
      <c r="K397" s="45" t="s">
        <v>257</v>
      </c>
      <c r="L397" s="45"/>
      <c r="M397" s="41"/>
      <c r="N397" s="41"/>
      <c r="O397" s="45" t="s">
        <v>257</v>
      </c>
      <c r="P397" s="45"/>
      <c r="Q397" s="41"/>
    </row>
    <row r="398" spans="1:17" ht="15.75" thickBot="1">
      <c r="A398" s="11"/>
      <c r="B398" s="39"/>
      <c r="C398" s="46"/>
      <c r="D398" s="46"/>
      <c r="E398" s="47"/>
      <c r="F398" s="41"/>
      <c r="G398" s="64"/>
      <c r="H398" s="64"/>
      <c r="I398" s="93"/>
      <c r="J398" s="41"/>
      <c r="K398" s="64"/>
      <c r="L398" s="64"/>
      <c r="M398" s="47"/>
      <c r="N398" s="41"/>
      <c r="O398" s="64"/>
      <c r="P398" s="64"/>
      <c r="Q398" s="47"/>
    </row>
    <row r="399" spans="1:17">
      <c r="A399" s="11"/>
      <c r="B399" s="48" t="s">
        <v>94</v>
      </c>
      <c r="C399" s="51">
        <v>66598</v>
      </c>
      <c r="D399" s="51"/>
      <c r="E399" s="53"/>
      <c r="F399" s="37"/>
      <c r="G399" s="51">
        <v>128609</v>
      </c>
      <c r="H399" s="51"/>
      <c r="I399" s="53"/>
      <c r="J399" s="37"/>
      <c r="K399" s="94" t="s">
        <v>994</v>
      </c>
      <c r="L399" s="94"/>
      <c r="M399" s="49" t="s">
        <v>311</v>
      </c>
      <c r="N399" s="37"/>
      <c r="O399" s="51">
        <v>192533</v>
      </c>
      <c r="P399" s="51"/>
      <c r="Q399" s="53"/>
    </row>
    <row r="400" spans="1:17" ht="15.75" thickBot="1">
      <c r="A400" s="11"/>
      <c r="B400" s="48"/>
      <c r="C400" s="96"/>
      <c r="D400" s="96"/>
      <c r="E400" s="88"/>
      <c r="F400" s="37"/>
      <c r="G400" s="96"/>
      <c r="H400" s="96"/>
      <c r="I400" s="88"/>
      <c r="J400" s="37"/>
      <c r="K400" s="87"/>
      <c r="L400" s="87"/>
      <c r="M400" s="89"/>
      <c r="N400" s="37"/>
      <c r="O400" s="96"/>
      <c r="P400" s="96"/>
      <c r="Q400" s="88"/>
    </row>
    <row r="401" spans="1:17">
      <c r="A401" s="11"/>
      <c r="B401" s="39" t="s">
        <v>942</v>
      </c>
      <c r="C401" s="90">
        <v>4418</v>
      </c>
      <c r="D401" s="90"/>
      <c r="E401" s="91"/>
      <c r="F401" s="41"/>
      <c r="G401" s="98" t="s">
        <v>995</v>
      </c>
      <c r="H401" s="98"/>
      <c r="I401" s="97" t="s">
        <v>311</v>
      </c>
      <c r="J401" s="41"/>
      <c r="K401" s="98" t="s">
        <v>257</v>
      </c>
      <c r="L401" s="98"/>
      <c r="M401" s="91"/>
      <c r="N401" s="41"/>
      <c r="O401" s="98" t="s">
        <v>996</v>
      </c>
      <c r="P401" s="98"/>
      <c r="Q401" s="97" t="s">
        <v>311</v>
      </c>
    </row>
    <row r="402" spans="1:17" ht="15.75" thickBot="1">
      <c r="A402" s="11"/>
      <c r="B402" s="39"/>
      <c r="C402" s="46"/>
      <c r="D402" s="46"/>
      <c r="E402" s="47"/>
      <c r="F402" s="41"/>
      <c r="G402" s="64"/>
      <c r="H402" s="64"/>
      <c r="I402" s="93"/>
      <c r="J402" s="41"/>
      <c r="K402" s="64"/>
      <c r="L402" s="64"/>
      <c r="M402" s="47"/>
      <c r="N402" s="41"/>
      <c r="O402" s="64"/>
      <c r="P402" s="64"/>
      <c r="Q402" s="93"/>
    </row>
    <row r="403" spans="1:17">
      <c r="A403" s="11"/>
      <c r="B403" s="56" t="s">
        <v>945</v>
      </c>
      <c r="C403" s="94">
        <v>89</v>
      </c>
      <c r="D403" s="94"/>
      <c r="E403" s="53"/>
      <c r="F403" s="37"/>
      <c r="G403" s="94" t="s">
        <v>257</v>
      </c>
      <c r="H403" s="94"/>
      <c r="I403" s="53"/>
      <c r="J403" s="37"/>
      <c r="K403" s="94" t="s">
        <v>257</v>
      </c>
      <c r="L403" s="94"/>
      <c r="M403" s="53"/>
      <c r="N403" s="37"/>
      <c r="O403" s="94">
        <v>89</v>
      </c>
      <c r="P403" s="94"/>
      <c r="Q403" s="53"/>
    </row>
    <row r="404" spans="1:17">
      <c r="A404" s="11"/>
      <c r="B404" s="56"/>
      <c r="C404" s="44"/>
      <c r="D404" s="44"/>
      <c r="E404" s="37"/>
      <c r="F404" s="37"/>
      <c r="G404" s="44"/>
      <c r="H404" s="44"/>
      <c r="I404" s="37"/>
      <c r="J404" s="37"/>
      <c r="K404" s="44"/>
      <c r="L404" s="44"/>
      <c r="M404" s="37"/>
      <c r="N404" s="37"/>
      <c r="O404" s="44"/>
      <c r="P404" s="44"/>
      <c r="Q404" s="37"/>
    </row>
    <row r="405" spans="1:17">
      <c r="A405" s="11"/>
      <c r="B405" s="39" t="s">
        <v>946</v>
      </c>
      <c r="C405" s="45" t="s">
        <v>997</v>
      </c>
      <c r="D405" s="45"/>
      <c r="E405" s="39" t="s">
        <v>311</v>
      </c>
      <c r="F405" s="41"/>
      <c r="G405" s="45" t="s">
        <v>257</v>
      </c>
      <c r="H405" s="45"/>
      <c r="I405" s="41"/>
      <c r="J405" s="41"/>
      <c r="K405" s="45" t="s">
        <v>257</v>
      </c>
      <c r="L405" s="45"/>
      <c r="M405" s="41"/>
      <c r="N405" s="41"/>
      <c r="O405" s="45" t="s">
        <v>997</v>
      </c>
      <c r="P405" s="45"/>
      <c r="Q405" s="39" t="s">
        <v>311</v>
      </c>
    </row>
    <row r="406" spans="1:17">
      <c r="A406" s="11"/>
      <c r="B406" s="39"/>
      <c r="C406" s="45"/>
      <c r="D406" s="45"/>
      <c r="E406" s="39"/>
      <c r="F406" s="41"/>
      <c r="G406" s="45"/>
      <c r="H406" s="45"/>
      <c r="I406" s="41"/>
      <c r="J406" s="41"/>
      <c r="K406" s="45"/>
      <c r="L406" s="45"/>
      <c r="M406" s="41"/>
      <c r="N406" s="41"/>
      <c r="O406" s="45"/>
      <c r="P406" s="45"/>
      <c r="Q406" s="39"/>
    </row>
    <row r="407" spans="1:17">
      <c r="A407" s="11"/>
      <c r="B407" s="56" t="s">
        <v>948</v>
      </c>
      <c r="C407" s="43">
        <v>3681</v>
      </c>
      <c r="D407" s="43"/>
      <c r="E407" s="37"/>
      <c r="F407" s="37"/>
      <c r="G407" s="43">
        <v>12487</v>
      </c>
      <c r="H407" s="43"/>
      <c r="I407" s="37"/>
      <c r="J407" s="37"/>
      <c r="K407" s="44">
        <v>747</v>
      </c>
      <c r="L407" s="44"/>
      <c r="M407" s="37"/>
      <c r="N407" s="37"/>
      <c r="O407" s="43">
        <v>16915</v>
      </c>
      <c r="P407" s="43"/>
      <c r="Q407" s="37"/>
    </row>
    <row r="408" spans="1:17" ht="15.75" thickBot="1">
      <c r="A408" s="11"/>
      <c r="B408" s="56"/>
      <c r="C408" s="96"/>
      <c r="D408" s="96"/>
      <c r="E408" s="88"/>
      <c r="F408" s="37"/>
      <c r="G408" s="96"/>
      <c r="H408" s="96"/>
      <c r="I408" s="88"/>
      <c r="J408" s="37"/>
      <c r="K408" s="87"/>
      <c r="L408" s="87"/>
      <c r="M408" s="88"/>
      <c r="N408" s="37"/>
      <c r="O408" s="96"/>
      <c r="P408" s="96"/>
      <c r="Q408" s="88"/>
    </row>
    <row r="409" spans="1:17">
      <c r="A409" s="11"/>
      <c r="B409" s="63" t="s">
        <v>949</v>
      </c>
      <c r="C409" s="98" t="s">
        <v>998</v>
      </c>
      <c r="D409" s="98"/>
      <c r="E409" s="97" t="s">
        <v>311</v>
      </c>
      <c r="F409" s="41"/>
      <c r="G409" s="90">
        <v>12487</v>
      </c>
      <c r="H409" s="90"/>
      <c r="I409" s="91"/>
      <c r="J409" s="41"/>
      <c r="K409" s="98">
        <v>747</v>
      </c>
      <c r="L409" s="98"/>
      <c r="M409" s="91"/>
      <c r="N409" s="41"/>
      <c r="O409" s="90">
        <v>8479</v>
      </c>
      <c r="P409" s="90"/>
      <c r="Q409" s="91"/>
    </row>
    <row r="410" spans="1:17" ht="15.75" thickBot="1">
      <c r="A410" s="11"/>
      <c r="B410" s="63"/>
      <c r="C410" s="64"/>
      <c r="D410" s="64"/>
      <c r="E410" s="93"/>
      <c r="F410" s="41"/>
      <c r="G410" s="46"/>
      <c r="H410" s="46"/>
      <c r="I410" s="47"/>
      <c r="J410" s="41"/>
      <c r="K410" s="64"/>
      <c r="L410" s="64"/>
      <c r="M410" s="47"/>
      <c r="N410" s="41"/>
      <c r="O410" s="46"/>
      <c r="P410" s="46"/>
      <c r="Q410" s="47"/>
    </row>
    <row r="411" spans="1:17">
      <c r="A411" s="11"/>
      <c r="B411" s="56" t="s">
        <v>950</v>
      </c>
      <c r="C411" s="94" t="s">
        <v>999</v>
      </c>
      <c r="D411" s="94"/>
      <c r="E411" s="49" t="s">
        <v>311</v>
      </c>
      <c r="F411" s="37"/>
      <c r="G411" s="94">
        <v>38</v>
      </c>
      <c r="H411" s="94"/>
      <c r="I411" s="53"/>
      <c r="J411" s="37"/>
      <c r="K411" s="94">
        <v>98</v>
      </c>
      <c r="L411" s="94"/>
      <c r="M411" s="53"/>
      <c r="N411" s="37"/>
      <c r="O411" s="94" t="s">
        <v>1000</v>
      </c>
      <c r="P411" s="94"/>
      <c r="Q411" s="49" t="s">
        <v>311</v>
      </c>
    </row>
    <row r="412" spans="1:17">
      <c r="A412" s="11"/>
      <c r="B412" s="56"/>
      <c r="C412" s="44"/>
      <c r="D412" s="44"/>
      <c r="E412" s="56"/>
      <c r="F412" s="37"/>
      <c r="G412" s="44"/>
      <c r="H412" s="44"/>
      <c r="I412" s="37"/>
      <c r="J412" s="37"/>
      <c r="K412" s="44"/>
      <c r="L412" s="44"/>
      <c r="M412" s="37"/>
      <c r="N412" s="37"/>
      <c r="O412" s="44"/>
      <c r="P412" s="44"/>
      <c r="Q412" s="56"/>
    </row>
    <row r="413" spans="1:17">
      <c r="A413" s="11"/>
      <c r="B413" s="39" t="s">
        <v>954</v>
      </c>
      <c r="C413" s="45" t="s">
        <v>1001</v>
      </c>
      <c r="D413" s="45"/>
      <c r="E413" s="39" t="s">
        <v>311</v>
      </c>
      <c r="F413" s="41"/>
      <c r="G413" s="45" t="s">
        <v>1002</v>
      </c>
      <c r="H413" s="45"/>
      <c r="I413" s="39" t="s">
        <v>311</v>
      </c>
      <c r="J413" s="41"/>
      <c r="K413" s="45" t="s">
        <v>257</v>
      </c>
      <c r="L413" s="45"/>
      <c r="M413" s="41"/>
      <c r="N413" s="41"/>
      <c r="O413" s="45" t="s">
        <v>335</v>
      </c>
      <c r="P413" s="45"/>
      <c r="Q413" s="39" t="s">
        <v>311</v>
      </c>
    </row>
    <row r="414" spans="1:17">
      <c r="A414" s="11"/>
      <c r="B414" s="39"/>
      <c r="C414" s="45"/>
      <c r="D414" s="45"/>
      <c r="E414" s="39"/>
      <c r="F414" s="41"/>
      <c r="G414" s="45"/>
      <c r="H414" s="45"/>
      <c r="I414" s="39"/>
      <c r="J414" s="41"/>
      <c r="K414" s="45"/>
      <c r="L414" s="45"/>
      <c r="M414" s="41"/>
      <c r="N414" s="41"/>
      <c r="O414" s="45"/>
      <c r="P414" s="45"/>
      <c r="Q414" s="39"/>
    </row>
    <row r="415" spans="1:17">
      <c r="A415" s="11"/>
      <c r="B415" s="27" t="s">
        <v>957</v>
      </c>
      <c r="C415" s="44" t="s">
        <v>1003</v>
      </c>
      <c r="D415" s="44"/>
      <c r="E415" s="27" t="s">
        <v>311</v>
      </c>
      <c r="F415" s="22"/>
      <c r="G415" s="44" t="s">
        <v>1004</v>
      </c>
      <c r="H415" s="44"/>
      <c r="I415" s="27" t="s">
        <v>311</v>
      </c>
      <c r="J415" s="22"/>
      <c r="K415" s="44" t="s">
        <v>1005</v>
      </c>
      <c r="L415" s="44"/>
      <c r="M415" s="27" t="s">
        <v>311</v>
      </c>
      <c r="N415" s="22"/>
      <c r="O415" s="44" t="s">
        <v>1006</v>
      </c>
      <c r="P415" s="44"/>
      <c r="Q415" s="27" t="s">
        <v>311</v>
      </c>
    </row>
    <row r="416" spans="1:17" ht="15.75" thickBot="1">
      <c r="A416" s="11"/>
      <c r="B416" s="24" t="s">
        <v>961</v>
      </c>
      <c r="C416" s="64" t="s">
        <v>1007</v>
      </c>
      <c r="D416" s="64"/>
      <c r="E416" s="24" t="s">
        <v>311</v>
      </c>
      <c r="F416" s="16"/>
      <c r="G416" s="64" t="s">
        <v>1008</v>
      </c>
      <c r="H416" s="64"/>
      <c r="I416" s="24" t="s">
        <v>311</v>
      </c>
      <c r="J416" s="16"/>
      <c r="K416" s="64" t="s">
        <v>1009</v>
      </c>
      <c r="L416" s="64"/>
      <c r="M416" s="24" t="s">
        <v>311</v>
      </c>
      <c r="N416" s="16"/>
      <c r="O416" s="64" t="s">
        <v>1010</v>
      </c>
      <c r="P416" s="64"/>
      <c r="Q416" s="24" t="s">
        <v>311</v>
      </c>
    </row>
    <row r="417" spans="1:17" ht="15.75" thickBot="1">
      <c r="A417" s="11"/>
      <c r="B417" s="26" t="s">
        <v>966</v>
      </c>
      <c r="C417" s="161" t="s">
        <v>1011</v>
      </c>
      <c r="D417" s="161"/>
      <c r="E417" s="160" t="s">
        <v>311</v>
      </c>
      <c r="F417" s="22"/>
      <c r="G417" s="161" t="s">
        <v>1012</v>
      </c>
      <c r="H417" s="161"/>
      <c r="I417" s="160" t="s">
        <v>311</v>
      </c>
      <c r="J417" s="22"/>
      <c r="K417" s="161" t="s">
        <v>1013</v>
      </c>
      <c r="L417" s="161"/>
      <c r="M417" s="160" t="s">
        <v>311</v>
      </c>
      <c r="N417" s="22"/>
      <c r="O417" s="161" t="s">
        <v>1014</v>
      </c>
      <c r="P417" s="161"/>
      <c r="Q417" s="160" t="s">
        <v>311</v>
      </c>
    </row>
    <row r="418" spans="1:17">
      <c r="A418" s="11"/>
      <c r="B418" s="38" t="s">
        <v>971</v>
      </c>
      <c r="C418" s="90">
        <v>23533</v>
      </c>
      <c r="D418" s="90"/>
      <c r="E418" s="91"/>
      <c r="F418" s="41"/>
      <c r="G418" s="98" t="s">
        <v>1015</v>
      </c>
      <c r="H418" s="98"/>
      <c r="I418" s="97" t="s">
        <v>311</v>
      </c>
      <c r="J418" s="41"/>
      <c r="K418" s="98" t="s">
        <v>257</v>
      </c>
      <c r="L418" s="98"/>
      <c r="M418" s="91"/>
      <c r="N418" s="41"/>
      <c r="O418" s="98" t="s">
        <v>257</v>
      </c>
      <c r="P418" s="98"/>
      <c r="Q418" s="91"/>
    </row>
    <row r="419" spans="1:17" ht="15.75" thickBot="1">
      <c r="A419" s="11"/>
      <c r="B419" s="38"/>
      <c r="C419" s="46"/>
      <c r="D419" s="46"/>
      <c r="E419" s="47"/>
      <c r="F419" s="41"/>
      <c r="G419" s="64"/>
      <c r="H419" s="64"/>
      <c r="I419" s="93"/>
      <c r="J419" s="41"/>
      <c r="K419" s="64"/>
      <c r="L419" s="64"/>
      <c r="M419" s="47"/>
      <c r="N419" s="41"/>
      <c r="O419" s="64"/>
      <c r="P419" s="64"/>
      <c r="Q419" s="47"/>
    </row>
    <row r="420" spans="1:17" ht="15.75" thickBot="1">
      <c r="A420" s="11"/>
      <c r="B420" s="26" t="s">
        <v>973</v>
      </c>
      <c r="C420" s="161" t="s">
        <v>1016</v>
      </c>
      <c r="D420" s="161"/>
      <c r="E420" s="160" t="s">
        <v>311</v>
      </c>
      <c r="F420" s="22"/>
      <c r="G420" s="161" t="s">
        <v>1017</v>
      </c>
      <c r="H420" s="161"/>
      <c r="I420" s="160" t="s">
        <v>311</v>
      </c>
      <c r="J420" s="22"/>
      <c r="K420" s="161" t="s">
        <v>1013</v>
      </c>
      <c r="L420" s="161"/>
      <c r="M420" s="160" t="s">
        <v>311</v>
      </c>
      <c r="N420" s="22"/>
      <c r="O420" s="161" t="s">
        <v>1014</v>
      </c>
      <c r="P420" s="161"/>
      <c r="Q420" s="160" t="s">
        <v>311</v>
      </c>
    </row>
    <row r="421" spans="1:17">
      <c r="A421" s="11"/>
      <c r="B421" s="39" t="s">
        <v>1018</v>
      </c>
      <c r="C421" s="98" t="s">
        <v>1019</v>
      </c>
      <c r="D421" s="98"/>
      <c r="E421" s="97" t="s">
        <v>311</v>
      </c>
      <c r="F421" s="41"/>
      <c r="G421" s="90">
        <v>76048</v>
      </c>
      <c r="H421" s="90"/>
      <c r="I421" s="91"/>
      <c r="J421" s="41"/>
      <c r="K421" s="98" t="s">
        <v>1020</v>
      </c>
      <c r="L421" s="98"/>
      <c r="M421" s="97" t="s">
        <v>311</v>
      </c>
      <c r="N421" s="41"/>
      <c r="O421" s="90">
        <v>26076</v>
      </c>
      <c r="P421" s="90"/>
      <c r="Q421" s="91"/>
    </row>
    <row r="422" spans="1:17">
      <c r="A422" s="11"/>
      <c r="B422" s="39"/>
      <c r="C422" s="165"/>
      <c r="D422" s="165"/>
      <c r="E422" s="166"/>
      <c r="F422" s="41"/>
      <c r="G422" s="40"/>
      <c r="H422" s="40"/>
      <c r="I422" s="41"/>
      <c r="J422" s="41"/>
      <c r="K422" s="45"/>
      <c r="L422" s="45"/>
      <c r="M422" s="39"/>
      <c r="N422" s="41"/>
      <c r="O422" s="40"/>
      <c r="P422" s="40"/>
      <c r="Q422" s="41"/>
    </row>
    <row r="423" spans="1:17">
      <c r="A423" s="11"/>
      <c r="B423" s="56" t="s">
        <v>1021</v>
      </c>
      <c r="C423" s="43">
        <v>12081</v>
      </c>
      <c r="D423" s="43"/>
      <c r="E423" s="37"/>
      <c r="F423" s="37"/>
      <c r="G423" s="44" t="s">
        <v>1022</v>
      </c>
      <c r="H423" s="44"/>
      <c r="I423" s="56" t="s">
        <v>311</v>
      </c>
      <c r="J423" s="37"/>
      <c r="K423" s="43">
        <v>3332</v>
      </c>
      <c r="L423" s="43"/>
      <c r="M423" s="37"/>
      <c r="N423" s="37"/>
      <c r="O423" s="44" t="s">
        <v>1023</v>
      </c>
      <c r="P423" s="44"/>
      <c r="Q423" s="56" t="s">
        <v>311</v>
      </c>
    </row>
    <row r="424" spans="1:17" ht="15.75" thickBot="1">
      <c r="A424" s="11"/>
      <c r="B424" s="56"/>
      <c r="C424" s="96"/>
      <c r="D424" s="96"/>
      <c r="E424" s="88"/>
      <c r="F424" s="37"/>
      <c r="G424" s="87"/>
      <c r="H424" s="87"/>
      <c r="I424" s="89"/>
      <c r="J424" s="37"/>
      <c r="K424" s="96"/>
      <c r="L424" s="96"/>
      <c r="M424" s="88"/>
      <c r="N424" s="37"/>
      <c r="O424" s="87"/>
      <c r="P424" s="87"/>
      <c r="Q424" s="89"/>
    </row>
    <row r="425" spans="1:17">
      <c r="A425" s="11"/>
      <c r="B425" s="63" t="s">
        <v>1024</v>
      </c>
      <c r="C425" s="98" t="s">
        <v>1025</v>
      </c>
      <c r="D425" s="98"/>
      <c r="E425" s="97" t="s">
        <v>311</v>
      </c>
      <c r="F425" s="41"/>
      <c r="G425" s="90">
        <v>45789</v>
      </c>
      <c r="H425" s="90"/>
      <c r="I425" s="91"/>
      <c r="J425" s="41"/>
      <c r="K425" s="98" t="s">
        <v>1026</v>
      </c>
      <c r="L425" s="98"/>
      <c r="M425" s="97" t="s">
        <v>311</v>
      </c>
      <c r="N425" s="41"/>
      <c r="O425" s="90">
        <v>11230</v>
      </c>
      <c r="P425" s="90"/>
      <c r="Q425" s="91"/>
    </row>
    <row r="426" spans="1:17" ht="15.75" thickBot="1">
      <c r="A426" s="11"/>
      <c r="B426" s="63"/>
      <c r="C426" s="64"/>
      <c r="D426" s="64"/>
      <c r="E426" s="93"/>
      <c r="F426" s="41"/>
      <c r="G426" s="46"/>
      <c r="H426" s="46"/>
      <c r="I426" s="47"/>
      <c r="J426" s="41"/>
      <c r="K426" s="64"/>
      <c r="L426" s="64"/>
      <c r="M426" s="93"/>
      <c r="N426" s="41"/>
      <c r="O426" s="46"/>
      <c r="P426" s="46"/>
      <c r="Q426" s="47"/>
    </row>
    <row r="427" spans="1:17">
      <c r="A427" s="11"/>
      <c r="B427" s="56" t="s">
        <v>984</v>
      </c>
      <c r="C427" s="94" t="s">
        <v>1027</v>
      </c>
      <c r="D427" s="94"/>
      <c r="E427" s="49" t="s">
        <v>311</v>
      </c>
      <c r="F427" s="37"/>
      <c r="G427" s="94" t="s">
        <v>257</v>
      </c>
      <c r="H427" s="94"/>
      <c r="I427" s="53"/>
      <c r="J427" s="37"/>
      <c r="K427" s="94" t="s">
        <v>257</v>
      </c>
      <c r="L427" s="94"/>
      <c r="M427" s="53"/>
      <c r="N427" s="37"/>
      <c r="O427" s="94" t="s">
        <v>1027</v>
      </c>
      <c r="P427" s="94"/>
      <c r="Q427" s="49" t="s">
        <v>311</v>
      </c>
    </row>
    <row r="428" spans="1:17">
      <c r="A428" s="11"/>
      <c r="B428" s="56"/>
      <c r="C428" s="44"/>
      <c r="D428" s="44"/>
      <c r="E428" s="56"/>
      <c r="F428" s="37"/>
      <c r="G428" s="44"/>
      <c r="H428" s="44"/>
      <c r="I428" s="37"/>
      <c r="J428" s="37"/>
      <c r="K428" s="44"/>
      <c r="L428" s="44"/>
      <c r="M428" s="37"/>
      <c r="N428" s="37"/>
      <c r="O428" s="163"/>
      <c r="P428" s="163"/>
      <c r="Q428" s="164"/>
    </row>
    <row r="429" spans="1:17">
      <c r="A429" s="11"/>
      <c r="B429" s="39" t="s">
        <v>986</v>
      </c>
      <c r="C429" s="45">
        <v>476</v>
      </c>
      <c r="D429" s="45"/>
      <c r="E429" s="41"/>
      <c r="F429" s="41"/>
      <c r="G429" s="45" t="s">
        <v>257</v>
      </c>
      <c r="H429" s="45"/>
      <c r="I429" s="41"/>
      <c r="J429" s="41"/>
      <c r="K429" s="45" t="s">
        <v>257</v>
      </c>
      <c r="L429" s="45"/>
      <c r="M429" s="41"/>
      <c r="N429" s="41"/>
      <c r="O429" s="45">
        <v>476</v>
      </c>
      <c r="P429" s="45"/>
      <c r="Q429" s="41"/>
    </row>
    <row r="430" spans="1:17" ht="15.75" thickBot="1">
      <c r="A430" s="11"/>
      <c r="B430" s="39"/>
      <c r="C430" s="64"/>
      <c r="D430" s="64"/>
      <c r="E430" s="47"/>
      <c r="F430" s="41"/>
      <c r="G430" s="64"/>
      <c r="H430" s="64"/>
      <c r="I430" s="47"/>
      <c r="J430" s="41"/>
      <c r="K430" s="64"/>
      <c r="L430" s="64"/>
      <c r="M430" s="47"/>
      <c r="N430" s="41"/>
      <c r="O430" s="64"/>
      <c r="P430" s="64"/>
      <c r="Q430" s="47"/>
    </row>
    <row r="431" spans="1:17">
      <c r="A431" s="11"/>
      <c r="B431" s="48" t="s">
        <v>890</v>
      </c>
      <c r="C431" s="94" t="s">
        <v>878</v>
      </c>
      <c r="D431" s="94"/>
      <c r="E431" s="49" t="s">
        <v>311</v>
      </c>
      <c r="F431" s="37"/>
      <c r="G431" s="94" t="s">
        <v>257</v>
      </c>
      <c r="H431" s="94"/>
      <c r="I431" s="53"/>
      <c r="J431" s="37"/>
      <c r="K431" s="94" t="s">
        <v>257</v>
      </c>
      <c r="L431" s="94"/>
      <c r="M431" s="53"/>
      <c r="N431" s="37"/>
      <c r="O431" s="94" t="s">
        <v>878</v>
      </c>
      <c r="P431" s="94"/>
      <c r="Q431" s="49" t="s">
        <v>311</v>
      </c>
    </row>
    <row r="432" spans="1:17" ht="15.75" thickBot="1">
      <c r="A432" s="11"/>
      <c r="B432" s="48"/>
      <c r="C432" s="87"/>
      <c r="D432" s="87"/>
      <c r="E432" s="89"/>
      <c r="F432" s="37"/>
      <c r="G432" s="87"/>
      <c r="H432" s="87"/>
      <c r="I432" s="88"/>
      <c r="J432" s="37"/>
      <c r="K432" s="87"/>
      <c r="L432" s="87"/>
      <c r="M432" s="88"/>
      <c r="N432" s="37"/>
      <c r="O432" s="87"/>
      <c r="P432" s="87"/>
      <c r="Q432" s="89"/>
    </row>
    <row r="433" spans="1:17">
      <c r="A433" s="11"/>
      <c r="B433" s="158" t="s">
        <v>1028</v>
      </c>
      <c r="C433" s="97" t="s">
        <v>253</v>
      </c>
      <c r="D433" s="98" t="s">
        <v>1029</v>
      </c>
      <c r="E433" s="97" t="s">
        <v>311</v>
      </c>
      <c r="F433" s="41"/>
      <c r="G433" s="97" t="s">
        <v>253</v>
      </c>
      <c r="H433" s="90">
        <v>45789</v>
      </c>
      <c r="I433" s="91"/>
      <c r="J433" s="41"/>
      <c r="K433" s="97" t="s">
        <v>253</v>
      </c>
      <c r="L433" s="98" t="s">
        <v>1026</v>
      </c>
      <c r="M433" s="97" t="s">
        <v>311</v>
      </c>
      <c r="N433" s="41"/>
      <c r="O433" s="97" t="s">
        <v>253</v>
      </c>
      <c r="P433" s="90">
        <v>10555</v>
      </c>
      <c r="Q433" s="91"/>
    </row>
    <row r="434" spans="1:17" ht="15.75" thickBot="1">
      <c r="A434" s="11"/>
      <c r="B434" s="158"/>
      <c r="C434" s="58"/>
      <c r="D434" s="99"/>
      <c r="E434" s="58"/>
      <c r="F434" s="41"/>
      <c r="G434" s="58"/>
      <c r="H434" s="60"/>
      <c r="I434" s="61"/>
      <c r="J434" s="41"/>
      <c r="K434" s="58"/>
      <c r="L434" s="99"/>
      <c r="M434" s="58"/>
      <c r="N434" s="41"/>
      <c r="O434" s="58"/>
      <c r="P434" s="60"/>
      <c r="Q434" s="61"/>
    </row>
    <row r="435" spans="1:17" ht="15.75" thickTop="1">
      <c r="A435" s="11"/>
      <c r="B435" s="69"/>
      <c r="C435" s="69"/>
      <c r="D435" s="69"/>
      <c r="E435" s="69"/>
      <c r="F435" s="69"/>
      <c r="G435" s="69"/>
      <c r="H435" s="69"/>
      <c r="I435" s="69"/>
      <c r="J435" s="69"/>
      <c r="K435" s="69"/>
      <c r="L435" s="69"/>
      <c r="M435" s="69"/>
      <c r="N435" s="69"/>
      <c r="O435" s="69"/>
      <c r="P435" s="69"/>
      <c r="Q435" s="69"/>
    </row>
    <row r="436" spans="1:17">
      <c r="A436" s="11"/>
      <c r="B436" s="31"/>
      <c r="C436" s="31"/>
      <c r="D436" s="31"/>
      <c r="E436" s="31"/>
      <c r="F436" s="31"/>
      <c r="G436" s="31"/>
      <c r="H436" s="31"/>
      <c r="I436" s="31"/>
      <c r="J436" s="31"/>
      <c r="K436" s="31"/>
      <c r="L436" s="31"/>
      <c r="M436" s="31"/>
      <c r="N436" s="31"/>
      <c r="O436" s="31"/>
      <c r="P436" s="31"/>
      <c r="Q436" s="31"/>
    </row>
    <row r="437" spans="1:17">
      <c r="A437" s="11"/>
      <c r="B437" s="17"/>
      <c r="C437" s="17"/>
      <c r="D437" s="17"/>
      <c r="E437" s="17"/>
      <c r="F437" s="17"/>
      <c r="G437" s="17"/>
      <c r="H437" s="17"/>
      <c r="I437" s="17"/>
      <c r="J437" s="17"/>
      <c r="K437" s="17"/>
      <c r="L437" s="17"/>
      <c r="M437" s="17"/>
      <c r="N437" s="17"/>
      <c r="O437" s="17"/>
      <c r="P437" s="17"/>
      <c r="Q437" s="17"/>
    </row>
    <row r="438" spans="1:17" ht="15.75" thickBot="1">
      <c r="A438" s="11"/>
      <c r="B438" s="24"/>
      <c r="C438" s="32" t="s">
        <v>506</v>
      </c>
      <c r="D438" s="32"/>
      <c r="E438" s="32"/>
      <c r="F438" s="32"/>
      <c r="G438" s="32"/>
      <c r="H438" s="32"/>
      <c r="I438" s="32"/>
      <c r="J438" s="32"/>
      <c r="K438" s="32"/>
      <c r="L438" s="32"/>
      <c r="M438" s="32"/>
      <c r="N438" s="32"/>
      <c r="O438" s="32"/>
      <c r="P438" s="32"/>
      <c r="Q438" s="32"/>
    </row>
    <row r="439" spans="1:17">
      <c r="A439" s="11"/>
      <c r="B439" s="16"/>
      <c r="C439" s="86" t="s">
        <v>914</v>
      </c>
      <c r="D439" s="86"/>
      <c r="E439" s="86"/>
      <c r="F439" s="20"/>
      <c r="G439" s="86" t="s">
        <v>915</v>
      </c>
      <c r="H439" s="86"/>
      <c r="I439" s="86"/>
      <c r="J439" s="20"/>
      <c r="K439" s="91"/>
      <c r="L439" s="91"/>
      <c r="M439" s="91"/>
      <c r="N439" s="20"/>
      <c r="O439" s="86" t="s">
        <v>916</v>
      </c>
      <c r="P439" s="86"/>
      <c r="Q439" s="86"/>
    </row>
    <row r="440" spans="1:17" ht="15.75" thickBot="1">
      <c r="A440" s="11"/>
      <c r="B440" s="28" t="s">
        <v>931</v>
      </c>
      <c r="C440" s="32" t="s">
        <v>918</v>
      </c>
      <c r="D440" s="32"/>
      <c r="E440" s="32"/>
      <c r="F440" s="16"/>
      <c r="G440" s="32" t="s">
        <v>919</v>
      </c>
      <c r="H440" s="32"/>
      <c r="I440" s="32"/>
      <c r="J440" s="16"/>
      <c r="K440" s="32" t="s">
        <v>533</v>
      </c>
      <c r="L440" s="32"/>
      <c r="M440" s="32"/>
      <c r="N440" s="16"/>
      <c r="O440" s="32" t="s">
        <v>920</v>
      </c>
      <c r="P440" s="32"/>
      <c r="Q440" s="32"/>
    </row>
    <row r="441" spans="1:17">
      <c r="A441" s="11"/>
      <c r="B441" s="24"/>
      <c r="C441" s="36" t="s">
        <v>251</v>
      </c>
      <c r="D441" s="36"/>
      <c r="E441" s="36"/>
      <c r="F441" s="36"/>
      <c r="G441" s="36"/>
      <c r="H441" s="36"/>
      <c r="I441" s="36"/>
      <c r="J441" s="36"/>
      <c r="K441" s="36"/>
      <c r="L441" s="36"/>
      <c r="M441" s="36"/>
      <c r="N441" s="36"/>
      <c r="O441" s="36"/>
      <c r="P441" s="36"/>
      <c r="Q441" s="36"/>
    </row>
    <row r="442" spans="1:17">
      <c r="A442" s="11"/>
      <c r="B442" s="39" t="s">
        <v>932</v>
      </c>
      <c r="C442" s="39" t="s">
        <v>253</v>
      </c>
      <c r="D442" s="40">
        <v>72873</v>
      </c>
      <c r="E442" s="41"/>
      <c r="F442" s="41"/>
      <c r="G442" s="39" t="s">
        <v>253</v>
      </c>
      <c r="H442" s="40">
        <v>12285</v>
      </c>
      <c r="I442" s="41"/>
      <c r="J442" s="41"/>
      <c r="K442" s="39" t="s">
        <v>253</v>
      </c>
      <c r="L442" s="45" t="s">
        <v>257</v>
      </c>
      <c r="M442" s="41"/>
      <c r="N442" s="41"/>
      <c r="O442" s="39" t="s">
        <v>253</v>
      </c>
      <c r="P442" s="40">
        <v>85158</v>
      </c>
      <c r="Q442" s="41"/>
    </row>
    <row r="443" spans="1:17">
      <c r="A443" s="11"/>
      <c r="B443" s="39"/>
      <c r="C443" s="39"/>
      <c r="D443" s="40"/>
      <c r="E443" s="41"/>
      <c r="F443" s="41"/>
      <c r="G443" s="39"/>
      <c r="H443" s="40"/>
      <c r="I443" s="41"/>
      <c r="J443" s="41"/>
      <c r="K443" s="39"/>
      <c r="L443" s="45"/>
      <c r="M443" s="41"/>
      <c r="N443" s="41"/>
      <c r="O443" s="39"/>
      <c r="P443" s="40"/>
      <c r="Q443" s="41"/>
    </row>
    <row r="444" spans="1:17">
      <c r="A444" s="11"/>
      <c r="B444" s="27" t="s">
        <v>933</v>
      </c>
      <c r="C444" s="44" t="s">
        <v>1030</v>
      </c>
      <c r="D444" s="44"/>
      <c r="E444" s="27" t="s">
        <v>311</v>
      </c>
      <c r="F444" s="22"/>
      <c r="G444" s="44" t="s">
        <v>401</v>
      </c>
      <c r="H444" s="44"/>
      <c r="I444" s="27" t="s">
        <v>311</v>
      </c>
      <c r="J444" s="22"/>
      <c r="K444" s="44" t="s">
        <v>1031</v>
      </c>
      <c r="L444" s="44"/>
      <c r="M444" s="27" t="s">
        <v>311</v>
      </c>
      <c r="N444" s="22"/>
      <c r="O444" s="44" t="s">
        <v>1032</v>
      </c>
      <c r="P444" s="44"/>
      <c r="Q444" s="27" t="s">
        <v>311</v>
      </c>
    </row>
    <row r="445" spans="1:17">
      <c r="A445" s="11"/>
      <c r="B445" s="39" t="s">
        <v>938</v>
      </c>
      <c r="C445" s="45">
        <v>353</v>
      </c>
      <c r="D445" s="45"/>
      <c r="E445" s="41"/>
      <c r="F445" s="41"/>
      <c r="G445" s="45" t="s">
        <v>1033</v>
      </c>
      <c r="H445" s="45"/>
      <c r="I445" s="39" t="s">
        <v>311</v>
      </c>
      <c r="J445" s="41"/>
      <c r="K445" s="45" t="s">
        <v>257</v>
      </c>
      <c r="L445" s="45"/>
      <c r="M445" s="41"/>
      <c r="N445" s="41"/>
      <c r="O445" s="45" t="s">
        <v>257</v>
      </c>
      <c r="P445" s="45"/>
      <c r="Q445" s="41"/>
    </row>
    <row r="446" spans="1:17" ht="15.75" thickBot="1">
      <c r="A446" s="11"/>
      <c r="B446" s="39"/>
      <c r="C446" s="64"/>
      <c r="D446" s="64"/>
      <c r="E446" s="47"/>
      <c r="F446" s="41"/>
      <c r="G446" s="64"/>
      <c r="H446" s="64"/>
      <c r="I446" s="93"/>
      <c r="J446" s="41"/>
      <c r="K446" s="64"/>
      <c r="L446" s="64"/>
      <c r="M446" s="47"/>
      <c r="N446" s="41"/>
      <c r="O446" s="64"/>
      <c r="P446" s="64"/>
      <c r="Q446" s="47"/>
    </row>
    <row r="447" spans="1:17">
      <c r="A447" s="11"/>
      <c r="B447" s="48" t="s">
        <v>94</v>
      </c>
      <c r="C447" s="51">
        <v>71534</v>
      </c>
      <c r="D447" s="51"/>
      <c r="E447" s="53"/>
      <c r="F447" s="37"/>
      <c r="G447" s="51">
        <v>11824</v>
      </c>
      <c r="H447" s="51"/>
      <c r="I447" s="53"/>
      <c r="J447" s="37"/>
      <c r="K447" s="94" t="s">
        <v>1031</v>
      </c>
      <c r="L447" s="94"/>
      <c r="M447" s="49" t="s">
        <v>311</v>
      </c>
      <c r="N447" s="37"/>
      <c r="O447" s="51">
        <v>82289</v>
      </c>
      <c r="P447" s="51"/>
      <c r="Q447" s="53"/>
    </row>
    <row r="448" spans="1:17" ht="15.75" thickBot="1">
      <c r="A448" s="11"/>
      <c r="B448" s="48"/>
      <c r="C448" s="96"/>
      <c r="D448" s="96"/>
      <c r="E448" s="88"/>
      <c r="F448" s="37"/>
      <c r="G448" s="96"/>
      <c r="H448" s="96"/>
      <c r="I448" s="88"/>
      <c r="J448" s="37"/>
      <c r="K448" s="87"/>
      <c r="L448" s="87"/>
      <c r="M448" s="89"/>
      <c r="N448" s="37"/>
      <c r="O448" s="96"/>
      <c r="P448" s="96"/>
      <c r="Q448" s="88"/>
    </row>
    <row r="449" spans="1:17">
      <c r="A449" s="11"/>
      <c r="B449" s="39" t="s">
        <v>942</v>
      </c>
      <c r="C449" s="90">
        <v>5782</v>
      </c>
      <c r="D449" s="90"/>
      <c r="E449" s="91"/>
      <c r="F449" s="41"/>
      <c r="G449" s="98" t="s">
        <v>1034</v>
      </c>
      <c r="H449" s="98"/>
      <c r="I449" s="97" t="s">
        <v>311</v>
      </c>
      <c r="J449" s="41"/>
      <c r="K449" s="98" t="s">
        <v>257</v>
      </c>
      <c r="L449" s="98"/>
      <c r="M449" s="91"/>
      <c r="N449" s="41"/>
      <c r="O449" s="90">
        <v>4167</v>
      </c>
      <c r="P449" s="90"/>
      <c r="Q449" s="91"/>
    </row>
    <row r="450" spans="1:17">
      <c r="A450" s="11"/>
      <c r="B450" s="39"/>
      <c r="C450" s="40"/>
      <c r="D450" s="40"/>
      <c r="E450" s="41"/>
      <c r="F450" s="41"/>
      <c r="G450" s="45"/>
      <c r="H450" s="45"/>
      <c r="I450" s="39"/>
      <c r="J450" s="41"/>
      <c r="K450" s="45"/>
      <c r="L450" s="45"/>
      <c r="M450" s="41"/>
      <c r="N450" s="41"/>
      <c r="O450" s="162"/>
      <c r="P450" s="162"/>
      <c r="Q450" s="110"/>
    </row>
    <row r="451" spans="1:17">
      <c r="A451" s="11"/>
      <c r="B451" s="56" t="s">
        <v>946</v>
      </c>
      <c r="C451" s="44" t="s">
        <v>1035</v>
      </c>
      <c r="D451" s="44"/>
      <c r="E451" s="56" t="s">
        <v>311</v>
      </c>
      <c r="F451" s="37"/>
      <c r="G451" s="44" t="s">
        <v>257</v>
      </c>
      <c r="H451" s="44"/>
      <c r="I451" s="37"/>
      <c r="J451" s="37"/>
      <c r="K451" s="44" t="s">
        <v>257</v>
      </c>
      <c r="L451" s="44"/>
      <c r="M451" s="37"/>
      <c r="N451" s="37"/>
      <c r="O451" s="44" t="s">
        <v>1035</v>
      </c>
      <c r="P451" s="44"/>
      <c r="Q451" s="56" t="s">
        <v>311</v>
      </c>
    </row>
    <row r="452" spans="1:17">
      <c r="A452" s="11"/>
      <c r="B452" s="56"/>
      <c r="C452" s="44"/>
      <c r="D452" s="44"/>
      <c r="E452" s="56"/>
      <c r="F452" s="37"/>
      <c r="G452" s="44"/>
      <c r="H452" s="44"/>
      <c r="I452" s="37"/>
      <c r="J452" s="37"/>
      <c r="K452" s="44"/>
      <c r="L452" s="44"/>
      <c r="M452" s="37"/>
      <c r="N452" s="37"/>
      <c r="O452" s="44"/>
      <c r="P452" s="44"/>
      <c r="Q452" s="56"/>
    </row>
    <row r="453" spans="1:17">
      <c r="A453" s="11"/>
      <c r="B453" s="39" t="s">
        <v>948</v>
      </c>
      <c r="C453" s="40">
        <v>5466</v>
      </c>
      <c r="D453" s="40"/>
      <c r="E453" s="41"/>
      <c r="F453" s="41"/>
      <c r="G453" s="40">
        <v>1443</v>
      </c>
      <c r="H453" s="40"/>
      <c r="I453" s="41"/>
      <c r="J453" s="41"/>
      <c r="K453" s="40">
        <v>5250</v>
      </c>
      <c r="L453" s="40"/>
      <c r="M453" s="41"/>
      <c r="N453" s="41"/>
      <c r="O453" s="40">
        <v>12159</v>
      </c>
      <c r="P453" s="40"/>
      <c r="Q453" s="41"/>
    </row>
    <row r="454" spans="1:17" ht="15.75" thickBot="1">
      <c r="A454" s="11"/>
      <c r="B454" s="39"/>
      <c r="C454" s="46"/>
      <c r="D454" s="46"/>
      <c r="E454" s="47"/>
      <c r="F454" s="41"/>
      <c r="G454" s="46"/>
      <c r="H454" s="46"/>
      <c r="I454" s="47"/>
      <c r="J454" s="41"/>
      <c r="K454" s="46"/>
      <c r="L454" s="46"/>
      <c r="M454" s="47"/>
      <c r="N454" s="41"/>
      <c r="O454" s="46"/>
      <c r="P454" s="46"/>
      <c r="Q454" s="47"/>
    </row>
    <row r="455" spans="1:17">
      <c r="A455" s="11"/>
      <c r="B455" s="48" t="s">
        <v>949</v>
      </c>
      <c r="C455" s="94" t="s">
        <v>1036</v>
      </c>
      <c r="D455" s="94"/>
      <c r="E455" s="49" t="s">
        <v>311</v>
      </c>
      <c r="F455" s="37"/>
      <c r="G455" s="51">
        <v>1443</v>
      </c>
      <c r="H455" s="51"/>
      <c r="I455" s="53"/>
      <c r="J455" s="37"/>
      <c r="K455" s="51">
        <v>5250</v>
      </c>
      <c r="L455" s="51"/>
      <c r="M455" s="53"/>
      <c r="N455" s="37"/>
      <c r="O455" s="51">
        <v>5127</v>
      </c>
      <c r="P455" s="51"/>
      <c r="Q455" s="53"/>
    </row>
    <row r="456" spans="1:17" ht="15.75" thickBot="1">
      <c r="A456" s="11"/>
      <c r="B456" s="48"/>
      <c r="C456" s="87"/>
      <c r="D456" s="87"/>
      <c r="E456" s="89"/>
      <c r="F456" s="37"/>
      <c r="G456" s="96"/>
      <c r="H456" s="96"/>
      <c r="I456" s="88"/>
      <c r="J456" s="37"/>
      <c r="K456" s="96"/>
      <c r="L456" s="96"/>
      <c r="M456" s="88"/>
      <c r="N456" s="37"/>
      <c r="O456" s="96"/>
      <c r="P456" s="96"/>
      <c r="Q456" s="88"/>
    </row>
    <row r="457" spans="1:17">
      <c r="A457" s="11"/>
      <c r="B457" s="39" t="s">
        <v>1037</v>
      </c>
      <c r="C457" s="98">
        <v>420</v>
      </c>
      <c r="D457" s="98"/>
      <c r="E457" s="91"/>
      <c r="F457" s="41"/>
      <c r="G457" s="98" t="s">
        <v>257</v>
      </c>
      <c r="H457" s="98"/>
      <c r="I457" s="91"/>
      <c r="J457" s="41"/>
      <c r="K457" s="98" t="s">
        <v>257</v>
      </c>
      <c r="L457" s="98"/>
      <c r="M457" s="91"/>
      <c r="N457" s="41"/>
      <c r="O457" s="98">
        <v>420</v>
      </c>
      <c r="P457" s="98"/>
      <c r="Q457" s="91"/>
    </row>
    <row r="458" spans="1:17">
      <c r="A458" s="11"/>
      <c r="B458" s="39"/>
      <c r="C458" s="165"/>
      <c r="D458" s="165"/>
      <c r="E458" s="110"/>
      <c r="F458" s="41"/>
      <c r="G458" s="165"/>
      <c r="H458" s="165"/>
      <c r="I458" s="110"/>
      <c r="J458" s="41"/>
      <c r="K458" s="165"/>
      <c r="L458" s="165"/>
      <c r="M458" s="110"/>
      <c r="N458" s="41"/>
      <c r="O458" s="165"/>
      <c r="P458" s="165"/>
      <c r="Q458" s="110"/>
    </row>
    <row r="459" spans="1:17">
      <c r="A459" s="11"/>
      <c r="B459" s="56" t="s">
        <v>954</v>
      </c>
      <c r="C459" s="44" t="s">
        <v>1038</v>
      </c>
      <c r="D459" s="44"/>
      <c r="E459" s="56" t="s">
        <v>311</v>
      </c>
      <c r="F459" s="37"/>
      <c r="G459" s="44" t="s">
        <v>1039</v>
      </c>
      <c r="H459" s="44"/>
      <c r="I459" s="56" t="s">
        <v>311</v>
      </c>
      <c r="J459" s="37"/>
      <c r="K459" s="44" t="s">
        <v>257</v>
      </c>
      <c r="L459" s="44"/>
      <c r="M459" s="37"/>
      <c r="N459" s="37"/>
      <c r="O459" s="44" t="s">
        <v>336</v>
      </c>
      <c r="P459" s="44"/>
      <c r="Q459" s="56" t="s">
        <v>311</v>
      </c>
    </row>
    <row r="460" spans="1:17">
      <c r="A460" s="11"/>
      <c r="B460" s="56"/>
      <c r="C460" s="44"/>
      <c r="D460" s="44"/>
      <c r="E460" s="56"/>
      <c r="F460" s="37"/>
      <c r="G460" s="44"/>
      <c r="H460" s="44"/>
      <c r="I460" s="56"/>
      <c r="J460" s="37"/>
      <c r="K460" s="44"/>
      <c r="L460" s="44"/>
      <c r="M460" s="37"/>
      <c r="N460" s="37"/>
      <c r="O460" s="44"/>
      <c r="P460" s="44"/>
      <c r="Q460" s="56"/>
    </row>
    <row r="461" spans="1:17">
      <c r="A461" s="11"/>
      <c r="B461" s="39" t="s">
        <v>957</v>
      </c>
      <c r="C461" s="45" t="s">
        <v>1040</v>
      </c>
      <c r="D461" s="45"/>
      <c r="E461" s="39" t="s">
        <v>311</v>
      </c>
      <c r="F461" s="41"/>
      <c r="G461" s="45" t="s">
        <v>257</v>
      </c>
      <c r="H461" s="45"/>
      <c r="I461" s="41"/>
      <c r="J461" s="41"/>
      <c r="K461" s="45" t="s">
        <v>1041</v>
      </c>
      <c r="L461" s="45"/>
      <c r="M461" s="39" t="s">
        <v>311</v>
      </c>
      <c r="N461" s="41"/>
      <c r="O461" s="45" t="s">
        <v>1042</v>
      </c>
      <c r="P461" s="45"/>
      <c r="Q461" s="39" t="s">
        <v>311</v>
      </c>
    </row>
    <row r="462" spans="1:17">
      <c r="A462" s="11"/>
      <c r="B462" s="39"/>
      <c r="C462" s="45"/>
      <c r="D462" s="45"/>
      <c r="E462" s="39"/>
      <c r="F462" s="41"/>
      <c r="G462" s="45"/>
      <c r="H462" s="45"/>
      <c r="I462" s="41"/>
      <c r="J462" s="41"/>
      <c r="K462" s="45"/>
      <c r="L462" s="45"/>
      <c r="M462" s="39"/>
      <c r="N462" s="41"/>
      <c r="O462" s="45"/>
      <c r="P462" s="45"/>
      <c r="Q462" s="39"/>
    </row>
    <row r="463" spans="1:17" ht="15.75" thickBot="1">
      <c r="A463" s="11"/>
      <c r="B463" s="27" t="s">
        <v>961</v>
      </c>
      <c r="C463" s="87" t="s">
        <v>1043</v>
      </c>
      <c r="D463" s="87"/>
      <c r="E463" s="167" t="s">
        <v>311</v>
      </c>
      <c r="F463" s="22"/>
      <c r="G463" s="87" t="s">
        <v>1044</v>
      </c>
      <c r="H463" s="87"/>
      <c r="I463" s="167" t="s">
        <v>311</v>
      </c>
      <c r="J463" s="22"/>
      <c r="K463" s="87" t="s">
        <v>1045</v>
      </c>
      <c r="L463" s="87"/>
      <c r="M463" s="167" t="s">
        <v>311</v>
      </c>
      <c r="N463" s="22"/>
      <c r="O463" s="87" t="s">
        <v>1046</v>
      </c>
      <c r="P463" s="87"/>
      <c r="Q463" s="167" t="s">
        <v>311</v>
      </c>
    </row>
    <row r="464" spans="1:17" ht="15.75" thickBot="1">
      <c r="A464" s="11"/>
      <c r="B464" s="29" t="s">
        <v>966</v>
      </c>
      <c r="C464" s="92" t="s">
        <v>1047</v>
      </c>
      <c r="D464" s="92"/>
      <c r="E464" s="24" t="s">
        <v>311</v>
      </c>
      <c r="F464" s="16"/>
      <c r="G464" s="92" t="s">
        <v>1048</v>
      </c>
      <c r="H464" s="92"/>
      <c r="I464" s="24" t="s">
        <v>311</v>
      </c>
      <c r="J464" s="16"/>
      <c r="K464" s="92" t="s">
        <v>1049</v>
      </c>
      <c r="L464" s="92"/>
      <c r="M464" s="24" t="s">
        <v>311</v>
      </c>
      <c r="N464" s="16"/>
      <c r="O464" s="92" t="s">
        <v>1050</v>
      </c>
      <c r="P464" s="92"/>
      <c r="Q464" s="85" t="s">
        <v>311</v>
      </c>
    </row>
    <row r="465" spans="1:17">
      <c r="A465" s="11"/>
      <c r="B465" s="56" t="s">
        <v>976</v>
      </c>
      <c r="C465" s="51">
        <v>27191</v>
      </c>
      <c r="D465" s="51"/>
      <c r="E465" s="53"/>
      <c r="F465" s="37"/>
      <c r="G465" s="51">
        <v>5672</v>
      </c>
      <c r="H465" s="51"/>
      <c r="I465" s="53"/>
      <c r="J465" s="37"/>
      <c r="K465" s="51">
        <v>2520</v>
      </c>
      <c r="L465" s="51"/>
      <c r="M465" s="53"/>
      <c r="N465" s="37"/>
      <c r="O465" s="51">
        <v>35383</v>
      </c>
      <c r="P465" s="51"/>
      <c r="Q465" s="53"/>
    </row>
    <row r="466" spans="1:17">
      <c r="A466" s="11"/>
      <c r="B466" s="56"/>
      <c r="C466" s="105"/>
      <c r="D466" s="105"/>
      <c r="E466" s="106"/>
      <c r="F466" s="37"/>
      <c r="G466" s="105"/>
      <c r="H466" s="105"/>
      <c r="I466" s="106"/>
      <c r="J466" s="37"/>
      <c r="K466" s="105"/>
      <c r="L466" s="105"/>
      <c r="M466" s="106"/>
      <c r="N466" s="37"/>
      <c r="O466" s="105"/>
      <c r="P466" s="105"/>
      <c r="Q466" s="106"/>
    </row>
    <row r="467" spans="1:17">
      <c r="A467" s="11"/>
      <c r="B467" s="39" t="s">
        <v>1051</v>
      </c>
      <c r="C467" s="45" t="s">
        <v>1052</v>
      </c>
      <c r="D467" s="45"/>
      <c r="E467" s="39" t="s">
        <v>311</v>
      </c>
      <c r="F467" s="41"/>
      <c r="G467" s="45" t="s">
        <v>1053</v>
      </c>
      <c r="H467" s="45"/>
      <c r="I467" s="39" t="s">
        <v>311</v>
      </c>
      <c r="J467" s="41"/>
      <c r="K467" s="40">
        <v>1131</v>
      </c>
      <c r="L467" s="40"/>
      <c r="M467" s="41"/>
      <c r="N467" s="41"/>
      <c r="O467" s="45" t="s">
        <v>1054</v>
      </c>
      <c r="P467" s="45"/>
      <c r="Q467" s="39" t="s">
        <v>311</v>
      </c>
    </row>
    <row r="468" spans="1:17" ht="15.75" thickBot="1">
      <c r="A468" s="11"/>
      <c r="B468" s="39"/>
      <c r="C468" s="64"/>
      <c r="D468" s="64"/>
      <c r="E468" s="93"/>
      <c r="F468" s="41"/>
      <c r="G468" s="64"/>
      <c r="H468" s="64"/>
      <c r="I468" s="93"/>
      <c r="J468" s="41"/>
      <c r="K468" s="46"/>
      <c r="L468" s="46"/>
      <c r="M468" s="47"/>
      <c r="N468" s="41"/>
      <c r="O468" s="64"/>
      <c r="P468" s="64"/>
      <c r="Q468" s="93"/>
    </row>
    <row r="469" spans="1:17">
      <c r="A469" s="11"/>
      <c r="B469" s="48" t="s">
        <v>982</v>
      </c>
      <c r="C469" s="51">
        <v>17195</v>
      </c>
      <c r="D469" s="51"/>
      <c r="E469" s="53"/>
      <c r="F469" s="37"/>
      <c r="G469" s="51">
        <v>3294</v>
      </c>
      <c r="H469" s="51"/>
      <c r="I469" s="53"/>
      <c r="J469" s="37"/>
      <c r="K469" s="51">
        <v>3651</v>
      </c>
      <c r="L469" s="51"/>
      <c r="M469" s="53"/>
      <c r="N469" s="37"/>
      <c r="O469" s="51">
        <v>24140</v>
      </c>
      <c r="P469" s="51"/>
      <c r="Q469" s="53"/>
    </row>
    <row r="470" spans="1:17" ht="15.75" thickBot="1">
      <c r="A470" s="11"/>
      <c r="B470" s="48"/>
      <c r="C470" s="96"/>
      <c r="D470" s="96"/>
      <c r="E470" s="88"/>
      <c r="F470" s="37"/>
      <c r="G470" s="96"/>
      <c r="H470" s="96"/>
      <c r="I470" s="88"/>
      <c r="J470" s="37"/>
      <c r="K470" s="96"/>
      <c r="L470" s="96"/>
      <c r="M470" s="88"/>
      <c r="N470" s="37"/>
      <c r="O470" s="96"/>
      <c r="P470" s="96"/>
      <c r="Q470" s="88"/>
    </row>
    <row r="471" spans="1:17">
      <c r="A471" s="11"/>
      <c r="B471" s="39" t="s">
        <v>1055</v>
      </c>
      <c r="C471" s="98">
        <v>39</v>
      </c>
      <c r="D471" s="98"/>
      <c r="E471" s="91"/>
      <c r="F471" s="41"/>
      <c r="G471" s="98" t="s">
        <v>257</v>
      </c>
      <c r="H471" s="98"/>
      <c r="I471" s="91"/>
      <c r="J471" s="41"/>
      <c r="K471" s="98" t="s">
        <v>257</v>
      </c>
      <c r="L471" s="98"/>
      <c r="M471" s="91"/>
      <c r="N471" s="41"/>
      <c r="O471" s="98">
        <v>39</v>
      </c>
      <c r="P471" s="98"/>
      <c r="Q471" s="91"/>
    </row>
    <row r="472" spans="1:17">
      <c r="A472" s="11"/>
      <c r="B472" s="39"/>
      <c r="C472" s="45"/>
      <c r="D472" s="45"/>
      <c r="E472" s="41"/>
      <c r="F472" s="41"/>
      <c r="G472" s="45"/>
      <c r="H472" s="45"/>
      <c r="I472" s="41"/>
      <c r="J472" s="41"/>
      <c r="K472" s="45"/>
      <c r="L472" s="45"/>
      <c r="M472" s="41"/>
      <c r="N472" s="41"/>
      <c r="O472" s="45"/>
      <c r="P472" s="45"/>
      <c r="Q472" s="41"/>
    </row>
    <row r="473" spans="1:17">
      <c r="A473" s="11"/>
      <c r="B473" s="56" t="s">
        <v>1056</v>
      </c>
      <c r="C473" s="44" t="s">
        <v>1057</v>
      </c>
      <c r="D473" s="44"/>
      <c r="E473" s="56" t="s">
        <v>311</v>
      </c>
      <c r="F473" s="37"/>
      <c r="G473" s="44" t="s">
        <v>257</v>
      </c>
      <c r="H473" s="44"/>
      <c r="I473" s="37"/>
      <c r="J473" s="37"/>
      <c r="K473" s="44" t="s">
        <v>257</v>
      </c>
      <c r="L473" s="44"/>
      <c r="M473" s="37"/>
      <c r="N473" s="37"/>
      <c r="O473" s="44" t="s">
        <v>1057</v>
      </c>
      <c r="P473" s="44"/>
      <c r="Q473" s="56" t="s">
        <v>311</v>
      </c>
    </row>
    <row r="474" spans="1:17" ht="15.75" thickBot="1">
      <c r="A474" s="11"/>
      <c r="B474" s="56"/>
      <c r="C474" s="87"/>
      <c r="D474" s="87"/>
      <c r="E474" s="89"/>
      <c r="F474" s="37"/>
      <c r="G474" s="87"/>
      <c r="H474" s="87"/>
      <c r="I474" s="88"/>
      <c r="J474" s="37"/>
      <c r="K474" s="87"/>
      <c r="L474" s="87"/>
      <c r="M474" s="88"/>
      <c r="N474" s="37"/>
      <c r="O474" s="87"/>
      <c r="P474" s="87"/>
      <c r="Q474" s="89"/>
    </row>
    <row r="475" spans="1:17">
      <c r="A475" s="11"/>
      <c r="B475" s="63" t="s">
        <v>1058</v>
      </c>
      <c r="C475" s="98">
        <v>23</v>
      </c>
      <c r="D475" s="98"/>
      <c r="E475" s="91"/>
      <c r="F475" s="41"/>
      <c r="G475" s="98" t="s">
        <v>257</v>
      </c>
      <c r="H475" s="98"/>
      <c r="I475" s="91"/>
      <c r="J475" s="41"/>
      <c r="K475" s="98" t="s">
        <v>257</v>
      </c>
      <c r="L475" s="98"/>
      <c r="M475" s="91"/>
      <c r="N475" s="41"/>
      <c r="O475" s="98">
        <v>23</v>
      </c>
      <c r="P475" s="98"/>
      <c r="Q475" s="91"/>
    </row>
    <row r="476" spans="1:17" ht="15.75" thickBot="1">
      <c r="A476" s="11"/>
      <c r="B476" s="63"/>
      <c r="C476" s="64"/>
      <c r="D476" s="64"/>
      <c r="E476" s="47"/>
      <c r="F476" s="41"/>
      <c r="G476" s="64"/>
      <c r="H476" s="64"/>
      <c r="I476" s="47"/>
      <c r="J476" s="41"/>
      <c r="K476" s="64"/>
      <c r="L476" s="64"/>
      <c r="M476" s="47"/>
      <c r="N476" s="41"/>
      <c r="O476" s="64"/>
      <c r="P476" s="64"/>
      <c r="Q476" s="47"/>
    </row>
    <row r="477" spans="1:17">
      <c r="A477" s="11"/>
      <c r="B477" s="108" t="s">
        <v>1059</v>
      </c>
      <c r="C477" s="49" t="s">
        <v>253</v>
      </c>
      <c r="D477" s="51">
        <v>17218</v>
      </c>
      <c r="E477" s="53"/>
      <c r="F477" s="37"/>
      <c r="G477" s="49" t="s">
        <v>253</v>
      </c>
      <c r="H477" s="51">
        <v>3294</v>
      </c>
      <c r="I477" s="53"/>
      <c r="J477" s="37"/>
      <c r="K477" s="49" t="s">
        <v>253</v>
      </c>
      <c r="L477" s="51">
        <v>3651</v>
      </c>
      <c r="M477" s="53"/>
      <c r="N477" s="37"/>
      <c r="O477" s="49" t="s">
        <v>253</v>
      </c>
      <c r="P477" s="51">
        <v>24163</v>
      </c>
      <c r="Q477" s="53"/>
    </row>
    <row r="478" spans="1:17" ht="15.75" thickBot="1">
      <c r="A478" s="11"/>
      <c r="B478" s="108"/>
      <c r="C478" s="50"/>
      <c r="D478" s="52"/>
      <c r="E478" s="54"/>
      <c r="F478" s="37"/>
      <c r="G478" s="50"/>
      <c r="H478" s="52"/>
      <c r="I478" s="54"/>
      <c r="J478" s="37"/>
      <c r="K478" s="50"/>
      <c r="L478" s="52"/>
      <c r="M478" s="54"/>
      <c r="N478" s="37"/>
      <c r="O478" s="50"/>
      <c r="P478" s="52"/>
      <c r="Q478" s="54"/>
    </row>
    <row r="479" spans="1:17" ht="15.75" thickTop="1">
      <c r="A479" s="11"/>
      <c r="B479" s="103"/>
      <c r="C479" s="103"/>
      <c r="D479" s="103"/>
      <c r="E479" s="103"/>
      <c r="F479" s="103"/>
      <c r="G479" s="103"/>
      <c r="H479" s="103"/>
      <c r="I479" s="103"/>
      <c r="J479" s="103"/>
      <c r="K479" s="103"/>
      <c r="L479" s="103"/>
      <c r="M479" s="103"/>
      <c r="N479" s="103"/>
      <c r="O479" s="103"/>
      <c r="P479" s="103"/>
      <c r="Q479" s="103"/>
    </row>
    <row r="480" spans="1:17">
      <c r="A480" s="11"/>
      <c r="B480" s="31"/>
      <c r="C480" s="31"/>
      <c r="D480" s="31"/>
      <c r="E480" s="31"/>
      <c r="F480" s="31"/>
      <c r="G480" s="31"/>
      <c r="H480" s="31"/>
      <c r="I480" s="31"/>
      <c r="J480" s="31"/>
      <c r="K480" s="31"/>
      <c r="L480" s="31"/>
      <c r="M480" s="31"/>
      <c r="N480" s="31"/>
      <c r="O480" s="31"/>
      <c r="P480" s="31"/>
      <c r="Q480" s="31"/>
    </row>
    <row r="481" spans="1:17">
      <c r="A481" s="11"/>
      <c r="B481" s="17"/>
      <c r="C481" s="17"/>
      <c r="D481" s="17"/>
      <c r="E481" s="17"/>
      <c r="F481" s="17"/>
      <c r="G481" s="17"/>
      <c r="H481" s="17"/>
      <c r="I481" s="17"/>
      <c r="J481" s="17"/>
      <c r="K481" s="17"/>
      <c r="L481" s="17"/>
      <c r="M481" s="17"/>
      <c r="N481" s="17"/>
      <c r="O481" s="17"/>
      <c r="P481" s="17"/>
      <c r="Q481" s="17"/>
    </row>
    <row r="482" spans="1:17" ht="15.75" thickBot="1">
      <c r="A482" s="11"/>
      <c r="B482" s="24"/>
      <c r="C482" s="32" t="s">
        <v>490</v>
      </c>
      <c r="D482" s="32"/>
      <c r="E482" s="32"/>
      <c r="F482" s="32"/>
      <c r="G482" s="32"/>
      <c r="H482" s="32"/>
      <c r="I482" s="32"/>
      <c r="J482" s="32"/>
      <c r="K482" s="32"/>
      <c r="L482" s="32"/>
      <c r="M482" s="32"/>
      <c r="N482" s="32"/>
      <c r="O482" s="32"/>
      <c r="P482" s="32"/>
      <c r="Q482" s="32"/>
    </row>
    <row r="483" spans="1:17">
      <c r="A483" s="11"/>
      <c r="B483" s="16"/>
      <c r="C483" s="86" t="s">
        <v>914</v>
      </c>
      <c r="D483" s="86"/>
      <c r="E483" s="86"/>
      <c r="F483" s="16"/>
      <c r="G483" s="86" t="s">
        <v>915</v>
      </c>
      <c r="H483" s="86"/>
      <c r="I483" s="86"/>
      <c r="J483" s="16"/>
      <c r="K483" s="91"/>
      <c r="L483" s="91"/>
      <c r="M483" s="91"/>
      <c r="N483" s="16"/>
      <c r="O483" s="86" t="s">
        <v>916</v>
      </c>
      <c r="P483" s="86"/>
      <c r="Q483" s="86"/>
    </row>
    <row r="484" spans="1:17" ht="15.75" thickBot="1">
      <c r="A484" s="11"/>
      <c r="B484" s="28" t="s">
        <v>931</v>
      </c>
      <c r="C484" s="32" t="s">
        <v>918</v>
      </c>
      <c r="D484" s="32"/>
      <c r="E484" s="32"/>
      <c r="F484" s="16"/>
      <c r="G484" s="32" t="s">
        <v>919</v>
      </c>
      <c r="H484" s="32"/>
      <c r="I484" s="32"/>
      <c r="J484" s="16"/>
      <c r="K484" s="32" t="s">
        <v>533</v>
      </c>
      <c r="L484" s="32"/>
      <c r="M484" s="32"/>
      <c r="N484" s="16"/>
      <c r="O484" s="32" t="s">
        <v>920</v>
      </c>
      <c r="P484" s="32"/>
      <c r="Q484" s="32"/>
    </row>
    <row r="485" spans="1:17">
      <c r="A485" s="11"/>
      <c r="B485" s="24"/>
      <c r="C485" s="36" t="s">
        <v>251</v>
      </c>
      <c r="D485" s="36"/>
      <c r="E485" s="36"/>
      <c r="F485" s="36"/>
      <c r="G485" s="36"/>
      <c r="H485" s="36"/>
      <c r="I485" s="36"/>
      <c r="J485" s="36"/>
      <c r="K485" s="36"/>
      <c r="L485" s="36"/>
      <c r="M485" s="36"/>
      <c r="N485" s="36"/>
      <c r="O485" s="36"/>
      <c r="P485" s="36"/>
      <c r="Q485" s="36"/>
    </row>
    <row r="486" spans="1:17">
      <c r="A486" s="11"/>
      <c r="B486" s="56" t="s">
        <v>932</v>
      </c>
      <c r="C486" s="56" t="s">
        <v>253</v>
      </c>
      <c r="D486" s="43">
        <v>214704</v>
      </c>
      <c r="E486" s="37"/>
      <c r="F486" s="37"/>
      <c r="G486" s="56" t="s">
        <v>253</v>
      </c>
      <c r="H486" s="43">
        <v>278131</v>
      </c>
      <c r="I486" s="37"/>
      <c r="J486" s="37"/>
      <c r="K486" s="56" t="s">
        <v>253</v>
      </c>
      <c r="L486" s="43">
        <v>2244</v>
      </c>
      <c r="M486" s="37"/>
      <c r="N486" s="37"/>
      <c r="O486" s="56" t="s">
        <v>253</v>
      </c>
      <c r="P486" s="43">
        <v>495079</v>
      </c>
      <c r="Q486" s="37"/>
    </row>
    <row r="487" spans="1:17">
      <c r="A487" s="11"/>
      <c r="B487" s="56"/>
      <c r="C487" s="56"/>
      <c r="D487" s="43"/>
      <c r="E487" s="37"/>
      <c r="F487" s="37"/>
      <c r="G487" s="56"/>
      <c r="H487" s="43"/>
      <c r="I487" s="37"/>
      <c r="J487" s="37"/>
      <c r="K487" s="56"/>
      <c r="L487" s="43"/>
      <c r="M487" s="37"/>
      <c r="N487" s="37"/>
      <c r="O487" s="56"/>
      <c r="P487" s="43"/>
      <c r="Q487" s="37"/>
    </row>
    <row r="488" spans="1:17">
      <c r="A488" s="11"/>
      <c r="B488" s="24" t="s">
        <v>933</v>
      </c>
      <c r="C488" s="45" t="s">
        <v>1060</v>
      </c>
      <c r="D488" s="45"/>
      <c r="E488" s="24" t="s">
        <v>311</v>
      </c>
      <c r="F488" s="16"/>
      <c r="G488" s="45" t="s">
        <v>1061</v>
      </c>
      <c r="H488" s="45"/>
      <c r="I488" s="24" t="s">
        <v>311</v>
      </c>
      <c r="J488" s="16"/>
      <c r="K488" s="45" t="s">
        <v>1062</v>
      </c>
      <c r="L488" s="45"/>
      <c r="M488" s="24" t="s">
        <v>311</v>
      </c>
      <c r="N488" s="16"/>
      <c r="O488" s="45" t="s">
        <v>1063</v>
      </c>
      <c r="P488" s="45"/>
      <c r="Q488" s="24" t="s">
        <v>311</v>
      </c>
    </row>
    <row r="489" spans="1:17">
      <c r="A489" s="11"/>
      <c r="B489" s="56" t="s">
        <v>938</v>
      </c>
      <c r="C489" s="43">
        <v>9543</v>
      </c>
      <c r="D489" s="43"/>
      <c r="E489" s="37"/>
      <c r="F489" s="37"/>
      <c r="G489" s="44" t="s">
        <v>1064</v>
      </c>
      <c r="H489" s="44"/>
      <c r="I489" s="56" t="s">
        <v>311</v>
      </c>
      <c r="J489" s="37"/>
      <c r="K489" s="44" t="s">
        <v>257</v>
      </c>
      <c r="L489" s="44"/>
      <c r="M489" s="37"/>
      <c r="N489" s="37"/>
      <c r="O489" s="44" t="s">
        <v>257</v>
      </c>
      <c r="P489" s="44"/>
      <c r="Q489" s="37"/>
    </row>
    <row r="490" spans="1:17" ht="15.75" thickBot="1">
      <c r="A490" s="11"/>
      <c r="B490" s="56"/>
      <c r="C490" s="96"/>
      <c r="D490" s="96"/>
      <c r="E490" s="88"/>
      <c r="F490" s="37"/>
      <c r="G490" s="87"/>
      <c r="H490" s="87"/>
      <c r="I490" s="89"/>
      <c r="J490" s="37"/>
      <c r="K490" s="87"/>
      <c r="L490" s="87"/>
      <c r="M490" s="88"/>
      <c r="N490" s="37"/>
      <c r="O490" s="87"/>
      <c r="P490" s="87"/>
      <c r="Q490" s="88"/>
    </row>
    <row r="491" spans="1:17">
      <c r="A491" s="11"/>
      <c r="B491" s="63" t="s">
        <v>940</v>
      </c>
      <c r="C491" s="90">
        <v>206719</v>
      </c>
      <c r="D491" s="90"/>
      <c r="E491" s="91"/>
      <c r="F491" s="41"/>
      <c r="G491" s="90">
        <v>268404</v>
      </c>
      <c r="H491" s="90"/>
      <c r="I491" s="91"/>
      <c r="J491" s="41"/>
      <c r="K491" s="98" t="s">
        <v>1065</v>
      </c>
      <c r="L491" s="98"/>
      <c r="M491" s="97" t="s">
        <v>311</v>
      </c>
      <c r="N491" s="41"/>
      <c r="O491" s="90">
        <v>467394</v>
      </c>
      <c r="P491" s="90"/>
      <c r="Q491" s="91"/>
    </row>
    <row r="492" spans="1:17" ht="15.75" thickBot="1">
      <c r="A492" s="11"/>
      <c r="B492" s="63"/>
      <c r="C492" s="46"/>
      <c r="D492" s="46"/>
      <c r="E492" s="47"/>
      <c r="F492" s="41"/>
      <c r="G492" s="46"/>
      <c r="H492" s="46"/>
      <c r="I492" s="47"/>
      <c r="J492" s="41"/>
      <c r="K492" s="64"/>
      <c r="L492" s="64"/>
      <c r="M492" s="93"/>
      <c r="N492" s="41"/>
      <c r="O492" s="46"/>
      <c r="P492" s="46"/>
      <c r="Q492" s="47"/>
    </row>
    <row r="493" spans="1:17">
      <c r="A493" s="11"/>
      <c r="B493" s="56" t="s">
        <v>942</v>
      </c>
      <c r="C493" s="51">
        <v>11558</v>
      </c>
      <c r="D493" s="51"/>
      <c r="E493" s="53"/>
      <c r="F493" s="37"/>
      <c r="G493" s="94" t="s">
        <v>1066</v>
      </c>
      <c r="H493" s="94"/>
      <c r="I493" s="49" t="s">
        <v>311</v>
      </c>
      <c r="J493" s="37"/>
      <c r="K493" s="94" t="s">
        <v>257</v>
      </c>
      <c r="L493" s="94"/>
      <c r="M493" s="53"/>
      <c r="N493" s="37"/>
      <c r="O493" s="94" t="s">
        <v>1067</v>
      </c>
      <c r="P493" s="94"/>
      <c r="Q493" s="49" t="s">
        <v>311</v>
      </c>
    </row>
    <row r="494" spans="1:17" ht="15.75" thickBot="1">
      <c r="A494" s="11"/>
      <c r="B494" s="56"/>
      <c r="C494" s="96"/>
      <c r="D494" s="96"/>
      <c r="E494" s="88"/>
      <c r="F494" s="37"/>
      <c r="G494" s="87"/>
      <c r="H494" s="87"/>
      <c r="I494" s="89"/>
      <c r="J494" s="37"/>
      <c r="K494" s="87"/>
      <c r="L494" s="87"/>
      <c r="M494" s="88"/>
      <c r="N494" s="37"/>
      <c r="O494" s="87"/>
      <c r="P494" s="87"/>
      <c r="Q494" s="89"/>
    </row>
    <row r="495" spans="1:17">
      <c r="A495" s="11"/>
      <c r="B495" s="39" t="s">
        <v>945</v>
      </c>
      <c r="C495" s="90">
        <v>4841</v>
      </c>
      <c r="D495" s="90"/>
      <c r="E495" s="91"/>
      <c r="F495" s="41"/>
      <c r="G495" s="98" t="s">
        <v>257</v>
      </c>
      <c r="H495" s="98"/>
      <c r="I495" s="91"/>
      <c r="J495" s="41"/>
      <c r="K495" s="98" t="s">
        <v>257</v>
      </c>
      <c r="L495" s="98"/>
      <c r="M495" s="91"/>
      <c r="N495" s="41"/>
      <c r="O495" s="90">
        <v>4841</v>
      </c>
      <c r="P495" s="90"/>
      <c r="Q495" s="91"/>
    </row>
    <row r="496" spans="1:17">
      <c r="A496" s="11"/>
      <c r="B496" s="39"/>
      <c r="C496" s="40"/>
      <c r="D496" s="40"/>
      <c r="E496" s="41"/>
      <c r="F496" s="41"/>
      <c r="G496" s="45"/>
      <c r="H496" s="45"/>
      <c r="I496" s="41"/>
      <c r="J496" s="41"/>
      <c r="K496" s="45"/>
      <c r="L496" s="45"/>
      <c r="M496" s="41"/>
      <c r="N496" s="41"/>
      <c r="O496" s="40"/>
      <c r="P496" s="40"/>
      <c r="Q496" s="41"/>
    </row>
    <row r="497" spans="1:17">
      <c r="A497" s="11"/>
      <c r="B497" s="56" t="s">
        <v>946</v>
      </c>
      <c r="C497" s="44" t="s">
        <v>1068</v>
      </c>
      <c r="D497" s="44"/>
      <c r="E497" s="56" t="s">
        <v>311</v>
      </c>
      <c r="F497" s="37"/>
      <c r="G497" s="44" t="s">
        <v>257</v>
      </c>
      <c r="H497" s="44"/>
      <c r="I497" s="37"/>
      <c r="J497" s="37"/>
      <c r="K497" s="44" t="s">
        <v>257</v>
      </c>
      <c r="L497" s="44"/>
      <c r="M497" s="37"/>
      <c r="N497" s="37"/>
      <c r="O497" s="44" t="s">
        <v>1068</v>
      </c>
      <c r="P497" s="44"/>
      <c r="Q497" s="56" t="s">
        <v>311</v>
      </c>
    </row>
    <row r="498" spans="1:17">
      <c r="A498" s="11"/>
      <c r="B498" s="56"/>
      <c r="C498" s="44"/>
      <c r="D498" s="44"/>
      <c r="E498" s="56"/>
      <c r="F498" s="37"/>
      <c r="G498" s="44"/>
      <c r="H498" s="44"/>
      <c r="I498" s="37"/>
      <c r="J498" s="37"/>
      <c r="K498" s="44"/>
      <c r="L498" s="44"/>
      <c r="M498" s="37"/>
      <c r="N498" s="37"/>
      <c r="O498" s="44"/>
      <c r="P498" s="44"/>
      <c r="Q498" s="56"/>
    </row>
    <row r="499" spans="1:17">
      <c r="A499" s="11"/>
      <c r="B499" s="39" t="s">
        <v>948</v>
      </c>
      <c r="C499" s="40">
        <v>18144</v>
      </c>
      <c r="D499" s="40"/>
      <c r="E499" s="41"/>
      <c r="F499" s="41"/>
      <c r="G499" s="40">
        <v>26885</v>
      </c>
      <c r="H499" s="40"/>
      <c r="I499" s="41"/>
      <c r="J499" s="41"/>
      <c r="K499" s="40">
        <v>6984</v>
      </c>
      <c r="L499" s="40"/>
      <c r="M499" s="41"/>
      <c r="N499" s="41"/>
      <c r="O499" s="40">
        <v>52013</v>
      </c>
      <c r="P499" s="40"/>
      <c r="Q499" s="41"/>
    </row>
    <row r="500" spans="1:17" ht="15.75" thickBot="1">
      <c r="A500" s="11"/>
      <c r="B500" s="39"/>
      <c r="C500" s="46"/>
      <c r="D500" s="46"/>
      <c r="E500" s="47"/>
      <c r="F500" s="41"/>
      <c r="G500" s="46"/>
      <c r="H500" s="46"/>
      <c r="I500" s="47"/>
      <c r="J500" s="41"/>
      <c r="K500" s="46"/>
      <c r="L500" s="46"/>
      <c r="M500" s="47"/>
      <c r="N500" s="41"/>
      <c r="O500" s="46"/>
      <c r="P500" s="46"/>
      <c r="Q500" s="47"/>
    </row>
    <row r="501" spans="1:17">
      <c r="A501" s="11"/>
      <c r="B501" s="48" t="s">
        <v>949</v>
      </c>
      <c r="C501" s="94" t="s">
        <v>1069</v>
      </c>
      <c r="D501" s="94"/>
      <c r="E501" s="49" t="s">
        <v>311</v>
      </c>
      <c r="F501" s="37"/>
      <c r="G501" s="51">
        <v>26885</v>
      </c>
      <c r="H501" s="51"/>
      <c r="I501" s="53"/>
      <c r="J501" s="37"/>
      <c r="K501" s="51">
        <v>6984</v>
      </c>
      <c r="L501" s="51"/>
      <c r="M501" s="53"/>
      <c r="N501" s="37"/>
      <c r="O501" s="51">
        <v>29484</v>
      </c>
      <c r="P501" s="51"/>
      <c r="Q501" s="53"/>
    </row>
    <row r="502" spans="1:17" ht="15.75" thickBot="1">
      <c r="A502" s="11"/>
      <c r="B502" s="48"/>
      <c r="C502" s="87"/>
      <c r="D502" s="87"/>
      <c r="E502" s="89"/>
      <c r="F502" s="37"/>
      <c r="G502" s="96"/>
      <c r="H502" s="96"/>
      <c r="I502" s="88"/>
      <c r="J502" s="37"/>
      <c r="K502" s="96"/>
      <c r="L502" s="96"/>
      <c r="M502" s="88"/>
      <c r="N502" s="37"/>
      <c r="O502" s="96"/>
      <c r="P502" s="96"/>
      <c r="Q502" s="88"/>
    </row>
    <row r="503" spans="1:17">
      <c r="A503" s="11"/>
      <c r="B503" s="39" t="s">
        <v>950</v>
      </c>
      <c r="C503" s="98" t="s">
        <v>1070</v>
      </c>
      <c r="D503" s="98"/>
      <c r="E503" s="97" t="s">
        <v>311</v>
      </c>
      <c r="F503" s="41"/>
      <c r="G503" s="98" t="s">
        <v>1071</v>
      </c>
      <c r="H503" s="98"/>
      <c r="I503" s="97" t="s">
        <v>311</v>
      </c>
      <c r="J503" s="41"/>
      <c r="K503" s="98">
        <v>220</v>
      </c>
      <c r="L503" s="98"/>
      <c r="M503" s="91"/>
      <c r="N503" s="41"/>
      <c r="O503" s="98" t="s">
        <v>1072</v>
      </c>
      <c r="P503" s="98"/>
      <c r="Q503" s="97" t="s">
        <v>311</v>
      </c>
    </row>
    <row r="504" spans="1:17">
      <c r="A504" s="11"/>
      <c r="B504" s="39"/>
      <c r="C504" s="165"/>
      <c r="D504" s="165"/>
      <c r="E504" s="166"/>
      <c r="F504" s="41"/>
      <c r="G504" s="45"/>
      <c r="H504" s="45"/>
      <c r="I504" s="39"/>
      <c r="J504" s="41"/>
      <c r="K504" s="45"/>
      <c r="L504" s="45"/>
      <c r="M504" s="41"/>
      <c r="N504" s="41"/>
      <c r="O504" s="45"/>
      <c r="P504" s="45"/>
      <c r="Q504" s="39"/>
    </row>
    <row r="505" spans="1:17">
      <c r="A505" s="11"/>
      <c r="B505" s="56" t="s">
        <v>954</v>
      </c>
      <c r="C505" s="44" t="s">
        <v>1073</v>
      </c>
      <c r="D505" s="44"/>
      <c r="E505" s="56" t="s">
        <v>311</v>
      </c>
      <c r="F505" s="37"/>
      <c r="G505" s="44" t="s">
        <v>1074</v>
      </c>
      <c r="H505" s="44"/>
      <c r="I505" s="56" t="s">
        <v>311</v>
      </c>
      <c r="J505" s="37"/>
      <c r="K505" s="44" t="s">
        <v>257</v>
      </c>
      <c r="L505" s="44"/>
      <c r="M505" s="37"/>
      <c r="N505" s="37"/>
      <c r="O505" s="44" t="s">
        <v>337</v>
      </c>
      <c r="P505" s="44"/>
      <c r="Q505" s="56" t="s">
        <v>311</v>
      </c>
    </row>
    <row r="506" spans="1:17">
      <c r="A506" s="11"/>
      <c r="B506" s="56"/>
      <c r="C506" s="44"/>
      <c r="D506" s="44"/>
      <c r="E506" s="56"/>
      <c r="F506" s="37"/>
      <c r="G506" s="44"/>
      <c r="H506" s="44"/>
      <c r="I506" s="56"/>
      <c r="J506" s="37"/>
      <c r="K506" s="44"/>
      <c r="L506" s="44"/>
      <c r="M506" s="37"/>
      <c r="N506" s="37"/>
      <c r="O506" s="44"/>
      <c r="P506" s="44"/>
      <c r="Q506" s="56"/>
    </row>
    <row r="507" spans="1:17">
      <c r="A507" s="11"/>
      <c r="B507" s="24" t="s">
        <v>957</v>
      </c>
      <c r="C507" s="45" t="s">
        <v>1075</v>
      </c>
      <c r="D507" s="45"/>
      <c r="E507" s="24" t="s">
        <v>311</v>
      </c>
      <c r="F507" s="16"/>
      <c r="G507" s="45" t="s">
        <v>1076</v>
      </c>
      <c r="H507" s="45"/>
      <c r="I507" s="24" t="s">
        <v>311</v>
      </c>
      <c r="J507" s="16"/>
      <c r="K507" s="45" t="s">
        <v>1005</v>
      </c>
      <c r="L507" s="45"/>
      <c r="M507" s="24" t="s">
        <v>311</v>
      </c>
      <c r="N507" s="16"/>
      <c r="O507" s="45" t="s">
        <v>1077</v>
      </c>
      <c r="P507" s="45"/>
      <c r="Q507" s="24" t="s">
        <v>311</v>
      </c>
    </row>
    <row r="508" spans="1:17" ht="15.75" thickBot="1">
      <c r="A508" s="11"/>
      <c r="B508" s="27" t="s">
        <v>961</v>
      </c>
      <c r="C508" s="87" t="s">
        <v>1078</v>
      </c>
      <c r="D508" s="87"/>
      <c r="E508" s="167" t="s">
        <v>311</v>
      </c>
      <c r="F508" s="22"/>
      <c r="G508" s="87" t="s">
        <v>1079</v>
      </c>
      <c r="H508" s="87"/>
      <c r="I508" s="27" t="s">
        <v>311</v>
      </c>
      <c r="J508" s="22"/>
      <c r="K508" s="87" t="s">
        <v>1080</v>
      </c>
      <c r="L508" s="87"/>
      <c r="M508" s="27" t="s">
        <v>311</v>
      </c>
      <c r="N508" s="22"/>
      <c r="O508" s="87" t="s">
        <v>1081</v>
      </c>
      <c r="P508" s="87"/>
      <c r="Q508" s="167" t="s">
        <v>311</v>
      </c>
    </row>
    <row r="509" spans="1:17" ht="15.75" thickBot="1">
      <c r="A509" s="11"/>
      <c r="B509" s="29" t="s">
        <v>966</v>
      </c>
      <c r="C509" s="92" t="s">
        <v>1082</v>
      </c>
      <c r="D509" s="92"/>
      <c r="E509" s="85" t="s">
        <v>311</v>
      </c>
      <c r="F509" s="16"/>
      <c r="G509" s="92" t="s">
        <v>1083</v>
      </c>
      <c r="H509" s="92"/>
      <c r="I509" s="85" t="s">
        <v>311</v>
      </c>
      <c r="J509" s="16"/>
      <c r="K509" s="92" t="s">
        <v>1084</v>
      </c>
      <c r="L509" s="92"/>
      <c r="M509" s="85" t="s">
        <v>311</v>
      </c>
      <c r="N509" s="16"/>
      <c r="O509" s="92" t="s">
        <v>1085</v>
      </c>
      <c r="P509" s="92"/>
      <c r="Q509" s="85" t="s">
        <v>311</v>
      </c>
    </row>
    <row r="510" spans="1:17">
      <c r="A510" s="11"/>
      <c r="B510" s="42" t="s">
        <v>971</v>
      </c>
      <c r="C510" s="51">
        <v>49944</v>
      </c>
      <c r="D510" s="51"/>
      <c r="E510" s="53"/>
      <c r="F510" s="37"/>
      <c r="G510" s="94" t="s">
        <v>1086</v>
      </c>
      <c r="H510" s="94"/>
      <c r="I510" s="49" t="s">
        <v>311</v>
      </c>
      <c r="J510" s="37"/>
      <c r="K510" s="94" t="s">
        <v>257</v>
      </c>
      <c r="L510" s="94"/>
      <c r="M510" s="53"/>
      <c r="N510" s="37"/>
      <c r="O510" s="94" t="s">
        <v>257</v>
      </c>
      <c r="P510" s="94"/>
      <c r="Q510" s="53"/>
    </row>
    <row r="511" spans="1:17" ht="15.75" thickBot="1">
      <c r="A511" s="11"/>
      <c r="B511" s="42"/>
      <c r="C511" s="96"/>
      <c r="D511" s="96"/>
      <c r="E511" s="88"/>
      <c r="F511" s="37"/>
      <c r="G511" s="87"/>
      <c r="H511" s="87"/>
      <c r="I511" s="89"/>
      <c r="J511" s="37"/>
      <c r="K511" s="87"/>
      <c r="L511" s="87"/>
      <c r="M511" s="88"/>
      <c r="N511" s="37"/>
      <c r="O511" s="87"/>
      <c r="P511" s="87"/>
      <c r="Q511" s="88"/>
    </row>
    <row r="512" spans="1:17" ht="15.75" thickBot="1">
      <c r="A512" s="11"/>
      <c r="B512" s="29" t="s">
        <v>973</v>
      </c>
      <c r="C512" s="92" t="s">
        <v>1087</v>
      </c>
      <c r="D512" s="92"/>
      <c r="E512" s="85" t="s">
        <v>311</v>
      </c>
      <c r="F512" s="16"/>
      <c r="G512" s="92" t="s">
        <v>1088</v>
      </c>
      <c r="H512" s="92"/>
      <c r="I512" s="85" t="s">
        <v>311</v>
      </c>
      <c r="J512" s="16"/>
      <c r="K512" s="92" t="s">
        <v>1084</v>
      </c>
      <c r="L512" s="92"/>
      <c r="M512" s="85" t="s">
        <v>311</v>
      </c>
      <c r="N512" s="16"/>
      <c r="O512" s="92" t="s">
        <v>1085</v>
      </c>
      <c r="P512" s="92"/>
      <c r="Q512" s="85" t="s">
        <v>311</v>
      </c>
    </row>
    <row r="513" spans="1:17">
      <c r="A513" s="11"/>
      <c r="B513" s="56" t="s">
        <v>1089</v>
      </c>
      <c r="C513" s="51">
        <v>26052</v>
      </c>
      <c r="D513" s="51"/>
      <c r="E513" s="53"/>
      <c r="F513" s="37"/>
      <c r="G513" s="51">
        <v>159050</v>
      </c>
      <c r="H513" s="51"/>
      <c r="I513" s="53"/>
      <c r="J513" s="37"/>
      <c r="K513" s="94" t="s">
        <v>1090</v>
      </c>
      <c r="L513" s="94"/>
      <c r="M513" s="49" t="s">
        <v>311</v>
      </c>
      <c r="N513" s="37"/>
      <c r="O513" s="51">
        <v>171038</v>
      </c>
      <c r="P513" s="51"/>
      <c r="Q513" s="53"/>
    </row>
    <row r="514" spans="1:17">
      <c r="A514" s="11"/>
      <c r="B514" s="56"/>
      <c r="C514" s="43"/>
      <c r="D514" s="43"/>
      <c r="E514" s="37"/>
      <c r="F514" s="37"/>
      <c r="G514" s="43"/>
      <c r="H514" s="43"/>
      <c r="I514" s="37"/>
      <c r="J514" s="37"/>
      <c r="K514" s="44"/>
      <c r="L514" s="44"/>
      <c r="M514" s="56"/>
      <c r="N514" s="37"/>
      <c r="O514" s="43"/>
      <c r="P514" s="43"/>
      <c r="Q514" s="37"/>
    </row>
    <row r="515" spans="1:17">
      <c r="A515" s="11"/>
      <c r="B515" s="39" t="s">
        <v>1051</v>
      </c>
      <c r="C515" s="45" t="s">
        <v>1091</v>
      </c>
      <c r="D515" s="45"/>
      <c r="E515" s="39" t="s">
        <v>311</v>
      </c>
      <c r="F515" s="41"/>
      <c r="G515" s="45" t="s">
        <v>1092</v>
      </c>
      <c r="H515" s="45"/>
      <c r="I515" s="39" t="s">
        <v>311</v>
      </c>
      <c r="J515" s="41"/>
      <c r="K515" s="40">
        <v>6199</v>
      </c>
      <c r="L515" s="40"/>
      <c r="M515" s="41"/>
      <c r="N515" s="41"/>
      <c r="O515" s="45" t="s">
        <v>1093</v>
      </c>
      <c r="P515" s="45"/>
      <c r="Q515" s="39" t="s">
        <v>311</v>
      </c>
    </row>
    <row r="516" spans="1:17" ht="15.75" thickBot="1">
      <c r="A516" s="11"/>
      <c r="B516" s="39"/>
      <c r="C516" s="64"/>
      <c r="D516" s="64"/>
      <c r="E516" s="93"/>
      <c r="F516" s="47"/>
      <c r="G516" s="64"/>
      <c r="H516" s="64"/>
      <c r="I516" s="93"/>
      <c r="J516" s="41"/>
      <c r="K516" s="46"/>
      <c r="L516" s="46"/>
      <c r="M516" s="47"/>
      <c r="N516" s="41"/>
      <c r="O516" s="64"/>
      <c r="P516" s="64"/>
      <c r="Q516" s="93"/>
    </row>
    <row r="517" spans="1:17">
      <c r="A517" s="11"/>
      <c r="B517" s="48" t="s">
        <v>982</v>
      </c>
      <c r="C517" s="51">
        <v>11929</v>
      </c>
      <c r="D517" s="51"/>
      <c r="E517" s="53"/>
      <c r="F517" s="53"/>
      <c r="G517" s="51">
        <v>95347</v>
      </c>
      <c r="H517" s="51"/>
      <c r="I517" s="53"/>
      <c r="J517" s="37"/>
      <c r="K517" s="94" t="s">
        <v>1094</v>
      </c>
      <c r="L517" s="94"/>
      <c r="M517" s="49" t="s">
        <v>311</v>
      </c>
      <c r="N517" s="37"/>
      <c r="O517" s="51">
        <v>99411</v>
      </c>
      <c r="P517" s="51"/>
      <c r="Q517" s="53"/>
    </row>
    <row r="518" spans="1:17" ht="15.75" thickBot="1">
      <c r="A518" s="11"/>
      <c r="B518" s="48"/>
      <c r="C518" s="96"/>
      <c r="D518" s="96"/>
      <c r="E518" s="88"/>
      <c r="F518" s="37"/>
      <c r="G518" s="96"/>
      <c r="H518" s="96"/>
      <c r="I518" s="88"/>
      <c r="J518" s="37"/>
      <c r="K518" s="87"/>
      <c r="L518" s="87"/>
      <c r="M518" s="89"/>
      <c r="N518" s="37"/>
      <c r="O518" s="96"/>
      <c r="P518" s="96"/>
      <c r="Q518" s="88"/>
    </row>
    <row r="519" spans="1:17">
      <c r="A519" s="11"/>
      <c r="B519" s="39" t="s">
        <v>984</v>
      </c>
      <c r="C519" s="98" t="s">
        <v>1095</v>
      </c>
      <c r="D519" s="98"/>
      <c r="E519" s="97" t="s">
        <v>311</v>
      </c>
      <c r="F519" s="41"/>
      <c r="G519" s="98" t="s">
        <v>257</v>
      </c>
      <c r="H519" s="98"/>
      <c r="I519" s="91"/>
      <c r="J519" s="41"/>
      <c r="K519" s="98" t="s">
        <v>257</v>
      </c>
      <c r="L519" s="98"/>
      <c r="M519" s="91"/>
      <c r="N519" s="41"/>
      <c r="O519" s="98" t="s">
        <v>1095</v>
      </c>
      <c r="P519" s="98"/>
      <c r="Q519" s="97" t="s">
        <v>311</v>
      </c>
    </row>
    <row r="520" spans="1:17">
      <c r="A520" s="11"/>
      <c r="B520" s="39"/>
      <c r="C520" s="165"/>
      <c r="D520" s="165"/>
      <c r="E520" s="166"/>
      <c r="F520" s="41"/>
      <c r="G520" s="45"/>
      <c r="H520" s="45"/>
      <c r="I520" s="41"/>
      <c r="J520" s="41"/>
      <c r="K520" s="45"/>
      <c r="L520" s="45"/>
      <c r="M520" s="41"/>
      <c r="N520" s="41"/>
      <c r="O520" s="165"/>
      <c r="P520" s="165"/>
      <c r="Q520" s="166"/>
    </row>
    <row r="521" spans="1:17">
      <c r="A521" s="11"/>
      <c r="B521" s="56" t="s">
        <v>986</v>
      </c>
      <c r="C521" s="43">
        <v>1067</v>
      </c>
      <c r="D521" s="43"/>
      <c r="E521" s="37"/>
      <c r="F521" s="37"/>
      <c r="G521" s="44" t="s">
        <v>257</v>
      </c>
      <c r="H521" s="44"/>
      <c r="I521" s="37"/>
      <c r="J521" s="37"/>
      <c r="K521" s="44" t="s">
        <v>257</v>
      </c>
      <c r="L521" s="44"/>
      <c r="M521" s="37"/>
      <c r="N521" s="37"/>
      <c r="O521" s="43">
        <v>1067</v>
      </c>
      <c r="P521" s="43"/>
      <c r="Q521" s="37"/>
    </row>
    <row r="522" spans="1:17" ht="15.75" thickBot="1">
      <c r="A522" s="11"/>
      <c r="B522" s="56"/>
      <c r="C522" s="96"/>
      <c r="D522" s="96"/>
      <c r="E522" s="88"/>
      <c r="F522" s="37"/>
      <c r="G522" s="87"/>
      <c r="H522" s="87"/>
      <c r="I522" s="88"/>
      <c r="J522" s="37"/>
      <c r="K522" s="87"/>
      <c r="L522" s="87"/>
      <c r="M522" s="88"/>
      <c r="N522" s="37"/>
      <c r="O522" s="96"/>
      <c r="P522" s="96"/>
      <c r="Q522" s="88"/>
    </row>
    <row r="523" spans="1:17">
      <c r="A523" s="11"/>
      <c r="B523" s="63" t="s">
        <v>890</v>
      </c>
      <c r="C523" s="98" t="s">
        <v>1096</v>
      </c>
      <c r="D523" s="98"/>
      <c r="E523" s="97" t="s">
        <v>311</v>
      </c>
      <c r="F523" s="41"/>
      <c r="G523" s="98" t="s">
        <v>257</v>
      </c>
      <c r="H523" s="98"/>
      <c r="I523" s="91"/>
      <c r="J523" s="41"/>
      <c r="K523" s="98" t="s">
        <v>257</v>
      </c>
      <c r="L523" s="98"/>
      <c r="M523" s="91"/>
      <c r="N523" s="41"/>
      <c r="O523" s="98" t="s">
        <v>1096</v>
      </c>
      <c r="P523" s="98"/>
      <c r="Q523" s="97" t="s">
        <v>311</v>
      </c>
    </row>
    <row r="524" spans="1:17" ht="15.75" thickBot="1">
      <c r="A524" s="11"/>
      <c r="B524" s="63"/>
      <c r="C524" s="64"/>
      <c r="D524" s="64"/>
      <c r="E524" s="93"/>
      <c r="F524" s="41"/>
      <c r="G524" s="64"/>
      <c r="H524" s="64"/>
      <c r="I524" s="47"/>
      <c r="J524" s="41"/>
      <c r="K524" s="64"/>
      <c r="L524" s="64"/>
      <c r="M524" s="47"/>
      <c r="N524" s="41"/>
      <c r="O524" s="64"/>
      <c r="P524" s="64"/>
      <c r="Q524" s="93"/>
    </row>
    <row r="525" spans="1:17">
      <c r="A525" s="11"/>
      <c r="B525" s="108" t="s">
        <v>1097</v>
      </c>
      <c r="C525" s="49" t="s">
        <v>253</v>
      </c>
      <c r="D525" s="51">
        <v>10424</v>
      </c>
      <c r="E525" s="53"/>
      <c r="F525" s="37"/>
      <c r="G525" s="49" t="s">
        <v>253</v>
      </c>
      <c r="H525" s="51">
        <v>95347</v>
      </c>
      <c r="I525" s="53"/>
      <c r="J525" s="37"/>
      <c r="K525" s="49" t="s">
        <v>253</v>
      </c>
      <c r="L525" s="94" t="s">
        <v>1094</v>
      </c>
      <c r="M525" s="49" t="s">
        <v>311</v>
      </c>
      <c r="N525" s="37"/>
      <c r="O525" s="49" t="s">
        <v>253</v>
      </c>
      <c r="P525" s="51">
        <v>97906</v>
      </c>
      <c r="Q525" s="53"/>
    </row>
    <row r="526" spans="1:17" ht="15.75" thickBot="1">
      <c r="A526" s="11"/>
      <c r="B526" s="108"/>
      <c r="C526" s="50"/>
      <c r="D526" s="52"/>
      <c r="E526" s="54"/>
      <c r="F526" s="37"/>
      <c r="G526" s="50"/>
      <c r="H526" s="52"/>
      <c r="I526" s="54"/>
      <c r="J526" s="37"/>
      <c r="K526" s="50"/>
      <c r="L526" s="95"/>
      <c r="M526" s="50"/>
      <c r="N526" s="37"/>
      <c r="O526" s="50"/>
      <c r="P526" s="52"/>
      <c r="Q526" s="54"/>
    </row>
    <row r="527" spans="1:17" ht="15.75" thickTop="1">
      <c r="A527" s="11"/>
      <c r="B527" s="103"/>
      <c r="C527" s="103"/>
      <c r="D527" s="103"/>
      <c r="E527" s="103"/>
      <c r="F527" s="103"/>
      <c r="G527" s="103"/>
      <c r="H527" s="103"/>
      <c r="I527" s="103"/>
      <c r="J527" s="103"/>
      <c r="K527" s="103"/>
      <c r="L527" s="103"/>
      <c r="M527" s="103"/>
      <c r="N527" s="103"/>
      <c r="O527" s="103"/>
      <c r="P527" s="103"/>
      <c r="Q527" s="103"/>
    </row>
    <row r="528" spans="1:17">
      <c r="A528" s="11"/>
      <c r="B528" s="31"/>
      <c r="C528" s="31"/>
      <c r="D528" s="31"/>
      <c r="E528" s="31"/>
      <c r="F528" s="31"/>
      <c r="G528" s="31"/>
      <c r="H528" s="31"/>
      <c r="I528" s="31"/>
      <c r="J528" s="31"/>
      <c r="K528" s="31"/>
      <c r="L528" s="31"/>
      <c r="M528" s="31"/>
      <c r="N528" s="31"/>
      <c r="O528" s="31"/>
      <c r="P528" s="31"/>
      <c r="Q528" s="31"/>
    </row>
    <row r="529" spans="1:17">
      <c r="A529" s="11"/>
      <c r="B529" s="17"/>
      <c r="C529" s="17"/>
      <c r="D529" s="17"/>
      <c r="E529" s="17"/>
      <c r="F529" s="17"/>
      <c r="G529" s="17"/>
      <c r="H529" s="17"/>
      <c r="I529" s="17"/>
      <c r="J529" s="17"/>
      <c r="K529" s="17"/>
      <c r="L529" s="17"/>
      <c r="M529" s="17"/>
      <c r="N529" s="17"/>
      <c r="O529" s="17"/>
      <c r="P529" s="17"/>
      <c r="Q529" s="17"/>
    </row>
    <row r="530" spans="1:17" ht="15.75" thickBot="1">
      <c r="A530" s="11"/>
      <c r="B530" s="24"/>
      <c r="C530" s="32" t="s">
        <v>516</v>
      </c>
      <c r="D530" s="32"/>
      <c r="E530" s="32"/>
      <c r="F530" s="32"/>
      <c r="G530" s="32"/>
      <c r="H530" s="32"/>
      <c r="I530" s="32"/>
      <c r="J530" s="32"/>
      <c r="K530" s="32"/>
      <c r="L530" s="32"/>
      <c r="M530" s="32"/>
      <c r="N530" s="32"/>
      <c r="O530" s="32"/>
      <c r="P530" s="32"/>
      <c r="Q530" s="32"/>
    </row>
    <row r="531" spans="1:17">
      <c r="A531" s="11"/>
      <c r="B531" s="16"/>
      <c r="C531" s="86" t="s">
        <v>914</v>
      </c>
      <c r="D531" s="86"/>
      <c r="E531" s="86"/>
      <c r="F531" s="16"/>
      <c r="G531" s="86" t="s">
        <v>915</v>
      </c>
      <c r="H531" s="86"/>
      <c r="I531" s="86"/>
      <c r="J531" s="16"/>
      <c r="K531" s="91"/>
      <c r="L531" s="91"/>
      <c r="M531" s="91"/>
      <c r="N531" s="16"/>
      <c r="O531" s="86" t="s">
        <v>916</v>
      </c>
      <c r="P531" s="86"/>
      <c r="Q531" s="86"/>
    </row>
    <row r="532" spans="1:17" ht="15.75" thickBot="1">
      <c r="A532" s="11"/>
      <c r="B532" s="28" t="s">
        <v>931</v>
      </c>
      <c r="C532" s="32" t="s">
        <v>918</v>
      </c>
      <c r="D532" s="32"/>
      <c r="E532" s="32"/>
      <c r="F532" s="16"/>
      <c r="G532" s="32" t="s">
        <v>919</v>
      </c>
      <c r="H532" s="32"/>
      <c r="I532" s="32"/>
      <c r="J532" s="16"/>
      <c r="K532" s="32" t="s">
        <v>533</v>
      </c>
      <c r="L532" s="32"/>
      <c r="M532" s="32"/>
      <c r="N532" s="16"/>
      <c r="O532" s="32" t="s">
        <v>920</v>
      </c>
      <c r="P532" s="32"/>
      <c r="Q532" s="32"/>
    </row>
    <row r="533" spans="1:17">
      <c r="A533" s="11"/>
      <c r="B533" s="24"/>
      <c r="C533" s="36" t="s">
        <v>251</v>
      </c>
      <c r="D533" s="36"/>
      <c r="E533" s="36"/>
      <c r="F533" s="36"/>
      <c r="G533" s="36"/>
      <c r="H533" s="36"/>
      <c r="I533" s="36"/>
      <c r="J533" s="36"/>
      <c r="K533" s="36"/>
      <c r="L533" s="36"/>
      <c r="M533" s="36"/>
      <c r="N533" s="36"/>
      <c r="O533" s="36"/>
      <c r="P533" s="36"/>
      <c r="Q533" s="36"/>
    </row>
    <row r="534" spans="1:17">
      <c r="A534" s="11"/>
      <c r="B534" s="39" t="s">
        <v>932</v>
      </c>
      <c r="C534" s="39" t="s">
        <v>253</v>
      </c>
      <c r="D534" s="40">
        <v>189101</v>
      </c>
      <c r="E534" s="41"/>
      <c r="F534" s="41"/>
      <c r="G534" s="39" t="s">
        <v>253</v>
      </c>
      <c r="H534" s="40">
        <v>36957</v>
      </c>
      <c r="I534" s="41"/>
      <c r="J534" s="41"/>
      <c r="K534" s="39" t="s">
        <v>253</v>
      </c>
      <c r="L534" s="45" t="s">
        <v>257</v>
      </c>
      <c r="M534" s="41"/>
      <c r="N534" s="41"/>
      <c r="O534" s="39" t="s">
        <v>253</v>
      </c>
      <c r="P534" s="40">
        <v>226058</v>
      </c>
      <c r="Q534" s="41"/>
    </row>
    <row r="535" spans="1:17">
      <c r="A535" s="11"/>
      <c r="B535" s="39"/>
      <c r="C535" s="39"/>
      <c r="D535" s="40"/>
      <c r="E535" s="41"/>
      <c r="F535" s="41"/>
      <c r="G535" s="39"/>
      <c r="H535" s="40"/>
      <c r="I535" s="41"/>
      <c r="J535" s="41"/>
      <c r="K535" s="39"/>
      <c r="L535" s="45"/>
      <c r="M535" s="41"/>
      <c r="N535" s="41"/>
      <c r="O535" s="39"/>
      <c r="P535" s="40"/>
      <c r="Q535" s="41"/>
    </row>
    <row r="536" spans="1:17">
      <c r="A536" s="11"/>
      <c r="B536" s="27" t="s">
        <v>933</v>
      </c>
      <c r="C536" s="44" t="s">
        <v>1098</v>
      </c>
      <c r="D536" s="44"/>
      <c r="E536" s="27" t="s">
        <v>311</v>
      </c>
      <c r="F536" s="22"/>
      <c r="G536" s="44" t="s">
        <v>1099</v>
      </c>
      <c r="H536" s="44"/>
      <c r="I536" s="27" t="s">
        <v>311</v>
      </c>
      <c r="J536" s="22"/>
      <c r="K536" s="44" t="s">
        <v>1100</v>
      </c>
      <c r="L536" s="44"/>
      <c r="M536" s="27" t="s">
        <v>311</v>
      </c>
      <c r="N536" s="22"/>
      <c r="O536" s="44" t="s">
        <v>1101</v>
      </c>
      <c r="P536" s="44"/>
      <c r="Q536" s="27" t="s">
        <v>311</v>
      </c>
    </row>
    <row r="537" spans="1:17">
      <c r="A537" s="11"/>
      <c r="B537" s="39" t="s">
        <v>938</v>
      </c>
      <c r="C537" s="40">
        <v>1284</v>
      </c>
      <c r="D537" s="40"/>
      <c r="E537" s="41"/>
      <c r="F537" s="41"/>
      <c r="G537" s="45" t="s">
        <v>1102</v>
      </c>
      <c r="H537" s="45"/>
      <c r="I537" s="39" t="s">
        <v>311</v>
      </c>
      <c r="J537" s="41"/>
      <c r="K537" s="45" t="s">
        <v>257</v>
      </c>
      <c r="L537" s="45"/>
      <c r="M537" s="41"/>
      <c r="N537" s="41"/>
      <c r="O537" s="45" t="s">
        <v>257</v>
      </c>
      <c r="P537" s="45"/>
      <c r="Q537" s="41"/>
    </row>
    <row r="538" spans="1:17" ht="15.75" thickBot="1">
      <c r="A538" s="11"/>
      <c r="B538" s="39"/>
      <c r="C538" s="46"/>
      <c r="D538" s="46"/>
      <c r="E538" s="47"/>
      <c r="F538" s="41"/>
      <c r="G538" s="64"/>
      <c r="H538" s="64"/>
      <c r="I538" s="93"/>
      <c r="J538" s="41"/>
      <c r="K538" s="64"/>
      <c r="L538" s="64"/>
      <c r="M538" s="47"/>
      <c r="N538" s="41"/>
      <c r="O538" s="64"/>
      <c r="P538" s="64"/>
      <c r="Q538" s="47"/>
    </row>
    <row r="539" spans="1:17">
      <c r="A539" s="11"/>
      <c r="B539" s="48" t="s">
        <v>94</v>
      </c>
      <c r="C539" s="51">
        <v>183963</v>
      </c>
      <c r="D539" s="51"/>
      <c r="E539" s="53"/>
      <c r="F539" s="37"/>
      <c r="G539" s="51">
        <v>35226</v>
      </c>
      <c r="H539" s="51"/>
      <c r="I539" s="53"/>
      <c r="J539" s="37"/>
      <c r="K539" s="94" t="s">
        <v>1100</v>
      </c>
      <c r="L539" s="94"/>
      <c r="M539" s="49" t="s">
        <v>311</v>
      </c>
      <c r="N539" s="37"/>
      <c r="O539" s="51">
        <v>216455</v>
      </c>
      <c r="P539" s="51"/>
      <c r="Q539" s="53"/>
    </row>
    <row r="540" spans="1:17" ht="15.75" thickBot="1">
      <c r="A540" s="11"/>
      <c r="B540" s="48"/>
      <c r="C540" s="96"/>
      <c r="D540" s="96"/>
      <c r="E540" s="88"/>
      <c r="F540" s="37"/>
      <c r="G540" s="96"/>
      <c r="H540" s="96"/>
      <c r="I540" s="88"/>
      <c r="J540" s="37"/>
      <c r="K540" s="87"/>
      <c r="L540" s="87"/>
      <c r="M540" s="89"/>
      <c r="N540" s="37"/>
      <c r="O540" s="96"/>
      <c r="P540" s="96"/>
      <c r="Q540" s="88"/>
    </row>
    <row r="541" spans="1:17">
      <c r="A541" s="11"/>
      <c r="B541" s="39" t="s">
        <v>942</v>
      </c>
      <c r="C541" s="90">
        <v>6053</v>
      </c>
      <c r="D541" s="90"/>
      <c r="E541" s="91"/>
      <c r="F541" s="41"/>
      <c r="G541" s="98" t="s">
        <v>1103</v>
      </c>
      <c r="H541" s="98"/>
      <c r="I541" s="97" t="s">
        <v>311</v>
      </c>
      <c r="J541" s="41"/>
      <c r="K541" s="98" t="s">
        <v>257</v>
      </c>
      <c r="L541" s="98"/>
      <c r="M541" s="91"/>
      <c r="N541" s="41"/>
      <c r="O541" s="90">
        <v>2872</v>
      </c>
      <c r="P541" s="90"/>
      <c r="Q541" s="91"/>
    </row>
    <row r="542" spans="1:17" ht="15.75" thickBot="1">
      <c r="A542" s="11"/>
      <c r="B542" s="39"/>
      <c r="C542" s="46"/>
      <c r="D542" s="46"/>
      <c r="E542" s="47"/>
      <c r="F542" s="41"/>
      <c r="G542" s="64"/>
      <c r="H542" s="64"/>
      <c r="I542" s="93"/>
      <c r="J542" s="41"/>
      <c r="K542" s="64"/>
      <c r="L542" s="64"/>
      <c r="M542" s="47"/>
      <c r="N542" s="41"/>
      <c r="O542" s="46"/>
      <c r="P542" s="46"/>
      <c r="Q542" s="47"/>
    </row>
    <row r="543" spans="1:17">
      <c r="A543" s="11"/>
      <c r="B543" s="56" t="s">
        <v>945</v>
      </c>
      <c r="C543" s="51">
        <v>5631</v>
      </c>
      <c r="D543" s="51"/>
      <c r="E543" s="53"/>
      <c r="F543" s="37"/>
      <c r="G543" s="94" t="s">
        <v>257</v>
      </c>
      <c r="H543" s="94"/>
      <c r="I543" s="53"/>
      <c r="J543" s="37"/>
      <c r="K543" s="94" t="s">
        <v>257</v>
      </c>
      <c r="L543" s="94"/>
      <c r="M543" s="53"/>
      <c r="N543" s="37"/>
      <c r="O543" s="51">
        <v>5631</v>
      </c>
      <c r="P543" s="51"/>
      <c r="Q543" s="53"/>
    </row>
    <row r="544" spans="1:17">
      <c r="A544" s="11"/>
      <c r="B544" s="56"/>
      <c r="C544" s="105"/>
      <c r="D544" s="105"/>
      <c r="E544" s="106"/>
      <c r="F544" s="37"/>
      <c r="G544" s="163"/>
      <c r="H544" s="163"/>
      <c r="I544" s="106"/>
      <c r="J544" s="37"/>
      <c r="K544" s="163"/>
      <c r="L544" s="163"/>
      <c r="M544" s="106"/>
      <c r="N544" s="37"/>
      <c r="O544" s="105"/>
      <c r="P544" s="105"/>
      <c r="Q544" s="106"/>
    </row>
    <row r="545" spans="1:17">
      <c r="A545" s="11"/>
      <c r="B545" s="39" t="s">
        <v>946</v>
      </c>
      <c r="C545" s="45" t="s">
        <v>1104</v>
      </c>
      <c r="D545" s="45"/>
      <c r="E545" s="39" t="s">
        <v>311</v>
      </c>
      <c r="F545" s="41"/>
      <c r="G545" s="45" t="s">
        <v>257</v>
      </c>
      <c r="H545" s="45"/>
      <c r="I545" s="41"/>
      <c r="J545" s="41"/>
      <c r="K545" s="45" t="s">
        <v>257</v>
      </c>
      <c r="L545" s="45"/>
      <c r="M545" s="41"/>
      <c r="N545" s="41"/>
      <c r="O545" s="45" t="s">
        <v>1104</v>
      </c>
      <c r="P545" s="45"/>
      <c r="Q545" s="39" t="s">
        <v>311</v>
      </c>
    </row>
    <row r="546" spans="1:17">
      <c r="A546" s="11"/>
      <c r="B546" s="39"/>
      <c r="C546" s="45"/>
      <c r="D546" s="45"/>
      <c r="E546" s="39"/>
      <c r="F546" s="41"/>
      <c r="G546" s="45"/>
      <c r="H546" s="45"/>
      <c r="I546" s="41"/>
      <c r="J546" s="41"/>
      <c r="K546" s="45"/>
      <c r="L546" s="45"/>
      <c r="M546" s="41"/>
      <c r="N546" s="41"/>
      <c r="O546" s="45"/>
      <c r="P546" s="45"/>
      <c r="Q546" s="39"/>
    </row>
    <row r="547" spans="1:17">
      <c r="A547" s="11"/>
      <c r="B547" s="56" t="s">
        <v>948</v>
      </c>
      <c r="C547" s="43">
        <v>10240</v>
      </c>
      <c r="D547" s="43"/>
      <c r="E547" s="37"/>
      <c r="F547" s="37"/>
      <c r="G547" s="43">
        <v>2579</v>
      </c>
      <c r="H547" s="43"/>
      <c r="I547" s="37"/>
      <c r="J547" s="37"/>
      <c r="K547" s="43">
        <v>5299</v>
      </c>
      <c r="L547" s="43"/>
      <c r="M547" s="37"/>
      <c r="N547" s="37"/>
      <c r="O547" s="43">
        <v>18118</v>
      </c>
      <c r="P547" s="43"/>
      <c r="Q547" s="37"/>
    </row>
    <row r="548" spans="1:17" ht="15.75" thickBot="1">
      <c r="A548" s="11"/>
      <c r="B548" s="56"/>
      <c r="C548" s="96"/>
      <c r="D548" s="96"/>
      <c r="E548" s="88"/>
      <c r="F548" s="37"/>
      <c r="G548" s="96"/>
      <c r="H548" s="96"/>
      <c r="I548" s="88"/>
      <c r="J548" s="37"/>
      <c r="K548" s="96"/>
      <c r="L548" s="96"/>
      <c r="M548" s="88"/>
      <c r="N548" s="37"/>
      <c r="O548" s="96"/>
      <c r="P548" s="96"/>
      <c r="Q548" s="88"/>
    </row>
    <row r="549" spans="1:17">
      <c r="A549" s="11"/>
      <c r="B549" s="63" t="s">
        <v>949</v>
      </c>
      <c r="C549" s="98">
        <v>292</v>
      </c>
      <c r="D549" s="98"/>
      <c r="E549" s="91"/>
      <c r="F549" s="41"/>
      <c r="G549" s="90">
        <v>2579</v>
      </c>
      <c r="H549" s="90"/>
      <c r="I549" s="91"/>
      <c r="J549" s="41"/>
      <c r="K549" s="90">
        <v>5299</v>
      </c>
      <c r="L549" s="90"/>
      <c r="M549" s="91"/>
      <c r="N549" s="41"/>
      <c r="O549" s="90">
        <v>8170</v>
      </c>
      <c r="P549" s="90"/>
      <c r="Q549" s="91"/>
    </row>
    <row r="550" spans="1:17" ht="15.75" thickBot="1">
      <c r="A550" s="11"/>
      <c r="B550" s="63"/>
      <c r="C550" s="64"/>
      <c r="D550" s="64"/>
      <c r="E550" s="47"/>
      <c r="F550" s="41"/>
      <c r="G550" s="46"/>
      <c r="H550" s="46"/>
      <c r="I550" s="47"/>
      <c r="J550" s="41"/>
      <c r="K550" s="46"/>
      <c r="L550" s="46"/>
      <c r="M550" s="47"/>
      <c r="N550" s="41"/>
      <c r="O550" s="46"/>
      <c r="P550" s="46"/>
      <c r="Q550" s="47"/>
    </row>
    <row r="551" spans="1:17">
      <c r="A551" s="11"/>
      <c r="B551" s="56" t="s">
        <v>1037</v>
      </c>
      <c r="C551" s="94">
        <v>934</v>
      </c>
      <c r="D551" s="94"/>
      <c r="E551" s="53"/>
      <c r="F551" s="37"/>
      <c r="G551" s="94" t="s">
        <v>257</v>
      </c>
      <c r="H551" s="94"/>
      <c r="I551" s="53"/>
      <c r="J551" s="37"/>
      <c r="K551" s="94" t="s">
        <v>257</v>
      </c>
      <c r="L551" s="94"/>
      <c r="M551" s="53"/>
      <c r="N551" s="37"/>
      <c r="O551" s="94">
        <v>934</v>
      </c>
      <c r="P551" s="94"/>
      <c r="Q551" s="53"/>
    </row>
    <row r="552" spans="1:17">
      <c r="A552" s="11"/>
      <c r="B552" s="56"/>
      <c r="C552" s="163"/>
      <c r="D552" s="163"/>
      <c r="E552" s="106"/>
      <c r="F552" s="37"/>
      <c r="G552" s="163"/>
      <c r="H552" s="163"/>
      <c r="I552" s="106"/>
      <c r="J552" s="37"/>
      <c r="K552" s="163"/>
      <c r="L552" s="163"/>
      <c r="M552" s="106"/>
      <c r="N552" s="37"/>
      <c r="O552" s="163"/>
      <c r="P552" s="163"/>
      <c r="Q552" s="106"/>
    </row>
    <row r="553" spans="1:17">
      <c r="A553" s="11"/>
      <c r="B553" s="39" t="s">
        <v>954</v>
      </c>
      <c r="C553" s="45" t="s">
        <v>1105</v>
      </c>
      <c r="D553" s="45"/>
      <c r="E553" s="39" t="s">
        <v>311</v>
      </c>
      <c r="F553" s="41"/>
      <c r="G553" s="45" t="s">
        <v>1106</v>
      </c>
      <c r="H553" s="45"/>
      <c r="I553" s="39" t="s">
        <v>311</v>
      </c>
      <c r="J553" s="41"/>
      <c r="K553" s="45" t="s">
        <v>257</v>
      </c>
      <c r="L553" s="45"/>
      <c r="M553" s="41"/>
      <c r="N553" s="41"/>
      <c r="O553" s="45" t="s">
        <v>338</v>
      </c>
      <c r="P553" s="45"/>
      <c r="Q553" s="39" t="s">
        <v>311</v>
      </c>
    </row>
    <row r="554" spans="1:17">
      <c r="A554" s="11"/>
      <c r="B554" s="39"/>
      <c r="C554" s="45"/>
      <c r="D554" s="45"/>
      <c r="E554" s="39"/>
      <c r="F554" s="41"/>
      <c r="G554" s="45"/>
      <c r="H554" s="45"/>
      <c r="I554" s="39"/>
      <c r="J554" s="41"/>
      <c r="K554" s="45"/>
      <c r="L554" s="45"/>
      <c r="M554" s="41"/>
      <c r="N554" s="41"/>
      <c r="O554" s="45"/>
      <c r="P554" s="45"/>
      <c r="Q554" s="39"/>
    </row>
    <row r="555" spans="1:17">
      <c r="A555" s="11"/>
      <c r="B555" s="56" t="s">
        <v>957</v>
      </c>
      <c r="C555" s="44" t="s">
        <v>1107</v>
      </c>
      <c r="D555" s="44"/>
      <c r="E555" s="56" t="s">
        <v>311</v>
      </c>
      <c r="F555" s="37"/>
      <c r="G555" s="44" t="s">
        <v>257</v>
      </c>
      <c r="H555" s="44"/>
      <c r="I555" s="37"/>
      <c r="J555" s="37"/>
      <c r="K555" s="44" t="s">
        <v>1041</v>
      </c>
      <c r="L555" s="44"/>
      <c r="M555" s="56" t="s">
        <v>311</v>
      </c>
      <c r="N555" s="37"/>
      <c r="O555" s="44" t="s">
        <v>1108</v>
      </c>
      <c r="P555" s="44"/>
      <c r="Q555" s="56" t="s">
        <v>311</v>
      </c>
    </row>
    <row r="556" spans="1:17">
      <c r="A556" s="11"/>
      <c r="B556" s="56"/>
      <c r="C556" s="44"/>
      <c r="D556" s="44"/>
      <c r="E556" s="56"/>
      <c r="F556" s="37"/>
      <c r="G556" s="44"/>
      <c r="H556" s="44"/>
      <c r="I556" s="37"/>
      <c r="J556" s="37"/>
      <c r="K556" s="44"/>
      <c r="L556" s="44"/>
      <c r="M556" s="56"/>
      <c r="N556" s="37"/>
      <c r="O556" s="44"/>
      <c r="P556" s="44"/>
      <c r="Q556" s="56"/>
    </row>
    <row r="557" spans="1:17" ht="15.75" thickBot="1">
      <c r="A557" s="11"/>
      <c r="B557" s="24" t="s">
        <v>961</v>
      </c>
      <c r="C557" s="64" t="s">
        <v>1109</v>
      </c>
      <c r="D557" s="64"/>
      <c r="E557" s="104" t="s">
        <v>311</v>
      </c>
      <c r="F557" s="16"/>
      <c r="G557" s="64" t="s">
        <v>1110</v>
      </c>
      <c r="H557" s="64"/>
      <c r="I557" s="104" t="s">
        <v>311</v>
      </c>
      <c r="J557" s="16"/>
      <c r="K557" s="64" t="s">
        <v>1111</v>
      </c>
      <c r="L557" s="64"/>
      <c r="M557" s="104" t="s">
        <v>311</v>
      </c>
      <c r="N557" s="16"/>
      <c r="O557" s="64" t="s">
        <v>1112</v>
      </c>
      <c r="P557" s="64"/>
      <c r="Q557" s="104" t="s">
        <v>311</v>
      </c>
    </row>
    <row r="558" spans="1:17" ht="15.75" thickBot="1">
      <c r="A558" s="11"/>
      <c r="B558" s="26" t="s">
        <v>966</v>
      </c>
      <c r="C558" s="161" t="s">
        <v>1113</v>
      </c>
      <c r="D558" s="161"/>
      <c r="E558" s="27" t="s">
        <v>311</v>
      </c>
      <c r="F558" s="22"/>
      <c r="G558" s="161" t="s">
        <v>1114</v>
      </c>
      <c r="H558" s="161"/>
      <c r="I558" s="27" t="s">
        <v>311</v>
      </c>
      <c r="J558" s="22"/>
      <c r="K558" s="161" t="s">
        <v>1115</v>
      </c>
      <c r="L558" s="161"/>
      <c r="M558" s="27" t="s">
        <v>311</v>
      </c>
      <c r="N558" s="22"/>
      <c r="O558" s="161" t="s">
        <v>1116</v>
      </c>
      <c r="P558" s="161"/>
      <c r="Q558" s="160" t="s">
        <v>311</v>
      </c>
    </row>
    <row r="559" spans="1:17">
      <c r="A559" s="11"/>
      <c r="B559" s="39" t="s">
        <v>976</v>
      </c>
      <c r="C559" s="90">
        <v>48537</v>
      </c>
      <c r="D559" s="90"/>
      <c r="E559" s="91"/>
      <c r="F559" s="41"/>
      <c r="G559" s="90">
        <v>16271</v>
      </c>
      <c r="H559" s="90"/>
      <c r="I559" s="91"/>
      <c r="J559" s="41"/>
      <c r="K559" s="98" t="s">
        <v>1117</v>
      </c>
      <c r="L559" s="98"/>
      <c r="M559" s="97" t="s">
        <v>311</v>
      </c>
      <c r="N559" s="41"/>
      <c r="O559" s="90">
        <v>62898</v>
      </c>
      <c r="P559" s="90"/>
      <c r="Q559" s="91"/>
    </row>
    <row r="560" spans="1:17">
      <c r="A560" s="11"/>
      <c r="B560" s="39"/>
      <c r="C560" s="162"/>
      <c r="D560" s="162"/>
      <c r="E560" s="110"/>
      <c r="F560" s="41"/>
      <c r="G560" s="162"/>
      <c r="H560" s="162"/>
      <c r="I560" s="110"/>
      <c r="J560" s="41"/>
      <c r="K560" s="165"/>
      <c r="L560" s="165"/>
      <c r="M560" s="166"/>
      <c r="N560" s="41"/>
      <c r="O560" s="162"/>
      <c r="P560" s="162"/>
      <c r="Q560" s="110"/>
    </row>
    <row r="561" spans="1:17">
      <c r="A561" s="11"/>
      <c r="B561" s="56" t="s">
        <v>1051</v>
      </c>
      <c r="C561" s="44" t="s">
        <v>1118</v>
      </c>
      <c r="D561" s="44"/>
      <c r="E561" s="56" t="s">
        <v>311</v>
      </c>
      <c r="F561" s="37"/>
      <c r="G561" s="44" t="s">
        <v>1119</v>
      </c>
      <c r="H561" s="44"/>
      <c r="I561" s="56" t="s">
        <v>311</v>
      </c>
      <c r="J561" s="37"/>
      <c r="K561" s="43">
        <v>2984</v>
      </c>
      <c r="L561" s="43"/>
      <c r="M561" s="37"/>
      <c r="N561" s="37"/>
      <c r="O561" s="44" t="s">
        <v>1120</v>
      </c>
      <c r="P561" s="44"/>
      <c r="Q561" s="56" t="s">
        <v>311</v>
      </c>
    </row>
    <row r="562" spans="1:17" ht="15.75" thickBot="1">
      <c r="A562" s="11"/>
      <c r="B562" s="56"/>
      <c r="C562" s="87"/>
      <c r="D562" s="87"/>
      <c r="E562" s="89"/>
      <c r="F562" s="37"/>
      <c r="G562" s="87"/>
      <c r="H562" s="87"/>
      <c r="I562" s="89"/>
      <c r="J562" s="37"/>
      <c r="K562" s="96"/>
      <c r="L562" s="96"/>
      <c r="M562" s="88"/>
      <c r="N562" s="37"/>
      <c r="O562" s="87"/>
      <c r="P562" s="87"/>
      <c r="Q562" s="89"/>
    </row>
    <row r="563" spans="1:17">
      <c r="A563" s="11"/>
      <c r="B563" s="63" t="s">
        <v>128</v>
      </c>
      <c r="C563" s="90">
        <v>31499</v>
      </c>
      <c r="D563" s="90"/>
      <c r="E563" s="91"/>
      <c r="F563" s="41"/>
      <c r="G563" s="90">
        <v>9457</v>
      </c>
      <c r="H563" s="90"/>
      <c r="I563" s="91"/>
      <c r="J563" s="41"/>
      <c r="K563" s="90">
        <v>1074</v>
      </c>
      <c r="L563" s="90"/>
      <c r="M563" s="91"/>
      <c r="N563" s="41"/>
      <c r="O563" s="90">
        <v>42030</v>
      </c>
      <c r="P563" s="90"/>
      <c r="Q563" s="91"/>
    </row>
    <row r="564" spans="1:17" ht="15.75" thickBot="1">
      <c r="A564" s="11"/>
      <c r="B564" s="63"/>
      <c r="C564" s="46"/>
      <c r="D564" s="46"/>
      <c r="E564" s="47"/>
      <c r="F564" s="41"/>
      <c r="G564" s="46"/>
      <c r="H564" s="46"/>
      <c r="I564" s="47"/>
      <c r="J564" s="41"/>
      <c r="K564" s="46"/>
      <c r="L564" s="46"/>
      <c r="M564" s="47"/>
      <c r="N564" s="41"/>
      <c r="O564" s="46"/>
      <c r="P564" s="46"/>
      <c r="Q564" s="47"/>
    </row>
    <row r="565" spans="1:17">
      <c r="A565" s="11"/>
      <c r="B565" s="56" t="s">
        <v>984</v>
      </c>
      <c r="C565" s="94" t="s">
        <v>1121</v>
      </c>
      <c r="D565" s="94"/>
      <c r="E565" s="49" t="s">
        <v>311</v>
      </c>
      <c r="F565" s="37"/>
      <c r="G565" s="94" t="s">
        <v>257</v>
      </c>
      <c r="H565" s="94"/>
      <c r="I565" s="53"/>
      <c r="J565" s="37"/>
      <c r="K565" s="94" t="s">
        <v>257</v>
      </c>
      <c r="L565" s="94"/>
      <c r="M565" s="53"/>
      <c r="N565" s="37"/>
      <c r="O565" s="94" t="s">
        <v>1121</v>
      </c>
      <c r="P565" s="94"/>
      <c r="Q565" s="49" t="s">
        <v>311</v>
      </c>
    </row>
    <row r="566" spans="1:17">
      <c r="A566" s="11"/>
      <c r="B566" s="56"/>
      <c r="C566" s="44"/>
      <c r="D566" s="44"/>
      <c r="E566" s="56"/>
      <c r="F566" s="37"/>
      <c r="G566" s="44"/>
      <c r="H566" s="44"/>
      <c r="I566" s="37"/>
      <c r="J566" s="37"/>
      <c r="K566" s="44"/>
      <c r="L566" s="44"/>
      <c r="M566" s="37"/>
      <c r="N566" s="37"/>
      <c r="O566" s="44"/>
      <c r="P566" s="44"/>
      <c r="Q566" s="56"/>
    </row>
    <row r="567" spans="1:17">
      <c r="A567" s="11"/>
      <c r="B567" s="39" t="s">
        <v>986</v>
      </c>
      <c r="C567" s="45">
        <v>18</v>
      </c>
      <c r="D567" s="45"/>
      <c r="E567" s="41"/>
      <c r="F567" s="41"/>
      <c r="G567" s="45" t="s">
        <v>257</v>
      </c>
      <c r="H567" s="45"/>
      <c r="I567" s="41"/>
      <c r="J567" s="41"/>
      <c r="K567" s="45" t="s">
        <v>257</v>
      </c>
      <c r="L567" s="45"/>
      <c r="M567" s="41"/>
      <c r="N567" s="41"/>
      <c r="O567" s="45">
        <v>18</v>
      </c>
      <c r="P567" s="45"/>
      <c r="Q567" s="41"/>
    </row>
    <row r="568" spans="1:17" ht="15.75" thickBot="1">
      <c r="A568" s="11"/>
      <c r="B568" s="39"/>
      <c r="C568" s="64"/>
      <c r="D568" s="64"/>
      <c r="E568" s="47"/>
      <c r="F568" s="41"/>
      <c r="G568" s="64"/>
      <c r="H568" s="64"/>
      <c r="I568" s="47"/>
      <c r="J568" s="41"/>
      <c r="K568" s="64"/>
      <c r="L568" s="64"/>
      <c r="M568" s="47"/>
      <c r="N568" s="41"/>
      <c r="O568" s="64"/>
      <c r="P568" s="64"/>
      <c r="Q568" s="47"/>
    </row>
    <row r="569" spans="1:17">
      <c r="A569" s="11"/>
      <c r="B569" s="48" t="s">
        <v>890</v>
      </c>
      <c r="C569" s="94" t="s">
        <v>880</v>
      </c>
      <c r="D569" s="94"/>
      <c r="E569" s="49" t="s">
        <v>311</v>
      </c>
      <c r="F569" s="37"/>
      <c r="G569" s="94" t="s">
        <v>257</v>
      </c>
      <c r="H569" s="94"/>
      <c r="I569" s="53"/>
      <c r="J569" s="37"/>
      <c r="K569" s="94" t="s">
        <v>257</v>
      </c>
      <c r="L569" s="94"/>
      <c r="M569" s="53"/>
      <c r="N569" s="37"/>
      <c r="O569" s="94" t="s">
        <v>880</v>
      </c>
      <c r="P569" s="94"/>
      <c r="Q569" s="49" t="s">
        <v>311</v>
      </c>
    </row>
    <row r="570" spans="1:17" ht="15.75" thickBot="1">
      <c r="A570" s="11"/>
      <c r="B570" s="48"/>
      <c r="C570" s="87"/>
      <c r="D570" s="87"/>
      <c r="E570" s="89"/>
      <c r="F570" s="37"/>
      <c r="G570" s="87"/>
      <c r="H570" s="87"/>
      <c r="I570" s="88"/>
      <c r="J570" s="37"/>
      <c r="K570" s="87"/>
      <c r="L570" s="87"/>
      <c r="M570" s="88"/>
      <c r="N570" s="37"/>
      <c r="O570" s="87"/>
      <c r="P570" s="87"/>
      <c r="Q570" s="89"/>
    </row>
    <row r="571" spans="1:17">
      <c r="A571" s="11"/>
      <c r="B571" s="158" t="s">
        <v>1059</v>
      </c>
      <c r="C571" s="97" t="s">
        <v>253</v>
      </c>
      <c r="D571" s="90">
        <v>31475</v>
      </c>
      <c r="E571" s="91"/>
      <c r="F571" s="41"/>
      <c r="G571" s="97" t="s">
        <v>253</v>
      </c>
      <c r="H571" s="90">
        <v>9457</v>
      </c>
      <c r="I571" s="91"/>
      <c r="J571" s="41"/>
      <c r="K571" s="97" t="s">
        <v>253</v>
      </c>
      <c r="L571" s="90">
        <v>1074</v>
      </c>
      <c r="M571" s="91"/>
      <c r="N571" s="41"/>
      <c r="O571" s="97" t="s">
        <v>253</v>
      </c>
      <c r="P571" s="90">
        <v>42006</v>
      </c>
      <c r="Q571" s="91"/>
    </row>
    <row r="572" spans="1:17" ht="15.75" thickBot="1">
      <c r="A572" s="11"/>
      <c r="B572" s="158"/>
      <c r="C572" s="58"/>
      <c r="D572" s="60"/>
      <c r="E572" s="61"/>
      <c r="F572" s="41"/>
      <c r="G572" s="58"/>
      <c r="H572" s="60"/>
      <c r="I572" s="61"/>
      <c r="J572" s="41"/>
      <c r="K572" s="58"/>
      <c r="L572" s="60"/>
      <c r="M572" s="61"/>
      <c r="N572" s="41"/>
      <c r="O572" s="58"/>
      <c r="P572" s="60"/>
      <c r="Q572" s="61"/>
    </row>
    <row r="573" spans="1:17" ht="15.75" thickTop="1"/>
  </sheetData>
  <mergeCells count="2965">
    <mergeCell ref="A291:A572"/>
    <mergeCell ref="B291:Q291"/>
    <mergeCell ref="B292:Q292"/>
    <mergeCell ref="B313:Q313"/>
    <mergeCell ref="B336:Q336"/>
    <mergeCell ref="B387:Q387"/>
    <mergeCell ref="B435:Q435"/>
    <mergeCell ref="B479:Q479"/>
    <mergeCell ref="B527:Q527"/>
    <mergeCell ref="B5:Q5"/>
    <mergeCell ref="B6:Q6"/>
    <mergeCell ref="B7:Q7"/>
    <mergeCell ref="B8:Q8"/>
    <mergeCell ref="B9:Q9"/>
    <mergeCell ref="B10:Q10"/>
    <mergeCell ref="N571:N572"/>
    <mergeCell ref="O571:O572"/>
    <mergeCell ref="P571:P572"/>
    <mergeCell ref="Q571:Q572"/>
    <mergeCell ref="A1:A2"/>
    <mergeCell ref="B1:Q1"/>
    <mergeCell ref="B2:Q2"/>
    <mergeCell ref="B3:Q3"/>
    <mergeCell ref="A4:A290"/>
    <mergeCell ref="B4:Q4"/>
    <mergeCell ref="H571:H572"/>
    <mergeCell ref="I571:I572"/>
    <mergeCell ref="J571:J572"/>
    <mergeCell ref="K571:K572"/>
    <mergeCell ref="L571:L572"/>
    <mergeCell ref="M571:M572"/>
    <mergeCell ref="B571:B572"/>
    <mergeCell ref="C571:C572"/>
    <mergeCell ref="D571:D572"/>
    <mergeCell ref="E571:E572"/>
    <mergeCell ref="F571:F572"/>
    <mergeCell ref="G571:G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J567:J568"/>
    <mergeCell ref="K567:L568"/>
    <mergeCell ref="M567:M568"/>
    <mergeCell ref="N567:N568"/>
    <mergeCell ref="O567:P568"/>
    <mergeCell ref="Q567:Q568"/>
    <mergeCell ref="B567:B568"/>
    <mergeCell ref="C567:D568"/>
    <mergeCell ref="E567:E568"/>
    <mergeCell ref="F567:F568"/>
    <mergeCell ref="G567:H568"/>
    <mergeCell ref="I567:I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Q555:Q556"/>
    <mergeCell ref="C557:D557"/>
    <mergeCell ref="G557:H557"/>
    <mergeCell ref="K557:L557"/>
    <mergeCell ref="O557:P557"/>
    <mergeCell ref="C558:D558"/>
    <mergeCell ref="G558:H558"/>
    <mergeCell ref="K558:L558"/>
    <mergeCell ref="O558:P558"/>
    <mergeCell ref="I555:I556"/>
    <mergeCell ref="J555:J556"/>
    <mergeCell ref="K555:L556"/>
    <mergeCell ref="M555:M556"/>
    <mergeCell ref="N555:N556"/>
    <mergeCell ref="O555:P556"/>
    <mergeCell ref="K553:L554"/>
    <mergeCell ref="M553:M554"/>
    <mergeCell ref="N553:N554"/>
    <mergeCell ref="O553:P554"/>
    <mergeCell ref="Q553:Q554"/>
    <mergeCell ref="B555:B556"/>
    <mergeCell ref="C555:D556"/>
    <mergeCell ref="E555:E556"/>
    <mergeCell ref="F555:F556"/>
    <mergeCell ref="G555:H556"/>
    <mergeCell ref="N551:N552"/>
    <mergeCell ref="O551:P552"/>
    <mergeCell ref="Q551:Q552"/>
    <mergeCell ref="B553:B554"/>
    <mergeCell ref="C553:D554"/>
    <mergeCell ref="E553:E554"/>
    <mergeCell ref="F553:F554"/>
    <mergeCell ref="G553:H554"/>
    <mergeCell ref="I553:I554"/>
    <mergeCell ref="J553:J554"/>
    <mergeCell ref="Q549:Q550"/>
    <mergeCell ref="B551:B552"/>
    <mergeCell ref="C551:D552"/>
    <mergeCell ref="E551:E552"/>
    <mergeCell ref="F551:F552"/>
    <mergeCell ref="G551:H552"/>
    <mergeCell ref="I551:I552"/>
    <mergeCell ref="J551:J552"/>
    <mergeCell ref="K551:L552"/>
    <mergeCell ref="M551:M552"/>
    <mergeCell ref="I549:I550"/>
    <mergeCell ref="J549:J550"/>
    <mergeCell ref="K549:L550"/>
    <mergeCell ref="M549:M550"/>
    <mergeCell ref="N549:N550"/>
    <mergeCell ref="O549:P550"/>
    <mergeCell ref="K547:L548"/>
    <mergeCell ref="M547:M548"/>
    <mergeCell ref="N547:N548"/>
    <mergeCell ref="O547:P548"/>
    <mergeCell ref="Q547:Q548"/>
    <mergeCell ref="B549:B550"/>
    <mergeCell ref="C549:D550"/>
    <mergeCell ref="E549:E550"/>
    <mergeCell ref="F549:F550"/>
    <mergeCell ref="G549:H550"/>
    <mergeCell ref="N545:N546"/>
    <mergeCell ref="O545:P546"/>
    <mergeCell ref="Q545:Q546"/>
    <mergeCell ref="B547:B548"/>
    <mergeCell ref="C547:D548"/>
    <mergeCell ref="E547:E548"/>
    <mergeCell ref="F547:F548"/>
    <mergeCell ref="G547:H548"/>
    <mergeCell ref="I547:I548"/>
    <mergeCell ref="J547:J548"/>
    <mergeCell ref="Q543:Q544"/>
    <mergeCell ref="B545:B546"/>
    <mergeCell ref="C545:D546"/>
    <mergeCell ref="E545:E546"/>
    <mergeCell ref="F545:F546"/>
    <mergeCell ref="G545:H546"/>
    <mergeCell ref="I545:I546"/>
    <mergeCell ref="J545:J546"/>
    <mergeCell ref="K545:L546"/>
    <mergeCell ref="M545:M546"/>
    <mergeCell ref="I543:I544"/>
    <mergeCell ref="J543:J544"/>
    <mergeCell ref="K543:L544"/>
    <mergeCell ref="M543:M544"/>
    <mergeCell ref="N543:N544"/>
    <mergeCell ref="O543:P544"/>
    <mergeCell ref="K541:L542"/>
    <mergeCell ref="M541:M542"/>
    <mergeCell ref="N541:N542"/>
    <mergeCell ref="O541:P542"/>
    <mergeCell ref="Q541:Q542"/>
    <mergeCell ref="B543:B544"/>
    <mergeCell ref="C543:D544"/>
    <mergeCell ref="E543:E544"/>
    <mergeCell ref="F543:F544"/>
    <mergeCell ref="G543:H544"/>
    <mergeCell ref="N539:N540"/>
    <mergeCell ref="O539:P540"/>
    <mergeCell ref="Q539:Q540"/>
    <mergeCell ref="B541:B542"/>
    <mergeCell ref="C541:D542"/>
    <mergeCell ref="E541:E542"/>
    <mergeCell ref="F541:F542"/>
    <mergeCell ref="G541:H542"/>
    <mergeCell ref="I541:I542"/>
    <mergeCell ref="J541:J542"/>
    <mergeCell ref="Q537:Q538"/>
    <mergeCell ref="B539:B540"/>
    <mergeCell ref="C539:D540"/>
    <mergeCell ref="E539:E540"/>
    <mergeCell ref="F539:F540"/>
    <mergeCell ref="G539:H540"/>
    <mergeCell ref="I539:I540"/>
    <mergeCell ref="J539:J540"/>
    <mergeCell ref="K539:L540"/>
    <mergeCell ref="M539:M540"/>
    <mergeCell ref="I537:I538"/>
    <mergeCell ref="J537:J538"/>
    <mergeCell ref="K537:L538"/>
    <mergeCell ref="M537:M538"/>
    <mergeCell ref="N537:N538"/>
    <mergeCell ref="O537:P538"/>
    <mergeCell ref="Q534:Q535"/>
    <mergeCell ref="C536:D536"/>
    <mergeCell ref="G536:H536"/>
    <mergeCell ref="K536:L536"/>
    <mergeCell ref="O536:P536"/>
    <mergeCell ref="B537:B538"/>
    <mergeCell ref="C537:D538"/>
    <mergeCell ref="E537:E538"/>
    <mergeCell ref="F537:F538"/>
    <mergeCell ref="G537:H538"/>
    <mergeCell ref="K534:K535"/>
    <mergeCell ref="L534:L535"/>
    <mergeCell ref="M534:M535"/>
    <mergeCell ref="N534:N535"/>
    <mergeCell ref="O534:O535"/>
    <mergeCell ref="P534:P535"/>
    <mergeCell ref="C533:Q533"/>
    <mergeCell ref="B534:B535"/>
    <mergeCell ref="C534:C535"/>
    <mergeCell ref="D534:D535"/>
    <mergeCell ref="E534:E535"/>
    <mergeCell ref="F534:F535"/>
    <mergeCell ref="G534:G535"/>
    <mergeCell ref="H534:H535"/>
    <mergeCell ref="I534:I535"/>
    <mergeCell ref="J534:J535"/>
    <mergeCell ref="C531:E531"/>
    <mergeCell ref="G531:I531"/>
    <mergeCell ref="K531:M531"/>
    <mergeCell ref="O531:Q531"/>
    <mergeCell ref="C532:E532"/>
    <mergeCell ref="G532:I532"/>
    <mergeCell ref="K532:M532"/>
    <mergeCell ref="O532:Q532"/>
    <mergeCell ref="N525:N526"/>
    <mergeCell ref="O525:O526"/>
    <mergeCell ref="P525:P526"/>
    <mergeCell ref="Q525:Q526"/>
    <mergeCell ref="B528:Q528"/>
    <mergeCell ref="C530:Q530"/>
    <mergeCell ref="H525:H526"/>
    <mergeCell ref="I525:I526"/>
    <mergeCell ref="J525:J526"/>
    <mergeCell ref="K525:K526"/>
    <mergeCell ref="L525:L526"/>
    <mergeCell ref="M525:M526"/>
    <mergeCell ref="B525:B526"/>
    <mergeCell ref="C525:C526"/>
    <mergeCell ref="D525:D526"/>
    <mergeCell ref="E525:E526"/>
    <mergeCell ref="F525:F526"/>
    <mergeCell ref="G525:G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J521:J522"/>
    <mergeCell ref="K521:L522"/>
    <mergeCell ref="M521:M522"/>
    <mergeCell ref="N521:N522"/>
    <mergeCell ref="O521:P522"/>
    <mergeCell ref="Q521:Q522"/>
    <mergeCell ref="B521:B522"/>
    <mergeCell ref="C521:D522"/>
    <mergeCell ref="E521:E522"/>
    <mergeCell ref="F521:F522"/>
    <mergeCell ref="G521:H522"/>
    <mergeCell ref="I521:I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J513:J514"/>
    <mergeCell ref="K513:L514"/>
    <mergeCell ref="M513:M514"/>
    <mergeCell ref="N513:N514"/>
    <mergeCell ref="O513:P514"/>
    <mergeCell ref="Q513:Q514"/>
    <mergeCell ref="C512:D512"/>
    <mergeCell ref="G512:H512"/>
    <mergeCell ref="K512:L512"/>
    <mergeCell ref="O512:P512"/>
    <mergeCell ref="B513:B514"/>
    <mergeCell ref="C513:D514"/>
    <mergeCell ref="E513:E514"/>
    <mergeCell ref="F513:F514"/>
    <mergeCell ref="G513:H514"/>
    <mergeCell ref="I513:I514"/>
    <mergeCell ref="J510:J511"/>
    <mergeCell ref="K510:L511"/>
    <mergeCell ref="M510:M511"/>
    <mergeCell ref="N510:N511"/>
    <mergeCell ref="O510:P511"/>
    <mergeCell ref="Q510:Q511"/>
    <mergeCell ref="B510:B511"/>
    <mergeCell ref="C510:D511"/>
    <mergeCell ref="E510:E511"/>
    <mergeCell ref="F510:F511"/>
    <mergeCell ref="G510:H511"/>
    <mergeCell ref="I510:I511"/>
    <mergeCell ref="C508:D508"/>
    <mergeCell ref="G508:H508"/>
    <mergeCell ref="K508:L508"/>
    <mergeCell ref="O508:P508"/>
    <mergeCell ref="C509:D509"/>
    <mergeCell ref="G509:H509"/>
    <mergeCell ref="K509:L509"/>
    <mergeCell ref="O509:P509"/>
    <mergeCell ref="K505:L506"/>
    <mergeCell ref="M505:M506"/>
    <mergeCell ref="N505:N506"/>
    <mergeCell ref="O505:P506"/>
    <mergeCell ref="Q505:Q506"/>
    <mergeCell ref="C507:D507"/>
    <mergeCell ref="G507:H507"/>
    <mergeCell ref="K507:L507"/>
    <mergeCell ref="O507:P507"/>
    <mergeCell ref="N503:N504"/>
    <mergeCell ref="O503:P504"/>
    <mergeCell ref="Q503:Q504"/>
    <mergeCell ref="B505:B506"/>
    <mergeCell ref="C505:D506"/>
    <mergeCell ref="E505:E506"/>
    <mergeCell ref="F505:F506"/>
    <mergeCell ref="G505:H506"/>
    <mergeCell ref="I505:I506"/>
    <mergeCell ref="J505:J506"/>
    <mergeCell ref="Q501:Q502"/>
    <mergeCell ref="B503:B504"/>
    <mergeCell ref="C503:D504"/>
    <mergeCell ref="E503:E504"/>
    <mergeCell ref="F503:F504"/>
    <mergeCell ref="G503:H504"/>
    <mergeCell ref="I503:I504"/>
    <mergeCell ref="J503:J504"/>
    <mergeCell ref="K503:L504"/>
    <mergeCell ref="M503:M504"/>
    <mergeCell ref="I501:I502"/>
    <mergeCell ref="J501:J502"/>
    <mergeCell ref="K501:L502"/>
    <mergeCell ref="M501:M502"/>
    <mergeCell ref="N501:N502"/>
    <mergeCell ref="O501:P502"/>
    <mergeCell ref="K499:L500"/>
    <mergeCell ref="M499:M500"/>
    <mergeCell ref="N499:N500"/>
    <mergeCell ref="O499:P500"/>
    <mergeCell ref="Q499:Q500"/>
    <mergeCell ref="B501:B502"/>
    <mergeCell ref="C501:D502"/>
    <mergeCell ref="E501:E502"/>
    <mergeCell ref="F501:F502"/>
    <mergeCell ref="G501:H502"/>
    <mergeCell ref="N497:N498"/>
    <mergeCell ref="O497:P498"/>
    <mergeCell ref="Q497:Q498"/>
    <mergeCell ref="B499:B500"/>
    <mergeCell ref="C499:D500"/>
    <mergeCell ref="E499:E500"/>
    <mergeCell ref="F499:F500"/>
    <mergeCell ref="G499:H500"/>
    <mergeCell ref="I499:I500"/>
    <mergeCell ref="J499:J500"/>
    <mergeCell ref="Q495:Q496"/>
    <mergeCell ref="B497:B498"/>
    <mergeCell ref="C497:D498"/>
    <mergeCell ref="E497:E498"/>
    <mergeCell ref="F497:F498"/>
    <mergeCell ref="G497:H498"/>
    <mergeCell ref="I497:I498"/>
    <mergeCell ref="J497:J498"/>
    <mergeCell ref="K497:L498"/>
    <mergeCell ref="M497:M498"/>
    <mergeCell ref="I495:I496"/>
    <mergeCell ref="J495:J496"/>
    <mergeCell ref="K495:L496"/>
    <mergeCell ref="M495:M496"/>
    <mergeCell ref="N495:N496"/>
    <mergeCell ref="O495:P496"/>
    <mergeCell ref="K493:L494"/>
    <mergeCell ref="M493:M494"/>
    <mergeCell ref="N493:N494"/>
    <mergeCell ref="O493:P494"/>
    <mergeCell ref="Q493:Q494"/>
    <mergeCell ref="B495:B496"/>
    <mergeCell ref="C495:D496"/>
    <mergeCell ref="E495:E496"/>
    <mergeCell ref="F495:F496"/>
    <mergeCell ref="G495:H496"/>
    <mergeCell ref="N491:N492"/>
    <mergeCell ref="O491:P492"/>
    <mergeCell ref="Q491:Q492"/>
    <mergeCell ref="B493:B494"/>
    <mergeCell ref="C493:D494"/>
    <mergeCell ref="E493:E494"/>
    <mergeCell ref="F493:F494"/>
    <mergeCell ref="G493:H494"/>
    <mergeCell ref="I493:I494"/>
    <mergeCell ref="J493:J494"/>
    <mergeCell ref="Q489:Q490"/>
    <mergeCell ref="B491:B492"/>
    <mergeCell ref="C491:D492"/>
    <mergeCell ref="E491:E492"/>
    <mergeCell ref="F491:F492"/>
    <mergeCell ref="G491:H492"/>
    <mergeCell ref="I491:I492"/>
    <mergeCell ref="J491:J492"/>
    <mergeCell ref="K491:L492"/>
    <mergeCell ref="M491:M492"/>
    <mergeCell ref="I489:I490"/>
    <mergeCell ref="J489:J490"/>
    <mergeCell ref="K489:L490"/>
    <mergeCell ref="M489:M490"/>
    <mergeCell ref="N489:N490"/>
    <mergeCell ref="O489:P490"/>
    <mergeCell ref="Q486:Q487"/>
    <mergeCell ref="C488:D488"/>
    <mergeCell ref="G488:H488"/>
    <mergeCell ref="K488:L488"/>
    <mergeCell ref="O488:P488"/>
    <mergeCell ref="B489:B490"/>
    <mergeCell ref="C489:D490"/>
    <mergeCell ref="E489:E490"/>
    <mergeCell ref="F489:F490"/>
    <mergeCell ref="G489:H490"/>
    <mergeCell ref="K486:K487"/>
    <mergeCell ref="L486:L487"/>
    <mergeCell ref="M486:M487"/>
    <mergeCell ref="N486:N487"/>
    <mergeCell ref="O486:O487"/>
    <mergeCell ref="P486:P487"/>
    <mergeCell ref="C485:Q485"/>
    <mergeCell ref="B486:B487"/>
    <mergeCell ref="C486:C487"/>
    <mergeCell ref="D486:D487"/>
    <mergeCell ref="E486:E487"/>
    <mergeCell ref="F486:F487"/>
    <mergeCell ref="G486:G487"/>
    <mergeCell ref="H486:H487"/>
    <mergeCell ref="I486:I487"/>
    <mergeCell ref="J486:J487"/>
    <mergeCell ref="C483:E483"/>
    <mergeCell ref="G483:I483"/>
    <mergeCell ref="K483:M483"/>
    <mergeCell ref="O483:Q483"/>
    <mergeCell ref="C484:E484"/>
    <mergeCell ref="G484:I484"/>
    <mergeCell ref="K484:M484"/>
    <mergeCell ref="O484:Q484"/>
    <mergeCell ref="N477:N478"/>
    <mergeCell ref="O477:O478"/>
    <mergeCell ref="P477:P478"/>
    <mergeCell ref="Q477:Q478"/>
    <mergeCell ref="B480:Q480"/>
    <mergeCell ref="C482:Q482"/>
    <mergeCell ref="H477:H478"/>
    <mergeCell ref="I477:I478"/>
    <mergeCell ref="J477:J478"/>
    <mergeCell ref="K477:K478"/>
    <mergeCell ref="L477:L478"/>
    <mergeCell ref="M477:M478"/>
    <mergeCell ref="B477:B478"/>
    <mergeCell ref="C477:C478"/>
    <mergeCell ref="D477:D478"/>
    <mergeCell ref="E477:E478"/>
    <mergeCell ref="F477:F478"/>
    <mergeCell ref="G477:G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J465:J466"/>
    <mergeCell ref="K465:L466"/>
    <mergeCell ref="M465:M466"/>
    <mergeCell ref="N465:N466"/>
    <mergeCell ref="O465:P466"/>
    <mergeCell ref="Q465:Q466"/>
    <mergeCell ref="C464:D464"/>
    <mergeCell ref="G464:H464"/>
    <mergeCell ref="K464:L464"/>
    <mergeCell ref="O464:P464"/>
    <mergeCell ref="B465:B466"/>
    <mergeCell ref="C465:D466"/>
    <mergeCell ref="E465:E466"/>
    <mergeCell ref="F465:F466"/>
    <mergeCell ref="G465:H466"/>
    <mergeCell ref="I465:I466"/>
    <mergeCell ref="K461:L462"/>
    <mergeCell ref="M461:M462"/>
    <mergeCell ref="N461:N462"/>
    <mergeCell ref="O461:P462"/>
    <mergeCell ref="Q461:Q462"/>
    <mergeCell ref="C463:D463"/>
    <mergeCell ref="G463:H463"/>
    <mergeCell ref="K463:L463"/>
    <mergeCell ref="O463:P463"/>
    <mergeCell ref="N459:N460"/>
    <mergeCell ref="O459:P460"/>
    <mergeCell ref="Q459:Q460"/>
    <mergeCell ref="B461:B462"/>
    <mergeCell ref="C461:D462"/>
    <mergeCell ref="E461:E462"/>
    <mergeCell ref="F461:F462"/>
    <mergeCell ref="G461:H462"/>
    <mergeCell ref="I461:I462"/>
    <mergeCell ref="J461:J462"/>
    <mergeCell ref="Q457:Q458"/>
    <mergeCell ref="B459:B460"/>
    <mergeCell ref="C459:D460"/>
    <mergeCell ref="E459:E460"/>
    <mergeCell ref="F459:F460"/>
    <mergeCell ref="G459:H460"/>
    <mergeCell ref="I459:I460"/>
    <mergeCell ref="J459:J460"/>
    <mergeCell ref="K459:L460"/>
    <mergeCell ref="M459:M460"/>
    <mergeCell ref="I457:I458"/>
    <mergeCell ref="J457:J458"/>
    <mergeCell ref="K457:L458"/>
    <mergeCell ref="M457:M458"/>
    <mergeCell ref="N457:N458"/>
    <mergeCell ref="O457:P458"/>
    <mergeCell ref="K455:L456"/>
    <mergeCell ref="M455:M456"/>
    <mergeCell ref="N455:N456"/>
    <mergeCell ref="O455:P456"/>
    <mergeCell ref="Q455:Q456"/>
    <mergeCell ref="B457:B458"/>
    <mergeCell ref="C457:D458"/>
    <mergeCell ref="E457:E458"/>
    <mergeCell ref="F457:F458"/>
    <mergeCell ref="G457:H458"/>
    <mergeCell ref="N453:N454"/>
    <mergeCell ref="O453:P454"/>
    <mergeCell ref="Q453:Q454"/>
    <mergeCell ref="B455:B456"/>
    <mergeCell ref="C455:D456"/>
    <mergeCell ref="E455:E456"/>
    <mergeCell ref="F455:F456"/>
    <mergeCell ref="G455:H456"/>
    <mergeCell ref="I455:I456"/>
    <mergeCell ref="J455:J456"/>
    <mergeCell ref="Q451:Q452"/>
    <mergeCell ref="B453:B454"/>
    <mergeCell ref="C453:D454"/>
    <mergeCell ref="E453:E454"/>
    <mergeCell ref="F453:F454"/>
    <mergeCell ref="G453:H454"/>
    <mergeCell ref="I453:I454"/>
    <mergeCell ref="J453:J454"/>
    <mergeCell ref="K453:L454"/>
    <mergeCell ref="M453:M454"/>
    <mergeCell ref="I451:I452"/>
    <mergeCell ref="J451:J452"/>
    <mergeCell ref="K451:L452"/>
    <mergeCell ref="M451:M452"/>
    <mergeCell ref="N451:N452"/>
    <mergeCell ref="O451:P452"/>
    <mergeCell ref="K449:L450"/>
    <mergeCell ref="M449:M450"/>
    <mergeCell ref="N449:N450"/>
    <mergeCell ref="O449:P450"/>
    <mergeCell ref="Q449:Q450"/>
    <mergeCell ref="B451:B452"/>
    <mergeCell ref="C451:D452"/>
    <mergeCell ref="E451:E452"/>
    <mergeCell ref="F451:F452"/>
    <mergeCell ref="G451:H452"/>
    <mergeCell ref="N447:N448"/>
    <mergeCell ref="O447:P448"/>
    <mergeCell ref="Q447:Q448"/>
    <mergeCell ref="B449:B450"/>
    <mergeCell ref="C449:D450"/>
    <mergeCell ref="E449:E450"/>
    <mergeCell ref="F449:F450"/>
    <mergeCell ref="G449:H450"/>
    <mergeCell ref="I449:I450"/>
    <mergeCell ref="J449:J450"/>
    <mergeCell ref="Q445:Q446"/>
    <mergeCell ref="B447:B448"/>
    <mergeCell ref="C447:D448"/>
    <mergeCell ref="E447:E448"/>
    <mergeCell ref="F447:F448"/>
    <mergeCell ref="G447:H448"/>
    <mergeCell ref="I447:I448"/>
    <mergeCell ref="J447:J448"/>
    <mergeCell ref="K447:L448"/>
    <mergeCell ref="M447:M448"/>
    <mergeCell ref="I445:I446"/>
    <mergeCell ref="J445:J446"/>
    <mergeCell ref="K445:L446"/>
    <mergeCell ref="M445:M446"/>
    <mergeCell ref="N445:N446"/>
    <mergeCell ref="O445:P446"/>
    <mergeCell ref="Q442:Q443"/>
    <mergeCell ref="C444:D444"/>
    <mergeCell ref="G444:H444"/>
    <mergeCell ref="K444:L444"/>
    <mergeCell ref="O444:P444"/>
    <mergeCell ref="B445:B446"/>
    <mergeCell ref="C445:D446"/>
    <mergeCell ref="E445:E446"/>
    <mergeCell ref="F445:F446"/>
    <mergeCell ref="G445:H446"/>
    <mergeCell ref="K442:K443"/>
    <mergeCell ref="L442:L443"/>
    <mergeCell ref="M442:M443"/>
    <mergeCell ref="N442:N443"/>
    <mergeCell ref="O442:O443"/>
    <mergeCell ref="P442:P443"/>
    <mergeCell ref="C441:Q441"/>
    <mergeCell ref="B442:B443"/>
    <mergeCell ref="C442:C443"/>
    <mergeCell ref="D442:D443"/>
    <mergeCell ref="E442:E443"/>
    <mergeCell ref="F442:F443"/>
    <mergeCell ref="G442:G443"/>
    <mergeCell ref="H442:H443"/>
    <mergeCell ref="I442:I443"/>
    <mergeCell ref="J442:J443"/>
    <mergeCell ref="C439:E439"/>
    <mergeCell ref="G439:I439"/>
    <mergeCell ref="K439:M439"/>
    <mergeCell ref="O439:Q439"/>
    <mergeCell ref="C440:E440"/>
    <mergeCell ref="G440:I440"/>
    <mergeCell ref="K440:M440"/>
    <mergeCell ref="O440:Q440"/>
    <mergeCell ref="N433:N434"/>
    <mergeCell ref="O433:O434"/>
    <mergeCell ref="P433:P434"/>
    <mergeCell ref="Q433:Q434"/>
    <mergeCell ref="B436:Q436"/>
    <mergeCell ref="C438:Q438"/>
    <mergeCell ref="H433:H434"/>
    <mergeCell ref="I433:I434"/>
    <mergeCell ref="J433:J434"/>
    <mergeCell ref="K433:K434"/>
    <mergeCell ref="L433:L434"/>
    <mergeCell ref="M433:M434"/>
    <mergeCell ref="B433:B434"/>
    <mergeCell ref="C433:C434"/>
    <mergeCell ref="D433:D434"/>
    <mergeCell ref="E433:E434"/>
    <mergeCell ref="F433:F434"/>
    <mergeCell ref="G433:G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C420:D420"/>
    <mergeCell ref="G420:H420"/>
    <mergeCell ref="K420:L420"/>
    <mergeCell ref="O420:P420"/>
    <mergeCell ref="B421:B422"/>
    <mergeCell ref="C421:D422"/>
    <mergeCell ref="E421:E422"/>
    <mergeCell ref="F421:F422"/>
    <mergeCell ref="G421:H422"/>
    <mergeCell ref="I421:I422"/>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6:D416"/>
    <mergeCell ref="G416:H416"/>
    <mergeCell ref="K416:L416"/>
    <mergeCell ref="O416:P416"/>
    <mergeCell ref="C417:D417"/>
    <mergeCell ref="G417:H417"/>
    <mergeCell ref="K417:L417"/>
    <mergeCell ref="O417:P417"/>
    <mergeCell ref="K413:L414"/>
    <mergeCell ref="M413:M414"/>
    <mergeCell ref="N413:N414"/>
    <mergeCell ref="O413:P414"/>
    <mergeCell ref="Q413:Q414"/>
    <mergeCell ref="C415:D415"/>
    <mergeCell ref="G415:H415"/>
    <mergeCell ref="K415:L415"/>
    <mergeCell ref="O415:P415"/>
    <mergeCell ref="N411:N412"/>
    <mergeCell ref="O411:P412"/>
    <mergeCell ref="Q411:Q412"/>
    <mergeCell ref="B413:B414"/>
    <mergeCell ref="C413:D414"/>
    <mergeCell ref="E413:E414"/>
    <mergeCell ref="F413:F414"/>
    <mergeCell ref="G413:H414"/>
    <mergeCell ref="I413:I414"/>
    <mergeCell ref="J413:J414"/>
    <mergeCell ref="Q409:Q410"/>
    <mergeCell ref="B411:B412"/>
    <mergeCell ref="C411:D412"/>
    <mergeCell ref="E411:E412"/>
    <mergeCell ref="F411:F412"/>
    <mergeCell ref="G411:H412"/>
    <mergeCell ref="I411:I412"/>
    <mergeCell ref="J411:J412"/>
    <mergeCell ref="K411:L412"/>
    <mergeCell ref="M411:M412"/>
    <mergeCell ref="I409:I410"/>
    <mergeCell ref="J409:J410"/>
    <mergeCell ref="K409:L410"/>
    <mergeCell ref="M409:M410"/>
    <mergeCell ref="N409:N410"/>
    <mergeCell ref="O409:P410"/>
    <mergeCell ref="K407:L408"/>
    <mergeCell ref="M407:M408"/>
    <mergeCell ref="N407:N408"/>
    <mergeCell ref="O407:P408"/>
    <mergeCell ref="Q407:Q408"/>
    <mergeCell ref="B409:B410"/>
    <mergeCell ref="C409:D410"/>
    <mergeCell ref="E409:E410"/>
    <mergeCell ref="F409:F410"/>
    <mergeCell ref="G409:H410"/>
    <mergeCell ref="N405:N406"/>
    <mergeCell ref="O405:P406"/>
    <mergeCell ref="Q405:Q406"/>
    <mergeCell ref="B407:B408"/>
    <mergeCell ref="C407:D408"/>
    <mergeCell ref="E407:E408"/>
    <mergeCell ref="F407:F408"/>
    <mergeCell ref="G407:H408"/>
    <mergeCell ref="I407:I408"/>
    <mergeCell ref="J407:J408"/>
    <mergeCell ref="Q403:Q404"/>
    <mergeCell ref="B405:B406"/>
    <mergeCell ref="C405:D406"/>
    <mergeCell ref="E405:E406"/>
    <mergeCell ref="F405:F406"/>
    <mergeCell ref="G405:H406"/>
    <mergeCell ref="I405:I406"/>
    <mergeCell ref="J405:J406"/>
    <mergeCell ref="K405:L406"/>
    <mergeCell ref="M405:M406"/>
    <mergeCell ref="I403:I404"/>
    <mergeCell ref="J403:J404"/>
    <mergeCell ref="K403:L404"/>
    <mergeCell ref="M403:M404"/>
    <mergeCell ref="N403:N404"/>
    <mergeCell ref="O403:P404"/>
    <mergeCell ref="K401:L402"/>
    <mergeCell ref="M401:M402"/>
    <mergeCell ref="N401:N402"/>
    <mergeCell ref="O401:P402"/>
    <mergeCell ref="Q401:Q402"/>
    <mergeCell ref="B403:B404"/>
    <mergeCell ref="C403:D404"/>
    <mergeCell ref="E403:E404"/>
    <mergeCell ref="F403:F404"/>
    <mergeCell ref="G403:H404"/>
    <mergeCell ref="N399:N400"/>
    <mergeCell ref="O399:P400"/>
    <mergeCell ref="Q399:Q400"/>
    <mergeCell ref="B401:B402"/>
    <mergeCell ref="C401:D402"/>
    <mergeCell ref="E401:E402"/>
    <mergeCell ref="F401:F402"/>
    <mergeCell ref="G401:H402"/>
    <mergeCell ref="I401:I402"/>
    <mergeCell ref="J401:J402"/>
    <mergeCell ref="Q397:Q398"/>
    <mergeCell ref="B399:B400"/>
    <mergeCell ref="C399:D400"/>
    <mergeCell ref="E399:E400"/>
    <mergeCell ref="F399:F400"/>
    <mergeCell ref="G399:H400"/>
    <mergeCell ref="I399:I400"/>
    <mergeCell ref="J399:J400"/>
    <mergeCell ref="K399:L400"/>
    <mergeCell ref="M399:M400"/>
    <mergeCell ref="I397:I398"/>
    <mergeCell ref="J397:J398"/>
    <mergeCell ref="K397:L398"/>
    <mergeCell ref="M397:M398"/>
    <mergeCell ref="N397:N398"/>
    <mergeCell ref="O397:P398"/>
    <mergeCell ref="Q394:Q395"/>
    <mergeCell ref="C396:D396"/>
    <mergeCell ref="G396:H396"/>
    <mergeCell ref="K396:L396"/>
    <mergeCell ref="O396:P396"/>
    <mergeCell ref="B397:B398"/>
    <mergeCell ref="C397:D398"/>
    <mergeCell ref="E397:E398"/>
    <mergeCell ref="F397:F398"/>
    <mergeCell ref="G397:H398"/>
    <mergeCell ref="K394:K395"/>
    <mergeCell ref="L394:L395"/>
    <mergeCell ref="M394:M395"/>
    <mergeCell ref="N394:N395"/>
    <mergeCell ref="O394:O395"/>
    <mergeCell ref="P394:P395"/>
    <mergeCell ref="C393:Q393"/>
    <mergeCell ref="B394:B395"/>
    <mergeCell ref="C394:C395"/>
    <mergeCell ref="D394:D395"/>
    <mergeCell ref="E394:E395"/>
    <mergeCell ref="F394:F395"/>
    <mergeCell ref="G394:G395"/>
    <mergeCell ref="H394:H395"/>
    <mergeCell ref="I394:I395"/>
    <mergeCell ref="J394:J395"/>
    <mergeCell ref="C391:E391"/>
    <mergeCell ref="G391:I391"/>
    <mergeCell ref="K391:M391"/>
    <mergeCell ref="O391:Q391"/>
    <mergeCell ref="C392:E392"/>
    <mergeCell ref="G392:I392"/>
    <mergeCell ref="K392:M392"/>
    <mergeCell ref="O392:Q392"/>
    <mergeCell ref="N385:N386"/>
    <mergeCell ref="O385:O386"/>
    <mergeCell ref="P385:P386"/>
    <mergeCell ref="Q385:Q386"/>
    <mergeCell ref="B388:Q388"/>
    <mergeCell ref="C390:Q390"/>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C372:D372"/>
    <mergeCell ref="G372:H372"/>
    <mergeCell ref="K372:L372"/>
    <mergeCell ref="O372:P372"/>
    <mergeCell ref="B373:B374"/>
    <mergeCell ref="C373:D374"/>
    <mergeCell ref="E373:E374"/>
    <mergeCell ref="F373:F374"/>
    <mergeCell ref="G373:H374"/>
    <mergeCell ref="I373:I374"/>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8:D368"/>
    <mergeCell ref="G368:H368"/>
    <mergeCell ref="K368:L368"/>
    <mergeCell ref="O368:P368"/>
    <mergeCell ref="C369:D369"/>
    <mergeCell ref="G369:H369"/>
    <mergeCell ref="K369:L369"/>
    <mergeCell ref="O369:P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M345:M346"/>
    <mergeCell ref="N345:N346"/>
    <mergeCell ref="O345:O346"/>
    <mergeCell ref="P345:P346"/>
    <mergeCell ref="Q345:Q346"/>
    <mergeCell ref="C347:D347"/>
    <mergeCell ref="G347:H347"/>
    <mergeCell ref="K347:L347"/>
    <mergeCell ref="O347:P347"/>
    <mergeCell ref="G345:G346"/>
    <mergeCell ref="H345:H346"/>
    <mergeCell ref="I345:I346"/>
    <mergeCell ref="J345:J346"/>
    <mergeCell ref="K345:K346"/>
    <mergeCell ref="L345:L346"/>
    <mergeCell ref="C343:E343"/>
    <mergeCell ref="G343:I343"/>
    <mergeCell ref="K343:M343"/>
    <mergeCell ref="O343:Q343"/>
    <mergeCell ref="C344:Q344"/>
    <mergeCell ref="B345:B346"/>
    <mergeCell ref="C345:C346"/>
    <mergeCell ref="D345:D346"/>
    <mergeCell ref="E345:E346"/>
    <mergeCell ref="F345:F346"/>
    <mergeCell ref="Q334:Q335"/>
    <mergeCell ref="B339:Q339"/>
    <mergeCell ref="C341:Q341"/>
    <mergeCell ref="C342:E342"/>
    <mergeCell ref="G342:I342"/>
    <mergeCell ref="K342:M342"/>
    <mergeCell ref="O342:Q342"/>
    <mergeCell ref="I334:I335"/>
    <mergeCell ref="J334:J335"/>
    <mergeCell ref="K334:L335"/>
    <mergeCell ref="M334:M335"/>
    <mergeCell ref="N334:N335"/>
    <mergeCell ref="O334:P335"/>
    <mergeCell ref="K332:L333"/>
    <mergeCell ref="M332:M333"/>
    <mergeCell ref="N332:N333"/>
    <mergeCell ref="O332:P333"/>
    <mergeCell ref="Q332:Q333"/>
    <mergeCell ref="B334:B335"/>
    <mergeCell ref="C334:D335"/>
    <mergeCell ref="E334:E335"/>
    <mergeCell ref="F334:F335"/>
    <mergeCell ref="G334:H335"/>
    <mergeCell ref="N330:N331"/>
    <mergeCell ref="O330:P331"/>
    <mergeCell ref="Q330:Q331"/>
    <mergeCell ref="B332:B333"/>
    <mergeCell ref="C332:D333"/>
    <mergeCell ref="E332:E333"/>
    <mergeCell ref="F332:F333"/>
    <mergeCell ref="G332:H333"/>
    <mergeCell ref="I332:I333"/>
    <mergeCell ref="J332:J333"/>
    <mergeCell ref="Q328:Q329"/>
    <mergeCell ref="B330:B331"/>
    <mergeCell ref="C330:D331"/>
    <mergeCell ref="E330:E331"/>
    <mergeCell ref="F330:F331"/>
    <mergeCell ref="G330:H331"/>
    <mergeCell ref="I330:I331"/>
    <mergeCell ref="J330:J331"/>
    <mergeCell ref="K330:L331"/>
    <mergeCell ref="M330:M331"/>
    <mergeCell ref="K328:K329"/>
    <mergeCell ref="L328:L329"/>
    <mergeCell ref="M328:M329"/>
    <mergeCell ref="N328:N329"/>
    <mergeCell ref="O328:O329"/>
    <mergeCell ref="P328:P329"/>
    <mergeCell ref="Q326:Q327"/>
    <mergeCell ref="B328:B329"/>
    <mergeCell ref="C328:C329"/>
    <mergeCell ref="D328:D329"/>
    <mergeCell ref="E328:E329"/>
    <mergeCell ref="F328:F329"/>
    <mergeCell ref="G328:G329"/>
    <mergeCell ref="H328:H329"/>
    <mergeCell ref="I328:I329"/>
    <mergeCell ref="J328:J329"/>
    <mergeCell ref="K326:K327"/>
    <mergeCell ref="L326:L327"/>
    <mergeCell ref="M326:M327"/>
    <mergeCell ref="N326:N327"/>
    <mergeCell ref="O326:O327"/>
    <mergeCell ref="P326:P327"/>
    <mergeCell ref="Q324:Q325"/>
    <mergeCell ref="B326:B327"/>
    <mergeCell ref="C326:C327"/>
    <mergeCell ref="D326:D327"/>
    <mergeCell ref="E326:E327"/>
    <mergeCell ref="F326:F327"/>
    <mergeCell ref="G326:G327"/>
    <mergeCell ref="H326:H327"/>
    <mergeCell ref="I326:I327"/>
    <mergeCell ref="J326:J327"/>
    <mergeCell ref="I324:I325"/>
    <mergeCell ref="J324:J325"/>
    <mergeCell ref="K324:L325"/>
    <mergeCell ref="M324:M325"/>
    <mergeCell ref="N324:N325"/>
    <mergeCell ref="O324:P325"/>
    <mergeCell ref="M322:M323"/>
    <mergeCell ref="N322:N323"/>
    <mergeCell ref="O322:O323"/>
    <mergeCell ref="P322:P323"/>
    <mergeCell ref="Q322:Q323"/>
    <mergeCell ref="B324:B325"/>
    <mergeCell ref="C324:D325"/>
    <mergeCell ref="E324:E325"/>
    <mergeCell ref="F324:F325"/>
    <mergeCell ref="G324:H325"/>
    <mergeCell ref="G322:G323"/>
    <mergeCell ref="H322:H323"/>
    <mergeCell ref="I322:I323"/>
    <mergeCell ref="J322:J323"/>
    <mergeCell ref="K322:K323"/>
    <mergeCell ref="L322:L323"/>
    <mergeCell ref="C320:E320"/>
    <mergeCell ref="G320:I320"/>
    <mergeCell ref="K320:M320"/>
    <mergeCell ref="O320:Q320"/>
    <mergeCell ref="C321:Q321"/>
    <mergeCell ref="B322:B323"/>
    <mergeCell ref="C322:C323"/>
    <mergeCell ref="D322:D323"/>
    <mergeCell ref="E322:E323"/>
    <mergeCell ref="F322:F323"/>
    <mergeCell ref="N311:N312"/>
    <mergeCell ref="O311:P312"/>
    <mergeCell ref="Q311:Q312"/>
    <mergeCell ref="B316:Q316"/>
    <mergeCell ref="C318:Q318"/>
    <mergeCell ref="C319:E319"/>
    <mergeCell ref="G319:I319"/>
    <mergeCell ref="K319:M319"/>
    <mergeCell ref="O319:Q319"/>
    <mergeCell ref="Q309:Q310"/>
    <mergeCell ref="B311:B312"/>
    <mergeCell ref="C311:D312"/>
    <mergeCell ref="E311:E312"/>
    <mergeCell ref="F311:F312"/>
    <mergeCell ref="G311:H312"/>
    <mergeCell ref="I311:I312"/>
    <mergeCell ref="J311:J312"/>
    <mergeCell ref="K311:L312"/>
    <mergeCell ref="M311:M312"/>
    <mergeCell ref="I309:I310"/>
    <mergeCell ref="J309:J310"/>
    <mergeCell ref="K309:L310"/>
    <mergeCell ref="M309:M310"/>
    <mergeCell ref="N309:N310"/>
    <mergeCell ref="O309:P310"/>
    <mergeCell ref="K307:L308"/>
    <mergeCell ref="M307:M308"/>
    <mergeCell ref="N307:N308"/>
    <mergeCell ref="O307:P308"/>
    <mergeCell ref="Q307:Q308"/>
    <mergeCell ref="B309:B310"/>
    <mergeCell ref="C309:D310"/>
    <mergeCell ref="E309:E310"/>
    <mergeCell ref="F309:F310"/>
    <mergeCell ref="G309:H310"/>
    <mergeCell ref="O305:O306"/>
    <mergeCell ref="P305:P306"/>
    <mergeCell ref="Q305:Q306"/>
    <mergeCell ref="B307:B308"/>
    <mergeCell ref="C307:D308"/>
    <mergeCell ref="E307:E308"/>
    <mergeCell ref="F307:F308"/>
    <mergeCell ref="G307:H308"/>
    <mergeCell ref="I307:I308"/>
    <mergeCell ref="J307:J308"/>
    <mergeCell ref="I305:I306"/>
    <mergeCell ref="J305:J306"/>
    <mergeCell ref="K305:K306"/>
    <mergeCell ref="L305:L306"/>
    <mergeCell ref="M305:M306"/>
    <mergeCell ref="N305:N306"/>
    <mergeCell ref="O303:O304"/>
    <mergeCell ref="P303:P304"/>
    <mergeCell ref="Q303:Q304"/>
    <mergeCell ref="B305:B306"/>
    <mergeCell ref="C305:C306"/>
    <mergeCell ref="D305:D306"/>
    <mergeCell ref="E305:E306"/>
    <mergeCell ref="F305:F306"/>
    <mergeCell ref="G305:G306"/>
    <mergeCell ref="H305:H306"/>
    <mergeCell ref="I303:I304"/>
    <mergeCell ref="J303:J304"/>
    <mergeCell ref="K303:K304"/>
    <mergeCell ref="L303:L304"/>
    <mergeCell ref="M303:M304"/>
    <mergeCell ref="N303:N304"/>
    <mergeCell ref="N301:N302"/>
    <mergeCell ref="O301:P302"/>
    <mergeCell ref="Q301:Q302"/>
    <mergeCell ref="B303:B304"/>
    <mergeCell ref="C303:C304"/>
    <mergeCell ref="D303:D304"/>
    <mergeCell ref="E303:E304"/>
    <mergeCell ref="F303:F304"/>
    <mergeCell ref="G303:G304"/>
    <mergeCell ref="H303:H304"/>
    <mergeCell ref="Q299:Q300"/>
    <mergeCell ref="B301:B302"/>
    <mergeCell ref="C301:D302"/>
    <mergeCell ref="E301:E302"/>
    <mergeCell ref="F301:F302"/>
    <mergeCell ref="G301:H302"/>
    <mergeCell ref="I301:I302"/>
    <mergeCell ref="J301:J302"/>
    <mergeCell ref="K301:L302"/>
    <mergeCell ref="M301:M302"/>
    <mergeCell ref="K299:K300"/>
    <mergeCell ref="L299:L300"/>
    <mergeCell ref="M299:M300"/>
    <mergeCell ref="N299:N300"/>
    <mergeCell ref="O299:O300"/>
    <mergeCell ref="P299:P300"/>
    <mergeCell ref="C298:Q298"/>
    <mergeCell ref="B299:B300"/>
    <mergeCell ref="C299:C300"/>
    <mergeCell ref="D299:D300"/>
    <mergeCell ref="E299:E300"/>
    <mergeCell ref="F299:F300"/>
    <mergeCell ref="G299:G300"/>
    <mergeCell ref="H299:H300"/>
    <mergeCell ref="I299:I300"/>
    <mergeCell ref="J299:J300"/>
    <mergeCell ref="C296:E296"/>
    <mergeCell ref="G296:I296"/>
    <mergeCell ref="K296:M296"/>
    <mergeCell ref="O296:Q296"/>
    <mergeCell ref="C297:E297"/>
    <mergeCell ref="G297:I297"/>
    <mergeCell ref="K297:M297"/>
    <mergeCell ref="O297:Q297"/>
    <mergeCell ref="N289:N290"/>
    <mergeCell ref="O289:O290"/>
    <mergeCell ref="P289:P290"/>
    <mergeCell ref="Q289:Q290"/>
    <mergeCell ref="B293:Q293"/>
    <mergeCell ref="C295:Q295"/>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Q273:Q274"/>
    <mergeCell ref="C275:D275"/>
    <mergeCell ref="G275:H275"/>
    <mergeCell ref="K275:L275"/>
    <mergeCell ref="O275:P275"/>
    <mergeCell ref="C276:D276"/>
    <mergeCell ref="G276:H276"/>
    <mergeCell ref="K276:L276"/>
    <mergeCell ref="O276:P276"/>
    <mergeCell ref="I273:I274"/>
    <mergeCell ref="J273:J274"/>
    <mergeCell ref="K273:L274"/>
    <mergeCell ref="M273:M274"/>
    <mergeCell ref="N273:N274"/>
    <mergeCell ref="O273:P274"/>
    <mergeCell ref="K271:L272"/>
    <mergeCell ref="M271:M272"/>
    <mergeCell ref="N271:N272"/>
    <mergeCell ref="O271:P272"/>
    <mergeCell ref="Q271:Q272"/>
    <mergeCell ref="B273:B274"/>
    <mergeCell ref="C273:D274"/>
    <mergeCell ref="E273:E274"/>
    <mergeCell ref="F273:F274"/>
    <mergeCell ref="G273:H274"/>
    <mergeCell ref="N269:N270"/>
    <mergeCell ref="O269:P270"/>
    <mergeCell ref="Q269:Q270"/>
    <mergeCell ref="B271:B272"/>
    <mergeCell ref="C271:D272"/>
    <mergeCell ref="E271:E272"/>
    <mergeCell ref="F271:F272"/>
    <mergeCell ref="G271:H272"/>
    <mergeCell ref="I271:I272"/>
    <mergeCell ref="J271:J272"/>
    <mergeCell ref="Q267:Q268"/>
    <mergeCell ref="B269:B270"/>
    <mergeCell ref="C269:D270"/>
    <mergeCell ref="E269:E270"/>
    <mergeCell ref="F269:F270"/>
    <mergeCell ref="G269:H270"/>
    <mergeCell ref="I269:I270"/>
    <mergeCell ref="J269:J270"/>
    <mergeCell ref="K269:L270"/>
    <mergeCell ref="M269:M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I255:I256"/>
    <mergeCell ref="J255:J256"/>
    <mergeCell ref="K255:L256"/>
    <mergeCell ref="M255:M256"/>
    <mergeCell ref="N255:N256"/>
    <mergeCell ref="O255:P256"/>
    <mergeCell ref="Q252:Q253"/>
    <mergeCell ref="C254:D254"/>
    <mergeCell ref="G254:H254"/>
    <mergeCell ref="K254:L254"/>
    <mergeCell ref="O254:P254"/>
    <mergeCell ref="B255:B256"/>
    <mergeCell ref="C255:D256"/>
    <mergeCell ref="E255:E256"/>
    <mergeCell ref="F255:F256"/>
    <mergeCell ref="G255:H256"/>
    <mergeCell ref="K252:K253"/>
    <mergeCell ref="L252:L253"/>
    <mergeCell ref="M252:M253"/>
    <mergeCell ref="N252:N253"/>
    <mergeCell ref="O252:O253"/>
    <mergeCell ref="P252:P253"/>
    <mergeCell ref="C251:Q251"/>
    <mergeCell ref="B252:B253"/>
    <mergeCell ref="C252:C253"/>
    <mergeCell ref="D252:D253"/>
    <mergeCell ref="E252:E253"/>
    <mergeCell ref="F252:F253"/>
    <mergeCell ref="G252:G253"/>
    <mergeCell ref="H252:H253"/>
    <mergeCell ref="I252:I253"/>
    <mergeCell ref="J252:J253"/>
    <mergeCell ref="C249:E249"/>
    <mergeCell ref="G249:I249"/>
    <mergeCell ref="K249:M249"/>
    <mergeCell ref="O249:Q249"/>
    <mergeCell ref="C250:E250"/>
    <mergeCell ref="G250:I250"/>
    <mergeCell ref="K250:M250"/>
    <mergeCell ref="O250:Q250"/>
    <mergeCell ref="N243:N244"/>
    <mergeCell ref="O243:O244"/>
    <mergeCell ref="P243:P244"/>
    <mergeCell ref="Q243:Q244"/>
    <mergeCell ref="B246:Q246"/>
    <mergeCell ref="C248:Q248"/>
    <mergeCell ref="B245:Q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D230"/>
    <mergeCell ref="G230:H230"/>
    <mergeCell ref="K230:L230"/>
    <mergeCell ref="O230:P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6:D226"/>
    <mergeCell ref="G226:H226"/>
    <mergeCell ref="K226:L226"/>
    <mergeCell ref="O226:P226"/>
    <mergeCell ref="C227:D227"/>
    <mergeCell ref="G227:H227"/>
    <mergeCell ref="K227:L227"/>
    <mergeCell ref="O227:P227"/>
    <mergeCell ref="K223:L224"/>
    <mergeCell ref="M223:M224"/>
    <mergeCell ref="N223:N224"/>
    <mergeCell ref="O223:P224"/>
    <mergeCell ref="Q223:Q224"/>
    <mergeCell ref="C225:D225"/>
    <mergeCell ref="G225:H225"/>
    <mergeCell ref="K225:L225"/>
    <mergeCell ref="O225:P225"/>
    <mergeCell ref="N221:N222"/>
    <mergeCell ref="O221:P222"/>
    <mergeCell ref="Q221:Q222"/>
    <mergeCell ref="B223:B224"/>
    <mergeCell ref="C223:D224"/>
    <mergeCell ref="E223:E224"/>
    <mergeCell ref="F223:F224"/>
    <mergeCell ref="G223:H224"/>
    <mergeCell ref="I223:I224"/>
    <mergeCell ref="J223:J224"/>
    <mergeCell ref="Q219:Q220"/>
    <mergeCell ref="B221:B222"/>
    <mergeCell ref="C221:D222"/>
    <mergeCell ref="E221:E222"/>
    <mergeCell ref="F221:F222"/>
    <mergeCell ref="G221:H222"/>
    <mergeCell ref="I221:I222"/>
    <mergeCell ref="J221:J222"/>
    <mergeCell ref="K221:L222"/>
    <mergeCell ref="M221:M222"/>
    <mergeCell ref="I219:I220"/>
    <mergeCell ref="J219:J220"/>
    <mergeCell ref="K219:L220"/>
    <mergeCell ref="M219:M220"/>
    <mergeCell ref="N219:N220"/>
    <mergeCell ref="O219:P220"/>
    <mergeCell ref="K217:L218"/>
    <mergeCell ref="M217:M218"/>
    <mergeCell ref="N217:N218"/>
    <mergeCell ref="O217:P218"/>
    <mergeCell ref="Q217:Q218"/>
    <mergeCell ref="B219:B220"/>
    <mergeCell ref="C219:D220"/>
    <mergeCell ref="E219:E220"/>
    <mergeCell ref="F219:F220"/>
    <mergeCell ref="G219:H220"/>
    <mergeCell ref="N215:N216"/>
    <mergeCell ref="O215:P216"/>
    <mergeCell ref="Q215:Q216"/>
    <mergeCell ref="B217:B218"/>
    <mergeCell ref="C217:D218"/>
    <mergeCell ref="E217:E218"/>
    <mergeCell ref="F217:F218"/>
    <mergeCell ref="G217:H218"/>
    <mergeCell ref="I217:I218"/>
    <mergeCell ref="J217:J218"/>
    <mergeCell ref="Q213:Q214"/>
    <mergeCell ref="B215:B216"/>
    <mergeCell ref="C215:D216"/>
    <mergeCell ref="E215:E216"/>
    <mergeCell ref="F215:F216"/>
    <mergeCell ref="G215:H216"/>
    <mergeCell ref="I215:I216"/>
    <mergeCell ref="J215:J216"/>
    <mergeCell ref="K215:L216"/>
    <mergeCell ref="M215:M216"/>
    <mergeCell ref="I213:I214"/>
    <mergeCell ref="J213:J214"/>
    <mergeCell ref="K213:L214"/>
    <mergeCell ref="M213:M214"/>
    <mergeCell ref="N213:N214"/>
    <mergeCell ref="O213:P214"/>
    <mergeCell ref="K211:L212"/>
    <mergeCell ref="M211:M212"/>
    <mergeCell ref="N211:N212"/>
    <mergeCell ref="O211:P212"/>
    <mergeCell ref="Q211:Q212"/>
    <mergeCell ref="B213:B214"/>
    <mergeCell ref="C213:D214"/>
    <mergeCell ref="E213:E214"/>
    <mergeCell ref="F213:F214"/>
    <mergeCell ref="G213:H214"/>
    <mergeCell ref="N209:N210"/>
    <mergeCell ref="O209:P210"/>
    <mergeCell ref="Q209:Q210"/>
    <mergeCell ref="B211:B212"/>
    <mergeCell ref="C211:D212"/>
    <mergeCell ref="E211:E212"/>
    <mergeCell ref="F211:F212"/>
    <mergeCell ref="G211:H212"/>
    <mergeCell ref="I211:I212"/>
    <mergeCell ref="J211:J212"/>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Q204:Q205"/>
    <mergeCell ref="C206:D206"/>
    <mergeCell ref="G206:H206"/>
    <mergeCell ref="K206:L206"/>
    <mergeCell ref="O206:P206"/>
    <mergeCell ref="B207:B208"/>
    <mergeCell ref="C207:D208"/>
    <mergeCell ref="E207:E208"/>
    <mergeCell ref="F207:F208"/>
    <mergeCell ref="G207:H208"/>
    <mergeCell ref="K204:K205"/>
    <mergeCell ref="L204:L205"/>
    <mergeCell ref="M204:M205"/>
    <mergeCell ref="N204:N205"/>
    <mergeCell ref="O204:O205"/>
    <mergeCell ref="P204:P205"/>
    <mergeCell ref="C203:Q203"/>
    <mergeCell ref="B204:B205"/>
    <mergeCell ref="C204:C205"/>
    <mergeCell ref="D204:D205"/>
    <mergeCell ref="E204:E205"/>
    <mergeCell ref="F204:F205"/>
    <mergeCell ref="G204:G205"/>
    <mergeCell ref="H204:H205"/>
    <mergeCell ref="I204:I205"/>
    <mergeCell ref="J204:J205"/>
    <mergeCell ref="C201:E201"/>
    <mergeCell ref="G201:I201"/>
    <mergeCell ref="K201:M201"/>
    <mergeCell ref="O201:Q201"/>
    <mergeCell ref="C202:E202"/>
    <mergeCell ref="G202:I202"/>
    <mergeCell ref="K202:M202"/>
    <mergeCell ref="O202:Q202"/>
    <mergeCell ref="N195:N196"/>
    <mergeCell ref="O195:O196"/>
    <mergeCell ref="P195:P196"/>
    <mergeCell ref="Q195:Q196"/>
    <mergeCell ref="B198:Q198"/>
    <mergeCell ref="C200:Q200"/>
    <mergeCell ref="B197:Q197"/>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D182"/>
    <mergeCell ref="G182:H182"/>
    <mergeCell ref="K182:L182"/>
    <mergeCell ref="O182:P182"/>
    <mergeCell ref="B183:B184"/>
    <mergeCell ref="C183:D184"/>
    <mergeCell ref="E183:E184"/>
    <mergeCell ref="F183:F184"/>
    <mergeCell ref="G183:H184"/>
    <mergeCell ref="I183:I184"/>
    <mergeCell ref="K179:L180"/>
    <mergeCell ref="M179:M180"/>
    <mergeCell ref="N179:N180"/>
    <mergeCell ref="O179:P180"/>
    <mergeCell ref="Q179:Q180"/>
    <mergeCell ref="C181:D181"/>
    <mergeCell ref="G181:H181"/>
    <mergeCell ref="K181:L181"/>
    <mergeCell ref="O181:P181"/>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K173:L174"/>
    <mergeCell ref="M173:M174"/>
    <mergeCell ref="N173:N174"/>
    <mergeCell ref="O173:P174"/>
    <mergeCell ref="Q173:Q174"/>
    <mergeCell ref="B175:B176"/>
    <mergeCell ref="C175:D176"/>
    <mergeCell ref="E175:E176"/>
    <mergeCell ref="F175:F176"/>
    <mergeCell ref="G175:H176"/>
    <mergeCell ref="N171:N172"/>
    <mergeCell ref="O171:P172"/>
    <mergeCell ref="Q171:Q172"/>
    <mergeCell ref="B173:B174"/>
    <mergeCell ref="C173:D174"/>
    <mergeCell ref="E173:E174"/>
    <mergeCell ref="F173:F174"/>
    <mergeCell ref="G173:H174"/>
    <mergeCell ref="I173:I174"/>
    <mergeCell ref="J173:J174"/>
    <mergeCell ref="Q169:Q170"/>
    <mergeCell ref="B171:B172"/>
    <mergeCell ref="C171:D172"/>
    <mergeCell ref="E171:E172"/>
    <mergeCell ref="F171:F172"/>
    <mergeCell ref="G171:H172"/>
    <mergeCell ref="I171:I172"/>
    <mergeCell ref="J171:J172"/>
    <mergeCell ref="K171:L172"/>
    <mergeCell ref="M171:M172"/>
    <mergeCell ref="I169:I170"/>
    <mergeCell ref="J169:J170"/>
    <mergeCell ref="K169:L170"/>
    <mergeCell ref="M169:M170"/>
    <mergeCell ref="N169:N170"/>
    <mergeCell ref="O169:P170"/>
    <mergeCell ref="K167:L168"/>
    <mergeCell ref="M167:M168"/>
    <mergeCell ref="N167:N168"/>
    <mergeCell ref="O167:P168"/>
    <mergeCell ref="Q167:Q168"/>
    <mergeCell ref="B169:B170"/>
    <mergeCell ref="C169:D170"/>
    <mergeCell ref="E169:E170"/>
    <mergeCell ref="F169:F170"/>
    <mergeCell ref="G169:H170"/>
    <mergeCell ref="N165:N166"/>
    <mergeCell ref="O165:P166"/>
    <mergeCell ref="Q165:Q166"/>
    <mergeCell ref="B167:B168"/>
    <mergeCell ref="C167:D168"/>
    <mergeCell ref="E167:E168"/>
    <mergeCell ref="F167:F168"/>
    <mergeCell ref="G167:H168"/>
    <mergeCell ref="I167:I168"/>
    <mergeCell ref="J167:J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Q160:Q161"/>
    <mergeCell ref="C162:D162"/>
    <mergeCell ref="G162:H162"/>
    <mergeCell ref="K162:L162"/>
    <mergeCell ref="O162:P162"/>
    <mergeCell ref="B163:B164"/>
    <mergeCell ref="C163:D164"/>
    <mergeCell ref="E163:E164"/>
    <mergeCell ref="F163:F164"/>
    <mergeCell ref="G163:H164"/>
    <mergeCell ref="K160:K161"/>
    <mergeCell ref="L160:L161"/>
    <mergeCell ref="M160:M161"/>
    <mergeCell ref="N160:N161"/>
    <mergeCell ref="O160:O161"/>
    <mergeCell ref="P160:P161"/>
    <mergeCell ref="C159:Q159"/>
    <mergeCell ref="B160:B161"/>
    <mergeCell ref="C160:C161"/>
    <mergeCell ref="D160:D161"/>
    <mergeCell ref="E160:E161"/>
    <mergeCell ref="F160:F161"/>
    <mergeCell ref="G160:G161"/>
    <mergeCell ref="H160:H161"/>
    <mergeCell ref="I160:I161"/>
    <mergeCell ref="J160:J161"/>
    <mergeCell ref="C157:E157"/>
    <mergeCell ref="G157:I157"/>
    <mergeCell ref="K157:M157"/>
    <mergeCell ref="O157:Q157"/>
    <mergeCell ref="C158:E158"/>
    <mergeCell ref="G158:I158"/>
    <mergeCell ref="K158:M158"/>
    <mergeCell ref="O158:Q158"/>
    <mergeCell ref="N151:N152"/>
    <mergeCell ref="O151:O152"/>
    <mergeCell ref="P151:P152"/>
    <mergeCell ref="Q151:Q152"/>
    <mergeCell ref="B154:Q154"/>
    <mergeCell ref="C156:Q156"/>
    <mergeCell ref="B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D134"/>
    <mergeCell ref="G134:H134"/>
    <mergeCell ref="K134:L134"/>
    <mergeCell ref="O134:P134"/>
    <mergeCell ref="C135:D135"/>
    <mergeCell ref="G135:H135"/>
    <mergeCell ref="K135:L135"/>
    <mergeCell ref="O135:P135"/>
    <mergeCell ref="K131:L132"/>
    <mergeCell ref="M131:M132"/>
    <mergeCell ref="N131:N132"/>
    <mergeCell ref="O131:P132"/>
    <mergeCell ref="Q131:Q132"/>
    <mergeCell ref="C133:D133"/>
    <mergeCell ref="G133:H133"/>
    <mergeCell ref="K133:L133"/>
    <mergeCell ref="O133:P133"/>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N117:N118"/>
    <mergeCell ref="O117:P118"/>
    <mergeCell ref="Q117:Q118"/>
    <mergeCell ref="B119:B120"/>
    <mergeCell ref="C119:D120"/>
    <mergeCell ref="E119:E120"/>
    <mergeCell ref="F119:F120"/>
    <mergeCell ref="G119:H120"/>
    <mergeCell ref="I119:I120"/>
    <mergeCell ref="J119:J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Q112:Q113"/>
    <mergeCell ref="C114:D114"/>
    <mergeCell ref="G114:H114"/>
    <mergeCell ref="K114:L114"/>
    <mergeCell ref="O114:P114"/>
    <mergeCell ref="B115:B116"/>
    <mergeCell ref="C115:D116"/>
    <mergeCell ref="E115:E116"/>
    <mergeCell ref="F115:F116"/>
    <mergeCell ref="G115:H116"/>
    <mergeCell ref="K112:K113"/>
    <mergeCell ref="L112:L113"/>
    <mergeCell ref="M112:M113"/>
    <mergeCell ref="N112:N113"/>
    <mergeCell ref="O112:O113"/>
    <mergeCell ref="P112:P113"/>
    <mergeCell ref="C111:Q111"/>
    <mergeCell ref="B112:B113"/>
    <mergeCell ref="C112:C113"/>
    <mergeCell ref="D112:D113"/>
    <mergeCell ref="E112:E113"/>
    <mergeCell ref="F112:F113"/>
    <mergeCell ref="G112:G113"/>
    <mergeCell ref="H112:H113"/>
    <mergeCell ref="I112:I113"/>
    <mergeCell ref="J112:J113"/>
    <mergeCell ref="C109:E109"/>
    <mergeCell ref="G109:I109"/>
    <mergeCell ref="K109:M109"/>
    <mergeCell ref="O109:Q109"/>
    <mergeCell ref="C110:E110"/>
    <mergeCell ref="G110:I110"/>
    <mergeCell ref="K110:M110"/>
    <mergeCell ref="O110:Q110"/>
    <mergeCell ref="N103:N104"/>
    <mergeCell ref="O103:O104"/>
    <mergeCell ref="P103:P104"/>
    <mergeCell ref="Q103:Q104"/>
    <mergeCell ref="B106:Q106"/>
    <mergeCell ref="C108:Q108"/>
    <mergeCell ref="B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D90"/>
    <mergeCell ref="G90:H90"/>
    <mergeCell ref="K90:L90"/>
    <mergeCell ref="O90:P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C86:D86"/>
    <mergeCell ref="G86:H86"/>
    <mergeCell ref="K86:L86"/>
    <mergeCell ref="O86:P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3:M64"/>
    <mergeCell ref="N63:N64"/>
    <mergeCell ref="O63:O64"/>
    <mergeCell ref="P63:P64"/>
    <mergeCell ref="Q63:Q64"/>
    <mergeCell ref="C65:D65"/>
    <mergeCell ref="G65:H65"/>
    <mergeCell ref="K65:L65"/>
    <mergeCell ref="O65:P65"/>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Q52:Q53"/>
    <mergeCell ref="B57:Q57"/>
    <mergeCell ref="C59:Q59"/>
    <mergeCell ref="C60:E60"/>
    <mergeCell ref="G60:I60"/>
    <mergeCell ref="K60:M60"/>
    <mergeCell ref="O60:Q60"/>
    <mergeCell ref="B54:Q54"/>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E38"/>
    <mergeCell ref="G38:I38"/>
    <mergeCell ref="K38:M38"/>
    <mergeCell ref="O38:Q38"/>
    <mergeCell ref="C39:Q39"/>
    <mergeCell ref="B40:B41"/>
    <mergeCell ref="C40:C41"/>
    <mergeCell ref="D40:D41"/>
    <mergeCell ref="E40:E41"/>
    <mergeCell ref="F40:F41"/>
    <mergeCell ref="Q29:Q30"/>
    <mergeCell ref="B34:Q34"/>
    <mergeCell ref="C36:Q36"/>
    <mergeCell ref="C37:E37"/>
    <mergeCell ref="G37:I37"/>
    <mergeCell ref="K37:M37"/>
    <mergeCell ref="O37:Q37"/>
    <mergeCell ref="B31:Q31"/>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C13:Q13"/>
    <mergeCell ref="C14:E14"/>
    <mergeCell ref="G14:I14"/>
    <mergeCell ref="K14:M14"/>
    <mergeCell ref="O14:Q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7.28515625" customWidth="1"/>
    <col min="3" max="3" width="3.7109375" customWidth="1"/>
    <col min="4" max="4" width="17.140625" customWidth="1"/>
    <col min="5" max="5" width="14.7109375" customWidth="1"/>
    <col min="6" max="6" width="3.5703125" customWidth="1"/>
    <col min="7" max="7" width="36.5703125" customWidth="1"/>
    <col min="8" max="8" width="36.5703125" bestFit="1" customWidth="1"/>
  </cols>
  <sheetData>
    <row r="1" spans="1:8" ht="15" customHeight="1">
      <c r="A1" s="1" t="s">
        <v>1196</v>
      </c>
      <c r="B1" s="7" t="s">
        <v>1</v>
      </c>
      <c r="C1" s="7"/>
      <c r="D1" s="1"/>
      <c r="E1" s="7"/>
      <c r="F1" s="7"/>
      <c r="G1" s="1" t="s">
        <v>1197</v>
      </c>
      <c r="H1" s="1" t="s">
        <v>1198</v>
      </c>
    </row>
    <row r="2" spans="1:8" ht="30">
      <c r="A2" s="1" t="s">
        <v>30</v>
      </c>
      <c r="B2" s="7" t="s">
        <v>2</v>
      </c>
      <c r="C2" s="7"/>
      <c r="D2" s="7" t="s">
        <v>31</v>
      </c>
      <c r="E2" s="7" t="s">
        <v>84</v>
      </c>
      <c r="F2" s="7"/>
      <c r="G2" s="1" t="s">
        <v>1200</v>
      </c>
      <c r="H2" s="169">
        <v>41425</v>
      </c>
    </row>
    <row r="3" spans="1:8" ht="15" customHeight="1">
      <c r="A3" s="1"/>
      <c r="B3" s="7" t="s">
        <v>1199</v>
      </c>
      <c r="C3" s="7"/>
      <c r="D3" s="7"/>
      <c r="E3" s="7"/>
      <c r="F3" s="7"/>
      <c r="G3" s="1" t="s">
        <v>217</v>
      </c>
      <c r="H3" s="1" t="s">
        <v>1201</v>
      </c>
    </row>
    <row r="4" spans="1:8" ht="30">
      <c r="A4" s="1"/>
      <c r="B4" s="7"/>
      <c r="C4" s="7"/>
      <c r="D4" s="7"/>
      <c r="E4" s="7"/>
      <c r="F4" s="7"/>
      <c r="G4" s="1"/>
      <c r="H4" s="1" t="s">
        <v>219</v>
      </c>
    </row>
    <row r="5" spans="1:8">
      <c r="A5" s="3" t="s">
        <v>1202</v>
      </c>
      <c r="B5" s="4" t="s">
        <v>5</v>
      </c>
      <c r="C5" s="4"/>
      <c r="D5" s="4" t="s">
        <v>5</v>
      </c>
      <c r="E5" s="4" t="s">
        <v>5</v>
      </c>
      <c r="F5" s="4"/>
      <c r="G5" s="4" t="s">
        <v>5</v>
      </c>
      <c r="H5" s="4" t="s">
        <v>5</v>
      </c>
    </row>
    <row r="6" spans="1:8">
      <c r="A6" s="2" t="s">
        <v>51</v>
      </c>
      <c r="B6" s="8">
        <v>15938345</v>
      </c>
      <c r="C6" s="4"/>
      <c r="D6" s="8">
        <v>6533363</v>
      </c>
      <c r="E6" s="8">
        <v>6616855</v>
      </c>
      <c r="F6" s="4"/>
      <c r="G6" s="4" t="s">
        <v>5</v>
      </c>
      <c r="H6" s="4" t="s">
        <v>5</v>
      </c>
    </row>
    <row r="7" spans="1:8">
      <c r="A7" s="2" t="s">
        <v>42</v>
      </c>
      <c r="B7" s="6">
        <v>11492986</v>
      </c>
      <c r="C7" s="4"/>
      <c r="D7" s="6">
        <v>4230318</v>
      </c>
      <c r="E7" s="6">
        <v>4299607</v>
      </c>
      <c r="F7" s="4"/>
      <c r="G7" s="4" t="s">
        <v>5</v>
      </c>
      <c r="H7" s="4" t="s">
        <v>5</v>
      </c>
    </row>
    <row r="8" spans="1:8" ht="17.25">
      <c r="A8" s="2" t="s">
        <v>55</v>
      </c>
      <c r="B8" s="6">
        <v>11523437</v>
      </c>
      <c r="C8" s="9" t="s">
        <v>56</v>
      </c>
      <c r="D8" s="6">
        <v>5280987</v>
      </c>
      <c r="E8" s="6">
        <v>5433144</v>
      </c>
      <c r="F8" s="9" t="s">
        <v>136</v>
      </c>
      <c r="G8" s="4" t="s">
        <v>5</v>
      </c>
      <c r="H8" s="4" t="s">
        <v>5</v>
      </c>
    </row>
    <row r="9" spans="1:8">
      <c r="A9" s="2" t="s">
        <v>69</v>
      </c>
      <c r="B9" s="8">
        <v>3478246</v>
      </c>
      <c r="C9" s="4"/>
      <c r="D9" s="8">
        <v>809093</v>
      </c>
      <c r="E9" s="4" t="s">
        <v>5</v>
      </c>
      <c r="F9" s="4"/>
      <c r="G9" s="4" t="s">
        <v>5</v>
      </c>
      <c r="H9" s="4" t="s">
        <v>5</v>
      </c>
    </row>
    <row r="10" spans="1:8">
      <c r="A10" s="2" t="s">
        <v>1203</v>
      </c>
      <c r="B10" s="4">
        <v>80</v>
      </c>
      <c r="C10" s="4"/>
      <c r="D10" s="4" t="s">
        <v>5</v>
      </c>
      <c r="E10" s="4" t="s">
        <v>5</v>
      </c>
      <c r="F10" s="4"/>
      <c r="G10" s="4" t="s">
        <v>5</v>
      </c>
      <c r="H10" s="4" t="s">
        <v>5</v>
      </c>
    </row>
    <row r="11" spans="1:8">
      <c r="A11" s="2" t="s">
        <v>1204</v>
      </c>
      <c r="B11" s="4">
        <v>27</v>
      </c>
      <c r="C11" s="4"/>
      <c r="D11" s="4" t="s">
        <v>5</v>
      </c>
      <c r="E11" s="4" t="s">
        <v>5</v>
      </c>
      <c r="F11" s="4"/>
      <c r="G11" s="4" t="s">
        <v>5</v>
      </c>
      <c r="H11" s="4" t="s">
        <v>5</v>
      </c>
    </row>
    <row r="12" spans="1:8" ht="30">
      <c r="A12" s="2" t="s">
        <v>1205</v>
      </c>
      <c r="B12" s="4" t="s">
        <v>5</v>
      </c>
      <c r="C12" s="4"/>
      <c r="D12" s="4" t="s">
        <v>5</v>
      </c>
      <c r="E12" s="4" t="s">
        <v>5</v>
      </c>
      <c r="F12" s="4"/>
      <c r="G12" s="5">
        <v>41736</v>
      </c>
      <c r="H12" s="5">
        <v>41425</v>
      </c>
    </row>
    <row r="13" spans="1:8">
      <c r="A13" s="10"/>
      <c r="B13" s="10"/>
      <c r="C13" s="10"/>
      <c r="D13" s="10"/>
      <c r="E13" s="10"/>
      <c r="F13" s="10"/>
      <c r="G13" s="10"/>
      <c r="H13" s="10"/>
    </row>
    <row r="14" spans="1:8" ht="30" customHeight="1">
      <c r="A14" s="2" t="s">
        <v>56</v>
      </c>
      <c r="B14" s="11" t="s">
        <v>71</v>
      </c>
      <c r="C14" s="11"/>
      <c r="D14" s="11"/>
      <c r="E14" s="11"/>
      <c r="F14" s="11"/>
      <c r="G14" s="11"/>
      <c r="H14" s="11"/>
    </row>
    <row r="15" spans="1:8" ht="30" customHeight="1">
      <c r="A15" s="2" t="s">
        <v>136</v>
      </c>
      <c r="B15" s="11" t="s">
        <v>1206</v>
      </c>
      <c r="C15" s="11"/>
      <c r="D15" s="11"/>
      <c r="E15" s="11"/>
      <c r="F15" s="11"/>
      <c r="G15" s="11"/>
      <c r="H15" s="11"/>
    </row>
  </sheetData>
  <mergeCells count="10">
    <mergeCell ref="A13:H13"/>
    <mergeCell ref="B14:H14"/>
    <mergeCell ref="B15:H15"/>
    <mergeCell ref="B1:C1"/>
    <mergeCell ref="E1:F1"/>
    <mergeCell ref="B2:C2"/>
    <mergeCell ref="B3:C3"/>
    <mergeCell ref="B4:C4"/>
    <mergeCell ref="D2:D4"/>
    <mergeCell ref="E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1207</v>
      </c>
      <c r="B1" s="7" t="s">
        <v>82</v>
      </c>
      <c r="C1" s="7"/>
      <c r="D1" s="7"/>
      <c r="E1" s="7" t="s">
        <v>1</v>
      </c>
      <c r="F1" s="7"/>
    </row>
    <row r="2" spans="1:6">
      <c r="A2" s="7"/>
      <c r="B2" s="1" t="s">
        <v>2</v>
      </c>
      <c r="C2" s="1" t="s">
        <v>83</v>
      </c>
      <c r="D2" s="1" t="s">
        <v>84</v>
      </c>
      <c r="E2" s="1" t="s">
        <v>2</v>
      </c>
      <c r="F2" s="1" t="s">
        <v>84</v>
      </c>
    </row>
    <row r="3" spans="1:6" ht="60">
      <c r="A3" s="3" t="s">
        <v>1208</v>
      </c>
      <c r="B3" s="4" t="s">
        <v>5</v>
      </c>
      <c r="C3" s="4" t="s">
        <v>5</v>
      </c>
      <c r="D3" s="4" t="s">
        <v>5</v>
      </c>
      <c r="E3" s="4" t="s">
        <v>5</v>
      </c>
      <c r="F3" s="4" t="s">
        <v>5</v>
      </c>
    </row>
    <row r="4" spans="1:6" ht="45">
      <c r="A4" s="2" t="s">
        <v>123</v>
      </c>
      <c r="B4" s="8">
        <v>-8000</v>
      </c>
      <c r="C4" s="8">
        <v>-1151000</v>
      </c>
      <c r="D4" s="8">
        <v>39000</v>
      </c>
      <c r="E4" s="8">
        <v>-2572000</v>
      </c>
      <c r="F4" s="8">
        <v>-42000</v>
      </c>
    </row>
    <row r="5" spans="1:6">
      <c r="A5" s="2" t="s">
        <v>1209</v>
      </c>
      <c r="B5" s="4" t="s">
        <v>5</v>
      </c>
      <c r="C5" s="4" t="s">
        <v>5</v>
      </c>
      <c r="D5" s="4" t="s">
        <v>5</v>
      </c>
      <c r="E5" s="4" t="s">
        <v>5</v>
      </c>
      <c r="F5" s="4" t="s">
        <v>5</v>
      </c>
    </row>
    <row r="6" spans="1:6" ht="60">
      <c r="A6" s="3" t="s">
        <v>1208</v>
      </c>
      <c r="B6" s="4" t="s">
        <v>5</v>
      </c>
      <c r="C6" s="4" t="s">
        <v>5</v>
      </c>
      <c r="D6" s="4" t="s">
        <v>5</v>
      </c>
      <c r="E6" s="4" t="s">
        <v>5</v>
      </c>
      <c r="F6" s="4" t="s">
        <v>5</v>
      </c>
    </row>
    <row r="7" spans="1:6">
      <c r="A7" s="2" t="s">
        <v>1210</v>
      </c>
      <c r="B7" s="8">
        <v>0</v>
      </c>
      <c r="C7" s="4" t="s">
        <v>5</v>
      </c>
      <c r="D7" s="4" t="s">
        <v>5</v>
      </c>
      <c r="E7" s="8">
        <v>0</v>
      </c>
      <c r="F7" s="4" t="s">
        <v>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30">
      <c r="A1" s="1" t="s">
        <v>1211</v>
      </c>
      <c r="B1" s="1" t="s">
        <v>1197</v>
      </c>
      <c r="C1" s="1" t="s">
        <v>1198</v>
      </c>
      <c r="D1" s="1"/>
      <c r="E1" s="1"/>
      <c r="F1" s="1"/>
    </row>
    <row r="2" spans="1:6" ht="30">
      <c r="A2" s="1" t="s">
        <v>30</v>
      </c>
      <c r="B2" s="1" t="s">
        <v>1200</v>
      </c>
      <c r="C2" s="169">
        <v>41425</v>
      </c>
      <c r="D2" s="1" t="s">
        <v>2</v>
      </c>
      <c r="E2" s="1" t="s">
        <v>31</v>
      </c>
      <c r="F2" s="1" t="s">
        <v>84</v>
      </c>
    </row>
    <row r="3" spans="1:6">
      <c r="A3" s="3" t="s">
        <v>1202</v>
      </c>
      <c r="B3" s="4" t="s">
        <v>5</v>
      </c>
      <c r="C3" s="4" t="s">
        <v>5</v>
      </c>
      <c r="D3" s="4" t="s">
        <v>5</v>
      </c>
      <c r="E3" s="4" t="s">
        <v>5</v>
      </c>
      <c r="F3" s="4" t="s">
        <v>5</v>
      </c>
    </row>
    <row r="4" spans="1:6">
      <c r="A4" s="2" t="s">
        <v>33</v>
      </c>
      <c r="B4" s="8">
        <v>768553</v>
      </c>
      <c r="C4" s="8">
        <v>6124</v>
      </c>
      <c r="D4" s="4" t="s">
        <v>5</v>
      </c>
      <c r="E4" s="4" t="s">
        <v>5</v>
      </c>
      <c r="F4" s="4" t="s">
        <v>5</v>
      </c>
    </row>
    <row r="5" spans="1:6" ht="30">
      <c r="A5" s="2" t="s">
        <v>34</v>
      </c>
      <c r="B5" s="6">
        <v>60612</v>
      </c>
      <c r="C5" s="6">
        <v>266889</v>
      </c>
      <c r="D5" s="4" t="s">
        <v>5</v>
      </c>
      <c r="E5" s="4" t="s">
        <v>5</v>
      </c>
      <c r="F5" s="4" t="s">
        <v>5</v>
      </c>
    </row>
    <row r="6" spans="1:6" ht="30">
      <c r="A6" s="2" t="s">
        <v>1212</v>
      </c>
      <c r="B6" s="6">
        <v>382797</v>
      </c>
      <c r="C6" s="6">
        <v>4444</v>
      </c>
      <c r="D6" s="4" t="s">
        <v>5</v>
      </c>
      <c r="E6" s="4" t="s">
        <v>5</v>
      </c>
      <c r="F6" s="4" t="s">
        <v>5</v>
      </c>
    </row>
    <row r="7" spans="1:6">
      <c r="A7" s="2" t="s">
        <v>1213</v>
      </c>
      <c r="B7" s="6">
        <v>46060</v>
      </c>
      <c r="C7" s="6">
        <v>9518</v>
      </c>
      <c r="D7" s="4" t="s">
        <v>5</v>
      </c>
      <c r="E7" s="4" t="s">
        <v>5</v>
      </c>
      <c r="F7" s="4" t="s">
        <v>5</v>
      </c>
    </row>
    <row r="8" spans="1:6">
      <c r="A8" s="2" t="s">
        <v>86</v>
      </c>
      <c r="B8" s="6">
        <v>6877427</v>
      </c>
      <c r="C8" s="6">
        <v>1049613</v>
      </c>
      <c r="D8" s="4" t="s">
        <v>5</v>
      </c>
      <c r="E8" s="4" t="s">
        <v>5</v>
      </c>
      <c r="F8" s="4" t="s">
        <v>5</v>
      </c>
    </row>
    <row r="9" spans="1:6" ht="30">
      <c r="A9" s="2" t="s">
        <v>43</v>
      </c>
      <c r="B9" s="6">
        <v>160015</v>
      </c>
      <c r="C9" s="4">
        <v>0</v>
      </c>
      <c r="D9" s="6">
        <v>125119</v>
      </c>
      <c r="E9" s="4">
        <v>0</v>
      </c>
      <c r="F9" s="4" t="s">
        <v>5</v>
      </c>
    </row>
    <row r="10" spans="1:6">
      <c r="A10" s="2" t="s">
        <v>258</v>
      </c>
      <c r="B10" s="6">
        <v>12663</v>
      </c>
      <c r="C10" s="6">
        <v>15322</v>
      </c>
      <c r="D10" s="4" t="s">
        <v>5</v>
      </c>
      <c r="E10" s="4" t="s">
        <v>5</v>
      </c>
      <c r="F10" s="4" t="s">
        <v>5</v>
      </c>
    </row>
    <row r="11" spans="1:6">
      <c r="A11" s="2" t="s">
        <v>647</v>
      </c>
      <c r="B11" s="6">
        <v>6382</v>
      </c>
      <c r="C11" s="6">
        <v>13772</v>
      </c>
      <c r="D11" s="4" t="s">
        <v>5</v>
      </c>
      <c r="E11" s="4" t="s">
        <v>5</v>
      </c>
      <c r="F11" s="4" t="s">
        <v>5</v>
      </c>
    </row>
    <row r="12" spans="1:6">
      <c r="A12" s="2" t="s">
        <v>48</v>
      </c>
      <c r="B12" s="4">
        <v>0</v>
      </c>
      <c r="C12" s="6">
        <v>17241</v>
      </c>
      <c r="D12" s="4" t="s">
        <v>5</v>
      </c>
      <c r="E12" s="4" t="s">
        <v>5</v>
      </c>
      <c r="F12" s="4" t="s">
        <v>5</v>
      </c>
    </row>
    <row r="13" spans="1:6">
      <c r="A13" s="2" t="s">
        <v>1214</v>
      </c>
      <c r="B13" s="6">
        <v>311462</v>
      </c>
      <c r="C13" s="6">
        <v>33360</v>
      </c>
      <c r="D13" s="4" t="s">
        <v>5</v>
      </c>
      <c r="E13" s="4" t="s">
        <v>5</v>
      </c>
      <c r="F13" s="4" t="s">
        <v>5</v>
      </c>
    </row>
    <row r="14" spans="1:6">
      <c r="A14" s="2" t="s">
        <v>46</v>
      </c>
      <c r="B14" s="6">
        <v>1520031</v>
      </c>
      <c r="C14" s="6">
        <v>129070</v>
      </c>
      <c r="D14" s="6">
        <v>1722129</v>
      </c>
      <c r="E14" s="6">
        <v>208743</v>
      </c>
      <c r="F14" s="6">
        <v>215862</v>
      </c>
    </row>
    <row r="15" spans="1:6">
      <c r="A15" s="2" t="s">
        <v>1215</v>
      </c>
      <c r="B15" s="6">
        <v>6720</v>
      </c>
      <c r="C15" s="6">
        <v>7927</v>
      </c>
      <c r="D15" s="4" t="s">
        <v>5</v>
      </c>
      <c r="E15" s="4" t="s">
        <v>5</v>
      </c>
      <c r="F15" s="4" t="s">
        <v>5</v>
      </c>
    </row>
    <row r="16" spans="1:6">
      <c r="A16" s="2" t="s">
        <v>50</v>
      </c>
      <c r="B16" s="6">
        <v>581905</v>
      </c>
      <c r="C16" s="6">
        <v>27576</v>
      </c>
      <c r="D16" s="4" t="s">
        <v>5</v>
      </c>
      <c r="E16" s="4" t="s">
        <v>5</v>
      </c>
      <c r="F16" s="4" t="s">
        <v>5</v>
      </c>
    </row>
    <row r="17" spans="1:6">
      <c r="A17" s="2" t="s">
        <v>262</v>
      </c>
      <c r="B17" s="6">
        <v>10734627</v>
      </c>
      <c r="C17" s="6">
        <v>1580856</v>
      </c>
      <c r="D17" s="4" t="s">
        <v>5</v>
      </c>
      <c r="E17" s="4" t="s">
        <v>5</v>
      </c>
      <c r="F17" s="4" t="s">
        <v>5</v>
      </c>
    </row>
    <row r="18" spans="1:6">
      <c r="A18" s="2" t="s">
        <v>1216</v>
      </c>
      <c r="B18" s="6">
        <v>4631</v>
      </c>
      <c r="C18" s="6">
        <v>361166</v>
      </c>
      <c r="D18" s="4" t="s">
        <v>5</v>
      </c>
      <c r="E18" s="4" t="s">
        <v>5</v>
      </c>
      <c r="F18" s="4" t="s">
        <v>5</v>
      </c>
    </row>
    <row r="19" spans="1:6">
      <c r="A19" s="2" t="s">
        <v>54</v>
      </c>
      <c r="B19" s="6">
        <v>6236419</v>
      </c>
      <c r="C19" s="6">
        <v>739713</v>
      </c>
      <c r="D19" s="4" t="s">
        <v>5</v>
      </c>
      <c r="E19" s="4" t="s">
        <v>5</v>
      </c>
      <c r="F19" s="4" t="s">
        <v>5</v>
      </c>
    </row>
    <row r="20" spans="1:6">
      <c r="A20" s="2" t="s">
        <v>266</v>
      </c>
      <c r="B20" s="6">
        <v>992109</v>
      </c>
      <c r="C20" s="4">
        <v>0</v>
      </c>
      <c r="D20" s="4" t="s">
        <v>5</v>
      </c>
      <c r="E20" s="4" t="s">
        <v>5</v>
      </c>
      <c r="F20" s="4" t="s">
        <v>5</v>
      </c>
    </row>
    <row r="21" spans="1:6">
      <c r="A21" s="2" t="s">
        <v>1217</v>
      </c>
      <c r="B21" s="6">
        <v>300918</v>
      </c>
      <c r="C21" s="6">
        <v>24061</v>
      </c>
      <c r="D21" s="4" t="s">
        <v>5</v>
      </c>
      <c r="E21" s="4" t="s">
        <v>5</v>
      </c>
      <c r="F21" s="4" t="s">
        <v>5</v>
      </c>
    </row>
    <row r="22" spans="1:6">
      <c r="A22" s="2" t="s">
        <v>267</v>
      </c>
      <c r="B22" s="4">
        <v>0</v>
      </c>
      <c r="C22" s="6">
        <v>184619</v>
      </c>
      <c r="D22" s="4" t="s">
        <v>5</v>
      </c>
      <c r="E22" s="4" t="s">
        <v>5</v>
      </c>
      <c r="F22" s="4" t="s">
        <v>5</v>
      </c>
    </row>
    <row r="23" spans="1:6" ht="30">
      <c r="A23" s="2" t="s">
        <v>59</v>
      </c>
      <c r="B23" s="6">
        <v>123362</v>
      </c>
      <c r="C23" s="6">
        <v>19729</v>
      </c>
      <c r="D23" s="4" t="s">
        <v>5</v>
      </c>
      <c r="E23" s="4" t="s">
        <v>5</v>
      </c>
      <c r="F23" s="4" t="s">
        <v>5</v>
      </c>
    </row>
    <row r="24" spans="1:6">
      <c r="A24" s="2" t="s">
        <v>268</v>
      </c>
      <c r="B24" s="6">
        <v>7657439</v>
      </c>
      <c r="C24" s="6">
        <v>1329288</v>
      </c>
      <c r="D24" s="4" t="s">
        <v>5</v>
      </c>
      <c r="E24" s="4" t="s">
        <v>5</v>
      </c>
      <c r="F24" s="4" t="s">
        <v>5</v>
      </c>
    </row>
    <row r="25" spans="1:6">
      <c r="A25" s="2" t="s">
        <v>269</v>
      </c>
      <c r="B25" s="6">
        <v>3077188</v>
      </c>
      <c r="C25" s="6">
        <v>251568</v>
      </c>
      <c r="D25" s="4" t="s">
        <v>5</v>
      </c>
      <c r="E25" s="4" t="s">
        <v>5</v>
      </c>
      <c r="F25" s="4" t="s">
        <v>5</v>
      </c>
    </row>
    <row r="26" spans="1:6">
      <c r="A26" s="2" t="s">
        <v>271</v>
      </c>
      <c r="B26" s="6">
        <v>483118</v>
      </c>
      <c r="C26" s="4">
        <v>0</v>
      </c>
      <c r="D26" s="4" t="s">
        <v>5</v>
      </c>
      <c r="E26" s="4" t="s">
        <v>5</v>
      </c>
      <c r="F26" s="4" t="s">
        <v>5</v>
      </c>
    </row>
    <row r="27" spans="1:6">
      <c r="A27" s="2" t="s">
        <v>272</v>
      </c>
      <c r="B27" s="6">
        <v>2594070</v>
      </c>
      <c r="C27" s="6">
        <v>242268</v>
      </c>
      <c r="D27" s="4" t="s">
        <v>5</v>
      </c>
      <c r="E27" s="4" t="s">
        <v>5</v>
      </c>
      <c r="F27" s="4" t="s">
        <v>5</v>
      </c>
    </row>
    <row r="28" spans="1:6" ht="45">
      <c r="A28" s="2" t="s">
        <v>273</v>
      </c>
      <c r="B28" s="4">
        <v>0</v>
      </c>
      <c r="C28" s="6">
        <v>9300</v>
      </c>
      <c r="D28" s="4" t="s">
        <v>5</v>
      </c>
      <c r="E28" s="4" t="s">
        <v>5</v>
      </c>
      <c r="F28" s="4" t="s">
        <v>5</v>
      </c>
    </row>
    <row r="29" spans="1:6" ht="30">
      <c r="A29" s="2" t="s">
        <v>219</v>
      </c>
      <c r="B29" s="4" t="s">
        <v>5</v>
      </c>
      <c r="C29" s="4" t="s">
        <v>5</v>
      </c>
      <c r="D29" s="4" t="s">
        <v>5</v>
      </c>
      <c r="E29" s="4" t="s">
        <v>5</v>
      </c>
      <c r="F29" s="4" t="s">
        <v>5</v>
      </c>
    </row>
    <row r="30" spans="1:6">
      <c r="A30" s="3" t="s">
        <v>1202</v>
      </c>
      <c r="B30" s="4" t="s">
        <v>5</v>
      </c>
      <c r="C30" s="4" t="s">
        <v>5</v>
      </c>
      <c r="D30" s="4" t="s">
        <v>5</v>
      </c>
      <c r="E30" s="4" t="s">
        <v>5</v>
      </c>
      <c r="F30" s="4" t="s">
        <v>5</v>
      </c>
    </row>
    <row r="31" spans="1:6">
      <c r="A31" s="2" t="s">
        <v>269</v>
      </c>
      <c r="B31" s="4" t="s">
        <v>5</v>
      </c>
      <c r="C31" s="6">
        <v>251568</v>
      </c>
      <c r="D31" s="4" t="s">
        <v>5</v>
      </c>
      <c r="E31" s="4" t="s">
        <v>5</v>
      </c>
      <c r="F31" s="4" t="s">
        <v>5</v>
      </c>
    </row>
    <row r="32" spans="1:6">
      <c r="A32" s="2" t="s">
        <v>217</v>
      </c>
      <c r="B32" s="4" t="s">
        <v>5</v>
      </c>
      <c r="C32" s="4" t="s">
        <v>5</v>
      </c>
      <c r="D32" s="4" t="s">
        <v>5</v>
      </c>
      <c r="E32" s="4" t="s">
        <v>5</v>
      </c>
      <c r="F32" s="4" t="s">
        <v>5</v>
      </c>
    </row>
    <row r="33" spans="1:6">
      <c r="A33" s="3" t="s">
        <v>1202</v>
      </c>
      <c r="B33" s="4" t="s">
        <v>5</v>
      </c>
      <c r="C33" s="4" t="s">
        <v>5</v>
      </c>
      <c r="D33" s="4" t="s">
        <v>5</v>
      </c>
      <c r="E33" s="4" t="s">
        <v>5</v>
      </c>
      <c r="F33" s="4" t="s">
        <v>5</v>
      </c>
    </row>
    <row r="34" spans="1:6" ht="30">
      <c r="A34" s="2" t="s">
        <v>1205</v>
      </c>
      <c r="B34" s="5">
        <v>41736</v>
      </c>
      <c r="C34" s="4" t="s">
        <v>5</v>
      </c>
      <c r="D34" s="4" t="s">
        <v>5</v>
      </c>
      <c r="E34" s="4" t="s">
        <v>5</v>
      </c>
      <c r="F34" s="4" t="s">
        <v>5</v>
      </c>
    </row>
    <row r="35" spans="1:6">
      <c r="A35" s="2" t="s">
        <v>269</v>
      </c>
      <c r="B35" s="8">
        <v>3077188</v>
      </c>
      <c r="C35" s="4" t="s">
        <v>5</v>
      </c>
      <c r="D35" s="4" t="s">
        <v>5</v>
      </c>
      <c r="E35" s="4" t="s">
        <v>5</v>
      </c>
      <c r="F3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18</v>
      </c>
      <c r="B1" s="1" t="s">
        <v>82</v>
      </c>
      <c r="C1" s="7" t="s">
        <v>1</v>
      </c>
      <c r="D1" s="7"/>
    </row>
    <row r="2" spans="1:4" ht="30">
      <c r="A2" s="1" t="s">
        <v>81</v>
      </c>
      <c r="B2" s="1" t="s">
        <v>84</v>
      </c>
      <c r="C2" s="1" t="s">
        <v>2</v>
      </c>
      <c r="D2" s="1" t="s">
        <v>84</v>
      </c>
    </row>
    <row r="3" spans="1:4" ht="45">
      <c r="A3" s="3" t="s">
        <v>1219</v>
      </c>
      <c r="B3" s="4" t="s">
        <v>5</v>
      </c>
      <c r="C3" s="4" t="s">
        <v>5</v>
      </c>
      <c r="D3" s="4" t="s">
        <v>5</v>
      </c>
    </row>
    <row r="4" spans="1:4" ht="30">
      <c r="A4" s="2" t="s">
        <v>1220</v>
      </c>
      <c r="B4" s="8">
        <v>209558</v>
      </c>
      <c r="C4" s="8">
        <v>591283</v>
      </c>
      <c r="D4" s="8">
        <v>606570</v>
      </c>
    </row>
    <row r="5" spans="1:4" ht="30">
      <c r="A5" s="2" t="s">
        <v>292</v>
      </c>
      <c r="B5" s="8">
        <v>82662</v>
      </c>
      <c r="C5" s="8">
        <v>177846</v>
      </c>
      <c r="D5" s="8">
        <v>180219</v>
      </c>
    </row>
    <row r="6" spans="1:4" ht="30">
      <c r="A6" s="2" t="s">
        <v>1221</v>
      </c>
      <c r="B6" s="12">
        <v>0.81</v>
      </c>
      <c r="C6" s="12">
        <v>1.73</v>
      </c>
      <c r="D6" s="12">
        <v>1.76</v>
      </c>
    </row>
    <row r="7" spans="1:4" ht="30">
      <c r="A7" s="2" t="s">
        <v>1222</v>
      </c>
      <c r="B7" s="12">
        <v>0.81</v>
      </c>
      <c r="C7" s="12">
        <v>1.73</v>
      </c>
      <c r="D7" s="12">
        <v>1.76</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0</v>
      </c>
      <c r="B1" s="7" t="s">
        <v>82</v>
      </c>
      <c r="C1" s="7"/>
      <c r="D1" s="7"/>
      <c r="E1" s="7" t="s">
        <v>1</v>
      </c>
      <c r="F1" s="7"/>
    </row>
    <row r="2" spans="1:6" ht="30">
      <c r="A2" s="1" t="s">
        <v>81</v>
      </c>
      <c r="B2" s="1" t="s">
        <v>2</v>
      </c>
      <c r="C2" s="1" t="s">
        <v>83</v>
      </c>
      <c r="D2" s="1" t="s">
        <v>84</v>
      </c>
      <c r="E2" s="1" t="s">
        <v>2</v>
      </c>
      <c r="F2" s="1" t="s">
        <v>84</v>
      </c>
    </row>
    <row r="3" spans="1:6">
      <c r="A3" s="3" t="s">
        <v>85</v>
      </c>
      <c r="B3" s="4" t="s">
        <v>5</v>
      </c>
      <c r="C3" s="4" t="s">
        <v>5</v>
      </c>
      <c r="D3" s="4" t="s">
        <v>5</v>
      </c>
      <c r="E3" s="4" t="s">
        <v>5</v>
      </c>
      <c r="F3" s="4" t="s">
        <v>5</v>
      </c>
    </row>
    <row r="4" spans="1:6">
      <c r="A4" s="2" t="s">
        <v>86</v>
      </c>
      <c r="B4" s="8">
        <v>189961</v>
      </c>
      <c r="C4" s="8">
        <v>192201</v>
      </c>
      <c r="D4" s="8">
        <v>75196</v>
      </c>
      <c r="E4" s="8">
        <v>459625</v>
      </c>
      <c r="F4" s="8">
        <v>199374</v>
      </c>
    </row>
    <row r="5" spans="1:6">
      <c r="A5" s="2" t="s">
        <v>87</v>
      </c>
      <c r="B5" s="6">
        <v>-12331</v>
      </c>
      <c r="C5" s="6">
        <v>-11986</v>
      </c>
      <c r="D5" s="6">
        <v>-9871</v>
      </c>
      <c r="E5" s="6">
        <v>-35140</v>
      </c>
      <c r="F5" s="6">
        <v>-26501</v>
      </c>
    </row>
    <row r="6" spans="1:6">
      <c r="A6" s="2" t="s">
        <v>87</v>
      </c>
      <c r="B6" s="4">
        <v>64</v>
      </c>
      <c r="C6" s="4">
        <v>176</v>
      </c>
      <c r="D6" s="4">
        <v>91</v>
      </c>
      <c r="E6" s="4">
        <v>314</v>
      </c>
      <c r="F6" s="4">
        <v>183</v>
      </c>
    </row>
    <row r="7" spans="1:6">
      <c r="A7" s="2" t="s">
        <v>88</v>
      </c>
      <c r="B7" s="6">
        <v>202356</v>
      </c>
      <c r="C7" s="6">
        <v>204363</v>
      </c>
      <c r="D7" s="6">
        <v>85158</v>
      </c>
      <c r="E7" s="6">
        <v>495079</v>
      </c>
      <c r="F7" s="6">
        <v>226058</v>
      </c>
    </row>
    <row r="8" spans="1:6">
      <c r="A8" s="3" t="s">
        <v>89</v>
      </c>
      <c r="B8" s="4" t="s">
        <v>5</v>
      </c>
      <c r="C8" s="4" t="s">
        <v>5</v>
      </c>
      <c r="D8" s="4" t="s">
        <v>5</v>
      </c>
      <c r="E8" s="4" t="s">
        <v>5</v>
      </c>
      <c r="F8" s="4" t="s">
        <v>5</v>
      </c>
    </row>
    <row r="9" spans="1:6">
      <c r="A9" s="2" t="s">
        <v>90</v>
      </c>
      <c r="B9" s="6">
        <v>8822</v>
      </c>
      <c r="C9" s="6">
        <v>7313</v>
      </c>
      <c r="D9" s="6">
        <v>1692</v>
      </c>
      <c r="E9" s="6">
        <v>17360</v>
      </c>
      <c r="F9" s="6">
        <v>6418</v>
      </c>
    </row>
    <row r="10" spans="1:6" ht="45">
      <c r="A10" s="2" t="s">
        <v>91</v>
      </c>
      <c r="B10" s="4">
        <v>74</v>
      </c>
      <c r="C10" s="4">
        <v>199</v>
      </c>
      <c r="D10" s="4">
        <v>108</v>
      </c>
      <c r="E10" s="4">
        <v>352</v>
      </c>
      <c r="F10" s="4">
        <v>451</v>
      </c>
    </row>
    <row r="11" spans="1:6" ht="30">
      <c r="A11" s="2" t="s">
        <v>92</v>
      </c>
      <c r="B11" s="6">
        <v>4614</v>
      </c>
      <c r="C11" s="6">
        <v>4318</v>
      </c>
      <c r="D11" s="6">
        <v>1069</v>
      </c>
      <c r="E11" s="6">
        <v>9973</v>
      </c>
      <c r="F11" s="6">
        <v>2734</v>
      </c>
    </row>
    <row r="12" spans="1:6">
      <c r="A12" s="2" t="s">
        <v>93</v>
      </c>
      <c r="B12" s="6">
        <v>13510</v>
      </c>
      <c r="C12" s="6">
        <v>11830</v>
      </c>
      <c r="D12" s="6">
        <v>2869</v>
      </c>
      <c r="E12" s="6">
        <v>27685</v>
      </c>
      <c r="F12" s="6">
        <v>9603</v>
      </c>
    </row>
    <row r="13" spans="1:6">
      <c r="A13" s="2" t="s">
        <v>94</v>
      </c>
      <c r="B13" s="6">
        <v>188846</v>
      </c>
      <c r="C13" s="6">
        <v>192533</v>
      </c>
      <c r="D13" s="6">
        <v>82289</v>
      </c>
      <c r="E13" s="6">
        <v>467394</v>
      </c>
      <c r="F13" s="6">
        <v>216455</v>
      </c>
    </row>
    <row r="14" spans="1:6" ht="30">
      <c r="A14" s="2" t="s">
        <v>95</v>
      </c>
      <c r="B14" s="6">
        <v>5050</v>
      </c>
      <c r="C14" s="6">
        <v>5030</v>
      </c>
      <c r="D14" s="6">
        <v>-4167</v>
      </c>
      <c r="E14" s="6">
        <v>9436</v>
      </c>
      <c r="F14" s="6">
        <v>-2872</v>
      </c>
    </row>
    <row r="15" spans="1:6" ht="30">
      <c r="A15" s="2" t="s">
        <v>96</v>
      </c>
      <c r="B15" s="6">
        <v>183796</v>
      </c>
      <c r="C15" s="6">
        <v>187503</v>
      </c>
      <c r="D15" s="6">
        <v>86456</v>
      </c>
      <c r="E15" s="6">
        <v>457958</v>
      </c>
      <c r="F15" s="6">
        <v>219327</v>
      </c>
    </row>
    <row r="16" spans="1:6">
      <c r="A16" s="3" t="s">
        <v>97</v>
      </c>
      <c r="B16" s="4" t="s">
        <v>5</v>
      </c>
      <c r="C16" s="4" t="s">
        <v>5</v>
      </c>
      <c r="D16" s="4" t="s">
        <v>5</v>
      </c>
      <c r="E16" s="4" t="s">
        <v>5</v>
      </c>
      <c r="F16" s="4" t="s">
        <v>5</v>
      </c>
    </row>
    <row r="17" spans="1:6" ht="30">
      <c r="A17" s="2" t="s">
        <v>98</v>
      </c>
      <c r="B17" s="6">
        <v>2725</v>
      </c>
      <c r="C17" s="6">
        <v>2719</v>
      </c>
      <c r="D17" s="6">
        <v>2938</v>
      </c>
      <c r="E17" s="6">
        <v>8446</v>
      </c>
      <c r="F17" s="6">
        <v>8568</v>
      </c>
    </row>
    <row r="18" spans="1:6">
      <c r="A18" s="2" t="s">
        <v>99</v>
      </c>
      <c r="B18" s="6">
        <v>6371</v>
      </c>
      <c r="C18" s="6">
        <v>5743</v>
      </c>
      <c r="D18" s="6">
        <v>2204</v>
      </c>
      <c r="E18" s="6">
        <v>14046</v>
      </c>
      <c r="F18" s="6">
        <v>6291</v>
      </c>
    </row>
    <row r="19" spans="1:6">
      <c r="A19" s="2" t="s">
        <v>100</v>
      </c>
      <c r="B19" s="6">
        <v>5615</v>
      </c>
      <c r="C19" s="6">
        <v>5672</v>
      </c>
      <c r="D19" s="4">
        <v>0</v>
      </c>
      <c r="E19" s="6">
        <v>11287</v>
      </c>
      <c r="F19" s="4">
        <v>0</v>
      </c>
    </row>
    <row r="20" spans="1:6" ht="30">
      <c r="A20" s="2" t="s">
        <v>101</v>
      </c>
      <c r="B20" s="4">
        <v>973</v>
      </c>
      <c r="C20" s="4">
        <v>-485</v>
      </c>
      <c r="D20" s="4">
        <v>604</v>
      </c>
      <c r="E20" s="4">
        <v>594</v>
      </c>
      <c r="F20" s="6">
        <v>1108</v>
      </c>
    </row>
    <row r="21" spans="1:6">
      <c r="A21" s="2" t="s">
        <v>102</v>
      </c>
      <c r="B21" s="4">
        <v>0</v>
      </c>
      <c r="C21" s="4">
        <v>89</v>
      </c>
      <c r="D21" s="6">
        <v>5222</v>
      </c>
      <c r="E21" s="6">
        <v>4841</v>
      </c>
      <c r="F21" s="6">
        <v>5631</v>
      </c>
    </row>
    <row r="22" spans="1:6" ht="30">
      <c r="A22" s="2" t="s">
        <v>103</v>
      </c>
      <c r="B22" s="4" t="s">
        <v>5</v>
      </c>
      <c r="C22" s="4" t="s">
        <v>5</v>
      </c>
      <c r="D22" s="4" t="s">
        <v>5</v>
      </c>
      <c r="E22" s="6">
        <v>-4841</v>
      </c>
      <c r="F22" s="6">
        <v>-5631</v>
      </c>
    </row>
    <row r="23" spans="1:6" ht="30">
      <c r="A23" s="2" t="s">
        <v>104</v>
      </c>
      <c r="B23" s="6">
        <v>-7415</v>
      </c>
      <c r="C23" s="6">
        <v>-8525</v>
      </c>
      <c r="D23" s="6">
        <v>-7032</v>
      </c>
      <c r="E23" s="6">
        <v>-27370</v>
      </c>
      <c r="F23" s="6">
        <v>-15579</v>
      </c>
    </row>
    <row r="24" spans="1:6" ht="30">
      <c r="A24" s="2" t="s">
        <v>105</v>
      </c>
      <c r="B24" s="6">
        <v>8045</v>
      </c>
      <c r="C24" s="6">
        <v>3266</v>
      </c>
      <c r="D24" s="6">
        <v>1191</v>
      </c>
      <c r="E24" s="6">
        <v>17640</v>
      </c>
      <c r="F24" s="6">
        <v>2151</v>
      </c>
    </row>
    <row r="25" spans="1:6">
      <c r="A25" s="2" t="s">
        <v>106</v>
      </c>
      <c r="B25" s="6">
        <v>16314</v>
      </c>
      <c r="C25" s="6">
        <v>8479</v>
      </c>
      <c r="D25" s="6">
        <v>5127</v>
      </c>
      <c r="E25" s="6">
        <v>29484</v>
      </c>
      <c r="F25" s="6">
        <v>8170</v>
      </c>
    </row>
    <row r="26" spans="1:6">
      <c r="A26" s="3" t="s">
        <v>107</v>
      </c>
      <c r="B26" s="4" t="s">
        <v>5</v>
      </c>
      <c r="C26" s="4" t="s">
        <v>5</v>
      </c>
      <c r="D26" s="4" t="s">
        <v>5</v>
      </c>
      <c r="E26" s="4" t="s">
        <v>5</v>
      </c>
      <c r="F26" s="4" t="s">
        <v>5</v>
      </c>
    </row>
    <row r="27" spans="1:6">
      <c r="A27" s="2" t="s">
        <v>108</v>
      </c>
      <c r="B27" s="6">
        <v>-45861</v>
      </c>
      <c r="C27" s="6">
        <v>-45081</v>
      </c>
      <c r="D27" s="6">
        <v>-27963</v>
      </c>
      <c r="E27" s="6">
        <v>-119569</v>
      </c>
      <c r="F27" s="6">
        <v>-79370</v>
      </c>
    </row>
    <row r="28" spans="1:6">
      <c r="A28" s="2" t="s">
        <v>109</v>
      </c>
      <c r="B28" s="6">
        <v>-11188</v>
      </c>
      <c r="C28" s="6">
        <v>-11078</v>
      </c>
      <c r="D28" s="6">
        <v>-7828</v>
      </c>
      <c r="E28" s="6">
        <v>-29861</v>
      </c>
      <c r="F28" s="6">
        <v>-21906</v>
      </c>
    </row>
    <row r="29" spans="1:6" ht="30">
      <c r="A29" s="2" t="s">
        <v>110</v>
      </c>
      <c r="B29" s="6">
        <v>3929</v>
      </c>
      <c r="C29" s="6">
        <v>4099</v>
      </c>
      <c r="D29" s="6">
        <v>2590</v>
      </c>
      <c r="E29" s="6">
        <v>10568</v>
      </c>
      <c r="F29" s="6">
        <v>7278</v>
      </c>
    </row>
    <row r="30" spans="1:6">
      <c r="A30" s="2" t="s">
        <v>111</v>
      </c>
      <c r="B30" s="6">
        <v>-3687</v>
      </c>
      <c r="C30" s="6">
        <v>-2843</v>
      </c>
      <c r="D30" s="6">
        <v>-1906</v>
      </c>
      <c r="E30" s="6">
        <v>-8053</v>
      </c>
      <c r="F30" s="6">
        <v>-4984</v>
      </c>
    </row>
    <row r="31" spans="1:6">
      <c r="A31" s="2" t="s">
        <v>112</v>
      </c>
      <c r="B31" s="6">
        <v>-3020</v>
      </c>
      <c r="C31" s="6">
        <v>-3179</v>
      </c>
      <c r="D31" s="6">
        <v>-1496</v>
      </c>
      <c r="E31" s="6">
        <v>-7792</v>
      </c>
      <c r="F31" s="6">
        <v>-4024</v>
      </c>
    </row>
    <row r="32" spans="1:6">
      <c r="A32" s="2" t="s">
        <v>113</v>
      </c>
      <c r="B32" s="6">
        <v>1608</v>
      </c>
      <c r="C32" s="6">
        <v>1677</v>
      </c>
      <c r="D32" s="6">
        <v>1512</v>
      </c>
      <c r="E32" s="6">
        <v>4649</v>
      </c>
      <c r="F32" s="6">
        <v>3972</v>
      </c>
    </row>
    <row r="33" spans="1:6">
      <c r="A33" s="2" t="s">
        <v>114</v>
      </c>
      <c r="B33" s="6">
        <v>-13355</v>
      </c>
      <c r="C33" s="6">
        <v>-12115</v>
      </c>
      <c r="D33" s="6">
        <v>-7875</v>
      </c>
      <c r="E33" s="6">
        <v>-32758</v>
      </c>
      <c r="F33" s="6">
        <v>-19860</v>
      </c>
    </row>
    <row r="34" spans="1:6">
      <c r="A34" s="2" t="s">
        <v>115</v>
      </c>
      <c r="B34" s="6">
        <v>82648</v>
      </c>
      <c r="C34" s="6">
        <v>80072</v>
      </c>
      <c r="D34" s="6">
        <v>51170</v>
      </c>
      <c r="E34" s="6">
        <v>213250</v>
      </c>
      <c r="F34" s="6">
        <v>141394</v>
      </c>
    </row>
    <row r="35" spans="1:6">
      <c r="A35" s="2" t="s">
        <v>116</v>
      </c>
      <c r="B35" s="6">
        <v>2961</v>
      </c>
      <c r="C35" s="6">
        <v>3095</v>
      </c>
      <c r="D35" s="4">
        <v>0</v>
      </c>
      <c r="E35" s="6">
        <v>6056</v>
      </c>
      <c r="F35" s="4">
        <v>0</v>
      </c>
    </row>
    <row r="36" spans="1:6" ht="45">
      <c r="A36" s="2" t="s">
        <v>117</v>
      </c>
      <c r="B36" s="6">
        <v>4827</v>
      </c>
      <c r="C36" s="4">
        <v>497</v>
      </c>
      <c r="D36" s="4">
        <v>-420</v>
      </c>
      <c r="E36" s="6">
        <v>3463</v>
      </c>
      <c r="F36" s="4">
        <v>-934</v>
      </c>
    </row>
    <row r="37" spans="1:6" ht="30">
      <c r="A37" s="2" t="s">
        <v>118</v>
      </c>
      <c r="B37" s="6">
        <v>5193</v>
      </c>
      <c r="C37" s="6">
        <v>86242</v>
      </c>
      <c r="D37" s="6">
        <v>5450</v>
      </c>
      <c r="E37" s="6">
        <v>93635</v>
      </c>
      <c r="F37" s="6">
        <v>24139</v>
      </c>
    </row>
    <row r="38" spans="1:6">
      <c r="A38" s="2" t="s">
        <v>119</v>
      </c>
      <c r="B38" s="6">
        <v>95629</v>
      </c>
      <c r="C38" s="6">
        <v>169906</v>
      </c>
      <c r="D38" s="6">
        <v>56200</v>
      </c>
      <c r="E38" s="6">
        <v>316404</v>
      </c>
      <c r="F38" s="6">
        <v>164599</v>
      </c>
    </row>
    <row r="39" spans="1:6" ht="60">
      <c r="A39" s="2" t="s">
        <v>120</v>
      </c>
      <c r="B39" s="6">
        <v>104481</v>
      </c>
      <c r="C39" s="6">
        <v>26076</v>
      </c>
      <c r="D39" s="6">
        <v>35383</v>
      </c>
      <c r="E39" s="6">
        <v>171038</v>
      </c>
      <c r="F39" s="6">
        <v>62898</v>
      </c>
    </row>
    <row r="40" spans="1:6">
      <c r="A40" s="2" t="s">
        <v>121</v>
      </c>
      <c r="B40" s="6">
        <v>-42205</v>
      </c>
      <c r="C40" s="6">
        <v>-14846</v>
      </c>
      <c r="D40" s="6">
        <v>-11243</v>
      </c>
      <c r="E40" s="6">
        <v>-71627</v>
      </c>
      <c r="F40" s="6">
        <v>-20868</v>
      </c>
    </row>
    <row r="41" spans="1:6">
      <c r="A41" s="2" t="s">
        <v>122</v>
      </c>
      <c r="B41" s="6">
        <v>62276</v>
      </c>
      <c r="C41" s="6">
        <v>11230</v>
      </c>
      <c r="D41" s="6">
        <v>24140</v>
      </c>
      <c r="E41" s="6">
        <v>99411</v>
      </c>
      <c r="F41" s="6">
        <v>42030</v>
      </c>
    </row>
    <row r="42" spans="1:6" ht="45">
      <c r="A42" s="2" t="s">
        <v>123</v>
      </c>
      <c r="B42" s="4">
        <v>-8</v>
      </c>
      <c r="C42" s="6">
        <v>-1151</v>
      </c>
      <c r="D42" s="4">
        <v>39</v>
      </c>
      <c r="E42" s="6">
        <v>-2572</v>
      </c>
      <c r="F42" s="4">
        <v>-42</v>
      </c>
    </row>
    <row r="43" spans="1:6" ht="30">
      <c r="A43" s="2" t="s">
        <v>124</v>
      </c>
      <c r="B43" s="4">
        <v>3</v>
      </c>
      <c r="C43" s="4">
        <v>476</v>
      </c>
      <c r="D43" s="4">
        <v>-16</v>
      </c>
      <c r="E43" s="6">
        <v>1067</v>
      </c>
      <c r="F43" s="4">
        <v>18</v>
      </c>
    </row>
    <row r="44" spans="1:6" ht="45">
      <c r="A44" s="2" t="s">
        <v>125</v>
      </c>
      <c r="B44" s="4">
        <v>-5</v>
      </c>
      <c r="C44" s="4">
        <v>-675</v>
      </c>
      <c r="D44" s="4">
        <v>23</v>
      </c>
      <c r="E44" s="6">
        <v>-1505</v>
      </c>
      <c r="F44" s="4">
        <v>-24</v>
      </c>
    </row>
    <row r="45" spans="1:6" ht="30">
      <c r="A45" s="2" t="s">
        <v>126</v>
      </c>
      <c r="B45" s="6">
        <v>61591</v>
      </c>
      <c r="C45" s="6">
        <v>10265</v>
      </c>
      <c r="D45" s="6">
        <v>23377</v>
      </c>
      <c r="E45" s="6">
        <v>96777</v>
      </c>
      <c r="F45" s="6">
        <v>40869</v>
      </c>
    </row>
    <row r="46" spans="1:6">
      <c r="A46" s="2" t="s">
        <v>127</v>
      </c>
      <c r="B46" s="8">
        <v>62271</v>
      </c>
      <c r="C46" s="8">
        <v>10555</v>
      </c>
      <c r="D46" s="8">
        <v>24163</v>
      </c>
      <c r="E46" s="8">
        <v>97906</v>
      </c>
      <c r="F46" s="8">
        <v>42006</v>
      </c>
    </row>
    <row r="47" spans="1:6" ht="30">
      <c r="A47" s="2" t="s">
        <v>128</v>
      </c>
      <c r="B47" s="12">
        <v>0.6</v>
      </c>
      <c r="C47" s="12">
        <v>0.11</v>
      </c>
      <c r="D47" s="12">
        <v>0.53</v>
      </c>
      <c r="E47" s="12">
        <v>1.2</v>
      </c>
      <c r="F47" s="12">
        <v>1.03</v>
      </c>
    </row>
    <row r="48" spans="1:6">
      <c r="A48" s="2" t="s">
        <v>129</v>
      </c>
      <c r="B48" s="12">
        <v>0.6</v>
      </c>
      <c r="C48" s="12">
        <v>0.1</v>
      </c>
      <c r="D48" s="12">
        <v>0.53</v>
      </c>
      <c r="E48" s="12">
        <v>1.18</v>
      </c>
      <c r="F48" s="12">
        <v>1.03</v>
      </c>
    </row>
    <row r="49" spans="1:6" ht="30">
      <c r="A49" s="2" t="s">
        <v>128</v>
      </c>
      <c r="B49" s="12">
        <v>0.6</v>
      </c>
      <c r="C49" s="12">
        <v>0.11</v>
      </c>
      <c r="D49" s="12">
        <v>0.53</v>
      </c>
      <c r="E49" s="12">
        <v>1.2</v>
      </c>
      <c r="F49" s="12">
        <v>1.03</v>
      </c>
    </row>
    <row r="50" spans="1:6">
      <c r="A50" s="2" t="s">
        <v>130</v>
      </c>
      <c r="B50" s="12">
        <v>0.6</v>
      </c>
      <c r="C50" s="12">
        <v>0.1</v>
      </c>
      <c r="D50" s="12">
        <v>0.53</v>
      </c>
      <c r="E50" s="12">
        <v>1.18</v>
      </c>
      <c r="F50" s="12">
        <v>1.03</v>
      </c>
    </row>
    <row r="51" spans="1:6">
      <c r="A51" s="2" t="s">
        <v>131</v>
      </c>
      <c r="B51" s="12">
        <v>0.25</v>
      </c>
      <c r="C51" s="4" t="s">
        <v>5</v>
      </c>
      <c r="D51" s="12">
        <v>0.25</v>
      </c>
      <c r="E51" s="12">
        <v>0.75</v>
      </c>
      <c r="F51" s="12">
        <v>0.75</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7109375" bestFit="1" customWidth="1"/>
    <col min="4" max="6" width="12.28515625" bestFit="1" customWidth="1"/>
    <col min="7" max="8" width="27.28515625" bestFit="1" customWidth="1"/>
    <col min="9" max="9" width="36.5703125" bestFit="1" customWidth="1"/>
    <col min="10" max="10" width="33.28515625" bestFit="1" customWidth="1"/>
  </cols>
  <sheetData>
    <row r="1" spans="1:10">
      <c r="A1" s="7" t="s">
        <v>1223</v>
      </c>
      <c r="B1" s="7" t="s">
        <v>2</v>
      </c>
      <c r="C1" s="7" t="s">
        <v>1200</v>
      </c>
      <c r="D1" s="7" t="s">
        <v>31</v>
      </c>
      <c r="E1" s="7" t="s">
        <v>84</v>
      </c>
      <c r="F1" s="169">
        <v>41425</v>
      </c>
      <c r="G1" s="1" t="s">
        <v>1200</v>
      </c>
      <c r="H1" s="1" t="s">
        <v>2</v>
      </c>
      <c r="I1" s="169">
        <v>41425</v>
      </c>
      <c r="J1" s="1" t="s">
        <v>83</v>
      </c>
    </row>
    <row r="2" spans="1:10" ht="30">
      <c r="A2" s="7"/>
      <c r="B2" s="7"/>
      <c r="C2" s="7"/>
      <c r="D2" s="7"/>
      <c r="E2" s="7"/>
      <c r="F2" s="1" t="s">
        <v>1199</v>
      </c>
      <c r="G2" s="1" t="s">
        <v>217</v>
      </c>
      <c r="H2" s="1" t="s">
        <v>217</v>
      </c>
      <c r="I2" s="1" t="s">
        <v>219</v>
      </c>
      <c r="J2" s="1" t="s">
        <v>151</v>
      </c>
    </row>
    <row r="3" spans="1:10">
      <c r="A3" s="7"/>
      <c r="B3" s="7"/>
      <c r="C3" s="7"/>
      <c r="D3" s="7"/>
      <c r="E3" s="7"/>
      <c r="F3" s="1"/>
      <c r="G3" s="1" t="s">
        <v>1199</v>
      </c>
      <c r="H3" s="1"/>
      <c r="I3" s="1" t="s">
        <v>1199</v>
      </c>
      <c r="J3" s="1" t="s">
        <v>217</v>
      </c>
    </row>
    <row r="4" spans="1:10">
      <c r="A4" s="3" t="s">
        <v>1202</v>
      </c>
      <c r="B4" s="4" t="s">
        <v>5</v>
      </c>
      <c r="C4" s="4" t="s">
        <v>5</v>
      </c>
      <c r="D4" s="4" t="s">
        <v>5</v>
      </c>
      <c r="E4" s="4" t="s">
        <v>5</v>
      </c>
      <c r="F4" s="4" t="s">
        <v>5</v>
      </c>
      <c r="G4" s="4" t="s">
        <v>5</v>
      </c>
      <c r="H4" s="4" t="s">
        <v>5</v>
      </c>
      <c r="I4" s="4" t="s">
        <v>5</v>
      </c>
      <c r="J4" s="4" t="s">
        <v>5</v>
      </c>
    </row>
    <row r="5" spans="1:10" ht="30">
      <c r="A5" s="2" t="s">
        <v>1205</v>
      </c>
      <c r="B5" s="4" t="s">
        <v>5</v>
      </c>
      <c r="C5" s="4" t="s">
        <v>5</v>
      </c>
      <c r="D5" s="4" t="s">
        <v>5</v>
      </c>
      <c r="E5" s="4" t="s">
        <v>5</v>
      </c>
      <c r="F5" s="4" t="s">
        <v>5</v>
      </c>
      <c r="G5" s="5">
        <v>41736</v>
      </c>
      <c r="H5" s="4" t="s">
        <v>5</v>
      </c>
      <c r="I5" s="4" t="s">
        <v>5</v>
      </c>
      <c r="J5" s="4" t="s">
        <v>5</v>
      </c>
    </row>
    <row r="6" spans="1:10" ht="30">
      <c r="A6" s="2" t="s">
        <v>1224</v>
      </c>
      <c r="B6" s="12">
        <v>0.01</v>
      </c>
      <c r="C6" s="4" t="s">
        <v>5</v>
      </c>
      <c r="D6" s="12">
        <v>0.01</v>
      </c>
      <c r="E6" s="4" t="s">
        <v>5</v>
      </c>
      <c r="F6" s="4" t="s">
        <v>5</v>
      </c>
      <c r="G6" s="12">
        <v>45.83</v>
      </c>
      <c r="H6" s="4" t="s">
        <v>5</v>
      </c>
      <c r="I6" s="4" t="s">
        <v>5</v>
      </c>
      <c r="J6" s="4" t="s">
        <v>5</v>
      </c>
    </row>
    <row r="7" spans="1:10">
      <c r="A7" s="2" t="s">
        <v>1225</v>
      </c>
      <c r="B7" s="4" t="s">
        <v>5</v>
      </c>
      <c r="C7" s="4" t="s">
        <v>5</v>
      </c>
      <c r="D7" s="4" t="s">
        <v>5</v>
      </c>
      <c r="E7" s="4" t="s">
        <v>5</v>
      </c>
      <c r="F7" s="4" t="s">
        <v>5</v>
      </c>
      <c r="G7" s="12">
        <v>2.4700000000000002</v>
      </c>
      <c r="H7" s="4" t="s">
        <v>5</v>
      </c>
      <c r="I7" s="4" t="s">
        <v>5</v>
      </c>
      <c r="J7" s="4" t="s">
        <v>5</v>
      </c>
    </row>
    <row r="8" spans="1:10" ht="30">
      <c r="A8" s="2" t="s">
        <v>1226</v>
      </c>
      <c r="B8" s="4" t="s">
        <v>5</v>
      </c>
      <c r="C8" s="4" t="s">
        <v>5</v>
      </c>
      <c r="D8" s="4" t="s">
        <v>5</v>
      </c>
      <c r="E8" s="4" t="s">
        <v>5</v>
      </c>
      <c r="F8" s="4" t="s">
        <v>5</v>
      </c>
      <c r="G8" s="4">
        <v>0.28370000000000001</v>
      </c>
      <c r="H8" s="4" t="s">
        <v>5</v>
      </c>
      <c r="I8" s="4" t="s">
        <v>5</v>
      </c>
      <c r="J8" s="4" t="s">
        <v>5</v>
      </c>
    </row>
    <row r="9" spans="1:10" ht="30">
      <c r="A9" s="2" t="s">
        <v>1227</v>
      </c>
      <c r="B9" s="4" t="s">
        <v>5</v>
      </c>
      <c r="C9" s="4" t="s">
        <v>5</v>
      </c>
      <c r="D9" s="4" t="s">
        <v>5</v>
      </c>
      <c r="E9" s="4" t="s">
        <v>5</v>
      </c>
      <c r="F9" s="4" t="s">
        <v>5</v>
      </c>
      <c r="G9" s="4" t="s">
        <v>5</v>
      </c>
      <c r="H9" s="4" t="s">
        <v>5</v>
      </c>
      <c r="I9" s="4" t="s">
        <v>5</v>
      </c>
      <c r="J9" s="6">
        <v>56601997</v>
      </c>
    </row>
    <row r="10" spans="1:10">
      <c r="A10" s="2" t="s">
        <v>1228</v>
      </c>
      <c r="B10" s="4" t="s">
        <v>5</v>
      </c>
      <c r="C10" s="4" t="s">
        <v>5</v>
      </c>
      <c r="D10" s="4" t="s">
        <v>5</v>
      </c>
      <c r="E10" s="4" t="s">
        <v>5</v>
      </c>
      <c r="F10" s="4" t="s">
        <v>5</v>
      </c>
      <c r="G10" s="8">
        <v>3100000000</v>
      </c>
      <c r="H10" s="4" t="s">
        <v>5</v>
      </c>
      <c r="I10" s="4" t="s">
        <v>5</v>
      </c>
      <c r="J10" s="4" t="s">
        <v>5</v>
      </c>
    </row>
    <row r="11" spans="1:10">
      <c r="A11" s="2" t="s">
        <v>1229</v>
      </c>
      <c r="B11" s="4" t="s">
        <v>5</v>
      </c>
      <c r="C11" s="4" t="s">
        <v>5</v>
      </c>
      <c r="D11" s="4" t="s">
        <v>5</v>
      </c>
      <c r="E11" s="4" t="s">
        <v>5</v>
      </c>
      <c r="F11" s="4" t="s">
        <v>5</v>
      </c>
      <c r="G11" s="4" t="s">
        <v>1230</v>
      </c>
      <c r="H11" s="4" t="s">
        <v>5</v>
      </c>
      <c r="I11" s="4" t="s">
        <v>5</v>
      </c>
      <c r="J11" s="4" t="s">
        <v>5</v>
      </c>
    </row>
    <row r="12" spans="1:10">
      <c r="A12" s="2" t="s">
        <v>1231</v>
      </c>
      <c r="B12" s="4" t="s">
        <v>5</v>
      </c>
      <c r="C12" s="4" t="s">
        <v>5</v>
      </c>
      <c r="D12" s="4" t="s">
        <v>5</v>
      </c>
      <c r="E12" s="4" t="s">
        <v>5</v>
      </c>
      <c r="F12" s="4" t="s">
        <v>5</v>
      </c>
      <c r="G12" s="4">
        <v>21</v>
      </c>
      <c r="H12" s="4" t="s">
        <v>5</v>
      </c>
      <c r="I12" s="4">
        <v>15</v>
      </c>
      <c r="J12" s="4" t="s">
        <v>5</v>
      </c>
    </row>
    <row r="13" spans="1:10" ht="45">
      <c r="A13" s="2" t="s">
        <v>1232</v>
      </c>
      <c r="B13" s="4" t="s">
        <v>5</v>
      </c>
      <c r="C13" s="4" t="s">
        <v>5</v>
      </c>
      <c r="D13" s="4" t="s">
        <v>5</v>
      </c>
      <c r="E13" s="4" t="s">
        <v>5</v>
      </c>
      <c r="F13" s="4" t="s">
        <v>5</v>
      </c>
      <c r="G13" s="4">
        <v>12</v>
      </c>
      <c r="H13" s="4" t="s">
        <v>5</v>
      </c>
      <c r="I13" s="4" t="s">
        <v>5</v>
      </c>
      <c r="J13" s="4" t="s">
        <v>5</v>
      </c>
    </row>
    <row r="14" spans="1:10" ht="30">
      <c r="A14" s="2" t="s">
        <v>1233</v>
      </c>
      <c r="B14" s="4" t="s">
        <v>5</v>
      </c>
      <c r="C14" s="4" t="s">
        <v>5</v>
      </c>
      <c r="D14" s="4" t="s">
        <v>5</v>
      </c>
      <c r="E14" s="4" t="s">
        <v>5</v>
      </c>
      <c r="F14" s="4" t="s">
        <v>5</v>
      </c>
      <c r="G14" s="4">
        <v>1</v>
      </c>
      <c r="H14" s="4" t="s">
        <v>5</v>
      </c>
      <c r="I14" s="4" t="s">
        <v>5</v>
      </c>
      <c r="J14" s="4" t="s">
        <v>5</v>
      </c>
    </row>
    <row r="15" spans="1:10">
      <c r="A15" s="2" t="s">
        <v>46</v>
      </c>
      <c r="B15" s="6">
        <v>1722129000</v>
      </c>
      <c r="C15" s="6">
        <v>1520031000</v>
      </c>
      <c r="D15" s="6">
        <v>208743000</v>
      </c>
      <c r="E15" s="6">
        <v>215862000</v>
      </c>
      <c r="F15" s="6">
        <v>129070000</v>
      </c>
      <c r="G15" s="4" t="s">
        <v>5</v>
      </c>
      <c r="H15" s="4" t="s">
        <v>5</v>
      </c>
      <c r="I15" s="4" t="s">
        <v>5</v>
      </c>
      <c r="J15" s="4" t="s">
        <v>5</v>
      </c>
    </row>
    <row r="16" spans="1:10" ht="45">
      <c r="A16" s="2" t="s">
        <v>1234</v>
      </c>
      <c r="B16" s="4" t="s">
        <v>5</v>
      </c>
      <c r="C16" s="4" t="s">
        <v>5</v>
      </c>
      <c r="D16" s="4" t="s">
        <v>5</v>
      </c>
      <c r="E16" s="4" t="s">
        <v>5</v>
      </c>
      <c r="F16" s="4">
        <v>7</v>
      </c>
      <c r="G16" s="4" t="s">
        <v>5</v>
      </c>
      <c r="H16" s="4" t="s">
        <v>5</v>
      </c>
      <c r="I16" s="4" t="s">
        <v>5</v>
      </c>
      <c r="J16" s="4" t="s">
        <v>5</v>
      </c>
    </row>
    <row r="17" spans="1:10" ht="30">
      <c r="A17" s="2" t="s">
        <v>291</v>
      </c>
      <c r="B17" s="4" t="s">
        <v>5</v>
      </c>
      <c r="C17" s="4" t="s">
        <v>5</v>
      </c>
      <c r="D17" s="4" t="s">
        <v>5</v>
      </c>
      <c r="E17" s="4" t="s">
        <v>5</v>
      </c>
      <c r="F17" s="4" t="s">
        <v>5</v>
      </c>
      <c r="G17" s="4" t="s">
        <v>5</v>
      </c>
      <c r="H17" s="6">
        <v>259000000</v>
      </c>
      <c r="I17" s="4" t="s">
        <v>5</v>
      </c>
      <c r="J17" s="4" t="s">
        <v>5</v>
      </c>
    </row>
    <row r="18" spans="1:10" ht="45">
      <c r="A18" s="2" t="s">
        <v>1235</v>
      </c>
      <c r="B18" s="4" t="s">
        <v>5</v>
      </c>
      <c r="C18" s="4" t="s">
        <v>5</v>
      </c>
      <c r="D18" s="4" t="s">
        <v>5</v>
      </c>
      <c r="E18" s="4" t="s">
        <v>5</v>
      </c>
      <c r="F18" s="4" t="s">
        <v>5</v>
      </c>
      <c r="G18" s="4" t="s">
        <v>5</v>
      </c>
      <c r="H18" s="8">
        <v>94400000</v>
      </c>
      <c r="I18" s="4" t="s">
        <v>5</v>
      </c>
      <c r="J18" s="4" t="s">
        <v>5</v>
      </c>
    </row>
  </sheetData>
  <mergeCells count="5">
    <mergeCell ref="A1:A3"/>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140625" bestFit="1" customWidth="1"/>
    <col min="6" max="7" width="12.28515625" bestFit="1" customWidth="1"/>
    <col min="8" max="8" width="10.28515625" bestFit="1" customWidth="1"/>
  </cols>
  <sheetData>
    <row r="1" spans="1:8" ht="15" customHeight="1">
      <c r="A1" s="1" t="s">
        <v>1236</v>
      </c>
      <c r="B1" s="7" t="s">
        <v>82</v>
      </c>
      <c r="C1" s="7"/>
      <c r="D1" s="1" t="s">
        <v>1</v>
      </c>
      <c r="E1" s="1"/>
      <c r="F1" s="1"/>
      <c r="G1" s="1"/>
      <c r="H1" s="1"/>
    </row>
    <row r="2" spans="1:8" ht="30">
      <c r="A2" s="1" t="s">
        <v>30</v>
      </c>
      <c r="B2" s="1" t="s">
        <v>2</v>
      </c>
      <c r="C2" s="1" t="s">
        <v>83</v>
      </c>
      <c r="D2" s="1" t="s">
        <v>2</v>
      </c>
      <c r="E2" s="1" t="s">
        <v>1200</v>
      </c>
      <c r="F2" s="1" t="s">
        <v>31</v>
      </c>
      <c r="G2" s="1" t="s">
        <v>84</v>
      </c>
      <c r="H2" s="169">
        <v>41425</v>
      </c>
    </row>
    <row r="3" spans="1:8" ht="30">
      <c r="A3" s="3" t="s">
        <v>299</v>
      </c>
      <c r="B3" s="4" t="s">
        <v>5</v>
      </c>
      <c r="C3" s="4" t="s">
        <v>5</v>
      </c>
      <c r="D3" s="4" t="s">
        <v>5</v>
      </c>
      <c r="E3" s="4" t="s">
        <v>5</v>
      </c>
      <c r="F3" s="4" t="s">
        <v>5</v>
      </c>
      <c r="G3" s="4" t="s">
        <v>5</v>
      </c>
      <c r="H3" s="4" t="s">
        <v>5</v>
      </c>
    </row>
    <row r="4" spans="1:8">
      <c r="A4" s="2" t="s">
        <v>46</v>
      </c>
      <c r="B4" s="8">
        <v>1722129</v>
      </c>
      <c r="C4" s="4" t="s">
        <v>5</v>
      </c>
      <c r="D4" s="8">
        <v>1722129</v>
      </c>
      <c r="E4" s="8">
        <v>1520031</v>
      </c>
      <c r="F4" s="8">
        <v>208743</v>
      </c>
      <c r="G4" s="8">
        <v>215862</v>
      </c>
      <c r="H4" s="8">
        <v>129070</v>
      </c>
    </row>
    <row r="5" spans="1:8">
      <c r="A5" s="2" t="s">
        <v>182</v>
      </c>
      <c r="B5" s="4" t="s">
        <v>5</v>
      </c>
      <c r="C5" s="4" t="s">
        <v>5</v>
      </c>
      <c r="D5" s="6">
        <v>1520031</v>
      </c>
      <c r="E5" s="4" t="s">
        <v>5</v>
      </c>
      <c r="F5" s="4" t="s">
        <v>5</v>
      </c>
      <c r="G5" s="4" t="s">
        <v>5</v>
      </c>
      <c r="H5" s="4" t="s">
        <v>5</v>
      </c>
    </row>
    <row r="6" spans="1:8">
      <c r="A6" s="2" t="s">
        <v>183</v>
      </c>
      <c r="B6" s="8">
        <v>0</v>
      </c>
      <c r="C6" s="8">
        <v>-6600</v>
      </c>
      <c r="D6" s="8">
        <v>-6645</v>
      </c>
      <c r="E6" s="4" t="s">
        <v>5</v>
      </c>
      <c r="F6" s="4" t="s">
        <v>5</v>
      </c>
      <c r="G6" s="4" t="s">
        <v>5</v>
      </c>
      <c r="H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5703125" bestFit="1" customWidth="1"/>
    <col min="8" max="8" width="12.28515625" bestFit="1" customWidth="1"/>
    <col min="9" max="9" width="12" bestFit="1" customWidth="1"/>
    <col min="10" max="10" width="12.28515625" bestFit="1" customWidth="1"/>
  </cols>
  <sheetData>
    <row r="1" spans="1:10" ht="15" customHeight="1">
      <c r="A1" s="1" t="s">
        <v>1237</v>
      </c>
      <c r="B1" s="7" t="s">
        <v>82</v>
      </c>
      <c r="C1" s="7"/>
      <c r="D1" s="7"/>
      <c r="E1" s="7" t="s">
        <v>1</v>
      </c>
      <c r="F1" s="7"/>
      <c r="G1" s="1"/>
      <c r="H1" s="1"/>
      <c r="I1" s="1"/>
      <c r="J1" s="1"/>
    </row>
    <row r="2" spans="1:10" ht="30">
      <c r="A2" s="1" t="s">
        <v>30</v>
      </c>
      <c r="B2" s="1" t="s">
        <v>2</v>
      </c>
      <c r="C2" s="1" t="s">
        <v>83</v>
      </c>
      <c r="D2" s="1" t="s">
        <v>84</v>
      </c>
      <c r="E2" s="1" t="s">
        <v>2</v>
      </c>
      <c r="F2" s="1" t="s">
        <v>84</v>
      </c>
      <c r="G2" s="1" t="s">
        <v>1238</v>
      </c>
      <c r="H2" s="1" t="s">
        <v>31</v>
      </c>
      <c r="I2" s="1" t="s">
        <v>1239</v>
      </c>
      <c r="J2" s="1" t="s">
        <v>1240</v>
      </c>
    </row>
    <row r="3" spans="1:10" ht="30">
      <c r="A3" s="3" t="s">
        <v>1241</v>
      </c>
      <c r="B3" s="4" t="s">
        <v>5</v>
      </c>
      <c r="C3" s="4" t="s">
        <v>5</v>
      </c>
      <c r="D3" s="4" t="s">
        <v>5</v>
      </c>
      <c r="E3" s="4" t="s">
        <v>5</v>
      </c>
      <c r="F3" s="4" t="s">
        <v>5</v>
      </c>
      <c r="G3" s="4" t="s">
        <v>5</v>
      </c>
      <c r="H3" s="4" t="s">
        <v>5</v>
      </c>
      <c r="I3" s="4" t="s">
        <v>5</v>
      </c>
      <c r="J3" s="4" t="s">
        <v>5</v>
      </c>
    </row>
    <row r="4" spans="1:10">
      <c r="A4" s="2" t="s">
        <v>1242</v>
      </c>
      <c r="B4" s="8">
        <v>53090</v>
      </c>
      <c r="C4" s="8">
        <v>53090</v>
      </c>
      <c r="D4" s="8">
        <v>48963</v>
      </c>
      <c r="E4" s="8">
        <v>53090</v>
      </c>
      <c r="F4" s="8">
        <v>48963</v>
      </c>
      <c r="G4" s="8">
        <v>48963</v>
      </c>
      <c r="H4" s="8">
        <v>48963</v>
      </c>
      <c r="I4" s="8">
        <v>53339</v>
      </c>
      <c r="J4" s="8">
        <v>45412</v>
      </c>
    </row>
    <row r="5" spans="1:10">
      <c r="A5" s="2" t="s">
        <v>1243</v>
      </c>
      <c r="B5" s="4">
        <v>0</v>
      </c>
      <c r="C5" s="6">
        <v>6720</v>
      </c>
      <c r="D5" s="4">
        <v>0</v>
      </c>
      <c r="E5" s="6">
        <v>6720</v>
      </c>
      <c r="F5" s="6">
        <v>7927</v>
      </c>
      <c r="G5" s="4" t="s">
        <v>5</v>
      </c>
      <c r="H5" s="4" t="s">
        <v>5</v>
      </c>
      <c r="I5" s="4" t="s">
        <v>5</v>
      </c>
      <c r="J5" s="4" t="s">
        <v>5</v>
      </c>
    </row>
    <row r="6" spans="1:10" ht="30">
      <c r="A6" s="2" t="s">
        <v>1244</v>
      </c>
      <c r="B6" s="4">
        <v>0</v>
      </c>
      <c r="C6" s="6">
        <v>-1293</v>
      </c>
      <c r="D6" s="6">
        <v>-4376</v>
      </c>
      <c r="E6" s="6">
        <v>-1293</v>
      </c>
      <c r="F6" s="6">
        <v>-4376</v>
      </c>
      <c r="G6" s="4" t="s">
        <v>5</v>
      </c>
      <c r="H6" s="4" t="s">
        <v>5</v>
      </c>
      <c r="I6" s="4" t="s">
        <v>5</v>
      </c>
      <c r="J6" s="4" t="s">
        <v>5</v>
      </c>
    </row>
    <row r="7" spans="1:10" ht="30">
      <c r="A7" s="2" t="s">
        <v>1245</v>
      </c>
      <c r="B7" s="4">
        <v>0</v>
      </c>
      <c r="C7" s="4">
        <v>-804</v>
      </c>
      <c r="D7" s="4">
        <v>0</v>
      </c>
      <c r="E7" s="4">
        <v>-804</v>
      </c>
      <c r="F7" s="4">
        <v>0</v>
      </c>
      <c r="G7" s="4" t="s">
        <v>5</v>
      </c>
      <c r="H7" s="4" t="s">
        <v>5</v>
      </c>
      <c r="I7" s="4" t="s">
        <v>5</v>
      </c>
      <c r="J7" s="4" t="s">
        <v>5</v>
      </c>
    </row>
    <row r="8" spans="1:10" ht="30">
      <c r="A8" s="2" t="s">
        <v>1246</v>
      </c>
      <c r="B8" s="6">
        <v>-34267</v>
      </c>
      <c r="C8" s="6">
        <v>-32659</v>
      </c>
      <c r="D8" s="6">
        <v>-30285</v>
      </c>
      <c r="E8" s="6">
        <v>-34267</v>
      </c>
      <c r="F8" s="6">
        <v>-30285</v>
      </c>
      <c r="G8" s="6">
        <v>-33079</v>
      </c>
      <c r="H8" s="6">
        <v>-31715</v>
      </c>
      <c r="I8" s="6">
        <v>-33149</v>
      </c>
      <c r="J8" s="6">
        <v>-30689</v>
      </c>
    </row>
    <row r="9" spans="1:10">
      <c r="A9" s="2" t="s">
        <v>113</v>
      </c>
      <c r="B9" s="6">
        <v>-1608</v>
      </c>
      <c r="C9" s="6">
        <v>-1677</v>
      </c>
      <c r="D9" s="6">
        <v>-1512</v>
      </c>
      <c r="E9" s="6">
        <v>-4649</v>
      </c>
      <c r="F9" s="6">
        <v>-3972</v>
      </c>
      <c r="G9" s="4" t="s">
        <v>5</v>
      </c>
      <c r="H9" s="4" t="s">
        <v>5</v>
      </c>
      <c r="I9" s="4" t="s">
        <v>5</v>
      </c>
      <c r="J9" s="4" t="s">
        <v>5</v>
      </c>
    </row>
    <row r="10" spans="1:10">
      <c r="A10" s="2" t="s">
        <v>1247</v>
      </c>
      <c r="B10" s="6">
        <v>18823</v>
      </c>
      <c r="C10" s="6">
        <v>20431</v>
      </c>
      <c r="D10" s="6">
        <v>18678</v>
      </c>
      <c r="E10" s="6">
        <v>18823</v>
      </c>
      <c r="F10" s="6">
        <v>18678</v>
      </c>
      <c r="G10" s="4" t="s">
        <v>5</v>
      </c>
      <c r="H10" s="4" t="s">
        <v>5</v>
      </c>
      <c r="I10" s="4" t="s">
        <v>5</v>
      </c>
      <c r="J10" s="4" t="s">
        <v>5</v>
      </c>
    </row>
    <row r="11" spans="1:10">
      <c r="A11" s="2" t="s">
        <v>1248</v>
      </c>
      <c r="B11" s="4" t="s">
        <v>5</v>
      </c>
      <c r="C11" s="4" t="s">
        <v>5</v>
      </c>
      <c r="D11" s="4" t="s">
        <v>5</v>
      </c>
      <c r="E11" s="4" t="s">
        <v>5</v>
      </c>
      <c r="F11" s="4" t="s">
        <v>5</v>
      </c>
      <c r="G11" s="4" t="s">
        <v>5</v>
      </c>
      <c r="H11" s="4" t="s">
        <v>5</v>
      </c>
      <c r="I11" s="4" t="s">
        <v>5</v>
      </c>
      <c r="J11" s="4" t="s">
        <v>5</v>
      </c>
    </row>
    <row r="12" spans="1:10" ht="30">
      <c r="A12" s="3" t="s">
        <v>1241</v>
      </c>
      <c r="B12" s="4" t="s">
        <v>5</v>
      </c>
      <c r="C12" s="4" t="s">
        <v>5</v>
      </c>
      <c r="D12" s="4" t="s">
        <v>5</v>
      </c>
      <c r="E12" s="4" t="s">
        <v>5</v>
      </c>
      <c r="F12" s="4" t="s">
        <v>5</v>
      </c>
      <c r="G12" s="4" t="s">
        <v>5</v>
      </c>
      <c r="H12" s="4" t="s">
        <v>5</v>
      </c>
      <c r="I12" s="4" t="s">
        <v>5</v>
      </c>
      <c r="J12" s="4" t="s">
        <v>5</v>
      </c>
    </row>
    <row r="13" spans="1:10" ht="30">
      <c r="A13" s="2" t="s">
        <v>1244</v>
      </c>
      <c r="B13" s="4">
        <v>0</v>
      </c>
      <c r="C13" s="6">
        <v>-1293</v>
      </c>
      <c r="D13" s="6">
        <v>-4376</v>
      </c>
      <c r="E13" s="6">
        <v>-1293</v>
      </c>
      <c r="F13" s="6">
        <v>-4376</v>
      </c>
      <c r="G13" s="4" t="s">
        <v>5</v>
      </c>
      <c r="H13" s="4" t="s">
        <v>5</v>
      </c>
      <c r="I13" s="4" t="s">
        <v>5</v>
      </c>
      <c r="J13" s="4" t="s">
        <v>5</v>
      </c>
    </row>
    <row r="14" spans="1:10" ht="30">
      <c r="A14" s="2" t="s">
        <v>1245</v>
      </c>
      <c r="B14" s="8">
        <v>0</v>
      </c>
      <c r="C14" s="8">
        <v>-1300</v>
      </c>
      <c r="D14" s="8">
        <v>0</v>
      </c>
      <c r="E14" s="8">
        <v>-1300</v>
      </c>
      <c r="F14" s="8">
        <v>0</v>
      </c>
      <c r="G14" s="4" t="s">
        <v>5</v>
      </c>
      <c r="H14" s="4" t="s">
        <v>5</v>
      </c>
      <c r="I14" s="4" t="s">
        <v>5</v>
      </c>
      <c r="J14" s="4" t="s">
        <v>5</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3.42578125" bestFit="1" customWidth="1"/>
    <col min="3" max="3" width="12" bestFit="1" customWidth="1"/>
    <col min="4" max="6" width="12.28515625" bestFit="1" customWidth="1"/>
    <col min="7" max="7" width="27.140625" bestFit="1" customWidth="1"/>
    <col min="8" max="12" width="20.85546875" bestFit="1" customWidth="1"/>
    <col min="13" max="13" width="26.85546875" bestFit="1" customWidth="1"/>
  </cols>
  <sheetData>
    <row r="1" spans="1:13" ht="15" customHeight="1">
      <c r="A1" s="7" t="s">
        <v>1249</v>
      </c>
      <c r="B1" s="7" t="s">
        <v>82</v>
      </c>
      <c r="C1" s="7"/>
      <c r="D1" s="7"/>
      <c r="E1" s="7" t="s">
        <v>1</v>
      </c>
      <c r="F1" s="7"/>
      <c r="G1" s="1" t="s">
        <v>1250</v>
      </c>
      <c r="H1" s="7" t="s">
        <v>82</v>
      </c>
      <c r="I1" s="7"/>
      <c r="J1" s="7"/>
      <c r="K1" s="7" t="s">
        <v>1</v>
      </c>
      <c r="L1" s="7"/>
      <c r="M1" s="1" t="s">
        <v>82</v>
      </c>
    </row>
    <row r="2" spans="1:13">
      <c r="A2" s="7"/>
      <c r="B2" s="7" t="s">
        <v>2</v>
      </c>
      <c r="C2" s="7" t="s">
        <v>83</v>
      </c>
      <c r="D2" s="7" t="s">
        <v>84</v>
      </c>
      <c r="E2" s="7" t="s">
        <v>2</v>
      </c>
      <c r="F2" s="7" t="s">
        <v>84</v>
      </c>
      <c r="G2" s="1" t="s">
        <v>1251</v>
      </c>
      <c r="H2" s="1" t="s">
        <v>2</v>
      </c>
      <c r="I2" s="1" t="s">
        <v>83</v>
      </c>
      <c r="J2" s="1" t="s">
        <v>84</v>
      </c>
      <c r="K2" s="1" t="s">
        <v>2</v>
      </c>
      <c r="L2" s="1" t="s">
        <v>84</v>
      </c>
      <c r="M2" s="1" t="s">
        <v>83</v>
      </c>
    </row>
    <row r="3" spans="1:13">
      <c r="A3" s="7"/>
      <c r="B3" s="7"/>
      <c r="C3" s="7"/>
      <c r="D3" s="7"/>
      <c r="E3" s="7"/>
      <c r="F3" s="7"/>
      <c r="G3" s="1" t="s">
        <v>1252</v>
      </c>
      <c r="H3" s="1" t="s">
        <v>1248</v>
      </c>
      <c r="I3" s="1" t="s">
        <v>1248</v>
      </c>
      <c r="J3" s="1" t="s">
        <v>1248</v>
      </c>
      <c r="K3" s="1" t="s">
        <v>1248</v>
      </c>
      <c r="L3" s="1" t="s">
        <v>1248</v>
      </c>
      <c r="M3" s="1" t="s">
        <v>1248</v>
      </c>
    </row>
    <row r="4" spans="1:13">
      <c r="A4" s="7"/>
      <c r="B4" s="7"/>
      <c r="C4" s="7"/>
      <c r="D4" s="7"/>
      <c r="E4" s="7"/>
      <c r="F4" s="7"/>
      <c r="G4" s="1"/>
      <c r="H4" s="1"/>
      <c r="I4" s="1"/>
      <c r="J4" s="1"/>
      <c r="K4" s="1"/>
      <c r="L4" s="1"/>
      <c r="M4" s="1" t="s">
        <v>1253</v>
      </c>
    </row>
    <row r="5" spans="1:13">
      <c r="A5" s="2" t="s">
        <v>183</v>
      </c>
      <c r="B5" s="8">
        <v>0</v>
      </c>
      <c r="C5" s="8">
        <v>6600000</v>
      </c>
      <c r="D5" s="4" t="s">
        <v>5</v>
      </c>
      <c r="E5" s="8">
        <v>6645000</v>
      </c>
      <c r="F5" s="4" t="s">
        <v>5</v>
      </c>
      <c r="G5" s="4" t="s">
        <v>5</v>
      </c>
      <c r="H5" s="4" t="s">
        <v>5</v>
      </c>
      <c r="I5" s="4" t="s">
        <v>5</v>
      </c>
      <c r="J5" s="4" t="s">
        <v>5</v>
      </c>
      <c r="K5" s="4" t="s">
        <v>5</v>
      </c>
      <c r="L5" s="4" t="s">
        <v>5</v>
      </c>
      <c r="M5" s="4" t="s">
        <v>5</v>
      </c>
    </row>
    <row r="6" spans="1:13" ht="30">
      <c r="A6" s="2" t="s">
        <v>1245</v>
      </c>
      <c r="B6" s="4">
        <v>0</v>
      </c>
      <c r="C6" s="6">
        <v>804000</v>
      </c>
      <c r="D6" s="4">
        <v>0</v>
      </c>
      <c r="E6" s="6">
        <v>804000</v>
      </c>
      <c r="F6" s="4">
        <v>0</v>
      </c>
      <c r="G6" s="4" t="s">
        <v>5</v>
      </c>
      <c r="H6" s="4">
        <v>0</v>
      </c>
      <c r="I6" s="6">
        <v>1300000</v>
      </c>
      <c r="J6" s="4">
        <v>0</v>
      </c>
      <c r="K6" s="6">
        <v>1300000</v>
      </c>
      <c r="L6" s="4">
        <v>0</v>
      </c>
      <c r="M6" s="6">
        <v>500000</v>
      </c>
    </row>
    <row r="7" spans="1:13" ht="30">
      <c r="A7" s="2" t="s">
        <v>1254</v>
      </c>
      <c r="B7" s="4" t="s">
        <v>1255</v>
      </c>
      <c r="C7" s="4" t="s">
        <v>5</v>
      </c>
      <c r="D7" s="4" t="s">
        <v>5</v>
      </c>
      <c r="E7" s="4" t="s">
        <v>5</v>
      </c>
      <c r="F7" s="4" t="s">
        <v>5</v>
      </c>
      <c r="G7" s="4" t="s">
        <v>5</v>
      </c>
      <c r="H7" s="4" t="s">
        <v>5</v>
      </c>
      <c r="I7" s="4" t="s">
        <v>5</v>
      </c>
      <c r="J7" s="4" t="s">
        <v>5</v>
      </c>
      <c r="K7" s="4" t="s">
        <v>5</v>
      </c>
      <c r="L7" s="4" t="s">
        <v>5</v>
      </c>
      <c r="M7" s="4" t="s">
        <v>5</v>
      </c>
    </row>
    <row r="8" spans="1:13">
      <c r="A8" s="2" t="s">
        <v>113</v>
      </c>
      <c r="B8" s="6">
        <v>1608000</v>
      </c>
      <c r="C8" s="6">
        <v>1677000</v>
      </c>
      <c r="D8" s="6">
        <v>1512000</v>
      </c>
      <c r="E8" s="6">
        <v>4649000</v>
      </c>
      <c r="F8" s="6">
        <v>3972000</v>
      </c>
      <c r="G8" s="6">
        <v>6700000</v>
      </c>
      <c r="H8" s="4" t="s">
        <v>5</v>
      </c>
      <c r="I8" s="4" t="s">
        <v>5</v>
      </c>
      <c r="J8" s="4" t="s">
        <v>5</v>
      </c>
      <c r="K8" s="4" t="s">
        <v>5</v>
      </c>
      <c r="L8" s="4" t="s">
        <v>5</v>
      </c>
      <c r="M8" s="4" t="s">
        <v>5</v>
      </c>
    </row>
    <row r="9" spans="1:13">
      <c r="A9" s="2" t="s">
        <v>1256</v>
      </c>
      <c r="B9" s="6">
        <v>6000000</v>
      </c>
      <c r="C9" s="4" t="s">
        <v>5</v>
      </c>
      <c r="D9" s="4" t="s">
        <v>5</v>
      </c>
      <c r="E9" s="6">
        <v>6000000</v>
      </c>
      <c r="F9" s="4" t="s">
        <v>5</v>
      </c>
      <c r="G9" s="4" t="s">
        <v>5</v>
      </c>
      <c r="H9" s="4" t="s">
        <v>5</v>
      </c>
      <c r="I9" s="4" t="s">
        <v>5</v>
      </c>
      <c r="J9" s="4" t="s">
        <v>5</v>
      </c>
      <c r="K9" s="4" t="s">
        <v>5</v>
      </c>
      <c r="L9" s="4" t="s">
        <v>5</v>
      </c>
      <c r="M9" s="4" t="s">
        <v>5</v>
      </c>
    </row>
    <row r="10" spans="1:13">
      <c r="A10" s="2" t="s">
        <v>1257</v>
      </c>
      <c r="B10" s="6">
        <v>4100000</v>
      </c>
      <c r="C10" s="4" t="s">
        <v>5</v>
      </c>
      <c r="D10" s="4" t="s">
        <v>5</v>
      </c>
      <c r="E10" s="6">
        <v>4100000</v>
      </c>
      <c r="F10" s="4" t="s">
        <v>5</v>
      </c>
      <c r="G10" s="4" t="s">
        <v>5</v>
      </c>
      <c r="H10" s="4" t="s">
        <v>5</v>
      </c>
      <c r="I10" s="4" t="s">
        <v>5</v>
      </c>
      <c r="J10" s="4" t="s">
        <v>5</v>
      </c>
      <c r="K10" s="4" t="s">
        <v>5</v>
      </c>
      <c r="L10" s="4" t="s">
        <v>5</v>
      </c>
      <c r="M10" s="4" t="s">
        <v>5</v>
      </c>
    </row>
    <row r="11" spans="1:13">
      <c r="A11" s="2" t="s">
        <v>1258</v>
      </c>
      <c r="B11" s="6">
        <v>2300000</v>
      </c>
      <c r="C11" s="4" t="s">
        <v>5</v>
      </c>
      <c r="D11" s="4" t="s">
        <v>5</v>
      </c>
      <c r="E11" s="6">
        <v>2300000</v>
      </c>
      <c r="F11" s="4" t="s">
        <v>5</v>
      </c>
      <c r="G11" s="4" t="s">
        <v>5</v>
      </c>
      <c r="H11" s="4" t="s">
        <v>5</v>
      </c>
      <c r="I11" s="4" t="s">
        <v>5</v>
      </c>
      <c r="J11" s="4" t="s">
        <v>5</v>
      </c>
      <c r="K11" s="4" t="s">
        <v>5</v>
      </c>
      <c r="L11" s="4" t="s">
        <v>5</v>
      </c>
      <c r="M11" s="4" t="s">
        <v>5</v>
      </c>
    </row>
    <row r="12" spans="1:13">
      <c r="A12" s="2" t="s">
        <v>1259</v>
      </c>
      <c r="B12" s="6">
        <v>2000000</v>
      </c>
      <c r="C12" s="4" t="s">
        <v>5</v>
      </c>
      <c r="D12" s="4" t="s">
        <v>5</v>
      </c>
      <c r="E12" s="6">
        <v>2000000</v>
      </c>
      <c r="F12" s="4" t="s">
        <v>5</v>
      </c>
      <c r="G12" s="4" t="s">
        <v>5</v>
      </c>
      <c r="H12" s="4" t="s">
        <v>5</v>
      </c>
      <c r="I12" s="4" t="s">
        <v>5</v>
      </c>
      <c r="J12" s="4" t="s">
        <v>5</v>
      </c>
      <c r="K12" s="4" t="s">
        <v>5</v>
      </c>
      <c r="L12" s="4" t="s">
        <v>5</v>
      </c>
      <c r="M12" s="4" t="s">
        <v>5</v>
      </c>
    </row>
    <row r="13" spans="1:13">
      <c r="A13" s="2" t="s">
        <v>1260</v>
      </c>
      <c r="B13" s="8">
        <v>1700000</v>
      </c>
      <c r="C13" s="4" t="s">
        <v>5</v>
      </c>
      <c r="D13" s="4" t="s">
        <v>5</v>
      </c>
      <c r="E13" s="8">
        <v>1700000</v>
      </c>
      <c r="F13" s="4" t="s">
        <v>5</v>
      </c>
      <c r="G13" s="4" t="s">
        <v>5</v>
      </c>
      <c r="H13" s="4" t="s">
        <v>5</v>
      </c>
      <c r="I13" s="4" t="s">
        <v>5</v>
      </c>
      <c r="J13" s="4" t="s">
        <v>5</v>
      </c>
      <c r="K13" s="4" t="s">
        <v>5</v>
      </c>
      <c r="L13" s="4" t="s">
        <v>5</v>
      </c>
      <c r="M13" s="4" t="s">
        <v>5</v>
      </c>
    </row>
  </sheetData>
  <mergeCells count="10">
    <mergeCell ref="A1:A4"/>
    <mergeCell ref="B1:D1"/>
    <mergeCell ref="E1:F1"/>
    <mergeCell ref="H1:J1"/>
    <mergeCell ref="K1:L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61</v>
      </c>
      <c r="B1" s="1" t="s">
        <v>1</v>
      </c>
      <c r="C1" s="1" t="s">
        <v>1250</v>
      </c>
    </row>
    <row r="2" spans="1:3" ht="30">
      <c r="A2" s="1" t="s">
        <v>30</v>
      </c>
      <c r="B2" s="1" t="s">
        <v>2</v>
      </c>
      <c r="C2" s="1" t="s">
        <v>31</v>
      </c>
    </row>
    <row r="3" spans="1:3" ht="30">
      <c r="A3" s="3" t="s">
        <v>1262</v>
      </c>
      <c r="B3" s="4" t="s">
        <v>5</v>
      </c>
      <c r="C3" s="4" t="s">
        <v>5</v>
      </c>
    </row>
    <row r="4" spans="1:3" ht="30">
      <c r="A4" s="2" t="s">
        <v>1263</v>
      </c>
      <c r="B4" s="8">
        <v>1504898</v>
      </c>
      <c r="C4" s="8">
        <v>1500516</v>
      </c>
    </row>
    <row r="5" spans="1:3" ht="30">
      <c r="A5" s="2" t="s">
        <v>1264</v>
      </c>
      <c r="B5" s="6">
        <v>41528</v>
      </c>
      <c r="C5" s="6">
        <v>27774</v>
      </c>
    </row>
    <row r="6" spans="1:3" ht="30">
      <c r="A6" s="2" t="s">
        <v>1265</v>
      </c>
      <c r="B6" s="6">
        <v>-6745</v>
      </c>
      <c r="C6" s="6">
        <v>-33545</v>
      </c>
    </row>
    <row r="7" spans="1:3">
      <c r="A7" s="2" t="s">
        <v>1266</v>
      </c>
      <c r="B7" s="6">
        <v>1539681</v>
      </c>
      <c r="C7" s="6">
        <v>1494745</v>
      </c>
    </row>
    <row r="8" spans="1:3" ht="45">
      <c r="A8" s="2" t="s">
        <v>1267</v>
      </c>
      <c r="B8" s="4" t="s">
        <v>5</v>
      </c>
      <c r="C8" s="4" t="s">
        <v>5</v>
      </c>
    </row>
    <row r="9" spans="1:3" ht="30">
      <c r="A9" s="3" t="s">
        <v>1262</v>
      </c>
      <c r="B9" s="4" t="s">
        <v>5</v>
      </c>
      <c r="C9" s="4" t="s">
        <v>5</v>
      </c>
    </row>
    <row r="10" spans="1:3" ht="30">
      <c r="A10" s="2" t="s">
        <v>1263</v>
      </c>
      <c r="B10" s="6">
        <v>537969</v>
      </c>
      <c r="C10" s="6">
        <v>691944</v>
      </c>
    </row>
    <row r="11" spans="1:3" ht="30">
      <c r="A11" s="2" t="s">
        <v>1264</v>
      </c>
      <c r="B11" s="6">
        <v>17917</v>
      </c>
      <c r="C11" s="6">
        <v>18012</v>
      </c>
    </row>
    <row r="12" spans="1:3" ht="30">
      <c r="A12" s="2" t="s">
        <v>1265</v>
      </c>
      <c r="B12" s="4">
        <v>-799</v>
      </c>
      <c r="C12" s="6">
        <v>-2768</v>
      </c>
    </row>
    <row r="13" spans="1:3">
      <c r="A13" s="2" t="s">
        <v>1266</v>
      </c>
      <c r="B13" s="4" t="s">
        <v>5</v>
      </c>
      <c r="C13" s="6">
        <v>707188</v>
      </c>
    </row>
    <row r="14" spans="1:3" ht="45">
      <c r="A14" s="2" t="s">
        <v>1268</v>
      </c>
      <c r="B14" s="4" t="s">
        <v>5</v>
      </c>
      <c r="C14" s="4" t="s">
        <v>5</v>
      </c>
    </row>
    <row r="15" spans="1:3" ht="30">
      <c r="A15" s="3" t="s">
        <v>1262</v>
      </c>
      <c r="B15" s="4" t="s">
        <v>5</v>
      </c>
      <c r="C15" s="4" t="s">
        <v>5</v>
      </c>
    </row>
    <row r="16" spans="1:3" ht="30">
      <c r="A16" s="2" t="s">
        <v>1263</v>
      </c>
      <c r="B16" s="6">
        <v>280820</v>
      </c>
      <c r="C16" s="6">
        <v>197069</v>
      </c>
    </row>
    <row r="17" spans="1:3" ht="30">
      <c r="A17" s="2" t="s">
        <v>1264</v>
      </c>
      <c r="B17" s="6">
        <v>1456</v>
      </c>
      <c r="C17" s="4">
        <v>388</v>
      </c>
    </row>
    <row r="18" spans="1:3" ht="30">
      <c r="A18" s="2" t="s">
        <v>1265</v>
      </c>
      <c r="B18" s="6">
        <v>-2485</v>
      </c>
      <c r="C18" s="6">
        <v>-4584</v>
      </c>
    </row>
    <row r="19" spans="1:3">
      <c r="A19" s="2" t="s">
        <v>1266</v>
      </c>
      <c r="B19" s="4" t="s">
        <v>5</v>
      </c>
      <c r="C19" s="6">
        <v>192873</v>
      </c>
    </row>
    <row r="20" spans="1:3" ht="30">
      <c r="A20" s="2" t="s">
        <v>1269</v>
      </c>
      <c r="B20" s="4" t="s">
        <v>5</v>
      </c>
      <c r="C20" s="4" t="s">
        <v>5</v>
      </c>
    </row>
    <row r="21" spans="1:3" ht="30">
      <c r="A21" s="3" t="s">
        <v>1262</v>
      </c>
      <c r="B21" s="4" t="s">
        <v>5</v>
      </c>
      <c r="C21" s="4" t="s">
        <v>5</v>
      </c>
    </row>
    <row r="22" spans="1:3" ht="30">
      <c r="A22" s="2" t="s">
        <v>1263</v>
      </c>
      <c r="B22" s="6">
        <v>27830</v>
      </c>
      <c r="C22" s="6">
        <v>30502</v>
      </c>
    </row>
    <row r="23" spans="1:3" ht="30">
      <c r="A23" s="2" t="s">
        <v>1264</v>
      </c>
      <c r="B23" s="6">
        <v>7568</v>
      </c>
      <c r="C23" s="6">
        <v>7552</v>
      </c>
    </row>
    <row r="24" spans="1:3" ht="30">
      <c r="A24" s="2" t="s">
        <v>1265</v>
      </c>
      <c r="B24" s="4">
        <v>-89</v>
      </c>
      <c r="C24" s="4">
        <v>150</v>
      </c>
    </row>
    <row r="25" spans="1:3">
      <c r="A25" s="2" t="s">
        <v>1266</v>
      </c>
      <c r="B25" s="4" t="s">
        <v>5</v>
      </c>
      <c r="C25" s="6">
        <v>37904</v>
      </c>
    </row>
    <row r="26" spans="1:3" ht="30">
      <c r="A26" s="2" t="s">
        <v>1270</v>
      </c>
      <c r="B26" s="4" t="s">
        <v>5</v>
      </c>
      <c r="C26" s="4" t="s">
        <v>5</v>
      </c>
    </row>
    <row r="27" spans="1:3" ht="30">
      <c r="A27" s="3" t="s">
        <v>1262</v>
      </c>
      <c r="B27" s="4" t="s">
        <v>5</v>
      </c>
      <c r="C27" s="4" t="s">
        <v>5</v>
      </c>
    </row>
    <row r="28" spans="1:3" ht="30">
      <c r="A28" s="2" t="s">
        <v>1263</v>
      </c>
      <c r="B28" s="6">
        <v>12563</v>
      </c>
      <c r="C28" s="4">
        <v>0</v>
      </c>
    </row>
    <row r="29" spans="1:3" ht="30">
      <c r="A29" s="2" t="s">
        <v>1264</v>
      </c>
      <c r="B29" s="4">
        <v>35</v>
      </c>
      <c r="C29" s="4">
        <v>0</v>
      </c>
    </row>
    <row r="30" spans="1:3" ht="30">
      <c r="A30" s="2" t="s">
        <v>1265</v>
      </c>
      <c r="B30" s="4">
        <v>-5</v>
      </c>
      <c r="C30" s="4">
        <v>0</v>
      </c>
    </row>
    <row r="31" spans="1:3">
      <c r="A31" s="2" t="s">
        <v>1266</v>
      </c>
      <c r="B31" s="4" t="s">
        <v>5</v>
      </c>
      <c r="C31" s="4">
        <v>0</v>
      </c>
    </row>
    <row r="32" spans="1:3">
      <c r="A32" s="2" t="s">
        <v>1271</v>
      </c>
      <c r="B32" s="4" t="s">
        <v>5</v>
      </c>
      <c r="C32" s="4" t="s">
        <v>5</v>
      </c>
    </row>
    <row r="33" spans="1:3" ht="30">
      <c r="A33" s="3" t="s">
        <v>1262</v>
      </c>
      <c r="B33" s="4" t="s">
        <v>5</v>
      </c>
      <c r="C33" s="4" t="s">
        <v>5</v>
      </c>
    </row>
    <row r="34" spans="1:3" ht="30">
      <c r="A34" s="2" t="s">
        <v>1263</v>
      </c>
      <c r="B34" s="6">
        <v>110032</v>
      </c>
      <c r="C34" s="6">
        <v>84119</v>
      </c>
    </row>
    <row r="35" spans="1:3" ht="30">
      <c r="A35" s="2" t="s">
        <v>1264</v>
      </c>
      <c r="B35" s="6">
        <v>2139</v>
      </c>
      <c r="C35" s="4">
        <v>71</v>
      </c>
    </row>
    <row r="36" spans="1:3" ht="30">
      <c r="A36" s="2" t="s">
        <v>1265</v>
      </c>
      <c r="B36" s="4">
        <v>-28</v>
      </c>
      <c r="C36" s="6">
        <v>-1483</v>
      </c>
    </row>
    <row r="37" spans="1:3">
      <c r="A37" s="2" t="s">
        <v>1266</v>
      </c>
      <c r="B37" s="4" t="s">
        <v>5</v>
      </c>
      <c r="C37" s="6">
        <v>82707</v>
      </c>
    </row>
    <row r="38" spans="1:3">
      <c r="A38" s="2" t="s">
        <v>780</v>
      </c>
      <c r="B38" s="4" t="s">
        <v>5</v>
      </c>
      <c r="C38" s="4" t="s">
        <v>5</v>
      </c>
    </row>
    <row r="39" spans="1:3" ht="30">
      <c r="A39" s="3" t="s">
        <v>1262</v>
      </c>
      <c r="B39" s="4" t="s">
        <v>5</v>
      </c>
      <c r="C39" s="4" t="s">
        <v>5</v>
      </c>
    </row>
    <row r="40" spans="1:3" ht="30">
      <c r="A40" s="2" t="s">
        <v>1263</v>
      </c>
      <c r="B40" s="6">
        <v>473426</v>
      </c>
      <c r="C40" s="6">
        <v>459182</v>
      </c>
    </row>
    <row r="41" spans="1:3" ht="30">
      <c r="A41" s="2" t="s">
        <v>1264</v>
      </c>
      <c r="B41" s="6">
        <v>12212</v>
      </c>
      <c r="C41" s="6">
        <v>1749</v>
      </c>
    </row>
    <row r="42" spans="1:3" ht="30">
      <c r="A42" s="2" t="s">
        <v>1265</v>
      </c>
      <c r="B42" s="6">
        <v>-3211</v>
      </c>
      <c r="C42" s="6">
        <v>-24273</v>
      </c>
    </row>
    <row r="43" spans="1:3">
      <c r="A43" s="2" t="s">
        <v>1266</v>
      </c>
      <c r="B43" s="4" t="s">
        <v>5</v>
      </c>
      <c r="C43" s="6">
        <v>436658</v>
      </c>
    </row>
    <row r="44" spans="1:3" ht="30">
      <c r="A44" s="2" t="s">
        <v>1272</v>
      </c>
      <c r="B44" s="4" t="s">
        <v>5</v>
      </c>
      <c r="C44" s="4" t="s">
        <v>5</v>
      </c>
    </row>
    <row r="45" spans="1:3" ht="30">
      <c r="A45" s="3" t="s">
        <v>1262</v>
      </c>
      <c r="B45" s="4" t="s">
        <v>5</v>
      </c>
      <c r="C45" s="4" t="s">
        <v>5</v>
      </c>
    </row>
    <row r="46" spans="1:3" ht="30">
      <c r="A46" s="2" t="s">
        <v>1263</v>
      </c>
      <c r="B46" s="6">
        <v>36214</v>
      </c>
      <c r="C46" s="6">
        <v>10046</v>
      </c>
    </row>
    <row r="47" spans="1:3" ht="30">
      <c r="A47" s="2" t="s">
        <v>1264</v>
      </c>
      <c r="B47" s="4">
        <v>168</v>
      </c>
      <c r="C47" s="4">
        <v>0</v>
      </c>
    </row>
    <row r="48" spans="1:3" ht="30">
      <c r="A48" s="2" t="s">
        <v>1265</v>
      </c>
      <c r="B48" s="4">
        <v>0</v>
      </c>
      <c r="C48" s="4">
        <v>-174</v>
      </c>
    </row>
    <row r="49" spans="1:3">
      <c r="A49" s="2" t="s">
        <v>1266</v>
      </c>
      <c r="B49" s="4" t="s">
        <v>5</v>
      </c>
      <c r="C49" s="6">
        <v>9872</v>
      </c>
    </row>
    <row r="50" spans="1:3">
      <c r="A50" s="2" t="s">
        <v>1273</v>
      </c>
      <c r="B50" s="4" t="s">
        <v>5</v>
      </c>
      <c r="C50" s="4" t="s">
        <v>5</v>
      </c>
    </row>
    <row r="51" spans="1:3" ht="30">
      <c r="A51" s="3" t="s">
        <v>1262</v>
      </c>
      <c r="B51" s="4" t="s">
        <v>5</v>
      </c>
      <c r="C51" s="4" t="s">
        <v>5</v>
      </c>
    </row>
    <row r="52" spans="1:3" ht="30">
      <c r="A52" s="2" t="s">
        <v>1263</v>
      </c>
      <c r="B52" s="6">
        <v>26044</v>
      </c>
      <c r="C52" s="6">
        <v>27654</v>
      </c>
    </row>
    <row r="53" spans="1:3" ht="30">
      <c r="A53" s="2" t="s">
        <v>1264</v>
      </c>
      <c r="B53" s="4">
        <v>33</v>
      </c>
      <c r="C53" s="4">
        <v>2</v>
      </c>
    </row>
    <row r="54" spans="1:3" ht="30">
      <c r="A54" s="2" t="s">
        <v>1265</v>
      </c>
      <c r="B54" s="4">
        <v>-128</v>
      </c>
      <c r="C54" s="4">
        <v>-113</v>
      </c>
    </row>
    <row r="55" spans="1:3">
      <c r="A55" s="2" t="s">
        <v>1266</v>
      </c>
      <c r="B55" s="4" t="s">
        <v>5</v>
      </c>
      <c r="C55" s="8">
        <v>2754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74</v>
      </c>
      <c r="B1" s="1" t="s">
        <v>1</v>
      </c>
      <c r="C1" s="1" t="s">
        <v>1250</v>
      </c>
    </row>
    <row r="2" spans="1:3" ht="30">
      <c r="A2" s="1" t="s">
        <v>30</v>
      </c>
      <c r="B2" s="1" t="s">
        <v>2</v>
      </c>
      <c r="C2" s="1" t="s">
        <v>31</v>
      </c>
    </row>
    <row r="3" spans="1:3" ht="45">
      <c r="A3" s="2" t="s">
        <v>1275</v>
      </c>
      <c r="B3" s="8">
        <v>223023</v>
      </c>
      <c r="C3" s="8">
        <v>773925</v>
      </c>
    </row>
    <row r="4" spans="1:3" ht="45">
      <c r="A4" s="2" t="s">
        <v>1276</v>
      </c>
      <c r="B4" s="6">
        <v>-1346</v>
      </c>
      <c r="C4" s="6">
        <v>-33356</v>
      </c>
    </row>
    <row r="5" spans="1:3" ht="45">
      <c r="A5" s="2" t="s">
        <v>1277</v>
      </c>
      <c r="B5" s="6">
        <v>227887</v>
      </c>
      <c r="C5" s="6">
        <v>5032</v>
      </c>
    </row>
    <row r="6" spans="1:3" ht="45">
      <c r="A6" s="2" t="s">
        <v>1278</v>
      </c>
      <c r="B6" s="6">
        <v>-5399</v>
      </c>
      <c r="C6" s="4">
        <v>-189</v>
      </c>
    </row>
    <row r="7" spans="1:3" ht="45">
      <c r="A7" s="2" t="s">
        <v>1279</v>
      </c>
      <c r="B7" s="6">
        <v>450910</v>
      </c>
      <c r="C7" s="6">
        <v>778957</v>
      </c>
    </row>
    <row r="8" spans="1:3" ht="45">
      <c r="A8" s="2" t="s">
        <v>1280</v>
      </c>
      <c r="B8" s="6">
        <v>-6745</v>
      </c>
      <c r="C8" s="6">
        <v>-33545</v>
      </c>
    </row>
    <row r="9" spans="1:3" ht="45">
      <c r="A9" s="2" t="s">
        <v>1267</v>
      </c>
      <c r="B9" s="4" t="s">
        <v>5</v>
      </c>
      <c r="C9" s="4" t="s">
        <v>5</v>
      </c>
    </row>
    <row r="10" spans="1:3" ht="45">
      <c r="A10" s="2" t="s">
        <v>1275</v>
      </c>
      <c r="B10" s="6">
        <v>38316</v>
      </c>
      <c r="C10" s="6">
        <v>148662</v>
      </c>
    </row>
    <row r="11" spans="1:3" ht="45">
      <c r="A11" s="2" t="s">
        <v>1276</v>
      </c>
      <c r="B11" s="4">
        <v>-191</v>
      </c>
      <c r="C11" s="6">
        <v>-2767</v>
      </c>
    </row>
    <row r="12" spans="1:3" ht="45">
      <c r="A12" s="2" t="s">
        <v>1277</v>
      </c>
      <c r="B12" s="6">
        <v>27894</v>
      </c>
      <c r="C12" s="4">
        <v>32</v>
      </c>
    </row>
    <row r="13" spans="1:3" ht="45">
      <c r="A13" s="2" t="s">
        <v>1278</v>
      </c>
      <c r="B13" s="4">
        <v>-608</v>
      </c>
      <c r="C13" s="4">
        <v>-1</v>
      </c>
    </row>
    <row r="14" spans="1:3" ht="45">
      <c r="A14" s="2" t="s">
        <v>1279</v>
      </c>
      <c r="B14" s="6">
        <v>66210</v>
      </c>
      <c r="C14" s="6">
        <v>148694</v>
      </c>
    </row>
    <row r="15" spans="1:3" ht="45">
      <c r="A15" s="2" t="s">
        <v>1280</v>
      </c>
      <c r="B15" s="4">
        <v>-799</v>
      </c>
      <c r="C15" s="6">
        <v>-2768</v>
      </c>
    </row>
    <row r="16" spans="1:3" ht="45">
      <c r="A16" s="2" t="s">
        <v>1268</v>
      </c>
      <c r="B16" s="4" t="s">
        <v>5</v>
      </c>
      <c r="C16" s="4" t="s">
        <v>5</v>
      </c>
    </row>
    <row r="17" spans="1:3" ht="45">
      <c r="A17" s="2" t="s">
        <v>1275</v>
      </c>
      <c r="B17" s="6">
        <v>159329</v>
      </c>
      <c r="C17" s="6">
        <v>179938</v>
      </c>
    </row>
    <row r="18" spans="1:3" ht="45">
      <c r="A18" s="2" t="s">
        <v>1276</v>
      </c>
      <c r="B18" s="4">
        <v>-967</v>
      </c>
      <c r="C18" s="6">
        <v>-4486</v>
      </c>
    </row>
    <row r="19" spans="1:3" ht="45">
      <c r="A19" s="2" t="s">
        <v>1277</v>
      </c>
      <c r="B19" s="6">
        <v>42340</v>
      </c>
      <c r="C19" s="6">
        <v>4383</v>
      </c>
    </row>
    <row r="20" spans="1:3" ht="45">
      <c r="A20" s="2" t="s">
        <v>1278</v>
      </c>
      <c r="B20" s="6">
        <v>-1518</v>
      </c>
      <c r="C20" s="4">
        <v>-98</v>
      </c>
    </row>
    <row r="21" spans="1:3" ht="45">
      <c r="A21" s="2" t="s">
        <v>1279</v>
      </c>
      <c r="B21" s="6">
        <v>201669</v>
      </c>
      <c r="C21" s="6">
        <v>184321</v>
      </c>
    </row>
    <row r="22" spans="1:3" ht="45">
      <c r="A22" s="2" t="s">
        <v>1280</v>
      </c>
      <c r="B22" s="6">
        <v>-2485</v>
      </c>
      <c r="C22" s="6">
        <v>-4584</v>
      </c>
    </row>
    <row r="23" spans="1:3" ht="30">
      <c r="A23" s="2" t="s">
        <v>1269</v>
      </c>
      <c r="B23" s="4" t="s">
        <v>5</v>
      </c>
      <c r="C23" s="4" t="s">
        <v>5</v>
      </c>
    </row>
    <row r="24" spans="1:3" ht="45">
      <c r="A24" s="2" t="s">
        <v>1275</v>
      </c>
      <c r="B24" s="4">
        <v>0</v>
      </c>
      <c r="C24" s="6">
        <v>1640</v>
      </c>
    </row>
    <row r="25" spans="1:3" ht="45">
      <c r="A25" s="2" t="s">
        <v>1276</v>
      </c>
      <c r="B25" s="4">
        <v>0</v>
      </c>
      <c r="C25" s="4">
        <v>-60</v>
      </c>
    </row>
    <row r="26" spans="1:3" ht="45">
      <c r="A26" s="2" t="s">
        <v>1277</v>
      </c>
      <c r="B26" s="6">
        <v>1050</v>
      </c>
      <c r="C26" s="4">
        <v>617</v>
      </c>
    </row>
    <row r="27" spans="1:3" ht="45">
      <c r="A27" s="2" t="s">
        <v>1278</v>
      </c>
      <c r="B27" s="4">
        <v>-89</v>
      </c>
      <c r="C27" s="4">
        <v>-90</v>
      </c>
    </row>
    <row r="28" spans="1:3" ht="45">
      <c r="A28" s="2" t="s">
        <v>1279</v>
      </c>
      <c r="B28" s="6">
        <v>1050</v>
      </c>
      <c r="C28" s="6">
        <v>2257</v>
      </c>
    </row>
    <row r="29" spans="1:3" ht="45">
      <c r="A29" s="2" t="s">
        <v>1280</v>
      </c>
      <c r="B29" s="4">
        <v>-89</v>
      </c>
      <c r="C29" s="4">
        <v>-150</v>
      </c>
    </row>
    <row r="30" spans="1:3" ht="30">
      <c r="A30" s="2" t="s">
        <v>1270</v>
      </c>
      <c r="B30" s="4" t="s">
        <v>5</v>
      </c>
      <c r="C30" s="4" t="s">
        <v>5</v>
      </c>
    </row>
    <row r="31" spans="1:3" ht="45">
      <c r="A31" s="2" t="s">
        <v>1275</v>
      </c>
      <c r="B31" s="4">
        <v>893</v>
      </c>
      <c r="C31" s="4" t="s">
        <v>5</v>
      </c>
    </row>
    <row r="32" spans="1:3" ht="45">
      <c r="A32" s="2" t="s">
        <v>1276</v>
      </c>
      <c r="B32" s="4">
        <v>-5</v>
      </c>
      <c r="C32" s="4" t="s">
        <v>5</v>
      </c>
    </row>
    <row r="33" spans="1:3" ht="45">
      <c r="A33" s="2" t="s">
        <v>1277</v>
      </c>
      <c r="B33" s="4">
        <v>0</v>
      </c>
      <c r="C33" s="4" t="s">
        <v>5</v>
      </c>
    </row>
    <row r="34" spans="1:3" ht="45">
      <c r="A34" s="2" t="s">
        <v>1278</v>
      </c>
      <c r="B34" s="4">
        <v>0</v>
      </c>
      <c r="C34" s="4" t="s">
        <v>5</v>
      </c>
    </row>
    <row r="35" spans="1:3" ht="45">
      <c r="A35" s="2" t="s">
        <v>1279</v>
      </c>
      <c r="B35" s="4">
        <v>893</v>
      </c>
      <c r="C35" s="4" t="s">
        <v>5</v>
      </c>
    </row>
    <row r="36" spans="1:3" ht="45">
      <c r="A36" s="2" t="s">
        <v>1280</v>
      </c>
      <c r="B36" s="4">
        <v>-5</v>
      </c>
      <c r="C36" s="4" t="s">
        <v>5</v>
      </c>
    </row>
    <row r="37" spans="1:3" ht="30">
      <c r="A37" s="2" t="s">
        <v>1281</v>
      </c>
      <c r="B37" s="4" t="s">
        <v>5</v>
      </c>
      <c r="C37" s="4" t="s">
        <v>5</v>
      </c>
    </row>
    <row r="38" spans="1:3" ht="45">
      <c r="A38" s="2" t="s">
        <v>1275</v>
      </c>
      <c r="B38" s="6">
        <v>18058</v>
      </c>
      <c r="C38" s="6">
        <v>337208</v>
      </c>
    </row>
    <row r="39" spans="1:3" ht="45">
      <c r="A39" s="2" t="s">
        <v>1276</v>
      </c>
      <c r="B39" s="4">
        <v>-75</v>
      </c>
      <c r="C39" s="6">
        <v>-24273</v>
      </c>
    </row>
    <row r="40" spans="1:3" ht="45">
      <c r="A40" s="2" t="s">
        <v>1277</v>
      </c>
      <c r="B40" s="6">
        <v>133602</v>
      </c>
      <c r="C40" s="4" t="s">
        <v>5</v>
      </c>
    </row>
    <row r="41" spans="1:3" ht="45">
      <c r="A41" s="2" t="s">
        <v>1278</v>
      </c>
      <c r="B41" s="6">
        <v>-3136</v>
      </c>
      <c r="C41" s="4">
        <v>0</v>
      </c>
    </row>
    <row r="42" spans="1:3" ht="45">
      <c r="A42" s="2" t="s">
        <v>1279</v>
      </c>
      <c r="B42" s="6">
        <v>151660</v>
      </c>
      <c r="C42" s="6">
        <v>337208</v>
      </c>
    </row>
    <row r="43" spans="1:3" ht="45">
      <c r="A43" s="2" t="s">
        <v>1280</v>
      </c>
      <c r="B43" s="6">
        <v>-3211</v>
      </c>
      <c r="C43" s="6">
        <v>-24273</v>
      </c>
    </row>
    <row r="44" spans="1:3">
      <c r="A44" s="2" t="s">
        <v>1271</v>
      </c>
      <c r="B44" s="4" t="s">
        <v>5</v>
      </c>
      <c r="C44" s="4" t="s">
        <v>5</v>
      </c>
    </row>
    <row r="45" spans="1:3" ht="45">
      <c r="A45" s="2" t="s">
        <v>1275</v>
      </c>
      <c r="B45" s="4">
        <v>0</v>
      </c>
      <c r="C45" s="6">
        <v>72636</v>
      </c>
    </row>
    <row r="46" spans="1:3" ht="45">
      <c r="A46" s="2" t="s">
        <v>1276</v>
      </c>
      <c r="B46" s="4">
        <v>0</v>
      </c>
      <c r="C46" s="6">
        <v>-1483</v>
      </c>
    </row>
    <row r="47" spans="1:3" ht="45">
      <c r="A47" s="2" t="s">
        <v>1277</v>
      </c>
      <c r="B47" s="6">
        <v>12971</v>
      </c>
      <c r="C47" s="4">
        <v>0</v>
      </c>
    </row>
    <row r="48" spans="1:3" ht="45">
      <c r="A48" s="2" t="s">
        <v>1278</v>
      </c>
      <c r="B48" s="4">
        <v>-28</v>
      </c>
      <c r="C48" s="4">
        <v>0</v>
      </c>
    </row>
    <row r="49" spans="1:3" ht="45">
      <c r="A49" s="2" t="s">
        <v>1279</v>
      </c>
      <c r="B49" s="6">
        <v>12971</v>
      </c>
      <c r="C49" s="6">
        <v>72636</v>
      </c>
    </row>
    <row r="50" spans="1:3" ht="45">
      <c r="A50" s="2" t="s">
        <v>1280</v>
      </c>
      <c r="B50" s="4">
        <v>-28</v>
      </c>
      <c r="C50" s="6">
        <v>-1483</v>
      </c>
    </row>
    <row r="51" spans="1:3" ht="30">
      <c r="A51" s="2" t="s">
        <v>1272</v>
      </c>
      <c r="B51" s="4" t="s">
        <v>5</v>
      </c>
      <c r="C51" s="4" t="s">
        <v>5</v>
      </c>
    </row>
    <row r="52" spans="1:3" ht="45">
      <c r="A52" s="2" t="s">
        <v>1275</v>
      </c>
      <c r="B52" s="4">
        <v>0</v>
      </c>
      <c r="C52" s="6">
        <v>9872</v>
      </c>
    </row>
    <row r="53" spans="1:3" ht="45">
      <c r="A53" s="2" t="s">
        <v>1276</v>
      </c>
      <c r="B53" s="4">
        <v>0</v>
      </c>
      <c r="C53" s="4">
        <v>-174</v>
      </c>
    </row>
    <row r="54" spans="1:3" ht="45">
      <c r="A54" s="2" t="s">
        <v>1277</v>
      </c>
      <c r="B54" s="4">
        <v>0</v>
      </c>
      <c r="C54" s="4">
        <v>0</v>
      </c>
    </row>
    <row r="55" spans="1:3" ht="45">
      <c r="A55" s="2" t="s">
        <v>1278</v>
      </c>
      <c r="B55" s="4">
        <v>0</v>
      </c>
      <c r="C55" s="4">
        <v>0</v>
      </c>
    </row>
    <row r="56" spans="1:3" ht="45">
      <c r="A56" s="2" t="s">
        <v>1279</v>
      </c>
      <c r="B56" s="4">
        <v>0</v>
      </c>
      <c r="C56" s="6">
        <v>9872</v>
      </c>
    </row>
    <row r="57" spans="1:3" ht="45">
      <c r="A57" s="2" t="s">
        <v>1280</v>
      </c>
      <c r="B57" s="4">
        <v>0</v>
      </c>
      <c r="C57" s="4">
        <v>-174</v>
      </c>
    </row>
    <row r="58" spans="1:3">
      <c r="A58" s="2" t="s">
        <v>1273</v>
      </c>
      <c r="B58" s="4" t="s">
        <v>5</v>
      </c>
      <c r="C58" s="4" t="s">
        <v>5</v>
      </c>
    </row>
    <row r="59" spans="1:3" ht="45">
      <c r="A59" s="2" t="s">
        <v>1275</v>
      </c>
      <c r="B59" s="6">
        <v>6427</v>
      </c>
      <c r="C59" s="6">
        <v>23969</v>
      </c>
    </row>
    <row r="60" spans="1:3" ht="45">
      <c r="A60" s="2" t="s">
        <v>1276</v>
      </c>
      <c r="B60" s="4">
        <v>-108</v>
      </c>
      <c r="C60" s="4">
        <v>-113</v>
      </c>
    </row>
    <row r="61" spans="1:3" ht="45">
      <c r="A61" s="2" t="s">
        <v>1277</v>
      </c>
      <c r="B61" s="6">
        <v>10030</v>
      </c>
      <c r="C61" s="4">
        <v>0</v>
      </c>
    </row>
    <row r="62" spans="1:3" ht="45">
      <c r="A62" s="2" t="s">
        <v>1278</v>
      </c>
      <c r="B62" s="4">
        <v>-20</v>
      </c>
      <c r="C62" s="4">
        <v>0</v>
      </c>
    </row>
    <row r="63" spans="1:3" ht="45">
      <c r="A63" s="2" t="s">
        <v>1279</v>
      </c>
      <c r="B63" s="6">
        <v>16457</v>
      </c>
      <c r="C63" s="6">
        <v>23969</v>
      </c>
    </row>
    <row r="64" spans="1:3" ht="45">
      <c r="A64" s="2" t="s">
        <v>1280</v>
      </c>
      <c r="B64" s="8">
        <v>-128</v>
      </c>
      <c r="C64" s="8">
        <v>-1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282</v>
      </c>
      <c r="B1" s="7" t="s">
        <v>2</v>
      </c>
      <c r="C1" s="7" t="s">
        <v>31</v>
      </c>
    </row>
    <row r="2" spans="1:3" ht="30">
      <c r="A2" s="1" t="s">
        <v>30</v>
      </c>
      <c r="B2" s="7"/>
      <c r="C2" s="7"/>
    </row>
    <row r="3" spans="1:3" ht="30">
      <c r="A3" s="3" t="s">
        <v>1283</v>
      </c>
      <c r="B3" s="4" t="s">
        <v>5</v>
      </c>
      <c r="C3" s="4" t="s">
        <v>5</v>
      </c>
    </row>
    <row r="4" spans="1:3">
      <c r="A4" s="2" t="s">
        <v>419</v>
      </c>
      <c r="B4" s="8">
        <v>4386</v>
      </c>
      <c r="C4" s="4" t="s">
        <v>5</v>
      </c>
    </row>
    <row r="5" spans="1:3">
      <c r="A5" s="2" t="s">
        <v>420</v>
      </c>
      <c r="B5" s="6">
        <v>85057</v>
      </c>
      <c r="C5" s="4" t="s">
        <v>5</v>
      </c>
    </row>
    <row r="6" spans="1:3">
      <c r="A6" s="2" t="s">
        <v>421</v>
      </c>
      <c r="B6" s="6">
        <v>249748</v>
      </c>
      <c r="C6" s="4" t="s">
        <v>5</v>
      </c>
    </row>
    <row r="7" spans="1:3">
      <c r="A7" s="2" t="s">
        <v>422</v>
      </c>
      <c r="B7" s="6">
        <v>1165707</v>
      </c>
      <c r="C7" s="4" t="s">
        <v>5</v>
      </c>
    </row>
    <row r="8" spans="1:3">
      <c r="A8" s="2" t="s">
        <v>148</v>
      </c>
      <c r="B8" s="6">
        <v>1504898</v>
      </c>
      <c r="C8" s="6">
        <v>1500516</v>
      </c>
    </row>
    <row r="9" spans="1:3" ht="30">
      <c r="A9" s="3" t="s">
        <v>1284</v>
      </c>
      <c r="B9" s="4" t="s">
        <v>5</v>
      </c>
      <c r="C9" s="4" t="s">
        <v>5</v>
      </c>
    </row>
    <row r="10" spans="1:3">
      <c r="A10" s="2" t="s">
        <v>419</v>
      </c>
      <c r="B10" s="6">
        <v>4422</v>
      </c>
      <c r="C10" s="4" t="s">
        <v>5</v>
      </c>
    </row>
    <row r="11" spans="1:3">
      <c r="A11" s="2" t="s">
        <v>420</v>
      </c>
      <c r="B11" s="6">
        <v>85209</v>
      </c>
      <c r="C11" s="4" t="s">
        <v>5</v>
      </c>
    </row>
    <row r="12" spans="1:3">
      <c r="A12" s="2" t="s">
        <v>421</v>
      </c>
      <c r="B12" s="6">
        <v>252685</v>
      </c>
      <c r="C12" s="4" t="s">
        <v>5</v>
      </c>
    </row>
    <row r="13" spans="1:3">
      <c r="A13" s="2" t="s">
        <v>422</v>
      </c>
      <c r="B13" s="6">
        <v>1197365</v>
      </c>
      <c r="C13" s="4" t="s">
        <v>5</v>
      </c>
    </row>
    <row r="14" spans="1:3">
      <c r="A14" s="2" t="s">
        <v>1285</v>
      </c>
      <c r="B14" s="8">
        <v>1539681</v>
      </c>
      <c r="C14" s="8">
        <v>14947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286</v>
      </c>
      <c r="B1" s="7" t="s">
        <v>82</v>
      </c>
      <c r="C1" s="7"/>
      <c r="D1" s="7"/>
      <c r="E1" s="7" t="s">
        <v>1</v>
      </c>
      <c r="F1" s="7"/>
    </row>
    <row r="2" spans="1:6" ht="30">
      <c r="A2" s="1" t="s">
        <v>30</v>
      </c>
      <c r="B2" s="1" t="s">
        <v>2</v>
      </c>
      <c r="C2" s="1" t="s">
        <v>83</v>
      </c>
      <c r="D2" s="1" t="s">
        <v>84</v>
      </c>
      <c r="E2" s="1" t="s">
        <v>2</v>
      </c>
      <c r="F2" s="1" t="s">
        <v>84</v>
      </c>
    </row>
    <row r="3" spans="1:6" ht="30">
      <c r="A3" s="3" t="s">
        <v>343</v>
      </c>
      <c r="B3" s="4" t="s">
        <v>5</v>
      </c>
      <c r="C3" s="4" t="s">
        <v>5</v>
      </c>
      <c r="D3" s="4" t="s">
        <v>5</v>
      </c>
      <c r="E3" s="4" t="s">
        <v>5</v>
      </c>
      <c r="F3" s="4" t="s">
        <v>5</v>
      </c>
    </row>
    <row r="4" spans="1:6" ht="30">
      <c r="A4" s="2" t="s">
        <v>1287</v>
      </c>
      <c r="B4" s="8">
        <v>7850</v>
      </c>
      <c r="C4" s="8">
        <v>7668</v>
      </c>
      <c r="D4" s="8">
        <v>6028</v>
      </c>
      <c r="E4" s="8">
        <v>22438</v>
      </c>
      <c r="F4" s="8">
        <v>16979</v>
      </c>
    </row>
    <row r="5" spans="1:6" ht="30">
      <c r="A5" s="2" t="s">
        <v>1288</v>
      </c>
      <c r="B5" s="6">
        <v>3343</v>
      </c>
      <c r="C5" s="6">
        <v>3333</v>
      </c>
      <c r="D5" s="6">
        <v>3302</v>
      </c>
      <c r="E5" s="6">
        <v>10004</v>
      </c>
      <c r="F5" s="6">
        <v>8443</v>
      </c>
    </row>
    <row r="6" spans="1:6">
      <c r="A6" s="2" t="s">
        <v>1289</v>
      </c>
      <c r="B6" s="6">
        <v>1138</v>
      </c>
      <c r="C6" s="4">
        <v>985</v>
      </c>
      <c r="D6" s="4">
        <v>541</v>
      </c>
      <c r="E6" s="6">
        <v>2698</v>
      </c>
      <c r="F6" s="6">
        <v>1079</v>
      </c>
    </row>
    <row r="7" spans="1:6" ht="30">
      <c r="A7" s="2" t="s">
        <v>1290</v>
      </c>
      <c r="B7" s="8">
        <v>12331</v>
      </c>
      <c r="C7" s="8">
        <v>11986</v>
      </c>
      <c r="D7" s="8">
        <v>9871</v>
      </c>
      <c r="E7" s="8">
        <v>35140</v>
      </c>
      <c r="F7" s="8">
        <v>26501</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2.5703125" bestFit="1" customWidth="1"/>
    <col min="6" max="7" width="12.28515625" bestFit="1" customWidth="1"/>
  </cols>
  <sheetData>
    <row r="1" spans="1:7" ht="15" customHeight="1">
      <c r="A1" s="7" t="s">
        <v>1291</v>
      </c>
      <c r="B1" s="7" t="s">
        <v>82</v>
      </c>
      <c r="C1" s="7"/>
      <c r="D1" s="7"/>
      <c r="E1" s="7" t="s">
        <v>1</v>
      </c>
      <c r="F1" s="7"/>
      <c r="G1" s="1"/>
    </row>
    <row r="2" spans="1:7">
      <c r="A2" s="7"/>
      <c r="B2" s="1" t="s">
        <v>2</v>
      </c>
      <c r="C2" s="1" t="s">
        <v>83</v>
      </c>
      <c r="D2" s="1" t="s">
        <v>84</v>
      </c>
      <c r="E2" s="1" t="s">
        <v>2</v>
      </c>
      <c r="F2" s="1" t="s">
        <v>84</v>
      </c>
      <c r="G2" s="1" t="s">
        <v>31</v>
      </c>
    </row>
    <row r="3" spans="1:7" ht="30">
      <c r="A3" s="3" t="s">
        <v>1262</v>
      </c>
      <c r="B3" s="4" t="s">
        <v>5</v>
      </c>
      <c r="C3" s="4" t="s">
        <v>5</v>
      </c>
      <c r="D3" s="4" t="s">
        <v>5</v>
      </c>
      <c r="E3" s="4" t="s">
        <v>5</v>
      </c>
      <c r="F3" s="4" t="s">
        <v>5</v>
      </c>
      <c r="G3" s="4" t="s">
        <v>5</v>
      </c>
    </row>
    <row r="4" spans="1:7" ht="30">
      <c r="A4" s="2" t="s">
        <v>1292</v>
      </c>
      <c r="B4" s="8">
        <v>294600000</v>
      </c>
      <c r="C4" s="4" t="s">
        <v>5</v>
      </c>
      <c r="D4" s="4" t="s">
        <v>5</v>
      </c>
      <c r="E4" s="8">
        <v>294600000</v>
      </c>
      <c r="F4" s="4" t="s">
        <v>5</v>
      </c>
      <c r="G4" s="4" t="s">
        <v>5</v>
      </c>
    </row>
    <row r="5" spans="1:7" ht="30">
      <c r="A5" s="2" t="s">
        <v>195</v>
      </c>
      <c r="B5" s="4">
        <v>0</v>
      </c>
      <c r="C5" s="4" t="s">
        <v>5</v>
      </c>
      <c r="D5" s="4" t="s">
        <v>5</v>
      </c>
      <c r="E5" s="6">
        <v>465608000</v>
      </c>
      <c r="F5" s="6">
        <v>12810000</v>
      </c>
      <c r="G5" s="4" t="s">
        <v>5</v>
      </c>
    </row>
    <row r="6" spans="1:7">
      <c r="A6" s="2" t="s">
        <v>1293</v>
      </c>
      <c r="B6" s="4" t="s">
        <v>5</v>
      </c>
      <c r="C6" s="4" t="s">
        <v>5</v>
      </c>
      <c r="D6" s="6">
        <v>5200000</v>
      </c>
      <c r="E6" s="6">
        <v>4900000</v>
      </c>
      <c r="F6" s="6">
        <v>409000</v>
      </c>
      <c r="G6" s="4" t="s">
        <v>5</v>
      </c>
    </row>
    <row r="7" spans="1:7" ht="30">
      <c r="A7" s="2" t="s">
        <v>1294</v>
      </c>
      <c r="B7" s="4" t="s">
        <v>5</v>
      </c>
      <c r="C7" s="4" t="s">
        <v>5</v>
      </c>
      <c r="D7" s="4" t="s">
        <v>5</v>
      </c>
      <c r="E7" s="6">
        <v>461700000</v>
      </c>
      <c r="F7" s="4" t="s">
        <v>5</v>
      </c>
      <c r="G7" s="4" t="s">
        <v>5</v>
      </c>
    </row>
    <row r="8" spans="1:7" ht="45">
      <c r="A8" s="2" t="s">
        <v>1295</v>
      </c>
      <c r="B8" s="6">
        <v>700000</v>
      </c>
      <c r="C8" s="6">
        <v>13296000</v>
      </c>
      <c r="D8" s="6">
        <v>-669000</v>
      </c>
      <c r="E8" s="6">
        <v>24168000</v>
      </c>
      <c r="F8" s="6">
        <v>-32573000</v>
      </c>
      <c r="G8" s="4" t="s">
        <v>5</v>
      </c>
    </row>
    <row r="9" spans="1:7">
      <c r="A9" s="2" t="s">
        <v>37</v>
      </c>
      <c r="B9" s="6">
        <v>45602000</v>
      </c>
      <c r="C9" s="4" t="s">
        <v>5</v>
      </c>
      <c r="D9" s="4" t="s">
        <v>5</v>
      </c>
      <c r="E9" s="6">
        <v>45602000</v>
      </c>
      <c r="F9" s="4" t="s">
        <v>5</v>
      </c>
      <c r="G9" s="6">
        <v>27939000</v>
      </c>
    </row>
    <row r="10" spans="1:7" ht="30">
      <c r="A10" s="2" t="s">
        <v>1296</v>
      </c>
      <c r="B10" s="4" t="s">
        <v>5</v>
      </c>
      <c r="C10" s="4" t="s">
        <v>5</v>
      </c>
      <c r="D10" s="4" t="s">
        <v>5</v>
      </c>
      <c r="E10" s="4" t="s">
        <v>5</v>
      </c>
      <c r="F10" s="4" t="s">
        <v>5</v>
      </c>
      <c r="G10" s="4" t="s">
        <v>5</v>
      </c>
    </row>
    <row r="11" spans="1:7" ht="30">
      <c r="A11" s="3" t="s">
        <v>1262</v>
      </c>
      <c r="B11" s="4" t="s">
        <v>5</v>
      </c>
      <c r="C11" s="4" t="s">
        <v>5</v>
      </c>
      <c r="D11" s="4" t="s">
        <v>5</v>
      </c>
      <c r="E11" s="4" t="s">
        <v>5</v>
      </c>
      <c r="F11" s="4" t="s">
        <v>5</v>
      </c>
      <c r="G11" s="4" t="s">
        <v>5</v>
      </c>
    </row>
    <row r="12" spans="1:7" ht="30">
      <c r="A12" s="2" t="s">
        <v>1297</v>
      </c>
      <c r="B12" s="4" t="s">
        <v>5</v>
      </c>
      <c r="C12" s="4" t="s">
        <v>5</v>
      </c>
      <c r="D12" s="4" t="s">
        <v>5</v>
      </c>
      <c r="E12" s="6">
        <v>17700000</v>
      </c>
      <c r="F12" s="4" t="s">
        <v>5</v>
      </c>
      <c r="G12" s="4" t="s">
        <v>5</v>
      </c>
    </row>
    <row r="13" spans="1:7">
      <c r="A13" s="2" t="s">
        <v>1271</v>
      </c>
      <c r="B13" s="4" t="s">
        <v>5</v>
      </c>
      <c r="C13" s="4" t="s">
        <v>5</v>
      </c>
      <c r="D13" s="4" t="s">
        <v>5</v>
      </c>
      <c r="E13" s="4" t="s">
        <v>5</v>
      </c>
      <c r="F13" s="4" t="s">
        <v>5</v>
      </c>
      <c r="G13" s="4" t="s">
        <v>5</v>
      </c>
    </row>
    <row r="14" spans="1:7" ht="30">
      <c r="A14" s="3" t="s">
        <v>1262</v>
      </c>
      <c r="B14" s="4" t="s">
        <v>5</v>
      </c>
      <c r="C14" s="4" t="s">
        <v>5</v>
      </c>
      <c r="D14" s="4" t="s">
        <v>5</v>
      </c>
      <c r="E14" s="4" t="s">
        <v>5</v>
      </c>
      <c r="F14" s="4" t="s">
        <v>5</v>
      </c>
      <c r="G14" s="4" t="s">
        <v>5</v>
      </c>
    </row>
    <row r="15" spans="1:7" ht="30">
      <c r="A15" s="2" t="s">
        <v>1294</v>
      </c>
      <c r="B15" s="4" t="s">
        <v>5</v>
      </c>
      <c r="C15" s="4" t="s">
        <v>5</v>
      </c>
      <c r="D15" s="4" t="s">
        <v>5</v>
      </c>
      <c r="E15" s="4" t="s">
        <v>5</v>
      </c>
      <c r="F15" s="6">
        <v>12400000</v>
      </c>
      <c r="G15" s="4" t="s">
        <v>5</v>
      </c>
    </row>
    <row r="16" spans="1:7" ht="45">
      <c r="A16" s="2" t="s">
        <v>1267</v>
      </c>
      <c r="B16" s="4" t="s">
        <v>5</v>
      </c>
      <c r="C16" s="4" t="s">
        <v>5</v>
      </c>
      <c r="D16" s="4" t="s">
        <v>5</v>
      </c>
      <c r="E16" s="4" t="s">
        <v>5</v>
      </c>
      <c r="F16" s="4" t="s">
        <v>5</v>
      </c>
      <c r="G16" s="4" t="s">
        <v>5</v>
      </c>
    </row>
    <row r="17" spans="1:7" ht="30">
      <c r="A17" s="3" t="s">
        <v>1262</v>
      </c>
      <c r="B17" s="4" t="s">
        <v>5</v>
      </c>
      <c r="C17" s="4" t="s">
        <v>5</v>
      </c>
      <c r="D17" s="4" t="s">
        <v>5</v>
      </c>
      <c r="E17" s="4" t="s">
        <v>5</v>
      </c>
      <c r="F17" s="4" t="s">
        <v>5</v>
      </c>
      <c r="G17" s="4" t="s">
        <v>5</v>
      </c>
    </row>
    <row r="18" spans="1:7" ht="30">
      <c r="A18" s="2" t="s">
        <v>195</v>
      </c>
      <c r="B18" s="4" t="s">
        <v>5</v>
      </c>
      <c r="C18" s="4" t="s">
        <v>5</v>
      </c>
      <c r="D18" s="8">
        <v>0</v>
      </c>
      <c r="E18" s="4" t="s">
        <v>5</v>
      </c>
      <c r="F18" s="4" t="s">
        <v>5</v>
      </c>
      <c r="G18" s="4" t="s">
        <v>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298</v>
      </c>
      <c r="B1" s="7" t="s">
        <v>2</v>
      </c>
    </row>
    <row r="2" spans="1:2" ht="30">
      <c r="A2" s="1" t="s">
        <v>30</v>
      </c>
      <c r="B2" s="7"/>
    </row>
    <row r="3" spans="1:2" ht="45">
      <c r="A3" s="2" t="s">
        <v>1299</v>
      </c>
      <c r="B3" s="4" t="s">
        <v>5</v>
      </c>
    </row>
    <row r="4" spans="1:2" ht="30">
      <c r="A4" s="3" t="s">
        <v>1300</v>
      </c>
      <c r="B4" s="4" t="s">
        <v>5</v>
      </c>
    </row>
    <row r="5" spans="1:2">
      <c r="A5" s="2" t="s">
        <v>443</v>
      </c>
      <c r="B5" s="8">
        <v>227688</v>
      </c>
    </row>
    <row r="6" spans="1:2" ht="45">
      <c r="A6" s="2" t="s">
        <v>444</v>
      </c>
      <c r="B6" s="6">
        <v>-134726</v>
      </c>
    </row>
    <row r="7" spans="1:2" ht="30">
      <c r="A7" s="2" t="s">
        <v>446</v>
      </c>
      <c r="B7" s="6">
        <v>92962</v>
      </c>
    </row>
    <row r="8" spans="1:2" ht="30">
      <c r="A8" s="2" t="s">
        <v>447</v>
      </c>
      <c r="B8" s="6">
        <v>-79234</v>
      </c>
    </row>
    <row r="9" spans="1:2">
      <c r="A9" s="2" t="s">
        <v>449</v>
      </c>
      <c r="B9" s="8">
        <v>1372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0.5703125" customWidth="1"/>
    <col min="3" max="3" width="9.140625" customWidth="1"/>
    <col min="4" max="4" width="29.5703125" customWidth="1"/>
    <col min="5" max="5" width="9.140625" customWidth="1"/>
    <col min="6" max="6" width="30.5703125" customWidth="1"/>
    <col min="7" max="7" width="9.140625" customWidth="1"/>
    <col min="8" max="8" width="31.85546875" customWidth="1"/>
    <col min="9" max="9" width="8.5703125" customWidth="1"/>
    <col min="10" max="10" width="30.5703125" customWidth="1"/>
    <col min="11" max="11" width="9.140625" customWidth="1"/>
  </cols>
  <sheetData>
    <row r="1" spans="1:11" ht="15" customHeight="1">
      <c r="A1" s="1" t="s">
        <v>132</v>
      </c>
      <c r="B1" s="7" t="s">
        <v>82</v>
      </c>
      <c r="C1" s="7"/>
      <c r="D1" s="7"/>
      <c r="E1" s="7"/>
      <c r="F1" s="7"/>
      <c r="G1" s="7"/>
      <c r="H1" s="7" t="s">
        <v>1</v>
      </c>
      <c r="I1" s="7"/>
      <c r="J1" s="7"/>
      <c r="K1" s="7"/>
    </row>
    <row r="2" spans="1:11" ht="30">
      <c r="A2" s="1" t="s">
        <v>30</v>
      </c>
      <c r="B2" s="7" t="s">
        <v>2</v>
      </c>
      <c r="C2" s="7"/>
      <c r="D2" s="7" t="s">
        <v>83</v>
      </c>
      <c r="E2" s="7"/>
      <c r="F2" s="7" t="s">
        <v>84</v>
      </c>
      <c r="G2" s="7"/>
      <c r="H2" s="7" t="s">
        <v>2</v>
      </c>
      <c r="I2" s="7"/>
      <c r="J2" s="7" t="s">
        <v>84</v>
      </c>
      <c r="K2" s="7"/>
    </row>
    <row r="3" spans="1:11">
      <c r="A3" s="2" t="s">
        <v>133</v>
      </c>
      <c r="B3" s="8">
        <v>62271</v>
      </c>
      <c r="C3" s="4"/>
      <c r="D3" s="8">
        <v>10555</v>
      </c>
      <c r="E3" s="4"/>
      <c r="F3" s="8">
        <v>24163</v>
      </c>
      <c r="G3" s="4"/>
      <c r="H3" s="8">
        <v>97906</v>
      </c>
      <c r="I3" s="4"/>
      <c r="J3" s="8">
        <v>42006</v>
      </c>
      <c r="K3" s="4"/>
    </row>
    <row r="4" spans="1:11" ht="30">
      <c r="A4" s="2" t="s">
        <v>134</v>
      </c>
      <c r="B4" s="4">
        <v>93</v>
      </c>
      <c r="C4" s="9" t="s">
        <v>56</v>
      </c>
      <c r="D4" s="6">
        <v>23011</v>
      </c>
      <c r="E4" s="9" t="s">
        <v>56</v>
      </c>
      <c r="F4" s="6">
        <v>4070</v>
      </c>
      <c r="G4" s="9" t="s">
        <v>56</v>
      </c>
      <c r="H4" s="6">
        <v>45395</v>
      </c>
      <c r="I4" s="9" t="s">
        <v>56</v>
      </c>
      <c r="J4" s="6">
        <v>-50529</v>
      </c>
      <c r="K4" s="9" t="s">
        <v>56</v>
      </c>
    </row>
    <row r="5" spans="1:11" ht="45">
      <c r="A5" s="2" t="s">
        <v>135</v>
      </c>
      <c r="B5" s="4">
        <v>607</v>
      </c>
      <c r="C5" s="9" t="s">
        <v>136</v>
      </c>
      <c r="D5" s="6">
        <v>-9663</v>
      </c>
      <c r="E5" s="9" t="s">
        <v>136</v>
      </c>
      <c r="F5" s="4">
        <v>483</v>
      </c>
      <c r="G5" s="9" t="s">
        <v>136</v>
      </c>
      <c r="H5" s="6">
        <v>-18342</v>
      </c>
      <c r="I5" s="9" t="s">
        <v>136</v>
      </c>
      <c r="J5" s="6">
        <v>23415</v>
      </c>
      <c r="K5" s="9" t="s">
        <v>136</v>
      </c>
    </row>
    <row r="6" spans="1:11" ht="60">
      <c r="A6" s="2" t="s">
        <v>137</v>
      </c>
      <c r="B6" s="4">
        <v>700</v>
      </c>
      <c r="C6" s="4"/>
      <c r="D6" s="6">
        <v>13348</v>
      </c>
      <c r="E6" s="4"/>
      <c r="F6" s="6">
        <v>4553</v>
      </c>
      <c r="G6" s="4"/>
      <c r="H6" s="6">
        <v>27053</v>
      </c>
      <c r="I6" s="4"/>
      <c r="J6" s="6">
        <v>-27114</v>
      </c>
      <c r="K6" s="4"/>
    </row>
    <row r="7" spans="1:11" ht="30">
      <c r="A7" s="2" t="s">
        <v>138</v>
      </c>
      <c r="B7" s="4">
        <v>0</v>
      </c>
      <c r="C7" s="9" t="s">
        <v>139</v>
      </c>
      <c r="D7" s="4">
        <v>89</v>
      </c>
      <c r="E7" s="9" t="s">
        <v>139</v>
      </c>
      <c r="F7" s="6">
        <v>5222</v>
      </c>
      <c r="G7" s="9" t="s">
        <v>139</v>
      </c>
      <c r="H7" s="6">
        <v>4841</v>
      </c>
      <c r="I7" s="9" t="s">
        <v>139</v>
      </c>
      <c r="J7" s="6">
        <v>5631</v>
      </c>
      <c r="K7" s="9" t="s">
        <v>139</v>
      </c>
    </row>
    <row r="8" spans="1:11" ht="30">
      <c r="A8" s="2" t="s">
        <v>140</v>
      </c>
      <c r="B8" s="4">
        <v>0</v>
      </c>
      <c r="C8" s="9" t="s">
        <v>136</v>
      </c>
      <c r="D8" s="4">
        <v>37</v>
      </c>
      <c r="E8" s="9" t="s">
        <v>136</v>
      </c>
      <c r="F8" s="4">
        <v>0</v>
      </c>
      <c r="G8" s="9" t="s">
        <v>136</v>
      </c>
      <c r="H8" s="6">
        <v>-1956</v>
      </c>
      <c r="I8" s="9" t="s">
        <v>136</v>
      </c>
      <c r="J8" s="4">
        <v>-172</v>
      </c>
      <c r="K8" s="9" t="s">
        <v>136</v>
      </c>
    </row>
    <row r="9" spans="1:11" ht="30">
      <c r="A9" s="2" t="s">
        <v>141</v>
      </c>
      <c r="B9" s="4">
        <v>0</v>
      </c>
      <c r="C9" s="4"/>
      <c r="D9" s="4">
        <v>52</v>
      </c>
      <c r="E9" s="4"/>
      <c r="F9" s="6">
        <v>5222</v>
      </c>
      <c r="G9" s="4"/>
      <c r="H9" s="6">
        <v>2885</v>
      </c>
      <c r="I9" s="4"/>
      <c r="J9" s="6">
        <v>5459</v>
      </c>
      <c r="K9" s="4"/>
    </row>
    <row r="10" spans="1:11" ht="30">
      <c r="A10" s="2" t="s">
        <v>142</v>
      </c>
      <c r="B10" s="4">
        <v>700</v>
      </c>
      <c r="C10" s="4"/>
      <c r="D10" s="6">
        <v>13296</v>
      </c>
      <c r="E10" s="4"/>
      <c r="F10" s="4">
        <v>-669</v>
      </c>
      <c r="G10" s="4"/>
      <c r="H10" s="6">
        <v>24168</v>
      </c>
      <c r="I10" s="4"/>
      <c r="J10" s="6">
        <v>-32573</v>
      </c>
      <c r="K10" s="4"/>
    </row>
    <row r="11" spans="1:11">
      <c r="A11" s="2" t="s">
        <v>143</v>
      </c>
      <c r="B11" s="8">
        <v>62971</v>
      </c>
      <c r="C11" s="4"/>
      <c r="D11" s="8">
        <v>23851</v>
      </c>
      <c r="E11" s="4"/>
      <c r="F11" s="8">
        <v>23494</v>
      </c>
      <c r="G11" s="4"/>
      <c r="H11" s="8">
        <v>122074</v>
      </c>
      <c r="I11" s="4"/>
      <c r="J11" s="8">
        <v>9433</v>
      </c>
      <c r="K11" s="4"/>
    </row>
    <row r="12" spans="1:11">
      <c r="A12" s="10"/>
      <c r="B12" s="10"/>
      <c r="C12" s="10"/>
      <c r="D12" s="10"/>
      <c r="E12" s="10"/>
      <c r="F12" s="10"/>
      <c r="G12" s="10"/>
      <c r="H12" s="10"/>
      <c r="I12" s="10"/>
      <c r="J12" s="10"/>
      <c r="K12" s="10"/>
    </row>
    <row r="13" spans="1:11" ht="15" customHeight="1">
      <c r="A13" s="2" t="s">
        <v>56</v>
      </c>
      <c r="B13" s="11" t="s">
        <v>144</v>
      </c>
      <c r="C13" s="11"/>
      <c r="D13" s="11"/>
      <c r="E13" s="11"/>
      <c r="F13" s="11"/>
      <c r="G13" s="11"/>
      <c r="H13" s="11"/>
      <c r="I13" s="11"/>
      <c r="J13" s="11"/>
      <c r="K13" s="11"/>
    </row>
    <row r="14" spans="1:11" ht="15" customHeight="1">
      <c r="A14" s="2" t="s">
        <v>136</v>
      </c>
      <c r="B14" s="11" t="s">
        <v>145</v>
      </c>
      <c r="C14" s="11"/>
      <c r="D14" s="11"/>
      <c r="E14" s="11"/>
      <c r="F14" s="11"/>
      <c r="G14" s="11"/>
      <c r="H14" s="11"/>
      <c r="I14" s="11"/>
      <c r="J14" s="11"/>
      <c r="K14" s="11"/>
    </row>
    <row r="15" spans="1:11" ht="15" customHeight="1">
      <c r="A15" s="2" t="s">
        <v>139</v>
      </c>
      <c r="B15" s="11" t="s">
        <v>146</v>
      </c>
      <c r="C15" s="11"/>
      <c r="D15" s="11"/>
      <c r="E15" s="11"/>
      <c r="F15" s="11"/>
      <c r="G15" s="11"/>
      <c r="H15" s="11"/>
      <c r="I15" s="11"/>
      <c r="J15" s="11"/>
      <c r="K15" s="11"/>
    </row>
  </sheetData>
  <mergeCells count="11">
    <mergeCell ref="A12:K12"/>
    <mergeCell ref="B13:K13"/>
    <mergeCell ref="B14:K14"/>
    <mergeCell ref="B15:K15"/>
    <mergeCell ref="B1:G1"/>
    <mergeCell ref="H1:K1"/>
    <mergeCell ref="B2:C2"/>
    <mergeCell ref="D2:E2"/>
    <mergeCell ref="F2:G2"/>
    <mergeCell ref="H2:I2"/>
    <mergeCell ref="J2: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301</v>
      </c>
      <c r="B1" s="7" t="s">
        <v>2</v>
      </c>
      <c r="C1" s="7" t="s">
        <v>83</v>
      </c>
      <c r="D1" s="7" t="s">
        <v>31</v>
      </c>
      <c r="E1" s="7" t="s">
        <v>84</v>
      </c>
      <c r="F1" s="7" t="s">
        <v>1239</v>
      </c>
      <c r="G1" s="7" t="s">
        <v>1240</v>
      </c>
    </row>
    <row r="2" spans="1:7" ht="30">
      <c r="A2" s="1" t="s">
        <v>30</v>
      </c>
      <c r="B2" s="7"/>
      <c r="C2" s="7"/>
      <c r="D2" s="7"/>
      <c r="E2" s="7"/>
      <c r="F2" s="7"/>
      <c r="G2" s="7"/>
    </row>
    <row r="3" spans="1:7" ht="30">
      <c r="A3" s="3" t="s">
        <v>1302</v>
      </c>
      <c r="B3" s="4" t="s">
        <v>5</v>
      </c>
      <c r="C3" s="4" t="s">
        <v>5</v>
      </c>
      <c r="D3" s="4" t="s">
        <v>5</v>
      </c>
      <c r="E3" s="4" t="s">
        <v>5</v>
      </c>
      <c r="F3" s="4" t="s">
        <v>5</v>
      </c>
      <c r="G3" s="4" t="s">
        <v>5</v>
      </c>
    </row>
    <row r="4" spans="1:7">
      <c r="A4" s="2" t="s">
        <v>1303</v>
      </c>
      <c r="B4" s="8">
        <v>11591395</v>
      </c>
      <c r="C4" s="4" t="s">
        <v>5</v>
      </c>
      <c r="D4" s="8">
        <v>4313335</v>
      </c>
      <c r="E4" s="4" t="s">
        <v>5</v>
      </c>
      <c r="F4" s="4" t="s">
        <v>5</v>
      </c>
      <c r="G4" s="4" t="s">
        <v>5</v>
      </c>
    </row>
    <row r="5" spans="1:7" ht="30">
      <c r="A5" s="2" t="s">
        <v>1304</v>
      </c>
      <c r="B5" s="6">
        <v>351379</v>
      </c>
      <c r="C5" s="4" t="s">
        <v>5</v>
      </c>
      <c r="D5" s="6">
        <v>382796</v>
      </c>
      <c r="E5" s="4" t="s">
        <v>5</v>
      </c>
      <c r="F5" s="4" t="s">
        <v>5</v>
      </c>
      <c r="G5" s="4" t="s">
        <v>5</v>
      </c>
    </row>
    <row r="6" spans="1:7" ht="30">
      <c r="A6" s="2" t="s">
        <v>1305</v>
      </c>
      <c r="B6" s="6">
        <v>-16510</v>
      </c>
      <c r="C6" s="4" t="s">
        <v>5</v>
      </c>
      <c r="D6" s="4">
        <v>-983</v>
      </c>
      <c r="E6" s="4" t="s">
        <v>5</v>
      </c>
      <c r="F6" s="4" t="s">
        <v>5</v>
      </c>
      <c r="G6" s="4" t="s">
        <v>5</v>
      </c>
    </row>
    <row r="7" spans="1:7">
      <c r="A7" s="2" t="s">
        <v>1306</v>
      </c>
      <c r="B7" s="6">
        <v>11574885</v>
      </c>
      <c r="C7" s="4" t="s">
        <v>5</v>
      </c>
      <c r="D7" s="6">
        <v>4312352</v>
      </c>
      <c r="E7" s="6">
        <v>4383393</v>
      </c>
      <c r="F7" s="4" t="s">
        <v>5</v>
      </c>
      <c r="G7" s="4" t="s">
        <v>5</v>
      </c>
    </row>
    <row r="8" spans="1:7" ht="30">
      <c r="A8" s="2" t="s">
        <v>1307</v>
      </c>
      <c r="B8" s="6">
        <v>81899</v>
      </c>
      <c r="C8" s="4" t="s">
        <v>5</v>
      </c>
      <c r="D8" s="4" t="s">
        <v>5</v>
      </c>
      <c r="E8" s="6">
        <v>-83786</v>
      </c>
      <c r="F8" s="4" t="s">
        <v>5</v>
      </c>
      <c r="G8" s="4" t="s">
        <v>5</v>
      </c>
    </row>
    <row r="9" spans="1:7">
      <c r="A9" s="2" t="s">
        <v>41</v>
      </c>
      <c r="B9" s="6">
        <v>-81899</v>
      </c>
      <c r="C9" s="6">
        <v>82149</v>
      </c>
      <c r="D9" s="6">
        <v>-82034</v>
      </c>
      <c r="E9" s="6">
        <v>83786</v>
      </c>
      <c r="F9" s="6">
        <v>90643</v>
      </c>
      <c r="G9" s="6">
        <v>91968</v>
      </c>
    </row>
    <row r="10" spans="1:7">
      <c r="A10" s="2" t="s">
        <v>837</v>
      </c>
      <c r="B10" s="6">
        <v>11492986</v>
      </c>
      <c r="C10" s="4" t="s">
        <v>5</v>
      </c>
      <c r="D10" s="6">
        <v>4230318</v>
      </c>
      <c r="E10" s="4" t="s">
        <v>5</v>
      </c>
      <c r="F10" s="4" t="s">
        <v>5</v>
      </c>
      <c r="G10" s="4" t="s">
        <v>5</v>
      </c>
    </row>
    <row r="11" spans="1:7" ht="30">
      <c r="A11" s="2" t="s">
        <v>1308</v>
      </c>
      <c r="B11" s="6">
        <v>332564</v>
      </c>
      <c r="C11" s="4" t="s">
        <v>5</v>
      </c>
      <c r="D11" s="6">
        <v>361003</v>
      </c>
      <c r="E11" s="4" t="s">
        <v>5</v>
      </c>
      <c r="F11" s="4" t="s">
        <v>5</v>
      </c>
      <c r="G11" s="4" t="s">
        <v>5</v>
      </c>
    </row>
    <row r="12" spans="1:7">
      <c r="A12" s="2" t="s">
        <v>42</v>
      </c>
      <c r="B12" s="6">
        <v>11492986</v>
      </c>
      <c r="C12" s="4" t="s">
        <v>5</v>
      </c>
      <c r="D12" s="6">
        <v>4230318</v>
      </c>
      <c r="E12" s="6">
        <v>4299607</v>
      </c>
      <c r="F12" s="4" t="s">
        <v>5</v>
      </c>
      <c r="G12" s="4" t="s">
        <v>5</v>
      </c>
    </row>
    <row r="13" spans="1:7" ht="30">
      <c r="A13" s="2" t="s">
        <v>1309</v>
      </c>
      <c r="B13" s="4" t="s">
        <v>5</v>
      </c>
      <c r="C13" s="4" t="s">
        <v>5</v>
      </c>
      <c r="D13" s="4" t="s">
        <v>5</v>
      </c>
      <c r="E13" s="4" t="s">
        <v>5</v>
      </c>
      <c r="F13" s="4" t="s">
        <v>5</v>
      </c>
      <c r="G13" s="4" t="s">
        <v>5</v>
      </c>
    </row>
    <row r="14" spans="1:7" ht="30">
      <c r="A14" s="3" t="s">
        <v>1302</v>
      </c>
      <c r="B14" s="4" t="s">
        <v>5</v>
      </c>
      <c r="C14" s="4" t="s">
        <v>5</v>
      </c>
      <c r="D14" s="4" t="s">
        <v>5</v>
      </c>
      <c r="E14" s="4" t="s">
        <v>5</v>
      </c>
      <c r="F14" s="4" t="s">
        <v>5</v>
      </c>
      <c r="G14" s="4" t="s">
        <v>5</v>
      </c>
    </row>
    <row r="15" spans="1:7">
      <c r="A15" s="2" t="s">
        <v>1303</v>
      </c>
      <c r="B15" s="6">
        <v>5721290</v>
      </c>
      <c r="C15" s="4" t="s">
        <v>5</v>
      </c>
      <c r="D15" s="6">
        <v>2795998</v>
      </c>
      <c r="E15" s="4" t="s">
        <v>5</v>
      </c>
      <c r="F15" s="4" t="s">
        <v>5</v>
      </c>
      <c r="G15" s="4" t="s">
        <v>5</v>
      </c>
    </row>
    <row r="16" spans="1:7" ht="30">
      <c r="A16" s="2" t="s">
        <v>1304</v>
      </c>
      <c r="B16" s="6">
        <v>314919</v>
      </c>
      <c r="C16" s="4" t="s">
        <v>5</v>
      </c>
      <c r="D16" s="6">
        <v>371134</v>
      </c>
      <c r="E16" s="4" t="s">
        <v>5</v>
      </c>
      <c r="F16" s="4" t="s">
        <v>5</v>
      </c>
      <c r="G16" s="4" t="s">
        <v>5</v>
      </c>
    </row>
    <row r="17" spans="1:7" ht="30">
      <c r="A17" s="2" t="s">
        <v>1307</v>
      </c>
      <c r="B17" s="6">
        <v>-27003</v>
      </c>
      <c r="C17" s="4" t="s">
        <v>5</v>
      </c>
      <c r="D17" s="4" t="s">
        <v>5</v>
      </c>
      <c r="E17" s="6">
        <v>-29606</v>
      </c>
      <c r="F17" s="4" t="s">
        <v>5</v>
      </c>
      <c r="G17" s="4" t="s">
        <v>5</v>
      </c>
    </row>
    <row r="18" spans="1:7">
      <c r="A18" s="2" t="s">
        <v>1310</v>
      </c>
      <c r="B18" s="4" t="s">
        <v>5</v>
      </c>
      <c r="C18" s="4" t="s">
        <v>5</v>
      </c>
      <c r="D18" s="4" t="s">
        <v>5</v>
      </c>
      <c r="E18" s="4" t="s">
        <v>5</v>
      </c>
      <c r="F18" s="4" t="s">
        <v>5</v>
      </c>
      <c r="G18" s="4" t="s">
        <v>5</v>
      </c>
    </row>
    <row r="19" spans="1:7" ht="30">
      <c r="A19" s="3" t="s">
        <v>1302</v>
      </c>
      <c r="B19" s="4" t="s">
        <v>5</v>
      </c>
      <c r="C19" s="4" t="s">
        <v>5</v>
      </c>
      <c r="D19" s="4" t="s">
        <v>5</v>
      </c>
      <c r="E19" s="4" t="s">
        <v>5</v>
      </c>
      <c r="F19" s="4" t="s">
        <v>5</v>
      </c>
      <c r="G19" s="4" t="s">
        <v>5</v>
      </c>
    </row>
    <row r="20" spans="1:7">
      <c r="A20" s="2" t="s">
        <v>1303</v>
      </c>
      <c r="B20" s="6">
        <v>293317</v>
      </c>
      <c r="C20" s="4" t="s">
        <v>5</v>
      </c>
      <c r="D20" s="6">
        <v>219517</v>
      </c>
      <c r="E20" s="4" t="s">
        <v>5</v>
      </c>
      <c r="F20" s="4" t="s">
        <v>5</v>
      </c>
      <c r="G20" s="4" t="s">
        <v>5</v>
      </c>
    </row>
    <row r="21" spans="1:7" ht="30">
      <c r="A21" s="2" t="s">
        <v>1304</v>
      </c>
      <c r="B21" s="6">
        <v>8208</v>
      </c>
      <c r="C21" s="4" t="s">
        <v>5</v>
      </c>
      <c r="D21" s="6">
        <v>10427</v>
      </c>
      <c r="E21" s="4" t="s">
        <v>5</v>
      </c>
      <c r="F21" s="4" t="s">
        <v>5</v>
      </c>
      <c r="G21" s="4" t="s">
        <v>5</v>
      </c>
    </row>
    <row r="22" spans="1:7" ht="30">
      <c r="A22" s="2" t="s">
        <v>1307</v>
      </c>
      <c r="B22" s="6">
        <v>-5917</v>
      </c>
      <c r="C22" s="4" t="s">
        <v>5</v>
      </c>
      <c r="D22" s="4" t="s">
        <v>5</v>
      </c>
      <c r="E22" s="6">
        <v>-3545</v>
      </c>
      <c r="F22" s="4" t="s">
        <v>5</v>
      </c>
      <c r="G22" s="4" t="s">
        <v>5</v>
      </c>
    </row>
    <row r="23" spans="1:7" ht="30">
      <c r="A23" s="2" t="s">
        <v>1311</v>
      </c>
      <c r="B23" s="4" t="s">
        <v>5</v>
      </c>
      <c r="C23" s="4" t="s">
        <v>5</v>
      </c>
      <c r="D23" s="4" t="s">
        <v>5</v>
      </c>
      <c r="E23" s="4" t="s">
        <v>5</v>
      </c>
      <c r="F23" s="4" t="s">
        <v>5</v>
      </c>
      <c r="G23" s="4" t="s">
        <v>5</v>
      </c>
    </row>
    <row r="24" spans="1:7" ht="30">
      <c r="A24" s="3" t="s">
        <v>1302</v>
      </c>
      <c r="B24" s="4" t="s">
        <v>5</v>
      </c>
      <c r="C24" s="4" t="s">
        <v>5</v>
      </c>
      <c r="D24" s="4" t="s">
        <v>5</v>
      </c>
      <c r="E24" s="4" t="s">
        <v>5</v>
      </c>
      <c r="F24" s="4" t="s">
        <v>5</v>
      </c>
      <c r="G24" s="4" t="s">
        <v>5</v>
      </c>
    </row>
    <row r="25" spans="1:7">
      <c r="A25" s="2" t="s">
        <v>1303</v>
      </c>
      <c r="B25" s="6">
        <v>5468105</v>
      </c>
      <c r="C25" s="4" t="s">
        <v>5</v>
      </c>
      <c r="D25" s="6">
        <v>1242750</v>
      </c>
      <c r="E25" s="4" t="s">
        <v>5</v>
      </c>
      <c r="F25" s="4" t="s">
        <v>5</v>
      </c>
      <c r="G25" s="4" t="s">
        <v>5</v>
      </c>
    </row>
    <row r="26" spans="1:7" ht="30">
      <c r="A26" s="2" t="s">
        <v>1304</v>
      </c>
      <c r="B26" s="6">
        <v>27961</v>
      </c>
      <c r="C26" s="4" t="s">
        <v>5</v>
      </c>
      <c r="D26" s="4">
        <v>974</v>
      </c>
      <c r="E26" s="4" t="s">
        <v>5</v>
      </c>
      <c r="F26" s="4" t="s">
        <v>5</v>
      </c>
      <c r="G26" s="4" t="s">
        <v>5</v>
      </c>
    </row>
    <row r="27" spans="1:7" ht="30">
      <c r="A27" s="2" t="s">
        <v>1307</v>
      </c>
      <c r="B27" s="6">
        <v>-29007</v>
      </c>
      <c r="C27" s="4" t="s">
        <v>5</v>
      </c>
      <c r="D27" s="4" t="s">
        <v>5</v>
      </c>
      <c r="E27" s="6">
        <v>-25461</v>
      </c>
      <c r="F27" s="4" t="s">
        <v>5</v>
      </c>
      <c r="G27" s="4" t="s">
        <v>5</v>
      </c>
    </row>
    <row r="28" spans="1:7" ht="30">
      <c r="A28" s="2" t="s">
        <v>1312</v>
      </c>
      <c r="B28" s="4" t="s">
        <v>5</v>
      </c>
      <c r="C28" s="4" t="s">
        <v>5</v>
      </c>
      <c r="D28" s="4" t="s">
        <v>5</v>
      </c>
      <c r="E28" s="4" t="s">
        <v>5</v>
      </c>
      <c r="F28" s="4" t="s">
        <v>5</v>
      </c>
      <c r="G28" s="4" t="s">
        <v>5</v>
      </c>
    </row>
    <row r="29" spans="1:7" ht="30">
      <c r="A29" s="3" t="s">
        <v>1302</v>
      </c>
      <c r="B29" s="4" t="s">
        <v>5</v>
      </c>
      <c r="C29" s="4" t="s">
        <v>5</v>
      </c>
      <c r="D29" s="4" t="s">
        <v>5</v>
      </c>
      <c r="E29" s="4" t="s">
        <v>5</v>
      </c>
      <c r="F29" s="4" t="s">
        <v>5</v>
      </c>
      <c r="G29" s="4" t="s">
        <v>5</v>
      </c>
    </row>
    <row r="30" spans="1:7">
      <c r="A30" s="2" t="s">
        <v>1303</v>
      </c>
      <c r="B30" s="6">
        <v>108683</v>
      </c>
      <c r="C30" s="4" t="s">
        <v>5</v>
      </c>
      <c r="D30" s="6">
        <v>55070</v>
      </c>
      <c r="E30" s="4" t="s">
        <v>5</v>
      </c>
      <c r="F30" s="4" t="s">
        <v>5</v>
      </c>
      <c r="G30" s="4" t="s">
        <v>5</v>
      </c>
    </row>
    <row r="31" spans="1:7" ht="30">
      <c r="A31" s="2" t="s">
        <v>1304</v>
      </c>
      <c r="B31" s="4">
        <v>343</v>
      </c>
      <c r="C31" s="4" t="s">
        <v>5</v>
      </c>
      <c r="D31" s="4">
        <v>261</v>
      </c>
      <c r="E31" s="4" t="s">
        <v>5</v>
      </c>
      <c r="F31" s="4" t="s">
        <v>5</v>
      </c>
      <c r="G31" s="4" t="s">
        <v>5</v>
      </c>
    </row>
    <row r="32" spans="1:7">
      <c r="A32" s="2" t="s">
        <v>1306</v>
      </c>
      <c r="B32" s="6">
        <v>108408</v>
      </c>
      <c r="C32" s="4" t="s">
        <v>5</v>
      </c>
      <c r="D32" s="4" t="s">
        <v>5</v>
      </c>
      <c r="E32" s="4" t="s">
        <v>5</v>
      </c>
      <c r="F32" s="4" t="s">
        <v>5</v>
      </c>
      <c r="G32" s="4" t="s">
        <v>5</v>
      </c>
    </row>
    <row r="33" spans="1:7" ht="30">
      <c r="A33" s="2" t="s">
        <v>1307</v>
      </c>
      <c r="B33" s="6">
        <v>-1157</v>
      </c>
      <c r="C33" s="4" t="s">
        <v>5</v>
      </c>
      <c r="D33" s="4" t="s">
        <v>5</v>
      </c>
      <c r="E33" s="6">
        <v>-1939</v>
      </c>
      <c r="F33" s="4" t="s">
        <v>5</v>
      </c>
      <c r="G33" s="4" t="s">
        <v>5</v>
      </c>
    </row>
    <row r="34" spans="1:7">
      <c r="A34" s="2" t="s">
        <v>1313</v>
      </c>
      <c r="B34" s="4" t="s">
        <v>5</v>
      </c>
      <c r="C34" s="4" t="s">
        <v>5</v>
      </c>
      <c r="D34" s="4" t="s">
        <v>5</v>
      </c>
      <c r="E34" s="4" t="s">
        <v>5</v>
      </c>
      <c r="F34" s="4" t="s">
        <v>5</v>
      </c>
      <c r="G34" s="4" t="s">
        <v>5</v>
      </c>
    </row>
    <row r="35" spans="1:7" ht="30">
      <c r="A35" s="3" t="s">
        <v>1302</v>
      </c>
      <c r="B35" s="4" t="s">
        <v>5</v>
      </c>
      <c r="C35" s="4" t="s">
        <v>5</v>
      </c>
      <c r="D35" s="4" t="s">
        <v>5</v>
      </c>
      <c r="E35" s="4" t="s">
        <v>5</v>
      </c>
      <c r="F35" s="4" t="s">
        <v>5</v>
      </c>
      <c r="G35" s="4" t="s">
        <v>5</v>
      </c>
    </row>
    <row r="36" spans="1:7">
      <c r="A36" s="2" t="s">
        <v>1303</v>
      </c>
      <c r="B36" s="6">
        <v>11239964</v>
      </c>
      <c r="C36" s="4" t="s">
        <v>5</v>
      </c>
      <c r="D36" s="6">
        <v>3930539</v>
      </c>
      <c r="E36" s="4" t="s">
        <v>5</v>
      </c>
      <c r="F36" s="4" t="s">
        <v>5</v>
      </c>
      <c r="G36" s="4" t="s">
        <v>5</v>
      </c>
    </row>
    <row r="37" spans="1:7" ht="30">
      <c r="A37" s="2" t="s">
        <v>1305</v>
      </c>
      <c r="B37" s="6">
        <v>-16458</v>
      </c>
      <c r="C37" s="4" t="s">
        <v>5</v>
      </c>
      <c r="D37" s="4">
        <v>-983</v>
      </c>
      <c r="E37" s="4" t="s">
        <v>5</v>
      </c>
      <c r="F37" s="4" t="s">
        <v>5</v>
      </c>
      <c r="G37" s="4" t="s">
        <v>5</v>
      </c>
    </row>
    <row r="38" spans="1:7">
      <c r="A38" s="2" t="s">
        <v>1306</v>
      </c>
      <c r="B38" s="6">
        <v>11223506</v>
      </c>
      <c r="C38" s="4" t="s">
        <v>5</v>
      </c>
      <c r="D38" s="6">
        <v>3929556</v>
      </c>
      <c r="E38" s="6">
        <v>3950636</v>
      </c>
      <c r="F38" s="4" t="s">
        <v>5</v>
      </c>
      <c r="G38" s="4" t="s">
        <v>5</v>
      </c>
    </row>
    <row r="39" spans="1:7" ht="30">
      <c r="A39" s="2" t="s">
        <v>1307</v>
      </c>
      <c r="B39" s="6">
        <v>-63084</v>
      </c>
      <c r="C39" s="6">
        <v>-65523</v>
      </c>
      <c r="D39" s="6">
        <v>-60241</v>
      </c>
      <c r="E39" s="6">
        <v>-60551</v>
      </c>
      <c r="F39" s="6">
        <v>-63246</v>
      </c>
      <c r="G39" s="6">
        <v>-65899</v>
      </c>
    </row>
    <row r="40" spans="1:7">
      <c r="A40" s="2" t="s">
        <v>837</v>
      </c>
      <c r="B40" s="6">
        <v>11160422</v>
      </c>
      <c r="C40" s="4" t="s">
        <v>5</v>
      </c>
      <c r="D40" s="6">
        <v>3869315</v>
      </c>
      <c r="E40" s="4" t="s">
        <v>5</v>
      </c>
      <c r="F40" s="4" t="s">
        <v>5</v>
      </c>
      <c r="G40" s="4" t="s">
        <v>5</v>
      </c>
    </row>
    <row r="41" spans="1:7" ht="30">
      <c r="A41" s="2" t="s">
        <v>1314</v>
      </c>
      <c r="B41" s="4" t="s">
        <v>5</v>
      </c>
      <c r="C41" s="4" t="s">
        <v>5</v>
      </c>
      <c r="D41" s="4" t="s">
        <v>5</v>
      </c>
      <c r="E41" s="4" t="s">
        <v>5</v>
      </c>
      <c r="F41" s="4" t="s">
        <v>5</v>
      </c>
      <c r="G41" s="4" t="s">
        <v>5</v>
      </c>
    </row>
    <row r="42" spans="1:7" ht="30">
      <c r="A42" s="3" t="s">
        <v>1302</v>
      </c>
      <c r="B42" s="4" t="s">
        <v>5</v>
      </c>
      <c r="C42" s="4" t="s">
        <v>5</v>
      </c>
      <c r="D42" s="4" t="s">
        <v>5</v>
      </c>
      <c r="E42" s="4" t="s">
        <v>5</v>
      </c>
      <c r="F42" s="4" t="s">
        <v>5</v>
      </c>
      <c r="G42" s="4" t="s">
        <v>5</v>
      </c>
    </row>
    <row r="43" spans="1:7">
      <c r="A43" s="2" t="s">
        <v>1303</v>
      </c>
      <c r="B43" s="6">
        <v>5406371</v>
      </c>
      <c r="C43" s="4" t="s">
        <v>5</v>
      </c>
      <c r="D43" s="6">
        <v>2424864</v>
      </c>
      <c r="E43" s="4" t="s">
        <v>5</v>
      </c>
      <c r="F43" s="4" t="s">
        <v>5</v>
      </c>
      <c r="G43" s="4" t="s">
        <v>5</v>
      </c>
    </row>
    <row r="44" spans="1:7">
      <c r="A44" s="2" t="s">
        <v>1306</v>
      </c>
      <c r="B44" s="6">
        <v>5398244</v>
      </c>
      <c r="C44" s="4" t="s">
        <v>5</v>
      </c>
      <c r="D44" s="6">
        <v>2422107</v>
      </c>
      <c r="E44" s="6">
        <v>2548932</v>
      </c>
      <c r="F44" s="4" t="s">
        <v>5</v>
      </c>
      <c r="G44" s="4" t="s">
        <v>5</v>
      </c>
    </row>
    <row r="45" spans="1:7" ht="30">
      <c r="A45" s="2" t="s">
        <v>1307</v>
      </c>
      <c r="B45" s="6">
        <v>-27003</v>
      </c>
      <c r="C45" s="6">
        <v>-22276</v>
      </c>
      <c r="D45" s="6">
        <v>-26078</v>
      </c>
      <c r="E45" s="6">
        <v>-29606</v>
      </c>
      <c r="F45" s="6">
        <v>-31804</v>
      </c>
      <c r="G45" s="6">
        <v>-38700</v>
      </c>
    </row>
    <row r="46" spans="1:7" ht="30">
      <c r="A46" s="2" t="s">
        <v>1315</v>
      </c>
      <c r="B46" s="4" t="s">
        <v>5</v>
      </c>
      <c r="C46" s="4" t="s">
        <v>5</v>
      </c>
      <c r="D46" s="4" t="s">
        <v>5</v>
      </c>
      <c r="E46" s="4" t="s">
        <v>5</v>
      </c>
      <c r="F46" s="4" t="s">
        <v>5</v>
      </c>
      <c r="G46" s="4" t="s">
        <v>5</v>
      </c>
    </row>
    <row r="47" spans="1:7" ht="30">
      <c r="A47" s="3" t="s">
        <v>1302</v>
      </c>
      <c r="B47" s="4" t="s">
        <v>5</v>
      </c>
      <c r="C47" s="4" t="s">
        <v>5</v>
      </c>
      <c r="D47" s="4" t="s">
        <v>5</v>
      </c>
      <c r="E47" s="4" t="s">
        <v>5</v>
      </c>
      <c r="F47" s="4" t="s">
        <v>5</v>
      </c>
      <c r="G47" s="4" t="s">
        <v>5</v>
      </c>
    </row>
    <row r="48" spans="1:7">
      <c r="A48" s="2" t="s">
        <v>1303</v>
      </c>
      <c r="B48" s="6">
        <v>285109</v>
      </c>
      <c r="C48" s="4" t="s">
        <v>5</v>
      </c>
      <c r="D48" s="6">
        <v>209090</v>
      </c>
      <c r="E48" s="4" t="s">
        <v>5</v>
      </c>
      <c r="F48" s="4" t="s">
        <v>5</v>
      </c>
      <c r="G48" s="4" t="s">
        <v>5</v>
      </c>
    </row>
    <row r="49" spans="1:7">
      <c r="A49" s="2" t="s">
        <v>1306</v>
      </c>
      <c r="B49" s="6">
        <v>283067</v>
      </c>
      <c r="C49" s="4" t="s">
        <v>5</v>
      </c>
      <c r="D49" s="6">
        <v>207779</v>
      </c>
      <c r="E49" s="6">
        <v>188872</v>
      </c>
      <c r="F49" s="4" t="s">
        <v>5</v>
      </c>
      <c r="G49" s="4" t="s">
        <v>5</v>
      </c>
    </row>
    <row r="50" spans="1:7" ht="30">
      <c r="A50" s="2" t="s">
        <v>1307</v>
      </c>
      <c r="B50" s="6">
        <v>-5917</v>
      </c>
      <c r="C50" s="6">
        <v>-4302</v>
      </c>
      <c r="D50" s="6">
        <v>-4298</v>
      </c>
      <c r="E50" s="6">
        <v>-3545</v>
      </c>
      <c r="F50" s="6">
        <v>-3432</v>
      </c>
      <c r="G50" s="6">
        <v>-3221</v>
      </c>
    </row>
    <row r="51" spans="1:7" ht="30">
      <c r="A51" s="2" t="s">
        <v>1316</v>
      </c>
      <c r="B51" s="4" t="s">
        <v>5</v>
      </c>
      <c r="C51" s="4" t="s">
        <v>5</v>
      </c>
      <c r="D51" s="4" t="s">
        <v>5</v>
      </c>
      <c r="E51" s="4" t="s">
        <v>5</v>
      </c>
      <c r="F51" s="4" t="s">
        <v>5</v>
      </c>
      <c r="G51" s="4" t="s">
        <v>5</v>
      </c>
    </row>
    <row r="52" spans="1:7" ht="30">
      <c r="A52" s="3" t="s">
        <v>1302</v>
      </c>
      <c r="B52" s="4" t="s">
        <v>5</v>
      </c>
      <c r="C52" s="4" t="s">
        <v>5</v>
      </c>
      <c r="D52" s="4" t="s">
        <v>5</v>
      </c>
      <c r="E52" s="4" t="s">
        <v>5</v>
      </c>
      <c r="F52" s="4" t="s">
        <v>5</v>
      </c>
      <c r="G52" s="4" t="s">
        <v>5</v>
      </c>
    </row>
    <row r="53" spans="1:7">
      <c r="A53" s="2" t="s">
        <v>1303</v>
      </c>
      <c r="B53" s="6">
        <v>5440144</v>
      </c>
      <c r="C53" s="4" t="s">
        <v>5</v>
      </c>
      <c r="D53" s="6">
        <v>1241776</v>
      </c>
      <c r="E53" s="4" t="s">
        <v>5</v>
      </c>
      <c r="F53" s="4" t="s">
        <v>5</v>
      </c>
      <c r="G53" s="4" t="s">
        <v>5</v>
      </c>
    </row>
    <row r="54" spans="1:7">
      <c r="A54" s="2" t="s">
        <v>1306</v>
      </c>
      <c r="B54" s="6">
        <v>5433787</v>
      </c>
      <c r="C54" s="4" t="s">
        <v>5</v>
      </c>
      <c r="D54" s="6">
        <v>1244785</v>
      </c>
      <c r="E54" s="6">
        <v>1178923</v>
      </c>
      <c r="F54" s="4" t="s">
        <v>5</v>
      </c>
      <c r="G54" s="4" t="s">
        <v>5</v>
      </c>
    </row>
    <row r="55" spans="1:7" ht="30">
      <c r="A55" s="2" t="s">
        <v>1307</v>
      </c>
      <c r="B55" s="6">
        <v>-29007</v>
      </c>
      <c r="C55" s="6">
        <v>-35530</v>
      </c>
      <c r="D55" s="6">
        <v>-26921</v>
      </c>
      <c r="E55" s="6">
        <v>-25461</v>
      </c>
      <c r="F55" s="6">
        <v>-26343</v>
      </c>
      <c r="G55" s="6">
        <v>-22252</v>
      </c>
    </row>
    <row r="56" spans="1:7" ht="30">
      <c r="A56" s="2" t="s">
        <v>1317</v>
      </c>
      <c r="B56" s="4" t="s">
        <v>5</v>
      </c>
      <c r="C56" s="4" t="s">
        <v>5</v>
      </c>
      <c r="D56" s="4" t="s">
        <v>5</v>
      </c>
      <c r="E56" s="4" t="s">
        <v>5</v>
      </c>
      <c r="F56" s="4" t="s">
        <v>5</v>
      </c>
      <c r="G56" s="4" t="s">
        <v>5</v>
      </c>
    </row>
    <row r="57" spans="1:7" ht="30">
      <c r="A57" s="3" t="s">
        <v>1302</v>
      </c>
      <c r="B57" s="4" t="s">
        <v>5</v>
      </c>
      <c r="C57" s="4" t="s">
        <v>5</v>
      </c>
      <c r="D57" s="4" t="s">
        <v>5</v>
      </c>
      <c r="E57" s="4" t="s">
        <v>5</v>
      </c>
      <c r="F57" s="4" t="s">
        <v>5</v>
      </c>
      <c r="G57" s="4" t="s">
        <v>5</v>
      </c>
    </row>
    <row r="58" spans="1:7">
      <c r="A58" s="2" t="s">
        <v>1303</v>
      </c>
      <c r="B58" s="6">
        <v>108340</v>
      </c>
      <c r="C58" s="4" t="s">
        <v>5</v>
      </c>
      <c r="D58" s="6">
        <v>54809</v>
      </c>
      <c r="E58" s="4" t="s">
        <v>5</v>
      </c>
      <c r="F58" s="4" t="s">
        <v>5</v>
      </c>
      <c r="G58" s="4" t="s">
        <v>5</v>
      </c>
    </row>
    <row r="59" spans="1:7">
      <c r="A59" s="2" t="s">
        <v>1306</v>
      </c>
      <c r="B59" s="4" t="s">
        <v>5</v>
      </c>
      <c r="C59" s="4" t="s">
        <v>5</v>
      </c>
      <c r="D59" s="6">
        <v>54885</v>
      </c>
      <c r="E59" s="6">
        <v>33909</v>
      </c>
      <c r="F59" s="4" t="s">
        <v>5</v>
      </c>
      <c r="G59" s="4" t="s">
        <v>5</v>
      </c>
    </row>
    <row r="60" spans="1:7" ht="30">
      <c r="A60" s="2" t="s">
        <v>1307</v>
      </c>
      <c r="B60" s="6">
        <v>-1157</v>
      </c>
      <c r="C60" s="6">
        <v>-3415</v>
      </c>
      <c r="D60" s="6">
        <v>-2944</v>
      </c>
      <c r="E60" s="6">
        <v>-1939</v>
      </c>
      <c r="F60" s="6">
        <v>-1667</v>
      </c>
      <c r="G60" s="6">
        <v>-1726</v>
      </c>
    </row>
    <row r="61" spans="1:7" ht="30">
      <c r="A61" s="2" t="s">
        <v>1171</v>
      </c>
      <c r="B61" s="4" t="s">
        <v>5</v>
      </c>
      <c r="C61" s="4" t="s">
        <v>5</v>
      </c>
      <c r="D61" s="4" t="s">
        <v>5</v>
      </c>
      <c r="E61" s="4" t="s">
        <v>5</v>
      </c>
      <c r="F61" s="4" t="s">
        <v>5</v>
      </c>
      <c r="G61" s="4" t="s">
        <v>5</v>
      </c>
    </row>
    <row r="62" spans="1:7" ht="30">
      <c r="A62" s="3" t="s">
        <v>1302</v>
      </c>
      <c r="B62" s="4" t="s">
        <v>5</v>
      </c>
      <c r="C62" s="4" t="s">
        <v>5</v>
      </c>
      <c r="D62" s="4" t="s">
        <v>5</v>
      </c>
      <c r="E62" s="4" t="s">
        <v>5</v>
      </c>
      <c r="F62" s="4" t="s">
        <v>5</v>
      </c>
      <c r="G62" s="4" t="s">
        <v>5</v>
      </c>
    </row>
    <row r="63" spans="1:7">
      <c r="A63" s="2" t="s">
        <v>1303</v>
      </c>
      <c r="B63" s="6">
        <v>351431</v>
      </c>
      <c r="C63" s="4" t="s">
        <v>5</v>
      </c>
      <c r="D63" s="6">
        <v>382796</v>
      </c>
      <c r="E63" s="4" t="s">
        <v>5</v>
      </c>
      <c r="F63" s="4" t="s">
        <v>5</v>
      </c>
      <c r="G63" s="4" t="s">
        <v>5</v>
      </c>
    </row>
    <row r="64" spans="1:7" ht="30">
      <c r="A64" s="2" t="s">
        <v>1305</v>
      </c>
      <c r="B64" s="4">
        <v>-52</v>
      </c>
      <c r="C64" s="4" t="s">
        <v>5</v>
      </c>
      <c r="D64" s="4">
        <v>0</v>
      </c>
      <c r="E64" s="4" t="s">
        <v>5</v>
      </c>
      <c r="F64" s="4" t="s">
        <v>5</v>
      </c>
      <c r="G64" s="4" t="s">
        <v>5</v>
      </c>
    </row>
    <row r="65" spans="1:7">
      <c r="A65" s="2" t="s">
        <v>1306</v>
      </c>
      <c r="B65" s="6">
        <v>351379</v>
      </c>
      <c r="C65" s="4" t="s">
        <v>5</v>
      </c>
      <c r="D65" s="6">
        <v>382796</v>
      </c>
      <c r="E65" s="6">
        <v>432757</v>
      </c>
      <c r="F65" s="4" t="s">
        <v>5</v>
      </c>
      <c r="G65" s="4" t="s">
        <v>5</v>
      </c>
    </row>
    <row r="66" spans="1:7" ht="30">
      <c r="A66" s="2" t="s">
        <v>1318</v>
      </c>
      <c r="B66" s="6">
        <v>-18815</v>
      </c>
      <c r="C66" s="6">
        <v>-16626</v>
      </c>
      <c r="D66" s="6">
        <v>-21793</v>
      </c>
      <c r="E66" s="6">
        <v>-23235</v>
      </c>
      <c r="F66" s="6">
        <v>-27397</v>
      </c>
      <c r="G66" s="6">
        <v>-26069</v>
      </c>
    </row>
    <row r="67" spans="1:7" ht="30">
      <c r="A67" s="2" t="s">
        <v>1308</v>
      </c>
      <c r="B67" s="8">
        <v>332564</v>
      </c>
      <c r="C67" s="4" t="s">
        <v>5</v>
      </c>
      <c r="D67" s="8">
        <v>361003</v>
      </c>
      <c r="E67" s="4" t="s">
        <v>5</v>
      </c>
      <c r="F67" s="4" t="s">
        <v>5</v>
      </c>
      <c r="G67" s="4" t="s">
        <v>5</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319</v>
      </c>
      <c r="B1" s="7" t="s">
        <v>82</v>
      </c>
      <c r="C1" s="7"/>
      <c r="D1" s="7" t="s">
        <v>1</v>
      </c>
      <c r="E1" s="7"/>
      <c r="F1" s="1"/>
      <c r="G1" s="1"/>
      <c r="H1" s="1"/>
      <c r="I1" s="1"/>
    </row>
    <row r="2" spans="1:9" ht="30">
      <c r="A2" s="1" t="s">
        <v>30</v>
      </c>
      <c r="B2" s="1" t="s">
        <v>2</v>
      </c>
      <c r="C2" s="1" t="s">
        <v>84</v>
      </c>
      <c r="D2" s="1" t="s">
        <v>2</v>
      </c>
      <c r="E2" s="1" t="s">
        <v>84</v>
      </c>
      <c r="F2" s="1" t="s">
        <v>83</v>
      </c>
      <c r="G2" s="1" t="s">
        <v>31</v>
      </c>
      <c r="H2" s="1" t="s">
        <v>1239</v>
      </c>
      <c r="I2" s="1" t="s">
        <v>1240</v>
      </c>
    </row>
    <row r="3" spans="1:9" ht="30">
      <c r="A3" s="3" t="s">
        <v>1302</v>
      </c>
      <c r="B3" s="4" t="s">
        <v>5</v>
      </c>
      <c r="C3" s="4" t="s">
        <v>5</v>
      </c>
      <c r="D3" s="4" t="s">
        <v>5</v>
      </c>
      <c r="E3" s="4" t="s">
        <v>5</v>
      </c>
      <c r="F3" s="4" t="s">
        <v>5</v>
      </c>
      <c r="G3" s="4" t="s">
        <v>5</v>
      </c>
      <c r="H3" s="4" t="s">
        <v>5</v>
      </c>
      <c r="I3" s="4" t="s">
        <v>5</v>
      </c>
    </row>
    <row r="4" spans="1:9" ht="30">
      <c r="A4" s="2" t="s">
        <v>1307</v>
      </c>
      <c r="B4" s="8">
        <v>-81899</v>
      </c>
      <c r="C4" s="8">
        <v>83786</v>
      </c>
      <c r="D4" s="8">
        <v>-81899</v>
      </c>
      <c r="E4" s="8">
        <v>83786</v>
      </c>
      <c r="F4" s="4" t="s">
        <v>5</v>
      </c>
      <c r="G4" s="4" t="s">
        <v>5</v>
      </c>
      <c r="H4" s="4" t="s">
        <v>5</v>
      </c>
      <c r="I4" s="4" t="s">
        <v>5</v>
      </c>
    </row>
    <row r="5" spans="1:9">
      <c r="A5" s="2" t="s">
        <v>41</v>
      </c>
      <c r="B5" s="6">
        <v>81899</v>
      </c>
      <c r="C5" s="6">
        <v>-83786</v>
      </c>
      <c r="D5" s="6">
        <v>81899</v>
      </c>
      <c r="E5" s="6">
        <v>-83786</v>
      </c>
      <c r="F5" s="6">
        <v>-82149</v>
      </c>
      <c r="G5" s="6">
        <v>82034</v>
      </c>
      <c r="H5" s="6">
        <v>-90643</v>
      </c>
      <c r="I5" s="6">
        <v>-91968</v>
      </c>
    </row>
    <row r="6" spans="1:9" ht="30">
      <c r="A6" s="2" t="s">
        <v>1320</v>
      </c>
      <c r="B6" s="6">
        <v>7956</v>
      </c>
      <c r="C6" s="6">
        <v>2795</v>
      </c>
      <c r="D6" s="6">
        <v>14940</v>
      </c>
      <c r="E6" s="6">
        <v>8582</v>
      </c>
      <c r="F6" s="4" t="s">
        <v>5</v>
      </c>
      <c r="G6" s="4" t="s">
        <v>5</v>
      </c>
      <c r="H6" s="4" t="s">
        <v>5</v>
      </c>
      <c r="I6" s="4" t="s">
        <v>5</v>
      </c>
    </row>
    <row r="7" spans="1:9" ht="30">
      <c r="A7" s="2" t="s">
        <v>1321</v>
      </c>
      <c r="B7" s="6">
        <v>1725</v>
      </c>
      <c r="C7" s="4">
        <v>675</v>
      </c>
      <c r="D7" s="6">
        <v>3707</v>
      </c>
      <c r="E7" s="6">
        <v>4302</v>
      </c>
      <c r="F7" s="4" t="s">
        <v>5</v>
      </c>
      <c r="G7" s="4" t="s">
        <v>5</v>
      </c>
      <c r="H7" s="4" t="s">
        <v>5</v>
      </c>
      <c r="I7" s="4" t="s">
        <v>5</v>
      </c>
    </row>
    <row r="8" spans="1:9">
      <c r="A8" s="2" t="s">
        <v>174</v>
      </c>
      <c r="B8" s="6">
        <v>-5981</v>
      </c>
      <c r="C8" s="6">
        <v>-4737</v>
      </c>
      <c r="D8" s="6">
        <v>-11098</v>
      </c>
      <c r="E8" s="6">
        <v>3902</v>
      </c>
      <c r="F8" s="4" t="s">
        <v>5</v>
      </c>
      <c r="G8" s="4" t="s">
        <v>5</v>
      </c>
      <c r="H8" s="4" t="s">
        <v>5</v>
      </c>
      <c r="I8" s="4" t="s">
        <v>5</v>
      </c>
    </row>
    <row r="9" spans="1:9" ht="30">
      <c r="A9" s="2" t="s">
        <v>1322</v>
      </c>
      <c r="B9" s="6">
        <v>11574885</v>
      </c>
      <c r="C9" s="6">
        <v>4383393</v>
      </c>
      <c r="D9" s="6">
        <v>11574885</v>
      </c>
      <c r="E9" s="6">
        <v>4383393</v>
      </c>
      <c r="F9" s="4" t="s">
        <v>5</v>
      </c>
      <c r="G9" s="6">
        <v>4312352</v>
      </c>
      <c r="H9" s="4" t="s">
        <v>5</v>
      </c>
      <c r="I9" s="4" t="s">
        <v>5</v>
      </c>
    </row>
    <row r="10" spans="1:9" ht="45">
      <c r="A10" s="2" t="s">
        <v>1323</v>
      </c>
      <c r="B10" s="6">
        <v>11574885</v>
      </c>
      <c r="C10" s="6">
        <v>4383393</v>
      </c>
      <c r="D10" s="6">
        <v>11574885</v>
      </c>
      <c r="E10" s="6">
        <v>4383393</v>
      </c>
      <c r="F10" s="4" t="s">
        <v>5</v>
      </c>
      <c r="G10" s="4" t="s">
        <v>5</v>
      </c>
      <c r="H10" s="4" t="s">
        <v>5</v>
      </c>
      <c r="I10" s="4" t="s">
        <v>5</v>
      </c>
    </row>
    <row r="11" spans="1:9" ht="30">
      <c r="A11" s="2" t="s">
        <v>1309</v>
      </c>
      <c r="B11" s="4" t="s">
        <v>5</v>
      </c>
      <c r="C11" s="4" t="s">
        <v>5</v>
      </c>
      <c r="D11" s="4" t="s">
        <v>5</v>
      </c>
      <c r="E11" s="4" t="s">
        <v>5</v>
      </c>
      <c r="F11" s="4" t="s">
        <v>5</v>
      </c>
      <c r="G11" s="4" t="s">
        <v>5</v>
      </c>
      <c r="H11" s="4" t="s">
        <v>5</v>
      </c>
      <c r="I11" s="4" t="s">
        <v>5</v>
      </c>
    </row>
    <row r="12" spans="1:9" ht="30">
      <c r="A12" s="3" t="s">
        <v>1302</v>
      </c>
      <c r="B12" s="4" t="s">
        <v>5</v>
      </c>
      <c r="C12" s="4" t="s">
        <v>5</v>
      </c>
      <c r="D12" s="4" t="s">
        <v>5</v>
      </c>
      <c r="E12" s="4" t="s">
        <v>5</v>
      </c>
      <c r="F12" s="4" t="s">
        <v>5</v>
      </c>
      <c r="G12" s="4" t="s">
        <v>5</v>
      </c>
      <c r="H12" s="4" t="s">
        <v>5</v>
      </c>
      <c r="I12" s="4" t="s">
        <v>5</v>
      </c>
    </row>
    <row r="13" spans="1:9" ht="30">
      <c r="A13" s="2" t="s">
        <v>1307</v>
      </c>
      <c r="B13" s="6">
        <v>27003</v>
      </c>
      <c r="C13" s="6">
        <v>29606</v>
      </c>
      <c r="D13" s="6">
        <v>27003</v>
      </c>
      <c r="E13" s="6">
        <v>29606</v>
      </c>
      <c r="F13" s="4" t="s">
        <v>5</v>
      </c>
      <c r="G13" s="4" t="s">
        <v>5</v>
      </c>
      <c r="H13" s="4" t="s">
        <v>5</v>
      </c>
      <c r="I13" s="4" t="s">
        <v>5</v>
      </c>
    </row>
    <row r="14" spans="1:9" ht="30">
      <c r="A14" s="2" t="s">
        <v>1324</v>
      </c>
      <c r="B14" s="6">
        <v>1568</v>
      </c>
      <c r="C14" s="4" t="s">
        <v>5</v>
      </c>
      <c r="D14" s="6">
        <v>1568</v>
      </c>
      <c r="E14" s="4" t="s">
        <v>5</v>
      </c>
      <c r="F14" s="4" t="s">
        <v>5</v>
      </c>
      <c r="G14" s="4" t="s">
        <v>5</v>
      </c>
      <c r="H14" s="4" t="s">
        <v>5</v>
      </c>
      <c r="I14" s="4" t="s">
        <v>5</v>
      </c>
    </row>
    <row r="15" spans="1:9">
      <c r="A15" s="2" t="s">
        <v>1310</v>
      </c>
      <c r="B15" s="4" t="s">
        <v>5</v>
      </c>
      <c r="C15" s="4" t="s">
        <v>5</v>
      </c>
      <c r="D15" s="4" t="s">
        <v>5</v>
      </c>
      <c r="E15" s="4" t="s">
        <v>5</v>
      </c>
      <c r="F15" s="4" t="s">
        <v>5</v>
      </c>
      <c r="G15" s="4" t="s">
        <v>5</v>
      </c>
      <c r="H15" s="4" t="s">
        <v>5</v>
      </c>
      <c r="I15" s="4" t="s">
        <v>5</v>
      </c>
    </row>
    <row r="16" spans="1:9" ht="30">
      <c r="A16" s="3" t="s">
        <v>1302</v>
      </c>
      <c r="B16" s="4" t="s">
        <v>5</v>
      </c>
      <c r="C16" s="4" t="s">
        <v>5</v>
      </c>
      <c r="D16" s="4" t="s">
        <v>5</v>
      </c>
      <c r="E16" s="4" t="s">
        <v>5</v>
      </c>
      <c r="F16" s="4" t="s">
        <v>5</v>
      </c>
      <c r="G16" s="4" t="s">
        <v>5</v>
      </c>
      <c r="H16" s="4" t="s">
        <v>5</v>
      </c>
      <c r="I16" s="4" t="s">
        <v>5</v>
      </c>
    </row>
    <row r="17" spans="1:9" ht="30">
      <c r="A17" s="2" t="s">
        <v>1307</v>
      </c>
      <c r="B17" s="6">
        <v>5917</v>
      </c>
      <c r="C17" s="6">
        <v>3545</v>
      </c>
      <c r="D17" s="6">
        <v>5917</v>
      </c>
      <c r="E17" s="6">
        <v>3545</v>
      </c>
      <c r="F17" s="4" t="s">
        <v>5</v>
      </c>
      <c r="G17" s="4" t="s">
        <v>5</v>
      </c>
      <c r="H17" s="4" t="s">
        <v>5</v>
      </c>
      <c r="I17" s="4" t="s">
        <v>5</v>
      </c>
    </row>
    <row r="18" spans="1:9" ht="30">
      <c r="A18" s="2" t="s">
        <v>1324</v>
      </c>
      <c r="B18" s="4">
        <v>119</v>
      </c>
      <c r="C18" s="4" t="s">
        <v>5</v>
      </c>
      <c r="D18" s="4">
        <v>119</v>
      </c>
      <c r="E18" s="4" t="s">
        <v>5</v>
      </c>
      <c r="F18" s="4" t="s">
        <v>5</v>
      </c>
      <c r="G18" s="4" t="s">
        <v>5</v>
      </c>
      <c r="H18" s="4" t="s">
        <v>5</v>
      </c>
      <c r="I18" s="4" t="s">
        <v>5</v>
      </c>
    </row>
    <row r="19" spans="1:9" ht="30">
      <c r="A19" s="2" t="s">
        <v>1311</v>
      </c>
      <c r="B19" s="4" t="s">
        <v>5</v>
      </c>
      <c r="C19" s="4" t="s">
        <v>5</v>
      </c>
      <c r="D19" s="4" t="s">
        <v>5</v>
      </c>
      <c r="E19" s="4" t="s">
        <v>5</v>
      </c>
      <c r="F19" s="4" t="s">
        <v>5</v>
      </c>
      <c r="G19" s="4" t="s">
        <v>5</v>
      </c>
      <c r="H19" s="4" t="s">
        <v>5</v>
      </c>
      <c r="I19" s="4" t="s">
        <v>5</v>
      </c>
    </row>
    <row r="20" spans="1:9" ht="30">
      <c r="A20" s="3" t="s">
        <v>1302</v>
      </c>
      <c r="B20" s="4" t="s">
        <v>5</v>
      </c>
      <c r="C20" s="4" t="s">
        <v>5</v>
      </c>
      <c r="D20" s="4" t="s">
        <v>5</v>
      </c>
      <c r="E20" s="4" t="s">
        <v>5</v>
      </c>
      <c r="F20" s="4" t="s">
        <v>5</v>
      </c>
      <c r="G20" s="4" t="s">
        <v>5</v>
      </c>
      <c r="H20" s="4" t="s">
        <v>5</v>
      </c>
      <c r="I20" s="4" t="s">
        <v>5</v>
      </c>
    </row>
    <row r="21" spans="1:9" ht="30">
      <c r="A21" s="2" t="s">
        <v>1307</v>
      </c>
      <c r="B21" s="6">
        <v>29007</v>
      </c>
      <c r="C21" s="6">
        <v>25461</v>
      </c>
      <c r="D21" s="6">
        <v>29007</v>
      </c>
      <c r="E21" s="6">
        <v>25461</v>
      </c>
      <c r="F21" s="4" t="s">
        <v>5</v>
      </c>
      <c r="G21" s="4" t="s">
        <v>5</v>
      </c>
      <c r="H21" s="4" t="s">
        <v>5</v>
      </c>
      <c r="I21" s="4" t="s">
        <v>5</v>
      </c>
    </row>
    <row r="22" spans="1:9" ht="30">
      <c r="A22" s="2" t="s">
        <v>1324</v>
      </c>
      <c r="B22" s="6">
        <v>7654</v>
      </c>
      <c r="C22" s="4" t="s">
        <v>5</v>
      </c>
      <c r="D22" s="6">
        <v>7654</v>
      </c>
      <c r="E22" s="4" t="s">
        <v>5</v>
      </c>
      <c r="F22" s="4" t="s">
        <v>5</v>
      </c>
      <c r="G22" s="4" t="s">
        <v>5</v>
      </c>
      <c r="H22" s="4" t="s">
        <v>5</v>
      </c>
      <c r="I22" s="4" t="s">
        <v>5</v>
      </c>
    </row>
    <row r="23" spans="1:9" ht="30">
      <c r="A23" s="2" t="s">
        <v>1312</v>
      </c>
      <c r="B23" s="4" t="s">
        <v>5</v>
      </c>
      <c r="C23" s="4" t="s">
        <v>5</v>
      </c>
      <c r="D23" s="4" t="s">
        <v>5</v>
      </c>
      <c r="E23" s="4" t="s">
        <v>5</v>
      </c>
      <c r="F23" s="4" t="s">
        <v>5</v>
      </c>
      <c r="G23" s="4" t="s">
        <v>5</v>
      </c>
      <c r="H23" s="4" t="s">
        <v>5</v>
      </c>
      <c r="I23" s="4" t="s">
        <v>5</v>
      </c>
    </row>
    <row r="24" spans="1:9" ht="30">
      <c r="A24" s="3" t="s">
        <v>1302</v>
      </c>
      <c r="B24" s="4" t="s">
        <v>5</v>
      </c>
      <c r="C24" s="4" t="s">
        <v>5</v>
      </c>
      <c r="D24" s="4" t="s">
        <v>5</v>
      </c>
      <c r="E24" s="4" t="s">
        <v>5</v>
      </c>
      <c r="F24" s="4" t="s">
        <v>5</v>
      </c>
      <c r="G24" s="4" t="s">
        <v>5</v>
      </c>
      <c r="H24" s="4" t="s">
        <v>5</v>
      </c>
      <c r="I24" s="4" t="s">
        <v>5</v>
      </c>
    </row>
    <row r="25" spans="1:9" ht="30">
      <c r="A25" s="2" t="s">
        <v>1307</v>
      </c>
      <c r="B25" s="6">
        <v>1157</v>
      </c>
      <c r="C25" s="6">
        <v>1939</v>
      </c>
      <c r="D25" s="6">
        <v>1157</v>
      </c>
      <c r="E25" s="6">
        <v>1939</v>
      </c>
      <c r="F25" s="4" t="s">
        <v>5</v>
      </c>
      <c r="G25" s="4" t="s">
        <v>5</v>
      </c>
      <c r="H25" s="4" t="s">
        <v>5</v>
      </c>
      <c r="I25" s="4" t="s">
        <v>5</v>
      </c>
    </row>
    <row r="26" spans="1:9" ht="30">
      <c r="A26" s="2" t="s">
        <v>1324</v>
      </c>
      <c r="B26" s="4">
        <v>34</v>
      </c>
      <c r="C26" s="4" t="s">
        <v>5</v>
      </c>
      <c r="D26" s="4">
        <v>34</v>
      </c>
      <c r="E26" s="4" t="s">
        <v>5</v>
      </c>
      <c r="F26" s="4" t="s">
        <v>5</v>
      </c>
      <c r="G26" s="4" t="s">
        <v>5</v>
      </c>
      <c r="H26" s="4" t="s">
        <v>5</v>
      </c>
      <c r="I26" s="4" t="s">
        <v>5</v>
      </c>
    </row>
    <row r="27" spans="1:9" ht="30">
      <c r="A27" s="2" t="s">
        <v>1322</v>
      </c>
      <c r="B27" s="6">
        <v>108408</v>
      </c>
      <c r="C27" s="4" t="s">
        <v>5</v>
      </c>
      <c r="D27" s="6">
        <v>108408</v>
      </c>
      <c r="E27" s="4" t="s">
        <v>5</v>
      </c>
      <c r="F27" s="4" t="s">
        <v>5</v>
      </c>
      <c r="G27" s="4" t="s">
        <v>5</v>
      </c>
      <c r="H27" s="4" t="s">
        <v>5</v>
      </c>
      <c r="I27" s="4" t="s">
        <v>5</v>
      </c>
    </row>
    <row r="28" spans="1:9" ht="30">
      <c r="A28" s="2" t="s">
        <v>1171</v>
      </c>
      <c r="B28" s="4" t="s">
        <v>5</v>
      </c>
      <c r="C28" s="4" t="s">
        <v>5</v>
      </c>
      <c r="D28" s="4" t="s">
        <v>5</v>
      </c>
      <c r="E28" s="4" t="s">
        <v>5</v>
      </c>
      <c r="F28" s="4" t="s">
        <v>5</v>
      </c>
      <c r="G28" s="4" t="s">
        <v>5</v>
      </c>
      <c r="H28" s="4" t="s">
        <v>5</v>
      </c>
      <c r="I28" s="4" t="s">
        <v>5</v>
      </c>
    </row>
    <row r="29" spans="1:9" ht="30">
      <c r="A29" s="3" t="s">
        <v>1302</v>
      </c>
      <c r="B29" s="4" t="s">
        <v>5</v>
      </c>
      <c r="C29" s="4" t="s">
        <v>5</v>
      </c>
      <c r="D29" s="4" t="s">
        <v>5</v>
      </c>
      <c r="E29" s="4" t="s">
        <v>5</v>
      </c>
      <c r="F29" s="4" t="s">
        <v>5</v>
      </c>
      <c r="G29" s="4" t="s">
        <v>5</v>
      </c>
      <c r="H29" s="4" t="s">
        <v>5</v>
      </c>
      <c r="I29" s="4" t="s">
        <v>5</v>
      </c>
    </row>
    <row r="30" spans="1:9" ht="30">
      <c r="A30" s="2" t="s">
        <v>1318</v>
      </c>
      <c r="B30" s="6">
        <v>18815</v>
      </c>
      <c r="C30" s="6">
        <v>23235</v>
      </c>
      <c r="D30" s="6">
        <v>18815</v>
      </c>
      <c r="E30" s="6">
        <v>23235</v>
      </c>
      <c r="F30" s="6">
        <v>16626</v>
      </c>
      <c r="G30" s="6">
        <v>21793</v>
      </c>
      <c r="H30" s="6">
        <v>27397</v>
      </c>
      <c r="I30" s="6">
        <v>26069</v>
      </c>
    </row>
    <row r="31" spans="1:9" ht="30">
      <c r="A31" s="2" t="s">
        <v>1320</v>
      </c>
      <c r="B31" s="4">
        <v>108</v>
      </c>
      <c r="C31" s="4">
        <v>0</v>
      </c>
      <c r="D31" s="6">
        <v>4712</v>
      </c>
      <c r="E31" s="4">
        <v>0</v>
      </c>
      <c r="F31" s="4" t="s">
        <v>5</v>
      </c>
      <c r="G31" s="4" t="s">
        <v>5</v>
      </c>
      <c r="H31" s="4" t="s">
        <v>5</v>
      </c>
      <c r="I31" s="4" t="s">
        <v>5</v>
      </c>
    </row>
    <row r="32" spans="1:9" ht="30">
      <c r="A32" s="2" t="s">
        <v>1321</v>
      </c>
      <c r="B32" s="4">
        <v>0</v>
      </c>
      <c r="C32" s="4">
        <v>5</v>
      </c>
      <c r="D32" s="4">
        <v>51</v>
      </c>
      <c r="E32" s="4">
        <v>38</v>
      </c>
      <c r="F32" s="4" t="s">
        <v>5</v>
      </c>
      <c r="G32" s="4" t="s">
        <v>5</v>
      </c>
      <c r="H32" s="4" t="s">
        <v>5</v>
      </c>
      <c r="I32" s="4" t="s">
        <v>5</v>
      </c>
    </row>
    <row r="33" spans="1:9">
      <c r="A33" s="2" t="s">
        <v>174</v>
      </c>
      <c r="B33" s="6">
        <v>-2297</v>
      </c>
      <c r="C33" s="6">
        <v>-4167</v>
      </c>
      <c r="D33" s="6">
        <v>1683</v>
      </c>
      <c r="E33" s="6">
        <v>2872</v>
      </c>
      <c r="F33" s="4" t="s">
        <v>5</v>
      </c>
      <c r="G33" s="4" t="s">
        <v>5</v>
      </c>
      <c r="H33" s="4" t="s">
        <v>5</v>
      </c>
      <c r="I33" s="4" t="s">
        <v>5</v>
      </c>
    </row>
    <row r="34" spans="1:9" ht="45">
      <c r="A34" s="2" t="s">
        <v>1325</v>
      </c>
      <c r="B34" s="6">
        <v>18815</v>
      </c>
      <c r="C34" s="6">
        <v>23235</v>
      </c>
      <c r="D34" s="6">
        <v>18815</v>
      </c>
      <c r="E34" s="6">
        <v>23235</v>
      </c>
      <c r="F34" s="4" t="s">
        <v>5</v>
      </c>
      <c r="G34" s="4" t="s">
        <v>5</v>
      </c>
      <c r="H34" s="4" t="s">
        <v>5</v>
      </c>
      <c r="I34" s="4" t="s">
        <v>5</v>
      </c>
    </row>
    <row r="35" spans="1:9" ht="30">
      <c r="A35" s="2" t="s">
        <v>1322</v>
      </c>
      <c r="B35" s="6">
        <v>351379</v>
      </c>
      <c r="C35" s="6">
        <v>432757</v>
      </c>
      <c r="D35" s="6">
        <v>351379</v>
      </c>
      <c r="E35" s="6">
        <v>432757</v>
      </c>
      <c r="F35" s="4" t="s">
        <v>5</v>
      </c>
      <c r="G35" s="6">
        <v>382796</v>
      </c>
      <c r="H35" s="4" t="s">
        <v>5</v>
      </c>
      <c r="I35" s="4" t="s">
        <v>5</v>
      </c>
    </row>
    <row r="36" spans="1:9" ht="30">
      <c r="A36" s="2" t="s">
        <v>1326</v>
      </c>
      <c r="B36" s="6">
        <v>351379</v>
      </c>
      <c r="C36" s="6">
        <v>432757</v>
      </c>
      <c r="D36" s="6">
        <v>351379</v>
      </c>
      <c r="E36" s="6">
        <v>432757</v>
      </c>
      <c r="F36" s="4" t="s">
        <v>5</v>
      </c>
      <c r="G36" s="4" t="s">
        <v>5</v>
      </c>
      <c r="H36" s="4" t="s">
        <v>5</v>
      </c>
      <c r="I36" s="4" t="s">
        <v>5</v>
      </c>
    </row>
    <row r="37" spans="1:9">
      <c r="A37" s="2" t="s">
        <v>1313</v>
      </c>
      <c r="B37" s="4" t="s">
        <v>5</v>
      </c>
      <c r="C37" s="4" t="s">
        <v>5</v>
      </c>
      <c r="D37" s="4" t="s">
        <v>5</v>
      </c>
      <c r="E37" s="4" t="s">
        <v>5</v>
      </c>
      <c r="F37" s="4" t="s">
        <v>5</v>
      </c>
      <c r="G37" s="4" t="s">
        <v>5</v>
      </c>
      <c r="H37" s="4" t="s">
        <v>5</v>
      </c>
      <c r="I37" s="4" t="s">
        <v>5</v>
      </c>
    </row>
    <row r="38" spans="1:9" ht="30">
      <c r="A38" s="3" t="s">
        <v>1302</v>
      </c>
      <c r="B38" s="4" t="s">
        <v>5</v>
      </c>
      <c r="C38" s="4" t="s">
        <v>5</v>
      </c>
      <c r="D38" s="4" t="s">
        <v>5</v>
      </c>
      <c r="E38" s="4" t="s">
        <v>5</v>
      </c>
      <c r="F38" s="4" t="s">
        <v>5</v>
      </c>
      <c r="G38" s="4" t="s">
        <v>5</v>
      </c>
      <c r="H38" s="4" t="s">
        <v>5</v>
      </c>
      <c r="I38" s="4" t="s">
        <v>5</v>
      </c>
    </row>
    <row r="39" spans="1:9" ht="30">
      <c r="A39" s="2" t="s">
        <v>1307</v>
      </c>
      <c r="B39" s="6">
        <v>63084</v>
      </c>
      <c r="C39" s="6">
        <v>60551</v>
      </c>
      <c r="D39" s="6">
        <v>63084</v>
      </c>
      <c r="E39" s="6">
        <v>60551</v>
      </c>
      <c r="F39" s="6">
        <v>65523</v>
      </c>
      <c r="G39" s="6">
        <v>60241</v>
      </c>
      <c r="H39" s="6">
        <v>63246</v>
      </c>
      <c r="I39" s="6">
        <v>65899</v>
      </c>
    </row>
    <row r="40" spans="1:9" ht="30">
      <c r="A40" s="2" t="s">
        <v>1320</v>
      </c>
      <c r="B40" s="6">
        <v>-7848</v>
      </c>
      <c r="C40" s="6">
        <v>2795</v>
      </c>
      <c r="D40" s="6">
        <v>-10228</v>
      </c>
      <c r="E40" s="6">
        <v>8582</v>
      </c>
      <c r="F40" s="4" t="s">
        <v>5</v>
      </c>
      <c r="G40" s="4" t="s">
        <v>5</v>
      </c>
      <c r="H40" s="4" t="s">
        <v>5</v>
      </c>
      <c r="I40" s="4" t="s">
        <v>5</v>
      </c>
    </row>
    <row r="41" spans="1:9" ht="30">
      <c r="A41" s="2" t="s">
        <v>1321</v>
      </c>
      <c r="B41" s="6">
        <v>1725</v>
      </c>
      <c r="C41" s="4">
        <v>670</v>
      </c>
      <c r="D41" s="6">
        <v>3656</v>
      </c>
      <c r="E41" s="6">
        <v>4264</v>
      </c>
      <c r="F41" s="4" t="s">
        <v>5</v>
      </c>
      <c r="G41" s="4" t="s">
        <v>5</v>
      </c>
      <c r="H41" s="4" t="s">
        <v>5</v>
      </c>
      <c r="I41" s="4" t="s">
        <v>5</v>
      </c>
    </row>
    <row r="42" spans="1:9">
      <c r="A42" s="2" t="s">
        <v>174</v>
      </c>
      <c r="B42" s="6">
        <v>-3684</v>
      </c>
      <c r="C42" s="4">
        <v>570</v>
      </c>
      <c r="D42" s="6">
        <v>-9415</v>
      </c>
      <c r="E42" s="6">
        <v>-1030</v>
      </c>
      <c r="F42" s="4" t="s">
        <v>5</v>
      </c>
      <c r="G42" s="4" t="s">
        <v>5</v>
      </c>
      <c r="H42" s="4" t="s">
        <v>5</v>
      </c>
      <c r="I42" s="4" t="s">
        <v>5</v>
      </c>
    </row>
    <row r="43" spans="1:9" ht="30">
      <c r="A43" s="2" t="s">
        <v>1324</v>
      </c>
      <c r="B43" s="6">
        <v>9375</v>
      </c>
      <c r="C43" s="6">
        <v>9715</v>
      </c>
      <c r="D43" s="6">
        <v>9375</v>
      </c>
      <c r="E43" s="6">
        <v>9715</v>
      </c>
      <c r="F43" s="4" t="s">
        <v>5</v>
      </c>
      <c r="G43" s="4" t="s">
        <v>5</v>
      </c>
      <c r="H43" s="4" t="s">
        <v>5</v>
      </c>
      <c r="I43" s="4" t="s">
        <v>5</v>
      </c>
    </row>
    <row r="44" spans="1:9" ht="30">
      <c r="A44" s="2" t="s">
        <v>1327</v>
      </c>
      <c r="B44" s="6">
        <v>53709</v>
      </c>
      <c r="C44" s="6">
        <v>50836</v>
      </c>
      <c r="D44" s="6">
        <v>53709</v>
      </c>
      <c r="E44" s="6">
        <v>50836</v>
      </c>
      <c r="F44" s="4" t="s">
        <v>5</v>
      </c>
      <c r="G44" s="4" t="s">
        <v>5</v>
      </c>
      <c r="H44" s="4" t="s">
        <v>5</v>
      </c>
      <c r="I44" s="4" t="s">
        <v>5</v>
      </c>
    </row>
    <row r="45" spans="1:9" ht="30">
      <c r="A45" s="2" t="s">
        <v>1322</v>
      </c>
      <c r="B45" s="6">
        <v>11223506</v>
      </c>
      <c r="C45" s="6">
        <v>3950636</v>
      </c>
      <c r="D45" s="6">
        <v>11223506</v>
      </c>
      <c r="E45" s="6">
        <v>3950636</v>
      </c>
      <c r="F45" s="4" t="s">
        <v>5</v>
      </c>
      <c r="G45" s="6">
        <v>3929556</v>
      </c>
      <c r="H45" s="4" t="s">
        <v>5</v>
      </c>
      <c r="I45" s="4" t="s">
        <v>5</v>
      </c>
    </row>
    <row r="46" spans="1:9" ht="30">
      <c r="A46" s="2" t="s">
        <v>1324</v>
      </c>
      <c r="B46" s="6">
        <v>123256</v>
      </c>
      <c r="C46" s="6">
        <v>131082</v>
      </c>
      <c r="D46" s="6">
        <v>123256</v>
      </c>
      <c r="E46" s="6">
        <v>131082</v>
      </c>
      <c r="F46" s="4" t="s">
        <v>5</v>
      </c>
      <c r="G46" s="4" t="s">
        <v>5</v>
      </c>
      <c r="H46" s="4" t="s">
        <v>5</v>
      </c>
      <c r="I46" s="4" t="s">
        <v>5</v>
      </c>
    </row>
    <row r="47" spans="1:9" ht="30">
      <c r="A47" s="2" t="s">
        <v>1327</v>
      </c>
      <c r="B47" s="6">
        <v>11100250</v>
      </c>
      <c r="C47" s="6">
        <v>3819554</v>
      </c>
      <c r="D47" s="6">
        <v>11100250</v>
      </c>
      <c r="E47" s="6">
        <v>3819554</v>
      </c>
      <c r="F47" s="4" t="s">
        <v>5</v>
      </c>
      <c r="G47" s="4" t="s">
        <v>5</v>
      </c>
      <c r="H47" s="4" t="s">
        <v>5</v>
      </c>
      <c r="I47" s="4" t="s">
        <v>5</v>
      </c>
    </row>
    <row r="48" spans="1:9" ht="30">
      <c r="A48" s="2" t="s">
        <v>1314</v>
      </c>
      <c r="B48" s="4" t="s">
        <v>5</v>
      </c>
      <c r="C48" s="4" t="s">
        <v>5</v>
      </c>
      <c r="D48" s="4" t="s">
        <v>5</v>
      </c>
      <c r="E48" s="4" t="s">
        <v>5</v>
      </c>
      <c r="F48" s="4" t="s">
        <v>5</v>
      </c>
      <c r="G48" s="4" t="s">
        <v>5</v>
      </c>
      <c r="H48" s="4" t="s">
        <v>5</v>
      </c>
      <c r="I48" s="4" t="s">
        <v>5</v>
      </c>
    </row>
    <row r="49" spans="1:9" ht="30">
      <c r="A49" s="3" t="s">
        <v>1302</v>
      </c>
      <c r="B49" s="4" t="s">
        <v>5</v>
      </c>
      <c r="C49" s="4" t="s">
        <v>5</v>
      </c>
      <c r="D49" s="4" t="s">
        <v>5</v>
      </c>
      <c r="E49" s="4" t="s">
        <v>5</v>
      </c>
      <c r="F49" s="4" t="s">
        <v>5</v>
      </c>
      <c r="G49" s="4" t="s">
        <v>5</v>
      </c>
      <c r="H49" s="4" t="s">
        <v>5</v>
      </c>
      <c r="I49" s="4" t="s">
        <v>5</v>
      </c>
    </row>
    <row r="50" spans="1:9" ht="30">
      <c r="A50" s="2" t="s">
        <v>1307</v>
      </c>
      <c r="B50" s="6">
        <v>27003</v>
      </c>
      <c r="C50" s="6">
        <v>29606</v>
      </c>
      <c r="D50" s="6">
        <v>27003</v>
      </c>
      <c r="E50" s="6">
        <v>29606</v>
      </c>
      <c r="F50" s="6">
        <v>22276</v>
      </c>
      <c r="G50" s="6">
        <v>26078</v>
      </c>
      <c r="H50" s="6">
        <v>31804</v>
      </c>
      <c r="I50" s="6">
        <v>38700</v>
      </c>
    </row>
    <row r="51" spans="1:9" ht="30">
      <c r="A51" s="2" t="s">
        <v>1320</v>
      </c>
      <c r="B51" s="4">
        <v>395</v>
      </c>
      <c r="C51" s="4">
        <v>281</v>
      </c>
      <c r="D51" s="4">
        <v>976</v>
      </c>
      <c r="E51" s="6">
        <v>3840</v>
      </c>
      <c r="F51" s="4" t="s">
        <v>5</v>
      </c>
      <c r="G51" s="4" t="s">
        <v>5</v>
      </c>
      <c r="H51" s="4" t="s">
        <v>5</v>
      </c>
      <c r="I51" s="4" t="s">
        <v>5</v>
      </c>
    </row>
    <row r="52" spans="1:9" ht="30">
      <c r="A52" s="2" t="s">
        <v>1321</v>
      </c>
      <c r="B52" s="6">
        <v>1312</v>
      </c>
      <c r="C52" s="4">
        <v>152</v>
      </c>
      <c r="D52" s="6">
        <v>1949</v>
      </c>
      <c r="E52" s="6">
        <v>1665</v>
      </c>
      <c r="F52" s="4" t="s">
        <v>5</v>
      </c>
      <c r="G52" s="4" t="s">
        <v>5</v>
      </c>
      <c r="H52" s="4" t="s">
        <v>5</v>
      </c>
      <c r="I52" s="4" t="s">
        <v>5</v>
      </c>
    </row>
    <row r="53" spans="1:9">
      <c r="A53" s="2" t="s">
        <v>174</v>
      </c>
      <c r="B53" s="6">
        <v>3810</v>
      </c>
      <c r="C53" s="6">
        <v>-2069</v>
      </c>
      <c r="D53" s="4">
        <v>-48</v>
      </c>
      <c r="E53" s="6">
        <v>-6919</v>
      </c>
      <c r="F53" s="4" t="s">
        <v>5</v>
      </c>
      <c r="G53" s="4" t="s">
        <v>5</v>
      </c>
      <c r="H53" s="4" t="s">
        <v>5</v>
      </c>
      <c r="I53" s="4" t="s">
        <v>5</v>
      </c>
    </row>
    <row r="54" spans="1:9" ht="30">
      <c r="A54" s="2" t="s">
        <v>1324</v>
      </c>
      <c r="B54" s="4" t="s">
        <v>5</v>
      </c>
      <c r="C54" s="6">
        <v>3225</v>
      </c>
      <c r="D54" s="4" t="s">
        <v>5</v>
      </c>
      <c r="E54" s="6">
        <v>3225</v>
      </c>
      <c r="F54" s="4" t="s">
        <v>5</v>
      </c>
      <c r="G54" s="4" t="s">
        <v>5</v>
      </c>
      <c r="H54" s="4" t="s">
        <v>5</v>
      </c>
      <c r="I54" s="4" t="s">
        <v>5</v>
      </c>
    </row>
    <row r="55" spans="1:9" ht="30">
      <c r="A55" s="2" t="s">
        <v>1327</v>
      </c>
      <c r="B55" s="6">
        <v>25435</v>
      </c>
      <c r="C55" s="6">
        <v>26381</v>
      </c>
      <c r="D55" s="6">
        <v>25435</v>
      </c>
      <c r="E55" s="6">
        <v>26381</v>
      </c>
      <c r="F55" s="4" t="s">
        <v>5</v>
      </c>
      <c r="G55" s="4" t="s">
        <v>5</v>
      </c>
      <c r="H55" s="4" t="s">
        <v>5</v>
      </c>
      <c r="I55" s="4" t="s">
        <v>5</v>
      </c>
    </row>
    <row r="56" spans="1:9" ht="30">
      <c r="A56" s="2" t="s">
        <v>1322</v>
      </c>
      <c r="B56" s="6">
        <v>5398244</v>
      </c>
      <c r="C56" s="6">
        <v>2548932</v>
      </c>
      <c r="D56" s="6">
        <v>5398244</v>
      </c>
      <c r="E56" s="6">
        <v>2548932</v>
      </c>
      <c r="F56" s="4" t="s">
        <v>5</v>
      </c>
      <c r="G56" s="6">
        <v>2422107</v>
      </c>
      <c r="H56" s="4" t="s">
        <v>5</v>
      </c>
      <c r="I56" s="4" t="s">
        <v>5</v>
      </c>
    </row>
    <row r="57" spans="1:9" ht="30">
      <c r="A57" s="2" t="s">
        <v>1324</v>
      </c>
      <c r="B57" s="6">
        <v>59729</v>
      </c>
      <c r="C57" s="6">
        <v>90329</v>
      </c>
      <c r="D57" s="6">
        <v>59729</v>
      </c>
      <c r="E57" s="6">
        <v>90329</v>
      </c>
      <c r="F57" s="4" t="s">
        <v>5</v>
      </c>
      <c r="G57" s="4" t="s">
        <v>5</v>
      </c>
      <c r="H57" s="4" t="s">
        <v>5</v>
      </c>
      <c r="I57" s="4" t="s">
        <v>5</v>
      </c>
    </row>
    <row r="58" spans="1:9" ht="30">
      <c r="A58" s="2" t="s">
        <v>1327</v>
      </c>
      <c r="B58" s="6">
        <v>5338515</v>
      </c>
      <c r="C58" s="6">
        <v>2458603</v>
      </c>
      <c r="D58" s="6">
        <v>5338515</v>
      </c>
      <c r="E58" s="6">
        <v>2458603</v>
      </c>
      <c r="F58" s="4" t="s">
        <v>5</v>
      </c>
      <c r="G58" s="4" t="s">
        <v>5</v>
      </c>
      <c r="H58" s="4" t="s">
        <v>5</v>
      </c>
      <c r="I58" s="4" t="s">
        <v>5</v>
      </c>
    </row>
    <row r="59" spans="1:9" ht="30">
      <c r="A59" s="2" t="s">
        <v>1315</v>
      </c>
      <c r="B59" s="4" t="s">
        <v>5</v>
      </c>
      <c r="C59" s="4" t="s">
        <v>5</v>
      </c>
      <c r="D59" s="4" t="s">
        <v>5</v>
      </c>
      <c r="E59" s="4" t="s">
        <v>5</v>
      </c>
      <c r="F59" s="4" t="s">
        <v>5</v>
      </c>
      <c r="G59" s="4" t="s">
        <v>5</v>
      </c>
      <c r="H59" s="4" t="s">
        <v>5</v>
      </c>
      <c r="I59" s="4" t="s">
        <v>5</v>
      </c>
    </row>
    <row r="60" spans="1:9" ht="30">
      <c r="A60" s="3" t="s">
        <v>1302</v>
      </c>
      <c r="B60" s="4" t="s">
        <v>5</v>
      </c>
      <c r="C60" s="4" t="s">
        <v>5</v>
      </c>
      <c r="D60" s="4" t="s">
        <v>5</v>
      </c>
      <c r="E60" s="4" t="s">
        <v>5</v>
      </c>
      <c r="F60" s="4" t="s">
        <v>5</v>
      </c>
      <c r="G60" s="4" t="s">
        <v>5</v>
      </c>
      <c r="H60" s="4" t="s">
        <v>5</v>
      </c>
      <c r="I60" s="4" t="s">
        <v>5</v>
      </c>
    </row>
    <row r="61" spans="1:9" ht="30">
      <c r="A61" s="2" t="s">
        <v>1307</v>
      </c>
      <c r="B61" s="6">
        <v>5917</v>
      </c>
      <c r="C61" s="6">
        <v>3545</v>
      </c>
      <c r="D61" s="6">
        <v>5917</v>
      </c>
      <c r="E61" s="6">
        <v>3545</v>
      </c>
      <c r="F61" s="6">
        <v>4302</v>
      </c>
      <c r="G61" s="6">
        <v>4298</v>
      </c>
      <c r="H61" s="6">
        <v>3432</v>
      </c>
      <c r="I61" s="6">
        <v>3221</v>
      </c>
    </row>
    <row r="62" spans="1:9" ht="30">
      <c r="A62" s="2" t="s">
        <v>1320</v>
      </c>
      <c r="B62" s="4">
        <v>0</v>
      </c>
      <c r="C62" s="4">
        <v>0</v>
      </c>
      <c r="D62" s="4">
        <v>0</v>
      </c>
      <c r="E62" s="4">
        <v>0</v>
      </c>
      <c r="F62" s="4" t="s">
        <v>5</v>
      </c>
      <c r="G62" s="4" t="s">
        <v>5</v>
      </c>
      <c r="H62" s="4" t="s">
        <v>5</v>
      </c>
      <c r="I62" s="4" t="s">
        <v>5</v>
      </c>
    </row>
    <row r="63" spans="1:9" ht="30">
      <c r="A63" s="2" t="s">
        <v>1321</v>
      </c>
      <c r="B63" s="4">
        <v>24</v>
      </c>
      <c r="C63" s="4">
        <v>179</v>
      </c>
      <c r="D63" s="4">
        <v>112</v>
      </c>
      <c r="E63" s="4">
        <v>514</v>
      </c>
      <c r="F63" s="4" t="s">
        <v>5</v>
      </c>
      <c r="G63" s="4" t="s">
        <v>5</v>
      </c>
      <c r="H63" s="4" t="s">
        <v>5</v>
      </c>
      <c r="I63" s="4" t="s">
        <v>5</v>
      </c>
    </row>
    <row r="64" spans="1:9">
      <c r="A64" s="2" t="s">
        <v>174</v>
      </c>
      <c r="B64" s="6">
        <v>-1591</v>
      </c>
      <c r="C64" s="4">
        <v>66</v>
      </c>
      <c r="D64" s="6">
        <v>1507</v>
      </c>
      <c r="E64" s="4">
        <v>-190</v>
      </c>
      <c r="F64" s="4" t="s">
        <v>5</v>
      </c>
      <c r="G64" s="4" t="s">
        <v>5</v>
      </c>
      <c r="H64" s="4" t="s">
        <v>5</v>
      </c>
      <c r="I64" s="4" t="s">
        <v>5</v>
      </c>
    </row>
    <row r="65" spans="1:9" ht="30">
      <c r="A65" s="2" t="s">
        <v>1324</v>
      </c>
      <c r="B65" s="4" t="s">
        <v>5</v>
      </c>
      <c r="C65" s="4">
        <v>103</v>
      </c>
      <c r="D65" s="4" t="s">
        <v>5</v>
      </c>
      <c r="E65" s="4">
        <v>103</v>
      </c>
      <c r="F65" s="4" t="s">
        <v>5</v>
      </c>
      <c r="G65" s="4" t="s">
        <v>5</v>
      </c>
      <c r="H65" s="4" t="s">
        <v>5</v>
      </c>
      <c r="I65" s="4" t="s">
        <v>5</v>
      </c>
    </row>
    <row r="66" spans="1:9" ht="30">
      <c r="A66" s="2" t="s">
        <v>1327</v>
      </c>
      <c r="B66" s="6">
        <v>5798</v>
      </c>
      <c r="C66" s="6">
        <v>3442</v>
      </c>
      <c r="D66" s="6">
        <v>5798</v>
      </c>
      <c r="E66" s="6">
        <v>3442</v>
      </c>
      <c r="F66" s="4" t="s">
        <v>5</v>
      </c>
      <c r="G66" s="4" t="s">
        <v>5</v>
      </c>
      <c r="H66" s="4" t="s">
        <v>5</v>
      </c>
      <c r="I66" s="4" t="s">
        <v>5</v>
      </c>
    </row>
    <row r="67" spans="1:9" ht="30">
      <c r="A67" s="2" t="s">
        <v>1322</v>
      </c>
      <c r="B67" s="6">
        <v>283067</v>
      </c>
      <c r="C67" s="6">
        <v>188872</v>
      </c>
      <c r="D67" s="6">
        <v>283067</v>
      </c>
      <c r="E67" s="6">
        <v>188872</v>
      </c>
      <c r="F67" s="4" t="s">
        <v>5</v>
      </c>
      <c r="G67" s="6">
        <v>207779</v>
      </c>
      <c r="H67" s="4" t="s">
        <v>5</v>
      </c>
      <c r="I67" s="4" t="s">
        <v>5</v>
      </c>
    </row>
    <row r="68" spans="1:9" ht="30">
      <c r="A68" s="2" t="s">
        <v>1324</v>
      </c>
      <c r="B68" s="6">
        <v>12692</v>
      </c>
      <c r="C68" s="6">
        <v>14878</v>
      </c>
      <c r="D68" s="6">
        <v>12692</v>
      </c>
      <c r="E68" s="6">
        <v>14878</v>
      </c>
      <c r="F68" s="4" t="s">
        <v>5</v>
      </c>
      <c r="G68" s="4" t="s">
        <v>5</v>
      </c>
      <c r="H68" s="4" t="s">
        <v>5</v>
      </c>
      <c r="I68" s="4" t="s">
        <v>5</v>
      </c>
    </row>
    <row r="69" spans="1:9" ht="30">
      <c r="A69" s="2" t="s">
        <v>1327</v>
      </c>
      <c r="B69" s="6">
        <v>270375</v>
      </c>
      <c r="C69" s="6">
        <v>173994</v>
      </c>
      <c r="D69" s="6">
        <v>270375</v>
      </c>
      <c r="E69" s="6">
        <v>173994</v>
      </c>
      <c r="F69" s="4" t="s">
        <v>5</v>
      </c>
      <c r="G69" s="4" t="s">
        <v>5</v>
      </c>
      <c r="H69" s="4" t="s">
        <v>5</v>
      </c>
      <c r="I69" s="4" t="s">
        <v>5</v>
      </c>
    </row>
    <row r="70" spans="1:9" ht="30">
      <c r="A70" s="2" t="s">
        <v>1316</v>
      </c>
      <c r="B70" s="4" t="s">
        <v>5</v>
      </c>
      <c r="C70" s="4" t="s">
        <v>5</v>
      </c>
      <c r="D70" s="4" t="s">
        <v>5</v>
      </c>
      <c r="E70" s="4" t="s">
        <v>5</v>
      </c>
      <c r="F70" s="4" t="s">
        <v>5</v>
      </c>
      <c r="G70" s="4" t="s">
        <v>5</v>
      </c>
      <c r="H70" s="4" t="s">
        <v>5</v>
      </c>
      <c r="I70" s="4" t="s">
        <v>5</v>
      </c>
    </row>
    <row r="71" spans="1:9" ht="30">
      <c r="A71" s="3" t="s">
        <v>1302</v>
      </c>
      <c r="B71" s="4" t="s">
        <v>5</v>
      </c>
      <c r="C71" s="4" t="s">
        <v>5</v>
      </c>
      <c r="D71" s="4" t="s">
        <v>5</v>
      </c>
      <c r="E71" s="4" t="s">
        <v>5</v>
      </c>
      <c r="F71" s="4" t="s">
        <v>5</v>
      </c>
      <c r="G71" s="4" t="s">
        <v>5</v>
      </c>
      <c r="H71" s="4" t="s">
        <v>5</v>
      </c>
      <c r="I71" s="4" t="s">
        <v>5</v>
      </c>
    </row>
    <row r="72" spans="1:9" ht="30">
      <c r="A72" s="2" t="s">
        <v>1307</v>
      </c>
      <c r="B72" s="6">
        <v>29007</v>
      </c>
      <c r="C72" s="6">
        <v>25461</v>
      </c>
      <c r="D72" s="6">
        <v>29007</v>
      </c>
      <c r="E72" s="6">
        <v>25461</v>
      </c>
      <c r="F72" s="6">
        <v>35530</v>
      </c>
      <c r="G72" s="6">
        <v>26921</v>
      </c>
      <c r="H72" s="6">
        <v>26343</v>
      </c>
      <c r="I72" s="6">
        <v>22252</v>
      </c>
    </row>
    <row r="73" spans="1:9" ht="30">
      <c r="A73" s="2" t="s">
        <v>1320</v>
      </c>
      <c r="B73" s="6">
        <v>-7282</v>
      </c>
      <c r="C73" s="6">
        <v>2439</v>
      </c>
      <c r="D73" s="6">
        <v>-9049</v>
      </c>
      <c r="E73" s="6">
        <v>4631</v>
      </c>
      <c r="F73" s="4" t="s">
        <v>5</v>
      </c>
      <c r="G73" s="4" t="s">
        <v>5</v>
      </c>
      <c r="H73" s="4" t="s">
        <v>5</v>
      </c>
      <c r="I73" s="4" t="s">
        <v>5</v>
      </c>
    </row>
    <row r="74" spans="1:9" ht="30">
      <c r="A74" s="2" t="s">
        <v>1321</v>
      </c>
      <c r="B74" s="4">
        <v>337</v>
      </c>
      <c r="C74" s="4">
        <v>324</v>
      </c>
      <c r="D74" s="6">
        <v>1301</v>
      </c>
      <c r="E74" s="6">
        <v>2028</v>
      </c>
      <c r="F74" s="4" t="s">
        <v>5</v>
      </c>
      <c r="G74" s="4" t="s">
        <v>5</v>
      </c>
      <c r="H74" s="4" t="s">
        <v>5</v>
      </c>
      <c r="I74" s="4" t="s">
        <v>5</v>
      </c>
    </row>
    <row r="75" spans="1:9">
      <c r="A75" s="2" t="s">
        <v>174</v>
      </c>
      <c r="B75" s="4">
        <v>-422</v>
      </c>
      <c r="C75" s="6">
        <v>-1233</v>
      </c>
      <c r="D75" s="6">
        <v>-9834</v>
      </c>
      <c r="E75" s="6">
        <v>-5812</v>
      </c>
      <c r="F75" s="4" t="s">
        <v>5</v>
      </c>
      <c r="G75" s="4" t="s">
        <v>5</v>
      </c>
      <c r="H75" s="4" t="s">
        <v>5</v>
      </c>
      <c r="I75" s="4" t="s">
        <v>5</v>
      </c>
    </row>
    <row r="76" spans="1:9" ht="30">
      <c r="A76" s="2" t="s">
        <v>1324</v>
      </c>
      <c r="B76" s="4" t="s">
        <v>5</v>
      </c>
      <c r="C76" s="6">
        <v>6147</v>
      </c>
      <c r="D76" s="4" t="s">
        <v>5</v>
      </c>
      <c r="E76" s="6">
        <v>6147</v>
      </c>
      <c r="F76" s="4" t="s">
        <v>5</v>
      </c>
      <c r="G76" s="4" t="s">
        <v>5</v>
      </c>
      <c r="H76" s="4" t="s">
        <v>5</v>
      </c>
      <c r="I76" s="4" t="s">
        <v>5</v>
      </c>
    </row>
    <row r="77" spans="1:9" ht="30">
      <c r="A77" s="2" t="s">
        <v>1327</v>
      </c>
      <c r="B77" s="6">
        <v>21353</v>
      </c>
      <c r="C77" s="6">
        <v>19314</v>
      </c>
      <c r="D77" s="6">
        <v>21353</v>
      </c>
      <c r="E77" s="6">
        <v>19314</v>
      </c>
      <c r="F77" s="4" t="s">
        <v>5</v>
      </c>
      <c r="G77" s="4" t="s">
        <v>5</v>
      </c>
      <c r="H77" s="4" t="s">
        <v>5</v>
      </c>
      <c r="I77" s="4" t="s">
        <v>5</v>
      </c>
    </row>
    <row r="78" spans="1:9" ht="30">
      <c r="A78" s="2" t="s">
        <v>1322</v>
      </c>
      <c r="B78" s="6">
        <v>5433787</v>
      </c>
      <c r="C78" s="6">
        <v>1178923</v>
      </c>
      <c r="D78" s="6">
        <v>5433787</v>
      </c>
      <c r="E78" s="6">
        <v>1178923</v>
      </c>
      <c r="F78" s="4" t="s">
        <v>5</v>
      </c>
      <c r="G78" s="6">
        <v>1244785</v>
      </c>
      <c r="H78" s="4" t="s">
        <v>5</v>
      </c>
      <c r="I78" s="4" t="s">
        <v>5</v>
      </c>
    </row>
    <row r="79" spans="1:9" ht="30">
      <c r="A79" s="2" t="s">
        <v>1324</v>
      </c>
      <c r="B79" s="6">
        <v>47180</v>
      </c>
      <c r="C79" s="6">
        <v>25083</v>
      </c>
      <c r="D79" s="6">
        <v>47180</v>
      </c>
      <c r="E79" s="6">
        <v>25083</v>
      </c>
      <c r="F79" s="4" t="s">
        <v>5</v>
      </c>
      <c r="G79" s="4" t="s">
        <v>5</v>
      </c>
      <c r="H79" s="4" t="s">
        <v>5</v>
      </c>
      <c r="I79" s="4" t="s">
        <v>5</v>
      </c>
    </row>
    <row r="80" spans="1:9" ht="30">
      <c r="A80" s="2" t="s">
        <v>1327</v>
      </c>
      <c r="B80" s="6">
        <v>5386607</v>
      </c>
      <c r="C80" s="6">
        <v>1153840</v>
      </c>
      <c r="D80" s="6">
        <v>5386607</v>
      </c>
      <c r="E80" s="6">
        <v>1153840</v>
      </c>
      <c r="F80" s="4" t="s">
        <v>5</v>
      </c>
      <c r="G80" s="4" t="s">
        <v>5</v>
      </c>
      <c r="H80" s="4" t="s">
        <v>5</v>
      </c>
      <c r="I80" s="4" t="s">
        <v>5</v>
      </c>
    </row>
    <row r="81" spans="1:9" ht="30">
      <c r="A81" s="2" t="s">
        <v>1317</v>
      </c>
      <c r="B81" s="4" t="s">
        <v>5</v>
      </c>
      <c r="C81" s="4" t="s">
        <v>5</v>
      </c>
      <c r="D81" s="4" t="s">
        <v>5</v>
      </c>
      <c r="E81" s="4" t="s">
        <v>5</v>
      </c>
      <c r="F81" s="4" t="s">
        <v>5</v>
      </c>
      <c r="G81" s="4" t="s">
        <v>5</v>
      </c>
      <c r="H81" s="4" t="s">
        <v>5</v>
      </c>
      <c r="I81" s="4" t="s">
        <v>5</v>
      </c>
    </row>
    <row r="82" spans="1:9" ht="30">
      <c r="A82" s="3" t="s">
        <v>1302</v>
      </c>
      <c r="B82" s="4" t="s">
        <v>5</v>
      </c>
      <c r="C82" s="4" t="s">
        <v>5</v>
      </c>
      <c r="D82" s="4" t="s">
        <v>5</v>
      </c>
      <c r="E82" s="4" t="s">
        <v>5</v>
      </c>
      <c r="F82" s="4" t="s">
        <v>5</v>
      </c>
      <c r="G82" s="4" t="s">
        <v>5</v>
      </c>
      <c r="H82" s="4" t="s">
        <v>5</v>
      </c>
      <c r="I82" s="4" t="s">
        <v>5</v>
      </c>
    </row>
    <row r="83" spans="1:9" ht="30">
      <c r="A83" s="2" t="s">
        <v>1307</v>
      </c>
      <c r="B83" s="6">
        <v>1157</v>
      </c>
      <c r="C83" s="6">
        <v>1939</v>
      </c>
      <c r="D83" s="6">
        <v>1157</v>
      </c>
      <c r="E83" s="6">
        <v>1939</v>
      </c>
      <c r="F83" s="6">
        <v>3415</v>
      </c>
      <c r="G83" s="6">
        <v>2944</v>
      </c>
      <c r="H83" s="6">
        <v>1667</v>
      </c>
      <c r="I83" s="6">
        <v>1726</v>
      </c>
    </row>
    <row r="84" spans="1:9" ht="30">
      <c r="A84" s="2" t="s">
        <v>1320</v>
      </c>
      <c r="B84" s="4">
        <v>171</v>
      </c>
      <c r="C84" s="4">
        <v>75</v>
      </c>
      <c r="D84" s="4">
        <v>203</v>
      </c>
      <c r="E84" s="4">
        <v>111</v>
      </c>
      <c r="F84" s="4" t="s">
        <v>5</v>
      </c>
      <c r="G84" s="4" t="s">
        <v>5</v>
      </c>
      <c r="H84" s="4" t="s">
        <v>5</v>
      </c>
      <c r="I84" s="4" t="s">
        <v>5</v>
      </c>
    </row>
    <row r="85" spans="1:9" ht="30">
      <c r="A85" s="2" t="s">
        <v>1321</v>
      </c>
      <c r="B85" s="4">
        <v>52</v>
      </c>
      <c r="C85" s="4">
        <v>15</v>
      </c>
      <c r="D85" s="4">
        <v>294</v>
      </c>
      <c r="E85" s="4">
        <v>57</v>
      </c>
      <c r="F85" s="4" t="s">
        <v>5</v>
      </c>
      <c r="G85" s="4" t="s">
        <v>5</v>
      </c>
      <c r="H85" s="4" t="s">
        <v>5</v>
      </c>
      <c r="I85" s="4" t="s">
        <v>5</v>
      </c>
    </row>
    <row r="86" spans="1:9">
      <c r="A86" s="2" t="s">
        <v>174</v>
      </c>
      <c r="B86" s="6">
        <v>-2139</v>
      </c>
      <c r="C86" s="4">
        <v>-332</v>
      </c>
      <c r="D86" s="6">
        <v>1878</v>
      </c>
      <c r="E86" s="4">
        <v>267</v>
      </c>
      <c r="F86" s="4" t="s">
        <v>5</v>
      </c>
      <c r="G86" s="4" t="s">
        <v>5</v>
      </c>
      <c r="H86" s="4" t="s">
        <v>5</v>
      </c>
      <c r="I86" s="4" t="s">
        <v>5</v>
      </c>
    </row>
    <row r="87" spans="1:9" ht="30">
      <c r="A87" s="2" t="s">
        <v>1324</v>
      </c>
      <c r="B87" s="4" t="s">
        <v>5</v>
      </c>
      <c r="C87" s="4">
        <v>240</v>
      </c>
      <c r="D87" s="4" t="s">
        <v>5</v>
      </c>
      <c r="E87" s="4">
        <v>240</v>
      </c>
      <c r="F87" s="4" t="s">
        <v>5</v>
      </c>
      <c r="G87" s="4" t="s">
        <v>5</v>
      </c>
      <c r="H87" s="4" t="s">
        <v>5</v>
      </c>
      <c r="I87" s="4" t="s">
        <v>5</v>
      </c>
    </row>
    <row r="88" spans="1:9" ht="30">
      <c r="A88" s="2" t="s">
        <v>1327</v>
      </c>
      <c r="B88" s="6">
        <v>1123</v>
      </c>
      <c r="C88" s="6">
        <v>1699</v>
      </c>
      <c r="D88" s="6">
        <v>1123</v>
      </c>
      <c r="E88" s="6">
        <v>1699</v>
      </c>
      <c r="F88" s="4" t="s">
        <v>5</v>
      </c>
      <c r="G88" s="4" t="s">
        <v>5</v>
      </c>
      <c r="H88" s="4" t="s">
        <v>5</v>
      </c>
      <c r="I88" s="4" t="s">
        <v>5</v>
      </c>
    </row>
    <row r="89" spans="1:9" ht="30">
      <c r="A89" s="2" t="s">
        <v>1322</v>
      </c>
      <c r="B89" s="4" t="s">
        <v>5</v>
      </c>
      <c r="C89" s="6">
        <v>33909</v>
      </c>
      <c r="D89" s="4" t="s">
        <v>5</v>
      </c>
      <c r="E89" s="6">
        <v>33909</v>
      </c>
      <c r="F89" s="4" t="s">
        <v>5</v>
      </c>
      <c r="G89" s="6">
        <v>54885</v>
      </c>
      <c r="H89" s="4" t="s">
        <v>5</v>
      </c>
      <c r="I89" s="4" t="s">
        <v>5</v>
      </c>
    </row>
    <row r="90" spans="1:9" ht="30">
      <c r="A90" s="2" t="s">
        <v>1324</v>
      </c>
      <c r="B90" s="6">
        <v>3655</v>
      </c>
      <c r="C90" s="4">
        <v>792</v>
      </c>
      <c r="D90" s="6">
        <v>3655</v>
      </c>
      <c r="E90" s="4">
        <v>792</v>
      </c>
      <c r="F90" s="4" t="s">
        <v>5</v>
      </c>
      <c r="G90" s="4" t="s">
        <v>5</v>
      </c>
      <c r="H90" s="4" t="s">
        <v>5</v>
      </c>
      <c r="I90" s="4" t="s">
        <v>5</v>
      </c>
    </row>
    <row r="91" spans="1:9" ht="30">
      <c r="A91" s="2" t="s">
        <v>1327</v>
      </c>
      <c r="B91" s="8">
        <v>104753</v>
      </c>
      <c r="C91" s="8">
        <v>33117</v>
      </c>
      <c r="D91" s="8">
        <v>104753</v>
      </c>
      <c r="E91" s="8">
        <v>33117</v>
      </c>
      <c r="F91" s="4" t="s">
        <v>5</v>
      </c>
      <c r="G91" s="4" t="s">
        <v>5</v>
      </c>
      <c r="H91" s="4" t="s">
        <v>5</v>
      </c>
      <c r="I9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4" width="12.28515625" bestFit="1" customWidth="1"/>
  </cols>
  <sheetData>
    <row r="1" spans="1:4" ht="30">
      <c r="A1" s="1" t="s">
        <v>1328</v>
      </c>
      <c r="B1" s="7" t="s">
        <v>2</v>
      </c>
      <c r="C1" s="7" t="s">
        <v>31</v>
      </c>
      <c r="D1" s="7" t="s">
        <v>84</v>
      </c>
    </row>
    <row r="2" spans="1:4" ht="30">
      <c r="A2" s="1" t="s">
        <v>30</v>
      </c>
      <c r="B2" s="7"/>
      <c r="C2" s="7"/>
      <c r="D2" s="7"/>
    </row>
    <row r="3" spans="1:4" ht="30">
      <c r="A3" s="3" t="s">
        <v>1329</v>
      </c>
      <c r="B3" s="4" t="s">
        <v>5</v>
      </c>
      <c r="C3" s="4" t="s">
        <v>5</v>
      </c>
      <c r="D3" s="4" t="s">
        <v>5</v>
      </c>
    </row>
    <row r="4" spans="1:4" ht="30">
      <c r="A4" s="2" t="s">
        <v>1322</v>
      </c>
      <c r="B4" s="8">
        <v>11574885</v>
      </c>
      <c r="C4" s="8">
        <v>4312352</v>
      </c>
      <c r="D4" s="8">
        <v>4383393</v>
      </c>
    </row>
    <row r="5" spans="1:4" ht="30">
      <c r="A5" s="2" t="s">
        <v>1312</v>
      </c>
      <c r="B5" s="4" t="s">
        <v>5</v>
      </c>
      <c r="C5" s="4" t="s">
        <v>5</v>
      </c>
      <c r="D5" s="4" t="s">
        <v>5</v>
      </c>
    </row>
    <row r="6" spans="1:4" ht="30">
      <c r="A6" s="3" t="s">
        <v>1329</v>
      </c>
      <c r="B6" s="4" t="s">
        <v>5</v>
      </c>
      <c r="C6" s="4" t="s">
        <v>5</v>
      </c>
      <c r="D6" s="4" t="s">
        <v>5</v>
      </c>
    </row>
    <row r="7" spans="1:4" ht="30">
      <c r="A7" s="2" t="s">
        <v>1322</v>
      </c>
      <c r="B7" s="6">
        <v>108408</v>
      </c>
      <c r="C7" s="4" t="s">
        <v>5</v>
      </c>
      <c r="D7" s="4" t="s">
        <v>5</v>
      </c>
    </row>
    <row r="8" spans="1:4">
      <c r="A8" s="2" t="s">
        <v>1313</v>
      </c>
      <c r="B8" s="4" t="s">
        <v>5</v>
      </c>
      <c r="C8" s="4" t="s">
        <v>5</v>
      </c>
      <c r="D8" s="4" t="s">
        <v>5</v>
      </c>
    </row>
    <row r="9" spans="1:4" ht="30">
      <c r="A9" s="3" t="s">
        <v>1329</v>
      </c>
      <c r="B9" s="4" t="s">
        <v>5</v>
      </c>
      <c r="C9" s="4" t="s">
        <v>5</v>
      </c>
      <c r="D9" s="4" t="s">
        <v>5</v>
      </c>
    </row>
    <row r="10" spans="1:4" ht="30">
      <c r="A10" s="2" t="s">
        <v>1322</v>
      </c>
      <c r="B10" s="6">
        <v>11223506</v>
      </c>
      <c r="C10" s="6">
        <v>3929556</v>
      </c>
      <c r="D10" s="6">
        <v>3950636</v>
      </c>
    </row>
    <row r="11" spans="1:4" ht="30">
      <c r="A11" s="2" t="s">
        <v>1314</v>
      </c>
      <c r="B11" s="4" t="s">
        <v>5</v>
      </c>
      <c r="C11" s="4" t="s">
        <v>5</v>
      </c>
      <c r="D11" s="4" t="s">
        <v>5</v>
      </c>
    </row>
    <row r="12" spans="1:4" ht="30">
      <c r="A12" s="3" t="s">
        <v>1329</v>
      </c>
      <c r="B12" s="4" t="s">
        <v>5</v>
      </c>
      <c r="C12" s="4" t="s">
        <v>5</v>
      </c>
      <c r="D12" s="4" t="s">
        <v>5</v>
      </c>
    </row>
    <row r="13" spans="1:4" ht="30">
      <c r="A13" s="2" t="s">
        <v>1322</v>
      </c>
      <c r="B13" s="6">
        <v>5398244</v>
      </c>
      <c r="C13" s="6">
        <v>2422107</v>
      </c>
      <c r="D13" s="6">
        <v>2548932</v>
      </c>
    </row>
    <row r="14" spans="1:4" ht="30">
      <c r="A14" s="2" t="s">
        <v>1315</v>
      </c>
      <c r="B14" s="4" t="s">
        <v>5</v>
      </c>
      <c r="C14" s="4" t="s">
        <v>5</v>
      </c>
      <c r="D14" s="4" t="s">
        <v>5</v>
      </c>
    </row>
    <row r="15" spans="1:4" ht="30">
      <c r="A15" s="3" t="s">
        <v>1329</v>
      </c>
      <c r="B15" s="4" t="s">
        <v>5</v>
      </c>
      <c r="C15" s="4" t="s">
        <v>5</v>
      </c>
      <c r="D15" s="4" t="s">
        <v>5</v>
      </c>
    </row>
    <row r="16" spans="1:4" ht="30">
      <c r="A16" s="2" t="s">
        <v>1322</v>
      </c>
      <c r="B16" s="6">
        <v>283067</v>
      </c>
      <c r="C16" s="6">
        <v>207779</v>
      </c>
      <c r="D16" s="6">
        <v>188872</v>
      </c>
    </row>
    <row r="17" spans="1:4" ht="30">
      <c r="A17" s="2" t="s">
        <v>1316</v>
      </c>
      <c r="B17" s="4" t="s">
        <v>5</v>
      </c>
      <c r="C17" s="4" t="s">
        <v>5</v>
      </c>
      <c r="D17" s="4" t="s">
        <v>5</v>
      </c>
    </row>
    <row r="18" spans="1:4" ht="30">
      <c r="A18" s="3" t="s">
        <v>1329</v>
      </c>
      <c r="B18" s="4" t="s">
        <v>5</v>
      </c>
      <c r="C18" s="4" t="s">
        <v>5</v>
      </c>
      <c r="D18" s="4" t="s">
        <v>5</v>
      </c>
    </row>
    <row r="19" spans="1:4" ht="30">
      <c r="A19" s="2" t="s">
        <v>1322</v>
      </c>
      <c r="B19" s="6">
        <v>5433787</v>
      </c>
      <c r="C19" s="6">
        <v>1244785</v>
      </c>
      <c r="D19" s="6">
        <v>1178923</v>
      </c>
    </row>
    <row r="20" spans="1:4" ht="30">
      <c r="A20" s="2" t="s">
        <v>1317</v>
      </c>
      <c r="B20" s="4" t="s">
        <v>5</v>
      </c>
      <c r="C20" s="4" t="s">
        <v>5</v>
      </c>
      <c r="D20" s="4" t="s">
        <v>5</v>
      </c>
    </row>
    <row r="21" spans="1:4" ht="30">
      <c r="A21" s="3" t="s">
        <v>1329</v>
      </c>
      <c r="B21" s="4" t="s">
        <v>5</v>
      </c>
      <c r="C21" s="4" t="s">
        <v>5</v>
      </c>
      <c r="D21" s="4" t="s">
        <v>5</v>
      </c>
    </row>
    <row r="22" spans="1:4" ht="30">
      <c r="A22" s="2" t="s">
        <v>1322</v>
      </c>
      <c r="B22" s="4" t="s">
        <v>5</v>
      </c>
      <c r="C22" s="6">
        <v>54885</v>
      </c>
      <c r="D22" s="6">
        <v>33909</v>
      </c>
    </row>
    <row r="23" spans="1:4" ht="30">
      <c r="A23" s="2" t="s">
        <v>1330</v>
      </c>
      <c r="B23" s="4" t="s">
        <v>5</v>
      </c>
      <c r="C23" s="4" t="s">
        <v>5</v>
      </c>
      <c r="D23" s="4" t="s">
        <v>5</v>
      </c>
    </row>
    <row r="24" spans="1:4" ht="30">
      <c r="A24" s="3" t="s">
        <v>1329</v>
      </c>
      <c r="B24" s="4" t="s">
        <v>5</v>
      </c>
      <c r="C24" s="4" t="s">
        <v>5</v>
      </c>
      <c r="D24" s="4" t="s">
        <v>5</v>
      </c>
    </row>
    <row r="25" spans="1:4" ht="30">
      <c r="A25" s="2" t="s">
        <v>1322</v>
      </c>
      <c r="B25" s="6">
        <v>10962520</v>
      </c>
      <c r="C25" s="6">
        <v>3802245</v>
      </c>
      <c r="D25" s="4" t="s">
        <v>5</v>
      </c>
    </row>
    <row r="26" spans="1:4" ht="30">
      <c r="A26" s="2" t="s">
        <v>1331</v>
      </c>
      <c r="B26" s="4" t="s">
        <v>5</v>
      </c>
      <c r="C26" s="4" t="s">
        <v>5</v>
      </c>
      <c r="D26" s="4" t="s">
        <v>5</v>
      </c>
    </row>
    <row r="27" spans="1:4" ht="30">
      <c r="A27" s="3" t="s">
        <v>1329</v>
      </c>
      <c r="B27" s="4" t="s">
        <v>5</v>
      </c>
      <c r="C27" s="4" t="s">
        <v>5</v>
      </c>
      <c r="D27" s="4" t="s">
        <v>5</v>
      </c>
    </row>
    <row r="28" spans="1:4" ht="30">
      <c r="A28" s="2" t="s">
        <v>1322</v>
      </c>
      <c r="B28" s="6">
        <v>504066</v>
      </c>
      <c r="C28" s="6">
        <v>168216</v>
      </c>
      <c r="D28" s="4" t="s">
        <v>5</v>
      </c>
    </row>
    <row r="29" spans="1:4" ht="30">
      <c r="A29" s="2" t="s">
        <v>1332</v>
      </c>
      <c r="B29" s="4" t="s">
        <v>5</v>
      </c>
      <c r="C29" s="4" t="s">
        <v>5</v>
      </c>
      <c r="D29" s="4" t="s">
        <v>5</v>
      </c>
    </row>
    <row r="30" spans="1:4" ht="30">
      <c r="A30" s="3" t="s">
        <v>1329</v>
      </c>
      <c r="B30" s="4" t="s">
        <v>5</v>
      </c>
      <c r="C30" s="4" t="s">
        <v>5</v>
      </c>
      <c r="D30" s="4" t="s">
        <v>5</v>
      </c>
    </row>
    <row r="31" spans="1:4" ht="30">
      <c r="A31" s="2" t="s">
        <v>1322</v>
      </c>
      <c r="B31" s="6">
        <v>344285</v>
      </c>
      <c r="C31" s="6">
        <v>39869</v>
      </c>
      <c r="D31" s="4" t="s">
        <v>5</v>
      </c>
    </row>
    <row r="32" spans="1:4" ht="45">
      <c r="A32" s="2" t="s">
        <v>1333</v>
      </c>
      <c r="B32" s="4" t="s">
        <v>5</v>
      </c>
      <c r="C32" s="4" t="s">
        <v>5</v>
      </c>
      <c r="D32" s="4" t="s">
        <v>5</v>
      </c>
    </row>
    <row r="33" spans="1:4" ht="30">
      <c r="A33" s="3" t="s">
        <v>1329</v>
      </c>
      <c r="B33" s="4" t="s">
        <v>5</v>
      </c>
      <c r="C33" s="4" t="s">
        <v>5</v>
      </c>
      <c r="D33" s="4" t="s">
        <v>5</v>
      </c>
    </row>
    <row r="34" spans="1:4" ht="30">
      <c r="A34" s="2" t="s">
        <v>1322</v>
      </c>
      <c r="B34" s="6">
        <v>4430742</v>
      </c>
      <c r="C34" s="6">
        <v>2132109</v>
      </c>
      <c r="D34" s="4" t="s">
        <v>5</v>
      </c>
    </row>
    <row r="35" spans="1:4" ht="45">
      <c r="A35" s="2" t="s">
        <v>1334</v>
      </c>
      <c r="B35" s="4" t="s">
        <v>5</v>
      </c>
      <c r="C35" s="4" t="s">
        <v>5</v>
      </c>
      <c r="D35" s="4" t="s">
        <v>5</v>
      </c>
    </row>
    <row r="36" spans="1:4" ht="30">
      <c r="A36" s="3" t="s">
        <v>1329</v>
      </c>
      <c r="B36" s="4" t="s">
        <v>5</v>
      </c>
      <c r="C36" s="4" t="s">
        <v>5</v>
      </c>
      <c r="D36" s="4" t="s">
        <v>5</v>
      </c>
    </row>
    <row r="37" spans="1:4" ht="30">
      <c r="A37" s="2" t="s">
        <v>1322</v>
      </c>
      <c r="B37" s="6">
        <v>5279093</v>
      </c>
      <c r="C37" s="6">
        <v>2340194</v>
      </c>
      <c r="D37" s="4" t="s">
        <v>5</v>
      </c>
    </row>
    <row r="38" spans="1:4" ht="60">
      <c r="A38" s="2" t="s">
        <v>1335</v>
      </c>
      <c r="B38" s="4" t="s">
        <v>5</v>
      </c>
      <c r="C38" s="4" t="s">
        <v>5</v>
      </c>
      <c r="D38" s="4" t="s">
        <v>5</v>
      </c>
    </row>
    <row r="39" spans="1:4" ht="30">
      <c r="A39" s="3" t="s">
        <v>1329</v>
      </c>
      <c r="B39" s="4" t="s">
        <v>5</v>
      </c>
      <c r="C39" s="4" t="s">
        <v>5</v>
      </c>
      <c r="D39" s="4" t="s">
        <v>5</v>
      </c>
    </row>
    <row r="40" spans="1:4" ht="30">
      <c r="A40" s="2" t="s">
        <v>1322</v>
      </c>
      <c r="B40" s="6">
        <v>71961</v>
      </c>
      <c r="C40" s="6">
        <v>58131</v>
      </c>
      <c r="D40" s="4" t="s">
        <v>5</v>
      </c>
    </row>
    <row r="41" spans="1:4" ht="60">
      <c r="A41" s="2" t="s">
        <v>1336</v>
      </c>
      <c r="B41" s="4" t="s">
        <v>5</v>
      </c>
      <c r="C41" s="4" t="s">
        <v>5</v>
      </c>
      <c r="D41" s="4" t="s">
        <v>5</v>
      </c>
    </row>
    <row r="42" spans="1:4" ht="30">
      <c r="A42" s="3" t="s">
        <v>1329</v>
      </c>
      <c r="B42" s="4" t="s">
        <v>5</v>
      </c>
      <c r="C42" s="4" t="s">
        <v>5</v>
      </c>
      <c r="D42" s="4" t="s">
        <v>5</v>
      </c>
    </row>
    <row r="43" spans="1:4" ht="30">
      <c r="A43" s="2" t="s">
        <v>1322</v>
      </c>
      <c r="B43" s="6">
        <v>205258</v>
      </c>
      <c r="C43" s="6">
        <v>142607</v>
      </c>
      <c r="D43" s="4" t="s">
        <v>5</v>
      </c>
    </row>
    <row r="44" spans="1:4" ht="45">
      <c r="A44" s="2" t="s">
        <v>1337</v>
      </c>
      <c r="B44" s="4" t="s">
        <v>5</v>
      </c>
      <c r="C44" s="4" t="s">
        <v>5</v>
      </c>
      <c r="D44" s="4" t="s">
        <v>5</v>
      </c>
    </row>
    <row r="45" spans="1:4" ht="30">
      <c r="A45" s="3" t="s">
        <v>1329</v>
      </c>
      <c r="B45" s="4" t="s">
        <v>5</v>
      </c>
      <c r="C45" s="4" t="s">
        <v>5</v>
      </c>
      <c r="D45" s="4" t="s">
        <v>5</v>
      </c>
    </row>
    <row r="46" spans="1:4" ht="30">
      <c r="A46" s="2" t="s">
        <v>1322</v>
      </c>
      <c r="B46" s="6">
        <v>277219</v>
      </c>
      <c r="C46" s="6">
        <v>200738</v>
      </c>
      <c r="D46" s="4" t="s">
        <v>5</v>
      </c>
    </row>
    <row r="47" spans="1:4" ht="45">
      <c r="A47" s="2" t="s">
        <v>1338</v>
      </c>
      <c r="B47" s="4" t="s">
        <v>5</v>
      </c>
      <c r="C47" s="4" t="s">
        <v>5</v>
      </c>
      <c r="D47" s="4" t="s">
        <v>5</v>
      </c>
    </row>
    <row r="48" spans="1:4" ht="30">
      <c r="A48" s="3" t="s">
        <v>1329</v>
      </c>
      <c r="B48" s="4" t="s">
        <v>5</v>
      </c>
      <c r="C48" s="4" t="s">
        <v>5</v>
      </c>
      <c r="D48" s="4" t="s">
        <v>5</v>
      </c>
    </row>
    <row r="49" spans="1:4" ht="30">
      <c r="A49" s="2" t="s">
        <v>1322</v>
      </c>
      <c r="B49" s="6">
        <v>416759</v>
      </c>
      <c r="C49" s="6">
        <v>567643</v>
      </c>
      <c r="D49" s="4" t="s">
        <v>5</v>
      </c>
    </row>
    <row r="50" spans="1:4" ht="45">
      <c r="A50" s="2" t="s">
        <v>1339</v>
      </c>
      <c r="B50" s="4" t="s">
        <v>5</v>
      </c>
      <c r="C50" s="4" t="s">
        <v>5</v>
      </c>
      <c r="D50" s="4" t="s">
        <v>5</v>
      </c>
    </row>
    <row r="51" spans="1:4" ht="30">
      <c r="A51" s="3" t="s">
        <v>1329</v>
      </c>
      <c r="B51" s="4" t="s">
        <v>5</v>
      </c>
      <c r="C51" s="4" t="s">
        <v>5</v>
      </c>
      <c r="D51" s="4" t="s">
        <v>5</v>
      </c>
    </row>
    <row r="52" spans="1:4" ht="30">
      <c r="A52" s="2" t="s">
        <v>1322</v>
      </c>
      <c r="B52" s="6">
        <v>125373</v>
      </c>
      <c r="C52" s="6">
        <v>151896</v>
      </c>
      <c r="D52" s="4" t="s">
        <v>5</v>
      </c>
    </row>
    <row r="53" spans="1:4" ht="30">
      <c r="A53" s="2" t="s">
        <v>1340</v>
      </c>
      <c r="B53" s="4" t="s">
        <v>5</v>
      </c>
      <c r="C53" s="4" t="s">
        <v>5</v>
      </c>
      <c r="D53" s="4" t="s">
        <v>5</v>
      </c>
    </row>
    <row r="54" spans="1:4" ht="30">
      <c r="A54" s="3" t="s">
        <v>1329</v>
      </c>
      <c r="B54" s="4" t="s">
        <v>5</v>
      </c>
      <c r="C54" s="4" t="s">
        <v>5</v>
      </c>
      <c r="D54" s="4" t="s">
        <v>5</v>
      </c>
    </row>
    <row r="55" spans="1:4" ht="30">
      <c r="A55" s="2" t="s">
        <v>1322</v>
      </c>
      <c r="B55" s="6">
        <v>1575920</v>
      </c>
      <c r="C55" s="6">
        <v>195569</v>
      </c>
      <c r="D55" s="4" t="s">
        <v>5</v>
      </c>
    </row>
    <row r="56" spans="1:4" ht="30">
      <c r="A56" s="2" t="s">
        <v>1341</v>
      </c>
      <c r="B56" s="4" t="s">
        <v>5</v>
      </c>
      <c r="C56" s="4" t="s">
        <v>5</v>
      </c>
      <c r="D56" s="4" t="s">
        <v>5</v>
      </c>
    </row>
    <row r="57" spans="1:4" ht="30">
      <c r="A57" s="3" t="s">
        <v>1329</v>
      </c>
      <c r="B57" s="4" t="s">
        <v>5</v>
      </c>
      <c r="C57" s="4" t="s">
        <v>5</v>
      </c>
      <c r="D57" s="4" t="s">
        <v>5</v>
      </c>
    </row>
    <row r="58" spans="1:4" ht="30">
      <c r="A58" s="2" t="s">
        <v>1322</v>
      </c>
      <c r="B58" s="6">
        <v>2238196</v>
      </c>
      <c r="C58" s="4">
        <v>0</v>
      </c>
      <c r="D58" s="4" t="s">
        <v>5</v>
      </c>
    </row>
    <row r="59" spans="1:4" ht="60">
      <c r="A59" s="2" t="s">
        <v>1342</v>
      </c>
      <c r="B59" s="4" t="s">
        <v>5</v>
      </c>
      <c r="C59" s="4" t="s">
        <v>5</v>
      </c>
      <c r="D59" s="4" t="s">
        <v>5</v>
      </c>
    </row>
    <row r="60" spans="1:4" ht="30">
      <c r="A60" s="3" t="s">
        <v>1329</v>
      </c>
      <c r="B60" s="4" t="s">
        <v>5</v>
      </c>
      <c r="C60" s="4" t="s">
        <v>5</v>
      </c>
      <c r="D60" s="4" t="s">
        <v>5</v>
      </c>
    </row>
    <row r="61" spans="1:4" ht="30">
      <c r="A61" s="2" t="s">
        <v>1322</v>
      </c>
      <c r="B61" s="6">
        <v>906494</v>
      </c>
      <c r="C61" s="6">
        <v>272851</v>
      </c>
      <c r="D61" s="4" t="s">
        <v>5</v>
      </c>
    </row>
    <row r="62" spans="1:4" ht="45">
      <c r="A62" s="2" t="s">
        <v>1343</v>
      </c>
      <c r="B62" s="4" t="s">
        <v>5</v>
      </c>
      <c r="C62" s="4" t="s">
        <v>5</v>
      </c>
      <c r="D62" s="4" t="s">
        <v>5</v>
      </c>
    </row>
    <row r="63" spans="1:4" ht="30">
      <c r="A63" s="3" t="s">
        <v>1329</v>
      </c>
      <c r="B63" s="4" t="s">
        <v>5</v>
      </c>
      <c r="C63" s="4" t="s">
        <v>5</v>
      </c>
      <c r="D63" s="4" t="s">
        <v>5</v>
      </c>
    </row>
    <row r="64" spans="1:4" ht="30">
      <c r="A64" s="2" t="s">
        <v>1322</v>
      </c>
      <c r="B64" s="6">
        <v>39042</v>
      </c>
      <c r="C64" s="6">
        <v>22880</v>
      </c>
      <c r="D64" s="4" t="s">
        <v>5</v>
      </c>
    </row>
    <row r="65" spans="1:4" ht="45">
      <c r="A65" s="2" t="s">
        <v>1344</v>
      </c>
      <c r="B65" s="4" t="s">
        <v>5</v>
      </c>
      <c r="C65" s="4" t="s">
        <v>5</v>
      </c>
      <c r="D65" s="4" t="s">
        <v>5</v>
      </c>
    </row>
    <row r="66" spans="1:4" ht="30">
      <c r="A66" s="3" t="s">
        <v>1329</v>
      </c>
      <c r="B66" s="4" t="s">
        <v>5</v>
      </c>
      <c r="C66" s="4" t="s">
        <v>5</v>
      </c>
      <c r="D66" s="4" t="s">
        <v>5</v>
      </c>
    </row>
    <row r="67" spans="1:4" ht="30">
      <c r="A67" s="2" t="s">
        <v>1322</v>
      </c>
      <c r="B67" s="6">
        <v>5301784</v>
      </c>
      <c r="C67" s="6">
        <v>1210839</v>
      </c>
      <c r="D67" s="4" t="s">
        <v>5</v>
      </c>
    </row>
    <row r="68" spans="1:4" ht="45">
      <c r="A68" s="2" t="s">
        <v>1345</v>
      </c>
      <c r="B68" s="4" t="s">
        <v>5</v>
      </c>
      <c r="C68" s="4" t="s">
        <v>5</v>
      </c>
      <c r="D68" s="4" t="s">
        <v>5</v>
      </c>
    </row>
    <row r="69" spans="1:4" ht="30">
      <c r="A69" s="3" t="s">
        <v>1329</v>
      </c>
      <c r="B69" s="4" t="s">
        <v>5</v>
      </c>
      <c r="C69" s="4" t="s">
        <v>5</v>
      </c>
      <c r="D69" s="4" t="s">
        <v>5</v>
      </c>
    </row>
    <row r="70" spans="1:4" ht="30">
      <c r="A70" s="2" t="s">
        <v>1322</v>
      </c>
      <c r="B70" s="6">
        <v>104424</v>
      </c>
      <c r="C70" s="6">
        <v>50474</v>
      </c>
      <c r="D70" s="4" t="s">
        <v>5</v>
      </c>
    </row>
    <row r="71" spans="1:4" ht="30">
      <c r="A71" s="2" t="s">
        <v>1346</v>
      </c>
      <c r="B71" s="4" t="s">
        <v>5</v>
      </c>
      <c r="C71" s="4" t="s">
        <v>5</v>
      </c>
      <c r="D71" s="4" t="s">
        <v>5</v>
      </c>
    </row>
    <row r="72" spans="1:4" ht="30">
      <c r="A72" s="3" t="s">
        <v>1329</v>
      </c>
      <c r="B72" s="4" t="s">
        <v>5</v>
      </c>
      <c r="C72" s="4" t="s">
        <v>5</v>
      </c>
      <c r="D72" s="4" t="s">
        <v>5</v>
      </c>
    </row>
    <row r="73" spans="1:4" ht="30">
      <c r="A73" s="2" t="s">
        <v>1322</v>
      </c>
      <c r="B73" s="6">
        <v>260986</v>
      </c>
      <c r="C73" s="6">
        <v>127311</v>
      </c>
      <c r="D73" s="4" t="s">
        <v>5</v>
      </c>
    </row>
    <row r="74" spans="1:4" ht="30">
      <c r="A74" s="2" t="s">
        <v>1347</v>
      </c>
      <c r="B74" s="4" t="s">
        <v>5</v>
      </c>
      <c r="C74" s="4" t="s">
        <v>5</v>
      </c>
      <c r="D74" s="4" t="s">
        <v>5</v>
      </c>
    </row>
    <row r="75" spans="1:4" ht="30">
      <c r="A75" s="3" t="s">
        <v>1329</v>
      </c>
      <c r="B75" s="4" t="s">
        <v>5</v>
      </c>
      <c r="C75" s="4" t="s">
        <v>5</v>
      </c>
      <c r="D75" s="4" t="s">
        <v>5</v>
      </c>
    </row>
    <row r="76" spans="1:4" ht="30">
      <c r="A76" s="2" t="s">
        <v>1322</v>
      </c>
      <c r="B76" s="6">
        <v>15284</v>
      </c>
      <c r="C76" s="6">
        <v>12337</v>
      </c>
      <c r="D76" s="4" t="s">
        <v>5</v>
      </c>
    </row>
    <row r="77" spans="1:4" ht="30">
      <c r="A77" s="2" t="s">
        <v>1348</v>
      </c>
      <c r="B77" s="4" t="s">
        <v>5</v>
      </c>
      <c r="C77" s="4" t="s">
        <v>5</v>
      </c>
      <c r="D77" s="4" t="s">
        <v>5</v>
      </c>
    </row>
    <row r="78" spans="1:4" ht="30">
      <c r="A78" s="3" t="s">
        <v>1329</v>
      </c>
      <c r="B78" s="4" t="s">
        <v>5</v>
      </c>
      <c r="C78" s="4" t="s">
        <v>5</v>
      </c>
      <c r="D78" s="4" t="s">
        <v>5</v>
      </c>
    </row>
    <row r="79" spans="1:4" ht="30">
      <c r="A79" s="2" t="s">
        <v>1322</v>
      </c>
      <c r="B79" s="6">
        <v>7483</v>
      </c>
      <c r="C79" s="6">
        <v>5297</v>
      </c>
      <c r="D79" s="4" t="s">
        <v>5</v>
      </c>
    </row>
    <row r="80" spans="1:4" ht="45">
      <c r="A80" s="2" t="s">
        <v>1349</v>
      </c>
      <c r="B80" s="4" t="s">
        <v>5</v>
      </c>
      <c r="C80" s="4" t="s">
        <v>5</v>
      </c>
      <c r="D80" s="4" t="s">
        <v>5</v>
      </c>
    </row>
    <row r="81" spans="1:4" ht="30">
      <c r="A81" s="3" t="s">
        <v>1329</v>
      </c>
      <c r="B81" s="4" t="s">
        <v>5</v>
      </c>
      <c r="C81" s="4" t="s">
        <v>5</v>
      </c>
      <c r="D81" s="4" t="s">
        <v>5</v>
      </c>
    </row>
    <row r="82" spans="1:4" ht="30">
      <c r="A82" s="2" t="s">
        <v>1322</v>
      </c>
      <c r="B82" s="6">
        <v>96384</v>
      </c>
      <c r="C82" s="6">
        <v>64279</v>
      </c>
      <c r="D82" s="4" t="s">
        <v>5</v>
      </c>
    </row>
    <row r="83" spans="1:4" ht="45">
      <c r="A83" s="2" t="s">
        <v>1350</v>
      </c>
      <c r="B83" s="4" t="s">
        <v>5</v>
      </c>
      <c r="C83" s="4" t="s">
        <v>5</v>
      </c>
      <c r="D83" s="4" t="s">
        <v>5</v>
      </c>
    </row>
    <row r="84" spans="1:4" ht="30">
      <c r="A84" s="3" t="s">
        <v>1329</v>
      </c>
      <c r="B84" s="4" t="s">
        <v>5</v>
      </c>
      <c r="C84" s="4" t="s">
        <v>5</v>
      </c>
      <c r="D84" s="4" t="s">
        <v>5</v>
      </c>
    </row>
    <row r="85" spans="1:4" ht="30">
      <c r="A85" s="2" t="s">
        <v>1322</v>
      </c>
      <c r="B85" s="6">
        <v>119151</v>
      </c>
      <c r="C85" s="6">
        <v>81913</v>
      </c>
      <c r="D85" s="4" t="s">
        <v>5</v>
      </c>
    </row>
    <row r="86" spans="1:4" ht="60">
      <c r="A86" s="2" t="s">
        <v>1351</v>
      </c>
      <c r="B86" s="4" t="s">
        <v>5</v>
      </c>
      <c r="C86" s="4" t="s">
        <v>5</v>
      </c>
      <c r="D86" s="4" t="s">
        <v>5</v>
      </c>
    </row>
    <row r="87" spans="1:4" ht="30">
      <c r="A87" s="3" t="s">
        <v>1329</v>
      </c>
      <c r="B87" s="4" t="s">
        <v>5</v>
      </c>
      <c r="C87" s="4" t="s">
        <v>5</v>
      </c>
      <c r="D87" s="4" t="s">
        <v>5</v>
      </c>
    </row>
    <row r="88" spans="1:4" ht="30">
      <c r="A88" s="2" t="s">
        <v>1322</v>
      </c>
      <c r="B88" s="4">
        <v>925</v>
      </c>
      <c r="C88" s="4">
        <v>750</v>
      </c>
      <c r="D88" s="4" t="s">
        <v>5</v>
      </c>
    </row>
    <row r="89" spans="1:4" ht="60">
      <c r="A89" s="2" t="s">
        <v>1352</v>
      </c>
      <c r="B89" s="4" t="s">
        <v>5</v>
      </c>
      <c r="C89" s="4" t="s">
        <v>5</v>
      </c>
      <c r="D89" s="4" t="s">
        <v>5</v>
      </c>
    </row>
    <row r="90" spans="1:4" ht="30">
      <c r="A90" s="3" t="s">
        <v>1329</v>
      </c>
      <c r="B90" s="4" t="s">
        <v>5</v>
      </c>
      <c r="C90" s="4" t="s">
        <v>5</v>
      </c>
      <c r="D90" s="4" t="s">
        <v>5</v>
      </c>
    </row>
    <row r="91" spans="1:4" ht="30">
      <c r="A91" s="2" t="s">
        <v>1322</v>
      </c>
      <c r="B91" s="6">
        <v>4923</v>
      </c>
      <c r="C91" s="6">
        <v>6291</v>
      </c>
      <c r="D91" s="4" t="s">
        <v>5</v>
      </c>
    </row>
    <row r="92" spans="1:4" ht="45">
      <c r="A92" s="2" t="s">
        <v>1353</v>
      </c>
      <c r="B92" s="4" t="s">
        <v>5</v>
      </c>
      <c r="C92" s="4" t="s">
        <v>5</v>
      </c>
      <c r="D92" s="4" t="s">
        <v>5</v>
      </c>
    </row>
    <row r="93" spans="1:4" ht="30">
      <c r="A93" s="3" t="s">
        <v>1329</v>
      </c>
      <c r="B93" s="4" t="s">
        <v>5</v>
      </c>
      <c r="C93" s="4" t="s">
        <v>5</v>
      </c>
      <c r="D93" s="4" t="s">
        <v>5</v>
      </c>
    </row>
    <row r="94" spans="1:4" ht="30">
      <c r="A94" s="2" t="s">
        <v>1322</v>
      </c>
      <c r="B94" s="6">
        <v>5848</v>
      </c>
      <c r="C94" s="6">
        <v>7041</v>
      </c>
      <c r="D94" s="4" t="s">
        <v>5</v>
      </c>
    </row>
    <row r="95" spans="1:4" ht="45">
      <c r="A95" s="2" t="s">
        <v>1354</v>
      </c>
      <c r="B95" s="4" t="s">
        <v>5</v>
      </c>
      <c r="C95" s="4" t="s">
        <v>5</v>
      </c>
      <c r="D95" s="4" t="s">
        <v>5</v>
      </c>
    </row>
    <row r="96" spans="1:4" ht="30">
      <c r="A96" s="3" t="s">
        <v>1329</v>
      </c>
      <c r="B96" s="4" t="s">
        <v>5</v>
      </c>
      <c r="C96" s="4" t="s">
        <v>5</v>
      </c>
      <c r="D96" s="4" t="s">
        <v>5</v>
      </c>
    </row>
    <row r="97" spans="1:4" ht="30">
      <c r="A97" s="2" t="s">
        <v>1322</v>
      </c>
      <c r="B97" s="6">
        <v>11818</v>
      </c>
      <c r="C97" s="6">
        <v>18838</v>
      </c>
      <c r="D97" s="4" t="s">
        <v>5</v>
      </c>
    </row>
    <row r="98" spans="1:4" ht="45">
      <c r="A98" s="2" t="s">
        <v>1355</v>
      </c>
      <c r="B98" s="4" t="s">
        <v>5</v>
      </c>
      <c r="C98" s="4" t="s">
        <v>5</v>
      </c>
      <c r="D98" s="4" t="s">
        <v>5</v>
      </c>
    </row>
    <row r="99" spans="1:4" ht="30">
      <c r="A99" s="3" t="s">
        <v>1329</v>
      </c>
      <c r="B99" s="4" t="s">
        <v>5</v>
      </c>
      <c r="C99" s="4" t="s">
        <v>5</v>
      </c>
      <c r="D99" s="4" t="s">
        <v>5</v>
      </c>
    </row>
    <row r="100" spans="1:4" ht="30">
      <c r="A100" s="2" t="s">
        <v>1322</v>
      </c>
      <c r="B100" s="6">
        <v>1666</v>
      </c>
      <c r="C100" s="6">
        <v>1856</v>
      </c>
      <c r="D100" s="4" t="s">
        <v>5</v>
      </c>
    </row>
    <row r="101" spans="1:4" ht="30">
      <c r="A101" s="2" t="s">
        <v>1356</v>
      </c>
      <c r="B101" s="4" t="s">
        <v>5</v>
      </c>
      <c r="C101" s="4" t="s">
        <v>5</v>
      </c>
      <c r="D101" s="4" t="s">
        <v>5</v>
      </c>
    </row>
    <row r="102" spans="1:4" ht="30">
      <c r="A102" s="3" t="s">
        <v>1329</v>
      </c>
      <c r="B102" s="4" t="s">
        <v>5</v>
      </c>
      <c r="C102" s="4" t="s">
        <v>5</v>
      </c>
      <c r="D102" s="4" t="s">
        <v>5</v>
      </c>
    </row>
    <row r="103" spans="1:4" ht="30">
      <c r="A103" s="2" t="s">
        <v>1322</v>
      </c>
      <c r="B103" s="6">
        <v>18512</v>
      </c>
      <c r="C103" s="6">
        <v>6859</v>
      </c>
      <c r="D103" s="4" t="s">
        <v>5</v>
      </c>
    </row>
    <row r="104" spans="1:4" ht="30">
      <c r="A104" s="2" t="s">
        <v>1357</v>
      </c>
      <c r="B104" s="4" t="s">
        <v>5</v>
      </c>
      <c r="C104" s="4" t="s">
        <v>5</v>
      </c>
      <c r="D104" s="4" t="s">
        <v>5</v>
      </c>
    </row>
    <row r="105" spans="1:4" ht="30">
      <c r="A105" s="3" t="s">
        <v>1329</v>
      </c>
      <c r="B105" s="4" t="s">
        <v>5</v>
      </c>
      <c r="C105" s="4" t="s">
        <v>5</v>
      </c>
      <c r="D105" s="4" t="s">
        <v>5</v>
      </c>
    </row>
    <row r="106" spans="1:4" ht="30">
      <c r="A106" s="2" t="s">
        <v>1322</v>
      </c>
      <c r="B106" s="6">
        <v>76002</v>
      </c>
      <c r="C106" s="4">
        <v>0</v>
      </c>
      <c r="D106" s="4" t="s">
        <v>5</v>
      </c>
    </row>
    <row r="107" spans="1:4" ht="60">
      <c r="A107" s="2" t="s">
        <v>1358</v>
      </c>
      <c r="B107" s="4" t="s">
        <v>5</v>
      </c>
      <c r="C107" s="4" t="s">
        <v>5</v>
      </c>
      <c r="D107" s="4" t="s">
        <v>5</v>
      </c>
    </row>
    <row r="108" spans="1:4" ht="30">
      <c r="A108" s="3" t="s">
        <v>1329</v>
      </c>
      <c r="B108" s="4" t="s">
        <v>5</v>
      </c>
      <c r="C108" s="4" t="s">
        <v>5</v>
      </c>
      <c r="D108" s="4" t="s">
        <v>5</v>
      </c>
    </row>
    <row r="109" spans="1:4" ht="30">
      <c r="A109" s="2" t="s">
        <v>1322</v>
      </c>
      <c r="B109" s="6">
        <v>21966</v>
      </c>
      <c r="C109" s="4">
        <v>632</v>
      </c>
      <c r="D109" s="4" t="s">
        <v>5</v>
      </c>
    </row>
    <row r="110" spans="1:4" ht="45">
      <c r="A110" s="2" t="s">
        <v>1359</v>
      </c>
      <c r="B110" s="4" t="s">
        <v>5</v>
      </c>
      <c r="C110" s="4" t="s">
        <v>5</v>
      </c>
      <c r="D110" s="4" t="s">
        <v>5</v>
      </c>
    </row>
    <row r="111" spans="1:4" ht="30">
      <c r="A111" s="3" t="s">
        <v>1329</v>
      </c>
      <c r="B111" s="4" t="s">
        <v>5</v>
      </c>
      <c r="C111" s="4" t="s">
        <v>5</v>
      </c>
      <c r="D111" s="4" t="s">
        <v>5</v>
      </c>
    </row>
    <row r="112" spans="1:4" ht="30">
      <c r="A112" s="2" t="s">
        <v>1322</v>
      </c>
      <c r="B112" s="6">
        <v>2039</v>
      </c>
      <c r="C112" s="6">
        <v>5761</v>
      </c>
      <c r="D112" s="4" t="s">
        <v>5</v>
      </c>
    </row>
    <row r="113" spans="1:4" ht="45">
      <c r="A113" s="2" t="s">
        <v>1360</v>
      </c>
      <c r="B113" s="4" t="s">
        <v>5</v>
      </c>
      <c r="C113" s="4" t="s">
        <v>5</v>
      </c>
      <c r="D113" s="4" t="s">
        <v>5</v>
      </c>
    </row>
    <row r="114" spans="1:4" ht="30">
      <c r="A114" s="3" t="s">
        <v>1329</v>
      </c>
      <c r="B114" s="4" t="s">
        <v>5</v>
      </c>
      <c r="C114" s="4" t="s">
        <v>5</v>
      </c>
      <c r="D114" s="4" t="s">
        <v>5</v>
      </c>
    </row>
    <row r="115" spans="1:4" ht="30">
      <c r="A115" s="2" t="s">
        <v>1322</v>
      </c>
      <c r="B115" s="6">
        <v>132003</v>
      </c>
      <c r="C115" s="6">
        <v>33946</v>
      </c>
      <c r="D115" s="4" t="s">
        <v>5</v>
      </c>
    </row>
    <row r="116" spans="1:4" ht="45">
      <c r="A116" s="2" t="s">
        <v>1361</v>
      </c>
      <c r="B116" s="4" t="s">
        <v>5</v>
      </c>
      <c r="C116" s="4" t="s">
        <v>5</v>
      </c>
      <c r="D116" s="4" t="s">
        <v>5</v>
      </c>
    </row>
    <row r="117" spans="1:4" ht="30">
      <c r="A117" s="3" t="s">
        <v>1329</v>
      </c>
      <c r="B117" s="4" t="s">
        <v>5</v>
      </c>
      <c r="C117" s="4" t="s">
        <v>5</v>
      </c>
      <c r="D117" s="4" t="s">
        <v>5</v>
      </c>
    </row>
    <row r="118" spans="1:4" ht="30">
      <c r="A118" s="2" t="s">
        <v>1322</v>
      </c>
      <c r="B118" s="6">
        <v>3984</v>
      </c>
      <c r="C118" s="6">
        <v>4411</v>
      </c>
      <c r="D118" s="4" t="s">
        <v>5</v>
      </c>
    </row>
    <row r="119" spans="1:4" ht="60">
      <c r="A119" s="2" t="s">
        <v>1362</v>
      </c>
      <c r="B119" s="4" t="s">
        <v>5</v>
      </c>
      <c r="C119" s="4" t="s">
        <v>5</v>
      </c>
      <c r="D119" s="4" t="s">
        <v>5</v>
      </c>
    </row>
    <row r="120" spans="1:4" ht="30">
      <c r="A120" s="3" t="s">
        <v>1329</v>
      </c>
      <c r="B120" s="4" t="s">
        <v>5</v>
      </c>
      <c r="C120" s="4" t="s">
        <v>5</v>
      </c>
      <c r="D120" s="4" t="s">
        <v>5</v>
      </c>
    </row>
    <row r="121" spans="1:4" ht="30">
      <c r="A121" s="2" t="s">
        <v>1322</v>
      </c>
      <c r="B121" s="6">
        <v>127039</v>
      </c>
      <c r="C121" s="6">
        <v>153752</v>
      </c>
      <c r="D121" s="4" t="s">
        <v>5</v>
      </c>
    </row>
    <row r="122" spans="1:4" ht="45">
      <c r="A122" s="2" t="s">
        <v>1363</v>
      </c>
      <c r="B122" s="4" t="s">
        <v>5</v>
      </c>
      <c r="C122" s="4" t="s">
        <v>5</v>
      </c>
      <c r="D122" s="4" t="s">
        <v>5</v>
      </c>
    </row>
    <row r="123" spans="1:4" ht="30">
      <c r="A123" s="3" t="s">
        <v>1329</v>
      </c>
      <c r="B123" s="4" t="s">
        <v>5</v>
      </c>
      <c r="C123" s="4" t="s">
        <v>5</v>
      </c>
      <c r="D123" s="4" t="s">
        <v>5</v>
      </c>
    </row>
    <row r="124" spans="1:4" ht="30">
      <c r="A124" s="2" t="s">
        <v>1322</v>
      </c>
      <c r="B124" s="6">
        <v>1594432</v>
      </c>
      <c r="C124" s="6">
        <v>202428</v>
      </c>
      <c r="D124" s="4" t="s">
        <v>5</v>
      </c>
    </row>
    <row r="125" spans="1:4" ht="45">
      <c r="A125" s="2" t="s">
        <v>1364</v>
      </c>
      <c r="B125" s="4" t="s">
        <v>5</v>
      </c>
      <c r="C125" s="4" t="s">
        <v>5</v>
      </c>
      <c r="D125" s="4" t="s">
        <v>5</v>
      </c>
    </row>
    <row r="126" spans="1:4" ht="30">
      <c r="A126" s="3" t="s">
        <v>1329</v>
      </c>
      <c r="B126" s="4" t="s">
        <v>5</v>
      </c>
      <c r="C126" s="4" t="s">
        <v>5</v>
      </c>
      <c r="D126" s="4" t="s">
        <v>5</v>
      </c>
    </row>
    <row r="127" spans="1:4" ht="30">
      <c r="A127" s="2" t="s">
        <v>1322</v>
      </c>
      <c r="B127" s="6">
        <v>2314198</v>
      </c>
      <c r="C127" s="4">
        <v>0</v>
      </c>
      <c r="D127" s="4" t="s">
        <v>5</v>
      </c>
    </row>
    <row r="128" spans="1:4" ht="60">
      <c r="A128" s="2" t="s">
        <v>1365</v>
      </c>
      <c r="B128" s="4" t="s">
        <v>5</v>
      </c>
      <c r="C128" s="4" t="s">
        <v>5</v>
      </c>
      <c r="D128" s="4" t="s">
        <v>5</v>
      </c>
    </row>
    <row r="129" spans="1:4" ht="30">
      <c r="A129" s="3" t="s">
        <v>1329</v>
      </c>
      <c r="B129" s="4" t="s">
        <v>5</v>
      </c>
      <c r="C129" s="4" t="s">
        <v>5</v>
      </c>
      <c r="D129" s="4" t="s">
        <v>5</v>
      </c>
    </row>
    <row r="130" spans="1:4" ht="30">
      <c r="A130" s="2" t="s">
        <v>1322</v>
      </c>
      <c r="B130" s="6">
        <v>928460</v>
      </c>
      <c r="C130" s="6">
        <v>273483</v>
      </c>
      <c r="D130" s="4" t="s">
        <v>5</v>
      </c>
    </row>
    <row r="131" spans="1:4" ht="45">
      <c r="A131" s="2" t="s">
        <v>1366</v>
      </c>
      <c r="B131" s="4" t="s">
        <v>5</v>
      </c>
      <c r="C131" s="4" t="s">
        <v>5</v>
      </c>
      <c r="D131" s="4" t="s">
        <v>5</v>
      </c>
    </row>
    <row r="132" spans="1:4" ht="30">
      <c r="A132" s="3" t="s">
        <v>1329</v>
      </c>
      <c r="B132" s="4" t="s">
        <v>5</v>
      </c>
      <c r="C132" s="4" t="s">
        <v>5</v>
      </c>
      <c r="D132" s="4" t="s">
        <v>5</v>
      </c>
    </row>
    <row r="133" spans="1:4" ht="30">
      <c r="A133" s="2" t="s">
        <v>1322</v>
      </c>
      <c r="B133" s="6">
        <v>41081</v>
      </c>
      <c r="C133" s="6">
        <v>28641</v>
      </c>
      <c r="D133" s="4" t="s">
        <v>5</v>
      </c>
    </row>
    <row r="134" spans="1:4" ht="60">
      <c r="A134" s="2" t="s">
        <v>1367</v>
      </c>
      <c r="B134" s="4" t="s">
        <v>5</v>
      </c>
      <c r="C134" s="4" t="s">
        <v>5</v>
      </c>
      <c r="D134" s="4" t="s">
        <v>5</v>
      </c>
    </row>
    <row r="135" spans="1:4" ht="30">
      <c r="A135" s="3" t="s">
        <v>1329</v>
      </c>
      <c r="B135" s="4" t="s">
        <v>5</v>
      </c>
      <c r="C135" s="4" t="s">
        <v>5</v>
      </c>
      <c r="D135" s="4" t="s">
        <v>5</v>
      </c>
    </row>
    <row r="136" spans="1:4" ht="30">
      <c r="A136" s="2" t="s">
        <v>1322</v>
      </c>
      <c r="B136" s="6">
        <v>72886</v>
      </c>
      <c r="C136" s="6">
        <v>58881</v>
      </c>
      <c r="D136" s="4" t="s">
        <v>5</v>
      </c>
    </row>
    <row r="137" spans="1:4" ht="60">
      <c r="A137" s="2" t="s">
        <v>1368</v>
      </c>
      <c r="B137" s="4" t="s">
        <v>5</v>
      </c>
      <c r="C137" s="4" t="s">
        <v>5</v>
      </c>
      <c r="D137" s="4" t="s">
        <v>5</v>
      </c>
    </row>
    <row r="138" spans="1:4" ht="30">
      <c r="A138" s="3" t="s">
        <v>1329</v>
      </c>
      <c r="B138" s="4" t="s">
        <v>5</v>
      </c>
      <c r="C138" s="4" t="s">
        <v>5</v>
      </c>
      <c r="D138" s="4" t="s">
        <v>5</v>
      </c>
    </row>
    <row r="139" spans="1:4" ht="30">
      <c r="A139" s="2" t="s">
        <v>1322</v>
      </c>
      <c r="B139" s="6">
        <v>210181</v>
      </c>
      <c r="C139" s="6">
        <v>148898</v>
      </c>
      <c r="D139" s="4" t="s">
        <v>5</v>
      </c>
    </row>
    <row r="140" spans="1:4" ht="45">
      <c r="A140" s="2" t="s">
        <v>1369</v>
      </c>
      <c r="B140" s="4" t="s">
        <v>5</v>
      </c>
      <c r="C140" s="4" t="s">
        <v>5</v>
      </c>
      <c r="D140" s="4" t="s">
        <v>5</v>
      </c>
    </row>
    <row r="141" spans="1:4" ht="30">
      <c r="A141" s="3" t="s">
        <v>1329</v>
      </c>
      <c r="B141" s="4" t="s">
        <v>5</v>
      </c>
      <c r="C141" s="4" t="s">
        <v>5</v>
      </c>
      <c r="D141" s="4" t="s">
        <v>5</v>
      </c>
    </row>
    <row r="142" spans="1:4" ht="30">
      <c r="A142" s="2" t="s">
        <v>1322</v>
      </c>
      <c r="B142" s="6">
        <v>519350</v>
      </c>
      <c r="C142" s="6">
        <v>180553</v>
      </c>
      <c r="D142" s="4" t="s">
        <v>5</v>
      </c>
    </row>
    <row r="143" spans="1:4" ht="45">
      <c r="A143" s="2" t="s">
        <v>1370</v>
      </c>
      <c r="B143" s="4" t="s">
        <v>5</v>
      </c>
      <c r="C143" s="4" t="s">
        <v>5</v>
      </c>
      <c r="D143" s="4" t="s">
        <v>5</v>
      </c>
    </row>
    <row r="144" spans="1:4" ht="30">
      <c r="A144" s="3" t="s">
        <v>1329</v>
      </c>
      <c r="B144" s="4" t="s">
        <v>5</v>
      </c>
      <c r="C144" s="4" t="s">
        <v>5</v>
      </c>
      <c r="D144" s="4" t="s">
        <v>5</v>
      </c>
    </row>
    <row r="145" spans="1:4" ht="30">
      <c r="A145" s="2" t="s">
        <v>1322</v>
      </c>
      <c r="B145" s="6">
        <v>351768</v>
      </c>
      <c r="C145" s="6">
        <v>45166</v>
      </c>
      <c r="D145" s="4" t="s">
        <v>5</v>
      </c>
    </row>
    <row r="146" spans="1:4" ht="45">
      <c r="A146" s="2" t="s">
        <v>1371</v>
      </c>
      <c r="B146" s="4" t="s">
        <v>5</v>
      </c>
      <c r="C146" s="4" t="s">
        <v>5</v>
      </c>
      <c r="D146" s="4" t="s">
        <v>5</v>
      </c>
    </row>
    <row r="147" spans="1:4" ht="30">
      <c r="A147" s="3" t="s">
        <v>1329</v>
      </c>
      <c r="B147" s="4" t="s">
        <v>5</v>
      </c>
      <c r="C147" s="4" t="s">
        <v>5</v>
      </c>
      <c r="D147" s="4" t="s">
        <v>5</v>
      </c>
    </row>
    <row r="148" spans="1:4" ht="30">
      <c r="A148" s="2" t="s">
        <v>1322</v>
      </c>
      <c r="B148" s="8">
        <v>4527126</v>
      </c>
      <c r="C148" s="8">
        <v>2196388</v>
      </c>
      <c r="D148" s="4" t="s">
        <v>5</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30">
      <c r="A1" s="1" t="s">
        <v>1372</v>
      </c>
      <c r="B1" s="7" t="s">
        <v>2</v>
      </c>
      <c r="C1" s="7" t="s">
        <v>31</v>
      </c>
      <c r="D1" s="7" t="s">
        <v>84</v>
      </c>
    </row>
    <row r="2" spans="1:4" ht="30">
      <c r="A2" s="1" t="s">
        <v>30</v>
      </c>
      <c r="B2" s="7"/>
      <c r="C2" s="7"/>
      <c r="D2" s="7"/>
    </row>
    <row r="3" spans="1:4">
      <c r="A3" s="3" t="s">
        <v>1165</v>
      </c>
      <c r="B3" s="4" t="s">
        <v>5</v>
      </c>
      <c r="C3" s="4" t="s">
        <v>5</v>
      </c>
      <c r="D3" s="4" t="s">
        <v>5</v>
      </c>
    </row>
    <row r="4" spans="1:4">
      <c r="A4" s="2" t="s">
        <v>1373</v>
      </c>
      <c r="B4" s="8">
        <v>7400</v>
      </c>
      <c r="C4" s="8">
        <v>4200</v>
      </c>
      <c r="D4" s="4" t="s">
        <v>5</v>
      </c>
    </row>
    <row r="5" spans="1:4">
      <c r="A5" s="2" t="s">
        <v>1306</v>
      </c>
      <c r="B5" s="6">
        <v>11574885</v>
      </c>
      <c r="C5" s="6">
        <v>4312352</v>
      </c>
      <c r="D5" s="6">
        <v>4383393</v>
      </c>
    </row>
    <row r="6" spans="1:4" ht="30">
      <c r="A6" s="2" t="s">
        <v>1312</v>
      </c>
      <c r="B6" s="4" t="s">
        <v>5</v>
      </c>
      <c r="C6" s="4" t="s">
        <v>5</v>
      </c>
      <c r="D6" s="4" t="s">
        <v>5</v>
      </c>
    </row>
    <row r="7" spans="1:4">
      <c r="A7" s="3" t="s">
        <v>1165</v>
      </c>
      <c r="B7" s="4" t="s">
        <v>5</v>
      </c>
      <c r="C7" s="4" t="s">
        <v>5</v>
      </c>
      <c r="D7" s="4" t="s">
        <v>5</v>
      </c>
    </row>
    <row r="8" spans="1:4">
      <c r="A8" s="2" t="s">
        <v>1306</v>
      </c>
      <c r="B8" s="6">
        <v>108408</v>
      </c>
      <c r="C8" s="4" t="s">
        <v>5</v>
      </c>
      <c r="D8" s="4" t="s">
        <v>5</v>
      </c>
    </row>
    <row r="9" spans="1:4">
      <c r="A9" s="2" t="s">
        <v>1313</v>
      </c>
      <c r="B9" s="4" t="s">
        <v>5</v>
      </c>
      <c r="C9" s="4" t="s">
        <v>5</v>
      </c>
      <c r="D9" s="4" t="s">
        <v>5</v>
      </c>
    </row>
    <row r="10" spans="1:4">
      <c r="A10" s="3" t="s">
        <v>1165</v>
      </c>
      <c r="B10" s="4" t="s">
        <v>5</v>
      </c>
      <c r="C10" s="4" t="s">
        <v>5</v>
      </c>
      <c r="D10" s="4" t="s">
        <v>5</v>
      </c>
    </row>
    <row r="11" spans="1:4">
      <c r="A11" s="2" t="s">
        <v>1373</v>
      </c>
      <c r="B11" s="6">
        <v>13269</v>
      </c>
      <c r="C11" s="6">
        <v>23897</v>
      </c>
      <c r="D11" s="4" t="s">
        <v>5</v>
      </c>
    </row>
    <row r="12" spans="1:4" ht="45">
      <c r="A12" s="2" t="s">
        <v>1374</v>
      </c>
      <c r="B12" s="6">
        <v>20014</v>
      </c>
      <c r="C12" s="6">
        <v>5233</v>
      </c>
      <c r="D12" s="4" t="s">
        <v>5</v>
      </c>
    </row>
    <row r="13" spans="1:4" ht="30">
      <c r="A13" s="2" t="s">
        <v>1375</v>
      </c>
      <c r="B13" s="6">
        <v>33283</v>
      </c>
      <c r="C13" s="6">
        <v>29130</v>
      </c>
      <c r="D13" s="4" t="s">
        <v>5</v>
      </c>
    </row>
    <row r="14" spans="1:4">
      <c r="A14" s="2" t="s">
        <v>553</v>
      </c>
      <c r="B14" s="6">
        <v>11190223</v>
      </c>
      <c r="C14" s="6">
        <v>3900426</v>
      </c>
      <c r="D14" s="4" t="s">
        <v>5</v>
      </c>
    </row>
    <row r="15" spans="1:4">
      <c r="A15" s="2" t="s">
        <v>1306</v>
      </c>
      <c r="B15" s="6">
        <v>11223506</v>
      </c>
      <c r="C15" s="6">
        <v>3929556</v>
      </c>
      <c r="D15" s="6">
        <v>3950636</v>
      </c>
    </row>
    <row r="16" spans="1:4" ht="30">
      <c r="A16" s="2" t="s">
        <v>1314</v>
      </c>
      <c r="B16" s="4" t="s">
        <v>5</v>
      </c>
      <c r="C16" s="4" t="s">
        <v>5</v>
      </c>
      <c r="D16" s="4" t="s">
        <v>5</v>
      </c>
    </row>
    <row r="17" spans="1:4">
      <c r="A17" s="3" t="s">
        <v>1165</v>
      </c>
      <c r="B17" s="4" t="s">
        <v>5</v>
      </c>
      <c r="C17" s="4" t="s">
        <v>5</v>
      </c>
      <c r="D17" s="4" t="s">
        <v>5</v>
      </c>
    </row>
    <row r="18" spans="1:4">
      <c r="A18" s="2" t="s">
        <v>1373</v>
      </c>
      <c r="B18" s="6">
        <v>10454</v>
      </c>
      <c r="C18" s="6">
        <v>15590</v>
      </c>
      <c r="D18" s="4" t="s">
        <v>5</v>
      </c>
    </row>
    <row r="19" spans="1:4" ht="45">
      <c r="A19" s="2" t="s">
        <v>1374</v>
      </c>
      <c r="B19" s="6">
        <v>13644</v>
      </c>
      <c r="C19" s="6">
        <v>2406</v>
      </c>
      <c r="D19" s="4" t="s">
        <v>5</v>
      </c>
    </row>
    <row r="20" spans="1:4" ht="30">
      <c r="A20" s="2" t="s">
        <v>1375</v>
      </c>
      <c r="B20" s="6">
        <v>24098</v>
      </c>
      <c r="C20" s="6">
        <v>17996</v>
      </c>
      <c r="D20" s="4" t="s">
        <v>5</v>
      </c>
    </row>
    <row r="21" spans="1:4">
      <c r="A21" s="2" t="s">
        <v>553</v>
      </c>
      <c r="B21" s="6">
        <v>5374146</v>
      </c>
      <c r="C21" s="6">
        <v>2404111</v>
      </c>
      <c r="D21" s="4" t="s">
        <v>5</v>
      </c>
    </row>
    <row r="22" spans="1:4">
      <c r="A22" s="2" t="s">
        <v>1306</v>
      </c>
      <c r="B22" s="6">
        <v>5398244</v>
      </c>
      <c r="C22" s="6">
        <v>2422107</v>
      </c>
      <c r="D22" s="6">
        <v>2548932</v>
      </c>
    </row>
    <row r="23" spans="1:4" ht="30">
      <c r="A23" s="2" t="s">
        <v>1315</v>
      </c>
      <c r="B23" s="4" t="s">
        <v>5</v>
      </c>
      <c r="C23" s="4" t="s">
        <v>5</v>
      </c>
      <c r="D23" s="4" t="s">
        <v>5</v>
      </c>
    </row>
    <row r="24" spans="1:4">
      <c r="A24" s="3" t="s">
        <v>1165</v>
      </c>
      <c r="B24" s="4" t="s">
        <v>5</v>
      </c>
      <c r="C24" s="4" t="s">
        <v>5</v>
      </c>
      <c r="D24" s="4" t="s">
        <v>5</v>
      </c>
    </row>
    <row r="25" spans="1:4">
      <c r="A25" s="2" t="s">
        <v>1373</v>
      </c>
      <c r="B25" s="6">
        <v>1928</v>
      </c>
      <c r="C25" s="4">
        <v>0</v>
      </c>
      <c r="D25" s="4" t="s">
        <v>5</v>
      </c>
    </row>
    <row r="26" spans="1:4" ht="45">
      <c r="A26" s="2" t="s">
        <v>1374</v>
      </c>
      <c r="B26" s="6">
        <v>2029</v>
      </c>
      <c r="C26" s="6">
        <v>2013</v>
      </c>
      <c r="D26" s="4" t="s">
        <v>5</v>
      </c>
    </row>
    <row r="27" spans="1:4" ht="30">
      <c r="A27" s="2" t="s">
        <v>1375</v>
      </c>
      <c r="B27" s="6">
        <v>3957</v>
      </c>
      <c r="C27" s="6">
        <v>2013</v>
      </c>
      <c r="D27" s="4" t="s">
        <v>5</v>
      </c>
    </row>
    <row r="28" spans="1:4">
      <c r="A28" s="2" t="s">
        <v>553</v>
      </c>
      <c r="B28" s="6">
        <v>279110</v>
      </c>
      <c r="C28" s="6">
        <v>205766</v>
      </c>
      <c r="D28" s="4" t="s">
        <v>5</v>
      </c>
    </row>
    <row r="29" spans="1:4">
      <c r="A29" s="2" t="s">
        <v>1306</v>
      </c>
      <c r="B29" s="6">
        <v>283067</v>
      </c>
      <c r="C29" s="6">
        <v>207779</v>
      </c>
      <c r="D29" s="6">
        <v>188872</v>
      </c>
    </row>
    <row r="30" spans="1:4" ht="30">
      <c r="A30" s="2" t="s">
        <v>1316</v>
      </c>
      <c r="B30" s="4" t="s">
        <v>5</v>
      </c>
      <c r="C30" s="4" t="s">
        <v>5</v>
      </c>
      <c r="D30" s="4" t="s">
        <v>5</v>
      </c>
    </row>
    <row r="31" spans="1:4">
      <c r="A31" s="3" t="s">
        <v>1165</v>
      </c>
      <c r="B31" s="4" t="s">
        <v>5</v>
      </c>
      <c r="C31" s="4" t="s">
        <v>5</v>
      </c>
      <c r="D31" s="4" t="s">
        <v>5</v>
      </c>
    </row>
    <row r="32" spans="1:4">
      <c r="A32" s="2" t="s">
        <v>1373</v>
      </c>
      <c r="B32" s="4">
        <v>719</v>
      </c>
      <c r="C32" s="6">
        <v>4988</v>
      </c>
      <c r="D32" s="4" t="s">
        <v>5</v>
      </c>
    </row>
    <row r="33" spans="1:4" ht="45">
      <c r="A33" s="2" t="s">
        <v>1374</v>
      </c>
      <c r="B33" s="6">
        <v>1097</v>
      </c>
      <c r="C33" s="4">
        <v>814</v>
      </c>
      <c r="D33" s="4" t="s">
        <v>5</v>
      </c>
    </row>
    <row r="34" spans="1:4" ht="30">
      <c r="A34" s="2" t="s">
        <v>1375</v>
      </c>
      <c r="B34" s="6">
        <v>1816</v>
      </c>
      <c r="C34" s="6">
        <v>5802</v>
      </c>
      <c r="D34" s="4" t="s">
        <v>5</v>
      </c>
    </row>
    <row r="35" spans="1:4">
      <c r="A35" s="2" t="s">
        <v>553</v>
      </c>
      <c r="B35" s="6">
        <v>5431971</v>
      </c>
      <c r="C35" s="6">
        <v>1238983</v>
      </c>
      <c r="D35" s="4" t="s">
        <v>5</v>
      </c>
    </row>
    <row r="36" spans="1:4">
      <c r="A36" s="2" t="s">
        <v>1306</v>
      </c>
      <c r="B36" s="6">
        <v>5433787</v>
      </c>
      <c r="C36" s="6">
        <v>1244785</v>
      </c>
      <c r="D36" s="6">
        <v>1178923</v>
      </c>
    </row>
    <row r="37" spans="1:4" ht="30">
      <c r="A37" s="2" t="s">
        <v>1317</v>
      </c>
      <c r="B37" s="4" t="s">
        <v>5</v>
      </c>
      <c r="C37" s="4" t="s">
        <v>5</v>
      </c>
      <c r="D37" s="4" t="s">
        <v>5</v>
      </c>
    </row>
    <row r="38" spans="1:4">
      <c r="A38" s="3" t="s">
        <v>1165</v>
      </c>
      <c r="B38" s="4" t="s">
        <v>5</v>
      </c>
      <c r="C38" s="4" t="s">
        <v>5</v>
      </c>
      <c r="D38" s="4" t="s">
        <v>5</v>
      </c>
    </row>
    <row r="39" spans="1:4">
      <c r="A39" s="2" t="s">
        <v>1306</v>
      </c>
      <c r="B39" s="4" t="s">
        <v>5</v>
      </c>
      <c r="C39" s="6">
        <v>54885</v>
      </c>
      <c r="D39" s="6">
        <v>33909</v>
      </c>
    </row>
    <row r="40" spans="1:4" ht="60">
      <c r="A40" s="2" t="s">
        <v>1376</v>
      </c>
      <c r="B40" s="4" t="s">
        <v>5</v>
      </c>
      <c r="C40" s="4" t="s">
        <v>5</v>
      </c>
      <c r="D40" s="4" t="s">
        <v>5</v>
      </c>
    </row>
    <row r="41" spans="1:4">
      <c r="A41" s="3" t="s">
        <v>1165</v>
      </c>
      <c r="B41" s="4" t="s">
        <v>5</v>
      </c>
      <c r="C41" s="4" t="s">
        <v>5</v>
      </c>
      <c r="D41" s="4" t="s">
        <v>5</v>
      </c>
    </row>
    <row r="42" spans="1:4">
      <c r="A42" s="2" t="s">
        <v>1373</v>
      </c>
      <c r="B42" s="4">
        <v>168</v>
      </c>
      <c r="C42" s="6">
        <v>3319</v>
      </c>
      <c r="D42" s="4" t="s">
        <v>5</v>
      </c>
    </row>
    <row r="43" spans="1:4" ht="45">
      <c r="A43" s="2" t="s">
        <v>1374</v>
      </c>
      <c r="B43" s="6">
        <v>3244</v>
      </c>
      <c r="C43" s="4">
        <v>0</v>
      </c>
      <c r="D43" s="4" t="s">
        <v>5</v>
      </c>
    </row>
    <row r="44" spans="1:4" ht="30">
      <c r="A44" s="2" t="s">
        <v>1375</v>
      </c>
      <c r="B44" s="6">
        <v>3412</v>
      </c>
      <c r="C44" s="6">
        <v>3319</v>
      </c>
      <c r="D44" s="4" t="s">
        <v>5</v>
      </c>
    </row>
    <row r="45" spans="1:4">
      <c r="A45" s="2" t="s">
        <v>553</v>
      </c>
      <c r="B45" s="6">
        <v>104996</v>
      </c>
      <c r="C45" s="6">
        <v>51566</v>
      </c>
      <c r="D45" s="4" t="s">
        <v>5</v>
      </c>
    </row>
    <row r="46" spans="1:4">
      <c r="A46" s="2" t="s">
        <v>1306</v>
      </c>
      <c r="B46" s="4" t="s">
        <v>5</v>
      </c>
      <c r="C46" s="6">
        <v>54885</v>
      </c>
      <c r="D46" s="4" t="s">
        <v>5</v>
      </c>
    </row>
    <row r="47" spans="1:4" ht="60">
      <c r="A47" s="2" t="s">
        <v>1377</v>
      </c>
      <c r="B47" s="4" t="s">
        <v>5</v>
      </c>
      <c r="C47" s="4" t="s">
        <v>5</v>
      </c>
      <c r="D47" s="4" t="s">
        <v>5</v>
      </c>
    </row>
    <row r="48" spans="1:4">
      <c r="A48" s="3" t="s">
        <v>1165</v>
      </c>
      <c r="B48" s="4" t="s">
        <v>5</v>
      </c>
      <c r="C48" s="4" t="s">
        <v>5</v>
      </c>
      <c r="D48" s="4" t="s">
        <v>5</v>
      </c>
    </row>
    <row r="49" spans="1:4">
      <c r="A49" s="2" t="s">
        <v>1373</v>
      </c>
      <c r="B49" s="4">
        <v>56</v>
      </c>
      <c r="C49" s="4">
        <v>473</v>
      </c>
      <c r="D49" s="4" t="s">
        <v>5</v>
      </c>
    </row>
    <row r="50" spans="1:4" ht="45">
      <c r="A50" s="2" t="s">
        <v>1374</v>
      </c>
      <c r="B50" s="4">
        <v>940</v>
      </c>
      <c r="C50" s="4">
        <v>259</v>
      </c>
      <c r="D50" s="4" t="s">
        <v>5</v>
      </c>
    </row>
    <row r="51" spans="1:4" ht="30">
      <c r="A51" s="2" t="s">
        <v>1375</v>
      </c>
      <c r="B51" s="4">
        <v>996</v>
      </c>
      <c r="C51" s="4">
        <v>732</v>
      </c>
      <c r="D51" s="4" t="s">
        <v>5</v>
      </c>
    </row>
    <row r="52" spans="1:4">
      <c r="A52" s="2" t="s">
        <v>553</v>
      </c>
      <c r="B52" s="6">
        <v>427581</v>
      </c>
      <c r="C52" s="6">
        <v>585749</v>
      </c>
      <c r="D52" s="4" t="s">
        <v>5</v>
      </c>
    </row>
    <row r="53" spans="1:4">
      <c r="A53" s="2" t="s">
        <v>1306</v>
      </c>
      <c r="B53" s="6">
        <v>428577</v>
      </c>
      <c r="C53" s="6">
        <v>586481</v>
      </c>
      <c r="D53" s="4" t="s">
        <v>5</v>
      </c>
    </row>
    <row r="54" spans="1:4" ht="60">
      <c r="A54" s="2" t="s">
        <v>1362</v>
      </c>
      <c r="B54" s="4" t="s">
        <v>5</v>
      </c>
      <c r="C54" s="4" t="s">
        <v>5</v>
      </c>
      <c r="D54" s="4" t="s">
        <v>5</v>
      </c>
    </row>
    <row r="55" spans="1:4">
      <c r="A55" s="3" t="s">
        <v>1165</v>
      </c>
      <c r="B55" s="4" t="s">
        <v>5</v>
      </c>
      <c r="C55" s="4" t="s">
        <v>5</v>
      </c>
      <c r="D55" s="4" t="s">
        <v>5</v>
      </c>
    </row>
    <row r="56" spans="1:4">
      <c r="A56" s="2" t="s">
        <v>1373</v>
      </c>
      <c r="B56" s="4">
        <v>38</v>
      </c>
      <c r="C56" s="4">
        <v>83</v>
      </c>
      <c r="D56" s="4" t="s">
        <v>5</v>
      </c>
    </row>
    <row r="57" spans="1:4" ht="45">
      <c r="A57" s="2" t="s">
        <v>1374</v>
      </c>
      <c r="B57" s="4">
        <v>25</v>
      </c>
      <c r="C57" s="4">
        <v>68</v>
      </c>
      <c r="D57" s="4" t="s">
        <v>5</v>
      </c>
    </row>
    <row r="58" spans="1:4" ht="30">
      <c r="A58" s="2" t="s">
        <v>1375</v>
      </c>
      <c r="B58" s="4">
        <v>63</v>
      </c>
      <c r="C58" s="4">
        <v>151</v>
      </c>
      <c r="D58" s="4" t="s">
        <v>5</v>
      </c>
    </row>
    <row r="59" spans="1:4">
      <c r="A59" s="2" t="s">
        <v>553</v>
      </c>
      <c r="B59" s="6">
        <v>126976</v>
      </c>
      <c r="C59" s="6">
        <v>153601</v>
      </c>
      <c r="D59" s="4" t="s">
        <v>5</v>
      </c>
    </row>
    <row r="60" spans="1:4">
      <c r="A60" s="2" t="s">
        <v>1306</v>
      </c>
      <c r="B60" s="6">
        <v>127039</v>
      </c>
      <c r="C60" s="6">
        <v>153752</v>
      </c>
      <c r="D60" s="4" t="s">
        <v>5</v>
      </c>
    </row>
    <row r="61" spans="1:4" ht="45">
      <c r="A61" s="2" t="s">
        <v>1363</v>
      </c>
      <c r="B61" s="4" t="s">
        <v>5</v>
      </c>
      <c r="C61" s="4" t="s">
        <v>5</v>
      </c>
      <c r="D61" s="4" t="s">
        <v>5</v>
      </c>
    </row>
    <row r="62" spans="1:4">
      <c r="A62" s="3" t="s">
        <v>1165</v>
      </c>
      <c r="B62" s="4" t="s">
        <v>5</v>
      </c>
      <c r="C62" s="4" t="s">
        <v>5</v>
      </c>
      <c r="D62" s="4" t="s">
        <v>5</v>
      </c>
    </row>
    <row r="63" spans="1:4">
      <c r="A63" s="2" t="s">
        <v>1373</v>
      </c>
      <c r="B63" s="4">
        <v>271</v>
      </c>
      <c r="C63" s="4">
        <v>0</v>
      </c>
      <c r="D63" s="4" t="s">
        <v>5</v>
      </c>
    </row>
    <row r="64" spans="1:4" ht="45">
      <c r="A64" s="2" t="s">
        <v>1374</v>
      </c>
      <c r="B64" s="4">
        <v>0</v>
      </c>
      <c r="C64" s="4">
        <v>0</v>
      </c>
      <c r="D64" s="4" t="s">
        <v>5</v>
      </c>
    </row>
    <row r="65" spans="1:4" ht="30">
      <c r="A65" s="2" t="s">
        <v>1375</v>
      </c>
      <c r="B65" s="4">
        <v>271</v>
      </c>
      <c r="C65" s="4">
        <v>0</v>
      </c>
      <c r="D65" s="4" t="s">
        <v>5</v>
      </c>
    </row>
    <row r="66" spans="1:4">
      <c r="A66" s="2" t="s">
        <v>553</v>
      </c>
      <c r="B66" s="6">
        <v>1594161</v>
      </c>
      <c r="C66" s="6">
        <v>202428</v>
      </c>
      <c r="D66" s="4" t="s">
        <v>5</v>
      </c>
    </row>
    <row r="67" spans="1:4">
      <c r="A67" s="2" t="s">
        <v>1306</v>
      </c>
      <c r="B67" s="6">
        <v>1594432</v>
      </c>
      <c r="C67" s="6">
        <v>202428</v>
      </c>
      <c r="D67" s="4" t="s">
        <v>5</v>
      </c>
    </row>
    <row r="68" spans="1:4" ht="45">
      <c r="A68" s="2" t="s">
        <v>1364</v>
      </c>
      <c r="B68" s="4" t="s">
        <v>5</v>
      </c>
      <c r="C68" s="4" t="s">
        <v>5</v>
      </c>
      <c r="D68" s="4" t="s">
        <v>5</v>
      </c>
    </row>
    <row r="69" spans="1:4">
      <c r="A69" s="3" t="s">
        <v>1165</v>
      </c>
      <c r="B69" s="4" t="s">
        <v>5</v>
      </c>
      <c r="C69" s="4" t="s">
        <v>5</v>
      </c>
      <c r="D69" s="4" t="s">
        <v>5</v>
      </c>
    </row>
    <row r="70" spans="1:4">
      <c r="A70" s="2" t="s">
        <v>1373</v>
      </c>
      <c r="B70" s="4">
        <v>235</v>
      </c>
      <c r="C70" s="4" t="s">
        <v>5</v>
      </c>
      <c r="D70" s="4" t="s">
        <v>5</v>
      </c>
    </row>
    <row r="71" spans="1:4" ht="45">
      <c r="A71" s="2" t="s">
        <v>1374</v>
      </c>
      <c r="B71" s="4">
        <v>0</v>
      </c>
      <c r="C71" s="4" t="s">
        <v>5</v>
      </c>
      <c r="D71" s="4" t="s">
        <v>5</v>
      </c>
    </row>
    <row r="72" spans="1:4" ht="30">
      <c r="A72" s="2" t="s">
        <v>1375</v>
      </c>
      <c r="B72" s="4">
        <v>235</v>
      </c>
      <c r="C72" s="4" t="s">
        <v>5</v>
      </c>
      <c r="D72" s="4" t="s">
        <v>5</v>
      </c>
    </row>
    <row r="73" spans="1:4">
      <c r="A73" s="2" t="s">
        <v>553</v>
      </c>
      <c r="B73" s="6">
        <v>2313963</v>
      </c>
      <c r="C73" s="4" t="s">
        <v>5</v>
      </c>
      <c r="D73" s="4" t="s">
        <v>5</v>
      </c>
    </row>
    <row r="74" spans="1:4">
      <c r="A74" s="2" t="s">
        <v>1306</v>
      </c>
      <c r="B74" s="6">
        <v>2314198</v>
      </c>
      <c r="C74" s="4">
        <v>0</v>
      </c>
      <c r="D74" s="4" t="s">
        <v>5</v>
      </c>
    </row>
    <row r="75" spans="1:4" ht="60">
      <c r="A75" s="2" t="s">
        <v>1365</v>
      </c>
      <c r="B75" s="4" t="s">
        <v>5</v>
      </c>
      <c r="C75" s="4" t="s">
        <v>5</v>
      </c>
      <c r="D75" s="4" t="s">
        <v>5</v>
      </c>
    </row>
    <row r="76" spans="1:4">
      <c r="A76" s="3" t="s">
        <v>1165</v>
      </c>
      <c r="B76" s="4" t="s">
        <v>5</v>
      </c>
      <c r="C76" s="4" t="s">
        <v>5</v>
      </c>
      <c r="D76" s="4" t="s">
        <v>5</v>
      </c>
    </row>
    <row r="77" spans="1:4">
      <c r="A77" s="2" t="s">
        <v>1373</v>
      </c>
      <c r="B77" s="4">
        <v>119</v>
      </c>
      <c r="C77" s="6">
        <v>2662</v>
      </c>
      <c r="D77" s="4" t="s">
        <v>5</v>
      </c>
    </row>
    <row r="78" spans="1:4" ht="45">
      <c r="A78" s="2" t="s">
        <v>1374</v>
      </c>
      <c r="B78" s="4">
        <v>132</v>
      </c>
      <c r="C78" s="4">
        <v>244</v>
      </c>
      <c r="D78" s="4" t="s">
        <v>5</v>
      </c>
    </row>
    <row r="79" spans="1:4" ht="30">
      <c r="A79" s="2" t="s">
        <v>1375</v>
      </c>
      <c r="B79" s="4">
        <v>251</v>
      </c>
      <c r="C79" s="6">
        <v>2906</v>
      </c>
      <c r="D79" s="4" t="s">
        <v>5</v>
      </c>
    </row>
    <row r="80" spans="1:4">
      <c r="A80" s="2" t="s">
        <v>553</v>
      </c>
      <c r="B80" s="6">
        <v>928209</v>
      </c>
      <c r="C80" s="6">
        <v>270577</v>
      </c>
      <c r="D80" s="4" t="s">
        <v>5</v>
      </c>
    </row>
    <row r="81" spans="1:4">
      <c r="A81" s="2" t="s">
        <v>1306</v>
      </c>
      <c r="B81" s="6">
        <v>928460</v>
      </c>
      <c r="C81" s="6">
        <v>273483</v>
      </c>
      <c r="D81" s="4" t="s">
        <v>5</v>
      </c>
    </row>
    <row r="82" spans="1:4" ht="45">
      <c r="A82" s="2" t="s">
        <v>1366</v>
      </c>
      <c r="B82" s="4" t="s">
        <v>5</v>
      </c>
      <c r="C82" s="4" t="s">
        <v>5</v>
      </c>
      <c r="D82" s="4" t="s">
        <v>5</v>
      </c>
    </row>
    <row r="83" spans="1:4">
      <c r="A83" s="3" t="s">
        <v>1165</v>
      </c>
      <c r="B83" s="4" t="s">
        <v>5</v>
      </c>
      <c r="C83" s="4" t="s">
        <v>5</v>
      </c>
      <c r="D83" s="4" t="s">
        <v>5</v>
      </c>
    </row>
    <row r="84" spans="1:4">
      <c r="A84" s="2" t="s">
        <v>1373</v>
      </c>
      <c r="B84" s="4">
        <v>0</v>
      </c>
      <c r="C84" s="6">
        <v>1770</v>
      </c>
      <c r="D84" s="4" t="s">
        <v>5</v>
      </c>
    </row>
    <row r="85" spans="1:4" ht="45">
      <c r="A85" s="2" t="s">
        <v>1374</v>
      </c>
      <c r="B85" s="4">
        <v>0</v>
      </c>
      <c r="C85" s="4">
        <v>243</v>
      </c>
      <c r="D85" s="4" t="s">
        <v>5</v>
      </c>
    </row>
    <row r="86" spans="1:4" ht="30">
      <c r="A86" s="2" t="s">
        <v>1375</v>
      </c>
      <c r="B86" s="4">
        <v>0</v>
      </c>
      <c r="C86" s="6">
        <v>2013</v>
      </c>
      <c r="D86" s="4" t="s">
        <v>5</v>
      </c>
    </row>
    <row r="87" spans="1:4">
      <c r="A87" s="2" t="s">
        <v>553</v>
      </c>
      <c r="B87" s="6">
        <v>41081</v>
      </c>
      <c r="C87" s="6">
        <v>26628</v>
      </c>
      <c r="D87" s="4" t="s">
        <v>5</v>
      </c>
    </row>
    <row r="88" spans="1:4">
      <c r="A88" s="2" t="s">
        <v>1306</v>
      </c>
      <c r="B88" s="6">
        <v>41081</v>
      </c>
      <c r="C88" s="6">
        <v>28641</v>
      </c>
      <c r="D88" s="4" t="s">
        <v>5</v>
      </c>
    </row>
    <row r="89" spans="1:4" ht="60">
      <c r="A89" s="2" t="s">
        <v>1367</v>
      </c>
      <c r="B89" s="4" t="s">
        <v>5</v>
      </c>
      <c r="C89" s="4" t="s">
        <v>5</v>
      </c>
      <c r="D89" s="4" t="s">
        <v>5</v>
      </c>
    </row>
    <row r="90" spans="1:4">
      <c r="A90" s="3" t="s">
        <v>1165</v>
      </c>
      <c r="B90" s="4" t="s">
        <v>5</v>
      </c>
      <c r="C90" s="4" t="s">
        <v>5</v>
      </c>
      <c r="D90" s="4" t="s">
        <v>5</v>
      </c>
    </row>
    <row r="91" spans="1:4">
      <c r="A91" s="2" t="s">
        <v>1373</v>
      </c>
      <c r="B91" s="4">
        <v>0</v>
      </c>
      <c r="C91" s="4">
        <v>0</v>
      </c>
      <c r="D91" s="4" t="s">
        <v>5</v>
      </c>
    </row>
    <row r="92" spans="1:4" ht="45">
      <c r="A92" s="2" t="s">
        <v>1374</v>
      </c>
      <c r="B92" s="4">
        <v>542</v>
      </c>
      <c r="C92" s="4">
        <v>0</v>
      </c>
      <c r="D92" s="4" t="s">
        <v>5</v>
      </c>
    </row>
    <row r="93" spans="1:4" ht="30">
      <c r="A93" s="2" t="s">
        <v>1375</v>
      </c>
      <c r="B93" s="4">
        <v>542</v>
      </c>
      <c r="C93" s="4">
        <v>0</v>
      </c>
      <c r="D93" s="4" t="s">
        <v>5</v>
      </c>
    </row>
    <row r="94" spans="1:4">
      <c r="A94" s="2" t="s">
        <v>553</v>
      </c>
      <c r="B94" s="6">
        <v>72344</v>
      </c>
      <c r="C94" s="6">
        <v>58881</v>
      </c>
      <c r="D94" s="4" t="s">
        <v>5</v>
      </c>
    </row>
    <row r="95" spans="1:4">
      <c r="A95" s="2" t="s">
        <v>1306</v>
      </c>
      <c r="B95" s="6">
        <v>72886</v>
      </c>
      <c r="C95" s="6">
        <v>58881</v>
      </c>
      <c r="D95" s="4" t="s">
        <v>5</v>
      </c>
    </row>
    <row r="96" spans="1:4" ht="60">
      <c r="A96" s="2" t="s">
        <v>1368</v>
      </c>
      <c r="B96" s="4" t="s">
        <v>5</v>
      </c>
      <c r="C96" s="4" t="s">
        <v>5</v>
      </c>
      <c r="D96" s="4" t="s">
        <v>5</v>
      </c>
    </row>
    <row r="97" spans="1:4">
      <c r="A97" s="3" t="s">
        <v>1165</v>
      </c>
      <c r="B97" s="4" t="s">
        <v>5</v>
      </c>
      <c r="C97" s="4" t="s">
        <v>5</v>
      </c>
      <c r="D97" s="4" t="s">
        <v>5</v>
      </c>
    </row>
    <row r="98" spans="1:4">
      <c r="A98" s="2" t="s">
        <v>1373</v>
      </c>
      <c r="B98" s="6">
        <v>1928</v>
      </c>
      <c r="C98" s="4">
        <v>0</v>
      </c>
      <c r="D98" s="4" t="s">
        <v>5</v>
      </c>
    </row>
    <row r="99" spans="1:4" ht="45">
      <c r="A99" s="2" t="s">
        <v>1374</v>
      </c>
      <c r="B99" s="6">
        <v>1487</v>
      </c>
      <c r="C99" s="6">
        <v>2013</v>
      </c>
      <c r="D99" s="4" t="s">
        <v>5</v>
      </c>
    </row>
    <row r="100" spans="1:4" ht="30">
      <c r="A100" s="2" t="s">
        <v>1375</v>
      </c>
      <c r="B100" s="6">
        <v>3415</v>
      </c>
      <c r="C100" s="6">
        <v>2013</v>
      </c>
      <c r="D100" s="4" t="s">
        <v>5</v>
      </c>
    </row>
    <row r="101" spans="1:4">
      <c r="A101" s="2" t="s">
        <v>553</v>
      </c>
      <c r="B101" s="6">
        <v>206766</v>
      </c>
      <c r="C101" s="6">
        <v>146885</v>
      </c>
      <c r="D101" s="4" t="s">
        <v>5</v>
      </c>
    </row>
    <row r="102" spans="1:4">
      <c r="A102" s="2" t="s">
        <v>1306</v>
      </c>
      <c r="B102" s="6">
        <v>210181</v>
      </c>
      <c r="C102" s="6">
        <v>148898</v>
      </c>
      <c r="D102" s="4" t="s">
        <v>5</v>
      </c>
    </row>
    <row r="103" spans="1:4" ht="45">
      <c r="A103" s="2" t="s">
        <v>1369</v>
      </c>
      <c r="B103" s="4" t="s">
        <v>5</v>
      </c>
      <c r="C103" s="4" t="s">
        <v>5</v>
      </c>
      <c r="D103" s="4" t="s">
        <v>5</v>
      </c>
    </row>
    <row r="104" spans="1:4">
      <c r="A104" s="3" t="s">
        <v>1165</v>
      </c>
      <c r="B104" s="4" t="s">
        <v>5</v>
      </c>
      <c r="C104" s="4" t="s">
        <v>5</v>
      </c>
      <c r="D104" s="4" t="s">
        <v>5</v>
      </c>
    </row>
    <row r="105" spans="1:4">
      <c r="A105" s="2" t="s">
        <v>1373</v>
      </c>
      <c r="B105" s="4">
        <v>0</v>
      </c>
      <c r="C105" s="4">
        <v>0</v>
      </c>
      <c r="D105" s="4" t="s">
        <v>5</v>
      </c>
    </row>
    <row r="106" spans="1:4" ht="45">
      <c r="A106" s="2" t="s">
        <v>1374</v>
      </c>
      <c r="B106" s="4">
        <v>0</v>
      </c>
      <c r="C106" s="4">
        <v>0</v>
      </c>
      <c r="D106" s="4" t="s">
        <v>5</v>
      </c>
    </row>
    <row r="107" spans="1:4" ht="30">
      <c r="A107" s="2" t="s">
        <v>1375</v>
      </c>
      <c r="B107" s="4">
        <v>0</v>
      </c>
      <c r="C107" s="4">
        <v>0</v>
      </c>
      <c r="D107" s="4" t="s">
        <v>5</v>
      </c>
    </row>
    <row r="108" spans="1:4">
      <c r="A108" s="2" t="s">
        <v>553</v>
      </c>
      <c r="B108" s="6">
        <v>519350</v>
      </c>
      <c r="C108" s="6">
        <v>180553</v>
      </c>
      <c r="D108" s="4" t="s">
        <v>5</v>
      </c>
    </row>
    <row r="109" spans="1:4">
      <c r="A109" s="2" t="s">
        <v>1306</v>
      </c>
      <c r="B109" s="6">
        <v>519350</v>
      </c>
      <c r="C109" s="6">
        <v>180553</v>
      </c>
      <c r="D109" s="4" t="s">
        <v>5</v>
      </c>
    </row>
    <row r="110" spans="1:4" ht="45">
      <c r="A110" s="2" t="s">
        <v>1370</v>
      </c>
      <c r="B110" s="4" t="s">
        <v>5</v>
      </c>
      <c r="C110" s="4" t="s">
        <v>5</v>
      </c>
      <c r="D110" s="4" t="s">
        <v>5</v>
      </c>
    </row>
    <row r="111" spans="1:4">
      <c r="A111" s="3" t="s">
        <v>1165</v>
      </c>
      <c r="B111" s="4" t="s">
        <v>5</v>
      </c>
      <c r="C111" s="4" t="s">
        <v>5</v>
      </c>
      <c r="D111" s="4" t="s">
        <v>5</v>
      </c>
    </row>
    <row r="112" spans="1:4">
      <c r="A112" s="2" t="s">
        <v>1373</v>
      </c>
      <c r="B112" s="6">
        <v>2304</v>
      </c>
      <c r="C112" s="6">
        <v>2564</v>
      </c>
      <c r="D112" s="4" t="s">
        <v>5</v>
      </c>
    </row>
    <row r="113" spans="1:4" ht="45">
      <c r="A113" s="2" t="s">
        <v>1374</v>
      </c>
      <c r="B113" s="4">
        <v>516</v>
      </c>
      <c r="C113" s="4">
        <v>0</v>
      </c>
      <c r="D113" s="4" t="s">
        <v>5</v>
      </c>
    </row>
    <row r="114" spans="1:4" ht="30">
      <c r="A114" s="2" t="s">
        <v>1375</v>
      </c>
      <c r="B114" s="6">
        <v>2820</v>
      </c>
      <c r="C114" s="6">
        <v>2564</v>
      </c>
      <c r="D114" s="4" t="s">
        <v>5</v>
      </c>
    </row>
    <row r="115" spans="1:4">
      <c r="A115" s="2" t="s">
        <v>553</v>
      </c>
      <c r="B115" s="6">
        <v>348948</v>
      </c>
      <c r="C115" s="6">
        <v>42602</v>
      </c>
      <c r="D115" s="4" t="s">
        <v>5</v>
      </c>
    </row>
    <row r="116" spans="1:4">
      <c r="A116" s="2" t="s">
        <v>1306</v>
      </c>
      <c r="B116" s="6">
        <v>351768</v>
      </c>
      <c r="C116" s="6">
        <v>45166</v>
      </c>
      <c r="D116" s="4" t="s">
        <v>5</v>
      </c>
    </row>
    <row r="117" spans="1:4" ht="45">
      <c r="A117" s="2" t="s">
        <v>1371</v>
      </c>
      <c r="B117" s="4" t="s">
        <v>5</v>
      </c>
      <c r="C117" s="4" t="s">
        <v>5</v>
      </c>
      <c r="D117" s="4" t="s">
        <v>5</v>
      </c>
    </row>
    <row r="118" spans="1:4">
      <c r="A118" s="3" t="s">
        <v>1165</v>
      </c>
      <c r="B118" s="4" t="s">
        <v>5</v>
      </c>
      <c r="C118" s="4" t="s">
        <v>5</v>
      </c>
      <c r="D118" s="4" t="s">
        <v>5</v>
      </c>
    </row>
    <row r="119" spans="1:4">
      <c r="A119" s="2" t="s">
        <v>1373</v>
      </c>
      <c r="B119" s="6">
        <v>8150</v>
      </c>
      <c r="C119" s="6">
        <v>13026</v>
      </c>
      <c r="D119" s="4" t="s">
        <v>5</v>
      </c>
    </row>
    <row r="120" spans="1:4" ht="45">
      <c r="A120" s="2" t="s">
        <v>1374</v>
      </c>
      <c r="B120" s="6">
        <v>13128</v>
      </c>
      <c r="C120" s="6">
        <v>2406</v>
      </c>
      <c r="D120" s="4" t="s">
        <v>5</v>
      </c>
    </row>
    <row r="121" spans="1:4" ht="30">
      <c r="A121" s="2" t="s">
        <v>1375</v>
      </c>
      <c r="B121" s="6">
        <v>21278</v>
      </c>
      <c r="C121" s="6">
        <v>15432</v>
      </c>
      <c r="D121" s="4" t="s">
        <v>5</v>
      </c>
    </row>
    <row r="122" spans="1:4">
      <c r="A122" s="2" t="s">
        <v>553</v>
      </c>
      <c r="B122" s="6">
        <v>4505848</v>
      </c>
      <c r="C122" s="6">
        <v>2180956</v>
      </c>
      <c r="D122" s="4" t="s">
        <v>5</v>
      </c>
    </row>
    <row r="123" spans="1:4">
      <c r="A123" s="2" t="s">
        <v>1306</v>
      </c>
      <c r="B123" s="8">
        <v>4527126</v>
      </c>
      <c r="C123" s="8">
        <v>2196388</v>
      </c>
      <c r="D123"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4" width="12.28515625" bestFit="1" customWidth="1"/>
  </cols>
  <sheetData>
    <row r="1" spans="1:4" ht="30">
      <c r="A1" s="1" t="s">
        <v>1378</v>
      </c>
      <c r="B1" s="7" t="s">
        <v>2</v>
      </c>
      <c r="C1" s="7" t="s">
        <v>31</v>
      </c>
      <c r="D1" s="7" t="s">
        <v>84</v>
      </c>
    </row>
    <row r="2" spans="1:4" ht="30">
      <c r="A2" s="1" t="s">
        <v>30</v>
      </c>
      <c r="B2" s="7"/>
      <c r="C2" s="7"/>
      <c r="D2" s="7"/>
    </row>
    <row r="3" spans="1:4" ht="30">
      <c r="A3" s="3" t="s">
        <v>1379</v>
      </c>
      <c r="B3" s="4" t="s">
        <v>5</v>
      </c>
      <c r="C3" s="4" t="s">
        <v>5</v>
      </c>
      <c r="D3" s="4" t="s">
        <v>5</v>
      </c>
    </row>
    <row r="4" spans="1:4" ht="30">
      <c r="A4" s="2" t="s">
        <v>1322</v>
      </c>
      <c r="B4" s="8">
        <v>11574885</v>
      </c>
      <c r="C4" s="8">
        <v>4312352</v>
      </c>
      <c r="D4" s="8">
        <v>4383393</v>
      </c>
    </row>
    <row r="5" spans="1:4">
      <c r="A5" s="2" t="s">
        <v>1380</v>
      </c>
      <c r="B5" s="6">
        <v>88948</v>
      </c>
      <c r="C5" s="6">
        <v>46774</v>
      </c>
      <c r="D5" s="4" t="s">
        <v>5</v>
      </c>
    </row>
    <row r="6" spans="1:4" ht="30">
      <c r="A6" s="2" t="s">
        <v>1312</v>
      </c>
      <c r="B6" s="4" t="s">
        <v>5</v>
      </c>
      <c r="C6" s="4" t="s">
        <v>5</v>
      </c>
      <c r="D6" s="4" t="s">
        <v>5</v>
      </c>
    </row>
    <row r="7" spans="1:4" ht="30">
      <c r="A7" s="3" t="s">
        <v>1379</v>
      </c>
      <c r="B7" s="4" t="s">
        <v>5</v>
      </c>
      <c r="C7" s="4" t="s">
        <v>5</v>
      </c>
      <c r="D7" s="4" t="s">
        <v>5</v>
      </c>
    </row>
    <row r="8" spans="1:4" ht="30">
      <c r="A8" s="2" t="s">
        <v>1322</v>
      </c>
      <c r="B8" s="6">
        <v>108408</v>
      </c>
      <c r="C8" s="4" t="s">
        <v>5</v>
      </c>
      <c r="D8" s="4" t="s">
        <v>5</v>
      </c>
    </row>
    <row r="9" spans="1:4">
      <c r="A9" s="2" t="s">
        <v>1313</v>
      </c>
      <c r="B9" s="4" t="s">
        <v>5</v>
      </c>
      <c r="C9" s="4" t="s">
        <v>5</v>
      </c>
      <c r="D9" s="4" t="s">
        <v>5</v>
      </c>
    </row>
    <row r="10" spans="1:4" ht="30">
      <c r="A10" s="3" t="s">
        <v>1379</v>
      </c>
      <c r="B10" s="4" t="s">
        <v>5</v>
      </c>
      <c r="C10" s="4" t="s">
        <v>5</v>
      </c>
      <c r="D10" s="4" t="s">
        <v>5</v>
      </c>
    </row>
    <row r="11" spans="1:4" ht="30">
      <c r="A11" s="2" t="s">
        <v>1322</v>
      </c>
      <c r="B11" s="6">
        <v>11223506</v>
      </c>
      <c r="C11" s="6">
        <v>3929556</v>
      </c>
      <c r="D11" s="6">
        <v>3950636</v>
      </c>
    </row>
    <row r="12" spans="1:4">
      <c r="A12" s="2" t="s">
        <v>1380</v>
      </c>
      <c r="B12" s="4" t="s">
        <v>5</v>
      </c>
      <c r="C12" s="6">
        <v>3929556</v>
      </c>
      <c r="D12" s="4" t="s">
        <v>5</v>
      </c>
    </row>
    <row r="13" spans="1:4" ht="30">
      <c r="A13" s="2" t="s">
        <v>1317</v>
      </c>
      <c r="B13" s="4" t="s">
        <v>5</v>
      </c>
      <c r="C13" s="4" t="s">
        <v>5</v>
      </c>
      <c r="D13" s="4" t="s">
        <v>5</v>
      </c>
    </row>
    <row r="14" spans="1:4" ht="30">
      <c r="A14" s="3" t="s">
        <v>1379</v>
      </c>
      <c r="B14" s="4" t="s">
        <v>5</v>
      </c>
      <c r="C14" s="4" t="s">
        <v>5</v>
      </c>
      <c r="D14" s="4" t="s">
        <v>5</v>
      </c>
    </row>
    <row r="15" spans="1:4" ht="30">
      <c r="A15" s="2" t="s">
        <v>1322</v>
      </c>
      <c r="B15" s="4" t="s">
        <v>5</v>
      </c>
      <c r="C15" s="6">
        <v>54885</v>
      </c>
      <c r="D15" s="6">
        <v>33909</v>
      </c>
    </row>
    <row r="16" spans="1:4" ht="30">
      <c r="A16" s="2" t="s">
        <v>1314</v>
      </c>
      <c r="B16" s="4" t="s">
        <v>5</v>
      </c>
      <c r="C16" s="4" t="s">
        <v>5</v>
      </c>
      <c r="D16" s="4" t="s">
        <v>5</v>
      </c>
    </row>
    <row r="17" spans="1:4" ht="30">
      <c r="A17" s="3" t="s">
        <v>1379</v>
      </c>
      <c r="B17" s="4" t="s">
        <v>5</v>
      </c>
      <c r="C17" s="4" t="s">
        <v>5</v>
      </c>
      <c r="D17" s="4" t="s">
        <v>5</v>
      </c>
    </row>
    <row r="18" spans="1:4" ht="30">
      <c r="A18" s="2" t="s">
        <v>1322</v>
      </c>
      <c r="B18" s="6">
        <v>5398244</v>
      </c>
      <c r="C18" s="6">
        <v>2422107</v>
      </c>
      <c r="D18" s="6">
        <v>2548932</v>
      </c>
    </row>
    <row r="19" spans="1:4" ht="30">
      <c r="A19" s="2" t="s">
        <v>1315</v>
      </c>
      <c r="B19" s="4" t="s">
        <v>5</v>
      </c>
      <c r="C19" s="4" t="s">
        <v>5</v>
      </c>
      <c r="D19" s="4" t="s">
        <v>5</v>
      </c>
    </row>
    <row r="20" spans="1:4" ht="30">
      <c r="A20" s="3" t="s">
        <v>1379</v>
      </c>
      <c r="B20" s="4" t="s">
        <v>5</v>
      </c>
      <c r="C20" s="4" t="s">
        <v>5</v>
      </c>
      <c r="D20" s="4" t="s">
        <v>5</v>
      </c>
    </row>
    <row r="21" spans="1:4" ht="30">
      <c r="A21" s="2" t="s">
        <v>1322</v>
      </c>
      <c r="B21" s="6">
        <v>283067</v>
      </c>
      <c r="C21" s="6">
        <v>207779</v>
      </c>
      <c r="D21" s="6">
        <v>188872</v>
      </c>
    </row>
    <row r="22" spans="1:4" ht="30">
      <c r="A22" s="2" t="s">
        <v>1316</v>
      </c>
      <c r="B22" s="4" t="s">
        <v>5</v>
      </c>
      <c r="C22" s="4" t="s">
        <v>5</v>
      </c>
      <c r="D22" s="4" t="s">
        <v>5</v>
      </c>
    </row>
    <row r="23" spans="1:4" ht="30">
      <c r="A23" s="3" t="s">
        <v>1379</v>
      </c>
      <c r="B23" s="4" t="s">
        <v>5</v>
      </c>
      <c r="C23" s="4" t="s">
        <v>5</v>
      </c>
      <c r="D23" s="4" t="s">
        <v>5</v>
      </c>
    </row>
    <row r="24" spans="1:4" ht="30">
      <c r="A24" s="2" t="s">
        <v>1322</v>
      </c>
      <c r="B24" s="6">
        <v>5433787</v>
      </c>
      <c r="C24" s="6">
        <v>1244785</v>
      </c>
      <c r="D24" s="6">
        <v>1178923</v>
      </c>
    </row>
    <row r="25" spans="1:4" ht="45">
      <c r="A25" s="2" t="s">
        <v>1381</v>
      </c>
      <c r="B25" s="4" t="s">
        <v>5</v>
      </c>
      <c r="C25" s="4" t="s">
        <v>5</v>
      </c>
      <c r="D25" s="4" t="s">
        <v>5</v>
      </c>
    </row>
    <row r="26" spans="1:4" ht="30">
      <c r="A26" s="3" t="s">
        <v>1379</v>
      </c>
      <c r="B26" s="4" t="s">
        <v>5</v>
      </c>
      <c r="C26" s="4" t="s">
        <v>5</v>
      </c>
      <c r="D26" s="4" t="s">
        <v>5</v>
      </c>
    </row>
    <row r="27" spans="1:4" ht="30">
      <c r="A27" s="2" t="s">
        <v>1322</v>
      </c>
      <c r="B27" s="6">
        <v>6451</v>
      </c>
      <c r="C27" s="6">
        <v>6723</v>
      </c>
      <c r="D27" s="4" t="s">
        <v>5</v>
      </c>
    </row>
    <row r="28" spans="1:4" ht="45">
      <c r="A28" s="2" t="s">
        <v>1382</v>
      </c>
      <c r="B28" s="4" t="s">
        <v>5</v>
      </c>
      <c r="C28" s="4" t="s">
        <v>5</v>
      </c>
      <c r="D28" s="4" t="s">
        <v>5</v>
      </c>
    </row>
    <row r="29" spans="1:4" ht="30">
      <c r="A29" s="3" t="s">
        <v>1379</v>
      </c>
      <c r="B29" s="4" t="s">
        <v>5</v>
      </c>
      <c r="C29" s="4" t="s">
        <v>5</v>
      </c>
      <c r="D29" s="4" t="s">
        <v>5</v>
      </c>
    </row>
    <row r="30" spans="1:4" ht="30">
      <c r="A30" s="2" t="s">
        <v>1322</v>
      </c>
      <c r="B30" s="6">
        <v>7483</v>
      </c>
      <c r="C30" s="6">
        <v>2602</v>
      </c>
      <c r="D30" s="4" t="s">
        <v>5</v>
      </c>
    </row>
    <row r="31" spans="1:4" ht="45">
      <c r="A31" s="2" t="s">
        <v>1383</v>
      </c>
      <c r="B31" s="4" t="s">
        <v>5</v>
      </c>
      <c r="C31" s="4" t="s">
        <v>5</v>
      </c>
      <c r="D31" s="4" t="s">
        <v>5</v>
      </c>
    </row>
    <row r="32" spans="1:4" ht="30">
      <c r="A32" s="3" t="s">
        <v>1379</v>
      </c>
      <c r="B32" s="4" t="s">
        <v>5</v>
      </c>
      <c r="C32" s="4" t="s">
        <v>5</v>
      </c>
      <c r="D32" s="4" t="s">
        <v>5</v>
      </c>
    </row>
    <row r="33" spans="1:4" ht="30">
      <c r="A33" s="2" t="s">
        <v>1322</v>
      </c>
      <c r="B33" s="6">
        <v>26575</v>
      </c>
      <c r="C33" s="6">
        <v>18648</v>
      </c>
      <c r="D33" s="4" t="s">
        <v>5</v>
      </c>
    </row>
    <row r="34" spans="1:4" ht="60">
      <c r="A34" s="2" t="s">
        <v>1384</v>
      </c>
      <c r="B34" s="4" t="s">
        <v>5</v>
      </c>
      <c r="C34" s="4" t="s">
        <v>5</v>
      </c>
      <c r="D34" s="4" t="s">
        <v>5</v>
      </c>
    </row>
    <row r="35" spans="1:4" ht="30">
      <c r="A35" s="3" t="s">
        <v>1379</v>
      </c>
      <c r="B35" s="4" t="s">
        <v>5</v>
      </c>
      <c r="C35" s="4" t="s">
        <v>5</v>
      </c>
      <c r="D35" s="4" t="s">
        <v>5</v>
      </c>
    </row>
    <row r="36" spans="1:4" ht="30">
      <c r="A36" s="2" t="s">
        <v>1322</v>
      </c>
      <c r="B36" s="4">
        <v>925</v>
      </c>
      <c r="C36" s="4">
        <v>389</v>
      </c>
      <c r="D36" s="4" t="s">
        <v>5</v>
      </c>
    </row>
    <row r="37" spans="1:4" ht="60">
      <c r="A37" s="2" t="s">
        <v>1385</v>
      </c>
      <c r="B37" s="4" t="s">
        <v>5</v>
      </c>
      <c r="C37" s="4" t="s">
        <v>5</v>
      </c>
      <c r="D37" s="4" t="s">
        <v>5</v>
      </c>
    </row>
    <row r="38" spans="1:4" ht="30">
      <c r="A38" s="3" t="s">
        <v>1379</v>
      </c>
      <c r="B38" s="4" t="s">
        <v>5</v>
      </c>
      <c r="C38" s="4" t="s">
        <v>5</v>
      </c>
      <c r="D38" s="4" t="s">
        <v>5</v>
      </c>
    </row>
    <row r="39" spans="1:4" ht="30">
      <c r="A39" s="2" t="s">
        <v>1322</v>
      </c>
      <c r="B39" s="6">
        <v>2703</v>
      </c>
      <c r="C39" s="6">
        <v>2830</v>
      </c>
      <c r="D39" s="4" t="s">
        <v>5</v>
      </c>
    </row>
    <row r="40" spans="1:4" ht="60">
      <c r="A40" s="2" t="s">
        <v>1386</v>
      </c>
      <c r="B40" s="4" t="s">
        <v>5</v>
      </c>
      <c r="C40" s="4" t="s">
        <v>5</v>
      </c>
      <c r="D40" s="4" t="s">
        <v>5</v>
      </c>
    </row>
    <row r="41" spans="1:4" ht="30">
      <c r="A41" s="3" t="s">
        <v>1379</v>
      </c>
      <c r="B41" s="4" t="s">
        <v>5</v>
      </c>
      <c r="C41" s="4" t="s">
        <v>5</v>
      </c>
      <c r="D41" s="4" t="s">
        <v>5</v>
      </c>
    </row>
    <row r="42" spans="1:4" ht="30">
      <c r="A42" s="2" t="s">
        <v>1322</v>
      </c>
      <c r="B42" s="6">
        <v>5165</v>
      </c>
      <c r="C42" s="6">
        <v>9991</v>
      </c>
      <c r="D42" s="4" t="s">
        <v>5</v>
      </c>
    </row>
    <row r="43" spans="1:4" ht="60">
      <c r="A43" s="2" t="s">
        <v>1387</v>
      </c>
      <c r="B43" s="4" t="s">
        <v>5</v>
      </c>
      <c r="C43" s="4" t="s">
        <v>5</v>
      </c>
      <c r="D43" s="4" t="s">
        <v>5</v>
      </c>
    </row>
    <row r="44" spans="1:4" ht="30">
      <c r="A44" s="3" t="s">
        <v>1379</v>
      </c>
      <c r="B44" s="4" t="s">
        <v>5</v>
      </c>
      <c r="C44" s="4" t="s">
        <v>5</v>
      </c>
      <c r="D44" s="4" t="s">
        <v>5</v>
      </c>
    </row>
    <row r="45" spans="1:4" ht="30">
      <c r="A45" s="2" t="s">
        <v>1322</v>
      </c>
      <c r="B45" s="4">
        <v>226</v>
      </c>
      <c r="C45" s="4">
        <v>458</v>
      </c>
      <c r="D45" s="4" t="s">
        <v>5</v>
      </c>
    </row>
    <row r="46" spans="1:4" ht="45">
      <c r="A46" s="2" t="s">
        <v>1388</v>
      </c>
      <c r="B46" s="4" t="s">
        <v>5</v>
      </c>
      <c r="C46" s="4" t="s">
        <v>5</v>
      </c>
      <c r="D46" s="4" t="s">
        <v>5</v>
      </c>
    </row>
    <row r="47" spans="1:4" ht="30">
      <c r="A47" s="3" t="s">
        <v>1379</v>
      </c>
      <c r="B47" s="4" t="s">
        <v>5</v>
      </c>
      <c r="C47" s="4" t="s">
        <v>5</v>
      </c>
      <c r="D47" s="4" t="s">
        <v>5</v>
      </c>
    </row>
    <row r="48" spans="1:4" ht="30">
      <c r="A48" s="2" t="s">
        <v>1322</v>
      </c>
      <c r="B48" s="6">
        <v>5003</v>
      </c>
      <c r="C48" s="6">
        <v>1070</v>
      </c>
      <c r="D48" s="4" t="s">
        <v>5</v>
      </c>
    </row>
    <row r="49" spans="1:4" ht="45">
      <c r="A49" s="2" t="s">
        <v>1389</v>
      </c>
      <c r="B49" s="4" t="s">
        <v>5</v>
      </c>
      <c r="C49" s="4" t="s">
        <v>5</v>
      </c>
      <c r="D49" s="4" t="s">
        <v>5</v>
      </c>
    </row>
    <row r="50" spans="1:4" ht="30">
      <c r="A50" s="3" t="s">
        <v>1379</v>
      </c>
      <c r="B50" s="4" t="s">
        <v>5</v>
      </c>
      <c r="C50" s="4" t="s">
        <v>5</v>
      </c>
      <c r="D50" s="4" t="s">
        <v>5</v>
      </c>
    </row>
    <row r="51" spans="1:4" ht="30">
      <c r="A51" s="2" t="s">
        <v>1322</v>
      </c>
      <c r="B51" s="6">
        <v>15958</v>
      </c>
      <c r="C51" s="4">
        <v>0</v>
      </c>
      <c r="D51" s="4" t="s">
        <v>5</v>
      </c>
    </row>
    <row r="52" spans="1:4" ht="60">
      <c r="A52" s="2" t="s">
        <v>1390</v>
      </c>
      <c r="B52" s="4" t="s">
        <v>5</v>
      </c>
      <c r="C52" s="4" t="s">
        <v>5</v>
      </c>
      <c r="D52" s="4" t="s">
        <v>5</v>
      </c>
    </row>
    <row r="53" spans="1:4" ht="30">
      <c r="A53" s="3" t="s">
        <v>1379</v>
      </c>
      <c r="B53" s="4" t="s">
        <v>5</v>
      </c>
      <c r="C53" s="4" t="s">
        <v>5</v>
      </c>
      <c r="D53" s="4" t="s">
        <v>5</v>
      </c>
    </row>
    <row r="54" spans="1:4" ht="30">
      <c r="A54" s="2" t="s">
        <v>1322</v>
      </c>
      <c r="B54" s="6">
        <v>12885</v>
      </c>
      <c r="C54" s="4">
        <v>632</v>
      </c>
      <c r="D54" s="4" t="s">
        <v>5</v>
      </c>
    </row>
    <row r="55" spans="1:4" ht="45">
      <c r="A55" s="2" t="s">
        <v>1391</v>
      </c>
      <c r="B55" s="4" t="s">
        <v>5</v>
      </c>
      <c r="C55" s="4" t="s">
        <v>5</v>
      </c>
      <c r="D55" s="4" t="s">
        <v>5</v>
      </c>
    </row>
    <row r="56" spans="1:4" ht="30">
      <c r="A56" s="3" t="s">
        <v>1379</v>
      </c>
      <c r="B56" s="4" t="s">
        <v>5</v>
      </c>
      <c r="C56" s="4" t="s">
        <v>5</v>
      </c>
      <c r="D56" s="4" t="s">
        <v>5</v>
      </c>
    </row>
    <row r="57" spans="1:4" ht="30">
      <c r="A57" s="2" t="s">
        <v>1322</v>
      </c>
      <c r="B57" s="6">
        <v>2039</v>
      </c>
      <c r="C57" s="6">
        <v>3037</v>
      </c>
      <c r="D57" s="4" t="s">
        <v>5</v>
      </c>
    </row>
    <row r="58" spans="1:4" ht="60">
      <c r="A58" s="2" t="s">
        <v>1392</v>
      </c>
      <c r="B58" s="4" t="s">
        <v>5</v>
      </c>
      <c r="C58" s="4" t="s">
        <v>5</v>
      </c>
      <c r="D58" s="4" t="s">
        <v>5</v>
      </c>
    </row>
    <row r="59" spans="1:4" ht="30">
      <c r="A59" s="3" t="s">
        <v>1379</v>
      </c>
      <c r="B59" s="4" t="s">
        <v>5</v>
      </c>
      <c r="C59" s="4" t="s">
        <v>5</v>
      </c>
      <c r="D59" s="4" t="s">
        <v>5</v>
      </c>
    </row>
    <row r="60" spans="1:4" ht="30">
      <c r="A60" s="2" t="s">
        <v>1322</v>
      </c>
      <c r="B60" s="6">
        <v>3535</v>
      </c>
      <c r="C60" s="4">
        <v>394</v>
      </c>
      <c r="D60" s="4" t="s">
        <v>5</v>
      </c>
    </row>
    <row r="61" spans="1:4" ht="60">
      <c r="A61" s="2" t="s">
        <v>1393</v>
      </c>
      <c r="B61" s="4" t="s">
        <v>5</v>
      </c>
      <c r="C61" s="4" t="s">
        <v>5</v>
      </c>
      <c r="D61" s="4" t="s">
        <v>5</v>
      </c>
    </row>
    <row r="62" spans="1:4" ht="30">
      <c r="A62" s="3" t="s">
        <v>1379</v>
      </c>
      <c r="B62" s="4" t="s">
        <v>5</v>
      </c>
      <c r="C62" s="4" t="s">
        <v>5</v>
      </c>
      <c r="D62" s="4" t="s">
        <v>5</v>
      </c>
    </row>
    <row r="63" spans="1:4" ht="30">
      <c r="A63" s="2" t="s">
        <v>1322</v>
      </c>
      <c r="B63" s="6">
        <v>40509</v>
      </c>
      <c r="C63" s="6">
        <v>27973</v>
      </c>
      <c r="D63" s="4" t="s">
        <v>5</v>
      </c>
    </row>
    <row r="64" spans="1:4" ht="45">
      <c r="A64" s="2" t="s">
        <v>1394</v>
      </c>
      <c r="B64" s="4" t="s">
        <v>5</v>
      </c>
      <c r="C64" s="4" t="s">
        <v>5</v>
      </c>
      <c r="D64" s="4" t="s">
        <v>5</v>
      </c>
    </row>
    <row r="65" spans="1:4" ht="30">
      <c r="A65" s="3" t="s">
        <v>1379</v>
      </c>
      <c r="B65" s="4" t="s">
        <v>5</v>
      </c>
      <c r="C65" s="4" t="s">
        <v>5</v>
      </c>
      <c r="D65" s="4" t="s">
        <v>5</v>
      </c>
    </row>
    <row r="66" spans="1:4" ht="30">
      <c r="A66" s="2" t="s">
        <v>1322</v>
      </c>
      <c r="B66" s="6">
        <v>3628</v>
      </c>
      <c r="C66" s="6">
        <v>3219</v>
      </c>
      <c r="D66" s="4" t="s">
        <v>5</v>
      </c>
    </row>
    <row r="67" spans="1:4" ht="60">
      <c r="A67" s="2" t="s">
        <v>1395</v>
      </c>
      <c r="B67" s="4" t="s">
        <v>5</v>
      </c>
      <c r="C67" s="4" t="s">
        <v>5</v>
      </c>
      <c r="D67" s="4" t="s">
        <v>5</v>
      </c>
    </row>
    <row r="68" spans="1:4" ht="30">
      <c r="A68" s="3" t="s">
        <v>1379</v>
      </c>
      <c r="B68" s="4" t="s">
        <v>5</v>
      </c>
      <c r="C68" s="4" t="s">
        <v>5</v>
      </c>
      <c r="D68" s="4" t="s">
        <v>5</v>
      </c>
    </row>
    <row r="69" spans="1:4" ht="30">
      <c r="A69" s="2" t="s">
        <v>1322</v>
      </c>
      <c r="B69" s="6">
        <v>41276</v>
      </c>
      <c r="C69" s="6">
        <v>15188</v>
      </c>
      <c r="D69" s="4" t="s">
        <v>5</v>
      </c>
    </row>
    <row r="70" spans="1:4" ht="30">
      <c r="A70" s="2" t="s">
        <v>1396</v>
      </c>
      <c r="B70" s="4" t="s">
        <v>5</v>
      </c>
      <c r="C70" s="4" t="s">
        <v>5</v>
      </c>
      <c r="D70" s="4" t="s">
        <v>5</v>
      </c>
    </row>
    <row r="71" spans="1:4" ht="30">
      <c r="A71" s="3" t="s">
        <v>1379</v>
      </c>
      <c r="B71" s="4" t="s">
        <v>5</v>
      </c>
      <c r="C71" s="4" t="s">
        <v>5</v>
      </c>
      <c r="D71" s="4" t="s">
        <v>5</v>
      </c>
    </row>
    <row r="72" spans="1:4">
      <c r="A72" s="2" t="s">
        <v>1380</v>
      </c>
      <c r="B72" s="6">
        <v>11134558</v>
      </c>
      <c r="C72" s="6">
        <v>3882782</v>
      </c>
      <c r="D72" s="4" t="s">
        <v>5</v>
      </c>
    </row>
    <row r="73" spans="1:4" ht="45">
      <c r="A73" s="2" t="s">
        <v>1397</v>
      </c>
      <c r="B73" s="4" t="s">
        <v>5</v>
      </c>
      <c r="C73" s="4" t="s">
        <v>5</v>
      </c>
      <c r="D73" s="4" t="s">
        <v>5</v>
      </c>
    </row>
    <row r="74" spans="1:4" ht="30">
      <c r="A74" s="3" t="s">
        <v>1379</v>
      </c>
      <c r="B74" s="4" t="s">
        <v>5</v>
      </c>
      <c r="C74" s="4" t="s">
        <v>5</v>
      </c>
      <c r="D74" s="4" t="s">
        <v>5</v>
      </c>
    </row>
    <row r="75" spans="1:4" ht="30">
      <c r="A75" s="2" t="s">
        <v>1322</v>
      </c>
      <c r="B75" s="6">
        <v>512899</v>
      </c>
      <c r="C75" s="6">
        <v>173830</v>
      </c>
      <c r="D75" s="4" t="s">
        <v>5</v>
      </c>
    </row>
    <row r="76" spans="1:4" ht="45">
      <c r="A76" s="2" t="s">
        <v>1398</v>
      </c>
      <c r="B76" s="4" t="s">
        <v>5</v>
      </c>
      <c r="C76" s="4" t="s">
        <v>5</v>
      </c>
      <c r="D76" s="4" t="s">
        <v>5</v>
      </c>
    </row>
    <row r="77" spans="1:4" ht="30">
      <c r="A77" s="3" t="s">
        <v>1379</v>
      </c>
      <c r="B77" s="4" t="s">
        <v>5</v>
      </c>
      <c r="C77" s="4" t="s">
        <v>5</v>
      </c>
      <c r="D77" s="4" t="s">
        <v>5</v>
      </c>
    </row>
    <row r="78" spans="1:4" ht="30">
      <c r="A78" s="2" t="s">
        <v>1322</v>
      </c>
      <c r="B78" s="6">
        <v>344285</v>
      </c>
      <c r="C78" s="6">
        <v>42564</v>
      </c>
      <c r="D78" s="4" t="s">
        <v>5</v>
      </c>
    </row>
    <row r="79" spans="1:4" ht="45">
      <c r="A79" s="2" t="s">
        <v>1399</v>
      </c>
      <c r="B79" s="4" t="s">
        <v>5</v>
      </c>
      <c r="C79" s="4" t="s">
        <v>5</v>
      </c>
      <c r="D79" s="4" t="s">
        <v>5</v>
      </c>
    </row>
    <row r="80" spans="1:4" ht="30">
      <c r="A80" s="3" t="s">
        <v>1379</v>
      </c>
      <c r="B80" s="4" t="s">
        <v>5</v>
      </c>
      <c r="C80" s="4" t="s">
        <v>5</v>
      </c>
      <c r="D80" s="4" t="s">
        <v>5</v>
      </c>
    </row>
    <row r="81" spans="1:4" ht="30">
      <c r="A81" s="2" t="s">
        <v>1322</v>
      </c>
      <c r="B81" s="6">
        <v>4500551</v>
      </c>
      <c r="C81" s="6">
        <v>2177740</v>
      </c>
      <c r="D81" s="4" t="s">
        <v>5</v>
      </c>
    </row>
    <row r="82" spans="1:4" ht="60">
      <c r="A82" s="2" t="s">
        <v>1400</v>
      </c>
      <c r="B82" s="4" t="s">
        <v>5</v>
      </c>
      <c r="C82" s="4" t="s">
        <v>5</v>
      </c>
      <c r="D82" s="4" t="s">
        <v>5</v>
      </c>
    </row>
    <row r="83" spans="1:4" ht="30">
      <c r="A83" s="3" t="s">
        <v>1379</v>
      </c>
      <c r="B83" s="4" t="s">
        <v>5</v>
      </c>
      <c r="C83" s="4" t="s">
        <v>5</v>
      </c>
      <c r="D83" s="4" t="s">
        <v>5</v>
      </c>
    </row>
    <row r="84" spans="1:4" ht="30">
      <c r="A84" s="2" t="s">
        <v>1322</v>
      </c>
      <c r="B84" s="6">
        <v>71961</v>
      </c>
      <c r="C84" s="6">
        <v>58492</v>
      </c>
      <c r="D84" s="4" t="s">
        <v>5</v>
      </c>
    </row>
    <row r="85" spans="1:4" ht="60">
      <c r="A85" s="2" t="s">
        <v>1401</v>
      </c>
      <c r="B85" s="4" t="s">
        <v>5</v>
      </c>
      <c r="C85" s="4" t="s">
        <v>5</v>
      </c>
      <c r="D85" s="4" t="s">
        <v>5</v>
      </c>
    </row>
    <row r="86" spans="1:4" ht="30">
      <c r="A86" s="3" t="s">
        <v>1379</v>
      </c>
      <c r="B86" s="4" t="s">
        <v>5</v>
      </c>
      <c r="C86" s="4" t="s">
        <v>5</v>
      </c>
      <c r="D86" s="4" t="s">
        <v>5</v>
      </c>
    </row>
    <row r="87" spans="1:4" ht="30">
      <c r="A87" s="2" t="s">
        <v>1322</v>
      </c>
      <c r="B87" s="6">
        <v>207478</v>
      </c>
      <c r="C87" s="6">
        <v>146068</v>
      </c>
      <c r="D87" s="4" t="s">
        <v>5</v>
      </c>
    </row>
    <row r="88" spans="1:4" ht="60">
      <c r="A88" s="2" t="s">
        <v>1402</v>
      </c>
      <c r="B88" s="4" t="s">
        <v>5</v>
      </c>
      <c r="C88" s="4" t="s">
        <v>5</v>
      </c>
      <c r="D88" s="4" t="s">
        <v>5</v>
      </c>
    </row>
    <row r="89" spans="1:4" ht="30">
      <c r="A89" s="3" t="s">
        <v>1379</v>
      </c>
      <c r="B89" s="4" t="s">
        <v>5</v>
      </c>
      <c r="C89" s="4" t="s">
        <v>5</v>
      </c>
      <c r="D89" s="4" t="s">
        <v>5</v>
      </c>
    </row>
    <row r="90" spans="1:4" ht="30">
      <c r="A90" s="2" t="s">
        <v>1322</v>
      </c>
      <c r="B90" s="6">
        <v>423412</v>
      </c>
      <c r="C90" s="6">
        <v>576490</v>
      </c>
      <c r="D90" s="4" t="s">
        <v>5</v>
      </c>
    </row>
    <row r="91" spans="1:4" ht="60">
      <c r="A91" s="2" t="s">
        <v>1403</v>
      </c>
      <c r="B91" s="4" t="s">
        <v>5</v>
      </c>
      <c r="C91" s="4" t="s">
        <v>5</v>
      </c>
      <c r="D91" s="4" t="s">
        <v>5</v>
      </c>
    </row>
    <row r="92" spans="1:4" ht="30">
      <c r="A92" s="3" t="s">
        <v>1379</v>
      </c>
      <c r="B92" s="4" t="s">
        <v>5</v>
      </c>
      <c r="C92" s="4" t="s">
        <v>5</v>
      </c>
      <c r="D92" s="4" t="s">
        <v>5</v>
      </c>
    </row>
    <row r="93" spans="1:4" ht="30">
      <c r="A93" s="2" t="s">
        <v>1322</v>
      </c>
      <c r="B93" s="6">
        <v>126813</v>
      </c>
      <c r="C93" s="6">
        <v>153294</v>
      </c>
      <c r="D93" s="4" t="s">
        <v>5</v>
      </c>
    </row>
    <row r="94" spans="1:4" ht="45">
      <c r="A94" s="2" t="s">
        <v>1404</v>
      </c>
      <c r="B94" s="4" t="s">
        <v>5</v>
      </c>
      <c r="C94" s="4" t="s">
        <v>5</v>
      </c>
      <c r="D94" s="4" t="s">
        <v>5</v>
      </c>
    </row>
    <row r="95" spans="1:4" ht="30">
      <c r="A95" s="3" t="s">
        <v>1379</v>
      </c>
      <c r="B95" s="4" t="s">
        <v>5</v>
      </c>
      <c r="C95" s="4" t="s">
        <v>5</v>
      </c>
      <c r="D95" s="4" t="s">
        <v>5</v>
      </c>
    </row>
    <row r="96" spans="1:4" ht="30">
      <c r="A96" s="2" t="s">
        <v>1322</v>
      </c>
      <c r="B96" s="6">
        <v>1589429</v>
      </c>
      <c r="C96" s="6">
        <v>201358</v>
      </c>
      <c r="D96" s="4" t="s">
        <v>5</v>
      </c>
    </row>
    <row r="97" spans="1:4" ht="45">
      <c r="A97" s="2" t="s">
        <v>1405</v>
      </c>
      <c r="B97" s="4" t="s">
        <v>5</v>
      </c>
      <c r="C97" s="4" t="s">
        <v>5</v>
      </c>
      <c r="D97" s="4" t="s">
        <v>5</v>
      </c>
    </row>
    <row r="98" spans="1:4" ht="30">
      <c r="A98" s="3" t="s">
        <v>1379</v>
      </c>
      <c r="B98" s="4" t="s">
        <v>5</v>
      </c>
      <c r="C98" s="4" t="s">
        <v>5</v>
      </c>
      <c r="D98" s="4" t="s">
        <v>5</v>
      </c>
    </row>
    <row r="99" spans="1:4" ht="30">
      <c r="A99" s="2" t="s">
        <v>1322</v>
      </c>
      <c r="B99" s="6">
        <v>2298240</v>
      </c>
      <c r="C99" s="4">
        <v>0</v>
      </c>
      <c r="D99" s="4" t="s">
        <v>5</v>
      </c>
    </row>
    <row r="100" spans="1:4" ht="60">
      <c r="A100" s="2" t="s">
        <v>1406</v>
      </c>
      <c r="B100" s="4" t="s">
        <v>5</v>
      </c>
      <c r="C100" s="4" t="s">
        <v>5</v>
      </c>
      <c r="D100" s="4" t="s">
        <v>5</v>
      </c>
    </row>
    <row r="101" spans="1:4" ht="30">
      <c r="A101" s="3" t="s">
        <v>1379</v>
      </c>
      <c r="B101" s="4" t="s">
        <v>5</v>
      </c>
      <c r="C101" s="4" t="s">
        <v>5</v>
      </c>
      <c r="D101" s="4" t="s">
        <v>5</v>
      </c>
    </row>
    <row r="102" spans="1:4" ht="30">
      <c r="A102" s="2" t="s">
        <v>1322</v>
      </c>
      <c r="B102" s="6">
        <v>915575</v>
      </c>
      <c r="C102" s="6">
        <v>272851</v>
      </c>
      <c r="D102" s="4" t="s">
        <v>5</v>
      </c>
    </row>
    <row r="103" spans="1:4" ht="45">
      <c r="A103" s="2" t="s">
        <v>1407</v>
      </c>
      <c r="B103" s="4" t="s">
        <v>5</v>
      </c>
      <c r="C103" s="4" t="s">
        <v>5</v>
      </c>
      <c r="D103" s="4" t="s">
        <v>5</v>
      </c>
    </row>
    <row r="104" spans="1:4" ht="30">
      <c r="A104" s="3" t="s">
        <v>1379</v>
      </c>
      <c r="B104" s="4" t="s">
        <v>5</v>
      </c>
      <c r="C104" s="4" t="s">
        <v>5</v>
      </c>
      <c r="D104" s="4" t="s">
        <v>5</v>
      </c>
    </row>
    <row r="105" spans="1:4" ht="30">
      <c r="A105" s="2" t="s">
        <v>1322</v>
      </c>
      <c r="B105" s="6">
        <v>39042</v>
      </c>
      <c r="C105" s="6">
        <v>25604</v>
      </c>
      <c r="D105" s="4" t="s">
        <v>5</v>
      </c>
    </row>
    <row r="106" spans="1:4" ht="60">
      <c r="A106" s="2" t="s">
        <v>1408</v>
      </c>
      <c r="B106" s="4" t="s">
        <v>5</v>
      </c>
      <c r="C106" s="4" t="s">
        <v>5</v>
      </c>
      <c r="D106" s="4" t="s">
        <v>5</v>
      </c>
    </row>
    <row r="107" spans="1:4" ht="30">
      <c r="A107" s="3" t="s">
        <v>1379</v>
      </c>
      <c r="B107" s="4" t="s">
        <v>5</v>
      </c>
      <c r="C107" s="4" t="s">
        <v>5</v>
      </c>
      <c r="D107" s="4" t="s">
        <v>5</v>
      </c>
    </row>
    <row r="108" spans="1:4" ht="30">
      <c r="A108" s="2" t="s">
        <v>1322</v>
      </c>
      <c r="B108" s="6">
        <v>104873</v>
      </c>
      <c r="C108" s="6">
        <v>54491</v>
      </c>
      <c r="D108" s="4" t="s">
        <v>5</v>
      </c>
    </row>
    <row r="109" spans="1:4" ht="60">
      <c r="A109" s="2" t="s">
        <v>1409</v>
      </c>
      <c r="B109" s="4" t="s">
        <v>5</v>
      </c>
      <c r="C109" s="4" t="s">
        <v>5</v>
      </c>
      <c r="D109" s="4" t="s">
        <v>5</v>
      </c>
    </row>
    <row r="110" spans="1:4" ht="30">
      <c r="A110" s="3" t="s">
        <v>1379</v>
      </c>
      <c r="B110" s="4" t="s">
        <v>5</v>
      </c>
      <c r="C110" s="4" t="s">
        <v>5</v>
      </c>
      <c r="D110" s="4" t="s">
        <v>5</v>
      </c>
    </row>
    <row r="111" spans="1:4" ht="30">
      <c r="A111" s="2" t="s">
        <v>1322</v>
      </c>
      <c r="B111" s="6">
        <v>5357735</v>
      </c>
      <c r="C111" s="6">
        <v>2394134</v>
      </c>
      <c r="D111" s="4" t="s">
        <v>5</v>
      </c>
    </row>
    <row r="112" spans="1:4" ht="45">
      <c r="A112" s="2" t="s">
        <v>1410</v>
      </c>
      <c r="B112" s="4" t="s">
        <v>5</v>
      </c>
      <c r="C112" s="4" t="s">
        <v>5</v>
      </c>
      <c r="D112" s="4" t="s">
        <v>5</v>
      </c>
    </row>
    <row r="113" spans="1:4" ht="30">
      <c r="A113" s="3" t="s">
        <v>1379</v>
      </c>
      <c r="B113" s="4" t="s">
        <v>5</v>
      </c>
      <c r="C113" s="4" t="s">
        <v>5</v>
      </c>
      <c r="D113" s="4" t="s">
        <v>5</v>
      </c>
    </row>
    <row r="114" spans="1:4" ht="30">
      <c r="A114" s="2" t="s">
        <v>1322</v>
      </c>
      <c r="B114" s="6">
        <v>279439</v>
      </c>
      <c r="C114" s="6">
        <v>204560</v>
      </c>
      <c r="D114" s="4" t="s">
        <v>5</v>
      </c>
    </row>
    <row r="115" spans="1:4" ht="60">
      <c r="A115" s="2" t="s">
        <v>1411</v>
      </c>
      <c r="B115" s="4" t="s">
        <v>5</v>
      </c>
      <c r="C115" s="4" t="s">
        <v>5</v>
      </c>
      <c r="D115" s="4" t="s">
        <v>5</v>
      </c>
    </row>
    <row r="116" spans="1:4" ht="30">
      <c r="A116" s="3" t="s">
        <v>1379</v>
      </c>
      <c r="B116" s="4" t="s">
        <v>5</v>
      </c>
      <c r="C116" s="4" t="s">
        <v>5</v>
      </c>
      <c r="D116" s="4" t="s">
        <v>5</v>
      </c>
    </row>
    <row r="117" spans="1:4" ht="30">
      <c r="A117" s="2" t="s">
        <v>1322</v>
      </c>
      <c r="B117" s="6">
        <v>5392511</v>
      </c>
      <c r="C117" s="6">
        <v>1229597</v>
      </c>
      <c r="D117" s="4" t="s">
        <v>5</v>
      </c>
    </row>
    <row r="118" spans="1:4" ht="60">
      <c r="A118" s="2" t="s">
        <v>1377</v>
      </c>
      <c r="B118" s="4" t="s">
        <v>5</v>
      </c>
      <c r="C118" s="4" t="s">
        <v>5</v>
      </c>
      <c r="D118" s="4" t="s">
        <v>5</v>
      </c>
    </row>
    <row r="119" spans="1:4" ht="30">
      <c r="A119" s="3" t="s">
        <v>1379</v>
      </c>
      <c r="B119" s="4" t="s">
        <v>5</v>
      </c>
      <c r="C119" s="4" t="s">
        <v>5</v>
      </c>
      <c r="D119" s="4" t="s">
        <v>5</v>
      </c>
    </row>
    <row r="120" spans="1:4" ht="30">
      <c r="A120" s="2" t="s">
        <v>1322</v>
      </c>
      <c r="B120" s="6">
        <v>428577</v>
      </c>
      <c r="C120" s="6">
        <v>586481</v>
      </c>
      <c r="D120" s="4" t="s">
        <v>5</v>
      </c>
    </row>
    <row r="121" spans="1:4" ht="60">
      <c r="A121" s="2" t="s">
        <v>1362</v>
      </c>
      <c r="B121" s="4" t="s">
        <v>5</v>
      </c>
      <c r="C121" s="4" t="s">
        <v>5</v>
      </c>
      <c r="D121" s="4" t="s">
        <v>5</v>
      </c>
    </row>
    <row r="122" spans="1:4" ht="30">
      <c r="A122" s="3" t="s">
        <v>1379</v>
      </c>
      <c r="B122" s="4" t="s">
        <v>5</v>
      </c>
      <c r="C122" s="4" t="s">
        <v>5</v>
      </c>
      <c r="D122" s="4" t="s">
        <v>5</v>
      </c>
    </row>
    <row r="123" spans="1:4" ht="30">
      <c r="A123" s="2" t="s">
        <v>1322</v>
      </c>
      <c r="B123" s="6">
        <v>127039</v>
      </c>
      <c r="C123" s="6">
        <v>153752</v>
      </c>
      <c r="D123" s="4" t="s">
        <v>5</v>
      </c>
    </row>
    <row r="124" spans="1:4" ht="45">
      <c r="A124" s="2" t="s">
        <v>1363</v>
      </c>
      <c r="B124" s="4" t="s">
        <v>5</v>
      </c>
      <c r="C124" s="4" t="s">
        <v>5</v>
      </c>
      <c r="D124" s="4" t="s">
        <v>5</v>
      </c>
    </row>
    <row r="125" spans="1:4" ht="30">
      <c r="A125" s="3" t="s">
        <v>1379</v>
      </c>
      <c r="B125" s="4" t="s">
        <v>5</v>
      </c>
      <c r="C125" s="4" t="s">
        <v>5</v>
      </c>
      <c r="D125" s="4" t="s">
        <v>5</v>
      </c>
    </row>
    <row r="126" spans="1:4" ht="30">
      <c r="A126" s="2" t="s">
        <v>1322</v>
      </c>
      <c r="B126" s="6">
        <v>1594432</v>
      </c>
      <c r="C126" s="6">
        <v>202428</v>
      </c>
      <c r="D126" s="4" t="s">
        <v>5</v>
      </c>
    </row>
    <row r="127" spans="1:4" ht="45">
      <c r="A127" s="2" t="s">
        <v>1364</v>
      </c>
      <c r="B127" s="4" t="s">
        <v>5</v>
      </c>
      <c r="C127" s="4" t="s">
        <v>5</v>
      </c>
      <c r="D127" s="4" t="s">
        <v>5</v>
      </c>
    </row>
    <row r="128" spans="1:4" ht="30">
      <c r="A128" s="3" t="s">
        <v>1379</v>
      </c>
      <c r="B128" s="4" t="s">
        <v>5</v>
      </c>
      <c r="C128" s="4" t="s">
        <v>5</v>
      </c>
      <c r="D128" s="4" t="s">
        <v>5</v>
      </c>
    </row>
    <row r="129" spans="1:4" ht="30">
      <c r="A129" s="2" t="s">
        <v>1322</v>
      </c>
      <c r="B129" s="6">
        <v>2314198</v>
      </c>
      <c r="C129" s="4">
        <v>0</v>
      </c>
      <c r="D129" s="4" t="s">
        <v>5</v>
      </c>
    </row>
    <row r="130" spans="1:4" ht="60">
      <c r="A130" s="2" t="s">
        <v>1365</v>
      </c>
      <c r="B130" s="4" t="s">
        <v>5</v>
      </c>
      <c r="C130" s="4" t="s">
        <v>5</v>
      </c>
      <c r="D130" s="4" t="s">
        <v>5</v>
      </c>
    </row>
    <row r="131" spans="1:4" ht="30">
      <c r="A131" s="3" t="s">
        <v>1379</v>
      </c>
      <c r="B131" s="4" t="s">
        <v>5</v>
      </c>
      <c r="C131" s="4" t="s">
        <v>5</v>
      </c>
      <c r="D131" s="4" t="s">
        <v>5</v>
      </c>
    </row>
    <row r="132" spans="1:4" ht="30">
      <c r="A132" s="2" t="s">
        <v>1322</v>
      </c>
      <c r="B132" s="6">
        <v>928460</v>
      </c>
      <c r="C132" s="6">
        <v>273483</v>
      </c>
      <c r="D132" s="4" t="s">
        <v>5</v>
      </c>
    </row>
    <row r="133" spans="1:4" ht="45">
      <c r="A133" s="2" t="s">
        <v>1366</v>
      </c>
      <c r="B133" s="4" t="s">
        <v>5</v>
      </c>
      <c r="C133" s="4" t="s">
        <v>5</v>
      </c>
      <c r="D133" s="4" t="s">
        <v>5</v>
      </c>
    </row>
    <row r="134" spans="1:4" ht="30">
      <c r="A134" s="3" t="s">
        <v>1379</v>
      </c>
      <c r="B134" s="4" t="s">
        <v>5</v>
      </c>
      <c r="C134" s="4" t="s">
        <v>5</v>
      </c>
      <c r="D134" s="4" t="s">
        <v>5</v>
      </c>
    </row>
    <row r="135" spans="1:4" ht="30">
      <c r="A135" s="2" t="s">
        <v>1322</v>
      </c>
      <c r="B135" s="6">
        <v>41081</v>
      </c>
      <c r="C135" s="6">
        <v>28641</v>
      </c>
      <c r="D135" s="4" t="s">
        <v>5</v>
      </c>
    </row>
    <row r="136" spans="1:4" ht="60">
      <c r="A136" s="2" t="s">
        <v>1367</v>
      </c>
      <c r="B136" s="4" t="s">
        <v>5</v>
      </c>
      <c r="C136" s="4" t="s">
        <v>5</v>
      </c>
      <c r="D136" s="4" t="s">
        <v>5</v>
      </c>
    </row>
    <row r="137" spans="1:4" ht="30">
      <c r="A137" s="3" t="s">
        <v>1379</v>
      </c>
      <c r="B137" s="4" t="s">
        <v>5</v>
      </c>
      <c r="C137" s="4" t="s">
        <v>5</v>
      </c>
      <c r="D137" s="4" t="s">
        <v>5</v>
      </c>
    </row>
    <row r="138" spans="1:4" ht="30">
      <c r="A138" s="2" t="s">
        <v>1322</v>
      </c>
      <c r="B138" s="6">
        <v>72886</v>
      </c>
      <c r="C138" s="6">
        <v>58881</v>
      </c>
      <c r="D138" s="4" t="s">
        <v>5</v>
      </c>
    </row>
    <row r="139" spans="1:4" ht="60">
      <c r="A139" s="2" t="s">
        <v>1368</v>
      </c>
      <c r="B139" s="4" t="s">
        <v>5</v>
      </c>
      <c r="C139" s="4" t="s">
        <v>5</v>
      </c>
      <c r="D139" s="4" t="s">
        <v>5</v>
      </c>
    </row>
    <row r="140" spans="1:4" ht="30">
      <c r="A140" s="3" t="s">
        <v>1379</v>
      </c>
      <c r="B140" s="4" t="s">
        <v>5</v>
      </c>
      <c r="C140" s="4" t="s">
        <v>5</v>
      </c>
      <c r="D140" s="4" t="s">
        <v>5</v>
      </c>
    </row>
    <row r="141" spans="1:4" ht="30">
      <c r="A141" s="2" t="s">
        <v>1322</v>
      </c>
      <c r="B141" s="6">
        <v>210181</v>
      </c>
      <c r="C141" s="6">
        <v>148898</v>
      </c>
      <c r="D141" s="4" t="s">
        <v>5</v>
      </c>
    </row>
    <row r="142" spans="1:4" ht="45">
      <c r="A142" s="2" t="s">
        <v>1369</v>
      </c>
      <c r="B142" s="4" t="s">
        <v>5</v>
      </c>
      <c r="C142" s="4" t="s">
        <v>5</v>
      </c>
      <c r="D142" s="4" t="s">
        <v>5</v>
      </c>
    </row>
    <row r="143" spans="1:4" ht="30">
      <c r="A143" s="3" t="s">
        <v>1379</v>
      </c>
      <c r="B143" s="4" t="s">
        <v>5</v>
      </c>
      <c r="C143" s="4" t="s">
        <v>5</v>
      </c>
      <c r="D143" s="4" t="s">
        <v>5</v>
      </c>
    </row>
    <row r="144" spans="1:4" ht="30">
      <c r="A144" s="2" t="s">
        <v>1322</v>
      </c>
      <c r="B144" s="6">
        <v>519350</v>
      </c>
      <c r="C144" s="6">
        <v>180553</v>
      </c>
      <c r="D144" s="4" t="s">
        <v>5</v>
      </c>
    </row>
    <row r="145" spans="1:4" ht="45">
      <c r="A145" s="2" t="s">
        <v>1370</v>
      </c>
      <c r="B145" s="4" t="s">
        <v>5</v>
      </c>
      <c r="C145" s="4" t="s">
        <v>5</v>
      </c>
      <c r="D145" s="4" t="s">
        <v>5</v>
      </c>
    </row>
    <row r="146" spans="1:4" ht="30">
      <c r="A146" s="3" t="s">
        <v>1379</v>
      </c>
      <c r="B146" s="4" t="s">
        <v>5</v>
      </c>
      <c r="C146" s="4" t="s">
        <v>5</v>
      </c>
      <c r="D146" s="4" t="s">
        <v>5</v>
      </c>
    </row>
    <row r="147" spans="1:4" ht="30">
      <c r="A147" s="2" t="s">
        <v>1322</v>
      </c>
      <c r="B147" s="6">
        <v>351768</v>
      </c>
      <c r="C147" s="6">
        <v>45166</v>
      </c>
      <c r="D147" s="4" t="s">
        <v>5</v>
      </c>
    </row>
    <row r="148" spans="1:4" ht="45">
      <c r="A148" s="2" t="s">
        <v>1371</v>
      </c>
      <c r="B148" s="4" t="s">
        <v>5</v>
      </c>
      <c r="C148" s="4" t="s">
        <v>5</v>
      </c>
      <c r="D148" s="4" t="s">
        <v>5</v>
      </c>
    </row>
    <row r="149" spans="1:4" ht="30">
      <c r="A149" s="3" t="s">
        <v>1379</v>
      </c>
      <c r="B149" s="4" t="s">
        <v>5</v>
      </c>
      <c r="C149" s="4" t="s">
        <v>5</v>
      </c>
      <c r="D149" s="4" t="s">
        <v>5</v>
      </c>
    </row>
    <row r="150" spans="1:4" ht="30">
      <c r="A150" s="2" t="s">
        <v>1322</v>
      </c>
      <c r="B150" s="8">
        <v>4527126</v>
      </c>
      <c r="C150" s="8">
        <v>2196388</v>
      </c>
      <c r="D150"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5"/>
  <sheetViews>
    <sheetView showGridLines="0" workbookViewId="0"/>
  </sheetViews>
  <sheetFormatPr defaultRowHeight="15"/>
  <cols>
    <col min="1" max="1" width="36.5703125" bestFit="1" customWidth="1"/>
    <col min="2" max="2" width="36.42578125" customWidth="1"/>
    <col min="3" max="3" width="8" customWidth="1"/>
    <col min="4" max="4" width="29.7109375" customWidth="1"/>
    <col min="5" max="5" width="8" customWidth="1"/>
    <col min="6" max="6" width="36.42578125" customWidth="1"/>
    <col min="7" max="7" width="8" customWidth="1"/>
    <col min="8" max="8" width="29.7109375" customWidth="1"/>
    <col min="9" max="9" width="8" customWidth="1"/>
    <col min="10" max="10" width="36.5703125" customWidth="1"/>
  </cols>
  <sheetData>
    <row r="1" spans="1:10" ht="15" customHeight="1">
      <c r="A1" s="1" t="s">
        <v>1412</v>
      </c>
      <c r="B1" s="7" t="s">
        <v>82</v>
      </c>
      <c r="C1" s="7"/>
      <c r="D1" s="7"/>
      <c r="E1" s="7"/>
      <c r="F1" s="7" t="s">
        <v>1</v>
      </c>
      <c r="G1" s="7"/>
      <c r="H1" s="7"/>
      <c r="I1" s="7"/>
      <c r="J1" s="1"/>
    </row>
    <row r="2" spans="1:10" ht="30">
      <c r="A2" s="1" t="s">
        <v>30</v>
      </c>
      <c r="B2" s="7" t="s">
        <v>2</v>
      </c>
      <c r="C2" s="7"/>
      <c r="D2" s="7" t="s">
        <v>84</v>
      </c>
      <c r="E2" s="7"/>
      <c r="F2" s="7" t="s">
        <v>2</v>
      </c>
      <c r="G2" s="7"/>
      <c r="H2" s="7" t="s">
        <v>84</v>
      </c>
      <c r="I2" s="7"/>
      <c r="J2" s="1" t="s">
        <v>31</v>
      </c>
    </row>
    <row r="3" spans="1:10" ht="30">
      <c r="A3" s="3" t="s">
        <v>1379</v>
      </c>
      <c r="B3" s="4" t="s">
        <v>5</v>
      </c>
      <c r="C3" s="4"/>
      <c r="D3" s="4" t="s">
        <v>5</v>
      </c>
      <c r="E3" s="4"/>
      <c r="F3" s="4" t="s">
        <v>5</v>
      </c>
      <c r="G3" s="4"/>
      <c r="H3" s="4" t="s">
        <v>5</v>
      </c>
      <c r="I3" s="4"/>
      <c r="J3" s="4" t="s">
        <v>5</v>
      </c>
    </row>
    <row r="4" spans="1:10">
      <c r="A4" s="2" t="s">
        <v>1303</v>
      </c>
      <c r="B4" s="8">
        <v>11591395</v>
      </c>
      <c r="C4" s="4"/>
      <c r="D4" s="4" t="s">
        <v>5</v>
      </c>
      <c r="E4" s="4"/>
      <c r="F4" s="8">
        <v>11591395</v>
      </c>
      <c r="G4" s="4"/>
      <c r="H4" s="4" t="s">
        <v>5</v>
      </c>
      <c r="I4" s="4"/>
      <c r="J4" s="8">
        <v>4313335</v>
      </c>
    </row>
    <row r="5" spans="1:10" ht="30">
      <c r="A5" s="2" t="s">
        <v>1322</v>
      </c>
      <c r="B5" s="6">
        <v>11574885</v>
      </c>
      <c r="C5" s="4"/>
      <c r="D5" s="6">
        <v>4383393</v>
      </c>
      <c r="E5" s="4"/>
      <c r="F5" s="6">
        <v>11574885</v>
      </c>
      <c r="G5" s="4"/>
      <c r="H5" s="6">
        <v>4383393</v>
      </c>
      <c r="I5" s="4"/>
      <c r="J5" s="6">
        <v>4312352</v>
      </c>
    </row>
    <row r="6" spans="1:10" ht="30">
      <c r="A6" s="2" t="s">
        <v>1312</v>
      </c>
      <c r="B6" s="4" t="s">
        <v>5</v>
      </c>
      <c r="C6" s="4"/>
      <c r="D6" s="4" t="s">
        <v>5</v>
      </c>
      <c r="E6" s="4"/>
      <c r="F6" s="4" t="s">
        <v>5</v>
      </c>
      <c r="G6" s="4"/>
      <c r="H6" s="4" t="s">
        <v>5</v>
      </c>
      <c r="I6" s="4"/>
      <c r="J6" s="4" t="s">
        <v>5</v>
      </c>
    </row>
    <row r="7" spans="1:10" ht="30">
      <c r="A7" s="3" t="s">
        <v>1379</v>
      </c>
      <c r="B7" s="4" t="s">
        <v>5</v>
      </c>
      <c r="C7" s="4"/>
      <c r="D7" s="4" t="s">
        <v>5</v>
      </c>
      <c r="E7" s="4"/>
      <c r="F7" s="4" t="s">
        <v>5</v>
      </c>
      <c r="G7" s="4"/>
      <c r="H7" s="4" t="s">
        <v>5</v>
      </c>
      <c r="I7" s="4"/>
      <c r="J7" s="4" t="s">
        <v>5</v>
      </c>
    </row>
    <row r="8" spans="1:10" ht="30">
      <c r="A8" s="2" t="s">
        <v>1413</v>
      </c>
      <c r="B8" s="4">
        <v>34</v>
      </c>
      <c r="C8" s="4"/>
      <c r="D8" s="4" t="s">
        <v>5</v>
      </c>
      <c r="E8" s="4"/>
      <c r="F8" s="4">
        <v>34</v>
      </c>
      <c r="G8" s="4"/>
      <c r="H8" s="4" t="s">
        <v>5</v>
      </c>
      <c r="I8" s="4"/>
      <c r="J8" s="4" t="s">
        <v>5</v>
      </c>
    </row>
    <row r="9" spans="1:10">
      <c r="A9" s="2" t="s">
        <v>1303</v>
      </c>
      <c r="B9" s="6">
        <v>108683</v>
      </c>
      <c r="C9" s="4"/>
      <c r="D9" s="4" t="s">
        <v>5</v>
      </c>
      <c r="E9" s="4"/>
      <c r="F9" s="6">
        <v>108683</v>
      </c>
      <c r="G9" s="4"/>
      <c r="H9" s="4" t="s">
        <v>5</v>
      </c>
      <c r="I9" s="4"/>
      <c r="J9" s="6">
        <v>55070</v>
      </c>
    </row>
    <row r="10" spans="1:10" ht="30">
      <c r="A10" s="2" t="s">
        <v>1322</v>
      </c>
      <c r="B10" s="6">
        <v>108408</v>
      </c>
      <c r="C10" s="4"/>
      <c r="D10" s="4" t="s">
        <v>5</v>
      </c>
      <c r="E10" s="4"/>
      <c r="F10" s="6">
        <v>108408</v>
      </c>
      <c r="G10" s="4"/>
      <c r="H10" s="4" t="s">
        <v>5</v>
      </c>
      <c r="I10" s="4"/>
      <c r="J10" s="4" t="s">
        <v>5</v>
      </c>
    </row>
    <row r="11" spans="1:10" ht="30">
      <c r="A11" s="2" t="s">
        <v>1309</v>
      </c>
      <c r="B11" s="4" t="s">
        <v>5</v>
      </c>
      <c r="C11" s="4"/>
      <c r="D11" s="4" t="s">
        <v>5</v>
      </c>
      <c r="E11" s="4"/>
      <c r="F11" s="4" t="s">
        <v>5</v>
      </c>
      <c r="G11" s="4"/>
      <c r="H11" s="4" t="s">
        <v>5</v>
      </c>
      <c r="I11" s="4"/>
      <c r="J11" s="4" t="s">
        <v>5</v>
      </c>
    </row>
    <row r="12" spans="1:10" ht="30">
      <c r="A12" s="3" t="s">
        <v>1379</v>
      </c>
      <c r="B12" s="4" t="s">
        <v>5</v>
      </c>
      <c r="C12" s="4"/>
      <c r="D12" s="4" t="s">
        <v>5</v>
      </c>
      <c r="E12" s="4"/>
      <c r="F12" s="4" t="s">
        <v>5</v>
      </c>
      <c r="G12" s="4"/>
      <c r="H12" s="4" t="s">
        <v>5</v>
      </c>
      <c r="I12" s="4"/>
      <c r="J12" s="4" t="s">
        <v>5</v>
      </c>
    </row>
    <row r="13" spans="1:10" ht="30">
      <c r="A13" s="2" t="s">
        <v>1413</v>
      </c>
      <c r="B13" s="6">
        <v>1568</v>
      </c>
      <c r="C13" s="4"/>
      <c r="D13" s="4" t="s">
        <v>5</v>
      </c>
      <c r="E13" s="4"/>
      <c r="F13" s="6">
        <v>1568</v>
      </c>
      <c r="G13" s="4"/>
      <c r="H13" s="4" t="s">
        <v>5</v>
      </c>
      <c r="I13" s="4"/>
      <c r="J13" s="4" t="s">
        <v>5</v>
      </c>
    </row>
    <row r="14" spans="1:10">
      <c r="A14" s="2" t="s">
        <v>1303</v>
      </c>
      <c r="B14" s="6">
        <v>5721290</v>
      </c>
      <c r="C14" s="4"/>
      <c r="D14" s="4" t="s">
        <v>5</v>
      </c>
      <c r="E14" s="4"/>
      <c r="F14" s="6">
        <v>5721290</v>
      </c>
      <c r="G14" s="4"/>
      <c r="H14" s="4" t="s">
        <v>5</v>
      </c>
      <c r="I14" s="4"/>
      <c r="J14" s="6">
        <v>2795998</v>
      </c>
    </row>
    <row r="15" spans="1:10">
      <c r="A15" s="2" t="s">
        <v>1310</v>
      </c>
      <c r="B15" s="4" t="s">
        <v>5</v>
      </c>
      <c r="C15" s="4"/>
      <c r="D15" s="4" t="s">
        <v>5</v>
      </c>
      <c r="E15" s="4"/>
      <c r="F15" s="4" t="s">
        <v>5</v>
      </c>
      <c r="G15" s="4"/>
      <c r="H15" s="4" t="s">
        <v>5</v>
      </c>
      <c r="I15" s="4"/>
      <c r="J15" s="4" t="s">
        <v>5</v>
      </c>
    </row>
    <row r="16" spans="1:10" ht="30">
      <c r="A16" s="3" t="s">
        <v>1379</v>
      </c>
      <c r="B16" s="4" t="s">
        <v>5</v>
      </c>
      <c r="C16" s="4"/>
      <c r="D16" s="4" t="s">
        <v>5</v>
      </c>
      <c r="E16" s="4"/>
      <c r="F16" s="4" t="s">
        <v>5</v>
      </c>
      <c r="G16" s="4"/>
      <c r="H16" s="4" t="s">
        <v>5</v>
      </c>
      <c r="I16" s="4"/>
      <c r="J16" s="4" t="s">
        <v>5</v>
      </c>
    </row>
    <row r="17" spans="1:10" ht="30">
      <c r="A17" s="2" t="s">
        <v>1413</v>
      </c>
      <c r="B17" s="4">
        <v>119</v>
      </c>
      <c r="C17" s="4"/>
      <c r="D17" s="4" t="s">
        <v>5</v>
      </c>
      <c r="E17" s="4"/>
      <c r="F17" s="4">
        <v>119</v>
      </c>
      <c r="G17" s="4"/>
      <c r="H17" s="4" t="s">
        <v>5</v>
      </c>
      <c r="I17" s="4"/>
      <c r="J17" s="4" t="s">
        <v>5</v>
      </c>
    </row>
    <row r="18" spans="1:10">
      <c r="A18" s="2" t="s">
        <v>1303</v>
      </c>
      <c r="B18" s="6">
        <v>293317</v>
      </c>
      <c r="C18" s="4"/>
      <c r="D18" s="4" t="s">
        <v>5</v>
      </c>
      <c r="E18" s="4"/>
      <c r="F18" s="6">
        <v>293317</v>
      </c>
      <c r="G18" s="4"/>
      <c r="H18" s="4" t="s">
        <v>5</v>
      </c>
      <c r="I18" s="4"/>
      <c r="J18" s="6">
        <v>219517</v>
      </c>
    </row>
    <row r="19" spans="1:10" ht="30">
      <c r="A19" s="2" t="s">
        <v>1311</v>
      </c>
      <c r="B19" s="4" t="s">
        <v>5</v>
      </c>
      <c r="C19" s="4"/>
      <c r="D19" s="4" t="s">
        <v>5</v>
      </c>
      <c r="E19" s="4"/>
      <c r="F19" s="4" t="s">
        <v>5</v>
      </c>
      <c r="G19" s="4"/>
      <c r="H19" s="4" t="s">
        <v>5</v>
      </c>
      <c r="I19" s="4"/>
      <c r="J19" s="4" t="s">
        <v>5</v>
      </c>
    </row>
    <row r="20" spans="1:10" ht="30">
      <c r="A20" s="3" t="s">
        <v>1379</v>
      </c>
      <c r="B20" s="4" t="s">
        <v>5</v>
      </c>
      <c r="C20" s="4"/>
      <c r="D20" s="4" t="s">
        <v>5</v>
      </c>
      <c r="E20" s="4"/>
      <c r="F20" s="4" t="s">
        <v>5</v>
      </c>
      <c r="G20" s="4"/>
      <c r="H20" s="4" t="s">
        <v>5</v>
      </c>
      <c r="I20" s="4"/>
      <c r="J20" s="4" t="s">
        <v>5</v>
      </c>
    </row>
    <row r="21" spans="1:10" ht="30">
      <c r="A21" s="2" t="s">
        <v>1413</v>
      </c>
      <c r="B21" s="6">
        <v>7654</v>
      </c>
      <c r="C21" s="4"/>
      <c r="D21" s="4" t="s">
        <v>5</v>
      </c>
      <c r="E21" s="4"/>
      <c r="F21" s="6">
        <v>7654</v>
      </c>
      <c r="G21" s="4"/>
      <c r="H21" s="4" t="s">
        <v>5</v>
      </c>
      <c r="I21" s="4"/>
      <c r="J21" s="4" t="s">
        <v>5</v>
      </c>
    </row>
    <row r="22" spans="1:10">
      <c r="A22" s="2" t="s">
        <v>1303</v>
      </c>
      <c r="B22" s="6">
        <v>5468105</v>
      </c>
      <c r="C22" s="4"/>
      <c r="D22" s="4" t="s">
        <v>5</v>
      </c>
      <c r="E22" s="4"/>
      <c r="F22" s="6">
        <v>5468105</v>
      </c>
      <c r="G22" s="4"/>
      <c r="H22" s="4" t="s">
        <v>5</v>
      </c>
      <c r="I22" s="4"/>
      <c r="J22" s="6">
        <v>1242750</v>
      </c>
    </row>
    <row r="23" spans="1:10">
      <c r="A23" s="2" t="s">
        <v>1313</v>
      </c>
      <c r="B23" s="4" t="s">
        <v>5</v>
      </c>
      <c r="C23" s="4"/>
      <c r="D23" s="4" t="s">
        <v>5</v>
      </c>
      <c r="E23" s="4"/>
      <c r="F23" s="4" t="s">
        <v>5</v>
      </c>
      <c r="G23" s="4"/>
      <c r="H23" s="4" t="s">
        <v>5</v>
      </c>
      <c r="I23" s="4"/>
      <c r="J23" s="4" t="s">
        <v>5</v>
      </c>
    </row>
    <row r="24" spans="1:10" ht="30">
      <c r="A24" s="3" t="s">
        <v>1379</v>
      </c>
      <c r="B24" s="4" t="s">
        <v>5</v>
      </c>
      <c r="C24" s="4"/>
      <c r="D24" s="4" t="s">
        <v>5</v>
      </c>
      <c r="E24" s="4"/>
      <c r="F24" s="4" t="s">
        <v>5</v>
      </c>
      <c r="G24" s="4"/>
      <c r="H24" s="4" t="s">
        <v>5</v>
      </c>
      <c r="I24" s="4"/>
      <c r="J24" s="4" t="s">
        <v>5</v>
      </c>
    </row>
    <row r="25" spans="1:10" ht="30">
      <c r="A25" s="2" t="s">
        <v>1413</v>
      </c>
      <c r="B25" s="6">
        <v>9375</v>
      </c>
      <c r="C25" s="4"/>
      <c r="D25" s="4" t="s">
        <v>5</v>
      </c>
      <c r="E25" s="4"/>
      <c r="F25" s="6">
        <v>9375</v>
      </c>
      <c r="G25" s="4"/>
      <c r="H25" s="4" t="s">
        <v>5</v>
      </c>
      <c r="I25" s="4"/>
      <c r="J25" s="6">
        <v>7600</v>
      </c>
    </row>
    <row r="26" spans="1:10" ht="30">
      <c r="A26" s="2" t="s">
        <v>1414</v>
      </c>
      <c r="B26" s="6">
        <v>34308</v>
      </c>
      <c r="C26" s="4"/>
      <c r="D26" s="4" t="s">
        <v>5</v>
      </c>
      <c r="E26" s="4"/>
      <c r="F26" s="6">
        <v>34308</v>
      </c>
      <c r="G26" s="4"/>
      <c r="H26" s="4" t="s">
        <v>5</v>
      </c>
      <c r="I26" s="4"/>
      <c r="J26" s="6">
        <v>41648</v>
      </c>
    </row>
    <row r="27" spans="1:10" ht="30">
      <c r="A27" s="2" t="s">
        <v>1415</v>
      </c>
      <c r="B27" s="6">
        <v>123256</v>
      </c>
      <c r="C27" s="4"/>
      <c r="D27" s="4" t="s">
        <v>5</v>
      </c>
      <c r="E27" s="4"/>
      <c r="F27" s="6">
        <v>123256</v>
      </c>
      <c r="G27" s="4"/>
      <c r="H27" s="4" t="s">
        <v>5</v>
      </c>
      <c r="I27" s="4"/>
      <c r="J27" s="6">
        <v>88422</v>
      </c>
    </row>
    <row r="28" spans="1:10" ht="30">
      <c r="A28" s="2" t="s">
        <v>1416</v>
      </c>
      <c r="B28" s="6">
        <v>88948</v>
      </c>
      <c r="C28" s="4"/>
      <c r="D28" s="4" t="s">
        <v>5</v>
      </c>
      <c r="E28" s="4"/>
      <c r="F28" s="6">
        <v>88948</v>
      </c>
      <c r="G28" s="4"/>
      <c r="H28" s="4" t="s">
        <v>5</v>
      </c>
      <c r="I28" s="4"/>
      <c r="J28" s="4" t="s">
        <v>5</v>
      </c>
    </row>
    <row r="29" spans="1:10" ht="30">
      <c r="A29" s="2" t="s">
        <v>1417</v>
      </c>
      <c r="B29" s="6">
        <v>159981</v>
      </c>
      <c r="C29" s="4"/>
      <c r="D29" s="4" t="s">
        <v>5</v>
      </c>
      <c r="E29" s="4"/>
      <c r="F29" s="6">
        <v>159981</v>
      </c>
      <c r="G29" s="4"/>
      <c r="H29" s="4" t="s">
        <v>5</v>
      </c>
      <c r="I29" s="4"/>
      <c r="J29" s="6">
        <v>113813</v>
      </c>
    </row>
    <row r="30" spans="1:10">
      <c r="A30" s="2" t="s">
        <v>1303</v>
      </c>
      <c r="B30" s="6">
        <v>11239964</v>
      </c>
      <c r="C30" s="4"/>
      <c r="D30" s="4" t="s">
        <v>5</v>
      </c>
      <c r="E30" s="4"/>
      <c r="F30" s="6">
        <v>11239964</v>
      </c>
      <c r="G30" s="4"/>
      <c r="H30" s="4" t="s">
        <v>5</v>
      </c>
      <c r="I30" s="4"/>
      <c r="J30" s="6">
        <v>3930539</v>
      </c>
    </row>
    <row r="31" spans="1:10" ht="30">
      <c r="A31" s="2" t="s">
        <v>1418</v>
      </c>
      <c r="B31" s="6">
        <v>120839</v>
      </c>
      <c r="C31" s="9" t="s">
        <v>56</v>
      </c>
      <c r="D31" s="6">
        <v>119036</v>
      </c>
      <c r="E31" s="9" t="s">
        <v>56</v>
      </c>
      <c r="F31" s="6">
        <v>93924</v>
      </c>
      <c r="G31" s="9" t="s">
        <v>56</v>
      </c>
      <c r="H31" s="6">
        <v>122921</v>
      </c>
      <c r="I31" s="9" t="s">
        <v>56</v>
      </c>
      <c r="J31" s="4" t="s">
        <v>5</v>
      </c>
    </row>
    <row r="32" spans="1:10" ht="30">
      <c r="A32" s="2" t="s">
        <v>1419</v>
      </c>
      <c r="B32" s="6">
        <v>1109</v>
      </c>
      <c r="C32" s="4"/>
      <c r="D32" s="4">
        <v>966</v>
      </c>
      <c r="E32" s="4"/>
      <c r="F32" s="6">
        <v>1792</v>
      </c>
      <c r="G32" s="4"/>
      <c r="H32" s="6">
        <v>1259</v>
      </c>
      <c r="I32" s="4"/>
      <c r="J32" s="4" t="s">
        <v>5</v>
      </c>
    </row>
    <row r="33" spans="1:10" ht="30">
      <c r="A33" s="2" t="s">
        <v>1324</v>
      </c>
      <c r="B33" s="6">
        <v>123256</v>
      </c>
      <c r="C33" s="4"/>
      <c r="D33" s="6">
        <v>131082</v>
      </c>
      <c r="E33" s="4"/>
      <c r="F33" s="6">
        <v>123256</v>
      </c>
      <c r="G33" s="4"/>
      <c r="H33" s="6">
        <v>131082</v>
      </c>
      <c r="I33" s="4"/>
      <c r="J33" s="4" t="s">
        <v>5</v>
      </c>
    </row>
    <row r="34" spans="1:10" ht="30">
      <c r="A34" s="2" t="s">
        <v>1322</v>
      </c>
      <c r="B34" s="6">
        <v>11223506</v>
      </c>
      <c r="C34" s="4"/>
      <c r="D34" s="6">
        <v>3950636</v>
      </c>
      <c r="E34" s="4"/>
      <c r="F34" s="6">
        <v>11223506</v>
      </c>
      <c r="G34" s="4"/>
      <c r="H34" s="6">
        <v>3950636</v>
      </c>
      <c r="I34" s="4"/>
      <c r="J34" s="6">
        <v>3929556</v>
      </c>
    </row>
    <row r="35" spans="1:10" ht="30">
      <c r="A35" s="2" t="s">
        <v>1420</v>
      </c>
      <c r="B35" s="4" t="s">
        <v>5</v>
      </c>
      <c r="C35" s="4"/>
      <c r="D35" s="4" t="s">
        <v>5</v>
      </c>
      <c r="E35" s="4"/>
      <c r="F35" s="4" t="s">
        <v>5</v>
      </c>
      <c r="G35" s="4"/>
      <c r="H35" s="4" t="s">
        <v>5</v>
      </c>
      <c r="I35" s="4"/>
      <c r="J35" s="4" t="s">
        <v>5</v>
      </c>
    </row>
    <row r="36" spans="1:10" ht="30">
      <c r="A36" s="3" t="s">
        <v>1379</v>
      </c>
      <c r="B36" s="4" t="s">
        <v>5</v>
      </c>
      <c r="C36" s="4"/>
      <c r="D36" s="4" t="s">
        <v>5</v>
      </c>
      <c r="E36" s="4"/>
      <c r="F36" s="4" t="s">
        <v>5</v>
      </c>
      <c r="G36" s="4"/>
      <c r="H36" s="4" t="s">
        <v>5</v>
      </c>
      <c r="I36" s="4"/>
      <c r="J36" s="4" t="s">
        <v>5</v>
      </c>
    </row>
    <row r="37" spans="1:10" ht="45">
      <c r="A37" s="2" t="s">
        <v>1421</v>
      </c>
      <c r="B37" s="6">
        <v>1957</v>
      </c>
      <c r="C37" s="4"/>
      <c r="D37" s="4" t="s">
        <v>5</v>
      </c>
      <c r="E37" s="4"/>
      <c r="F37" s="6">
        <v>1957</v>
      </c>
      <c r="G37" s="4"/>
      <c r="H37" s="4" t="s">
        <v>5</v>
      </c>
      <c r="I37" s="4"/>
      <c r="J37" s="6">
        <v>5717</v>
      </c>
    </row>
    <row r="38" spans="1:10" ht="45">
      <c r="A38" s="2" t="s">
        <v>1422</v>
      </c>
      <c r="B38" s="6">
        <v>1956</v>
      </c>
      <c r="C38" s="4"/>
      <c r="D38" s="4" t="s">
        <v>5</v>
      </c>
      <c r="E38" s="4"/>
      <c r="F38" s="6">
        <v>1956</v>
      </c>
      <c r="G38" s="4"/>
      <c r="H38" s="4" t="s">
        <v>5</v>
      </c>
      <c r="I38" s="4"/>
      <c r="J38" s="6">
        <v>6215</v>
      </c>
    </row>
    <row r="39" spans="1:10" ht="30">
      <c r="A39" s="2" t="s">
        <v>1413</v>
      </c>
      <c r="B39" s="4">
        <v>92</v>
      </c>
      <c r="C39" s="4"/>
      <c r="D39" s="4" t="s">
        <v>5</v>
      </c>
      <c r="E39" s="4"/>
      <c r="F39" s="4">
        <v>92</v>
      </c>
      <c r="G39" s="4"/>
      <c r="H39" s="4" t="s">
        <v>5</v>
      </c>
      <c r="I39" s="4"/>
      <c r="J39" s="4">
        <v>198</v>
      </c>
    </row>
    <row r="40" spans="1:10" ht="45">
      <c r="A40" s="2" t="s">
        <v>1423</v>
      </c>
      <c r="B40" s="6">
        <v>6451</v>
      </c>
      <c r="C40" s="4"/>
      <c r="D40" s="4" t="s">
        <v>5</v>
      </c>
      <c r="E40" s="4"/>
      <c r="F40" s="6">
        <v>6451</v>
      </c>
      <c r="G40" s="4"/>
      <c r="H40" s="4" t="s">
        <v>5</v>
      </c>
      <c r="I40" s="4"/>
      <c r="J40" s="6">
        <v>3013</v>
      </c>
    </row>
    <row r="41" spans="1:10" ht="45">
      <c r="A41" s="2" t="s">
        <v>1424</v>
      </c>
      <c r="B41" s="6">
        <v>7593</v>
      </c>
      <c r="C41" s="4"/>
      <c r="D41" s="4" t="s">
        <v>5</v>
      </c>
      <c r="E41" s="4"/>
      <c r="F41" s="6">
        <v>7593</v>
      </c>
      <c r="G41" s="4"/>
      <c r="H41" s="4" t="s">
        <v>5</v>
      </c>
      <c r="I41" s="4"/>
      <c r="J41" s="6">
        <v>3385</v>
      </c>
    </row>
    <row r="42" spans="1:10" ht="45">
      <c r="A42" s="2" t="s">
        <v>1425</v>
      </c>
      <c r="B42" s="6">
        <v>1963</v>
      </c>
      <c r="C42" s="9" t="s">
        <v>56</v>
      </c>
      <c r="D42" s="6">
        <v>8779</v>
      </c>
      <c r="E42" s="9" t="s">
        <v>56</v>
      </c>
      <c r="F42" s="6">
        <v>1971</v>
      </c>
      <c r="G42" s="9" t="s">
        <v>56</v>
      </c>
      <c r="H42" s="6">
        <v>8770</v>
      </c>
      <c r="I42" s="9" t="s">
        <v>56</v>
      </c>
      <c r="J42" s="4" t="s">
        <v>5</v>
      </c>
    </row>
    <row r="43" spans="1:10" ht="45">
      <c r="A43" s="2" t="s">
        <v>1426</v>
      </c>
      <c r="B43" s="4">
        <v>20</v>
      </c>
      <c r="C43" s="4"/>
      <c r="D43" s="4">
        <v>226</v>
      </c>
      <c r="E43" s="4"/>
      <c r="F43" s="4">
        <v>60</v>
      </c>
      <c r="G43" s="4"/>
      <c r="H43" s="4">
        <v>109</v>
      </c>
      <c r="I43" s="4"/>
      <c r="J43" s="4" t="s">
        <v>5</v>
      </c>
    </row>
    <row r="44" spans="1:10" ht="45">
      <c r="A44" s="2" t="s">
        <v>1427</v>
      </c>
      <c r="B44" s="6">
        <v>6485</v>
      </c>
      <c r="C44" s="9" t="s">
        <v>56</v>
      </c>
      <c r="D44" s="4">
        <v>0</v>
      </c>
      <c r="E44" s="9" t="s">
        <v>56</v>
      </c>
      <c r="F44" s="6">
        <v>6529</v>
      </c>
      <c r="G44" s="9" t="s">
        <v>56</v>
      </c>
      <c r="H44" s="4">
        <v>0</v>
      </c>
      <c r="I44" s="9" t="s">
        <v>56</v>
      </c>
      <c r="J44" s="4" t="s">
        <v>5</v>
      </c>
    </row>
    <row r="45" spans="1:10" ht="45">
      <c r="A45" s="2" t="s">
        <v>1428</v>
      </c>
      <c r="B45" s="4">
        <v>0</v>
      </c>
      <c r="C45" s="4"/>
      <c r="D45" s="4">
        <v>0</v>
      </c>
      <c r="E45" s="4"/>
      <c r="F45" s="4">
        <v>0</v>
      </c>
      <c r="G45" s="4"/>
      <c r="H45" s="4">
        <v>0</v>
      </c>
      <c r="I45" s="4"/>
      <c r="J45" s="4" t="s">
        <v>5</v>
      </c>
    </row>
    <row r="46" spans="1:10" ht="30">
      <c r="A46" s="2" t="s">
        <v>1429</v>
      </c>
      <c r="B46" s="4" t="s">
        <v>5</v>
      </c>
      <c r="C46" s="4"/>
      <c r="D46" s="4" t="s">
        <v>5</v>
      </c>
      <c r="E46" s="4"/>
      <c r="F46" s="4" t="s">
        <v>5</v>
      </c>
      <c r="G46" s="4"/>
      <c r="H46" s="4" t="s">
        <v>5</v>
      </c>
      <c r="I46" s="4"/>
      <c r="J46" s="4" t="s">
        <v>5</v>
      </c>
    </row>
    <row r="47" spans="1:10" ht="30">
      <c r="A47" s="3" t="s">
        <v>1379</v>
      </c>
      <c r="B47" s="4" t="s">
        <v>5</v>
      </c>
      <c r="C47" s="4"/>
      <c r="D47" s="4" t="s">
        <v>5</v>
      </c>
      <c r="E47" s="4"/>
      <c r="F47" s="4" t="s">
        <v>5</v>
      </c>
      <c r="G47" s="4"/>
      <c r="H47" s="4" t="s">
        <v>5</v>
      </c>
      <c r="I47" s="4"/>
      <c r="J47" s="4" t="s">
        <v>5</v>
      </c>
    </row>
    <row r="48" spans="1:10" ht="45">
      <c r="A48" s="2" t="s">
        <v>1421</v>
      </c>
      <c r="B48" s="4">
        <v>0</v>
      </c>
      <c r="C48" s="4"/>
      <c r="D48" s="4" t="s">
        <v>5</v>
      </c>
      <c r="E48" s="4"/>
      <c r="F48" s="4">
        <v>0</v>
      </c>
      <c r="G48" s="4"/>
      <c r="H48" s="4" t="s">
        <v>5</v>
      </c>
      <c r="I48" s="4"/>
      <c r="J48" s="6">
        <v>1642</v>
      </c>
    </row>
    <row r="49" spans="1:10" ht="45">
      <c r="A49" s="2" t="s">
        <v>1422</v>
      </c>
      <c r="B49" s="4">
        <v>0</v>
      </c>
      <c r="C49" s="4"/>
      <c r="D49" s="4" t="s">
        <v>5</v>
      </c>
      <c r="E49" s="4"/>
      <c r="F49" s="4">
        <v>0</v>
      </c>
      <c r="G49" s="4"/>
      <c r="H49" s="4" t="s">
        <v>5</v>
      </c>
      <c r="I49" s="4"/>
      <c r="J49" s="6">
        <v>1643</v>
      </c>
    </row>
    <row r="50" spans="1:10" ht="30">
      <c r="A50" s="2" t="s">
        <v>1413</v>
      </c>
      <c r="B50" s="4">
        <v>0</v>
      </c>
      <c r="C50" s="4"/>
      <c r="D50" s="4" t="s">
        <v>5</v>
      </c>
      <c r="E50" s="4"/>
      <c r="F50" s="4">
        <v>0</v>
      </c>
      <c r="G50" s="4"/>
      <c r="H50" s="4" t="s">
        <v>5</v>
      </c>
      <c r="I50" s="4"/>
      <c r="J50" s="4">
        <v>230</v>
      </c>
    </row>
    <row r="51" spans="1:10" ht="45">
      <c r="A51" s="2" t="s">
        <v>1423</v>
      </c>
      <c r="B51" s="6">
        <v>7483</v>
      </c>
      <c r="C51" s="4"/>
      <c r="D51" s="4" t="s">
        <v>5</v>
      </c>
      <c r="E51" s="4"/>
      <c r="F51" s="6">
        <v>7483</v>
      </c>
      <c r="G51" s="4"/>
      <c r="H51" s="4" t="s">
        <v>5</v>
      </c>
      <c r="I51" s="4"/>
      <c r="J51" s="6">
        <v>2602</v>
      </c>
    </row>
    <row r="52" spans="1:10" ht="45">
      <c r="A52" s="2" t="s">
        <v>1424</v>
      </c>
      <c r="B52" s="6">
        <v>10712</v>
      </c>
      <c r="C52" s="4"/>
      <c r="D52" s="4" t="s">
        <v>5</v>
      </c>
      <c r="E52" s="4"/>
      <c r="F52" s="6">
        <v>10712</v>
      </c>
      <c r="G52" s="4"/>
      <c r="H52" s="4" t="s">
        <v>5</v>
      </c>
      <c r="I52" s="4"/>
      <c r="J52" s="6">
        <v>3646</v>
      </c>
    </row>
    <row r="53" spans="1:10" ht="45">
      <c r="A53" s="2" t="s">
        <v>1425</v>
      </c>
      <c r="B53" s="4">
        <v>0</v>
      </c>
      <c r="C53" s="9" t="s">
        <v>56</v>
      </c>
      <c r="D53" s="6">
        <v>1659</v>
      </c>
      <c r="E53" s="9" t="s">
        <v>56</v>
      </c>
      <c r="F53" s="4">
        <v>0</v>
      </c>
      <c r="G53" s="9" t="s">
        <v>56</v>
      </c>
      <c r="H53" s="6">
        <v>1649</v>
      </c>
      <c r="I53" s="9" t="s">
        <v>56</v>
      </c>
      <c r="J53" s="4" t="s">
        <v>5</v>
      </c>
    </row>
    <row r="54" spans="1:10" ht="45">
      <c r="A54" s="2" t="s">
        <v>1426</v>
      </c>
      <c r="B54" s="4">
        <v>0</v>
      </c>
      <c r="C54" s="4"/>
      <c r="D54" s="4">
        <v>23</v>
      </c>
      <c r="E54" s="4"/>
      <c r="F54" s="4">
        <v>0</v>
      </c>
      <c r="G54" s="4"/>
      <c r="H54" s="4">
        <v>23</v>
      </c>
      <c r="I54" s="4"/>
      <c r="J54" s="4" t="s">
        <v>5</v>
      </c>
    </row>
    <row r="55" spans="1:10" ht="45">
      <c r="A55" s="2" t="s">
        <v>1427</v>
      </c>
      <c r="B55" s="6">
        <v>7746</v>
      </c>
      <c r="C55" s="9" t="s">
        <v>56</v>
      </c>
      <c r="D55" s="6">
        <v>2935</v>
      </c>
      <c r="E55" s="9" t="s">
        <v>56</v>
      </c>
      <c r="F55" s="6">
        <v>5378</v>
      </c>
      <c r="G55" s="9" t="s">
        <v>56</v>
      </c>
      <c r="H55" s="6">
        <v>2791</v>
      </c>
      <c r="I55" s="9" t="s">
        <v>56</v>
      </c>
      <c r="J55" s="4" t="s">
        <v>5</v>
      </c>
    </row>
    <row r="56" spans="1:10" ht="45">
      <c r="A56" s="2" t="s">
        <v>1428</v>
      </c>
      <c r="B56" s="4">
        <v>38</v>
      </c>
      <c r="C56" s="4"/>
      <c r="D56" s="4">
        <v>0</v>
      </c>
      <c r="E56" s="4"/>
      <c r="F56" s="4">
        <v>38</v>
      </c>
      <c r="G56" s="4"/>
      <c r="H56" s="4">
        <v>0</v>
      </c>
      <c r="I56" s="4"/>
      <c r="J56" s="4" t="s">
        <v>5</v>
      </c>
    </row>
    <row r="57" spans="1:10" ht="30">
      <c r="A57" s="2" t="s">
        <v>1430</v>
      </c>
      <c r="B57" s="4" t="s">
        <v>5</v>
      </c>
      <c r="C57" s="4"/>
      <c r="D57" s="4" t="s">
        <v>5</v>
      </c>
      <c r="E57" s="4"/>
      <c r="F57" s="4" t="s">
        <v>5</v>
      </c>
      <c r="G57" s="4"/>
      <c r="H57" s="4" t="s">
        <v>5</v>
      </c>
      <c r="I57" s="4"/>
      <c r="J57" s="4" t="s">
        <v>5</v>
      </c>
    </row>
    <row r="58" spans="1:10" ht="30">
      <c r="A58" s="3" t="s">
        <v>1379</v>
      </c>
      <c r="B58" s="4" t="s">
        <v>5</v>
      </c>
      <c r="C58" s="4"/>
      <c r="D58" s="4" t="s">
        <v>5</v>
      </c>
      <c r="E58" s="4"/>
      <c r="F58" s="4" t="s">
        <v>5</v>
      </c>
      <c r="G58" s="4"/>
      <c r="H58" s="4" t="s">
        <v>5</v>
      </c>
      <c r="I58" s="4"/>
      <c r="J58" s="4" t="s">
        <v>5</v>
      </c>
    </row>
    <row r="59" spans="1:10" ht="45">
      <c r="A59" s="2" t="s">
        <v>1421</v>
      </c>
      <c r="B59" s="6">
        <v>13302</v>
      </c>
      <c r="C59" s="4"/>
      <c r="D59" s="4" t="s">
        <v>5</v>
      </c>
      <c r="E59" s="4"/>
      <c r="F59" s="6">
        <v>13302</v>
      </c>
      <c r="G59" s="4"/>
      <c r="H59" s="4" t="s">
        <v>5</v>
      </c>
      <c r="I59" s="4"/>
      <c r="J59" s="6">
        <v>15937</v>
      </c>
    </row>
    <row r="60" spans="1:10" ht="45">
      <c r="A60" s="2" t="s">
        <v>1422</v>
      </c>
      <c r="B60" s="6">
        <v>13389</v>
      </c>
      <c r="C60" s="4"/>
      <c r="D60" s="4" t="s">
        <v>5</v>
      </c>
      <c r="E60" s="4"/>
      <c r="F60" s="6">
        <v>13389</v>
      </c>
      <c r="G60" s="4"/>
      <c r="H60" s="4" t="s">
        <v>5</v>
      </c>
      <c r="I60" s="4"/>
      <c r="J60" s="6">
        <v>16571</v>
      </c>
    </row>
    <row r="61" spans="1:10" ht="30">
      <c r="A61" s="2" t="s">
        <v>1413</v>
      </c>
      <c r="B61" s="6">
        <v>1476</v>
      </c>
      <c r="C61" s="4"/>
      <c r="D61" s="4" t="s">
        <v>5</v>
      </c>
      <c r="E61" s="4"/>
      <c r="F61" s="6">
        <v>1476</v>
      </c>
      <c r="G61" s="4"/>
      <c r="H61" s="4" t="s">
        <v>5</v>
      </c>
      <c r="I61" s="4"/>
      <c r="J61" s="6">
        <v>1760</v>
      </c>
    </row>
    <row r="62" spans="1:10" ht="45">
      <c r="A62" s="2" t="s">
        <v>1423</v>
      </c>
      <c r="B62" s="6">
        <v>30536</v>
      </c>
      <c r="C62" s="4"/>
      <c r="D62" s="4" t="s">
        <v>5</v>
      </c>
      <c r="E62" s="4"/>
      <c r="F62" s="6">
        <v>30536</v>
      </c>
      <c r="G62" s="4"/>
      <c r="H62" s="4" t="s">
        <v>5</v>
      </c>
      <c r="I62" s="4"/>
      <c r="J62" s="6">
        <v>33365</v>
      </c>
    </row>
    <row r="63" spans="1:10" ht="45">
      <c r="A63" s="2" t="s">
        <v>1424</v>
      </c>
      <c r="B63" s="6">
        <v>41596</v>
      </c>
      <c r="C63" s="4"/>
      <c r="D63" s="4" t="s">
        <v>5</v>
      </c>
      <c r="E63" s="4"/>
      <c r="F63" s="6">
        <v>41596</v>
      </c>
      <c r="G63" s="4"/>
      <c r="H63" s="4" t="s">
        <v>5</v>
      </c>
      <c r="I63" s="4"/>
      <c r="J63" s="6">
        <v>46062</v>
      </c>
    </row>
    <row r="64" spans="1:10" ht="45">
      <c r="A64" s="2" t="s">
        <v>1425</v>
      </c>
      <c r="B64" s="6">
        <v>13401</v>
      </c>
      <c r="C64" s="9" t="s">
        <v>56</v>
      </c>
      <c r="D64" s="6">
        <v>51327</v>
      </c>
      <c r="E64" s="9" t="s">
        <v>56</v>
      </c>
      <c r="F64" s="6">
        <v>13218</v>
      </c>
      <c r="G64" s="9" t="s">
        <v>56</v>
      </c>
      <c r="H64" s="6">
        <v>47411</v>
      </c>
      <c r="I64" s="9" t="s">
        <v>56</v>
      </c>
      <c r="J64" s="4" t="s">
        <v>5</v>
      </c>
    </row>
    <row r="65" spans="1:10" ht="45">
      <c r="A65" s="2" t="s">
        <v>1426</v>
      </c>
      <c r="B65" s="4">
        <v>99</v>
      </c>
      <c r="C65" s="4"/>
      <c r="D65" s="4">
        <v>513</v>
      </c>
      <c r="E65" s="4"/>
      <c r="F65" s="4">
        <v>376</v>
      </c>
      <c r="G65" s="4"/>
      <c r="H65" s="4">
        <v>481</v>
      </c>
      <c r="I65" s="4"/>
      <c r="J65" s="4" t="s">
        <v>5</v>
      </c>
    </row>
    <row r="66" spans="1:10" ht="45">
      <c r="A66" s="2" t="s">
        <v>1427</v>
      </c>
      <c r="B66" s="6">
        <v>31313</v>
      </c>
      <c r="C66" s="9" t="s">
        <v>56</v>
      </c>
      <c r="D66" s="6">
        <v>25041</v>
      </c>
      <c r="E66" s="9" t="s">
        <v>56</v>
      </c>
      <c r="F66" s="6">
        <v>26235</v>
      </c>
      <c r="G66" s="9" t="s">
        <v>56</v>
      </c>
      <c r="H66" s="6">
        <v>25540</v>
      </c>
      <c r="I66" s="9" t="s">
        <v>56</v>
      </c>
      <c r="J66" s="4" t="s">
        <v>5</v>
      </c>
    </row>
    <row r="67" spans="1:10" ht="45">
      <c r="A67" s="2" t="s">
        <v>1428</v>
      </c>
      <c r="B67" s="4">
        <v>87</v>
      </c>
      <c r="C67" s="4"/>
      <c r="D67" s="4">
        <v>133</v>
      </c>
      <c r="E67" s="4"/>
      <c r="F67" s="4">
        <v>240</v>
      </c>
      <c r="G67" s="4"/>
      <c r="H67" s="4">
        <v>410</v>
      </c>
      <c r="I67" s="4"/>
      <c r="J67" s="4" t="s">
        <v>5</v>
      </c>
    </row>
    <row r="68" spans="1:10" ht="45">
      <c r="A68" s="2" t="s">
        <v>1431</v>
      </c>
      <c r="B68" s="4" t="s">
        <v>5</v>
      </c>
      <c r="C68" s="4"/>
      <c r="D68" s="4" t="s">
        <v>5</v>
      </c>
      <c r="E68" s="4"/>
      <c r="F68" s="4" t="s">
        <v>5</v>
      </c>
      <c r="G68" s="4"/>
      <c r="H68" s="4" t="s">
        <v>5</v>
      </c>
      <c r="I68" s="4"/>
      <c r="J68" s="4" t="s">
        <v>5</v>
      </c>
    </row>
    <row r="69" spans="1:10" ht="30">
      <c r="A69" s="3" t="s">
        <v>1379</v>
      </c>
      <c r="B69" s="4" t="s">
        <v>5</v>
      </c>
      <c r="C69" s="4"/>
      <c r="D69" s="4" t="s">
        <v>5</v>
      </c>
      <c r="E69" s="4"/>
      <c r="F69" s="4" t="s">
        <v>5</v>
      </c>
      <c r="G69" s="4"/>
      <c r="H69" s="4" t="s">
        <v>5</v>
      </c>
      <c r="I69" s="4"/>
      <c r="J69" s="4" t="s">
        <v>5</v>
      </c>
    </row>
    <row r="70" spans="1:10" ht="45">
      <c r="A70" s="2" t="s">
        <v>1421</v>
      </c>
      <c r="B70" s="4">
        <v>767</v>
      </c>
      <c r="C70" s="4"/>
      <c r="D70" s="4" t="s">
        <v>5</v>
      </c>
      <c r="E70" s="4"/>
      <c r="F70" s="4">
        <v>767</v>
      </c>
      <c r="G70" s="4"/>
      <c r="H70" s="4" t="s">
        <v>5</v>
      </c>
      <c r="I70" s="4"/>
      <c r="J70" s="4">
        <v>778</v>
      </c>
    </row>
    <row r="71" spans="1:10" ht="45">
      <c r="A71" s="2" t="s">
        <v>1422</v>
      </c>
      <c r="B71" s="4">
        <v>767</v>
      </c>
      <c r="C71" s="4"/>
      <c r="D71" s="4" t="s">
        <v>5</v>
      </c>
      <c r="E71" s="4"/>
      <c r="F71" s="4">
        <v>767</v>
      </c>
      <c r="G71" s="4"/>
      <c r="H71" s="4" t="s">
        <v>5</v>
      </c>
      <c r="I71" s="4"/>
      <c r="J71" s="4">
        <v>778</v>
      </c>
    </row>
    <row r="72" spans="1:10" ht="30">
      <c r="A72" s="2" t="s">
        <v>1413</v>
      </c>
      <c r="B72" s="4">
        <v>72</v>
      </c>
      <c r="C72" s="4"/>
      <c r="D72" s="4" t="s">
        <v>5</v>
      </c>
      <c r="E72" s="4"/>
      <c r="F72" s="4">
        <v>72</v>
      </c>
      <c r="G72" s="4"/>
      <c r="H72" s="4" t="s">
        <v>5</v>
      </c>
      <c r="I72" s="4"/>
      <c r="J72" s="4">
        <v>168</v>
      </c>
    </row>
    <row r="73" spans="1:10" ht="45">
      <c r="A73" s="2" t="s">
        <v>1423</v>
      </c>
      <c r="B73" s="4">
        <v>542</v>
      </c>
      <c r="C73" s="4"/>
      <c r="D73" s="4" t="s">
        <v>5</v>
      </c>
      <c r="E73" s="4"/>
      <c r="F73" s="4">
        <v>542</v>
      </c>
      <c r="G73" s="4"/>
      <c r="H73" s="4" t="s">
        <v>5</v>
      </c>
      <c r="I73" s="4"/>
      <c r="J73" s="4">
        <v>0</v>
      </c>
    </row>
    <row r="74" spans="1:10" ht="45">
      <c r="A74" s="2" t="s">
        <v>1424</v>
      </c>
      <c r="B74" s="4">
        <v>550</v>
      </c>
      <c r="C74" s="4"/>
      <c r="D74" s="4" t="s">
        <v>5</v>
      </c>
      <c r="E74" s="4"/>
      <c r="F74" s="4">
        <v>550</v>
      </c>
      <c r="G74" s="4"/>
      <c r="H74" s="4" t="s">
        <v>5</v>
      </c>
      <c r="I74" s="4"/>
      <c r="J74" s="4">
        <v>0</v>
      </c>
    </row>
    <row r="75" spans="1:10" ht="45">
      <c r="A75" s="2" t="s">
        <v>1425</v>
      </c>
      <c r="B75" s="4">
        <v>768</v>
      </c>
      <c r="C75" s="9" t="s">
        <v>56</v>
      </c>
      <c r="D75" s="4">
        <v>393</v>
      </c>
      <c r="E75" s="9" t="s">
        <v>56</v>
      </c>
      <c r="F75" s="4">
        <v>770</v>
      </c>
      <c r="G75" s="9" t="s">
        <v>56</v>
      </c>
      <c r="H75" s="4">
        <v>391</v>
      </c>
      <c r="I75" s="9" t="s">
        <v>56</v>
      </c>
      <c r="J75" s="4" t="s">
        <v>5</v>
      </c>
    </row>
    <row r="76" spans="1:10" ht="45">
      <c r="A76" s="2" t="s">
        <v>1426</v>
      </c>
      <c r="B76" s="4">
        <v>4</v>
      </c>
      <c r="C76" s="4"/>
      <c r="D76" s="4">
        <v>0</v>
      </c>
      <c r="E76" s="4"/>
      <c r="F76" s="4">
        <v>12</v>
      </c>
      <c r="G76" s="4"/>
      <c r="H76" s="4">
        <v>0</v>
      </c>
      <c r="I76" s="4"/>
      <c r="J76" s="4" t="s">
        <v>5</v>
      </c>
    </row>
    <row r="77" spans="1:10" ht="45">
      <c r="A77" s="2" t="s">
        <v>1427</v>
      </c>
      <c r="B77" s="4">
        <v>542</v>
      </c>
      <c r="C77" s="9" t="s">
        <v>56</v>
      </c>
      <c r="D77" s="4">
        <v>441</v>
      </c>
      <c r="E77" s="9" t="s">
        <v>56</v>
      </c>
      <c r="F77" s="4">
        <v>406</v>
      </c>
      <c r="G77" s="9" t="s">
        <v>56</v>
      </c>
      <c r="H77" s="4">
        <v>435</v>
      </c>
      <c r="I77" s="9" t="s">
        <v>56</v>
      </c>
      <c r="J77" s="4" t="s">
        <v>5</v>
      </c>
    </row>
    <row r="78" spans="1:10" ht="45">
      <c r="A78" s="2" t="s">
        <v>1428</v>
      </c>
      <c r="B78" s="4">
        <v>0</v>
      </c>
      <c r="C78" s="4"/>
      <c r="D78" s="4">
        <v>0</v>
      </c>
      <c r="E78" s="4"/>
      <c r="F78" s="4">
        <v>0</v>
      </c>
      <c r="G78" s="4"/>
      <c r="H78" s="4">
        <v>0</v>
      </c>
      <c r="I78" s="4"/>
      <c r="J78" s="4" t="s">
        <v>5</v>
      </c>
    </row>
    <row r="79" spans="1:10" ht="45">
      <c r="A79" s="2" t="s">
        <v>1432</v>
      </c>
      <c r="B79" s="4" t="s">
        <v>5</v>
      </c>
      <c r="C79" s="4"/>
      <c r="D79" s="4" t="s">
        <v>5</v>
      </c>
      <c r="E79" s="4"/>
      <c r="F79" s="4" t="s">
        <v>5</v>
      </c>
      <c r="G79" s="4"/>
      <c r="H79" s="4" t="s">
        <v>5</v>
      </c>
      <c r="I79" s="4"/>
      <c r="J79" s="4" t="s">
        <v>5</v>
      </c>
    </row>
    <row r="80" spans="1:10" ht="30">
      <c r="A80" s="3" t="s">
        <v>1379</v>
      </c>
      <c r="B80" s="4" t="s">
        <v>5</v>
      </c>
      <c r="C80" s="4"/>
      <c r="D80" s="4" t="s">
        <v>5</v>
      </c>
      <c r="E80" s="4"/>
      <c r="F80" s="4" t="s">
        <v>5</v>
      </c>
      <c r="G80" s="4"/>
      <c r="H80" s="4" t="s">
        <v>5</v>
      </c>
      <c r="I80" s="4"/>
      <c r="J80" s="4" t="s">
        <v>5</v>
      </c>
    </row>
    <row r="81" spans="1:10" ht="45">
      <c r="A81" s="2" t="s">
        <v>1421</v>
      </c>
      <c r="B81" s="6">
        <v>1162</v>
      </c>
      <c r="C81" s="4"/>
      <c r="D81" s="4" t="s">
        <v>5</v>
      </c>
      <c r="E81" s="4"/>
      <c r="F81" s="6">
        <v>1162</v>
      </c>
      <c r="G81" s="4"/>
      <c r="H81" s="4" t="s">
        <v>5</v>
      </c>
      <c r="I81" s="4"/>
      <c r="J81" s="6">
        <v>1250</v>
      </c>
    </row>
    <row r="82" spans="1:10" ht="45">
      <c r="A82" s="2" t="s">
        <v>1422</v>
      </c>
      <c r="B82" s="6">
        <v>4945</v>
      </c>
      <c r="C82" s="4"/>
      <c r="D82" s="4" t="s">
        <v>5</v>
      </c>
      <c r="E82" s="4"/>
      <c r="F82" s="6">
        <v>4945</v>
      </c>
      <c r="G82" s="4"/>
      <c r="H82" s="4" t="s">
        <v>5</v>
      </c>
      <c r="I82" s="4"/>
      <c r="J82" s="6">
        <v>1250</v>
      </c>
    </row>
    <row r="83" spans="1:10" ht="30">
      <c r="A83" s="2" t="s">
        <v>1413</v>
      </c>
      <c r="B83" s="4">
        <v>47</v>
      </c>
      <c r="C83" s="4"/>
      <c r="D83" s="4" t="s">
        <v>5</v>
      </c>
      <c r="E83" s="4"/>
      <c r="F83" s="4">
        <v>47</v>
      </c>
      <c r="G83" s="4"/>
      <c r="H83" s="4" t="s">
        <v>5</v>
      </c>
      <c r="I83" s="4"/>
      <c r="J83" s="4">
        <v>1</v>
      </c>
    </row>
    <row r="84" spans="1:10" ht="45">
      <c r="A84" s="2" t="s">
        <v>1423</v>
      </c>
      <c r="B84" s="6">
        <v>10221</v>
      </c>
      <c r="C84" s="4"/>
      <c r="D84" s="4" t="s">
        <v>5</v>
      </c>
      <c r="E84" s="4"/>
      <c r="F84" s="6">
        <v>10221</v>
      </c>
      <c r="G84" s="4"/>
      <c r="H84" s="4" t="s">
        <v>5</v>
      </c>
      <c r="I84" s="4"/>
      <c r="J84" s="6">
        <v>5484</v>
      </c>
    </row>
    <row r="85" spans="1:10" ht="45">
      <c r="A85" s="2" t="s">
        <v>1424</v>
      </c>
      <c r="B85" s="6">
        <v>10995</v>
      </c>
      <c r="C85" s="4"/>
      <c r="D85" s="4" t="s">
        <v>5</v>
      </c>
      <c r="E85" s="4"/>
      <c r="F85" s="6">
        <v>10995</v>
      </c>
      <c r="G85" s="4"/>
      <c r="H85" s="4" t="s">
        <v>5</v>
      </c>
      <c r="I85" s="4"/>
      <c r="J85" s="6">
        <v>9923</v>
      </c>
    </row>
    <row r="86" spans="1:10" ht="45">
      <c r="A86" s="2" t="s">
        <v>1425</v>
      </c>
      <c r="B86" s="6">
        <v>1176</v>
      </c>
      <c r="C86" s="9" t="s">
        <v>56</v>
      </c>
      <c r="D86" s="6">
        <v>8540</v>
      </c>
      <c r="E86" s="9" t="s">
        <v>56</v>
      </c>
      <c r="F86" s="4">
        <v>539</v>
      </c>
      <c r="G86" s="9" t="s">
        <v>56</v>
      </c>
      <c r="H86" s="6">
        <v>8541</v>
      </c>
      <c r="I86" s="9" t="s">
        <v>56</v>
      </c>
      <c r="J86" s="4" t="s">
        <v>5</v>
      </c>
    </row>
    <row r="87" spans="1:10" ht="45">
      <c r="A87" s="2" t="s">
        <v>1426</v>
      </c>
      <c r="B87" s="4">
        <v>6</v>
      </c>
      <c r="C87" s="4"/>
      <c r="D87" s="4">
        <v>87</v>
      </c>
      <c r="E87" s="4"/>
      <c r="F87" s="4">
        <v>13</v>
      </c>
      <c r="G87" s="4"/>
      <c r="H87" s="4">
        <v>88</v>
      </c>
      <c r="I87" s="4"/>
      <c r="J87" s="4" t="s">
        <v>5</v>
      </c>
    </row>
    <row r="88" spans="1:10" ht="45">
      <c r="A88" s="2" t="s">
        <v>1427</v>
      </c>
      <c r="B88" s="6">
        <v>10236</v>
      </c>
      <c r="C88" s="9" t="s">
        <v>56</v>
      </c>
      <c r="D88" s="6">
        <v>4568</v>
      </c>
      <c r="E88" s="9" t="s">
        <v>56</v>
      </c>
      <c r="F88" s="6">
        <v>8888</v>
      </c>
      <c r="G88" s="9" t="s">
        <v>56</v>
      </c>
      <c r="H88" s="6">
        <v>5511</v>
      </c>
      <c r="I88" s="9" t="s">
        <v>56</v>
      </c>
      <c r="J88" s="4" t="s">
        <v>5</v>
      </c>
    </row>
    <row r="89" spans="1:10" ht="45">
      <c r="A89" s="2" t="s">
        <v>1428</v>
      </c>
      <c r="B89" s="4">
        <v>74</v>
      </c>
      <c r="C89" s="4"/>
      <c r="D89" s="4">
        <v>-59</v>
      </c>
      <c r="E89" s="4"/>
      <c r="F89" s="4">
        <v>171</v>
      </c>
      <c r="G89" s="4"/>
      <c r="H89" s="4">
        <v>98</v>
      </c>
      <c r="I89" s="4"/>
      <c r="J89" s="4" t="s">
        <v>5</v>
      </c>
    </row>
    <row r="90" spans="1:10" ht="30">
      <c r="A90" s="2" t="s">
        <v>1433</v>
      </c>
      <c r="B90" s="4" t="s">
        <v>5</v>
      </c>
      <c r="C90" s="4"/>
      <c r="D90" s="4" t="s">
        <v>5</v>
      </c>
      <c r="E90" s="4"/>
      <c r="F90" s="4" t="s">
        <v>5</v>
      </c>
      <c r="G90" s="4"/>
      <c r="H90" s="4" t="s">
        <v>5</v>
      </c>
      <c r="I90" s="4"/>
      <c r="J90" s="4" t="s">
        <v>5</v>
      </c>
    </row>
    <row r="91" spans="1:10" ht="30">
      <c r="A91" s="3" t="s">
        <v>1379</v>
      </c>
      <c r="B91" s="4" t="s">
        <v>5</v>
      </c>
      <c r="C91" s="4"/>
      <c r="D91" s="4" t="s">
        <v>5</v>
      </c>
      <c r="E91" s="4"/>
      <c r="F91" s="4" t="s">
        <v>5</v>
      </c>
      <c r="G91" s="4"/>
      <c r="H91" s="4" t="s">
        <v>5</v>
      </c>
      <c r="I91" s="4"/>
      <c r="J91" s="4" t="s">
        <v>5</v>
      </c>
    </row>
    <row r="92" spans="1:10" ht="45">
      <c r="A92" s="2" t="s">
        <v>1421</v>
      </c>
      <c r="B92" s="6">
        <v>5404</v>
      </c>
      <c r="C92" s="4"/>
      <c r="D92" s="4" t="s">
        <v>5</v>
      </c>
      <c r="E92" s="4"/>
      <c r="F92" s="6">
        <v>5404</v>
      </c>
      <c r="G92" s="4"/>
      <c r="H92" s="4" t="s">
        <v>5</v>
      </c>
      <c r="I92" s="4"/>
      <c r="J92" s="6">
        <v>4377</v>
      </c>
    </row>
    <row r="93" spans="1:10" ht="45">
      <c r="A93" s="2" t="s">
        <v>1422</v>
      </c>
      <c r="B93" s="6">
        <v>5789</v>
      </c>
      <c r="C93" s="4"/>
      <c r="D93" s="4" t="s">
        <v>5</v>
      </c>
      <c r="E93" s="4"/>
      <c r="F93" s="6">
        <v>5789</v>
      </c>
      <c r="G93" s="4"/>
      <c r="H93" s="4" t="s">
        <v>5</v>
      </c>
      <c r="I93" s="4"/>
      <c r="J93" s="6">
        <v>4692</v>
      </c>
    </row>
    <row r="94" spans="1:10" ht="30">
      <c r="A94" s="2" t="s">
        <v>1413</v>
      </c>
      <c r="B94" s="6">
        <v>3536</v>
      </c>
      <c r="C94" s="4"/>
      <c r="D94" s="4" t="s">
        <v>5</v>
      </c>
      <c r="E94" s="4"/>
      <c r="F94" s="6">
        <v>3536</v>
      </c>
      <c r="G94" s="4"/>
      <c r="H94" s="4" t="s">
        <v>5</v>
      </c>
      <c r="I94" s="4"/>
      <c r="J94" s="6">
        <v>4270</v>
      </c>
    </row>
    <row r="95" spans="1:10" ht="45">
      <c r="A95" s="2" t="s">
        <v>1423</v>
      </c>
      <c r="B95" s="6">
        <v>3820</v>
      </c>
      <c r="C95" s="4"/>
      <c r="D95" s="4" t="s">
        <v>5</v>
      </c>
      <c r="E95" s="4"/>
      <c r="F95" s="6">
        <v>3820</v>
      </c>
      <c r="G95" s="4"/>
      <c r="H95" s="4" t="s">
        <v>5</v>
      </c>
      <c r="I95" s="4"/>
      <c r="J95" s="6">
        <v>6700</v>
      </c>
    </row>
    <row r="96" spans="1:10" ht="45">
      <c r="A96" s="2" t="s">
        <v>1424</v>
      </c>
      <c r="B96" s="6">
        <v>10932</v>
      </c>
      <c r="C96" s="4"/>
      <c r="D96" s="4" t="s">
        <v>5</v>
      </c>
      <c r="E96" s="4"/>
      <c r="F96" s="6">
        <v>10932</v>
      </c>
      <c r="G96" s="4"/>
      <c r="H96" s="4" t="s">
        <v>5</v>
      </c>
      <c r="I96" s="4"/>
      <c r="J96" s="6">
        <v>9924</v>
      </c>
    </row>
    <row r="97" spans="1:10" ht="45">
      <c r="A97" s="2" t="s">
        <v>1425</v>
      </c>
      <c r="B97" s="6">
        <v>5815</v>
      </c>
      <c r="C97" s="9" t="s">
        <v>56</v>
      </c>
      <c r="D97" s="6">
        <v>3804</v>
      </c>
      <c r="E97" s="9" t="s">
        <v>56</v>
      </c>
      <c r="F97" s="6">
        <v>5167</v>
      </c>
      <c r="G97" s="9" t="s">
        <v>56</v>
      </c>
      <c r="H97" s="6">
        <v>4467</v>
      </c>
      <c r="I97" s="9" t="s">
        <v>56</v>
      </c>
      <c r="J97" s="4" t="s">
        <v>5</v>
      </c>
    </row>
    <row r="98" spans="1:10" ht="45">
      <c r="A98" s="2" t="s">
        <v>1426</v>
      </c>
      <c r="B98" s="4">
        <v>43</v>
      </c>
      <c r="C98" s="4"/>
      <c r="D98" s="4">
        <v>10</v>
      </c>
      <c r="E98" s="4"/>
      <c r="F98" s="4">
        <v>92</v>
      </c>
      <c r="G98" s="4"/>
      <c r="H98" s="4">
        <v>7</v>
      </c>
      <c r="I98" s="4"/>
      <c r="J98" s="4" t="s">
        <v>5</v>
      </c>
    </row>
    <row r="99" spans="1:10" ht="45">
      <c r="A99" s="2" t="s">
        <v>1427</v>
      </c>
      <c r="B99" s="6">
        <v>5252</v>
      </c>
      <c r="C99" s="9" t="s">
        <v>56</v>
      </c>
      <c r="D99" s="6">
        <v>4266</v>
      </c>
      <c r="E99" s="9" t="s">
        <v>56</v>
      </c>
      <c r="F99" s="6">
        <v>2772</v>
      </c>
      <c r="G99" s="9" t="s">
        <v>56</v>
      </c>
      <c r="H99" s="6">
        <v>8989</v>
      </c>
      <c r="I99" s="9" t="s">
        <v>56</v>
      </c>
      <c r="J99" s="4" t="s">
        <v>5</v>
      </c>
    </row>
    <row r="100" spans="1:10" ht="45">
      <c r="A100" s="2" t="s">
        <v>1428</v>
      </c>
      <c r="B100" s="4">
        <v>21</v>
      </c>
      <c r="C100" s="4"/>
      <c r="D100" s="4">
        <v>0</v>
      </c>
      <c r="E100" s="4"/>
      <c r="F100" s="4">
        <v>52</v>
      </c>
      <c r="G100" s="4"/>
      <c r="H100" s="4">
        <v>15</v>
      </c>
      <c r="I100" s="4"/>
      <c r="J100" s="4" t="s">
        <v>5</v>
      </c>
    </row>
    <row r="101" spans="1:10" ht="30">
      <c r="A101" s="2" t="s">
        <v>1434</v>
      </c>
      <c r="B101" s="4" t="s">
        <v>5</v>
      </c>
      <c r="C101" s="4"/>
      <c r="D101" s="4" t="s">
        <v>5</v>
      </c>
      <c r="E101" s="4"/>
      <c r="F101" s="4" t="s">
        <v>5</v>
      </c>
      <c r="G101" s="4"/>
      <c r="H101" s="4" t="s">
        <v>5</v>
      </c>
      <c r="I101" s="4"/>
      <c r="J101" s="4" t="s">
        <v>5</v>
      </c>
    </row>
    <row r="102" spans="1:10" ht="30">
      <c r="A102" s="3" t="s">
        <v>1379</v>
      </c>
      <c r="B102" s="4" t="s">
        <v>5</v>
      </c>
      <c r="C102" s="4"/>
      <c r="D102" s="4" t="s">
        <v>5</v>
      </c>
      <c r="E102" s="4"/>
      <c r="F102" s="4" t="s">
        <v>5</v>
      </c>
      <c r="G102" s="4"/>
      <c r="H102" s="4" t="s">
        <v>5</v>
      </c>
      <c r="I102" s="4"/>
      <c r="J102" s="4" t="s">
        <v>5</v>
      </c>
    </row>
    <row r="103" spans="1:10" ht="45">
      <c r="A103" s="2" t="s">
        <v>1421</v>
      </c>
      <c r="B103" s="4">
        <v>620</v>
      </c>
      <c r="C103" s="4"/>
      <c r="D103" s="4" t="s">
        <v>5</v>
      </c>
      <c r="E103" s="4"/>
      <c r="F103" s="4">
        <v>620</v>
      </c>
      <c r="G103" s="4"/>
      <c r="H103" s="4" t="s">
        <v>5</v>
      </c>
      <c r="I103" s="4"/>
      <c r="J103" s="4">
        <v>801</v>
      </c>
    </row>
    <row r="104" spans="1:10" ht="45">
      <c r="A104" s="2" t="s">
        <v>1422</v>
      </c>
      <c r="B104" s="4">
        <v>631</v>
      </c>
      <c r="C104" s="4"/>
      <c r="D104" s="4" t="s">
        <v>5</v>
      </c>
      <c r="E104" s="4"/>
      <c r="F104" s="4">
        <v>631</v>
      </c>
      <c r="G104" s="4"/>
      <c r="H104" s="4" t="s">
        <v>5</v>
      </c>
      <c r="I104" s="4"/>
      <c r="J104" s="4">
        <v>829</v>
      </c>
    </row>
    <row r="105" spans="1:10" ht="30">
      <c r="A105" s="2" t="s">
        <v>1413</v>
      </c>
      <c r="B105" s="4">
        <v>416</v>
      </c>
      <c r="C105" s="4"/>
      <c r="D105" s="4" t="s">
        <v>5</v>
      </c>
      <c r="E105" s="4"/>
      <c r="F105" s="4">
        <v>416</v>
      </c>
      <c r="G105" s="4"/>
      <c r="H105" s="4" t="s">
        <v>5</v>
      </c>
      <c r="I105" s="4"/>
      <c r="J105" s="4">
        <v>375</v>
      </c>
    </row>
    <row r="106" spans="1:10" ht="45">
      <c r="A106" s="2" t="s">
        <v>1423</v>
      </c>
      <c r="B106" s="4">
        <v>180</v>
      </c>
      <c r="C106" s="4"/>
      <c r="D106" s="4" t="s">
        <v>5</v>
      </c>
      <c r="E106" s="4"/>
      <c r="F106" s="4">
        <v>180</v>
      </c>
      <c r="G106" s="4"/>
      <c r="H106" s="4" t="s">
        <v>5</v>
      </c>
      <c r="I106" s="4"/>
      <c r="J106" s="4">
        <v>179</v>
      </c>
    </row>
    <row r="107" spans="1:10" ht="45">
      <c r="A107" s="2" t="s">
        <v>1424</v>
      </c>
      <c r="B107" s="4">
        <v>278</v>
      </c>
      <c r="C107" s="4"/>
      <c r="D107" s="4" t="s">
        <v>5</v>
      </c>
      <c r="E107" s="4"/>
      <c r="F107" s="4">
        <v>278</v>
      </c>
      <c r="G107" s="4"/>
      <c r="H107" s="4" t="s">
        <v>5</v>
      </c>
      <c r="I107" s="4"/>
      <c r="J107" s="4">
        <v>247</v>
      </c>
    </row>
    <row r="108" spans="1:10" ht="45">
      <c r="A108" s="2" t="s">
        <v>1425</v>
      </c>
      <c r="B108" s="4">
        <v>624</v>
      </c>
      <c r="C108" s="9" t="s">
        <v>56</v>
      </c>
      <c r="D108" s="6">
        <v>2062</v>
      </c>
      <c r="E108" s="9" t="s">
        <v>56</v>
      </c>
      <c r="F108" s="4">
        <v>664</v>
      </c>
      <c r="G108" s="9" t="s">
        <v>56</v>
      </c>
      <c r="H108" s="4">
        <v>787</v>
      </c>
      <c r="I108" s="9" t="s">
        <v>56</v>
      </c>
      <c r="J108" s="4" t="s">
        <v>5</v>
      </c>
    </row>
    <row r="109" spans="1:10" ht="45">
      <c r="A109" s="2" t="s">
        <v>1426</v>
      </c>
      <c r="B109" s="4">
        <v>6</v>
      </c>
      <c r="C109" s="4"/>
      <c r="D109" s="4">
        <v>8</v>
      </c>
      <c r="E109" s="4"/>
      <c r="F109" s="4">
        <v>18</v>
      </c>
      <c r="G109" s="4"/>
      <c r="H109" s="4">
        <v>8</v>
      </c>
      <c r="I109" s="4"/>
      <c r="J109" s="4" t="s">
        <v>5</v>
      </c>
    </row>
    <row r="110" spans="1:10" ht="45">
      <c r="A110" s="2" t="s">
        <v>1427</v>
      </c>
      <c r="B110" s="4">
        <v>202</v>
      </c>
      <c r="C110" s="9" t="s">
        <v>56</v>
      </c>
      <c r="D110" s="4">
        <v>179</v>
      </c>
      <c r="E110" s="9" t="s">
        <v>56</v>
      </c>
      <c r="F110" s="4">
        <v>264</v>
      </c>
      <c r="G110" s="9" t="s">
        <v>56</v>
      </c>
      <c r="H110" s="4">
        <v>217</v>
      </c>
      <c r="I110" s="9" t="s">
        <v>56</v>
      </c>
      <c r="J110" s="4" t="s">
        <v>5</v>
      </c>
    </row>
    <row r="111" spans="1:10" ht="45">
      <c r="A111" s="2" t="s">
        <v>1428</v>
      </c>
      <c r="B111" s="4">
        <v>0</v>
      </c>
      <c r="C111" s="4"/>
      <c r="D111" s="4">
        <v>0</v>
      </c>
      <c r="E111" s="4"/>
      <c r="F111" s="4">
        <v>0</v>
      </c>
      <c r="G111" s="4"/>
      <c r="H111" s="4">
        <v>0</v>
      </c>
      <c r="I111" s="4"/>
      <c r="J111" s="4" t="s">
        <v>5</v>
      </c>
    </row>
    <row r="112" spans="1:10" ht="30">
      <c r="A112" s="2" t="s">
        <v>1435</v>
      </c>
      <c r="B112" s="4" t="s">
        <v>5</v>
      </c>
      <c r="C112" s="4"/>
      <c r="D112" s="4" t="s">
        <v>5</v>
      </c>
      <c r="E112" s="4"/>
      <c r="F112" s="4" t="s">
        <v>5</v>
      </c>
      <c r="G112" s="4"/>
      <c r="H112" s="4" t="s">
        <v>5</v>
      </c>
      <c r="I112" s="4"/>
      <c r="J112" s="4" t="s">
        <v>5</v>
      </c>
    </row>
    <row r="113" spans="1:10" ht="30">
      <c r="A113" s="3" t="s">
        <v>1379</v>
      </c>
      <c r="B113" s="4" t="s">
        <v>5</v>
      </c>
      <c r="C113" s="4"/>
      <c r="D113" s="4" t="s">
        <v>5</v>
      </c>
      <c r="E113" s="4"/>
      <c r="F113" s="4" t="s">
        <v>5</v>
      </c>
      <c r="G113" s="4"/>
      <c r="H113" s="4" t="s">
        <v>5</v>
      </c>
      <c r="I113" s="4"/>
      <c r="J113" s="4" t="s">
        <v>5</v>
      </c>
    </row>
    <row r="114" spans="1:10" ht="45">
      <c r="A114" s="2" t="s">
        <v>1421</v>
      </c>
      <c r="B114" s="4">
        <v>262</v>
      </c>
      <c r="C114" s="4"/>
      <c r="D114" s="4" t="s">
        <v>5</v>
      </c>
      <c r="E114" s="4"/>
      <c r="F114" s="4">
        <v>262</v>
      </c>
      <c r="G114" s="4"/>
      <c r="H114" s="4" t="s">
        <v>5</v>
      </c>
      <c r="I114" s="4"/>
      <c r="J114" s="6">
        <v>1070</v>
      </c>
    </row>
    <row r="115" spans="1:10" ht="45">
      <c r="A115" s="2" t="s">
        <v>1422</v>
      </c>
      <c r="B115" s="4">
        <v>262</v>
      </c>
      <c r="C115" s="4"/>
      <c r="D115" s="4" t="s">
        <v>5</v>
      </c>
      <c r="E115" s="4"/>
      <c r="F115" s="4">
        <v>262</v>
      </c>
      <c r="G115" s="4"/>
      <c r="H115" s="4" t="s">
        <v>5</v>
      </c>
      <c r="I115" s="4"/>
      <c r="J115" s="6">
        <v>1070</v>
      </c>
    </row>
    <row r="116" spans="1:10" ht="30">
      <c r="A116" s="2" t="s">
        <v>1413</v>
      </c>
      <c r="B116" s="4">
        <v>262</v>
      </c>
      <c r="C116" s="4"/>
      <c r="D116" s="4" t="s">
        <v>5</v>
      </c>
      <c r="E116" s="4"/>
      <c r="F116" s="4">
        <v>262</v>
      </c>
      <c r="G116" s="4"/>
      <c r="H116" s="4" t="s">
        <v>5</v>
      </c>
      <c r="I116" s="4"/>
      <c r="J116" s="4">
        <v>180</v>
      </c>
    </row>
    <row r="117" spans="1:10" ht="45">
      <c r="A117" s="2" t="s">
        <v>1423</v>
      </c>
      <c r="B117" s="6">
        <v>4741</v>
      </c>
      <c r="C117" s="4"/>
      <c r="D117" s="4" t="s">
        <v>5</v>
      </c>
      <c r="E117" s="4"/>
      <c r="F117" s="6">
        <v>4741</v>
      </c>
      <c r="G117" s="4"/>
      <c r="H117" s="4" t="s">
        <v>5</v>
      </c>
      <c r="I117" s="4"/>
      <c r="J117" s="4">
        <v>0</v>
      </c>
    </row>
    <row r="118" spans="1:10" ht="45">
      <c r="A118" s="2" t="s">
        <v>1424</v>
      </c>
      <c r="B118" s="6">
        <v>5584</v>
      </c>
      <c r="C118" s="4"/>
      <c r="D118" s="4" t="s">
        <v>5</v>
      </c>
      <c r="E118" s="4"/>
      <c r="F118" s="6">
        <v>5584</v>
      </c>
      <c r="G118" s="4"/>
      <c r="H118" s="4" t="s">
        <v>5</v>
      </c>
      <c r="I118" s="4"/>
      <c r="J118" s="4">
        <v>0</v>
      </c>
    </row>
    <row r="119" spans="1:10" ht="45">
      <c r="A119" s="2" t="s">
        <v>1425</v>
      </c>
      <c r="B119" s="4">
        <v>265</v>
      </c>
      <c r="C119" s="9" t="s">
        <v>56</v>
      </c>
      <c r="D119" s="4">
        <v>223</v>
      </c>
      <c r="E119" s="9" t="s">
        <v>56</v>
      </c>
      <c r="F119" s="4">
        <v>268</v>
      </c>
      <c r="G119" s="9" t="s">
        <v>56</v>
      </c>
      <c r="H119" s="6">
        <v>2377</v>
      </c>
      <c r="I119" s="9" t="s">
        <v>56</v>
      </c>
      <c r="J119" s="4" t="s">
        <v>5</v>
      </c>
    </row>
    <row r="120" spans="1:10" ht="45">
      <c r="A120" s="2" t="s">
        <v>1426</v>
      </c>
      <c r="B120" s="4">
        <v>0</v>
      </c>
      <c r="C120" s="4"/>
      <c r="D120" s="4">
        <v>5</v>
      </c>
      <c r="E120" s="4"/>
      <c r="F120" s="4">
        <v>0</v>
      </c>
      <c r="G120" s="4"/>
      <c r="H120" s="4">
        <v>0</v>
      </c>
      <c r="I120" s="4"/>
      <c r="J120" s="4" t="s">
        <v>5</v>
      </c>
    </row>
    <row r="121" spans="1:10" ht="45">
      <c r="A121" s="2" t="s">
        <v>1427</v>
      </c>
      <c r="B121" s="4">
        <v>0</v>
      </c>
      <c r="C121" s="9" t="s">
        <v>56</v>
      </c>
      <c r="D121" s="4">
        <v>0</v>
      </c>
      <c r="E121" s="9" t="s">
        <v>56</v>
      </c>
      <c r="F121" s="6">
        <v>1560</v>
      </c>
      <c r="G121" s="9" t="s">
        <v>56</v>
      </c>
      <c r="H121" s="4">
        <v>0</v>
      </c>
      <c r="I121" s="9" t="s">
        <v>56</v>
      </c>
      <c r="J121" s="4" t="s">
        <v>5</v>
      </c>
    </row>
    <row r="122" spans="1:10" ht="45">
      <c r="A122" s="2" t="s">
        <v>1428</v>
      </c>
      <c r="B122" s="4">
        <v>0</v>
      </c>
      <c r="C122" s="4"/>
      <c r="D122" s="4">
        <v>0</v>
      </c>
      <c r="E122" s="4"/>
      <c r="F122" s="4">
        <v>0</v>
      </c>
      <c r="G122" s="4"/>
      <c r="H122" s="4">
        <v>0</v>
      </c>
      <c r="I122" s="4"/>
      <c r="J122" s="4" t="s">
        <v>5</v>
      </c>
    </row>
    <row r="123" spans="1:10" ht="30">
      <c r="A123" s="2" t="s">
        <v>1436</v>
      </c>
      <c r="B123" s="4" t="s">
        <v>5</v>
      </c>
      <c r="C123" s="4"/>
      <c r="D123" s="4" t="s">
        <v>5</v>
      </c>
      <c r="E123" s="4"/>
      <c r="F123" s="4" t="s">
        <v>5</v>
      </c>
      <c r="G123" s="4"/>
      <c r="H123" s="4" t="s">
        <v>5</v>
      </c>
      <c r="I123" s="4"/>
      <c r="J123" s="4" t="s">
        <v>5</v>
      </c>
    </row>
    <row r="124" spans="1:10" ht="30">
      <c r="A124" s="3" t="s">
        <v>1379</v>
      </c>
      <c r="B124" s="4" t="s">
        <v>5</v>
      </c>
      <c r="C124" s="4"/>
      <c r="D124" s="4" t="s">
        <v>5</v>
      </c>
      <c r="E124" s="4"/>
      <c r="F124" s="4" t="s">
        <v>5</v>
      </c>
      <c r="G124" s="4"/>
      <c r="H124" s="4" t="s">
        <v>5</v>
      </c>
      <c r="I124" s="4"/>
      <c r="J124" s="4" t="s">
        <v>5</v>
      </c>
    </row>
    <row r="125" spans="1:10" ht="45">
      <c r="A125" s="2" t="s">
        <v>1421</v>
      </c>
      <c r="B125" s="6">
        <v>15958</v>
      </c>
      <c r="C125" s="4"/>
      <c r="D125" s="4" t="s">
        <v>5</v>
      </c>
      <c r="E125" s="4"/>
      <c r="F125" s="6">
        <v>15958</v>
      </c>
      <c r="G125" s="4"/>
      <c r="H125" s="4" t="s">
        <v>5</v>
      </c>
      <c r="I125" s="4"/>
      <c r="J125" s="4">
        <v>0</v>
      </c>
    </row>
    <row r="126" spans="1:10" ht="45">
      <c r="A126" s="2" t="s">
        <v>1422</v>
      </c>
      <c r="B126" s="6">
        <v>18014</v>
      </c>
      <c r="C126" s="4"/>
      <c r="D126" s="4" t="s">
        <v>5</v>
      </c>
      <c r="E126" s="4"/>
      <c r="F126" s="6">
        <v>18014</v>
      </c>
      <c r="G126" s="4"/>
      <c r="H126" s="4" t="s">
        <v>5</v>
      </c>
      <c r="I126" s="4"/>
      <c r="J126" s="4">
        <v>0</v>
      </c>
    </row>
    <row r="127" spans="1:10" ht="30">
      <c r="A127" s="2" t="s">
        <v>1413</v>
      </c>
      <c r="B127" s="6">
        <v>2666</v>
      </c>
      <c r="C127" s="4"/>
      <c r="D127" s="4" t="s">
        <v>5</v>
      </c>
      <c r="E127" s="4"/>
      <c r="F127" s="6">
        <v>2666</v>
      </c>
      <c r="G127" s="4"/>
      <c r="H127" s="4" t="s">
        <v>5</v>
      </c>
      <c r="I127" s="4"/>
      <c r="J127" s="4">
        <v>0</v>
      </c>
    </row>
    <row r="128" spans="1:10" ht="45">
      <c r="A128" s="2" t="s">
        <v>1423</v>
      </c>
      <c r="B128" s="4">
        <v>0</v>
      </c>
      <c r="C128" s="4"/>
      <c r="D128" s="4" t="s">
        <v>5</v>
      </c>
      <c r="E128" s="4"/>
      <c r="F128" s="4">
        <v>0</v>
      </c>
      <c r="G128" s="4"/>
      <c r="H128" s="4" t="s">
        <v>5</v>
      </c>
      <c r="I128" s="4"/>
      <c r="J128" s="4">
        <v>0</v>
      </c>
    </row>
    <row r="129" spans="1:10" ht="45">
      <c r="A129" s="2" t="s">
        <v>1424</v>
      </c>
      <c r="B129" s="4">
        <v>505</v>
      </c>
      <c r="C129" s="4"/>
      <c r="D129" s="4" t="s">
        <v>5</v>
      </c>
      <c r="E129" s="4"/>
      <c r="F129" s="4">
        <v>505</v>
      </c>
      <c r="G129" s="4"/>
      <c r="H129" s="4" t="s">
        <v>5</v>
      </c>
      <c r="I129" s="4"/>
      <c r="J129" s="4">
        <v>0</v>
      </c>
    </row>
    <row r="130" spans="1:10" ht="45">
      <c r="A130" s="2" t="s">
        <v>1425</v>
      </c>
      <c r="B130" s="6">
        <v>15695</v>
      </c>
      <c r="C130" s="9" t="s">
        <v>56</v>
      </c>
      <c r="D130" s="4">
        <v>0</v>
      </c>
      <c r="E130" s="9" t="s">
        <v>56</v>
      </c>
      <c r="F130" s="6">
        <v>5232</v>
      </c>
      <c r="G130" s="9" t="s">
        <v>56</v>
      </c>
      <c r="H130" s="4">
        <v>0</v>
      </c>
      <c r="I130" s="9" t="s">
        <v>56</v>
      </c>
      <c r="J130" s="4" t="s">
        <v>5</v>
      </c>
    </row>
    <row r="131" spans="1:10" ht="45">
      <c r="A131" s="2" t="s">
        <v>1426</v>
      </c>
      <c r="B131" s="4">
        <v>0</v>
      </c>
      <c r="C131" s="4"/>
      <c r="D131" s="4">
        <v>0</v>
      </c>
      <c r="E131" s="4"/>
      <c r="F131" s="4">
        <v>0</v>
      </c>
      <c r="G131" s="4"/>
      <c r="H131" s="4">
        <v>0</v>
      </c>
      <c r="I131" s="4"/>
      <c r="J131" s="4" t="s">
        <v>5</v>
      </c>
    </row>
    <row r="132" spans="1:10" ht="45">
      <c r="A132" s="2" t="s">
        <v>1427</v>
      </c>
      <c r="B132" s="4">
        <v>0</v>
      </c>
      <c r="C132" s="9" t="s">
        <v>56</v>
      </c>
      <c r="D132" s="4">
        <v>0</v>
      </c>
      <c r="E132" s="9" t="s">
        <v>56</v>
      </c>
      <c r="F132" s="4">
        <v>58</v>
      </c>
      <c r="G132" s="9" t="s">
        <v>56</v>
      </c>
      <c r="H132" s="4">
        <v>0</v>
      </c>
      <c r="I132" s="9" t="s">
        <v>56</v>
      </c>
      <c r="J132" s="4" t="s">
        <v>5</v>
      </c>
    </row>
    <row r="133" spans="1:10" ht="45">
      <c r="A133" s="2" t="s">
        <v>1428</v>
      </c>
      <c r="B133" s="4">
        <v>0</v>
      </c>
      <c r="C133" s="4"/>
      <c r="D133" s="4">
        <v>0</v>
      </c>
      <c r="E133" s="4"/>
      <c r="F133" s="4">
        <v>0</v>
      </c>
      <c r="G133" s="4"/>
      <c r="H133" s="4">
        <v>0</v>
      </c>
      <c r="I133" s="4"/>
      <c r="J133" s="4" t="s">
        <v>5</v>
      </c>
    </row>
    <row r="134" spans="1:10" ht="45">
      <c r="A134" s="2" t="s">
        <v>1437</v>
      </c>
      <c r="B134" s="4" t="s">
        <v>5</v>
      </c>
      <c r="C134" s="4"/>
      <c r="D134" s="4" t="s">
        <v>5</v>
      </c>
      <c r="E134" s="4"/>
      <c r="F134" s="4" t="s">
        <v>5</v>
      </c>
      <c r="G134" s="4"/>
      <c r="H134" s="4" t="s">
        <v>5</v>
      </c>
      <c r="I134" s="4"/>
      <c r="J134" s="4" t="s">
        <v>5</v>
      </c>
    </row>
    <row r="135" spans="1:10" ht="30">
      <c r="A135" s="3" t="s">
        <v>1379</v>
      </c>
      <c r="B135" s="4" t="s">
        <v>5</v>
      </c>
      <c r="C135" s="4"/>
      <c r="D135" s="4" t="s">
        <v>5</v>
      </c>
      <c r="E135" s="4"/>
      <c r="F135" s="4" t="s">
        <v>5</v>
      </c>
      <c r="G135" s="4"/>
      <c r="H135" s="4" t="s">
        <v>5</v>
      </c>
      <c r="I135" s="4"/>
      <c r="J135" s="4" t="s">
        <v>5</v>
      </c>
    </row>
    <row r="136" spans="1:10" ht="45">
      <c r="A136" s="2" t="s">
        <v>1421</v>
      </c>
      <c r="B136" s="6">
        <v>1864</v>
      </c>
      <c r="C136" s="4"/>
      <c r="D136" s="4" t="s">
        <v>5</v>
      </c>
      <c r="E136" s="4"/>
      <c r="F136" s="6">
        <v>1864</v>
      </c>
      <c r="G136" s="4"/>
      <c r="H136" s="4" t="s">
        <v>5</v>
      </c>
      <c r="I136" s="4"/>
      <c r="J136" s="4">
        <v>0</v>
      </c>
    </row>
    <row r="137" spans="1:10" ht="45">
      <c r="A137" s="2" t="s">
        <v>1422</v>
      </c>
      <c r="B137" s="6">
        <v>1864</v>
      </c>
      <c r="C137" s="4"/>
      <c r="D137" s="4" t="s">
        <v>5</v>
      </c>
      <c r="E137" s="4"/>
      <c r="F137" s="6">
        <v>1864</v>
      </c>
      <c r="G137" s="4"/>
      <c r="H137" s="4" t="s">
        <v>5</v>
      </c>
      <c r="I137" s="4"/>
      <c r="J137" s="4">
        <v>0</v>
      </c>
    </row>
    <row r="138" spans="1:10" ht="30">
      <c r="A138" s="2" t="s">
        <v>1413</v>
      </c>
      <c r="B138" s="4">
        <v>774</v>
      </c>
      <c r="C138" s="4"/>
      <c r="D138" s="4" t="s">
        <v>5</v>
      </c>
      <c r="E138" s="4"/>
      <c r="F138" s="4">
        <v>774</v>
      </c>
      <c r="G138" s="4"/>
      <c r="H138" s="4" t="s">
        <v>5</v>
      </c>
      <c r="I138" s="4"/>
      <c r="J138" s="4">
        <v>0</v>
      </c>
    </row>
    <row r="139" spans="1:10" ht="45">
      <c r="A139" s="2" t="s">
        <v>1423</v>
      </c>
      <c r="B139" s="6">
        <v>11021</v>
      </c>
      <c r="C139" s="4"/>
      <c r="D139" s="4" t="s">
        <v>5</v>
      </c>
      <c r="E139" s="4"/>
      <c r="F139" s="6">
        <v>11021</v>
      </c>
      <c r="G139" s="4"/>
      <c r="H139" s="4" t="s">
        <v>5</v>
      </c>
      <c r="I139" s="4"/>
      <c r="J139" s="4">
        <v>632</v>
      </c>
    </row>
    <row r="140" spans="1:10" ht="45">
      <c r="A140" s="2" t="s">
        <v>1424</v>
      </c>
      <c r="B140" s="6">
        <v>14809</v>
      </c>
      <c r="C140" s="4"/>
      <c r="D140" s="4" t="s">
        <v>5</v>
      </c>
      <c r="E140" s="4"/>
      <c r="F140" s="6">
        <v>14809</v>
      </c>
      <c r="G140" s="4"/>
      <c r="H140" s="4" t="s">
        <v>5</v>
      </c>
      <c r="I140" s="4"/>
      <c r="J140" s="4">
        <v>632</v>
      </c>
    </row>
    <row r="141" spans="1:10" ht="45">
      <c r="A141" s="2" t="s">
        <v>1425</v>
      </c>
      <c r="B141" s="6">
        <v>1889</v>
      </c>
      <c r="C141" s="9" t="s">
        <v>56</v>
      </c>
      <c r="D141" s="4">
        <v>0</v>
      </c>
      <c r="E141" s="9" t="s">
        <v>56</v>
      </c>
      <c r="F141" s="6">
        <v>1073</v>
      </c>
      <c r="G141" s="9" t="s">
        <v>56</v>
      </c>
      <c r="H141" s="4">
        <v>0</v>
      </c>
      <c r="I141" s="9" t="s">
        <v>56</v>
      </c>
      <c r="J141" s="4" t="s">
        <v>5</v>
      </c>
    </row>
    <row r="142" spans="1:10" ht="45">
      <c r="A142" s="2" t="s">
        <v>1426</v>
      </c>
      <c r="B142" s="4">
        <v>0</v>
      </c>
      <c r="C142" s="4"/>
      <c r="D142" s="4">
        <v>0</v>
      </c>
      <c r="E142" s="4"/>
      <c r="F142" s="4">
        <v>0</v>
      </c>
      <c r="G142" s="4"/>
      <c r="H142" s="4">
        <v>0</v>
      </c>
      <c r="I142" s="4"/>
      <c r="J142" s="4" t="s">
        <v>5</v>
      </c>
    </row>
    <row r="143" spans="1:10" ht="45">
      <c r="A143" s="2" t="s">
        <v>1427</v>
      </c>
      <c r="B143" s="6">
        <v>9818</v>
      </c>
      <c r="C143" s="9" t="s">
        <v>56</v>
      </c>
      <c r="D143" s="4">
        <v>244</v>
      </c>
      <c r="E143" s="9" t="s">
        <v>56</v>
      </c>
      <c r="F143" s="6">
        <v>7436</v>
      </c>
      <c r="G143" s="9" t="s">
        <v>56</v>
      </c>
      <c r="H143" s="4">
        <v>244</v>
      </c>
      <c r="I143" s="9" t="s">
        <v>56</v>
      </c>
      <c r="J143" s="4" t="s">
        <v>5</v>
      </c>
    </row>
    <row r="144" spans="1:10" ht="45">
      <c r="A144" s="2" t="s">
        <v>1428</v>
      </c>
      <c r="B144" s="4">
        <v>671</v>
      </c>
      <c r="C144" s="4"/>
      <c r="D144" s="4">
        <v>0</v>
      </c>
      <c r="E144" s="4"/>
      <c r="F144" s="4">
        <v>671</v>
      </c>
      <c r="G144" s="4"/>
      <c r="H144" s="4">
        <v>0</v>
      </c>
      <c r="I144" s="4"/>
      <c r="J144" s="4" t="s">
        <v>5</v>
      </c>
    </row>
    <row r="145" spans="1:10" ht="30">
      <c r="A145" s="2" t="s">
        <v>1438</v>
      </c>
      <c r="B145" s="4" t="s">
        <v>5</v>
      </c>
      <c r="C145" s="4"/>
      <c r="D145" s="4" t="s">
        <v>5</v>
      </c>
      <c r="E145" s="4"/>
      <c r="F145" s="4" t="s">
        <v>5</v>
      </c>
      <c r="G145" s="4"/>
      <c r="H145" s="4" t="s">
        <v>5</v>
      </c>
      <c r="I145" s="4"/>
      <c r="J145" s="4" t="s">
        <v>5</v>
      </c>
    </row>
    <row r="146" spans="1:10" ht="30">
      <c r="A146" s="3" t="s">
        <v>1379</v>
      </c>
      <c r="B146" s="4" t="s">
        <v>5</v>
      </c>
      <c r="C146" s="4"/>
      <c r="D146" s="4" t="s">
        <v>5</v>
      </c>
      <c r="E146" s="4"/>
      <c r="F146" s="4" t="s">
        <v>5</v>
      </c>
      <c r="G146" s="4"/>
      <c r="H146" s="4" t="s">
        <v>5</v>
      </c>
      <c r="I146" s="4"/>
      <c r="J146" s="4" t="s">
        <v>5</v>
      </c>
    </row>
    <row r="147" spans="1:10" ht="45">
      <c r="A147" s="2" t="s">
        <v>1421</v>
      </c>
      <c r="B147" s="4">
        <v>0</v>
      </c>
      <c r="C147" s="4"/>
      <c r="D147" s="4" t="s">
        <v>5</v>
      </c>
      <c r="E147" s="4"/>
      <c r="F147" s="4">
        <v>0</v>
      </c>
      <c r="G147" s="4"/>
      <c r="H147" s="4" t="s">
        <v>5</v>
      </c>
      <c r="I147" s="4"/>
      <c r="J147" s="6">
        <v>1136</v>
      </c>
    </row>
    <row r="148" spans="1:10" ht="45">
      <c r="A148" s="2" t="s">
        <v>1422</v>
      </c>
      <c r="B148" s="4">
        <v>0</v>
      </c>
      <c r="C148" s="4"/>
      <c r="D148" s="4" t="s">
        <v>5</v>
      </c>
      <c r="E148" s="4"/>
      <c r="F148" s="4">
        <v>0</v>
      </c>
      <c r="G148" s="4"/>
      <c r="H148" s="4" t="s">
        <v>5</v>
      </c>
      <c r="I148" s="4"/>
      <c r="J148" s="6">
        <v>1136</v>
      </c>
    </row>
    <row r="149" spans="1:10" ht="30">
      <c r="A149" s="2" t="s">
        <v>1413</v>
      </c>
      <c r="B149" s="4">
        <v>0</v>
      </c>
      <c r="C149" s="4"/>
      <c r="D149" s="4" t="s">
        <v>5</v>
      </c>
      <c r="E149" s="4"/>
      <c r="F149" s="4">
        <v>0</v>
      </c>
      <c r="G149" s="4"/>
      <c r="H149" s="4" t="s">
        <v>5</v>
      </c>
      <c r="I149" s="4"/>
      <c r="J149" s="4">
        <v>178</v>
      </c>
    </row>
    <row r="150" spans="1:10" ht="45">
      <c r="A150" s="2" t="s">
        <v>1423</v>
      </c>
      <c r="B150" s="6">
        <v>3310</v>
      </c>
      <c r="C150" s="4"/>
      <c r="D150" s="4" t="s">
        <v>5</v>
      </c>
      <c r="E150" s="4"/>
      <c r="F150" s="6">
        <v>3310</v>
      </c>
      <c r="G150" s="4"/>
      <c r="H150" s="4" t="s">
        <v>5</v>
      </c>
      <c r="I150" s="4"/>
      <c r="J150" s="6">
        <v>3037</v>
      </c>
    </row>
    <row r="151" spans="1:10" ht="45">
      <c r="A151" s="2" t="s">
        <v>1424</v>
      </c>
      <c r="B151" s="6">
        <v>4984</v>
      </c>
      <c r="C151" s="4"/>
      <c r="D151" s="4" t="s">
        <v>5</v>
      </c>
      <c r="E151" s="4"/>
      <c r="F151" s="6">
        <v>4984</v>
      </c>
      <c r="G151" s="4"/>
      <c r="H151" s="4" t="s">
        <v>5</v>
      </c>
      <c r="I151" s="4"/>
      <c r="J151" s="6">
        <v>4945</v>
      </c>
    </row>
    <row r="152" spans="1:10" ht="45">
      <c r="A152" s="2" t="s">
        <v>1425</v>
      </c>
      <c r="B152" s="4">
        <v>0</v>
      </c>
      <c r="C152" s="9" t="s">
        <v>56</v>
      </c>
      <c r="D152" s="6">
        <v>1094</v>
      </c>
      <c r="E152" s="9" t="s">
        <v>56</v>
      </c>
      <c r="F152" s="4">
        <v>0</v>
      </c>
      <c r="G152" s="9" t="s">
        <v>56</v>
      </c>
      <c r="H152" s="6">
        <v>1278</v>
      </c>
      <c r="I152" s="9" t="s">
        <v>56</v>
      </c>
      <c r="J152" s="4" t="s">
        <v>5</v>
      </c>
    </row>
    <row r="153" spans="1:10" ht="45">
      <c r="A153" s="2" t="s">
        <v>1426</v>
      </c>
      <c r="B153" s="4">
        <v>0</v>
      </c>
      <c r="C153" s="4"/>
      <c r="D153" s="4">
        <v>12</v>
      </c>
      <c r="E153" s="4"/>
      <c r="F153" s="4">
        <v>0</v>
      </c>
      <c r="G153" s="4"/>
      <c r="H153" s="4">
        <v>12</v>
      </c>
      <c r="I153" s="4"/>
      <c r="J153" s="4" t="s">
        <v>5</v>
      </c>
    </row>
    <row r="154" spans="1:10" ht="45">
      <c r="A154" s="2" t="s">
        <v>1427</v>
      </c>
      <c r="B154" s="6">
        <v>3756</v>
      </c>
      <c r="C154" s="9" t="s">
        <v>56</v>
      </c>
      <c r="D154" s="6">
        <v>2872</v>
      </c>
      <c r="E154" s="9" t="s">
        <v>56</v>
      </c>
      <c r="F154" s="6">
        <v>2189</v>
      </c>
      <c r="G154" s="9" t="s">
        <v>56</v>
      </c>
      <c r="H154" s="6">
        <v>2846</v>
      </c>
      <c r="I154" s="9" t="s">
        <v>56</v>
      </c>
      <c r="J154" s="4" t="s">
        <v>5</v>
      </c>
    </row>
    <row r="155" spans="1:10" ht="45">
      <c r="A155" s="2" t="s">
        <v>1428</v>
      </c>
      <c r="B155" s="4">
        <v>36</v>
      </c>
      <c r="C155" s="4"/>
      <c r="D155" s="4">
        <v>5</v>
      </c>
      <c r="E155" s="4"/>
      <c r="F155" s="4">
        <v>36</v>
      </c>
      <c r="G155" s="4"/>
      <c r="H155" s="4">
        <v>5</v>
      </c>
      <c r="I155" s="4"/>
      <c r="J155" s="4" t="s">
        <v>5</v>
      </c>
    </row>
    <row r="156" spans="1:10" ht="30">
      <c r="A156" s="2" t="s">
        <v>1317</v>
      </c>
      <c r="B156" s="4" t="s">
        <v>5</v>
      </c>
      <c r="C156" s="4"/>
      <c r="D156" s="4" t="s">
        <v>5</v>
      </c>
      <c r="E156" s="4"/>
      <c r="F156" s="4" t="s">
        <v>5</v>
      </c>
      <c r="G156" s="4"/>
      <c r="H156" s="4" t="s">
        <v>5</v>
      </c>
      <c r="I156" s="4"/>
      <c r="J156" s="4" t="s">
        <v>5</v>
      </c>
    </row>
    <row r="157" spans="1:10" ht="30">
      <c r="A157" s="3" t="s">
        <v>1379</v>
      </c>
      <c r="B157" s="4" t="s">
        <v>5</v>
      </c>
      <c r="C157" s="4"/>
      <c r="D157" s="4" t="s">
        <v>5</v>
      </c>
      <c r="E157" s="4"/>
      <c r="F157" s="4" t="s">
        <v>5</v>
      </c>
      <c r="G157" s="4"/>
      <c r="H157" s="4" t="s">
        <v>5</v>
      </c>
      <c r="I157" s="4"/>
      <c r="J157" s="4" t="s">
        <v>5</v>
      </c>
    </row>
    <row r="158" spans="1:10" ht="45">
      <c r="A158" s="2" t="s">
        <v>1421</v>
      </c>
      <c r="B158" s="4">
        <v>146</v>
      </c>
      <c r="C158" s="4"/>
      <c r="D158" s="4" t="s">
        <v>5</v>
      </c>
      <c r="E158" s="4"/>
      <c r="F158" s="4">
        <v>146</v>
      </c>
      <c r="G158" s="4"/>
      <c r="H158" s="4" t="s">
        <v>5</v>
      </c>
      <c r="I158" s="4"/>
      <c r="J158" s="4">
        <v>424</v>
      </c>
    </row>
    <row r="159" spans="1:10" ht="45">
      <c r="A159" s="2" t="s">
        <v>1422</v>
      </c>
      <c r="B159" s="4">
        <v>145</v>
      </c>
      <c r="C159" s="4"/>
      <c r="D159" s="4" t="s">
        <v>5</v>
      </c>
      <c r="E159" s="4"/>
      <c r="F159" s="4">
        <v>145</v>
      </c>
      <c r="G159" s="4"/>
      <c r="H159" s="4" t="s">
        <v>5</v>
      </c>
      <c r="I159" s="4"/>
      <c r="J159" s="4">
        <v>471</v>
      </c>
    </row>
    <row r="160" spans="1:10" ht="30">
      <c r="A160" s="2" t="s">
        <v>1413</v>
      </c>
      <c r="B160" s="4">
        <v>34</v>
      </c>
      <c r="C160" s="4"/>
      <c r="D160" s="4" t="s">
        <v>5</v>
      </c>
      <c r="E160" s="4"/>
      <c r="F160" s="4">
        <v>34</v>
      </c>
      <c r="G160" s="4"/>
      <c r="H160" s="4" t="s">
        <v>5</v>
      </c>
      <c r="I160" s="4"/>
      <c r="J160" s="4">
        <v>240</v>
      </c>
    </row>
    <row r="161" spans="1:10" ht="45">
      <c r="A161" s="2" t="s">
        <v>1423</v>
      </c>
      <c r="B161" s="6">
        <v>3509</v>
      </c>
      <c r="C161" s="4"/>
      <c r="D161" s="4" t="s">
        <v>5</v>
      </c>
      <c r="E161" s="4"/>
      <c r="F161" s="6">
        <v>3509</v>
      </c>
      <c r="G161" s="4"/>
      <c r="H161" s="4" t="s">
        <v>5</v>
      </c>
      <c r="I161" s="4"/>
      <c r="J161" s="4">
        <v>278</v>
      </c>
    </row>
    <row r="162" spans="1:10" ht="45">
      <c r="A162" s="2" t="s">
        <v>1424</v>
      </c>
      <c r="B162" s="6">
        <v>3681</v>
      </c>
      <c r="C162" s="4"/>
      <c r="D162" s="4" t="s">
        <v>5</v>
      </c>
      <c r="E162" s="4"/>
      <c r="F162" s="6">
        <v>3681</v>
      </c>
      <c r="G162" s="4"/>
      <c r="H162" s="4" t="s">
        <v>5</v>
      </c>
      <c r="I162" s="4"/>
      <c r="J162" s="4">
        <v>394</v>
      </c>
    </row>
    <row r="163" spans="1:10" ht="45">
      <c r="A163" s="2" t="s">
        <v>1425</v>
      </c>
      <c r="B163" s="4">
        <v>148</v>
      </c>
      <c r="C163" s="9" t="s">
        <v>56</v>
      </c>
      <c r="D163" s="4">
        <v>436</v>
      </c>
      <c r="E163" s="9" t="s">
        <v>56</v>
      </c>
      <c r="F163" s="6">
        <v>1890</v>
      </c>
      <c r="G163" s="9" t="s">
        <v>56</v>
      </c>
      <c r="H163" s="4">
        <v>429</v>
      </c>
      <c r="I163" s="9" t="s">
        <v>56</v>
      </c>
      <c r="J163" s="4" t="s">
        <v>5</v>
      </c>
    </row>
    <row r="164" spans="1:10" ht="45">
      <c r="A164" s="2" t="s">
        <v>1426</v>
      </c>
      <c r="B164" s="4">
        <v>2</v>
      </c>
      <c r="C164" s="4"/>
      <c r="D164" s="4">
        <v>3</v>
      </c>
      <c r="E164" s="4"/>
      <c r="F164" s="4">
        <v>11</v>
      </c>
      <c r="G164" s="4"/>
      <c r="H164" s="4">
        <v>3</v>
      </c>
      <c r="I164" s="4"/>
      <c r="J164" s="4" t="s">
        <v>5</v>
      </c>
    </row>
    <row r="165" spans="1:10" ht="45">
      <c r="A165" s="2" t="s">
        <v>1427</v>
      </c>
      <c r="B165" s="6">
        <v>3745</v>
      </c>
      <c r="C165" s="9" t="s">
        <v>56</v>
      </c>
      <c r="D165" s="4">
        <v>173</v>
      </c>
      <c r="E165" s="9" t="s">
        <v>56</v>
      </c>
      <c r="F165" s="6">
        <v>1417</v>
      </c>
      <c r="G165" s="9" t="s">
        <v>56</v>
      </c>
      <c r="H165" s="4">
        <v>248</v>
      </c>
      <c r="I165" s="9" t="s">
        <v>56</v>
      </c>
      <c r="J165" s="4" t="s">
        <v>5</v>
      </c>
    </row>
    <row r="166" spans="1:10" ht="45">
      <c r="A166" s="2" t="s">
        <v>1428</v>
      </c>
      <c r="B166" s="4">
        <v>2</v>
      </c>
      <c r="C166" s="4"/>
      <c r="D166" s="4">
        <v>0</v>
      </c>
      <c r="E166" s="4"/>
      <c r="F166" s="4">
        <v>2</v>
      </c>
      <c r="G166" s="4"/>
      <c r="H166" s="4">
        <v>0</v>
      </c>
      <c r="I166" s="4"/>
      <c r="J166" s="4" t="s">
        <v>5</v>
      </c>
    </row>
    <row r="167" spans="1:10" ht="30">
      <c r="A167" s="2" t="s">
        <v>1414</v>
      </c>
      <c r="B167" s="4">
        <v>120</v>
      </c>
      <c r="C167" s="4"/>
      <c r="D167" s="4" t="s">
        <v>5</v>
      </c>
      <c r="E167" s="4"/>
      <c r="F167" s="4">
        <v>120</v>
      </c>
      <c r="G167" s="4"/>
      <c r="H167" s="4" t="s">
        <v>5</v>
      </c>
      <c r="I167" s="4"/>
      <c r="J167" s="4">
        <v>308</v>
      </c>
    </row>
    <row r="168" spans="1:10" ht="30">
      <c r="A168" s="2" t="s">
        <v>1415</v>
      </c>
      <c r="B168" s="6">
        <v>3655</v>
      </c>
      <c r="C168" s="4"/>
      <c r="D168" s="4" t="s">
        <v>5</v>
      </c>
      <c r="E168" s="4"/>
      <c r="F168" s="6">
        <v>3655</v>
      </c>
      <c r="G168" s="4"/>
      <c r="H168" s="4" t="s">
        <v>5</v>
      </c>
      <c r="I168" s="4"/>
      <c r="J168" s="4">
        <v>702</v>
      </c>
    </row>
    <row r="169" spans="1:10" ht="30">
      <c r="A169" s="2" t="s">
        <v>1416</v>
      </c>
      <c r="B169" s="4" t="s">
        <v>5</v>
      </c>
      <c r="C169" s="4"/>
      <c r="D169" s="4" t="s">
        <v>5</v>
      </c>
      <c r="E169" s="4"/>
      <c r="F169" s="4" t="s">
        <v>5</v>
      </c>
      <c r="G169" s="4"/>
      <c r="H169" s="4" t="s">
        <v>5</v>
      </c>
      <c r="I169" s="4"/>
      <c r="J169" s="4">
        <v>394</v>
      </c>
    </row>
    <row r="170" spans="1:10" ht="30">
      <c r="A170" s="2" t="s">
        <v>1417</v>
      </c>
      <c r="B170" s="6">
        <v>3826</v>
      </c>
      <c r="C170" s="4"/>
      <c r="D170" s="4" t="s">
        <v>5</v>
      </c>
      <c r="E170" s="4"/>
      <c r="F170" s="6">
        <v>3826</v>
      </c>
      <c r="G170" s="4"/>
      <c r="H170" s="4" t="s">
        <v>5</v>
      </c>
      <c r="I170" s="4"/>
      <c r="J170" s="4">
        <v>865</v>
      </c>
    </row>
    <row r="171" spans="1:10">
      <c r="A171" s="2" t="s">
        <v>1303</v>
      </c>
      <c r="B171" s="6">
        <v>108340</v>
      </c>
      <c r="C171" s="4"/>
      <c r="D171" s="4" t="s">
        <v>5</v>
      </c>
      <c r="E171" s="4"/>
      <c r="F171" s="6">
        <v>108340</v>
      </c>
      <c r="G171" s="4"/>
      <c r="H171" s="4" t="s">
        <v>5</v>
      </c>
      <c r="I171" s="4"/>
      <c r="J171" s="6">
        <v>54809</v>
      </c>
    </row>
    <row r="172" spans="1:10" ht="30">
      <c r="A172" s="2" t="s">
        <v>1418</v>
      </c>
      <c r="B172" s="6">
        <v>3893</v>
      </c>
      <c r="C172" s="9" t="s">
        <v>56</v>
      </c>
      <c r="D172" s="4">
        <v>609</v>
      </c>
      <c r="E172" s="9" t="s">
        <v>56</v>
      </c>
      <c r="F172" s="6">
        <v>3307</v>
      </c>
      <c r="G172" s="9" t="s">
        <v>56</v>
      </c>
      <c r="H172" s="4">
        <v>677</v>
      </c>
      <c r="I172" s="9" t="s">
        <v>56</v>
      </c>
      <c r="J172" s="4" t="s">
        <v>5</v>
      </c>
    </row>
    <row r="173" spans="1:10" ht="30">
      <c r="A173" s="2" t="s">
        <v>1419</v>
      </c>
      <c r="B173" s="4">
        <v>4</v>
      </c>
      <c r="C173" s="4"/>
      <c r="D173" s="4">
        <v>3</v>
      </c>
      <c r="E173" s="4"/>
      <c r="F173" s="4">
        <v>13</v>
      </c>
      <c r="G173" s="4"/>
      <c r="H173" s="4">
        <v>3</v>
      </c>
      <c r="I173" s="4"/>
      <c r="J173" s="4" t="s">
        <v>5</v>
      </c>
    </row>
    <row r="174" spans="1:10" ht="30">
      <c r="A174" s="2" t="s">
        <v>1324</v>
      </c>
      <c r="B174" s="6">
        <v>3655</v>
      </c>
      <c r="C174" s="4"/>
      <c r="D174" s="4">
        <v>792</v>
      </c>
      <c r="E174" s="4"/>
      <c r="F174" s="6">
        <v>3655</v>
      </c>
      <c r="G174" s="4"/>
      <c r="H174" s="4">
        <v>792</v>
      </c>
      <c r="I174" s="4"/>
      <c r="J174" s="4" t="s">
        <v>5</v>
      </c>
    </row>
    <row r="175" spans="1:10" ht="30">
      <c r="A175" s="2" t="s">
        <v>1322</v>
      </c>
      <c r="B175" s="4" t="s">
        <v>5</v>
      </c>
      <c r="C175" s="4"/>
      <c r="D175" s="6">
        <v>33909</v>
      </c>
      <c r="E175" s="4"/>
      <c r="F175" s="4" t="s">
        <v>5</v>
      </c>
      <c r="G175" s="4"/>
      <c r="H175" s="6">
        <v>33909</v>
      </c>
      <c r="I175" s="4"/>
      <c r="J175" s="6">
        <v>54885</v>
      </c>
    </row>
    <row r="176" spans="1:10" ht="30">
      <c r="A176" s="2" t="s">
        <v>1314</v>
      </c>
      <c r="B176" s="4" t="s">
        <v>5</v>
      </c>
      <c r="C176" s="4"/>
      <c r="D176" s="4" t="s">
        <v>5</v>
      </c>
      <c r="E176" s="4"/>
      <c r="F176" s="4" t="s">
        <v>5</v>
      </c>
      <c r="G176" s="4"/>
      <c r="H176" s="4" t="s">
        <v>5</v>
      </c>
      <c r="I176" s="4"/>
      <c r="J176" s="4" t="s">
        <v>5</v>
      </c>
    </row>
    <row r="177" spans="1:10" ht="30">
      <c r="A177" s="3" t="s">
        <v>1379</v>
      </c>
      <c r="B177" s="4" t="s">
        <v>5</v>
      </c>
      <c r="C177" s="4"/>
      <c r="D177" s="4" t="s">
        <v>5</v>
      </c>
      <c r="E177" s="4"/>
      <c r="F177" s="4" t="s">
        <v>5</v>
      </c>
      <c r="G177" s="4"/>
      <c r="H177" s="4" t="s">
        <v>5</v>
      </c>
      <c r="I177" s="4"/>
      <c r="J177" s="4" t="s">
        <v>5</v>
      </c>
    </row>
    <row r="178" spans="1:10" ht="30">
      <c r="A178" s="2" t="s">
        <v>1413</v>
      </c>
      <c r="B178" s="4" t="s">
        <v>5</v>
      </c>
      <c r="C178" s="4"/>
      <c r="D178" s="4" t="s">
        <v>5</v>
      </c>
      <c r="E178" s="4"/>
      <c r="F178" s="4" t="s">
        <v>5</v>
      </c>
      <c r="G178" s="4"/>
      <c r="H178" s="4" t="s">
        <v>5</v>
      </c>
      <c r="I178" s="4"/>
      <c r="J178" s="6">
        <v>2188</v>
      </c>
    </row>
    <row r="179" spans="1:10" ht="30">
      <c r="A179" s="2" t="s">
        <v>1414</v>
      </c>
      <c r="B179" s="6">
        <v>19220</v>
      </c>
      <c r="C179" s="4"/>
      <c r="D179" s="4" t="s">
        <v>5</v>
      </c>
      <c r="E179" s="4"/>
      <c r="F179" s="6">
        <v>19220</v>
      </c>
      <c r="G179" s="4"/>
      <c r="H179" s="4" t="s">
        <v>5</v>
      </c>
      <c r="I179" s="4"/>
      <c r="J179" s="6">
        <v>34303</v>
      </c>
    </row>
    <row r="180" spans="1:10" ht="30">
      <c r="A180" s="2" t="s">
        <v>1415</v>
      </c>
      <c r="B180" s="6">
        <v>59729</v>
      </c>
      <c r="C180" s="4"/>
      <c r="D180" s="4" t="s">
        <v>5</v>
      </c>
      <c r="E180" s="4"/>
      <c r="F180" s="6">
        <v>59729</v>
      </c>
      <c r="G180" s="4"/>
      <c r="H180" s="4" t="s">
        <v>5</v>
      </c>
      <c r="I180" s="4"/>
      <c r="J180" s="6">
        <v>62276</v>
      </c>
    </row>
    <row r="181" spans="1:10" ht="30">
      <c r="A181" s="2" t="s">
        <v>1416</v>
      </c>
      <c r="B181" s="4" t="s">
        <v>5</v>
      </c>
      <c r="C181" s="4"/>
      <c r="D181" s="4" t="s">
        <v>5</v>
      </c>
      <c r="E181" s="4"/>
      <c r="F181" s="4" t="s">
        <v>5</v>
      </c>
      <c r="G181" s="4"/>
      <c r="H181" s="4" t="s">
        <v>5</v>
      </c>
      <c r="I181" s="4"/>
      <c r="J181" s="6">
        <v>27973</v>
      </c>
    </row>
    <row r="182" spans="1:10" ht="30">
      <c r="A182" s="2" t="s">
        <v>1417</v>
      </c>
      <c r="B182" s="6">
        <v>75246</v>
      </c>
      <c r="C182" s="4"/>
      <c r="D182" s="4" t="s">
        <v>5</v>
      </c>
      <c r="E182" s="4"/>
      <c r="F182" s="6">
        <v>75246</v>
      </c>
      <c r="G182" s="4"/>
      <c r="H182" s="4" t="s">
        <v>5</v>
      </c>
      <c r="I182" s="4"/>
      <c r="J182" s="6">
        <v>77522</v>
      </c>
    </row>
    <row r="183" spans="1:10">
      <c r="A183" s="2" t="s">
        <v>1303</v>
      </c>
      <c r="B183" s="6">
        <v>5406371</v>
      </c>
      <c r="C183" s="4"/>
      <c r="D183" s="4" t="s">
        <v>5</v>
      </c>
      <c r="E183" s="4"/>
      <c r="F183" s="6">
        <v>5406371</v>
      </c>
      <c r="G183" s="4"/>
      <c r="H183" s="4" t="s">
        <v>5</v>
      </c>
      <c r="I183" s="4"/>
      <c r="J183" s="6">
        <v>2424864</v>
      </c>
    </row>
    <row r="184" spans="1:10" ht="30">
      <c r="A184" s="2" t="s">
        <v>1418</v>
      </c>
      <c r="B184" s="6">
        <v>60908</v>
      </c>
      <c r="C184" s="9" t="s">
        <v>56</v>
      </c>
      <c r="D184" s="6">
        <v>89741</v>
      </c>
      <c r="E184" s="9" t="s">
        <v>56</v>
      </c>
      <c r="F184" s="6">
        <v>53331</v>
      </c>
      <c r="G184" s="9" t="s">
        <v>56</v>
      </c>
      <c r="H184" s="6">
        <v>86161</v>
      </c>
      <c r="I184" s="9" t="s">
        <v>56</v>
      </c>
      <c r="J184" s="4" t="s">
        <v>5</v>
      </c>
    </row>
    <row r="185" spans="1:10" ht="30">
      <c r="A185" s="2" t="s">
        <v>1419</v>
      </c>
      <c r="B185" s="4">
        <v>244</v>
      </c>
      <c r="C185" s="4"/>
      <c r="D185" s="4">
        <v>895</v>
      </c>
      <c r="E185" s="4"/>
      <c r="F185" s="4">
        <v>714</v>
      </c>
      <c r="G185" s="4"/>
      <c r="H185" s="6">
        <v>1023</v>
      </c>
      <c r="I185" s="4"/>
      <c r="J185" s="4" t="s">
        <v>5</v>
      </c>
    </row>
    <row r="186" spans="1:10" ht="30">
      <c r="A186" s="2" t="s">
        <v>1324</v>
      </c>
      <c r="B186" s="6">
        <v>59729</v>
      </c>
      <c r="C186" s="4"/>
      <c r="D186" s="6">
        <v>90329</v>
      </c>
      <c r="E186" s="4"/>
      <c r="F186" s="6">
        <v>59729</v>
      </c>
      <c r="G186" s="4"/>
      <c r="H186" s="6">
        <v>90329</v>
      </c>
      <c r="I186" s="4"/>
      <c r="J186" s="4" t="s">
        <v>5</v>
      </c>
    </row>
    <row r="187" spans="1:10" ht="30">
      <c r="A187" s="2" t="s">
        <v>1322</v>
      </c>
      <c r="B187" s="6">
        <v>5398244</v>
      </c>
      <c r="C187" s="4"/>
      <c r="D187" s="6">
        <v>2548932</v>
      </c>
      <c r="E187" s="4"/>
      <c r="F187" s="6">
        <v>5398244</v>
      </c>
      <c r="G187" s="4"/>
      <c r="H187" s="6">
        <v>2548932</v>
      </c>
      <c r="I187" s="4"/>
      <c r="J187" s="6">
        <v>2422107</v>
      </c>
    </row>
    <row r="188" spans="1:10" ht="30">
      <c r="A188" s="2" t="s">
        <v>1315</v>
      </c>
      <c r="B188" s="4" t="s">
        <v>5</v>
      </c>
      <c r="C188" s="4"/>
      <c r="D188" s="4" t="s">
        <v>5</v>
      </c>
      <c r="E188" s="4"/>
      <c r="F188" s="4" t="s">
        <v>5</v>
      </c>
      <c r="G188" s="4"/>
      <c r="H188" s="4" t="s">
        <v>5</v>
      </c>
      <c r="I188" s="4"/>
      <c r="J188" s="4" t="s">
        <v>5</v>
      </c>
    </row>
    <row r="189" spans="1:10" ht="30">
      <c r="A189" s="3" t="s">
        <v>1379</v>
      </c>
      <c r="B189" s="4" t="s">
        <v>5</v>
      </c>
      <c r="C189" s="4"/>
      <c r="D189" s="4" t="s">
        <v>5</v>
      </c>
      <c r="E189" s="4"/>
      <c r="F189" s="4" t="s">
        <v>5</v>
      </c>
      <c r="G189" s="4"/>
      <c r="H189" s="4" t="s">
        <v>5</v>
      </c>
      <c r="I189" s="4"/>
      <c r="J189" s="4" t="s">
        <v>5</v>
      </c>
    </row>
    <row r="190" spans="1:10" ht="30">
      <c r="A190" s="2" t="s">
        <v>1413</v>
      </c>
      <c r="B190" s="4" t="s">
        <v>5</v>
      </c>
      <c r="C190" s="4"/>
      <c r="D190" s="4" t="s">
        <v>5</v>
      </c>
      <c r="E190" s="4"/>
      <c r="F190" s="4" t="s">
        <v>5</v>
      </c>
      <c r="G190" s="4"/>
      <c r="H190" s="4" t="s">
        <v>5</v>
      </c>
      <c r="I190" s="4"/>
      <c r="J190" s="4">
        <v>169</v>
      </c>
    </row>
    <row r="191" spans="1:10" ht="30">
      <c r="A191" s="2" t="s">
        <v>1414</v>
      </c>
      <c r="B191" s="6">
        <v>9064</v>
      </c>
      <c r="C191" s="4"/>
      <c r="D191" s="4" t="s">
        <v>5</v>
      </c>
      <c r="E191" s="4"/>
      <c r="F191" s="6">
        <v>9064</v>
      </c>
      <c r="G191" s="4"/>
      <c r="H191" s="4" t="s">
        <v>5</v>
      </c>
      <c r="I191" s="4"/>
      <c r="J191" s="6">
        <v>4293</v>
      </c>
    </row>
    <row r="192" spans="1:10" ht="30">
      <c r="A192" s="2" t="s">
        <v>1415</v>
      </c>
      <c r="B192" s="6">
        <v>12692</v>
      </c>
      <c r="C192" s="4"/>
      <c r="D192" s="4" t="s">
        <v>5</v>
      </c>
      <c r="E192" s="4"/>
      <c r="F192" s="6">
        <v>12692</v>
      </c>
      <c r="G192" s="4"/>
      <c r="H192" s="4" t="s">
        <v>5</v>
      </c>
      <c r="I192" s="4"/>
      <c r="J192" s="6">
        <v>7512</v>
      </c>
    </row>
    <row r="193" spans="1:10" ht="30">
      <c r="A193" s="2" t="s">
        <v>1416</v>
      </c>
      <c r="B193" s="4" t="s">
        <v>5</v>
      </c>
      <c r="C193" s="4"/>
      <c r="D193" s="4" t="s">
        <v>5</v>
      </c>
      <c r="E193" s="4"/>
      <c r="F193" s="4" t="s">
        <v>5</v>
      </c>
      <c r="G193" s="4"/>
      <c r="H193" s="4" t="s">
        <v>5</v>
      </c>
      <c r="I193" s="4"/>
      <c r="J193" s="6">
        <v>3219</v>
      </c>
    </row>
    <row r="194" spans="1:10" ht="30">
      <c r="A194" s="2" t="s">
        <v>1417</v>
      </c>
      <c r="B194" s="6">
        <v>17257</v>
      </c>
      <c r="C194" s="4"/>
      <c r="D194" s="4" t="s">
        <v>5</v>
      </c>
      <c r="E194" s="4"/>
      <c r="F194" s="6">
        <v>17257</v>
      </c>
      <c r="G194" s="4"/>
      <c r="H194" s="4" t="s">
        <v>5</v>
      </c>
      <c r="I194" s="4"/>
      <c r="J194" s="6">
        <v>11951</v>
      </c>
    </row>
    <row r="195" spans="1:10">
      <c r="A195" s="2" t="s">
        <v>1303</v>
      </c>
      <c r="B195" s="6">
        <v>285109</v>
      </c>
      <c r="C195" s="4"/>
      <c r="D195" s="4" t="s">
        <v>5</v>
      </c>
      <c r="E195" s="4"/>
      <c r="F195" s="6">
        <v>285109</v>
      </c>
      <c r="G195" s="4"/>
      <c r="H195" s="4" t="s">
        <v>5</v>
      </c>
      <c r="I195" s="4"/>
      <c r="J195" s="6">
        <v>209090</v>
      </c>
    </row>
    <row r="196" spans="1:10" ht="30">
      <c r="A196" s="2" t="s">
        <v>1418</v>
      </c>
      <c r="B196" s="6">
        <v>12722</v>
      </c>
      <c r="C196" s="9" t="s">
        <v>56</v>
      </c>
      <c r="D196" s="6">
        <v>13942</v>
      </c>
      <c r="E196" s="9" t="s">
        <v>56</v>
      </c>
      <c r="F196" s="6">
        <v>10603</v>
      </c>
      <c r="G196" s="9" t="s">
        <v>56</v>
      </c>
      <c r="H196" s="6">
        <v>14878</v>
      </c>
      <c r="I196" s="9" t="s">
        <v>56</v>
      </c>
      <c r="J196" s="4" t="s">
        <v>5</v>
      </c>
    </row>
    <row r="197" spans="1:10" ht="30">
      <c r="A197" s="2" t="s">
        <v>1419</v>
      </c>
      <c r="B197" s="4">
        <v>84</v>
      </c>
      <c r="C197" s="4"/>
      <c r="D197" s="4">
        <v>28</v>
      </c>
      <c r="E197" s="4"/>
      <c r="F197" s="4">
        <v>196</v>
      </c>
      <c r="G197" s="4"/>
      <c r="H197" s="4">
        <v>186</v>
      </c>
      <c r="I197" s="4"/>
      <c r="J197" s="4" t="s">
        <v>5</v>
      </c>
    </row>
    <row r="198" spans="1:10" ht="30">
      <c r="A198" s="2" t="s">
        <v>1324</v>
      </c>
      <c r="B198" s="6">
        <v>12692</v>
      </c>
      <c r="C198" s="4"/>
      <c r="D198" s="6">
        <v>14878</v>
      </c>
      <c r="E198" s="4"/>
      <c r="F198" s="6">
        <v>12692</v>
      </c>
      <c r="G198" s="4"/>
      <c r="H198" s="6">
        <v>14878</v>
      </c>
      <c r="I198" s="4"/>
      <c r="J198" s="4" t="s">
        <v>5</v>
      </c>
    </row>
    <row r="199" spans="1:10" ht="30">
      <c r="A199" s="2" t="s">
        <v>1322</v>
      </c>
      <c r="B199" s="6">
        <v>283067</v>
      </c>
      <c r="C199" s="4"/>
      <c r="D199" s="6">
        <v>188872</v>
      </c>
      <c r="E199" s="4"/>
      <c r="F199" s="6">
        <v>283067</v>
      </c>
      <c r="G199" s="4"/>
      <c r="H199" s="6">
        <v>188872</v>
      </c>
      <c r="I199" s="4"/>
      <c r="J199" s="6">
        <v>207779</v>
      </c>
    </row>
    <row r="200" spans="1:10" ht="30">
      <c r="A200" s="2" t="s">
        <v>1316</v>
      </c>
      <c r="B200" s="4" t="s">
        <v>5</v>
      </c>
      <c r="C200" s="4"/>
      <c r="D200" s="4" t="s">
        <v>5</v>
      </c>
      <c r="E200" s="4"/>
      <c r="F200" s="4" t="s">
        <v>5</v>
      </c>
      <c r="G200" s="4"/>
      <c r="H200" s="4" t="s">
        <v>5</v>
      </c>
      <c r="I200" s="4"/>
      <c r="J200" s="4" t="s">
        <v>5</v>
      </c>
    </row>
    <row r="201" spans="1:10" ht="30">
      <c r="A201" s="3" t="s">
        <v>1379</v>
      </c>
      <c r="B201" s="4" t="s">
        <v>5</v>
      </c>
      <c r="C201" s="4"/>
      <c r="D201" s="4" t="s">
        <v>5</v>
      </c>
      <c r="E201" s="4"/>
      <c r="F201" s="4" t="s">
        <v>5</v>
      </c>
      <c r="G201" s="4"/>
      <c r="H201" s="4" t="s">
        <v>5</v>
      </c>
      <c r="I201" s="4"/>
      <c r="J201" s="4" t="s">
        <v>5</v>
      </c>
    </row>
    <row r="202" spans="1:10" ht="30">
      <c r="A202" s="2" t="s">
        <v>1413</v>
      </c>
      <c r="B202" s="4" t="s">
        <v>5</v>
      </c>
      <c r="C202" s="4"/>
      <c r="D202" s="4" t="s">
        <v>5</v>
      </c>
      <c r="E202" s="4"/>
      <c r="F202" s="4" t="s">
        <v>5</v>
      </c>
      <c r="G202" s="4"/>
      <c r="H202" s="4" t="s">
        <v>5</v>
      </c>
      <c r="I202" s="4"/>
      <c r="J202" s="6">
        <v>5003</v>
      </c>
    </row>
    <row r="203" spans="1:10" ht="30">
      <c r="A203" s="2" t="s">
        <v>1414</v>
      </c>
      <c r="B203" s="6">
        <v>5904</v>
      </c>
      <c r="C203" s="4"/>
      <c r="D203" s="4" t="s">
        <v>5</v>
      </c>
      <c r="E203" s="4"/>
      <c r="F203" s="6">
        <v>5904</v>
      </c>
      <c r="G203" s="4"/>
      <c r="H203" s="4" t="s">
        <v>5</v>
      </c>
      <c r="I203" s="4"/>
      <c r="J203" s="6">
        <v>2744</v>
      </c>
    </row>
    <row r="204" spans="1:10" ht="30">
      <c r="A204" s="2" t="s">
        <v>1415</v>
      </c>
      <c r="B204" s="6">
        <v>47180</v>
      </c>
      <c r="C204" s="4"/>
      <c r="D204" s="4" t="s">
        <v>5</v>
      </c>
      <c r="E204" s="4"/>
      <c r="F204" s="6">
        <v>47180</v>
      </c>
      <c r="G204" s="4"/>
      <c r="H204" s="4" t="s">
        <v>5</v>
      </c>
      <c r="I204" s="4"/>
      <c r="J204" s="6">
        <v>17932</v>
      </c>
    </row>
    <row r="205" spans="1:10" ht="30">
      <c r="A205" s="2" t="s">
        <v>1416</v>
      </c>
      <c r="B205" s="4" t="s">
        <v>5</v>
      </c>
      <c r="C205" s="4"/>
      <c r="D205" s="4" t="s">
        <v>5</v>
      </c>
      <c r="E205" s="4"/>
      <c r="F205" s="4" t="s">
        <v>5</v>
      </c>
      <c r="G205" s="4"/>
      <c r="H205" s="4" t="s">
        <v>5</v>
      </c>
      <c r="I205" s="4"/>
      <c r="J205" s="6">
        <v>15188</v>
      </c>
    </row>
    <row r="206" spans="1:10" ht="30">
      <c r="A206" s="2" t="s">
        <v>1417</v>
      </c>
      <c r="B206" s="6">
        <v>63652</v>
      </c>
      <c r="C206" s="4"/>
      <c r="D206" s="4" t="s">
        <v>5</v>
      </c>
      <c r="E206" s="4"/>
      <c r="F206" s="6">
        <v>63652</v>
      </c>
      <c r="G206" s="4"/>
      <c r="H206" s="4" t="s">
        <v>5</v>
      </c>
      <c r="I206" s="4"/>
      <c r="J206" s="6">
        <v>23475</v>
      </c>
    </row>
    <row r="207" spans="1:10">
      <c r="A207" s="2" t="s">
        <v>1303</v>
      </c>
      <c r="B207" s="6">
        <v>5440144</v>
      </c>
      <c r="C207" s="4"/>
      <c r="D207" s="4" t="s">
        <v>5</v>
      </c>
      <c r="E207" s="4"/>
      <c r="F207" s="6">
        <v>5440144</v>
      </c>
      <c r="G207" s="4"/>
      <c r="H207" s="4" t="s">
        <v>5</v>
      </c>
      <c r="I207" s="4"/>
      <c r="J207" s="6">
        <v>1241776</v>
      </c>
    </row>
    <row r="208" spans="1:10" ht="30">
      <c r="A208" s="2" t="s">
        <v>1418</v>
      </c>
      <c r="B208" s="6">
        <v>43316</v>
      </c>
      <c r="C208" s="9" t="s">
        <v>56</v>
      </c>
      <c r="D208" s="6">
        <v>14744</v>
      </c>
      <c r="E208" s="9" t="s">
        <v>56</v>
      </c>
      <c r="F208" s="6">
        <v>26683</v>
      </c>
      <c r="G208" s="9" t="s">
        <v>56</v>
      </c>
      <c r="H208" s="6">
        <v>21205</v>
      </c>
      <c r="I208" s="9" t="s">
        <v>56</v>
      </c>
      <c r="J208" s="4" t="s">
        <v>5</v>
      </c>
    </row>
    <row r="209" spans="1:10" ht="30">
      <c r="A209" s="2" t="s">
        <v>1419</v>
      </c>
      <c r="B209" s="4">
        <v>777</v>
      </c>
      <c r="C209" s="4"/>
      <c r="D209" s="4">
        <v>40</v>
      </c>
      <c r="E209" s="4"/>
      <c r="F209" s="4">
        <v>869</v>
      </c>
      <c r="G209" s="4"/>
      <c r="H209" s="4">
        <v>47</v>
      </c>
      <c r="I209" s="4"/>
      <c r="J209" s="4" t="s">
        <v>5</v>
      </c>
    </row>
    <row r="210" spans="1:10" ht="30">
      <c r="A210" s="2" t="s">
        <v>1324</v>
      </c>
      <c r="B210" s="6">
        <v>47180</v>
      </c>
      <c r="C210" s="4"/>
      <c r="D210" s="6">
        <v>25083</v>
      </c>
      <c r="E210" s="4"/>
      <c r="F210" s="6">
        <v>47180</v>
      </c>
      <c r="G210" s="4"/>
      <c r="H210" s="6">
        <v>25083</v>
      </c>
      <c r="I210" s="4"/>
      <c r="J210" s="4" t="s">
        <v>5</v>
      </c>
    </row>
    <row r="211" spans="1:10" ht="30">
      <c r="A211" s="2" t="s">
        <v>1322</v>
      </c>
      <c r="B211" s="6">
        <v>5433787</v>
      </c>
      <c r="C211" s="4"/>
      <c r="D211" s="6">
        <v>1178923</v>
      </c>
      <c r="E211" s="4"/>
      <c r="F211" s="6">
        <v>5433787</v>
      </c>
      <c r="G211" s="4"/>
      <c r="H211" s="6">
        <v>1178923</v>
      </c>
      <c r="I211" s="4"/>
      <c r="J211" s="6">
        <v>1244785</v>
      </c>
    </row>
    <row r="212" spans="1:10" ht="30">
      <c r="A212" s="2" t="s">
        <v>1439</v>
      </c>
      <c r="B212" s="4" t="s">
        <v>5</v>
      </c>
      <c r="C212" s="4"/>
      <c r="D212" s="4" t="s">
        <v>5</v>
      </c>
      <c r="E212" s="4"/>
      <c r="F212" s="4" t="s">
        <v>5</v>
      </c>
      <c r="G212" s="4"/>
      <c r="H212" s="4" t="s">
        <v>5</v>
      </c>
      <c r="I212" s="4"/>
      <c r="J212" s="4" t="s">
        <v>5</v>
      </c>
    </row>
    <row r="213" spans="1:10" ht="30">
      <c r="A213" s="3" t="s">
        <v>1379</v>
      </c>
      <c r="B213" s="4" t="s">
        <v>5</v>
      </c>
      <c r="C213" s="4"/>
      <c r="D213" s="4" t="s">
        <v>5</v>
      </c>
      <c r="E213" s="4"/>
      <c r="F213" s="4" t="s">
        <v>5</v>
      </c>
      <c r="G213" s="4"/>
      <c r="H213" s="4" t="s">
        <v>5</v>
      </c>
      <c r="I213" s="4"/>
      <c r="J213" s="4" t="s">
        <v>5</v>
      </c>
    </row>
    <row r="214" spans="1:10">
      <c r="A214" s="2" t="s">
        <v>1303</v>
      </c>
      <c r="B214" s="4" t="s">
        <v>5</v>
      </c>
      <c r="C214" s="4"/>
      <c r="D214" s="4" t="s">
        <v>5</v>
      </c>
      <c r="E214" s="4"/>
      <c r="F214" s="4" t="s">
        <v>5</v>
      </c>
      <c r="G214" s="4"/>
      <c r="H214" s="4" t="s">
        <v>5</v>
      </c>
      <c r="I214" s="4"/>
      <c r="J214" s="6">
        <v>46774</v>
      </c>
    </row>
    <row r="215" spans="1:10" ht="45">
      <c r="A215" s="2" t="s">
        <v>1381</v>
      </c>
      <c r="B215" s="4" t="s">
        <v>5</v>
      </c>
      <c r="C215" s="4"/>
      <c r="D215" s="4" t="s">
        <v>5</v>
      </c>
      <c r="E215" s="4"/>
      <c r="F215" s="4" t="s">
        <v>5</v>
      </c>
      <c r="G215" s="4"/>
      <c r="H215" s="4" t="s">
        <v>5</v>
      </c>
      <c r="I215" s="4"/>
      <c r="J215" s="4" t="s">
        <v>5</v>
      </c>
    </row>
    <row r="216" spans="1:10" ht="30">
      <c r="A216" s="3" t="s">
        <v>1379</v>
      </c>
      <c r="B216" s="4" t="s">
        <v>5</v>
      </c>
      <c r="C216" s="4"/>
      <c r="D216" s="4" t="s">
        <v>5</v>
      </c>
      <c r="E216" s="4"/>
      <c r="F216" s="4" t="s">
        <v>5</v>
      </c>
      <c r="G216" s="4"/>
      <c r="H216" s="4" t="s">
        <v>5</v>
      </c>
      <c r="I216" s="4"/>
      <c r="J216" s="4" t="s">
        <v>5</v>
      </c>
    </row>
    <row r="217" spans="1:10" ht="30">
      <c r="A217" s="2" t="s">
        <v>1322</v>
      </c>
      <c r="B217" s="6">
        <v>6451</v>
      </c>
      <c r="C217" s="4"/>
      <c r="D217" s="4" t="s">
        <v>5</v>
      </c>
      <c r="E217" s="4"/>
      <c r="F217" s="6">
        <v>6451</v>
      </c>
      <c r="G217" s="4"/>
      <c r="H217" s="4" t="s">
        <v>5</v>
      </c>
      <c r="I217" s="4"/>
      <c r="J217" s="6">
        <v>6723</v>
      </c>
    </row>
    <row r="218" spans="1:10" ht="45">
      <c r="A218" s="2" t="s">
        <v>1382</v>
      </c>
      <c r="B218" s="4" t="s">
        <v>5</v>
      </c>
      <c r="C218" s="4"/>
      <c r="D218" s="4" t="s">
        <v>5</v>
      </c>
      <c r="E218" s="4"/>
      <c r="F218" s="4" t="s">
        <v>5</v>
      </c>
      <c r="G218" s="4"/>
      <c r="H218" s="4" t="s">
        <v>5</v>
      </c>
      <c r="I218" s="4"/>
      <c r="J218" s="4" t="s">
        <v>5</v>
      </c>
    </row>
    <row r="219" spans="1:10" ht="30">
      <c r="A219" s="3" t="s">
        <v>1379</v>
      </c>
      <c r="B219" s="4" t="s">
        <v>5</v>
      </c>
      <c r="C219" s="4"/>
      <c r="D219" s="4" t="s">
        <v>5</v>
      </c>
      <c r="E219" s="4"/>
      <c r="F219" s="4" t="s">
        <v>5</v>
      </c>
      <c r="G219" s="4"/>
      <c r="H219" s="4" t="s">
        <v>5</v>
      </c>
      <c r="I219" s="4"/>
      <c r="J219" s="4" t="s">
        <v>5</v>
      </c>
    </row>
    <row r="220" spans="1:10" ht="30">
      <c r="A220" s="2" t="s">
        <v>1322</v>
      </c>
      <c r="B220" s="6">
        <v>7483</v>
      </c>
      <c r="C220" s="4"/>
      <c r="D220" s="4" t="s">
        <v>5</v>
      </c>
      <c r="E220" s="4"/>
      <c r="F220" s="6">
        <v>7483</v>
      </c>
      <c r="G220" s="4"/>
      <c r="H220" s="4" t="s">
        <v>5</v>
      </c>
      <c r="I220" s="4"/>
      <c r="J220" s="6">
        <v>2602</v>
      </c>
    </row>
    <row r="221" spans="1:10" ht="60">
      <c r="A221" s="2" t="s">
        <v>1384</v>
      </c>
      <c r="B221" s="4" t="s">
        <v>5</v>
      </c>
      <c r="C221" s="4"/>
      <c r="D221" s="4" t="s">
        <v>5</v>
      </c>
      <c r="E221" s="4"/>
      <c r="F221" s="4" t="s">
        <v>5</v>
      </c>
      <c r="G221" s="4"/>
      <c r="H221" s="4" t="s">
        <v>5</v>
      </c>
      <c r="I221" s="4"/>
      <c r="J221" s="4" t="s">
        <v>5</v>
      </c>
    </row>
    <row r="222" spans="1:10" ht="30">
      <c r="A222" s="3" t="s">
        <v>1379</v>
      </c>
      <c r="B222" s="4" t="s">
        <v>5</v>
      </c>
      <c r="C222" s="4"/>
      <c r="D222" s="4" t="s">
        <v>5</v>
      </c>
      <c r="E222" s="4"/>
      <c r="F222" s="4" t="s">
        <v>5</v>
      </c>
      <c r="G222" s="4"/>
      <c r="H222" s="4" t="s">
        <v>5</v>
      </c>
      <c r="I222" s="4"/>
      <c r="J222" s="4" t="s">
        <v>5</v>
      </c>
    </row>
    <row r="223" spans="1:10" ht="30">
      <c r="A223" s="2" t="s">
        <v>1322</v>
      </c>
      <c r="B223" s="4">
        <v>925</v>
      </c>
      <c r="C223" s="4"/>
      <c r="D223" s="4" t="s">
        <v>5</v>
      </c>
      <c r="E223" s="4"/>
      <c r="F223" s="4">
        <v>925</v>
      </c>
      <c r="G223" s="4"/>
      <c r="H223" s="4" t="s">
        <v>5</v>
      </c>
      <c r="I223" s="4"/>
      <c r="J223" s="4">
        <v>389</v>
      </c>
    </row>
    <row r="224" spans="1:10" ht="60">
      <c r="A224" s="2" t="s">
        <v>1386</v>
      </c>
      <c r="B224" s="4" t="s">
        <v>5</v>
      </c>
      <c r="C224" s="4"/>
      <c r="D224" s="4" t="s">
        <v>5</v>
      </c>
      <c r="E224" s="4"/>
      <c r="F224" s="4" t="s">
        <v>5</v>
      </c>
      <c r="G224" s="4"/>
      <c r="H224" s="4" t="s">
        <v>5</v>
      </c>
      <c r="I224" s="4"/>
      <c r="J224" s="4" t="s">
        <v>5</v>
      </c>
    </row>
    <row r="225" spans="1:10" ht="30">
      <c r="A225" s="3" t="s">
        <v>1379</v>
      </c>
      <c r="B225" s="4" t="s">
        <v>5</v>
      </c>
      <c r="C225" s="4"/>
      <c r="D225" s="4" t="s">
        <v>5</v>
      </c>
      <c r="E225" s="4"/>
      <c r="F225" s="4" t="s">
        <v>5</v>
      </c>
      <c r="G225" s="4"/>
      <c r="H225" s="4" t="s">
        <v>5</v>
      </c>
      <c r="I225" s="4"/>
      <c r="J225" s="4" t="s">
        <v>5</v>
      </c>
    </row>
    <row r="226" spans="1:10" ht="30">
      <c r="A226" s="2" t="s">
        <v>1322</v>
      </c>
      <c r="B226" s="6">
        <v>5165</v>
      </c>
      <c r="C226" s="4"/>
      <c r="D226" s="4" t="s">
        <v>5</v>
      </c>
      <c r="E226" s="4"/>
      <c r="F226" s="6">
        <v>5165</v>
      </c>
      <c r="G226" s="4"/>
      <c r="H226" s="4" t="s">
        <v>5</v>
      </c>
      <c r="I226" s="4"/>
      <c r="J226" s="6">
        <v>9991</v>
      </c>
    </row>
    <row r="227" spans="1:10" ht="60">
      <c r="A227" s="2" t="s">
        <v>1387</v>
      </c>
      <c r="B227" s="4" t="s">
        <v>5</v>
      </c>
      <c r="C227" s="4"/>
      <c r="D227" s="4" t="s">
        <v>5</v>
      </c>
      <c r="E227" s="4"/>
      <c r="F227" s="4" t="s">
        <v>5</v>
      </c>
      <c r="G227" s="4"/>
      <c r="H227" s="4" t="s">
        <v>5</v>
      </c>
      <c r="I227" s="4"/>
      <c r="J227" s="4" t="s">
        <v>5</v>
      </c>
    </row>
    <row r="228" spans="1:10" ht="30">
      <c r="A228" s="3" t="s">
        <v>1379</v>
      </c>
      <c r="B228" s="4" t="s">
        <v>5</v>
      </c>
      <c r="C228" s="4"/>
      <c r="D228" s="4" t="s">
        <v>5</v>
      </c>
      <c r="E228" s="4"/>
      <c r="F228" s="4" t="s">
        <v>5</v>
      </c>
      <c r="G228" s="4"/>
      <c r="H228" s="4" t="s">
        <v>5</v>
      </c>
      <c r="I228" s="4"/>
      <c r="J228" s="4" t="s">
        <v>5</v>
      </c>
    </row>
    <row r="229" spans="1:10" ht="30">
      <c r="A229" s="2" t="s">
        <v>1322</v>
      </c>
      <c r="B229" s="4">
        <v>226</v>
      </c>
      <c r="C229" s="4"/>
      <c r="D229" s="4" t="s">
        <v>5</v>
      </c>
      <c r="E229" s="4"/>
      <c r="F229" s="4">
        <v>226</v>
      </c>
      <c r="G229" s="4"/>
      <c r="H229" s="4" t="s">
        <v>5</v>
      </c>
      <c r="I229" s="4"/>
      <c r="J229" s="4">
        <v>458</v>
      </c>
    </row>
    <row r="230" spans="1:10" ht="45">
      <c r="A230" s="2" t="s">
        <v>1388</v>
      </c>
      <c r="B230" s="4" t="s">
        <v>5</v>
      </c>
      <c r="C230" s="4"/>
      <c r="D230" s="4" t="s">
        <v>5</v>
      </c>
      <c r="E230" s="4"/>
      <c r="F230" s="4" t="s">
        <v>5</v>
      </c>
      <c r="G230" s="4"/>
      <c r="H230" s="4" t="s">
        <v>5</v>
      </c>
      <c r="I230" s="4"/>
      <c r="J230" s="4" t="s">
        <v>5</v>
      </c>
    </row>
    <row r="231" spans="1:10" ht="30">
      <c r="A231" s="3" t="s">
        <v>1379</v>
      </c>
      <c r="B231" s="4" t="s">
        <v>5</v>
      </c>
      <c r="C231" s="4"/>
      <c r="D231" s="4" t="s">
        <v>5</v>
      </c>
      <c r="E231" s="4"/>
      <c r="F231" s="4" t="s">
        <v>5</v>
      </c>
      <c r="G231" s="4"/>
      <c r="H231" s="4" t="s">
        <v>5</v>
      </c>
      <c r="I231" s="4"/>
      <c r="J231" s="4" t="s">
        <v>5</v>
      </c>
    </row>
    <row r="232" spans="1:10" ht="30">
      <c r="A232" s="2" t="s">
        <v>1322</v>
      </c>
      <c r="B232" s="6">
        <v>5003</v>
      </c>
      <c r="C232" s="4"/>
      <c r="D232" s="4" t="s">
        <v>5</v>
      </c>
      <c r="E232" s="4"/>
      <c r="F232" s="6">
        <v>5003</v>
      </c>
      <c r="G232" s="4"/>
      <c r="H232" s="4" t="s">
        <v>5</v>
      </c>
      <c r="I232" s="4"/>
      <c r="J232" s="6">
        <v>1070</v>
      </c>
    </row>
    <row r="233" spans="1:10" ht="45">
      <c r="A233" s="2" t="s">
        <v>1389</v>
      </c>
      <c r="B233" s="4" t="s">
        <v>5</v>
      </c>
      <c r="C233" s="4"/>
      <c r="D233" s="4" t="s">
        <v>5</v>
      </c>
      <c r="E233" s="4"/>
      <c r="F233" s="4" t="s">
        <v>5</v>
      </c>
      <c r="G233" s="4"/>
      <c r="H233" s="4" t="s">
        <v>5</v>
      </c>
      <c r="I233" s="4"/>
      <c r="J233" s="4" t="s">
        <v>5</v>
      </c>
    </row>
    <row r="234" spans="1:10" ht="30">
      <c r="A234" s="3" t="s">
        <v>1379</v>
      </c>
      <c r="B234" s="4" t="s">
        <v>5</v>
      </c>
      <c r="C234" s="4"/>
      <c r="D234" s="4" t="s">
        <v>5</v>
      </c>
      <c r="E234" s="4"/>
      <c r="F234" s="4" t="s">
        <v>5</v>
      </c>
      <c r="G234" s="4"/>
      <c r="H234" s="4" t="s">
        <v>5</v>
      </c>
      <c r="I234" s="4"/>
      <c r="J234" s="4" t="s">
        <v>5</v>
      </c>
    </row>
    <row r="235" spans="1:10" ht="30">
      <c r="A235" s="2" t="s">
        <v>1322</v>
      </c>
      <c r="B235" s="6">
        <v>15958</v>
      </c>
      <c r="C235" s="4"/>
      <c r="D235" s="4" t="s">
        <v>5</v>
      </c>
      <c r="E235" s="4"/>
      <c r="F235" s="6">
        <v>15958</v>
      </c>
      <c r="G235" s="4"/>
      <c r="H235" s="4" t="s">
        <v>5</v>
      </c>
      <c r="I235" s="4"/>
      <c r="J235" s="4">
        <v>0</v>
      </c>
    </row>
    <row r="236" spans="1:10" ht="60">
      <c r="A236" s="2" t="s">
        <v>1390</v>
      </c>
      <c r="B236" s="4" t="s">
        <v>5</v>
      </c>
      <c r="C236" s="4"/>
      <c r="D236" s="4" t="s">
        <v>5</v>
      </c>
      <c r="E236" s="4"/>
      <c r="F236" s="4" t="s">
        <v>5</v>
      </c>
      <c r="G236" s="4"/>
      <c r="H236" s="4" t="s">
        <v>5</v>
      </c>
      <c r="I236" s="4"/>
      <c r="J236" s="4" t="s">
        <v>5</v>
      </c>
    </row>
    <row r="237" spans="1:10" ht="30">
      <c r="A237" s="3" t="s">
        <v>1379</v>
      </c>
      <c r="B237" s="4" t="s">
        <v>5</v>
      </c>
      <c r="C237" s="4"/>
      <c r="D237" s="4" t="s">
        <v>5</v>
      </c>
      <c r="E237" s="4"/>
      <c r="F237" s="4" t="s">
        <v>5</v>
      </c>
      <c r="G237" s="4"/>
      <c r="H237" s="4" t="s">
        <v>5</v>
      </c>
      <c r="I237" s="4"/>
      <c r="J237" s="4" t="s">
        <v>5</v>
      </c>
    </row>
    <row r="238" spans="1:10" ht="30">
      <c r="A238" s="2" t="s">
        <v>1322</v>
      </c>
      <c r="B238" s="6">
        <v>12885</v>
      </c>
      <c r="C238" s="4"/>
      <c r="D238" s="4" t="s">
        <v>5</v>
      </c>
      <c r="E238" s="4"/>
      <c r="F238" s="6">
        <v>12885</v>
      </c>
      <c r="G238" s="4"/>
      <c r="H238" s="4" t="s">
        <v>5</v>
      </c>
      <c r="I238" s="4"/>
      <c r="J238" s="4">
        <v>632</v>
      </c>
    </row>
    <row r="239" spans="1:10" ht="45">
      <c r="A239" s="2" t="s">
        <v>1391</v>
      </c>
      <c r="B239" s="4" t="s">
        <v>5</v>
      </c>
      <c r="C239" s="4"/>
      <c r="D239" s="4" t="s">
        <v>5</v>
      </c>
      <c r="E239" s="4"/>
      <c r="F239" s="4" t="s">
        <v>5</v>
      </c>
      <c r="G239" s="4"/>
      <c r="H239" s="4" t="s">
        <v>5</v>
      </c>
      <c r="I239" s="4"/>
      <c r="J239" s="4" t="s">
        <v>5</v>
      </c>
    </row>
    <row r="240" spans="1:10" ht="30">
      <c r="A240" s="3" t="s">
        <v>1379</v>
      </c>
      <c r="B240" s="4" t="s">
        <v>5</v>
      </c>
      <c r="C240" s="4"/>
      <c r="D240" s="4" t="s">
        <v>5</v>
      </c>
      <c r="E240" s="4"/>
      <c r="F240" s="4" t="s">
        <v>5</v>
      </c>
      <c r="G240" s="4"/>
      <c r="H240" s="4" t="s">
        <v>5</v>
      </c>
      <c r="I240" s="4"/>
      <c r="J240" s="4" t="s">
        <v>5</v>
      </c>
    </row>
    <row r="241" spans="1:10" ht="30">
      <c r="A241" s="2" t="s">
        <v>1322</v>
      </c>
      <c r="B241" s="6">
        <v>2039</v>
      </c>
      <c r="C241" s="4"/>
      <c r="D241" s="4" t="s">
        <v>5</v>
      </c>
      <c r="E241" s="4"/>
      <c r="F241" s="6">
        <v>2039</v>
      </c>
      <c r="G241" s="4"/>
      <c r="H241" s="4" t="s">
        <v>5</v>
      </c>
      <c r="I241" s="4"/>
      <c r="J241" s="6">
        <v>3037</v>
      </c>
    </row>
    <row r="242" spans="1:10" ht="60">
      <c r="A242" s="2" t="s">
        <v>1392</v>
      </c>
      <c r="B242" s="4" t="s">
        <v>5</v>
      </c>
      <c r="C242" s="4"/>
      <c r="D242" s="4" t="s">
        <v>5</v>
      </c>
      <c r="E242" s="4"/>
      <c r="F242" s="4" t="s">
        <v>5</v>
      </c>
      <c r="G242" s="4"/>
      <c r="H242" s="4" t="s">
        <v>5</v>
      </c>
      <c r="I242" s="4"/>
      <c r="J242" s="4" t="s">
        <v>5</v>
      </c>
    </row>
    <row r="243" spans="1:10" ht="30">
      <c r="A243" s="3" t="s">
        <v>1379</v>
      </c>
      <c r="B243" s="4" t="s">
        <v>5</v>
      </c>
      <c r="C243" s="4"/>
      <c r="D243" s="4" t="s">
        <v>5</v>
      </c>
      <c r="E243" s="4"/>
      <c r="F243" s="4" t="s">
        <v>5</v>
      </c>
      <c r="G243" s="4"/>
      <c r="H243" s="4" t="s">
        <v>5</v>
      </c>
      <c r="I243" s="4"/>
      <c r="J243" s="4" t="s">
        <v>5</v>
      </c>
    </row>
    <row r="244" spans="1:10" ht="30">
      <c r="A244" s="2" t="s">
        <v>1322</v>
      </c>
      <c r="B244" s="6">
        <v>3535</v>
      </c>
      <c r="C244" s="4"/>
      <c r="D244" s="4" t="s">
        <v>5</v>
      </c>
      <c r="E244" s="4"/>
      <c r="F244" s="6">
        <v>3535</v>
      </c>
      <c r="G244" s="4"/>
      <c r="H244" s="4" t="s">
        <v>5</v>
      </c>
      <c r="I244" s="4"/>
      <c r="J244" s="4">
        <v>394</v>
      </c>
    </row>
    <row r="245" spans="1:10" ht="60">
      <c r="A245" s="2" t="s">
        <v>1393</v>
      </c>
      <c r="B245" s="4" t="s">
        <v>5</v>
      </c>
      <c r="C245" s="4"/>
      <c r="D245" s="4" t="s">
        <v>5</v>
      </c>
      <c r="E245" s="4"/>
      <c r="F245" s="4" t="s">
        <v>5</v>
      </c>
      <c r="G245" s="4"/>
      <c r="H245" s="4" t="s">
        <v>5</v>
      </c>
      <c r="I245" s="4"/>
      <c r="J245" s="4" t="s">
        <v>5</v>
      </c>
    </row>
    <row r="246" spans="1:10" ht="30">
      <c r="A246" s="3" t="s">
        <v>1379</v>
      </c>
      <c r="B246" s="4" t="s">
        <v>5</v>
      </c>
      <c r="C246" s="4"/>
      <c r="D246" s="4" t="s">
        <v>5</v>
      </c>
      <c r="E246" s="4"/>
      <c r="F246" s="4" t="s">
        <v>5</v>
      </c>
      <c r="G246" s="4"/>
      <c r="H246" s="4" t="s">
        <v>5</v>
      </c>
      <c r="I246" s="4"/>
      <c r="J246" s="4" t="s">
        <v>5</v>
      </c>
    </row>
    <row r="247" spans="1:10" ht="30">
      <c r="A247" s="2" t="s">
        <v>1322</v>
      </c>
      <c r="B247" s="6">
        <v>40509</v>
      </c>
      <c r="C247" s="4"/>
      <c r="D247" s="4" t="s">
        <v>5</v>
      </c>
      <c r="E247" s="4"/>
      <c r="F247" s="6">
        <v>40509</v>
      </c>
      <c r="G247" s="4"/>
      <c r="H247" s="4" t="s">
        <v>5</v>
      </c>
      <c r="I247" s="4"/>
      <c r="J247" s="6">
        <v>27973</v>
      </c>
    </row>
    <row r="248" spans="1:10" ht="45">
      <c r="A248" s="2" t="s">
        <v>1394</v>
      </c>
      <c r="B248" s="4" t="s">
        <v>5</v>
      </c>
      <c r="C248" s="4"/>
      <c r="D248" s="4" t="s">
        <v>5</v>
      </c>
      <c r="E248" s="4"/>
      <c r="F248" s="4" t="s">
        <v>5</v>
      </c>
      <c r="G248" s="4"/>
      <c r="H248" s="4" t="s">
        <v>5</v>
      </c>
      <c r="I248" s="4"/>
      <c r="J248" s="4" t="s">
        <v>5</v>
      </c>
    </row>
    <row r="249" spans="1:10" ht="30">
      <c r="A249" s="3" t="s">
        <v>1379</v>
      </c>
      <c r="B249" s="4" t="s">
        <v>5</v>
      </c>
      <c r="C249" s="4"/>
      <c r="D249" s="4" t="s">
        <v>5</v>
      </c>
      <c r="E249" s="4"/>
      <c r="F249" s="4" t="s">
        <v>5</v>
      </c>
      <c r="G249" s="4"/>
      <c r="H249" s="4" t="s">
        <v>5</v>
      </c>
      <c r="I249" s="4"/>
      <c r="J249" s="4" t="s">
        <v>5</v>
      </c>
    </row>
    <row r="250" spans="1:10" ht="30">
      <c r="A250" s="2" t="s">
        <v>1322</v>
      </c>
      <c r="B250" s="6">
        <v>3628</v>
      </c>
      <c r="C250" s="4"/>
      <c r="D250" s="4" t="s">
        <v>5</v>
      </c>
      <c r="E250" s="4"/>
      <c r="F250" s="6">
        <v>3628</v>
      </c>
      <c r="G250" s="4"/>
      <c r="H250" s="4" t="s">
        <v>5</v>
      </c>
      <c r="I250" s="4"/>
      <c r="J250" s="6">
        <v>3219</v>
      </c>
    </row>
    <row r="251" spans="1:10" ht="60">
      <c r="A251" s="2" t="s">
        <v>1395</v>
      </c>
      <c r="B251" s="4" t="s">
        <v>5</v>
      </c>
      <c r="C251" s="4"/>
      <c r="D251" s="4" t="s">
        <v>5</v>
      </c>
      <c r="E251" s="4"/>
      <c r="F251" s="4" t="s">
        <v>5</v>
      </c>
      <c r="G251" s="4"/>
      <c r="H251" s="4" t="s">
        <v>5</v>
      </c>
      <c r="I251" s="4"/>
      <c r="J251" s="4" t="s">
        <v>5</v>
      </c>
    </row>
    <row r="252" spans="1:10" ht="30">
      <c r="A252" s="3" t="s">
        <v>1379</v>
      </c>
      <c r="B252" s="4" t="s">
        <v>5</v>
      </c>
      <c r="C252" s="4"/>
      <c r="D252" s="4" t="s">
        <v>5</v>
      </c>
      <c r="E252" s="4"/>
      <c r="F252" s="4" t="s">
        <v>5</v>
      </c>
      <c r="G252" s="4"/>
      <c r="H252" s="4" t="s">
        <v>5</v>
      </c>
      <c r="I252" s="4"/>
      <c r="J252" s="4" t="s">
        <v>5</v>
      </c>
    </row>
    <row r="253" spans="1:10" ht="30">
      <c r="A253" s="2" t="s">
        <v>1322</v>
      </c>
      <c r="B253" s="8">
        <v>41276</v>
      </c>
      <c r="C253" s="4"/>
      <c r="D253" s="4" t="s">
        <v>5</v>
      </c>
      <c r="E253" s="4"/>
      <c r="F253" s="8">
        <v>41276</v>
      </c>
      <c r="G253" s="4"/>
      <c r="H253" s="4" t="s">
        <v>5</v>
      </c>
      <c r="I253" s="4"/>
      <c r="J253" s="8">
        <v>15188</v>
      </c>
    </row>
    <row r="254" spans="1:10">
      <c r="A254" s="10"/>
      <c r="B254" s="10"/>
      <c r="C254" s="10"/>
      <c r="D254" s="10"/>
      <c r="E254" s="10"/>
      <c r="F254" s="10"/>
      <c r="G254" s="10"/>
      <c r="H254" s="10"/>
      <c r="I254" s="10"/>
      <c r="J254" s="10"/>
    </row>
    <row r="255" spans="1:10" ht="15" customHeight="1">
      <c r="A255" s="2" t="s">
        <v>56</v>
      </c>
      <c r="B255" s="11" t="s">
        <v>1440</v>
      </c>
      <c r="C255" s="11"/>
      <c r="D255" s="11"/>
      <c r="E255" s="11"/>
      <c r="F255" s="11"/>
      <c r="G255" s="11"/>
      <c r="H255" s="11"/>
      <c r="I255" s="11"/>
      <c r="J255" s="11"/>
    </row>
  </sheetData>
  <mergeCells count="8">
    <mergeCell ref="A254:J254"/>
    <mergeCell ref="B255:J255"/>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28515625" customWidth="1"/>
    <col min="3" max="3" width="24.7109375" customWidth="1"/>
    <col min="4" max="4" width="33.42578125" customWidth="1"/>
    <col min="5" max="5" width="27.5703125" customWidth="1"/>
    <col min="6" max="6" width="36.28515625" customWidth="1"/>
    <col min="7" max="7" width="24.7109375" customWidth="1"/>
    <col min="8" max="8" width="36.5703125" customWidth="1"/>
    <col min="9" max="9" width="24" customWidth="1"/>
  </cols>
  <sheetData>
    <row r="1" spans="1:9" ht="15" customHeight="1">
      <c r="A1" s="1" t="s">
        <v>1441</v>
      </c>
      <c r="B1" s="7" t="s">
        <v>82</v>
      </c>
      <c r="C1" s="7"/>
      <c r="D1" s="7"/>
      <c r="E1" s="7"/>
      <c r="F1" s="7" t="s">
        <v>1</v>
      </c>
      <c r="G1" s="7"/>
      <c r="H1" s="7"/>
      <c r="I1" s="7"/>
    </row>
    <row r="2" spans="1:9" ht="30">
      <c r="A2" s="1" t="s">
        <v>30</v>
      </c>
      <c r="B2" s="7" t="s">
        <v>2</v>
      </c>
      <c r="C2" s="7"/>
      <c r="D2" s="7" t="s">
        <v>84</v>
      </c>
      <c r="E2" s="7"/>
      <c r="F2" s="7" t="s">
        <v>2</v>
      </c>
      <c r="G2" s="7"/>
      <c r="H2" s="7" t="s">
        <v>84</v>
      </c>
      <c r="I2" s="7"/>
    </row>
    <row r="3" spans="1:9" ht="30">
      <c r="A3" s="3" t="s">
        <v>1442</v>
      </c>
      <c r="B3" s="4" t="s">
        <v>5</v>
      </c>
      <c r="C3" s="4"/>
      <c r="D3" s="4" t="s">
        <v>5</v>
      </c>
      <c r="E3" s="4"/>
      <c r="F3" s="4" t="s">
        <v>5</v>
      </c>
      <c r="G3" s="4"/>
      <c r="H3" s="4" t="s">
        <v>5</v>
      </c>
      <c r="I3" s="4"/>
    </row>
    <row r="4" spans="1:9" ht="45">
      <c r="A4" s="2" t="s">
        <v>1443</v>
      </c>
      <c r="B4" s="8">
        <v>236</v>
      </c>
      <c r="C4" s="4"/>
      <c r="D4" s="8">
        <v>0</v>
      </c>
      <c r="E4" s="4"/>
      <c r="F4" s="8">
        <v>236</v>
      </c>
      <c r="G4" s="4"/>
      <c r="H4" s="8">
        <v>1100</v>
      </c>
      <c r="I4" s="4"/>
    </row>
    <row r="5" spans="1:9" ht="30">
      <c r="A5" s="2" t="s">
        <v>1444</v>
      </c>
      <c r="B5" s="4">
        <v>25</v>
      </c>
      <c r="C5" s="4"/>
      <c r="D5" s="4">
        <v>11</v>
      </c>
      <c r="E5" s="4"/>
      <c r="F5" s="4">
        <v>44</v>
      </c>
      <c r="G5" s="4"/>
      <c r="H5" s="4">
        <v>29</v>
      </c>
      <c r="I5" s="4"/>
    </row>
    <row r="6" spans="1:9" ht="30">
      <c r="A6" s="2" t="s">
        <v>1445</v>
      </c>
      <c r="B6" s="6">
        <v>13736</v>
      </c>
      <c r="C6" s="4"/>
      <c r="D6" s="6">
        <v>5340</v>
      </c>
      <c r="E6" s="4"/>
      <c r="F6" s="6">
        <v>26020</v>
      </c>
      <c r="G6" s="4"/>
      <c r="H6" s="6">
        <v>23439</v>
      </c>
      <c r="I6" s="4"/>
    </row>
    <row r="7" spans="1:9" ht="45">
      <c r="A7" s="2" t="s">
        <v>1446</v>
      </c>
      <c r="B7" s="6">
        <v>13736</v>
      </c>
      <c r="C7" s="4"/>
      <c r="D7" s="6">
        <v>5340</v>
      </c>
      <c r="E7" s="4"/>
      <c r="F7" s="6">
        <v>26020</v>
      </c>
      <c r="G7" s="4"/>
      <c r="H7" s="6">
        <v>23439</v>
      </c>
      <c r="I7" s="4"/>
    </row>
    <row r="8" spans="1:9" ht="45">
      <c r="A8" s="2" t="s">
        <v>1447</v>
      </c>
      <c r="B8" s="4">
        <v>3</v>
      </c>
      <c r="C8" s="4"/>
      <c r="D8" s="4">
        <v>2</v>
      </c>
      <c r="E8" s="4"/>
      <c r="F8" s="4">
        <v>5</v>
      </c>
      <c r="G8" s="4"/>
      <c r="H8" s="4">
        <v>4</v>
      </c>
      <c r="I8" s="4"/>
    </row>
    <row r="9" spans="1:9" ht="45">
      <c r="A9" s="2" t="s">
        <v>1448</v>
      </c>
      <c r="B9" s="6">
        <v>1227</v>
      </c>
      <c r="C9" s="9" t="s">
        <v>1449</v>
      </c>
      <c r="D9" s="4">
        <v>70</v>
      </c>
      <c r="E9" s="9" t="s">
        <v>1450</v>
      </c>
      <c r="F9" s="6">
        <v>1358</v>
      </c>
      <c r="G9" s="9" t="s">
        <v>1451</v>
      </c>
      <c r="H9" s="6">
        <v>1824</v>
      </c>
      <c r="I9" s="9" t="s">
        <v>1452</v>
      </c>
    </row>
    <row r="10" spans="1:9" ht="30">
      <c r="A10" s="2" t="s">
        <v>1312</v>
      </c>
      <c r="B10" s="4" t="s">
        <v>5</v>
      </c>
      <c r="C10" s="4"/>
      <c r="D10" s="4" t="s">
        <v>5</v>
      </c>
      <c r="E10" s="4"/>
      <c r="F10" s="4" t="s">
        <v>5</v>
      </c>
      <c r="G10" s="4"/>
      <c r="H10" s="4" t="s">
        <v>5</v>
      </c>
      <c r="I10" s="4"/>
    </row>
    <row r="11" spans="1:9" ht="30">
      <c r="A11" s="3" t="s">
        <v>1442</v>
      </c>
      <c r="B11" s="4" t="s">
        <v>5</v>
      </c>
      <c r="C11" s="4"/>
      <c r="D11" s="4" t="s">
        <v>5</v>
      </c>
      <c r="E11" s="4"/>
      <c r="F11" s="4" t="s">
        <v>5</v>
      </c>
      <c r="G11" s="4"/>
      <c r="H11" s="4" t="s">
        <v>5</v>
      </c>
      <c r="I11" s="4"/>
    </row>
    <row r="12" spans="1:9" ht="30">
      <c r="A12" s="2" t="s">
        <v>1444</v>
      </c>
      <c r="B12" s="4">
        <v>3</v>
      </c>
      <c r="C12" s="4"/>
      <c r="D12" s="4">
        <v>0</v>
      </c>
      <c r="E12" s="4"/>
      <c r="F12" s="4">
        <v>4</v>
      </c>
      <c r="G12" s="4"/>
      <c r="H12" s="4">
        <v>0</v>
      </c>
      <c r="I12" s="4"/>
    </row>
    <row r="13" spans="1:9" ht="30">
      <c r="A13" s="2" t="s">
        <v>1445</v>
      </c>
      <c r="B13" s="4">
        <v>183</v>
      </c>
      <c r="C13" s="4"/>
      <c r="D13" s="4">
        <v>0</v>
      </c>
      <c r="E13" s="4"/>
      <c r="F13" s="4">
        <v>307</v>
      </c>
      <c r="G13" s="4"/>
      <c r="H13" s="4">
        <v>0</v>
      </c>
      <c r="I13" s="4"/>
    </row>
    <row r="14" spans="1:9" ht="45">
      <c r="A14" s="2" t="s">
        <v>1446</v>
      </c>
      <c r="B14" s="4">
        <v>183</v>
      </c>
      <c r="C14" s="4"/>
      <c r="D14" s="4">
        <v>0</v>
      </c>
      <c r="E14" s="4"/>
      <c r="F14" s="4">
        <v>307</v>
      </c>
      <c r="G14" s="4"/>
      <c r="H14" s="4">
        <v>0</v>
      </c>
      <c r="I14" s="4"/>
    </row>
    <row r="15" spans="1:9" ht="45">
      <c r="A15" s="2" t="s">
        <v>1447</v>
      </c>
      <c r="B15" s="4" t="s">
        <v>5</v>
      </c>
      <c r="C15" s="4"/>
      <c r="D15" s="4" t="s">
        <v>5</v>
      </c>
      <c r="E15" s="4"/>
      <c r="F15" s="4">
        <v>1</v>
      </c>
      <c r="G15" s="4"/>
      <c r="H15" s="4">
        <v>0</v>
      </c>
      <c r="I15" s="4"/>
    </row>
    <row r="16" spans="1:9" ht="45">
      <c r="A16" s="2" t="s">
        <v>1448</v>
      </c>
      <c r="B16" s="4" t="s">
        <v>5</v>
      </c>
      <c r="C16" s="4"/>
      <c r="D16" s="4" t="s">
        <v>5</v>
      </c>
      <c r="E16" s="4"/>
      <c r="F16" s="4">
        <v>109</v>
      </c>
      <c r="G16" s="9" t="s">
        <v>56</v>
      </c>
      <c r="H16" s="4">
        <v>0</v>
      </c>
      <c r="I16" s="9" t="s">
        <v>56</v>
      </c>
    </row>
    <row r="17" spans="1:9" ht="45">
      <c r="A17" s="2" t="s">
        <v>1453</v>
      </c>
      <c r="B17" s="4" t="s">
        <v>5</v>
      </c>
      <c r="C17" s="4"/>
      <c r="D17" s="4" t="s">
        <v>5</v>
      </c>
      <c r="E17" s="4"/>
      <c r="F17" s="4" t="s">
        <v>5</v>
      </c>
      <c r="G17" s="4"/>
      <c r="H17" s="4" t="s">
        <v>5</v>
      </c>
      <c r="I17" s="4"/>
    </row>
    <row r="18" spans="1:9" ht="30">
      <c r="A18" s="3" t="s">
        <v>1442</v>
      </c>
      <c r="B18" s="4" t="s">
        <v>5</v>
      </c>
      <c r="C18" s="4"/>
      <c r="D18" s="4" t="s">
        <v>5</v>
      </c>
      <c r="E18" s="4"/>
      <c r="F18" s="4" t="s">
        <v>5</v>
      </c>
      <c r="G18" s="4"/>
      <c r="H18" s="4" t="s">
        <v>5</v>
      </c>
      <c r="I18" s="4"/>
    </row>
    <row r="19" spans="1:9" ht="30">
      <c r="A19" s="2" t="s">
        <v>1444</v>
      </c>
      <c r="B19" s="4">
        <v>9</v>
      </c>
      <c r="C19" s="4"/>
      <c r="D19" s="4">
        <v>8</v>
      </c>
      <c r="E19" s="4"/>
      <c r="F19" s="4">
        <v>15</v>
      </c>
      <c r="G19" s="4"/>
      <c r="H19" s="4">
        <v>7</v>
      </c>
      <c r="I19" s="4"/>
    </row>
    <row r="20" spans="1:9" ht="30">
      <c r="A20" s="2" t="s">
        <v>1445</v>
      </c>
      <c r="B20" s="6">
        <v>1507</v>
      </c>
      <c r="C20" s="4"/>
      <c r="D20" s="6">
        <v>4824</v>
      </c>
      <c r="E20" s="4"/>
      <c r="F20" s="6">
        <v>4853</v>
      </c>
      <c r="G20" s="4"/>
      <c r="H20" s="6">
        <v>4553</v>
      </c>
      <c r="I20" s="4"/>
    </row>
    <row r="21" spans="1:9" ht="45">
      <c r="A21" s="2" t="s">
        <v>1446</v>
      </c>
      <c r="B21" s="6">
        <v>1507</v>
      </c>
      <c r="C21" s="4"/>
      <c r="D21" s="6">
        <v>4824</v>
      </c>
      <c r="E21" s="4"/>
      <c r="F21" s="6">
        <v>4853</v>
      </c>
      <c r="G21" s="4"/>
      <c r="H21" s="6">
        <v>4553</v>
      </c>
      <c r="I21" s="4"/>
    </row>
    <row r="22" spans="1:9" ht="45">
      <c r="A22" s="2" t="s">
        <v>1447</v>
      </c>
      <c r="B22" s="4" t="s">
        <v>5</v>
      </c>
      <c r="C22" s="4"/>
      <c r="D22" s="4" t="s">
        <v>5</v>
      </c>
      <c r="E22" s="4"/>
      <c r="F22" s="4">
        <v>1</v>
      </c>
      <c r="G22" s="4"/>
      <c r="H22" s="4">
        <v>1</v>
      </c>
      <c r="I22" s="4"/>
    </row>
    <row r="23" spans="1:9" ht="45">
      <c r="A23" s="2" t="s">
        <v>1448</v>
      </c>
      <c r="B23" s="4" t="s">
        <v>5</v>
      </c>
      <c r="C23" s="4"/>
      <c r="D23" s="4" t="s">
        <v>5</v>
      </c>
      <c r="E23" s="4"/>
      <c r="F23" s="4">
        <v>22</v>
      </c>
      <c r="G23" s="9" t="s">
        <v>56</v>
      </c>
      <c r="H23" s="4">
        <v>427</v>
      </c>
      <c r="I23" s="9" t="s">
        <v>56</v>
      </c>
    </row>
    <row r="24" spans="1:9" ht="45">
      <c r="A24" s="2" t="s">
        <v>1454</v>
      </c>
      <c r="B24" s="4" t="s">
        <v>5</v>
      </c>
      <c r="C24" s="4"/>
      <c r="D24" s="4" t="s">
        <v>5</v>
      </c>
      <c r="E24" s="4"/>
      <c r="F24" s="4" t="s">
        <v>5</v>
      </c>
      <c r="G24" s="4"/>
      <c r="H24" s="4" t="s">
        <v>5</v>
      </c>
      <c r="I24" s="4"/>
    </row>
    <row r="25" spans="1:9" ht="30">
      <c r="A25" s="3" t="s">
        <v>1442</v>
      </c>
      <c r="B25" s="4" t="s">
        <v>5</v>
      </c>
      <c r="C25" s="4"/>
      <c r="D25" s="4" t="s">
        <v>5</v>
      </c>
      <c r="E25" s="4"/>
      <c r="F25" s="4" t="s">
        <v>5</v>
      </c>
      <c r="G25" s="4"/>
      <c r="H25" s="4" t="s">
        <v>5</v>
      </c>
      <c r="I25" s="4"/>
    </row>
    <row r="26" spans="1:9" ht="30">
      <c r="A26" s="2" t="s">
        <v>1444</v>
      </c>
      <c r="B26" s="4">
        <v>3</v>
      </c>
      <c r="C26" s="4"/>
      <c r="D26" s="4">
        <v>2</v>
      </c>
      <c r="E26" s="4"/>
      <c r="F26" s="4">
        <v>5</v>
      </c>
      <c r="G26" s="4"/>
      <c r="H26" s="4">
        <v>5</v>
      </c>
      <c r="I26" s="4"/>
    </row>
    <row r="27" spans="1:9" ht="30">
      <c r="A27" s="2" t="s">
        <v>1445</v>
      </c>
      <c r="B27" s="4">
        <v>173</v>
      </c>
      <c r="C27" s="4"/>
      <c r="D27" s="4">
        <v>499</v>
      </c>
      <c r="E27" s="4"/>
      <c r="F27" s="4">
        <v>211</v>
      </c>
      <c r="G27" s="4"/>
      <c r="H27" s="4">
        <v>502</v>
      </c>
      <c r="I27" s="4"/>
    </row>
    <row r="28" spans="1:9" ht="45">
      <c r="A28" s="2" t="s">
        <v>1446</v>
      </c>
      <c r="B28" s="4">
        <v>173</v>
      </c>
      <c r="C28" s="4"/>
      <c r="D28" s="4">
        <v>499</v>
      </c>
      <c r="E28" s="4"/>
      <c r="F28" s="4">
        <v>211</v>
      </c>
      <c r="G28" s="4"/>
      <c r="H28" s="4">
        <v>502</v>
      </c>
      <c r="I28" s="4"/>
    </row>
    <row r="29" spans="1:9" ht="45">
      <c r="A29" s="2" t="s">
        <v>1447</v>
      </c>
      <c r="B29" s="4">
        <v>2</v>
      </c>
      <c r="C29" s="4"/>
      <c r="D29" s="4">
        <v>2</v>
      </c>
      <c r="E29" s="4"/>
      <c r="F29" s="4">
        <v>2</v>
      </c>
      <c r="G29" s="4"/>
      <c r="H29" s="4">
        <v>2</v>
      </c>
      <c r="I29" s="4"/>
    </row>
    <row r="30" spans="1:9" ht="45">
      <c r="A30" s="2" t="s">
        <v>1448</v>
      </c>
      <c r="B30" s="4">
        <v>37</v>
      </c>
      <c r="C30" s="9" t="s">
        <v>56</v>
      </c>
      <c r="D30" s="4">
        <v>70</v>
      </c>
      <c r="E30" s="9" t="s">
        <v>56</v>
      </c>
      <c r="F30" s="4">
        <v>37</v>
      </c>
      <c r="G30" s="9" t="s">
        <v>56</v>
      </c>
      <c r="H30" s="4">
        <v>70</v>
      </c>
      <c r="I30" s="9" t="s">
        <v>56</v>
      </c>
    </row>
    <row r="31" spans="1:9" ht="30">
      <c r="A31" s="2" t="s">
        <v>1455</v>
      </c>
      <c r="B31" s="4" t="s">
        <v>5</v>
      </c>
      <c r="C31" s="4"/>
      <c r="D31" s="4" t="s">
        <v>5</v>
      </c>
      <c r="E31" s="4"/>
      <c r="F31" s="4" t="s">
        <v>5</v>
      </c>
      <c r="G31" s="4"/>
      <c r="H31" s="4" t="s">
        <v>5</v>
      </c>
      <c r="I31" s="4"/>
    </row>
    <row r="32" spans="1:9" ht="30">
      <c r="A32" s="3" t="s">
        <v>1442</v>
      </c>
      <c r="B32" s="4" t="s">
        <v>5</v>
      </c>
      <c r="C32" s="4"/>
      <c r="D32" s="4" t="s">
        <v>5</v>
      </c>
      <c r="E32" s="4"/>
      <c r="F32" s="4" t="s">
        <v>5</v>
      </c>
      <c r="G32" s="4"/>
      <c r="H32" s="4" t="s">
        <v>5</v>
      </c>
      <c r="I32" s="4"/>
    </row>
    <row r="33" spans="1:9" ht="30">
      <c r="A33" s="2" t="s">
        <v>1444</v>
      </c>
      <c r="B33" s="4">
        <v>0</v>
      </c>
      <c r="C33" s="4"/>
      <c r="D33" s="4">
        <v>1</v>
      </c>
      <c r="E33" s="4"/>
      <c r="F33" s="4">
        <v>0</v>
      </c>
      <c r="G33" s="4"/>
      <c r="H33" s="4">
        <v>1</v>
      </c>
      <c r="I33" s="4"/>
    </row>
    <row r="34" spans="1:9" ht="30">
      <c r="A34" s="2" t="s">
        <v>1445</v>
      </c>
      <c r="B34" s="4">
        <v>0</v>
      </c>
      <c r="C34" s="4"/>
      <c r="D34" s="4">
        <v>17</v>
      </c>
      <c r="E34" s="4"/>
      <c r="F34" s="4">
        <v>0</v>
      </c>
      <c r="G34" s="4"/>
      <c r="H34" s="6">
        <v>2032</v>
      </c>
      <c r="I34" s="4"/>
    </row>
    <row r="35" spans="1:9" ht="45">
      <c r="A35" s="2" t="s">
        <v>1446</v>
      </c>
      <c r="B35" s="4">
        <v>0</v>
      </c>
      <c r="C35" s="4"/>
      <c r="D35" s="4">
        <v>17</v>
      </c>
      <c r="E35" s="4"/>
      <c r="F35" s="4">
        <v>0</v>
      </c>
      <c r="G35" s="4"/>
      <c r="H35" s="6">
        <v>2032</v>
      </c>
      <c r="I35" s="4"/>
    </row>
    <row r="36" spans="1:9" ht="45">
      <c r="A36" s="2" t="s">
        <v>1456</v>
      </c>
      <c r="B36" s="4" t="s">
        <v>5</v>
      </c>
      <c r="C36" s="4"/>
      <c r="D36" s="4" t="s">
        <v>5</v>
      </c>
      <c r="E36" s="4"/>
      <c r="F36" s="4" t="s">
        <v>5</v>
      </c>
      <c r="G36" s="4"/>
      <c r="H36" s="4" t="s">
        <v>5</v>
      </c>
      <c r="I36" s="4"/>
    </row>
    <row r="37" spans="1:9" ht="30">
      <c r="A37" s="3" t="s">
        <v>1442</v>
      </c>
      <c r="B37" s="4" t="s">
        <v>5</v>
      </c>
      <c r="C37" s="4"/>
      <c r="D37" s="4" t="s">
        <v>5</v>
      </c>
      <c r="E37" s="4"/>
      <c r="F37" s="4" t="s">
        <v>5</v>
      </c>
      <c r="G37" s="4"/>
      <c r="H37" s="4" t="s">
        <v>5</v>
      </c>
      <c r="I37" s="4"/>
    </row>
    <row r="38" spans="1:9" ht="30">
      <c r="A38" s="2" t="s">
        <v>1444</v>
      </c>
      <c r="B38" s="4">
        <v>2</v>
      </c>
      <c r="C38" s="4"/>
      <c r="D38" s="4">
        <v>0</v>
      </c>
      <c r="E38" s="4"/>
      <c r="F38" s="4">
        <v>2</v>
      </c>
      <c r="G38" s="4"/>
      <c r="H38" s="4">
        <v>4</v>
      </c>
      <c r="I38" s="4"/>
    </row>
    <row r="39" spans="1:9" ht="30">
      <c r="A39" s="2" t="s">
        <v>1445</v>
      </c>
      <c r="B39" s="6">
        <v>1313</v>
      </c>
      <c r="C39" s="4"/>
      <c r="D39" s="4">
        <v>0</v>
      </c>
      <c r="E39" s="4"/>
      <c r="F39" s="6">
        <v>1313</v>
      </c>
      <c r="G39" s="4"/>
      <c r="H39" s="4">
        <v>137</v>
      </c>
      <c r="I39" s="4"/>
    </row>
    <row r="40" spans="1:9" ht="45">
      <c r="A40" s="2" t="s">
        <v>1446</v>
      </c>
      <c r="B40" s="6">
        <v>1313</v>
      </c>
      <c r="C40" s="4"/>
      <c r="D40" s="4">
        <v>0</v>
      </c>
      <c r="E40" s="4"/>
      <c r="F40" s="6">
        <v>1313</v>
      </c>
      <c r="G40" s="4"/>
      <c r="H40" s="4">
        <v>137</v>
      </c>
      <c r="I40" s="4"/>
    </row>
    <row r="41" spans="1:9" ht="45">
      <c r="A41" s="2" t="s">
        <v>1457</v>
      </c>
      <c r="B41" s="4" t="s">
        <v>5</v>
      </c>
      <c r="C41" s="4"/>
      <c r="D41" s="4" t="s">
        <v>5</v>
      </c>
      <c r="E41" s="4"/>
      <c r="F41" s="4" t="s">
        <v>5</v>
      </c>
      <c r="G41" s="4"/>
      <c r="H41" s="4" t="s">
        <v>5</v>
      </c>
      <c r="I41" s="4"/>
    </row>
    <row r="42" spans="1:9" ht="30">
      <c r="A42" s="3" t="s">
        <v>1442</v>
      </c>
      <c r="B42" s="4" t="s">
        <v>5</v>
      </c>
      <c r="C42" s="4"/>
      <c r="D42" s="4" t="s">
        <v>5</v>
      </c>
      <c r="E42" s="4"/>
      <c r="F42" s="4" t="s">
        <v>5</v>
      </c>
      <c r="G42" s="4"/>
      <c r="H42" s="4" t="s">
        <v>5</v>
      </c>
      <c r="I42" s="4"/>
    </row>
    <row r="43" spans="1:9" ht="30">
      <c r="A43" s="2" t="s">
        <v>1444</v>
      </c>
      <c r="B43" s="4" t="s">
        <v>5</v>
      </c>
      <c r="C43" s="4"/>
      <c r="D43" s="4" t="s">
        <v>5</v>
      </c>
      <c r="E43" s="4"/>
      <c r="F43" s="4">
        <v>2</v>
      </c>
      <c r="G43" s="4"/>
      <c r="H43" s="4">
        <v>0</v>
      </c>
      <c r="I43" s="4"/>
    </row>
    <row r="44" spans="1:9" ht="30">
      <c r="A44" s="2" t="s">
        <v>1445</v>
      </c>
      <c r="B44" s="4" t="s">
        <v>5</v>
      </c>
      <c r="C44" s="4"/>
      <c r="D44" s="4" t="s">
        <v>5</v>
      </c>
      <c r="E44" s="4"/>
      <c r="F44" s="6">
        <v>4920</v>
      </c>
      <c r="G44" s="4"/>
      <c r="H44" s="4">
        <v>0</v>
      </c>
      <c r="I44" s="4"/>
    </row>
    <row r="45" spans="1:9" ht="45">
      <c r="A45" s="2" t="s">
        <v>1446</v>
      </c>
      <c r="B45" s="4" t="s">
        <v>5</v>
      </c>
      <c r="C45" s="4"/>
      <c r="D45" s="4" t="s">
        <v>5</v>
      </c>
      <c r="E45" s="4"/>
      <c r="F45" s="6">
        <v>4920</v>
      </c>
      <c r="G45" s="4"/>
      <c r="H45" s="4">
        <v>0</v>
      </c>
      <c r="I45" s="4"/>
    </row>
    <row r="46" spans="1:9" ht="45">
      <c r="A46" s="2" t="s">
        <v>1447</v>
      </c>
      <c r="B46" s="4">
        <v>1</v>
      </c>
      <c r="C46" s="4"/>
      <c r="D46" s="4">
        <v>0</v>
      </c>
      <c r="E46" s="4"/>
      <c r="F46" s="4">
        <v>1</v>
      </c>
      <c r="G46" s="4"/>
      <c r="H46" s="4">
        <v>0</v>
      </c>
      <c r="I46" s="4"/>
    </row>
    <row r="47" spans="1:9" ht="45">
      <c r="A47" s="2" t="s">
        <v>1448</v>
      </c>
      <c r="B47" s="6">
        <v>1190</v>
      </c>
      <c r="C47" s="9" t="s">
        <v>56</v>
      </c>
      <c r="D47" s="4">
        <v>0</v>
      </c>
      <c r="E47" s="9" t="s">
        <v>56</v>
      </c>
      <c r="F47" s="6">
        <v>1190</v>
      </c>
      <c r="G47" s="9" t="s">
        <v>56</v>
      </c>
      <c r="H47" s="4">
        <v>0</v>
      </c>
      <c r="I47" s="9" t="s">
        <v>56</v>
      </c>
    </row>
    <row r="48" spans="1:9" ht="30">
      <c r="A48" s="2" t="s">
        <v>1458</v>
      </c>
      <c r="B48" s="4" t="s">
        <v>5</v>
      </c>
      <c r="C48" s="4"/>
      <c r="D48" s="4" t="s">
        <v>5</v>
      </c>
      <c r="E48" s="4"/>
      <c r="F48" s="4" t="s">
        <v>5</v>
      </c>
      <c r="G48" s="4"/>
      <c r="H48" s="4" t="s">
        <v>5</v>
      </c>
      <c r="I48" s="4"/>
    </row>
    <row r="49" spans="1:9" ht="30">
      <c r="A49" s="3" t="s">
        <v>1442</v>
      </c>
      <c r="B49" s="4" t="s">
        <v>5</v>
      </c>
      <c r="C49" s="4"/>
      <c r="D49" s="4" t="s">
        <v>5</v>
      </c>
      <c r="E49" s="4"/>
      <c r="F49" s="4" t="s">
        <v>5</v>
      </c>
      <c r="G49" s="4"/>
      <c r="H49" s="4" t="s">
        <v>5</v>
      </c>
      <c r="I49" s="4"/>
    </row>
    <row r="50" spans="1:9" ht="30">
      <c r="A50" s="2" t="s">
        <v>1444</v>
      </c>
      <c r="B50" s="4">
        <v>1</v>
      </c>
      <c r="C50" s="4"/>
      <c r="D50" s="4">
        <v>0</v>
      </c>
      <c r="E50" s="4"/>
      <c r="F50" s="4">
        <v>1</v>
      </c>
      <c r="G50" s="4"/>
      <c r="H50" s="4">
        <v>0</v>
      </c>
      <c r="I50" s="4"/>
    </row>
    <row r="51" spans="1:9" ht="30">
      <c r="A51" s="2" t="s">
        <v>1445</v>
      </c>
      <c r="B51" s="4">
        <v>64</v>
      </c>
      <c r="C51" s="4"/>
      <c r="D51" s="4">
        <v>0</v>
      </c>
      <c r="E51" s="4"/>
      <c r="F51" s="4">
        <v>64</v>
      </c>
      <c r="G51" s="4"/>
      <c r="H51" s="4">
        <v>0</v>
      </c>
      <c r="I51" s="4"/>
    </row>
    <row r="52" spans="1:9" ht="45">
      <c r="A52" s="2" t="s">
        <v>1446</v>
      </c>
      <c r="B52" s="4">
        <v>64</v>
      </c>
      <c r="C52" s="4"/>
      <c r="D52" s="4">
        <v>0</v>
      </c>
      <c r="E52" s="4"/>
      <c r="F52" s="4">
        <v>64</v>
      </c>
      <c r="G52" s="4"/>
      <c r="H52" s="4">
        <v>0</v>
      </c>
      <c r="I52" s="4"/>
    </row>
    <row r="53" spans="1:9" ht="45">
      <c r="A53" s="2" t="s">
        <v>1459</v>
      </c>
      <c r="B53" s="4" t="s">
        <v>5</v>
      </c>
      <c r="C53" s="4"/>
      <c r="D53" s="4" t="s">
        <v>5</v>
      </c>
      <c r="E53" s="4"/>
      <c r="F53" s="4" t="s">
        <v>5</v>
      </c>
      <c r="G53" s="4"/>
      <c r="H53" s="4" t="s">
        <v>5</v>
      </c>
      <c r="I53" s="4"/>
    </row>
    <row r="54" spans="1:9" ht="30">
      <c r="A54" s="3" t="s">
        <v>1442</v>
      </c>
      <c r="B54" s="4" t="s">
        <v>5</v>
      </c>
      <c r="C54" s="4"/>
      <c r="D54" s="4" t="s">
        <v>5</v>
      </c>
      <c r="E54" s="4"/>
      <c r="F54" s="4" t="s">
        <v>5</v>
      </c>
      <c r="G54" s="4"/>
      <c r="H54" s="4" t="s">
        <v>5</v>
      </c>
      <c r="I54" s="4"/>
    </row>
    <row r="55" spans="1:9" ht="30">
      <c r="A55" s="2" t="s">
        <v>1444</v>
      </c>
      <c r="B55" s="4">
        <v>7</v>
      </c>
      <c r="C55" s="4"/>
      <c r="D55" s="4">
        <v>0</v>
      </c>
      <c r="E55" s="4"/>
      <c r="F55" s="4">
        <v>15</v>
      </c>
      <c r="G55" s="4"/>
      <c r="H55" s="4">
        <v>12</v>
      </c>
      <c r="I55" s="4"/>
    </row>
    <row r="56" spans="1:9" ht="30">
      <c r="A56" s="2" t="s">
        <v>1445</v>
      </c>
      <c r="B56" s="6">
        <v>10496</v>
      </c>
      <c r="C56" s="4"/>
      <c r="D56" s="4">
        <v>0</v>
      </c>
      <c r="E56" s="4"/>
      <c r="F56" s="6">
        <v>14352</v>
      </c>
      <c r="G56" s="4"/>
      <c r="H56" s="6">
        <v>16215</v>
      </c>
      <c r="I56" s="4"/>
    </row>
    <row r="57" spans="1:9" ht="45">
      <c r="A57" s="2" t="s">
        <v>1446</v>
      </c>
      <c r="B57" s="6">
        <v>10496</v>
      </c>
      <c r="C57" s="4"/>
      <c r="D57" s="4">
        <v>0</v>
      </c>
      <c r="E57" s="4"/>
      <c r="F57" s="6">
        <v>14352</v>
      </c>
      <c r="G57" s="4"/>
      <c r="H57" s="6">
        <v>16215</v>
      </c>
      <c r="I57" s="4"/>
    </row>
    <row r="58" spans="1:9" ht="45">
      <c r="A58" s="2" t="s">
        <v>1447</v>
      </c>
      <c r="B58" s="4" t="s">
        <v>5</v>
      </c>
      <c r="C58" s="4"/>
      <c r="D58" s="4" t="s">
        <v>5</v>
      </c>
      <c r="E58" s="4"/>
      <c r="F58" s="4">
        <v>0</v>
      </c>
      <c r="G58" s="4"/>
      <c r="H58" s="4">
        <v>1</v>
      </c>
      <c r="I58" s="4"/>
    </row>
    <row r="59" spans="1:9" ht="45">
      <c r="A59" s="2" t="s">
        <v>1448</v>
      </c>
      <c r="B59" s="4" t="s">
        <v>5</v>
      </c>
      <c r="C59" s="4"/>
      <c r="D59" s="4" t="s">
        <v>5</v>
      </c>
      <c r="E59" s="4"/>
      <c r="F59" s="8">
        <v>0</v>
      </c>
      <c r="G59" s="9" t="s">
        <v>56</v>
      </c>
      <c r="H59" s="8">
        <v>1327</v>
      </c>
      <c r="I59" s="9" t="s">
        <v>56</v>
      </c>
    </row>
    <row r="60" spans="1:9">
      <c r="A60" s="10"/>
      <c r="B60" s="10"/>
      <c r="C60" s="10"/>
      <c r="D60" s="10"/>
      <c r="E60" s="10"/>
      <c r="F60" s="10"/>
      <c r="G60" s="10"/>
      <c r="H60" s="10"/>
      <c r="I60" s="10"/>
    </row>
    <row r="61" spans="1:9" ht="30" customHeight="1">
      <c r="A61" s="2" t="s">
        <v>56</v>
      </c>
      <c r="B61" s="11" t="s">
        <v>1460</v>
      </c>
      <c r="C61" s="11"/>
      <c r="D61" s="11"/>
      <c r="E61" s="11"/>
      <c r="F61" s="11"/>
      <c r="G61" s="11"/>
      <c r="H61" s="11"/>
      <c r="I61" s="11"/>
    </row>
    <row r="62" spans="1:9" ht="15" customHeight="1">
      <c r="A62" s="2" t="s">
        <v>136</v>
      </c>
      <c r="B62" s="11" t="s">
        <v>1461</v>
      </c>
      <c r="C62" s="11"/>
      <c r="D62" s="11"/>
      <c r="E62" s="11"/>
      <c r="F62" s="11"/>
      <c r="G62" s="11"/>
      <c r="H62" s="11"/>
      <c r="I62" s="11"/>
    </row>
    <row r="63" spans="1:9" ht="15" customHeight="1">
      <c r="A63" s="2" t="s">
        <v>139</v>
      </c>
      <c r="B63" s="11" t="s">
        <v>1462</v>
      </c>
      <c r="C63" s="11"/>
      <c r="D63" s="11"/>
      <c r="E63" s="11"/>
      <c r="F63" s="11"/>
      <c r="G63" s="11"/>
      <c r="H63" s="11"/>
      <c r="I63" s="11"/>
    </row>
    <row r="64" spans="1:9" ht="15" customHeight="1">
      <c r="A64" s="2" t="s">
        <v>1463</v>
      </c>
      <c r="B64" s="11" t="s">
        <v>1464</v>
      </c>
      <c r="C64" s="11"/>
      <c r="D64" s="11"/>
      <c r="E64" s="11"/>
      <c r="F64" s="11"/>
      <c r="G64" s="11"/>
      <c r="H64" s="11"/>
      <c r="I64" s="11"/>
    </row>
    <row r="65" spans="1:9" ht="15" customHeight="1">
      <c r="A65" s="2" t="s">
        <v>1465</v>
      </c>
      <c r="B65" s="11" t="s">
        <v>1466</v>
      </c>
      <c r="C65" s="11"/>
      <c r="D65" s="11"/>
      <c r="E65" s="11"/>
      <c r="F65" s="11"/>
      <c r="G65" s="11"/>
      <c r="H65" s="11"/>
      <c r="I65" s="11"/>
    </row>
  </sheetData>
  <mergeCells count="12">
    <mergeCell ref="A60:I60"/>
    <mergeCell ref="B61:I61"/>
    <mergeCell ref="B62:I62"/>
    <mergeCell ref="B63:I63"/>
    <mergeCell ref="B64:I64"/>
    <mergeCell ref="B65:I65"/>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467</v>
      </c>
      <c r="B1" s="7" t="s">
        <v>2</v>
      </c>
      <c r="C1" s="7" t="s">
        <v>83</v>
      </c>
      <c r="D1" s="7" t="s">
        <v>31</v>
      </c>
      <c r="E1" s="7" t="s">
        <v>84</v>
      </c>
      <c r="F1" s="7" t="s">
        <v>1239</v>
      </c>
      <c r="G1" s="7" t="s">
        <v>1240</v>
      </c>
    </row>
    <row r="2" spans="1:7" ht="30">
      <c r="A2" s="1" t="s">
        <v>30</v>
      </c>
      <c r="B2" s="7"/>
      <c r="C2" s="7"/>
      <c r="D2" s="7"/>
      <c r="E2" s="7"/>
      <c r="F2" s="7"/>
      <c r="G2" s="7"/>
    </row>
    <row r="3" spans="1:7" ht="30">
      <c r="A3" s="3" t="s">
        <v>1468</v>
      </c>
      <c r="B3" s="4" t="s">
        <v>5</v>
      </c>
      <c r="C3" s="4" t="s">
        <v>5</v>
      </c>
      <c r="D3" s="4" t="s">
        <v>5</v>
      </c>
      <c r="E3" s="4" t="s">
        <v>5</v>
      </c>
      <c r="F3" s="4" t="s">
        <v>5</v>
      </c>
      <c r="G3" s="4" t="s">
        <v>5</v>
      </c>
    </row>
    <row r="4" spans="1:7">
      <c r="A4" s="2" t="s">
        <v>1380</v>
      </c>
      <c r="B4" s="8">
        <v>88948</v>
      </c>
      <c r="C4" s="4" t="s">
        <v>5</v>
      </c>
      <c r="D4" s="8">
        <v>46774</v>
      </c>
      <c r="E4" s="4" t="s">
        <v>5</v>
      </c>
      <c r="F4" s="4" t="s">
        <v>5</v>
      </c>
      <c r="G4" s="4" t="s">
        <v>5</v>
      </c>
    </row>
    <row r="5" spans="1:7" ht="30">
      <c r="A5" s="2" t="s">
        <v>1308</v>
      </c>
      <c r="B5" s="6">
        <v>332564</v>
      </c>
      <c r="C5" s="4" t="s">
        <v>5</v>
      </c>
      <c r="D5" s="6">
        <v>361003</v>
      </c>
      <c r="E5" s="4" t="s">
        <v>5</v>
      </c>
      <c r="F5" s="4" t="s">
        <v>5</v>
      </c>
      <c r="G5" s="4" t="s">
        <v>5</v>
      </c>
    </row>
    <row r="6" spans="1:7" ht="30">
      <c r="A6" s="2" t="s">
        <v>1171</v>
      </c>
      <c r="B6" s="4" t="s">
        <v>5</v>
      </c>
      <c r="C6" s="4" t="s">
        <v>5</v>
      </c>
      <c r="D6" s="4" t="s">
        <v>5</v>
      </c>
      <c r="E6" s="4" t="s">
        <v>5</v>
      </c>
      <c r="F6" s="4" t="s">
        <v>5</v>
      </c>
      <c r="G6" s="4" t="s">
        <v>5</v>
      </c>
    </row>
    <row r="7" spans="1:7" ht="30">
      <c r="A7" s="3" t="s">
        <v>1468</v>
      </c>
      <c r="B7" s="4" t="s">
        <v>5</v>
      </c>
      <c r="C7" s="4" t="s">
        <v>5</v>
      </c>
      <c r="D7" s="4" t="s">
        <v>5</v>
      </c>
      <c r="E7" s="4" t="s">
        <v>5</v>
      </c>
      <c r="F7" s="4" t="s">
        <v>5</v>
      </c>
      <c r="G7" s="4" t="s">
        <v>5</v>
      </c>
    </row>
    <row r="8" spans="1:7" ht="30">
      <c r="A8" s="2" t="s">
        <v>1469</v>
      </c>
      <c r="B8" s="6">
        <v>393591</v>
      </c>
      <c r="C8" s="4" t="s">
        <v>5</v>
      </c>
      <c r="D8" s="6">
        <v>428251</v>
      </c>
      <c r="E8" s="4" t="s">
        <v>5</v>
      </c>
      <c r="F8" s="4" t="s">
        <v>5</v>
      </c>
      <c r="G8" s="4" t="s">
        <v>5</v>
      </c>
    </row>
    <row r="9" spans="1:7">
      <c r="A9" s="2" t="s">
        <v>1470</v>
      </c>
      <c r="B9" s="6">
        <v>-42212</v>
      </c>
      <c r="C9" s="4" t="s">
        <v>5</v>
      </c>
      <c r="D9" s="6">
        <v>-45455</v>
      </c>
      <c r="E9" s="4" t="s">
        <v>5</v>
      </c>
      <c r="F9" s="4" t="s">
        <v>5</v>
      </c>
      <c r="G9" s="4" t="s">
        <v>5</v>
      </c>
    </row>
    <row r="10" spans="1:7" ht="30">
      <c r="A10" s="2" t="s">
        <v>1318</v>
      </c>
      <c r="B10" s="6">
        <v>-18815</v>
      </c>
      <c r="C10" s="6">
        <v>-16626</v>
      </c>
      <c r="D10" s="6">
        <v>-21793</v>
      </c>
      <c r="E10" s="6">
        <v>-23235</v>
      </c>
      <c r="F10" s="6">
        <v>-27397</v>
      </c>
      <c r="G10" s="6">
        <v>-26069</v>
      </c>
    </row>
    <row r="11" spans="1:7" ht="30">
      <c r="A11" s="2" t="s">
        <v>1308</v>
      </c>
      <c r="B11" s="6">
        <v>332564</v>
      </c>
      <c r="C11" s="4" t="s">
        <v>5</v>
      </c>
      <c r="D11" s="6">
        <v>361003</v>
      </c>
      <c r="E11" s="4" t="s">
        <v>5</v>
      </c>
      <c r="F11" s="4" t="s">
        <v>5</v>
      </c>
      <c r="G11" s="4" t="s">
        <v>5</v>
      </c>
    </row>
    <row r="12" spans="1:7" ht="30">
      <c r="A12" s="2" t="s">
        <v>1309</v>
      </c>
      <c r="B12" s="4" t="s">
        <v>5</v>
      </c>
      <c r="C12" s="4" t="s">
        <v>5</v>
      </c>
      <c r="D12" s="4" t="s">
        <v>5</v>
      </c>
      <c r="E12" s="4" t="s">
        <v>5</v>
      </c>
      <c r="F12" s="4" t="s">
        <v>5</v>
      </c>
      <c r="G12" s="4" t="s">
        <v>5</v>
      </c>
    </row>
    <row r="13" spans="1:7" ht="30">
      <c r="A13" s="3" t="s">
        <v>1468</v>
      </c>
      <c r="B13" s="4" t="s">
        <v>5</v>
      </c>
      <c r="C13" s="4" t="s">
        <v>5</v>
      </c>
      <c r="D13" s="4" t="s">
        <v>5</v>
      </c>
      <c r="E13" s="4" t="s">
        <v>5</v>
      </c>
      <c r="F13" s="4" t="s">
        <v>5</v>
      </c>
      <c r="G13" s="4" t="s">
        <v>5</v>
      </c>
    </row>
    <row r="14" spans="1:7" ht="30">
      <c r="A14" s="2" t="s">
        <v>1469</v>
      </c>
      <c r="B14" s="6">
        <v>356151</v>
      </c>
      <c r="C14" s="4" t="s">
        <v>5</v>
      </c>
      <c r="D14" s="6">
        <v>412791</v>
      </c>
      <c r="E14" s="4" t="s">
        <v>5</v>
      </c>
      <c r="F14" s="4" t="s">
        <v>5</v>
      </c>
      <c r="G14" s="4" t="s">
        <v>5</v>
      </c>
    </row>
    <row r="15" spans="1:7">
      <c r="A15" s="2" t="s">
        <v>1310</v>
      </c>
      <c r="B15" s="4" t="s">
        <v>5</v>
      </c>
      <c r="C15" s="4" t="s">
        <v>5</v>
      </c>
      <c r="D15" s="4" t="s">
        <v>5</v>
      </c>
      <c r="E15" s="4" t="s">
        <v>5</v>
      </c>
      <c r="F15" s="4" t="s">
        <v>5</v>
      </c>
      <c r="G15" s="4" t="s">
        <v>5</v>
      </c>
    </row>
    <row r="16" spans="1:7" ht="30">
      <c r="A16" s="3" t="s">
        <v>1468</v>
      </c>
      <c r="B16" s="4" t="s">
        <v>5</v>
      </c>
      <c r="C16" s="4" t="s">
        <v>5</v>
      </c>
      <c r="D16" s="4" t="s">
        <v>5</v>
      </c>
      <c r="E16" s="4" t="s">
        <v>5</v>
      </c>
      <c r="F16" s="4" t="s">
        <v>5</v>
      </c>
      <c r="G16" s="4" t="s">
        <v>5</v>
      </c>
    </row>
    <row r="17" spans="1:7" ht="30">
      <c r="A17" s="2" t="s">
        <v>1469</v>
      </c>
      <c r="B17" s="6">
        <v>8506</v>
      </c>
      <c r="C17" s="4" t="s">
        <v>5</v>
      </c>
      <c r="D17" s="6">
        <v>12015</v>
      </c>
      <c r="E17" s="4" t="s">
        <v>5</v>
      </c>
      <c r="F17" s="4" t="s">
        <v>5</v>
      </c>
      <c r="G17" s="4" t="s">
        <v>5</v>
      </c>
    </row>
    <row r="18" spans="1:7" ht="30">
      <c r="A18" s="2" t="s">
        <v>1311</v>
      </c>
      <c r="B18" s="4" t="s">
        <v>5</v>
      </c>
      <c r="C18" s="4" t="s">
        <v>5</v>
      </c>
      <c r="D18" s="4" t="s">
        <v>5</v>
      </c>
      <c r="E18" s="4" t="s">
        <v>5</v>
      </c>
      <c r="F18" s="4" t="s">
        <v>5</v>
      </c>
      <c r="G18" s="4" t="s">
        <v>5</v>
      </c>
    </row>
    <row r="19" spans="1:7" ht="30">
      <c r="A19" s="3" t="s">
        <v>1468</v>
      </c>
      <c r="B19" s="4" t="s">
        <v>5</v>
      </c>
      <c r="C19" s="4" t="s">
        <v>5</v>
      </c>
      <c r="D19" s="4" t="s">
        <v>5</v>
      </c>
      <c r="E19" s="4" t="s">
        <v>5</v>
      </c>
      <c r="F19" s="4" t="s">
        <v>5</v>
      </c>
      <c r="G19" s="4" t="s">
        <v>5</v>
      </c>
    </row>
    <row r="20" spans="1:7" ht="30">
      <c r="A20" s="2" t="s">
        <v>1469</v>
      </c>
      <c r="B20" s="6">
        <v>28532</v>
      </c>
      <c r="C20" s="4" t="s">
        <v>5</v>
      </c>
      <c r="D20" s="6">
        <v>3021</v>
      </c>
      <c r="E20" s="4" t="s">
        <v>5</v>
      </c>
      <c r="F20" s="4" t="s">
        <v>5</v>
      </c>
      <c r="G20" s="4" t="s">
        <v>5</v>
      </c>
    </row>
    <row r="21" spans="1:7" ht="30">
      <c r="A21" s="2" t="s">
        <v>1312</v>
      </c>
      <c r="B21" s="4" t="s">
        <v>5</v>
      </c>
      <c r="C21" s="4" t="s">
        <v>5</v>
      </c>
      <c r="D21" s="4" t="s">
        <v>5</v>
      </c>
      <c r="E21" s="4" t="s">
        <v>5</v>
      </c>
      <c r="F21" s="4" t="s">
        <v>5</v>
      </c>
      <c r="G21" s="4" t="s">
        <v>5</v>
      </c>
    </row>
    <row r="22" spans="1:7" ht="30">
      <c r="A22" s="3" t="s">
        <v>1468</v>
      </c>
      <c r="B22" s="4" t="s">
        <v>5</v>
      </c>
      <c r="C22" s="4" t="s">
        <v>5</v>
      </c>
      <c r="D22" s="4" t="s">
        <v>5</v>
      </c>
      <c r="E22" s="4" t="s">
        <v>5</v>
      </c>
      <c r="F22" s="4" t="s">
        <v>5</v>
      </c>
      <c r="G22" s="4" t="s">
        <v>5</v>
      </c>
    </row>
    <row r="23" spans="1:7" ht="30">
      <c r="A23" s="2" t="s">
        <v>1469</v>
      </c>
      <c r="B23" s="8">
        <v>402</v>
      </c>
      <c r="C23" s="4" t="s">
        <v>5</v>
      </c>
      <c r="D23" s="8">
        <v>424</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6" bestFit="1" customWidth="1"/>
    <col min="5" max="5" width="25.5703125" bestFit="1" customWidth="1"/>
  </cols>
  <sheetData>
    <row r="1" spans="1:5" ht="60">
      <c r="A1" s="1" t="s">
        <v>1471</v>
      </c>
      <c r="B1" s="7" t="s">
        <v>2</v>
      </c>
      <c r="C1" s="7" t="s">
        <v>31</v>
      </c>
      <c r="D1" s="1" t="s">
        <v>2</v>
      </c>
      <c r="E1" s="1" t="s">
        <v>2</v>
      </c>
    </row>
    <row r="2" spans="1:5" ht="30">
      <c r="A2" s="1" t="s">
        <v>30</v>
      </c>
      <c r="B2" s="7"/>
      <c r="C2" s="7"/>
      <c r="D2" s="1" t="s">
        <v>1472</v>
      </c>
      <c r="E2" s="1" t="s">
        <v>1473</v>
      </c>
    </row>
    <row r="3" spans="1:5" ht="45">
      <c r="A3" s="3" t="s">
        <v>1474</v>
      </c>
      <c r="B3" s="4" t="s">
        <v>5</v>
      </c>
      <c r="C3" s="4" t="s">
        <v>5</v>
      </c>
      <c r="D3" s="4" t="s">
        <v>5</v>
      </c>
      <c r="E3" s="4" t="s">
        <v>5</v>
      </c>
    </row>
    <row r="4" spans="1:5" ht="45">
      <c r="A4" s="2" t="s">
        <v>1475</v>
      </c>
      <c r="B4" s="8">
        <v>332564</v>
      </c>
      <c r="C4" s="8">
        <v>361003</v>
      </c>
      <c r="D4" s="4" t="s">
        <v>5</v>
      </c>
      <c r="E4" s="4" t="s">
        <v>5</v>
      </c>
    </row>
    <row r="5" spans="1:5">
      <c r="A5" s="2" t="s">
        <v>449</v>
      </c>
      <c r="B5" s="6">
        <v>-119812</v>
      </c>
      <c r="C5" s="6">
        <v>-139568</v>
      </c>
      <c r="D5" s="4" t="s">
        <v>5</v>
      </c>
      <c r="E5" s="4" t="s">
        <v>5</v>
      </c>
    </row>
    <row r="6" spans="1:5" ht="45">
      <c r="A6" s="2" t="s">
        <v>1476</v>
      </c>
      <c r="B6" s="4" t="s">
        <v>5</v>
      </c>
      <c r="C6" s="4" t="s">
        <v>5</v>
      </c>
      <c r="D6" s="6">
        <v>79234</v>
      </c>
      <c r="E6" s="6">
        <v>-13728</v>
      </c>
    </row>
    <row r="7" spans="1:5" ht="45">
      <c r="A7" s="2" t="s">
        <v>1477</v>
      </c>
      <c r="B7" s="4" t="s">
        <v>5</v>
      </c>
      <c r="C7" s="4" t="s">
        <v>5</v>
      </c>
      <c r="D7" s="6">
        <v>45919</v>
      </c>
      <c r="E7" s="6">
        <v>45919</v>
      </c>
    </row>
    <row r="8" spans="1:5" ht="45">
      <c r="A8" s="2" t="s">
        <v>1478</v>
      </c>
      <c r="B8" s="4" t="s">
        <v>5</v>
      </c>
      <c r="C8" s="4" t="s">
        <v>5</v>
      </c>
      <c r="D8" s="6">
        <v>-151910</v>
      </c>
      <c r="E8" s="4">
        <v>0</v>
      </c>
    </row>
    <row r="9" spans="1:5" ht="45">
      <c r="A9" s="2" t="s">
        <v>1479</v>
      </c>
      <c r="B9" s="4" t="s">
        <v>5</v>
      </c>
      <c r="C9" s="4" t="s">
        <v>5</v>
      </c>
      <c r="D9" s="4">
        <v>0</v>
      </c>
      <c r="E9" s="6">
        <v>-12435</v>
      </c>
    </row>
    <row r="10" spans="1:5" ht="45">
      <c r="A10" s="2" t="s">
        <v>1480</v>
      </c>
      <c r="B10" s="4" t="s">
        <v>5</v>
      </c>
      <c r="C10" s="4" t="s">
        <v>5</v>
      </c>
      <c r="D10" s="8">
        <v>-1682</v>
      </c>
      <c r="E10"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481</v>
      </c>
      <c r="B1" s="7" t="s">
        <v>2</v>
      </c>
      <c r="C1" s="7" t="s">
        <v>31</v>
      </c>
    </row>
    <row r="2" spans="1:3" ht="30">
      <c r="A2" s="1" t="s">
        <v>30</v>
      </c>
      <c r="B2" s="7"/>
      <c r="C2" s="7"/>
    </row>
    <row r="3" spans="1:3" ht="30">
      <c r="A3" s="3" t="s">
        <v>1482</v>
      </c>
      <c r="B3" s="4" t="s">
        <v>5</v>
      </c>
      <c r="C3" s="4" t="s">
        <v>5</v>
      </c>
    </row>
    <row r="4" spans="1:3" ht="30">
      <c r="A4" s="2" t="s">
        <v>1304</v>
      </c>
      <c r="B4" s="8">
        <v>351379</v>
      </c>
      <c r="C4" s="8">
        <v>382796</v>
      </c>
    </row>
    <row r="5" spans="1:3">
      <c r="A5" s="2" t="s">
        <v>1483</v>
      </c>
      <c r="B5" s="4" t="s">
        <v>5</v>
      </c>
      <c r="C5" s="4" t="s">
        <v>5</v>
      </c>
    </row>
    <row r="6" spans="1:3" ht="30">
      <c r="A6" s="3" t="s">
        <v>1482</v>
      </c>
      <c r="B6" s="4" t="s">
        <v>5</v>
      </c>
      <c r="C6" s="4" t="s">
        <v>5</v>
      </c>
    </row>
    <row r="7" spans="1:3" ht="30">
      <c r="A7" s="2" t="s">
        <v>1304</v>
      </c>
      <c r="B7" s="6">
        <v>182916</v>
      </c>
      <c r="C7" s="6">
        <v>221060</v>
      </c>
    </row>
    <row r="8" spans="1:3">
      <c r="A8" s="2" t="s">
        <v>1484</v>
      </c>
      <c r="B8" s="4" t="s">
        <v>5</v>
      </c>
      <c r="C8" s="4" t="s">
        <v>5</v>
      </c>
    </row>
    <row r="9" spans="1:3" ht="30">
      <c r="A9" s="3" t="s">
        <v>1482</v>
      </c>
      <c r="B9" s="4" t="s">
        <v>5</v>
      </c>
      <c r="C9" s="4" t="s">
        <v>5</v>
      </c>
    </row>
    <row r="10" spans="1:3" ht="30">
      <c r="A10" s="2" t="s">
        <v>1304</v>
      </c>
      <c r="B10" s="6">
        <v>168463</v>
      </c>
      <c r="C10" s="6">
        <v>161736</v>
      </c>
    </row>
    <row r="11" spans="1:3" ht="30">
      <c r="A11" s="2" t="s">
        <v>1309</v>
      </c>
      <c r="B11" s="4" t="s">
        <v>5</v>
      </c>
      <c r="C11" s="4" t="s">
        <v>5</v>
      </c>
    </row>
    <row r="12" spans="1:3" ht="30">
      <c r="A12" s="3" t="s">
        <v>1482</v>
      </c>
      <c r="B12" s="4" t="s">
        <v>5</v>
      </c>
      <c r="C12" s="4" t="s">
        <v>5</v>
      </c>
    </row>
    <row r="13" spans="1:3" ht="30">
      <c r="A13" s="2" t="s">
        <v>1304</v>
      </c>
      <c r="B13" s="6">
        <v>314919</v>
      </c>
      <c r="C13" s="6">
        <v>371134</v>
      </c>
    </row>
    <row r="14" spans="1:3" ht="30">
      <c r="A14" s="2" t="s">
        <v>1485</v>
      </c>
      <c r="B14" s="6">
        <v>314871</v>
      </c>
      <c r="C14" s="6">
        <v>371134</v>
      </c>
    </row>
    <row r="15" spans="1:3" ht="30">
      <c r="A15" s="2" t="s">
        <v>1486</v>
      </c>
      <c r="B15" s="4" t="s">
        <v>5</v>
      </c>
      <c r="C15" s="4" t="s">
        <v>5</v>
      </c>
    </row>
    <row r="16" spans="1:3" ht="30">
      <c r="A16" s="3" t="s">
        <v>1482</v>
      </c>
      <c r="B16" s="4" t="s">
        <v>5</v>
      </c>
      <c r="C16" s="4" t="s">
        <v>5</v>
      </c>
    </row>
    <row r="17" spans="1:3" ht="30">
      <c r="A17" s="2" t="s">
        <v>1304</v>
      </c>
      <c r="B17" s="6">
        <v>180763</v>
      </c>
      <c r="C17" s="6">
        <v>216092</v>
      </c>
    </row>
    <row r="18" spans="1:3" ht="30">
      <c r="A18" s="2" t="s">
        <v>1487</v>
      </c>
      <c r="B18" s="4" t="s">
        <v>5</v>
      </c>
      <c r="C18" s="4" t="s">
        <v>5</v>
      </c>
    </row>
    <row r="19" spans="1:3" ht="30">
      <c r="A19" s="3" t="s">
        <v>1482</v>
      </c>
      <c r="B19" s="4" t="s">
        <v>5</v>
      </c>
      <c r="C19" s="4" t="s">
        <v>5</v>
      </c>
    </row>
    <row r="20" spans="1:3" ht="30">
      <c r="A20" s="2" t="s">
        <v>1304</v>
      </c>
      <c r="B20" s="6">
        <v>134108</v>
      </c>
      <c r="C20" s="6">
        <v>155042</v>
      </c>
    </row>
    <row r="21" spans="1:3">
      <c r="A21" s="2" t="s">
        <v>1310</v>
      </c>
      <c r="B21" s="4" t="s">
        <v>5</v>
      </c>
      <c r="C21" s="4" t="s">
        <v>5</v>
      </c>
    </row>
    <row r="22" spans="1:3" ht="30">
      <c r="A22" s="3" t="s">
        <v>1482</v>
      </c>
      <c r="B22" s="4" t="s">
        <v>5</v>
      </c>
      <c r="C22" s="4" t="s">
        <v>5</v>
      </c>
    </row>
    <row r="23" spans="1:3" ht="30">
      <c r="A23" s="2" t="s">
        <v>1304</v>
      </c>
      <c r="B23" s="6">
        <v>8208</v>
      </c>
      <c r="C23" s="6">
        <v>10427</v>
      </c>
    </row>
    <row r="24" spans="1:3" ht="30">
      <c r="A24" s="2" t="s">
        <v>1485</v>
      </c>
      <c r="B24" s="6">
        <v>8203</v>
      </c>
      <c r="C24" s="6">
        <v>10427</v>
      </c>
    </row>
    <row r="25" spans="1:3" ht="30">
      <c r="A25" s="2" t="s">
        <v>1488</v>
      </c>
      <c r="B25" s="4" t="s">
        <v>5</v>
      </c>
      <c r="C25" s="4" t="s">
        <v>5</v>
      </c>
    </row>
    <row r="26" spans="1:3" ht="30">
      <c r="A26" s="3" t="s">
        <v>1482</v>
      </c>
      <c r="B26" s="4" t="s">
        <v>5</v>
      </c>
      <c r="C26" s="4" t="s">
        <v>5</v>
      </c>
    </row>
    <row r="27" spans="1:3" ht="30">
      <c r="A27" s="2" t="s">
        <v>1304</v>
      </c>
      <c r="B27" s="6">
        <v>1921</v>
      </c>
      <c r="C27" s="6">
        <v>4399</v>
      </c>
    </row>
    <row r="28" spans="1:3" ht="30">
      <c r="A28" s="2" t="s">
        <v>1489</v>
      </c>
      <c r="B28" s="4" t="s">
        <v>5</v>
      </c>
      <c r="C28" s="4" t="s">
        <v>5</v>
      </c>
    </row>
    <row r="29" spans="1:3" ht="30">
      <c r="A29" s="3" t="s">
        <v>1482</v>
      </c>
      <c r="B29" s="4" t="s">
        <v>5</v>
      </c>
      <c r="C29" s="4" t="s">
        <v>5</v>
      </c>
    </row>
    <row r="30" spans="1:3" ht="30">
      <c r="A30" s="2" t="s">
        <v>1304</v>
      </c>
      <c r="B30" s="6">
        <v>6282</v>
      </c>
      <c r="C30" s="6">
        <v>6028</v>
      </c>
    </row>
    <row r="31" spans="1:3" ht="30">
      <c r="A31" s="2" t="s">
        <v>1311</v>
      </c>
      <c r="B31" s="4" t="s">
        <v>5</v>
      </c>
      <c r="C31" s="4" t="s">
        <v>5</v>
      </c>
    </row>
    <row r="32" spans="1:3" ht="30">
      <c r="A32" s="3" t="s">
        <v>1482</v>
      </c>
      <c r="B32" s="4" t="s">
        <v>5</v>
      </c>
      <c r="C32" s="4" t="s">
        <v>5</v>
      </c>
    </row>
    <row r="33" spans="1:3" ht="30">
      <c r="A33" s="2" t="s">
        <v>1304</v>
      </c>
      <c r="B33" s="6">
        <v>27961</v>
      </c>
      <c r="C33" s="4">
        <v>974</v>
      </c>
    </row>
    <row r="34" spans="1:3" ht="30">
      <c r="A34" s="2" t="s">
        <v>1485</v>
      </c>
      <c r="B34" s="6">
        <v>27962</v>
      </c>
      <c r="C34" s="4">
        <v>974</v>
      </c>
    </row>
    <row r="35" spans="1:3" ht="30">
      <c r="A35" s="2" t="s">
        <v>1490</v>
      </c>
      <c r="B35" s="4" t="s">
        <v>5</v>
      </c>
      <c r="C35" s="4" t="s">
        <v>5</v>
      </c>
    </row>
    <row r="36" spans="1:3" ht="30">
      <c r="A36" s="3" t="s">
        <v>1482</v>
      </c>
      <c r="B36" s="4" t="s">
        <v>5</v>
      </c>
      <c r="C36" s="4" t="s">
        <v>5</v>
      </c>
    </row>
    <row r="37" spans="1:3" ht="30">
      <c r="A37" s="2" t="s">
        <v>1304</v>
      </c>
      <c r="B37" s="4">
        <v>232</v>
      </c>
      <c r="C37" s="4">
        <v>569</v>
      </c>
    </row>
    <row r="38" spans="1:3" ht="30">
      <c r="A38" s="2" t="s">
        <v>1491</v>
      </c>
      <c r="B38" s="4" t="s">
        <v>5</v>
      </c>
      <c r="C38" s="4" t="s">
        <v>5</v>
      </c>
    </row>
    <row r="39" spans="1:3" ht="30">
      <c r="A39" s="3" t="s">
        <v>1482</v>
      </c>
      <c r="B39" s="4" t="s">
        <v>5</v>
      </c>
      <c r="C39" s="4" t="s">
        <v>5</v>
      </c>
    </row>
    <row r="40" spans="1:3" ht="30">
      <c r="A40" s="2" t="s">
        <v>1304</v>
      </c>
      <c r="B40" s="6">
        <v>27730</v>
      </c>
      <c r="C40" s="4">
        <v>405</v>
      </c>
    </row>
    <row r="41" spans="1:3" ht="30">
      <c r="A41" s="2" t="s">
        <v>1312</v>
      </c>
      <c r="B41" s="4" t="s">
        <v>5</v>
      </c>
      <c r="C41" s="4" t="s">
        <v>5</v>
      </c>
    </row>
    <row r="42" spans="1:3" ht="30">
      <c r="A42" s="3" t="s">
        <v>1482</v>
      </c>
      <c r="B42" s="4" t="s">
        <v>5</v>
      </c>
      <c r="C42" s="4" t="s">
        <v>5</v>
      </c>
    </row>
    <row r="43" spans="1:3" ht="30">
      <c r="A43" s="2" t="s">
        <v>1304</v>
      </c>
      <c r="B43" s="4">
        <v>343</v>
      </c>
      <c r="C43" s="4">
        <v>261</v>
      </c>
    </row>
    <row r="44" spans="1:3" ht="30">
      <c r="A44" s="2" t="s">
        <v>1485</v>
      </c>
      <c r="B44" s="4">
        <v>343</v>
      </c>
      <c r="C44" s="4">
        <v>261</v>
      </c>
    </row>
    <row r="45" spans="1:3" ht="30">
      <c r="A45" s="2" t="s">
        <v>1492</v>
      </c>
      <c r="B45" s="4" t="s">
        <v>5</v>
      </c>
      <c r="C45" s="4" t="s">
        <v>5</v>
      </c>
    </row>
    <row r="46" spans="1:3" ht="30">
      <c r="A46" s="3" t="s">
        <v>1482</v>
      </c>
      <c r="B46" s="4" t="s">
        <v>5</v>
      </c>
      <c r="C46" s="4" t="s">
        <v>5</v>
      </c>
    </row>
    <row r="47" spans="1:3" ht="30">
      <c r="A47" s="2" t="s">
        <v>1304</v>
      </c>
      <c r="B47" s="4">
        <v>0</v>
      </c>
      <c r="C47" s="4">
        <v>0</v>
      </c>
    </row>
    <row r="48" spans="1:3" ht="30">
      <c r="A48" s="2" t="s">
        <v>1493</v>
      </c>
      <c r="B48" s="4" t="s">
        <v>5</v>
      </c>
      <c r="C48" s="4" t="s">
        <v>5</v>
      </c>
    </row>
    <row r="49" spans="1:3" ht="30">
      <c r="A49" s="3" t="s">
        <v>1482</v>
      </c>
      <c r="B49" s="4" t="s">
        <v>5</v>
      </c>
      <c r="C49" s="4" t="s">
        <v>5</v>
      </c>
    </row>
    <row r="50" spans="1:3" ht="30">
      <c r="A50" s="2" t="s">
        <v>1304</v>
      </c>
      <c r="B50" s="8">
        <v>343</v>
      </c>
      <c r="C50" s="8">
        <v>2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4.85546875" bestFit="1" customWidth="1"/>
    <col min="3" max="3" width="24.140625" bestFit="1" customWidth="1"/>
    <col min="4" max="4" width="33.28515625" bestFit="1" customWidth="1"/>
    <col min="5" max="5" width="34" bestFit="1" customWidth="1"/>
    <col min="6" max="6" width="29" bestFit="1" customWidth="1"/>
    <col min="7" max="7" width="23.7109375" bestFit="1" customWidth="1"/>
    <col min="8" max="15" width="36.5703125" bestFit="1" customWidth="1"/>
  </cols>
  <sheetData>
    <row r="1" spans="1:15" ht="30">
      <c r="A1" s="7" t="s">
        <v>147</v>
      </c>
      <c r="B1" s="1" t="s">
        <v>148</v>
      </c>
      <c r="C1" s="1" t="s">
        <v>150</v>
      </c>
      <c r="D1" s="1" t="s">
        <v>151</v>
      </c>
      <c r="E1" s="1" t="s">
        <v>152</v>
      </c>
      <c r="F1" s="1" t="s">
        <v>153</v>
      </c>
      <c r="G1" s="1" t="s">
        <v>154</v>
      </c>
      <c r="H1" s="1" t="s">
        <v>155</v>
      </c>
      <c r="I1" s="1" t="s">
        <v>156</v>
      </c>
      <c r="J1" s="1" t="s">
        <v>156</v>
      </c>
      <c r="K1" s="1" t="s">
        <v>156</v>
      </c>
      <c r="L1" s="1" t="s">
        <v>156</v>
      </c>
      <c r="M1" s="1" t="s">
        <v>156</v>
      </c>
      <c r="N1" s="1" t="s">
        <v>156</v>
      </c>
      <c r="O1" s="1" t="s">
        <v>156</v>
      </c>
    </row>
    <row r="2" spans="1:15" ht="30">
      <c r="A2" s="7"/>
      <c r="B2" s="1" t="s">
        <v>149</v>
      </c>
      <c r="C2" s="1" t="s">
        <v>149</v>
      </c>
      <c r="D2" s="1" t="s">
        <v>149</v>
      </c>
      <c r="E2" s="1" t="s">
        <v>149</v>
      </c>
      <c r="F2" s="1" t="s">
        <v>149</v>
      </c>
      <c r="G2" s="1" t="s">
        <v>149</v>
      </c>
      <c r="H2" s="1" t="s">
        <v>149</v>
      </c>
      <c r="I2" s="1" t="s">
        <v>149</v>
      </c>
      <c r="J2" s="1" t="s">
        <v>150</v>
      </c>
      <c r="K2" s="1" t="s">
        <v>151</v>
      </c>
      <c r="L2" s="1" t="s">
        <v>152</v>
      </c>
      <c r="M2" s="1" t="s">
        <v>153</v>
      </c>
      <c r="N2" s="1" t="s">
        <v>154</v>
      </c>
      <c r="O2" s="1" t="s">
        <v>155</v>
      </c>
    </row>
    <row r="3" spans="1:15">
      <c r="A3" s="7"/>
      <c r="B3" s="1"/>
      <c r="C3" s="1"/>
      <c r="D3" s="1"/>
      <c r="E3" s="1"/>
      <c r="F3" s="1"/>
      <c r="G3" s="1"/>
      <c r="H3" s="1"/>
      <c r="I3" s="1"/>
      <c r="J3" s="1" t="s">
        <v>149</v>
      </c>
      <c r="K3" s="1"/>
      <c r="L3" s="1" t="s">
        <v>149</v>
      </c>
      <c r="M3" s="1" t="s">
        <v>149</v>
      </c>
      <c r="N3" s="1" t="s">
        <v>149</v>
      </c>
      <c r="O3" s="1" t="s">
        <v>149</v>
      </c>
    </row>
    <row r="4" spans="1:15" ht="30">
      <c r="A4" s="2" t="s">
        <v>157</v>
      </c>
      <c r="B4" s="8">
        <v>809093000</v>
      </c>
      <c r="C4" s="8">
        <v>465000</v>
      </c>
      <c r="D4" s="4" t="s">
        <v>5</v>
      </c>
      <c r="E4" s="8">
        <v>1286737000</v>
      </c>
      <c r="F4" s="8">
        <v>-454422000</v>
      </c>
      <c r="G4" s="8">
        <v>-20340000</v>
      </c>
      <c r="H4" s="8">
        <v>-3347000</v>
      </c>
      <c r="I4" s="4" t="s">
        <v>5</v>
      </c>
      <c r="J4" s="4" t="s">
        <v>5</v>
      </c>
      <c r="K4" s="4" t="s">
        <v>5</v>
      </c>
      <c r="L4" s="4" t="s">
        <v>5</v>
      </c>
      <c r="M4" s="4" t="s">
        <v>5</v>
      </c>
      <c r="N4" s="4" t="s">
        <v>5</v>
      </c>
      <c r="O4" s="4" t="s">
        <v>5</v>
      </c>
    </row>
    <row r="5" spans="1:15">
      <c r="A5" s="2" t="s">
        <v>158</v>
      </c>
      <c r="B5" s="6">
        <v>103027830000</v>
      </c>
      <c r="C5" s="4" t="s">
        <v>5</v>
      </c>
      <c r="D5" s="4" t="s">
        <v>5</v>
      </c>
      <c r="E5" s="4" t="s">
        <v>5</v>
      </c>
      <c r="F5" s="4" t="s">
        <v>5</v>
      </c>
      <c r="G5" s="4" t="s">
        <v>5</v>
      </c>
      <c r="H5" s="4" t="s">
        <v>5</v>
      </c>
      <c r="I5" s="4" t="s">
        <v>5</v>
      </c>
      <c r="J5" s="4" t="s">
        <v>5</v>
      </c>
      <c r="K5" s="4" t="s">
        <v>5</v>
      </c>
      <c r="L5" s="4" t="s">
        <v>5</v>
      </c>
      <c r="M5" s="4" t="s">
        <v>5</v>
      </c>
      <c r="N5" s="4" t="s">
        <v>5</v>
      </c>
      <c r="O5" s="4" t="s">
        <v>5</v>
      </c>
    </row>
    <row r="6" spans="1:15">
      <c r="A6" s="2" t="s">
        <v>127</v>
      </c>
      <c r="B6" s="6">
        <v>97906000</v>
      </c>
      <c r="C6" s="4" t="s">
        <v>5</v>
      </c>
      <c r="D6" s="4" t="s">
        <v>5</v>
      </c>
      <c r="E6" s="4" t="s">
        <v>5</v>
      </c>
      <c r="F6" s="6">
        <v>97906000</v>
      </c>
      <c r="G6" s="4" t="s">
        <v>5</v>
      </c>
      <c r="H6" s="4" t="s">
        <v>5</v>
      </c>
      <c r="I6" s="4" t="s">
        <v>5</v>
      </c>
      <c r="J6" s="4" t="s">
        <v>5</v>
      </c>
      <c r="K6" s="4" t="s">
        <v>5</v>
      </c>
      <c r="L6" s="4" t="s">
        <v>5</v>
      </c>
      <c r="M6" s="4" t="s">
        <v>5</v>
      </c>
      <c r="N6" s="4" t="s">
        <v>5</v>
      </c>
      <c r="O6" s="4" t="s">
        <v>5</v>
      </c>
    </row>
    <row r="7" spans="1:15" ht="45">
      <c r="A7" s="2" t="s">
        <v>159</v>
      </c>
      <c r="B7" s="6">
        <v>24168000</v>
      </c>
      <c r="C7" s="4">
        <v>0</v>
      </c>
      <c r="D7" s="4">
        <v>0</v>
      </c>
      <c r="E7" s="4">
        <v>0</v>
      </c>
      <c r="F7" s="4">
        <v>0</v>
      </c>
      <c r="G7" s="4">
        <v>0</v>
      </c>
      <c r="H7" s="6">
        <v>24168000</v>
      </c>
      <c r="I7" s="4" t="s">
        <v>5</v>
      </c>
      <c r="J7" s="4" t="s">
        <v>5</v>
      </c>
      <c r="K7" s="4" t="s">
        <v>5</v>
      </c>
      <c r="L7" s="4" t="s">
        <v>5</v>
      </c>
      <c r="M7" s="4" t="s">
        <v>5</v>
      </c>
      <c r="N7" s="4" t="s">
        <v>5</v>
      </c>
      <c r="O7" s="4" t="s">
        <v>5</v>
      </c>
    </row>
    <row r="8" spans="1:15">
      <c r="A8" s="2" t="s">
        <v>77</v>
      </c>
      <c r="B8" s="6">
        <v>104225010</v>
      </c>
      <c r="C8" s="4" t="s">
        <v>5</v>
      </c>
      <c r="D8" s="4" t="s">
        <v>5</v>
      </c>
      <c r="E8" s="4" t="s">
        <v>5</v>
      </c>
      <c r="F8" s="4" t="s">
        <v>5</v>
      </c>
      <c r="G8" s="4" t="s">
        <v>5</v>
      </c>
      <c r="H8" s="4" t="s">
        <v>5</v>
      </c>
      <c r="I8" s="4" t="s">
        <v>5</v>
      </c>
      <c r="J8" s="4" t="s">
        <v>5</v>
      </c>
      <c r="K8" s="6">
        <v>56601997000</v>
      </c>
      <c r="L8" s="4" t="s">
        <v>5</v>
      </c>
      <c r="M8" s="4" t="s">
        <v>5</v>
      </c>
      <c r="N8" s="4" t="s">
        <v>5</v>
      </c>
      <c r="O8" s="4" t="s">
        <v>5</v>
      </c>
    </row>
    <row r="9" spans="1:15" ht="120">
      <c r="A9" s="2" t="s">
        <v>64</v>
      </c>
      <c r="B9" s="6">
        <v>1042000</v>
      </c>
      <c r="C9" s="4" t="s">
        <v>5</v>
      </c>
      <c r="D9" s="4" t="s">
        <v>5</v>
      </c>
      <c r="E9" s="4" t="s">
        <v>5</v>
      </c>
      <c r="F9" s="4" t="s">
        <v>5</v>
      </c>
      <c r="G9" s="4" t="s">
        <v>5</v>
      </c>
      <c r="H9" s="4" t="s">
        <v>5</v>
      </c>
      <c r="I9" s="6">
        <v>2594070000</v>
      </c>
      <c r="J9" s="6">
        <v>566000</v>
      </c>
      <c r="K9" s="4" t="s">
        <v>5</v>
      </c>
      <c r="L9" s="6">
        <v>2593504000</v>
      </c>
      <c r="M9" s="4">
        <v>0</v>
      </c>
      <c r="N9" s="4">
        <v>0</v>
      </c>
      <c r="O9" s="4">
        <v>0</v>
      </c>
    </row>
    <row r="10" spans="1:15" ht="30">
      <c r="A10" s="2" t="s">
        <v>160</v>
      </c>
      <c r="B10" s="4" t="s">
        <v>5</v>
      </c>
      <c r="C10" s="4" t="s">
        <v>5</v>
      </c>
      <c r="D10" s="6">
        <v>1095538000</v>
      </c>
      <c r="E10" s="4" t="s">
        <v>5</v>
      </c>
      <c r="F10" s="4" t="s">
        <v>5</v>
      </c>
      <c r="G10" s="4" t="s">
        <v>5</v>
      </c>
      <c r="H10" s="4" t="s">
        <v>5</v>
      </c>
      <c r="I10" s="4" t="s">
        <v>5</v>
      </c>
      <c r="J10" s="4" t="s">
        <v>5</v>
      </c>
      <c r="K10" s="4" t="s">
        <v>5</v>
      </c>
      <c r="L10" s="4" t="s">
        <v>5</v>
      </c>
      <c r="M10" s="4" t="s">
        <v>5</v>
      </c>
      <c r="N10" s="4" t="s">
        <v>5</v>
      </c>
      <c r="O10" s="4" t="s">
        <v>5</v>
      </c>
    </row>
    <row r="11" spans="1:15">
      <c r="A11" s="2" t="s">
        <v>161</v>
      </c>
      <c r="B11" s="6">
        <v>33641000</v>
      </c>
      <c r="C11" s="6">
        <v>11000</v>
      </c>
      <c r="D11" s="4" t="s">
        <v>5</v>
      </c>
      <c r="E11" s="6">
        <v>33630000</v>
      </c>
      <c r="F11" s="4">
        <v>0</v>
      </c>
      <c r="G11" s="4">
        <v>0</v>
      </c>
      <c r="H11" s="4">
        <v>0</v>
      </c>
      <c r="I11" s="4" t="s">
        <v>5</v>
      </c>
      <c r="J11" s="4" t="s">
        <v>5</v>
      </c>
      <c r="K11" s="4" t="s">
        <v>5</v>
      </c>
      <c r="L11" s="4" t="s">
        <v>5</v>
      </c>
      <c r="M11" s="4" t="s">
        <v>5</v>
      </c>
      <c r="N11" s="4" t="s">
        <v>5</v>
      </c>
      <c r="O11" s="4" t="s">
        <v>5</v>
      </c>
    </row>
    <row r="12" spans="1:15" ht="30">
      <c r="A12" s="2" t="s">
        <v>162</v>
      </c>
      <c r="B12" s="6">
        <v>-22307000</v>
      </c>
      <c r="C12" s="4">
        <v>0</v>
      </c>
      <c r="D12" s="6">
        <v>-493890000</v>
      </c>
      <c r="E12" s="4" t="s">
        <v>163</v>
      </c>
      <c r="F12" s="4">
        <v>0</v>
      </c>
      <c r="G12" s="6">
        <v>-22307000</v>
      </c>
      <c r="H12" s="4">
        <v>0</v>
      </c>
      <c r="I12" s="4" t="s">
        <v>5</v>
      </c>
      <c r="J12" s="4" t="s">
        <v>5</v>
      </c>
      <c r="K12" s="4" t="s">
        <v>5</v>
      </c>
      <c r="L12" s="4" t="s">
        <v>5</v>
      </c>
      <c r="M12" s="4" t="s">
        <v>5</v>
      </c>
      <c r="N12" s="4" t="s">
        <v>5</v>
      </c>
      <c r="O12" s="4" t="s">
        <v>5</v>
      </c>
    </row>
    <row r="13" spans="1:15" ht="30">
      <c r="A13" s="2" t="s">
        <v>164</v>
      </c>
      <c r="B13" s="4" t="s">
        <v>5</v>
      </c>
      <c r="C13" s="6">
        <v>1351000</v>
      </c>
      <c r="D13" s="4" t="s">
        <v>5</v>
      </c>
      <c r="E13" s="4" t="s">
        <v>5</v>
      </c>
      <c r="F13" s="4" t="s">
        <v>5</v>
      </c>
      <c r="G13" s="4" t="s">
        <v>5</v>
      </c>
      <c r="H13" s="4" t="s">
        <v>5</v>
      </c>
      <c r="I13" s="4" t="s">
        <v>5</v>
      </c>
      <c r="J13" s="4" t="s">
        <v>5</v>
      </c>
      <c r="K13" s="4" t="s">
        <v>5</v>
      </c>
      <c r="L13" s="4" t="s">
        <v>5</v>
      </c>
      <c r="M13" s="4" t="s">
        <v>5</v>
      </c>
      <c r="N13" s="4" t="s">
        <v>5</v>
      </c>
      <c r="O13" s="4" t="s">
        <v>5</v>
      </c>
    </row>
    <row r="14" spans="1:15" ht="30">
      <c r="A14" s="2" t="s">
        <v>165</v>
      </c>
      <c r="B14" s="6">
        <v>57000</v>
      </c>
      <c r="C14" s="4">
        <v>0</v>
      </c>
      <c r="D14" s="4" t="s">
        <v>5</v>
      </c>
      <c r="E14" s="6">
        <v>57000</v>
      </c>
      <c r="F14" s="4">
        <v>0</v>
      </c>
      <c r="G14" s="4">
        <v>0</v>
      </c>
      <c r="H14" s="4">
        <v>0</v>
      </c>
      <c r="I14" s="4" t="s">
        <v>5</v>
      </c>
      <c r="J14" s="4" t="s">
        <v>5</v>
      </c>
      <c r="K14" s="4" t="s">
        <v>5</v>
      </c>
      <c r="L14" s="4" t="s">
        <v>5</v>
      </c>
      <c r="M14" s="4" t="s">
        <v>5</v>
      </c>
      <c r="N14" s="4" t="s">
        <v>5</v>
      </c>
      <c r="O14" s="4" t="s">
        <v>5</v>
      </c>
    </row>
    <row r="15" spans="1:15" ht="45">
      <c r="A15" s="2" t="s">
        <v>166</v>
      </c>
      <c r="B15" s="6">
        <v>4402000</v>
      </c>
      <c r="C15" s="4">
        <v>0</v>
      </c>
      <c r="D15" s="4">
        <v>0</v>
      </c>
      <c r="E15" s="6">
        <v>4402000</v>
      </c>
      <c r="F15" s="4" t="s">
        <v>5</v>
      </c>
      <c r="G15" s="4">
        <v>0</v>
      </c>
      <c r="H15" s="4">
        <v>0</v>
      </c>
      <c r="I15" s="4" t="s">
        <v>5</v>
      </c>
      <c r="J15" s="4" t="s">
        <v>5</v>
      </c>
      <c r="K15" s="4" t="s">
        <v>5</v>
      </c>
      <c r="L15" s="4" t="s">
        <v>5</v>
      </c>
      <c r="M15" s="4" t="s">
        <v>5</v>
      </c>
      <c r="N15" s="4" t="s">
        <v>5</v>
      </c>
      <c r="O15" s="4" t="s">
        <v>5</v>
      </c>
    </row>
    <row r="16" spans="1:15">
      <c r="A16" s="2" t="s">
        <v>167</v>
      </c>
      <c r="B16" s="6">
        <v>-62784000</v>
      </c>
      <c r="C16" s="4">
        <v>0</v>
      </c>
      <c r="D16" s="4">
        <v>0</v>
      </c>
      <c r="E16" s="6">
        <v>-62784000</v>
      </c>
      <c r="F16" s="4">
        <v>0</v>
      </c>
      <c r="G16" s="4">
        <v>0</v>
      </c>
      <c r="H16" s="4">
        <v>0</v>
      </c>
      <c r="I16" s="4" t="s">
        <v>5</v>
      </c>
      <c r="J16" s="4" t="s">
        <v>5</v>
      </c>
      <c r="K16" s="4" t="s">
        <v>5</v>
      </c>
      <c r="L16" s="4" t="s">
        <v>5</v>
      </c>
      <c r="M16" s="4" t="s">
        <v>5</v>
      </c>
      <c r="N16" s="4" t="s">
        <v>5</v>
      </c>
      <c r="O16" s="4" t="s">
        <v>5</v>
      </c>
    </row>
    <row r="17" spans="1:15" ht="30">
      <c r="A17" s="2" t="s">
        <v>168</v>
      </c>
      <c r="B17" s="8">
        <v>3478246000</v>
      </c>
      <c r="C17" s="8">
        <v>1042000</v>
      </c>
      <c r="D17" s="4" t="s">
        <v>5</v>
      </c>
      <c r="E17" s="8">
        <v>3855546000</v>
      </c>
      <c r="F17" s="8">
        <v>-356516000</v>
      </c>
      <c r="G17" s="8">
        <v>-42647000</v>
      </c>
      <c r="H17" s="8">
        <v>20821000</v>
      </c>
      <c r="I17" s="4" t="s">
        <v>5</v>
      </c>
      <c r="J17" s="4" t="s">
        <v>5</v>
      </c>
      <c r="K17" s="4" t="s">
        <v>5</v>
      </c>
      <c r="L17" s="4" t="s">
        <v>5</v>
      </c>
      <c r="M17" s="4" t="s">
        <v>5</v>
      </c>
      <c r="N17" s="4" t="s">
        <v>5</v>
      </c>
      <c r="O17" s="4" t="s">
        <v>5</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3.85546875" bestFit="1" customWidth="1"/>
    <col min="3" max="3" width="12" bestFit="1" customWidth="1"/>
    <col min="4" max="4" width="15.42578125" bestFit="1" customWidth="1"/>
    <col min="5" max="6" width="12.7109375" bestFit="1" customWidth="1"/>
    <col min="7" max="11" width="22.140625" bestFit="1" customWidth="1"/>
    <col min="12" max="14" width="36.5703125" bestFit="1" customWidth="1"/>
    <col min="15" max="16" width="27.28515625" bestFit="1" customWidth="1"/>
  </cols>
  <sheetData>
    <row r="1" spans="1:16" ht="15" customHeight="1">
      <c r="A1" s="7" t="s">
        <v>1494</v>
      </c>
      <c r="B1" s="7" t="s">
        <v>82</v>
      </c>
      <c r="C1" s="7"/>
      <c r="D1" s="1" t="s">
        <v>1</v>
      </c>
      <c r="E1" s="1"/>
      <c r="F1" s="1"/>
      <c r="G1" s="7" t="s">
        <v>82</v>
      </c>
      <c r="H1" s="7"/>
      <c r="I1" s="7" t="s">
        <v>1</v>
      </c>
      <c r="J1" s="7"/>
      <c r="K1" s="7"/>
      <c r="L1" s="7"/>
      <c r="M1" s="1"/>
      <c r="N1" s="1"/>
      <c r="O1" s="7"/>
      <c r="P1" s="7"/>
    </row>
    <row r="2" spans="1:16">
      <c r="A2" s="7"/>
      <c r="B2" s="7" t="s">
        <v>2</v>
      </c>
      <c r="C2" s="7" t="s">
        <v>83</v>
      </c>
      <c r="D2" s="7" t="s">
        <v>2</v>
      </c>
      <c r="E2" s="7" t="s">
        <v>31</v>
      </c>
      <c r="F2" s="7" t="s">
        <v>84</v>
      </c>
      <c r="G2" s="1" t="s">
        <v>2</v>
      </c>
      <c r="H2" s="1" t="s">
        <v>84</v>
      </c>
      <c r="I2" s="1" t="s">
        <v>2</v>
      </c>
      <c r="J2" s="1" t="s">
        <v>84</v>
      </c>
      <c r="K2" s="1" t="s">
        <v>31</v>
      </c>
      <c r="L2" s="1" t="s">
        <v>31</v>
      </c>
      <c r="M2" s="1" t="s">
        <v>2</v>
      </c>
      <c r="N2" s="1" t="s">
        <v>31</v>
      </c>
      <c r="O2" s="1" t="s">
        <v>1200</v>
      </c>
      <c r="P2" s="1" t="s">
        <v>1200</v>
      </c>
    </row>
    <row r="3" spans="1:16" ht="30">
      <c r="A3" s="7"/>
      <c r="B3" s="7"/>
      <c r="C3" s="7"/>
      <c r="D3" s="7"/>
      <c r="E3" s="7"/>
      <c r="F3" s="7"/>
      <c r="G3" s="1" t="s">
        <v>1313</v>
      </c>
      <c r="H3" s="1" t="s">
        <v>1313</v>
      </c>
      <c r="I3" s="1" t="s">
        <v>1313</v>
      </c>
      <c r="J3" s="1" t="s">
        <v>1313</v>
      </c>
      <c r="K3" s="1" t="s">
        <v>1313</v>
      </c>
      <c r="L3" s="1" t="s">
        <v>1495</v>
      </c>
      <c r="M3" s="1" t="s">
        <v>1495</v>
      </c>
      <c r="N3" s="1" t="s">
        <v>1495</v>
      </c>
      <c r="O3" s="1" t="s">
        <v>217</v>
      </c>
      <c r="P3" s="1" t="s">
        <v>217</v>
      </c>
    </row>
    <row r="4" spans="1:16">
      <c r="A4" s="7"/>
      <c r="B4" s="7"/>
      <c r="C4" s="7"/>
      <c r="D4" s="7"/>
      <c r="E4" s="7"/>
      <c r="F4" s="7"/>
      <c r="G4" s="1"/>
      <c r="H4" s="1"/>
      <c r="I4" s="1"/>
      <c r="J4" s="1"/>
      <c r="K4" s="1"/>
      <c r="L4" s="1" t="s">
        <v>1313</v>
      </c>
      <c r="M4" s="1" t="s">
        <v>1313</v>
      </c>
      <c r="N4" s="1" t="s">
        <v>1313</v>
      </c>
      <c r="O4" s="1" t="s">
        <v>1313</v>
      </c>
      <c r="P4" s="1" t="s">
        <v>1497</v>
      </c>
    </row>
    <row r="5" spans="1:16" ht="30">
      <c r="A5" s="7"/>
      <c r="B5" s="7"/>
      <c r="C5" s="7"/>
      <c r="D5" s="7"/>
      <c r="E5" s="7"/>
      <c r="F5" s="7"/>
      <c r="G5" s="1"/>
      <c r="H5" s="1"/>
      <c r="I5" s="1"/>
      <c r="J5" s="1"/>
      <c r="K5" s="1"/>
      <c r="L5" s="1"/>
      <c r="M5" s="1" t="s">
        <v>1496</v>
      </c>
      <c r="N5" s="1" t="s">
        <v>1496</v>
      </c>
      <c r="O5" s="1"/>
      <c r="P5" s="1"/>
    </row>
    <row r="6" spans="1:16" ht="30">
      <c r="A6" s="3" t="s">
        <v>137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83</v>
      </c>
      <c r="B7" s="8">
        <v>0</v>
      </c>
      <c r="C7" s="8">
        <v>-6600000</v>
      </c>
      <c r="D7" s="8">
        <v>-6645000</v>
      </c>
      <c r="E7" s="4" t="s">
        <v>5</v>
      </c>
      <c r="F7" s="4" t="s">
        <v>5</v>
      </c>
      <c r="G7" s="4" t="s">
        <v>5</v>
      </c>
      <c r="H7" s="4" t="s">
        <v>5</v>
      </c>
      <c r="I7" s="4" t="s">
        <v>5</v>
      </c>
      <c r="J7" s="4" t="s">
        <v>5</v>
      </c>
      <c r="K7" s="4" t="s">
        <v>5</v>
      </c>
      <c r="L7" s="4" t="s">
        <v>5</v>
      </c>
      <c r="M7" s="4" t="s">
        <v>5</v>
      </c>
      <c r="N7" s="4" t="s">
        <v>5</v>
      </c>
      <c r="O7" s="4" t="s">
        <v>5</v>
      </c>
      <c r="P7" s="4" t="s">
        <v>5</v>
      </c>
    </row>
    <row r="8" spans="1:16" ht="45">
      <c r="A8" s="2" t="s">
        <v>1498</v>
      </c>
      <c r="B8" s="4">
        <v>0</v>
      </c>
      <c r="C8" s="4" t="s">
        <v>5</v>
      </c>
      <c r="D8" s="4">
        <v>0</v>
      </c>
      <c r="E8" s="4">
        <v>0</v>
      </c>
      <c r="F8" s="4" t="s">
        <v>5</v>
      </c>
      <c r="G8" s="4" t="s">
        <v>5</v>
      </c>
      <c r="H8" s="4" t="s">
        <v>5</v>
      </c>
      <c r="I8" s="4" t="s">
        <v>5</v>
      </c>
      <c r="J8" s="4" t="s">
        <v>5</v>
      </c>
      <c r="K8" s="4" t="s">
        <v>5</v>
      </c>
      <c r="L8" s="4" t="s">
        <v>5</v>
      </c>
      <c r="M8" s="4" t="s">
        <v>5</v>
      </c>
      <c r="N8" s="4" t="s">
        <v>5</v>
      </c>
      <c r="O8" s="4" t="s">
        <v>5</v>
      </c>
      <c r="P8" s="4" t="s">
        <v>5</v>
      </c>
    </row>
    <row r="9" spans="1:16" ht="30">
      <c r="A9" s="2" t="s">
        <v>1322</v>
      </c>
      <c r="B9" s="6">
        <v>11574885000</v>
      </c>
      <c r="C9" s="4" t="s">
        <v>5</v>
      </c>
      <c r="D9" s="6">
        <v>11574885000</v>
      </c>
      <c r="E9" s="6">
        <v>4312352000</v>
      </c>
      <c r="F9" s="6">
        <v>4383393000</v>
      </c>
      <c r="G9" s="6">
        <v>11223506000</v>
      </c>
      <c r="H9" s="6">
        <v>3950636000</v>
      </c>
      <c r="I9" s="6">
        <v>11223506000</v>
      </c>
      <c r="J9" s="6">
        <v>3950636000</v>
      </c>
      <c r="K9" s="6">
        <v>3929556000</v>
      </c>
      <c r="L9" s="4" t="s">
        <v>5</v>
      </c>
      <c r="M9" s="6">
        <v>2703000</v>
      </c>
      <c r="N9" s="6">
        <v>2830000</v>
      </c>
      <c r="O9" s="4" t="s">
        <v>5</v>
      </c>
      <c r="P9" s="4" t="s">
        <v>5</v>
      </c>
    </row>
    <row r="10" spans="1:16" ht="30">
      <c r="A10" s="2" t="s">
        <v>1499</v>
      </c>
      <c r="B10" s="4" t="s">
        <v>5</v>
      </c>
      <c r="C10" s="4" t="s">
        <v>5</v>
      </c>
      <c r="D10" s="4" t="s">
        <v>5</v>
      </c>
      <c r="E10" s="4" t="s">
        <v>5</v>
      </c>
      <c r="F10" s="4" t="s">
        <v>5</v>
      </c>
      <c r="G10" s="4" t="s">
        <v>5</v>
      </c>
      <c r="H10" s="4" t="s">
        <v>5</v>
      </c>
      <c r="I10" s="4" t="s">
        <v>5</v>
      </c>
      <c r="J10" s="4" t="s">
        <v>5</v>
      </c>
      <c r="K10" s="4" t="s">
        <v>5</v>
      </c>
      <c r="L10" s="4" t="s">
        <v>5</v>
      </c>
      <c r="M10" s="4" t="s">
        <v>5</v>
      </c>
      <c r="N10" s="4" t="s">
        <v>5</v>
      </c>
      <c r="O10" s="6">
        <v>6800000000</v>
      </c>
      <c r="P10" s="6">
        <v>79200000</v>
      </c>
    </row>
    <row r="11" spans="1:16" ht="30">
      <c r="A11" s="2" t="s">
        <v>1500</v>
      </c>
      <c r="B11" s="4" t="s">
        <v>5</v>
      </c>
      <c r="C11" s="4" t="s">
        <v>5</v>
      </c>
      <c r="D11" s="4" t="s">
        <v>5</v>
      </c>
      <c r="E11" s="4" t="s">
        <v>5</v>
      </c>
      <c r="F11" s="4" t="s">
        <v>5</v>
      </c>
      <c r="G11" s="4" t="s">
        <v>5</v>
      </c>
      <c r="H11" s="4" t="s">
        <v>5</v>
      </c>
      <c r="I11" s="4" t="s">
        <v>5</v>
      </c>
      <c r="J11" s="4" t="s">
        <v>5</v>
      </c>
      <c r="K11" s="4" t="s">
        <v>5</v>
      </c>
      <c r="L11" s="4" t="s">
        <v>5</v>
      </c>
      <c r="M11" s="4" t="s">
        <v>5</v>
      </c>
      <c r="N11" s="4" t="s">
        <v>5</v>
      </c>
      <c r="O11" s="6">
        <v>9400000000</v>
      </c>
      <c r="P11" s="4" t="s">
        <v>5</v>
      </c>
    </row>
    <row r="12" spans="1:16">
      <c r="A12" s="2" t="s">
        <v>1303</v>
      </c>
      <c r="B12" s="6">
        <v>11591395000</v>
      </c>
      <c r="C12" s="4" t="s">
        <v>5</v>
      </c>
      <c r="D12" s="6">
        <v>11591395000</v>
      </c>
      <c r="E12" s="6">
        <v>4313335000</v>
      </c>
      <c r="F12" s="4" t="s">
        <v>5</v>
      </c>
      <c r="G12" s="6">
        <v>11239964000</v>
      </c>
      <c r="H12" s="4" t="s">
        <v>5</v>
      </c>
      <c r="I12" s="6">
        <v>11239964000</v>
      </c>
      <c r="J12" s="4" t="s">
        <v>5</v>
      </c>
      <c r="K12" s="6">
        <v>3930539000</v>
      </c>
      <c r="L12" s="6">
        <v>46774000</v>
      </c>
      <c r="M12" s="4" t="s">
        <v>5</v>
      </c>
      <c r="N12" s="4" t="s">
        <v>5</v>
      </c>
      <c r="O12" s="4" t="s">
        <v>5</v>
      </c>
      <c r="P12" s="4" t="s">
        <v>5</v>
      </c>
    </row>
    <row r="13" spans="1:16" ht="45">
      <c r="A13" s="2" t="s">
        <v>1443</v>
      </c>
      <c r="B13" s="4" t="s">
        <v>5</v>
      </c>
      <c r="C13" s="4" t="s">
        <v>5</v>
      </c>
      <c r="D13" s="4" t="s">
        <v>5</v>
      </c>
      <c r="E13" s="4" t="s">
        <v>5</v>
      </c>
      <c r="F13" s="4" t="s">
        <v>5</v>
      </c>
      <c r="G13" s="6">
        <v>236000</v>
      </c>
      <c r="H13" s="4">
        <v>0</v>
      </c>
      <c r="I13" s="6">
        <v>236000</v>
      </c>
      <c r="J13" s="6">
        <v>1100000</v>
      </c>
      <c r="K13" s="4" t="s">
        <v>5</v>
      </c>
      <c r="L13" s="4" t="s">
        <v>5</v>
      </c>
      <c r="M13" s="4" t="s">
        <v>5</v>
      </c>
      <c r="N13" s="4" t="s">
        <v>5</v>
      </c>
      <c r="O13" s="4" t="s">
        <v>5</v>
      </c>
      <c r="P13" s="4" t="s">
        <v>5</v>
      </c>
    </row>
    <row r="14" spans="1:16" ht="45">
      <c r="A14" s="2" t="s">
        <v>1501</v>
      </c>
      <c r="B14" s="6">
        <v>7400000</v>
      </c>
      <c r="C14" s="4" t="s">
        <v>5</v>
      </c>
      <c r="D14" s="6">
        <v>7400000</v>
      </c>
      <c r="E14" s="6">
        <v>4200000</v>
      </c>
      <c r="F14" s="4" t="s">
        <v>5</v>
      </c>
      <c r="G14" s="6">
        <v>13269000</v>
      </c>
      <c r="H14" s="4" t="s">
        <v>5</v>
      </c>
      <c r="I14" s="6">
        <v>13269000</v>
      </c>
      <c r="J14" s="4" t="s">
        <v>5</v>
      </c>
      <c r="K14" s="6">
        <v>23897000</v>
      </c>
      <c r="L14" s="4" t="s">
        <v>5</v>
      </c>
      <c r="M14" s="4" t="s">
        <v>5</v>
      </c>
      <c r="N14" s="4" t="s">
        <v>5</v>
      </c>
      <c r="O14" s="4" t="s">
        <v>5</v>
      </c>
      <c r="P14" s="4" t="s">
        <v>5</v>
      </c>
    </row>
    <row r="15" spans="1:16" ht="30">
      <c r="A15" s="2" t="s">
        <v>1502</v>
      </c>
      <c r="B15" s="6">
        <v>61600000</v>
      </c>
      <c r="C15" s="4" t="s">
        <v>5</v>
      </c>
      <c r="D15" s="6">
        <v>61600000</v>
      </c>
      <c r="E15" s="6">
        <v>37300000</v>
      </c>
      <c r="F15" s="4" t="s">
        <v>5</v>
      </c>
      <c r="G15" s="4" t="s">
        <v>5</v>
      </c>
      <c r="H15" s="4" t="s">
        <v>5</v>
      </c>
      <c r="I15" s="4" t="s">
        <v>5</v>
      </c>
      <c r="J15" s="4" t="s">
        <v>5</v>
      </c>
      <c r="K15" s="4" t="s">
        <v>5</v>
      </c>
      <c r="L15" s="4" t="s">
        <v>5</v>
      </c>
      <c r="M15" s="4" t="s">
        <v>5</v>
      </c>
      <c r="N15" s="4" t="s">
        <v>5</v>
      </c>
      <c r="O15" s="4" t="s">
        <v>5</v>
      </c>
      <c r="P15" s="4" t="s">
        <v>5</v>
      </c>
    </row>
    <row r="16" spans="1:16" ht="30">
      <c r="A16" s="2" t="s">
        <v>1503</v>
      </c>
      <c r="B16" s="4" t="s">
        <v>5</v>
      </c>
      <c r="C16" s="4" t="s">
        <v>5</v>
      </c>
      <c r="D16" s="4" t="s">
        <v>5</v>
      </c>
      <c r="E16" s="4" t="s">
        <v>5</v>
      </c>
      <c r="F16" s="4" t="s">
        <v>5</v>
      </c>
      <c r="G16" s="4" t="s">
        <v>5</v>
      </c>
      <c r="H16" s="4" t="s">
        <v>5</v>
      </c>
      <c r="I16" s="4" t="s">
        <v>5</v>
      </c>
      <c r="J16" s="4" t="s">
        <v>5</v>
      </c>
      <c r="K16" s="4" t="s">
        <v>5</v>
      </c>
      <c r="L16" s="4" t="s">
        <v>5</v>
      </c>
      <c r="M16" s="4" t="s">
        <v>5</v>
      </c>
      <c r="N16" s="4" t="s">
        <v>5</v>
      </c>
      <c r="O16" s="8">
        <v>839800000</v>
      </c>
      <c r="P16" s="4" t="s">
        <v>5</v>
      </c>
    </row>
  </sheetData>
  <mergeCells count="11">
    <mergeCell ref="F2:F5"/>
    <mergeCell ref="A1:A5"/>
    <mergeCell ref="B1:C1"/>
    <mergeCell ref="G1:H1"/>
    <mergeCell ref="I1:J1"/>
    <mergeCell ref="K1:L1"/>
    <mergeCell ref="O1:P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504</v>
      </c>
      <c r="B1" s="7" t="s">
        <v>2</v>
      </c>
      <c r="C1" s="7" t="s">
        <v>31</v>
      </c>
    </row>
    <row r="2" spans="1:3" ht="30">
      <c r="A2" s="1" t="s">
        <v>30</v>
      </c>
      <c r="B2" s="7"/>
      <c r="C2" s="7"/>
    </row>
    <row r="3" spans="1:3">
      <c r="A3" s="2" t="s">
        <v>1505</v>
      </c>
      <c r="B3" s="8">
        <v>31138</v>
      </c>
      <c r="C3" s="8">
        <v>51837</v>
      </c>
    </row>
    <row r="4" spans="1:3">
      <c r="A4" s="2" t="s">
        <v>1506</v>
      </c>
      <c r="B4" s="6">
        <v>9386</v>
      </c>
      <c r="C4" s="6">
        <v>4054</v>
      </c>
    </row>
    <row r="5" spans="1:3" ht="45">
      <c r="A5" s="2" t="s">
        <v>1507</v>
      </c>
      <c r="B5" s="6">
        <v>40524</v>
      </c>
      <c r="C5" s="6">
        <v>55891</v>
      </c>
    </row>
    <row r="6" spans="1:3">
      <c r="A6" s="2" t="s">
        <v>45</v>
      </c>
      <c r="B6" s="6">
        <v>40524</v>
      </c>
      <c r="C6" s="6">
        <v>55891</v>
      </c>
    </row>
    <row r="7" spans="1:3" ht="30">
      <c r="A7" s="2" t="s">
        <v>1508</v>
      </c>
      <c r="B7" s="4" t="s">
        <v>5</v>
      </c>
      <c r="C7" s="4" t="s">
        <v>5</v>
      </c>
    </row>
    <row r="8" spans="1:3">
      <c r="A8" s="2" t="s">
        <v>1505</v>
      </c>
      <c r="B8" s="6">
        <v>2559</v>
      </c>
      <c r="C8" s="4" t="s">
        <v>5</v>
      </c>
    </row>
    <row r="9" spans="1:3" ht="30">
      <c r="A9" s="2" t="s">
        <v>1509</v>
      </c>
      <c r="B9" s="4" t="s">
        <v>5</v>
      </c>
      <c r="C9" s="4" t="s">
        <v>5</v>
      </c>
    </row>
    <row r="10" spans="1:3">
      <c r="A10" s="2" t="s">
        <v>1505</v>
      </c>
      <c r="B10" s="6">
        <v>27731</v>
      </c>
      <c r="C10" s="4" t="s">
        <v>5</v>
      </c>
    </row>
    <row r="11" spans="1:3" ht="30">
      <c r="A11" s="2" t="s">
        <v>1510</v>
      </c>
      <c r="B11" s="4" t="s">
        <v>5</v>
      </c>
      <c r="C11" s="4" t="s">
        <v>5</v>
      </c>
    </row>
    <row r="12" spans="1:3">
      <c r="A12" s="2" t="s">
        <v>1505</v>
      </c>
      <c r="B12" s="4">
        <v>835</v>
      </c>
      <c r="C12" s="4" t="s">
        <v>5</v>
      </c>
    </row>
    <row r="13" spans="1:3" ht="30">
      <c r="A13" s="2" t="s">
        <v>1511</v>
      </c>
      <c r="B13" s="4" t="s">
        <v>5</v>
      </c>
      <c r="C13" s="4" t="s">
        <v>5</v>
      </c>
    </row>
    <row r="14" spans="1:3">
      <c r="A14" s="2" t="s">
        <v>1505</v>
      </c>
      <c r="B14" s="4">
        <v>13</v>
      </c>
      <c r="C14" s="4" t="s">
        <v>5</v>
      </c>
    </row>
    <row r="15" spans="1:3" ht="30">
      <c r="A15" s="2" t="s">
        <v>1512</v>
      </c>
      <c r="B15" s="4" t="s">
        <v>5</v>
      </c>
      <c r="C15" s="4" t="s">
        <v>5</v>
      </c>
    </row>
    <row r="16" spans="1:3">
      <c r="A16" s="2" t="s">
        <v>1505</v>
      </c>
      <c r="B16" s="4" t="s">
        <v>5</v>
      </c>
      <c r="C16" s="6">
        <v>15753</v>
      </c>
    </row>
    <row r="17" spans="1:3" ht="30">
      <c r="A17" s="2" t="s">
        <v>1513</v>
      </c>
      <c r="B17" s="4" t="s">
        <v>5</v>
      </c>
      <c r="C17" s="4" t="s">
        <v>5</v>
      </c>
    </row>
    <row r="18" spans="1:3">
      <c r="A18" s="2" t="s">
        <v>1505</v>
      </c>
      <c r="B18" s="4" t="s">
        <v>5</v>
      </c>
      <c r="C18" s="6">
        <v>35063</v>
      </c>
    </row>
    <row r="19" spans="1:3" ht="30">
      <c r="A19" s="2" t="s">
        <v>1514</v>
      </c>
      <c r="B19" s="4" t="s">
        <v>5</v>
      </c>
      <c r="C19" s="4" t="s">
        <v>5</v>
      </c>
    </row>
    <row r="20" spans="1:3">
      <c r="A20" s="2" t="s">
        <v>1505</v>
      </c>
      <c r="B20" s="4" t="s">
        <v>5</v>
      </c>
      <c r="C20" s="4">
        <v>835</v>
      </c>
    </row>
    <row r="21" spans="1:3" ht="30">
      <c r="A21" s="2" t="s">
        <v>1515</v>
      </c>
      <c r="B21" s="4" t="s">
        <v>5</v>
      </c>
      <c r="C21" s="4" t="s">
        <v>5</v>
      </c>
    </row>
    <row r="22" spans="1:3">
      <c r="A22" s="2" t="s">
        <v>1505</v>
      </c>
      <c r="B22" s="4" t="s">
        <v>5</v>
      </c>
      <c r="C22" s="8">
        <v>1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22.140625" bestFit="1" customWidth="1"/>
    <col min="5" max="5" width="27.28515625" bestFit="1" customWidth="1"/>
  </cols>
  <sheetData>
    <row r="1" spans="1:5" ht="30">
      <c r="A1" s="1" t="s">
        <v>1516</v>
      </c>
      <c r="B1" s="7" t="s">
        <v>2</v>
      </c>
      <c r="C1" s="7" t="s">
        <v>31</v>
      </c>
      <c r="D1" s="1" t="s">
        <v>2</v>
      </c>
      <c r="E1" s="1" t="s">
        <v>2</v>
      </c>
    </row>
    <row r="2" spans="1:5" ht="30">
      <c r="A2" s="1" t="s">
        <v>30</v>
      </c>
      <c r="B2" s="7"/>
      <c r="C2" s="7"/>
      <c r="D2" s="1" t="s">
        <v>1313</v>
      </c>
      <c r="E2" s="1" t="s">
        <v>1313</v>
      </c>
    </row>
    <row r="3" spans="1:5">
      <c r="A3" s="1"/>
      <c r="B3" s="7"/>
      <c r="C3" s="7"/>
      <c r="D3" s="1"/>
      <c r="E3" s="1" t="s">
        <v>217</v>
      </c>
    </row>
    <row r="4" spans="1:5">
      <c r="A4" s="3" t="s">
        <v>1202</v>
      </c>
      <c r="B4" s="4" t="s">
        <v>5</v>
      </c>
      <c r="C4" s="4" t="s">
        <v>5</v>
      </c>
      <c r="D4" s="4" t="s">
        <v>5</v>
      </c>
      <c r="E4" s="4" t="s">
        <v>5</v>
      </c>
    </row>
    <row r="5" spans="1:5">
      <c r="A5" s="2" t="s">
        <v>1517</v>
      </c>
      <c r="B5" s="4" t="s">
        <v>5</v>
      </c>
      <c r="C5" s="4" t="s">
        <v>5</v>
      </c>
      <c r="D5" s="4" t="s">
        <v>5</v>
      </c>
      <c r="E5" s="8">
        <v>6382</v>
      </c>
    </row>
    <row r="6" spans="1:5" ht="30">
      <c r="A6" s="2" t="s">
        <v>1518</v>
      </c>
      <c r="B6" s="4" t="s">
        <v>5</v>
      </c>
      <c r="C6" s="4" t="s">
        <v>5</v>
      </c>
      <c r="D6" s="4">
        <v>667</v>
      </c>
      <c r="E6" s="4" t="s">
        <v>5</v>
      </c>
    </row>
    <row r="7" spans="1:5" ht="30">
      <c r="A7" s="2" t="s">
        <v>1519</v>
      </c>
      <c r="B7" s="4" t="s">
        <v>5</v>
      </c>
      <c r="C7" s="4" t="s">
        <v>5</v>
      </c>
      <c r="D7" s="6">
        <v>-5065</v>
      </c>
      <c r="E7" s="4" t="s">
        <v>5</v>
      </c>
    </row>
    <row r="8" spans="1:5" ht="30">
      <c r="A8" s="2" t="s">
        <v>1520</v>
      </c>
      <c r="B8" s="4" t="s">
        <v>5</v>
      </c>
      <c r="C8" s="4" t="s">
        <v>5</v>
      </c>
      <c r="D8" s="6">
        <v>-17351</v>
      </c>
      <c r="E8" s="4" t="s">
        <v>5</v>
      </c>
    </row>
    <row r="9" spans="1:5">
      <c r="A9" s="2" t="s">
        <v>45</v>
      </c>
      <c r="B9" s="6">
        <v>40524</v>
      </c>
      <c r="C9" s="6">
        <v>55891</v>
      </c>
      <c r="D9" s="4" t="s">
        <v>5</v>
      </c>
      <c r="E9" s="4" t="s">
        <v>5</v>
      </c>
    </row>
    <row r="10" spans="1:5" ht="45">
      <c r="A10" s="2" t="s">
        <v>1507</v>
      </c>
      <c r="B10" s="8">
        <v>40524</v>
      </c>
      <c r="C10" s="8">
        <v>55891</v>
      </c>
      <c r="D10" s="4" t="s">
        <v>5</v>
      </c>
      <c r="E10" s="4"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21</v>
      </c>
      <c r="B1" s="1" t="s">
        <v>1</v>
      </c>
      <c r="C1" s="1"/>
    </row>
    <row r="2" spans="1:3" ht="30">
      <c r="A2" s="1" t="s">
        <v>30</v>
      </c>
      <c r="B2" s="1" t="s">
        <v>2</v>
      </c>
      <c r="C2" s="1" t="s">
        <v>31</v>
      </c>
    </row>
    <row r="3" spans="1:3">
      <c r="A3" s="3" t="s">
        <v>655</v>
      </c>
      <c r="B3" s="4" t="s">
        <v>5</v>
      </c>
      <c r="C3" s="4" t="s">
        <v>5</v>
      </c>
    </row>
    <row r="4" spans="1:3">
      <c r="A4" s="2" t="s">
        <v>48</v>
      </c>
      <c r="B4" s="8">
        <v>22977</v>
      </c>
      <c r="C4" s="8">
        <v>45524</v>
      </c>
    </row>
    <row r="5" spans="1:3" ht="30">
      <c r="A5" s="2" t="s">
        <v>1522</v>
      </c>
      <c r="B5" s="6">
        <v>-4654</v>
      </c>
      <c r="C5" s="4" t="s">
        <v>5</v>
      </c>
    </row>
    <row r="6" spans="1:3" ht="30">
      <c r="A6" s="2" t="s">
        <v>1523</v>
      </c>
      <c r="B6" s="6">
        <v>3363</v>
      </c>
      <c r="C6" s="4" t="s">
        <v>5</v>
      </c>
    </row>
    <row r="7" spans="1:3" ht="30">
      <c r="A7" s="2" t="s">
        <v>1524</v>
      </c>
      <c r="B7" s="8">
        <v>-21256</v>
      </c>
      <c r="C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25</v>
      </c>
      <c r="B1" s="1" t="s">
        <v>1</v>
      </c>
      <c r="C1" s="1"/>
    </row>
    <row r="2" spans="1:3" ht="30">
      <c r="A2" s="1" t="s">
        <v>30</v>
      </c>
      <c r="B2" s="1" t="s">
        <v>2</v>
      </c>
      <c r="C2" s="1" t="s">
        <v>31</v>
      </c>
    </row>
    <row r="3" spans="1:3" ht="30">
      <c r="A3" s="3" t="s">
        <v>1526</v>
      </c>
      <c r="B3" s="4" t="s">
        <v>5</v>
      </c>
      <c r="C3" s="4" t="s">
        <v>5</v>
      </c>
    </row>
    <row r="4" spans="1:3">
      <c r="A4" s="2" t="s">
        <v>48</v>
      </c>
      <c r="B4" s="8">
        <v>22977</v>
      </c>
      <c r="C4" s="8">
        <v>45524</v>
      </c>
    </row>
    <row r="5" spans="1:3">
      <c r="A5" s="2" t="s">
        <v>1527</v>
      </c>
      <c r="B5" s="6">
        <v>6924</v>
      </c>
      <c r="C5" s="4" t="s">
        <v>5</v>
      </c>
    </row>
    <row r="6" spans="1:3">
      <c r="A6" s="2" t="s">
        <v>1528</v>
      </c>
      <c r="B6" s="6">
        <v>279310</v>
      </c>
      <c r="C6" s="4" t="s">
        <v>5</v>
      </c>
    </row>
    <row r="7" spans="1:3">
      <c r="A7" s="2" t="s">
        <v>1529</v>
      </c>
      <c r="B7" s="6">
        <v>107969</v>
      </c>
      <c r="C7" s="4" t="s">
        <v>5</v>
      </c>
    </row>
    <row r="8" spans="1:3">
      <c r="A8" s="2" t="s">
        <v>1530</v>
      </c>
      <c r="B8" s="4" t="s">
        <v>5</v>
      </c>
      <c r="C8" s="4" t="s">
        <v>5</v>
      </c>
    </row>
    <row r="9" spans="1:3" ht="30">
      <c r="A9" s="3" t="s">
        <v>1526</v>
      </c>
      <c r="B9" s="4" t="s">
        <v>5</v>
      </c>
      <c r="C9" s="4" t="s">
        <v>5</v>
      </c>
    </row>
    <row r="10" spans="1:3">
      <c r="A10" s="2" t="s">
        <v>48</v>
      </c>
      <c r="B10" s="4">
        <v>-819</v>
      </c>
      <c r="C10" s="4" t="s">
        <v>5</v>
      </c>
    </row>
    <row r="11" spans="1:3">
      <c r="A11" s="2" t="s">
        <v>1528</v>
      </c>
      <c r="B11" s="6">
        <v>142454</v>
      </c>
      <c r="C11" s="4" t="s">
        <v>5</v>
      </c>
    </row>
    <row r="12" spans="1:3">
      <c r="A12" s="2" t="s">
        <v>1529</v>
      </c>
      <c r="B12" s="6">
        <v>12536</v>
      </c>
      <c r="C12" s="4" t="s">
        <v>5</v>
      </c>
    </row>
    <row r="13" spans="1:3">
      <c r="A13" s="2" t="s">
        <v>1531</v>
      </c>
      <c r="B13" s="4" t="s">
        <v>5</v>
      </c>
      <c r="C13" s="4" t="s">
        <v>5</v>
      </c>
    </row>
    <row r="14" spans="1:3" ht="30">
      <c r="A14" s="3" t="s">
        <v>1526</v>
      </c>
      <c r="B14" s="4" t="s">
        <v>5</v>
      </c>
      <c r="C14" s="4" t="s">
        <v>5</v>
      </c>
    </row>
    <row r="15" spans="1:3">
      <c r="A15" s="2" t="s">
        <v>48</v>
      </c>
      <c r="B15" s="6">
        <v>13283</v>
      </c>
      <c r="C15" s="4" t="s">
        <v>5</v>
      </c>
    </row>
    <row r="16" spans="1:3">
      <c r="A16" s="2" t="s">
        <v>1528</v>
      </c>
      <c r="B16" s="6">
        <v>92440</v>
      </c>
      <c r="C16" s="4" t="s">
        <v>5</v>
      </c>
    </row>
    <row r="17" spans="1:3">
      <c r="A17" s="2" t="s">
        <v>1529</v>
      </c>
      <c r="B17" s="6">
        <v>64131</v>
      </c>
      <c r="C17" s="4" t="s">
        <v>5</v>
      </c>
    </row>
    <row r="18" spans="1:3">
      <c r="A18" s="2" t="s">
        <v>1532</v>
      </c>
      <c r="B18" s="4" t="s">
        <v>5</v>
      </c>
      <c r="C18" s="4" t="s">
        <v>5</v>
      </c>
    </row>
    <row r="19" spans="1:3" ht="30">
      <c r="A19" s="3" t="s">
        <v>1526</v>
      </c>
      <c r="B19" s="4" t="s">
        <v>5</v>
      </c>
      <c r="C19" s="4" t="s">
        <v>5</v>
      </c>
    </row>
    <row r="20" spans="1:3">
      <c r="A20" s="2" t="s">
        <v>48</v>
      </c>
      <c r="B20" s="6">
        <v>1432</v>
      </c>
      <c r="C20" s="4" t="s">
        <v>5</v>
      </c>
    </row>
    <row r="21" spans="1:3">
      <c r="A21" s="2" t="s">
        <v>1527</v>
      </c>
      <c r="B21" s="6">
        <v>1574</v>
      </c>
      <c r="C21" s="4" t="s">
        <v>5</v>
      </c>
    </row>
    <row r="22" spans="1:3">
      <c r="A22" s="2" t="s">
        <v>1528</v>
      </c>
      <c r="B22" s="6">
        <v>13746</v>
      </c>
      <c r="C22" s="4" t="s">
        <v>5</v>
      </c>
    </row>
    <row r="23" spans="1:3">
      <c r="A23" s="2" t="s">
        <v>1533</v>
      </c>
      <c r="B23" s="4" t="s">
        <v>5</v>
      </c>
      <c r="C23" s="4" t="s">
        <v>5</v>
      </c>
    </row>
    <row r="24" spans="1:3" ht="30">
      <c r="A24" s="3" t="s">
        <v>1526</v>
      </c>
      <c r="B24" s="4" t="s">
        <v>5</v>
      </c>
      <c r="C24" s="4" t="s">
        <v>5</v>
      </c>
    </row>
    <row r="25" spans="1:3">
      <c r="A25" s="2" t="s">
        <v>48</v>
      </c>
      <c r="B25" s="6">
        <v>9081</v>
      </c>
      <c r="C25" s="4" t="s">
        <v>5</v>
      </c>
    </row>
    <row r="26" spans="1:3">
      <c r="A26" s="2" t="s">
        <v>1527</v>
      </c>
      <c r="B26" s="6">
        <v>5350</v>
      </c>
      <c r="C26" s="4" t="s">
        <v>5</v>
      </c>
    </row>
    <row r="27" spans="1:3">
      <c r="A27" s="2" t="s">
        <v>1528</v>
      </c>
      <c r="B27" s="6">
        <v>30670</v>
      </c>
      <c r="C27" s="4" t="s">
        <v>5</v>
      </c>
    </row>
    <row r="28" spans="1:3">
      <c r="A28" s="2" t="s">
        <v>1529</v>
      </c>
      <c r="B28" s="8">
        <v>31302</v>
      </c>
      <c r="C28"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534</v>
      </c>
      <c r="B1" s="1" t="s">
        <v>1</v>
      </c>
    </row>
    <row r="2" spans="1:2">
      <c r="A2" s="7"/>
      <c r="B2" s="1" t="s">
        <v>2</v>
      </c>
    </row>
    <row r="3" spans="1:2">
      <c r="A3" s="3" t="s">
        <v>1535</v>
      </c>
      <c r="B3" s="4" t="s">
        <v>5</v>
      </c>
    </row>
    <row r="4" spans="1:2">
      <c r="A4" s="2" t="s">
        <v>1536</v>
      </c>
      <c r="B4" s="170">
        <v>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537</v>
      </c>
      <c r="B1" s="7" t="s">
        <v>2</v>
      </c>
      <c r="C1" s="7" t="s">
        <v>31</v>
      </c>
    </row>
    <row r="2" spans="1:3" ht="30">
      <c r="A2" s="1" t="s">
        <v>30</v>
      </c>
      <c r="B2" s="7"/>
      <c r="C2" s="7"/>
    </row>
    <row r="3" spans="1:3">
      <c r="A3" s="3" t="s">
        <v>1538</v>
      </c>
      <c r="B3" s="4" t="s">
        <v>5</v>
      </c>
      <c r="C3" s="4" t="s">
        <v>5</v>
      </c>
    </row>
    <row r="4" spans="1:3">
      <c r="A4" s="2" t="s">
        <v>57</v>
      </c>
      <c r="B4" s="8">
        <v>363672</v>
      </c>
      <c r="C4" s="8">
        <v>113726</v>
      </c>
    </row>
    <row r="5" spans="1:3" ht="30">
      <c r="A5" s="2" t="s">
        <v>1539</v>
      </c>
      <c r="B5" s="4" t="s">
        <v>5</v>
      </c>
      <c r="C5" s="4" t="s">
        <v>5</v>
      </c>
    </row>
    <row r="6" spans="1:3">
      <c r="A6" s="3" t="s">
        <v>1538</v>
      </c>
      <c r="B6" s="4" t="s">
        <v>5</v>
      </c>
      <c r="C6" s="4" t="s">
        <v>5</v>
      </c>
    </row>
    <row r="7" spans="1:3">
      <c r="A7" s="2" t="s">
        <v>1540</v>
      </c>
      <c r="B7" s="6">
        <v>3672</v>
      </c>
      <c r="C7" s="6">
        <v>7126</v>
      </c>
    </row>
    <row r="8" spans="1:3" ht="30">
      <c r="A8" s="2" t="s">
        <v>1541</v>
      </c>
      <c r="B8" s="170">
        <v>6.2600000000000003E-2</v>
      </c>
      <c r="C8" s="170">
        <v>0</v>
      </c>
    </row>
    <row r="9" spans="1:3" ht="30">
      <c r="A9" s="2" t="s">
        <v>1542</v>
      </c>
      <c r="B9" s="4" t="s">
        <v>5</v>
      </c>
      <c r="C9" s="4" t="s">
        <v>5</v>
      </c>
    </row>
    <row r="10" spans="1:3">
      <c r="A10" s="3" t="s">
        <v>1538</v>
      </c>
      <c r="B10" s="4" t="s">
        <v>5</v>
      </c>
      <c r="C10" s="4" t="s">
        <v>5</v>
      </c>
    </row>
    <row r="11" spans="1:3" ht="30">
      <c r="A11" s="2" t="s">
        <v>1541</v>
      </c>
      <c r="B11" s="170">
        <v>6.9999999999999999E-4</v>
      </c>
      <c r="C11" s="170">
        <v>0</v>
      </c>
    </row>
    <row r="12" spans="1:3" ht="45">
      <c r="A12" s="2" t="s">
        <v>1543</v>
      </c>
      <c r="B12" s="6">
        <v>360000</v>
      </c>
      <c r="C12" s="4" t="s">
        <v>5</v>
      </c>
    </row>
    <row r="13" spans="1:3" ht="30">
      <c r="A13" s="2" t="s">
        <v>1296</v>
      </c>
      <c r="B13" s="4" t="s">
        <v>5</v>
      </c>
      <c r="C13" s="4" t="s">
        <v>5</v>
      </c>
    </row>
    <row r="14" spans="1:3">
      <c r="A14" s="3" t="s">
        <v>1538</v>
      </c>
      <c r="B14" s="4" t="s">
        <v>5</v>
      </c>
      <c r="C14" s="4" t="s">
        <v>5</v>
      </c>
    </row>
    <row r="15" spans="1:3" ht="30">
      <c r="A15" s="2" t="s">
        <v>1544</v>
      </c>
      <c r="B15" s="8">
        <v>0</v>
      </c>
      <c r="C15" s="8">
        <v>1066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1.5703125" customWidth="1"/>
    <col min="4" max="4" width="24.42578125" customWidth="1"/>
    <col min="5" max="5" width="6.5703125" customWidth="1"/>
  </cols>
  <sheetData>
    <row r="1" spans="1:5" ht="15" customHeight="1">
      <c r="A1" s="1" t="s">
        <v>1545</v>
      </c>
      <c r="B1" s="7" t="s">
        <v>1</v>
      </c>
      <c r="C1" s="7"/>
      <c r="D1" s="7"/>
      <c r="E1" s="7"/>
    </row>
    <row r="2" spans="1:5" ht="30">
      <c r="A2" s="1" t="s">
        <v>30</v>
      </c>
      <c r="B2" s="7" t="s">
        <v>2</v>
      </c>
      <c r="C2" s="7"/>
      <c r="D2" s="7" t="s">
        <v>31</v>
      </c>
      <c r="E2" s="7"/>
    </row>
    <row r="3" spans="1:5">
      <c r="A3" s="3" t="s">
        <v>1546</v>
      </c>
      <c r="B3" s="4" t="s">
        <v>5</v>
      </c>
      <c r="C3" s="4"/>
      <c r="D3" s="4" t="s">
        <v>5</v>
      </c>
      <c r="E3" s="4"/>
    </row>
    <row r="4" spans="1:5">
      <c r="A4" s="2" t="s">
        <v>58</v>
      </c>
      <c r="B4" s="8">
        <v>433545</v>
      </c>
      <c r="C4" s="4"/>
      <c r="D4" s="8">
        <v>132645</v>
      </c>
      <c r="E4" s="4"/>
    </row>
    <row r="5" spans="1:5" ht="30">
      <c r="A5" s="2" t="s">
        <v>1547</v>
      </c>
      <c r="B5" s="4" t="s">
        <v>5</v>
      </c>
      <c r="C5" s="4"/>
      <c r="D5" s="4" t="s">
        <v>5</v>
      </c>
      <c r="E5" s="4"/>
    </row>
    <row r="6" spans="1:5">
      <c r="A6" s="3" t="s">
        <v>1546</v>
      </c>
      <c r="B6" s="4" t="s">
        <v>5</v>
      </c>
      <c r="C6" s="4"/>
      <c r="D6" s="4" t="s">
        <v>5</v>
      </c>
      <c r="E6" s="4"/>
    </row>
    <row r="7" spans="1:5">
      <c r="A7" s="2" t="s">
        <v>1548</v>
      </c>
      <c r="B7" s="6">
        <v>10310</v>
      </c>
      <c r="C7" s="4"/>
      <c r="D7" s="6">
        <v>10310</v>
      </c>
      <c r="E7" s="4"/>
    </row>
    <row r="8" spans="1:5" ht="30">
      <c r="A8" s="2" t="s">
        <v>1541</v>
      </c>
      <c r="B8" s="170">
        <v>3.3300000000000003E-2</v>
      </c>
      <c r="C8" s="9" t="s">
        <v>56</v>
      </c>
      <c r="D8" s="170">
        <v>3.3399999999999999E-2</v>
      </c>
      <c r="E8" s="9" t="s">
        <v>136</v>
      </c>
    </row>
    <row r="9" spans="1:5">
      <c r="A9" s="2" t="s">
        <v>1549</v>
      </c>
      <c r="B9" s="5">
        <v>37848</v>
      </c>
      <c r="C9" s="4"/>
      <c r="D9" s="4" t="s">
        <v>5</v>
      </c>
      <c r="E9" s="4"/>
    </row>
    <row r="10" spans="1:5">
      <c r="A10" s="2" t="s">
        <v>1550</v>
      </c>
      <c r="B10" s="5">
        <v>48839</v>
      </c>
      <c r="C10" s="4"/>
      <c r="D10" s="4" t="s">
        <v>5</v>
      </c>
      <c r="E10" s="4"/>
    </row>
    <row r="11" spans="1:5" ht="30">
      <c r="A11" s="2" t="s">
        <v>1551</v>
      </c>
      <c r="B11" s="4" t="s">
        <v>1552</v>
      </c>
      <c r="C11" s="4"/>
      <c r="D11" s="4" t="s">
        <v>5</v>
      </c>
      <c r="E11" s="4"/>
    </row>
    <row r="12" spans="1:5" ht="30">
      <c r="A12" s="2" t="s">
        <v>1553</v>
      </c>
      <c r="B12" s="4" t="s">
        <v>5</v>
      </c>
      <c r="C12" s="4"/>
      <c r="D12" s="4" t="s">
        <v>5</v>
      </c>
      <c r="E12" s="4"/>
    </row>
    <row r="13" spans="1:5">
      <c r="A13" s="3" t="s">
        <v>1546</v>
      </c>
      <c r="B13" s="4" t="s">
        <v>5</v>
      </c>
      <c r="C13" s="4"/>
      <c r="D13" s="4" t="s">
        <v>5</v>
      </c>
      <c r="E13" s="4"/>
    </row>
    <row r="14" spans="1:5">
      <c r="A14" s="2" t="s">
        <v>1548</v>
      </c>
      <c r="B14" s="6">
        <v>10310</v>
      </c>
      <c r="C14" s="4"/>
      <c r="D14" s="6">
        <v>10310</v>
      </c>
      <c r="E14" s="4"/>
    </row>
    <row r="15" spans="1:5" ht="30">
      <c r="A15" s="2" t="s">
        <v>1541</v>
      </c>
      <c r="B15" s="170">
        <v>3.2800000000000003E-2</v>
      </c>
      <c r="C15" s="9" t="s">
        <v>56</v>
      </c>
      <c r="D15" s="170">
        <v>3.2899999999999999E-2</v>
      </c>
      <c r="E15" s="9" t="s">
        <v>136</v>
      </c>
    </row>
    <row r="16" spans="1:5">
      <c r="A16" s="2" t="s">
        <v>1549</v>
      </c>
      <c r="B16" s="5">
        <v>37867</v>
      </c>
      <c r="C16" s="4"/>
      <c r="D16" s="4" t="s">
        <v>5</v>
      </c>
      <c r="E16" s="4"/>
    </row>
    <row r="17" spans="1:5">
      <c r="A17" s="2" t="s">
        <v>1550</v>
      </c>
      <c r="B17" s="5">
        <v>48837</v>
      </c>
      <c r="C17" s="4"/>
      <c r="D17" s="4" t="s">
        <v>5</v>
      </c>
      <c r="E17" s="4"/>
    </row>
    <row r="18" spans="1:5" ht="30">
      <c r="A18" s="2" t="s">
        <v>1551</v>
      </c>
      <c r="B18" s="4" t="s">
        <v>1554</v>
      </c>
      <c r="C18" s="4"/>
      <c r="D18" s="4" t="s">
        <v>5</v>
      </c>
      <c r="E18" s="4"/>
    </row>
    <row r="19" spans="1:5" ht="30">
      <c r="A19" s="2" t="s">
        <v>1555</v>
      </c>
      <c r="B19" s="4" t="s">
        <v>5</v>
      </c>
      <c r="C19" s="4"/>
      <c r="D19" s="4" t="s">
        <v>5</v>
      </c>
      <c r="E19" s="4"/>
    </row>
    <row r="20" spans="1:5">
      <c r="A20" s="3" t="s">
        <v>1546</v>
      </c>
      <c r="B20" s="4" t="s">
        <v>5</v>
      </c>
      <c r="C20" s="4"/>
      <c r="D20" s="4" t="s">
        <v>5</v>
      </c>
      <c r="E20" s="4"/>
    </row>
    <row r="21" spans="1:5">
      <c r="A21" s="2" t="s">
        <v>1548</v>
      </c>
      <c r="B21" s="6">
        <v>5155</v>
      </c>
      <c r="C21" s="4"/>
      <c r="D21" s="6">
        <v>5155</v>
      </c>
      <c r="E21" s="4"/>
    </row>
    <row r="22" spans="1:5" ht="30">
      <c r="A22" s="2" t="s">
        <v>1541</v>
      </c>
      <c r="B22" s="170">
        <v>3.1800000000000002E-2</v>
      </c>
      <c r="C22" s="9" t="s">
        <v>56</v>
      </c>
      <c r="D22" s="170">
        <v>3.1899999999999998E-2</v>
      </c>
      <c r="E22" s="9" t="s">
        <v>136</v>
      </c>
    </row>
    <row r="23" spans="1:5">
      <c r="A23" s="2" t="s">
        <v>1549</v>
      </c>
      <c r="B23" s="5">
        <v>37881</v>
      </c>
      <c r="C23" s="4"/>
      <c r="D23" s="4" t="s">
        <v>5</v>
      </c>
      <c r="E23" s="4"/>
    </row>
    <row r="24" spans="1:5">
      <c r="A24" s="2" t="s">
        <v>1550</v>
      </c>
      <c r="B24" s="5">
        <v>48839</v>
      </c>
      <c r="C24" s="4"/>
      <c r="D24" s="4" t="s">
        <v>5</v>
      </c>
      <c r="E24" s="4"/>
    </row>
    <row r="25" spans="1:5" ht="30">
      <c r="A25" s="2" t="s">
        <v>1551</v>
      </c>
      <c r="B25" s="4" t="s">
        <v>1556</v>
      </c>
      <c r="C25" s="4"/>
      <c r="D25" s="4" t="s">
        <v>5</v>
      </c>
      <c r="E25" s="4"/>
    </row>
    <row r="26" spans="1:5" ht="30">
      <c r="A26" s="2" t="s">
        <v>1557</v>
      </c>
      <c r="B26" s="4" t="s">
        <v>5</v>
      </c>
      <c r="C26" s="4"/>
      <c r="D26" s="4" t="s">
        <v>5</v>
      </c>
      <c r="E26" s="4"/>
    </row>
    <row r="27" spans="1:5">
      <c r="A27" s="3" t="s">
        <v>1546</v>
      </c>
      <c r="B27" s="4" t="s">
        <v>5</v>
      </c>
      <c r="C27" s="4"/>
      <c r="D27" s="4" t="s">
        <v>5</v>
      </c>
      <c r="E27" s="4"/>
    </row>
    <row r="28" spans="1:5">
      <c r="A28" s="2" t="s">
        <v>1548</v>
      </c>
      <c r="B28" s="6">
        <v>61856</v>
      </c>
      <c r="C28" s="4"/>
      <c r="D28" s="6">
        <v>61856</v>
      </c>
      <c r="E28" s="4"/>
    </row>
    <row r="29" spans="1:5" ht="30">
      <c r="A29" s="2" t="s">
        <v>1541</v>
      </c>
      <c r="B29" s="170">
        <v>2.9899999999999999E-2</v>
      </c>
      <c r="C29" s="9" t="s">
        <v>56</v>
      </c>
      <c r="D29" s="170">
        <v>2.9899999999999999E-2</v>
      </c>
      <c r="E29" s="9" t="s">
        <v>136</v>
      </c>
    </row>
    <row r="30" spans="1:5">
      <c r="A30" s="2" t="s">
        <v>1549</v>
      </c>
      <c r="B30" s="5">
        <v>38022</v>
      </c>
      <c r="C30" s="4"/>
      <c r="D30" s="4" t="s">
        <v>5</v>
      </c>
      <c r="E30" s="4"/>
    </row>
    <row r="31" spans="1:5">
      <c r="A31" s="2" t="s">
        <v>1550</v>
      </c>
      <c r="B31" s="5">
        <v>49057</v>
      </c>
      <c r="C31" s="4"/>
      <c r="D31" s="4" t="s">
        <v>5</v>
      </c>
      <c r="E31" s="4"/>
    </row>
    <row r="32" spans="1:5" ht="30">
      <c r="A32" s="2" t="s">
        <v>1551</v>
      </c>
      <c r="B32" s="4" t="s">
        <v>1558</v>
      </c>
      <c r="C32" s="4"/>
      <c r="D32" s="4" t="s">
        <v>5</v>
      </c>
      <c r="E32" s="4"/>
    </row>
    <row r="33" spans="1:5" ht="30">
      <c r="A33" s="2" t="s">
        <v>1559</v>
      </c>
      <c r="B33" s="4" t="s">
        <v>5</v>
      </c>
      <c r="C33" s="4"/>
      <c r="D33" s="4" t="s">
        <v>5</v>
      </c>
      <c r="E33" s="4"/>
    </row>
    <row r="34" spans="1:5">
      <c r="A34" s="3" t="s">
        <v>1546</v>
      </c>
      <c r="B34" s="4" t="s">
        <v>5</v>
      </c>
      <c r="C34" s="4"/>
      <c r="D34" s="4" t="s">
        <v>5</v>
      </c>
      <c r="E34" s="4"/>
    </row>
    <row r="35" spans="1:5">
      <c r="A35" s="2" t="s">
        <v>1548</v>
      </c>
      <c r="B35" s="6">
        <v>20619</v>
      </c>
      <c r="C35" s="4"/>
      <c r="D35" s="6">
        <v>20619</v>
      </c>
      <c r="E35" s="4"/>
    </row>
    <row r="36" spans="1:5" ht="30">
      <c r="A36" s="2" t="s">
        <v>1541</v>
      </c>
      <c r="B36" s="170">
        <v>1.9199999999999998E-2</v>
      </c>
      <c r="C36" s="9" t="s">
        <v>56</v>
      </c>
      <c r="D36" s="170">
        <v>1.9300000000000001E-2</v>
      </c>
      <c r="E36" s="9" t="s">
        <v>136</v>
      </c>
    </row>
    <row r="37" spans="1:5">
      <c r="A37" s="2" t="s">
        <v>1549</v>
      </c>
      <c r="B37" s="5">
        <v>38579</v>
      </c>
      <c r="C37" s="4"/>
      <c r="D37" s="4" t="s">
        <v>5</v>
      </c>
      <c r="E37" s="4"/>
    </row>
    <row r="38" spans="1:5">
      <c r="A38" s="2" t="s">
        <v>1550</v>
      </c>
      <c r="B38" s="5">
        <v>49567</v>
      </c>
      <c r="C38" s="4"/>
      <c r="D38" s="4" t="s">
        <v>5</v>
      </c>
      <c r="E38" s="4"/>
    </row>
    <row r="39" spans="1:5" ht="30">
      <c r="A39" s="2" t="s">
        <v>1551</v>
      </c>
      <c r="B39" s="4" t="s">
        <v>1560</v>
      </c>
      <c r="C39" s="4"/>
      <c r="D39" s="4" t="s">
        <v>5</v>
      </c>
      <c r="E39" s="4"/>
    </row>
    <row r="40" spans="1:5" ht="30">
      <c r="A40" s="2" t="s">
        <v>1561</v>
      </c>
      <c r="B40" s="4" t="s">
        <v>5</v>
      </c>
      <c r="C40" s="4"/>
      <c r="D40" s="4" t="s">
        <v>5</v>
      </c>
      <c r="E40" s="4"/>
    </row>
    <row r="41" spans="1:5">
      <c r="A41" s="3" t="s">
        <v>1546</v>
      </c>
      <c r="B41" s="4" t="s">
        <v>5</v>
      </c>
      <c r="C41" s="4"/>
      <c r="D41" s="4" t="s">
        <v>5</v>
      </c>
      <c r="E41" s="4"/>
    </row>
    <row r="42" spans="1:5">
      <c r="A42" s="2" t="s">
        <v>1548</v>
      </c>
      <c r="B42" s="6">
        <v>16495</v>
      </c>
      <c r="C42" s="4"/>
      <c r="D42" s="6">
        <v>16495</v>
      </c>
      <c r="E42" s="4"/>
    </row>
    <row r="43" spans="1:5" ht="30">
      <c r="A43" s="2" t="s">
        <v>1541</v>
      </c>
      <c r="B43" s="170">
        <v>1.83E-2</v>
      </c>
      <c r="C43" s="9" t="s">
        <v>56</v>
      </c>
      <c r="D43" s="170">
        <v>1.84E-2</v>
      </c>
      <c r="E43" s="9" t="s">
        <v>136</v>
      </c>
    </row>
    <row r="44" spans="1:5">
      <c r="A44" s="2" t="s">
        <v>1549</v>
      </c>
      <c r="B44" s="5">
        <v>39107</v>
      </c>
      <c r="C44" s="4"/>
      <c r="D44" s="4" t="s">
        <v>5</v>
      </c>
      <c r="E44" s="4"/>
    </row>
    <row r="45" spans="1:5">
      <c r="A45" s="2" t="s">
        <v>1550</v>
      </c>
      <c r="B45" s="5">
        <v>50114</v>
      </c>
      <c r="C45" s="4"/>
      <c r="D45" s="4" t="s">
        <v>5</v>
      </c>
      <c r="E45" s="4"/>
    </row>
    <row r="46" spans="1:5" ht="30">
      <c r="A46" s="2" t="s">
        <v>1551</v>
      </c>
      <c r="B46" s="4" t="s">
        <v>1562</v>
      </c>
      <c r="C46" s="4"/>
      <c r="D46" s="4" t="s">
        <v>5</v>
      </c>
      <c r="E46" s="4"/>
    </row>
    <row r="47" spans="1:5" ht="30">
      <c r="A47" s="2" t="s">
        <v>1563</v>
      </c>
      <c r="B47" s="4" t="s">
        <v>5</v>
      </c>
      <c r="C47" s="4"/>
      <c r="D47" s="4" t="s">
        <v>5</v>
      </c>
      <c r="E47" s="4"/>
    </row>
    <row r="48" spans="1:5">
      <c r="A48" s="3" t="s">
        <v>1546</v>
      </c>
      <c r="B48" s="4" t="s">
        <v>5</v>
      </c>
      <c r="C48" s="4"/>
      <c r="D48" s="4" t="s">
        <v>5</v>
      </c>
      <c r="E48" s="4"/>
    </row>
    <row r="49" spans="1:5">
      <c r="A49" s="2" t="s">
        <v>1548</v>
      </c>
      <c r="B49" s="6">
        <v>10310</v>
      </c>
      <c r="C49" s="4"/>
      <c r="D49" s="6">
        <v>10310</v>
      </c>
      <c r="E49" s="4"/>
    </row>
    <row r="50" spans="1:5" ht="30">
      <c r="A50" s="2" t="s">
        <v>1541</v>
      </c>
      <c r="B50" s="170">
        <v>1.78E-2</v>
      </c>
      <c r="C50" s="9" t="s">
        <v>56</v>
      </c>
      <c r="D50" s="170">
        <v>1.7899999999999999E-2</v>
      </c>
      <c r="E50" s="9" t="s">
        <v>136</v>
      </c>
    </row>
    <row r="51" spans="1:5">
      <c r="A51" s="2" t="s">
        <v>1549</v>
      </c>
      <c r="B51" s="5">
        <v>38625</v>
      </c>
      <c r="C51" s="4"/>
      <c r="D51" s="4" t="s">
        <v>5</v>
      </c>
      <c r="E51" s="4"/>
    </row>
    <row r="52" spans="1:5">
      <c r="A52" s="2" t="s">
        <v>1550</v>
      </c>
      <c r="B52" s="5">
        <v>49658</v>
      </c>
      <c r="C52" s="4"/>
      <c r="D52" s="4" t="s">
        <v>5</v>
      </c>
      <c r="E52" s="4"/>
    </row>
    <row r="53" spans="1:5" ht="30">
      <c r="A53" s="2" t="s">
        <v>1551</v>
      </c>
      <c r="B53" s="4" t="s">
        <v>1564</v>
      </c>
      <c r="C53" s="4"/>
      <c r="D53" s="4" t="s">
        <v>5</v>
      </c>
      <c r="E53" s="4"/>
    </row>
    <row r="54" spans="1:5" ht="30">
      <c r="A54" s="2" t="s">
        <v>1565</v>
      </c>
      <c r="B54" s="4" t="s">
        <v>5</v>
      </c>
      <c r="C54" s="4"/>
      <c r="D54" s="4" t="s">
        <v>5</v>
      </c>
      <c r="E54" s="4"/>
    </row>
    <row r="55" spans="1:5">
      <c r="A55" s="3" t="s">
        <v>1546</v>
      </c>
      <c r="B55" s="4" t="s">
        <v>5</v>
      </c>
      <c r="C55" s="4"/>
      <c r="D55" s="4" t="s">
        <v>5</v>
      </c>
      <c r="E55" s="4"/>
    </row>
    <row r="56" spans="1:5" ht="17.25">
      <c r="A56" s="2" t="s">
        <v>1548</v>
      </c>
      <c r="B56" s="6">
        <v>82475</v>
      </c>
      <c r="C56" s="9" t="s">
        <v>139</v>
      </c>
      <c r="D56" s="4" t="s">
        <v>5</v>
      </c>
      <c r="E56" s="4"/>
    </row>
    <row r="57" spans="1:5" ht="30">
      <c r="A57" s="2" t="s">
        <v>1541</v>
      </c>
      <c r="B57" s="170">
        <v>2.18E-2</v>
      </c>
      <c r="C57" s="9" t="s">
        <v>1450</v>
      </c>
      <c r="D57" s="4" t="s">
        <v>5</v>
      </c>
      <c r="E57" s="4"/>
    </row>
    <row r="58" spans="1:5">
      <c r="A58" s="2" t="s">
        <v>1549</v>
      </c>
      <c r="B58" s="5">
        <v>38677</v>
      </c>
      <c r="C58" s="4"/>
      <c r="D58" s="4" t="s">
        <v>5</v>
      </c>
      <c r="E58" s="4"/>
    </row>
    <row r="59" spans="1:5">
      <c r="A59" s="2" t="s">
        <v>1550</v>
      </c>
      <c r="B59" s="5">
        <v>49658</v>
      </c>
      <c r="C59" s="4"/>
      <c r="D59" s="4" t="s">
        <v>5</v>
      </c>
      <c r="E59" s="4"/>
    </row>
    <row r="60" spans="1:5" ht="30">
      <c r="A60" s="2" t="s">
        <v>1551</v>
      </c>
      <c r="B60" s="4" t="s">
        <v>1566</v>
      </c>
      <c r="C60" s="4"/>
      <c r="D60" s="4" t="s">
        <v>5</v>
      </c>
      <c r="E60" s="4"/>
    </row>
    <row r="61" spans="1:5" ht="30">
      <c r="A61" s="2" t="s">
        <v>1567</v>
      </c>
      <c r="B61" s="4" t="s">
        <v>5</v>
      </c>
      <c r="C61" s="4"/>
      <c r="D61" s="4" t="s">
        <v>5</v>
      </c>
      <c r="E61" s="4"/>
    </row>
    <row r="62" spans="1:5">
      <c r="A62" s="3" t="s">
        <v>1546</v>
      </c>
      <c r="B62" s="4" t="s">
        <v>5</v>
      </c>
      <c r="C62" s="4"/>
      <c r="D62" s="4" t="s">
        <v>5</v>
      </c>
      <c r="E62" s="4"/>
    </row>
    <row r="63" spans="1:5" ht="17.25">
      <c r="A63" s="2" t="s">
        <v>1548</v>
      </c>
      <c r="B63" s="6">
        <v>128866</v>
      </c>
      <c r="C63" s="9" t="s">
        <v>139</v>
      </c>
      <c r="D63" s="4" t="s">
        <v>5</v>
      </c>
      <c r="E63" s="4"/>
    </row>
    <row r="64" spans="1:5" ht="30">
      <c r="A64" s="2" t="s">
        <v>1541</v>
      </c>
      <c r="B64" s="170">
        <v>2.1899999999999999E-2</v>
      </c>
      <c r="C64" s="9" t="s">
        <v>1450</v>
      </c>
      <c r="D64" s="4" t="s">
        <v>5</v>
      </c>
      <c r="E64" s="4"/>
    </row>
    <row r="65" spans="1:5">
      <c r="A65" s="2" t="s">
        <v>1549</v>
      </c>
      <c r="B65" s="5">
        <v>38700</v>
      </c>
      <c r="C65" s="4"/>
      <c r="D65" s="4" t="s">
        <v>5</v>
      </c>
      <c r="E65" s="4"/>
    </row>
    <row r="66" spans="1:5">
      <c r="A66" s="2" t="s">
        <v>1550</v>
      </c>
      <c r="B66" s="5">
        <v>49704</v>
      </c>
      <c r="C66" s="4"/>
      <c r="D66" s="4" t="s">
        <v>5</v>
      </c>
      <c r="E66" s="4"/>
    </row>
    <row r="67" spans="1:5" ht="30">
      <c r="A67" s="2" t="s">
        <v>1551</v>
      </c>
      <c r="B67" s="4" t="s">
        <v>1566</v>
      </c>
      <c r="C67" s="4"/>
      <c r="D67" s="4" t="s">
        <v>5</v>
      </c>
      <c r="E67" s="4"/>
    </row>
    <row r="68" spans="1:5" ht="30">
      <c r="A68" s="2" t="s">
        <v>1568</v>
      </c>
      <c r="B68" s="4" t="s">
        <v>5</v>
      </c>
      <c r="C68" s="4"/>
      <c r="D68" s="4" t="s">
        <v>5</v>
      </c>
      <c r="E68" s="4"/>
    </row>
    <row r="69" spans="1:5">
      <c r="A69" s="3" t="s">
        <v>1546</v>
      </c>
      <c r="B69" s="4" t="s">
        <v>5</v>
      </c>
      <c r="C69" s="4"/>
      <c r="D69" s="4" t="s">
        <v>5</v>
      </c>
      <c r="E69" s="4"/>
    </row>
    <row r="70" spans="1:5" ht="17.25">
      <c r="A70" s="2" t="s">
        <v>1548</v>
      </c>
      <c r="B70" s="6">
        <v>51545</v>
      </c>
      <c r="C70" s="9" t="s">
        <v>139</v>
      </c>
      <c r="D70" s="4" t="s">
        <v>5</v>
      </c>
      <c r="E70" s="4"/>
    </row>
    <row r="71" spans="1:5" ht="30">
      <c r="A71" s="2" t="s">
        <v>1541</v>
      </c>
      <c r="B71" s="170">
        <v>2.1899999999999999E-2</v>
      </c>
      <c r="C71" s="9" t="s">
        <v>1450</v>
      </c>
      <c r="D71" s="4" t="s">
        <v>5</v>
      </c>
      <c r="E71" s="4"/>
    </row>
    <row r="72" spans="1:5">
      <c r="A72" s="2" t="s">
        <v>1549</v>
      </c>
      <c r="B72" s="5">
        <v>38770</v>
      </c>
      <c r="C72" s="4"/>
      <c r="D72" s="4" t="s">
        <v>5</v>
      </c>
      <c r="E72" s="4"/>
    </row>
    <row r="73" spans="1:5">
      <c r="A73" s="2" t="s">
        <v>1550</v>
      </c>
      <c r="B73" s="5">
        <v>49795</v>
      </c>
      <c r="C73" s="4"/>
      <c r="D73" s="4" t="s">
        <v>5</v>
      </c>
      <c r="E73" s="4"/>
    </row>
    <row r="74" spans="1:5" ht="30">
      <c r="A74" s="2" t="s">
        <v>1551</v>
      </c>
      <c r="B74" s="4" t="s">
        <v>1566</v>
      </c>
      <c r="C74" s="4"/>
      <c r="D74" s="4" t="s">
        <v>5</v>
      </c>
      <c r="E74" s="4"/>
    </row>
    <row r="75" spans="1:5" ht="30">
      <c r="A75" s="2" t="s">
        <v>1569</v>
      </c>
      <c r="B75" s="4" t="s">
        <v>5</v>
      </c>
      <c r="C75" s="4"/>
      <c r="D75" s="4" t="s">
        <v>5</v>
      </c>
      <c r="E75" s="4"/>
    </row>
    <row r="76" spans="1:5">
      <c r="A76" s="3" t="s">
        <v>1546</v>
      </c>
      <c r="B76" s="4" t="s">
        <v>5</v>
      </c>
      <c r="C76" s="4"/>
      <c r="D76" s="4" t="s">
        <v>5</v>
      </c>
      <c r="E76" s="4"/>
    </row>
    <row r="77" spans="1:5" ht="17.25">
      <c r="A77" s="2" t="s">
        <v>1548</v>
      </c>
      <c r="B77" s="6">
        <v>51550</v>
      </c>
      <c r="C77" s="9" t="s">
        <v>139</v>
      </c>
      <c r="D77" s="4" t="s">
        <v>5</v>
      </c>
      <c r="E77" s="4"/>
    </row>
    <row r="78" spans="1:5" ht="30">
      <c r="A78" s="2" t="s">
        <v>1541</v>
      </c>
      <c r="B78" s="170">
        <v>2.1899999999999999E-2</v>
      </c>
      <c r="C78" s="9" t="s">
        <v>1450</v>
      </c>
      <c r="D78" s="4" t="s">
        <v>5</v>
      </c>
      <c r="E78" s="4"/>
    </row>
    <row r="79" spans="1:5">
      <c r="A79" s="2" t="s">
        <v>1549</v>
      </c>
      <c r="B79" s="5">
        <v>38987</v>
      </c>
      <c r="C79" s="4"/>
      <c r="D79" s="4" t="s">
        <v>5</v>
      </c>
      <c r="E79" s="4"/>
    </row>
    <row r="80" spans="1:5">
      <c r="A80" s="2" t="s">
        <v>1550</v>
      </c>
      <c r="B80" s="5">
        <v>49978</v>
      </c>
      <c r="C80" s="4"/>
      <c r="D80" s="4" t="s">
        <v>5</v>
      </c>
      <c r="E80" s="4"/>
    </row>
    <row r="81" spans="1:5" ht="30">
      <c r="A81" s="2" t="s">
        <v>1551</v>
      </c>
      <c r="B81" s="4" t="s">
        <v>1566</v>
      </c>
      <c r="C81" s="4"/>
      <c r="D81" s="4" t="s">
        <v>5</v>
      </c>
      <c r="E81" s="4"/>
    </row>
    <row r="82" spans="1:5" ht="30">
      <c r="A82" s="2" t="s">
        <v>1570</v>
      </c>
      <c r="B82" s="4" t="s">
        <v>5</v>
      </c>
      <c r="C82" s="4"/>
      <c r="D82" s="4" t="s">
        <v>5</v>
      </c>
      <c r="E82" s="4"/>
    </row>
    <row r="83" spans="1:5">
      <c r="A83" s="3" t="s">
        <v>1546</v>
      </c>
      <c r="B83" s="4" t="s">
        <v>5</v>
      </c>
      <c r="C83" s="4"/>
      <c r="D83" s="4" t="s">
        <v>5</v>
      </c>
      <c r="E83" s="4"/>
    </row>
    <row r="84" spans="1:5" ht="17.25">
      <c r="A84" s="2" t="s">
        <v>1548</v>
      </c>
      <c r="B84" s="6">
        <v>32551</v>
      </c>
      <c r="C84" s="9" t="s">
        <v>139</v>
      </c>
      <c r="D84" s="4" t="s">
        <v>5</v>
      </c>
      <c r="E84" s="4"/>
    </row>
    <row r="85" spans="1:5" ht="30">
      <c r="A85" s="2" t="s">
        <v>1541</v>
      </c>
      <c r="B85" s="170">
        <v>1.29E-2</v>
      </c>
      <c r="C85" s="9" t="s">
        <v>1450</v>
      </c>
      <c r="D85" s="4" t="s">
        <v>5</v>
      </c>
      <c r="E85" s="4"/>
    </row>
    <row r="86" spans="1:5">
      <c r="A86" s="2" t="s">
        <v>1549</v>
      </c>
      <c r="B86" s="5">
        <v>38989</v>
      </c>
      <c r="C86" s="4"/>
      <c r="D86" s="4" t="s">
        <v>5</v>
      </c>
      <c r="E86" s="4"/>
    </row>
    <row r="87" spans="1:5">
      <c r="A87" s="2" t="s">
        <v>1550</v>
      </c>
      <c r="B87" s="5">
        <v>49978</v>
      </c>
      <c r="C87" s="4"/>
      <c r="D87" s="4" t="s">
        <v>5</v>
      </c>
      <c r="E87" s="4"/>
    </row>
    <row r="88" spans="1:5" ht="30">
      <c r="A88" s="2" t="s">
        <v>1551</v>
      </c>
      <c r="B88" s="4" t="s">
        <v>1571</v>
      </c>
      <c r="C88" s="4"/>
      <c r="D88" s="4" t="s">
        <v>5</v>
      </c>
      <c r="E88" s="4"/>
    </row>
    <row r="89" spans="1:5" ht="30">
      <c r="A89" s="2" t="s">
        <v>1572</v>
      </c>
      <c r="B89" s="4" t="s">
        <v>5</v>
      </c>
      <c r="C89" s="4"/>
      <c r="D89" s="4" t="s">
        <v>5</v>
      </c>
      <c r="E89" s="4"/>
    </row>
    <row r="90" spans="1:5">
      <c r="A90" s="3" t="s">
        <v>1546</v>
      </c>
      <c r="B90" s="4" t="s">
        <v>5</v>
      </c>
      <c r="C90" s="4"/>
      <c r="D90" s="4" t="s">
        <v>5</v>
      </c>
      <c r="E90" s="4"/>
    </row>
    <row r="91" spans="1:5" ht="17.25">
      <c r="A91" s="2" t="s">
        <v>1548</v>
      </c>
      <c r="B91" s="6">
        <v>16470</v>
      </c>
      <c r="C91" s="9" t="s">
        <v>139</v>
      </c>
      <c r="D91" s="4" t="s">
        <v>5</v>
      </c>
      <c r="E91" s="4"/>
    </row>
    <row r="92" spans="1:5" ht="30">
      <c r="A92" s="2" t="s">
        <v>1541</v>
      </c>
      <c r="B92" s="170">
        <v>2.1899999999999999E-2</v>
      </c>
      <c r="C92" s="9" t="s">
        <v>1450</v>
      </c>
      <c r="D92" s="4" t="s">
        <v>5</v>
      </c>
      <c r="E92" s="4"/>
    </row>
    <row r="93" spans="1:5">
      <c r="A93" s="2" t="s">
        <v>1549</v>
      </c>
      <c r="B93" s="5">
        <v>39056</v>
      </c>
      <c r="C93" s="4"/>
      <c r="D93" s="4" t="s">
        <v>5</v>
      </c>
      <c r="E93" s="4"/>
    </row>
    <row r="94" spans="1:5">
      <c r="A94" s="2" t="s">
        <v>1550</v>
      </c>
      <c r="B94" s="5">
        <v>50070</v>
      </c>
      <c r="C94" s="4"/>
      <c r="D94" s="4" t="s">
        <v>5</v>
      </c>
      <c r="E94" s="4"/>
    </row>
    <row r="95" spans="1:5" ht="30">
      <c r="A95" s="2" t="s">
        <v>1551</v>
      </c>
      <c r="B95" s="4" t="s">
        <v>1566</v>
      </c>
      <c r="C95" s="4"/>
      <c r="D95" s="4" t="s">
        <v>5</v>
      </c>
      <c r="E95" s="4"/>
    </row>
    <row r="96" spans="1:5" ht="30">
      <c r="A96" s="2" t="s">
        <v>1573</v>
      </c>
      <c r="B96" s="4" t="s">
        <v>5</v>
      </c>
      <c r="C96" s="4"/>
      <c r="D96" s="4" t="s">
        <v>5</v>
      </c>
      <c r="E96" s="4"/>
    </row>
    <row r="97" spans="1:5">
      <c r="A97" s="3" t="s">
        <v>1546</v>
      </c>
      <c r="B97" s="4" t="s">
        <v>5</v>
      </c>
      <c r="C97" s="4"/>
      <c r="D97" s="4" t="s">
        <v>5</v>
      </c>
      <c r="E97" s="4"/>
    </row>
    <row r="98" spans="1:5" ht="17.25">
      <c r="A98" s="2" t="s">
        <v>1548</v>
      </c>
      <c r="B98" s="6">
        <v>6650</v>
      </c>
      <c r="C98" s="9" t="s">
        <v>139</v>
      </c>
      <c r="D98" s="4" t="s">
        <v>5</v>
      </c>
      <c r="E98" s="4"/>
    </row>
    <row r="99" spans="1:5" ht="30">
      <c r="A99" s="2" t="s">
        <v>1541</v>
      </c>
      <c r="B99" s="170">
        <v>2.1899999999999999E-2</v>
      </c>
      <c r="C99" s="9" t="s">
        <v>1450</v>
      </c>
      <c r="D99" s="4" t="s">
        <v>5</v>
      </c>
      <c r="E99" s="4"/>
    </row>
    <row r="100" spans="1:5">
      <c r="A100" s="2" t="s">
        <v>1549</v>
      </c>
      <c r="B100" s="5">
        <v>39070</v>
      </c>
      <c r="C100" s="4"/>
      <c r="D100" s="4" t="s">
        <v>5</v>
      </c>
      <c r="E100" s="4"/>
    </row>
    <row r="101" spans="1:5">
      <c r="A101" s="2" t="s">
        <v>1550</v>
      </c>
      <c r="B101" s="5">
        <v>50070</v>
      </c>
      <c r="C101" s="4"/>
      <c r="D101" s="4" t="s">
        <v>5</v>
      </c>
      <c r="E101" s="4"/>
    </row>
    <row r="102" spans="1:5" ht="30">
      <c r="A102" s="2" t="s">
        <v>1551</v>
      </c>
      <c r="B102" s="4" t="s">
        <v>1566</v>
      </c>
      <c r="C102" s="4"/>
      <c r="D102" s="4" t="s">
        <v>5</v>
      </c>
      <c r="E102" s="4"/>
    </row>
    <row r="103" spans="1:5" ht="30">
      <c r="A103" s="2" t="s">
        <v>1574</v>
      </c>
      <c r="B103" s="4" t="s">
        <v>5</v>
      </c>
      <c r="C103" s="4"/>
      <c r="D103" s="4" t="s">
        <v>5</v>
      </c>
      <c r="E103" s="4"/>
    </row>
    <row r="104" spans="1:5">
      <c r="A104" s="3" t="s">
        <v>1546</v>
      </c>
      <c r="B104" s="4" t="s">
        <v>5</v>
      </c>
      <c r="C104" s="4"/>
      <c r="D104" s="4" t="s">
        <v>5</v>
      </c>
      <c r="E104" s="4"/>
    </row>
    <row r="105" spans="1:5" ht="17.25">
      <c r="A105" s="2" t="s">
        <v>1548</v>
      </c>
      <c r="B105" s="6">
        <v>39177</v>
      </c>
      <c r="C105" s="9" t="s">
        <v>139</v>
      </c>
      <c r="D105" s="4" t="s">
        <v>5</v>
      </c>
      <c r="E105" s="4"/>
    </row>
    <row r="106" spans="1:5" ht="30">
      <c r="A106" s="2" t="s">
        <v>1541</v>
      </c>
      <c r="B106" s="170">
        <v>2.1899999999999999E-2</v>
      </c>
      <c r="C106" s="9" t="s">
        <v>1450</v>
      </c>
      <c r="D106" s="4" t="s">
        <v>5</v>
      </c>
      <c r="E106" s="4"/>
    </row>
    <row r="107" spans="1:5">
      <c r="A107" s="2" t="s">
        <v>1549</v>
      </c>
      <c r="B107" s="5">
        <v>39246</v>
      </c>
      <c r="C107" s="4"/>
      <c r="D107" s="4" t="s">
        <v>5</v>
      </c>
      <c r="E107" s="4"/>
    </row>
    <row r="108" spans="1:5">
      <c r="A108" s="2" t="s">
        <v>1550</v>
      </c>
      <c r="B108" s="5">
        <v>50251</v>
      </c>
      <c r="C108" s="4"/>
      <c r="D108" s="4" t="s">
        <v>5</v>
      </c>
      <c r="E108" s="4"/>
    </row>
    <row r="109" spans="1:5" ht="30">
      <c r="A109" s="2" t="s">
        <v>1551</v>
      </c>
      <c r="B109" s="4" t="s">
        <v>1566</v>
      </c>
      <c r="C109" s="4"/>
      <c r="D109" s="4" t="s">
        <v>5</v>
      </c>
      <c r="E109" s="4"/>
    </row>
    <row r="110" spans="1:5">
      <c r="A110" s="2" t="s">
        <v>1575</v>
      </c>
      <c r="B110" s="4" t="s">
        <v>5</v>
      </c>
      <c r="C110" s="4"/>
      <c r="D110" s="4" t="s">
        <v>5</v>
      </c>
      <c r="E110" s="4"/>
    </row>
    <row r="111" spans="1:5">
      <c r="A111" s="3" t="s">
        <v>1546</v>
      </c>
      <c r="B111" s="4" t="s">
        <v>5</v>
      </c>
      <c r="C111" s="4"/>
      <c r="D111" s="4" t="s">
        <v>5</v>
      </c>
      <c r="E111" s="4"/>
    </row>
    <row r="112" spans="1:5" ht="30">
      <c r="A112" s="2" t="s">
        <v>1576</v>
      </c>
      <c r="B112" s="6">
        <v>-110794</v>
      </c>
      <c r="C112" s="9" t="s">
        <v>1463</v>
      </c>
      <c r="D112" s="6">
        <v>-2410</v>
      </c>
      <c r="E112" s="4"/>
    </row>
    <row r="113" spans="1:5">
      <c r="A113" s="2" t="s">
        <v>58</v>
      </c>
      <c r="B113" s="6">
        <v>433545</v>
      </c>
      <c r="C113" s="4"/>
      <c r="D113" s="6">
        <v>132645</v>
      </c>
      <c r="E113" s="4"/>
    </row>
    <row r="114" spans="1:5">
      <c r="A114" s="2" t="s">
        <v>1548</v>
      </c>
      <c r="B114" s="8">
        <v>544339</v>
      </c>
      <c r="C114" s="4"/>
      <c r="D114" s="8">
        <v>135055</v>
      </c>
      <c r="E114" s="4"/>
    </row>
    <row r="115" spans="1:5">
      <c r="A115" s="10"/>
      <c r="B115" s="10"/>
      <c r="C115" s="10"/>
      <c r="D115" s="10"/>
      <c r="E115" s="10"/>
    </row>
    <row r="116" spans="1:5" ht="15" customHeight="1">
      <c r="A116" s="2" t="s">
        <v>56</v>
      </c>
      <c r="B116" s="11" t="s">
        <v>1577</v>
      </c>
      <c r="C116" s="11"/>
      <c r="D116" s="11"/>
      <c r="E116" s="11"/>
    </row>
    <row r="117" spans="1:5" ht="15" customHeight="1">
      <c r="A117" s="2" t="s">
        <v>136</v>
      </c>
      <c r="B117" s="11" t="s">
        <v>1578</v>
      </c>
      <c r="C117" s="11"/>
      <c r="D117" s="11"/>
      <c r="E117" s="11"/>
    </row>
    <row r="118" spans="1:5" ht="15" customHeight="1">
      <c r="A118" s="2" t="s">
        <v>139</v>
      </c>
      <c r="B118" s="11" t="s">
        <v>1579</v>
      </c>
      <c r="C118" s="11"/>
      <c r="D118" s="11"/>
      <c r="E118" s="11"/>
    </row>
    <row r="119" spans="1:5" ht="30" customHeight="1">
      <c r="A119" s="2" t="s">
        <v>1463</v>
      </c>
      <c r="B119" s="11" t="s">
        <v>1580</v>
      </c>
      <c r="C119" s="11"/>
      <c r="D119" s="11"/>
      <c r="E119" s="11"/>
    </row>
  </sheetData>
  <mergeCells count="9">
    <mergeCell ref="B117:E117"/>
    <mergeCell ref="B118:E118"/>
    <mergeCell ref="B119:E119"/>
    <mergeCell ref="B1:C1"/>
    <mergeCell ref="D1:E1"/>
    <mergeCell ref="B2:C2"/>
    <mergeCell ref="D2:E2"/>
    <mergeCell ref="A115:E115"/>
    <mergeCell ref="B116:E1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5.42578125" bestFit="1" customWidth="1"/>
    <col min="3" max="3" width="12.28515625" bestFit="1" customWidth="1"/>
    <col min="4" max="8" width="36.5703125" bestFit="1" customWidth="1"/>
    <col min="9" max="9" width="25.28515625" bestFit="1" customWidth="1"/>
    <col min="10" max="11" width="31" bestFit="1" customWidth="1"/>
    <col min="12" max="13" width="36.5703125" bestFit="1" customWidth="1"/>
  </cols>
  <sheetData>
    <row r="1" spans="1:13">
      <c r="A1" s="7" t="s">
        <v>1581</v>
      </c>
      <c r="B1" s="1" t="s">
        <v>82</v>
      </c>
      <c r="C1" s="1"/>
      <c r="D1" s="1" t="s">
        <v>1</v>
      </c>
      <c r="E1" s="7"/>
      <c r="F1" s="7"/>
      <c r="G1" s="7"/>
      <c r="H1" s="7"/>
      <c r="I1" s="7"/>
      <c r="J1" s="7"/>
      <c r="K1" s="1"/>
      <c r="L1" s="1"/>
      <c r="M1" s="1"/>
    </row>
    <row r="2" spans="1:13">
      <c r="A2" s="7"/>
      <c r="B2" s="7" t="s">
        <v>2</v>
      </c>
      <c r="C2" s="7" t="s">
        <v>31</v>
      </c>
      <c r="D2" s="1" t="s">
        <v>2</v>
      </c>
      <c r="E2" s="1" t="s">
        <v>2</v>
      </c>
      <c r="F2" s="1" t="s">
        <v>2</v>
      </c>
      <c r="G2" s="1" t="s">
        <v>31</v>
      </c>
      <c r="H2" s="1" t="s">
        <v>31</v>
      </c>
      <c r="I2" s="1" t="s">
        <v>2</v>
      </c>
      <c r="J2" s="1" t="s">
        <v>2</v>
      </c>
      <c r="K2" s="1" t="s">
        <v>31</v>
      </c>
      <c r="L2" s="1" t="s">
        <v>2</v>
      </c>
      <c r="M2" s="1" t="s">
        <v>31</v>
      </c>
    </row>
    <row r="3" spans="1:13" ht="30">
      <c r="A3" s="7"/>
      <c r="B3" s="7"/>
      <c r="C3" s="7"/>
      <c r="D3" s="1" t="s">
        <v>1539</v>
      </c>
      <c r="E3" s="1" t="s">
        <v>1542</v>
      </c>
      <c r="F3" s="1" t="s">
        <v>1296</v>
      </c>
      <c r="G3" s="1" t="s">
        <v>1296</v>
      </c>
      <c r="H3" s="1" t="s">
        <v>1296</v>
      </c>
      <c r="I3" s="1" t="s">
        <v>1582</v>
      </c>
      <c r="J3" s="1" t="s">
        <v>1583</v>
      </c>
      <c r="K3" s="1" t="s">
        <v>1583</v>
      </c>
      <c r="L3" s="1" t="s">
        <v>1584</v>
      </c>
      <c r="M3" s="1" t="s">
        <v>1584</v>
      </c>
    </row>
    <row r="4" spans="1:13">
      <c r="A4" s="3" t="s">
        <v>1538</v>
      </c>
      <c r="B4" s="4" t="s">
        <v>5</v>
      </c>
      <c r="C4" s="4" t="s">
        <v>5</v>
      </c>
      <c r="D4" s="4" t="s">
        <v>5</v>
      </c>
      <c r="E4" s="4" t="s">
        <v>5</v>
      </c>
      <c r="F4" s="4" t="s">
        <v>5</v>
      </c>
      <c r="G4" s="4" t="s">
        <v>5</v>
      </c>
      <c r="H4" s="4" t="s">
        <v>5</v>
      </c>
      <c r="I4" s="4" t="s">
        <v>5</v>
      </c>
      <c r="J4" s="4" t="s">
        <v>5</v>
      </c>
      <c r="K4" s="4" t="s">
        <v>5</v>
      </c>
      <c r="L4" s="4" t="s">
        <v>5</v>
      </c>
      <c r="M4" s="4" t="s">
        <v>5</v>
      </c>
    </row>
    <row r="5" spans="1:13" ht="30">
      <c r="A5" s="2" t="s">
        <v>1585</v>
      </c>
      <c r="B5" s="4" t="s">
        <v>5</v>
      </c>
      <c r="C5" s="4" t="s">
        <v>5</v>
      </c>
      <c r="D5" s="4" t="s">
        <v>1586</v>
      </c>
      <c r="E5" s="4" t="s">
        <v>5</v>
      </c>
      <c r="F5" s="4" t="s">
        <v>5</v>
      </c>
      <c r="G5" s="4" t="s">
        <v>5</v>
      </c>
      <c r="H5" s="4" t="s">
        <v>5</v>
      </c>
      <c r="I5" s="4" t="s">
        <v>5</v>
      </c>
      <c r="J5" s="4" t="s">
        <v>5</v>
      </c>
      <c r="K5" s="4" t="s">
        <v>5</v>
      </c>
      <c r="L5" s="4" t="s">
        <v>5</v>
      </c>
      <c r="M5" s="4" t="s">
        <v>5</v>
      </c>
    </row>
    <row r="6" spans="1:13" ht="30">
      <c r="A6" s="2" t="s">
        <v>1587</v>
      </c>
      <c r="B6" s="4" t="s">
        <v>5</v>
      </c>
      <c r="C6" s="4" t="s">
        <v>5</v>
      </c>
      <c r="D6" s="4" t="s">
        <v>5</v>
      </c>
      <c r="E6" s="8">
        <v>2400000000</v>
      </c>
      <c r="F6" s="4" t="s">
        <v>5</v>
      </c>
      <c r="G6" s="4" t="s">
        <v>5</v>
      </c>
      <c r="H6" s="4" t="s">
        <v>5</v>
      </c>
      <c r="I6" s="4" t="s">
        <v>5</v>
      </c>
      <c r="J6" s="4" t="s">
        <v>5</v>
      </c>
      <c r="K6" s="4" t="s">
        <v>5</v>
      </c>
      <c r="L6" s="4" t="s">
        <v>5</v>
      </c>
      <c r="M6" s="4" t="s">
        <v>5</v>
      </c>
    </row>
    <row r="7" spans="1:13" ht="45">
      <c r="A7" s="2" t="s">
        <v>1543</v>
      </c>
      <c r="B7" s="4" t="s">
        <v>5</v>
      </c>
      <c r="C7" s="4" t="s">
        <v>5</v>
      </c>
      <c r="D7" s="4" t="s">
        <v>5</v>
      </c>
      <c r="E7" s="6">
        <v>360000000</v>
      </c>
      <c r="F7" s="4" t="s">
        <v>5</v>
      </c>
      <c r="G7" s="4" t="s">
        <v>5</v>
      </c>
      <c r="H7" s="4" t="s">
        <v>5</v>
      </c>
      <c r="I7" s="4" t="s">
        <v>5</v>
      </c>
      <c r="J7" s="4" t="s">
        <v>5</v>
      </c>
      <c r="K7" s="4" t="s">
        <v>5</v>
      </c>
      <c r="L7" s="4" t="s">
        <v>5</v>
      </c>
      <c r="M7" s="4" t="s">
        <v>5</v>
      </c>
    </row>
    <row r="8" spans="1:13" ht="30">
      <c r="A8" s="2" t="s">
        <v>1588</v>
      </c>
      <c r="B8" s="4" t="s">
        <v>5</v>
      </c>
      <c r="C8" s="4" t="s">
        <v>5</v>
      </c>
      <c r="D8" s="4" t="s">
        <v>5</v>
      </c>
      <c r="E8" s="4" t="s">
        <v>5</v>
      </c>
      <c r="F8" s="6">
        <v>1000000000</v>
      </c>
      <c r="G8" s="4" t="s">
        <v>5</v>
      </c>
      <c r="H8" s="4" t="s">
        <v>5</v>
      </c>
      <c r="I8" s="6">
        <v>80000000</v>
      </c>
      <c r="J8" s="4" t="s">
        <v>5</v>
      </c>
      <c r="K8" s="4" t="s">
        <v>5</v>
      </c>
      <c r="L8" s="4" t="s">
        <v>5</v>
      </c>
      <c r="M8" s="4" t="s">
        <v>5</v>
      </c>
    </row>
    <row r="9" spans="1:13">
      <c r="A9" s="2" t="s">
        <v>1589</v>
      </c>
      <c r="B9" s="4" t="s">
        <v>5</v>
      </c>
      <c r="C9" s="4" t="s">
        <v>5</v>
      </c>
      <c r="D9" s="4" t="s">
        <v>5</v>
      </c>
      <c r="E9" s="4" t="s">
        <v>5</v>
      </c>
      <c r="F9" s="6">
        <v>1400000000</v>
      </c>
      <c r="G9" s="4" t="s">
        <v>5</v>
      </c>
      <c r="H9" s="4" t="s">
        <v>5</v>
      </c>
      <c r="I9" s="4" t="s">
        <v>5</v>
      </c>
      <c r="J9" s="4" t="s">
        <v>5</v>
      </c>
      <c r="K9" s="4" t="s">
        <v>5</v>
      </c>
      <c r="L9" s="4" t="s">
        <v>5</v>
      </c>
      <c r="M9" s="4" t="s">
        <v>5</v>
      </c>
    </row>
    <row r="10" spans="1:13" ht="30">
      <c r="A10" s="2" t="s">
        <v>1544</v>
      </c>
      <c r="B10" s="4" t="s">
        <v>5</v>
      </c>
      <c r="C10" s="4" t="s">
        <v>5</v>
      </c>
      <c r="D10" s="4" t="s">
        <v>5</v>
      </c>
      <c r="E10" s="4" t="s">
        <v>5</v>
      </c>
      <c r="F10" s="4">
        <v>0</v>
      </c>
      <c r="G10" s="6">
        <v>106600000</v>
      </c>
      <c r="H10" s="4">
        <v>0</v>
      </c>
      <c r="I10" s="4" t="s">
        <v>5</v>
      </c>
      <c r="J10" s="4">
        <v>0</v>
      </c>
      <c r="K10" s="4">
        <v>0</v>
      </c>
      <c r="L10" s="4" t="s">
        <v>5</v>
      </c>
      <c r="M10" s="4" t="s">
        <v>5</v>
      </c>
    </row>
    <row r="11" spans="1:13" ht="30">
      <c r="A11" s="2" t="s">
        <v>1590</v>
      </c>
      <c r="B11" s="6">
        <v>288200000</v>
      </c>
      <c r="C11" s="6">
        <v>49400000</v>
      </c>
      <c r="D11" s="4" t="s">
        <v>5</v>
      </c>
      <c r="E11" s="4" t="s">
        <v>5</v>
      </c>
      <c r="F11" s="4" t="s">
        <v>5</v>
      </c>
      <c r="G11" s="4" t="s">
        <v>5</v>
      </c>
      <c r="H11" s="4" t="s">
        <v>5</v>
      </c>
      <c r="I11" s="4" t="s">
        <v>5</v>
      </c>
      <c r="J11" s="4" t="s">
        <v>5</v>
      </c>
      <c r="K11" s="4" t="s">
        <v>5</v>
      </c>
      <c r="L11" s="6">
        <v>48200000</v>
      </c>
      <c r="M11" s="6">
        <v>49400000</v>
      </c>
    </row>
    <row r="12" spans="1:13">
      <c r="A12" s="2" t="s">
        <v>1591</v>
      </c>
      <c r="B12" s="8">
        <v>200000000</v>
      </c>
      <c r="C12" s="4" t="s">
        <v>5</v>
      </c>
      <c r="D12" s="4" t="s">
        <v>5</v>
      </c>
      <c r="E12" s="4" t="s">
        <v>5</v>
      </c>
      <c r="F12" s="4" t="s">
        <v>5</v>
      </c>
      <c r="G12" s="4" t="s">
        <v>5</v>
      </c>
      <c r="H12" s="4" t="s">
        <v>5</v>
      </c>
      <c r="I12" s="4" t="s">
        <v>5</v>
      </c>
      <c r="J12" s="4" t="s">
        <v>5</v>
      </c>
      <c r="K12" s="4" t="s">
        <v>5</v>
      </c>
      <c r="L12" s="4" t="s">
        <v>5</v>
      </c>
      <c r="M12" s="4" t="s">
        <v>5</v>
      </c>
    </row>
  </sheetData>
  <mergeCells count="6">
    <mergeCell ref="A1:A3"/>
    <mergeCell ref="E1:F1"/>
    <mergeCell ref="G1:H1"/>
    <mergeCell ref="I1:J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92</v>
      </c>
      <c r="B1" s="1" t="s">
        <v>1</v>
      </c>
      <c r="C1" s="1" t="s">
        <v>1250</v>
      </c>
    </row>
    <row r="2" spans="1:3" ht="30">
      <c r="A2" s="1" t="s">
        <v>30</v>
      </c>
      <c r="B2" s="1" t="s">
        <v>2</v>
      </c>
      <c r="C2" s="1" t="s">
        <v>31</v>
      </c>
    </row>
    <row r="3" spans="1:3" ht="30">
      <c r="A3" s="3" t="s">
        <v>753</v>
      </c>
      <c r="B3" s="4" t="s">
        <v>5</v>
      </c>
      <c r="C3" s="4" t="s">
        <v>5</v>
      </c>
    </row>
    <row r="4" spans="1:3" ht="30">
      <c r="A4" s="2" t="s">
        <v>1593</v>
      </c>
      <c r="B4" s="8">
        <v>1818694</v>
      </c>
      <c r="C4" s="8">
        <v>1001740</v>
      </c>
    </row>
    <row r="5" spans="1:3" ht="30">
      <c r="A5" s="2" t="s">
        <v>1594</v>
      </c>
      <c r="B5" s="6">
        <v>82207</v>
      </c>
      <c r="C5" s="6">
        <v>39200</v>
      </c>
    </row>
    <row r="6" spans="1:3" ht="30">
      <c r="A6" s="2" t="s">
        <v>1595</v>
      </c>
      <c r="B6" s="6">
        <v>6199</v>
      </c>
      <c r="C6" s="6">
        <v>8475</v>
      </c>
    </row>
    <row r="7" spans="1:3" ht="30">
      <c r="A7" s="2" t="s">
        <v>1596</v>
      </c>
      <c r="B7" s="8">
        <v>1907100</v>
      </c>
      <c r="C7" s="8">
        <v>10494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169</v>
      </c>
      <c r="B1" s="7" t="s">
        <v>1</v>
      </c>
      <c r="C1" s="7"/>
    </row>
    <row r="2" spans="1:3">
      <c r="A2" s="7"/>
      <c r="B2" s="1" t="s">
        <v>2</v>
      </c>
      <c r="C2" s="1" t="s">
        <v>84</v>
      </c>
    </row>
    <row r="3" spans="1:3">
      <c r="A3" s="3" t="s">
        <v>170</v>
      </c>
      <c r="B3" s="4" t="s">
        <v>5</v>
      </c>
      <c r="C3" s="4" t="s">
        <v>5</v>
      </c>
    </row>
    <row r="4" spans="1:3" ht="30">
      <c r="A4" s="2" t="s">
        <v>171</v>
      </c>
      <c r="B4" s="8">
        <v>97906000</v>
      </c>
      <c r="C4" s="8">
        <v>42006000</v>
      </c>
    </row>
    <row r="5" spans="1:3" ht="30">
      <c r="A5" s="2" t="s">
        <v>172</v>
      </c>
      <c r="B5" s="6">
        <v>28434000</v>
      </c>
      <c r="C5" s="6">
        <v>23768000</v>
      </c>
    </row>
    <row r="6" spans="1:3" ht="30">
      <c r="A6" s="2" t="s">
        <v>173</v>
      </c>
      <c r="B6" s="6">
        <v>9436000</v>
      </c>
      <c r="C6" s="6">
        <v>-2872000</v>
      </c>
    </row>
    <row r="7" spans="1:3">
      <c r="A7" s="2" t="s">
        <v>174</v>
      </c>
      <c r="B7" s="6">
        <v>11098000</v>
      </c>
      <c r="C7" s="6">
        <v>-3902000</v>
      </c>
    </row>
    <row r="8" spans="1:3" ht="30">
      <c r="A8" s="2" t="s">
        <v>175</v>
      </c>
      <c r="B8" s="6">
        <v>2746000</v>
      </c>
      <c r="C8" s="6">
        <v>4006000</v>
      </c>
    </row>
    <row r="9" spans="1:3">
      <c r="A9" s="2" t="s">
        <v>176</v>
      </c>
      <c r="B9" s="6">
        <v>5065000</v>
      </c>
      <c r="C9" s="6">
        <v>2094000</v>
      </c>
    </row>
    <row r="10" spans="1:3">
      <c r="A10" s="2" t="s">
        <v>177</v>
      </c>
      <c r="B10" s="6">
        <v>594000</v>
      </c>
      <c r="C10" s="6">
        <v>1108000</v>
      </c>
    </row>
    <row r="11" spans="1:3" ht="30">
      <c r="A11" s="2" t="s">
        <v>178</v>
      </c>
      <c r="B11" s="6">
        <v>1523000</v>
      </c>
      <c r="C11" s="6">
        <v>15000</v>
      </c>
    </row>
    <row r="12" spans="1:3" ht="30">
      <c r="A12" s="2" t="s">
        <v>103</v>
      </c>
      <c r="B12" s="6">
        <v>-4841000</v>
      </c>
      <c r="C12" s="6">
        <v>-5631000</v>
      </c>
    </row>
    <row r="13" spans="1:3" ht="30">
      <c r="A13" s="2" t="s">
        <v>179</v>
      </c>
      <c r="B13" s="6">
        <v>1331000</v>
      </c>
      <c r="C13" s="4">
        <v>0</v>
      </c>
    </row>
    <row r="14" spans="1:3">
      <c r="A14" s="2" t="s">
        <v>180</v>
      </c>
      <c r="B14" s="6">
        <v>1062000</v>
      </c>
      <c r="C14" s="4">
        <v>0</v>
      </c>
    </row>
    <row r="15" spans="1:3">
      <c r="A15" s="2" t="s">
        <v>181</v>
      </c>
      <c r="B15" s="6">
        <v>33641000</v>
      </c>
      <c r="C15" s="6">
        <v>6545000</v>
      </c>
    </row>
    <row r="16" spans="1:3">
      <c r="A16" s="2" t="s">
        <v>182</v>
      </c>
      <c r="B16" s="6">
        <v>6645000</v>
      </c>
      <c r="C16" s="4">
        <v>0</v>
      </c>
    </row>
    <row r="17" spans="1:3">
      <c r="A17" s="2" t="s">
        <v>183</v>
      </c>
      <c r="B17" s="6">
        <v>-6645000</v>
      </c>
      <c r="C17" s="4" t="s">
        <v>5</v>
      </c>
    </row>
    <row r="18" spans="1:3" ht="30">
      <c r="A18" s="2" t="s">
        <v>184</v>
      </c>
      <c r="B18" s="6">
        <v>4402000</v>
      </c>
      <c r="C18" s="6">
        <v>985000</v>
      </c>
    </row>
    <row r="19" spans="1:3">
      <c r="A19" s="2" t="s">
        <v>185</v>
      </c>
      <c r="B19" s="6">
        <v>47938000</v>
      </c>
      <c r="C19" s="6">
        <v>4267000</v>
      </c>
    </row>
    <row r="20" spans="1:3" ht="30">
      <c r="A20" s="2" t="s">
        <v>186</v>
      </c>
      <c r="B20" s="6">
        <v>22547000</v>
      </c>
      <c r="C20" s="6">
        <v>19063000</v>
      </c>
    </row>
    <row r="21" spans="1:3" ht="30">
      <c r="A21" s="2" t="s">
        <v>187</v>
      </c>
      <c r="B21" s="6">
        <v>8206000</v>
      </c>
      <c r="C21" s="6">
        <v>-6254000</v>
      </c>
    </row>
    <row r="22" spans="1:3" ht="45">
      <c r="A22" s="2" t="s">
        <v>188</v>
      </c>
      <c r="B22" s="6">
        <v>-79644000</v>
      </c>
      <c r="C22" s="6">
        <v>-22952000</v>
      </c>
    </row>
    <row r="23" spans="1:3" ht="45">
      <c r="A23" s="2" t="s">
        <v>189</v>
      </c>
      <c r="B23" s="6">
        <v>147263000</v>
      </c>
      <c r="C23" s="6">
        <v>66428000</v>
      </c>
    </row>
    <row r="24" spans="1:3">
      <c r="A24" s="3" t="s">
        <v>190</v>
      </c>
      <c r="B24" s="4" t="s">
        <v>5</v>
      </c>
      <c r="C24" s="4" t="s">
        <v>5</v>
      </c>
    </row>
    <row r="25" spans="1:3">
      <c r="A25" s="2" t="s">
        <v>191</v>
      </c>
      <c r="B25" s="6">
        <v>346047000</v>
      </c>
      <c r="C25" s="6">
        <v>273013000</v>
      </c>
    </row>
    <row r="26" spans="1:3" ht="30">
      <c r="A26" s="2" t="s">
        <v>192</v>
      </c>
      <c r="B26" s="6">
        <v>433525000</v>
      </c>
      <c r="C26" s="6">
        <v>-221779000</v>
      </c>
    </row>
    <row r="27" spans="1:3" ht="30">
      <c r="A27" s="2" t="s">
        <v>193</v>
      </c>
      <c r="B27" s="6">
        <v>35696000</v>
      </c>
      <c r="C27" s="6">
        <v>18812000</v>
      </c>
    </row>
    <row r="28" spans="1:3" ht="30">
      <c r="A28" s="2" t="s">
        <v>194</v>
      </c>
      <c r="B28" s="6">
        <v>95039000</v>
      </c>
      <c r="C28" s="6">
        <v>264654000</v>
      </c>
    </row>
    <row r="29" spans="1:3" ht="30">
      <c r="A29" s="2" t="s">
        <v>195</v>
      </c>
      <c r="B29" s="6">
        <v>465608000</v>
      </c>
      <c r="C29" s="6">
        <v>12810000</v>
      </c>
    </row>
    <row r="30" spans="1:3" ht="30">
      <c r="A30" s="2" t="s">
        <v>196</v>
      </c>
      <c r="B30" s="6">
        <v>186969000</v>
      </c>
      <c r="C30" s="6">
        <v>504936000</v>
      </c>
    </row>
    <row r="31" spans="1:3" ht="30">
      <c r="A31" s="2" t="s">
        <v>197</v>
      </c>
      <c r="B31" s="6">
        <v>484084000</v>
      </c>
      <c r="C31" s="4">
        <v>0</v>
      </c>
    </row>
    <row r="32" spans="1:3" ht="30">
      <c r="A32" s="2" t="s">
        <v>198</v>
      </c>
      <c r="B32" s="6">
        <v>-28397000</v>
      </c>
      <c r="C32" s="6">
        <v>-12549000</v>
      </c>
    </row>
    <row r="33" spans="1:3" ht="30">
      <c r="A33" s="2" t="s">
        <v>199</v>
      </c>
      <c r="B33" s="6">
        <v>20097000</v>
      </c>
      <c r="C33" s="6">
        <v>28918000</v>
      </c>
    </row>
    <row r="34" spans="1:3" ht="30">
      <c r="A34" s="2" t="s">
        <v>200</v>
      </c>
      <c r="B34" s="6">
        <v>-2283000</v>
      </c>
      <c r="C34" s="6">
        <v>-2246000</v>
      </c>
    </row>
    <row r="35" spans="1:3" ht="30">
      <c r="A35" s="2" t="s">
        <v>201</v>
      </c>
      <c r="B35" s="6">
        <v>3759000</v>
      </c>
      <c r="C35" s="6">
        <v>26000</v>
      </c>
    </row>
    <row r="36" spans="1:3" ht="30">
      <c r="A36" s="2" t="s">
        <v>202</v>
      </c>
      <c r="B36" s="6">
        <v>-30502000</v>
      </c>
      <c r="C36" s="4">
        <v>0</v>
      </c>
    </row>
    <row r="37" spans="1:3" ht="30">
      <c r="A37" s="2" t="s">
        <v>203</v>
      </c>
      <c r="B37" s="6">
        <v>-886452000</v>
      </c>
      <c r="C37" s="6">
        <v>-325379000</v>
      </c>
    </row>
    <row r="38" spans="1:3">
      <c r="A38" s="3" t="s">
        <v>204</v>
      </c>
      <c r="B38" s="4" t="s">
        <v>5</v>
      </c>
      <c r="C38" s="4" t="s">
        <v>5</v>
      </c>
    </row>
    <row r="39" spans="1:3" ht="30">
      <c r="A39" s="2" t="s">
        <v>205</v>
      </c>
      <c r="B39" s="6">
        <v>420478000</v>
      </c>
      <c r="C39" s="6">
        <v>28310000</v>
      </c>
    </row>
    <row r="40" spans="1:3" ht="30">
      <c r="A40" s="2" t="s">
        <v>206</v>
      </c>
      <c r="B40" s="6">
        <v>-518012000</v>
      </c>
      <c r="C40" s="6">
        <v>-405166000</v>
      </c>
    </row>
    <row r="41" spans="1:3">
      <c r="A41" s="2" t="s">
        <v>207</v>
      </c>
      <c r="B41" s="6">
        <v>-742109000</v>
      </c>
      <c r="C41" s="6">
        <v>-4258000</v>
      </c>
    </row>
    <row r="42" spans="1:3" ht="30">
      <c r="A42" s="2" t="s">
        <v>208</v>
      </c>
      <c r="B42" s="6">
        <v>22307000</v>
      </c>
      <c r="C42" s="6">
        <v>2415000</v>
      </c>
    </row>
    <row r="43" spans="1:3" ht="30">
      <c r="A43" s="2" t="s">
        <v>209</v>
      </c>
      <c r="B43" s="6">
        <v>4402000</v>
      </c>
      <c r="C43" s="6">
        <v>985000</v>
      </c>
    </row>
    <row r="44" spans="1:3" ht="30">
      <c r="A44" s="2" t="s">
        <v>210</v>
      </c>
      <c r="B44" s="6">
        <v>62727000</v>
      </c>
      <c r="C44" s="6">
        <v>29648000</v>
      </c>
    </row>
    <row r="45" spans="1:3" ht="45">
      <c r="A45" s="2" t="s">
        <v>211</v>
      </c>
      <c r="B45" s="6">
        <v>-920275000</v>
      </c>
      <c r="C45" s="6">
        <v>-412192000</v>
      </c>
    </row>
    <row r="46" spans="1:3" ht="30">
      <c r="A46" s="3" t="s">
        <v>212</v>
      </c>
      <c r="B46" s="4" t="s">
        <v>5</v>
      </c>
      <c r="C46" s="4" t="s">
        <v>5</v>
      </c>
    </row>
    <row r="47" spans="1:3">
      <c r="A47" s="2" t="s">
        <v>213</v>
      </c>
      <c r="B47" s="6">
        <v>-23959000</v>
      </c>
      <c r="C47" s="6">
        <v>-10604000</v>
      </c>
    </row>
    <row r="48" spans="1:3">
      <c r="A48" s="2" t="s">
        <v>214</v>
      </c>
      <c r="B48" s="6">
        <v>3829000</v>
      </c>
      <c r="C48" s="6">
        <v>16703000</v>
      </c>
    </row>
    <row r="49" spans="1:3" ht="30">
      <c r="A49" s="2" t="s">
        <v>215</v>
      </c>
      <c r="B49" s="6">
        <v>667000</v>
      </c>
      <c r="C49" s="6">
        <v>12754000</v>
      </c>
    </row>
    <row r="50" spans="1:3" ht="30">
      <c r="A50" s="2" t="s">
        <v>216</v>
      </c>
      <c r="B50" s="6">
        <v>-113440000</v>
      </c>
      <c r="C50" s="6">
        <v>20385000</v>
      </c>
    </row>
    <row r="51" spans="1:3">
      <c r="A51" s="2" t="s">
        <v>35</v>
      </c>
      <c r="B51" s="6">
        <v>260862000</v>
      </c>
      <c r="C51" s="6">
        <v>144019000</v>
      </c>
    </row>
    <row r="52" spans="1:3">
      <c r="A52" s="2" t="s">
        <v>217</v>
      </c>
      <c r="B52" s="4" t="s">
        <v>5</v>
      </c>
      <c r="C52" s="4" t="s">
        <v>5</v>
      </c>
    </row>
    <row r="53" spans="1:3" ht="30">
      <c r="A53" s="3" t="s">
        <v>212</v>
      </c>
      <c r="B53" s="4" t="s">
        <v>5</v>
      </c>
      <c r="C53" s="4" t="s">
        <v>5</v>
      </c>
    </row>
    <row r="54" spans="1:3">
      <c r="A54" s="2" t="s">
        <v>218</v>
      </c>
      <c r="B54" s="6">
        <v>2594070000</v>
      </c>
      <c r="C54" s="4">
        <v>0</v>
      </c>
    </row>
    <row r="55" spans="1:3" ht="30">
      <c r="A55" s="2" t="s">
        <v>219</v>
      </c>
      <c r="B55" s="4" t="s">
        <v>5</v>
      </c>
      <c r="C55" s="4" t="s">
        <v>5</v>
      </c>
    </row>
    <row r="56" spans="1:3" ht="30">
      <c r="A56" s="3" t="s">
        <v>212</v>
      </c>
      <c r="B56" s="4" t="s">
        <v>5</v>
      </c>
      <c r="C56" s="4" t="s">
        <v>5</v>
      </c>
    </row>
    <row r="57" spans="1:3">
      <c r="A57" s="2" t="s">
        <v>218</v>
      </c>
      <c r="B57" s="8">
        <v>0</v>
      </c>
      <c r="C57" s="8">
        <v>24226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9.140625" bestFit="1" customWidth="1"/>
  </cols>
  <sheetData>
    <row r="1" spans="1:4" ht="30">
      <c r="A1" s="1" t="s">
        <v>1597</v>
      </c>
      <c r="B1" s="7" t="s">
        <v>2</v>
      </c>
      <c r="C1" s="7" t="s">
        <v>31</v>
      </c>
      <c r="D1" s="1" t="s">
        <v>84</v>
      </c>
    </row>
    <row r="2" spans="1:4">
      <c r="A2" s="1" t="s">
        <v>1598</v>
      </c>
      <c r="B2" s="7"/>
      <c r="C2" s="7"/>
      <c r="D2" s="1" t="s">
        <v>1599</v>
      </c>
    </row>
    <row r="3" spans="1:4" ht="30">
      <c r="A3" s="3" t="s">
        <v>1600</v>
      </c>
      <c r="B3" s="4" t="s">
        <v>5</v>
      </c>
      <c r="C3" s="4" t="s">
        <v>5</v>
      </c>
      <c r="D3" s="4" t="s">
        <v>5</v>
      </c>
    </row>
    <row r="4" spans="1:4" ht="30">
      <c r="A4" s="2" t="s">
        <v>1601</v>
      </c>
      <c r="B4" s="4" t="s">
        <v>5</v>
      </c>
      <c r="C4" s="4" t="s">
        <v>5</v>
      </c>
      <c r="D4" s="12">
        <v>2.5</v>
      </c>
    </row>
    <row r="5" spans="1:4">
      <c r="A5" s="2" t="s">
        <v>1602</v>
      </c>
      <c r="B5" s="4" t="s">
        <v>5</v>
      </c>
      <c r="C5" s="4" t="s">
        <v>5</v>
      </c>
      <c r="D5" s="4">
        <v>11</v>
      </c>
    </row>
    <row r="6" spans="1:4">
      <c r="A6" s="2" t="s">
        <v>1603</v>
      </c>
      <c r="B6" s="12">
        <v>12.9</v>
      </c>
      <c r="C6" s="8">
        <v>11</v>
      </c>
      <c r="D6"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1604</v>
      </c>
      <c r="B1" s="7" t="s">
        <v>2</v>
      </c>
      <c r="C1" s="7" t="s">
        <v>31</v>
      </c>
    </row>
    <row r="2" spans="1:3" ht="30">
      <c r="A2" s="1" t="s">
        <v>30</v>
      </c>
      <c r="B2" s="7"/>
      <c r="C2" s="7"/>
    </row>
    <row r="3" spans="1:3">
      <c r="A3" s="2" t="s">
        <v>1266</v>
      </c>
      <c r="B3" s="8">
        <v>1539681</v>
      </c>
      <c r="C3" s="8">
        <v>1494745</v>
      </c>
    </row>
    <row r="4" spans="1:3">
      <c r="A4" s="2" t="s">
        <v>1605</v>
      </c>
      <c r="B4" s="4" t="s">
        <v>5</v>
      </c>
      <c r="C4" s="4" t="s">
        <v>5</v>
      </c>
    </row>
    <row r="5" spans="1:3">
      <c r="A5" s="2" t="s">
        <v>1266</v>
      </c>
      <c r="B5" s="4">
        <v>514</v>
      </c>
      <c r="C5" s="4">
        <v>507</v>
      </c>
    </row>
    <row r="6" spans="1:3">
      <c r="A6" s="2" t="s">
        <v>1606</v>
      </c>
      <c r="B6" s="4" t="s">
        <v>5</v>
      </c>
      <c r="C6" s="4" t="s">
        <v>5</v>
      </c>
    </row>
    <row r="7" spans="1:3">
      <c r="A7" s="2" t="s">
        <v>1266</v>
      </c>
      <c r="B7" s="6">
        <v>1503858</v>
      </c>
      <c r="C7" s="6">
        <v>1456334</v>
      </c>
    </row>
    <row r="8" spans="1:3">
      <c r="A8" s="2" t="s">
        <v>1607</v>
      </c>
      <c r="B8" s="4" t="s">
        <v>5</v>
      </c>
      <c r="C8" s="4" t="s">
        <v>5</v>
      </c>
    </row>
    <row r="9" spans="1:3">
      <c r="A9" s="2" t="s">
        <v>1266</v>
      </c>
      <c r="B9" s="6">
        <v>35309</v>
      </c>
      <c r="C9" s="6">
        <v>37904</v>
      </c>
    </row>
    <row r="10" spans="1:3" ht="45">
      <c r="A10" s="2" t="s">
        <v>1267</v>
      </c>
      <c r="B10" s="4" t="s">
        <v>5</v>
      </c>
      <c r="C10" s="4" t="s">
        <v>5</v>
      </c>
    </row>
    <row r="11" spans="1:3">
      <c r="A11" s="2" t="s">
        <v>1266</v>
      </c>
      <c r="B11" s="4" t="s">
        <v>5</v>
      </c>
      <c r="C11" s="6">
        <v>707188</v>
      </c>
    </row>
    <row r="12" spans="1:3" ht="60">
      <c r="A12" s="2" t="s">
        <v>1608</v>
      </c>
      <c r="B12" s="4" t="s">
        <v>5</v>
      </c>
      <c r="C12" s="4" t="s">
        <v>5</v>
      </c>
    </row>
    <row r="13" spans="1:3">
      <c r="A13" s="2" t="s">
        <v>1266</v>
      </c>
      <c r="B13" s="6">
        <v>555087</v>
      </c>
      <c r="C13" s="4" t="s">
        <v>5</v>
      </c>
    </row>
    <row r="14" spans="1:3" ht="60">
      <c r="A14" s="2" t="s">
        <v>1609</v>
      </c>
      <c r="B14" s="4" t="s">
        <v>5</v>
      </c>
      <c r="C14" s="4" t="s">
        <v>5</v>
      </c>
    </row>
    <row r="15" spans="1:3">
      <c r="A15" s="2" t="s">
        <v>1266</v>
      </c>
      <c r="B15" s="4">
        <v>0</v>
      </c>
      <c r="C15" s="4" t="s">
        <v>5</v>
      </c>
    </row>
    <row r="16" spans="1:3" ht="60">
      <c r="A16" s="2" t="s">
        <v>1610</v>
      </c>
      <c r="B16" s="4" t="s">
        <v>5</v>
      </c>
      <c r="C16" s="4" t="s">
        <v>5</v>
      </c>
    </row>
    <row r="17" spans="1:3">
      <c r="A17" s="2" t="s">
        <v>1266</v>
      </c>
      <c r="B17" s="6">
        <v>555087</v>
      </c>
      <c r="C17" s="4" t="s">
        <v>5</v>
      </c>
    </row>
    <row r="18" spans="1:3" ht="60">
      <c r="A18" s="2" t="s">
        <v>1611</v>
      </c>
      <c r="B18" s="4" t="s">
        <v>5</v>
      </c>
      <c r="C18" s="4" t="s">
        <v>5</v>
      </c>
    </row>
    <row r="19" spans="1:3">
      <c r="A19" s="2" t="s">
        <v>1266</v>
      </c>
      <c r="B19" s="4">
        <v>0</v>
      </c>
      <c r="C19" s="4" t="s">
        <v>5</v>
      </c>
    </row>
    <row r="20" spans="1:3" ht="45">
      <c r="A20" s="2" t="s">
        <v>1268</v>
      </c>
      <c r="B20" s="4" t="s">
        <v>5</v>
      </c>
      <c r="C20" s="4" t="s">
        <v>5</v>
      </c>
    </row>
    <row r="21" spans="1:3">
      <c r="A21" s="2" t="s">
        <v>1266</v>
      </c>
      <c r="B21" s="4" t="s">
        <v>5</v>
      </c>
      <c r="C21" s="6">
        <v>192873</v>
      </c>
    </row>
    <row r="22" spans="1:3" ht="75">
      <c r="A22" s="2" t="s">
        <v>1612</v>
      </c>
      <c r="B22" s="4" t="s">
        <v>5</v>
      </c>
      <c r="C22" s="4" t="s">
        <v>5</v>
      </c>
    </row>
    <row r="23" spans="1:3">
      <c r="A23" s="2" t="s">
        <v>1266</v>
      </c>
      <c r="B23" s="6">
        <v>279791</v>
      </c>
      <c r="C23" s="4" t="s">
        <v>5</v>
      </c>
    </row>
    <row r="24" spans="1:3" ht="75">
      <c r="A24" s="2" t="s">
        <v>1613</v>
      </c>
      <c r="B24" s="4" t="s">
        <v>5</v>
      </c>
      <c r="C24" s="4" t="s">
        <v>5</v>
      </c>
    </row>
    <row r="25" spans="1:3">
      <c r="A25" s="2" t="s">
        <v>1266</v>
      </c>
      <c r="B25" s="4">
        <v>0</v>
      </c>
      <c r="C25" s="4" t="s">
        <v>5</v>
      </c>
    </row>
    <row r="26" spans="1:3" ht="75">
      <c r="A26" s="2" t="s">
        <v>1614</v>
      </c>
      <c r="B26" s="4" t="s">
        <v>5</v>
      </c>
      <c r="C26" s="4" t="s">
        <v>5</v>
      </c>
    </row>
    <row r="27" spans="1:3">
      <c r="A27" s="2" t="s">
        <v>1266</v>
      </c>
      <c r="B27" s="6">
        <v>279791</v>
      </c>
      <c r="C27" s="4" t="s">
        <v>5</v>
      </c>
    </row>
    <row r="28" spans="1:3" ht="75">
      <c r="A28" s="2" t="s">
        <v>1615</v>
      </c>
      <c r="B28" s="4" t="s">
        <v>5</v>
      </c>
      <c r="C28" s="4" t="s">
        <v>5</v>
      </c>
    </row>
    <row r="29" spans="1:3">
      <c r="A29" s="2" t="s">
        <v>1266</v>
      </c>
      <c r="B29" s="4">
        <v>0</v>
      </c>
      <c r="C29" s="4" t="s">
        <v>5</v>
      </c>
    </row>
    <row r="30" spans="1:3" ht="30">
      <c r="A30" s="2" t="s">
        <v>1269</v>
      </c>
      <c r="B30" s="4" t="s">
        <v>5</v>
      </c>
      <c r="C30" s="4" t="s">
        <v>5</v>
      </c>
    </row>
    <row r="31" spans="1:3">
      <c r="A31" s="2" t="s">
        <v>1266</v>
      </c>
      <c r="B31" s="4" t="s">
        <v>5</v>
      </c>
      <c r="C31" s="6">
        <v>37904</v>
      </c>
    </row>
    <row r="32" spans="1:3" ht="60">
      <c r="A32" s="2" t="s">
        <v>1616</v>
      </c>
      <c r="B32" s="4" t="s">
        <v>5</v>
      </c>
      <c r="C32" s="4" t="s">
        <v>5</v>
      </c>
    </row>
    <row r="33" spans="1:3">
      <c r="A33" s="2" t="s">
        <v>1266</v>
      </c>
      <c r="B33" s="6">
        <v>35309</v>
      </c>
      <c r="C33" s="4" t="s">
        <v>5</v>
      </c>
    </row>
    <row r="34" spans="1:3" ht="60">
      <c r="A34" s="2" t="s">
        <v>1617</v>
      </c>
      <c r="B34" s="4" t="s">
        <v>5</v>
      </c>
      <c r="C34" s="4" t="s">
        <v>5</v>
      </c>
    </row>
    <row r="35" spans="1:3">
      <c r="A35" s="2" t="s">
        <v>1266</v>
      </c>
      <c r="B35" s="4">
        <v>0</v>
      </c>
      <c r="C35" s="4" t="s">
        <v>5</v>
      </c>
    </row>
    <row r="36" spans="1:3" ht="60">
      <c r="A36" s="2" t="s">
        <v>1618</v>
      </c>
      <c r="B36" s="4" t="s">
        <v>5</v>
      </c>
      <c r="C36" s="4" t="s">
        <v>5</v>
      </c>
    </row>
    <row r="37" spans="1:3">
      <c r="A37" s="2" t="s">
        <v>1266</v>
      </c>
      <c r="B37" s="4">
        <v>0</v>
      </c>
      <c r="C37" s="4" t="s">
        <v>5</v>
      </c>
    </row>
    <row r="38" spans="1:3" ht="60">
      <c r="A38" s="2" t="s">
        <v>1619</v>
      </c>
      <c r="B38" s="4" t="s">
        <v>5</v>
      </c>
      <c r="C38" s="4" t="s">
        <v>5</v>
      </c>
    </row>
    <row r="39" spans="1:3">
      <c r="A39" s="2" t="s">
        <v>1266</v>
      </c>
      <c r="B39" s="6">
        <v>35309</v>
      </c>
      <c r="C39" s="4" t="s">
        <v>5</v>
      </c>
    </row>
    <row r="40" spans="1:3" ht="30">
      <c r="A40" s="2" t="s">
        <v>1270</v>
      </c>
      <c r="B40" s="4" t="s">
        <v>5</v>
      </c>
      <c r="C40" s="4" t="s">
        <v>5</v>
      </c>
    </row>
    <row r="41" spans="1:3">
      <c r="A41" s="2" t="s">
        <v>1266</v>
      </c>
      <c r="B41" s="4" t="s">
        <v>5</v>
      </c>
      <c r="C41" s="4">
        <v>0</v>
      </c>
    </row>
    <row r="42" spans="1:3" ht="60">
      <c r="A42" s="2" t="s">
        <v>1620</v>
      </c>
      <c r="B42" s="4" t="s">
        <v>5</v>
      </c>
      <c r="C42" s="4" t="s">
        <v>5</v>
      </c>
    </row>
    <row r="43" spans="1:3">
      <c r="A43" s="2" t="s">
        <v>1266</v>
      </c>
      <c r="B43" s="6">
        <v>12593</v>
      </c>
      <c r="C43" s="4" t="s">
        <v>5</v>
      </c>
    </row>
    <row r="44" spans="1:3" ht="60">
      <c r="A44" s="2" t="s">
        <v>1621</v>
      </c>
      <c r="B44" s="4" t="s">
        <v>5</v>
      </c>
      <c r="C44" s="4" t="s">
        <v>5</v>
      </c>
    </row>
    <row r="45" spans="1:3">
      <c r="A45" s="2" t="s">
        <v>1266</v>
      </c>
      <c r="B45" s="4">
        <v>0</v>
      </c>
      <c r="C45" s="4" t="s">
        <v>5</v>
      </c>
    </row>
    <row r="46" spans="1:3" ht="60">
      <c r="A46" s="2" t="s">
        <v>1622</v>
      </c>
      <c r="B46" s="4" t="s">
        <v>5</v>
      </c>
      <c r="C46" s="4" t="s">
        <v>5</v>
      </c>
    </row>
    <row r="47" spans="1:3">
      <c r="A47" s="2" t="s">
        <v>1266</v>
      </c>
      <c r="B47" s="6">
        <v>12593</v>
      </c>
      <c r="C47" s="4" t="s">
        <v>5</v>
      </c>
    </row>
    <row r="48" spans="1:3" ht="60">
      <c r="A48" s="2" t="s">
        <v>1623</v>
      </c>
      <c r="B48" s="4" t="s">
        <v>5</v>
      </c>
      <c r="C48" s="4" t="s">
        <v>5</v>
      </c>
    </row>
    <row r="49" spans="1:3">
      <c r="A49" s="2" t="s">
        <v>1266</v>
      </c>
      <c r="B49" s="4">
        <v>0</v>
      </c>
      <c r="C49" s="4" t="s">
        <v>5</v>
      </c>
    </row>
    <row r="50" spans="1:3">
      <c r="A50" s="2" t="s">
        <v>780</v>
      </c>
      <c r="B50" s="4" t="s">
        <v>5</v>
      </c>
      <c r="C50" s="4" t="s">
        <v>5</v>
      </c>
    </row>
    <row r="51" spans="1:3">
      <c r="A51" s="2" t="s">
        <v>1266</v>
      </c>
      <c r="B51" s="4" t="s">
        <v>5</v>
      </c>
      <c r="C51" s="6">
        <v>436658</v>
      </c>
    </row>
    <row r="52" spans="1:3" ht="30">
      <c r="A52" s="2" t="s">
        <v>1624</v>
      </c>
      <c r="B52" s="4" t="s">
        <v>5</v>
      </c>
      <c r="C52" s="4" t="s">
        <v>5</v>
      </c>
    </row>
    <row r="53" spans="1:3">
      <c r="A53" s="2" t="s">
        <v>1266</v>
      </c>
      <c r="B53" s="6">
        <v>482427</v>
      </c>
      <c r="C53" s="4" t="s">
        <v>5</v>
      </c>
    </row>
    <row r="54" spans="1:3" ht="45">
      <c r="A54" s="2" t="s">
        <v>1625</v>
      </c>
      <c r="B54" s="4" t="s">
        <v>5</v>
      </c>
      <c r="C54" s="4" t="s">
        <v>5</v>
      </c>
    </row>
    <row r="55" spans="1:3">
      <c r="A55" s="2" t="s">
        <v>1266</v>
      </c>
      <c r="B55" s="4">
        <v>0</v>
      </c>
      <c r="C55" s="4" t="s">
        <v>5</v>
      </c>
    </row>
    <row r="56" spans="1:3" ht="45">
      <c r="A56" s="2" t="s">
        <v>1626</v>
      </c>
      <c r="B56" s="4" t="s">
        <v>5</v>
      </c>
      <c r="C56" s="4" t="s">
        <v>5</v>
      </c>
    </row>
    <row r="57" spans="1:3">
      <c r="A57" s="2" t="s">
        <v>1266</v>
      </c>
      <c r="B57" s="6">
        <v>482427</v>
      </c>
      <c r="C57" s="4" t="s">
        <v>5</v>
      </c>
    </row>
    <row r="58" spans="1:3" ht="45">
      <c r="A58" s="2" t="s">
        <v>1627</v>
      </c>
      <c r="B58" s="4" t="s">
        <v>5</v>
      </c>
      <c r="C58" s="4" t="s">
        <v>5</v>
      </c>
    </row>
    <row r="59" spans="1:3">
      <c r="A59" s="2" t="s">
        <v>1266</v>
      </c>
      <c r="B59" s="4">
        <v>0</v>
      </c>
      <c r="C59" s="4" t="s">
        <v>5</v>
      </c>
    </row>
    <row r="60" spans="1:3">
      <c r="A60" s="2" t="s">
        <v>1271</v>
      </c>
      <c r="B60" s="4" t="s">
        <v>5</v>
      </c>
      <c r="C60" s="4" t="s">
        <v>5</v>
      </c>
    </row>
    <row r="61" spans="1:3">
      <c r="A61" s="2" t="s">
        <v>1266</v>
      </c>
      <c r="B61" s="4" t="s">
        <v>5</v>
      </c>
      <c r="C61" s="6">
        <v>82707</v>
      </c>
    </row>
    <row r="62" spans="1:3" ht="45">
      <c r="A62" s="2" t="s">
        <v>1628</v>
      </c>
      <c r="B62" s="4" t="s">
        <v>5</v>
      </c>
      <c r="C62" s="4" t="s">
        <v>5</v>
      </c>
    </row>
    <row r="63" spans="1:3">
      <c r="A63" s="2" t="s">
        <v>1266</v>
      </c>
      <c r="B63" s="6">
        <v>112143</v>
      </c>
      <c r="C63" s="4" t="s">
        <v>5</v>
      </c>
    </row>
    <row r="64" spans="1:3" ht="45">
      <c r="A64" s="2" t="s">
        <v>1629</v>
      </c>
      <c r="B64" s="4" t="s">
        <v>5</v>
      </c>
      <c r="C64" s="4" t="s">
        <v>5</v>
      </c>
    </row>
    <row r="65" spans="1:3">
      <c r="A65" s="2" t="s">
        <v>1266</v>
      </c>
      <c r="B65" s="4">
        <v>0</v>
      </c>
      <c r="C65" s="4" t="s">
        <v>5</v>
      </c>
    </row>
    <row r="66" spans="1:3" ht="45">
      <c r="A66" s="2" t="s">
        <v>1630</v>
      </c>
      <c r="B66" s="4" t="s">
        <v>5</v>
      </c>
      <c r="C66" s="4" t="s">
        <v>5</v>
      </c>
    </row>
    <row r="67" spans="1:3">
      <c r="A67" s="2" t="s">
        <v>1266</v>
      </c>
      <c r="B67" s="6">
        <v>112143</v>
      </c>
      <c r="C67" s="4" t="s">
        <v>5</v>
      </c>
    </row>
    <row r="68" spans="1:3" ht="45">
      <c r="A68" s="2" t="s">
        <v>1631</v>
      </c>
      <c r="B68" s="4" t="s">
        <v>5</v>
      </c>
      <c r="C68" s="4" t="s">
        <v>5</v>
      </c>
    </row>
    <row r="69" spans="1:3">
      <c r="A69" s="2" t="s">
        <v>1266</v>
      </c>
      <c r="B69" s="4">
        <v>0</v>
      </c>
      <c r="C69" s="4" t="s">
        <v>5</v>
      </c>
    </row>
    <row r="70" spans="1:3" ht="30">
      <c r="A70" s="2" t="s">
        <v>1272</v>
      </c>
      <c r="B70" s="4" t="s">
        <v>5</v>
      </c>
      <c r="C70" s="4" t="s">
        <v>5</v>
      </c>
    </row>
    <row r="71" spans="1:3">
      <c r="A71" s="2" t="s">
        <v>1266</v>
      </c>
      <c r="B71" s="4" t="s">
        <v>5</v>
      </c>
      <c r="C71" s="6">
        <v>9872</v>
      </c>
    </row>
    <row r="72" spans="1:3" ht="45">
      <c r="A72" s="2" t="s">
        <v>1632</v>
      </c>
      <c r="B72" s="4" t="s">
        <v>5</v>
      </c>
      <c r="C72" s="4" t="s">
        <v>5</v>
      </c>
    </row>
    <row r="73" spans="1:3">
      <c r="A73" s="2" t="s">
        <v>1266</v>
      </c>
      <c r="B73" s="6">
        <v>36382</v>
      </c>
      <c r="C73" s="4" t="s">
        <v>5</v>
      </c>
    </row>
    <row r="74" spans="1:3" ht="60">
      <c r="A74" s="2" t="s">
        <v>1633</v>
      </c>
      <c r="B74" s="4" t="s">
        <v>5</v>
      </c>
      <c r="C74" s="4" t="s">
        <v>5</v>
      </c>
    </row>
    <row r="75" spans="1:3">
      <c r="A75" s="2" t="s">
        <v>1266</v>
      </c>
      <c r="B75" s="4">
        <v>0</v>
      </c>
      <c r="C75" s="4" t="s">
        <v>5</v>
      </c>
    </row>
    <row r="76" spans="1:3" ht="60">
      <c r="A76" s="2" t="s">
        <v>1634</v>
      </c>
      <c r="B76" s="4" t="s">
        <v>5</v>
      </c>
      <c r="C76" s="4" t="s">
        <v>5</v>
      </c>
    </row>
    <row r="77" spans="1:3">
      <c r="A77" s="2" t="s">
        <v>1266</v>
      </c>
      <c r="B77" s="6">
        <v>36382</v>
      </c>
      <c r="C77" s="4" t="s">
        <v>5</v>
      </c>
    </row>
    <row r="78" spans="1:3" ht="60">
      <c r="A78" s="2" t="s">
        <v>1635</v>
      </c>
      <c r="B78" s="4" t="s">
        <v>5</v>
      </c>
      <c r="C78" s="4" t="s">
        <v>5</v>
      </c>
    </row>
    <row r="79" spans="1:3">
      <c r="A79" s="2" t="s">
        <v>1266</v>
      </c>
      <c r="B79" s="4">
        <v>0</v>
      </c>
      <c r="C79" s="4" t="s">
        <v>5</v>
      </c>
    </row>
    <row r="80" spans="1:3">
      <c r="A80" s="2" t="s">
        <v>1273</v>
      </c>
      <c r="B80" s="4" t="s">
        <v>5</v>
      </c>
      <c r="C80" s="4" t="s">
        <v>5</v>
      </c>
    </row>
    <row r="81" spans="1:3">
      <c r="A81" s="2" t="s">
        <v>1266</v>
      </c>
      <c r="B81" s="4" t="s">
        <v>5</v>
      </c>
      <c r="C81" s="6">
        <v>27543</v>
      </c>
    </row>
    <row r="82" spans="1:3" ht="45">
      <c r="A82" s="2" t="s">
        <v>1636</v>
      </c>
      <c r="B82" s="4" t="s">
        <v>5</v>
      </c>
      <c r="C82" s="4" t="s">
        <v>5</v>
      </c>
    </row>
    <row r="83" spans="1:3">
      <c r="A83" s="2" t="s">
        <v>1266</v>
      </c>
      <c r="B83" s="6">
        <v>25949</v>
      </c>
      <c r="C83" s="4" t="s">
        <v>5</v>
      </c>
    </row>
    <row r="84" spans="1:3" ht="45">
      <c r="A84" s="2" t="s">
        <v>1637</v>
      </c>
      <c r="B84" s="4" t="s">
        <v>5</v>
      </c>
      <c r="C84" s="4" t="s">
        <v>5</v>
      </c>
    </row>
    <row r="85" spans="1:3">
      <c r="A85" s="2" t="s">
        <v>1266</v>
      </c>
      <c r="B85" s="4">
        <v>514</v>
      </c>
      <c r="C85" s="4" t="s">
        <v>5</v>
      </c>
    </row>
    <row r="86" spans="1:3" ht="45">
      <c r="A86" s="2" t="s">
        <v>1638</v>
      </c>
      <c r="B86" s="4" t="s">
        <v>5</v>
      </c>
      <c r="C86" s="4" t="s">
        <v>5</v>
      </c>
    </row>
    <row r="87" spans="1:3">
      <c r="A87" s="2" t="s">
        <v>1266</v>
      </c>
      <c r="B87" s="6">
        <v>25435</v>
      </c>
      <c r="C87" s="4" t="s">
        <v>5</v>
      </c>
    </row>
    <row r="88" spans="1:3" ht="45">
      <c r="A88" s="2" t="s">
        <v>1639</v>
      </c>
      <c r="B88" s="4" t="s">
        <v>5</v>
      </c>
      <c r="C88" s="4" t="s">
        <v>5</v>
      </c>
    </row>
    <row r="89" spans="1:3">
      <c r="A89" s="2" t="s">
        <v>1266</v>
      </c>
      <c r="B89" s="8">
        <v>0</v>
      </c>
      <c r="C89" s="4" t="s">
        <v>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1640</v>
      </c>
      <c r="B1" s="1" t="s">
        <v>1</v>
      </c>
    </row>
    <row r="2" spans="1:2">
      <c r="A2" s="7"/>
      <c r="B2" s="1" t="s">
        <v>2</v>
      </c>
    </row>
    <row r="3" spans="1:2">
      <c r="A3" s="2" t="s">
        <v>1641</v>
      </c>
      <c r="B3" s="4" t="s">
        <v>5</v>
      </c>
    </row>
    <row r="4" spans="1:2" ht="45">
      <c r="A4" s="3" t="s">
        <v>1642</v>
      </c>
      <c r="B4" s="4" t="s">
        <v>5</v>
      </c>
    </row>
    <row r="5" spans="1:2">
      <c r="A5" s="2" t="s">
        <v>1643</v>
      </c>
      <c r="B5" s="170">
        <v>0</v>
      </c>
    </row>
    <row r="6" spans="1:2" ht="30">
      <c r="A6" s="2" t="s">
        <v>1644</v>
      </c>
      <c r="B6" s="170">
        <v>0</v>
      </c>
    </row>
    <row r="7" spans="1:2">
      <c r="A7" s="2" t="s">
        <v>1645</v>
      </c>
      <c r="B7" s="170">
        <v>0</v>
      </c>
    </row>
    <row r="8" spans="1:2">
      <c r="A8" s="2" t="s">
        <v>1646</v>
      </c>
      <c r="B8" s="170">
        <v>0</v>
      </c>
    </row>
    <row r="9" spans="1:2">
      <c r="A9" s="2" t="s">
        <v>1647</v>
      </c>
      <c r="B9" s="4" t="s">
        <v>5</v>
      </c>
    </row>
    <row r="10" spans="1:2" ht="45">
      <c r="A10" s="3" t="s">
        <v>1642</v>
      </c>
      <c r="B10" s="4" t="s">
        <v>5</v>
      </c>
    </row>
    <row r="11" spans="1:2">
      <c r="A11" s="2" t="s">
        <v>1643</v>
      </c>
      <c r="B11" s="170">
        <v>0.34189999999999998</v>
      </c>
    </row>
    <row r="12" spans="1:2" ht="30">
      <c r="A12" s="2" t="s">
        <v>1644</v>
      </c>
      <c r="B12" s="170">
        <v>9.69E-2</v>
      </c>
    </row>
    <row r="13" spans="1:2">
      <c r="A13" s="2" t="s">
        <v>1645</v>
      </c>
      <c r="B13" s="170">
        <v>0.65149999999999997</v>
      </c>
    </row>
    <row r="14" spans="1:2">
      <c r="A14" s="2" t="s">
        <v>1646</v>
      </c>
      <c r="B14" s="170">
        <v>7.1199999999999999E-2</v>
      </c>
    </row>
    <row r="15" spans="1:2">
      <c r="A15" s="2" t="s">
        <v>1648</v>
      </c>
      <c r="B15" s="4" t="s">
        <v>5</v>
      </c>
    </row>
    <row r="16" spans="1:2" ht="45">
      <c r="A16" s="3" t="s">
        <v>1642</v>
      </c>
      <c r="B16" s="4" t="s">
        <v>5</v>
      </c>
    </row>
    <row r="17" spans="1:2">
      <c r="A17" s="2" t="s">
        <v>1643</v>
      </c>
      <c r="B17" s="170">
        <v>0.1024</v>
      </c>
    </row>
    <row r="18" spans="1:2" ht="30">
      <c r="A18" s="2" t="s">
        <v>1644</v>
      </c>
      <c r="B18" s="170">
        <v>3.15E-2</v>
      </c>
    </row>
    <row r="19" spans="1:2">
      <c r="A19" s="2" t="s">
        <v>1645</v>
      </c>
      <c r="B19" s="170">
        <v>0.40870000000000001</v>
      </c>
    </row>
    <row r="20" spans="1:2">
      <c r="A20" s="2" t="s">
        <v>1646</v>
      </c>
      <c r="B20" s="170">
        <v>4.9399999999999999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1649</v>
      </c>
      <c r="B1" s="1" t="s">
        <v>1</v>
      </c>
      <c r="C1" s="1"/>
    </row>
    <row r="2" spans="1:3" ht="30">
      <c r="A2" s="1" t="s">
        <v>30</v>
      </c>
      <c r="B2" s="1" t="s">
        <v>2</v>
      </c>
      <c r="C2" s="1" t="s">
        <v>2</v>
      </c>
    </row>
    <row r="3" spans="1:3" ht="60">
      <c r="A3" s="2" t="s">
        <v>1650</v>
      </c>
      <c r="B3" s="4" t="s">
        <v>5</v>
      </c>
      <c r="C3" s="4" t="s">
        <v>5</v>
      </c>
    </row>
    <row r="4" spans="1:3" ht="45">
      <c r="A4" s="3" t="s">
        <v>1642</v>
      </c>
      <c r="B4" s="4" t="s">
        <v>5</v>
      </c>
      <c r="C4" s="4" t="s">
        <v>5</v>
      </c>
    </row>
    <row r="5" spans="1:3" ht="30">
      <c r="A5" s="2" t="s">
        <v>1651</v>
      </c>
      <c r="B5" s="8">
        <v>862</v>
      </c>
      <c r="C5" s="4" t="s">
        <v>5</v>
      </c>
    </row>
    <row r="6" spans="1:3" ht="75">
      <c r="A6" s="2" t="s">
        <v>1652</v>
      </c>
      <c r="B6" s="4">
        <v>76</v>
      </c>
      <c r="C6" s="4" t="s">
        <v>5</v>
      </c>
    </row>
    <row r="7" spans="1:3" ht="45">
      <c r="A7" s="2" t="s">
        <v>1653</v>
      </c>
      <c r="B7" s="6">
        <v>-3533</v>
      </c>
      <c r="C7" s="4" t="s">
        <v>5</v>
      </c>
    </row>
    <row r="8" spans="1:3" ht="45">
      <c r="A8" s="2" t="s">
        <v>1654</v>
      </c>
      <c r="B8" s="8">
        <v>37904</v>
      </c>
      <c r="C8" s="8">
        <v>3530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9" width="12.28515625" bestFit="1" customWidth="1"/>
    <col min="10" max="23" width="36.5703125" bestFit="1" customWidth="1"/>
  </cols>
  <sheetData>
    <row r="1" spans="1:23" ht="30">
      <c r="A1" s="1" t="s">
        <v>1655</v>
      </c>
      <c r="B1" s="7" t="s">
        <v>2</v>
      </c>
      <c r="C1" s="7" t="s">
        <v>31</v>
      </c>
      <c r="D1" s="1" t="s">
        <v>2</v>
      </c>
      <c r="E1" s="1" t="s">
        <v>31</v>
      </c>
      <c r="F1" s="1" t="s">
        <v>2</v>
      </c>
      <c r="G1" s="1" t="s">
        <v>31</v>
      </c>
      <c r="H1" s="1" t="s">
        <v>2</v>
      </c>
      <c r="I1" s="1" t="s">
        <v>31</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c r="A2" s="1" t="s">
        <v>30</v>
      </c>
      <c r="B2" s="7"/>
      <c r="C2" s="7"/>
      <c r="D2" s="1" t="s">
        <v>1605</v>
      </c>
      <c r="E2" s="1" t="s">
        <v>1605</v>
      </c>
      <c r="F2" s="1" t="s">
        <v>1606</v>
      </c>
      <c r="G2" s="1" t="s">
        <v>1606</v>
      </c>
      <c r="H2" s="1" t="s">
        <v>1607</v>
      </c>
      <c r="I2" s="1" t="s">
        <v>1607</v>
      </c>
      <c r="J2" s="1" t="s">
        <v>1656</v>
      </c>
      <c r="K2" s="1" t="s">
        <v>1656</v>
      </c>
      <c r="L2" s="1" t="s">
        <v>1656</v>
      </c>
      <c r="M2" s="1" t="s">
        <v>1656</v>
      </c>
      <c r="N2" s="1" t="s">
        <v>1656</v>
      </c>
      <c r="O2" s="1" t="s">
        <v>1164</v>
      </c>
      <c r="P2" s="1" t="s">
        <v>1164</v>
      </c>
      <c r="Q2" s="1" t="s">
        <v>1164</v>
      </c>
      <c r="R2" s="1" t="s">
        <v>1657</v>
      </c>
      <c r="S2" s="1" t="s">
        <v>1657</v>
      </c>
      <c r="T2" s="1" t="s">
        <v>1657</v>
      </c>
      <c r="U2" s="1" t="s">
        <v>1657</v>
      </c>
      <c r="V2" s="1" t="s">
        <v>1658</v>
      </c>
      <c r="W2" s="1" t="s">
        <v>1658</v>
      </c>
    </row>
    <row r="3" spans="1:23" ht="30">
      <c r="A3" s="1"/>
      <c r="B3" s="7"/>
      <c r="C3" s="7"/>
      <c r="D3" s="1"/>
      <c r="E3" s="1"/>
      <c r="F3" s="1"/>
      <c r="G3" s="1"/>
      <c r="H3" s="1"/>
      <c r="I3" s="1"/>
      <c r="J3" s="1"/>
      <c r="K3" s="1"/>
      <c r="L3" s="1" t="s">
        <v>1605</v>
      </c>
      <c r="M3" s="1" t="s">
        <v>1606</v>
      </c>
      <c r="N3" s="1" t="s">
        <v>1607</v>
      </c>
      <c r="O3" s="1" t="s">
        <v>1656</v>
      </c>
      <c r="P3" s="1" t="s">
        <v>1656</v>
      </c>
      <c r="Q3" s="1" t="s">
        <v>1656</v>
      </c>
      <c r="R3" s="1" t="s">
        <v>1656</v>
      </c>
      <c r="S3" s="1" t="s">
        <v>1656</v>
      </c>
      <c r="T3" s="1" t="s">
        <v>1656</v>
      </c>
      <c r="U3" s="1" t="s">
        <v>1656</v>
      </c>
      <c r="V3" s="1" t="s">
        <v>1164</v>
      </c>
      <c r="W3" s="1" t="s">
        <v>1657</v>
      </c>
    </row>
    <row r="4" spans="1:23" ht="30">
      <c r="A4" s="1"/>
      <c r="B4" s="7"/>
      <c r="C4" s="7"/>
      <c r="D4" s="1"/>
      <c r="E4" s="1"/>
      <c r="F4" s="1"/>
      <c r="G4" s="1"/>
      <c r="H4" s="1"/>
      <c r="I4" s="1"/>
      <c r="J4" s="1"/>
      <c r="K4" s="1"/>
      <c r="L4" s="1"/>
      <c r="M4" s="1"/>
      <c r="N4" s="1"/>
      <c r="O4" s="1"/>
      <c r="P4" s="1"/>
      <c r="Q4" s="1" t="s">
        <v>1607</v>
      </c>
      <c r="R4" s="1"/>
      <c r="S4" s="1"/>
      <c r="T4" s="1" t="s">
        <v>1605</v>
      </c>
      <c r="U4" s="1" t="s">
        <v>1606</v>
      </c>
      <c r="V4" s="1" t="s">
        <v>1656</v>
      </c>
      <c r="W4" s="1" t="s">
        <v>1656</v>
      </c>
    </row>
    <row r="5" spans="1:23">
      <c r="A5" s="1"/>
      <c r="B5" s="7"/>
      <c r="C5" s="7"/>
      <c r="D5" s="1"/>
      <c r="E5" s="1"/>
      <c r="F5" s="1"/>
      <c r="G5" s="1"/>
      <c r="H5" s="1"/>
      <c r="I5" s="1"/>
      <c r="J5" s="1"/>
      <c r="K5" s="1"/>
      <c r="L5" s="1"/>
      <c r="M5" s="1"/>
      <c r="N5" s="1"/>
      <c r="O5" s="1"/>
      <c r="P5" s="1"/>
      <c r="Q5" s="1"/>
      <c r="R5" s="1"/>
      <c r="S5" s="1"/>
      <c r="T5" s="1"/>
      <c r="U5" s="1"/>
      <c r="V5" s="1" t="s">
        <v>1607</v>
      </c>
      <c r="W5" s="1" t="s">
        <v>1607</v>
      </c>
    </row>
    <row r="6" spans="1:23" ht="45">
      <c r="A6" s="3" t="s">
        <v>16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660</v>
      </c>
      <c r="B7" s="4" t="s">
        <v>5</v>
      </c>
      <c r="C7" s="4" t="s">
        <v>5</v>
      </c>
      <c r="D7" s="4" t="s">
        <v>5</v>
      </c>
      <c r="E7" s="4" t="s">
        <v>5</v>
      </c>
      <c r="F7" s="4" t="s">
        <v>5</v>
      </c>
      <c r="G7" s="4" t="s">
        <v>5</v>
      </c>
      <c r="H7" s="4" t="s">
        <v>5</v>
      </c>
      <c r="I7" s="4" t="s">
        <v>5</v>
      </c>
      <c r="J7" s="8">
        <v>70739</v>
      </c>
      <c r="K7" s="8">
        <v>70739</v>
      </c>
      <c r="L7" s="8">
        <v>0</v>
      </c>
      <c r="M7" s="8">
        <v>28718</v>
      </c>
      <c r="N7" s="8">
        <v>42021</v>
      </c>
      <c r="O7" s="8">
        <v>42728</v>
      </c>
      <c r="P7" s="8">
        <v>42728</v>
      </c>
      <c r="Q7" s="8">
        <v>40362</v>
      </c>
      <c r="R7" s="8">
        <v>28011</v>
      </c>
      <c r="S7" s="8">
        <v>28011</v>
      </c>
      <c r="T7" s="8">
        <v>0</v>
      </c>
      <c r="U7" s="8">
        <v>26352</v>
      </c>
      <c r="V7" s="8">
        <v>4056</v>
      </c>
      <c r="W7" s="8">
        <v>1659</v>
      </c>
    </row>
    <row r="8" spans="1:23">
      <c r="A8" s="2" t="s">
        <v>1661</v>
      </c>
      <c r="B8" s="6">
        <v>11396792</v>
      </c>
      <c r="C8" s="6">
        <v>4231078</v>
      </c>
      <c r="D8" s="4">
        <v>0</v>
      </c>
      <c r="E8" s="4">
        <v>0</v>
      </c>
      <c r="F8" s="6">
        <v>2366</v>
      </c>
      <c r="G8" s="6">
        <v>2051</v>
      </c>
      <c r="H8" s="6">
        <v>11394426</v>
      </c>
      <c r="I8" s="6">
        <v>4229027</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1662</v>
      </c>
      <c r="B9" s="4" t="s">
        <v>5</v>
      </c>
      <c r="C9" s="4" t="s">
        <v>5</v>
      </c>
      <c r="D9" s="4" t="s">
        <v>5</v>
      </c>
      <c r="E9" s="4" t="s">
        <v>5</v>
      </c>
      <c r="F9" s="4" t="s">
        <v>5</v>
      </c>
      <c r="G9" s="4" t="s">
        <v>5</v>
      </c>
      <c r="H9" s="4" t="s">
        <v>5</v>
      </c>
      <c r="I9" s="4" t="s">
        <v>5</v>
      </c>
      <c r="J9" s="8">
        <v>-6237</v>
      </c>
      <c r="K9" s="8">
        <v>-15068</v>
      </c>
      <c r="L9" s="4" t="s">
        <v>5</v>
      </c>
      <c r="M9" s="4" t="s">
        <v>5</v>
      </c>
      <c r="N9" s="4" t="s">
        <v>5</v>
      </c>
      <c r="O9" s="8">
        <v>-1374</v>
      </c>
      <c r="P9" s="8">
        <v>-10205</v>
      </c>
      <c r="Q9" s="4" t="s">
        <v>5</v>
      </c>
      <c r="R9" s="8">
        <v>-4863</v>
      </c>
      <c r="S9" s="8">
        <v>-4863</v>
      </c>
      <c r="T9" s="4" t="s">
        <v>5</v>
      </c>
      <c r="U9" s="4" t="s">
        <v>5</v>
      </c>
      <c r="V9" s="4" t="s">
        <v>5</v>
      </c>
      <c r="W9" s="4" t="s">
        <v>5</v>
      </c>
    </row>
  </sheetData>
  <mergeCells count="2">
    <mergeCell ref="B1:B5"/>
    <mergeCell ref="C1: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5.42578125" bestFit="1" customWidth="1"/>
  </cols>
  <sheetData>
    <row r="1" spans="1:2" ht="60">
      <c r="A1" s="1" t="s">
        <v>1663</v>
      </c>
      <c r="B1" s="1" t="s">
        <v>1</v>
      </c>
    </row>
    <row r="2" spans="1:2" ht="30">
      <c r="A2" s="1" t="s">
        <v>30</v>
      </c>
      <c r="B2" s="1" t="s">
        <v>2</v>
      </c>
    </row>
    <row r="3" spans="1:2" ht="45">
      <c r="A3" s="3" t="s">
        <v>1659</v>
      </c>
      <c r="B3" s="4" t="s">
        <v>5</v>
      </c>
    </row>
    <row r="4" spans="1:2" ht="30">
      <c r="A4" s="2" t="s">
        <v>1660</v>
      </c>
      <c r="B4" s="6">
        <v>70739</v>
      </c>
    </row>
    <row r="5" spans="1:2">
      <c r="A5" s="2" t="s">
        <v>1607</v>
      </c>
      <c r="B5" s="4" t="s">
        <v>5</v>
      </c>
    </row>
    <row r="6" spans="1:2" ht="45">
      <c r="A6" s="3" t="s">
        <v>1659</v>
      </c>
      <c r="B6" s="4" t="s">
        <v>5</v>
      </c>
    </row>
    <row r="7" spans="1:2" ht="30">
      <c r="A7" s="2" t="s">
        <v>1660</v>
      </c>
      <c r="B7" s="6">
        <v>42021</v>
      </c>
    </row>
    <row r="8" spans="1:2" ht="30">
      <c r="A8" s="2" t="s">
        <v>1164</v>
      </c>
      <c r="B8" s="4" t="s">
        <v>5</v>
      </c>
    </row>
    <row r="9" spans="1:2" ht="45">
      <c r="A9" s="3" t="s">
        <v>1659</v>
      </c>
      <c r="B9" s="4" t="s">
        <v>5</v>
      </c>
    </row>
    <row r="10" spans="1:2" ht="30">
      <c r="A10" s="2" t="s">
        <v>1660</v>
      </c>
      <c r="B10" s="6">
        <v>42728</v>
      </c>
    </row>
    <row r="11" spans="1:2" ht="30">
      <c r="A11" s="2" t="s">
        <v>1664</v>
      </c>
      <c r="B11" s="4" t="s">
        <v>5</v>
      </c>
    </row>
    <row r="12" spans="1:2" ht="45">
      <c r="A12" s="3" t="s">
        <v>1659</v>
      </c>
      <c r="B12" s="4" t="s">
        <v>5</v>
      </c>
    </row>
    <row r="13" spans="1:2" ht="30">
      <c r="A13" s="2" t="s">
        <v>1660</v>
      </c>
      <c r="B13" s="6">
        <v>40362</v>
      </c>
    </row>
    <row r="14" spans="1:2" ht="30">
      <c r="A14" s="2" t="s">
        <v>1657</v>
      </c>
      <c r="B14" s="4" t="s">
        <v>5</v>
      </c>
    </row>
    <row r="15" spans="1:2" ht="45">
      <c r="A15" s="3" t="s">
        <v>1659</v>
      </c>
      <c r="B15" s="4" t="s">
        <v>5</v>
      </c>
    </row>
    <row r="16" spans="1:2" ht="30">
      <c r="A16" s="2" t="s">
        <v>1660</v>
      </c>
      <c r="B16" s="6">
        <v>28011</v>
      </c>
    </row>
    <row r="17" spans="1:2" ht="45">
      <c r="A17" s="2" t="s">
        <v>1665</v>
      </c>
      <c r="B17" s="4" t="s">
        <v>5</v>
      </c>
    </row>
    <row r="18" spans="1:2" ht="45">
      <c r="A18" s="3" t="s">
        <v>1659</v>
      </c>
      <c r="B18" s="4" t="s">
        <v>5</v>
      </c>
    </row>
    <row r="19" spans="1:2" ht="30">
      <c r="A19" s="2" t="s">
        <v>1660</v>
      </c>
      <c r="B19" s="6">
        <v>36306</v>
      </c>
    </row>
    <row r="20" spans="1:2" ht="45">
      <c r="A20" s="2" t="s">
        <v>1666</v>
      </c>
      <c r="B20" s="4" t="s">
        <v>5</v>
      </c>
    </row>
    <row r="21" spans="1:2" ht="45">
      <c r="A21" s="3" t="s">
        <v>1659</v>
      </c>
      <c r="B21" s="4" t="s">
        <v>5</v>
      </c>
    </row>
    <row r="22" spans="1:2" ht="30">
      <c r="A22" s="2" t="s">
        <v>1660</v>
      </c>
      <c r="B22" s="6">
        <v>4056</v>
      </c>
    </row>
    <row r="23" spans="1:2" ht="45">
      <c r="A23" s="2" t="s">
        <v>1667</v>
      </c>
      <c r="B23" s="4" t="s">
        <v>5</v>
      </c>
    </row>
    <row r="24" spans="1:2" ht="45">
      <c r="A24" s="3" t="s">
        <v>1659</v>
      </c>
      <c r="B24" s="4" t="s">
        <v>5</v>
      </c>
    </row>
    <row r="25" spans="1:2" ht="30">
      <c r="A25" s="2" t="s">
        <v>1660</v>
      </c>
      <c r="B25" s="6">
        <v>1659</v>
      </c>
    </row>
    <row r="26" spans="1:2" ht="60">
      <c r="A26" s="2" t="s">
        <v>1668</v>
      </c>
      <c r="B26" s="4" t="s">
        <v>5</v>
      </c>
    </row>
    <row r="27" spans="1:2" ht="45">
      <c r="A27" s="3" t="s">
        <v>1659</v>
      </c>
      <c r="B27" s="4" t="s">
        <v>5</v>
      </c>
    </row>
    <row r="28" spans="1:2">
      <c r="A28" s="2" t="s">
        <v>1646</v>
      </c>
      <c r="B28" s="170">
        <v>0</v>
      </c>
    </row>
    <row r="29" spans="1:2" ht="60">
      <c r="A29" s="2" t="s">
        <v>1669</v>
      </c>
      <c r="B29" s="4" t="s">
        <v>5</v>
      </c>
    </row>
    <row r="30" spans="1:2" ht="45">
      <c r="A30" s="3" t="s">
        <v>1659</v>
      </c>
      <c r="B30" s="4" t="s">
        <v>5</v>
      </c>
    </row>
    <row r="31" spans="1:2">
      <c r="A31" s="2" t="s">
        <v>1646</v>
      </c>
      <c r="B31" s="170">
        <v>0</v>
      </c>
    </row>
    <row r="32" spans="1:2" ht="60">
      <c r="A32" s="2" t="s">
        <v>1670</v>
      </c>
      <c r="B32" s="4" t="s">
        <v>5</v>
      </c>
    </row>
    <row r="33" spans="1:2" ht="45">
      <c r="A33" s="3" t="s">
        <v>1659</v>
      </c>
      <c r="B33" s="4" t="s">
        <v>5</v>
      </c>
    </row>
    <row r="34" spans="1:2">
      <c r="A34" s="2" t="s">
        <v>1646</v>
      </c>
      <c r="B34" s="170">
        <v>0.1119</v>
      </c>
    </row>
    <row r="35" spans="1:2" ht="60">
      <c r="A35" s="2" t="s">
        <v>1671</v>
      </c>
      <c r="B35" s="4" t="s">
        <v>5</v>
      </c>
    </row>
    <row r="36" spans="1:2" ht="45">
      <c r="A36" s="3" t="s">
        <v>1659</v>
      </c>
      <c r="B36" s="4" t="s">
        <v>5</v>
      </c>
    </row>
    <row r="37" spans="1:2">
      <c r="A37" s="2" t="s">
        <v>1646</v>
      </c>
      <c r="B37" s="170">
        <v>0.105</v>
      </c>
    </row>
    <row r="38" spans="1:2" ht="60">
      <c r="A38" s="2" t="s">
        <v>1672</v>
      </c>
      <c r="B38" s="4" t="s">
        <v>5</v>
      </c>
    </row>
    <row r="39" spans="1:2" ht="45">
      <c r="A39" s="3" t="s">
        <v>1659</v>
      </c>
      <c r="B39" s="4" t="s">
        <v>5</v>
      </c>
    </row>
    <row r="40" spans="1:2">
      <c r="A40" s="2" t="s">
        <v>1646</v>
      </c>
      <c r="B40" s="170">
        <v>0</v>
      </c>
    </row>
    <row r="41" spans="1:2" ht="60">
      <c r="A41" s="2" t="s">
        <v>1673</v>
      </c>
      <c r="B41" s="4" t="s">
        <v>5</v>
      </c>
    </row>
    <row r="42" spans="1:2" ht="45">
      <c r="A42" s="3" t="s">
        <v>1659</v>
      </c>
      <c r="B42" s="4" t="s">
        <v>5</v>
      </c>
    </row>
    <row r="43" spans="1:2">
      <c r="A43" s="2" t="s">
        <v>1646</v>
      </c>
      <c r="B43" s="170">
        <v>0.62609999999999999</v>
      </c>
    </row>
    <row r="44" spans="1:2" ht="60">
      <c r="A44" s="2" t="s">
        <v>1674</v>
      </c>
      <c r="B44" s="4" t="s">
        <v>5</v>
      </c>
    </row>
    <row r="45" spans="1:2" ht="45">
      <c r="A45" s="3" t="s">
        <v>1659</v>
      </c>
      <c r="B45" s="4" t="s">
        <v>5</v>
      </c>
    </row>
    <row r="46" spans="1:2">
      <c r="A46" s="2" t="s">
        <v>1646</v>
      </c>
      <c r="B46" s="170">
        <v>6.8699999999999997E-2</v>
      </c>
    </row>
    <row r="47" spans="1:2" ht="60">
      <c r="A47" s="2" t="s">
        <v>1675</v>
      </c>
      <c r="B47" s="4" t="s">
        <v>5</v>
      </c>
    </row>
    <row r="48" spans="1:2" ht="45">
      <c r="A48" s="3" t="s">
        <v>1659</v>
      </c>
      <c r="B48" s="4" t="s">
        <v>5</v>
      </c>
    </row>
    <row r="49" spans="1:2">
      <c r="A49" s="2" t="s">
        <v>1646</v>
      </c>
      <c r="B49" s="170">
        <v>0</v>
      </c>
    </row>
    <row r="50" spans="1:2" ht="60">
      <c r="A50" s="2" t="s">
        <v>1676</v>
      </c>
      <c r="B50" s="4" t="s">
        <v>5</v>
      </c>
    </row>
    <row r="51" spans="1:2" ht="45">
      <c r="A51" s="3" t="s">
        <v>1659</v>
      </c>
      <c r="B51" s="4" t="s">
        <v>5</v>
      </c>
    </row>
    <row r="52" spans="1:2">
      <c r="A52" s="2" t="s">
        <v>1646</v>
      </c>
      <c r="B52" s="170">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1677</v>
      </c>
      <c r="B1" s="7" t="s">
        <v>2</v>
      </c>
      <c r="C1" s="7" t="s">
        <v>31</v>
      </c>
    </row>
    <row r="2" spans="1:3" ht="30">
      <c r="A2" s="1" t="s">
        <v>30</v>
      </c>
      <c r="B2" s="7"/>
      <c r="C2" s="7"/>
    </row>
    <row r="3" spans="1:3" ht="45">
      <c r="A3" s="3" t="s">
        <v>1678</v>
      </c>
      <c r="B3" s="4" t="s">
        <v>5</v>
      </c>
      <c r="C3" s="4" t="s">
        <v>5</v>
      </c>
    </row>
    <row r="4" spans="1:3">
      <c r="A4" s="2" t="s">
        <v>33</v>
      </c>
      <c r="B4" s="8">
        <v>145463</v>
      </c>
      <c r="C4" s="8">
        <v>96424</v>
      </c>
    </row>
    <row r="5" spans="1:3" ht="30">
      <c r="A5" s="2" t="s">
        <v>34</v>
      </c>
      <c r="B5" s="6">
        <v>115399</v>
      </c>
      <c r="C5" s="6">
        <v>50998</v>
      </c>
    </row>
    <row r="6" spans="1:3">
      <c r="A6" s="2" t="s">
        <v>1679</v>
      </c>
      <c r="B6" s="6">
        <v>1539681</v>
      </c>
      <c r="C6" s="6">
        <v>1494745</v>
      </c>
    </row>
    <row r="7" spans="1:3">
      <c r="A7" s="2" t="s">
        <v>37</v>
      </c>
      <c r="B7" s="6">
        <v>45602</v>
      </c>
      <c r="C7" s="6">
        <v>27939</v>
      </c>
    </row>
    <row r="8" spans="1:3" ht="30">
      <c r="A8" s="2" t="s">
        <v>1680</v>
      </c>
      <c r="B8" s="6">
        <v>45602</v>
      </c>
      <c r="C8" s="6">
        <v>27939</v>
      </c>
    </row>
    <row r="9" spans="1:3">
      <c r="A9" s="2" t="s">
        <v>837</v>
      </c>
      <c r="B9" s="6">
        <v>11492986</v>
      </c>
      <c r="C9" s="6">
        <v>4230318</v>
      </c>
    </row>
    <row r="10" spans="1:3">
      <c r="A10" s="2" t="s">
        <v>1661</v>
      </c>
      <c r="B10" s="6">
        <v>11396792</v>
      </c>
      <c r="C10" s="6">
        <v>4231078</v>
      </c>
    </row>
    <row r="11" spans="1:3">
      <c r="A11" s="2" t="s">
        <v>1681</v>
      </c>
      <c r="B11" s="4" t="s">
        <v>5</v>
      </c>
      <c r="C11" s="4">
        <v>807</v>
      </c>
    </row>
    <row r="12" spans="1:3">
      <c r="A12" s="2" t="s">
        <v>1682</v>
      </c>
      <c r="B12" s="4" t="s">
        <v>5</v>
      </c>
      <c r="C12" s="4">
        <v>807</v>
      </c>
    </row>
    <row r="13" spans="1:3">
      <c r="A13" s="2" t="s">
        <v>1683</v>
      </c>
      <c r="B13" s="6">
        <v>6006958</v>
      </c>
      <c r="C13" s="6">
        <v>4616616</v>
      </c>
    </row>
    <row r="14" spans="1:3">
      <c r="A14" s="2" t="s">
        <v>1684</v>
      </c>
      <c r="B14" s="6">
        <v>5516479</v>
      </c>
      <c r="C14" s="6">
        <v>664371</v>
      </c>
    </row>
    <row r="15" spans="1:3">
      <c r="A15" s="2" t="s">
        <v>1685</v>
      </c>
      <c r="B15" s="6">
        <v>5524373</v>
      </c>
      <c r="C15" s="6">
        <v>665148</v>
      </c>
    </row>
    <row r="16" spans="1:3">
      <c r="A16" s="2" t="s">
        <v>1686</v>
      </c>
      <c r="B16" s="6">
        <v>363672</v>
      </c>
      <c r="C16" s="6">
        <v>113726</v>
      </c>
    </row>
    <row r="17" spans="1:3">
      <c r="A17" s="2" t="s">
        <v>1687</v>
      </c>
      <c r="B17" s="6">
        <v>363804</v>
      </c>
      <c r="C17" s="6">
        <v>113726</v>
      </c>
    </row>
    <row r="18" spans="1:3">
      <c r="A18" s="2" t="s">
        <v>58</v>
      </c>
      <c r="B18" s="6">
        <v>433545</v>
      </c>
      <c r="C18" s="6">
        <v>132645</v>
      </c>
    </row>
    <row r="19" spans="1:3" ht="30">
      <c r="A19" s="2" t="s">
        <v>1688</v>
      </c>
      <c r="B19" s="6">
        <v>417349</v>
      </c>
      <c r="C19" s="6">
        <v>132498</v>
      </c>
    </row>
    <row r="20" spans="1:3">
      <c r="A20" s="2" t="s">
        <v>1605</v>
      </c>
      <c r="B20" s="4" t="s">
        <v>5</v>
      </c>
      <c r="C20" s="4" t="s">
        <v>5</v>
      </c>
    </row>
    <row r="21" spans="1:3" ht="45">
      <c r="A21" s="3" t="s">
        <v>1678</v>
      </c>
      <c r="B21" s="4" t="s">
        <v>5</v>
      </c>
      <c r="C21" s="4" t="s">
        <v>5</v>
      </c>
    </row>
    <row r="22" spans="1:3">
      <c r="A22" s="2" t="s">
        <v>33</v>
      </c>
      <c r="B22" s="6">
        <v>145463</v>
      </c>
      <c r="C22" s="6">
        <v>96424</v>
      </c>
    </row>
    <row r="23" spans="1:3" ht="30">
      <c r="A23" s="2" t="s">
        <v>34</v>
      </c>
      <c r="B23" s="6">
        <v>115399</v>
      </c>
      <c r="C23" s="6">
        <v>50998</v>
      </c>
    </row>
    <row r="24" spans="1:3">
      <c r="A24" s="2" t="s">
        <v>1679</v>
      </c>
      <c r="B24" s="4">
        <v>514</v>
      </c>
      <c r="C24" s="4">
        <v>507</v>
      </c>
    </row>
    <row r="25" spans="1:3" ht="30">
      <c r="A25" s="2" t="s">
        <v>1680</v>
      </c>
      <c r="B25" s="4">
        <v>0</v>
      </c>
      <c r="C25" s="4">
        <v>0</v>
      </c>
    </row>
    <row r="26" spans="1:3">
      <c r="A26" s="2" t="s">
        <v>1661</v>
      </c>
      <c r="B26" s="4">
        <v>0</v>
      </c>
      <c r="C26" s="4">
        <v>0</v>
      </c>
    </row>
    <row r="27" spans="1:3">
      <c r="A27" s="2" t="s">
        <v>1682</v>
      </c>
      <c r="B27" s="4" t="s">
        <v>5</v>
      </c>
      <c r="C27" s="4">
        <v>0</v>
      </c>
    </row>
    <row r="28" spans="1:3">
      <c r="A28" s="2" t="s">
        <v>1683</v>
      </c>
      <c r="B28" s="4">
        <v>0</v>
      </c>
      <c r="C28" s="4">
        <v>0</v>
      </c>
    </row>
    <row r="29" spans="1:3">
      <c r="A29" s="2" t="s">
        <v>1685</v>
      </c>
      <c r="B29" s="4">
        <v>0</v>
      </c>
      <c r="C29" s="4">
        <v>0</v>
      </c>
    </row>
    <row r="30" spans="1:3">
      <c r="A30" s="2" t="s">
        <v>1687</v>
      </c>
      <c r="B30" s="6">
        <v>360000</v>
      </c>
      <c r="C30" s="6">
        <v>106600</v>
      </c>
    </row>
    <row r="31" spans="1:3" ht="30">
      <c r="A31" s="2" t="s">
        <v>1688</v>
      </c>
      <c r="B31" s="4">
        <v>0</v>
      </c>
      <c r="C31" s="4">
        <v>0</v>
      </c>
    </row>
    <row r="32" spans="1:3">
      <c r="A32" s="2" t="s">
        <v>1606</v>
      </c>
      <c r="B32" s="4" t="s">
        <v>5</v>
      </c>
      <c r="C32" s="4" t="s">
        <v>5</v>
      </c>
    </row>
    <row r="33" spans="1:3" ht="45">
      <c r="A33" s="3" t="s">
        <v>1678</v>
      </c>
      <c r="B33" s="4" t="s">
        <v>5</v>
      </c>
      <c r="C33" s="4" t="s">
        <v>5</v>
      </c>
    </row>
    <row r="34" spans="1:3">
      <c r="A34" s="2" t="s">
        <v>33</v>
      </c>
      <c r="B34" s="4">
        <v>0</v>
      </c>
      <c r="C34" s="4">
        <v>0</v>
      </c>
    </row>
    <row r="35" spans="1:3" ht="30">
      <c r="A35" s="2" t="s">
        <v>34</v>
      </c>
      <c r="B35" s="4">
        <v>0</v>
      </c>
      <c r="C35" s="4">
        <v>0</v>
      </c>
    </row>
    <row r="36" spans="1:3">
      <c r="A36" s="2" t="s">
        <v>1679</v>
      </c>
      <c r="B36" s="6">
        <v>1503858</v>
      </c>
      <c r="C36" s="6">
        <v>1456334</v>
      </c>
    </row>
    <row r="37" spans="1:3" ht="30">
      <c r="A37" s="2" t="s">
        <v>1680</v>
      </c>
      <c r="B37" s="6">
        <v>45602</v>
      </c>
      <c r="C37" s="6">
        <v>27939</v>
      </c>
    </row>
    <row r="38" spans="1:3">
      <c r="A38" s="2" t="s">
        <v>1661</v>
      </c>
      <c r="B38" s="6">
        <v>2366</v>
      </c>
      <c r="C38" s="6">
        <v>2051</v>
      </c>
    </row>
    <row r="39" spans="1:3">
      <c r="A39" s="2" t="s">
        <v>1682</v>
      </c>
      <c r="B39" s="4" t="s">
        <v>5</v>
      </c>
      <c r="C39" s="4">
        <v>0</v>
      </c>
    </row>
    <row r="40" spans="1:3">
      <c r="A40" s="2" t="s">
        <v>1683</v>
      </c>
      <c r="B40" s="6">
        <v>6006958</v>
      </c>
      <c r="C40" s="6">
        <v>4616616</v>
      </c>
    </row>
    <row r="41" spans="1:3">
      <c r="A41" s="2" t="s">
        <v>1685</v>
      </c>
      <c r="B41" s="6">
        <v>5524373</v>
      </c>
      <c r="C41" s="6">
        <v>665148</v>
      </c>
    </row>
    <row r="42" spans="1:3">
      <c r="A42" s="2" t="s">
        <v>1687</v>
      </c>
      <c r="B42" s="6">
        <v>3804</v>
      </c>
      <c r="C42" s="6">
        <v>7126</v>
      </c>
    </row>
    <row r="43" spans="1:3" ht="30">
      <c r="A43" s="2" t="s">
        <v>1688</v>
      </c>
      <c r="B43" s="6">
        <v>417349</v>
      </c>
      <c r="C43" s="6">
        <v>132498</v>
      </c>
    </row>
    <row r="44" spans="1:3">
      <c r="A44" s="2" t="s">
        <v>1607</v>
      </c>
      <c r="B44" s="4" t="s">
        <v>5</v>
      </c>
      <c r="C44" s="4" t="s">
        <v>5</v>
      </c>
    </row>
    <row r="45" spans="1:3" ht="45">
      <c r="A45" s="3" t="s">
        <v>1678</v>
      </c>
      <c r="B45" s="4" t="s">
        <v>5</v>
      </c>
      <c r="C45" s="4" t="s">
        <v>5</v>
      </c>
    </row>
    <row r="46" spans="1:3">
      <c r="A46" s="2" t="s">
        <v>33</v>
      </c>
      <c r="B46" s="4">
        <v>0</v>
      </c>
      <c r="C46" s="4">
        <v>0</v>
      </c>
    </row>
    <row r="47" spans="1:3" ht="30">
      <c r="A47" s="2" t="s">
        <v>34</v>
      </c>
      <c r="B47" s="4">
        <v>0</v>
      </c>
      <c r="C47" s="4">
        <v>0</v>
      </c>
    </row>
    <row r="48" spans="1:3">
      <c r="A48" s="2" t="s">
        <v>1679</v>
      </c>
      <c r="B48" s="6">
        <v>35309</v>
      </c>
      <c r="C48" s="6">
        <v>37904</v>
      </c>
    </row>
    <row r="49" spans="1:3" ht="30">
      <c r="A49" s="2" t="s">
        <v>1680</v>
      </c>
      <c r="B49" s="4">
        <v>0</v>
      </c>
      <c r="C49" s="4">
        <v>0</v>
      </c>
    </row>
    <row r="50" spans="1:3">
      <c r="A50" s="2" t="s">
        <v>1661</v>
      </c>
      <c r="B50" s="6">
        <v>11394426</v>
      </c>
      <c r="C50" s="6">
        <v>4229027</v>
      </c>
    </row>
    <row r="51" spans="1:3">
      <c r="A51" s="2" t="s">
        <v>1682</v>
      </c>
      <c r="B51" s="4" t="s">
        <v>5</v>
      </c>
      <c r="C51" s="4">
        <v>807</v>
      </c>
    </row>
    <row r="52" spans="1:3">
      <c r="A52" s="2" t="s">
        <v>1683</v>
      </c>
      <c r="B52" s="4">
        <v>0</v>
      </c>
      <c r="C52" s="4">
        <v>0</v>
      </c>
    </row>
    <row r="53" spans="1:3">
      <c r="A53" s="2" t="s">
        <v>1685</v>
      </c>
      <c r="B53" s="4">
        <v>0</v>
      </c>
      <c r="C53" s="4">
        <v>0</v>
      </c>
    </row>
    <row r="54" spans="1:3">
      <c r="A54" s="2" t="s">
        <v>1687</v>
      </c>
      <c r="B54" s="4">
        <v>0</v>
      </c>
      <c r="C54" s="4">
        <v>0</v>
      </c>
    </row>
    <row r="55" spans="1:3" ht="30">
      <c r="A55" s="2" t="s">
        <v>1688</v>
      </c>
      <c r="B55" s="8">
        <v>0</v>
      </c>
      <c r="C55"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689</v>
      </c>
      <c r="B1" s="1" t="s">
        <v>1</v>
      </c>
      <c r="C1" s="1"/>
    </row>
    <row r="2" spans="1:3">
      <c r="A2" s="7"/>
      <c r="B2" s="1" t="s">
        <v>2</v>
      </c>
      <c r="C2" s="1" t="s">
        <v>31</v>
      </c>
    </row>
    <row r="3" spans="1:3" ht="45">
      <c r="A3" s="3" t="s">
        <v>1659</v>
      </c>
      <c r="B3" s="4" t="s">
        <v>5</v>
      </c>
      <c r="C3" s="4" t="s">
        <v>5</v>
      </c>
    </row>
    <row r="4" spans="1:3" ht="30">
      <c r="A4" s="2" t="s">
        <v>1690</v>
      </c>
      <c r="B4" s="8">
        <v>0</v>
      </c>
      <c r="C4" s="4" t="s">
        <v>5</v>
      </c>
    </row>
    <row r="5" spans="1:3" ht="45">
      <c r="A5" s="2" t="s">
        <v>1691</v>
      </c>
      <c r="B5" s="6">
        <v>250000</v>
      </c>
      <c r="C5" s="4" t="s">
        <v>5</v>
      </c>
    </row>
    <row r="6" spans="1:3">
      <c r="A6" s="2" t="s">
        <v>1380</v>
      </c>
      <c r="B6" s="6">
        <v>88948000</v>
      </c>
      <c r="C6" s="6">
        <v>46774000</v>
      </c>
    </row>
    <row r="7" spans="1:3" ht="30">
      <c r="A7" s="2" t="s">
        <v>1692</v>
      </c>
      <c r="B7" s="8">
        <v>2600000</v>
      </c>
      <c r="C7" s="4" t="s">
        <v>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1.85546875" customWidth="1"/>
    <col min="3" max="3" width="6.7109375" customWidth="1"/>
    <col min="4" max="4" width="21.140625" customWidth="1"/>
    <col min="5" max="5" width="6.7109375" customWidth="1"/>
    <col min="6" max="6" width="21.85546875" customWidth="1"/>
    <col min="7" max="7" width="6.7109375" customWidth="1"/>
    <col min="8" max="8" width="36.5703125" customWidth="1"/>
    <col min="9" max="9" width="21.85546875" customWidth="1"/>
    <col min="10" max="10" width="6.7109375" customWidth="1"/>
    <col min="11" max="11" width="21.85546875" customWidth="1"/>
    <col min="12" max="12" width="6.7109375" customWidth="1"/>
  </cols>
  <sheetData>
    <row r="1" spans="1:12" ht="15" customHeight="1">
      <c r="A1" s="1" t="s">
        <v>1693</v>
      </c>
      <c r="B1" s="7" t="s">
        <v>82</v>
      </c>
      <c r="C1" s="7"/>
      <c r="D1" s="7"/>
      <c r="E1" s="7"/>
      <c r="F1" s="7"/>
      <c r="G1" s="7"/>
      <c r="H1" s="1" t="s">
        <v>1694</v>
      </c>
      <c r="I1" s="7" t="s">
        <v>1</v>
      </c>
      <c r="J1" s="7"/>
      <c r="K1" s="7"/>
      <c r="L1" s="7"/>
    </row>
    <row r="2" spans="1:12" ht="30">
      <c r="A2" s="1" t="s">
        <v>81</v>
      </c>
      <c r="B2" s="7" t="s">
        <v>2</v>
      </c>
      <c r="C2" s="7"/>
      <c r="D2" s="7" t="s">
        <v>83</v>
      </c>
      <c r="E2" s="7"/>
      <c r="F2" s="7" t="s">
        <v>84</v>
      </c>
      <c r="G2" s="7"/>
      <c r="H2" s="1" t="s">
        <v>83</v>
      </c>
      <c r="I2" s="7" t="s">
        <v>2</v>
      </c>
      <c r="J2" s="7"/>
      <c r="K2" s="7" t="s">
        <v>84</v>
      </c>
      <c r="L2" s="7"/>
    </row>
    <row r="3" spans="1:12">
      <c r="A3" s="3" t="s">
        <v>866</v>
      </c>
      <c r="B3" s="4" t="s">
        <v>5</v>
      </c>
      <c r="C3" s="4"/>
      <c r="D3" s="4" t="s">
        <v>5</v>
      </c>
      <c r="E3" s="4"/>
      <c r="F3" s="4" t="s">
        <v>5</v>
      </c>
      <c r="G3" s="4"/>
      <c r="H3" s="4" t="s">
        <v>5</v>
      </c>
      <c r="I3" s="4" t="s">
        <v>5</v>
      </c>
      <c r="J3" s="4"/>
      <c r="K3" s="4" t="s">
        <v>5</v>
      </c>
      <c r="L3" s="4"/>
    </row>
    <row r="4" spans="1:12" ht="30">
      <c r="A4" s="2" t="s">
        <v>128</v>
      </c>
      <c r="B4" s="8">
        <v>62276</v>
      </c>
      <c r="C4" s="4"/>
      <c r="D4" s="8">
        <v>11230</v>
      </c>
      <c r="E4" s="4"/>
      <c r="F4" s="8">
        <v>24140</v>
      </c>
      <c r="G4" s="4"/>
      <c r="H4" s="4" t="s">
        <v>5</v>
      </c>
      <c r="I4" s="8">
        <v>99411</v>
      </c>
      <c r="J4" s="4"/>
      <c r="K4" s="8">
        <v>42030</v>
      </c>
      <c r="L4" s="4"/>
    </row>
    <row r="5" spans="1:12" ht="30">
      <c r="A5" s="2" t="s">
        <v>1695</v>
      </c>
      <c r="B5" s="4">
        <v>-685</v>
      </c>
      <c r="C5" s="9" t="s">
        <v>56</v>
      </c>
      <c r="D5" s="4">
        <v>-290</v>
      </c>
      <c r="E5" s="9" t="s">
        <v>56</v>
      </c>
      <c r="F5" s="4">
        <v>-786</v>
      </c>
      <c r="G5" s="9" t="s">
        <v>56</v>
      </c>
      <c r="H5" s="4" t="s">
        <v>5</v>
      </c>
      <c r="I5" s="6">
        <v>-1147</v>
      </c>
      <c r="J5" s="9" t="s">
        <v>56</v>
      </c>
      <c r="K5" s="6">
        <v>-1137</v>
      </c>
      <c r="L5" s="9" t="s">
        <v>56</v>
      </c>
    </row>
    <row r="6" spans="1:12" ht="30">
      <c r="A6" s="2" t="s">
        <v>876</v>
      </c>
      <c r="B6" s="6">
        <v>61591</v>
      </c>
      <c r="C6" s="4"/>
      <c r="D6" s="6">
        <v>10940</v>
      </c>
      <c r="E6" s="4"/>
      <c r="F6" s="6">
        <v>23354</v>
      </c>
      <c r="G6" s="4"/>
      <c r="H6" s="4" t="s">
        <v>5</v>
      </c>
      <c r="I6" s="6">
        <v>98264</v>
      </c>
      <c r="J6" s="4"/>
      <c r="K6" s="6">
        <v>40893</v>
      </c>
      <c r="L6" s="4"/>
    </row>
    <row r="7" spans="1:12" ht="30">
      <c r="A7" s="2" t="s">
        <v>877</v>
      </c>
      <c r="B7" s="4">
        <v>0</v>
      </c>
      <c r="C7" s="4"/>
      <c r="D7" s="4">
        <v>-675</v>
      </c>
      <c r="E7" s="4"/>
      <c r="F7" s="4">
        <v>23</v>
      </c>
      <c r="G7" s="4"/>
      <c r="H7" s="4" t="s">
        <v>5</v>
      </c>
      <c r="I7" s="6">
        <v>-1487</v>
      </c>
      <c r="J7" s="4"/>
      <c r="K7" s="4">
        <v>-24</v>
      </c>
      <c r="L7" s="4"/>
    </row>
    <row r="8" spans="1:12" ht="30">
      <c r="A8" s="2" t="s">
        <v>881</v>
      </c>
      <c r="B8" s="8">
        <v>61591</v>
      </c>
      <c r="C8" s="4"/>
      <c r="D8" s="8">
        <v>10265</v>
      </c>
      <c r="E8" s="4"/>
      <c r="F8" s="8">
        <v>23377</v>
      </c>
      <c r="G8" s="4"/>
      <c r="H8" s="4" t="s">
        <v>5</v>
      </c>
      <c r="I8" s="8">
        <v>96777</v>
      </c>
      <c r="J8" s="4"/>
      <c r="K8" s="8">
        <v>40869</v>
      </c>
      <c r="L8" s="4"/>
    </row>
    <row r="9" spans="1:12" ht="30">
      <c r="A9" s="2" t="s">
        <v>882</v>
      </c>
      <c r="B9" s="6">
        <v>103029</v>
      </c>
      <c r="C9" s="4"/>
      <c r="D9" s="6">
        <v>98817</v>
      </c>
      <c r="E9" s="4"/>
      <c r="F9" s="6">
        <v>46091</v>
      </c>
      <c r="G9" s="4"/>
      <c r="H9" s="4" t="s">
        <v>5</v>
      </c>
      <c r="I9" s="6">
        <v>82758</v>
      </c>
      <c r="J9" s="4"/>
      <c r="K9" s="6">
        <v>41306</v>
      </c>
      <c r="L9" s="4"/>
    </row>
    <row r="10" spans="1:12" ht="30">
      <c r="A10" s="2" t="s">
        <v>883</v>
      </c>
      <c r="B10" s="6">
        <v>-1117</v>
      </c>
      <c r="C10" s="4"/>
      <c r="D10" s="4">
        <v>-678</v>
      </c>
      <c r="E10" s="4"/>
      <c r="F10" s="6">
        <v>-1795</v>
      </c>
      <c r="G10" s="4"/>
      <c r="H10" s="4" t="s">
        <v>5</v>
      </c>
      <c r="I10" s="4">
        <v>-981</v>
      </c>
      <c r="J10" s="4"/>
      <c r="K10" s="6">
        <v>-1663</v>
      </c>
      <c r="L10" s="4"/>
    </row>
    <row r="11" spans="1:12" ht="30">
      <c r="A11" s="2" t="s">
        <v>889</v>
      </c>
      <c r="B11" s="6">
        <v>101912</v>
      </c>
      <c r="C11" s="4"/>
      <c r="D11" s="6">
        <v>98139</v>
      </c>
      <c r="E11" s="4"/>
      <c r="F11" s="6">
        <v>44296</v>
      </c>
      <c r="G11" s="4"/>
      <c r="H11" s="4" t="s">
        <v>5</v>
      </c>
      <c r="I11" s="6">
        <v>81777</v>
      </c>
      <c r="J11" s="4"/>
      <c r="K11" s="6">
        <v>39643</v>
      </c>
      <c r="L11" s="4"/>
    </row>
    <row r="12" spans="1:12" ht="30">
      <c r="A12" s="2" t="s">
        <v>128</v>
      </c>
      <c r="B12" s="12">
        <v>0.6</v>
      </c>
      <c r="C12" s="4"/>
      <c r="D12" s="12">
        <v>0.11</v>
      </c>
      <c r="E12" s="4"/>
      <c r="F12" s="12">
        <v>0.53</v>
      </c>
      <c r="G12" s="4"/>
      <c r="H12" s="12">
        <v>0.11</v>
      </c>
      <c r="I12" s="12">
        <v>1.2</v>
      </c>
      <c r="J12" s="4"/>
      <c r="K12" s="12">
        <v>1.03</v>
      </c>
      <c r="L12" s="4"/>
    </row>
    <row r="13" spans="1:12">
      <c r="A13" s="2" t="s">
        <v>890</v>
      </c>
      <c r="B13" s="8">
        <v>0</v>
      </c>
      <c r="C13" s="4"/>
      <c r="D13" s="12">
        <v>-0.01</v>
      </c>
      <c r="E13" s="4"/>
      <c r="F13" s="8">
        <v>0</v>
      </c>
      <c r="G13" s="4"/>
      <c r="H13" s="4" t="s">
        <v>5</v>
      </c>
      <c r="I13" s="12">
        <v>-0.02</v>
      </c>
      <c r="J13" s="4"/>
      <c r="K13" s="8">
        <v>0</v>
      </c>
      <c r="L13" s="4"/>
    </row>
    <row r="14" spans="1:12">
      <c r="A14" s="2" t="s">
        <v>1696</v>
      </c>
      <c r="B14" s="12">
        <v>0.6</v>
      </c>
      <c r="C14" s="4"/>
      <c r="D14" s="12">
        <v>0.1</v>
      </c>
      <c r="E14" s="4"/>
      <c r="F14" s="12">
        <v>0.53</v>
      </c>
      <c r="G14" s="4"/>
      <c r="H14" s="12">
        <v>0.1</v>
      </c>
      <c r="I14" s="12">
        <v>1.18</v>
      </c>
      <c r="J14" s="4"/>
      <c r="K14" s="12">
        <v>1.03</v>
      </c>
      <c r="L14" s="4"/>
    </row>
    <row r="15" spans="1:12" ht="30">
      <c r="A15" s="2" t="s">
        <v>881</v>
      </c>
      <c r="B15" s="6">
        <v>61591</v>
      </c>
      <c r="C15" s="4"/>
      <c r="D15" s="6">
        <v>10265</v>
      </c>
      <c r="E15" s="4"/>
      <c r="F15" s="6">
        <v>23377</v>
      </c>
      <c r="G15" s="4"/>
      <c r="H15" s="4" t="s">
        <v>5</v>
      </c>
      <c r="I15" s="6">
        <v>96777</v>
      </c>
      <c r="J15" s="4"/>
      <c r="K15" s="6">
        <v>40869</v>
      </c>
      <c r="L15" s="4"/>
    </row>
    <row r="16" spans="1:12" ht="30">
      <c r="A16" s="2" t="s">
        <v>128</v>
      </c>
      <c r="B16" s="12">
        <v>0.6</v>
      </c>
      <c r="C16" s="4"/>
      <c r="D16" s="12">
        <v>0.11</v>
      </c>
      <c r="E16" s="4"/>
      <c r="F16" s="12">
        <v>0.53</v>
      </c>
      <c r="G16" s="4"/>
      <c r="H16" s="12">
        <v>0.11</v>
      </c>
      <c r="I16" s="12">
        <v>1.2</v>
      </c>
      <c r="J16" s="4"/>
      <c r="K16" s="12">
        <v>1.03</v>
      </c>
      <c r="L16" s="4"/>
    </row>
    <row r="17" spans="1:12">
      <c r="A17" s="2" t="s">
        <v>890</v>
      </c>
      <c r="B17" s="8">
        <v>0</v>
      </c>
      <c r="C17" s="4"/>
      <c r="D17" s="12">
        <v>-0.01</v>
      </c>
      <c r="E17" s="4"/>
      <c r="F17" s="8">
        <v>0</v>
      </c>
      <c r="G17" s="4"/>
      <c r="H17" s="4" t="s">
        <v>5</v>
      </c>
      <c r="I17" s="12">
        <v>-0.02</v>
      </c>
      <c r="J17" s="4"/>
      <c r="K17" s="8">
        <v>0</v>
      </c>
      <c r="L17" s="4"/>
    </row>
    <row r="18" spans="1:12">
      <c r="A18" s="2" t="s">
        <v>1697</v>
      </c>
      <c r="B18" s="12">
        <v>0.6</v>
      </c>
      <c r="C18" s="4"/>
      <c r="D18" s="12">
        <v>0.1</v>
      </c>
      <c r="E18" s="4"/>
      <c r="F18" s="12">
        <v>0.53</v>
      </c>
      <c r="G18" s="4"/>
      <c r="H18" s="12">
        <v>0.1</v>
      </c>
      <c r="I18" s="12">
        <v>1.18</v>
      </c>
      <c r="J18" s="4"/>
      <c r="K18" s="12">
        <v>1.03</v>
      </c>
      <c r="L18" s="4"/>
    </row>
    <row r="19" spans="1:12">
      <c r="A19" s="10"/>
      <c r="B19" s="10"/>
      <c r="C19" s="10"/>
      <c r="D19" s="10"/>
      <c r="E19" s="10"/>
      <c r="F19" s="10"/>
      <c r="G19" s="10"/>
      <c r="H19" s="10"/>
      <c r="I19" s="10"/>
      <c r="J19" s="10"/>
      <c r="K19" s="10"/>
      <c r="L19" s="10"/>
    </row>
    <row r="20" spans="1:12" ht="15" customHeight="1">
      <c r="A20" s="2" t="s">
        <v>56</v>
      </c>
      <c r="B20" s="11" t="s">
        <v>1698</v>
      </c>
      <c r="C20" s="11"/>
      <c r="D20" s="11"/>
      <c r="E20" s="11"/>
      <c r="F20" s="11"/>
      <c r="G20" s="11"/>
      <c r="H20" s="11"/>
      <c r="I20" s="11"/>
      <c r="J20" s="11"/>
      <c r="K20" s="11"/>
      <c r="L20" s="11"/>
    </row>
  </sheetData>
  <mergeCells count="9">
    <mergeCell ref="A19:L19"/>
    <mergeCell ref="B20:L20"/>
    <mergeCell ref="B1:G1"/>
    <mergeCell ref="I1:L1"/>
    <mergeCell ref="B2:C2"/>
    <mergeCell ref="D2:E2"/>
    <mergeCell ref="F2:G2"/>
    <mergeCell ref="I2:J2"/>
    <mergeCell ref="K2:L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5.42578125" bestFit="1" customWidth="1"/>
    <col min="4" max="4" width="25.140625" bestFit="1" customWidth="1"/>
    <col min="5" max="9" width="33.5703125" bestFit="1" customWidth="1"/>
    <col min="10" max="10" width="27.28515625" bestFit="1" customWidth="1"/>
  </cols>
  <sheetData>
    <row r="1" spans="1:10" ht="15" customHeight="1">
      <c r="A1" s="1" t="s">
        <v>1699</v>
      </c>
      <c r="B1" s="1" t="s">
        <v>82</v>
      </c>
      <c r="C1" s="1" t="s">
        <v>1</v>
      </c>
      <c r="D1" s="1"/>
      <c r="E1" s="7" t="s">
        <v>82</v>
      </c>
      <c r="F1" s="7"/>
      <c r="G1" s="7"/>
      <c r="H1" s="7" t="s">
        <v>1</v>
      </c>
      <c r="I1" s="7"/>
      <c r="J1" s="1" t="s">
        <v>1197</v>
      </c>
    </row>
    <row r="2" spans="1:10" ht="30">
      <c r="A2" s="1" t="s">
        <v>1700</v>
      </c>
      <c r="B2" s="7" t="s">
        <v>2</v>
      </c>
      <c r="C2" s="7" t="s">
        <v>2</v>
      </c>
      <c r="D2" s="1" t="s">
        <v>2</v>
      </c>
      <c r="E2" s="1" t="s">
        <v>2</v>
      </c>
      <c r="F2" s="1" t="s">
        <v>83</v>
      </c>
      <c r="G2" s="1" t="s">
        <v>84</v>
      </c>
      <c r="H2" s="1" t="s">
        <v>2</v>
      </c>
      <c r="I2" s="1" t="s">
        <v>84</v>
      </c>
      <c r="J2" s="1" t="s">
        <v>1200</v>
      </c>
    </row>
    <row r="3" spans="1:10">
      <c r="A3" s="1"/>
      <c r="B3" s="7"/>
      <c r="C3" s="7"/>
      <c r="D3" s="1" t="s">
        <v>1701</v>
      </c>
      <c r="E3" s="1" t="s">
        <v>1702</v>
      </c>
      <c r="F3" s="1" t="s">
        <v>1702</v>
      </c>
      <c r="G3" s="1" t="s">
        <v>1702</v>
      </c>
      <c r="H3" s="1" t="s">
        <v>1702</v>
      </c>
      <c r="I3" s="1" t="s">
        <v>1702</v>
      </c>
      <c r="J3" s="1" t="s">
        <v>217</v>
      </c>
    </row>
    <row r="4" spans="1:10">
      <c r="A4" s="1"/>
      <c r="B4" s="7"/>
      <c r="C4" s="7"/>
      <c r="D4" s="1"/>
      <c r="E4" s="1" t="s">
        <v>1701</v>
      </c>
      <c r="F4" s="1" t="s">
        <v>1701</v>
      </c>
      <c r="G4" s="1" t="s">
        <v>1701</v>
      </c>
      <c r="H4" s="1" t="s">
        <v>1701</v>
      </c>
      <c r="I4" s="1" t="s">
        <v>1701</v>
      </c>
      <c r="J4" s="1"/>
    </row>
    <row r="5" spans="1:10" ht="45">
      <c r="A5" s="3" t="s">
        <v>1703</v>
      </c>
      <c r="B5" s="4" t="s">
        <v>5</v>
      </c>
      <c r="C5" s="4" t="s">
        <v>5</v>
      </c>
      <c r="D5" s="4" t="s">
        <v>5</v>
      </c>
      <c r="E5" s="4" t="s">
        <v>5</v>
      </c>
      <c r="F5" s="4" t="s">
        <v>5</v>
      </c>
      <c r="G5" s="4" t="s">
        <v>5</v>
      </c>
      <c r="H5" s="4" t="s">
        <v>5</v>
      </c>
      <c r="I5" s="4" t="s">
        <v>5</v>
      </c>
      <c r="J5" s="4" t="s">
        <v>5</v>
      </c>
    </row>
    <row r="6" spans="1:10" ht="30">
      <c r="A6" s="2" t="s">
        <v>1704</v>
      </c>
      <c r="B6" s="6">
        <v>19686565</v>
      </c>
      <c r="C6" s="6">
        <v>19686565</v>
      </c>
      <c r="D6" s="4" t="s">
        <v>5</v>
      </c>
      <c r="E6" s="4" t="s">
        <v>5</v>
      </c>
      <c r="F6" s="4" t="s">
        <v>5</v>
      </c>
      <c r="G6" s="4" t="s">
        <v>5</v>
      </c>
      <c r="H6" s="4" t="s">
        <v>5</v>
      </c>
      <c r="I6" s="4" t="s">
        <v>5</v>
      </c>
      <c r="J6" s="4" t="s">
        <v>5</v>
      </c>
    </row>
    <row r="7" spans="1:10" ht="30">
      <c r="A7" s="2" t="s">
        <v>1705</v>
      </c>
      <c r="B7" s="4" t="s">
        <v>5</v>
      </c>
      <c r="C7" s="6">
        <v>10686565</v>
      </c>
      <c r="D7" s="4" t="s">
        <v>5</v>
      </c>
      <c r="E7" s="4" t="s">
        <v>5</v>
      </c>
      <c r="F7" s="4" t="s">
        <v>5</v>
      </c>
      <c r="G7" s="4" t="s">
        <v>5</v>
      </c>
      <c r="H7" s="4" t="s">
        <v>5</v>
      </c>
      <c r="I7" s="4" t="s">
        <v>5</v>
      </c>
      <c r="J7" s="4" t="s">
        <v>5</v>
      </c>
    </row>
    <row r="8" spans="1:10" ht="30">
      <c r="A8" s="2" t="s">
        <v>1706</v>
      </c>
      <c r="B8" s="6">
        <v>13524674</v>
      </c>
      <c r="C8" s="6">
        <v>13524674</v>
      </c>
      <c r="D8" s="4" t="s">
        <v>5</v>
      </c>
      <c r="E8" s="4" t="s">
        <v>5</v>
      </c>
      <c r="F8" s="4" t="s">
        <v>5</v>
      </c>
      <c r="G8" s="4" t="s">
        <v>5</v>
      </c>
      <c r="H8" s="4" t="s">
        <v>5</v>
      </c>
      <c r="I8" s="4" t="s">
        <v>5</v>
      </c>
      <c r="J8" s="4" t="s">
        <v>5</v>
      </c>
    </row>
    <row r="9" spans="1:10" ht="60">
      <c r="A9" s="2" t="s">
        <v>1707</v>
      </c>
      <c r="B9" s="4" t="s">
        <v>5</v>
      </c>
      <c r="C9" s="4" t="s">
        <v>5</v>
      </c>
      <c r="D9" s="4" t="s">
        <v>5</v>
      </c>
      <c r="E9" s="6">
        <v>1115550</v>
      </c>
      <c r="F9" s="4" t="s">
        <v>5</v>
      </c>
      <c r="G9" s="4" t="s">
        <v>5</v>
      </c>
      <c r="H9" s="6">
        <v>1115550</v>
      </c>
      <c r="I9" s="4" t="s">
        <v>5</v>
      </c>
      <c r="J9" s="4" t="s">
        <v>5</v>
      </c>
    </row>
    <row r="10" spans="1:10" ht="30">
      <c r="A10" s="2" t="s">
        <v>1708</v>
      </c>
      <c r="B10" s="170">
        <v>3</v>
      </c>
      <c r="C10" s="4" t="s">
        <v>5</v>
      </c>
      <c r="D10" s="4" t="s">
        <v>5</v>
      </c>
      <c r="E10" s="4" t="s">
        <v>5</v>
      </c>
      <c r="F10" s="4" t="s">
        <v>5</v>
      </c>
      <c r="G10" s="4" t="s">
        <v>5</v>
      </c>
      <c r="H10" s="4" t="s">
        <v>5</v>
      </c>
      <c r="I10" s="4" t="s">
        <v>5</v>
      </c>
      <c r="J10" s="4" t="s">
        <v>5</v>
      </c>
    </row>
    <row r="11" spans="1:10" ht="30">
      <c r="A11" s="2" t="s">
        <v>1709</v>
      </c>
      <c r="B11" s="4">
        <v>4</v>
      </c>
      <c r="C11" s="4" t="s">
        <v>5</v>
      </c>
      <c r="D11" s="4" t="s">
        <v>5</v>
      </c>
      <c r="E11" s="4" t="s">
        <v>5</v>
      </c>
      <c r="F11" s="4" t="s">
        <v>5</v>
      </c>
      <c r="G11" s="4" t="s">
        <v>5</v>
      </c>
      <c r="H11" s="4" t="s">
        <v>5</v>
      </c>
      <c r="I11" s="4" t="s">
        <v>5</v>
      </c>
      <c r="J11" s="4" t="s">
        <v>5</v>
      </c>
    </row>
    <row r="12" spans="1:10" ht="30">
      <c r="A12" s="2" t="s">
        <v>1205</v>
      </c>
      <c r="B12" s="4" t="s">
        <v>5</v>
      </c>
      <c r="C12" s="4" t="s">
        <v>5</v>
      </c>
      <c r="D12" s="4" t="s">
        <v>5</v>
      </c>
      <c r="E12" s="4" t="s">
        <v>5</v>
      </c>
      <c r="F12" s="4" t="s">
        <v>5</v>
      </c>
      <c r="G12" s="4" t="s">
        <v>5</v>
      </c>
      <c r="H12" s="4" t="s">
        <v>5</v>
      </c>
      <c r="I12" s="4" t="s">
        <v>5</v>
      </c>
      <c r="J12" s="5">
        <v>41736</v>
      </c>
    </row>
    <row r="13" spans="1:10" ht="60">
      <c r="A13" s="2" t="s">
        <v>1710</v>
      </c>
      <c r="B13" s="6">
        <v>1013377</v>
      </c>
      <c r="C13" s="6">
        <v>1013377</v>
      </c>
      <c r="D13" s="4" t="s">
        <v>5</v>
      </c>
      <c r="E13" s="4" t="s">
        <v>5</v>
      </c>
      <c r="F13" s="4" t="s">
        <v>5</v>
      </c>
      <c r="G13" s="4" t="s">
        <v>5</v>
      </c>
      <c r="H13" s="4" t="s">
        <v>5</v>
      </c>
      <c r="I13" s="4" t="s">
        <v>5</v>
      </c>
      <c r="J13" s="4" t="s">
        <v>5</v>
      </c>
    </row>
    <row r="14" spans="1:10" ht="75">
      <c r="A14" s="2" t="s">
        <v>1711</v>
      </c>
      <c r="B14" s="12">
        <v>26.1</v>
      </c>
      <c r="C14" s="4" t="s">
        <v>5</v>
      </c>
      <c r="D14" s="4" t="s">
        <v>5</v>
      </c>
      <c r="E14" s="4" t="s">
        <v>5</v>
      </c>
      <c r="F14" s="4" t="s">
        <v>5</v>
      </c>
      <c r="G14" s="4" t="s">
        <v>5</v>
      </c>
      <c r="H14" s="4" t="s">
        <v>5</v>
      </c>
      <c r="I14" s="4" t="s">
        <v>5</v>
      </c>
      <c r="J14" s="4" t="s">
        <v>5</v>
      </c>
    </row>
    <row r="15" spans="1:10" ht="30">
      <c r="A15" s="2" t="s">
        <v>1712</v>
      </c>
      <c r="B15" s="4" t="s">
        <v>5</v>
      </c>
      <c r="C15" s="4" t="s">
        <v>5</v>
      </c>
      <c r="D15" s="4" t="s">
        <v>5</v>
      </c>
      <c r="E15" s="4">
        <v>2.9</v>
      </c>
      <c r="F15" s="4">
        <v>2.4</v>
      </c>
      <c r="G15" s="4">
        <v>2.4</v>
      </c>
      <c r="H15" s="4">
        <v>6.9</v>
      </c>
      <c r="I15" s="4">
        <v>6.1</v>
      </c>
      <c r="J15" s="4" t="s">
        <v>5</v>
      </c>
    </row>
    <row r="16" spans="1:10" ht="75">
      <c r="A16" s="2" t="s">
        <v>1713</v>
      </c>
      <c r="B16" s="4" t="s">
        <v>5</v>
      </c>
      <c r="C16" s="4" t="s">
        <v>5</v>
      </c>
      <c r="D16" s="12">
        <v>39.200000000000003</v>
      </c>
      <c r="E16" s="4" t="s">
        <v>5</v>
      </c>
      <c r="F16" s="4" t="s">
        <v>5</v>
      </c>
      <c r="G16" s="4" t="s">
        <v>5</v>
      </c>
      <c r="H16" s="4" t="s">
        <v>5</v>
      </c>
      <c r="I16" s="4" t="s">
        <v>5</v>
      </c>
      <c r="J16" s="4" t="s">
        <v>5</v>
      </c>
    </row>
  </sheetData>
  <mergeCells count="4">
    <mergeCell ref="E1:G1"/>
    <mergeCell ref="H1:I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45">
      <c r="A3" s="3" t="s">
        <v>221</v>
      </c>
      <c r="B3" s="4" t="s">
        <v>5</v>
      </c>
    </row>
    <row r="4" spans="1:2">
      <c r="A4" s="11" t="s">
        <v>220</v>
      </c>
      <c r="B4" s="4" t="s">
        <v>5</v>
      </c>
    </row>
    <row r="5" spans="1:2">
      <c r="A5" s="11"/>
      <c r="B5" s="13" t="s">
        <v>222</v>
      </c>
    </row>
    <row r="6" spans="1:2" ht="243">
      <c r="A6" s="11"/>
      <c r="B6" s="14" t="s">
        <v>223</v>
      </c>
    </row>
    <row r="7" spans="1:2" ht="345">
      <c r="A7" s="11"/>
      <c r="B7" s="14" t="s">
        <v>224</v>
      </c>
    </row>
    <row r="8" spans="1:2" ht="383.25">
      <c r="A8" s="11"/>
      <c r="B8" s="14" t="s">
        <v>225</v>
      </c>
    </row>
    <row r="9" spans="1:2" ht="153.75">
      <c r="A9" s="11"/>
      <c r="B9" s="14" t="s">
        <v>226</v>
      </c>
    </row>
    <row r="10" spans="1:2" ht="204.75">
      <c r="A10" s="11"/>
      <c r="B10" s="14" t="s">
        <v>227</v>
      </c>
    </row>
    <row r="11" spans="1:2">
      <c r="A11" s="11"/>
      <c r="B11" s="15" t="s">
        <v>228</v>
      </c>
    </row>
    <row r="12" spans="1:2" ht="128.25">
      <c r="A12" s="11"/>
      <c r="B12" s="14" t="s">
        <v>229</v>
      </c>
    </row>
    <row r="13" spans="1:2">
      <c r="A13" s="11"/>
      <c r="B13" s="15" t="s">
        <v>230</v>
      </c>
    </row>
    <row r="14" spans="1:2" ht="319.5">
      <c r="A14" s="11"/>
      <c r="B14" s="14" t="s">
        <v>231</v>
      </c>
    </row>
    <row r="15" spans="1:2" ht="51.75">
      <c r="A15" s="11"/>
      <c r="B15" s="14" t="s">
        <v>232</v>
      </c>
    </row>
    <row r="16" spans="1:2">
      <c r="A16" s="11"/>
      <c r="B16" s="15" t="s">
        <v>233</v>
      </c>
    </row>
    <row r="17" spans="1:2" ht="281.25">
      <c r="A17" s="11"/>
      <c r="B17" s="14" t="s">
        <v>234</v>
      </c>
    </row>
    <row r="18" spans="1:2" ht="115.5">
      <c r="A18" s="11"/>
      <c r="B18" s="16" t="s">
        <v>235</v>
      </c>
    </row>
    <row r="19" spans="1:2">
      <c r="A19" s="11"/>
      <c r="B19" s="15" t="s">
        <v>236</v>
      </c>
    </row>
    <row r="20" spans="1:2" ht="204.75">
      <c r="A20" s="11"/>
      <c r="B20" s="14" t="s">
        <v>237</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7.28515625" customWidth="1"/>
    <col min="3" max="3" width="6" customWidth="1"/>
    <col min="4" max="4" width="28.5703125" customWidth="1"/>
    <col min="5" max="5" width="28.85546875" customWidth="1"/>
    <col min="6" max="6" width="24.85546875" customWidth="1"/>
    <col min="7" max="7" width="6" customWidth="1"/>
    <col min="8" max="8" width="24.140625" customWidth="1"/>
  </cols>
  <sheetData>
    <row r="1" spans="1:8" ht="30">
      <c r="A1" s="1" t="s">
        <v>1714</v>
      </c>
      <c r="B1" s="7" t="s">
        <v>2</v>
      </c>
      <c r="C1" s="7"/>
      <c r="D1" s="7" t="s">
        <v>1200</v>
      </c>
      <c r="E1" s="7" t="s">
        <v>31</v>
      </c>
      <c r="F1" s="7" t="s">
        <v>84</v>
      </c>
      <c r="G1" s="7"/>
      <c r="H1" s="171">
        <v>41425</v>
      </c>
    </row>
    <row r="2" spans="1:8" ht="30">
      <c r="A2" s="1" t="s">
        <v>30</v>
      </c>
      <c r="B2" s="7"/>
      <c r="C2" s="7"/>
      <c r="D2" s="7"/>
      <c r="E2" s="7"/>
      <c r="F2" s="7"/>
      <c r="G2" s="7"/>
      <c r="H2" s="171"/>
    </row>
    <row r="3" spans="1:8" ht="30">
      <c r="A3" s="2" t="s">
        <v>1322</v>
      </c>
      <c r="B3" s="8">
        <v>11574885</v>
      </c>
      <c r="C3" s="4"/>
      <c r="D3" s="4" t="s">
        <v>5</v>
      </c>
      <c r="E3" s="8">
        <v>4312352</v>
      </c>
      <c r="F3" s="8">
        <v>4383393</v>
      </c>
      <c r="G3" s="4"/>
      <c r="H3" s="4" t="s">
        <v>5</v>
      </c>
    </row>
    <row r="4" spans="1:8" ht="30">
      <c r="A4" s="2" t="s">
        <v>1307</v>
      </c>
      <c r="B4" s="6">
        <v>-81899</v>
      </c>
      <c r="C4" s="4"/>
      <c r="D4" s="4" t="s">
        <v>5</v>
      </c>
      <c r="E4" s="4" t="s">
        <v>5</v>
      </c>
      <c r="F4" s="6">
        <v>83786</v>
      </c>
      <c r="G4" s="4"/>
      <c r="H4" s="4" t="s">
        <v>5</v>
      </c>
    </row>
    <row r="5" spans="1:8">
      <c r="A5" s="2" t="s">
        <v>42</v>
      </c>
      <c r="B5" s="6">
        <v>11492986</v>
      </c>
      <c r="C5" s="4"/>
      <c r="D5" s="4" t="s">
        <v>5</v>
      </c>
      <c r="E5" s="6">
        <v>4230318</v>
      </c>
      <c r="F5" s="6">
        <v>4299607</v>
      </c>
      <c r="G5" s="4"/>
      <c r="H5" s="4" t="s">
        <v>5</v>
      </c>
    </row>
    <row r="6" spans="1:8">
      <c r="A6" s="2" t="s">
        <v>46</v>
      </c>
      <c r="B6" s="6">
        <v>1722129</v>
      </c>
      <c r="C6" s="4"/>
      <c r="D6" s="6">
        <v>1520031</v>
      </c>
      <c r="E6" s="6">
        <v>208743</v>
      </c>
      <c r="F6" s="6">
        <v>215862</v>
      </c>
      <c r="G6" s="4"/>
      <c r="H6" s="6">
        <v>129070</v>
      </c>
    </row>
    <row r="7" spans="1:8" ht="30">
      <c r="A7" s="2" t="s">
        <v>47</v>
      </c>
      <c r="B7" s="6">
        <v>18823</v>
      </c>
      <c r="C7" s="4"/>
      <c r="D7" s="4" t="s">
        <v>5</v>
      </c>
      <c r="E7" s="6">
        <v>17248</v>
      </c>
      <c r="F7" s="6">
        <v>18678</v>
      </c>
      <c r="G7" s="4"/>
      <c r="H7" s="4" t="s">
        <v>5</v>
      </c>
    </row>
    <row r="8" spans="1:8">
      <c r="A8" s="2" t="s">
        <v>51</v>
      </c>
      <c r="B8" s="6">
        <v>15938345</v>
      </c>
      <c r="C8" s="4"/>
      <c r="D8" s="4" t="s">
        <v>5</v>
      </c>
      <c r="E8" s="6">
        <v>6533363</v>
      </c>
      <c r="F8" s="6">
        <v>6616855</v>
      </c>
      <c r="G8" s="4"/>
      <c r="H8" s="4" t="s">
        <v>5</v>
      </c>
    </row>
    <row r="9" spans="1:8" ht="17.25">
      <c r="A9" s="2" t="s">
        <v>55</v>
      </c>
      <c r="B9" s="6">
        <v>11523437</v>
      </c>
      <c r="C9" s="9" t="s">
        <v>56</v>
      </c>
      <c r="D9" s="4" t="s">
        <v>5</v>
      </c>
      <c r="E9" s="6">
        <v>5280987</v>
      </c>
      <c r="F9" s="6">
        <v>5433144</v>
      </c>
      <c r="G9" s="9" t="s">
        <v>136</v>
      </c>
      <c r="H9" s="4" t="s">
        <v>5</v>
      </c>
    </row>
    <row r="10" spans="1:8">
      <c r="A10" s="2" t="s">
        <v>1715</v>
      </c>
      <c r="B10" s="4" t="s">
        <v>5</v>
      </c>
      <c r="C10" s="4"/>
      <c r="D10" s="4" t="s">
        <v>5</v>
      </c>
      <c r="E10" s="4" t="s">
        <v>5</v>
      </c>
      <c r="F10" s="4" t="s">
        <v>5</v>
      </c>
      <c r="G10" s="4"/>
      <c r="H10" s="4" t="s">
        <v>5</v>
      </c>
    </row>
    <row r="11" spans="1:8" ht="30">
      <c r="A11" s="2" t="s">
        <v>1322</v>
      </c>
      <c r="B11" s="6">
        <v>8064868</v>
      </c>
      <c r="C11" s="4"/>
      <c r="D11" s="4" t="s">
        <v>5</v>
      </c>
      <c r="E11" s="4" t="s">
        <v>5</v>
      </c>
      <c r="F11" s="6">
        <v>470508</v>
      </c>
      <c r="G11" s="4"/>
      <c r="H11" s="4" t="s">
        <v>5</v>
      </c>
    </row>
    <row r="12" spans="1:8" ht="30">
      <c r="A12" s="2" t="s">
        <v>1307</v>
      </c>
      <c r="B12" s="6">
        <v>-25187</v>
      </c>
      <c r="C12" s="4"/>
      <c r="D12" s="4" t="s">
        <v>5</v>
      </c>
      <c r="E12" s="4" t="s">
        <v>5</v>
      </c>
      <c r="F12" s="6">
        <v>-7290</v>
      </c>
      <c r="G12" s="4"/>
      <c r="H12" s="4" t="s">
        <v>5</v>
      </c>
    </row>
    <row r="13" spans="1:8">
      <c r="A13" s="2" t="s">
        <v>42</v>
      </c>
      <c r="B13" s="6">
        <v>8039681</v>
      </c>
      <c r="C13" s="4"/>
      <c r="D13" s="4" t="s">
        <v>5</v>
      </c>
      <c r="E13" s="4" t="s">
        <v>5</v>
      </c>
      <c r="F13" s="6">
        <v>463218</v>
      </c>
      <c r="G13" s="4"/>
      <c r="H13" s="4" t="s">
        <v>5</v>
      </c>
    </row>
    <row r="14" spans="1:8">
      <c r="A14" s="2" t="s">
        <v>46</v>
      </c>
      <c r="B14" s="6">
        <v>1394401</v>
      </c>
      <c r="C14" s="4"/>
      <c r="D14" s="4" t="s">
        <v>5</v>
      </c>
      <c r="E14" s="4" t="s">
        <v>5</v>
      </c>
      <c r="F14" s="6">
        <v>25678</v>
      </c>
      <c r="G14" s="4"/>
      <c r="H14" s="4" t="s">
        <v>5</v>
      </c>
    </row>
    <row r="15" spans="1:8" ht="30">
      <c r="A15" s="2" t="s">
        <v>47</v>
      </c>
      <c r="B15" s="6">
        <v>1009</v>
      </c>
      <c r="C15" s="4"/>
      <c r="D15" s="4" t="s">
        <v>5</v>
      </c>
      <c r="E15" s="4" t="s">
        <v>5</v>
      </c>
      <c r="F15" s="6">
        <v>2074</v>
      </c>
      <c r="G15" s="4"/>
      <c r="H15" s="4" t="s">
        <v>5</v>
      </c>
    </row>
    <row r="16" spans="1:8">
      <c r="A16" s="2" t="s">
        <v>51</v>
      </c>
      <c r="B16" s="6">
        <v>9182617</v>
      </c>
      <c r="C16" s="4"/>
      <c r="D16" s="4" t="s">
        <v>5</v>
      </c>
      <c r="E16" s="4" t="s">
        <v>5</v>
      </c>
      <c r="F16" s="6">
        <v>507339</v>
      </c>
      <c r="G16" s="4"/>
      <c r="H16" s="4" t="s">
        <v>5</v>
      </c>
    </row>
    <row r="17" spans="1:8" ht="17.25">
      <c r="A17" s="2" t="s">
        <v>55</v>
      </c>
      <c r="B17" s="4">
        <v>0</v>
      </c>
      <c r="C17" s="9" t="s">
        <v>56</v>
      </c>
      <c r="D17" s="4" t="s">
        <v>5</v>
      </c>
      <c r="E17" s="4" t="s">
        <v>5</v>
      </c>
      <c r="F17" s="4">
        <v>0</v>
      </c>
      <c r="G17" s="9" t="s">
        <v>136</v>
      </c>
      <c r="H17" s="4" t="s">
        <v>5</v>
      </c>
    </row>
    <row r="18" spans="1:8">
      <c r="A18" s="2" t="s">
        <v>1716</v>
      </c>
      <c r="B18" s="4" t="s">
        <v>5</v>
      </c>
      <c r="C18" s="4"/>
      <c r="D18" s="4" t="s">
        <v>5</v>
      </c>
      <c r="E18" s="4" t="s">
        <v>5</v>
      </c>
      <c r="F18" s="4" t="s">
        <v>5</v>
      </c>
      <c r="G18" s="4"/>
      <c r="H18" s="4" t="s">
        <v>5</v>
      </c>
    </row>
    <row r="19" spans="1:8" ht="30">
      <c r="A19" s="2" t="s">
        <v>1322</v>
      </c>
      <c r="B19" s="6">
        <v>27892</v>
      </c>
      <c r="C19" s="4"/>
      <c r="D19" s="4" t="s">
        <v>5</v>
      </c>
      <c r="E19" s="4" t="s">
        <v>5</v>
      </c>
      <c r="F19" s="4">
        <v>0</v>
      </c>
      <c r="G19" s="4"/>
      <c r="H19" s="4" t="s">
        <v>5</v>
      </c>
    </row>
    <row r="20" spans="1:8" ht="30">
      <c r="A20" s="2" t="s">
        <v>1307</v>
      </c>
      <c r="B20" s="4">
        <v>0</v>
      </c>
      <c r="C20" s="4"/>
      <c r="D20" s="4" t="s">
        <v>5</v>
      </c>
      <c r="E20" s="4" t="s">
        <v>5</v>
      </c>
      <c r="F20" s="4">
        <v>0</v>
      </c>
      <c r="G20" s="4"/>
      <c r="H20" s="4" t="s">
        <v>5</v>
      </c>
    </row>
    <row r="21" spans="1:8">
      <c r="A21" s="2" t="s">
        <v>42</v>
      </c>
      <c r="B21" s="6">
        <v>27892</v>
      </c>
      <c r="C21" s="4"/>
      <c r="D21" s="4" t="s">
        <v>5</v>
      </c>
      <c r="E21" s="4" t="s">
        <v>5</v>
      </c>
      <c r="F21" s="4">
        <v>0</v>
      </c>
      <c r="G21" s="4"/>
      <c r="H21" s="4" t="s">
        <v>5</v>
      </c>
    </row>
    <row r="22" spans="1:8">
      <c r="A22" s="2" t="s">
        <v>46</v>
      </c>
      <c r="B22" s="4">
        <v>0</v>
      </c>
      <c r="C22" s="4"/>
      <c r="D22" s="4" t="s">
        <v>5</v>
      </c>
      <c r="E22" s="4" t="s">
        <v>5</v>
      </c>
      <c r="F22" s="4">
        <v>0</v>
      </c>
      <c r="G22" s="4"/>
      <c r="H22" s="4" t="s">
        <v>5</v>
      </c>
    </row>
    <row r="23" spans="1:8" ht="30">
      <c r="A23" s="2" t="s">
        <v>47</v>
      </c>
      <c r="B23" s="4">
        <v>0</v>
      </c>
      <c r="C23" s="4"/>
      <c r="D23" s="4" t="s">
        <v>5</v>
      </c>
      <c r="E23" s="4" t="s">
        <v>5</v>
      </c>
      <c r="F23" s="4">
        <v>0</v>
      </c>
      <c r="G23" s="4"/>
      <c r="H23" s="4" t="s">
        <v>5</v>
      </c>
    </row>
    <row r="24" spans="1:8">
      <c r="A24" s="2" t="s">
        <v>51</v>
      </c>
      <c r="B24" s="6">
        <v>262859</v>
      </c>
      <c r="C24" s="4"/>
      <c r="D24" s="4" t="s">
        <v>5</v>
      </c>
      <c r="E24" s="4" t="s">
        <v>5</v>
      </c>
      <c r="F24" s="6">
        <v>8929</v>
      </c>
      <c r="G24" s="4"/>
      <c r="H24" s="4" t="s">
        <v>5</v>
      </c>
    </row>
    <row r="25" spans="1:8" ht="17.25">
      <c r="A25" s="2" t="s">
        <v>55</v>
      </c>
      <c r="B25" s="6">
        <v>-303244</v>
      </c>
      <c r="C25" s="9" t="s">
        <v>56</v>
      </c>
      <c r="D25" s="4" t="s">
        <v>5</v>
      </c>
      <c r="E25" s="4" t="s">
        <v>5</v>
      </c>
      <c r="F25" s="6">
        <v>-34424</v>
      </c>
      <c r="G25" s="9" t="s">
        <v>136</v>
      </c>
      <c r="H25" s="4" t="s">
        <v>5</v>
      </c>
    </row>
    <row r="26" spans="1:8">
      <c r="A26" s="2" t="s">
        <v>1717</v>
      </c>
      <c r="B26" s="4" t="s">
        <v>5</v>
      </c>
      <c r="C26" s="4"/>
      <c r="D26" s="4" t="s">
        <v>5</v>
      </c>
      <c r="E26" s="4" t="s">
        <v>5</v>
      </c>
      <c r="F26" s="4" t="s">
        <v>5</v>
      </c>
      <c r="G26" s="4"/>
      <c r="H26" s="4" t="s">
        <v>5</v>
      </c>
    </row>
    <row r="27" spans="1:8" ht="30">
      <c r="A27" s="2" t="s">
        <v>1322</v>
      </c>
      <c r="B27" s="6">
        <v>3482125</v>
      </c>
      <c r="C27" s="4"/>
      <c r="D27" s="4" t="s">
        <v>5</v>
      </c>
      <c r="E27" s="4" t="s">
        <v>5</v>
      </c>
      <c r="F27" s="6">
        <v>3912885</v>
      </c>
      <c r="G27" s="4"/>
      <c r="H27" s="4" t="s">
        <v>5</v>
      </c>
    </row>
    <row r="28" spans="1:8" ht="30">
      <c r="A28" s="2" t="s">
        <v>1307</v>
      </c>
      <c r="B28" s="6">
        <v>-56712</v>
      </c>
      <c r="C28" s="4"/>
      <c r="D28" s="4" t="s">
        <v>5</v>
      </c>
      <c r="E28" s="4" t="s">
        <v>5</v>
      </c>
      <c r="F28" s="6">
        <v>-76496</v>
      </c>
      <c r="G28" s="4"/>
      <c r="H28" s="4" t="s">
        <v>5</v>
      </c>
    </row>
    <row r="29" spans="1:8">
      <c r="A29" s="2" t="s">
        <v>42</v>
      </c>
      <c r="B29" s="6">
        <v>3425413</v>
      </c>
      <c r="C29" s="4"/>
      <c r="D29" s="4" t="s">
        <v>5</v>
      </c>
      <c r="E29" s="4" t="s">
        <v>5</v>
      </c>
      <c r="F29" s="6">
        <v>3836389</v>
      </c>
      <c r="G29" s="4"/>
      <c r="H29" s="4" t="s">
        <v>5</v>
      </c>
    </row>
    <row r="30" spans="1:8">
      <c r="A30" s="2" t="s">
        <v>46</v>
      </c>
      <c r="B30" s="6">
        <v>327728</v>
      </c>
      <c r="C30" s="4"/>
      <c r="D30" s="4" t="s">
        <v>5</v>
      </c>
      <c r="E30" s="4" t="s">
        <v>5</v>
      </c>
      <c r="F30" s="6">
        <v>190184</v>
      </c>
      <c r="G30" s="4"/>
      <c r="H30" s="4" t="s">
        <v>5</v>
      </c>
    </row>
    <row r="31" spans="1:8" ht="30">
      <c r="A31" s="2" t="s">
        <v>47</v>
      </c>
      <c r="B31" s="6">
        <v>17814</v>
      </c>
      <c r="C31" s="4"/>
      <c r="D31" s="4" t="s">
        <v>5</v>
      </c>
      <c r="E31" s="4" t="s">
        <v>5</v>
      </c>
      <c r="F31" s="6">
        <v>16604</v>
      </c>
      <c r="G31" s="4"/>
      <c r="H31" s="4" t="s">
        <v>5</v>
      </c>
    </row>
    <row r="32" spans="1:8">
      <c r="A32" s="2" t="s">
        <v>51</v>
      </c>
      <c r="B32" s="6">
        <v>6492869</v>
      </c>
      <c r="C32" s="4"/>
      <c r="D32" s="4" t="s">
        <v>5</v>
      </c>
      <c r="E32" s="4" t="s">
        <v>5</v>
      </c>
      <c r="F32" s="6">
        <v>6100587</v>
      </c>
      <c r="G32" s="4"/>
      <c r="H32" s="4" t="s">
        <v>5</v>
      </c>
    </row>
    <row r="33" spans="1:8" ht="17.25">
      <c r="A33" s="2" t="s">
        <v>55</v>
      </c>
      <c r="B33" s="8">
        <v>11826681</v>
      </c>
      <c r="C33" s="9" t="s">
        <v>56</v>
      </c>
      <c r="D33" s="4" t="s">
        <v>5</v>
      </c>
      <c r="E33" s="4" t="s">
        <v>5</v>
      </c>
      <c r="F33" s="8">
        <v>5467568</v>
      </c>
      <c r="G33" s="9" t="s">
        <v>136</v>
      </c>
      <c r="H33" s="4" t="s">
        <v>5</v>
      </c>
    </row>
    <row r="34" spans="1:8">
      <c r="A34" s="10"/>
      <c r="B34" s="10"/>
      <c r="C34" s="10"/>
      <c r="D34" s="10"/>
      <c r="E34" s="10"/>
      <c r="F34" s="10"/>
      <c r="G34" s="10"/>
      <c r="H34" s="10"/>
    </row>
    <row r="35" spans="1:8" ht="15" customHeight="1">
      <c r="A35" s="2" t="s">
        <v>56</v>
      </c>
      <c r="B35" s="11" t="s">
        <v>71</v>
      </c>
      <c r="C35" s="11"/>
      <c r="D35" s="11"/>
      <c r="E35" s="11"/>
      <c r="F35" s="11"/>
      <c r="G35" s="11"/>
      <c r="H35" s="11"/>
    </row>
    <row r="36" spans="1:8" ht="15" customHeight="1">
      <c r="A36" s="2" t="s">
        <v>136</v>
      </c>
      <c r="B36" s="11" t="s">
        <v>1206</v>
      </c>
      <c r="C36" s="11"/>
      <c r="D36" s="11"/>
      <c r="E36" s="11"/>
      <c r="F36" s="11"/>
      <c r="G36" s="11"/>
      <c r="H36" s="11"/>
    </row>
  </sheetData>
  <mergeCells count="8">
    <mergeCell ref="B35:H35"/>
    <mergeCell ref="B36:H36"/>
    <mergeCell ref="B1:C2"/>
    <mergeCell ref="D1:D2"/>
    <mergeCell ref="E1:E2"/>
    <mergeCell ref="F1:G2"/>
    <mergeCell ref="H1:H2"/>
    <mergeCell ref="A34:H3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718</v>
      </c>
      <c r="B1" s="7" t="s">
        <v>82</v>
      </c>
      <c r="C1" s="7"/>
      <c r="D1" s="7"/>
      <c r="E1" s="7" t="s">
        <v>1</v>
      </c>
      <c r="F1" s="7"/>
    </row>
    <row r="2" spans="1:6" ht="30">
      <c r="A2" s="1" t="s">
        <v>30</v>
      </c>
      <c r="B2" s="1" t="s">
        <v>2</v>
      </c>
      <c r="C2" s="1" t="s">
        <v>83</v>
      </c>
      <c r="D2" s="1" t="s">
        <v>84</v>
      </c>
      <c r="E2" s="1" t="s">
        <v>2</v>
      </c>
      <c r="F2" s="1" t="s">
        <v>84</v>
      </c>
    </row>
    <row r="3" spans="1:6" ht="30">
      <c r="A3" s="3" t="s">
        <v>1719</v>
      </c>
      <c r="B3" s="4" t="s">
        <v>5</v>
      </c>
      <c r="C3" s="4" t="s">
        <v>5</v>
      </c>
      <c r="D3" s="4" t="s">
        <v>5</v>
      </c>
      <c r="E3" s="4" t="s">
        <v>5</v>
      </c>
      <c r="F3" s="4" t="s">
        <v>5</v>
      </c>
    </row>
    <row r="4" spans="1:6">
      <c r="A4" s="2" t="s">
        <v>1720</v>
      </c>
      <c r="B4" s="8">
        <v>202356</v>
      </c>
      <c r="C4" s="8">
        <v>204363</v>
      </c>
      <c r="D4" s="8">
        <v>85158</v>
      </c>
      <c r="E4" s="8">
        <v>495079</v>
      </c>
      <c r="F4" s="8">
        <v>226058</v>
      </c>
    </row>
    <row r="5" spans="1:6">
      <c r="A5" s="2" t="s">
        <v>933</v>
      </c>
      <c r="B5" s="6">
        <v>-13510</v>
      </c>
      <c r="C5" s="6">
        <v>-11830</v>
      </c>
      <c r="D5" s="6">
        <v>-2869</v>
      </c>
      <c r="E5" s="6">
        <v>-27685</v>
      </c>
      <c r="F5" s="6">
        <v>-9603</v>
      </c>
    </row>
    <row r="6" spans="1:6" ht="30">
      <c r="A6" s="2" t="s">
        <v>1721</v>
      </c>
      <c r="B6" s="4">
        <v>0</v>
      </c>
      <c r="C6" s="4">
        <v>0</v>
      </c>
      <c r="D6" s="4">
        <v>0</v>
      </c>
      <c r="E6" s="4">
        <v>0</v>
      </c>
      <c r="F6" s="4">
        <v>0</v>
      </c>
    </row>
    <row r="7" spans="1:6">
      <c r="A7" s="2" t="s">
        <v>94</v>
      </c>
      <c r="B7" s="6">
        <v>188846</v>
      </c>
      <c r="C7" s="6">
        <v>192533</v>
      </c>
      <c r="D7" s="6">
        <v>82289</v>
      </c>
      <c r="E7" s="6">
        <v>467394</v>
      </c>
      <c r="F7" s="6">
        <v>216455</v>
      </c>
    </row>
    <row r="8" spans="1:6" ht="30">
      <c r="A8" s="2" t="s">
        <v>95</v>
      </c>
      <c r="B8" s="6">
        <v>-5050</v>
      </c>
      <c r="C8" s="6">
        <v>-5030</v>
      </c>
      <c r="D8" s="6">
        <v>4167</v>
      </c>
      <c r="E8" s="6">
        <v>-9436</v>
      </c>
      <c r="F8" s="6">
        <v>2872</v>
      </c>
    </row>
    <row r="9" spans="1:6">
      <c r="A9" s="2" t="s">
        <v>945</v>
      </c>
      <c r="B9" s="4">
        <v>0</v>
      </c>
      <c r="C9" s="4">
        <v>89</v>
      </c>
      <c r="D9" s="6">
        <v>5222</v>
      </c>
      <c r="E9" s="6">
        <v>4841</v>
      </c>
      <c r="F9" s="6">
        <v>5631</v>
      </c>
    </row>
    <row r="10" spans="1:6">
      <c r="A10" s="2" t="s">
        <v>946</v>
      </c>
      <c r="B10" s="6">
        <v>-7415</v>
      </c>
      <c r="C10" s="6">
        <v>-8525</v>
      </c>
      <c r="D10" s="6">
        <v>-7032</v>
      </c>
      <c r="E10" s="6">
        <v>-27370</v>
      </c>
      <c r="F10" s="6">
        <v>-15579</v>
      </c>
    </row>
    <row r="11" spans="1:6">
      <c r="A11" s="2" t="s">
        <v>948</v>
      </c>
      <c r="B11" s="6">
        <v>23729</v>
      </c>
      <c r="C11" s="6">
        <v>16915</v>
      </c>
      <c r="D11" s="6">
        <v>12159</v>
      </c>
      <c r="E11" s="6">
        <v>52013</v>
      </c>
      <c r="F11" s="6">
        <v>18118</v>
      </c>
    </row>
    <row r="12" spans="1:6">
      <c r="A12" s="2" t="s">
        <v>106</v>
      </c>
      <c r="B12" s="6">
        <v>16314</v>
      </c>
      <c r="C12" s="6">
        <v>8479</v>
      </c>
      <c r="D12" s="6">
        <v>5127</v>
      </c>
      <c r="E12" s="6">
        <v>29484</v>
      </c>
      <c r="F12" s="6">
        <v>8170</v>
      </c>
    </row>
    <row r="13" spans="1:6" ht="30">
      <c r="A13" s="2" t="s">
        <v>950</v>
      </c>
      <c r="B13" s="6">
        <v>-4827</v>
      </c>
      <c r="C13" s="4">
        <v>-497</v>
      </c>
      <c r="D13" s="4">
        <v>420</v>
      </c>
      <c r="E13" s="6">
        <v>-3463</v>
      </c>
      <c r="F13" s="4">
        <v>934</v>
      </c>
    </row>
    <row r="14" spans="1:6">
      <c r="A14" s="2" t="s">
        <v>954</v>
      </c>
      <c r="B14" s="6">
        <v>-1608</v>
      </c>
      <c r="C14" s="6">
        <v>-1677</v>
      </c>
      <c r="D14" s="6">
        <v>-1512</v>
      </c>
      <c r="E14" s="6">
        <v>-4649</v>
      </c>
      <c r="F14" s="6">
        <v>-3972</v>
      </c>
    </row>
    <row r="15" spans="1:6" ht="30">
      <c r="A15" s="2" t="s">
        <v>957</v>
      </c>
      <c r="B15" s="6">
        <v>-5193</v>
      </c>
      <c r="C15" s="6">
        <v>-86242</v>
      </c>
      <c r="D15" s="6">
        <v>-5450</v>
      </c>
      <c r="E15" s="6">
        <v>-93635</v>
      </c>
      <c r="F15" s="6">
        <v>-24139</v>
      </c>
    </row>
    <row r="16" spans="1:6">
      <c r="A16" s="2" t="s">
        <v>961</v>
      </c>
      <c r="B16" s="6">
        <v>84001</v>
      </c>
      <c r="C16" s="6">
        <v>81490</v>
      </c>
      <c r="D16" s="6">
        <v>49658</v>
      </c>
      <c r="E16" s="6">
        <v>214657</v>
      </c>
      <c r="F16" s="6">
        <v>137422</v>
      </c>
    </row>
    <row r="17" spans="1:6">
      <c r="A17" s="2" t="s">
        <v>966</v>
      </c>
      <c r="B17" s="6">
        <v>-95629</v>
      </c>
      <c r="C17" s="6">
        <v>-169906</v>
      </c>
      <c r="D17" s="6">
        <v>-56200</v>
      </c>
      <c r="E17" s="6">
        <v>-316404</v>
      </c>
      <c r="F17" s="6">
        <v>-164599</v>
      </c>
    </row>
    <row r="18" spans="1:6" ht="30">
      <c r="A18" s="2" t="s">
        <v>1722</v>
      </c>
      <c r="B18" s="4">
        <v>0</v>
      </c>
      <c r="C18" s="4">
        <v>0</v>
      </c>
      <c r="D18" s="4" t="s">
        <v>5</v>
      </c>
      <c r="E18" s="4">
        <v>0</v>
      </c>
      <c r="F18" s="4" t="s">
        <v>5</v>
      </c>
    </row>
    <row r="19" spans="1:6">
      <c r="A19" s="2" t="s">
        <v>973</v>
      </c>
      <c r="B19" s="6">
        <v>-95629</v>
      </c>
      <c r="C19" s="6">
        <v>-169906</v>
      </c>
      <c r="D19" s="4" t="s">
        <v>5</v>
      </c>
      <c r="E19" s="6">
        <v>-316404</v>
      </c>
      <c r="F19" s="4" t="s">
        <v>5</v>
      </c>
    </row>
    <row r="20" spans="1:6" ht="30">
      <c r="A20" s="2" t="s">
        <v>976</v>
      </c>
      <c r="B20" s="6">
        <v>104481</v>
      </c>
      <c r="C20" s="6">
        <v>26076</v>
      </c>
      <c r="D20" s="6">
        <v>35383</v>
      </c>
      <c r="E20" s="6">
        <v>171038</v>
      </c>
      <c r="F20" s="6">
        <v>62898</v>
      </c>
    </row>
    <row r="21" spans="1:6">
      <c r="A21" s="2" t="s">
        <v>1723</v>
      </c>
      <c r="B21" s="6">
        <v>-42205</v>
      </c>
      <c r="C21" s="6">
        <v>-14846</v>
      </c>
      <c r="D21" s="6">
        <v>-11243</v>
      </c>
      <c r="E21" s="6">
        <v>-71627</v>
      </c>
      <c r="F21" s="6">
        <v>-20868</v>
      </c>
    </row>
    <row r="22" spans="1:6" ht="30">
      <c r="A22" s="2" t="s">
        <v>982</v>
      </c>
      <c r="B22" s="6">
        <v>62276</v>
      </c>
      <c r="C22" s="6">
        <v>11230</v>
      </c>
      <c r="D22" s="6">
        <v>24140</v>
      </c>
      <c r="E22" s="6">
        <v>99411</v>
      </c>
      <c r="F22" s="6">
        <v>42030</v>
      </c>
    </row>
    <row r="23" spans="1:6" ht="30">
      <c r="A23" s="2" t="s">
        <v>984</v>
      </c>
      <c r="B23" s="4">
        <v>-8</v>
      </c>
      <c r="C23" s="6">
        <v>-1151</v>
      </c>
      <c r="D23" s="4">
        <v>39</v>
      </c>
      <c r="E23" s="6">
        <v>-2572</v>
      </c>
      <c r="F23" s="4">
        <v>-42</v>
      </c>
    </row>
    <row r="24" spans="1:6" ht="30">
      <c r="A24" s="2" t="s">
        <v>124</v>
      </c>
      <c r="B24" s="4">
        <v>3</v>
      </c>
      <c r="C24" s="4">
        <v>476</v>
      </c>
      <c r="D24" s="4">
        <v>-16</v>
      </c>
      <c r="E24" s="6">
        <v>1067</v>
      </c>
      <c r="F24" s="4">
        <v>18</v>
      </c>
    </row>
    <row r="25" spans="1:6" ht="45">
      <c r="A25" s="2" t="s">
        <v>125</v>
      </c>
      <c r="B25" s="4">
        <v>-5</v>
      </c>
      <c r="C25" s="4">
        <v>-675</v>
      </c>
      <c r="D25" s="4">
        <v>23</v>
      </c>
      <c r="E25" s="6">
        <v>-1505</v>
      </c>
      <c r="F25" s="4">
        <v>-24</v>
      </c>
    </row>
    <row r="26" spans="1:6">
      <c r="A26" s="2" t="s">
        <v>133</v>
      </c>
      <c r="B26" s="6">
        <v>62271</v>
      </c>
      <c r="C26" s="6">
        <v>10555</v>
      </c>
      <c r="D26" s="6">
        <v>24163</v>
      </c>
      <c r="E26" s="6">
        <v>97906</v>
      </c>
      <c r="F26" s="6">
        <v>42006</v>
      </c>
    </row>
    <row r="27" spans="1:6">
      <c r="A27" s="2" t="s">
        <v>1717</v>
      </c>
      <c r="B27" s="4" t="s">
        <v>5</v>
      </c>
      <c r="C27" s="4" t="s">
        <v>5</v>
      </c>
      <c r="D27" s="4" t="s">
        <v>5</v>
      </c>
      <c r="E27" s="4" t="s">
        <v>5</v>
      </c>
      <c r="F27" s="4" t="s">
        <v>5</v>
      </c>
    </row>
    <row r="28" spans="1:6" ht="30">
      <c r="A28" s="3" t="s">
        <v>1719</v>
      </c>
      <c r="B28" s="4" t="s">
        <v>5</v>
      </c>
      <c r="C28" s="4" t="s">
        <v>5</v>
      </c>
      <c r="D28" s="4" t="s">
        <v>5</v>
      </c>
      <c r="E28" s="4" t="s">
        <v>5</v>
      </c>
      <c r="F28" s="4" t="s">
        <v>5</v>
      </c>
    </row>
    <row r="29" spans="1:6">
      <c r="A29" s="2" t="s">
        <v>1720</v>
      </c>
      <c r="B29" s="6">
        <v>67132</v>
      </c>
      <c r="C29" s="6">
        <v>69977</v>
      </c>
      <c r="D29" s="6">
        <v>72873</v>
      </c>
      <c r="E29" s="6">
        <v>214704</v>
      </c>
      <c r="F29" s="6">
        <v>189101</v>
      </c>
    </row>
    <row r="30" spans="1:6">
      <c r="A30" s="2" t="s">
        <v>933</v>
      </c>
      <c r="B30" s="6">
        <v>-8851</v>
      </c>
      <c r="C30" s="6">
        <v>-7450</v>
      </c>
      <c r="D30" s="6">
        <v>-1692</v>
      </c>
      <c r="E30" s="6">
        <v>-17528</v>
      </c>
      <c r="F30" s="6">
        <v>-6422</v>
      </c>
    </row>
    <row r="31" spans="1:6" ht="30">
      <c r="A31" s="2" t="s">
        <v>1721</v>
      </c>
      <c r="B31" s="6">
        <v>5250</v>
      </c>
      <c r="C31" s="6">
        <v>4071</v>
      </c>
      <c r="D31" s="4">
        <v>353</v>
      </c>
      <c r="E31" s="6">
        <v>9543</v>
      </c>
      <c r="F31" s="6">
        <v>1284</v>
      </c>
    </row>
    <row r="32" spans="1:6">
      <c r="A32" s="2" t="s">
        <v>94</v>
      </c>
      <c r="B32" s="6">
        <v>63531</v>
      </c>
      <c r="C32" s="6">
        <v>66598</v>
      </c>
      <c r="D32" s="6">
        <v>71534</v>
      </c>
      <c r="E32" s="6">
        <v>206719</v>
      </c>
      <c r="F32" s="6">
        <v>183963</v>
      </c>
    </row>
    <row r="33" spans="1:6" ht="30">
      <c r="A33" s="2" t="s">
        <v>95</v>
      </c>
      <c r="B33" s="6">
        <v>6314</v>
      </c>
      <c r="C33" s="6">
        <v>4418</v>
      </c>
      <c r="D33" s="6">
        <v>5782</v>
      </c>
      <c r="E33" s="6">
        <v>11558</v>
      </c>
      <c r="F33" s="6">
        <v>6053</v>
      </c>
    </row>
    <row r="34" spans="1:6">
      <c r="A34" s="2" t="s">
        <v>945</v>
      </c>
      <c r="B34" s="4">
        <v>0</v>
      </c>
      <c r="C34" s="4">
        <v>89</v>
      </c>
      <c r="D34" s="4" t="s">
        <v>5</v>
      </c>
      <c r="E34" s="6">
        <v>4841</v>
      </c>
      <c r="F34" s="6">
        <v>5631</v>
      </c>
    </row>
    <row r="35" spans="1:6">
      <c r="A35" s="2" t="s">
        <v>946</v>
      </c>
      <c r="B35" s="6">
        <v>-7415</v>
      </c>
      <c r="C35" s="6">
        <v>-8525</v>
      </c>
      <c r="D35" s="6">
        <v>-7032</v>
      </c>
      <c r="E35" s="6">
        <v>-27370</v>
      </c>
      <c r="F35" s="6">
        <v>-15579</v>
      </c>
    </row>
    <row r="36" spans="1:6">
      <c r="A36" s="2" t="s">
        <v>948</v>
      </c>
      <c r="B36" s="6">
        <v>7566</v>
      </c>
      <c r="C36" s="6">
        <v>3681</v>
      </c>
      <c r="D36" s="6">
        <v>5466</v>
      </c>
      <c r="E36" s="6">
        <v>18144</v>
      </c>
      <c r="F36" s="6">
        <v>10240</v>
      </c>
    </row>
    <row r="37" spans="1:6">
      <c r="A37" s="2" t="s">
        <v>106</v>
      </c>
      <c r="B37" s="4">
        <v>151</v>
      </c>
      <c r="C37" s="6">
        <v>-4755</v>
      </c>
      <c r="D37" s="6">
        <v>-1566</v>
      </c>
      <c r="E37" s="6">
        <v>-4385</v>
      </c>
      <c r="F37" s="4">
        <v>292</v>
      </c>
    </row>
    <row r="38" spans="1:6" ht="30">
      <c r="A38" s="2" t="s">
        <v>950</v>
      </c>
      <c r="B38" s="6">
        <v>-4627</v>
      </c>
      <c r="C38" s="4">
        <v>-633</v>
      </c>
      <c r="D38" s="4">
        <v>420</v>
      </c>
      <c r="E38" s="6">
        <v>-3399</v>
      </c>
      <c r="F38" s="4">
        <v>934</v>
      </c>
    </row>
    <row r="39" spans="1:6">
      <c r="A39" s="2" t="s">
        <v>954</v>
      </c>
      <c r="B39" s="6">
        <v>-1517</v>
      </c>
      <c r="C39" s="6">
        <v>-1530</v>
      </c>
      <c r="D39" s="6">
        <v>-1354</v>
      </c>
      <c r="E39" s="6">
        <v>-4238</v>
      </c>
      <c r="F39" s="6">
        <v>-3474</v>
      </c>
    </row>
    <row r="40" spans="1:6" ht="30">
      <c r="A40" s="2" t="s">
        <v>957</v>
      </c>
      <c r="B40" s="6">
        <v>-3953</v>
      </c>
      <c r="C40" s="6">
        <v>-77713</v>
      </c>
      <c r="D40" s="6">
        <v>-5190</v>
      </c>
      <c r="E40" s="6">
        <v>-83866</v>
      </c>
      <c r="F40" s="6">
        <v>-23879</v>
      </c>
    </row>
    <row r="41" spans="1:6">
      <c r="A41" s="2" t="s">
        <v>961</v>
      </c>
      <c r="B41" s="6">
        <v>53784</v>
      </c>
      <c r="C41" s="6">
        <v>51507</v>
      </c>
      <c r="D41" s="6">
        <v>42435</v>
      </c>
      <c r="E41" s="6">
        <v>146281</v>
      </c>
      <c r="F41" s="6">
        <v>115352</v>
      </c>
    </row>
    <row r="42" spans="1:6">
      <c r="A42" s="2" t="s">
        <v>966</v>
      </c>
      <c r="B42" s="6">
        <v>-63881</v>
      </c>
      <c r="C42" s="6">
        <v>-131383</v>
      </c>
      <c r="D42" s="6">
        <v>-48559</v>
      </c>
      <c r="E42" s="6">
        <v>-237784</v>
      </c>
      <c r="F42" s="6">
        <v>-141771</v>
      </c>
    </row>
    <row r="43" spans="1:6" ht="30">
      <c r="A43" s="2" t="s">
        <v>1722</v>
      </c>
      <c r="B43" s="6">
        <v>26411</v>
      </c>
      <c r="C43" s="6">
        <v>23533</v>
      </c>
      <c r="D43" s="4" t="s">
        <v>5</v>
      </c>
      <c r="E43" s="6">
        <v>49944</v>
      </c>
      <c r="F43" s="4" t="s">
        <v>5</v>
      </c>
    </row>
    <row r="44" spans="1:6">
      <c r="A44" s="2" t="s">
        <v>973</v>
      </c>
      <c r="B44" s="6">
        <v>-37470</v>
      </c>
      <c r="C44" s="6">
        <v>-107850</v>
      </c>
      <c r="D44" s="4" t="s">
        <v>5</v>
      </c>
      <c r="E44" s="6">
        <v>-187840</v>
      </c>
      <c r="F44" s="4" t="s">
        <v>5</v>
      </c>
    </row>
    <row r="45" spans="1:6" ht="30">
      <c r="A45" s="2" t="s">
        <v>976</v>
      </c>
      <c r="B45" s="6">
        <v>32526</v>
      </c>
      <c r="C45" s="6">
        <v>-41589</v>
      </c>
      <c r="D45" s="6">
        <v>27191</v>
      </c>
      <c r="E45" s="6">
        <v>26052</v>
      </c>
      <c r="F45" s="6">
        <v>48537</v>
      </c>
    </row>
    <row r="46" spans="1:6">
      <c r="A46" s="2" t="s">
        <v>1723</v>
      </c>
      <c r="B46" s="6">
        <v>-13870</v>
      </c>
      <c r="C46" s="6">
        <v>12081</v>
      </c>
      <c r="D46" s="6">
        <v>-9996</v>
      </c>
      <c r="E46" s="6">
        <v>-14123</v>
      </c>
      <c r="F46" s="6">
        <v>-17038</v>
      </c>
    </row>
    <row r="47" spans="1:6" ht="30">
      <c r="A47" s="2" t="s">
        <v>982</v>
      </c>
      <c r="B47" s="6">
        <v>18656</v>
      </c>
      <c r="C47" s="6">
        <v>-29508</v>
      </c>
      <c r="D47" s="6">
        <v>17195</v>
      </c>
      <c r="E47" s="6">
        <v>11929</v>
      </c>
      <c r="F47" s="6">
        <v>31499</v>
      </c>
    </row>
    <row r="48" spans="1:6" ht="30">
      <c r="A48" s="2" t="s">
        <v>984</v>
      </c>
      <c r="B48" s="4">
        <v>-8</v>
      </c>
      <c r="C48" s="6">
        <v>-1151</v>
      </c>
      <c r="D48" s="4">
        <v>39</v>
      </c>
      <c r="E48" s="6">
        <v>-2572</v>
      </c>
      <c r="F48" s="4">
        <v>-42</v>
      </c>
    </row>
    <row r="49" spans="1:6" ht="30">
      <c r="A49" s="2" t="s">
        <v>124</v>
      </c>
      <c r="B49" s="4">
        <v>3</v>
      </c>
      <c r="C49" s="4">
        <v>476</v>
      </c>
      <c r="D49" s="4">
        <v>-16</v>
      </c>
      <c r="E49" s="6">
        <v>1067</v>
      </c>
      <c r="F49" s="4">
        <v>18</v>
      </c>
    </row>
    <row r="50" spans="1:6" ht="45">
      <c r="A50" s="2" t="s">
        <v>125</v>
      </c>
      <c r="B50" s="4">
        <v>-5</v>
      </c>
      <c r="C50" s="4">
        <v>-675</v>
      </c>
      <c r="D50" s="4">
        <v>23</v>
      </c>
      <c r="E50" s="6">
        <v>-1505</v>
      </c>
      <c r="F50" s="4">
        <v>-24</v>
      </c>
    </row>
    <row r="51" spans="1:6">
      <c r="A51" s="2" t="s">
        <v>133</v>
      </c>
      <c r="B51" s="6">
        <v>18651</v>
      </c>
      <c r="C51" s="6">
        <v>-30183</v>
      </c>
      <c r="D51" s="6">
        <v>17218</v>
      </c>
      <c r="E51" s="6">
        <v>10424</v>
      </c>
      <c r="F51" s="6">
        <v>31475</v>
      </c>
    </row>
    <row r="52" spans="1:6">
      <c r="A52" s="2" t="s">
        <v>1715</v>
      </c>
      <c r="B52" s="4" t="s">
        <v>5</v>
      </c>
      <c r="C52" s="4" t="s">
        <v>5</v>
      </c>
      <c r="D52" s="4" t="s">
        <v>5</v>
      </c>
      <c r="E52" s="4" t="s">
        <v>5</v>
      </c>
      <c r="F52" s="4" t="s">
        <v>5</v>
      </c>
    </row>
    <row r="53" spans="1:6" ht="30">
      <c r="A53" s="3" t="s">
        <v>1719</v>
      </c>
      <c r="B53" s="4" t="s">
        <v>5</v>
      </c>
      <c r="C53" s="4" t="s">
        <v>5</v>
      </c>
      <c r="D53" s="4" t="s">
        <v>5</v>
      </c>
      <c r="E53" s="4" t="s">
        <v>5</v>
      </c>
      <c r="F53" s="4" t="s">
        <v>5</v>
      </c>
    </row>
    <row r="54" spans="1:6">
      <c r="A54" s="2" t="s">
        <v>1720</v>
      </c>
      <c r="B54" s="6">
        <v>134624</v>
      </c>
      <c r="C54" s="6">
        <v>132742</v>
      </c>
      <c r="D54" s="6">
        <v>12285</v>
      </c>
      <c r="E54" s="6">
        <v>278131</v>
      </c>
      <c r="F54" s="6">
        <v>36957</v>
      </c>
    </row>
    <row r="55" spans="1:6">
      <c r="A55" s="2" t="s">
        <v>933</v>
      </c>
      <c r="B55" s="4">
        <v>-45</v>
      </c>
      <c r="C55" s="4">
        <v>-62</v>
      </c>
      <c r="D55" s="4">
        <v>-108</v>
      </c>
      <c r="E55" s="4">
        <v>-184</v>
      </c>
      <c r="F55" s="4">
        <v>-447</v>
      </c>
    </row>
    <row r="56" spans="1:6" ht="30">
      <c r="A56" s="2" t="s">
        <v>1721</v>
      </c>
      <c r="B56" s="6">
        <v>-5250</v>
      </c>
      <c r="C56" s="6">
        <v>-4071</v>
      </c>
      <c r="D56" s="4">
        <v>-353</v>
      </c>
      <c r="E56" s="6">
        <v>-9543</v>
      </c>
      <c r="F56" s="6">
        <v>-1284</v>
      </c>
    </row>
    <row r="57" spans="1:6">
      <c r="A57" s="2" t="s">
        <v>94</v>
      </c>
      <c r="B57" s="6">
        <v>129329</v>
      </c>
      <c r="C57" s="6">
        <v>128609</v>
      </c>
      <c r="D57" s="6">
        <v>11824</v>
      </c>
      <c r="E57" s="6">
        <v>268404</v>
      </c>
      <c r="F57" s="6">
        <v>35226</v>
      </c>
    </row>
    <row r="58" spans="1:6" ht="30">
      <c r="A58" s="2" t="s">
        <v>95</v>
      </c>
      <c r="B58" s="6">
        <v>-11364</v>
      </c>
      <c r="C58" s="6">
        <v>-9448</v>
      </c>
      <c r="D58" s="6">
        <v>-1615</v>
      </c>
      <c r="E58" s="6">
        <v>-20994</v>
      </c>
      <c r="F58" s="6">
        <v>-3181</v>
      </c>
    </row>
    <row r="59" spans="1:6">
      <c r="A59" s="2" t="s">
        <v>945</v>
      </c>
      <c r="B59" s="4">
        <v>0</v>
      </c>
      <c r="C59" s="4">
        <v>0</v>
      </c>
      <c r="D59" s="4" t="s">
        <v>5</v>
      </c>
      <c r="E59" s="4">
        <v>0</v>
      </c>
      <c r="F59" s="4">
        <v>0</v>
      </c>
    </row>
    <row r="60" spans="1:6">
      <c r="A60" s="2" t="s">
        <v>946</v>
      </c>
      <c r="B60" s="4">
        <v>0</v>
      </c>
      <c r="C60" s="4">
        <v>0</v>
      </c>
      <c r="D60" s="4">
        <v>0</v>
      </c>
      <c r="E60" s="4">
        <v>0</v>
      </c>
      <c r="F60" s="4">
        <v>0</v>
      </c>
    </row>
    <row r="61" spans="1:6">
      <c r="A61" s="2" t="s">
        <v>948</v>
      </c>
      <c r="B61" s="6">
        <v>9953</v>
      </c>
      <c r="C61" s="6">
        <v>12487</v>
      </c>
      <c r="D61" s="6">
        <v>1443</v>
      </c>
      <c r="E61" s="6">
        <v>26885</v>
      </c>
      <c r="F61" s="6">
        <v>2579</v>
      </c>
    </row>
    <row r="62" spans="1:6">
      <c r="A62" s="2" t="s">
        <v>106</v>
      </c>
      <c r="B62" s="6">
        <v>9953</v>
      </c>
      <c r="C62" s="6">
        <v>12487</v>
      </c>
      <c r="D62" s="6">
        <v>1443</v>
      </c>
      <c r="E62" s="6">
        <v>26885</v>
      </c>
      <c r="F62" s="6">
        <v>2579</v>
      </c>
    </row>
    <row r="63" spans="1:6" ht="30">
      <c r="A63" s="2" t="s">
        <v>950</v>
      </c>
      <c r="B63" s="4">
        <v>-322</v>
      </c>
      <c r="C63" s="4">
        <v>38</v>
      </c>
      <c r="D63" s="4">
        <v>0</v>
      </c>
      <c r="E63" s="4">
        <v>-284</v>
      </c>
      <c r="F63" s="4">
        <v>0</v>
      </c>
    </row>
    <row r="64" spans="1:6">
      <c r="A64" s="2" t="s">
        <v>954</v>
      </c>
      <c r="B64" s="4">
        <v>-91</v>
      </c>
      <c r="C64" s="4">
        <v>-147</v>
      </c>
      <c r="D64" s="4">
        <v>-158</v>
      </c>
      <c r="E64" s="4">
        <v>-411</v>
      </c>
      <c r="F64" s="4">
        <v>-498</v>
      </c>
    </row>
    <row r="65" spans="1:6" ht="30">
      <c r="A65" s="2" t="s">
        <v>957</v>
      </c>
      <c r="B65" s="6">
        <v>-1240</v>
      </c>
      <c r="C65" s="6">
        <v>-7474</v>
      </c>
      <c r="D65" s="4">
        <v>0</v>
      </c>
      <c r="E65" s="6">
        <v>-8714</v>
      </c>
      <c r="F65" s="4">
        <v>0</v>
      </c>
    </row>
    <row r="66" spans="1:6">
      <c r="A66" s="2" t="s">
        <v>961</v>
      </c>
      <c r="B66" s="6">
        <v>24835</v>
      </c>
      <c r="C66" s="6">
        <v>24484</v>
      </c>
      <c r="D66" s="6">
        <v>5822</v>
      </c>
      <c r="E66" s="6">
        <v>55892</v>
      </c>
      <c r="F66" s="6">
        <v>17855</v>
      </c>
    </row>
    <row r="67" spans="1:6">
      <c r="A67" s="2" t="s">
        <v>966</v>
      </c>
      <c r="B67" s="6">
        <v>-26488</v>
      </c>
      <c r="C67" s="6">
        <v>-32067</v>
      </c>
      <c r="D67" s="6">
        <v>-5980</v>
      </c>
      <c r="E67" s="6">
        <v>-65301</v>
      </c>
      <c r="F67" s="6">
        <v>-18353</v>
      </c>
    </row>
    <row r="68" spans="1:6" ht="30">
      <c r="A68" s="2" t="s">
        <v>1722</v>
      </c>
      <c r="B68" s="6">
        <v>-26411</v>
      </c>
      <c r="C68" s="6">
        <v>-23533</v>
      </c>
      <c r="D68" s="4" t="s">
        <v>5</v>
      </c>
      <c r="E68" s="6">
        <v>-49944</v>
      </c>
      <c r="F68" s="4" t="s">
        <v>5</v>
      </c>
    </row>
    <row r="69" spans="1:6">
      <c r="A69" s="2" t="s">
        <v>973</v>
      </c>
      <c r="B69" s="6">
        <v>-52899</v>
      </c>
      <c r="C69" s="6">
        <v>-55600</v>
      </c>
      <c r="D69" s="4" t="s">
        <v>5</v>
      </c>
      <c r="E69" s="6">
        <v>-115245</v>
      </c>
      <c r="F69" s="4" t="s">
        <v>5</v>
      </c>
    </row>
    <row r="70" spans="1:6" ht="30">
      <c r="A70" s="2" t="s">
        <v>976</v>
      </c>
      <c r="B70" s="6">
        <v>75019</v>
      </c>
      <c r="C70" s="6">
        <v>76048</v>
      </c>
      <c r="D70" s="6">
        <v>5672</v>
      </c>
      <c r="E70" s="6">
        <v>159050</v>
      </c>
      <c r="F70" s="6">
        <v>16271</v>
      </c>
    </row>
    <row r="71" spans="1:6">
      <c r="A71" s="2" t="s">
        <v>1723</v>
      </c>
      <c r="B71" s="6">
        <v>-30113</v>
      </c>
      <c r="C71" s="6">
        <v>-30259</v>
      </c>
      <c r="D71" s="6">
        <v>-2378</v>
      </c>
      <c r="E71" s="6">
        <v>-63703</v>
      </c>
      <c r="F71" s="6">
        <v>-6814</v>
      </c>
    </row>
    <row r="72" spans="1:6" ht="30">
      <c r="A72" s="2" t="s">
        <v>982</v>
      </c>
      <c r="B72" s="6">
        <v>44906</v>
      </c>
      <c r="C72" s="6">
        <v>45789</v>
      </c>
      <c r="D72" s="6">
        <v>3294</v>
      </c>
      <c r="E72" s="6">
        <v>95347</v>
      </c>
      <c r="F72" s="6">
        <v>9457</v>
      </c>
    </row>
    <row r="73" spans="1:6" ht="30">
      <c r="A73" s="2" t="s">
        <v>984</v>
      </c>
      <c r="B73" s="4">
        <v>0</v>
      </c>
      <c r="C73" s="4">
        <v>0</v>
      </c>
      <c r="D73" s="4">
        <v>0</v>
      </c>
      <c r="E73" s="4">
        <v>0</v>
      </c>
      <c r="F73" s="4">
        <v>0</v>
      </c>
    </row>
    <row r="74" spans="1:6" ht="30">
      <c r="A74" s="2" t="s">
        <v>124</v>
      </c>
      <c r="B74" s="4">
        <v>0</v>
      </c>
      <c r="C74" s="4">
        <v>0</v>
      </c>
      <c r="D74" s="4">
        <v>0</v>
      </c>
      <c r="E74" s="4">
        <v>0</v>
      </c>
      <c r="F74" s="4">
        <v>0</v>
      </c>
    </row>
    <row r="75" spans="1:6" ht="45">
      <c r="A75" s="2" t="s">
        <v>125</v>
      </c>
      <c r="B75" s="4">
        <v>0</v>
      </c>
      <c r="C75" s="4">
        <v>0</v>
      </c>
      <c r="D75" s="4">
        <v>0</v>
      </c>
      <c r="E75" s="4">
        <v>0</v>
      </c>
      <c r="F75" s="4">
        <v>0</v>
      </c>
    </row>
    <row r="76" spans="1:6">
      <c r="A76" s="2" t="s">
        <v>133</v>
      </c>
      <c r="B76" s="6">
        <v>44906</v>
      </c>
      <c r="C76" s="6">
        <v>45789</v>
      </c>
      <c r="D76" s="6">
        <v>3294</v>
      </c>
      <c r="E76" s="6">
        <v>95347</v>
      </c>
      <c r="F76" s="6">
        <v>9457</v>
      </c>
    </row>
    <row r="77" spans="1:6">
      <c r="A77" s="2" t="s">
        <v>1716</v>
      </c>
      <c r="B77" s="4" t="s">
        <v>5</v>
      </c>
      <c r="C77" s="4" t="s">
        <v>5</v>
      </c>
      <c r="D77" s="4" t="s">
        <v>5</v>
      </c>
      <c r="E77" s="4" t="s">
        <v>5</v>
      </c>
      <c r="F77" s="4" t="s">
        <v>5</v>
      </c>
    </row>
    <row r="78" spans="1:6" ht="30">
      <c r="A78" s="3" t="s">
        <v>1719</v>
      </c>
      <c r="B78" s="4" t="s">
        <v>5</v>
      </c>
      <c r="C78" s="4" t="s">
        <v>5</v>
      </c>
      <c r="D78" s="4" t="s">
        <v>5</v>
      </c>
      <c r="E78" s="4" t="s">
        <v>5</v>
      </c>
      <c r="F78" s="4" t="s">
        <v>5</v>
      </c>
    </row>
    <row r="79" spans="1:6">
      <c r="A79" s="2" t="s">
        <v>1720</v>
      </c>
      <c r="B79" s="4">
        <v>600</v>
      </c>
      <c r="C79" s="6">
        <v>1644</v>
      </c>
      <c r="D79" s="4">
        <v>0</v>
      </c>
      <c r="E79" s="6">
        <v>2244</v>
      </c>
      <c r="F79" s="4">
        <v>0</v>
      </c>
    </row>
    <row r="80" spans="1:6">
      <c r="A80" s="2" t="s">
        <v>933</v>
      </c>
      <c r="B80" s="6">
        <v>-4614</v>
      </c>
      <c r="C80" s="6">
        <v>-4318</v>
      </c>
      <c r="D80" s="6">
        <v>-1069</v>
      </c>
      <c r="E80" s="6">
        <v>-9973</v>
      </c>
      <c r="F80" s="6">
        <v>-2734</v>
      </c>
    </row>
    <row r="81" spans="1:6" ht="30">
      <c r="A81" s="2" t="s">
        <v>1721</v>
      </c>
      <c r="B81" s="4">
        <v>0</v>
      </c>
      <c r="C81" s="4">
        <v>0</v>
      </c>
      <c r="D81" s="4">
        <v>0</v>
      </c>
      <c r="E81" s="4">
        <v>0</v>
      </c>
      <c r="F81" s="4">
        <v>0</v>
      </c>
    </row>
    <row r="82" spans="1:6">
      <c r="A82" s="2" t="s">
        <v>94</v>
      </c>
      <c r="B82" s="6">
        <v>-4014</v>
      </c>
      <c r="C82" s="6">
        <v>-2674</v>
      </c>
      <c r="D82" s="6">
        <v>-1069</v>
      </c>
      <c r="E82" s="6">
        <v>-7729</v>
      </c>
      <c r="F82" s="6">
        <v>-2734</v>
      </c>
    </row>
    <row r="83" spans="1:6" ht="30">
      <c r="A83" s="2" t="s">
        <v>95</v>
      </c>
      <c r="B83" s="4">
        <v>0</v>
      </c>
      <c r="C83" s="4">
        <v>0</v>
      </c>
      <c r="D83" s="4">
        <v>0</v>
      </c>
      <c r="E83" s="4">
        <v>0</v>
      </c>
      <c r="F83" s="4">
        <v>0</v>
      </c>
    </row>
    <row r="84" spans="1:6">
      <c r="A84" s="2" t="s">
        <v>945</v>
      </c>
      <c r="B84" s="4">
        <v>0</v>
      </c>
      <c r="C84" s="4">
        <v>0</v>
      </c>
      <c r="D84" s="4" t="s">
        <v>5</v>
      </c>
      <c r="E84" s="4">
        <v>0</v>
      </c>
      <c r="F84" s="4">
        <v>0</v>
      </c>
    </row>
    <row r="85" spans="1:6">
      <c r="A85" s="2" t="s">
        <v>946</v>
      </c>
      <c r="B85" s="4">
        <v>0</v>
      </c>
      <c r="C85" s="4">
        <v>0</v>
      </c>
      <c r="D85" s="4">
        <v>0</v>
      </c>
      <c r="E85" s="4">
        <v>0</v>
      </c>
      <c r="F85" s="4">
        <v>0</v>
      </c>
    </row>
    <row r="86" spans="1:6">
      <c r="A86" s="2" t="s">
        <v>948</v>
      </c>
      <c r="B86" s="6">
        <v>6210</v>
      </c>
      <c r="C86" s="4">
        <v>747</v>
      </c>
      <c r="D86" s="6">
        <v>5250</v>
      </c>
      <c r="E86" s="6">
        <v>6984</v>
      </c>
      <c r="F86" s="6">
        <v>5299</v>
      </c>
    </row>
    <row r="87" spans="1:6">
      <c r="A87" s="2" t="s">
        <v>106</v>
      </c>
      <c r="B87" s="6">
        <v>6210</v>
      </c>
      <c r="C87" s="4">
        <v>747</v>
      </c>
      <c r="D87" s="6">
        <v>5250</v>
      </c>
      <c r="E87" s="6">
        <v>6984</v>
      </c>
      <c r="F87" s="6">
        <v>5299</v>
      </c>
    </row>
    <row r="88" spans="1:6" ht="30">
      <c r="A88" s="2" t="s">
        <v>950</v>
      </c>
      <c r="B88" s="4">
        <v>122</v>
      </c>
      <c r="C88" s="4">
        <v>98</v>
      </c>
      <c r="D88" s="4">
        <v>0</v>
      </c>
      <c r="E88" s="4">
        <v>220</v>
      </c>
      <c r="F88" s="4">
        <v>0</v>
      </c>
    </row>
    <row r="89" spans="1:6">
      <c r="A89" s="2" t="s">
        <v>954</v>
      </c>
      <c r="B89" s="4">
        <v>0</v>
      </c>
      <c r="C89" s="4">
        <v>0</v>
      </c>
      <c r="D89" s="4">
        <v>0</v>
      </c>
      <c r="E89" s="4">
        <v>0</v>
      </c>
      <c r="F89" s="4">
        <v>0</v>
      </c>
    </row>
    <row r="90" spans="1:6" ht="30">
      <c r="A90" s="2" t="s">
        <v>957</v>
      </c>
      <c r="B90" s="4">
        <v>0</v>
      </c>
      <c r="C90" s="6">
        <v>-1055</v>
      </c>
      <c r="D90" s="4">
        <v>-260</v>
      </c>
      <c r="E90" s="6">
        <v>-1055</v>
      </c>
      <c r="F90" s="4">
        <v>-260</v>
      </c>
    </row>
    <row r="91" spans="1:6">
      <c r="A91" s="2" t="s">
        <v>961</v>
      </c>
      <c r="B91" s="6">
        <v>5382</v>
      </c>
      <c r="C91" s="6">
        <v>5499</v>
      </c>
      <c r="D91" s="6">
        <v>1401</v>
      </c>
      <c r="E91" s="6">
        <v>12484</v>
      </c>
      <c r="F91" s="6">
        <v>4215</v>
      </c>
    </row>
    <row r="92" spans="1:6">
      <c r="A92" s="2" t="s">
        <v>966</v>
      </c>
      <c r="B92" s="6">
        <v>-5260</v>
      </c>
      <c r="C92" s="6">
        <v>-6456</v>
      </c>
      <c r="D92" s="6">
        <v>-1661</v>
      </c>
      <c r="E92" s="6">
        <v>-13319</v>
      </c>
      <c r="F92" s="6">
        <v>-4475</v>
      </c>
    </row>
    <row r="93" spans="1:6" ht="30">
      <c r="A93" s="2" t="s">
        <v>1722</v>
      </c>
      <c r="B93" s="4">
        <v>0</v>
      </c>
      <c r="C93" s="4">
        <v>0</v>
      </c>
      <c r="D93" s="4" t="s">
        <v>5</v>
      </c>
      <c r="E93" s="4">
        <v>0</v>
      </c>
      <c r="F93" s="4" t="s">
        <v>5</v>
      </c>
    </row>
    <row r="94" spans="1:6">
      <c r="A94" s="2" t="s">
        <v>973</v>
      </c>
      <c r="B94" s="6">
        <v>-5260</v>
      </c>
      <c r="C94" s="6">
        <v>-6456</v>
      </c>
      <c r="D94" s="4" t="s">
        <v>5</v>
      </c>
      <c r="E94" s="6">
        <v>-13319</v>
      </c>
      <c r="F94" s="4" t="s">
        <v>5</v>
      </c>
    </row>
    <row r="95" spans="1:6" ht="30">
      <c r="A95" s="2" t="s">
        <v>976</v>
      </c>
      <c r="B95" s="6">
        <v>-3064</v>
      </c>
      <c r="C95" s="6">
        <v>-8383</v>
      </c>
      <c r="D95" s="6">
        <v>2520</v>
      </c>
      <c r="E95" s="6">
        <v>-14064</v>
      </c>
      <c r="F95" s="6">
        <v>-1910</v>
      </c>
    </row>
    <row r="96" spans="1:6">
      <c r="A96" s="2" t="s">
        <v>1723</v>
      </c>
      <c r="B96" s="6">
        <v>1778</v>
      </c>
      <c r="C96" s="6">
        <v>3332</v>
      </c>
      <c r="D96" s="6">
        <v>1131</v>
      </c>
      <c r="E96" s="6">
        <v>6199</v>
      </c>
      <c r="F96" s="6">
        <v>2984</v>
      </c>
    </row>
    <row r="97" spans="1:6" ht="30">
      <c r="A97" s="2" t="s">
        <v>982</v>
      </c>
      <c r="B97" s="6">
        <v>-1286</v>
      </c>
      <c r="C97" s="6">
        <v>-5051</v>
      </c>
      <c r="D97" s="6">
        <v>3651</v>
      </c>
      <c r="E97" s="6">
        <v>-7865</v>
      </c>
      <c r="F97" s="6">
        <v>1074</v>
      </c>
    </row>
    <row r="98" spans="1:6" ht="30">
      <c r="A98" s="2" t="s">
        <v>984</v>
      </c>
      <c r="B98" s="4">
        <v>0</v>
      </c>
      <c r="C98" s="4">
        <v>0</v>
      </c>
      <c r="D98" s="4">
        <v>0</v>
      </c>
      <c r="E98" s="4">
        <v>0</v>
      </c>
      <c r="F98" s="4">
        <v>0</v>
      </c>
    </row>
    <row r="99" spans="1:6" ht="30">
      <c r="A99" s="2" t="s">
        <v>124</v>
      </c>
      <c r="B99" s="4">
        <v>0</v>
      </c>
      <c r="C99" s="4">
        <v>0</v>
      </c>
      <c r="D99" s="4">
        <v>0</v>
      </c>
      <c r="E99" s="4">
        <v>0</v>
      </c>
      <c r="F99" s="4">
        <v>0</v>
      </c>
    </row>
    <row r="100" spans="1:6" ht="45">
      <c r="A100" s="2" t="s">
        <v>125</v>
      </c>
      <c r="B100" s="4">
        <v>0</v>
      </c>
      <c r="C100" s="4">
        <v>0</v>
      </c>
      <c r="D100" s="4">
        <v>0</v>
      </c>
      <c r="E100" s="4">
        <v>0</v>
      </c>
      <c r="F100" s="4">
        <v>0</v>
      </c>
    </row>
    <row r="101" spans="1:6">
      <c r="A101" s="2" t="s">
        <v>133</v>
      </c>
      <c r="B101" s="8">
        <v>-1286</v>
      </c>
      <c r="C101" s="8">
        <v>-5051</v>
      </c>
      <c r="D101" s="8">
        <v>3651</v>
      </c>
      <c r="E101" s="8">
        <v>-7865</v>
      </c>
      <c r="F101" s="8">
        <v>1074</v>
      </c>
    </row>
  </sheetData>
  <mergeCells count="2">
    <mergeCell ref="B1:D1"/>
    <mergeCell ref="E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724</v>
      </c>
      <c r="B1" s="1" t="s">
        <v>82</v>
      </c>
    </row>
    <row r="2" spans="1:2">
      <c r="A2" s="7"/>
      <c r="B2" s="1" t="s">
        <v>2</v>
      </c>
    </row>
    <row r="3" spans="1:2" ht="30">
      <c r="A3" s="3" t="s">
        <v>1725</v>
      </c>
      <c r="B3" s="4" t="s">
        <v>5</v>
      </c>
    </row>
    <row r="4" spans="1:2" ht="45">
      <c r="A4" s="2" t="s">
        <v>1726</v>
      </c>
      <c r="B4" s="5">
        <v>4182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7.28515625" bestFit="1" customWidth="1"/>
    <col min="3" max="3" width="32.85546875" bestFit="1" customWidth="1"/>
    <col min="4" max="5" width="36.5703125" bestFit="1" customWidth="1"/>
  </cols>
  <sheetData>
    <row r="1" spans="1:5" ht="30">
      <c r="A1" s="1" t="s">
        <v>1727</v>
      </c>
      <c r="B1" s="1" t="s">
        <v>1197</v>
      </c>
      <c r="C1" s="1" t="s">
        <v>1</v>
      </c>
      <c r="D1" s="1" t="s">
        <v>1198</v>
      </c>
      <c r="E1" s="1" t="s">
        <v>1</v>
      </c>
    </row>
    <row r="2" spans="1:5">
      <c r="A2" s="1" t="s">
        <v>1598</v>
      </c>
      <c r="B2" s="1" t="s">
        <v>1200</v>
      </c>
      <c r="C2" s="1" t="s">
        <v>2</v>
      </c>
      <c r="D2" s="169">
        <v>41425</v>
      </c>
      <c r="E2" s="1" t="s">
        <v>84</v>
      </c>
    </row>
    <row r="3" spans="1:5" ht="30">
      <c r="A3" s="1"/>
      <c r="B3" s="1" t="s">
        <v>217</v>
      </c>
      <c r="C3" s="1" t="s">
        <v>217</v>
      </c>
      <c r="D3" s="1" t="s">
        <v>219</v>
      </c>
      <c r="E3" s="1" t="s">
        <v>219</v>
      </c>
    </row>
    <row r="4" spans="1:5">
      <c r="A4" s="1"/>
      <c r="B4" s="1"/>
      <c r="C4" s="1" t="s">
        <v>1201</v>
      </c>
      <c r="D4" s="1" t="s">
        <v>1201</v>
      </c>
      <c r="E4" s="1" t="s">
        <v>1201</v>
      </c>
    </row>
    <row r="5" spans="1:5">
      <c r="A5" s="3" t="s">
        <v>1728</v>
      </c>
      <c r="B5" s="4" t="s">
        <v>5</v>
      </c>
      <c r="C5" s="4" t="s">
        <v>5</v>
      </c>
      <c r="D5" s="4" t="s">
        <v>5</v>
      </c>
      <c r="E5" s="4" t="s">
        <v>5</v>
      </c>
    </row>
    <row r="6" spans="1:5" ht="30">
      <c r="A6" s="2" t="s">
        <v>1729</v>
      </c>
      <c r="B6" s="4" t="s">
        <v>5</v>
      </c>
      <c r="C6" s="8">
        <v>9</v>
      </c>
      <c r="D6" s="4" t="s">
        <v>5</v>
      </c>
      <c r="E6" s="12">
        <v>1.3</v>
      </c>
    </row>
    <row r="7" spans="1:5" ht="30">
      <c r="A7" s="2" t="s">
        <v>1205</v>
      </c>
      <c r="B7" s="5">
        <v>41736</v>
      </c>
      <c r="C7" s="4" t="s">
        <v>5</v>
      </c>
      <c r="D7" s="5">
        <v>41425</v>
      </c>
      <c r="E7"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27.140625" bestFit="1" customWidth="1"/>
    <col min="8" max="8" width="27.42578125" bestFit="1" customWidth="1"/>
    <col min="9" max="9" width="27.140625" bestFit="1" customWidth="1"/>
  </cols>
  <sheetData>
    <row r="1" spans="1:9" ht="15" customHeight="1">
      <c r="A1" s="7" t="s">
        <v>1730</v>
      </c>
      <c r="B1" s="7" t="s">
        <v>82</v>
      </c>
      <c r="C1" s="7"/>
      <c r="D1" s="1" t="s">
        <v>1694</v>
      </c>
      <c r="E1" s="7" t="s">
        <v>1</v>
      </c>
      <c r="F1" s="7"/>
      <c r="G1" s="7" t="s">
        <v>1197</v>
      </c>
      <c r="H1" s="7"/>
      <c r="I1" s="7"/>
    </row>
    <row r="2" spans="1:9">
      <c r="A2" s="7"/>
      <c r="B2" s="7" t="s">
        <v>2</v>
      </c>
      <c r="C2" s="7" t="s">
        <v>84</v>
      </c>
      <c r="D2" s="7" t="s">
        <v>83</v>
      </c>
      <c r="E2" s="7" t="s">
        <v>2</v>
      </c>
      <c r="F2" s="7" t="s">
        <v>84</v>
      </c>
      <c r="G2" s="1" t="s">
        <v>1731</v>
      </c>
      <c r="H2" s="1" t="s">
        <v>1731</v>
      </c>
      <c r="I2" s="1" t="s">
        <v>1731</v>
      </c>
    </row>
    <row r="3" spans="1:9">
      <c r="A3" s="7"/>
      <c r="B3" s="7"/>
      <c r="C3" s="7"/>
      <c r="D3" s="7"/>
      <c r="E3" s="7"/>
      <c r="F3" s="7"/>
      <c r="G3" s="1" t="s">
        <v>1732</v>
      </c>
      <c r="H3" s="1" t="s">
        <v>1733</v>
      </c>
      <c r="I3" s="1" t="s">
        <v>1252</v>
      </c>
    </row>
    <row r="4" spans="1:9">
      <c r="A4" s="7"/>
      <c r="B4" s="7"/>
      <c r="C4" s="7"/>
      <c r="D4" s="7"/>
      <c r="E4" s="7"/>
      <c r="F4" s="7"/>
      <c r="G4" s="1"/>
      <c r="H4" s="1" t="s">
        <v>1732</v>
      </c>
      <c r="I4" s="1" t="s">
        <v>1732</v>
      </c>
    </row>
    <row r="5" spans="1:9">
      <c r="A5" s="3" t="s">
        <v>1734</v>
      </c>
      <c r="B5" s="4" t="s">
        <v>5</v>
      </c>
      <c r="C5" s="4" t="s">
        <v>5</v>
      </c>
      <c r="D5" s="4" t="s">
        <v>5</v>
      </c>
      <c r="E5" s="4" t="s">
        <v>5</v>
      </c>
      <c r="F5" s="4" t="s">
        <v>5</v>
      </c>
      <c r="G5" s="4" t="s">
        <v>5</v>
      </c>
      <c r="H5" s="4" t="s">
        <v>5</v>
      </c>
      <c r="I5" s="4" t="s">
        <v>5</v>
      </c>
    </row>
    <row r="6" spans="1:9">
      <c r="A6" s="2" t="s">
        <v>1735</v>
      </c>
      <c r="B6" s="4" t="s">
        <v>5</v>
      </c>
      <c r="C6" s="4" t="s">
        <v>5</v>
      </c>
      <c r="D6" s="4" t="s">
        <v>5</v>
      </c>
      <c r="E6" s="4" t="s">
        <v>5</v>
      </c>
      <c r="F6" s="4" t="s">
        <v>5</v>
      </c>
      <c r="G6" s="5">
        <v>41948</v>
      </c>
      <c r="H6" s="4" t="s">
        <v>5</v>
      </c>
      <c r="I6" s="4" t="s">
        <v>5</v>
      </c>
    </row>
    <row r="7" spans="1:9" ht="30">
      <c r="A7" s="2" t="s">
        <v>1736</v>
      </c>
      <c r="B7" s="12">
        <v>0.25</v>
      </c>
      <c r="C7" s="12">
        <v>0.25</v>
      </c>
      <c r="D7" s="12">
        <v>0.25</v>
      </c>
      <c r="E7" s="12">
        <v>0.75</v>
      </c>
      <c r="F7" s="12">
        <v>0.75</v>
      </c>
      <c r="G7" s="4" t="s">
        <v>5</v>
      </c>
      <c r="H7" s="12">
        <v>0.5</v>
      </c>
      <c r="I7" s="4" t="s">
        <v>5</v>
      </c>
    </row>
    <row r="8" spans="1:9">
      <c r="A8" s="2" t="s">
        <v>1737</v>
      </c>
      <c r="B8" s="4" t="s">
        <v>5</v>
      </c>
      <c r="C8" s="4" t="s">
        <v>5</v>
      </c>
      <c r="D8" s="4" t="s">
        <v>5</v>
      </c>
      <c r="E8" s="4" t="s">
        <v>5</v>
      </c>
      <c r="F8" s="4" t="s">
        <v>5</v>
      </c>
      <c r="G8" s="5">
        <v>41969</v>
      </c>
      <c r="H8" s="4" t="s">
        <v>5</v>
      </c>
      <c r="I8" s="4" t="s">
        <v>5</v>
      </c>
    </row>
    <row r="9" spans="1:9">
      <c r="A9" s="2" t="s">
        <v>1738</v>
      </c>
      <c r="B9" s="4" t="s">
        <v>5</v>
      </c>
      <c r="C9" s="4" t="s">
        <v>5</v>
      </c>
      <c r="D9" s="4" t="s">
        <v>5</v>
      </c>
      <c r="E9" s="4" t="s">
        <v>5</v>
      </c>
      <c r="F9" s="4" t="s">
        <v>5</v>
      </c>
      <c r="G9" s="4" t="s">
        <v>5</v>
      </c>
      <c r="H9" s="4" t="s">
        <v>5</v>
      </c>
      <c r="I9" s="5">
        <v>41960</v>
      </c>
    </row>
  </sheetData>
  <mergeCells count="9">
    <mergeCell ref="A1:A4"/>
    <mergeCell ref="B1:C1"/>
    <mergeCell ref="E1:F1"/>
    <mergeCell ref="G1:I1"/>
    <mergeCell ref="B2:B4"/>
    <mergeCell ref="C2:C4"/>
    <mergeCell ref="D2:D4"/>
    <mergeCell ref="E2:E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ht="30">
      <c r="A3" s="3" t="s">
        <v>239</v>
      </c>
      <c r="B3" s="4" t="s">
        <v>5</v>
      </c>
    </row>
    <row r="4" spans="1:2">
      <c r="A4" s="11" t="s">
        <v>240</v>
      </c>
      <c r="B4" s="4" t="s">
        <v>5</v>
      </c>
    </row>
    <row r="5" spans="1:2">
      <c r="A5" s="11"/>
      <c r="B5" s="13" t="s">
        <v>241</v>
      </c>
    </row>
    <row r="6" spans="1:2" ht="255.75">
      <c r="A6" s="11"/>
      <c r="B6" s="14" t="s">
        <v>2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_of_Comp</vt:lpstr>
      <vt:lpstr>Consolidated_Statement_of_Shar</vt:lpstr>
      <vt:lpstr>Consolidated_Statements_of_Cas</vt:lpstr>
      <vt:lpstr>Organization</vt:lpstr>
      <vt:lpstr>Discontinued_Operations_Discon</vt:lpstr>
      <vt:lpstr>Acquisitions_Acquisitions_Note</vt:lpstr>
      <vt:lpstr>Goodwill_and_Other_Intangible_</vt:lpstr>
      <vt:lpstr>Investments_Investments_Notes</vt:lpstr>
      <vt:lpstr>Loans_and_Credit_Quality</vt:lpstr>
      <vt:lpstr>Foreclosed_Assets_Notes</vt:lpstr>
      <vt:lpstr>FDIC_Loss_Sharing_Asset_Notes</vt:lpstr>
      <vt:lpstr>Borrowings</vt:lpstr>
      <vt:lpstr>Commitments_and_Contingencies</vt:lpstr>
      <vt:lpstr>Fair_Value_Measurements</vt:lpstr>
      <vt:lpstr>Earnings_Per_Share_Earnings_pe</vt:lpstr>
      <vt:lpstr>Stock_Based_Compensation_Plans</vt:lpstr>
      <vt:lpstr>Business_Segment</vt:lpstr>
      <vt:lpstr>Related_Party_Transaction_Note</vt:lpstr>
      <vt:lpstr>Recently_Issued_Accounting_Sta</vt:lpstr>
      <vt:lpstr>Subsequent_Events_Notes</vt:lpstr>
      <vt:lpstr>Acquisitions_Acquisitions_Tabl</vt:lpstr>
      <vt:lpstr>Goodwill_and_Other_Intangible_1</vt:lpstr>
      <vt:lpstr>Investments_Tables</vt:lpstr>
      <vt:lpstr>Loans_and_Credit_Quality_Table</vt:lpstr>
      <vt:lpstr>Foreclosed_Assets_Tables</vt:lpstr>
      <vt:lpstr>FDIC_Loss_Sharing_Asset_Tables</vt:lpstr>
      <vt:lpstr>Borrowings_Tables</vt:lpstr>
      <vt:lpstr>Commitments_and_Contingencies_</vt:lpstr>
      <vt:lpstr>Fair_Value_Measurements_Tables</vt:lpstr>
      <vt:lpstr>Earnings_Per_Share_Tables</vt:lpstr>
      <vt:lpstr>Business_Segment_Tables</vt:lpstr>
      <vt:lpstr>Organization_Details</vt:lpstr>
      <vt:lpstr>Discontinued_Operations_Discon1</vt:lpstr>
      <vt:lpstr>Acquisitions_Acquisitions_Deta</vt:lpstr>
      <vt:lpstr>Acquisitions_Acquisitions_Deta1</vt:lpstr>
      <vt:lpstr>Acquisitions_Acquisitions_Deta2</vt:lpstr>
      <vt:lpstr>Goodwill_and_Other_Intangible_2</vt:lpstr>
      <vt:lpstr>Goodwill_and_Other_Intangible_3</vt:lpstr>
      <vt:lpstr>Goodwill_and_Other_Intangible_4</vt:lpstr>
      <vt:lpstr>Investments_Details_1</vt:lpstr>
      <vt:lpstr>Investments_Details_2</vt:lpstr>
      <vt:lpstr>Investments_Details_3</vt:lpstr>
      <vt:lpstr>Investments_Investments_Detail</vt:lpstr>
      <vt:lpstr>Investments_Details_Textual</vt:lpstr>
      <vt:lpstr>Loans_and_Credit_Quality_Loans</vt:lpstr>
      <vt:lpstr>Loans_and_Credit_Quality_Detai</vt:lpstr>
      <vt:lpstr>Loans_and_Credit_Quality_Detai1</vt:lpstr>
      <vt:lpstr>Loans_and_Credit_Quality_Detai2</vt:lpstr>
      <vt:lpstr>Loans_and_Credit_Quality_Detai3</vt:lpstr>
      <vt:lpstr>Loans_and_Credit_Quality_Detai4</vt:lpstr>
      <vt:lpstr>Loans_and_Credit_Quality_Detai5</vt:lpstr>
      <vt:lpstr>Loans_and_Credit_Quality_Detai6</vt:lpstr>
      <vt:lpstr>Loans_and_Credit_Quality_Detai7</vt:lpstr>
      <vt:lpstr>Loans_and_Credit_Quality_Detai8</vt:lpstr>
      <vt:lpstr>Loans_and_Credit_Quality_Detai9</vt:lpstr>
      <vt:lpstr>Recovered_Sheet1</vt:lpstr>
      <vt:lpstr>Foreclosed_Assets_Details</vt:lpstr>
      <vt:lpstr>Foreclosed_Assets_Foreclosed_A</vt:lpstr>
      <vt:lpstr>FDIC_Loss_Sharing_Asset_FDIC_L</vt:lpstr>
      <vt:lpstr>FDIC_Loss_Sharing_Asset_FDIC_L1</vt:lpstr>
      <vt:lpstr>FDIC_Loss_Sharing_Asset_FDIC_L2</vt:lpstr>
      <vt:lpstr>Borrowings_Details</vt:lpstr>
      <vt:lpstr>Borrowings_Borrowings_Details_</vt:lpstr>
      <vt:lpstr>Borrowings_Details_Textual</vt:lpstr>
      <vt:lpstr>Commitments_and_Contingencies_1</vt:lpstr>
      <vt:lpstr>Commitments_and_Contingencies_2</vt:lpstr>
      <vt:lpstr>Fair_Value_Measurements_Detail</vt:lpstr>
      <vt:lpstr>Fair_Value_Measurements_Fair_V</vt:lpstr>
      <vt:lpstr>Fair_Value_Measurements_Fair_V1</vt:lpstr>
      <vt:lpstr>Fair_Value_Measurements_Fair_V2</vt:lpstr>
      <vt:lpstr>Fair_Value_Measurements_Fair_V3</vt:lpstr>
      <vt:lpstr>Fair_Value_Measurements_Fair_V4</vt:lpstr>
      <vt:lpstr>Fair_Value_Measurements_Fair_V5</vt:lpstr>
      <vt:lpstr>Earnings_Per_Share_Details</vt:lpstr>
      <vt:lpstr>Stock_Based_Compensation_Plans1</vt:lpstr>
      <vt:lpstr>Business_Segment_Segment_Repor</vt:lpstr>
      <vt:lpstr>Business_Segment_Details_2</vt:lpstr>
      <vt:lpstr>Business_Segment_Business_Segm</vt:lpstr>
      <vt:lpstr>Related_Party_Transactio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10:10Z</dcterms:created>
  <dcterms:modified xsi:type="dcterms:W3CDTF">2014-11-10T11:10:10Z</dcterms:modified>
</cp:coreProperties>
</file>